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tatement of Compliance"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ash and Cash Equivalents" sheetId="10" state="visible" r:id="rId10"/>
    <sheet xmlns:r="http://schemas.openxmlformats.org/officeDocument/2006/relationships" name="Trade Accounts and Notes Receiv" sheetId="11" state="visible" r:id="rId11"/>
    <sheet xmlns:r="http://schemas.openxmlformats.org/officeDocument/2006/relationships" name="Other Receivables"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Assets Held for Sale" sheetId="15" state="visible" r:id="rId15"/>
    <sheet xmlns:r="http://schemas.openxmlformats.org/officeDocument/2006/relationships" name="Investments in Associates and J" sheetId="16" state="visible" r:id="rId16"/>
    <sheet xmlns:r="http://schemas.openxmlformats.org/officeDocument/2006/relationships" name="Joint Operations" sheetId="17" state="visible" r:id="rId17"/>
    <sheet xmlns:r="http://schemas.openxmlformats.org/officeDocument/2006/relationships" name="Investment Property, Net"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Other Payables" sheetId="23" state="visible" r:id="rId23"/>
    <sheet xmlns:r="http://schemas.openxmlformats.org/officeDocument/2006/relationships" name="Other Financial Liabilities"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Other Liabilities" sheetId="27" state="visible" r:id="rId27"/>
    <sheet xmlns:r="http://schemas.openxmlformats.org/officeDocument/2006/relationships" name="Financial Instruments" sheetId="28" state="visible" r:id="rId28"/>
    <sheet xmlns:r="http://schemas.openxmlformats.org/officeDocument/2006/relationships" name="Share Capital and Capital Surpl" sheetId="29" state="visible" r:id="rId29"/>
    <sheet xmlns:r="http://schemas.openxmlformats.org/officeDocument/2006/relationships" name="Hybrid Bonds" sheetId="30" state="visible" r:id="rId30"/>
    <sheet xmlns:r="http://schemas.openxmlformats.org/officeDocument/2006/relationships" name="Reserves" sheetId="31" state="visible" r:id="rId31"/>
    <sheet xmlns:r="http://schemas.openxmlformats.org/officeDocument/2006/relationships" name="Treasury Shares" sheetId="32" state="visible" r:id="rId32"/>
    <sheet xmlns:r="http://schemas.openxmlformats.org/officeDocument/2006/relationships" name="Share-Based Payments" sheetId="33" state="visible" r:id="rId33"/>
    <sheet xmlns:r="http://schemas.openxmlformats.org/officeDocument/2006/relationships" name="Revenue" sheetId="34" state="visible" r:id="rId34"/>
    <sheet xmlns:r="http://schemas.openxmlformats.org/officeDocument/2006/relationships" name="Revenue - Contract Balances" sheetId="35" state="visible" r:id="rId35"/>
    <sheet xmlns:r="http://schemas.openxmlformats.org/officeDocument/2006/relationships" name="Selling and Administrative Expe" sheetId="36" state="visible" r:id="rId36"/>
    <sheet xmlns:r="http://schemas.openxmlformats.org/officeDocument/2006/relationships" name="Research and Development Expend" sheetId="37" state="visible" r:id="rId37"/>
    <sheet xmlns:r="http://schemas.openxmlformats.org/officeDocument/2006/relationships" name="Finance Income and Costs" sheetId="38" state="visible" r:id="rId38"/>
    <sheet xmlns:r="http://schemas.openxmlformats.org/officeDocument/2006/relationships" name="Other Operating Income and Expe" sheetId="39" state="visible" r:id="rId39"/>
    <sheet xmlns:r="http://schemas.openxmlformats.org/officeDocument/2006/relationships" name="Expenses by Nature" sheetId="40" state="visible" r:id="rId40"/>
    <sheet xmlns:r="http://schemas.openxmlformats.org/officeDocument/2006/relationships" name="Income Taxes" sheetId="41" state="visible" r:id="rId41"/>
    <sheet xmlns:r="http://schemas.openxmlformats.org/officeDocument/2006/relationships" name="Earnings per Share" sheetId="42" state="visible" r:id="rId42"/>
    <sheet xmlns:r="http://schemas.openxmlformats.org/officeDocument/2006/relationships" name="Related Party Transactions" sheetId="43" state="visible" r:id="rId43"/>
    <sheet xmlns:r="http://schemas.openxmlformats.org/officeDocument/2006/relationships" name="Commitments and Contingencies" sheetId="44" state="visible" r:id="rId44"/>
    <sheet xmlns:r="http://schemas.openxmlformats.org/officeDocument/2006/relationships" name="Additional Information of State" sheetId="45" state="visible" r:id="rId45"/>
    <sheet xmlns:r="http://schemas.openxmlformats.org/officeDocument/2006/relationships" name="Operating Segments and Geograph" sheetId="46" state="visible" r:id="rId46"/>
    <sheet xmlns:r="http://schemas.openxmlformats.org/officeDocument/2006/relationships" name="Business combination" sheetId="47" state="visible" r:id="rId47"/>
    <sheet xmlns:r="http://schemas.openxmlformats.org/officeDocument/2006/relationships" name="Events after the Reporting Peri" sheetId="48" state="visible" r:id="rId48"/>
    <sheet xmlns:r="http://schemas.openxmlformats.org/officeDocument/2006/relationships" name="Summary of Significant Accoun_2" sheetId="49" state="visible" r:id="rId49"/>
    <sheet xmlns:r="http://schemas.openxmlformats.org/officeDocument/2006/relationships" name="General Information (Tables)" sheetId="50" state="visible" r:id="rId50"/>
    <sheet xmlns:r="http://schemas.openxmlformats.org/officeDocument/2006/relationships" name="Summary of Significant Accoun_3" sheetId="51" state="visible" r:id="rId51"/>
    <sheet xmlns:r="http://schemas.openxmlformats.org/officeDocument/2006/relationships" name="Financial risk management (Tabl" sheetId="52" state="visible" r:id="rId52"/>
    <sheet xmlns:r="http://schemas.openxmlformats.org/officeDocument/2006/relationships" name="Cash and Cash Equivalents (Tabl" sheetId="53" state="visible" r:id="rId53"/>
    <sheet xmlns:r="http://schemas.openxmlformats.org/officeDocument/2006/relationships" name="Trade Accounts and Notes Rece_2" sheetId="54" state="visible" r:id="rId54"/>
    <sheet xmlns:r="http://schemas.openxmlformats.org/officeDocument/2006/relationships" name="Other Receivables (Tables)" sheetId="55" state="visible" r:id="rId55"/>
    <sheet xmlns:r="http://schemas.openxmlformats.org/officeDocument/2006/relationships" name="Other Financial Assets (Tables)" sheetId="56" state="visible" r:id="rId56"/>
    <sheet xmlns:r="http://schemas.openxmlformats.org/officeDocument/2006/relationships" name="Inventories (Tables)" sheetId="57" state="visible" r:id="rId57"/>
    <sheet xmlns:r="http://schemas.openxmlformats.org/officeDocument/2006/relationships" name="Assets Held for Sale (Tables)" sheetId="58" state="visible" r:id="rId58"/>
    <sheet xmlns:r="http://schemas.openxmlformats.org/officeDocument/2006/relationships" name="Investments in Associates and_2" sheetId="59" state="visible" r:id="rId59"/>
    <sheet xmlns:r="http://schemas.openxmlformats.org/officeDocument/2006/relationships" name="Joint Operations (Tables)" sheetId="60" state="visible" r:id="rId60"/>
    <sheet xmlns:r="http://schemas.openxmlformats.org/officeDocument/2006/relationships" name="Investment Property, Net (Table" sheetId="61" state="visible" r:id="rId61"/>
    <sheet xmlns:r="http://schemas.openxmlformats.org/officeDocument/2006/relationships" name="Property, Plant and Equipment_2" sheetId="62" state="visible" r:id="rId62"/>
    <sheet xmlns:r="http://schemas.openxmlformats.org/officeDocument/2006/relationships" name="Goodwill and Other Intangible_2" sheetId="63" state="visible" r:id="rId63"/>
    <sheet xmlns:r="http://schemas.openxmlformats.org/officeDocument/2006/relationships" name="Other Assets (Tables)" sheetId="64" state="visible" r:id="rId64"/>
    <sheet xmlns:r="http://schemas.openxmlformats.org/officeDocument/2006/relationships" name="Borrowings (Tables)" sheetId="65" state="visible" r:id="rId65"/>
    <sheet xmlns:r="http://schemas.openxmlformats.org/officeDocument/2006/relationships" name="Other Payables (Tables)" sheetId="66" state="visible" r:id="rId66"/>
    <sheet xmlns:r="http://schemas.openxmlformats.org/officeDocument/2006/relationships" name="Provisions (Tables)" sheetId="67" state="visible" r:id="rId67"/>
    <sheet xmlns:r="http://schemas.openxmlformats.org/officeDocument/2006/relationships" name="Employee Benefits (Tables)" sheetId="68" state="visible" r:id="rId68"/>
    <sheet xmlns:r="http://schemas.openxmlformats.org/officeDocument/2006/relationships" name="Other Liabilities (Tables)" sheetId="69" state="visible" r:id="rId69"/>
    <sheet xmlns:r="http://schemas.openxmlformats.org/officeDocument/2006/relationships" name="Financial Instruments (Tables)" sheetId="70" state="visible" r:id="rId70"/>
    <sheet xmlns:r="http://schemas.openxmlformats.org/officeDocument/2006/relationships" name="Share Capital and Capital Sur_2" sheetId="71" state="visible" r:id="rId71"/>
    <sheet xmlns:r="http://schemas.openxmlformats.org/officeDocument/2006/relationships" name="Hybrid Bonds (Tables)" sheetId="72" state="visible" r:id="rId72"/>
    <sheet xmlns:r="http://schemas.openxmlformats.org/officeDocument/2006/relationships" name="Reserves (Tables)" sheetId="73" state="visible" r:id="rId73"/>
    <sheet xmlns:r="http://schemas.openxmlformats.org/officeDocument/2006/relationships" name="Treasury Shares (Tables)" sheetId="74" state="visible" r:id="rId74"/>
    <sheet xmlns:r="http://schemas.openxmlformats.org/officeDocument/2006/relationships" name="Revenue (Tables)" sheetId="75" state="visible" r:id="rId75"/>
    <sheet xmlns:r="http://schemas.openxmlformats.org/officeDocument/2006/relationships" name="Revenue - Contract Balances (Ta" sheetId="76" state="visible" r:id="rId76"/>
    <sheet xmlns:r="http://schemas.openxmlformats.org/officeDocument/2006/relationships" name="Selling and Administrative Ex_2" sheetId="77" state="visible" r:id="rId77"/>
    <sheet xmlns:r="http://schemas.openxmlformats.org/officeDocument/2006/relationships" name="Research and Development Expe_2" sheetId="78" state="visible" r:id="rId78"/>
    <sheet xmlns:r="http://schemas.openxmlformats.org/officeDocument/2006/relationships" name="Finance Income and Costs (Table" sheetId="79" state="visible" r:id="rId79"/>
    <sheet xmlns:r="http://schemas.openxmlformats.org/officeDocument/2006/relationships" name="Other Operating Income and Ex_2" sheetId="80" state="visible" r:id="rId80"/>
    <sheet xmlns:r="http://schemas.openxmlformats.org/officeDocument/2006/relationships" name="Expenses by Nature (Tables)" sheetId="81" state="visible" r:id="rId81"/>
    <sheet xmlns:r="http://schemas.openxmlformats.org/officeDocument/2006/relationships" name="Income Taxes (Tables)" sheetId="82" state="visible" r:id="rId82"/>
    <sheet xmlns:r="http://schemas.openxmlformats.org/officeDocument/2006/relationships" name="Earnings per Share (Tables)" sheetId="83" state="visible" r:id="rId83"/>
    <sheet xmlns:r="http://schemas.openxmlformats.org/officeDocument/2006/relationships" name="Related Party Transactions (Tab" sheetId="84" state="visible" r:id="rId84"/>
    <sheet xmlns:r="http://schemas.openxmlformats.org/officeDocument/2006/relationships" name="Commitments and Contingencies (" sheetId="85" state="visible" r:id="rId85"/>
    <sheet xmlns:r="http://schemas.openxmlformats.org/officeDocument/2006/relationships" name="Additional Information of Sta_2" sheetId="86" state="visible" r:id="rId86"/>
    <sheet xmlns:r="http://schemas.openxmlformats.org/officeDocument/2006/relationships" name="Operating Segments and Geogra_2" sheetId="87" state="visible" r:id="rId87"/>
    <sheet xmlns:r="http://schemas.openxmlformats.org/officeDocument/2006/relationships" name="Business combination (Tables)" sheetId="88" state="visible" r:id="rId88"/>
    <sheet xmlns:r="http://schemas.openxmlformats.org/officeDocument/2006/relationships" name="General Information - Additiona" sheetId="89" state="visible" r:id="rId89"/>
    <sheet xmlns:r="http://schemas.openxmlformats.org/officeDocument/2006/relationships" name="General Information - POSCO HOL" sheetId="90" state="visible" r:id="rId90"/>
    <sheet xmlns:r="http://schemas.openxmlformats.org/officeDocument/2006/relationships" name="General Information - Details o" sheetId="91" state="visible" r:id="rId91"/>
    <sheet xmlns:r="http://schemas.openxmlformats.org/officeDocument/2006/relationships" name="General Information - Details_2" sheetId="92" state="visible" r:id="rId92"/>
    <sheet xmlns:r="http://schemas.openxmlformats.org/officeDocument/2006/relationships" name="General Information - Details_3" sheetId="93" state="visible" r:id="rId93"/>
    <sheet xmlns:r="http://schemas.openxmlformats.org/officeDocument/2006/relationships" name="General Information - Details_4" sheetId="94" state="visible" r:id="rId94"/>
    <sheet xmlns:r="http://schemas.openxmlformats.org/officeDocument/2006/relationships" name="General Information - Details_5" sheetId="95" state="visible" r:id="rId95"/>
    <sheet xmlns:r="http://schemas.openxmlformats.org/officeDocument/2006/relationships" name="General Information - Consolida" sheetId="96" state="visible" r:id="rId96"/>
    <sheet xmlns:r="http://schemas.openxmlformats.org/officeDocument/2006/relationships" name="General Information - Subsidiar" sheetId="97" state="visible" r:id="rId97"/>
    <sheet xmlns:r="http://schemas.openxmlformats.org/officeDocument/2006/relationships" name="General Information - Subsidi_2" sheetId="98" state="visible" r:id="rId98"/>
    <sheet xmlns:r="http://schemas.openxmlformats.org/officeDocument/2006/relationships" name="Summary of Significant Accoun_4" sheetId="99" state="visible" r:id="rId99"/>
    <sheet xmlns:r="http://schemas.openxmlformats.org/officeDocument/2006/relationships" name="Summary of Significant Accoun_5" sheetId="100" state="visible" r:id="rId100"/>
    <sheet xmlns:r="http://schemas.openxmlformats.org/officeDocument/2006/relationships" name="Financial Risk Management - Net" sheetId="101" state="visible" r:id="rId101"/>
    <sheet xmlns:r="http://schemas.openxmlformats.org/officeDocument/2006/relationships" name="Financial Risk Management - Dis" sheetId="102" state="visible" r:id="rId102"/>
    <sheet xmlns:r="http://schemas.openxmlformats.org/officeDocument/2006/relationships" name="Cash and Cash Equivalents - Sum" sheetId="103" state="visible" r:id="rId103"/>
    <sheet xmlns:r="http://schemas.openxmlformats.org/officeDocument/2006/relationships" name="Cash and Cash Equivalents - S_2" sheetId="104" state="visible" r:id="rId104"/>
    <sheet xmlns:r="http://schemas.openxmlformats.org/officeDocument/2006/relationships" name="Trade Accounts and Notes Rece_3" sheetId="105" state="visible" r:id="rId105"/>
    <sheet xmlns:r="http://schemas.openxmlformats.org/officeDocument/2006/relationships" name="Trade Accounts and Notes Rece_4" sheetId="106" state="visible" r:id="rId106"/>
    <sheet xmlns:r="http://schemas.openxmlformats.org/officeDocument/2006/relationships" name="Other Receivables - Summary of " sheetId="107" state="visible" r:id="rId107"/>
    <sheet xmlns:r="http://schemas.openxmlformats.org/officeDocument/2006/relationships" name="Other Receivables - Summary o_2" sheetId="108" state="visible" r:id="rId108"/>
    <sheet xmlns:r="http://schemas.openxmlformats.org/officeDocument/2006/relationships" name="Other Receivables - Finance Lea" sheetId="109" state="visible" r:id="rId109"/>
    <sheet xmlns:r="http://schemas.openxmlformats.org/officeDocument/2006/relationships" name="Other Receivables - Summary o_3" sheetId="110" state="visible" r:id="rId110"/>
    <sheet xmlns:r="http://schemas.openxmlformats.org/officeDocument/2006/relationships" name="Other Financial Assets - Summar" sheetId="111" state="visible" r:id="rId111"/>
    <sheet xmlns:r="http://schemas.openxmlformats.org/officeDocument/2006/relationships" name="Other Financial Assets - Summ_2" sheetId="112" state="visible" r:id="rId112"/>
    <sheet xmlns:r="http://schemas.openxmlformats.org/officeDocument/2006/relationships" name="Inventories - Summary of Invent" sheetId="113" state="visible" r:id="rId113"/>
    <sheet xmlns:r="http://schemas.openxmlformats.org/officeDocument/2006/relationships" name="Inventories - Changes of Allowa" sheetId="114" state="visible" r:id="rId114"/>
    <sheet xmlns:r="http://schemas.openxmlformats.org/officeDocument/2006/relationships" name="Assets Held for Sale - Details " sheetId="115" state="visible" r:id="rId115"/>
    <sheet xmlns:r="http://schemas.openxmlformats.org/officeDocument/2006/relationships" name="Assets Held for Sale - Detail_2" sheetId="116" state="visible" r:id="rId116"/>
    <sheet xmlns:r="http://schemas.openxmlformats.org/officeDocument/2006/relationships" name="Investments in Associates and_3" sheetId="117" state="visible" r:id="rId117"/>
    <sheet xmlns:r="http://schemas.openxmlformats.org/officeDocument/2006/relationships" name="Investments in Associates and_4" sheetId="118" state="visible" r:id="rId118"/>
    <sheet xmlns:r="http://schemas.openxmlformats.org/officeDocument/2006/relationships" name="Investments in Associates and_5" sheetId="119" state="visible" r:id="rId119"/>
    <sheet xmlns:r="http://schemas.openxmlformats.org/officeDocument/2006/relationships" name="Investments in Associates and_6" sheetId="120" state="visible" r:id="rId120"/>
    <sheet xmlns:r="http://schemas.openxmlformats.org/officeDocument/2006/relationships" name="Investments in Associates and_7" sheetId="121" state="visible" r:id="rId121"/>
    <sheet xmlns:r="http://schemas.openxmlformats.org/officeDocument/2006/relationships" name="Investments in Associates and_8" sheetId="122" state="visible" r:id="rId122"/>
    <sheet xmlns:r="http://schemas.openxmlformats.org/officeDocument/2006/relationships" name="Investments in Associates and_9" sheetId="123" state="visible" r:id="rId123"/>
    <sheet xmlns:r="http://schemas.openxmlformats.org/officeDocument/2006/relationships" name="Investments in Associates an_10" sheetId="124" state="visible" r:id="rId124"/>
    <sheet xmlns:r="http://schemas.openxmlformats.org/officeDocument/2006/relationships" name="Investments in Associates an_11" sheetId="125" state="visible" r:id="rId125"/>
    <sheet xmlns:r="http://schemas.openxmlformats.org/officeDocument/2006/relationships" name="Joint Operations - Details of S" sheetId="126" state="visible" r:id="rId126"/>
    <sheet xmlns:r="http://schemas.openxmlformats.org/officeDocument/2006/relationships" name="Investment Property, Net - Summ" sheetId="127" state="visible" r:id="rId127"/>
    <sheet xmlns:r="http://schemas.openxmlformats.org/officeDocument/2006/relationships" name="Investment Property, Net - Addi" sheetId="128" state="visible" r:id="rId128"/>
    <sheet xmlns:r="http://schemas.openxmlformats.org/officeDocument/2006/relationships" name="Investment Property, Net - Chan" sheetId="129" state="visible" r:id="rId129"/>
    <sheet xmlns:r="http://schemas.openxmlformats.org/officeDocument/2006/relationships" name="Property, Plant and Equipment_3" sheetId="130" state="visible" r:id="rId130"/>
    <sheet xmlns:r="http://schemas.openxmlformats.org/officeDocument/2006/relationships" name="Property, Plant and Equipment_4" sheetId="131" state="visible" r:id="rId131"/>
    <sheet xmlns:r="http://schemas.openxmlformats.org/officeDocument/2006/relationships" name="Property, Plant and Equipment_5" sheetId="132" state="visible" r:id="rId132"/>
    <sheet xmlns:r="http://schemas.openxmlformats.org/officeDocument/2006/relationships" name="Property, Plant and Equipment_6" sheetId="133" state="visible" r:id="rId133"/>
    <sheet xmlns:r="http://schemas.openxmlformats.org/officeDocument/2006/relationships" name="Property, Plant and Equipment_7" sheetId="134" state="visible" r:id="rId134"/>
    <sheet xmlns:r="http://schemas.openxmlformats.org/officeDocument/2006/relationships" name="Property, Plant and Equipment_8" sheetId="135" state="visible" r:id="rId135"/>
    <sheet xmlns:r="http://schemas.openxmlformats.org/officeDocument/2006/relationships" name="Property, Plant and Equipment_9" sheetId="136" state="visible" r:id="rId136"/>
    <sheet xmlns:r="http://schemas.openxmlformats.org/officeDocument/2006/relationships" name="Property, Plant and Equipmen_10" sheetId="137" state="visible" r:id="rId137"/>
    <sheet xmlns:r="http://schemas.openxmlformats.org/officeDocument/2006/relationships" name="Goodwill and Other Intangible_3" sheetId="138" state="visible" r:id="rId138"/>
    <sheet xmlns:r="http://schemas.openxmlformats.org/officeDocument/2006/relationships" name="Goodwill and Other Intangible_4" sheetId="139" state="visible" r:id="rId139"/>
    <sheet xmlns:r="http://schemas.openxmlformats.org/officeDocument/2006/relationships" name="Goodwill and Other Intangible_5" sheetId="140" state="visible" r:id="rId140"/>
    <sheet xmlns:r="http://schemas.openxmlformats.org/officeDocument/2006/relationships" name="Goodwill and Other Intangible_6" sheetId="141" state="visible" r:id="rId141"/>
    <sheet xmlns:r="http://schemas.openxmlformats.org/officeDocument/2006/relationships" name="Other Assets - Summary of Other" sheetId="142" state="visible" r:id="rId142"/>
    <sheet xmlns:r="http://schemas.openxmlformats.org/officeDocument/2006/relationships" name="Other Assets - Summary of Oth_2" sheetId="143" state="visible" r:id="rId143"/>
    <sheet xmlns:r="http://schemas.openxmlformats.org/officeDocument/2006/relationships" name="Borrowings - Short-term Borrowi" sheetId="144" state="visible" r:id="rId144"/>
    <sheet xmlns:r="http://schemas.openxmlformats.org/officeDocument/2006/relationships" name="Borrowings - Long-term Borrowin" sheetId="145" state="visible" r:id="rId145"/>
    <sheet xmlns:r="http://schemas.openxmlformats.org/officeDocument/2006/relationships" name="Borrowings - Schedule Disclosur" sheetId="146" state="visible" r:id="rId146"/>
    <sheet xmlns:r="http://schemas.openxmlformats.org/officeDocument/2006/relationships" name="Borrowings - Summary of Assets " sheetId="147" state="visible" r:id="rId147"/>
    <sheet xmlns:r="http://schemas.openxmlformats.org/officeDocument/2006/relationships" name="Other Payables - Summary of Oth" sheetId="148" state="visible" r:id="rId148"/>
    <sheet xmlns:r="http://schemas.openxmlformats.org/officeDocument/2006/relationships" name="Other Financial Liabilities - S" sheetId="149" state="visible" r:id="rId149"/>
    <sheet xmlns:r="http://schemas.openxmlformats.org/officeDocument/2006/relationships" name="Provisions - Summary of Provisi" sheetId="150" state="visible" r:id="rId150"/>
    <sheet xmlns:r="http://schemas.openxmlformats.org/officeDocument/2006/relationships" name="Provisions - Summary of Provi_2" sheetId="151" state="visible" r:id="rId151"/>
    <sheet xmlns:r="http://schemas.openxmlformats.org/officeDocument/2006/relationships" name="Provisions - Changes in Provisi" sheetId="152" state="visible" r:id="rId152"/>
    <sheet xmlns:r="http://schemas.openxmlformats.org/officeDocument/2006/relationships" name="Employee Benefits - Expense Rel" sheetId="153" state="visible" r:id="rId153"/>
    <sheet xmlns:r="http://schemas.openxmlformats.org/officeDocument/2006/relationships" name="Employee Benefits - Amounts Rec" sheetId="154" state="visible" r:id="rId154"/>
    <sheet xmlns:r="http://schemas.openxmlformats.org/officeDocument/2006/relationships" name="Employee Benefits - Amounts R_2" sheetId="155" state="visible" r:id="rId155"/>
    <sheet xmlns:r="http://schemas.openxmlformats.org/officeDocument/2006/relationships" name="Employee Benefits - Changes in " sheetId="156" state="visible" r:id="rId156"/>
    <sheet xmlns:r="http://schemas.openxmlformats.org/officeDocument/2006/relationships" name="Employee Benefits - Changes i_2" sheetId="157" state="visible" r:id="rId157"/>
    <sheet xmlns:r="http://schemas.openxmlformats.org/officeDocument/2006/relationships" name="Employee Benefits - Additional " sheetId="158" state="visible" r:id="rId158"/>
    <sheet xmlns:r="http://schemas.openxmlformats.org/officeDocument/2006/relationships" name="Employee Benefits - Fair Value " sheetId="159" state="visible" r:id="rId159"/>
    <sheet xmlns:r="http://schemas.openxmlformats.org/officeDocument/2006/relationships" name="Employee Benefits - Amounts R_3" sheetId="160" state="visible" r:id="rId160"/>
    <sheet xmlns:r="http://schemas.openxmlformats.org/officeDocument/2006/relationships" name="Employee Benefits - Amounts R_4" sheetId="161" state="visible" r:id="rId161"/>
    <sheet xmlns:r="http://schemas.openxmlformats.org/officeDocument/2006/relationships" name="Employee Benefits - Accumulated" sheetId="162" state="visible" r:id="rId162"/>
    <sheet xmlns:r="http://schemas.openxmlformats.org/officeDocument/2006/relationships" name="Employee Benefits - Principal A" sheetId="163" state="visible" r:id="rId163"/>
    <sheet xmlns:r="http://schemas.openxmlformats.org/officeDocument/2006/relationships" name="Employee Benefits - Changes to " sheetId="164" state="visible" r:id="rId164"/>
    <sheet xmlns:r="http://schemas.openxmlformats.org/officeDocument/2006/relationships" name="Employee Benefits - Maturity of" sheetId="165" state="visible" r:id="rId165"/>
    <sheet xmlns:r="http://schemas.openxmlformats.org/officeDocument/2006/relationships" name="Other Liabilities - Summary of " sheetId="166" state="visible" r:id="rId166"/>
    <sheet xmlns:r="http://schemas.openxmlformats.org/officeDocument/2006/relationships" name="Other Liabilities - Summary o_2" sheetId="167" state="visible" r:id="rId167"/>
    <sheet xmlns:r="http://schemas.openxmlformats.org/officeDocument/2006/relationships" name="Financial Instruments - Summary" sheetId="168" state="visible" r:id="rId168"/>
    <sheet xmlns:r="http://schemas.openxmlformats.org/officeDocument/2006/relationships" name="Financial Instruments - Value M" sheetId="169" state="visible" r:id="rId169"/>
    <sheet xmlns:r="http://schemas.openxmlformats.org/officeDocument/2006/relationships" name="Financial Instruments - Sensiti" sheetId="170" state="visible" r:id="rId170"/>
    <sheet xmlns:r="http://schemas.openxmlformats.org/officeDocument/2006/relationships" name="Financial Instruments - Changes" sheetId="171" state="visible" r:id="rId171"/>
    <sheet xmlns:r="http://schemas.openxmlformats.org/officeDocument/2006/relationships" name="Financial Instruments - Finance" sheetId="172" state="visible" r:id="rId172"/>
    <sheet xmlns:r="http://schemas.openxmlformats.org/officeDocument/2006/relationships" name="Financial Instruments - Maximum" sheetId="173" state="visible" r:id="rId173"/>
    <sheet xmlns:r="http://schemas.openxmlformats.org/officeDocument/2006/relationships" name="Financial Instruments - Additio" sheetId="174" state="visible" r:id="rId174"/>
    <sheet xmlns:r="http://schemas.openxmlformats.org/officeDocument/2006/relationships" name="Financial Instruments - Allowan" sheetId="175" state="visible" r:id="rId175"/>
    <sheet xmlns:r="http://schemas.openxmlformats.org/officeDocument/2006/relationships" name="Financial Instruments - Impairm" sheetId="176" state="visible" r:id="rId176"/>
    <sheet xmlns:r="http://schemas.openxmlformats.org/officeDocument/2006/relationships" name="Financial Instruments - Aging a" sheetId="177" state="visible" r:id="rId177"/>
    <sheet xmlns:r="http://schemas.openxmlformats.org/officeDocument/2006/relationships" name="Financial Instruments - Chang_2" sheetId="178" state="visible" r:id="rId178"/>
    <sheet xmlns:r="http://schemas.openxmlformats.org/officeDocument/2006/relationships" name="Financial Instruments - Chang_3" sheetId="179" state="visible" r:id="rId179"/>
    <sheet xmlns:r="http://schemas.openxmlformats.org/officeDocument/2006/relationships" name="Financial Instruments - Contrac" sheetId="180" state="visible" r:id="rId180"/>
    <sheet xmlns:r="http://schemas.openxmlformats.org/officeDocument/2006/relationships" name="Financial Instruments - Maturit" sheetId="181" state="visible" r:id="rId181"/>
    <sheet xmlns:r="http://schemas.openxmlformats.org/officeDocument/2006/relationships" name="Financial Instruments - Exposur" sheetId="182" state="visible" r:id="rId182"/>
    <sheet xmlns:r="http://schemas.openxmlformats.org/officeDocument/2006/relationships" name="Financial Instruments - Chang_4" sheetId="183" state="visible" r:id="rId183"/>
    <sheet xmlns:r="http://schemas.openxmlformats.org/officeDocument/2006/relationships" name="Financial Instruments - Carryin" sheetId="184" state="visible" r:id="rId184"/>
    <sheet xmlns:r="http://schemas.openxmlformats.org/officeDocument/2006/relationships" name="Financial Instruments - Chang_5" sheetId="185" state="visible" r:id="rId185"/>
    <sheet xmlns:r="http://schemas.openxmlformats.org/officeDocument/2006/relationships" name="Share Capital and Capital Sur_3" sheetId="186" state="visible" r:id="rId186"/>
    <sheet xmlns:r="http://schemas.openxmlformats.org/officeDocument/2006/relationships" name="Share Capital and Capital Sur_4" sheetId="187" state="visible" r:id="rId187"/>
    <sheet xmlns:r="http://schemas.openxmlformats.org/officeDocument/2006/relationships" name="Share Capital and Capital Sur_5" sheetId="188" state="visible" r:id="rId188"/>
    <sheet xmlns:r="http://schemas.openxmlformats.org/officeDocument/2006/relationships" name="Share Capital and Capital Sur_6" sheetId="189" state="visible" r:id="rId189"/>
    <sheet xmlns:r="http://schemas.openxmlformats.org/officeDocument/2006/relationships" name="Hybrid Bonds - Summary of Hybri" sheetId="190" state="visible" r:id="rId190"/>
    <sheet xmlns:r="http://schemas.openxmlformats.org/officeDocument/2006/relationships" name="Hybrid Bonds - Summary of Hyb_2" sheetId="191" state="visible" r:id="rId191"/>
    <sheet xmlns:r="http://schemas.openxmlformats.org/officeDocument/2006/relationships" name="Hybrid Bonds - Hybrid Bonds Iss" sheetId="192" state="visible" r:id="rId192"/>
    <sheet xmlns:r="http://schemas.openxmlformats.org/officeDocument/2006/relationships" name="Hybrid Bonds - Hybrid Bonds I_2" sheetId="193" state="visible" r:id="rId193"/>
    <sheet xmlns:r="http://schemas.openxmlformats.org/officeDocument/2006/relationships" name="Reserves - Summary of Reserves " sheetId="194" state="visible" r:id="rId194"/>
    <sheet xmlns:r="http://schemas.openxmlformats.org/officeDocument/2006/relationships" name="Reserves - Changes in the Unrea" sheetId="195" state="visible" r:id="rId195"/>
    <sheet xmlns:r="http://schemas.openxmlformats.org/officeDocument/2006/relationships" name="Treasury Shares - Changes in Tr" sheetId="196" state="visible" r:id="rId196"/>
    <sheet xmlns:r="http://schemas.openxmlformats.org/officeDocument/2006/relationships" name="Share-Based Payments - Addition" sheetId="197" state="visible" r:id="rId197"/>
    <sheet xmlns:r="http://schemas.openxmlformats.org/officeDocument/2006/relationships" name="Revenue - Summary of Revenue Di" sheetId="198" state="visible" r:id="rId198"/>
    <sheet xmlns:r="http://schemas.openxmlformats.org/officeDocument/2006/relationships" name="Revenue - Summary of Contract A" sheetId="199" state="visible" r:id="rId199"/>
    <sheet xmlns:r="http://schemas.openxmlformats.org/officeDocument/2006/relationships" name="Revenue - Contract Balances - S" sheetId="200" state="visible" r:id="rId200"/>
    <sheet xmlns:r="http://schemas.openxmlformats.org/officeDocument/2006/relationships" name="Revenue - Contract Balances -_2" sheetId="201" state="visible" r:id="rId201"/>
    <sheet xmlns:r="http://schemas.openxmlformats.org/officeDocument/2006/relationships" name="Revenue - Contract Balances -_3" sheetId="202" state="visible" r:id="rId202"/>
    <sheet xmlns:r="http://schemas.openxmlformats.org/officeDocument/2006/relationships" name="Revenue - Contract Balances -_4" sheetId="203" state="visible" r:id="rId203"/>
    <sheet xmlns:r="http://schemas.openxmlformats.org/officeDocument/2006/relationships" name="Revenue - Contract Balances -_5" sheetId="204" state="visible" r:id="rId204"/>
    <sheet xmlns:r="http://schemas.openxmlformats.org/officeDocument/2006/relationships" name="Selling and Administrative Ex_3" sheetId="205" state="visible" r:id="rId205"/>
    <sheet xmlns:r="http://schemas.openxmlformats.org/officeDocument/2006/relationships" name="Selling and Administrative Ex_4" sheetId="206" state="visible" r:id="rId206"/>
    <sheet xmlns:r="http://schemas.openxmlformats.org/officeDocument/2006/relationships" name="Research and Development Expe_3" sheetId="207" state="visible" r:id="rId207"/>
    <sheet xmlns:r="http://schemas.openxmlformats.org/officeDocument/2006/relationships" name="Finance Income and Costs - Deta" sheetId="208" state="visible" r:id="rId208"/>
    <sheet xmlns:r="http://schemas.openxmlformats.org/officeDocument/2006/relationships" name="Finance Income and Costs - De_2" sheetId="209" state="visible" r:id="rId209"/>
    <sheet xmlns:r="http://schemas.openxmlformats.org/officeDocument/2006/relationships" name="Other Operating Income and Ex_3" sheetId="210" state="visible" r:id="rId210"/>
    <sheet xmlns:r="http://schemas.openxmlformats.org/officeDocument/2006/relationships" name="Other Operating Income and Ex_4" sheetId="211" state="visible" r:id="rId211"/>
    <sheet xmlns:r="http://schemas.openxmlformats.org/officeDocument/2006/relationships" name="Expenses by Nature - Summary of" sheetId="212" state="visible" r:id="rId212"/>
    <sheet xmlns:r="http://schemas.openxmlformats.org/officeDocument/2006/relationships" name="Income Taxes - Summary of Incom" sheetId="213" state="visible" r:id="rId213"/>
    <sheet xmlns:r="http://schemas.openxmlformats.org/officeDocument/2006/relationships" name="Income Taxes - Income Tax Credi" sheetId="214" state="visible" r:id="rId214"/>
    <sheet xmlns:r="http://schemas.openxmlformats.org/officeDocument/2006/relationships" name="Income Taxes - Additional Infor" sheetId="215" state="visible" r:id="rId215"/>
    <sheet xmlns:r="http://schemas.openxmlformats.org/officeDocument/2006/relationships" name="Income Taxes - Reconciliation O" sheetId="216" state="visible" r:id="rId216"/>
    <sheet xmlns:r="http://schemas.openxmlformats.org/officeDocument/2006/relationships" name="Income Taxes - Reconciliation_2" sheetId="217" state="visible" r:id="rId217"/>
    <sheet xmlns:r="http://schemas.openxmlformats.org/officeDocument/2006/relationships" name="Income Taxes - Movements in Def" sheetId="218" state="visible" r:id="rId218"/>
    <sheet xmlns:r="http://schemas.openxmlformats.org/officeDocument/2006/relationships" name="Income Taxes - Summary of Defer" sheetId="219" state="visible" r:id="rId219"/>
    <sheet xmlns:r="http://schemas.openxmlformats.org/officeDocument/2006/relationships" name="Earnings Per Share - Basic And " sheetId="220" state="visible" r:id="rId220"/>
    <sheet xmlns:r="http://schemas.openxmlformats.org/officeDocument/2006/relationships" name="Earning Per Share - Summary of " sheetId="221" state="visible" r:id="rId221"/>
    <sheet xmlns:r="http://schemas.openxmlformats.org/officeDocument/2006/relationships" name="Earning Per Share - Summary o_2" sheetId="222" state="visible" r:id="rId222"/>
    <sheet xmlns:r="http://schemas.openxmlformats.org/officeDocument/2006/relationships" name="Related Party Transactions - Si" sheetId="223" state="visible" r:id="rId223"/>
    <sheet xmlns:r="http://schemas.openxmlformats.org/officeDocument/2006/relationships" name="Related Party Transactions - Re" sheetId="224" state="visible" r:id="rId224"/>
    <sheet xmlns:r="http://schemas.openxmlformats.org/officeDocument/2006/relationships" name="Related Party Transactions - _2" sheetId="225" state="visible" r:id="rId225"/>
    <sheet xmlns:r="http://schemas.openxmlformats.org/officeDocument/2006/relationships" name="Related Party Transactions - _3" sheetId="226" state="visible" r:id="rId226"/>
    <sheet xmlns:r="http://schemas.openxmlformats.org/officeDocument/2006/relationships" name="Related Party Transactions - _4" sheetId="227" state="visible" r:id="rId227"/>
    <sheet xmlns:r="http://schemas.openxmlformats.org/officeDocument/2006/relationships" name="Related Party Transactions - _5" sheetId="228" state="visible" r:id="rId228"/>
    <sheet xmlns:r="http://schemas.openxmlformats.org/officeDocument/2006/relationships" name="Related Party Transactions - _6" sheetId="229" state="visible" r:id="rId229"/>
    <sheet xmlns:r="http://schemas.openxmlformats.org/officeDocument/2006/relationships" name="Related Party Transactions - De" sheetId="230" state="visible" r:id="rId230"/>
    <sheet xmlns:r="http://schemas.openxmlformats.org/officeDocument/2006/relationships" name="Commitments and Contingencies -" sheetId="231" state="visible" r:id="rId231"/>
    <sheet xmlns:r="http://schemas.openxmlformats.org/officeDocument/2006/relationships" name="Commitments and Contingencies_2" sheetId="232" state="visible" r:id="rId232"/>
    <sheet xmlns:r="http://schemas.openxmlformats.org/officeDocument/2006/relationships" name="Commitments and Contingencies_3" sheetId="233" state="visible" r:id="rId233"/>
    <sheet xmlns:r="http://schemas.openxmlformats.org/officeDocument/2006/relationships" name="Commitments and Contingencies_4" sheetId="234" state="visible" r:id="rId234"/>
    <sheet xmlns:r="http://schemas.openxmlformats.org/officeDocument/2006/relationships" name="Commitments and Contingencies_5" sheetId="235" state="visible" r:id="rId235"/>
    <sheet xmlns:r="http://schemas.openxmlformats.org/officeDocument/2006/relationships" name="Commitments and Contingencies_6" sheetId="236" state="visible" r:id="rId236"/>
    <sheet xmlns:r="http://schemas.openxmlformats.org/officeDocument/2006/relationships" name="Commitments and Contingencies_7" sheetId="237" state="visible" r:id="rId237"/>
    <sheet xmlns:r="http://schemas.openxmlformats.org/officeDocument/2006/relationships" name="Commitments and Contingencies_8" sheetId="238" state="visible" r:id="rId238"/>
    <sheet xmlns:r="http://schemas.openxmlformats.org/officeDocument/2006/relationships" name="Commitments and Contingencies_9" sheetId="239" state="visible" r:id="rId239"/>
    <sheet xmlns:r="http://schemas.openxmlformats.org/officeDocument/2006/relationships" name="Commitments and Contingencie_10" sheetId="240" state="visible" r:id="rId240"/>
    <sheet xmlns:r="http://schemas.openxmlformats.org/officeDocument/2006/relationships" name="Commitments and Contingencie_11" sheetId="241" state="visible" r:id="rId241"/>
    <sheet xmlns:r="http://schemas.openxmlformats.org/officeDocument/2006/relationships" name="Commitments and Contingencie_12" sheetId="242" state="visible" r:id="rId242"/>
    <sheet xmlns:r="http://schemas.openxmlformats.org/officeDocument/2006/relationships" name="Commitments and Contingencie_13" sheetId="243" state="visible" r:id="rId243"/>
    <sheet xmlns:r="http://schemas.openxmlformats.org/officeDocument/2006/relationships" name="Commitments and Contingencie_14" sheetId="244" state="visible" r:id="rId244"/>
    <sheet xmlns:r="http://schemas.openxmlformats.org/officeDocument/2006/relationships" name="Additional Information of Sta_3" sheetId="245" state="visible" r:id="rId245"/>
    <sheet xmlns:r="http://schemas.openxmlformats.org/officeDocument/2006/relationships" name="Additional Information of Sta_4" sheetId="246" state="visible" r:id="rId246"/>
    <sheet xmlns:r="http://schemas.openxmlformats.org/officeDocument/2006/relationships" name="Operating Segments - Informatio" sheetId="247" state="visible" r:id="rId247"/>
    <sheet xmlns:r="http://schemas.openxmlformats.org/officeDocument/2006/relationships" name="Operating Segments - Reconcilia" sheetId="248" state="visible" r:id="rId248"/>
    <sheet xmlns:r="http://schemas.openxmlformats.org/officeDocument/2006/relationships" name="Operating Segments - Revenue an" sheetId="249" state="visible" r:id="rId249"/>
    <sheet xmlns:r="http://schemas.openxmlformats.org/officeDocument/2006/relationships" name="Business combination - Summary " sheetId="250" state="visible" r:id="rId250"/>
    <sheet xmlns:r="http://schemas.openxmlformats.org/officeDocument/2006/relationships" name="Business combination - Summar_2" sheetId="251" state="visible" r:id="rId251"/>
    <sheet xmlns:r="http://schemas.openxmlformats.org/officeDocument/2006/relationships" name="Business combination - Summar_3" sheetId="252" state="visible" r:id="rId252"/>
    <sheet xmlns:r="http://schemas.openxmlformats.org/officeDocument/2006/relationships" name="Business combination - Addition" sheetId="253" state="visible" r:id="rId253"/>
    <sheet xmlns:r="http://schemas.openxmlformats.org/officeDocument/2006/relationships" name="Events after the Reporting Pe_2" sheetId="254" state="visible" r:id="rId25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_);(#,##0%)"/>
    <numFmt numFmtId="166" formatCode="#,##0.00%_);(#,##0.00%)"/>
    <numFmt numFmtId="167" formatCode="_(&quot;€ &quot;#,##0_);_(&quot;€ &quot;(#,##0)"/>
    <numFmt numFmtId="168" formatCode="#,##0.000_);(#,##0.000)"/>
    <numFmt numFmtId="169" formatCode="_(&quot;$ &quot;#,##0_);_(&quot;$ &quot;(#,##0)"/>
    <numFmt numFmtId="170" formatCode="_(&quot;Rp &quot;#,##0_);_(&quot;Rp &quot;(#,##0)"/>
    <numFmt numFmtId="171" formatCode="_(&quot;₨ &quot;#,##0_);_(&quot;₨ &quot;(#,##0)"/>
    <numFmt numFmtId="172" formatCode="_(&quot;฿ &quot;#,##0_);_(&quot;฿ &quot;(#,##0)"/>
    <numFmt numFmtId="173" formatCode="_(&quot;¥ &quot;#,##0_);_(&quot;¥ &quot;(#,##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styles" Target="styles.xml" Id="rId255"/><Relationship Type="http://schemas.openxmlformats.org/officeDocument/2006/relationships/theme" Target="theme/theme1.xml" Id="rId2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POSCO HOLDINGS INC.</t>
        </is>
      </c>
    </row>
    <row r="10">
      <c r="A10" s="4" t="inlineStr">
        <is>
          <t>Entity Central Index Key</t>
        </is>
      </c>
      <c r="B10" s="4" t="inlineStr">
        <is>
          <t>0000889132</t>
        </is>
      </c>
    </row>
    <row r="11">
      <c r="A11" s="4" t="inlineStr">
        <is>
          <t>Current Fiscal Year End Date</t>
        </is>
      </c>
      <c r="B11" s="4" t="inlineStr">
        <is>
          <t>--12-31</t>
        </is>
      </c>
    </row>
    <row r="12">
      <c r="A12" s="4" t="inlineStr">
        <is>
          <t>Entity Well-known Seasoned Issuer</t>
        </is>
      </c>
      <c r="B12" s="4" t="inlineStr">
        <is>
          <t>Yes</t>
        </is>
      </c>
    </row>
    <row r="13">
      <c r="A13" s="4" t="inlineStr">
        <is>
          <t>Entity File Number</t>
        </is>
      </c>
      <c r="B13" s="4" t="inlineStr">
        <is>
          <t>1-13368</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75876207</v>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Address, Country</t>
        </is>
      </c>
      <c r="B23" s="4" t="inlineStr">
        <is>
          <t>KR</t>
        </is>
      </c>
    </row>
    <row r="24">
      <c r="A24" s="4" t="inlineStr">
        <is>
          <t>Entity Voluntary Filers</t>
        </is>
      </c>
      <c r="B24" s="4" t="inlineStr">
        <is>
          <t>No</t>
        </is>
      </c>
    </row>
    <row r="25">
      <c r="A25" s="4" t="inlineStr">
        <is>
          <t>ICFR Auditor Attestation Flag</t>
        </is>
      </c>
      <c r="B25" s="4" t="inlineStr">
        <is>
          <t>true</t>
        </is>
      </c>
    </row>
    <row r="26">
      <c r="A26" s="4" t="inlineStr">
        <is>
          <t>Document Registration Statement</t>
        </is>
      </c>
      <c r="B26" s="4" t="inlineStr">
        <is>
          <t>false</t>
        </is>
      </c>
    </row>
    <row r="27">
      <c r="A27" s="4" t="inlineStr">
        <is>
          <t>Document Accounting Standard</t>
        </is>
      </c>
      <c r="B27" s="4" t="inlineStr">
        <is>
          <t>International Financial Reporting Standards</t>
        </is>
      </c>
    </row>
    <row r="28">
      <c r="A28" s="4" t="inlineStr">
        <is>
          <t>Entity Address, Address Line One</t>
        </is>
      </c>
      <c r="B28" s="4" t="inlineStr">
        <is>
          <t>POSCO Center</t>
        </is>
      </c>
    </row>
    <row r="29">
      <c r="A29" s="4" t="inlineStr">
        <is>
          <t>Entity Address, Address Line Two</t>
        </is>
      </c>
      <c r="B29" s="4" t="inlineStr">
        <is>
          <t>440 Teheran-ro, Gangnam-gu</t>
        </is>
      </c>
    </row>
    <row r="30">
      <c r="A30" s="4" t="inlineStr">
        <is>
          <t>Entity Address, City or Town</t>
        </is>
      </c>
      <c r="B30" s="4" t="inlineStr">
        <is>
          <t>Seoul</t>
        </is>
      </c>
    </row>
    <row r="31">
      <c r="A31" s="4" t="inlineStr">
        <is>
          <t>Entity Address, Postal Zip Code</t>
        </is>
      </c>
      <c r="B31" s="4" t="inlineStr">
        <is>
          <t>06194</t>
        </is>
      </c>
    </row>
    <row r="32">
      <c r="A32" s="4" t="inlineStr">
        <is>
          <t>Entity Incorporation, State or Country Code</t>
        </is>
      </c>
      <c r="B32" s="4" t="inlineStr">
        <is>
          <t>M5</t>
        </is>
      </c>
    </row>
    <row r="33">
      <c r="A33" s="4" t="inlineStr">
        <is>
          <t>Auditor Name</t>
        </is>
      </c>
      <c r="B33" s="4" t="inlineStr">
        <is>
          <t>KPMG Samjong Accounting Corp</t>
        </is>
      </c>
    </row>
    <row r="34">
      <c r="A34" s="4" t="inlineStr">
        <is>
          <t>Auditor Firm ID</t>
        </is>
      </c>
      <c r="B34" s="4" t="inlineStr">
        <is>
          <t>1357</t>
        </is>
      </c>
    </row>
    <row r="35">
      <c r="A35" s="4" t="inlineStr">
        <is>
          <t>Auditor Location</t>
        </is>
      </c>
      <c r="B35" s="4" t="inlineStr">
        <is>
          <t>Seoul, Republic of Korea</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Country</t>
        </is>
      </c>
      <c r="B39" s="4" t="inlineStr">
        <is>
          <t>KR</t>
        </is>
      </c>
    </row>
    <row r="40">
      <c r="A40" s="4" t="inlineStr">
        <is>
          <t>Entity Address, Address Line One</t>
        </is>
      </c>
      <c r="B40" s="4" t="inlineStr">
        <is>
          <t>POSCO Center</t>
        </is>
      </c>
    </row>
    <row r="41">
      <c r="A41" s="4" t="inlineStr">
        <is>
          <t>Entity Address, Address Line Two</t>
        </is>
      </c>
      <c r="B41" s="4" t="inlineStr">
        <is>
          <t>440 Teheran-ro, Gangnam-gu</t>
        </is>
      </c>
    </row>
    <row r="42">
      <c r="A42" s="4" t="inlineStr">
        <is>
          <t>Entity Address, City or Town</t>
        </is>
      </c>
      <c r="B42" s="4" t="inlineStr">
        <is>
          <t>Seoul</t>
        </is>
      </c>
    </row>
    <row r="43">
      <c r="A43" s="4" t="inlineStr">
        <is>
          <t>Entity Address, Postal Zip Code</t>
        </is>
      </c>
      <c r="B43" s="4" t="inlineStr">
        <is>
          <t>06194</t>
        </is>
      </c>
    </row>
    <row r="44">
      <c r="A44" s="4" t="inlineStr">
        <is>
          <t>Contact Personnel Name</t>
        </is>
      </c>
      <c r="B44" s="4" t="inlineStr">
        <is>
          <t>Jang, Soo-Young</t>
        </is>
      </c>
    </row>
    <row r="45">
      <c r="A45" s="4" t="inlineStr">
        <is>
          <t>Local Phone Number</t>
        </is>
      </c>
      <c r="B45" s="4" t="inlineStr">
        <is>
          <t>3457-0747</t>
        </is>
      </c>
    </row>
    <row r="46">
      <c r="A46" s="4" t="inlineStr">
        <is>
          <t>City Area Code</t>
        </is>
      </c>
      <c r="B46" s="4" t="inlineStr">
        <is>
          <t>82-2</t>
        </is>
      </c>
    </row>
    <row r="47">
      <c r="A47" s="4" t="inlineStr">
        <is>
          <t>ADS [Member]</t>
        </is>
      </c>
      <c r="B47" s="4" t="inlineStr">
        <is>
          <t xml:space="preserve"> </t>
        </is>
      </c>
    </row>
    <row r="48">
      <c r="A48" s="3" t="inlineStr">
        <is>
          <t>Document Information [Line Items]</t>
        </is>
      </c>
      <c r="B48" s="4" t="inlineStr">
        <is>
          <t xml:space="preserve"> </t>
        </is>
      </c>
    </row>
    <row r="49">
      <c r="A49" s="4" t="inlineStr">
        <is>
          <t>Trading Symbol</t>
        </is>
      </c>
      <c r="B49" s="4" t="inlineStr">
        <is>
          <t>PKX</t>
        </is>
      </c>
    </row>
    <row r="50">
      <c r="A50" s="4" t="inlineStr">
        <is>
          <t>Title of 12(b) Security</t>
        </is>
      </c>
      <c r="B50" s="4" t="inlineStr">
        <is>
          <t>American Depositary Shares, each representing one-fourth of one share of common stock</t>
        </is>
      </c>
    </row>
    <row r="51">
      <c r="A51" s="4" t="inlineStr">
        <is>
          <t>Security Exchange Name</t>
        </is>
      </c>
      <c r="B51" s="4" t="inlineStr">
        <is>
          <t>NYSE</t>
        </is>
      </c>
    </row>
    <row r="52">
      <c r="A52" s="4" t="inlineStr">
        <is>
          <t>Common Stock [Member]</t>
        </is>
      </c>
      <c r="B52" s="4" t="inlineStr">
        <is>
          <t xml:space="preserve"> </t>
        </is>
      </c>
    </row>
    <row r="53">
      <c r="A53" s="3" t="inlineStr">
        <is>
          <t>Document Information [Line Items]</t>
        </is>
      </c>
      <c r="B53" s="4" t="inlineStr">
        <is>
          <t xml:space="preserve"> </t>
        </is>
      </c>
    </row>
    <row r="54">
      <c r="A54" s="4" t="inlineStr">
        <is>
          <t>Trading Symbol</t>
        </is>
      </c>
      <c r="B54" s="4" t="inlineStr">
        <is>
          <t>PKX</t>
        </is>
      </c>
    </row>
    <row r="55">
      <c r="A55" s="4" t="inlineStr">
        <is>
          <t>Title of 12(b) Security</t>
        </is>
      </c>
      <c r="B55" s="4" t="inlineStr">
        <is>
          <t>Common Stock, par value Won 5,000 per share</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5. Cash and Cash Equivalents Cash and cash equivalents as of December 31, 2022 and 2023 are as follows:
(in millions of Won) 2022 2023
Cash ￦ 7,510 12,312
Demand deposits and checking accounts 2,826,227 2,537,545
Time deposits 2,638,838 1,473,081
Other cash equivalents 2,580,533 2,647,941
￦  8,053,108  6,670,879
As of December 31, 2022 and 2023, cash and cash equivalents amounting to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t>
        </is>
      </c>
      <c r="B1" s="2" t="inlineStr">
        <is>
          <t>12 Months Ended</t>
        </is>
      </c>
    </row>
    <row r="2">
      <c r="B2" s="2" t="inlineStr">
        <is>
          <t>Dec. 31, 2023</t>
        </is>
      </c>
    </row>
    <row r="3">
      <c r="A3" s="4" t="inlineStr">
        <is>
          <t>Intellectual property righ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4 years</t>
        </is>
      </c>
    </row>
    <row r="6">
      <c r="A6" s="4" t="inlineStr">
        <is>
          <t>Intellectual property righ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25 years</t>
        </is>
      </c>
    </row>
    <row r="9">
      <c r="A9" s="4" t="inlineStr">
        <is>
          <t>Development costs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intangible assets</t>
        </is>
      </c>
      <c r="B11" s="4" t="inlineStr">
        <is>
          <t>3 years</t>
        </is>
      </c>
    </row>
    <row r="12">
      <c r="A12" s="4" t="inlineStr">
        <is>
          <t>Development costs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intangible assets</t>
        </is>
      </c>
      <c r="B14" s="4" t="inlineStr">
        <is>
          <t>5 years</t>
        </is>
      </c>
    </row>
    <row r="15">
      <c r="A15" s="4" t="inlineStr">
        <is>
          <t>Port facilities usage rights [member]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Estimated useful lives of intangible assets</t>
        </is>
      </c>
      <c r="B17" s="4" t="inlineStr">
        <is>
          <t>4 years</t>
        </is>
      </c>
    </row>
    <row r="18">
      <c r="A18" s="4" t="inlineStr">
        <is>
          <t>Port facilities usage rights [member] | Top of range [member]</t>
        </is>
      </c>
      <c r="B18" s="4" t="inlineStr">
        <is>
          <t xml:space="preserve"> </t>
        </is>
      </c>
    </row>
    <row r="19">
      <c r="A19" s="3" t="inlineStr">
        <is>
          <t>Disclosure of detailed information about intangible assets [line items]</t>
        </is>
      </c>
      <c r="B19" s="4" t="inlineStr">
        <is>
          <t xml:space="preserve"> </t>
        </is>
      </c>
    </row>
    <row r="20">
      <c r="A20" s="4" t="inlineStr">
        <is>
          <t>Estimated useful lives of intangible assets</t>
        </is>
      </c>
      <c r="B20" s="4" t="inlineStr">
        <is>
          <t>75 years</t>
        </is>
      </c>
    </row>
    <row r="21">
      <c r="A21" s="4" t="inlineStr">
        <is>
          <t>Other intangible assets [member] | Bottom of range [member]</t>
        </is>
      </c>
      <c r="B21" s="4" t="inlineStr">
        <is>
          <t xml:space="preserve"> </t>
        </is>
      </c>
    </row>
    <row r="22">
      <c r="A22" s="3" t="inlineStr">
        <is>
          <t>Disclosure of detailed information about intangible assets [line items]</t>
        </is>
      </c>
      <c r="B22" s="4" t="inlineStr">
        <is>
          <t xml:space="preserve"> </t>
        </is>
      </c>
    </row>
    <row r="23">
      <c r="A23" s="4" t="inlineStr">
        <is>
          <t>Estimated useful lives of intangible assets</t>
        </is>
      </c>
      <c r="B23" s="4" t="inlineStr">
        <is>
          <t>2 years</t>
        </is>
      </c>
    </row>
    <row r="24">
      <c r="A24" s="4" t="inlineStr">
        <is>
          <t>Other intangible assets [member] | Top of range [member]</t>
        </is>
      </c>
      <c r="B24" s="4" t="inlineStr">
        <is>
          <t xml:space="preserve"> </t>
        </is>
      </c>
    </row>
    <row r="25">
      <c r="A25" s="3" t="inlineStr">
        <is>
          <t>Disclosure of detailed information about intangible assets [line items]</t>
        </is>
      </c>
      <c r="B25" s="4" t="inlineStr">
        <is>
          <t xml:space="preserve"> </t>
        </is>
      </c>
    </row>
    <row r="26">
      <c r="A26" s="4" t="inlineStr">
        <is>
          <t>Estimated useful lives of intangible assets</t>
        </is>
      </c>
      <c r="B26" s="4" t="inlineStr">
        <is>
          <t>1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Net Borrowing-to-Equity Ratio (Detail) - KRW (₩) ₩ in Millions</t>
        </is>
      </c>
      <c r="B1" s="2" t="inlineStr">
        <is>
          <t>Dec. 31, 2023</t>
        </is>
      </c>
      <c r="C1" s="2" t="inlineStr">
        <is>
          <t>Dec. 31, 2022</t>
        </is>
      </c>
      <c r="D1" s="2" t="inlineStr">
        <is>
          <t>Dec. 31, 2021</t>
        </is>
      </c>
      <c r="E1" s="2" t="inlineStr">
        <is>
          <t>Dec. 31, 2020</t>
        </is>
      </c>
    </row>
    <row r="2">
      <c r="A2" s="3" t="inlineStr">
        <is>
          <t>Disclosure of nature and extent of risks arising from financial instruments [abstract]</t>
        </is>
      </c>
      <c r="B2" s="4" t="inlineStr">
        <is>
          <t xml:space="preserve"> </t>
        </is>
      </c>
      <c r="C2" s="4" t="inlineStr">
        <is>
          <t xml:space="preserve"> </t>
        </is>
      </c>
      <c r="D2" s="4" t="inlineStr">
        <is>
          <t xml:space="preserve"> </t>
        </is>
      </c>
      <c r="E2" s="4" t="inlineStr">
        <is>
          <t xml:space="preserve"> </t>
        </is>
      </c>
    </row>
    <row r="3">
      <c r="A3" s="4" t="inlineStr">
        <is>
          <t>Total borrowings</t>
        </is>
      </c>
      <c r="B3" s="6" t="n">
        <v>25970379</v>
      </c>
      <c r="C3" s="6" t="n">
        <v>24305662</v>
      </c>
      <c r="D3" s="4" t="inlineStr">
        <is>
          <t xml:space="preserve"> </t>
        </is>
      </c>
      <c r="E3" s="4" t="inlineStr">
        <is>
          <t xml:space="preserve"> </t>
        </is>
      </c>
    </row>
    <row r="4">
      <c r="A4" s="4" t="inlineStr">
        <is>
          <t>Less: Cash and cash equivalents</t>
        </is>
      </c>
      <c r="B4" s="5" t="n">
        <v>6670879</v>
      </c>
      <c r="C4" s="5" t="n">
        <v>8053108</v>
      </c>
      <c r="D4" s="4" t="inlineStr">
        <is>
          <t xml:space="preserve"> </t>
        </is>
      </c>
      <c r="E4" s="4" t="inlineStr">
        <is>
          <t xml:space="preserve"> </t>
        </is>
      </c>
    </row>
    <row r="5">
      <c r="A5" s="4" t="inlineStr">
        <is>
          <t>Net borrowings</t>
        </is>
      </c>
      <c r="B5" s="5" t="n">
        <v>19299500</v>
      </c>
      <c r="C5" s="5" t="n">
        <v>16252554</v>
      </c>
      <c r="D5" s="4" t="inlineStr">
        <is>
          <t xml:space="preserve"> </t>
        </is>
      </c>
      <c r="E5" s="4" t="inlineStr">
        <is>
          <t xml:space="preserve"> </t>
        </is>
      </c>
    </row>
    <row r="6">
      <c r="A6" s="4" t="inlineStr">
        <is>
          <t>Total equity</t>
        </is>
      </c>
      <c r="B6" s="6" t="n">
        <v>59598600</v>
      </c>
      <c r="C6" s="6" t="n">
        <v>58191897</v>
      </c>
      <c r="D6" s="6" t="n">
        <v>54713966</v>
      </c>
      <c r="E6" s="6" t="n">
        <v>47603523</v>
      </c>
    </row>
    <row r="7">
      <c r="A7" s="4" t="inlineStr">
        <is>
          <t>Net borrowings-to-equity ratio</t>
        </is>
      </c>
      <c r="B7" s="8" t="n">
        <v>0.3238</v>
      </c>
      <c r="C7" s="8" t="n">
        <v>0.2793</v>
      </c>
      <c r="D7" s="4" t="inlineStr">
        <is>
          <t xml:space="preserve"> </t>
        </is>
      </c>
      <c r="E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Financial Instruments Classified as Transition Not Yet Completed (Detail) ₩ in Millions</t>
        </is>
      </c>
      <c r="B1" s="2" t="inlineStr">
        <is>
          <t>Dec. 31, 2023 KRW (₩)</t>
        </is>
      </c>
    </row>
    <row r="2">
      <c r="A2" s="4" t="inlineStr">
        <is>
          <t>Non Derivative Financial Liabilities Borrowings [Member] | Maturity Date After Thirty June Two Thousand And Twenty Three [Member] | Transition Not Yet Completed [Member] | WIBOR [Member]</t>
        </is>
      </c>
      <c r="B2" s="4" t="inlineStr">
        <is>
          <t xml:space="preserve"> </t>
        </is>
      </c>
    </row>
    <row r="3">
      <c r="A3" s="3" t="inlineStr">
        <is>
          <t>Disclosure In Tabular Form Of Financial Instruments For Which Transition Is Not Yet Completed [Line Items]</t>
        </is>
      </c>
      <c r="B3" s="4" t="inlineStr">
        <is>
          <t xml:space="preserve"> </t>
        </is>
      </c>
    </row>
    <row r="4">
      <c r="A4" s="4" t="inlineStr">
        <is>
          <t>Notional amount</t>
        </is>
      </c>
      <c r="B4" s="6" t="n">
        <v>679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KRW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12312</v>
      </c>
      <c r="C3" s="6" t="n">
        <v>7510</v>
      </c>
    </row>
    <row r="4">
      <c r="A4" s="4" t="inlineStr">
        <is>
          <t>Demand deposits and checking accounts</t>
        </is>
      </c>
      <c r="B4" s="5" t="n">
        <v>2537545</v>
      </c>
      <c r="C4" s="5" t="n">
        <v>2826227</v>
      </c>
    </row>
    <row r="5">
      <c r="A5" s="4" t="inlineStr">
        <is>
          <t>Time deposits</t>
        </is>
      </c>
      <c r="B5" s="5" t="n">
        <v>1473081</v>
      </c>
      <c r="C5" s="5" t="n">
        <v>2638838</v>
      </c>
    </row>
    <row r="6">
      <c r="A6" s="4" t="inlineStr">
        <is>
          <t>Other cash equivalents</t>
        </is>
      </c>
      <c r="B6" s="5" t="n">
        <v>2647941</v>
      </c>
      <c r="C6" s="5" t="n">
        <v>2580533</v>
      </c>
    </row>
    <row r="7">
      <c r="A7" s="4" t="inlineStr">
        <is>
          <t>Cash and cash equivalents</t>
        </is>
      </c>
      <c r="B7" s="6" t="n">
        <v>6670879</v>
      </c>
      <c r="C7" s="6" t="n">
        <v>80531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 Additional Information (Detail) - KRW (₩) ₩ in Millions</t>
        </is>
      </c>
      <c r="B1" s="2" t="inlineStr">
        <is>
          <t>Dec. 31, 2023</t>
        </is>
      </c>
      <c r="C1" s="2" t="inlineStr">
        <is>
          <t>Dec. 31, 2022</t>
        </is>
      </c>
    </row>
    <row r="2">
      <c r="A2" s="3" t="inlineStr">
        <is>
          <t>Disclosure of Cash and Cash Equivalents [Line Items]</t>
        </is>
      </c>
      <c r="B2" s="4" t="inlineStr">
        <is>
          <t xml:space="preserve"> </t>
        </is>
      </c>
      <c r="C2" s="4" t="inlineStr">
        <is>
          <t xml:space="preserve"> </t>
        </is>
      </c>
    </row>
    <row r="3">
      <c r="A3" s="4" t="inlineStr">
        <is>
          <t>Value of cash and cash equivalents</t>
        </is>
      </c>
      <c r="B3" s="6" t="n">
        <v>85163</v>
      </c>
      <c r="C3" s="6" t="n">
        <v>361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Summary of Trade Accounts and Notes Receivables (Detail) - KRW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Current trade accounts and notes receivable</t>
        </is>
      </c>
      <c r="B3" s="6" t="n">
        <v>10802989</v>
      </c>
      <c r="C3" s="6" t="n">
        <v>9702142</v>
      </c>
    </row>
    <row r="4">
      <c r="A4" s="3" t="inlineStr">
        <is>
          <t>Non-current</t>
        </is>
      </c>
      <c r="B4" s="4" t="inlineStr">
        <is>
          <t xml:space="preserve"> </t>
        </is>
      </c>
      <c r="C4" s="4" t="inlineStr">
        <is>
          <t xml:space="preserve"> </t>
        </is>
      </c>
    </row>
    <row r="5">
      <c r="A5" s="4" t="inlineStr">
        <is>
          <t>Non-current trade accounts and notes receivable</t>
        </is>
      </c>
      <c r="B5" s="5" t="n">
        <v>42516</v>
      </c>
      <c r="C5" s="5" t="n">
        <v>24033</v>
      </c>
    </row>
    <row r="6">
      <c r="A6" s="4" t="inlineStr">
        <is>
          <t>Gross amount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Trade accounts and notes receivable</t>
        </is>
      </c>
      <c r="B8" s="5" t="n">
        <v>9382308</v>
      </c>
      <c r="C8" s="5" t="n">
        <v>8695788</v>
      </c>
    </row>
    <row r="9">
      <c r="A9" s="4" t="inlineStr">
        <is>
          <t>Unbilled due from customers for contract work</t>
        </is>
      </c>
      <c r="B9" s="5" t="n">
        <v>1704256</v>
      </c>
      <c r="C9" s="5" t="n">
        <v>1340146</v>
      </c>
    </row>
    <row r="10">
      <c r="A10" s="3" t="inlineStr">
        <is>
          <t>Non-current</t>
        </is>
      </c>
      <c r="B10" s="4" t="inlineStr">
        <is>
          <t xml:space="preserve"> </t>
        </is>
      </c>
      <c r="C10" s="4" t="inlineStr">
        <is>
          <t xml:space="preserve"> </t>
        </is>
      </c>
    </row>
    <row r="11">
      <c r="A11" s="4" t="inlineStr">
        <is>
          <t>Trade accounts and notes receivable</t>
        </is>
      </c>
      <c r="B11" s="5" t="n">
        <v>89839</v>
      </c>
      <c r="C11" s="5" t="n">
        <v>68342</v>
      </c>
    </row>
    <row r="12">
      <c r="A12" s="4" t="inlineStr">
        <is>
          <t>Allowance for credit losses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Less: Allowance for doubtful accounts</t>
        </is>
      </c>
      <c r="B14" s="5" t="n">
        <v>-283575</v>
      </c>
      <c r="C14" s="5" t="n">
        <v>-333792</v>
      </c>
    </row>
    <row r="15">
      <c r="A15" s="3" t="inlineStr">
        <is>
          <t>Non-current</t>
        </is>
      </c>
      <c r="B15" s="4" t="inlineStr">
        <is>
          <t xml:space="preserve"> </t>
        </is>
      </c>
      <c r="C15" s="4" t="inlineStr">
        <is>
          <t xml:space="preserve"> </t>
        </is>
      </c>
    </row>
    <row r="16">
      <c r="A16" s="4" t="inlineStr">
        <is>
          <t>Less: Allowance for doubtful accounts</t>
        </is>
      </c>
      <c r="B16" s="6" t="n">
        <v>-47323</v>
      </c>
      <c r="C16" s="6" t="n">
        <v>-443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Additional Information (Detail) - KRW (₩) ₩ in Millions</t>
        </is>
      </c>
      <c r="B1" s="2" t="inlineStr">
        <is>
          <t>Dec. 31, 2023</t>
        </is>
      </c>
      <c r="C1" s="2" t="inlineStr">
        <is>
          <t>Dec. 31, 2022</t>
        </is>
      </c>
    </row>
    <row r="2">
      <c r="A2" s="4" t="inlineStr">
        <is>
          <t>Trade accounts and notes receivables, net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Trade accounts and notes receivable sold to financial institutions, for which the derecognition conditions were not met</t>
        </is>
      </c>
      <c r="B4" s="6" t="n">
        <v>132942</v>
      </c>
      <c r="C4" s="6" t="n">
        <v>2151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KRW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Other current receivables</t>
        </is>
      </c>
      <c r="B3" s="6" t="n">
        <v>1947529</v>
      </c>
      <c r="C3" s="6" t="n">
        <v>2112697</v>
      </c>
    </row>
    <row r="4">
      <c r="A4" s="3" t="inlineStr">
        <is>
          <t>Non-current</t>
        </is>
      </c>
      <c r="B4" s="4" t="inlineStr">
        <is>
          <t xml:space="preserve"> </t>
        </is>
      </c>
      <c r="C4" s="4" t="inlineStr">
        <is>
          <t xml:space="preserve"> </t>
        </is>
      </c>
    </row>
    <row r="5">
      <c r="A5" s="4" t="inlineStr">
        <is>
          <t>Lease receivables</t>
        </is>
      </c>
      <c r="B5" s="5" t="n">
        <v>1452445</v>
      </c>
      <c r="C5" s="5" t="n">
        <v>1520331</v>
      </c>
    </row>
    <row r="6">
      <c r="A6" s="4" t="inlineStr">
        <is>
          <t>Other non-current receivables</t>
        </is>
      </c>
      <c r="B6" s="5" t="n">
        <v>1452445</v>
      </c>
      <c r="C6" s="5" t="n">
        <v>1520331</v>
      </c>
    </row>
    <row r="7">
      <c r="A7" s="4" t="inlineStr">
        <is>
          <t>Gross amou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Short-term loans</t>
        </is>
      </c>
      <c r="B9" s="5" t="n">
        <v>223011</v>
      </c>
      <c r="C9" s="5" t="n">
        <v>278346</v>
      </c>
    </row>
    <row r="10">
      <c r="A10" s="4" t="inlineStr">
        <is>
          <t>Other accounts receivable</t>
        </is>
      </c>
      <c r="B10" s="5" t="n">
        <v>1433423</v>
      </c>
      <c r="C10" s="5" t="n">
        <v>1381804</v>
      </c>
    </row>
    <row r="11">
      <c r="A11" s="4" t="inlineStr">
        <is>
          <t>Accrued income</t>
        </is>
      </c>
      <c r="B11" s="5" t="n">
        <v>237154</v>
      </c>
      <c r="C11" s="5" t="n">
        <v>334741</v>
      </c>
    </row>
    <row r="12">
      <c r="A12" s="4" t="inlineStr">
        <is>
          <t>Deposits</t>
        </is>
      </c>
      <c r="B12" s="5" t="n">
        <v>125854</v>
      </c>
      <c r="C12" s="5" t="n">
        <v>131468</v>
      </c>
    </row>
    <row r="13">
      <c r="A13" s="4" t="inlineStr">
        <is>
          <t>Others</t>
        </is>
      </c>
      <c r="B13" s="5" t="n">
        <v>15349</v>
      </c>
      <c r="C13" s="5" t="n">
        <v>23201</v>
      </c>
    </row>
    <row r="14">
      <c r="A14" s="4" t="inlineStr">
        <is>
          <t>Lease receivables</t>
        </is>
      </c>
      <c r="B14" s="5" t="n">
        <v>23948</v>
      </c>
      <c r="C14" s="5" t="n">
        <v>46764</v>
      </c>
    </row>
    <row r="15">
      <c r="A15" s="3" t="inlineStr">
        <is>
          <t>Non-current</t>
        </is>
      </c>
      <c r="B15" s="4" t="inlineStr">
        <is>
          <t xml:space="preserve"> </t>
        </is>
      </c>
      <c r="C15" s="4" t="inlineStr">
        <is>
          <t xml:space="preserve"> </t>
        </is>
      </c>
    </row>
    <row r="16">
      <c r="A16" s="4" t="inlineStr">
        <is>
          <t>Long-term loans</t>
        </is>
      </c>
      <c r="B16" s="5" t="n">
        <v>1204645</v>
      </c>
      <c r="C16" s="5" t="n">
        <v>1082139</v>
      </c>
    </row>
    <row r="17">
      <c r="A17" s="4" t="inlineStr">
        <is>
          <t>Other accounts receivable</t>
        </is>
      </c>
      <c r="B17" s="5" t="n">
        <v>186492</v>
      </c>
      <c r="C17" s="5" t="n">
        <v>237161</v>
      </c>
    </row>
    <row r="18">
      <c r="A18" s="4" t="inlineStr">
        <is>
          <t>Accrued income</t>
        </is>
      </c>
      <c r="B18" s="5" t="n">
        <v>184739</v>
      </c>
      <c r="C18" s="5" t="n">
        <v>121783</v>
      </c>
    </row>
    <row r="19">
      <c r="A19" s="4" t="inlineStr">
        <is>
          <t>Deposits</t>
        </is>
      </c>
      <c r="B19" s="5" t="n">
        <v>308185</v>
      </c>
      <c r="C19" s="5" t="n">
        <v>292722</v>
      </c>
    </row>
    <row r="20">
      <c r="A20" s="4" t="inlineStr">
        <is>
          <t>Lease receivables</t>
        </is>
      </c>
      <c r="B20" s="5" t="n">
        <v>78994</v>
      </c>
      <c r="C20" s="5" t="n">
        <v>55312</v>
      </c>
    </row>
    <row r="21">
      <c r="A21" s="4" t="inlineStr">
        <is>
          <t>Allowance for credit losses [member]</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Other current receivables</t>
        </is>
      </c>
      <c r="B23" s="5" t="n">
        <v>-111210</v>
      </c>
      <c r="C23" s="5" t="n">
        <v>-83627</v>
      </c>
    </row>
    <row r="24">
      <c r="A24" s="3" t="inlineStr">
        <is>
          <t>Non-current</t>
        </is>
      </c>
      <c r="B24" s="4" t="inlineStr">
        <is>
          <t xml:space="preserve"> </t>
        </is>
      </c>
      <c r="C24" s="4" t="inlineStr">
        <is>
          <t xml:space="preserve"> </t>
        </is>
      </c>
    </row>
    <row r="25">
      <c r="A25" s="4" t="inlineStr">
        <is>
          <t>Other non-current receivables</t>
        </is>
      </c>
      <c r="B25" s="6" t="n">
        <v>-510610</v>
      </c>
      <c r="C25" s="6" t="n">
        <v>-2687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Receivables - Summary of Other Receivables (Parenthetical) (Detail) ₩ in Millions</t>
        </is>
      </c>
      <c r="B1" s="2" t="inlineStr">
        <is>
          <t>Dec. 31, 2023 KRW (₩)</t>
        </is>
      </c>
    </row>
    <row r="2">
      <c r="A2" s="3" t="inlineStr">
        <is>
          <t>Trade and other receivables [abstract]</t>
        </is>
      </c>
      <c r="B2" s="4" t="inlineStr">
        <is>
          <t xml:space="preserve"> </t>
        </is>
      </c>
    </row>
    <row r="3">
      <c r="A3" s="4" t="inlineStr">
        <is>
          <t>Allowance for doubtful accounts</t>
        </is>
      </c>
      <c r="B3" s="6" t="n">
        <v>257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Finance Lease Receivables (Detail) - Lease receivables [member] - KRW (₩) ₩ in Millions</t>
        </is>
      </c>
      <c r="B1" s="2" t="inlineStr">
        <is>
          <t>Dec. 31, 2023</t>
        </is>
      </c>
      <c r="C1" s="2" t="inlineStr">
        <is>
          <t>Dec. 31, 2022</t>
        </is>
      </c>
    </row>
    <row r="2">
      <c r="A2" s="3" t="inlineStr">
        <is>
          <t>Disclosure of finance lease and operating lease by lessor [line items]</t>
        </is>
      </c>
      <c r="B2" s="4" t="inlineStr">
        <is>
          <t xml:space="preserve"> </t>
        </is>
      </c>
      <c r="C2" s="4" t="inlineStr">
        <is>
          <t xml:space="preserve"> </t>
        </is>
      </c>
    </row>
    <row r="3">
      <c r="A3" s="4" t="inlineStr">
        <is>
          <t>Undiscounted finance lease payments to be received</t>
        </is>
      </c>
      <c r="B3" s="6" t="n">
        <v>102942</v>
      </c>
      <c r="C3" s="6" t="n">
        <v>102076</v>
      </c>
    </row>
    <row r="4">
      <c r="A4" s="4" t="inlineStr">
        <is>
          <t>Pohang University of Science and Technology [member]</t>
        </is>
      </c>
      <c r="B4" s="4" t="inlineStr">
        <is>
          <t xml:space="preserve"> </t>
        </is>
      </c>
      <c r="C4" s="4" t="inlineStr">
        <is>
          <t xml:space="preserve"> </t>
        </is>
      </c>
    </row>
    <row r="5">
      <c r="A5" s="3" t="inlineStr">
        <is>
          <t>Disclosure of finance lease and operating lease by lessor [line items]</t>
        </is>
      </c>
      <c r="B5" s="4" t="inlineStr">
        <is>
          <t xml:space="preserve"> </t>
        </is>
      </c>
      <c r="C5" s="4" t="inlineStr">
        <is>
          <t xml:space="preserve"> </t>
        </is>
      </c>
    </row>
    <row r="6">
      <c r="A6" s="4" t="inlineStr">
        <is>
          <t>Undiscounted finance lease payments to be received</t>
        </is>
      </c>
      <c r="B6" s="5" t="n">
        <v>7586</v>
      </c>
      <c r="C6" s="5" t="n">
        <v>7738</v>
      </c>
    </row>
    <row r="7">
      <c r="A7" s="4" t="inlineStr">
        <is>
          <t>Korea Business Angels Association [member]</t>
        </is>
      </c>
      <c r="B7" s="4" t="inlineStr">
        <is>
          <t xml:space="preserve"> </t>
        </is>
      </c>
      <c r="C7" s="4" t="inlineStr">
        <is>
          <t xml:space="preserve"> </t>
        </is>
      </c>
    </row>
    <row r="8">
      <c r="A8" s="3" t="inlineStr">
        <is>
          <t>Disclosure of finance lease and operating lease by lessor [line items]</t>
        </is>
      </c>
      <c r="B8" s="4" t="inlineStr">
        <is>
          <t xml:space="preserve"> </t>
        </is>
      </c>
      <c r="C8" s="4" t="inlineStr">
        <is>
          <t xml:space="preserve"> </t>
        </is>
      </c>
    </row>
    <row r="9">
      <c r="A9" s="4" t="inlineStr">
        <is>
          <t>Undiscounted finance lease payments to be received</t>
        </is>
      </c>
      <c r="B9" s="5" t="n">
        <v>2339</v>
      </c>
      <c r="C9" s="5" t="n">
        <v>2621</v>
      </c>
    </row>
    <row r="10">
      <c r="A10" s="4" t="inlineStr">
        <is>
          <t>HEUNG-A SHIPPING CO., LTD., HEUNG-A LINE CO., LTD. [member]</t>
        </is>
      </c>
      <c r="B10" s="4" t="inlineStr">
        <is>
          <t xml:space="preserve"> </t>
        </is>
      </c>
      <c r="C10" s="4" t="inlineStr">
        <is>
          <t xml:space="preserve"> </t>
        </is>
      </c>
    </row>
    <row r="11">
      <c r="A11" s="3" t="inlineStr">
        <is>
          <t>Disclosure of finance lease and operating lease by lessor [line items]</t>
        </is>
      </c>
      <c r="B11" s="4" t="inlineStr">
        <is>
          <t xml:space="preserve"> </t>
        </is>
      </c>
      <c r="C11" s="4" t="inlineStr">
        <is>
          <t xml:space="preserve"> </t>
        </is>
      </c>
    </row>
    <row r="12">
      <c r="A12" s="4" t="inlineStr">
        <is>
          <t>Undiscounted finance lease payments to be received</t>
        </is>
      </c>
      <c r="B12" s="5" t="n">
        <v>50429</v>
      </c>
      <c r="C12" s="5" t="n">
        <v>88573</v>
      </c>
    </row>
    <row r="13">
      <c r="A13" s="4" t="inlineStr">
        <is>
          <t>Executive Offshore, PT Wintermar, COHC, Myanma Port Authority [member]</t>
        </is>
      </c>
      <c r="B13" s="4" t="inlineStr">
        <is>
          <t xml:space="preserve"> </t>
        </is>
      </c>
      <c r="C13" s="4" t="inlineStr">
        <is>
          <t xml:space="preserve"> </t>
        </is>
      </c>
    </row>
    <row r="14">
      <c r="A14" s="3" t="inlineStr">
        <is>
          <t>Disclosure of finance lease and operating lease by lessor [line items]</t>
        </is>
      </c>
      <c r="B14" s="4" t="inlineStr">
        <is>
          <t xml:space="preserve"> </t>
        </is>
      </c>
      <c r="C14" s="4" t="inlineStr">
        <is>
          <t xml:space="preserve"> </t>
        </is>
      </c>
    </row>
    <row r="15">
      <c r="A15" s="4" t="inlineStr">
        <is>
          <t>Undiscounted finance lease payments to be received</t>
        </is>
      </c>
      <c r="B15" s="6" t="n">
        <v>42588</v>
      </c>
      <c r="C15" s="6" t="n">
        <v>31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and Notes Receivable</t>
        </is>
      </c>
      <c r="B1" s="2" t="inlineStr">
        <is>
          <t>12 Months Ended</t>
        </is>
      </c>
    </row>
    <row r="2">
      <c r="B2" s="2" t="inlineStr">
        <is>
          <t>Dec. 31, 2023</t>
        </is>
      </c>
    </row>
    <row r="3">
      <c r="A3" s="3" t="inlineStr">
        <is>
          <t>Text block [abstract]</t>
        </is>
      </c>
      <c r="B3" s="4" t="inlineStr">
        <is>
          <t xml:space="preserve"> </t>
        </is>
      </c>
    </row>
    <row r="4">
      <c r="A4" s="4" t="inlineStr">
        <is>
          <t>Trade Accounts and Notes Receivable</t>
        </is>
      </c>
      <c r="B4" s="4" t="inlineStr">
        <is>
          <t>6. Trade Accounts and Notes Receivable Trade accounts and notes receivable as of December 31, 2022 and 2023 are as follows:
(in millions of Won) 2022 2023
Current
Trade accounts and notes receivable ￦  8,695,788 9,382,308
Unbilled due from customers for contract work 1,340,146 1,704,256
Less: Allowance for doubtful accounts (333,792 ) (283,575 )
￦  9,702,142  10,802,989
Non-current
Trade accounts and notes receivable ￦ 68,342 89,839
Less: Allowance for doubtful accounts (44,309 ) (47,323 )
￦ 24,033 42,516
The Company sold trade accounts and notes receivable with recourse to financial institutions. These trade accounts and notes receivable have not been derecognized from the statements of financial position because the Company retains substantially all of the risks and rewards associated with the transferred assets. As of December 31, 2022 and December 31, 2023, the carrying amounts of such secured borrowings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lease investment and net lease investment (Detail) - Other receivables [member] - KRW (₩) ₩ in Millions</t>
        </is>
      </c>
      <c r="B1" s="2" t="inlineStr">
        <is>
          <t>Dec. 31, 2023</t>
        </is>
      </c>
      <c r="C1" s="2" t="inlineStr">
        <is>
          <t>Dec. 31, 2022</t>
        </is>
      </c>
    </row>
    <row r="2">
      <c r="A2" s="3" t="inlineStr">
        <is>
          <t>Disclosure Of Leases By Lessor [Line Items]</t>
        </is>
      </c>
      <c r="B2" s="4" t="inlineStr">
        <is>
          <t xml:space="preserve"> </t>
        </is>
      </c>
      <c r="C2" s="4" t="inlineStr">
        <is>
          <t xml:space="preserve"> </t>
        </is>
      </c>
    </row>
    <row r="3">
      <c r="A3" s="4" t="inlineStr">
        <is>
          <t>Undiscounted lease payments</t>
        </is>
      </c>
      <c r="B3" s="6" t="n">
        <v>141208</v>
      </c>
      <c r="C3" s="6" t="n">
        <v>138170</v>
      </c>
    </row>
    <row r="4">
      <c r="A4" s="4" t="inlineStr">
        <is>
          <t>Unrealized interest income</t>
        </is>
      </c>
      <c r="B4" s="5" t="n">
        <v>-38266</v>
      </c>
      <c r="C4" s="5" t="n">
        <v>-36094</v>
      </c>
    </row>
    <row r="5">
      <c r="A5" s="4" t="inlineStr">
        <is>
          <t>Present value of minimum lease payment</t>
        </is>
      </c>
      <c r="B5" s="5" t="n">
        <v>102942</v>
      </c>
      <c r="C5" s="5" t="n">
        <v>102076</v>
      </c>
    </row>
    <row r="6">
      <c r="A6" s="4" t="inlineStr">
        <is>
          <t>Less than 1 year [member]</t>
        </is>
      </c>
      <c r="B6" s="4" t="inlineStr">
        <is>
          <t xml:space="preserve"> </t>
        </is>
      </c>
      <c r="C6" s="4" t="inlineStr">
        <is>
          <t xml:space="preserve"> </t>
        </is>
      </c>
    </row>
    <row r="7">
      <c r="A7" s="3" t="inlineStr">
        <is>
          <t>Disclosure Of Leases By Lessor [Line Items]</t>
        </is>
      </c>
      <c r="B7" s="4" t="inlineStr">
        <is>
          <t xml:space="preserve"> </t>
        </is>
      </c>
      <c r="C7" s="4" t="inlineStr">
        <is>
          <t xml:space="preserve"> </t>
        </is>
      </c>
    </row>
    <row r="8">
      <c r="A8" s="4" t="inlineStr">
        <is>
          <t>Gross amount of lease payment</t>
        </is>
      </c>
      <c r="B8" s="5" t="n">
        <v>24965</v>
      </c>
      <c r="C8" s="5" t="n">
        <v>48127</v>
      </c>
    </row>
    <row r="9">
      <c r="A9" s="4" t="inlineStr">
        <is>
          <t>1 year - 3 years [member]</t>
        </is>
      </c>
      <c r="B9" s="4" t="inlineStr">
        <is>
          <t xml:space="preserve"> </t>
        </is>
      </c>
      <c r="C9" s="4" t="inlineStr">
        <is>
          <t xml:space="preserve"> </t>
        </is>
      </c>
    </row>
    <row r="10">
      <c r="A10" s="3" t="inlineStr">
        <is>
          <t>Disclosure Of Leases By Lessor [Line Items]</t>
        </is>
      </c>
      <c r="B10" s="4" t="inlineStr">
        <is>
          <t xml:space="preserve"> </t>
        </is>
      </c>
      <c r="C10" s="4" t="inlineStr">
        <is>
          <t xml:space="preserve"> </t>
        </is>
      </c>
    </row>
    <row r="11">
      <c r="A11" s="4" t="inlineStr">
        <is>
          <t>Gross amount of lease payment</t>
        </is>
      </c>
      <c r="B11" s="5" t="n">
        <v>31840</v>
      </c>
      <c r="C11" s="5" t="n">
        <v>19861</v>
      </c>
    </row>
    <row r="12">
      <c r="A12" s="4" t="inlineStr">
        <is>
          <t>3 years – 5 years [member]</t>
        </is>
      </c>
      <c r="B12" s="4" t="inlineStr">
        <is>
          <t xml:space="preserve"> </t>
        </is>
      </c>
      <c r="C12" s="4" t="inlineStr">
        <is>
          <t xml:space="preserve"> </t>
        </is>
      </c>
    </row>
    <row r="13">
      <c r="A13" s="3" t="inlineStr">
        <is>
          <t>Disclosure Of Leases By Lessor [Line Items]</t>
        </is>
      </c>
      <c r="B13" s="4" t="inlineStr">
        <is>
          <t xml:space="preserve"> </t>
        </is>
      </c>
      <c r="C13" s="4" t="inlineStr">
        <is>
          <t xml:space="preserve"> </t>
        </is>
      </c>
    </row>
    <row r="14">
      <c r="A14" s="4" t="inlineStr">
        <is>
          <t>Gross amount of lease payment</t>
        </is>
      </c>
      <c r="B14" s="5" t="n">
        <v>20820</v>
      </c>
      <c r="C14" s="5" t="n">
        <v>5371</v>
      </c>
    </row>
    <row r="15">
      <c r="A15" s="4" t="inlineStr">
        <is>
          <t>Over 5 years [member]</t>
        </is>
      </c>
      <c r="B15" s="4" t="inlineStr">
        <is>
          <t xml:space="preserve"> </t>
        </is>
      </c>
      <c r="C15" s="4" t="inlineStr">
        <is>
          <t xml:space="preserve"> </t>
        </is>
      </c>
    </row>
    <row r="16">
      <c r="A16" s="3" t="inlineStr">
        <is>
          <t>Disclosure Of Leases By Lessor [Line Items]</t>
        </is>
      </c>
      <c r="B16" s="4" t="inlineStr">
        <is>
          <t xml:space="preserve"> </t>
        </is>
      </c>
      <c r="C16" s="4" t="inlineStr">
        <is>
          <t xml:space="preserve"> </t>
        </is>
      </c>
    </row>
    <row r="17">
      <c r="A17" s="4" t="inlineStr">
        <is>
          <t>Gross amount of lease payment</t>
        </is>
      </c>
      <c r="B17" s="6" t="n">
        <v>63583</v>
      </c>
      <c r="C17" s="6" t="n">
        <v>648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KRW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Derivatives assets</t>
        </is>
      </c>
      <c r="B3" s="6" t="n">
        <v>166873</v>
      </c>
      <c r="C3" s="6" t="n">
        <v>223771</v>
      </c>
    </row>
    <row r="4">
      <c r="A4" s="4" t="inlineStr">
        <is>
          <t>Debt securities</t>
        </is>
      </c>
      <c r="B4" s="5" t="n">
        <v>295619</v>
      </c>
      <c r="C4" s="5" t="n">
        <v>121122</v>
      </c>
    </row>
    <row r="5">
      <c r="A5" s="4" t="inlineStr">
        <is>
          <t>Deposit instruments</t>
        </is>
      </c>
      <c r="B5" s="5" t="n">
        <v>4400267</v>
      </c>
      <c r="C5" s="5" t="n">
        <v>2558946</v>
      </c>
    </row>
    <row r="6">
      <c r="A6" s="4" t="inlineStr">
        <is>
          <t>Short-term financial instruments</t>
        </is>
      </c>
      <c r="B6" s="5" t="n">
        <v>6540407</v>
      </c>
      <c r="C6" s="5" t="n">
        <v>8006081</v>
      </c>
    </row>
    <row r="7">
      <c r="A7" s="4" t="inlineStr">
        <is>
          <t>Other current financial assets</t>
        </is>
      </c>
      <c r="B7" s="5" t="n">
        <v>11403166</v>
      </c>
      <c r="C7" s="5" t="n">
        <v>10909920</v>
      </c>
    </row>
    <row r="8">
      <c r="A8" s="3" t="inlineStr">
        <is>
          <t>Non-current</t>
        </is>
      </c>
      <c r="B8" s="4" t="inlineStr">
        <is>
          <t xml:space="preserve"> </t>
        </is>
      </c>
      <c r="C8" s="4" t="inlineStr">
        <is>
          <t xml:space="preserve"> </t>
        </is>
      </c>
    </row>
    <row r="9">
      <c r="A9" s="4" t="inlineStr">
        <is>
          <t>Derivatives assets</t>
        </is>
      </c>
      <c r="B9" s="5" t="n">
        <v>134269</v>
      </c>
      <c r="C9" s="5" t="n">
        <v>136224</v>
      </c>
    </row>
    <row r="10">
      <c r="A10" s="4" t="inlineStr">
        <is>
          <t>Equity securities</t>
        </is>
      </c>
      <c r="B10" s="5" t="n">
        <v>1793531</v>
      </c>
      <c r="C10" s="5" t="n">
        <v>1462088</v>
      </c>
    </row>
    <row r="11">
      <c r="A11" s="4" t="inlineStr">
        <is>
          <t>Debt securities</t>
        </is>
      </c>
      <c r="B11" s="5" t="n">
        <v>87778</v>
      </c>
      <c r="C11" s="5" t="n">
        <v>78901</v>
      </c>
    </row>
    <row r="12">
      <c r="A12" s="4" t="inlineStr">
        <is>
          <t>Other Securities</t>
        </is>
      </c>
      <c r="B12" s="5" t="n">
        <v>669687</v>
      </c>
      <c r="C12" s="5" t="n">
        <v>632469</v>
      </c>
    </row>
    <row r="13">
      <c r="A13" s="4" t="inlineStr">
        <is>
          <t>Deposit instruments</t>
        </is>
      </c>
      <c r="B13" s="5" t="n">
        <v>23060</v>
      </c>
      <c r="C13" s="5" t="n">
        <v>22856</v>
      </c>
    </row>
    <row r="14">
      <c r="A14" s="4" t="inlineStr">
        <is>
          <t>Other non current financial assets</t>
        </is>
      </c>
      <c r="B14" s="6" t="n">
        <v>2708325</v>
      </c>
      <c r="C14" s="6" t="n">
        <v>23325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Parenthetical) (Detail) - KRW (₩) ₩ in Millions</t>
        </is>
      </c>
      <c r="B1" s="2" t="inlineStr">
        <is>
          <t>Dec. 31, 2023</t>
        </is>
      </c>
      <c r="C1" s="2" t="inlineStr">
        <is>
          <t>Dec. 31, 2022</t>
        </is>
      </c>
    </row>
    <row r="2">
      <c r="A2" s="4" t="inlineStr">
        <is>
          <t>Financial arrangements, pledge and other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instruments restricted for use</t>
        </is>
      </c>
      <c r="B4" s="6" t="n">
        <v>101888</v>
      </c>
      <c r="C4" s="6" t="n">
        <v>73192</v>
      </c>
    </row>
    <row r="5">
      <c r="A5" s="4" t="inlineStr">
        <is>
          <t>Available-for-sale financial asset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vailable-for-sale securities, respectively, have been provided as collateral for borrowings, construction projects and others</t>
        </is>
      </c>
      <c r="B7" s="6" t="n">
        <v>181617</v>
      </c>
      <c r="C7" s="6" t="n">
        <v>1536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KRW (₩) ₩ in Millions</t>
        </is>
      </c>
      <c r="B1" s="2" t="inlineStr">
        <is>
          <t>Dec. 31, 2023</t>
        </is>
      </c>
      <c r="C1" s="2" t="inlineStr">
        <is>
          <t>Dec. 31, 2022</t>
        </is>
      </c>
    </row>
    <row r="2">
      <c r="A2" s="3" t="inlineStr">
        <is>
          <t>Disclosure of inventories [Line Items]</t>
        </is>
      </c>
      <c r="B2" s="4" t="inlineStr">
        <is>
          <t xml:space="preserve"> </t>
        </is>
      </c>
      <c r="C2" s="4" t="inlineStr">
        <is>
          <t xml:space="preserve"> </t>
        </is>
      </c>
    </row>
    <row r="3">
      <c r="A3" s="4" t="inlineStr">
        <is>
          <t>Inventories</t>
        </is>
      </c>
      <c r="B3" s="6" t="n">
        <v>14557419</v>
      </c>
      <c r="C3" s="6" t="n">
        <v>16133403</v>
      </c>
    </row>
    <row r="4">
      <c r="A4" s="4" t="inlineStr">
        <is>
          <t>Gross amount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Finished goods</t>
        </is>
      </c>
      <c r="B6" s="5" t="n">
        <v>2615009</v>
      </c>
      <c r="C6" s="5" t="n">
        <v>2508370</v>
      </c>
    </row>
    <row r="7">
      <c r="A7" s="4" t="inlineStr">
        <is>
          <t>Merchandise</t>
        </is>
      </c>
      <c r="B7" s="5" t="n">
        <v>1049467</v>
      </c>
      <c r="C7" s="5" t="n">
        <v>1237203</v>
      </c>
    </row>
    <row r="8">
      <c r="A8" s="4" t="inlineStr">
        <is>
          <t>Semi-finished goods</t>
        </is>
      </c>
      <c r="B8" s="5" t="n">
        <v>3039516</v>
      </c>
      <c r="C8" s="5" t="n">
        <v>3453150</v>
      </c>
    </row>
    <row r="9">
      <c r="A9" s="4" t="inlineStr">
        <is>
          <t>Raw materials</t>
        </is>
      </c>
      <c r="B9" s="5" t="n">
        <v>3237691</v>
      </c>
      <c r="C9" s="5" t="n">
        <v>4171049</v>
      </c>
    </row>
    <row r="10">
      <c r="A10" s="4" t="inlineStr">
        <is>
          <t>Fuel and materials</t>
        </is>
      </c>
      <c r="B10" s="5" t="n">
        <v>921742</v>
      </c>
      <c r="C10" s="5" t="n">
        <v>1109100</v>
      </c>
    </row>
    <row r="11">
      <c r="A11" s="4" t="inlineStr">
        <is>
          <t>Construction inventories</t>
        </is>
      </c>
      <c r="B11" s="5" t="n">
        <v>988463</v>
      </c>
      <c r="C11" s="5" t="n">
        <v>1131776</v>
      </c>
    </row>
    <row r="12">
      <c r="A12" s="4" t="inlineStr">
        <is>
          <t>Materials-in-transit</t>
        </is>
      </c>
      <c r="B12" s="5" t="n">
        <v>2965306</v>
      </c>
      <c r="C12" s="5" t="n">
        <v>2738439</v>
      </c>
    </row>
    <row r="13">
      <c r="A13" s="4" t="inlineStr">
        <is>
          <t>Others</t>
        </is>
      </c>
      <c r="B13" s="5" t="n">
        <v>87802</v>
      </c>
      <c r="C13" s="5" t="n">
        <v>100873</v>
      </c>
    </row>
    <row r="14">
      <c r="A14" s="4" t="inlineStr">
        <is>
          <t>Inventories</t>
        </is>
      </c>
      <c r="B14" s="5" t="n">
        <v>14904996</v>
      </c>
      <c r="C14" s="5" t="n">
        <v>16449960</v>
      </c>
    </row>
    <row r="15">
      <c r="A15" s="4" t="inlineStr">
        <is>
          <t>Allowance for inventories valuation [member]</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Inventories</t>
        </is>
      </c>
      <c r="B17" s="6" t="n">
        <v>-347577</v>
      </c>
      <c r="C17" s="6" t="n">
        <v>-3165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of Allowance for Inventories Valuation (Detail) - KRW (₩) ₩ in Million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Allowance for inventories valuation, beginning balance</t>
        </is>
      </c>
      <c r="B4" s="6" t="n">
        <v>316557</v>
      </c>
      <c r="C4" s="6" t="n">
        <v>161929</v>
      </c>
      <c r="D4" s="6" t="n">
        <v>131642</v>
      </c>
    </row>
    <row r="5">
      <c r="A5" s="4" t="inlineStr">
        <is>
          <t>Loss on valuation of inventories</t>
        </is>
      </c>
      <c r="B5" s="5" t="n">
        <v>309317</v>
      </c>
      <c r="C5" s="5" t="n">
        <v>259678</v>
      </c>
      <c r="D5" s="5" t="n">
        <v>78783</v>
      </c>
    </row>
    <row r="6">
      <c r="A6" s="4" t="inlineStr">
        <is>
          <t>Realization on sale of inventories</t>
        </is>
      </c>
      <c r="B6" s="5" t="n">
        <v>-256969</v>
      </c>
      <c r="C6" s="5" t="n">
        <v>-97749</v>
      </c>
      <c r="D6" s="5" t="n">
        <v>-49528</v>
      </c>
    </row>
    <row r="7">
      <c r="A7" s="4" t="inlineStr">
        <is>
          <t>Others</t>
        </is>
      </c>
      <c r="B7" s="5" t="n">
        <v>-21328</v>
      </c>
      <c r="C7" s="5" t="n">
        <v>-7301</v>
      </c>
      <c r="D7" s="5" t="n">
        <v>1032</v>
      </c>
    </row>
    <row r="8">
      <c r="A8" s="4" t="inlineStr">
        <is>
          <t>Allowance for inventories valuation, ending balance</t>
        </is>
      </c>
      <c r="B8" s="6" t="n">
        <v>347577</v>
      </c>
      <c r="C8" s="6" t="n">
        <v>316557</v>
      </c>
      <c r="D8" s="6" t="n">
        <v>1619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 Details of Assets Held For Sale and Related Liabilities (Detail) - KRW (₩) ₩ in Millions</t>
        </is>
      </c>
      <c r="B1" s="2" t="inlineStr">
        <is>
          <t>Dec. 31, 2023</t>
        </is>
      </c>
      <c r="C1" s="2" t="inlineStr">
        <is>
          <t>Mar. 30, 2023</t>
        </is>
      </c>
      <c r="D1" s="2" t="inlineStr">
        <is>
          <t>Dec. 31, 2022</t>
        </is>
      </c>
      <c r="E1" s="2" t="inlineStr">
        <is>
          <t>Dec. 31, 2021</t>
        </is>
      </c>
    </row>
    <row r="2">
      <c r="A2" s="3" t="inlineStr">
        <is>
          <t>Asset</t>
        </is>
      </c>
      <c r="B2" s="4" t="inlineStr">
        <is>
          <t xml:space="preserve"> </t>
        </is>
      </c>
      <c r="C2" s="4" t="inlineStr">
        <is>
          <t xml:space="preserve"> </t>
        </is>
      </c>
      <c r="D2" s="4" t="inlineStr">
        <is>
          <t xml:space="preserve"> </t>
        </is>
      </c>
      <c r="E2" s="4" t="inlineStr">
        <is>
          <t xml:space="preserve"> </t>
        </is>
      </c>
    </row>
    <row r="3">
      <c r="A3" s="4" t="inlineStr">
        <is>
          <t>Inventories</t>
        </is>
      </c>
      <c r="B3" s="6" t="n">
        <v>14557419</v>
      </c>
      <c r="C3" s="4" t="inlineStr">
        <is>
          <t xml:space="preserve"> </t>
        </is>
      </c>
      <c r="D3" s="6" t="n">
        <v>16133403</v>
      </c>
      <c r="E3" s="4" t="inlineStr">
        <is>
          <t xml:space="preserve"> </t>
        </is>
      </c>
    </row>
    <row r="4">
      <c r="A4" s="4" t="inlineStr">
        <is>
          <t>Property, plant and equipment</t>
        </is>
      </c>
      <c r="B4" s="5" t="n">
        <v>35206248</v>
      </c>
      <c r="C4" s="4" t="inlineStr">
        <is>
          <t xml:space="preserve"> </t>
        </is>
      </c>
      <c r="D4" s="5" t="n">
        <v>31781196</v>
      </c>
      <c r="E4" s="6" t="n">
        <v>29596698</v>
      </c>
    </row>
    <row r="5">
      <c r="A5" s="4" t="inlineStr">
        <is>
          <t>Assets held for sale</t>
        </is>
      </c>
      <c r="B5" s="5" t="n">
        <v>406945</v>
      </c>
      <c r="C5" s="4" t="inlineStr">
        <is>
          <t xml:space="preserve"> </t>
        </is>
      </c>
      <c r="D5" s="5" t="n">
        <v>12003</v>
      </c>
      <c r="E5" s="4" t="inlineStr">
        <is>
          <t xml:space="preserve"> </t>
        </is>
      </c>
    </row>
    <row r="6">
      <c r="A6" s="3" t="inlineStr">
        <is>
          <t>Liability</t>
        </is>
      </c>
      <c r="B6" s="4" t="inlineStr">
        <is>
          <t xml:space="preserve"> </t>
        </is>
      </c>
      <c r="C6" s="4" t="inlineStr">
        <is>
          <t xml:space="preserve"> </t>
        </is>
      </c>
      <c r="D6" s="4" t="inlineStr">
        <is>
          <t xml:space="preserve"> </t>
        </is>
      </c>
      <c r="E6" s="4" t="inlineStr">
        <is>
          <t xml:space="preserve"> </t>
        </is>
      </c>
    </row>
    <row r="7">
      <c r="A7" s="4" t="inlineStr">
        <is>
          <t>Other payables</t>
        </is>
      </c>
      <c r="B7" s="4" t="inlineStr">
        <is>
          <t xml:space="preserve"> </t>
        </is>
      </c>
      <c r="C7" s="6" t="n">
        <v>5612</v>
      </c>
      <c r="D7" s="4" t="inlineStr">
        <is>
          <t xml:space="preserve"> </t>
        </is>
      </c>
      <c r="E7" s="4" t="inlineStr">
        <is>
          <t xml:space="preserve"> </t>
        </is>
      </c>
    </row>
    <row r="8">
      <c r="A8" s="4" t="inlineStr">
        <is>
          <t>Liability held for sale</t>
        </is>
      </c>
      <c r="B8" s="5" t="n">
        <v>141890</v>
      </c>
      <c r="C8" s="4" t="inlineStr">
        <is>
          <t xml:space="preserve"> </t>
        </is>
      </c>
      <c r="D8" s="5" t="n">
        <v>5</v>
      </c>
      <c r="E8" s="4" t="inlineStr">
        <is>
          <t xml:space="preserve"> </t>
        </is>
      </c>
    </row>
    <row r="9">
      <c r="A9" s="4" t="inlineStr">
        <is>
          <t>Assets held for sale and related liabilities [member]</t>
        </is>
      </c>
      <c r="B9" s="4" t="inlineStr">
        <is>
          <t xml:space="preserve"> </t>
        </is>
      </c>
      <c r="C9" s="4" t="inlineStr">
        <is>
          <t xml:space="preserve"> </t>
        </is>
      </c>
      <c r="D9" s="4" t="inlineStr">
        <is>
          <t xml:space="preserve"> </t>
        </is>
      </c>
      <c r="E9" s="4" t="inlineStr">
        <is>
          <t xml:space="preserve"> </t>
        </is>
      </c>
    </row>
    <row r="10">
      <c r="A10" s="3" t="inlineStr">
        <is>
          <t>Asse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4" t="inlineStr">
        <is>
          <t xml:space="preserve"> </t>
        </is>
      </c>
      <c r="D11" s="5" t="n">
        <v>174</v>
      </c>
      <c r="E11" s="4" t="inlineStr">
        <is>
          <t xml:space="preserve"> </t>
        </is>
      </c>
    </row>
    <row r="12">
      <c r="A12" s="4" t="inlineStr">
        <is>
          <t>Account receivables and other receivables</t>
        </is>
      </c>
      <c r="B12" s="5" t="n">
        <v>728</v>
      </c>
      <c r="C12" s="4" t="inlineStr">
        <is>
          <t xml:space="preserve"> </t>
        </is>
      </c>
      <c r="D12" s="5" t="n">
        <v>648</v>
      </c>
      <c r="E12" s="4" t="inlineStr">
        <is>
          <t xml:space="preserve"> </t>
        </is>
      </c>
    </row>
    <row r="13">
      <c r="A13" s="4" t="inlineStr">
        <is>
          <t>Inventories</t>
        </is>
      </c>
      <c r="B13" s="5" t="n">
        <v>39054</v>
      </c>
      <c r="C13" s="4" t="inlineStr">
        <is>
          <t xml:space="preserve"> </t>
        </is>
      </c>
      <c r="D13" s="4" t="inlineStr">
        <is>
          <t xml:space="preserve"> </t>
        </is>
      </c>
      <c r="E13" s="4" t="inlineStr">
        <is>
          <t xml:space="preserve"> </t>
        </is>
      </c>
    </row>
    <row r="14">
      <c r="A14" s="4" t="inlineStr">
        <is>
          <t>Other financial assets</t>
        </is>
      </c>
      <c r="B14" s="5" t="n">
        <v>119881</v>
      </c>
      <c r="C14" s="4" t="inlineStr">
        <is>
          <t xml:space="preserve"> </t>
        </is>
      </c>
      <c r="D14" s="4" t="inlineStr">
        <is>
          <t xml:space="preserve"> </t>
        </is>
      </c>
      <c r="E14" s="4" t="inlineStr">
        <is>
          <t xml:space="preserve"> </t>
        </is>
      </c>
    </row>
    <row r="15">
      <c r="A15" s="4" t="inlineStr">
        <is>
          <t>Property, plant and equipment</t>
        </is>
      </c>
      <c r="B15" s="5" t="n">
        <v>149612</v>
      </c>
      <c r="C15" s="4" t="inlineStr">
        <is>
          <t xml:space="preserve"> </t>
        </is>
      </c>
      <c r="D15" s="5" t="n">
        <v>10552</v>
      </c>
      <c r="E15" s="4" t="inlineStr">
        <is>
          <t xml:space="preserve"> </t>
        </is>
      </c>
    </row>
    <row r="16">
      <c r="A16" s="4" t="inlineStr">
        <is>
          <t>Intangible assets</t>
        </is>
      </c>
      <c r="B16" s="5" t="n">
        <v>97372</v>
      </c>
      <c r="C16" s="4" t="inlineStr">
        <is>
          <t xml:space="preserve"> </t>
        </is>
      </c>
      <c r="D16" s="4" t="inlineStr">
        <is>
          <t xml:space="preserve"> </t>
        </is>
      </c>
      <c r="E16" s="4" t="inlineStr">
        <is>
          <t xml:space="preserve"> </t>
        </is>
      </c>
    </row>
    <row r="17">
      <c r="A17" s="4" t="inlineStr">
        <is>
          <t>Others</t>
        </is>
      </c>
      <c r="B17" s="5" t="n">
        <v>298</v>
      </c>
      <c r="C17" s="4" t="inlineStr">
        <is>
          <t xml:space="preserve"> </t>
        </is>
      </c>
      <c r="D17" s="5" t="n">
        <v>629</v>
      </c>
      <c r="E17" s="4" t="inlineStr">
        <is>
          <t xml:space="preserve"> </t>
        </is>
      </c>
    </row>
    <row r="18">
      <c r="A18" s="4" t="inlineStr">
        <is>
          <t>Assets held for sale</t>
        </is>
      </c>
      <c r="B18" s="5" t="n">
        <v>406945</v>
      </c>
      <c r="C18" s="4" t="inlineStr">
        <is>
          <t xml:space="preserve"> </t>
        </is>
      </c>
      <c r="D18" s="5" t="n">
        <v>12003</v>
      </c>
      <c r="E18" s="4" t="inlineStr">
        <is>
          <t xml:space="preserve"> </t>
        </is>
      </c>
    </row>
    <row r="19">
      <c r="A19" s="3" t="inlineStr">
        <is>
          <t>Liability</t>
        </is>
      </c>
      <c r="B19" s="4" t="inlineStr">
        <is>
          <t xml:space="preserve"> </t>
        </is>
      </c>
      <c r="C19" s="4" t="inlineStr">
        <is>
          <t xml:space="preserve"> </t>
        </is>
      </c>
      <c r="D19" s="4" t="inlineStr">
        <is>
          <t xml:space="preserve"> </t>
        </is>
      </c>
      <c r="E19" s="4" t="inlineStr">
        <is>
          <t xml:space="preserve"> </t>
        </is>
      </c>
    </row>
    <row r="20">
      <c r="A20" s="4" t="inlineStr">
        <is>
          <t>Other payables</t>
        </is>
      </c>
      <c r="B20" s="5" t="n">
        <v>22180</v>
      </c>
      <c r="C20" s="4" t="inlineStr">
        <is>
          <t xml:space="preserve"> </t>
        </is>
      </c>
      <c r="D20" s="5" t="n">
        <v>5</v>
      </c>
      <c r="E20" s="4" t="inlineStr">
        <is>
          <t xml:space="preserve"> </t>
        </is>
      </c>
    </row>
    <row r="21">
      <c r="A21" s="4" t="inlineStr">
        <is>
          <t>Provisions</t>
        </is>
      </c>
      <c r="B21" s="5" t="n">
        <v>119710</v>
      </c>
      <c r="C21" s="4" t="inlineStr">
        <is>
          <t xml:space="preserve"> </t>
        </is>
      </c>
      <c r="D21" s="4" t="inlineStr">
        <is>
          <t xml:space="preserve"> </t>
        </is>
      </c>
      <c r="E21" s="4" t="inlineStr">
        <is>
          <t xml:space="preserve"> </t>
        </is>
      </c>
    </row>
    <row r="22">
      <c r="A22" s="4" t="inlineStr">
        <is>
          <t>Liability held for sale</t>
        </is>
      </c>
      <c r="B22" s="6" t="n">
        <v>141890</v>
      </c>
      <c r="C22" s="4" t="inlineStr">
        <is>
          <t xml:space="preserve"> </t>
        </is>
      </c>
      <c r="D22" s="6" t="n">
        <v>5</v>
      </c>
      <c r="E2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Details of Assets Held For Sale and Related Liabilities (Parenthetical) (Detail) - KRW (₩) ₩ in Millions</t>
        </is>
      </c>
      <c r="B1" s="2" t="inlineStr">
        <is>
          <t>12 Months Ended</t>
        </is>
      </c>
    </row>
    <row r="2">
      <c r="B2" s="2" t="inlineStr">
        <is>
          <t>Dec. 31, 2023</t>
        </is>
      </c>
      <c r="C2" s="2" t="inlineStr">
        <is>
          <t>Dec. 31, 2022</t>
        </is>
      </c>
      <c r="D2" s="2" t="inlineStr">
        <is>
          <t>Dec. 31, 2021</t>
        </is>
      </c>
    </row>
    <row r="3">
      <c r="A3" s="3" t="inlineStr">
        <is>
          <t>Assets and liabilities held for sale [Line Items]</t>
        </is>
      </c>
      <c r="B3" s="4" t="inlineStr">
        <is>
          <t xml:space="preserve"> </t>
        </is>
      </c>
      <c r="C3" s="4" t="inlineStr">
        <is>
          <t xml:space="preserve"> </t>
        </is>
      </c>
      <c r="D3" s="4" t="inlineStr">
        <is>
          <t xml:space="preserve"> </t>
        </is>
      </c>
    </row>
    <row r="4">
      <c r="A4" s="4" t="inlineStr">
        <is>
          <t>Asset held for sale</t>
        </is>
      </c>
      <c r="B4" s="6" t="n">
        <v>112500</v>
      </c>
      <c r="C4" s="6" t="n">
        <v>72780</v>
      </c>
      <c r="D4" s="4" t="inlineStr">
        <is>
          <t xml:space="preserve"> </t>
        </is>
      </c>
    </row>
    <row r="5">
      <c r="A5" s="4" t="inlineStr">
        <is>
          <t>Property plant and equipment</t>
        </is>
      </c>
      <c r="B5" s="5" t="n">
        <v>35206248</v>
      </c>
      <c r="C5" s="5" t="n">
        <v>31781196</v>
      </c>
      <c r="D5" s="6" t="n">
        <v>29596698</v>
      </c>
    </row>
    <row r="6">
      <c r="A6" s="4" t="inlineStr">
        <is>
          <t>Impairment loss</t>
        </is>
      </c>
      <c r="B6" s="5" t="n">
        <v>275846</v>
      </c>
      <c r="C6" s="5" t="n">
        <v>213183</v>
      </c>
      <c r="D6" s="6" t="n">
        <v>311520</v>
      </c>
    </row>
    <row r="7">
      <c r="A7" s="4" t="inlineStr">
        <is>
          <t>Synthetic Natural Gas [member]</t>
        </is>
      </c>
      <c r="B7" s="4" t="inlineStr">
        <is>
          <t xml:space="preserve"> </t>
        </is>
      </c>
      <c r="C7" s="4" t="inlineStr">
        <is>
          <t xml:space="preserve"> </t>
        </is>
      </c>
      <c r="D7" s="4" t="inlineStr">
        <is>
          <t xml:space="preserve"> </t>
        </is>
      </c>
    </row>
    <row r="8">
      <c r="A8" s="3" t="inlineStr">
        <is>
          <t>Assets and liabilities held for sale [Line Items]</t>
        </is>
      </c>
      <c r="B8" s="4" t="inlineStr">
        <is>
          <t xml:space="preserve"> </t>
        </is>
      </c>
      <c r="C8" s="4" t="inlineStr">
        <is>
          <t xml:space="preserve"> </t>
        </is>
      </c>
      <c r="D8" s="4" t="inlineStr">
        <is>
          <t xml:space="preserve"> </t>
        </is>
      </c>
    </row>
    <row r="9">
      <c r="A9" s="4" t="inlineStr">
        <is>
          <t>Property plant and equipment</t>
        </is>
      </c>
      <c r="B9" s="5" t="n">
        <v>706</v>
      </c>
      <c r="C9" s="4" t="inlineStr">
        <is>
          <t xml:space="preserve"> </t>
        </is>
      </c>
      <c r="D9" s="4" t="inlineStr">
        <is>
          <t xml:space="preserve"> </t>
        </is>
      </c>
    </row>
    <row r="10">
      <c r="A10" s="4" t="inlineStr">
        <is>
          <t>Compania Siderurgica do Pecem [member]</t>
        </is>
      </c>
      <c r="B10" s="4" t="inlineStr">
        <is>
          <t xml:space="preserve"> </t>
        </is>
      </c>
      <c r="C10" s="4" t="inlineStr">
        <is>
          <t xml:space="preserve"> </t>
        </is>
      </c>
      <c r="D10" s="4" t="inlineStr">
        <is>
          <t xml:space="preserve"> </t>
        </is>
      </c>
    </row>
    <row r="11">
      <c r="A11" s="3" t="inlineStr">
        <is>
          <t>Assets and liabilities held for sale [Line Items]</t>
        </is>
      </c>
      <c r="B11" s="4" t="inlineStr">
        <is>
          <t xml:space="preserve"> </t>
        </is>
      </c>
      <c r="C11" s="4" t="inlineStr">
        <is>
          <t xml:space="preserve"> </t>
        </is>
      </c>
      <c r="D11" s="4" t="inlineStr">
        <is>
          <t xml:space="preserve"> </t>
        </is>
      </c>
    </row>
    <row r="12">
      <c r="A12" s="4" t="inlineStr">
        <is>
          <t>Impairment loss</t>
        </is>
      </c>
      <c r="B12" s="4" t="inlineStr">
        <is>
          <t xml:space="preserve"> </t>
        </is>
      </c>
      <c r="C12" s="5" t="n">
        <v>160415</v>
      </c>
      <c r="D12" s="4" t="inlineStr">
        <is>
          <t xml:space="preserve"> </t>
        </is>
      </c>
    </row>
    <row r="13">
      <c r="A13" s="4" t="inlineStr">
        <is>
          <t>Assets held for sale and related liabilities [member]</t>
        </is>
      </c>
      <c r="B13" s="4" t="inlineStr">
        <is>
          <t xml:space="preserve"> </t>
        </is>
      </c>
      <c r="C13" s="4" t="inlineStr">
        <is>
          <t xml:space="preserve"> </t>
        </is>
      </c>
      <c r="D13" s="4" t="inlineStr">
        <is>
          <t xml:space="preserve"> </t>
        </is>
      </c>
    </row>
    <row r="14">
      <c r="A14" s="3" t="inlineStr">
        <is>
          <t>Assets and liabilities held for sale [Line Items]</t>
        </is>
      </c>
      <c r="B14" s="4" t="inlineStr">
        <is>
          <t xml:space="preserve"> </t>
        </is>
      </c>
      <c r="C14" s="4" t="inlineStr">
        <is>
          <t xml:space="preserve"> </t>
        </is>
      </c>
      <c r="D14" s="4" t="inlineStr">
        <is>
          <t xml:space="preserve"> </t>
        </is>
      </c>
    </row>
    <row r="15">
      <c r="A15" s="4" t="inlineStr">
        <is>
          <t>Asset held for sale</t>
        </is>
      </c>
      <c r="B15" s="5" t="n">
        <v>141890</v>
      </c>
      <c r="C15" s="4" t="inlineStr">
        <is>
          <t xml:space="preserve"> </t>
        </is>
      </c>
      <c r="D15" s="4" t="inlineStr">
        <is>
          <t xml:space="preserve"> </t>
        </is>
      </c>
    </row>
    <row r="16">
      <c r="A16" s="4" t="inlineStr">
        <is>
          <t>Property plant and equipment</t>
        </is>
      </c>
      <c r="B16" s="5" t="n">
        <v>149612</v>
      </c>
      <c r="C16" s="6" t="n">
        <v>10552</v>
      </c>
      <c r="D16" s="4" t="inlineStr">
        <is>
          <t xml:space="preserve"> </t>
        </is>
      </c>
    </row>
    <row r="17">
      <c r="A17" s="4" t="inlineStr">
        <is>
          <t>loss from foreign operation</t>
        </is>
      </c>
      <c r="B17" s="5" t="n">
        <v>102470</v>
      </c>
      <c r="C17" s="4" t="inlineStr">
        <is>
          <t xml:space="preserve"> </t>
        </is>
      </c>
      <c r="D17" s="4" t="inlineStr">
        <is>
          <t xml:space="preserve"> </t>
        </is>
      </c>
    </row>
    <row r="18">
      <c r="A18" s="4" t="inlineStr">
        <is>
          <t>Assets held for sale and related liabilities [member] | Synthetic Natural Gas [member]</t>
        </is>
      </c>
      <c r="B18" s="4" t="inlineStr">
        <is>
          <t xml:space="preserve"> </t>
        </is>
      </c>
      <c r="C18" s="4" t="inlineStr">
        <is>
          <t xml:space="preserve"> </t>
        </is>
      </c>
      <c r="D18" s="4" t="inlineStr">
        <is>
          <t xml:space="preserve"> </t>
        </is>
      </c>
    </row>
    <row r="19">
      <c r="A19" s="3" t="inlineStr">
        <is>
          <t>Assets and liabilities held for sale [Line Items]</t>
        </is>
      </c>
      <c r="B19" s="4" t="inlineStr">
        <is>
          <t xml:space="preserve"> </t>
        </is>
      </c>
      <c r="C19" s="4" t="inlineStr">
        <is>
          <t xml:space="preserve"> </t>
        </is>
      </c>
      <c r="D19" s="4" t="inlineStr">
        <is>
          <t xml:space="preserve"> </t>
        </is>
      </c>
    </row>
    <row r="20">
      <c r="A20" s="4" t="inlineStr">
        <is>
          <t>Property plant and equipment reclassified as held for sale</t>
        </is>
      </c>
      <c r="B20" s="5" t="n">
        <v>10305</v>
      </c>
      <c r="C20" s="4" t="inlineStr">
        <is>
          <t xml:space="preserve"> </t>
        </is>
      </c>
      <c r="D20" s="4" t="inlineStr">
        <is>
          <t xml:space="preserve"> </t>
        </is>
      </c>
    </row>
    <row r="21">
      <c r="A21" s="4" t="inlineStr">
        <is>
          <t>Asset held for sale</t>
        </is>
      </c>
      <c r="B21" s="5" t="n">
        <v>9599</v>
      </c>
      <c r="C21" s="4" t="inlineStr">
        <is>
          <t xml:space="preserve"> </t>
        </is>
      </c>
      <c r="D21" s="4" t="inlineStr">
        <is>
          <t xml:space="preserve"> </t>
        </is>
      </c>
    </row>
    <row r="22">
      <c r="A22" s="4" t="inlineStr">
        <is>
          <t>Assets held for sale and related liabilities [member] | POSCO Canada Ltd [member]</t>
        </is>
      </c>
      <c r="B22" s="4" t="inlineStr">
        <is>
          <t xml:space="preserve"> </t>
        </is>
      </c>
      <c r="C22" s="4" t="inlineStr">
        <is>
          <t xml:space="preserve"> </t>
        </is>
      </c>
      <c r="D22" s="4" t="inlineStr">
        <is>
          <t xml:space="preserve"> </t>
        </is>
      </c>
    </row>
    <row r="23">
      <c r="A23" s="3" t="inlineStr">
        <is>
          <t>Assets and liabilities held for sale [Line Items]</t>
        </is>
      </c>
      <c r="B23" s="4" t="inlineStr">
        <is>
          <t xml:space="preserve"> </t>
        </is>
      </c>
      <c r="C23" s="4" t="inlineStr">
        <is>
          <t xml:space="preserve"> </t>
        </is>
      </c>
      <c r="D23" s="4" t="inlineStr">
        <is>
          <t xml:space="preserve"> </t>
        </is>
      </c>
    </row>
    <row r="24">
      <c r="A24" s="4" t="inlineStr">
        <is>
          <t>Asset held for sale</t>
        </is>
      </c>
      <c r="B24" s="5" t="n">
        <v>401804</v>
      </c>
      <c r="C24" s="4" t="inlineStr">
        <is>
          <t xml:space="preserve"> </t>
        </is>
      </c>
      <c r="D24" s="4" t="inlineStr">
        <is>
          <t xml:space="preserve"> </t>
        </is>
      </c>
    </row>
    <row r="25">
      <c r="A25" s="4" t="inlineStr">
        <is>
          <t>Assets held for sale and related liabilities [member] | Compania Siderurgica do Pecem [member]</t>
        </is>
      </c>
      <c r="B25" s="4" t="inlineStr">
        <is>
          <t xml:space="preserve"> </t>
        </is>
      </c>
      <c r="C25" s="4" t="inlineStr">
        <is>
          <t xml:space="preserve"> </t>
        </is>
      </c>
      <c r="D25" s="4" t="inlineStr">
        <is>
          <t xml:space="preserve"> </t>
        </is>
      </c>
    </row>
    <row r="26">
      <c r="A26" s="3" t="inlineStr">
        <is>
          <t>Assets and liabilities held for sale [Line Items]</t>
        </is>
      </c>
      <c r="B26" s="4" t="inlineStr">
        <is>
          <t xml:space="preserve"> </t>
        </is>
      </c>
      <c r="C26" s="4" t="inlineStr">
        <is>
          <t xml:space="preserve"> </t>
        </is>
      </c>
      <c r="D26" s="4" t="inlineStr">
        <is>
          <t xml:space="preserve"> </t>
        </is>
      </c>
    </row>
    <row r="27">
      <c r="A27" s="4" t="inlineStr">
        <is>
          <t>loss on disposal of asset held for sale</t>
        </is>
      </c>
      <c r="B27" s="6" t="n">
        <v>10336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Summary of Investments in Associates and Joint Ventures (Detail) - KRW (₩) ₩ in Millions</t>
        </is>
      </c>
      <c r="B1" s="2" t="inlineStr">
        <is>
          <t>Dec. 31, 2023</t>
        </is>
      </c>
      <c r="C1" s="2" t="inlineStr">
        <is>
          <t>Dec. 31, 2022</t>
        </is>
      </c>
      <c r="D1" s="2" t="inlineStr">
        <is>
          <t>Dec. 31, 2021</t>
        </is>
      </c>
    </row>
    <row r="2">
      <c r="A2" s="3" t="inlineStr">
        <is>
          <t>Investments in subsidiaries, joint ventures and associates [abstract]</t>
        </is>
      </c>
      <c r="B2" s="4" t="inlineStr">
        <is>
          <t xml:space="preserve"> </t>
        </is>
      </c>
      <c r="C2" s="4" t="inlineStr">
        <is>
          <t xml:space="preserve"> </t>
        </is>
      </c>
      <c r="D2" s="4" t="inlineStr">
        <is>
          <t xml:space="preserve"> </t>
        </is>
      </c>
    </row>
    <row r="3">
      <c r="A3" s="4" t="inlineStr">
        <is>
          <t>Investments in associates</t>
        </is>
      </c>
      <c r="B3" s="6" t="n">
        <v>2292253</v>
      </c>
      <c r="C3" s="6" t="n">
        <v>2518906</v>
      </c>
      <c r="D3" s="4" t="inlineStr">
        <is>
          <t xml:space="preserve"> </t>
        </is>
      </c>
    </row>
    <row r="4">
      <c r="A4" s="4" t="inlineStr">
        <is>
          <t>Investments in joint ventures</t>
        </is>
      </c>
      <c r="B4" s="5" t="n">
        <v>2728011</v>
      </c>
      <c r="C4" s="5" t="n">
        <v>2477645</v>
      </c>
      <c r="D4" s="4" t="inlineStr">
        <is>
          <t xml:space="preserve"> </t>
        </is>
      </c>
    </row>
    <row r="5">
      <c r="A5" s="4" t="inlineStr">
        <is>
          <t>Investments in associates and joint ventures</t>
        </is>
      </c>
      <c r="B5" s="6" t="n">
        <v>5020264</v>
      </c>
      <c r="C5" s="6" t="n">
        <v>4996551</v>
      </c>
      <c r="D5" s="6" t="n">
        <v>45146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Investments in Associates and Joint Ventures - Details of Investments in Associates (Detail) ₩ in Millions</t>
        </is>
      </c>
      <c r="B1" s="2" t="inlineStr">
        <is>
          <t>12 Months Ended</t>
        </is>
      </c>
    </row>
    <row r="2">
      <c r="B2" s="2" t="inlineStr">
        <is>
          <t>Dec. 31, 2023 KRW (₩) Companies shares</t>
        </is>
      </c>
      <c r="C2" s="2" t="inlineStr">
        <is>
          <t>Dec. 31, 2022 KRW (₩)</t>
        </is>
      </c>
    </row>
    <row r="3">
      <c r="A3" s="3" t="inlineStr">
        <is>
          <t>Disclosure of associates [line items]</t>
        </is>
      </c>
      <c r="B3" s="4" t="inlineStr">
        <is>
          <t xml:space="preserve"> </t>
        </is>
      </c>
      <c r="C3" s="4" t="inlineStr">
        <is>
          <t xml:space="preserve"> </t>
        </is>
      </c>
    </row>
    <row r="4">
      <c r="A4" s="4" t="inlineStr">
        <is>
          <t>Investments in associates</t>
        </is>
      </c>
      <c r="B4" s="6" t="n">
        <v>2292253</v>
      </c>
      <c r="C4" s="6" t="n">
        <v>2518906</v>
      </c>
    </row>
    <row r="5">
      <c r="A5" s="4" t="inlineStr">
        <is>
          <t>DaeSung SnM Co., Ltd (formerly, Daesung Steel)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Ownership (%)</t>
        </is>
      </c>
      <c r="B7" s="7" t="n">
        <v>0.2</v>
      </c>
      <c r="C7" s="4" t="inlineStr">
        <is>
          <t xml:space="preserve"> </t>
        </is>
      </c>
    </row>
    <row r="8">
      <c r="A8" s="4" t="inlineStr">
        <is>
          <t>AES Mong Duong Power Company Limited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Ownership (%)</t>
        </is>
      </c>
      <c r="B10" s="7" t="n">
        <v>0.3</v>
      </c>
      <c r="C10" s="7" t="n">
        <v>0.3</v>
      </c>
    </row>
    <row r="11">
      <c r="A11" s="4" t="inlineStr">
        <is>
          <t>Domestic [member]</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Investments in associates</t>
        </is>
      </c>
      <c r="B13" s="6" t="n">
        <v>628784</v>
      </c>
      <c r="C13" s="6" t="n">
        <v>854078</v>
      </c>
    </row>
    <row r="14">
      <c r="A14" s="4" t="inlineStr">
        <is>
          <t>Domestic [member] | Samcheok Blue Power Co.,Ltd. [member]</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Number of shares | shares</t>
        </is>
      </c>
      <c r="B16" s="5" t="n">
        <v>4507138</v>
      </c>
      <c r="C16" s="4" t="inlineStr">
        <is>
          <t xml:space="preserve"> </t>
        </is>
      </c>
    </row>
    <row r="17">
      <c r="A17" s="4" t="inlineStr">
        <is>
          <t>Ownership (%)</t>
        </is>
      </c>
      <c r="B17" s="7" t="n">
        <v>0.34</v>
      </c>
      <c r="C17" s="4" t="inlineStr">
        <is>
          <t xml:space="preserve"> </t>
        </is>
      </c>
    </row>
    <row r="18">
      <c r="A18" s="4" t="inlineStr">
        <is>
          <t>Investments in associates</t>
        </is>
      </c>
      <c r="B18" s="6" t="n">
        <v>323521</v>
      </c>
      <c r="C18" s="6" t="n">
        <v>352500</v>
      </c>
    </row>
    <row r="19">
      <c r="A19" s="4" t="inlineStr">
        <is>
          <t>Domestic [member] | SNNC [member]</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Number of shares | shares</t>
        </is>
      </c>
      <c r="B21" s="5" t="n">
        <v>18130000</v>
      </c>
      <c r="C21" s="4" t="inlineStr">
        <is>
          <t xml:space="preserve"> </t>
        </is>
      </c>
    </row>
    <row r="22">
      <c r="A22" s="4" t="inlineStr">
        <is>
          <t>Ownership (%)</t>
        </is>
      </c>
      <c r="B22" s="7" t="n">
        <v>0.49</v>
      </c>
      <c r="C22" s="7" t="n">
        <v>0.49</v>
      </c>
    </row>
    <row r="23">
      <c r="A23" s="4" t="inlineStr">
        <is>
          <t>Investments in associates</t>
        </is>
      </c>
      <c r="B23" s="6" t="n">
        <v>100692</v>
      </c>
      <c r="C23" s="6" t="n">
        <v>182414</v>
      </c>
    </row>
    <row r="24">
      <c r="A24" s="4" t="inlineStr">
        <is>
          <t>Domestic [member] | Chun-cheon Energy Co., Ltd. [member]</t>
        </is>
      </c>
      <c r="B24" s="4" t="inlineStr">
        <is>
          <t xml:space="preserve"> </t>
        </is>
      </c>
      <c r="C24" s="4" t="inlineStr">
        <is>
          <t xml:space="preserve"> </t>
        </is>
      </c>
    </row>
    <row r="25">
      <c r="A25" s="3" t="inlineStr">
        <is>
          <t>Disclosure of associates [line items]</t>
        </is>
      </c>
      <c r="B25" s="4" t="inlineStr">
        <is>
          <t xml:space="preserve"> </t>
        </is>
      </c>
      <c r="C25" s="4" t="inlineStr">
        <is>
          <t xml:space="preserve"> </t>
        </is>
      </c>
    </row>
    <row r="26">
      <c r="A26" s="4" t="inlineStr">
        <is>
          <t>Number of shares | shares</t>
        </is>
      </c>
      <c r="B26" s="5" t="n">
        <v>17308143</v>
      </c>
      <c r="C26" s="4" t="inlineStr">
        <is>
          <t xml:space="preserve"> </t>
        </is>
      </c>
    </row>
    <row r="27">
      <c r="A27" s="4" t="inlineStr">
        <is>
          <t>Ownership (%)</t>
        </is>
      </c>
      <c r="B27" s="8" t="n">
        <v>0.491</v>
      </c>
      <c r="C27" s="8" t="n">
        <v>0.491</v>
      </c>
    </row>
    <row r="28">
      <c r="A28" s="4" t="inlineStr">
        <is>
          <t>Investments in associates</t>
        </is>
      </c>
      <c r="B28" s="6" t="n">
        <v>15040</v>
      </c>
      <c r="C28" s="6" t="n">
        <v>9513</v>
      </c>
    </row>
    <row r="29">
      <c r="A29" s="4" t="inlineStr">
        <is>
          <t>Domestic [member] | Pocheon-Hwado Highway Corp. [member]</t>
        </is>
      </c>
      <c r="B29" s="4" t="inlineStr">
        <is>
          <t xml:space="preserve"> </t>
        </is>
      </c>
      <c r="C29" s="4" t="inlineStr">
        <is>
          <t xml:space="preserve"> </t>
        </is>
      </c>
    </row>
    <row r="30">
      <c r="A30" s="3" t="inlineStr">
        <is>
          <t>Disclosure of associates [line items]</t>
        </is>
      </c>
      <c r="B30" s="4" t="inlineStr">
        <is>
          <t xml:space="preserve"> </t>
        </is>
      </c>
      <c r="C30" s="4" t="inlineStr">
        <is>
          <t xml:space="preserve"> </t>
        </is>
      </c>
    </row>
    <row r="31">
      <c r="A31" s="4" t="inlineStr">
        <is>
          <t>Number of shares | shares</t>
        </is>
      </c>
      <c r="B31" s="5" t="n">
        <v>7109230</v>
      </c>
      <c r="C31" s="4" t="inlineStr">
        <is>
          <t xml:space="preserve"> </t>
        </is>
      </c>
    </row>
    <row r="32">
      <c r="A32" s="4" t="inlineStr">
        <is>
          <t>Ownership (%)</t>
        </is>
      </c>
      <c r="B32" s="8" t="n">
        <v>0.2789</v>
      </c>
      <c r="C32" s="8" t="n">
        <v>0.2764</v>
      </c>
    </row>
    <row r="33">
      <c r="A33" s="4" t="inlineStr">
        <is>
          <t>Investments in associates</t>
        </is>
      </c>
      <c r="B33" s="6" t="n">
        <v>23998</v>
      </c>
      <c r="C33" s="6" t="n">
        <v>27165</v>
      </c>
    </row>
    <row r="34">
      <c r="A34" s="4" t="inlineStr">
        <is>
          <t>Domestic [member] | Chungju Enterprise City Development Co., Ltd [member]</t>
        </is>
      </c>
      <c r="B34" s="4" t="inlineStr">
        <is>
          <t xml:space="preserve"> </t>
        </is>
      </c>
      <c r="C34" s="4" t="inlineStr">
        <is>
          <t xml:space="preserve"> </t>
        </is>
      </c>
    </row>
    <row r="35">
      <c r="A35" s="3" t="inlineStr">
        <is>
          <t>Disclosure of associates [line items]</t>
        </is>
      </c>
      <c r="B35" s="4" t="inlineStr">
        <is>
          <t xml:space="preserve"> </t>
        </is>
      </c>
      <c r="C35" s="4" t="inlineStr">
        <is>
          <t xml:space="preserve"> </t>
        </is>
      </c>
    </row>
    <row r="36">
      <c r="A36" s="4" t="inlineStr">
        <is>
          <t>Number of shares | shares</t>
        </is>
      </c>
      <c r="B36" s="5" t="n">
        <v>1181160</v>
      </c>
      <c r="C36" s="4" t="inlineStr">
        <is>
          <t xml:space="preserve"> </t>
        </is>
      </c>
    </row>
    <row r="37">
      <c r="A37" s="4" t="inlineStr">
        <is>
          <t>Ownership (%)</t>
        </is>
      </c>
      <c r="B37" s="8" t="n">
        <v>0.2953</v>
      </c>
      <c r="C37" s="8" t="n">
        <v>0.2953</v>
      </c>
    </row>
    <row r="38">
      <c r="A38" s="4" t="inlineStr">
        <is>
          <t>Investments in associates</t>
        </is>
      </c>
      <c r="B38" s="6" t="n">
        <v>13967</v>
      </c>
      <c r="C38" s="6" t="n">
        <v>14605</v>
      </c>
    </row>
    <row r="39">
      <c r="A39" s="4" t="inlineStr">
        <is>
          <t>Domestic [member] | DaeSung SnM Co., Ltd (formerly, Daesung Steel) [member]</t>
        </is>
      </c>
      <c r="B39" s="4" t="inlineStr">
        <is>
          <t xml:space="preserve"> </t>
        </is>
      </c>
      <c r="C39" s="4" t="inlineStr">
        <is>
          <t xml:space="preserve"> </t>
        </is>
      </c>
    </row>
    <row r="40">
      <c r="A40" s="3" t="inlineStr">
        <is>
          <t>Disclosure of associates [line items]</t>
        </is>
      </c>
      <c r="B40" s="4" t="inlineStr">
        <is>
          <t xml:space="preserve"> </t>
        </is>
      </c>
      <c r="C40" s="4" t="inlineStr">
        <is>
          <t xml:space="preserve"> </t>
        </is>
      </c>
    </row>
    <row r="41">
      <c r="A41" s="4" t="inlineStr">
        <is>
          <t>Number of shares | shares</t>
        </is>
      </c>
      <c r="B41" s="5" t="n">
        <v>108038</v>
      </c>
      <c r="C41" s="4" t="inlineStr">
        <is>
          <t xml:space="preserve"> </t>
        </is>
      </c>
    </row>
    <row r="42">
      <c r="A42" s="4" t="inlineStr">
        <is>
          <t>Ownership (%)</t>
        </is>
      </c>
      <c r="B42" s="8" t="n">
        <v>0.1754</v>
      </c>
      <c r="C42" s="4" t="inlineStr">
        <is>
          <t xml:space="preserve"> </t>
        </is>
      </c>
    </row>
    <row r="43">
      <c r="A43" s="4" t="inlineStr">
        <is>
          <t>Investments in associates</t>
        </is>
      </c>
      <c r="B43" s="6" t="n">
        <v>20296</v>
      </c>
      <c r="C43" s="6" t="n">
        <v>20469</v>
      </c>
    </row>
    <row r="44">
      <c r="A44" s="4" t="inlineStr">
        <is>
          <t>Domestic [member] | PCC Amberstone Private Equity Fund I [member]</t>
        </is>
      </c>
      <c r="B44" s="4" t="inlineStr">
        <is>
          <t xml:space="preserve"> </t>
        </is>
      </c>
      <c r="C44" s="4" t="inlineStr">
        <is>
          <t xml:space="preserve"> </t>
        </is>
      </c>
    </row>
    <row r="45">
      <c r="A45" s="3" t="inlineStr">
        <is>
          <t>Disclosure of associates [line items]</t>
        </is>
      </c>
      <c r="B45" s="4" t="inlineStr">
        <is>
          <t xml:space="preserve"> </t>
        </is>
      </c>
      <c r="C45" s="4" t="inlineStr">
        <is>
          <t xml:space="preserve"> </t>
        </is>
      </c>
    </row>
    <row r="46">
      <c r="A46" s="4" t="inlineStr">
        <is>
          <t>Number of shares | shares</t>
        </is>
      </c>
      <c r="B46" s="5" t="n">
        <v>7636948293</v>
      </c>
      <c r="C46" s="4" t="inlineStr">
        <is>
          <t xml:space="preserve"> </t>
        </is>
      </c>
    </row>
    <row r="47">
      <c r="A47" s="4" t="inlineStr">
        <is>
          <t>Ownership (%)</t>
        </is>
      </c>
      <c r="B47" s="8" t="n">
        <v>0.08799999999999999</v>
      </c>
      <c r="C47" s="8" t="n">
        <v>0.08799999999999999</v>
      </c>
    </row>
    <row r="48">
      <c r="A48" s="4" t="inlineStr">
        <is>
          <t>Investments in associates</t>
        </is>
      </c>
      <c r="B48" s="6" t="n">
        <v>8904</v>
      </c>
      <c r="C48" s="6" t="n">
        <v>9326</v>
      </c>
    </row>
    <row r="49">
      <c r="A49" s="4" t="inlineStr">
        <is>
          <t>Domestic [member] | Other associates [member]</t>
        </is>
      </c>
      <c r="B49" s="4" t="inlineStr">
        <is>
          <t xml:space="preserve"> </t>
        </is>
      </c>
      <c r="C49" s="4" t="inlineStr">
        <is>
          <t xml:space="preserve"> </t>
        </is>
      </c>
    </row>
    <row r="50">
      <c r="A50" s="3" t="inlineStr">
        <is>
          <t>Disclosure of associates [line items]</t>
        </is>
      </c>
      <c r="B50" s="4" t="inlineStr">
        <is>
          <t xml:space="preserve"> </t>
        </is>
      </c>
      <c r="C50" s="4" t="inlineStr">
        <is>
          <t xml:space="preserve"> </t>
        </is>
      </c>
    </row>
    <row r="51">
      <c r="A51" s="4" t="inlineStr">
        <is>
          <t>Number of companies in other associates | Companies</t>
        </is>
      </c>
      <c r="B51" s="5" t="n">
        <v>49</v>
      </c>
      <c r="C51" s="4" t="inlineStr">
        <is>
          <t xml:space="preserve"> </t>
        </is>
      </c>
    </row>
    <row r="52">
      <c r="A52" s="4" t="inlineStr">
        <is>
          <t>Investments in associates</t>
        </is>
      </c>
      <c r="B52" s="6" t="n">
        <v>122366</v>
      </c>
      <c r="C52" s="5" t="n">
        <v>238086</v>
      </c>
    </row>
    <row r="53">
      <c r="A53" s="4" t="inlineStr">
        <is>
          <t>Domestic [member] | Acquisition cost [member] | Samcheok Blue Power Co.,Ltd. [member]</t>
        </is>
      </c>
      <c r="B53" s="4" t="inlineStr">
        <is>
          <t xml:space="preserve"> </t>
        </is>
      </c>
      <c r="C53" s="4" t="inlineStr">
        <is>
          <t xml:space="preserve"> </t>
        </is>
      </c>
    </row>
    <row r="54">
      <c r="A54" s="3" t="inlineStr">
        <is>
          <t>Disclosure of associates [line items]</t>
        </is>
      </c>
      <c r="B54" s="4" t="inlineStr">
        <is>
          <t xml:space="preserve"> </t>
        </is>
      </c>
      <c r="C54" s="4" t="inlineStr">
        <is>
          <t xml:space="preserve"> </t>
        </is>
      </c>
    </row>
    <row r="55">
      <c r="A55" s="4" t="inlineStr">
        <is>
          <t>Investments in associates</t>
        </is>
      </c>
      <c r="B55" s="5" t="n">
        <v>429904</v>
      </c>
      <c r="C55" s="4" t="inlineStr">
        <is>
          <t xml:space="preserve"> </t>
        </is>
      </c>
    </row>
    <row r="56">
      <c r="A56" s="4" t="inlineStr">
        <is>
          <t>Domestic [member] | Acquisition cost [member] | SNNC [member]</t>
        </is>
      </c>
      <c r="B56" s="4" t="inlineStr">
        <is>
          <t xml:space="preserve"> </t>
        </is>
      </c>
      <c r="C56" s="4" t="inlineStr">
        <is>
          <t xml:space="preserve"> </t>
        </is>
      </c>
    </row>
    <row r="57">
      <c r="A57" s="3" t="inlineStr">
        <is>
          <t>Disclosure of associates [line items]</t>
        </is>
      </c>
      <c r="B57" s="4" t="inlineStr">
        <is>
          <t xml:space="preserve"> </t>
        </is>
      </c>
      <c r="C57" s="4" t="inlineStr">
        <is>
          <t xml:space="preserve"> </t>
        </is>
      </c>
    </row>
    <row r="58">
      <c r="A58" s="4" t="inlineStr">
        <is>
          <t>Investments in associates</t>
        </is>
      </c>
      <c r="B58" s="5" t="n">
        <v>90650</v>
      </c>
      <c r="C58" s="4" t="inlineStr">
        <is>
          <t xml:space="preserve"> </t>
        </is>
      </c>
    </row>
    <row r="59">
      <c r="A59" s="4" t="inlineStr">
        <is>
          <t>Domestic [member] | Acquisition cost [member] | Chun-cheon Energy Co., Ltd. [member]</t>
        </is>
      </c>
      <c r="B59" s="4" t="inlineStr">
        <is>
          <t xml:space="preserve"> </t>
        </is>
      </c>
      <c r="C59" s="4" t="inlineStr">
        <is>
          <t xml:space="preserve"> </t>
        </is>
      </c>
    </row>
    <row r="60">
      <c r="A60" s="3" t="inlineStr">
        <is>
          <t>Disclosure of associates [line items]</t>
        </is>
      </c>
      <c r="B60" s="4" t="inlineStr">
        <is>
          <t xml:space="preserve"> </t>
        </is>
      </c>
      <c r="C60" s="4" t="inlineStr">
        <is>
          <t xml:space="preserve"> </t>
        </is>
      </c>
    </row>
    <row r="61">
      <c r="A61" s="4" t="inlineStr">
        <is>
          <t>Investments in associates</t>
        </is>
      </c>
      <c r="B61" s="5" t="n">
        <v>86541</v>
      </c>
      <c r="C61" s="4" t="inlineStr">
        <is>
          <t xml:space="preserve"> </t>
        </is>
      </c>
    </row>
    <row r="62">
      <c r="A62" s="4" t="inlineStr">
        <is>
          <t>Domestic [member] | Acquisition cost [member] | Pocheon-Hwado Highway Corp. [member]</t>
        </is>
      </c>
      <c r="B62" s="4" t="inlineStr">
        <is>
          <t xml:space="preserve"> </t>
        </is>
      </c>
      <c r="C62" s="4" t="inlineStr">
        <is>
          <t xml:space="preserve"> </t>
        </is>
      </c>
    </row>
    <row r="63">
      <c r="A63" s="3" t="inlineStr">
        <is>
          <t>Disclosure of associates [line items]</t>
        </is>
      </c>
      <c r="B63" s="4" t="inlineStr">
        <is>
          <t xml:space="preserve"> </t>
        </is>
      </c>
      <c r="C63" s="4" t="inlineStr">
        <is>
          <t xml:space="preserve"> </t>
        </is>
      </c>
    </row>
    <row r="64">
      <c r="A64" s="4" t="inlineStr">
        <is>
          <t>Investments in associates</t>
        </is>
      </c>
      <c r="B64" s="5" t="n">
        <v>35546</v>
      </c>
      <c r="C64" s="4" t="inlineStr">
        <is>
          <t xml:space="preserve"> </t>
        </is>
      </c>
    </row>
    <row r="65">
      <c r="A65" s="4" t="inlineStr">
        <is>
          <t>Domestic [member] | Acquisition cost [member] | Chungju Enterprise City Development Co., Ltd [member]</t>
        </is>
      </c>
      <c r="B65" s="4" t="inlineStr">
        <is>
          <t xml:space="preserve"> </t>
        </is>
      </c>
      <c r="C65" s="4" t="inlineStr">
        <is>
          <t xml:space="preserve"> </t>
        </is>
      </c>
    </row>
    <row r="66">
      <c r="A66" s="3" t="inlineStr">
        <is>
          <t>Disclosure of associates [line items]</t>
        </is>
      </c>
      <c r="B66" s="4" t="inlineStr">
        <is>
          <t xml:space="preserve"> </t>
        </is>
      </c>
      <c r="C66" s="4" t="inlineStr">
        <is>
          <t xml:space="preserve"> </t>
        </is>
      </c>
    </row>
    <row r="67">
      <c r="A67" s="4" t="inlineStr">
        <is>
          <t>Investments in associates</t>
        </is>
      </c>
      <c r="B67" s="5" t="n">
        <v>5906</v>
      </c>
      <c r="C67" s="4" t="inlineStr">
        <is>
          <t xml:space="preserve"> </t>
        </is>
      </c>
    </row>
    <row r="68">
      <c r="A68" s="4" t="inlineStr">
        <is>
          <t>Domestic [member] | Acquisition cost [member] | DaeSung SnM Co., Ltd (formerly, Daesung Steel) [member]</t>
        </is>
      </c>
      <c r="B68" s="4" t="inlineStr">
        <is>
          <t xml:space="preserve"> </t>
        </is>
      </c>
      <c r="C68" s="4" t="inlineStr">
        <is>
          <t xml:space="preserve"> </t>
        </is>
      </c>
    </row>
    <row r="69">
      <c r="A69" s="3" t="inlineStr">
        <is>
          <t>Disclosure of associates [line items]</t>
        </is>
      </c>
      <c r="B69" s="4" t="inlineStr">
        <is>
          <t xml:space="preserve"> </t>
        </is>
      </c>
      <c r="C69" s="4" t="inlineStr">
        <is>
          <t xml:space="preserve"> </t>
        </is>
      </c>
    </row>
    <row r="70">
      <c r="A70" s="4" t="inlineStr">
        <is>
          <t>Investments in associates</t>
        </is>
      </c>
      <c r="B70" s="5" t="n">
        <v>14000</v>
      </c>
      <c r="C70" s="4" t="inlineStr">
        <is>
          <t xml:space="preserve"> </t>
        </is>
      </c>
    </row>
    <row r="71">
      <c r="A71" s="4" t="inlineStr">
        <is>
          <t>Domestic [member] | Acquisition cost [member] | PCC Amberstone Private Equity Fund I [member]</t>
        </is>
      </c>
      <c r="B71" s="4" t="inlineStr">
        <is>
          <t xml:space="preserve"> </t>
        </is>
      </c>
      <c r="C71" s="4" t="inlineStr">
        <is>
          <t xml:space="preserve"> </t>
        </is>
      </c>
    </row>
    <row r="72">
      <c r="A72" s="3" t="inlineStr">
        <is>
          <t>Disclosure of associates [line items]</t>
        </is>
      </c>
      <c r="B72" s="4" t="inlineStr">
        <is>
          <t xml:space="preserve"> </t>
        </is>
      </c>
      <c r="C72" s="4" t="inlineStr">
        <is>
          <t xml:space="preserve"> </t>
        </is>
      </c>
    </row>
    <row r="73">
      <c r="A73" s="4" t="inlineStr">
        <is>
          <t>Investments in associates</t>
        </is>
      </c>
      <c r="B73" s="5" t="n">
        <v>7519</v>
      </c>
      <c r="C73" s="4" t="inlineStr">
        <is>
          <t xml:space="preserve"> </t>
        </is>
      </c>
    </row>
    <row r="74">
      <c r="A74" s="4" t="inlineStr">
        <is>
          <t>Foreign [member]</t>
        </is>
      </c>
      <c r="B74" s="4" t="inlineStr">
        <is>
          <t xml:space="preserve"> </t>
        </is>
      </c>
      <c r="C74" s="4" t="inlineStr">
        <is>
          <t xml:space="preserve"> </t>
        </is>
      </c>
    </row>
    <row r="75">
      <c r="A75" s="3" t="inlineStr">
        <is>
          <t>Disclosure of associates [line items]</t>
        </is>
      </c>
      <c r="B75" s="4" t="inlineStr">
        <is>
          <t xml:space="preserve"> </t>
        </is>
      </c>
      <c r="C75" s="4" t="inlineStr">
        <is>
          <t xml:space="preserve"> </t>
        </is>
      </c>
    </row>
    <row r="76">
      <c r="A76" s="4" t="inlineStr">
        <is>
          <t>Investments in associates</t>
        </is>
      </c>
      <c r="B76" s="6" t="n">
        <v>1663469</v>
      </c>
      <c r="C76" s="6" t="n">
        <v>1664828</v>
      </c>
    </row>
    <row r="77">
      <c r="A77" s="4" t="inlineStr">
        <is>
          <t>Foreign [member] | South-East Asia Gas Pipeline Company Ltd. [member]</t>
        </is>
      </c>
      <c r="B77" s="4" t="inlineStr">
        <is>
          <t xml:space="preserve"> </t>
        </is>
      </c>
      <c r="C77" s="4" t="inlineStr">
        <is>
          <t xml:space="preserve"> </t>
        </is>
      </c>
    </row>
    <row r="78">
      <c r="A78" s="3" t="inlineStr">
        <is>
          <t>Disclosure of associates [line items]</t>
        </is>
      </c>
      <c r="B78" s="4" t="inlineStr">
        <is>
          <t xml:space="preserve"> </t>
        </is>
      </c>
      <c r="C78" s="4" t="inlineStr">
        <is>
          <t xml:space="preserve"> </t>
        </is>
      </c>
    </row>
    <row r="79">
      <c r="A79" s="4" t="inlineStr">
        <is>
          <t>Number of shares | shares</t>
        </is>
      </c>
      <c r="B79" s="5" t="n">
        <v>135219000</v>
      </c>
      <c r="C79" s="4" t="inlineStr">
        <is>
          <t xml:space="preserve"> </t>
        </is>
      </c>
    </row>
    <row r="80">
      <c r="A80" s="4" t="inlineStr">
        <is>
          <t>Ownership (%)</t>
        </is>
      </c>
      <c r="B80" s="8" t="n">
        <v>0.2504</v>
      </c>
      <c r="C80" s="8" t="n">
        <v>0.2504</v>
      </c>
    </row>
    <row r="81">
      <c r="A81" s="4" t="inlineStr">
        <is>
          <t>Investments in associates</t>
        </is>
      </c>
      <c r="B81" s="6" t="n">
        <v>287282</v>
      </c>
      <c r="C81" s="6" t="n">
        <v>290318</v>
      </c>
    </row>
    <row r="82">
      <c r="A82" s="4" t="inlineStr">
        <is>
          <t>Foreign [member] | AES Mong Duong Power Company Limited [Member]</t>
        </is>
      </c>
      <c r="B82" s="4" t="inlineStr">
        <is>
          <t xml:space="preserve"> </t>
        </is>
      </c>
      <c r="C82" s="4" t="inlineStr">
        <is>
          <t xml:space="preserve"> </t>
        </is>
      </c>
    </row>
    <row r="83">
      <c r="A83" s="3" t="inlineStr">
        <is>
          <t>Disclosure of associates [line items]</t>
        </is>
      </c>
      <c r="B83" s="4" t="inlineStr">
        <is>
          <t xml:space="preserve"> </t>
        </is>
      </c>
      <c r="C83" s="4" t="inlineStr">
        <is>
          <t xml:space="preserve"> </t>
        </is>
      </c>
    </row>
    <row r="84">
      <c r="A84" s="4" t="inlineStr">
        <is>
          <t>Ownership (%)</t>
        </is>
      </c>
      <c r="B84" s="7" t="n">
        <v>0.3</v>
      </c>
      <c r="C84" s="4" t="inlineStr">
        <is>
          <t xml:space="preserve"> </t>
        </is>
      </c>
    </row>
    <row r="85">
      <c r="A85" s="4" t="inlineStr">
        <is>
          <t>Investments in associates</t>
        </is>
      </c>
      <c r="B85" s="6" t="n">
        <v>230699</v>
      </c>
      <c r="C85" s="5" t="n">
        <v>209594</v>
      </c>
    </row>
    <row r="86">
      <c r="A86" s="4" t="inlineStr">
        <is>
          <t>Foreign [member] | 9404-5515 Quebec Inc. [member]</t>
        </is>
      </c>
      <c r="B86" s="4" t="inlineStr">
        <is>
          <t xml:space="preserve"> </t>
        </is>
      </c>
      <c r="C86" s="4" t="inlineStr">
        <is>
          <t xml:space="preserve"> </t>
        </is>
      </c>
    </row>
    <row r="87">
      <c r="A87" s="3" t="inlineStr">
        <is>
          <t>Disclosure of associates [line items]</t>
        </is>
      </c>
      <c r="B87" s="4" t="inlineStr">
        <is>
          <t xml:space="preserve"> </t>
        </is>
      </c>
      <c r="C87" s="4" t="inlineStr">
        <is>
          <t xml:space="preserve"> </t>
        </is>
      </c>
    </row>
    <row r="88">
      <c r="A88" s="4" t="inlineStr">
        <is>
          <t>Number of shares | shares</t>
        </is>
      </c>
      <c r="B88" s="5" t="n">
        <v>284463243</v>
      </c>
      <c r="C88" s="4" t="inlineStr">
        <is>
          <t xml:space="preserve"> </t>
        </is>
      </c>
    </row>
    <row r="89">
      <c r="A89" s="4" t="inlineStr">
        <is>
          <t>Ownership (%)</t>
        </is>
      </c>
      <c r="B89" s="8" t="n">
        <v>0.2585</v>
      </c>
      <c r="C89" s="4" t="inlineStr">
        <is>
          <t xml:space="preserve"> </t>
        </is>
      </c>
    </row>
    <row r="90">
      <c r="A90" s="4" t="inlineStr">
        <is>
          <t>Investments in associates</t>
        </is>
      </c>
      <c r="B90" s="6" t="n">
        <v>346724</v>
      </c>
      <c r="C90" s="6" t="n">
        <v>331261</v>
      </c>
    </row>
    <row r="91">
      <c r="A91" s="4" t="inlineStr">
        <is>
          <t>Foreign [member] | FQM Australia Holdings Pty Ltd [member]</t>
        </is>
      </c>
      <c r="B91" s="4" t="inlineStr">
        <is>
          <t xml:space="preserve"> </t>
        </is>
      </c>
      <c r="C91" s="4" t="inlineStr">
        <is>
          <t xml:space="preserve"> </t>
        </is>
      </c>
    </row>
    <row r="92">
      <c r="A92" s="3" t="inlineStr">
        <is>
          <t>Disclosure of associates [line items]</t>
        </is>
      </c>
      <c r="B92" s="4" t="inlineStr">
        <is>
          <t xml:space="preserve"> </t>
        </is>
      </c>
      <c r="C92" s="4" t="inlineStr">
        <is>
          <t xml:space="preserve"> </t>
        </is>
      </c>
    </row>
    <row r="93">
      <c r="A93" s="4" t="inlineStr">
        <is>
          <t>Number of shares | shares</t>
        </is>
      </c>
      <c r="B93" s="5" t="n">
        <v>186000030</v>
      </c>
      <c r="C93" s="4" t="inlineStr">
        <is>
          <t xml:space="preserve"> </t>
        </is>
      </c>
    </row>
    <row r="94">
      <c r="A94" s="4" t="inlineStr">
        <is>
          <t>Ownership (%)</t>
        </is>
      </c>
      <c r="B94" s="8" t="n">
        <v>0.2432</v>
      </c>
      <c r="C94" s="7" t="n">
        <v>0.3</v>
      </c>
    </row>
    <row r="95">
      <c r="A95" s="4" t="inlineStr">
        <is>
          <t>Investments in associates</t>
        </is>
      </c>
      <c r="B95" s="4" t="inlineStr">
        <is>
          <t xml:space="preserve"> </t>
        </is>
      </c>
      <c r="C95" s="6" t="n">
        <v>98103</v>
      </c>
    </row>
    <row r="96">
      <c r="A96" s="4" t="inlineStr">
        <is>
          <t>Foreign [member] | Eureka Moly LLC [member]</t>
        </is>
      </c>
      <c r="B96" s="4" t="inlineStr">
        <is>
          <t xml:space="preserve"> </t>
        </is>
      </c>
      <c r="C96" s="4" t="inlineStr">
        <is>
          <t xml:space="preserve"> </t>
        </is>
      </c>
    </row>
    <row r="97">
      <c r="A97" s="3" t="inlineStr">
        <is>
          <t>Disclosure of associates [line items]</t>
        </is>
      </c>
      <c r="B97" s="4" t="inlineStr">
        <is>
          <t xml:space="preserve"> </t>
        </is>
      </c>
      <c r="C97" s="4" t="inlineStr">
        <is>
          <t xml:space="preserve"> </t>
        </is>
      </c>
    </row>
    <row r="98">
      <c r="A98" s="4" t="inlineStr">
        <is>
          <t>Ownership (%)</t>
        </is>
      </c>
      <c r="B98" s="7" t="n">
        <v>0.2</v>
      </c>
      <c r="C98" s="7" t="n">
        <v>0.2</v>
      </c>
    </row>
    <row r="99">
      <c r="A99" s="4" t="inlineStr">
        <is>
          <t>Investments in associates</t>
        </is>
      </c>
      <c r="B99" s="4" t="inlineStr">
        <is>
          <t xml:space="preserve"> </t>
        </is>
      </c>
      <c r="C99" s="6" t="n">
        <v>14574</v>
      </c>
    </row>
    <row r="100">
      <c r="A100" s="4" t="inlineStr">
        <is>
          <t>Foreign [member] | AMCI (WA) PTY LTD [member]</t>
        </is>
      </c>
      <c r="B100" s="4" t="inlineStr">
        <is>
          <t xml:space="preserve"> </t>
        </is>
      </c>
      <c r="C100" s="4" t="inlineStr">
        <is>
          <t xml:space="preserve"> </t>
        </is>
      </c>
    </row>
    <row r="101">
      <c r="A101" s="3" t="inlineStr">
        <is>
          <t>Disclosure of associates [line items]</t>
        </is>
      </c>
      <c r="B101" s="4" t="inlineStr">
        <is>
          <t xml:space="preserve"> </t>
        </is>
      </c>
      <c r="C101" s="4" t="inlineStr">
        <is>
          <t xml:space="preserve"> </t>
        </is>
      </c>
    </row>
    <row r="102">
      <c r="A102" s="4" t="inlineStr">
        <is>
          <t>Number of shares | shares</t>
        </is>
      </c>
      <c r="B102" s="5" t="n">
        <v>49</v>
      </c>
      <c r="C102" s="4" t="inlineStr">
        <is>
          <t xml:space="preserve"> </t>
        </is>
      </c>
    </row>
    <row r="103">
      <c r="A103" s="4" t="inlineStr">
        <is>
          <t>Ownership (%)</t>
        </is>
      </c>
      <c r="B103" s="7" t="n">
        <v>0.49</v>
      </c>
      <c r="C103" s="7" t="n">
        <v>0.49</v>
      </c>
    </row>
    <row r="104">
      <c r="A104" s="4" t="inlineStr">
        <is>
          <t>Investments in associates</t>
        </is>
      </c>
      <c r="B104" s="6" t="n">
        <v>60225</v>
      </c>
      <c r="C104" s="6" t="n">
        <v>57830</v>
      </c>
    </row>
    <row r="105">
      <c r="A105" s="4" t="inlineStr">
        <is>
          <t>Foreign [member] | NCR LLC [member]</t>
        </is>
      </c>
      <c r="B105" s="4" t="inlineStr">
        <is>
          <t xml:space="preserve"> </t>
        </is>
      </c>
      <c r="C105" s="4" t="inlineStr">
        <is>
          <t xml:space="preserve"> </t>
        </is>
      </c>
    </row>
    <row r="106">
      <c r="A106" s="3" t="inlineStr">
        <is>
          <t>Disclosure of associates [line items]</t>
        </is>
      </c>
      <c r="B106" s="4" t="inlineStr">
        <is>
          <t xml:space="preserve"> </t>
        </is>
      </c>
      <c r="C106" s="4" t="inlineStr">
        <is>
          <t xml:space="preserve"> </t>
        </is>
      </c>
    </row>
    <row r="107">
      <c r="A107" s="4" t="inlineStr">
        <is>
          <t>Ownership (%)</t>
        </is>
      </c>
      <c r="B107" s="8" t="n">
        <v>0.221</v>
      </c>
      <c r="C107" s="8" t="n">
        <v>0.221</v>
      </c>
    </row>
    <row r="108">
      <c r="A108" s="4" t="inlineStr">
        <is>
          <t>Investments in associates</t>
        </is>
      </c>
      <c r="B108" s="6" t="n">
        <v>253121</v>
      </c>
      <c r="C108" s="6" t="n">
        <v>187372</v>
      </c>
    </row>
    <row r="109">
      <c r="A109" s="4" t="inlineStr">
        <is>
          <t>Foreign [member] | KOREA LNG LTD. [member]</t>
        </is>
      </c>
      <c r="B109" s="4" t="inlineStr">
        <is>
          <t xml:space="preserve"> </t>
        </is>
      </c>
      <c r="C109" s="4" t="inlineStr">
        <is>
          <t xml:space="preserve"> </t>
        </is>
      </c>
    </row>
    <row r="110">
      <c r="A110" s="3" t="inlineStr">
        <is>
          <t>Disclosure of associates [line items]</t>
        </is>
      </c>
      <c r="B110" s="4" t="inlineStr">
        <is>
          <t xml:space="preserve"> </t>
        </is>
      </c>
      <c r="C110" s="4" t="inlineStr">
        <is>
          <t xml:space="preserve"> </t>
        </is>
      </c>
    </row>
    <row r="111">
      <c r="A111" s="4" t="inlineStr">
        <is>
          <t>Number of shares | shares</t>
        </is>
      </c>
      <c r="B111" s="5" t="n">
        <v>2400</v>
      </c>
      <c r="C111" s="4" t="inlineStr">
        <is>
          <t xml:space="preserve"> </t>
        </is>
      </c>
    </row>
    <row r="112">
      <c r="A112" s="4" t="inlineStr">
        <is>
          <t>Ownership (%)</t>
        </is>
      </c>
      <c r="B112" s="7" t="n">
        <v>0.2</v>
      </c>
      <c r="C112" s="7" t="n">
        <v>0.2</v>
      </c>
    </row>
    <row r="113">
      <c r="A113" s="4" t="inlineStr">
        <is>
          <t>Investments in associates</t>
        </is>
      </c>
      <c r="B113" s="6" t="n">
        <v>58759</v>
      </c>
      <c r="C113" s="6" t="n">
        <v>29124</v>
      </c>
    </row>
    <row r="114">
      <c r="A114" s="4" t="inlineStr">
        <is>
          <t>Foreign [member] | Nickel mining company SAS [member]</t>
        </is>
      </c>
      <c r="B114" s="4" t="inlineStr">
        <is>
          <t xml:space="preserve"> </t>
        </is>
      </c>
      <c r="C114" s="4" t="inlineStr">
        <is>
          <t xml:space="preserve"> </t>
        </is>
      </c>
    </row>
    <row r="115">
      <c r="A115" s="3" t="inlineStr">
        <is>
          <t>Disclosure of associates [line items]</t>
        </is>
      </c>
      <c r="B115" s="4" t="inlineStr">
        <is>
          <t xml:space="preserve"> </t>
        </is>
      </c>
      <c r="C115" s="4" t="inlineStr">
        <is>
          <t xml:space="preserve"> </t>
        </is>
      </c>
    </row>
    <row r="116">
      <c r="A116" s="4" t="inlineStr">
        <is>
          <t>Number of shares | shares</t>
        </is>
      </c>
      <c r="B116" s="5" t="n">
        <v>3234698</v>
      </c>
      <c r="C116" s="4" t="inlineStr">
        <is>
          <t xml:space="preserve"> </t>
        </is>
      </c>
    </row>
    <row r="117">
      <c r="A117" s="4" t="inlineStr">
        <is>
          <t>Ownership (%)</t>
        </is>
      </c>
      <c r="B117" s="7" t="n">
        <v>0.49</v>
      </c>
      <c r="C117" s="7" t="n">
        <v>0.49</v>
      </c>
    </row>
    <row r="118">
      <c r="A118" s="4" t="inlineStr">
        <is>
          <t>Investments in associates</t>
        </is>
      </c>
      <c r="B118" s="6" t="n">
        <v>87967</v>
      </c>
      <c r="C118" s="6" t="n">
        <v>90636</v>
      </c>
    </row>
    <row r="119">
      <c r="A119" s="4" t="inlineStr">
        <is>
          <t>Foreign [member] | Zhejiang Huayou Posco Esm Co Ltd [Member]</t>
        </is>
      </c>
      <c r="B119" s="4" t="inlineStr">
        <is>
          <t xml:space="preserve"> </t>
        </is>
      </c>
      <c r="C119" s="4" t="inlineStr">
        <is>
          <t xml:space="preserve"> </t>
        </is>
      </c>
    </row>
    <row r="120">
      <c r="A120" s="3" t="inlineStr">
        <is>
          <t>Disclosure of associates [line items]</t>
        </is>
      </c>
      <c r="B120" s="4" t="inlineStr">
        <is>
          <t xml:space="preserve"> </t>
        </is>
      </c>
      <c r="C120" s="4" t="inlineStr">
        <is>
          <t xml:space="preserve"> </t>
        </is>
      </c>
    </row>
    <row r="121">
      <c r="A121" s="4" t="inlineStr">
        <is>
          <t>Number of shares | shares</t>
        </is>
      </c>
      <c r="B121" s="5" t="n">
        <v>648530000</v>
      </c>
      <c r="C121" s="4" t="inlineStr">
        <is>
          <t xml:space="preserve"> </t>
        </is>
      </c>
    </row>
    <row r="122">
      <c r="A122" s="4" t="inlineStr">
        <is>
          <t>Ownership (%)</t>
        </is>
      </c>
      <c r="B122" s="7" t="n">
        <v>0.4</v>
      </c>
      <c r="C122" s="4" t="inlineStr">
        <is>
          <t xml:space="preserve"> </t>
        </is>
      </c>
    </row>
    <row r="123">
      <c r="A123" s="4" t="inlineStr">
        <is>
          <t>Investments in associates</t>
        </is>
      </c>
      <c r="B123" s="6" t="n">
        <v>105300</v>
      </c>
      <c r="C123" s="6" t="n">
        <v>98933</v>
      </c>
    </row>
    <row r="124">
      <c r="A124" s="4" t="inlineStr">
        <is>
          <t>Foreign [member] | PT. Wampu Electric Power [member]</t>
        </is>
      </c>
      <c r="B124" s="4" t="inlineStr">
        <is>
          <t xml:space="preserve"> </t>
        </is>
      </c>
      <c r="C124" s="4" t="inlineStr">
        <is>
          <t xml:space="preserve"> </t>
        </is>
      </c>
    </row>
    <row r="125">
      <c r="A125" s="3" t="inlineStr">
        <is>
          <t>Disclosure of associates [line items]</t>
        </is>
      </c>
      <c r="B125" s="4" t="inlineStr">
        <is>
          <t xml:space="preserve"> </t>
        </is>
      </c>
      <c r="C125" s="4" t="inlineStr">
        <is>
          <t xml:space="preserve"> </t>
        </is>
      </c>
    </row>
    <row r="126">
      <c r="A126" s="4" t="inlineStr">
        <is>
          <t>Number of shares | shares</t>
        </is>
      </c>
      <c r="B126" s="5" t="n">
        <v>8708400</v>
      </c>
      <c r="C126" s="4" t="inlineStr">
        <is>
          <t xml:space="preserve"> </t>
        </is>
      </c>
    </row>
    <row r="127">
      <c r="A127" s="4" t="inlineStr">
        <is>
          <t>Ownership (%)</t>
        </is>
      </c>
      <c r="B127" s="7" t="n">
        <v>0.2</v>
      </c>
      <c r="C127" s="7" t="n">
        <v>0.2</v>
      </c>
    </row>
    <row r="128">
      <c r="A128" s="4" t="inlineStr">
        <is>
          <t>Investments in associates</t>
        </is>
      </c>
      <c r="B128" s="6" t="n">
        <v>15632</v>
      </c>
      <c r="C128" s="6" t="n">
        <v>16659</v>
      </c>
    </row>
    <row r="129">
      <c r="A129" s="4" t="inlineStr">
        <is>
          <t>Foreign [member] | POSCO SeAH Steel Wire(Nantong) Co., Ltd. [member]</t>
        </is>
      </c>
      <c r="B129" s="4" t="inlineStr">
        <is>
          <t xml:space="preserve"> </t>
        </is>
      </c>
      <c r="C129" s="4" t="inlineStr">
        <is>
          <t xml:space="preserve"> </t>
        </is>
      </c>
    </row>
    <row r="130">
      <c r="A130" s="3" t="inlineStr">
        <is>
          <t>Disclosure of associates [line items]</t>
        </is>
      </c>
      <c r="B130" s="4" t="inlineStr">
        <is>
          <t xml:space="preserve"> </t>
        </is>
      </c>
      <c r="C130" s="4" t="inlineStr">
        <is>
          <t xml:space="preserve"> </t>
        </is>
      </c>
    </row>
    <row r="131">
      <c r="A131" s="4" t="inlineStr">
        <is>
          <t>Number of shares | shares</t>
        </is>
      </c>
      <c r="B131" s="5" t="n">
        <v>50</v>
      </c>
      <c r="C131" s="4" t="inlineStr">
        <is>
          <t xml:space="preserve"> </t>
        </is>
      </c>
    </row>
    <row r="132">
      <c r="A132" s="4" t="inlineStr">
        <is>
          <t>Ownership (%)</t>
        </is>
      </c>
      <c r="B132" s="7" t="n">
        <v>0.25</v>
      </c>
      <c r="C132" s="7" t="n">
        <v>0.25</v>
      </c>
    </row>
    <row r="133">
      <c r="A133" s="4" t="inlineStr">
        <is>
          <t>Investments in associates</t>
        </is>
      </c>
      <c r="B133" s="6" t="n">
        <v>8642</v>
      </c>
      <c r="C133" s="6" t="n">
        <v>8590</v>
      </c>
    </row>
    <row r="134">
      <c r="A134" s="4" t="inlineStr">
        <is>
          <t>Foreign [member] | Other associates [member]</t>
        </is>
      </c>
      <c r="B134" s="4" t="inlineStr">
        <is>
          <t xml:space="preserve"> </t>
        </is>
      </c>
      <c r="C134" s="4" t="inlineStr">
        <is>
          <t xml:space="preserve"> </t>
        </is>
      </c>
    </row>
    <row r="135">
      <c r="A135" s="3" t="inlineStr">
        <is>
          <t>Disclosure of associates [line items]</t>
        </is>
      </c>
      <c r="B135" s="4" t="inlineStr">
        <is>
          <t xml:space="preserve"> </t>
        </is>
      </c>
      <c r="C135" s="4" t="inlineStr">
        <is>
          <t xml:space="preserve"> </t>
        </is>
      </c>
    </row>
    <row r="136">
      <c r="A136" s="4" t="inlineStr">
        <is>
          <t>Number of companies in other associates | Companies</t>
        </is>
      </c>
      <c r="B136" s="5" t="n">
        <v>28</v>
      </c>
      <c r="C136" s="4" t="inlineStr">
        <is>
          <t xml:space="preserve"> </t>
        </is>
      </c>
    </row>
    <row r="137">
      <c r="A137" s="4" t="inlineStr">
        <is>
          <t>Investments in associates</t>
        </is>
      </c>
      <c r="B137" s="6" t="n">
        <v>209118</v>
      </c>
      <c r="C137" s="6" t="n">
        <v>231834</v>
      </c>
    </row>
    <row r="138">
      <c r="A138" s="4" t="inlineStr">
        <is>
          <t>Foreign [member] | Acquisition cost [member] | South-East Asia Gas Pipeline Company Ltd. [member]</t>
        </is>
      </c>
      <c r="B138" s="4" t="inlineStr">
        <is>
          <t xml:space="preserve"> </t>
        </is>
      </c>
      <c r="C138" s="4" t="inlineStr">
        <is>
          <t xml:space="preserve"> </t>
        </is>
      </c>
    </row>
    <row r="139">
      <c r="A139" s="3" t="inlineStr">
        <is>
          <t>Disclosure of associates [line items]</t>
        </is>
      </c>
      <c r="B139" s="4" t="inlineStr">
        <is>
          <t xml:space="preserve"> </t>
        </is>
      </c>
      <c r="C139" s="4" t="inlineStr">
        <is>
          <t xml:space="preserve"> </t>
        </is>
      </c>
    </row>
    <row r="140">
      <c r="A140" s="4" t="inlineStr">
        <is>
          <t>Investments in associates</t>
        </is>
      </c>
      <c r="B140" s="5" t="n">
        <v>132907</v>
      </c>
      <c r="C140" s="4" t="inlineStr">
        <is>
          <t xml:space="preserve"> </t>
        </is>
      </c>
    </row>
    <row r="141">
      <c r="A141" s="4" t="inlineStr">
        <is>
          <t>Foreign [member] | Acquisition cost [member] | AES Mong Duong Power Company Limited [Member]</t>
        </is>
      </c>
      <c r="B141" s="4" t="inlineStr">
        <is>
          <t xml:space="preserve"> </t>
        </is>
      </c>
      <c r="C141" s="4" t="inlineStr">
        <is>
          <t xml:space="preserve"> </t>
        </is>
      </c>
    </row>
    <row r="142">
      <c r="A142" s="3" t="inlineStr">
        <is>
          <t>Disclosure of associates [line items]</t>
        </is>
      </c>
      <c r="B142" s="4" t="inlineStr">
        <is>
          <t xml:space="preserve"> </t>
        </is>
      </c>
      <c r="C142" s="4" t="inlineStr">
        <is>
          <t xml:space="preserve"> </t>
        </is>
      </c>
    </row>
    <row r="143">
      <c r="A143" s="4" t="inlineStr">
        <is>
          <t>Investments in associates</t>
        </is>
      </c>
      <c r="B143" s="5" t="n">
        <v>164303</v>
      </c>
      <c r="C143" s="4" t="inlineStr">
        <is>
          <t xml:space="preserve"> </t>
        </is>
      </c>
    </row>
    <row r="144">
      <c r="A144" s="4" t="inlineStr">
        <is>
          <t>Foreign [member] | Acquisition cost [member] | 9404-5515 Quebec Inc. [member]</t>
        </is>
      </c>
      <c r="B144" s="4" t="inlineStr">
        <is>
          <t xml:space="preserve"> </t>
        </is>
      </c>
      <c r="C144" s="4" t="inlineStr">
        <is>
          <t xml:space="preserve"> </t>
        </is>
      </c>
    </row>
    <row r="145">
      <c r="A145" s="3" t="inlineStr">
        <is>
          <t>Disclosure of associates [line items]</t>
        </is>
      </c>
      <c r="B145" s="4" t="inlineStr">
        <is>
          <t xml:space="preserve"> </t>
        </is>
      </c>
      <c r="C145" s="4" t="inlineStr">
        <is>
          <t xml:space="preserve"> </t>
        </is>
      </c>
    </row>
    <row r="146">
      <c r="A146" s="4" t="inlineStr">
        <is>
          <t>Investments in associates</t>
        </is>
      </c>
      <c r="B146" s="5" t="n">
        <v>328509</v>
      </c>
      <c r="C146" s="4" t="inlineStr">
        <is>
          <t xml:space="preserve"> </t>
        </is>
      </c>
    </row>
    <row r="147">
      <c r="A147" s="4" t="inlineStr">
        <is>
          <t>Foreign [member] | Acquisition cost [member] | FQM Australia Holdings Pty Ltd [member]</t>
        </is>
      </c>
      <c r="B147" s="4" t="inlineStr">
        <is>
          <t xml:space="preserve"> </t>
        </is>
      </c>
      <c r="C147" s="4" t="inlineStr">
        <is>
          <t xml:space="preserve"> </t>
        </is>
      </c>
    </row>
    <row r="148">
      <c r="A148" s="3" t="inlineStr">
        <is>
          <t>Disclosure of associates [line items]</t>
        </is>
      </c>
      <c r="B148" s="4" t="inlineStr">
        <is>
          <t xml:space="preserve"> </t>
        </is>
      </c>
      <c r="C148" s="4" t="inlineStr">
        <is>
          <t xml:space="preserve"> </t>
        </is>
      </c>
    </row>
    <row r="149">
      <c r="A149" s="4" t="inlineStr">
        <is>
          <t>Investments in associates</t>
        </is>
      </c>
      <c r="B149" s="5" t="n">
        <v>109568</v>
      </c>
      <c r="C149" s="4" t="inlineStr">
        <is>
          <t xml:space="preserve"> </t>
        </is>
      </c>
    </row>
    <row r="150">
      <c r="A150" s="4" t="inlineStr">
        <is>
          <t>Foreign [member] | Acquisition cost [member] | Eureka Moly LLC [member]</t>
        </is>
      </c>
      <c r="B150" s="4" t="inlineStr">
        <is>
          <t xml:space="preserve"> </t>
        </is>
      </c>
      <c r="C150" s="4" t="inlineStr">
        <is>
          <t xml:space="preserve"> </t>
        </is>
      </c>
    </row>
    <row r="151">
      <c r="A151" s="3" t="inlineStr">
        <is>
          <t>Disclosure of associates [line items]</t>
        </is>
      </c>
      <c r="B151" s="4" t="inlineStr">
        <is>
          <t xml:space="preserve"> </t>
        </is>
      </c>
      <c r="C151" s="4" t="inlineStr">
        <is>
          <t xml:space="preserve"> </t>
        </is>
      </c>
    </row>
    <row r="152">
      <c r="A152" s="4" t="inlineStr">
        <is>
          <t>Investments in associates</t>
        </is>
      </c>
      <c r="B152" s="5" t="n">
        <v>240123</v>
      </c>
      <c r="C152" s="4" t="inlineStr">
        <is>
          <t xml:space="preserve"> </t>
        </is>
      </c>
    </row>
    <row r="153">
      <c r="A153" s="4" t="inlineStr">
        <is>
          <t>Foreign [member] | Acquisition cost [member] | AMCI (WA) PTY LTD [member]</t>
        </is>
      </c>
      <c r="B153" s="4" t="inlineStr">
        <is>
          <t xml:space="preserve"> </t>
        </is>
      </c>
      <c r="C153" s="4" t="inlineStr">
        <is>
          <t xml:space="preserve"> </t>
        </is>
      </c>
    </row>
    <row r="154">
      <c r="A154" s="3" t="inlineStr">
        <is>
          <t>Disclosure of associates [line items]</t>
        </is>
      </c>
      <c r="B154" s="4" t="inlineStr">
        <is>
          <t xml:space="preserve"> </t>
        </is>
      </c>
      <c r="C154" s="4" t="inlineStr">
        <is>
          <t xml:space="preserve"> </t>
        </is>
      </c>
    </row>
    <row r="155">
      <c r="A155" s="4" t="inlineStr">
        <is>
          <t>Investments in associates</t>
        </is>
      </c>
      <c r="B155" s="5" t="n">
        <v>209664</v>
      </c>
      <c r="C155" s="4" t="inlineStr">
        <is>
          <t xml:space="preserve"> </t>
        </is>
      </c>
    </row>
    <row r="156">
      <c r="A156" s="4" t="inlineStr">
        <is>
          <t>Foreign [member] | Acquisition cost [member] | NCR LLC [member]</t>
        </is>
      </c>
      <c r="B156" s="4" t="inlineStr">
        <is>
          <t xml:space="preserve"> </t>
        </is>
      </c>
      <c r="C156" s="4" t="inlineStr">
        <is>
          <t xml:space="preserve"> </t>
        </is>
      </c>
    </row>
    <row r="157">
      <c r="A157" s="3" t="inlineStr">
        <is>
          <t>Disclosure of associates [line items]</t>
        </is>
      </c>
      <c r="B157" s="4" t="inlineStr">
        <is>
          <t xml:space="preserve"> </t>
        </is>
      </c>
      <c r="C157" s="4" t="inlineStr">
        <is>
          <t xml:space="preserve"> </t>
        </is>
      </c>
    </row>
    <row r="158">
      <c r="A158" s="4" t="inlineStr">
        <is>
          <t>Investments in associates</t>
        </is>
      </c>
      <c r="B158" s="5" t="n">
        <v>247077</v>
      </c>
      <c r="C158" s="4" t="inlineStr">
        <is>
          <t xml:space="preserve"> </t>
        </is>
      </c>
    </row>
    <row r="159">
      <c r="A159" s="4" t="inlineStr">
        <is>
          <t>Foreign [member] | Acquisition cost [member] | KOREA LNG LTD. [member]</t>
        </is>
      </c>
      <c r="B159" s="4" t="inlineStr">
        <is>
          <t xml:space="preserve"> </t>
        </is>
      </c>
      <c r="C159" s="4" t="inlineStr">
        <is>
          <t xml:space="preserve"> </t>
        </is>
      </c>
    </row>
    <row r="160">
      <c r="A160" s="3" t="inlineStr">
        <is>
          <t>Disclosure of associates [line items]</t>
        </is>
      </c>
      <c r="B160" s="4" t="inlineStr">
        <is>
          <t xml:space="preserve"> </t>
        </is>
      </c>
      <c r="C160" s="4" t="inlineStr">
        <is>
          <t xml:space="preserve"> </t>
        </is>
      </c>
    </row>
    <row r="161">
      <c r="A161" s="4" t="inlineStr">
        <is>
          <t>Investments in associates</t>
        </is>
      </c>
      <c r="B161" s="5" t="n">
        <v>135205</v>
      </c>
      <c r="C161" s="4" t="inlineStr">
        <is>
          <t xml:space="preserve"> </t>
        </is>
      </c>
    </row>
    <row r="162">
      <c r="A162" s="4" t="inlineStr">
        <is>
          <t>Foreign [member] | Acquisition cost [member] | Nickel mining company SAS [member]</t>
        </is>
      </c>
      <c r="B162" s="4" t="inlineStr">
        <is>
          <t xml:space="preserve"> </t>
        </is>
      </c>
      <c r="C162" s="4" t="inlineStr">
        <is>
          <t xml:space="preserve"> </t>
        </is>
      </c>
    </row>
    <row r="163">
      <c r="A163" s="3" t="inlineStr">
        <is>
          <t>Disclosure of associates [line items]</t>
        </is>
      </c>
      <c r="B163" s="4" t="inlineStr">
        <is>
          <t xml:space="preserve"> </t>
        </is>
      </c>
      <c r="C163" s="4" t="inlineStr">
        <is>
          <t xml:space="preserve"> </t>
        </is>
      </c>
    </row>
    <row r="164">
      <c r="A164" s="4" t="inlineStr">
        <is>
          <t>Investments in associates</t>
        </is>
      </c>
      <c r="B164" s="5" t="n">
        <v>157585</v>
      </c>
      <c r="C164" s="4" t="inlineStr">
        <is>
          <t xml:space="preserve"> </t>
        </is>
      </c>
    </row>
    <row r="165">
      <c r="A165" s="4" t="inlineStr">
        <is>
          <t>Foreign [member] | Acquisition cost [member] | Zhejiang Huayou Posco Esm Co Ltd [Member]</t>
        </is>
      </c>
      <c r="B165" s="4" t="inlineStr">
        <is>
          <t xml:space="preserve"> </t>
        </is>
      </c>
      <c r="C165" s="4" t="inlineStr">
        <is>
          <t xml:space="preserve"> </t>
        </is>
      </c>
    </row>
    <row r="166">
      <c r="A166" s="3" t="inlineStr">
        <is>
          <t>Disclosure of associates [line items]</t>
        </is>
      </c>
      <c r="B166" s="4" t="inlineStr">
        <is>
          <t xml:space="preserve"> </t>
        </is>
      </c>
      <c r="C166" s="4" t="inlineStr">
        <is>
          <t xml:space="preserve"> </t>
        </is>
      </c>
    </row>
    <row r="167">
      <c r="A167" s="4" t="inlineStr">
        <is>
          <t>Investments in associates</t>
        </is>
      </c>
      <c r="B167" s="5" t="n">
        <v>120072</v>
      </c>
      <c r="C167" s="4" t="inlineStr">
        <is>
          <t xml:space="preserve"> </t>
        </is>
      </c>
    </row>
    <row r="168">
      <c r="A168" s="4" t="inlineStr">
        <is>
          <t>Foreign [member] | Acquisition cost [member] | PT. Wampu Electric Power [member]</t>
        </is>
      </c>
      <c r="B168" s="4" t="inlineStr">
        <is>
          <t xml:space="preserve"> </t>
        </is>
      </c>
      <c r="C168" s="4" t="inlineStr">
        <is>
          <t xml:space="preserve"> </t>
        </is>
      </c>
    </row>
    <row r="169">
      <c r="A169" s="3" t="inlineStr">
        <is>
          <t>Disclosure of associates [line items]</t>
        </is>
      </c>
      <c r="B169" s="4" t="inlineStr">
        <is>
          <t xml:space="preserve"> </t>
        </is>
      </c>
      <c r="C169" s="4" t="inlineStr">
        <is>
          <t xml:space="preserve"> </t>
        </is>
      </c>
    </row>
    <row r="170">
      <c r="A170" s="4" t="inlineStr">
        <is>
          <t>Investments in associates</t>
        </is>
      </c>
      <c r="B170" s="5" t="n">
        <v>10054</v>
      </c>
      <c r="C170" s="4" t="inlineStr">
        <is>
          <t xml:space="preserve"> </t>
        </is>
      </c>
    </row>
    <row r="171">
      <c r="A171" s="4" t="inlineStr">
        <is>
          <t>Foreign [member] | Acquisition cost [member] | POSCO SeAH Steel Wire(Nantong) Co., Ltd. [member]</t>
        </is>
      </c>
      <c r="B171" s="4" t="inlineStr">
        <is>
          <t xml:space="preserve"> </t>
        </is>
      </c>
      <c r="C171" s="4" t="inlineStr">
        <is>
          <t xml:space="preserve"> </t>
        </is>
      </c>
    </row>
    <row r="172">
      <c r="A172" s="3" t="inlineStr">
        <is>
          <t>Disclosure of associates [line items]</t>
        </is>
      </c>
      <c r="B172" s="4" t="inlineStr">
        <is>
          <t xml:space="preserve"> </t>
        </is>
      </c>
      <c r="C172" s="4" t="inlineStr">
        <is>
          <t xml:space="preserve"> </t>
        </is>
      </c>
    </row>
    <row r="173">
      <c r="A173" s="4" t="inlineStr">
        <is>
          <t>Investments in associates</t>
        </is>
      </c>
      <c r="B173" s="6" t="n">
        <v>4723</v>
      </c>
      <c r="C173"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Details of Investments in Associates (Parenthetical) (Detail) - KRW (₩) ₩ in Million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Investment in associates provided as collateral for borrowings</t>
        </is>
      </c>
      <c r="B4" s="6" t="n">
        <v>650116</v>
      </c>
      <c r="C4" s="6" t="n">
        <v>628573</v>
      </c>
    </row>
    <row r="5">
      <c r="A5" s="4" t="inlineStr">
        <is>
          <t>DaeSung SnM Co., Ltd (formerly, Daesung Steel)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Proportion of ownership in associate</t>
        </is>
      </c>
      <c r="B7" s="7" t="n">
        <v>0.2</v>
      </c>
      <c r="C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3</t>
        </is>
      </c>
    </row>
    <row r="3">
      <c r="A3" s="3" t="inlineStr">
        <is>
          <t>Text block [abstract]</t>
        </is>
      </c>
      <c r="B3" s="4" t="inlineStr">
        <is>
          <t xml:space="preserve"> </t>
        </is>
      </c>
    </row>
    <row r="4">
      <c r="A4" s="4" t="inlineStr">
        <is>
          <t>Other Receivables</t>
        </is>
      </c>
      <c r="B4" s="4" t="inlineStr">
        <is>
          <t>7. Other Receivables
(a) The details of other receivables as of December 31, 2022 and 2023, are as follows:
(in millions of Won) 2022 2023
Current
Short-term loans ￦ 278,346 223,011
Other accounts receivable 1,381,804 1,433,423
Accrued income(* 1) 334,741 237,154
Deposits 131,468 125,854
Others 23,201 15,349
Lease receivables 46,764 23,948
Less: Allowance for doubtful accounts (83,627 ) (111,210 )
￦ 2,112,697 1,947,529
Non-current
Long-term loans(* 1) ￦ 1,082,139 1,204,645
Other accounts receivable 237,161 186,492
Accrued income 121,783 184,739
Deposits 292,722 308,185
Lease receivables 55,312 78,994
Less: Allowance for doubtful accounts (268,786 ) (510,610 )
￦ 1,520,331 1,452,445
(*1) Due to the continuous operating losses and deteriorating business environment of FQM Australia Holdings Pty Ltd, an associate, the Company assessed the recoverability of the related loans and accrued interest and recognized a full allowance for doubtful accounts of ￦
(b) The details of lease receivables are as follows:
(in millions of Won)
Customer Leased items 2022 2023
Pohang University of Science and Technology Lease contract ￦ 7,738 7,586
Korea Business Angels Association Lease contract 2,621 2,339
HEUNG-A HEUNG-A 4 Container Ships, 4 Tankers 88,573 50,429
Executive Offshore, PT Wintermar, COHC, Myanma Port Authority Helicopter, Ship, Jetty 3,144 42,588
￦ 102,076 102,942
(c) As of December 31, 2022 and 2023, total and net lease investments in the leases are as follows:
(in millions of Won) 2022 2023
Less than 1 year ￦ 48,127 24,965
1 year - 3 years 19,861 31,840
3 years - 5 years 5,371 20,820
Over 5 years      64,811        63,583
Undiscounted lease payments 138,170 141,208
Unrealized interest income (36,094 ) (38,266 )
Present value of minimum lease payment ￦ 102,076 102,94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Investments in Associates and Joint Ventures - Details of Investments in Joint Ventures (Detail) ₩ in Millions</t>
        </is>
      </c>
      <c r="B1" s="2" t="inlineStr">
        <is>
          <t>12 Months Ended</t>
        </is>
      </c>
    </row>
    <row r="2">
      <c r="B2" s="2" t="inlineStr">
        <is>
          <t>Dec. 31, 2023 KRW (₩) Companies shares</t>
        </is>
      </c>
      <c r="C2" s="2" t="inlineStr">
        <is>
          <t>Dec. 31, 2022 KRW (₩)</t>
        </is>
      </c>
    </row>
    <row r="3">
      <c r="A3" s="3" t="inlineStr">
        <is>
          <t>Disclosure of joint ventures [line items]</t>
        </is>
      </c>
      <c r="B3" s="4" t="inlineStr">
        <is>
          <t xml:space="preserve"> </t>
        </is>
      </c>
      <c r="C3" s="4" t="inlineStr">
        <is>
          <t xml:space="preserve"> </t>
        </is>
      </c>
    </row>
    <row r="4">
      <c r="A4" s="4" t="inlineStr">
        <is>
          <t>Investments in joint ventures</t>
        </is>
      </c>
      <c r="B4" s="6" t="n">
        <v>2728011</v>
      </c>
      <c r="C4" s="6" t="n">
        <v>2477645</v>
      </c>
    </row>
    <row r="5">
      <c r="A5" s="4" t="inlineStr">
        <is>
          <t>PT NICOLE METAL INDUSTRY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Investments in joint ventures</t>
        </is>
      </c>
      <c r="B7" s="5" t="n">
        <v>292780</v>
      </c>
      <c r="C7" s="4" t="inlineStr">
        <is>
          <t xml:space="preserve"> </t>
        </is>
      </c>
    </row>
    <row r="8">
      <c r="A8" s="4" t="inlineStr">
        <is>
          <t>Domestic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Investments in joint ventures</t>
        </is>
      </c>
      <c r="B10" s="6" t="n">
        <v>164071</v>
      </c>
      <c r="C10" s="6" t="n">
        <v>170310</v>
      </c>
    </row>
    <row r="11">
      <c r="A11" s="4" t="inlineStr">
        <is>
          <t>Domestic [member] | POSCO MC MATERIALS (formerly, POSCO MITSUBISHI CARBON TECHNOLOGY) [member]</t>
        </is>
      </c>
      <c r="B11" s="4" t="inlineStr">
        <is>
          <t xml:space="preserve"> </t>
        </is>
      </c>
      <c r="C11" s="4" t="inlineStr">
        <is>
          <t xml:space="preserve"> </t>
        </is>
      </c>
    </row>
    <row r="12">
      <c r="A12" s="3" t="inlineStr">
        <is>
          <t>Disclosure of joint ventures [line items]</t>
        </is>
      </c>
      <c r="B12" s="4" t="inlineStr">
        <is>
          <t xml:space="preserve"> </t>
        </is>
      </c>
      <c r="C12" s="4" t="inlineStr">
        <is>
          <t xml:space="preserve"> </t>
        </is>
      </c>
    </row>
    <row r="13">
      <c r="A13" s="4" t="inlineStr">
        <is>
          <t>Number of shares | shares</t>
        </is>
      </c>
      <c r="B13" s="5" t="n">
        <v>11568000</v>
      </c>
      <c r="C13" s="4" t="inlineStr">
        <is>
          <t xml:space="preserve"> </t>
        </is>
      </c>
    </row>
    <row r="14">
      <c r="A14" s="4" t="inlineStr">
        <is>
          <t>Ownership (%)</t>
        </is>
      </c>
      <c r="B14" s="7" t="n">
        <v>0.6</v>
      </c>
      <c r="C14" s="7" t="n">
        <v>0.6</v>
      </c>
    </row>
    <row r="15">
      <c r="A15" s="4" t="inlineStr">
        <is>
          <t>Investments in joint ventures</t>
        </is>
      </c>
      <c r="B15" s="6" t="n">
        <v>155748</v>
      </c>
      <c r="C15" s="6" t="n">
        <v>161465</v>
      </c>
    </row>
    <row r="16">
      <c r="A16" s="4" t="inlineStr">
        <is>
          <t>Domestic [member] | Other joint ventures [member]</t>
        </is>
      </c>
      <c r="B16" s="4" t="inlineStr">
        <is>
          <t xml:space="preserve"> </t>
        </is>
      </c>
      <c r="C16" s="4" t="inlineStr">
        <is>
          <t xml:space="preserve"> </t>
        </is>
      </c>
    </row>
    <row r="17">
      <c r="A17" s="3" t="inlineStr">
        <is>
          <t>Disclosure of joint ventures [line items]</t>
        </is>
      </c>
      <c r="B17" s="4" t="inlineStr">
        <is>
          <t xml:space="preserve"> </t>
        </is>
      </c>
      <c r="C17" s="4" t="inlineStr">
        <is>
          <t xml:space="preserve"> </t>
        </is>
      </c>
    </row>
    <row r="18">
      <c r="A18" s="4" t="inlineStr">
        <is>
          <t>Number of companies in other joint ventures | Companies</t>
        </is>
      </c>
      <c r="B18" s="5" t="n">
        <v>6</v>
      </c>
      <c r="C18" s="4" t="inlineStr">
        <is>
          <t xml:space="preserve"> </t>
        </is>
      </c>
    </row>
    <row r="19">
      <c r="A19" s="4" t="inlineStr">
        <is>
          <t>Investments in joint ventures</t>
        </is>
      </c>
      <c r="B19" s="6" t="n">
        <v>8323</v>
      </c>
      <c r="C19" s="5" t="n">
        <v>8845</v>
      </c>
    </row>
    <row r="20">
      <c r="A20" s="4" t="inlineStr">
        <is>
          <t>Domestic [member] | Acquisition cost [member] | POSCO MC MATERIALS (formerly, POSCO MITSUBISHI CARBON TECHNOLOGY) [member]</t>
        </is>
      </c>
      <c r="B20" s="4" t="inlineStr">
        <is>
          <t xml:space="preserve"> </t>
        </is>
      </c>
      <c r="C20" s="4" t="inlineStr">
        <is>
          <t xml:space="preserve"> </t>
        </is>
      </c>
    </row>
    <row r="21">
      <c r="A21" s="3" t="inlineStr">
        <is>
          <t>Disclosure of joint ventures [line items]</t>
        </is>
      </c>
      <c r="B21" s="4" t="inlineStr">
        <is>
          <t xml:space="preserve"> </t>
        </is>
      </c>
      <c r="C21" s="4" t="inlineStr">
        <is>
          <t xml:space="preserve"> </t>
        </is>
      </c>
    </row>
    <row r="22">
      <c r="A22" s="4" t="inlineStr">
        <is>
          <t>Investments in joint ventures</t>
        </is>
      </c>
      <c r="B22" s="5" t="n">
        <v>115680</v>
      </c>
      <c r="C22" s="4" t="inlineStr">
        <is>
          <t xml:space="preserve"> </t>
        </is>
      </c>
    </row>
    <row r="23">
      <c r="A23" s="4" t="inlineStr">
        <is>
          <t>Foreign [member]</t>
        </is>
      </c>
      <c r="B23" s="4" t="inlineStr">
        <is>
          <t xml:space="preserve"> </t>
        </is>
      </c>
      <c r="C23" s="4" t="inlineStr">
        <is>
          <t xml:space="preserve"> </t>
        </is>
      </c>
    </row>
    <row r="24">
      <c r="A24" s="3" t="inlineStr">
        <is>
          <t>Disclosure of joint ventures [line items]</t>
        </is>
      </c>
      <c r="B24" s="4" t="inlineStr">
        <is>
          <t xml:space="preserve"> </t>
        </is>
      </c>
      <c r="C24" s="4" t="inlineStr">
        <is>
          <t xml:space="preserve"> </t>
        </is>
      </c>
    </row>
    <row r="25">
      <c r="A25" s="4" t="inlineStr">
        <is>
          <t>Investments in joint ventures</t>
        </is>
      </c>
      <c r="B25" s="6" t="n">
        <v>2563940</v>
      </c>
      <c r="C25" s="6" t="n">
        <v>2307335</v>
      </c>
    </row>
    <row r="26">
      <c r="A26" s="4" t="inlineStr">
        <is>
          <t>Foreign [member] | Roy Hill Holdings Pty Ltd. [member]</t>
        </is>
      </c>
      <c r="B26" s="4" t="inlineStr">
        <is>
          <t xml:space="preserve"> </t>
        </is>
      </c>
      <c r="C26" s="4" t="inlineStr">
        <is>
          <t xml:space="preserve"> </t>
        </is>
      </c>
    </row>
    <row r="27">
      <c r="A27" s="3" t="inlineStr">
        <is>
          <t>Disclosure of joint ventures [line items]</t>
        </is>
      </c>
      <c r="B27" s="4" t="inlineStr">
        <is>
          <t xml:space="preserve"> </t>
        </is>
      </c>
      <c r="C27" s="4" t="inlineStr">
        <is>
          <t xml:space="preserve"> </t>
        </is>
      </c>
    </row>
    <row r="28">
      <c r="A28" s="4" t="inlineStr">
        <is>
          <t>Number of shares | shares</t>
        </is>
      </c>
      <c r="B28" s="5" t="n">
        <v>13117972</v>
      </c>
      <c r="C28" s="4" t="inlineStr">
        <is>
          <t xml:space="preserve"> </t>
        </is>
      </c>
    </row>
    <row r="29">
      <c r="A29" s="4" t="inlineStr">
        <is>
          <t>Ownership (%)</t>
        </is>
      </c>
      <c r="B29" s="8" t="n">
        <v>0.125</v>
      </c>
      <c r="C29" s="8" t="n">
        <v>0.125</v>
      </c>
    </row>
    <row r="30">
      <c r="A30" s="4" t="inlineStr">
        <is>
          <t>Investments in joint ventures</t>
        </is>
      </c>
      <c r="B30" s="6" t="n">
        <v>1400009</v>
      </c>
      <c r="C30" s="6" t="n">
        <v>1418022</v>
      </c>
    </row>
    <row r="31">
      <c r="A31" s="4" t="inlineStr">
        <is>
          <t>Foreign [member] | POSCO-NPS Niobium LLC [member]</t>
        </is>
      </c>
      <c r="B31" s="4" t="inlineStr">
        <is>
          <t xml:space="preserve"> </t>
        </is>
      </c>
      <c r="C31" s="4" t="inlineStr">
        <is>
          <t xml:space="preserve"> </t>
        </is>
      </c>
    </row>
    <row r="32">
      <c r="A32" s="3" t="inlineStr">
        <is>
          <t>Disclosure of joint ventures [line items]</t>
        </is>
      </c>
      <c r="B32" s="4" t="inlineStr">
        <is>
          <t xml:space="preserve"> </t>
        </is>
      </c>
      <c r="C32" s="4" t="inlineStr">
        <is>
          <t xml:space="preserve"> </t>
        </is>
      </c>
    </row>
    <row r="33">
      <c r="A33" s="4" t="inlineStr">
        <is>
          <t>Number of shares | shares</t>
        </is>
      </c>
      <c r="B33" s="5" t="n">
        <v>325050000</v>
      </c>
      <c r="C33" s="4" t="inlineStr">
        <is>
          <t xml:space="preserve"> </t>
        </is>
      </c>
    </row>
    <row r="34">
      <c r="A34" s="4" t="inlineStr">
        <is>
          <t>Ownership (%)</t>
        </is>
      </c>
      <c r="B34" s="7" t="n">
        <v>0.5</v>
      </c>
      <c r="C34" s="7" t="n">
        <v>0.5</v>
      </c>
    </row>
    <row r="35">
      <c r="A35" s="4" t="inlineStr">
        <is>
          <t>Investments in joint ventures</t>
        </is>
      </c>
      <c r="B35" s="6" t="n">
        <v>419192</v>
      </c>
      <c r="C35" s="6" t="n">
        <v>412002</v>
      </c>
    </row>
    <row r="36">
      <c r="A36" s="4" t="inlineStr">
        <is>
          <t>Foreign [member] | KOBRASCO [member]</t>
        </is>
      </c>
      <c r="B36" s="4" t="inlineStr">
        <is>
          <t xml:space="preserve"> </t>
        </is>
      </c>
      <c r="C36" s="4" t="inlineStr">
        <is>
          <t xml:space="preserve"> </t>
        </is>
      </c>
    </row>
    <row r="37">
      <c r="A37" s="3" t="inlineStr">
        <is>
          <t>Disclosure of joint ventures [line items]</t>
        </is>
      </c>
      <c r="B37" s="4" t="inlineStr">
        <is>
          <t xml:space="preserve"> </t>
        </is>
      </c>
      <c r="C37" s="4" t="inlineStr">
        <is>
          <t xml:space="preserve"> </t>
        </is>
      </c>
    </row>
    <row r="38">
      <c r="A38" s="4" t="inlineStr">
        <is>
          <t>Number of shares | shares</t>
        </is>
      </c>
      <c r="B38" s="5" t="n">
        <v>2010719185</v>
      </c>
      <c r="C38" s="4" t="inlineStr">
        <is>
          <t xml:space="preserve"> </t>
        </is>
      </c>
    </row>
    <row r="39">
      <c r="A39" s="4" t="inlineStr">
        <is>
          <t>Ownership (%)</t>
        </is>
      </c>
      <c r="B39" s="7" t="n">
        <v>0.5</v>
      </c>
      <c r="C39" s="7" t="n">
        <v>0.5</v>
      </c>
    </row>
    <row r="40">
      <c r="A40" s="4" t="inlineStr">
        <is>
          <t>Investments in joint ventures</t>
        </is>
      </c>
      <c r="B40" s="6" t="n">
        <v>99768</v>
      </c>
      <c r="C40" s="6" t="n">
        <v>103044</v>
      </c>
    </row>
    <row r="41">
      <c r="A41" s="4" t="inlineStr">
        <is>
          <t>Foreign [member] | BX STEEL POSCO Cold Rolled Sheet Co., Ltd. [member]</t>
        </is>
      </c>
      <c r="B41" s="4" t="inlineStr">
        <is>
          <t xml:space="preserve"> </t>
        </is>
      </c>
      <c r="C41" s="4" t="inlineStr">
        <is>
          <t xml:space="preserve"> </t>
        </is>
      </c>
    </row>
    <row r="42">
      <c r="A42" s="3" t="inlineStr">
        <is>
          <t>Disclosure of joint ventures [line items]</t>
        </is>
      </c>
      <c r="B42" s="4" t="inlineStr">
        <is>
          <t xml:space="preserve"> </t>
        </is>
      </c>
      <c r="C42" s="4" t="inlineStr">
        <is>
          <t xml:space="preserve"> </t>
        </is>
      </c>
    </row>
    <row r="43">
      <c r="A43" s="4" t="inlineStr">
        <is>
          <t>Ownership (%)</t>
        </is>
      </c>
      <c r="B43" s="7" t="n">
        <v>0.25</v>
      </c>
      <c r="C43" s="7" t="n">
        <v>0.25</v>
      </c>
    </row>
    <row r="44">
      <c r="A44" s="4" t="inlineStr">
        <is>
          <t>Investments in joint ventures</t>
        </is>
      </c>
      <c r="B44" s="6" t="n">
        <v>111001</v>
      </c>
      <c r="C44" s="6" t="n">
        <v>111219</v>
      </c>
    </row>
    <row r="45">
      <c r="A45" s="4" t="inlineStr">
        <is>
          <t>Foreign [member] | DMSA/AMSA [member]</t>
        </is>
      </c>
      <c r="B45" s="4" t="inlineStr">
        <is>
          <t xml:space="preserve"> </t>
        </is>
      </c>
      <c r="C45" s="4" t="inlineStr">
        <is>
          <t xml:space="preserve"> </t>
        </is>
      </c>
    </row>
    <row r="46">
      <c r="A46" s="3" t="inlineStr">
        <is>
          <t>Disclosure of joint ventures [line items]</t>
        </is>
      </c>
      <c r="B46" s="4" t="inlineStr">
        <is>
          <t xml:space="preserve"> </t>
        </is>
      </c>
      <c r="C46" s="4" t="inlineStr">
        <is>
          <t xml:space="preserve"> </t>
        </is>
      </c>
    </row>
    <row r="47">
      <c r="A47" s="4" t="inlineStr">
        <is>
          <t>Ownership (%)</t>
        </is>
      </c>
      <c r="B47" s="8" t="n">
        <v>0.0389</v>
      </c>
      <c r="C47" s="8" t="n">
        <v>0.0389</v>
      </c>
    </row>
    <row r="48">
      <c r="A48" s="4" t="inlineStr">
        <is>
          <t>Investments in joint ventures</t>
        </is>
      </c>
      <c r="B48" s="6" t="n">
        <v>16572</v>
      </c>
      <c r="C48" s="6" t="n">
        <v>23740</v>
      </c>
    </row>
    <row r="49">
      <c r="A49" s="4" t="inlineStr">
        <is>
          <t>Foreign [member] | PT NICOLE METAL INDUSTRY [member]</t>
        </is>
      </c>
      <c r="B49" s="4" t="inlineStr">
        <is>
          <t xml:space="preserve"> </t>
        </is>
      </c>
      <c r="C49" s="4" t="inlineStr">
        <is>
          <t xml:space="preserve"> </t>
        </is>
      </c>
    </row>
    <row r="50">
      <c r="A50" s="3" t="inlineStr">
        <is>
          <t>Disclosure of joint ventures [line items]</t>
        </is>
      </c>
      <c r="B50" s="4" t="inlineStr">
        <is>
          <t xml:space="preserve"> </t>
        </is>
      </c>
      <c r="C50" s="4" t="inlineStr">
        <is>
          <t xml:space="preserve"> </t>
        </is>
      </c>
    </row>
    <row r="51">
      <c r="A51" s="4" t="inlineStr">
        <is>
          <t>Number of shares | shares</t>
        </is>
      </c>
      <c r="B51" s="5" t="n">
        <v>76382353</v>
      </c>
      <c r="C51" s="4" t="inlineStr">
        <is>
          <t xml:space="preserve"> </t>
        </is>
      </c>
    </row>
    <row r="52">
      <c r="A52" s="4" t="inlineStr">
        <is>
          <t>Ownership (%)</t>
        </is>
      </c>
      <c r="B52" s="7" t="n">
        <v>0.49</v>
      </c>
      <c r="C52" s="4" t="inlineStr">
        <is>
          <t xml:space="preserve"> </t>
        </is>
      </c>
    </row>
    <row r="53">
      <c r="A53" s="4" t="inlineStr">
        <is>
          <t>Investments in joint ventures</t>
        </is>
      </c>
      <c r="B53" s="6" t="n">
        <v>284351</v>
      </c>
      <c r="C53" s="4" t="inlineStr">
        <is>
          <t xml:space="preserve"> </t>
        </is>
      </c>
    </row>
    <row r="54">
      <c r="A54" s="4" t="inlineStr">
        <is>
          <t>Foreign [member] | HBIS-POSCO Automotive Steel Co., Ltd [member]</t>
        </is>
      </c>
      <c r="B54" s="4" t="inlineStr">
        <is>
          <t xml:space="preserve"> </t>
        </is>
      </c>
      <c r="C54" s="4" t="inlineStr">
        <is>
          <t xml:space="preserve"> </t>
        </is>
      </c>
    </row>
    <row r="55">
      <c r="A55" s="3" t="inlineStr">
        <is>
          <t>Disclosure of joint ventures [line items]</t>
        </is>
      </c>
      <c r="B55" s="4" t="inlineStr">
        <is>
          <t xml:space="preserve"> </t>
        </is>
      </c>
      <c r="C55" s="4" t="inlineStr">
        <is>
          <t xml:space="preserve"> </t>
        </is>
      </c>
    </row>
    <row r="56">
      <c r="A56" s="4" t="inlineStr">
        <is>
          <t>Ownership (%)</t>
        </is>
      </c>
      <c r="B56" s="7" t="n">
        <v>0.5</v>
      </c>
      <c r="C56" s="7" t="n">
        <v>0.5</v>
      </c>
    </row>
    <row r="57">
      <c r="A57" s="4" t="inlineStr">
        <is>
          <t>Investments in joint ventures</t>
        </is>
      </c>
      <c r="B57" s="6" t="n">
        <v>208765</v>
      </c>
      <c r="C57" s="6" t="n">
        <v>216138</v>
      </c>
    </row>
    <row r="58">
      <c r="A58" s="4" t="inlineStr">
        <is>
          <t>Foreign [member] | Other joint ventures [member]</t>
        </is>
      </c>
      <c r="B58" s="4" t="inlineStr">
        <is>
          <t xml:space="preserve"> </t>
        </is>
      </c>
      <c r="C58" s="4" t="inlineStr">
        <is>
          <t xml:space="preserve"> </t>
        </is>
      </c>
    </row>
    <row r="59">
      <c r="A59" s="3" t="inlineStr">
        <is>
          <t>Disclosure of joint ventures [line items]</t>
        </is>
      </c>
      <c r="B59" s="4" t="inlineStr">
        <is>
          <t xml:space="preserve"> </t>
        </is>
      </c>
      <c r="C59" s="4" t="inlineStr">
        <is>
          <t xml:space="preserve"> </t>
        </is>
      </c>
    </row>
    <row r="60">
      <c r="A60" s="4" t="inlineStr">
        <is>
          <t>Number of companies in other joint ventures | Companies</t>
        </is>
      </c>
      <c r="B60" s="5" t="n">
        <v>9</v>
      </c>
      <c r="C60" s="4" t="inlineStr">
        <is>
          <t xml:space="preserve"> </t>
        </is>
      </c>
    </row>
    <row r="61">
      <c r="A61" s="4" t="inlineStr">
        <is>
          <t>Investments in joint ventures</t>
        </is>
      </c>
      <c r="B61" s="6" t="n">
        <v>24282</v>
      </c>
      <c r="C61" s="6" t="n">
        <v>23170</v>
      </c>
    </row>
    <row r="62">
      <c r="A62" s="4" t="inlineStr">
        <is>
          <t>Foreign [member] | Acquisition cost [member] | Roy Hill Holdings Pty Ltd. [member]</t>
        </is>
      </c>
      <c r="B62" s="4" t="inlineStr">
        <is>
          <t xml:space="preserve"> </t>
        </is>
      </c>
      <c r="C62" s="4" t="inlineStr">
        <is>
          <t xml:space="preserve"> </t>
        </is>
      </c>
    </row>
    <row r="63">
      <c r="A63" s="3" t="inlineStr">
        <is>
          <t>Disclosure of joint ventures [line items]</t>
        </is>
      </c>
      <c r="B63" s="4" t="inlineStr">
        <is>
          <t xml:space="preserve"> </t>
        </is>
      </c>
      <c r="C63" s="4" t="inlineStr">
        <is>
          <t xml:space="preserve"> </t>
        </is>
      </c>
    </row>
    <row r="64">
      <c r="A64" s="4" t="inlineStr">
        <is>
          <t>Investments in joint ventures</t>
        </is>
      </c>
      <c r="B64" s="5" t="n">
        <v>1528672</v>
      </c>
      <c r="C64" s="4" t="inlineStr">
        <is>
          <t xml:space="preserve"> </t>
        </is>
      </c>
    </row>
    <row r="65">
      <c r="A65" s="4" t="inlineStr">
        <is>
          <t>Foreign [member] | Acquisition cost [member] | POSCO-NPS Niobium LLC [member]</t>
        </is>
      </c>
      <c r="B65" s="4" t="inlineStr">
        <is>
          <t xml:space="preserve"> </t>
        </is>
      </c>
      <c r="C65" s="4" t="inlineStr">
        <is>
          <t xml:space="preserve"> </t>
        </is>
      </c>
    </row>
    <row r="66">
      <c r="A66" s="3" t="inlineStr">
        <is>
          <t>Disclosure of joint ventures [line items]</t>
        </is>
      </c>
      <c r="B66" s="4" t="inlineStr">
        <is>
          <t xml:space="preserve"> </t>
        </is>
      </c>
      <c r="C66" s="4" t="inlineStr">
        <is>
          <t xml:space="preserve"> </t>
        </is>
      </c>
    </row>
    <row r="67">
      <c r="A67" s="4" t="inlineStr">
        <is>
          <t>Investments in joint ventures</t>
        </is>
      </c>
      <c r="B67" s="5" t="n">
        <v>364609</v>
      </c>
      <c r="C67" s="4" t="inlineStr">
        <is>
          <t xml:space="preserve"> </t>
        </is>
      </c>
    </row>
    <row r="68">
      <c r="A68" s="4" t="inlineStr">
        <is>
          <t>Foreign [member] | Acquisition cost [member] | KOBRASCO [member]</t>
        </is>
      </c>
      <c r="B68" s="4" t="inlineStr">
        <is>
          <t xml:space="preserve"> </t>
        </is>
      </c>
      <c r="C68" s="4" t="inlineStr">
        <is>
          <t xml:space="preserve"> </t>
        </is>
      </c>
    </row>
    <row r="69">
      <c r="A69" s="3" t="inlineStr">
        <is>
          <t>Disclosure of joint ventures [line items]</t>
        </is>
      </c>
      <c r="B69" s="4" t="inlineStr">
        <is>
          <t xml:space="preserve"> </t>
        </is>
      </c>
      <c r="C69" s="4" t="inlineStr">
        <is>
          <t xml:space="preserve"> </t>
        </is>
      </c>
    </row>
    <row r="70">
      <c r="A70" s="4" t="inlineStr">
        <is>
          <t>Investments in joint ventures</t>
        </is>
      </c>
      <c r="B70" s="5" t="n">
        <v>32950</v>
      </c>
      <c r="C70" s="4" t="inlineStr">
        <is>
          <t xml:space="preserve"> </t>
        </is>
      </c>
    </row>
    <row r="71">
      <c r="A71" s="4" t="inlineStr">
        <is>
          <t>Foreign [member] | Acquisition cost [member] | BX STEEL POSCO Cold Rolled Sheet Co., Ltd. [member]</t>
        </is>
      </c>
      <c r="B71" s="4" t="inlineStr">
        <is>
          <t xml:space="preserve"> </t>
        </is>
      </c>
      <c r="C71" s="4" t="inlineStr">
        <is>
          <t xml:space="preserve"> </t>
        </is>
      </c>
    </row>
    <row r="72">
      <c r="A72" s="3" t="inlineStr">
        <is>
          <t>Disclosure of joint ventures [line items]</t>
        </is>
      </c>
      <c r="B72" s="4" t="inlineStr">
        <is>
          <t xml:space="preserve"> </t>
        </is>
      </c>
      <c r="C72" s="4" t="inlineStr">
        <is>
          <t xml:space="preserve"> </t>
        </is>
      </c>
    </row>
    <row r="73">
      <c r="A73" s="4" t="inlineStr">
        <is>
          <t>Investments in joint ventures</t>
        </is>
      </c>
      <c r="B73" s="5" t="n">
        <v>61961</v>
      </c>
      <c r="C73" s="4" t="inlineStr">
        <is>
          <t xml:space="preserve"> </t>
        </is>
      </c>
    </row>
    <row r="74">
      <c r="A74" s="4" t="inlineStr">
        <is>
          <t>Foreign [member] | Acquisition cost [member] | DMSA/AMSA [member]</t>
        </is>
      </c>
      <c r="B74" s="4" t="inlineStr">
        <is>
          <t xml:space="preserve"> </t>
        </is>
      </c>
      <c r="C74" s="4" t="inlineStr">
        <is>
          <t xml:space="preserve"> </t>
        </is>
      </c>
    </row>
    <row r="75">
      <c r="A75" s="3" t="inlineStr">
        <is>
          <t>Disclosure of joint ventures [line items]</t>
        </is>
      </c>
      <c r="B75" s="4" t="inlineStr">
        <is>
          <t xml:space="preserve"> </t>
        </is>
      </c>
      <c r="C75" s="4" t="inlineStr">
        <is>
          <t xml:space="preserve"> </t>
        </is>
      </c>
    </row>
    <row r="76">
      <c r="A76" s="4" t="inlineStr">
        <is>
          <t>Investments in joint ventures</t>
        </is>
      </c>
      <c r="B76" s="5" t="n">
        <v>346880</v>
      </c>
      <c r="C76" s="4" t="inlineStr">
        <is>
          <t xml:space="preserve"> </t>
        </is>
      </c>
    </row>
    <row r="77">
      <c r="A77" s="4" t="inlineStr">
        <is>
          <t>Foreign [member] | Acquisition cost [member] | PT NICOLE METAL INDUSTRY [member]</t>
        </is>
      </c>
      <c r="B77" s="4" t="inlineStr">
        <is>
          <t xml:space="preserve"> </t>
        </is>
      </c>
      <c r="C77" s="4" t="inlineStr">
        <is>
          <t xml:space="preserve"> </t>
        </is>
      </c>
    </row>
    <row r="78">
      <c r="A78" s="3" t="inlineStr">
        <is>
          <t>Disclosure of joint ventures [line items]</t>
        </is>
      </c>
      <c r="B78" s="4" t="inlineStr">
        <is>
          <t xml:space="preserve"> </t>
        </is>
      </c>
      <c r="C78" s="4" t="inlineStr">
        <is>
          <t xml:space="preserve"> </t>
        </is>
      </c>
    </row>
    <row r="79">
      <c r="A79" s="4" t="inlineStr">
        <is>
          <t>Investments in joint ventures</t>
        </is>
      </c>
      <c r="B79" s="5" t="n">
        <v>292780</v>
      </c>
      <c r="C79" s="4" t="inlineStr">
        <is>
          <t xml:space="preserve"> </t>
        </is>
      </c>
    </row>
    <row r="80">
      <c r="A80" s="4" t="inlineStr">
        <is>
          <t>Foreign [member] | Acquisition cost [member] | HBIS-POSCO Automotive Steel Co., Ltd [member]</t>
        </is>
      </c>
      <c r="B80" s="4" t="inlineStr">
        <is>
          <t xml:space="preserve"> </t>
        </is>
      </c>
      <c r="C80" s="4" t="inlineStr">
        <is>
          <t xml:space="preserve"> </t>
        </is>
      </c>
    </row>
    <row r="81">
      <c r="A81" s="3" t="inlineStr">
        <is>
          <t>Disclosure of joint ventures [line items]</t>
        </is>
      </c>
      <c r="B81" s="4" t="inlineStr">
        <is>
          <t xml:space="preserve"> </t>
        </is>
      </c>
      <c r="C81" s="4" t="inlineStr">
        <is>
          <t xml:space="preserve"> </t>
        </is>
      </c>
    </row>
    <row r="82">
      <c r="A82" s="4" t="inlineStr">
        <is>
          <t>Investments in joint ventures</t>
        </is>
      </c>
      <c r="B82" s="6" t="n">
        <v>235251</v>
      </c>
      <c r="C8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Details of Investments in Joint Ventures (Parenthetical) (Detail) - KRW (₩) ₩ in Millions</t>
        </is>
      </c>
      <c r="B1" s="2" t="inlineStr">
        <is>
          <t>12 Months Ended</t>
        </is>
      </c>
    </row>
    <row r="2">
      <c r="B2" s="2" t="inlineStr">
        <is>
          <t>Dec. 31, 2023</t>
        </is>
      </c>
      <c r="C2" s="2" t="inlineStr">
        <is>
          <t>Dec. 31, 2022</t>
        </is>
      </c>
    </row>
    <row r="3">
      <c r="A3" s="3" t="inlineStr">
        <is>
          <t>Disclosure of joint ventures [line items]</t>
        </is>
      </c>
      <c r="B3" s="4" t="inlineStr">
        <is>
          <t xml:space="preserve"> </t>
        </is>
      </c>
      <c r="C3" s="4" t="inlineStr">
        <is>
          <t xml:space="preserve"> </t>
        </is>
      </c>
    </row>
    <row r="4">
      <c r="A4" s="4" t="inlineStr">
        <is>
          <t>Investments in joint ventures</t>
        </is>
      </c>
      <c r="B4" s="6" t="n">
        <v>2728011</v>
      </c>
      <c r="C4" s="6" t="n">
        <v>2477645</v>
      </c>
    </row>
    <row r="5">
      <c r="A5" s="4" t="inlineStr">
        <is>
          <t>PT NICOLE METAL INDUSTRY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Percent of shares acquired</t>
        </is>
      </c>
      <c r="B7" s="7" t="n">
        <v>0.49</v>
      </c>
      <c r="C7" s="4" t="inlineStr">
        <is>
          <t xml:space="preserve"> </t>
        </is>
      </c>
    </row>
    <row r="8">
      <c r="A8" s="4" t="inlineStr">
        <is>
          <t>Investments in joint ventures</t>
        </is>
      </c>
      <c r="B8" s="6" t="n">
        <v>292780</v>
      </c>
      <c r="C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Investments in Associates and Joint Ventures - Changes in Investments in Associates and Joint Ventures (Detail) ₩ in Millions</t>
        </is>
      </c>
      <c r="B1" s="2" t="inlineStr">
        <is>
          <t>12 Months Ended</t>
        </is>
      </c>
    </row>
    <row r="2">
      <c r="B2" s="2" t="inlineStr">
        <is>
          <t>Dec. 31, 2023 KRW (₩) Companies</t>
        </is>
      </c>
      <c r="C2" s="2" t="inlineStr">
        <is>
          <t>Dec. 31, 2022 KRW (₩) Companies</t>
        </is>
      </c>
      <c r="D2" s="2" t="inlineStr">
        <is>
          <t>Dec. 31, 2021 KRW (₩)</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ook value, beginning balance</t>
        </is>
      </c>
      <c r="B4" s="6" t="n">
        <v>4996551</v>
      </c>
      <c r="C4" s="6" t="n">
        <v>4514647</v>
      </c>
      <c r="D4" s="4" t="inlineStr">
        <is>
          <t xml:space="preserve"> </t>
        </is>
      </c>
    </row>
    <row r="5">
      <c r="A5" s="4" t="inlineStr">
        <is>
          <t>Acquisition</t>
        </is>
      </c>
      <c r="B5" s="5" t="n">
        <v>391037</v>
      </c>
      <c r="C5" s="5" t="n">
        <v>544376</v>
      </c>
      <c r="D5" s="4" t="inlineStr">
        <is>
          <t xml:space="preserve"> </t>
        </is>
      </c>
    </row>
    <row r="6">
      <c r="A6" s="4" t="inlineStr">
        <is>
          <t>Dividends</t>
        </is>
      </c>
      <c r="B6" s="5" t="n">
        <v>-658338</v>
      </c>
      <c r="C6" s="5" t="n">
        <v>-638244</v>
      </c>
      <c r="D6" s="4" t="inlineStr">
        <is>
          <t xml:space="preserve"> </t>
        </is>
      </c>
    </row>
    <row r="7">
      <c r="A7" s="4" t="inlineStr">
        <is>
          <t>Share of profits (losses)</t>
        </is>
      </c>
      <c r="B7" s="5" t="n">
        <v>269678</v>
      </c>
      <c r="C7" s="5" t="n">
        <v>676260</v>
      </c>
      <c r="D7" s="6" t="n">
        <v>649569</v>
      </c>
    </row>
    <row r="8">
      <c r="A8" s="4" t="inlineStr">
        <is>
          <t>Other increase (decrease)</t>
        </is>
      </c>
      <c r="B8" s="5" t="n">
        <v>21336</v>
      </c>
      <c r="C8" s="5" t="n">
        <v>-100488</v>
      </c>
      <c r="D8" s="4" t="inlineStr">
        <is>
          <t xml:space="preserve"> </t>
        </is>
      </c>
    </row>
    <row r="9">
      <c r="A9" s="4" t="inlineStr">
        <is>
          <t>Book value, ending balance</t>
        </is>
      </c>
      <c r="B9" s="5" t="n">
        <v>5020264</v>
      </c>
      <c r="C9" s="5" t="n">
        <v>4996551</v>
      </c>
      <c r="D9" s="5" t="n">
        <v>4514647</v>
      </c>
    </row>
    <row r="10">
      <c r="A10" s="4" t="inlineStr">
        <is>
          <t>Domestic [member]</t>
        </is>
      </c>
      <c r="B10" s="4" t="inlineStr">
        <is>
          <t xml:space="preserve"> </t>
        </is>
      </c>
      <c r="C10" s="4" t="inlineStr">
        <is>
          <t xml:space="preserve"> </t>
        </is>
      </c>
      <c r="D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row>
    <row r="12">
      <c r="A12" s="4" t="inlineStr">
        <is>
          <t>Book value, beginning balance</t>
        </is>
      </c>
      <c r="B12" s="5" t="n">
        <v>1024388</v>
      </c>
      <c r="C12" s="5" t="n">
        <v>1239424</v>
      </c>
      <c r="D12" s="4" t="inlineStr">
        <is>
          <t xml:space="preserve"> </t>
        </is>
      </c>
    </row>
    <row r="13">
      <c r="A13" s="4" t="inlineStr">
        <is>
          <t>Acquisition</t>
        </is>
      </c>
      <c r="B13" s="5" t="n">
        <v>17075</v>
      </c>
      <c r="C13" s="5" t="n">
        <v>51082</v>
      </c>
      <c r="D13" s="4" t="inlineStr">
        <is>
          <t xml:space="preserve"> </t>
        </is>
      </c>
    </row>
    <row r="14">
      <c r="A14" s="4" t="inlineStr">
        <is>
          <t>Dividends</t>
        </is>
      </c>
      <c r="B14" s="5" t="n">
        <v>-23934</v>
      </c>
      <c r="C14" s="5" t="n">
        <v>-188630</v>
      </c>
      <c r="D14" s="4" t="inlineStr">
        <is>
          <t xml:space="preserve"> </t>
        </is>
      </c>
    </row>
    <row r="15">
      <c r="A15" s="4" t="inlineStr">
        <is>
          <t>Share of profits (losses)</t>
        </is>
      </c>
      <c r="B15" s="5" t="n">
        <v>-94032</v>
      </c>
      <c r="C15" s="5" t="n">
        <v>151482</v>
      </c>
      <c r="D15" s="4" t="inlineStr">
        <is>
          <t xml:space="preserve"> </t>
        </is>
      </c>
    </row>
    <row r="16">
      <c r="A16" s="4" t="inlineStr">
        <is>
          <t>Other increase (decrease)</t>
        </is>
      </c>
      <c r="B16" s="5" t="n">
        <v>-130642</v>
      </c>
      <c r="C16" s="5" t="n">
        <v>-228970</v>
      </c>
      <c r="D16" s="4" t="inlineStr">
        <is>
          <t xml:space="preserve"> </t>
        </is>
      </c>
    </row>
    <row r="17">
      <c r="A17" s="4" t="inlineStr">
        <is>
          <t>Book value, ending balance</t>
        </is>
      </c>
      <c r="B17" s="5" t="n">
        <v>792855</v>
      </c>
      <c r="C17" s="5" t="n">
        <v>1024388</v>
      </c>
      <c r="D17" s="5" t="n">
        <v>1239424</v>
      </c>
    </row>
    <row r="18">
      <c r="A18" s="4" t="inlineStr">
        <is>
          <t>Domestic [member] | EQP POSCO Global No1 Natural Resources Private Equity Fund [member]</t>
        </is>
      </c>
      <c r="B18" s="4" t="inlineStr">
        <is>
          <t xml:space="preserve"> </t>
        </is>
      </c>
      <c r="C18" s="4" t="inlineStr">
        <is>
          <t xml:space="preserve"> </t>
        </is>
      </c>
      <c r="D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row>
    <row r="20">
      <c r="A20" s="4" t="inlineStr">
        <is>
          <t>Book value, beginning balance</t>
        </is>
      </c>
      <c r="B20" s="4" t="inlineStr">
        <is>
          <t xml:space="preserve"> </t>
        </is>
      </c>
      <c r="C20" s="5" t="n">
        <v>176136</v>
      </c>
      <c r="D20" s="4" t="inlineStr">
        <is>
          <t xml:space="preserve"> </t>
        </is>
      </c>
    </row>
    <row r="21">
      <c r="A21" s="4" t="inlineStr">
        <is>
          <t>Dividends</t>
        </is>
      </c>
      <c r="B21" s="4" t="inlineStr">
        <is>
          <t xml:space="preserve"> </t>
        </is>
      </c>
      <c r="C21" s="5" t="n">
        <v>-143170</v>
      </c>
      <c r="D21" s="4" t="inlineStr">
        <is>
          <t xml:space="preserve"> </t>
        </is>
      </c>
    </row>
    <row r="22">
      <c r="A22" s="4" t="inlineStr">
        <is>
          <t>Share of profits (losses)</t>
        </is>
      </c>
      <c r="B22" s="4" t="inlineStr">
        <is>
          <t xml:space="preserve"> </t>
        </is>
      </c>
      <c r="C22" s="5" t="n">
        <v>145822</v>
      </c>
      <c r="D22" s="4" t="inlineStr">
        <is>
          <t xml:space="preserve"> </t>
        </is>
      </c>
    </row>
    <row r="23">
      <c r="A23" s="4" t="inlineStr">
        <is>
          <t>Other increase (decrease)</t>
        </is>
      </c>
      <c r="B23" s="4" t="inlineStr">
        <is>
          <t xml:space="preserve"> </t>
        </is>
      </c>
      <c r="C23" s="5" t="n">
        <v>-178788</v>
      </c>
      <c r="D23" s="4" t="inlineStr">
        <is>
          <t xml:space="preserve"> </t>
        </is>
      </c>
    </row>
    <row r="24">
      <c r="A24" s="4" t="inlineStr">
        <is>
          <t>Book value, ending balance</t>
        </is>
      </c>
      <c r="B24" s="4" t="inlineStr">
        <is>
          <t xml:space="preserve"> </t>
        </is>
      </c>
      <c r="C24" s="4" t="inlineStr">
        <is>
          <t xml:space="preserve"> </t>
        </is>
      </c>
      <c r="D24" s="5" t="n">
        <v>176136</v>
      </c>
    </row>
    <row r="25">
      <c r="A25" s="4" t="inlineStr">
        <is>
          <t>Domestic [member] | Samcheok Blue Power Co.,Ltd. [member]</t>
        </is>
      </c>
      <c r="B25" s="4" t="inlineStr">
        <is>
          <t xml:space="preserve"> </t>
        </is>
      </c>
      <c r="C25" s="4" t="inlineStr">
        <is>
          <t xml:space="preserve"> </t>
        </is>
      </c>
      <c r="D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row>
    <row r="27">
      <c r="A27" s="4" t="inlineStr">
        <is>
          <t>Book value, beginning balance</t>
        </is>
      </c>
      <c r="B27" s="5" t="n">
        <v>352500</v>
      </c>
      <c r="C27" s="5" t="n">
        <v>382887</v>
      </c>
      <c r="D27" s="4" t="inlineStr">
        <is>
          <t xml:space="preserve"> </t>
        </is>
      </c>
    </row>
    <row r="28">
      <c r="A28" s="4" t="inlineStr">
        <is>
          <t>Dividends</t>
        </is>
      </c>
      <c r="B28" s="5" t="n">
        <v>-10020</v>
      </c>
      <c r="C28" s="5" t="n">
        <v>-9992</v>
      </c>
      <c r="D28" s="4" t="inlineStr">
        <is>
          <t xml:space="preserve"> </t>
        </is>
      </c>
    </row>
    <row r="29">
      <c r="A29" s="4" t="inlineStr">
        <is>
          <t>Share of profits (losses)</t>
        </is>
      </c>
      <c r="B29" s="5" t="n">
        <v>-18802</v>
      </c>
      <c r="C29" s="5" t="n">
        <v>-19354</v>
      </c>
      <c r="D29" s="4" t="inlineStr">
        <is>
          <t xml:space="preserve"> </t>
        </is>
      </c>
    </row>
    <row r="30">
      <c r="A30" s="4" t="inlineStr">
        <is>
          <t>Other increase (decrease)</t>
        </is>
      </c>
      <c r="B30" s="5" t="n">
        <v>-157</v>
      </c>
      <c r="C30" s="5" t="n">
        <v>-1041</v>
      </c>
      <c r="D30" s="4" t="inlineStr">
        <is>
          <t xml:space="preserve"> </t>
        </is>
      </c>
    </row>
    <row r="31">
      <c r="A31" s="4" t="inlineStr">
        <is>
          <t>Book value, ending balance</t>
        </is>
      </c>
      <c r="B31" s="5" t="n">
        <v>323521</v>
      </c>
      <c r="C31" s="5" t="n">
        <v>352500</v>
      </c>
      <c r="D31" s="5" t="n">
        <v>382887</v>
      </c>
    </row>
    <row r="32">
      <c r="A32" s="4" t="inlineStr">
        <is>
          <t>Domestic [member] | SNNC [member]</t>
        </is>
      </c>
      <c r="B32" s="4" t="inlineStr">
        <is>
          <t xml:space="preserve"> </t>
        </is>
      </c>
      <c r="C32" s="4" t="inlineStr">
        <is>
          <t xml:space="preserve"> </t>
        </is>
      </c>
      <c r="D32" s="4" t="inlineStr">
        <is>
          <t xml:space="preserve"> </t>
        </is>
      </c>
    </row>
    <row r="33">
      <c r="A33" s="3" t="inlineStr">
        <is>
          <t>Disclosure of investments in associates and joint ventures [Line Items]</t>
        </is>
      </c>
      <c r="B33" s="4" t="inlineStr">
        <is>
          <t xml:space="preserve"> </t>
        </is>
      </c>
      <c r="C33" s="4" t="inlineStr">
        <is>
          <t xml:space="preserve"> </t>
        </is>
      </c>
      <c r="D33" s="4" t="inlineStr">
        <is>
          <t xml:space="preserve"> </t>
        </is>
      </c>
    </row>
    <row r="34">
      <c r="A34" s="4" t="inlineStr">
        <is>
          <t>Book value, beginning balance</t>
        </is>
      </c>
      <c r="B34" s="5" t="n">
        <v>182414</v>
      </c>
      <c r="C34" s="5" t="n">
        <v>171332</v>
      </c>
      <c r="D34" s="4" t="inlineStr">
        <is>
          <t xml:space="preserve"> </t>
        </is>
      </c>
    </row>
    <row r="35">
      <c r="A35" s="4" t="inlineStr">
        <is>
          <t>Dividends</t>
        </is>
      </c>
      <c r="B35" s="5" t="n">
        <v>0</v>
      </c>
      <c r="C35" s="5" t="n">
        <v>-5348</v>
      </c>
      <c r="D35" s="4" t="inlineStr">
        <is>
          <t xml:space="preserve"> </t>
        </is>
      </c>
    </row>
    <row r="36">
      <c r="A36" s="4" t="inlineStr">
        <is>
          <t>Share of profits (losses)</t>
        </is>
      </c>
      <c r="B36" s="5" t="n">
        <v>-81803</v>
      </c>
      <c r="C36" s="5" t="n">
        <v>15484</v>
      </c>
      <c r="D36" s="4" t="inlineStr">
        <is>
          <t xml:space="preserve"> </t>
        </is>
      </c>
    </row>
    <row r="37">
      <c r="A37" s="4" t="inlineStr">
        <is>
          <t>Other increase (decrease)</t>
        </is>
      </c>
      <c r="B37" s="5" t="n">
        <v>81</v>
      </c>
      <c r="C37" s="5" t="n">
        <v>946</v>
      </c>
      <c r="D37" s="4" t="inlineStr">
        <is>
          <t xml:space="preserve"> </t>
        </is>
      </c>
    </row>
    <row r="38">
      <c r="A38" s="4" t="inlineStr">
        <is>
          <t>Book value, ending balance</t>
        </is>
      </c>
      <c r="B38" s="5" t="n">
        <v>100692</v>
      </c>
      <c r="C38" s="5" t="n">
        <v>182414</v>
      </c>
      <c r="D38" s="5" t="n">
        <v>171332</v>
      </c>
    </row>
    <row r="39">
      <c r="A39" s="4" t="inlineStr">
        <is>
          <t>Domestic [member] | QSONE Co.,Ltd. [member]</t>
        </is>
      </c>
      <c r="B39" s="4" t="inlineStr">
        <is>
          <t xml:space="preserve"> </t>
        </is>
      </c>
      <c r="C39" s="4" t="inlineStr">
        <is>
          <t xml:space="preserve"> </t>
        </is>
      </c>
      <c r="D39" s="4" t="inlineStr">
        <is>
          <t xml:space="preserve"> </t>
        </is>
      </c>
    </row>
    <row r="40">
      <c r="A40" s="3" t="inlineStr">
        <is>
          <t>Disclosure of investments in associates and joint ventures [Line Items]</t>
        </is>
      </c>
      <c r="B40" s="4" t="inlineStr">
        <is>
          <t xml:space="preserve"> </t>
        </is>
      </c>
      <c r="C40" s="4" t="inlineStr">
        <is>
          <t xml:space="preserve"> </t>
        </is>
      </c>
      <c r="D40" s="4" t="inlineStr">
        <is>
          <t xml:space="preserve"> </t>
        </is>
      </c>
    </row>
    <row r="41">
      <c r="A41" s="4" t="inlineStr">
        <is>
          <t>Book value, beginning balance</t>
        </is>
      </c>
      <c r="B41" s="5" t="n">
        <v>86378</v>
      </c>
      <c r="C41" s="5" t="n">
        <v>86058</v>
      </c>
      <c r="D41" s="4" t="inlineStr">
        <is>
          <t xml:space="preserve"> </t>
        </is>
      </c>
    </row>
    <row r="42">
      <c r="A42" s="4" t="inlineStr">
        <is>
          <t>Dividends</t>
        </is>
      </c>
      <c r="B42" s="4" t="inlineStr">
        <is>
          <t xml:space="preserve"> </t>
        </is>
      </c>
      <c r="C42" s="5" t="n">
        <v>-1100</v>
      </c>
      <c r="D42" s="4" t="inlineStr">
        <is>
          <t xml:space="preserve"> </t>
        </is>
      </c>
    </row>
    <row r="43">
      <c r="A43" s="4" t="inlineStr">
        <is>
          <t>Share of profits (losses)</t>
        </is>
      </c>
      <c r="B43" s="5" t="n">
        <v>245</v>
      </c>
      <c r="C43" s="5" t="n">
        <v>1420</v>
      </c>
      <c r="D43" s="4" t="inlineStr">
        <is>
          <t xml:space="preserve"> </t>
        </is>
      </c>
    </row>
    <row r="44">
      <c r="A44" s="4" t="inlineStr">
        <is>
          <t>Other increase (decrease)</t>
        </is>
      </c>
      <c r="B44" s="5" t="n">
        <v>-86623</v>
      </c>
      <c r="C44" s="4" t="inlineStr">
        <is>
          <t xml:space="preserve"> </t>
        </is>
      </c>
      <c r="D44" s="4" t="inlineStr">
        <is>
          <t xml:space="preserve"> </t>
        </is>
      </c>
    </row>
    <row r="45">
      <c r="A45" s="4" t="inlineStr">
        <is>
          <t>Book value, ending balance</t>
        </is>
      </c>
      <c r="B45" s="4" t="inlineStr">
        <is>
          <t xml:space="preserve"> </t>
        </is>
      </c>
      <c r="C45" s="5" t="n">
        <v>86378</v>
      </c>
      <c r="D45" s="5" t="n">
        <v>86058</v>
      </c>
    </row>
    <row r="46">
      <c r="A46" s="4" t="inlineStr">
        <is>
          <t>Domestic [member] | Chun-cheon Energy Co., Ltd. [member]</t>
        </is>
      </c>
      <c r="B46" s="4" t="inlineStr">
        <is>
          <t xml:space="preserve"> </t>
        </is>
      </c>
      <c r="C46" s="4" t="inlineStr">
        <is>
          <t xml:space="preserve"> </t>
        </is>
      </c>
      <c r="D46" s="4" t="inlineStr">
        <is>
          <t xml:space="preserve"> </t>
        </is>
      </c>
    </row>
    <row r="47">
      <c r="A47" s="3" t="inlineStr">
        <is>
          <t>Disclosure of investments in associates and joint ventures [Line Items]</t>
        </is>
      </c>
      <c r="B47" s="4" t="inlineStr">
        <is>
          <t xml:space="preserve"> </t>
        </is>
      </c>
      <c r="C47" s="4" t="inlineStr">
        <is>
          <t xml:space="preserve"> </t>
        </is>
      </c>
      <c r="D47" s="4" t="inlineStr">
        <is>
          <t xml:space="preserve"> </t>
        </is>
      </c>
    </row>
    <row r="48">
      <c r="A48" s="4" t="inlineStr">
        <is>
          <t>Book value, beginning balance</t>
        </is>
      </c>
      <c r="B48" s="5" t="n">
        <v>9513</v>
      </c>
      <c r="C48" s="5" t="n">
        <v>9571</v>
      </c>
      <c r="D48" s="4" t="inlineStr">
        <is>
          <t xml:space="preserve"> </t>
        </is>
      </c>
    </row>
    <row r="49">
      <c r="A49" s="4" t="inlineStr">
        <is>
          <t>Share of profits (losses)</t>
        </is>
      </c>
      <c r="B49" s="5" t="n">
        <v>4990</v>
      </c>
      <c r="C49" s="5" t="n">
        <v>-802</v>
      </c>
      <c r="D49" s="4" t="inlineStr">
        <is>
          <t xml:space="preserve"> </t>
        </is>
      </c>
    </row>
    <row r="50">
      <c r="A50" s="4" t="inlineStr">
        <is>
          <t>Other increase (decrease)</t>
        </is>
      </c>
      <c r="B50" s="5" t="n">
        <v>537</v>
      </c>
      <c r="C50" s="5" t="n">
        <v>744</v>
      </c>
      <c r="D50" s="4" t="inlineStr">
        <is>
          <t xml:space="preserve"> </t>
        </is>
      </c>
    </row>
    <row r="51">
      <c r="A51" s="4" t="inlineStr">
        <is>
          <t>Book value, ending balance</t>
        </is>
      </c>
      <c r="B51" s="5" t="n">
        <v>15040</v>
      </c>
      <c r="C51" s="5" t="n">
        <v>9513</v>
      </c>
      <c r="D51" s="5" t="n">
        <v>9571</v>
      </c>
    </row>
    <row r="52">
      <c r="A52" s="4" t="inlineStr">
        <is>
          <t>Domestic [member] | Western Inland Highway Co Ltd [member]</t>
        </is>
      </c>
      <c r="B52" s="4" t="inlineStr">
        <is>
          <t xml:space="preserve"> </t>
        </is>
      </c>
      <c r="C52" s="4" t="inlineStr">
        <is>
          <t xml:space="preserve"> </t>
        </is>
      </c>
      <c r="D52" s="4" t="inlineStr">
        <is>
          <t xml:space="preserve"> </t>
        </is>
      </c>
    </row>
    <row r="53">
      <c r="A53" s="3" t="inlineStr">
        <is>
          <t>Disclosure of investments in associates and joint ventures [Line Items]</t>
        </is>
      </c>
      <c r="B53" s="4" t="inlineStr">
        <is>
          <t xml:space="preserve"> </t>
        </is>
      </c>
      <c r="C53" s="4" t="inlineStr">
        <is>
          <t xml:space="preserve"> </t>
        </is>
      </c>
      <c r="D53" s="4" t="inlineStr">
        <is>
          <t xml:space="preserve"> </t>
        </is>
      </c>
    </row>
    <row r="54">
      <c r="A54" s="4" t="inlineStr">
        <is>
          <t>Book value, beginning balance</t>
        </is>
      </c>
      <c r="B54" s="4" t="inlineStr">
        <is>
          <t xml:space="preserve"> </t>
        </is>
      </c>
      <c r="C54" s="5" t="n">
        <v>53563</v>
      </c>
      <c r="D54" s="4" t="inlineStr">
        <is>
          <t xml:space="preserve"> </t>
        </is>
      </c>
    </row>
    <row r="55">
      <c r="A55" s="4" t="inlineStr">
        <is>
          <t>Share of profits (losses)</t>
        </is>
      </c>
      <c r="B55" s="4" t="inlineStr">
        <is>
          <t xml:space="preserve"> </t>
        </is>
      </c>
      <c r="C55" s="5" t="n">
        <v>-125</v>
      </c>
      <c r="D55" s="4" t="inlineStr">
        <is>
          <t xml:space="preserve"> </t>
        </is>
      </c>
    </row>
    <row r="56">
      <c r="A56" s="4" t="inlineStr">
        <is>
          <t>Other increase (decrease)</t>
        </is>
      </c>
      <c r="B56" s="4" t="inlineStr">
        <is>
          <t xml:space="preserve"> </t>
        </is>
      </c>
      <c r="C56" s="5" t="n">
        <v>-53438</v>
      </c>
      <c r="D56" s="4" t="inlineStr">
        <is>
          <t xml:space="preserve"> </t>
        </is>
      </c>
    </row>
    <row r="57">
      <c r="A57" s="4" t="inlineStr">
        <is>
          <t>Book value, ending balance</t>
        </is>
      </c>
      <c r="B57" s="4" t="inlineStr">
        <is>
          <t xml:space="preserve"> </t>
        </is>
      </c>
      <c r="C57" s="4" t="inlineStr">
        <is>
          <t xml:space="preserve"> </t>
        </is>
      </c>
      <c r="D57" s="5" t="n">
        <v>53563</v>
      </c>
    </row>
    <row r="58">
      <c r="A58" s="4" t="inlineStr">
        <is>
          <t>Domestic [member] | Pocheon-Hwado Highway Corp. [member]</t>
        </is>
      </c>
      <c r="B58" s="4" t="inlineStr">
        <is>
          <t xml:space="preserve"> </t>
        </is>
      </c>
      <c r="C58" s="4" t="inlineStr">
        <is>
          <t xml:space="preserve"> </t>
        </is>
      </c>
      <c r="D58" s="4" t="inlineStr">
        <is>
          <t xml:space="preserve"> </t>
        </is>
      </c>
    </row>
    <row r="59">
      <c r="A59" s="3" t="inlineStr">
        <is>
          <t>Disclosure of investments in associates and joint ventures [Line Items]</t>
        </is>
      </c>
      <c r="B59" s="4" t="inlineStr">
        <is>
          <t xml:space="preserve"> </t>
        </is>
      </c>
      <c r="C59" s="4" t="inlineStr">
        <is>
          <t xml:space="preserve"> </t>
        </is>
      </c>
      <c r="D59" s="4" t="inlineStr">
        <is>
          <t xml:space="preserve"> </t>
        </is>
      </c>
    </row>
    <row r="60">
      <c r="A60" s="4" t="inlineStr">
        <is>
          <t>Book value, beginning balance</t>
        </is>
      </c>
      <c r="B60" s="5" t="n">
        <v>27165</v>
      </c>
      <c r="C60" s="5" t="n">
        <v>28813</v>
      </c>
      <c r="D60" s="4" t="inlineStr">
        <is>
          <t xml:space="preserve"> </t>
        </is>
      </c>
    </row>
    <row r="61">
      <c r="A61" s="4" t="inlineStr">
        <is>
          <t>Acquisition</t>
        </is>
      </c>
      <c r="B61" s="5" t="n">
        <v>636</v>
      </c>
      <c r="C61" s="5" t="n">
        <v>5519</v>
      </c>
      <c r="D61" s="4" t="inlineStr">
        <is>
          <t xml:space="preserve"> </t>
        </is>
      </c>
    </row>
    <row r="62">
      <c r="A62" s="4" t="inlineStr">
        <is>
          <t>Share of profits (losses)</t>
        </is>
      </c>
      <c r="B62" s="5" t="n">
        <v>-3803</v>
      </c>
      <c r="C62" s="5" t="n">
        <v>-4683</v>
      </c>
      <c r="D62" s="4" t="inlineStr">
        <is>
          <t xml:space="preserve"> </t>
        </is>
      </c>
    </row>
    <row r="63">
      <c r="A63" s="4" t="inlineStr">
        <is>
          <t>Other increase (decrease)</t>
        </is>
      </c>
      <c r="B63" s="5" t="n">
        <v>0</v>
      </c>
      <c r="C63" s="5" t="n">
        <v>-2484</v>
      </c>
      <c r="D63" s="4" t="inlineStr">
        <is>
          <t xml:space="preserve"> </t>
        </is>
      </c>
    </row>
    <row r="64">
      <c r="A64" s="4" t="inlineStr">
        <is>
          <t>Book value, ending balance</t>
        </is>
      </c>
      <c r="B64" s="5" t="n">
        <v>23998</v>
      </c>
      <c r="C64" s="5" t="n">
        <v>27165</v>
      </c>
      <c r="D64" s="5" t="n">
        <v>28813</v>
      </c>
    </row>
    <row r="65">
      <c r="A65" s="4" t="inlineStr">
        <is>
          <t>Domestic [member] | Chungju Enterprise City Development Co., Ltd [member]</t>
        </is>
      </c>
      <c r="B65" s="4" t="inlineStr">
        <is>
          <t xml:space="preserve"> </t>
        </is>
      </c>
      <c r="C65" s="4" t="inlineStr">
        <is>
          <t xml:space="preserve"> </t>
        </is>
      </c>
      <c r="D65" s="4" t="inlineStr">
        <is>
          <t xml:space="preserve"> </t>
        </is>
      </c>
    </row>
    <row r="66">
      <c r="A66" s="3" t="inlineStr">
        <is>
          <t>Disclosure of investments in associates and joint ventures [Line Items]</t>
        </is>
      </c>
      <c r="B66" s="4" t="inlineStr">
        <is>
          <t xml:space="preserve"> </t>
        </is>
      </c>
      <c r="C66" s="4" t="inlineStr">
        <is>
          <t xml:space="preserve"> </t>
        </is>
      </c>
      <c r="D66" s="4" t="inlineStr">
        <is>
          <t xml:space="preserve"> </t>
        </is>
      </c>
    </row>
    <row r="67">
      <c r="A67" s="4" t="inlineStr">
        <is>
          <t>Book value, beginning balance</t>
        </is>
      </c>
      <c r="B67" s="5" t="n">
        <v>14605</v>
      </c>
      <c r="C67" s="5" t="n">
        <v>19191</v>
      </c>
      <c r="D67" s="4" t="inlineStr">
        <is>
          <t xml:space="preserve"> </t>
        </is>
      </c>
    </row>
    <row r="68">
      <c r="A68" s="4" t="inlineStr">
        <is>
          <t>Share of profits (losses)</t>
        </is>
      </c>
      <c r="B68" s="5" t="n">
        <v>-638</v>
      </c>
      <c r="C68" s="5" t="n">
        <v>-453</v>
      </c>
      <c r="D68" s="4" t="inlineStr">
        <is>
          <t xml:space="preserve"> </t>
        </is>
      </c>
    </row>
    <row r="69">
      <c r="A69" s="4" t="inlineStr">
        <is>
          <t>Other increase (decrease)</t>
        </is>
      </c>
      <c r="B69" s="5" t="n">
        <v>0</v>
      </c>
      <c r="C69" s="5" t="n">
        <v>-4133</v>
      </c>
      <c r="D69" s="4" t="inlineStr">
        <is>
          <t xml:space="preserve"> </t>
        </is>
      </c>
    </row>
    <row r="70">
      <c r="A70" s="4" t="inlineStr">
        <is>
          <t>Book value, ending balance</t>
        </is>
      </c>
      <c r="B70" s="5" t="n">
        <v>13967</v>
      </c>
      <c r="C70" s="5" t="n">
        <v>14605</v>
      </c>
      <c r="D70" s="5" t="n">
        <v>19191</v>
      </c>
    </row>
    <row r="71">
      <c r="A71" s="4" t="inlineStr">
        <is>
          <t>Domestic [member] | DaeSung SnM Co., Ltd (formerly, Daesung Steel) [member]</t>
        </is>
      </c>
      <c r="B71" s="4" t="inlineStr">
        <is>
          <t xml:space="preserve"> </t>
        </is>
      </c>
      <c r="C71" s="4" t="inlineStr">
        <is>
          <t xml:space="preserve"> </t>
        </is>
      </c>
      <c r="D71" s="4" t="inlineStr">
        <is>
          <t xml:space="preserve"> </t>
        </is>
      </c>
    </row>
    <row r="72">
      <c r="A72" s="3" t="inlineStr">
        <is>
          <t>Disclosure of investments in associates and joint ventures [Line Items]</t>
        </is>
      </c>
      <c r="B72" s="4" t="inlineStr">
        <is>
          <t xml:space="preserve"> </t>
        </is>
      </c>
      <c r="C72" s="4" t="inlineStr">
        <is>
          <t xml:space="preserve"> </t>
        </is>
      </c>
      <c r="D72" s="4" t="inlineStr">
        <is>
          <t xml:space="preserve"> </t>
        </is>
      </c>
    </row>
    <row r="73">
      <c r="A73" s="4" t="inlineStr">
        <is>
          <t>Book value, beginning balance</t>
        </is>
      </c>
      <c r="B73" s="5" t="n">
        <v>20469</v>
      </c>
      <c r="C73" s="5" t="n">
        <v>19073</v>
      </c>
      <c r="D73" s="4" t="inlineStr">
        <is>
          <t xml:space="preserve"> </t>
        </is>
      </c>
    </row>
    <row r="74">
      <c r="A74" s="4" t="inlineStr">
        <is>
          <t>Share of profits (losses)</t>
        </is>
      </c>
      <c r="B74" s="5" t="n">
        <v>75</v>
      </c>
      <c r="C74" s="5" t="n">
        <v>1396</v>
      </c>
      <c r="D74" s="4" t="inlineStr">
        <is>
          <t xml:space="preserve"> </t>
        </is>
      </c>
    </row>
    <row r="75">
      <c r="A75" s="4" t="inlineStr">
        <is>
          <t>Other increase (decrease)</t>
        </is>
      </c>
      <c r="B75" s="5" t="n">
        <v>-248</v>
      </c>
      <c r="C75" s="4" t="inlineStr">
        <is>
          <t xml:space="preserve"> </t>
        </is>
      </c>
      <c r="D75" s="4" t="inlineStr">
        <is>
          <t xml:space="preserve"> </t>
        </is>
      </c>
    </row>
    <row r="76">
      <c r="A76" s="4" t="inlineStr">
        <is>
          <t>Book value, ending balance</t>
        </is>
      </c>
      <c r="B76" s="5" t="n">
        <v>20296</v>
      </c>
      <c r="C76" s="5" t="n">
        <v>20469</v>
      </c>
      <c r="D76" s="5" t="n">
        <v>19073</v>
      </c>
    </row>
    <row r="77">
      <c r="A77" s="4" t="inlineStr">
        <is>
          <t>Domestic [member] | PCC Amberstone Private Equity Fund 1 [Member]</t>
        </is>
      </c>
      <c r="B77" s="4" t="inlineStr">
        <is>
          <t xml:space="preserve"> </t>
        </is>
      </c>
      <c r="C77" s="4" t="inlineStr">
        <is>
          <t xml:space="preserve"> </t>
        </is>
      </c>
      <c r="D77" s="4" t="inlineStr">
        <is>
          <t xml:space="preserve"> </t>
        </is>
      </c>
    </row>
    <row r="78">
      <c r="A78" s="3" t="inlineStr">
        <is>
          <t>Disclosure of investments in associates and joint ventures [Line Items]</t>
        </is>
      </c>
      <c r="B78" s="4" t="inlineStr">
        <is>
          <t xml:space="preserve"> </t>
        </is>
      </c>
      <c r="C78" s="4" t="inlineStr">
        <is>
          <t xml:space="preserve"> </t>
        </is>
      </c>
      <c r="D78" s="4" t="inlineStr">
        <is>
          <t xml:space="preserve"> </t>
        </is>
      </c>
    </row>
    <row r="79">
      <c r="A79" s="4" t="inlineStr">
        <is>
          <t>Book value, beginning balance</t>
        </is>
      </c>
      <c r="B79" s="5" t="n">
        <v>9326</v>
      </c>
      <c r="C79" s="5" t="n">
        <v>9251</v>
      </c>
      <c r="D79" s="4" t="inlineStr">
        <is>
          <t xml:space="preserve"> </t>
        </is>
      </c>
    </row>
    <row r="80">
      <c r="A80" s="4" t="inlineStr">
        <is>
          <t>Dividends</t>
        </is>
      </c>
      <c r="B80" s="5" t="n">
        <v>-622</v>
      </c>
      <c r="C80" s="5" t="n">
        <v>-652</v>
      </c>
      <c r="D80" s="4" t="inlineStr">
        <is>
          <t xml:space="preserve"> </t>
        </is>
      </c>
    </row>
    <row r="81">
      <c r="A81" s="4" t="inlineStr">
        <is>
          <t>Share of profits (losses)</t>
        </is>
      </c>
      <c r="B81" s="5" t="n">
        <v>562</v>
      </c>
      <c r="C81" s="5" t="n">
        <v>1104</v>
      </c>
      <c r="D81" s="4" t="inlineStr">
        <is>
          <t xml:space="preserve"> </t>
        </is>
      </c>
    </row>
    <row r="82">
      <c r="A82" s="4" t="inlineStr">
        <is>
          <t>Other increase (decrease)</t>
        </is>
      </c>
      <c r="B82" s="5" t="n">
        <v>-362</v>
      </c>
      <c r="C82" s="5" t="n">
        <v>-377</v>
      </c>
      <c r="D82" s="4" t="inlineStr">
        <is>
          <t xml:space="preserve"> </t>
        </is>
      </c>
    </row>
    <row r="83">
      <c r="A83" s="4" t="inlineStr">
        <is>
          <t>Book value, ending balance</t>
        </is>
      </c>
      <c r="B83" s="5" t="n">
        <v>8904</v>
      </c>
      <c r="C83" s="5" t="n">
        <v>9326</v>
      </c>
      <c r="D83" s="5" t="n">
        <v>9251</v>
      </c>
    </row>
    <row r="84">
      <c r="A84" s="4" t="inlineStr">
        <is>
          <t>Domestic [member] | POSCO MC MATERIALS (formerly, POSCO MITSUBISHI CARBON TECHNOLOGY) [member]</t>
        </is>
      </c>
      <c r="B84" s="4" t="inlineStr">
        <is>
          <t xml:space="preserve"> </t>
        </is>
      </c>
      <c r="C84" s="4" t="inlineStr">
        <is>
          <t xml:space="preserve"> </t>
        </is>
      </c>
      <c r="D84" s="4" t="inlineStr">
        <is>
          <t xml:space="preserve"> </t>
        </is>
      </c>
    </row>
    <row r="85">
      <c r="A85" s="3" t="inlineStr">
        <is>
          <t>Disclosure of investments in associates and joint ventures [Line Items]</t>
        </is>
      </c>
      <c r="B85" s="4" t="inlineStr">
        <is>
          <t xml:space="preserve"> </t>
        </is>
      </c>
      <c r="C85" s="4" t="inlineStr">
        <is>
          <t xml:space="preserve"> </t>
        </is>
      </c>
      <c r="D85" s="4" t="inlineStr">
        <is>
          <t xml:space="preserve"> </t>
        </is>
      </c>
    </row>
    <row r="86">
      <c r="A86" s="4" t="inlineStr">
        <is>
          <t>Book value, beginning balance</t>
        </is>
      </c>
      <c r="B86" s="5" t="n">
        <v>161465</v>
      </c>
      <c r="C86" s="5" t="n">
        <v>169838</v>
      </c>
      <c r="D86" s="4" t="inlineStr">
        <is>
          <t xml:space="preserve"> </t>
        </is>
      </c>
    </row>
    <row r="87">
      <c r="A87" s="4" t="inlineStr">
        <is>
          <t>Dividends</t>
        </is>
      </c>
      <c r="B87" s="5" t="n">
        <v>-9000</v>
      </c>
      <c r="C87" s="5" t="n">
        <v>-24000</v>
      </c>
      <c r="D87" s="4" t="inlineStr">
        <is>
          <t xml:space="preserve"> </t>
        </is>
      </c>
    </row>
    <row r="88">
      <c r="A88" s="4" t="inlineStr">
        <is>
          <t>Share of profits (losses)</t>
        </is>
      </c>
      <c r="B88" s="5" t="n">
        <v>3176</v>
      </c>
      <c r="C88" s="5" t="n">
        <v>15604</v>
      </c>
      <c r="D88" s="4" t="inlineStr">
        <is>
          <t xml:space="preserve"> </t>
        </is>
      </c>
    </row>
    <row r="89">
      <c r="A89" s="4" t="inlineStr">
        <is>
          <t>Other increase (decrease)</t>
        </is>
      </c>
      <c r="B89" s="5" t="n">
        <v>107</v>
      </c>
      <c r="C89" s="5" t="n">
        <v>23</v>
      </c>
      <c r="D89" s="4" t="inlineStr">
        <is>
          <t xml:space="preserve"> </t>
        </is>
      </c>
    </row>
    <row r="90">
      <c r="A90" s="4" t="inlineStr">
        <is>
          <t>Book value, ending balance</t>
        </is>
      </c>
      <c r="B90" s="5" t="n">
        <v>155748</v>
      </c>
      <c r="C90" s="6" t="n">
        <v>161465</v>
      </c>
      <c r="D90" s="5" t="n">
        <v>169838</v>
      </c>
    </row>
    <row r="91">
      <c r="A91" s="4" t="inlineStr">
        <is>
          <t>Domestic [member] | Other associates and joint ventures [member]</t>
        </is>
      </c>
      <c r="B91" s="4" t="inlineStr">
        <is>
          <t xml:space="preserve"> </t>
        </is>
      </c>
      <c r="C91" s="4" t="inlineStr">
        <is>
          <t xml:space="preserve"> </t>
        </is>
      </c>
      <c r="D91" s="4" t="inlineStr">
        <is>
          <t xml:space="preserve"> </t>
        </is>
      </c>
    </row>
    <row r="92">
      <c r="A92" s="3" t="inlineStr">
        <is>
          <t>Disclosure of investments in associates and joint ventures [Line Items]</t>
        </is>
      </c>
      <c r="B92" s="4" t="inlineStr">
        <is>
          <t xml:space="preserve"> </t>
        </is>
      </c>
      <c r="C92" s="4" t="inlineStr">
        <is>
          <t xml:space="preserve"> </t>
        </is>
      </c>
      <c r="D92" s="4" t="inlineStr">
        <is>
          <t xml:space="preserve"> </t>
        </is>
      </c>
    </row>
    <row r="93">
      <c r="A93" s="4" t="inlineStr">
        <is>
          <t>Number of companies in other associates and joint ventures | Companies</t>
        </is>
      </c>
      <c r="B93" s="4" t="inlineStr">
        <is>
          <t xml:space="preserve"> </t>
        </is>
      </c>
      <c r="C93" s="5" t="n">
        <v>64</v>
      </c>
      <c r="D93" s="4" t="inlineStr">
        <is>
          <t xml:space="preserve"> </t>
        </is>
      </c>
    </row>
    <row r="94">
      <c r="A94" s="4" t="inlineStr">
        <is>
          <t>Book value, beginning balance</t>
        </is>
      </c>
      <c r="B94" s="5" t="n">
        <v>160553</v>
      </c>
      <c r="C94" s="6" t="n">
        <v>113711</v>
      </c>
      <c r="D94" s="4" t="inlineStr">
        <is>
          <t xml:space="preserve"> </t>
        </is>
      </c>
    </row>
    <row r="95">
      <c r="A95" s="4" t="inlineStr">
        <is>
          <t>Acquisition</t>
        </is>
      </c>
      <c r="B95" s="5" t="n">
        <v>16439</v>
      </c>
      <c r="C95" s="5" t="n">
        <v>45563</v>
      </c>
      <c r="D95" s="4" t="inlineStr">
        <is>
          <t xml:space="preserve"> </t>
        </is>
      </c>
    </row>
    <row r="96">
      <c r="A96" s="4" t="inlineStr">
        <is>
          <t>Dividends</t>
        </is>
      </c>
      <c r="B96" s="5" t="n">
        <v>-4292</v>
      </c>
      <c r="C96" s="5" t="n">
        <v>-4368</v>
      </c>
      <c r="D96" s="4" t="inlineStr">
        <is>
          <t xml:space="preserve"> </t>
        </is>
      </c>
    </row>
    <row r="97">
      <c r="A97" s="4" t="inlineStr">
        <is>
          <t>Share of profits (losses)</t>
        </is>
      </c>
      <c r="B97" s="5" t="n">
        <v>1966</v>
      </c>
      <c r="C97" s="5" t="n">
        <v>-3931</v>
      </c>
      <c r="D97" s="4" t="inlineStr">
        <is>
          <t xml:space="preserve"> </t>
        </is>
      </c>
    </row>
    <row r="98">
      <c r="A98" s="4" t="inlineStr">
        <is>
          <t>Other increase (decrease)</t>
        </is>
      </c>
      <c r="B98" s="5" t="n">
        <v>-43977</v>
      </c>
      <c r="C98" s="5" t="n">
        <v>9578</v>
      </c>
      <c r="D98" s="4" t="inlineStr">
        <is>
          <t xml:space="preserve"> </t>
        </is>
      </c>
    </row>
    <row r="99">
      <c r="A99" s="4" t="inlineStr">
        <is>
          <t>Book value, ending balance</t>
        </is>
      </c>
      <c r="B99" s="6" t="n">
        <v>130689</v>
      </c>
      <c r="C99" s="5" t="n">
        <v>160553</v>
      </c>
      <c r="D99" s="5" t="n">
        <v>113711</v>
      </c>
    </row>
    <row r="100">
      <c r="A100" s="4" t="inlineStr">
        <is>
          <t>Domestic [member] | Other 62 companies associates and joint ventures [member]</t>
        </is>
      </c>
      <c r="B100" s="4" t="inlineStr">
        <is>
          <t xml:space="preserve"> </t>
        </is>
      </c>
      <c r="C100" s="4" t="inlineStr">
        <is>
          <t xml:space="preserve"> </t>
        </is>
      </c>
      <c r="D100" s="4" t="inlineStr">
        <is>
          <t xml:space="preserve"> </t>
        </is>
      </c>
    </row>
    <row r="101">
      <c r="A101" s="3" t="inlineStr">
        <is>
          <t>Disclosure of investments in associates and joint ventures [Line Items]</t>
        </is>
      </c>
      <c r="B101" s="4" t="inlineStr">
        <is>
          <t xml:space="preserve"> </t>
        </is>
      </c>
      <c r="C101" s="4" t="inlineStr">
        <is>
          <t xml:space="preserve"> </t>
        </is>
      </c>
      <c r="D101" s="4" t="inlineStr">
        <is>
          <t xml:space="preserve"> </t>
        </is>
      </c>
    </row>
    <row r="102">
      <c r="A102" s="4" t="inlineStr">
        <is>
          <t>Number of companies in other associates and joint ventures | Companies</t>
        </is>
      </c>
      <c r="B102" s="5" t="n">
        <v>55</v>
      </c>
      <c r="C102" s="4" t="inlineStr">
        <is>
          <t xml:space="preserve"> </t>
        </is>
      </c>
      <c r="D102" s="4" t="inlineStr">
        <is>
          <t xml:space="preserve"> </t>
        </is>
      </c>
    </row>
    <row r="103">
      <c r="A103" s="4" t="inlineStr">
        <is>
          <t>Foreign [member]</t>
        </is>
      </c>
      <c r="B103" s="4" t="inlineStr">
        <is>
          <t xml:space="preserve"> </t>
        </is>
      </c>
      <c r="C103" s="4" t="inlineStr">
        <is>
          <t xml:space="preserve"> </t>
        </is>
      </c>
      <c r="D103" s="4" t="inlineStr">
        <is>
          <t xml:space="preserve"> </t>
        </is>
      </c>
    </row>
    <row r="104">
      <c r="A104" s="3" t="inlineStr">
        <is>
          <t>Disclosure of investments in associates and joint ventures [Line Items]</t>
        </is>
      </c>
      <c r="B104" s="4" t="inlineStr">
        <is>
          <t xml:space="preserve"> </t>
        </is>
      </c>
      <c r="C104" s="4" t="inlineStr">
        <is>
          <t xml:space="preserve"> </t>
        </is>
      </c>
      <c r="D104" s="4" t="inlineStr">
        <is>
          <t xml:space="preserve"> </t>
        </is>
      </c>
    </row>
    <row r="105">
      <c r="A105" s="4" t="inlineStr">
        <is>
          <t>Book value, beginning balance</t>
        </is>
      </c>
      <c r="B105" s="6" t="n">
        <v>3972163</v>
      </c>
      <c r="C105" s="5" t="n">
        <v>3275223</v>
      </c>
      <c r="D105" s="4" t="inlineStr">
        <is>
          <t xml:space="preserve"> </t>
        </is>
      </c>
    </row>
    <row r="106">
      <c r="A106" s="4" t="inlineStr">
        <is>
          <t>Acquisition</t>
        </is>
      </c>
      <c r="B106" s="5" t="n">
        <v>373962</v>
      </c>
      <c r="C106" s="5" t="n">
        <v>493294</v>
      </c>
      <c r="D106" s="4" t="inlineStr">
        <is>
          <t xml:space="preserve"> </t>
        </is>
      </c>
    </row>
    <row r="107">
      <c r="A107" s="4" t="inlineStr">
        <is>
          <t>Dividends</t>
        </is>
      </c>
      <c r="B107" s="5" t="n">
        <v>-634404</v>
      </c>
      <c r="C107" s="5" t="n">
        <v>-449614</v>
      </c>
      <c r="D107" s="4" t="inlineStr">
        <is>
          <t xml:space="preserve"> </t>
        </is>
      </c>
    </row>
    <row r="108">
      <c r="A108" s="4" t="inlineStr">
        <is>
          <t>Share of profits (losses)</t>
        </is>
      </c>
      <c r="B108" s="5" t="n">
        <v>363710</v>
      </c>
      <c r="C108" s="5" t="n">
        <v>524778</v>
      </c>
      <c r="D108" s="4" t="inlineStr">
        <is>
          <t xml:space="preserve"> </t>
        </is>
      </c>
    </row>
    <row r="109">
      <c r="A109" s="4" t="inlineStr">
        <is>
          <t>Other increase (decrease)</t>
        </is>
      </c>
      <c r="B109" s="5" t="n">
        <v>151978</v>
      </c>
      <c r="C109" s="5" t="n">
        <v>128482</v>
      </c>
      <c r="D109" s="4" t="inlineStr">
        <is>
          <t xml:space="preserve"> </t>
        </is>
      </c>
    </row>
    <row r="110">
      <c r="A110" s="4" t="inlineStr">
        <is>
          <t>Book value, ending balance</t>
        </is>
      </c>
      <c r="B110" s="5" t="n">
        <v>4227409</v>
      </c>
      <c r="C110" s="5" t="n">
        <v>3972163</v>
      </c>
      <c r="D110" s="5" t="n">
        <v>3275223</v>
      </c>
    </row>
    <row r="111">
      <c r="A111" s="4" t="inlineStr">
        <is>
          <t>Foreign [member] | Roy Hill Holdings Pty Ltd. [member]</t>
        </is>
      </c>
      <c r="B111" s="4" t="inlineStr">
        <is>
          <t xml:space="preserve"> </t>
        </is>
      </c>
      <c r="C111" s="4" t="inlineStr">
        <is>
          <t xml:space="preserve"> </t>
        </is>
      </c>
      <c r="D111" s="4" t="inlineStr">
        <is>
          <t xml:space="preserve"> </t>
        </is>
      </c>
    </row>
    <row r="112">
      <c r="A112" s="3" t="inlineStr">
        <is>
          <t>Disclosure of investments in associates and joint ventures [Line Items]</t>
        </is>
      </c>
      <c r="B112" s="4" t="inlineStr">
        <is>
          <t xml:space="preserve"> </t>
        </is>
      </c>
      <c r="C112" s="4" t="inlineStr">
        <is>
          <t xml:space="preserve"> </t>
        </is>
      </c>
      <c r="D112" s="4" t="inlineStr">
        <is>
          <t xml:space="preserve"> </t>
        </is>
      </c>
    </row>
    <row r="113">
      <c r="A113" s="4" t="inlineStr">
        <is>
          <t>Book value, beginning balance</t>
        </is>
      </c>
      <c r="B113" s="5" t="n">
        <v>1418022</v>
      </c>
      <c r="C113" s="5" t="n">
        <v>1346712</v>
      </c>
      <c r="D113" s="4" t="inlineStr">
        <is>
          <t xml:space="preserve"> </t>
        </is>
      </c>
    </row>
    <row r="114">
      <c r="A114" s="4" t="inlineStr">
        <is>
          <t>Dividends</t>
        </is>
      </c>
      <c r="B114" s="5" t="n">
        <v>-367445</v>
      </c>
      <c r="C114" s="5" t="n">
        <v>-233592</v>
      </c>
      <c r="D114" s="4" t="inlineStr">
        <is>
          <t xml:space="preserve"> </t>
        </is>
      </c>
    </row>
    <row r="115">
      <c r="A115" s="4" t="inlineStr">
        <is>
          <t>Share of profits (losses)</t>
        </is>
      </c>
      <c r="B115" s="5" t="n">
        <v>292478</v>
      </c>
      <c r="C115" s="5" t="n">
        <v>273084</v>
      </c>
      <c r="D115" s="4" t="inlineStr">
        <is>
          <t xml:space="preserve"> </t>
        </is>
      </c>
    </row>
    <row r="116">
      <c r="A116" s="4" t="inlineStr">
        <is>
          <t>Other increase (decrease)</t>
        </is>
      </c>
      <c r="B116" s="5" t="n">
        <v>56954</v>
      </c>
      <c r="C116" s="5" t="n">
        <v>31818</v>
      </c>
      <c r="D116" s="4" t="inlineStr">
        <is>
          <t xml:space="preserve"> </t>
        </is>
      </c>
    </row>
    <row r="117">
      <c r="A117" s="4" t="inlineStr">
        <is>
          <t>Book value, ending balance</t>
        </is>
      </c>
      <c r="B117" s="5" t="n">
        <v>1400009</v>
      </c>
      <c r="C117" s="5" t="n">
        <v>1418022</v>
      </c>
      <c r="D117" s="5" t="n">
        <v>1346712</v>
      </c>
    </row>
    <row r="118">
      <c r="A118" s="4" t="inlineStr">
        <is>
          <t>Foreign [member] | POSCO-NPS Niobium LLC [member]</t>
        </is>
      </c>
      <c r="B118" s="4" t="inlineStr">
        <is>
          <t xml:space="preserve"> </t>
        </is>
      </c>
      <c r="C118" s="4" t="inlineStr">
        <is>
          <t xml:space="preserve"> </t>
        </is>
      </c>
      <c r="D118" s="4" t="inlineStr">
        <is>
          <t xml:space="preserve"> </t>
        </is>
      </c>
    </row>
    <row r="119">
      <c r="A119" s="3" t="inlineStr">
        <is>
          <t>Disclosure of investments in associates and joint ventures [Line Items]</t>
        </is>
      </c>
      <c r="B119" s="4" t="inlineStr">
        <is>
          <t xml:space="preserve"> </t>
        </is>
      </c>
      <c r="C119" s="4" t="inlineStr">
        <is>
          <t xml:space="preserve"> </t>
        </is>
      </c>
      <c r="D119" s="4" t="inlineStr">
        <is>
          <t xml:space="preserve"> </t>
        </is>
      </c>
    </row>
    <row r="120">
      <c r="A120" s="4" t="inlineStr">
        <is>
          <t>Book value, beginning balance</t>
        </is>
      </c>
      <c r="B120" s="5" t="n">
        <v>412002</v>
      </c>
      <c r="C120" s="5" t="n">
        <v>393793</v>
      </c>
      <c r="D120" s="4" t="inlineStr">
        <is>
          <t xml:space="preserve"> </t>
        </is>
      </c>
    </row>
    <row r="121">
      <c r="A121" s="4" t="inlineStr">
        <is>
          <t>Dividends</t>
        </is>
      </c>
      <c r="B121" s="5" t="n">
        <v>-35543</v>
      </c>
      <c r="C121" s="5" t="n">
        <v>-34909</v>
      </c>
      <c r="D121" s="4" t="inlineStr">
        <is>
          <t xml:space="preserve"> </t>
        </is>
      </c>
    </row>
    <row r="122">
      <c r="A122" s="4" t="inlineStr">
        <is>
          <t>Share of profits (losses)</t>
        </is>
      </c>
      <c r="B122" s="5" t="n">
        <v>35148</v>
      </c>
      <c r="C122" s="5" t="n">
        <v>25884</v>
      </c>
      <c r="D122" s="4" t="inlineStr">
        <is>
          <t xml:space="preserve"> </t>
        </is>
      </c>
    </row>
    <row r="123">
      <c r="A123" s="4" t="inlineStr">
        <is>
          <t>Other increase (decrease)</t>
        </is>
      </c>
      <c r="B123" s="5" t="n">
        <v>7585</v>
      </c>
      <c r="C123" s="5" t="n">
        <v>27234</v>
      </c>
      <c r="D123" s="4" t="inlineStr">
        <is>
          <t xml:space="preserve"> </t>
        </is>
      </c>
    </row>
    <row r="124">
      <c r="A124" s="4" t="inlineStr">
        <is>
          <t>Book value, ending balance</t>
        </is>
      </c>
      <c r="B124" s="5" t="n">
        <v>419192</v>
      </c>
      <c r="C124" s="5" t="n">
        <v>412002</v>
      </c>
      <c r="D124" s="5" t="n">
        <v>393793</v>
      </c>
    </row>
    <row r="125">
      <c r="A125" s="4" t="inlineStr">
        <is>
          <t>Foreign [member] | KOBRASCO [member]</t>
        </is>
      </c>
      <c r="B125" s="4" t="inlineStr">
        <is>
          <t xml:space="preserve"> </t>
        </is>
      </c>
      <c r="C125" s="4" t="inlineStr">
        <is>
          <t xml:space="preserve"> </t>
        </is>
      </c>
      <c r="D125" s="4" t="inlineStr">
        <is>
          <t xml:space="preserve"> </t>
        </is>
      </c>
    </row>
    <row r="126">
      <c r="A126" s="3" t="inlineStr">
        <is>
          <t>Disclosure of investments in associates and joint ventures [Line Items]</t>
        </is>
      </c>
      <c r="B126" s="4" t="inlineStr">
        <is>
          <t xml:space="preserve"> </t>
        </is>
      </c>
      <c r="C126" s="4" t="inlineStr">
        <is>
          <t xml:space="preserve"> </t>
        </is>
      </c>
      <c r="D126" s="4" t="inlineStr">
        <is>
          <t xml:space="preserve"> </t>
        </is>
      </c>
    </row>
    <row r="127">
      <c r="A127" s="4" t="inlineStr">
        <is>
          <t>Book value, beginning balance</t>
        </is>
      </c>
      <c r="B127" s="5" t="n">
        <v>103044</v>
      </c>
      <c r="C127" s="5" t="n">
        <v>68296</v>
      </c>
      <c r="D127" s="4" t="inlineStr">
        <is>
          <t xml:space="preserve"> </t>
        </is>
      </c>
    </row>
    <row r="128">
      <c r="A128" s="4" t="inlineStr">
        <is>
          <t>Dividends</t>
        </is>
      </c>
      <c r="B128" s="5" t="n">
        <v>-36471</v>
      </c>
      <c r="C128" s="5" t="n">
        <v>-21287</v>
      </c>
      <c r="D128" s="4" t="inlineStr">
        <is>
          <t xml:space="preserve"> </t>
        </is>
      </c>
    </row>
    <row r="129">
      <c r="A129" s="4" t="inlineStr">
        <is>
          <t>Share of profits (losses)</t>
        </is>
      </c>
      <c r="B129" s="5" t="n">
        <v>21795</v>
      </c>
      <c r="C129" s="5" t="n">
        <v>48267</v>
      </c>
      <c r="D129" s="4" t="inlineStr">
        <is>
          <t xml:space="preserve"> </t>
        </is>
      </c>
    </row>
    <row r="130">
      <c r="A130" s="4" t="inlineStr">
        <is>
          <t>Other increase (decrease)</t>
        </is>
      </c>
      <c r="B130" s="5" t="n">
        <v>11400</v>
      </c>
      <c r="C130" s="5" t="n">
        <v>7768</v>
      </c>
      <c r="D130" s="4" t="inlineStr">
        <is>
          <t xml:space="preserve"> </t>
        </is>
      </c>
    </row>
    <row r="131">
      <c r="A131" s="4" t="inlineStr">
        <is>
          <t>Book value, ending balance</t>
        </is>
      </c>
      <c r="B131" s="5" t="n">
        <v>99768</v>
      </c>
      <c r="C131" s="5" t="n">
        <v>103044</v>
      </c>
      <c r="D131" s="5" t="n">
        <v>68296</v>
      </c>
    </row>
    <row r="132">
      <c r="A132" s="4" t="inlineStr">
        <is>
          <t>Foreign [member] | BX STEEL POSCO Cold Rolled Sheet Co., Ltd. [member]</t>
        </is>
      </c>
      <c r="B132" s="4" t="inlineStr">
        <is>
          <t xml:space="preserve"> </t>
        </is>
      </c>
      <c r="C132" s="4" t="inlineStr">
        <is>
          <t xml:space="preserve"> </t>
        </is>
      </c>
      <c r="D132" s="4" t="inlineStr">
        <is>
          <t xml:space="preserve"> </t>
        </is>
      </c>
    </row>
    <row r="133">
      <c r="A133" s="3" t="inlineStr">
        <is>
          <t>Disclosure of investments in associates and joint ventures [Line Items]</t>
        </is>
      </c>
      <c r="B133" s="4" t="inlineStr">
        <is>
          <t xml:space="preserve"> </t>
        </is>
      </c>
      <c r="C133" s="4" t="inlineStr">
        <is>
          <t xml:space="preserve"> </t>
        </is>
      </c>
      <c r="D133" s="4" t="inlineStr">
        <is>
          <t xml:space="preserve"> </t>
        </is>
      </c>
    </row>
    <row r="134">
      <c r="A134" s="4" t="inlineStr">
        <is>
          <t>Book value, beginning balance</t>
        </is>
      </c>
      <c r="B134" s="5" t="n">
        <v>111219</v>
      </c>
      <c r="C134" s="5" t="n">
        <v>107650</v>
      </c>
      <c r="D134" s="4" t="inlineStr">
        <is>
          <t xml:space="preserve"> </t>
        </is>
      </c>
    </row>
    <row r="135">
      <c r="A135" s="4" t="inlineStr">
        <is>
          <t>Dividends</t>
        </is>
      </c>
      <c r="B135" s="5" t="n">
        <v>-12386</v>
      </c>
      <c r="C135" s="4" t="inlineStr">
        <is>
          <t xml:space="preserve"> </t>
        </is>
      </c>
      <c r="D135" s="4" t="inlineStr">
        <is>
          <t xml:space="preserve"> </t>
        </is>
      </c>
    </row>
    <row r="136">
      <c r="A136" s="4" t="inlineStr">
        <is>
          <t>Share of profits (losses)</t>
        </is>
      </c>
      <c r="B136" s="5" t="n">
        <v>12669</v>
      </c>
      <c r="C136" s="5" t="n">
        <v>6527</v>
      </c>
      <c r="D136" s="4" t="inlineStr">
        <is>
          <t xml:space="preserve"> </t>
        </is>
      </c>
    </row>
    <row r="137">
      <c r="A137" s="4" t="inlineStr">
        <is>
          <t>Other increase (decrease)</t>
        </is>
      </c>
      <c r="B137" s="5" t="n">
        <v>-501</v>
      </c>
      <c r="C137" s="5" t="n">
        <v>-2958</v>
      </c>
      <c r="D137" s="4" t="inlineStr">
        <is>
          <t xml:space="preserve"> </t>
        </is>
      </c>
    </row>
    <row r="138">
      <c r="A138" s="4" t="inlineStr">
        <is>
          <t>Book value, ending balance</t>
        </is>
      </c>
      <c r="B138" s="5" t="n">
        <v>111001</v>
      </c>
      <c r="C138" s="5" t="n">
        <v>111219</v>
      </c>
      <c r="D138" s="5" t="n">
        <v>107650</v>
      </c>
    </row>
    <row r="139">
      <c r="A139" s="4" t="inlineStr">
        <is>
          <t>Foreign [member] | DMSA/AMSA [member]</t>
        </is>
      </c>
      <c r="B139" s="4" t="inlineStr">
        <is>
          <t xml:space="preserve"> </t>
        </is>
      </c>
      <c r="C139" s="4" t="inlineStr">
        <is>
          <t xml:space="preserve"> </t>
        </is>
      </c>
      <c r="D139" s="4" t="inlineStr">
        <is>
          <t xml:space="preserve"> </t>
        </is>
      </c>
    </row>
    <row r="140">
      <c r="A140" s="3" t="inlineStr">
        <is>
          <t>Disclosure of investments in associates and joint ventures [Line Items]</t>
        </is>
      </c>
      <c r="B140" s="4" t="inlineStr">
        <is>
          <t xml:space="preserve"> </t>
        </is>
      </c>
      <c r="C140" s="4" t="inlineStr">
        <is>
          <t xml:space="preserve"> </t>
        </is>
      </c>
      <c r="D140" s="4" t="inlineStr">
        <is>
          <t xml:space="preserve"> </t>
        </is>
      </c>
    </row>
    <row r="141">
      <c r="A141" s="4" t="inlineStr">
        <is>
          <t>Book value, beginning balance</t>
        </is>
      </c>
      <c r="B141" s="5" t="n">
        <v>23740</v>
      </c>
      <c r="C141" s="5" t="n">
        <v>24144</v>
      </c>
      <c r="D141" s="4" t="inlineStr">
        <is>
          <t xml:space="preserve"> </t>
        </is>
      </c>
    </row>
    <row r="142">
      <c r="A142" s="4" t="inlineStr">
        <is>
          <t>Share of profits (losses)</t>
        </is>
      </c>
      <c r="B142" s="5" t="n">
        <v>-7681</v>
      </c>
      <c r="C142" s="5" t="n">
        <v>-2108</v>
      </c>
      <c r="D142" s="4" t="inlineStr">
        <is>
          <t xml:space="preserve"> </t>
        </is>
      </c>
    </row>
    <row r="143">
      <c r="A143" s="4" t="inlineStr">
        <is>
          <t>Other increase (decrease)</t>
        </is>
      </c>
      <c r="B143" s="5" t="n">
        <v>513</v>
      </c>
      <c r="C143" s="5" t="n">
        <v>1704</v>
      </c>
      <c r="D143" s="4" t="inlineStr">
        <is>
          <t xml:space="preserve"> </t>
        </is>
      </c>
    </row>
    <row r="144">
      <c r="A144" s="4" t="inlineStr">
        <is>
          <t>Book value, ending balance</t>
        </is>
      </c>
      <c r="B144" s="5" t="n">
        <v>16572</v>
      </c>
      <c r="C144" s="5" t="n">
        <v>23740</v>
      </c>
      <c r="D144" s="5" t="n">
        <v>24144</v>
      </c>
    </row>
    <row r="145">
      <c r="A145" s="4" t="inlineStr">
        <is>
          <t>Foreign [member] | CSP - Compania Siderurgica do Pecem [member]</t>
        </is>
      </c>
      <c r="B145" s="4" t="inlineStr">
        <is>
          <t xml:space="preserve"> </t>
        </is>
      </c>
      <c r="C145" s="4" t="inlineStr">
        <is>
          <t xml:space="preserve"> </t>
        </is>
      </c>
      <c r="D145" s="4" t="inlineStr">
        <is>
          <t xml:space="preserve"> </t>
        </is>
      </c>
    </row>
    <row r="146">
      <c r="A146" s="3" t="inlineStr">
        <is>
          <t>Disclosure of investments in associates and joint ventures [Line Items]</t>
        </is>
      </c>
      <c r="B146" s="4" t="inlineStr">
        <is>
          <t xml:space="preserve"> </t>
        </is>
      </c>
      <c r="C146" s="4" t="inlineStr">
        <is>
          <t xml:space="preserve"> </t>
        </is>
      </c>
      <c r="D146" s="4" t="inlineStr">
        <is>
          <t xml:space="preserve"> </t>
        </is>
      </c>
    </row>
    <row r="147">
      <c r="A147" s="4" t="inlineStr">
        <is>
          <t>Book value, beginning balance</t>
        </is>
      </c>
      <c r="B147" s="4" t="inlineStr">
        <is>
          <t xml:space="preserve"> </t>
        </is>
      </c>
      <c r="C147" s="5" t="n">
        <v>52257</v>
      </c>
      <c r="D147" s="4" t="inlineStr">
        <is>
          <t xml:space="preserve"> </t>
        </is>
      </c>
    </row>
    <row r="148">
      <c r="A148" s="4" t="inlineStr">
        <is>
          <t>Share of profits (losses)</t>
        </is>
      </c>
      <c r="B148" s="4" t="inlineStr">
        <is>
          <t xml:space="preserve"> </t>
        </is>
      </c>
      <c r="C148" s="5" t="n">
        <v>-90395</v>
      </c>
      <c r="D148" s="4" t="inlineStr">
        <is>
          <t xml:space="preserve"> </t>
        </is>
      </c>
    </row>
    <row r="149">
      <c r="A149" s="4" t="inlineStr">
        <is>
          <t>Other increase (decrease)</t>
        </is>
      </c>
      <c r="B149" s="4" t="inlineStr">
        <is>
          <t xml:space="preserve"> </t>
        </is>
      </c>
      <c r="C149" s="5" t="n">
        <v>38138</v>
      </c>
      <c r="D149" s="4" t="inlineStr">
        <is>
          <t xml:space="preserve"> </t>
        </is>
      </c>
    </row>
    <row r="150">
      <c r="A150" s="4" t="inlineStr">
        <is>
          <t>Book value, ending balance</t>
        </is>
      </c>
      <c r="B150" s="4" t="inlineStr">
        <is>
          <t xml:space="preserve"> </t>
        </is>
      </c>
      <c r="C150" s="4" t="inlineStr">
        <is>
          <t xml:space="preserve"> </t>
        </is>
      </c>
      <c r="D150" s="5" t="n">
        <v>52257</v>
      </c>
    </row>
    <row r="151">
      <c r="A151" s="4" t="inlineStr">
        <is>
          <t>Foreign [member] | PT NICOLE METAL INDUSTRY [member]</t>
        </is>
      </c>
      <c r="B151" s="4" t="inlineStr">
        <is>
          <t xml:space="preserve"> </t>
        </is>
      </c>
      <c r="C151" s="4" t="inlineStr">
        <is>
          <t xml:space="preserve"> </t>
        </is>
      </c>
      <c r="D151" s="4" t="inlineStr">
        <is>
          <t xml:space="preserve"> </t>
        </is>
      </c>
    </row>
    <row r="152">
      <c r="A152" s="3" t="inlineStr">
        <is>
          <t>Disclosure of investments in associates and joint ventures [Line Items]</t>
        </is>
      </c>
      <c r="B152" s="4" t="inlineStr">
        <is>
          <t xml:space="preserve"> </t>
        </is>
      </c>
      <c r="C152" s="4" t="inlineStr">
        <is>
          <t xml:space="preserve"> </t>
        </is>
      </c>
      <c r="D152" s="4" t="inlineStr">
        <is>
          <t xml:space="preserve"> </t>
        </is>
      </c>
    </row>
    <row r="153">
      <c r="A153" s="4" t="inlineStr">
        <is>
          <t>Acquisition</t>
        </is>
      </c>
      <c r="B153" s="5" t="n">
        <v>292780</v>
      </c>
      <c r="C153" s="4" t="inlineStr">
        <is>
          <t xml:space="preserve"> </t>
        </is>
      </c>
      <c r="D153" s="4" t="inlineStr">
        <is>
          <t xml:space="preserve"> </t>
        </is>
      </c>
    </row>
    <row r="154">
      <c r="A154" s="4" t="inlineStr">
        <is>
          <t>Share of profits (losses)</t>
        </is>
      </c>
      <c r="B154" s="5" t="n">
        <v>39</v>
      </c>
      <c r="C154" s="4" t="inlineStr">
        <is>
          <t xml:space="preserve"> </t>
        </is>
      </c>
      <c r="D154" s="4" t="inlineStr">
        <is>
          <t xml:space="preserve"> </t>
        </is>
      </c>
    </row>
    <row r="155">
      <c r="A155" s="4" t="inlineStr">
        <is>
          <t>Other increase (decrease)</t>
        </is>
      </c>
      <c r="B155" s="5" t="n">
        <v>-8468</v>
      </c>
      <c r="C155" s="4" t="inlineStr">
        <is>
          <t xml:space="preserve"> </t>
        </is>
      </c>
      <c r="D155" s="4" t="inlineStr">
        <is>
          <t xml:space="preserve"> </t>
        </is>
      </c>
    </row>
    <row r="156">
      <c r="A156" s="4" t="inlineStr">
        <is>
          <t>Book value, ending balance</t>
        </is>
      </c>
      <c r="B156" s="5" t="n">
        <v>284351</v>
      </c>
      <c r="C156" s="4" t="inlineStr">
        <is>
          <t xml:space="preserve"> </t>
        </is>
      </c>
      <c r="D156" s="4" t="inlineStr">
        <is>
          <t xml:space="preserve"> </t>
        </is>
      </c>
    </row>
    <row r="157">
      <c r="A157" s="4" t="inlineStr">
        <is>
          <t>Foreign [member] | HBIS-POSCO Automotive Steel Co., Ltd [member]</t>
        </is>
      </c>
      <c r="B157" s="4" t="inlineStr">
        <is>
          <t xml:space="preserve"> </t>
        </is>
      </c>
      <c r="C157" s="4" t="inlineStr">
        <is>
          <t xml:space="preserve"> </t>
        </is>
      </c>
      <c r="D157" s="4" t="inlineStr">
        <is>
          <t xml:space="preserve"> </t>
        </is>
      </c>
    </row>
    <row r="158">
      <c r="A158" s="3" t="inlineStr">
        <is>
          <t>Disclosure of investments in associates and joint ventures [Line Items]</t>
        </is>
      </c>
      <c r="B158" s="4" t="inlineStr">
        <is>
          <t xml:space="preserve"> </t>
        </is>
      </c>
      <c r="C158" s="4" t="inlineStr">
        <is>
          <t xml:space="preserve"> </t>
        </is>
      </c>
      <c r="D158" s="4" t="inlineStr">
        <is>
          <t xml:space="preserve"> </t>
        </is>
      </c>
    </row>
    <row r="159">
      <c r="A159" s="4" t="inlineStr">
        <is>
          <t>Book value, beginning balance</t>
        </is>
      </c>
      <c r="B159" s="5" t="n">
        <v>216138</v>
      </c>
      <c r="C159" s="5" t="n">
        <v>110769</v>
      </c>
      <c r="D159" s="4" t="inlineStr">
        <is>
          <t xml:space="preserve"> </t>
        </is>
      </c>
    </row>
    <row r="160">
      <c r="A160" s="4" t="inlineStr">
        <is>
          <t>Acquisition</t>
        </is>
      </c>
      <c r="B160" s="4" t="inlineStr">
        <is>
          <t xml:space="preserve"> </t>
        </is>
      </c>
      <c r="C160" s="5" t="n">
        <v>126195</v>
      </c>
      <c r="D160" s="4" t="inlineStr">
        <is>
          <t xml:space="preserve"> </t>
        </is>
      </c>
    </row>
    <row r="161">
      <c r="A161" s="4" t="inlineStr">
        <is>
          <t>Share of profits (losses)</t>
        </is>
      </c>
      <c r="B161" s="5" t="n">
        <v>-6765</v>
      </c>
      <c r="C161" s="5" t="n">
        <v>-10515</v>
      </c>
      <c r="D161" s="4" t="inlineStr">
        <is>
          <t xml:space="preserve"> </t>
        </is>
      </c>
    </row>
    <row r="162">
      <c r="A162" s="4" t="inlineStr">
        <is>
          <t>Other increase (decrease)</t>
        </is>
      </c>
      <c r="B162" s="5" t="n">
        <v>-608</v>
      </c>
      <c r="C162" s="5" t="n">
        <v>-10311</v>
      </c>
      <c r="D162" s="4" t="inlineStr">
        <is>
          <t xml:space="preserve"> </t>
        </is>
      </c>
    </row>
    <row r="163">
      <c r="A163" s="4" t="inlineStr">
        <is>
          <t>Book value, ending balance</t>
        </is>
      </c>
      <c r="B163" s="5" t="n">
        <v>208765</v>
      </c>
      <c r="C163" s="5" t="n">
        <v>216138</v>
      </c>
      <c r="D163" s="5" t="n">
        <v>110769</v>
      </c>
    </row>
    <row r="164">
      <c r="A164" s="4" t="inlineStr">
        <is>
          <t>Foreign [member] | South-East Asia Gas Pipeline Company Ltd. [member]</t>
        </is>
      </c>
      <c r="B164" s="4" t="inlineStr">
        <is>
          <t xml:space="preserve"> </t>
        </is>
      </c>
      <c r="C164" s="4" t="inlineStr">
        <is>
          <t xml:space="preserve"> </t>
        </is>
      </c>
      <c r="D164" s="4" t="inlineStr">
        <is>
          <t xml:space="preserve"> </t>
        </is>
      </c>
    </row>
    <row r="165">
      <c r="A165" s="3" t="inlineStr">
        <is>
          <t>Disclosure of investments in associates and joint ventures [Line Items]</t>
        </is>
      </c>
      <c r="B165" s="4" t="inlineStr">
        <is>
          <t xml:space="preserve"> </t>
        </is>
      </c>
      <c r="C165" s="4" t="inlineStr">
        <is>
          <t xml:space="preserve"> </t>
        </is>
      </c>
      <c r="D165" s="4" t="inlineStr">
        <is>
          <t xml:space="preserve"> </t>
        </is>
      </c>
    </row>
    <row r="166">
      <c r="A166" s="4" t="inlineStr">
        <is>
          <t>Book value, beginning balance</t>
        </is>
      </c>
      <c r="B166" s="5" t="n">
        <v>290318</v>
      </c>
      <c r="C166" s="5" t="n">
        <v>238601</v>
      </c>
      <c r="D166" s="4" t="inlineStr">
        <is>
          <t xml:space="preserve"> </t>
        </is>
      </c>
    </row>
    <row r="167">
      <c r="A167" s="4" t="inlineStr">
        <is>
          <t>Dividends</t>
        </is>
      </c>
      <c r="B167" s="5" t="n">
        <v>-59295</v>
      </c>
      <c r="C167" s="5" t="n">
        <v>-14541</v>
      </c>
      <c r="D167" s="4" t="inlineStr">
        <is>
          <t xml:space="preserve"> </t>
        </is>
      </c>
    </row>
    <row r="168">
      <c r="A168" s="4" t="inlineStr">
        <is>
          <t>Share of profits (losses)</t>
        </is>
      </c>
      <c r="B168" s="5" t="n">
        <v>50340</v>
      </c>
      <c r="C168" s="5" t="n">
        <v>50143</v>
      </c>
      <c r="D168" s="4" t="inlineStr">
        <is>
          <t xml:space="preserve"> </t>
        </is>
      </c>
    </row>
    <row r="169">
      <c r="A169" s="4" t="inlineStr">
        <is>
          <t>Other increase (decrease)</t>
        </is>
      </c>
      <c r="B169" s="5" t="n">
        <v>5919</v>
      </c>
      <c r="C169" s="5" t="n">
        <v>16115</v>
      </c>
      <c r="D169" s="4" t="inlineStr">
        <is>
          <t xml:space="preserve"> </t>
        </is>
      </c>
    </row>
    <row r="170">
      <c r="A170" s="4" t="inlineStr">
        <is>
          <t>Book value, ending balance</t>
        </is>
      </c>
      <c r="B170" s="5" t="n">
        <v>287282</v>
      </c>
      <c r="C170" s="5" t="n">
        <v>290318</v>
      </c>
      <c r="D170" s="5" t="n">
        <v>238601</v>
      </c>
    </row>
    <row r="171">
      <c r="A171" s="4" t="inlineStr">
        <is>
          <t>Foreign [member] | AES Mong Duong Power Company Limited [Member]</t>
        </is>
      </c>
      <c r="B171" s="4" t="inlineStr">
        <is>
          <t xml:space="preserve"> </t>
        </is>
      </c>
      <c r="C171" s="4" t="inlineStr">
        <is>
          <t xml:space="preserve"> </t>
        </is>
      </c>
      <c r="D171" s="4" t="inlineStr">
        <is>
          <t xml:space="preserve"> </t>
        </is>
      </c>
    </row>
    <row r="172">
      <c r="A172" s="3" t="inlineStr">
        <is>
          <t>Disclosure of investments in associates and joint ventures [Line Items]</t>
        </is>
      </c>
      <c r="B172" s="4" t="inlineStr">
        <is>
          <t xml:space="preserve"> </t>
        </is>
      </c>
      <c r="C172" s="4" t="inlineStr">
        <is>
          <t xml:space="preserve"> </t>
        </is>
      </c>
      <c r="D172" s="4" t="inlineStr">
        <is>
          <t xml:space="preserve"> </t>
        </is>
      </c>
    </row>
    <row r="173">
      <c r="A173" s="4" t="inlineStr">
        <is>
          <t>Book value, beginning balance</t>
        </is>
      </c>
      <c r="B173" s="5" t="n">
        <v>209594</v>
      </c>
      <c r="C173" s="5" t="n">
        <v>182639</v>
      </c>
      <c r="D173" s="4" t="inlineStr">
        <is>
          <t xml:space="preserve"> </t>
        </is>
      </c>
    </row>
    <row r="174">
      <c r="A174" s="4" t="inlineStr">
        <is>
          <t>Dividends</t>
        </is>
      </c>
      <c r="B174" s="5" t="n">
        <v>-33839</v>
      </c>
      <c r="C174" s="5" t="n">
        <v>-33174</v>
      </c>
      <c r="D174" s="4" t="inlineStr">
        <is>
          <t xml:space="preserve"> </t>
        </is>
      </c>
    </row>
    <row r="175">
      <c r="A175" s="4" t="inlineStr">
        <is>
          <t>Share of profits (losses)</t>
        </is>
      </c>
      <c r="B175" s="5" t="n">
        <v>38782</v>
      </c>
      <c r="C175" s="5" t="n">
        <v>45382</v>
      </c>
      <c r="D175" s="4" t="inlineStr">
        <is>
          <t xml:space="preserve"> </t>
        </is>
      </c>
    </row>
    <row r="176">
      <c r="A176" s="4" t="inlineStr">
        <is>
          <t>Other increase (decrease)</t>
        </is>
      </c>
      <c r="B176" s="5" t="n">
        <v>16162</v>
      </c>
      <c r="C176" s="5" t="n">
        <v>14747</v>
      </c>
      <c r="D176" s="4" t="inlineStr">
        <is>
          <t xml:space="preserve"> </t>
        </is>
      </c>
    </row>
    <row r="177">
      <c r="A177" s="4" t="inlineStr">
        <is>
          <t>Book value, ending balance</t>
        </is>
      </c>
      <c r="B177" s="5" t="n">
        <v>230699</v>
      </c>
      <c r="C177" s="5" t="n">
        <v>209594</v>
      </c>
      <c r="D177" s="5" t="n">
        <v>182639</v>
      </c>
    </row>
    <row r="178">
      <c r="A178" s="4" t="inlineStr">
        <is>
          <t>Foreign [member] | 9404-5515 Quebec Inc. [member]</t>
        </is>
      </c>
      <c r="B178" s="4" t="inlineStr">
        <is>
          <t xml:space="preserve"> </t>
        </is>
      </c>
      <c r="C178" s="4" t="inlineStr">
        <is>
          <t xml:space="preserve"> </t>
        </is>
      </c>
      <c r="D178" s="4" t="inlineStr">
        <is>
          <t xml:space="preserve"> </t>
        </is>
      </c>
    </row>
    <row r="179">
      <c r="A179" s="3" t="inlineStr">
        <is>
          <t>Disclosure of investments in associates and joint ventures [Line Items]</t>
        </is>
      </c>
      <c r="B179" s="4" t="inlineStr">
        <is>
          <t xml:space="preserve"> </t>
        </is>
      </c>
      <c r="C179" s="4" t="inlineStr">
        <is>
          <t xml:space="preserve"> </t>
        </is>
      </c>
      <c r="D179" s="4" t="inlineStr">
        <is>
          <t xml:space="preserve"> </t>
        </is>
      </c>
    </row>
    <row r="180">
      <c r="A180" s="4" t="inlineStr">
        <is>
          <t>Book value, beginning balance</t>
        </is>
      </c>
      <c r="B180" s="5" t="n">
        <v>331261</v>
      </c>
      <c r="C180" s="5" t="n">
        <v>135738</v>
      </c>
      <c r="D180" s="4" t="inlineStr">
        <is>
          <t xml:space="preserve"> </t>
        </is>
      </c>
    </row>
    <row r="181">
      <c r="A181" s="4" t="inlineStr">
        <is>
          <t>Acquisition</t>
        </is>
      </c>
      <c r="B181" s="4" t="inlineStr">
        <is>
          <t xml:space="preserve"> </t>
        </is>
      </c>
      <c r="C181" s="5" t="n">
        <v>172316</v>
      </c>
      <c r="D181" s="4" t="inlineStr">
        <is>
          <t xml:space="preserve"> </t>
        </is>
      </c>
    </row>
    <row r="182">
      <c r="A182" s="4" t="inlineStr">
        <is>
          <t>Dividends</t>
        </is>
      </c>
      <c r="B182" s="5" t="n">
        <v>-14251</v>
      </c>
      <c r="C182" s="5" t="n">
        <v>-31949</v>
      </c>
      <c r="D182" s="4" t="inlineStr">
        <is>
          <t xml:space="preserve"> </t>
        </is>
      </c>
    </row>
    <row r="183">
      <c r="A183" s="4" t="inlineStr">
        <is>
          <t>Share of profits (losses)</t>
        </is>
      </c>
      <c r="B183" s="5" t="n">
        <v>16494</v>
      </c>
      <c r="C183" s="5" t="n">
        <v>25195</v>
      </c>
      <c r="D183" s="4" t="inlineStr">
        <is>
          <t xml:space="preserve"> </t>
        </is>
      </c>
    </row>
    <row r="184">
      <c r="A184" s="4" t="inlineStr">
        <is>
          <t>Other increase (decrease)</t>
        </is>
      </c>
      <c r="B184" s="5" t="n">
        <v>13220</v>
      </c>
      <c r="C184" s="5" t="n">
        <v>29961</v>
      </c>
      <c r="D184" s="4" t="inlineStr">
        <is>
          <t xml:space="preserve"> </t>
        </is>
      </c>
    </row>
    <row r="185">
      <c r="A185" s="4" t="inlineStr">
        <is>
          <t>Book value, ending balance</t>
        </is>
      </c>
      <c r="B185" s="5" t="n">
        <v>346724</v>
      </c>
      <c r="C185" s="5" t="n">
        <v>331261</v>
      </c>
      <c r="D185" s="5" t="n">
        <v>135738</v>
      </c>
    </row>
    <row r="186">
      <c r="A186" s="4" t="inlineStr">
        <is>
          <t>Foreign [member] | Eureka Moly LLC [member]</t>
        </is>
      </c>
      <c r="B186" s="4" t="inlineStr">
        <is>
          <t xml:space="preserve"> </t>
        </is>
      </c>
      <c r="C186" s="4" t="inlineStr">
        <is>
          <t xml:space="preserve"> </t>
        </is>
      </c>
      <c r="D186" s="4" t="inlineStr">
        <is>
          <t xml:space="preserve"> </t>
        </is>
      </c>
    </row>
    <row r="187">
      <c r="A187" s="3" t="inlineStr">
        <is>
          <t>Disclosure of investments in associates and joint ventures [Line Items]</t>
        </is>
      </c>
      <c r="B187" s="4" t="inlineStr">
        <is>
          <t xml:space="preserve"> </t>
        </is>
      </c>
      <c r="C187" s="4" t="inlineStr">
        <is>
          <t xml:space="preserve"> </t>
        </is>
      </c>
      <c r="D187" s="4" t="inlineStr">
        <is>
          <t xml:space="preserve"> </t>
        </is>
      </c>
    </row>
    <row r="188">
      <c r="A188" s="4" t="inlineStr">
        <is>
          <t>Book value, beginning balance</t>
        </is>
      </c>
      <c r="B188" s="5" t="n">
        <v>14574</v>
      </c>
      <c r="C188" s="5" t="n">
        <v>13633</v>
      </c>
      <c r="D188" s="4" t="inlineStr">
        <is>
          <t xml:space="preserve"> </t>
        </is>
      </c>
    </row>
    <row r="189">
      <c r="A189" s="4" t="inlineStr">
        <is>
          <t>Share of profits (losses)</t>
        </is>
      </c>
      <c r="B189" s="5" t="n">
        <v>-15020</v>
      </c>
      <c r="C189" s="4" t="inlineStr">
        <is>
          <t xml:space="preserve"> </t>
        </is>
      </c>
      <c r="D189" s="4" t="inlineStr">
        <is>
          <t xml:space="preserve"> </t>
        </is>
      </c>
    </row>
    <row r="190">
      <c r="A190" s="4" t="inlineStr">
        <is>
          <t>Other increase (decrease)</t>
        </is>
      </c>
      <c r="B190" s="5" t="n">
        <v>446</v>
      </c>
      <c r="C190" s="5" t="n">
        <v>941</v>
      </c>
      <c r="D190" s="4" t="inlineStr">
        <is>
          <t xml:space="preserve"> </t>
        </is>
      </c>
    </row>
    <row r="191">
      <c r="A191" s="4" t="inlineStr">
        <is>
          <t>Book value, ending balance</t>
        </is>
      </c>
      <c r="B191" s="5" t="n">
        <v>0</v>
      </c>
      <c r="C191" s="5" t="n">
        <v>14574</v>
      </c>
      <c r="D191" s="5" t="n">
        <v>13633</v>
      </c>
    </row>
    <row r="192">
      <c r="A192" s="4" t="inlineStr">
        <is>
          <t>Foreign [member] | AMCI (WA) PTY LTD [member]</t>
        </is>
      </c>
      <c r="B192" s="4" t="inlineStr">
        <is>
          <t xml:space="preserve"> </t>
        </is>
      </c>
      <c r="C192" s="4" t="inlineStr">
        <is>
          <t xml:space="preserve"> </t>
        </is>
      </c>
      <c r="D192" s="4" t="inlineStr">
        <is>
          <t xml:space="preserve"> </t>
        </is>
      </c>
    </row>
    <row r="193">
      <c r="A193" s="3" t="inlineStr">
        <is>
          <t>Disclosure of investments in associates and joint ventures [Line Items]</t>
        </is>
      </c>
      <c r="B193" s="4" t="inlineStr">
        <is>
          <t xml:space="preserve"> </t>
        </is>
      </c>
      <c r="C193" s="4" t="inlineStr">
        <is>
          <t xml:space="preserve"> </t>
        </is>
      </c>
      <c r="D193" s="4" t="inlineStr">
        <is>
          <t xml:space="preserve"> </t>
        </is>
      </c>
    </row>
    <row r="194">
      <c r="A194" s="4" t="inlineStr">
        <is>
          <t>Book value, beginning balance</t>
        </is>
      </c>
      <c r="B194" s="5" t="n">
        <v>57830</v>
      </c>
      <c r="C194" s="5" t="n">
        <v>67972</v>
      </c>
      <c r="D194" s="4" t="inlineStr">
        <is>
          <t xml:space="preserve"> </t>
        </is>
      </c>
    </row>
    <row r="195">
      <c r="A195" s="4" t="inlineStr">
        <is>
          <t>Share of profits (losses)</t>
        </is>
      </c>
      <c r="B195" s="5" t="n">
        <v>-503</v>
      </c>
      <c r="C195" s="5" t="n">
        <v>-3964</v>
      </c>
      <c r="D195" s="4" t="inlineStr">
        <is>
          <t xml:space="preserve"> </t>
        </is>
      </c>
    </row>
    <row r="196">
      <c r="A196" s="4" t="inlineStr">
        <is>
          <t>Other increase (decrease)</t>
        </is>
      </c>
      <c r="B196" s="5" t="n">
        <v>2898</v>
      </c>
      <c r="C196" s="5" t="n">
        <v>-6178</v>
      </c>
      <c r="D196" s="4" t="inlineStr">
        <is>
          <t xml:space="preserve"> </t>
        </is>
      </c>
    </row>
    <row r="197">
      <c r="A197" s="4" t="inlineStr">
        <is>
          <t>Book value, ending balance</t>
        </is>
      </c>
      <c r="B197" s="5" t="n">
        <v>60225</v>
      </c>
      <c r="C197" s="5" t="n">
        <v>57830</v>
      </c>
      <c r="D197" s="5" t="n">
        <v>67972</v>
      </c>
    </row>
    <row r="198">
      <c r="A198" s="4" t="inlineStr">
        <is>
          <t>Foreign [member] | NCR LLC [member]</t>
        </is>
      </c>
      <c r="B198" s="4" t="inlineStr">
        <is>
          <t xml:space="preserve"> </t>
        </is>
      </c>
      <c r="C198" s="4" t="inlineStr">
        <is>
          <t xml:space="preserve"> </t>
        </is>
      </c>
      <c r="D198" s="4" t="inlineStr">
        <is>
          <t xml:space="preserve"> </t>
        </is>
      </c>
    </row>
    <row r="199">
      <c r="A199" s="3" t="inlineStr">
        <is>
          <t>Disclosure of investments in associates and joint ventures [Line Items]</t>
        </is>
      </c>
      <c r="B199" s="4" t="inlineStr">
        <is>
          <t xml:space="preserve"> </t>
        </is>
      </c>
      <c r="C199" s="4" t="inlineStr">
        <is>
          <t xml:space="preserve"> </t>
        </is>
      </c>
      <c r="D199" s="4" t="inlineStr">
        <is>
          <t xml:space="preserve"> </t>
        </is>
      </c>
    </row>
    <row r="200">
      <c r="A200" s="4" t="inlineStr">
        <is>
          <t>Book value, beginning balance</t>
        </is>
      </c>
      <c r="B200" s="5" t="n">
        <v>187372</v>
      </c>
      <c r="C200" s="5" t="n">
        <v>102319</v>
      </c>
      <c r="D200" s="4" t="inlineStr">
        <is>
          <t xml:space="preserve"> </t>
        </is>
      </c>
    </row>
    <row r="201">
      <c r="A201" s="4" t="inlineStr">
        <is>
          <t>Acquisition</t>
        </is>
      </c>
      <c r="B201" s="5" t="n">
        <v>65542</v>
      </c>
      <c r="C201" s="5" t="n">
        <v>82798</v>
      </c>
      <c r="D201" s="4" t="inlineStr">
        <is>
          <t xml:space="preserve"> </t>
        </is>
      </c>
    </row>
    <row r="202">
      <c r="A202" s="4" t="inlineStr">
        <is>
          <t>Share of profits (losses)</t>
        </is>
      </c>
      <c r="B202" s="5" t="n">
        <v>-6999</v>
      </c>
      <c r="C202" s="5" t="n">
        <v>-2338</v>
      </c>
      <c r="D202" s="4" t="inlineStr">
        <is>
          <t xml:space="preserve"> </t>
        </is>
      </c>
    </row>
    <row r="203">
      <c r="A203" s="4" t="inlineStr">
        <is>
          <t>Other increase (decrease)</t>
        </is>
      </c>
      <c r="B203" s="5" t="n">
        <v>7206</v>
      </c>
      <c r="C203" s="5" t="n">
        <v>4593</v>
      </c>
      <c r="D203" s="4" t="inlineStr">
        <is>
          <t xml:space="preserve"> </t>
        </is>
      </c>
    </row>
    <row r="204">
      <c r="A204" s="4" t="inlineStr">
        <is>
          <t>Book value, ending balance</t>
        </is>
      </c>
      <c r="B204" s="5" t="n">
        <v>253121</v>
      </c>
      <c r="C204" s="5" t="n">
        <v>187372</v>
      </c>
      <c r="D204" s="5" t="n">
        <v>102319</v>
      </c>
    </row>
    <row r="205">
      <c r="A205" s="4" t="inlineStr">
        <is>
          <t>Foreign [member] | KOREA LNG LTD. [member]</t>
        </is>
      </c>
      <c r="B205" s="4" t="inlineStr">
        <is>
          <t xml:space="preserve"> </t>
        </is>
      </c>
      <c r="C205" s="4" t="inlineStr">
        <is>
          <t xml:space="preserve"> </t>
        </is>
      </c>
      <c r="D205" s="4" t="inlineStr">
        <is>
          <t xml:space="preserve"> </t>
        </is>
      </c>
    </row>
    <row r="206">
      <c r="A206" s="3" t="inlineStr">
        <is>
          <t>Disclosure of investments in associates and joint ventures [Line Items]</t>
        </is>
      </c>
      <c r="B206" s="4" t="inlineStr">
        <is>
          <t xml:space="preserve"> </t>
        </is>
      </c>
      <c r="C206" s="4" t="inlineStr">
        <is>
          <t xml:space="preserve"> </t>
        </is>
      </c>
      <c r="D206" s="4" t="inlineStr">
        <is>
          <t xml:space="preserve"> </t>
        </is>
      </c>
    </row>
    <row r="207">
      <c r="A207" s="4" t="inlineStr">
        <is>
          <t>Book value, beginning balance</t>
        </is>
      </c>
      <c r="B207" s="5" t="n">
        <v>29124</v>
      </c>
      <c r="C207" s="5" t="n">
        <v>31340</v>
      </c>
      <c r="D207" s="4" t="inlineStr">
        <is>
          <t xml:space="preserve"> </t>
        </is>
      </c>
    </row>
    <row r="208">
      <c r="A208" s="4" t="inlineStr">
        <is>
          <t>Dividends</t>
        </is>
      </c>
      <c r="B208" s="5" t="n">
        <v>-21106</v>
      </c>
      <c r="C208" s="5" t="n">
        <v>-21161</v>
      </c>
      <c r="D208" s="4" t="inlineStr">
        <is>
          <t xml:space="preserve"> </t>
        </is>
      </c>
    </row>
    <row r="209">
      <c r="A209" s="4" t="inlineStr">
        <is>
          <t>Share of profits (losses)</t>
        </is>
      </c>
      <c r="B209" s="5" t="n">
        <v>21060</v>
      </c>
      <c r="C209" s="5" t="n">
        <v>21027</v>
      </c>
      <c r="D209" s="4" t="inlineStr">
        <is>
          <t xml:space="preserve"> </t>
        </is>
      </c>
    </row>
    <row r="210">
      <c r="A210" s="4" t="inlineStr">
        <is>
          <t>Other increase (decrease)</t>
        </is>
      </c>
      <c r="B210" s="5" t="n">
        <v>29681</v>
      </c>
      <c r="C210" s="5" t="n">
        <v>-2082</v>
      </c>
      <c r="D210" s="4" t="inlineStr">
        <is>
          <t xml:space="preserve"> </t>
        </is>
      </c>
    </row>
    <row r="211">
      <c r="A211" s="4" t="inlineStr">
        <is>
          <t>Book value, ending balance</t>
        </is>
      </c>
      <c r="B211" s="5" t="n">
        <v>58759</v>
      </c>
      <c r="C211" s="5" t="n">
        <v>29124</v>
      </c>
      <c r="D211" s="5" t="n">
        <v>31340</v>
      </c>
    </row>
    <row r="212">
      <c r="A212" s="4" t="inlineStr">
        <is>
          <t>Foreign [member] | Nickel mining company SAS [member]</t>
        </is>
      </c>
      <c r="B212" s="4" t="inlineStr">
        <is>
          <t xml:space="preserve"> </t>
        </is>
      </c>
      <c r="C212" s="4" t="inlineStr">
        <is>
          <t xml:space="preserve"> </t>
        </is>
      </c>
      <c r="D212" s="4" t="inlineStr">
        <is>
          <t xml:space="preserve"> </t>
        </is>
      </c>
    </row>
    <row r="213">
      <c r="A213" s="3" t="inlineStr">
        <is>
          <t>Disclosure of investments in associates and joint ventures [Line Items]</t>
        </is>
      </c>
      <c r="B213" s="4" t="inlineStr">
        <is>
          <t xml:space="preserve"> </t>
        </is>
      </c>
      <c r="C213" s="4" t="inlineStr">
        <is>
          <t xml:space="preserve"> </t>
        </is>
      </c>
      <c r="D213" s="4" t="inlineStr">
        <is>
          <t xml:space="preserve"> </t>
        </is>
      </c>
    </row>
    <row r="214">
      <c r="A214" s="4" t="inlineStr">
        <is>
          <t>Book value, beginning balance</t>
        </is>
      </c>
      <c r="B214" s="5" t="n">
        <v>90636</v>
      </c>
      <c r="C214" s="5" t="n">
        <v>48249</v>
      </c>
      <c r="D214" s="4" t="inlineStr">
        <is>
          <t xml:space="preserve"> </t>
        </is>
      </c>
    </row>
    <row r="215">
      <c r="A215" s="4" t="inlineStr">
        <is>
          <t>Share of profits (losses)</t>
        </is>
      </c>
      <c r="B215" s="5" t="n">
        <v>-8358</v>
      </c>
      <c r="C215" s="5" t="n">
        <v>42169</v>
      </c>
      <c r="D215" s="4" t="inlineStr">
        <is>
          <t xml:space="preserve"> </t>
        </is>
      </c>
    </row>
    <row r="216">
      <c r="A216" s="4" t="inlineStr">
        <is>
          <t>Other increase (decrease)</t>
        </is>
      </c>
      <c r="B216" s="5" t="n">
        <v>5689</v>
      </c>
      <c r="C216" s="5" t="n">
        <v>218</v>
      </c>
      <c r="D216" s="4" t="inlineStr">
        <is>
          <t xml:space="preserve"> </t>
        </is>
      </c>
    </row>
    <row r="217">
      <c r="A217" s="4" t="inlineStr">
        <is>
          <t>Book value, ending balance</t>
        </is>
      </c>
      <c r="B217" s="5" t="n">
        <v>87967</v>
      </c>
      <c r="C217" s="5" t="n">
        <v>90636</v>
      </c>
      <c r="D217" s="5" t="n">
        <v>48249</v>
      </c>
    </row>
    <row r="218">
      <c r="A218" s="4" t="inlineStr">
        <is>
          <t>Foreign [member] | Zhejiang Huayou Posco Esm Co Ltd [Member]</t>
        </is>
      </c>
      <c r="B218" s="4" t="inlineStr">
        <is>
          <t xml:space="preserve"> </t>
        </is>
      </c>
      <c r="C218" s="4" t="inlineStr">
        <is>
          <t xml:space="preserve"> </t>
        </is>
      </c>
      <c r="D218" s="4" t="inlineStr">
        <is>
          <t xml:space="preserve"> </t>
        </is>
      </c>
    </row>
    <row r="219">
      <c r="A219" s="3" t="inlineStr">
        <is>
          <t>Disclosure of investments in associates and joint ventures [Line Items]</t>
        </is>
      </c>
      <c r="B219" s="4" t="inlineStr">
        <is>
          <t xml:space="preserve"> </t>
        </is>
      </c>
      <c r="C219" s="4" t="inlineStr">
        <is>
          <t xml:space="preserve"> </t>
        </is>
      </c>
      <c r="D219" s="4" t="inlineStr">
        <is>
          <t xml:space="preserve"> </t>
        </is>
      </c>
    </row>
    <row r="220">
      <c r="A220" s="4" t="inlineStr">
        <is>
          <t>Book value, beginning balance</t>
        </is>
      </c>
      <c r="B220" s="5" t="n">
        <v>98933</v>
      </c>
      <c r="C220" s="5" t="n">
        <v>22769</v>
      </c>
      <c r="D220" s="4" t="inlineStr">
        <is>
          <t xml:space="preserve"> </t>
        </is>
      </c>
    </row>
    <row r="221">
      <c r="A221" s="4" t="inlineStr">
        <is>
          <t>Acquisition</t>
        </is>
      </c>
      <c r="B221" s="5" t="n">
        <v>15640</v>
      </c>
      <c r="C221" s="5" t="n">
        <v>82010</v>
      </c>
      <c r="D221" s="4" t="inlineStr">
        <is>
          <t xml:space="preserve"> </t>
        </is>
      </c>
    </row>
    <row r="222">
      <c r="A222" s="4" t="inlineStr">
        <is>
          <t>Share of profits (losses)</t>
        </is>
      </c>
      <c r="B222" s="5" t="n">
        <v>-8435</v>
      </c>
      <c r="C222" s="5" t="n">
        <v>-1302</v>
      </c>
      <c r="D222" s="4" t="inlineStr">
        <is>
          <t xml:space="preserve"> </t>
        </is>
      </c>
    </row>
    <row r="223">
      <c r="A223" s="4" t="inlineStr">
        <is>
          <t>Other increase (decrease)</t>
        </is>
      </c>
      <c r="B223" s="5" t="n">
        <v>-838</v>
      </c>
      <c r="C223" s="5" t="n">
        <v>-4544</v>
      </c>
      <c r="D223" s="4" t="inlineStr">
        <is>
          <t xml:space="preserve"> </t>
        </is>
      </c>
    </row>
    <row r="224">
      <c r="A224" s="4" t="inlineStr">
        <is>
          <t>Book value, ending balance</t>
        </is>
      </c>
      <c r="B224" s="5" t="n">
        <v>105300</v>
      </c>
      <c r="C224" s="5" t="n">
        <v>98933</v>
      </c>
      <c r="D224" s="5" t="n">
        <v>22769</v>
      </c>
    </row>
    <row r="225">
      <c r="A225" s="4" t="inlineStr">
        <is>
          <t>Foreign [member] | Zhongyue POSCO (Qinhuangdao) Tinplate Industrial Co., Ltd [member]</t>
        </is>
      </c>
      <c r="B225" s="4" t="inlineStr">
        <is>
          <t xml:space="preserve"> </t>
        </is>
      </c>
      <c r="C225" s="4" t="inlineStr">
        <is>
          <t xml:space="preserve"> </t>
        </is>
      </c>
      <c r="D225" s="4" t="inlineStr">
        <is>
          <t xml:space="preserve"> </t>
        </is>
      </c>
    </row>
    <row r="226">
      <c r="A226" s="3" t="inlineStr">
        <is>
          <t>Disclosure of investments in associates and joint ventures [Line Items]</t>
        </is>
      </c>
      <c r="B226" s="4" t="inlineStr">
        <is>
          <t xml:space="preserve"> </t>
        </is>
      </c>
      <c r="C226" s="4" t="inlineStr">
        <is>
          <t xml:space="preserve"> </t>
        </is>
      </c>
      <c r="D226" s="4" t="inlineStr">
        <is>
          <t xml:space="preserve"> </t>
        </is>
      </c>
    </row>
    <row r="227">
      <c r="A227" s="4" t="inlineStr">
        <is>
          <t>Book value, beginning balance</t>
        </is>
      </c>
      <c r="B227" s="4" t="inlineStr">
        <is>
          <t xml:space="preserve"> </t>
        </is>
      </c>
      <c r="C227" s="5" t="n">
        <v>19099</v>
      </c>
      <c r="D227" s="4" t="inlineStr">
        <is>
          <t xml:space="preserve"> </t>
        </is>
      </c>
    </row>
    <row r="228">
      <c r="A228" s="4" t="inlineStr">
        <is>
          <t>Share of profits (losses)</t>
        </is>
      </c>
      <c r="B228" s="4" t="inlineStr">
        <is>
          <t xml:space="preserve"> </t>
        </is>
      </c>
      <c r="C228" s="5" t="n">
        <v>213</v>
      </c>
      <c r="D228" s="4" t="inlineStr">
        <is>
          <t xml:space="preserve"> </t>
        </is>
      </c>
    </row>
    <row r="229">
      <c r="A229" s="4" t="inlineStr">
        <is>
          <t>Other increase (decrease)</t>
        </is>
      </c>
      <c r="B229" s="4" t="inlineStr">
        <is>
          <t xml:space="preserve"> </t>
        </is>
      </c>
      <c r="C229" s="5" t="n">
        <v>-19312</v>
      </c>
      <c r="D229" s="4" t="inlineStr">
        <is>
          <t xml:space="preserve"> </t>
        </is>
      </c>
    </row>
    <row r="230">
      <c r="A230" s="4" t="inlineStr">
        <is>
          <t>Book value, ending balance</t>
        </is>
      </c>
      <c r="B230" s="4" t="inlineStr">
        <is>
          <t xml:space="preserve"> </t>
        </is>
      </c>
      <c r="C230" s="4" t="inlineStr">
        <is>
          <t xml:space="preserve"> </t>
        </is>
      </c>
      <c r="D230" s="5" t="n">
        <v>19099</v>
      </c>
    </row>
    <row r="231">
      <c r="A231" s="4" t="inlineStr">
        <is>
          <t>Foreign [member] | PT. Wampu Electric Power [member]</t>
        </is>
      </c>
      <c r="B231" s="4" t="inlineStr">
        <is>
          <t xml:space="preserve"> </t>
        </is>
      </c>
      <c r="C231" s="4" t="inlineStr">
        <is>
          <t xml:space="preserve"> </t>
        </is>
      </c>
      <c r="D231" s="4" t="inlineStr">
        <is>
          <t xml:space="preserve"> </t>
        </is>
      </c>
    </row>
    <row r="232">
      <c r="A232" s="3" t="inlineStr">
        <is>
          <t>Disclosure of investments in associates and joint ventures [Line Items]</t>
        </is>
      </c>
      <c r="B232" s="4" t="inlineStr">
        <is>
          <t xml:space="preserve"> </t>
        </is>
      </c>
      <c r="C232" s="4" t="inlineStr">
        <is>
          <t xml:space="preserve"> </t>
        </is>
      </c>
      <c r="D232" s="4" t="inlineStr">
        <is>
          <t xml:space="preserve"> </t>
        </is>
      </c>
    </row>
    <row r="233">
      <c r="A233" s="4" t="inlineStr">
        <is>
          <t>Book value, beginning balance</t>
        </is>
      </c>
      <c r="B233" s="5" t="n">
        <v>16659</v>
      </c>
      <c r="C233" s="5" t="n">
        <v>15851</v>
      </c>
      <c r="D233" s="4" t="inlineStr">
        <is>
          <t xml:space="preserve"> </t>
        </is>
      </c>
    </row>
    <row r="234">
      <c r="A234" s="4" t="inlineStr">
        <is>
          <t>Dividends</t>
        </is>
      </c>
      <c r="B234" s="5" t="n">
        <v>-1624</v>
      </c>
      <c r="C234" s="5" t="n">
        <v>-2474</v>
      </c>
      <c r="D234" s="4" t="inlineStr">
        <is>
          <t xml:space="preserve"> </t>
        </is>
      </c>
    </row>
    <row r="235">
      <c r="A235" s="4" t="inlineStr">
        <is>
          <t>Share of profits (losses)</t>
        </is>
      </c>
      <c r="B235" s="5" t="n">
        <v>1890</v>
      </c>
      <c r="C235" s="5" t="n">
        <v>823</v>
      </c>
      <c r="D235" s="4" t="inlineStr">
        <is>
          <t xml:space="preserve"> </t>
        </is>
      </c>
    </row>
    <row r="236">
      <c r="A236" s="4" t="inlineStr">
        <is>
          <t>Other increase (decrease)</t>
        </is>
      </c>
      <c r="B236" s="5" t="n">
        <v>-1293</v>
      </c>
      <c r="C236" s="5" t="n">
        <v>2459</v>
      </c>
      <c r="D236" s="4" t="inlineStr">
        <is>
          <t xml:space="preserve"> </t>
        </is>
      </c>
    </row>
    <row r="237">
      <c r="A237" s="4" t="inlineStr">
        <is>
          <t>Book value, ending balance</t>
        </is>
      </c>
      <c r="B237" s="5" t="n">
        <v>15632</v>
      </c>
      <c r="C237" s="5" t="n">
        <v>16659</v>
      </c>
      <c r="D237" s="5" t="n">
        <v>15851</v>
      </c>
    </row>
    <row r="238">
      <c r="A238" s="4" t="inlineStr">
        <is>
          <t>Foreign [member] | POS-SeAH Steel Wire(Nantong) Co., Ltd. [Member]</t>
        </is>
      </c>
      <c r="B238" s="4" t="inlineStr">
        <is>
          <t xml:space="preserve"> </t>
        </is>
      </c>
      <c r="C238" s="4" t="inlineStr">
        <is>
          <t xml:space="preserve"> </t>
        </is>
      </c>
      <c r="D238" s="4" t="inlineStr">
        <is>
          <t xml:space="preserve"> </t>
        </is>
      </c>
    </row>
    <row r="239">
      <c r="A239" s="3" t="inlineStr">
        <is>
          <t>Disclosure of investments in associates and joint ventures [Line Items]</t>
        </is>
      </c>
      <c r="B239" s="4" t="inlineStr">
        <is>
          <t xml:space="preserve"> </t>
        </is>
      </c>
      <c r="C239" s="4" t="inlineStr">
        <is>
          <t xml:space="preserve"> </t>
        </is>
      </c>
      <c r="D239" s="4" t="inlineStr">
        <is>
          <t xml:space="preserve"> </t>
        </is>
      </c>
    </row>
    <row r="240">
      <c r="A240" s="4" t="inlineStr">
        <is>
          <t>Book value, beginning balance</t>
        </is>
      </c>
      <c r="B240" s="5" t="n">
        <v>8590</v>
      </c>
      <c r="C240" s="5" t="n">
        <v>9140</v>
      </c>
      <c r="D240" s="4" t="inlineStr">
        <is>
          <t xml:space="preserve"> </t>
        </is>
      </c>
    </row>
    <row r="241">
      <c r="A241" s="4" t="inlineStr">
        <is>
          <t>Share of profits (losses)</t>
        </is>
      </c>
      <c r="B241" s="5" t="n">
        <v>98</v>
      </c>
      <c r="C241" s="5" t="n">
        <v>-220</v>
      </c>
      <c r="D241" s="4" t="inlineStr">
        <is>
          <t xml:space="preserve"> </t>
        </is>
      </c>
    </row>
    <row r="242">
      <c r="A242" s="4" t="inlineStr">
        <is>
          <t>Other increase (decrease)</t>
        </is>
      </c>
      <c r="B242" s="5" t="n">
        <v>-46</v>
      </c>
      <c r="C242" s="5" t="n">
        <v>-330</v>
      </c>
      <c r="D242" s="4" t="inlineStr">
        <is>
          <t xml:space="preserve"> </t>
        </is>
      </c>
    </row>
    <row r="243">
      <c r="A243" s="4" t="inlineStr">
        <is>
          <t>Book value, ending balance</t>
        </is>
      </c>
      <c r="B243" s="5" t="n">
        <v>8642</v>
      </c>
      <c r="C243" s="6" t="n">
        <v>8590</v>
      </c>
      <c r="D243" s="5" t="n">
        <v>9140</v>
      </c>
    </row>
    <row r="244">
      <c r="A244" s="4" t="inlineStr">
        <is>
          <t>Foreign [member] | Other associates and joint ventures [member]</t>
        </is>
      </c>
      <c r="B244" s="4" t="inlineStr">
        <is>
          <t xml:space="preserve"> </t>
        </is>
      </c>
      <c r="C244" s="4" t="inlineStr">
        <is>
          <t xml:space="preserve"> </t>
        </is>
      </c>
      <c r="D244" s="4" t="inlineStr">
        <is>
          <t xml:space="preserve"> </t>
        </is>
      </c>
    </row>
    <row r="245">
      <c r="A245" s="3" t="inlineStr">
        <is>
          <t>Disclosure of investments in associates and joint ventures [Line Items]</t>
        </is>
      </c>
      <c r="B245" s="4" t="inlineStr">
        <is>
          <t xml:space="preserve"> </t>
        </is>
      </c>
      <c r="C245" s="4" t="inlineStr">
        <is>
          <t xml:space="preserve"> </t>
        </is>
      </c>
      <c r="D245" s="4" t="inlineStr">
        <is>
          <t xml:space="preserve"> </t>
        </is>
      </c>
    </row>
    <row r="246">
      <c r="A246" s="4" t="inlineStr">
        <is>
          <t>Number of companies in other associates and joint ventures | Companies</t>
        </is>
      </c>
      <c r="B246" s="4" t="inlineStr">
        <is>
          <t xml:space="preserve"> </t>
        </is>
      </c>
      <c r="C246" s="5" t="n">
        <v>37</v>
      </c>
      <c r="D246" s="4" t="inlineStr">
        <is>
          <t xml:space="preserve"> </t>
        </is>
      </c>
    </row>
    <row r="247">
      <c r="A247" s="4" t="inlineStr">
        <is>
          <t>Book value, beginning balance</t>
        </is>
      </c>
      <c r="B247" s="5" t="n">
        <v>255004</v>
      </c>
      <c r="C247" s="6" t="n">
        <v>193200</v>
      </c>
      <c r="D247" s="4" t="inlineStr">
        <is>
          <t xml:space="preserve"> </t>
        </is>
      </c>
    </row>
    <row r="248">
      <c r="A248" s="4" t="inlineStr">
        <is>
          <t>Acquisition</t>
        </is>
      </c>
      <c r="B248" s="4" t="inlineStr">
        <is>
          <t xml:space="preserve"> </t>
        </is>
      </c>
      <c r="C248" s="5" t="n">
        <v>29975</v>
      </c>
      <c r="D248" s="4" t="inlineStr">
        <is>
          <t xml:space="preserve"> </t>
        </is>
      </c>
    </row>
    <row r="249">
      <c r="A249" s="4" t="inlineStr">
        <is>
          <t>Dividends</t>
        </is>
      </c>
      <c r="B249" s="5" t="n">
        <v>-52444</v>
      </c>
      <c r="C249" s="5" t="n">
        <v>-56527</v>
      </c>
      <c r="D249" s="4" t="inlineStr">
        <is>
          <t xml:space="preserve"> </t>
        </is>
      </c>
    </row>
    <row r="250">
      <c r="A250" s="4" t="inlineStr">
        <is>
          <t>Share of profits (losses)</t>
        </is>
      </c>
      <c r="B250" s="5" t="n">
        <v>38461</v>
      </c>
      <c r="C250" s="5" t="n">
        <v>96740</v>
      </c>
      <c r="D250" s="4" t="inlineStr">
        <is>
          <t xml:space="preserve"> </t>
        </is>
      </c>
    </row>
    <row r="251">
      <c r="A251" s="4" t="inlineStr">
        <is>
          <t>Other increase (decrease)</t>
        </is>
      </c>
      <c r="B251" s="5" t="n">
        <v>-7621</v>
      </c>
      <c r="C251" s="5" t="n">
        <v>-8384</v>
      </c>
      <c r="D251" s="4" t="inlineStr">
        <is>
          <t xml:space="preserve"> </t>
        </is>
      </c>
    </row>
    <row r="252">
      <c r="A252" s="4" t="inlineStr">
        <is>
          <t>Book value, ending balance</t>
        </is>
      </c>
      <c r="B252" s="6" t="n">
        <v>233400</v>
      </c>
      <c r="C252" s="5" t="n">
        <v>255004</v>
      </c>
      <c r="D252" s="5" t="n">
        <v>193200</v>
      </c>
    </row>
    <row r="253">
      <c r="A253" s="4" t="inlineStr">
        <is>
          <t>Foreign [member] | Other 62 companies associates and joint ventures [member]</t>
        </is>
      </c>
      <c r="B253" s="4" t="inlineStr">
        <is>
          <t xml:space="preserve"> </t>
        </is>
      </c>
      <c r="C253" s="4" t="inlineStr">
        <is>
          <t xml:space="preserve"> </t>
        </is>
      </c>
      <c r="D253" s="4" t="inlineStr">
        <is>
          <t xml:space="preserve"> </t>
        </is>
      </c>
    </row>
    <row r="254">
      <c r="A254" s="3" t="inlineStr">
        <is>
          <t>Disclosure of investments in associates and joint ventures [Line Items]</t>
        </is>
      </c>
      <c r="B254" s="4" t="inlineStr">
        <is>
          <t xml:space="preserve"> </t>
        </is>
      </c>
      <c r="C254" s="4" t="inlineStr">
        <is>
          <t xml:space="preserve"> </t>
        </is>
      </c>
      <c r="D254" s="4" t="inlineStr">
        <is>
          <t xml:space="preserve"> </t>
        </is>
      </c>
    </row>
    <row r="255">
      <c r="A255" s="4" t="inlineStr">
        <is>
          <t>Number of companies in other associates and joint ventures | Companies</t>
        </is>
      </c>
      <c r="B255" s="5" t="n">
        <v>37</v>
      </c>
      <c r="C255" s="4" t="inlineStr">
        <is>
          <t xml:space="preserve"> </t>
        </is>
      </c>
      <c r="D255" s="4" t="inlineStr">
        <is>
          <t xml:space="preserve"> </t>
        </is>
      </c>
    </row>
    <row r="256">
      <c r="A256" s="4" t="inlineStr">
        <is>
          <t>Foreign [member] | FQM Australia Holdings Pty Ltd [member]</t>
        </is>
      </c>
      <c r="B256" s="4" t="inlineStr">
        <is>
          <t xml:space="preserve"> </t>
        </is>
      </c>
      <c r="C256" s="4" t="inlineStr">
        <is>
          <t xml:space="preserve"> </t>
        </is>
      </c>
      <c r="D256" s="4" t="inlineStr">
        <is>
          <t xml:space="preserve"> </t>
        </is>
      </c>
    </row>
    <row r="257">
      <c r="A257" s="3" t="inlineStr">
        <is>
          <t>Disclosure of investments in associates and joint ventures [Line Items]</t>
        </is>
      </c>
      <c r="B257" s="4" t="inlineStr">
        <is>
          <t xml:space="preserve"> </t>
        </is>
      </c>
      <c r="C257" s="4" t="inlineStr">
        <is>
          <t xml:space="preserve"> </t>
        </is>
      </c>
      <c r="D257" s="4" t="inlineStr">
        <is>
          <t xml:space="preserve"> </t>
        </is>
      </c>
    </row>
    <row r="258">
      <c r="A258" s="4" t="inlineStr">
        <is>
          <t>Book value, beginning balance</t>
        </is>
      </c>
      <c r="B258" s="6" t="n">
        <v>98103</v>
      </c>
      <c r="C258" s="5" t="n">
        <v>91052</v>
      </c>
      <c r="D258" s="4" t="inlineStr">
        <is>
          <t xml:space="preserve"> </t>
        </is>
      </c>
    </row>
    <row r="259">
      <c r="A259" s="4" t="inlineStr">
        <is>
          <t>Share of profits (losses)</t>
        </is>
      </c>
      <c r="B259" s="5" t="n">
        <v>-111783</v>
      </c>
      <c r="C259" s="5" t="n">
        <v>166</v>
      </c>
      <c r="D259" s="4" t="inlineStr">
        <is>
          <t xml:space="preserve"> </t>
        </is>
      </c>
    </row>
    <row r="260">
      <c r="A260" s="4" t="inlineStr">
        <is>
          <t>Other increase (decrease)</t>
        </is>
      </c>
      <c r="B260" s="5" t="n">
        <v>13680</v>
      </c>
      <c r="C260" s="5" t="n">
        <v>6885</v>
      </c>
      <c r="D260" s="4" t="inlineStr">
        <is>
          <t xml:space="preserve"> </t>
        </is>
      </c>
    </row>
    <row r="261">
      <c r="A261" s="4" t="inlineStr">
        <is>
          <t>Book value, ending balance</t>
        </is>
      </c>
      <c r="B261" s="6" t="n">
        <v>0</v>
      </c>
      <c r="C261" s="6" t="n">
        <v>98103</v>
      </c>
      <c r="D261" s="6" t="n">
        <v>9105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Changes in Investments in Associates and Joint Ventures (Parenthetical) (Detail) - KRW (₩) ₩ in Millions</t>
        </is>
      </c>
      <c r="B1" s="2" t="inlineStr">
        <is>
          <t>12 Months Ended</t>
        </is>
      </c>
    </row>
    <row r="2">
      <c r="B2" s="2" t="inlineStr">
        <is>
          <t>Dec. 31, 2023</t>
        </is>
      </c>
      <c r="C2" s="2" t="inlineStr">
        <is>
          <t>Dec. 31, 2022</t>
        </is>
      </c>
    </row>
    <row r="3">
      <c r="A3" s="4" t="inlineStr">
        <is>
          <t>EQP POSCO Global No1 Natural Resources Private Equity Fund [member]</t>
        </is>
      </c>
      <c r="B3" s="4" t="inlineStr">
        <is>
          <t xml:space="preserve"> </t>
        </is>
      </c>
      <c r="C3" s="4" t="inlineStr">
        <is>
          <t xml:space="preserve"> </t>
        </is>
      </c>
    </row>
    <row r="4">
      <c r="A4" s="3" t="inlineStr">
        <is>
          <t>Disclosure of Investments in Associates and Joint Ventures [line items]</t>
        </is>
      </c>
      <c r="B4" s="4" t="inlineStr">
        <is>
          <t xml:space="preserve"> </t>
        </is>
      </c>
      <c r="C4" s="4" t="inlineStr">
        <is>
          <t xml:space="preserve"> </t>
        </is>
      </c>
    </row>
    <row r="5">
      <c r="A5" s="4" t="inlineStr">
        <is>
          <t>Impairment loss</t>
        </is>
      </c>
      <c r="B5" s="4" t="inlineStr">
        <is>
          <t xml:space="preserve"> </t>
        </is>
      </c>
      <c r="C5" s="6" t="n">
        <v>10065</v>
      </c>
    </row>
    <row r="6">
      <c r="A6" s="4" t="inlineStr">
        <is>
          <t>QSONE Co.,Ltd. [member]</t>
        </is>
      </c>
      <c r="B6" s="4" t="inlineStr">
        <is>
          <t xml:space="preserve"> </t>
        </is>
      </c>
      <c r="C6" s="4" t="inlineStr">
        <is>
          <t xml:space="preserve"> </t>
        </is>
      </c>
    </row>
    <row r="7">
      <c r="A7" s="3" t="inlineStr">
        <is>
          <t>Disclosure of Investments in Associates and Joint Ventures [line items]</t>
        </is>
      </c>
      <c r="B7" s="4" t="inlineStr">
        <is>
          <t xml:space="preserve"> </t>
        </is>
      </c>
      <c r="C7" s="4" t="inlineStr">
        <is>
          <t xml:space="preserve"> </t>
        </is>
      </c>
    </row>
    <row r="8">
      <c r="A8" s="4" t="inlineStr">
        <is>
          <t>Percent of shares acquired</t>
        </is>
      </c>
      <c r="B8" s="7" t="n">
        <v>0.5</v>
      </c>
      <c r="C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ized Financial Information of Associates and Joint Ventures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row>
    <row r="4">
      <c r="A4" s="4" t="inlineStr">
        <is>
          <t>Assets</t>
        </is>
      </c>
      <c r="B4" s="6" t="n">
        <v>101486316</v>
      </c>
      <c r="C4" s="6" t="n">
        <v>99021750</v>
      </c>
      <c r="D4" s="4" t="inlineStr">
        <is>
          <t xml:space="preserve"> </t>
        </is>
      </c>
      <c r="E4" s="4" t="inlineStr">
        <is>
          <t xml:space="preserve"> </t>
        </is>
      </c>
    </row>
    <row r="5">
      <c r="A5" s="4" t="inlineStr">
        <is>
          <t>Liabilities</t>
        </is>
      </c>
      <c r="B5" s="5" t="n">
        <v>41887716</v>
      </c>
      <c r="C5" s="5" t="n">
        <v>40829853</v>
      </c>
      <c r="D5" s="4" t="inlineStr">
        <is>
          <t xml:space="preserve"> </t>
        </is>
      </c>
      <c r="E5" s="4" t="inlineStr">
        <is>
          <t xml:space="preserve"> </t>
        </is>
      </c>
    </row>
    <row r="6">
      <c r="A6" s="4" t="inlineStr">
        <is>
          <t>Equity</t>
        </is>
      </c>
      <c r="B6" s="5" t="n">
        <v>59598600</v>
      </c>
      <c r="C6" s="5" t="n">
        <v>58191897</v>
      </c>
      <c r="D6" s="6" t="n">
        <v>54713966</v>
      </c>
      <c r="E6" s="6" t="n">
        <v>47603523</v>
      </c>
    </row>
    <row r="7">
      <c r="A7" s="4" t="inlineStr">
        <is>
          <t>Sales</t>
        </is>
      </c>
      <c r="B7" s="5" t="n">
        <v>77056549</v>
      </c>
      <c r="C7" s="5" t="n">
        <v>85003616</v>
      </c>
      <c r="D7" s="5" t="n">
        <v>76009201</v>
      </c>
      <c r="E7" s="4" t="inlineStr">
        <is>
          <t xml:space="preserve"> </t>
        </is>
      </c>
    </row>
    <row r="8">
      <c r="A8" s="4" t="inlineStr">
        <is>
          <t>Net income (loss)</t>
        </is>
      </c>
      <c r="B8" s="5" t="n">
        <v>1846059</v>
      </c>
      <c r="C8" s="5" t="n">
        <v>3585957</v>
      </c>
      <c r="D8" s="6" t="n">
        <v>7175982</v>
      </c>
      <c r="E8" s="4" t="inlineStr">
        <is>
          <t xml:space="preserve"> </t>
        </is>
      </c>
    </row>
    <row r="9">
      <c r="A9" s="4" t="inlineStr">
        <is>
          <t>Domestic [member] | EQP POSCO Global No1 Natural Resources Private Equity Fund [member]</t>
        </is>
      </c>
      <c r="B9" s="4" t="inlineStr">
        <is>
          <t xml:space="preserve"> </t>
        </is>
      </c>
      <c r="C9" s="4" t="inlineStr">
        <is>
          <t xml:space="preserve"> </t>
        </is>
      </c>
      <c r="D9" s="4" t="inlineStr">
        <is>
          <t xml:space="preserve"> </t>
        </is>
      </c>
      <c r="E9" s="4" t="inlineStr">
        <is>
          <t xml:space="preserve"> </t>
        </is>
      </c>
    </row>
    <row r="10">
      <c r="A10" s="3" t="inlineStr">
        <is>
          <t>Disclosure of investments in associates and joint ventures [Line Items]</t>
        </is>
      </c>
      <c r="B10" s="4" t="inlineStr">
        <is>
          <t xml:space="preserve"> </t>
        </is>
      </c>
      <c r="C10" s="4" t="inlineStr">
        <is>
          <t xml:space="preserve"> </t>
        </is>
      </c>
      <c r="D10" s="4" t="inlineStr">
        <is>
          <t xml:space="preserve"> </t>
        </is>
      </c>
      <c r="E10" s="4" t="inlineStr">
        <is>
          <t xml:space="preserve"> </t>
        </is>
      </c>
    </row>
    <row r="11">
      <c r="A11" s="4" t="inlineStr">
        <is>
          <t>Assets</t>
        </is>
      </c>
      <c r="B11" s="4" t="inlineStr">
        <is>
          <t xml:space="preserve"> </t>
        </is>
      </c>
      <c r="C11" s="5" t="n">
        <v>9471</v>
      </c>
      <c r="D11" s="4" t="inlineStr">
        <is>
          <t xml:space="preserve"> </t>
        </is>
      </c>
      <c r="E11" s="4" t="inlineStr">
        <is>
          <t xml:space="preserve"> </t>
        </is>
      </c>
    </row>
    <row r="12">
      <c r="A12" s="4" t="inlineStr">
        <is>
          <t>Liabilities</t>
        </is>
      </c>
      <c r="B12" s="4" t="inlineStr">
        <is>
          <t xml:space="preserve"> </t>
        </is>
      </c>
      <c r="C12" s="5" t="n">
        <v>480</v>
      </c>
      <c r="D12" s="4" t="inlineStr">
        <is>
          <t xml:space="preserve"> </t>
        </is>
      </c>
      <c r="E12" s="4" t="inlineStr">
        <is>
          <t xml:space="preserve"> </t>
        </is>
      </c>
    </row>
    <row r="13">
      <c r="A13" s="4" t="inlineStr">
        <is>
          <t>Equity</t>
        </is>
      </c>
      <c r="B13" s="4" t="inlineStr">
        <is>
          <t xml:space="preserve"> </t>
        </is>
      </c>
      <c r="C13" s="5" t="n">
        <v>8991</v>
      </c>
      <c r="D13" s="4" t="inlineStr">
        <is>
          <t xml:space="preserve"> </t>
        </is>
      </c>
      <c r="E13" s="4" t="inlineStr">
        <is>
          <t xml:space="preserve"> </t>
        </is>
      </c>
    </row>
    <row r="14">
      <c r="A14" s="4" t="inlineStr">
        <is>
          <t>Net income (loss)</t>
        </is>
      </c>
      <c r="B14" s="4" t="inlineStr">
        <is>
          <t xml:space="preserve"> </t>
        </is>
      </c>
      <c r="C14" s="5" t="n">
        <v>425366</v>
      </c>
      <c r="D14" s="4" t="inlineStr">
        <is>
          <t xml:space="preserve"> </t>
        </is>
      </c>
      <c r="E14" s="4" t="inlineStr">
        <is>
          <t xml:space="preserve"> </t>
        </is>
      </c>
    </row>
    <row r="15">
      <c r="A15" s="4" t="inlineStr">
        <is>
          <t>Domestic [member] | Samcheok Blue Power Co.,Ltd. [member]</t>
        </is>
      </c>
      <c r="B15" s="4" t="inlineStr">
        <is>
          <t xml:space="preserve"> </t>
        </is>
      </c>
      <c r="C15" s="4" t="inlineStr">
        <is>
          <t xml:space="preserve"> </t>
        </is>
      </c>
      <c r="D15" s="4" t="inlineStr">
        <is>
          <t xml:space="preserve"> </t>
        </is>
      </c>
      <c r="E15" s="4" t="inlineStr">
        <is>
          <t xml:space="preserve"> </t>
        </is>
      </c>
    </row>
    <row r="16">
      <c r="A16" s="3" t="inlineStr">
        <is>
          <t>Disclosure of investments in associates and joint ventures [Line Items]</t>
        </is>
      </c>
      <c r="B16" s="4" t="inlineStr">
        <is>
          <t xml:space="preserve"> </t>
        </is>
      </c>
      <c r="C16" s="4" t="inlineStr">
        <is>
          <t xml:space="preserve"> </t>
        </is>
      </c>
      <c r="D16" s="4" t="inlineStr">
        <is>
          <t xml:space="preserve"> </t>
        </is>
      </c>
      <c r="E16" s="4" t="inlineStr">
        <is>
          <t xml:space="preserve"> </t>
        </is>
      </c>
    </row>
    <row r="17">
      <c r="A17" s="4" t="inlineStr">
        <is>
          <t>Assets</t>
        </is>
      </c>
      <c r="B17" s="5" t="n">
        <v>4228568</v>
      </c>
      <c r="C17" s="5" t="n">
        <v>3515861</v>
      </c>
      <c r="D17" s="4" t="inlineStr">
        <is>
          <t xml:space="preserve"> </t>
        </is>
      </c>
      <c r="E17" s="4" t="inlineStr">
        <is>
          <t xml:space="preserve"> </t>
        </is>
      </c>
    </row>
    <row r="18">
      <c r="A18" s="4" t="inlineStr">
        <is>
          <t>Liabilities</t>
        </is>
      </c>
      <c r="B18" s="5" t="n">
        <v>3669074</v>
      </c>
      <c r="C18" s="5" t="n">
        <v>2885218</v>
      </c>
      <c r="D18" s="4" t="inlineStr">
        <is>
          <t xml:space="preserve"> </t>
        </is>
      </c>
      <c r="E18" s="4" t="inlineStr">
        <is>
          <t xml:space="preserve"> </t>
        </is>
      </c>
    </row>
    <row r="19">
      <c r="A19" s="4" t="inlineStr">
        <is>
          <t>Equity</t>
        </is>
      </c>
      <c r="B19" s="5" t="n">
        <v>559494</v>
      </c>
      <c r="C19" s="5" t="n">
        <v>630643</v>
      </c>
      <c r="D19" s="4" t="inlineStr">
        <is>
          <t xml:space="preserve"> </t>
        </is>
      </c>
      <c r="E19" s="4" t="inlineStr">
        <is>
          <t xml:space="preserve"> </t>
        </is>
      </c>
    </row>
    <row r="20">
      <c r="A20" s="4" t="inlineStr">
        <is>
          <t>Sales</t>
        </is>
      </c>
      <c r="B20" s="5" t="n">
        <v>14002</v>
      </c>
      <c r="C20" s="4" t="inlineStr">
        <is>
          <t xml:space="preserve"> </t>
        </is>
      </c>
      <c r="D20" s="4" t="inlineStr">
        <is>
          <t xml:space="preserve"> </t>
        </is>
      </c>
      <c r="E20" s="4" t="inlineStr">
        <is>
          <t xml:space="preserve"> </t>
        </is>
      </c>
    </row>
    <row r="21">
      <c r="A21" s="4" t="inlineStr">
        <is>
          <t>Net income (loss)</t>
        </is>
      </c>
      <c r="B21" s="5" t="n">
        <v>-28880</v>
      </c>
      <c r="C21" s="5" t="n">
        <v>-8447</v>
      </c>
      <c r="D21" s="4" t="inlineStr">
        <is>
          <t xml:space="preserve"> </t>
        </is>
      </c>
      <c r="E21" s="4" t="inlineStr">
        <is>
          <t xml:space="preserve"> </t>
        </is>
      </c>
    </row>
    <row r="22">
      <c r="A22" s="4" t="inlineStr">
        <is>
          <t>Domestic [member] | SNNC [member]</t>
        </is>
      </c>
      <c r="B22" s="4" t="inlineStr">
        <is>
          <t xml:space="preserve"> </t>
        </is>
      </c>
      <c r="C22" s="4" t="inlineStr">
        <is>
          <t xml:space="preserve"> </t>
        </is>
      </c>
      <c r="D22" s="4" t="inlineStr">
        <is>
          <t xml:space="preserve"> </t>
        </is>
      </c>
      <c r="E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c r="E23" s="4" t="inlineStr">
        <is>
          <t xml:space="preserve"> </t>
        </is>
      </c>
    </row>
    <row r="24">
      <c r="A24" s="4" t="inlineStr">
        <is>
          <t>Assets</t>
        </is>
      </c>
      <c r="B24" s="5" t="n">
        <v>612992</v>
      </c>
      <c r="C24" s="5" t="n">
        <v>667440</v>
      </c>
      <c r="D24" s="4" t="inlineStr">
        <is>
          <t xml:space="preserve"> </t>
        </is>
      </c>
      <c r="E24" s="4" t="inlineStr">
        <is>
          <t xml:space="preserve"> </t>
        </is>
      </c>
    </row>
    <row r="25">
      <c r="A25" s="4" t="inlineStr">
        <is>
          <t>Liabilities</t>
        </is>
      </c>
      <c r="B25" s="5" t="n">
        <v>388715</v>
      </c>
      <c r="C25" s="5" t="n">
        <v>274801</v>
      </c>
      <c r="D25" s="4" t="inlineStr">
        <is>
          <t xml:space="preserve"> </t>
        </is>
      </c>
      <c r="E25" s="4" t="inlineStr">
        <is>
          <t xml:space="preserve"> </t>
        </is>
      </c>
    </row>
    <row r="26">
      <c r="A26" s="4" t="inlineStr">
        <is>
          <t>Equity</t>
        </is>
      </c>
      <c r="B26" s="5" t="n">
        <v>224277</v>
      </c>
      <c r="C26" s="5" t="n">
        <v>392639</v>
      </c>
      <c r="D26" s="4" t="inlineStr">
        <is>
          <t xml:space="preserve"> </t>
        </is>
      </c>
      <c r="E26" s="4" t="inlineStr">
        <is>
          <t xml:space="preserve"> </t>
        </is>
      </c>
    </row>
    <row r="27">
      <c r="A27" s="4" t="inlineStr">
        <is>
          <t>Sales</t>
        </is>
      </c>
      <c r="B27" s="5" t="n">
        <v>766011</v>
      </c>
      <c r="C27" s="5" t="n">
        <v>986557</v>
      </c>
      <c r="D27" s="4" t="inlineStr">
        <is>
          <t xml:space="preserve"> </t>
        </is>
      </c>
      <c r="E27" s="4" t="inlineStr">
        <is>
          <t xml:space="preserve"> </t>
        </is>
      </c>
    </row>
    <row r="28">
      <c r="A28" s="4" t="inlineStr">
        <is>
          <t>Net income (loss)</t>
        </is>
      </c>
      <c r="B28" s="5" t="n">
        <v>-168553</v>
      </c>
      <c r="C28" s="5" t="n">
        <v>10273</v>
      </c>
      <c r="D28" s="4" t="inlineStr">
        <is>
          <t xml:space="preserve"> </t>
        </is>
      </c>
      <c r="E28" s="4" t="inlineStr">
        <is>
          <t xml:space="preserve"> </t>
        </is>
      </c>
    </row>
    <row r="29">
      <c r="A29" s="4" t="inlineStr">
        <is>
          <t>Domestic [member] | QSONE Co.,Ltd. [member]</t>
        </is>
      </c>
      <c r="B29" s="4" t="inlineStr">
        <is>
          <t xml:space="preserve"> </t>
        </is>
      </c>
      <c r="C29" s="4" t="inlineStr">
        <is>
          <t xml:space="preserve"> </t>
        </is>
      </c>
      <c r="D29" s="4" t="inlineStr">
        <is>
          <t xml:space="preserve"> </t>
        </is>
      </c>
      <c r="E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c r="E30" s="4" t="inlineStr">
        <is>
          <t xml:space="preserve"> </t>
        </is>
      </c>
    </row>
    <row r="31">
      <c r="A31" s="4" t="inlineStr">
        <is>
          <t>Assets</t>
        </is>
      </c>
      <c r="B31" s="4" t="inlineStr">
        <is>
          <t xml:space="preserve"> </t>
        </is>
      </c>
      <c r="C31" s="5" t="n">
        <v>253078</v>
      </c>
      <c r="D31" s="4" t="inlineStr">
        <is>
          <t xml:space="preserve"> </t>
        </is>
      </c>
      <c r="E31" s="4" t="inlineStr">
        <is>
          <t xml:space="preserve"> </t>
        </is>
      </c>
    </row>
    <row r="32">
      <c r="A32" s="4" t="inlineStr">
        <is>
          <t>Liabilities</t>
        </is>
      </c>
      <c r="B32" s="4" t="inlineStr">
        <is>
          <t xml:space="preserve"> </t>
        </is>
      </c>
      <c r="C32" s="5" t="n">
        <v>80322</v>
      </c>
      <c r="D32" s="4" t="inlineStr">
        <is>
          <t xml:space="preserve"> </t>
        </is>
      </c>
      <c r="E32" s="4" t="inlineStr">
        <is>
          <t xml:space="preserve"> </t>
        </is>
      </c>
    </row>
    <row r="33">
      <c r="A33" s="4" t="inlineStr">
        <is>
          <t>Equity</t>
        </is>
      </c>
      <c r="B33" s="4" t="inlineStr">
        <is>
          <t xml:space="preserve"> </t>
        </is>
      </c>
      <c r="C33" s="5" t="n">
        <v>172756</v>
      </c>
      <c r="D33" s="4" t="inlineStr">
        <is>
          <t xml:space="preserve"> </t>
        </is>
      </c>
      <c r="E33" s="4" t="inlineStr">
        <is>
          <t xml:space="preserve"> </t>
        </is>
      </c>
    </row>
    <row r="34">
      <c r="A34" s="4" t="inlineStr">
        <is>
          <t>Sales</t>
        </is>
      </c>
      <c r="B34" s="4" t="inlineStr">
        <is>
          <t xml:space="preserve"> </t>
        </is>
      </c>
      <c r="C34" s="5" t="n">
        <v>18753</v>
      </c>
      <c r="D34" s="4" t="inlineStr">
        <is>
          <t xml:space="preserve"> </t>
        </is>
      </c>
      <c r="E34" s="4" t="inlineStr">
        <is>
          <t xml:space="preserve"> </t>
        </is>
      </c>
    </row>
    <row r="35">
      <c r="A35" s="4" t="inlineStr">
        <is>
          <t>Net income (loss)</t>
        </is>
      </c>
      <c r="B35" s="4" t="inlineStr">
        <is>
          <t xml:space="preserve"> </t>
        </is>
      </c>
      <c r="C35" s="5" t="n">
        <v>2840</v>
      </c>
      <c r="D35" s="4" t="inlineStr">
        <is>
          <t xml:space="preserve"> </t>
        </is>
      </c>
      <c r="E35" s="4" t="inlineStr">
        <is>
          <t xml:space="preserve"> </t>
        </is>
      </c>
    </row>
    <row r="36">
      <c r="A36" s="4" t="inlineStr">
        <is>
          <t>Domestic [member] | Chun-cheon Energy Co., Ltd. [member]</t>
        </is>
      </c>
      <c r="B36" s="4" t="inlineStr">
        <is>
          <t xml:space="preserve"> </t>
        </is>
      </c>
      <c r="C36" s="4" t="inlineStr">
        <is>
          <t xml:space="preserve"> </t>
        </is>
      </c>
      <c r="D36" s="4" t="inlineStr">
        <is>
          <t xml:space="preserve"> </t>
        </is>
      </c>
      <c r="E36" s="4" t="inlineStr">
        <is>
          <t xml:space="preserve"> </t>
        </is>
      </c>
    </row>
    <row r="37">
      <c r="A37" s="3" t="inlineStr">
        <is>
          <t>Disclosure of investments in associates and joint ventures [Line Items]</t>
        </is>
      </c>
      <c r="B37" s="4" t="inlineStr">
        <is>
          <t xml:space="preserve"> </t>
        </is>
      </c>
      <c r="C37" s="4" t="inlineStr">
        <is>
          <t xml:space="preserve"> </t>
        </is>
      </c>
      <c r="D37" s="4" t="inlineStr">
        <is>
          <t xml:space="preserve"> </t>
        </is>
      </c>
      <c r="E37" s="4" t="inlineStr">
        <is>
          <t xml:space="preserve"> </t>
        </is>
      </c>
    </row>
    <row r="38">
      <c r="A38" s="4" t="inlineStr">
        <is>
          <t>Assets</t>
        </is>
      </c>
      <c r="B38" s="5" t="n">
        <v>571495</v>
      </c>
      <c r="C38" s="5" t="n">
        <v>634842</v>
      </c>
      <c r="D38" s="4" t="inlineStr">
        <is>
          <t xml:space="preserve"> </t>
        </is>
      </c>
      <c r="E38" s="4" t="inlineStr">
        <is>
          <t xml:space="preserve"> </t>
        </is>
      </c>
    </row>
    <row r="39">
      <c r="A39" s="4" t="inlineStr">
        <is>
          <t>Liabilities</t>
        </is>
      </c>
      <c r="B39" s="5" t="n">
        <v>453390</v>
      </c>
      <c r="C39" s="5" t="n">
        <v>527190</v>
      </c>
      <c r="D39" s="4" t="inlineStr">
        <is>
          <t xml:space="preserve"> </t>
        </is>
      </c>
      <c r="E39" s="4" t="inlineStr">
        <is>
          <t xml:space="preserve"> </t>
        </is>
      </c>
    </row>
    <row r="40">
      <c r="A40" s="4" t="inlineStr">
        <is>
          <t>Equity</t>
        </is>
      </c>
      <c r="B40" s="5" t="n">
        <v>118105</v>
      </c>
      <c r="C40" s="5" t="n">
        <v>107652</v>
      </c>
      <c r="D40" s="4" t="inlineStr">
        <is>
          <t xml:space="preserve"> </t>
        </is>
      </c>
      <c r="E40" s="4" t="inlineStr">
        <is>
          <t xml:space="preserve"> </t>
        </is>
      </c>
    </row>
    <row r="41">
      <c r="A41" s="4" t="inlineStr">
        <is>
          <t>Sales</t>
        </is>
      </c>
      <c r="B41" s="5" t="n">
        <v>502879</v>
      </c>
      <c r="C41" s="5" t="n">
        <v>585610</v>
      </c>
      <c r="D41" s="4" t="inlineStr">
        <is>
          <t xml:space="preserve"> </t>
        </is>
      </c>
      <c r="E41" s="4" t="inlineStr">
        <is>
          <t xml:space="preserve"> </t>
        </is>
      </c>
    </row>
    <row r="42">
      <c r="A42" s="4" t="inlineStr">
        <is>
          <t>Net income (loss)</t>
        </is>
      </c>
      <c r="B42" s="5" t="n">
        <v>10453</v>
      </c>
      <c r="C42" s="5" t="n">
        <v>20224</v>
      </c>
      <c r="D42" s="4" t="inlineStr">
        <is>
          <t xml:space="preserve"> </t>
        </is>
      </c>
      <c r="E42" s="4" t="inlineStr">
        <is>
          <t xml:space="preserve"> </t>
        </is>
      </c>
    </row>
    <row r="43">
      <c r="A43" s="4" t="inlineStr">
        <is>
          <t>Domestic [member] | Pocheon-Hwado Highway Corp. [member]</t>
        </is>
      </c>
      <c r="B43" s="4" t="inlineStr">
        <is>
          <t xml:space="preserve"> </t>
        </is>
      </c>
      <c r="C43" s="4" t="inlineStr">
        <is>
          <t xml:space="preserve"> </t>
        </is>
      </c>
      <c r="D43" s="4" t="inlineStr">
        <is>
          <t xml:space="preserve"> </t>
        </is>
      </c>
      <c r="E43" s="4" t="inlineStr">
        <is>
          <t xml:space="preserve"> </t>
        </is>
      </c>
    </row>
    <row r="44">
      <c r="A44" s="3" t="inlineStr">
        <is>
          <t>Disclosure of investments in associates and joint ventures [Line Items]</t>
        </is>
      </c>
      <c r="B44" s="4" t="inlineStr">
        <is>
          <t xml:space="preserve"> </t>
        </is>
      </c>
      <c r="C44" s="4" t="inlineStr">
        <is>
          <t xml:space="preserve"> </t>
        </is>
      </c>
      <c r="D44" s="4" t="inlineStr">
        <is>
          <t xml:space="preserve"> </t>
        </is>
      </c>
      <c r="E44" s="4" t="inlineStr">
        <is>
          <t xml:space="preserve"> </t>
        </is>
      </c>
    </row>
    <row r="45">
      <c r="A45" s="4" t="inlineStr">
        <is>
          <t>Assets</t>
        </is>
      </c>
      <c r="B45" s="5" t="n">
        <v>583935</v>
      </c>
      <c r="C45" s="5" t="n">
        <v>366163</v>
      </c>
      <c r="D45" s="4" t="inlineStr">
        <is>
          <t xml:space="preserve"> </t>
        </is>
      </c>
      <c r="E45" s="4" t="inlineStr">
        <is>
          <t xml:space="preserve"> </t>
        </is>
      </c>
    </row>
    <row r="46">
      <c r="A46" s="4" t="inlineStr">
        <is>
          <t>Liabilities</t>
        </is>
      </c>
      <c r="B46" s="5" t="n">
        <v>462900</v>
      </c>
      <c r="C46" s="5" t="n">
        <v>244455</v>
      </c>
      <c r="D46" s="4" t="inlineStr">
        <is>
          <t xml:space="preserve"> </t>
        </is>
      </c>
      <c r="E46" s="4" t="inlineStr">
        <is>
          <t xml:space="preserve"> </t>
        </is>
      </c>
    </row>
    <row r="47">
      <c r="A47" s="4" t="inlineStr">
        <is>
          <t>Equity</t>
        </is>
      </c>
      <c r="B47" s="5" t="n">
        <v>121035</v>
      </c>
      <c r="C47" s="5" t="n">
        <v>121708</v>
      </c>
      <c r="D47" s="4" t="inlineStr">
        <is>
          <t xml:space="preserve"> </t>
        </is>
      </c>
      <c r="E47" s="4" t="inlineStr">
        <is>
          <t xml:space="preserve"> </t>
        </is>
      </c>
    </row>
    <row r="48">
      <c r="A48" s="4" t="inlineStr">
        <is>
          <t>Net income (loss)</t>
        </is>
      </c>
      <c r="B48" s="5" t="n">
        <v>-1824</v>
      </c>
      <c r="C48" s="5" t="n">
        <v>-1175</v>
      </c>
      <c r="D48" s="4" t="inlineStr">
        <is>
          <t xml:space="preserve"> </t>
        </is>
      </c>
      <c r="E48" s="4" t="inlineStr">
        <is>
          <t xml:space="preserve"> </t>
        </is>
      </c>
    </row>
    <row r="49">
      <c r="A49" s="4" t="inlineStr">
        <is>
          <t>Domestic [member] | Chungju Enterprise City Development Co., Ltd [member]</t>
        </is>
      </c>
      <c r="B49" s="4" t="inlineStr">
        <is>
          <t xml:space="preserve"> </t>
        </is>
      </c>
      <c r="C49" s="4" t="inlineStr">
        <is>
          <t xml:space="preserve"> </t>
        </is>
      </c>
      <c r="D49" s="4" t="inlineStr">
        <is>
          <t xml:space="preserve"> </t>
        </is>
      </c>
      <c r="E49" s="4" t="inlineStr">
        <is>
          <t xml:space="preserve"> </t>
        </is>
      </c>
    </row>
    <row r="50">
      <c r="A50" s="3" t="inlineStr">
        <is>
          <t>Disclosure of investments in associates and joint ventures [Line Items]</t>
        </is>
      </c>
      <c r="B50" s="4" t="inlineStr">
        <is>
          <t xml:space="preserve"> </t>
        </is>
      </c>
      <c r="C50" s="4" t="inlineStr">
        <is>
          <t xml:space="preserve"> </t>
        </is>
      </c>
      <c r="D50" s="4" t="inlineStr">
        <is>
          <t xml:space="preserve"> </t>
        </is>
      </c>
      <c r="E50" s="4" t="inlineStr">
        <is>
          <t xml:space="preserve"> </t>
        </is>
      </c>
    </row>
    <row r="51">
      <c r="A51" s="4" t="inlineStr">
        <is>
          <t>Assets</t>
        </is>
      </c>
      <c r="B51" s="5" t="n">
        <v>19995</v>
      </c>
      <c r="C51" s="5" t="n">
        <v>24926</v>
      </c>
      <c r="D51" s="4" t="inlineStr">
        <is>
          <t xml:space="preserve"> </t>
        </is>
      </c>
      <c r="E51" s="4" t="inlineStr">
        <is>
          <t xml:space="preserve"> </t>
        </is>
      </c>
    </row>
    <row r="52">
      <c r="A52" s="4" t="inlineStr">
        <is>
          <t>Liabilities</t>
        </is>
      </c>
      <c r="B52" s="5" t="n">
        <v>2998</v>
      </c>
      <c r="C52" s="5" t="n">
        <v>5769</v>
      </c>
      <c r="D52" s="4" t="inlineStr">
        <is>
          <t xml:space="preserve"> </t>
        </is>
      </c>
      <c r="E52" s="4" t="inlineStr">
        <is>
          <t xml:space="preserve"> </t>
        </is>
      </c>
    </row>
    <row r="53">
      <c r="A53" s="4" t="inlineStr">
        <is>
          <t>Equity</t>
        </is>
      </c>
      <c r="B53" s="5" t="n">
        <v>16997</v>
      </c>
      <c r="C53" s="5" t="n">
        <v>19157</v>
      </c>
      <c r="D53" s="4" t="inlineStr">
        <is>
          <t xml:space="preserve"> </t>
        </is>
      </c>
      <c r="E53" s="4" t="inlineStr">
        <is>
          <t xml:space="preserve"> </t>
        </is>
      </c>
    </row>
    <row r="54">
      <c r="A54" s="4" t="inlineStr">
        <is>
          <t>Sales</t>
        </is>
      </c>
      <c r="B54" s="5" t="n">
        <v>5595</v>
      </c>
      <c r="C54" s="5" t="n">
        <v>17189</v>
      </c>
      <c r="D54" s="4" t="inlineStr">
        <is>
          <t xml:space="preserve"> </t>
        </is>
      </c>
      <c r="E54" s="4" t="inlineStr">
        <is>
          <t xml:space="preserve"> </t>
        </is>
      </c>
    </row>
    <row r="55">
      <c r="A55" s="4" t="inlineStr">
        <is>
          <t>Net income (loss)</t>
        </is>
      </c>
      <c r="B55" s="5" t="n">
        <v>-2160</v>
      </c>
      <c r="C55" s="5" t="n">
        <v>-1521</v>
      </c>
      <c r="D55" s="4" t="inlineStr">
        <is>
          <t xml:space="preserve"> </t>
        </is>
      </c>
      <c r="E55" s="4" t="inlineStr">
        <is>
          <t xml:space="preserve"> </t>
        </is>
      </c>
    </row>
    <row r="56">
      <c r="A56" s="4" t="inlineStr">
        <is>
          <t>Domestic [member] | DaeSung SnM Co., Ltd (formerly, Daesung Steel) [member]</t>
        </is>
      </c>
      <c r="B56" s="4" t="inlineStr">
        <is>
          <t xml:space="preserve"> </t>
        </is>
      </c>
      <c r="C56" s="4" t="inlineStr">
        <is>
          <t xml:space="preserve"> </t>
        </is>
      </c>
      <c r="D56" s="4" t="inlineStr">
        <is>
          <t xml:space="preserve"> </t>
        </is>
      </c>
      <c r="E56" s="4" t="inlineStr">
        <is>
          <t xml:space="preserve"> </t>
        </is>
      </c>
    </row>
    <row r="57">
      <c r="A57" s="3" t="inlineStr">
        <is>
          <t>Disclosure of investments in associates and joint ventures [Line Items]</t>
        </is>
      </c>
      <c r="B57" s="4" t="inlineStr">
        <is>
          <t xml:space="preserve"> </t>
        </is>
      </c>
      <c r="C57" s="4" t="inlineStr">
        <is>
          <t xml:space="preserve"> </t>
        </is>
      </c>
      <c r="D57" s="4" t="inlineStr">
        <is>
          <t xml:space="preserve"> </t>
        </is>
      </c>
      <c r="E57" s="4" t="inlineStr">
        <is>
          <t xml:space="preserve"> </t>
        </is>
      </c>
    </row>
    <row r="58">
      <c r="A58" s="4" t="inlineStr">
        <is>
          <t>Assets</t>
        </is>
      </c>
      <c r="B58" s="5" t="n">
        <v>178251</v>
      </c>
      <c r="C58" s="5" t="n">
        <v>175429</v>
      </c>
      <c r="D58" s="4" t="inlineStr">
        <is>
          <t xml:space="preserve"> </t>
        </is>
      </c>
      <c r="E58" s="4" t="inlineStr">
        <is>
          <t xml:space="preserve"> </t>
        </is>
      </c>
    </row>
    <row r="59">
      <c r="A59" s="4" t="inlineStr">
        <is>
          <t>Liabilities</t>
        </is>
      </c>
      <c r="B59" s="5" t="n">
        <v>93930</v>
      </c>
      <c r="C59" s="5" t="n">
        <v>90126</v>
      </c>
      <c r="D59" s="4" t="inlineStr">
        <is>
          <t xml:space="preserve"> </t>
        </is>
      </c>
      <c r="E59" s="4" t="inlineStr">
        <is>
          <t xml:space="preserve"> </t>
        </is>
      </c>
    </row>
    <row r="60">
      <c r="A60" s="4" t="inlineStr">
        <is>
          <t>Equity</t>
        </is>
      </c>
      <c r="B60" s="5" t="n">
        <v>84321</v>
      </c>
      <c r="C60" s="5" t="n">
        <v>85303</v>
      </c>
      <c r="D60" s="4" t="inlineStr">
        <is>
          <t xml:space="preserve"> </t>
        </is>
      </c>
      <c r="E60" s="4" t="inlineStr">
        <is>
          <t xml:space="preserve"> </t>
        </is>
      </c>
    </row>
    <row r="61">
      <c r="A61" s="4" t="inlineStr">
        <is>
          <t>Sales</t>
        </is>
      </c>
      <c r="B61" s="5" t="n">
        <v>108660</v>
      </c>
      <c r="C61" s="5" t="n">
        <v>128401</v>
      </c>
      <c r="D61" s="4" t="inlineStr">
        <is>
          <t xml:space="preserve"> </t>
        </is>
      </c>
      <c r="E61" s="4" t="inlineStr">
        <is>
          <t xml:space="preserve"> </t>
        </is>
      </c>
    </row>
    <row r="62">
      <c r="A62" s="4" t="inlineStr">
        <is>
          <t>Net income (loss)</t>
        </is>
      </c>
      <c r="B62" s="5" t="n">
        <v>430</v>
      </c>
      <c r="C62" s="5" t="n">
        <v>7957</v>
      </c>
      <c r="D62" s="4" t="inlineStr">
        <is>
          <t xml:space="preserve"> </t>
        </is>
      </c>
      <c r="E62" s="4" t="inlineStr">
        <is>
          <t xml:space="preserve"> </t>
        </is>
      </c>
    </row>
    <row r="63">
      <c r="A63" s="4" t="inlineStr">
        <is>
          <t>Domestic [member] | PCC Amberstone Private Equity Fund 1 [Member]</t>
        </is>
      </c>
      <c r="B63" s="4" t="inlineStr">
        <is>
          <t xml:space="preserve"> </t>
        </is>
      </c>
      <c r="C63" s="4" t="inlineStr">
        <is>
          <t xml:space="preserve"> </t>
        </is>
      </c>
      <c r="D63" s="4" t="inlineStr">
        <is>
          <t xml:space="preserve"> </t>
        </is>
      </c>
      <c r="E63" s="4" t="inlineStr">
        <is>
          <t xml:space="preserve"> </t>
        </is>
      </c>
    </row>
    <row r="64">
      <c r="A64" s="3" t="inlineStr">
        <is>
          <t>Disclosure of investments in associates and joint ventures [Line Items]</t>
        </is>
      </c>
      <c r="B64" s="4" t="inlineStr">
        <is>
          <t xml:space="preserve"> </t>
        </is>
      </c>
      <c r="C64" s="4" t="inlineStr">
        <is>
          <t xml:space="preserve"> </t>
        </is>
      </c>
      <c r="D64" s="4" t="inlineStr">
        <is>
          <t xml:space="preserve"> </t>
        </is>
      </c>
      <c r="E64" s="4" t="inlineStr">
        <is>
          <t xml:space="preserve"> </t>
        </is>
      </c>
    </row>
    <row r="65">
      <c r="A65" s="4" t="inlineStr">
        <is>
          <t>Assets</t>
        </is>
      </c>
      <c r="B65" s="5" t="n">
        <v>105145</v>
      </c>
      <c r="C65" s="5" t="n">
        <v>106024</v>
      </c>
      <c r="D65" s="4" t="inlineStr">
        <is>
          <t xml:space="preserve"> </t>
        </is>
      </c>
      <c r="E65" s="4" t="inlineStr">
        <is>
          <t xml:space="preserve"> </t>
        </is>
      </c>
    </row>
    <row r="66">
      <c r="A66" s="4" t="inlineStr">
        <is>
          <t>Liabilities</t>
        </is>
      </c>
      <c r="B66" s="5" t="n">
        <v>3923</v>
      </c>
      <c r="C66" s="4" t="inlineStr">
        <is>
          <t xml:space="preserve"> </t>
        </is>
      </c>
      <c r="D66" s="4" t="inlineStr">
        <is>
          <t xml:space="preserve"> </t>
        </is>
      </c>
      <c r="E66" s="4" t="inlineStr">
        <is>
          <t xml:space="preserve"> </t>
        </is>
      </c>
    </row>
    <row r="67">
      <c r="A67" s="4" t="inlineStr">
        <is>
          <t>Equity</t>
        </is>
      </c>
      <c r="B67" s="5" t="n">
        <v>101222</v>
      </c>
      <c r="C67" s="5" t="n">
        <v>106024</v>
      </c>
      <c r="D67" s="4" t="inlineStr">
        <is>
          <t xml:space="preserve"> </t>
        </is>
      </c>
      <c r="E67" s="4" t="inlineStr">
        <is>
          <t xml:space="preserve"> </t>
        </is>
      </c>
    </row>
    <row r="68">
      <c r="A68" s="4" t="inlineStr">
        <is>
          <t>Sales</t>
        </is>
      </c>
      <c r="B68" s="5" t="n">
        <v>12134</v>
      </c>
      <c r="C68" s="5" t="n">
        <v>13877</v>
      </c>
      <c r="D68" s="4" t="inlineStr">
        <is>
          <t xml:space="preserve"> </t>
        </is>
      </c>
      <c r="E68" s="4" t="inlineStr">
        <is>
          <t xml:space="preserve"> </t>
        </is>
      </c>
    </row>
    <row r="69">
      <c r="A69" s="4" t="inlineStr">
        <is>
          <t>Net income (loss)</t>
        </is>
      </c>
      <c r="B69" s="5" t="n">
        <v>6391</v>
      </c>
      <c r="C69" s="5" t="n">
        <v>12546</v>
      </c>
      <c r="D69" s="4" t="inlineStr">
        <is>
          <t xml:space="preserve"> </t>
        </is>
      </c>
      <c r="E69" s="4" t="inlineStr">
        <is>
          <t xml:space="preserve"> </t>
        </is>
      </c>
    </row>
    <row r="70">
      <c r="A70" s="4" t="inlineStr">
        <is>
          <t>Domestic [member] | POSCO MC MATERIALS (formerly, POSCO MITSUBISHI CARBON TECHNOLOGY) [member]</t>
        </is>
      </c>
      <c r="B70" s="4" t="inlineStr">
        <is>
          <t xml:space="preserve"> </t>
        </is>
      </c>
      <c r="C70" s="4" t="inlineStr">
        <is>
          <t xml:space="preserve"> </t>
        </is>
      </c>
      <c r="D70" s="4" t="inlineStr">
        <is>
          <t xml:space="preserve"> </t>
        </is>
      </c>
      <c r="E70" s="4" t="inlineStr">
        <is>
          <t xml:space="preserve"> </t>
        </is>
      </c>
    </row>
    <row r="71">
      <c r="A71" s="3" t="inlineStr">
        <is>
          <t>Disclosure of investments in associates and joint ventures [Line Items]</t>
        </is>
      </c>
      <c r="B71" s="4" t="inlineStr">
        <is>
          <t xml:space="preserve"> </t>
        </is>
      </c>
      <c r="C71" s="4" t="inlineStr">
        <is>
          <t xml:space="preserve"> </t>
        </is>
      </c>
      <c r="D71" s="4" t="inlineStr">
        <is>
          <t xml:space="preserve"> </t>
        </is>
      </c>
      <c r="E71" s="4" t="inlineStr">
        <is>
          <t xml:space="preserve"> </t>
        </is>
      </c>
    </row>
    <row r="72">
      <c r="A72" s="4" t="inlineStr">
        <is>
          <t>Assets</t>
        </is>
      </c>
      <c r="B72" s="5" t="n">
        <v>431090</v>
      </c>
      <c r="C72" s="5" t="n">
        <v>447604</v>
      </c>
      <c r="D72" s="4" t="inlineStr">
        <is>
          <t xml:space="preserve"> </t>
        </is>
      </c>
      <c r="E72" s="4" t="inlineStr">
        <is>
          <t xml:space="preserve"> </t>
        </is>
      </c>
    </row>
    <row r="73">
      <c r="A73" s="4" t="inlineStr">
        <is>
          <t>Liabilities</t>
        </is>
      </c>
      <c r="B73" s="5" t="n">
        <v>170518</v>
      </c>
      <c r="C73" s="5" t="n">
        <v>175229</v>
      </c>
      <c r="D73" s="4" t="inlineStr">
        <is>
          <t xml:space="preserve"> </t>
        </is>
      </c>
      <c r="E73" s="4" t="inlineStr">
        <is>
          <t xml:space="preserve"> </t>
        </is>
      </c>
    </row>
    <row r="74">
      <c r="A74" s="4" t="inlineStr">
        <is>
          <t>Equity</t>
        </is>
      </c>
      <c r="B74" s="5" t="n">
        <v>260572</v>
      </c>
      <c r="C74" s="5" t="n">
        <v>272375</v>
      </c>
      <c r="D74" s="4" t="inlineStr">
        <is>
          <t xml:space="preserve"> </t>
        </is>
      </c>
      <c r="E74" s="4" t="inlineStr">
        <is>
          <t xml:space="preserve"> </t>
        </is>
      </c>
    </row>
    <row r="75">
      <c r="A75" s="4" t="inlineStr">
        <is>
          <t>Sales</t>
        </is>
      </c>
      <c r="B75" s="5" t="n">
        <v>194238</v>
      </c>
      <c r="C75" s="5" t="n">
        <v>252246</v>
      </c>
      <c r="D75" s="4" t="inlineStr">
        <is>
          <t xml:space="preserve"> </t>
        </is>
      </c>
      <c r="E75" s="4" t="inlineStr">
        <is>
          <t xml:space="preserve"> </t>
        </is>
      </c>
    </row>
    <row r="76">
      <c r="A76" s="4" t="inlineStr">
        <is>
          <t>Net income (loss)</t>
        </is>
      </c>
      <c r="B76" s="5" t="n">
        <v>2998</v>
      </c>
      <c r="C76" s="5" t="n">
        <v>27628</v>
      </c>
      <c r="D76" s="4" t="inlineStr">
        <is>
          <t xml:space="preserve"> </t>
        </is>
      </c>
      <c r="E76" s="4" t="inlineStr">
        <is>
          <t xml:space="preserve"> </t>
        </is>
      </c>
    </row>
    <row r="77">
      <c r="A77" s="4" t="inlineStr">
        <is>
          <t>Foreign [member] | Roy Hill Holdings Pty Ltd. [member]</t>
        </is>
      </c>
      <c r="B77" s="4" t="inlineStr">
        <is>
          <t xml:space="preserve"> </t>
        </is>
      </c>
      <c r="C77" s="4" t="inlineStr">
        <is>
          <t xml:space="preserve"> </t>
        </is>
      </c>
      <c r="D77" s="4" t="inlineStr">
        <is>
          <t xml:space="preserve"> </t>
        </is>
      </c>
      <c r="E77" s="4" t="inlineStr">
        <is>
          <t xml:space="preserve"> </t>
        </is>
      </c>
    </row>
    <row r="78">
      <c r="A78" s="3" t="inlineStr">
        <is>
          <t>Disclosure of investments in associates and joint ventures [Line Items]</t>
        </is>
      </c>
      <c r="B78" s="4" t="inlineStr">
        <is>
          <t xml:space="preserve"> </t>
        </is>
      </c>
      <c r="C78" s="4" t="inlineStr">
        <is>
          <t xml:space="preserve"> </t>
        </is>
      </c>
      <c r="D78" s="4" t="inlineStr">
        <is>
          <t xml:space="preserve"> </t>
        </is>
      </c>
      <c r="E78" s="4" t="inlineStr">
        <is>
          <t xml:space="preserve"> </t>
        </is>
      </c>
    </row>
    <row r="79">
      <c r="A79" s="4" t="inlineStr">
        <is>
          <t>Assets</t>
        </is>
      </c>
      <c r="B79" s="5" t="n">
        <v>10929518</v>
      </c>
      <c r="C79" s="5" t="n">
        <v>9859888</v>
      </c>
      <c r="D79" s="4" t="inlineStr">
        <is>
          <t xml:space="preserve"> </t>
        </is>
      </c>
      <c r="E79" s="4" t="inlineStr">
        <is>
          <t xml:space="preserve"> </t>
        </is>
      </c>
    </row>
    <row r="80">
      <c r="A80" s="4" t="inlineStr">
        <is>
          <t>Liabilities</t>
        </is>
      </c>
      <c r="B80" s="5" t="n">
        <v>3007919</v>
      </c>
      <c r="C80" s="5" t="n">
        <v>2152428</v>
      </c>
      <c r="D80" s="4" t="inlineStr">
        <is>
          <t xml:space="preserve"> </t>
        </is>
      </c>
      <c r="E80" s="4" t="inlineStr">
        <is>
          <t xml:space="preserve"> </t>
        </is>
      </c>
    </row>
    <row r="81">
      <c r="A81" s="4" t="inlineStr">
        <is>
          <t>Equity</t>
        </is>
      </c>
      <c r="B81" s="5" t="n">
        <v>7921599</v>
      </c>
      <c r="C81" s="5" t="n">
        <v>7707460</v>
      </c>
      <c r="D81" s="4" t="inlineStr">
        <is>
          <t xml:space="preserve"> </t>
        </is>
      </c>
      <c r="E81" s="4" t="inlineStr">
        <is>
          <t xml:space="preserve"> </t>
        </is>
      </c>
    </row>
    <row r="82">
      <c r="A82" s="4" t="inlineStr">
        <is>
          <t>Sales</t>
        </is>
      </c>
      <c r="B82" s="5" t="n">
        <v>8146546</v>
      </c>
      <c r="C82" s="5" t="n">
        <v>7706908</v>
      </c>
      <c r="D82" s="4" t="inlineStr">
        <is>
          <t xml:space="preserve"> </t>
        </is>
      </c>
      <c r="E82" s="4" t="inlineStr">
        <is>
          <t xml:space="preserve"> </t>
        </is>
      </c>
    </row>
    <row r="83">
      <c r="A83" s="4" t="inlineStr">
        <is>
          <t>Net income (loss)</t>
        </is>
      </c>
      <c r="B83" s="5" t="n">
        <v>2826424</v>
      </c>
      <c r="C83" s="5" t="n">
        <v>2542223</v>
      </c>
      <c r="D83" s="4" t="inlineStr">
        <is>
          <t xml:space="preserve"> </t>
        </is>
      </c>
      <c r="E83" s="4" t="inlineStr">
        <is>
          <t xml:space="preserve"> </t>
        </is>
      </c>
    </row>
    <row r="84">
      <c r="A84" s="4" t="inlineStr">
        <is>
          <t>Foreign [member] | POSCO-NPS Niobium LLC [member]</t>
        </is>
      </c>
      <c r="B84" s="4" t="inlineStr">
        <is>
          <t xml:space="preserve"> </t>
        </is>
      </c>
      <c r="C84" s="4" t="inlineStr">
        <is>
          <t xml:space="preserve"> </t>
        </is>
      </c>
      <c r="D84" s="4" t="inlineStr">
        <is>
          <t xml:space="preserve"> </t>
        </is>
      </c>
      <c r="E84" s="4" t="inlineStr">
        <is>
          <t xml:space="preserve"> </t>
        </is>
      </c>
    </row>
    <row r="85">
      <c r="A85" s="3" t="inlineStr">
        <is>
          <t>Disclosure of investments in associates and joint ventures [Line Items]</t>
        </is>
      </c>
      <c r="B85" s="4" t="inlineStr">
        <is>
          <t xml:space="preserve"> </t>
        </is>
      </c>
      <c r="C85" s="4" t="inlineStr">
        <is>
          <t xml:space="preserve"> </t>
        </is>
      </c>
      <c r="D85" s="4" t="inlineStr">
        <is>
          <t xml:space="preserve"> </t>
        </is>
      </c>
      <c r="E85" s="4" t="inlineStr">
        <is>
          <t xml:space="preserve"> </t>
        </is>
      </c>
    </row>
    <row r="86">
      <c r="A86" s="4" t="inlineStr">
        <is>
          <t>Assets</t>
        </is>
      </c>
      <c r="B86" s="5" t="n">
        <v>838180</v>
      </c>
      <c r="C86" s="5" t="n">
        <v>823800</v>
      </c>
      <c r="D86" s="4" t="inlineStr">
        <is>
          <t xml:space="preserve"> </t>
        </is>
      </c>
      <c r="E86" s="4" t="inlineStr">
        <is>
          <t xml:space="preserve"> </t>
        </is>
      </c>
    </row>
    <row r="87">
      <c r="A87" s="4" t="inlineStr">
        <is>
          <t>Equity</t>
        </is>
      </c>
      <c r="B87" s="5" t="n">
        <v>838180</v>
      </c>
      <c r="C87" s="5" t="n">
        <v>823800</v>
      </c>
      <c r="D87" s="4" t="inlineStr">
        <is>
          <t xml:space="preserve"> </t>
        </is>
      </c>
      <c r="E87" s="4" t="inlineStr">
        <is>
          <t xml:space="preserve"> </t>
        </is>
      </c>
    </row>
    <row r="88">
      <c r="A88" s="4" t="inlineStr">
        <is>
          <t>Net income (loss)</t>
        </is>
      </c>
      <c r="B88" s="5" t="n">
        <v>64687</v>
      </c>
      <c r="C88" s="5" t="n">
        <v>49341</v>
      </c>
      <c r="D88" s="4" t="inlineStr">
        <is>
          <t xml:space="preserve"> </t>
        </is>
      </c>
      <c r="E88" s="4" t="inlineStr">
        <is>
          <t xml:space="preserve"> </t>
        </is>
      </c>
    </row>
    <row r="89">
      <c r="A89" s="4" t="inlineStr">
        <is>
          <t>Foreign [member] | KOBRASCO [member]</t>
        </is>
      </c>
      <c r="B89" s="4" t="inlineStr">
        <is>
          <t xml:space="preserve"> </t>
        </is>
      </c>
      <c r="C89" s="4" t="inlineStr">
        <is>
          <t xml:space="preserve"> </t>
        </is>
      </c>
      <c r="D89" s="4" t="inlineStr">
        <is>
          <t xml:space="preserve"> </t>
        </is>
      </c>
      <c r="E89" s="4" t="inlineStr">
        <is>
          <t xml:space="preserve"> </t>
        </is>
      </c>
    </row>
    <row r="90">
      <c r="A90" s="3" t="inlineStr">
        <is>
          <t>Disclosure of investments in associates and joint ventures [Line Items]</t>
        </is>
      </c>
      <c r="B90" s="4" t="inlineStr">
        <is>
          <t xml:space="preserve"> </t>
        </is>
      </c>
      <c r="C90" s="4" t="inlineStr">
        <is>
          <t xml:space="preserve"> </t>
        </is>
      </c>
      <c r="D90" s="4" t="inlineStr">
        <is>
          <t xml:space="preserve"> </t>
        </is>
      </c>
      <c r="E90" s="4" t="inlineStr">
        <is>
          <t xml:space="preserve"> </t>
        </is>
      </c>
    </row>
    <row r="91">
      <c r="A91" s="4" t="inlineStr">
        <is>
          <t>Assets</t>
        </is>
      </c>
      <c r="B91" s="5" t="n">
        <v>224406</v>
      </c>
      <c r="C91" s="5" t="n">
        <v>262724</v>
      </c>
      <c r="D91" s="4" t="inlineStr">
        <is>
          <t xml:space="preserve"> </t>
        </is>
      </c>
      <c r="E91" s="4" t="inlineStr">
        <is>
          <t xml:space="preserve"> </t>
        </is>
      </c>
    </row>
    <row r="92">
      <c r="A92" s="4" t="inlineStr">
        <is>
          <t>Liabilities</t>
        </is>
      </c>
      <c r="B92" s="5" t="n">
        <v>25475</v>
      </c>
      <c r="C92" s="5" t="n">
        <v>57242</v>
      </c>
      <c r="D92" s="4" t="inlineStr">
        <is>
          <t xml:space="preserve"> </t>
        </is>
      </c>
      <c r="E92" s="4" t="inlineStr">
        <is>
          <t xml:space="preserve"> </t>
        </is>
      </c>
    </row>
    <row r="93">
      <c r="A93" s="4" t="inlineStr">
        <is>
          <t>Equity</t>
        </is>
      </c>
      <c r="B93" s="5" t="n">
        <v>198931</v>
      </c>
      <c r="C93" s="5" t="n">
        <v>205482</v>
      </c>
      <c r="D93" s="4" t="inlineStr">
        <is>
          <t xml:space="preserve"> </t>
        </is>
      </c>
      <c r="E93" s="4" t="inlineStr">
        <is>
          <t xml:space="preserve"> </t>
        </is>
      </c>
    </row>
    <row r="94">
      <c r="A94" s="4" t="inlineStr">
        <is>
          <t>Sales</t>
        </is>
      </c>
      <c r="B94" s="5" t="n">
        <v>63338</v>
      </c>
      <c r="C94" s="5" t="n">
        <v>147843</v>
      </c>
      <c r="D94" s="4" t="inlineStr">
        <is>
          <t xml:space="preserve"> </t>
        </is>
      </c>
      <c r="E94" s="4" t="inlineStr">
        <is>
          <t xml:space="preserve"> </t>
        </is>
      </c>
    </row>
    <row r="95">
      <c r="A95" s="4" t="inlineStr">
        <is>
          <t>Net income (loss)</t>
        </is>
      </c>
      <c r="B95" s="5" t="n">
        <v>43591</v>
      </c>
      <c r="C95" s="5" t="n">
        <v>96534</v>
      </c>
      <c r="D95" s="4" t="inlineStr">
        <is>
          <t xml:space="preserve"> </t>
        </is>
      </c>
      <c r="E95" s="4" t="inlineStr">
        <is>
          <t xml:space="preserve"> </t>
        </is>
      </c>
    </row>
    <row r="96">
      <c r="A96" s="4" t="inlineStr">
        <is>
          <t>Foreign [member] | BX STEEL POSCO Cold Rolled Sheet Co., Ltd. [member]</t>
        </is>
      </c>
      <c r="B96" s="4" t="inlineStr">
        <is>
          <t xml:space="preserve"> </t>
        </is>
      </c>
      <c r="C96" s="4" t="inlineStr">
        <is>
          <t xml:space="preserve"> </t>
        </is>
      </c>
      <c r="D96" s="4" t="inlineStr">
        <is>
          <t xml:space="preserve"> </t>
        </is>
      </c>
      <c r="E96" s="4" t="inlineStr">
        <is>
          <t xml:space="preserve"> </t>
        </is>
      </c>
    </row>
    <row r="97">
      <c r="A97" s="3" t="inlineStr">
        <is>
          <t>Disclosure of investments in associates and joint ventures [Line Items]</t>
        </is>
      </c>
      <c r="B97" s="4" t="inlineStr">
        <is>
          <t xml:space="preserve"> </t>
        </is>
      </c>
      <c r="C97" s="4" t="inlineStr">
        <is>
          <t xml:space="preserve"> </t>
        </is>
      </c>
      <c r="D97" s="4" t="inlineStr">
        <is>
          <t xml:space="preserve"> </t>
        </is>
      </c>
      <c r="E97" s="4" t="inlineStr">
        <is>
          <t xml:space="preserve"> </t>
        </is>
      </c>
    </row>
    <row r="98">
      <c r="A98" s="4" t="inlineStr">
        <is>
          <t>Assets</t>
        </is>
      </c>
      <c r="B98" s="5" t="n">
        <v>659704</v>
      </c>
      <c r="C98" s="5" t="n">
        <v>663509</v>
      </c>
      <c r="D98" s="4" t="inlineStr">
        <is>
          <t xml:space="preserve"> </t>
        </is>
      </c>
      <c r="E98" s="4" t="inlineStr">
        <is>
          <t xml:space="preserve"> </t>
        </is>
      </c>
    </row>
    <row r="99">
      <c r="A99" s="4" t="inlineStr">
        <is>
          <t>Liabilities</t>
        </is>
      </c>
      <c r="B99" s="5" t="n">
        <v>242566</v>
      </c>
      <c r="C99" s="5" t="n">
        <v>245499</v>
      </c>
      <c r="D99" s="4" t="inlineStr">
        <is>
          <t xml:space="preserve"> </t>
        </is>
      </c>
      <c r="E99" s="4" t="inlineStr">
        <is>
          <t xml:space="preserve"> </t>
        </is>
      </c>
    </row>
    <row r="100">
      <c r="A100" s="4" t="inlineStr">
        <is>
          <t>Equity</t>
        </is>
      </c>
      <c r="B100" s="5" t="n">
        <v>417138</v>
      </c>
      <c r="C100" s="5" t="n">
        <v>418010</v>
      </c>
      <c r="D100" s="4" t="inlineStr">
        <is>
          <t xml:space="preserve"> </t>
        </is>
      </c>
      <c r="E100" s="4" t="inlineStr">
        <is>
          <t xml:space="preserve"> </t>
        </is>
      </c>
    </row>
    <row r="101">
      <c r="A101" s="4" t="inlineStr">
        <is>
          <t>Sales</t>
        </is>
      </c>
      <c r="B101" s="5" t="n">
        <v>1647395</v>
      </c>
      <c r="C101" s="5" t="n">
        <v>1881946</v>
      </c>
      <c r="D101" s="4" t="inlineStr">
        <is>
          <t xml:space="preserve"> </t>
        </is>
      </c>
      <c r="E101" s="4" t="inlineStr">
        <is>
          <t xml:space="preserve"> </t>
        </is>
      </c>
    </row>
    <row r="102">
      <c r="A102" s="4" t="inlineStr">
        <is>
          <t>Net income (loss)</t>
        </is>
      </c>
      <c r="B102" s="5" t="n">
        <v>50675</v>
      </c>
      <c r="C102" s="5" t="n">
        <v>26106</v>
      </c>
      <c r="D102" s="4" t="inlineStr">
        <is>
          <t xml:space="preserve"> </t>
        </is>
      </c>
      <c r="E102" s="4" t="inlineStr">
        <is>
          <t xml:space="preserve"> </t>
        </is>
      </c>
    </row>
    <row r="103">
      <c r="A103" s="4" t="inlineStr">
        <is>
          <t>Foreign [member] | DMSA/AMSA [member]</t>
        </is>
      </c>
      <c r="B103" s="4" t="inlineStr">
        <is>
          <t xml:space="preserve"> </t>
        </is>
      </c>
      <c r="C103" s="4" t="inlineStr">
        <is>
          <t xml:space="preserve"> </t>
        </is>
      </c>
      <c r="D103" s="4" t="inlineStr">
        <is>
          <t xml:space="preserve"> </t>
        </is>
      </c>
      <c r="E103" s="4" t="inlineStr">
        <is>
          <t xml:space="preserve"> </t>
        </is>
      </c>
    </row>
    <row r="104">
      <c r="A104" s="3" t="inlineStr">
        <is>
          <t>Disclosure of investments in associates and joint ventures [Line Items]</t>
        </is>
      </c>
      <c r="B104" s="4" t="inlineStr">
        <is>
          <t xml:space="preserve"> </t>
        </is>
      </c>
      <c r="C104" s="4" t="inlineStr">
        <is>
          <t xml:space="preserve"> </t>
        </is>
      </c>
      <c r="D104" s="4" t="inlineStr">
        <is>
          <t xml:space="preserve"> </t>
        </is>
      </c>
      <c r="E104" s="4" t="inlineStr">
        <is>
          <t xml:space="preserve"> </t>
        </is>
      </c>
    </row>
    <row r="105">
      <c r="A105" s="4" t="inlineStr">
        <is>
          <t>Assets</t>
        </is>
      </c>
      <c r="B105" s="5" t="n">
        <v>3058209</v>
      </c>
      <c r="C105" s="5" t="n">
        <v>3022659</v>
      </c>
      <c r="D105" s="4" t="inlineStr">
        <is>
          <t xml:space="preserve"> </t>
        </is>
      </c>
      <c r="E105" s="4" t="inlineStr">
        <is>
          <t xml:space="preserve"> </t>
        </is>
      </c>
    </row>
    <row r="106">
      <c r="A106" s="4" t="inlineStr">
        <is>
          <t>Liabilities</t>
        </is>
      </c>
      <c r="B106" s="5" t="n">
        <v>2632239</v>
      </c>
      <c r="C106" s="5" t="n">
        <v>2412377</v>
      </c>
      <c r="D106" s="4" t="inlineStr">
        <is>
          <t xml:space="preserve"> </t>
        </is>
      </c>
      <c r="E106" s="4" t="inlineStr">
        <is>
          <t xml:space="preserve"> </t>
        </is>
      </c>
    </row>
    <row r="107">
      <c r="A107" s="4" t="inlineStr">
        <is>
          <t>Equity</t>
        </is>
      </c>
      <c r="B107" s="5" t="n">
        <v>425970</v>
      </c>
      <c r="C107" s="5" t="n">
        <v>610282</v>
      </c>
      <c r="D107" s="4" t="inlineStr">
        <is>
          <t xml:space="preserve"> </t>
        </is>
      </c>
      <c r="E107" s="4" t="inlineStr">
        <is>
          <t xml:space="preserve"> </t>
        </is>
      </c>
    </row>
    <row r="108">
      <c r="A108" s="4" t="inlineStr">
        <is>
          <t>Sales</t>
        </is>
      </c>
      <c r="B108" s="5" t="n">
        <v>1106369</v>
      </c>
      <c r="C108" s="5" t="n">
        <v>1368730</v>
      </c>
      <c r="D108" s="4" t="inlineStr">
        <is>
          <t xml:space="preserve"> </t>
        </is>
      </c>
      <c r="E108" s="4" t="inlineStr">
        <is>
          <t xml:space="preserve"> </t>
        </is>
      </c>
    </row>
    <row r="109">
      <c r="A109" s="4" t="inlineStr">
        <is>
          <t>Net income (loss)</t>
        </is>
      </c>
      <c r="B109" s="5" t="n">
        <v>-197482</v>
      </c>
      <c r="C109" s="5" t="n">
        <v>-54212</v>
      </c>
      <c r="D109" s="4" t="inlineStr">
        <is>
          <t xml:space="preserve"> </t>
        </is>
      </c>
      <c r="E109" s="4" t="inlineStr">
        <is>
          <t xml:space="preserve"> </t>
        </is>
      </c>
    </row>
    <row r="110">
      <c r="A110" s="4" t="inlineStr">
        <is>
          <t>Foreign [member] | CSP - Compania Siderurgica do Pecem [member]</t>
        </is>
      </c>
      <c r="B110" s="4" t="inlineStr">
        <is>
          <t xml:space="preserve"> </t>
        </is>
      </c>
      <c r="C110" s="4" t="inlineStr">
        <is>
          <t xml:space="preserve"> </t>
        </is>
      </c>
      <c r="D110" s="4" t="inlineStr">
        <is>
          <t xml:space="preserve"> </t>
        </is>
      </c>
      <c r="E110" s="4" t="inlineStr">
        <is>
          <t xml:space="preserve"> </t>
        </is>
      </c>
    </row>
    <row r="111">
      <c r="A111" s="3" t="inlineStr">
        <is>
          <t>Disclosure of investments in associates and joint ventures [Line Items]</t>
        </is>
      </c>
      <c r="B111" s="4" t="inlineStr">
        <is>
          <t xml:space="preserve"> </t>
        </is>
      </c>
      <c r="C111" s="4" t="inlineStr">
        <is>
          <t xml:space="preserve"> </t>
        </is>
      </c>
      <c r="D111" s="4" t="inlineStr">
        <is>
          <t xml:space="preserve"> </t>
        </is>
      </c>
      <c r="E111" s="4" t="inlineStr">
        <is>
          <t xml:space="preserve"> </t>
        </is>
      </c>
    </row>
    <row r="112">
      <c r="A112" s="4" t="inlineStr">
        <is>
          <t>Assets</t>
        </is>
      </c>
      <c r="B112" s="4" t="inlineStr">
        <is>
          <t xml:space="preserve"> </t>
        </is>
      </c>
      <c r="C112" s="5" t="n">
        <v>4422752</v>
      </c>
      <c r="D112" s="4" t="inlineStr">
        <is>
          <t xml:space="preserve"> </t>
        </is>
      </c>
      <c r="E112" s="4" t="inlineStr">
        <is>
          <t xml:space="preserve"> </t>
        </is>
      </c>
    </row>
    <row r="113">
      <c r="A113" s="4" t="inlineStr">
        <is>
          <t>Liabilities</t>
        </is>
      </c>
      <c r="B113" s="4" t="inlineStr">
        <is>
          <t xml:space="preserve"> </t>
        </is>
      </c>
      <c r="C113" s="5" t="n">
        <v>3678956</v>
      </c>
      <c r="D113" s="4" t="inlineStr">
        <is>
          <t xml:space="preserve"> </t>
        </is>
      </c>
      <c r="E113" s="4" t="inlineStr">
        <is>
          <t xml:space="preserve"> </t>
        </is>
      </c>
    </row>
    <row r="114">
      <c r="A114" s="4" t="inlineStr">
        <is>
          <t>Equity</t>
        </is>
      </c>
      <c r="B114" s="4" t="inlineStr">
        <is>
          <t xml:space="preserve"> </t>
        </is>
      </c>
      <c r="C114" s="5" t="n">
        <v>743796</v>
      </c>
      <c r="D114" s="4" t="inlineStr">
        <is>
          <t xml:space="preserve"> </t>
        </is>
      </c>
      <c r="E114" s="4" t="inlineStr">
        <is>
          <t xml:space="preserve"> </t>
        </is>
      </c>
    </row>
    <row r="115">
      <c r="A115" s="4" t="inlineStr">
        <is>
          <t>Sales</t>
        </is>
      </c>
      <c r="B115" s="4" t="inlineStr">
        <is>
          <t xml:space="preserve"> </t>
        </is>
      </c>
      <c r="C115" s="5" t="n">
        <v>3101132</v>
      </c>
      <c r="D115" s="4" t="inlineStr">
        <is>
          <t xml:space="preserve"> </t>
        </is>
      </c>
      <c r="E115" s="4" t="inlineStr">
        <is>
          <t xml:space="preserve"> </t>
        </is>
      </c>
    </row>
    <row r="116">
      <c r="A116" s="4" t="inlineStr">
        <is>
          <t>Net income (loss)</t>
        </is>
      </c>
      <c r="B116" s="4" t="inlineStr">
        <is>
          <t xml:space="preserve"> </t>
        </is>
      </c>
      <c r="C116" s="5" t="n">
        <v>500082</v>
      </c>
      <c r="D116" s="4" t="inlineStr">
        <is>
          <t xml:space="preserve"> </t>
        </is>
      </c>
      <c r="E116" s="4" t="inlineStr">
        <is>
          <t xml:space="preserve"> </t>
        </is>
      </c>
    </row>
    <row r="117">
      <c r="A117" s="4" t="inlineStr">
        <is>
          <t>Foreign [member] | HBIS-POSCO Automotive Steel Co., Ltd [member]</t>
        </is>
      </c>
      <c r="B117" s="4" t="inlineStr">
        <is>
          <t xml:space="preserve"> </t>
        </is>
      </c>
      <c r="C117" s="4" t="inlineStr">
        <is>
          <t xml:space="preserve"> </t>
        </is>
      </c>
      <c r="D117" s="4" t="inlineStr">
        <is>
          <t xml:space="preserve"> </t>
        </is>
      </c>
      <c r="E117" s="4" t="inlineStr">
        <is>
          <t xml:space="preserve"> </t>
        </is>
      </c>
    </row>
    <row r="118">
      <c r="A118" s="3" t="inlineStr">
        <is>
          <t>Disclosure of investments in associates and joint ventures [Line Items]</t>
        </is>
      </c>
      <c r="B118" s="4" t="inlineStr">
        <is>
          <t xml:space="preserve"> </t>
        </is>
      </c>
      <c r="C118" s="4" t="inlineStr">
        <is>
          <t xml:space="preserve"> </t>
        </is>
      </c>
      <c r="D118" s="4" t="inlineStr">
        <is>
          <t xml:space="preserve"> </t>
        </is>
      </c>
      <c r="E118" s="4" t="inlineStr">
        <is>
          <t xml:space="preserve"> </t>
        </is>
      </c>
    </row>
    <row r="119">
      <c r="A119" s="4" t="inlineStr">
        <is>
          <t>Assets</t>
        </is>
      </c>
      <c r="B119" s="5" t="n">
        <v>826886</v>
      </c>
      <c r="C119" s="5" t="n">
        <v>712633</v>
      </c>
      <c r="D119" s="4" t="inlineStr">
        <is>
          <t xml:space="preserve"> </t>
        </is>
      </c>
      <c r="E119" s="4" t="inlineStr">
        <is>
          <t xml:space="preserve"> </t>
        </is>
      </c>
    </row>
    <row r="120">
      <c r="A120" s="4" t="inlineStr">
        <is>
          <t>Liabilities</t>
        </is>
      </c>
      <c r="B120" s="5" t="n">
        <v>398751</v>
      </c>
      <c r="C120" s="5" t="n">
        <v>270668</v>
      </c>
      <c r="D120" s="4" t="inlineStr">
        <is>
          <t xml:space="preserve"> </t>
        </is>
      </c>
      <c r="E120" s="4" t="inlineStr">
        <is>
          <t xml:space="preserve"> </t>
        </is>
      </c>
    </row>
    <row r="121">
      <c r="A121" s="4" t="inlineStr">
        <is>
          <t>Equity</t>
        </is>
      </c>
      <c r="B121" s="5" t="n">
        <v>428135</v>
      </c>
      <c r="C121" s="5" t="n">
        <v>441965</v>
      </c>
      <c r="D121" s="4" t="inlineStr">
        <is>
          <t xml:space="preserve"> </t>
        </is>
      </c>
      <c r="E121" s="4" t="inlineStr">
        <is>
          <t xml:space="preserve"> </t>
        </is>
      </c>
    </row>
    <row r="122">
      <c r="A122" s="4" t="inlineStr">
        <is>
          <t>Sales</t>
        </is>
      </c>
      <c r="B122" s="5" t="n">
        <v>340341</v>
      </c>
      <c r="C122" s="5" t="n">
        <v>473494</v>
      </c>
      <c r="D122" s="4" t="inlineStr">
        <is>
          <t xml:space="preserve"> </t>
        </is>
      </c>
      <c r="E122" s="4" t="inlineStr">
        <is>
          <t xml:space="preserve"> </t>
        </is>
      </c>
    </row>
    <row r="123">
      <c r="A123" s="4" t="inlineStr">
        <is>
          <t>Net income (loss)</t>
        </is>
      </c>
      <c r="B123" s="5" t="n">
        <v>-12584</v>
      </c>
      <c r="C123" s="5" t="n">
        <v>-15515</v>
      </c>
      <c r="D123" s="4" t="inlineStr">
        <is>
          <t xml:space="preserve"> </t>
        </is>
      </c>
      <c r="E123" s="4" t="inlineStr">
        <is>
          <t xml:space="preserve"> </t>
        </is>
      </c>
    </row>
    <row r="124">
      <c r="A124" s="4" t="inlineStr">
        <is>
          <t>Foreign [member] | PT NICOLE METAL INDUSTRY [member]</t>
        </is>
      </c>
      <c r="B124" s="4" t="inlineStr">
        <is>
          <t xml:space="preserve"> </t>
        </is>
      </c>
      <c r="C124" s="4" t="inlineStr">
        <is>
          <t xml:space="preserve"> </t>
        </is>
      </c>
      <c r="D124" s="4" t="inlineStr">
        <is>
          <t xml:space="preserve"> </t>
        </is>
      </c>
      <c r="E124" s="4" t="inlineStr">
        <is>
          <t xml:space="preserve"> </t>
        </is>
      </c>
    </row>
    <row r="125">
      <c r="A125" s="3" t="inlineStr">
        <is>
          <t>Disclosure of investments in associates and joint ventures [Line Items]</t>
        </is>
      </c>
      <c r="B125" s="4" t="inlineStr">
        <is>
          <t xml:space="preserve"> </t>
        </is>
      </c>
      <c r="C125" s="4" t="inlineStr">
        <is>
          <t xml:space="preserve"> </t>
        </is>
      </c>
      <c r="D125" s="4" t="inlineStr">
        <is>
          <t xml:space="preserve"> </t>
        </is>
      </c>
      <c r="E125" s="4" t="inlineStr">
        <is>
          <t xml:space="preserve"> </t>
        </is>
      </c>
    </row>
    <row r="126">
      <c r="A126" s="4" t="inlineStr">
        <is>
          <t>Assets</t>
        </is>
      </c>
      <c r="B126" s="5" t="n">
        <v>389077</v>
      </c>
      <c r="C126" s="4" t="inlineStr">
        <is>
          <t xml:space="preserve"> </t>
        </is>
      </c>
      <c r="D126" s="4" t="inlineStr">
        <is>
          <t xml:space="preserve"> </t>
        </is>
      </c>
      <c r="E126" s="4" t="inlineStr">
        <is>
          <t xml:space="preserve"> </t>
        </is>
      </c>
    </row>
    <row r="127">
      <c r="A127" s="4" t="inlineStr">
        <is>
          <t>Liabilities</t>
        </is>
      </c>
      <c r="B127" s="5" t="n">
        <v>2237</v>
      </c>
      <c r="C127" s="4" t="inlineStr">
        <is>
          <t xml:space="preserve"> </t>
        </is>
      </c>
      <c r="D127" s="4" t="inlineStr">
        <is>
          <t xml:space="preserve"> </t>
        </is>
      </c>
      <c r="E127" s="4" t="inlineStr">
        <is>
          <t xml:space="preserve"> </t>
        </is>
      </c>
    </row>
    <row r="128">
      <c r="A128" s="4" t="inlineStr">
        <is>
          <t>Equity</t>
        </is>
      </c>
      <c r="B128" s="5" t="n">
        <v>386840</v>
      </c>
      <c r="C128" s="4" t="inlineStr">
        <is>
          <t xml:space="preserve"> </t>
        </is>
      </c>
      <c r="D128" s="4" t="inlineStr">
        <is>
          <t xml:space="preserve"> </t>
        </is>
      </c>
      <c r="E128" s="4" t="inlineStr">
        <is>
          <t xml:space="preserve"> </t>
        </is>
      </c>
    </row>
    <row r="129">
      <c r="A129" s="4" t="inlineStr">
        <is>
          <t>Net income (loss)</t>
        </is>
      </c>
      <c r="B129" s="5" t="n">
        <v>79</v>
      </c>
      <c r="C129" s="4" t="inlineStr">
        <is>
          <t xml:space="preserve"> </t>
        </is>
      </c>
      <c r="D129" s="4" t="inlineStr">
        <is>
          <t xml:space="preserve"> </t>
        </is>
      </c>
      <c r="E129" s="4" t="inlineStr">
        <is>
          <t xml:space="preserve"> </t>
        </is>
      </c>
    </row>
    <row r="130">
      <c r="A130" s="4" t="inlineStr">
        <is>
          <t>Foreign [member] | South-East Asia Gas Pipeline Company Ltd. [member]</t>
        </is>
      </c>
      <c r="B130" s="4" t="inlineStr">
        <is>
          <t xml:space="preserve"> </t>
        </is>
      </c>
      <c r="C130" s="4" t="inlineStr">
        <is>
          <t xml:space="preserve"> </t>
        </is>
      </c>
      <c r="D130" s="4" t="inlineStr">
        <is>
          <t xml:space="preserve"> </t>
        </is>
      </c>
      <c r="E130" s="4" t="inlineStr">
        <is>
          <t xml:space="preserve"> </t>
        </is>
      </c>
    </row>
    <row r="131">
      <c r="A131" s="3" t="inlineStr">
        <is>
          <t>Disclosure of investments in associates and joint ventures [Line Items]</t>
        </is>
      </c>
      <c r="B131" s="4" t="inlineStr">
        <is>
          <t xml:space="preserve"> </t>
        </is>
      </c>
      <c r="C131" s="4" t="inlineStr">
        <is>
          <t xml:space="preserve"> </t>
        </is>
      </c>
      <c r="D131" s="4" t="inlineStr">
        <is>
          <t xml:space="preserve"> </t>
        </is>
      </c>
      <c r="E131" s="4" t="inlineStr">
        <is>
          <t xml:space="preserve"> </t>
        </is>
      </c>
    </row>
    <row r="132">
      <c r="A132" s="4" t="inlineStr">
        <is>
          <t>Assets</t>
        </is>
      </c>
      <c r="B132" s="5" t="n">
        <v>1758765</v>
      </c>
      <c r="C132" s="5" t="n">
        <v>1705670</v>
      </c>
      <c r="D132" s="4" t="inlineStr">
        <is>
          <t xml:space="preserve"> </t>
        </is>
      </c>
      <c r="E132" s="4" t="inlineStr">
        <is>
          <t xml:space="preserve"> </t>
        </is>
      </c>
    </row>
    <row r="133">
      <c r="A133" s="4" t="inlineStr">
        <is>
          <t>Liabilities</t>
        </is>
      </c>
      <c r="B133" s="5" t="n">
        <v>611484</v>
      </c>
      <c r="C133" s="5" t="n">
        <v>546262</v>
      </c>
      <c r="D133" s="4" t="inlineStr">
        <is>
          <t xml:space="preserve"> </t>
        </is>
      </c>
      <c r="E133" s="4" t="inlineStr">
        <is>
          <t xml:space="preserve"> </t>
        </is>
      </c>
    </row>
    <row r="134">
      <c r="A134" s="4" t="inlineStr">
        <is>
          <t>Equity</t>
        </is>
      </c>
      <c r="B134" s="5" t="n">
        <v>1147281</v>
      </c>
      <c r="C134" s="5" t="n">
        <v>1159408</v>
      </c>
      <c r="D134" s="4" t="inlineStr">
        <is>
          <t xml:space="preserve"> </t>
        </is>
      </c>
      <c r="E134" s="4" t="inlineStr">
        <is>
          <t xml:space="preserve"> </t>
        </is>
      </c>
    </row>
    <row r="135">
      <c r="A135" s="4" t="inlineStr">
        <is>
          <t>Sales</t>
        </is>
      </c>
      <c r="B135" s="5" t="n">
        <v>434358</v>
      </c>
      <c r="C135" s="5" t="n">
        <v>447696</v>
      </c>
      <c r="D135" s="4" t="inlineStr">
        <is>
          <t xml:space="preserve"> </t>
        </is>
      </c>
      <c r="E135" s="4" t="inlineStr">
        <is>
          <t xml:space="preserve"> </t>
        </is>
      </c>
    </row>
    <row r="136">
      <c r="A136" s="4" t="inlineStr">
        <is>
          <t>Net income (loss)</t>
        </is>
      </c>
      <c r="B136" s="5" t="n">
        <v>201031</v>
      </c>
      <c r="C136" s="5" t="n">
        <v>200246</v>
      </c>
      <c r="D136" s="4" t="inlineStr">
        <is>
          <t xml:space="preserve"> </t>
        </is>
      </c>
      <c r="E136" s="4" t="inlineStr">
        <is>
          <t xml:space="preserve"> </t>
        </is>
      </c>
    </row>
    <row r="137">
      <c r="A137" s="4" t="inlineStr">
        <is>
          <t>Foreign [member] | AES Mong Duong Power Company Limited [Member]</t>
        </is>
      </c>
      <c r="B137" s="4" t="inlineStr">
        <is>
          <t xml:space="preserve"> </t>
        </is>
      </c>
      <c r="C137" s="4" t="inlineStr">
        <is>
          <t xml:space="preserve"> </t>
        </is>
      </c>
      <c r="D137" s="4" t="inlineStr">
        <is>
          <t xml:space="preserve"> </t>
        </is>
      </c>
      <c r="E137" s="4" t="inlineStr">
        <is>
          <t xml:space="preserve"> </t>
        </is>
      </c>
    </row>
    <row r="138">
      <c r="A138" s="3" t="inlineStr">
        <is>
          <t>Disclosure of investments in associates and joint ventures [Line Items]</t>
        </is>
      </c>
      <c r="B138" s="4" t="inlineStr">
        <is>
          <t xml:space="preserve"> </t>
        </is>
      </c>
      <c r="C138" s="4" t="inlineStr">
        <is>
          <t xml:space="preserve"> </t>
        </is>
      </c>
      <c r="D138" s="4" t="inlineStr">
        <is>
          <t xml:space="preserve"> </t>
        </is>
      </c>
      <c r="E138" s="4" t="inlineStr">
        <is>
          <t xml:space="preserve"> </t>
        </is>
      </c>
    </row>
    <row r="139">
      <c r="A139" s="4" t="inlineStr">
        <is>
          <t>Assets</t>
        </is>
      </c>
      <c r="B139" s="5" t="n">
        <v>1612793</v>
      </c>
      <c r="C139" s="5" t="n">
        <v>1701272</v>
      </c>
      <c r="D139" s="4" t="inlineStr">
        <is>
          <t xml:space="preserve"> </t>
        </is>
      </c>
      <c r="E139" s="4" t="inlineStr">
        <is>
          <t xml:space="preserve"> </t>
        </is>
      </c>
    </row>
    <row r="140">
      <c r="A140" s="4" t="inlineStr">
        <is>
          <t>Liabilities</t>
        </is>
      </c>
      <c r="B140" s="5" t="n">
        <v>889424</v>
      </c>
      <c r="C140" s="5" t="n">
        <v>1019227</v>
      </c>
      <c r="D140" s="4" t="inlineStr">
        <is>
          <t xml:space="preserve"> </t>
        </is>
      </c>
      <c r="E140" s="4" t="inlineStr">
        <is>
          <t xml:space="preserve"> </t>
        </is>
      </c>
    </row>
    <row r="141">
      <c r="A141" s="4" t="inlineStr">
        <is>
          <t>Equity</t>
        </is>
      </c>
      <c r="B141" s="5" t="n">
        <v>723369</v>
      </c>
      <c r="C141" s="5" t="n">
        <v>682045</v>
      </c>
      <c r="D141" s="4" t="inlineStr">
        <is>
          <t xml:space="preserve"> </t>
        </is>
      </c>
      <c r="E141" s="4" t="inlineStr">
        <is>
          <t xml:space="preserve"> </t>
        </is>
      </c>
    </row>
    <row r="142">
      <c r="A142" s="4" t="inlineStr">
        <is>
          <t>Sales</t>
        </is>
      </c>
      <c r="B142" s="5" t="n">
        <v>449807</v>
      </c>
      <c r="C142" s="5" t="n">
        <v>417021</v>
      </c>
      <c r="D142" s="4" t="inlineStr">
        <is>
          <t xml:space="preserve"> </t>
        </is>
      </c>
      <c r="E142" s="4" t="inlineStr">
        <is>
          <t xml:space="preserve"> </t>
        </is>
      </c>
    </row>
    <row r="143">
      <c r="A143" s="4" t="inlineStr">
        <is>
          <t>Net income (loss)</t>
        </is>
      </c>
      <c r="B143" s="5" t="n">
        <v>129274</v>
      </c>
      <c r="C143" s="5" t="n">
        <v>151022</v>
      </c>
      <c r="D143" s="4" t="inlineStr">
        <is>
          <t xml:space="preserve"> </t>
        </is>
      </c>
      <c r="E143" s="4" t="inlineStr">
        <is>
          <t xml:space="preserve"> </t>
        </is>
      </c>
    </row>
    <row r="144">
      <c r="A144" s="4" t="inlineStr">
        <is>
          <t>Foreign [member] | 9404-5515 Quebec Inc. [member]</t>
        </is>
      </c>
      <c r="B144" s="4" t="inlineStr">
        <is>
          <t xml:space="preserve"> </t>
        </is>
      </c>
      <c r="C144" s="4" t="inlineStr">
        <is>
          <t xml:space="preserve"> </t>
        </is>
      </c>
      <c r="D144" s="4" t="inlineStr">
        <is>
          <t xml:space="preserve"> </t>
        </is>
      </c>
      <c r="E144" s="4" t="inlineStr">
        <is>
          <t xml:space="preserve"> </t>
        </is>
      </c>
    </row>
    <row r="145">
      <c r="A145" s="3" t="inlineStr">
        <is>
          <t>Disclosure of investments in associates and joint ventures [Line Items]</t>
        </is>
      </c>
      <c r="B145" s="4" t="inlineStr">
        <is>
          <t xml:space="preserve"> </t>
        </is>
      </c>
      <c r="C145" s="4" t="inlineStr">
        <is>
          <t xml:space="preserve"> </t>
        </is>
      </c>
      <c r="D145" s="4" t="inlineStr">
        <is>
          <t xml:space="preserve"> </t>
        </is>
      </c>
      <c r="E145" s="4" t="inlineStr">
        <is>
          <t xml:space="preserve"> </t>
        </is>
      </c>
    </row>
    <row r="146">
      <c r="A146" s="4" t="inlineStr">
        <is>
          <t>Assets</t>
        </is>
      </c>
      <c r="B146" s="5" t="n">
        <v>1430295</v>
      </c>
      <c r="C146" s="5" t="n">
        <v>1397061</v>
      </c>
      <c r="D146" s="4" t="inlineStr">
        <is>
          <t xml:space="preserve"> </t>
        </is>
      </c>
      <c r="E146" s="4" t="inlineStr">
        <is>
          <t xml:space="preserve"> </t>
        </is>
      </c>
    </row>
    <row r="147">
      <c r="A147" s="4" t="inlineStr">
        <is>
          <t>Equity</t>
        </is>
      </c>
      <c r="B147" s="5" t="n">
        <v>1430295</v>
      </c>
      <c r="C147" s="5" t="n">
        <v>1397061</v>
      </c>
      <c r="D147" s="4" t="inlineStr">
        <is>
          <t xml:space="preserve"> </t>
        </is>
      </c>
      <c r="E147" s="4" t="inlineStr">
        <is>
          <t xml:space="preserve"> </t>
        </is>
      </c>
    </row>
    <row r="148">
      <c r="A148" s="4" t="inlineStr">
        <is>
          <t>Net income (loss)</t>
        </is>
      </c>
      <c r="B148" s="5" t="n">
        <v>63809</v>
      </c>
      <c r="C148" s="5" t="n">
        <v>182708</v>
      </c>
      <c r="D148" s="4" t="inlineStr">
        <is>
          <t xml:space="preserve"> </t>
        </is>
      </c>
      <c r="E148" s="4" t="inlineStr">
        <is>
          <t xml:space="preserve"> </t>
        </is>
      </c>
    </row>
    <row r="149">
      <c r="A149" s="4" t="inlineStr">
        <is>
          <t>Foreign [member] | FQM Australia Holdings Pty Ltd [member]</t>
        </is>
      </c>
      <c r="B149" s="4" t="inlineStr">
        <is>
          <t xml:space="preserve"> </t>
        </is>
      </c>
      <c r="C149" s="4" t="inlineStr">
        <is>
          <t xml:space="preserve"> </t>
        </is>
      </c>
      <c r="D149" s="4" t="inlineStr">
        <is>
          <t xml:space="preserve"> </t>
        </is>
      </c>
      <c r="E149" s="4" t="inlineStr">
        <is>
          <t xml:space="preserve"> </t>
        </is>
      </c>
    </row>
    <row r="150">
      <c r="A150" s="3" t="inlineStr">
        <is>
          <t>Disclosure of investments in associates and joint ventures [Line Items]</t>
        </is>
      </c>
      <c r="B150" s="4" t="inlineStr">
        <is>
          <t xml:space="preserve"> </t>
        </is>
      </c>
      <c r="C150" s="4" t="inlineStr">
        <is>
          <t xml:space="preserve"> </t>
        </is>
      </c>
      <c r="D150" s="4" t="inlineStr">
        <is>
          <t xml:space="preserve"> </t>
        </is>
      </c>
      <c r="E150" s="4" t="inlineStr">
        <is>
          <t xml:space="preserve"> </t>
        </is>
      </c>
    </row>
    <row r="151">
      <c r="A151" s="4" t="inlineStr">
        <is>
          <t>Assets</t>
        </is>
      </c>
      <c r="B151" s="5" t="n">
        <v>180931</v>
      </c>
      <c r="C151" s="5" t="n">
        <v>1458318</v>
      </c>
      <c r="D151" s="4" t="inlineStr">
        <is>
          <t xml:space="preserve"> </t>
        </is>
      </c>
      <c r="E151" s="4" t="inlineStr">
        <is>
          <t xml:space="preserve"> </t>
        </is>
      </c>
    </row>
    <row r="152">
      <c r="A152" s="4" t="inlineStr">
        <is>
          <t>Liabilities</t>
        </is>
      </c>
      <c r="B152" s="5" t="n">
        <v>1219922</v>
      </c>
      <c r="C152" s="5" t="n">
        <v>1131628</v>
      </c>
      <c r="D152" s="4" t="inlineStr">
        <is>
          <t xml:space="preserve"> </t>
        </is>
      </c>
      <c r="E152" s="4" t="inlineStr">
        <is>
          <t xml:space="preserve"> </t>
        </is>
      </c>
    </row>
    <row r="153">
      <c r="A153" s="4" t="inlineStr">
        <is>
          <t>Equity</t>
        </is>
      </c>
      <c r="B153" s="5" t="n">
        <v>-1038991</v>
      </c>
      <c r="C153" s="5" t="n">
        <v>326690</v>
      </c>
      <c r="D153" s="4" t="inlineStr">
        <is>
          <t xml:space="preserve"> </t>
        </is>
      </c>
      <c r="E153" s="4" t="inlineStr">
        <is>
          <t xml:space="preserve"> </t>
        </is>
      </c>
    </row>
    <row r="154">
      <c r="A154" s="4" t="inlineStr">
        <is>
          <t>Sales</t>
        </is>
      </c>
      <c r="B154" s="5" t="n">
        <v>453626</v>
      </c>
      <c r="C154" s="5" t="n">
        <v>493202</v>
      </c>
      <c r="D154" s="4" t="inlineStr">
        <is>
          <t xml:space="preserve"> </t>
        </is>
      </c>
      <c r="E154" s="4" t="inlineStr">
        <is>
          <t xml:space="preserve"> </t>
        </is>
      </c>
    </row>
    <row r="155">
      <c r="A155" s="4" t="inlineStr">
        <is>
          <t>Net income (loss)</t>
        </is>
      </c>
      <c r="B155" s="5" t="n">
        <v>-1480586</v>
      </c>
      <c r="C155" s="5" t="n">
        <v>-22768</v>
      </c>
      <c r="D155" s="4" t="inlineStr">
        <is>
          <t xml:space="preserve"> </t>
        </is>
      </c>
      <c r="E155" s="4" t="inlineStr">
        <is>
          <t xml:space="preserve"> </t>
        </is>
      </c>
    </row>
    <row r="156">
      <c r="A156" s="4" t="inlineStr">
        <is>
          <t>Foreign [member] | KOREA LNG LTD. [member]</t>
        </is>
      </c>
      <c r="B156" s="4" t="inlineStr">
        <is>
          <t xml:space="preserve"> </t>
        </is>
      </c>
      <c r="C156" s="4" t="inlineStr">
        <is>
          <t xml:space="preserve"> </t>
        </is>
      </c>
      <c r="D156" s="4" t="inlineStr">
        <is>
          <t xml:space="preserve"> </t>
        </is>
      </c>
      <c r="E156" s="4" t="inlineStr">
        <is>
          <t xml:space="preserve"> </t>
        </is>
      </c>
    </row>
    <row r="157">
      <c r="A157" s="3" t="inlineStr">
        <is>
          <t>Disclosure of investments in associates and joint ventures [Line Items]</t>
        </is>
      </c>
      <c r="B157" s="4" t="inlineStr">
        <is>
          <t xml:space="preserve"> </t>
        </is>
      </c>
      <c r="C157" s="4" t="inlineStr">
        <is>
          <t xml:space="preserve"> </t>
        </is>
      </c>
      <c r="D157" s="4" t="inlineStr">
        <is>
          <t xml:space="preserve"> </t>
        </is>
      </c>
      <c r="E157" s="4" t="inlineStr">
        <is>
          <t xml:space="preserve"> </t>
        </is>
      </c>
    </row>
    <row r="158">
      <c r="A158" s="4" t="inlineStr">
        <is>
          <t>Assets</t>
        </is>
      </c>
      <c r="B158" s="5" t="n">
        <v>94661</v>
      </c>
      <c r="C158" s="5" t="n">
        <v>145845</v>
      </c>
      <c r="D158" s="4" t="inlineStr">
        <is>
          <t xml:space="preserve"> </t>
        </is>
      </c>
      <c r="E158" s="4" t="inlineStr">
        <is>
          <t xml:space="preserve"> </t>
        </is>
      </c>
    </row>
    <row r="159">
      <c r="A159" s="4" t="inlineStr">
        <is>
          <t>Liabilities</t>
        </is>
      </c>
      <c r="B159" s="5" t="n">
        <v>136</v>
      </c>
      <c r="C159" s="5" t="n">
        <v>225</v>
      </c>
      <c r="D159" s="4" t="inlineStr">
        <is>
          <t xml:space="preserve"> </t>
        </is>
      </c>
      <c r="E159" s="4" t="inlineStr">
        <is>
          <t xml:space="preserve"> </t>
        </is>
      </c>
    </row>
    <row r="160">
      <c r="A160" s="4" t="inlineStr">
        <is>
          <t>Equity</t>
        </is>
      </c>
      <c r="B160" s="5" t="n">
        <v>94525</v>
      </c>
      <c r="C160" s="5" t="n">
        <v>145620</v>
      </c>
      <c r="D160" s="4" t="inlineStr">
        <is>
          <t xml:space="preserve"> </t>
        </is>
      </c>
      <c r="E160" s="4" t="inlineStr">
        <is>
          <t xml:space="preserve"> </t>
        </is>
      </c>
    </row>
    <row r="161">
      <c r="A161" s="4" t="inlineStr">
        <is>
          <t>Sales</t>
        </is>
      </c>
      <c r="B161" s="5" t="n">
        <v>108081</v>
      </c>
      <c r="C161" s="5" t="n">
        <v>107295</v>
      </c>
      <c r="D161" s="4" t="inlineStr">
        <is>
          <t xml:space="preserve"> </t>
        </is>
      </c>
      <c r="E161" s="4" t="inlineStr">
        <is>
          <t xml:space="preserve"> </t>
        </is>
      </c>
    </row>
    <row r="162">
      <c r="A162" s="4" t="inlineStr">
        <is>
          <t>Net income (loss)</t>
        </is>
      </c>
      <c r="B162" s="5" t="n">
        <v>105300</v>
      </c>
      <c r="C162" s="5" t="n">
        <v>105135</v>
      </c>
      <c r="D162" s="4" t="inlineStr">
        <is>
          <t xml:space="preserve"> </t>
        </is>
      </c>
      <c r="E162" s="4" t="inlineStr">
        <is>
          <t xml:space="preserve"> </t>
        </is>
      </c>
    </row>
    <row r="163">
      <c r="A163" s="4" t="inlineStr">
        <is>
          <t>Foreign [member] | Nickel mining company SAS [member]</t>
        </is>
      </c>
      <c r="B163" s="4" t="inlineStr">
        <is>
          <t xml:space="preserve"> </t>
        </is>
      </c>
      <c r="C163" s="4" t="inlineStr">
        <is>
          <t xml:space="preserve"> </t>
        </is>
      </c>
      <c r="D163" s="4" t="inlineStr">
        <is>
          <t xml:space="preserve"> </t>
        </is>
      </c>
      <c r="E163" s="4" t="inlineStr">
        <is>
          <t xml:space="preserve"> </t>
        </is>
      </c>
    </row>
    <row r="164">
      <c r="A164" s="3" t="inlineStr">
        <is>
          <t>Disclosure of investments in associates and joint ventures [Line Items]</t>
        </is>
      </c>
      <c r="B164" s="4" t="inlineStr">
        <is>
          <t xml:space="preserve"> </t>
        </is>
      </c>
      <c r="C164" s="4" t="inlineStr">
        <is>
          <t xml:space="preserve"> </t>
        </is>
      </c>
      <c r="D164" s="4" t="inlineStr">
        <is>
          <t xml:space="preserve"> </t>
        </is>
      </c>
      <c r="E164" s="4" t="inlineStr">
        <is>
          <t xml:space="preserve"> </t>
        </is>
      </c>
    </row>
    <row r="165">
      <c r="A165" s="4" t="inlineStr">
        <is>
          <t>Assets</t>
        </is>
      </c>
      <c r="B165" s="5" t="n">
        <v>520209</v>
      </c>
      <c r="C165" s="5" t="n">
        <v>539318</v>
      </c>
      <c r="D165" s="4" t="inlineStr">
        <is>
          <t xml:space="preserve"> </t>
        </is>
      </c>
      <c r="E165" s="4" t="inlineStr">
        <is>
          <t xml:space="preserve"> </t>
        </is>
      </c>
    </row>
    <row r="166">
      <c r="A166" s="4" t="inlineStr">
        <is>
          <t>Liabilities</t>
        </is>
      </c>
      <c r="B166" s="5" t="n">
        <v>272567</v>
      </c>
      <c r="C166" s="5" t="n">
        <v>279291</v>
      </c>
      <c r="D166" s="4" t="inlineStr">
        <is>
          <t xml:space="preserve"> </t>
        </is>
      </c>
      <c r="E166" s="4" t="inlineStr">
        <is>
          <t xml:space="preserve"> </t>
        </is>
      </c>
    </row>
    <row r="167">
      <c r="A167" s="4" t="inlineStr">
        <is>
          <t>Equity</t>
        </is>
      </c>
      <c r="B167" s="5" t="n">
        <v>247642</v>
      </c>
      <c r="C167" s="5" t="n">
        <v>260027</v>
      </c>
      <c r="D167" s="4" t="inlineStr">
        <is>
          <t xml:space="preserve"> </t>
        </is>
      </c>
      <c r="E167" s="4" t="inlineStr">
        <is>
          <t xml:space="preserve"> </t>
        </is>
      </c>
    </row>
    <row r="168">
      <c r="A168" s="4" t="inlineStr">
        <is>
          <t>Sales</t>
        </is>
      </c>
      <c r="B168" s="5" t="n">
        <v>296130</v>
      </c>
      <c r="C168" s="5" t="n">
        <v>379922</v>
      </c>
      <c r="D168" s="4" t="inlineStr">
        <is>
          <t xml:space="preserve"> </t>
        </is>
      </c>
      <c r="E168" s="4" t="inlineStr">
        <is>
          <t xml:space="preserve"> </t>
        </is>
      </c>
    </row>
    <row r="169">
      <c r="A169" s="4" t="inlineStr">
        <is>
          <t>Net income (loss)</t>
        </is>
      </c>
      <c r="B169" s="5" t="n">
        <v>-26786</v>
      </c>
      <c r="C169" s="5" t="n">
        <v>91008</v>
      </c>
      <c r="D169" s="4" t="inlineStr">
        <is>
          <t xml:space="preserve"> </t>
        </is>
      </c>
      <c r="E169" s="4" t="inlineStr">
        <is>
          <t xml:space="preserve"> </t>
        </is>
      </c>
    </row>
    <row r="170">
      <c r="A170" s="4" t="inlineStr">
        <is>
          <t>Foreign [member] | Zhejiang Huayou Posco Esm Co Ltd [Member]</t>
        </is>
      </c>
      <c r="B170" s="4" t="inlineStr">
        <is>
          <t xml:space="preserve"> </t>
        </is>
      </c>
      <c r="C170" s="4" t="inlineStr">
        <is>
          <t xml:space="preserve"> </t>
        </is>
      </c>
      <c r="D170" s="4" t="inlineStr">
        <is>
          <t xml:space="preserve"> </t>
        </is>
      </c>
      <c r="E170" s="4" t="inlineStr">
        <is>
          <t xml:space="preserve"> </t>
        </is>
      </c>
    </row>
    <row r="171">
      <c r="A171" s="3" t="inlineStr">
        <is>
          <t>Disclosure of investments in associates and joint ventures [Line Items]</t>
        </is>
      </c>
      <c r="B171" s="4" t="inlineStr">
        <is>
          <t xml:space="preserve"> </t>
        </is>
      </c>
      <c r="C171" s="4" t="inlineStr">
        <is>
          <t xml:space="preserve"> </t>
        </is>
      </c>
      <c r="D171" s="4" t="inlineStr">
        <is>
          <t xml:space="preserve"> </t>
        </is>
      </c>
      <c r="E171" s="4" t="inlineStr">
        <is>
          <t xml:space="preserve"> </t>
        </is>
      </c>
    </row>
    <row r="172">
      <c r="A172" s="4" t="inlineStr">
        <is>
          <t>Assets</t>
        </is>
      </c>
      <c r="B172" s="5" t="n">
        <v>297683</v>
      </c>
      <c r="C172" s="5" t="n">
        <v>305740</v>
      </c>
      <c r="D172" s="4" t="inlineStr">
        <is>
          <t xml:space="preserve"> </t>
        </is>
      </c>
      <c r="E172" s="4" t="inlineStr">
        <is>
          <t xml:space="preserve"> </t>
        </is>
      </c>
    </row>
    <row r="173">
      <c r="A173" s="4" t="inlineStr">
        <is>
          <t>Liabilities</t>
        </is>
      </c>
      <c r="B173" s="5" t="n">
        <v>33927</v>
      </c>
      <c r="C173" s="5" t="n">
        <v>57932</v>
      </c>
      <c r="D173" s="4" t="inlineStr">
        <is>
          <t xml:space="preserve"> </t>
        </is>
      </c>
      <c r="E173" s="4" t="inlineStr">
        <is>
          <t xml:space="preserve"> </t>
        </is>
      </c>
    </row>
    <row r="174">
      <c r="A174" s="4" t="inlineStr">
        <is>
          <t>Equity</t>
        </is>
      </c>
      <c r="B174" s="5" t="n">
        <v>263756</v>
      </c>
      <c r="C174" s="5" t="n">
        <v>247808</v>
      </c>
      <c r="D174" s="4" t="inlineStr">
        <is>
          <t xml:space="preserve"> </t>
        </is>
      </c>
      <c r="E174" s="4" t="inlineStr">
        <is>
          <t xml:space="preserve"> </t>
        </is>
      </c>
    </row>
    <row r="175">
      <c r="A175" s="4" t="inlineStr">
        <is>
          <t>Sales</t>
        </is>
      </c>
      <c r="B175" s="5" t="n">
        <v>34372</v>
      </c>
      <c r="C175" s="5" t="n">
        <v>45771</v>
      </c>
      <c r="D175" s="4" t="inlineStr">
        <is>
          <t xml:space="preserve"> </t>
        </is>
      </c>
      <c r="E175" s="4" t="inlineStr">
        <is>
          <t xml:space="preserve"> </t>
        </is>
      </c>
    </row>
    <row r="176">
      <c r="A176" s="4" t="inlineStr">
        <is>
          <t>Net income (loss)</t>
        </is>
      </c>
      <c r="B176" s="5" t="n">
        <v>-21081</v>
      </c>
      <c r="C176" s="5" t="n">
        <v>-3176</v>
      </c>
      <c r="D176" s="4" t="inlineStr">
        <is>
          <t xml:space="preserve"> </t>
        </is>
      </c>
      <c r="E176" s="4" t="inlineStr">
        <is>
          <t xml:space="preserve"> </t>
        </is>
      </c>
    </row>
    <row r="177">
      <c r="A177" s="4" t="inlineStr">
        <is>
          <t>Foreign [member] | PT. Wampu Electric Power [member]</t>
        </is>
      </c>
      <c r="B177" s="4" t="inlineStr">
        <is>
          <t xml:space="preserve"> </t>
        </is>
      </c>
      <c r="C177" s="4" t="inlineStr">
        <is>
          <t xml:space="preserve"> </t>
        </is>
      </c>
      <c r="D177" s="4" t="inlineStr">
        <is>
          <t xml:space="preserve"> </t>
        </is>
      </c>
      <c r="E177" s="4" t="inlineStr">
        <is>
          <t xml:space="preserve"> </t>
        </is>
      </c>
    </row>
    <row r="178">
      <c r="A178" s="3" t="inlineStr">
        <is>
          <t>Disclosure of investments in associates and joint ventures [Line Items]</t>
        </is>
      </c>
      <c r="B178" s="4" t="inlineStr">
        <is>
          <t xml:space="preserve"> </t>
        </is>
      </c>
      <c r="C178" s="4" t="inlineStr">
        <is>
          <t xml:space="preserve"> </t>
        </is>
      </c>
      <c r="D178" s="4" t="inlineStr">
        <is>
          <t xml:space="preserve"> </t>
        </is>
      </c>
      <c r="E178" s="4" t="inlineStr">
        <is>
          <t xml:space="preserve"> </t>
        </is>
      </c>
    </row>
    <row r="179">
      <c r="A179" s="4" t="inlineStr">
        <is>
          <t>Assets</t>
        </is>
      </c>
      <c r="B179" s="5" t="n">
        <v>206942</v>
      </c>
      <c r="C179" s="5" t="n">
        <v>209815</v>
      </c>
      <c r="D179" s="4" t="inlineStr">
        <is>
          <t xml:space="preserve"> </t>
        </is>
      </c>
      <c r="E179" s="4" t="inlineStr">
        <is>
          <t xml:space="preserve"> </t>
        </is>
      </c>
    </row>
    <row r="180">
      <c r="A180" s="4" t="inlineStr">
        <is>
          <t>Liabilities</t>
        </is>
      </c>
      <c r="B180" s="5" t="n">
        <v>131822</v>
      </c>
      <c r="C180" s="5" t="n">
        <v>129520</v>
      </c>
      <c r="D180" s="4" t="inlineStr">
        <is>
          <t xml:space="preserve"> </t>
        </is>
      </c>
      <c r="E180" s="4" t="inlineStr">
        <is>
          <t xml:space="preserve"> </t>
        </is>
      </c>
    </row>
    <row r="181">
      <c r="A181" s="4" t="inlineStr">
        <is>
          <t>Equity</t>
        </is>
      </c>
      <c r="B181" s="5" t="n">
        <v>75120</v>
      </c>
      <c r="C181" s="5" t="n">
        <v>80295</v>
      </c>
      <c r="D181" s="4" t="inlineStr">
        <is>
          <t xml:space="preserve"> </t>
        </is>
      </c>
      <c r="E181" s="4" t="inlineStr">
        <is>
          <t xml:space="preserve"> </t>
        </is>
      </c>
    </row>
    <row r="182">
      <c r="A182" s="4" t="inlineStr">
        <is>
          <t>Sales</t>
        </is>
      </c>
      <c r="B182" s="5" t="n">
        <v>20166</v>
      </c>
      <c r="C182" s="5" t="n">
        <v>21760</v>
      </c>
      <c r="D182" s="4" t="inlineStr">
        <is>
          <t xml:space="preserve"> </t>
        </is>
      </c>
      <c r="E182" s="4" t="inlineStr">
        <is>
          <t xml:space="preserve"> </t>
        </is>
      </c>
    </row>
    <row r="183">
      <c r="A183" s="4" t="inlineStr">
        <is>
          <t>Net income (loss)</t>
        </is>
      </c>
      <c r="B183" s="5" t="n">
        <v>9452</v>
      </c>
      <c r="C183" s="5" t="n">
        <v>4115</v>
      </c>
      <c r="D183" s="4" t="inlineStr">
        <is>
          <t xml:space="preserve"> </t>
        </is>
      </c>
      <c r="E183" s="4" t="inlineStr">
        <is>
          <t xml:space="preserve"> </t>
        </is>
      </c>
    </row>
    <row r="184">
      <c r="A184" s="4" t="inlineStr">
        <is>
          <t>Foreign [member] | POS-SeAH Steel Wire(Nantong) Co., Ltd. [Member]</t>
        </is>
      </c>
      <c r="B184" s="4" t="inlineStr">
        <is>
          <t xml:space="preserve"> </t>
        </is>
      </c>
      <c r="C184" s="4" t="inlineStr">
        <is>
          <t xml:space="preserve"> </t>
        </is>
      </c>
      <c r="D184" s="4" t="inlineStr">
        <is>
          <t xml:space="preserve"> </t>
        </is>
      </c>
      <c r="E184" s="4" t="inlineStr">
        <is>
          <t xml:space="preserve"> </t>
        </is>
      </c>
    </row>
    <row r="185">
      <c r="A185" s="3" t="inlineStr">
        <is>
          <t>Disclosure of investments in associates and joint ventures [Line Items]</t>
        </is>
      </c>
      <c r="B185" s="4" t="inlineStr">
        <is>
          <t xml:space="preserve"> </t>
        </is>
      </c>
      <c r="C185" s="4" t="inlineStr">
        <is>
          <t xml:space="preserve"> </t>
        </is>
      </c>
      <c r="D185" s="4" t="inlineStr">
        <is>
          <t xml:space="preserve"> </t>
        </is>
      </c>
      <c r="E185" s="4" t="inlineStr">
        <is>
          <t xml:space="preserve"> </t>
        </is>
      </c>
    </row>
    <row r="186">
      <c r="A186" s="4" t="inlineStr">
        <is>
          <t>Assets</t>
        </is>
      </c>
      <c r="B186" s="5" t="n">
        <v>82568</v>
      </c>
      <c r="C186" s="5" t="n">
        <v>79116</v>
      </c>
      <c r="D186" s="4" t="inlineStr">
        <is>
          <t xml:space="preserve"> </t>
        </is>
      </c>
      <c r="E186" s="4" t="inlineStr">
        <is>
          <t xml:space="preserve"> </t>
        </is>
      </c>
    </row>
    <row r="187">
      <c r="A187" s="4" t="inlineStr">
        <is>
          <t>Liabilities</t>
        </is>
      </c>
      <c r="B187" s="5" t="n">
        <v>48727</v>
      </c>
      <c r="C187" s="5" t="n">
        <v>45677</v>
      </c>
      <c r="D187" s="4" t="inlineStr">
        <is>
          <t xml:space="preserve"> </t>
        </is>
      </c>
      <c r="E187" s="4" t="inlineStr">
        <is>
          <t xml:space="preserve"> </t>
        </is>
      </c>
    </row>
    <row r="188">
      <c r="A188" s="4" t="inlineStr">
        <is>
          <t>Equity</t>
        </is>
      </c>
      <c r="B188" s="5" t="n">
        <v>33841</v>
      </c>
      <c r="C188" s="5" t="n">
        <v>33439</v>
      </c>
      <c r="D188" s="4" t="inlineStr">
        <is>
          <t xml:space="preserve"> </t>
        </is>
      </c>
      <c r="E188" s="4" t="inlineStr">
        <is>
          <t xml:space="preserve"> </t>
        </is>
      </c>
    </row>
    <row r="189">
      <c r="A189" s="4" t="inlineStr">
        <is>
          <t>Sales</t>
        </is>
      </c>
      <c r="B189" s="5" t="n">
        <v>117208</v>
      </c>
      <c r="C189" s="5" t="n">
        <v>136663</v>
      </c>
      <c r="D189" s="4" t="inlineStr">
        <is>
          <t xml:space="preserve"> </t>
        </is>
      </c>
      <c r="E189" s="4" t="inlineStr">
        <is>
          <t xml:space="preserve"> </t>
        </is>
      </c>
    </row>
    <row r="190">
      <c r="A190" s="4" t="inlineStr">
        <is>
          <t>Net income (loss)</t>
        </is>
      </c>
      <c r="B190" s="6" t="n">
        <v>522</v>
      </c>
      <c r="C190" s="6" t="n">
        <v>-992</v>
      </c>
      <c r="D190" s="4" t="inlineStr">
        <is>
          <t xml:space="preserve"> </t>
        </is>
      </c>
      <c r="E19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 Summary of Changes in Unrecognized Accumulated Losses of Equity Accounted Investees due to Discontinue Use of Equity Method (Detail) ₩ in Millions</t>
        </is>
      </c>
      <c r="B1" s="2" t="inlineStr">
        <is>
          <t>12 Months Ended</t>
        </is>
      </c>
    </row>
    <row r="2">
      <c r="B2" s="2" t="inlineStr">
        <is>
          <t>Dec. 31, 2023 KRW (₩)</t>
        </is>
      </c>
    </row>
    <row r="3">
      <c r="A3" s="3" t="inlineStr">
        <is>
          <t>Disclosure of detailed information of changes in unrecognized accumulated losses of equity accounted investees [line items]</t>
        </is>
      </c>
      <c r="B3" s="4" t="inlineStr">
        <is>
          <t xml:space="preserve"> </t>
        </is>
      </c>
    </row>
    <row r="4">
      <c r="A4" s="4" t="inlineStr">
        <is>
          <t>Beginning balance</t>
        </is>
      </c>
      <c r="B4" s="6" t="n">
        <v>202691</v>
      </c>
    </row>
    <row r="5">
      <c r="A5" s="4" t="inlineStr">
        <is>
          <t>Increase (decrease)</t>
        </is>
      </c>
      <c r="B5" s="5" t="n">
        <v>270487</v>
      </c>
    </row>
    <row r="6">
      <c r="A6" s="4" t="inlineStr">
        <is>
          <t>Ending balance</t>
        </is>
      </c>
      <c r="B6" s="5" t="n">
        <v>473178</v>
      </c>
    </row>
    <row r="7">
      <c r="A7" s="4" t="inlineStr">
        <is>
          <t>New Songdo International City Development, LLC [member]</t>
        </is>
      </c>
      <c r="B7" s="4" t="inlineStr">
        <is>
          <t xml:space="preserve"> </t>
        </is>
      </c>
    </row>
    <row r="8">
      <c r="A8" s="3" t="inlineStr">
        <is>
          <t>Disclosure of detailed information of changes in unrecognized accumulated losses of equity accounted investees [line items]</t>
        </is>
      </c>
      <c r="B8" s="4" t="inlineStr">
        <is>
          <t xml:space="preserve"> </t>
        </is>
      </c>
    </row>
    <row r="9">
      <c r="A9" s="4" t="inlineStr">
        <is>
          <t>Beginning balance</t>
        </is>
      </c>
      <c r="B9" s="5" t="n">
        <v>134495</v>
      </c>
    </row>
    <row r="10">
      <c r="A10" s="4" t="inlineStr">
        <is>
          <t>Increase (decrease)</t>
        </is>
      </c>
      <c r="B10" s="5" t="n">
        <v>-17780</v>
      </c>
    </row>
    <row r="11">
      <c r="A11" s="4" t="inlineStr">
        <is>
          <t>Ending balance</t>
        </is>
      </c>
      <c r="B11" s="5" t="n">
        <v>116715</v>
      </c>
    </row>
    <row r="12">
      <c r="A12" s="4" t="inlineStr">
        <is>
          <t>UITrans LRT Co., Ltd. [member]</t>
        </is>
      </c>
      <c r="B12" s="4" t="inlineStr">
        <is>
          <t xml:space="preserve"> </t>
        </is>
      </c>
    </row>
    <row r="13">
      <c r="A13" s="3" t="inlineStr">
        <is>
          <t>Disclosure of detailed information of changes in unrecognized accumulated losses of equity accounted investees [line items]</t>
        </is>
      </c>
      <c r="B13" s="4" t="inlineStr">
        <is>
          <t xml:space="preserve"> </t>
        </is>
      </c>
    </row>
    <row r="14">
      <c r="A14" s="4" t="inlineStr">
        <is>
          <t>Beginning balance</t>
        </is>
      </c>
      <c r="B14" s="5" t="n">
        <v>43872</v>
      </c>
    </row>
    <row r="15">
      <c r="A15" s="4" t="inlineStr">
        <is>
          <t>Increase (decrease)</t>
        </is>
      </c>
      <c r="B15" s="5" t="n">
        <v>2583</v>
      </c>
    </row>
    <row r="16">
      <c r="A16" s="4" t="inlineStr">
        <is>
          <t>Ending balance</t>
        </is>
      </c>
      <c r="B16" s="5" t="n">
        <v>46455</v>
      </c>
    </row>
    <row r="17">
      <c r="A17" s="4" t="inlineStr">
        <is>
          <t>Clean Iksan Co., Ltd. [member]</t>
        </is>
      </c>
      <c r="B17" s="4" t="inlineStr">
        <is>
          <t xml:space="preserve"> </t>
        </is>
      </c>
    </row>
    <row r="18">
      <c r="A18" s="3" t="inlineStr">
        <is>
          <t>Disclosure of detailed information of changes in unrecognized accumulated losses of equity accounted investees [line items]</t>
        </is>
      </c>
      <c r="B18" s="4" t="inlineStr">
        <is>
          <t xml:space="preserve"> </t>
        </is>
      </c>
    </row>
    <row r="19">
      <c r="A19" s="4" t="inlineStr">
        <is>
          <t>Beginning balance</t>
        </is>
      </c>
      <c r="B19" s="5" t="n">
        <v>703</v>
      </c>
    </row>
    <row r="20">
      <c r="A20" s="4" t="inlineStr">
        <is>
          <t>Increase (decrease)</t>
        </is>
      </c>
      <c r="B20" s="5" t="n">
        <v>-217</v>
      </c>
    </row>
    <row r="21">
      <c r="A21" s="4" t="inlineStr">
        <is>
          <t>Ending balance</t>
        </is>
      </c>
      <c r="B21" s="5" t="n">
        <v>486</v>
      </c>
    </row>
    <row r="22">
      <c r="A22" s="4" t="inlineStr">
        <is>
          <t>Hyochun CO., LTD [member]</t>
        </is>
      </c>
      <c r="B22" s="4" t="inlineStr">
        <is>
          <t xml:space="preserve"> </t>
        </is>
      </c>
    </row>
    <row r="23">
      <c r="A23" s="3" t="inlineStr">
        <is>
          <t>Disclosure of detailed information of changes in unrecognized accumulated losses of equity accounted investees [line items]</t>
        </is>
      </c>
      <c r="B23" s="4" t="inlineStr">
        <is>
          <t xml:space="preserve"> </t>
        </is>
      </c>
    </row>
    <row r="24">
      <c r="A24" s="4" t="inlineStr">
        <is>
          <t>Beginning balance</t>
        </is>
      </c>
      <c r="B24" s="5" t="n">
        <v>4396</v>
      </c>
    </row>
    <row r="25">
      <c r="A25" s="4" t="inlineStr">
        <is>
          <t>Increase (decrease)</t>
        </is>
      </c>
      <c r="B25" s="5" t="n">
        <v>713</v>
      </c>
    </row>
    <row r="26">
      <c r="A26" s="4" t="inlineStr">
        <is>
          <t>Ending balance</t>
        </is>
      </c>
      <c r="B26" s="5" t="n">
        <v>5109</v>
      </c>
    </row>
    <row r="27">
      <c r="A27" s="4" t="inlineStr">
        <is>
          <t>KIRIN VIETNAM CO., LTD [member]</t>
        </is>
      </c>
      <c r="B27" s="4" t="inlineStr">
        <is>
          <t xml:space="preserve"> </t>
        </is>
      </c>
    </row>
    <row r="28">
      <c r="A28" s="3" t="inlineStr">
        <is>
          <t>Disclosure of detailed information of changes in unrecognized accumulated losses of equity accounted investees [line items]</t>
        </is>
      </c>
      <c r="B28" s="4" t="inlineStr">
        <is>
          <t xml:space="preserve"> </t>
        </is>
      </c>
    </row>
    <row r="29">
      <c r="A29" s="4" t="inlineStr">
        <is>
          <t>Beginning balance</t>
        </is>
      </c>
      <c r="B29" s="5" t="n">
        <v>103</v>
      </c>
    </row>
    <row r="30">
      <c r="A30" s="4" t="inlineStr">
        <is>
          <t>Increase (decrease)</t>
        </is>
      </c>
      <c r="B30" s="5" t="n">
        <v>-1</v>
      </c>
    </row>
    <row r="31">
      <c r="A31" s="4" t="inlineStr">
        <is>
          <t>Ending balance</t>
        </is>
      </c>
      <c r="B31" s="5" t="n">
        <v>102</v>
      </c>
    </row>
    <row r="32">
      <c r="A32" s="4" t="inlineStr">
        <is>
          <t>INKOTECH INC [member]</t>
        </is>
      </c>
      <c r="B32" s="4" t="inlineStr">
        <is>
          <t xml:space="preserve"> </t>
        </is>
      </c>
    </row>
    <row r="33">
      <c r="A33" s="3" t="inlineStr">
        <is>
          <t>Disclosure of detailed information of changes in unrecognized accumulated losses of equity accounted investees [line items]</t>
        </is>
      </c>
      <c r="B33" s="4" t="inlineStr">
        <is>
          <t xml:space="preserve"> </t>
        </is>
      </c>
    </row>
    <row r="34">
      <c r="A34" s="4" t="inlineStr">
        <is>
          <t>Beginning balance</t>
        </is>
      </c>
      <c r="B34" s="5" t="n">
        <v>540</v>
      </c>
    </row>
    <row r="35">
      <c r="A35" s="4" t="inlineStr">
        <is>
          <t>Increase (decrease)</t>
        </is>
      </c>
      <c r="B35" s="5" t="n">
        <v>453</v>
      </c>
    </row>
    <row r="36">
      <c r="A36" s="4" t="inlineStr">
        <is>
          <t>Ending balance</t>
        </is>
      </c>
      <c r="B36" s="5" t="n">
        <v>993</v>
      </c>
    </row>
    <row r="37">
      <c r="A37" s="4" t="inlineStr">
        <is>
          <t>POSCO-Poggenamp Electrical Steel Pvt. Ltd. [member]</t>
        </is>
      </c>
      <c r="B37" s="4" t="inlineStr">
        <is>
          <t xml:space="preserve"> </t>
        </is>
      </c>
    </row>
    <row r="38">
      <c r="A38" s="3" t="inlineStr">
        <is>
          <t>Disclosure of detailed information of changes in unrecognized accumulated losses of equity accounted investees [line items]</t>
        </is>
      </c>
      <c r="B38" s="4" t="inlineStr">
        <is>
          <t xml:space="preserve"> </t>
        </is>
      </c>
    </row>
    <row r="39">
      <c r="A39" s="4" t="inlineStr">
        <is>
          <t>Beginning balance</t>
        </is>
      </c>
      <c r="B39" s="5" t="n">
        <v>557</v>
      </c>
    </row>
    <row r="40">
      <c r="A40" s="4" t="inlineStr">
        <is>
          <t>Increase (decrease)</t>
        </is>
      </c>
      <c r="B40" s="5" t="n">
        <v>239</v>
      </c>
    </row>
    <row r="41">
      <c r="A41" s="4" t="inlineStr">
        <is>
          <t>Ending balance</t>
        </is>
      </c>
      <c r="B41" s="5" t="n">
        <v>796</v>
      </c>
    </row>
    <row r="42">
      <c r="A42" s="4" t="inlineStr">
        <is>
          <t>Gunggi Green Energy [member]</t>
        </is>
      </c>
      <c r="B42" s="4" t="inlineStr">
        <is>
          <t xml:space="preserve"> </t>
        </is>
      </c>
    </row>
    <row r="43">
      <c r="A43" s="3" t="inlineStr">
        <is>
          <t>Disclosure of detailed information of changes in unrecognized accumulated losses of equity accounted investees [line items]</t>
        </is>
      </c>
      <c r="B43" s="4" t="inlineStr">
        <is>
          <t xml:space="preserve"> </t>
        </is>
      </c>
    </row>
    <row r="44">
      <c r="A44" s="4" t="inlineStr">
        <is>
          <t>Beginning balance</t>
        </is>
      </c>
      <c r="B44" s="5" t="n">
        <v>4296</v>
      </c>
    </row>
    <row r="45">
      <c r="A45" s="4" t="inlineStr">
        <is>
          <t>Increase (decrease)</t>
        </is>
      </c>
      <c r="B45" s="5" t="n">
        <v>6893</v>
      </c>
    </row>
    <row r="46">
      <c r="A46" s="4" t="inlineStr">
        <is>
          <t>Ending balance</t>
        </is>
      </c>
      <c r="B46" s="5" t="n">
        <v>11189</v>
      </c>
    </row>
    <row r="47">
      <c r="A47" s="4" t="inlineStr">
        <is>
          <t>Link City PFV Inc. [member]</t>
        </is>
      </c>
      <c r="B47" s="4" t="inlineStr">
        <is>
          <t xml:space="preserve"> </t>
        </is>
      </c>
    </row>
    <row r="48">
      <c r="A48" s="3" t="inlineStr">
        <is>
          <t>Disclosure of detailed information of changes in unrecognized accumulated losses of equity accounted investees [line items]</t>
        </is>
      </c>
      <c r="B48" s="4" t="inlineStr">
        <is>
          <t xml:space="preserve"> </t>
        </is>
      </c>
    </row>
    <row r="49">
      <c r="A49" s="4" t="inlineStr">
        <is>
          <t>Beginning balance</t>
        </is>
      </c>
      <c r="B49" s="5" t="n">
        <v>5452</v>
      </c>
    </row>
    <row r="50">
      <c r="A50" s="4" t="inlineStr">
        <is>
          <t>Increase (decrease)</t>
        </is>
      </c>
      <c r="B50" s="5" t="n">
        <v>18396</v>
      </c>
    </row>
    <row r="51">
      <c r="A51" s="4" t="inlineStr">
        <is>
          <t>Ending balance</t>
        </is>
      </c>
      <c r="B51" s="5" t="n">
        <v>23848</v>
      </c>
    </row>
    <row r="52">
      <c r="A52" s="4" t="inlineStr">
        <is>
          <t>Noeul Green Energy Co.,Ltd. [member]</t>
        </is>
      </c>
      <c r="B52" s="4" t="inlineStr">
        <is>
          <t xml:space="preserve"> </t>
        </is>
      </c>
    </row>
    <row r="53">
      <c r="A53" s="3" t="inlineStr">
        <is>
          <t>Disclosure of detailed information of changes in unrecognized accumulated losses of equity accounted investees [line items]</t>
        </is>
      </c>
      <c r="B53" s="4" t="inlineStr">
        <is>
          <t xml:space="preserve"> </t>
        </is>
      </c>
    </row>
    <row r="54">
      <c r="A54" s="4" t="inlineStr">
        <is>
          <t>Beginning balance</t>
        </is>
      </c>
      <c r="B54" s="5" t="n">
        <v>1886</v>
      </c>
    </row>
    <row r="55">
      <c r="A55" s="4" t="inlineStr">
        <is>
          <t>Increase (decrease)</t>
        </is>
      </c>
      <c r="B55" s="5" t="n">
        <v>726</v>
      </c>
    </row>
    <row r="56">
      <c r="A56" s="4" t="inlineStr">
        <is>
          <t>Ending balance</t>
        </is>
      </c>
      <c r="B56" s="5" t="n">
        <v>2612</v>
      </c>
    </row>
    <row r="57">
      <c r="A57" s="4" t="inlineStr">
        <is>
          <t>Pohang E&amp;E Co,. Ltd. [member]</t>
        </is>
      </c>
      <c r="B57" s="4" t="inlineStr">
        <is>
          <t xml:space="preserve"> </t>
        </is>
      </c>
    </row>
    <row r="58">
      <c r="A58" s="3" t="inlineStr">
        <is>
          <t>Disclosure of detailed information of changes in unrecognized accumulated losses of equity accounted investees [line items]</t>
        </is>
      </c>
      <c r="B58" s="4" t="inlineStr">
        <is>
          <t xml:space="preserve"> </t>
        </is>
      </c>
    </row>
    <row r="59">
      <c r="A59" s="4" t="inlineStr">
        <is>
          <t>Beginning balance</t>
        </is>
      </c>
      <c r="B59" s="5" t="n">
        <v>6391</v>
      </c>
    </row>
    <row r="60">
      <c r="A60" s="4" t="inlineStr">
        <is>
          <t>Increase (decrease)</t>
        </is>
      </c>
      <c r="B60" s="5" t="n">
        <v>5755</v>
      </c>
    </row>
    <row r="61">
      <c r="A61" s="4" t="inlineStr">
        <is>
          <t>Ending balance</t>
        </is>
      </c>
      <c r="B61" s="5" t="n">
        <v>12146</v>
      </c>
    </row>
    <row r="62">
      <c r="A62" s="4" t="inlineStr">
        <is>
          <t>FQM Australia Holdings Pty Ltd [member]</t>
        </is>
      </c>
      <c r="B62" s="4" t="inlineStr">
        <is>
          <t xml:space="preserve"> </t>
        </is>
      </c>
    </row>
    <row r="63">
      <c r="A63" s="3" t="inlineStr">
        <is>
          <t>Disclosure of detailed information of changes in unrecognized accumulated losses of equity accounted investees [line items]</t>
        </is>
      </c>
      <c r="B63" s="4" t="inlineStr">
        <is>
          <t xml:space="preserve"> </t>
        </is>
      </c>
    </row>
    <row r="64">
      <c r="A64" s="4" t="inlineStr">
        <is>
          <t>Increase (decrease)</t>
        </is>
      </c>
      <c r="B64" s="5" t="n">
        <v>252727</v>
      </c>
    </row>
    <row r="65">
      <c r="A65" s="4" t="inlineStr">
        <is>
          <t>Ending balance</t>
        </is>
      </c>
      <c r="B65" s="6" t="n">
        <v>25272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6" customWidth="1" min="2" max="2"/>
  </cols>
  <sheetData>
    <row r="1">
      <c r="A1" s="1" t="inlineStr">
        <is>
          <t>Joint Operations - Details of Significant Joint Operations (Detail)</t>
        </is>
      </c>
      <c r="B1" s="2" t="inlineStr">
        <is>
          <t>12 Months Ended</t>
        </is>
      </c>
    </row>
    <row r="2">
      <c r="B2" s="2" t="inlineStr">
        <is>
          <t>Dec. 31, 2023</t>
        </is>
      </c>
    </row>
    <row r="3">
      <c r="A3" s="4" t="inlineStr">
        <is>
          <t>Myanmar A-1/A-3 mine [member]</t>
        </is>
      </c>
      <c r="B3" s="4" t="inlineStr">
        <is>
          <t xml:space="preserve"> </t>
        </is>
      </c>
    </row>
    <row r="4">
      <c r="A4" s="3" t="inlineStr">
        <is>
          <t>Disclosure of joint operations [line items]</t>
        </is>
      </c>
      <c r="B4" s="4" t="inlineStr">
        <is>
          <t xml:space="preserve"> </t>
        </is>
      </c>
    </row>
    <row r="5">
      <c r="A5" s="4" t="inlineStr">
        <is>
          <t>Category of business</t>
        </is>
      </c>
      <c r="B5" s="4" t="inlineStr">
        <is>
          <t>Mine development and gas production</t>
        </is>
      </c>
    </row>
    <row r="6">
      <c r="A6" s="4" t="inlineStr">
        <is>
          <t>Ownership (%)</t>
        </is>
      </c>
      <c r="B6" s="7" t="n">
        <v>0.51</v>
      </c>
    </row>
    <row r="7">
      <c r="A7" s="4" t="inlineStr">
        <is>
          <t>Location</t>
        </is>
      </c>
      <c r="B7" s="4" t="inlineStr">
        <is>
          <t>Myanmar</t>
        </is>
      </c>
    </row>
    <row r="8">
      <c r="A8" s="4" t="inlineStr">
        <is>
          <t>Offshore Midstream [member]</t>
        </is>
      </c>
      <c r="B8" s="4" t="inlineStr">
        <is>
          <t xml:space="preserve"> </t>
        </is>
      </c>
    </row>
    <row r="9">
      <c r="A9" s="3" t="inlineStr">
        <is>
          <t>Disclosure of joint operations [line items]</t>
        </is>
      </c>
      <c r="B9" s="4" t="inlineStr">
        <is>
          <t xml:space="preserve"> </t>
        </is>
      </c>
    </row>
    <row r="10">
      <c r="A10" s="4" t="inlineStr">
        <is>
          <t>Category of business</t>
        </is>
      </c>
      <c r="B10" s="4" t="inlineStr">
        <is>
          <t>Gas transportation facility</t>
        </is>
      </c>
    </row>
    <row r="11">
      <c r="A11" s="4" t="inlineStr">
        <is>
          <t>Ownership (%)</t>
        </is>
      </c>
      <c r="B11" s="7" t="n">
        <v>0.51</v>
      </c>
    </row>
    <row r="12">
      <c r="A12" s="4" t="inlineStr">
        <is>
          <t>Location</t>
        </is>
      </c>
      <c r="B12" s="4" t="inlineStr">
        <is>
          <t>Myanmar</t>
        </is>
      </c>
    </row>
    <row r="13">
      <c r="A13" s="4" t="inlineStr">
        <is>
          <t>Greenhills Mine [member]</t>
        </is>
      </c>
      <c r="B13" s="4" t="inlineStr">
        <is>
          <t xml:space="preserve"> </t>
        </is>
      </c>
    </row>
    <row r="14">
      <c r="A14" s="3" t="inlineStr">
        <is>
          <t>Disclosure of joint operations [line items]</t>
        </is>
      </c>
      <c r="B14" s="4" t="inlineStr">
        <is>
          <t xml:space="preserve"> </t>
        </is>
      </c>
    </row>
    <row r="15">
      <c r="A15" s="4" t="inlineStr">
        <is>
          <t>Category of business</t>
        </is>
      </c>
      <c r="B15" s="4" t="inlineStr">
        <is>
          <t>Mine development</t>
        </is>
      </c>
    </row>
    <row r="16">
      <c r="A16" s="4" t="inlineStr">
        <is>
          <t>Ownership (%)</t>
        </is>
      </c>
      <c r="B16" s="7" t="n">
        <v>0.2</v>
      </c>
    </row>
    <row r="17">
      <c r="A17" s="4" t="inlineStr">
        <is>
          <t>Location</t>
        </is>
      </c>
      <c r="B17" s="4" t="inlineStr">
        <is>
          <t>Canada</t>
        </is>
      </c>
    </row>
    <row r="18">
      <c r="A18" s="4" t="inlineStr">
        <is>
          <t>Mt. Thorley J/V [member]</t>
        </is>
      </c>
      <c r="B18" s="4" t="inlineStr">
        <is>
          <t xml:space="preserve"> </t>
        </is>
      </c>
    </row>
    <row r="19">
      <c r="A19" s="3" t="inlineStr">
        <is>
          <t>Disclosure of joint operations [line items]</t>
        </is>
      </c>
      <c r="B19" s="4" t="inlineStr">
        <is>
          <t xml:space="preserve"> </t>
        </is>
      </c>
    </row>
    <row r="20">
      <c r="A20" s="4" t="inlineStr">
        <is>
          <t>Category of business</t>
        </is>
      </c>
      <c r="B20" s="4" t="inlineStr">
        <is>
          <t>Mine development</t>
        </is>
      </c>
    </row>
    <row r="21">
      <c r="A21" s="4" t="inlineStr">
        <is>
          <t>Ownership (%)</t>
        </is>
      </c>
      <c r="B21" s="7" t="n">
        <v>0.2</v>
      </c>
    </row>
    <row r="22">
      <c r="A22" s="4" t="inlineStr">
        <is>
          <t>Location</t>
        </is>
      </c>
      <c r="B22" s="4" t="inlineStr">
        <is>
          <t>Australia</t>
        </is>
      </c>
    </row>
    <row r="23">
      <c r="A23" s="4" t="inlineStr">
        <is>
          <t>POSMAC J/V [member]</t>
        </is>
      </c>
      <c r="B23" s="4" t="inlineStr">
        <is>
          <t xml:space="preserve"> </t>
        </is>
      </c>
    </row>
    <row r="24">
      <c r="A24" s="3" t="inlineStr">
        <is>
          <t>Disclosure of joint operations [line items]</t>
        </is>
      </c>
      <c r="B24" s="4" t="inlineStr">
        <is>
          <t xml:space="preserve"> </t>
        </is>
      </c>
    </row>
    <row r="25">
      <c r="A25" s="4" t="inlineStr">
        <is>
          <t>Category of business</t>
        </is>
      </c>
      <c r="B25" s="4" t="inlineStr">
        <is>
          <t>Mine development</t>
        </is>
      </c>
    </row>
    <row r="26">
      <c r="A26" s="4" t="inlineStr">
        <is>
          <t>Ownership (%)</t>
        </is>
      </c>
      <c r="B26" s="7" t="n">
        <v>0.2</v>
      </c>
    </row>
    <row r="27">
      <c r="A27" s="4" t="inlineStr">
        <is>
          <t>Location</t>
        </is>
      </c>
      <c r="B27" s="4" t="inlineStr">
        <is>
          <t>Australia</t>
        </is>
      </c>
    </row>
    <row r="28">
      <c r="A28" s="4" t="inlineStr">
        <is>
          <t>Samcheok Thermal Power Plant EPC Unit One Two Construction Work[Member]</t>
        </is>
      </c>
      <c r="B28" s="4" t="inlineStr">
        <is>
          <t xml:space="preserve"> </t>
        </is>
      </c>
    </row>
    <row r="29">
      <c r="A29" s="3" t="inlineStr">
        <is>
          <t>Disclosure of joint operations [line items]</t>
        </is>
      </c>
      <c r="B29" s="4" t="inlineStr">
        <is>
          <t xml:space="preserve"> </t>
        </is>
      </c>
    </row>
    <row r="30">
      <c r="A30" s="4" t="inlineStr">
        <is>
          <t>Category of business</t>
        </is>
      </c>
      <c r="B30" s="4" t="inlineStr">
        <is>
          <t>Construction</t>
        </is>
      </c>
    </row>
    <row r="31">
      <c r="A31" s="4" t="inlineStr">
        <is>
          <t>Ownership (%)</t>
        </is>
      </c>
      <c r="B31" s="7" t="n">
        <v>0.49</v>
      </c>
    </row>
    <row r="32">
      <c r="A32" s="4" t="inlineStr">
        <is>
          <t>Location</t>
        </is>
      </c>
      <c r="B32" s="4" t="inlineStr">
        <is>
          <t>Korea</t>
        </is>
      </c>
    </row>
    <row r="33">
      <c r="A33" s="4" t="inlineStr">
        <is>
          <t>Sinansan Line Double Track Train Private Investment project construction work [member]</t>
        </is>
      </c>
      <c r="B33" s="4" t="inlineStr">
        <is>
          <t xml:space="preserve"> </t>
        </is>
      </c>
    </row>
    <row r="34">
      <c r="A34" s="3" t="inlineStr">
        <is>
          <t>Disclosure of joint operations [line items]</t>
        </is>
      </c>
      <c r="B34" s="4" t="inlineStr">
        <is>
          <t xml:space="preserve"> </t>
        </is>
      </c>
    </row>
    <row r="35">
      <c r="A35" s="4" t="inlineStr">
        <is>
          <t>Category of business</t>
        </is>
      </c>
      <c r="B35" s="4" t="inlineStr">
        <is>
          <t>Construction</t>
        </is>
      </c>
    </row>
    <row r="36">
      <c r="A36" s="4" t="inlineStr">
        <is>
          <t>Ownership (%)</t>
        </is>
      </c>
      <c r="B36" s="7" t="n">
        <v>0.36</v>
      </c>
    </row>
    <row r="37">
      <c r="A37" s="4" t="inlineStr">
        <is>
          <t>Location</t>
        </is>
      </c>
      <c r="B37" s="4" t="inlineStr">
        <is>
          <t>Korea</t>
        </is>
      </c>
    </row>
    <row r="38">
      <c r="A38" s="4" t="inlineStr">
        <is>
          <t>2*600 MW Matarbari Ultra Super Critical Coal-Fired Power construction work [member]</t>
        </is>
      </c>
      <c r="B38" s="4" t="inlineStr">
        <is>
          <t xml:space="preserve"> </t>
        </is>
      </c>
    </row>
    <row r="39">
      <c r="A39" s="3" t="inlineStr">
        <is>
          <t>Disclosure of joint operations [line items]</t>
        </is>
      </c>
      <c r="B39" s="4" t="inlineStr">
        <is>
          <t xml:space="preserve"> </t>
        </is>
      </c>
    </row>
    <row r="40">
      <c r="A40" s="4" t="inlineStr">
        <is>
          <t>Category of business</t>
        </is>
      </c>
      <c r="B40" s="4" t="inlineStr">
        <is>
          <t>Construction</t>
        </is>
      </c>
    </row>
    <row r="41">
      <c r="A41" s="4" t="inlineStr">
        <is>
          <t>Ownership (%)</t>
        </is>
      </c>
      <c r="B41" s="7" t="n">
        <v>0.67</v>
      </c>
    </row>
    <row r="42">
      <c r="A42" s="4" t="inlineStr">
        <is>
          <t>Location</t>
        </is>
      </c>
      <c r="B42" s="4" t="inlineStr">
        <is>
          <t>Bangladesh</t>
        </is>
      </c>
    </row>
    <row r="43">
      <c r="A43" s="4" t="inlineStr">
        <is>
          <t>Yangsan Sasong 2nd Apartment Project (B5,6,7,9 Block) Construction work [member]</t>
        </is>
      </c>
      <c r="B43" s="4" t="inlineStr">
        <is>
          <t xml:space="preserve"> </t>
        </is>
      </c>
    </row>
    <row r="44">
      <c r="A44" s="3" t="inlineStr">
        <is>
          <t>Disclosure of joint operations [line items]</t>
        </is>
      </c>
      <c r="B44" s="4" t="inlineStr">
        <is>
          <t xml:space="preserve"> </t>
        </is>
      </c>
    </row>
    <row r="45">
      <c r="A45" s="4" t="inlineStr">
        <is>
          <t>Category of business</t>
        </is>
      </c>
      <c r="B45" s="4" t="inlineStr">
        <is>
          <t>Construction</t>
        </is>
      </c>
    </row>
    <row r="46">
      <c r="A46" s="4" t="inlineStr">
        <is>
          <t>Ownership (%)</t>
        </is>
      </c>
      <c r="B46" s="7" t="n">
        <v>0.49</v>
      </c>
    </row>
    <row r="47">
      <c r="A47" s="4" t="inlineStr">
        <is>
          <t>Location</t>
        </is>
      </c>
      <c r="B47" s="4" t="inlineStr">
        <is>
          <t>Korea</t>
        </is>
      </c>
    </row>
    <row r="48">
      <c r="A48" s="4" t="inlineStr">
        <is>
          <t>Yongmun 123 Construction Work Reconstruction Maintenance Project [Member]</t>
        </is>
      </c>
      <c r="B48" s="4" t="inlineStr">
        <is>
          <t xml:space="preserve"> </t>
        </is>
      </c>
    </row>
    <row r="49">
      <c r="A49" s="3" t="inlineStr">
        <is>
          <t>Disclosure of joint operations [line items]</t>
        </is>
      </c>
      <c r="B49" s="4" t="inlineStr">
        <is>
          <t xml:space="preserve"> </t>
        </is>
      </c>
    </row>
    <row r="50">
      <c r="A50" s="4" t="inlineStr">
        <is>
          <t>Category of business</t>
        </is>
      </c>
      <c r="B50" s="4" t="inlineStr">
        <is>
          <t>Construction</t>
        </is>
      </c>
    </row>
    <row r="51">
      <c r="A51" s="4" t="inlineStr">
        <is>
          <t>Ownership (%)</t>
        </is>
      </c>
      <c r="B51" s="7" t="n">
        <v>0.7</v>
      </c>
    </row>
    <row r="52">
      <c r="A52" s="4" t="inlineStr">
        <is>
          <t>Location</t>
        </is>
      </c>
      <c r="B52" s="4" t="inlineStr">
        <is>
          <t>Korea</t>
        </is>
      </c>
    </row>
    <row r="53">
      <c r="A53" s="4" t="inlineStr">
        <is>
          <t>Songdo B5 Block office Complex Project Construction work [member]</t>
        </is>
      </c>
      <c r="B53" s="4" t="inlineStr">
        <is>
          <t xml:space="preserve"> </t>
        </is>
      </c>
    </row>
    <row r="54">
      <c r="A54" s="3" t="inlineStr">
        <is>
          <t>Disclosure of joint operations [line items]</t>
        </is>
      </c>
      <c r="B54" s="4" t="inlineStr">
        <is>
          <t xml:space="preserve"> </t>
        </is>
      </c>
    </row>
    <row r="55">
      <c r="A55" s="4" t="inlineStr">
        <is>
          <t>Category of business</t>
        </is>
      </c>
      <c r="B55" s="4" t="inlineStr">
        <is>
          <t>Construction</t>
        </is>
      </c>
    </row>
    <row r="56">
      <c r="A56" s="4" t="inlineStr">
        <is>
          <t>Ownership (%)</t>
        </is>
      </c>
      <c r="B56" s="7" t="n">
        <v>0.8</v>
      </c>
    </row>
    <row r="57">
      <c r="A57" s="4" t="inlineStr">
        <is>
          <t>Location</t>
        </is>
      </c>
      <c r="B57" s="4" t="inlineStr">
        <is>
          <t>Korea</t>
        </is>
      </c>
    </row>
    <row r="58">
      <c r="A58" s="4" t="inlineStr">
        <is>
          <t>Particle Accelerator Facility Construction work [member]</t>
        </is>
      </c>
      <c r="B58" s="4" t="inlineStr">
        <is>
          <t xml:space="preserve"> </t>
        </is>
      </c>
    </row>
    <row r="59">
      <c r="A59" s="3" t="inlineStr">
        <is>
          <t>Disclosure of joint operations [line items]</t>
        </is>
      </c>
      <c r="B59" s="4" t="inlineStr">
        <is>
          <t xml:space="preserve"> </t>
        </is>
      </c>
    </row>
    <row r="60">
      <c r="A60" s="4" t="inlineStr">
        <is>
          <t>Category of business</t>
        </is>
      </c>
      <c r="B60" s="4" t="inlineStr">
        <is>
          <t>Construction</t>
        </is>
      </c>
    </row>
    <row r="61">
      <c r="A61" s="4" t="inlineStr">
        <is>
          <t>Ownership (%)</t>
        </is>
      </c>
      <c r="B61" s="7" t="n">
        <v>0.55</v>
      </c>
    </row>
    <row r="62">
      <c r="A62" s="4" t="inlineStr">
        <is>
          <t>Location</t>
        </is>
      </c>
      <c r="B62" s="4" t="inlineStr">
        <is>
          <t>Korea</t>
        </is>
      </c>
    </row>
    <row r="63">
      <c r="A63" s="4" t="inlineStr">
        <is>
          <t>Anyang Jinheung Apartment Construction work [member]</t>
        </is>
      </c>
      <c r="B63" s="4" t="inlineStr">
        <is>
          <t xml:space="preserve"> </t>
        </is>
      </c>
    </row>
    <row r="64">
      <c r="A64" s="3" t="inlineStr">
        <is>
          <t>Disclosure of joint operations [line items]</t>
        </is>
      </c>
      <c r="B64" s="4" t="inlineStr">
        <is>
          <t xml:space="preserve"> </t>
        </is>
      </c>
    </row>
    <row r="65">
      <c r="A65" s="4" t="inlineStr">
        <is>
          <t>Category of business</t>
        </is>
      </c>
      <c r="B65" s="4" t="inlineStr">
        <is>
          <t>Construction</t>
        </is>
      </c>
    </row>
    <row r="66">
      <c r="A66" s="4" t="inlineStr">
        <is>
          <t>Ownership (%)</t>
        </is>
      </c>
      <c r="B66" s="7" t="n">
        <v>0.45</v>
      </c>
    </row>
    <row r="67">
      <c r="A67" s="4" t="inlineStr">
        <is>
          <t>Location</t>
        </is>
      </c>
      <c r="B67" s="4" t="inlineStr">
        <is>
          <t>Korea</t>
        </is>
      </c>
    </row>
    <row r="68">
      <c r="A68" s="4" t="inlineStr">
        <is>
          <t>Panama Metro Line 3 Project construction work [member]</t>
        </is>
      </c>
      <c r="B68" s="4" t="inlineStr">
        <is>
          <t xml:space="preserve"> </t>
        </is>
      </c>
    </row>
    <row r="69">
      <c r="A69" s="3" t="inlineStr">
        <is>
          <t>Disclosure of joint operations [line items]</t>
        </is>
      </c>
      <c r="B69" s="4" t="inlineStr">
        <is>
          <t xml:space="preserve"> </t>
        </is>
      </c>
    </row>
    <row r="70">
      <c r="A70" s="4" t="inlineStr">
        <is>
          <t>Category of business</t>
        </is>
      </c>
      <c r="B70" s="4" t="inlineStr">
        <is>
          <t>Construction</t>
        </is>
      </c>
    </row>
    <row r="71">
      <c r="A71" s="4" t="inlineStr">
        <is>
          <t>Ownership (%)</t>
        </is>
      </c>
      <c r="B71" s="7" t="n">
        <v>0.2</v>
      </c>
    </row>
    <row r="72">
      <c r="A72" s="4" t="inlineStr">
        <is>
          <t>Location</t>
        </is>
      </c>
      <c r="B72" s="4" t="inlineStr">
        <is>
          <t>Panama</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Net - Summary of Investment Property (Detail) - KRW (₩) ₩ in Millions</t>
        </is>
      </c>
      <c r="B1" s="2" t="inlineStr">
        <is>
          <t>Dec. 31, 2023</t>
        </is>
      </c>
      <c r="C1" s="2" t="inlineStr">
        <is>
          <t>Dec. 31, 2022</t>
        </is>
      </c>
      <c r="D1" s="2" t="inlineStr">
        <is>
          <t>Dec. 31, 2021</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y</t>
        </is>
      </c>
      <c r="B3" s="6" t="n">
        <v>1616294</v>
      </c>
      <c r="C3" s="6" t="n">
        <v>1074031</v>
      </c>
      <c r="D3" s="6" t="n">
        <v>1086077</v>
      </c>
    </row>
    <row r="4">
      <c r="A4" s="4" t="inlineStr">
        <is>
          <t>Land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y</t>
        </is>
      </c>
      <c r="B6" s="5" t="n">
        <v>787304</v>
      </c>
      <c r="C6" s="5" t="n">
        <v>308523</v>
      </c>
      <c r="D6" s="5" t="n">
        <v>332308</v>
      </c>
    </row>
    <row r="7">
      <c r="A7" s="4" t="inlineStr">
        <is>
          <t>Buildings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vestment property</t>
        </is>
      </c>
      <c r="B9" s="5" t="n">
        <v>655786</v>
      </c>
      <c r="C9" s="5" t="n">
        <v>593505</v>
      </c>
      <c r="D9" s="5" t="n">
        <v>584549</v>
      </c>
    </row>
    <row r="10">
      <c r="A10" s="4" t="inlineStr">
        <is>
          <t>Structures [member]</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Investment property</t>
        </is>
      </c>
      <c r="B12" s="5" t="n">
        <v>1873</v>
      </c>
      <c r="C12" s="5" t="n">
        <v>1356</v>
      </c>
      <c r="D12" s="5" t="n">
        <v>753</v>
      </c>
    </row>
    <row r="13">
      <c r="A13" s="4" t="inlineStr">
        <is>
          <t>Right of use assets [member]</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Investment property</t>
        </is>
      </c>
      <c r="B15" s="5" t="n">
        <v>171331</v>
      </c>
      <c r="C15" s="5" t="n">
        <v>170647</v>
      </c>
      <c r="D15" s="6" t="n">
        <v>168467</v>
      </c>
    </row>
    <row r="16">
      <c r="A16" s="4" t="inlineStr">
        <is>
          <t>Gross amount [member]</t>
        </is>
      </c>
      <c r="B16" s="4" t="inlineStr">
        <is>
          <t xml:space="preserve"> </t>
        </is>
      </c>
      <c r="C16" s="4" t="inlineStr">
        <is>
          <t xml:space="preserve"> </t>
        </is>
      </c>
      <c r="D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row>
    <row r="18">
      <c r="A18" s="4" t="inlineStr">
        <is>
          <t>Investment property</t>
        </is>
      </c>
      <c r="B18" s="5" t="n">
        <v>1921091</v>
      </c>
      <c r="C18" s="5" t="n">
        <v>1360159</v>
      </c>
      <c r="D18" s="4" t="inlineStr">
        <is>
          <t xml:space="preserve"> </t>
        </is>
      </c>
    </row>
    <row r="19">
      <c r="A19" s="4" t="inlineStr">
        <is>
          <t>Gross amount [member] | Land [member]</t>
        </is>
      </c>
      <c r="B19" s="4" t="inlineStr">
        <is>
          <t xml:space="preserve"> </t>
        </is>
      </c>
      <c r="C19" s="4" t="inlineStr">
        <is>
          <t xml:space="preserve"> </t>
        </is>
      </c>
      <c r="D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row>
    <row r="21">
      <c r="A21" s="4" t="inlineStr">
        <is>
          <t>Investment property</t>
        </is>
      </c>
      <c r="B21" s="5" t="n">
        <v>804022</v>
      </c>
      <c r="C21" s="5" t="n">
        <v>325241</v>
      </c>
      <c r="D21" s="4" t="inlineStr">
        <is>
          <t xml:space="preserve"> </t>
        </is>
      </c>
    </row>
    <row r="22">
      <c r="A22" s="4" t="inlineStr">
        <is>
          <t>Gross amount [member] | Buildings [member]</t>
        </is>
      </c>
      <c r="B22" s="4" t="inlineStr">
        <is>
          <t xml:space="preserve"> </t>
        </is>
      </c>
      <c r="C22" s="4" t="inlineStr">
        <is>
          <t xml:space="preserve"> </t>
        </is>
      </c>
      <c r="D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row>
    <row r="24">
      <c r="A24" s="4" t="inlineStr">
        <is>
          <t>Investment property</t>
        </is>
      </c>
      <c r="B24" s="5" t="n">
        <v>905649</v>
      </c>
      <c r="C24" s="5" t="n">
        <v>825183</v>
      </c>
      <c r="D24" s="4" t="inlineStr">
        <is>
          <t xml:space="preserve"> </t>
        </is>
      </c>
    </row>
    <row r="25">
      <c r="A25" s="4" t="inlineStr">
        <is>
          <t>Gross amount [member] | Structures [member]</t>
        </is>
      </c>
      <c r="B25" s="4" t="inlineStr">
        <is>
          <t xml:space="preserve"> </t>
        </is>
      </c>
      <c r="C25" s="4" t="inlineStr">
        <is>
          <t xml:space="preserve"> </t>
        </is>
      </c>
      <c r="D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row>
    <row r="27">
      <c r="A27" s="4" t="inlineStr">
        <is>
          <t>Investment property</t>
        </is>
      </c>
      <c r="B27" s="5" t="n">
        <v>3384</v>
      </c>
      <c r="C27" s="5" t="n">
        <v>3569</v>
      </c>
      <c r="D27" s="4" t="inlineStr">
        <is>
          <t xml:space="preserve"> </t>
        </is>
      </c>
    </row>
    <row r="28">
      <c r="A28" s="4" t="inlineStr">
        <is>
          <t>Gross amount [member] | Right of use assets [member]</t>
        </is>
      </c>
      <c r="B28" s="4" t="inlineStr">
        <is>
          <t xml:space="preserve"> </t>
        </is>
      </c>
      <c r="C28" s="4" t="inlineStr">
        <is>
          <t xml:space="preserve"> </t>
        </is>
      </c>
      <c r="D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row>
    <row r="30">
      <c r="A30" s="4" t="inlineStr">
        <is>
          <t>Investment property</t>
        </is>
      </c>
      <c r="B30" s="5" t="n">
        <v>208036</v>
      </c>
      <c r="C30" s="5" t="n">
        <v>206166</v>
      </c>
      <c r="D30" s="4" t="inlineStr">
        <is>
          <t xml:space="preserve"> </t>
        </is>
      </c>
    </row>
    <row r="31">
      <c r="A31" s="4" t="inlineStr">
        <is>
          <t>Accumulated depreciation, amortization and impairment [member]</t>
        </is>
      </c>
      <c r="B31" s="4" t="inlineStr">
        <is>
          <t xml:space="preserve"> </t>
        </is>
      </c>
      <c r="C31" s="4" t="inlineStr">
        <is>
          <t xml:space="preserve"> </t>
        </is>
      </c>
      <c r="D31" s="4" t="inlineStr">
        <is>
          <t xml:space="preserve"> </t>
        </is>
      </c>
    </row>
    <row r="32">
      <c r="A32" s="3" t="inlineStr">
        <is>
          <t>Disclosure of detailed information about investment property [line items]</t>
        </is>
      </c>
      <c r="B32" s="4" t="inlineStr">
        <is>
          <t xml:space="preserve"> </t>
        </is>
      </c>
      <c r="C32" s="4" t="inlineStr">
        <is>
          <t xml:space="preserve"> </t>
        </is>
      </c>
      <c r="D32" s="4" t="inlineStr">
        <is>
          <t xml:space="preserve"> </t>
        </is>
      </c>
    </row>
    <row r="33">
      <c r="A33" s="4" t="inlineStr">
        <is>
          <t>Investment property</t>
        </is>
      </c>
      <c r="B33" s="5" t="n">
        <v>-304797</v>
      </c>
      <c r="C33" s="5" t="n">
        <v>-286128</v>
      </c>
      <c r="D33" s="4" t="inlineStr">
        <is>
          <t xml:space="preserve"> </t>
        </is>
      </c>
    </row>
    <row r="34">
      <c r="A34" s="4" t="inlineStr">
        <is>
          <t>Accumulated depreciation, amortization and impairment [member] | Land [member]</t>
        </is>
      </c>
      <c r="B34" s="4" t="inlineStr">
        <is>
          <t xml:space="preserve"> </t>
        </is>
      </c>
      <c r="C34" s="4" t="inlineStr">
        <is>
          <t xml:space="preserve"> </t>
        </is>
      </c>
      <c r="D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row>
    <row r="36">
      <c r="A36" s="4" t="inlineStr">
        <is>
          <t>Investment property</t>
        </is>
      </c>
      <c r="B36" s="5" t="n">
        <v>-16718</v>
      </c>
      <c r="C36" s="5" t="n">
        <v>-16718</v>
      </c>
      <c r="D36" s="4" t="inlineStr">
        <is>
          <t xml:space="preserve"> </t>
        </is>
      </c>
    </row>
    <row r="37">
      <c r="A37" s="4" t="inlineStr">
        <is>
          <t>Accumulated depreciation, amortization and impairment [member] | Buildings [member]</t>
        </is>
      </c>
      <c r="B37" s="4" t="inlineStr">
        <is>
          <t xml:space="preserve"> </t>
        </is>
      </c>
      <c r="C37" s="4" t="inlineStr">
        <is>
          <t xml:space="preserve"> </t>
        </is>
      </c>
      <c r="D37" s="4" t="inlineStr">
        <is>
          <t xml:space="preserve"> </t>
        </is>
      </c>
    </row>
    <row r="38">
      <c r="A38" s="3" t="inlineStr">
        <is>
          <t>Disclosure of detailed information about investment property [line items]</t>
        </is>
      </c>
      <c r="B38" s="4" t="inlineStr">
        <is>
          <t xml:space="preserve"> </t>
        </is>
      </c>
      <c r="C38" s="4" t="inlineStr">
        <is>
          <t xml:space="preserve"> </t>
        </is>
      </c>
      <c r="D38" s="4" t="inlineStr">
        <is>
          <t xml:space="preserve"> </t>
        </is>
      </c>
    </row>
    <row r="39">
      <c r="A39" s="4" t="inlineStr">
        <is>
          <t>Investment property</t>
        </is>
      </c>
      <c r="B39" s="5" t="n">
        <v>-249863</v>
      </c>
      <c r="C39" s="5" t="n">
        <v>-231678</v>
      </c>
      <c r="D39" s="4" t="inlineStr">
        <is>
          <t xml:space="preserve"> </t>
        </is>
      </c>
    </row>
    <row r="40">
      <c r="A40" s="4" t="inlineStr">
        <is>
          <t>Accumulated depreciation, amortization and impairment [member] | Structures [member]</t>
        </is>
      </c>
      <c r="B40" s="4" t="inlineStr">
        <is>
          <t xml:space="preserve"> </t>
        </is>
      </c>
      <c r="C40" s="4" t="inlineStr">
        <is>
          <t xml:space="preserve"> </t>
        </is>
      </c>
      <c r="D40" s="4" t="inlineStr">
        <is>
          <t xml:space="preserve"> </t>
        </is>
      </c>
    </row>
    <row r="41">
      <c r="A41" s="3" t="inlineStr">
        <is>
          <t>Disclosure of detailed information about investment property [line items]</t>
        </is>
      </c>
      <c r="B41" s="4" t="inlineStr">
        <is>
          <t xml:space="preserve"> </t>
        </is>
      </c>
      <c r="C41" s="4" t="inlineStr">
        <is>
          <t xml:space="preserve"> </t>
        </is>
      </c>
      <c r="D41" s="4" t="inlineStr">
        <is>
          <t xml:space="preserve"> </t>
        </is>
      </c>
    </row>
    <row r="42">
      <c r="A42" s="4" t="inlineStr">
        <is>
          <t>Investment property</t>
        </is>
      </c>
      <c r="B42" s="5" t="n">
        <v>-1511</v>
      </c>
      <c r="C42" s="5" t="n">
        <v>-2213</v>
      </c>
      <c r="D42" s="4" t="inlineStr">
        <is>
          <t xml:space="preserve"> </t>
        </is>
      </c>
    </row>
    <row r="43">
      <c r="A43" s="4" t="inlineStr">
        <is>
          <t>Accumulated depreciation, amortization and impairment [member] | Right of use assets [member]</t>
        </is>
      </c>
      <c r="B43" s="4" t="inlineStr">
        <is>
          <t xml:space="preserve"> </t>
        </is>
      </c>
      <c r="C43" s="4" t="inlineStr">
        <is>
          <t xml:space="preserve"> </t>
        </is>
      </c>
      <c r="D43" s="4" t="inlineStr">
        <is>
          <t xml:space="preserve"> </t>
        </is>
      </c>
    </row>
    <row r="44">
      <c r="A44" s="3" t="inlineStr">
        <is>
          <t>Disclosure of detailed information about investment property [line items]</t>
        </is>
      </c>
      <c r="B44" s="4" t="inlineStr">
        <is>
          <t xml:space="preserve"> </t>
        </is>
      </c>
      <c r="C44" s="4" t="inlineStr">
        <is>
          <t xml:space="preserve"> </t>
        </is>
      </c>
      <c r="D44" s="4" t="inlineStr">
        <is>
          <t xml:space="preserve"> </t>
        </is>
      </c>
    </row>
    <row r="45">
      <c r="A45" s="4" t="inlineStr">
        <is>
          <t>Investment property</t>
        </is>
      </c>
      <c r="B45" s="6" t="n">
        <v>-36705</v>
      </c>
      <c r="C45" s="6" t="n">
        <v>-35519</v>
      </c>
      <c r="D4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Net - Additional Information (Detail) - KRW (₩) ₩ in Millions</t>
        </is>
      </c>
      <c r="B1" s="2" t="inlineStr">
        <is>
          <t>Dec. 31, 2023</t>
        </is>
      </c>
      <c r="C1" s="2" t="inlineStr">
        <is>
          <t>Dec. 31, 2022</t>
        </is>
      </c>
      <c r="D1" s="2" t="inlineStr">
        <is>
          <t>Dec. 31, 2021</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y</t>
        </is>
      </c>
      <c r="B3" s="6" t="n">
        <v>1616294</v>
      </c>
      <c r="C3" s="6" t="n">
        <v>1074031</v>
      </c>
      <c r="D3" s="6" t="n">
        <v>1086077</v>
      </c>
    </row>
    <row r="4">
      <c r="A4" s="4" t="inlineStr">
        <is>
          <t>Fair value [member] | 6 Subsidiaries, including POSCO(Dalian) IT Center Development Co.,Ltd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y</t>
        </is>
      </c>
      <c r="B6" s="6" t="n">
        <v>2477766</v>
      </c>
      <c r="C6" s="4" t="inlineStr">
        <is>
          <t xml:space="preserve"> </t>
        </is>
      </c>
      <c r="D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Net - Changes in Carrying Amount of Investment Property (Detail) - KRW (₩) ₩ in Millions</t>
        </is>
      </c>
      <c r="B1" s="2" t="inlineStr">
        <is>
          <t>12 Months Ended</t>
        </is>
      </c>
    </row>
    <row r="2">
      <c r="B2" s="2" t="inlineStr">
        <is>
          <t>Dec. 31, 2023</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Beginning</t>
        </is>
      </c>
      <c r="B4" s="6" t="n">
        <v>1074031</v>
      </c>
      <c r="C4" s="6" t="n">
        <v>1086077</v>
      </c>
    </row>
    <row r="5">
      <c r="A5" s="4" t="inlineStr">
        <is>
          <t>Acquisitions</t>
        </is>
      </c>
      <c r="B5" s="5" t="n">
        <v>56113</v>
      </c>
      <c r="C5" s="5" t="n">
        <v>1661</v>
      </c>
    </row>
    <row r="6">
      <c r="A6" s="4" t="inlineStr">
        <is>
          <t>Business Combination</t>
        </is>
      </c>
      <c r="B6" s="5" t="n">
        <v>557040</v>
      </c>
      <c r="C6" s="4" t="inlineStr">
        <is>
          <t xml:space="preserve"> </t>
        </is>
      </c>
    </row>
    <row r="7">
      <c r="A7" s="4" t="inlineStr">
        <is>
          <t>Disposals</t>
        </is>
      </c>
      <c r="B7" s="5" t="n">
        <v>-441</v>
      </c>
      <c r="C7" s="5" t="n">
        <v>-24106</v>
      </c>
    </row>
    <row r="8">
      <c r="A8" s="4" t="inlineStr">
        <is>
          <t>Depreciation</t>
        </is>
      </c>
      <c r="B8" s="5" t="n">
        <v>-35586</v>
      </c>
      <c r="C8" s="5" t="n">
        <v>-36021</v>
      </c>
    </row>
    <row r="9">
      <c r="A9" s="4" t="inlineStr">
        <is>
          <t>Others</t>
        </is>
      </c>
      <c r="B9" s="5" t="n">
        <v>-34863</v>
      </c>
      <c r="C9" s="5" t="n">
        <v>46420</v>
      </c>
    </row>
    <row r="10">
      <c r="A10" s="4" t="inlineStr">
        <is>
          <t>Ending</t>
        </is>
      </c>
      <c r="B10" s="5" t="n">
        <v>1616294</v>
      </c>
      <c r="C10" s="5" t="n">
        <v>1074031</v>
      </c>
    </row>
    <row r="11">
      <c r="A11" s="4" t="inlineStr">
        <is>
          <t>Land [member]</t>
        </is>
      </c>
      <c r="B11" s="4" t="inlineStr">
        <is>
          <t xml:space="preserve"> </t>
        </is>
      </c>
      <c r="C11" s="4" t="inlineStr">
        <is>
          <t xml:space="preserve"> </t>
        </is>
      </c>
    </row>
    <row r="12">
      <c r="A12" s="3" t="inlineStr">
        <is>
          <t>Disclosure of detailed information about investment property [line items]</t>
        </is>
      </c>
      <c r="B12" s="4" t="inlineStr">
        <is>
          <t xml:space="preserve"> </t>
        </is>
      </c>
      <c r="C12" s="4" t="inlineStr">
        <is>
          <t xml:space="preserve"> </t>
        </is>
      </c>
    </row>
    <row r="13">
      <c r="A13" s="4" t="inlineStr">
        <is>
          <t>Beginning</t>
        </is>
      </c>
      <c r="B13" s="5" t="n">
        <v>308523</v>
      </c>
      <c r="C13" s="5" t="n">
        <v>332308</v>
      </c>
    </row>
    <row r="14">
      <c r="A14" s="4" t="inlineStr">
        <is>
          <t>Acquisitions</t>
        </is>
      </c>
      <c r="B14" s="5" t="n">
        <v>54891</v>
      </c>
      <c r="C14" s="4" t="inlineStr">
        <is>
          <t xml:space="preserve"> </t>
        </is>
      </c>
    </row>
    <row r="15">
      <c r="A15" s="4" t="inlineStr">
        <is>
          <t>Business Combination</t>
        </is>
      </c>
      <c r="B15" s="5" t="n">
        <v>473301</v>
      </c>
      <c r="C15" s="4" t="inlineStr">
        <is>
          <t xml:space="preserve"> </t>
        </is>
      </c>
    </row>
    <row r="16">
      <c r="A16" s="4" t="inlineStr">
        <is>
          <t>Disposals</t>
        </is>
      </c>
      <c r="B16" s="5" t="n">
        <v>-60</v>
      </c>
      <c r="C16" s="5" t="n">
        <v>-2921</v>
      </c>
    </row>
    <row r="17">
      <c r="A17" s="4" t="inlineStr">
        <is>
          <t>Others</t>
        </is>
      </c>
      <c r="B17" s="5" t="n">
        <v>-49351</v>
      </c>
      <c r="C17" s="5" t="n">
        <v>-20864</v>
      </c>
    </row>
    <row r="18">
      <c r="A18" s="4" t="inlineStr">
        <is>
          <t>Ending</t>
        </is>
      </c>
      <c r="B18" s="5" t="n">
        <v>787304</v>
      </c>
      <c r="C18" s="5" t="n">
        <v>308523</v>
      </c>
    </row>
    <row r="19">
      <c r="A19" s="4" t="inlineStr">
        <is>
          <t>Buildings [member]</t>
        </is>
      </c>
      <c r="B19" s="4" t="inlineStr">
        <is>
          <t xml:space="preserve"> </t>
        </is>
      </c>
      <c r="C19" s="4" t="inlineStr">
        <is>
          <t xml:space="preserve"> </t>
        </is>
      </c>
    </row>
    <row r="20">
      <c r="A20" s="3" t="inlineStr">
        <is>
          <t>Disclosure of detailed information about investment property [line items]</t>
        </is>
      </c>
      <c r="B20" s="4" t="inlineStr">
        <is>
          <t xml:space="preserve"> </t>
        </is>
      </c>
      <c r="C20" s="4" t="inlineStr">
        <is>
          <t xml:space="preserve"> </t>
        </is>
      </c>
    </row>
    <row r="21">
      <c r="A21" s="4" t="inlineStr">
        <is>
          <t>Beginning</t>
        </is>
      </c>
      <c r="B21" s="5" t="n">
        <v>593505</v>
      </c>
      <c r="C21" s="5" t="n">
        <v>584549</v>
      </c>
    </row>
    <row r="22">
      <c r="A22" s="4" t="inlineStr">
        <is>
          <t>Acquisitions</t>
        </is>
      </c>
      <c r="B22" s="5" t="n">
        <v>1006</v>
      </c>
      <c r="C22" s="5" t="n">
        <v>1661</v>
      </c>
    </row>
    <row r="23">
      <c r="A23" s="4" t="inlineStr">
        <is>
          <t>Business Combination</t>
        </is>
      </c>
      <c r="B23" s="5" t="n">
        <v>83739</v>
      </c>
      <c r="C23" s="4" t="inlineStr">
        <is>
          <t xml:space="preserve"> </t>
        </is>
      </c>
    </row>
    <row r="24">
      <c r="A24" s="4" t="inlineStr">
        <is>
          <t>Disposals</t>
        </is>
      </c>
      <c r="B24" s="5" t="n">
        <v>-303</v>
      </c>
      <c r="C24" s="5" t="n">
        <v>-34</v>
      </c>
    </row>
    <row r="25">
      <c r="A25" s="4" t="inlineStr">
        <is>
          <t>Depreciation</t>
        </is>
      </c>
      <c r="B25" s="5" t="n">
        <v>-28902</v>
      </c>
      <c r="C25" s="5" t="n">
        <v>-28336</v>
      </c>
    </row>
    <row r="26">
      <c r="A26" s="4" t="inlineStr">
        <is>
          <t>Others</t>
        </is>
      </c>
      <c r="B26" s="5" t="n">
        <v>6741</v>
      </c>
      <c r="C26" s="5" t="n">
        <v>35665</v>
      </c>
    </row>
    <row r="27">
      <c r="A27" s="4" t="inlineStr">
        <is>
          <t>Ending</t>
        </is>
      </c>
      <c r="B27" s="5" t="n">
        <v>655786</v>
      </c>
      <c r="C27" s="5" t="n">
        <v>593505</v>
      </c>
    </row>
    <row r="28">
      <c r="A28" s="4" t="inlineStr">
        <is>
          <t>Structures [member]</t>
        </is>
      </c>
      <c r="B28" s="4" t="inlineStr">
        <is>
          <t xml:space="preserve"> </t>
        </is>
      </c>
      <c r="C28" s="4" t="inlineStr">
        <is>
          <t xml:space="preserve"> </t>
        </is>
      </c>
    </row>
    <row r="29">
      <c r="A29" s="3" t="inlineStr">
        <is>
          <t>Disclosure of detailed information about investment property [line items]</t>
        </is>
      </c>
      <c r="B29" s="4" t="inlineStr">
        <is>
          <t xml:space="preserve"> </t>
        </is>
      </c>
      <c r="C29" s="4" t="inlineStr">
        <is>
          <t xml:space="preserve"> </t>
        </is>
      </c>
    </row>
    <row r="30">
      <c r="A30" s="4" t="inlineStr">
        <is>
          <t>Beginning</t>
        </is>
      </c>
      <c r="B30" s="5" t="n">
        <v>1356</v>
      </c>
      <c r="C30" s="5" t="n">
        <v>753</v>
      </c>
    </row>
    <row r="31">
      <c r="A31" s="4" t="inlineStr">
        <is>
          <t>Depreciation</t>
        </is>
      </c>
      <c r="B31" s="5" t="n">
        <v>-1049</v>
      </c>
      <c r="C31" s="5" t="n">
        <v>-797</v>
      </c>
    </row>
    <row r="32">
      <c r="A32" s="4" t="inlineStr">
        <is>
          <t>Others</t>
        </is>
      </c>
      <c r="B32" s="5" t="n">
        <v>1566</v>
      </c>
      <c r="C32" s="5" t="n">
        <v>1400</v>
      </c>
    </row>
    <row r="33">
      <c r="A33" s="4" t="inlineStr">
        <is>
          <t>Ending</t>
        </is>
      </c>
      <c r="B33" s="5" t="n">
        <v>1873</v>
      </c>
      <c r="C33" s="5" t="n">
        <v>1356</v>
      </c>
    </row>
    <row r="34">
      <c r="A34" s="4" t="inlineStr">
        <is>
          <t>Right of use assets [member]</t>
        </is>
      </c>
      <c r="B34" s="4" t="inlineStr">
        <is>
          <t xml:space="preserve"> </t>
        </is>
      </c>
      <c r="C34" s="4" t="inlineStr">
        <is>
          <t xml:space="preserve"> </t>
        </is>
      </c>
    </row>
    <row r="35">
      <c r="A35" s="3" t="inlineStr">
        <is>
          <t>Disclosure of detailed information about investment property [line items]</t>
        </is>
      </c>
      <c r="B35" s="4" t="inlineStr">
        <is>
          <t xml:space="preserve"> </t>
        </is>
      </c>
      <c r="C35" s="4" t="inlineStr">
        <is>
          <t xml:space="preserve"> </t>
        </is>
      </c>
    </row>
    <row r="36">
      <c r="A36" s="4" t="inlineStr">
        <is>
          <t>Beginning</t>
        </is>
      </c>
      <c r="B36" s="5" t="n">
        <v>170647</v>
      </c>
      <c r="C36" s="5" t="n">
        <v>168467</v>
      </c>
    </row>
    <row r="37">
      <c r="A37" s="4" t="inlineStr">
        <is>
          <t>Acquisitions</t>
        </is>
      </c>
      <c r="B37" s="5" t="n">
        <v>216</v>
      </c>
      <c r="C37" s="4" t="inlineStr">
        <is>
          <t xml:space="preserve"> </t>
        </is>
      </c>
    </row>
    <row r="38">
      <c r="A38" s="4" t="inlineStr">
        <is>
          <t>Disposals</t>
        </is>
      </c>
      <c r="B38" s="5" t="n">
        <v>-78</v>
      </c>
      <c r="C38" s="5" t="n">
        <v>-21151</v>
      </c>
    </row>
    <row r="39">
      <c r="A39" s="4" t="inlineStr">
        <is>
          <t>Depreciation</t>
        </is>
      </c>
      <c r="B39" s="5" t="n">
        <v>-5635</v>
      </c>
      <c r="C39" s="5" t="n">
        <v>-6888</v>
      </c>
    </row>
    <row r="40">
      <c r="A40" s="4" t="inlineStr">
        <is>
          <t>Others</t>
        </is>
      </c>
      <c r="B40" s="5" t="n">
        <v>6181</v>
      </c>
      <c r="C40" s="5" t="n">
        <v>30219</v>
      </c>
    </row>
    <row r="41">
      <c r="A41" s="4" t="inlineStr">
        <is>
          <t>Ending</t>
        </is>
      </c>
      <c r="B41" s="6" t="n">
        <v>171331</v>
      </c>
      <c r="C41" s="6" t="n">
        <v>17064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Text block [abstract]</t>
        </is>
      </c>
      <c r="B3" s="4" t="inlineStr">
        <is>
          <t xml:space="preserve"> </t>
        </is>
      </c>
    </row>
    <row r="4">
      <c r="A4" s="4" t="inlineStr">
        <is>
          <t>Other Financial Assets</t>
        </is>
      </c>
      <c r="B4" s="4" t="inlineStr">
        <is>
          <t>8. Other Financial Assets Other financial assets as of December 31, 2022 and 2023 are as follows:
(in millions of Won) 2022 2023
Current
Derivatives assets ￦ 223,771 166,873
Debt securities 121,122 295,619
Deposit instruments(* 1) 2,558,946 4,400,267
Short-term financial instruments(* 1) 8,006,081 6,540,407
￦  10,909,920 11,403,166
Non-current
Derivatives assets ￦ 136,224 134,269
Equity securities(* 2)  1,462,088 1,793,531
Debt securities 78,901 87,778  
Other securities(* 2) 632,469 669,687
Deposit instruments(* 1) 22,856 23,060
￦ 2,332,538   2,708,325
(*1) As of December 31, 2022 and 2023, financial instruments amounting to ￦ ￦
(*2) As of December 31, 2022 and 2023,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Detail) - KRW (₩) ₩ in Million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35206248</v>
      </c>
      <c r="C3" s="6" t="n">
        <v>31781196</v>
      </c>
      <c r="D3" s="6" t="n">
        <v>29596698</v>
      </c>
    </row>
    <row r="4">
      <c r="A4" s="4" t="inlineStr">
        <is>
          <t>Gross amoun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85168971</v>
      </c>
      <c r="C6" s="5" t="n">
        <v>79126651</v>
      </c>
      <c r="D6" s="4" t="inlineStr">
        <is>
          <t xml:space="preserve"> </t>
        </is>
      </c>
    </row>
    <row r="7">
      <c r="A7" s="4" t="inlineStr">
        <is>
          <t>Accumulated depreciation, amortization and impairme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49927975</v>
      </c>
      <c r="C9" s="5" t="n">
        <v>-47321104</v>
      </c>
      <c r="D9" s="4" t="inlineStr">
        <is>
          <t xml:space="preserve"> </t>
        </is>
      </c>
    </row>
    <row r="10">
      <c r="A10" s="4" t="inlineStr">
        <is>
          <t>Government grants</t>
        </is>
      </c>
      <c r="B10" s="5" t="n">
        <v>-34748</v>
      </c>
      <c r="C10" s="5" t="n">
        <v>-24351</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3290244</v>
      </c>
      <c r="C13" s="5" t="n">
        <v>3103165</v>
      </c>
      <c r="D13" s="5" t="n">
        <v>2702715</v>
      </c>
    </row>
    <row r="14">
      <c r="A14" s="4" t="inlineStr">
        <is>
          <t>Land [member] | Gross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3295768</v>
      </c>
      <c r="C16" s="5" t="n">
        <v>3103218</v>
      </c>
      <c r="D16" s="4" t="inlineStr">
        <is>
          <t xml:space="preserve"> </t>
        </is>
      </c>
    </row>
    <row r="17">
      <c r="A17" s="4" t="inlineStr">
        <is>
          <t>Land [member] | Accumulated depreciation, amortization and impairment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5524</v>
      </c>
      <c r="C19" s="5" t="n">
        <v>-53</v>
      </c>
      <c r="D19" s="4" t="inlineStr">
        <is>
          <t xml:space="preserve"> </t>
        </is>
      </c>
    </row>
    <row r="20">
      <c r="A20" s="4" t="inlineStr">
        <is>
          <t>Buildings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4427632</v>
      </c>
      <c r="C22" s="5" t="n">
        <v>4174894</v>
      </c>
      <c r="D22" s="5" t="n">
        <v>4204450</v>
      </c>
    </row>
    <row r="23">
      <c r="A23" s="4" t="inlineStr">
        <is>
          <t>Buildings [member] | Gross amount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roperty, plant and equipment</t>
        </is>
      </c>
      <c r="B25" s="5" t="n">
        <v>10671833</v>
      </c>
      <c r="C25" s="5" t="n">
        <v>10102634</v>
      </c>
      <c r="D25" s="4" t="inlineStr">
        <is>
          <t xml:space="preserve"> </t>
        </is>
      </c>
    </row>
    <row r="26">
      <c r="A26" s="4" t="inlineStr">
        <is>
          <t>Buildings [member] | Accumulated depreciation, amortization and impairmen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operty, plant and equipment</t>
        </is>
      </c>
      <c r="B28" s="5" t="n">
        <v>-6237883</v>
      </c>
      <c r="C28" s="5" t="n">
        <v>-5922285</v>
      </c>
      <c r="D28" s="4" t="inlineStr">
        <is>
          <t xml:space="preserve"> </t>
        </is>
      </c>
    </row>
    <row r="29">
      <c r="A29" s="4" t="inlineStr">
        <is>
          <t>Government grants</t>
        </is>
      </c>
      <c r="B29" s="5" t="n">
        <v>-6318</v>
      </c>
      <c r="C29" s="5" t="n">
        <v>-5455</v>
      </c>
      <c r="D29" s="4" t="inlineStr">
        <is>
          <t xml:space="preserve"> </t>
        </is>
      </c>
    </row>
    <row r="30">
      <c r="A30" s="4" t="inlineStr">
        <is>
          <t>Structures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t>
        </is>
      </c>
      <c r="B32" s="5" t="n">
        <v>3081524</v>
      </c>
      <c r="C32" s="5" t="n">
        <v>3162927</v>
      </c>
      <c r="D32" s="5" t="n">
        <v>3131795</v>
      </c>
    </row>
    <row r="33">
      <c r="A33" s="4" t="inlineStr">
        <is>
          <t>Structures [member] | Gross amount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Property, plant and equipment</t>
        </is>
      </c>
      <c r="B35" s="5" t="n">
        <v>7159034</v>
      </c>
      <c r="C35" s="5" t="n">
        <v>6989634</v>
      </c>
      <c r="D35" s="4" t="inlineStr">
        <is>
          <t xml:space="preserve"> </t>
        </is>
      </c>
    </row>
    <row r="36">
      <c r="A36" s="4" t="inlineStr">
        <is>
          <t>Structures [member] | Accumulated depreciation, amortization and impairment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Property, plant and equipment</t>
        </is>
      </c>
      <c r="B38" s="5" t="n">
        <v>-4077472</v>
      </c>
      <c r="C38" s="5" t="n">
        <v>-3826658</v>
      </c>
      <c r="D38" s="4" t="inlineStr">
        <is>
          <t xml:space="preserve"> </t>
        </is>
      </c>
    </row>
    <row r="39">
      <c r="A39" s="4" t="inlineStr">
        <is>
          <t>Government grants</t>
        </is>
      </c>
      <c r="B39" s="5" t="n">
        <v>-38</v>
      </c>
      <c r="C39" s="5" t="n">
        <v>-49</v>
      </c>
      <c r="D39" s="4" t="inlineStr">
        <is>
          <t xml:space="preserve"> </t>
        </is>
      </c>
    </row>
    <row r="40">
      <c r="A40" s="4" t="inlineStr">
        <is>
          <t>Machinery and equipmen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16539192</v>
      </c>
      <c r="C42" s="5" t="n">
        <v>16422830</v>
      </c>
      <c r="D42" s="5" t="n">
        <v>16420156</v>
      </c>
    </row>
    <row r="43">
      <c r="A43" s="4" t="inlineStr">
        <is>
          <t>Machinery and equipment [member] | Gross amount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54184134</v>
      </c>
      <c r="C45" s="5" t="n">
        <v>52198121</v>
      </c>
      <c r="D45" s="4" t="inlineStr">
        <is>
          <t xml:space="preserve"> </t>
        </is>
      </c>
    </row>
    <row r="46">
      <c r="A46" s="4" t="inlineStr">
        <is>
          <t>Machinery and equipment [member] | Accumulated depreciation, amortization and impairmen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37630472</v>
      </c>
      <c r="C48" s="5" t="n">
        <v>-35767810</v>
      </c>
      <c r="D48" s="4" t="inlineStr">
        <is>
          <t xml:space="preserve"> </t>
        </is>
      </c>
    </row>
    <row r="49">
      <c r="A49" s="4" t="inlineStr">
        <is>
          <t>Government grants</t>
        </is>
      </c>
      <c r="B49" s="5" t="n">
        <v>-14470</v>
      </c>
      <c r="C49" s="5" t="n">
        <v>-7481</v>
      </c>
      <c r="D49" s="4" t="inlineStr">
        <is>
          <t xml:space="preserve"> </t>
        </is>
      </c>
    </row>
    <row r="50">
      <c r="A50" s="4" t="inlineStr">
        <is>
          <t>Vehicles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Property, plant and equipment</t>
        </is>
      </c>
      <c r="B52" s="5" t="n">
        <v>79595</v>
      </c>
      <c r="C52" s="5" t="n">
        <v>52131</v>
      </c>
      <c r="D52" s="5" t="n">
        <v>46030</v>
      </c>
    </row>
    <row r="53">
      <c r="A53" s="4" t="inlineStr">
        <is>
          <t>Vehicles [member] | Gross amount [member]</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Property, plant and equipment</t>
        </is>
      </c>
      <c r="B55" s="5" t="n">
        <v>383891</v>
      </c>
      <c r="C55" s="5" t="n">
        <v>337932</v>
      </c>
      <c r="D55" s="4" t="inlineStr">
        <is>
          <t xml:space="preserve"> </t>
        </is>
      </c>
    </row>
    <row r="56">
      <c r="A56" s="4" t="inlineStr">
        <is>
          <t>Vehicles [member] | Accumulated depreciation, amortization and impairment [member]</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Property, plant and equipment</t>
        </is>
      </c>
      <c r="B58" s="5" t="n">
        <v>-302246</v>
      </c>
      <c r="C58" s="5" t="n">
        <v>-284897</v>
      </c>
      <c r="D58" s="4" t="inlineStr">
        <is>
          <t xml:space="preserve"> </t>
        </is>
      </c>
    </row>
    <row r="59">
      <c r="A59" s="4" t="inlineStr">
        <is>
          <t>Government grants</t>
        </is>
      </c>
      <c r="B59" s="5" t="n">
        <v>-2050</v>
      </c>
      <c r="C59" s="5" t="n">
        <v>-904</v>
      </c>
      <c r="D59" s="4" t="inlineStr">
        <is>
          <t xml:space="preserve"> </t>
        </is>
      </c>
    </row>
    <row r="60">
      <c r="A60" s="4" t="inlineStr">
        <is>
          <t>Tools [member]</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Property, plant and equipment</t>
        </is>
      </c>
      <c r="B62" s="5" t="n">
        <v>128865</v>
      </c>
      <c r="C62" s="5" t="n">
        <v>90961</v>
      </c>
      <c r="D62" s="5" t="n">
        <v>77795</v>
      </c>
    </row>
    <row r="63">
      <c r="A63" s="4" t="inlineStr">
        <is>
          <t>Tools [member] | Gross amount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t>
        </is>
      </c>
      <c r="B65" s="5" t="n">
        <v>557394</v>
      </c>
      <c r="C65" s="5" t="n">
        <v>497173</v>
      </c>
      <c r="D65" s="4" t="inlineStr">
        <is>
          <t xml:space="preserve"> </t>
        </is>
      </c>
    </row>
    <row r="66">
      <c r="A66" s="4" t="inlineStr">
        <is>
          <t>Tools [member] | Accumulated depreciation, amortization and impairment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Property, plant and equipment</t>
        </is>
      </c>
      <c r="B68" s="5" t="n">
        <v>-428215</v>
      </c>
      <c r="C68" s="5" t="n">
        <v>-405844</v>
      </c>
      <c r="D68" s="4" t="inlineStr">
        <is>
          <t xml:space="preserve"> </t>
        </is>
      </c>
    </row>
    <row r="69">
      <c r="A69" s="4" t="inlineStr">
        <is>
          <t>Government grants</t>
        </is>
      </c>
      <c r="B69" s="5" t="n">
        <v>-314</v>
      </c>
      <c r="C69" s="5" t="n">
        <v>-368</v>
      </c>
      <c r="D69" s="4" t="inlineStr">
        <is>
          <t xml:space="preserve"> </t>
        </is>
      </c>
    </row>
    <row r="70">
      <c r="A70" s="4" t="inlineStr">
        <is>
          <t>Furniture and fixtures [member]</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Property, plant and equipment</t>
        </is>
      </c>
      <c r="B72" s="5" t="n">
        <v>189887</v>
      </c>
      <c r="C72" s="5" t="n">
        <v>173345</v>
      </c>
      <c r="D72" s="5" t="n">
        <v>166162</v>
      </c>
    </row>
    <row r="73">
      <c r="A73" s="4" t="inlineStr">
        <is>
          <t>Furniture and fixtures [member] | Gross amount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Property, plant and equipment</t>
        </is>
      </c>
      <c r="B75" s="5" t="n">
        <v>840366</v>
      </c>
      <c r="C75" s="5" t="n">
        <v>796405</v>
      </c>
      <c r="D75" s="4" t="inlineStr">
        <is>
          <t xml:space="preserve"> </t>
        </is>
      </c>
    </row>
    <row r="76">
      <c r="A76" s="4" t="inlineStr">
        <is>
          <t>Furniture and fixtures [member] | Accumulated depreciation, amortization and impairment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t>
        </is>
      </c>
      <c r="B78" s="5" t="n">
        <v>-650424</v>
      </c>
      <c r="C78" s="5" t="n">
        <v>-622944</v>
      </c>
      <c r="D78" s="4" t="inlineStr">
        <is>
          <t xml:space="preserve"> </t>
        </is>
      </c>
    </row>
    <row r="79">
      <c r="A79" s="4" t="inlineStr">
        <is>
          <t>Government grants</t>
        </is>
      </c>
      <c r="B79" s="5" t="n">
        <v>-55</v>
      </c>
      <c r="C79" s="5" t="n">
        <v>-116</v>
      </c>
      <c r="D79" s="4" t="inlineStr">
        <is>
          <t xml:space="preserve"> </t>
        </is>
      </c>
    </row>
    <row r="80">
      <c r="A80" s="4" t="inlineStr">
        <is>
          <t>Lease assets [member]</t>
        </is>
      </c>
      <c r="B80" s="4" t="inlineStr">
        <is>
          <t xml:space="preserve"> </t>
        </is>
      </c>
      <c r="C80" s="4" t="inlineStr">
        <is>
          <t xml:space="preserve"> </t>
        </is>
      </c>
      <c r="D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row>
    <row r="82">
      <c r="A82" s="4" t="inlineStr">
        <is>
          <t>Property, plant and equipment</t>
        </is>
      </c>
      <c r="B82" s="5" t="n">
        <v>998305</v>
      </c>
      <c r="C82" s="5" t="n">
        <v>921198</v>
      </c>
      <c r="D82" s="4" t="inlineStr">
        <is>
          <t xml:space="preserve"> </t>
        </is>
      </c>
    </row>
    <row r="83">
      <c r="A83" s="4" t="inlineStr">
        <is>
          <t>Lease assets [member] | Gross amount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Property, plant and equipment</t>
        </is>
      </c>
      <c r="B85" s="5" t="n">
        <v>1468295</v>
      </c>
      <c r="C85" s="5" t="n">
        <v>1299779</v>
      </c>
      <c r="D85" s="4" t="inlineStr">
        <is>
          <t xml:space="preserve"> </t>
        </is>
      </c>
    </row>
    <row r="86">
      <c r="A86" s="4" t="inlineStr">
        <is>
          <t>Lease assets [member] | Accumulated depreciation, amortization and impairment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Property, plant and equipment</t>
        </is>
      </c>
      <c r="B88" s="5" t="n">
        <v>-469990</v>
      </c>
      <c r="C88" s="5" t="n">
        <v>-378581</v>
      </c>
      <c r="D88" s="4" t="inlineStr">
        <is>
          <t xml:space="preserve"> </t>
        </is>
      </c>
    </row>
    <row r="89">
      <c r="A89" s="4" t="inlineStr">
        <is>
          <t>Bearer plants [member]</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Property, plant and equipment</t>
        </is>
      </c>
      <c r="B91" s="5" t="n">
        <v>137331</v>
      </c>
      <c r="C91" s="5" t="n">
        <v>141720</v>
      </c>
      <c r="D91" s="5" t="n">
        <v>154682</v>
      </c>
    </row>
    <row r="92">
      <c r="A92" s="4" t="inlineStr">
        <is>
          <t>Bearer plants [member] | Gross amount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Property, plant and equipment</t>
        </is>
      </c>
      <c r="B94" s="5" t="n">
        <v>186723</v>
      </c>
      <c r="C94" s="5" t="n">
        <v>180486</v>
      </c>
      <c r="D94" s="4" t="inlineStr">
        <is>
          <t xml:space="preserve"> </t>
        </is>
      </c>
    </row>
    <row r="95">
      <c r="A95" s="4" t="inlineStr">
        <is>
          <t>Bearer plants [member] | Accumulated depreciation, amortization and impairment [memb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Property, plant and equipment</t>
        </is>
      </c>
      <c r="B97" s="5" t="n">
        <v>-49392</v>
      </c>
      <c r="C97" s="5" t="n">
        <v>-38766</v>
      </c>
      <c r="D97" s="4" t="inlineStr">
        <is>
          <t xml:space="preserve"> </t>
        </is>
      </c>
    </row>
    <row r="98">
      <c r="A98" s="4" t="inlineStr">
        <is>
          <t>Construction-in-progress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Property, plant and equipment</t>
        </is>
      </c>
      <c r="B100" s="5" t="n">
        <v>6333673</v>
      </c>
      <c r="C100" s="5" t="n">
        <v>3538025</v>
      </c>
      <c r="D100" s="6" t="n">
        <v>1825167</v>
      </c>
    </row>
    <row r="101">
      <c r="A101" s="4" t="inlineStr">
        <is>
          <t>Construction-in-progress [member] | Gross amount [member]</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Property, plant and equipment</t>
        </is>
      </c>
      <c r="B103" s="5" t="n">
        <v>6421533</v>
      </c>
      <c r="C103" s="5" t="n">
        <v>3621269</v>
      </c>
      <c r="D103" s="4" t="inlineStr">
        <is>
          <t xml:space="preserve"> </t>
        </is>
      </c>
    </row>
    <row r="104">
      <c r="A104" s="4" t="inlineStr">
        <is>
          <t>Construction-in-progress [member] | Accumulated depreciation, amortization and impairment [member]</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Property, plant and equipment</t>
        </is>
      </c>
      <c r="B106" s="5" t="n">
        <v>-76357</v>
      </c>
      <c r="C106" s="5" t="n">
        <v>-73266</v>
      </c>
      <c r="D106" s="4" t="inlineStr">
        <is>
          <t xml:space="preserve"> </t>
        </is>
      </c>
    </row>
    <row r="107">
      <c r="A107" s="4" t="inlineStr">
        <is>
          <t>Government grants</t>
        </is>
      </c>
      <c r="B107" s="6" t="n">
        <v>-11503</v>
      </c>
      <c r="C107" s="6" t="n">
        <v>-9978</v>
      </c>
      <c r="D10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hanges in Carrying Amount of Property, Plant and Equipment (Detail) - KRW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t>
        </is>
      </c>
      <c r="B4" s="6" t="n">
        <v>31781196</v>
      </c>
      <c r="C4" s="6" t="n">
        <v>29596698</v>
      </c>
    </row>
    <row r="5">
      <c r="A5" s="4" t="inlineStr">
        <is>
          <t>Acquisitions</t>
        </is>
      </c>
      <c r="B5" s="5" t="n">
        <v>7107931</v>
      </c>
      <c r="C5" s="5" t="n">
        <v>5110373</v>
      </c>
    </row>
    <row r="6">
      <c r="A6" s="4" t="inlineStr">
        <is>
          <t>Business Combination</t>
        </is>
      </c>
      <c r="B6" s="5" t="n">
        <v>42641</v>
      </c>
      <c r="C6" s="5" t="n">
        <v>534101</v>
      </c>
    </row>
    <row r="7">
      <c r="A7" s="4" t="inlineStr">
        <is>
          <t>Disposals</t>
        </is>
      </c>
      <c r="B7" s="5" t="n">
        <v>-112500</v>
      </c>
      <c r="C7" s="5" t="n">
        <v>-72780</v>
      </c>
    </row>
    <row r="8">
      <c r="A8" s="4" t="inlineStr">
        <is>
          <t>Depreciation</t>
        </is>
      </c>
      <c r="B8" s="5" t="n">
        <v>-3310875</v>
      </c>
      <c r="C8" s="5" t="n">
        <v>-3168721</v>
      </c>
    </row>
    <row r="9">
      <c r="A9" s="4" t="inlineStr">
        <is>
          <t>Impairment loss</t>
        </is>
      </c>
      <c r="B9" s="5" t="n">
        <v>-274013</v>
      </c>
      <c r="C9" s="5" t="n">
        <v>-213183</v>
      </c>
    </row>
    <row r="10">
      <c r="A10" s="4" t="inlineStr">
        <is>
          <t>Others</t>
        </is>
      </c>
      <c r="B10" s="5" t="n">
        <v>-28132</v>
      </c>
      <c r="C10" s="5" t="n">
        <v>-5292</v>
      </c>
    </row>
    <row r="11">
      <c r="A11" s="4" t="inlineStr">
        <is>
          <t>Ending</t>
        </is>
      </c>
      <c r="B11" s="5" t="n">
        <v>35206248</v>
      </c>
      <c r="C11" s="5" t="n">
        <v>31781196</v>
      </c>
    </row>
    <row r="12">
      <c r="A12" s="4" t="inlineStr">
        <is>
          <t>Land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t>
        </is>
      </c>
      <c r="B14" s="5" t="n">
        <v>3103165</v>
      </c>
      <c r="C14" s="5" t="n">
        <v>2702715</v>
      </c>
    </row>
    <row r="15">
      <c r="A15" s="4" t="inlineStr">
        <is>
          <t>Acquisitions</t>
        </is>
      </c>
      <c r="B15" s="5" t="n">
        <v>83489</v>
      </c>
      <c r="C15" s="5" t="n">
        <v>89357</v>
      </c>
    </row>
    <row r="16">
      <c r="A16" s="4" t="inlineStr">
        <is>
          <t>Business Combination</t>
        </is>
      </c>
      <c r="B16" s="5" t="n">
        <v>32565</v>
      </c>
      <c r="C16" s="5" t="n">
        <v>248858</v>
      </c>
    </row>
    <row r="17">
      <c r="A17" s="4" t="inlineStr">
        <is>
          <t>Disposals</t>
        </is>
      </c>
      <c r="B17" s="5" t="n">
        <v>-7502</v>
      </c>
      <c r="C17" s="5" t="n">
        <v>-1247</v>
      </c>
    </row>
    <row r="18">
      <c r="A18" s="4" t="inlineStr">
        <is>
          <t>Impairment loss</t>
        </is>
      </c>
      <c r="B18" s="5" t="n">
        <v>-5471</v>
      </c>
      <c r="C18" s="4" t="inlineStr">
        <is>
          <t xml:space="preserve"> </t>
        </is>
      </c>
    </row>
    <row r="19">
      <c r="A19" s="4" t="inlineStr">
        <is>
          <t>Others</t>
        </is>
      </c>
      <c r="B19" s="5" t="n">
        <v>83998</v>
      </c>
      <c r="C19" s="5" t="n">
        <v>63482</v>
      </c>
    </row>
    <row r="20">
      <c r="A20" s="4" t="inlineStr">
        <is>
          <t>Ending</t>
        </is>
      </c>
      <c r="B20" s="5" t="n">
        <v>3290244</v>
      </c>
      <c r="C20" s="5" t="n">
        <v>3103165</v>
      </c>
    </row>
    <row r="21">
      <c r="A21" s="4" t="inlineStr">
        <is>
          <t>Building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t>
        </is>
      </c>
      <c r="B23" s="5" t="n">
        <v>4174894</v>
      </c>
      <c r="C23" s="5" t="n">
        <v>4204450</v>
      </c>
    </row>
    <row r="24">
      <c r="A24" s="4" t="inlineStr">
        <is>
          <t>Acquisitions</t>
        </is>
      </c>
      <c r="B24" s="5" t="n">
        <v>53344</v>
      </c>
      <c r="C24" s="5" t="n">
        <v>127837</v>
      </c>
    </row>
    <row r="25">
      <c r="A25" s="4" t="inlineStr">
        <is>
          <t>Business Combination</t>
        </is>
      </c>
      <c r="B25" s="5" t="n">
        <v>5770</v>
      </c>
      <c r="C25" s="5" t="n">
        <v>37741</v>
      </c>
    </row>
    <row r="26">
      <c r="A26" s="4" t="inlineStr">
        <is>
          <t>Disposals</t>
        </is>
      </c>
      <c r="B26" s="5" t="n">
        <v>-14619</v>
      </c>
      <c r="C26" s="5" t="n">
        <v>-9957</v>
      </c>
    </row>
    <row r="27">
      <c r="A27" s="4" t="inlineStr">
        <is>
          <t>Depreciation</t>
        </is>
      </c>
      <c r="B27" s="5" t="n">
        <v>-326280</v>
      </c>
      <c r="C27" s="5" t="n">
        <v>-317350</v>
      </c>
    </row>
    <row r="28">
      <c r="A28" s="4" t="inlineStr">
        <is>
          <t>Impairment loss</t>
        </is>
      </c>
      <c r="B28" s="5" t="n">
        <v>-28614</v>
      </c>
      <c r="C28" s="5" t="n">
        <v>-11230</v>
      </c>
    </row>
    <row r="29">
      <c r="A29" s="4" t="inlineStr">
        <is>
          <t>Others</t>
        </is>
      </c>
      <c r="B29" s="5" t="n">
        <v>563137</v>
      </c>
      <c r="C29" s="5" t="n">
        <v>143403</v>
      </c>
    </row>
    <row r="30">
      <c r="A30" s="4" t="inlineStr">
        <is>
          <t>Ending</t>
        </is>
      </c>
      <c r="B30" s="5" t="n">
        <v>4427632</v>
      </c>
      <c r="C30" s="5" t="n">
        <v>4174894</v>
      </c>
    </row>
    <row r="31">
      <c r="A31" s="4" t="inlineStr">
        <is>
          <t>Structures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t>
        </is>
      </c>
      <c r="B33" s="5" t="n">
        <v>3162927</v>
      </c>
      <c r="C33" s="5" t="n">
        <v>3131795</v>
      </c>
    </row>
    <row r="34">
      <c r="A34" s="4" t="inlineStr">
        <is>
          <t>Acquisitions</t>
        </is>
      </c>
      <c r="B34" s="5" t="n">
        <v>16498</v>
      </c>
      <c r="C34" s="5" t="n">
        <v>82130</v>
      </c>
    </row>
    <row r="35">
      <c r="A35" s="4" t="inlineStr">
        <is>
          <t>Business Combination</t>
        </is>
      </c>
      <c r="B35" s="5" t="n">
        <v>3651</v>
      </c>
      <c r="C35" s="5" t="n">
        <v>38535</v>
      </c>
    </row>
    <row r="36">
      <c r="A36" s="4" t="inlineStr">
        <is>
          <t>Disposals</t>
        </is>
      </c>
      <c r="B36" s="5" t="n">
        <v>-6915</v>
      </c>
      <c r="C36" s="5" t="n">
        <v>-3274</v>
      </c>
    </row>
    <row r="37">
      <c r="A37" s="4" t="inlineStr">
        <is>
          <t>Depreciation</t>
        </is>
      </c>
      <c r="B37" s="5" t="n">
        <v>-261970</v>
      </c>
      <c r="C37" s="5" t="n">
        <v>-253996</v>
      </c>
    </row>
    <row r="38">
      <c r="A38" s="4" t="inlineStr">
        <is>
          <t>Impairment loss</t>
        </is>
      </c>
      <c r="B38" s="5" t="n">
        <v>-28483</v>
      </c>
      <c r="C38" s="5" t="n">
        <v>-5084</v>
      </c>
    </row>
    <row r="39">
      <c r="A39" s="4" t="inlineStr">
        <is>
          <t>Others</t>
        </is>
      </c>
      <c r="B39" s="5" t="n">
        <v>195816</v>
      </c>
      <c r="C39" s="5" t="n">
        <v>172821</v>
      </c>
    </row>
    <row r="40">
      <c r="A40" s="4" t="inlineStr">
        <is>
          <t>Ending</t>
        </is>
      </c>
      <c r="B40" s="5" t="n">
        <v>3081524</v>
      </c>
      <c r="C40" s="5" t="n">
        <v>3162927</v>
      </c>
    </row>
    <row r="41">
      <c r="A41" s="4" t="inlineStr">
        <is>
          <t>Machinery and equipment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t>
        </is>
      </c>
      <c r="B43" s="5" t="n">
        <v>16422830</v>
      </c>
      <c r="C43" s="5" t="n">
        <v>16420156</v>
      </c>
    </row>
    <row r="44">
      <c r="A44" s="4" t="inlineStr">
        <is>
          <t>Acquisitions</t>
        </is>
      </c>
      <c r="B44" s="5" t="n">
        <v>211181</v>
      </c>
      <c r="C44" s="5" t="n">
        <v>597172</v>
      </c>
    </row>
    <row r="45">
      <c r="A45" s="4" t="inlineStr">
        <is>
          <t>Business Combination</t>
        </is>
      </c>
      <c r="B45" s="4" t="inlineStr">
        <is>
          <t xml:space="preserve"> </t>
        </is>
      </c>
      <c r="C45" s="5" t="n">
        <v>1216</v>
      </c>
    </row>
    <row r="46">
      <c r="A46" s="4" t="inlineStr">
        <is>
          <t>Disposals</t>
        </is>
      </c>
      <c r="B46" s="5" t="n">
        <v>-63195</v>
      </c>
      <c r="C46" s="5" t="n">
        <v>-33511</v>
      </c>
    </row>
    <row r="47">
      <c r="A47" s="4" t="inlineStr">
        <is>
          <t>Depreciation</t>
        </is>
      </c>
      <c r="B47" s="5" t="n">
        <v>-2401947</v>
      </c>
      <c r="C47" s="5" t="n">
        <v>-2303917</v>
      </c>
    </row>
    <row r="48">
      <c r="A48" s="4" t="inlineStr">
        <is>
          <t>Impairment loss</t>
        </is>
      </c>
      <c r="B48" s="5" t="n">
        <v>-202885</v>
      </c>
      <c r="C48" s="5" t="n">
        <v>-184706</v>
      </c>
    </row>
    <row r="49">
      <c r="A49" s="4" t="inlineStr">
        <is>
          <t>Others</t>
        </is>
      </c>
      <c r="B49" s="5" t="n">
        <v>2573208</v>
      </c>
      <c r="C49" s="5" t="n">
        <v>1926420</v>
      </c>
    </row>
    <row r="50">
      <c r="A50" s="4" t="inlineStr">
        <is>
          <t>Ending</t>
        </is>
      </c>
      <c r="B50" s="5" t="n">
        <v>16539192</v>
      </c>
      <c r="C50" s="5" t="n">
        <v>16422830</v>
      </c>
    </row>
    <row r="51">
      <c r="A51" s="4" t="inlineStr">
        <is>
          <t>Vehicles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t>
        </is>
      </c>
      <c r="B53" s="5" t="n">
        <v>52131</v>
      </c>
      <c r="C53" s="5" t="n">
        <v>46030</v>
      </c>
    </row>
    <row r="54">
      <c r="A54" s="4" t="inlineStr">
        <is>
          <t>Acquisitions</t>
        </is>
      </c>
      <c r="B54" s="5" t="n">
        <v>34004</v>
      </c>
      <c r="C54" s="5" t="n">
        <v>15592</v>
      </c>
    </row>
    <row r="55">
      <c r="A55" s="4" t="inlineStr">
        <is>
          <t>Business Combination</t>
        </is>
      </c>
      <c r="B55" s="4" t="inlineStr">
        <is>
          <t xml:space="preserve"> </t>
        </is>
      </c>
      <c r="C55" s="5" t="n">
        <v>902</v>
      </c>
    </row>
    <row r="56">
      <c r="A56" s="4" t="inlineStr">
        <is>
          <t>Disposals</t>
        </is>
      </c>
      <c r="B56" s="5" t="n">
        <v>-782</v>
      </c>
      <c r="C56" s="5" t="n">
        <v>-1017</v>
      </c>
    </row>
    <row r="57">
      <c r="A57" s="4" t="inlineStr">
        <is>
          <t>Depreciation</t>
        </is>
      </c>
      <c r="B57" s="5" t="n">
        <v>-26322</v>
      </c>
      <c r="C57" s="5" t="n">
        <v>-18717</v>
      </c>
    </row>
    <row r="58">
      <c r="A58" s="4" t="inlineStr">
        <is>
          <t>Impairment loss</t>
        </is>
      </c>
      <c r="B58" s="4" t="inlineStr">
        <is>
          <t xml:space="preserve"> </t>
        </is>
      </c>
      <c r="C58" s="5" t="n">
        <v>-123</v>
      </c>
    </row>
    <row r="59">
      <c r="A59" s="4" t="inlineStr">
        <is>
          <t>Others</t>
        </is>
      </c>
      <c r="B59" s="5" t="n">
        <v>20564</v>
      </c>
      <c r="C59" s="5" t="n">
        <v>9464</v>
      </c>
    </row>
    <row r="60">
      <c r="A60" s="4" t="inlineStr">
        <is>
          <t>Ending</t>
        </is>
      </c>
      <c r="B60" s="5" t="n">
        <v>79595</v>
      </c>
      <c r="C60" s="5" t="n">
        <v>52131</v>
      </c>
    </row>
    <row r="61">
      <c r="A61" s="4" t="inlineStr">
        <is>
          <t>Tools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t>
        </is>
      </c>
      <c r="B63" s="5" t="n">
        <v>90961</v>
      </c>
      <c r="C63" s="5" t="n">
        <v>77795</v>
      </c>
    </row>
    <row r="64">
      <c r="A64" s="4" t="inlineStr">
        <is>
          <t>Acquisitions</t>
        </is>
      </c>
      <c r="B64" s="5" t="n">
        <v>40170</v>
      </c>
      <c r="C64" s="5" t="n">
        <v>32386</v>
      </c>
    </row>
    <row r="65">
      <c r="A65" s="4" t="inlineStr">
        <is>
          <t>Business Combination</t>
        </is>
      </c>
      <c r="B65" s="4" t="inlineStr">
        <is>
          <t xml:space="preserve"> </t>
        </is>
      </c>
      <c r="C65" s="5" t="n">
        <v>203</v>
      </c>
    </row>
    <row r="66">
      <c r="A66" s="4" t="inlineStr">
        <is>
          <t>Disposals</t>
        </is>
      </c>
      <c r="B66" s="5" t="n">
        <v>-607</v>
      </c>
      <c r="C66" s="5" t="n">
        <v>-187</v>
      </c>
    </row>
    <row r="67">
      <c r="A67" s="4" t="inlineStr">
        <is>
          <t>Depreciation</t>
        </is>
      </c>
      <c r="B67" s="5" t="n">
        <v>-52444</v>
      </c>
      <c r="C67" s="5" t="n">
        <v>-37170</v>
      </c>
    </row>
    <row r="68">
      <c r="A68" s="4" t="inlineStr">
        <is>
          <t>Impairment loss</t>
        </is>
      </c>
      <c r="B68" s="5" t="n">
        <v>-77</v>
      </c>
      <c r="C68" s="5" t="n">
        <v>-351</v>
      </c>
    </row>
    <row r="69">
      <c r="A69" s="4" t="inlineStr">
        <is>
          <t>Others</t>
        </is>
      </c>
      <c r="B69" s="5" t="n">
        <v>50862</v>
      </c>
      <c r="C69" s="5" t="n">
        <v>18285</v>
      </c>
    </row>
    <row r="70">
      <c r="A70" s="4" t="inlineStr">
        <is>
          <t>Ending</t>
        </is>
      </c>
      <c r="B70" s="5" t="n">
        <v>128865</v>
      </c>
      <c r="C70" s="5" t="n">
        <v>90961</v>
      </c>
    </row>
    <row r="71">
      <c r="A71" s="4" t="inlineStr">
        <is>
          <t>Furniture and fixtures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t>
        </is>
      </c>
      <c r="B73" s="5" t="n">
        <v>173345</v>
      </c>
      <c r="C73" s="5" t="n">
        <v>166162</v>
      </c>
    </row>
    <row r="74">
      <c r="A74" s="4" t="inlineStr">
        <is>
          <t>Acquisitions</t>
        </is>
      </c>
      <c r="B74" s="5" t="n">
        <v>36975</v>
      </c>
      <c r="C74" s="5" t="n">
        <v>33936</v>
      </c>
    </row>
    <row r="75">
      <c r="A75" s="4" t="inlineStr">
        <is>
          <t>Business Combination</t>
        </is>
      </c>
      <c r="B75" s="5" t="n">
        <v>655</v>
      </c>
      <c r="C75" s="5" t="n">
        <v>1963</v>
      </c>
    </row>
    <row r="76">
      <c r="A76" s="4" t="inlineStr">
        <is>
          <t>Disposals</t>
        </is>
      </c>
      <c r="B76" s="5" t="n">
        <v>-1516</v>
      </c>
      <c r="C76" s="5" t="n">
        <v>-1175</v>
      </c>
    </row>
    <row r="77">
      <c r="A77" s="4" t="inlineStr">
        <is>
          <t>Depreciation</t>
        </is>
      </c>
      <c r="B77" s="5" t="n">
        <v>-61947</v>
      </c>
      <c r="C77" s="5" t="n">
        <v>-59359</v>
      </c>
    </row>
    <row r="78">
      <c r="A78" s="4" t="inlineStr">
        <is>
          <t>Impairment loss</t>
        </is>
      </c>
      <c r="B78" s="5" t="n">
        <v>-63</v>
      </c>
      <c r="C78" s="5" t="n">
        <v>-1990</v>
      </c>
    </row>
    <row r="79">
      <c r="A79" s="4" t="inlineStr">
        <is>
          <t>Others</t>
        </is>
      </c>
      <c r="B79" s="5" t="n">
        <v>42438</v>
      </c>
      <c r="C79" s="5" t="n">
        <v>33808</v>
      </c>
    </row>
    <row r="80">
      <c r="A80" s="4" t="inlineStr">
        <is>
          <t>Ending</t>
        </is>
      </c>
      <c r="B80" s="5" t="n">
        <v>189887</v>
      </c>
      <c r="C80" s="5" t="n">
        <v>173345</v>
      </c>
    </row>
    <row r="81">
      <c r="A81" s="4" t="inlineStr">
        <is>
          <t>Finance lease assets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eginning</t>
        </is>
      </c>
      <c r="B83" s="5" t="n">
        <v>921198</v>
      </c>
      <c r="C83" s="5" t="n">
        <v>867746</v>
      </c>
    </row>
    <row r="84">
      <c r="A84" s="4" t="inlineStr">
        <is>
          <t>Acquisitions</t>
        </is>
      </c>
      <c r="B84" s="5" t="n">
        <v>243433</v>
      </c>
      <c r="C84" s="5" t="n">
        <v>184260</v>
      </c>
    </row>
    <row r="85">
      <c r="A85" s="4" t="inlineStr">
        <is>
          <t>Business Combination</t>
        </is>
      </c>
      <c r="B85" s="4" t="inlineStr">
        <is>
          <t xml:space="preserve"> </t>
        </is>
      </c>
      <c r="C85" s="5" t="n">
        <v>193572</v>
      </c>
    </row>
    <row r="86">
      <c r="A86" s="4" t="inlineStr">
        <is>
          <t>Disposals</t>
        </is>
      </c>
      <c r="B86" s="5" t="n">
        <v>-15095</v>
      </c>
      <c r="C86" s="5" t="n">
        <v>-22029</v>
      </c>
    </row>
    <row r="87">
      <c r="A87" s="4" t="inlineStr">
        <is>
          <t>Depreciation</t>
        </is>
      </c>
      <c r="B87" s="5" t="n">
        <v>-170386</v>
      </c>
      <c r="C87" s="5" t="n">
        <v>-168521</v>
      </c>
    </row>
    <row r="88">
      <c r="A88" s="4" t="inlineStr">
        <is>
          <t>Others</t>
        </is>
      </c>
      <c r="B88" s="5" t="n">
        <v>19155</v>
      </c>
      <c r="C88" s="5" t="n">
        <v>-133830</v>
      </c>
    </row>
    <row r="89">
      <c r="A89" s="4" t="inlineStr">
        <is>
          <t>Ending</t>
        </is>
      </c>
      <c r="B89" s="5" t="n">
        <v>998305</v>
      </c>
      <c r="C89" s="5" t="n">
        <v>921198</v>
      </c>
    </row>
    <row r="90">
      <c r="A90" s="4" t="inlineStr">
        <is>
          <t>Bearer plants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t>
        </is>
      </c>
      <c r="B92" s="5" t="n">
        <v>141720</v>
      </c>
      <c r="C92" s="5" t="n">
        <v>154682</v>
      </c>
    </row>
    <row r="93">
      <c r="A93" s="4" t="inlineStr">
        <is>
          <t>Depreciation</t>
        </is>
      </c>
      <c r="B93" s="5" t="n">
        <v>-9579</v>
      </c>
      <c r="C93" s="5" t="n">
        <v>-9691</v>
      </c>
    </row>
    <row r="94">
      <c r="A94" s="4" t="inlineStr">
        <is>
          <t>Others</t>
        </is>
      </c>
      <c r="B94" s="5" t="n">
        <v>5190</v>
      </c>
      <c r="C94" s="5" t="n">
        <v>-3271</v>
      </c>
    </row>
    <row r="95">
      <c r="A95" s="4" t="inlineStr">
        <is>
          <t>Ending</t>
        </is>
      </c>
      <c r="B95" s="5" t="n">
        <v>137331</v>
      </c>
      <c r="C95" s="5" t="n">
        <v>141720</v>
      </c>
    </row>
    <row r="96">
      <c r="A96" s="4" t="inlineStr">
        <is>
          <t>Construction-in-progress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t>
        </is>
      </c>
      <c r="B98" s="5" t="n">
        <v>3538025</v>
      </c>
      <c r="C98" s="5" t="n">
        <v>1825167</v>
      </c>
    </row>
    <row r="99">
      <c r="A99" s="4" t="inlineStr">
        <is>
          <t>Acquisitions</t>
        </is>
      </c>
      <c r="B99" s="5" t="n">
        <v>6388837</v>
      </c>
      <c r="C99" s="5" t="n">
        <v>3947703</v>
      </c>
    </row>
    <row r="100">
      <c r="A100" s="4" t="inlineStr">
        <is>
          <t>Business Combination</t>
        </is>
      </c>
      <c r="B100" s="4" t="inlineStr">
        <is>
          <t xml:space="preserve"> </t>
        </is>
      </c>
      <c r="C100" s="5" t="n">
        <v>11111</v>
      </c>
    </row>
    <row r="101">
      <c r="A101" s="4" t="inlineStr">
        <is>
          <t>Disposals</t>
        </is>
      </c>
      <c r="B101" s="5" t="n">
        <v>-2269</v>
      </c>
      <c r="C101" s="5" t="n">
        <v>-383</v>
      </c>
    </row>
    <row r="102">
      <c r="A102" s="4" t="inlineStr">
        <is>
          <t>Impairment loss</t>
        </is>
      </c>
      <c r="B102" s="5" t="n">
        <v>-8420</v>
      </c>
      <c r="C102" s="5" t="n">
        <v>-9699</v>
      </c>
    </row>
    <row r="103">
      <c r="A103" s="4" t="inlineStr">
        <is>
          <t>Others</t>
        </is>
      </c>
      <c r="B103" s="5" t="n">
        <v>-3582500</v>
      </c>
      <c r="C103" s="5" t="n">
        <v>-2235874</v>
      </c>
    </row>
    <row r="104">
      <c r="A104" s="4" t="inlineStr">
        <is>
          <t>Ending</t>
        </is>
      </c>
      <c r="B104" s="6" t="n">
        <v>6333673</v>
      </c>
      <c r="C104" s="6" t="n">
        <v>353802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Changes in Carrying Amount of Property, Plant and Equipment (Parenthetical)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 on property plant and equipment</t>
        </is>
      </c>
      <c r="B4" s="6" t="n">
        <v>275846</v>
      </c>
      <c r="C4" s="6" t="n">
        <v>213183</v>
      </c>
      <c r="D4" s="6" t="n">
        <v>311520</v>
      </c>
    </row>
    <row r="5">
      <c r="A5" s="4" t="inlineStr">
        <is>
          <t>Naengcheon stream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Impairment loss on property plant and equipment</t>
        </is>
      </c>
      <c r="B7" s="5" t="n">
        <v>207072</v>
      </c>
      <c r="C7" s="4" t="inlineStr">
        <is>
          <t xml:space="preserve"> </t>
        </is>
      </c>
      <c r="D7" s="4" t="inlineStr">
        <is>
          <t xml:space="preserve"> </t>
        </is>
      </c>
    </row>
    <row r="8">
      <c r="A8" s="4" t="inlineStr">
        <is>
          <t>Lithium production facility [member] | Gwangyang And Argentina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mpairment loss on property plant and equipment</t>
        </is>
      </c>
      <c r="B10" s="5" t="n">
        <v>196207</v>
      </c>
      <c r="C10" s="4" t="inlineStr">
        <is>
          <t xml:space="preserve"> </t>
        </is>
      </c>
      <c r="D10" s="4" t="inlineStr">
        <is>
          <t xml:space="preserve"> </t>
        </is>
      </c>
    </row>
    <row r="11">
      <c r="A11" s="4" t="inlineStr">
        <is>
          <t>Hydrogen peroxide production facility [member] | Gwangyang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Impairment loss on property plant and equipment</t>
        </is>
      </c>
      <c r="B13" s="6" t="n">
        <v>4653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Borrowing Costs Capitalized and Capitalized Interest Rate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Expenditure</t>
        </is>
      </c>
      <c r="B4" s="6" t="n">
        <v>6733289</v>
      </c>
      <c r="C4" s="6" t="n">
        <v>4927586</v>
      </c>
      <c r="D4" s="6" t="n">
        <v>3068591</v>
      </c>
    </row>
    <row r="5">
      <c r="A5" s="4" t="inlineStr">
        <is>
          <t>Borrowing costs capitalized</t>
        </is>
      </c>
      <c r="B5" s="5" t="n">
        <v>126260</v>
      </c>
      <c r="C5" s="5" t="n">
        <v>44264</v>
      </c>
      <c r="D5" s="5" t="n">
        <v>31295</v>
      </c>
    </row>
    <row r="6">
      <c r="A6" s="4" t="inlineStr">
        <is>
          <t>Weighted average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Expenditure</t>
        </is>
      </c>
      <c r="B8" s="6" t="n">
        <v>3585047</v>
      </c>
      <c r="C8" s="6" t="n">
        <v>1657425</v>
      </c>
      <c r="D8" s="6" t="n">
        <v>1230145</v>
      </c>
    </row>
    <row r="9">
      <c r="A9" s="4" t="inlineStr">
        <is>
          <t>Bottom of range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Capitalization rate (%)</t>
        </is>
      </c>
      <c r="B11" s="8" t="n">
        <v>0.0153</v>
      </c>
      <c r="C11" s="8" t="n">
        <v>0.0239</v>
      </c>
      <c r="D11" s="8" t="n">
        <v>0.0225</v>
      </c>
    </row>
    <row r="12">
      <c r="A12" s="4" t="inlineStr">
        <is>
          <t>Top of range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Capitalization rate (%)</t>
        </is>
      </c>
      <c r="B14" s="8" t="n">
        <v>0.06909999999999999</v>
      </c>
      <c r="C14" s="8" t="n">
        <v>0.0385</v>
      </c>
      <c r="D14" s="8" t="n">
        <v>0.03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and Investment Property Pledged as Collateral (Detail) - KRW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and investment property pledged as collateral</t>
        </is>
      </c>
      <c r="B3" s="6" t="n">
        <v>4525885</v>
      </c>
      <c r="C3" s="6" t="n">
        <v>4734383</v>
      </c>
    </row>
    <row r="4">
      <c r="A4" s="4" t="inlineStr">
        <is>
          <t>Land [member] | Korean Development Bank and others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and investment property pledged as collateral</t>
        </is>
      </c>
      <c r="B6" s="5" t="n">
        <v>1100811</v>
      </c>
      <c r="C6" s="5" t="n">
        <v>1161696</v>
      </c>
    </row>
    <row r="7">
      <c r="A7" s="4" t="inlineStr">
        <is>
          <t>Buildings and structures [member] | Korean Development Bank and other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nd investment property pledged as collateral</t>
        </is>
      </c>
      <c r="B9" s="5" t="n">
        <v>1410864</v>
      </c>
      <c r="C9" s="5" t="n">
        <v>1449066</v>
      </c>
    </row>
    <row r="10">
      <c r="A10" s="4" t="inlineStr">
        <is>
          <t>Machinery and equipment [member] | Korean Development Bank and other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nd investment property pledged as collateral</t>
        </is>
      </c>
      <c r="B12" s="6" t="n">
        <v>2014210</v>
      </c>
      <c r="C12" s="6" t="n">
        <v>212362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and Investment Property Pledged as Collateral (Parenthetical) (Detail) - KRW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Assets pledged as collateral</t>
        </is>
      </c>
      <c r="B3" s="6" t="n">
        <v>4525885</v>
      </c>
      <c r="C3" s="6" t="n">
        <v>4734383</v>
      </c>
    </row>
    <row r="4">
      <c r="A4" s="4" t="inlineStr">
        <is>
          <t>Investment Property And Other Assets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Assets pledged as collateral</t>
        </is>
      </c>
      <c r="B6" s="6" t="n">
        <v>6643746</v>
      </c>
      <c r="C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Changes in Right-of-use Assets Property Plant and Equipment (Detail) - KRW (₩) ₩ in Millions</t>
        </is>
      </c>
      <c r="B1" s="2" t="inlineStr">
        <is>
          <t>12 Months Ended</t>
        </is>
      </c>
    </row>
    <row r="2">
      <c r="B2" s="2" t="inlineStr">
        <is>
          <t>Dec. 31, 2023</t>
        </is>
      </c>
      <c r="C2" s="2" t="inlineStr">
        <is>
          <t>Dec. 31, 2022</t>
        </is>
      </c>
    </row>
    <row r="3">
      <c r="A3" s="3" t="inlineStr">
        <is>
          <t>Disclosure details of changes in right-of-use assets property plant and equipment [line items]</t>
        </is>
      </c>
      <c r="B3" s="4" t="inlineStr">
        <is>
          <t xml:space="preserve"> </t>
        </is>
      </c>
      <c r="C3" s="4" t="inlineStr">
        <is>
          <t xml:space="preserve"> </t>
        </is>
      </c>
    </row>
    <row r="4">
      <c r="A4" s="4" t="inlineStr">
        <is>
          <t>Beginning Balance</t>
        </is>
      </c>
      <c r="B4" s="6" t="n">
        <v>1091846</v>
      </c>
      <c r="C4" s="4" t="inlineStr">
        <is>
          <t xml:space="preserve"> </t>
        </is>
      </c>
    </row>
    <row r="5">
      <c r="A5" s="4" t="inlineStr">
        <is>
          <t>Right of use assets Acquisitions</t>
        </is>
      </c>
      <c r="B5" s="5" t="n">
        <v>243649</v>
      </c>
      <c r="C5" s="6" t="n">
        <v>184260</v>
      </c>
    </row>
    <row r="6">
      <c r="A6" s="4" t="inlineStr">
        <is>
          <t>Business Combination</t>
        </is>
      </c>
      <c r="B6" s="4" t="inlineStr">
        <is>
          <t xml:space="preserve"> </t>
        </is>
      </c>
      <c r="C6" s="5" t="n">
        <v>193572</v>
      </c>
    </row>
    <row r="7">
      <c r="A7" s="4" t="inlineStr">
        <is>
          <t>Depreciation</t>
        </is>
      </c>
      <c r="B7" s="5" t="n">
        <v>-176021</v>
      </c>
      <c r="C7" s="5" t="n">
        <v>-175410</v>
      </c>
    </row>
    <row r="8">
      <c r="A8" s="4" t="inlineStr">
        <is>
          <t>Others</t>
        </is>
      </c>
      <c r="B8" s="5" t="n">
        <v>10162</v>
      </c>
      <c r="C8" s="5" t="n">
        <v>-146789</v>
      </c>
    </row>
    <row r="9">
      <c r="A9" s="4" t="inlineStr">
        <is>
          <t>Ending balance</t>
        </is>
      </c>
      <c r="B9" s="5" t="n">
        <v>1169636</v>
      </c>
      <c r="C9" s="5" t="n">
        <v>1091846</v>
      </c>
    </row>
    <row r="10">
      <c r="A10" s="4" t="inlineStr">
        <is>
          <t>Land [member]</t>
        </is>
      </c>
      <c r="B10" s="4" t="inlineStr">
        <is>
          <t xml:space="preserve"> </t>
        </is>
      </c>
      <c r="C10" s="4" t="inlineStr">
        <is>
          <t xml:space="preserve"> </t>
        </is>
      </c>
    </row>
    <row r="11">
      <c r="A11" s="3" t="inlineStr">
        <is>
          <t>Disclosure details of changes in right-of-use assets property plant and equipment [line items]</t>
        </is>
      </c>
      <c r="B11" s="4" t="inlineStr">
        <is>
          <t xml:space="preserve"> </t>
        </is>
      </c>
      <c r="C11" s="4" t="inlineStr">
        <is>
          <t xml:space="preserve"> </t>
        </is>
      </c>
    </row>
    <row r="12">
      <c r="A12" s="4" t="inlineStr">
        <is>
          <t>Beginning Balance</t>
        </is>
      </c>
      <c r="B12" s="5" t="n">
        <v>368167</v>
      </c>
      <c r="C12" s="4" t="inlineStr">
        <is>
          <t xml:space="preserve"> </t>
        </is>
      </c>
    </row>
    <row r="13">
      <c r="A13" s="4" t="inlineStr">
        <is>
          <t>Right of use assets Acquisitions</t>
        </is>
      </c>
      <c r="B13" s="5" t="n">
        <v>10470</v>
      </c>
      <c r="C13" s="5" t="n">
        <v>18077</v>
      </c>
    </row>
    <row r="14">
      <c r="A14" s="4" t="inlineStr">
        <is>
          <t>Business Combination</t>
        </is>
      </c>
      <c r="B14" s="4" t="inlineStr">
        <is>
          <t xml:space="preserve"> </t>
        </is>
      </c>
      <c r="C14" s="5" t="n">
        <v>0</v>
      </c>
    </row>
    <row r="15">
      <c r="A15" s="4" t="inlineStr">
        <is>
          <t>Depreciation</t>
        </is>
      </c>
      <c r="B15" s="5" t="n">
        <v>-15582</v>
      </c>
      <c r="C15" s="5" t="n">
        <v>-16843</v>
      </c>
    </row>
    <row r="16">
      <c r="A16" s="4" t="inlineStr">
        <is>
          <t>Others</t>
        </is>
      </c>
      <c r="B16" s="5" t="n">
        <v>734</v>
      </c>
      <c r="C16" s="5" t="n">
        <v>-24513</v>
      </c>
    </row>
    <row r="17">
      <c r="A17" s="4" t="inlineStr">
        <is>
          <t>Ending balance</t>
        </is>
      </c>
      <c r="B17" s="5" t="n">
        <v>363789</v>
      </c>
      <c r="C17" s="5" t="n">
        <v>368167</v>
      </c>
    </row>
    <row r="18">
      <c r="A18" s="4" t="inlineStr">
        <is>
          <t>Buildings and structures [member]</t>
        </is>
      </c>
      <c r="B18" s="4" t="inlineStr">
        <is>
          <t xml:space="preserve"> </t>
        </is>
      </c>
      <c r="C18" s="4" t="inlineStr">
        <is>
          <t xml:space="preserve"> </t>
        </is>
      </c>
    </row>
    <row r="19">
      <c r="A19" s="3" t="inlineStr">
        <is>
          <t>Disclosure details of changes in right-of-use assets property plant and equipment [line items]</t>
        </is>
      </c>
      <c r="B19" s="4" t="inlineStr">
        <is>
          <t xml:space="preserve"> </t>
        </is>
      </c>
      <c r="C19" s="4" t="inlineStr">
        <is>
          <t xml:space="preserve"> </t>
        </is>
      </c>
    </row>
    <row r="20">
      <c r="A20" s="4" t="inlineStr">
        <is>
          <t>Beginning Balance</t>
        </is>
      </c>
      <c r="B20" s="5" t="n">
        <v>163648</v>
      </c>
      <c r="C20" s="4" t="inlineStr">
        <is>
          <t xml:space="preserve"> </t>
        </is>
      </c>
    </row>
    <row r="21">
      <c r="A21" s="4" t="inlineStr">
        <is>
          <t>Right of use assets Acquisitions</t>
        </is>
      </c>
      <c r="B21" s="5" t="n">
        <v>49929</v>
      </c>
      <c r="C21" s="5" t="n">
        <v>74454</v>
      </c>
    </row>
    <row r="22">
      <c r="A22" s="4" t="inlineStr">
        <is>
          <t>Business Combination</t>
        </is>
      </c>
      <c r="B22" s="4" t="inlineStr">
        <is>
          <t xml:space="preserve"> </t>
        </is>
      </c>
      <c r="C22" s="5" t="n">
        <v>6714</v>
      </c>
    </row>
    <row r="23">
      <c r="A23" s="4" t="inlineStr">
        <is>
          <t>Depreciation</t>
        </is>
      </c>
      <c r="B23" s="5" t="n">
        <v>-52697</v>
      </c>
      <c r="C23" s="5" t="n">
        <v>-50397</v>
      </c>
    </row>
    <row r="24">
      <c r="A24" s="4" t="inlineStr">
        <is>
          <t>Others</t>
        </is>
      </c>
      <c r="B24" s="5" t="n">
        <v>-9514</v>
      </c>
      <c r="C24" s="5" t="n">
        <v>-10977</v>
      </c>
    </row>
    <row r="25">
      <c r="A25" s="4" t="inlineStr">
        <is>
          <t>Ending balance</t>
        </is>
      </c>
      <c r="B25" s="5" t="n">
        <v>151366</v>
      </c>
      <c r="C25" s="5" t="n">
        <v>163648</v>
      </c>
    </row>
    <row r="26">
      <c r="A26" s="4" t="inlineStr">
        <is>
          <t>Machinery and equipment [member]</t>
        </is>
      </c>
      <c r="B26" s="4" t="inlineStr">
        <is>
          <t xml:space="preserve"> </t>
        </is>
      </c>
      <c r="C26" s="4" t="inlineStr">
        <is>
          <t xml:space="preserve"> </t>
        </is>
      </c>
    </row>
    <row r="27">
      <c r="A27" s="3" t="inlineStr">
        <is>
          <t>Disclosure details of changes in right-of-use assets property plant and equipment [line items]</t>
        </is>
      </c>
      <c r="B27" s="4" t="inlineStr">
        <is>
          <t xml:space="preserve"> </t>
        </is>
      </c>
      <c r="C27" s="4" t="inlineStr">
        <is>
          <t xml:space="preserve"> </t>
        </is>
      </c>
    </row>
    <row r="28">
      <c r="A28" s="4" t="inlineStr">
        <is>
          <t>Beginning Balance</t>
        </is>
      </c>
      <c r="B28" s="5" t="n">
        <v>319021</v>
      </c>
      <c r="C28" s="4" t="inlineStr">
        <is>
          <t xml:space="preserve"> </t>
        </is>
      </c>
    </row>
    <row r="29">
      <c r="A29" s="4" t="inlineStr">
        <is>
          <t>Right of use assets Acquisitions</t>
        </is>
      </c>
      <c r="B29" s="5" t="n">
        <v>73761</v>
      </c>
      <c r="C29" s="5" t="n">
        <v>43088</v>
      </c>
    </row>
    <row r="30">
      <c r="A30" s="4" t="inlineStr">
        <is>
          <t>Business Combination</t>
        </is>
      </c>
      <c r="B30" s="4" t="inlineStr">
        <is>
          <t xml:space="preserve"> </t>
        </is>
      </c>
      <c r="C30" s="5" t="n">
        <v>175795</v>
      </c>
    </row>
    <row r="31">
      <c r="A31" s="4" t="inlineStr">
        <is>
          <t>Depreciation</t>
        </is>
      </c>
      <c r="B31" s="5" t="n">
        <v>-55481</v>
      </c>
      <c r="C31" s="5" t="n">
        <v>-56333</v>
      </c>
    </row>
    <row r="32">
      <c r="A32" s="4" t="inlineStr">
        <is>
          <t>Others</t>
        </is>
      </c>
      <c r="B32" s="5" t="n">
        <v>18303</v>
      </c>
      <c r="C32" s="5" t="n">
        <v>-99734</v>
      </c>
    </row>
    <row r="33">
      <c r="A33" s="4" t="inlineStr">
        <is>
          <t>Ending balance</t>
        </is>
      </c>
      <c r="B33" s="5" t="n">
        <v>355604</v>
      </c>
      <c r="C33" s="5" t="n">
        <v>319021</v>
      </c>
    </row>
    <row r="34">
      <c r="A34" s="4" t="inlineStr">
        <is>
          <t>Vehicles [member]</t>
        </is>
      </c>
      <c r="B34" s="4" t="inlineStr">
        <is>
          <t xml:space="preserve"> </t>
        </is>
      </c>
      <c r="C34" s="4" t="inlineStr">
        <is>
          <t xml:space="preserve"> </t>
        </is>
      </c>
    </row>
    <row r="35">
      <c r="A35" s="3" t="inlineStr">
        <is>
          <t>Disclosure details of changes in right-of-use assets property plant and equipment [line items]</t>
        </is>
      </c>
      <c r="B35" s="4" t="inlineStr">
        <is>
          <t xml:space="preserve"> </t>
        </is>
      </c>
      <c r="C35" s="4" t="inlineStr">
        <is>
          <t xml:space="preserve"> </t>
        </is>
      </c>
    </row>
    <row r="36">
      <c r="A36" s="4" t="inlineStr">
        <is>
          <t>Beginning Balance</t>
        </is>
      </c>
      <c r="B36" s="5" t="n">
        <v>18652</v>
      </c>
      <c r="C36" s="4" t="inlineStr">
        <is>
          <t xml:space="preserve"> </t>
        </is>
      </c>
    </row>
    <row r="37">
      <c r="A37" s="4" t="inlineStr">
        <is>
          <t>Right of use assets Acquisitions</t>
        </is>
      </c>
      <c r="B37" s="5" t="n">
        <v>38410</v>
      </c>
      <c r="C37" s="5" t="n">
        <v>12467</v>
      </c>
    </row>
    <row r="38">
      <c r="A38" s="4" t="inlineStr">
        <is>
          <t>Business Combination</t>
        </is>
      </c>
      <c r="B38" s="4" t="inlineStr">
        <is>
          <t xml:space="preserve"> </t>
        </is>
      </c>
      <c r="C38" s="5" t="n">
        <v>98</v>
      </c>
    </row>
    <row r="39">
      <c r="A39" s="4" t="inlineStr">
        <is>
          <t>Depreciation</t>
        </is>
      </c>
      <c r="B39" s="5" t="n">
        <v>-16456</v>
      </c>
      <c r="C39" s="5" t="n">
        <v>-12015</v>
      </c>
    </row>
    <row r="40">
      <c r="A40" s="4" t="inlineStr">
        <is>
          <t>Others</t>
        </is>
      </c>
      <c r="B40" s="5" t="n">
        <v>7622</v>
      </c>
      <c r="C40" s="5" t="n">
        <v>3349</v>
      </c>
    </row>
    <row r="41">
      <c r="A41" s="4" t="inlineStr">
        <is>
          <t>Ending balance</t>
        </is>
      </c>
      <c r="B41" s="5" t="n">
        <v>48228</v>
      </c>
      <c r="C41" s="5" t="n">
        <v>18652</v>
      </c>
    </row>
    <row r="42">
      <c r="A42" s="4" t="inlineStr">
        <is>
          <t>Ships [member]</t>
        </is>
      </c>
      <c r="B42" s="4" t="inlineStr">
        <is>
          <t xml:space="preserve"> </t>
        </is>
      </c>
      <c r="C42" s="4" t="inlineStr">
        <is>
          <t xml:space="preserve"> </t>
        </is>
      </c>
    </row>
    <row r="43">
      <c r="A43" s="3" t="inlineStr">
        <is>
          <t>Disclosure details of changes in right-of-use assets property plant and equipment [line items]</t>
        </is>
      </c>
      <c r="B43" s="4" t="inlineStr">
        <is>
          <t xml:space="preserve"> </t>
        </is>
      </c>
      <c r="C43" s="4" t="inlineStr">
        <is>
          <t xml:space="preserve"> </t>
        </is>
      </c>
    </row>
    <row r="44">
      <c r="A44" s="4" t="inlineStr">
        <is>
          <t>Beginning Balance</t>
        </is>
      </c>
      <c r="B44" s="5" t="n">
        <v>215496</v>
      </c>
      <c r="C44" s="4" t="inlineStr">
        <is>
          <t xml:space="preserve"> </t>
        </is>
      </c>
    </row>
    <row r="45">
      <c r="A45" s="4" t="inlineStr">
        <is>
          <t>Right of use assets Acquisitions</t>
        </is>
      </c>
      <c r="B45" s="5" t="n">
        <v>28178</v>
      </c>
      <c r="C45" s="5" t="n">
        <v>23793</v>
      </c>
    </row>
    <row r="46">
      <c r="A46" s="4" t="inlineStr">
        <is>
          <t>Business Combination</t>
        </is>
      </c>
      <c r="B46" s="4" t="inlineStr">
        <is>
          <t xml:space="preserve"> </t>
        </is>
      </c>
      <c r="C46" s="5" t="n">
        <v>0</v>
      </c>
    </row>
    <row r="47">
      <c r="A47" s="4" t="inlineStr">
        <is>
          <t>Depreciation</t>
        </is>
      </c>
      <c r="B47" s="5" t="n">
        <v>-22920</v>
      </c>
      <c r="C47" s="5" t="n">
        <v>-18355</v>
      </c>
    </row>
    <row r="48">
      <c r="A48" s="4" t="inlineStr">
        <is>
          <t>Others</t>
        </is>
      </c>
      <c r="B48" s="5" t="n">
        <v>0</v>
      </c>
      <c r="C48" s="5" t="n">
        <v>2</v>
      </c>
    </row>
    <row r="49">
      <c r="A49" s="4" t="inlineStr">
        <is>
          <t>Ending balance</t>
        </is>
      </c>
      <c r="B49" s="5" t="n">
        <v>220754</v>
      </c>
      <c r="C49" s="5" t="n">
        <v>215496</v>
      </c>
    </row>
    <row r="50">
      <c r="A50" s="4" t="inlineStr">
        <is>
          <t>Other assets [member]</t>
        </is>
      </c>
      <c r="B50" s="4" t="inlineStr">
        <is>
          <t xml:space="preserve"> </t>
        </is>
      </c>
      <c r="C50" s="4" t="inlineStr">
        <is>
          <t xml:space="preserve"> </t>
        </is>
      </c>
    </row>
    <row r="51">
      <c r="A51" s="3" t="inlineStr">
        <is>
          <t>Disclosure details of changes in right-of-use assets property plant and equipment [line items]</t>
        </is>
      </c>
      <c r="B51" s="4" t="inlineStr">
        <is>
          <t xml:space="preserve"> </t>
        </is>
      </c>
      <c r="C51" s="4" t="inlineStr">
        <is>
          <t xml:space="preserve"> </t>
        </is>
      </c>
    </row>
    <row r="52">
      <c r="A52" s="4" t="inlineStr">
        <is>
          <t>Beginning Balance</t>
        </is>
      </c>
      <c r="B52" s="5" t="n">
        <v>6862</v>
      </c>
      <c r="C52" s="4" t="inlineStr">
        <is>
          <t xml:space="preserve"> </t>
        </is>
      </c>
    </row>
    <row r="53">
      <c r="A53" s="4" t="inlineStr">
        <is>
          <t>Right of use assets Acquisitions</t>
        </is>
      </c>
      <c r="B53" s="5" t="n">
        <v>42901</v>
      </c>
      <c r="C53" s="5" t="n">
        <v>12381</v>
      </c>
    </row>
    <row r="54">
      <c r="A54" s="4" t="inlineStr">
        <is>
          <t>Business Combination</t>
        </is>
      </c>
      <c r="B54" s="4" t="inlineStr">
        <is>
          <t xml:space="preserve"> </t>
        </is>
      </c>
      <c r="C54" s="5" t="n">
        <v>10965</v>
      </c>
    </row>
    <row r="55">
      <c r="A55" s="4" t="inlineStr">
        <is>
          <t>Depreciation</t>
        </is>
      </c>
      <c r="B55" s="5" t="n">
        <v>-12885</v>
      </c>
      <c r="C55" s="5" t="n">
        <v>-21467</v>
      </c>
    </row>
    <row r="56">
      <c r="A56" s="4" t="inlineStr">
        <is>
          <t>Others</t>
        </is>
      </c>
      <c r="B56" s="5" t="n">
        <v>-6983</v>
      </c>
      <c r="C56" s="5" t="n">
        <v>-14916</v>
      </c>
    </row>
    <row r="57">
      <c r="A57" s="4" t="inlineStr">
        <is>
          <t>Ending balance</t>
        </is>
      </c>
      <c r="B57" s="5" t="n">
        <v>29895</v>
      </c>
      <c r="C57" s="5" t="n">
        <v>6862</v>
      </c>
    </row>
    <row r="58">
      <c r="A58" s="4" t="inlineStr">
        <is>
          <t>Date of initial application IFRS-16 [member]</t>
        </is>
      </c>
      <c r="B58" s="4" t="inlineStr">
        <is>
          <t xml:space="preserve"> </t>
        </is>
      </c>
      <c r="C58" s="4" t="inlineStr">
        <is>
          <t xml:space="preserve"> </t>
        </is>
      </c>
    </row>
    <row r="59">
      <c r="A59" s="3" t="inlineStr">
        <is>
          <t>Disclosure details of changes in right-of-use assets property plant and equipment [line items]</t>
        </is>
      </c>
      <c r="B59" s="4" t="inlineStr">
        <is>
          <t xml:space="preserve"> </t>
        </is>
      </c>
      <c r="C59" s="4" t="inlineStr">
        <is>
          <t xml:space="preserve"> </t>
        </is>
      </c>
    </row>
    <row r="60">
      <c r="A60" s="4" t="inlineStr">
        <is>
          <t>Beginning Balance</t>
        </is>
      </c>
      <c r="B60" s="5" t="n">
        <v>1091846</v>
      </c>
      <c r="C60" s="5" t="n">
        <v>1036213</v>
      </c>
    </row>
    <row r="61">
      <c r="A61" s="4" t="inlineStr">
        <is>
          <t>Ending balance</t>
        </is>
      </c>
      <c r="B61" s="4" t="inlineStr">
        <is>
          <t xml:space="preserve"> </t>
        </is>
      </c>
      <c r="C61" s="5" t="n">
        <v>1091846</v>
      </c>
    </row>
    <row r="62">
      <c r="A62" s="4" t="inlineStr">
        <is>
          <t>Date of initial application IFRS-16 [member] | Land [member]</t>
        </is>
      </c>
      <c r="B62" s="4" t="inlineStr">
        <is>
          <t xml:space="preserve"> </t>
        </is>
      </c>
      <c r="C62" s="4" t="inlineStr">
        <is>
          <t xml:space="preserve"> </t>
        </is>
      </c>
    </row>
    <row r="63">
      <c r="A63" s="3" t="inlineStr">
        <is>
          <t>Disclosure details of changes in right-of-use assets property plant and equipment [line items]</t>
        </is>
      </c>
      <c r="B63" s="4" t="inlineStr">
        <is>
          <t xml:space="preserve"> </t>
        </is>
      </c>
      <c r="C63" s="4" t="inlineStr">
        <is>
          <t xml:space="preserve"> </t>
        </is>
      </c>
    </row>
    <row r="64">
      <c r="A64" s="4" t="inlineStr">
        <is>
          <t>Beginning Balance</t>
        </is>
      </c>
      <c r="B64" s="5" t="n">
        <v>368167</v>
      </c>
      <c r="C64" s="5" t="n">
        <v>391446</v>
      </c>
    </row>
    <row r="65">
      <c r="A65" s="4" t="inlineStr">
        <is>
          <t>Ending balance</t>
        </is>
      </c>
      <c r="B65" s="4" t="inlineStr">
        <is>
          <t xml:space="preserve"> </t>
        </is>
      </c>
      <c r="C65" s="5" t="n">
        <v>368167</v>
      </c>
    </row>
    <row r="66">
      <c r="A66" s="4" t="inlineStr">
        <is>
          <t>Date of initial application IFRS-16 [member] | Buildings and structures [member]</t>
        </is>
      </c>
      <c r="B66" s="4" t="inlineStr">
        <is>
          <t xml:space="preserve"> </t>
        </is>
      </c>
      <c r="C66" s="4" t="inlineStr">
        <is>
          <t xml:space="preserve"> </t>
        </is>
      </c>
    </row>
    <row r="67">
      <c r="A67" s="3" t="inlineStr">
        <is>
          <t>Disclosure details of changes in right-of-use assets property plant and equipment [line items]</t>
        </is>
      </c>
      <c r="B67" s="4" t="inlineStr">
        <is>
          <t xml:space="preserve"> </t>
        </is>
      </c>
      <c r="C67" s="4" t="inlineStr">
        <is>
          <t xml:space="preserve"> </t>
        </is>
      </c>
    </row>
    <row r="68">
      <c r="A68" s="4" t="inlineStr">
        <is>
          <t>Beginning Balance</t>
        </is>
      </c>
      <c r="B68" s="5" t="n">
        <v>163648</v>
      </c>
      <c r="C68" s="5" t="n">
        <v>143854</v>
      </c>
    </row>
    <row r="69">
      <c r="A69" s="4" t="inlineStr">
        <is>
          <t>Ending balance</t>
        </is>
      </c>
      <c r="B69" s="4" t="inlineStr">
        <is>
          <t xml:space="preserve"> </t>
        </is>
      </c>
      <c r="C69" s="5" t="n">
        <v>163648</v>
      </c>
    </row>
    <row r="70">
      <c r="A70" s="4" t="inlineStr">
        <is>
          <t>Date of initial application IFRS-16 [member] | Machinery and equipment [member]</t>
        </is>
      </c>
      <c r="B70" s="4" t="inlineStr">
        <is>
          <t xml:space="preserve"> </t>
        </is>
      </c>
      <c r="C70" s="4" t="inlineStr">
        <is>
          <t xml:space="preserve"> </t>
        </is>
      </c>
    </row>
    <row r="71">
      <c r="A71" s="3" t="inlineStr">
        <is>
          <t>Disclosure details of changes in right-of-use assets property plant and equipment [line items]</t>
        </is>
      </c>
      <c r="B71" s="4" t="inlineStr">
        <is>
          <t xml:space="preserve"> </t>
        </is>
      </c>
      <c r="C71" s="4" t="inlineStr">
        <is>
          <t xml:space="preserve"> </t>
        </is>
      </c>
    </row>
    <row r="72">
      <c r="A72" s="4" t="inlineStr">
        <is>
          <t>Beginning Balance</t>
        </is>
      </c>
      <c r="B72" s="5" t="n">
        <v>319021</v>
      </c>
      <c r="C72" s="5" t="n">
        <v>256205</v>
      </c>
    </row>
    <row r="73">
      <c r="A73" s="4" t="inlineStr">
        <is>
          <t>Ending balance</t>
        </is>
      </c>
      <c r="B73" s="4" t="inlineStr">
        <is>
          <t xml:space="preserve"> </t>
        </is>
      </c>
      <c r="C73" s="5" t="n">
        <v>319021</v>
      </c>
    </row>
    <row r="74">
      <c r="A74" s="4" t="inlineStr">
        <is>
          <t>Date of initial application IFRS-16 [member] | Vehicles [member]</t>
        </is>
      </c>
      <c r="B74" s="4" t="inlineStr">
        <is>
          <t xml:space="preserve"> </t>
        </is>
      </c>
      <c r="C74" s="4" t="inlineStr">
        <is>
          <t xml:space="preserve"> </t>
        </is>
      </c>
    </row>
    <row r="75">
      <c r="A75" s="3" t="inlineStr">
        <is>
          <t>Disclosure details of changes in right-of-use assets property plant and equipment [line items]</t>
        </is>
      </c>
      <c r="B75" s="4" t="inlineStr">
        <is>
          <t xml:space="preserve"> </t>
        </is>
      </c>
      <c r="C75" s="4" t="inlineStr">
        <is>
          <t xml:space="preserve"> </t>
        </is>
      </c>
    </row>
    <row r="76">
      <c r="A76" s="4" t="inlineStr">
        <is>
          <t>Beginning Balance</t>
        </is>
      </c>
      <c r="B76" s="5" t="n">
        <v>18652</v>
      </c>
      <c r="C76" s="5" t="n">
        <v>14753</v>
      </c>
    </row>
    <row r="77">
      <c r="A77" s="4" t="inlineStr">
        <is>
          <t>Ending balance</t>
        </is>
      </c>
      <c r="B77" s="4" t="inlineStr">
        <is>
          <t xml:space="preserve"> </t>
        </is>
      </c>
      <c r="C77" s="5" t="n">
        <v>18652</v>
      </c>
    </row>
    <row r="78">
      <c r="A78" s="4" t="inlineStr">
        <is>
          <t>Date of initial application IFRS-16 [member] | Ships [member]</t>
        </is>
      </c>
      <c r="B78" s="4" t="inlineStr">
        <is>
          <t xml:space="preserve"> </t>
        </is>
      </c>
      <c r="C78" s="4" t="inlineStr">
        <is>
          <t xml:space="preserve"> </t>
        </is>
      </c>
    </row>
    <row r="79">
      <c r="A79" s="3" t="inlineStr">
        <is>
          <t>Disclosure details of changes in right-of-use assets property plant and equipment [line items]</t>
        </is>
      </c>
      <c r="B79" s="4" t="inlineStr">
        <is>
          <t xml:space="preserve"> </t>
        </is>
      </c>
      <c r="C79" s="4" t="inlineStr">
        <is>
          <t xml:space="preserve"> </t>
        </is>
      </c>
    </row>
    <row r="80">
      <c r="A80" s="4" t="inlineStr">
        <is>
          <t>Beginning Balance</t>
        </is>
      </c>
      <c r="B80" s="5" t="n">
        <v>215496</v>
      </c>
      <c r="C80" s="5" t="n">
        <v>210056</v>
      </c>
    </row>
    <row r="81">
      <c r="A81" s="4" t="inlineStr">
        <is>
          <t>Ending balance</t>
        </is>
      </c>
      <c r="B81" s="4" t="inlineStr">
        <is>
          <t xml:space="preserve"> </t>
        </is>
      </c>
      <c r="C81" s="5" t="n">
        <v>215496</v>
      </c>
    </row>
    <row r="82">
      <c r="A82" s="4" t="inlineStr">
        <is>
          <t>Date of initial application IFRS-16 [member] | Other assets [member]</t>
        </is>
      </c>
      <c r="B82" s="4" t="inlineStr">
        <is>
          <t xml:space="preserve"> </t>
        </is>
      </c>
      <c r="C82" s="4" t="inlineStr">
        <is>
          <t xml:space="preserve"> </t>
        </is>
      </c>
    </row>
    <row r="83">
      <c r="A83" s="3" t="inlineStr">
        <is>
          <t>Disclosure details of changes in right-of-use assets property plant and equipment [line items]</t>
        </is>
      </c>
      <c r="B83" s="4" t="inlineStr">
        <is>
          <t xml:space="preserve"> </t>
        </is>
      </c>
      <c r="C83" s="4" t="inlineStr">
        <is>
          <t xml:space="preserve"> </t>
        </is>
      </c>
    </row>
    <row r="84">
      <c r="A84" s="4" t="inlineStr">
        <is>
          <t>Beginning Balance</t>
        </is>
      </c>
      <c r="B84" s="6" t="n">
        <v>6862</v>
      </c>
      <c r="C84" s="5" t="n">
        <v>19899</v>
      </c>
    </row>
    <row r="85">
      <c r="A85" s="4" t="inlineStr">
        <is>
          <t>Ending balance</t>
        </is>
      </c>
      <c r="B85" s="4" t="inlineStr">
        <is>
          <t xml:space="preserve"> </t>
        </is>
      </c>
      <c r="C85" s="6" t="n">
        <v>686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Lease Expense Recognised in the Income Statement (Detail) - KRW (₩) ₩ in Million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Interest on lease liabilities</t>
        </is>
      </c>
      <c r="B4" s="6" t="n">
        <v>41109</v>
      </c>
      <c r="C4" s="6" t="n">
        <v>34936</v>
      </c>
      <c r="D4" s="6" t="n">
        <v>32331</v>
      </c>
    </row>
    <row r="5">
      <c r="A5" s="4" t="inlineStr">
        <is>
          <t>Expenses related to short-term leases</t>
        </is>
      </c>
      <c r="B5" s="5" t="n">
        <v>52486</v>
      </c>
      <c r="C5" s="5" t="n">
        <v>29931</v>
      </c>
      <c r="D5" s="5" t="n">
        <v>20885</v>
      </c>
    </row>
    <row r="6">
      <c r="A6" s="4" t="inlineStr">
        <is>
          <t>Expenses related to leases of low-value assets</t>
        </is>
      </c>
      <c r="B6" s="5" t="n">
        <v>20103</v>
      </c>
      <c r="C6" s="5" t="n">
        <v>17877</v>
      </c>
      <c r="D6" s="5" t="n">
        <v>18577</v>
      </c>
    </row>
    <row r="7">
      <c r="A7" s="4" t="inlineStr">
        <is>
          <t>Total</t>
        </is>
      </c>
      <c r="B7" s="6" t="n">
        <v>113698</v>
      </c>
      <c r="C7" s="6" t="n">
        <v>82744</v>
      </c>
      <c r="D7" s="6" t="n">
        <v>7179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ummary of Goodwill and Other Intangible Assets (Detail) - KRW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 and other intangible assets</t>
        </is>
      </c>
      <c r="B3" s="6" t="n">
        <v>4714784</v>
      </c>
      <c r="C3" s="6" t="n">
        <v>4838451</v>
      </c>
      <c r="D3" s="6" t="n">
        <v>4166309</v>
      </c>
    </row>
    <row r="4">
      <c r="A4" s="4" t="inlineStr">
        <is>
          <t>Goodwill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 and other intangible assets</t>
        </is>
      </c>
      <c r="B6" s="5" t="n">
        <v>403172</v>
      </c>
      <c r="C6" s="5" t="n">
        <v>442487</v>
      </c>
      <c r="D6" s="5" t="n">
        <v>735969</v>
      </c>
    </row>
    <row r="7">
      <c r="A7" s="4" t="inlineStr">
        <is>
          <t>Intellectual property rights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 and other intangible assets</t>
        </is>
      </c>
      <c r="B9" s="5" t="n">
        <v>3029651</v>
      </c>
      <c r="C9" s="5" t="n">
        <v>3136072</v>
      </c>
      <c r="D9" s="5" t="n">
        <v>2225808</v>
      </c>
    </row>
    <row r="10">
      <c r="A10" s="4" t="inlineStr">
        <is>
          <t>Membership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 and other intangible assets</t>
        </is>
      </c>
      <c r="B12" s="5" t="n">
        <v>138184</v>
      </c>
      <c r="C12" s="5" t="n">
        <v>132942</v>
      </c>
      <c r="D12" s="5" t="n">
        <v>142370</v>
      </c>
    </row>
    <row r="13">
      <c r="A13" s="4" t="inlineStr">
        <is>
          <t>Development cost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oodwill and other intangible assets</t>
        </is>
      </c>
      <c r="B15" s="5" t="n">
        <v>126818</v>
      </c>
      <c r="C15" s="5" t="n">
        <v>116171</v>
      </c>
      <c r="D15" s="5" t="n">
        <v>153973</v>
      </c>
    </row>
    <row r="16">
      <c r="A16" s="4" t="inlineStr">
        <is>
          <t>Port facilities usage rights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Goodwill and other intangible assets</t>
        </is>
      </c>
      <c r="B18" s="5" t="n">
        <v>182411</v>
      </c>
      <c r="C18" s="5" t="n">
        <v>197211</v>
      </c>
      <c r="D18" s="5" t="n">
        <v>216021</v>
      </c>
    </row>
    <row r="19">
      <c r="A19" s="4" t="inlineStr">
        <is>
          <t>Exploration and evaluation assets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Goodwill and other intangible assets</t>
        </is>
      </c>
      <c r="B21" s="5" t="n">
        <v>163446</v>
      </c>
      <c r="C21" s="5" t="n">
        <v>100991</v>
      </c>
      <c r="D21" s="5" t="n">
        <v>61957</v>
      </c>
    </row>
    <row r="22">
      <c r="A22" s="4" t="inlineStr">
        <is>
          <t>Customer relationship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Goodwill and other intangible assets</t>
        </is>
      </c>
      <c r="B24" s="5" t="n">
        <v>196895</v>
      </c>
      <c r="C24" s="5" t="n">
        <v>241311</v>
      </c>
      <c r="D24" s="5" t="n">
        <v>285720</v>
      </c>
    </row>
    <row r="25">
      <c r="A25" s="4" t="inlineStr">
        <is>
          <t>Other intangible asset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Goodwill and other intangible assets</t>
        </is>
      </c>
      <c r="B27" s="5" t="n">
        <v>463972</v>
      </c>
      <c r="C27" s="5" t="n">
        <v>392296</v>
      </c>
      <c r="D27" s="6" t="n">
        <v>344491</v>
      </c>
    </row>
    <row r="28">
      <c r="A28" s="4" t="inlineStr">
        <is>
          <t>Intangible assets under development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Goodwill and other intangible assets</t>
        </is>
      </c>
      <c r="B30" s="5" t="n">
        <v>10235</v>
      </c>
      <c r="C30" s="5" t="n">
        <v>78970</v>
      </c>
      <c r="D30" s="4" t="inlineStr">
        <is>
          <t xml:space="preserve"> </t>
        </is>
      </c>
    </row>
    <row r="31">
      <c r="A31" s="4" t="inlineStr">
        <is>
          <t>Gross amount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Goodwill and other intangible assets</t>
        </is>
      </c>
      <c r="B33" s="5" t="n">
        <v>10930523</v>
      </c>
      <c r="C33" s="5" t="n">
        <v>10554437</v>
      </c>
      <c r="D33" s="4" t="inlineStr">
        <is>
          <t xml:space="preserve"> </t>
        </is>
      </c>
    </row>
    <row r="34">
      <c r="A34" s="4" t="inlineStr">
        <is>
          <t>Gross amount [member] | Goodwill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Goodwill and other intangible assets</t>
        </is>
      </c>
      <c r="B36" s="5" t="n">
        <v>1720753</v>
      </c>
      <c r="C36" s="5" t="n">
        <v>1723974</v>
      </c>
      <c r="D36" s="4" t="inlineStr">
        <is>
          <t xml:space="preserve"> </t>
        </is>
      </c>
    </row>
    <row r="37">
      <c r="A37" s="4" t="inlineStr">
        <is>
          <t>Gross amount [member] | Intellectual property rights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Goodwill and other intangible assets</t>
        </is>
      </c>
      <c r="B39" s="5" t="n">
        <v>5167677</v>
      </c>
      <c r="C39" s="5" t="n">
        <v>4944973</v>
      </c>
      <c r="D39" s="4" t="inlineStr">
        <is>
          <t xml:space="preserve"> </t>
        </is>
      </c>
    </row>
    <row r="40">
      <c r="A40" s="4" t="inlineStr">
        <is>
          <t>Gross amount [member] | Membership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Goodwill and other intangible assets</t>
        </is>
      </c>
      <c r="B42" s="5" t="n">
        <v>141306</v>
      </c>
      <c r="C42" s="5" t="n">
        <v>135905</v>
      </c>
      <c r="D42" s="4" t="inlineStr">
        <is>
          <t xml:space="preserve"> </t>
        </is>
      </c>
    </row>
    <row r="43">
      <c r="A43" s="4" t="inlineStr">
        <is>
          <t>Gross amount [member] | Development costs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Goodwill and other intangible assets</t>
        </is>
      </c>
      <c r="B45" s="5" t="n">
        <v>758878</v>
      </c>
      <c r="C45" s="5" t="n">
        <v>687437</v>
      </c>
      <c r="D45" s="4" t="inlineStr">
        <is>
          <t xml:space="preserve"> </t>
        </is>
      </c>
    </row>
    <row r="46">
      <c r="A46" s="4" t="inlineStr">
        <is>
          <t>Gross amount [member] | Port facilities usage rights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Goodwill and other intangible assets</t>
        </is>
      </c>
      <c r="B48" s="5" t="n">
        <v>681530</v>
      </c>
      <c r="C48" s="5" t="n">
        <v>681530</v>
      </c>
      <c r="D48" s="4" t="inlineStr">
        <is>
          <t xml:space="preserve"> </t>
        </is>
      </c>
    </row>
    <row r="49">
      <c r="A49" s="4" t="inlineStr">
        <is>
          <t>Gross amount [member] | Exploration and evaluation assets [member]</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Goodwill and other intangible assets</t>
        </is>
      </c>
      <c r="B51" s="5" t="n">
        <v>324324</v>
      </c>
      <c r="C51" s="5" t="n">
        <v>260548</v>
      </c>
      <c r="D51" s="4" t="inlineStr">
        <is>
          <t xml:space="preserve"> </t>
        </is>
      </c>
    </row>
    <row r="52">
      <c r="A52" s="4" t="inlineStr">
        <is>
          <t>Gross amount [member] | Customer relationships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Goodwill and other intangible assets</t>
        </is>
      </c>
      <c r="B54" s="5" t="n">
        <v>865753</v>
      </c>
      <c r="C54" s="5" t="n">
        <v>865691</v>
      </c>
      <c r="D54" s="4" t="inlineStr">
        <is>
          <t xml:space="preserve"> </t>
        </is>
      </c>
    </row>
    <row r="55">
      <c r="A55" s="4" t="inlineStr">
        <is>
          <t>Gross amount [member] | Other intangible assets [member]</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Goodwill and other intangible assets</t>
        </is>
      </c>
      <c r="B57" s="5" t="n">
        <v>1260067</v>
      </c>
      <c r="C57" s="5" t="n">
        <v>1175409</v>
      </c>
      <c r="D57" s="4" t="inlineStr">
        <is>
          <t xml:space="preserve"> </t>
        </is>
      </c>
    </row>
    <row r="58">
      <c r="A58" s="4" t="inlineStr">
        <is>
          <t>Gross amount [member] | Intangible assets under development [member]</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Goodwill and other intangible assets</t>
        </is>
      </c>
      <c r="B60" s="5" t="n">
        <v>10235</v>
      </c>
      <c r="C60" s="5" t="n">
        <v>78970</v>
      </c>
      <c r="D60" s="4" t="inlineStr">
        <is>
          <t xml:space="preserve"> </t>
        </is>
      </c>
    </row>
    <row r="61">
      <c r="A61" s="4" t="inlineStr">
        <is>
          <t>Accumulated depreciation, amortization and impairment [member]</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Goodwill and other intangible assets</t>
        </is>
      </c>
      <c r="B63" s="5" t="n">
        <v>-6215610</v>
      </c>
      <c r="C63" s="5" t="n">
        <v>-5715961</v>
      </c>
      <c r="D63" s="4" t="inlineStr">
        <is>
          <t xml:space="preserve"> </t>
        </is>
      </c>
    </row>
    <row r="64">
      <c r="A64" s="4" t="inlineStr">
        <is>
          <t>Government grants</t>
        </is>
      </c>
      <c r="B64" s="5" t="n">
        <v>-129</v>
      </c>
      <c r="C64" s="5" t="n">
        <v>-25</v>
      </c>
      <c r="D64" s="4" t="inlineStr">
        <is>
          <t xml:space="preserve"> </t>
        </is>
      </c>
    </row>
    <row r="65">
      <c r="A65" s="4" t="inlineStr">
        <is>
          <t>Accumulated depreciation, amortization and impairment [member] | Goodwill [member]</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Goodwill and other intangible assets</t>
        </is>
      </c>
      <c r="B67" s="5" t="n">
        <v>-1317581</v>
      </c>
      <c r="C67" s="5" t="n">
        <v>-1281487</v>
      </c>
      <c r="D67" s="4" t="inlineStr">
        <is>
          <t xml:space="preserve"> </t>
        </is>
      </c>
    </row>
    <row r="68">
      <c r="A68" s="4" t="inlineStr">
        <is>
          <t>Accumulated depreciation, amortization and impairment [member] | Intellectual property rights [member]</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Goodwill and other intangible assets</t>
        </is>
      </c>
      <c r="B70" s="5" t="n">
        <v>-2138026</v>
      </c>
      <c r="C70" s="5" t="n">
        <v>-1808901</v>
      </c>
      <c r="D70" s="4" t="inlineStr">
        <is>
          <t xml:space="preserve"> </t>
        </is>
      </c>
    </row>
    <row r="71">
      <c r="A71" s="4" t="inlineStr">
        <is>
          <t>Accumulated depreciation, amortization and impairment [member] | Membership [Member]</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Goodwill and other intangible assets</t>
        </is>
      </c>
      <c r="B73" s="5" t="n">
        <v>-3122</v>
      </c>
      <c r="C73" s="5" t="n">
        <v>-2963</v>
      </c>
      <c r="D73" s="4" t="inlineStr">
        <is>
          <t xml:space="preserve"> </t>
        </is>
      </c>
    </row>
    <row r="74">
      <c r="A74" s="4" t="inlineStr">
        <is>
          <t>Accumulated depreciation, amortization and impairment [member] | Development costs [member]</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Goodwill and other intangible assets</t>
        </is>
      </c>
      <c r="B76" s="5" t="n">
        <v>-631974</v>
      </c>
      <c r="C76" s="5" t="n">
        <v>-571266</v>
      </c>
      <c r="D76" s="4" t="inlineStr">
        <is>
          <t xml:space="preserve"> </t>
        </is>
      </c>
    </row>
    <row r="77">
      <c r="A77" s="4" t="inlineStr">
        <is>
          <t>Government grants</t>
        </is>
      </c>
      <c r="B77" s="5" t="n">
        <v>-86</v>
      </c>
      <c r="C77" s="4" t="inlineStr">
        <is>
          <t xml:space="preserve"> </t>
        </is>
      </c>
      <c r="D77" s="4" t="inlineStr">
        <is>
          <t xml:space="preserve"> </t>
        </is>
      </c>
    </row>
    <row r="78">
      <c r="A78" s="4" t="inlineStr">
        <is>
          <t>Accumulated depreciation, amortization and impairment [member] | Port facilities usage rights [member]</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Goodwill and other intangible assets</t>
        </is>
      </c>
      <c r="B80" s="5" t="n">
        <v>-499119</v>
      </c>
      <c r="C80" s="5" t="n">
        <v>-484319</v>
      </c>
      <c r="D80" s="4" t="inlineStr">
        <is>
          <t xml:space="preserve"> </t>
        </is>
      </c>
    </row>
    <row r="81">
      <c r="A81" s="4" t="inlineStr">
        <is>
          <t>Accumulated depreciation, amortization and impairment [member] | Exploration and evaluation assets [member]</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Goodwill and other intangible assets</t>
        </is>
      </c>
      <c r="B83" s="5" t="n">
        <v>-160878</v>
      </c>
      <c r="C83" s="5" t="n">
        <v>-159557</v>
      </c>
      <c r="D83" s="4" t="inlineStr">
        <is>
          <t xml:space="preserve"> </t>
        </is>
      </c>
    </row>
    <row r="84">
      <c r="A84" s="4" t="inlineStr">
        <is>
          <t>Accumulated depreciation, amortization and impairment [member] | Customer relationships [member]</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Goodwill and other intangible assets</t>
        </is>
      </c>
      <c r="B86" s="5" t="n">
        <v>-668858</v>
      </c>
      <c r="C86" s="5" t="n">
        <v>-624380</v>
      </c>
      <c r="D86" s="4" t="inlineStr">
        <is>
          <t xml:space="preserve"> </t>
        </is>
      </c>
    </row>
    <row r="87">
      <c r="A87" s="4" t="inlineStr">
        <is>
          <t>Accumulated depreciation, amortization and impairment [member] | Other intangible assets [member]</t>
        </is>
      </c>
      <c r="B87" s="4" t="inlineStr">
        <is>
          <t xml:space="preserve"> </t>
        </is>
      </c>
      <c r="C87" s="4" t="inlineStr">
        <is>
          <t xml:space="preserve"> </t>
        </is>
      </c>
      <c r="D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row>
    <row r="89">
      <c r="A89" s="4" t="inlineStr">
        <is>
          <t>Goodwill and other intangible assets</t>
        </is>
      </c>
      <c r="B89" s="5" t="n">
        <v>-796052</v>
      </c>
      <c r="C89" s="5" t="n">
        <v>-783088</v>
      </c>
      <c r="D89" s="4" t="inlineStr">
        <is>
          <t xml:space="preserve"> </t>
        </is>
      </c>
    </row>
    <row r="90">
      <c r="A90" s="4" t="inlineStr">
        <is>
          <t>Government grants</t>
        </is>
      </c>
      <c r="B90" s="6" t="n">
        <v>-43</v>
      </c>
      <c r="C90" s="6" t="n">
        <v>-25</v>
      </c>
      <c r="D9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and Other Intangible Assets (Detail) - KRW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t>
        </is>
      </c>
      <c r="B4" s="6" t="n">
        <v>4838451</v>
      </c>
      <c r="C4" s="6" t="n">
        <v>4166309</v>
      </c>
    </row>
    <row r="5">
      <c r="A5" s="4" t="inlineStr">
        <is>
          <t>Acquisitions</t>
        </is>
      </c>
      <c r="B5" s="5" t="n">
        <v>463295</v>
      </c>
      <c r="C5" s="5" t="n">
        <v>495787</v>
      </c>
    </row>
    <row r="6">
      <c r="A6" s="4" t="inlineStr">
        <is>
          <t>Business combination</t>
        </is>
      </c>
      <c r="B6" s="4" t="inlineStr">
        <is>
          <t xml:space="preserve"> </t>
        </is>
      </c>
      <c r="C6" s="5" t="n">
        <v>1103683</v>
      </c>
    </row>
    <row r="7">
      <c r="A7" s="4" t="inlineStr">
        <is>
          <t>Disposals</t>
        </is>
      </c>
      <c r="B7" s="5" t="n">
        <v>-2647</v>
      </c>
      <c r="C7" s="5" t="n">
        <v>-2822</v>
      </c>
    </row>
    <row r="8">
      <c r="A8" s="4" t="inlineStr">
        <is>
          <t>Amortization</t>
        </is>
      </c>
      <c r="B8" s="5" t="n">
        <v>-498193</v>
      </c>
      <c r="C8" s="5" t="n">
        <v>-488835</v>
      </c>
    </row>
    <row r="9">
      <c r="A9" s="4" t="inlineStr">
        <is>
          <t>Impairment loss</t>
        </is>
      </c>
      <c r="B9" s="5" t="n">
        <v>-129327</v>
      </c>
      <c r="C9" s="5" t="n">
        <v>-369382</v>
      </c>
    </row>
    <row r="10">
      <c r="A10" s="4" t="inlineStr">
        <is>
          <t>Others</t>
        </is>
      </c>
      <c r="B10" s="5" t="n">
        <v>43205</v>
      </c>
      <c r="C10" s="5" t="n">
        <v>-66289</v>
      </c>
    </row>
    <row r="11">
      <c r="A11" s="4" t="inlineStr">
        <is>
          <t>Ending</t>
        </is>
      </c>
      <c r="B11" s="5" t="n">
        <v>4714784</v>
      </c>
      <c r="C11" s="5" t="n">
        <v>4838451</v>
      </c>
    </row>
    <row r="12">
      <c r="A12" s="4" t="inlineStr">
        <is>
          <t>Goodwill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t>
        </is>
      </c>
      <c r="B14" s="5" t="n">
        <v>442487</v>
      </c>
      <c r="C14" s="5" t="n">
        <v>735969</v>
      </c>
    </row>
    <row r="15">
      <c r="A15" s="4" t="inlineStr">
        <is>
          <t>Acquisitions</t>
        </is>
      </c>
      <c r="B15" s="5" t="n">
        <v>0</v>
      </c>
      <c r="C15" s="5" t="n">
        <v>0</v>
      </c>
    </row>
    <row r="16">
      <c r="A16" s="4" t="inlineStr">
        <is>
          <t>Business combination</t>
        </is>
      </c>
      <c r="B16" s="4" t="inlineStr">
        <is>
          <t xml:space="preserve"> </t>
        </is>
      </c>
      <c r="C16" s="5" t="n">
        <v>66206</v>
      </c>
    </row>
    <row r="17">
      <c r="A17" s="4" t="inlineStr">
        <is>
          <t>Disposals</t>
        </is>
      </c>
      <c r="B17" s="5" t="n">
        <v>0</v>
      </c>
      <c r="C17" s="5" t="n">
        <v>0</v>
      </c>
    </row>
    <row r="18">
      <c r="A18" s="4" t="inlineStr">
        <is>
          <t>Amortization</t>
        </is>
      </c>
      <c r="B18" s="5" t="n">
        <v>0</v>
      </c>
      <c r="C18" s="5" t="n">
        <v>0</v>
      </c>
    </row>
    <row r="19">
      <c r="A19" s="4" t="inlineStr">
        <is>
          <t>Impairment loss</t>
        </is>
      </c>
      <c r="B19" s="5" t="n">
        <v>-36093</v>
      </c>
      <c r="C19" s="5" t="n">
        <v>-369337</v>
      </c>
    </row>
    <row r="20">
      <c r="A20" s="4" t="inlineStr">
        <is>
          <t>Others</t>
        </is>
      </c>
      <c r="B20" s="5" t="n">
        <v>-3222</v>
      </c>
      <c r="C20" s="5" t="n">
        <v>9649</v>
      </c>
    </row>
    <row r="21">
      <c r="A21" s="4" t="inlineStr">
        <is>
          <t>Ending</t>
        </is>
      </c>
      <c r="B21" s="5" t="n">
        <v>403172</v>
      </c>
      <c r="C21" s="5" t="n">
        <v>442487</v>
      </c>
    </row>
    <row r="22">
      <c r="A22" s="4" t="inlineStr">
        <is>
          <t>Intellectual property rights [member]</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t>
        </is>
      </c>
      <c r="B24" s="5" t="n">
        <v>3136072</v>
      </c>
      <c r="C24" s="5" t="n">
        <v>2225808</v>
      </c>
    </row>
    <row r="25">
      <c r="A25" s="4" t="inlineStr">
        <is>
          <t>Acquisitions</t>
        </is>
      </c>
      <c r="B25" s="5" t="n">
        <v>208874</v>
      </c>
      <c r="C25" s="5" t="n">
        <v>354179</v>
      </c>
    </row>
    <row r="26">
      <c r="A26" s="4" t="inlineStr">
        <is>
          <t>Business combination</t>
        </is>
      </c>
      <c r="B26" s="4" t="inlineStr">
        <is>
          <t xml:space="preserve"> </t>
        </is>
      </c>
      <c r="C26" s="5" t="n">
        <v>912971</v>
      </c>
    </row>
    <row r="27">
      <c r="A27" s="4" t="inlineStr">
        <is>
          <t>Disposals</t>
        </is>
      </c>
      <c r="B27" s="5" t="n">
        <v>-5</v>
      </c>
      <c r="C27" s="5" t="n">
        <v>-582</v>
      </c>
    </row>
    <row r="28">
      <c r="A28" s="4" t="inlineStr">
        <is>
          <t>Amortization</t>
        </is>
      </c>
      <c r="B28" s="5" t="n">
        <v>-321752</v>
      </c>
      <c r="C28" s="5" t="n">
        <v>-326494</v>
      </c>
    </row>
    <row r="29">
      <c r="A29" s="4" t="inlineStr">
        <is>
          <t>Impairment loss</t>
        </is>
      </c>
      <c r="B29" s="5" t="n">
        <v>-89986</v>
      </c>
      <c r="C29" s="5" t="n">
        <v>379</v>
      </c>
    </row>
    <row r="30">
      <c r="A30" s="4" t="inlineStr">
        <is>
          <t>Others</t>
        </is>
      </c>
      <c r="B30" s="5" t="n">
        <v>96448</v>
      </c>
      <c r="C30" s="5" t="n">
        <v>-30189</v>
      </c>
    </row>
    <row r="31">
      <c r="A31" s="4" t="inlineStr">
        <is>
          <t>Ending</t>
        </is>
      </c>
      <c r="B31" s="5" t="n">
        <v>3029651</v>
      </c>
      <c r="C31" s="5" t="n">
        <v>3136072</v>
      </c>
    </row>
    <row r="32">
      <c r="A32" s="4" t="inlineStr">
        <is>
          <t>Membership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t>
        </is>
      </c>
      <c r="B34" s="5" t="n">
        <v>132942</v>
      </c>
      <c r="C34" s="5" t="n">
        <v>142370</v>
      </c>
    </row>
    <row r="35">
      <c r="A35" s="4" t="inlineStr">
        <is>
          <t>Acquisitions</t>
        </is>
      </c>
      <c r="B35" s="5" t="n">
        <v>7360</v>
      </c>
      <c r="C35" s="5" t="n">
        <v>9230</v>
      </c>
    </row>
    <row r="36">
      <c r="A36" s="4" t="inlineStr">
        <is>
          <t>Business combination</t>
        </is>
      </c>
      <c r="B36" s="4" t="inlineStr">
        <is>
          <t xml:space="preserve"> </t>
        </is>
      </c>
      <c r="C36" s="5" t="n">
        <v>0</v>
      </c>
    </row>
    <row r="37">
      <c r="A37" s="4" t="inlineStr">
        <is>
          <t>Disposals</t>
        </is>
      </c>
      <c r="B37" s="5" t="n">
        <v>-1920</v>
      </c>
      <c r="C37" s="5" t="n">
        <v>-2082</v>
      </c>
    </row>
    <row r="38">
      <c r="A38" s="4" t="inlineStr">
        <is>
          <t>Amortization</t>
        </is>
      </c>
      <c r="B38" s="5" t="n">
        <v>-170</v>
      </c>
      <c r="C38" s="5" t="n">
        <v>-145</v>
      </c>
    </row>
    <row r="39">
      <c r="A39" s="4" t="inlineStr">
        <is>
          <t>Impairment loss</t>
        </is>
      </c>
      <c r="B39" s="5" t="n">
        <v>11</v>
      </c>
      <c r="C39" s="5" t="n">
        <v>854</v>
      </c>
    </row>
    <row r="40">
      <c r="A40" s="4" t="inlineStr">
        <is>
          <t>Others</t>
        </is>
      </c>
      <c r="B40" s="5" t="n">
        <v>-39</v>
      </c>
      <c r="C40" s="5" t="n">
        <v>-17285</v>
      </c>
    </row>
    <row r="41">
      <c r="A41" s="4" t="inlineStr">
        <is>
          <t>Ending</t>
        </is>
      </c>
      <c r="B41" s="5" t="n">
        <v>138184</v>
      </c>
      <c r="C41" s="5" t="n">
        <v>132942</v>
      </c>
    </row>
    <row r="42">
      <c r="A42" s="4" t="inlineStr">
        <is>
          <t>Development costs [member]</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t>
        </is>
      </c>
      <c r="B44" s="5" t="n">
        <v>116171</v>
      </c>
      <c r="C44" s="5" t="n">
        <v>153973</v>
      </c>
    </row>
    <row r="45">
      <c r="A45" s="4" t="inlineStr">
        <is>
          <t>Acquisitions</t>
        </is>
      </c>
      <c r="B45" s="5" t="n">
        <v>13130</v>
      </c>
      <c r="C45" s="5" t="n">
        <v>1800</v>
      </c>
    </row>
    <row r="46">
      <c r="A46" s="4" t="inlineStr">
        <is>
          <t>Business combination</t>
        </is>
      </c>
      <c r="B46" s="4" t="inlineStr">
        <is>
          <t xml:space="preserve"> </t>
        </is>
      </c>
      <c r="C46" s="5" t="n">
        <v>0</v>
      </c>
    </row>
    <row r="47">
      <c r="A47" s="4" t="inlineStr">
        <is>
          <t>Disposals</t>
        </is>
      </c>
      <c r="B47" s="5" t="n">
        <v>-97</v>
      </c>
      <c r="C47" s="5" t="n">
        <v>-13</v>
      </c>
    </row>
    <row r="48">
      <c r="A48" s="4" t="inlineStr">
        <is>
          <t>Amortization</t>
        </is>
      </c>
      <c r="B48" s="5" t="n">
        <v>-73319</v>
      </c>
      <c r="C48" s="5" t="n">
        <v>-67446</v>
      </c>
    </row>
    <row r="49">
      <c r="A49" s="4" t="inlineStr">
        <is>
          <t>Impairment loss</t>
        </is>
      </c>
      <c r="B49" s="5" t="n">
        <v>0</v>
      </c>
      <c r="C49" s="5" t="n">
        <v>-1046</v>
      </c>
    </row>
    <row r="50">
      <c r="A50" s="4" t="inlineStr">
        <is>
          <t>Others</t>
        </is>
      </c>
      <c r="B50" s="5" t="n">
        <v>70933</v>
      </c>
      <c r="C50" s="5" t="n">
        <v>28903</v>
      </c>
    </row>
    <row r="51">
      <c r="A51" s="4" t="inlineStr">
        <is>
          <t>Ending</t>
        </is>
      </c>
      <c r="B51" s="5" t="n">
        <v>126818</v>
      </c>
      <c r="C51" s="5" t="n">
        <v>116171</v>
      </c>
    </row>
    <row r="52">
      <c r="A52" s="4" t="inlineStr">
        <is>
          <t>Port facilities usage rights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eginning</t>
        </is>
      </c>
      <c r="B54" s="5" t="n">
        <v>197211</v>
      </c>
      <c r="C54" s="5" t="n">
        <v>216021</v>
      </c>
    </row>
    <row r="55">
      <c r="A55" s="4" t="inlineStr">
        <is>
          <t>Acquisitions</t>
        </is>
      </c>
      <c r="B55" s="5" t="n">
        <v>0</v>
      </c>
      <c r="C55" s="5" t="n">
        <v>0</v>
      </c>
    </row>
    <row r="56">
      <c r="A56" s="4" t="inlineStr">
        <is>
          <t>Business combination</t>
        </is>
      </c>
      <c r="B56" s="4" t="inlineStr">
        <is>
          <t xml:space="preserve"> </t>
        </is>
      </c>
      <c r="C56" s="5" t="n">
        <v>0</v>
      </c>
    </row>
    <row r="57">
      <c r="A57" s="4" t="inlineStr">
        <is>
          <t>Disposals</t>
        </is>
      </c>
      <c r="B57" s="5" t="n">
        <v>0</v>
      </c>
      <c r="C57" s="5" t="n">
        <v>0</v>
      </c>
    </row>
    <row r="58">
      <c r="A58" s="4" t="inlineStr">
        <is>
          <t>Amortization</t>
        </is>
      </c>
      <c r="B58" s="5" t="n">
        <v>-14800</v>
      </c>
      <c r="C58" s="5" t="n">
        <v>-14800</v>
      </c>
    </row>
    <row r="59">
      <c r="A59" s="4" t="inlineStr">
        <is>
          <t>Impairment loss</t>
        </is>
      </c>
      <c r="B59" s="5" t="n">
        <v>0</v>
      </c>
      <c r="C59" s="5" t="n">
        <v>0</v>
      </c>
    </row>
    <row r="60">
      <c r="A60" s="4" t="inlineStr">
        <is>
          <t>Others</t>
        </is>
      </c>
      <c r="B60" s="5" t="n">
        <v>0</v>
      </c>
      <c r="C60" s="5" t="n">
        <v>-4010</v>
      </c>
    </row>
    <row r="61">
      <c r="A61" s="4" t="inlineStr">
        <is>
          <t>Ending</t>
        </is>
      </c>
      <c r="B61" s="5" t="n">
        <v>182411</v>
      </c>
      <c r="C61" s="5" t="n">
        <v>197211</v>
      </c>
    </row>
    <row r="62">
      <c r="A62" s="4" t="inlineStr">
        <is>
          <t>Exploration and evaluation assets [member]</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t>
        </is>
      </c>
      <c r="B64" s="5" t="n">
        <v>100991</v>
      </c>
      <c r="C64" s="5" t="n">
        <v>61957</v>
      </c>
    </row>
    <row r="65">
      <c r="A65" s="4" t="inlineStr">
        <is>
          <t>Acquisitions</t>
        </is>
      </c>
      <c r="B65" s="5" t="n">
        <v>67000</v>
      </c>
      <c r="C65" s="5" t="n">
        <v>24583</v>
      </c>
    </row>
    <row r="66">
      <c r="A66" s="4" t="inlineStr">
        <is>
          <t>Business combination</t>
        </is>
      </c>
      <c r="B66" s="4" t="inlineStr">
        <is>
          <t xml:space="preserve"> </t>
        </is>
      </c>
      <c r="C66" s="5" t="n">
        <v>21266</v>
      </c>
    </row>
    <row r="67">
      <c r="A67" s="4" t="inlineStr">
        <is>
          <t>Disposals</t>
        </is>
      </c>
      <c r="B67" s="5" t="n">
        <v>0</v>
      </c>
      <c r="C67" s="5" t="n">
        <v>0</v>
      </c>
    </row>
    <row r="68">
      <c r="A68" s="4" t="inlineStr">
        <is>
          <t>Amortization</t>
        </is>
      </c>
      <c r="B68" s="5" t="n">
        <v>0</v>
      </c>
      <c r="C68" s="5" t="n">
        <v>0</v>
      </c>
    </row>
    <row r="69">
      <c r="A69" s="4" t="inlineStr">
        <is>
          <t>Impairment loss</t>
        </is>
      </c>
      <c r="B69" s="5" t="n">
        <v>-1204</v>
      </c>
      <c r="C69" s="5" t="n">
        <v>0</v>
      </c>
    </row>
    <row r="70">
      <c r="A70" s="4" t="inlineStr">
        <is>
          <t>Others</t>
        </is>
      </c>
      <c r="B70" s="5" t="n">
        <v>-3341</v>
      </c>
      <c r="C70" s="5" t="n">
        <v>-6815</v>
      </c>
    </row>
    <row r="71">
      <c r="A71" s="4" t="inlineStr">
        <is>
          <t>Ending</t>
        </is>
      </c>
      <c r="B71" s="5" t="n">
        <v>163446</v>
      </c>
      <c r="C71" s="5" t="n">
        <v>100991</v>
      </c>
    </row>
    <row r="72">
      <c r="A72" s="4" t="inlineStr">
        <is>
          <t>Customer relationships [member]</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eginning</t>
        </is>
      </c>
      <c r="B74" s="5" t="n">
        <v>241311</v>
      </c>
      <c r="C74" s="5" t="n">
        <v>285720</v>
      </c>
    </row>
    <row r="75">
      <c r="A75" s="4" t="inlineStr">
        <is>
          <t>Acquisitions</t>
        </is>
      </c>
      <c r="B75" s="5" t="n">
        <v>0</v>
      </c>
      <c r="C75" s="5" t="n">
        <v>0</v>
      </c>
    </row>
    <row r="76">
      <c r="A76" s="4" t="inlineStr">
        <is>
          <t>Business combination</t>
        </is>
      </c>
      <c r="B76" s="4" t="inlineStr">
        <is>
          <t xml:space="preserve"> </t>
        </is>
      </c>
      <c r="C76" s="5" t="n">
        <v>0</v>
      </c>
    </row>
    <row r="77">
      <c r="A77" s="4" t="inlineStr">
        <is>
          <t>Disposals</t>
        </is>
      </c>
      <c r="B77" s="5" t="n">
        <v>0</v>
      </c>
      <c r="C77" s="5" t="n">
        <v>0</v>
      </c>
    </row>
    <row r="78">
      <c r="A78" s="4" t="inlineStr">
        <is>
          <t>Amortization</t>
        </is>
      </c>
      <c r="B78" s="5" t="n">
        <v>-44478</v>
      </c>
      <c r="C78" s="5" t="n">
        <v>-44478</v>
      </c>
    </row>
    <row r="79">
      <c r="A79" s="4" t="inlineStr">
        <is>
          <t>Impairment loss</t>
        </is>
      </c>
      <c r="B79" s="5" t="n">
        <v>0</v>
      </c>
      <c r="C79" s="5" t="n">
        <v>0</v>
      </c>
    </row>
    <row r="80">
      <c r="A80" s="4" t="inlineStr">
        <is>
          <t>Others</t>
        </is>
      </c>
      <c r="B80" s="5" t="n">
        <v>62</v>
      </c>
      <c r="C80" s="5" t="n">
        <v>69</v>
      </c>
    </row>
    <row r="81">
      <c r="A81" s="4" t="inlineStr">
        <is>
          <t>Ending</t>
        </is>
      </c>
      <c r="B81" s="5" t="n">
        <v>196895</v>
      </c>
      <c r="C81" s="5" t="n">
        <v>241311</v>
      </c>
    </row>
    <row r="82">
      <c r="A82" s="4" t="inlineStr">
        <is>
          <t>Other intangible assets [member]</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Beginning</t>
        </is>
      </c>
      <c r="B84" s="5" t="n">
        <v>392296</v>
      </c>
      <c r="C84" s="5" t="n">
        <v>344491</v>
      </c>
    </row>
    <row r="85">
      <c r="A85" s="4" t="inlineStr">
        <is>
          <t>Acquisitions</t>
        </is>
      </c>
      <c r="B85" s="5" t="n">
        <v>139100</v>
      </c>
      <c r="C85" s="5" t="n">
        <v>99388</v>
      </c>
    </row>
    <row r="86">
      <c r="A86" s="4" t="inlineStr">
        <is>
          <t>Business combination</t>
        </is>
      </c>
      <c r="B86" s="4" t="inlineStr">
        <is>
          <t xml:space="preserve"> </t>
        </is>
      </c>
      <c r="C86" s="5" t="n">
        <v>26649</v>
      </c>
    </row>
    <row r="87">
      <c r="A87" s="4" t="inlineStr">
        <is>
          <t>Disposals</t>
        </is>
      </c>
      <c r="B87" s="5" t="n">
        <v>-625</v>
      </c>
      <c r="C87" s="5" t="n">
        <v>-145</v>
      </c>
    </row>
    <row r="88">
      <c r="A88" s="4" t="inlineStr">
        <is>
          <t>Amortization</t>
        </is>
      </c>
      <c r="B88" s="5" t="n">
        <v>-43674</v>
      </c>
      <c r="C88" s="5" t="n">
        <v>-35472</v>
      </c>
    </row>
    <row r="89">
      <c r="A89" s="4" t="inlineStr">
        <is>
          <t>Impairment loss</t>
        </is>
      </c>
      <c r="B89" s="5" t="n">
        <v>-2055</v>
      </c>
      <c r="C89" s="5" t="n">
        <v>-232</v>
      </c>
    </row>
    <row r="90">
      <c r="A90" s="4" t="inlineStr">
        <is>
          <t>Others</t>
        </is>
      </c>
      <c r="B90" s="5" t="n">
        <v>-21070</v>
      </c>
      <c r="C90" s="5" t="n">
        <v>-42383</v>
      </c>
    </row>
    <row r="91">
      <c r="A91" s="4" t="inlineStr">
        <is>
          <t>Ending</t>
        </is>
      </c>
      <c r="B91" s="5" t="n">
        <v>463972</v>
      </c>
      <c r="C91" s="5" t="n">
        <v>392296</v>
      </c>
    </row>
    <row r="92">
      <c r="A92" s="4" t="inlineStr">
        <is>
          <t>Development assets [member]</t>
        </is>
      </c>
      <c r="B92" s="4" t="inlineStr">
        <is>
          <t xml:space="preserve"> </t>
        </is>
      </c>
      <c r="C92" s="4" t="inlineStr">
        <is>
          <t xml:space="preserve"> </t>
        </is>
      </c>
    </row>
    <row r="93">
      <c r="A93" s="3" t="inlineStr">
        <is>
          <t>Disclosure of reconciliation of changes in intangible assets and goodwill [line items]</t>
        </is>
      </c>
      <c r="B93" s="4" t="inlineStr">
        <is>
          <t xml:space="preserve"> </t>
        </is>
      </c>
      <c r="C93" s="4" t="inlineStr">
        <is>
          <t xml:space="preserve"> </t>
        </is>
      </c>
    </row>
    <row r="94">
      <c r="A94" s="4" t="inlineStr">
        <is>
          <t>Beginning</t>
        </is>
      </c>
      <c r="B94" s="5" t="n">
        <v>78970</v>
      </c>
      <c r="C94" s="4" t="inlineStr">
        <is>
          <t xml:space="preserve"> </t>
        </is>
      </c>
    </row>
    <row r="95">
      <c r="A95" s="4" t="inlineStr">
        <is>
          <t>Acquisitions</t>
        </is>
      </c>
      <c r="B95" s="5" t="n">
        <v>27831</v>
      </c>
      <c r="C95" s="5" t="n">
        <v>6607</v>
      </c>
    </row>
    <row r="96">
      <c r="A96" s="4" t="inlineStr">
        <is>
          <t>Business combination</t>
        </is>
      </c>
      <c r="B96" s="4" t="inlineStr">
        <is>
          <t xml:space="preserve"> </t>
        </is>
      </c>
      <c r="C96" s="5" t="n">
        <v>76591</v>
      </c>
    </row>
    <row r="97">
      <c r="A97" s="4" t="inlineStr">
        <is>
          <t>Disposals</t>
        </is>
      </c>
      <c r="B97" s="5" t="n">
        <v>0</v>
      </c>
      <c r="C97" s="4" t="inlineStr">
        <is>
          <t xml:space="preserve"> </t>
        </is>
      </c>
    </row>
    <row r="98">
      <c r="A98" s="4" t="inlineStr">
        <is>
          <t>Amortization</t>
        </is>
      </c>
      <c r="B98" s="5" t="n">
        <v>0</v>
      </c>
      <c r="C98" s="4" t="inlineStr">
        <is>
          <t xml:space="preserve"> </t>
        </is>
      </c>
    </row>
    <row r="99">
      <c r="A99" s="4" t="inlineStr">
        <is>
          <t>Impairment loss</t>
        </is>
      </c>
      <c r="B99" s="5" t="n">
        <v>0</v>
      </c>
      <c r="C99" s="4" t="inlineStr">
        <is>
          <t xml:space="preserve"> </t>
        </is>
      </c>
    </row>
    <row r="100">
      <c r="A100" s="4" t="inlineStr">
        <is>
          <t>Others</t>
        </is>
      </c>
      <c r="B100" s="5" t="n">
        <v>-96566</v>
      </c>
      <c r="C100" s="5" t="n">
        <v>-4228</v>
      </c>
    </row>
    <row r="101">
      <c r="A101" s="4" t="inlineStr">
        <is>
          <t>Ending</t>
        </is>
      </c>
      <c r="B101" s="6" t="n">
        <v>10235</v>
      </c>
      <c r="C101" s="6" t="n">
        <v>7897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9. Inventories
(a) Inventories as of December 31, 2022 and 2023 are as follows:
(in millions of Won) 2022 2023
Finished goods ￦ 2,508,370 2,615,009
Merchandise 1,237,203 1,049,467
Semi-finished goods 3,453,150 3,039,516
Raw materials 4,171,049 3,237,691
Fuel and materials 1,109,100 921,742
Construction inventories 1,131,776 988,463
Materials-in-transit 2,738,439 2,965,306
Others 100,873 87,802
 16,449,960 14,904,996
Less: Allowance for inventories valuation (316,557 ) (347,577 )
￦ 16,133,403 14,557,419
(b) The changes in allowance for inventories valuation for the years ended December 31, 2021, 2022 and 2023 were as follows:
(in millions of Won) 2021 2022 2023
Beginning ￦ 131,642 161,929 316,557
Loss on valuation of inventories 78,783 259,678 309,317
Realization (49,528 ) (97,749 ) (256,969 )
Others 1,032 (7,301 ) (21,328 )
Ending ￦ 161,929 316,557 347,57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s in Carrying Amount of Goodwill and Other Intangible Assets (Parenthetical) (Detail) - KRW (₩) ₩ in Millions</t>
        </is>
      </c>
      <c r="B1" s="2" t="inlineStr">
        <is>
          <t>12 Months Ended</t>
        </is>
      </c>
    </row>
    <row r="2">
      <c r="B2" s="2" t="inlineStr">
        <is>
          <t>Dec. 31, 2023</t>
        </is>
      </c>
      <c r="C2" s="2" t="inlineStr">
        <is>
          <t>Dec. 31, 2022</t>
        </is>
      </c>
      <c r="D2" s="2" t="inlineStr">
        <is>
          <t>Dec. 31, 2021</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Impairment loss recognised in profit or loss, intangible assets other than goodwill</t>
        </is>
      </c>
      <c r="B4" s="6" t="n">
        <v>129907</v>
      </c>
      <c r="C4" s="6" t="n">
        <v>370663</v>
      </c>
      <c r="D4" s="6" t="n">
        <v>224328</v>
      </c>
    </row>
    <row r="5">
      <c r="A5" s="4" t="inlineStr">
        <is>
          <t>POSCO INTERNATIONAL CORPORATION [Member]</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Impairment loss recognised in profit or loss, intangible assets other than goodwill</t>
        </is>
      </c>
      <c r="B7" s="4" t="inlineStr">
        <is>
          <t xml:space="preserve"> </t>
        </is>
      </c>
      <c r="C7" s="6" t="n">
        <v>337953</v>
      </c>
      <c r="D7" s="4" t="inlineStr">
        <is>
          <t xml:space="preserve"> </t>
        </is>
      </c>
    </row>
    <row r="8">
      <c r="A8" s="4" t="inlineStr">
        <is>
          <t>POSCO Canada Ltd [member] | Greenhills Mine [member]</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Impairment loss</t>
        </is>
      </c>
      <c r="B10" s="6" t="n">
        <v>8851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9" customWidth="1" min="2" max="2"/>
    <col width="44" customWidth="1" min="3" max="3"/>
  </cols>
  <sheetData>
    <row r="1">
      <c r="A1" s="1" t="inlineStr">
        <is>
          <t>Goodwill and Other Intangible Assets, Net - Allocation of Goodwill to Individually Operating Entities Which are Determined to be CGUs (Detail) ₩ in Millions</t>
        </is>
      </c>
      <c r="B1" s="2" t="inlineStr">
        <is>
          <t>12 Months Ended</t>
        </is>
      </c>
    </row>
    <row r="2">
      <c r="B2" s="2" t="inlineStr">
        <is>
          <t>Dec. 31, 2023 KRW (₩) Cash_Generating_Units</t>
        </is>
      </c>
      <c r="C2" s="2" t="inlineStr">
        <is>
          <t>Dec. 31, 2022 KRW (₩) Cash_Generating_Units</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 number of CGUs | Cash_Generating_Units</t>
        </is>
      </c>
      <c r="B4" s="5" t="n">
        <v>20</v>
      </c>
      <c r="C4" s="5" t="n">
        <v>20</v>
      </c>
    </row>
    <row r="5">
      <c r="A5" s="4" t="inlineStr">
        <is>
          <t>Goodwill</t>
        </is>
      </c>
      <c r="B5" s="6" t="n">
        <v>403172</v>
      </c>
      <c r="C5" s="6" t="n">
        <v>442487</v>
      </c>
    </row>
    <row r="6">
      <c r="A6" s="4" t="inlineStr">
        <is>
          <t>Steel [member]</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Total number of CGUs | Cash_Generating_Units</t>
        </is>
      </c>
      <c r="B8" s="5" t="n">
        <v>10</v>
      </c>
      <c r="C8" s="5" t="n">
        <v>10</v>
      </c>
    </row>
    <row r="9">
      <c r="A9" s="4" t="inlineStr">
        <is>
          <t>Green Infrastructure Tranding [member]</t>
        </is>
      </c>
      <c r="B9" s="4" t="inlineStr">
        <is>
          <t xml:space="preserve"> </t>
        </is>
      </c>
      <c r="C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row>
    <row r="11">
      <c r="A11" s="4" t="inlineStr">
        <is>
          <t>Total number of CGUs | Cash_Generating_Units</t>
        </is>
      </c>
      <c r="B11" s="5" t="n">
        <v>4</v>
      </c>
      <c r="C11" s="5" t="n">
        <v>4</v>
      </c>
    </row>
    <row r="12">
      <c r="A12" s="4" t="inlineStr">
        <is>
          <t>Construction [member]</t>
        </is>
      </c>
      <c r="B12" s="4" t="inlineStr">
        <is>
          <t xml:space="preserve"> </t>
        </is>
      </c>
      <c r="C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row>
    <row r="14">
      <c r="A14" s="4" t="inlineStr">
        <is>
          <t>Total number of CGUs | Cash_Generating_Units</t>
        </is>
      </c>
      <c r="B14" s="5" t="n">
        <v>2</v>
      </c>
      <c r="C14" s="5" t="n">
        <v>2</v>
      </c>
    </row>
    <row r="15">
      <c r="A15" s="4" t="inlineStr">
        <is>
          <t>Logistics [member]</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Total number of CGUs | Cash_Generating_Units</t>
        </is>
      </c>
      <c r="B17" s="5" t="n">
        <v>1</v>
      </c>
      <c r="C17" s="5" t="n">
        <v>1</v>
      </c>
    </row>
    <row r="18">
      <c r="A18" s="4" t="inlineStr">
        <is>
          <t>Materials [Member]</t>
        </is>
      </c>
      <c r="B18" s="4" t="inlineStr">
        <is>
          <t xml:space="preserve"> </t>
        </is>
      </c>
      <c r="C18" s="4" t="inlineStr">
        <is>
          <t xml:space="preserve"> </t>
        </is>
      </c>
    </row>
    <row r="19">
      <c r="A19" s="3" t="inlineStr">
        <is>
          <t>Disclosure of information for impairment loss recognised or reversed for individual asset or cash-generating unit [line items]</t>
        </is>
      </c>
      <c r="B19" s="4" t="inlineStr">
        <is>
          <t xml:space="preserve"> </t>
        </is>
      </c>
      <c r="C19" s="4" t="inlineStr">
        <is>
          <t xml:space="preserve"> </t>
        </is>
      </c>
    </row>
    <row r="20">
      <c r="A20" s="4" t="inlineStr">
        <is>
          <t>Total number of CGUs | Cash_Generating_Units</t>
        </is>
      </c>
      <c r="B20" s="5" t="n">
        <v>3</v>
      </c>
      <c r="C20" s="5" t="n">
        <v>3</v>
      </c>
    </row>
    <row r="21">
      <c r="A21" s="4" t="inlineStr">
        <is>
          <t>POSCO VST Co., Ltd. [member] | Steel [member]</t>
        </is>
      </c>
      <c r="B21" s="4" t="inlineStr">
        <is>
          <t xml:space="preserve"> </t>
        </is>
      </c>
      <c r="C21" s="4" t="inlineStr">
        <is>
          <t xml:space="preserve"> </t>
        </is>
      </c>
    </row>
    <row r="22">
      <c r="A22" s="3" t="inlineStr">
        <is>
          <t>Disclosure of information for impairment loss recognised or reversed for individual asset or cash-generating unit [line items]</t>
        </is>
      </c>
      <c r="B22" s="4" t="inlineStr">
        <is>
          <t xml:space="preserve"> </t>
        </is>
      </c>
      <c r="C22" s="4" t="inlineStr">
        <is>
          <t xml:space="preserve"> </t>
        </is>
      </c>
    </row>
    <row r="23">
      <c r="A23" s="4" t="inlineStr">
        <is>
          <t>CGUs</t>
        </is>
      </c>
      <c r="B23" s="4" t="inlineStr">
        <is>
          <t>POSCO VST CO., LTD.</t>
        </is>
      </c>
      <c r="C23" s="4" t="inlineStr">
        <is>
          <t xml:space="preserve"> </t>
        </is>
      </c>
    </row>
    <row r="24">
      <c r="A24" s="4" t="inlineStr">
        <is>
          <t>Goodwill</t>
        </is>
      </c>
      <c r="B24" s="6" t="n">
        <v>36955</v>
      </c>
      <c r="C24" s="6" t="n">
        <v>36955</v>
      </c>
    </row>
    <row r="25">
      <c r="A25" s="4" t="inlineStr">
        <is>
          <t>POSCO Center Beijing [member] | Steel [member]</t>
        </is>
      </c>
      <c r="B25" s="4" t="inlineStr">
        <is>
          <t xml:space="preserve"> </t>
        </is>
      </c>
      <c r="C25" s="4" t="inlineStr">
        <is>
          <t xml:space="preserve"> </t>
        </is>
      </c>
    </row>
    <row r="26">
      <c r="A26" s="3" t="inlineStr">
        <is>
          <t>Disclosure of information for impairment loss recognised or reversed for individual asset or cash-generating unit [line items]</t>
        </is>
      </c>
      <c r="B26" s="4" t="inlineStr">
        <is>
          <t xml:space="preserve"> </t>
        </is>
      </c>
      <c r="C26" s="4" t="inlineStr">
        <is>
          <t xml:space="preserve"> </t>
        </is>
      </c>
    </row>
    <row r="27">
      <c r="A27" s="4" t="inlineStr">
        <is>
          <t>CGUs</t>
        </is>
      </c>
      <c r="B27" s="4" t="inlineStr">
        <is>
          <t>POSCO Center Beijing</t>
        </is>
      </c>
      <c r="C27" s="4" t="inlineStr">
        <is>
          <t xml:space="preserve"> </t>
        </is>
      </c>
    </row>
    <row r="28">
      <c r="A28" s="4" t="inlineStr">
        <is>
          <t>Goodwill</t>
        </is>
      </c>
      <c r="B28" s="6" t="n">
        <v>173</v>
      </c>
      <c r="C28" s="5" t="n">
        <v>173</v>
      </c>
    </row>
    <row r="29">
      <c r="A29" s="4" t="inlineStr">
        <is>
          <t>Others [member] | Steel [member]</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CGUs</t>
        </is>
      </c>
      <c r="B31" s="4" t="inlineStr">
        <is>
          <t>Others</t>
        </is>
      </c>
      <c r="C31" s="4" t="inlineStr">
        <is>
          <t xml:space="preserve"> </t>
        </is>
      </c>
    </row>
    <row r="32">
      <c r="A32" s="4" t="inlineStr">
        <is>
          <t>Goodwill</t>
        </is>
      </c>
      <c r="B32" s="6" t="n">
        <v>13806</v>
      </c>
      <c r="C32" s="5" t="n">
        <v>13741</v>
      </c>
    </row>
    <row r="33">
      <c r="A33" s="4" t="inlineStr">
        <is>
          <t>Others [member] | Green Infrastructure Tranding [member]</t>
        </is>
      </c>
      <c r="B33" s="4" t="inlineStr">
        <is>
          <t xml:space="preserve"> </t>
        </is>
      </c>
      <c r="C33" s="4" t="inlineStr">
        <is>
          <t xml:space="preserve"> </t>
        </is>
      </c>
    </row>
    <row r="34">
      <c r="A34" s="3" t="inlineStr">
        <is>
          <t>Disclosure of information for impairment loss recognised or reversed for individual asset or cash-generating unit [line items]</t>
        </is>
      </c>
      <c r="B34" s="4" t="inlineStr">
        <is>
          <t xml:space="preserve"> </t>
        </is>
      </c>
      <c r="C34" s="4" t="inlineStr">
        <is>
          <t xml:space="preserve"> </t>
        </is>
      </c>
    </row>
    <row r="35">
      <c r="A35" s="4" t="inlineStr">
        <is>
          <t>CGUs</t>
        </is>
      </c>
      <c r="B35" s="4" t="inlineStr">
        <is>
          <t>Others</t>
        </is>
      </c>
      <c r="C35" s="4" t="inlineStr">
        <is>
          <t xml:space="preserve"> </t>
        </is>
      </c>
    </row>
    <row r="36">
      <c r="A36" s="4" t="inlineStr">
        <is>
          <t>Goodwill</t>
        </is>
      </c>
      <c r="B36" s="6" t="n">
        <v>7513</v>
      </c>
      <c r="C36" s="6" t="n">
        <v>7270</v>
      </c>
    </row>
    <row r="37">
      <c r="A37" s="4" t="inlineStr">
        <is>
          <t>POSCO INTERNATIONAL Corporation—Global Business Division [member]</t>
        </is>
      </c>
      <c r="B37" s="4" t="inlineStr">
        <is>
          <t xml:space="preserve"> </t>
        </is>
      </c>
      <c r="C37" s="4" t="inlineStr">
        <is>
          <t xml:space="preserve"> </t>
        </is>
      </c>
    </row>
    <row r="38">
      <c r="A38" s="3" t="inlineStr">
        <is>
          <t>Disclosure of information for impairment loss recognised or reversed for individual asset or cash-generating unit [line items]</t>
        </is>
      </c>
      <c r="B38" s="4" t="inlineStr">
        <is>
          <t xml:space="preserve"> </t>
        </is>
      </c>
      <c r="C38" s="4" t="inlineStr">
        <is>
          <t xml:space="preserve"> </t>
        </is>
      </c>
    </row>
    <row r="39">
      <c r="A39" s="4" t="inlineStr">
        <is>
          <t>Discount rate</t>
        </is>
      </c>
      <c r="B39" s="8" t="n">
        <v>0.07729999999999999</v>
      </c>
      <c r="C39" s="8" t="n">
        <v>0.0897</v>
      </c>
    </row>
    <row r="40">
      <c r="A40" s="4" t="inlineStr">
        <is>
          <t>Terminal growth rate</t>
        </is>
      </c>
      <c r="B40" s="7" t="n">
        <v>0.01</v>
      </c>
      <c r="C40" s="8" t="n">
        <v>0.017</v>
      </c>
    </row>
    <row r="41">
      <c r="A41" s="4" t="inlineStr">
        <is>
          <t>Discount rate increase</t>
        </is>
      </c>
      <c r="B41" s="8" t="n">
        <v>0.005</v>
      </c>
      <c r="C41" s="4" t="inlineStr">
        <is>
          <t xml:space="preserve"> </t>
        </is>
      </c>
    </row>
    <row r="42">
      <c r="A42" s="4" t="inlineStr">
        <is>
          <t>Terminal growth rate decrease</t>
        </is>
      </c>
      <c r="B42" s="8" t="n">
        <v>0.005</v>
      </c>
      <c r="C42" s="4" t="inlineStr">
        <is>
          <t xml:space="preserve"> </t>
        </is>
      </c>
    </row>
    <row r="43">
      <c r="A43" s="4" t="inlineStr">
        <is>
          <t>Value in use decrease due to decrease in terminal growth rate</t>
        </is>
      </c>
      <c r="B43" s="8" t="n">
        <v>0.0278</v>
      </c>
      <c r="C43" s="4" t="inlineStr">
        <is>
          <t xml:space="preserve"> </t>
        </is>
      </c>
    </row>
    <row r="44">
      <c r="A44" s="4" t="inlineStr">
        <is>
          <t>Value in use decrease due to increase in discount rate, amount</t>
        </is>
      </c>
      <c r="B44" s="6" t="n">
        <v>304741</v>
      </c>
      <c r="C44" s="4" t="inlineStr">
        <is>
          <t xml:space="preserve"> </t>
        </is>
      </c>
    </row>
    <row r="45">
      <c r="A45" s="4" t="inlineStr">
        <is>
          <t>Value in use decrease due to decrease in terminal growth rate, amount</t>
        </is>
      </c>
      <c r="B45" s="6" t="n">
        <v>106403</v>
      </c>
      <c r="C45" s="4" t="inlineStr">
        <is>
          <t xml:space="preserve"> </t>
        </is>
      </c>
    </row>
    <row r="46">
      <c r="A46" s="4" t="inlineStr">
        <is>
          <t>Pre tax discount rate</t>
        </is>
      </c>
      <c r="B46" s="8" t="n">
        <v>0.1038</v>
      </c>
      <c r="C46" s="8" t="n">
        <v>0.1154</v>
      </c>
    </row>
    <row r="47">
      <c r="A47" s="4" t="inlineStr">
        <is>
          <t>POSCO INTERNATIONAL Corporation—Global Business Division [member] | Green Infrastructure Tranding [member]</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CGUs</t>
        </is>
      </c>
      <c r="B49" s="4" t="inlineStr">
        <is>
          <t>POSCO INTERNATIONAL Corporation — Global Business Division</t>
        </is>
      </c>
      <c r="C49" s="4" t="inlineStr">
        <is>
          <t xml:space="preserve"> </t>
        </is>
      </c>
    </row>
    <row r="50">
      <c r="A50" s="4" t="inlineStr">
        <is>
          <t>Goodwill</t>
        </is>
      </c>
      <c r="B50" s="6" t="n">
        <v>240092</v>
      </c>
      <c r="C50" s="6" t="n">
        <v>240092</v>
      </c>
    </row>
    <row r="51">
      <c r="A51" s="4" t="inlineStr">
        <is>
          <t>POSCO INTERNATIONAL Corporation — Energy Division [member] | Green Infrastructure Tranding [member]</t>
        </is>
      </c>
      <c r="B51" s="4" t="inlineStr">
        <is>
          <t xml:space="preserve"> </t>
        </is>
      </c>
      <c r="C51" s="4" t="inlineStr">
        <is>
          <t xml:space="preserve"> </t>
        </is>
      </c>
    </row>
    <row r="52">
      <c r="A52" s="3" t="inlineStr">
        <is>
          <t>Disclosure of information for impairment loss recognised or reversed for individual asset or cash-generating unit [line items]</t>
        </is>
      </c>
      <c r="B52" s="4" t="inlineStr">
        <is>
          <t xml:space="preserve"> </t>
        </is>
      </c>
      <c r="C52" s="4" t="inlineStr">
        <is>
          <t xml:space="preserve"> </t>
        </is>
      </c>
    </row>
    <row r="53">
      <c r="A53" s="4" t="inlineStr">
        <is>
          <t>CGUs</t>
        </is>
      </c>
      <c r="B53" s="4" t="inlineStr">
        <is>
          <t>POSCO INTERNATIONAL Corporation — Energy Division</t>
        </is>
      </c>
      <c r="C53" s="4" t="inlineStr">
        <is>
          <t xml:space="preserve"> </t>
        </is>
      </c>
    </row>
    <row r="54">
      <c r="A54" s="4" t="inlineStr">
        <is>
          <t>Goodwill</t>
        </is>
      </c>
      <c r="B54" s="6" t="n">
        <v>26471</v>
      </c>
      <c r="C54" s="5" t="n">
        <v>26471</v>
      </c>
    </row>
    <row r="55">
      <c r="A55" s="4" t="inlineStr">
        <is>
          <t>POSCO Eco &amp; Challenge Co., Ltd. [member] | Construction [member]</t>
        </is>
      </c>
      <c r="B55" s="4" t="inlineStr">
        <is>
          <t xml:space="preserve"> </t>
        </is>
      </c>
      <c r="C55" s="4" t="inlineStr">
        <is>
          <t xml:space="preserve"> </t>
        </is>
      </c>
    </row>
    <row r="56">
      <c r="A56" s="3" t="inlineStr">
        <is>
          <t>Disclosure of information for impairment loss recognised or reversed for individual asset or cash-generating unit [line items]</t>
        </is>
      </c>
      <c r="B56" s="4" t="inlineStr">
        <is>
          <t xml:space="preserve"> </t>
        </is>
      </c>
      <c r="C56" s="4" t="inlineStr">
        <is>
          <t xml:space="preserve"> </t>
        </is>
      </c>
    </row>
    <row r="57">
      <c r="A57" s="4" t="inlineStr">
        <is>
          <t>CGUs</t>
        </is>
      </c>
      <c r="B57" s="4" t="inlineStr">
        <is>
          <t>POSCO Eco &amp; Challenge Co., Ltd.</t>
        </is>
      </c>
      <c r="C57" s="4" t="inlineStr">
        <is>
          <t xml:space="preserve"> </t>
        </is>
      </c>
    </row>
    <row r="58">
      <c r="A58" s="4" t="inlineStr">
        <is>
          <t>Goodwill</t>
        </is>
      </c>
      <c r="B58" s="6" t="n">
        <v>0</v>
      </c>
      <c r="C58" s="5" t="n">
        <v>24868</v>
      </c>
    </row>
    <row r="59">
      <c r="A59" s="4" t="inlineStr">
        <is>
          <t>POSCO WIDE Co., Ltd. [member] | Construction [member]</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CGUs</t>
        </is>
      </c>
      <c r="B61" s="4" t="inlineStr">
        <is>
          <t>POSCO WIDE Co., Ltd</t>
        </is>
      </c>
      <c r="C61" s="4" t="inlineStr">
        <is>
          <t xml:space="preserve"> </t>
        </is>
      </c>
    </row>
    <row r="62">
      <c r="A62" s="4" t="inlineStr">
        <is>
          <t>Goodwill</t>
        </is>
      </c>
      <c r="B62" s="6" t="n">
        <v>32585</v>
      </c>
      <c r="C62" s="5" t="n">
        <v>35728</v>
      </c>
    </row>
    <row r="63">
      <c r="A63" s="4" t="inlineStr">
        <is>
          <t>Shinan Green Energy Co., Ltd. [Member] | Logistics [member]</t>
        </is>
      </c>
      <c r="B63" s="4" t="inlineStr">
        <is>
          <t xml:space="preserve"> </t>
        </is>
      </c>
      <c r="C63" s="4" t="inlineStr">
        <is>
          <t xml:space="preserve"> </t>
        </is>
      </c>
    </row>
    <row r="64">
      <c r="A64" s="3" t="inlineStr">
        <is>
          <t>Disclosure of information for impairment loss recognised or reversed for individual asset or cash-generating unit [line items]</t>
        </is>
      </c>
      <c r="B64" s="4" t="inlineStr">
        <is>
          <t xml:space="preserve"> </t>
        </is>
      </c>
      <c r="C64" s="4" t="inlineStr">
        <is>
          <t xml:space="preserve"> </t>
        </is>
      </c>
    </row>
    <row r="65">
      <c r="A65" s="4" t="inlineStr">
        <is>
          <t>CGUs</t>
        </is>
      </c>
      <c r="B65" s="4" t="inlineStr">
        <is>
          <t>Shinan Green Energy Co., Ltd.</t>
        </is>
      </c>
      <c r="C65" s="4" t="inlineStr">
        <is>
          <t xml:space="preserve"> </t>
        </is>
      </c>
    </row>
    <row r="66">
      <c r="A66" s="4" t="inlineStr">
        <is>
          <t>Goodwill</t>
        </is>
      </c>
      <c r="B66" s="6" t="n">
        <v>9722</v>
      </c>
      <c r="C66" s="5" t="n">
        <v>17804</v>
      </c>
    </row>
    <row r="67">
      <c r="A67" s="4" t="inlineStr">
        <is>
          <t>POSCO FUTURE M CO., LTD [member] | Materials [Member]</t>
        </is>
      </c>
      <c r="B67" s="4" t="inlineStr">
        <is>
          <t xml:space="preserve"> </t>
        </is>
      </c>
      <c r="C67" s="4" t="inlineStr">
        <is>
          <t xml:space="preserve"> </t>
        </is>
      </c>
    </row>
    <row r="68">
      <c r="A68" s="3" t="inlineStr">
        <is>
          <t>Disclosure of information for impairment loss recognised or reversed for individual asset or cash-generating unit [line items]</t>
        </is>
      </c>
      <c r="B68" s="4" t="inlineStr">
        <is>
          <t xml:space="preserve"> </t>
        </is>
      </c>
      <c r="C68" s="4" t="inlineStr">
        <is>
          <t xml:space="preserve"> </t>
        </is>
      </c>
    </row>
    <row r="69">
      <c r="A69" s="4" t="inlineStr">
        <is>
          <t>CGUs</t>
        </is>
      </c>
      <c r="B69" s="4" t="inlineStr">
        <is>
          <t>POSCO FUTURE M CO., LTD</t>
        </is>
      </c>
      <c r="C69" s="4" t="inlineStr">
        <is>
          <t xml:space="preserve"> </t>
        </is>
      </c>
    </row>
    <row r="70">
      <c r="A70" s="4" t="inlineStr">
        <is>
          <t>Goodwill</t>
        </is>
      </c>
      <c r="B70" s="6" t="n">
        <v>8800</v>
      </c>
      <c r="C70" s="5" t="n">
        <v>8800</v>
      </c>
    </row>
    <row r="71">
      <c r="A71" s="4" t="inlineStr">
        <is>
          <t>Posco Silicon Solution Co., Ltd [Member] | Materials [Member]</t>
        </is>
      </c>
      <c r="B71" s="4" t="inlineStr">
        <is>
          <t xml:space="preserve"> </t>
        </is>
      </c>
      <c r="C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row>
    <row r="73">
      <c r="A73" s="4" t="inlineStr">
        <is>
          <t>CGUs</t>
        </is>
      </c>
      <c r="B73" s="4" t="inlineStr">
        <is>
          <t>Posco Silicon Solution Co., Ltd</t>
        </is>
      </c>
      <c r="C73" s="4" t="inlineStr">
        <is>
          <t xml:space="preserve"> </t>
        </is>
      </c>
    </row>
    <row r="74">
      <c r="A74" s="4" t="inlineStr">
        <is>
          <t>Goodwill</t>
        </is>
      </c>
      <c r="B74" s="6" t="n">
        <v>26947</v>
      </c>
      <c r="C74" s="5" t="n">
        <v>30477</v>
      </c>
    </row>
    <row r="75">
      <c r="A75" s="4" t="inlineStr">
        <is>
          <t>Zhangjiagang Pohang Refractions Co., Ltd. [Member] | Materials [Member]</t>
        </is>
      </c>
      <c r="B75" s="4" t="inlineStr">
        <is>
          <t xml:space="preserve"> </t>
        </is>
      </c>
      <c r="C75" s="4" t="inlineStr">
        <is>
          <t xml:space="preserve"> </t>
        </is>
      </c>
    </row>
    <row r="76">
      <c r="A76" s="3" t="inlineStr">
        <is>
          <t>Disclosure of information for impairment loss recognised or reversed for individual asset or cash-generating unit [line items]</t>
        </is>
      </c>
      <c r="B76" s="4" t="inlineStr">
        <is>
          <t xml:space="preserve"> </t>
        </is>
      </c>
      <c r="C76" s="4" t="inlineStr">
        <is>
          <t xml:space="preserve"> </t>
        </is>
      </c>
    </row>
    <row r="77">
      <c r="A77" s="4" t="inlineStr">
        <is>
          <t>CGUs</t>
        </is>
      </c>
      <c r="B77" s="4" t="inlineStr">
        <is>
          <t>Zhangjiagang Pohang Refractions Co., Ltd.</t>
        </is>
      </c>
      <c r="C77" s="4" t="inlineStr">
        <is>
          <t xml:space="preserve"> </t>
        </is>
      </c>
    </row>
    <row r="78">
      <c r="A78" s="4" t="inlineStr">
        <is>
          <t>Goodwill</t>
        </is>
      </c>
      <c r="B78" s="6" t="n">
        <v>108</v>
      </c>
      <c r="C78" s="6" t="n">
        <v>108</v>
      </c>
    </row>
    <row r="79">
      <c r="A79" s="4" t="inlineStr">
        <is>
          <t>GRAIN TERMINAL HOLDING PTE. LTD [member]</t>
        </is>
      </c>
      <c r="B79" s="4" t="inlineStr">
        <is>
          <t xml:space="preserve"> </t>
        </is>
      </c>
      <c r="C79" s="4" t="inlineStr">
        <is>
          <t xml:space="preserve"> </t>
        </is>
      </c>
    </row>
    <row r="80">
      <c r="A80" s="3" t="inlineStr">
        <is>
          <t>Disclosure of information for impairment loss recognised or reversed for individual asset or cash-generating unit [line items]</t>
        </is>
      </c>
      <c r="B80" s="4" t="inlineStr">
        <is>
          <t xml:space="preserve"> </t>
        </is>
      </c>
      <c r="C80" s="4" t="inlineStr">
        <is>
          <t xml:space="preserve"> </t>
        </is>
      </c>
    </row>
    <row r="81">
      <c r="A81" s="4" t="inlineStr">
        <is>
          <t>Value in use decrease due to increase in discount rate</t>
        </is>
      </c>
      <c r="B81" s="8" t="n">
        <v>0.0796</v>
      </c>
      <c r="C8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Current Assets and Other Non-Current Assets (Detail) - KRW (₩) ₩ in Millions</t>
        </is>
      </c>
      <c r="C1" s="2" t="inlineStr">
        <is>
          <t>Dec. 31, 2023</t>
        </is>
      </c>
      <c r="D1" s="2" t="inlineStr">
        <is>
          <t>Dec. 31, 2022</t>
        </is>
      </c>
    </row>
    <row r="2">
      <c r="A2" s="3" t="inlineStr">
        <is>
          <t>Current</t>
        </is>
      </c>
      <c r="C2" s="4" t="inlineStr">
        <is>
          <t xml:space="preserve"> </t>
        </is>
      </c>
      <c r="D2" s="4" t="inlineStr">
        <is>
          <t xml:space="preserve"> </t>
        </is>
      </c>
    </row>
    <row r="3">
      <c r="A3" s="4" t="inlineStr">
        <is>
          <t>Advance payments</t>
        </is>
      </c>
      <c r="C3" s="6" t="n">
        <v>593300</v>
      </c>
      <c r="D3" s="6" t="n">
        <v>782439</v>
      </c>
    </row>
    <row r="4">
      <c r="A4" s="4" t="inlineStr">
        <is>
          <t>Prepaid expenses</t>
        </is>
      </c>
      <c r="C4" s="5" t="n">
        <v>226960</v>
      </c>
      <c r="D4" s="5" t="n">
        <v>263536</v>
      </c>
    </row>
    <row r="5">
      <c r="A5" s="4" t="inlineStr">
        <is>
          <t>Firm commitment asset</t>
        </is>
      </c>
      <c r="C5" s="5" t="n">
        <v>3418</v>
      </c>
      <c r="D5" s="5" t="n">
        <v>9674</v>
      </c>
    </row>
    <row r="6">
      <c r="A6" s="4" t="inlineStr">
        <is>
          <t>Others</t>
        </is>
      </c>
      <c r="C6" s="5" t="n">
        <v>17306</v>
      </c>
      <c r="D6" s="5" t="n">
        <v>20290</v>
      </c>
    </row>
    <row r="7">
      <c r="A7" s="4" t="inlineStr">
        <is>
          <t>Other current assets</t>
        </is>
      </c>
      <c r="C7" s="5" t="n">
        <v>840984</v>
      </c>
      <c r="D7" s="5" t="n">
        <v>1075939</v>
      </c>
    </row>
    <row r="8">
      <c r="A8" s="3" t="inlineStr">
        <is>
          <t>Non-current</t>
        </is>
      </c>
      <c r="C8" s="4" t="inlineStr">
        <is>
          <t xml:space="preserve"> </t>
        </is>
      </c>
      <c r="D8" s="4" t="inlineStr">
        <is>
          <t xml:space="preserve"> </t>
        </is>
      </c>
    </row>
    <row r="9">
      <c r="A9" s="4" t="inlineStr">
        <is>
          <t>Long-term advance payments</t>
        </is>
      </c>
      <c r="C9" s="5" t="n">
        <v>46989</v>
      </c>
      <c r="D9" s="5" t="n">
        <v>23429</v>
      </c>
    </row>
    <row r="10">
      <c r="A10" s="4" t="inlineStr">
        <is>
          <t>Long-term prepaid expenses</t>
        </is>
      </c>
      <c r="C10" s="5" t="n">
        <v>30232</v>
      </c>
      <c r="D10" s="5" t="n">
        <v>53803</v>
      </c>
    </row>
    <row r="11">
      <c r="A11" s="4" t="inlineStr">
        <is>
          <t>Others</t>
        </is>
      </c>
      <c r="B11" s="4" t="inlineStr">
        <is>
          <t>[1]</t>
        </is>
      </c>
      <c r="C11" s="5" t="n">
        <v>95974</v>
      </c>
      <c r="D11" s="5" t="n">
        <v>90143</v>
      </c>
    </row>
    <row r="12">
      <c r="A12" s="4" t="inlineStr">
        <is>
          <t>Other non-current assets</t>
        </is>
      </c>
      <c r="C12" s="6" t="n">
        <v>173195</v>
      </c>
      <c r="D12" s="6" t="n">
        <v>167375</v>
      </c>
    </row>
    <row r="13"/>
    <row r="14">
      <c r="A14" s="4" t="inlineStr">
        <is>
          <t>[1]As of December 31, 2022, the Company recognized tax assets amounting to ￦6,764 million, based on the Company’s best estimate of the tax amounts to be refunded when the result of the Company’s appeal in connection with the additional income tax payment in prior years’ tax audits and claim for rectification are finalized. As of December 31, 2023, there is no estimated tax amounts to be refunded as the result of the Company’s appeal in connection with the additional income tax payment in prior years’ tax audits and claim for rectification.</t>
        </is>
      </c>
    </row>
  </sheetData>
  <mergeCells count="3">
    <mergeCell ref="A1:B1"/>
    <mergeCell ref="A13:C13"/>
    <mergeCell ref="A14:C1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and Other Non-Current Assets (Parenthetical) (Detail) - KRW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ax assets</t>
        </is>
      </c>
      <c r="B3" s="6" t="n">
        <v>0</v>
      </c>
      <c r="C3" s="6" t="n">
        <v>676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hort-term Borrowings and Current Portion of Long-term Borrowings (Detail) - KRW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Short-term borrowings</t>
        </is>
      </c>
      <c r="B4" s="6" t="n">
        <v>4959280</v>
      </c>
      <c r="C4" s="6" t="n">
        <v>6833120</v>
      </c>
    </row>
    <row r="5">
      <c r="A5" s="4" t="inlineStr">
        <is>
          <t>Current portion of debentures</t>
        </is>
      </c>
      <c r="B5" s="5" t="n">
        <v>5999937</v>
      </c>
      <c r="C5" s="5" t="n">
        <v>5082874</v>
      </c>
    </row>
    <row r="6">
      <c r="A6" s="4" t="inlineStr">
        <is>
          <t>Current borrowings and current portion of non-current borrowings</t>
        </is>
      </c>
      <c r="B6" s="5" t="n">
        <v>10959217</v>
      </c>
      <c r="C6" s="5" t="n">
        <v>11915994</v>
      </c>
    </row>
    <row r="7">
      <c r="A7" s="4" t="inlineStr">
        <is>
          <t>JP Morgan and othe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hort-term borrowings</t>
        </is>
      </c>
      <c r="B9" s="5" t="n">
        <v>69160</v>
      </c>
      <c r="C9" s="5" t="n">
        <v>197718</v>
      </c>
    </row>
    <row r="10">
      <c r="A10" s="4" t="inlineStr">
        <is>
          <t>HSBC and othe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Short-term borrowings</t>
        </is>
      </c>
      <c r="B12" s="5" t="n">
        <v>4890120</v>
      </c>
      <c r="C12" s="5" t="n">
        <v>6635402</v>
      </c>
    </row>
    <row r="13">
      <c r="A13" s="4" t="inlineStr">
        <is>
          <t>Foreign currency exchangable bond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Current portion of debentures</t>
        </is>
      </c>
      <c r="B15" s="6" t="n">
        <v>1756691</v>
      </c>
      <c r="C15" s="4" t="inlineStr">
        <is>
          <t xml:space="preserve"> </t>
        </is>
      </c>
    </row>
    <row r="16">
      <c r="A16" s="4" t="inlineStr">
        <is>
          <t>Bottom of range [member] | Short-term borrowings [member] | JP Morgan and other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Issuance date</t>
        </is>
      </c>
      <c r="B18" s="4" t="inlineStr">
        <is>
          <t>January, 2023</t>
        </is>
      </c>
      <c r="C18" s="4" t="inlineStr">
        <is>
          <t xml:space="preserve"> </t>
        </is>
      </c>
    </row>
    <row r="19">
      <c r="A19" s="4" t="inlineStr">
        <is>
          <t>Maturity date</t>
        </is>
      </c>
      <c r="B19" s="4" t="inlineStr">
        <is>
          <t>January, 2024</t>
        </is>
      </c>
      <c r="C19" s="4" t="inlineStr">
        <is>
          <t xml:space="preserve"> </t>
        </is>
      </c>
    </row>
    <row r="20">
      <c r="A20" s="4" t="inlineStr">
        <is>
          <t>Interest rate (%)</t>
        </is>
      </c>
      <c r="B20" s="8" t="n">
        <v>0.0365</v>
      </c>
      <c r="C20" s="4" t="inlineStr">
        <is>
          <t xml:space="preserve"> </t>
        </is>
      </c>
    </row>
    <row r="21">
      <c r="A21" s="4" t="inlineStr">
        <is>
          <t>Bottom of range [member] | Short-term borrowings [member] | HSBC and others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Issuance date</t>
        </is>
      </c>
      <c r="B23" s="4" t="inlineStr">
        <is>
          <t>December, 2022</t>
        </is>
      </c>
      <c r="C23" s="4" t="inlineStr">
        <is>
          <t xml:space="preserve"> </t>
        </is>
      </c>
    </row>
    <row r="24">
      <c r="A24" s="4" t="inlineStr">
        <is>
          <t>Maturity date</t>
        </is>
      </c>
      <c r="B24" s="4" t="inlineStr">
        <is>
          <t>January, 2024</t>
        </is>
      </c>
      <c r="C24" s="4" t="inlineStr">
        <is>
          <t xml:space="preserve"> </t>
        </is>
      </c>
    </row>
    <row r="25">
      <c r="A25" s="4" t="inlineStr">
        <is>
          <t>Interest rate (%)</t>
        </is>
      </c>
      <c r="B25" s="8" t="n">
        <v>0.0022</v>
      </c>
      <c r="C25" s="4" t="inlineStr">
        <is>
          <t xml:space="preserve"> </t>
        </is>
      </c>
    </row>
    <row r="26">
      <c r="A26" s="4" t="inlineStr">
        <is>
          <t>Bottom of range [member] | Current portion of long-term liabilities [member] | Export-Import Bank of Korea and other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Issuance date</t>
        </is>
      </c>
      <c r="B28" s="4" t="inlineStr">
        <is>
          <t>September, 2001</t>
        </is>
      </c>
      <c r="C28" s="4" t="inlineStr">
        <is>
          <t xml:space="preserve"> </t>
        </is>
      </c>
    </row>
    <row r="29">
      <c r="A29" s="4" t="inlineStr">
        <is>
          <t>Maturity date</t>
        </is>
      </c>
      <c r="B29" s="4" t="inlineStr">
        <is>
          <t>April, 2024</t>
        </is>
      </c>
      <c r="C29" s="4" t="inlineStr">
        <is>
          <t xml:space="preserve"> </t>
        </is>
      </c>
    </row>
    <row r="30">
      <c r="A30" s="4" t="inlineStr">
        <is>
          <t>Interest rate (%)</t>
        </is>
      </c>
      <c r="B30" s="8" t="n">
        <v>0.0025</v>
      </c>
      <c r="C30" s="4" t="inlineStr">
        <is>
          <t xml:space="preserve"> </t>
        </is>
      </c>
    </row>
    <row r="31">
      <c r="A31" s="4" t="inlineStr">
        <is>
          <t>Bottom of range [member] | Current portion of long-term liabilities [member] | KB Securities co.,Ltd. and others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Issuance date</t>
        </is>
      </c>
      <c r="B33" s="4" t="inlineStr">
        <is>
          <t>March, 2019</t>
        </is>
      </c>
      <c r="C33" s="4" t="inlineStr">
        <is>
          <t xml:space="preserve"> </t>
        </is>
      </c>
    </row>
    <row r="34">
      <c r="A34" s="4" t="inlineStr">
        <is>
          <t>Maturity date</t>
        </is>
      </c>
      <c r="B34" s="4" t="inlineStr">
        <is>
          <t>January, 2024</t>
        </is>
      </c>
      <c r="C34" s="4" t="inlineStr">
        <is>
          <t xml:space="preserve"> </t>
        </is>
      </c>
    </row>
    <row r="35">
      <c r="A35" s="4" t="inlineStr">
        <is>
          <t>Interest rate (%)</t>
        </is>
      </c>
      <c r="B35" s="8" t="n">
        <v>0.0151</v>
      </c>
      <c r="C35" s="4" t="inlineStr">
        <is>
          <t xml:space="preserve"> </t>
        </is>
      </c>
    </row>
    <row r="36">
      <c r="A36" s="4" t="inlineStr">
        <is>
          <t>Top of range [member] | Short-term borrowings [member] | JP Morgan and others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ssuance date</t>
        </is>
      </c>
      <c r="B38" s="4" t="inlineStr">
        <is>
          <t>December, 2023</t>
        </is>
      </c>
      <c r="C38" s="4" t="inlineStr">
        <is>
          <t xml:space="preserve"> </t>
        </is>
      </c>
    </row>
    <row r="39">
      <c r="A39" s="4" t="inlineStr">
        <is>
          <t>Maturity date</t>
        </is>
      </c>
      <c r="B39" s="4" t="inlineStr">
        <is>
          <t>December, 2024</t>
        </is>
      </c>
      <c r="C39" s="4" t="inlineStr">
        <is>
          <t xml:space="preserve"> </t>
        </is>
      </c>
    </row>
    <row r="40">
      <c r="A40" s="4" t="inlineStr">
        <is>
          <t>Interest rate (%)</t>
        </is>
      </c>
      <c r="B40" s="8" t="n">
        <v>0.0772</v>
      </c>
      <c r="C40" s="4" t="inlineStr">
        <is>
          <t xml:space="preserve"> </t>
        </is>
      </c>
    </row>
    <row r="41">
      <c r="A41" s="4" t="inlineStr">
        <is>
          <t>Top of range [member] | Short-term borrowings [member] | HSBC and others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Issuance date</t>
        </is>
      </c>
      <c r="B43" s="4" t="inlineStr">
        <is>
          <t>December, 2023</t>
        </is>
      </c>
      <c r="C43" s="4" t="inlineStr">
        <is>
          <t xml:space="preserve"> </t>
        </is>
      </c>
    </row>
    <row r="44">
      <c r="A44" s="4" t="inlineStr">
        <is>
          <t>Maturity date</t>
        </is>
      </c>
      <c r="B44" s="4" t="inlineStr">
        <is>
          <t>December, 2024</t>
        </is>
      </c>
      <c r="C44" s="4" t="inlineStr">
        <is>
          <t xml:space="preserve"> </t>
        </is>
      </c>
    </row>
    <row r="45">
      <c r="A45" s="4" t="inlineStr">
        <is>
          <t>Interest rate (%)</t>
        </is>
      </c>
      <c r="B45" s="8" t="n">
        <v>0.4969</v>
      </c>
      <c r="C45" s="4" t="inlineStr">
        <is>
          <t xml:space="preserve"> </t>
        </is>
      </c>
    </row>
    <row r="46">
      <c r="A46" s="4" t="inlineStr">
        <is>
          <t>Top of range [member] | Current portion of long-term liabilities [member] | Export-Import Bank of Korea and others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Issuance date</t>
        </is>
      </c>
      <c r="B48" s="4" t="inlineStr">
        <is>
          <t>March, 2023</t>
        </is>
      </c>
      <c r="C48" s="4" t="inlineStr">
        <is>
          <t xml:space="preserve"> </t>
        </is>
      </c>
    </row>
    <row r="49">
      <c r="A49" s="4" t="inlineStr">
        <is>
          <t>Maturity date</t>
        </is>
      </c>
      <c r="B49" s="4" t="inlineStr">
        <is>
          <t>December, 2024</t>
        </is>
      </c>
      <c r="C49" s="4" t="inlineStr">
        <is>
          <t xml:space="preserve"> </t>
        </is>
      </c>
    </row>
    <row r="50">
      <c r="A50" s="4" t="inlineStr">
        <is>
          <t>Interest rate (%)</t>
        </is>
      </c>
      <c r="B50" s="8" t="n">
        <v>0.08690000000000001</v>
      </c>
      <c r="C50" s="4" t="inlineStr">
        <is>
          <t xml:space="preserve"> </t>
        </is>
      </c>
    </row>
    <row r="51">
      <c r="A51" s="4" t="inlineStr">
        <is>
          <t>Top of range [member] | Current portion of long-term liabilities [member] | KB Securities co.,Ltd. and others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Issuance date</t>
        </is>
      </c>
      <c r="B53" s="4" t="inlineStr">
        <is>
          <t>October, 2021</t>
        </is>
      </c>
      <c r="C53" s="4" t="inlineStr">
        <is>
          <t xml:space="preserve"> </t>
        </is>
      </c>
    </row>
    <row r="54">
      <c r="A54" s="4" t="inlineStr">
        <is>
          <t>Maturity date</t>
        </is>
      </c>
      <c r="B54" s="4" t="inlineStr">
        <is>
          <t>October, 2024</t>
        </is>
      </c>
      <c r="C54" s="4" t="inlineStr">
        <is>
          <t xml:space="preserve"> </t>
        </is>
      </c>
    </row>
    <row r="55">
      <c r="A55" s="4" t="inlineStr">
        <is>
          <t>Interest rate (%)</t>
        </is>
      </c>
      <c r="B55" s="8" t="n">
        <v>0.0252</v>
      </c>
      <c r="C55" s="4" t="inlineStr">
        <is>
          <t xml:space="preserve"> </t>
        </is>
      </c>
    </row>
    <row r="56">
      <c r="A56" s="4" t="inlineStr">
        <is>
          <t>Top of range [member] | Current portion of long-term liabilities [member] | Foreign currency exchangable bonds [member]</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Issuance date</t>
        </is>
      </c>
      <c r="B58" s="4" t="inlineStr">
        <is>
          <t>September, 2021</t>
        </is>
      </c>
      <c r="C58" s="4" t="inlineStr">
        <is>
          <t xml:space="preserve"> </t>
        </is>
      </c>
    </row>
    <row r="59">
      <c r="A59" s="4" t="inlineStr">
        <is>
          <t>Maturity date</t>
        </is>
      </c>
      <c r="B59" s="4" t="inlineStr">
        <is>
          <t>September, 2026</t>
        </is>
      </c>
      <c r="C59" s="4" t="inlineStr">
        <is>
          <t xml:space="preserve"> </t>
        </is>
      </c>
    </row>
    <row r="60">
      <c r="A60" s="4" t="inlineStr">
        <is>
          <t>Gross amount [member] | Export-Import Bank of Korea and others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Current portion of debentures</t>
        </is>
      </c>
      <c r="B62" s="6" t="n">
        <v>990088</v>
      </c>
      <c r="C62" s="5" t="n">
        <v>2302592</v>
      </c>
    </row>
    <row r="63">
      <c r="A63" s="4" t="inlineStr">
        <is>
          <t>Gross amount [member] | KB Securities co.,Ltd. and others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Current portion of debentures</t>
        </is>
      </c>
      <c r="B65" s="5" t="n">
        <v>3255375</v>
      </c>
      <c r="C65" s="5" t="n">
        <v>2782049</v>
      </c>
    </row>
    <row r="66">
      <c r="A66" s="4" t="inlineStr">
        <is>
          <t>Discount on debentures [memb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Current portion of debentures</t>
        </is>
      </c>
      <c r="B68" s="6" t="n">
        <v>-2217</v>
      </c>
      <c r="C68" s="6" t="n">
        <v>-176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Borrowings, Excluding Current Portion (Detail) - KRW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Long-term borrowings, excluding current portion</t>
        </is>
      </c>
      <c r="B4" s="6" t="n">
        <v>15011162</v>
      </c>
      <c r="C4" s="6" t="n">
        <v>12389668</v>
      </c>
    </row>
    <row r="5">
      <c r="A5" s="4" t="inlineStr">
        <is>
          <t>Export-Import Bank of Korea and others [member] | Long-term borrowings [member] | Bottom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ssuance date</t>
        </is>
      </c>
      <c r="B7" s="4" t="inlineStr">
        <is>
          <t>September, 2001</t>
        </is>
      </c>
      <c r="C7" s="4" t="inlineStr">
        <is>
          <t xml:space="preserve"> </t>
        </is>
      </c>
    </row>
    <row r="8">
      <c r="A8" s="4" t="inlineStr">
        <is>
          <t>Maturity date</t>
        </is>
      </c>
      <c r="B8" s="4" t="inlineStr">
        <is>
          <t>January, 2025</t>
        </is>
      </c>
      <c r="C8" s="4" t="inlineStr">
        <is>
          <t xml:space="preserve"> </t>
        </is>
      </c>
    </row>
    <row r="9">
      <c r="A9" s="4" t="inlineStr">
        <is>
          <t>Interest rate (%)</t>
        </is>
      </c>
      <c r="B9" s="8" t="n">
        <v>0.0019</v>
      </c>
      <c r="C9" s="4" t="inlineStr">
        <is>
          <t xml:space="preserve"> </t>
        </is>
      </c>
    </row>
    <row r="10">
      <c r="A10" s="4" t="inlineStr">
        <is>
          <t>Export-Import Bank of Korea and others [member] | Long-term borrowings [member] | Top of range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ssuance date</t>
        </is>
      </c>
      <c r="B12" s="4" t="inlineStr">
        <is>
          <t>December, 2023</t>
        </is>
      </c>
      <c r="C12" s="4" t="inlineStr">
        <is>
          <t xml:space="preserve"> </t>
        </is>
      </c>
    </row>
    <row r="13">
      <c r="A13" s="4" t="inlineStr">
        <is>
          <t>Maturity date</t>
        </is>
      </c>
      <c r="B13" s="4" t="inlineStr">
        <is>
          <t>March, 2040</t>
        </is>
      </c>
      <c r="C13" s="4" t="inlineStr">
        <is>
          <t xml:space="preserve"> </t>
        </is>
      </c>
    </row>
    <row r="14">
      <c r="A14" s="4" t="inlineStr">
        <is>
          <t>Interest rate (%)</t>
        </is>
      </c>
      <c r="B14" s="8" t="n">
        <v>0.08690000000000001</v>
      </c>
      <c r="C14" s="4" t="inlineStr">
        <is>
          <t xml:space="preserve"> </t>
        </is>
      </c>
    </row>
    <row r="15">
      <c r="A15" s="4" t="inlineStr">
        <is>
          <t>KB Securities co.,Ltd. and others [Member] | Long-term borrowings [member] | Bottom of rang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ssuance date</t>
        </is>
      </c>
      <c r="B17" s="4" t="inlineStr">
        <is>
          <t>July, 2015</t>
        </is>
      </c>
      <c r="C17" s="4" t="inlineStr">
        <is>
          <t xml:space="preserve"> </t>
        </is>
      </c>
    </row>
    <row r="18">
      <c r="A18" s="4" t="inlineStr">
        <is>
          <t>Maturity date</t>
        </is>
      </c>
      <c r="B18" s="4" t="inlineStr">
        <is>
          <t>January, 2025</t>
        </is>
      </c>
      <c r="C18" s="4" t="inlineStr">
        <is>
          <t xml:space="preserve"> </t>
        </is>
      </c>
    </row>
    <row r="19">
      <c r="A19" s="4" t="inlineStr">
        <is>
          <t>Interest rate (%)</t>
        </is>
      </c>
      <c r="B19" s="8" t="n">
        <v>0.0168</v>
      </c>
      <c r="C19" s="4" t="inlineStr">
        <is>
          <t xml:space="preserve"> </t>
        </is>
      </c>
    </row>
    <row r="20">
      <c r="A20" s="4" t="inlineStr">
        <is>
          <t>KB Securities co.,Ltd. and others [Member] | Long-term borrowings [member] | Top of range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Issuance date</t>
        </is>
      </c>
      <c r="B22" s="4" t="inlineStr">
        <is>
          <t>November, 2023</t>
        </is>
      </c>
      <c r="C22" s="4" t="inlineStr">
        <is>
          <t xml:space="preserve"> </t>
        </is>
      </c>
    </row>
    <row r="23">
      <c r="A23" s="4" t="inlineStr">
        <is>
          <t>Maturity date</t>
        </is>
      </c>
      <c r="B23" s="4" t="inlineStr">
        <is>
          <t>January, 2033</t>
        </is>
      </c>
      <c r="C23" s="4" t="inlineStr">
        <is>
          <t xml:space="preserve"> </t>
        </is>
      </c>
    </row>
    <row r="24">
      <c r="A24" s="4" t="inlineStr">
        <is>
          <t>Interest rate (%)</t>
        </is>
      </c>
      <c r="B24" s="8" t="n">
        <v>0.06850000000000001</v>
      </c>
      <c r="C24" s="4" t="inlineStr">
        <is>
          <t xml:space="preserve"> </t>
        </is>
      </c>
    </row>
    <row r="25">
      <c r="A25" s="4" t="inlineStr">
        <is>
          <t>Foreign currency exchangeable bonds [member] | Long-term borrowings [member] | Top of range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Issuance date</t>
        </is>
      </c>
      <c r="B27" s="4" t="inlineStr">
        <is>
          <t>September, 2021</t>
        </is>
      </c>
      <c r="C27" s="4" t="inlineStr">
        <is>
          <t xml:space="preserve"> </t>
        </is>
      </c>
    </row>
    <row r="28">
      <c r="A28" s="4" t="inlineStr">
        <is>
          <t>Maturity date</t>
        </is>
      </c>
      <c r="B28" s="4" t="inlineStr">
        <is>
          <t>September, 2026</t>
        </is>
      </c>
      <c r="C28" s="4" t="inlineStr">
        <is>
          <t xml:space="preserve"> </t>
        </is>
      </c>
    </row>
    <row r="29">
      <c r="A29" s="4" t="inlineStr">
        <is>
          <t>Gross amount [member] | Export-Import Bank of Korea and others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Long-term borrowings, excluding current portion</t>
        </is>
      </c>
      <c r="B31" s="6" t="n">
        <v>4590541</v>
      </c>
      <c r="C31" s="5" t="n">
        <v>2718212</v>
      </c>
    </row>
    <row r="32">
      <c r="A32" s="4" t="inlineStr">
        <is>
          <t>Gross amount [member] | KB Securities co.,Ltd. and others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Long-term borrowings, excluding current portion</t>
        </is>
      </c>
      <c r="B34" s="5" t="n">
        <v>10478394</v>
      </c>
      <c r="C34" s="5" t="n">
        <v>8351006</v>
      </c>
    </row>
    <row r="35">
      <c r="A35" s="4" t="inlineStr">
        <is>
          <t>Present value discount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Long-term borrowings, excluding current portion</t>
        </is>
      </c>
      <c r="B37" s="5" t="n">
        <v>-9414</v>
      </c>
      <c r="C37" s="5" t="n">
        <v>-8951</v>
      </c>
    </row>
    <row r="38">
      <c r="A38" s="4" t="inlineStr">
        <is>
          <t>Discount on debentures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Long-term borrowings, excluding current portion</t>
        </is>
      </c>
      <c r="B40" s="6" t="n">
        <v>-48359</v>
      </c>
      <c r="C40" s="5" t="n">
        <v>-28893</v>
      </c>
    </row>
    <row r="41">
      <c r="A41" s="4" t="inlineStr">
        <is>
          <t>Exchangeable Bonds [Member] | Foreign currency exchangeable bonds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Non-current portion of non-current bonds issued</t>
        </is>
      </c>
      <c r="B43" s="4" t="inlineStr">
        <is>
          <t xml:space="preserve"> </t>
        </is>
      </c>
      <c r="C43" s="6" t="n">
        <v>135829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Borrowings - Schedule Disclosure of Detailed Information about Exchangeable Bonds (Detail) - 12 months ended Dec. 31, 2023 - Foreign currency exchangeable bonds [member] € in Millions</t>
        </is>
      </c>
      <c r="B1" s="2" t="inlineStr">
        <is>
          <t>EUR (€)</t>
        </is>
      </c>
      <c r="C1" s="2" t="inlineStr">
        <is>
          <t>₩ / shares</t>
        </is>
      </c>
    </row>
    <row r="2">
      <c r="A2" s="3" t="inlineStr">
        <is>
          <t>Disclosure of detailed information about borrowings [line items]</t>
        </is>
      </c>
      <c r="B2" s="4" t="inlineStr">
        <is>
          <t xml:space="preserve"> </t>
        </is>
      </c>
      <c r="C2" s="4" t="inlineStr">
        <is>
          <t xml:space="preserve"> </t>
        </is>
      </c>
    </row>
    <row r="3">
      <c r="A3" s="4" t="inlineStr">
        <is>
          <t>Notional amount | €</t>
        </is>
      </c>
      <c r="B3" s="9" t="n">
        <v>1065900000</v>
      </c>
      <c r="C3" s="4" t="inlineStr">
        <is>
          <t xml:space="preserve"> </t>
        </is>
      </c>
    </row>
    <row r="4">
      <c r="A4" s="4" t="inlineStr">
        <is>
          <t>Borrowings, interest rate</t>
        </is>
      </c>
      <c r="B4" s="8" t="n">
        <v>0.0078</v>
      </c>
      <c r="C4" s="4" t="inlineStr">
        <is>
          <t xml:space="preserve"> </t>
        </is>
      </c>
    </row>
    <row r="5">
      <c r="A5" s="4" t="inlineStr">
        <is>
          <t>Exchangeable bonds exchange rate</t>
        </is>
      </c>
      <c r="B5" s="7" t="n">
        <v>1</v>
      </c>
      <c r="C5" s="4" t="inlineStr">
        <is>
          <t xml:space="preserve"> </t>
        </is>
      </c>
    </row>
    <row r="6">
      <c r="A6" s="4" t="inlineStr">
        <is>
          <t>Exchangeable bonds exchange price | ₩ / shares</t>
        </is>
      </c>
      <c r="B6" s="4" t="inlineStr">
        <is>
          <t xml:space="preserve"> </t>
        </is>
      </c>
      <c r="C6" s="6" t="n">
        <v>449066</v>
      </c>
    </row>
    <row r="7">
      <c r="A7" s="4" t="inlineStr">
        <is>
          <t>Exchangeable Bonds Exchange Period</t>
        </is>
      </c>
      <c r="B7" s="4" t="inlineStr">
        <is>
          <t>From October 12, 2021 to August 22, 2026</t>
        </is>
      </c>
      <c r="C7" s="4" t="inlineStr">
        <is>
          <t xml:space="preserve"> </t>
        </is>
      </c>
    </row>
    <row r="8">
      <c r="A8" s="4" t="inlineStr">
        <is>
          <t>Put option exercisable option date by bondholder from issuing date</t>
        </is>
      </c>
      <c r="B8" s="4" t="inlineStr">
        <is>
          <t>Sep.  01,  2024</t>
        </is>
      </c>
      <c r="C8" s="4" t="inlineStr">
        <is>
          <t xml:space="preserve"> </t>
        </is>
      </c>
    </row>
    <row r="9">
      <c r="A9" s="4" t="inlineStr">
        <is>
          <t>Put option exercisable option period by bondholder from issuing date</t>
        </is>
      </c>
      <c r="B9" s="4" t="inlineStr">
        <is>
          <t>3 years</t>
        </is>
      </c>
      <c r="C9" s="4" t="inlineStr">
        <is>
          <t xml:space="preserve"> </t>
        </is>
      </c>
    </row>
    <row r="10">
      <c r="A10" s="4" t="inlineStr">
        <is>
          <t>Put option by bondholders trigger number of consecutive trading days In which shares were suspended for trading</t>
        </is>
      </c>
      <c r="B10" s="4" t="inlineStr">
        <is>
          <t>30 days</t>
        </is>
      </c>
      <c r="C10" s="4" t="inlineStr">
        <is>
          <t xml:space="preserve"> </t>
        </is>
      </c>
    </row>
    <row r="11">
      <c r="A11" s="4" t="inlineStr">
        <is>
          <t>Call option by the issuer trigger percentage of share price over exchange price</t>
        </is>
      </c>
      <c r="B11" s="7" t="n">
        <v>1.3</v>
      </c>
      <c r="C11" s="4" t="inlineStr">
        <is>
          <t xml:space="preserve"> </t>
        </is>
      </c>
    </row>
    <row r="12">
      <c r="A12" s="4" t="inlineStr">
        <is>
          <t>Number of trading days for determining share price</t>
        </is>
      </c>
      <c r="B12" s="4" t="inlineStr">
        <is>
          <t>20 days</t>
        </is>
      </c>
      <c r="C12" s="4" t="inlineStr">
        <is>
          <t xml:space="preserve"> </t>
        </is>
      </c>
    </row>
    <row r="13">
      <c r="A13" s="4" t="inlineStr">
        <is>
          <t>Number of consecutive trading days for determining share price</t>
        </is>
      </c>
      <c r="B13" s="4" t="inlineStr">
        <is>
          <t>30 days</t>
        </is>
      </c>
      <c r="C13" s="4" t="inlineStr">
        <is>
          <t xml:space="preserve"> </t>
        </is>
      </c>
    </row>
    <row r="14">
      <c r="A14" s="4" t="inlineStr">
        <is>
          <t>Call option by the issuer trigger clean up call percentage</t>
        </is>
      </c>
      <c r="B14" s="7" t="n">
        <v>0.1</v>
      </c>
      <c r="C14"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Assets Pledges as Collateral (Detail) ₩ in Millions</t>
        </is>
      </c>
      <c r="B1" s="2" t="inlineStr">
        <is>
          <t>Dec. 31, 2023 KRW (₩)</t>
        </is>
      </c>
    </row>
    <row r="2">
      <c r="A2" s="3" t="inlineStr">
        <is>
          <t>Disclosure Of Assets Pledged As Collateral [line items]</t>
        </is>
      </c>
      <c r="B2" s="4" t="inlineStr">
        <is>
          <t xml:space="preserve"> </t>
        </is>
      </c>
    </row>
    <row r="3">
      <c r="A3" s="4" t="inlineStr">
        <is>
          <t>Pledged amount</t>
        </is>
      </c>
      <c r="B3" s="6" t="n">
        <v>6094493</v>
      </c>
    </row>
    <row r="4">
      <c r="A4" s="4" t="inlineStr">
        <is>
          <t>Book value [member]</t>
        </is>
      </c>
      <c r="B4" s="4" t="inlineStr">
        <is>
          <t xml:space="preserve"> </t>
        </is>
      </c>
    </row>
    <row r="5">
      <c r="A5" s="3" t="inlineStr">
        <is>
          <t>Disclosure Of Assets Pledged As Collateral [line items]</t>
        </is>
      </c>
      <c r="B5" s="4" t="inlineStr">
        <is>
          <t xml:space="preserve"> </t>
        </is>
      </c>
    </row>
    <row r="6">
      <c r="A6" s="4" t="inlineStr">
        <is>
          <t>Assets</t>
        </is>
      </c>
      <c r="B6" s="5" t="n">
        <v>4560391</v>
      </c>
    </row>
    <row r="7">
      <c r="A7" s="4" t="inlineStr">
        <is>
          <t>Property, plant and equipment including investment property [member] | Korean Development Bank and others [member]</t>
        </is>
      </c>
      <c r="B7" s="4" t="inlineStr">
        <is>
          <t xml:space="preserve"> </t>
        </is>
      </c>
    </row>
    <row r="8">
      <c r="A8" s="3" t="inlineStr">
        <is>
          <t>Disclosure Of Assets Pledged As Collateral [line items]</t>
        </is>
      </c>
      <c r="B8" s="4" t="inlineStr">
        <is>
          <t xml:space="preserve"> </t>
        </is>
      </c>
    </row>
    <row r="9">
      <c r="A9" s="4" t="inlineStr">
        <is>
          <t>Pledged amount</t>
        </is>
      </c>
      <c r="B9" s="5" t="n">
        <v>5925533</v>
      </c>
    </row>
    <row r="10">
      <c r="A10" s="4" t="inlineStr">
        <is>
          <t>Property, plant and equipment including investment property [member] | Book value [member] | Korean Development Bank and others [member]</t>
        </is>
      </c>
      <c r="B10" s="4" t="inlineStr">
        <is>
          <t xml:space="preserve"> </t>
        </is>
      </c>
    </row>
    <row r="11">
      <c r="A11" s="3" t="inlineStr">
        <is>
          <t>Disclosure Of Assets Pledged As Collateral [line items]</t>
        </is>
      </c>
      <c r="B11" s="4" t="inlineStr">
        <is>
          <t xml:space="preserve"> </t>
        </is>
      </c>
    </row>
    <row r="12">
      <c r="A12" s="4" t="inlineStr">
        <is>
          <t>Assets</t>
        </is>
      </c>
      <c r="B12" s="5" t="n">
        <v>4391431</v>
      </c>
    </row>
    <row r="13">
      <c r="A13" s="4" t="inlineStr">
        <is>
          <t>Trade accounts and notes receivables, net [member] | Korean Development Bank and others [member]</t>
        </is>
      </c>
      <c r="B13" s="4" t="inlineStr">
        <is>
          <t xml:space="preserve"> </t>
        </is>
      </c>
    </row>
    <row r="14">
      <c r="A14" s="3" t="inlineStr">
        <is>
          <t>Disclosure Of Assets Pledged As Collateral [line items]</t>
        </is>
      </c>
      <c r="B14" s="4" t="inlineStr">
        <is>
          <t xml:space="preserve"> </t>
        </is>
      </c>
    </row>
    <row r="15">
      <c r="A15" s="4" t="inlineStr">
        <is>
          <t>Pledged amount</t>
        </is>
      </c>
      <c r="B15" s="5" t="n">
        <v>132942</v>
      </c>
    </row>
    <row r="16">
      <c r="A16" s="4" t="inlineStr">
        <is>
          <t>Trade accounts and notes receivables, net [member] | Book value [member] | Korean Development Bank and others [member]</t>
        </is>
      </c>
      <c r="B16" s="4" t="inlineStr">
        <is>
          <t xml:space="preserve"> </t>
        </is>
      </c>
    </row>
    <row r="17">
      <c r="A17" s="3" t="inlineStr">
        <is>
          <t>Disclosure Of Assets Pledged As Collateral [line items]</t>
        </is>
      </c>
      <c r="B17" s="4" t="inlineStr">
        <is>
          <t xml:space="preserve"> </t>
        </is>
      </c>
    </row>
    <row r="18">
      <c r="A18" s="4" t="inlineStr">
        <is>
          <t>Assets</t>
        </is>
      </c>
      <c r="B18" s="5" t="n">
        <v>132942</v>
      </c>
    </row>
    <row r="19">
      <c r="A19" s="4" t="inlineStr">
        <is>
          <t>Financial Instruments [member] | Woori Bank and others [member]</t>
        </is>
      </c>
      <c r="B19" s="4" t="inlineStr">
        <is>
          <t xml:space="preserve"> </t>
        </is>
      </c>
    </row>
    <row r="20">
      <c r="A20" s="3" t="inlineStr">
        <is>
          <t>Disclosure Of Assets Pledged As Collateral [line items]</t>
        </is>
      </c>
      <c r="B20" s="4" t="inlineStr">
        <is>
          <t xml:space="preserve"> </t>
        </is>
      </c>
    </row>
    <row r="21">
      <c r="A21" s="4" t="inlineStr">
        <is>
          <t>Pledged amount</t>
        </is>
      </c>
      <c r="B21" s="5" t="n">
        <v>36018</v>
      </c>
    </row>
    <row r="22">
      <c r="A22" s="4" t="inlineStr">
        <is>
          <t>Financial Instruments [member] | Book value [member] | Woori Bank and others [member]</t>
        </is>
      </c>
      <c r="B22" s="4" t="inlineStr">
        <is>
          <t xml:space="preserve"> </t>
        </is>
      </c>
    </row>
    <row r="23">
      <c r="A23" s="3" t="inlineStr">
        <is>
          <t>Disclosure Of Assets Pledged As Collateral [line items]</t>
        </is>
      </c>
      <c r="B23" s="4" t="inlineStr">
        <is>
          <t xml:space="preserve"> </t>
        </is>
      </c>
    </row>
    <row r="24">
      <c r="A24" s="4" t="inlineStr">
        <is>
          <t>Assets</t>
        </is>
      </c>
      <c r="B24" s="6" t="n">
        <v>3601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Payables - Summary of Other Payables (Detail) - KRW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Accounts payable</t>
        </is>
      </c>
      <c r="B3" s="6" t="n">
        <v>1174097</v>
      </c>
      <c r="C3" s="6" t="n">
        <v>1423402</v>
      </c>
    </row>
    <row r="4">
      <c r="A4" s="4" t="inlineStr">
        <is>
          <t>Accrued expenses</t>
        </is>
      </c>
      <c r="B4" s="5" t="n">
        <v>1046891</v>
      </c>
      <c r="C4" s="5" t="n">
        <v>981609</v>
      </c>
    </row>
    <row r="5">
      <c r="A5" s="4" t="inlineStr">
        <is>
          <t>Dividend payable</t>
        </is>
      </c>
      <c r="B5" s="5" t="n">
        <v>3261</v>
      </c>
      <c r="C5" s="5" t="n">
        <v>4371</v>
      </c>
    </row>
    <row r="6">
      <c r="A6" s="4" t="inlineStr">
        <is>
          <t>Lease liabilities</t>
        </is>
      </c>
      <c r="B6" s="5" t="n">
        <v>163952</v>
      </c>
      <c r="C6" s="5" t="n">
        <v>149384</v>
      </c>
    </row>
    <row r="7">
      <c r="A7" s="4" t="inlineStr">
        <is>
          <t>Withholdings</t>
        </is>
      </c>
      <c r="B7" s="5" t="n">
        <v>349277</v>
      </c>
      <c r="C7" s="5" t="n">
        <v>307102</v>
      </c>
    </row>
    <row r="8">
      <c r="A8" s="4" t="inlineStr">
        <is>
          <t>Other payables, current</t>
        </is>
      </c>
      <c r="B8" s="5" t="n">
        <v>2737478</v>
      </c>
      <c r="C8" s="5" t="n">
        <v>2865868</v>
      </c>
    </row>
    <row r="9">
      <c r="A9" s="3" t="inlineStr">
        <is>
          <t>Non-current</t>
        </is>
      </c>
      <c r="B9" s="4" t="inlineStr">
        <is>
          <t xml:space="preserve"> </t>
        </is>
      </c>
      <c r="C9" s="4" t="inlineStr">
        <is>
          <t xml:space="preserve"> </t>
        </is>
      </c>
    </row>
    <row r="10">
      <c r="A10" s="4" t="inlineStr">
        <is>
          <t>Accounts payable</t>
        </is>
      </c>
      <c r="B10" s="5" t="n">
        <v>14143</v>
      </c>
      <c r="C10" s="5" t="n">
        <v>15713</v>
      </c>
    </row>
    <row r="11">
      <c r="A11" s="4" t="inlineStr">
        <is>
          <t>Accrued expenses</t>
        </is>
      </c>
      <c r="B11" s="5" t="n">
        <v>8073</v>
      </c>
      <c r="C11" s="5" t="n">
        <v>8102</v>
      </c>
    </row>
    <row r="12">
      <c r="A12" s="4" t="inlineStr">
        <is>
          <t>Lease liabilities</t>
        </is>
      </c>
      <c r="B12" s="5" t="n">
        <v>760368</v>
      </c>
      <c r="C12" s="5" t="n">
        <v>674098</v>
      </c>
    </row>
    <row r="13">
      <c r="A13" s="4" t="inlineStr">
        <is>
          <t>Long-term withholdings</t>
        </is>
      </c>
      <c r="B13" s="5" t="n">
        <v>90981</v>
      </c>
      <c r="C13" s="5" t="n">
        <v>92489</v>
      </c>
    </row>
    <row r="14">
      <c r="A14" s="4" t="inlineStr">
        <is>
          <t>Other payables, non-current</t>
        </is>
      </c>
      <c r="B14" s="6" t="n">
        <v>873565</v>
      </c>
      <c r="C14" s="6" t="n">
        <v>7904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KRW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Derivatives liabilities</t>
        </is>
      </c>
      <c r="B3" s="6" t="n">
        <v>38631</v>
      </c>
      <c r="C3" s="6" t="n">
        <v>95157</v>
      </c>
    </row>
    <row r="4">
      <c r="A4" s="4" t="inlineStr">
        <is>
          <t>Financial guarantee liabilities</t>
        </is>
      </c>
      <c r="B4" s="5" t="n">
        <v>5114</v>
      </c>
      <c r="C4" s="5" t="n">
        <v>11370</v>
      </c>
    </row>
    <row r="5">
      <c r="A5" s="4" t="inlineStr">
        <is>
          <t>Others</t>
        </is>
      </c>
      <c r="B5" s="5" t="n">
        <v>119881</v>
      </c>
      <c r="C5" s="4" t="inlineStr">
        <is>
          <t xml:space="preserve"> </t>
        </is>
      </c>
    </row>
    <row r="6">
      <c r="A6" s="4" t="inlineStr">
        <is>
          <t>Other financial liabilities, current</t>
        </is>
      </c>
      <c r="B6" s="5" t="n">
        <v>163626</v>
      </c>
      <c r="C6" s="5" t="n">
        <v>106527</v>
      </c>
    </row>
    <row r="7">
      <c r="A7" s="3" t="inlineStr">
        <is>
          <t>Non-current</t>
        </is>
      </c>
      <c r="B7" s="4" t="inlineStr">
        <is>
          <t xml:space="preserve"> </t>
        </is>
      </c>
      <c r="C7" s="4" t="inlineStr">
        <is>
          <t xml:space="preserve"> </t>
        </is>
      </c>
    </row>
    <row r="8">
      <c r="A8" s="4" t="inlineStr">
        <is>
          <t>Derivatives liabilities</t>
        </is>
      </c>
      <c r="B8" s="5" t="n">
        <v>81291</v>
      </c>
      <c r="C8" s="5" t="n">
        <v>79984</v>
      </c>
    </row>
    <row r="9">
      <c r="A9" s="4" t="inlineStr">
        <is>
          <t>Financial guarantee liabilities</t>
        </is>
      </c>
      <c r="B9" s="5" t="n">
        <v>7858</v>
      </c>
      <c r="C9" s="5" t="n">
        <v>7068</v>
      </c>
    </row>
    <row r="10">
      <c r="A10" s="4" t="inlineStr">
        <is>
          <t>Others</t>
        </is>
      </c>
      <c r="B10" s="5" t="n">
        <v>64633</v>
      </c>
      <c r="C10" s="4" t="inlineStr">
        <is>
          <t xml:space="preserve"> </t>
        </is>
      </c>
    </row>
    <row r="11">
      <c r="A11" s="4" t="inlineStr">
        <is>
          <t>Other financial liabilities, non-current</t>
        </is>
      </c>
      <c r="B11" s="6" t="n">
        <v>153782</v>
      </c>
      <c r="C11" s="6" t="n">
        <v>8705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3</t>
        </is>
      </c>
    </row>
    <row r="3">
      <c r="A3" s="3" t="inlineStr">
        <is>
          <t>Text block [abstract]</t>
        </is>
      </c>
      <c r="B3" s="4" t="inlineStr">
        <is>
          <t xml:space="preserve"> </t>
        </is>
      </c>
    </row>
    <row r="4">
      <c r="A4" s="4" t="inlineStr">
        <is>
          <t>Assets Held for Sale</t>
        </is>
      </c>
      <c r="B4" s="4" t="inlineStr">
        <is>
          <t>10. Assets Held for Sale Details of assets held for sale as of December 31, 2022 and 2023 are as follows:
(in millions of Won) 2022 2023(*1)
Asset
Cash and cash equivalents(*2) ￦ 174 — 
Account receivables and other receivables 648 728
Inventories —  39,054
Other financial assets —  119,881
Investment in joint ventures(*3) —  — 
Property, plant and equipment(*4) 10,552 149,612
Intangible assets —  97,372
Others 629 298
￦ 12,003 406,945
Liability
Other payables ￦ 5 22,180
Provisions —  119,710
￦ 5 141,890
(*1) POSCO Canada Ltd., a subsidiary of the Company, made investment in kind the assets and liabilities of Greenhills Mine and the shares of Elkview Mine Limited Partnership, which were classified as joint operation and financial assets at fair values through profit or loss, respectively, to a newly established partnership by Teck Coal Partnership which is the principal operator and majority shareholder. As a result, the Company recognized ￦ ￦
(*2) Cash and cash equivalents in the statement of cash flows include cash and cash equivalents that are classified as assets held for sale as of December 31, 2022.
(*3) During the year ended December 31, 2022, the Company decided to dispose of CSP—Compania Siderurgica do Pecem and recognized full impairment loss of ￦ ￦ ￦
(*4) During the past period, the Company decided to dispose Synthetic Natural Gas (SNG) facility for which use was discontinued, and classified as assets held for sale for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KRW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Current</t>
        </is>
      </c>
      <c r="B3" s="6" t="n">
        <v>419744</v>
      </c>
      <c r="C3" s="6" t="n">
        <v>515988</v>
      </c>
    </row>
    <row r="4">
      <c r="A4" s="4" t="inlineStr">
        <is>
          <t>Non-current</t>
        </is>
      </c>
      <c r="B4" s="5" t="n">
        <v>468009</v>
      </c>
      <c r="C4" s="5" t="n">
        <v>579918</v>
      </c>
    </row>
    <row r="5">
      <c r="A5" s="4" t="inlineStr">
        <is>
          <t>Provision for bonus payments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urrent</t>
        </is>
      </c>
      <c r="B7" s="5" t="n">
        <v>146277</v>
      </c>
      <c r="C7" s="5" t="n">
        <v>136275</v>
      </c>
    </row>
    <row r="8">
      <c r="A8" s="4" t="inlineStr">
        <is>
          <t>Non-current</t>
        </is>
      </c>
      <c r="B8" s="5" t="n">
        <v>38114</v>
      </c>
      <c r="C8" s="5" t="n">
        <v>33157</v>
      </c>
    </row>
    <row r="9">
      <c r="A9" s="4" t="inlineStr">
        <is>
          <t>Provision for construction warranties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urrent</t>
        </is>
      </c>
      <c r="B11" s="5" t="n">
        <v>50222</v>
      </c>
      <c r="C11" s="5" t="n">
        <v>35702</v>
      </c>
    </row>
    <row r="12">
      <c r="A12" s="4" t="inlineStr">
        <is>
          <t>Non-current</t>
        </is>
      </c>
      <c r="B12" s="5" t="n">
        <v>146536</v>
      </c>
      <c r="C12" s="5" t="n">
        <v>170272</v>
      </c>
    </row>
    <row r="13">
      <c r="A13" s="4" t="inlineStr">
        <is>
          <t>Provision for legal contingencies and claim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Current</t>
        </is>
      </c>
      <c r="B15" s="5" t="n">
        <v>20893</v>
      </c>
      <c r="C15" s="5" t="n">
        <v>46823</v>
      </c>
    </row>
    <row r="16">
      <c r="A16" s="4" t="inlineStr">
        <is>
          <t>Non-current</t>
        </is>
      </c>
      <c r="B16" s="5" t="n">
        <v>52169</v>
      </c>
      <c r="C16" s="5" t="n">
        <v>59518</v>
      </c>
    </row>
    <row r="17">
      <c r="A17" s="4" t="inlineStr">
        <is>
          <t>Provision for the restoration [member]</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Current</t>
        </is>
      </c>
      <c r="B19" s="5" t="n">
        <v>14567</v>
      </c>
      <c r="C19" s="5" t="n">
        <v>6049</v>
      </c>
    </row>
    <row r="20">
      <c r="A20" s="4" t="inlineStr">
        <is>
          <t>Non-current</t>
        </is>
      </c>
      <c r="B20" s="5" t="n">
        <v>161253</v>
      </c>
      <c r="C20" s="5" t="n">
        <v>185097</v>
      </c>
    </row>
    <row r="21">
      <c r="A21" s="4" t="inlineStr">
        <is>
          <t>Others [member]</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Current</t>
        </is>
      </c>
      <c r="B23" s="5" t="n">
        <v>187785</v>
      </c>
      <c r="C23" s="5" t="n">
        <v>291139</v>
      </c>
    </row>
    <row r="24">
      <c r="A24" s="4" t="inlineStr">
        <is>
          <t>Non-current</t>
        </is>
      </c>
      <c r="B24" s="6" t="n">
        <v>69937</v>
      </c>
      <c r="C24" s="6" t="n">
        <v>13187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Parenthetical) (Detail) - KRW (₩) ₩ in Million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887753</v>
      </c>
      <c r="C3" s="6" t="n">
        <v>1095906</v>
      </c>
      <c r="D3" s="6" t="n">
        <v>989076</v>
      </c>
    </row>
    <row r="4">
      <c r="A4" s="4" t="inlineStr">
        <is>
          <t>Other provisions current</t>
        </is>
      </c>
      <c r="B4" s="5" t="n">
        <v>419744</v>
      </c>
      <c r="C4" s="5" t="n">
        <v>515988</v>
      </c>
      <c r="D4" s="4" t="inlineStr">
        <is>
          <t xml:space="preserve"> </t>
        </is>
      </c>
    </row>
    <row r="5">
      <c r="A5" s="4" t="inlineStr">
        <is>
          <t>Others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Other provisions</t>
        </is>
      </c>
      <c r="B7" s="5" t="n">
        <v>257722</v>
      </c>
      <c r="C7" s="5" t="n">
        <v>423013</v>
      </c>
      <c r="D7" s="5" t="n">
        <v>360861</v>
      </c>
    </row>
    <row r="8">
      <c r="A8" s="4" t="inlineStr">
        <is>
          <t>Other provisions current</t>
        </is>
      </c>
      <c r="B8" s="5" t="n">
        <v>187785</v>
      </c>
      <c r="C8" s="5" t="n">
        <v>291139</v>
      </c>
      <c r="D8" s="4" t="inlineStr">
        <is>
          <t xml:space="preserve"> </t>
        </is>
      </c>
    </row>
    <row r="9">
      <c r="A9" s="4" t="inlineStr">
        <is>
          <t>Others [member] | POSCO INTERNATIONAL Corporation and Korea Fuel Cell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Other provisions</t>
        </is>
      </c>
      <c r="B11" s="5" t="n">
        <v>23224</v>
      </c>
      <c r="C11" s="5" t="n">
        <v>97928</v>
      </c>
      <c r="D11" s="4" t="inlineStr">
        <is>
          <t xml:space="preserve"> </t>
        </is>
      </c>
    </row>
    <row r="12">
      <c r="A12" s="4" t="inlineStr">
        <is>
          <t>Lawsuits provision [member]</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Other provisions</t>
        </is>
      </c>
      <c r="B14" s="5" t="n">
        <v>45712</v>
      </c>
      <c r="C14" s="5" t="n">
        <v>52530</v>
      </c>
      <c r="D14" s="4" t="inlineStr">
        <is>
          <t xml:space="preserve"> </t>
        </is>
      </c>
    </row>
    <row r="15">
      <c r="A15" s="4" t="inlineStr">
        <is>
          <t>Emission of greenhouse gases [member]</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Other provisions current</t>
        </is>
      </c>
      <c r="B17" s="5" t="n">
        <v>9065</v>
      </c>
      <c r="C17" s="5" t="n">
        <v>14178</v>
      </c>
      <c r="D17" s="4" t="inlineStr">
        <is>
          <t xml:space="preserve"> </t>
        </is>
      </c>
    </row>
    <row r="18">
      <c r="A18" s="4" t="inlineStr">
        <is>
          <t>Provision for decommissioning, restoration and rehabilitation costs [member]</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Other provisions</t>
        </is>
      </c>
      <c r="B20" s="5" t="n">
        <v>175820</v>
      </c>
      <c r="C20" s="5" t="n">
        <v>191146</v>
      </c>
      <c r="D20" s="6" t="n">
        <v>159531</v>
      </c>
    </row>
    <row r="21">
      <c r="A21" s="4" t="inlineStr">
        <is>
          <t>Other provisions current</t>
        </is>
      </c>
      <c r="B21" s="5" t="n">
        <v>14567</v>
      </c>
      <c r="C21" s="5" t="n">
        <v>6049</v>
      </c>
      <c r="D21" s="4" t="inlineStr">
        <is>
          <t xml:space="preserve"> </t>
        </is>
      </c>
    </row>
    <row r="22">
      <c r="A22" s="4" t="inlineStr">
        <is>
          <t>Provision for decommissioning, restoration and rehabilitation costs [member] | POSCO Canada Ltd. [memb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Other provisions</t>
        </is>
      </c>
      <c r="B24" s="5" t="n">
        <v>119710</v>
      </c>
      <c r="C24" s="4" t="inlineStr">
        <is>
          <t xml:space="preserve"> </t>
        </is>
      </c>
      <c r="D24" s="4" t="inlineStr">
        <is>
          <t xml:space="preserve"> </t>
        </is>
      </c>
    </row>
    <row r="25">
      <c r="A25" s="4" t="inlineStr">
        <is>
          <t>New and renewable energy [member]</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Other provisions</t>
        </is>
      </c>
      <c r="B27" s="5" t="n">
        <v>64166</v>
      </c>
      <c r="C27" s="6" t="n">
        <v>123073</v>
      </c>
      <c r="D27" s="4" t="inlineStr">
        <is>
          <t xml:space="preserve"> </t>
        </is>
      </c>
    </row>
    <row r="28">
      <c r="A28" s="4" t="inlineStr">
        <is>
          <t>Land [member] | Gangneung province [member]</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Other provisions</t>
        </is>
      </c>
      <c r="B30" s="6" t="n">
        <v>17005</v>
      </c>
      <c r="C30" s="4" t="inlineStr">
        <is>
          <t xml:space="preserve"> </t>
        </is>
      </c>
      <c r="D30" s="4" t="inlineStr">
        <is>
          <t xml:space="preserve"> </t>
        </is>
      </c>
    </row>
    <row r="31">
      <c r="A31" s="4" t="inlineStr">
        <is>
          <t>Land [member] | Gangneung province [member] | Bottom of range [member]</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Discount rates</t>
        </is>
      </c>
      <c r="B33" s="8" t="n">
        <v>0.0377</v>
      </c>
      <c r="C33" s="4" t="inlineStr">
        <is>
          <t xml:space="preserve"> </t>
        </is>
      </c>
      <c r="D33" s="4" t="inlineStr">
        <is>
          <t xml:space="preserve"> </t>
        </is>
      </c>
    </row>
    <row r="34">
      <c r="A34" s="4" t="inlineStr">
        <is>
          <t>Land [member] | Gangneung province [member] | Top of range [member]</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Discount rates</t>
        </is>
      </c>
      <c r="B36" s="8" t="n">
        <v>0.0389</v>
      </c>
      <c r="C36" s="4" t="inlineStr">
        <is>
          <t xml:space="preserve"> </t>
        </is>
      </c>
      <c r="D36" s="4" t="inlineStr">
        <is>
          <t xml:space="preserve"> </t>
        </is>
      </c>
    </row>
    <row r="37">
      <c r="A37" s="4" t="inlineStr">
        <is>
          <t>Land [member] | Pohang work [member] | Bottom of range [member]</t>
        </is>
      </c>
      <c r="B37" s="4" t="inlineStr">
        <is>
          <t xml:space="preserve"> </t>
        </is>
      </c>
      <c r="C37" s="4" t="inlineStr">
        <is>
          <t xml:space="preserve"> </t>
        </is>
      </c>
      <c r="D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row>
    <row r="39">
      <c r="A39" s="4" t="inlineStr">
        <is>
          <t>Discount rates</t>
        </is>
      </c>
      <c r="B39" s="8" t="n">
        <v>0.0377</v>
      </c>
      <c r="C39" s="4" t="inlineStr">
        <is>
          <t xml:space="preserve"> </t>
        </is>
      </c>
      <c r="D39" s="4" t="inlineStr">
        <is>
          <t xml:space="preserve"> </t>
        </is>
      </c>
    </row>
    <row r="40">
      <c r="A40" s="4" t="inlineStr">
        <is>
          <t>Land [member] | Pohang work [member] | Top of range [member]</t>
        </is>
      </c>
      <c r="B40" s="4" t="inlineStr">
        <is>
          <t xml:space="preserve"> </t>
        </is>
      </c>
      <c r="C40" s="4" t="inlineStr">
        <is>
          <t xml:space="preserve"> </t>
        </is>
      </c>
      <c r="D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row>
    <row r="42">
      <c r="A42" s="4" t="inlineStr">
        <is>
          <t>Discount rates</t>
        </is>
      </c>
      <c r="B42" s="8" t="n">
        <v>0.0389</v>
      </c>
      <c r="C42" s="4" t="inlineStr">
        <is>
          <t xml:space="preserve"> </t>
        </is>
      </c>
      <c r="D4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rovisions - Changes in Provisions (Detail) - KRW (₩) ₩ in Millions</t>
        </is>
      </c>
      <c r="B1" s="2" t="inlineStr">
        <is>
          <t>12 Months Ended</t>
        </is>
      </c>
    </row>
    <row r="2">
      <c r="B2" s="2" t="inlineStr">
        <is>
          <t>Dec. 31, 2023</t>
        </is>
      </c>
      <c r="D2" s="2" t="inlineStr">
        <is>
          <t>Dec. 31, 2022</t>
        </is>
      </c>
    </row>
    <row r="3">
      <c r="A3" s="3" t="inlineStr">
        <is>
          <t>Disclosure of other provisions [line items]</t>
        </is>
      </c>
      <c r="B3" s="4" t="inlineStr">
        <is>
          <t xml:space="preserve"> </t>
        </is>
      </c>
      <c r="D3" s="4" t="inlineStr">
        <is>
          <t xml:space="preserve"> </t>
        </is>
      </c>
    </row>
    <row r="4">
      <c r="A4" s="4" t="inlineStr">
        <is>
          <t>Beginning</t>
        </is>
      </c>
      <c r="B4" s="6" t="n">
        <v>1095906</v>
      </c>
      <c r="D4" s="6" t="n">
        <v>989076</v>
      </c>
    </row>
    <row r="5">
      <c r="A5" s="4" t="inlineStr">
        <is>
          <t>Increase</t>
        </is>
      </c>
      <c r="B5" s="5" t="n">
        <v>533655</v>
      </c>
      <c r="D5" s="5" t="n">
        <v>639210</v>
      </c>
    </row>
    <row r="6">
      <c r="A6" s="4" t="inlineStr">
        <is>
          <t>Utilization</t>
        </is>
      </c>
      <c r="B6" s="5" t="n">
        <v>-520678</v>
      </c>
      <c r="D6" s="5" t="n">
        <v>-491273</v>
      </c>
    </row>
    <row r="7">
      <c r="A7" s="4" t="inlineStr">
        <is>
          <t>Reversal</t>
        </is>
      </c>
      <c r="B7" s="5" t="n">
        <v>-131001</v>
      </c>
      <c r="D7" s="5" t="n">
        <v>-84791</v>
      </c>
    </row>
    <row r="8">
      <c r="A8" s="4" t="inlineStr">
        <is>
          <t>Others</t>
        </is>
      </c>
      <c r="B8" s="5" t="n">
        <v>-90129</v>
      </c>
      <c r="C8" s="4" t="inlineStr">
        <is>
          <t>[1]</t>
        </is>
      </c>
      <c r="D8" s="5" t="n">
        <v>43684</v>
      </c>
      <c r="E8" s="4" t="inlineStr">
        <is>
          <t>[2]</t>
        </is>
      </c>
    </row>
    <row r="9">
      <c r="A9" s="4" t="inlineStr">
        <is>
          <t>Ending</t>
        </is>
      </c>
      <c r="B9" s="5" t="n">
        <v>887753</v>
      </c>
      <c r="D9" s="5" t="n">
        <v>1095906</v>
      </c>
    </row>
    <row r="10">
      <c r="A10" s="4" t="inlineStr">
        <is>
          <t>Provision for bonus payments [member]</t>
        </is>
      </c>
      <c r="B10" s="4" t="inlineStr">
        <is>
          <t xml:space="preserve"> </t>
        </is>
      </c>
      <c r="D10" s="4" t="inlineStr">
        <is>
          <t xml:space="preserve"> </t>
        </is>
      </c>
    </row>
    <row r="11">
      <c r="A11" s="3" t="inlineStr">
        <is>
          <t>Disclosure of other provisions [line items]</t>
        </is>
      </c>
      <c r="B11" s="4" t="inlineStr">
        <is>
          <t xml:space="preserve"> </t>
        </is>
      </c>
      <c r="D11" s="4" t="inlineStr">
        <is>
          <t xml:space="preserve"> </t>
        </is>
      </c>
    </row>
    <row r="12">
      <c r="A12" s="4" t="inlineStr">
        <is>
          <t>Beginning</t>
        </is>
      </c>
      <c r="B12" s="5" t="n">
        <v>169432</v>
      </c>
      <c r="D12" s="5" t="n">
        <v>138533</v>
      </c>
    </row>
    <row r="13">
      <c r="A13" s="4" t="inlineStr">
        <is>
          <t>Increase</t>
        </is>
      </c>
      <c r="B13" s="5" t="n">
        <v>181221</v>
      </c>
      <c r="D13" s="5" t="n">
        <v>176677</v>
      </c>
    </row>
    <row r="14">
      <c r="A14" s="4" t="inlineStr">
        <is>
          <t>Utilization</t>
        </is>
      </c>
      <c r="B14" s="5" t="n">
        <v>-158529</v>
      </c>
      <c r="D14" s="5" t="n">
        <v>-137092</v>
      </c>
    </row>
    <row r="15">
      <c r="A15" s="4" t="inlineStr">
        <is>
          <t>Reversal</t>
        </is>
      </c>
      <c r="B15" s="5" t="n">
        <v>-6063</v>
      </c>
      <c r="D15" s="5" t="n">
        <v>-5813</v>
      </c>
    </row>
    <row r="16">
      <c r="A16" s="4" t="inlineStr">
        <is>
          <t>Others</t>
        </is>
      </c>
      <c r="B16" s="5" t="n">
        <v>-1670</v>
      </c>
      <c r="C16" s="4" t="inlineStr">
        <is>
          <t>[1]</t>
        </is>
      </c>
      <c r="D16" s="5" t="n">
        <v>-2873</v>
      </c>
      <c r="E16" s="4" t="inlineStr">
        <is>
          <t>[2]</t>
        </is>
      </c>
    </row>
    <row r="17">
      <c r="A17" s="4" t="inlineStr">
        <is>
          <t>Ending</t>
        </is>
      </c>
      <c r="B17" s="5" t="n">
        <v>184391</v>
      </c>
      <c r="D17" s="5" t="n">
        <v>169432</v>
      </c>
    </row>
    <row r="18">
      <c r="A18" s="4" t="inlineStr">
        <is>
          <t>Provision for construction warranties [member]</t>
        </is>
      </c>
      <c r="B18" s="4" t="inlineStr">
        <is>
          <t xml:space="preserve"> </t>
        </is>
      </c>
      <c r="D18" s="4" t="inlineStr">
        <is>
          <t xml:space="preserve"> </t>
        </is>
      </c>
    </row>
    <row r="19">
      <c r="A19" s="3" t="inlineStr">
        <is>
          <t>Disclosure of other provisions [line items]</t>
        </is>
      </c>
      <c r="B19" s="4" t="inlineStr">
        <is>
          <t xml:space="preserve"> </t>
        </is>
      </c>
      <c r="D19" s="4" t="inlineStr">
        <is>
          <t xml:space="preserve"> </t>
        </is>
      </c>
    </row>
    <row r="20">
      <c r="A20" s="4" t="inlineStr">
        <is>
          <t>Beginning</t>
        </is>
      </c>
      <c r="B20" s="5" t="n">
        <v>205974</v>
      </c>
      <c r="D20" s="5" t="n">
        <v>236660</v>
      </c>
    </row>
    <row r="21">
      <c r="A21" s="4" t="inlineStr">
        <is>
          <t>Increase</t>
        </is>
      </c>
      <c r="B21" s="5" t="n">
        <v>42653</v>
      </c>
      <c r="D21" s="5" t="n">
        <v>52438</v>
      </c>
    </row>
    <row r="22">
      <c r="A22" s="4" t="inlineStr">
        <is>
          <t>Utilization</t>
        </is>
      </c>
      <c r="B22" s="5" t="n">
        <v>-49117</v>
      </c>
      <c r="D22" s="5" t="n">
        <v>-73853</v>
      </c>
    </row>
    <row r="23">
      <c r="A23" s="4" t="inlineStr">
        <is>
          <t>Reversal</t>
        </is>
      </c>
      <c r="B23" s="5" t="n">
        <v>-8350</v>
      </c>
      <c r="D23" s="5" t="n">
        <v>-8287</v>
      </c>
    </row>
    <row r="24">
      <c r="A24" s="4" t="inlineStr">
        <is>
          <t>Others</t>
        </is>
      </c>
      <c r="B24" s="5" t="n">
        <v>5598</v>
      </c>
      <c r="C24" s="4" t="inlineStr">
        <is>
          <t>[1]</t>
        </is>
      </c>
      <c r="D24" s="5" t="n">
        <v>-984</v>
      </c>
      <c r="E24" s="4" t="inlineStr">
        <is>
          <t>[2]</t>
        </is>
      </c>
    </row>
    <row r="25">
      <c r="A25" s="4" t="inlineStr">
        <is>
          <t>Ending</t>
        </is>
      </c>
      <c r="B25" s="5" t="n">
        <v>196758</v>
      </c>
      <c r="D25" s="5" t="n">
        <v>205974</v>
      </c>
    </row>
    <row r="26">
      <c r="A26" s="4" t="inlineStr">
        <is>
          <t>Provision for legal contingencies and claims [member]</t>
        </is>
      </c>
      <c r="B26" s="4" t="inlineStr">
        <is>
          <t xml:space="preserve"> </t>
        </is>
      </c>
      <c r="D26" s="4" t="inlineStr">
        <is>
          <t xml:space="preserve"> </t>
        </is>
      </c>
    </row>
    <row r="27">
      <c r="A27" s="3" t="inlineStr">
        <is>
          <t>Disclosure of other provisions [line items]</t>
        </is>
      </c>
      <c r="B27" s="4" t="inlineStr">
        <is>
          <t xml:space="preserve"> </t>
        </is>
      </c>
      <c r="D27" s="4" t="inlineStr">
        <is>
          <t xml:space="preserve"> </t>
        </is>
      </c>
    </row>
    <row r="28">
      <c r="A28" s="4" t="inlineStr">
        <is>
          <t>Beginning</t>
        </is>
      </c>
      <c r="B28" s="5" t="n">
        <v>106341</v>
      </c>
      <c r="D28" s="5" t="n">
        <v>93491</v>
      </c>
    </row>
    <row r="29">
      <c r="A29" s="4" t="inlineStr">
        <is>
          <t>Increase</t>
        </is>
      </c>
      <c r="B29" s="5" t="n">
        <v>16327</v>
      </c>
      <c r="D29" s="5" t="n">
        <v>47344</v>
      </c>
    </row>
    <row r="30">
      <c r="A30" s="4" t="inlineStr">
        <is>
          <t>Utilization</t>
        </is>
      </c>
      <c r="B30" s="5" t="n">
        <v>-48144</v>
      </c>
      <c r="D30" s="5" t="n">
        <v>-33175</v>
      </c>
    </row>
    <row r="31">
      <c r="A31" s="4" t="inlineStr">
        <is>
          <t>Reversal</t>
        </is>
      </c>
      <c r="B31" s="5" t="n">
        <v>-3599</v>
      </c>
      <c r="D31" s="5" t="n">
        <v>-8654</v>
      </c>
    </row>
    <row r="32">
      <c r="A32" s="4" t="inlineStr">
        <is>
          <t>Others</t>
        </is>
      </c>
      <c r="B32" s="5" t="n">
        <v>2137</v>
      </c>
      <c r="C32" s="4" t="inlineStr">
        <is>
          <t>[1]</t>
        </is>
      </c>
      <c r="D32" s="5" t="n">
        <v>7335</v>
      </c>
      <c r="E32" s="4" t="inlineStr">
        <is>
          <t>[2]</t>
        </is>
      </c>
    </row>
    <row r="33">
      <c r="A33" s="4" t="inlineStr">
        <is>
          <t>Ending</t>
        </is>
      </c>
      <c r="B33" s="5" t="n">
        <v>73062</v>
      </c>
      <c r="D33" s="5" t="n">
        <v>106341</v>
      </c>
    </row>
    <row r="34">
      <c r="A34" s="4" t="inlineStr">
        <is>
          <t>Provisions for the restoration [member]</t>
        </is>
      </c>
      <c r="B34" s="4" t="inlineStr">
        <is>
          <t xml:space="preserve"> </t>
        </is>
      </c>
      <c r="D34" s="4" t="inlineStr">
        <is>
          <t xml:space="preserve"> </t>
        </is>
      </c>
    </row>
    <row r="35">
      <c r="A35" s="3" t="inlineStr">
        <is>
          <t>Disclosure of other provisions [line items]</t>
        </is>
      </c>
      <c r="B35" s="4" t="inlineStr">
        <is>
          <t xml:space="preserve"> </t>
        </is>
      </c>
      <c r="D35" s="4" t="inlineStr">
        <is>
          <t xml:space="preserve"> </t>
        </is>
      </c>
    </row>
    <row r="36">
      <c r="A36" s="4" t="inlineStr">
        <is>
          <t>Beginning</t>
        </is>
      </c>
      <c r="B36" s="5" t="n">
        <v>191146</v>
      </c>
      <c r="D36" s="5" t="n">
        <v>159531</v>
      </c>
    </row>
    <row r="37">
      <c r="A37" s="4" t="inlineStr">
        <is>
          <t>Increase</t>
        </is>
      </c>
      <c r="B37" s="5" t="n">
        <v>104227</v>
      </c>
      <c r="D37" s="5" t="n">
        <v>45130</v>
      </c>
    </row>
    <row r="38">
      <c r="A38" s="4" t="inlineStr">
        <is>
          <t>Utilization</t>
        </is>
      </c>
      <c r="B38" s="5" t="n">
        <v>-9887</v>
      </c>
      <c r="D38" s="5" t="n">
        <v>-43168</v>
      </c>
    </row>
    <row r="39">
      <c r="A39" s="4" t="inlineStr">
        <is>
          <t>Reversal</t>
        </is>
      </c>
      <c r="B39" s="5" t="n">
        <v>-80</v>
      </c>
      <c r="D39" s="5" t="n">
        <v>-1299</v>
      </c>
    </row>
    <row r="40">
      <c r="A40" s="4" t="inlineStr">
        <is>
          <t>Others</t>
        </is>
      </c>
      <c r="B40" s="5" t="n">
        <v>-109586</v>
      </c>
      <c r="C40" s="4" t="inlineStr">
        <is>
          <t>[1]</t>
        </is>
      </c>
      <c r="D40" s="5" t="n">
        <v>30952</v>
      </c>
      <c r="E40" s="4" t="inlineStr">
        <is>
          <t>[2]</t>
        </is>
      </c>
    </row>
    <row r="41">
      <c r="A41" s="4" t="inlineStr">
        <is>
          <t>Ending</t>
        </is>
      </c>
      <c r="B41" s="5" t="n">
        <v>175820</v>
      </c>
      <c r="D41" s="5" t="n">
        <v>191146</v>
      </c>
    </row>
    <row r="42">
      <c r="A42" s="4" t="inlineStr">
        <is>
          <t>Others [member]</t>
        </is>
      </c>
      <c r="B42" s="4" t="inlineStr">
        <is>
          <t xml:space="preserve"> </t>
        </is>
      </c>
      <c r="D42" s="4" t="inlineStr">
        <is>
          <t xml:space="preserve"> </t>
        </is>
      </c>
    </row>
    <row r="43">
      <c r="A43" s="3" t="inlineStr">
        <is>
          <t>Disclosure of other provisions [line items]</t>
        </is>
      </c>
      <c r="B43" s="4" t="inlineStr">
        <is>
          <t xml:space="preserve"> </t>
        </is>
      </c>
      <c r="D43" s="4" t="inlineStr">
        <is>
          <t xml:space="preserve"> </t>
        </is>
      </c>
    </row>
    <row r="44">
      <c r="A44" s="4" t="inlineStr">
        <is>
          <t>Beginning</t>
        </is>
      </c>
      <c r="B44" s="5" t="n">
        <v>423013</v>
      </c>
      <c r="D44" s="5" t="n">
        <v>360861</v>
      </c>
    </row>
    <row r="45">
      <c r="A45" s="4" t="inlineStr">
        <is>
          <t>Increase</t>
        </is>
      </c>
      <c r="B45" s="5" t="n">
        <v>189227</v>
      </c>
      <c r="D45" s="5" t="n">
        <v>317621</v>
      </c>
    </row>
    <row r="46">
      <c r="A46" s="4" t="inlineStr">
        <is>
          <t>Utilization</t>
        </is>
      </c>
      <c r="B46" s="5" t="n">
        <v>-255001</v>
      </c>
      <c r="D46" s="5" t="n">
        <v>-203985</v>
      </c>
    </row>
    <row r="47">
      <c r="A47" s="4" t="inlineStr">
        <is>
          <t>Reversal</t>
        </is>
      </c>
      <c r="B47" s="5" t="n">
        <v>-112909</v>
      </c>
      <c r="D47" s="5" t="n">
        <v>-60738</v>
      </c>
    </row>
    <row r="48">
      <c r="A48" s="4" t="inlineStr">
        <is>
          <t>Others</t>
        </is>
      </c>
      <c r="B48" s="5" t="n">
        <v>13392</v>
      </c>
      <c r="C48" s="4" t="inlineStr">
        <is>
          <t>[1]</t>
        </is>
      </c>
      <c r="D48" s="5" t="n">
        <v>9254</v>
      </c>
      <c r="E48" s="4" t="inlineStr">
        <is>
          <t>[2]</t>
        </is>
      </c>
    </row>
    <row r="49">
      <c r="A49" s="4" t="inlineStr">
        <is>
          <t>Ending</t>
        </is>
      </c>
      <c r="B49" s="6" t="n">
        <v>257722</v>
      </c>
      <c r="D49" s="6" t="n">
        <v>423013</v>
      </c>
    </row>
    <row r="50"/>
    <row r="51">
      <c r="A51" s="4" t="inlineStr">
        <is>
          <t>[1]Includes transfer to liabilities held for sale and adjustments of foreign currency translation differences and others.[2]Includes adjustments of foreign currency translation differences and others.</t>
        </is>
      </c>
    </row>
  </sheetData>
  <mergeCells count="6">
    <mergeCell ref="A1:A2"/>
    <mergeCell ref="B1:E1"/>
    <mergeCell ref="B2:C2"/>
    <mergeCell ref="D2:E2"/>
    <mergeCell ref="A50:E50"/>
    <mergeCell ref="A51:E5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 Related to Post-employment Benefit Plans under Defined Contribution Plans (Detail) - KRW (₩) ₩ in Million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Expense related to post-employment benefit plans under defined contribution plans</t>
        </is>
      </c>
      <c r="B4" s="6" t="n">
        <v>70394</v>
      </c>
      <c r="C4" s="6" t="n">
        <v>62467</v>
      </c>
      <c r="D4" s="6" t="n">
        <v>5452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Relation to Net Defined Benefit Liabilities in Statements of Financial Position (Detail) - KRW (₩) ₩ in Millions</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Present value of funded obligations</t>
        </is>
      </c>
      <c r="B3" s="6" t="n">
        <v>2445797</v>
      </c>
      <c r="C3" s="6" t="n">
        <v>2200127</v>
      </c>
    </row>
    <row r="4">
      <c r="A4" s="4" t="inlineStr">
        <is>
          <t>Fair value of plan assets</t>
        </is>
      </c>
      <c r="B4" s="5" t="n">
        <v>-2902714</v>
      </c>
      <c r="C4" s="5" t="n">
        <v>-2703639</v>
      </c>
    </row>
    <row r="5">
      <c r="A5" s="4" t="inlineStr">
        <is>
          <t>Present value of non-funded obligations</t>
        </is>
      </c>
      <c r="B5" s="5" t="n">
        <v>30912</v>
      </c>
      <c r="C5" s="5" t="n">
        <v>20560</v>
      </c>
    </row>
    <row r="6">
      <c r="A6" s="4" t="inlineStr">
        <is>
          <t>Net defined benefit liabilities</t>
        </is>
      </c>
      <c r="B6" s="6" t="n">
        <v>-426005</v>
      </c>
      <c r="C6" s="6" t="n">
        <v>-48295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Relation to Net Defined Benefit Liabilities in Statements of Financial Position (Parenthetical) (Detail) - KRW (₩) ₩ in Millions</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Net defined benefit assets</t>
        </is>
      </c>
      <c r="B3" s="6" t="n">
        <v>464758</v>
      </c>
      <c r="C3" s="6" t="n">
        <v>52065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resent Value of Defined Benefit Obligations (Detail) - KRW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s</t>
        </is>
      </c>
      <c r="B4" s="6" t="n">
        <v>235340</v>
      </c>
      <c r="C4" s="6" t="n">
        <v>235007</v>
      </c>
      <c r="D4" s="6" t="n">
        <v>243029</v>
      </c>
    </row>
    <row r="5">
      <c r="A5" s="4" t="inlineStr">
        <is>
          <t>Interest</t>
        </is>
      </c>
      <c r="B5" s="5" t="n">
        <v>-28726</v>
      </c>
      <c r="C5" s="5" t="n">
        <v>-6397</v>
      </c>
      <c r="D5" s="5" t="n">
        <v>538</v>
      </c>
    </row>
    <row r="6">
      <c r="A6" s="4" t="inlineStr">
        <is>
          <t>Defined benefit obligations [member]</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Beginning of year</t>
        </is>
      </c>
      <c r="B8" s="5" t="n">
        <v>2220687</v>
      </c>
      <c r="C8" s="5" t="n">
        <v>2415031</v>
      </c>
      <c r="D8" s="4" t="inlineStr">
        <is>
          <t xml:space="preserve"> </t>
        </is>
      </c>
    </row>
    <row r="9">
      <c r="A9" s="4" t="inlineStr">
        <is>
          <t>Current service costs</t>
        </is>
      </c>
      <c r="B9" s="5" t="n">
        <v>235340</v>
      </c>
      <c r="C9" s="5" t="n">
        <v>235007</v>
      </c>
      <c r="D9" s="4" t="inlineStr">
        <is>
          <t xml:space="preserve"> </t>
        </is>
      </c>
    </row>
    <row r="10">
      <c r="A10" s="4" t="inlineStr">
        <is>
          <t>Interest</t>
        </is>
      </c>
      <c r="B10" s="5" t="n">
        <v>97660</v>
      </c>
      <c r="C10" s="5" t="n">
        <v>71348</v>
      </c>
      <c r="D10" s="4" t="inlineStr">
        <is>
          <t xml:space="preserve"> </t>
        </is>
      </c>
    </row>
    <row r="11">
      <c r="A11" s="4" t="inlineStr">
        <is>
          <t>Remeasurements :</t>
        </is>
      </c>
      <c r="B11" s="5" t="n">
        <v>178649</v>
      </c>
      <c r="C11" s="5" t="n">
        <v>-192339</v>
      </c>
      <c r="D11" s="4" t="inlineStr">
        <is>
          <t xml:space="preserve"> </t>
        </is>
      </c>
    </row>
    <row r="12">
      <c r="A12" s="4" t="inlineStr">
        <is>
          <t>- Loss (gain) from change in financial assumptions</t>
        </is>
      </c>
      <c r="B12" s="5" t="n">
        <v>165919</v>
      </c>
      <c r="C12" s="5" t="n">
        <v>-381800</v>
      </c>
      <c r="D12" s="4" t="inlineStr">
        <is>
          <t xml:space="preserve"> </t>
        </is>
      </c>
    </row>
    <row r="13">
      <c r="A13" s="4" t="inlineStr">
        <is>
          <t>- Loss (gain) from change in demographic assumptions</t>
        </is>
      </c>
      <c r="B13" s="5" t="n">
        <v>-16094</v>
      </c>
      <c r="C13" s="5" t="n">
        <v>-621</v>
      </c>
      <c r="D13" s="4" t="inlineStr">
        <is>
          <t xml:space="preserve"> </t>
        </is>
      </c>
    </row>
    <row r="14">
      <c r="A14" s="4" t="inlineStr">
        <is>
          <t>- Loss (gain) from change in others</t>
        </is>
      </c>
      <c r="B14" s="5" t="n">
        <v>28824</v>
      </c>
      <c r="C14" s="5" t="n">
        <v>190082</v>
      </c>
      <c r="D14" s="4" t="inlineStr">
        <is>
          <t xml:space="preserve"> </t>
        </is>
      </c>
    </row>
    <row r="15">
      <c r="A15" s="4" t="inlineStr">
        <is>
          <t>Benefits paid</t>
        </is>
      </c>
      <c r="B15" s="5" t="n">
        <v>-263547</v>
      </c>
      <c r="C15" s="5" t="n">
        <v>-300353</v>
      </c>
      <c r="D15" s="4" t="inlineStr">
        <is>
          <t xml:space="preserve"> </t>
        </is>
      </c>
    </row>
    <row r="16">
      <c r="A16" s="4" t="inlineStr">
        <is>
          <t>Others</t>
        </is>
      </c>
      <c r="B16" s="5" t="n">
        <v>7920</v>
      </c>
      <c r="C16" s="5" t="n">
        <v>-8007</v>
      </c>
      <c r="D16" s="4" t="inlineStr">
        <is>
          <t xml:space="preserve"> </t>
        </is>
      </c>
    </row>
    <row r="17">
      <c r="A17" s="4" t="inlineStr">
        <is>
          <t>End of year</t>
        </is>
      </c>
      <c r="B17" s="6" t="n">
        <v>2476709</v>
      </c>
      <c r="C17" s="6" t="n">
        <v>2220687</v>
      </c>
      <c r="D17" s="6" t="n">
        <v>2415031</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Fair Value of Plan Assets (Detail) - KRW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terest on plan assets</t>
        </is>
      </c>
      <c r="B4" s="6" t="n">
        <v>-28726</v>
      </c>
      <c r="C4" s="6" t="n">
        <v>-6397</v>
      </c>
      <c r="D4" s="6" t="n">
        <v>538</v>
      </c>
    </row>
    <row r="5">
      <c r="A5" s="4" t="inlineStr">
        <is>
          <t>Plan assets [member]</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Beginning of year</t>
        </is>
      </c>
      <c r="B7" s="5" t="n">
        <v>2703639</v>
      </c>
      <c r="C7" s="5" t="n">
        <v>2620046</v>
      </c>
      <c r="D7" s="4" t="inlineStr">
        <is>
          <t xml:space="preserve"> </t>
        </is>
      </c>
    </row>
    <row r="8">
      <c r="A8" s="4" t="inlineStr">
        <is>
          <t>Interest on plan assets</t>
        </is>
      </c>
      <c r="B8" s="5" t="n">
        <v>126386</v>
      </c>
      <c r="C8" s="5" t="n">
        <v>77745</v>
      </c>
      <c r="D8" s="4" t="inlineStr">
        <is>
          <t xml:space="preserve"> </t>
        </is>
      </c>
    </row>
    <row r="9">
      <c r="A9" s="4" t="inlineStr">
        <is>
          <t>Remeasurement of plan assets</t>
        </is>
      </c>
      <c r="B9" s="5" t="n">
        <v>22400</v>
      </c>
      <c r="C9" s="5" t="n">
        <v>-57335</v>
      </c>
      <c r="D9" s="4" t="inlineStr">
        <is>
          <t xml:space="preserve"> </t>
        </is>
      </c>
    </row>
    <row r="10">
      <c r="A10" s="4" t="inlineStr">
        <is>
          <t>Contributions to plan assets</t>
        </is>
      </c>
      <c r="B10" s="5" t="n">
        <v>279225</v>
      </c>
      <c r="C10" s="5" t="n">
        <v>346773</v>
      </c>
      <c r="D10" s="4" t="inlineStr">
        <is>
          <t xml:space="preserve"> </t>
        </is>
      </c>
    </row>
    <row r="11">
      <c r="A11" s="4" t="inlineStr">
        <is>
          <t>Benefits paid</t>
        </is>
      </c>
      <c r="B11" s="5" t="n">
        <v>-233689</v>
      </c>
      <c r="C11" s="5" t="n">
        <v>-287312</v>
      </c>
      <c r="D11" s="4" t="inlineStr">
        <is>
          <t xml:space="preserve"> </t>
        </is>
      </c>
    </row>
    <row r="12">
      <c r="A12" s="4" t="inlineStr">
        <is>
          <t>Others</t>
        </is>
      </c>
      <c r="B12" s="5" t="n">
        <v>4753</v>
      </c>
      <c r="C12" s="5" t="n">
        <v>3722</v>
      </c>
      <c r="D12" s="4" t="inlineStr">
        <is>
          <t xml:space="preserve"> </t>
        </is>
      </c>
    </row>
    <row r="13">
      <c r="A13" s="4" t="inlineStr">
        <is>
          <t>End of year</t>
        </is>
      </c>
      <c r="B13" s="6" t="n">
        <v>2902714</v>
      </c>
      <c r="C13" s="6" t="n">
        <v>2703639</v>
      </c>
      <c r="D13" s="6" t="n">
        <v>262004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Employee Benefits - Additional Information (Detail) ₩ in Millions</t>
        </is>
      </c>
      <c r="B1" s="2" t="inlineStr">
        <is>
          <t>12 Months Ended</t>
        </is>
      </c>
    </row>
    <row r="2">
      <c r="B2" s="2" t="inlineStr">
        <is>
          <t>Dec. 31, 2023 KRW (₩)</t>
        </is>
      </c>
    </row>
    <row r="3">
      <c r="A3" s="3" t="inlineStr">
        <is>
          <t>Disclosure of net defined benefit liability (asset) [abstract]</t>
        </is>
      </c>
      <c r="B3" s="4" t="inlineStr">
        <is>
          <t xml:space="preserve"> </t>
        </is>
      </c>
    </row>
    <row r="4">
      <c r="A4" s="4" t="inlineStr">
        <is>
          <t>Estimated contribution to the defined benefit plan assets</t>
        </is>
      </c>
      <c r="B4" s="6" t="n">
        <v>281169</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Fair Value of Plan Assets (Detail) - KRW (₩) ₩ in Millions</t>
        </is>
      </c>
      <c r="B1" s="2" t="inlineStr">
        <is>
          <t>Dec. 31, 2023</t>
        </is>
      </c>
      <c r="C1" s="2" t="inlineStr">
        <is>
          <t>Dec. 31, 2022</t>
        </is>
      </c>
    </row>
    <row r="2">
      <c r="A2" s="3" t="inlineStr">
        <is>
          <t>Disclosure of fair value of plan assets [abstract]</t>
        </is>
      </c>
      <c r="B2" s="4" t="inlineStr">
        <is>
          <t xml:space="preserve"> </t>
        </is>
      </c>
      <c r="C2" s="4" t="inlineStr">
        <is>
          <t xml:space="preserve"> </t>
        </is>
      </c>
    </row>
    <row r="3">
      <c r="A3" s="4" t="inlineStr">
        <is>
          <t>Equity instruments</t>
        </is>
      </c>
      <c r="B3" s="6" t="n">
        <v>6867</v>
      </c>
      <c r="C3" s="6" t="n">
        <v>5949</v>
      </c>
    </row>
    <row r="4">
      <c r="A4" s="4" t="inlineStr">
        <is>
          <t>Debt instruments</t>
        </is>
      </c>
      <c r="B4" s="5" t="n">
        <v>529313</v>
      </c>
      <c r="C4" s="5" t="n">
        <v>758250</v>
      </c>
    </row>
    <row r="5">
      <c r="A5" s="4" t="inlineStr">
        <is>
          <t>Deposits</t>
        </is>
      </c>
      <c r="B5" s="5" t="n">
        <v>2155063</v>
      </c>
      <c r="C5" s="5" t="n">
        <v>1813863</v>
      </c>
    </row>
    <row r="6">
      <c r="A6" s="4" t="inlineStr">
        <is>
          <t>Others</t>
        </is>
      </c>
      <c r="B6" s="5" t="n">
        <v>211471</v>
      </c>
      <c r="C6" s="5" t="n">
        <v>125577</v>
      </c>
    </row>
    <row r="7">
      <c r="A7" s="4" t="inlineStr">
        <is>
          <t>Fair value of plan assets</t>
        </is>
      </c>
      <c r="B7" s="6" t="n">
        <v>2902714</v>
      </c>
      <c r="C7" s="6" t="n">
        <v>27036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Text block [abstract]</t>
        </is>
      </c>
      <c r="B3" s="4" t="inlineStr">
        <is>
          <t xml:space="preserve"> </t>
        </is>
      </c>
    </row>
    <row r="4">
      <c r="A4" s="4" t="inlineStr">
        <is>
          <t>Investments in Associates and Joint ventures</t>
        </is>
      </c>
      <c r="B4" s="4" t="inlineStr">
        <is>
          <t>11. Investments in Associates and Joint ventures
(a) Investments in associates and joint ventures as of December 31, 2022 and 2023 are as follows:
(in millions of Won) 2022 2023
Investments in associates ￦ 2,518,906 2,292,253
Investments in joint ventures 2,477,645 2,728,011
￦ 4,996,551 5,020,264
(b) Details of investments in associates as of December 31, 2022 and 2023 are as follows:
(in millions of Won) Number of shares Ownership (%) Acquisition cost Book value
Company 2022 2023
[Domestic]
Samcheok Blue Power Co.,Ltd.(*1) 4,507,138 34.00 ￦ 429,904 ￦ 352,500 323,521
SNNC 18,130,000 49.00 90,650 182,414 100,692
Chun-cheon Energy Co., Ltd(*1) 17,308,143 49.10 86,541 9,513 15,040
Pocheon-Hwado Highway Corp.(*1) 7,109,230 27.89 35,546 27,165 23,998
CHUNGJU ENTERPRISE CITY DEVELOPMENT Co.,Ltd 1,181,160 29.53 5,906 14,605 13,967
DaeSung SnM Co., Ltd (formerly, Daesung Steel)(*2) 108,038 17.54 14,000 20,469 20,296
PCC Amberstone Private Equity Fund 1(*2) 7,636,948,293 8.80 7,519 9,326 8,904
Others (49 companies)(*1) 238,086 122,366
854,078 628,784
[Foreign]
South-East Asia Gas Pipeline Company Ltd. 135,219,000 25.04 132,907 290,318 287,282
AES Mong Duong Power Company Limited(*1) —  30.00 164,303 209,594 230,699
9404-5515 Quebec Inc. 284,463,243 25.85 328,509 331,261 346,724
FQM Australia Holdings Pty Ltd 186,000,030 24.32 109,568 98,103 — 
Eureka Moly LLC —  20.00 240,123 14,574 — 
AMCI (WA) PTY LTD 49 49.00 209,664 57,830 60,225
NCR LLC —  22.10 247,077 187,372 253,121
KOREA LNG LTD. 2,400 20.00 135,205 29,124 58,759
Nickel Mining Company SAS 3,234,698 49.00 157,585 90,636 87,967
ZHEJIANG HUAYOU-POSCO ESM CO., LTD 648,530,000 40.00 120,072 98,933 105,300
PT. Wampu Electric Power(*1) 8,708,400 20.00 10,054 16,659 15,632
POS-SeAH Steel Wire(Nantong) Co., Ltd. 50 25.00 4,723 8,590 8,642
Others (28 companies)(*1) 231,834 209,118
1,664,828 1,663,469
￦ 2,518,906 2,292,253
(*1) As of December 31, 2022 and 2023, investments in associates amounting to ￦ ￦
(*2) As of December 31, 2023, it was classified as an associate even though the Company’s ownership percentage is less than 20% since the Company has significant influence over the investee when considering the structure of its Board of Directors and others.
(c) Details of investments in joint ventures as of December 31, 2022 and 2023 are as follows:
(in millions of Won) Number of shares Ownership (%) Acquisition cost Book value
Company 2022 2023
[Domestic]
POSCO MC MATERIALS (formerly, POSCO 11,568,000 60.00 ￦ 115,680 ￦ 161,465 155,748
Others (6 companies) 8,845 8,323
170,310 164,071
[Foreign]
Roy Hill Holdings Pty Ltd(*1) 13,117,972 12.50 1,528,672 1,418,022 1,400,009
POSCO-NPS 325,050,000 50.00 364,609 412,002 419,192
KOBRASCO 2,010,719,185 50.00 32,950 103,044 99,768
BX STEEL POSCO Cold Rolled Sheet Co., Ltd. —  25.00 61,961 111,219 111,001
DMSA/AMSA(*1) —  3.89 346,880 23,740 16,572
PT NICOLE METAL INDUSTRY(*2) 76,382,353 49.00 292,780 —  284,351
HBIS-POSCO Automotive Steel Co., Ltd —  50.00 235,251 216,138 208,765
Others (9 companies) 23,170 24,282
2,307,335 2,563,940
￦ 2,477,645 2,728,011
(*1) As of December 31, 2022 and 2023, the investments in joint ventures are provided as collateral in relation to the joint ventures’ borrowings.
(*2) During the year ended December 31, 2023, the Company acquired 49% shares of PT NICOLE METAL INDUSTRY, for ￦
(d) The movements of investments in associates and joint ventures for the years ended December 31, 2022 and 2023 were as follows:
1) For the year ended December 31, 2022
(in millions of Won)
Company December 31, Acquisition Dividends Share of Other December 31,
[Domestic]
EQP POSCO Global NO1 Natural Resources Private Equity Fund(*3) ￦ 176,136 —  (143,170 ) 145,822 (178,788 ) — 
Samcheok Blue Power Co.,Ltd. 382,887 —  (9,992 ) (19,354 ) (1,041 ) 352,500
SNNC 171,332 —  (5,348 ) 15,484 946 182,414
QSONE Co.,Ltd. 86,058 —  (1,100 ) 1,420 —  86,378
Chun-cheon Energy Co., Ltd 9,571 —  —  (802 ) 744 9,513
Western Inland highway CO.,LTD. 53,563 —  —  (125 ) (53,438 ) — 
Pocheon-Hwado Highway Corp. 28,813 5,519 —  (4,683 ) (2,484 ) 27,165
CHUNGJU ENTERPRISE CITY DEVELOPMENT Co.,Ltd 19,191 —  —  (453 ) (4,133 ) 14,605
DaeSung SnM Co., Ltd (formerly, Daesung Steel) 19,073 —  —  1,396 —  20,469
PCC Amberstone Private Equity Fund 1 9,251 —  (652 ) 1,104 (377 ) 9,326
POSCO MC MATERIALS (formerly, POSCO MITSUBISHI CARBON TECHNOLOGY) 169,838 —  (24,000 ) 15,604 23 161,465
Others (64 companies) 113,711 45,563 (4,368 ) (3,931 ) 9,578 160,553
1,239,424 51,082 (188,630 ) 151,482 (228,970 ) 1,024,388
[Foreign]
South-East Asia Gas Pipeline Company Ltd. 238,601 —  (14,541 ) 50,143 16,115 290,318
AES Mong Duong Power Company Limited 182,639 —  (33,174 ) 45,382 14,747 209,594
9404-5515 Quebec Inc.(*2) 135,738 172,316 (31,949 ) 25,195 29,961 331,261
FQM Australia Holdings Pty Ltd 91,052 —  —  166 6,885 98,103
Eureka Moly LLC 13,633 —  —  —  941 14,574
AMCI (WA) PTY LTD 67,972 —  —  (3,964 ) (6,178 ) 57,830
NCR LLC 102,319 82,798 —  (2,338 ) 4,593 187,372
KOREA LNG LTD. 31,340 —  (21,161 ) 21,027 (2,082 ) 29,124
Nickel Mining Company SAS 48,249 —  —  42,169 218 90,636
ZHEJIANG HUAYOU-POSCO ESM CO., LTD 22,769 82,010 —  (1,302 ) (4,544 ) 98,933
Zhongyue POSCO (Qinhuangdao) Tinplate Industrial Co., Ltd 19,099 —  —  213 (19,312 ) — 
PT. Wampu Electric Power 15,851 —  (2,474 ) 823 2,459 16,659
POS-SeAH Steel Wire(Nantong) Co., Ltd. 9,140 —  —  (220 ) (330 ) 8,590
Roy Hill Holdings Pty Ltd 1,346,712 —  (233,592 ) 273,084 31,818 1,418,022
POSCO-NPS 393,793 —  (34,909 ) 25,884 27,234 412,002
KOBRASCO 68,296 —  (21,287 ) 48,267 7,768 103,044
BX STEEL POSCO Cold Rolled Sheet Co., Ltd. 107,650 —  —  6,527 (2,958 ) 111,219
DMSA/AMSA 24,144 —  —  (2,108 ) 1,704 23,740
CSP - Compania Siderurgica do Pecem 52,257 —  —  (90,395 ) 38,138 — 
HBIS-POSCO Automotive Steel Co., Ltd 110,769 126,195 —  (10,515 ) (10,311 ) 216,138
Others (37 companies) 193,200 29,975 (56,527 ) 96,740 (8,384 ) 255,004
3,275,223 493,294 (449,614 ) 524,778 128,482 3,972,163
￦ 4,514,647 544,376 (638,244 ) 676,260 (100,488 ) 4,996,551
(*1) Other increase or decrease represents the changes in investments in associates and joint ventures due to disposals and change in capital adjustments effect from translations of financial statements of foreign investees and others during the year ended December 31, 2022.
(*2) During the year ended December 31, 2022, it was additionally acquired due to the in-kind
(*3) During the year ended December 31, 2022, dividends were declared prior to liquidation. The Company recognized full impairment loss of ￦
2) For the year ended December 31, 2023
(in millions of Won)
Company December 31, Acquisition Dividends Share of Other December 31,
[Domestic]
Samcheok Blue Power Co.,Ltd. ￦ 352,500 —  (10,020 ) (18,802 ) (157 ) 323,521
SNNC 182,414 —  —  (81,803 ) 81 100,692
QSONE Co.,Ltd.(*2) 86,378 —  —  245 (86,623 ) — 
Chun-cheon Energy Co., Ltd 9,513 —  —  4,990 537 15,040
Pocheon-Hwado Highway Corp. 27,165 636 —  (3,803 ) —  23,998
CHUNGJU ENTERPRISE CITY DEVELOPMENT Co.,Ltd 14,605 —  —  (638 ) —  13,967
DaeSung SnM Co., Ltd (formerly, Daesung Steel) 20,469 —  —  75 (248 ) 20,296
PCC Amberstone Private Equity Fund 1 9,326 —  (622 ) 562 (362 ) 8,904
POSCO MC MATERIALS (formerly, POSCO MITSUBISHI CARBON TECHNOLOGY) 161,465 —  (9,000 ) 3,176 107 155,748
Others (55 companies) 160,553 16,439 (4,292 ) 1,966 (43,977 ) 130,689
1,024,388 17,075 (23,934 ) (94,032 ) (130,642 ) 792,855
[Foreign]
South-East Asia Gas Pipeline Company Ltd. 290,318 —  (59,295 ) 50,340 5,919 287,282
AES Mong Duong Power Company Limited 209,594 —  (33,839 ) 38,782 16,162 230,699
9404-5515 Quebec Inc.(*2) 331,261 —  (14,251 ) 16,494 13,220 346,724
FQM Australia Holdings Pty Ltd 98,103 —  —  (111,783 ) 13,680 — 
Eureka Moly LLC 14,574 —  —  (15,020 ) 446 — 
AMCI (WA) PTY LTD 57,830 —  —  (503 ) 2,898 60,225
NCR LLC 187,372 65,542 —  (6,999 ) 7,206 253,121
KOREA LNG LTD. 29,124 —  (21,106 ) 21,060 29,681 58,759
Nickel Mining Company SAS 90,636 —  —  (8,358 ) 5,689 87,967
ZHEJIANG HUAYOU-POSCO ESM CO., LTD 98,933 15,640 —  (8,435 ) (838 ) 105,300
PT. Wampu Electric Power 16,659 —  (1,624 ) 1,890 (1,293 ) 15,632
POS-SeAH Steel Wire(Nantong) Co., Ltd. 8,590 —  —  98 (46 ) 8,642
Roy Hill Holdings Pty Ltd 1,418,022 —  (367,445 ) 292,478 56,954 1,400,009
POSCO-NPS 412,002 —  (35,543 ) 35,148 7,585 419,192
KOBRASCO 103,044 —  (36,471 ) 21,795 11,400 99,768
BX STEEL POSCO Cold Rolled Sheet Co., Ltd. 111,219 —  (12,386 ) 12,669 (501 ) 111,001
DMSA/AMSA 23,740 —  —  (7,681 ) 513 16,572
PT NICOLE METAL INDUSTRY —  292,780 —  39 (8,468 ) 284,351
HBIS-POSCO Automotive Steel Co., Ltd 216,138 —  —  (6,765 ) (608 ) 208,765
Others (37 companies) 255,004 —  (52,444 ) 38,461 (7,621 ) 233,400
3,972,163 373,962 (634,404 ) 363,710 151,978 4,227,409
￦ 4,996,551 391,037 (658,338 ) 269,678 21,336 5,020,264
(*1) Other increase or decrease represents the changes in investments in associates and joint ventures due to disposals and change in capital adjustments effect from translations of financial statements of foreign investees and others during the year ended December 31, 2023.
(*2) During the year ended December 31, 2023, the Company additionally acquired 50% of the shares held by external shareholders of QSONE Co.,Ltd., which was previously classified as an investment in associate. Accordingly, the entity was newly included in consolidated subsidiary due to obtaining control of the entity.
(e) Summarized financial information of associates and joint ventures as of and for the years ended December 31, 2022 and 2023 are as follows:
1) December 31, 2022
(in millions of Won)
Company Assets Liabilities Equity Sales Net income
[Domestic]
EQP POSCO Global NO1 Natural Resources Private Equity Fund ￦ 9,471 480 8,991 —  425,366
Samcheok Blue Power Co.,Ltd. 3,515,861 2,885,218 630,643 —  (8,447 )
SNNC 667,440 274,801 392,639 986,557 10,273
QSONE Co.,Ltd. 253,078 80,322 172,756 18,753 2,840
Chun-cheon Energy Co., Ltd 634,842 527,190 107,652 585,610 20,224
Pocheon-Hwado Highway Corp. 366,163 244,455 121,708 —  (1,175 )
CHUNGJU ENTERPRISE CITY DEVELOPMENT Co.,Ltd 24,926 5,769 19,157 17,189 (1,521 )
DaeSung SnM Co., Ltd (formerly, Daesung Steel) 175,429 90,126 85,303 128,401 7,957
PCC Amberstone Private Equity Fund 1 106,024 —  106,024 13,877 12,546
POSCO MC MATERIALS (formerly, POSCO MITSUBISHI CARBON TECHNOLOGY) 447,604 175,229 272,375 252,246 27,628
[Foreign]
South-East Asia Gas Pipeline Company Ltd. 1,705,670 546,262 1,159,408 447,696 200,246
AES Mong Duong Power Company Limited 1,701,272 1,019,227 682,045 417,021 151,022
9404-5515 Quebec Inc. 1,397,061 —  1,397,061 —  182,708
FQM Australia Holdings Pty Ltd 1,458,318 1,131,628 326,690 493,202 (22,768 )
KOREA LNG LTD. 145,845 225 145,620 107,295 105,135
Nickel Mining Company SAS 539,318 279,291 260,027 379,922 91,008
ZHEJIANG HUAYOU-POSCO ESM CO., LTD 305,740 57,932 247,808 45,771 (3,176 )
PT. Wampu Electric Power 209,815 129,520 80,295 21,760 4,115
POS-SeAH Steel Wire(Nantong) Co., Ltd. 79,116 45,677 33,439 136,663 (992 )
Roy Hill Holdings Pty Ltd 9,859,888 2,152,428 7,707,460 7,706,908 2,542,223
POSCO-NPS 823,800 —  823,800 —  49,341
KOBRASCO 262,724 57,242 205,482 147,843 96,534
BX STEEL POSCO Cold Rolled Sheet Co., Ltd. 663,509 245,499 418,010 1,881,946 26,106
DMSA/AMSA 3,022,659 2,412,377 610,282 1,368,730 (54,212 )
CSP—Compania Siderurgica do Pecem 4,422,752 3,678,956 743,796 3,101,132 500,082
HBIS-POSCO Automotive Steel Co., Ltd 712,633 270,668 441,965 473,494 (15,515 )
2) December 31, 2023
(in millions of Won)
Company Assets Liabilities Equity Sales Net income
[Domestic]
Samcheok Blue Power Co.,Ltd. ￦ 4,228,568 3,669,074 559,494 14,002 (28,880 )
SNNC 612,992 388,715 224,277 766,011 (168,553 )
Chun-cheon Energy Co., Ltd 571,495 453,390 118,105 502,879 10,453
Pocheon-Hwado Highway Corp. 583,935 462,900 121,035 —  (1,824 )
CHUNGJU ENTERPRISE CITY DEVELOPMENT Co.,Ltd 19,995 2,998 16,997 5,595 (2,160 )
DaeSung SnM Co., Ltd (formerly, Daesung Steel) 178,251 93,930 84,321 108,660 430
PCC Amberstone Private Equity Fund 1 105,145 3,923 101,222 12,134 6,391
POSCO MC MATERIALS (formerly, POSCO MITSUBISHI CARBON TECHNOLOGY) 431,090 170,518 260,572 194,238 2,998
[Foreign]
South-East Asia Gas Pipeline Company Ltd. 1,758,765 611,484 1,147,281 434,358 201,031
AES Mong Duong Power Company Limited 1,612,793 889,424 723,369 449,807 129,274
9404-5515 Quebec Inc. 1,430,295 —  1,430,295 —  63,809
FQM Australia Holdings Pty Ltd 180,931 1,219,922 (1,038,991 ) 453,626 (1,480,586 )
KOREA LNG LTD. 94,661 136 94,525 108,081 105,300
Nickel Mining Company SAS 520,209 272,567 247,642 296,130 (26,786 )
ZHEJIANG HUAYOU-POSCO ESM CO., LTD 297,683 33,927 263,756 34,372 (21,081 )
PT. Wampu Electric Power 206,942 131,822 75,120 20,166 9,452
POS-SeAH Steel Wire(Nantong) Co., Ltd. 82,568 48,727 33,841 117,208 522
Roy Hill Holdings Pty Ltd 10,929,518 3,007,919 7,921,599 8,146,546 2,826,424
POSCO-NPS 838,180 —  838,180 —  64,687
KOBRASCO 224,406 25,475 198,931 63,338 43,591
BX STEEL POSCO Cold Rolled Sheet Co., Ltd. 659,704 242,566 417,138 1,647,395 50,675
DMSA/AMSA 3,058,209 2,632,239 425,970 1,106,369 (197,482 )
HBIS-POSCO Automotive Steel Co., Ltd 826,886 398,751 428,135 340,341 (12,584 )
PT NICOLE METAL INDUSTRY 389,077 2,237 386,840 —  79
(f) Changes in accumulated losses of equity-accounted investees that were not recognized since the Company discontinued the use of the equity method during the year ended December 31, 2023 were as follows:
(in millions of Won)
Company Beginning Increase Ending
New Songdo International City Development, LLC ￦ 134,495 (17,780 ) 116,715
UITrans LRT Co., Ltd. 43,872 2,583 46,455
Clean Iksan Co., Ltd. 703 (217 ) 486
HYOCHUN Co.,Ltd. 4,396 713 5,109
KIRIN VIETNAM CO., LTD 103 (1 ) 102
INKOTECH, INC. 540 453 993
POSCO-Poggenamp Electrical Steel Pvt. Ltd. 557 239 796
Gunggi Green Energy 4,296 6,893 11,189
Link City PFV Inc. 5,452 18,396 23,848
Noeul Green Energy Co.,Ltd. 1,886 726 2,612
Pohang E&amp;E Co., Ltd. 6,391 5,755 12,146
FQM Australia Holdings Pty Ltd —  252,727 252,727
￦ 202,691 270,487 473,17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Statements of Comprehensive Income (Detail) - KRW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s</t>
        </is>
      </c>
      <c r="B4" s="6" t="n">
        <v>235340</v>
      </c>
      <c r="C4" s="6" t="n">
        <v>235007</v>
      </c>
      <c r="D4" s="6" t="n">
        <v>243029</v>
      </c>
    </row>
    <row r="5">
      <c r="A5" s="4" t="inlineStr">
        <is>
          <t>Net interest costs</t>
        </is>
      </c>
      <c r="B5" s="5" t="n">
        <v>-28726</v>
      </c>
      <c r="C5" s="5" t="n">
        <v>-6397</v>
      </c>
      <c r="D5" s="5" t="n">
        <v>538</v>
      </c>
    </row>
    <row r="6">
      <c r="A6" s="4" t="inlineStr">
        <is>
          <t>Amounts recognized in consolidated statements of comprehensive income</t>
        </is>
      </c>
      <c r="B6" s="5" t="n">
        <v>206614</v>
      </c>
      <c r="C6" s="5" t="n">
        <v>228610</v>
      </c>
      <c r="D6" s="5" t="n">
        <v>243567</v>
      </c>
    </row>
    <row r="7">
      <c r="A7" s="4" t="inlineStr">
        <is>
          <t>Cost of sale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Amounts recognized in consolidated statements of comprehensive income</t>
        </is>
      </c>
      <c r="B9" s="5" t="n">
        <v>135687</v>
      </c>
      <c r="C9" s="5" t="n">
        <v>156576</v>
      </c>
      <c r="D9" s="5" t="n">
        <v>166734</v>
      </c>
    </row>
    <row r="10">
      <c r="A10" s="4" t="inlineStr">
        <is>
          <t>Selling and administrative expense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Amounts recognized in consolidated statements of comprehensive income</t>
        </is>
      </c>
      <c r="B12" s="5" t="n">
        <v>70746</v>
      </c>
      <c r="C12" s="5" t="n">
        <v>71060</v>
      </c>
      <c r="D12" s="5" t="n">
        <v>76265</v>
      </c>
    </row>
    <row r="13">
      <c r="A13" s="4" t="inlineStr">
        <is>
          <t>Others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Amounts recognized in consolidated statements of comprehensive income</t>
        </is>
      </c>
      <c r="B15" s="6" t="n">
        <v>181</v>
      </c>
      <c r="C15" s="6" t="n">
        <v>974</v>
      </c>
      <c r="D15" s="6" t="n">
        <v>56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Statements of Comprehensive Income (Parenthetical) (Detail) - KRW (₩) ₩ in Million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Actual return on plan assets</t>
        </is>
      </c>
      <c r="B4" s="6" t="n">
        <v>148786</v>
      </c>
      <c r="C4" s="6" t="n">
        <v>20410</v>
      </c>
      <c r="D4" s="6" t="n">
        <v>4205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cumulated Actuarial Gains (Losses), Net of Tax Recognized in Other Comprehensive Income (Detail) - KRW (₩) ₩ in Millions</t>
        </is>
      </c>
      <c r="B1" s="2" t="inlineStr">
        <is>
          <t>12 Months Ended</t>
        </is>
      </c>
    </row>
    <row r="2">
      <c r="B2" s="2" t="inlineStr">
        <is>
          <t>Dec. 31, 2023</t>
        </is>
      </c>
      <c r="C2" s="2" t="inlineStr">
        <is>
          <t>Dec. 31, 2022</t>
        </is>
      </c>
      <c r="D2" s="2" t="inlineStr">
        <is>
          <t>Dec. 31,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Beginning</t>
        </is>
      </c>
      <c r="B4" s="6" t="n">
        <v>-396297</v>
      </c>
      <c r="C4" s="6" t="n">
        <v>-502066</v>
      </c>
      <c r="D4" s="6" t="n">
        <v>-553221</v>
      </c>
    </row>
    <row r="5">
      <c r="A5" s="4" t="inlineStr">
        <is>
          <t>Current actuarial gains (losses)</t>
        </is>
      </c>
      <c r="B5" s="5" t="n">
        <v>-118548</v>
      </c>
      <c r="C5" s="5" t="n">
        <v>105769</v>
      </c>
      <c r="D5" s="5" t="n">
        <v>51155</v>
      </c>
    </row>
    <row r="6">
      <c r="A6" s="4" t="inlineStr">
        <is>
          <t>Ending</t>
        </is>
      </c>
      <c r="B6" s="6" t="n">
        <v>-514845</v>
      </c>
      <c r="C6" s="6" t="n">
        <v>-396297</v>
      </c>
      <c r="D6" s="6" t="n">
        <v>-50206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s - Principal Actuarial Assumptions (Detail)</t>
        </is>
      </c>
      <c r="B1" s="2" t="inlineStr">
        <is>
          <t>Dec. 31, 2023</t>
        </is>
      </c>
      <c r="C1" s="2" t="inlineStr">
        <is>
          <t>Dec. 31, 2022</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8" t="n">
        <v>0.0092</v>
      </c>
      <c r="C4" s="7" t="n">
        <v>0.02</v>
      </c>
    </row>
    <row r="5">
      <c r="A5" s="4" t="inlineStr">
        <is>
          <t>Expected future increase in salaries</t>
        </is>
      </c>
      <c r="B5" s="8" t="n">
        <v>0.023</v>
      </c>
      <c r="C5" s="8" t="n">
        <v>0.015</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8" t="n">
        <v>0.076</v>
      </c>
      <c r="C8" s="8" t="n">
        <v>0.076</v>
      </c>
    </row>
    <row r="9">
      <c r="A9" s="4" t="inlineStr">
        <is>
          <t>Expected future increase in salaries</t>
        </is>
      </c>
      <c r="B9" s="8" t="n">
        <v>0.2811</v>
      </c>
      <c r="C9" s="8" t="n">
        <v>0.12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 Changes to Defined Benefit Obligation Due to Reasonably Possible Changes to one of the Relevant Actuarial Assumptions (Detail) ₩ in Millions</t>
        </is>
      </c>
      <c r="B1" s="2" t="inlineStr">
        <is>
          <t>Dec. 31, 2023 KRW (₩)</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Affect on defined benefit obligation due to reasonably possible 1% increase in actuarial assumption</t>
        </is>
      </c>
      <c r="B4" s="6" t="n">
        <v>-151746</v>
      </c>
    </row>
    <row r="5">
      <c r="A5" s="4" t="inlineStr">
        <is>
          <t>Affect on defined benefit obligation due to reasonably possible 1% decrease in actuarial assumption</t>
        </is>
      </c>
      <c r="B5" s="6" t="n">
        <v>172840</v>
      </c>
    </row>
    <row r="6">
      <c r="A6" s="4" t="inlineStr">
        <is>
          <t>Percentage of reasonably possible 1% decrease in actuarial assumption</t>
        </is>
      </c>
      <c r="B6" s="7" t="n">
        <v>0.07000000000000001</v>
      </c>
    </row>
    <row r="7">
      <c r="A7" s="4" t="inlineStr">
        <is>
          <t>Percentage of reasonably possible 1% increase decrease in actuarial assumption</t>
        </is>
      </c>
      <c r="B7" s="4" t="inlineStr">
        <is>
          <t>(6.10%)</t>
        </is>
      </c>
    </row>
    <row r="8">
      <c r="A8" s="4" t="inlineStr">
        <is>
          <t>Expected future increase in salaries [member]</t>
        </is>
      </c>
      <c r="B8" s="4" t="inlineStr">
        <is>
          <t xml:space="preserve"> </t>
        </is>
      </c>
    </row>
    <row r="9">
      <c r="A9" s="3" t="inlineStr">
        <is>
          <t>Disclosure of sensitivity analysis for actuarial assumptions [line items]</t>
        </is>
      </c>
      <c r="B9" s="4" t="inlineStr">
        <is>
          <t xml:space="preserve"> </t>
        </is>
      </c>
    </row>
    <row r="10">
      <c r="A10" s="4" t="inlineStr">
        <is>
          <t>Affect on defined benefit obligation due to reasonably possible 1% increase in actuarial assumption</t>
        </is>
      </c>
      <c r="B10" s="6" t="n">
        <v>171615</v>
      </c>
    </row>
    <row r="11">
      <c r="A11" s="4" t="inlineStr">
        <is>
          <t>Affect on defined benefit obligation due to reasonably possible 1% decrease in actuarial assumption</t>
        </is>
      </c>
      <c r="B11" s="6" t="n">
        <v>-153433</v>
      </c>
    </row>
    <row r="12">
      <c r="A12" s="4" t="inlineStr">
        <is>
          <t>Percentage of reasonably possible 1% increase in actuarial assumption</t>
        </is>
      </c>
      <c r="B12" s="8" t="n">
        <v>0.06900000000000001</v>
      </c>
    </row>
    <row r="13">
      <c r="A13" s="4" t="inlineStr">
        <is>
          <t>Percentage of reasonably possible 1% increase decrease in actuarial assumption</t>
        </is>
      </c>
      <c r="B13" s="4" t="inlineStr">
        <is>
          <t>(6.2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s - Maturity of Expected Benefit Payments (Detail) ₩ in Millions</t>
        </is>
      </c>
      <c r="B1" s="2" t="inlineStr">
        <is>
          <t>Dec. 31, 2023 KRW (₩)</t>
        </is>
      </c>
    </row>
    <row r="2">
      <c r="A2" s="3" t="inlineStr">
        <is>
          <t>Disclosure of defined benefit plans [line items]</t>
        </is>
      </c>
      <c r="B2" s="4" t="inlineStr">
        <is>
          <t xml:space="preserve"> </t>
        </is>
      </c>
    </row>
    <row r="3">
      <c r="A3" s="4" t="inlineStr">
        <is>
          <t>Benefits to be paid</t>
        </is>
      </c>
      <c r="B3" s="6" t="n">
        <v>3472080</v>
      </c>
    </row>
    <row r="4">
      <c r="A4" s="4" t="inlineStr">
        <is>
          <t>Less than 1 year [member]</t>
        </is>
      </c>
      <c r="B4" s="4" t="inlineStr">
        <is>
          <t xml:space="preserve"> </t>
        </is>
      </c>
    </row>
    <row r="5">
      <c r="A5" s="3" t="inlineStr">
        <is>
          <t>Disclosure of defined benefit plans [line items]</t>
        </is>
      </c>
      <c r="B5" s="4" t="inlineStr">
        <is>
          <t xml:space="preserve"> </t>
        </is>
      </c>
    </row>
    <row r="6">
      <c r="A6" s="4" t="inlineStr">
        <is>
          <t>Benefits to be paid</t>
        </is>
      </c>
      <c r="B6" s="5" t="n">
        <v>305269</v>
      </c>
    </row>
    <row r="7">
      <c r="A7" s="4" t="inlineStr">
        <is>
          <t>1 year - 5 years [member]</t>
        </is>
      </c>
      <c r="B7" s="4" t="inlineStr">
        <is>
          <t xml:space="preserve"> </t>
        </is>
      </c>
    </row>
    <row r="8">
      <c r="A8" s="3" t="inlineStr">
        <is>
          <t>Disclosure of defined benefit plans [line items]</t>
        </is>
      </c>
      <c r="B8" s="4" t="inlineStr">
        <is>
          <t xml:space="preserve"> </t>
        </is>
      </c>
    </row>
    <row r="9">
      <c r="A9" s="4" t="inlineStr">
        <is>
          <t>Benefits to be paid</t>
        </is>
      </c>
      <c r="B9" s="5" t="n">
        <v>1000746</v>
      </c>
    </row>
    <row r="10">
      <c r="A10" s="4" t="inlineStr">
        <is>
          <t>5 years - 10 years [member]</t>
        </is>
      </c>
      <c r="B10" s="4" t="inlineStr">
        <is>
          <t xml:space="preserve"> </t>
        </is>
      </c>
    </row>
    <row r="11">
      <c r="A11" s="3" t="inlineStr">
        <is>
          <t>Disclosure of defined benefit plans [line items]</t>
        </is>
      </c>
      <c r="B11" s="4" t="inlineStr">
        <is>
          <t xml:space="preserve"> </t>
        </is>
      </c>
    </row>
    <row r="12">
      <c r="A12" s="4" t="inlineStr">
        <is>
          <t>Benefits to be paid</t>
        </is>
      </c>
      <c r="B12" s="5" t="n">
        <v>743159</v>
      </c>
    </row>
    <row r="13">
      <c r="A13" s="4" t="inlineStr">
        <is>
          <t>10 years - 20 years [member]</t>
        </is>
      </c>
      <c r="B13" s="4" t="inlineStr">
        <is>
          <t xml:space="preserve"> </t>
        </is>
      </c>
    </row>
    <row r="14">
      <c r="A14" s="3" t="inlineStr">
        <is>
          <t>Disclosure of defined benefit plans [line items]</t>
        </is>
      </c>
      <c r="B14" s="4" t="inlineStr">
        <is>
          <t xml:space="preserve"> </t>
        </is>
      </c>
    </row>
    <row r="15">
      <c r="A15" s="4" t="inlineStr">
        <is>
          <t>Benefits to be paid</t>
        </is>
      </c>
      <c r="B15" s="5" t="n">
        <v>1018133</v>
      </c>
    </row>
    <row r="16">
      <c r="A16" s="4" t="inlineStr">
        <is>
          <t>After 20 years [member]</t>
        </is>
      </c>
      <c r="B16" s="4" t="inlineStr">
        <is>
          <t xml:space="preserve"> </t>
        </is>
      </c>
    </row>
    <row r="17">
      <c r="A17" s="3" t="inlineStr">
        <is>
          <t>Disclosure of defined benefit plans [line items]</t>
        </is>
      </c>
      <c r="B17" s="4" t="inlineStr">
        <is>
          <t xml:space="preserve"> </t>
        </is>
      </c>
    </row>
    <row r="18">
      <c r="A18" s="4" t="inlineStr">
        <is>
          <t>Benefits to be paid</t>
        </is>
      </c>
      <c r="B18" s="6" t="n">
        <v>40477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KRW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Due to customers for contract work</t>
        </is>
      </c>
      <c r="B3" s="6" t="n">
        <v>624632</v>
      </c>
      <c r="C3" s="6" t="n">
        <v>756316</v>
      </c>
    </row>
    <row r="4">
      <c r="A4" s="4" t="inlineStr">
        <is>
          <t>Advances received</t>
        </is>
      </c>
      <c r="B4" s="5" t="n">
        <v>910659</v>
      </c>
      <c r="C4" s="5" t="n">
        <v>787477</v>
      </c>
    </row>
    <row r="5">
      <c r="A5" s="4" t="inlineStr">
        <is>
          <t>Unearned revenue</t>
        </is>
      </c>
      <c r="B5" s="5" t="n">
        <v>69062</v>
      </c>
      <c r="C5" s="5" t="n">
        <v>62030</v>
      </c>
    </row>
    <row r="6">
      <c r="A6" s="4" t="inlineStr">
        <is>
          <t>Withholdings</t>
        </is>
      </c>
      <c r="B6" s="5" t="n">
        <v>297442</v>
      </c>
      <c r="C6" s="5" t="n">
        <v>369067</v>
      </c>
    </row>
    <row r="7">
      <c r="A7" s="4" t="inlineStr">
        <is>
          <t>Firm commitment liability</t>
        </is>
      </c>
      <c r="B7" s="5" t="n">
        <v>20136</v>
      </c>
      <c r="C7" s="5" t="n">
        <v>7566</v>
      </c>
    </row>
    <row r="8">
      <c r="A8" s="4" t="inlineStr">
        <is>
          <t>Others</t>
        </is>
      </c>
      <c r="B8" s="5" t="n">
        <v>21929</v>
      </c>
      <c r="C8" s="5" t="n">
        <v>24375</v>
      </c>
    </row>
    <row r="9">
      <c r="A9" s="4" t="inlineStr">
        <is>
          <t>Other current liabilities</t>
        </is>
      </c>
      <c r="B9" s="5" t="n">
        <v>1943860</v>
      </c>
      <c r="C9" s="5" t="n">
        <v>2006831</v>
      </c>
    </row>
    <row r="10">
      <c r="A10" s="3" t="inlineStr">
        <is>
          <t>Non-current</t>
        </is>
      </c>
      <c r="B10" s="4" t="inlineStr">
        <is>
          <t xml:space="preserve"> </t>
        </is>
      </c>
      <c r="C10" s="4" t="inlineStr">
        <is>
          <t xml:space="preserve"> </t>
        </is>
      </c>
    </row>
    <row r="11">
      <c r="A11" s="4" t="inlineStr">
        <is>
          <t>Advances received</t>
        </is>
      </c>
      <c r="B11" s="5" t="n">
        <v>2</v>
      </c>
      <c r="C11" s="5" t="n">
        <v>433958</v>
      </c>
    </row>
    <row r="12">
      <c r="A12" s="4" t="inlineStr">
        <is>
          <t>Unearned revenue</t>
        </is>
      </c>
      <c r="B12" s="5" t="n">
        <v>8889</v>
      </c>
      <c r="C12" s="5" t="n">
        <v>22203</v>
      </c>
    </row>
    <row r="13">
      <c r="A13" s="4" t="inlineStr">
        <is>
          <t>Others</t>
        </is>
      </c>
      <c r="B13" s="5" t="n">
        <v>105583</v>
      </c>
      <c r="C13" s="5" t="n">
        <v>129673</v>
      </c>
    </row>
    <row r="14">
      <c r="A14" s="4" t="inlineStr">
        <is>
          <t>Other non-current liabilities</t>
        </is>
      </c>
      <c r="B14" s="6" t="n">
        <v>114474</v>
      </c>
      <c r="C14" s="6" t="n">
        <v>58583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Parenthetical) (Detail) - KRW (₩) ₩ in Millions</t>
        </is>
      </c>
      <c r="B1" s="2" t="inlineStr">
        <is>
          <t>Dec. 31, 2023</t>
        </is>
      </c>
      <c r="C1" s="2" t="inlineStr">
        <is>
          <t>Dec. 31, 2022</t>
        </is>
      </c>
    </row>
    <row r="2">
      <c r="A2" s="4" t="inlineStr">
        <is>
          <t>Senex Energy Limited [Member]</t>
        </is>
      </c>
      <c r="B2" s="4" t="inlineStr">
        <is>
          <t xml:space="preserve"> </t>
        </is>
      </c>
      <c r="C2" s="4" t="inlineStr">
        <is>
          <t xml:space="preserve"> </t>
        </is>
      </c>
    </row>
    <row r="3">
      <c r="A3" s="3" t="inlineStr">
        <is>
          <t>Other Liabilities [Line Items]</t>
        </is>
      </c>
      <c r="B3" s="4" t="inlineStr">
        <is>
          <t xml:space="preserve"> </t>
        </is>
      </c>
      <c r="C3" s="4" t="inlineStr">
        <is>
          <t xml:space="preserve"> </t>
        </is>
      </c>
    </row>
    <row r="4">
      <c r="A4" s="4" t="inlineStr">
        <is>
          <t>Business combination liabilities assumed</t>
        </is>
      </c>
      <c r="B4" s="6" t="n">
        <v>56325</v>
      </c>
      <c r="C4" s="6" t="n">
        <v>7124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 and Fair Values of Financial Assets and Financial Liabilities by Fair value (Detail) - KRW (₩) ₩ in Millions</t>
        </is>
      </c>
      <c r="B1" s="2" t="inlineStr">
        <is>
          <t>Dec. 31, 2023</t>
        </is>
      </c>
      <c r="C1" s="2" t="inlineStr">
        <is>
          <t>Dec. 31, 2022</t>
        </is>
      </c>
    </row>
    <row r="2">
      <c r="A2" s="3" t="inlineStr">
        <is>
          <t>Disclosures Of Fair Value Hierarchy Of Financial Assets And Financial Liabilities [Line items]</t>
        </is>
      </c>
      <c r="B2" s="4" t="inlineStr">
        <is>
          <t xml:space="preserve"> </t>
        </is>
      </c>
      <c r="C2" s="4" t="inlineStr">
        <is>
          <t xml:space="preserve"> </t>
        </is>
      </c>
    </row>
    <row r="3">
      <c r="A3" s="4" t="inlineStr">
        <is>
          <t>Short-term financial instruments</t>
        </is>
      </c>
      <c r="B3" s="6" t="n">
        <v>6540407</v>
      </c>
      <c r="C3" s="6" t="n">
        <v>8006081</v>
      </c>
    </row>
    <row r="4">
      <c r="A4" s="4" t="inlineStr">
        <is>
          <t>Cash and cash Equivalents</t>
        </is>
      </c>
      <c r="B4" s="5" t="n">
        <v>6670879</v>
      </c>
      <c r="C4" s="5" t="n">
        <v>8053108</v>
      </c>
    </row>
    <row r="5">
      <c r="A5" s="4" t="inlineStr">
        <is>
          <t>Other receivables</t>
        </is>
      </c>
      <c r="B5" s="5" t="n">
        <v>1947529</v>
      </c>
      <c r="C5" s="5" t="n">
        <v>2112697</v>
      </c>
    </row>
    <row r="6">
      <c r="A6" s="4" t="inlineStr">
        <is>
          <t>Borrowings</t>
        </is>
      </c>
      <c r="B6" s="5" t="n">
        <v>25970379</v>
      </c>
      <c r="C6" s="5" t="n">
        <v>24305662</v>
      </c>
    </row>
    <row r="7">
      <c r="A7" s="4" t="inlineStr">
        <is>
          <t>Other financial liabilities</t>
        </is>
      </c>
      <c r="B7" s="5" t="n">
        <v>2317139</v>
      </c>
      <c r="C7" s="4" t="inlineStr">
        <is>
          <t xml:space="preserve"> </t>
        </is>
      </c>
    </row>
    <row r="8">
      <c r="A8" s="4" t="inlineStr">
        <is>
          <t>Borrowings</t>
        </is>
      </c>
      <c r="B8" s="5" t="n">
        <v>4959280</v>
      </c>
      <c r="C8" s="5" t="n">
        <v>6833120</v>
      </c>
    </row>
    <row r="9">
      <c r="A9" s="4" t="inlineStr">
        <is>
          <t>Financial guarantee liabilities</t>
        </is>
      </c>
      <c r="B9" s="5" t="n">
        <v>12972</v>
      </c>
      <c r="C9" s="4" t="inlineStr">
        <is>
          <t xml:space="preserve"> </t>
        </is>
      </c>
    </row>
    <row r="10">
      <c r="A10" s="4" t="inlineStr">
        <is>
          <t>Assets measured at fair value [member]</t>
        </is>
      </c>
      <c r="B10" s="4" t="inlineStr">
        <is>
          <t xml:space="preserve"> </t>
        </is>
      </c>
      <c r="C10" s="4" t="inlineStr">
        <is>
          <t xml:space="preserve"> </t>
        </is>
      </c>
    </row>
    <row r="11">
      <c r="A11" s="3" t="inlineStr">
        <is>
          <t>Disclosures Of Fair Value Hierarchy Of Financial Assets And Financial Liabilities [Line items]</t>
        </is>
      </c>
      <c r="B11" s="4" t="inlineStr">
        <is>
          <t xml:space="preserve"> </t>
        </is>
      </c>
      <c r="C11" s="4" t="inlineStr">
        <is>
          <t xml:space="preserve"> </t>
        </is>
      </c>
    </row>
    <row r="12">
      <c r="A12" s="4" t="inlineStr">
        <is>
          <t>Financial assets</t>
        </is>
      </c>
      <c r="B12" s="5" t="n">
        <v>32687927</v>
      </c>
      <c r="C12" s="5" t="n">
        <v>32170460</v>
      </c>
    </row>
    <row r="13">
      <c r="A13" s="4" t="inlineStr">
        <is>
          <t>Liabilities measured at fair value [member]</t>
        </is>
      </c>
      <c r="B13" s="4" t="inlineStr">
        <is>
          <t xml:space="preserve"> </t>
        </is>
      </c>
      <c r="C13" s="4" t="inlineStr">
        <is>
          <t xml:space="preserve"> </t>
        </is>
      </c>
    </row>
    <row r="14">
      <c r="A14" s="3" t="inlineStr">
        <is>
          <t>Disclosures Of Fair Value Hierarchy Of Financial Assets And Financial Liabilities [Line items]</t>
        </is>
      </c>
      <c r="B14" s="4" t="inlineStr">
        <is>
          <t xml:space="preserve"> </t>
        </is>
      </c>
      <c r="C14" s="4" t="inlineStr">
        <is>
          <t xml:space="preserve"> </t>
        </is>
      </c>
    </row>
    <row r="15">
      <c r="A15" s="4" t="inlineStr">
        <is>
          <t>Financial liabilities</t>
        </is>
      </c>
      <c r="B15" s="5" t="n">
        <v>35312072</v>
      </c>
      <c r="C15" s="5" t="n">
        <v>32809257</v>
      </c>
    </row>
    <row r="16">
      <c r="A16" s="4" t="inlineStr">
        <is>
          <t>Financial assets at fair value through profit or loss [member] | Assets measured at fair value [member]</t>
        </is>
      </c>
      <c r="B16" s="4" t="inlineStr">
        <is>
          <t xml:space="preserve"> </t>
        </is>
      </c>
      <c r="C16" s="4" t="inlineStr">
        <is>
          <t xml:space="preserve"> </t>
        </is>
      </c>
    </row>
    <row r="17">
      <c r="A17" s="3" t="inlineStr">
        <is>
          <t>Disclosures Of Fair Value Hierarchy Of Financial Assets And Financial Liabilities [Line items]</t>
        </is>
      </c>
      <c r="B17" s="4" t="inlineStr">
        <is>
          <t xml:space="preserve"> </t>
        </is>
      </c>
      <c r="C17" s="4" t="inlineStr">
        <is>
          <t xml:space="preserve"> </t>
        </is>
      </c>
    </row>
    <row r="18">
      <c r="A18" s="4" t="inlineStr">
        <is>
          <t>Derivative assets</t>
        </is>
      </c>
      <c r="B18" s="5" t="n">
        <v>291541</v>
      </c>
      <c r="C18" s="5" t="n">
        <v>350149</v>
      </c>
    </row>
    <row r="19">
      <c r="A19" s="4" t="inlineStr">
        <is>
          <t>Short-term financial instruments</t>
        </is>
      </c>
      <c r="B19" s="5" t="n">
        <v>6540407</v>
      </c>
      <c r="C19" s="5" t="n">
        <v>8006081</v>
      </c>
    </row>
    <row r="20">
      <c r="A20" s="4" t="inlineStr">
        <is>
          <t>Equity securities</t>
        </is>
      </c>
      <c r="B20" s="5" t="n">
        <v>99254</v>
      </c>
      <c r="C20" s="4" t="inlineStr">
        <is>
          <t xml:space="preserve"> </t>
        </is>
      </c>
    </row>
    <row r="21">
      <c r="A21" s="4" t="inlineStr">
        <is>
          <t>Debt securities</t>
        </is>
      </c>
      <c r="B21" s="5" t="n">
        <v>88196</v>
      </c>
      <c r="C21" s="5" t="n">
        <v>75876</v>
      </c>
    </row>
    <row r="22">
      <c r="A22" s="4" t="inlineStr">
        <is>
          <t>Other securities</t>
        </is>
      </c>
      <c r="B22" s="5" t="n">
        <v>669687</v>
      </c>
      <c r="C22" s="5" t="n">
        <v>632469</v>
      </c>
    </row>
    <row r="23">
      <c r="A23" s="4" t="inlineStr">
        <is>
          <t>Derivative hedging instruments</t>
        </is>
      </c>
      <c r="B23" s="5" t="n">
        <v>9601</v>
      </c>
      <c r="C23" s="5" t="n">
        <v>9846</v>
      </c>
    </row>
    <row r="24">
      <c r="A24" s="4" t="inlineStr">
        <is>
          <t>Other receivables</t>
        </is>
      </c>
      <c r="B24" s="4" t="inlineStr">
        <is>
          <t xml:space="preserve"> </t>
        </is>
      </c>
      <c r="C24" s="5" t="n">
        <v>2000</v>
      </c>
    </row>
    <row r="25">
      <c r="A25" s="4" t="inlineStr">
        <is>
          <t>Financial assets at fair value through other comprehensive income [member] | Assets measured at fair value [member]</t>
        </is>
      </c>
      <c r="B25" s="4" t="inlineStr">
        <is>
          <t xml:space="preserve"> </t>
        </is>
      </c>
      <c r="C25" s="4" t="inlineStr">
        <is>
          <t xml:space="preserve"> </t>
        </is>
      </c>
    </row>
    <row r="26">
      <c r="A26" s="3" t="inlineStr">
        <is>
          <t>Disclosures Of Fair Value Hierarchy Of Financial Assets And Financial Liabilities [Line items]</t>
        </is>
      </c>
      <c r="B26" s="4" t="inlineStr">
        <is>
          <t xml:space="preserve"> </t>
        </is>
      </c>
      <c r="C26" s="4" t="inlineStr">
        <is>
          <t xml:space="preserve"> </t>
        </is>
      </c>
    </row>
    <row r="27">
      <c r="A27" s="4" t="inlineStr">
        <is>
          <t>Equity securities</t>
        </is>
      </c>
      <c r="B27" s="5" t="n">
        <v>1694277</v>
      </c>
      <c r="C27" s="5" t="n">
        <v>1462088</v>
      </c>
    </row>
    <row r="28">
      <c r="A28" s="4" t="inlineStr">
        <is>
          <t>Financial assets at financial assets measured at amortized cost [member] | Assets measured at fair value [member]</t>
        </is>
      </c>
      <c r="B28" s="4" t="inlineStr">
        <is>
          <t xml:space="preserve"> </t>
        </is>
      </c>
      <c r="C28" s="4" t="inlineStr">
        <is>
          <t xml:space="preserve"> </t>
        </is>
      </c>
    </row>
    <row r="29">
      <c r="A29" s="3" t="inlineStr">
        <is>
          <t>Disclosures Of Fair Value Hierarchy Of Financial Assets And Financial Liabilities [Line items]</t>
        </is>
      </c>
      <c r="B29" s="4" t="inlineStr">
        <is>
          <t xml:space="preserve"> </t>
        </is>
      </c>
      <c r="C29" s="4" t="inlineStr">
        <is>
          <t xml:space="preserve"> </t>
        </is>
      </c>
    </row>
    <row r="30">
      <c r="A30" s="4" t="inlineStr">
        <is>
          <t>Debt securities</t>
        </is>
      </c>
      <c r="B30" s="5" t="n">
        <v>295201</v>
      </c>
      <c r="C30" s="5" t="n">
        <v>124147</v>
      </c>
    </row>
    <row r="31">
      <c r="A31" s="4" t="inlineStr">
        <is>
          <t>Cash and cash Equivalents</t>
        </is>
      </c>
      <c r="B31" s="5" t="n">
        <v>6670879</v>
      </c>
      <c r="C31" s="5" t="n">
        <v>8053108</v>
      </c>
    </row>
    <row r="32">
      <c r="A32" s="4" t="inlineStr">
        <is>
          <t>Trade accounts and notes receivable</t>
        </is>
      </c>
      <c r="B32" s="5" t="n">
        <v>9155521</v>
      </c>
      <c r="C32" s="5" t="n">
        <v>8414667</v>
      </c>
    </row>
    <row r="33">
      <c r="A33" s="4" t="inlineStr">
        <is>
          <t>Other receivables</t>
        </is>
      </c>
      <c r="B33" s="5" t="n">
        <v>2750036</v>
      </c>
      <c r="C33" s="5" t="n">
        <v>2458227</v>
      </c>
    </row>
    <row r="34">
      <c r="A34" s="4" t="inlineStr">
        <is>
          <t>Deposit instruments</t>
        </is>
      </c>
      <c r="B34" s="5" t="n">
        <v>4423327</v>
      </c>
      <c r="C34" s="5" t="n">
        <v>2581802</v>
      </c>
    </row>
    <row r="35">
      <c r="A35" s="4" t="inlineStr">
        <is>
          <t>Financial liabilities at fair value through profit or loss [Member] | Liabilities measured at fair value [member]</t>
        </is>
      </c>
      <c r="B35" s="4" t="inlineStr">
        <is>
          <t xml:space="preserve"> </t>
        </is>
      </c>
      <c r="C35" s="4" t="inlineStr">
        <is>
          <t xml:space="preserve"> </t>
        </is>
      </c>
    </row>
    <row r="36">
      <c r="A36" s="3" t="inlineStr">
        <is>
          <t>Disclosures Of Fair Value Hierarchy Of Financial Assets And Financial Liabilities [Line items]</t>
        </is>
      </c>
      <c r="B36" s="4" t="inlineStr">
        <is>
          <t xml:space="preserve"> </t>
        </is>
      </c>
      <c r="C36" s="4" t="inlineStr">
        <is>
          <t xml:space="preserve"> </t>
        </is>
      </c>
    </row>
    <row r="37">
      <c r="A37" s="4" t="inlineStr">
        <is>
          <t>Derivative liabilities</t>
        </is>
      </c>
      <c r="B37" s="5" t="n">
        <v>116748</v>
      </c>
      <c r="C37" s="5" t="n">
        <v>157036</v>
      </c>
    </row>
    <row r="38">
      <c r="A38" s="4" t="inlineStr">
        <is>
          <t>Borrowings</t>
        </is>
      </c>
      <c r="B38" s="5" t="n">
        <v>1756691</v>
      </c>
      <c r="C38" s="5" t="n">
        <v>1358294</v>
      </c>
    </row>
    <row r="39">
      <c r="A39" s="4" t="inlineStr">
        <is>
          <t>Other financial liabilities</t>
        </is>
      </c>
      <c r="B39" s="5" t="n">
        <v>119258</v>
      </c>
      <c r="C39" s="4" t="inlineStr">
        <is>
          <t xml:space="preserve"> </t>
        </is>
      </c>
    </row>
    <row r="40">
      <c r="A40" s="4" t="inlineStr">
        <is>
          <t>Derivative hedging instruments</t>
        </is>
      </c>
      <c r="B40" s="5" t="n">
        <v>3174</v>
      </c>
      <c r="C40" s="5" t="n">
        <v>18105</v>
      </c>
    </row>
    <row r="41">
      <c r="A41" s="4" t="inlineStr">
        <is>
          <t>Financial liabilities measured at amortized cost [member] | Liabilities measured at fair value [member]</t>
        </is>
      </c>
      <c r="B41" s="4" t="inlineStr">
        <is>
          <t xml:space="preserve"> </t>
        </is>
      </c>
      <c r="C41" s="4" t="inlineStr">
        <is>
          <t xml:space="preserve"> </t>
        </is>
      </c>
    </row>
    <row r="42">
      <c r="A42" s="3" t="inlineStr">
        <is>
          <t>Disclosures Of Fair Value Hierarchy Of Financial Assets And Financial Liabilities [Line items]</t>
        </is>
      </c>
      <c r="B42" s="4" t="inlineStr">
        <is>
          <t xml:space="preserve"> </t>
        </is>
      </c>
      <c r="C42" s="4" t="inlineStr">
        <is>
          <t xml:space="preserve"> </t>
        </is>
      </c>
    </row>
    <row r="43">
      <c r="A43" s="4" t="inlineStr">
        <is>
          <t>Other financial liabilities</t>
        </is>
      </c>
      <c r="B43" s="5" t="n">
        <v>65256</v>
      </c>
      <c r="C43" s="4" t="inlineStr">
        <is>
          <t xml:space="preserve"> </t>
        </is>
      </c>
    </row>
    <row r="44">
      <c r="A44" s="4" t="inlineStr">
        <is>
          <t>Trade accounts and notes payable</t>
        </is>
      </c>
      <c r="B44" s="5" t="n">
        <v>5782825</v>
      </c>
      <c r="C44" s="5" t="n">
        <v>5520821</v>
      </c>
    </row>
    <row r="45">
      <c r="A45" s="4" t="inlineStr">
        <is>
          <t>Borrowings</t>
        </is>
      </c>
      <c r="B45" s="5" t="n">
        <v>24213689</v>
      </c>
      <c r="C45" s="5" t="n">
        <v>22947368</v>
      </c>
    </row>
    <row r="46">
      <c r="A46" s="4" t="inlineStr">
        <is>
          <t>Financial guarantee liabilities</t>
        </is>
      </c>
      <c r="B46" s="5" t="n">
        <v>12972</v>
      </c>
      <c r="C46" s="5" t="n">
        <v>18438</v>
      </c>
    </row>
    <row r="47">
      <c r="A47" s="4" t="inlineStr">
        <is>
          <t>Other</t>
        </is>
      </c>
      <c r="B47" s="5" t="n">
        <v>3241459</v>
      </c>
      <c r="C47" s="5" t="n">
        <v>2789195</v>
      </c>
    </row>
    <row r="48">
      <c r="A48" s="4" t="inlineStr">
        <is>
          <t>Fair value [member] | Assets measured at fair value [member]</t>
        </is>
      </c>
      <c r="B48" s="4" t="inlineStr">
        <is>
          <t xml:space="preserve"> </t>
        </is>
      </c>
      <c r="C48" s="4" t="inlineStr">
        <is>
          <t xml:space="preserve"> </t>
        </is>
      </c>
    </row>
    <row r="49">
      <c r="A49" s="3" t="inlineStr">
        <is>
          <t>Disclosures Of Fair Value Hierarchy Of Financial Assets And Financial Liabilities [Line items]</t>
        </is>
      </c>
      <c r="B49" s="4" t="inlineStr">
        <is>
          <t xml:space="preserve"> </t>
        </is>
      </c>
      <c r="C49" s="4" t="inlineStr">
        <is>
          <t xml:space="preserve"> </t>
        </is>
      </c>
    </row>
    <row r="50">
      <c r="A50" s="4" t="inlineStr">
        <is>
          <t>Financial assets</t>
        </is>
      </c>
      <c r="B50" s="5" t="n">
        <v>9392963</v>
      </c>
      <c r="C50" s="5" t="n">
        <v>10538509</v>
      </c>
    </row>
    <row r="51">
      <c r="A51" s="4" t="inlineStr">
        <is>
          <t>Fair value [member] | Liabilities measured at fair value [member]</t>
        </is>
      </c>
      <c r="B51" s="4" t="inlineStr">
        <is>
          <t xml:space="preserve"> </t>
        </is>
      </c>
      <c r="C51" s="4" t="inlineStr">
        <is>
          <t xml:space="preserve"> </t>
        </is>
      </c>
    </row>
    <row r="52">
      <c r="A52" s="3" t="inlineStr">
        <is>
          <t>Disclosures Of Fair Value Hierarchy Of Financial Assets And Financial Liabilities [Line items]</t>
        </is>
      </c>
      <c r="B52" s="4" t="inlineStr">
        <is>
          <t xml:space="preserve"> </t>
        </is>
      </c>
      <c r="C52" s="4" t="inlineStr">
        <is>
          <t xml:space="preserve"> </t>
        </is>
      </c>
    </row>
    <row r="53">
      <c r="A53" s="4" t="inlineStr">
        <is>
          <t>Financial liabilities</t>
        </is>
      </c>
      <c r="B53" s="5" t="n">
        <v>26306037</v>
      </c>
      <c r="C53" s="5" t="n">
        <v>23865206</v>
      </c>
    </row>
    <row r="54">
      <c r="A54" s="4" t="inlineStr">
        <is>
          <t>Fair value [member] | Financial assets at fair value through profit or loss [member] | Assets measured at fair value [member]</t>
        </is>
      </c>
      <c r="B54" s="4" t="inlineStr">
        <is>
          <t xml:space="preserve"> </t>
        </is>
      </c>
      <c r="C54" s="4" t="inlineStr">
        <is>
          <t xml:space="preserve"> </t>
        </is>
      </c>
    </row>
    <row r="55">
      <c r="A55" s="3" t="inlineStr">
        <is>
          <t>Disclosures Of Fair Value Hierarchy Of Financial Assets And Financial Liabilities [Line items]</t>
        </is>
      </c>
      <c r="B55" s="4" t="inlineStr">
        <is>
          <t xml:space="preserve"> </t>
        </is>
      </c>
      <c r="C55" s="4" t="inlineStr">
        <is>
          <t xml:space="preserve"> </t>
        </is>
      </c>
    </row>
    <row r="56">
      <c r="A56" s="4" t="inlineStr">
        <is>
          <t>Derivative assets</t>
        </is>
      </c>
      <c r="B56" s="5" t="n">
        <v>291541</v>
      </c>
      <c r="C56" s="5" t="n">
        <v>350149</v>
      </c>
    </row>
    <row r="57">
      <c r="A57" s="4" t="inlineStr">
        <is>
          <t>Short-term financial instruments</t>
        </is>
      </c>
      <c r="B57" s="5" t="n">
        <v>6540407</v>
      </c>
      <c r="C57" s="5" t="n">
        <v>8006081</v>
      </c>
    </row>
    <row r="58">
      <c r="A58" s="4" t="inlineStr">
        <is>
          <t>Equity securities</t>
        </is>
      </c>
      <c r="B58" s="5" t="n">
        <v>99254</v>
      </c>
      <c r="C58" s="4" t="inlineStr">
        <is>
          <t xml:space="preserve"> </t>
        </is>
      </c>
    </row>
    <row r="59">
      <c r="A59" s="4" t="inlineStr">
        <is>
          <t>Debt securities</t>
        </is>
      </c>
      <c r="B59" s="5" t="n">
        <v>88196</v>
      </c>
      <c r="C59" s="5" t="n">
        <v>75876</v>
      </c>
    </row>
    <row r="60">
      <c r="A60" s="4" t="inlineStr">
        <is>
          <t>Other securities</t>
        </is>
      </c>
      <c r="B60" s="5" t="n">
        <v>669687</v>
      </c>
      <c r="C60" s="5" t="n">
        <v>632469</v>
      </c>
    </row>
    <row r="61">
      <c r="A61" s="4" t="inlineStr">
        <is>
          <t>Derivative hedging instruments</t>
        </is>
      </c>
      <c r="B61" s="5" t="n">
        <v>9601</v>
      </c>
      <c r="C61" s="5" t="n">
        <v>9846</v>
      </c>
    </row>
    <row r="62">
      <c r="A62" s="4" t="inlineStr">
        <is>
          <t>Other receivables</t>
        </is>
      </c>
      <c r="B62" s="4" t="inlineStr">
        <is>
          <t xml:space="preserve"> </t>
        </is>
      </c>
      <c r="C62" s="5" t="n">
        <v>2000</v>
      </c>
    </row>
    <row r="63">
      <c r="A63" s="4" t="inlineStr">
        <is>
          <t>Fair value [member] | Financial assets at fair value through other comprehensive income [member] | Assets measured at fair value [member]</t>
        </is>
      </c>
      <c r="B63" s="4" t="inlineStr">
        <is>
          <t xml:space="preserve"> </t>
        </is>
      </c>
      <c r="C63" s="4" t="inlineStr">
        <is>
          <t xml:space="preserve"> </t>
        </is>
      </c>
    </row>
    <row r="64">
      <c r="A64" s="3" t="inlineStr">
        <is>
          <t>Disclosures Of Fair Value Hierarchy Of Financial Assets And Financial Liabilities [Line items]</t>
        </is>
      </c>
      <c r="B64" s="4" t="inlineStr">
        <is>
          <t xml:space="preserve"> </t>
        </is>
      </c>
      <c r="C64" s="4" t="inlineStr">
        <is>
          <t xml:space="preserve"> </t>
        </is>
      </c>
    </row>
    <row r="65">
      <c r="A65" s="4" t="inlineStr">
        <is>
          <t>Equity securities</t>
        </is>
      </c>
      <c r="B65" s="5" t="n">
        <v>1694277</v>
      </c>
      <c r="C65" s="5" t="n">
        <v>1462088</v>
      </c>
    </row>
    <row r="66">
      <c r="A66" s="4" t="inlineStr">
        <is>
          <t>Fair value [member] | Financial liabilities at fair value through profit or loss [Member] | Liabilities measured at fair value [member]</t>
        </is>
      </c>
      <c r="B66" s="4" t="inlineStr">
        <is>
          <t xml:space="preserve"> </t>
        </is>
      </c>
      <c r="C66" s="4" t="inlineStr">
        <is>
          <t xml:space="preserve"> </t>
        </is>
      </c>
    </row>
    <row r="67">
      <c r="A67" s="3" t="inlineStr">
        <is>
          <t>Disclosures Of Fair Value Hierarchy Of Financial Assets And Financial Liabilities [Line items]</t>
        </is>
      </c>
      <c r="B67" s="4" t="inlineStr">
        <is>
          <t xml:space="preserve"> </t>
        </is>
      </c>
      <c r="C67" s="4" t="inlineStr">
        <is>
          <t xml:space="preserve"> </t>
        </is>
      </c>
    </row>
    <row r="68">
      <c r="A68" s="4" t="inlineStr">
        <is>
          <t>Derivative liabilities</t>
        </is>
      </c>
      <c r="B68" s="5" t="n">
        <v>116748</v>
      </c>
      <c r="C68" s="5" t="n">
        <v>157036</v>
      </c>
    </row>
    <row r="69">
      <c r="A69" s="4" t="inlineStr">
        <is>
          <t>Borrowings</t>
        </is>
      </c>
      <c r="B69" s="5" t="n">
        <v>1756691</v>
      </c>
      <c r="C69" s="5" t="n">
        <v>1358294</v>
      </c>
    </row>
    <row r="70">
      <c r="A70" s="4" t="inlineStr">
        <is>
          <t>Other financial liabilities</t>
        </is>
      </c>
      <c r="B70" s="5" t="n">
        <v>119258</v>
      </c>
      <c r="C70" s="4" t="inlineStr">
        <is>
          <t xml:space="preserve"> </t>
        </is>
      </c>
    </row>
    <row r="71">
      <c r="A71" s="4" t="inlineStr">
        <is>
          <t>Derivative hedging instruments</t>
        </is>
      </c>
      <c r="B71" s="5" t="n">
        <v>3174</v>
      </c>
      <c r="C71" s="5" t="n">
        <v>18105</v>
      </c>
    </row>
    <row r="72">
      <c r="A72" s="4" t="inlineStr">
        <is>
          <t>Fair value [member] | Financial liabilities measured at amortized cost [member] | Liabilities measured at fair value [member]</t>
        </is>
      </c>
      <c r="B72" s="4" t="inlineStr">
        <is>
          <t xml:space="preserve"> </t>
        </is>
      </c>
      <c r="C72" s="4" t="inlineStr">
        <is>
          <t xml:space="preserve"> </t>
        </is>
      </c>
    </row>
    <row r="73">
      <c r="A73" s="3" t="inlineStr">
        <is>
          <t>Disclosures Of Fair Value Hierarchy Of Financial Assets And Financial Liabilities [Line items]</t>
        </is>
      </c>
      <c r="B73" s="4" t="inlineStr">
        <is>
          <t xml:space="preserve"> </t>
        </is>
      </c>
      <c r="C73" s="4" t="inlineStr">
        <is>
          <t xml:space="preserve"> </t>
        </is>
      </c>
    </row>
    <row r="74">
      <c r="A74" s="4" t="inlineStr">
        <is>
          <t>Borrowings</t>
        </is>
      </c>
      <c r="B74" s="5" t="n">
        <v>24310166</v>
      </c>
      <c r="C74" s="5" t="n">
        <v>22331771</v>
      </c>
    </row>
    <row r="75">
      <c r="A75" s="4" t="inlineStr">
        <is>
          <t>Level 1 [member] | Fair value [member] | Assets measured at fair value [member]</t>
        </is>
      </c>
      <c r="B75" s="4" t="inlineStr">
        <is>
          <t xml:space="preserve"> </t>
        </is>
      </c>
      <c r="C75" s="4" t="inlineStr">
        <is>
          <t xml:space="preserve"> </t>
        </is>
      </c>
    </row>
    <row r="76">
      <c r="A76" s="3" t="inlineStr">
        <is>
          <t>Disclosures Of Fair Value Hierarchy Of Financial Assets And Financial Liabilities [Line items]</t>
        </is>
      </c>
      <c r="B76" s="4" t="inlineStr">
        <is>
          <t xml:space="preserve"> </t>
        </is>
      </c>
      <c r="C76" s="4" t="inlineStr">
        <is>
          <t xml:space="preserve"> </t>
        </is>
      </c>
    </row>
    <row r="77">
      <c r="A77" s="4" t="inlineStr">
        <is>
          <t>Financial assets</t>
        </is>
      </c>
      <c r="B77" s="5" t="n">
        <v>1600870</v>
      </c>
      <c r="C77" s="5" t="n">
        <v>1239811</v>
      </c>
    </row>
    <row r="78">
      <c r="A78" s="4" t="inlineStr">
        <is>
          <t>Level 1 [member] | Fair value [member] | Liabilities measured at fair value [member]</t>
        </is>
      </c>
      <c r="B78" s="4" t="inlineStr">
        <is>
          <t xml:space="preserve"> </t>
        </is>
      </c>
      <c r="C78" s="4" t="inlineStr">
        <is>
          <t xml:space="preserve"> </t>
        </is>
      </c>
    </row>
    <row r="79">
      <c r="A79" s="3" t="inlineStr">
        <is>
          <t>Disclosures Of Fair Value Hierarchy Of Financial Assets And Financial Liabilities [Line items]</t>
        </is>
      </c>
      <c r="B79" s="4" t="inlineStr">
        <is>
          <t xml:space="preserve"> </t>
        </is>
      </c>
      <c r="C79" s="4" t="inlineStr">
        <is>
          <t xml:space="preserve"> </t>
        </is>
      </c>
    </row>
    <row r="80">
      <c r="A80" s="4" t="inlineStr">
        <is>
          <t>Financial liabilities</t>
        </is>
      </c>
      <c r="B80" s="5" t="n">
        <v>1756691</v>
      </c>
      <c r="C80" s="5" t="n">
        <v>1358294</v>
      </c>
    </row>
    <row r="81">
      <c r="A81" s="4" t="inlineStr">
        <is>
          <t>Level 1 [member] | Fair value [member] | Financial assets at fair value through profit or loss [member] | Assets measured at fair value [member]</t>
        </is>
      </c>
      <c r="B81" s="4" t="inlineStr">
        <is>
          <t xml:space="preserve"> </t>
        </is>
      </c>
      <c r="C81" s="4" t="inlineStr">
        <is>
          <t xml:space="preserve"> </t>
        </is>
      </c>
    </row>
    <row r="82">
      <c r="A82" s="3" t="inlineStr">
        <is>
          <t>Disclosures Of Fair Value Hierarchy Of Financial Assets And Financial Liabilities [Line items]</t>
        </is>
      </c>
      <c r="B82" s="4" t="inlineStr">
        <is>
          <t xml:space="preserve"> </t>
        </is>
      </c>
      <c r="C82" s="4" t="inlineStr">
        <is>
          <t xml:space="preserve"> </t>
        </is>
      </c>
    </row>
    <row r="83">
      <c r="A83" s="4" t="inlineStr">
        <is>
          <t>Equity securities</t>
        </is>
      </c>
      <c r="B83" s="5" t="n">
        <v>61665</v>
      </c>
      <c r="C83" s="4" t="inlineStr">
        <is>
          <t xml:space="preserve"> </t>
        </is>
      </c>
    </row>
    <row r="84">
      <c r="A84" s="4" t="inlineStr">
        <is>
          <t>Other securities</t>
        </is>
      </c>
      <c r="B84" s="4" t="inlineStr">
        <is>
          <t xml:space="preserve"> </t>
        </is>
      </c>
      <c r="C84" s="5" t="n">
        <v>29687</v>
      </c>
    </row>
    <row r="85">
      <c r="A85" s="4" t="inlineStr">
        <is>
          <t>Level 1 [member] | Fair value [member] | Financial assets at fair value through other comprehensive income [member] | Assets measured at fair value [member]</t>
        </is>
      </c>
      <c r="B85" s="4" t="inlineStr">
        <is>
          <t xml:space="preserve"> </t>
        </is>
      </c>
      <c r="C85" s="4" t="inlineStr">
        <is>
          <t xml:space="preserve"> </t>
        </is>
      </c>
    </row>
    <row r="86">
      <c r="A86" s="3" t="inlineStr">
        <is>
          <t>Disclosures Of Fair Value Hierarchy Of Financial Assets And Financial Liabilities [Line items]</t>
        </is>
      </c>
      <c r="B86" s="4" t="inlineStr">
        <is>
          <t xml:space="preserve"> </t>
        </is>
      </c>
      <c r="C86" s="4" t="inlineStr">
        <is>
          <t xml:space="preserve"> </t>
        </is>
      </c>
    </row>
    <row r="87">
      <c r="A87" s="4" t="inlineStr">
        <is>
          <t>Equity securities</t>
        </is>
      </c>
      <c r="B87" s="5" t="n">
        <v>1539205</v>
      </c>
      <c r="C87" s="5" t="n">
        <v>1210124</v>
      </c>
    </row>
    <row r="88">
      <c r="A88" s="4" t="inlineStr">
        <is>
          <t>Level 1 [member] | Fair value [member] | Financial liabilities at fair value through profit or loss [Member] | Liabilities measured at fair value [member]</t>
        </is>
      </c>
      <c r="B88" s="4" t="inlineStr">
        <is>
          <t xml:space="preserve"> </t>
        </is>
      </c>
      <c r="C88" s="4" t="inlineStr">
        <is>
          <t xml:space="preserve"> </t>
        </is>
      </c>
    </row>
    <row r="89">
      <c r="A89" s="3" t="inlineStr">
        <is>
          <t>Disclosures Of Fair Value Hierarchy Of Financial Assets And Financial Liabilities [Line items]</t>
        </is>
      </c>
      <c r="B89" s="4" t="inlineStr">
        <is>
          <t xml:space="preserve"> </t>
        </is>
      </c>
      <c r="C89" s="4" t="inlineStr">
        <is>
          <t xml:space="preserve"> </t>
        </is>
      </c>
    </row>
    <row r="90">
      <c r="A90" s="4" t="inlineStr">
        <is>
          <t>Borrowings</t>
        </is>
      </c>
      <c r="B90" s="5" t="n">
        <v>1756691</v>
      </c>
      <c r="C90" s="5" t="n">
        <v>1358294</v>
      </c>
    </row>
    <row r="91">
      <c r="A91" s="4" t="inlineStr">
        <is>
          <t>Level 2 [member] | Fair value [member] | Assets measured at fair value [member]</t>
        </is>
      </c>
      <c r="B91" s="4" t="inlineStr">
        <is>
          <t xml:space="preserve"> </t>
        </is>
      </c>
      <c r="C91" s="4" t="inlineStr">
        <is>
          <t xml:space="preserve"> </t>
        </is>
      </c>
    </row>
    <row r="92">
      <c r="A92" s="3" t="inlineStr">
        <is>
          <t>Disclosures Of Fair Value Hierarchy Of Financial Assets And Financial Liabilities [Line items]</t>
        </is>
      </c>
      <c r="B92" s="4" t="inlineStr">
        <is>
          <t xml:space="preserve"> </t>
        </is>
      </c>
      <c r="C92" s="4" t="inlineStr">
        <is>
          <t xml:space="preserve"> </t>
        </is>
      </c>
    </row>
    <row r="93">
      <c r="A93" s="4" t="inlineStr">
        <is>
          <t>Financial assets</t>
        </is>
      </c>
      <c r="B93" s="5" t="n">
        <v>6917002</v>
      </c>
      <c r="C93" s="5" t="n">
        <v>8437024</v>
      </c>
    </row>
    <row r="94">
      <c r="A94" s="4" t="inlineStr">
        <is>
          <t>Level 2 [member] | Fair value [member] | Liabilities measured at fair value [member]</t>
        </is>
      </c>
      <c r="B94" s="4" t="inlineStr">
        <is>
          <t xml:space="preserve"> </t>
        </is>
      </c>
      <c r="C94" s="4" t="inlineStr">
        <is>
          <t xml:space="preserve"> </t>
        </is>
      </c>
    </row>
    <row r="95">
      <c r="A95" s="3" t="inlineStr">
        <is>
          <t>Disclosures Of Fair Value Hierarchy Of Financial Assets And Financial Liabilities [Line items]</t>
        </is>
      </c>
      <c r="B95" s="4" t="inlineStr">
        <is>
          <t xml:space="preserve"> </t>
        </is>
      </c>
      <c r="C95" s="4" t="inlineStr">
        <is>
          <t xml:space="preserve"> </t>
        </is>
      </c>
    </row>
    <row r="96">
      <c r="A96" s="4" t="inlineStr">
        <is>
          <t>Financial liabilities</t>
        </is>
      </c>
      <c r="B96" s="5" t="n">
        <v>24430088</v>
      </c>
      <c r="C96" s="5" t="n">
        <v>22506912</v>
      </c>
    </row>
    <row r="97">
      <c r="A97" s="4" t="inlineStr">
        <is>
          <t>Level 2 [member] | Fair value [member] | Financial assets at fair value through profit or loss [member] | Assets measured at fair value [member]</t>
        </is>
      </c>
      <c r="B97" s="4" t="inlineStr">
        <is>
          <t xml:space="preserve"> </t>
        </is>
      </c>
      <c r="C97" s="4" t="inlineStr">
        <is>
          <t xml:space="preserve"> </t>
        </is>
      </c>
    </row>
    <row r="98">
      <c r="A98" s="3" t="inlineStr">
        <is>
          <t>Disclosures Of Fair Value Hierarchy Of Financial Assets And Financial Liabilities [Line items]</t>
        </is>
      </c>
      <c r="B98" s="4" t="inlineStr">
        <is>
          <t xml:space="preserve"> </t>
        </is>
      </c>
      <c r="C98" s="4" t="inlineStr">
        <is>
          <t xml:space="preserve"> </t>
        </is>
      </c>
    </row>
    <row r="99">
      <c r="A99" s="4" t="inlineStr">
        <is>
          <t>Derivative assets</t>
        </is>
      </c>
      <c r="B99" s="5" t="n">
        <v>291541</v>
      </c>
      <c r="C99" s="5" t="n">
        <v>350149</v>
      </c>
    </row>
    <row r="100">
      <c r="A100" s="4" t="inlineStr">
        <is>
          <t>Short-term financial instruments</t>
        </is>
      </c>
      <c r="B100" s="5" t="n">
        <v>6540407</v>
      </c>
      <c r="C100" s="5" t="n">
        <v>8006081</v>
      </c>
    </row>
    <row r="101">
      <c r="A101" s="4" t="inlineStr">
        <is>
          <t>Debt securities</t>
        </is>
      </c>
      <c r="B101" s="5" t="n">
        <v>75183</v>
      </c>
      <c r="C101" s="5" t="n">
        <v>69926</v>
      </c>
    </row>
    <row r="102">
      <c r="A102" s="4" t="inlineStr">
        <is>
          <t>Other securities</t>
        </is>
      </c>
      <c r="B102" s="5" t="n">
        <v>270</v>
      </c>
      <c r="C102" s="5" t="n">
        <v>1022</v>
      </c>
    </row>
    <row r="103">
      <c r="A103" s="4" t="inlineStr">
        <is>
          <t>Derivative hedging instruments</t>
        </is>
      </c>
      <c r="B103" s="5" t="n">
        <v>9601</v>
      </c>
      <c r="C103" s="5" t="n">
        <v>9846</v>
      </c>
    </row>
    <row r="104">
      <c r="A104" s="4" t="inlineStr">
        <is>
          <t>Level 2 [member] | Fair value [member] | Financial liabilities at fair value through profit or loss [Member] | Liabilities measured at fair value [member]</t>
        </is>
      </c>
      <c r="B104" s="4" t="inlineStr">
        <is>
          <t xml:space="preserve"> </t>
        </is>
      </c>
      <c r="C104" s="4" t="inlineStr">
        <is>
          <t xml:space="preserve"> </t>
        </is>
      </c>
    </row>
    <row r="105">
      <c r="A105" s="3" t="inlineStr">
        <is>
          <t>Disclosures Of Fair Value Hierarchy Of Financial Assets And Financial Liabilities [Line items]</t>
        </is>
      </c>
      <c r="B105" s="4" t="inlineStr">
        <is>
          <t xml:space="preserve"> </t>
        </is>
      </c>
      <c r="C105" s="4" t="inlineStr">
        <is>
          <t xml:space="preserve"> </t>
        </is>
      </c>
    </row>
    <row r="106">
      <c r="A106" s="4" t="inlineStr">
        <is>
          <t>Derivative liabilities</t>
        </is>
      </c>
      <c r="B106" s="5" t="n">
        <v>116748</v>
      </c>
      <c r="C106" s="5" t="n">
        <v>157036</v>
      </c>
    </row>
    <row r="107">
      <c r="A107" s="4" t="inlineStr">
        <is>
          <t>Derivative hedging instruments</t>
        </is>
      </c>
      <c r="B107" s="5" t="n">
        <v>3174</v>
      </c>
      <c r="C107" s="5" t="n">
        <v>18105</v>
      </c>
    </row>
    <row r="108">
      <c r="A108" s="4" t="inlineStr">
        <is>
          <t>Level 2 [member] | Fair value [member] | Financial liabilities measured at amortized cost [member] | Liabilities measured at fair value [member]</t>
        </is>
      </c>
      <c r="B108" s="4" t="inlineStr">
        <is>
          <t xml:space="preserve"> </t>
        </is>
      </c>
      <c r="C108" s="4" t="inlineStr">
        <is>
          <t xml:space="preserve"> </t>
        </is>
      </c>
    </row>
    <row r="109">
      <c r="A109" s="3" t="inlineStr">
        <is>
          <t>Disclosures Of Fair Value Hierarchy Of Financial Assets And Financial Liabilities [Line items]</t>
        </is>
      </c>
      <c r="B109" s="4" t="inlineStr">
        <is>
          <t xml:space="preserve"> </t>
        </is>
      </c>
      <c r="C109" s="4" t="inlineStr">
        <is>
          <t xml:space="preserve"> </t>
        </is>
      </c>
    </row>
    <row r="110">
      <c r="A110" s="4" t="inlineStr">
        <is>
          <t>Borrowings</t>
        </is>
      </c>
      <c r="B110" s="5" t="n">
        <v>24310166</v>
      </c>
      <c r="C110" s="5" t="n">
        <v>22331771</v>
      </c>
    </row>
    <row r="111">
      <c r="A111" s="4" t="inlineStr">
        <is>
          <t>Level 3 [member] | Fair value [member] | Assets measured at fair value [member]</t>
        </is>
      </c>
      <c r="B111" s="4" t="inlineStr">
        <is>
          <t xml:space="preserve"> </t>
        </is>
      </c>
      <c r="C111" s="4" t="inlineStr">
        <is>
          <t xml:space="preserve"> </t>
        </is>
      </c>
    </row>
    <row r="112">
      <c r="A112" s="3" t="inlineStr">
        <is>
          <t>Disclosures Of Fair Value Hierarchy Of Financial Assets And Financial Liabilities [Line items]</t>
        </is>
      </c>
      <c r="B112" s="4" t="inlineStr">
        <is>
          <t xml:space="preserve"> </t>
        </is>
      </c>
      <c r="C112" s="4" t="inlineStr">
        <is>
          <t xml:space="preserve"> </t>
        </is>
      </c>
    </row>
    <row r="113">
      <c r="A113" s="4" t="inlineStr">
        <is>
          <t>Financial assets</t>
        </is>
      </c>
      <c r="B113" s="5" t="n">
        <v>875091</v>
      </c>
      <c r="C113" s="5" t="n">
        <v>861674</v>
      </c>
    </row>
    <row r="114">
      <c r="A114" s="4" t="inlineStr">
        <is>
          <t>Level 3 [member] | Fair value [member] | Liabilities measured at fair value [member]</t>
        </is>
      </c>
      <c r="B114" s="4" t="inlineStr">
        <is>
          <t xml:space="preserve"> </t>
        </is>
      </c>
      <c r="C114" s="4" t="inlineStr">
        <is>
          <t xml:space="preserve"> </t>
        </is>
      </c>
    </row>
    <row r="115">
      <c r="A115" s="3" t="inlineStr">
        <is>
          <t>Disclosures Of Fair Value Hierarchy Of Financial Assets And Financial Liabilities [Line items]</t>
        </is>
      </c>
      <c r="B115" s="4" t="inlineStr">
        <is>
          <t xml:space="preserve"> </t>
        </is>
      </c>
      <c r="C115" s="4" t="inlineStr">
        <is>
          <t xml:space="preserve"> </t>
        </is>
      </c>
    </row>
    <row r="116">
      <c r="A116" s="4" t="inlineStr">
        <is>
          <t>Financial liabilities</t>
        </is>
      </c>
      <c r="B116" s="5" t="n">
        <v>119258</v>
      </c>
      <c r="C116" s="4" t="inlineStr">
        <is>
          <t xml:space="preserve"> </t>
        </is>
      </c>
    </row>
    <row r="117">
      <c r="A117" s="4" t="inlineStr">
        <is>
          <t>Level 3 [member] | Fair value [member] | Financial assets at fair value through profit or loss [member] | Assets measured at fair value [member]</t>
        </is>
      </c>
      <c r="B117" s="4" t="inlineStr">
        <is>
          <t xml:space="preserve"> </t>
        </is>
      </c>
      <c r="C117" s="4" t="inlineStr">
        <is>
          <t xml:space="preserve"> </t>
        </is>
      </c>
    </row>
    <row r="118">
      <c r="A118" s="3" t="inlineStr">
        <is>
          <t>Disclosures Of Fair Value Hierarchy Of Financial Assets And Financial Liabilities [Line items]</t>
        </is>
      </c>
      <c r="B118" s="4" t="inlineStr">
        <is>
          <t xml:space="preserve"> </t>
        </is>
      </c>
      <c r="C118" s="4" t="inlineStr">
        <is>
          <t xml:space="preserve"> </t>
        </is>
      </c>
    </row>
    <row r="119">
      <c r="A119" s="4" t="inlineStr">
        <is>
          <t>Equity securities</t>
        </is>
      </c>
      <c r="B119" s="5" t="n">
        <v>37589</v>
      </c>
      <c r="C119" s="4" t="inlineStr">
        <is>
          <t xml:space="preserve"> </t>
        </is>
      </c>
    </row>
    <row r="120">
      <c r="A120" s="4" t="inlineStr">
        <is>
          <t>Debt securities</t>
        </is>
      </c>
      <c r="B120" s="5" t="n">
        <v>13013</v>
      </c>
      <c r="C120" s="5" t="n">
        <v>5950</v>
      </c>
    </row>
    <row r="121">
      <c r="A121" s="4" t="inlineStr">
        <is>
          <t>Other securities</t>
        </is>
      </c>
      <c r="B121" s="5" t="n">
        <v>669417</v>
      </c>
      <c r="C121" s="5" t="n">
        <v>601760</v>
      </c>
    </row>
    <row r="122">
      <c r="A122" s="4" t="inlineStr">
        <is>
          <t>Other receivables</t>
        </is>
      </c>
      <c r="B122" s="4" t="inlineStr">
        <is>
          <t xml:space="preserve"> </t>
        </is>
      </c>
      <c r="C122" s="5" t="n">
        <v>2000</v>
      </c>
    </row>
    <row r="123">
      <c r="A123" s="4" t="inlineStr">
        <is>
          <t>Level 3 [member] | Fair value [member] | Financial assets at fair value through other comprehensive income [member] | Assets measured at fair value [member]</t>
        </is>
      </c>
      <c r="B123" s="4" t="inlineStr">
        <is>
          <t xml:space="preserve"> </t>
        </is>
      </c>
      <c r="C123" s="4" t="inlineStr">
        <is>
          <t xml:space="preserve"> </t>
        </is>
      </c>
    </row>
    <row r="124">
      <c r="A124" s="3" t="inlineStr">
        <is>
          <t>Disclosures Of Fair Value Hierarchy Of Financial Assets And Financial Liabilities [Line items]</t>
        </is>
      </c>
      <c r="B124" s="4" t="inlineStr">
        <is>
          <t xml:space="preserve"> </t>
        </is>
      </c>
      <c r="C124" s="4" t="inlineStr">
        <is>
          <t xml:space="preserve"> </t>
        </is>
      </c>
    </row>
    <row r="125">
      <c r="A125" s="4" t="inlineStr">
        <is>
          <t>Equity securities</t>
        </is>
      </c>
      <c r="B125" s="5" t="n">
        <v>155072</v>
      </c>
      <c r="C125" s="6" t="n">
        <v>251964</v>
      </c>
    </row>
    <row r="126">
      <c r="A126" s="4" t="inlineStr">
        <is>
          <t>Level 3 [member] | Fair value [member] | Financial liabilities at fair value through profit or loss [Member] | Liabilities measured at fair value [member]</t>
        </is>
      </c>
      <c r="B126" s="4" t="inlineStr">
        <is>
          <t xml:space="preserve"> </t>
        </is>
      </c>
      <c r="C126" s="4" t="inlineStr">
        <is>
          <t xml:space="preserve"> </t>
        </is>
      </c>
    </row>
    <row r="127">
      <c r="A127" s="3" t="inlineStr">
        <is>
          <t>Disclosures Of Fair Value Hierarchy Of Financial Assets And Financial Liabilities [Line items]</t>
        </is>
      </c>
      <c r="B127" s="4" t="inlineStr">
        <is>
          <t xml:space="preserve"> </t>
        </is>
      </c>
      <c r="C127" s="4" t="inlineStr">
        <is>
          <t xml:space="preserve"> </t>
        </is>
      </c>
    </row>
    <row r="128">
      <c r="A128" s="4" t="inlineStr">
        <is>
          <t>Other financial liabilities</t>
        </is>
      </c>
      <c r="B128" s="6" t="n">
        <v>119258</v>
      </c>
      <c r="C12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Value Measurement Method and Significant but not Observable Inputs for the Financial Assets Classified as Fair Value Hierarchy Level 3 (Detail) - Fair value [member] - Level 3 [member] ₩ in Millions</t>
        </is>
      </c>
      <c r="B1" s="2" t="inlineStr">
        <is>
          <t>12 Months Ended</t>
        </is>
      </c>
    </row>
    <row r="2">
      <c r="B2" s="2" t="inlineStr">
        <is>
          <t>Dec. 31, 2023 KRW (₩)</t>
        </is>
      </c>
    </row>
    <row r="3">
      <c r="A3" s="4" t="inlineStr">
        <is>
          <t>Discounted cash flow [member]</t>
        </is>
      </c>
      <c r="B3" s="4" t="inlineStr">
        <is>
          <t xml:space="preserve"> </t>
        </is>
      </c>
    </row>
    <row r="4">
      <c r="A4" s="3" t="inlineStr">
        <is>
          <t>Disclosure of significant unobservable inputs used in fair value measurement of assets [line items]</t>
        </is>
      </c>
      <c r="B4" s="4" t="inlineStr">
        <is>
          <t xml:space="preserve"> </t>
        </is>
      </c>
    </row>
    <row r="5">
      <c r="A5" s="4" t="inlineStr">
        <is>
          <t>Available-for-sale financial assets</t>
        </is>
      </c>
      <c r="B5" s="6" t="n">
        <v>104529</v>
      </c>
    </row>
    <row r="6">
      <c r="A6" s="4" t="inlineStr">
        <is>
          <t>Proxy firm valuation method [member]</t>
        </is>
      </c>
      <c r="B6" s="4" t="inlineStr">
        <is>
          <t xml:space="preserve"> </t>
        </is>
      </c>
    </row>
    <row r="7">
      <c r="A7" s="3" t="inlineStr">
        <is>
          <t>Disclosure of significant unobservable inputs used in fair value measurement of assets [line items]</t>
        </is>
      </c>
      <c r="B7" s="4" t="inlineStr">
        <is>
          <t xml:space="preserve"> </t>
        </is>
      </c>
    </row>
    <row r="8">
      <c r="A8" s="4" t="inlineStr">
        <is>
          <t>Available-for-sale financial assets</t>
        </is>
      </c>
      <c r="B8" s="5" t="n">
        <v>113626</v>
      </c>
    </row>
    <row r="9">
      <c r="A9" s="4" t="inlineStr">
        <is>
          <t>Asset value approach [member]</t>
        </is>
      </c>
      <c r="B9" s="4" t="inlineStr">
        <is>
          <t xml:space="preserve"> </t>
        </is>
      </c>
    </row>
    <row r="10">
      <c r="A10" s="3" t="inlineStr">
        <is>
          <t>Disclosure of significant unobservable inputs used in fair value measurement of assets [line items]</t>
        </is>
      </c>
      <c r="B10" s="4" t="inlineStr">
        <is>
          <t xml:space="preserve"> </t>
        </is>
      </c>
    </row>
    <row r="11">
      <c r="A11" s="4" t="inlineStr">
        <is>
          <t>Available-for-sale financial assets</t>
        </is>
      </c>
      <c r="B11" s="6" t="n">
        <v>656936</v>
      </c>
    </row>
    <row r="12">
      <c r="A12" s="4" t="inlineStr">
        <is>
          <t>Available-for-sale financial assets [member] | Bottom of range [member]</t>
        </is>
      </c>
      <c r="B12" s="4" t="inlineStr">
        <is>
          <t xml:space="preserve"> </t>
        </is>
      </c>
    </row>
    <row r="13">
      <c r="A13" s="3" t="inlineStr">
        <is>
          <t>Disclosure of significant unobservable inputs used in fair value measurement of assets [line items]</t>
        </is>
      </c>
      <c r="B13" s="4" t="inlineStr">
        <is>
          <t xml:space="preserve"> </t>
        </is>
      </c>
    </row>
    <row r="14">
      <c r="A14" s="4" t="inlineStr">
        <is>
          <t>Growth rate</t>
        </is>
      </c>
      <c r="B14" s="7" t="n">
        <v>0</v>
      </c>
    </row>
    <row r="15">
      <c r="A15" s="4" t="inlineStr">
        <is>
          <t>Discount rate</t>
        </is>
      </c>
      <c r="B15" s="8" t="n">
        <v>0.0964</v>
      </c>
    </row>
    <row r="16">
      <c r="A16" s="4" t="inlineStr">
        <is>
          <t>Price multiple</t>
        </is>
      </c>
      <c r="B16" s="10" t="n">
        <v>0.695</v>
      </c>
    </row>
    <row r="17">
      <c r="A17" s="4" t="inlineStr">
        <is>
          <t>Available-for-sale financial assets [member] | Top of range [member]</t>
        </is>
      </c>
      <c r="B17" s="4" t="inlineStr">
        <is>
          <t xml:space="preserve"> </t>
        </is>
      </c>
    </row>
    <row r="18">
      <c r="A18" s="3" t="inlineStr">
        <is>
          <t>Disclosure of significant unobservable inputs used in fair value measurement of assets [line items]</t>
        </is>
      </c>
      <c r="B18" s="4" t="inlineStr">
        <is>
          <t xml:space="preserve"> </t>
        </is>
      </c>
    </row>
    <row r="19">
      <c r="A19" s="4" t="inlineStr">
        <is>
          <t>Growth rate</t>
        </is>
      </c>
      <c r="B19" s="7" t="n">
        <v>0.01</v>
      </c>
    </row>
    <row r="20">
      <c r="A20" s="4" t="inlineStr">
        <is>
          <t>Discount rate</t>
        </is>
      </c>
      <c r="B20" s="8" t="n">
        <v>0.266</v>
      </c>
    </row>
    <row r="21">
      <c r="A21" s="4" t="inlineStr">
        <is>
          <t>Price multiple</t>
        </is>
      </c>
      <c r="B21" s="10" t="n">
        <v>3.34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Operation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Joint Operations</t>
        </is>
      </c>
      <c r="B4" s="4" t="inlineStr">
        <is>
          <t xml:space="preserve">12. Joint Operations Details of significant joint operations that the Company is participating in as a party to a joint arrangement as of December 31, 2023 are as follows:
Joint operations Operation Ownership (%) Location
Myanmar A-1/A-3 Mine development and gas production 51.00 Myanmar
Offshore Midstream Gas transportation facility 51.00 Myanmar
Greenhills Mine(*1) Mine development 20.00 Canada
Mt. Thorley J/V Mine development 20.00 Australia
POSMAC J/V Mine development 20.00 Australia
Samcheok Thermal Power Plant EPC (Unit 1, 2) Construction work Construction 49.00 Korea
Sinansan Line Double Track Train Construction 36.00 Korea
Panama Metro Line 3 Project construction work Construction 20.00 Panama
2*600 MW Matarbari Ultra Super Critical Coal-Fired Power construction work Construction 67.00 Bangladesh
Yangsan Sasong 2nd Apartment Project (B5,6,7,9 Block) Construction work Construction 49.00 Korea
Yongmun 123 Construction Work Reconstruction Maintenance Project Construction 70.00 Korea
Songdo B5 Block office Complex Project Construction work Construction 80.00 Korea
Particle Accelerator Facility Construction work Construction 55.00 Korea
Anyang Jinheung Apartment Construction work Construction 45.00 Korea
(*1) As of December 31, 2023, the joint operation is classified as assets and liablities held for sal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of Financial Assets and Financial Liabilities Classified as Level 3 of Fair Value Hierarchy (Detail) - Available-for-sale financial assets [member] ₩ in Millions</t>
        </is>
      </c>
      <c r="B1" s="2" t="inlineStr">
        <is>
          <t>12 Months Ended</t>
        </is>
      </c>
    </row>
    <row r="2">
      <c r="B2" s="2" t="inlineStr">
        <is>
          <t>Dec. 31, 2023 KRW (₩)</t>
        </is>
      </c>
    </row>
    <row r="3">
      <c r="A3" s="4" t="inlineStr">
        <is>
          <t>Fluctuation 0.5% of growth rate [member]</t>
        </is>
      </c>
      <c r="B3" s="4" t="inlineStr">
        <is>
          <t xml:space="preserve"> </t>
        </is>
      </c>
    </row>
    <row r="4">
      <c r="A4" s="3" t="inlineStr">
        <is>
          <t>Disclosure of significant unobservable inputs used in fair value measurement of assets [line items]</t>
        </is>
      </c>
      <c r="B4" s="4" t="inlineStr">
        <is>
          <t xml:space="preserve"> </t>
        </is>
      </c>
    </row>
    <row r="5">
      <c r="A5" s="4" t="inlineStr">
        <is>
          <t>Favorable changes</t>
        </is>
      </c>
      <c r="B5" s="6" t="n">
        <v>1511</v>
      </c>
    </row>
    <row r="6">
      <c r="A6" s="4" t="inlineStr">
        <is>
          <t>Unfavorable changes</t>
        </is>
      </c>
      <c r="B6" s="5" t="n">
        <v>-1308</v>
      </c>
    </row>
    <row r="7">
      <c r="A7" s="4" t="inlineStr">
        <is>
          <t>Fluctuation 0.5% of discount rate [member]</t>
        </is>
      </c>
      <c r="B7" s="4" t="inlineStr">
        <is>
          <t xml:space="preserve"> </t>
        </is>
      </c>
    </row>
    <row r="8">
      <c r="A8" s="3" t="inlineStr">
        <is>
          <t>Disclosure of significant unobservable inputs used in fair value measurement of assets [line items]</t>
        </is>
      </c>
      <c r="B8" s="4" t="inlineStr">
        <is>
          <t xml:space="preserve"> </t>
        </is>
      </c>
    </row>
    <row r="9">
      <c r="A9" s="4" t="inlineStr">
        <is>
          <t>Favorable changes</t>
        </is>
      </c>
      <c r="B9" s="5" t="n">
        <v>2125</v>
      </c>
    </row>
    <row r="10">
      <c r="A10" s="4" t="inlineStr">
        <is>
          <t>Unfavorable changes</t>
        </is>
      </c>
      <c r="B10" s="6" t="n">
        <v>-1938</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Fair Value of Financial Assets and Financial Liabilities Classified as Level 3 (Detail) - KRW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Beginning</t>
        </is>
      </c>
      <c r="B4" s="6" t="n">
        <v>99021750</v>
      </c>
      <c r="C4" s="4" t="inlineStr">
        <is>
          <t xml:space="preserve"> </t>
        </is>
      </c>
    </row>
    <row r="5">
      <c r="A5" s="4" t="inlineStr">
        <is>
          <t>Ending</t>
        </is>
      </c>
      <c r="B5" s="5" t="n">
        <v>101486316</v>
      </c>
      <c r="C5" s="6" t="n">
        <v>99021750</v>
      </c>
    </row>
    <row r="6">
      <c r="A6" s="4" t="inlineStr">
        <is>
          <t>Fair value [member] | Level 3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eginning</t>
        </is>
      </c>
      <c r="B8" s="5" t="n">
        <v>861674</v>
      </c>
      <c r="C8" s="5" t="n">
        <v>620914</v>
      </c>
    </row>
    <row r="9">
      <c r="A9" s="4" t="inlineStr">
        <is>
          <t>Acquisition</t>
        </is>
      </c>
      <c r="B9" s="5" t="n">
        <v>100442</v>
      </c>
      <c r="C9" s="5" t="n">
        <v>182217</v>
      </c>
    </row>
    <row r="10">
      <c r="A10" s="4" t="inlineStr">
        <is>
          <t>Gain(Loss) on valuation of financial assets</t>
        </is>
      </c>
      <c r="B10" s="5" t="n">
        <v>39621</v>
      </c>
      <c r="C10" s="5" t="n">
        <v>24613</v>
      </c>
    </row>
    <row r="11">
      <c r="A11" s="4" t="inlineStr">
        <is>
          <t>Other comprehensive income(loss)</t>
        </is>
      </c>
      <c r="B11" s="5" t="n">
        <v>22526</v>
      </c>
      <c r="C11" s="5" t="n">
        <v>126510</v>
      </c>
    </row>
    <row r="12">
      <c r="A12" s="4" t="inlineStr">
        <is>
          <t>Disposal and others</t>
        </is>
      </c>
      <c r="B12" s="5" t="n">
        <v>-149172</v>
      </c>
      <c r="C12" s="5" t="n">
        <v>-92580</v>
      </c>
    </row>
    <row r="13">
      <c r="A13" s="4" t="inlineStr">
        <is>
          <t>Ending</t>
        </is>
      </c>
      <c r="B13" s="6" t="n">
        <v>875091</v>
      </c>
      <c r="C13" s="6" t="n">
        <v>861674</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e Income and Costs by Category of Financial Instruments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 (expense)</t>
        </is>
      </c>
      <c r="B4" s="6" t="n">
        <v>-499143</v>
      </c>
      <c r="C4" s="6" t="n">
        <v>-360453</v>
      </c>
      <c r="D4" s="6" t="n">
        <v>-147583</v>
      </c>
    </row>
    <row r="5">
      <c r="A5" s="4" t="inlineStr">
        <is>
          <t>Gain and loss on valuation</t>
        </is>
      </c>
      <c r="B5" s="5" t="n">
        <v>338996</v>
      </c>
      <c r="C5" s="5" t="n">
        <v>-444390</v>
      </c>
      <c r="D5" s="5" t="n">
        <v>311546</v>
      </c>
    </row>
    <row r="6">
      <c r="A6" s="4" t="inlineStr">
        <is>
          <t>Gain and loss on foreign currency</t>
        </is>
      </c>
      <c r="B6" s="5" t="n">
        <v>-348002</v>
      </c>
      <c r="C6" s="5" t="n">
        <v>-487324</v>
      </c>
      <c r="D6" s="5" t="n">
        <v>-161698</v>
      </c>
    </row>
    <row r="7">
      <c r="A7" s="4" t="inlineStr">
        <is>
          <t>Gain and loss on disposal</t>
        </is>
      </c>
      <c r="B7" s="5" t="n">
        <v>118716</v>
      </c>
      <c r="C7" s="5" t="n">
        <v>323320</v>
      </c>
      <c r="D7" s="5" t="n">
        <v>-100293</v>
      </c>
    </row>
    <row r="8">
      <c r="A8" s="4" t="inlineStr">
        <is>
          <t>Others</t>
        </is>
      </c>
      <c r="B8" s="5" t="n">
        <v>17183</v>
      </c>
      <c r="C8" s="5" t="n">
        <v>-1608</v>
      </c>
      <c r="D8" s="5" t="n">
        <v>62963</v>
      </c>
    </row>
    <row r="9">
      <c r="A9" s="4" t="inlineStr">
        <is>
          <t>Total</t>
        </is>
      </c>
      <c r="B9" s="5" t="n">
        <v>-372250</v>
      </c>
      <c r="C9" s="5" t="n">
        <v>-970455</v>
      </c>
      <c r="D9" s="5" t="n">
        <v>-35065</v>
      </c>
    </row>
    <row r="10">
      <c r="A10" s="4" t="inlineStr">
        <is>
          <t>Other comprehensive income (loss)</t>
        </is>
      </c>
      <c r="B10" s="5" t="n">
        <v>256433</v>
      </c>
      <c r="C10" s="5" t="n">
        <v>-9053</v>
      </c>
      <c r="D10" s="5" t="n">
        <v>215197</v>
      </c>
    </row>
    <row r="11">
      <c r="A11" s="4" t="inlineStr">
        <is>
          <t>Financial liabilities at fair value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Gain and loss on valuation</t>
        </is>
      </c>
      <c r="B13" s="5" t="n">
        <v>-305562</v>
      </c>
      <c r="C13" s="5" t="n">
        <v>85790</v>
      </c>
      <c r="D13" s="5" t="n">
        <v>54057</v>
      </c>
    </row>
    <row r="14">
      <c r="A14" s="4" t="inlineStr">
        <is>
          <t>Gain and loss on foreign currency</t>
        </is>
      </c>
      <c r="B14" s="5" t="n">
        <v>-92835</v>
      </c>
      <c r="C14" s="5" t="n">
        <v>-8891</v>
      </c>
      <c r="D14" s="5" t="n">
        <v>33069</v>
      </c>
    </row>
    <row r="15">
      <c r="A15" s="4" t="inlineStr">
        <is>
          <t>Others</t>
        </is>
      </c>
      <c r="B15" s="4" t="inlineStr">
        <is>
          <t xml:space="preserve"> </t>
        </is>
      </c>
      <c r="C15" s="4" t="inlineStr">
        <is>
          <t xml:space="preserve"> </t>
        </is>
      </c>
      <c r="D15" s="5" t="n">
        <v>-15876</v>
      </c>
    </row>
    <row r="16">
      <c r="A16" s="4" t="inlineStr">
        <is>
          <t>Total</t>
        </is>
      </c>
      <c r="B16" s="5" t="n">
        <v>-398397</v>
      </c>
      <c r="C16" s="5" t="n">
        <v>76899</v>
      </c>
      <c r="D16" s="5" t="n">
        <v>71250</v>
      </c>
    </row>
    <row r="17">
      <c r="A17" s="4" t="inlineStr">
        <is>
          <t>Derivative liabilitie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Gain and loss on valuation</t>
        </is>
      </c>
      <c r="B19" s="5" t="n">
        <v>-44323</v>
      </c>
      <c r="C19" s="5" t="n">
        <v>-162649</v>
      </c>
      <c r="D19" s="5" t="n">
        <v>55858</v>
      </c>
    </row>
    <row r="20">
      <c r="A20" s="4" t="inlineStr">
        <is>
          <t>Gain and loss on disposal</t>
        </is>
      </c>
      <c r="B20" s="5" t="n">
        <v>-276600</v>
      </c>
      <c r="C20" s="5" t="n">
        <v>-647418</v>
      </c>
      <c r="D20" s="5" t="n">
        <v>-465174</v>
      </c>
    </row>
    <row r="21">
      <c r="A21" s="4" t="inlineStr">
        <is>
          <t>Total</t>
        </is>
      </c>
      <c r="B21" s="5" t="n">
        <v>-320923</v>
      </c>
      <c r="C21" s="5" t="n">
        <v>-810067</v>
      </c>
      <c r="D21" s="5" t="n">
        <v>-409316</v>
      </c>
    </row>
    <row r="22">
      <c r="A22" s="4" t="inlineStr">
        <is>
          <t>Other comprehensive income (loss)</t>
        </is>
      </c>
      <c r="B22" s="5" t="n">
        <v>-1292</v>
      </c>
      <c r="C22" s="5" t="n">
        <v>1023</v>
      </c>
      <c r="D22" s="5" t="n">
        <v>309</v>
      </c>
    </row>
    <row r="23">
      <c r="A23" s="4" t="inlineStr">
        <is>
          <t>Financial liabilities measured at amortized cost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Interest income (expense)</t>
        </is>
      </c>
      <c r="B25" s="5" t="n">
        <v>-1001290</v>
      </c>
      <c r="C25" s="5" t="n">
        <v>-607458</v>
      </c>
      <c r="D25" s="5" t="n">
        <v>-439826</v>
      </c>
    </row>
    <row r="26">
      <c r="A26" s="4" t="inlineStr">
        <is>
          <t>Gain and loss on foreign currency</t>
        </is>
      </c>
      <c r="B26" s="5" t="n">
        <v>-466244</v>
      </c>
      <c r="C26" s="5" t="n">
        <v>-893377</v>
      </c>
      <c r="D26" s="5" t="n">
        <v>-846202</v>
      </c>
    </row>
    <row r="27">
      <c r="A27" s="4" t="inlineStr">
        <is>
          <t>Gain and loss on disposal</t>
        </is>
      </c>
      <c r="B27" s="5" t="n">
        <v>11</v>
      </c>
      <c r="C27" s="4" t="inlineStr">
        <is>
          <t xml:space="preserve"> </t>
        </is>
      </c>
      <c r="D27" s="5" t="n">
        <v>-16</v>
      </c>
    </row>
    <row r="28">
      <c r="A28" s="4" t="inlineStr">
        <is>
          <t>Others</t>
        </is>
      </c>
      <c r="B28" s="5" t="n">
        <v>-26616</v>
      </c>
      <c r="C28" s="5" t="n">
        <v>1443</v>
      </c>
      <c r="D28" s="5" t="n">
        <v>11537</v>
      </c>
    </row>
    <row r="29">
      <c r="A29" s="4" t="inlineStr">
        <is>
          <t>Total</t>
        </is>
      </c>
      <c r="B29" s="5" t="n">
        <v>-1494139</v>
      </c>
      <c r="C29" s="5" t="n">
        <v>-1499392</v>
      </c>
      <c r="D29" s="5" t="n">
        <v>-1274507</v>
      </c>
    </row>
    <row r="30">
      <c r="A30" s="4" t="inlineStr">
        <is>
          <t>Financial assets at fair value through profit or los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Interest income (expense)</t>
        </is>
      </c>
      <c r="B32" s="5" t="n">
        <v>0</v>
      </c>
      <c r="C32" s="5" t="n">
        <v>20421</v>
      </c>
      <c r="D32" s="5" t="n">
        <v>158121</v>
      </c>
    </row>
    <row r="33">
      <c r="A33" s="4" t="inlineStr">
        <is>
          <t>Gain and loss on valuation</t>
        </is>
      </c>
      <c r="B33" s="5" t="n">
        <v>520884</v>
      </c>
      <c r="C33" s="5" t="n">
        <v>-599777</v>
      </c>
      <c r="D33" s="5" t="n">
        <v>-12093</v>
      </c>
    </row>
    <row r="34">
      <c r="A34" s="4" t="inlineStr">
        <is>
          <t>Gain and loss on disposal</t>
        </is>
      </c>
      <c r="B34" s="5" t="n">
        <v>190531</v>
      </c>
      <c r="C34" s="5" t="n">
        <v>237771</v>
      </c>
      <c r="D34" s="5" t="n">
        <v>12119</v>
      </c>
    </row>
    <row r="35">
      <c r="A35" s="4" t="inlineStr">
        <is>
          <t>Others</t>
        </is>
      </c>
      <c r="B35" s="5" t="n">
        <v>560</v>
      </c>
      <c r="C35" s="5" t="n">
        <v>545</v>
      </c>
      <c r="D35" s="5" t="n">
        <v>26170</v>
      </c>
    </row>
    <row r="36">
      <c r="A36" s="4" t="inlineStr">
        <is>
          <t>Total</t>
        </is>
      </c>
      <c r="B36" s="5" t="n">
        <v>711975</v>
      </c>
      <c r="C36" s="5" t="n">
        <v>-341040</v>
      </c>
      <c r="D36" s="5" t="n">
        <v>184317</v>
      </c>
    </row>
    <row r="37">
      <c r="A37" s="4" t="inlineStr">
        <is>
          <t>Derivative asset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Gain and loss on valuation</t>
        </is>
      </c>
      <c r="B39" s="5" t="n">
        <v>167997</v>
      </c>
      <c r="C39" s="5" t="n">
        <v>232246</v>
      </c>
      <c r="D39" s="5" t="n">
        <v>213724</v>
      </c>
    </row>
    <row r="40">
      <c r="A40" s="4" t="inlineStr">
        <is>
          <t>Gain and loss on disposal</t>
        </is>
      </c>
      <c r="B40" s="5" t="n">
        <v>289423</v>
      </c>
      <c r="C40" s="5" t="n">
        <v>797211</v>
      </c>
      <c r="D40" s="5" t="n">
        <v>370547</v>
      </c>
    </row>
    <row r="41">
      <c r="A41" s="4" t="inlineStr">
        <is>
          <t>Total</t>
        </is>
      </c>
      <c r="B41" s="5" t="n">
        <v>457420</v>
      </c>
      <c r="C41" s="5" t="n">
        <v>1029457</v>
      </c>
      <c r="D41" s="5" t="n">
        <v>584271</v>
      </c>
    </row>
    <row r="42">
      <c r="A42" s="4" t="inlineStr">
        <is>
          <t>Financial assets at fair value through other comprehensive income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Others</t>
        </is>
      </c>
      <c r="B44" s="5" t="n">
        <v>49586</v>
      </c>
      <c r="C44" s="5" t="n">
        <v>38837</v>
      </c>
      <c r="D44" s="5" t="n">
        <v>48281</v>
      </c>
    </row>
    <row r="45">
      <c r="A45" s="4" t="inlineStr">
        <is>
          <t>Total</t>
        </is>
      </c>
      <c r="B45" s="5" t="n">
        <v>49586</v>
      </c>
      <c r="C45" s="5" t="n">
        <v>38837</v>
      </c>
      <c r="D45" s="5" t="n">
        <v>48281</v>
      </c>
    </row>
    <row r="46">
      <c r="A46" s="4" t="inlineStr">
        <is>
          <t>Other comprehensive income (loss)</t>
        </is>
      </c>
      <c r="B46" s="5" t="n">
        <v>257725</v>
      </c>
      <c r="C46" s="5" t="n">
        <v>-10076</v>
      </c>
      <c r="D46" s="5" t="n">
        <v>214888</v>
      </c>
    </row>
    <row r="47">
      <c r="A47" s="4" t="inlineStr">
        <is>
          <t>Financial assets at financial assets measured at amortized cost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Interest income (expense)</t>
        </is>
      </c>
      <c r="B49" s="5" t="n">
        <v>502147</v>
      </c>
      <c r="C49" s="5" t="n">
        <v>226584</v>
      </c>
      <c r="D49" s="5" t="n">
        <v>134122</v>
      </c>
    </row>
    <row r="50">
      <c r="A50" s="4" t="inlineStr">
        <is>
          <t>Gain and loss on foreign currency</t>
        </is>
      </c>
      <c r="B50" s="5" t="n">
        <v>211077</v>
      </c>
      <c r="C50" s="5" t="n">
        <v>414944</v>
      </c>
      <c r="D50" s="5" t="n">
        <v>651435</v>
      </c>
    </row>
    <row r="51">
      <c r="A51" s="4" t="inlineStr">
        <is>
          <t>Gain and loss on disposal</t>
        </is>
      </c>
      <c r="B51" s="5" t="n">
        <v>-84649</v>
      </c>
      <c r="C51" s="5" t="n">
        <v>-64244</v>
      </c>
      <c r="D51" s="5" t="n">
        <v>-17769</v>
      </c>
    </row>
    <row r="52">
      <c r="A52" s="4" t="inlineStr">
        <is>
          <t>Others</t>
        </is>
      </c>
      <c r="B52" s="5" t="n">
        <v>-6347</v>
      </c>
      <c r="C52" s="5" t="n">
        <v>-42433</v>
      </c>
      <c r="D52" s="5" t="n">
        <v>-7149</v>
      </c>
    </row>
    <row r="53">
      <c r="A53" s="4" t="inlineStr">
        <is>
          <t>Total</t>
        </is>
      </c>
      <c r="B53" s="6" t="n">
        <v>622228</v>
      </c>
      <c r="C53" s="6" t="n">
        <v>534851</v>
      </c>
      <c r="D53" s="6" t="n">
        <v>76063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ximum Exposure to Credit Risk (Detail) - KRW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Maximum exposure to credit risk</t>
        </is>
      </c>
      <c r="B3" s="6" t="n">
        <v>32584380</v>
      </c>
      <c r="C3" s="6" t="n">
        <v>32048519</v>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6670879</v>
      </c>
      <c r="C6" s="5" t="n">
        <v>8053108</v>
      </c>
    </row>
    <row r="7">
      <c r="A7" s="4" t="inlineStr">
        <is>
          <t>Derivative asset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301142</v>
      </c>
      <c r="C9" s="5" t="n">
        <v>359995</v>
      </c>
    </row>
    <row r="10">
      <c r="A10" s="4" t="inlineStr">
        <is>
          <t>Short-term financial instrument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t>
        </is>
      </c>
      <c r="B12" s="5" t="n">
        <v>6540407</v>
      </c>
      <c r="C12" s="5" t="n">
        <v>8006082</v>
      </c>
    </row>
    <row r="13">
      <c r="A13" s="4" t="inlineStr">
        <is>
          <t>Debt securiti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t>
        </is>
      </c>
      <c r="B15" s="5" t="n">
        <v>383397</v>
      </c>
      <c r="C15" s="5" t="n">
        <v>200023</v>
      </c>
    </row>
    <row r="16">
      <c r="A16" s="4" t="inlineStr">
        <is>
          <t>Other securiti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exposure to credit risk</t>
        </is>
      </c>
      <c r="B18" s="5" t="n">
        <v>669687</v>
      </c>
      <c r="C18" s="5" t="n">
        <v>632469</v>
      </c>
    </row>
    <row r="19">
      <c r="A19" s="4" t="inlineStr">
        <is>
          <t>Other receivabl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credit risk</t>
        </is>
      </c>
      <c r="B21" s="5" t="n">
        <v>2750036</v>
      </c>
      <c r="C21" s="5" t="n">
        <v>2460227</v>
      </c>
    </row>
    <row r="22">
      <c r="A22" s="4" t="inlineStr">
        <is>
          <t>Trade accounts and notes receivable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Maximum exposure to credit risk</t>
        </is>
      </c>
      <c r="B24" s="5" t="n">
        <v>10845505</v>
      </c>
      <c r="C24" s="5" t="n">
        <v>9754813</v>
      </c>
    </row>
    <row r="25">
      <c r="A25" s="4" t="inlineStr">
        <is>
          <t>Deposit instrument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Maximum exposure to credit risk</t>
        </is>
      </c>
      <c r="B27" s="6" t="n">
        <v>4423327</v>
      </c>
      <c r="C27" s="6" t="n">
        <v>258180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KRW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 related financial guarantees</t>
        </is>
      </c>
      <c r="B3" s="6" t="n">
        <v>32584380</v>
      </c>
      <c r="C3" s="6" t="n">
        <v>32048519</v>
      </c>
    </row>
    <row r="4">
      <c r="A4" s="4" t="inlineStr">
        <is>
          <t>Financial guarante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 related financial guarantees</t>
        </is>
      </c>
      <c r="B6" s="6" t="n">
        <v>3939463</v>
      </c>
      <c r="C6" s="6" t="n">
        <v>398228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llowance for Doubtful Accounts (Detail) - KRW (₩) ₩ in Millions</t>
        </is>
      </c>
      <c r="B1" s="2" t="inlineStr">
        <is>
          <t>Dec. 31, 2023</t>
        </is>
      </c>
      <c r="C1" s="2" t="inlineStr">
        <is>
          <t>Dec. 31, 2022</t>
        </is>
      </c>
      <c r="D1" s="2" t="inlineStr">
        <is>
          <t>Dec. 31, 2021</t>
        </is>
      </c>
      <c r="E1" s="2" t="inlineStr">
        <is>
          <t>Dec.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952719</v>
      </c>
      <c r="C3" s="6" t="n">
        <v>730513</v>
      </c>
      <c r="D3" s="6" t="n">
        <v>717365</v>
      </c>
      <c r="E3" s="6" t="n">
        <v>753693</v>
      </c>
    </row>
    <row r="4">
      <c r="A4" s="4" t="inlineStr">
        <is>
          <t>Trade accounts and notes receivable [member]</t>
        </is>
      </c>
      <c r="B4" s="4" t="inlineStr">
        <is>
          <t xml:space="preserve"> </t>
        </is>
      </c>
      <c r="C4" s="4" t="inlineStr">
        <is>
          <t xml:space="preserve"> </t>
        </is>
      </c>
      <c r="D4" s="4" t="inlineStr">
        <is>
          <t xml:space="preserve"> </t>
        </is>
      </c>
      <c r="E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row>
    <row r="6">
      <c r="A6" s="4" t="inlineStr">
        <is>
          <t>Allowance for doubtful accounts</t>
        </is>
      </c>
      <c r="B6" s="5" t="n">
        <v>330898</v>
      </c>
      <c r="C6" s="5" t="n">
        <v>378100</v>
      </c>
      <c r="D6" s="4" t="inlineStr">
        <is>
          <t xml:space="preserve"> </t>
        </is>
      </c>
      <c r="E6" s="4" t="inlineStr">
        <is>
          <t xml:space="preserve"> </t>
        </is>
      </c>
    </row>
    <row r="7">
      <c r="A7" s="4" t="inlineStr">
        <is>
          <t>Other accounts receivable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Allowance for doubtful accounts</t>
        </is>
      </c>
      <c r="B9" s="5" t="n">
        <v>185987</v>
      </c>
      <c r="C9" s="5" t="n">
        <v>178264</v>
      </c>
      <c r="D9" s="4" t="inlineStr">
        <is>
          <t xml:space="preserve"> </t>
        </is>
      </c>
      <c r="E9" s="4" t="inlineStr">
        <is>
          <t xml:space="preserve"> </t>
        </is>
      </c>
    </row>
    <row r="10">
      <c r="A10" s="4" t="inlineStr">
        <is>
          <t>Loans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Allowance for doubtful accounts</t>
        </is>
      </c>
      <c r="B12" s="5" t="n">
        <v>417725</v>
      </c>
      <c r="C12" s="5" t="n">
        <v>165051</v>
      </c>
      <c r="D12" s="4" t="inlineStr">
        <is>
          <t xml:space="preserve"> </t>
        </is>
      </c>
      <c r="E12" s="4" t="inlineStr">
        <is>
          <t xml:space="preserve"> </t>
        </is>
      </c>
    </row>
    <row r="13">
      <c r="A13" s="4" t="inlineStr">
        <is>
          <t>Other assets [member]</t>
        </is>
      </c>
      <c r="B13" s="4" t="inlineStr">
        <is>
          <t xml:space="preserve"> </t>
        </is>
      </c>
      <c r="C13" s="4" t="inlineStr">
        <is>
          <t xml:space="preserve"> </t>
        </is>
      </c>
      <c r="D13" s="4" t="inlineStr">
        <is>
          <t xml:space="preserve"> </t>
        </is>
      </c>
      <c r="E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row>
    <row r="15">
      <c r="A15" s="4" t="inlineStr">
        <is>
          <t>Allowance for doubtful accounts</t>
        </is>
      </c>
      <c r="B15" s="6" t="n">
        <v>18109</v>
      </c>
      <c r="C15" s="6" t="n">
        <v>9098</v>
      </c>
      <c r="D15" s="4" t="inlineStr">
        <is>
          <t xml:space="preserve"> </t>
        </is>
      </c>
      <c r="E15"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mpairment Losses on Financial Assets (Detail) - KRW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Impairment loss on financial assets, net</t>
        </is>
      </c>
      <c r="B4" s="6" t="n">
        <v>265914</v>
      </c>
      <c r="C4" s="6" t="n">
        <v>34615</v>
      </c>
    </row>
    <row r="5">
      <c r="A5" s="4" t="inlineStr">
        <is>
          <t>Bad debt expenses (reversal)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mpairment loss on financial assets</t>
        </is>
      </c>
      <c r="B7" s="5" t="n">
        <v>-17785</v>
      </c>
      <c r="C7" s="5" t="n">
        <v>24791</v>
      </c>
    </row>
    <row r="8">
      <c r="A8" s="4" t="inlineStr">
        <is>
          <t>Other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Impairment loss on financial assets</t>
        </is>
      </c>
      <c r="B10" s="5" t="n">
        <v>291340</v>
      </c>
      <c r="C10" s="5" t="n">
        <v>14968</v>
      </c>
    </row>
    <row r="11">
      <c r="A11" s="4" t="inlineStr">
        <is>
          <t>Less: Recovery of allowance for other bad debt accounts</t>
        </is>
      </c>
      <c r="B11" s="6" t="n">
        <v>-7641</v>
      </c>
      <c r="C11" s="6" t="n">
        <v>-5144</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ging and Impairment Losses of Trade Accounts and Notes Receivable and Other Receivables (Detail) - KRW (₩) ₩ in Millions</t>
        </is>
      </c>
      <c r="B1" s="2" t="inlineStr">
        <is>
          <t>12 Months Ended</t>
        </is>
      </c>
    </row>
    <row r="2">
      <c r="B2" s="2" t="inlineStr">
        <is>
          <t>Dec. 31, 2023</t>
        </is>
      </c>
      <c r="C2" s="2" t="inlineStr">
        <is>
          <t>Dec. 31, 2022</t>
        </is>
      </c>
    </row>
    <row r="3">
      <c r="A3" s="4" t="inlineStr">
        <is>
          <t>Trade accounts and notes receivable [member]</t>
        </is>
      </c>
      <c r="B3" s="4" t="inlineStr">
        <is>
          <t xml:space="preserve"> </t>
        </is>
      </c>
      <c r="C3" s="4" t="inlineStr">
        <is>
          <t xml:space="preserve"> </t>
        </is>
      </c>
    </row>
    <row r="4">
      <c r="A4" s="3" t="inlineStr">
        <is>
          <t>Disclosure of financial assets that are either past due or impaired [line items]</t>
        </is>
      </c>
      <c r="B4" s="4" t="inlineStr">
        <is>
          <t xml:space="preserve"> </t>
        </is>
      </c>
      <c r="C4" s="4" t="inlineStr">
        <is>
          <t xml:space="preserve"> </t>
        </is>
      </c>
    </row>
    <row r="5">
      <c r="A5" s="4" t="inlineStr">
        <is>
          <t>Financial assets</t>
        </is>
      </c>
      <c r="B5" s="6" t="n">
        <v>11176403</v>
      </c>
      <c r="C5" s="6" t="n">
        <v>10104276</v>
      </c>
    </row>
    <row r="6">
      <c r="A6" s="4" t="inlineStr">
        <is>
          <t>Impairment</t>
        </is>
      </c>
      <c r="B6" s="5" t="n">
        <v>330898</v>
      </c>
      <c r="C6" s="5" t="n">
        <v>378100</v>
      </c>
    </row>
    <row r="7">
      <c r="A7" s="4" t="inlineStr">
        <is>
          <t>Trade accounts and notes receivable [member] | Current (not past due) [member]</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5" t="n">
        <v>9674258</v>
      </c>
      <c r="C9" s="5" t="n">
        <v>7888518</v>
      </c>
    </row>
    <row r="10">
      <c r="A10" s="4" t="inlineStr">
        <is>
          <t>Impairment</t>
        </is>
      </c>
      <c r="B10" s="5" t="n">
        <v>13155</v>
      </c>
      <c r="C10" s="5" t="n">
        <v>20752</v>
      </c>
    </row>
    <row r="11">
      <c r="A11" s="4" t="inlineStr">
        <is>
          <t>Trade accounts and notes receivable [member] | Over due less than 1 month [member]</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Financial assets</t>
        </is>
      </c>
      <c r="B13" s="5" t="n">
        <v>681782</v>
      </c>
      <c r="C13" s="5" t="n">
        <v>864391</v>
      </c>
    </row>
    <row r="14">
      <c r="A14" s="4" t="inlineStr">
        <is>
          <t>Impairment</t>
        </is>
      </c>
      <c r="B14" s="5" t="n">
        <v>5448</v>
      </c>
      <c r="C14" s="5" t="n">
        <v>63311</v>
      </c>
    </row>
    <row r="15">
      <c r="A15" s="4" t="inlineStr">
        <is>
          <t>Trade accounts and notes receivable [member] | 1 month - 3 months [member]</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Financial assets</t>
        </is>
      </c>
      <c r="B17" s="5" t="n">
        <v>131267</v>
      </c>
      <c r="C17" s="5" t="n">
        <v>388151</v>
      </c>
    </row>
    <row r="18">
      <c r="A18" s="4" t="inlineStr">
        <is>
          <t>Impairment</t>
        </is>
      </c>
      <c r="B18" s="5" t="n">
        <v>3521</v>
      </c>
      <c r="C18" s="5" t="n">
        <v>10337</v>
      </c>
    </row>
    <row r="19">
      <c r="A19" s="4" t="inlineStr">
        <is>
          <t>Trade accounts and notes receivable [member] | 3 months - 12 months [member]</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Financial assets</t>
        </is>
      </c>
      <c r="B21" s="5" t="n">
        <v>291774</v>
      </c>
      <c r="C21" s="5" t="n">
        <v>517171</v>
      </c>
    </row>
    <row r="22">
      <c r="A22" s="4" t="inlineStr">
        <is>
          <t>Impairment</t>
        </is>
      </c>
      <c r="B22" s="5" t="n">
        <v>27248</v>
      </c>
      <c r="C22" s="5" t="n">
        <v>12645</v>
      </c>
    </row>
    <row r="23">
      <c r="A23" s="4" t="inlineStr">
        <is>
          <t>Trade accounts and notes receivable [member] | Over 12 months [member]</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5" t="n">
        <v>397322</v>
      </c>
      <c r="C25" s="5" t="n">
        <v>446045</v>
      </c>
    </row>
    <row r="26">
      <c r="A26" s="4" t="inlineStr">
        <is>
          <t>Impairment</t>
        </is>
      </c>
      <c r="B26" s="5" t="n">
        <v>281526</v>
      </c>
      <c r="C26" s="5" t="n">
        <v>271055</v>
      </c>
    </row>
    <row r="27">
      <c r="A27" s="4" t="inlineStr">
        <is>
          <t>Other receivables [member]</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Financial assets</t>
        </is>
      </c>
      <c r="B29" s="5" t="n">
        <v>3371857</v>
      </c>
      <c r="C29" s="5" t="n">
        <v>2812640</v>
      </c>
    </row>
    <row r="30">
      <c r="A30" s="4" t="inlineStr">
        <is>
          <t>Impairment</t>
        </is>
      </c>
      <c r="B30" s="5" t="n">
        <v>621821</v>
      </c>
      <c r="C30" s="5" t="n">
        <v>352413</v>
      </c>
    </row>
    <row r="31">
      <c r="A31" s="4" t="inlineStr">
        <is>
          <t>Other receivables [member] | Current (not past due) [member]</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Financial assets</t>
        </is>
      </c>
      <c r="B33" s="5" t="n">
        <v>2948837</v>
      </c>
      <c r="C33" s="5" t="n">
        <v>2049908</v>
      </c>
    </row>
    <row r="34">
      <c r="A34" s="4" t="inlineStr">
        <is>
          <t>Impairment</t>
        </is>
      </c>
      <c r="B34" s="5" t="n">
        <v>347108</v>
      </c>
      <c r="C34" s="5" t="n">
        <v>53070</v>
      </c>
    </row>
    <row r="35">
      <c r="A35" s="4" t="inlineStr">
        <is>
          <t>Other receivables [member] | Over due less than 1 month [member]</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5" t="n">
        <v>29653</v>
      </c>
      <c r="C37" s="5" t="n">
        <v>141718</v>
      </c>
    </row>
    <row r="38">
      <c r="A38" s="4" t="inlineStr">
        <is>
          <t>Impairment</t>
        </is>
      </c>
      <c r="B38" s="5" t="n">
        <v>40</v>
      </c>
      <c r="C38" s="5" t="n">
        <v>2987</v>
      </c>
    </row>
    <row r="39">
      <c r="A39" s="4" t="inlineStr">
        <is>
          <t>Other receivables [member] | 1 month - 3 months [member]</t>
        </is>
      </c>
      <c r="B39" s="4" t="inlineStr">
        <is>
          <t xml:space="preserve"> </t>
        </is>
      </c>
      <c r="C39" s="4" t="inlineStr">
        <is>
          <t xml:space="preserve"> </t>
        </is>
      </c>
    </row>
    <row r="40">
      <c r="A40" s="3" t="inlineStr">
        <is>
          <t>Disclosure of financial assets that are either past due or impaired [line items]</t>
        </is>
      </c>
      <c r="B40" s="4" t="inlineStr">
        <is>
          <t xml:space="preserve"> </t>
        </is>
      </c>
      <c r="C40" s="4" t="inlineStr">
        <is>
          <t xml:space="preserve"> </t>
        </is>
      </c>
    </row>
    <row r="41">
      <c r="A41" s="4" t="inlineStr">
        <is>
          <t>Financial assets</t>
        </is>
      </c>
      <c r="B41" s="5" t="n">
        <v>56574</v>
      </c>
      <c r="C41" s="5" t="n">
        <v>108152</v>
      </c>
    </row>
    <row r="42">
      <c r="A42" s="4" t="inlineStr">
        <is>
          <t>Impairment</t>
        </is>
      </c>
      <c r="B42" s="5" t="n">
        <v>1812</v>
      </c>
      <c r="C42" s="5" t="n">
        <v>16408</v>
      </c>
    </row>
    <row r="43">
      <c r="A43" s="4" t="inlineStr">
        <is>
          <t>Other receivables [member] | 3 months - 12 months [member]</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Financial assets</t>
        </is>
      </c>
      <c r="B45" s="5" t="n">
        <v>133081</v>
      </c>
      <c r="C45" s="5" t="n">
        <v>24912</v>
      </c>
    </row>
    <row r="46">
      <c r="A46" s="4" t="inlineStr">
        <is>
          <t>Impairment</t>
        </is>
      </c>
      <c r="B46" s="5" t="n">
        <v>91621</v>
      </c>
      <c r="C46" s="5" t="n">
        <v>930</v>
      </c>
    </row>
    <row r="47">
      <c r="A47" s="4" t="inlineStr">
        <is>
          <t>Other receivables [member] | Over 12 months [member]</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Financial assets</t>
        </is>
      </c>
      <c r="B49" s="5" t="n">
        <v>203712</v>
      </c>
      <c r="C49" s="5" t="n">
        <v>487950</v>
      </c>
    </row>
    <row r="50">
      <c r="A50" s="4" t="inlineStr">
        <is>
          <t>Impairment</t>
        </is>
      </c>
      <c r="B50" s="6" t="n">
        <v>181240</v>
      </c>
      <c r="C50" s="6" t="n">
        <v>279018</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s in Allowance for Doubtful Accounts (Detail) - KRW (₩) ₩ in Millions</t>
        </is>
      </c>
      <c r="B1" s="2" t="inlineStr">
        <is>
          <t>12 Months Ended</t>
        </is>
      </c>
    </row>
    <row r="2">
      <c r="B2" s="2" t="inlineStr">
        <is>
          <t>Dec. 31, 2023</t>
        </is>
      </c>
      <c r="C2" s="2" t="inlineStr">
        <is>
          <t>Dec. 31, 2022</t>
        </is>
      </c>
      <c r="D2" s="2" t="inlineStr">
        <is>
          <t>Dec. 31, 2021</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eginning</t>
        </is>
      </c>
      <c r="B4" s="6" t="n">
        <v>730513</v>
      </c>
      <c r="C4" s="6" t="n">
        <v>717365</v>
      </c>
      <c r="D4" s="6" t="n">
        <v>753693</v>
      </c>
    </row>
    <row r="5">
      <c r="A5" s="4" t="inlineStr">
        <is>
          <t>Bad debt expenses(reversal)</t>
        </is>
      </c>
      <c r="B5" s="5" t="n">
        <v>-17785</v>
      </c>
      <c r="C5" s="5" t="n">
        <v>24791</v>
      </c>
      <c r="D5" s="5" t="n">
        <v>40153</v>
      </c>
    </row>
    <row r="6">
      <c r="A6" s="4" t="inlineStr">
        <is>
          <t>Other bad debt expenses</t>
        </is>
      </c>
      <c r="B6" s="5" t="n">
        <v>283699</v>
      </c>
      <c r="C6" s="5" t="n">
        <v>9824</v>
      </c>
      <c r="D6" s="5" t="n">
        <v>-12975</v>
      </c>
    </row>
    <row r="7">
      <c r="A7" s="4" t="inlineStr">
        <is>
          <t>Others</t>
        </is>
      </c>
      <c r="B7" s="5" t="n">
        <v>-43708</v>
      </c>
      <c r="C7" s="5" t="n">
        <v>-21467</v>
      </c>
      <c r="D7" s="5" t="n">
        <v>-63506</v>
      </c>
    </row>
    <row r="8">
      <c r="A8" s="4" t="inlineStr">
        <is>
          <t>Ending</t>
        </is>
      </c>
      <c r="B8" s="6" t="n">
        <v>952719</v>
      </c>
      <c r="C8" s="6" t="n">
        <v>730513</v>
      </c>
      <c r="D8" s="6" t="n">
        <v>717365</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s in Allowance for Doubtful Accounts (Parenthetical) (Detail) - KRW (₩) ₩ in Millions</t>
        </is>
      </c>
      <c r="B1" s="2" t="inlineStr">
        <is>
          <t>12 Months Ended</t>
        </is>
      </c>
    </row>
    <row r="2">
      <c r="B2" s="2" t="inlineStr">
        <is>
          <t>Dec. 31, 2023</t>
        </is>
      </c>
      <c r="C2" s="2" t="inlineStr">
        <is>
          <t>Dec. 31, 2022</t>
        </is>
      </c>
      <c r="D2" s="2" t="inlineStr">
        <is>
          <t>Dec. 31, 2021</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Write-off of receivables</t>
        </is>
      </c>
      <c r="B4" s="6" t="n">
        <v>51831</v>
      </c>
      <c r="C4" s="6" t="n">
        <v>20855</v>
      </c>
      <c r="D4" s="6" t="n">
        <v>8611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Property, Net</t>
        </is>
      </c>
      <c r="B1" s="2" t="inlineStr">
        <is>
          <t>12 Months Ended</t>
        </is>
      </c>
    </row>
    <row r="2">
      <c r="B2" s="2" t="inlineStr">
        <is>
          <t>Dec. 31, 2023</t>
        </is>
      </c>
    </row>
    <row r="3">
      <c r="A3" s="3" t="inlineStr">
        <is>
          <t>Text block [abstract]</t>
        </is>
      </c>
      <c r="B3" s="4" t="inlineStr">
        <is>
          <t xml:space="preserve"> </t>
        </is>
      </c>
    </row>
    <row r="4">
      <c r="A4" s="4" t="inlineStr">
        <is>
          <t>Investment Property, Net</t>
        </is>
      </c>
      <c r="B4" s="4" t="inlineStr">
        <is>
          <t xml:space="preserve">13. Investment Property, Net (a) Investment property as of December 31, 2022 and 2023 are as follows:
(in millions of Won) 2022 2023
Acquisition cost Accumulated Book value Acquisition cost Accumulated Book value
Land ￦ 325,241 (16,718 ) 308,523 804,022 (16,718 ) 787,304
Buildings 825,183 (231,678 ) 593,505 905,649 (249,863 ) 655,786
Structures 3,569 (2,213 ) 1,356 3,384 (1,511 ) 1,873
Right of use assets 206,166 (35,519 ) 170,647 208,036 (36,705 ) 171,331
￦ 1,360,159 (286,128 ) 1,074,031 1,921,091 (304,797 ) 1,616,294
As of December 31, 2023, the fair value of investment property is W
(b) Changes in the carrying amount of investment property for the years ended December 31, 2022 and 2023 were as follows:
1) For the year ended December 31, 2022
(in millions of Won) Beginning Acquisitions Disposals Depreciation Others(*1) Ending
Land ￦ 332,308 —  (2,921 ) —  (20,864 ) 308,523
Buildings 584,549 1,661 (34 ) (28,336 ) 35,665 593,505
Structures 753 —  —  (797 ) 1,400 1,356
Right of use assets 168,467 —  (21,151 ) (6,888 ) 30,219 170,647
￦   1,086,077 1,661 (24,106 ) (36,021 ) 46,420 1,074,031
(*1) Includes reclassification resulting from changing purpose of use, adjustment of foreign currency translation difference and others.
2) For the year ended December 31, 2023
(in millions of Won) Beginning Acquisitions Business Disposals Depreciation Others(*1) Ending
Land ￦ 308,523 54,891 473,301 (60 ) —  (49,351 ) 787,304
Buildings 593,505 1,006 83,739 (303 ) (28,902 ) 6,741 655,786
Structures 1,356 —  —  —  (1,049 ) 1,566 1,873
Right of use assets 170,647 216 —  (78 ) (5,635 ) 6,181 171,331
￦ 1,074,031 56,113 557,040 (441 ) (35,586 ) (34,863 ) 1,616,294
(*1) Includes reclassification resulting from changing purpose of use, adjustment of foreign currency translation difference and others.
(*2) Represents increases in investment property due to business combination upon reclassification of QSONE Co.,Ltd. into a subsidiary during the year ended December 31, 2023.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for Non-derivative Financial Liabilities (Detail) - KRW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Trade accounts and notes payable, book value</t>
        </is>
      </c>
      <c r="B3" s="6" t="n">
        <v>5782825</v>
      </c>
      <c r="C3" s="4" t="inlineStr">
        <is>
          <t xml:space="preserve"> </t>
        </is>
      </c>
    </row>
    <row r="4">
      <c r="A4" s="4" t="inlineStr">
        <is>
          <t>Borrowings, book value</t>
        </is>
      </c>
      <c r="B4" s="5" t="n">
        <v>25970379</v>
      </c>
      <c r="C4" s="6" t="n">
        <v>24305662</v>
      </c>
    </row>
    <row r="5">
      <c r="A5" s="4" t="inlineStr">
        <is>
          <t>Financial guarantee liabilities, book value</t>
        </is>
      </c>
      <c r="B5" s="5" t="n">
        <v>12972</v>
      </c>
      <c r="C5" s="4" t="inlineStr">
        <is>
          <t xml:space="preserve"> </t>
        </is>
      </c>
    </row>
    <row r="6">
      <c r="A6" s="4" t="inlineStr">
        <is>
          <t>Lease liabilities book value</t>
        </is>
      </c>
      <c r="B6" s="5" t="n">
        <v>924320</v>
      </c>
      <c r="C6" s="4" t="inlineStr">
        <is>
          <t xml:space="preserve"> </t>
        </is>
      </c>
    </row>
    <row r="7">
      <c r="A7" s="4" t="inlineStr">
        <is>
          <t>Other financial liabilities, book value</t>
        </is>
      </c>
      <c r="B7" s="5" t="n">
        <v>2317139</v>
      </c>
      <c r="C7" s="4" t="inlineStr">
        <is>
          <t xml:space="preserve"> </t>
        </is>
      </c>
    </row>
    <row r="8">
      <c r="A8" s="4" t="inlineStr">
        <is>
          <t>Non-derivative financial liabilities, book value</t>
        </is>
      </c>
      <c r="B8" s="5" t="n">
        <v>35007635</v>
      </c>
      <c r="C8" s="4" t="inlineStr">
        <is>
          <t xml:space="preserve"> </t>
        </is>
      </c>
    </row>
    <row r="9">
      <c r="A9" s="4" t="inlineStr">
        <is>
          <t>Trade accounts and notes payable, contractual cash flow</t>
        </is>
      </c>
      <c r="B9" s="5" t="n">
        <v>5782825</v>
      </c>
      <c r="C9" s="4" t="inlineStr">
        <is>
          <t xml:space="preserve"> </t>
        </is>
      </c>
    </row>
    <row r="10">
      <c r="A10" s="4" t="inlineStr">
        <is>
          <t>Borrowings, contractual cash flow</t>
        </is>
      </c>
      <c r="B10" s="5" t="n">
        <v>28112630</v>
      </c>
      <c r="C10" s="4" t="inlineStr">
        <is>
          <t xml:space="preserve"> </t>
        </is>
      </c>
    </row>
    <row r="11">
      <c r="A11" s="4" t="inlineStr">
        <is>
          <t>Financial guarantee liabilities, contractual cash flow</t>
        </is>
      </c>
      <c r="B11" s="5" t="n">
        <v>3939463</v>
      </c>
      <c r="C11" s="4" t="inlineStr">
        <is>
          <t xml:space="preserve"> </t>
        </is>
      </c>
    </row>
    <row r="12">
      <c r="A12" s="4" t="inlineStr">
        <is>
          <t>Lease liabilities contractual cash flows</t>
        </is>
      </c>
      <c r="B12" s="5" t="n">
        <v>1107761</v>
      </c>
      <c r="C12" s="4" t="inlineStr">
        <is>
          <t xml:space="preserve"> </t>
        </is>
      </c>
    </row>
    <row r="13">
      <c r="A13" s="4" t="inlineStr">
        <is>
          <t>Other financial liabilities, contractual cash flow</t>
        </is>
      </c>
      <c r="B13" s="5" t="n">
        <v>2317510</v>
      </c>
      <c r="C13" s="4" t="inlineStr">
        <is>
          <t xml:space="preserve"> </t>
        </is>
      </c>
    </row>
    <row r="14">
      <c r="A14" s="4" t="inlineStr">
        <is>
          <t>Non-derivative financial liabilities, contractual cash flow</t>
        </is>
      </c>
      <c r="B14" s="5" t="n">
        <v>41260189</v>
      </c>
      <c r="C14" s="4" t="inlineStr">
        <is>
          <t xml:space="preserve"> </t>
        </is>
      </c>
    </row>
    <row r="15">
      <c r="A15" s="4" t="inlineStr">
        <is>
          <t>Within 1 year [membe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Trade accounts and notes payable, contractual cash flow</t>
        </is>
      </c>
      <c r="B17" s="5" t="n">
        <v>5782825</v>
      </c>
      <c r="C17" s="4" t="inlineStr">
        <is>
          <t xml:space="preserve"> </t>
        </is>
      </c>
    </row>
    <row r="18">
      <c r="A18" s="4" t="inlineStr">
        <is>
          <t>Borrowings, contractual cash flow</t>
        </is>
      </c>
      <c r="B18" s="5" t="n">
        <v>11535464</v>
      </c>
      <c r="C18" s="4" t="inlineStr">
        <is>
          <t xml:space="preserve"> </t>
        </is>
      </c>
    </row>
    <row r="19">
      <c r="A19" s="4" t="inlineStr">
        <is>
          <t>Financial guarantee liabilities, contractual cash flow</t>
        </is>
      </c>
      <c r="B19" s="5" t="n">
        <v>3939463</v>
      </c>
      <c r="C19" s="4" t="inlineStr">
        <is>
          <t xml:space="preserve"> </t>
        </is>
      </c>
    </row>
    <row r="20">
      <c r="A20" s="4" t="inlineStr">
        <is>
          <t>Lease liabilities contractual cash flows</t>
        </is>
      </c>
      <c r="B20" s="5" t="n">
        <v>163952</v>
      </c>
      <c r="C20" s="4" t="inlineStr">
        <is>
          <t xml:space="preserve"> </t>
        </is>
      </c>
    </row>
    <row r="21">
      <c r="A21" s="4" t="inlineStr">
        <is>
          <t>Other financial liabilities, contractual cash flow</t>
        </is>
      </c>
      <c r="B21" s="5" t="n">
        <v>2204034</v>
      </c>
      <c r="C21" s="4" t="inlineStr">
        <is>
          <t xml:space="preserve"> </t>
        </is>
      </c>
    </row>
    <row r="22">
      <c r="A22" s="4" t="inlineStr">
        <is>
          <t>Non-derivative financial liabilities, contractual cash flow</t>
        </is>
      </c>
      <c r="B22" s="5" t="n">
        <v>23625738</v>
      </c>
      <c r="C22" s="4" t="inlineStr">
        <is>
          <t xml:space="preserve"> </t>
        </is>
      </c>
    </row>
    <row r="23">
      <c r="A23" s="4" t="inlineStr">
        <is>
          <t>1 year - 5 years [member]</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Borrowings, contractual cash flow</t>
        </is>
      </c>
      <c r="B25" s="5" t="n">
        <v>14940495</v>
      </c>
      <c r="C25" s="4" t="inlineStr">
        <is>
          <t xml:space="preserve"> </t>
        </is>
      </c>
    </row>
    <row r="26">
      <c r="A26" s="4" t="inlineStr">
        <is>
          <t>Lease liabilities contractual cash flows</t>
        </is>
      </c>
      <c r="B26" s="5" t="n">
        <v>506381</v>
      </c>
      <c r="C26" s="4" t="inlineStr">
        <is>
          <t xml:space="preserve"> </t>
        </is>
      </c>
    </row>
    <row r="27">
      <c r="A27" s="4" t="inlineStr">
        <is>
          <t>Other financial liabilities, contractual cash flow</t>
        </is>
      </c>
      <c r="B27" s="5" t="n">
        <v>113476</v>
      </c>
      <c r="C27" s="4" t="inlineStr">
        <is>
          <t xml:space="preserve"> </t>
        </is>
      </c>
    </row>
    <row r="28">
      <c r="A28" s="4" t="inlineStr">
        <is>
          <t>Non-derivative financial liabilities, contractual cash flow</t>
        </is>
      </c>
      <c r="B28" s="5" t="n">
        <v>15560352</v>
      </c>
      <c r="C28" s="4" t="inlineStr">
        <is>
          <t xml:space="preserve"> </t>
        </is>
      </c>
    </row>
    <row r="29">
      <c r="A29" s="4" t="inlineStr">
        <is>
          <t>After 5 years [member]</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Borrowings, contractual cash flow</t>
        </is>
      </c>
      <c r="B31" s="5" t="n">
        <v>1636671</v>
      </c>
      <c r="C31" s="4" t="inlineStr">
        <is>
          <t xml:space="preserve"> </t>
        </is>
      </c>
    </row>
    <row r="32">
      <c r="A32" s="4" t="inlineStr">
        <is>
          <t>Lease liabilities contractual cash flows</t>
        </is>
      </c>
      <c r="B32" s="5" t="n">
        <v>437428</v>
      </c>
      <c r="C32" s="4" t="inlineStr">
        <is>
          <t xml:space="preserve"> </t>
        </is>
      </c>
    </row>
    <row r="33">
      <c r="A33" s="4" t="inlineStr">
        <is>
          <t>Non-derivative financial liabilities, contractual cash flow</t>
        </is>
      </c>
      <c r="B33" s="6" t="n">
        <v>2074099</v>
      </c>
      <c r="C33"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Maturity Analysis of Derivative Financial Liabilities (Detail) ₩ in Millions</t>
        </is>
      </c>
      <c r="B1" s="2" t="inlineStr">
        <is>
          <t>Dec. 31, 2023 KRW (₩)</t>
        </is>
      </c>
    </row>
    <row r="2">
      <c r="A2" s="3" t="inlineStr">
        <is>
          <t>Disclosure of maturity analysis for derivative financial liabilities [line items]</t>
        </is>
      </c>
      <c r="B2" s="4" t="inlineStr">
        <is>
          <t xml:space="preserve"> </t>
        </is>
      </c>
    </row>
    <row r="3">
      <c r="A3" s="4" t="inlineStr">
        <is>
          <t>Derivative financial liabilities</t>
        </is>
      </c>
      <c r="B3" s="6" t="n">
        <v>119922</v>
      </c>
    </row>
    <row r="4">
      <c r="A4" s="4" t="inlineStr">
        <is>
          <t>Currency forward [member]</t>
        </is>
      </c>
      <c r="B4" s="4" t="inlineStr">
        <is>
          <t xml:space="preserve"> </t>
        </is>
      </c>
    </row>
    <row r="5">
      <c r="A5" s="3" t="inlineStr">
        <is>
          <t>Disclosure of maturity analysis for derivative financial liabilities [line items]</t>
        </is>
      </c>
      <c r="B5" s="4" t="inlineStr">
        <is>
          <t xml:space="preserve"> </t>
        </is>
      </c>
    </row>
    <row r="6">
      <c r="A6" s="4" t="inlineStr">
        <is>
          <t>Derivative financial liabilities</t>
        </is>
      </c>
      <c r="B6" s="5" t="n">
        <v>38351</v>
      </c>
    </row>
    <row r="7">
      <c r="A7" s="4" t="inlineStr">
        <is>
          <t>Currency swap [member]</t>
        </is>
      </c>
      <c r="B7" s="4" t="inlineStr">
        <is>
          <t xml:space="preserve"> </t>
        </is>
      </c>
    </row>
    <row r="8">
      <c r="A8" s="3" t="inlineStr">
        <is>
          <t>Disclosure of maturity analysis for derivative financial liabilities [line items]</t>
        </is>
      </c>
      <c r="B8" s="4" t="inlineStr">
        <is>
          <t xml:space="preserve"> </t>
        </is>
      </c>
    </row>
    <row r="9">
      <c r="A9" s="4" t="inlineStr">
        <is>
          <t>Derivative financial liabilities</t>
        </is>
      </c>
      <c r="B9" s="5" t="n">
        <v>17708</v>
      </c>
    </row>
    <row r="10">
      <c r="A10" s="4" t="inlineStr">
        <is>
          <t>Interest swap [member]</t>
        </is>
      </c>
      <c r="B10" s="4" t="inlineStr">
        <is>
          <t xml:space="preserve"> </t>
        </is>
      </c>
    </row>
    <row r="11">
      <c r="A11" s="3" t="inlineStr">
        <is>
          <t>Disclosure of maturity analysis for derivative financial liabilities [line items]</t>
        </is>
      </c>
      <c r="B11" s="4" t="inlineStr">
        <is>
          <t xml:space="preserve"> </t>
        </is>
      </c>
    </row>
    <row r="12">
      <c r="A12" s="4" t="inlineStr">
        <is>
          <t>Derivative financial liabilities</t>
        </is>
      </c>
      <c r="B12" s="5" t="n">
        <v>16278</v>
      </c>
    </row>
    <row r="13">
      <c r="A13" s="4" t="inlineStr">
        <is>
          <t>Others [member]</t>
        </is>
      </c>
      <c r="B13" s="4" t="inlineStr">
        <is>
          <t xml:space="preserve"> </t>
        </is>
      </c>
    </row>
    <row r="14">
      <c r="A14" s="3" t="inlineStr">
        <is>
          <t>Disclosure of maturity analysis for derivative financial liabilities [line items]</t>
        </is>
      </c>
      <c r="B14" s="4" t="inlineStr">
        <is>
          <t xml:space="preserve"> </t>
        </is>
      </c>
    </row>
    <row r="15">
      <c r="A15" s="4" t="inlineStr">
        <is>
          <t>Derivative financial liabilities</t>
        </is>
      </c>
      <c r="B15" s="5" t="n">
        <v>47585</v>
      </c>
    </row>
    <row r="16">
      <c r="A16" s="4" t="inlineStr">
        <is>
          <t>Within 1 year [member]</t>
        </is>
      </c>
      <c r="B16" s="4" t="inlineStr">
        <is>
          <t xml:space="preserve"> </t>
        </is>
      </c>
    </row>
    <row r="17">
      <c r="A17" s="3" t="inlineStr">
        <is>
          <t>Disclosure of maturity analysis for derivative financial liabilities [line items]</t>
        </is>
      </c>
      <c r="B17" s="4" t="inlineStr">
        <is>
          <t xml:space="preserve"> </t>
        </is>
      </c>
    </row>
    <row r="18">
      <c r="A18" s="4" t="inlineStr">
        <is>
          <t>Derivative financial liabilities</t>
        </is>
      </c>
      <c r="B18" s="5" t="n">
        <v>38631</v>
      </c>
    </row>
    <row r="19">
      <c r="A19" s="4" t="inlineStr">
        <is>
          <t>Within 1 year [member] | Currency forward [member]</t>
        </is>
      </c>
      <c r="B19" s="4" t="inlineStr">
        <is>
          <t xml:space="preserve"> </t>
        </is>
      </c>
    </row>
    <row r="20">
      <c r="A20" s="3" t="inlineStr">
        <is>
          <t>Disclosure of maturity analysis for derivative financial liabilities [line items]</t>
        </is>
      </c>
      <c r="B20" s="4" t="inlineStr">
        <is>
          <t xml:space="preserve"> </t>
        </is>
      </c>
    </row>
    <row r="21">
      <c r="A21" s="4" t="inlineStr">
        <is>
          <t>Derivative financial liabilities</t>
        </is>
      </c>
      <c r="B21" s="5" t="n">
        <v>33367</v>
      </c>
    </row>
    <row r="22">
      <c r="A22" s="4" t="inlineStr">
        <is>
          <t>Within 1 year [member] | Currency swap [member]</t>
        </is>
      </c>
      <c r="B22" s="4" t="inlineStr">
        <is>
          <t xml:space="preserve"> </t>
        </is>
      </c>
    </row>
    <row r="23">
      <c r="A23" s="3" t="inlineStr">
        <is>
          <t>Disclosure of maturity analysis for derivative financial liabilities [line items]</t>
        </is>
      </c>
      <c r="B23" s="4" t="inlineStr">
        <is>
          <t xml:space="preserve"> </t>
        </is>
      </c>
    </row>
    <row r="24">
      <c r="A24" s="4" t="inlineStr">
        <is>
          <t>Derivative financial liabilities</t>
        </is>
      </c>
      <c r="B24" s="5" t="n">
        <v>1983</v>
      </c>
    </row>
    <row r="25">
      <c r="A25" s="4" t="inlineStr">
        <is>
          <t>Within 1 year [member] | Others [member]</t>
        </is>
      </c>
      <c r="B25" s="4" t="inlineStr">
        <is>
          <t xml:space="preserve"> </t>
        </is>
      </c>
    </row>
    <row r="26">
      <c r="A26" s="3" t="inlineStr">
        <is>
          <t>Disclosure of maturity analysis for derivative financial liabilities [line items]</t>
        </is>
      </c>
      <c r="B26" s="4" t="inlineStr">
        <is>
          <t xml:space="preserve"> </t>
        </is>
      </c>
    </row>
    <row r="27">
      <c r="A27" s="4" t="inlineStr">
        <is>
          <t>Derivative financial liabilities</t>
        </is>
      </c>
      <c r="B27" s="5" t="n">
        <v>3281</v>
      </c>
    </row>
    <row r="28">
      <c r="A28" s="4" t="inlineStr">
        <is>
          <t>1 year - 5 years [member]</t>
        </is>
      </c>
      <c r="B28" s="4" t="inlineStr">
        <is>
          <t xml:space="preserve"> </t>
        </is>
      </c>
    </row>
    <row r="29">
      <c r="A29" s="3" t="inlineStr">
        <is>
          <t>Disclosure of maturity analysis for derivative financial liabilities [line items]</t>
        </is>
      </c>
      <c r="B29" s="4" t="inlineStr">
        <is>
          <t xml:space="preserve"> </t>
        </is>
      </c>
    </row>
    <row r="30">
      <c r="A30" s="4" t="inlineStr">
        <is>
          <t>Derivative financial liabilities</t>
        </is>
      </c>
      <c r="B30" s="5" t="n">
        <v>70640</v>
      </c>
    </row>
    <row r="31">
      <c r="A31" s="4" t="inlineStr">
        <is>
          <t>1 year - 5 years [member] | Currency forward [member]</t>
        </is>
      </c>
      <c r="B31" s="4" t="inlineStr">
        <is>
          <t xml:space="preserve"> </t>
        </is>
      </c>
    </row>
    <row r="32">
      <c r="A32" s="3" t="inlineStr">
        <is>
          <t>Disclosure of maturity analysis for derivative financial liabilities [line items]</t>
        </is>
      </c>
      <c r="B32" s="4" t="inlineStr">
        <is>
          <t xml:space="preserve"> </t>
        </is>
      </c>
    </row>
    <row r="33">
      <c r="A33" s="4" t="inlineStr">
        <is>
          <t>Derivative financial liabilities</t>
        </is>
      </c>
      <c r="B33" s="5" t="n">
        <v>4984</v>
      </c>
    </row>
    <row r="34">
      <c r="A34" s="4" t="inlineStr">
        <is>
          <t>1 year - 5 years [member] | Currency swap [member]</t>
        </is>
      </c>
      <c r="B34" s="4" t="inlineStr">
        <is>
          <t xml:space="preserve"> </t>
        </is>
      </c>
    </row>
    <row r="35">
      <c r="A35" s="3" t="inlineStr">
        <is>
          <t>Disclosure of maturity analysis for derivative financial liabilities [line items]</t>
        </is>
      </c>
      <c r="B35" s="4" t="inlineStr">
        <is>
          <t xml:space="preserve"> </t>
        </is>
      </c>
    </row>
    <row r="36">
      <c r="A36" s="4" t="inlineStr">
        <is>
          <t>Derivative financial liabilities</t>
        </is>
      </c>
      <c r="B36" s="5" t="n">
        <v>5074</v>
      </c>
    </row>
    <row r="37">
      <c r="A37" s="4" t="inlineStr">
        <is>
          <t>1 year - 5 years [member] | Interest swap [member]</t>
        </is>
      </c>
      <c r="B37" s="4" t="inlineStr">
        <is>
          <t xml:space="preserve"> </t>
        </is>
      </c>
    </row>
    <row r="38">
      <c r="A38" s="3" t="inlineStr">
        <is>
          <t>Disclosure of maturity analysis for derivative financial liabilities [line items]</t>
        </is>
      </c>
      <c r="B38" s="4" t="inlineStr">
        <is>
          <t xml:space="preserve"> </t>
        </is>
      </c>
    </row>
    <row r="39">
      <c r="A39" s="4" t="inlineStr">
        <is>
          <t>Derivative financial liabilities</t>
        </is>
      </c>
      <c r="B39" s="5" t="n">
        <v>16278</v>
      </c>
    </row>
    <row r="40">
      <c r="A40" s="4" t="inlineStr">
        <is>
          <t>1 year - 5 years [member] | Others [member]</t>
        </is>
      </c>
      <c r="B40" s="4" t="inlineStr">
        <is>
          <t xml:space="preserve"> </t>
        </is>
      </c>
    </row>
    <row r="41">
      <c r="A41" s="3" t="inlineStr">
        <is>
          <t>Disclosure of maturity analysis for derivative financial liabilities [line items]</t>
        </is>
      </c>
      <c r="B41" s="4" t="inlineStr">
        <is>
          <t xml:space="preserve"> </t>
        </is>
      </c>
    </row>
    <row r="42">
      <c r="A42" s="4" t="inlineStr">
        <is>
          <t>Derivative financial liabilities</t>
        </is>
      </c>
      <c r="B42" s="5" t="n">
        <v>44304</v>
      </c>
    </row>
    <row r="43">
      <c r="A43" s="4" t="inlineStr">
        <is>
          <t>After 5 years [member]</t>
        </is>
      </c>
      <c r="B43" s="4" t="inlineStr">
        <is>
          <t xml:space="preserve"> </t>
        </is>
      </c>
    </row>
    <row r="44">
      <c r="A44" s="3" t="inlineStr">
        <is>
          <t>Disclosure of maturity analysis for derivative financial liabilities [line items]</t>
        </is>
      </c>
      <c r="B44" s="4" t="inlineStr">
        <is>
          <t xml:space="preserve"> </t>
        </is>
      </c>
    </row>
    <row r="45">
      <c r="A45" s="4" t="inlineStr">
        <is>
          <t>Derivative financial liabilities</t>
        </is>
      </c>
      <c r="B45" s="5" t="n">
        <v>10651</v>
      </c>
    </row>
    <row r="46">
      <c r="A46" s="4" t="inlineStr">
        <is>
          <t>After 5 years [member] | Currency swap [member]</t>
        </is>
      </c>
      <c r="B46" s="4" t="inlineStr">
        <is>
          <t xml:space="preserve"> </t>
        </is>
      </c>
    </row>
    <row r="47">
      <c r="A47" s="3" t="inlineStr">
        <is>
          <t>Disclosure of maturity analysis for derivative financial liabilities [line items]</t>
        </is>
      </c>
      <c r="B47" s="4" t="inlineStr">
        <is>
          <t xml:space="preserve"> </t>
        </is>
      </c>
    </row>
    <row r="48">
      <c r="A48" s="4" t="inlineStr">
        <is>
          <t>Derivative financial liabilities</t>
        </is>
      </c>
      <c r="B48" s="6" t="n">
        <v>1065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xposure to Currency Risk (Detail) - Currency risk [member] - KRW (₩) ₩ in Millions</t>
        </is>
      </c>
      <c r="B1" s="2" t="inlineStr">
        <is>
          <t>Dec. 31, 2023</t>
        </is>
      </c>
      <c r="C1" s="2" t="inlineStr">
        <is>
          <t>Dec. 31, 2022</t>
        </is>
      </c>
    </row>
    <row r="2">
      <c r="A2" s="4" t="inlineStr">
        <is>
          <t>USD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Assets</t>
        </is>
      </c>
      <c r="B4" s="6" t="n">
        <v>4979817</v>
      </c>
      <c r="C4" s="6" t="n">
        <v>5553742</v>
      </c>
    </row>
    <row r="5">
      <c r="A5" s="4" t="inlineStr">
        <is>
          <t>Liabilities</t>
        </is>
      </c>
      <c r="B5" s="5" t="n">
        <v>11146695</v>
      </c>
      <c r="C5" s="5" t="n">
        <v>8996494</v>
      </c>
    </row>
    <row r="6">
      <c r="A6" s="4" t="inlineStr">
        <is>
          <t>EUR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Assets</t>
        </is>
      </c>
      <c r="B8" s="5" t="n">
        <v>538330</v>
      </c>
      <c r="C8" s="5" t="n">
        <v>574739</v>
      </c>
    </row>
    <row r="9">
      <c r="A9" s="4" t="inlineStr">
        <is>
          <t>Liabilities</t>
        </is>
      </c>
      <c r="B9" s="5" t="n">
        <v>2882376</v>
      </c>
      <c r="C9" s="5" t="n">
        <v>2438031</v>
      </c>
    </row>
    <row r="10">
      <c r="A10" s="4" t="inlineStr">
        <is>
          <t>JPY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Assets</t>
        </is>
      </c>
      <c r="B12" s="5" t="n">
        <v>343321</v>
      </c>
      <c r="C12" s="5" t="n">
        <v>525815</v>
      </c>
    </row>
    <row r="13">
      <c r="A13" s="4" t="inlineStr">
        <is>
          <t>Liabilities</t>
        </is>
      </c>
      <c r="B13" s="5" t="n">
        <v>264563</v>
      </c>
      <c r="C13" s="5" t="n">
        <v>384535</v>
      </c>
    </row>
    <row r="14">
      <c r="A14" s="4" t="inlineStr">
        <is>
          <t>Others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Assets</t>
        </is>
      </c>
      <c r="B16" s="5" t="n">
        <v>1108650</v>
      </c>
      <c r="C16" s="5" t="n">
        <v>1614928</v>
      </c>
    </row>
    <row r="17">
      <c r="A17" s="4" t="inlineStr">
        <is>
          <t>Liabilities</t>
        </is>
      </c>
      <c r="B17" s="6" t="n">
        <v>461634</v>
      </c>
      <c r="C17" s="6" t="n">
        <v>80787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Gain or Loss Due to a Hypothetically Strengthening or Weakening in Foreign Currencies (Detail) - KRW (₩) ₩ in Millions</t>
        </is>
      </c>
      <c r="B1" s="2" t="inlineStr">
        <is>
          <t>12 Months Ended</t>
        </is>
      </c>
    </row>
    <row r="2">
      <c r="B2" s="2" t="inlineStr">
        <is>
          <t>Dec. 31, 2023</t>
        </is>
      </c>
      <c r="C2" s="2" t="inlineStr">
        <is>
          <t>Dec. 31, 2022</t>
        </is>
      </c>
    </row>
    <row r="3">
      <c r="A3" s="4" t="inlineStr">
        <is>
          <t>10% increase [member] | USD [member]</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Changes in gain or loss due to hypothetically strengthens or weakens of functional currency against foreign currencies other than functional currency</t>
        </is>
      </c>
      <c r="B5" s="6" t="n">
        <v>-616688</v>
      </c>
      <c r="C5" s="6" t="n">
        <v>-344275</v>
      </c>
    </row>
    <row r="6">
      <c r="A6" s="4" t="inlineStr">
        <is>
          <t>Hypothetical percentage change in functional currency against foreign currencies other than functional currency</t>
        </is>
      </c>
      <c r="B6" s="7" t="n">
        <v>0.1</v>
      </c>
      <c r="C6" s="7" t="n">
        <v>0.1</v>
      </c>
    </row>
    <row r="7">
      <c r="A7" s="4" t="inlineStr">
        <is>
          <t>10% increase [member] | EUR [member]</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Changes in gain or loss due to hypothetically strengthens or weakens of functional currency against foreign currencies other than functional currency</t>
        </is>
      </c>
      <c r="B9" s="6" t="n">
        <v>-234405</v>
      </c>
      <c r="C9" s="6" t="n">
        <v>-186329</v>
      </c>
    </row>
    <row r="10">
      <c r="A10" s="4" t="inlineStr">
        <is>
          <t>Hypothetical percentage change in functional currency against foreign currencies other than functional currency</t>
        </is>
      </c>
      <c r="B10" s="7" t="n">
        <v>0.1</v>
      </c>
      <c r="C10" s="7" t="n">
        <v>0.1</v>
      </c>
    </row>
    <row r="11">
      <c r="A11" s="4" t="inlineStr">
        <is>
          <t>10% increase [member] | JPY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Changes in gain or loss due to hypothetically strengthens or weakens of functional currency against foreign currencies other than functional currency</t>
        </is>
      </c>
      <c r="B13" s="6" t="n">
        <v>7876</v>
      </c>
      <c r="C13" s="6" t="n">
        <v>14128</v>
      </c>
    </row>
    <row r="14">
      <c r="A14" s="4" t="inlineStr">
        <is>
          <t>Hypothetical percentage change in functional currency against foreign currencies other than functional currency</t>
        </is>
      </c>
      <c r="B14" s="7" t="n">
        <v>0.1</v>
      </c>
      <c r="C14" s="7" t="n">
        <v>0.1</v>
      </c>
    </row>
    <row r="15">
      <c r="A15" s="4" t="inlineStr">
        <is>
          <t>10% decrease [member] | USD [member]</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Changes in gain or loss due to hypothetically strengthens or weakens of functional currency against foreign currencies other than functional currency</t>
        </is>
      </c>
      <c r="B17" s="6" t="n">
        <v>616688</v>
      </c>
      <c r="C17" s="6" t="n">
        <v>344275</v>
      </c>
    </row>
    <row r="18">
      <c r="A18" s="4" t="inlineStr">
        <is>
          <t>Hypothetical percentage change in functional currency against foreign currencies other than functional currency</t>
        </is>
      </c>
      <c r="B18" s="7" t="n">
        <v>0.1</v>
      </c>
      <c r="C18" s="7" t="n">
        <v>0.1</v>
      </c>
    </row>
    <row r="19">
      <c r="A19" s="4" t="inlineStr">
        <is>
          <t>10% decrease [member] | EUR [member]</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Changes in gain or loss due to hypothetically strengthens or weakens of functional currency against foreign currencies other than functional currency</t>
        </is>
      </c>
      <c r="B21" s="6" t="n">
        <v>234405</v>
      </c>
      <c r="C21" s="6" t="n">
        <v>186329</v>
      </c>
    </row>
    <row r="22">
      <c r="A22" s="4" t="inlineStr">
        <is>
          <t>Hypothetical percentage change in functional currency against foreign currencies other than functional currency</t>
        </is>
      </c>
      <c r="B22" s="7" t="n">
        <v>0.1</v>
      </c>
      <c r="C22" s="7" t="n">
        <v>0.1</v>
      </c>
    </row>
    <row r="23">
      <c r="A23" s="4" t="inlineStr">
        <is>
          <t>10% decrease [member] | JPY [member]</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Changes in gain or loss due to hypothetically strengthens or weakens of functional currency against foreign currencies other than functional currency</t>
        </is>
      </c>
      <c r="B25" s="6" t="n">
        <v>-7876</v>
      </c>
      <c r="C25" s="6" t="n">
        <v>-14128</v>
      </c>
    </row>
    <row r="26">
      <c r="A26" s="4" t="inlineStr">
        <is>
          <t>Hypothetical percentage change in functional currency against foreign currencies other than functional currency</t>
        </is>
      </c>
      <c r="B26" s="7" t="n">
        <v>0.1</v>
      </c>
      <c r="C26" s="7" t="n">
        <v>0.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Interest-Bearing Financial Instruments (Detail) - KRW (₩) ₩ in Millions</t>
        </is>
      </c>
      <c r="B1" s="2" t="inlineStr">
        <is>
          <t>Dec. 31, 2023</t>
        </is>
      </c>
      <c r="C1" s="2" t="inlineStr">
        <is>
          <t>Dec. 31, 2022</t>
        </is>
      </c>
    </row>
    <row r="2">
      <c r="A2" s="4" t="inlineStr">
        <is>
          <t>Fixed rate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t>
        </is>
      </c>
      <c r="B4" s="6" t="n">
        <v>19118092</v>
      </c>
      <c r="C4" s="6" t="n">
        <v>21394764</v>
      </c>
    </row>
    <row r="5">
      <c r="A5" s="4" t="inlineStr">
        <is>
          <t>Financial liabilities</t>
        </is>
      </c>
      <c r="B5" s="5" t="n">
        <v>-19237434</v>
      </c>
      <c r="C5" s="5" t="n">
        <v>-16932079</v>
      </c>
    </row>
    <row r="6">
      <c r="A6" s="4" t="inlineStr">
        <is>
          <t>Financial asset and liabilities</t>
        </is>
      </c>
      <c r="B6" s="5" t="n">
        <v>-119342</v>
      </c>
      <c r="C6" s="5" t="n">
        <v>4462685</v>
      </c>
    </row>
    <row r="7">
      <c r="A7" s="4" t="inlineStr">
        <is>
          <t>Variable rate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liabilities</t>
        </is>
      </c>
      <c r="B9" s="6" t="n">
        <v>-7657266</v>
      </c>
      <c r="C9" s="6" t="n">
        <v>-819706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Interest Expense Due to an Increases or Decreases in Interest Rate (Detail) - Variable rate [member] - KRW (₩) ₩ in Millions</t>
        </is>
      </c>
      <c r="B1" s="2" t="inlineStr">
        <is>
          <t>12 Months Ended</t>
        </is>
      </c>
    </row>
    <row r="2">
      <c r="B2" s="2" t="inlineStr">
        <is>
          <t>Dec. 31, 2023</t>
        </is>
      </c>
      <c r="C2" s="2" t="inlineStr">
        <is>
          <t>Dec. 31, 2022</t>
        </is>
      </c>
    </row>
    <row r="3">
      <c r="A3" s="4" t="inlineStr">
        <is>
          <t>1% increase in floating rates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Hypothetical percentage change in the floating rate</t>
        </is>
      </c>
      <c r="B5" s="7" t="n">
        <v>0.01</v>
      </c>
      <c r="C5" s="7" t="n">
        <v>0.01</v>
      </c>
    </row>
    <row r="6">
      <c r="A6" s="4" t="inlineStr">
        <is>
          <t>Change in interest expense due to hypothetical increase or decrease in the floating rate</t>
        </is>
      </c>
      <c r="B6" s="6" t="n">
        <v>-76573</v>
      </c>
      <c r="C6" s="6" t="n">
        <v>-81971</v>
      </c>
    </row>
    <row r="7">
      <c r="A7" s="4" t="inlineStr">
        <is>
          <t>1% decrease in floating rates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Hypothetical percentage change in the floating rate</t>
        </is>
      </c>
      <c r="B9" s="7" t="n">
        <v>0.01</v>
      </c>
      <c r="C9" s="7" t="n">
        <v>0.01</v>
      </c>
    </row>
    <row r="10">
      <c r="A10" s="4" t="inlineStr">
        <is>
          <t>Change in interest expense due to hypothetical increase or decrease in the floating rate</t>
        </is>
      </c>
      <c r="B10" s="6" t="n">
        <v>76573</v>
      </c>
      <c r="C10" s="6" t="n">
        <v>8197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 Capital and Capital Surplus - Summary of Share Capital (Detail) - KRW (₩)</t>
        </is>
      </c>
      <c r="B1" s="2" t="inlineStr">
        <is>
          <t>Dec. 31, 2023</t>
        </is>
      </c>
      <c r="C1" s="2" t="inlineStr">
        <is>
          <t>Dec. 31, 2022</t>
        </is>
      </c>
      <c r="D1" s="2" t="inlineStr">
        <is>
          <t>Dec. 31, 2021</t>
        </is>
      </c>
    </row>
    <row r="2">
      <c r="A2" s="3" t="inlineStr">
        <is>
          <t>Disclosure of classes of share capital [abstract]</t>
        </is>
      </c>
      <c r="B2" s="4" t="inlineStr">
        <is>
          <t xml:space="preserve"> </t>
        </is>
      </c>
      <c r="C2" s="4" t="inlineStr">
        <is>
          <t xml:space="preserve"> </t>
        </is>
      </c>
      <c r="D2" s="4" t="inlineStr">
        <is>
          <t xml:space="preserve"> </t>
        </is>
      </c>
    </row>
    <row r="3">
      <c r="A3" s="4" t="inlineStr">
        <is>
          <t>Authorized shares</t>
        </is>
      </c>
      <c r="B3" s="5" t="n">
        <v>200000000</v>
      </c>
      <c r="C3" s="5" t="n">
        <v>200000000</v>
      </c>
      <c r="D3" s="4" t="inlineStr">
        <is>
          <t xml:space="preserve"> </t>
        </is>
      </c>
    </row>
    <row r="4">
      <c r="A4" s="4" t="inlineStr">
        <is>
          <t>Par value</t>
        </is>
      </c>
      <c r="B4" s="6" t="n">
        <v>5000</v>
      </c>
      <c r="C4" s="6" t="n">
        <v>5000</v>
      </c>
      <c r="D4" s="4" t="inlineStr">
        <is>
          <t xml:space="preserve"> </t>
        </is>
      </c>
    </row>
    <row r="5">
      <c r="A5" s="4" t="inlineStr">
        <is>
          <t>Issued shares</t>
        </is>
      </c>
      <c r="B5" s="5" t="n">
        <v>84571230</v>
      </c>
      <c r="C5" s="5" t="n">
        <v>84571230</v>
      </c>
      <c r="D5" s="5" t="n">
        <v>87186835</v>
      </c>
    </row>
    <row r="6">
      <c r="A6" s="4" t="inlineStr">
        <is>
          <t>Shared capital</t>
        </is>
      </c>
      <c r="B6" s="6" t="n">
        <v>482403125000</v>
      </c>
      <c r="C6" s="6" t="n">
        <v>482403125000</v>
      </c>
      <c r="D6"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apital Surplus - Summary of Share Capital (Parenthetical) (Detail) - KRW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Total shares of ADRs outstanding</t>
        </is>
      </c>
      <c r="B4" s="5" t="n">
        <v>75876207</v>
      </c>
      <c r="C4" s="5" t="n">
        <v>75849177</v>
      </c>
      <c r="D4" s="5" t="n">
        <v>75625572</v>
      </c>
    </row>
    <row r="5">
      <c r="A5" s="4" t="inlineStr">
        <is>
          <t>Total shares of ADRs outstanding, equivalent common stock shares</t>
        </is>
      </c>
      <c r="B5" s="5" t="n">
        <v>5107574</v>
      </c>
      <c r="C5" s="4" t="inlineStr">
        <is>
          <t xml:space="preserve"> </t>
        </is>
      </c>
      <c r="D5" s="4" t="inlineStr">
        <is>
          <t xml:space="preserve"> </t>
        </is>
      </c>
    </row>
    <row r="6">
      <c r="A6" s="4" t="inlineStr">
        <is>
          <t>Difference between the ending balance of common stock and the par value of issued common stock due to retirement of treasury stocks</t>
        </is>
      </c>
      <c r="B6" s="6" t="n">
        <v>59547</v>
      </c>
      <c r="C6" s="4" t="inlineStr">
        <is>
          <t xml:space="preserve"> </t>
        </is>
      </c>
      <c r="D6" s="4" t="inlineStr">
        <is>
          <t xml:space="preserve"> </t>
        </is>
      </c>
    </row>
    <row r="7">
      <c r="A7" s="4" t="inlineStr">
        <is>
          <t>Retirement of treasury stock</t>
        </is>
      </c>
      <c r="B7" s="5" t="n">
        <v>11909395</v>
      </c>
      <c r="C7" s="4" t="inlineStr">
        <is>
          <t xml:space="preserve"> </t>
        </is>
      </c>
      <c r="D7" s="4" t="inlineStr">
        <is>
          <t xml:space="preserve"> </t>
        </is>
      </c>
    </row>
    <row r="8">
      <c r="A8" s="4" t="inlineStr">
        <is>
          <t>ADR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Total shares of ADRs outstanding</t>
        </is>
      </c>
      <c r="B10" s="5" t="n">
        <v>20430296</v>
      </c>
      <c r="C10" s="4" t="inlineStr">
        <is>
          <t xml:space="preserve"> </t>
        </is>
      </c>
      <c r="D10"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Surplus - Changes in Issued Common Stock (Detail) - share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Shares issued beginning balance</t>
        </is>
      </c>
      <c r="B4" s="5" t="n">
        <v>84571230</v>
      </c>
      <c r="C4" s="5" t="n">
        <v>87186835</v>
      </c>
    </row>
    <row r="5">
      <c r="A5" s="4" t="inlineStr">
        <is>
          <t>Retirement of treasury shares</t>
        </is>
      </c>
      <c r="B5" s="4" t="inlineStr">
        <is>
          <t xml:space="preserve"> </t>
        </is>
      </c>
      <c r="C5" s="5" t="n">
        <v>-2615605</v>
      </c>
    </row>
    <row r="6">
      <c r="A6" s="4" t="inlineStr">
        <is>
          <t>Shares issued ending balance</t>
        </is>
      </c>
      <c r="B6" s="5" t="n">
        <v>84571230</v>
      </c>
      <c r="C6" s="5" t="n">
        <v>84571230</v>
      </c>
    </row>
    <row r="7">
      <c r="A7" s="4" t="inlineStr">
        <is>
          <t>Treasury shares beginning balance</t>
        </is>
      </c>
      <c r="B7" s="5" t="n">
        <v>-8722053</v>
      </c>
      <c r="C7" s="5" t="n">
        <v>-11561263</v>
      </c>
    </row>
    <row r="8">
      <c r="A8" s="4" t="inlineStr">
        <is>
          <t>Disposal of treasury shares</t>
        </is>
      </c>
      <c r="B8" s="5" t="n">
        <v>27030</v>
      </c>
      <c r="C8" s="5" t="n">
        <v>223605</v>
      </c>
    </row>
    <row r="9">
      <c r="A9" s="4" t="inlineStr">
        <is>
          <t>Retirement of treasury shares</t>
        </is>
      </c>
      <c r="B9" s="4" t="inlineStr">
        <is>
          <t xml:space="preserve"> </t>
        </is>
      </c>
      <c r="C9" s="5" t="n">
        <v>2615605</v>
      </c>
    </row>
    <row r="10">
      <c r="A10" s="4" t="inlineStr">
        <is>
          <t>Treasury shares ending balance</t>
        </is>
      </c>
      <c r="B10" s="5" t="n">
        <v>-8695023</v>
      </c>
      <c r="C10" s="5" t="n">
        <v>-8722053</v>
      </c>
    </row>
    <row r="11">
      <c r="A11" s="4" t="inlineStr">
        <is>
          <t>Number of outstanding shares beginning balance</t>
        </is>
      </c>
      <c r="B11" s="5" t="n">
        <v>75849177</v>
      </c>
      <c r="C11" s="5" t="n">
        <v>75625572</v>
      </c>
    </row>
    <row r="12">
      <c r="A12" s="4" t="inlineStr">
        <is>
          <t>Disposal of treasury shares</t>
        </is>
      </c>
      <c r="B12" s="5" t="n">
        <v>27030</v>
      </c>
      <c r="C12" s="5" t="n">
        <v>223605</v>
      </c>
    </row>
    <row r="13">
      <c r="A13" s="4" t="inlineStr">
        <is>
          <t>Number of outstanding shares ending balance</t>
        </is>
      </c>
      <c r="B13" s="5" t="n">
        <v>75876207</v>
      </c>
      <c r="C13" s="5" t="n">
        <v>75849177</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Capital Surplus - Summary of Capital Surplus (Detail) - KRW (₩) ₩ in Millions</t>
        </is>
      </c>
      <c r="B1" s="2" t="inlineStr">
        <is>
          <t>Dec. 31, 2023</t>
        </is>
      </c>
      <c r="C1" s="2" t="inlineStr">
        <is>
          <t>Dec. 31, 2022</t>
        </is>
      </c>
    </row>
    <row r="2">
      <c r="A2" s="3" t="inlineStr">
        <is>
          <t>Statement of changes in equity [abstract]</t>
        </is>
      </c>
      <c r="B2" s="4" t="inlineStr">
        <is>
          <t xml:space="preserve"> </t>
        </is>
      </c>
      <c r="C2" s="4" t="inlineStr">
        <is>
          <t xml:space="preserve"> </t>
        </is>
      </c>
    </row>
    <row r="3">
      <c r="A3" s="4" t="inlineStr">
        <is>
          <t>Share premium</t>
        </is>
      </c>
      <c r="B3" s="6" t="n">
        <v>463825</v>
      </c>
      <c r="C3" s="6" t="n">
        <v>463825</v>
      </c>
    </row>
    <row r="4">
      <c r="A4" s="4" t="inlineStr">
        <is>
          <t>Gain on disposal of treasury shares</t>
        </is>
      </c>
      <c r="B4" s="5" t="n">
        <v>808994</v>
      </c>
      <c r="C4" s="5" t="n">
        <v>806114</v>
      </c>
    </row>
    <row r="5">
      <c r="A5" s="4" t="inlineStr">
        <is>
          <t>Other capital surplus</t>
        </is>
      </c>
      <c r="B5" s="5" t="n">
        <v>399971</v>
      </c>
      <c r="C5" s="5" t="n">
        <v>140349</v>
      </c>
    </row>
    <row r="6">
      <c r="A6" s="4" t="inlineStr">
        <is>
          <t>Capital surplus</t>
        </is>
      </c>
      <c r="B6" s="6" t="n">
        <v>1672790</v>
      </c>
      <c r="C6" s="6" t="n">
        <v>141028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 Net</t>
        </is>
      </c>
      <c r="B4" s="4" t="inlineStr">
        <is>
          <t>14. Property, Plant and Equipment, Net
(a) Property, plant and equipment as of December 31, 2022 and 2023 are as follows:
(in millions of Won) 2022 2023
Acquisition Accumulated Government Book value Acquisition Accumulated Government Book value
Land ￦ 3,103,218 (53 ) —  3,103,165 3,295,768 (5,524 ) —  3,290,244
Buildings 10,102,634 (5,922,285 ) (5,455 ) 4,174,894 10,671,833 (6,237,883 ) (6,318 ) 4,427,632
Structures 6,989,634 (3,826,658 ) (49 ) 3,162,927 7,159,034 (4,077,472 ) (38 ) 3,081,524
Machinery and equipment 52,198,121 (35,767,810 ) (7,481 ) 16,422,830 54,184,134 (37,630,472 ) (14,470 ) 16,539,192
Vehicles 337,932 (284,897 ) (904 ) 52,131 383,891 (302,246 ) (2,050 ) 79,595
Tools 497,173 (405,844 ) (368 ) 90,961 557,394 (428,215 ) (314 ) 128,865
Furniture and fixtures 796,405 (622,944 ) (116 ) 173,345 840,366 (650,424 ) (55 ) 189,887
Lease assets 1,299,779 (378,581 ) —  921,198 1,468,295 (469,990 ) —  998,305
Bearer plants 180,486 (38,766 ) —  141,720 186,723 (49,392 ) —  137,331
Construction-in- 3,621,269 (73,266 ) (9,978 ) 3,538,025 6,421,533 (76,357 ) (11,503 ) 6,333,673
￦ 79,126,651 (47,321,104 ) (24,351 ) 31,781,196 85,168,971 (49,927,975 ) (34,748 ) 35,206,248
(b) Changes in the carrying amount of property, plant and equipment for the years ended December 31, 2022 and 2023 were as follows:
1) For the year ended December 31, 2022
(in millions of Won) Beginning Acquisitions Business Disposals Depreciation Impairment Others(*1) Ending
Land ￦ 2,702,715 89,357 248,858 (1,247 ) —  —  63,482 3,103,165
Buildings 4,204,450 127,837 37,741 (9,957 ) (317,350 ) (11,230 ) 143,403 4,174,894
Structures 3,131,795 82,130 38,535 (3,274 ) (253,996 ) (5,084 ) 172,821 3,162,927
Machinery and equipment 16,420,156 597,172 1,216 (33,511 ) (2,303,917 ) (184,706 ) 1,926,420 16,422,830
Vehicles 46,030 15,592 902 (1,017 ) (18,717 ) (123 ) 9,464 52,131
Tools 77,795 32,386 203 (187 ) (37,170 ) (351 ) 18,285 90,961
Furniture and fixtures 166,162 33,936 1,963 (1,175 ) (59,359 ) (1,990 ) 33,808 173,345
Lease assets 867,746 184,260 193,572 (22,029 ) (168,521 ) —  (133,830 ) 921,198
Bearer plants 154,682 —  —  —  (9,691 ) —  (3,271 ) 141,720
Construction- in-progress 1,825,167 3,947,703 11,111 (383 ) —  (9,699 ) (2,235,874 ) 3,538,025
￦ 29,596,698 5,110,373 534,101 (72,780) (3,168,721 ) (213,183 ) (5,292 ) 31,781,196
(*1) Represents assets transferred from construction-in-progress
(*2) Represents increases in property, plant and equipment due to business combination upon acquisition of Senex Energy Limited during the year ended December 31, 2022.
(*3) The Company estimated the recoverable amounts (net fair value) of damaged assets due the flooding of Naengcheon stream in Pohang, and recognized an impairment loss of W
2) For the year ended December 31, 2023
(in millions of Won) Beginning Acquisitions Business Disposals Depreciation Impairment Others(*1) Ending
Land ￦ 3,103,165 83,489 32,565 (7,502 ) —  (5,471 ) 83,998 3,290,244
Buildings 4,174,894 53,344 5,770 (14,619 ) (326,280 ) (28,614 ) 563,137 4,427,632
Structures 3,162,927 16,498 3,651 (6,915 ) (261,970 ) (28,483 ) 195,816 3,081,524
Machinery and equipment 16,422,830 211,181 —  (63,195 ) (2,401,947 ) (202,885 ) 2,573,208 16,539,192
Vehicles 52,131 34,004 —  (782 ) (26,322 ) —  20,564 79,595
Tools 90,961 40,170 —  (607 ) (52,444 ) (77 ) 50,862 128,865
Furniture and fixtures 173,345 36,975 655 (1,516 ) (61,947 ) (63 ) 42,438 189,887
Lease assets 921,198 243,433 —  (15,095 ) (170,386 ) —  19,155 998,305
Bearer plants 141,720 —  —  —  (9,579 ) —  5,190 137,331
Construction-in-progress 3,538,025 6,388,837 —  (2,269 ) —  (8,420 ) (3,582,500 ) 6,333,673
￦ 31,781,196 7,107,931 42,641 (112,500 ) (3,310,875 ) (274,013 ) (28,132 ) 35,206,248
(*1) Represents assets transferred from construction-in-progress
(*2) Represents increases in property, plant and equipment upon reclassification of QSONE Co.,Ltd., which was previously an associate, into a subsidiary by acquiring additional shares during the year ended December 31, 2023.
(*3) The Company terminated operations of certain portions of the lithium production facilities and others located in Gwangyang and Argentina due to changes in operation plans. The Company estimated the recoverable amount of these assets at the net fair value, and recognized an impairment loss of ￦
(*4) The Company identified impairment indications for the hydrogen peroxide production facilities located in Gwangyang due to fluctuations in raw material prices and changes in production plans. The Company estimated the recoverable amount of these assets at the net fair value, and recognized an impairment loss of ￦
(c) Borrowing costs capitalized and the capitalized interest rate for the years ended December 31, 2021, 2022 and 2023 were as follows:
(in millions of Won) 2021 2022 2023
Weighted average expenditure ￦ 1,230,145 1,657,425 3,585,047
Borrowing costs capitalized 31,295 44,264 126,260
Capitalization rate (%) 2.25 ~ 3.16 2.39 ~ 3.85 1.53 ~ 6.91
(d) Property, plant and equipment and investment property pledged as collateral as of December 31, 2022 and 2023 are as follows:
(in millions of Won) Book value
Collateral right holder 2022 2023
Land Korean Development Bank ￦ 1,161,696 1,100,811
Buildings and structures Korean Development Bank 1,449,066 1,410,864
Machinery and equipment Korean Development Bank 2,123,621 2,014,210
￦ 4,734,383 4,525,885
As of December 31, 2023, assets pledged as collateral related to the Company’s borrowings and others amounting to W
(e) Changes in the carrying amount of right of use assets presented as investment property and property, plant and equipment for the years ended December 31, 2022 and 2023 were as follows:
1) For the year ended December 31, 2022
(in millions of Won)  Beginning  Acquisitions Business Depreciation Others Ending
Land ￦ 391,446 18,077 —  (16,843 ) (24,513 ) 368,167
Buildings and structures 143,854 74,454 6,714 (50,397 ) (10,977 ) 163,648
Machinery and equipment 256,205 43,088 175,795 (56,333 ) (99,734 ) 319,021
Vehicles 14,753 12,467 98 (12,015 ) 3,349 18,652
Ships 210,056 23,793 —  (18,355 ) 2 215,496
others 19,899 12,381 10,965 (21,467 ) (14,916 ) 6,862
￦ 1,036,213 184,260 193,572 (175,410 ) (146,789 ) 1,091,846
(*1) Represents increases in right-in-use
2) For the year ended December 31, 2023
(in millions of Won)  Beginning  Acquisitions Depreciation Others Ending
Land ￦ 368,167 10,470 (15,582 ) 734 363,789
Buildings and structures 163,648 49,929 (52,697 ) (9,514 ) 151,366
Machinery and equipment 319,021 73,761 (55,481 ) 18,303 355,604
Vehicles 18,652 38,410 (16,456 ) 7,622 48,228
Ships 215,496 28,178 (22,920 ) —  220,754
others 6,862 42,901 (12,885 ) (6,983 ) 29,895
￦ 1,091,846 243,649 (176,021 ) 10,162   1,169,636
(f) The amount recognized in profit or loss related to leases for the years ended December 31, 2021, 2022 and 2023 were as follows:
(in millions of Won) 2021 2022 2023
Interest on lease liabilities ￦   32,331    34,936      41,109
Expenses related to short-term leases 20,885 29,931 52,486
Expenses related to leases of low-value 18,577 17,877 20,103
￦ 71,793 82,744 113,698</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Hybrid Bonds - Summary of Hybrid Bonds (Detail) - KRW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Hybrid bonds classified as equity</t>
        </is>
      </c>
      <c r="B4" s="6" t="n">
        <v>0</v>
      </c>
      <c r="C4" s="6" t="n">
        <v>199384</v>
      </c>
    </row>
    <row r="5">
      <c r="A5" s="4" t="inlineStr">
        <is>
          <t>Hybrid bond 1-2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Date of issue</t>
        </is>
      </c>
      <c r="B7" s="4" t="inlineStr">
        <is>
          <t>Jun. 13,  2013</t>
        </is>
      </c>
      <c r="C7" s="4" t="inlineStr">
        <is>
          <t xml:space="preserve"> </t>
        </is>
      </c>
    </row>
    <row r="8">
      <c r="A8" s="4" t="inlineStr">
        <is>
          <t>Date of maturity</t>
        </is>
      </c>
      <c r="B8" s="4" t="inlineStr">
        <is>
          <t>Jun. 13,  2043</t>
        </is>
      </c>
      <c r="C8" s="4" t="inlineStr">
        <is>
          <t xml:space="preserve"> </t>
        </is>
      </c>
    </row>
    <row r="9">
      <c r="A9" s="4" t="inlineStr">
        <is>
          <t>Interest rate (%)</t>
        </is>
      </c>
      <c r="B9" s="8" t="n">
        <v>0.046</v>
      </c>
      <c r="C9" s="4" t="inlineStr">
        <is>
          <t xml:space="preserve"> </t>
        </is>
      </c>
    </row>
    <row r="10">
      <c r="A10" s="4" t="inlineStr">
        <is>
          <t>Gross amount [member] | Hybrid bond 1-2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Hybrid bonds classified as equity</t>
        </is>
      </c>
      <c r="B12" s="6" t="n">
        <v>0</v>
      </c>
      <c r="C12" s="5" t="n">
        <v>200000</v>
      </c>
    </row>
    <row r="13">
      <c r="A13" s="4" t="inlineStr">
        <is>
          <t>Issuance cost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Hybrid bonds classified as equity</t>
        </is>
      </c>
      <c r="B15" s="6" t="n">
        <v>0</v>
      </c>
      <c r="C15" s="6" t="n">
        <v>-616</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Hybrid Bonds - Summary of Hybrid Bonds (Parenthetical) (Detail) - Hybrid bond 1-2 [member]</t>
        </is>
      </c>
      <c r="B1" s="2" t="inlineStr">
        <is>
          <t>12 Months Ended</t>
        </is>
      </c>
    </row>
    <row r="2">
      <c r="B2" s="2" t="inlineStr">
        <is>
          <t>Dec. 31, 2023</t>
        </is>
      </c>
    </row>
    <row r="3">
      <c r="A3" s="3" t="inlineStr">
        <is>
          <t>Disclosure of detailed information about borrowings [line items]</t>
        </is>
      </c>
      <c r="B3" s="4" t="inlineStr">
        <is>
          <t xml:space="preserve"> </t>
        </is>
      </c>
    </row>
    <row r="4">
      <c r="A4" s="4" t="inlineStr">
        <is>
          <t>Maturity date</t>
        </is>
      </c>
      <c r="B4" s="4" t="inlineStr">
        <is>
          <t>30 years (The issuer has a right to extend the maturity date)</t>
        </is>
      </c>
    </row>
    <row r="5">
      <c r="A5" s="4" t="inlineStr">
        <is>
          <t>Interest rate adjustment</t>
        </is>
      </c>
      <c r="B5" s="8" t="n">
        <v>0.046</v>
      </c>
    </row>
    <row r="6">
      <c r="A6" s="4" t="inlineStr">
        <is>
          <t>Interest payments condition</t>
        </is>
      </c>
      <c r="B6" s="4" t="inlineStr">
        <is>
          <t>Quarterly (Optional deferral of interest payment is available to the Company)</t>
        </is>
      </c>
    </row>
    <row r="7">
      <c r="A7" s="4" t="inlineStr">
        <is>
          <t>Others</t>
        </is>
      </c>
      <c r="B7" s="4" t="inlineStr">
        <is>
          <t>The issuer can call the hybrid bond at year 10th anniversary of issuance and interest payment date afterwards</t>
        </is>
      </c>
    </row>
    <row r="8">
      <c r="A8" s="4" t="inlineStr">
        <is>
          <t>After 10 years [member]</t>
        </is>
      </c>
      <c r="B8" s="4" t="inlineStr">
        <is>
          <t xml:space="preserve"> </t>
        </is>
      </c>
    </row>
    <row r="9">
      <c r="A9" s="3" t="inlineStr">
        <is>
          <t>Disclosure of detailed information about borrowings [line items]</t>
        </is>
      </c>
      <c r="B9" s="4" t="inlineStr">
        <is>
          <t xml:space="preserve"> </t>
        </is>
      </c>
    </row>
    <row r="10">
      <c r="A10" s="4" t="inlineStr">
        <is>
          <t>Interest rate adjustment</t>
        </is>
      </c>
      <c r="B10" s="8" t="n">
        <v>0.014</v>
      </c>
    </row>
    <row r="11">
      <c r="A11" s="4" t="inlineStr">
        <is>
          <t>After 10 years : Return on Government Bond [member]</t>
        </is>
      </c>
      <c r="B11" s="4" t="inlineStr">
        <is>
          <t xml:space="preserve"> </t>
        </is>
      </c>
    </row>
    <row r="12">
      <c r="A12" s="3" t="inlineStr">
        <is>
          <t>Disclosure of detailed information about borrowings [line items]</t>
        </is>
      </c>
      <c r="B12" s="4" t="inlineStr">
        <is>
          <t xml:space="preserve"> </t>
        </is>
      </c>
    </row>
    <row r="13">
      <c r="A13" s="4" t="inlineStr">
        <is>
          <t>Interest rate adjustment</t>
        </is>
      </c>
      <c r="B13" s="8" t="n">
        <v>0.0025</v>
      </c>
    </row>
    <row r="14">
      <c r="A14" s="4" t="inlineStr">
        <is>
          <t>After 30 years [member]</t>
        </is>
      </c>
      <c r="B14" s="4" t="inlineStr">
        <is>
          <t xml:space="preserve"> </t>
        </is>
      </c>
    </row>
    <row r="15">
      <c r="A15" s="3" t="inlineStr">
        <is>
          <t>Disclosure of detailed information about borrowings [line items]</t>
        </is>
      </c>
      <c r="B15" s="4" t="inlineStr">
        <is>
          <t xml:space="preserve"> </t>
        </is>
      </c>
    </row>
    <row r="16">
      <c r="A16" s="4" t="inlineStr">
        <is>
          <t>Interest rate adjustment</t>
        </is>
      </c>
      <c r="B16" s="8" t="n">
        <v>0.0075</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ybrid Bonds - Hybrid Bonds Issued by POSCO ENERGY Co., Ltd. (Detail) - KRW (₩) ₩ in Millions</t>
        </is>
      </c>
      <c r="B1" s="2" t="inlineStr">
        <is>
          <t>12 Months Ended</t>
        </is>
      </c>
    </row>
    <row r="2">
      <c r="B2" s="2" t="inlineStr">
        <is>
          <t>Dec. 31, 2023</t>
        </is>
      </c>
      <c r="C2" s="2" t="inlineStr">
        <is>
          <t>Dec. 31, 2022</t>
        </is>
      </c>
    </row>
    <row r="3">
      <c r="A3" s="4" t="inlineStr">
        <is>
          <t>Hybrid bond 1-4 [member]</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Interest rate (%)</t>
        </is>
      </c>
      <c r="B5" s="8" t="n">
        <v>0.0521</v>
      </c>
      <c r="C5" s="4" t="inlineStr">
        <is>
          <t xml:space="preserve"> </t>
        </is>
      </c>
    </row>
    <row r="6">
      <c r="A6" s="4" t="inlineStr">
        <is>
          <t>POSCO ENERGY CO., LTD.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Hybrid bond</t>
        </is>
      </c>
      <c r="B8" s="6" t="n">
        <v>0</v>
      </c>
      <c r="C8" s="6" t="n">
        <v>139571</v>
      </c>
    </row>
    <row r="9">
      <c r="A9" s="4" t="inlineStr">
        <is>
          <t>POSCO ENERGY CO., LTD. [member] | Hybrid bond 1-4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Date of issue</t>
        </is>
      </c>
      <c r="B11" s="4" t="inlineStr">
        <is>
          <t>Aug. 29,  2013</t>
        </is>
      </c>
      <c r="C11" s="4" t="inlineStr">
        <is>
          <t xml:space="preserve"> </t>
        </is>
      </c>
    </row>
    <row r="12">
      <c r="A12" s="4" t="inlineStr">
        <is>
          <t>Date of maturity</t>
        </is>
      </c>
      <c r="B12" s="4" t="inlineStr">
        <is>
          <t>Aug. 29,  2043</t>
        </is>
      </c>
      <c r="C12" s="4" t="inlineStr">
        <is>
          <t xml:space="preserve"> </t>
        </is>
      </c>
    </row>
    <row r="13">
      <c r="A13" s="4" t="inlineStr">
        <is>
          <t>Interest rate (%)</t>
        </is>
      </c>
      <c r="B13" s="8" t="n">
        <v>0.0521</v>
      </c>
      <c r="C13" s="4" t="inlineStr">
        <is>
          <t xml:space="preserve"> </t>
        </is>
      </c>
    </row>
    <row r="14">
      <c r="A14" s="4" t="inlineStr">
        <is>
          <t>POSCO ENERGY CO., LTD. [member] | Gross amount [member] | Hybrid bond 1-4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Hybrid bond</t>
        </is>
      </c>
      <c r="B16" s="6" t="n">
        <v>0</v>
      </c>
      <c r="C16" s="5" t="n">
        <v>140000</v>
      </c>
    </row>
    <row r="17">
      <c r="A17" s="4" t="inlineStr">
        <is>
          <t>POSCO ENERGY CO., LTD. [member] | Issuance cost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Hybrid bond</t>
        </is>
      </c>
      <c r="B19" s="6" t="n">
        <v>0</v>
      </c>
      <c r="C19" s="6" t="n">
        <v>-429</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Hybrid Bonds - Hybrid Bonds Issued by POSCO ENERGY Co., Ltd. (Parenthetical) (Detail) - Hybrid bond 1-4 [member]</t>
        </is>
      </c>
      <c r="B1" s="2" t="inlineStr">
        <is>
          <t>12 Months Ended</t>
        </is>
      </c>
    </row>
    <row r="2">
      <c r="B2" s="2" t="inlineStr">
        <is>
          <t>Dec. 31, 2023</t>
        </is>
      </c>
    </row>
    <row r="3">
      <c r="A3" s="3" t="inlineStr">
        <is>
          <t>Disclosure of detailed information about borrowings [line items]</t>
        </is>
      </c>
      <c r="B3" s="4" t="inlineStr">
        <is>
          <t xml:space="preserve"> </t>
        </is>
      </c>
    </row>
    <row r="4">
      <c r="A4" s="4" t="inlineStr">
        <is>
          <t>Interest rate (%)</t>
        </is>
      </c>
      <c r="B4" s="8" t="n">
        <v>0.0521</v>
      </c>
    </row>
    <row r="5">
      <c r="A5" s="4" t="inlineStr">
        <is>
          <t>POSCO ENERGY CO., LTD. [member]</t>
        </is>
      </c>
      <c r="B5" s="4" t="inlineStr">
        <is>
          <t xml:space="preserve"> </t>
        </is>
      </c>
    </row>
    <row r="6">
      <c r="A6" s="3" t="inlineStr">
        <is>
          <t>Disclosure of detailed information about borrowings [line items]</t>
        </is>
      </c>
      <c r="B6" s="4" t="inlineStr">
        <is>
          <t xml:space="preserve"> </t>
        </is>
      </c>
    </row>
    <row r="7">
      <c r="A7" s="4" t="inlineStr">
        <is>
          <t>Maturity date</t>
        </is>
      </c>
      <c r="B7" s="4" t="inlineStr">
        <is>
          <t>30 years (The issuer has a right to extend the maturity date)</t>
        </is>
      </c>
    </row>
    <row r="8">
      <c r="A8" s="4" t="inlineStr">
        <is>
          <t>Interest rate (%)</t>
        </is>
      </c>
      <c r="B8" s="8" t="n">
        <v>0.0521</v>
      </c>
    </row>
    <row r="9">
      <c r="A9" s="4" t="inlineStr">
        <is>
          <t>Interest rate adjustment</t>
        </is>
      </c>
      <c r="B9" s="8" t="n">
        <v>0.0075</v>
      </c>
    </row>
    <row r="10">
      <c r="A10" s="4" t="inlineStr">
        <is>
          <t>Interest payments condition</t>
        </is>
      </c>
      <c r="B10" s="4" t="inlineStr">
        <is>
          <t>Quarterly (Optional deferral of interest payment is available to the Company)</t>
        </is>
      </c>
    </row>
    <row r="11">
      <c r="A11" s="4" t="inlineStr">
        <is>
          <t>Others</t>
        </is>
      </c>
      <c r="B11" s="4" t="inlineStr">
        <is>
          <t>The issuer can call the hybrid bond at year 10th anniversary of issuance and interest payment date afterwards</t>
        </is>
      </c>
    </row>
    <row r="12">
      <c r="A12" s="4" t="inlineStr">
        <is>
          <t>After 10 years : Return on Government Bond [member]</t>
        </is>
      </c>
      <c r="B12" s="4" t="inlineStr">
        <is>
          <t xml:space="preserve"> </t>
        </is>
      </c>
    </row>
    <row r="13">
      <c r="A13" s="3" t="inlineStr">
        <is>
          <t>Disclosure of detailed information about borrowings [line items]</t>
        </is>
      </c>
      <c r="B13" s="4" t="inlineStr">
        <is>
          <t xml:space="preserve"> </t>
        </is>
      </c>
    </row>
    <row r="14">
      <c r="A14" s="4" t="inlineStr">
        <is>
          <t>Interest rate adjustment</t>
        </is>
      </c>
      <c r="B14" s="8" t="n">
        <v>0.0155</v>
      </c>
    </row>
    <row r="15">
      <c r="A15" s="4" t="inlineStr">
        <is>
          <t>After 10 years [member]</t>
        </is>
      </c>
      <c r="B15" s="4" t="inlineStr">
        <is>
          <t xml:space="preserve"> </t>
        </is>
      </c>
    </row>
    <row r="16">
      <c r="A16" s="3" t="inlineStr">
        <is>
          <t>Disclosure of detailed information about borrowings [line items]</t>
        </is>
      </c>
      <c r="B16" s="4" t="inlineStr">
        <is>
          <t xml:space="preserve"> </t>
        </is>
      </c>
    </row>
    <row r="17">
      <c r="A17" s="4" t="inlineStr">
        <is>
          <t>Interest rate adjustment</t>
        </is>
      </c>
      <c r="B17" s="8" t="n">
        <v>0.0025</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ummary of Reserves (Detail) - KRW (₩) ₩ in Millions</t>
        </is>
      </c>
      <c r="B1" s="2" t="inlineStr">
        <is>
          <t>12 Months Ended</t>
        </is>
      </c>
    </row>
    <row r="2">
      <c r="B2" s="2" t="inlineStr">
        <is>
          <t>Dec. 31, 2023</t>
        </is>
      </c>
      <c r="C2" s="2" t="inlineStr">
        <is>
          <t>Dec. 31, 2022</t>
        </is>
      </c>
    </row>
    <row r="3">
      <c r="A3" s="3" t="inlineStr">
        <is>
          <t>Disclosure of reserves within equity [abstract]</t>
        </is>
      </c>
      <c r="B3" s="4" t="inlineStr">
        <is>
          <t xml:space="preserve"> </t>
        </is>
      </c>
      <c r="C3" s="4" t="inlineStr">
        <is>
          <t xml:space="preserve"> </t>
        </is>
      </c>
    </row>
    <row r="4">
      <c r="A4" s="4" t="inlineStr">
        <is>
          <t>Accumulated comprehensive loss of investments in associates and joint ventures</t>
        </is>
      </c>
      <c r="B4" s="6" t="n">
        <v>-180964</v>
      </c>
      <c r="C4" s="6" t="n">
        <v>-406555</v>
      </c>
    </row>
    <row r="5">
      <c r="A5" s="4" t="inlineStr">
        <is>
          <t>Changes in fair value of equity investments at fair value through other comprehensive income</t>
        </is>
      </c>
      <c r="B5" s="5" t="n">
        <v>153279</v>
      </c>
      <c r="C5" s="5" t="n">
        <v>-103843</v>
      </c>
    </row>
    <row r="6">
      <c r="A6" s="4" t="inlineStr">
        <is>
          <t>Foreign currency translation differences</t>
        </is>
      </c>
      <c r="B6" s="5" t="n">
        <v>94605</v>
      </c>
      <c r="C6" s="5" t="n">
        <v>60487</v>
      </c>
    </row>
    <row r="7">
      <c r="A7" s="4" t="inlineStr">
        <is>
          <t>Gain or losses on valuation of derivatives</t>
        </is>
      </c>
      <c r="B7" s="5" t="n">
        <v>-644</v>
      </c>
      <c r="C7" s="5" t="n">
        <v>-3</v>
      </c>
    </row>
    <row r="8">
      <c r="A8" s="4" t="inlineStr">
        <is>
          <t>Others</t>
        </is>
      </c>
      <c r="B8" s="5" t="n">
        <v>980</v>
      </c>
      <c r="C8" s="5" t="n">
        <v>5924</v>
      </c>
    </row>
    <row r="9">
      <c r="A9" s="4" t="inlineStr">
        <is>
          <t>Reserves</t>
        </is>
      </c>
      <c r="B9" s="6" t="n">
        <v>67256</v>
      </c>
      <c r="C9" s="6" t="n">
        <v>-443990</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the Unrealized Fair Value of Available-for-sale Investments (Detail) - KRW (₩) ₩ in Millions</t>
        </is>
      </c>
      <c r="B1" s="2" t="inlineStr">
        <is>
          <t>12 Months Ended</t>
        </is>
      </c>
    </row>
    <row r="2">
      <c r="B2" s="2" t="inlineStr">
        <is>
          <t>Dec. 31, 2023</t>
        </is>
      </c>
      <c r="C2" s="2" t="inlineStr">
        <is>
          <t>Dec. 31, 2022</t>
        </is>
      </c>
    </row>
    <row r="3">
      <c r="A3" s="3" t="inlineStr">
        <is>
          <t>Disclosure of reserves within equity [abstract]</t>
        </is>
      </c>
      <c r="B3" s="4" t="inlineStr">
        <is>
          <t xml:space="preserve"> </t>
        </is>
      </c>
      <c r="C3" s="4" t="inlineStr">
        <is>
          <t xml:space="preserve"> </t>
        </is>
      </c>
    </row>
    <row r="4">
      <c r="A4" s="4" t="inlineStr">
        <is>
          <t>Changes in unrealized fair value of available-for-sale investments, beginning balance</t>
        </is>
      </c>
      <c r="B4" s="6" t="n">
        <v>-103843</v>
      </c>
      <c r="C4" s="6" t="n">
        <v>-153359</v>
      </c>
    </row>
    <row r="5">
      <c r="A5" s="4" t="inlineStr">
        <is>
          <t>Changes in unrealized fair value of equity investments</t>
        </is>
      </c>
      <c r="B5" s="5" t="n">
        <v>260603</v>
      </c>
      <c r="C5" s="5" t="n">
        <v>37068</v>
      </c>
    </row>
    <row r="6">
      <c r="A6" s="4" t="inlineStr">
        <is>
          <t>Reclassification upon disposal</t>
        </is>
      </c>
      <c r="B6" s="5" t="n">
        <v>0</v>
      </c>
      <c r="C6" s="5" t="n">
        <v>20729</v>
      </c>
    </row>
    <row r="7">
      <c r="A7" s="4" t="inlineStr">
        <is>
          <t>Others</t>
        </is>
      </c>
      <c r="B7" s="5" t="n">
        <v>-3481</v>
      </c>
      <c r="C7" s="5" t="n">
        <v>-8281</v>
      </c>
    </row>
    <row r="8">
      <c r="A8" s="4" t="inlineStr">
        <is>
          <t>Changes in unrealized fair value of available-for-sale investments, ending balance</t>
        </is>
      </c>
      <c r="B8" s="6" t="n">
        <v>153279</v>
      </c>
      <c r="C8" s="6" t="n">
        <v>-103843</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easury Shares - Changes in Treasury Shares (Detail) - KRW (₩) ₩ in Millions</t>
        </is>
      </c>
      <c r="B1" s="2" t="inlineStr">
        <is>
          <t>12 Months Ended</t>
        </is>
      </c>
    </row>
    <row r="2">
      <c r="B2" s="2" t="inlineStr">
        <is>
          <t>Dec. 31, 2023</t>
        </is>
      </c>
      <c r="C2" s="2" t="inlineStr">
        <is>
          <t>Dec. 31, 2022</t>
        </is>
      </c>
    </row>
    <row r="3">
      <c r="A3" s="4" t="inlineStr">
        <is>
          <t>Number of shares, Beginning</t>
        </is>
      </c>
      <c r="B3" s="5" t="n">
        <v>8722053</v>
      </c>
      <c r="C3" s="5" t="n">
        <v>11561263</v>
      </c>
    </row>
    <row r="4">
      <c r="A4" s="4" t="inlineStr">
        <is>
          <t>Number of disposal of outstanding treasury shares</t>
        </is>
      </c>
      <c r="B4" s="5" t="n">
        <v>27030</v>
      </c>
      <c r="C4" s="5" t="n">
        <v>223605</v>
      </c>
    </row>
    <row r="5">
      <c r="A5" s="4" t="inlineStr">
        <is>
          <t>Number of retirement of outstanding treasury shares</t>
        </is>
      </c>
      <c r="B5" s="4" t="inlineStr">
        <is>
          <t xml:space="preserve"> </t>
        </is>
      </c>
      <c r="C5" s="5" t="n">
        <v>2615605</v>
      </c>
    </row>
    <row r="6">
      <c r="A6" s="4" t="inlineStr">
        <is>
          <t>Number of shares, Ending</t>
        </is>
      </c>
      <c r="B6" s="5" t="n">
        <v>8695023</v>
      </c>
      <c r="C6" s="5" t="n">
        <v>8722053</v>
      </c>
    </row>
    <row r="7">
      <c r="A7" s="4" t="inlineStr">
        <is>
          <t>Amount, Beginning</t>
        </is>
      </c>
      <c r="B7" s="6" t="n">
        <v>1892308</v>
      </c>
      <c r="C7" s="4" t="inlineStr">
        <is>
          <t xml:space="preserve"> </t>
        </is>
      </c>
    </row>
    <row r="8">
      <c r="A8" s="4" t="inlineStr">
        <is>
          <t>Retirement of treasury stock</t>
        </is>
      </c>
      <c r="B8" s="5" t="n">
        <v>-59547</v>
      </c>
      <c r="C8" s="4" t="inlineStr">
        <is>
          <t xml:space="preserve"> </t>
        </is>
      </c>
    </row>
    <row r="9">
      <c r="A9" s="4" t="inlineStr">
        <is>
          <t>Amount, Ending</t>
        </is>
      </c>
      <c r="B9" s="6" t="n">
        <v>1889658</v>
      </c>
      <c r="C9" s="6" t="n">
        <v>1892308</v>
      </c>
    </row>
    <row r="10">
      <c r="A10" s="4" t="inlineStr">
        <is>
          <t>Treasury shares [member]</t>
        </is>
      </c>
      <c r="B10" s="4" t="inlineStr">
        <is>
          <t xml:space="preserve"> </t>
        </is>
      </c>
      <c r="C10" s="4" t="inlineStr">
        <is>
          <t xml:space="preserve"> </t>
        </is>
      </c>
    </row>
    <row r="11">
      <c r="A11" s="4" t="inlineStr">
        <is>
          <t>Number of shares, Beginning</t>
        </is>
      </c>
      <c r="B11" s="5" t="n">
        <v>8722053</v>
      </c>
      <c r="C11" s="5" t="n">
        <v>11561263</v>
      </c>
    </row>
    <row r="12">
      <c r="A12" s="4" t="inlineStr">
        <is>
          <t>Number of disposal of outstanding treasury shares</t>
        </is>
      </c>
      <c r="B12" s="5" t="n">
        <v>-27030</v>
      </c>
      <c r="C12" s="5" t="n">
        <v>-223605</v>
      </c>
    </row>
    <row r="13">
      <c r="A13" s="4" t="inlineStr">
        <is>
          <t>Number of retirement of outstanding treasury shares</t>
        </is>
      </c>
      <c r="B13" s="5" t="n">
        <v>0</v>
      </c>
      <c r="C13" s="5" t="n">
        <v>-2615605</v>
      </c>
    </row>
    <row r="14">
      <c r="A14" s="4" t="inlineStr">
        <is>
          <t>Number of shares, Ending</t>
        </is>
      </c>
      <c r="B14" s="5" t="n">
        <v>8695023</v>
      </c>
      <c r="C14" s="5" t="n">
        <v>8722053</v>
      </c>
    </row>
    <row r="15">
      <c r="A15" s="4" t="inlineStr">
        <is>
          <t>Amount, Beginning</t>
        </is>
      </c>
      <c r="B15" s="6" t="n">
        <v>1892308</v>
      </c>
      <c r="C15" s="6" t="n">
        <v>2508294</v>
      </c>
    </row>
    <row r="16">
      <c r="A16" s="4" t="inlineStr">
        <is>
          <t>Disposal of treasury shares</t>
        </is>
      </c>
      <c r="B16" s="5" t="n">
        <v>-2650</v>
      </c>
      <c r="C16" s="5" t="n">
        <v>-48513</v>
      </c>
    </row>
    <row r="17">
      <c r="A17" s="4" t="inlineStr">
        <is>
          <t>Retirement of treasury stock</t>
        </is>
      </c>
      <c r="B17" s="5" t="n">
        <v>0</v>
      </c>
      <c r="C17" s="5" t="n">
        <v>-567473</v>
      </c>
    </row>
    <row r="18">
      <c r="A18" s="4" t="inlineStr">
        <is>
          <t>Amount, Ending</t>
        </is>
      </c>
      <c r="B18" s="6" t="n">
        <v>1889658</v>
      </c>
      <c r="C18" s="6" t="n">
        <v>1892308</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Additional Information (Detail) - KRW (₩) ₩ in Millions</t>
        </is>
      </c>
      <c r="B1" s="2" t="inlineStr">
        <is>
          <t>Mar. 31, 2024</t>
        </is>
      </c>
      <c r="C1" s="2" t="inlineStr">
        <is>
          <t>Dec. 31, 2023</t>
        </is>
      </c>
      <c r="D1" s="2" t="inlineStr">
        <is>
          <t>Dec. 31, 2022</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on-controlling interests</t>
        </is>
      </c>
      <c r="B3" s="4" t="inlineStr">
        <is>
          <t xml:space="preserve"> </t>
        </is>
      </c>
      <c r="C3" s="6" t="n">
        <v>5452226</v>
      </c>
      <c r="D3" s="6" t="n">
        <v>5714367</v>
      </c>
    </row>
    <row r="4">
      <c r="A4" s="4" t="inlineStr">
        <is>
          <t>POSCO HOLDINGS INC. [member]</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Number of Treasury Shares Outstanding</t>
        </is>
      </c>
      <c r="B6" s="5" t="n">
        <v>19288</v>
      </c>
      <c r="C6" s="4" t="inlineStr">
        <is>
          <t xml:space="preserve"> </t>
        </is>
      </c>
      <c r="D6" s="4" t="inlineStr">
        <is>
          <t xml:space="preserve"> </t>
        </is>
      </c>
    </row>
    <row r="7">
      <c r="A7" s="4" t="inlineStr">
        <is>
          <t>Subsidiaries Including POSCO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Treasury Shares Outstanding</t>
        </is>
      </c>
      <c r="B9" s="5" t="n">
        <v>41378</v>
      </c>
      <c r="C9" s="4" t="inlineStr">
        <is>
          <t xml:space="preserve"> </t>
        </is>
      </c>
      <c r="D9" s="4" t="inlineStr">
        <is>
          <t xml:space="preserve"> </t>
        </is>
      </c>
    </row>
    <row r="10">
      <c r="A10" s="4" t="inlineStr">
        <is>
          <t>Other Capital Surplus</t>
        </is>
      </c>
      <c r="B10" s="4" t="inlineStr">
        <is>
          <t xml:space="preserve"> </t>
        </is>
      </c>
      <c r="C10" s="5" t="n">
        <v>18898</v>
      </c>
      <c r="D10" s="4" t="inlineStr">
        <is>
          <t xml:space="preserve"> </t>
        </is>
      </c>
    </row>
    <row r="11">
      <c r="A11" s="4" t="inlineStr">
        <is>
          <t>Subsidiaries Including POSCO INTERNATIONAL Corporation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on-controlling interests</t>
        </is>
      </c>
      <c r="B13" s="4" t="inlineStr">
        <is>
          <t xml:space="preserve"> </t>
        </is>
      </c>
      <c r="C13" s="6" t="n">
        <v>17324</v>
      </c>
      <c r="D13" s="4" t="inlineStr">
        <is>
          <t xml:space="preserve"> </t>
        </is>
      </c>
    </row>
    <row r="14">
      <c r="A14" s="4" t="inlineStr">
        <is>
          <t>Treasury shares [member] | Subsidiaries Including POSCO INTERNATIONAL Corporation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s reserved for issue under options and contracts for sale of shares</t>
        </is>
      </c>
      <c r="B16" s="5" t="n">
        <v>385542</v>
      </c>
      <c r="C16" s="4" t="inlineStr">
        <is>
          <t xml:space="preserve"> </t>
        </is>
      </c>
      <c r="D16"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Types of Revenue and Timing of Revenue Recognition (Detail) - KRW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77056549</v>
      </c>
      <c r="C4" s="6" t="n">
        <v>85003616</v>
      </c>
      <c r="D4" s="6" t="n">
        <v>76009201</v>
      </c>
    </row>
    <row r="5">
      <c r="A5" s="4" t="inlineStr">
        <is>
          <t>Revenue from sales of good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64201433</v>
      </c>
      <c r="C7" s="5" t="n">
        <v>70835389</v>
      </c>
      <c r="D7" s="5" t="n">
        <v>65976974</v>
      </c>
    </row>
    <row r="8">
      <c r="A8" s="4" t="inlineStr">
        <is>
          <t>Revenue from service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4421234</v>
      </c>
      <c r="C10" s="5" t="n">
        <v>5510054</v>
      </c>
      <c r="D10" s="5" t="n">
        <v>3419853</v>
      </c>
    </row>
    <row r="11">
      <c r="A11" s="4" t="inlineStr">
        <is>
          <t>Revenue from construction contract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8106524</v>
      </c>
      <c r="C13" s="5" t="n">
        <v>7798351</v>
      </c>
      <c r="D13" s="5" t="n">
        <v>6042017</v>
      </c>
    </row>
    <row r="14">
      <c r="A14" s="4" t="inlineStr">
        <is>
          <t>Other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327358</v>
      </c>
      <c r="C16" s="5" t="n">
        <v>859822</v>
      </c>
      <c r="D16" s="5" t="n">
        <v>570357</v>
      </c>
    </row>
    <row r="17">
      <c r="A17" s="4" t="inlineStr">
        <is>
          <t>Revenue recognized at a point in tim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64886449</v>
      </c>
      <c r="C19" s="5" t="n">
        <v>72524037</v>
      </c>
      <c r="D19" s="5" t="n">
        <v>67036279</v>
      </c>
    </row>
    <row r="20">
      <c r="A20" s="4" t="inlineStr">
        <is>
          <t>Revenue recognized over tim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12170100</v>
      </c>
      <c r="C22" s="5" t="n">
        <v>12479579</v>
      </c>
      <c r="D22" s="5" t="n">
        <v>8972922</v>
      </c>
    </row>
    <row r="23">
      <c r="A23" s="4" t="inlineStr">
        <is>
          <t>Steel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40393273</v>
      </c>
      <c r="C25" s="5" t="n">
        <v>44546966</v>
      </c>
      <c r="D25" s="5" t="n">
        <v>41093405</v>
      </c>
    </row>
    <row r="26">
      <c r="A26" s="4" t="inlineStr">
        <is>
          <t>Steel [member] | Revenue from sales of good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39435236</v>
      </c>
      <c r="C28" s="5" t="n">
        <v>43508308</v>
      </c>
      <c r="D28" s="5" t="n">
        <v>40305393</v>
      </c>
    </row>
    <row r="29">
      <c r="A29" s="4" t="inlineStr">
        <is>
          <t>Steel [member] | Revenue from service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807142</v>
      </c>
      <c r="C31" s="5" t="n">
        <v>919391</v>
      </c>
      <c r="D31" s="5" t="n">
        <v>680513</v>
      </c>
    </row>
    <row r="32">
      <c r="A32" s="4" t="inlineStr">
        <is>
          <t>Steel [member] | Revenue from construction contract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0</v>
      </c>
      <c r="C34" s="5" t="n">
        <v>0</v>
      </c>
      <c r="D34" s="5" t="n">
        <v>0</v>
      </c>
    </row>
    <row r="35">
      <c r="A35" s="4" t="inlineStr">
        <is>
          <t>Steel [member] | Others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5" t="n">
        <v>150895</v>
      </c>
      <c r="C37" s="5" t="n">
        <v>119267</v>
      </c>
      <c r="D37" s="5" t="n">
        <v>107499</v>
      </c>
    </row>
    <row r="38">
      <c r="A38" s="4" t="inlineStr">
        <is>
          <t>Steel [member] | Revenue recognized at a point in tim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39586131</v>
      </c>
      <c r="C40" s="5" t="n">
        <v>43627575</v>
      </c>
      <c r="D40" s="5" t="n">
        <v>40412892</v>
      </c>
    </row>
    <row r="41">
      <c r="A41" s="4" t="inlineStr">
        <is>
          <t>Steel [member] | Revenue recognized over time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5" t="n">
        <v>807142</v>
      </c>
      <c r="C43" s="5" t="n">
        <v>919391</v>
      </c>
      <c r="D43" s="5" t="n">
        <v>680513</v>
      </c>
    </row>
    <row r="44">
      <c r="A44" s="4" t="inlineStr">
        <is>
          <t>Trading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5" t="n">
        <v>24033506</v>
      </c>
      <c r="C46" s="5" t="n">
        <v>25955458</v>
      </c>
      <c r="D46" s="5" t="n">
        <v>25065608</v>
      </c>
    </row>
    <row r="47">
      <c r="A47" s="4" t="inlineStr">
        <is>
          <t>Trading [member] | Revenue from sales of goods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5" t="n">
        <v>20973059</v>
      </c>
      <c r="C49" s="5" t="n">
        <v>24824117</v>
      </c>
      <c r="D49" s="5" t="n">
        <v>24233531</v>
      </c>
    </row>
    <row r="50">
      <c r="A50" s="4" t="inlineStr">
        <is>
          <t>Trading [member] | Revenue from services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5" t="n">
        <v>3056272</v>
      </c>
      <c r="C52" s="5" t="n">
        <v>586047</v>
      </c>
      <c r="D52" s="5" t="n">
        <v>547369</v>
      </c>
    </row>
    <row r="53">
      <c r="A53" s="4" t="inlineStr">
        <is>
          <t>Trading [member] | Revenue from construction contract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5" t="n">
        <v>0</v>
      </c>
      <c r="C55" s="5" t="n">
        <v>0</v>
      </c>
      <c r="D55" s="5" t="n">
        <v>0</v>
      </c>
    </row>
    <row r="56">
      <c r="A56" s="4" t="inlineStr">
        <is>
          <t>Trading [member] | Others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5" t="n">
        <v>4175</v>
      </c>
      <c r="C58" s="5" t="n">
        <v>545294</v>
      </c>
      <c r="D58" s="5" t="n">
        <v>284708</v>
      </c>
    </row>
    <row r="59">
      <c r="A59" s="4" t="inlineStr">
        <is>
          <t>Trading [member] | Revenue recognized at a point in time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5" t="n">
        <v>20977234</v>
      </c>
      <c r="C61" s="5" t="n">
        <v>25369411</v>
      </c>
      <c r="D61" s="5" t="n">
        <v>24518239</v>
      </c>
    </row>
    <row r="62">
      <c r="A62" s="4" t="inlineStr">
        <is>
          <t>Trading [member] | Revenue recognized over time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5" t="n">
        <v>3056272</v>
      </c>
      <c r="C64" s="5" t="n">
        <v>586047</v>
      </c>
      <c r="D64" s="5" t="n">
        <v>547369</v>
      </c>
    </row>
    <row r="65">
      <c r="A65" s="4" t="inlineStr">
        <is>
          <t>Construction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5" t="n">
        <v>8230482</v>
      </c>
      <c r="C67" s="5" t="n">
        <v>7921108</v>
      </c>
      <c r="D67" s="5" t="n">
        <v>6075222</v>
      </c>
    </row>
    <row r="68">
      <c r="A68" s="4" t="inlineStr">
        <is>
          <t>Construction [member] | Revenue from sales of goods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5" t="n">
        <v>0</v>
      </c>
      <c r="C70" s="5" t="n">
        <v>0</v>
      </c>
      <c r="D70" s="5" t="n">
        <v>0</v>
      </c>
    </row>
    <row r="71">
      <c r="A71" s="4" t="inlineStr">
        <is>
          <t>Construction [member] | Revenue from services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5" t="n">
        <v>142902</v>
      </c>
      <c r="C73" s="5" t="n">
        <v>142708</v>
      </c>
      <c r="D73" s="5" t="n">
        <v>58807</v>
      </c>
    </row>
    <row r="74">
      <c r="A74" s="4" t="inlineStr">
        <is>
          <t>Construction [member] | Revenue from construction contract [member]</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5" t="n">
        <v>8070120</v>
      </c>
      <c r="C76" s="5" t="n">
        <v>7769863</v>
      </c>
      <c r="D76" s="5" t="n">
        <v>6014050</v>
      </c>
    </row>
    <row r="77">
      <c r="A77" s="4" t="inlineStr">
        <is>
          <t>Construction [member] | Others [memb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5" t="n">
        <v>17460</v>
      </c>
      <c r="C79" s="5" t="n">
        <v>8537</v>
      </c>
      <c r="D79" s="5" t="n">
        <v>2365</v>
      </c>
    </row>
    <row r="80">
      <c r="A80" s="4" t="inlineStr">
        <is>
          <t>Construction [member] | Revenue recognized at a point in time [member]</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5" t="n">
        <v>375118</v>
      </c>
      <c r="C82" s="5" t="n">
        <v>837363</v>
      </c>
      <c r="D82" s="5" t="n">
        <v>491313</v>
      </c>
    </row>
    <row r="83">
      <c r="A83" s="4" t="inlineStr">
        <is>
          <t>Construction [member] | Revenue recognized over time [memb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7855364</v>
      </c>
      <c r="C85" s="5" t="n">
        <v>7083745</v>
      </c>
      <c r="D85" s="5" t="n">
        <v>5583909</v>
      </c>
    </row>
    <row r="86">
      <c r="A86" s="4" t="inlineStr">
        <is>
          <t>Logistics and Others [Memb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5" t="n">
        <v>470613</v>
      </c>
      <c r="C88" s="5" t="n">
        <v>3998959</v>
      </c>
      <c r="D88" s="5" t="n">
        <v>2061277</v>
      </c>
    </row>
    <row r="89">
      <c r="A89" s="4" t="inlineStr">
        <is>
          <t>Logistics and Others [Member] | Revenue from sales of goods [member]</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5" t="n">
        <v>17923</v>
      </c>
      <c r="C91" s="5" t="n">
        <v>84168</v>
      </c>
      <c r="D91" s="5" t="n">
        <v>7751</v>
      </c>
    </row>
    <row r="92">
      <c r="A92" s="4" t="inlineStr">
        <is>
          <t>Logistics and Others [Member] | Revenue from services [memb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5" t="n">
        <v>397421</v>
      </c>
      <c r="C94" s="5" t="n">
        <v>3849390</v>
      </c>
      <c r="D94" s="5" t="n">
        <v>2027133</v>
      </c>
    </row>
    <row r="95">
      <c r="A95" s="4" t="inlineStr">
        <is>
          <t>Logistics and Others [Member] | Revenue from construction contract [member]</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0</v>
      </c>
      <c r="C97" s="5" t="n">
        <v>0</v>
      </c>
      <c r="D97" s="5" t="n">
        <v>0</v>
      </c>
    </row>
    <row r="98">
      <c r="A98" s="4" t="inlineStr">
        <is>
          <t>Logistics and Others [Member] | Others [member]</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5" t="n">
        <v>55269</v>
      </c>
      <c r="C100" s="5" t="n">
        <v>65401</v>
      </c>
      <c r="D100" s="5" t="n">
        <v>26393</v>
      </c>
    </row>
    <row r="101">
      <c r="A101" s="4" t="inlineStr">
        <is>
          <t>Logistics and Others [Member] | Revenue recognized at a point in time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5" t="n">
        <v>73192</v>
      </c>
      <c r="C103" s="5" t="n">
        <v>149569</v>
      </c>
      <c r="D103" s="5" t="n">
        <v>34144</v>
      </c>
    </row>
    <row r="104">
      <c r="A104" s="4" t="inlineStr">
        <is>
          <t>Logistics and Others [Member] | Revenue recognized over time [memb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5" t="n">
        <v>397421</v>
      </c>
      <c r="C106" s="5" t="n">
        <v>3849390</v>
      </c>
      <c r="D106" s="5" t="n">
        <v>2027133</v>
      </c>
    </row>
    <row r="107">
      <c r="A107" s="4" t="inlineStr">
        <is>
          <t>Green Materials and Energy [Member]</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5" t="n">
        <v>3816042</v>
      </c>
      <c r="C109" s="5" t="n">
        <v>2451785</v>
      </c>
      <c r="D109" s="5" t="n">
        <v>1241957</v>
      </c>
    </row>
    <row r="110">
      <c r="A110" s="4" t="inlineStr">
        <is>
          <t>Green Materials and Energy [Member] | Revenue from sales of goods [member]</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5" t="n">
        <v>3775215</v>
      </c>
      <c r="C112" s="5" t="n">
        <v>2418796</v>
      </c>
      <c r="D112" s="5" t="n">
        <v>1210874</v>
      </c>
    </row>
    <row r="113">
      <c r="A113" s="4" t="inlineStr">
        <is>
          <t>Green Materials and Energy [Member] | Revenue from services [member]</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5" t="n">
        <v>4415</v>
      </c>
      <c r="C115" s="5" t="n">
        <v>4501</v>
      </c>
      <c r="D115" s="5" t="n">
        <v>3150</v>
      </c>
    </row>
    <row r="116">
      <c r="A116" s="4" t="inlineStr">
        <is>
          <t>Green Materials and Energy [Member] | Revenue from construction contract [member]</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t>
        </is>
      </c>
      <c r="B118" s="5" t="n">
        <v>36404</v>
      </c>
      <c r="C118" s="5" t="n">
        <v>28488</v>
      </c>
      <c r="D118" s="5" t="n">
        <v>27933</v>
      </c>
    </row>
    <row r="119">
      <c r="A119" s="4" t="inlineStr">
        <is>
          <t>Green Materials and Energy [Member] | Others [member]</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t>
        </is>
      </c>
      <c r="B121" s="5" t="n">
        <v>8</v>
      </c>
      <c r="C121" s="5" t="n">
        <v>0</v>
      </c>
      <c r="D121" s="5" t="n">
        <v>0</v>
      </c>
    </row>
    <row r="122">
      <c r="A122" s="4" t="inlineStr">
        <is>
          <t>Green Materials and Energy [Member] | Revenue recognized at a point in time [member]</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t>
        </is>
      </c>
      <c r="B124" s="5" t="n">
        <v>3775223</v>
      </c>
      <c r="C124" s="5" t="n">
        <v>2418796</v>
      </c>
      <c r="D124" s="5" t="n">
        <v>1210874</v>
      </c>
    </row>
    <row r="125">
      <c r="A125" s="4" t="inlineStr">
        <is>
          <t>Green Materials and Energy [Member] | Revenue recognized over time [member]</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t>
        </is>
      </c>
      <c r="B127" s="5" t="n">
        <v>40819</v>
      </c>
      <c r="C127" s="5" t="n">
        <v>32989</v>
      </c>
      <c r="D127" s="5" t="n">
        <v>31083</v>
      </c>
    </row>
    <row r="128">
      <c r="A128" s="4" t="inlineStr">
        <is>
          <t>Other [member]</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Revenue</t>
        </is>
      </c>
      <c r="B130" s="5" t="n">
        <v>112633</v>
      </c>
      <c r="C130" s="5" t="n">
        <v>129340</v>
      </c>
      <c r="D130" s="5" t="n">
        <v>471732</v>
      </c>
    </row>
    <row r="131">
      <c r="A131" s="4" t="inlineStr">
        <is>
          <t>Other [member] | Revenue from sales of goods [memb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Revenue</t>
        </is>
      </c>
      <c r="B133" s="5" t="n">
        <v>0</v>
      </c>
      <c r="C133" s="5" t="n">
        <v>0</v>
      </c>
      <c r="D133" s="5" t="n">
        <v>219425</v>
      </c>
    </row>
    <row r="134">
      <c r="A134" s="4" t="inlineStr">
        <is>
          <t>Other [member] | Revenue from services [member]</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Revenue</t>
        </is>
      </c>
      <c r="B136" s="5" t="n">
        <v>13082</v>
      </c>
      <c r="C136" s="5" t="n">
        <v>8017</v>
      </c>
      <c r="D136" s="5" t="n">
        <v>102881</v>
      </c>
    </row>
    <row r="137">
      <c r="A137" s="4" t="inlineStr">
        <is>
          <t>Other [member] | Revenue from construction contract [member]</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Revenue</t>
        </is>
      </c>
      <c r="B139" s="5" t="n">
        <v>0</v>
      </c>
      <c r="C139" s="5" t="n">
        <v>0</v>
      </c>
      <c r="D139" s="5" t="n">
        <v>34</v>
      </c>
    </row>
    <row r="140">
      <c r="A140" s="4" t="inlineStr">
        <is>
          <t>Other [member] | Others [member]</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Revenue</t>
        </is>
      </c>
      <c r="B142" s="5" t="n">
        <v>99551</v>
      </c>
      <c r="C142" s="5" t="n">
        <v>121323</v>
      </c>
      <c r="D142" s="5" t="n">
        <v>149392</v>
      </c>
    </row>
    <row r="143">
      <c r="A143" s="4" t="inlineStr">
        <is>
          <t>Other [member] | Revenue recognized at a point in time [member]</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Revenue</t>
        </is>
      </c>
      <c r="B145" s="5" t="n">
        <v>99551</v>
      </c>
      <c r="C145" s="5" t="n">
        <v>121323</v>
      </c>
      <c r="D145" s="5" t="n">
        <v>368817</v>
      </c>
    </row>
    <row r="146">
      <c r="A146" s="4" t="inlineStr">
        <is>
          <t>Other [member] | Revenue recognized over time [member]</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Revenue</t>
        </is>
      </c>
      <c r="B148" s="6" t="n">
        <v>13082</v>
      </c>
      <c r="C148" s="6" t="n">
        <v>8017</v>
      </c>
      <c r="D148" s="6" t="n">
        <v>10291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From Contracts With Customers (Detail) - KRW (₩) ₩ in Millions</t>
        </is>
      </c>
      <c r="B1" s="2" t="inlineStr">
        <is>
          <t>Dec. 31, 2023</t>
        </is>
      </c>
      <c r="C1" s="2" t="inlineStr">
        <is>
          <t>Dec. 31, 2022</t>
        </is>
      </c>
    </row>
    <row r="2">
      <c r="A2" s="3" t="inlineStr">
        <is>
          <t>Disclosure of Receivables, customer finance, contract assets and contract liabilities [abstract]</t>
        </is>
      </c>
      <c r="B2" s="4" t="inlineStr">
        <is>
          <t xml:space="preserve"> </t>
        </is>
      </c>
      <c r="C2" s="4" t="inlineStr">
        <is>
          <t xml:space="preserve"> </t>
        </is>
      </c>
    </row>
    <row r="3">
      <c r="A3" s="4" t="inlineStr">
        <is>
          <t>Account receivables</t>
        </is>
      </c>
      <c r="B3" s="6" t="n">
        <v>9155521</v>
      </c>
      <c r="C3" s="6" t="n">
        <v>8414667</v>
      </c>
    </row>
    <row r="4">
      <c r="A4" s="4" t="inlineStr">
        <is>
          <t>Due from customers for contract work</t>
        </is>
      </c>
      <c r="B4" s="5" t="n">
        <v>1689984</v>
      </c>
      <c r="C4" s="5" t="n">
        <v>1311508</v>
      </c>
    </row>
    <row r="5">
      <c r="A5" s="4" t="inlineStr">
        <is>
          <t>Advance received</t>
        </is>
      </c>
      <c r="B5" s="5" t="n">
        <v>915659</v>
      </c>
      <c r="C5" s="5" t="n">
        <v>1233424</v>
      </c>
    </row>
    <row r="6">
      <c r="A6" s="4" t="inlineStr">
        <is>
          <t>Due to customers for contract work</t>
        </is>
      </c>
      <c r="B6" s="5" t="n">
        <v>624632</v>
      </c>
      <c r="C6" s="5" t="n">
        <v>756316</v>
      </c>
    </row>
    <row r="7">
      <c r="A7" s="4" t="inlineStr">
        <is>
          <t>Unearned revenue</t>
        </is>
      </c>
      <c r="B7" s="6" t="n">
        <v>77908</v>
      </c>
      <c r="C7" s="6" t="n">
        <v>8419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20" customWidth="1" min="2" max="2"/>
    <col width="19" customWidth="1" min="3" max="3"/>
  </cols>
  <sheetData>
    <row r="1">
      <c r="A1" s="1" t="inlineStr">
        <is>
          <t>Consolidated Statements of Financial Position - KRW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670879000000</v>
      </c>
      <c r="C3" s="6" t="n">
        <v>8053108000000</v>
      </c>
    </row>
    <row r="4">
      <c r="A4" s="4" t="inlineStr">
        <is>
          <t>Trade accounts and notes receivable, net</t>
        </is>
      </c>
      <c r="B4" s="5" t="n">
        <v>10802989000000</v>
      </c>
      <c r="C4" s="5" t="n">
        <v>9702142000000</v>
      </c>
    </row>
    <row r="5">
      <c r="A5" s="4" t="inlineStr">
        <is>
          <t>Other receivables, net</t>
        </is>
      </c>
      <c r="B5" s="5" t="n">
        <v>1947529000000</v>
      </c>
      <c r="C5" s="5" t="n">
        <v>2112697000000</v>
      </c>
    </row>
    <row r="6">
      <c r="A6" s="4" t="inlineStr">
        <is>
          <t>Other short-term financial assets</t>
        </is>
      </c>
      <c r="B6" s="5" t="n">
        <v>11403166000000</v>
      </c>
      <c r="C6" s="5" t="n">
        <v>10909920000000</v>
      </c>
    </row>
    <row r="7">
      <c r="A7" s="4" t="inlineStr">
        <is>
          <t>Inventories</t>
        </is>
      </c>
      <c r="B7" s="5" t="n">
        <v>14557419000000</v>
      </c>
      <c r="C7" s="5" t="n">
        <v>16133403000000</v>
      </c>
    </row>
    <row r="8">
      <c r="A8" s="4" t="inlineStr">
        <is>
          <t>Current income tax assets</t>
        </is>
      </c>
      <c r="B8" s="5" t="n">
        <v>101979000000</v>
      </c>
      <c r="C8" s="5" t="n">
        <v>243829000000</v>
      </c>
    </row>
    <row r="9">
      <c r="A9" s="4" t="inlineStr">
        <is>
          <t>Assets held for sale</t>
        </is>
      </c>
      <c r="B9" s="5" t="n">
        <v>406945000000</v>
      </c>
      <c r="C9" s="5" t="n">
        <v>12003000000</v>
      </c>
    </row>
    <row r="10">
      <c r="A10" s="4" t="inlineStr">
        <is>
          <t>Other current assets</t>
        </is>
      </c>
      <c r="B10" s="5" t="n">
        <v>840984000000</v>
      </c>
      <c r="C10" s="5" t="n">
        <v>1075939000000</v>
      </c>
    </row>
    <row r="11">
      <c r="A11" s="4" t="inlineStr">
        <is>
          <t>Total current assets</t>
        </is>
      </c>
      <c r="B11" s="5" t="n">
        <v>46731890000000</v>
      </c>
      <c r="C11" s="5" t="n">
        <v>48243041000000</v>
      </c>
    </row>
    <row r="12">
      <c r="A12" s="4" t="inlineStr">
        <is>
          <t>Long-term trade accounts and notes receivable, net</t>
        </is>
      </c>
      <c r="B12" s="5" t="n">
        <v>42516000000</v>
      </c>
      <c r="C12" s="5" t="n">
        <v>24033000000</v>
      </c>
    </row>
    <row r="13">
      <c r="A13" s="4" t="inlineStr">
        <is>
          <t>Other receivables, net</t>
        </is>
      </c>
      <c r="B13" s="5" t="n">
        <v>1452445000000</v>
      </c>
      <c r="C13" s="5" t="n">
        <v>1520331000000</v>
      </c>
    </row>
    <row r="14">
      <c r="A14" s="4" t="inlineStr">
        <is>
          <t>Other long-term financial assets</t>
        </is>
      </c>
      <c r="B14" s="5" t="n">
        <v>2708325000000</v>
      </c>
      <c r="C14" s="5" t="n">
        <v>2332538000000</v>
      </c>
    </row>
    <row r="15">
      <c r="A15" s="4" t="inlineStr">
        <is>
          <t>Investments in associates and joint ventures</t>
        </is>
      </c>
      <c r="B15" s="5" t="n">
        <v>5020264000000</v>
      </c>
      <c r="C15" s="5" t="n">
        <v>4996551000000</v>
      </c>
    </row>
    <row r="16">
      <c r="A16" s="4" t="inlineStr">
        <is>
          <t>Investment property, net</t>
        </is>
      </c>
      <c r="B16" s="5" t="n">
        <v>1616294000000</v>
      </c>
      <c r="C16" s="5" t="n">
        <v>1074031000000</v>
      </c>
    </row>
    <row r="17">
      <c r="A17" s="4" t="inlineStr">
        <is>
          <t>Property, plant and equipment, net</t>
        </is>
      </c>
      <c r="B17" s="5" t="n">
        <v>35206248000000</v>
      </c>
      <c r="C17" s="5" t="n">
        <v>31781196000000</v>
      </c>
    </row>
    <row r="18">
      <c r="A18" s="4" t="inlineStr">
        <is>
          <t>Intangible assets, net</t>
        </is>
      </c>
      <c r="B18" s="5" t="n">
        <v>4714784000000</v>
      </c>
      <c r="C18" s="5" t="n">
        <v>4838451000000</v>
      </c>
    </row>
    <row r="19">
      <c r="A19" s="4" t="inlineStr">
        <is>
          <t>Defined benefit assets, net</t>
        </is>
      </c>
      <c r="B19" s="5" t="n">
        <v>464758000000</v>
      </c>
      <c r="C19" s="5" t="n">
        <v>520659000000</v>
      </c>
    </row>
    <row r="20">
      <c r="A20" s="4" t="inlineStr">
        <is>
          <t>Deferred tax assets</t>
        </is>
      </c>
      <c r="B20" s="5" t="n">
        <v>3355597000000</v>
      </c>
      <c r="C20" s="5" t="n">
        <v>3523546000000</v>
      </c>
    </row>
    <row r="21">
      <c r="A21" s="4" t="inlineStr">
        <is>
          <t>Other non-current assets</t>
        </is>
      </c>
      <c r="B21" s="5" t="n">
        <v>173195000000</v>
      </c>
      <c r="C21" s="5" t="n">
        <v>167373000000</v>
      </c>
    </row>
    <row r="22">
      <c r="A22" s="4" t="inlineStr">
        <is>
          <t>Total non-current assets</t>
        </is>
      </c>
      <c r="B22" s="5" t="n">
        <v>54754426000000</v>
      </c>
      <c r="C22" s="5" t="n">
        <v>50778709000000</v>
      </c>
    </row>
    <row r="23">
      <c r="A23" s="4" t="inlineStr">
        <is>
          <t>Total assets</t>
        </is>
      </c>
      <c r="B23" s="5" t="n">
        <v>101486316000000</v>
      </c>
      <c r="C23" s="5" t="n">
        <v>99021750000000</v>
      </c>
    </row>
    <row r="24">
      <c r="A24" s="3" t="inlineStr">
        <is>
          <t>Liabilities</t>
        </is>
      </c>
      <c r="B24" s="4" t="inlineStr">
        <is>
          <t xml:space="preserve"> </t>
        </is>
      </c>
      <c r="C24" s="4" t="inlineStr">
        <is>
          <t xml:space="preserve"> </t>
        </is>
      </c>
    </row>
    <row r="25">
      <c r="A25" s="4" t="inlineStr">
        <is>
          <t>Trade accounts and notes payable</t>
        </is>
      </c>
      <c r="B25" s="5" t="n">
        <v>5782825000000</v>
      </c>
      <c r="C25" s="5" t="n">
        <v>5520807000000</v>
      </c>
    </row>
    <row r="26">
      <c r="A26" s="4" t="inlineStr">
        <is>
          <t>Short-term borrowings and current installments of long-term borrowings</t>
        </is>
      </c>
      <c r="B26" s="5" t="n">
        <v>10959217000000</v>
      </c>
      <c r="C26" s="5" t="n">
        <v>11915994000000</v>
      </c>
    </row>
    <row r="27">
      <c r="A27" s="4" t="inlineStr">
        <is>
          <t>Other payables</t>
        </is>
      </c>
      <c r="B27" s="5" t="n">
        <v>2737478000000</v>
      </c>
      <c r="C27" s="5" t="n">
        <v>2865868000000</v>
      </c>
    </row>
    <row r="28">
      <c r="A28" s="4" t="inlineStr">
        <is>
          <t>Other short-term financial liabilities</t>
        </is>
      </c>
      <c r="B28" s="5" t="n">
        <v>163626000000</v>
      </c>
      <c r="C28" s="5" t="n">
        <v>106527000000</v>
      </c>
    </row>
    <row r="29">
      <c r="A29" s="4" t="inlineStr">
        <is>
          <t>Current income tax liabilities</t>
        </is>
      </c>
      <c r="B29" s="5" t="n">
        <v>319096000000</v>
      </c>
      <c r="C29" s="5" t="n">
        <v>502685000000</v>
      </c>
    </row>
    <row r="30">
      <c r="A30" s="4" t="inlineStr">
        <is>
          <t>Liabilities directly associated with the assets held for sale</t>
        </is>
      </c>
      <c r="B30" s="5" t="n">
        <v>141890000000</v>
      </c>
      <c r="C30" s="5" t="n">
        <v>5000000</v>
      </c>
    </row>
    <row r="31">
      <c r="A31" s="4" t="inlineStr">
        <is>
          <t>Provisions</t>
        </is>
      </c>
      <c r="B31" s="5" t="n">
        <v>419744000000</v>
      </c>
      <c r="C31" s="5" t="n">
        <v>515988000000</v>
      </c>
    </row>
    <row r="32">
      <c r="A32" s="4" t="inlineStr">
        <is>
          <t>Other current liabilities</t>
        </is>
      </c>
      <c r="B32" s="5" t="n">
        <v>1943860000000</v>
      </c>
      <c r="C32" s="5" t="n">
        <v>2006831000000</v>
      </c>
    </row>
    <row r="33">
      <c r="A33" s="4" t="inlineStr">
        <is>
          <t>Total current liabilities</t>
        </is>
      </c>
      <c r="B33" s="5" t="n">
        <v>22467736000000</v>
      </c>
      <c r="C33" s="5" t="n">
        <v>23434705000000</v>
      </c>
    </row>
    <row r="34">
      <c r="A34" s="4" t="inlineStr">
        <is>
          <t>Long-term trade accounts and notes payable</t>
        </is>
      </c>
      <c r="B34" s="5" t="n">
        <v>0</v>
      </c>
      <c r="C34" s="5" t="n">
        <v>15000000</v>
      </c>
    </row>
    <row r="35">
      <c r="A35" s="4" t="inlineStr">
        <is>
          <t>Long-term borrowings, excluding current installments</t>
        </is>
      </c>
      <c r="B35" s="5" t="n">
        <v>15011162000000</v>
      </c>
      <c r="C35" s="5" t="n">
        <v>12389668000000</v>
      </c>
    </row>
    <row r="36">
      <c r="A36" s="4" t="inlineStr">
        <is>
          <t>Other payables</t>
        </is>
      </c>
      <c r="B36" s="5" t="n">
        <v>873565000000</v>
      </c>
      <c r="C36" s="5" t="n">
        <v>790402000000</v>
      </c>
    </row>
    <row r="37">
      <c r="A37" s="4" t="inlineStr">
        <is>
          <t>Other long-term financial liabilities</t>
        </is>
      </c>
      <c r="B37" s="5" t="n">
        <v>153782000000</v>
      </c>
      <c r="C37" s="5" t="n">
        <v>87052000000</v>
      </c>
    </row>
    <row r="38">
      <c r="A38" s="4" t="inlineStr">
        <is>
          <t>Defined benefit liabilities, net</t>
        </is>
      </c>
      <c r="B38" s="5" t="n">
        <v>38754000000</v>
      </c>
      <c r="C38" s="5" t="n">
        <v>37707000000</v>
      </c>
    </row>
    <row r="39">
      <c r="A39" s="4" t="inlineStr">
        <is>
          <t>Deferred tax liabilities</t>
        </is>
      </c>
      <c r="B39" s="5" t="n">
        <v>2760234000000</v>
      </c>
      <c r="C39" s="5" t="n">
        <v>2924552000000</v>
      </c>
    </row>
    <row r="40">
      <c r="A40" s="4" t="inlineStr">
        <is>
          <t>Long-term provisions</t>
        </is>
      </c>
      <c r="B40" s="5" t="n">
        <v>468009000000</v>
      </c>
      <c r="C40" s="5" t="n">
        <v>579918000000</v>
      </c>
    </row>
    <row r="41">
      <c r="A41" s="4" t="inlineStr">
        <is>
          <t>Other non-current liabilities</t>
        </is>
      </c>
      <c r="B41" s="5" t="n">
        <v>114474000000</v>
      </c>
      <c r="C41" s="5" t="n">
        <v>585834000000</v>
      </c>
    </row>
    <row r="42">
      <c r="A42" s="4" t="inlineStr">
        <is>
          <t>Total non-current liabilities</t>
        </is>
      </c>
      <c r="B42" s="5" t="n">
        <v>19419980000000</v>
      </c>
      <c r="C42" s="5" t="n">
        <v>17395148000000</v>
      </c>
    </row>
    <row r="43">
      <c r="A43" s="4" t="inlineStr">
        <is>
          <t>Total liabilities</t>
        </is>
      </c>
      <c r="B43" s="5" t="n">
        <v>41887716000000</v>
      </c>
      <c r="C43" s="5" t="n">
        <v>40829853000000</v>
      </c>
    </row>
    <row r="44">
      <c r="A44" s="3" t="inlineStr">
        <is>
          <t>Equity</t>
        </is>
      </c>
      <c r="B44" s="4" t="inlineStr">
        <is>
          <t xml:space="preserve"> </t>
        </is>
      </c>
      <c r="C44" s="4" t="inlineStr">
        <is>
          <t xml:space="preserve"> </t>
        </is>
      </c>
    </row>
    <row r="45">
      <c r="A45" s="4" t="inlineStr">
        <is>
          <t>Share capital</t>
        </is>
      </c>
      <c r="B45" s="5" t="n">
        <v>482403125000</v>
      </c>
      <c r="C45" s="5" t="n">
        <v>482403125000</v>
      </c>
    </row>
    <row r="46">
      <c r="A46" s="4" t="inlineStr">
        <is>
          <t>Capital surplus</t>
        </is>
      </c>
      <c r="B46" s="5" t="n">
        <v>1672790000000</v>
      </c>
      <c r="C46" s="5" t="n">
        <v>1410288000000</v>
      </c>
    </row>
    <row r="47">
      <c r="A47" s="4" t="inlineStr">
        <is>
          <t>Reserves</t>
        </is>
      </c>
      <c r="B47" s="5" t="n">
        <v>67256000000</v>
      </c>
      <c r="C47" s="5" t="n">
        <v>-443990000000</v>
      </c>
    </row>
    <row r="48">
      <c r="A48" s="4" t="inlineStr">
        <is>
          <t>Treasury shares</t>
        </is>
      </c>
      <c r="B48" s="5" t="n">
        <v>-1889658000000</v>
      </c>
      <c r="C48" s="5" t="n">
        <v>-1892308000000</v>
      </c>
    </row>
    <row r="49">
      <c r="A49" s="4" t="inlineStr">
        <is>
          <t>Retained earnings</t>
        </is>
      </c>
      <c r="B49" s="5" t="n">
        <v>53813583000000</v>
      </c>
      <c r="C49" s="5" t="n">
        <v>52921137000000</v>
      </c>
    </row>
    <row r="50">
      <c r="A50" s="4" t="inlineStr">
        <is>
          <t>Equity attributable to owners of the controlling company</t>
        </is>
      </c>
      <c r="B50" s="5" t="n">
        <v>54146374000000</v>
      </c>
      <c r="C50" s="5" t="n">
        <v>52477530000000</v>
      </c>
    </row>
    <row r="51">
      <c r="A51" s="4" t="inlineStr">
        <is>
          <t>Non-controlling interests</t>
        </is>
      </c>
      <c r="B51" s="5" t="n">
        <v>5452226000000</v>
      </c>
      <c r="C51" s="5" t="n">
        <v>5714367000000</v>
      </c>
    </row>
    <row r="52">
      <c r="A52" s="4" t="inlineStr">
        <is>
          <t>Total equity</t>
        </is>
      </c>
      <c r="B52" s="5" t="n">
        <v>59598600000000</v>
      </c>
      <c r="C52" s="5" t="n">
        <v>58191897000000</v>
      </c>
    </row>
    <row r="53">
      <c r="A53" s="4" t="inlineStr">
        <is>
          <t>Total liabilities and equity</t>
        </is>
      </c>
      <c r="B53" s="6" t="n">
        <v>101486316000000</v>
      </c>
      <c r="C53" s="6" t="n">
        <v>990217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Text block [abstract]</t>
        </is>
      </c>
      <c r="B3" s="4" t="inlineStr">
        <is>
          <t xml:space="preserve"> </t>
        </is>
      </c>
    </row>
    <row r="4">
      <c r="A4" s="4" t="inlineStr">
        <is>
          <t>Goodwill and Other Intangible Assets, Net</t>
        </is>
      </c>
      <c r="B4" s="4" t="inlineStr">
        <is>
          <t xml:space="preserve">15. Goodwill and Other Intangible Assets, Net
(a) Goodwill and other intangible assets as of December 31, 2022 and 2023 are as follows:
2022 2023
(in millions of Won) Acquisition Accumulated Government Book value Acquisition Accumulated Government Book value
Goodwill ￦ 1,723,974 (1,281,487 ) —  442,487 1,720,753 (1,317,581 ) —  403,172
Intellectual property rights 4,944,973 (1,808,901 ) —  3,136,072 5,167,677 (2,138,026 ) —  3,029,651
Membership 135,905 (2,963 ) —  132,942 141,306 (3,122 ) —  138,184
Development expense 687,437 (571,266 ) —  116,171 758,878 (631,974 ) (86 ) 126,818
Port facilities usage rights 681,530 (484,319 ) —  197,211 681,530 (499,119 ) —  182,411
Exploration and evaluation assets 260,548 (159,557 ) —  100,991 324,324 (160,878 ) —  163,446
Development assets 78,970 —  —  78,970 10,235 —  —  10,235
Customer relationships 865,691 (624,380 ) —  241,311 865,753 (668,858 ) —  196,895
Other intangible assets 1,175,409 (783,088 ) (25 ) 392,296 1,260,067 (796,052 ) (43 ) 463,972
￦ 10,554,437 (5,715,961 ) (25 ) 4,838,451 10,930,523 (6,215,610 ) (129 ) 4,714,784
(b) The changes in carrying amount of goodwill and other intangible assets for the years ended December 31, 2022 and 2023 were as follows:
1) For the year ended December 31, 2022
(in millions of Won) Beginning Acquisitions Business Disposals Amortization Impairment Others(*2) Ending
Goodwill ￦ 735,969 —  66,206 —  —  (369,337 ) 9,649 442,487
Intellectual property rights 2,225,808 354,179 912,971 (582 ) (326,494 ) 379 (30,189 ) 3,136,072
Membership(*1) 142,370 9,230 —  (2,082 ) (145 ) 854 (17,285 ) 132,942
Development expense 153,973 1,800 —  (13 ) (67,446 ) (1,046 ) 28,903 116,171
Port facilities usage rights 216,021 —  —  —  (14,800 ) —  (4,010 ) 197,211
Exploratation and evaluation assets 61,957 24,583 21,266 —  —  —  (6,815 ) 100,991
Development assets —  6,607 76,591 —  —  —  (4,228 ) 78,970
Customer relationships 285,720 —  —  —  (44,478 ) —  69 241,311
Other intangible assets 344,491 99,388 26,649 (145 ) (35,472 ) (232 ) (42,383 ) 392,296
￦ 4,166,309   495,787   1,103,683   (2,822 )   (488,835 )   (369,382 )   (66,289 )   4,838,451
(*1) Economic useful life of membership is indefinite.
(*2) Represents assets transferred from construction-in-progress
(*3) Represents increases in intangible assets upon acquisition of Senex Energy Limited during the year ended December 31, 2022.
(*4) Represents increases in intangible assets upon acquisition of POSCO Silicon Solution Co., Ltd during the year ended December 31, 2022.
(*5) During the year ended December 31, 2022, impairment loss of W
2) For the year ended December 31, 2023
(in millions of Won) Beginning Acquisitions Disposals Amortization Impairment Others(*2) Ending
Goodwill ￦ 442,487 —  —  —  (36,093 ) (3,222 ) 403,172
Intellectual property rights 3,136,072 208,874 (5 ) (321,752 ) (89,986 ) 96,448 3,029,651
Membership(*1) 132,942 7,360 (1,920 ) (170 ) 11 (39 ) 138,184
Development expense 116,171 13,130 (97 ) (73,319 ) —  70,933 126,818
Port facilities usage rights 197,211 —  —  (14,800 ) —  —  182,411
Exploratation and evaluation assets 100,991 67,000 —  —  (1,204 ) (3,341 ) 163,446
Development assets 78,970 27,831 —  —  —  (96,566 ) 10,235
Customer relationships 241,311 —  —  (44,478 ) —  62 196,895
Other intangible assets 392,296 139,100 (625 ) (43,674 ) (2,055 ) (21,070 ) 463,972
￦ 4,838,451   463,295   (2,647 )   (498,193 )   (129,327 )   43,205   4,714,784
(*1) Economic useful life of membership is indefinite.
(*2) Represents assets transferred from construction-in-progress
(*3) During the year ended December 31, 2023, POSCO Canada Ltd., a subsidiary, decided to make an investment in kind in Greenhills Mine, which was accounted for as a joint operation, to a new partnership established by Teck Coal Partnership, the main operator. POSCO Canada Ltd. estimated the recoverable amount of the contributed assets of the joint operation considering the fair value of acquired shares of the new partnership, and recognized an impairment loss W
(c) For the purpose of impairment testing, goodwill is allocated to individual operating entities each of which is determined to be a CGU. The goodwill amounts as of December 31, 2022 and 2023 are as follows:
(in millions of Won) Total number of
Reportable segments 2022 2023 CGUs 2022 2023
Steel 10 10 POSCO VST CO., LTD. ￦ 36,955 36,955
POSCO Center Beijing 173 173
Others 13,741 13,806
Green Tranding 4 4 POSCO INTERNATIONAL Corporation — Global Business Division(*1) 240,092 240,092
POSCO INTERNATIONAL Corporation — Energy Division 26,471 26,471
Others 7,270 7,513
E&amp;C 2 2 POSCO Eco &amp; Challenge Co., Ltd. 24,868 — 
POSCO WIDE Co., Ltd 35,728 32,585
Logistics, etc 1 1 Shinan Green Energy Co., Ltd. 17,804 9,722
Green Materials 3 3 POSCO FUTURE M CO., LTD 8,800 8,800
Posco Silicon Solution Co., Ltd 30,477 26,947
Zhangjiagang Pohang Refractions Co., Ltd. 108 108
20 20 ￦ 442,487 403,172
(*1) The recoverable amount of the Global Business Division of POSCO INTERNATIONAL Corporation, a subsidiary in trading segment of the green infrastructure business, is determined based on its value in use. As of December 31, 2023, the value in use is estimated by applying an post-tax 5-year The Company calculated the value in use by discounting the post-tax post-tax pre-tax pre-tax The value in use of the CGU is sensitive to assumptions such as discount rate, terminal growth and estimated revenue used in discount cash flow model. If the discount rate increases by 0.5%, the value in use would have decreased by ￦ ￦ The Company believes that any reasonably possible change in the key assumptions on which the recoverable amount is based would not cause the carrying amount to exceed the recoverable amount of the CGU.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 Summary of In-Progress Contracts (Detail) - KRW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Accumulated cost</t>
        </is>
      </c>
      <c r="B4" s="6" t="n">
        <v>26101964</v>
      </c>
      <c r="C4" s="6" t="n">
        <v>27940760</v>
      </c>
    </row>
    <row r="5">
      <c r="A5" s="4" t="inlineStr">
        <is>
          <t>Accumulated contract profit</t>
        </is>
      </c>
      <c r="B5" s="5" t="n">
        <v>1752184</v>
      </c>
      <c r="C5" s="5" t="n">
        <v>1759843</v>
      </c>
    </row>
    <row r="6">
      <c r="A6" s="4" t="inlineStr">
        <is>
          <t>Accumulated contract loss</t>
        </is>
      </c>
      <c r="B6" s="5" t="n">
        <v>-697878</v>
      </c>
      <c r="C6" s="5" t="n">
        <v>-885148</v>
      </c>
    </row>
    <row r="7">
      <c r="A7" s="4" t="inlineStr">
        <is>
          <t>Accumulated contract revenue</t>
        </is>
      </c>
      <c r="B7" s="6" t="n">
        <v>27156270</v>
      </c>
      <c r="C7" s="6" t="n">
        <v>28815455</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 Summary of Due From Customers for Contract Work and Due to Customers for Contract Work (Detail) - KRW (₩) ₩ in Millions</t>
        </is>
      </c>
      <c r="B1" s="2" t="inlineStr">
        <is>
          <t>Dec. 31, 2023</t>
        </is>
      </c>
      <c r="C1" s="2" t="inlineStr">
        <is>
          <t>Dec. 31, 2022</t>
        </is>
      </c>
    </row>
    <row r="2">
      <c r="A2" s="3" t="inlineStr">
        <is>
          <t>Disclosure of disaggregation of revenue from contracts with customers [line items]</t>
        </is>
      </c>
      <c r="B2" s="4" t="inlineStr">
        <is>
          <t xml:space="preserve"> </t>
        </is>
      </c>
      <c r="C2" s="4" t="inlineStr">
        <is>
          <t xml:space="preserve"> </t>
        </is>
      </c>
    </row>
    <row r="3">
      <c r="A3" s="4" t="inlineStr">
        <is>
          <t>Unbilled due from customers for contract</t>
        </is>
      </c>
      <c r="B3" s="6" t="n">
        <v>1704256</v>
      </c>
      <c r="C3" s="6" t="n">
        <v>1340146</v>
      </c>
    </row>
    <row r="4">
      <c r="A4" s="4" t="inlineStr">
        <is>
          <t>Due to customers for contract work</t>
        </is>
      </c>
      <c r="B4" s="5" t="n">
        <v>-624632</v>
      </c>
      <c r="C4" s="5" t="n">
        <v>-756316</v>
      </c>
    </row>
    <row r="5">
      <c r="A5" s="4" t="inlineStr">
        <is>
          <t>Construction contract in progress</t>
        </is>
      </c>
      <c r="B5" s="6" t="n">
        <v>1079624</v>
      </c>
      <c r="C5" s="6" t="n">
        <v>58383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 Summary of Changes in Estimated Total Contract Costs and Impact on Profit or Loss (Detail) - KRW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Changes in total contract revenues</t>
        </is>
      </c>
      <c r="B4" s="6" t="n">
        <v>1362828</v>
      </c>
      <c r="C4" s="6" t="n">
        <v>1222558</v>
      </c>
    </row>
    <row r="5">
      <c r="A5" s="4" t="inlineStr">
        <is>
          <t>Changes in estimated total contract costs</t>
        </is>
      </c>
      <c r="B5" s="5" t="n">
        <v>1419726</v>
      </c>
      <c r="C5" s="5" t="n">
        <v>1622429</v>
      </c>
    </row>
    <row r="6">
      <c r="A6" s="3" t="inlineStr">
        <is>
          <t>Changes in profit before income taxes of construction contract:</t>
        </is>
      </c>
      <c r="B6" s="4" t="inlineStr">
        <is>
          <t xml:space="preserve"> </t>
        </is>
      </c>
      <c r="C6" s="4" t="inlineStr">
        <is>
          <t xml:space="preserve"> </t>
        </is>
      </c>
    </row>
    <row r="7">
      <c r="A7" s="4" t="inlineStr">
        <is>
          <t>- Current period</t>
        </is>
      </c>
      <c r="B7" s="5" t="n">
        <v>-91397</v>
      </c>
      <c r="C7" s="5" t="n">
        <v>-165623</v>
      </c>
    </row>
    <row r="8">
      <c r="A8" s="4" t="inlineStr">
        <is>
          <t>- Future periods</t>
        </is>
      </c>
      <c r="B8" s="6" t="n">
        <v>34499</v>
      </c>
      <c r="C8" s="6" t="n">
        <v>-234248</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 Contract Balances - Summary of Significant Assumptions Including Uncertainty of Estimate of Total Contract Costs (Detail)</t>
        </is>
      </c>
      <c r="B1" s="2" t="inlineStr">
        <is>
          <t>12 Months Ended</t>
        </is>
      </c>
    </row>
    <row r="2">
      <c r="B2" s="2" t="inlineStr">
        <is>
          <t>Dec. 31, 2023</t>
        </is>
      </c>
    </row>
    <row r="3">
      <c r="A3" s="4" t="inlineStr">
        <is>
          <t>Material cost [member]</t>
        </is>
      </c>
      <c r="B3" s="4" t="inlineStr">
        <is>
          <t xml:space="preserve"> </t>
        </is>
      </c>
    </row>
    <row r="4">
      <c r="A4" s="3" t="inlineStr">
        <is>
          <t>Disclosure of disaggregation of revenue from contracts with customers [line items]</t>
        </is>
      </c>
      <c r="B4" s="4" t="inlineStr">
        <is>
          <t xml:space="preserve"> </t>
        </is>
      </c>
    </row>
    <row r="5">
      <c r="A5" s="4" t="inlineStr">
        <is>
          <t>Method of significant assumption</t>
        </is>
      </c>
      <c r="B5" s="4" t="inlineStr">
        <is>
          <t>Assumption based on recent purchasing price and quoted market price</t>
        </is>
      </c>
    </row>
    <row r="6">
      <c r="A6" s="4" t="inlineStr">
        <is>
          <t>Labor cost [member]</t>
        </is>
      </c>
      <c r="B6" s="4" t="inlineStr">
        <is>
          <t xml:space="preserve"> </t>
        </is>
      </c>
    </row>
    <row r="7">
      <c r="A7" s="3" t="inlineStr">
        <is>
          <t>Disclosure of disaggregation of revenue from contracts with customers [line items]</t>
        </is>
      </c>
      <c r="B7" s="4" t="inlineStr">
        <is>
          <t xml:space="preserve"> </t>
        </is>
      </c>
    </row>
    <row r="8">
      <c r="A8" s="4" t="inlineStr">
        <is>
          <t>Method of significant assumption</t>
        </is>
      </c>
      <c r="B8" s="4" t="inlineStr">
        <is>
          <t>Assumption based on standard monthly and daily labor cost</t>
        </is>
      </c>
    </row>
    <row r="9">
      <c r="A9" s="4" t="inlineStr">
        <is>
          <t>Outsourcing cost [member]</t>
        </is>
      </c>
      <c r="B9" s="4" t="inlineStr">
        <is>
          <t xml:space="preserve"> </t>
        </is>
      </c>
    </row>
    <row r="10">
      <c r="A10" s="3" t="inlineStr">
        <is>
          <t>Disclosure of disaggregation of revenue from contracts with customers [line items]</t>
        </is>
      </c>
      <c r="B10" s="4" t="inlineStr">
        <is>
          <t xml:space="preserve"> </t>
        </is>
      </c>
    </row>
    <row r="11">
      <c r="A11" s="4" t="inlineStr">
        <is>
          <t>Method of significant assumption</t>
        </is>
      </c>
      <c r="B11" s="4" t="inlineStr">
        <is>
          <t>Assumption based on the past experience rate of similar project and market price</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Contract Balances - Summary of Expected Revenue In Relation To Performance Obligations (Detail) ₩ in Millions</t>
        </is>
      </c>
      <c r="B1" s="2" t="inlineStr">
        <is>
          <t>Dec. 31, 2023 KRW (₩)</t>
        </is>
      </c>
    </row>
    <row r="2">
      <c r="A2" s="3" t="inlineStr">
        <is>
          <t>Disclosure Of Expected Revenue In Relation To Performance Obligations [Line Items]</t>
        </is>
      </c>
      <c r="B2" s="4" t="inlineStr">
        <is>
          <t xml:space="preserve"> </t>
        </is>
      </c>
    </row>
    <row r="3">
      <c r="A3" s="4" t="inlineStr">
        <is>
          <t>Expected Revenue</t>
        </is>
      </c>
      <c r="B3" s="6" t="n">
        <v>14897266</v>
      </c>
    </row>
    <row r="4">
      <c r="A4" s="4" t="inlineStr">
        <is>
          <t>2024 [member]</t>
        </is>
      </c>
      <c r="B4" s="4" t="inlineStr">
        <is>
          <t xml:space="preserve"> </t>
        </is>
      </c>
    </row>
    <row r="5">
      <c r="A5" s="3" t="inlineStr">
        <is>
          <t>Disclosure Of Expected Revenue In Relation To Performance Obligations [Line Items]</t>
        </is>
      </c>
      <c r="B5" s="4" t="inlineStr">
        <is>
          <t xml:space="preserve"> </t>
        </is>
      </c>
    </row>
    <row r="6">
      <c r="A6" s="4" t="inlineStr">
        <is>
          <t>Expected Revenue</t>
        </is>
      </c>
      <c r="B6" s="5" t="n">
        <v>6625315</v>
      </c>
    </row>
    <row r="7">
      <c r="A7" s="4" t="inlineStr">
        <is>
          <t>2025 [member]</t>
        </is>
      </c>
      <c r="B7" s="4" t="inlineStr">
        <is>
          <t xml:space="preserve"> </t>
        </is>
      </c>
    </row>
    <row r="8">
      <c r="A8" s="3" t="inlineStr">
        <is>
          <t>Disclosure Of Expected Revenue In Relation To Performance Obligations [Line Items]</t>
        </is>
      </c>
      <c r="B8" s="4" t="inlineStr">
        <is>
          <t xml:space="preserve"> </t>
        </is>
      </c>
    </row>
    <row r="9">
      <c r="A9" s="4" t="inlineStr">
        <is>
          <t>Expected Revenue</t>
        </is>
      </c>
      <c r="B9" s="5" t="n">
        <v>4612492</v>
      </c>
    </row>
    <row r="10">
      <c r="A10" s="4" t="inlineStr">
        <is>
          <t>2026 [member]</t>
        </is>
      </c>
      <c r="B10" s="4" t="inlineStr">
        <is>
          <t xml:space="preserve"> </t>
        </is>
      </c>
    </row>
    <row r="11">
      <c r="A11" s="3" t="inlineStr">
        <is>
          <t>Disclosure Of Expected Revenue In Relation To Performance Obligations [Line Items]</t>
        </is>
      </c>
      <c r="B11" s="4" t="inlineStr">
        <is>
          <t xml:space="preserve"> </t>
        </is>
      </c>
    </row>
    <row r="12">
      <c r="A12" s="4" t="inlineStr">
        <is>
          <t>Expected Revenue</t>
        </is>
      </c>
      <c r="B12" s="5" t="n">
        <v>2577621</v>
      </c>
    </row>
    <row r="13">
      <c r="A13" s="4" t="inlineStr">
        <is>
          <t>After 2027 [member]</t>
        </is>
      </c>
      <c r="B13" s="4" t="inlineStr">
        <is>
          <t xml:space="preserve"> </t>
        </is>
      </c>
    </row>
    <row r="14">
      <c r="A14" s="3" t="inlineStr">
        <is>
          <t>Disclosure Of Expected Revenue In Relation To Performance Obligations [Line Items]</t>
        </is>
      </c>
      <c r="B14" s="4" t="inlineStr">
        <is>
          <t xml:space="preserve"> </t>
        </is>
      </c>
    </row>
    <row r="15">
      <c r="A15" s="4" t="inlineStr">
        <is>
          <t>Expected Revenue</t>
        </is>
      </c>
      <c r="B15" s="6" t="n">
        <v>108183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Summary of Other Administrative Expenses (Detail) - KRW (₩) ₩ in Millions</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Wages and salaries</t>
        </is>
      </c>
      <c r="B4" s="6" t="n">
        <v>4375123</v>
      </c>
      <c r="C4" s="6" t="n">
        <v>4024805</v>
      </c>
      <c r="D4" s="6" t="n">
        <v>3684894</v>
      </c>
    </row>
    <row r="5">
      <c r="A5" s="4" t="inlineStr">
        <is>
          <t>Expenses related to post-employment benefits</t>
        </is>
      </c>
      <c r="B5" s="5" t="n">
        <v>206614</v>
      </c>
      <c r="C5" s="5" t="n">
        <v>228610</v>
      </c>
      <c r="D5" s="5" t="n">
        <v>243567</v>
      </c>
    </row>
    <row r="6">
      <c r="A6" s="4" t="inlineStr">
        <is>
          <t>Depreciation</t>
        </is>
      </c>
      <c r="B6" s="5" t="n">
        <v>3346461</v>
      </c>
      <c r="C6" s="5" t="n">
        <v>3204744</v>
      </c>
      <c r="D6" s="5" t="n">
        <v>3135345</v>
      </c>
    </row>
    <row r="7">
      <c r="A7" s="4" t="inlineStr">
        <is>
          <t>Amortization</t>
        </is>
      </c>
      <c r="B7" s="5" t="n">
        <v>498193</v>
      </c>
      <c r="C7" s="5" t="n">
        <v>488835</v>
      </c>
      <c r="D7" s="5" t="n">
        <v>444100</v>
      </c>
    </row>
    <row r="8">
      <c r="A8" s="4" t="inlineStr">
        <is>
          <t>Electricity</t>
        </is>
      </c>
      <c r="B8" s="5" t="n">
        <v>1099970</v>
      </c>
      <c r="C8" s="5" t="n">
        <v>936360</v>
      </c>
      <c r="D8" s="5" t="n">
        <v>744207</v>
      </c>
    </row>
    <row r="9">
      <c r="A9" s="4" t="inlineStr">
        <is>
          <t>Research &amp; development</t>
        </is>
      </c>
      <c r="B9" s="5" t="n">
        <v>518409</v>
      </c>
      <c r="C9" s="5" t="n">
        <v>536274</v>
      </c>
      <c r="D9" s="5" t="n">
        <v>468549</v>
      </c>
    </row>
    <row r="10">
      <c r="A10" s="4" t="inlineStr">
        <is>
          <t>Vehicles maintenance</t>
        </is>
      </c>
      <c r="B10" s="5" t="n">
        <v>2297544</v>
      </c>
      <c r="C10" s="5" t="n">
        <v>3077044</v>
      </c>
      <c r="D10" s="5" t="n">
        <v>1580200</v>
      </c>
    </row>
    <row r="11">
      <c r="A11" s="4" t="inlineStr">
        <is>
          <t>Total administrative expenses</t>
        </is>
      </c>
      <c r="B11" s="5" t="n">
        <v>2669687</v>
      </c>
      <c r="C11" s="5" t="n">
        <v>2479966</v>
      </c>
      <c r="D11" s="5" t="n">
        <v>2209809</v>
      </c>
    </row>
    <row r="12">
      <c r="A12" s="4" t="inlineStr">
        <is>
          <t>Administrative expenses [member]</t>
        </is>
      </c>
      <c r="B12" s="4" t="inlineStr">
        <is>
          <t xml:space="preserve"> </t>
        </is>
      </c>
      <c r="C12" s="4" t="inlineStr">
        <is>
          <t xml:space="preserve"> </t>
        </is>
      </c>
      <c r="D12" s="4" t="inlineStr">
        <is>
          <t xml:space="preserve"> </t>
        </is>
      </c>
    </row>
    <row r="13">
      <c r="A13" s="3" t="inlineStr">
        <is>
          <t>Statement of comprehensive income [Line Items]</t>
        </is>
      </c>
      <c r="B13" s="4" t="inlineStr">
        <is>
          <t xml:space="preserve"> </t>
        </is>
      </c>
      <c r="C13" s="4" t="inlineStr">
        <is>
          <t xml:space="preserve"> </t>
        </is>
      </c>
      <c r="D13" s="4" t="inlineStr">
        <is>
          <t xml:space="preserve"> </t>
        </is>
      </c>
    </row>
    <row r="14">
      <c r="A14" s="4" t="inlineStr">
        <is>
          <t>Wages and salaries</t>
        </is>
      </c>
      <c r="B14" s="5" t="n">
        <v>1156456</v>
      </c>
      <c r="C14" s="5" t="n">
        <v>1075873</v>
      </c>
      <c r="D14" s="5" t="n">
        <v>941824</v>
      </c>
    </row>
    <row r="15">
      <c r="A15" s="4" t="inlineStr">
        <is>
          <t>Expenses related to post-employment benefits</t>
        </is>
      </c>
      <c r="B15" s="5" t="n">
        <v>92667</v>
      </c>
      <c r="C15" s="5" t="n">
        <v>84582</v>
      </c>
      <c r="D15" s="5" t="n">
        <v>142606</v>
      </c>
    </row>
    <row r="16">
      <c r="A16" s="4" t="inlineStr">
        <is>
          <t>Other employee benefits</t>
        </is>
      </c>
      <c r="B16" s="5" t="n">
        <v>273482</v>
      </c>
      <c r="C16" s="5" t="n">
        <v>230909</v>
      </c>
      <c r="D16" s="5" t="n">
        <v>207074</v>
      </c>
    </row>
    <row r="17">
      <c r="A17" s="4" t="inlineStr">
        <is>
          <t>Travel</t>
        </is>
      </c>
      <c r="B17" s="5" t="n">
        <v>47945</v>
      </c>
      <c r="C17" s="5" t="n">
        <v>39661</v>
      </c>
      <c r="D17" s="5" t="n">
        <v>18916</v>
      </c>
    </row>
    <row r="18">
      <c r="A18" s="4" t="inlineStr">
        <is>
          <t>Depreciation</t>
        </is>
      </c>
      <c r="B18" s="5" t="n">
        <v>159836</v>
      </c>
      <c r="C18" s="5" t="n">
        <v>148639</v>
      </c>
      <c r="D18" s="5" t="n">
        <v>144037</v>
      </c>
    </row>
    <row r="19">
      <c r="A19" s="4" t="inlineStr">
        <is>
          <t>Amortization</t>
        </is>
      </c>
      <c r="B19" s="5" t="n">
        <v>96004</v>
      </c>
      <c r="C19" s="5" t="n">
        <v>90069</v>
      </c>
      <c r="D19" s="5" t="n">
        <v>87232</v>
      </c>
    </row>
    <row r="20">
      <c r="A20" s="4" t="inlineStr">
        <is>
          <t>Communication</t>
        </is>
      </c>
      <c r="B20" s="5" t="n">
        <v>11956</v>
      </c>
      <c r="C20" s="5" t="n">
        <v>10890</v>
      </c>
      <c r="D20" s="5" t="n">
        <v>9898</v>
      </c>
    </row>
    <row r="21">
      <c r="A21" s="4" t="inlineStr">
        <is>
          <t>Electricity</t>
        </is>
      </c>
      <c r="B21" s="5" t="n">
        <v>12242</v>
      </c>
      <c r="C21" s="5" t="n">
        <v>9563</v>
      </c>
      <c r="D21" s="5" t="n">
        <v>7398</v>
      </c>
    </row>
    <row r="22">
      <c r="A22" s="4" t="inlineStr">
        <is>
          <t>Taxes and public dues</t>
        </is>
      </c>
      <c r="B22" s="5" t="n">
        <v>100639</v>
      </c>
      <c r="C22" s="5" t="n">
        <v>95976</v>
      </c>
      <c r="D22" s="5" t="n">
        <v>85808</v>
      </c>
    </row>
    <row r="23">
      <c r="A23" s="4" t="inlineStr">
        <is>
          <t>Rental</t>
        </is>
      </c>
      <c r="B23" s="5" t="n">
        <v>48243</v>
      </c>
      <c r="C23" s="5" t="n">
        <v>36732</v>
      </c>
      <c r="D23" s="5" t="n">
        <v>28682</v>
      </c>
    </row>
    <row r="24">
      <c r="A24" s="4" t="inlineStr">
        <is>
          <t>Repairs</t>
        </is>
      </c>
      <c r="B24" s="5" t="n">
        <v>17787</v>
      </c>
      <c r="C24" s="5" t="n">
        <v>17343</v>
      </c>
      <c r="D24" s="5" t="n">
        <v>12604</v>
      </c>
    </row>
    <row r="25">
      <c r="A25" s="4" t="inlineStr">
        <is>
          <t>Entertainment</t>
        </is>
      </c>
      <c r="B25" s="5" t="n">
        <v>15490</v>
      </c>
      <c r="C25" s="5" t="n">
        <v>13741</v>
      </c>
      <c r="D25" s="5" t="n">
        <v>10186</v>
      </c>
    </row>
    <row r="26">
      <c r="A26" s="4" t="inlineStr">
        <is>
          <t>Advertising</t>
        </is>
      </c>
      <c r="B26" s="5" t="n">
        <v>107223</v>
      </c>
      <c r="C26" s="5" t="n">
        <v>103551</v>
      </c>
      <c r="D26" s="5" t="n">
        <v>89218</v>
      </c>
    </row>
    <row r="27">
      <c r="A27" s="4" t="inlineStr">
        <is>
          <t>Research &amp; development</t>
        </is>
      </c>
      <c r="B27" s="5" t="n">
        <v>175167</v>
      </c>
      <c r="C27" s="5" t="n">
        <v>179714</v>
      </c>
      <c r="D27" s="5" t="n">
        <v>123092</v>
      </c>
    </row>
    <row r="28">
      <c r="A28" s="4" t="inlineStr">
        <is>
          <t>Service fees</t>
        </is>
      </c>
      <c r="B28" s="5" t="n">
        <v>234815</v>
      </c>
      <c r="C28" s="5" t="n">
        <v>225072</v>
      </c>
      <c r="D28" s="5" t="n">
        <v>187271</v>
      </c>
    </row>
    <row r="29">
      <c r="A29" s="4" t="inlineStr">
        <is>
          <t>Vehicles maintenance</t>
        </is>
      </c>
      <c r="B29" s="5" t="n">
        <v>7660</v>
      </c>
      <c r="C29" s="5" t="n">
        <v>7102</v>
      </c>
      <c r="D29" s="5" t="n">
        <v>5336</v>
      </c>
    </row>
    <row r="30">
      <c r="A30" s="4" t="inlineStr">
        <is>
          <t>Industry association fee</t>
        </is>
      </c>
      <c r="B30" s="5" t="n">
        <v>11096</v>
      </c>
      <c r="C30" s="5" t="n">
        <v>11624</v>
      </c>
      <c r="D30" s="5" t="n">
        <v>9691</v>
      </c>
    </row>
    <row r="31">
      <c r="A31" s="4" t="inlineStr">
        <is>
          <t>Conference</t>
        </is>
      </c>
      <c r="B31" s="5" t="n">
        <v>19876</v>
      </c>
      <c r="C31" s="5" t="n">
        <v>20259</v>
      </c>
      <c r="D31" s="5" t="n">
        <v>14479</v>
      </c>
    </row>
    <row r="32">
      <c r="A32" s="4" t="inlineStr">
        <is>
          <t>Others</t>
        </is>
      </c>
      <c r="B32" s="6" t="n">
        <v>81103</v>
      </c>
      <c r="C32" s="6" t="n">
        <v>78666</v>
      </c>
      <c r="D32" s="6" t="n">
        <v>84457</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Summary of Selling Expenses (Detail) - KRW (₩) ₩ in Millions</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Freight and custody</t>
        </is>
      </c>
      <c r="B4" s="6" t="n">
        <v>2297544</v>
      </c>
      <c r="C4" s="6" t="n">
        <v>3077044</v>
      </c>
      <c r="D4" s="6" t="n">
        <v>1580200</v>
      </c>
    </row>
    <row r="5">
      <c r="A5" s="4" t="inlineStr">
        <is>
          <t>Sales commissions</t>
        </is>
      </c>
      <c r="B5" s="5" t="n">
        <v>68138</v>
      </c>
      <c r="C5" s="5" t="n">
        <v>75012</v>
      </c>
      <c r="D5" s="5" t="n">
        <v>65404</v>
      </c>
    </row>
    <row r="6">
      <c r="A6" s="4" t="inlineStr">
        <is>
          <t>Total Selling expenses</t>
        </is>
      </c>
      <c r="B6" s="5" t="n">
        <v>233579</v>
      </c>
      <c r="C6" s="5" t="n">
        <v>294482</v>
      </c>
      <c r="D6" s="5" t="n">
        <v>393075</v>
      </c>
    </row>
    <row r="7">
      <c r="A7" s="4" t="inlineStr">
        <is>
          <t>Selling expenses [member]</t>
        </is>
      </c>
      <c r="B7" s="4" t="inlineStr">
        <is>
          <t xml:space="preserve"> </t>
        </is>
      </c>
      <c r="C7" s="4" t="inlineStr">
        <is>
          <t xml:space="preserve"> </t>
        </is>
      </c>
      <c r="D7" s="4" t="inlineStr">
        <is>
          <t xml:space="preserve"> </t>
        </is>
      </c>
    </row>
    <row r="8">
      <c r="A8" s="3" t="inlineStr">
        <is>
          <t>Statement of comprehensive income [Line Items]</t>
        </is>
      </c>
      <c r="B8" s="4" t="inlineStr">
        <is>
          <t xml:space="preserve"> </t>
        </is>
      </c>
      <c r="C8" s="4" t="inlineStr">
        <is>
          <t xml:space="preserve"> </t>
        </is>
      </c>
      <c r="D8" s="4" t="inlineStr">
        <is>
          <t xml:space="preserve"> </t>
        </is>
      </c>
    </row>
    <row r="9">
      <c r="A9" s="4" t="inlineStr">
        <is>
          <t>Freight and custody</t>
        </is>
      </c>
      <c r="B9" s="5" t="n">
        <v>55531</v>
      </c>
      <c r="C9" s="5" t="n">
        <v>77427</v>
      </c>
      <c r="D9" s="5" t="n">
        <v>192973</v>
      </c>
    </row>
    <row r="10">
      <c r="A10" s="4" t="inlineStr">
        <is>
          <t>Operating expenses for distribution center</t>
        </is>
      </c>
      <c r="B10" s="5" t="n">
        <v>4534</v>
      </c>
      <c r="C10" s="5" t="n">
        <v>2507</v>
      </c>
      <c r="D10" s="5" t="n">
        <v>7382</v>
      </c>
    </row>
    <row r="11">
      <c r="A11" s="4" t="inlineStr">
        <is>
          <t>Sales commissions</t>
        </is>
      </c>
      <c r="B11" s="5" t="n">
        <v>68138</v>
      </c>
      <c r="C11" s="5" t="n">
        <v>75012</v>
      </c>
      <c r="D11" s="5" t="n">
        <v>65404</v>
      </c>
    </row>
    <row r="12">
      <c r="A12" s="4" t="inlineStr">
        <is>
          <t>Sales advertising</t>
        </is>
      </c>
      <c r="B12" s="5" t="n">
        <v>4083</v>
      </c>
      <c r="C12" s="5" t="n">
        <v>5782</v>
      </c>
      <c r="D12" s="5" t="n">
        <v>3620</v>
      </c>
    </row>
    <row r="13">
      <c r="A13" s="4" t="inlineStr">
        <is>
          <t>Sales promotion</t>
        </is>
      </c>
      <c r="B13" s="5" t="n">
        <v>9503</v>
      </c>
      <c r="C13" s="5" t="n">
        <v>19388</v>
      </c>
      <c r="D13" s="5" t="n">
        <v>6264</v>
      </c>
    </row>
    <row r="14">
      <c r="A14" s="4" t="inlineStr">
        <is>
          <t>Sample</t>
        </is>
      </c>
      <c r="B14" s="5" t="n">
        <v>2234</v>
      </c>
      <c r="C14" s="5" t="n">
        <v>2052</v>
      </c>
      <c r="D14" s="5" t="n">
        <v>2164</v>
      </c>
    </row>
    <row r="15">
      <c r="A15" s="4" t="inlineStr">
        <is>
          <t>Sales insurance premium</t>
        </is>
      </c>
      <c r="B15" s="5" t="n">
        <v>31622</v>
      </c>
      <c r="C15" s="5" t="n">
        <v>39018</v>
      </c>
      <c r="D15" s="5" t="n">
        <v>41069</v>
      </c>
    </row>
    <row r="16">
      <c r="A16" s="4" t="inlineStr">
        <is>
          <t>Contract cost</t>
        </is>
      </c>
      <c r="B16" s="5" t="n">
        <v>46140</v>
      </c>
      <c r="C16" s="5" t="n">
        <v>57661</v>
      </c>
      <c r="D16" s="5" t="n">
        <v>61450</v>
      </c>
    </row>
    <row r="17">
      <c r="A17" s="4" t="inlineStr">
        <is>
          <t>Others</t>
        </is>
      </c>
      <c r="B17" s="5" t="n">
        <v>11794</v>
      </c>
      <c r="C17" s="5" t="n">
        <v>15635</v>
      </c>
      <c r="D17" s="5" t="n">
        <v>12749</v>
      </c>
    </row>
    <row r="18">
      <c r="A18" s="4" t="inlineStr">
        <is>
          <t>Total Selling expenses</t>
        </is>
      </c>
      <c r="B18" s="6" t="n">
        <v>233579</v>
      </c>
      <c r="C18" s="6" t="n">
        <v>294482</v>
      </c>
      <c r="D18" s="6" t="n">
        <v>393075</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ditures Recognized as Expenses - Summary of Research and Development Expenditures Recognized as Expenses (Detail) - KRW (₩) ₩ in Millions</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Research and development expenditures recognized as expenses</t>
        </is>
      </c>
      <c r="B4" s="6" t="n">
        <v>518409</v>
      </c>
      <c r="C4" s="6" t="n">
        <v>536274</v>
      </c>
      <c r="D4" s="6" t="n">
        <v>468549</v>
      </c>
    </row>
    <row r="5">
      <c r="A5" s="4" t="inlineStr">
        <is>
          <t>Administrative expenses [member]</t>
        </is>
      </c>
      <c r="B5" s="4" t="inlineStr">
        <is>
          <t xml:space="preserve"> </t>
        </is>
      </c>
      <c r="C5" s="4" t="inlineStr">
        <is>
          <t xml:space="preserve"> </t>
        </is>
      </c>
      <c r="D5" s="4" t="inlineStr">
        <is>
          <t xml:space="preserve"> </t>
        </is>
      </c>
    </row>
    <row r="6">
      <c r="A6" s="3" t="inlineStr">
        <is>
          <t>Statement of comprehensive income [Line Items]</t>
        </is>
      </c>
      <c r="B6" s="4" t="inlineStr">
        <is>
          <t xml:space="preserve"> </t>
        </is>
      </c>
      <c r="C6" s="4" t="inlineStr">
        <is>
          <t xml:space="preserve"> </t>
        </is>
      </c>
      <c r="D6" s="4" t="inlineStr">
        <is>
          <t xml:space="preserve"> </t>
        </is>
      </c>
    </row>
    <row r="7">
      <c r="A7" s="4" t="inlineStr">
        <is>
          <t>Research and development expenditures recognized as expenses</t>
        </is>
      </c>
      <c r="B7" s="5" t="n">
        <v>175167</v>
      </c>
      <c r="C7" s="5" t="n">
        <v>179714</v>
      </c>
      <c r="D7" s="5" t="n">
        <v>123092</v>
      </c>
    </row>
    <row r="8">
      <c r="A8" s="4" t="inlineStr">
        <is>
          <t>Cost Of Sale [Member]</t>
        </is>
      </c>
      <c r="B8" s="4" t="inlineStr">
        <is>
          <t xml:space="preserve"> </t>
        </is>
      </c>
      <c r="C8" s="4" t="inlineStr">
        <is>
          <t xml:space="preserve"> </t>
        </is>
      </c>
      <c r="D8" s="4" t="inlineStr">
        <is>
          <t xml:space="preserve"> </t>
        </is>
      </c>
    </row>
    <row r="9">
      <c r="A9" s="3" t="inlineStr">
        <is>
          <t>Statement of comprehensive income [Line Items]</t>
        </is>
      </c>
      <c r="B9" s="4" t="inlineStr">
        <is>
          <t xml:space="preserve"> </t>
        </is>
      </c>
      <c r="C9" s="4" t="inlineStr">
        <is>
          <t xml:space="preserve"> </t>
        </is>
      </c>
      <c r="D9" s="4" t="inlineStr">
        <is>
          <t xml:space="preserve"> </t>
        </is>
      </c>
    </row>
    <row r="10">
      <c r="A10" s="4" t="inlineStr">
        <is>
          <t>Research and development expenditures recognized as expenses</t>
        </is>
      </c>
      <c r="B10" s="6" t="n">
        <v>343242</v>
      </c>
      <c r="C10" s="6" t="n">
        <v>356560</v>
      </c>
      <c r="D10" s="6" t="n">
        <v>345457</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Detail) - KRW (₩) ₩ in Million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502147</v>
      </c>
      <c r="C4" s="6" t="n">
        <v>247005</v>
      </c>
      <c r="D4" s="6" t="n">
        <v>292243</v>
      </c>
    </row>
    <row r="5">
      <c r="A5" s="4" t="inlineStr">
        <is>
          <t>Dividend income</t>
        </is>
      </c>
      <c r="B5" s="5" t="n">
        <v>50146</v>
      </c>
      <c r="C5" s="5" t="n">
        <v>39383</v>
      </c>
      <c r="D5" s="5" t="n">
        <v>74451</v>
      </c>
    </row>
    <row r="6">
      <c r="A6" s="4" t="inlineStr">
        <is>
          <t>Gain on foreign currency transactions</t>
        </is>
      </c>
      <c r="B6" s="5" t="n">
        <v>1660713</v>
      </c>
      <c r="C6" s="5" t="n">
        <v>2284126</v>
      </c>
      <c r="D6" s="5" t="n">
        <v>1079939</v>
      </c>
    </row>
    <row r="7">
      <c r="A7" s="4" t="inlineStr">
        <is>
          <t>Gain on foreign currency translations</t>
        </is>
      </c>
      <c r="B7" s="5" t="n">
        <v>292581</v>
      </c>
      <c r="C7" s="5" t="n">
        <v>703627</v>
      </c>
      <c r="D7" s="5" t="n">
        <v>298452</v>
      </c>
    </row>
    <row r="8">
      <c r="A8" s="4" t="inlineStr">
        <is>
          <t>Gain on derivatives transactions</t>
        </is>
      </c>
      <c r="B8" s="5" t="n">
        <v>333197</v>
      </c>
      <c r="C8" s="5" t="n">
        <v>840265</v>
      </c>
      <c r="D8" s="5" t="n">
        <v>402171</v>
      </c>
    </row>
    <row r="9">
      <c r="A9" s="4" t="inlineStr">
        <is>
          <t>Gain on valuations of derivatives</t>
        </is>
      </c>
      <c r="B9" s="5" t="n">
        <v>201133</v>
      </c>
      <c r="C9" s="5" t="n">
        <v>262723</v>
      </c>
      <c r="D9" s="5" t="n">
        <v>370780</v>
      </c>
    </row>
    <row r="10">
      <c r="A10" s="4" t="inlineStr">
        <is>
          <t>Gain on disposals of financial assets at fair value through profit of loss</t>
        </is>
      </c>
      <c r="B10" s="5" t="n">
        <v>203795</v>
      </c>
      <c r="C10" s="5" t="n">
        <v>256016</v>
      </c>
      <c r="D10" s="5" t="n">
        <v>20070</v>
      </c>
    </row>
    <row r="11">
      <c r="A11" s="4" t="inlineStr">
        <is>
          <t>Gain on valuations of financial assets at fair value through profit or loss</t>
        </is>
      </c>
      <c r="B11" s="5" t="n">
        <v>572154</v>
      </c>
      <c r="C11" s="5" t="n">
        <v>98359</v>
      </c>
      <c r="D11" s="5" t="n">
        <v>101717</v>
      </c>
    </row>
    <row r="12">
      <c r="A12" s="4" t="inlineStr">
        <is>
          <t>Gain on valuations of financial liabilities at fair value through profit or loss</t>
        </is>
      </c>
      <c r="B12" s="5" t="n">
        <v>0</v>
      </c>
      <c r="C12" s="5" t="n">
        <v>85790</v>
      </c>
      <c r="D12" s="5" t="n">
        <v>54057</v>
      </c>
    </row>
    <row r="13">
      <c r="A13" s="4" t="inlineStr">
        <is>
          <t>Others</t>
        </is>
      </c>
      <c r="B13" s="5" t="n">
        <v>14880</v>
      </c>
      <c r="C13" s="5" t="n">
        <v>16717</v>
      </c>
      <c r="D13" s="5" t="n">
        <v>36230</v>
      </c>
    </row>
    <row r="14">
      <c r="A14" s="4" t="inlineStr">
        <is>
          <t>Finance income</t>
        </is>
      </c>
      <c r="B14" s="5" t="n">
        <v>3830746</v>
      </c>
      <c r="C14" s="5" t="n">
        <v>4834011</v>
      </c>
      <c r="D14" s="5" t="n">
        <v>2730110</v>
      </c>
    </row>
    <row r="15">
      <c r="A15" s="3" t="inlineStr">
        <is>
          <t>Finance costs</t>
        </is>
      </c>
      <c r="B15" s="4" t="inlineStr">
        <is>
          <t xml:space="preserve"> </t>
        </is>
      </c>
      <c r="C15" s="4" t="inlineStr">
        <is>
          <t xml:space="preserve"> </t>
        </is>
      </c>
      <c r="D15" s="4" t="inlineStr">
        <is>
          <t xml:space="preserve"> </t>
        </is>
      </c>
    </row>
    <row r="16">
      <c r="A16" s="4" t="inlineStr">
        <is>
          <t>Interest expenses</t>
        </is>
      </c>
      <c r="B16" s="5" t="n">
        <v>-1001290</v>
      </c>
      <c r="C16" s="5" t="n">
        <v>-607458</v>
      </c>
      <c r="D16" s="5" t="n">
        <v>-439826</v>
      </c>
    </row>
    <row r="17">
      <c r="A17" s="4" t="inlineStr">
        <is>
          <t>Loss on foreign currency transactions</t>
        </is>
      </c>
      <c r="B17" s="5" t="n">
        <v>-1595430</v>
      </c>
      <c r="C17" s="5" t="n">
        <v>-2505862</v>
      </c>
      <c r="D17" s="5" t="n">
        <v>-985179</v>
      </c>
    </row>
    <row r="18">
      <c r="A18" s="4" t="inlineStr">
        <is>
          <t>Loss on foreign currency translations</t>
        </is>
      </c>
      <c r="B18" s="5" t="n">
        <v>-705866</v>
      </c>
      <c r="C18" s="5" t="n">
        <v>-969215</v>
      </c>
      <c r="D18" s="5" t="n">
        <v>-554910</v>
      </c>
    </row>
    <row r="19">
      <c r="A19" s="4" t="inlineStr">
        <is>
          <t>Loss on derivatives transactions</t>
        </is>
      </c>
      <c r="B19" s="5" t="n">
        <v>-320374</v>
      </c>
      <c r="C19" s="5" t="n">
        <v>-690471</v>
      </c>
      <c r="D19" s="5" t="n">
        <v>-496798</v>
      </c>
    </row>
    <row r="20">
      <c r="A20" s="4" t="inlineStr">
        <is>
          <t>Loss on valuations of derivatives</t>
        </is>
      </c>
      <c r="B20" s="5" t="n">
        <v>-77459</v>
      </c>
      <c r="C20" s="5" t="n">
        <v>-193127</v>
      </c>
      <c r="D20" s="5" t="n">
        <v>-101198</v>
      </c>
    </row>
    <row r="21">
      <c r="A21" s="4" t="inlineStr">
        <is>
          <t>Loss on disposals of trade accounts and notes receivable</t>
        </is>
      </c>
      <c r="B21" s="5" t="n">
        <v>-84649</v>
      </c>
      <c r="C21" s="5" t="n">
        <v>-64244</v>
      </c>
      <c r="D21" s="5" t="n">
        <v>-17769</v>
      </c>
    </row>
    <row r="22">
      <c r="A22" s="4" t="inlineStr">
        <is>
          <t>Loss on disposals of financial assets at fair value through profit or loss</t>
        </is>
      </c>
      <c r="B22" s="5" t="n">
        <v>-13264</v>
      </c>
      <c r="C22" s="5" t="n">
        <v>-18245</v>
      </c>
      <c r="D22" s="5" t="n">
        <v>-7951</v>
      </c>
    </row>
    <row r="23">
      <c r="A23" s="4" t="inlineStr">
        <is>
          <t>Loss on valuations of financial assets at fair value through profit or loss</t>
        </is>
      </c>
      <c r="B23" s="5" t="n">
        <v>-51270</v>
      </c>
      <c r="C23" s="5" t="n">
        <v>-698136</v>
      </c>
      <c r="D23" s="5" t="n">
        <v>-113810</v>
      </c>
    </row>
    <row r="24">
      <c r="A24" s="4" t="inlineStr">
        <is>
          <t>Loss on valuations of financial liabilities at fair value through profit or loss</t>
        </is>
      </c>
      <c r="B24" s="5" t="n">
        <v>-305562</v>
      </c>
      <c r="C24" s="5" t="n">
        <v>0</v>
      </c>
      <c r="D24" s="5" t="n">
        <v>0</v>
      </c>
    </row>
    <row r="25">
      <c r="A25" s="4" t="inlineStr">
        <is>
          <t>Others</t>
        </is>
      </c>
      <c r="B25" s="5" t="n">
        <v>-47832</v>
      </c>
      <c r="C25" s="5" t="n">
        <v>-57708</v>
      </c>
      <c r="D25" s="5" t="n">
        <v>-47734</v>
      </c>
    </row>
    <row r="26">
      <c r="A26" s="4" t="inlineStr">
        <is>
          <t>Finance costs</t>
        </is>
      </c>
      <c r="B26" s="6" t="n">
        <v>-4202996</v>
      </c>
      <c r="C26" s="6" t="n">
        <v>-5804466</v>
      </c>
      <c r="D26" s="6" t="n">
        <v>-2765175</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Parenthetical) (Detail) - KRW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6" t="n">
        <v>502147</v>
      </c>
      <c r="C4" s="6" t="n">
        <v>226584</v>
      </c>
      <c r="D4" s="6" t="n">
        <v>13412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3</t>
        </is>
      </c>
    </row>
    <row r="3">
      <c r="A3" s="3" t="inlineStr">
        <is>
          <t>Text block [abstract]</t>
        </is>
      </c>
      <c r="B3" s="4" t="inlineStr">
        <is>
          <t xml:space="preserve"> </t>
        </is>
      </c>
    </row>
    <row r="4">
      <c r="A4" s="4" t="inlineStr">
        <is>
          <t>Other Assets</t>
        </is>
      </c>
      <c r="B4" s="4" t="inlineStr">
        <is>
          <t>16. Other Assets Other current assets and other non-current
(in millions of Won) 2022 2023
Current
Advance payments ￦ 782,439 593,300
Prepaid expenses 263,536 226,960
Firm commitment asset 9,674 3,418
Others 20,290 17,306
￦ 1,075,939 840,984
Non-current
Long-term advance payments ￦ 23,429 46,989
Long-term prepaid expenses 53,803 30,232
Others(*1) 90,143 95,974
￦ 167,375 173,195
(*1) As of December 31, 2022, the Company recognized tax assets amounting to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Detail) - KRW (₩) ₩ in Million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Gain on disposals of assets held for sale</t>
        </is>
      </c>
      <c r="B4" s="6" t="n">
        <v>1312</v>
      </c>
      <c r="C4" s="6" t="n">
        <v>55262</v>
      </c>
      <c r="D4" s="6" t="n">
        <v>60208</v>
      </c>
    </row>
    <row r="5">
      <c r="A5" s="4" t="inlineStr">
        <is>
          <t>Gain on disposals of investment in subsidiaries, associates and joint ventures</t>
        </is>
      </c>
      <c r="B5" s="5" t="n">
        <v>197088</v>
      </c>
      <c r="C5" s="5" t="n">
        <v>13904</v>
      </c>
      <c r="D5" s="5" t="n">
        <v>85981</v>
      </c>
    </row>
    <row r="6">
      <c r="A6" s="4" t="inlineStr">
        <is>
          <t>Gain on disposals of property, plant and equipment</t>
        </is>
      </c>
      <c r="B6" s="5" t="n">
        <v>9387</v>
      </c>
      <c r="C6" s="5" t="n">
        <v>18502</v>
      </c>
      <c r="D6" s="5" t="n">
        <v>12016</v>
      </c>
    </row>
    <row r="7">
      <c r="A7" s="4" t="inlineStr">
        <is>
          <t>Gain on valuation of firm commitment</t>
        </is>
      </c>
      <c r="B7" s="5" t="n">
        <v>11499</v>
      </c>
      <c r="C7" s="5" t="n">
        <v>181645</v>
      </c>
      <c r="D7" s="5" t="n">
        <v>169485</v>
      </c>
    </row>
    <row r="8">
      <c r="A8" s="4" t="inlineStr">
        <is>
          <t>Reversal of other provisions</t>
        </is>
      </c>
      <c r="B8" s="5" t="n">
        <v>8578</v>
      </c>
      <c r="C8" s="5" t="n">
        <v>5245</v>
      </c>
      <c r="D8" s="5" t="n">
        <v>33887</v>
      </c>
    </row>
    <row r="9">
      <c r="A9" s="4" t="inlineStr">
        <is>
          <t>Compensation for insured losses</t>
        </is>
      </c>
      <c r="B9" s="5" t="n">
        <v>13117</v>
      </c>
      <c r="C9" s="5" t="n">
        <v>237565</v>
      </c>
      <c r="D9" s="5" t="n">
        <v>38115</v>
      </c>
    </row>
    <row r="10">
      <c r="A10" s="4" t="inlineStr">
        <is>
          <t>Gain on bargain purchase</t>
        </is>
      </c>
      <c r="B10" s="5" t="n">
        <v>41072</v>
      </c>
      <c r="C10" s="4" t="inlineStr">
        <is>
          <t xml:space="preserve"> </t>
        </is>
      </c>
      <c r="D10" s="4" t="inlineStr">
        <is>
          <t xml:space="preserve"> </t>
        </is>
      </c>
    </row>
    <row r="11">
      <c r="A11" s="4" t="inlineStr">
        <is>
          <t>Gain on disposals of emission rights</t>
        </is>
      </c>
      <c r="B11" s="5" t="n">
        <v>25998</v>
      </c>
      <c r="C11" s="5" t="n">
        <v>5181</v>
      </c>
      <c r="D11" s="5" t="n">
        <v>567</v>
      </c>
    </row>
    <row r="12">
      <c r="A12" s="4" t="inlineStr">
        <is>
          <t>Miscellaneous Income</t>
        </is>
      </c>
      <c r="B12" s="5" t="n">
        <v>77946</v>
      </c>
      <c r="C12" s="5" t="n">
        <v>64235</v>
      </c>
      <c r="D12" s="5" t="n">
        <v>157703</v>
      </c>
    </row>
    <row r="13">
      <c r="A13" s="4" t="inlineStr">
        <is>
          <t>Others</t>
        </is>
      </c>
      <c r="B13" s="5" t="n">
        <v>8348</v>
      </c>
      <c r="C13" s="5" t="n">
        <v>10478</v>
      </c>
      <c r="D13" s="5" t="n">
        <v>20035</v>
      </c>
    </row>
    <row r="14">
      <c r="A14" s="4" t="inlineStr">
        <is>
          <t>Other operating income</t>
        </is>
      </c>
      <c r="B14" s="5" t="n">
        <v>394345</v>
      </c>
      <c r="C14" s="5" t="n">
        <v>592017</v>
      </c>
      <c r="D14" s="5" t="n">
        <v>577997</v>
      </c>
    </row>
    <row r="15">
      <c r="A15" s="3" t="inlineStr">
        <is>
          <t>Other operating expenses</t>
        </is>
      </c>
      <c r="B15" s="4" t="inlineStr">
        <is>
          <t xml:space="preserve"> </t>
        </is>
      </c>
      <c r="C15" s="4" t="inlineStr">
        <is>
          <t xml:space="preserve"> </t>
        </is>
      </c>
      <c r="D15" s="4" t="inlineStr">
        <is>
          <t xml:space="preserve"> </t>
        </is>
      </c>
    </row>
    <row r="16">
      <c r="A16" s="4" t="inlineStr">
        <is>
          <t>Loss on disposals of assets held for sale</t>
        </is>
      </c>
      <c r="B16" s="5" t="n">
        <v>-103366</v>
      </c>
      <c r="C16" s="5" t="n">
        <v>-3964</v>
      </c>
      <c r="D16" s="5" t="n">
        <v>0</v>
      </c>
    </row>
    <row r="17">
      <c r="A17" s="4" t="inlineStr">
        <is>
          <t>Loss on disposals of investments in subsidiaries, associates and joint ventures</t>
        </is>
      </c>
      <c r="B17" s="5" t="n">
        <v>-18843</v>
      </c>
      <c r="C17" s="5" t="n">
        <v>-12400</v>
      </c>
      <c r="D17" s="5" t="n">
        <v>-12882</v>
      </c>
    </row>
    <row r="18">
      <c r="A18" s="4" t="inlineStr">
        <is>
          <t>Loss on disposals of property, plant and equipment</t>
        </is>
      </c>
      <c r="B18" s="5" t="n">
        <v>-125823</v>
      </c>
      <c r="C18" s="5" t="n">
        <v>-111082</v>
      </c>
      <c r="D18" s="5" t="n">
        <v>-95720</v>
      </c>
    </row>
    <row r="19">
      <c r="A19" s="4" t="inlineStr">
        <is>
          <t>Impairment loss on property, plant and equipment</t>
        </is>
      </c>
      <c r="B19" s="5" t="n">
        <v>-275846</v>
      </c>
      <c r="C19" s="5" t="n">
        <v>-213183</v>
      </c>
      <c r="D19" s="5" t="n">
        <v>-311520</v>
      </c>
    </row>
    <row r="20">
      <c r="A20" s="4" t="inlineStr">
        <is>
          <t>Impairment loss on intangible assets</t>
        </is>
      </c>
      <c r="B20" s="5" t="n">
        <v>-129907</v>
      </c>
      <c r="C20" s="5" t="n">
        <v>-370663</v>
      </c>
      <c r="D20" s="5" t="n">
        <v>-224328</v>
      </c>
    </row>
    <row r="21">
      <c r="A21" s="4" t="inlineStr">
        <is>
          <t>Loss on valuation of firm commitment</t>
        </is>
      </c>
      <c r="B21" s="5" t="n">
        <v>-47448</v>
      </c>
      <c r="C21" s="5" t="n">
        <v>-156183</v>
      </c>
      <c r="D21" s="5" t="n">
        <v>-111542</v>
      </c>
    </row>
    <row r="22">
      <c r="A22" s="4" t="inlineStr">
        <is>
          <t>Idle tangible asset expenses</t>
        </is>
      </c>
      <c r="B22" s="5" t="n">
        <v>-3703</v>
      </c>
      <c r="C22" s="5" t="n">
        <v>-18184</v>
      </c>
      <c r="D22" s="5" t="n">
        <v>-23843</v>
      </c>
    </row>
    <row r="23">
      <c r="A23" s="4" t="inlineStr">
        <is>
          <t>Increase to provisions</t>
        </is>
      </c>
      <c r="B23" s="5" t="n">
        <v>-38395</v>
      </c>
      <c r="C23" s="5" t="n">
        <v>-88857</v>
      </c>
      <c r="D23" s="5" t="n">
        <v>-37962</v>
      </c>
    </row>
    <row r="24">
      <c r="A24" s="4" t="inlineStr">
        <is>
          <t>Donations</t>
        </is>
      </c>
      <c r="B24" s="5" t="n">
        <v>-67393</v>
      </c>
      <c r="C24" s="5" t="n">
        <v>-80558</v>
      </c>
      <c r="D24" s="5" t="n">
        <v>-101258</v>
      </c>
    </row>
    <row r="25">
      <c r="A25" s="4" t="inlineStr">
        <is>
          <t>Miscellaneous losses</t>
        </is>
      </c>
      <c r="B25" s="5" t="n">
        <v>-92870</v>
      </c>
      <c r="C25" s="5" t="n">
        <v>-63812</v>
      </c>
      <c r="D25" s="5" t="n">
        <v>-69972</v>
      </c>
    </row>
    <row r="26">
      <c r="A26" s="4" t="inlineStr">
        <is>
          <t>Others</t>
        </is>
      </c>
      <c r="B26" s="5" t="n">
        <v>-749</v>
      </c>
      <c r="C26" s="5" t="n">
        <v>-4799</v>
      </c>
      <c r="D26" s="5" t="n">
        <v>-38465</v>
      </c>
    </row>
    <row r="27">
      <c r="A27" s="4" t="inlineStr">
        <is>
          <t>Other operating expenses</t>
        </is>
      </c>
      <c r="B27" s="6" t="n">
        <v>-904343</v>
      </c>
      <c r="C27" s="6" t="n">
        <v>-1123685</v>
      </c>
      <c r="D27" s="6" t="n">
        <v>-1027492</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Parenthetical)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Other Operating Income And Expenses [Line Items]</t>
        </is>
      </c>
      <c r="B3" s="4" t="inlineStr">
        <is>
          <t xml:space="preserve"> </t>
        </is>
      </c>
      <c r="C3" s="4" t="inlineStr">
        <is>
          <t xml:space="preserve"> </t>
        </is>
      </c>
      <c r="D3" s="4" t="inlineStr">
        <is>
          <t xml:space="preserve"> </t>
        </is>
      </c>
    </row>
    <row r="4">
      <c r="A4" s="4" t="inlineStr">
        <is>
          <t>Received insurance payments</t>
        </is>
      </c>
      <c r="B4" s="4" t="inlineStr">
        <is>
          <t xml:space="preserve"> </t>
        </is>
      </c>
      <c r="C4" s="6" t="n">
        <v>234000</v>
      </c>
      <c r="D4" s="4" t="inlineStr">
        <is>
          <t xml:space="preserve"> </t>
        </is>
      </c>
    </row>
    <row r="5">
      <c r="A5" s="4" t="inlineStr">
        <is>
          <t>Gain on bargain purchase</t>
        </is>
      </c>
      <c r="B5" s="6" t="n">
        <v>41072</v>
      </c>
      <c r="C5" s="4" t="inlineStr">
        <is>
          <t xml:space="preserve"> </t>
        </is>
      </c>
      <c r="D5" s="4" t="inlineStr">
        <is>
          <t xml:space="preserve"> </t>
        </is>
      </c>
    </row>
    <row r="6">
      <c r="A6" s="4" t="inlineStr">
        <is>
          <t>Non operating income rebates</t>
        </is>
      </c>
      <c r="B6" s="4" t="inlineStr">
        <is>
          <t xml:space="preserve"> </t>
        </is>
      </c>
      <c r="C6" s="4" t="inlineStr">
        <is>
          <t xml:space="preserve"> </t>
        </is>
      </c>
      <c r="D6" s="6" t="n">
        <v>46283</v>
      </c>
    </row>
    <row r="7">
      <c r="A7" s="4" t="inlineStr">
        <is>
          <t>QSONE Co.Ltd [member]</t>
        </is>
      </c>
      <c r="B7" s="4" t="inlineStr">
        <is>
          <t xml:space="preserve"> </t>
        </is>
      </c>
      <c r="C7" s="4" t="inlineStr">
        <is>
          <t xml:space="preserve"> </t>
        </is>
      </c>
      <c r="D7" s="4" t="inlineStr">
        <is>
          <t xml:space="preserve"> </t>
        </is>
      </c>
    </row>
    <row r="8">
      <c r="A8" s="3" t="inlineStr">
        <is>
          <t>Disclosure Of Detailed Information About Other Operating Income And Expenses [Line Items]</t>
        </is>
      </c>
      <c r="B8" s="4" t="inlineStr">
        <is>
          <t xml:space="preserve"> </t>
        </is>
      </c>
      <c r="C8" s="4" t="inlineStr">
        <is>
          <t xml:space="preserve"> </t>
        </is>
      </c>
      <c r="D8" s="4" t="inlineStr">
        <is>
          <t xml:space="preserve"> </t>
        </is>
      </c>
    </row>
    <row r="9">
      <c r="A9" s="4" t="inlineStr">
        <is>
          <t>Gain on disposal of investment in associates</t>
        </is>
      </c>
      <c r="B9" s="5" t="n">
        <v>184556</v>
      </c>
      <c r="C9" s="4" t="inlineStr">
        <is>
          <t xml:space="preserve"> </t>
        </is>
      </c>
      <c r="D9" s="4" t="inlineStr">
        <is>
          <t xml:space="preserve"> </t>
        </is>
      </c>
    </row>
    <row r="10">
      <c r="A10" s="4" t="inlineStr">
        <is>
          <t>Gain on bargain purchase</t>
        </is>
      </c>
      <c r="B10" s="5" t="n">
        <v>41072</v>
      </c>
      <c r="C10" s="4" t="inlineStr">
        <is>
          <t xml:space="preserve"> </t>
        </is>
      </c>
      <c r="D10" s="4" t="inlineStr">
        <is>
          <t xml:space="preserve"> </t>
        </is>
      </c>
    </row>
    <row r="11">
      <c r="A11" s="4" t="inlineStr">
        <is>
          <t>Non-current assets held for sale [member] | CSP-Compania Siderurgica do Pecem [member]</t>
        </is>
      </c>
      <c r="B11" s="4" t="inlineStr">
        <is>
          <t xml:space="preserve"> </t>
        </is>
      </c>
      <c r="C11" s="4" t="inlineStr">
        <is>
          <t xml:space="preserve"> </t>
        </is>
      </c>
      <c r="D11" s="4" t="inlineStr">
        <is>
          <t xml:space="preserve"> </t>
        </is>
      </c>
    </row>
    <row r="12">
      <c r="A12" s="3" t="inlineStr">
        <is>
          <t>Disclosure Of Detailed Information About Other Operating Income And Expenses [Line Items]</t>
        </is>
      </c>
      <c r="B12" s="4" t="inlineStr">
        <is>
          <t xml:space="preserve"> </t>
        </is>
      </c>
      <c r="C12" s="4" t="inlineStr">
        <is>
          <t xml:space="preserve"> </t>
        </is>
      </c>
      <c r="D12" s="4" t="inlineStr">
        <is>
          <t xml:space="preserve"> </t>
        </is>
      </c>
    </row>
    <row r="13">
      <c r="A13" s="4" t="inlineStr">
        <is>
          <t>Gain (loss) on disposals of assets held for sale</t>
        </is>
      </c>
      <c r="B13" s="5" t="n">
        <v>-103366</v>
      </c>
      <c r="C13" s="4" t="inlineStr">
        <is>
          <t xml:space="preserve"> </t>
        </is>
      </c>
      <c r="D13" s="4" t="inlineStr">
        <is>
          <t xml:space="preserve"> </t>
        </is>
      </c>
    </row>
    <row r="14">
      <c r="A14" s="4" t="inlineStr">
        <is>
          <t>Gain (loss) on disposal of assets held for sale recognized as profit or loss</t>
        </is>
      </c>
      <c r="B14" s="6" t="n">
        <v>-10247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KRW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aw material used, changes in inventories and others</t>
        </is>
      </c>
      <c r="B4" s="6" t="n">
        <v>46179075</v>
      </c>
      <c r="C4" s="6" t="n">
        <v>54670367</v>
      </c>
      <c r="D4" s="6" t="n">
        <v>44466766</v>
      </c>
    </row>
    <row r="5">
      <c r="A5" s="4" t="inlineStr">
        <is>
          <t>Employee benefits</t>
        </is>
      </c>
      <c r="B5" s="5" t="n">
        <v>4660771</v>
      </c>
      <c r="C5" s="5" t="n">
        <v>4330946</v>
      </c>
      <c r="D5" s="5" t="n">
        <v>4023167</v>
      </c>
    </row>
    <row r="6">
      <c r="A6" s="4" t="inlineStr">
        <is>
          <t>Outsourced processing cost</t>
        </is>
      </c>
      <c r="B6" s="5" t="n">
        <v>10377087</v>
      </c>
      <c r="C6" s="5" t="n">
        <v>8641448</v>
      </c>
      <c r="D6" s="5" t="n">
        <v>7690334</v>
      </c>
    </row>
    <row r="7">
      <c r="A7" s="4" t="inlineStr">
        <is>
          <t>Electricity expenses</t>
        </is>
      </c>
      <c r="B7" s="5" t="n">
        <v>1099970</v>
      </c>
      <c r="C7" s="5" t="n">
        <v>936360</v>
      </c>
      <c r="D7" s="5" t="n">
        <v>744207</v>
      </c>
    </row>
    <row r="8">
      <c r="A8" s="4" t="inlineStr">
        <is>
          <t>Depreciation</t>
        </is>
      </c>
      <c r="B8" s="5" t="n">
        <v>3325088</v>
      </c>
      <c r="C8" s="5" t="n">
        <v>3204744</v>
      </c>
      <c r="D8" s="5" t="n">
        <v>3135345</v>
      </c>
    </row>
    <row r="9">
      <c r="A9" s="4" t="inlineStr">
        <is>
          <t>Amortization</t>
        </is>
      </c>
      <c r="B9" s="5" t="n">
        <v>498193</v>
      </c>
      <c r="C9" s="5" t="n">
        <v>488835</v>
      </c>
      <c r="D9" s="5" t="n">
        <v>444100</v>
      </c>
    </row>
    <row r="10">
      <c r="A10" s="4" t="inlineStr">
        <is>
          <t>Freight and custody expenses</t>
        </is>
      </c>
      <c r="B10" s="5" t="n">
        <v>2297544</v>
      </c>
      <c r="C10" s="5" t="n">
        <v>3077044</v>
      </c>
      <c r="D10" s="5" t="n">
        <v>1580200</v>
      </c>
    </row>
    <row r="11">
      <c r="A11" s="4" t="inlineStr">
        <is>
          <t>Sales commissions</t>
        </is>
      </c>
      <c r="B11" s="5" t="n">
        <v>68138</v>
      </c>
      <c r="C11" s="5" t="n">
        <v>75012</v>
      </c>
      <c r="D11" s="5" t="n">
        <v>65404</v>
      </c>
    </row>
    <row r="12">
      <c r="A12" s="4" t="inlineStr">
        <is>
          <t>Loss on disposal of property, plant and equipment</t>
        </is>
      </c>
      <c r="B12" s="5" t="n">
        <v>125823</v>
      </c>
      <c r="C12" s="5" t="n">
        <v>111082</v>
      </c>
      <c r="D12" s="5" t="n">
        <v>95720</v>
      </c>
    </row>
    <row r="13">
      <c r="A13" s="4" t="inlineStr">
        <is>
          <t>Impairment loss on property, plant and equipment</t>
        </is>
      </c>
      <c r="B13" s="5" t="n">
        <v>275846</v>
      </c>
      <c r="C13" s="5" t="n">
        <v>213183</v>
      </c>
      <c r="D13" s="5" t="n">
        <v>311520</v>
      </c>
    </row>
    <row r="14">
      <c r="A14" s="4" t="inlineStr">
        <is>
          <t>Impairment loss on goodwill and intangible assets</t>
        </is>
      </c>
      <c r="B14" s="5" t="n">
        <v>129907</v>
      </c>
      <c r="C14" s="5" t="n">
        <v>370663</v>
      </c>
      <c r="D14" s="5" t="n">
        <v>224328</v>
      </c>
    </row>
    <row r="15">
      <c r="A15" s="4" t="inlineStr">
        <is>
          <t>Donations</t>
        </is>
      </c>
      <c r="B15" s="5" t="n">
        <v>67393</v>
      </c>
      <c r="C15" s="5" t="n">
        <v>80558</v>
      </c>
      <c r="D15" s="5" t="n">
        <v>101258</v>
      </c>
    </row>
    <row r="16">
      <c r="A16" s="4" t="inlineStr">
        <is>
          <t>Other</t>
        </is>
      </c>
      <c r="B16" s="5" t="n">
        <v>5615703</v>
      </c>
      <c r="C16" s="5" t="n">
        <v>5058849</v>
      </c>
      <c r="D16" s="5" t="n">
        <v>4962224</v>
      </c>
    </row>
    <row r="17">
      <c r="A17" s="4" t="inlineStr">
        <is>
          <t>Expenses by nature</t>
        </is>
      </c>
      <c r="B17" s="5" t="n">
        <v>74720538</v>
      </c>
      <c r="C17" s="5" t="n">
        <v>81259091</v>
      </c>
      <c r="D17" s="5" t="n">
        <v>67844573</v>
      </c>
    </row>
    <row r="18">
      <c r="A18" s="4" t="inlineStr">
        <is>
          <t>Wages and salaries</t>
        </is>
      </c>
      <c r="B18" s="5" t="n">
        <v>4375123</v>
      </c>
      <c r="C18" s="5" t="n">
        <v>4024805</v>
      </c>
      <c r="D18" s="5" t="n">
        <v>3684894</v>
      </c>
    </row>
    <row r="19">
      <c r="A19" s="4" t="inlineStr">
        <is>
          <t>Expenses related to post-employment benefits</t>
        </is>
      </c>
      <c r="B19" s="5" t="n">
        <v>285648</v>
      </c>
      <c r="C19" s="5" t="n">
        <v>306141</v>
      </c>
      <c r="D19" s="5" t="n">
        <v>338273</v>
      </c>
    </row>
    <row r="20">
      <c r="A20" s="4" t="inlineStr">
        <is>
          <t>Employee benefits expenses</t>
        </is>
      </c>
      <c r="B20" s="6" t="n">
        <v>4660771</v>
      </c>
      <c r="C20" s="6" t="n">
        <v>4330946</v>
      </c>
      <c r="D20" s="6" t="n">
        <v>4023167</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Tax Expense (Detail) - KRW (₩) ₩ in Millions</t>
        </is>
      </c>
      <c r="C1" s="2" t="inlineStr">
        <is>
          <t>12 Months Ended</t>
        </is>
      </c>
    </row>
    <row r="2">
      <c r="C2" s="2" t="inlineStr">
        <is>
          <t>Dec. 31, 2023</t>
        </is>
      </c>
      <c r="D2" s="2" t="inlineStr">
        <is>
          <t>Dec. 31, 2022</t>
        </is>
      </c>
      <c r="E2" s="2" t="inlineStr">
        <is>
          <t>Dec. 31, 2021</t>
        </is>
      </c>
    </row>
    <row r="3">
      <c r="A3" s="3" t="inlineStr">
        <is>
          <t>Major components of tax expense (income) [abstract]</t>
        </is>
      </c>
      <c r="C3" s="4" t="inlineStr">
        <is>
          <t xml:space="preserve"> </t>
        </is>
      </c>
      <c r="D3" s="4" t="inlineStr">
        <is>
          <t xml:space="preserve"> </t>
        </is>
      </c>
      <c r="E3" s="4" t="inlineStr">
        <is>
          <t xml:space="preserve"> </t>
        </is>
      </c>
    </row>
    <row r="4">
      <c r="A4" s="4" t="inlineStr">
        <is>
          <t>Current income taxes</t>
        </is>
      </c>
      <c r="B4" s="4" t="inlineStr">
        <is>
          <t>[1]</t>
        </is>
      </c>
      <c r="C4" s="6" t="n">
        <v>802997</v>
      </c>
      <c r="D4" s="6" t="n">
        <v>932085</v>
      </c>
      <c r="E4" s="6" t="n">
        <v>2470416</v>
      </c>
    </row>
    <row r="5">
      <c r="A5" s="4" t="inlineStr">
        <is>
          <t>Deferred income tax due to temporary differences</t>
        </is>
      </c>
      <c r="C5" s="5" t="n">
        <v>3631</v>
      </c>
      <c r="D5" s="5" t="n">
        <v>-407958</v>
      </c>
      <c r="E5" s="5" t="n">
        <v>-153919</v>
      </c>
    </row>
    <row r="6">
      <c r="A6" s="4" t="inlineStr">
        <is>
          <t>Items recognized directly in equity</t>
        </is>
      </c>
      <c r="C6" s="5" t="n">
        <v>-17261</v>
      </c>
      <c r="D6" s="5" t="n">
        <v>-62593</v>
      </c>
      <c r="E6" s="5" t="n">
        <v>-102670</v>
      </c>
    </row>
    <row r="7">
      <c r="A7" s="4" t="inlineStr">
        <is>
          <t>Income tax expense</t>
        </is>
      </c>
      <c r="C7" s="6" t="n">
        <v>789367</v>
      </c>
      <c r="D7" s="6" t="n">
        <v>461534</v>
      </c>
      <c r="E7" s="6" t="n">
        <v>2213827</v>
      </c>
    </row>
    <row r="8"/>
    <row r="9">
      <c r="A9" s="4" t="inlineStr">
        <is>
          <t>[1]Refund (additional payment) of income taxes when filing a final corporation tax return is credited (charged) directly to current income taxes.</t>
        </is>
      </c>
    </row>
  </sheetData>
  <mergeCells count="4">
    <mergeCell ref="A1:B2"/>
    <mergeCell ref="C1:E1"/>
    <mergeCell ref="A8:D8"/>
    <mergeCell ref="A9:D9"/>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redit (Charged) Directly to Equity (Detail) - KRW (₩) ₩ in Millions</t>
        </is>
      </c>
      <c r="B1" s="2" t="inlineStr">
        <is>
          <t>12 Months Ended</t>
        </is>
      </c>
    </row>
    <row r="2">
      <c r="B2" s="2" t="inlineStr">
        <is>
          <t>Dec. 31, 2023</t>
        </is>
      </c>
      <c r="C2" s="2" t="inlineStr">
        <is>
          <t>Dec. 31, 2022</t>
        </is>
      </c>
      <c r="D2" s="2" t="inlineStr">
        <is>
          <t>Dec. 31, 2021</t>
        </is>
      </c>
    </row>
    <row r="3">
      <c r="A3" s="3" t="inlineStr">
        <is>
          <t>Current and deferred tax relating to items charged or credited directly to equity [abstract]</t>
        </is>
      </c>
      <c r="B3" s="4" t="inlineStr">
        <is>
          <t xml:space="preserve"> </t>
        </is>
      </c>
      <c r="C3" s="4" t="inlineStr">
        <is>
          <t xml:space="preserve"> </t>
        </is>
      </c>
      <c r="D3" s="4" t="inlineStr">
        <is>
          <t xml:space="preserve"> </t>
        </is>
      </c>
    </row>
    <row r="4">
      <c r="A4" s="4" t="inlineStr">
        <is>
          <t>Net changes in fair value of equity investments at fair value through other comprehensive income</t>
        </is>
      </c>
      <c r="B4" s="6" t="n">
        <v>-71600</v>
      </c>
      <c r="C4" s="6" t="n">
        <v>-37431</v>
      </c>
      <c r="D4" s="6" t="n">
        <v>-83532</v>
      </c>
    </row>
    <row r="5">
      <c r="A5" s="4" t="inlineStr">
        <is>
          <t>Remeasurements of defined benefit plans</t>
        </is>
      </c>
      <c r="B5" s="5" t="n">
        <v>34406</v>
      </c>
      <c r="C5" s="5" t="n">
        <v>-16971</v>
      </c>
      <c r="D5" s="5" t="n">
        <v>-17685</v>
      </c>
    </row>
    <row r="6">
      <c r="A6" s="4" t="inlineStr">
        <is>
          <t>Others</t>
        </is>
      </c>
      <c r="B6" s="5" t="n">
        <v>19933</v>
      </c>
      <c r="C6" s="5" t="n">
        <v>-8191</v>
      </c>
      <c r="D6" s="5" t="n">
        <v>-1453</v>
      </c>
    </row>
    <row r="7">
      <c r="A7" s="4" t="inlineStr">
        <is>
          <t>Income taxes credited (charged) directly to equity</t>
        </is>
      </c>
      <c r="B7" s="6" t="n">
        <v>-17261</v>
      </c>
      <c r="C7" s="6" t="n">
        <v>-62593</v>
      </c>
      <c r="D7" s="6" t="n">
        <v>-102670</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OSCO's statutory rate</t>
        </is>
      </c>
      <c r="B4" s="8" t="n">
        <v>0.264</v>
      </c>
      <c r="C4" s="8" t="n">
        <v>0.264</v>
      </c>
      <c r="D4" s="8" t="n">
        <v>0.275</v>
      </c>
    </row>
    <row r="5">
      <c r="A5" s="4" t="inlineStr">
        <is>
          <t>Deductible temporary differences</t>
        </is>
      </c>
      <c r="B5" s="6" t="n">
        <v>6282636</v>
      </c>
      <c r="C5" s="4" t="inlineStr">
        <is>
          <t xml:space="preserve"> </t>
        </is>
      </c>
      <c r="D5" s="4" t="inlineStr">
        <is>
          <t xml:space="preserve"> </t>
        </is>
      </c>
    </row>
    <row r="6">
      <c r="A6" s="4" t="inlineStr">
        <is>
          <t>Taxable temporary differences, not recognized</t>
        </is>
      </c>
      <c r="B6" s="5" t="n">
        <v>11603746</v>
      </c>
      <c r="C6" s="4" t="inlineStr">
        <is>
          <t xml:space="preserve"> </t>
        </is>
      </c>
      <c r="D6" s="4" t="inlineStr">
        <is>
          <t xml:space="preserve"> </t>
        </is>
      </c>
    </row>
    <row r="7">
      <c r="A7" s="4" t="inlineStr">
        <is>
          <t>KOREA, REPUBLIC OF | With Effect From First Of January Two Thousand And Twenty Four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Minimum annual revenue in the preceeding periods</t>
        </is>
      </c>
      <c r="B9" s="6" t="n">
        <v>750</v>
      </c>
      <c r="C9" s="4" t="inlineStr">
        <is>
          <t xml:space="preserve"> </t>
        </is>
      </c>
      <c r="D9" s="4" t="inlineStr">
        <is>
          <t xml:space="preserve"> </t>
        </is>
      </c>
    </row>
    <row r="10">
      <c r="A10" s="4" t="inlineStr">
        <is>
          <t>Minimum alternative tax percentage</t>
        </is>
      </c>
      <c r="B10" s="7" t="n">
        <v>0.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alculated Income Tax Expense Based on the Statutory Rate to Actual Amount of Taxes Recorded (Detail) - KRW (₩) ₩ in Million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before income tax expense</t>
        </is>
      </c>
      <c r="B4" s="6" t="n">
        <v>2635426</v>
      </c>
      <c r="C4" s="6" t="n">
        <v>4047491</v>
      </c>
      <c r="D4" s="6" t="n">
        <v>9389809</v>
      </c>
    </row>
    <row r="5">
      <c r="A5" s="4" t="inlineStr">
        <is>
          <t>Income tax expense computed at statutory rate</t>
        </is>
      </c>
      <c r="B5" s="5" t="n">
        <v>685381</v>
      </c>
      <c r="C5" s="5" t="n">
        <v>1101240</v>
      </c>
      <c r="D5" s="5" t="n">
        <v>2572702</v>
      </c>
    </row>
    <row r="6">
      <c r="A6" s="3" t="inlineStr">
        <is>
          <t>Adjustments:</t>
        </is>
      </c>
      <c r="B6" s="4" t="inlineStr">
        <is>
          <t xml:space="preserve"> </t>
        </is>
      </c>
      <c r="C6" s="4" t="inlineStr">
        <is>
          <t xml:space="preserve"> </t>
        </is>
      </c>
      <c r="D6" s="4" t="inlineStr">
        <is>
          <t xml:space="preserve"> </t>
        </is>
      </c>
    </row>
    <row r="7">
      <c r="A7" s="4" t="inlineStr">
        <is>
          <t>Tax credits</t>
        </is>
      </c>
      <c r="B7" s="5" t="n">
        <v>-82233</v>
      </c>
      <c r="C7" s="5" t="n">
        <v>-133727</v>
      </c>
      <c r="D7" s="5" t="n">
        <v>-313205</v>
      </c>
    </row>
    <row r="8">
      <c r="A8" s="4" t="inlineStr">
        <is>
          <t>Additional income tax expense for prior years (Refund of tax for prior years)</t>
        </is>
      </c>
      <c r="B8" s="5" t="n">
        <v>152656</v>
      </c>
      <c r="C8" s="5" t="n">
        <v>22929</v>
      </c>
      <c r="D8" s="5" t="n">
        <v>-42667</v>
      </c>
    </row>
    <row r="9">
      <c r="A9" s="4" t="inlineStr">
        <is>
          <t>Investment in subsidiaries, associates and joint ventures</t>
        </is>
      </c>
      <c r="B9" s="5" t="n">
        <v>146498</v>
      </c>
      <c r="C9" s="5" t="n">
        <v>-413349</v>
      </c>
      <c r="D9" s="5" t="n">
        <v>-111938</v>
      </c>
    </row>
    <row r="10">
      <c r="A10" s="4" t="inlineStr">
        <is>
          <t>Tax effects due to permanent differences</t>
        </is>
      </c>
      <c r="B10" s="5" t="n">
        <v>-3011</v>
      </c>
      <c r="C10" s="5" t="n">
        <v>19350</v>
      </c>
      <c r="D10" s="5" t="n">
        <v>17811</v>
      </c>
    </row>
    <row r="11">
      <c r="A11" s="4" t="inlineStr">
        <is>
          <t>Carryforward of unused tax losses</t>
        </is>
      </c>
      <c r="B11" s="5" t="n">
        <v>-126110</v>
      </c>
      <c r="C11" s="5" t="n">
        <v>-3167</v>
      </c>
      <c r="D11" s="5" t="n">
        <v>-3770</v>
      </c>
    </row>
    <row r="12">
      <c r="A12" s="4" t="inlineStr">
        <is>
          <t>Effect of tax rate change</t>
        </is>
      </c>
      <c r="B12" s="5" t="n">
        <v>4998</v>
      </c>
      <c r="C12" s="5" t="n">
        <v>-180533</v>
      </c>
      <c r="D12" s="4" t="inlineStr">
        <is>
          <t xml:space="preserve"> </t>
        </is>
      </c>
    </row>
    <row r="13">
      <c r="A13" s="4" t="inlineStr">
        <is>
          <t>Others</t>
        </is>
      </c>
      <c r="B13" s="5" t="n">
        <v>11188</v>
      </c>
      <c r="C13" s="5" t="n">
        <v>48791</v>
      </c>
      <c r="D13" s="5" t="n">
        <v>94894</v>
      </c>
    </row>
    <row r="14">
      <c r="A14" s="4" t="inlineStr">
        <is>
          <t>Adjustments</t>
        </is>
      </c>
      <c r="B14" s="5" t="n">
        <v>103986</v>
      </c>
      <c r="C14" s="5" t="n">
        <v>-639706</v>
      </c>
      <c r="D14" s="5" t="n">
        <v>-358875</v>
      </c>
    </row>
    <row r="15">
      <c r="A15" s="4" t="inlineStr">
        <is>
          <t>Income tax expense</t>
        </is>
      </c>
      <c r="B15" s="6" t="n">
        <v>789367</v>
      </c>
      <c r="C15" s="6" t="n">
        <v>461534</v>
      </c>
      <c r="D15" s="6" t="n">
        <v>2213827</v>
      </c>
    </row>
    <row r="16">
      <c r="A16" s="4" t="inlineStr">
        <is>
          <t>Effective tax rate</t>
        </is>
      </c>
      <c r="B16" s="8" t="n">
        <v>0.2995</v>
      </c>
      <c r="C16" s="8" t="n">
        <v>0.114</v>
      </c>
      <c r="D16" s="8" t="n">
        <v>0.2358</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alculated Income Tax Expense Based on the Statutory Rate to Actual Amount of Taxes Recorded (Parenthetical) (Detail) - KRW (₩) ₩ in Million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Temporary differences associated with investments in subsidiaries, branches and associates and interests in joint arrangements for which deferred tax liabilities/assets have not been recognised</t>
        </is>
      </c>
      <c r="B4" s="4" t="inlineStr">
        <is>
          <t xml:space="preserve"> </t>
        </is>
      </c>
      <c r="C4" s="6" t="n">
        <v>451352</v>
      </c>
    </row>
    <row r="5">
      <c r="A5" s="4" t="inlineStr">
        <is>
          <t>Loss eligible to be carried forward upon disposal of joint venture.</t>
        </is>
      </c>
      <c r="B5" s="6" t="n">
        <v>122922</v>
      </c>
      <c r="C5" s="4" t="inlineStr">
        <is>
          <t xml:space="preserve"> </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Deferred Tax Assets (Liabilities) (Detail) - KRW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t>
        </is>
      </c>
      <c r="B4" s="6" t="n">
        <v>598994</v>
      </c>
      <c r="C4" s="6" t="n">
        <v>191037</v>
      </c>
    </row>
    <row r="5">
      <c r="A5" s="4" t="inlineStr">
        <is>
          <t>Inc. (Dec.)</t>
        </is>
      </c>
      <c r="B5" s="5" t="n">
        <v>-3631</v>
      </c>
      <c r="C5" s="5" t="n">
        <v>407957</v>
      </c>
    </row>
    <row r="6">
      <c r="A6" s="4" t="inlineStr">
        <is>
          <t>Ending</t>
        </is>
      </c>
      <c r="B6" s="5" t="n">
        <v>595363</v>
      </c>
      <c r="C6" s="5" t="n">
        <v>598994</v>
      </c>
    </row>
    <row r="7">
      <c r="A7" s="4" t="inlineStr">
        <is>
          <t>Allowance for credit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Beginning</t>
        </is>
      </c>
      <c r="B9" s="5" t="n">
        <v>130501</v>
      </c>
      <c r="C9" s="5" t="n">
        <v>143358</v>
      </c>
    </row>
    <row r="10">
      <c r="A10" s="4" t="inlineStr">
        <is>
          <t>Inc. (Dec.)</t>
        </is>
      </c>
      <c r="B10" s="5" t="n">
        <v>26107</v>
      </c>
      <c r="C10" s="5" t="n">
        <v>-12857</v>
      </c>
    </row>
    <row r="11">
      <c r="A11" s="4" t="inlineStr">
        <is>
          <t>Ending</t>
        </is>
      </c>
      <c r="B11" s="5" t="n">
        <v>156608</v>
      </c>
      <c r="C11" s="5" t="n">
        <v>130501</v>
      </c>
    </row>
    <row r="12">
      <c r="A12" s="4" t="inlineStr">
        <is>
          <t>PP&amp;E and Intangible asset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Beginning</t>
        </is>
      </c>
      <c r="B14" s="5" t="n">
        <v>382838</v>
      </c>
      <c r="C14" s="5" t="n">
        <v>-1118806</v>
      </c>
    </row>
    <row r="15">
      <c r="A15" s="4" t="inlineStr">
        <is>
          <t>Inc. (Dec.)</t>
        </is>
      </c>
      <c r="B15" s="5" t="n">
        <v>-143136</v>
      </c>
      <c r="C15" s="5" t="n">
        <v>1501644</v>
      </c>
    </row>
    <row r="16">
      <c r="A16" s="4" t="inlineStr">
        <is>
          <t>Ending</t>
        </is>
      </c>
      <c r="B16" s="5" t="n">
        <v>239702</v>
      </c>
      <c r="C16" s="5" t="n">
        <v>382838</v>
      </c>
    </row>
    <row r="17">
      <c r="A17" s="4" t="inlineStr">
        <is>
          <t>Share of profit or loss of equity-accounted investees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Beginning</t>
        </is>
      </c>
      <c r="B19" s="5" t="n">
        <v>269638</v>
      </c>
      <c r="C19" s="5" t="n">
        <v>224566</v>
      </c>
    </row>
    <row r="20">
      <c r="A20" s="4" t="inlineStr">
        <is>
          <t>Inc. (Dec.)</t>
        </is>
      </c>
      <c r="B20" s="5" t="n">
        <v>21281</v>
      </c>
      <c r="C20" s="5" t="n">
        <v>45072</v>
      </c>
    </row>
    <row r="21">
      <c r="A21" s="4" t="inlineStr">
        <is>
          <t>Ending</t>
        </is>
      </c>
      <c r="B21" s="5" t="n">
        <v>290919</v>
      </c>
      <c r="C21" s="5" t="n">
        <v>269638</v>
      </c>
    </row>
    <row r="22">
      <c r="A22" s="4" t="inlineStr">
        <is>
          <t>Allowance for inventories valuation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Beginning</t>
        </is>
      </c>
      <c r="B24" s="5" t="n">
        <v>47565</v>
      </c>
      <c r="C24" s="5" t="n">
        <v>22983</v>
      </c>
    </row>
    <row r="25">
      <c r="A25" s="4" t="inlineStr">
        <is>
          <t>Inc. (Dec.)</t>
        </is>
      </c>
      <c r="B25" s="5" t="n">
        <v>15622</v>
      </c>
      <c r="C25" s="5" t="n">
        <v>24582</v>
      </c>
    </row>
    <row r="26">
      <c r="A26" s="4" t="inlineStr">
        <is>
          <t>Ending</t>
        </is>
      </c>
      <c r="B26" s="5" t="n">
        <v>63187</v>
      </c>
      <c r="C26" s="5" t="n">
        <v>47565</v>
      </c>
    </row>
    <row r="27">
      <c r="A27" s="4" t="inlineStr">
        <is>
          <t>Prepaid expense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eginning</t>
        </is>
      </c>
      <c r="B29" s="5" t="n">
        <v>16923</v>
      </c>
      <c r="C29" s="5" t="n">
        <v>19530</v>
      </c>
    </row>
    <row r="30">
      <c r="A30" s="4" t="inlineStr">
        <is>
          <t>Inc. (Dec.)</t>
        </is>
      </c>
      <c r="B30" s="5" t="n">
        <v>-3370</v>
      </c>
      <c r="C30" s="5" t="n">
        <v>-2607</v>
      </c>
    </row>
    <row r="31">
      <c r="A31" s="4" t="inlineStr">
        <is>
          <t>Ending</t>
        </is>
      </c>
      <c r="B31" s="5" t="n">
        <v>13553</v>
      </c>
      <c r="C31" s="5" t="n">
        <v>16923</v>
      </c>
    </row>
    <row r="32">
      <c r="A32" s="4" t="inlineStr">
        <is>
          <t>Gain or loss on foreign currency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Beginning</t>
        </is>
      </c>
      <c r="B34" s="5" t="n">
        <v>-13706</v>
      </c>
      <c r="C34" s="5" t="n">
        <v>-1105</v>
      </c>
    </row>
    <row r="35">
      <c r="A35" s="4" t="inlineStr">
        <is>
          <t>Inc. (Dec.)</t>
        </is>
      </c>
      <c r="B35" s="5" t="n">
        <v>156945</v>
      </c>
      <c r="C35" s="5" t="n">
        <v>-12601</v>
      </c>
    </row>
    <row r="36">
      <c r="A36" s="4" t="inlineStr">
        <is>
          <t>Ending</t>
        </is>
      </c>
      <c r="B36" s="5" t="n">
        <v>143239</v>
      </c>
      <c r="C36" s="5" t="n">
        <v>-13706</v>
      </c>
    </row>
    <row r="37">
      <c r="A37" s="4" t="inlineStr">
        <is>
          <t>Defined benefit liabilities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Beginning</t>
        </is>
      </c>
      <c r="B39" s="5" t="n">
        <v>-40417</v>
      </c>
      <c r="C39" s="5" t="n">
        <v>-148341</v>
      </c>
    </row>
    <row r="40">
      <c r="A40" s="4" t="inlineStr">
        <is>
          <t>Inc. (Dec.)</t>
        </is>
      </c>
      <c r="B40" s="5" t="n">
        <v>36883</v>
      </c>
      <c r="C40" s="5" t="n">
        <v>107924</v>
      </c>
    </row>
    <row r="41">
      <c r="A41" s="4" t="inlineStr">
        <is>
          <t>Ending</t>
        </is>
      </c>
      <c r="B41" s="5" t="n">
        <v>-3534</v>
      </c>
      <c r="C41" s="5" t="n">
        <v>-40417</v>
      </c>
    </row>
    <row r="42">
      <c r="A42" s="4" t="inlineStr">
        <is>
          <t>Provision for construction losses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t>
        </is>
      </c>
      <c r="B44" s="5" t="n">
        <v>17949</v>
      </c>
      <c r="C44" s="5" t="n">
        <v>10190</v>
      </c>
    </row>
    <row r="45">
      <c r="A45" s="4" t="inlineStr">
        <is>
          <t>Inc. (Dec.)</t>
        </is>
      </c>
      <c r="B45" s="5" t="n">
        <v>-6280</v>
      </c>
      <c r="C45" s="5" t="n">
        <v>7759</v>
      </c>
    </row>
    <row r="46">
      <c r="A46" s="4" t="inlineStr">
        <is>
          <t>Ending</t>
        </is>
      </c>
      <c r="B46" s="5" t="n">
        <v>11669</v>
      </c>
      <c r="C46" s="5" t="n">
        <v>17949</v>
      </c>
    </row>
    <row r="47">
      <c r="A47" s="4" t="inlineStr">
        <is>
          <t>Provision for construction warranty [member]</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Beginning</t>
        </is>
      </c>
      <c r="B49" s="5" t="n">
        <v>70271</v>
      </c>
      <c r="C49" s="5" t="n">
        <v>74360</v>
      </c>
    </row>
    <row r="50">
      <c r="A50" s="4" t="inlineStr">
        <is>
          <t>Inc. (Dec.)</t>
        </is>
      </c>
      <c r="B50" s="5" t="n">
        <v>-24548</v>
      </c>
      <c r="C50" s="5" t="n">
        <v>-4089</v>
      </c>
    </row>
    <row r="51">
      <c r="A51" s="4" t="inlineStr">
        <is>
          <t>Ending</t>
        </is>
      </c>
      <c r="B51" s="5" t="n">
        <v>45723</v>
      </c>
      <c r="C51" s="5" t="n">
        <v>70271</v>
      </c>
    </row>
    <row r="52">
      <c r="A52" s="4" t="inlineStr">
        <is>
          <t>Accrued income [member]</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Beginning</t>
        </is>
      </c>
      <c r="B54" s="5" t="n">
        <v>-39762</v>
      </c>
      <c r="C54" s="5" t="n">
        <v>-50452</v>
      </c>
    </row>
    <row r="55">
      <c r="A55" s="4" t="inlineStr">
        <is>
          <t>Inc. (Dec.)</t>
        </is>
      </c>
      <c r="B55" s="5" t="n">
        <v>18491</v>
      </c>
      <c r="C55" s="5" t="n">
        <v>10690</v>
      </c>
    </row>
    <row r="56">
      <c r="A56" s="4" t="inlineStr">
        <is>
          <t>Ending</t>
        </is>
      </c>
      <c r="B56" s="5" t="n">
        <v>-21271</v>
      </c>
      <c r="C56" s="5" t="n">
        <v>-39762</v>
      </c>
    </row>
    <row r="57">
      <c r="A57" s="4" t="inlineStr">
        <is>
          <t>Impairment loss on AFS [member]</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Beginning</t>
        </is>
      </c>
      <c r="B59" s="5" t="n">
        <v>94542</v>
      </c>
      <c r="C59" s="5" t="n">
        <v>118149</v>
      </c>
    </row>
    <row r="60">
      <c r="A60" s="4" t="inlineStr">
        <is>
          <t>Inc. (Dec.)</t>
        </is>
      </c>
      <c r="B60" s="5" t="n">
        <v>-225</v>
      </c>
      <c r="C60" s="5" t="n">
        <v>-23607</v>
      </c>
    </row>
    <row r="61">
      <c r="A61" s="4" t="inlineStr">
        <is>
          <t>Ending</t>
        </is>
      </c>
      <c r="B61" s="5" t="n">
        <v>94317</v>
      </c>
      <c r="C61" s="5" t="n">
        <v>94542</v>
      </c>
    </row>
    <row r="62">
      <c r="A62" s="4" t="inlineStr">
        <is>
          <t>Difference in acquisition costs of treasury shares [member]</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Beginning</t>
        </is>
      </c>
      <c r="B64" s="5" t="n">
        <v>43892</v>
      </c>
      <c r="C64" s="5" t="n">
        <v>69408</v>
      </c>
    </row>
    <row r="65">
      <c r="A65" s="4" t="inlineStr">
        <is>
          <t>Inc. (Dec.)</t>
        </is>
      </c>
      <c r="B65" s="5" t="n">
        <v>-151</v>
      </c>
      <c r="C65" s="5" t="n">
        <v>-25516</v>
      </c>
    </row>
    <row r="66">
      <c r="A66" s="4" t="inlineStr">
        <is>
          <t>Ending</t>
        </is>
      </c>
      <c r="B66" s="5" t="n">
        <v>43741</v>
      </c>
      <c r="C66" s="5" t="n">
        <v>43892</v>
      </c>
    </row>
    <row r="67">
      <c r="A67" s="4" t="inlineStr">
        <is>
          <t>Provision for accelerated depreciation [member]</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Beginning</t>
        </is>
      </c>
      <c r="B69" s="5" t="n">
        <v>-2736674</v>
      </c>
      <c r="C69" s="5" t="n">
        <v>-8510</v>
      </c>
    </row>
    <row r="70">
      <c r="A70" s="4" t="inlineStr">
        <is>
          <t>Inc. (Dec.)</t>
        </is>
      </c>
      <c r="B70" s="5" t="n">
        <v>75944</v>
      </c>
      <c r="C70" s="5" t="n">
        <v>-2728164</v>
      </c>
    </row>
    <row r="71">
      <c r="A71" s="4" t="inlineStr">
        <is>
          <t>Ending</t>
        </is>
      </c>
      <c r="B71" s="5" t="n">
        <v>-2660730</v>
      </c>
      <c r="C71" s="5" t="n">
        <v>-2736674</v>
      </c>
    </row>
    <row r="72">
      <c r="A72" s="4" t="inlineStr">
        <is>
          <t>Spin-off [member]</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Beginning</t>
        </is>
      </c>
      <c r="B74" s="5" t="n">
        <v>1543628</v>
      </c>
      <c r="C74" s="5" t="n">
        <v>0</v>
      </c>
    </row>
    <row r="75">
      <c r="A75" s="4" t="inlineStr">
        <is>
          <t>Inc. (Dec.)</t>
        </is>
      </c>
      <c r="B75" s="5" t="n">
        <v>-7451</v>
      </c>
      <c r="C75" s="5" t="n">
        <v>1543628</v>
      </c>
    </row>
    <row r="76">
      <c r="A76" s="4" t="inlineStr">
        <is>
          <t>Ending</t>
        </is>
      </c>
      <c r="B76" s="5" t="n">
        <v>1536177</v>
      </c>
      <c r="C76" s="5" t="n">
        <v>1543628</v>
      </c>
    </row>
    <row r="77">
      <c r="A77" s="4" t="inlineStr">
        <is>
          <t>Other [member]</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Beginning</t>
        </is>
      </c>
      <c r="B79" s="5" t="n">
        <v>487444</v>
      </c>
      <c r="C79" s="5" t="n">
        <v>309618</v>
      </c>
    </row>
    <row r="80">
      <c r="A80" s="4" t="inlineStr">
        <is>
          <t>Inc. (Dec.)</t>
        </is>
      </c>
      <c r="B80" s="5" t="n">
        <v>-328342</v>
      </c>
      <c r="C80" s="5" t="n">
        <v>177826</v>
      </c>
    </row>
    <row r="81">
      <c r="A81" s="4" t="inlineStr">
        <is>
          <t>Ending</t>
        </is>
      </c>
      <c r="B81" s="5" t="n">
        <v>159102</v>
      </c>
      <c r="C81" s="5" t="n">
        <v>487444</v>
      </c>
    </row>
    <row r="82">
      <c r="A82" s="4" t="inlineStr">
        <is>
          <t>Temporary differences [member]</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Beginning</t>
        </is>
      </c>
      <c r="B84" s="5" t="n">
        <v>274632</v>
      </c>
      <c r="C84" s="5" t="n">
        <v>-335052</v>
      </c>
    </row>
    <row r="85">
      <c r="A85" s="4" t="inlineStr">
        <is>
          <t>Inc. (Dec.)</t>
        </is>
      </c>
      <c r="B85" s="5" t="n">
        <v>-162230</v>
      </c>
      <c r="C85" s="5" t="n">
        <v>609684</v>
      </c>
    </row>
    <row r="86">
      <c r="A86" s="4" t="inlineStr">
        <is>
          <t>Ending</t>
        </is>
      </c>
      <c r="B86" s="5" t="n">
        <v>112402</v>
      </c>
      <c r="C86" s="5" t="n">
        <v>274632</v>
      </c>
    </row>
    <row r="87">
      <c r="A87" s="4" t="inlineStr">
        <is>
          <t>Changes in fair value of investments in equity instruments measured at fair value through other comprehensive income [member]</t>
        </is>
      </c>
      <c r="B87" s="4" t="inlineStr">
        <is>
          <t xml:space="preserve"> </t>
        </is>
      </c>
      <c r="C87" s="4" t="inlineStr">
        <is>
          <t xml:space="preserve"> </t>
        </is>
      </c>
    </row>
    <row r="88">
      <c r="A88" s="3" t="inlineStr">
        <is>
          <t>Disclosure of temporary difference, unused tax losses and unused tax credits [line items]</t>
        </is>
      </c>
      <c r="B88" s="4" t="inlineStr">
        <is>
          <t xml:space="preserve"> </t>
        </is>
      </c>
      <c r="C88" s="4" t="inlineStr">
        <is>
          <t xml:space="preserve"> </t>
        </is>
      </c>
    </row>
    <row r="89">
      <c r="A89" s="4" t="inlineStr">
        <is>
          <t>Beginning</t>
        </is>
      </c>
      <c r="B89" s="5" t="n">
        <v>36028</v>
      </c>
      <c r="C89" s="5" t="n">
        <v>73459</v>
      </c>
    </row>
    <row r="90">
      <c r="A90" s="4" t="inlineStr">
        <is>
          <t>Inc. (Dec.)</t>
        </is>
      </c>
      <c r="B90" s="5" t="n">
        <v>-71600</v>
      </c>
      <c r="C90" s="5" t="n">
        <v>-37431</v>
      </c>
    </row>
    <row r="91">
      <c r="A91" s="4" t="inlineStr">
        <is>
          <t>Ending</t>
        </is>
      </c>
      <c r="B91" s="5" t="n">
        <v>-35572</v>
      </c>
      <c r="C91" s="5" t="n">
        <v>36028</v>
      </c>
    </row>
    <row r="92">
      <c r="A92" s="4" t="inlineStr">
        <is>
          <t>Other deferred income taxes recognized directly to equity [member]</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Beginning</t>
        </is>
      </c>
      <c r="B94" s="5" t="n">
        <v>-7051</v>
      </c>
      <c r="C94" s="5" t="n">
        <v>134737</v>
      </c>
    </row>
    <row r="95">
      <c r="A95" s="4" t="inlineStr">
        <is>
          <t>Inc. (Dec.)</t>
        </is>
      </c>
      <c r="B95" s="5" t="n">
        <v>54339</v>
      </c>
      <c r="C95" s="5" t="n">
        <v>-141788</v>
      </c>
    </row>
    <row r="96">
      <c r="A96" s="4" t="inlineStr">
        <is>
          <t>Ending</t>
        </is>
      </c>
      <c r="B96" s="5" t="n">
        <v>47288</v>
      </c>
      <c r="C96" s="5" t="n">
        <v>-7051</v>
      </c>
    </row>
    <row r="97">
      <c r="A97" s="4" t="inlineStr">
        <is>
          <t>Deferred income taxes recognized directly to equity [member]</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Beginning</t>
        </is>
      </c>
      <c r="B99" s="5" t="n">
        <v>28977</v>
      </c>
      <c r="C99" s="5" t="n">
        <v>208196</v>
      </c>
    </row>
    <row r="100">
      <c r="A100" s="4" t="inlineStr">
        <is>
          <t>Inc. (Dec.)</t>
        </is>
      </c>
      <c r="B100" s="5" t="n">
        <v>-17261</v>
      </c>
      <c r="C100" s="5" t="n">
        <v>-179219</v>
      </c>
    </row>
    <row r="101">
      <c r="A101" s="4" t="inlineStr">
        <is>
          <t>Ending</t>
        </is>
      </c>
      <c r="B101" s="5" t="n">
        <v>11716</v>
      </c>
      <c r="C101" s="5" t="n">
        <v>28977</v>
      </c>
    </row>
    <row r="102">
      <c r="A102" s="4" t="inlineStr">
        <is>
          <t>Tax credit carry-forward and others [member]</t>
        </is>
      </c>
      <c r="B102" s="4" t="inlineStr">
        <is>
          <t xml:space="preserve"> </t>
        </is>
      </c>
      <c r="C102" s="4" t="inlineStr">
        <is>
          <t xml:space="preserve"> </t>
        </is>
      </c>
    </row>
    <row r="103">
      <c r="A103" s="3" t="inlineStr">
        <is>
          <t>Disclosure of temporary difference, unused tax losses and unused tax credits [line items]</t>
        </is>
      </c>
      <c r="B103" s="4" t="inlineStr">
        <is>
          <t xml:space="preserve"> </t>
        </is>
      </c>
      <c r="C103" s="4" t="inlineStr">
        <is>
          <t xml:space="preserve"> </t>
        </is>
      </c>
    </row>
    <row r="104">
      <c r="A104" s="4" t="inlineStr">
        <is>
          <t>Beginning</t>
        </is>
      </c>
      <c r="B104" s="5" t="n">
        <v>71364</v>
      </c>
      <c r="C104" s="5" t="n">
        <v>72864</v>
      </c>
    </row>
    <row r="105">
      <c r="A105" s="4" t="inlineStr">
        <is>
          <t>Inc. (Dec.)</t>
        </is>
      </c>
      <c r="B105" s="5" t="n">
        <v>182195</v>
      </c>
      <c r="C105" s="5" t="n">
        <v>-1500</v>
      </c>
    </row>
    <row r="106">
      <c r="A106" s="4" t="inlineStr">
        <is>
          <t>Ending</t>
        </is>
      </c>
      <c r="B106" s="5" t="n">
        <v>253559</v>
      </c>
      <c r="C106" s="5" t="n">
        <v>71364</v>
      </c>
    </row>
    <row r="107">
      <c r="A107" s="4" t="inlineStr">
        <is>
          <t>Investments in subsidiaries, associates and joint ventures [member]</t>
        </is>
      </c>
      <c r="B107" s="4" t="inlineStr">
        <is>
          <t xml:space="preserve"> </t>
        </is>
      </c>
      <c r="C107" s="4" t="inlineStr">
        <is>
          <t xml:space="preserve"> </t>
        </is>
      </c>
    </row>
    <row r="108">
      <c r="A108" s="3" t="inlineStr">
        <is>
          <t>Disclosure of temporary difference, unused tax losses and unused tax credits [line items]</t>
        </is>
      </c>
      <c r="B108" s="4" t="inlineStr">
        <is>
          <t xml:space="preserve"> </t>
        </is>
      </c>
      <c r="C108" s="4" t="inlineStr">
        <is>
          <t xml:space="preserve"> </t>
        </is>
      </c>
    </row>
    <row r="109">
      <c r="A109" s="4" t="inlineStr">
        <is>
          <t>Beginning</t>
        </is>
      </c>
      <c r="B109" s="5" t="n">
        <v>224021</v>
      </c>
      <c r="C109" s="5" t="n">
        <v>245029</v>
      </c>
    </row>
    <row r="110">
      <c r="A110" s="4" t="inlineStr">
        <is>
          <t>Inc. (Dec.)</t>
        </is>
      </c>
      <c r="B110" s="5" t="n">
        <v>-6335</v>
      </c>
      <c r="C110" s="5" t="n">
        <v>-21008</v>
      </c>
    </row>
    <row r="111">
      <c r="A111" s="4" t="inlineStr">
        <is>
          <t>Ending</t>
        </is>
      </c>
      <c r="B111" s="6" t="n">
        <v>217686</v>
      </c>
      <c r="C111" s="6" t="n">
        <v>224021</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KRW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t>
        </is>
      </c>
      <c r="B3" s="6" t="n">
        <v>595363</v>
      </c>
      <c r="C3" s="6" t="n">
        <v>598994</v>
      </c>
      <c r="D3" s="6" t="n">
        <v>191037</v>
      </c>
    </row>
    <row r="4">
      <c r="A4" s="4" t="inlineStr">
        <is>
          <t>Deferred income taxes recognized directly to equity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Assets</t>
        </is>
      </c>
      <c r="B6" s="5" t="n">
        <v>3603653</v>
      </c>
      <c r="C6" s="5" t="n">
        <v>3859927</v>
      </c>
      <c r="D6" s="4" t="inlineStr">
        <is>
          <t xml:space="preserve"> </t>
        </is>
      </c>
    </row>
    <row r="7">
      <c r="A7" s="4" t="inlineStr">
        <is>
          <t>Liabilities</t>
        </is>
      </c>
      <c r="B7" s="5" t="n">
        <v>-3491251</v>
      </c>
      <c r="C7" s="5" t="n">
        <v>-3585295</v>
      </c>
      <c r="D7" s="4" t="inlineStr">
        <is>
          <t xml:space="preserve"> </t>
        </is>
      </c>
    </row>
    <row r="8">
      <c r="A8" s="4" t="inlineStr">
        <is>
          <t>Net</t>
        </is>
      </c>
      <c r="B8" s="5" t="n">
        <v>112402</v>
      </c>
      <c r="C8" s="5" t="n">
        <v>274632</v>
      </c>
      <c r="D8" s="4" t="inlineStr">
        <is>
          <t xml:space="preserve"> </t>
        </is>
      </c>
    </row>
    <row r="9">
      <c r="A9" s="4" t="inlineStr">
        <is>
          <t>Deferred Income Tax Due to Temporary Difference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Assets</t>
        </is>
      </c>
      <c r="B11" s="5" t="n">
        <v>126738</v>
      </c>
      <c r="C11" s="5" t="n">
        <v>135495</v>
      </c>
      <c r="D11" s="4" t="inlineStr">
        <is>
          <t xml:space="preserve"> </t>
        </is>
      </c>
    </row>
    <row r="12">
      <c r="A12" s="4" t="inlineStr">
        <is>
          <t>Liabilities</t>
        </is>
      </c>
      <c r="B12" s="5" t="n">
        <v>-115022</v>
      </c>
      <c r="C12" s="5" t="n">
        <v>-106518</v>
      </c>
      <c r="D12" s="4" t="inlineStr">
        <is>
          <t xml:space="preserve"> </t>
        </is>
      </c>
    </row>
    <row r="13">
      <c r="A13" s="4" t="inlineStr">
        <is>
          <t>Net</t>
        </is>
      </c>
      <c r="B13" s="5" t="n">
        <v>11716</v>
      </c>
      <c r="C13" s="5" t="n">
        <v>28977</v>
      </c>
      <c r="D13" s="4" t="inlineStr">
        <is>
          <t xml:space="preserve"> </t>
        </is>
      </c>
    </row>
    <row r="14">
      <c r="A14" s="4" t="inlineStr">
        <is>
          <t>Deferred Tax From Tax Credit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Assets</t>
        </is>
      </c>
      <c r="B16" s="5" t="n">
        <v>4483276</v>
      </c>
      <c r="C16" s="5" t="n">
        <v>4529919</v>
      </c>
      <c r="D16" s="4" t="inlineStr">
        <is>
          <t xml:space="preserve"> </t>
        </is>
      </c>
    </row>
    <row r="17">
      <c r="A17" s="4" t="inlineStr">
        <is>
          <t>Liabilities</t>
        </is>
      </c>
      <c r="B17" s="5" t="n">
        <v>-3887913</v>
      </c>
      <c r="C17" s="5" t="n">
        <v>-3930925</v>
      </c>
      <c r="D17" s="4" t="inlineStr">
        <is>
          <t xml:space="preserve"> </t>
        </is>
      </c>
    </row>
    <row r="18">
      <c r="A18" s="4" t="inlineStr">
        <is>
          <t>Net</t>
        </is>
      </c>
      <c r="B18" s="5" t="n">
        <v>595363</v>
      </c>
      <c r="C18" s="5" t="n">
        <v>598994</v>
      </c>
      <c r="D18" s="4" t="inlineStr">
        <is>
          <t xml:space="preserve"> </t>
        </is>
      </c>
    </row>
    <row r="19">
      <c r="A19" s="4" t="inlineStr">
        <is>
          <t>Allowance for credit losse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Net</t>
        </is>
      </c>
      <c r="B21" s="5" t="n">
        <v>156608</v>
      </c>
      <c r="C21" s="5" t="n">
        <v>130501</v>
      </c>
      <c r="D21" s="5" t="n">
        <v>143358</v>
      </c>
    </row>
    <row r="22">
      <c r="A22" s="4" t="inlineStr">
        <is>
          <t>Allowance for credit losses [member] | Deferred income taxes recognized directly to equity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Assets</t>
        </is>
      </c>
      <c r="B24" s="5" t="n">
        <v>156681</v>
      </c>
      <c r="C24" s="5" t="n">
        <v>130700</v>
      </c>
      <c r="D24" s="4" t="inlineStr">
        <is>
          <t xml:space="preserve"> </t>
        </is>
      </c>
    </row>
    <row r="25">
      <c r="A25" s="4" t="inlineStr">
        <is>
          <t>Liabilities</t>
        </is>
      </c>
      <c r="B25" s="5" t="n">
        <v>-73</v>
      </c>
      <c r="C25" s="5" t="n">
        <v>-199</v>
      </c>
      <c r="D25" s="4" t="inlineStr">
        <is>
          <t xml:space="preserve"> </t>
        </is>
      </c>
    </row>
    <row r="26">
      <c r="A26" s="4" t="inlineStr">
        <is>
          <t>Net</t>
        </is>
      </c>
      <c r="B26" s="5" t="n">
        <v>156608</v>
      </c>
      <c r="C26" s="5" t="n">
        <v>130501</v>
      </c>
      <c r="D26" s="4" t="inlineStr">
        <is>
          <t xml:space="preserve"> </t>
        </is>
      </c>
    </row>
    <row r="27">
      <c r="A27" s="4" t="inlineStr">
        <is>
          <t>PP&amp;E and Intangible asset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Net</t>
        </is>
      </c>
      <c r="B29" s="5" t="n">
        <v>239702</v>
      </c>
      <c r="C29" s="5" t="n">
        <v>382838</v>
      </c>
      <c r="D29" s="5" t="n">
        <v>-1118806</v>
      </c>
    </row>
    <row r="30">
      <c r="A30" s="4" t="inlineStr">
        <is>
          <t>PP&amp;E and Intangible asset [member] | Deferred income taxes recognized directly to equity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Assets</t>
        </is>
      </c>
      <c r="B32" s="5" t="n">
        <v>337094</v>
      </c>
      <c r="C32" s="5" t="n">
        <v>437245</v>
      </c>
      <c r="D32" s="4" t="inlineStr">
        <is>
          <t xml:space="preserve"> </t>
        </is>
      </c>
    </row>
    <row r="33">
      <c r="A33" s="4" t="inlineStr">
        <is>
          <t>Liabilities</t>
        </is>
      </c>
      <c r="B33" s="5" t="n">
        <v>-97392</v>
      </c>
      <c r="C33" s="5" t="n">
        <v>-54407</v>
      </c>
      <c r="D33" s="4" t="inlineStr">
        <is>
          <t xml:space="preserve"> </t>
        </is>
      </c>
    </row>
    <row r="34">
      <c r="A34" s="4" t="inlineStr">
        <is>
          <t>Net</t>
        </is>
      </c>
      <c r="B34" s="5" t="n">
        <v>239702</v>
      </c>
      <c r="C34" s="5" t="n">
        <v>382838</v>
      </c>
      <c r="D34" s="4" t="inlineStr">
        <is>
          <t xml:space="preserve"> </t>
        </is>
      </c>
    </row>
    <row r="35">
      <c r="A35" s="4" t="inlineStr">
        <is>
          <t>Share of profit or loss of equity - accounted investees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Net</t>
        </is>
      </c>
      <c r="B37" s="5" t="n">
        <v>290919</v>
      </c>
      <c r="C37" s="5" t="n">
        <v>269638</v>
      </c>
      <c r="D37" s="5" t="n">
        <v>224566</v>
      </c>
    </row>
    <row r="38">
      <c r="A38" s="4" t="inlineStr">
        <is>
          <t>Share of profit or loss of equity - accounted investees [member] | Deferred income taxes recognized directly to equity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Assets</t>
        </is>
      </c>
      <c r="B40" s="5" t="n">
        <v>304225</v>
      </c>
      <c r="C40" s="5" t="n">
        <v>284568</v>
      </c>
      <c r="D40" s="4" t="inlineStr">
        <is>
          <t xml:space="preserve"> </t>
        </is>
      </c>
    </row>
    <row r="41">
      <c r="A41" s="4" t="inlineStr">
        <is>
          <t>Liabilities</t>
        </is>
      </c>
      <c r="B41" s="5" t="n">
        <v>-13306</v>
      </c>
      <c r="C41" s="5" t="n">
        <v>-14930</v>
      </c>
      <c r="D41" s="4" t="inlineStr">
        <is>
          <t xml:space="preserve"> </t>
        </is>
      </c>
    </row>
    <row r="42">
      <c r="A42" s="4" t="inlineStr">
        <is>
          <t>Net</t>
        </is>
      </c>
      <c r="B42" s="5" t="n">
        <v>290919</v>
      </c>
      <c r="C42" s="5" t="n">
        <v>269638</v>
      </c>
      <c r="D42" s="4" t="inlineStr">
        <is>
          <t xml:space="preserve"> </t>
        </is>
      </c>
    </row>
    <row r="43">
      <c r="A43" s="4" t="inlineStr">
        <is>
          <t>Allowance for inventories valuation [member]</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Net</t>
        </is>
      </c>
      <c r="B45" s="5" t="n">
        <v>63187</v>
      </c>
      <c r="C45" s="5" t="n">
        <v>47565</v>
      </c>
      <c r="D45" s="5" t="n">
        <v>22983</v>
      </c>
    </row>
    <row r="46">
      <c r="A46" s="4" t="inlineStr">
        <is>
          <t>Allowance for inventories valuation [member] | Deferred income taxes recognized directly to equity [memb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Assets</t>
        </is>
      </c>
      <c r="B48" s="5" t="n">
        <v>63187</v>
      </c>
      <c r="C48" s="5" t="n">
        <v>47565</v>
      </c>
      <c r="D48" s="4" t="inlineStr">
        <is>
          <t xml:space="preserve"> </t>
        </is>
      </c>
    </row>
    <row r="49">
      <c r="A49" s="4" t="inlineStr">
        <is>
          <t>Net</t>
        </is>
      </c>
      <c r="B49" s="5" t="n">
        <v>63187</v>
      </c>
      <c r="C49" s="5" t="n">
        <v>47565</v>
      </c>
      <c r="D49" s="4" t="inlineStr">
        <is>
          <t xml:space="preserve"> </t>
        </is>
      </c>
    </row>
    <row r="50">
      <c r="A50" s="4" t="inlineStr">
        <is>
          <t>Prepaid expense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Net</t>
        </is>
      </c>
      <c r="B52" s="5" t="n">
        <v>13553</v>
      </c>
      <c r="C52" s="5" t="n">
        <v>16923</v>
      </c>
      <c r="D52" s="5" t="n">
        <v>19530</v>
      </c>
    </row>
    <row r="53">
      <c r="A53" s="4" t="inlineStr">
        <is>
          <t>Prepaid expenses [member] | Deferred income taxes recognized directly to equity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Assets</t>
        </is>
      </c>
      <c r="B55" s="5" t="n">
        <v>13659</v>
      </c>
      <c r="C55" s="5" t="n">
        <v>17003</v>
      </c>
      <c r="D55" s="4" t="inlineStr">
        <is>
          <t xml:space="preserve"> </t>
        </is>
      </c>
    </row>
    <row r="56">
      <c r="A56" s="4" t="inlineStr">
        <is>
          <t>Liabilities</t>
        </is>
      </c>
      <c r="B56" s="5" t="n">
        <v>-106</v>
      </c>
      <c r="C56" s="5" t="n">
        <v>-80</v>
      </c>
      <c r="D56" s="4" t="inlineStr">
        <is>
          <t xml:space="preserve"> </t>
        </is>
      </c>
    </row>
    <row r="57">
      <c r="A57" s="4" t="inlineStr">
        <is>
          <t>Net</t>
        </is>
      </c>
      <c r="B57" s="5" t="n">
        <v>13553</v>
      </c>
      <c r="C57" s="5" t="n">
        <v>16923</v>
      </c>
      <c r="D57" s="4" t="inlineStr">
        <is>
          <t xml:space="preserve"> </t>
        </is>
      </c>
    </row>
    <row r="58">
      <c r="A58" s="4" t="inlineStr">
        <is>
          <t>Gain or loss on foreign currency [member]</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Net</t>
        </is>
      </c>
      <c r="B60" s="5" t="n">
        <v>143239</v>
      </c>
      <c r="C60" s="5" t="n">
        <v>-13706</v>
      </c>
      <c r="D60" s="5" t="n">
        <v>-1105</v>
      </c>
    </row>
    <row r="61">
      <c r="A61" s="4" t="inlineStr">
        <is>
          <t>Gain or loss on foreign currency [member] | Deferred income taxes recognized directly to equity [member]</t>
        </is>
      </c>
      <c r="B61" s="4" t="inlineStr">
        <is>
          <t xml:space="preserve"> </t>
        </is>
      </c>
      <c r="C61" s="4" t="inlineStr">
        <is>
          <t xml:space="preserve"> </t>
        </is>
      </c>
      <c r="D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row>
    <row r="63">
      <c r="A63" s="4" t="inlineStr">
        <is>
          <t>Assets</t>
        </is>
      </c>
      <c r="B63" s="5" t="n">
        <v>205170</v>
      </c>
      <c r="C63" s="5" t="n">
        <v>75235</v>
      </c>
      <c r="D63" s="4" t="inlineStr">
        <is>
          <t xml:space="preserve"> </t>
        </is>
      </c>
    </row>
    <row r="64">
      <c r="A64" s="4" t="inlineStr">
        <is>
          <t>Liabilities</t>
        </is>
      </c>
      <c r="B64" s="5" t="n">
        <v>-61931</v>
      </c>
      <c r="C64" s="5" t="n">
        <v>-88941</v>
      </c>
      <c r="D64" s="4" t="inlineStr">
        <is>
          <t xml:space="preserve"> </t>
        </is>
      </c>
    </row>
    <row r="65">
      <c r="A65" s="4" t="inlineStr">
        <is>
          <t>Net</t>
        </is>
      </c>
      <c r="B65" s="5" t="n">
        <v>143239</v>
      </c>
      <c r="C65" s="5" t="n">
        <v>-13706</v>
      </c>
      <c r="D65" s="4" t="inlineStr">
        <is>
          <t xml:space="preserve"> </t>
        </is>
      </c>
    </row>
    <row r="66">
      <c r="A66" s="4" t="inlineStr">
        <is>
          <t>Defined benefit liabilities [member]</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Net</t>
        </is>
      </c>
      <c r="B68" s="5" t="n">
        <v>-3534</v>
      </c>
      <c r="C68" s="5" t="n">
        <v>-40417</v>
      </c>
      <c r="D68" s="5" t="n">
        <v>-148341</v>
      </c>
    </row>
    <row r="69">
      <c r="A69" s="4" t="inlineStr">
        <is>
          <t>Defined benefit liabilities [member] | Deferred income taxes recognized directly to equity [member]</t>
        </is>
      </c>
      <c r="B69" s="4" t="inlineStr">
        <is>
          <t xml:space="preserve"> </t>
        </is>
      </c>
      <c r="C69" s="4" t="inlineStr">
        <is>
          <t xml:space="preserve"> </t>
        </is>
      </c>
      <c r="D69" s="4" t="inlineStr">
        <is>
          <t xml:space="preserve"> </t>
        </is>
      </c>
    </row>
    <row r="70">
      <c r="A70" s="3" t="inlineStr">
        <is>
          <t>Disclosure of temporary difference, unused tax losses and unused tax credits [line items]</t>
        </is>
      </c>
      <c r="B70" s="4" t="inlineStr">
        <is>
          <t xml:space="preserve"> </t>
        </is>
      </c>
      <c r="C70" s="4" t="inlineStr">
        <is>
          <t xml:space="preserve"> </t>
        </is>
      </c>
      <c r="D70" s="4" t="inlineStr">
        <is>
          <t xml:space="preserve"> </t>
        </is>
      </c>
    </row>
    <row r="71">
      <c r="A71" s="4" t="inlineStr">
        <is>
          <t>Assets</t>
        </is>
      </c>
      <c r="B71" s="5" t="n">
        <v>598177</v>
      </c>
      <c r="C71" s="5" t="n">
        <v>550140</v>
      </c>
      <c r="D71" s="4" t="inlineStr">
        <is>
          <t xml:space="preserve"> </t>
        </is>
      </c>
    </row>
    <row r="72">
      <c r="A72" s="4" t="inlineStr">
        <is>
          <t>Liabilities</t>
        </is>
      </c>
      <c r="B72" s="5" t="n">
        <v>-601711</v>
      </c>
      <c r="C72" s="5" t="n">
        <v>-590557</v>
      </c>
      <c r="D72" s="4" t="inlineStr">
        <is>
          <t xml:space="preserve"> </t>
        </is>
      </c>
    </row>
    <row r="73">
      <c r="A73" s="4" t="inlineStr">
        <is>
          <t>Net</t>
        </is>
      </c>
      <c r="B73" s="5" t="n">
        <v>-3534</v>
      </c>
      <c r="C73" s="5" t="n">
        <v>-40417</v>
      </c>
      <c r="D73" s="4" t="inlineStr">
        <is>
          <t xml:space="preserve"> </t>
        </is>
      </c>
    </row>
    <row r="74">
      <c r="A74" s="4" t="inlineStr">
        <is>
          <t>Provision for construction losses [member]</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Net</t>
        </is>
      </c>
      <c r="B76" s="5" t="n">
        <v>11669</v>
      </c>
      <c r="C76" s="5" t="n">
        <v>17949</v>
      </c>
      <c r="D76" s="5" t="n">
        <v>10190</v>
      </c>
    </row>
    <row r="77">
      <c r="A77" s="4" t="inlineStr">
        <is>
          <t>Provision for construction losses [member] | Deferred income taxes recognized directly to equity [member]</t>
        </is>
      </c>
      <c r="B77" s="4" t="inlineStr">
        <is>
          <t xml:space="preserve"> </t>
        </is>
      </c>
      <c r="C77" s="4" t="inlineStr">
        <is>
          <t xml:space="preserve"> </t>
        </is>
      </c>
      <c r="D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row>
    <row r="79">
      <c r="A79" s="4" t="inlineStr">
        <is>
          <t>Assets</t>
        </is>
      </c>
      <c r="B79" s="5" t="n">
        <v>11669</v>
      </c>
      <c r="C79" s="5" t="n">
        <v>17949</v>
      </c>
      <c r="D79" s="4" t="inlineStr">
        <is>
          <t xml:space="preserve"> </t>
        </is>
      </c>
    </row>
    <row r="80">
      <c r="A80" s="4" t="inlineStr">
        <is>
          <t>Net</t>
        </is>
      </c>
      <c r="B80" s="5" t="n">
        <v>11669</v>
      </c>
      <c r="C80" s="5" t="n">
        <v>17949</v>
      </c>
      <c r="D80" s="4" t="inlineStr">
        <is>
          <t xml:space="preserve"> </t>
        </is>
      </c>
    </row>
    <row r="81">
      <c r="A81" s="4" t="inlineStr">
        <is>
          <t>Provision for construction warranty [member]</t>
        </is>
      </c>
      <c r="B81" s="4" t="inlineStr">
        <is>
          <t xml:space="preserve"> </t>
        </is>
      </c>
      <c r="C81" s="4" t="inlineStr">
        <is>
          <t xml:space="preserve"> </t>
        </is>
      </c>
      <c r="D81" s="4" t="inlineStr">
        <is>
          <t xml:space="preserve"> </t>
        </is>
      </c>
    </row>
    <row r="82">
      <c r="A82" s="3" t="inlineStr">
        <is>
          <t>Disclosure of temporary difference, unused tax losses and unused tax credits [line items]</t>
        </is>
      </c>
      <c r="B82" s="4" t="inlineStr">
        <is>
          <t xml:space="preserve"> </t>
        </is>
      </c>
      <c r="C82" s="4" t="inlineStr">
        <is>
          <t xml:space="preserve"> </t>
        </is>
      </c>
      <c r="D82" s="4" t="inlineStr">
        <is>
          <t xml:space="preserve"> </t>
        </is>
      </c>
    </row>
    <row r="83">
      <c r="A83" s="4" t="inlineStr">
        <is>
          <t>Net</t>
        </is>
      </c>
      <c r="B83" s="5" t="n">
        <v>45723</v>
      </c>
      <c r="C83" s="5" t="n">
        <v>70271</v>
      </c>
      <c r="D83" s="5" t="n">
        <v>74360</v>
      </c>
    </row>
    <row r="84">
      <c r="A84" s="4" t="inlineStr">
        <is>
          <t>Provision for construction warranty [member] | Deferred income taxes recognized directly to equity [member]</t>
        </is>
      </c>
      <c r="B84" s="4" t="inlineStr">
        <is>
          <t xml:space="preserve"> </t>
        </is>
      </c>
      <c r="C84" s="4" t="inlineStr">
        <is>
          <t xml:space="preserve"> </t>
        </is>
      </c>
      <c r="D84" s="4" t="inlineStr">
        <is>
          <t xml:space="preserve"> </t>
        </is>
      </c>
    </row>
    <row r="85">
      <c r="A85" s="3" t="inlineStr">
        <is>
          <t>Disclosure of temporary difference, unused tax losses and unused tax credits [line items]</t>
        </is>
      </c>
      <c r="B85" s="4" t="inlineStr">
        <is>
          <t xml:space="preserve"> </t>
        </is>
      </c>
      <c r="C85" s="4" t="inlineStr">
        <is>
          <t xml:space="preserve"> </t>
        </is>
      </c>
      <c r="D85" s="4" t="inlineStr">
        <is>
          <t xml:space="preserve"> </t>
        </is>
      </c>
    </row>
    <row r="86">
      <c r="A86" s="4" t="inlineStr">
        <is>
          <t>Assets</t>
        </is>
      </c>
      <c r="B86" s="5" t="n">
        <v>45723</v>
      </c>
      <c r="C86" s="5" t="n">
        <v>70271</v>
      </c>
      <c r="D86" s="4" t="inlineStr">
        <is>
          <t xml:space="preserve"> </t>
        </is>
      </c>
    </row>
    <row r="87">
      <c r="A87" s="4" t="inlineStr">
        <is>
          <t>Net</t>
        </is>
      </c>
      <c r="B87" s="5" t="n">
        <v>45723</v>
      </c>
      <c r="C87" s="5" t="n">
        <v>70271</v>
      </c>
      <c r="D87" s="4" t="inlineStr">
        <is>
          <t xml:space="preserve"> </t>
        </is>
      </c>
    </row>
    <row r="88">
      <c r="A88" s="4" t="inlineStr">
        <is>
          <t>Accrued income [member]</t>
        </is>
      </c>
      <c r="B88" s="4" t="inlineStr">
        <is>
          <t xml:space="preserve"> </t>
        </is>
      </c>
      <c r="C88" s="4" t="inlineStr">
        <is>
          <t xml:space="preserve"> </t>
        </is>
      </c>
      <c r="D88" s="4" t="inlineStr">
        <is>
          <t xml:space="preserve"> </t>
        </is>
      </c>
    </row>
    <row r="89">
      <c r="A89" s="3" t="inlineStr">
        <is>
          <t>Disclosure of temporary difference, unused tax losses and unused tax credits [line items]</t>
        </is>
      </c>
      <c r="B89" s="4" t="inlineStr">
        <is>
          <t xml:space="preserve"> </t>
        </is>
      </c>
      <c r="C89" s="4" t="inlineStr">
        <is>
          <t xml:space="preserve"> </t>
        </is>
      </c>
      <c r="D89" s="4" t="inlineStr">
        <is>
          <t xml:space="preserve"> </t>
        </is>
      </c>
    </row>
    <row r="90">
      <c r="A90" s="4" t="inlineStr">
        <is>
          <t>Net</t>
        </is>
      </c>
      <c r="B90" s="5" t="n">
        <v>-21271</v>
      </c>
      <c r="C90" s="5" t="n">
        <v>-39762</v>
      </c>
      <c r="D90" s="5" t="n">
        <v>-50452</v>
      </c>
    </row>
    <row r="91">
      <c r="A91" s="4" t="inlineStr">
        <is>
          <t>Accrued income [member] | Deferred income taxes recognized directly to equity [member]</t>
        </is>
      </c>
      <c r="B91" s="4" t="inlineStr">
        <is>
          <t xml:space="preserve"> </t>
        </is>
      </c>
      <c r="C91" s="4" t="inlineStr">
        <is>
          <t xml:space="preserve"> </t>
        </is>
      </c>
      <c r="D91" s="4" t="inlineStr">
        <is>
          <t xml:space="preserve"> </t>
        </is>
      </c>
    </row>
    <row r="92">
      <c r="A92" s="3" t="inlineStr">
        <is>
          <t>Disclosure of temporary difference, unused tax losses and unused tax credits [line items]</t>
        </is>
      </c>
      <c r="B92" s="4" t="inlineStr">
        <is>
          <t xml:space="preserve"> </t>
        </is>
      </c>
      <c r="C92" s="4" t="inlineStr">
        <is>
          <t xml:space="preserve"> </t>
        </is>
      </c>
      <c r="D92" s="4" t="inlineStr">
        <is>
          <t xml:space="preserve"> </t>
        </is>
      </c>
    </row>
    <row r="93">
      <c r="A93" s="4" t="inlineStr">
        <is>
          <t>Liabilities</t>
        </is>
      </c>
      <c r="B93" s="5" t="n">
        <v>-21271</v>
      </c>
      <c r="C93" s="5" t="n">
        <v>-39762</v>
      </c>
      <c r="D93" s="4" t="inlineStr">
        <is>
          <t xml:space="preserve"> </t>
        </is>
      </c>
    </row>
    <row r="94">
      <c r="A94" s="4" t="inlineStr">
        <is>
          <t>Net</t>
        </is>
      </c>
      <c r="B94" s="5" t="n">
        <v>-21271</v>
      </c>
      <c r="C94" s="5" t="n">
        <v>-39762</v>
      </c>
      <c r="D94" s="4" t="inlineStr">
        <is>
          <t xml:space="preserve"> </t>
        </is>
      </c>
    </row>
    <row r="95">
      <c r="A95" s="4" t="inlineStr">
        <is>
          <t>Provision for accelerated depreciation [member]</t>
        </is>
      </c>
      <c r="B95" s="4" t="inlineStr">
        <is>
          <t xml:space="preserve"> </t>
        </is>
      </c>
      <c r="C95" s="4" t="inlineStr">
        <is>
          <t xml:space="preserve"> </t>
        </is>
      </c>
      <c r="D95" s="4" t="inlineStr">
        <is>
          <t xml:space="preserve"> </t>
        </is>
      </c>
    </row>
    <row r="96">
      <c r="A96" s="3" t="inlineStr">
        <is>
          <t>Disclosure of temporary difference, unused tax losses and unused tax credits [line items]</t>
        </is>
      </c>
      <c r="B96" s="4" t="inlineStr">
        <is>
          <t xml:space="preserve"> </t>
        </is>
      </c>
      <c r="C96" s="4" t="inlineStr">
        <is>
          <t xml:space="preserve"> </t>
        </is>
      </c>
      <c r="D96" s="4" t="inlineStr">
        <is>
          <t xml:space="preserve"> </t>
        </is>
      </c>
    </row>
    <row r="97">
      <c r="A97" s="4" t="inlineStr">
        <is>
          <t>Net</t>
        </is>
      </c>
      <c r="B97" s="5" t="n">
        <v>-2660730</v>
      </c>
      <c r="C97" s="5" t="n">
        <v>-2736674</v>
      </c>
      <c r="D97" s="5" t="n">
        <v>-8510</v>
      </c>
    </row>
    <row r="98">
      <c r="A98" s="4" t="inlineStr">
        <is>
          <t>Provision for accelerated depreciation [member] | Deferred income taxes recognized directly to equity [member]</t>
        </is>
      </c>
      <c r="B98" s="4" t="inlineStr">
        <is>
          <t xml:space="preserve"> </t>
        </is>
      </c>
      <c r="C98" s="4" t="inlineStr">
        <is>
          <t xml:space="preserve"> </t>
        </is>
      </c>
      <c r="D98" s="4" t="inlineStr">
        <is>
          <t xml:space="preserve"> </t>
        </is>
      </c>
    </row>
    <row r="99">
      <c r="A99" s="3" t="inlineStr">
        <is>
          <t>Disclosure of temporary difference, unused tax losses and unused tax credits [line items]</t>
        </is>
      </c>
      <c r="B99" s="4" t="inlineStr">
        <is>
          <t xml:space="preserve"> </t>
        </is>
      </c>
      <c r="C99" s="4" t="inlineStr">
        <is>
          <t xml:space="preserve"> </t>
        </is>
      </c>
      <c r="D99" s="4" t="inlineStr">
        <is>
          <t xml:space="preserve"> </t>
        </is>
      </c>
    </row>
    <row r="100">
      <c r="A100" s="4" t="inlineStr">
        <is>
          <t>Liabilities</t>
        </is>
      </c>
      <c r="B100" s="5" t="n">
        <v>-2660730</v>
      </c>
      <c r="C100" s="5" t="n">
        <v>-2736674</v>
      </c>
      <c r="D100" s="4" t="inlineStr">
        <is>
          <t xml:space="preserve"> </t>
        </is>
      </c>
    </row>
    <row r="101">
      <c r="A101" s="4" t="inlineStr">
        <is>
          <t>Net</t>
        </is>
      </c>
      <c r="B101" s="5" t="n">
        <v>-2660730</v>
      </c>
      <c r="C101" s="5" t="n">
        <v>-2736674</v>
      </c>
      <c r="D101" s="4" t="inlineStr">
        <is>
          <t xml:space="preserve"> </t>
        </is>
      </c>
    </row>
    <row r="102">
      <c r="A102" s="4" t="inlineStr">
        <is>
          <t>Spin-off [member]</t>
        </is>
      </c>
      <c r="B102" s="4" t="inlineStr">
        <is>
          <t xml:space="preserve"> </t>
        </is>
      </c>
      <c r="C102" s="4" t="inlineStr">
        <is>
          <t xml:space="preserve"> </t>
        </is>
      </c>
      <c r="D102" s="4" t="inlineStr">
        <is>
          <t xml:space="preserve"> </t>
        </is>
      </c>
    </row>
    <row r="103">
      <c r="A103" s="3" t="inlineStr">
        <is>
          <t>Disclosure of temporary difference, unused tax losses and unused tax credits [line items]</t>
        </is>
      </c>
      <c r="B103" s="4" t="inlineStr">
        <is>
          <t xml:space="preserve"> </t>
        </is>
      </c>
      <c r="C103" s="4" t="inlineStr">
        <is>
          <t xml:space="preserve"> </t>
        </is>
      </c>
      <c r="D103" s="4" t="inlineStr">
        <is>
          <t xml:space="preserve"> </t>
        </is>
      </c>
    </row>
    <row r="104">
      <c r="A104" s="4" t="inlineStr">
        <is>
          <t>Net</t>
        </is>
      </c>
      <c r="B104" s="5" t="n">
        <v>1536177</v>
      </c>
      <c r="C104" s="5" t="n">
        <v>1543628</v>
      </c>
      <c r="D104" s="5" t="n">
        <v>0</v>
      </c>
    </row>
    <row r="105">
      <c r="A105" s="4" t="inlineStr">
        <is>
          <t>Spin-off [member] | Deferred income taxes recognized directly to equity [member]</t>
        </is>
      </c>
      <c r="B105" s="4" t="inlineStr">
        <is>
          <t xml:space="preserve"> </t>
        </is>
      </c>
      <c r="C105" s="4" t="inlineStr">
        <is>
          <t xml:space="preserve"> </t>
        </is>
      </c>
      <c r="D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c r="D106" s="4" t="inlineStr">
        <is>
          <t xml:space="preserve"> </t>
        </is>
      </c>
    </row>
    <row r="107">
      <c r="A107" s="4" t="inlineStr">
        <is>
          <t>Assets</t>
        </is>
      </c>
      <c r="B107" s="5" t="n">
        <v>1536177</v>
      </c>
      <c r="C107" s="5" t="n">
        <v>1543628</v>
      </c>
      <c r="D107" s="4" t="inlineStr">
        <is>
          <t xml:space="preserve"> </t>
        </is>
      </c>
    </row>
    <row r="108">
      <c r="A108" s="4" t="inlineStr">
        <is>
          <t>Net</t>
        </is>
      </c>
      <c r="B108" s="5" t="n">
        <v>1536177</v>
      </c>
      <c r="C108" s="5" t="n">
        <v>1543628</v>
      </c>
      <c r="D108" s="4" t="inlineStr">
        <is>
          <t xml:space="preserve"> </t>
        </is>
      </c>
    </row>
    <row r="109">
      <c r="A109" s="4" t="inlineStr">
        <is>
          <t>Impairment loss on AFS [member]</t>
        </is>
      </c>
      <c r="B109" s="4" t="inlineStr">
        <is>
          <t xml:space="preserve"> </t>
        </is>
      </c>
      <c r="C109" s="4" t="inlineStr">
        <is>
          <t xml:space="preserve"> </t>
        </is>
      </c>
      <c r="D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c r="D110" s="4" t="inlineStr">
        <is>
          <t xml:space="preserve"> </t>
        </is>
      </c>
    </row>
    <row r="111">
      <c r="A111" s="4" t="inlineStr">
        <is>
          <t>Net</t>
        </is>
      </c>
      <c r="B111" s="5" t="n">
        <v>94317</v>
      </c>
      <c r="C111" s="5" t="n">
        <v>94542</v>
      </c>
      <c r="D111" s="5" t="n">
        <v>118149</v>
      </c>
    </row>
    <row r="112">
      <c r="A112" s="4" t="inlineStr">
        <is>
          <t>Impairment loss on AFS [member] | Deferred income taxes recognized directly to equity [member]</t>
        </is>
      </c>
      <c r="B112" s="4" t="inlineStr">
        <is>
          <t xml:space="preserve"> </t>
        </is>
      </c>
      <c r="C112" s="4" t="inlineStr">
        <is>
          <t xml:space="preserve"> </t>
        </is>
      </c>
      <c r="D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c r="D113" s="4" t="inlineStr">
        <is>
          <t xml:space="preserve"> </t>
        </is>
      </c>
    </row>
    <row r="114">
      <c r="A114" s="4" t="inlineStr">
        <is>
          <t>Assets</t>
        </is>
      </c>
      <c r="B114" s="5" t="n">
        <v>94317</v>
      </c>
      <c r="C114" s="5" t="n">
        <v>94542</v>
      </c>
      <c r="D114" s="4" t="inlineStr">
        <is>
          <t xml:space="preserve"> </t>
        </is>
      </c>
    </row>
    <row r="115">
      <c r="A115" s="4" t="inlineStr">
        <is>
          <t>Net</t>
        </is>
      </c>
      <c r="B115" s="5" t="n">
        <v>94317</v>
      </c>
      <c r="C115" s="5" t="n">
        <v>94542</v>
      </c>
      <c r="D115" s="4" t="inlineStr">
        <is>
          <t xml:space="preserve"> </t>
        </is>
      </c>
    </row>
    <row r="116">
      <c r="A116" s="4" t="inlineStr">
        <is>
          <t>Difference in acquisition costs of treasury shares [member]</t>
        </is>
      </c>
      <c r="B116" s="4" t="inlineStr">
        <is>
          <t xml:space="preserve"> </t>
        </is>
      </c>
      <c r="C116" s="4" t="inlineStr">
        <is>
          <t xml:space="preserve"> </t>
        </is>
      </c>
      <c r="D116" s="4" t="inlineStr">
        <is>
          <t xml:space="preserve"> </t>
        </is>
      </c>
    </row>
    <row r="117">
      <c r="A117" s="3" t="inlineStr">
        <is>
          <t>Disclosure of temporary difference, unused tax losses and unused tax credits [line items]</t>
        </is>
      </c>
      <c r="B117" s="4" t="inlineStr">
        <is>
          <t xml:space="preserve"> </t>
        </is>
      </c>
      <c r="C117" s="4" t="inlineStr">
        <is>
          <t xml:space="preserve"> </t>
        </is>
      </c>
      <c r="D117" s="4" t="inlineStr">
        <is>
          <t xml:space="preserve"> </t>
        </is>
      </c>
    </row>
    <row r="118">
      <c r="A118" s="4" t="inlineStr">
        <is>
          <t>Net</t>
        </is>
      </c>
      <c r="B118" s="5" t="n">
        <v>43741</v>
      </c>
      <c r="C118" s="5" t="n">
        <v>43892</v>
      </c>
      <c r="D118" s="5" t="n">
        <v>69408</v>
      </c>
    </row>
    <row r="119">
      <c r="A119" s="4" t="inlineStr">
        <is>
          <t>Difference in acquisition costs of treasury shares [member] | Deferred income taxes recognized directly to equity [member]</t>
        </is>
      </c>
      <c r="B119" s="4" t="inlineStr">
        <is>
          <t xml:space="preserve"> </t>
        </is>
      </c>
      <c r="C119" s="4" t="inlineStr">
        <is>
          <t xml:space="preserve"> </t>
        </is>
      </c>
      <c r="D119" s="4" t="inlineStr">
        <is>
          <t xml:space="preserve"> </t>
        </is>
      </c>
    </row>
    <row r="120">
      <c r="A120" s="3" t="inlineStr">
        <is>
          <t>Disclosure of temporary difference, unused tax losses and unused tax credits [line items]</t>
        </is>
      </c>
      <c r="B120" s="4" t="inlineStr">
        <is>
          <t xml:space="preserve"> </t>
        </is>
      </c>
      <c r="C120" s="4" t="inlineStr">
        <is>
          <t xml:space="preserve"> </t>
        </is>
      </c>
      <c r="D120" s="4" t="inlineStr">
        <is>
          <t xml:space="preserve"> </t>
        </is>
      </c>
    </row>
    <row r="121">
      <c r="A121" s="4" t="inlineStr">
        <is>
          <t>Assets</t>
        </is>
      </c>
      <c r="B121" s="5" t="n">
        <v>43741</v>
      </c>
      <c r="C121" s="5" t="n">
        <v>43892</v>
      </c>
      <c r="D121" s="4" t="inlineStr">
        <is>
          <t xml:space="preserve"> </t>
        </is>
      </c>
    </row>
    <row r="122">
      <c r="A122" s="4" t="inlineStr">
        <is>
          <t>Net</t>
        </is>
      </c>
      <c r="B122" s="5" t="n">
        <v>43741</v>
      </c>
      <c r="C122" s="5" t="n">
        <v>43892</v>
      </c>
      <c r="D122" s="4" t="inlineStr">
        <is>
          <t xml:space="preserve"> </t>
        </is>
      </c>
    </row>
    <row r="123">
      <c r="A123" s="4" t="inlineStr">
        <is>
          <t>Other [member]</t>
        </is>
      </c>
      <c r="B123" s="4" t="inlineStr">
        <is>
          <t xml:space="preserve"> </t>
        </is>
      </c>
      <c r="C123" s="4" t="inlineStr">
        <is>
          <t xml:space="preserve"> </t>
        </is>
      </c>
      <c r="D123" s="4" t="inlineStr">
        <is>
          <t xml:space="preserve"> </t>
        </is>
      </c>
    </row>
    <row r="124">
      <c r="A124" s="3" t="inlineStr">
        <is>
          <t>Disclosure of temporary difference, unused tax losses and unused tax credits [line items]</t>
        </is>
      </c>
      <c r="B124" s="4" t="inlineStr">
        <is>
          <t xml:space="preserve"> </t>
        </is>
      </c>
      <c r="C124" s="4" t="inlineStr">
        <is>
          <t xml:space="preserve"> </t>
        </is>
      </c>
      <c r="D124" s="4" t="inlineStr">
        <is>
          <t xml:space="preserve"> </t>
        </is>
      </c>
    </row>
    <row r="125">
      <c r="A125" s="4" t="inlineStr">
        <is>
          <t>Net</t>
        </is>
      </c>
      <c r="B125" s="5" t="n">
        <v>159102</v>
      </c>
      <c r="C125" s="5" t="n">
        <v>487444</v>
      </c>
      <c r="D125" s="5" t="n">
        <v>309618</v>
      </c>
    </row>
    <row r="126">
      <c r="A126" s="4" t="inlineStr">
        <is>
          <t>Other [member] | Deferred income taxes recognized directly to equity [member]</t>
        </is>
      </c>
      <c r="B126" s="4" t="inlineStr">
        <is>
          <t xml:space="preserve"> </t>
        </is>
      </c>
      <c r="C126" s="4" t="inlineStr">
        <is>
          <t xml:space="preserve"> </t>
        </is>
      </c>
      <c r="D126" s="4" t="inlineStr">
        <is>
          <t xml:space="preserve"> </t>
        </is>
      </c>
    </row>
    <row r="127">
      <c r="A127" s="3" t="inlineStr">
        <is>
          <t>Disclosure of temporary difference, unused tax losses and unused tax credits [line items]</t>
        </is>
      </c>
      <c r="B127" s="4" t="inlineStr">
        <is>
          <t xml:space="preserve"> </t>
        </is>
      </c>
      <c r="C127" s="4" t="inlineStr">
        <is>
          <t xml:space="preserve"> </t>
        </is>
      </c>
      <c r="D127" s="4" t="inlineStr">
        <is>
          <t xml:space="preserve"> </t>
        </is>
      </c>
    </row>
    <row r="128">
      <c r="A128" s="4" t="inlineStr">
        <is>
          <t>Assets</t>
        </is>
      </c>
      <c r="B128" s="5" t="n">
        <v>193833</v>
      </c>
      <c r="C128" s="5" t="n">
        <v>547189</v>
      </c>
      <c r="D128" s="4" t="inlineStr">
        <is>
          <t xml:space="preserve"> </t>
        </is>
      </c>
    </row>
    <row r="129">
      <c r="A129" s="4" t="inlineStr">
        <is>
          <t>Liabilities</t>
        </is>
      </c>
      <c r="B129" s="5" t="n">
        <v>-34731</v>
      </c>
      <c r="C129" s="5" t="n">
        <v>-59745</v>
      </c>
      <c r="D129" s="4" t="inlineStr">
        <is>
          <t xml:space="preserve"> </t>
        </is>
      </c>
    </row>
    <row r="130">
      <c r="A130" s="4" t="inlineStr">
        <is>
          <t>Net</t>
        </is>
      </c>
      <c r="B130" s="5" t="n">
        <v>159102</v>
      </c>
      <c r="C130" s="5" t="n">
        <v>487444</v>
      </c>
      <c r="D130" s="4" t="inlineStr">
        <is>
          <t xml:space="preserve"> </t>
        </is>
      </c>
    </row>
    <row r="131">
      <c r="A131" s="4" t="inlineStr">
        <is>
          <t>Changes in fair value of investments in equity instruments measured at fair value through other comprehensive income [member]</t>
        </is>
      </c>
      <c r="B131" s="4" t="inlineStr">
        <is>
          <t xml:space="preserve"> </t>
        </is>
      </c>
      <c r="C131" s="4" t="inlineStr">
        <is>
          <t xml:space="preserve"> </t>
        </is>
      </c>
      <c r="D131" s="4" t="inlineStr">
        <is>
          <t xml:space="preserve"> </t>
        </is>
      </c>
    </row>
    <row r="132">
      <c r="A132" s="3" t="inlineStr">
        <is>
          <t>Disclosure of temporary difference, unused tax losses and unused tax credits [line items]</t>
        </is>
      </c>
      <c r="B132" s="4" t="inlineStr">
        <is>
          <t xml:space="preserve"> </t>
        </is>
      </c>
      <c r="C132" s="4" t="inlineStr">
        <is>
          <t xml:space="preserve"> </t>
        </is>
      </c>
      <c r="D132" s="4" t="inlineStr">
        <is>
          <t xml:space="preserve"> </t>
        </is>
      </c>
    </row>
    <row r="133">
      <c r="A133" s="4" t="inlineStr">
        <is>
          <t>Net</t>
        </is>
      </c>
      <c r="B133" s="5" t="n">
        <v>-35572</v>
      </c>
      <c r="C133" s="5" t="n">
        <v>36028</v>
      </c>
      <c r="D133" s="5" t="n">
        <v>73459</v>
      </c>
    </row>
    <row r="134">
      <c r="A134" s="4" t="inlineStr">
        <is>
          <t>Changes in fair value of investments in equity instruments measured at fair value through other comprehensive income [member] | Deferred Income Tax Due to Temporary Difference [Member]</t>
        </is>
      </c>
      <c r="B134" s="4" t="inlineStr">
        <is>
          <t xml:space="preserve"> </t>
        </is>
      </c>
      <c r="C134" s="4" t="inlineStr">
        <is>
          <t xml:space="preserve"> </t>
        </is>
      </c>
      <c r="D134" s="4" t="inlineStr">
        <is>
          <t xml:space="preserve"> </t>
        </is>
      </c>
    </row>
    <row r="135">
      <c r="A135" s="3" t="inlineStr">
        <is>
          <t>Disclosure of temporary difference, unused tax losses and unused tax credits [line items]</t>
        </is>
      </c>
      <c r="B135" s="4" t="inlineStr">
        <is>
          <t xml:space="preserve"> </t>
        </is>
      </c>
      <c r="C135" s="4" t="inlineStr">
        <is>
          <t xml:space="preserve"> </t>
        </is>
      </c>
      <c r="D135" s="4" t="inlineStr">
        <is>
          <t xml:space="preserve"> </t>
        </is>
      </c>
    </row>
    <row r="136">
      <c r="A136" s="4" t="inlineStr">
        <is>
          <t>Assets</t>
        </is>
      </c>
      <c r="B136" s="5" t="n">
        <v>50134</v>
      </c>
      <c r="C136" s="5" t="n">
        <v>105125</v>
      </c>
      <c r="D136" s="4" t="inlineStr">
        <is>
          <t xml:space="preserve"> </t>
        </is>
      </c>
    </row>
    <row r="137">
      <c r="A137" s="4" t="inlineStr">
        <is>
          <t>Liabilities</t>
        </is>
      </c>
      <c r="B137" s="5" t="n">
        <v>-85706</v>
      </c>
      <c r="C137" s="5" t="n">
        <v>-69097</v>
      </c>
      <c r="D137" s="4" t="inlineStr">
        <is>
          <t xml:space="preserve"> </t>
        </is>
      </c>
    </row>
    <row r="138">
      <c r="A138" s="4" t="inlineStr">
        <is>
          <t>Net</t>
        </is>
      </c>
      <c r="B138" s="5" t="n">
        <v>-35572</v>
      </c>
      <c r="C138" s="5" t="n">
        <v>36028</v>
      </c>
      <c r="D138" s="4" t="inlineStr">
        <is>
          <t xml:space="preserve"> </t>
        </is>
      </c>
    </row>
    <row r="139">
      <c r="A139" s="4" t="inlineStr">
        <is>
          <t>Other deferred income taxes recognized directly to equity [member]</t>
        </is>
      </c>
      <c r="B139" s="4" t="inlineStr">
        <is>
          <t xml:space="preserve"> </t>
        </is>
      </c>
      <c r="C139" s="4" t="inlineStr">
        <is>
          <t xml:space="preserve"> </t>
        </is>
      </c>
      <c r="D139" s="4" t="inlineStr">
        <is>
          <t xml:space="preserve"> </t>
        </is>
      </c>
    </row>
    <row r="140">
      <c r="A140" s="3" t="inlineStr">
        <is>
          <t>Disclosure of temporary difference, unused tax losses and unused tax credits [line items]</t>
        </is>
      </c>
      <c r="B140" s="4" t="inlineStr">
        <is>
          <t xml:space="preserve"> </t>
        </is>
      </c>
      <c r="C140" s="4" t="inlineStr">
        <is>
          <t xml:space="preserve"> </t>
        </is>
      </c>
      <c r="D140" s="4" t="inlineStr">
        <is>
          <t xml:space="preserve"> </t>
        </is>
      </c>
    </row>
    <row r="141">
      <c r="A141" s="4" t="inlineStr">
        <is>
          <t>Net</t>
        </is>
      </c>
      <c r="B141" s="5" t="n">
        <v>47288</v>
      </c>
      <c r="C141" s="5" t="n">
        <v>-7051</v>
      </c>
      <c r="D141" s="5" t="n">
        <v>134737</v>
      </c>
    </row>
    <row r="142">
      <c r="A142" s="4" t="inlineStr">
        <is>
          <t>Other deferred income taxes recognized directly to equity [member] | Deferred Income Tax Due to Temporary Difference [Member]</t>
        </is>
      </c>
      <c r="B142" s="4" t="inlineStr">
        <is>
          <t xml:space="preserve"> </t>
        </is>
      </c>
      <c r="C142" s="4" t="inlineStr">
        <is>
          <t xml:space="preserve"> </t>
        </is>
      </c>
      <c r="D142" s="4" t="inlineStr">
        <is>
          <t xml:space="preserve"> </t>
        </is>
      </c>
    </row>
    <row r="143">
      <c r="A143" s="3" t="inlineStr">
        <is>
          <t>Disclosure of temporary difference, unused tax losses and unused tax credits [line items]</t>
        </is>
      </c>
      <c r="B143" s="4" t="inlineStr">
        <is>
          <t xml:space="preserve"> </t>
        </is>
      </c>
      <c r="C143" s="4" t="inlineStr">
        <is>
          <t xml:space="preserve"> </t>
        </is>
      </c>
      <c r="D143" s="4" t="inlineStr">
        <is>
          <t xml:space="preserve"> </t>
        </is>
      </c>
    </row>
    <row r="144">
      <c r="A144" s="4" t="inlineStr">
        <is>
          <t>Assets</t>
        </is>
      </c>
      <c r="B144" s="5" t="n">
        <v>76604</v>
      </c>
      <c r="C144" s="5" t="n">
        <v>30370</v>
      </c>
      <c r="D144" s="4" t="inlineStr">
        <is>
          <t xml:space="preserve"> </t>
        </is>
      </c>
    </row>
    <row r="145">
      <c r="A145" s="4" t="inlineStr">
        <is>
          <t>Liabilities</t>
        </is>
      </c>
      <c r="B145" s="5" t="n">
        <v>-29316</v>
      </c>
      <c r="C145" s="5" t="n">
        <v>-37421</v>
      </c>
      <c r="D145" s="4" t="inlineStr">
        <is>
          <t xml:space="preserve"> </t>
        </is>
      </c>
    </row>
    <row r="146">
      <c r="A146" s="4" t="inlineStr">
        <is>
          <t>Net</t>
        </is>
      </c>
      <c r="B146" s="5" t="n">
        <v>47288</v>
      </c>
      <c r="C146" s="5" t="n">
        <v>-7051</v>
      </c>
      <c r="D146" s="4" t="inlineStr">
        <is>
          <t xml:space="preserve"> </t>
        </is>
      </c>
    </row>
    <row r="147">
      <c r="A147" s="4" t="inlineStr">
        <is>
          <t>Tax credit carry-forward and others [member]</t>
        </is>
      </c>
      <c r="B147" s="4" t="inlineStr">
        <is>
          <t xml:space="preserve"> </t>
        </is>
      </c>
      <c r="C147" s="4" t="inlineStr">
        <is>
          <t xml:space="preserve"> </t>
        </is>
      </c>
      <c r="D147" s="4" t="inlineStr">
        <is>
          <t xml:space="preserve"> </t>
        </is>
      </c>
    </row>
    <row r="148">
      <c r="A148" s="3" t="inlineStr">
        <is>
          <t>Disclosure of temporary difference, unused tax losses and unused tax credits [line items]</t>
        </is>
      </c>
      <c r="B148" s="4" t="inlineStr">
        <is>
          <t xml:space="preserve"> </t>
        </is>
      </c>
      <c r="C148" s="4" t="inlineStr">
        <is>
          <t xml:space="preserve"> </t>
        </is>
      </c>
      <c r="D148" s="4" t="inlineStr">
        <is>
          <t xml:space="preserve"> </t>
        </is>
      </c>
    </row>
    <row r="149">
      <c r="A149" s="4" t="inlineStr">
        <is>
          <t>Net</t>
        </is>
      </c>
      <c r="B149" s="5" t="n">
        <v>253559</v>
      </c>
      <c r="C149" s="5" t="n">
        <v>71364</v>
      </c>
      <c r="D149" s="5" t="n">
        <v>72864</v>
      </c>
    </row>
    <row r="150">
      <c r="A150" s="4" t="inlineStr">
        <is>
          <t>Tax credit carry-forward and others [member] | Deferred Tax From Tax Credit [Member]</t>
        </is>
      </c>
      <c r="B150" s="4" t="inlineStr">
        <is>
          <t xml:space="preserve"> </t>
        </is>
      </c>
      <c r="C150" s="4" t="inlineStr">
        <is>
          <t xml:space="preserve"> </t>
        </is>
      </c>
      <c r="D150" s="4" t="inlineStr">
        <is>
          <t xml:space="preserve"> </t>
        </is>
      </c>
    </row>
    <row r="151">
      <c r="A151" s="3" t="inlineStr">
        <is>
          <t>Disclosure of temporary difference, unused tax losses and unused tax credits [line items]</t>
        </is>
      </c>
      <c r="B151" s="4" t="inlineStr">
        <is>
          <t xml:space="preserve"> </t>
        </is>
      </c>
      <c r="C151" s="4" t="inlineStr">
        <is>
          <t xml:space="preserve"> </t>
        </is>
      </c>
      <c r="D151" s="4" t="inlineStr">
        <is>
          <t xml:space="preserve"> </t>
        </is>
      </c>
    </row>
    <row r="152">
      <c r="A152" s="4" t="inlineStr">
        <is>
          <t>Assets</t>
        </is>
      </c>
      <c r="B152" s="5" t="n">
        <v>253559</v>
      </c>
      <c r="C152" s="5" t="n">
        <v>71364</v>
      </c>
      <c r="D152" s="4" t="inlineStr">
        <is>
          <t xml:space="preserve"> </t>
        </is>
      </c>
    </row>
    <row r="153">
      <c r="A153" s="4" t="inlineStr">
        <is>
          <t>Net</t>
        </is>
      </c>
      <c r="B153" s="5" t="n">
        <v>253559</v>
      </c>
      <c r="C153" s="5" t="n">
        <v>71364</v>
      </c>
      <c r="D153" s="4" t="inlineStr">
        <is>
          <t xml:space="preserve"> </t>
        </is>
      </c>
    </row>
    <row r="154">
      <c r="A154" s="4" t="inlineStr">
        <is>
          <t>Investments in subsidiaries, associates and joint ventures [member]</t>
        </is>
      </c>
      <c r="B154" s="4" t="inlineStr">
        <is>
          <t xml:space="preserve"> </t>
        </is>
      </c>
      <c r="C154" s="4" t="inlineStr">
        <is>
          <t xml:space="preserve"> </t>
        </is>
      </c>
      <c r="D154" s="4" t="inlineStr">
        <is>
          <t xml:space="preserve"> </t>
        </is>
      </c>
    </row>
    <row r="155">
      <c r="A155" s="3" t="inlineStr">
        <is>
          <t>Disclosure of temporary difference, unused tax losses and unused tax credits [line items]</t>
        </is>
      </c>
      <c r="B155" s="4" t="inlineStr">
        <is>
          <t xml:space="preserve"> </t>
        </is>
      </c>
      <c r="C155" s="4" t="inlineStr">
        <is>
          <t xml:space="preserve"> </t>
        </is>
      </c>
      <c r="D155" s="4" t="inlineStr">
        <is>
          <t xml:space="preserve"> </t>
        </is>
      </c>
    </row>
    <row r="156">
      <c r="A156" s="4" t="inlineStr">
        <is>
          <t>Net</t>
        </is>
      </c>
      <c r="B156" s="5" t="n">
        <v>217686</v>
      </c>
      <c r="C156" s="5" t="n">
        <v>224021</v>
      </c>
      <c r="D156" s="6" t="n">
        <v>245029</v>
      </c>
    </row>
    <row r="157">
      <c r="A157" s="4" t="inlineStr">
        <is>
          <t>Investments in subsidiaries, associates and joint ventures [member] | Deferred Tax From Tax Credit [Member]</t>
        </is>
      </c>
      <c r="B157" s="4" t="inlineStr">
        <is>
          <t xml:space="preserve"> </t>
        </is>
      </c>
      <c r="C157" s="4" t="inlineStr">
        <is>
          <t xml:space="preserve"> </t>
        </is>
      </c>
      <c r="D157" s="4" t="inlineStr">
        <is>
          <t xml:space="preserve"> </t>
        </is>
      </c>
    </row>
    <row r="158">
      <c r="A158" s="3" t="inlineStr">
        <is>
          <t>Disclosure of temporary difference, unused tax losses and unused tax credits [line items]</t>
        </is>
      </c>
      <c r="B158" s="4" t="inlineStr">
        <is>
          <t xml:space="preserve"> </t>
        </is>
      </c>
      <c r="C158" s="4" t="inlineStr">
        <is>
          <t xml:space="preserve"> </t>
        </is>
      </c>
      <c r="D158" s="4" t="inlineStr">
        <is>
          <t xml:space="preserve"> </t>
        </is>
      </c>
    </row>
    <row r="159">
      <c r="A159" s="4" t="inlineStr">
        <is>
          <t>Assets</t>
        </is>
      </c>
      <c r="B159" s="5" t="n">
        <v>499326</v>
      </c>
      <c r="C159" s="5" t="n">
        <v>463133</v>
      </c>
      <c r="D159" s="4" t="inlineStr">
        <is>
          <t xml:space="preserve"> </t>
        </is>
      </c>
    </row>
    <row r="160">
      <c r="A160" s="4" t="inlineStr">
        <is>
          <t>Liabilities</t>
        </is>
      </c>
      <c r="B160" s="5" t="n">
        <v>-281640</v>
      </c>
      <c r="C160" s="5" t="n">
        <v>-239112</v>
      </c>
      <c r="D160" s="4" t="inlineStr">
        <is>
          <t xml:space="preserve"> </t>
        </is>
      </c>
    </row>
    <row r="161">
      <c r="A161" s="4" t="inlineStr">
        <is>
          <t>Net</t>
        </is>
      </c>
      <c r="B161" s="6" t="n">
        <v>217686</v>
      </c>
      <c r="C161" s="6" t="n">
        <v>224021</v>
      </c>
      <c r="D16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Text block [abstract]</t>
        </is>
      </c>
      <c r="B3" s="4" t="inlineStr">
        <is>
          <t xml:space="preserve"> </t>
        </is>
      </c>
    </row>
    <row r="4">
      <c r="A4" s="4" t="inlineStr">
        <is>
          <t>Borrowings</t>
        </is>
      </c>
      <c r="B4" s="4" t="inlineStr">
        <is>
          <t>17. Borrowings
(a) Short-term borrowings and current portion of long-term borrowings as of December 31, 2022 and 2023 are as follows:
(in millions of Won) Bank Issuance date Maturity date Interest 2022 2023
Short-term borrowings
Bank overdrafts JP Morgan and others January, 2023~ December, 2023 January, 2024~ December, 2024 3.65~7.72 ￦ 197,718 69,160
Short-term borrowings HSBC and others December, 2022~ December, 2023 January, 2024~ December, 2024 0.22~49.69 6,635,402 4,890,120
6,833,120 4,959,280
Current portion of long-term liabilities
Current portion of long-term borrowings Export-Import Bank of Korea and others September, 2001~ March, 2023 April, 2024~ December, 2024 0.25~8.69 2,302,592 990,088
Current portion of debentures KB Securities co.,Ltd. and others March, 2019~ October, 2021 January, 2024~ October, 2024 1.51~2.52 2,782,049 3,255,375
Less: Current portion of discount on debentures issued (1,767 ) (2,217 )
Current portion of exchangable bonds Foreign currency exchangable bonds September, 2021 September, 2026 —  1,756,691
5,082,874 5,999,937
￦  11,915,994 10,959,217
(b) Long-term borrowings, excluding current portion as of December 31, 2022 and 2023 are as follows:
(in millions of Won) Bank Issuance date Maturity date Interest 2022 2023
Long-term borrowings Export-Import Bank of Korea and others September, 2001~ December, 2023 January, 2025~ March, 2040 0.19~8.69 ￦ 2,718,212 4,590,541
Less: Present value discount (8,951 ) (9,414 )
Bonds KB Securities co.,Ltd. and others July, 2015~ November, 2023 January, 2025~ January, 2033 1.68~6.85 8,351,006 10,478,394
Less: Discount on debentures issued (28,893 ) (48,359 )
Exchangeable Foreign currency exchangeable bonds September, 2021 September, 2026 1,358,294 — 
￦ 12,389,668 15,011,162
(*1) As of December 31, 2023, exchangeable bonds were reclassified as current liabilities because the bondholders’ put option for redemption is exercisable within 12 months.
(*2) The issuance conditions of the exchangeable bonds issued by the Company are as follows :
Foreign currency exchangable bonds
Type of bond Exchangable bonds
Aggregate principal amount EUR 1,065,900,000
Interest rate - Coupon rate : -
- Yield to Maturity : (0.78%)
Maturity date September 1, 2026
Redemption 1) Redemption at Maturity : Outstanding bond principal, which is not repaid early or which call option is not exercised on, is repaid at maturity as a lump sum 2) Prepayment : The issuer has call option and the bondholders have put option
Exchange rate 100%
Exchange price (Won/share) 449,066(*)
Underlying shares exchange Registered common shares (treasury shares)
Exchange period From October 12, 2021 to August 22, 2026
Adjustments for exchange price Adjusting the exchange price according to the terms and conditions of the bond in the events of reason for adjusting the exchange price such as, bonus issue, share split, share consolidation, change of share type, issuannce of options or warranties to shareholders, share dividend, cash dividend, issuance of new shares under the market price.
Put option by bondholders - 3 years (September 1, 2024) from the closing date - In the event of a change of control of the Company - Where the shares issued by the Company are delisted (or suspended for more than 30 consecutive trading days)
Call option by the Issuer - Share price (based on closing price) is higher than 130% of exchange price for more than 20 trading days during 30 consecutive trading days in a row, after 3 years (September 1, 2024) from the closing day to 30 business days before the maturity of bonds. - When the outstanding balance of outstanding bonds is less than 10% of the total issuance (Clean-Up - Where additional reasons for tax burden arise due to the amendment of relevant laws and regulations, etc.
(*) The exchange price has changed due to cash dividends during the year ended December 31, 2023. The Company has designated exchangeable bonds listed on the Singapore Stock Exchange as financial liabilities measured at fair value through profit or loss. The quoted transaction price is used in fair value measurement, and changes in fair value are recognized in profit or loss.
(c) Assets pledged as collateral with regard to the borrowings as of December 31, 2023 are as follows:
(in millions of Won) Bank Book value Pledged
Property, plant and equipment and Investment property Korea Development Bank and others ￦ 4,391,431 5,925,533
Trade accounts and notes receivable Korea Development Bank and others 132,942 132,942
Financial instruments Woori Bank and others 36,018 36,018
￦ 4,560,391 6,094,493</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8" customWidth="1" min="2" max="2"/>
    <col width="18" customWidth="1" min="3" max="3"/>
    <col width="18" customWidth="1" min="4" max="4"/>
  </cols>
  <sheetData>
    <row r="1">
      <c r="A1" s="1" t="inlineStr">
        <is>
          <t>Earnings Per Share - Basic And Diluted Earnings Per Share (Detail) - KRW (₩)</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attribute to controlling interest</t>
        </is>
      </c>
      <c r="B4" s="6" t="n">
        <v>1698202436726</v>
      </c>
      <c r="C4" s="6" t="n">
        <v>3157536155264</v>
      </c>
      <c r="D4" s="6" t="n">
        <v>6606727454113</v>
      </c>
    </row>
    <row r="5">
      <c r="A5" s="4" t="inlineStr">
        <is>
          <t>Interests of hybrid bonds, net of tax</t>
        </is>
      </c>
      <c r="B5" s="6" t="n">
        <v>0</v>
      </c>
      <c r="C5" s="6" t="n">
        <v>-1078164383</v>
      </c>
      <c r="D5" s="6" t="n">
        <v>-6669999999</v>
      </c>
    </row>
    <row r="6">
      <c r="A6" s="4" t="inlineStr">
        <is>
          <t>Weighted-average number of common shares outstanding</t>
        </is>
      </c>
      <c r="B6" s="5" t="n">
        <v>75869542</v>
      </c>
      <c r="C6" s="5" t="n">
        <v>75814870</v>
      </c>
      <c r="D6" s="5" t="n">
        <v>75696150</v>
      </c>
    </row>
    <row r="7">
      <c r="A7" s="4" t="inlineStr">
        <is>
          <t>Basic earnings per share</t>
        </is>
      </c>
      <c r="B7" s="6" t="n">
        <v>22383</v>
      </c>
      <c r="C7" s="6" t="n">
        <v>41634</v>
      </c>
      <c r="D7" s="6" t="n">
        <v>87191</v>
      </c>
    </row>
    <row r="8">
      <c r="A8" s="4" t="inlineStr">
        <is>
          <t>Total number of common shares issued</t>
        </is>
      </c>
      <c r="B8" s="5" t="n">
        <v>84571230</v>
      </c>
      <c r="C8" s="5" t="n">
        <v>84571230</v>
      </c>
      <c r="D8" s="5" t="n">
        <v>87186835</v>
      </c>
    </row>
    <row r="9">
      <c r="A9" s="4" t="inlineStr">
        <is>
          <t>Weighted-average number of treasury shares</t>
        </is>
      </c>
      <c r="B9" s="5" t="n">
        <v>-8701688</v>
      </c>
      <c r="C9" s="5" t="n">
        <v>-8756360</v>
      </c>
      <c r="D9" s="5" t="n">
        <v>-11490685</v>
      </c>
    </row>
    <row r="10">
      <c r="A10" s="4" t="inlineStr">
        <is>
          <t>Weighted-average number of common shares outstanding</t>
        </is>
      </c>
      <c r="B10" s="5" t="n">
        <v>75869542</v>
      </c>
      <c r="C10" s="5" t="n">
        <v>75814870</v>
      </c>
      <c r="D10" s="5" t="n">
        <v>75696150</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Earning Per Share - Summary of Diluted Earnings Per Share (Detail)</t>
        </is>
      </c>
      <c r="B1" s="2" t="inlineStr">
        <is>
          <t>12 Months Ended</t>
        </is>
      </c>
    </row>
    <row r="2">
      <c r="B2" s="2" t="inlineStr">
        <is>
          <t>Dec. 31, 2023 KRW (₩) ₩ / shares shares</t>
        </is>
      </c>
      <c r="C2" s="2" t="inlineStr">
        <is>
          <t>Dec. 31, 2023 $ / shares</t>
        </is>
      </c>
      <c r="D2" s="2" t="inlineStr">
        <is>
          <t>Dec. 31, 2022 KRW (₩) ₩ / shares shares</t>
        </is>
      </c>
      <c r="E2" s="2" t="inlineStr">
        <is>
          <t>Dec. 31, 2022 $ / shares</t>
        </is>
      </c>
      <c r="F2" s="2" t="inlineStr">
        <is>
          <t>Dec. 31, 2021 KRW (₩) ₩ / shares shares</t>
        </is>
      </c>
      <c r="G2" s="2" t="inlineStr">
        <is>
          <t>Dec. 31, 2021 $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attribute to controlling interest</t>
        </is>
      </c>
      <c r="B4" s="6" t="n">
        <v>1698202436726</v>
      </c>
      <c r="C4" s="4" t="inlineStr">
        <is>
          <t xml:space="preserve"> </t>
        </is>
      </c>
      <c r="D4" s="6" t="n">
        <v>3157536155264</v>
      </c>
      <c r="E4" s="4" t="inlineStr">
        <is>
          <t xml:space="preserve"> </t>
        </is>
      </c>
      <c r="F4" s="6" t="n">
        <v>6606727454113</v>
      </c>
      <c r="G4" s="4" t="inlineStr">
        <is>
          <t xml:space="preserve"> </t>
        </is>
      </c>
    </row>
    <row r="5">
      <c r="A5" s="4" t="inlineStr">
        <is>
          <t>Interests of hybrid bonds, net of tax</t>
        </is>
      </c>
      <c r="B5" s="5" t="n">
        <v>0</v>
      </c>
      <c r="C5" s="4" t="inlineStr">
        <is>
          <t xml:space="preserve"> </t>
        </is>
      </c>
      <c r="D5" s="5" t="n">
        <v>-1078164383</v>
      </c>
      <c r="E5" s="4" t="inlineStr">
        <is>
          <t xml:space="preserve"> </t>
        </is>
      </c>
      <c r="F5" s="5" t="n">
        <v>-6669999999</v>
      </c>
      <c r="G5" s="4" t="inlineStr">
        <is>
          <t xml:space="preserve"> </t>
        </is>
      </c>
    </row>
    <row r="6">
      <c r="A6" s="4" t="inlineStr">
        <is>
          <t>Gain or loss from exchange rate on and revaluation of exchangeable bonds</t>
        </is>
      </c>
      <c r="B6" s="6" t="n">
        <v>0</v>
      </c>
      <c r="C6" s="4" t="inlineStr">
        <is>
          <t xml:space="preserve"> </t>
        </is>
      </c>
      <c r="D6" s="6" t="n">
        <v>-55751463819</v>
      </c>
      <c r="E6" s="4" t="inlineStr">
        <is>
          <t xml:space="preserve"> </t>
        </is>
      </c>
      <c r="F6" s="6" t="n">
        <v>-63166690813</v>
      </c>
      <c r="G6" s="4" t="inlineStr">
        <is>
          <t xml:space="preserve"> </t>
        </is>
      </c>
    </row>
    <row r="7">
      <c r="A7" s="4" t="inlineStr">
        <is>
          <t>Adjusted weighted-average number of common shares | shares</t>
        </is>
      </c>
      <c r="B7" s="5" t="n">
        <v>75869542</v>
      </c>
      <c r="C7" s="4" t="inlineStr">
        <is>
          <t xml:space="preserve"> </t>
        </is>
      </c>
      <c r="D7" s="5" t="n">
        <v>78906375</v>
      </c>
      <c r="E7" s="4" t="inlineStr">
        <is>
          <t xml:space="preserve"> </t>
        </is>
      </c>
      <c r="F7" s="5" t="n">
        <v>76688340</v>
      </c>
      <c r="G7" s="4" t="inlineStr">
        <is>
          <t xml:space="preserve"> </t>
        </is>
      </c>
    </row>
    <row r="8">
      <c r="A8" s="4" t="inlineStr">
        <is>
          <t>Diluted earnings per share | (per share)</t>
        </is>
      </c>
      <c r="B8" s="6" t="n">
        <v>22383</v>
      </c>
      <c r="C8" s="11" t="n">
        <v>22383</v>
      </c>
      <c r="D8" s="6" t="n">
        <v>39296</v>
      </c>
      <c r="E8" s="11" t="n">
        <v>39296</v>
      </c>
      <c r="F8" s="6" t="n">
        <v>85240</v>
      </c>
      <c r="G8" s="11" t="n">
        <v>85240</v>
      </c>
    </row>
  </sheetData>
  <mergeCells count="2">
    <mergeCell ref="A1:A2"/>
    <mergeCell ref="B1:G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Summary of weighted-average number of common shares used to calculate diluted earnings per share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common shares outstanding</t>
        </is>
      </c>
      <c r="B4" s="5" t="n">
        <v>75869542</v>
      </c>
      <c r="C4" s="5" t="n">
        <v>75814870</v>
      </c>
      <c r="D4" s="5" t="n">
        <v>75696150</v>
      </c>
    </row>
    <row r="5">
      <c r="A5" s="4" t="inlineStr">
        <is>
          <t>Weighted-average number of potential common share</t>
        </is>
      </c>
      <c r="B5" s="5" t="n">
        <v>0</v>
      </c>
      <c r="C5" s="5" t="n">
        <v>3091505</v>
      </c>
      <c r="D5" s="5" t="n">
        <v>992190</v>
      </c>
    </row>
    <row r="6">
      <c r="A6" s="4" t="inlineStr">
        <is>
          <t>Adjusted weighted-average number of common shares</t>
        </is>
      </c>
      <c r="B6" s="5" t="n">
        <v>75869542</v>
      </c>
      <c r="C6" s="5" t="n">
        <v>78906375</v>
      </c>
      <c r="D6" s="5" t="n">
        <v>76688340</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Between the Controlling Company and Related Parties (Detail) - Posco [member]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6" t="n">
        <v>193725</v>
      </c>
      <c r="C4" s="6" t="n">
        <v>3461987</v>
      </c>
      <c r="D4" s="6" t="n">
        <v>17680333</v>
      </c>
    </row>
    <row r="5">
      <c r="A5" s="4" t="inlineStr">
        <is>
          <t>Dividends</t>
        </is>
      </c>
      <c r="B5" s="5" t="n">
        <v>827218</v>
      </c>
      <c r="C5" s="5" t="n">
        <v>524457</v>
      </c>
      <c r="D5" s="4" t="inlineStr">
        <is>
          <t xml:space="preserve"> </t>
        </is>
      </c>
    </row>
    <row r="6">
      <c r="A6" s="4" t="inlineStr">
        <is>
          <t>Other sales</t>
        </is>
      </c>
      <c r="B6" s="5" t="n">
        <v>18337</v>
      </c>
      <c r="C6" s="5" t="n">
        <v>24493</v>
      </c>
      <c r="D6" s="5" t="n">
        <v>652846</v>
      </c>
    </row>
    <row r="7">
      <c r="A7" s="4" t="inlineStr">
        <is>
          <t>Purchase of material</t>
        </is>
      </c>
      <c r="B7" s="4" t="inlineStr">
        <is>
          <t xml:space="preserve"> </t>
        </is>
      </c>
      <c r="C7" s="5" t="n">
        <v>1287911</v>
      </c>
      <c r="D7" s="5" t="n">
        <v>7492259</v>
      </c>
    </row>
    <row r="8">
      <c r="A8" s="4" t="inlineStr">
        <is>
          <t>Purchase of fixed assets</t>
        </is>
      </c>
      <c r="B8" s="5" t="n">
        <v>36816</v>
      </c>
      <c r="C8" s="5" t="n">
        <v>153545</v>
      </c>
      <c r="D8" s="5" t="n">
        <v>960353</v>
      </c>
    </row>
    <row r="9">
      <c r="A9" s="4" t="inlineStr">
        <is>
          <t>Outsourced processing cost</t>
        </is>
      </c>
      <c r="B9" s="4" t="inlineStr">
        <is>
          <t xml:space="preserve"> </t>
        </is>
      </c>
      <c r="C9" s="5" t="n">
        <v>136912</v>
      </c>
      <c r="D9" s="5" t="n">
        <v>706703</v>
      </c>
    </row>
    <row r="10">
      <c r="A10" s="4" t="inlineStr">
        <is>
          <t>Others</t>
        </is>
      </c>
      <c r="B10" s="5" t="n">
        <v>80585</v>
      </c>
      <c r="C10" s="5" t="n">
        <v>291216</v>
      </c>
      <c r="D10" s="5" t="n">
        <v>491195</v>
      </c>
    </row>
    <row r="11">
      <c r="A11" s="4" t="inlineStr">
        <is>
          <t>SNNC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ales</t>
        </is>
      </c>
      <c r="B13" s="5" t="n">
        <v>629</v>
      </c>
      <c r="C13" s="5" t="n">
        <v>3242</v>
      </c>
      <c r="D13" s="5" t="n">
        <v>72797</v>
      </c>
    </row>
    <row r="14">
      <c r="A14" s="4" t="inlineStr">
        <is>
          <t>Dividends</t>
        </is>
      </c>
      <c r="B14" s="4" t="inlineStr">
        <is>
          <t xml:space="preserve"> </t>
        </is>
      </c>
      <c r="C14" s="5" t="n">
        <v>5348</v>
      </c>
      <c r="D14" s="4" t="inlineStr">
        <is>
          <t xml:space="preserve"> </t>
        </is>
      </c>
    </row>
    <row r="15">
      <c r="A15" s="4" t="inlineStr">
        <is>
          <t>Other sales</t>
        </is>
      </c>
      <c r="B15" s="5" t="n">
        <v>55</v>
      </c>
      <c r="C15" s="5" t="n">
        <v>8</v>
      </c>
      <c r="D15" s="5" t="n">
        <v>2514</v>
      </c>
    </row>
    <row r="16">
      <c r="A16" s="4" t="inlineStr">
        <is>
          <t>Purchase of material</t>
        </is>
      </c>
      <c r="B16" s="4" t="inlineStr">
        <is>
          <t xml:space="preserve"> </t>
        </is>
      </c>
      <c r="C16" s="5" t="n">
        <v>148239</v>
      </c>
      <c r="D16" s="5" t="n">
        <v>736441</v>
      </c>
    </row>
    <row r="17">
      <c r="A17" s="4" t="inlineStr">
        <is>
          <t>Others</t>
        </is>
      </c>
      <c r="B17" s="4" t="inlineStr">
        <is>
          <t xml:space="preserve"> </t>
        </is>
      </c>
      <c r="C17" s="4" t="inlineStr">
        <is>
          <t xml:space="preserve"> </t>
        </is>
      </c>
      <c r="D17" s="5" t="n">
        <v>107</v>
      </c>
    </row>
    <row r="18">
      <c r="A18" s="4" t="inlineStr">
        <is>
          <t>POSCO-SAMSUNG-Slovakia Processing Center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Sales</t>
        </is>
      </c>
      <c r="B20" s="4" t="inlineStr">
        <is>
          <t xml:space="preserve"> </t>
        </is>
      </c>
      <c r="C20" s="5" t="n">
        <v>25614</v>
      </c>
      <c r="D20" s="5" t="n">
        <v>72342</v>
      </c>
    </row>
    <row r="21">
      <c r="A21" s="4" t="inlineStr">
        <is>
          <t>Roy Hill Holdings Pty Ltd.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Dividends</t>
        </is>
      </c>
      <c r="B23" s="5" t="n">
        <v>293956</v>
      </c>
      <c r="C23" s="5" t="n">
        <v>186813</v>
      </c>
      <c r="D23" s="4" t="inlineStr">
        <is>
          <t xml:space="preserve"> </t>
        </is>
      </c>
    </row>
    <row r="24">
      <c r="A24" s="4" t="inlineStr">
        <is>
          <t>Other sales</t>
        </is>
      </c>
      <c r="B24" s="4" t="inlineStr">
        <is>
          <t xml:space="preserve"> </t>
        </is>
      </c>
      <c r="C24" s="4" t="inlineStr">
        <is>
          <t xml:space="preserve"> </t>
        </is>
      </c>
      <c r="D24" s="5" t="n">
        <v>418044</v>
      </c>
    </row>
    <row r="25">
      <c r="A25" s="4" t="inlineStr">
        <is>
          <t>Purchase of material</t>
        </is>
      </c>
      <c r="B25" s="4" t="inlineStr">
        <is>
          <t xml:space="preserve"> </t>
        </is>
      </c>
      <c r="C25" s="5" t="n">
        <v>210455</v>
      </c>
      <c r="D25" s="5" t="n">
        <v>2338625</v>
      </c>
    </row>
    <row r="26">
      <c r="A26" s="4" t="inlineStr">
        <is>
          <t>Other associates and joint ventures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Sales</t>
        </is>
      </c>
      <c r="B28" s="5" t="n">
        <v>240</v>
      </c>
      <c r="C28" s="5" t="n">
        <v>78048</v>
      </c>
      <c r="D28" s="5" t="n">
        <v>37410</v>
      </c>
    </row>
    <row r="29">
      <c r="A29" s="4" t="inlineStr">
        <is>
          <t>Dividends</t>
        </is>
      </c>
      <c r="B29" s="5" t="n">
        <v>92149</v>
      </c>
      <c r="C29" s="5" t="n">
        <v>209457</v>
      </c>
      <c r="D29" s="4" t="inlineStr">
        <is>
          <t xml:space="preserve"> </t>
        </is>
      </c>
    </row>
    <row r="30">
      <c r="A30" s="4" t="inlineStr">
        <is>
          <t>Other sales</t>
        </is>
      </c>
      <c r="B30" s="5" t="n">
        <v>11617</v>
      </c>
      <c r="C30" s="5" t="n">
        <v>14704</v>
      </c>
      <c r="D30" s="5" t="n">
        <v>63298</v>
      </c>
    </row>
    <row r="31">
      <c r="A31" s="4" t="inlineStr">
        <is>
          <t>Purchase of material</t>
        </is>
      </c>
      <c r="B31" s="4" t="inlineStr">
        <is>
          <t xml:space="preserve"> </t>
        </is>
      </c>
      <c r="C31" s="5" t="n">
        <v>14015</v>
      </c>
      <c r="D31" s="5" t="n">
        <v>107637</v>
      </c>
    </row>
    <row r="32">
      <c r="A32" s="4" t="inlineStr">
        <is>
          <t>Others</t>
        </is>
      </c>
      <c r="B32" s="5" t="n">
        <v>158</v>
      </c>
      <c r="C32" s="5" t="n">
        <v>197</v>
      </c>
      <c r="D32" s="5" t="n">
        <v>49741</v>
      </c>
    </row>
    <row r="33">
      <c r="A33" s="4" t="inlineStr">
        <is>
          <t>Associates and joint ventures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Sales</t>
        </is>
      </c>
      <c r="B35" s="5" t="n">
        <v>869</v>
      </c>
      <c r="C35" s="5" t="n">
        <v>106904</v>
      </c>
      <c r="D35" s="5" t="n">
        <v>182549</v>
      </c>
    </row>
    <row r="36">
      <c r="A36" s="4" t="inlineStr">
        <is>
          <t>Dividends</t>
        </is>
      </c>
      <c r="B36" s="5" t="n">
        <v>386105</v>
      </c>
      <c r="C36" s="5" t="n">
        <v>401618</v>
      </c>
      <c r="D36" s="4" t="inlineStr">
        <is>
          <t xml:space="preserve"> </t>
        </is>
      </c>
    </row>
    <row r="37">
      <c r="A37" s="4" t="inlineStr">
        <is>
          <t>Other sales</t>
        </is>
      </c>
      <c r="B37" s="5" t="n">
        <v>11672</v>
      </c>
      <c r="C37" s="5" t="n">
        <v>14712</v>
      </c>
      <c r="D37" s="5" t="n">
        <v>483856</v>
      </c>
    </row>
    <row r="38">
      <c r="A38" s="4" t="inlineStr">
        <is>
          <t>Purchase of material</t>
        </is>
      </c>
      <c r="B38" s="4" t="inlineStr">
        <is>
          <t xml:space="preserve"> </t>
        </is>
      </c>
      <c r="C38" s="5" t="n">
        <v>372709</v>
      </c>
      <c r="D38" s="5" t="n">
        <v>3182703</v>
      </c>
    </row>
    <row r="39">
      <c r="A39" s="4" t="inlineStr">
        <is>
          <t>Others</t>
        </is>
      </c>
      <c r="B39" s="5" t="n">
        <v>158</v>
      </c>
      <c r="C39" s="5" t="n">
        <v>197</v>
      </c>
      <c r="D39" s="5" t="n">
        <v>49848</v>
      </c>
    </row>
    <row r="40">
      <c r="A40" s="4" t="inlineStr">
        <is>
          <t>POSCO [member]</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Sales</t>
        </is>
      </c>
      <c r="B42" s="5" t="n">
        <v>146745</v>
      </c>
      <c r="C42" s="5" t="n">
        <v>87165</v>
      </c>
      <c r="D42" s="4" t="inlineStr">
        <is>
          <t xml:space="preserve"> </t>
        </is>
      </c>
    </row>
    <row r="43">
      <c r="A43" s="4" t="inlineStr">
        <is>
          <t>Dividends</t>
        </is>
      </c>
      <c r="B43" s="5" t="n">
        <v>325043</v>
      </c>
      <c r="C43" s="4" t="inlineStr">
        <is>
          <t xml:space="preserve"> </t>
        </is>
      </c>
      <c r="D43" s="4" t="inlineStr">
        <is>
          <t xml:space="preserve"> </t>
        </is>
      </c>
    </row>
    <row r="44">
      <c r="A44" s="4" t="inlineStr">
        <is>
          <t>Other sales</t>
        </is>
      </c>
      <c r="B44" s="4" t="inlineStr">
        <is>
          <t xml:space="preserve"> </t>
        </is>
      </c>
      <c r="C44" s="5" t="n">
        <v>2</v>
      </c>
      <c r="D44" s="4" t="inlineStr">
        <is>
          <t xml:space="preserve"> </t>
        </is>
      </c>
    </row>
    <row r="45">
      <c r="A45" s="4" t="inlineStr">
        <is>
          <t>Others</t>
        </is>
      </c>
      <c r="B45" s="5" t="n">
        <v>15440</v>
      </c>
      <c r="C45" s="5" t="n">
        <v>10446</v>
      </c>
      <c r="D45" s="4" t="inlineStr">
        <is>
          <t xml:space="preserve"> </t>
        </is>
      </c>
    </row>
    <row r="46">
      <c r="A46" s="4" t="inlineStr">
        <is>
          <t>POSCO Eco &amp; Challenge Co., Ltd. (formerly, POSCO ENGINEERING &amp; CONSTRUCTION CO.,LTD.) [member]</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Sales</t>
        </is>
      </c>
      <c r="B48" s="5" t="n">
        <v>9354</v>
      </c>
      <c r="C48" s="5" t="n">
        <v>7502</v>
      </c>
      <c r="D48" s="5" t="n">
        <v>5859</v>
      </c>
    </row>
    <row r="49">
      <c r="A49" s="4" t="inlineStr">
        <is>
          <t>Dividends</t>
        </is>
      </c>
      <c r="B49" s="5" t="n">
        <v>11037</v>
      </c>
      <c r="C49" s="5" t="n">
        <v>16555</v>
      </c>
      <c r="D49" s="4" t="inlineStr">
        <is>
          <t xml:space="preserve"> </t>
        </is>
      </c>
    </row>
    <row r="50">
      <c r="A50" s="4" t="inlineStr">
        <is>
          <t>Other sales</t>
        </is>
      </c>
      <c r="B50" s="5" t="n">
        <v>440</v>
      </c>
      <c r="C50" s="5" t="n">
        <v>7</v>
      </c>
      <c r="D50" s="5" t="n">
        <v>11113</v>
      </c>
    </row>
    <row r="51">
      <c r="A51" s="4" t="inlineStr">
        <is>
          <t>Purchase of fixed assets</t>
        </is>
      </c>
      <c r="B51" s="5" t="n">
        <v>23007</v>
      </c>
      <c r="C51" s="5" t="n">
        <v>80306</v>
      </c>
      <c r="D51" s="5" t="n">
        <v>491624</v>
      </c>
    </row>
    <row r="52">
      <c r="A52" s="4" t="inlineStr">
        <is>
          <t>Outsourced processing cost</t>
        </is>
      </c>
      <c r="B52" s="4" t="inlineStr">
        <is>
          <t xml:space="preserve"> </t>
        </is>
      </c>
      <c r="C52" s="4" t="inlineStr">
        <is>
          <t xml:space="preserve"> </t>
        </is>
      </c>
      <c r="D52" s="5" t="n">
        <v>158</v>
      </c>
    </row>
    <row r="53">
      <c r="A53" s="4" t="inlineStr">
        <is>
          <t>Others</t>
        </is>
      </c>
      <c r="B53" s="5" t="n">
        <v>5875</v>
      </c>
      <c r="C53" s="5" t="n">
        <v>13086</v>
      </c>
      <c r="D53" s="5" t="n">
        <v>32328</v>
      </c>
    </row>
    <row r="54">
      <c r="A54" s="4" t="inlineStr">
        <is>
          <t>POSCO STEELEON Co., Ltd [membe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Sales</t>
        </is>
      </c>
      <c r="B56" s="5" t="n">
        <v>1772</v>
      </c>
      <c r="C56" s="5" t="n">
        <v>133743</v>
      </c>
      <c r="D56" s="5" t="n">
        <v>695451</v>
      </c>
    </row>
    <row r="57">
      <c r="A57" s="4" t="inlineStr">
        <is>
          <t>Other sales</t>
        </is>
      </c>
      <c r="B57" s="4" t="inlineStr">
        <is>
          <t xml:space="preserve"> </t>
        </is>
      </c>
      <c r="C57" s="5" t="n">
        <v>215</v>
      </c>
      <c r="D57" s="5" t="n">
        <v>2602</v>
      </c>
    </row>
    <row r="58">
      <c r="A58" s="4" t="inlineStr">
        <is>
          <t>Outsourced processing cost</t>
        </is>
      </c>
      <c r="B58" s="4" t="inlineStr">
        <is>
          <t xml:space="preserve"> </t>
        </is>
      </c>
      <c r="C58" s="5" t="n">
        <v>7656</v>
      </c>
      <c r="D58" s="5" t="n">
        <v>39014</v>
      </c>
    </row>
    <row r="59">
      <c r="A59" s="4" t="inlineStr">
        <is>
          <t>Others</t>
        </is>
      </c>
      <c r="B59" s="5" t="n">
        <v>105</v>
      </c>
      <c r="C59" s="5" t="n">
        <v>18</v>
      </c>
      <c r="D59" s="5" t="n">
        <v>627</v>
      </c>
    </row>
    <row r="60">
      <c r="A60" s="4" t="inlineStr">
        <is>
          <t>POSCO DX(formerly, POSCO ICT) [member]</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Sales</t>
        </is>
      </c>
      <c r="B62" s="5" t="n">
        <v>3040</v>
      </c>
      <c r="C62" s="5" t="n">
        <v>1760</v>
      </c>
      <c r="D62" s="5" t="n">
        <v>1605</v>
      </c>
    </row>
    <row r="63">
      <c r="A63" s="4" t="inlineStr">
        <is>
          <t>Dividends</t>
        </is>
      </c>
      <c r="B63" s="5" t="n">
        <v>7455</v>
      </c>
      <c r="C63" s="5" t="n">
        <v>4970</v>
      </c>
      <c r="D63" s="4" t="inlineStr">
        <is>
          <t xml:space="preserve"> </t>
        </is>
      </c>
    </row>
    <row r="64">
      <c r="A64" s="4" t="inlineStr">
        <is>
          <t>Other sales</t>
        </is>
      </c>
      <c r="B64" s="4" t="inlineStr">
        <is>
          <t xml:space="preserve"> </t>
        </is>
      </c>
      <c r="C64" s="5" t="n">
        <v>18</v>
      </c>
      <c r="D64" s="5" t="n">
        <v>4996</v>
      </c>
    </row>
    <row r="65">
      <c r="A65" s="4" t="inlineStr">
        <is>
          <t>Purchase of fixed assets</t>
        </is>
      </c>
      <c r="B65" s="5" t="n">
        <v>4017</v>
      </c>
      <c r="C65" s="5" t="n">
        <v>39932</v>
      </c>
      <c r="D65" s="5" t="n">
        <v>324275</v>
      </c>
    </row>
    <row r="66">
      <c r="A66" s="4" t="inlineStr">
        <is>
          <t>Outsourced processing cost</t>
        </is>
      </c>
      <c r="B66" s="4" t="inlineStr">
        <is>
          <t xml:space="preserve"> </t>
        </is>
      </c>
      <c r="C66" s="5" t="n">
        <v>10190</v>
      </c>
      <c r="D66" s="5" t="n">
        <v>46037</v>
      </c>
    </row>
    <row r="67">
      <c r="A67" s="4" t="inlineStr">
        <is>
          <t>Others</t>
        </is>
      </c>
      <c r="B67" s="5" t="n">
        <v>9037</v>
      </c>
      <c r="C67" s="5" t="n">
        <v>34724</v>
      </c>
      <c r="D67" s="5" t="n">
        <v>181221</v>
      </c>
    </row>
    <row r="68">
      <c r="A68" s="4" t="inlineStr">
        <is>
          <t>eNtoB Corporation [member]</t>
        </is>
      </c>
      <c r="B68" s="4" t="inlineStr">
        <is>
          <t xml:space="preserve"> </t>
        </is>
      </c>
      <c r="C68" s="4" t="inlineStr">
        <is>
          <t xml:space="preserve"> </t>
        </is>
      </c>
      <c r="D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row>
    <row r="70">
      <c r="A70" s="4" t="inlineStr">
        <is>
          <t>Sales</t>
        </is>
      </c>
      <c r="B70" s="4" t="inlineStr">
        <is>
          <t xml:space="preserve"> </t>
        </is>
      </c>
      <c r="C70" s="5" t="n">
        <v>3</v>
      </c>
      <c r="D70" s="5" t="n">
        <v>14</v>
      </c>
    </row>
    <row r="71">
      <c r="A71" s="4" t="inlineStr">
        <is>
          <t>Dividends</t>
        </is>
      </c>
      <c r="B71" s="4" t="inlineStr">
        <is>
          <t xml:space="preserve"> </t>
        </is>
      </c>
      <c r="C71" s="5" t="n">
        <v>24</v>
      </c>
      <c r="D71" s="4" t="inlineStr">
        <is>
          <t xml:space="preserve"> </t>
        </is>
      </c>
    </row>
    <row r="72">
      <c r="A72" s="4" t="inlineStr">
        <is>
          <t>Other sales</t>
        </is>
      </c>
      <c r="B72" s="5" t="n">
        <v>40</v>
      </c>
      <c r="C72" s="4" t="inlineStr">
        <is>
          <t xml:space="preserve"> </t>
        </is>
      </c>
      <c r="D72" s="4" t="inlineStr">
        <is>
          <t xml:space="preserve"> </t>
        </is>
      </c>
    </row>
    <row r="73">
      <c r="A73" s="4" t="inlineStr">
        <is>
          <t>Purchase of material</t>
        </is>
      </c>
      <c r="B73" s="4" t="inlineStr">
        <is>
          <t xml:space="preserve"> </t>
        </is>
      </c>
      <c r="C73" s="5" t="n">
        <v>60649</v>
      </c>
      <c r="D73" s="5" t="n">
        <v>381633</v>
      </c>
    </row>
    <row r="74">
      <c r="A74" s="4" t="inlineStr">
        <is>
          <t>Purchase of fixed assets</t>
        </is>
      </c>
      <c r="B74" s="5" t="n">
        <v>158</v>
      </c>
      <c r="C74" s="5" t="n">
        <v>9706</v>
      </c>
      <c r="D74" s="5" t="n">
        <v>65254</v>
      </c>
    </row>
    <row r="75">
      <c r="A75" s="4" t="inlineStr">
        <is>
          <t>Outsourced processing cost</t>
        </is>
      </c>
      <c r="B75" s="4" t="inlineStr">
        <is>
          <t xml:space="preserve"> </t>
        </is>
      </c>
      <c r="C75" s="5" t="n">
        <v>32</v>
      </c>
      <c r="D75" s="5" t="n">
        <v>115</v>
      </c>
    </row>
    <row r="76">
      <c r="A76" s="4" t="inlineStr">
        <is>
          <t>Others</t>
        </is>
      </c>
      <c r="B76" s="5" t="n">
        <v>3326</v>
      </c>
      <c r="C76" s="5" t="n">
        <v>3453</v>
      </c>
      <c r="D76" s="5" t="n">
        <v>25242</v>
      </c>
    </row>
    <row r="77">
      <c r="A77" s="4" t="inlineStr">
        <is>
          <t>POSCO FUTURE M CO., LTD. (formerly, POSCO CHEMICAL CO., LTD) [member]</t>
        </is>
      </c>
      <c r="B77" s="4" t="inlineStr">
        <is>
          <t xml:space="preserve"> </t>
        </is>
      </c>
      <c r="C77" s="4" t="inlineStr">
        <is>
          <t xml:space="preserve"> </t>
        </is>
      </c>
      <c r="D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row>
    <row r="79">
      <c r="A79" s="4" t="inlineStr">
        <is>
          <t>Sales</t>
        </is>
      </c>
      <c r="B79" s="5" t="n">
        <v>8902</v>
      </c>
      <c r="C79" s="5" t="n">
        <v>89535</v>
      </c>
      <c r="D79" s="5" t="n">
        <v>318808</v>
      </c>
    </row>
    <row r="80">
      <c r="A80" s="4" t="inlineStr">
        <is>
          <t>Dividends</t>
        </is>
      </c>
      <c r="B80" s="5" t="n">
        <v>13878</v>
      </c>
      <c r="C80" s="5" t="n">
        <v>13878</v>
      </c>
      <c r="D80" s="4" t="inlineStr">
        <is>
          <t xml:space="preserve"> </t>
        </is>
      </c>
    </row>
    <row r="81">
      <c r="A81" s="4" t="inlineStr">
        <is>
          <t>Other sales</t>
        </is>
      </c>
      <c r="B81" s="4" t="inlineStr">
        <is>
          <t xml:space="preserve"> </t>
        </is>
      </c>
      <c r="C81" s="5" t="n">
        <v>44</v>
      </c>
      <c r="D81" s="5" t="n">
        <v>31917</v>
      </c>
    </row>
    <row r="82">
      <c r="A82" s="4" t="inlineStr">
        <is>
          <t>Purchase of material</t>
        </is>
      </c>
      <c r="B82" s="4" t="inlineStr">
        <is>
          <t xml:space="preserve"> </t>
        </is>
      </c>
      <c r="C82" s="5" t="n">
        <v>84301</v>
      </c>
      <c r="D82" s="5" t="n">
        <v>462013</v>
      </c>
    </row>
    <row r="83">
      <c r="A83" s="4" t="inlineStr">
        <is>
          <t>Purchase of fixed assets</t>
        </is>
      </c>
      <c r="B83" s="4" t="inlineStr">
        <is>
          <t xml:space="preserve"> </t>
        </is>
      </c>
      <c r="C83" s="5" t="n">
        <v>4757</v>
      </c>
      <c r="D83" s="5" t="n">
        <v>14358</v>
      </c>
    </row>
    <row r="84">
      <c r="A84" s="4" t="inlineStr">
        <is>
          <t>Outsourced processing cost</t>
        </is>
      </c>
      <c r="B84" s="4" t="inlineStr">
        <is>
          <t xml:space="preserve"> </t>
        </is>
      </c>
      <c r="C84" s="5" t="n">
        <v>56325</v>
      </c>
      <c r="D84" s="5" t="n">
        <v>298431</v>
      </c>
    </row>
    <row r="85">
      <c r="A85" s="4" t="inlineStr">
        <is>
          <t>Others</t>
        </is>
      </c>
      <c r="B85" s="4" t="inlineStr">
        <is>
          <t xml:space="preserve"> </t>
        </is>
      </c>
      <c r="C85" s="5" t="n">
        <v>908</v>
      </c>
      <c r="D85" s="5" t="n">
        <v>3724</v>
      </c>
    </row>
    <row r="86">
      <c r="A86" s="4" t="inlineStr">
        <is>
          <t>POSCO ENERGY CO., LTD. [member]</t>
        </is>
      </c>
      <c r="B86" s="4" t="inlineStr">
        <is>
          <t xml:space="preserve"> </t>
        </is>
      </c>
      <c r="C86" s="4" t="inlineStr">
        <is>
          <t xml:space="preserve"> </t>
        </is>
      </c>
      <c r="D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row>
    <row r="88">
      <c r="A88" s="4" t="inlineStr">
        <is>
          <t>Sales</t>
        </is>
      </c>
      <c r="B88" s="4" t="inlineStr">
        <is>
          <t xml:space="preserve"> </t>
        </is>
      </c>
      <c r="C88" s="5" t="n">
        <v>4331</v>
      </c>
      <c r="D88" s="5" t="n">
        <v>5207</v>
      </c>
    </row>
    <row r="89">
      <c r="A89" s="4" t="inlineStr">
        <is>
          <t>Other sales</t>
        </is>
      </c>
      <c r="B89" s="4" t="inlineStr">
        <is>
          <t xml:space="preserve"> </t>
        </is>
      </c>
      <c r="C89" s="4" t="inlineStr">
        <is>
          <t xml:space="preserve"> </t>
        </is>
      </c>
      <c r="D89" s="5" t="n">
        <v>1450</v>
      </c>
    </row>
    <row r="90">
      <c r="A90" s="4" t="inlineStr">
        <is>
          <t>Purchase of material</t>
        </is>
      </c>
      <c r="B90" s="4" t="inlineStr">
        <is>
          <t xml:space="preserve"> </t>
        </is>
      </c>
      <c r="C90" s="5" t="n">
        <v>6682</v>
      </c>
      <c r="D90" s="5" t="n">
        <v>11271</v>
      </c>
    </row>
    <row r="91">
      <c r="A91" s="4" t="inlineStr">
        <is>
          <t>Others</t>
        </is>
      </c>
      <c r="B91" s="4" t="inlineStr">
        <is>
          <t xml:space="preserve"> </t>
        </is>
      </c>
      <c r="C91" s="5" t="n">
        <v>3925</v>
      </c>
      <c r="D91" s="5" t="n">
        <v>26137</v>
      </c>
    </row>
    <row r="92">
      <c r="A92" s="4" t="inlineStr">
        <is>
          <t>POSCO MOBILITY SOLUTION [Member]</t>
        </is>
      </c>
      <c r="B92" s="4" t="inlineStr">
        <is>
          <t xml:space="preserve"> </t>
        </is>
      </c>
      <c r="C92" s="4" t="inlineStr">
        <is>
          <t xml:space="preserve"> </t>
        </is>
      </c>
      <c r="D92" s="4" t="inlineStr">
        <is>
          <t xml:space="preserve"> </t>
        </is>
      </c>
    </row>
    <row r="93">
      <c r="A93" s="3" t="inlineStr">
        <is>
          <t>Disclosure of transactions between related parties [line items]</t>
        </is>
      </c>
      <c r="B93" s="4" t="inlineStr">
        <is>
          <t xml:space="preserve"> </t>
        </is>
      </c>
      <c r="C93" s="4" t="inlineStr">
        <is>
          <t xml:space="preserve"> </t>
        </is>
      </c>
      <c r="D93" s="4" t="inlineStr">
        <is>
          <t xml:space="preserve"> </t>
        </is>
      </c>
    </row>
    <row r="94">
      <c r="A94" s="4" t="inlineStr">
        <is>
          <t>Sales</t>
        </is>
      </c>
      <c r="B94" s="5" t="n">
        <v>1035</v>
      </c>
      <c r="C94" s="5" t="n">
        <v>176534</v>
      </c>
      <c r="D94" s="5" t="n">
        <v>807925</v>
      </c>
    </row>
    <row r="95">
      <c r="A95" s="4" t="inlineStr">
        <is>
          <t>Other sales</t>
        </is>
      </c>
      <c r="B95" s="5" t="n">
        <v>55</v>
      </c>
      <c r="C95" s="4" t="inlineStr">
        <is>
          <t xml:space="preserve"> </t>
        </is>
      </c>
      <c r="D95" s="4" t="inlineStr">
        <is>
          <t xml:space="preserve"> </t>
        </is>
      </c>
    </row>
    <row r="96">
      <c r="A96" s="4" t="inlineStr">
        <is>
          <t>Outsourced processing cost</t>
        </is>
      </c>
      <c r="B96" s="4" t="inlineStr">
        <is>
          <t xml:space="preserve"> </t>
        </is>
      </c>
      <c r="C96" s="5" t="n">
        <v>8802</v>
      </c>
      <c r="D96" s="5" t="n">
        <v>45758</v>
      </c>
    </row>
    <row r="97">
      <c r="A97" s="4" t="inlineStr">
        <is>
          <t>Others</t>
        </is>
      </c>
      <c r="B97" s="4" t="inlineStr">
        <is>
          <t xml:space="preserve"> </t>
        </is>
      </c>
      <c r="C97" s="5" t="n">
        <v>28</v>
      </c>
      <c r="D97" s="5" t="n">
        <v>914</v>
      </c>
    </row>
    <row r="98">
      <c r="A98" s="4" t="inlineStr">
        <is>
          <t>POSCO INTERNATIONAL CORPORATION [Member]</t>
        </is>
      </c>
      <c r="B98" s="4" t="inlineStr">
        <is>
          <t xml:space="preserve"> </t>
        </is>
      </c>
      <c r="C98" s="4" t="inlineStr">
        <is>
          <t xml:space="preserve"> </t>
        </is>
      </c>
      <c r="D98" s="4" t="inlineStr">
        <is>
          <t xml:space="preserve"> </t>
        </is>
      </c>
    </row>
    <row r="99">
      <c r="A99" s="3" t="inlineStr">
        <is>
          <t>Disclosure of transactions between related parties [line items]</t>
        </is>
      </c>
      <c r="B99" s="4" t="inlineStr">
        <is>
          <t xml:space="preserve"> </t>
        </is>
      </c>
      <c r="C99" s="4" t="inlineStr">
        <is>
          <t xml:space="preserve"> </t>
        </is>
      </c>
      <c r="D99" s="4" t="inlineStr">
        <is>
          <t xml:space="preserve"> </t>
        </is>
      </c>
    </row>
    <row r="100">
      <c r="A100" s="4" t="inlineStr">
        <is>
          <t>Sales</t>
        </is>
      </c>
      <c r="B100" s="5" t="n">
        <v>9278</v>
      </c>
      <c r="C100" s="5" t="n">
        <v>2102356</v>
      </c>
      <c r="D100" s="5" t="n">
        <v>9750636</v>
      </c>
    </row>
    <row r="101">
      <c r="A101" s="4" t="inlineStr">
        <is>
          <t>Dividends</t>
        </is>
      </c>
      <c r="B101" s="5" t="n">
        <v>77616</v>
      </c>
      <c r="C101" s="5" t="n">
        <v>62093</v>
      </c>
      <c r="D101" s="4" t="inlineStr">
        <is>
          <t xml:space="preserve"> </t>
        </is>
      </c>
    </row>
    <row r="102">
      <c r="A102" s="4" t="inlineStr">
        <is>
          <t>Other sales</t>
        </is>
      </c>
      <c r="B102" s="4" t="inlineStr">
        <is>
          <t xml:space="preserve"> </t>
        </is>
      </c>
      <c r="C102" s="4" t="inlineStr">
        <is>
          <t xml:space="preserve"> </t>
        </is>
      </c>
      <c r="D102" s="5" t="n">
        <v>54331</v>
      </c>
    </row>
    <row r="103">
      <c r="A103" s="4" t="inlineStr">
        <is>
          <t>Purchase of material</t>
        </is>
      </c>
      <c r="B103" s="4" t="inlineStr">
        <is>
          <t xml:space="preserve"> </t>
        </is>
      </c>
      <c r="C103" s="5" t="n">
        <v>244230</v>
      </c>
      <c r="D103" s="5" t="n">
        <v>1299561</v>
      </c>
    </row>
    <row r="104">
      <c r="A104" s="4" t="inlineStr">
        <is>
          <t>Outsourced processing cost</t>
        </is>
      </c>
      <c r="B104" s="4" t="inlineStr">
        <is>
          <t xml:space="preserve"> </t>
        </is>
      </c>
      <c r="C104" s="5" t="n">
        <v>768</v>
      </c>
      <c r="D104" s="5" t="n">
        <v>988</v>
      </c>
    </row>
    <row r="105">
      <c r="A105" s="4" t="inlineStr">
        <is>
          <t>Others</t>
        </is>
      </c>
      <c r="B105" s="5" t="n">
        <v>48</v>
      </c>
      <c r="C105" s="5" t="n">
        <v>1049</v>
      </c>
      <c r="D105" s="5" t="n">
        <v>8968</v>
      </c>
    </row>
    <row r="106">
      <c r="A106" s="4" t="inlineStr">
        <is>
          <t>POSCO Thainox Public Company Limited [member]</t>
        </is>
      </c>
      <c r="B106" s="4" t="inlineStr">
        <is>
          <t xml:space="preserve"> </t>
        </is>
      </c>
      <c r="C106" s="4" t="inlineStr">
        <is>
          <t xml:space="preserve"> </t>
        </is>
      </c>
      <c r="D106" s="4" t="inlineStr">
        <is>
          <t xml:space="preserve"> </t>
        </is>
      </c>
    </row>
    <row r="107">
      <c r="A107" s="3" t="inlineStr">
        <is>
          <t>Disclosure of transactions between related parties [line items]</t>
        </is>
      </c>
      <c r="B107" s="4" t="inlineStr">
        <is>
          <t xml:space="preserve"> </t>
        </is>
      </c>
      <c r="C107" s="4" t="inlineStr">
        <is>
          <t xml:space="preserve"> </t>
        </is>
      </c>
      <c r="D107" s="4" t="inlineStr">
        <is>
          <t xml:space="preserve"> </t>
        </is>
      </c>
    </row>
    <row r="108">
      <c r="A108" s="4" t="inlineStr">
        <is>
          <t>Sales</t>
        </is>
      </c>
      <c r="B108" s="4" t="inlineStr">
        <is>
          <t xml:space="preserve"> </t>
        </is>
      </c>
      <c r="C108" s="5" t="n">
        <v>49359</v>
      </c>
      <c r="D108" s="5" t="n">
        <v>309295</v>
      </c>
    </row>
    <row r="109">
      <c r="A109" s="4" t="inlineStr">
        <is>
          <t>Dividends</t>
        </is>
      </c>
      <c r="B109" s="4" t="inlineStr">
        <is>
          <t xml:space="preserve"> </t>
        </is>
      </c>
      <c r="C109" s="5" t="n">
        <v>22867</v>
      </c>
      <c r="D109" s="4" t="inlineStr">
        <is>
          <t xml:space="preserve"> </t>
        </is>
      </c>
    </row>
    <row r="110">
      <c r="A110" s="4" t="inlineStr">
        <is>
          <t>Others</t>
        </is>
      </c>
      <c r="B110" s="4" t="inlineStr">
        <is>
          <t xml:space="preserve"> </t>
        </is>
      </c>
      <c r="C110" s="5" t="n">
        <v>1</v>
      </c>
      <c r="D110" s="5" t="n">
        <v>69</v>
      </c>
    </row>
    <row r="111">
      <c r="A111" s="4" t="inlineStr">
        <is>
          <t>POSCO Canada Ltd [member]</t>
        </is>
      </c>
      <c r="B111" s="4" t="inlineStr">
        <is>
          <t xml:space="preserve"> </t>
        </is>
      </c>
      <c r="C111" s="4" t="inlineStr">
        <is>
          <t xml:space="preserve"> </t>
        </is>
      </c>
      <c r="D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row>
    <row r="113">
      <c r="A113" s="4" t="inlineStr">
        <is>
          <t>Other sales</t>
        </is>
      </c>
      <c r="B113" s="4" t="inlineStr">
        <is>
          <t xml:space="preserve"> </t>
        </is>
      </c>
      <c r="C113" s="4" t="inlineStr">
        <is>
          <t xml:space="preserve"> </t>
        </is>
      </c>
      <c r="D113" s="5" t="n">
        <v>1372</v>
      </c>
    </row>
    <row r="114">
      <c r="A114" s="4" t="inlineStr">
        <is>
          <t>Purchase of material</t>
        </is>
      </c>
      <c r="B114" s="4" t="inlineStr">
        <is>
          <t xml:space="preserve"> </t>
        </is>
      </c>
      <c r="C114" s="5" t="n">
        <v>77225</v>
      </c>
      <c r="D114" s="5" t="n">
        <v>202523</v>
      </c>
    </row>
    <row r="115">
      <c r="A115" s="4" t="inlineStr">
        <is>
          <t>POSCO Asia Co., Ltd. [member]</t>
        </is>
      </c>
      <c r="B115" s="4" t="inlineStr">
        <is>
          <t xml:space="preserve"> </t>
        </is>
      </c>
      <c r="C115" s="4" t="inlineStr">
        <is>
          <t xml:space="preserve"> </t>
        </is>
      </c>
      <c r="D115" s="4" t="inlineStr">
        <is>
          <t xml:space="preserve"> </t>
        </is>
      </c>
    </row>
    <row r="116">
      <c r="A116" s="3" t="inlineStr">
        <is>
          <t>Disclosure of transactions between related parties [line items]</t>
        </is>
      </c>
      <c r="B116" s="4" t="inlineStr">
        <is>
          <t xml:space="preserve"> </t>
        </is>
      </c>
      <c r="C116" s="4" t="inlineStr">
        <is>
          <t xml:space="preserve"> </t>
        </is>
      </c>
      <c r="D116" s="4" t="inlineStr">
        <is>
          <t xml:space="preserve"> </t>
        </is>
      </c>
    </row>
    <row r="117">
      <c r="A117" s="4" t="inlineStr">
        <is>
          <t>Sales</t>
        </is>
      </c>
      <c r="B117" s="4" t="inlineStr">
        <is>
          <t xml:space="preserve"> </t>
        </is>
      </c>
      <c r="C117" s="4" t="inlineStr">
        <is>
          <t xml:space="preserve"> </t>
        </is>
      </c>
      <c r="D117" s="5" t="n">
        <v>19142</v>
      </c>
    </row>
    <row r="118">
      <c r="A118" s="4" t="inlineStr">
        <is>
          <t>Other sales</t>
        </is>
      </c>
      <c r="B118" s="4" t="inlineStr">
        <is>
          <t xml:space="preserve"> </t>
        </is>
      </c>
      <c r="C118" s="4" t="inlineStr">
        <is>
          <t xml:space="preserve"> </t>
        </is>
      </c>
      <c r="D118" s="5" t="n">
        <v>426</v>
      </c>
    </row>
    <row r="119">
      <c r="A119" s="4" t="inlineStr">
        <is>
          <t>Purchase of material</t>
        </is>
      </c>
      <c r="B119" s="4" t="inlineStr">
        <is>
          <t xml:space="preserve"> </t>
        </is>
      </c>
      <c r="C119" s="4" t="inlineStr">
        <is>
          <t xml:space="preserve"> </t>
        </is>
      </c>
      <c r="D119" s="5" t="n">
        <v>417</v>
      </c>
    </row>
    <row r="120">
      <c r="A120" s="4" t="inlineStr">
        <is>
          <t>Others</t>
        </is>
      </c>
      <c r="B120" s="4" t="inlineStr">
        <is>
          <t xml:space="preserve"> </t>
        </is>
      </c>
      <c r="C120" s="4" t="inlineStr">
        <is>
          <t xml:space="preserve"> </t>
        </is>
      </c>
      <c r="D120" s="5" t="n">
        <v>1648</v>
      </c>
    </row>
    <row r="121">
      <c r="A121" s="4" t="inlineStr">
        <is>
          <t>Qingdao Pohang Stainless Steel Co., Ltd. [member]</t>
        </is>
      </c>
      <c r="B121" s="4" t="inlineStr">
        <is>
          <t xml:space="preserve"> </t>
        </is>
      </c>
      <c r="C121" s="4" t="inlineStr">
        <is>
          <t xml:space="preserve"> </t>
        </is>
      </c>
      <c r="D121" s="4" t="inlineStr">
        <is>
          <t xml:space="preserve"> </t>
        </is>
      </c>
    </row>
    <row r="122">
      <c r="A122" s="3" t="inlineStr">
        <is>
          <t>Disclosure of transactions between related parties [line items]</t>
        </is>
      </c>
      <c r="B122" s="4" t="inlineStr">
        <is>
          <t xml:space="preserve"> </t>
        </is>
      </c>
      <c r="C122" s="4" t="inlineStr">
        <is>
          <t xml:space="preserve"> </t>
        </is>
      </c>
      <c r="D122" s="4" t="inlineStr">
        <is>
          <t xml:space="preserve"> </t>
        </is>
      </c>
    </row>
    <row r="123">
      <c r="A123" s="4" t="inlineStr">
        <is>
          <t>Sales</t>
        </is>
      </c>
      <c r="B123" s="4" t="inlineStr">
        <is>
          <t xml:space="preserve"> </t>
        </is>
      </c>
      <c r="C123" s="5" t="n">
        <v>32584</v>
      </c>
      <c r="D123" s="5" t="n">
        <v>188470</v>
      </c>
    </row>
    <row r="124">
      <c r="A124" s="4" t="inlineStr">
        <is>
          <t>Other sales</t>
        </is>
      </c>
      <c r="B124" s="4" t="inlineStr">
        <is>
          <t xml:space="preserve"> </t>
        </is>
      </c>
      <c r="C124" s="4" t="inlineStr">
        <is>
          <t xml:space="preserve"> </t>
        </is>
      </c>
      <c r="D124" s="5" t="n">
        <v>8</v>
      </c>
    </row>
    <row r="125">
      <c r="A125" s="4" t="inlineStr">
        <is>
          <t>Others</t>
        </is>
      </c>
      <c r="B125" s="4" t="inlineStr">
        <is>
          <t xml:space="preserve"> </t>
        </is>
      </c>
      <c r="C125" s="4" t="inlineStr">
        <is>
          <t xml:space="preserve"> </t>
        </is>
      </c>
      <c r="D125" s="5" t="n">
        <v>83</v>
      </c>
    </row>
    <row r="126">
      <c r="A126" s="4" t="inlineStr">
        <is>
          <t>POSCO JAPAN Co., Ltd. [member]</t>
        </is>
      </c>
      <c r="B126" s="4" t="inlineStr">
        <is>
          <t xml:space="preserve"> </t>
        </is>
      </c>
      <c r="C126" s="4" t="inlineStr">
        <is>
          <t xml:space="preserve"> </t>
        </is>
      </c>
      <c r="D126" s="4" t="inlineStr">
        <is>
          <t xml:space="preserve"> </t>
        </is>
      </c>
    </row>
    <row r="127">
      <c r="A127" s="3" t="inlineStr">
        <is>
          <t>Disclosure of transactions between related parties [line items]</t>
        </is>
      </c>
      <c r="B127" s="4" t="inlineStr">
        <is>
          <t xml:space="preserve"> </t>
        </is>
      </c>
      <c r="C127" s="4" t="inlineStr">
        <is>
          <t xml:space="preserve"> </t>
        </is>
      </c>
      <c r="D127" s="4" t="inlineStr">
        <is>
          <t xml:space="preserve"> </t>
        </is>
      </c>
    </row>
    <row r="128">
      <c r="A128" s="4" t="inlineStr">
        <is>
          <t>Sales</t>
        </is>
      </c>
      <c r="B128" s="4" t="inlineStr">
        <is>
          <t xml:space="preserve"> </t>
        </is>
      </c>
      <c r="C128" s="5" t="n">
        <v>28790</v>
      </c>
      <c r="D128" s="5" t="n">
        <v>1613634</v>
      </c>
    </row>
    <row r="129">
      <c r="A129" s="4" t="inlineStr">
        <is>
          <t>Other sales</t>
        </is>
      </c>
      <c r="B129" s="4" t="inlineStr">
        <is>
          <t xml:space="preserve"> </t>
        </is>
      </c>
      <c r="C129" s="4" t="inlineStr">
        <is>
          <t xml:space="preserve"> </t>
        </is>
      </c>
      <c r="D129" s="5" t="n">
        <v>1</v>
      </c>
    </row>
    <row r="130">
      <c r="A130" s="4" t="inlineStr">
        <is>
          <t>Purchase of material</t>
        </is>
      </c>
      <c r="B130" s="4" t="inlineStr">
        <is>
          <t xml:space="preserve"> </t>
        </is>
      </c>
      <c r="C130" s="5" t="n">
        <v>835</v>
      </c>
      <c r="D130" s="5" t="n">
        <v>27937</v>
      </c>
    </row>
    <row r="131">
      <c r="A131" s="4" t="inlineStr">
        <is>
          <t>Purchase of fixed assets</t>
        </is>
      </c>
      <c r="B131" s="4" t="inlineStr">
        <is>
          <t xml:space="preserve"> </t>
        </is>
      </c>
      <c r="C131" s="4" t="inlineStr">
        <is>
          <t xml:space="preserve"> </t>
        </is>
      </c>
      <c r="D131" s="5" t="n">
        <v>1726</v>
      </c>
    </row>
    <row r="132">
      <c r="A132" s="4" t="inlineStr">
        <is>
          <t>Others</t>
        </is>
      </c>
      <c r="B132" s="4" t="inlineStr">
        <is>
          <t xml:space="preserve"> </t>
        </is>
      </c>
      <c r="C132" s="5" t="n">
        <v>16</v>
      </c>
      <c r="D132" s="5" t="n">
        <v>4894</v>
      </c>
    </row>
    <row r="133">
      <c r="A133" s="4" t="inlineStr">
        <is>
          <t>POSCO-VIETNAM Co., Ltd. [member]</t>
        </is>
      </c>
      <c r="B133" s="4" t="inlineStr">
        <is>
          <t xml:space="preserve"> </t>
        </is>
      </c>
      <c r="C133" s="4" t="inlineStr">
        <is>
          <t xml:space="preserve"> </t>
        </is>
      </c>
      <c r="D133" s="4" t="inlineStr">
        <is>
          <t xml:space="preserve"> </t>
        </is>
      </c>
    </row>
    <row r="134">
      <c r="A134" s="3" t="inlineStr">
        <is>
          <t>Disclosure of transactions between related parties [line items]</t>
        </is>
      </c>
      <c r="B134" s="4" t="inlineStr">
        <is>
          <t xml:space="preserve"> </t>
        </is>
      </c>
      <c r="C134" s="4" t="inlineStr">
        <is>
          <t xml:space="preserve"> </t>
        </is>
      </c>
      <c r="D134" s="4" t="inlineStr">
        <is>
          <t xml:space="preserve"> </t>
        </is>
      </c>
    </row>
    <row r="135">
      <c r="A135" s="4" t="inlineStr">
        <is>
          <t>Sales</t>
        </is>
      </c>
      <c r="B135" s="4" t="inlineStr">
        <is>
          <t xml:space="preserve"> </t>
        </is>
      </c>
      <c r="C135" s="5" t="n">
        <v>44840</v>
      </c>
      <c r="D135" s="5" t="n">
        <v>441758</v>
      </c>
    </row>
    <row r="136">
      <c r="A136" s="4" t="inlineStr">
        <is>
          <t>Other sales</t>
        </is>
      </c>
      <c r="B136" s="4" t="inlineStr">
        <is>
          <t xml:space="preserve"> </t>
        </is>
      </c>
      <c r="C136" s="5" t="n">
        <v>513</v>
      </c>
      <c r="D136" s="5" t="n">
        <v>975</v>
      </c>
    </row>
    <row r="137">
      <c r="A137" s="4" t="inlineStr">
        <is>
          <t>Others</t>
        </is>
      </c>
      <c r="B137" s="4" t="inlineStr">
        <is>
          <t xml:space="preserve"> </t>
        </is>
      </c>
      <c r="C137" s="4" t="inlineStr">
        <is>
          <t xml:space="preserve"> </t>
        </is>
      </c>
      <c r="D137" s="5" t="n">
        <v>46</v>
      </c>
    </row>
    <row r="138">
      <c r="A138" s="4" t="inlineStr">
        <is>
          <t>POSCO MEXICO S.A. DE C.V. [member]</t>
        </is>
      </c>
      <c r="B138" s="4" t="inlineStr">
        <is>
          <t xml:space="preserve"> </t>
        </is>
      </c>
      <c r="C138" s="4" t="inlineStr">
        <is>
          <t xml:space="preserve"> </t>
        </is>
      </c>
      <c r="D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row>
    <row r="140">
      <c r="A140" s="4" t="inlineStr">
        <is>
          <t>Sales</t>
        </is>
      </c>
      <c r="B140" s="4" t="inlineStr">
        <is>
          <t xml:space="preserve"> </t>
        </is>
      </c>
      <c r="C140" s="5" t="n">
        <v>102776</v>
      </c>
      <c r="D140" s="5" t="n">
        <v>460773</v>
      </c>
    </row>
    <row r="141">
      <c r="A141" s="4" t="inlineStr">
        <is>
          <t>Other sales</t>
        </is>
      </c>
      <c r="B141" s="4" t="inlineStr">
        <is>
          <t xml:space="preserve"> </t>
        </is>
      </c>
      <c r="C141" s="5" t="n">
        <v>562</v>
      </c>
      <c r="D141" s="5" t="n">
        <v>548</v>
      </c>
    </row>
    <row r="142">
      <c r="A142" s="4" t="inlineStr">
        <is>
          <t>Others</t>
        </is>
      </c>
      <c r="B142" s="4" t="inlineStr">
        <is>
          <t xml:space="preserve"> </t>
        </is>
      </c>
      <c r="C142" s="4" t="inlineStr">
        <is>
          <t xml:space="preserve"> </t>
        </is>
      </c>
      <c r="D142" s="5" t="n">
        <v>1494</v>
      </c>
    </row>
    <row r="143">
      <c r="A143" s="4" t="inlineStr">
        <is>
          <t>POSCO Maharashtra Steel Private Limited [member]</t>
        </is>
      </c>
      <c r="B143" s="4" t="inlineStr">
        <is>
          <t xml:space="preserve"> </t>
        </is>
      </c>
      <c r="C143" s="4" t="inlineStr">
        <is>
          <t xml:space="preserve"> </t>
        </is>
      </c>
      <c r="D143" s="4" t="inlineStr">
        <is>
          <t xml:space="preserve"> </t>
        </is>
      </c>
    </row>
    <row r="144">
      <c r="A144" s="3" t="inlineStr">
        <is>
          <t>Disclosure of transactions between related parties [line items]</t>
        </is>
      </c>
      <c r="B144" s="4" t="inlineStr">
        <is>
          <t xml:space="preserve"> </t>
        </is>
      </c>
      <c r="C144" s="4" t="inlineStr">
        <is>
          <t xml:space="preserve"> </t>
        </is>
      </c>
      <c r="D144" s="4" t="inlineStr">
        <is>
          <t xml:space="preserve"> </t>
        </is>
      </c>
    </row>
    <row r="145">
      <c r="A145" s="4" t="inlineStr">
        <is>
          <t>Sales</t>
        </is>
      </c>
      <c r="B145" s="5" t="n">
        <v>692</v>
      </c>
      <c r="C145" s="5" t="n">
        <v>171806</v>
      </c>
      <c r="D145" s="5" t="n">
        <v>899675</v>
      </c>
    </row>
    <row r="146">
      <c r="A146" s="4" t="inlineStr">
        <is>
          <t>Other sales</t>
        </is>
      </c>
      <c r="B146" s="5" t="n">
        <v>353</v>
      </c>
      <c r="C146" s="5" t="n">
        <v>1130</v>
      </c>
      <c r="D146" s="5" t="n">
        <v>903</v>
      </c>
    </row>
    <row r="147">
      <c r="A147" s="4" t="inlineStr">
        <is>
          <t>Others</t>
        </is>
      </c>
      <c r="B147" s="4" t="inlineStr">
        <is>
          <t xml:space="preserve"> </t>
        </is>
      </c>
      <c r="C147" s="5" t="n">
        <v>120</v>
      </c>
      <c r="D147" s="5" t="n">
        <v>229</v>
      </c>
    </row>
    <row r="148">
      <c r="A148" s="4" t="inlineStr">
        <is>
          <t>POSCO(Suzhou) Automotive Processing Center Co., Ltd. [member]</t>
        </is>
      </c>
      <c r="B148" s="4" t="inlineStr">
        <is>
          <t xml:space="preserve"> </t>
        </is>
      </c>
      <c r="C148" s="4" t="inlineStr">
        <is>
          <t xml:space="preserve"> </t>
        </is>
      </c>
      <c r="D148" s="4" t="inlineStr">
        <is>
          <t xml:space="preserve"> </t>
        </is>
      </c>
    </row>
    <row r="149">
      <c r="A149" s="3" t="inlineStr">
        <is>
          <t>Disclosure of transactions between related parties [line items]</t>
        </is>
      </c>
      <c r="B149" s="4" t="inlineStr">
        <is>
          <t xml:space="preserve"> </t>
        </is>
      </c>
      <c r="C149" s="4" t="inlineStr">
        <is>
          <t xml:space="preserve"> </t>
        </is>
      </c>
      <c r="D149" s="4" t="inlineStr">
        <is>
          <t xml:space="preserve"> </t>
        </is>
      </c>
    </row>
    <row r="150">
      <c r="A150" s="4" t="inlineStr">
        <is>
          <t>Sales</t>
        </is>
      </c>
      <c r="B150" s="4" t="inlineStr">
        <is>
          <t xml:space="preserve"> </t>
        </is>
      </c>
      <c r="C150" s="5" t="n">
        <v>42320</v>
      </c>
      <c r="D150" s="5" t="n">
        <v>161808</v>
      </c>
    </row>
    <row r="151">
      <c r="A151" s="4" t="inlineStr">
        <is>
          <t>Others</t>
        </is>
      </c>
      <c r="B151" s="4" t="inlineStr">
        <is>
          <t xml:space="preserve"> </t>
        </is>
      </c>
      <c r="C151" s="5" t="n">
        <v>15</v>
      </c>
      <c r="D151" s="5" t="n">
        <v>2</v>
      </c>
    </row>
    <row r="152">
      <c r="A152" s="4" t="inlineStr">
        <is>
          <t>POSCO VST CO LTD [member]</t>
        </is>
      </c>
      <c r="B152" s="4" t="inlineStr">
        <is>
          <t xml:space="preserve"> </t>
        </is>
      </c>
      <c r="C152" s="4" t="inlineStr">
        <is>
          <t xml:space="preserve"> </t>
        </is>
      </c>
      <c r="D152" s="4" t="inlineStr">
        <is>
          <t xml:space="preserve"> </t>
        </is>
      </c>
    </row>
    <row r="153">
      <c r="A153" s="3" t="inlineStr">
        <is>
          <t>Disclosure of transactions between related parties [line items]</t>
        </is>
      </c>
      <c r="B153" s="4" t="inlineStr">
        <is>
          <t xml:space="preserve"> </t>
        </is>
      </c>
      <c r="C153" s="4" t="inlineStr">
        <is>
          <t xml:space="preserve"> </t>
        </is>
      </c>
      <c r="D153" s="4" t="inlineStr">
        <is>
          <t xml:space="preserve"> </t>
        </is>
      </c>
    </row>
    <row r="154">
      <c r="A154" s="4" t="inlineStr">
        <is>
          <t>Sales</t>
        </is>
      </c>
      <c r="B154" s="4" t="inlineStr">
        <is>
          <t xml:space="preserve"> </t>
        </is>
      </c>
      <c r="C154" s="5" t="n">
        <v>28475</v>
      </c>
      <c r="D154" s="5" t="n">
        <v>201517</v>
      </c>
    </row>
    <row r="155">
      <c r="A155" s="4" t="inlineStr">
        <is>
          <t>Others</t>
        </is>
      </c>
      <c r="B155" s="4" t="inlineStr">
        <is>
          <t xml:space="preserve"> </t>
        </is>
      </c>
      <c r="C155" s="4" t="inlineStr">
        <is>
          <t xml:space="preserve"> </t>
        </is>
      </c>
      <c r="D155" s="5" t="n">
        <v>20</v>
      </c>
    </row>
    <row r="156">
      <c r="A156" s="4" t="inlineStr">
        <is>
          <t>POSCO INTERNATIONAL SINGAPORE PTE LTD [member]</t>
        </is>
      </c>
      <c r="B156" s="4" t="inlineStr">
        <is>
          <t xml:space="preserve"> </t>
        </is>
      </c>
      <c r="C156" s="4" t="inlineStr">
        <is>
          <t xml:space="preserve"> </t>
        </is>
      </c>
      <c r="D156" s="4" t="inlineStr">
        <is>
          <t xml:space="preserve"> </t>
        </is>
      </c>
    </row>
    <row r="157">
      <c r="A157" s="3" t="inlineStr">
        <is>
          <t>Disclosure of transactions between related parties [line items]</t>
        </is>
      </c>
      <c r="B157" s="4" t="inlineStr">
        <is>
          <t xml:space="preserve"> </t>
        </is>
      </c>
      <c r="C157" s="4" t="inlineStr">
        <is>
          <t xml:space="preserve"> </t>
        </is>
      </c>
      <c r="D157" s="4" t="inlineStr">
        <is>
          <t xml:space="preserve"> </t>
        </is>
      </c>
    </row>
    <row r="158">
      <c r="A158" s="4" t="inlineStr">
        <is>
          <t>Other sales</t>
        </is>
      </c>
      <c r="B158" s="4" t="inlineStr">
        <is>
          <t xml:space="preserve"> </t>
        </is>
      </c>
      <c r="C158" s="5" t="n">
        <v>179</v>
      </c>
      <c r="D158" s="5" t="n">
        <v>1453</v>
      </c>
    </row>
    <row r="159">
      <c r="A159" s="4" t="inlineStr">
        <is>
          <t>Purchase of material</t>
        </is>
      </c>
      <c r="B159" s="4" t="inlineStr">
        <is>
          <t xml:space="preserve"> </t>
        </is>
      </c>
      <c r="C159" s="5" t="n">
        <v>379823</v>
      </c>
      <c r="D159" s="5" t="n">
        <v>1704193</v>
      </c>
    </row>
    <row r="160">
      <c r="A160" s="4" t="inlineStr">
        <is>
          <t>POSCO ASSAN TST STEEL INDUSTRY Inc. [member]</t>
        </is>
      </c>
      <c r="B160" s="4" t="inlineStr">
        <is>
          <t xml:space="preserve"> </t>
        </is>
      </c>
      <c r="C160" s="4" t="inlineStr">
        <is>
          <t xml:space="preserve"> </t>
        </is>
      </c>
      <c r="D160" s="4" t="inlineStr">
        <is>
          <t xml:space="preserve"> </t>
        </is>
      </c>
    </row>
    <row r="161">
      <c r="A161" s="3" t="inlineStr">
        <is>
          <t>Disclosure of transactions between related parties [line items]</t>
        </is>
      </c>
      <c r="B161" s="4" t="inlineStr">
        <is>
          <t xml:space="preserve"> </t>
        </is>
      </c>
      <c r="C161" s="4" t="inlineStr">
        <is>
          <t xml:space="preserve"> </t>
        </is>
      </c>
      <c r="D161" s="4" t="inlineStr">
        <is>
          <t xml:space="preserve"> </t>
        </is>
      </c>
    </row>
    <row r="162">
      <c r="A162" s="4" t="inlineStr">
        <is>
          <t>Sales</t>
        </is>
      </c>
      <c r="B162" s="5" t="n">
        <v>17</v>
      </c>
      <c r="C162" s="5" t="n">
        <v>47335</v>
      </c>
      <c r="D162" s="5" t="n">
        <v>278749</v>
      </c>
    </row>
    <row r="163">
      <c r="A163" s="4" t="inlineStr">
        <is>
          <t>Other sales</t>
        </is>
      </c>
      <c r="B163" s="5" t="n">
        <v>430</v>
      </c>
      <c r="C163" s="5" t="n">
        <v>537</v>
      </c>
      <c r="D163" s="5" t="n">
        <v>734</v>
      </c>
    </row>
    <row r="164">
      <c r="A164" s="4" t="inlineStr">
        <is>
          <t>Purchase of material</t>
        </is>
      </c>
      <c r="B164" s="4" t="inlineStr">
        <is>
          <t xml:space="preserve"> </t>
        </is>
      </c>
      <c r="C164" s="4" t="inlineStr">
        <is>
          <t xml:space="preserve"> </t>
        </is>
      </c>
      <c r="D164" s="5" t="n">
        <v>8</v>
      </c>
    </row>
    <row r="165">
      <c r="A165" s="4" t="inlineStr">
        <is>
          <t>Others</t>
        </is>
      </c>
      <c r="B165" s="4" t="inlineStr">
        <is>
          <t xml:space="preserve"> </t>
        </is>
      </c>
      <c r="C165" s="5" t="n">
        <v>8</v>
      </c>
      <c r="D165" s="5" t="n">
        <v>24</v>
      </c>
    </row>
    <row r="166">
      <c r="A166" s="4" t="inlineStr">
        <is>
          <t>Others [member]</t>
        </is>
      </c>
      <c r="B166" s="4" t="inlineStr">
        <is>
          <t xml:space="preserve"> </t>
        </is>
      </c>
      <c r="C166" s="4" t="inlineStr">
        <is>
          <t xml:space="preserve"> </t>
        </is>
      </c>
      <c r="D166" s="4" t="inlineStr">
        <is>
          <t xml:space="preserve"> </t>
        </is>
      </c>
    </row>
    <row r="167">
      <c r="A167" s="3" t="inlineStr">
        <is>
          <t>Disclosure of transactions between related parties [line items]</t>
        </is>
      </c>
      <c r="B167" s="4" t="inlineStr">
        <is>
          <t xml:space="preserve"> </t>
        </is>
      </c>
      <c r="C167" s="4" t="inlineStr">
        <is>
          <t xml:space="preserve"> </t>
        </is>
      </c>
      <c r="D167" s="4" t="inlineStr">
        <is>
          <t xml:space="preserve"> </t>
        </is>
      </c>
    </row>
    <row r="168">
      <c r="A168" s="4" t="inlineStr">
        <is>
          <t>Sales</t>
        </is>
      </c>
      <c r="B168" s="5" t="n">
        <v>12021</v>
      </c>
      <c r="C168" s="5" t="n">
        <v>203869</v>
      </c>
      <c r="D168" s="5" t="n">
        <v>1337458</v>
      </c>
    </row>
    <row r="169">
      <c r="A169" s="4" t="inlineStr">
        <is>
          <t>Dividends</t>
        </is>
      </c>
      <c r="B169" s="5" t="n">
        <v>6084</v>
      </c>
      <c r="C169" s="5" t="n">
        <v>2452</v>
      </c>
      <c r="D169" s="4" t="inlineStr">
        <is>
          <t xml:space="preserve"> </t>
        </is>
      </c>
    </row>
    <row r="170">
      <c r="A170" s="4" t="inlineStr">
        <is>
          <t>Other sales</t>
        </is>
      </c>
      <c r="B170" s="5" t="n">
        <v>5347</v>
      </c>
      <c r="C170" s="5" t="n">
        <v>6574</v>
      </c>
      <c r="D170" s="5" t="n">
        <v>56161</v>
      </c>
    </row>
    <row r="171">
      <c r="A171" s="4" t="inlineStr">
        <is>
          <t>Purchase of material</t>
        </is>
      </c>
      <c r="B171" s="4" t="inlineStr">
        <is>
          <t xml:space="preserve"> </t>
        </is>
      </c>
      <c r="C171" s="5" t="n">
        <v>61457</v>
      </c>
      <c r="D171" s="5" t="n">
        <v>220000</v>
      </c>
    </row>
    <row r="172">
      <c r="A172" s="4" t="inlineStr">
        <is>
          <t>Purchase of fixed assets</t>
        </is>
      </c>
      <c r="B172" s="5" t="n">
        <v>9634</v>
      </c>
      <c r="C172" s="5" t="n">
        <v>18844</v>
      </c>
      <c r="D172" s="5" t="n">
        <v>63116</v>
      </c>
    </row>
    <row r="173">
      <c r="A173" s="4" t="inlineStr">
        <is>
          <t>Outsourced processing cost</t>
        </is>
      </c>
      <c r="B173" s="4" t="inlineStr">
        <is>
          <t xml:space="preserve"> </t>
        </is>
      </c>
      <c r="C173" s="5" t="n">
        <v>53139</v>
      </c>
      <c r="D173" s="5" t="n">
        <v>276202</v>
      </c>
    </row>
    <row r="174">
      <c r="A174" s="4" t="inlineStr">
        <is>
          <t>Others</t>
        </is>
      </c>
      <c r="B174" s="5" t="n">
        <v>46596</v>
      </c>
      <c r="C174" s="5" t="n">
        <v>223222</v>
      </c>
      <c r="D174" s="5" t="n">
        <v>153677</v>
      </c>
    </row>
    <row r="175">
      <c r="A175" s="4" t="inlineStr">
        <is>
          <t>Subsidiaries [member]</t>
        </is>
      </c>
      <c r="B175" s="4" t="inlineStr">
        <is>
          <t xml:space="preserve"> </t>
        </is>
      </c>
      <c r="C175" s="4" t="inlineStr">
        <is>
          <t xml:space="preserve"> </t>
        </is>
      </c>
      <c r="D175" s="4" t="inlineStr">
        <is>
          <t xml:space="preserve"> </t>
        </is>
      </c>
    </row>
    <row r="176">
      <c r="A176" s="3" t="inlineStr">
        <is>
          <t>Disclosure of transactions between related parties [line items]</t>
        </is>
      </c>
      <c r="B176" s="4" t="inlineStr">
        <is>
          <t xml:space="preserve"> </t>
        </is>
      </c>
      <c r="C176" s="4" t="inlineStr">
        <is>
          <t xml:space="preserve"> </t>
        </is>
      </c>
      <c r="D176" s="4" t="inlineStr">
        <is>
          <t xml:space="preserve"> </t>
        </is>
      </c>
    </row>
    <row r="177">
      <c r="A177" s="4" t="inlineStr">
        <is>
          <t>Sales</t>
        </is>
      </c>
      <c r="B177" s="5" t="n">
        <v>192856</v>
      </c>
      <c r="C177" s="5" t="n">
        <v>3355083</v>
      </c>
      <c r="D177" s="5" t="n">
        <v>17497784</v>
      </c>
    </row>
    <row r="178">
      <c r="A178" s="4" t="inlineStr">
        <is>
          <t>Dividends</t>
        </is>
      </c>
      <c r="B178" s="5" t="n">
        <v>441113</v>
      </c>
      <c r="C178" s="5" t="n">
        <v>122839</v>
      </c>
      <c r="D178" s="4" t="inlineStr">
        <is>
          <t xml:space="preserve"> </t>
        </is>
      </c>
    </row>
    <row r="179">
      <c r="A179" s="4" t="inlineStr">
        <is>
          <t>Other sales</t>
        </is>
      </c>
      <c r="B179" s="5" t="n">
        <v>6665</v>
      </c>
      <c r="C179" s="5" t="n">
        <v>9781</v>
      </c>
      <c r="D179" s="5" t="n">
        <v>168990</v>
      </c>
    </row>
    <row r="180">
      <c r="A180" s="4" t="inlineStr">
        <is>
          <t>Purchase of material</t>
        </is>
      </c>
      <c r="B180" s="4" t="inlineStr">
        <is>
          <t xml:space="preserve"> </t>
        </is>
      </c>
      <c r="C180" s="5" t="n">
        <v>915202</v>
      </c>
      <c r="D180" s="5" t="n">
        <v>4309556</v>
      </c>
    </row>
    <row r="181">
      <c r="A181" s="4" t="inlineStr">
        <is>
          <t>Purchase of fixed assets</t>
        </is>
      </c>
      <c r="B181" s="5" t="n">
        <v>36816</v>
      </c>
      <c r="C181" s="5" t="n">
        <v>153545</v>
      </c>
      <c r="D181" s="5" t="n">
        <v>960353</v>
      </c>
    </row>
    <row r="182">
      <c r="A182" s="4" t="inlineStr">
        <is>
          <t>Outsourced processing cost</t>
        </is>
      </c>
      <c r="B182" s="4" t="inlineStr">
        <is>
          <t xml:space="preserve"> </t>
        </is>
      </c>
      <c r="C182" s="5" t="n">
        <v>136912</v>
      </c>
      <c r="D182" s="5" t="n">
        <v>706703</v>
      </c>
    </row>
    <row r="183">
      <c r="A183" s="4" t="inlineStr">
        <is>
          <t>Others</t>
        </is>
      </c>
      <c r="B183" s="6" t="n">
        <v>80427</v>
      </c>
      <c r="C183" s="6" t="n">
        <v>291019</v>
      </c>
      <c r="D183" s="6" t="n">
        <v>441347</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Account Balances of Significant Transactions Between the Controlling Company and Related Parties (Detail) - Posco [member] - KRW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Trade accounts and notes receivable</t>
        </is>
      </c>
      <c r="B3" s="6" t="n">
        <v>148415</v>
      </c>
      <c r="C3" s="6" t="n">
        <v>120699</v>
      </c>
    </row>
    <row r="4">
      <c r="A4" s="4" t="inlineStr">
        <is>
          <t>Other receivables</t>
        </is>
      </c>
      <c r="B4" s="5" t="n">
        <v>344070</v>
      </c>
      <c r="C4" s="5" t="n">
        <v>226609</v>
      </c>
    </row>
    <row r="5">
      <c r="A5" s="4" t="inlineStr">
        <is>
          <t>Total receivables</t>
        </is>
      </c>
      <c r="B5" s="5" t="n">
        <v>492485</v>
      </c>
      <c r="C5" s="5" t="n">
        <v>347308</v>
      </c>
    </row>
    <row r="6">
      <c r="A6" s="4" t="inlineStr">
        <is>
          <t>Accounts payable</t>
        </is>
      </c>
      <c r="B6" s="5" t="n">
        <v>15784</v>
      </c>
      <c r="C6" s="5" t="n">
        <v>19588</v>
      </c>
    </row>
    <row r="7">
      <c r="A7" s="4" t="inlineStr">
        <is>
          <t>Other payables</t>
        </is>
      </c>
      <c r="B7" s="5" t="n">
        <v>33842</v>
      </c>
      <c r="C7" s="5" t="n">
        <v>25884</v>
      </c>
    </row>
    <row r="8">
      <c r="A8" s="4" t="inlineStr">
        <is>
          <t>Total payables</t>
        </is>
      </c>
      <c r="B8" s="5" t="n">
        <v>49626</v>
      </c>
      <c r="C8" s="5" t="n">
        <v>45472</v>
      </c>
    </row>
    <row r="9">
      <c r="A9" s="4" t="inlineStr">
        <is>
          <t>SNNC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Trade accounts and notes receivable</t>
        </is>
      </c>
      <c r="B11" s="5" t="n">
        <v>334</v>
      </c>
      <c r="C11" s="5" t="n">
        <v>94</v>
      </c>
    </row>
    <row r="12">
      <c r="A12" s="4" t="inlineStr">
        <is>
          <t>Total receivables</t>
        </is>
      </c>
      <c r="B12" s="5" t="n">
        <v>334</v>
      </c>
      <c r="C12" s="5" t="n">
        <v>94</v>
      </c>
    </row>
    <row r="13">
      <c r="A13" s="4" t="inlineStr">
        <is>
          <t>Roy Hill Holdings Pty Ltd.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Trade accounts and notes receivable</t>
        </is>
      </c>
      <c r="B15" s="4" t="inlineStr">
        <is>
          <t xml:space="preserve"> </t>
        </is>
      </c>
      <c r="C15" s="5" t="n">
        <v>23400</v>
      </c>
    </row>
    <row r="16">
      <c r="A16" s="4" t="inlineStr">
        <is>
          <t>Other receivables</t>
        </is>
      </c>
      <c r="B16" s="5" t="n">
        <v>88008</v>
      </c>
      <c r="C16" s="4" t="inlineStr">
        <is>
          <t xml:space="preserve"> </t>
        </is>
      </c>
    </row>
    <row r="17">
      <c r="A17" s="4" t="inlineStr">
        <is>
          <t>Total receivables</t>
        </is>
      </c>
      <c r="B17" s="5" t="n">
        <v>88008</v>
      </c>
      <c r="C17" s="5" t="n">
        <v>23400</v>
      </c>
    </row>
    <row r="18">
      <c r="A18" s="4" t="inlineStr">
        <is>
          <t>FQM Australia Holdings Pty Ltd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Other receivables</t>
        </is>
      </c>
      <c r="B20" s="5" t="n">
        <v>218900</v>
      </c>
      <c r="C20" s="5" t="n">
        <v>202562</v>
      </c>
    </row>
    <row r="21">
      <c r="A21" s="4" t="inlineStr">
        <is>
          <t>Total receivables</t>
        </is>
      </c>
      <c r="B21" s="5" t="n">
        <v>218900</v>
      </c>
      <c r="C21" s="5" t="n">
        <v>202562</v>
      </c>
    </row>
    <row r="22">
      <c r="A22" s="4" t="inlineStr">
        <is>
          <t>Other associates and joint ventures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Trade accounts and notes receivable</t>
        </is>
      </c>
      <c r="B24" s="5" t="n">
        <v>195</v>
      </c>
      <c r="C24" s="5" t="n">
        <v>190</v>
      </c>
    </row>
    <row r="25">
      <c r="A25" s="4" t="inlineStr">
        <is>
          <t>Other receivables</t>
        </is>
      </c>
      <c r="B25" s="5" t="n">
        <v>560</v>
      </c>
      <c r="C25" s="5" t="n">
        <v>761</v>
      </c>
    </row>
    <row r="26">
      <c r="A26" s="4" t="inlineStr">
        <is>
          <t>Total receivables</t>
        </is>
      </c>
      <c r="B26" s="5" t="n">
        <v>755</v>
      </c>
      <c r="C26" s="5" t="n">
        <v>951</v>
      </c>
    </row>
    <row r="27">
      <c r="A27" s="4" t="inlineStr">
        <is>
          <t>Accounts payable</t>
        </is>
      </c>
      <c r="B27" s="4" t="inlineStr">
        <is>
          <t xml:space="preserve"> </t>
        </is>
      </c>
      <c r="C27" s="5" t="n">
        <v>74</v>
      </c>
    </row>
    <row r="28">
      <c r="A28" s="4" t="inlineStr">
        <is>
          <t>Total payables</t>
        </is>
      </c>
      <c r="B28" s="4" t="inlineStr">
        <is>
          <t xml:space="preserve"> </t>
        </is>
      </c>
      <c r="C28" s="5" t="n">
        <v>74</v>
      </c>
    </row>
    <row r="29">
      <c r="A29" s="4" t="inlineStr">
        <is>
          <t>Associates and joint ventures [memb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Trade accounts and notes receivable</t>
        </is>
      </c>
      <c r="B31" s="5" t="n">
        <v>529</v>
      </c>
      <c r="C31" s="5" t="n">
        <v>23684</v>
      </c>
    </row>
    <row r="32">
      <c r="A32" s="4" t="inlineStr">
        <is>
          <t>Other receivables</t>
        </is>
      </c>
      <c r="B32" s="5" t="n">
        <v>307468</v>
      </c>
      <c r="C32" s="5" t="n">
        <v>203323</v>
      </c>
    </row>
    <row r="33">
      <c r="A33" s="4" t="inlineStr">
        <is>
          <t>Total receivables</t>
        </is>
      </c>
      <c r="B33" s="5" t="n">
        <v>307997</v>
      </c>
      <c r="C33" s="5" t="n">
        <v>227007</v>
      </c>
    </row>
    <row r="34">
      <c r="A34" s="4" t="inlineStr">
        <is>
          <t>Accounts payable</t>
        </is>
      </c>
      <c r="B34" s="4" t="inlineStr">
        <is>
          <t xml:space="preserve"> </t>
        </is>
      </c>
      <c r="C34" s="5" t="n">
        <v>74</v>
      </c>
    </row>
    <row r="35">
      <c r="A35" s="4" t="inlineStr">
        <is>
          <t>Total payables</t>
        </is>
      </c>
      <c r="B35" s="4" t="inlineStr">
        <is>
          <t xml:space="preserve"> </t>
        </is>
      </c>
      <c r="C35" s="5" t="n">
        <v>74</v>
      </c>
    </row>
    <row r="36">
      <c r="A36" s="4" t="inlineStr">
        <is>
          <t>POSCO [member]</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Trade accounts and notes receivable</t>
        </is>
      </c>
      <c r="B38" s="5" t="n">
        <v>110913</v>
      </c>
      <c r="C38" s="5" t="n">
        <v>75343</v>
      </c>
    </row>
    <row r="39">
      <c r="A39" s="4" t="inlineStr">
        <is>
          <t>Other receivables</t>
        </is>
      </c>
      <c r="B39" s="5" t="n">
        <v>19666</v>
      </c>
      <c r="C39" s="5" t="n">
        <v>6600</v>
      </c>
    </row>
    <row r="40">
      <c r="A40" s="4" t="inlineStr">
        <is>
          <t>Total receivables</t>
        </is>
      </c>
      <c r="B40" s="5" t="n">
        <v>130579</v>
      </c>
      <c r="C40" s="5" t="n">
        <v>81943</v>
      </c>
    </row>
    <row r="41">
      <c r="A41" s="4" t="inlineStr">
        <is>
          <t>Accounts payable</t>
        </is>
      </c>
      <c r="B41" s="5" t="n">
        <v>3937</v>
      </c>
      <c r="C41" s="5" t="n">
        <v>5678</v>
      </c>
    </row>
    <row r="42">
      <c r="A42" s="4" t="inlineStr">
        <is>
          <t>Other payables</t>
        </is>
      </c>
      <c r="B42" s="5" t="n">
        <v>32901</v>
      </c>
      <c r="C42" s="5" t="n">
        <v>14663</v>
      </c>
    </row>
    <row r="43">
      <c r="A43" s="4" t="inlineStr">
        <is>
          <t>Total payables</t>
        </is>
      </c>
      <c r="B43" s="5" t="n">
        <v>36838</v>
      </c>
      <c r="C43" s="5" t="n">
        <v>20341</v>
      </c>
    </row>
    <row r="44">
      <c r="A44" s="4" t="inlineStr">
        <is>
          <t>POSCO Eco &amp; Challenge Co., Ltd. (formerly, POSCO ENGINEERING &amp; CONSTRUCTION CO.,LTD.) [member]</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Trade accounts and notes receivable</t>
        </is>
      </c>
      <c r="B46" s="5" t="n">
        <v>9262</v>
      </c>
      <c r="C46" s="5" t="n">
        <v>3808</v>
      </c>
    </row>
    <row r="47">
      <c r="A47" s="4" t="inlineStr">
        <is>
          <t>Other receivables</t>
        </is>
      </c>
      <c r="B47" s="5" t="n">
        <v>1714</v>
      </c>
      <c r="C47" s="5" t="n">
        <v>660</v>
      </c>
    </row>
    <row r="48">
      <c r="A48" s="4" t="inlineStr">
        <is>
          <t>Total receivables</t>
        </is>
      </c>
      <c r="B48" s="5" t="n">
        <v>10976</v>
      </c>
      <c r="C48" s="5" t="n">
        <v>4468</v>
      </c>
    </row>
    <row r="49">
      <c r="A49" s="4" t="inlineStr">
        <is>
          <t>Other payables</t>
        </is>
      </c>
      <c r="B49" s="5" t="n">
        <v>170</v>
      </c>
      <c r="C49" s="4" t="inlineStr">
        <is>
          <t xml:space="preserve"> </t>
        </is>
      </c>
    </row>
    <row r="50">
      <c r="A50" s="4" t="inlineStr">
        <is>
          <t>Total payables</t>
        </is>
      </c>
      <c r="B50" s="5" t="n">
        <v>170</v>
      </c>
      <c r="C50" s="4" t="inlineStr">
        <is>
          <t xml:space="preserve"> </t>
        </is>
      </c>
    </row>
    <row r="51">
      <c r="A51" s="4" t="inlineStr">
        <is>
          <t>POSCO STEELEON Co., Ltd [member]</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Trade accounts and notes receivable</t>
        </is>
      </c>
      <c r="B53" s="5" t="n">
        <v>1063</v>
      </c>
      <c r="C53" s="5" t="n">
        <v>818</v>
      </c>
    </row>
    <row r="54">
      <c r="A54" s="4" t="inlineStr">
        <is>
          <t>Total receivables</t>
        </is>
      </c>
      <c r="B54" s="5" t="n">
        <v>1063</v>
      </c>
      <c r="C54" s="5" t="n">
        <v>818</v>
      </c>
    </row>
    <row r="55">
      <c r="A55" s="4" t="inlineStr">
        <is>
          <t>POSCO DX (formerly, POSCO ICT) [member]</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Trade accounts and notes receivable</t>
        </is>
      </c>
      <c r="B57" s="5" t="n">
        <v>1574</v>
      </c>
      <c r="C57" s="5" t="n">
        <v>687</v>
      </c>
    </row>
    <row r="58">
      <c r="A58" s="4" t="inlineStr">
        <is>
          <t>Total receivables</t>
        </is>
      </c>
      <c r="B58" s="5" t="n">
        <v>1574</v>
      </c>
      <c r="C58" s="5" t="n">
        <v>687</v>
      </c>
    </row>
    <row r="59">
      <c r="A59" s="4" t="inlineStr">
        <is>
          <t>Accounts payable</t>
        </is>
      </c>
      <c r="B59" s="5" t="n">
        <v>1434</v>
      </c>
      <c r="C59" s="5" t="n">
        <v>859</v>
      </c>
    </row>
    <row r="60">
      <c r="A60" s="4" t="inlineStr">
        <is>
          <t>Other payables</t>
        </is>
      </c>
      <c r="B60" s="5" t="n">
        <v>423</v>
      </c>
      <c r="C60" s="5" t="n">
        <v>705</v>
      </c>
    </row>
    <row r="61">
      <c r="A61" s="4" t="inlineStr">
        <is>
          <t>Total payables</t>
        </is>
      </c>
      <c r="B61" s="5" t="n">
        <v>1857</v>
      </c>
      <c r="C61" s="5" t="n">
        <v>1564</v>
      </c>
    </row>
    <row r="62">
      <c r="A62" s="4" t="inlineStr">
        <is>
          <t>POSCO FUTURE M CO., LTD. (formerly, POSCO CHEMICAL CO., LTD) [member]</t>
        </is>
      </c>
      <c r="B62" s="4" t="inlineStr">
        <is>
          <t xml:space="preserve"> </t>
        </is>
      </c>
      <c r="C62" s="4" t="inlineStr">
        <is>
          <t xml:space="preserve"> </t>
        </is>
      </c>
    </row>
    <row r="63">
      <c r="A63" s="3" t="inlineStr">
        <is>
          <t>Disclosure of transactions between related parties [line items]</t>
        </is>
      </c>
      <c r="B63" s="4" t="inlineStr">
        <is>
          <t xml:space="preserve"> </t>
        </is>
      </c>
      <c r="C63" s="4" t="inlineStr">
        <is>
          <t xml:space="preserve"> </t>
        </is>
      </c>
    </row>
    <row r="64">
      <c r="A64" s="4" t="inlineStr">
        <is>
          <t>Trade accounts and notes receivable</t>
        </is>
      </c>
      <c r="B64" s="5" t="n">
        <v>14299</v>
      </c>
      <c r="C64" s="5" t="n">
        <v>8550</v>
      </c>
    </row>
    <row r="65">
      <c r="A65" s="4" t="inlineStr">
        <is>
          <t>Other receivables</t>
        </is>
      </c>
      <c r="B65" s="5" t="n">
        <v>463</v>
      </c>
      <c r="C65" s="4" t="inlineStr">
        <is>
          <t xml:space="preserve"> </t>
        </is>
      </c>
    </row>
    <row r="66">
      <c r="A66" s="4" t="inlineStr">
        <is>
          <t>Total receivables</t>
        </is>
      </c>
      <c r="B66" s="5" t="n">
        <v>14762</v>
      </c>
      <c r="C66" s="5" t="n">
        <v>8550</v>
      </c>
    </row>
    <row r="67">
      <c r="A67" s="4" t="inlineStr">
        <is>
          <t>Other payables</t>
        </is>
      </c>
      <c r="B67" s="5" t="n">
        <v>31</v>
      </c>
      <c r="C67" s="5" t="n">
        <v>5086</v>
      </c>
    </row>
    <row r="68">
      <c r="A68" s="4" t="inlineStr">
        <is>
          <t>Total payables</t>
        </is>
      </c>
      <c r="B68" s="5" t="n">
        <v>31</v>
      </c>
      <c r="C68" s="5" t="n">
        <v>5086</v>
      </c>
    </row>
    <row r="69">
      <c r="A69" s="4" t="inlineStr">
        <is>
          <t>eNtoB Corporation [member]</t>
        </is>
      </c>
      <c r="B69" s="4" t="inlineStr">
        <is>
          <t xml:space="preserve"> </t>
        </is>
      </c>
      <c r="C69" s="4" t="inlineStr">
        <is>
          <t xml:space="preserve"> </t>
        </is>
      </c>
    </row>
    <row r="70">
      <c r="A70" s="3" t="inlineStr">
        <is>
          <t>Disclosure of transactions between related parties [line items]</t>
        </is>
      </c>
      <c r="B70" s="4" t="inlineStr">
        <is>
          <t xml:space="preserve"> </t>
        </is>
      </c>
      <c r="C70" s="4" t="inlineStr">
        <is>
          <t xml:space="preserve"> </t>
        </is>
      </c>
    </row>
    <row r="71">
      <c r="A71" s="4" t="inlineStr">
        <is>
          <t>Accounts payable</t>
        </is>
      </c>
      <c r="B71" s="5" t="n">
        <v>1391</v>
      </c>
      <c r="C71" s="4" t="inlineStr">
        <is>
          <t xml:space="preserve"> </t>
        </is>
      </c>
    </row>
    <row r="72">
      <c r="A72" s="4" t="inlineStr">
        <is>
          <t>Other payables</t>
        </is>
      </c>
      <c r="B72" s="5" t="n">
        <v>3</v>
      </c>
      <c r="C72" s="4" t="inlineStr">
        <is>
          <t xml:space="preserve"> </t>
        </is>
      </c>
    </row>
    <row r="73">
      <c r="A73" s="4" t="inlineStr">
        <is>
          <t>Total payables</t>
        </is>
      </c>
      <c r="B73" s="5" t="n">
        <v>1394</v>
      </c>
      <c r="C73" s="4" t="inlineStr">
        <is>
          <t xml:space="preserve"> </t>
        </is>
      </c>
    </row>
    <row r="74">
      <c r="A74" s="4" t="inlineStr">
        <is>
          <t>POSCO ENERGY CO., LTD. [member]</t>
        </is>
      </c>
      <c r="B74" s="4" t="inlineStr">
        <is>
          <t xml:space="preserve"> </t>
        </is>
      </c>
      <c r="C74" s="4" t="inlineStr">
        <is>
          <t xml:space="preserve"> </t>
        </is>
      </c>
    </row>
    <row r="75">
      <c r="A75" s="3" t="inlineStr">
        <is>
          <t>Disclosure of transactions between related parties [line items]</t>
        </is>
      </c>
      <c r="B75" s="4" t="inlineStr">
        <is>
          <t xml:space="preserve"> </t>
        </is>
      </c>
      <c r="C75" s="4" t="inlineStr">
        <is>
          <t xml:space="preserve"> </t>
        </is>
      </c>
    </row>
    <row r="76">
      <c r="A76" s="4" t="inlineStr">
        <is>
          <t>Trade accounts and notes receivable</t>
        </is>
      </c>
      <c r="B76" s="4" t="inlineStr">
        <is>
          <t xml:space="preserve"> </t>
        </is>
      </c>
      <c r="C76" s="5" t="n">
        <v>3400</v>
      </c>
    </row>
    <row r="77">
      <c r="A77" s="4" t="inlineStr">
        <is>
          <t>Other receivables</t>
        </is>
      </c>
      <c r="B77" s="4" t="inlineStr">
        <is>
          <t xml:space="preserve"> </t>
        </is>
      </c>
      <c r="C77" s="5" t="n">
        <v>462</v>
      </c>
    </row>
    <row r="78">
      <c r="A78" s="4" t="inlineStr">
        <is>
          <t>Total receivables</t>
        </is>
      </c>
      <c r="B78" s="4" t="inlineStr">
        <is>
          <t xml:space="preserve"> </t>
        </is>
      </c>
      <c r="C78" s="5" t="n">
        <v>3862</v>
      </c>
    </row>
    <row r="79">
      <c r="A79" s="4" t="inlineStr">
        <is>
          <t>Other payables</t>
        </is>
      </c>
      <c r="B79" s="4" t="inlineStr">
        <is>
          <t xml:space="preserve"> </t>
        </is>
      </c>
      <c r="C79" s="5" t="n">
        <v>1593</v>
      </c>
    </row>
    <row r="80">
      <c r="A80" s="4" t="inlineStr">
        <is>
          <t>Total payables</t>
        </is>
      </c>
      <c r="B80" s="4" t="inlineStr">
        <is>
          <t xml:space="preserve"> </t>
        </is>
      </c>
      <c r="C80" s="5" t="n">
        <v>1593</v>
      </c>
    </row>
    <row r="81">
      <c r="A81" s="4" t="inlineStr">
        <is>
          <t>POSCO Mobility Solution Corporation [Member]</t>
        </is>
      </c>
      <c r="B81" s="4" t="inlineStr">
        <is>
          <t xml:space="preserve"> </t>
        </is>
      </c>
      <c r="C81" s="4" t="inlineStr">
        <is>
          <t xml:space="preserve"> </t>
        </is>
      </c>
    </row>
    <row r="82">
      <c r="A82" s="3" t="inlineStr">
        <is>
          <t>Disclosure of transactions between related parties [line items]</t>
        </is>
      </c>
      <c r="B82" s="4" t="inlineStr">
        <is>
          <t xml:space="preserve"> </t>
        </is>
      </c>
      <c r="C82" s="4" t="inlineStr">
        <is>
          <t xml:space="preserve"> </t>
        </is>
      </c>
    </row>
    <row r="83">
      <c r="A83" s="4" t="inlineStr">
        <is>
          <t>Trade accounts and notes receivable</t>
        </is>
      </c>
      <c r="B83" s="5" t="n">
        <v>981</v>
      </c>
      <c r="C83" s="5" t="n">
        <v>489</v>
      </c>
    </row>
    <row r="84">
      <c r="A84" s="4" t="inlineStr">
        <is>
          <t>Total receivables</t>
        </is>
      </c>
      <c r="B84" s="5" t="n">
        <v>981</v>
      </c>
      <c r="C84" s="5" t="n">
        <v>489</v>
      </c>
    </row>
    <row r="85">
      <c r="A85" s="4" t="inlineStr">
        <is>
          <t>POSCO INTERNATIONAL CORPORATION [Member]</t>
        </is>
      </c>
      <c r="B85" s="4" t="inlineStr">
        <is>
          <t xml:space="preserve"> </t>
        </is>
      </c>
      <c r="C85" s="4" t="inlineStr">
        <is>
          <t xml:space="preserve"> </t>
        </is>
      </c>
    </row>
    <row r="86">
      <c r="A86" s="3" t="inlineStr">
        <is>
          <t>Disclosure of transactions between related parties [line items]</t>
        </is>
      </c>
      <c r="B86" s="4" t="inlineStr">
        <is>
          <t xml:space="preserve"> </t>
        </is>
      </c>
      <c r="C86" s="4" t="inlineStr">
        <is>
          <t xml:space="preserve"> </t>
        </is>
      </c>
    </row>
    <row r="87">
      <c r="A87" s="4" t="inlineStr">
        <is>
          <t>Trade accounts and notes receivable</t>
        </is>
      </c>
      <c r="B87" s="5" t="n">
        <v>6449</v>
      </c>
      <c r="C87" s="5" t="n">
        <v>2002</v>
      </c>
    </row>
    <row r="88">
      <c r="A88" s="4" t="inlineStr">
        <is>
          <t>Other receivables</t>
        </is>
      </c>
      <c r="B88" s="5" t="n">
        <v>25</v>
      </c>
      <c r="C88" s="4" t="inlineStr">
        <is>
          <t xml:space="preserve"> </t>
        </is>
      </c>
    </row>
    <row r="89">
      <c r="A89" s="4" t="inlineStr">
        <is>
          <t>Total receivables</t>
        </is>
      </c>
      <c r="B89" s="5" t="n">
        <v>6474</v>
      </c>
      <c r="C89" s="5" t="n">
        <v>2002</v>
      </c>
    </row>
    <row r="90">
      <c r="A90" s="4" t="inlineStr">
        <is>
          <t>Other payables</t>
        </is>
      </c>
      <c r="B90" s="5" t="n">
        <v>163</v>
      </c>
      <c r="C90" s="5" t="n">
        <v>502</v>
      </c>
    </row>
    <row r="91">
      <c r="A91" s="4" t="inlineStr">
        <is>
          <t>Total payables</t>
        </is>
      </c>
      <c r="B91" s="5" t="n">
        <v>163</v>
      </c>
      <c r="C91" s="5" t="n">
        <v>502</v>
      </c>
    </row>
    <row r="92">
      <c r="A92" s="4" t="inlineStr">
        <is>
          <t>Qingdao Pohang Stainless Steel Co., Ltd. [member]</t>
        </is>
      </c>
      <c r="B92" s="4" t="inlineStr">
        <is>
          <t xml:space="preserve"> </t>
        </is>
      </c>
      <c r="C92" s="4" t="inlineStr">
        <is>
          <t xml:space="preserve"> </t>
        </is>
      </c>
    </row>
    <row r="93">
      <c r="A93" s="3" t="inlineStr">
        <is>
          <t>Disclosure of transactions between related parties [line items]</t>
        </is>
      </c>
      <c r="B93" s="4" t="inlineStr">
        <is>
          <t xml:space="preserve"> </t>
        </is>
      </c>
      <c r="C93" s="4" t="inlineStr">
        <is>
          <t xml:space="preserve"> </t>
        </is>
      </c>
    </row>
    <row r="94">
      <c r="A94" s="4" t="inlineStr">
        <is>
          <t>Accounts payable</t>
        </is>
      </c>
      <c r="B94" s="4" t="inlineStr">
        <is>
          <t xml:space="preserve"> </t>
        </is>
      </c>
      <c r="C94" s="5" t="n">
        <v>122</v>
      </c>
    </row>
    <row r="95">
      <c r="A95" s="4" t="inlineStr">
        <is>
          <t>Total payables</t>
        </is>
      </c>
      <c r="B95" s="4" t="inlineStr">
        <is>
          <t xml:space="preserve"> </t>
        </is>
      </c>
      <c r="C95" s="5" t="n">
        <v>122</v>
      </c>
    </row>
    <row r="96">
      <c r="A96" s="4" t="inlineStr">
        <is>
          <t>POSCO Maharashtra Steel Private Limited [member]</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Other receivables</t>
        </is>
      </c>
      <c r="B98" s="4" t="inlineStr">
        <is>
          <t xml:space="preserve"> </t>
        </is>
      </c>
      <c r="C98" s="5" t="n">
        <v>466</v>
      </c>
    </row>
    <row r="99">
      <c r="A99" s="4" t="inlineStr">
        <is>
          <t>Total receivables</t>
        </is>
      </c>
      <c r="B99" s="4" t="inlineStr">
        <is>
          <t xml:space="preserve"> </t>
        </is>
      </c>
      <c r="C99" s="5" t="n">
        <v>466</v>
      </c>
    </row>
    <row r="100">
      <c r="A100" s="4" t="inlineStr">
        <is>
          <t>Accounts payable</t>
        </is>
      </c>
      <c r="B100" s="4" t="inlineStr">
        <is>
          <t xml:space="preserve"> </t>
        </is>
      </c>
      <c r="C100" s="5" t="n">
        <v>486</v>
      </c>
    </row>
    <row r="101">
      <c r="A101" s="4" t="inlineStr">
        <is>
          <t>Total payables</t>
        </is>
      </c>
      <c r="B101" s="4" t="inlineStr">
        <is>
          <t xml:space="preserve"> </t>
        </is>
      </c>
      <c r="C101" s="5" t="n">
        <v>486</v>
      </c>
    </row>
    <row r="102">
      <c r="A102" s="4" t="inlineStr">
        <is>
          <t>POSCO ASSAN TST STEEL INDUSTRY Inc. [member]</t>
        </is>
      </c>
      <c r="B102" s="4" t="inlineStr">
        <is>
          <t xml:space="preserve"> </t>
        </is>
      </c>
      <c r="C102" s="4" t="inlineStr">
        <is>
          <t xml:space="preserve"> </t>
        </is>
      </c>
    </row>
    <row r="103">
      <c r="A103" s="3" t="inlineStr">
        <is>
          <t>Disclosure of transactions between related parties [line items]</t>
        </is>
      </c>
      <c r="B103" s="4" t="inlineStr">
        <is>
          <t xml:space="preserve"> </t>
        </is>
      </c>
      <c r="C103" s="4" t="inlineStr">
        <is>
          <t xml:space="preserve"> </t>
        </is>
      </c>
    </row>
    <row r="104">
      <c r="A104" s="4" t="inlineStr">
        <is>
          <t>Other receivables</t>
        </is>
      </c>
      <c r="B104" s="4" t="inlineStr">
        <is>
          <t xml:space="preserve"> </t>
        </is>
      </c>
      <c r="C104" s="5" t="n">
        <v>513</v>
      </c>
    </row>
    <row r="105">
      <c r="A105" s="4" t="inlineStr">
        <is>
          <t>Total receivables</t>
        </is>
      </c>
      <c r="B105" s="4" t="inlineStr">
        <is>
          <t xml:space="preserve"> </t>
        </is>
      </c>
      <c r="C105" s="5" t="n">
        <v>513</v>
      </c>
    </row>
    <row r="106">
      <c r="A106" s="4" t="inlineStr">
        <is>
          <t>Accounts payable</t>
        </is>
      </c>
      <c r="B106" s="4" t="inlineStr">
        <is>
          <t xml:space="preserve"> </t>
        </is>
      </c>
      <c r="C106" s="5" t="n">
        <v>104</v>
      </c>
    </row>
    <row r="107">
      <c r="A107" s="4" t="inlineStr">
        <is>
          <t>Total payables</t>
        </is>
      </c>
      <c r="B107" s="4" t="inlineStr">
        <is>
          <t xml:space="preserve"> </t>
        </is>
      </c>
      <c r="C107" s="5" t="n">
        <v>104</v>
      </c>
    </row>
    <row r="108">
      <c r="A108" s="4" t="inlineStr">
        <is>
          <t>PT. KRAKATAU POSCO [member]</t>
        </is>
      </c>
      <c r="B108" s="4" t="inlineStr">
        <is>
          <t xml:space="preserve"> </t>
        </is>
      </c>
      <c r="C108" s="4" t="inlineStr">
        <is>
          <t xml:space="preserve"> </t>
        </is>
      </c>
    </row>
    <row r="109">
      <c r="A109" s="3" t="inlineStr">
        <is>
          <t>Disclosure of transactions between related parties [line items]</t>
        </is>
      </c>
      <c r="B109" s="4" t="inlineStr">
        <is>
          <t xml:space="preserve"> </t>
        </is>
      </c>
      <c r="C109" s="4" t="inlineStr">
        <is>
          <t xml:space="preserve"> </t>
        </is>
      </c>
    </row>
    <row r="110">
      <c r="A110" s="4" t="inlineStr">
        <is>
          <t>Other receivables</t>
        </is>
      </c>
      <c r="B110" s="5" t="n">
        <v>3582</v>
      </c>
      <c r="C110" s="5" t="n">
        <v>8967</v>
      </c>
    </row>
    <row r="111">
      <c r="A111" s="4" t="inlineStr">
        <is>
          <t>Total receivables</t>
        </is>
      </c>
      <c r="B111" s="5" t="n">
        <v>3582</v>
      </c>
      <c r="C111" s="5" t="n">
        <v>8967</v>
      </c>
    </row>
    <row r="112">
      <c r="A112" s="4" t="inlineStr">
        <is>
          <t>Accounts payable</t>
        </is>
      </c>
      <c r="B112" s="4" t="inlineStr">
        <is>
          <t xml:space="preserve"> </t>
        </is>
      </c>
      <c r="C112" s="5" t="n">
        <v>391</v>
      </c>
    </row>
    <row r="113">
      <c r="A113" s="4" t="inlineStr">
        <is>
          <t>Total payables</t>
        </is>
      </c>
      <c r="B113" s="4" t="inlineStr">
        <is>
          <t xml:space="preserve"> </t>
        </is>
      </c>
      <c r="C113" s="5" t="n">
        <v>391</v>
      </c>
    </row>
    <row r="114">
      <c r="A114" s="4" t="inlineStr">
        <is>
          <t>Others [member]</t>
        </is>
      </c>
      <c r="B114" s="4" t="inlineStr">
        <is>
          <t xml:space="preserve"> </t>
        </is>
      </c>
      <c r="C114" s="4" t="inlineStr">
        <is>
          <t xml:space="preserve"> </t>
        </is>
      </c>
    </row>
    <row r="115">
      <c r="A115" s="3" t="inlineStr">
        <is>
          <t>Disclosure of transactions between related parties [line items]</t>
        </is>
      </c>
      <c r="B115" s="4" t="inlineStr">
        <is>
          <t xml:space="preserve"> </t>
        </is>
      </c>
      <c r="C115" s="4" t="inlineStr">
        <is>
          <t xml:space="preserve"> </t>
        </is>
      </c>
    </row>
    <row r="116">
      <c r="A116" s="4" t="inlineStr">
        <is>
          <t>Trade accounts and notes receivable</t>
        </is>
      </c>
      <c r="B116" s="5" t="n">
        <v>3345</v>
      </c>
      <c r="C116" s="5" t="n">
        <v>1918</v>
      </c>
    </row>
    <row r="117">
      <c r="A117" s="4" t="inlineStr">
        <is>
          <t>Other receivables</t>
        </is>
      </c>
      <c r="B117" s="5" t="n">
        <v>11152</v>
      </c>
      <c r="C117" s="5" t="n">
        <v>5618</v>
      </c>
    </row>
    <row r="118">
      <c r="A118" s="4" t="inlineStr">
        <is>
          <t>Total receivables</t>
        </is>
      </c>
      <c r="B118" s="5" t="n">
        <v>14497</v>
      </c>
      <c r="C118" s="5" t="n">
        <v>7536</v>
      </c>
    </row>
    <row r="119">
      <c r="A119" s="4" t="inlineStr">
        <is>
          <t>Accounts payable</t>
        </is>
      </c>
      <c r="B119" s="5" t="n">
        <v>9022</v>
      </c>
      <c r="C119" s="5" t="n">
        <v>11874</v>
      </c>
    </row>
    <row r="120">
      <c r="A120" s="4" t="inlineStr">
        <is>
          <t>Other payables</t>
        </is>
      </c>
      <c r="B120" s="5" t="n">
        <v>151</v>
      </c>
      <c r="C120" s="5" t="n">
        <v>3335</v>
      </c>
    </row>
    <row r="121">
      <c r="A121" s="4" t="inlineStr">
        <is>
          <t>Total payables</t>
        </is>
      </c>
      <c r="B121" s="5" t="n">
        <v>9173</v>
      </c>
      <c r="C121" s="5" t="n">
        <v>15209</v>
      </c>
    </row>
    <row r="122">
      <c r="A122" s="4" t="inlineStr">
        <is>
          <t>Subsidiaries [member]</t>
        </is>
      </c>
      <c r="B122" s="4" t="inlineStr">
        <is>
          <t xml:space="preserve"> </t>
        </is>
      </c>
      <c r="C122" s="4" t="inlineStr">
        <is>
          <t xml:space="preserve"> </t>
        </is>
      </c>
    </row>
    <row r="123">
      <c r="A123" s="3" t="inlineStr">
        <is>
          <t>Disclosure of transactions between related parties [line items]</t>
        </is>
      </c>
      <c r="B123" s="4" t="inlineStr">
        <is>
          <t xml:space="preserve"> </t>
        </is>
      </c>
      <c r="C123" s="4" t="inlineStr">
        <is>
          <t xml:space="preserve"> </t>
        </is>
      </c>
    </row>
    <row r="124">
      <c r="A124" s="4" t="inlineStr">
        <is>
          <t>Trade accounts and notes receivable</t>
        </is>
      </c>
      <c r="B124" s="5" t="n">
        <v>147886</v>
      </c>
      <c r="C124" s="5" t="n">
        <v>97015</v>
      </c>
    </row>
    <row r="125">
      <c r="A125" s="4" t="inlineStr">
        <is>
          <t>Other receivables</t>
        </is>
      </c>
      <c r="B125" s="5" t="n">
        <v>36602</v>
      </c>
      <c r="C125" s="5" t="n">
        <v>23286</v>
      </c>
    </row>
    <row r="126">
      <c r="A126" s="4" t="inlineStr">
        <is>
          <t>Total receivables</t>
        </is>
      </c>
      <c r="B126" s="5" t="n">
        <v>184488</v>
      </c>
      <c r="C126" s="5" t="n">
        <v>120301</v>
      </c>
    </row>
    <row r="127">
      <c r="A127" s="4" t="inlineStr">
        <is>
          <t>Accounts payable</t>
        </is>
      </c>
      <c r="B127" s="5" t="n">
        <v>15784</v>
      </c>
      <c r="C127" s="5" t="n">
        <v>19514</v>
      </c>
    </row>
    <row r="128">
      <c r="A128" s="4" t="inlineStr">
        <is>
          <t>Other payables</t>
        </is>
      </c>
      <c r="B128" s="5" t="n">
        <v>33842</v>
      </c>
      <c r="C128" s="5" t="n">
        <v>25884</v>
      </c>
    </row>
    <row r="129">
      <c r="A129" s="4" t="inlineStr">
        <is>
          <t>Total payables</t>
        </is>
      </c>
      <c r="B129" s="6" t="n">
        <v>49626</v>
      </c>
      <c r="C129" s="6" t="n">
        <v>4539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Related Account Balances of Significant Transactions Between the Controlling Company and Related Parties (Parenthetical)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Loans to related parties during the year</t>
        </is>
      </c>
      <c r="B4" s="6" t="n">
        <v>1238668</v>
      </c>
      <c r="C4" s="6" t="n">
        <v>1087409</v>
      </c>
      <c r="D4" s="6" t="n">
        <v>526643</v>
      </c>
      <c r="E4" s="4" t="inlineStr">
        <is>
          <t xml:space="preserve"> </t>
        </is>
      </c>
    </row>
    <row r="5">
      <c r="A5" s="4" t="inlineStr">
        <is>
          <t>Loans recorded as allowance for doubtful accounts</t>
        </is>
      </c>
      <c r="B5" s="5" t="n">
        <v>952719</v>
      </c>
      <c r="C5" s="5" t="n">
        <v>730513</v>
      </c>
      <c r="D5" s="6" t="n">
        <v>717365</v>
      </c>
      <c r="E5" s="6" t="n">
        <v>753693</v>
      </c>
    </row>
    <row r="6">
      <c r="A6" s="4" t="inlineStr">
        <is>
          <t>Loans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Loans recorded as allowance for doubtful accounts</t>
        </is>
      </c>
      <c r="B8" s="5" t="n">
        <v>417725</v>
      </c>
      <c r="C8" s="5" t="n">
        <v>165051</v>
      </c>
      <c r="D8" s="4" t="inlineStr">
        <is>
          <t xml:space="preserve"> </t>
        </is>
      </c>
      <c r="E8" s="4" t="inlineStr">
        <is>
          <t xml:space="preserve"> </t>
        </is>
      </c>
    </row>
    <row r="9">
      <c r="A9" s="4" t="inlineStr">
        <is>
          <t>Posco [member] | Loans [member] | FQM Australia Holdings Pty Ltd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Loans to related parties during the year</t>
        </is>
      </c>
      <c r="B11" s="5" t="n">
        <v>6448</v>
      </c>
      <c r="C11" s="6" t="n">
        <v>12166</v>
      </c>
      <c r="D11" s="4" t="inlineStr">
        <is>
          <t xml:space="preserve"> </t>
        </is>
      </c>
      <c r="E11" s="4" t="inlineStr">
        <is>
          <t xml:space="preserve"> </t>
        </is>
      </c>
    </row>
    <row r="12">
      <c r="A12" s="4" t="inlineStr">
        <is>
          <t>Loans recorded as allowance for doubtful accounts</t>
        </is>
      </c>
      <c r="B12" s="6" t="n">
        <v>2189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Between the Company, Excluding the Controlling Company, and Related Companies (Detail) - Company, excluding the controlling company [member] - KRW (₩) ₩ in Millions</t>
        </is>
      </c>
      <c r="B1" s="2" t="inlineStr">
        <is>
          <t>12 Months Ended</t>
        </is>
      </c>
    </row>
    <row r="2">
      <c r="B2" s="2" t="inlineStr">
        <is>
          <t>Dec. 31, 2023</t>
        </is>
      </c>
      <c r="C2" s="2" t="inlineStr">
        <is>
          <t>Dec. 31, 2022</t>
        </is>
      </c>
      <c r="D2" s="2" t="inlineStr">
        <is>
          <t>Dec. 31, 2021</t>
        </is>
      </c>
    </row>
    <row r="3">
      <c r="A3" s="4" t="inlineStr">
        <is>
          <t>New Songdo International City Development, LLC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es</t>
        </is>
      </c>
      <c r="B5" s="6" t="n">
        <v>208536</v>
      </c>
      <c r="C5" s="6" t="n">
        <v>270465</v>
      </c>
      <c r="D5" s="6" t="n">
        <v>286731</v>
      </c>
    </row>
    <row r="6">
      <c r="A6" s="4" t="inlineStr">
        <is>
          <t>Other sales</t>
        </is>
      </c>
      <c r="B6" s="5" t="n">
        <v>1484</v>
      </c>
      <c r="C6" s="4" t="inlineStr">
        <is>
          <t xml:space="preserve"> </t>
        </is>
      </c>
      <c r="D6" s="5" t="n">
        <v>266</v>
      </c>
    </row>
    <row r="7">
      <c r="A7" s="4" t="inlineStr">
        <is>
          <t>Other purchases</t>
        </is>
      </c>
      <c r="B7" s="5" t="n">
        <v>279</v>
      </c>
      <c r="C7" s="5" t="n">
        <v>148</v>
      </c>
      <c r="D7" s="5" t="n">
        <v>165</v>
      </c>
    </row>
    <row r="8">
      <c r="A8" s="4" t="inlineStr">
        <is>
          <t>SNNC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es</t>
        </is>
      </c>
      <c r="B10" s="5" t="n">
        <v>164198</v>
      </c>
      <c r="C10" s="5" t="n">
        <v>161565</v>
      </c>
      <c r="D10" s="5" t="n">
        <v>75129</v>
      </c>
    </row>
    <row r="11">
      <c r="A11" s="4" t="inlineStr">
        <is>
          <t>Other sales</t>
        </is>
      </c>
      <c r="B11" s="5" t="n">
        <v>32</v>
      </c>
      <c r="C11" s="5" t="n">
        <v>412</v>
      </c>
      <c r="D11" s="5" t="n">
        <v>743</v>
      </c>
    </row>
    <row r="12">
      <c r="A12" s="4" t="inlineStr">
        <is>
          <t>Purchase of material</t>
        </is>
      </c>
      <c r="B12" s="5" t="n">
        <v>637638</v>
      </c>
      <c r="C12" s="5" t="n">
        <v>613514</v>
      </c>
      <c r="D12" s="5" t="n">
        <v>19720</v>
      </c>
    </row>
    <row r="13">
      <c r="A13" s="4" t="inlineStr">
        <is>
          <t>Other purchases</t>
        </is>
      </c>
      <c r="B13" s="5" t="n">
        <v>1749</v>
      </c>
      <c r="C13" s="5" t="n">
        <v>1755</v>
      </c>
      <c r="D13" s="5" t="n">
        <v>40090</v>
      </c>
    </row>
    <row r="14">
      <c r="A14" s="4" t="inlineStr">
        <is>
          <t>Noeul Green Energy Co., Ltd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ales</t>
        </is>
      </c>
      <c r="B16" s="5" t="n">
        <v>6499</v>
      </c>
      <c r="C16" s="5" t="n">
        <v>5531</v>
      </c>
      <c r="D16" s="5" t="n">
        <v>6127</v>
      </c>
    </row>
    <row r="17">
      <c r="A17" s="4" t="inlineStr">
        <is>
          <t>Other sales</t>
        </is>
      </c>
      <c r="B17" s="5" t="n">
        <v>28</v>
      </c>
      <c r="C17" s="4" t="inlineStr">
        <is>
          <t xml:space="preserve"> </t>
        </is>
      </c>
      <c r="D17" s="4" t="inlineStr">
        <is>
          <t xml:space="preserve"> </t>
        </is>
      </c>
    </row>
    <row r="18">
      <c r="A18" s="4" t="inlineStr">
        <is>
          <t>Other purchases</t>
        </is>
      </c>
      <c r="B18" s="5" t="n">
        <v>10320</v>
      </c>
      <c r="C18" s="5" t="n">
        <v>1716</v>
      </c>
      <c r="D18" s="5" t="n">
        <v>1896</v>
      </c>
    </row>
    <row r="19">
      <c r="A19" s="4" t="inlineStr">
        <is>
          <t>CSP - Compania Siderurgica do Pecem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Sales</t>
        </is>
      </c>
      <c r="B21" s="4" t="inlineStr">
        <is>
          <t xml:space="preserve"> </t>
        </is>
      </c>
      <c r="C21" s="5" t="n">
        <v>7173</v>
      </c>
      <c r="D21" s="5" t="n">
        <v>4660</v>
      </c>
    </row>
    <row r="22">
      <c r="A22" s="4" t="inlineStr">
        <is>
          <t>Purchase of material</t>
        </is>
      </c>
      <c r="B22" s="4" t="inlineStr">
        <is>
          <t xml:space="preserve"> </t>
        </is>
      </c>
      <c r="C22" s="5" t="n">
        <v>126123</v>
      </c>
      <c r="D22" s="5" t="n">
        <v>96179</v>
      </c>
    </row>
    <row r="23">
      <c r="A23" s="4" t="inlineStr">
        <is>
          <t>Other purchases</t>
        </is>
      </c>
      <c r="B23" s="4" t="inlineStr">
        <is>
          <t xml:space="preserve"> </t>
        </is>
      </c>
      <c r="C23" s="5" t="n">
        <v>22663</v>
      </c>
      <c r="D23" s="4" t="inlineStr">
        <is>
          <t xml:space="preserve"> </t>
        </is>
      </c>
    </row>
    <row r="24">
      <c r="A24" s="4" t="inlineStr">
        <is>
          <t>Zhongyue POSCO (Qinhuangdao) Tinplate Industrial Co., Ltd [memb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Sales</t>
        </is>
      </c>
      <c r="B26" s="4" t="inlineStr">
        <is>
          <t xml:space="preserve"> </t>
        </is>
      </c>
      <c r="C26" s="5" t="n">
        <v>17824</v>
      </c>
      <c r="D26" s="5" t="n">
        <v>46323</v>
      </c>
    </row>
    <row r="27">
      <c r="A27" s="4" t="inlineStr">
        <is>
          <t>Purchase of material</t>
        </is>
      </c>
      <c r="B27" s="4" t="inlineStr">
        <is>
          <t xml:space="preserve"> </t>
        </is>
      </c>
      <c r="C27" s="5" t="n">
        <v>24190</v>
      </c>
      <c r="D27" s="5" t="n">
        <v>33316</v>
      </c>
    </row>
    <row r="28">
      <c r="A28" s="4" t="inlineStr">
        <is>
          <t>Other purchases</t>
        </is>
      </c>
      <c r="B28" s="4" t="inlineStr">
        <is>
          <t xml:space="preserve"> </t>
        </is>
      </c>
      <c r="C28" s="4" t="inlineStr">
        <is>
          <t xml:space="preserve"> </t>
        </is>
      </c>
      <c r="D28" s="5" t="n">
        <v>5686</v>
      </c>
    </row>
    <row r="29">
      <c r="A29" s="4" t="inlineStr">
        <is>
          <t>POS-SEAH STEEL WIRE (TIANJIN) CO., Ltd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Sales</t>
        </is>
      </c>
      <c r="B31" s="5" t="n">
        <v>14477</v>
      </c>
      <c r="C31" s="5" t="n">
        <v>14863</v>
      </c>
      <c r="D31" s="5" t="n">
        <v>14673</v>
      </c>
    </row>
    <row r="32">
      <c r="A32" s="4" t="inlineStr">
        <is>
          <t>POSCO SeAH Steel Wire(Nantong) Co., Ltd.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Sales</t>
        </is>
      </c>
      <c r="B34" s="5" t="n">
        <v>43811</v>
      </c>
      <c r="C34" s="5" t="n">
        <v>32007</v>
      </c>
      <c r="D34" s="5" t="n">
        <v>39887</v>
      </c>
    </row>
    <row r="35">
      <c r="A35" s="4" t="inlineStr">
        <is>
          <t>Purchase of material</t>
        </is>
      </c>
      <c r="B35" s="5" t="n">
        <v>73</v>
      </c>
      <c r="C35" s="5" t="n">
        <v>357</v>
      </c>
      <c r="D35" s="5" t="n">
        <v>164</v>
      </c>
    </row>
    <row r="36">
      <c r="A36" s="4" t="inlineStr">
        <is>
          <t>DMSA/AMSA [member]</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Purchase of material</t>
        </is>
      </c>
      <c r="B38" s="4" t="inlineStr">
        <is>
          <t xml:space="preserve"> </t>
        </is>
      </c>
      <c r="C38" s="4" t="inlineStr">
        <is>
          <t xml:space="preserve"> </t>
        </is>
      </c>
      <c r="D38" s="5" t="n">
        <v>9875</v>
      </c>
    </row>
    <row r="39">
      <c r="A39" s="4" t="inlineStr">
        <is>
          <t>South-East Asia Gas Pipeline Company Ltd.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Dividends</t>
        </is>
      </c>
      <c r="B41" s="5" t="n">
        <v>59295</v>
      </c>
      <c r="C41" s="5" t="n">
        <v>14541</v>
      </c>
      <c r="D41" s="5" t="n">
        <v>27828</v>
      </c>
    </row>
    <row r="42">
      <c r="A42" s="4" t="inlineStr">
        <is>
          <t>Other sales</t>
        </is>
      </c>
      <c r="B42" s="4" t="inlineStr">
        <is>
          <t xml:space="preserve"> </t>
        </is>
      </c>
      <c r="C42" s="5" t="n">
        <v>2974</v>
      </c>
      <c r="D42" s="5" t="n">
        <v>7564</v>
      </c>
    </row>
    <row r="43">
      <c r="A43" s="4" t="inlineStr">
        <is>
          <t>POSCO MC MATERIALS (formerly, POSCO MITSUBISHI CARBON TECHNOLOGY) [member]</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Sales</t>
        </is>
      </c>
      <c r="B45" s="5" t="n">
        <v>113542</v>
      </c>
      <c r="C45" s="5" t="n">
        <v>134498</v>
      </c>
      <c r="D45" s="5" t="n">
        <v>65746</v>
      </c>
    </row>
    <row r="46">
      <c r="A46" s="4" t="inlineStr">
        <is>
          <t>Dividends</t>
        </is>
      </c>
      <c r="B46" s="5" t="n">
        <v>9000</v>
      </c>
      <c r="C46" s="5" t="n">
        <v>24000</v>
      </c>
      <c r="D46" s="4" t="inlineStr">
        <is>
          <t xml:space="preserve"> </t>
        </is>
      </c>
    </row>
    <row r="47">
      <c r="A47" s="4" t="inlineStr">
        <is>
          <t>Other sales</t>
        </is>
      </c>
      <c r="B47" s="4" t="inlineStr">
        <is>
          <t xml:space="preserve"> </t>
        </is>
      </c>
      <c r="C47" s="4" t="inlineStr">
        <is>
          <t xml:space="preserve"> </t>
        </is>
      </c>
      <c r="D47" s="5" t="n">
        <v>10</v>
      </c>
    </row>
    <row r="48">
      <c r="A48" s="4" t="inlineStr">
        <is>
          <t>Purchase of material</t>
        </is>
      </c>
      <c r="B48" s="5" t="n">
        <v>6861</v>
      </c>
      <c r="C48" s="5" t="n">
        <v>5446</v>
      </c>
      <c r="D48" s="5" t="n">
        <v>4347</v>
      </c>
    </row>
    <row r="49">
      <c r="A49" s="4" t="inlineStr">
        <is>
          <t>Other purchases</t>
        </is>
      </c>
      <c r="B49" s="5" t="n">
        <v>1564</v>
      </c>
      <c r="C49" s="4" t="inlineStr">
        <is>
          <t xml:space="preserve"> </t>
        </is>
      </c>
      <c r="D49" s="5" t="n">
        <v>180</v>
      </c>
    </row>
    <row r="50">
      <c r="A50" s="4" t="inlineStr">
        <is>
          <t>Samcheok Blue Power Co.,Ltd. [member]</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Sales</t>
        </is>
      </c>
      <c r="B52" s="5" t="n">
        <v>503283</v>
      </c>
      <c r="C52" s="5" t="n">
        <v>502259</v>
      </c>
      <c r="D52" s="5" t="n">
        <v>263730</v>
      </c>
    </row>
    <row r="53">
      <c r="A53" s="4" t="inlineStr">
        <is>
          <t>Dividends</t>
        </is>
      </c>
      <c r="B53" s="5" t="n">
        <v>10020</v>
      </c>
      <c r="C53" s="5" t="n">
        <v>9992</v>
      </c>
      <c r="D53" s="5" t="n">
        <v>405</v>
      </c>
    </row>
    <row r="54">
      <c r="A54" s="4" t="inlineStr">
        <is>
          <t>Other sales</t>
        </is>
      </c>
      <c r="B54" s="4" t="inlineStr">
        <is>
          <t xml:space="preserve"> </t>
        </is>
      </c>
      <c r="C54" s="5" t="n">
        <v>26</v>
      </c>
      <c r="D54" s="4" t="inlineStr">
        <is>
          <t xml:space="preserve"> </t>
        </is>
      </c>
    </row>
    <row r="55">
      <c r="A55" s="4" t="inlineStr">
        <is>
          <t>Other purchases</t>
        </is>
      </c>
      <c r="B55" s="4" t="inlineStr">
        <is>
          <t xml:space="preserve"> </t>
        </is>
      </c>
      <c r="C55" s="4" t="inlineStr">
        <is>
          <t xml:space="preserve"> </t>
        </is>
      </c>
      <c r="D55" s="5" t="n">
        <v>4</v>
      </c>
    </row>
    <row r="56">
      <c r="A56" s="4" t="inlineStr">
        <is>
          <t>TK CHEMICAL CORPORATION [member]</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Sales</t>
        </is>
      </c>
      <c r="B58" s="4" t="inlineStr">
        <is>
          <t xml:space="preserve"> </t>
        </is>
      </c>
      <c r="C58" s="4" t="inlineStr">
        <is>
          <t xml:space="preserve"> </t>
        </is>
      </c>
      <c r="D58" s="5" t="n">
        <v>14906</v>
      </c>
    </row>
    <row r="59">
      <c r="A59" s="4" t="inlineStr">
        <is>
          <t>Purchase of material</t>
        </is>
      </c>
      <c r="B59" s="4" t="inlineStr">
        <is>
          <t xml:space="preserve"> </t>
        </is>
      </c>
      <c r="C59" s="4" t="inlineStr">
        <is>
          <t xml:space="preserve"> </t>
        </is>
      </c>
      <c r="D59" s="5" t="n">
        <v>2292</v>
      </c>
    </row>
    <row r="60">
      <c r="A60" s="4" t="inlineStr">
        <is>
          <t>Pocheon-Hwado Highway Corp. [member]</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Sales</t>
        </is>
      </c>
      <c r="B62" s="5" t="n">
        <v>160233</v>
      </c>
      <c r="C62" s="5" t="n">
        <v>93428</v>
      </c>
      <c r="D62" s="5" t="n">
        <v>62829</v>
      </c>
    </row>
    <row r="63">
      <c r="A63" s="4" t="inlineStr">
        <is>
          <t>UITrans LRT Co., Ltd. [member]</t>
        </is>
      </c>
      <c r="B63" s="4" t="inlineStr">
        <is>
          <t xml:space="preserve"> </t>
        </is>
      </c>
      <c r="C63" s="4" t="inlineStr">
        <is>
          <t xml:space="preserve"> </t>
        </is>
      </c>
      <c r="D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row>
    <row r="65">
      <c r="A65" s="4" t="inlineStr">
        <is>
          <t>Sales</t>
        </is>
      </c>
      <c r="B65" s="5" t="n">
        <v>554</v>
      </c>
      <c r="C65" s="4" t="inlineStr">
        <is>
          <t xml:space="preserve"> </t>
        </is>
      </c>
      <c r="D65" s="5" t="n">
        <v>10736</v>
      </c>
    </row>
    <row r="66">
      <c r="A66" s="4" t="inlineStr">
        <is>
          <t>Roy Hill Holdings Pty Ltd [member]</t>
        </is>
      </c>
      <c r="B66" s="4" t="inlineStr">
        <is>
          <t xml:space="preserve"> </t>
        </is>
      </c>
      <c r="C66" s="4" t="inlineStr">
        <is>
          <t xml:space="preserve"> </t>
        </is>
      </c>
      <c r="D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row>
    <row r="68">
      <c r="A68" s="4" t="inlineStr">
        <is>
          <t>Dividends</t>
        </is>
      </c>
      <c r="B68" s="5" t="n">
        <v>73489</v>
      </c>
      <c r="C68" s="5" t="n">
        <v>46780</v>
      </c>
      <c r="D68" s="5" t="n">
        <v>104903</v>
      </c>
    </row>
    <row r="69">
      <c r="A69" s="4" t="inlineStr">
        <is>
          <t>Purchase of material</t>
        </is>
      </c>
      <c r="B69" s="5" t="n">
        <v>1611073</v>
      </c>
      <c r="C69" s="5" t="n">
        <v>1463383</v>
      </c>
      <c r="D69" s="4" t="inlineStr">
        <is>
          <t xml:space="preserve"> </t>
        </is>
      </c>
    </row>
    <row r="70">
      <c r="A70" s="4" t="inlineStr">
        <is>
          <t>Other associates and joint ventures [member]</t>
        </is>
      </c>
      <c r="B70" s="4" t="inlineStr">
        <is>
          <t xml:space="preserve"> </t>
        </is>
      </c>
      <c r="C70" s="4" t="inlineStr">
        <is>
          <t xml:space="preserve"> </t>
        </is>
      </c>
      <c r="D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row>
    <row r="72">
      <c r="A72" s="4" t="inlineStr">
        <is>
          <t>Sales</t>
        </is>
      </c>
      <c r="B72" s="5" t="n">
        <v>474052</v>
      </c>
      <c r="C72" s="5" t="n">
        <v>547627</v>
      </c>
      <c r="D72" s="5" t="n">
        <v>184606</v>
      </c>
    </row>
    <row r="73">
      <c r="A73" s="4" t="inlineStr">
        <is>
          <t>Dividends</t>
        </is>
      </c>
      <c r="B73" s="5" t="n">
        <v>120429</v>
      </c>
      <c r="C73" s="5" t="n">
        <v>137733</v>
      </c>
      <c r="D73" s="5" t="n">
        <v>49031</v>
      </c>
    </row>
    <row r="74">
      <c r="A74" s="4" t="inlineStr">
        <is>
          <t>Other sales</t>
        </is>
      </c>
      <c r="B74" s="5" t="n">
        <v>3353</v>
      </c>
      <c r="C74" s="5" t="n">
        <v>3026</v>
      </c>
      <c r="D74" s="5" t="n">
        <v>15449</v>
      </c>
    </row>
    <row r="75">
      <c r="A75" s="4" t="inlineStr">
        <is>
          <t>Purchase of material</t>
        </is>
      </c>
      <c r="B75" s="5" t="n">
        <v>590717</v>
      </c>
      <c r="C75" s="5" t="n">
        <v>507705</v>
      </c>
      <c r="D75" s="5" t="n">
        <v>31379</v>
      </c>
    </row>
    <row r="76">
      <c r="A76" s="4" t="inlineStr">
        <is>
          <t>Other purchases</t>
        </is>
      </c>
      <c r="B76" s="5" t="n">
        <v>101909</v>
      </c>
      <c r="C76" s="5" t="n">
        <v>122092</v>
      </c>
      <c r="D76" s="5" t="n">
        <v>18505</v>
      </c>
    </row>
    <row r="77">
      <c r="A77" s="4" t="inlineStr">
        <is>
          <t>Associates and joint ventures [member]</t>
        </is>
      </c>
      <c r="B77" s="4" t="inlineStr">
        <is>
          <t xml:space="preserve"> </t>
        </is>
      </c>
      <c r="C77" s="4" t="inlineStr">
        <is>
          <t xml:space="preserve"> </t>
        </is>
      </c>
      <c r="D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row>
    <row r="79">
      <c r="A79" s="4" t="inlineStr">
        <is>
          <t>Sales</t>
        </is>
      </c>
      <c r="B79" s="5" t="n">
        <v>1689185</v>
      </c>
      <c r="C79" s="5" t="n">
        <v>1787240</v>
      </c>
      <c r="D79" s="5" t="n">
        <v>1076083</v>
      </c>
    </row>
    <row r="80">
      <c r="A80" s="4" t="inlineStr">
        <is>
          <t>Dividends</t>
        </is>
      </c>
      <c r="B80" s="5" t="n">
        <v>272233</v>
      </c>
      <c r="C80" s="5" t="n">
        <v>233046</v>
      </c>
      <c r="D80" s="5" t="n">
        <v>182167</v>
      </c>
    </row>
    <row r="81">
      <c r="A81" s="4" t="inlineStr">
        <is>
          <t>Other sales</t>
        </is>
      </c>
      <c r="B81" s="5" t="n">
        <v>4897</v>
      </c>
      <c r="C81" s="5" t="n">
        <v>6438</v>
      </c>
      <c r="D81" s="5" t="n">
        <v>24032</v>
      </c>
    </row>
    <row r="82">
      <c r="A82" s="4" t="inlineStr">
        <is>
          <t>Purchase of material</t>
        </is>
      </c>
      <c r="B82" s="5" t="n">
        <v>2846362</v>
      </c>
      <c r="C82" s="5" t="n">
        <v>2740718</v>
      </c>
      <c r="D82" s="5" t="n">
        <v>197272</v>
      </c>
    </row>
    <row r="83">
      <c r="A83" s="4" t="inlineStr">
        <is>
          <t>Other purchases</t>
        </is>
      </c>
      <c r="B83" s="6" t="n">
        <v>115821</v>
      </c>
      <c r="C83" s="6" t="n">
        <v>148374</v>
      </c>
      <c r="D83" s="6" t="n">
        <v>66526</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Account Balances of Significant Transactions Between the Company, Excluding the Controlling Company, and Related Parties (Detail) - Company, excluding the controlling company [member] - KRW (₩) ₩ in Millions</t>
        </is>
      </c>
      <c r="B1" s="2" t="inlineStr">
        <is>
          <t>Dec. 31, 2023</t>
        </is>
      </c>
      <c r="C1" s="2" t="inlineStr">
        <is>
          <t>Dec. 31, 2022</t>
        </is>
      </c>
      <c r="D1" s="2" t="inlineStr">
        <is>
          <t>Dec. 31, 2021</t>
        </is>
      </c>
    </row>
    <row r="2">
      <c r="A2" s="4" t="inlineStr">
        <is>
          <t>New Songdo International City Development, LLC [member]</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de accounts and notes receivable</t>
        </is>
      </c>
      <c r="B4" s="6" t="n">
        <v>15260</v>
      </c>
      <c r="C4" s="6" t="n">
        <v>63413</v>
      </c>
      <c r="D4" s="4" t="inlineStr">
        <is>
          <t xml:space="preserve"> </t>
        </is>
      </c>
    </row>
    <row r="5">
      <c r="A5" s="4" t="inlineStr">
        <is>
          <t>Other receivables</t>
        </is>
      </c>
      <c r="B5" s="5" t="n">
        <v>1497</v>
      </c>
      <c r="C5" s="5" t="n">
        <v>16858</v>
      </c>
      <c r="D5" s="4" t="inlineStr">
        <is>
          <t xml:space="preserve"> </t>
        </is>
      </c>
    </row>
    <row r="6">
      <c r="A6" s="4" t="inlineStr">
        <is>
          <t>Total receivables</t>
        </is>
      </c>
      <c r="B6" s="5" t="n">
        <v>16757</v>
      </c>
      <c r="C6" s="5" t="n">
        <v>80271</v>
      </c>
      <c r="D6" s="4" t="inlineStr">
        <is>
          <t xml:space="preserve"> </t>
        </is>
      </c>
    </row>
    <row r="7">
      <c r="A7" s="4" t="inlineStr">
        <is>
          <t>Other payables</t>
        </is>
      </c>
      <c r="B7" s="5" t="n">
        <v>39089</v>
      </c>
      <c r="C7" s="5" t="n">
        <v>39664</v>
      </c>
      <c r="D7" s="4" t="inlineStr">
        <is>
          <t xml:space="preserve"> </t>
        </is>
      </c>
    </row>
    <row r="8">
      <c r="A8" s="4" t="inlineStr">
        <is>
          <t>Total payables</t>
        </is>
      </c>
      <c r="B8" s="5" t="n">
        <v>39089</v>
      </c>
      <c r="C8" s="5" t="n">
        <v>39664</v>
      </c>
      <c r="D8" s="4" t="inlineStr">
        <is>
          <t xml:space="preserve"> </t>
        </is>
      </c>
    </row>
    <row r="9">
      <c r="A9" s="4" t="inlineStr">
        <is>
          <t>Chuncheon Energy Co., Ltd.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Other payables</t>
        </is>
      </c>
      <c r="B11" s="4" t="inlineStr">
        <is>
          <t xml:space="preserve"> </t>
        </is>
      </c>
      <c r="C11" s="5" t="n">
        <v>50</v>
      </c>
      <c r="D11" s="4" t="inlineStr">
        <is>
          <t xml:space="preserve"> </t>
        </is>
      </c>
    </row>
    <row r="12">
      <c r="A12" s="4" t="inlineStr">
        <is>
          <t>Total payables</t>
        </is>
      </c>
      <c r="B12" s="4" t="inlineStr">
        <is>
          <t xml:space="preserve"> </t>
        </is>
      </c>
      <c r="C12" s="5" t="n">
        <v>50</v>
      </c>
      <c r="D12" s="4" t="inlineStr">
        <is>
          <t xml:space="preserve"> </t>
        </is>
      </c>
    </row>
    <row r="13">
      <c r="A13" s="4" t="inlineStr">
        <is>
          <t>Samcheok Blue Power Co., Ltd.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Trade accounts and notes receivable</t>
        </is>
      </c>
      <c r="B15" s="5" t="n">
        <v>162759</v>
      </c>
      <c r="C15" s="5" t="n">
        <v>107119</v>
      </c>
      <c r="D15" s="4" t="inlineStr">
        <is>
          <t xml:space="preserve"> </t>
        </is>
      </c>
    </row>
    <row r="16">
      <c r="A16" s="4" t="inlineStr">
        <is>
          <t>Other receivables</t>
        </is>
      </c>
      <c r="B16" s="5" t="n">
        <v>213</v>
      </c>
      <c r="C16" s="4" t="inlineStr">
        <is>
          <t xml:space="preserve"> </t>
        </is>
      </c>
      <c r="D16" s="4" t="inlineStr">
        <is>
          <t xml:space="preserve"> </t>
        </is>
      </c>
    </row>
    <row r="17">
      <c r="A17" s="4" t="inlineStr">
        <is>
          <t>Total receivables</t>
        </is>
      </c>
      <c r="B17" s="5" t="n">
        <v>162972</v>
      </c>
      <c r="C17" s="5" t="n">
        <v>107119</v>
      </c>
      <c r="D17" s="4" t="inlineStr">
        <is>
          <t xml:space="preserve"> </t>
        </is>
      </c>
    </row>
    <row r="18">
      <c r="A18" s="4" t="inlineStr">
        <is>
          <t>Other payables</t>
        </is>
      </c>
      <c r="B18" s="5" t="n">
        <v>9605</v>
      </c>
      <c r="C18" s="5" t="n">
        <v>18224</v>
      </c>
      <c r="D18" s="4" t="inlineStr">
        <is>
          <t xml:space="preserve"> </t>
        </is>
      </c>
    </row>
    <row r="19">
      <c r="A19" s="4" t="inlineStr">
        <is>
          <t>Total payables</t>
        </is>
      </c>
      <c r="B19" s="5" t="n">
        <v>9605</v>
      </c>
      <c r="C19" s="5" t="n">
        <v>18224</v>
      </c>
      <c r="D19" s="4" t="inlineStr">
        <is>
          <t xml:space="preserve"> </t>
        </is>
      </c>
    </row>
    <row r="20">
      <c r="A20" s="4" t="inlineStr">
        <is>
          <t>Nickel mining company SAS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Loan</t>
        </is>
      </c>
      <c r="B22" s="5" t="n">
        <v>64197</v>
      </c>
      <c r="C22" s="5" t="n">
        <v>63024</v>
      </c>
      <c r="D22" s="6" t="n">
        <v>62611</v>
      </c>
    </row>
    <row r="23">
      <c r="A23" s="4" t="inlineStr">
        <is>
          <t>Other receivables</t>
        </is>
      </c>
      <c r="B23" s="5" t="n">
        <v>34</v>
      </c>
      <c r="C23" s="5" t="n">
        <v>263</v>
      </c>
      <c r="D23" s="4" t="inlineStr">
        <is>
          <t xml:space="preserve"> </t>
        </is>
      </c>
    </row>
    <row r="24">
      <c r="A24" s="4" t="inlineStr">
        <is>
          <t>Total receivables</t>
        </is>
      </c>
      <c r="B24" s="5" t="n">
        <v>64231</v>
      </c>
      <c r="C24" s="5" t="n">
        <v>63287</v>
      </c>
      <c r="D24" s="4" t="inlineStr">
        <is>
          <t xml:space="preserve"> </t>
        </is>
      </c>
    </row>
    <row r="25">
      <c r="A25" s="4" t="inlineStr">
        <is>
          <t>Other payables</t>
        </is>
      </c>
      <c r="B25" s="5" t="n">
        <v>358</v>
      </c>
      <c r="C25" s="5" t="n">
        <v>358</v>
      </c>
      <c r="D25" s="4" t="inlineStr">
        <is>
          <t xml:space="preserve"> </t>
        </is>
      </c>
    </row>
    <row r="26">
      <c r="A26" s="4" t="inlineStr">
        <is>
          <t>Total payables</t>
        </is>
      </c>
      <c r="B26" s="5" t="n">
        <v>358</v>
      </c>
      <c r="C26" s="5" t="n">
        <v>358</v>
      </c>
      <c r="D26" s="4" t="inlineStr">
        <is>
          <t xml:space="preserve"> </t>
        </is>
      </c>
    </row>
    <row r="27">
      <c r="A27" s="4" t="inlineStr">
        <is>
          <t>CSP - Compania Siderurgica do Pecem [memb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Trade accounts and notes receivable</t>
        </is>
      </c>
      <c r="B29" s="4" t="inlineStr">
        <is>
          <t xml:space="preserve"> </t>
        </is>
      </c>
      <c r="C29" s="5" t="n">
        <v>3</v>
      </c>
      <c r="D29" s="4" t="inlineStr">
        <is>
          <t xml:space="preserve"> </t>
        </is>
      </c>
    </row>
    <row r="30">
      <c r="A30" s="4" t="inlineStr">
        <is>
          <t>Total receivables</t>
        </is>
      </c>
      <c r="B30" s="4" t="inlineStr">
        <is>
          <t xml:space="preserve"> </t>
        </is>
      </c>
      <c r="C30" s="5" t="n">
        <v>3</v>
      </c>
      <c r="D30" s="4" t="inlineStr">
        <is>
          <t xml:space="preserve"> </t>
        </is>
      </c>
    </row>
    <row r="31">
      <c r="A31" s="4" t="inlineStr">
        <is>
          <t>POSCO SeAH Steel Wire(Nantong) Co., Ltd. [member]</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Trade accounts and notes receivable</t>
        </is>
      </c>
      <c r="B33" s="5" t="n">
        <v>14162</v>
      </c>
      <c r="C33" s="5" t="n">
        <v>7096</v>
      </c>
      <c r="D33" s="4" t="inlineStr">
        <is>
          <t xml:space="preserve"> </t>
        </is>
      </c>
    </row>
    <row r="34">
      <c r="A34" s="4" t="inlineStr">
        <is>
          <t>Total receivables</t>
        </is>
      </c>
      <c r="B34" s="5" t="n">
        <v>14162</v>
      </c>
      <c r="C34" s="5" t="n">
        <v>7096</v>
      </c>
      <c r="D34" s="4" t="inlineStr">
        <is>
          <t xml:space="preserve"> </t>
        </is>
      </c>
    </row>
    <row r="35">
      <c r="A35" s="4" t="inlineStr">
        <is>
          <t>POSCO MC MATERIALS (formerly, POSCO MITSUBISHI CARBON TECHNOLOGY)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Trade accounts and notes receivable</t>
        </is>
      </c>
      <c r="B37" s="5" t="n">
        <v>13641</v>
      </c>
      <c r="C37" s="5" t="n">
        <v>12589</v>
      </c>
      <c r="D37" s="4" t="inlineStr">
        <is>
          <t xml:space="preserve"> </t>
        </is>
      </c>
    </row>
    <row r="38">
      <c r="A38" s="4" t="inlineStr">
        <is>
          <t>Other receivables</t>
        </is>
      </c>
      <c r="B38" s="5" t="n">
        <v>82</v>
      </c>
      <c r="C38" s="5" t="n">
        <v>52</v>
      </c>
      <c r="D38" s="4" t="inlineStr">
        <is>
          <t xml:space="preserve"> </t>
        </is>
      </c>
    </row>
    <row r="39">
      <c r="A39" s="4" t="inlineStr">
        <is>
          <t>Total receivables</t>
        </is>
      </c>
      <c r="B39" s="5" t="n">
        <v>13723</v>
      </c>
      <c r="C39" s="5" t="n">
        <v>12641</v>
      </c>
      <c r="D39" s="4" t="inlineStr">
        <is>
          <t xml:space="preserve"> </t>
        </is>
      </c>
    </row>
    <row r="40">
      <c r="A40" s="4" t="inlineStr">
        <is>
          <t>Trade accounts and notes payable</t>
        </is>
      </c>
      <c r="B40" s="5" t="n">
        <v>1156</v>
      </c>
      <c r="C40" s="5" t="n">
        <v>1198</v>
      </c>
      <c r="D40" s="4" t="inlineStr">
        <is>
          <t xml:space="preserve"> </t>
        </is>
      </c>
    </row>
    <row r="41">
      <c r="A41" s="4" t="inlineStr">
        <is>
          <t>Other payables</t>
        </is>
      </c>
      <c r="B41" s="4" t="inlineStr">
        <is>
          <t xml:space="preserve"> </t>
        </is>
      </c>
      <c r="C41" s="5" t="n">
        <v>4</v>
      </c>
      <c r="D41" s="4" t="inlineStr">
        <is>
          <t xml:space="preserve"> </t>
        </is>
      </c>
    </row>
    <row r="42">
      <c r="A42" s="4" t="inlineStr">
        <is>
          <t>Total payables</t>
        </is>
      </c>
      <c r="B42" s="5" t="n">
        <v>1156</v>
      </c>
      <c r="C42" s="5" t="n">
        <v>1202</v>
      </c>
      <c r="D42" s="4" t="inlineStr">
        <is>
          <t xml:space="preserve"> </t>
        </is>
      </c>
    </row>
    <row r="43">
      <c r="A43" s="4" t="inlineStr">
        <is>
          <t>Pocheon-Hwado Highway Corp. [member]</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Trade accounts and notes receivable</t>
        </is>
      </c>
      <c r="B45" s="5" t="n">
        <v>33944</v>
      </c>
      <c r="C45" s="5" t="n">
        <v>16297</v>
      </c>
      <c r="D45" s="4" t="inlineStr">
        <is>
          <t xml:space="preserve"> </t>
        </is>
      </c>
    </row>
    <row r="46">
      <c r="A46" s="4" t="inlineStr">
        <is>
          <t>Total receivables</t>
        </is>
      </c>
      <c r="B46" s="5" t="n">
        <v>33944</v>
      </c>
      <c r="C46" s="5" t="n">
        <v>16297</v>
      </c>
      <c r="D46" s="4" t="inlineStr">
        <is>
          <t xml:space="preserve"> </t>
        </is>
      </c>
    </row>
    <row r="47">
      <c r="A47" s="4" t="inlineStr">
        <is>
          <t>Other payables</t>
        </is>
      </c>
      <c r="B47" s="5" t="n">
        <v>7712</v>
      </c>
      <c r="C47" s="4" t="inlineStr">
        <is>
          <t xml:space="preserve"> </t>
        </is>
      </c>
      <c r="D47" s="4" t="inlineStr">
        <is>
          <t xml:space="preserve"> </t>
        </is>
      </c>
    </row>
    <row r="48">
      <c r="A48" s="4" t="inlineStr">
        <is>
          <t>Total payables</t>
        </is>
      </c>
      <c r="B48" s="5" t="n">
        <v>7712</v>
      </c>
      <c r="C48" s="4" t="inlineStr">
        <is>
          <t xml:space="preserve"> </t>
        </is>
      </c>
      <c r="D48" s="4" t="inlineStr">
        <is>
          <t xml:space="preserve"> </t>
        </is>
      </c>
    </row>
    <row r="49">
      <c r="A49" s="4" t="inlineStr">
        <is>
          <t>UITrans LRT Co., Ltd. [member]</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Loan</t>
        </is>
      </c>
      <c r="B51" s="5" t="n">
        <v>46335</v>
      </c>
      <c r="C51" s="5" t="n">
        <v>36510</v>
      </c>
      <c r="D51" s="5" t="n">
        <v>29099</v>
      </c>
    </row>
    <row r="52">
      <c r="A52" s="4" t="inlineStr">
        <is>
          <t>Other receivables</t>
        </is>
      </c>
      <c r="B52" s="5" t="n">
        <v>8395</v>
      </c>
      <c r="C52" s="4" t="inlineStr">
        <is>
          <t xml:space="preserve"> </t>
        </is>
      </c>
      <c r="D52" s="4" t="inlineStr">
        <is>
          <t xml:space="preserve"> </t>
        </is>
      </c>
    </row>
    <row r="53">
      <c r="A53" s="4" t="inlineStr">
        <is>
          <t>Total receivables</t>
        </is>
      </c>
      <c r="B53" s="5" t="n">
        <v>54730</v>
      </c>
      <c r="C53" s="5" t="n">
        <v>36510</v>
      </c>
      <c r="D53" s="4" t="inlineStr">
        <is>
          <t xml:space="preserve"> </t>
        </is>
      </c>
    </row>
    <row r="54">
      <c r="A54" s="4" t="inlineStr">
        <is>
          <t>Other payables</t>
        </is>
      </c>
      <c r="B54" s="5" t="n">
        <v>2398</v>
      </c>
      <c r="C54" s="5" t="n">
        <v>1999</v>
      </c>
      <c r="D54" s="4" t="inlineStr">
        <is>
          <t xml:space="preserve"> </t>
        </is>
      </c>
    </row>
    <row r="55">
      <c r="A55" s="4" t="inlineStr">
        <is>
          <t>Total payables</t>
        </is>
      </c>
      <c r="B55" s="5" t="n">
        <v>2398</v>
      </c>
      <c r="C55" s="5" t="n">
        <v>1999</v>
      </c>
      <c r="D55" s="4" t="inlineStr">
        <is>
          <t xml:space="preserve"> </t>
        </is>
      </c>
    </row>
    <row r="56">
      <c r="A56" s="4" t="inlineStr">
        <is>
          <t>Roy Hill Holdings Pty Ltd. [member]</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Other receivables</t>
        </is>
      </c>
      <c r="B58" s="5" t="n">
        <v>22002</v>
      </c>
      <c r="C58" s="5" t="n">
        <v>7110</v>
      </c>
      <c r="D58" s="4" t="inlineStr">
        <is>
          <t xml:space="preserve"> </t>
        </is>
      </c>
    </row>
    <row r="59">
      <c r="A59" s="4" t="inlineStr">
        <is>
          <t>Total receivables</t>
        </is>
      </c>
      <c r="B59" s="5" t="n">
        <v>22002</v>
      </c>
      <c r="C59" s="5" t="n">
        <v>7110</v>
      </c>
      <c r="D59" s="4" t="inlineStr">
        <is>
          <t xml:space="preserve"> </t>
        </is>
      </c>
    </row>
    <row r="60">
      <c r="A60" s="4" t="inlineStr">
        <is>
          <t>Trade accounts and notes payable</t>
        </is>
      </c>
      <c r="B60" s="5" t="n">
        <v>263440</v>
      </c>
      <c r="C60" s="5" t="n">
        <v>571084</v>
      </c>
      <c r="D60" s="4" t="inlineStr">
        <is>
          <t xml:space="preserve"> </t>
        </is>
      </c>
    </row>
    <row r="61">
      <c r="A61" s="4" t="inlineStr">
        <is>
          <t>Total payables</t>
        </is>
      </c>
      <c r="B61" s="5" t="n">
        <v>263440</v>
      </c>
      <c r="C61" s="5" t="n">
        <v>571084</v>
      </c>
      <c r="D61" s="4" t="inlineStr">
        <is>
          <t xml:space="preserve"> </t>
        </is>
      </c>
    </row>
    <row r="62">
      <c r="A62" s="4" t="inlineStr">
        <is>
          <t>SNNC [member]</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Trade accounts and notes receivable</t>
        </is>
      </c>
      <c r="B64" s="5" t="n">
        <v>14738</v>
      </c>
      <c r="C64" s="5" t="n">
        <v>7827</v>
      </c>
      <c r="D64" s="4" t="inlineStr">
        <is>
          <t xml:space="preserve"> </t>
        </is>
      </c>
    </row>
    <row r="65">
      <c r="A65" s="4" t="inlineStr">
        <is>
          <t>Other receivables</t>
        </is>
      </c>
      <c r="B65" s="5" t="n">
        <v>60</v>
      </c>
      <c r="C65" s="5" t="n">
        <v>51</v>
      </c>
      <c r="D65" s="4" t="inlineStr">
        <is>
          <t xml:space="preserve"> </t>
        </is>
      </c>
    </row>
    <row r="66">
      <c r="A66" s="4" t="inlineStr">
        <is>
          <t>Total receivables</t>
        </is>
      </c>
      <c r="B66" s="5" t="n">
        <v>14798</v>
      </c>
      <c r="C66" s="5" t="n">
        <v>7878</v>
      </c>
      <c r="D66" s="4" t="inlineStr">
        <is>
          <t xml:space="preserve"> </t>
        </is>
      </c>
    </row>
    <row r="67">
      <c r="A67" s="4" t="inlineStr">
        <is>
          <t>Trade accounts and notes payable</t>
        </is>
      </c>
      <c r="B67" s="5" t="n">
        <v>25482</v>
      </c>
      <c r="C67" s="5" t="n">
        <v>44124</v>
      </c>
      <c r="D67" s="4" t="inlineStr">
        <is>
          <t xml:space="preserve"> </t>
        </is>
      </c>
    </row>
    <row r="68">
      <c r="A68" s="4" t="inlineStr">
        <is>
          <t>Other payables</t>
        </is>
      </c>
      <c r="B68" s="5" t="n">
        <v>1731</v>
      </c>
      <c r="C68" s="5" t="n">
        <v>198</v>
      </c>
      <c r="D68" s="4" t="inlineStr">
        <is>
          <t xml:space="preserve"> </t>
        </is>
      </c>
    </row>
    <row r="69">
      <c r="A69" s="4" t="inlineStr">
        <is>
          <t>Total payables</t>
        </is>
      </c>
      <c r="B69" s="5" t="n">
        <v>27213</v>
      </c>
      <c r="C69" s="5" t="n">
        <v>44322</v>
      </c>
      <c r="D69" s="4" t="inlineStr">
        <is>
          <t xml:space="preserve"> </t>
        </is>
      </c>
    </row>
    <row r="70">
      <c r="A70" s="4" t="inlineStr">
        <is>
          <t>POSCO(Guangdong) Automotive Steel Co, Ltd [member]</t>
        </is>
      </c>
      <c r="B70" s="4" t="inlineStr">
        <is>
          <t xml:space="preserve"> </t>
        </is>
      </c>
      <c r="C70" s="4" t="inlineStr">
        <is>
          <t xml:space="preserve"> </t>
        </is>
      </c>
      <c r="D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row>
    <row r="72">
      <c r="A72" s="4" t="inlineStr">
        <is>
          <t>Trade accounts and notes receivable</t>
        </is>
      </c>
      <c r="B72" s="5" t="n">
        <v>59913</v>
      </c>
      <c r="C72" s="4" t="inlineStr">
        <is>
          <t xml:space="preserve"> </t>
        </is>
      </c>
      <c r="D72" s="4" t="inlineStr">
        <is>
          <t xml:space="preserve"> </t>
        </is>
      </c>
    </row>
    <row r="73">
      <c r="A73" s="4" t="inlineStr">
        <is>
          <t>Loan</t>
        </is>
      </c>
      <c r="B73" s="4" t="inlineStr">
        <is>
          <t xml:space="preserve"> </t>
        </is>
      </c>
      <c r="C73" s="5" t="n">
        <v>35131</v>
      </c>
      <c r="D73" s="4" t="inlineStr">
        <is>
          <t xml:space="preserve"> </t>
        </is>
      </c>
    </row>
    <row r="74">
      <c r="A74" s="4" t="inlineStr">
        <is>
          <t>Total receivables</t>
        </is>
      </c>
      <c r="B74" s="5" t="n">
        <v>59913</v>
      </c>
      <c r="C74" s="5" t="n">
        <v>35131</v>
      </c>
      <c r="D74" s="4" t="inlineStr">
        <is>
          <t xml:space="preserve"> </t>
        </is>
      </c>
    </row>
    <row r="75">
      <c r="A75" s="4" t="inlineStr">
        <is>
          <t>Trade accounts and notes payable</t>
        </is>
      </c>
      <c r="B75" s="5" t="n">
        <v>52961</v>
      </c>
      <c r="C75" s="4" t="inlineStr">
        <is>
          <t xml:space="preserve"> </t>
        </is>
      </c>
      <c r="D75" s="4" t="inlineStr">
        <is>
          <t xml:space="preserve"> </t>
        </is>
      </c>
    </row>
    <row r="76">
      <c r="A76" s="4" t="inlineStr">
        <is>
          <t>Total payables</t>
        </is>
      </c>
      <c r="B76" s="5" t="n">
        <v>52961</v>
      </c>
      <c r="C76" s="4" t="inlineStr">
        <is>
          <t xml:space="preserve"> </t>
        </is>
      </c>
      <c r="D76" s="4" t="inlineStr">
        <is>
          <t xml:space="preserve"> </t>
        </is>
      </c>
    </row>
    <row r="77">
      <c r="A77" s="4" t="inlineStr">
        <is>
          <t>Other associates and joint ventures [member]</t>
        </is>
      </c>
      <c r="B77" s="4" t="inlineStr">
        <is>
          <t xml:space="preserve"> </t>
        </is>
      </c>
      <c r="C77" s="4" t="inlineStr">
        <is>
          <t xml:space="preserve"> </t>
        </is>
      </c>
      <c r="D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row>
    <row r="79">
      <c r="A79" s="4" t="inlineStr">
        <is>
          <t>Trade accounts and notes receivable</t>
        </is>
      </c>
      <c r="B79" s="5" t="n">
        <v>54211</v>
      </c>
      <c r="C79" s="5" t="n">
        <v>98920</v>
      </c>
      <c r="D79" s="4" t="inlineStr">
        <is>
          <t xml:space="preserve"> </t>
        </is>
      </c>
    </row>
    <row r="80">
      <c r="A80" s="4" t="inlineStr">
        <is>
          <t>Loan</t>
        </is>
      </c>
      <c r="B80" s="5" t="n">
        <v>167368</v>
      </c>
      <c r="C80" s="5" t="n">
        <v>185022</v>
      </c>
      <c r="D80" s="4" t="inlineStr">
        <is>
          <t xml:space="preserve"> </t>
        </is>
      </c>
    </row>
    <row r="81">
      <c r="A81" s="4" t="inlineStr">
        <is>
          <t>Other receivables</t>
        </is>
      </c>
      <c r="B81" s="5" t="n">
        <v>134795</v>
      </c>
      <c r="C81" s="5" t="n">
        <v>112538</v>
      </c>
      <c r="D81" s="4" t="inlineStr">
        <is>
          <t xml:space="preserve"> </t>
        </is>
      </c>
    </row>
    <row r="82">
      <c r="A82" s="4" t="inlineStr">
        <is>
          <t>Total receivables</t>
        </is>
      </c>
      <c r="B82" s="5" t="n">
        <v>356374</v>
      </c>
      <c r="C82" s="5" t="n">
        <v>396480</v>
      </c>
      <c r="D82" s="4" t="inlineStr">
        <is>
          <t xml:space="preserve"> </t>
        </is>
      </c>
    </row>
    <row r="83">
      <c r="A83" s="4" t="inlineStr">
        <is>
          <t>Trade accounts and notes payable</t>
        </is>
      </c>
      <c r="B83" s="5" t="n">
        <v>6642</v>
      </c>
      <c r="C83" s="5" t="n">
        <v>54708</v>
      </c>
      <c r="D83" s="4" t="inlineStr">
        <is>
          <t xml:space="preserve"> </t>
        </is>
      </c>
    </row>
    <row r="84">
      <c r="A84" s="4" t="inlineStr">
        <is>
          <t>Other payables</t>
        </is>
      </c>
      <c r="B84" s="5" t="n">
        <v>14585</v>
      </c>
      <c r="C84" s="5" t="n">
        <v>25241</v>
      </c>
      <c r="D84" s="4" t="inlineStr">
        <is>
          <t xml:space="preserve"> </t>
        </is>
      </c>
    </row>
    <row r="85">
      <c r="A85" s="4" t="inlineStr">
        <is>
          <t>Total payables</t>
        </is>
      </c>
      <c r="B85" s="5" t="n">
        <v>21227</v>
      </c>
      <c r="C85" s="5" t="n">
        <v>79949</v>
      </c>
      <c r="D85" s="4" t="inlineStr">
        <is>
          <t xml:space="preserve"> </t>
        </is>
      </c>
    </row>
    <row r="86">
      <c r="A86" s="4" t="inlineStr">
        <is>
          <t>Associates and joint ventures [member]</t>
        </is>
      </c>
      <c r="B86" s="4" t="inlineStr">
        <is>
          <t xml:space="preserve"> </t>
        </is>
      </c>
      <c r="C86" s="4" t="inlineStr">
        <is>
          <t xml:space="preserve"> </t>
        </is>
      </c>
      <c r="D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row>
    <row r="88">
      <c r="A88" s="4" t="inlineStr">
        <is>
          <t>Trade accounts and notes receivable</t>
        </is>
      </c>
      <c r="B88" s="5" t="n">
        <v>368628</v>
      </c>
      <c r="C88" s="5" t="n">
        <v>313264</v>
      </c>
      <c r="D88" s="4" t="inlineStr">
        <is>
          <t xml:space="preserve"> </t>
        </is>
      </c>
    </row>
    <row r="89">
      <c r="A89" s="4" t="inlineStr">
        <is>
          <t>Loan</t>
        </is>
      </c>
      <c r="B89" s="5" t="n">
        <v>277900</v>
      </c>
      <c r="C89" s="5" t="n">
        <v>319687</v>
      </c>
      <c r="D89" s="6" t="n">
        <v>318169</v>
      </c>
    </row>
    <row r="90">
      <c r="A90" s="4" t="inlineStr">
        <is>
          <t>Other receivables</t>
        </is>
      </c>
      <c r="B90" s="5" t="n">
        <v>167078</v>
      </c>
      <c r="C90" s="5" t="n">
        <v>136872</v>
      </c>
      <c r="D90" s="4" t="inlineStr">
        <is>
          <t xml:space="preserve"> </t>
        </is>
      </c>
    </row>
    <row r="91">
      <c r="A91" s="4" t="inlineStr">
        <is>
          <t>Total receivables</t>
        </is>
      </c>
      <c r="B91" s="5" t="n">
        <v>813606</v>
      </c>
      <c r="C91" s="5" t="n">
        <v>769823</v>
      </c>
      <c r="D91" s="4" t="inlineStr">
        <is>
          <t xml:space="preserve"> </t>
        </is>
      </c>
    </row>
    <row r="92">
      <c r="A92" s="4" t="inlineStr">
        <is>
          <t>Trade accounts and notes payable</t>
        </is>
      </c>
      <c r="B92" s="5" t="n">
        <v>349681</v>
      </c>
      <c r="C92" s="5" t="n">
        <v>671114</v>
      </c>
      <c r="D92" s="4" t="inlineStr">
        <is>
          <t xml:space="preserve"> </t>
        </is>
      </c>
    </row>
    <row r="93">
      <c r="A93" s="4" t="inlineStr">
        <is>
          <t>Other payables</t>
        </is>
      </c>
      <c r="B93" s="5" t="n">
        <v>75478</v>
      </c>
      <c r="C93" s="5" t="n">
        <v>85738</v>
      </c>
      <c r="D93" s="4" t="inlineStr">
        <is>
          <t xml:space="preserve"> </t>
        </is>
      </c>
    </row>
    <row r="94">
      <c r="A94" s="4" t="inlineStr">
        <is>
          <t>Total payables</t>
        </is>
      </c>
      <c r="B94" s="6" t="n">
        <v>425159</v>
      </c>
      <c r="C94" s="6" t="n">
        <v>756852</v>
      </c>
      <c r="D94"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Account Balances of Significant Transactions Between the Company, Excluding the Controlling Company, and Related Parties (Parenthetical) (Detail) - KRW (₩) ₩ in Millions</t>
        </is>
      </c>
      <c r="B1" s="2" t="inlineStr">
        <is>
          <t>Dec. 31, 2023</t>
        </is>
      </c>
      <c r="C1" s="2" t="inlineStr">
        <is>
          <t>Dec. 31, 2022</t>
        </is>
      </c>
    </row>
    <row r="2">
      <c r="A2" s="4" t="inlineStr">
        <is>
          <t>Company, excluding the controlling company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Credit losses related to allowance for receivables</t>
        </is>
      </c>
      <c r="B4" s="6" t="n">
        <v>185972</v>
      </c>
      <c r="C4" s="6" t="n">
        <v>131588</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Financial Transactions Between the Company, Excluding the Controlling Company, and Related Parties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end</t>
        </is>
      </c>
      <c r="B4" s="6" t="n">
        <v>1238668</v>
      </c>
      <c r="C4" s="6" t="n">
        <v>1087409</v>
      </c>
      <c r="D4" s="6" t="n">
        <v>526643</v>
      </c>
    </row>
    <row r="5">
      <c r="A5" s="4" t="inlineStr">
        <is>
          <t>Collect</t>
        </is>
      </c>
      <c r="B5" s="5" t="n">
        <v>-1369763</v>
      </c>
      <c r="C5" s="5" t="n">
        <v>-1086964</v>
      </c>
      <c r="D5" s="5" t="n">
        <v>-568536</v>
      </c>
    </row>
    <row r="6">
      <c r="A6" s="4" t="inlineStr">
        <is>
          <t>Company, excluding the controlling company [member] | UITrans LRT Co., Ltd.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Beginning</t>
        </is>
      </c>
      <c r="B8" s="5" t="n">
        <v>36510</v>
      </c>
      <c r="C8" s="5" t="n">
        <v>29099</v>
      </c>
      <c r="D8" s="4" t="inlineStr">
        <is>
          <t xml:space="preserve"> </t>
        </is>
      </c>
    </row>
    <row r="9">
      <c r="A9" s="4" t="inlineStr">
        <is>
          <t>Lend</t>
        </is>
      </c>
      <c r="B9" s="5" t="n">
        <v>9825</v>
      </c>
      <c r="C9" s="5" t="n">
        <v>7460</v>
      </c>
      <c r="D9" s="4" t="inlineStr">
        <is>
          <t xml:space="preserve"> </t>
        </is>
      </c>
    </row>
    <row r="10">
      <c r="A10" s="4" t="inlineStr">
        <is>
          <t>Collect</t>
        </is>
      </c>
      <c r="B10" s="5" t="n">
        <v>0</v>
      </c>
      <c r="C10" s="5" t="n">
        <v>-5</v>
      </c>
      <c r="D10" s="4" t="inlineStr">
        <is>
          <t xml:space="preserve"> </t>
        </is>
      </c>
    </row>
    <row r="11">
      <c r="A11" s="4" t="inlineStr">
        <is>
          <t>Others</t>
        </is>
      </c>
      <c r="B11" s="5" t="n">
        <v>0</v>
      </c>
      <c r="C11" s="5" t="n">
        <v>-44</v>
      </c>
      <c r="D11" s="4" t="inlineStr">
        <is>
          <t xml:space="preserve"> </t>
        </is>
      </c>
    </row>
    <row r="12">
      <c r="A12" s="4" t="inlineStr">
        <is>
          <t>Ending</t>
        </is>
      </c>
      <c r="B12" s="5" t="n">
        <v>46335</v>
      </c>
      <c r="C12" s="5" t="n">
        <v>36510</v>
      </c>
      <c r="D12" s="5" t="n">
        <v>29099</v>
      </c>
    </row>
    <row r="13">
      <c r="A13" s="4" t="inlineStr">
        <is>
          <t>Company, excluding the controlling company [member] | South-East Asia Gas Pipeline Company Ltd.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Beginning</t>
        </is>
      </c>
      <c r="B15" s="5" t="n">
        <v>0</v>
      </c>
      <c r="C15" s="5" t="n">
        <v>47423</v>
      </c>
      <c r="D15" s="4" t="inlineStr">
        <is>
          <t xml:space="preserve"> </t>
        </is>
      </c>
    </row>
    <row r="16">
      <c r="A16" s="4" t="inlineStr">
        <is>
          <t>Lend</t>
        </is>
      </c>
      <c r="B16" s="4" t="inlineStr">
        <is>
          <t xml:space="preserve"> </t>
        </is>
      </c>
      <c r="C16" s="5" t="n">
        <v>0</v>
      </c>
      <c r="D16" s="4" t="inlineStr">
        <is>
          <t xml:space="preserve"> </t>
        </is>
      </c>
    </row>
    <row r="17">
      <c r="A17" s="4" t="inlineStr">
        <is>
          <t>Collect</t>
        </is>
      </c>
      <c r="B17" s="4" t="inlineStr">
        <is>
          <t xml:space="preserve"> </t>
        </is>
      </c>
      <c r="C17" s="5" t="n">
        <v>-45639</v>
      </c>
      <c r="D17" s="4" t="inlineStr">
        <is>
          <t xml:space="preserve"> </t>
        </is>
      </c>
    </row>
    <row r="18">
      <c r="A18" s="4" t="inlineStr">
        <is>
          <t>Others</t>
        </is>
      </c>
      <c r="B18" s="4" t="inlineStr">
        <is>
          <t xml:space="preserve"> </t>
        </is>
      </c>
      <c r="C18" s="5" t="n">
        <v>-1784</v>
      </c>
      <c r="D18" s="4" t="inlineStr">
        <is>
          <t xml:space="preserve"> </t>
        </is>
      </c>
    </row>
    <row r="19">
      <c r="A19" s="4" t="inlineStr">
        <is>
          <t>Ending</t>
        </is>
      </c>
      <c r="B19" s="4" t="inlineStr">
        <is>
          <t xml:space="preserve"> </t>
        </is>
      </c>
      <c r="C19" s="5" t="n">
        <v>0</v>
      </c>
      <c r="D19" s="5" t="n">
        <v>47423</v>
      </c>
    </row>
    <row r="20">
      <c r="A20" s="4" t="inlineStr">
        <is>
          <t>Company, excluding the controlling company [member] | PT. Tanggamus Electric Power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Beginning</t>
        </is>
      </c>
      <c r="B22" s="5" t="n">
        <v>5014</v>
      </c>
      <c r="C22" s="5" t="n">
        <v>4690</v>
      </c>
      <c r="D22" s="4" t="inlineStr">
        <is>
          <t xml:space="preserve"> </t>
        </is>
      </c>
    </row>
    <row r="23">
      <c r="A23" s="4" t="inlineStr">
        <is>
          <t>Lend</t>
        </is>
      </c>
      <c r="B23" s="5" t="n">
        <v>0</v>
      </c>
      <c r="C23" s="5" t="n">
        <v>0</v>
      </c>
      <c r="D23" s="4" t="inlineStr">
        <is>
          <t xml:space="preserve"> </t>
        </is>
      </c>
    </row>
    <row r="24">
      <c r="A24" s="4" t="inlineStr">
        <is>
          <t>Collect</t>
        </is>
      </c>
      <c r="B24" s="5" t="n">
        <v>-270</v>
      </c>
      <c r="C24" s="5" t="n">
        <v>0</v>
      </c>
      <c r="D24" s="4" t="inlineStr">
        <is>
          <t xml:space="preserve"> </t>
        </is>
      </c>
    </row>
    <row r="25">
      <c r="A25" s="4" t="inlineStr">
        <is>
          <t>Others</t>
        </is>
      </c>
      <c r="B25" s="5" t="n">
        <v>82</v>
      </c>
      <c r="C25" s="5" t="n">
        <v>324</v>
      </c>
      <c r="D25" s="4" t="inlineStr">
        <is>
          <t xml:space="preserve"> </t>
        </is>
      </c>
    </row>
    <row r="26">
      <c r="A26" s="4" t="inlineStr">
        <is>
          <t>Ending</t>
        </is>
      </c>
      <c r="B26" s="5" t="n">
        <v>4826</v>
      </c>
      <c r="C26" s="5" t="n">
        <v>5014</v>
      </c>
      <c r="D26" s="5" t="n">
        <v>4690</v>
      </c>
    </row>
    <row r="27">
      <c r="A27" s="4" t="inlineStr">
        <is>
          <t>Company, excluding the controlling company [member] | PT. Wampu Electric Power [memb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Beginning</t>
        </is>
      </c>
      <c r="B29" s="5" t="n">
        <v>3988</v>
      </c>
      <c r="C29" s="5" t="n">
        <v>5651</v>
      </c>
      <c r="D29" s="4" t="inlineStr">
        <is>
          <t xml:space="preserve"> </t>
        </is>
      </c>
    </row>
    <row r="30">
      <c r="A30" s="4" t="inlineStr">
        <is>
          <t>Lend</t>
        </is>
      </c>
      <c r="B30" s="5" t="n">
        <v>0</v>
      </c>
      <c r="C30" s="5" t="n">
        <v>0</v>
      </c>
      <c r="D30" s="4" t="inlineStr">
        <is>
          <t xml:space="preserve"> </t>
        </is>
      </c>
    </row>
    <row r="31">
      <c r="A31" s="4" t="inlineStr">
        <is>
          <t>Collect</t>
        </is>
      </c>
      <c r="B31" s="5" t="n">
        <v>-4063</v>
      </c>
      <c r="C31" s="5" t="n">
        <v>-1876</v>
      </c>
      <c r="D31" s="4" t="inlineStr">
        <is>
          <t xml:space="preserve"> </t>
        </is>
      </c>
    </row>
    <row r="32">
      <c r="A32" s="4" t="inlineStr">
        <is>
          <t>Others</t>
        </is>
      </c>
      <c r="B32" s="5" t="n">
        <v>75</v>
      </c>
      <c r="C32" s="5" t="n">
        <v>213</v>
      </c>
      <c r="D32" s="4" t="inlineStr">
        <is>
          <t xml:space="preserve"> </t>
        </is>
      </c>
    </row>
    <row r="33">
      <c r="A33" s="4" t="inlineStr">
        <is>
          <t>Ending</t>
        </is>
      </c>
      <c r="B33" s="5" t="n">
        <v>0</v>
      </c>
      <c r="C33" s="5" t="n">
        <v>3988</v>
      </c>
      <c r="D33" s="5" t="n">
        <v>5651</v>
      </c>
    </row>
    <row r="34">
      <c r="A34" s="4" t="inlineStr">
        <is>
          <t>Company, excluding the controlling company [member] | PT. POSMI Steel Indonesia [member]</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Beginning</t>
        </is>
      </c>
      <c r="B36" s="5" t="n">
        <v>0</v>
      </c>
      <c r="C36" s="5" t="n">
        <v>2371</v>
      </c>
      <c r="D36" s="4" t="inlineStr">
        <is>
          <t xml:space="preserve"> </t>
        </is>
      </c>
    </row>
    <row r="37">
      <c r="A37" s="4" t="inlineStr">
        <is>
          <t>Lend</t>
        </is>
      </c>
      <c r="B37" s="4" t="inlineStr">
        <is>
          <t xml:space="preserve"> </t>
        </is>
      </c>
      <c r="C37" s="5" t="n">
        <v>0</v>
      </c>
      <c r="D37" s="4" t="inlineStr">
        <is>
          <t xml:space="preserve"> </t>
        </is>
      </c>
    </row>
    <row r="38">
      <c r="A38" s="4" t="inlineStr">
        <is>
          <t>Collect</t>
        </is>
      </c>
      <c r="B38" s="4" t="inlineStr">
        <is>
          <t xml:space="preserve"> </t>
        </is>
      </c>
      <c r="C38" s="5" t="n">
        <v>-2371</v>
      </c>
      <c r="D38" s="4" t="inlineStr">
        <is>
          <t xml:space="preserve"> </t>
        </is>
      </c>
    </row>
    <row r="39">
      <c r="A39" s="4" t="inlineStr">
        <is>
          <t>Others</t>
        </is>
      </c>
      <c r="B39" s="4" t="inlineStr">
        <is>
          <t xml:space="preserve"> </t>
        </is>
      </c>
      <c r="C39" s="5" t="n">
        <v>0</v>
      </c>
      <c r="D39" s="4" t="inlineStr">
        <is>
          <t xml:space="preserve"> </t>
        </is>
      </c>
    </row>
    <row r="40">
      <c r="A40" s="4" t="inlineStr">
        <is>
          <t>Ending</t>
        </is>
      </c>
      <c r="B40" s="4" t="inlineStr">
        <is>
          <t xml:space="preserve"> </t>
        </is>
      </c>
      <c r="C40" s="5" t="n">
        <v>0</v>
      </c>
      <c r="D40" s="5" t="n">
        <v>2371</v>
      </c>
    </row>
    <row r="41">
      <c r="A41" s="4" t="inlineStr">
        <is>
          <t>Company, excluding the controlling company [member] | Nickel mining company SAS [member]</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Beginning</t>
        </is>
      </c>
      <c r="B43" s="5" t="n">
        <v>63024</v>
      </c>
      <c r="C43" s="5" t="n">
        <v>62611</v>
      </c>
      <c r="D43" s="4" t="inlineStr">
        <is>
          <t xml:space="preserve"> </t>
        </is>
      </c>
    </row>
    <row r="44">
      <c r="A44" s="4" t="inlineStr">
        <is>
          <t>Lend</t>
        </is>
      </c>
      <c r="B44" s="5" t="n">
        <v>0</v>
      </c>
      <c r="C44" s="5" t="n">
        <v>0</v>
      </c>
      <c r="D44" s="4" t="inlineStr">
        <is>
          <t xml:space="preserve"> </t>
        </is>
      </c>
    </row>
    <row r="45">
      <c r="A45" s="4" t="inlineStr">
        <is>
          <t>Collect</t>
        </is>
      </c>
      <c r="B45" s="5" t="n">
        <v>-2322</v>
      </c>
      <c r="C45" s="5" t="n">
        <v>0</v>
      </c>
      <c r="D45" s="4" t="inlineStr">
        <is>
          <t xml:space="preserve"> </t>
        </is>
      </c>
    </row>
    <row r="46">
      <c r="A46" s="4" t="inlineStr">
        <is>
          <t>Others</t>
        </is>
      </c>
      <c r="B46" s="5" t="n">
        <v>3495</v>
      </c>
      <c r="C46" s="5" t="n">
        <v>413</v>
      </c>
      <c r="D46" s="4" t="inlineStr">
        <is>
          <t xml:space="preserve"> </t>
        </is>
      </c>
    </row>
    <row r="47">
      <c r="A47" s="4" t="inlineStr">
        <is>
          <t>Ending</t>
        </is>
      </c>
      <c r="B47" s="5" t="n">
        <v>64197</v>
      </c>
      <c r="C47" s="5" t="n">
        <v>63024</v>
      </c>
      <c r="D47" s="5" t="n">
        <v>62611</v>
      </c>
    </row>
    <row r="48">
      <c r="A48" s="4" t="inlineStr">
        <is>
          <t>Company, excluding the controlling company [member] | KRAKATAU POS-CHEM DONG-SUH CHEMICAL [member]</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Beginning</t>
        </is>
      </c>
      <c r="B50" s="5" t="n">
        <v>3802</v>
      </c>
      <c r="C50" s="5" t="n">
        <v>4742</v>
      </c>
      <c r="D50" s="4" t="inlineStr">
        <is>
          <t xml:space="preserve"> </t>
        </is>
      </c>
    </row>
    <row r="51">
      <c r="A51" s="4" t="inlineStr">
        <is>
          <t>Lend</t>
        </is>
      </c>
      <c r="B51" s="5" t="n">
        <v>0</v>
      </c>
      <c r="C51" s="5" t="n">
        <v>0</v>
      </c>
      <c r="D51" s="4" t="inlineStr">
        <is>
          <t xml:space="preserve"> </t>
        </is>
      </c>
    </row>
    <row r="52">
      <c r="A52" s="4" t="inlineStr">
        <is>
          <t>Collect</t>
        </is>
      </c>
      <c r="B52" s="5" t="n">
        <v>-1323</v>
      </c>
      <c r="C52" s="5" t="n">
        <v>-1264</v>
      </c>
      <c r="D52" s="4" t="inlineStr">
        <is>
          <t xml:space="preserve"> </t>
        </is>
      </c>
    </row>
    <row r="53">
      <c r="A53" s="4" t="inlineStr">
        <is>
          <t>Others</t>
        </is>
      </c>
      <c r="B53" s="5" t="n">
        <v>100</v>
      </c>
      <c r="C53" s="5" t="n">
        <v>324</v>
      </c>
      <c r="D53" s="4" t="inlineStr">
        <is>
          <t xml:space="preserve"> </t>
        </is>
      </c>
    </row>
    <row r="54">
      <c r="A54" s="4" t="inlineStr">
        <is>
          <t>Ending</t>
        </is>
      </c>
      <c r="B54" s="5" t="n">
        <v>2579</v>
      </c>
      <c r="C54" s="5" t="n">
        <v>3802</v>
      </c>
      <c r="D54" s="5" t="n">
        <v>4742</v>
      </c>
    </row>
    <row r="55">
      <c r="A55" s="4" t="inlineStr">
        <is>
          <t>Company, excluding the controlling company [member] | POS-SeAH Steel Wire (Thailand) Co., Ltd. [member]</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Beginning</t>
        </is>
      </c>
      <c r="B57" s="5" t="n">
        <v>7604</v>
      </c>
      <c r="C57" s="5" t="n">
        <v>7113</v>
      </c>
      <c r="D57" s="4" t="inlineStr">
        <is>
          <t xml:space="preserve"> </t>
        </is>
      </c>
    </row>
    <row r="58">
      <c r="A58" s="4" t="inlineStr">
        <is>
          <t>Lend</t>
        </is>
      </c>
      <c r="B58" s="5" t="n">
        <v>0</v>
      </c>
      <c r="C58" s="5" t="n">
        <v>0</v>
      </c>
      <c r="D58" s="4" t="inlineStr">
        <is>
          <t xml:space="preserve"> </t>
        </is>
      </c>
    </row>
    <row r="59">
      <c r="A59" s="4" t="inlineStr">
        <is>
          <t>Collect</t>
        </is>
      </c>
      <c r="B59" s="5" t="n">
        <v>-7828</v>
      </c>
      <c r="C59" s="5" t="n">
        <v>0</v>
      </c>
      <c r="D59" s="4" t="inlineStr">
        <is>
          <t xml:space="preserve"> </t>
        </is>
      </c>
    </row>
    <row r="60">
      <c r="A60" s="4" t="inlineStr">
        <is>
          <t>Others</t>
        </is>
      </c>
      <c r="B60" s="5" t="n">
        <v>224</v>
      </c>
      <c r="C60" s="5" t="n">
        <v>491</v>
      </c>
      <c r="D60" s="4" t="inlineStr">
        <is>
          <t xml:space="preserve"> </t>
        </is>
      </c>
    </row>
    <row r="61">
      <c r="A61" s="4" t="inlineStr">
        <is>
          <t>Ending</t>
        </is>
      </c>
      <c r="B61" s="5" t="n">
        <v>0</v>
      </c>
      <c r="C61" s="5" t="n">
        <v>7604</v>
      </c>
      <c r="D61" s="5" t="n">
        <v>7113</v>
      </c>
    </row>
    <row r="62">
      <c r="A62" s="4" t="inlineStr">
        <is>
          <t>Company, excluding the controlling company [member] | AMCI (WA) PTY LTD [member]</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Beginning</t>
        </is>
      </c>
      <c r="B64" s="5" t="n">
        <v>104281</v>
      </c>
      <c r="C64" s="5" t="n">
        <v>91665</v>
      </c>
      <c r="D64" s="4" t="inlineStr">
        <is>
          <t xml:space="preserve"> </t>
        </is>
      </c>
    </row>
    <row r="65">
      <c r="A65" s="4" t="inlineStr">
        <is>
          <t>Lend</t>
        </is>
      </c>
      <c r="B65" s="5" t="n">
        <v>6620</v>
      </c>
      <c r="C65" s="5" t="n">
        <v>6975</v>
      </c>
      <c r="D65" s="4" t="inlineStr">
        <is>
          <t xml:space="preserve"> </t>
        </is>
      </c>
    </row>
    <row r="66">
      <c r="A66" s="4" t="inlineStr">
        <is>
          <t>Collect</t>
        </is>
      </c>
      <c r="B66" s="5" t="n">
        <v>0</v>
      </c>
      <c r="C66" s="5" t="n">
        <v>0</v>
      </c>
      <c r="D66" s="4" t="inlineStr">
        <is>
          <t xml:space="preserve"> </t>
        </is>
      </c>
    </row>
    <row r="67">
      <c r="A67" s="4" t="inlineStr">
        <is>
          <t>Others</t>
        </is>
      </c>
      <c r="B67" s="5" t="n">
        <v>1276</v>
      </c>
      <c r="C67" s="5" t="n">
        <v>5641</v>
      </c>
      <c r="D67" s="4" t="inlineStr">
        <is>
          <t xml:space="preserve"> </t>
        </is>
      </c>
    </row>
    <row r="68">
      <c r="A68" s="4" t="inlineStr">
        <is>
          <t>Ending</t>
        </is>
      </c>
      <c r="B68" s="5" t="n">
        <v>112177</v>
      </c>
      <c r="C68" s="5" t="n">
        <v>104281</v>
      </c>
      <c r="D68" s="5" t="n">
        <v>91665</v>
      </c>
    </row>
    <row r="69">
      <c r="A69" s="4" t="inlineStr">
        <is>
          <t>Company, excluding the controlling company [member] | POS-AUSTEM YANTAI AUTOMOTIVE CO., LTD [member]</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Beginning</t>
        </is>
      </c>
      <c r="B71" s="5" t="n">
        <v>0</v>
      </c>
      <c r="C71" s="5" t="n">
        <v>5928</v>
      </c>
      <c r="D71" s="4" t="inlineStr">
        <is>
          <t xml:space="preserve"> </t>
        </is>
      </c>
    </row>
    <row r="72">
      <c r="A72" s="4" t="inlineStr">
        <is>
          <t>Lend</t>
        </is>
      </c>
      <c r="B72" s="4" t="inlineStr">
        <is>
          <t xml:space="preserve"> </t>
        </is>
      </c>
      <c r="C72" s="5" t="n">
        <v>0</v>
      </c>
      <c r="D72" s="4" t="inlineStr">
        <is>
          <t xml:space="preserve"> </t>
        </is>
      </c>
    </row>
    <row r="73">
      <c r="A73" s="4" t="inlineStr">
        <is>
          <t>Collect</t>
        </is>
      </c>
      <c r="B73" s="4" t="inlineStr">
        <is>
          <t xml:space="preserve"> </t>
        </is>
      </c>
      <c r="C73" s="5" t="n">
        <v>-6548</v>
      </c>
      <c r="D73" s="4" t="inlineStr">
        <is>
          <t xml:space="preserve"> </t>
        </is>
      </c>
    </row>
    <row r="74">
      <c r="A74" s="4" t="inlineStr">
        <is>
          <t>Others</t>
        </is>
      </c>
      <c r="B74" s="4" t="inlineStr">
        <is>
          <t xml:space="preserve"> </t>
        </is>
      </c>
      <c r="C74" s="5" t="n">
        <v>620</v>
      </c>
      <c r="D74" s="4" t="inlineStr">
        <is>
          <t xml:space="preserve"> </t>
        </is>
      </c>
    </row>
    <row r="75">
      <c r="A75" s="4" t="inlineStr">
        <is>
          <t>Ending</t>
        </is>
      </c>
      <c r="B75" s="4" t="inlineStr">
        <is>
          <t xml:space="preserve"> </t>
        </is>
      </c>
      <c r="C75" s="5" t="n">
        <v>0</v>
      </c>
      <c r="D75" s="5" t="n">
        <v>5928</v>
      </c>
    </row>
    <row r="76">
      <c r="A76" s="4" t="inlineStr">
        <is>
          <t>Company, excluding the controlling company [member] | POS-AUSTEM WUHAN AUTOMOTIVE CO.,LTD [member]</t>
        </is>
      </c>
      <c r="B76" s="4" t="inlineStr">
        <is>
          <t xml:space="preserve"> </t>
        </is>
      </c>
      <c r="C76" s="4" t="inlineStr">
        <is>
          <t xml:space="preserve"> </t>
        </is>
      </c>
      <c r="D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row>
    <row r="78">
      <c r="A78" s="4" t="inlineStr">
        <is>
          <t>Beginning</t>
        </is>
      </c>
      <c r="B78" s="5" t="n">
        <v>10138</v>
      </c>
      <c r="C78" s="5" t="n">
        <v>9484</v>
      </c>
      <c r="D78" s="4" t="inlineStr">
        <is>
          <t xml:space="preserve"> </t>
        </is>
      </c>
    </row>
    <row r="79">
      <c r="A79" s="4" t="inlineStr">
        <is>
          <t>Lend</t>
        </is>
      </c>
      <c r="B79" s="5" t="n">
        <v>0</v>
      </c>
      <c r="C79" s="5" t="n">
        <v>0</v>
      </c>
      <c r="D79" s="4" t="inlineStr">
        <is>
          <t xml:space="preserve"> </t>
        </is>
      </c>
    </row>
    <row r="80">
      <c r="A80" s="4" t="inlineStr">
        <is>
          <t>Collect</t>
        </is>
      </c>
      <c r="B80" s="5" t="n">
        <v>-5321</v>
      </c>
      <c r="C80" s="5" t="n">
        <v>0</v>
      </c>
      <c r="D80" s="4" t="inlineStr">
        <is>
          <t xml:space="preserve"> </t>
        </is>
      </c>
    </row>
    <row r="81">
      <c r="A81" s="4" t="inlineStr">
        <is>
          <t>Others</t>
        </is>
      </c>
      <c r="B81" s="5" t="n">
        <v>341</v>
      </c>
      <c r="C81" s="5" t="n">
        <v>654</v>
      </c>
      <c r="D81" s="4" t="inlineStr">
        <is>
          <t xml:space="preserve"> </t>
        </is>
      </c>
    </row>
    <row r="82">
      <c r="A82" s="4" t="inlineStr">
        <is>
          <t>Ending</t>
        </is>
      </c>
      <c r="B82" s="5" t="n">
        <v>5158</v>
      </c>
      <c r="C82" s="5" t="n">
        <v>10138</v>
      </c>
      <c r="D82" s="5" t="n">
        <v>9484</v>
      </c>
    </row>
    <row r="83">
      <c r="A83" s="4" t="inlineStr">
        <is>
          <t>Company, excluding the controlling company [member] | Hyo-chun Co., Ltd. [member]</t>
        </is>
      </c>
      <c r="B83" s="4" t="inlineStr">
        <is>
          <t xml:space="preserve"> </t>
        </is>
      </c>
      <c r="C83" s="4" t="inlineStr">
        <is>
          <t xml:space="preserve"> </t>
        </is>
      </c>
      <c r="D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row>
    <row r="85">
      <c r="A85" s="4" t="inlineStr">
        <is>
          <t>Beginning</t>
        </is>
      </c>
      <c r="B85" s="5" t="n">
        <v>2382</v>
      </c>
      <c r="C85" s="5" t="n">
        <v>2382</v>
      </c>
      <c r="D85" s="4" t="inlineStr">
        <is>
          <t xml:space="preserve"> </t>
        </is>
      </c>
    </row>
    <row r="86">
      <c r="A86" s="4" t="inlineStr">
        <is>
          <t>Lend</t>
        </is>
      </c>
      <c r="B86" s="5" t="n">
        <v>0</v>
      </c>
      <c r="C86" s="5" t="n">
        <v>0</v>
      </c>
      <c r="D86" s="4" t="inlineStr">
        <is>
          <t xml:space="preserve"> </t>
        </is>
      </c>
    </row>
    <row r="87">
      <c r="A87" s="4" t="inlineStr">
        <is>
          <t>Collect</t>
        </is>
      </c>
      <c r="B87" s="5" t="n">
        <v>0</v>
      </c>
      <c r="C87" s="5" t="n">
        <v>0</v>
      </c>
      <c r="D87" s="4" t="inlineStr">
        <is>
          <t xml:space="preserve"> </t>
        </is>
      </c>
    </row>
    <row r="88">
      <c r="A88" s="4" t="inlineStr">
        <is>
          <t>Others</t>
        </is>
      </c>
      <c r="B88" s="5" t="n">
        <v>0</v>
      </c>
      <c r="C88" s="5" t="n">
        <v>0</v>
      </c>
      <c r="D88" s="4" t="inlineStr">
        <is>
          <t xml:space="preserve"> </t>
        </is>
      </c>
    </row>
    <row r="89">
      <c r="A89" s="4" t="inlineStr">
        <is>
          <t>Ending</t>
        </is>
      </c>
      <c r="B89" s="5" t="n">
        <v>2382</v>
      </c>
      <c r="C89" s="5" t="n">
        <v>2382</v>
      </c>
      <c r="D89" s="5" t="n">
        <v>2382</v>
      </c>
    </row>
    <row r="90">
      <c r="A90" s="4" t="inlineStr">
        <is>
          <t>Company, excluding the controlling company [member] | POS-AUSTEM Suzhou Automotive Co., Ltd [member]</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Beginning</t>
        </is>
      </c>
      <c r="B92" s="5" t="n">
        <v>12673</v>
      </c>
      <c r="C92" s="5" t="n">
        <v>17783</v>
      </c>
      <c r="D92" s="4" t="inlineStr">
        <is>
          <t xml:space="preserve"> </t>
        </is>
      </c>
    </row>
    <row r="93">
      <c r="A93" s="4" t="inlineStr">
        <is>
          <t>Lend</t>
        </is>
      </c>
      <c r="B93" s="5" t="n">
        <v>0</v>
      </c>
      <c r="C93" s="5" t="n">
        <v>0</v>
      </c>
      <c r="D93" s="4" t="inlineStr">
        <is>
          <t xml:space="preserve"> </t>
        </is>
      </c>
    </row>
    <row r="94">
      <c r="A94" s="4" t="inlineStr">
        <is>
          <t>Collect</t>
        </is>
      </c>
      <c r="B94" s="5" t="n">
        <v>-13219</v>
      </c>
      <c r="C94" s="5" t="n">
        <v>-6069</v>
      </c>
      <c r="D94" s="4" t="inlineStr">
        <is>
          <t xml:space="preserve"> </t>
        </is>
      </c>
    </row>
    <row r="95">
      <c r="A95" s="4" t="inlineStr">
        <is>
          <t>Others</t>
        </is>
      </c>
      <c r="B95" s="5" t="n">
        <v>546</v>
      </c>
      <c r="C95" s="5" t="n">
        <v>959</v>
      </c>
      <c r="D95" s="4" t="inlineStr">
        <is>
          <t xml:space="preserve"> </t>
        </is>
      </c>
    </row>
    <row r="96">
      <c r="A96" s="4" t="inlineStr">
        <is>
          <t>Ending</t>
        </is>
      </c>
      <c r="B96" s="5" t="n">
        <v>0</v>
      </c>
      <c r="C96" s="5" t="n">
        <v>12673</v>
      </c>
      <c r="D96" s="5" t="n">
        <v>17783</v>
      </c>
    </row>
    <row r="97">
      <c r="A97" s="4" t="inlineStr">
        <is>
          <t>Company, excluding the controlling company [member] | FQM Australia Holdings Pty Ltd [Member]</t>
        </is>
      </c>
      <c r="B97" s="4" t="inlineStr">
        <is>
          <t xml:space="preserve"> </t>
        </is>
      </c>
      <c r="C97" s="4" t="inlineStr">
        <is>
          <t xml:space="preserve"> </t>
        </is>
      </c>
      <c r="D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row>
    <row r="99">
      <c r="A99" s="4" t="inlineStr">
        <is>
          <t>Beginning</t>
        </is>
      </c>
      <c r="B99" s="5" t="n">
        <v>35040</v>
      </c>
      <c r="C99" s="5" t="n">
        <v>27227</v>
      </c>
      <c r="D99" s="4" t="inlineStr">
        <is>
          <t xml:space="preserve"> </t>
        </is>
      </c>
    </row>
    <row r="100">
      <c r="A100" s="4" t="inlineStr">
        <is>
          <t>Lend</t>
        </is>
      </c>
      <c r="B100" s="5" t="n">
        <v>2637</v>
      </c>
      <c r="C100" s="5" t="n">
        <v>7935</v>
      </c>
      <c r="D100" s="4" t="inlineStr">
        <is>
          <t xml:space="preserve"> </t>
        </is>
      </c>
    </row>
    <row r="101">
      <c r="A101" s="4" t="inlineStr">
        <is>
          <t>Collect</t>
        </is>
      </c>
      <c r="B101" s="5" t="n">
        <v>0</v>
      </c>
      <c r="C101" s="5" t="n">
        <v>0</v>
      </c>
      <c r="D101" s="4" t="inlineStr">
        <is>
          <t xml:space="preserve"> </t>
        </is>
      </c>
    </row>
    <row r="102">
      <c r="A102" s="4" t="inlineStr">
        <is>
          <t>Others</t>
        </is>
      </c>
      <c r="B102" s="5" t="n">
        <v>923</v>
      </c>
      <c r="C102" s="5" t="n">
        <v>-122</v>
      </c>
      <c r="D102" s="4" t="inlineStr">
        <is>
          <t xml:space="preserve"> </t>
        </is>
      </c>
    </row>
    <row r="103">
      <c r="A103" s="4" t="inlineStr">
        <is>
          <t>Ending</t>
        </is>
      </c>
      <c r="B103" s="5" t="n">
        <v>38600</v>
      </c>
      <c r="C103" s="5" t="n">
        <v>35040</v>
      </c>
      <c r="D103" s="5" t="n">
        <v>27227</v>
      </c>
    </row>
    <row r="104">
      <c r="A104" s="4" t="inlineStr">
        <is>
          <t>Company, excluding the controlling company [member] | POHANG E&amp;E Coi., LTD [member]</t>
        </is>
      </c>
      <c r="B104" s="4" t="inlineStr">
        <is>
          <t xml:space="preserve"> </t>
        </is>
      </c>
      <c r="C104" s="4" t="inlineStr">
        <is>
          <t xml:space="preserve"> </t>
        </is>
      </c>
      <c r="D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row>
    <row r="106">
      <c r="A106" s="4" t="inlineStr">
        <is>
          <t>Beginning</t>
        </is>
      </c>
      <c r="B106" s="5" t="n">
        <v>100</v>
      </c>
      <c r="C106" s="5" t="n">
        <v>0</v>
      </c>
      <c r="D106" s="4" t="inlineStr">
        <is>
          <t xml:space="preserve"> </t>
        </is>
      </c>
    </row>
    <row r="107">
      <c r="A107" s="4" t="inlineStr">
        <is>
          <t>Lend</t>
        </is>
      </c>
      <c r="B107" s="5" t="n">
        <v>1546</v>
      </c>
      <c r="C107" s="5" t="n">
        <v>100</v>
      </c>
      <c r="D107" s="4" t="inlineStr">
        <is>
          <t xml:space="preserve"> </t>
        </is>
      </c>
    </row>
    <row r="108">
      <c r="A108" s="4" t="inlineStr">
        <is>
          <t>Collect</t>
        </is>
      </c>
      <c r="B108" s="5" t="n">
        <v>0</v>
      </c>
      <c r="C108" s="5" t="n">
        <v>0</v>
      </c>
      <c r="D108" s="4" t="inlineStr">
        <is>
          <t xml:space="preserve"> </t>
        </is>
      </c>
    </row>
    <row r="109">
      <c r="A109" s="4" t="inlineStr">
        <is>
          <t>Others</t>
        </is>
      </c>
      <c r="B109" s="5" t="n">
        <v>0</v>
      </c>
      <c r="C109" s="5" t="n">
        <v>0</v>
      </c>
      <c r="D109" s="4" t="inlineStr">
        <is>
          <t xml:space="preserve"> </t>
        </is>
      </c>
    </row>
    <row r="110">
      <c r="A110" s="4" t="inlineStr">
        <is>
          <t>Ending</t>
        </is>
      </c>
      <c r="B110" s="5" t="n">
        <v>1646</v>
      </c>
      <c r="C110" s="5" t="n">
        <v>100</v>
      </c>
      <c r="D110" s="5" t="n">
        <v>0</v>
      </c>
    </row>
    <row r="111">
      <c r="A111" s="4" t="inlineStr">
        <is>
          <t>Company, excluding the controlling company [member] | POSCO(Guangdong) Automotive Steel Co., Ltd. [member]</t>
        </is>
      </c>
      <c r="B111" s="4" t="inlineStr">
        <is>
          <t xml:space="preserve"> </t>
        </is>
      </c>
      <c r="C111" s="4" t="inlineStr">
        <is>
          <t xml:space="preserve"> </t>
        </is>
      </c>
      <c r="D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row>
    <row r="113">
      <c r="A113" s="4" t="inlineStr">
        <is>
          <t>Beginning</t>
        </is>
      </c>
      <c r="B113" s="5" t="n">
        <v>35131</v>
      </c>
      <c r="C113" s="5" t="n">
        <v>0</v>
      </c>
      <c r="D113" s="4" t="inlineStr">
        <is>
          <t xml:space="preserve"> </t>
        </is>
      </c>
    </row>
    <row r="114">
      <c r="A114" s="4" t="inlineStr">
        <is>
          <t>Lend</t>
        </is>
      </c>
      <c r="B114" s="5" t="n">
        <v>0</v>
      </c>
      <c r="C114" s="5" t="n">
        <v>35131</v>
      </c>
      <c r="D114" s="4" t="inlineStr">
        <is>
          <t xml:space="preserve"> </t>
        </is>
      </c>
    </row>
    <row r="115">
      <c r="A115" s="4" t="inlineStr">
        <is>
          <t>Collect</t>
        </is>
      </c>
      <c r="B115" s="5" t="n">
        <v>-35131</v>
      </c>
      <c r="C115" s="5" t="n">
        <v>0</v>
      </c>
      <c r="D115" s="4" t="inlineStr">
        <is>
          <t xml:space="preserve"> </t>
        </is>
      </c>
    </row>
    <row r="116">
      <c r="A116" s="4" t="inlineStr">
        <is>
          <t>Others</t>
        </is>
      </c>
      <c r="B116" s="5" t="n">
        <v>0</v>
      </c>
      <c r="C116" s="5" t="n">
        <v>0</v>
      </c>
      <c r="D116" s="4" t="inlineStr">
        <is>
          <t xml:space="preserve"> </t>
        </is>
      </c>
    </row>
    <row r="117">
      <c r="A117" s="4" t="inlineStr">
        <is>
          <t>Ending</t>
        </is>
      </c>
      <c r="B117" s="5" t="n">
        <v>0</v>
      </c>
      <c r="C117" s="5" t="n">
        <v>35131</v>
      </c>
      <c r="D117" s="5" t="n">
        <v>0</v>
      </c>
    </row>
    <row r="118">
      <c r="A118" s="4" t="inlineStr">
        <is>
          <t>Company, excluding the controlling company [member] | Associates and joint ventures [member]</t>
        </is>
      </c>
      <c r="B118" s="4" t="inlineStr">
        <is>
          <t xml:space="preserve"> </t>
        </is>
      </c>
      <c r="C118" s="4" t="inlineStr">
        <is>
          <t xml:space="preserve"> </t>
        </is>
      </c>
      <c r="D118" s="4" t="inlineStr">
        <is>
          <t xml:space="preserve"> </t>
        </is>
      </c>
    </row>
    <row r="119">
      <c r="A119" s="3" t="inlineStr">
        <is>
          <t>Disclosure of transactions between related parties [line items]</t>
        </is>
      </c>
      <c r="B119" s="4" t="inlineStr">
        <is>
          <t xml:space="preserve"> </t>
        </is>
      </c>
      <c r="C119" s="4" t="inlineStr">
        <is>
          <t xml:space="preserve"> </t>
        </is>
      </c>
      <c r="D119" s="4" t="inlineStr">
        <is>
          <t xml:space="preserve"> </t>
        </is>
      </c>
    </row>
    <row r="120">
      <c r="A120" s="4" t="inlineStr">
        <is>
          <t>Beginning</t>
        </is>
      </c>
      <c r="B120" s="5" t="n">
        <v>319687</v>
      </c>
      <c r="C120" s="5" t="n">
        <v>318169</v>
      </c>
      <c r="D120" s="4" t="inlineStr">
        <is>
          <t xml:space="preserve"> </t>
        </is>
      </c>
    </row>
    <row r="121">
      <c r="A121" s="4" t="inlineStr">
        <is>
          <t>Lend</t>
        </is>
      </c>
      <c r="B121" s="5" t="n">
        <v>20628</v>
      </c>
      <c r="C121" s="5" t="n">
        <v>57601</v>
      </c>
      <c r="D121" s="4" t="inlineStr">
        <is>
          <t xml:space="preserve"> </t>
        </is>
      </c>
    </row>
    <row r="122">
      <c r="A122" s="4" t="inlineStr">
        <is>
          <t>Collect</t>
        </is>
      </c>
      <c r="B122" s="5" t="n">
        <v>-69477</v>
      </c>
      <c r="C122" s="5" t="n">
        <v>-63772</v>
      </c>
      <c r="D122" s="4" t="inlineStr">
        <is>
          <t xml:space="preserve"> </t>
        </is>
      </c>
    </row>
    <row r="123">
      <c r="A123" s="4" t="inlineStr">
        <is>
          <t>Others</t>
        </is>
      </c>
      <c r="B123" s="5" t="n">
        <v>7062</v>
      </c>
      <c r="C123" s="5" t="n">
        <v>7689</v>
      </c>
      <c r="D123" s="4" t="inlineStr">
        <is>
          <t xml:space="preserve"> </t>
        </is>
      </c>
    </row>
    <row r="124">
      <c r="A124" s="4" t="inlineStr">
        <is>
          <t>Ending</t>
        </is>
      </c>
      <c r="B124" s="6" t="n">
        <v>277900</v>
      </c>
      <c r="C124" s="6" t="n">
        <v>319687</v>
      </c>
      <c r="D124" s="6" t="n">
        <v>31816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3</t>
        </is>
      </c>
    </row>
    <row r="3">
      <c r="A3" s="3" t="inlineStr">
        <is>
          <t>Text block [abstract]</t>
        </is>
      </c>
      <c r="B3" s="4" t="inlineStr">
        <is>
          <t xml:space="preserve"> </t>
        </is>
      </c>
    </row>
    <row r="4">
      <c r="A4" s="4" t="inlineStr">
        <is>
          <t>Other Payables</t>
        </is>
      </c>
      <c r="B4" s="4" t="inlineStr">
        <is>
          <t xml:space="preserve"> 18. Other Payables Other payables as of December 31, 2022 and 2023 are as follows:
(in millions of Won) 2022 2023
Current
Accounts payable ￦ 1,423,402 1,174,097
Accrued expenses 981,609 1,046,891
Dividend payable 4,371 3,261
Lease liabilities 149,384 163,952
Withholdings 307,102 349,277
￦ 2,865,868 2,737,478
Non-current
Accounts payable ￦ 15,713 14,143
Accrued expenses 8,102 8,073
Lease liabilities 674,098 760,368
Long-term withholdings 92,489 90,981
￦ 790,402 873,565</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etails of Compensation to Key Management Officers (Detail) - KRW (₩) ₩ in Million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hort-term benefits</t>
        </is>
      </c>
      <c r="B4" s="6" t="n">
        <v>199608</v>
      </c>
      <c r="C4" s="6" t="n">
        <v>174629</v>
      </c>
      <c r="D4" s="6" t="n">
        <v>111900</v>
      </c>
    </row>
    <row r="5">
      <c r="A5" s="4" t="inlineStr">
        <is>
          <t>Long-term benefits</t>
        </is>
      </c>
      <c r="B5" s="5" t="n">
        <v>9641</v>
      </c>
      <c r="C5" s="5" t="n">
        <v>9182</v>
      </c>
      <c r="D5" s="5" t="n">
        <v>18115</v>
      </c>
    </row>
    <row r="6">
      <c r="A6" s="4" t="inlineStr">
        <is>
          <t>Retirement benefits</t>
        </is>
      </c>
      <c r="B6" s="5" t="n">
        <v>38934</v>
      </c>
      <c r="C6" s="5" t="n">
        <v>22106</v>
      </c>
      <c r="D6" s="5" t="n">
        <v>22239</v>
      </c>
    </row>
    <row r="7">
      <c r="A7" s="4" t="inlineStr">
        <is>
          <t>Compensation to key management</t>
        </is>
      </c>
      <c r="B7" s="6" t="n">
        <v>248183</v>
      </c>
      <c r="C7" s="6" t="n">
        <v>205917</v>
      </c>
      <c r="D7" s="6" t="n">
        <v>152254</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I24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9" customWidth="1" min="5" max="5"/>
    <col width="14" customWidth="1" min="6" max="6"/>
    <col width="13" customWidth="1" min="7" max="7"/>
    <col width="13" customWidth="1" min="8" max="8"/>
    <col width="14" customWidth="1" min="9" max="9"/>
  </cols>
  <sheetData>
    <row r="1">
      <c r="A1" s="1" t="inlineStr">
        <is>
          <t>Commitments and Contingencies - Contingent Liabilities on Outstanding Guarantees (Detail) - Dec. 31, 2023 € in Millions, ₩ in Millions, ₨ in Millions, ฿ in Millions, Rp in Millions, $ in Millions, $ in Millions, $ in Millions</t>
        </is>
      </c>
      <c r="B1" s="2" t="inlineStr">
        <is>
          <t>USD ($)</t>
        </is>
      </c>
      <c r="C1" s="2" t="inlineStr">
        <is>
          <t>KRW (₩)</t>
        </is>
      </c>
      <c r="D1" s="2" t="inlineStr">
        <is>
          <t>THB (฿)</t>
        </is>
      </c>
      <c r="E1" s="2" t="inlineStr">
        <is>
          <t>IDR (Rp)</t>
        </is>
      </c>
      <c r="F1" s="2" t="inlineStr">
        <is>
          <t>CAD ($)</t>
        </is>
      </c>
      <c r="G1" s="2" t="inlineStr">
        <is>
          <t>EUR (€)</t>
        </is>
      </c>
      <c r="H1" s="2" t="inlineStr">
        <is>
          <t>AUD ($)</t>
        </is>
      </c>
      <c r="I1" s="2" t="inlineStr">
        <is>
          <t>INR (₨)</t>
        </is>
      </c>
    </row>
    <row r="2">
      <c r="A2" s="4" t="inlineStr">
        <is>
          <t>I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 amount</t>
        </is>
      </c>
      <c r="B4" s="11" t="n">
        <v>13700000</v>
      </c>
      <c r="C4" s="6" t="n">
        <v>1766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ingent liabilities on outstanding guarantees [member] | US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uarantee amount</t>
        </is>
      </c>
      <c r="B7" s="5" t="n">
        <v>2081057971</v>
      </c>
      <c r="C7" s="5" t="n">
        <v>26833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ingent liabilities on outstanding guarantees [member] | KRW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uarantee amount</t>
        </is>
      </c>
      <c r="B10" s="4" t="inlineStr">
        <is>
          <t xml:space="preserve"> </t>
        </is>
      </c>
      <c r="C10" s="5" t="n">
        <v>8224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liabilities on outstanding guarantees [member] | Indonesia, Rupiah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uarantee amount</t>
        </is>
      </c>
      <c r="B13" s="4" t="inlineStr">
        <is>
          <t xml:space="preserve"> </t>
        </is>
      </c>
      <c r="C13" s="5" t="n">
        <v>103664</v>
      </c>
      <c r="D13" s="4" t="inlineStr">
        <is>
          <t xml:space="preserve"> </t>
        </is>
      </c>
      <c r="E13" s="12" t="n">
        <v>1240000000000</v>
      </c>
      <c r="F13" s="4" t="inlineStr">
        <is>
          <t xml:space="preserve"> </t>
        </is>
      </c>
      <c r="G13" s="4" t="inlineStr">
        <is>
          <t xml:space="preserve"> </t>
        </is>
      </c>
      <c r="H13" s="4" t="inlineStr">
        <is>
          <t xml:space="preserve"> </t>
        </is>
      </c>
      <c r="I13" s="4" t="inlineStr">
        <is>
          <t xml:space="preserve"> </t>
        </is>
      </c>
    </row>
    <row r="14">
      <c r="A14" s="4" t="inlineStr">
        <is>
          <t>Contingent liabilities on outstanding guarantees [member] | India, Rup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uarantee amount</t>
        </is>
      </c>
      <c r="B16" s="4" t="inlineStr">
        <is>
          <t xml:space="preserve"> </t>
        </is>
      </c>
      <c r="C16" s="5" t="n">
        <v>12537</v>
      </c>
      <c r="D16" s="4" t="inlineStr">
        <is>
          <t xml:space="preserve"> </t>
        </is>
      </c>
      <c r="E16" s="4" t="inlineStr">
        <is>
          <t xml:space="preserve"> </t>
        </is>
      </c>
      <c r="F16" s="4" t="inlineStr">
        <is>
          <t xml:space="preserve"> </t>
        </is>
      </c>
      <c r="G16" s="4" t="inlineStr">
        <is>
          <t xml:space="preserve"> </t>
        </is>
      </c>
      <c r="H16" s="4" t="inlineStr">
        <is>
          <t xml:space="preserve"> </t>
        </is>
      </c>
      <c r="I16" s="13" t="n">
        <v>808823105</v>
      </c>
    </row>
    <row r="17">
      <c r="A17" s="4" t="inlineStr">
        <is>
          <t>Contingent liabilities on outstanding guarantees [member] | TH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uarantee amount</t>
        </is>
      </c>
      <c r="B19" s="4" t="inlineStr">
        <is>
          <t xml:space="preserve"> </t>
        </is>
      </c>
      <c r="C19" s="5" t="n">
        <v>148072</v>
      </c>
      <c r="D19" s="14" t="n">
        <v>3936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liabilities on outstanding guarantees [member] | E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uarantee amount</t>
        </is>
      </c>
      <c r="B22" s="4" t="inlineStr">
        <is>
          <t xml:space="preserve"> </t>
        </is>
      </c>
      <c r="C22" s="5" t="n">
        <v>65623</v>
      </c>
      <c r="D22" s="4" t="inlineStr">
        <is>
          <t xml:space="preserve"> </t>
        </is>
      </c>
      <c r="E22" s="4" t="inlineStr">
        <is>
          <t xml:space="preserve"> </t>
        </is>
      </c>
      <c r="F22" s="4" t="inlineStr">
        <is>
          <t xml:space="preserve"> </t>
        </is>
      </c>
      <c r="G22" s="9" t="n">
        <v>46000000</v>
      </c>
      <c r="H22" s="4" t="inlineStr">
        <is>
          <t xml:space="preserve"> </t>
        </is>
      </c>
      <c r="I22" s="4" t="inlineStr">
        <is>
          <t xml:space="preserve"> </t>
        </is>
      </c>
    </row>
    <row r="23">
      <c r="A23" s="4" t="inlineStr">
        <is>
          <t>Contingent liabilities on outstanding guarantees [member] | AU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uarantee amount</t>
        </is>
      </c>
      <c r="B25" s="4" t="inlineStr">
        <is>
          <t xml:space="preserve"> </t>
        </is>
      </c>
      <c r="C25" s="5" t="n">
        <v>14745</v>
      </c>
      <c r="D25" s="4" t="inlineStr">
        <is>
          <t xml:space="preserve"> </t>
        </is>
      </c>
      <c r="E25" s="4" t="inlineStr">
        <is>
          <t xml:space="preserve"> </t>
        </is>
      </c>
      <c r="F25" s="4" t="inlineStr">
        <is>
          <t xml:space="preserve"> </t>
        </is>
      </c>
      <c r="G25" s="4" t="inlineStr">
        <is>
          <t xml:space="preserve"> </t>
        </is>
      </c>
      <c r="H25" s="11" t="n">
        <v>16754695</v>
      </c>
      <c r="I25" s="4" t="inlineStr">
        <is>
          <t xml:space="preserve"> </t>
        </is>
      </c>
    </row>
    <row r="26">
      <c r="A26" s="4" t="inlineStr">
        <is>
          <t>Contingent liabilities on outstanding guarantees [member] | Top of range [member] | US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uarantee amount</t>
        </is>
      </c>
      <c r="B28" s="5" t="n">
        <v>3533270354</v>
      </c>
      <c r="C28" s="5" t="n">
        <v>45557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liabilities on outstanding guarantees [member] | Top of range [member] | KRW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uarantee amount</t>
        </is>
      </c>
      <c r="B31" s="4" t="inlineStr">
        <is>
          <t xml:space="preserve"> </t>
        </is>
      </c>
      <c r="C31" s="5" t="n">
        <v>16966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liabilities on outstanding guarantees [member] | Top of range [member] | Indonesia, Rupiah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uarantee amount</t>
        </is>
      </c>
      <c r="B34" s="4" t="inlineStr">
        <is>
          <t xml:space="preserve"> </t>
        </is>
      </c>
      <c r="C34" s="5" t="n">
        <v>109683</v>
      </c>
      <c r="D34" s="4" t="inlineStr">
        <is>
          <t xml:space="preserve"> </t>
        </is>
      </c>
      <c r="E34" s="5" t="n">
        <v>1312000000000</v>
      </c>
      <c r="F34" s="4" t="inlineStr">
        <is>
          <t xml:space="preserve"> </t>
        </is>
      </c>
      <c r="G34" s="4" t="inlineStr">
        <is>
          <t xml:space="preserve"> </t>
        </is>
      </c>
      <c r="H34" s="4" t="inlineStr">
        <is>
          <t xml:space="preserve"> </t>
        </is>
      </c>
      <c r="I34" s="4" t="inlineStr">
        <is>
          <t xml:space="preserve"> </t>
        </is>
      </c>
    </row>
    <row r="35">
      <c r="A35" s="4" t="inlineStr">
        <is>
          <t>Contingent liabilities on outstanding guarantees [member] | Top of range [member] | India, Rup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uarantee amount</t>
        </is>
      </c>
      <c r="B37" s="4" t="inlineStr">
        <is>
          <t xml:space="preserve"> </t>
        </is>
      </c>
      <c r="C37" s="5" t="n">
        <v>12537</v>
      </c>
      <c r="D37" s="4" t="inlineStr">
        <is>
          <t xml:space="preserve"> </t>
        </is>
      </c>
      <c r="E37" s="4" t="inlineStr">
        <is>
          <t xml:space="preserve"> </t>
        </is>
      </c>
      <c r="F37" s="4" t="inlineStr">
        <is>
          <t xml:space="preserve"> </t>
        </is>
      </c>
      <c r="G37" s="4" t="inlineStr">
        <is>
          <t xml:space="preserve"> </t>
        </is>
      </c>
      <c r="H37" s="4" t="inlineStr">
        <is>
          <t xml:space="preserve"> </t>
        </is>
      </c>
      <c r="I37" s="5" t="n">
        <v>808823105</v>
      </c>
    </row>
    <row r="38">
      <c r="A38" s="4" t="inlineStr">
        <is>
          <t>Contingent liabilities on outstanding guarantees [member] | Top of range [member] | TH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uarantee amount</t>
        </is>
      </c>
      <c r="B40" s="4" t="inlineStr">
        <is>
          <t xml:space="preserve"> </t>
        </is>
      </c>
      <c r="C40" s="5" t="n">
        <v>180576</v>
      </c>
      <c r="D40" s="5" t="n">
        <v>48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ingent liabilities on outstanding guarantees [member] | Top of range [member] | E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uarantee amount</t>
        </is>
      </c>
      <c r="B43" s="4" t="inlineStr">
        <is>
          <t xml:space="preserve"> </t>
        </is>
      </c>
      <c r="C43" s="5" t="n">
        <v>65623</v>
      </c>
      <c r="D43" s="4" t="inlineStr">
        <is>
          <t xml:space="preserve"> </t>
        </is>
      </c>
      <c r="E43" s="4" t="inlineStr">
        <is>
          <t xml:space="preserve"> </t>
        </is>
      </c>
      <c r="F43" s="4" t="inlineStr">
        <is>
          <t xml:space="preserve"> </t>
        </is>
      </c>
      <c r="G43" s="5" t="n">
        <v>46000000</v>
      </c>
      <c r="H43" s="4" t="inlineStr">
        <is>
          <t xml:space="preserve"> </t>
        </is>
      </c>
      <c r="I43" s="4" t="inlineStr">
        <is>
          <t xml:space="preserve"> </t>
        </is>
      </c>
    </row>
    <row r="44">
      <c r="A44" s="4" t="inlineStr">
        <is>
          <t>Contingent liabilities on outstanding guarantees [member] | Top of range [member] | AU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uarantee amount</t>
        </is>
      </c>
      <c r="B46" s="4" t="inlineStr">
        <is>
          <t xml:space="preserve"> </t>
        </is>
      </c>
      <c r="C46" s="5" t="n">
        <v>14745</v>
      </c>
      <c r="D46" s="4" t="inlineStr">
        <is>
          <t xml:space="preserve"> </t>
        </is>
      </c>
      <c r="E46" s="4" t="inlineStr">
        <is>
          <t xml:space="preserve"> </t>
        </is>
      </c>
      <c r="F46" s="4" t="inlineStr">
        <is>
          <t xml:space="preserve"> </t>
        </is>
      </c>
      <c r="G46" s="4" t="inlineStr">
        <is>
          <t xml:space="preserve"> </t>
        </is>
      </c>
      <c r="H46" s="5" t="n">
        <v>16754695</v>
      </c>
      <c r="I46" s="4" t="inlineStr">
        <is>
          <t xml:space="preserve"> </t>
        </is>
      </c>
    </row>
    <row r="47">
      <c r="A47" s="4" t="inlineStr">
        <is>
          <t>Contingent liabilities on outstanding guarantees [member] | Top of range [member] | CA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uarantee amount</t>
        </is>
      </c>
      <c r="B49" s="4" t="inlineStr">
        <is>
          <t xml:space="preserve"> </t>
        </is>
      </c>
      <c r="C49" s="5" t="n">
        <v>291966</v>
      </c>
      <c r="D49" s="4" t="inlineStr">
        <is>
          <t xml:space="preserve"> </t>
        </is>
      </c>
      <c r="E49" s="4" t="inlineStr">
        <is>
          <t xml:space="preserve"> </t>
        </is>
      </c>
      <c r="F49" s="11" t="n">
        <v>299562500</v>
      </c>
      <c r="G49" s="4" t="inlineStr">
        <is>
          <t xml:space="preserve"> </t>
        </is>
      </c>
      <c r="H49" s="4" t="inlineStr">
        <is>
          <t xml:space="preserve"> </t>
        </is>
      </c>
      <c r="I49" s="4" t="inlineStr">
        <is>
          <t xml:space="preserve"> </t>
        </is>
      </c>
    </row>
    <row r="50">
      <c r="A50" s="4" t="inlineStr">
        <is>
          <t>Contingent liabilities on outstanding guarantees [member] | POSCO HOLDINGS INC. [member] | POSCO Argentina S.A.U [member] | HSBC and others [member] | US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uarantee amount</t>
        </is>
      </c>
      <c r="B52" s="5" t="n">
        <v>319895483</v>
      </c>
      <c r="C52" s="5" t="n">
        <v>4124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ingent liabilities on outstanding guarantees [member] | POSCO HOLDINGS INC. [member] | Nickel mining company SAS [member] | SMB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uarantee amount</t>
        </is>
      </c>
      <c r="B55" s="4" t="inlineStr">
        <is>
          <t xml:space="preserve"> </t>
        </is>
      </c>
      <c r="C55" s="5" t="n">
        <v>6562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tingent liabilities on outstanding guarantees [member] | POSCO HOLDINGS INC. [member] | Nickel mining company SAS [member] | SMBC [member] | EU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uarantee amount | €</t>
        </is>
      </c>
      <c r="B58" s="4" t="inlineStr">
        <is>
          <t xml:space="preserve"> </t>
        </is>
      </c>
      <c r="C58" s="4" t="inlineStr">
        <is>
          <t xml:space="preserve"> </t>
        </is>
      </c>
      <c r="D58" s="4" t="inlineStr">
        <is>
          <t xml:space="preserve"> </t>
        </is>
      </c>
      <c r="E58" s="4" t="inlineStr">
        <is>
          <t xml:space="preserve"> </t>
        </is>
      </c>
      <c r="F58" s="4" t="inlineStr">
        <is>
          <t xml:space="preserve"> </t>
        </is>
      </c>
      <c r="G58" s="5" t="n">
        <v>46000000</v>
      </c>
      <c r="H58" s="4" t="inlineStr">
        <is>
          <t xml:space="preserve"> </t>
        </is>
      </c>
      <c r="I58" s="4" t="inlineStr">
        <is>
          <t xml:space="preserve"> </t>
        </is>
      </c>
    </row>
    <row r="59">
      <c r="A59" s="4" t="inlineStr">
        <is>
          <t>Contingent liabilities on outstanding guarantees [member] | POSCO HOLDINGS INC. [member] | Top of range [member] | POSCO Asia Co Ltd [member] | Credit Agricole and others [member] |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uarantee amount</t>
        </is>
      </c>
      <c r="B61" s="5" t="n">
        <v>205000000</v>
      </c>
      <c r="C61" s="5" t="n">
        <v>26432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ingent liabilities on outstanding guarantees [member] | POSCO HOLDINGS INC. [member] | Top of range [member] | POSCO Argentina S.A.U [member] | HSBC and others [member] | US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uarantee amount</t>
        </is>
      </c>
      <c r="B64" s="5" t="n">
        <v>411900000</v>
      </c>
      <c r="C64" s="5" t="n">
        <v>5311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tingent liabilities on outstanding guarantees [member] | POSCO HOLDINGS INC. [member] | Top of range [member] | Nickel mining company SAS [member] | SMB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conting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uarantee amount</t>
        </is>
      </c>
      <c r="B67" s="4" t="inlineStr">
        <is>
          <t xml:space="preserve"> </t>
        </is>
      </c>
      <c r="C67" s="5" t="n">
        <v>6562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ingent liabilities on outstanding guarantees [member] | POSCO HOLDINGS INC. [member] | Top of range [member] | Nickel mining company SAS [member] | SMBC [member] | EU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contingent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uarantee amount | €</t>
        </is>
      </c>
      <c r="B70" s="4" t="inlineStr">
        <is>
          <t xml:space="preserve"> </t>
        </is>
      </c>
      <c r="C70" s="4" t="inlineStr">
        <is>
          <t xml:space="preserve"> </t>
        </is>
      </c>
      <c r="D70" s="4" t="inlineStr">
        <is>
          <t xml:space="preserve"> </t>
        </is>
      </c>
      <c r="E70" s="4" t="inlineStr">
        <is>
          <t xml:space="preserve"> </t>
        </is>
      </c>
      <c r="F70" s="4" t="inlineStr">
        <is>
          <t xml:space="preserve"> </t>
        </is>
      </c>
      <c r="G70" s="9" t="n">
        <v>46000000</v>
      </c>
      <c r="H70" s="4" t="inlineStr">
        <is>
          <t xml:space="preserve"> </t>
        </is>
      </c>
      <c r="I70" s="4" t="inlineStr">
        <is>
          <t xml:space="preserve"> </t>
        </is>
      </c>
    </row>
    <row r="71">
      <c r="A71" s="4" t="inlineStr">
        <is>
          <t>Contingent liabilities on outstanding guarantees [member] | POSCO [member] | POSCO MEXICO S.A. DE C.V. [member] | BOA and others [member] | US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contingent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uarantee amount</t>
        </is>
      </c>
      <c r="B73" s="5" t="n">
        <v>60000000</v>
      </c>
      <c r="C73" s="5" t="n">
        <v>7736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tingent liabilities on outstanding guarantees [member] | POSCO [member] | POSCO-VIETNAM Co., Ltd. [member] | SMBC and others [member] | US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ontinge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uarantee amount</t>
        </is>
      </c>
      <c r="B76" s="5" t="n">
        <v>80000000</v>
      </c>
      <c r="C76" s="5" t="n">
        <v>10315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ingent liabilities on outstanding guarantees [member] | POSCO [member] | PT. KRAKATAU POSCO [member] | Export-Import Bank of Korea and others [member] | US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contingent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uarantee amount</t>
        </is>
      </c>
      <c r="B79" s="5" t="n">
        <v>1023496118</v>
      </c>
      <c r="C79" s="5" t="n">
        <v>131969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tingent liabilities on outstanding guarantees [member] | POSCO [member] | POSCO COATED STEEL (THAILAND) CO., LTD. [member] | SMBC and others [member] | THB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contingent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uarantee amount</t>
        </is>
      </c>
      <c r="B82" s="4" t="inlineStr">
        <is>
          <t xml:space="preserve"> </t>
        </is>
      </c>
      <c r="C82" s="5" t="n">
        <v>148072</v>
      </c>
      <c r="D82" s="5" t="n">
        <v>39360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tingent liabilities on outstanding guarantees [member] | POSCO [member] | POSCO Maharashtra Steel Private Limited [member] | SMBC and others [member] | US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contingent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uarantee amount</t>
        </is>
      </c>
      <c r="B85" s="5" t="n">
        <v>40000000</v>
      </c>
      <c r="C85" s="5" t="n">
        <v>5157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ntingent liabilities on outstanding guarantees [member] | POSCO [member] | POSCO ASSAN TST STEEL INDUSTRY Inc [member] | SOCIETE GENERALE and others [member] | US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contingent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Guarantee amount</t>
        </is>
      </c>
      <c r="B88" s="5" t="n">
        <v>122850000</v>
      </c>
      <c r="C88" s="5" t="n">
        <v>15840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tingent liabilities on outstanding guarantees [member] | POSCO [member] | LLP POSUK Titanium [member] | SMBC [member] | US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ontingent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Guarantee amount</t>
        </is>
      </c>
      <c r="B91" s="5" t="n">
        <v>13250000</v>
      </c>
      <c r="C91" s="5" t="n">
        <v>1708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tingent liabilities on outstanding guarantees [member] | POSCO [member] | Top of range [member] | POSCO MEXICO S.A. DE C.V. [member] | BOA and others [member] | US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contingent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Guarantee amount</t>
        </is>
      </c>
      <c r="B94" s="5" t="n">
        <v>60000000</v>
      </c>
      <c r="C94" s="5" t="n">
        <v>7736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ntingent liabilities on outstanding guarantees [member] | POSCO [member] | Top of range [member] | POSCO-VIETNAM Co., Ltd. [member] | SMBC and others [member] | US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contingent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uarantee amount</t>
        </is>
      </c>
      <c r="B97" s="5" t="n">
        <v>110000000</v>
      </c>
      <c r="C97" s="5" t="n">
        <v>14183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ntingent liabilities on outstanding guarantees [member] | POSCO [member] | Top of range [member] | PT. KRAKATAU POSCO [member] | Export-Import Bank of Korea and others [member] | US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contingent liabili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uarantee amount</t>
        </is>
      </c>
      <c r="B100" s="5" t="n">
        <v>2060300000</v>
      </c>
      <c r="C100" s="5" t="n">
        <v>265655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tingent liabilities on outstanding guarantees [member] | POSCO [member] | Top of range [member] | POSCO COATED STEEL (THAILAND) CO., LTD. [member] | SMBC and others [member] | THB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contingent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uarantee amount</t>
        </is>
      </c>
      <c r="B103" s="4" t="inlineStr">
        <is>
          <t xml:space="preserve"> </t>
        </is>
      </c>
      <c r="C103" s="5" t="n">
        <v>180576</v>
      </c>
      <c r="D103" s="14" t="n">
        <v>4800000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ntingent liabilities on outstanding guarantees [member] | POSCO [member] | Top of range [member] | POSCO Maharashtra Steel Private Limited [member] | SMBC and others [member] | US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contingent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Guarantee amount</t>
        </is>
      </c>
      <c r="B106" s="5" t="n">
        <v>40000000</v>
      </c>
      <c r="C106" s="5" t="n">
        <v>5157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ntingent liabilities on outstanding guarantees [member] | POSCO [member] | Top of range [member] | POSCO ASSAN TST STEEL INDUSTRY Inc [member] | SOCIETE GENERALE and others [member] | US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contingent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Guarantee amount</t>
        </is>
      </c>
      <c r="B109" s="5" t="n">
        <v>122850000</v>
      </c>
      <c r="C109" s="5" t="n">
        <v>15840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ntingent liabilities on outstanding guarantees [member] | POSCO [member] | Top of range [member] | LLP POSUK Titanium [member] | SMBC [member] | US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contingent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Guarantee amount</t>
        </is>
      </c>
      <c r="B112" s="5" t="n">
        <v>13250000</v>
      </c>
      <c r="C112" s="5" t="n">
        <v>1708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ntingent liabilities on outstanding guarantees [member] | POSCO INTERNATIONAL Corporation [member] | POSCO INTERNATIONAL GLOBAL DEVELOPMENT PTE. LTD. (Formerly, Daewoo Global Development Pte., Ltd.) [member] | POSCO Asia Co Ltd [member] | US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contingent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Guarantee amount</t>
        </is>
      </c>
      <c r="B115" s="5" t="n">
        <v>150000000</v>
      </c>
      <c r="C115" s="5" t="n">
        <v>19341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ntingent liabilities on outstanding guarantees [member] | POSCO INTERNATIONAL Corporation [member] | POSCO INTERNATIONAL POWER (PNGLAE) LIMITED [member] | KDB Bank [Member] | US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contingent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Guarantee amount</t>
        </is>
      </c>
      <c r="B118" s="5" t="n">
        <v>13400000</v>
      </c>
      <c r="C118" s="5" t="n">
        <v>1727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ntingent liabilities on outstanding guarantees [member] | POSCO INTERNATIONAL Corporation [member] | GOLDEN LACE POSCO INTERNATIONAL CO., LTD. [member] | POSCO Asia Co Ltd [member] | US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contingent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Guarantee amount</t>
        </is>
      </c>
      <c r="B121" s="5" t="n">
        <v>11000000</v>
      </c>
      <c r="C121" s="5" t="n">
        <v>1418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ntingent liabilities on outstanding guarantees [member] | POSCO INTERNATIONAL Corporation [member] | PT Bio Inti Agrindo [member] | BTPN and others [member] | Indonesia, Rupiah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contingent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Guarantee amount</t>
        </is>
      </c>
      <c r="B124" s="4" t="inlineStr">
        <is>
          <t xml:space="preserve"> </t>
        </is>
      </c>
      <c r="C124" s="5" t="n">
        <v>96976</v>
      </c>
      <c r="D124" s="4" t="inlineStr">
        <is>
          <t xml:space="preserve"> </t>
        </is>
      </c>
      <c r="E124" s="5" t="n">
        <v>1160000000000</v>
      </c>
      <c r="F124" s="4" t="inlineStr">
        <is>
          <t xml:space="preserve"> </t>
        </is>
      </c>
      <c r="G124" s="4" t="inlineStr">
        <is>
          <t xml:space="preserve"> </t>
        </is>
      </c>
      <c r="H124" s="4" t="inlineStr">
        <is>
          <t xml:space="preserve"> </t>
        </is>
      </c>
      <c r="I124" s="4" t="inlineStr">
        <is>
          <t xml:space="preserve"> </t>
        </is>
      </c>
    </row>
    <row r="125">
      <c r="A125" s="4" t="inlineStr">
        <is>
          <t>Contingent liabilities on outstanding guarantees [member] | POSCO INTERNATIONAL Corporation [member] | POSCO INTERNATIONAL Deutschland GMBH [member] | Bank Mendes Gans [member] | US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closure of contingent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Guarantee amount</t>
        </is>
      </c>
      <c r="B127" s="5" t="n">
        <v>20005200</v>
      </c>
      <c r="C127" s="5" t="n">
        <v>2579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ntingent liabilities on outstanding guarantees [member] | POSCO INTERNATIONAL Corporation [member] | POSCO INTERNATIONAL JAPAN Corp. [member] | Bank Mendes Gans [member] | US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contingent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Guarantee amount</t>
        </is>
      </c>
      <c r="B130" s="5" t="n">
        <v>7106727</v>
      </c>
      <c r="C130" s="5" t="n">
        <v>916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ntingent liabilities on outstanding guarantees [member] | POSCO INTERNATIONAL Corporation [member] | POSCO INTERNATIONAL MEXICO, S.A de C.V. [Member] | Bank Mendes Gans [member] | US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contingent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Guarantee amount</t>
        </is>
      </c>
      <c r="B133" s="5" t="n">
        <v>17250570</v>
      </c>
      <c r="C133" s="5" t="n">
        <v>22243</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ontingent liabilities on outstanding guarantees [member] | POSCO INTERNATIONAL Corporation [member] | GRAIN TERMINAL HOLDINGS PTE. LTD. [member] | Export-Import Bank of Korea and others [member] | US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contingent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Guarantee amount</t>
        </is>
      </c>
      <c r="B136" s="5" t="n">
        <v>27000000</v>
      </c>
      <c r="C136" s="5" t="n">
        <v>34814</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ontingent liabilities on outstanding guarantees [member] | POSCO INTERNATIONAL Corporation [member] | POSCO INTERNATIONAL E&amp;P MALAYSIA SDN. BHD. [member] | SC, Malaysia [Member] | US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closure of contingent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Guarantee amount</t>
        </is>
      </c>
      <c r="B139" s="5" t="n">
        <v>6000000</v>
      </c>
      <c r="C139" s="5" t="n">
        <v>7736</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Contingent liabilities on outstanding guarantees [member] | POSCO INTERNATIONAL Corporation [member] | PT. KRAKATAU POSCO ENERGY [member] | POSCO Asia Co., Ltd. And others [member] | US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closure of contingent liabil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Guarantee amount</t>
        </is>
      </c>
      <c r="B142" s="5" t="n">
        <v>53201703</v>
      </c>
      <c r="C142" s="5" t="n">
        <v>68598</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Contingent liabilities on outstanding guarantees [member] | POSCO INTERNATIONAL Corporation [member] | Posco International Mexico e-Mobility S.A DE C.V. [member] | Export-Import Bank of Korea and others [member] | US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closure of contingent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Guarantee amount</t>
        </is>
      </c>
      <c r="B145" s="5" t="n">
        <v>27000000</v>
      </c>
      <c r="C145" s="5" t="n">
        <v>34814</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Contingent liabilities on outstanding guarantees [member] | POSCO INTERNATIONAL Corporation [member] | PT POSCO INTERNATIONAL ENP INDONESIA [member] | PT Bank Negara Indonesia [Member] | US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contingent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Guarantee amount</t>
        </is>
      </c>
      <c r="B148" s="5" t="n">
        <v>750000</v>
      </c>
      <c r="C148" s="5" t="n">
        <v>967</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ontingent liabilities on outstanding guarantees [member] | POSCO INTERNATIONAL Corporation [member] | GLOBAL KOMSCO Daewoo LLC [member] | Hana Bank [member] | US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contingent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Guarantee amount</t>
        </is>
      </c>
      <c r="B151" s="5" t="n">
        <v>6300000</v>
      </c>
      <c r="C151" s="5" t="n">
        <v>8123</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ontingent liabilities on outstanding guarantees [member] | POSCO INTERNATIONAL Corporation [member] | Top of range [member] | US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contingent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Guarantee amount</t>
        </is>
      </c>
      <c r="B154" s="5" t="n">
        <v>50000000</v>
      </c>
      <c r="C154" s="5" t="n">
        <v>6447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Contingent liabilities on outstanding guarantees [member] | POSCO INTERNATIONAL Corporation [member] | Top of range [member] | POSCO INTERNATIONAL GLOBAL DEVELOPMENT PTE. LTD. (Formerly, Daewoo Global Development Pte., Ltd.) [member] | POSCO Asia Co Ltd [member] | US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contingent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Guarantee amount</t>
        </is>
      </c>
      <c r="B157" s="5" t="n">
        <v>180000000</v>
      </c>
      <c r="C157" s="5" t="n">
        <v>232092</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Contingent liabilities on outstanding guarantees [member] | POSCO INTERNATIONAL Corporation [member] | Top of range [member] | POSCO INTERNATIONAL POWER (PNGLAE) LIMITED [member] | KDB Bank [Member] | US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contingent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Guarantee amount</t>
        </is>
      </c>
      <c r="B160" s="5" t="n">
        <v>20880000</v>
      </c>
      <c r="C160" s="5" t="n">
        <v>26923</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Contingent liabilities on outstanding guarantees [member] | POSCO INTERNATIONAL Corporation [member] | Top of range [member] | GOLDEN LACE POSCO INTERNATIONAL CO., LTD. [member] | POSCO Asia Co Ltd [member] | US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contingent liabili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Guarantee amount</t>
        </is>
      </c>
      <c r="B163" s="5" t="n">
        <v>13200000</v>
      </c>
      <c r="C163" s="5" t="n">
        <v>1702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ontingent liabilities on outstanding guarantees [member] | POSCO INTERNATIONAL Corporation [member] | Top of range [member] | PT Bio Inti Agrindo [member] | BTPN and others [member] | Indonesia, Rupiah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closure of contingent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Guarantee amount</t>
        </is>
      </c>
      <c r="B166" s="4" t="inlineStr">
        <is>
          <t xml:space="preserve"> </t>
        </is>
      </c>
      <c r="C166" s="5" t="n">
        <v>102995</v>
      </c>
      <c r="D166" s="4" t="inlineStr">
        <is>
          <t xml:space="preserve"> </t>
        </is>
      </c>
      <c r="E166" s="5" t="n">
        <v>1232000000000</v>
      </c>
      <c r="F166" s="4" t="inlineStr">
        <is>
          <t xml:space="preserve"> </t>
        </is>
      </c>
      <c r="G166" s="4" t="inlineStr">
        <is>
          <t xml:space="preserve"> </t>
        </is>
      </c>
      <c r="H166" s="4" t="inlineStr">
        <is>
          <t xml:space="preserve"> </t>
        </is>
      </c>
      <c r="I166" s="4" t="inlineStr">
        <is>
          <t xml:space="preserve"> </t>
        </is>
      </c>
    </row>
    <row r="167">
      <c r="A167" s="4" t="inlineStr">
        <is>
          <t>Contingent liabilities on outstanding guarantees [member] | POSCO INTERNATIONAL Corporation [member] | Top of range [member] | GRAIN TERMINAL HOLDINGS PTE. LTD. [member] | Export-Import Bank of Korea and others [member] | US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isclosure of contingent liabil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Guarantee amount</t>
        </is>
      </c>
      <c r="B169" s="5" t="n">
        <v>27000000</v>
      </c>
      <c r="C169" s="5" t="n">
        <v>34814</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Contingent liabilities on outstanding guarantees [member] | POSCO INTERNATIONAL Corporation [member] | Top of range [member] | POSCO INTERNATIONAL E&amp;P MALAYSIA SDN. BHD. [member] | SC, Malaysia [Member] | US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contingent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Guarantee amount</t>
        </is>
      </c>
      <c r="B172" s="5" t="n">
        <v>6000000</v>
      </c>
      <c r="C172" s="5" t="n">
        <v>7736</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Contingent liabilities on outstanding guarantees [member] | POSCO INTERNATIONAL Corporation [member] | Top of range [member] | PT. KRAKATAU POSCO ENERGY [member] | POSCO Asia Co., Ltd. And others [member] | US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isclosure of contingent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Guarantee amount</t>
        </is>
      </c>
      <c r="B175" s="5" t="n">
        <v>88903407</v>
      </c>
      <c r="C175" s="5" t="n">
        <v>114632</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Contingent liabilities on outstanding guarantees [member] | POSCO INTERNATIONAL Corporation [member] | Top of range [member] | Posco International Mexico e-Mobility S.A DE C.V. [member] | Export-Import Bank of Korea and others [member] | USD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Disclosure of contingent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Guarantee amount</t>
        </is>
      </c>
      <c r="B178" s="5" t="n">
        <v>27000000</v>
      </c>
      <c r="C178" s="5" t="n">
        <v>34814</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Contingent liabilities on outstanding guarantees [member] | POSCO INTERNATIONAL Corporation [member] | Top of range [member] | PT POSCO INTERNATIONAL ENP INDONESIA [member] | PT Bank Negara Indonesia [Member] | US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isclosure of contingent liabilit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Guarantee amount</t>
        </is>
      </c>
      <c r="B181" s="5" t="n">
        <v>750000</v>
      </c>
      <c r="C181" s="5" t="n">
        <v>967</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Contingent liabilities on outstanding guarantees [member] | POSCO INTERNATIONAL Corporation [member] | Top of range [member] | GLOBAL KOMSCO Daewoo LLC [member] | Hana Bank [member] | USD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Disclosure of contingent liabilit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Guarantee amount</t>
        </is>
      </c>
      <c r="B184" s="5" t="n">
        <v>6650000</v>
      </c>
      <c r="C184" s="5" t="n">
        <v>857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Contingent liabilities on outstanding guarantees [member] | POSCO Eco &amp; Challenge Co., Ltd. (formerly, POSCO ENGINEERING &amp; CONSTRUCTION CO.,LTD.) [member] | POSCO E&amp;C Vietnam Co., Ltd. [member] | POSCO Asia Co., Ltd. And others [member] | USD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Disclosure of contingent liabilit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Guarantee amount</t>
        </is>
      </c>
      <c r="B187" s="5" t="n">
        <v>31000000</v>
      </c>
      <c r="C187" s="5" t="n">
        <v>39971</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Contingent liabilities on outstanding guarantees [member] | POSCO Eco &amp; Challenge Co., Ltd. (formerly, POSCO ENGINEERING &amp; CONSTRUCTION CO.,LTD.) [member] | PT. POSCO E&amp;C INDONESIA [member] | POSCO Asia Co., Ltd. And others [member] | US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Disclosure of contingent liabilit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Guarantee amount</t>
        </is>
      </c>
      <c r="B190" s="5" t="n">
        <v>25900000</v>
      </c>
      <c r="C190" s="5" t="n">
        <v>3339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Contingent liabilities on outstanding guarantees [member] | POSCO Eco &amp; Challenge Co., Ltd. (formerly, POSCO ENGINEERING &amp; CONSTRUCTION CO.,LTD.) [member] | Chun-cheon Energy Co., Ltd. [member] | Kookmin Bank and Others [member] | KRW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Disclosure of contingent liabiliti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Guarantee amount</t>
        </is>
      </c>
      <c r="B193" s="4" t="inlineStr">
        <is>
          <t xml:space="preserve"> </t>
        </is>
      </c>
      <c r="C193" s="5" t="n">
        <v>1375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Contingent liabilities on outstanding guarantees [member] | POSCO Eco &amp; Challenge Co., Ltd. (formerly, POSCO ENGINEERING &amp; CONSTRUCTION CO.,LTD.) [member] | Subcontractors for maintenance projects, etc. [Member] | Kookmin Bank and Others [member] | KRW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Disclosure of contingent liabilit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Guarantee amount</t>
        </is>
      </c>
      <c r="B196" s="4" t="inlineStr">
        <is>
          <t xml:space="preserve"> </t>
        </is>
      </c>
      <c r="C196" s="5" t="n">
        <v>674016</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Contingent liabilities on outstanding guarantees [member] | POSCO Eco &amp; Challenge Co., Ltd. (formerly, POSCO ENGINEERING &amp; CONSTRUCTION CO.,LTD.) [member] | Top of range [member] | POSCO E&amp;C Vietnam Co., Ltd. [member] | POSCO Asia Co., Ltd. And others [member] | US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Disclosure of contingent liabilit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Guarantee amount</t>
        </is>
      </c>
      <c r="B199" s="5" t="n">
        <v>36000000</v>
      </c>
      <c r="C199" s="5" t="n">
        <v>46418</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Contingent liabilities on outstanding guarantees [member] | POSCO Eco &amp; Challenge Co., Ltd. (formerly, POSCO ENGINEERING &amp; CONSTRUCTION CO.,LTD.) [member] | Top of range [member] | PT. POSCO E&amp;C INDONESIA [member] | POSCO Asia Co., Ltd. And others [member] | USD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3" t="inlineStr">
        <is>
          <t>Disclosure of contingent liabilit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Guarantee amount</t>
        </is>
      </c>
      <c r="B202" s="5" t="n">
        <v>25900000</v>
      </c>
      <c r="C202" s="5" t="n">
        <v>3339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Contingent liabilities on outstanding guarantees [member] | POSCO Eco &amp; Challenge Co., Ltd. (formerly, POSCO ENGINEERING &amp; CONSTRUCTION CO.,LTD.) [member] | Top of range [member] | Chun-cheon Energy Co., Ltd. [member] | Kookmin Bank and Others [member] | KRW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Disclosure of contingent liabilit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Guarantee amount</t>
        </is>
      </c>
      <c r="B205" s="4" t="inlineStr">
        <is>
          <t xml:space="preserve"> </t>
        </is>
      </c>
      <c r="C205" s="5" t="n">
        <v>1492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Contingent liabilities on outstanding guarantees [member] | POSCO Eco &amp; Challenge Co., Ltd. (formerly, POSCO ENGINEERING &amp; CONSTRUCTION CO.,LTD.) [member] | Top of range [member] | Subcontractors for maintenance projects, etc. [Member] | Kookmin Bank and Others [member] | KRW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Disclosure of contingent liabilit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Guarantee amount</t>
        </is>
      </c>
      <c r="B208" s="4" t="inlineStr">
        <is>
          <t xml:space="preserve"> </t>
        </is>
      </c>
      <c r="C208" s="5" t="n">
        <v>1535263</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Contingent liabilities on outstanding guarantees [member] | POSCO STEELEON Co., Ltd [member] | Myanmar POSCO C&amp;C Company, Limited [member] | POSCO Asia Co Ltd [member] | USD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3" t="inlineStr">
        <is>
          <t>Disclosure of contingent liabilitie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Guarantee amount</t>
        </is>
      </c>
      <c r="B211" s="5" t="n">
        <v>11952170</v>
      </c>
      <c r="C211" s="5" t="n">
        <v>15411</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Contingent liabilities on outstanding guarantees [member] | POSCO STEELEON Co., Ltd [member] | Top of range [member] | Myanmar POSCO C&amp;C Company, Limited [member] | POSCO Asia Co Ltd [member] | USD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Disclosure of contingent liabilit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Guarantee amount</t>
        </is>
      </c>
      <c r="B214" s="11" t="n">
        <v>13986947</v>
      </c>
      <c r="C214" s="5" t="n">
        <v>18035</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Contingent liabilities on outstanding guarantees [member] | POSCO FUTURE M CO., LTD. (formerly, POSCO CHEMICAL CO., LTD) [member] | Top of range [member] | ULTIUM CAM GP INC. [Member] | Investissement Quebec, Strategic Innovation Fund [member] | CAD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Disclosure of contingent liabilit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Guarantee amount</t>
        </is>
      </c>
      <c r="B217" s="4" t="inlineStr">
        <is>
          <t xml:space="preserve"> </t>
        </is>
      </c>
      <c r="C217" s="5" t="n">
        <v>291966</v>
      </c>
      <c r="D217" s="4" t="inlineStr">
        <is>
          <t xml:space="preserve"> </t>
        </is>
      </c>
      <c r="E217" s="4" t="inlineStr">
        <is>
          <t xml:space="preserve"> </t>
        </is>
      </c>
      <c r="F217" s="11" t="n">
        <v>299562500</v>
      </c>
      <c r="G217" s="4" t="inlineStr">
        <is>
          <t xml:space="preserve"> </t>
        </is>
      </c>
      <c r="H217" s="4" t="inlineStr">
        <is>
          <t xml:space="preserve"> </t>
        </is>
      </c>
      <c r="I217" s="4" t="inlineStr">
        <is>
          <t xml:space="preserve"> </t>
        </is>
      </c>
    </row>
    <row r="218">
      <c r="A218" s="4" t="inlineStr">
        <is>
          <t>Contingent liabilities on outstanding guarantees [member] | POSCO DX [Member] | Busan Sanseong Tunnel [member] | Kookmin Bank[Member] | KRW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Disclosure of contingent liabilit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Guarantee amount</t>
        </is>
      </c>
      <c r="B220" s="4" t="inlineStr">
        <is>
          <t xml:space="preserve"> </t>
        </is>
      </c>
      <c r="C220" s="5" t="n">
        <v>6394</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Contingent liabilities on outstanding guarantees [member] | POSCO DX [Member] | Top of range [member] | Busan Sanseong Tunnel [member] | Kookmin Bank[Member] | KRW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Disclosure of contingent liabilit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Guarantee amount</t>
        </is>
      </c>
      <c r="B223" s="4" t="inlineStr">
        <is>
          <t xml:space="preserve"> </t>
        </is>
      </c>
      <c r="C223" s="5" t="n">
        <v>7621</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Contingent liabilities on outstanding guarantees [member] | POSCO WIDE Co., Ltd. (formerly, POSCO O&amp;M Co., Ltd.) [member] | Korea Electric Power Corporation and others [Member] | Seoul Guarantee Insurance [member] | KRW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3" t="inlineStr">
        <is>
          <t>Disclosure of contingent liabiliti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Guarantee amount</t>
        </is>
      </c>
      <c r="B226" s="4" t="inlineStr">
        <is>
          <t xml:space="preserve"> </t>
        </is>
      </c>
      <c r="C226" s="5" t="n">
        <v>4527</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Contingent liabilities on outstanding guarantees [member] | POSCO WIDE Co., Ltd. (formerly, POSCO O&amp;M Co., Ltd.) [member] | Top of range [member] | Korea Electric Power Corporation and others [Member] | Seoul Guarantee Insurance [member] | KRW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Disclosure of contingent liabilit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Guarantee amount</t>
        </is>
      </c>
      <c r="B229" s="4" t="inlineStr">
        <is>
          <t xml:space="preserve"> </t>
        </is>
      </c>
      <c r="C229" s="5" t="n">
        <v>4527</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Contingent liabilities on outstanding guarantees [member] | POSCO AUSTRALIA PTY LTD [member] | Department of Trade and Investment (NSW Government) and others [member] | Woori Bank and others [member] | AUD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Disclosure of contingent liabiliti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Guarantee amount</t>
        </is>
      </c>
      <c r="B232" s="4" t="inlineStr">
        <is>
          <t xml:space="preserve"> </t>
        </is>
      </c>
      <c r="C232" s="5" t="n">
        <v>14745</v>
      </c>
      <c r="D232" s="4" t="inlineStr">
        <is>
          <t xml:space="preserve"> </t>
        </is>
      </c>
      <c r="E232" s="4" t="inlineStr">
        <is>
          <t xml:space="preserve"> </t>
        </is>
      </c>
      <c r="F232" s="4" t="inlineStr">
        <is>
          <t xml:space="preserve"> </t>
        </is>
      </c>
      <c r="G232" s="4" t="inlineStr">
        <is>
          <t xml:space="preserve"> </t>
        </is>
      </c>
      <c r="H232" s="5" t="n">
        <v>16754695</v>
      </c>
      <c r="I232" s="4" t="inlineStr">
        <is>
          <t xml:space="preserve"> </t>
        </is>
      </c>
    </row>
    <row r="233">
      <c r="A233" s="4" t="inlineStr">
        <is>
          <t>Contingent liabilities on outstanding guarantees [member] | POSCO AUSTRALIA PTY LTD [member] | Top of range [member] | Department of Trade and Investment (NSW Government) and others [member] | Woori Bank and others [member] | AU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Disclosure of contingent liabiliti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Guarantee amount</t>
        </is>
      </c>
      <c r="B235" s="4" t="inlineStr">
        <is>
          <t xml:space="preserve"> </t>
        </is>
      </c>
      <c r="C235" s="5" t="n">
        <v>14745</v>
      </c>
      <c r="D235" s="4" t="inlineStr">
        <is>
          <t xml:space="preserve"> </t>
        </is>
      </c>
      <c r="E235" s="4" t="inlineStr">
        <is>
          <t xml:space="preserve"> </t>
        </is>
      </c>
      <c r="F235" s="4" t="inlineStr">
        <is>
          <t xml:space="preserve"> </t>
        </is>
      </c>
      <c r="G235" s="4" t="inlineStr">
        <is>
          <t xml:space="preserve"> </t>
        </is>
      </c>
      <c r="H235" s="11" t="n">
        <v>16754695</v>
      </c>
      <c r="I235" s="4" t="inlineStr">
        <is>
          <t xml:space="preserve"> </t>
        </is>
      </c>
    </row>
    <row r="236">
      <c r="A236" s="4" t="inlineStr">
        <is>
          <t>Contingent liabilities on outstanding guarantees [member] | PT Bio Inti Agrindo [member] | KSU Mandob [member] | Bank Muamalat [member] | Indonesia, Rupiah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Disclosure of contingent liabilit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Guarantee amount</t>
        </is>
      </c>
      <c r="B238" s="4" t="inlineStr">
        <is>
          <t xml:space="preserve"> </t>
        </is>
      </c>
      <c r="C238" s="5" t="n">
        <v>6688</v>
      </c>
      <c r="D238" s="4" t="inlineStr">
        <is>
          <t xml:space="preserve"> </t>
        </is>
      </c>
      <c r="E238" s="5" t="n">
        <v>80000000000</v>
      </c>
      <c r="F238" s="4" t="inlineStr">
        <is>
          <t xml:space="preserve"> </t>
        </is>
      </c>
      <c r="G238" s="4" t="inlineStr">
        <is>
          <t xml:space="preserve"> </t>
        </is>
      </c>
      <c r="H238" s="4" t="inlineStr">
        <is>
          <t xml:space="preserve"> </t>
        </is>
      </c>
      <c r="I238" s="4" t="inlineStr">
        <is>
          <t xml:space="preserve"> </t>
        </is>
      </c>
    </row>
    <row r="239">
      <c r="A239" s="4" t="inlineStr">
        <is>
          <t>Contingent liabilities on outstanding guarantees [member] | PT Bio Inti Agrindo [member] | Top of range [member] | KSU Mandob [member] | Bank Muamalat [member] | Indonesia, Rupiah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Disclosure of contingent liabiliti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Guarantee amount</t>
        </is>
      </c>
      <c r="B241" s="4" t="inlineStr">
        <is>
          <t xml:space="preserve"> </t>
        </is>
      </c>
      <c r="C241" s="5" t="n">
        <v>6688</v>
      </c>
      <c r="D241" s="4" t="inlineStr">
        <is>
          <t xml:space="preserve"> </t>
        </is>
      </c>
      <c r="E241" s="12" t="n">
        <v>80000000000</v>
      </c>
      <c r="F241" s="4" t="inlineStr">
        <is>
          <t xml:space="preserve"> </t>
        </is>
      </c>
      <c r="G241" s="4" t="inlineStr">
        <is>
          <t xml:space="preserve"> </t>
        </is>
      </c>
      <c r="H241" s="4" t="inlineStr">
        <is>
          <t xml:space="preserve"> </t>
        </is>
      </c>
      <c r="I241" s="4" t="inlineStr">
        <is>
          <t xml:space="preserve"> </t>
        </is>
      </c>
    </row>
    <row r="242">
      <c r="A242" s="4" t="inlineStr">
        <is>
          <t>Contingent liabilities on outstanding guarantees [member] | POSCO Maharashtra Steel Private Limited [member] | Gail India and others [member] | HSBC and others [member] | India, Rupe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Disclosure of contingent liabiliti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Guarantee amount</t>
        </is>
      </c>
      <c r="B244" s="4" t="inlineStr">
        <is>
          <t xml:space="preserve"> </t>
        </is>
      </c>
      <c r="C244" s="5" t="n">
        <v>12537</v>
      </c>
      <c r="D244" s="4" t="inlineStr">
        <is>
          <t xml:space="preserve"> </t>
        </is>
      </c>
      <c r="E244" s="4" t="inlineStr">
        <is>
          <t xml:space="preserve"> </t>
        </is>
      </c>
      <c r="F244" s="4" t="inlineStr">
        <is>
          <t xml:space="preserve"> </t>
        </is>
      </c>
      <c r="G244" s="4" t="inlineStr">
        <is>
          <t xml:space="preserve"> </t>
        </is>
      </c>
      <c r="H244" s="4" t="inlineStr">
        <is>
          <t xml:space="preserve"> </t>
        </is>
      </c>
      <c r="I244" s="5" t="n">
        <v>808823105</v>
      </c>
    </row>
    <row r="245">
      <c r="A245" s="4" t="inlineStr">
        <is>
          <t>Contingent liabilities on outstanding guarantees [member] | POSCO Maharashtra Steel Private Limited [member] | Top of range [member] | Gail India and others [member] | HSBC and others [member] | India, Rupee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Disclosure of contingent liabiliti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Guarantee amount</t>
        </is>
      </c>
      <c r="B247" s="4" t="inlineStr">
        <is>
          <t xml:space="preserve"> </t>
        </is>
      </c>
      <c r="C247" s="6" t="n">
        <v>12537</v>
      </c>
      <c r="D247" s="4" t="inlineStr">
        <is>
          <t xml:space="preserve"> </t>
        </is>
      </c>
      <c r="E247" s="4" t="inlineStr">
        <is>
          <t xml:space="preserve"> </t>
        </is>
      </c>
      <c r="F247" s="4" t="inlineStr">
        <is>
          <t xml:space="preserve"> </t>
        </is>
      </c>
      <c r="G247" s="4" t="inlineStr">
        <is>
          <t xml:space="preserve"> </t>
        </is>
      </c>
      <c r="H247" s="4" t="inlineStr">
        <is>
          <t xml:space="preserve"> </t>
        </is>
      </c>
      <c r="I247" s="13" t="n">
        <v>808823105</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s>
  <sheetData>
    <row r="1">
      <c r="A1" s="1" t="inlineStr">
        <is>
          <t>Commitments and Contingencies - Additional Information (Detail) T in Thousands, $ in Thousands, ₩ in Millions</t>
        </is>
      </c>
      <c r="B1" s="2" t="inlineStr">
        <is>
          <t>1 Months Ended</t>
        </is>
      </c>
      <c r="C1" s="2" t="inlineStr">
        <is>
          <t>12 Months Ended</t>
        </is>
      </c>
    </row>
    <row r="2">
      <c r="B2" s="2" t="inlineStr">
        <is>
          <t>Jan. 31, 2024 KRW (₩)</t>
        </is>
      </c>
      <c r="C2" s="2" t="inlineStr">
        <is>
          <t>Dec. 31, 2023 KRW (₩) Vessel T shares</t>
        </is>
      </c>
      <c r="D2" s="2" t="inlineStr">
        <is>
          <t>Mar. 31, 2024 KRW (₩)</t>
        </is>
      </c>
      <c r="E2" s="2" t="inlineStr">
        <is>
          <t>Dec. 31, 2023 USD ($)</t>
        </is>
      </c>
      <c r="F2" s="2" t="inlineStr">
        <is>
          <t>Dec. 31, 2022 KRW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 ₩</t>
        </is>
      </c>
      <c r="B4" s="4" t="inlineStr">
        <is>
          <t xml:space="preserve"> </t>
        </is>
      </c>
      <c r="C4" s="6" t="n">
        <v>25970379</v>
      </c>
      <c r="D4" s="4" t="inlineStr">
        <is>
          <t xml:space="preserve"> </t>
        </is>
      </c>
      <c r="E4" s="4" t="inlineStr">
        <is>
          <t xml:space="preserve"> </t>
        </is>
      </c>
      <c r="F4" s="6" t="n">
        <v>24305662</v>
      </c>
    </row>
    <row r="5">
      <c r="A5" s="4" t="inlineStr">
        <is>
          <t>Derivative financial liabilities | ₩</t>
        </is>
      </c>
      <c r="B5" s="4" t="inlineStr">
        <is>
          <t xml:space="preserve"> </t>
        </is>
      </c>
      <c r="C5" s="6" t="n">
        <v>119922</v>
      </c>
      <c r="D5" s="4" t="inlineStr">
        <is>
          <t xml:space="preserve"> </t>
        </is>
      </c>
      <c r="E5" s="4" t="inlineStr">
        <is>
          <t xml:space="preserve"> </t>
        </is>
      </c>
      <c r="F5" s="4" t="inlineStr">
        <is>
          <t xml:space="preserve"> </t>
        </is>
      </c>
    </row>
    <row r="6">
      <c r="A6" s="4" t="inlineStr">
        <is>
          <t>POSCO HOLDING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 | $</t>
        </is>
      </c>
      <c r="B8" s="4" t="inlineStr">
        <is>
          <t xml:space="preserve"> </t>
        </is>
      </c>
      <c r="C8" s="4" t="inlineStr">
        <is>
          <t xml:space="preserve"> </t>
        </is>
      </c>
      <c r="D8" s="4" t="inlineStr">
        <is>
          <t xml:space="preserve"> </t>
        </is>
      </c>
      <c r="E8" s="11" t="n">
        <v>1020</v>
      </c>
      <c r="F8" s="4" t="inlineStr">
        <is>
          <t xml:space="preserve"> </t>
        </is>
      </c>
    </row>
    <row r="9">
      <c r="A9" s="4" t="inlineStr">
        <is>
          <t>Pos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ickel contracts terms</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Remaining iron ore to be purchased | T</t>
        </is>
      </c>
      <c r="B12" s="4" t="inlineStr">
        <is>
          <t xml:space="preserve"> </t>
        </is>
      </c>
      <c r="C12" s="5" t="n">
        <v>43000</v>
      </c>
      <c r="D12" s="4" t="inlineStr">
        <is>
          <t xml:space="preserve"> </t>
        </is>
      </c>
      <c r="E12" s="4" t="inlineStr">
        <is>
          <t xml:space="preserve"> </t>
        </is>
      </c>
      <c r="F12" s="4" t="inlineStr">
        <is>
          <t xml:space="preserve"> </t>
        </is>
      </c>
    </row>
    <row r="13">
      <c r="A13" s="4" t="inlineStr">
        <is>
          <t>Remaining coal to be purchased | T</t>
        </is>
      </c>
      <c r="B13" s="4" t="inlineStr">
        <is>
          <t xml:space="preserve"> </t>
        </is>
      </c>
      <c r="C13" s="5" t="n">
        <v>15000</v>
      </c>
      <c r="D13" s="4" t="inlineStr">
        <is>
          <t xml:space="preserve"> </t>
        </is>
      </c>
      <c r="E13" s="4" t="inlineStr">
        <is>
          <t xml:space="preserve"> </t>
        </is>
      </c>
      <c r="F13" s="4" t="inlineStr">
        <is>
          <t xml:space="preserve"> </t>
        </is>
      </c>
    </row>
    <row r="14">
      <c r="A14" s="4" t="inlineStr">
        <is>
          <t>Liquefied natural gas to be purchased | T</t>
        </is>
      </c>
      <c r="B14" s="4" t="inlineStr">
        <is>
          <t xml:space="preserve"> </t>
        </is>
      </c>
      <c r="C14" s="5" t="n">
        <v>550</v>
      </c>
      <c r="D14" s="4" t="inlineStr">
        <is>
          <t xml:space="preserve"> </t>
        </is>
      </c>
      <c r="E14" s="4" t="inlineStr">
        <is>
          <t xml:space="preserve"> </t>
        </is>
      </c>
      <c r="F14" s="4" t="inlineStr">
        <is>
          <t xml:space="preserve"> </t>
        </is>
      </c>
    </row>
    <row r="15">
      <c r="A15" s="4" t="inlineStr">
        <is>
          <t>Liquefied natural gas terms</t>
        </is>
      </c>
      <c r="B15" s="4" t="inlineStr">
        <is>
          <t xml:space="preserve"> </t>
        </is>
      </c>
      <c r="C15" s="4" t="inlineStr">
        <is>
          <t>20 years</t>
        </is>
      </c>
      <c r="D15" s="4" t="inlineStr">
        <is>
          <t xml:space="preserve"> </t>
        </is>
      </c>
      <c r="E15" s="4" t="inlineStr">
        <is>
          <t xml:space="preserve"> </t>
        </is>
      </c>
      <c r="F15" s="4" t="inlineStr">
        <is>
          <t xml:space="preserve"> </t>
        </is>
      </c>
    </row>
    <row r="16">
      <c r="A16" s="4" t="inlineStr">
        <is>
          <t>Liquefied natural gas revised quantity to be purchased | T</t>
        </is>
      </c>
      <c r="B16" s="4" t="inlineStr">
        <is>
          <t xml:space="preserve"> </t>
        </is>
      </c>
      <c r="C16" s="5" t="n">
        <v>190</v>
      </c>
      <c r="D16" s="4" t="inlineStr">
        <is>
          <t xml:space="preserve"> </t>
        </is>
      </c>
      <c r="E16" s="4" t="inlineStr">
        <is>
          <t xml:space="preserve"> </t>
        </is>
      </c>
      <c r="F16" s="4" t="inlineStr">
        <is>
          <t xml:space="preserve"> </t>
        </is>
      </c>
    </row>
    <row r="17">
      <c r="A17" s="4" t="inlineStr">
        <is>
          <t>Number of vessels for transportation of raw materials | Vessel</t>
        </is>
      </c>
      <c r="B17" s="4" t="inlineStr">
        <is>
          <t xml:space="preserve"> </t>
        </is>
      </c>
      <c r="C17" s="5" t="n">
        <v>36</v>
      </c>
      <c r="D17" s="4" t="inlineStr">
        <is>
          <t xml:space="preserve"> </t>
        </is>
      </c>
      <c r="E17" s="4" t="inlineStr">
        <is>
          <t xml:space="preserve"> </t>
        </is>
      </c>
      <c r="F17" s="4" t="inlineStr">
        <is>
          <t xml:space="preserve"> </t>
        </is>
      </c>
    </row>
    <row r="18">
      <c r="A18" s="4" t="inlineStr">
        <is>
          <t>Average remaining contract period</t>
        </is>
      </c>
      <c r="B18" s="4" t="inlineStr">
        <is>
          <t xml:space="preserve"> </t>
        </is>
      </c>
      <c r="C18" s="4" t="inlineStr">
        <is>
          <t>7 years</t>
        </is>
      </c>
      <c r="D18" s="4" t="inlineStr">
        <is>
          <t xml:space="preserve"> </t>
        </is>
      </c>
      <c r="E18" s="4" t="inlineStr">
        <is>
          <t xml:space="preserve"> </t>
        </is>
      </c>
      <c r="F18" s="4" t="inlineStr">
        <is>
          <t xml:space="preserve"> </t>
        </is>
      </c>
    </row>
    <row r="19">
      <c r="A19" s="4" t="inlineStr">
        <is>
          <t>POSCO Eco &amp; Challenge Co., Ltd. (formerly, POSCO ENGINEERING &amp; CONSTRUCTION CO.,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investment obligation | ₩</t>
        </is>
      </c>
      <c r="B21" s="4" t="inlineStr">
        <is>
          <t xml:space="preserve"> </t>
        </is>
      </c>
      <c r="C21" s="6" t="n">
        <v>43189</v>
      </c>
      <c r="D21" s="4" t="inlineStr">
        <is>
          <t xml:space="preserve"> </t>
        </is>
      </c>
      <c r="E21" s="4" t="inlineStr">
        <is>
          <t xml:space="preserve"> </t>
        </is>
      </c>
      <c r="F21" s="4" t="inlineStr">
        <is>
          <t xml:space="preserve"> </t>
        </is>
      </c>
    </row>
    <row r="22">
      <c r="A22" s="4" t="inlineStr">
        <is>
          <t>Long-term borrowings [member] | POSCO HOLDING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 $</t>
        </is>
      </c>
      <c r="B24" s="4" t="inlineStr">
        <is>
          <t xml:space="preserve"> </t>
        </is>
      </c>
      <c r="C24" s="4" t="inlineStr">
        <is>
          <t xml:space="preserve"> </t>
        </is>
      </c>
      <c r="D24" s="4" t="inlineStr">
        <is>
          <t xml:space="preserve"> </t>
        </is>
      </c>
      <c r="E24" s="11" t="n">
        <v>1050</v>
      </c>
      <c r="F24" s="4" t="inlineStr">
        <is>
          <t xml:space="preserve"> </t>
        </is>
      </c>
    </row>
    <row r="25">
      <c r="A25" s="4" t="inlineStr">
        <is>
          <t>Treasury shares [member] | POSCO HOLDINGS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easury shares | shares</t>
        </is>
      </c>
      <c r="B27" s="4" t="inlineStr">
        <is>
          <t xml:space="preserve"> </t>
        </is>
      </c>
      <c r="C27" s="5" t="n">
        <v>3211795</v>
      </c>
      <c r="D27" s="4" t="inlineStr">
        <is>
          <t xml:space="preserve"> </t>
        </is>
      </c>
      <c r="E27" s="4" t="inlineStr">
        <is>
          <t xml:space="preserve"> </t>
        </is>
      </c>
      <c r="F27" s="4" t="inlineStr">
        <is>
          <t xml:space="preserve"> </t>
        </is>
      </c>
    </row>
    <row r="28">
      <c r="A28" s="4" t="inlineStr">
        <is>
          <t>POSCO INTERNATIONAL SINGAPORE PTE LTD [member] | Posc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quefied natural gas to be purchased | T</t>
        </is>
      </c>
      <c r="B30" s="4" t="inlineStr">
        <is>
          <t xml:space="preserve"> </t>
        </is>
      </c>
      <c r="C30" s="5" t="n">
        <v>370</v>
      </c>
      <c r="D30" s="4" t="inlineStr">
        <is>
          <t xml:space="preserve"> </t>
        </is>
      </c>
      <c r="E30" s="4" t="inlineStr">
        <is>
          <t xml:space="preserve"> </t>
        </is>
      </c>
      <c r="F30" s="4" t="inlineStr">
        <is>
          <t xml:space="preserve"> </t>
        </is>
      </c>
    </row>
    <row r="31">
      <c r="A31" s="4" t="inlineStr">
        <is>
          <t>Liquefied natural gas terms</t>
        </is>
      </c>
      <c r="B31" s="4" t="inlineStr">
        <is>
          <t xml:space="preserve"> </t>
        </is>
      </c>
      <c r="C31" s="4" t="inlineStr">
        <is>
          <t>15 years</t>
        </is>
      </c>
      <c r="D31" s="4" t="inlineStr">
        <is>
          <t xml:space="preserve"> </t>
        </is>
      </c>
      <c r="E31" s="4" t="inlineStr">
        <is>
          <t xml:space="preserve"> </t>
        </is>
      </c>
      <c r="F31" s="4" t="inlineStr">
        <is>
          <t xml:space="preserve"> </t>
        </is>
      </c>
    </row>
    <row r="32">
      <c r="A32" s="4" t="inlineStr">
        <is>
          <t>Period of extension of the purchase contract</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Date of expiry of contract</t>
        </is>
      </c>
      <c r="B33" s="4" t="inlineStr">
        <is>
          <t xml:space="preserve"> </t>
        </is>
      </c>
      <c r="C33" s="4" t="inlineStr">
        <is>
          <t>Sep. 30,  2046</t>
        </is>
      </c>
      <c r="D33" s="4" t="inlineStr">
        <is>
          <t xml:space="preserve"> </t>
        </is>
      </c>
      <c r="E33" s="4" t="inlineStr">
        <is>
          <t xml:space="preserve"> </t>
        </is>
      </c>
      <c r="F33" s="4" t="inlineStr">
        <is>
          <t xml:space="preserve"> </t>
        </is>
      </c>
    </row>
    <row r="34">
      <c r="A34" s="4" t="inlineStr">
        <is>
          <t>GM Raw Materials Battery Corporation [member] | POSCO FUTURE MATERIALS CANADA INC. (formerly, POSCO CHEMICAL CANADA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of the investor as a percentage of capital contributions</t>
        </is>
      </c>
      <c r="B36" s="4" t="inlineStr">
        <is>
          <t xml:space="preserve"> </t>
        </is>
      </c>
      <c r="C36" s="7" t="n">
        <v>1.25</v>
      </c>
      <c r="D36" s="4" t="inlineStr">
        <is>
          <t xml:space="preserve"> </t>
        </is>
      </c>
      <c r="E36" s="7" t="n">
        <v>1.25</v>
      </c>
      <c r="F36" s="4" t="inlineStr">
        <is>
          <t xml:space="preserve"> </t>
        </is>
      </c>
    </row>
    <row r="37">
      <c r="A37" s="4" t="inlineStr">
        <is>
          <t>Derivative financial liabilities | $</t>
        </is>
      </c>
      <c r="B37" s="4" t="inlineStr">
        <is>
          <t xml:space="preserve"> </t>
        </is>
      </c>
      <c r="C37" s="4" t="inlineStr">
        <is>
          <t xml:space="preserve"> </t>
        </is>
      </c>
      <c r="D37" s="4" t="inlineStr">
        <is>
          <t xml:space="preserve"> </t>
        </is>
      </c>
      <c r="E37" s="11" t="n">
        <v>119258000</v>
      </c>
      <c r="F37" s="4" t="inlineStr">
        <is>
          <t xml:space="preserve"> </t>
        </is>
      </c>
    </row>
    <row r="38">
      <c r="A38" s="4" t="inlineStr">
        <is>
          <t>Top of range [member] | Korea National Oil Corporation [member] | Posc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ron ore and coal contracts terms</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Ship Purchase Agreements [Member] | POSCO INTERNATIONAL CORPORA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liabilities guarantee amount | $</t>
        </is>
      </c>
      <c r="B43" s="4" t="inlineStr">
        <is>
          <t xml:space="preserve"> </t>
        </is>
      </c>
      <c r="C43" s="4" t="inlineStr">
        <is>
          <t xml:space="preserve"> </t>
        </is>
      </c>
      <c r="D43" s="4" t="inlineStr">
        <is>
          <t xml:space="preserve"> </t>
        </is>
      </c>
      <c r="E43" s="11" t="n">
        <v>31000</v>
      </c>
      <c r="F43" s="4" t="inlineStr">
        <is>
          <t xml:space="preserve"> </t>
        </is>
      </c>
    </row>
    <row r="44">
      <c r="A44" s="4" t="inlineStr">
        <is>
          <t>Korea Ambatovy Consortium [member] | POSCO INTERNATIONAL CORPORA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rights and obligations</t>
        </is>
      </c>
      <c r="B46" s="4" t="inlineStr">
        <is>
          <t xml:space="preserve"> </t>
        </is>
      </c>
      <c r="C46" s="8" t="n">
        <v>0.1533</v>
      </c>
      <c r="D46" s="4" t="inlineStr">
        <is>
          <t xml:space="preserve"> </t>
        </is>
      </c>
      <c r="E46" s="4" t="inlineStr">
        <is>
          <t xml:space="preserve"> </t>
        </is>
      </c>
      <c r="F46" s="4" t="inlineStr">
        <is>
          <t xml:space="preserve"> </t>
        </is>
      </c>
    </row>
    <row r="47">
      <c r="A47" s="4" t="inlineStr">
        <is>
          <t>Contributon For Developmental Projects [Member] | POSCO Eco &amp; Challenge Co., Ltd. (formerly, POSCO ENGINEERING &amp; CONSTRUCTION CO.,LT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ment for development project expenditure | ₩</t>
        </is>
      </c>
      <c r="B49" s="6" t="n">
        <v>25700</v>
      </c>
      <c r="C49" s="4" t="inlineStr">
        <is>
          <t xml:space="preserve"> </t>
        </is>
      </c>
      <c r="D49" s="4" t="inlineStr">
        <is>
          <t xml:space="preserve"> </t>
        </is>
      </c>
      <c r="E49" s="4" t="inlineStr">
        <is>
          <t xml:space="preserve"> </t>
        </is>
      </c>
      <c r="F49" s="4" t="inlineStr">
        <is>
          <t xml:space="preserve"> </t>
        </is>
      </c>
    </row>
    <row r="50">
      <c r="A50" s="4" t="inlineStr">
        <is>
          <t>Remaining commitement to contibute capital for developmental expenditure | ₩</t>
        </is>
      </c>
      <c r="B50" s="4" t="inlineStr">
        <is>
          <t xml:space="preserve"> </t>
        </is>
      </c>
      <c r="C50" s="4" t="inlineStr">
        <is>
          <t xml:space="preserve"> </t>
        </is>
      </c>
      <c r="D50" s="6" t="n">
        <v>17489</v>
      </c>
      <c r="E50" s="4" t="inlineStr">
        <is>
          <t xml:space="preserve"> </t>
        </is>
      </c>
      <c r="F50" s="4" t="inlineStr">
        <is>
          <t xml:space="preserve"> </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F Credit Enhancements Such as Debt Assumption Supplemental Funding Agreement and Maturity of the Related Loans (Detail) - Maintenance projects and others [member] ₩ in Millions</t>
        </is>
      </c>
      <c r="B1" s="2" t="inlineStr">
        <is>
          <t>Dec. 31, 2023 KRW (₩)</t>
        </is>
      </c>
    </row>
    <row r="2">
      <c r="A2" s="3" t="inlineStr">
        <is>
          <t>Disclosure of contingent liabilities [line items]</t>
        </is>
      </c>
      <c r="B2" s="4" t="inlineStr">
        <is>
          <t xml:space="preserve"> </t>
        </is>
      </c>
    </row>
    <row r="3">
      <c r="A3" s="4" t="inlineStr">
        <is>
          <t>Agreed amount</t>
        </is>
      </c>
      <c r="B3" s="6" t="n">
        <v>2983846</v>
      </c>
    </row>
    <row r="4">
      <c r="A4" s="4" t="inlineStr">
        <is>
          <t>Executed amount</t>
        </is>
      </c>
      <c r="B4" s="5" t="n">
        <v>1588788</v>
      </c>
    </row>
    <row r="5">
      <c r="A5" s="4" t="inlineStr">
        <is>
          <t>Balance of loans</t>
        </is>
      </c>
      <c r="B5" s="5" t="n">
        <v>1561346</v>
      </c>
    </row>
    <row r="6">
      <c r="A6" s="4" t="inlineStr">
        <is>
          <t>Parent [member] | POSCO Eco &amp; Challenge Co., Ltd. (formerly, POSCO ENGINEERING &amp; CONSTRUCTION CO.,LTD.) [member] | JB CLARK HILLS [member]</t>
        </is>
      </c>
      <c r="B6" s="4" t="inlineStr">
        <is>
          <t xml:space="preserve"> </t>
        </is>
      </c>
    </row>
    <row r="7">
      <c r="A7" s="3" t="inlineStr">
        <is>
          <t>Disclosure of contingent liabilities [line items]</t>
        </is>
      </c>
      <c r="B7" s="4" t="inlineStr">
        <is>
          <t xml:space="preserve"> </t>
        </is>
      </c>
    </row>
    <row r="8">
      <c r="A8" s="4" t="inlineStr">
        <is>
          <t>Agreed amount</t>
        </is>
      </c>
      <c r="B8" s="5" t="n">
        <v>42550</v>
      </c>
    </row>
    <row r="9">
      <c r="A9" s="4" t="inlineStr">
        <is>
          <t>Executed amount</t>
        </is>
      </c>
      <c r="B9" s="5" t="n">
        <v>35459</v>
      </c>
    </row>
    <row r="10">
      <c r="A10" s="4" t="inlineStr">
        <is>
          <t>Balance of loans</t>
        </is>
      </c>
      <c r="B10" s="5" t="n">
        <v>35459</v>
      </c>
    </row>
    <row r="11">
      <c r="A11" s="4" t="inlineStr">
        <is>
          <t>Associates and joint ventures [member] | POSCO Eco &amp; Challenge Co., Ltd. (formerly, POSCO ENGINEERING &amp; CONSTRUCTION CO.,LTD.) [member] | New Songdo International City Development, LLC [member]</t>
        </is>
      </c>
      <c r="B11" s="4" t="inlineStr">
        <is>
          <t xml:space="preserve"> </t>
        </is>
      </c>
    </row>
    <row r="12">
      <c r="A12" s="3" t="inlineStr">
        <is>
          <t>Disclosure of contingent liabilities [line items]</t>
        </is>
      </c>
      <c r="B12" s="4" t="inlineStr">
        <is>
          <t xml:space="preserve"> </t>
        </is>
      </c>
    </row>
    <row r="13">
      <c r="A13" s="4" t="inlineStr">
        <is>
          <t>Agreed amount</t>
        </is>
      </c>
      <c r="B13" s="5" t="n">
        <v>676000</v>
      </c>
    </row>
    <row r="14">
      <c r="A14" s="4" t="inlineStr">
        <is>
          <t>Executed amount</t>
        </is>
      </c>
      <c r="B14" s="5" t="n">
        <v>520000</v>
      </c>
    </row>
    <row r="15">
      <c r="A15" s="4" t="inlineStr">
        <is>
          <t>Balance of loans</t>
        </is>
      </c>
      <c r="B15" s="5" t="n">
        <v>467500</v>
      </c>
    </row>
    <row r="16">
      <c r="A16" s="4" t="inlineStr">
        <is>
          <t>Others [member]</t>
        </is>
      </c>
      <c r="B16" s="4" t="inlineStr">
        <is>
          <t xml:space="preserve"> </t>
        </is>
      </c>
    </row>
    <row r="17">
      <c r="A17" s="3" t="inlineStr">
        <is>
          <t>Disclosure of contingent liabilities [line items]</t>
        </is>
      </c>
      <c r="B17" s="4" t="inlineStr">
        <is>
          <t xml:space="preserve"> </t>
        </is>
      </c>
    </row>
    <row r="18">
      <c r="A18" s="4" t="inlineStr">
        <is>
          <t>Agreed amount</t>
        </is>
      </c>
      <c r="B18" s="5" t="n">
        <v>2265296</v>
      </c>
    </row>
    <row r="19">
      <c r="A19" s="4" t="inlineStr">
        <is>
          <t>Executed amount</t>
        </is>
      </c>
      <c r="B19" s="5" t="n">
        <v>1033329</v>
      </c>
    </row>
    <row r="20">
      <c r="A20" s="4" t="inlineStr">
        <is>
          <t>Balance of loans</t>
        </is>
      </c>
      <c r="B20" s="5" t="n">
        <v>1058387</v>
      </c>
    </row>
    <row r="21">
      <c r="A21" s="4" t="inlineStr">
        <is>
          <t>Others [member] | POSCO Eco &amp; Challenge Co., Ltd. (formerly, POSCO ENGINEERING &amp; CONSTRUCTION CO.,LTD.) [member] | Bangbae Shindonga Apartment Reconstruction and Maintenance Project Association, etc. [member]</t>
        </is>
      </c>
      <c r="B21" s="4" t="inlineStr">
        <is>
          <t xml:space="preserve"> </t>
        </is>
      </c>
    </row>
    <row r="22">
      <c r="A22" s="3" t="inlineStr">
        <is>
          <t>Disclosure of contingent liabilities [line items]</t>
        </is>
      </c>
      <c r="B22" s="4" t="inlineStr">
        <is>
          <t xml:space="preserve"> </t>
        </is>
      </c>
    </row>
    <row r="23">
      <c r="A23" s="4" t="inlineStr">
        <is>
          <t>Agreed amount</t>
        </is>
      </c>
      <c r="B23" s="5" t="n">
        <v>922476</v>
      </c>
    </row>
    <row r="24">
      <c r="A24" s="4" t="inlineStr">
        <is>
          <t>Executed amount</t>
        </is>
      </c>
      <c r="B24" s="5" t="n">
        <v>730020</v>
      </c>
    </row>
    <row r="25">
      <c r="A25" s="4" t="inlineStr">
        <is>
          <t>Balance of loans</t>
        </is>
      </c>
      <c r="B25" s="5" t="n">
        <v>404799</v>
      </c>
    </row>
    <row r="26">
      <c r="A26" s="4" t="inlineStr">
        <is>
          <t>Others [member] | POSCO Eco &amp; Challenge Co., Ltd. (formerly, POSCO ENGINEERING &amp; CONSTRUCTION CO.,LTD.) [member] | Mastern 123 Yeoju Samgyo PFV co., Ltd. [member]</t>
        </is>
      </c>
      <c r="B26" s="4" t="inlineStr">
        <is>
          <t xml:space="preserve"> </t>
        </is>
      </c>
    </row>
    <row r="27">
      <c r="A27" s="3" t="inlineStr">
        <is>
          <t>Disclosure of contingent liabilities [line items]</t>
        </is>
      </c>
      <c r="B27" s="4" t="inlineStr">
        <is>
          <t xml:space="preserve"> </t>
        </is>
      </c>
    </row>
    <row r="28">
      <c r="A28" s="4" t="inlineStr">
        <is>
          <t>Agreed amount</t>
        </is>
      </c>
      <c r="B28" s="5" t="n">
        <v>175500</v>
      </c>
    </row>
    <row r="29">
      <c r="A29" s="4" t="inlineStr">
        <is>
          <t>Executed amount</t>
        </is>
      </c>
      <c r="B29" s="5" t="n">
        <v>135000</v>
      </c>
    </row>
    <row r="30">
      <c r="A30" s="4" t="inlineStr">
        <is>
          <t>Balance of loans</t>
        </is>
      </c>
      <c r="B30" s="5" t="n">
        <v>133700</v>
      </c>
    </row>
    <row r="31">
      <c r="A31" s="4" t="inlineStr">
        <is>
          <t>Others [member] | POSCO Eco &amp; Challenge Co., Ltd. (formerly, POSCO ENGINEERING &amp; CONSTRUCTION CO.,LTD.) [member] | Civic Center PFV [member]</t>
        </is>
      </c>
      <c r="B31" s="4" t="inlineStr">
        <is>
          <t xml:space="preserve"> </t>
        </is>
      </c>
    </row>
    <row r="32">
      <c r="A32" s="3" t="inlineStr">
        <is>
          <t>Disclosure of contingent liabilities [line items]</t>
        </is>
      </c>
      <c r="B32" s="4" t="inlineStr">
        <is>
          <t xml:space="preserve"> </t>
        </is>
      </c>
    </row>
    <row r="33">
      <c r="A33" s="4" t="inlineStr">
        <is>
          <t>Agreed amount</t>
        </is>
      </c>
      <c r="B33" s="5" t="n">
        <v>45000</v>
      </c>
    </row>
    <row r="34">
      <c r="A34" s="4" t="inlineStr">
        <is>
          <t>Executed amount</t>
        </is>
      </c>
      <c r="B34" s="5" t="n">
        <v>45000</v>
      </c>
    </row>
    <row r="35">
      <c r="A35" s="4" t="inlineStr">
        <is>
          <t>Balance of loans</t>
        </is>
      </c>
      <c r="B35" s="5" t="n">
        <v>45000</v>
      </c>
    </row>
    <row r="36">
      <c r="A36" s="4" t="inlineStr">
        <is>
          <t>Others [member] | POSCO DX(formerly, POSCO ICT) [member] | Jeonnong schoo keeper co. and others [member]</t>
        </is>
      </c>
      <c r="B36" s="4" t="inlineStr">
        <is>
          <t xml:space="preserve"> </t>
        </is>
      </c>
    </row>
    <row r="37">
      <c r="A37" s="3" t="inlineStr">
        <is>
          <t>Disclosure of contingent liabilities [line items]</t>
        </is>
      </c>
      <c r="B37" s="4" t="inlineStr">
        <is>
          <t xml:space="preserve"> </t>
        </is>
      </c>
    </row>
    <row r="38">
      <c r="A38" s="4" t="inlineStr">
        <is>
          <t>Agreed amount</t>
        </is>
      </c>
      <c r="B38" s="5" t="n">
        <v>1122320</v>
      </c>
    </row>
    <row r="39">
      <c r="A39" s="4" t="inlineStr">
        <is>
          <t>Executed amount</t>
        </is>
      </c>
      <c r="B39" s="5" t="n">
        <v>123309</v>
      </c>
    </row>
    <row r="40">
      <c r="A40" s="4" t="inlineStr">
        <is>
          <t>Balance of loans</t>
        </is>
      </c>
      <c r="B40" s="6" t="n">
        <v>474888</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ditional Debt Assumption and Principal and Interest Repayment Contingencies (Detail) - Maintenance projects and others [member] - Debt repayment contingencies [member] ₩ in Millions</t>
        </is>
      </c>
      <c r="B1" s="2" t="inlineStr">
        <is>
          <t>Dec. 31, 2023 KRW (₩)</t>
        </is>
      </c>
    </row>
    <row r="2">
      <c r="A2" s="3" t="inlineStr">
        <is>
          <t>Disclosure of contingent liabilities [line items]</t>
        </is>
      </c>
      <c r="B2" s="4" t="inlineStr">
        <is>
          <t xml:space="preserve"> </t>
        </is>
      </c>
    </row>
    <row r="3">
      <c r="A3" s="4" t="inlineStr">
        <is>
          <t>Contract amount</t>
        </is>
      </c>
      <c r="B3" s="6" t="n">
        <v>6438048</v>
      </c>
    </row>
    <row r="4">
      <c r="A4" s="4" t="inlineStr">
        <is>
          <t>Contingency amount</t>
        </is>
      </c>
      <c r="B4" s="5" t="n">
        <v>3513950</v>
      </c>
    </row>
    <row r="5">
      <c r="A5" s="4" t="inlineStr">
        <is>
          <t>Balance of loans</t>
        </is>
      </c>
      <c r="B5" s="6" t="n">
        <v>1856719</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ditional Debt Assumption and Principal and Interest Repayment Contingencies (Parenthetical) (Detail) ₩ in Millions</t>
        </is>
      </c>
      <c r="B1" s="2" t="inlineStr">
        <is>
          <t>Dec. 31, 2023 KRW (₩)</t>
        </is>
      </c>
    </row>
    <row r="2">
      <c r="A2" s="4" t="inlineStr">
        <is>
          <t>Debt repayment contingencies [member] | Maintenance projects [member]</t>
        </is>
      </c>
      <c r="B2" s="4" t="inlineStr">
        <is>
          <t xml:space="preserve"> </t>
        </is>
      </c>
    </row>
    <row r="3">
      <c r="A3" s="3" t="inlineStr">
        <is>
          <t>Disclosure of contingent liabilities [line items]</t>
        </is>
      </c>
      <c r="B3" s="4" t="inlineStr">
        <is>
          <t xml:space="preserve"> </t>
        </is>
      </c>
    </row>
    <row r="4">
      <c r="A4" s="4" t="inlineStr">
        <is>
          <t>Debt assumption upon loan origination amounts</t>
        </is>
      </c>
      <c r="B4" s="6" t="n">
        <v>13230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ingencies of Claim for Damages in the Event of Non-Compliance of Responsibility Completion (Detail) - Contingencies of claim for damages [member] - Maintenance projects and others [member] ₩ in Millions</t>
        </is>
      </c>
      <c r="B1" s="2" t="inlineStr">
        <is>
          <t>Dec. 31, 2023 KRW (₩)</t>
        </is>
      </c>
    </row>
    <row r="2">
      <c r="A2" s="3" t="inlineStr">
        <is>
          <t>Disclosure of contingent liabilities [line items]</t>
        </is>
      </c>
      <c r="B2" s="4" t="inlineStr">
        <is>
          <t xml:space="preserve"> </t>
        </is>
      </c>
    </row>
    <row r="3">
      <c r="A3" s="4" t="inlineStr">
        <is>
          <t>Contract amount</t>
        </is>
      </c>
      <c r="B3" s="6" t="n">
        <v>11261667</v>
      </c>
    </row>
    <row r="4">
      <c r="A4" s="4" t="inlineStr">
        <is>
          <t>Contingency amount</t>
        </is>
      </c>
      <c r="B4" s="5" t="n">
        <v>8972087</v>
      </c>
    </row>
    <row r="5">
      <c r="A5" s="4" t="inlineStr">
        <is>
          <t>Balance of loans</t>
        </is>
      </c>
      <c r="B5" s="6" t="n">
        <v>6347888</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ingencies of Claim for Damages in the Event of Non-Compliance of Responsibility Completion (Parenthetical) (Detail) ₩ in Millions</t>
        </is>
      </c>
      <c r="B1" s="2" t="inlineStr">
        <is>
          <t>Dec. 31, 2023 KRW (₩)</t>
        </is>
      </c>
    </row>
    <row r="2">
      <c r="A2" s="4" t="inlineStr">
        <is>
          <t>Contingencies of claim for damages [member] | Maintenance projects [member]</t>
        </is>
      </c>
      <c r="B2" s="4" t="inlineStr">
        <is>
          <t xml:space="preserve"> </t>
        </is>
      </c>
    </row>
    <row r="3">
      <c r="A3" s="3" t="inlineStr">
        <is>
          <t>Disclosure of contingent liabilities [line items]</t>
        </is>
      </c>
      <c r="B3" s="4" t="inlineStr">
        <is>
          <t xml:space="preserve"> </t>
        </is>
      </c>
    </row>
    <row r="4">
      <c r="A4" s="4" t="inlineStr">
        <is>
          <t>Debt assumption upon loan origination amounts</t>
        </is>
      </c>
      <c r="B4" s="6" t="n">
        <v>12220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OC Projects (Detail) - SOC Projects [member] ₩ in Millions</t>
        </is>
      </c>
      <c r="B1" s="2" t="inlineStr">
        <is>
          <t>Dec. 31, 2023 KRW (₩)</t>
        </is>
      </c>
    </row>
    <row r="2">
      <c r="A2" s="3" t="inlineStr">
        <is>
          <t>Disclosure of contingent liabilities [line items]</t>
        </is>
      </c>
      <c r="B2" s="4" t="inlineStr">
        <is>
          <t xml:space="preserve"> </t>
        </is>
      </c>
    </row>
    <row r="3">
      <c r="A3" s="4" t="inlineStr">
        <is>
          <t>Approved amount</t>
        </is>
      </c>
      <c r="B3" s="6" t="n">
        <v>3859790</v>
      </c>
    </row>
    <row r="4">
      <c r="A4" s="4" t="inlineStr">
        <is>
          <t>Remaining balance after repayment</t>
        </is>
      </c>
      <c r="B4" s="5" t="n">
        <v>1890645</v>
      </c>
    </row>
    <row r="5">
      <c r="A5" s="4" t="inlineStr">
        <is>
          <t>Associates and joint ventures [member]</t>
        </is>
      </c>
      <c r="B5" s="4" t="inlineStr">
        <is>
          <t xml:space="preserve"> </t>
        </is>
      </c>
    </row>
    <row r="6">
      <c r="A6" s="3" t="inlineStr">
        <is>
          <t>Disclosure of contingent liabilities [line items]</t>
        </is>
      </c>
      <c r="B6" s="4" t="inlineStr">
        <is>
          <t xml:space="preserve"> </t>
        </is>
      </c>
    </row>
    <row r="7">
      <c r="A7" s="4" t="inlineStr">
        <is>
          <t>Approved amount</t>
        </is>
      </c>
      <c r="B7" s="5" t="n">
        <v>821640</v>
      </c>
    </row>
    <row r="8">
      <c r="A8" s="4" t="inlineStr">
        <is>
          <t>Remaining balance after repayment</t>
        </is>
      </c>
      <c r="B8" s="5" t="n">
        <v>546145</v>
      </c>
    </row>
    <row r="9">
      <c r="A9" s="4" t="inlineStr">
        <is>
          <t>Associates and joint ventures [member] | POSCO DX [member] | UITrans LRT Co., Ltd. [member]</t>
        </is>
      </c>
      <c r="B9" s="4" t="inlineStr">
        <is>
          <t xml:space="preserve"> </t>
        </is>
      </c>
    </row>
    <row r="10">
      <c r="A10" s="3" t="inlineStr">
        <is>
          <t>Disclosure of contingent liabilities [line items]</t>
        </is>
      </c>
      <c r="B10" s="4" t="inlineStr">
        <is>
          <t xml:space="preserve"> </t>
        </is>
      </c>
    </row>
    <row r="11">
      <c r="A11" s="4" t="inlineStr">
        <is>
          <t>Approved amount</t>
        </is>
      </c>
      <c r="B11" s="5" t="n">
        <v>81883</v>
      </c>
    </row>
    <row r="12">
      <c r="A12" s="4" t="inlineStr">
        <is>
          <t>Remaining balance after repayment</t>
        </is>
      </c>
      <c r="B12" s="5" t="n">
        <v>32952</v>
      </c>
    </row>
    <row r="13">
      <c r="A13" s="4" t="inlineStr">
        <is>
          <t>Associates and joint ventures [member] | POSCO DX [member] | Pocheon-Hwado Highway Corp. [member]</t>
        </is>
      </c>
      <c r="B13" s="4" t="inlineStr">
        <is>
          <t xml:space="preserve"> </t>
        </is>
      </c>
    </row>
    <row r="14">
      <c r="A14" s="3" t="inlineStr">
        <is>
          <t>Disclosure of contingent liabilities [line items]</t>
        </is>
      </c>
      <c r="B14" s="4" t="inlineStr">
        <is>
          <t xml:space="preserve"> </t>
        </is>
      </c>
    </row>
    <row r="15">
      <c r="A15" s="4" t="inlineStr">
        <is>
          <t>Approved amount</t>
        </is>
      </c>
      <c r="B15" s="5" t="n">
        <v>24923</v>
      </c>
    </row>
    <row r="16">
      <c r="A16" s="4" t="inlineStr">
        <is>
          <t>Remaining balance after repayment</t>
        </is>
      </c>
      <c r="B16" s="5" t="n">
        <v>16941</v>
      </c>
    </row>
    <row r="17">
      <c r="A17" s="4" t="inlineStr">
        <is>
          <t>Associates and joint ventures [member] | POSCO Eco &amp; Challenge Co., Ltd. (formerly, POSCO ENGINEERING &amp; CONSTRUCTION CO.,LTD.) [member] | UITrans LRT Co., Ltd. [member]</t>
        </is>
      </c>
      <c r="B17" s="4" t="inlineStr">
        <is>
          <t xml:space="preserve"> </t>
        </is>
      </c>
    </row>
    <row r="18">
      <c r="A18" s="3" t="inlineStr">
        <is>
          <t>Disclosure of contingent liabilities [line items]</t>
        </is>
      </c>
      <c r="B18" s="4" t="inlineStr">
        <is>
          <t xml:space="preserve"> </t>
        </is>
      </c>
    </row>
    <row r="19">
      <c r="A19" s="4" t="inlineStr">
        <is>
          <t>Approved amount</t>
        </is>
      </c>
      <c r="B19" s="5" t="n">
        <v>205051</v>
      </c>
    </row>
    <row r="20">
      <c r="A20" s="4" t="inlineStr">
        <is>
          <t>Remaining balance after repayment</t>
        </is>
      </c>
      <c r="B20" s="5" t="n">
        <v>165045</v>
      </c>
    </row>
    <row r="21">
      <c r="A21" s="4" t="inlineStr">
        <is>
          <t>Associates and joint ventures [member] | POSCO Eco &amp; Challenge Co., Ltd. (formerly, POSCO ENGINEERING &amp; CONSTRUCTION CO.,LTD.) [member] | Pocheon-Hwado Highway Corp. [member]</t>
        </is>
      </c>
      <c r="B21" s="4" t="inlineStr">
        <is>
          <t xml:space="preserve"> </t>
        </is>
      </c>
    </row>
    <row r="22">
      <c r="A22" s="3" t="inlineStr">
        <is>
          <t>Disclosure of contingent liabilities [line items]</t>
        </is>
      </c>
      <c r="B22" s="4" t="inlineStr">
        <is>
          <t xml:space="preserve"> </t>
        </is>
      </c>
    </row>
    <row r="23">
      <c r="A23" s="4" t="inlineStr">
        <is>
          <t>Approved amount</t>
        </is>
      </c>
      <c r="B23" s="5" t="n">
        <v>319526</v>
      </c>
    </row>
    <row r="24">
      <c r="A24" s="4" t="inlineStr">
        <is>
          <t>Remaining balance after repayment</t>
        </is>
      </c>
      <c r="B24" s="5" t="n">
        <v>217171</v>
      </c>
    </row>
    <row r="25">
      <c r="A25" s="4" t="inlineStr">
        <is>
          <t>Associates and joint ventures [member] | POSCO Eco &amp; Challenge Co., Ltd. (formerly, POSCO ENGINEERING &amp; CONSTRUCTION CO.,LTD.) [member] | Pohang E&amp;E Co,. Ltd. [member]</t>
        </is>
      </c>
      <c r="B25" s="4" t="inlineStr">
        <is>
          <t xml:space="preserve"> </t>
        </is>
      </c>
    </row>
    <row r="26">
      <c r="A26" s="3" t="inlineStr">
        <is>
          <t>Disclosure of contingent liabilities [line items]</t>
        </is>
      </c>
      <c r="B26" s="4" t="inlineStr">
        <is>
          <t xml:space="preserve"> </t>
        </is>
      </c>
    </row>
    <row r="27">
      <c r="A27" s="4" t="inlineStr">
        <is>
          <t>Approved amount</t>
        </is>
      </c>
      <c r="B27" s="5" t="n">
        <v>71930</v>
      </c>
    </row>
    <row r="28">
      <c r="A28" s="4" t="inlineStr">
        <is>
          <t>Remaining balance after repayment</t>
        </is>
      </c>
      <c r="B28" s="5" t="n">
        <v>50946</v>
      </c>
    </row>
    <row r="29">
      <c r="A29" s="4" t="inlineStr">
        <is>
          <t>Associates and joint ventures [member] | POSCO Eco &amp; Challenge Co., Ltd. (formerly, POSCO ENGINEERING &amp; CONSTRUCTION CO.,LTD.) [member] | Pureun Tongyeong Enviro Co., Ltd. [member]</t>
        </is>
      </c>
      <c r="B29" s="4" t="inlineStr">
        <is>
          <t xml:space="preserve"> </t>
        </is>
      </c>
    </row>
    <row r="30">
      <c r="A30" s="3" t="inlineStr">
        <is>
          <t>Disclosure of contingent liabilities [line items]</t>
        </is>
      </c>
      <c r="B30" s="4" t="inlineStr">
        <is>
          <t xml:space="preserve"> </t>
        </is>
      </c>
    </row>
    <row r="31">
      <c r="A31" s="4" t="inlineStr">
        <is>
          <t>Approved amount</t>
        </is>
      </c>
      <c r="B31" s="5" t="n">
        <v>22714</v>
      </c>
    </row>
    <row r="32">
      <c r="A32" s="4" t="inlineStr">
        <is>
          <t>Remaining balance after repayment</t>
        </is>
      </c>
      <c r="B32" s="5" t="n">
        <v>12251</v>
      </c>
    </row>
    <row r="33">
      <c r="A33" s="4" t="inlineStr">
        <is>
          <t>Associates and joint ventures [member] | POSCO Eco &amp; Challenge Co., Ltd. (formerly, POSCO ENGINEERING &amp; CONSTRUCTION CO.,LTD.) [member] | Pure Gimpo Co., Ltd. [member]</t>
        </is>
      </c>
      <c r="B33" s="4" t="inlineStr">
        <is>
          <t xml:space="preserve"> </t>
        </is>
      </c>
    </row>
    <row r="34">
      <c r="A34" s="3" t="inlineStr">
        <is>
          <t>Disclosure of contingent liabilities [line items]</t>
        </is>
      </c>
      <c r="B34" s="4" t="inlineStr">
        <is>
          <t xml:space="preserve"> </t>
        </is>
      </c>
    </row>
    <row r="35">
      <c r="A35" s="4" t="inlineStr">
        <is>
          <t>Approved amount</t>
        </is>
      </c>
      <c r="B35" s="5" t="n">
        <v>51559</v>
      </c>
    </row>
    <row r="36">
      <c r="A36" s="4" t="inlineStr">
        <is>
          <t>Remaining balance after repayment</t>
        </is>
      </c>
      <c r="B36" s="5" t="n">
        <v>25189</v>
      </c>
    </row>
    <row r="37">
      <c r="A37" s="4" t="inlineStr">
        <is>
          <t>Associates and joint ventures [member] | POSCO Eco &amp; Challenge Co., Ltd. (formerly, POSCO ENGINEERING &amp; CONSTRUCTION CO.,LTD.) [member] | Clean Iksan Co., Ltd. [member]</t>
        </is>
      </c>
      <c r="B37" s="4" t="inlineStr">
        <is>
          <t xml:space="preserve"> </t>
        </is>
      </c>
    </row>
    <row r="38">
      <c r="A38" s="3" t="inlineStr">
        <is>
          <t>Disclosure of contingent liabilities [line items]</t>
        </is>
      </c>
      <c r="B38" s="4" t="inlineStr">
        <is>
          <t xml:space="preserve"> </t>
        </is>
      </c>
    </row>
    <row r="39">
      <c r="A39" s="4" t="inlineStr">
        <is>
          <t>Approved amount</t>
        </is>
      </c>
      <c r="B39" s="5" t="n">
        <v>44054</v>
      </c>
    </row>
    <row r="40">
      <c r="A40" s="4" t="inlineStr">
        <is>
          <t>Remaining balance after repayment</t>
        </is>
      </c>
      <c r="B40" s="5" t="n">
        <v>25650</v>
      </c>
    </row>
    <row r="41">
      <c r="A41" s="4" t="inlineStr">
        <is>
          <t>Others [member]</t>
        </is>
      </c>
      <c r="B41" s="4" t="inlineStr">
        <is>
          <t xml:space="preserve"> </t>
        </is>
      </c>
    </row>
    <row r="42">
      <c r="A42" s="3" t="inlineStr">
        <is>
          <t>Disclosure of contingent liabilities [line items]</t>
        </is>
      </c>
      <c r="B42" s="4" t="inlineStr">
        <is>
          <t xml:space="preserve"> </t>
        </is>
      </c>
    </row>
    <row r="43">
      <c r="A43" s="4" t="inlineStr">
        <is>
          <t>Approved amount</t>
        </is>
      </c>
      <c r="B43" s="5" t="n">
        <v>3038150</v>
      </c>
    </row>
    <row r="44">
      <c r="A44" s="4" t="inlineStr">
        <is>
          <t>Remaining balance after repayment</t>
        </is>
      </c>
      <c r="B44" s="5" t="n">
        <v>1344500</v>
      </c>
    </row>
    <row r="45">
      <c r="A45" s="4" t="inlineStr">
        <is>
          <t>Others [member] | POSCO DX [member] | Western Inland highway CO.,LTD. [member]</t>
        </is>
      </c>
      <c r="B45" s="4" t="inlineStr">
        <is>
          <t xml:space="preserve"> </t>
        </is>
      </c>
    </row>
    <row r="46">
      <c r="A46" s="3" t="inlineStr">
        <is>
          <t>Disclosure of contingent liabilities [line items]</t>
        </is>
      </c>
      <c r="B46" s="4" t="inlineStr">
        <is>
          <t xml:space="preserve"> </t>
        </is>
      </c>
    </row>
    <row r="47">
      <c r="A47" s="4" t="inlineStr">
        <is>
          <t>Approved amount</t>
        </is>
      </c>
      <c r="B47" s="5" t="n">
        <v>47348</v>
      </c>
    </row>
    <row r="48">
      <c r="A48" s="4" t="inlineStr">
        <is>
          <t>Remaining balance after repayment</t>
        </is>
      </c>
      <c r="B48" s="5" t="n">
        <v>15678</v>
      </c>
    </row>
    <row r="49">
      <c r="A49" s="4" t="inlineStr">
        <is>
          <t>Others [member] | POSCO DX [member] | SK Solar Energy Co., Ltd. [member]</t>
        </is>
      </c>
      <c r="B49" s="4" t="inlineStr">
        <is>
          <t xml:space="preserve"> </t>
        </is>
      </c>
    </row>
    <row r="50">
      <c r="A50" s="3" t="inlineStr">
        <is>
          <t>Disclosure of contingent liabilities [line items]</t>
        </is>
      </c>
      <c r="B50" s="4" t="inlineStr">
        <is>
          <t xml:space="preserve"> </t>
        </is>
      </c>
    </row>
    <row r="51">
      <c r="A51" s="4" t="inlineStr">
        <is>
          <t>Approved amount</t>
        </is>
      </c>
      <c r="B51" s="5" t="n">
        <v>5850</v>
      </c>
    </row>
    <row r="52">
      <c r="A52" s="4" t="inlineStr">
        <is>
          <t>Remaining balance after repayment</t>
        </is>
      </c>
      <c r="B52" s="5" t="n">
        <v>3114</v>
      </c>
    </row>
    <row r="53">
      <c r="A53" s="4" t="inlineStr">
        <is>
          <t>Others [member] | POSCO Eco &amp; Challenge Co., Ltd. (formerly, POSCO ENGINEERING &amp; CONSTRUCTION CO.,LTD.) [member] | Western Seoul highway CO.,LTD. and others [member]</t>
        </is>
      </c>
      <c r="B53" s="4" t="inlineStr">
        <is>
          <t xml:space="preserve"> </t>
        </is>
      </c>
    </row>
    <row r="54">
      <c r="A54" s="3" t="inlineStr">
        <is>
          <t>Disclosure of contingent liabilities [line items]</t>
        </is>
      </c>
      <c r="B54" s="4" t="inlineStr">
        <is>
          <t xml:space="preserve"> </t>
        </is>
      </c>
    </row>
    <row r="55">
      <c r="A55" s="4" t="inlineStr">
        <is>
          <t>Approved amount</t>
        </is>
      </c>
      <c r="B55" s="5" t="n">
        <v>62720</v>
      </c>
    </row>
    <row r="56">
      <c r="A56" s="4" t="inlineStr">
        <is>
          <t>Remaining balance after repayment</t>
        </is>
      </c>
      <c r="B56" s="5" t="n">
        <v>30646</v>
      </c>
    </row>
    <row r="57">
      <c r="A57" s="4" t="inlineStr">
        <is>
          <t>Others [member] | POSCO Eco &amp; Challenge Co., Ltd. (formerly, POSCO ENGINEERING &amp; CONSTRUCTION CO.,LTD.) [member] | Western Inland highway CO.,LTD. and others [member]</t>
        </is>
      </c>
      <c r="B57" s="4" t="inlineStr">
        <is>
          <t xml:space="preserve"> </t>
        </is>
      </c>
    </row>
    <row r="58">
      <c r="A58" s="3" t="inlineStr">
        <is>
          <t>Disclosure of contingent liabilities [line items]</t>
        </is>
      </c>
      <c r="B58" s="4" t="inlineStr">
        <is>
          <t xml:space="preserve"> </t>
        </is>
      </c>
    </row>
    <row r="59">
      <c r="A59" s="4" t="inlineStr">
        <is>
          <t>Approved amount</t>
        </is>
      </c>
      <c r="B59" s="5" t="n">
        <v>2884686</v>
      </c>
    </row>
    <row r="60">
      <c r="A60" s="4" t="inlineStr">
        <is>
          <t>Remaining balance after repayment</t>
        </is>
      </c>
      <c r="B60" s="5" t="n">
        <v>1266872</v>
      </c>
    </row>
    <row r="61">
      <c r="A61" s="4" t="inlineStr">
        <is>
          <t>Others [member] | POSCO Eco &amp; Challenge Co., Ltd. (formerly, POSCO ENGINEERING &amp; CONSTRUCTION CO.,LTD.) [member] | Pohang Youngil Bay New Port [member]</t>
        </is>
      </c>
      <c r="B61" s="4" t="inlineStr">
        <is>
          <t xml:space="preserve"> </t>
        </is>
      </c>
    </row>
    <row r="62">
      <c r="A62" s="3" t="inlineStr">
        <is>
          <t>Disclosure of contingent liabilities [line items]</t>
        </is>
      </c>
      <c r="B62" s="4" t="inlineStr">
        <is>
          <t xml:space="preserve"> </t>
        </is>
      </c>
    </row>
    <row r="63">
      <c r="A63" s="4" t="inlineStr">
        <is>
          <t>Approved amount</t>
        </is>
      </c>
      <c r="B63" s="5" t="n">
        <v>2250</v>
      </c>
    </row>
    <row r="64">
      <c r="A64" s="4" t="inlineStr">
        <is>
          <t>Remaining balance after repayment</t>
        </is>
      </c>
      <c r="B64" s="5" t="n">
        <v>1440</v>
      </c>
    </row>
    <row r="65">
      <c r="A65" s="4" t="inlineStr">
        <is>
          <t>Others [member] | POSCO Eco &amp; Challenge Co., Ltd. (formerly, POSCO ENGINEERING &amp; CONSTRUCTION CO.,LTD.) [member] | Busan Sanseong Tunnel [member]</t>
        </is>
      </c>
      <c r="B65" s="4" t="inlineStr">
        <is>
          <t xml:space="preserve"> </t>
        </is>
      </c>
    </row>
    <row r="66">
      <c r="A66" s="3" t="inlineStr">
        <is>
          <t>Disclosure of contingent liabilities [line items]</t>
        </is>
      </c>
      <c r="B66" s="4" t="inlineStr">
        <is>
          <t xml:space="preserve"> </t>
        </is>
      </c>
    </row>
    <row r="67">
      <c r="A67" s="4" t="inlineStr">
        <is>
          <t>Approved amount</t>
        </is>
      </c>
      <c r="B67" s="5" t="n">
        <v>35296</v>
      </c>
    </row>
    <row r="68">
      <c r="A68" s="4" t="inlineStr">
        <is>
          <t>Remaining balance after repayment</t>
        </is>
      </c>
      <c r="B68" s="6" t="n">
        <v>2675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OC Projects (Parenthetical) (Detail) - SOC Projects [member] ₩ in Millions</t>
        </is>
      </c>
      <c r="B1" s="2" t="inlineStr">
        <is>
          <t>Dec. 31, 2023 KRW (₩)</t>
        </is>
      </c>
    </row>
    <row r="2">
      <c r="A2" s="4" t="inlineStr">
        <is>
          <t>Funding Obligation [Member] | UIT Trans LRT And Co Ltd [Member]</t>
        </is>
      </c>
      <c r="B2" s="4" t="inlineStr">
        <is>
          <t xml:space="preserve"> </t>
        </is>
      </c>
    </row>
    <row r="3">
      <c r="A3" s="3" t="inlineStr">
        <is>
          <t>Disclosure of contingent liabilities [line items]</t>
        </is>
      </c>
      <c r="B3" s="4" t="inlineStr">
        <is>
          <t xml:space="preserve"> </t>
        </is>
      </c>
    </row>
    <row r="4">
      <c r="A4" s="4" t="inlineStr">
        <is>
          <t>Estimated financial effect of contigent of liabilities</t>
        </is>
      </c>
      <c r="B4" s="6" t="n">
        <v>153260</v>
      </c>
    </row>
    <row r="5">
      <c r="A5" s="4" t="inlineStr">
        <is>
          <t>Funding Obligation [Member] | Pocheon Hwado Highway Corp [Member]</t>
        </is>
      </c>
      <c r="B5" s="4" t="inlineStr">
        <is>
          <t xml:space="preserve"> </t>
        </is>
      </c>
    </row>
    <row r="6">
      <c r="A6" s="3" t="inlineStr">
        <is>
          <t>Disclosure of contingent liabilities [line items]</t>
        </is>
      </c>
      <c r="B6" s="4" t="inlineStr">
        <is>
          <t xml:space="preserve"> </t>
        </is>
      </c>
    </row>
    <row r="7">
      <c r="A7" s="4" t="inlineStr">
        <is>
          <t>Estimated financial effect of contigent of liabilities</t>
        </is>
      </c>
      <c r="B7" s="5" t="n">
        <v>344449</v>
      </c>
    </row>
    <row r="8">
      <c r="A8" s="4" t="inlineStr">
        <is>
          <t>Funding Obligation [Member] | POHANG E&amp;E Co., LTD, Pureun Tongyeong Enviro Co., Ltd, Pure Gimpo.Co.,Ltd, and Clean Iksan Co.,Ltd [member]</t>
        </is>
      </c>
      <c r="B8" s="4" t="inlineStr">
        <is>
          <t xml:space="preserve"> </t>
        </is>
      </c>
    </row>
    <row r="9">
      <c r="A9" s="3" t="inlineStr">
        <is>
          <t>Disclosure of contingent liabilities [line items]</t>
        </is>
      </c>
      <c r="B9" s="4" t="inlineStr">
        <is>
          <t xml:space="preserve"> </t>
        </is>
      </c>
    </row>
    <row r="10">
      <c r="A10" s="4" t="inlineStr">
        <is>
          <t>Estimated financial effect of contigent of liabilities</t>
        </is>
      </c>
      <c r="B10" s="5" t="n">
        <v>183756</v>
      </c>
    </row>
    <row r="11">
      <c r="A11" s="4" t="inlineStr">
        <is>
          <t>Other Shares [Member] | UIT Trans LRT And Co Ltd [Member]</t>
        </is>
      </c>
      <c r="B11" s="4" t="inlineStr">
        <is>
          <t xml:space="preserve"> </t>
        </is>
      </c>
    </row>
    <row r="12">
      <c r="A12" s="3" t="inlineStr">
        <is>
          <t>Disclosure of contingent liabilities [line items]</t>
        </is>
      </c>
      <c r="B12" s="4" t="inlineStr">
        <is>
          <t xml:space="preserve"> </t>
        </is>
      </c>
    </row>
    <row r="13">
      <c r="A13" s="4" t="inlineStr">
        <is>
          <t>Estimated financial effect of contigent of liabilities</t>
        </is>
      </c>
      <c r="B13" s="5" t="n">
        <v>385000</v>
      </c>
    </row>
    <row r="14">
      <c r="A14" s="4" t="inlineStr">
        <is>
          <t>Other Shares [Member] | Pocheon Hwado Highway Corp [Member]</t>
        </is>
      </c>
      <c r="B14" s="4" t="inlineStr">
        <is>
          <t xml:space="preserve"> </t>
        </is>
      </c>
    </row>
    <row r="15">
      <c r="A15" s="3" t="inlineStr">
        <is>
          <t>Disclosure of contingent liabilities [line items]</t>
        </is>
      </c>
      <c r="B15" s="4" t="inlineStr">
        <is>
          <t xml:space="preserve"> </t>
        </is>
      </c>
    </row>
    <row r="16">
      <c r="A16" s="4" t="inlineStr">
        <is>
          <t>Estimated financial effect of contigent of liabilities</t>
        </is>
      </c>
      <c r="B16" s="5" t="n">
        <v>623079</v>
      </c>
    </row>
    <row r="17">
      <c r="A17" s="4" t="inlineStr">
        <is>
          <t>Other Shares [Member] | POHANG E&amp;E Co., LTD, Pureun Tongyeong Enviro Co., Ltd, Pure Gimpo.Co.,Ltd, and Clean Iksan Co.,Ltd [member]</t>
        </is>
      </c>
      <c r="B17" s="4" t="inlineStr">
        <is>
          <t xml:space="preserve"> </t>
        </is>
      </c>
    </row>
    <row r="18">
      <c r="A18" s="3" t="inlineStr">
        <is>
          <t>Disclosure of contingent liabilities [line items]</t>
        </is>
      </c>
      <c r="B18" s="4" t="inlineStr">
        <is>
          <t xml:space="preserve"> </t>
        </is>
      </c>
    </row>
    <row r="19">
      <c r="A19" s="4" t="inlineStr">
        <is>
          <t>Estimated financial effect of contigent of liabilities</t>
        </is>
      </c>
      <c r="B19" s="6" t="n">
        <v>3540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3</t>
        </is>
      </c>
    </row>
    <row r="3">
      <c r="A3" s="3" t="inlineStr">
        <is>
          <t>Text block [abstract]</t>
        </is>
      </c>
      <c r="B3" s="4" t="inlineStr">
        <is>
          <t xml:space="preserve"> </t>
        </is>
      </c>
    </row>
    <row r="4">
      <c r="A4" s="4" t="inlineStr">
        <is>
          <t>Other Financial Liabilities</t>
        </is>
      </c>
      <c r="B4" s="4" t="inlineStr">
        <is>
          <t xml:space="preserve">19. Other Financial Liabilities Other financial liabilities as of December 31, 2022 and 2023 are as follows:
(in millions of Won) 2022 2023
Current
Derivatives liabilities ￦ 95,157 38,631
Financial guarantee liabilities    11,370 5,114
Others(*1) —  119,881
￦ 106,527   163,626
Non-current
Derivatives liabilities ￦ 79,984 81,291
Financial guarantee liabilities 7,068 7,858
Others —  64,633
￦ 87,052 153,782
(*1) The Company recognized other financial liabilities in connection with the put option agreement which POSCO FUTURE MATERIALS CANADA INC. (formerly, POSCO CHEMICAL CANADA INC.), a subsidiary, entered into with GM Battery Raw Materials Corporation.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yment Guarantee Provided to Clients (Detail) - Payment guarantees Company provides to clients [member] ₩ in Millions</t>
        </is>
      </c>
      <c r="B1" s="2" t="inlineStr">
        <is>
          <t>Dec. 31, 2023 KRW (₩)</t>
        </is>
      </c>
    </row>
    <row r="2">
      <c r="A2" s="3" t="inlineStr">
        <is>
          <t>Disclosure In Tabular Form Of Payment Guarantee Provided To Clients [Line Items]</t>
        </is>
      </c>
      <c r="B2" s="4" t="inlineStr">
        <is>
          <t xml:space="preserve"> </t>
        </is>
      </c>
    </row>
    <row r="3">
      <c r="A3" s="4" t="inlineStr">
        <is>
          <t>Agreed amount</t>
        </is>
      </c>
      <c r="B3" s="6" t="n">
        <v>8427049</v>
      </c>
    </row>
    <row r="4">
      <c r="A4" s="4" t="inlineStr">
        <is>
          <t>Executed amount</t>
        </is>
      </c>
      <c r="B4" s="5" t="n">
        <v>6731478</v>
      </c>
    </row>
    <row r="5">
      <c r="A5" s="4" t="inlineStr">
        <is>
          <t>Subsidiaries [member]</t>
        </is>
      </c>
      <c r="B5" s="4" t="inlineStr">
        <is>
          <t xml:space="preserve"> </t>
        </is>
      </c>
    </row>
    <row r="6">
      <c r="A6" s="3" t="inlineStr">
        <is>
          <t>Disclosure In Tabular Form Of Payment Guarantee Provided To Clients [Line Items]</t>
        </is>
      </c>
      <c r="B6" s="4" t="inlineStr">
        <is>
          <t xml:space="preserve"> </t>
        </is>
      </c>
    </row>
    <row r="7">
      <c r="A7" s="4" t="inlineStr">
        <is>
          <t>Agreed amount</t>
        </is>
      </c>
      <c r="B7" s="5" t="n">
        <v>16406</v>
      </c>
    </row>
    <row r="8">
      <c r="A8" s="4" t="inlineStr">
        <is>
          <t>Executed amount</t>
        </is>
      </c>
      <c r="B8" s="5" t="n">
        <v>16406</v>
      </c>
    </row>
    <row r="9">
      <c r="A9" s="4" t="inlineStr">
        <is>
          <t>Subsidiaries [member] | Credit Agricole and others [member] | Ventanas Philippines [member] | POSCO Eco &amp; Challenge Co., Ltd. (formerly, POSCO ENGINEERING &amp; CONSTRUCTION CO.,LTD.) [member]</t>
        </is>
      </c>
      <c r="B9" s="4" t="inlineStr">
        <is>
          <t xml:space="preserve"> </t>
        </is>
      </c>
    </row>
    <row r="10">
      <c r="A10" s="3" t="inlineStr">
        <is>
          <t>Disclosure In Tabular Form Of Payment Guarantee Provided To Clients [Line Items]</t>
        </is>
      </c>
      <c r="B10" s="4" t="inlineStr">
        <is>
          <t xml:space="preserve"> </t>
        </is>
      </c>
    </row>
    <row r="11">
      <c r="A11" s="4" t="inlineStr">
        <is>
          <t>Agreed amount</t>
        </is>
      </c>
      <c r="B11" s="5" t="n">
        <v>14601</v>
      </c>
    </row>
    <row r="12">
      <c r="A12" s="4" t="inlineStr">
        <is>
          <t>Executed amount</t>
        </is>
      </c>
      <c r="B12" s="5" t="n">
        <v>14601</v>
      </c>
    </row>
    <row r="13">
      <c r="A13" s="4" t="inlineStr">
        <is>
          <t>Subsidiaries [member] | Woori Bank and others [member] | PT POSCO E&amp;C INDONESIA [member] | POSCO Eco &amp; Challenge Co., Ltd. (formerly, POSCO ENGINEERING &amp; CONSTRUCTION CO.,LTD.) [member]</t>
        </is>
      </c>
      <c r="B13" s="4" t="inlineStr">
        <is>
          <t xml:space="preserve"> </t>
        </is>
      </c>
    </row>
    <row r="14">
      <c r="A14" s="3" t="inlineStr">
        <is>
          <t>Disclosure In Tabular Form Of Payment Guarantee Provided To Clients [Line Items]</t>
        </is>
      </c>
      <c r="B14" s="4" t="inlineStr">
        <is>
          <t xml:space="preserve"> </t>
        </is>
      </c>
    </row>
    <row r="15">
      <c r="A15" s="4" t="inlineStr">
        <is>
          <t>Agreed amount</t>
        </is>
      </c>
      <c r="B15" s="5" t="n">
        <v>1805</v>
      </c>
    </row>
    <row r="16">
      <c r="A16" s="4" t="inlineStr">
        <is>
          <t>Executed amount</t>
        </is>
      </c>
      <c r="B16" s="5" t="n">
        <v>1805</v>
      </c>
    </row>
    <row r="17">
      <c r="A17" s="4" t="inlineStr">
        <is>
          <t>Associates and joint ventures [member]</t>
        </is>
      </c>
      <c r="B17" s="4" t="inlineStr">
        <is>
          <t xml:space="preserve"> </t>
        </is>
      </c>
    </row>
    <row r="18">
      <c r="A18" s="3" t="inlineStr">
        <is>
          <t>Disclosure In Tabular Form Of Payment Guarantee Provided To Clients [Line Items]</t>
        </is>
      </c>
      <c r="B18" s="4" t="inlineStr">
        <is>
          <t xml:space="preserve"> </t>
        </is>
      </c>
    </row>
    <row r="19">
      <c r="A19" s="4" t="inlineStr">
        <is>
          <t>Agreed amount</t>
        </is>
      </c>
      <c r="B19" s="5" t="n">
        <v>28767</v>
      </c>
    </row>
    <row r="20">
      <c r="A20" s="4" t="inlineStr">
        <is>
          <t>Executed amount</t>
        </is>
      </c>
      <c r="B20" s="5" t="n">
        <v>28767</v>
      </c>
    </row>
    <row r="21">
      <c r="A21" s="4" t="inlineStr">
        <is>
          <t>Associates and joint ventures [member] | Hana Bank [member] | PT.Tanggamus Electric Power [member] | POSCO Eco &amp; Challenge Co., Ltd. (formerly, POSCO ENGINEERING &amp; CONSTRUCTION CO.,LTD.) [member]</t>
        </is>
      </c>
      <c r="B21" s="4" t="inlineStr">
        <is>
          <t xml:space="preserve"> </t>
        </is>
      </c>
    </row>
    <row r="22">
      <c r="A22" s="3" t="inlineStr">
        <is>
          <t>Disclosure In Tabular Form Of Payment Guarantee Provided To Clients [Line Items]</t>
        </is>
      </c>
      <c r="B22" s="4" t="inlineStr">
        <is>
          <t xml:space="preserve"> </t>
        </is>
      </c>
    </row>
    <row r="23">
      <c r="A23" s="4" t="inlineStr">
        <is>
          <t>Agreed amount</t>
        </is>
      </c>
      <c r="B23" s="5" t="n">
        <v>2615</v>
      </c>
    </row>
    <row r="24">
      <c r="A24" s="4" t="inlineStr">
        <is>
          <t>Executed amount</t>
        </is>
      </c>
      <c r="B24" s="5" t="n">
        <v>2615</v>
      </c>
    </row>
    <row r="25">
      <c r="A25" s="4" t="inlineStr">
        <is>
          <t>Associates and joint ventures [member] | Hana Bank [member] | PT. Wampu Electric Power [member] | POSCO Eco &amp; Challenge Co., Ltd. (formerly, POSCO ENGINEERING &amp; CONSTRUCTION CO.,LTD.) [member]</t>
        </is>
      </c>
      <c r="B25" s="4" t="inlineStr">
        <is>
          <t xml:space="preserve"> </t>
        </is>
      </c>
    </row>
    <row r="26">
      <c r="A26" s="3" t="inlineStr">
        <is>
          <t>Disclosure In Tabular Form Of Payment Guarantee Provided To Clients [Line Items]</t>
        </is>
      </c>
      <c r="B26" s="4" t="inlineStr">
        <is>
          <t xml:space="preserve"> </t>
        </is>
      </c>
    </row>
    <row r="27">
      <c r="A27" s="4" t="inlineStr">
        <is>
          <t>Agreed amount</t>
        </is>
      </c>
      <c r="B27" s="5" t="n">
        <v>2837</v>
      </c>
    </row>
    <row r="28">
      <c r="A28" s="4" t="inlineStr">
        <is>
          <t>Executed amount</t>
        </is>
      </c>
      <c r="B28" s="5" t="n">
        <v>2837</v>
      </c>
    </row>
    <row r="29">
      <c r="A29" s="4" t="inlineStr">
        <is>
          <t>Associates and joint ventures [member] | Construction Guarantee Cooperative [member] | Pocheon-Hwado Highway Corp. [member] | POSCO Eco &amp; Challenge Co., Ltd. (formerly, POSCO ENGINEERING &amp; CONSTRUCTION CO.,LTD.) [member]</t>
        </is>
      </c>
      <c r="B29" s="4" t="inlineStr">
        <is>
          <t xml:space="preserve"> </t>
        </is>
      </c>
    </row>
    <row r="30">
      <c r="A30" s="3" t="inlineStr">
        <is>
          <t>Disclosure In Tabular Form Of Payment Guarantee Provided To Clients [Line Items]</t>
        </is>
      </c>
      <c r="B30" s="4" t="inlineStr">
        <is>
          <t xml:space="preserve"> </t>
        </is>
      </c>
    </row>
    <row r="31">
      <c r="A31" s="4" t="inlineStr">
        <is>
          <t>Agreed amount</t>
        </is>
      </c>
      <c r="B31" s="5" t="n">
        <v>23315</v>
      </c>
    </row>
    <row r="32">
      <c r="A32" s="4" t="inlineStr">
        <is>
          <t>Executed amount</t>
        </is>
      </c>
      <c r="B32" s="5" t="n">
        <v>23315</v>
      </c>
    </row>
    <row r="33">
      <c r="A33" s="4" t="inlineStr">
        <is>
          <t>Others [member] | Construction Guarantee Cooperative [member] | DAEWOO ENGINEERING &amp; CONSTRUCTION Co., Ltd [member] | POSCO Eco &amp; Challenge Co., Ltd. (formerly, POSCO ENGINEERING &amp; CONSTRUCTION CO.,LTD.) [member]</t>
        </is>
      </c>
      <c r="B33" s="4" t="inlineStr">
        <is>
          <t xml:space="preserve"> </t>
        </is>
      </c>
    </row>
    <row r="34">
      <c r="A34" s="3" t="inlineStr">
        <is>
          <t>Disclosure In Tabular Form Of Payment Guarantee Provided To Clients [Line Items]</t>
        </is>
      </c>
      <c r="B34" s="4" t="inlineStr">
        <is>
          <t xml:space="preserve"> </t>
        </is>
      </c>
    </row>
    <row r="35">
      <c r="A35" s="4" t="inlineStr">
        <is>
          <t>Agreed amount</t>
        </is>
      </c>
      <c r="B35" s="5" t="n">
        <v>8381876</v>
      </c>
    </row>
    <row r="36">
      <c r="A36" s="4" t="inlineStr">
        <is>
          <t>Executed amount</t>
        </is>
      </c>
      <c r="B36" s="6" t="n">
        <v>6686305</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rimary Payment Guarantees that the Company Provided from the Guarantee Institution (Detail) - Payment guarantees provided from the guarantee institution [member] ₩ in Millions</t>
        </is>
      </c>
      <c r="B1" s="2" t="inlineStr">
        <is>
          <t>Dec. 31, 2023 KRW (₩)</t>
        </is>
      </c>
    </row>
    <row r="2">
      <c r="A2" s="3" t="inlineStr">
        <is>
          <t>Disclosure of contingent liabilities [line items]</t>
        </is>
      </c>
      <c r="B2" s="4" t="inlineStr">
        <is>
          <t xml:space="preserve"> </t>
        </is>
      </c>
    </row>
    <row r="3">
      <c r="A3" s="4" t="inlineStr">
        <is>
          <t>Agreed amount</t>
        </is>
      </c>
      <c r="B3" s="6" t="n">
        <v>15358838</v>
      </c>
    </row>
    <row r="4">
      <c r="A4" s="4" t="inlineStr">
        <is>
          <t>Executed amount</t>
        </is>
      </c>
      <c r="B4" s="5" t="n">
        <v>13724120</v>
      </c>
    </row>
    <row r="5">
      <c r="A5" s="4" t="inlineStr">
        <is>
          <t>Construction Guarantee Cooperative [member]</t>
        </is>
      </c>
      <c r="B5" s="4" t="inlineStr">
        <is>
          <t xml:space="preserve"> </t>
        </is>
      </c>
    </row>
    <row r="6">
      <c r="A6" s="3" t="inlineStr">
        <is>
          <t>Disclosure of contingent liabilities [line items]</t>
        </is>
      </c>
      <c r="B6" s="4" t="inlineStr">
        <is>
          <t xml:space="preserve"> </t>
        </is>
      </c>
    </row>
    <row r="7">
      <c r="A7" s="4" t="inlineStr">
        <is>
          <t>Agreed amount</t>
        </is>
      </c>
      <c r="B7" s="5" t="n">
        <v>6806423</v>
      </c>
    </row>
    <row r="8">
      <c r="A8" s="4" t="inlineStr">
        <is>
          <t>Executed amount</t>
        </is>
      </c>
      <c r="B8" s="5" t="n">
        <v>6793235</v>
      </c>
    </row>
    <row r="9">
      <c r="A9" s="4" t="inlineStr">
        <is>
          <t>Engineering guarantee insurance [member]</t>
        </is>
      </c>
      <c r="B9" s="4" t="inlineStr">
        <is>
          <t xml:space="preserve"> </t>
        </is>
      </c>
    </row>
    <row r="10">
      <c r="A10" s="3" t="inlineStr">
        <is>
          <t>Disclosure of contingent liabilities [line items]</t>
        </is>
      </c>
      <c r="B10" s="4" t="inlineStr">
        <is>
          <t xml:space="preserve"> </t>
        </is>
      </c>
    </row>
    <row r="11">
      <c r="A11" s="4" t="inlineStr">
        <is>
          <t>Agreed amount</t>
        </is>
      </c>
      <c r="B11" s="5" t="n">
        <v>896888</v>
      </c>
    </row>
    <row r="12">
      <c r="A12" s="4" t="inlineStr">
        <is>
          <t>Executed amount</t>
        </is>
      </c>
      <c r="B12" s="5" t="n">
        <v>540075</v>
      </c>
    </row>
    <row r="13">
      <c r="A13" s="4" t="inlineStr">
        <is>
          <t>Seoul Guarantee Insurance [member]</t>
        </is>
      </c>
      <c r="B13" s="4" t="inlineStr">
        <is>
          <t xml:space="preserve"> </t>
        </is>
      </c>
    </row>
    <row r="14">
      <c r="A14" s="3" t="inlineStr">
        <is>
          <t>Disclosure of contingent liabilities [line items]</t>
        </is>
      </c>
      <c r="B14" s="4" t="inlineStr">
        <is>
          <t xml:space="preserve"> </t>
        </is>
      </c>
    </row>
    <row r="15">
      <c r="A15" s="4" t="inlineStr">
        <is>
          <t>Agreed amount</t>
        </is>
      </c>
      <c r="B15" s="5" t="n">
        <v>571775</v>
      </c>
    </row>
    <row r="16">
      <c r="A16" s="4" t="inlineStr">
        <is>
          <t>Executed amount</t>
        </is>
      </c>
      <c r="B16" s="5" t="n">
        <v>571775</v>
      </c>
    </row>
    <row r="17">
      <c r="A17" s="4" t="inlineStr">
        <is>
          <t>Korea Housing &amp; Urban Guarantee Corporation [member]</t>
        </is>
      </c>
      <c r="B17" s="4" t="inlineStr">
        <is>
          <t xml:space="preserve"> </t>
        </is>
      </c>
    </row>
    <row r="18">
      <c r="A18" s="3" t="inlineStr">
        <is>
          <t>Disclosure of contingent liabilities [line items]</t>
        </is>
      </c>
      <c r="B18" s="4" t="inlineStr">
        <is>
          <t xml:space="preserve"> </t>
        </is>
      </c>
    </row>
    <row r="19">
      <c r="A19" s="4" t="inlineStr">
        <is>
          <t>Agreed amount</t>
        </is>
      </c>
      <c r="B19" s="5" t="n">
        <v>4933080</v>
      </c>
    </row>
    <row r="20">
      <c r="A20" s="4" t="inlineStr">
        <is>
          <t>Executed amount</t>
        </is>
      </c>
      <c r="B20" s="5" t="n">
        <v>4927830</v>
      </c>
    </row>
    <row r="21">
      <c r="A21" s="4" t="inlineStr">
        <is>
          <t>Korea software financial cooperative [member]</t>
        </is>
      </c>
      <c r="B21" s="4" t="inlineStr">
        <is>
          <t xml:space="preserve"> </t>
        </is>
      </c>
    </row>
    <row r="22">
      <c r="A22" s="3" t="inlineStr">
        <is>
          <t>Disclosure of contingent liabilities [line items]</t>
        </is>
      </c>
      <c r="B22" s="4" t="inlineStr">
        <is>
          <t xml:space="preserve"> </t>
        </is>
      </c>
    </row>
    <row r="23">
      <c r="A23" s="4" t="inlineStr">
        <is>
          <t>Agreed amount</t>
        </is>
      </c>
      <c r="B23" s="5" t="n">
        <v>107868</v>
      </c>
    </row>
    <row r="24">
      <c r="A24" s="4" t="inlineStr">
        <is>
          <t>Executed amount</t>
        </is>
      </c>
      <c r="B24" s="5" t="n">
        <v>105076</v>
      </c>
    </row>
    <row r="25">
      <c r="A25" s="4" t="inlineStr">
        <is>
          <t>Woori Bank and others [member]</t>
        </is>
      </c>
      <c r="B25" s="4" t="inlineStr">
        <is>
          <t xml:space="preserve"> </t>
        </is>
      </c>
    </row>
    <row r="26">
      <c r="A26" s="3" t="inlineStr">
        <is>
          <t>Disclosure of contingent liabilities [line items]</t>
        </is>
      </c>
      <c r="B26" s="4" t="inlineStr">
        <is>
          <t xml:space="preserve"> </t>
        </is>
      </c>
    </row>
    <row r="27">
      <c r="A27" s="4" t="inlineStr">
        <is>
          <t>Agreed amount</t>
        </is>
      </c>
      <c r="B27" s="5" t="n">
        <v>2042804</v>
      </c>
    </row>
    <row r="28">
      <c r="A28" s="4" t="inlineStr">
        <is>
          <t>Executed amount</t>
        </is>
      </c>
      <c r="B28" s="6" t="n">
        <v>786129</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Commitments and Contingencies - Litigations in Progress (Detail) - 12 months ended Dec. 31, 2023 ₺ in Millions, ₩ in Millions, ₨ in Millions, ₨ in Millions, ฿ in Millions, ¥ in Millions, R$ in Millions, $ in Millions</t>
        </is>
      </c>
      <c r="B1" s="2" t="inlineStr">
        <is>
          <t>USD ($) Cash_Generating_Units</t>
        </is>
      </c>
      <c r="C1" s="2" t="inlineStr">
        <is>
          <t>KRW (₩)</t>
        </is>
      </c>
      <c r="D1" s="2" t="inlineStr">
        <is>
          <t>THB (฿)</t>
        </is>
      </c>
      <c r="E1" s="2" t="inlineStr">
        <is>
          <t>INR (₨)</t>
        </is>
      </c>
      <c r="F1" s="2" t="inlineStr">
        <is>
          <t>PKR (₨)</t>
        </is>
      </c>
      <c r="G1" s="2" t="inlineStr">
        <is>
          <t>BRL (R$)</t>
        </is>
      </c>
      <c r="H1" s="2" t="inlineStr">
        <is>
          <t>CNY (¥)</t>
        </is>
      </c>
      <c r="I1" s="2" t="inlineStr">
        <is>
          <t>TRY (₺)</t>
        </is>
      </c>
    </row>
    <row r="2">
      <c r="A2" s="4" t="inlineStr">
        <is>
          <t>POSCO HOLDING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t>
        </is>
      </c>
      <c r="B4" s="4" t="inlineStr">
        <is>
          <t>POSCO HOLDINGS INC. has provided 3 blank checks to Korea Energy Agency as collateral for long-term foreign currency borrowing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SCO INTERNATIONAL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cription</t>
        </is>
      </c>
      <c r="B7" s="4" t="inlineStr">
        <is>
          <t>As of December 31, 2023, POSCO INTERNATIONAL Corporation has provided 29 blank promissory notes and 18 blank checks to Korea Energy Agency and others as collateral for the guarantee on performance for contracts and oth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SCO Eco &amp; Challenge Co., Ltd. (formerly, POSCO ENGINEERING &amp; CONSTRUCTION CO.,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scription</t>
        </is>
      </c>
      <c r="B10" s="4" t="inlineStr">
        <is>
          <t>As of December 31, 2023, POSCO Eco &amp; Challenge Co., Ltd. has provided 41 blank checks and 4 blank promissory notes as collateral for agreements and outstanding lo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SCO DX (formerly, POSCO I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scription</t>
        </is>
      </c>
      <c r="B13" s="4" t="inlineStr">
        <is>
          <t>As of December 31, 2023, POSCO DX has provided 7 blank checks to financial institutions as collateral for the guarantee on performance for contracts and oth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RW [member] | POSCO HOLDINGS INC. [member] | Litigations in progr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action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im amount | ₩</t>
        </is>
      </c>
      <c r="B17" s="4" t="inlineStr">
        <is>
          <t xml:space="preserve"> </t>
        </is>
      </c>
      <c r="C17" s="6" t="n">
        <v>99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scription</t>
        </is>
      </c>
      <c r="B18" s="4" t="inlineStr">
        <is>
          <t>Lawsuit on claim for damages and oth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RW [member] | POSCO [member] | Litigations in progr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gal actions</t>
        </is>
      </c>
      <c r="B21" s="5" t="n">
        <v>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im amount | ₩</t>
        </is>
      </c>
      <c r="B22" s="4" t="inlineStr">
        <is>
          <t xml:space="preserve"> </t>
        </is>
      </c>
      <c r="C22" s="5" t="n">
        <v>2052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t>
        </is>
      </c>
      <c r="B23" s="4" t="inlineStr">
        <is>
          <t>Lawsuit on claim for employee right and othe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KRW [member] | POSCO INTERNATIONAL Corporation [member] | Litigations in progr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gal actions</t>
        </is>
      </c>
      <c r="B26" s="5"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im amount | ₩</t>
        </is>
      </c>
      <c r="B27" s="4" t="inlineStr">
        <is>
          <t xml:space="preserve"> </t>
        </is>
      </c>
      <c r="C27" s="5" t="n">
        <v>754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t>
        </is>
      </c>
      <c r="B28" s="4" t="inlineStr">
        <is>
          <t>Lawsuit on claim for damages and oth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KRW [member] | POSCO Eco &amp; Challenge Co., Ltd. (formerly, POSCO ENGINEERING &amp; CONSTRUCTION CO.,LTD.) [member] | Litigations in progr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gal actions</t>
        </is>
      </c>
      <c r="B31" s="5" t="n">
        <v>1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im amount | ₩</t>
        </is>
      </c>
      <c r="B32" s="4" t="inlineStr">
        <is>
          <t xml:space="preserve"> </t>
        </is>
      </c>
      <c r="C32" s="5" t="n">
        <v>4287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cription</t>
        </is>
      </c>
      <c r="B33" s="4" t="inlineStr">
        <is>
          <t>Lawsuit on claim for damages and othe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KRW [member] | POSCO DX (formerly, POSCO ICT) [member] | Litigations in progre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gal actions</t>
        </is>
      </c>
      <c r="B36" s="5" t="n">
        <v>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im amount | ₩</t>
        </is>
      </c>
      <c r="B37" s="4" t="inlineStr">
        <is>
          <t xml:space="preserve"> </t>
        </is>
      </c>
      <c r="C37" s="5" t="n">
        <v>678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scription</t>
        </is>
      </c>
      <c r="B38" s="4" t="inlineStr">
        <is>
          <t>Lawsuit on claim for damages and othe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KRW [member] | POSCO FUTURE M CO., LTD. (formerly, POSCO CHEMICAL CO., LTD) [member] | Litigations in progr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gal actions</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im amount | ₩</t>
        </is>
      </c>
      <c r="B42" s="4" t="inlineStr">
        <is>
          <t xml:space="preserve"> </t>
        </is>
      </c>
      <c r="C42" s="5" t="n">
        <v>578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scription</t>
        </is>
      </c>
      <c r="B43" s="4" t="inlineStr">
        <is>
          <t>Lawsuit on claim for damages and oth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KRW [member] | POSCO M-TECH [member] | Litigations in progre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gal actions</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im amount | ₩</t>
        </is>
      </c>
      <c r="B47" s="4" t="inlineStr">
        <is>
          <t xml:space="preserve"> </t>
        </is>
      </c>
      <c r="C47" s="5" t="n">
        <v>6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scription</t>
        </is>
      </c>
      <c r="B48" s="4" t="inlineStr">
        <is>
          <t>Lawsuit on claim for damag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KRW [member] | POSCO A&amp;C [member] | Litigations in progre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gal actions</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im amount | ₩</t>
        </is>
      </c>
      <c r="B52" s="4" t="inlineStr">
        <is>
          <t xml:space="preserve"> </t>
        </is>
      </c>
      <c r="C52" s="5" t="n">
        <v>21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scription</t>
        </is>
      </c>
      <c r="B53" s="4" t="inlineStr">
        <is>
          <t>Lawsuit on claim for payment on construction and othe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KRW [member] | POSCO WIDE Co., Ltd. [member] | Litigations in progres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onting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gal actions</t>
        </is>
      </c>
      <c r="B56" s="5"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im amount | ₩</t>
        </is>
      </c>
      <c r="B57" s="4" t="inlineStr">
        <is>
          <t xml:space="preserve"> </t>
        </is>
      </c>
      <c r="C57" s="5" t="n">
        <v>56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scription</t>
        </is>
      </c>
      <c r="B58" s="4" t="inlineStr">
        <is>
          <t>Lawsuit on claim for damages and othe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KRW [member] | eNtoB Corporation [member] | Litigations in progres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gal actions</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im amount | ₩</t>
        </is>
      </c>
      <c r="B62" s="4" t="inlineStr">
        <is>
          <t xml:space="preserve"> </t>
        </is>
      </c>
      <c r="C62" s="5" t="n">
        <v>1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scription</t>
        </is>
      </c>
      <c r="B63" s="4" t="inlineStr">
        <is>
          <t>Lawsuit on claim for damag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KRW [member] | Shinan Green Energy Co., LTD [member] | Litigations in progres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gal actions</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im amount | ₩</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scription</t>
        </is>
      </c>
      <c r="B68" s="4" t="inlineStr">
        <is>
          <t>Lawsuit on claim for land deliver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R [member] | POSCO INTERNATIONAL Corporation [member] | Litigations in progres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egal actions</t>
        </is>
      </c>
      <c r="B71" s="5"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im amount</t>
        </is>
      </c>
      <c r="B72" s="4" t="inlineStr">
        <is>
          <t xml:space="preserve"> </t>
        </is>
      </c>
      <c r="C72" s="5" t="n">
        <v>69276</v>
      </c>
      <c r="D72" s="4" t="inlineStr">
        <is>
          <t xml:space="preserve"> </t>
        </is>
      </c>
      <c r="E72" s="13" t="n">
        <v>4469396</v>
      </c>
      <c r="F72" s="4" t="inlineStr">
        <is>
          <t xml:space="preserve"> </t>
        </is>
      </c>
      <c r="G72" s="4" t="inlineStr">
        <is>
          <t xml:space="preserve"> </t>
        </is>
      </c>
      <c r="H72" s="4" t="inlineStr">
        <is>
          <t xml:space="preserve"> </t>
        </is>
      </c>
      <c r="I72" s="4" t="inlineStr">
        <is>
          <t xml:space="preserve"> </t>
        </is>
      </c>
    </row>
    <row r="73">
      <c r="A73" s="4" t="inlineStr">
        <is>
          <t>Description</t>
        </is>
      </c>
      <c r="B73" s="4" t="inlineStr">
        <is>
          <t>Lawsuit on claim for payment on guarantees and othe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R [member] | POSCO-INDIA STEEL DISTRIBUTION CENTER PRIVATE LIMITED [member] | Litigations in progr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ontinge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egal actions</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im amount</t>
        </is>
      </c>
      <c r="B77" s="4" t="inlineStr">
        <is>
          <t xml:space="preserve"> </t>
        </is>
      </c>
      <c r="C77" s="5" t="n">
        <v>8138</v>
      </c>
      <c r="D77" s="4" t="inlineStr">
        <is>
          <t xml:space="preserve"> </t>
        </is>
      </c>
      <c r="E77" s="5" t="n">
        <v>525000</v>
      </c>
      <c r="F77" s="4" t="inlineStr">
        <is>
          <t xml:space="preserve"> </t>
        </is>
      </c>
      <c r="G77" s="4" t="inlineStr">
        <is>
          <t xml:space="preserve"> </t>
        </is>
      </c>
      <c r="H77" s="4" t="inlineStr">
        <is>
          <t xml:space="preserve"> </t>
        </is>
      </c>
      <c r="I77" s="4" t="inlineStr">
        <is>
          <t xml:space="preserve"> </t>
        </is>
      </c>
    </row>
    <row r="78">
      <c r="A78" s="4" t="inlineStr">
        <is>
          <t>Description</t>
        </is>
      </c>
      <c r="B78" s="4" t="inlineStr">
        <is>
          <t>Lawsuit on claim for damag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R [member] | POSCO Engineering and Construction India Private Limited [member] | Litigations in progres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conting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gal actions</t>
        </is>
      </c>
      <c r="B81" s="5"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im amount</t>
        </is>
      </c>
      <c r="B82" s="4" t="inlineStr">
        <is>
          <t xml:space="preserve"> </t>
        </is>
      </c>
      <c r="C82" s="5" t="n">
        <v>7657</v>
      </c>
      <c r="D82" s="4" t="inlineStr">
        <is>
          <t xml:space="preserve"> </t>
        </is>
      </c>
      <c r="E82" s="5" t="n">
        <v>493968</v>
      </c>
      <c r="F82" s="4" t="inlineStr">
        <is>
          <t xml:space="preserve"> </t>
        </is>
      </c>
      <c r="G82" s="4" t="inlineStr">
        <is>
          <t xml:space="preserve"> </t>
        </is>
      </c>
      <c r="H82" s="4" t="inlineStr">
        <is>
          <t xml:space="preserve"> </t>
        </is>
      </c>
      <c r="I82" s="4" t="inlineStr">
        <is>
          <t xml:space="preserve"> </t>
        </is>
      </c>
    </row>
    <row r="83">
      <c r="A83" s="4" t="inlineStr">
        <is>
          <t>Description</t>
        </is>
      </c>
      <c r="B83" s="4" t="inlineStr">
        <is>
          <t>Lawsuit on claim for payment and othe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R [member] | POSCO INDIA PROCESSING CENTER PRIVATE LIMITED [member] | Litigations in progres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contingent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egal actions</t>
        </is>
      </c>
      <c r="B86" s="5"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laim amount</t>
        </is>
      </c>
      <c r="B87" s="4" t="inlineStr">
        <is>
          <t xml:space="preserve"> </t>
        </is>
      </c>
      <c r="C87" s="5" t="n">
        <v>844</v>
      </c>
      <c r="D87" s="4" t="inlineStr">
        <is>
          <t xml:space="preserve"> </t>
        </is>
      </c>
      <c r="E87" s="5" t="n">
        <v>54420</v>
      </c>
      <c r="F87" s="4" t="inlineStr">
        <is>
          <t xml:space="preserve"> </t>
        </is>
      </c>
      <c r="G87" s="4" t="inlineStr">
        <is>
          <t xml:space="preserve"> </t>
        </is>
      </c>
      <c r="H87" s="4" t="inlineStr">
        <is>
          <t xml:space="preserve"> </t>
        </is>
      </c>
      <c r="I87" s="4" t="inlineStr">
        <is>
          <t xml:space="preserve"> </t>
        </is>
      </c>
    </row>
    <row r="88">
      <c r="A88" s="4" t="inlineStr">
        <is>
          <t>Description</t>
        </is>
      </c>
      <c r="B88" s="4" t="inlineStr">
        <is>
          <t>Lawsuit on claim for damag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R [member] | POSCO-India Private Limited [member] | Litigations in progres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ontingent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egal actions</t>
        </is>
      </c>
      <c r="B91" s="5"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laim amount</t>
        </is>
      </c>
      <c r="B92" s="4" t="inlineStr">
        <is>
          <t xml:space="preserve"> </t>
        </is>
      </c>
      <c r="C92" s="5" t="n">
        <v>38</v>
      </c>
      <c r="D92" s="4" t="inlineStr">
        <is>
          <t xml:space="preserve"> </t>
        </is>
      </c>
      <c r="E92" s="13" t="n">
        <v>2466</v>
      </c>
      <c r="F92" s="4" t="inlineStr">
        <is>
          <t xml:space="preserve"> </t>
        </is>
      </c>
      <c r="G92" s="4" t="inlineStr">
        <is>
          <t xml:space="preserve"> </t>
        </is>
      </c>
      <c r="H92" s="4" t="inlineStr">
        <is>
          <t xml:space="preserve"> </t>
        </is>
      </c>
      <c r="I92" s="4" t="inlineStr">
        <is>
          <t xml:space="preserve"> </t>
        </is>
      </c>
    </row>
    <row r="93">
      <c r="A93" s="4" t="inlineStr">
        <is>
          <t>Description</t>
        </is>
      </c>
      <c r="B93" s="4" t="inlineStr">
        <is>
          <t>Lawsuit on claim for wag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KR [member] | POSCO INTERNATIONAL Corporation [member] | Litigations in progres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contingent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egal actions</t>
        </is>
      </c>
      <c r="B96" s="5"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laim amount</t>
        </is>
      </c>
      <c r="B97" s="4" t="inlineStr">
        <is>
          <t xml:space="preserve"> </t>
        </is>
      </c>
      <c r="C97" s="5" t="n">
        <v>570</v>
      </c>
      <c r="D97" s="4" t="inlineStr">
        <is>
          <t xml:space="preserve"> </t>
        </is>
      </c>
      <c r="E97" s="4" t="inlineStr">
        <is>
          <t xml:space="preserve"> </t>
        </is>
      </c>
      <c r="F97" s="13" t="n">
        <v>124775</v>
      </c>
      <c r="G97" s="4" t="inlineStr">
        <is>
          <t xml:space="preserve"> </t>
        </is>
      </c>
      <c r="H97" s="4" t="inlineStr">
        <is>
          <t xml:space="preserve"> </t>
        </is>
      </c>
      <c r="I97" s="4" t="inlineStr">
        <is>
          <t xml:space="preserve"> </t>
        </is>
      </c>
    </row>
    <row r="98">
      <c r="A98" s="4" t="inlineStr">
        <is>
          <t>Description</t>
        </is>
      </c>
      <c r="B98" s="4" t="inlineStr">
        <is>
          <t>Lawsuit on claim for damag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SD [member] | POSCO INTERNATIONAL Corporation [member] | Litigations in progres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isclosure of contingent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egal actions</t>
        </is>
      </c>
      <c r="B101" s="5" t="n">
        <v>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laim amount</t>
        </is>
      </c>
      <c r="B102" s="11" t="n">
        <v>75389</v>
      </c>
      <c r="C102" s="5" t="n">
        <v>9720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scription</t>
        </is>
      </c>
      <c r="B103" s="4" t="inlineStr">
        <is>
          <t>Lawsuit on claim for damages and othe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USD [member] | POSCO ASIA COMPANY LIMITED [member] | Litigations in progres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contingent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egal actions</t>
        </is>
      </c>
      <c r="B106" s="5"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laim amount</t>
        </is>
      </c>
      <c r="B107" s="11" t="n">
        <v>80</v>
      </c>
      <c r="C107" s="5" t="n">
        <v>10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scription</t>
        </is>
      </c>
      <c r="B108" s="4" t="inlineStr">
        <is>
          <t>Lawsuit on claim for damag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SD [member] | POSCO-China Holding Corp. [member] | Litigations in progres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isclosure of contingent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egal actions</t>
        </is>
      </c>
      <c r="B111" s="5"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laim amount</t>
        </is>
      </c>
      <c r="B112" s="11" t="n">
        <v>1290</v>
      </c>
      <c r="C112" s="5" t="n">
        <v>166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scription</t>
        </is>
      </c>
      <c r="B113" s="4" t="inlineStr">
        <is>
          <t>Lawsuit on claim for damag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USD [member] | POSCO INTERNATIONAL TEXTILE LLC. [member] | Litigations in progres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contingent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egal actions</t>
        </is>
      </c>
      <c r="B116" s="5"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laim amount</t>
        </is>
      </c>
      <c r="B117" s="11" t="n">
        <v>2389</v>
      </c>
      <c r="C117" s="5" t="n">
        <v>308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scription</t>
        </is>
      </c>
      <c r="B118" s="4" t="inlineStr">
        <is>
          <t>Lawsuit on claim for payment on con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SD [member] | Pos-Sea Pte Ltd [member] | Litigations in progres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contingent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egal actions</t>
        </is>
      </c>
      <c r="B121" s="5"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laim amount</t>
        </is>
      </c>
      <c r="B122" s="11" t="n">
        <v>3200</v>
      </c>
      <c r="C122" s="5" t="n">
        <v>4126</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scription</t>
        </is>
      </c>
      <c r="B123" s="4" t="inlineStr">
        <is>
          <t>Lawsuit over contract disput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USD [member] | POSCO ASSAN TST STEEL INDUSTRY Inc [member] | Litigations in progres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isclosure of contingent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egal actions</t>
        </is>
      </c>
      <c r="B126" s="5" t="n">
        <v>1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laim amount</t>
        </is>
      </c>
      <c r="B127" s="11" t="n">
        <v>80</v>
      </c>
      <c r="C127" s="5" t="n">
        <v>10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escription</t>
        </is>
      </c>
      <c r="B128" s="4" t="inlineStr">
        <is>
          <t>Lawsuit on claim for labor and other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BRL [member] | POSCO DX (formerly, POSCO ICT) [member] | Litigations in progres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closure of contingent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Legal actions</t>
        </is>
      </c>
      <c r="B131" s="5"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laim amount</t>
        </is>
      </c>
      <c r="B132" s="4" t="inlineStr">
        <is>
          <t xml:space="preserve"> </t>
        </is>
      </c>
      <c r="C132" s="5" t="n">
        <v>3938</v>
      </c>
      <c r="D132" s="4" t="inlineStr">
        <is>
          <t xml:space="preserve"> </t>
        </is>
      </c>
      <c r="E132" s="4" t="inlineStr">
        <is>
          <t xml:space="preserve"> </t>
        </is>
      </c>
      <c r="F132" s="4" t="inlineStr">
        <is>
          <t xml:space="preserve"> </t>
        </is>
      </c>
      <c r="G132" s="15" t="inlineStr">
        <is>
          <t>R$ 14819</t>
        </is>
      </c>
      <c r="H132" s="4" t="inlineStr">
        <is>
          <t xml:space="preserve"> </t>
        </is>
      </c>
      <c r="I132" s="4" t="inlineStr">
        <is>
          <t xml:space="preserve"> </t>
        </is>
      </c>
    </row>
    <row r="133">
      <c r="A133" s="4" t="inlineStr">
        <is>
          <t>Description</t>
        </is>
      </c>
      <c r="B133" s="4" t="inlineStr">
        <is>
          <t>Lawsuit on claim for damag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RL [member] | POSCO ENGINEERING &amp; CONSTRUCTION DO BRAZIL LTDA. [member] | Litigations in progres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contingent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egal actions</t>
        </is>
      </c>
      <c r="B136" s="5" t="n">
        <v>78</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laim amount</t>
        </is>
      </c>
      <c r="B137" s="4" t="inlineStr">
        <is>
          <t xml:space="preserve"> </t>
        </is>
      </c>
      <c r="C137" s="5" t="n">
        <v>49257</v>
      </c>
      <c r="D137" s="4" t="inlineStr">
        <is>
          <t xml:space="preserve"> </t>
        </is>
      </c>
      <c r="E137" s="4" t="inlineStr">
        <is>
          <t xml:space="preserve"> </t>
        </is>
      </c>
      <c r="F137" s="4" t="inlineStr">
        <is>
          <t xml:space="preserve"> </t>
        </is>
      </c>
      <c r="G137" s="5" t="n">
        <v>185366</v>
      </c>
      <c r="H137" s="4" t="inlineStr">
        <is>
          <t xml:space="preserve"> </t>
        </is>
      </c>
      <c r="I137" s="4" t="inlineStr">
        <is>
          <t xml:space="preserve"> </t>
        </is>
      </c>
    </row>
    <row r="138">
      <c r="A138" s="4" t="inlineStr">
        <is>
          <t>Description</t>
        </is>
      </c>
      <c r="B138" s="4" t="inlineStr">
        <is>
          <t>Lawsuit on claim for payment on construction and other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RL [member] | Brazil Sao Paulo Steel Processing Center [member] | Litigations in progres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isclosure of contingent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egal actions</t>
        </is>
      </c>
      <c r="B141" s="5" t="n">
        <v>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Claim amount</t>
        </is>
      </c>
      <c r="B142" s="4" t="inlineStr">
        <is>
          <t xml:space="preserve"> </t>
        </is>
      </c>
      <c r="C142" s="5" t="n">
        <v>1788</v>
      </c>
      <c r="D142" s="4" t="inlineStr">
        <is>
          <t xml:space="preserve"> </t>
        </is>
      </c>
      <c r="E142" s="4" t="inlineStr">
        <is>
          <t xml:space="preserve"> </t>
        </is>
      </c>
      <c r="F142" s="4" t="inlineStr">
        <is>
          <t xml:space="preserve"> </t>
        </is>
      </c>
      <c r="G142" s="15" t="inlineStr">
        <is>
          <t>R$ 6729</t>
        </is>
      </c>
      <c r="H142" s="4" t="inlineStr">
        <is>
          <t xml:space="preserve"> </t>
        </is>
      </c>
      <c r="I142" s="4" t="inlineStr">
        <is>
          <t xml:space="preserve"> </t>
        </is>
      </c>
    </row>
    <row r="143">
      <c r="A143" s="4" t="inlineStr">
        <is>
          <t>Description</t>
        </is>
      </c>
      <c r="B143" s="4" t="inlineStr">
        <is>
          <t>Lawsuit on claim for labor and othe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CNY [member] | POSCO(Suzhou) Automotive Processing Center Co., LTD. [member] | Litigations in progres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closure of contingent liabilit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Legal actions</t>
        </is>
      </c>
      <c r="B146" s="5" t="n">
        <v>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Claim amount</t>
        </is>
      </c>
      <c r="B147" s="4" t="inlineStr">
        <is>
          <t xml:space="preserve"> </t>
        </is>
      </c>
      <c r="C147" s="5" t="n">
        <v>6</v>
      </c>
      <c r="D147" s="4" t="inlineStr">
        <is>
          <t xml:space="preserve"> </t>
        </is>
      </c>
      <c r="E147" s="4" t="inlineStr">
        <is>
          <t xml:space="preserve"> </t>
        </is>
      </c>
      <c r="F147" s="4" t="inlineStr">
        <is>
          <t xml:space="preserve"> </t>
        </is>
      </c>
      <c r="G147" s="4" t="inlineStr">
        <is>
          <t xml:space="preserve"> </t>
        </is>
      </c>
      <c r="H147" s="16" t="n">
        <v>31</v>
      </c>
      <c r="I147" s="4" t="inlineStr">
        <is>
          <t xml:space="preserve"> </t>
        </is>
      </c>
    </row>
    <row r="148">
      <c r="A148" s="4" t="inlineStr">
        <is>
          <t>Description</t>
        </is>
      </c>
      <c r="B148" s="4" t="inlineStr">
        <is>
          <t>Lawsuit on claim for invalidation of dismissal</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NY [member] | QINGDAO POHANG STAINLESS STEEL CO., LTD. [member] | Litigations in progres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contingent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egal actions</t>
        </is>
      </c>
      <c r="B151" s="5" t="n">
        <v>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laim amount</t>
        </is>
      </c>
      <c r="B152" s="4" t="inlineStr">
        <is>
          <t xml:space="preserve"> </t>
        </is>
      </c>
      <c r="C152" s="5" t="n">
        <v>2398</v>
      </c>
      <c r="D152" s="4" t="inlineStr">
        <is>
          <t xml:space="preserve"> </t>
        </is>
      </c>
      <c r="E152" s="4" t="inlineStr">
        <is>
          <t xml:space="preserve"> </t>
        </is>
      </c>
      <c r="F152" s="4" t="inlineStr">
        <is>
          <t xml:space="preserve"> </t>
        </is>
      </c>
      <c r="G152" s="4" t="inlineStr">
        <is>
          <t xml:space="preserve"> </t>
        </is>
      </c>
      <c r="H152" s="5" t="n">
        <v>13260</v>
      </c>
      <c r="I152" s="4" t="inlineStr">
        <is>
          <t xml:space="preserve"> </t>
        </is>
      </c>
    </row>
    <row r="153">
      <c r="A153" s="4" t="inlineStr">
        <is>
          <t>Description</t>
        </is>
      </c>
      <c r="B153" s="4" t="inlineStr">
        <is>
          <t>Lawsuit on claim for contract termination</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CNY [member] | POSCO Center Beijing [member] | Litigations in progres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isclosure of contingent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Legal actions</t>
        </is>
      </c>
      <c r="B156" s="5" t="n">
        <v>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Claim amount</t>
        </is>
      </c>
      <c r="B157" s="4" t="inlineStr">
        <is>
          <t xml:space="preserve"> </t>
        </is>
      </c>
      <c r="C157" s="5" t="n">
        <v>15</v>
      </c>
      <c r="D157" s="4" t="inlineStr">
        <is>
          <t xml:space="preserve"> </t>
        </is>
      </c>
      <c r="E157" s="4" t="inlineStr">
        <is>
          <t xml:space="preserve"> </t>
        </is>
      </c>
      <c r="F157" s="4" t="inlineStr">
        <is>
          <t xml:space="preserve"> </t>
        </is>
      </c>
      <c r="G157" s="4" t="inlineStr">
        <is>
          <t xml:space="preserve"> </t>
        </is>
      </c>
      <c r="H157" s="5" t="n">
        <v>80</v>
      </c>
      <c r="I157" s="4" t="inlineStr">
        <is>
          <t xml:space="preserve"> </t>
        </is>
      </c>
    </row>
    <row r="158">
      <c r="A158" s="4" t="inlineStr">
        <is>
          <t>Description</t>
        </is>
      </c>
      <c r="B158" s="4" t="inlineStr">
        <is>
          <t>Lawsuit on claim for contract termination</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NY [member] | POSCO E&amp;C CHINA Co., Ltd. [member] | Litigations in progres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isclosure of contingent liabilit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egal actions</t>
        </is>
      </c>
      <c r="B161" s="5" t="n">
        <v>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Claim amount</t>
        </is>
      </c>
      <c r="B162" s="4" t="inlineStr">
        <is>
          <t xml:space="preserve"> </t>
        </is>
      </c>
      <c r="C162" s="5" t="n">
        <v>138</v>
      </c>
      <c r="D162" s="4" t="inlineStr">
        <is>
          <t xml:space="preserve"> </t>
        </is>
      </c>
      <c r="E162" s="4" t="inlineStr">
        <is>
          <t xml:space="preserve"> </t>
        </is>
      </c>
      <c r="F162" s="4" t="inlineStr">
        <is>
          <t xml:space="preserve"> </t>
        </is>
      </c>
      <c r="G162" s="4" t="inlineStr">
        <is>
          <t xml:space="preserve"> </t>
        </is>
      </c>
      <c r="H162" s="16" t="n">
        <v>765</v>
      </c>
      <c r="I162" s="4" t="inlineStr">
        <is>
          <t xml:space="preserve"> </t>
        </is>
      </c>
    </row>
    <row r="163">
      <c r="A163" s="4" t="inlineStr">
        <is>
          <t>Description</t>
        </is>
      </c>
      <c r="B163" s="4" t="inlineStr">
        <is>
          <t>Lawsuit over contract disput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THB [Member] | POSCO Thainox Public Company Limited [member] | Litigations in progres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closure of contingent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Legal actions</t>
        </is>
      </c>
      <c r="B166" s="5" t="n">
        <v>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Claim amount</t>
        </is>
      </c>
      <c r="B167" s="4" t="inlineStr">
        <is>
          <t xml:space="preserve"> </t>
        </is>
      </c>
      <c r="C167" s="5" t="n">
        <v>113</v>
      </c>
      <c r="D167" s="14" t="n">
        <v>3000</v>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Description</t>
        </is>
      </c>
      <c r="B168" s="4" t="inlineStr">
        <is>
          <t>Lawsuit on invalidation of a che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TRY [member] | POSCO TNPC Otomotiv Celik San. Ve Tic. A.S [member] | Litigations in progres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Disclosure of contingent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Legal actions</t>
        </is>
      </c>
      <c r="B171" s="5" t="n">
        <v>4</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Claim amount</t>
        </is>
      </c>
      <c r="B172" s="4" t="inlineStr">
        <is>
          <t xml:space="preserve"> </t>
        </is>
      </c>
      <c r="C172" s="6" t="n">
        <v>49</v>
      </c>
      <c r="D172" s="4" t="inlineStr">
        <is>
          <t xml:space="preserve"> </t>
        </is>
      </c>
      <c r="E172" s="4" t="inlineStr">
        <is>
          <t xml:space="preserve"> </t>
        </is>
      </c>
      <c r="F172" s="4" t="inlineStr">
        <is>
          <t xml:space="preserve"> </t>
        </is>
      </c>
      <c r="G172" s="4" t="inlineStr">
        <is>
          <t xml:space="preserve"> </t>
        </is>
      </c>
      <c r="H172" s="4" t="inlineStr">
        <is>
          <t xml:space="preserve"> </t>
        </is>
      </c>
      <c r="I172" s="17" t="n">
        <v>1132</v>
      </c>
    </row>
    <row r="173">
      <c r="A173" s="4" t="inlineStr">
        <is>
          <t>Description</t>
        </is>
      </c>
      <c r="B173" s="4" t="inlineStr">
        <is>
          <t>Lawsuit over industrial accidents and other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Litigations in Progress (Parenthetical) (Detail) ₩ in Millions</t>
        </is>
      </c>
      <c r="B1" s="2" t="inlineStr">
        <is>
          <t>12 Months Ended</t>
        </is>
      </c>
    </row>
    <row r="2">
      <c r="B2" s="2" t="inlineStr">
        <is>
          <t>Dec. 31, 2023 KRW (₩) Lawsuits</t>
        </is>
      </c>
    </row>
    <row r="3">
      <c r="A3" s="3" t="inlineStr">
        <is>
          <t>Disclosure of contingent liabilities [line items]</t>
        </is>
      </c>
      <c r="B3" s="4" t="inlineStr">
        <is>
          <t xml:space="preserve"> </t>
        </is>
      </c>
    </row>
    <row r="4">
      <c r="A4" s="4" t="inlineStr">
        <is>
          <t>Estimated lawsuits | Lawsuits</t>
        </is>
      </c>
      <c r="B4" s="5" t="n">
        <v>66</v>
      </c>
    </row>
    <row r="5">
      <c r="A5" s="4" t="inlineStr">
        <is>
          <t>Lawsuits provision [member]</t>
        </is>
      </c>
      <c r="B5" s="4" t="inlineStr">
        <is>
          <t xml:space="preserve"> </t>
        </is>
      </c>
    </row>
    <row r="6">
      <c r="A6" s="3" t="inlineStr">
        <is>
          <t>Disclosure of contingent liabilities [line items]</t>
        </is>
      </c>
      <c r="B6" s="4" t="inlineStr">
        <is>
          <t xml:space="preserve"> </t>
        </is>
      </c>
    </row>
    <row r="7">
      <c r="A7" s="4" t="inlineStr">
        <is>
          <t>Provision for legal contingencies and claims | ₩</t>
        </is>
      </c>
      <c r="B7" s="6" t="n">
        <v>45712</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Details of Other Major contingencies (Detail)</t>
        </is>
      </c>
      <c r="B1" s="2" t="inlineStr">
        <is>
          <t>12 Months Ended</t>
        </is>
      </c>
    </row>
    <row r="2">
      <c r="B2" s="2" t="inlineStr">
        <is>
          <t>Dec. 31, 2023</t>
        </is>
      </c>
    </row>
    <row r="3">
      <c r="A3" s="4" t="inlineStr">
        <is>
          <t>POSCO HOLDINGS INC. [member]</t>
        </is>
      </c>
      <c r="B3" s="4" t="inlineStr">
        <is>
          <t xml:space="preserve"> </t>
        </is>
      </c>
    </row>
    <row r="4">
      <c r="A4" s="3" t="inlineStr">
        <is>
          <t>Disclosure of contingent liabilities [line items]</t>
        </is>
      </c>
      <c r="B4" s="4" t="inlineStr">
        <is>
          <t xml:space="preserve"> </t>
        </is>
      </c>
    </row>
    <row r="5">
      <c r="A5" s="4" t="inlineStr">
        <is>
          <t>Description</t>
        </is>
      </c>
      <c r="B5" s="4" t="inlineStr">
        <is>
          <t>POSCO HOLDINGS INC. has provided 3 blank checks to Korea Energy Agency as collateral for long-term foreign currency borrowings.</t>
        </is>
      </c>
    </row>
    <row r="6">
      <c r="A6" s="4" t="inlineStr">
        <is>
          <t>POSCO INTERNATIONAL Corporation [member]</t>
        </is>
      </c>
      <c r="B6" s="4" t="inlineStr">
        <is>
          <t xml:space="preserve"> </t>
        </is>
      </c>
    </row>
    <row r="7">
      <c r="A7" s="3" t="inlineStr">
        <is>
          <t>Disclosure of contingent liabilities [line items]</t>
        </is>
      </c>
      <c r="B7" s="4" t="inlineStr">
        <is>
          <t xml:space="preserve"> </t>
        </is>
      </c>
    </row>
    <row r="8">
      <c r="A8" s="4" t="inlineStr">
        <is>
          <t>Description</t>
        </is>
      </c>
      <c r="B8" s="4" t="inlineStr">
        <is>
          <t>As of December 31, 2023, POSCO INTERNATIONAL Corporation has provided 29 blank promissory notes and 18 blank checks to Korea Energy Agency and others as collateral for the guarantee on performance for contracts and others.</t>
        </is>
      </c>
    </row>
    <row r="9">
      <c r="A9" s="4" t="inlineStr">
        <is>
          <t>POSCO Eco &amp; Challenge Co., Ltd. (formerly, POSCO ENGINEERING &amp; CONSTRUCTION CO.,LTD.) [member]</t>
        </is>
      </c>
      <c r="B9" s="4" t="inlineStr">
        <is>
          <t xml:space="preserve"> </t>
        </is>
      </c>
    </row>
    <row r="10">
      <c r="A10" s="3" t="inlineStr">
        <is>
          <t>Disclosure of contingent liabilities [line items]</t>
        </is>
      </c>
      <c r="B10" s="4" t="inlineStr">
        <is>
          <t xml:space="preserve"> </t>
        </is>
      </c>
    </row>
    <row r="11">
      <c r="A11" s="4" t="inlineStr">
        <is>
          <t>Description</t>
        </is>
      </c>
      <c r="B11" s="4" t="inlineStr">
        <is>
          <t>As of December 31, 2023, POSCO Eco &amp; Challenge Co., Ltd. has provided 41 blank checks and 4 blank promissory notes as collateral for agreements and outstanding loans.</t>
        </is>
      </c>
    </row>
    <row r="12">
      <c r="A12" s="4" t="inlineStr">
        <is>
          <t>POSCO DX (formerly, POSCO ICT) [member]</t>
        </is>
      </c>
      <c r="B12" s="4" t="inlineStr">
        <is>
          <t xml:space="preserve"> </t>
        </is>
      </c>
    </row>
    <row r="13">
      <c r="A13" s="3" t="inlineStr">
        <is>
          <t>Disclosure of contingent liabilities [line items]</t>
        </is>
      </c>
      <c r="B13" s="4" t="inlineStr">
        <is>
          <t xml:space="preserve"> </t>
        </is>
      </c>
    </row>
    <row r="14">
      <c r="A14" s="4" t="inlineStr">
        <is>
          <t>Description</t>
        </is>
      </c>
      <c r="B14" s="4" t="inlineStr">
        <is>
          <t>As of December 31, 2023, POSCO DX has provided 7 blank checks to financial institutions as collateral for the guarantee on performance for contracts and others.</t>
        </is>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Statement of Cash Flows - Changes in Operating Assets and Liabilities (Detail) - KRW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Trade accounts and notes receivable</t>
        </is>
      </c>
      <c r="B4" s="6" t="n">
        <v>-982726</v>
      </c>
      <c r="C4" s="6" t="n">
        <v>531848</v>
      </c>
      <c r="D4" s="6" t="n">
        <v>-1492664</v>
      </c>
    </row>
    <row r="5">
      <c r="A5" s="4" t="inlineStr">
        <is>
          <t>Other receivables</t>
        </is>
      </c>
      <c r="B5" s="5" t="n">
        <v>32827</v>
      </c>
      <c r="C5" s="5" t="n">
        <v>-96141</v>
      </c>
      <c r="D5" s="5" t="n">
        <v>-441412</v>
      </c>
    </row>
    <row r="6">
      <c r="A6" s="4" t="inlineStr">
        <is>
          <t>Inventories</t>
        </is>
      </c>
      <c r="B6" s="5" t="n">
        <v>1312800</v>
      </c>
      <c r="C6" s="5" t="n">
        <v>-195309</v>
      </c>
      <c r="D6" s="5" t="n">
        <v>-6346717</v>
      </c>
    </row>
    <row r="7">
      <c r="A7" s="4" t="inlineStr">
        <is>
          <t>Other current assets</t>
        </is>
      </c>
      <c r="B7" s="5" t="n">
        <v>265296</v>
      </c>
      <c r="C7" s="5" t="n">
        <v>-230084</v>
      </c>
      <c r="D7" s="5" t="n">
        <v>-210614</v>
      </c>
    </row>
    <row r="8">
      <c r="A8" s="4" t="inlineStr">
        <is>
          <t>Other non-current assets</t>
        </is>
      </c>
      <c r="B8" s="5" t="n">
        <v>-214331</v>
      </c>
      <c r="C8" s="5" t="n">
        <v>42767</v>
      </c>
      <c r="D8" s="5" t="n">
        <v>-246066</v>
      </c>
    </row>
    <row r="9">
      <c r="A9" s="4" t="inlineStr">
        <is>
          <t>Trade accounts and notes payable</t>
        </is>
      </c>
      <c r="B9" s="5" t="n">
        <v>-118796</v>
      </c>
      <c r="C9" s="5" t="n">
        <v>141925</v>
      </c>
      <c r="D9" s="5" t="n">
        <v>1401942</v>
      </c>
    </row>
    <row r="10">
      <c r="A10" s="4" t="inlineStr">
        <is>
          <t>Other payables</t>
        </is>
      </c>
      <c r="B10" s="5" t="n">
        <v>-301561</v>
      </c>
      <c r="C10" s="5" t="n">
        <v>611932</v>
      </c>
      <c r="D10" s="5" t="n">
        <v>170209</v>
      </c>
    </row>
    <row r="11">
      <c r="A11" s="4" t="inlineStr">
        <is>
          <t>Other current liabilities</t>
        </is>
      </c>
      <c r="B11" s="5" t="n">
        <v>15213</v>
      </c>
      <c r="C11" s="5" t="n">
        <v>-213738</v>
      </c>
      <c r="D11" s="5" t="n">
        <v>241998</v>
      </c>
    </row>
    <row r="12">
      <c r="A12" s="4" t="inlineStr">
        <is>
          <t>Provisions</t>
        </is>
      </c>
      <c r="B12" s="5" t="n">
        <v>-318955</v>
      </c>
      <c r="C12" s="5" t="n">
        <v>-295624</v>
      </c>
      <c r="D12" s="5" t="n">
        <v>-154471</v>
      </c>
    </row>
    <row r="13">
      <c r="A13" s="4" t="inlineStr">
        <is>
          <t>Payments of severance benefits</t>
        </is>
      </c>
      <c r="B13" s="5" t="n">
        <v>-263548</v>
      </c>
      <c r="C13" s="5" t="n">
        <v>-300353</v>
      </c>
      <c r="D13" s="5" t="n">
        <v>-253207</v>
      </c>
    </row>
    <row r="14">
      <c r="A14" s="4" t="inlineStr">
        <is>
          <t>Plan assets</t>
        </is>
      </c>
      <c r="B14" s="5" t="n">
        <v>-45535</v>
      </c>
      <c r="C14" s="5" t="n">
        <v>-59461</v>
      </c>
      <c r="D14" s="5" t="n">
        <v>-186548</v>
      </c>
    </row>
    <row r="15">
      <c r="A15" s="4" t="inlineStr">
        <is>
          <t>Other non-current liabilities</t>
        </is>
      </c>
      <c r="B15" s="5" t="n">
        <v>-468213</v>
      </c>
      <c r="C15" s="5" t="n">
        <v>-306251</v>
      </c>
      <c r="D15" s="5" t="n">
        <v>473240</v>
      </c>
    </row>
    <row r="16">
      <c r="A16" s="4" t="inlineStr">
        <is>
          <t>Changes in operating cash flows</t>
        </is>
      </c>
      <c r="B16" s="6" t="n">
        <v>-1087529</v>
      </c>
      <c r="C16" s="6" t="n">
        <v>-368489</v>
      </c>
      <c r="D16" s="6" t="n">
        <v>-7044310</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Statement of Cash Flows - Changes in Liabilities Arising from Financial Activities (Detail) - KRW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Interest expenses</t>
        </is>
      </c>
      <c r="B4" s="6" t="n">
        <v>1001290</v>
      </c>
      <c r="C4" s="6" t="n">
        <v>607458</v>
      </c>
      <c r="D4" s="6" t="n">
        <v>439826</v>
      </c>
    </row>
    <row r="5">
      <c r="A5" s="4" t="inlineStr">
        <is>
          <t>Short-term borrowings [member]</t>
        </is>
      </c>
      <c r="B5" s="4" t="inlineStr">
        <is>
          <t xml:space="preserve"> </t>
        </is>
      </c>
      <c r="C5" s="4" t="inlineStr">
        <is>
          <t xml:space="preserve"> </t>
        </is>
      </c>
      <c r="D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row>
    <row r="7">
      <c r="A7" s="4" t="inlineStr">
        <is>
          <t>Beginning</t>
        </is>
      </c>
      <c r="B7" s="5" t="n">
        <v>6833120</v>
      </c>
      <c r="C7" s="5" t="n">
        <v>5110424</v>
      </c>
      <c r="D7" s="4" t="inlineStr">
        <is>
          <t xml:space="preserve"> </t>
        </is>
      </c>
    </row>
    <row r="8">
      <c r="A8" s="4" t="inlineStr">
        <is>
          <t>Changes from financing cash flows</t>
        </is>
      </c>
      <c r="B8" s="5" t="n">
        <v>-2524077</v>
      </c>
      <c r="C8" s="5" t="n">
        <v>1764569</v>
      </c>
      <c r="D8" s="4" t="inlineStr">
        <is>
          <t xml:space="preserve"> </t>
        </is>
      </c>
    </row>
    <row r="9">
      <c r="A9" s="4" t="inlineStr">
        <is>
          <t>The effect of changes in foreign exchange rates</t>
        </is>
      </c>
      <c r="B9" s="5" t="n">
        <v>650237</v>
      </c>
      <c r="C9" s="5" t="n">
        <v>-41873</v>
      </c>
      <c r="D9" s="4" t="inlineStr">
        <is>
          <t xml:space="preserve"> </t>
        </is>
      </c>
    </row>
    <row r="10">
      <c r="A10" s="4" t="inlineStr">
        <is>
          <t>Changes in fair values</t>
        </is>
      </c>
      <c r="B10" s="5" t="n">
        <v>0</v>
      </c>
      <c r="C10" s="5" t="n">
        <v>0</v>
      </c>
      <c r="D10" s="4" t="inlineStr">
        <is>
          <t xml:space="preserve"> </t>
        </is>
      </c>
    </row>
    <row r="11">
      <c r="A11" s="4" t="inlineStr">
        <is>
          <t>Ending</t>
        </is>
      </c>
      <c r="B11" s="5" t="n">
        <v>4959280</v>
      </c>
      <c r="C11" s="5" t="n">
        <v>6833120</v>
      </c>
      <c r="D11" s="5" t="n">
        <v>5110424</v>
      </c>
    </row>
    <row r="12">
      <c r="A12" s="4" t="inlineStr">
        <is>
          <t>Long-term borrowing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t>
        </is>
      </c>
      <c r="B14" s="5" t="n">
        <v>17472542</v>
      </c>
      <c r="C14" s="5" t="n">
        <v>16630792</v>
      </c>
      <c r="D14" s="4" t="inlineStr">
        <is>
          <t xml:space="preserve"> </t>
        </is>
      </c>
    </row>
    <row r="15">
      <c r="A15" s="4" t="inlineStr">
        <is>
          <t>Changes from financing cash flows</t>
        </is>
      </c>
      <c r="B15" s="5" t="n">
        <v>3356103</v>
      </c>
      <c r="C15" s="5" t="n">
        <v>415692</v>
      </c>
      <c r="D15" s="4" t="inlineStr">
        <is>
          <t xml:space="preserve"> </t>
        </is>
      </c>
    </row>
    <row r="16">
      <c r="A16" s="4" t="inlineStr">
        <is>
          <t>Changes arising from obtaining or losing control of subsidiaries or other business</t>
        </is>
      </c>
      <c r="B16" s="4" t="inlineStr">
        <is>
          <t xml:space="preserve"> </t>
        </is>
      </c>
      <c r="C16" s="5" t="n">
        <v>142290</v>
      </c>
      <c r="D16" s="4" t="inlineStr">
        <is>
          <t xml:space="preserve"> </t>
        </is>
      </c>
    </row>
    <row r="17">
      <c r="A17" s="4" t="inlineStr">
        <is>
          <t>The effect of changes in foreign exchange rates</t>
        </is>
      </c>
      <c r="B17" s="5" t="n">
        <v>-139863</v>
      </c>
      <c r="C17" s="5" t="n">
        <v>355540</v>
      </c>
      <c r="D17" s="4" t="inlineStr">
        <is>
          <t xml:space="preserve"> </t>
        </is>
      </c>
    </row>
    <row r="18">
      <c r="A18" s="4" t="inlineStr">
        <is>
          <t>Changes in fair values</t>
        </is>
      </c>
      <c r="B18" s="5" t="n">
        <v>305562</v>
      </c>
      <c r="C18" s="5" t="n">
        <v>-85790</v>
      </c>
      <c r="D18" s="4" t="inlineStr">
        <is>
          <t xml:space="preserve"> </t>
        </is>
      </c>
    </row>
    <row r="19">
      <c r="A19" s="4" t="inlineStr">
        <is>
          <t>Interest expenses</t>
        </is>
      </c>
      <c r="B19" s="5" t="n">
        <v>16755</v>
      </c>
      <c r="C19" s="5" t="n">
        <v>14018</v>
      </c>
      <c r="D19" s="4" t="inlineStr">
        <is>
          <t xml:space="preserve"> </t>
        </is>
      </c>
    </row>
    <row r="20">
      <c r="A20" s="4" t="inlineStr">
        <is>
          <t>Ending</t>
        </is>
      </c>
      <c r="B20" s="5" t="n">
        <v>21011099</v>
      </c>
      <c r="C20" s="5" t="n">
        <v>17472542</v>
      </c>
      <c r="D20" s="5" t="n">
        <v>16630792</v>
      </c>
    </row>
    <row r="21">
      <c r="A21" s="4" t="inlineStr">
        <is>
          <t>Dividend payable [member]</t>
        </is>
      </c>
      <c r="B21" s="4" t="inlineStr">
        <is>
          <t xml:space="preserve"> </t>
        </is>
      </c>
      <c r="C21" s="4" t="inlineStr">
        <is>
          <t xml:space="preserve"> </t>
        </is>
      </c>
      <c r="D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row>
    <row r="23">
      <c r="A23" s="4" t="inlineStr">
        <is>
          <t>Beginning</t>
        </is>
      </c>
      <c r="B23" s="5" t="n">
        <v>4371</v>
      </c>
      <c r="C23" s="5" t="n">
        <v>4046</v>
      </c>
      <c r="D23" s="4" t="inlineStr">
        <is>
          <t xml:space="preserve"> </t>
        </is>
      </c>
    </row>
    <row r="24">
      <c r="A24" s="4" t="inlineStr">
        <is>
          <t>Changes from financing cash flows</t>
        </is>
      </c>
      <c r="B24" s="5" t="n">
        <v>-825495</v>
      </c>
      <c r="C24" s="5" t="n">
        <v>-1234899</v>
      </c>
      <c r="D24" s="4" t="inlineStr">
        <is>
          <t xml:space="preserve"> </t>
        </is>
      </c>
    </row>
    <row r="25">
      <c r="A25" s="4" t="inlineStr">
        <is>
          <t>Decrease in retained earnings</t>
        </is>
      </c>
      <c r="B25" s="5" t="n">
        <v>720770</v>
      </c>
      <c r="C25" s="5" t="n">
        <v>1138107</v>
      </c>
      <c r="D25" s="4" t="inlineStr">
        <is>
          <t xml:space="preserve"> </t>
        </is>
      </c>
    </row>
    <row r="26">
      <c r="A26" s="4" t="inlineStr">
        <is>
          <t>Decrease in non-controlling interest</t>
        </is>
      </c>
      <c r="B26" s="5" t="n">
        <v>103615</v>
      </c>
      <c r="C26" s="5" t="n">
        <v>97117</v>
      </c>
      <c r="D26" s="4" t="inlineStr">
        <is>
          <t xml:space="preserve"> </t>
        </is>
      </c>
    </row>
    <row r="27">
      <c r="A27" s="4" t="inlineStr">
        <is>
          <t>Ending</t>
        </is>
      </c>
      <c r="B27" s="5" t="n">
        <v>3261</v>
      </c>
      <c r="C27" s="5" t="n">
        <v>4371</v>
      </c>
      <c r="D27" s="5" t="n">
        <v>4046</v>
      </c>
    </row>
    <row r="28">
      <c r="A28" s="4" t="inlineStr">
        <is>
          <t>Lease liabilities [member]</t>
        </is>
      </c>
      <c r="B28" s="4" t="inlineStr">
        <is>
          <t xml:space="preserve"> </t>
        </is>
      </c>
      <c r="C28" s="4" t="inlineStr">
        <is>
          <t xml:space="preserve"> </t>
        </is>
      </c>
      <c r="D28" s="4" t="inlineStr">
        <is>
          <t xml:space="preserve"> </t>
        </is>
      </c>
    </row>
    <row r="29">
      <c r="A29" s="3" t="inlineStr">
        <is>
          <t>Disclosure of reconciliation of liabilities arising from financing activities [line items]</t>
        </is>
      </c>
      <c r="B29" s="4" t="inlineStr">
        <is>
          <t xml:space="preserve"> </t>
        </is>
      </c>
      <c r="C29" s="4" t="inlineStr">
        <is>
          <t xml:space="preserve"> </t>
        </is>
      </c>
      <c r="D29" s="4" t="inlineStr">
        <is>
          <t xml:space="preserve"> </t>
        </is>
      </c>
    </row>
    <row r="30">
      <c r="A30" s="4" t="inlineStr">
        <is>
          <t>Beginning</t>
        </is>
      </c>
      <c r="B30" s="5" t="n">
        <v>823482</v>
      </c>
      <c r="C30" s="5" t="n">
        <v>778014</v>
      </c>
      <c r="D30" s="4" t="inlineStr">
        <is>
          <t xml:space="preserve"> </t>
        </is>
      </c>
    </row>
    <row r="31">
      <c r="A31" s="4" t="inlineStr">
        <is>
          <t>Changes from financing cash flows</t>
        </is>
      </c>
      <c r="B31" s="5" t="n">
        <v>-222829</v>
      </c>
      <c r="C31" s="5" t="n">
        <v>-268082</v>
      </c>
      <c r="D31" s="4" t="inlineStr">
        <is>
          <t xml:space="preserve"> </t>
        </is>
      </c>
    </row>
    <row r="32">
      <c r="A32" s="4" t="inlineStr">
        <is>
          <t>Changes arising from obtaining or losing control of subsidiaries or other business</t>
        </is>
      </c>
      <c r="B32" s="4" t="inlineStr">
        <is>
          <t xml:space="preserve"> </t>
        </is>
      </c>
      <c r="C32" s="5" t="n">
        <v>193572</v>
      </c>
      <c r="D32" s="4" t="inlineStr">
        <is>
          <t xml:space="preserve"> </t>
        </is>
      </c>
    </row>
    <row r="33">
      <c r="A33" s="4" t="inlineStr">
        <is>
          <t>The effect of changes in foreign exchange rates</t>
        </is>
      </c>
      <c r="B33" s="5" t="n">
        <v>38909</v>
      </c>
      <c r="C33" s="5" t="n">
        <v>-96771</v>
      </c>
      <c r="D33" s="4" t="inlineStr">
        <is>
          <t xml:space="preserve"> </t>
        </is>
      </c>
    </row>
    <row r="34">
      <c r="A34" s="4" t="inlineStr">
        <is>
          <t>Interest expenses</t>
        </is>
      </c>
      <c r="B34" s="5" t="n">
        <v>41109</v>
      </c>
      <c r="C34" s="5" t="n">
        <v>34935</v>
      </c>
      <c r="D34" s="4" t="inlineStr">
        <is>
          <t xml:space="preserve"> </t>
        </is>
      </c>
    </row>
    <row r="35">
      <c r="A35" s="4" t="inlineStr">
        <is>
          <t>Increase in lease assets</t>
        </is>
      </c>
      <c r="B35" s="5" t="n">
        <v>243649</v>
      </c>
      <c r="C35" s="5" t="n">
        <v>181814</v>
      </c>
      <c r="D35" s="4" t="inlineStr">
        <is>
          <t xml:space="preserve"> </t>
        </is>
      </c>
    </row>
    <row r="36">
      <c r="A36" s="4" t="inlineStr">
        <is>
          <t>Ending</t>
        </is>
      </c>
      <c r="B36" s="5" t="n">
        <v>924320</v>
      </c>
      <c r="C36" s="5" t="n">
        <v>823482</v>
      </c>
      <c r="D36" s="5" t="n">
        <v>778014</v>
      </c>
    </row>
    <row r="37">
      <c r="A37" s="4" t="inlineStr">
        <is>
          <t>Derivatives that hedge long-term borrowings [member]</t>
        </is>
      </c>
      <c r="B37" s="4" t="inlineStr">
        <is>
          <t xml:space="preserve"> </t>
        </is>
      </c>
      <c r="C37" s="4" t="inlineStr">
        <is>
          <t xml:space="preserve"> </t>
        </is>
      </c>
      <c r="D37" s="4" t="inlineStr">
        <is>
          <t xml:space="preserve"> </t>
        </is>
      </c>
    </row>
    <row r="38">
      <c r="A38" s="3" t="inlineStr">
        <is>
          <t>Disclosure of reconciliation of liabilities arising from financing activities [line items]</t>
        </is>
      </c>
      <c r="B38" s="4" t="inlineStr">
        <is>
          <t xml:space="preserve"> </t>
        </is>
      </c>
      <c r="C38" s="4" t="inlineStr">
        <is>
          <t xml:space="preserve"> </t>
        </is>
      </c>
      <c r="D38" s="4" t="inlineStr">
        <is>
          <t xml:space="preserve"> </t>
        </is>
      </c>
    </row>
    <row r="39">
      <c r="A39" s="4" t="inlineStr">
        <is>
          <t>Beginning</t>
        </is>
      </c>
      <c r="B39" s="5" t="n">
        <v>-191497</v>
      </c>
      <c r="C39" s="5" t="n">
        <v>-107982</v>
      </c>
      <c r="D39" s="4" t="inlineStr">
        <is>
          <t xml:space="preserve"> </t>
        </is>
      </c>
    </row>
    <row r="40">
      <c r="A40" s="4" t="inlineStr">
        <is>
          <t>Changes from financing cash flows</t>
        </is>
      </c>
      <c r="B40" s="5" t="n">
        <v>102707</v>
      </c>
      <c r="C40" s="5" t="n">
        <v>102973</v>
      </c>
      <c r="D40" s="4" t="inlineStr">
        <is>
          <t xml:space="preserve"> </t>
        </is>
      </c>
    </row>
    <row r="41">
      <c r="A41" s="4" t="inlineStr">
        <is>
          <t>Changes in fair values</t>
        </is>
      </c>
      <c r="B41" s="5" t="n">
        <v>-41201</v>
      </c>
      <c r="C41" s="5" t="n">
        <v>-186488</v>
      </c>
      <c r="D41" s="4" t="inlineStr">
        <is>
          <t xml:space="preserve"> </t>
        </is>
      </c>
    </row>
    <row r="42">
      <c r="A42" s="4" t="inlineStr">
        <is>
          <t>Ending</t>
        </is>
      </c>
      <c r="B42" s="6" t="n">
        <v>-129991</v>
      </c>
      <c r="C42" s="6" t="n">
        <v>-191497</v>
      </c>
      <c r="D42" s="6" t="n">
        <v>-107982</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Information about Reportable Segments (Detail) - KRW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77056549</v>
      </c>
      <c r="C4" s="6" t="n">
        <v>85003616</v>
      </c>
      <c r="D4" s="6" t="n">
        <v>76009201</v>
      </c>
    </row>
    <row r="5">
      <c r="A5" s="4" t="inlineStr">
        <is>
          <t>Interest income</t>
        </is>
      </c>
      <c r="B5" s="5" t="n">
        <v>502147</v>
      </c>
      <c r="C5" s="5" t="n">
        <v>247005</v>
      </c>
      <c r="D5" s="5" t="n">
        <v>292243</v>
      </c>
    </row>
    <row r="6">
      <c r="A6" s="4" t="inlineStr">
        <is>
          <t>Interest expenses</t>
        </is>
      </c>
      <c r="B6" s="5" t="n">
        <v>-1001290</v>
      </c>
      <c r="C6" s="5" t="n">
        <v>-607458</v>
      </c>
      <c r="D6" s="5" t="n">
        <v>-439826</v>
      </c>
    </row>
    <row r="7">
      <c r="A7" s="4" t="inlineStr">
        <is>
          <t>Depreciation and amortization</t>
        </is>
      </c>
      <c r="B7" s="5" t="n">
        <v>-3823280</v>
      </c>
      <c r="C7" s="5" t="n">
        <v>-3687621</v>
      </c>
      <c r="D7" s="5" t="n">
        <v>-3579446</v>
      </c>
    </row>
    <row r="8">
      <c r="A8" s="4" t="inlineStr">
        <is>
          <t>Impairment loss on property, plant and equipment and others</t>
        </is>
      </c>
      <c r="B8" s="5" t="n">
        <v>-405753</v>
      </c>
      <c r="C8" s="5" t="n">
        <v>-583845</v>
      </c>
      <c r="D8" s="5" t="n">
        <v>-535848</v>
      </c>
    </row>
    <row r="9">
      <c r="A9" s="4" t="inlineStr">
        <is>
          <t>Share of loss of equity-accounted investees, net</t>
        </is>
      </c>
      <c r="B9" s="5" t="n">
        <v>269678</v>
      </c>
      <c r="C9" s="5" t="n">
        <v>676260</v>
      </c>
      <c r="D9" s="5" t="n">
        <v>649569</v>
      </c>
    </row>
    <row r="10">
      <c r="A10" s="4" t="inlineStr">
        <is>
          <t>Income tax expense</t>
        </is>
      </c>
      <c r="B10" s="5" t="n">
        <v>-789367</v>
      </c>
      <c r="C10" s="5" t="n">
        <v>-461534</v>
      </c>
      <c r="D10" s="5" t="n">
        <v>-2213827</v>
      </c>
    </row>
    <row r="11">
      <c r="A11" s="4" t="inlineStr">
        <is>
          <t>Segment profits (losses)</t>
        </is>
      </c>
      <c r="B11" s="5" t="n">
        <v>1846059</v>
      </c>
      <c r="C11" s="5" t="n">
        <v>3585957</v>
      </c>
      <c r="D11" s="5" t="n">
        <v>7175982</v>
      </c>
    </row>
    <row r="12">
      <c r="A12" s="4" t="inlineStr">
        <is>
          <t>Assets</t>
        </is>
      </c>
      <c r="B12" s="5" t="n">
        <v>101486316</v>
      </c>
      <c r="C12" s="5" t="n">
        <v>99021750</v>
      </c>
      <c r="D12" s="4" t="inlineStr">
        <is>
          <t xml:space="preserve"> </t>
        </is>
      </c>
    </row>
    <row r="13">
      <c r="A13" s="4" t="inlineStr">
        <is>
          <t>Liabilities</t>
        </is>
      </c>
      <c r="B13" s="5" t="n">
        <v>41887716</v>
      </c>
      <c r="C13" s="5" t="n">
        <v>40829853</v>
      </c>
      <c r="D13" s="4" t="inlineStr">
        <is>
          <t xml:space="preserve"> </t>
        </is>
      </c>
    </row>
    <row r="14">
      <c r="A14" s="4" t="inlineStr">
        <is>
          <t>External customer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70648</v>
      </c>
      <c r="C16" s="5" t="n">
        <v>253412</v>
      </c>
      <c r="D16" s="5" t="n">
        <v>-323144</v>
      </c>
    </row>
    <row r="17">
      <c r="A17" s="4" t="inlineStr">
        <is>
          <t>Reportable seg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s</t>
        </is>
      </c>
      <c r="B19" s="5" t="n">
        <v>127080006</v>
      </c>
      <c r="C19" s="5" t="n">
        <v>141108702</v>
      </c>
      <c r="D19" s="5" t="n">
        <v>123039762</v>
      </c>
    </row>
    <row r="20">
      <c r="A20" s="4" t="inlineStr">
        <is>
          <t>Interest income</t>
        </is>
      </c>
      <c r="B20" s="5" t="n">
        <v>577336</v>
      </c>
      <c r="C20" s="5" t="n">
        <v>280741</v>
      </c>
      <c r="D20" s="5" t="n">
        <v>318241</v>
      </c>
    </row>
    <row r="21">
      <c r="A21" s="4" t="inlineStr">
        <is>
          <t>Interest expenses</t>
        </is>
      </c>
      <c r="B21" s="5" t="n">
        <v>-1180096</v>
      </c>
      <c r="C21" s="5" t="n">
        <v>-715683</v>
      </c>
      <c r="D21" s="5" t="n">
        <v>-514474</v>
      </c>
    </row>
    <row r="22">
      <c r="A22" s="4" t="inlineStr">
        <is>
          <t>Depreciation and amortization</t>
        </is>
      </c>
      <c r="B22" s="5" t="n">
        <v>-3845492</v>
      </c>
      <c r="C22" s="5" t="n">
        <v>-3758804</v>
      </c>
      <c r="D22" s="5" t="n">
        <v>-3685343</v>
      </c>
    </row>
    <row r="23">
      <c r="A23" s="4" t="inlineStr">
        <is>
          <t>Impairment loss on property, plant and equipment and others</t>
        </is>
      </c>
      <c r="B23" s="5" t="n">
        <v>-409552</v>
      </c>
      <c r="C23" s="5" t="n">
        <v>-259316</v>
      </c>
      <c r="D23" s="5" t="n">
        <v>-352586</v>
      </c>
    </row>
    <row r="24">
      <c r="A24" s="4" t="inlineStr">
        <is>
          <t>Share of loss of equity-accounted investees, net</t>
        </is>
      </c>
      <c r="B24" s="5" t="n">
        <v>-383220</v>
      </c>
      <c r="C24" s="5" t="n">
        <v>-310388</v>
      </c>
      <c r="D24" s="5" t="n">
        <v>-389336</v>
      </c>
    </row>
    <row r="25">
      <c r="A25" s="4" t="inlineStr">
        <is>
          <t>Income tax expense</t>
        </is>
      </c>
      <c r="B25" s="5" t="n">
        <v>-842059</v>
      </c>
      <c r="C25" s="5" t="n">
        <v>-2740420</v>
      </c>
      <c r="D25" s="5" t="n">
        <v>-2330427</v>
      </c>
    </row>
    <row r="26">
      <c r="A26" s="4" t="inlineStr">
        <is>
          <t>Segment profits (losses)</t>
        </is>
      </c>
      <c r="B26" s="5" t="n">
        <v>2911247</v>
      </c>
      <c r="C26" s="5" t="n">
        <v>1690991</v>
      </c>
      <c r="D26" s="5" t="n">
        <v>7437950</v>
      </c>
    </row>
    <row r="27">
      <c r="A27" s="4" t="inlineStr">
        <is>
          <t>Assets</t>
        </is>
      </c>
      <c r="B27" s="5" t="n">
        <v>160850203</v>
      </c>
      <c r="C27" s="5" t="n">
        <v>155401722</v>
      </c>
      <c r="D27" s="5" t="n">
        <v>117387205</v>
      </c>
    </row>
    <row r="28">
      <c r="A28" s="4" t="inlineStr">
        <is>
          <t>Investment in subsidiaries, associates and joint ventures</t>
        </is>
      </c>
      <c r="B28" s="5" t="n">
        <v>53915345</v>
      </c>
      <c r="C28" s="5" t="n">
        <v>51555814</v>
      </c>
      <c r="D28" s="5" t="n">
        <v>20368327</v>
      </c>
    </row>
    <row r="29">
      <c r="A29" s="4" t="inlineStr">
        <is>
          <t>Acquisition of non-currentassets</t>
        </is>
      </c>
      <c r="B29" s="5" t="n">
        <v>7516879</v>
      </c>
      <c r="C29" s="5" t="n">
        <v>5630768</v>
      </c>
      <c r="D29" s="5" t="n">
        <v>3611804</v>
      </c>
    </row>
    <row r="30">
      <c r="A30" s="4" t="inlineStr">
        <is>
          <t>Liabilities</t>
        </is>
      </c>
      <c r="B30" s="5" t="n">
        <v>51853327</v>
      </c>
      <c r="C30" s="5" t="n">
        <v>50114430</v>
      </c>
      <c r="D30" s="5" t="n">
        <v>46593859</v>
      </c>
    </row>
    <row r="31">
      <c r="A31" s="4" t="inlineStr">
        <is>
          <t>Reportable segments [member] | Previously stated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s</t>
        </is>
      </c>
      <c r="B33" s="4" t="inlineStr">
        <is>
          <t xml:space="preserve"> </t>
        </is>
      </c>
      <c r="C33" s="5" t="n">
        <v>141108702</v>
      </c>
      <c r="D33" s="5" t="n">
        <v>123039762</v>
      </c>
    </row>
    <row r="34">
      <c r="A34" s="4" t="inlineStr">
        <is>
          <t>Interest income</t>
        </is>
      </c>
      <c r="B34" s="4" t="inlineStr">
        <is>
          <t xml:space="preserve"> </t>
        </is>
      </c>
      <c r="C34" s="5" t="n">
        <v>280741</v>
      </c>
      <c r="D34" s="5" t="n">
        <v>318241</v>
      </c>
    </row>
    <row r="35">
      <c r="A35" s="4" t="inlineStr">
        <is>
          <t>Interest expenses</t>
        </is>
      </c>
      <c r="B35" s="4" t="inlineStr">
        <is>
          <t xml:space="preserve"> </t>
        </is>
      </c>
      <c r="C35" s="5" t="n">
        <v>-715683</v>
      </c>
      <c r="D35" s="5" t="n">
        <v>-514474</v>
      </c>
    </row>
    <row r="36">
      <c r="A36" s="4" t="inlineStr">
        <is>
          <t>Depreciation and amortization</t>
        </is>
      </c>
      <c r="B36" s="4" t="inlineStr">
        <is>
          <t xml:space="preserve"> </t>
        </is>
      </c>
      <c r="C36" s="5" t="n">
        <v>-3758804</v>
      </c>
      <c r="D36" s="5" t="n">
        <v>-3685343</v>
      </c>
    </row>
    <row r="37">
      <c r="A37" s="4" t="inlineStr">
        <is>
          <t>Impairment loss on property, plant and equipment and others</t>
        </is>
      </c>
      <c r="B37" s="4" t="inlineStr">
        <is>
          <t xml:space="preserve"> </t>
        </is>
      </c>
      <c r="C37" s="5" t="n">
        <v>-259316</v>
      </c>
      <c r="D37" s="5" t="n">
        <v>-352586</v>
      </c>
    </row>
    <row r="38">
      <c r="A38" s="4" t="inlineStr">
        <is>
          <t>Share of loss of equity-accounted investees, net</t>
        </is>
      </c>
      <c r="B38" s="4" t="inlineStr">
        <is>
          <t xml:space="preserve"> </t>
        </is>
      </c>
      <c r="C38" s="5" t="n">
        <v>-310388</v>
      </c>
      <c r="D38" s="5" t="n">
        <v>-389336</v>
      </c>
    </row>
    <row r="39">
      <c r="A39" s="4" t="inlineStr">
        <is>
          <t>Income tax expense</t>
        </is>
      </c>
      <c r="B39" s="4" t="inlineStr">
        <is>
          <t xml:space="preserve"> </t>
        </is>
      </c>
      <c r="C39" s="5" t="n">
        <v>-2740420</v>
      </c>
      <c r="D39" s="5" t="n">
        <v>-2330427</v>
      </c>
    </row>
    <row r="40">
      <c r="A40" s="4" t="inlineStr">
        <is>
          <t>Segment profits (losses)</t>
        </is>
      </c>
      <c r="B40" s="4" t="inlineStr">
        <is>
          <t xml:space="preserve"> </t>
        </is>
      </c>
      <c r="C40" s="5" t="n">
        <v>1690991</v>
      </c>
      <c r="D40" s="5" t="n">
        <v>7437950</v>
      </c>
    </row>
    <row r="41">
      <c r="A41" s="4" t="inlineStr">
        <is>
          <t>Assets</t>
        </is>
      </c>
      <c r="B41" s="4" t="inlineStr">
        <is>
          <t xml:space="preserve"> </t>
        </is>
      </c>
      <c r="C41" s="5" t="n">
        <v>155401722</v>
      </c>
      <c r="D41" s="5" t="n">
        <v>117387205</v>
      </c>
    </row>
    <row r="42">
      <c r="A42" s="4" t="inlineStr">
        <is>
          <t>Investment in subsidiaries, associates and joint ventures</t>
        </is>
      </c>
      <c r="B42" s="4" t="inlineStr">
        <is>
          <t xml:space="preserve"> </t>
        </is>
      </c>
      <c r="C42" s="5" t="n">
        <v>51555814</v>
      </c>
      <c r="D42" s="5" t="n">
        <v>20368327</v>
      </c>
    </row>
    <row r="43">
      <c r="A43" s="4" t="inlineStr">
        <is>
          <t>Acquisition of non-currentassets</t>
        </is>
      </c>
      <c r="B43" s="4" t="inlineStr">
        <is>
          <t xml:space="preserve"> </t>
        </is>
      </c>
      <c r="C43" s="5" t="n">
        <v>5630768</v>
      </c>
      <c r="D43" s="5" t="n">
        <v>3611804</v>
      </c>
    </row>
    <row r="44">
      <c r="A44" s="4" t="inlineStr">
        <is>
          <t>Liabilities</t>
        </is>
      </c>
      <c r="B44" s="4" t="inlineStr">
        <is>
          <t xml:space="preserve"> </t>
        </is>
      </c>
      <c r="C44" s="5" t="n">
        <v>50114430</v>
      </c>
      <c r="D44" s="5" t="n">
        <v>46593859</v>
      </c>
    </row>
    <row r="45">
      <c r="A45" s="4" t="inlineStr">
        <is>
          <t>Reportable segments [member] | External customer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s</t>
        </is>
      </c>
      <c r="B47" s="5" t="n">
        <v>77127197</v>
      </c>
      <c r="C47" s="5" t="n">
        <v>84750204</v>
      </c>
      <c r="D47" s="5" t="n">
        <v>76332345</v>
      </c>
    </row>
    <row r="48">
      <c r="A48" s="4" t="inlineStr">
        <is>
          <t>Reportable segments [member] | External customers [member] | Previously stated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s</t>
        </is>
      </c>
      <c r="B50" s="4" t="inlineStr">
        <is>
          <t xml:space="preserve"> </t>
        </is>
      </c>
      <c r="C50" s="5" t="n">
        <v>84750204</v>
      </c>
      <c r="D50" s="5" t="n">
        <v>76332345</v>
      </c>
    </row>
    <row r="51">
      <c r="A51" s="4" t="inlineStr">
        <is>
          <t>Reportable segments [member] | Internal customers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s</t>
        </is>
      </c>
      <c r="B53" s="5" t="n">
        <v>49952809</v>
      </c>
      <c r="C53" s="5" t="n">
        <v>56358498</v>
      </c>
      <c r="D53" s="5" t="n">
        <v>46707417</v>
      </c>
    </row>
    <row r="54">
      <c r="A54" s="4" t="inlineStr">
        <is>
          <t>Reportable segments [member] | Internal customers [member] | Previously stated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s</t>
        </is>
      </c>
      <c r="B56" s="4" t="inlineStr">
        <is>
          <t xml:space="preserve"> </t>
        </is>
      </c>
      <c r="C56" s="5" t="n">
        <v>56358498</v>
      </c>
      <c r="D56" s="5" t="n">
        <v>46707417</v>
      </c>
    </row>
    <row r="57">
      <c r="A57" s="4" t="inlineStr">
        <is>
          <t>Reportable segments [member] | Intersegment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s</t>
        </is>
      </c>
      <c r="B59" s="5" t="n">
        <v>31891492</v>
      </c>
      <c r="C59" s="5" t="n">
        <v>36605360</v>
      </c>
      <c r="D59" s="5" t="n">
        <v>29160397</v>
      </c>
    </row>
    <row r="60">
      <c r="A60" s="4" t="inlineStr">
        <is>
          <t>Reportable segments [member] | Intersegment [member] | Previously stated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s</t>
        </is>
      </c>
      <c r="B62" s="4" t="inlineStr">
        <is>
          <t xml:space="preserve"> </t>
        </is>
      </c>
      <c r="C62" s="5" t="n">
        <v>37338426</v>
      </c>
      <c r="D62" s="5" t="n">
        <v>29491494</v>
      </c>
    </row>
    <row r="63">
      <c r="A63" s="4" t="inlineStr">
        <is>
          <t>Reportable segments [member] | Steel [member]</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Revenues</t>
        </is>
      </c>
      <c r="B65" s="5" t="n">
        <v>63538698</v>
      </c>
      <c r="C65" s="5" t="n">
        <v>70649647</v>
      </c>
      <c r="D65" s="5" t="n">
        <v>63548916</v>
      </c>
    </row>
    <row r="66">
      <c r="A66" s="4" t="inlineStr">
        <is>
          <t>Interest income</t>
        </is>
      </c>
      <c r="B66" s="5" t="n">
        <v>281530</v>
      </c>
      <c r="C66" s="5" t="n">
        <v>141047</v>
      </c>
      <c r="D66" s="5" t="n">
        <v>179841</v>
      </c>
    </row>
    <row r="67">
      <c r="A67" s="4" t="inlineStr">
        <is>
          <t>Interest expenses</t>
        </is>
      </c>
      <c r="B67" s="5" t="n">
        <v>-718937</v>
      </c>
      <c r="C67" s="5" t="n">
        <v>-446058</v>
      </c>
      <c r="D67" s="5" t="n">
        <v>-313769</v>
      </c>
    </row>
    <row r="68">
      <c r="A68" s="4" t="inlineStr">
        <is>
          <t>Depreciation and amortization</t>
        </is>
      </c>
      <c r="B68" s="5" t="n">
        <v>-3044565</v>
      </c>
      <c r="C68" s="5" t="n">
        <v>-3036041</v>
      </c>
      <c r="D68" s="5" t="n">
        <v>-3000179</v>
      </c>
    </row>
    <row r="69">
      <c r="A69" s="4" t="inlineStr">
        <is>
          <t>Impairment loss on property, plant and equipment and others</t>
        </is>
      </c>
      <c r="B69" s="5" t="n">
        <v>-305437</v>
      </c>
      <c r="C69" s="5" t="n">
        <v>-234904</v>
      </c>
      <c r="D69" s="5" t="n">
        <v>-249645</v>
      </c>
    </row>
    <row r="70">
      <c r="A70" s="4" t="inlineStr">
        <is>
          <t>Share of loss of equity-accounted investees, net</t>
        </is>
      </c>
      <c r="B70" s="5" t="n">
        <v>-182668</v>
      </c>
      <c r="C70" s="5" t="n">
        <v>-6239</v>
      </c>
      <c r="D70" s="5" t="n">
        <v>-261363</v>
      </c>
    </row>
    <row r="71">
      <c r="A71" s="4" t="inlineStr">
        <is>
          <t>Income tax expense</t>
        </is>
      </c>
      <c r="B71" s="5" t="n">
        <v>-595457</v>
      </c>
      <c r="C71" s="5" t="n">
        <v>-565353</v>
      </c>
      <c r="D71" s="5" t="n">
        <v>-2045079</v>
      </c>
    </row>
    <row r="72">
      <c r="A72" s="4" t="inlineStr">
        <is>
          <t>Segment profits (losses)</t>
        </is>
      </c>
      <c r="B72" s="5" t="n">
        <v>1241211</v>
      </c>
      <c r="C72" s="5" t="n">
        <v>1711940</v>
      </c>
      <c r="D72" s="5" t="n">
        <v>6587903</v>
      </c>
    </row>
    <row r="73">
      <c r="A73" s="4" t="inlineStr">
        <is>
          <t>Assets</t>
        </is>
      </c>
      <c r="B73" s="5" t="n">
        <v>66224069</v>
      </c>
      <c r="C73" s="5" t="n">
        <v>66143103</v>
      </c>
      <c r="D73" s="5" t="n">
        <v>80953507</v>
      </c>
    </row>
    <row r="74">
      <c r="A74" s="4" t="inlineStr">
        <is>
          <t>Investment in subsidiaries, associates and joint ventures</t>
        </is>
      </c>
      <c r="B74" s="5" t="n">
        <v>3855038</v>
      </c>
      <c r="C74" s="5" t="n">
        <v>2659443</v>
      </c>
      <c r="D74" s="5" t="n">
        <v>16567555</v>
      </c>
    </row>
    <row r="75">
      <c r="A75" s="4" t="inlineStr">
        <is>
          <t>Acquisition of non-currentassets</t>
        </is>
      </c>
      <c r="B75" s="5" t="n">
        <v>3748163</v>
      </c>
      <c r="C75" s="5" t="n">
        <v>3287878</v>
      </c>
      <c r="D75" s="5" t="n">
        <v>2194346</v>
      </c>
    </row>
    <row r="76">
      <c r="A76" s="4" t="inlineStr">
        <is>
          <t>Liabilities</t>
        </is>
      </c>
      <c r="B76" s="5" t="n">
        <v>24154043</v>
      </c>
      <c r="C76" s="5" t="n">
        <v>25111665</v>
      </c>
      <c r="D76" s="5" t="n">
        <v>25714577</v>
      </c>
    </row>
    <row r="77">
      <c r="A77" s="4" t="inlineStr">
        <is>
          <t>Reportable segments [member] | Steel [member] | Previously stated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Revenues</t>
        </is>
      </c>
      <c r="B79" s="4" t="inlineStr">
        <is>
          <t xml:space="preserve"> </t>
        </is>
      </c>
      <c r="C79" s="5" t="n">
        <v>70649647</v>
      </c>
      <c r="D79" s="5" t="n">
        <v>63548916</v>
      </c>
    </row>
    <row r="80">
      <c r="A80" s="4" t="inlineStr">
        <is>
          <t>Interest income</t>
        </is>
      </c>
      <c r="B80" s="4" t="inlineStr">
        <is>
          <t xml:space="preserve"> </t>
        </is>
      </c>
      <c r="C80" s="5" t="n">
        <v>141047</v>
      </c>
      <c r="D80" s="5" t="n">
        <v>179841</v>
      </c>
    </row>
    <row r="81">
      <c r="A81" s="4" t="inlineStr">
        <is>
          <t>Interest expenses</t>
        </is>
      </c>
      <c r="B81" s="4" t="inlineStr">
        <is>
          <t xml:space="preserve"> </t>
        </is>
      </c>
      <c r="C81" s="5" t="n">
        <v>-446058</v>
      </c>
      <c r="D81" s="5" t="n">
        <v>-313769</v>
      </c>
    </row>
    <row r="82">
      <c r="A82" s="4" t="inlineStr">
        <is>
          <t>Depreciation and amortization</t>
        </is>
      </c>
      <c r="B82" s="4" t="inlineStr">
        <is>
          <t xml:space="preserve"> </t>
        </is>
      </c>
      <c r="C82" s="5" t="n">
        <v>-3036041</v>
      </c>
      <c r="D82" s="5" t="n">
        <v>-3000179</v>
      </c>
    </row>
    <row r="83">
      <c r="A83" s="4" t="inlineStr">
        <is>
          <t>Impairment loss on property, plant and equipment and others</t>
        </is>
      </c>
      <c r="B83" s="4" t="inlineStr">
        <is>
          <t xml:space="preserve"> </t>
        </is>
      </c>
      <c r="C83" s="5" t="n">
        <v>-234904</v>
      </c>
      <c r="D83" s="5" t="n">
        <v>-249645</v>
      </c>
    </row>
    <row r="84">
      <c r="A84" s="4" t="inlineStr">
        <is>
          <t>Share of loss of equity-accounted investees, net</t>
        </is>
      </c>
      <c r="B84" s="4" t="inlineStr">
        <is>
          <t xml:space="preserve"> </t>
        </is>
      </c>
      <c r="C84" s="5" t="n">
        <v>-6239</v>
      </c>
      <c r="D84" s="5" t="n">
        <v>-261363</v>
      </c>
    </row>
    <row r="85">
      <c r="A85" s="4" t="inlineStr">
        <is>
          <t>Income tax expense</t>
        </is>
      </c>
      <c r="B85" s="4" t="inlineStr">
        <is>
          <t xml:space="preserve"> </t>
        </is>
      </c>
      <c r="C85" s="5" t="n">
        <v>-565353</v>
      </c>
      <c r="D85" s="5" t="n">
        <v>-2045079</v>
      </c>
    </row>
    <row r="86">
      <c r="A86" s="4" t="inlineStr">
        <is>
          <t>Segment profits (losses)</t>
        </is>
      </c>
      <c r="B86" s="4" t="inlineStr">
        <is>
          <t xml:space="preserve"> </t>
        </is>
      </c>
      <c r="C86" s="5" t="n">
        <v>1711940</v>
      </c>
      <c r="D86" s="5" t="n">
        <v>6587903</v>
      </c>
    </row>
    <row r="87">
      <c r="A87" s="4" t="inlineStr">
        <is>
          <t>Assets</t>
        </is>
      </c>
      <c r="B87" s="4" t="inlineStr">
        <is>
          <t xml:space="preserve"> </t>
        </is>
      </c>
      <c r="C87" s="5" t="n">
        <v>66143103</v>
      </c>
      <c r="D87" s="5" t="n">
        <v>80953507</v>
      </c>
    </row>
    <row r="88">
      <c r="A88" s="4" t="inlineStr">
        <is>
          <t>Investment in subsidiaries, associates and joint ventures</t>
        </is>
      </c>
      <c r="B88" s="4" t="inlineStr">
        <is>
          <t xml:space="preserve"> </t>
        </is>
      </c>
      <c r="C88" s="5" t="n">
        <v>2659443</v>
      </c>
      <c r="D88" s="5" t="n">
        <v>16567555</v>
      </c>
    </row>
    <row r="89">
      <c r="A89" s="4" t="inlineStr">
        <is>
          <t>Acquisition of non-currentassets</t>
        </is>
      </c>
      <c r="B89" s="4" t="inlineStr">
        <is>
          <t xml:space="preserve"> </t>
        </is>
      </c>
      <c r="C89" s="5" t="n">
        <v>3287878</v>
      </c>
      <c r="D89" s="5" t="n">
        <v>2194346</v>
      </c>
    </row>
    <row r="90">
      <c r="A90" s="4" t="inlineStr">
        <is>
          <t>Liabilities</t>
        </is>
      </c>
      <c r="B90" s="4" t="inlineStr">
        <is>
          <t xml:space="preserve"> </t>
        </is>
      </c>
      <c r="C90" s="5" t="n">
        <v>25111665</v>
      </c>
      <c r="D90" s="5" t="n">
        <v>25714577</v>
      </c>
    </row>
    <row r="91">
      <c r="A91" s="4" t="inlineStr">
        <is>
          <t>Reportable segments [member] | Steel [member] | External customers [member]</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Revenues</t>
        </is>
      </c>
      <c r="B93" s="5" t="n">
        <v>40393273</v>
      </c>
      <c r="C93" s="5" t="n">
        <v>44546966</v>
      </c>
      <c r="D93" s="5" t="n">
        <v>41093405</v>
      </c>
    </row>
    <row r="94">
      <c r="A94" s="4" t="inlineStr">
        <is>
          <t>Reportable segments [member] | Steel [member] | External customers [member] | Previously stated [member]</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Revenues</t>
        </is>
      </c>
      <c r="B96" s="4" t="inlineStr">
        <is>
          <t xml:space="preserve"> </t>
        </is>
      </c>
      <c r="C96" s="5" t="n">
        <v>44546966</v>
      </c>
      <c r="D96" s="5" t="n">
        <v>41093405</v>
      </c>
    </row>
    <row r="97">
      <c r="A97" s="4" t="inlineStr">
        <is>
          <t>Reportable segments [member] | Steel [member] | Internal customers [member]</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Revenues</t>
        </is>
      </c>
      <c r="B99" s="5" t="n">
        <v>23145425</v>
      </c>
      <c r="C99" s="5" t="n">
        <v>26102681</v>
      </c>
      <c r="D99" s="5" t="n">
        <v>22455511</v>
      </c>
    </row>
    <row r="100">
      <c r="A100" s="4" t="inlineStr">
        <is>
          <t>Reportable segments [member] | Steel [member] | Internal customers [member] | Previously stated [member]</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Revenues</t>
        </is>
      </c>
      <c r="B102" s="4" t="inlineStr">
        <is>
          <t xml:space="preserve"> </t>
        </is>
      </c>
      <c r="C102" s="5" t="n">
        <v>26102681</v>
      </c>
      <c r="D102" s="5" t="n">
        <v>22455511</v>
      </c>
    </row>
    <row r="103">
      <c r="A103" s="4" t="inlineStr">
        <is>
          <t>Reportable segments [member] | Steel [member] | Intersegment [member]</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Revenues</t>
        </is>
      </c>
      <c r="B105" s="5" t="n">
        <v>15293780</v>
      </c>
      <c r="C105" s="5" t="n">
        <v>18226727</v>
      </c>
      <c r="D105" s="5" t="n">
        <v>14940813</v>
      </c>
    </row>
    <row r="106">
      <c r="A106" s="4" t="inlineStr">
        <is>
          <t>Reportable segments [member] | Steel [member] | Intersegment [member] | Previously stated [member]</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Revenues</t>
        </is>
      </c>
      <c r="B108" s="4" t="inlineStr">
        <is>
          <t xml:space="preserve"> </t>
        </is>
      </c>
      <c r="C108" s="5" t="n">
        <v>18226727</v>
      </c>
      <c r="D108" s="5" t="n">
        <v>14940813</v>
      </c>
    </row>
    <row r="109">
      <c r="A109" s="4" t="inlineStr">
        <is>
          <t>Reportable segments [member] | Green Infrastructure Trading [Member]</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Revenues</t>
        </is>
      </c>
      <c r="B111" s="5" t="n">
        <v>42943752</v>
      </c>
      <c r="C111" s="5" t="n">
        <v>53195724</v>
      </c>
      <c r="D111" s="5" t="n">
        <v>47186026</v>
      </c>
    </row>
    <row r="112">
      <c r="A112" s="4" t="inlineStr">
        <is>
          <t>Interest income</t>
        </is>
      </c>
      <c r="B112" s="5" t="n">
        <v>66398</v>
      </c>
      <c r="C112" s="5" t="n">
        <v>51869</v>
      </c>
      <c r="D112" s="5" t="n">
        <v>38454</v>
      </c>
    </row>
    <row r="113">
      <c r="A113" s="4" t="inlineStr">
        <is>
          <t>Interest expenses</t>
        </is>
      </c>
      <c r="B113" s="5" t="n">
        <v>-284056</v>
      </c>
      <c r="C113" s="5" t="n">
        <v>-202000</v>
      </c>
      <c r="D113" s="5" t="n">
        <v>-144470</v>
      </c>
    </row>
    <row r="114">
      <c r="A114" s="4" t="inlineStr">
        <is>
          <t>Depreciation and amortization</t>
        </is>
      </c>
      <c r="B114" s="5" t="n">
        <v>-508161</v>
      </c>
      <c r="C114" s="5" t="n">
        <v>-495524</v>
      </c>
      <c r="D114" s="5" t="n">
        <v>-450962</v>
      </c>
    </row>
    <row r="115">
      <c r="A115" s="4" t="inlineStr">
        <is>
          <t>Impairment loss on property, plant and equipment and others</t>
        </is>
      </c>
      <c r="B115" s="5" t="n">
        <v>-9826</v>
      </c>
      <c r="C115" s="5" t="n">
        <v>-23096</v>
      </c>
      <c r="D115" s="5" t="n">
        <v>-80318</v>
      </c>
    </row>
    <row r="116">
      <c r="A116" s="4" t="inlineStr">
        <is>
          <t>Share of loss of equity-accounted investees, net</t>
        </is>
      </c>
      <c r="B116" s="5" t="n">
        <v>-37368</v>
      </c>
      <c r="C116" s="5" t="n">
        <v>-38093</v>
      </c>
      <c r="D116" s="5" t="n">
        <v>-70321</v>
      </c>
    </row>
    <row r="117">
      <c r="A117" s="4" t="inlineStr">
        <is>
          <t>Income tax expense</t>
        </is>
      </c>
      <c r="B117" s="5" t="n">
        <v>-239164</v>
      </c>
      <c r="C117" s="5" t="n">
        <v>-249395</v>
      </c>
      <c r="D117" s="5" t="n">
        <v>-131534</v>
      </c>
    </row>
    <row r="118">
      <c r="A118" s="4" t="inlineStr">
        <is>
          <t>Segment profits (losses)</t>
        </is>
      </c>
      <c r="B118" s="5" t="n">
        <v>723929</v>
      </c>
      <c r="C118" s="5" t="n">
        <v>716204</v>
      </c>
      <c r="D118" s="5" t="n">
        <v>497384</v>
      </c>
    </row>
    <row r="119">
      <c r="A119" s="4" t="inlineStr">
        <is>
          <t>Assets</t>
        </is>
      </c>
      <c r="B119" s="5" t="n">
        <v>19650557</v>
      </c>
      <c r="C119" s="5" t="n">
        <v>20014447</v>
      </c>
      <c r="D119" s="5" t="n">
        <v>20307856</v>
      </c>
    </row>
    <row r="120">
      <c r="A120" s="4" t="inlineStr">
        <is>
          <t>Investment in subsidiaries, associates and joint ventures</t>
        </is>
      </c>
      <c r="B120" s="5" t="n">
        <v>2933140</v>
      </c>
      <c r="C120" s="5" t="n">
        <v>2771602</v>
      </c>
      <c r="D120" s="5" t="n">
        <v>2950751</v>
      </c>
    </row>
    <row r="121">
      <c r="A121" s="4" t="inlineStr">
        <is>
          <t>Acquisition of non-currentassets</t>
        </is>
      </c>
      <c r="B121" s="5" t="n">
        <v>553955</v>
      </c>
      <c r="C121" s="5" t="n">
        <v>700425</v>
      </c>
      <c r="D121" s="5" t="n">
        <v>613472</v>
      </c>
    </row>
    <row r="122">
      <c r="A122" s="4" t="inlineStr">
        <is>
          <t>Liabilities</t>
        </is>
      </c>
      <c r="B122" s="5" t="n">
        <v>11842508</v>
      </c>
      <c r="C122" s="5" t="n">
        <v>12736310</v>
      </c>
      <c r="D122" s="5" t="n">
        <v>13524868</v>
      </c>
    </row>
    <row r="123">
      <c r="A123" s="4" t="inlineStr">
        <is>
          <t>Reportable segments [member] | Green Infrastructure Trading [Member] | Previously stated [member]</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Revenues</t>
        </is>
      </c>
      <c r="B125" s="4" t="inlineStr">
        <is>
          <t xml:space="preserve"> </t>
        </is>
      </c>
      <c r="C125" s="5" t="n">
        <v>49589760</v>
      </c>
      <c r="D125" s="5" t="n">
        <v>45290449</v>
      </c>
    </row>
    <row r="126">
      <c r="A126" s="4" t="inlineStr">
        <is>
          <t>Interest income</t>
        </is>
      </c>
      <c r="B126" s="4" t="inlineStr">
        <is>
          <t xml:space="preserve"> </t>
        </is>
      </c>
      <c r="C126" s="5" t="n">
        <v>37603</v>
      </c>
      <c r="D126" s="5" t="n">
        <v>30265</v>
      </c>
    </row>
    <row r="127">
      <c r="A127" s="4" t="inlineStr">
        <is>
          <t>Interest expenses</t>
        </is>
      </c>
      <c r="B127" s="4" t="inlineStr">
        <is>
          <t xml:space="preserve"> </t>
        </is>
      </c>
      <c r="C127" s="5" t="n">
        <v>-156663</v>
      </c>
      <c r="D127" s="5" t="n">
        <v>-100419</v>
      </c>
    </row>
    <row r="128">
      <c r="A128" s="4" t="inlineStr">
        <is>
          <t>Depreciation and amortization</t>
        </is>
      </c>
      <c r="B128" s="4" t="inlineStr">
        <is>
          <t xml:space="preserve"> </t>
        </is>
      </c>
      <c r="C128" s="5" t="n">
        <v>-392969</v>
      </c>
      <c r="D128" s="5" t="n">
        <v>-343489</v>
      </c>
    </row>
    <row r="129">
      <c r="A129" s="4" t="inlineStr">
        <is>
          <t>Impairment loss on property, plant and equipment and others</t>
        </is>
      </c>
      <c r="B129" s="4" t="inlineStr">
        <is>
          <t xml:space="preserve"> </t>
        </is>
      </c>
      <c r="C129" s="5" t="n">
        <v>-23035</v>
      </c>
      <c r="D129" s="5" t="n">
        <v>-66157</v>
      </c>
    </row>
    <row r="130">
      <c r="A130" s="4" t="inlineStr">
        <is>
          <t>Share of loss of equity-accounted investees, net</t>
        </is>
      </c>
      <c r="B130" s="4" t="inlineStr">
        <is>
          <t xml:space="preserve"> </t>
        </is>
      </c>
      <c r="C130" s="5" t="n">
        <v>-29541</v>
      </c>
      <c r="D130" s="5" t="n">
        <v>-70321</v>
      </c>
    </row>
    <row r="131">
      <c r="A131" s="4" t="inlineStr">
        <is>
          <t>Income tax expense</t>
        </is>
      </c>
      <c r="B131" s="4" t="inlineStr">
        <is>
          <t xml:space="preserve"> </t>
        </is>
      </c>
      <c r="C131" s="5" t="n">
        <v>-189535</v>
      </c>
      <c r="D131" s="5" t="n">
        <v>-101622</v>
      </c>
    </row>
    <row r="132">
      <c r="A132" s="4" t="inlineStr">
        <is>
          <t>Segment profits (losses)</t>
        </is>
      </c>
      <c r="B132" s="4" t="inlineStr">
        <is>
          <t xml:space="preserve"> </t>
        </is>
      </c>
      <c r="C132" s="5" t="n">
        <v>525500</v>
      </c>
      <c r="D132" s="5" t="n">
        <v>324888</v>
      </c>
    </row>
    <row r="133">
      <c r="A133" s="4" t="inlineStr">
        <is>
          <t>Assets</t>
        </is>
      </c>
      <c r="B133" s="4" t="inlineStr">
        <is>
          <t xml:space="preserve"> </t>
        </is>
      </c>
      <c r="C133" s="5" t="n">
        <v>15693605</v>
      </c>
      <c r="D133" s="5" t="n">
        <v>16373409</v>
      </c>
    </row>
    <row r="134">
      <c r="A134" s="4" t="inlineStr">
        <is>
          <t>Investment in subsidiaries, associates and joint ventures</t>
        </is>
      </c>
      <c r="B134" s="4" t="inlineStr">
        <is>
          <t xml:space="preserve"> </t>
        </is>
      </c>
      <c r="C134" s="5" t="n">
        <v>1821243</v>
      </c>
      <c r="D134" s="5" t="n">
        <v>2066688</v>
      </c>
    </row>
    <row r="135">
      <c r="A135" s="4" t="inlineStr">
        <is>
          <t>Acquisition of non-currentassets</t>
        </is>
      </c>
      <c r="B135" s="4" t="inlineStr">
        <is>
          <t xml:space="preserve"> </t>
        </is>
      </c>
      <c r="C135" s="5" t="n">
        <v>622678</v>
      </c>
      <c r="D135" s="5" t="n">
        <v>478278</v>
      </c>
    </row>
    <row r="136">
      <c r="A136" s="4" t="inlineStr">
        <is>
          <t>Liabilities</t>
        </is>
      </c>
      <c r="B136" s="4" t="inlineStr">
        <is>
          <t xml:space="preserve"> </t>
        </is>
      </c>
      <c r="C136" s="5" t="n">
        <v>10097503</v>
      </c>
      <c r="D136" s="5" t="n">
        <v>11049017</v>
      </c>
    </row>
    <row r="137">
      <c r="A137" s="4" t="inlineStr">
        <is>
          <t>Reportable segments [member] | Green Infrastructure Trading [Member] | External customers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Revenues</t>
        </is>
      </c>
      <c r="B139" s="5" t="n">
        <v>24033506</v>
      </c>
      <c r="C139" s="5" t="n">
        <v>29517938</v>
      </c>
      <c r="D139" s="5" t="n">
        <v>26909221</v>
      </c>
    </row>
    <row r="140">
      <c r="A140" s="4" t="inlineStr">
        <is>
          <t>Reportable segments [member] | Green Infrastructure Trading [Member] | External customers [member] | Previously stated [memb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Revenues</t>
        </is>
      </c>
      <c r="B142" s="4" t="inlineStr">
        <is>
          <t xml:space="preserve"> </t>
        </is>
      </c>
      <c r="C142" s="5" t="n">
        <v>25955458</v>
      </c>
      <c r="D142" s="5" t="n">
        <v>25065608</v>
      </c>
    </row>
    <row r="143">
      <c r="A143" s="4" t="inlineStr">
        <is>
          <t>Reportable segments [member] | Green Infrastructure Trading [Member] | Internal customers [member]</t>
        </is>
      </c>
      <c r="B143" s="4" t="inlineStr">
        <is>
          <t xml:space="preserve"> </t>
        </is>
      </c>
      <c r="C143" s="4" t="inlineStr">
        <is>
          <t xml:space="preserve"> </t>
        </is>
      </c>
      <c r="D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row>
    <row r="145">
      <c r="A145" s="4" t="inlineStr">
        <is>
          <t>Revenues</t>
        </is>
      </c>
      <c r="B145" s="5" t="n">
        <v>18910246</v>
      </c>
      <c r="C145" s="5" t="n">
        <v>23677786</v>
      </c>
      <c r="D145" s="5" t="n">
        <v>20276805</v>
      </c>
    </row>
    <row r="146">
      <c r="A146" s="4" t="inlineStr">
        <is>
          <t>Reportable segments [member] | Green Infrastructure Trading [Member] | Internal customers [member] | Previously stated [member]</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Revenues</t>
        </is>
      </c>
      <c r="B148" s="4" t="inlineStr">
        <is>
          <t xml:space="preserve"> </t>
        </is>
      </c>
      <c r="C148" s="5" t="n">
        <v>23634302</v>
      </c>
      <c r="D148" s="5" t="n">
        <v>20224841</v>
      </c>
    </row>
    <row r="149">
      <c r="A149" s="4" t="inlineStr">
        <is>
          <t>Reportable segments [member] | Green Infrastructure Trading [Member] | Intersegment [member]</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Revenues</t>
        </is>
      </c>
      <c r="B151" s="5" t="n">
        <v>8906571</v>
      </c>
      <c r="C151" s="5" t="n">
        <v>11148030</v>
      </c>
      <c r="D151" s="5" t="n">
        <v>10359407</v>
      </c>
    </row>
    <row r="152">
      <c r="A152" s="4" t="inlineStr">
        <is>
          <t>Reportable segments [member] | Green Infrastructure Trading [Member] | Intersegment [member] | Previously stated [member]</t>
        </is>
      </c>
      <c r="B152" s="4" t="inlineStr">
        <is>
          <t xml:space="preserve"> </t>
        </is>
      </c>
      <c r="C152" s="4" t="inlineStr">
        <is>
          <t xml:space="preserve"> </t>
        </is>
      </c>
      <c r="D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row>
    <row r="154">
      <c r="A154" s="4" t="inlineStr">
        <is>
          <t>Revenues</t>
        </is>
      </c>
      <c r="B154" s="4" t="inlineStr">
        <is>
          <t xml:space="preserve"> </t>
        </is>
      </c>
      <c r="C154" s="5" t="n">
        <v>11853034</v>
      </c>
      <c r="D154" s="5" t="n">
        <v>10653742</v>
      </c>
    </row>
    <row r="155">
      <c r="A155" s="4" t="inlineStr">
        <is>
          <t>Reportable segments [member] | Green Infrastructure Construction [Member]</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Revenues</t>
        </is>
      </c>
      <c r="B157" s="5" t="n">
        <v>10267503</v>
      </c>
      <c r="C157" s="5" t="n">
        <v>8885491</v>
      </c>
      <c r="D157" s="5" t="n">
        <v>7412514</v>
      </c>
    </row>
    <row r="158">
      <c r="A158" s="4" t="inlineStr">
        <is>
          <t>Interest income</t>
        </is>
      </c>
      <c r="B158" s="5" t="n">
        <v>100682</v>
      </c>
      <c r="C158" s="5" t="n">
        <v>68774</v>
      </c>
      <c r="D158" s="5" t="n">
        <v>72830</v>
      </c>
    </row>
    <row r="159">
      <c r="A159" s="4" t="inlineStr">
        <is>
          <t>Interest expenses</t>
        </is>
      </c>
      <c r="B159" s="5" t="n">
        <v>-105102</v>
      </c>
      <c r="C159" s="5" t="n">
        <v>-44309</v>
      </c>
      <c r="D159" s="5" t="n">
        <v>-39134</v>
      </c>
    </row>
    <row r="160">
      <c r="A160" s="4" t="inlineStr">
        <is>
          <t>Depreciation and amortization</t>
        </is>
      </c>
      <c r="B160" s="5" t="n">
        <v>-66854</v>
      </c>
      <c r="C160" s="5" t="n">
        <v>-64813</v>
      </c>
      <c r="D160" s="5" t="n">
        <v>-69777</v>
      </c>
    </row>
    <row r="161">
      <c r="A161" s="4" t="inlineStr">
        <is>
          <t>Impairment loss on property, plant and equipment and others</t>
        </is>
      </c>
      <c r="B161" s="5" t="n">
        <v>-28031</v>
      </c>
      <c r="C161" s="5" t="n">
        <v>-32</v>
      </c>
      <c r="D161" s="5" t="n">
        <v>-10</v>
      </c>
    </row>
    <row r="162">
      <c r="A162" s="4" t="inlineStr">
        <is>
          <t>Share of loss of equity-accounted investees, net</t>
        </is>
      </c>
      <c r="B162" s="5" t="n">
        <v>13632</v>
      </c>
      <c r="C162" s="5" t="n">
        <v>-2792</v>
      </c>
      <c r="D162" s="5" t="n">
        <v>-45778</v>
      </c>
    </row>
    <row r="163">
      <c r="A163" s="4" t="inlineStr">
        <is>
          <t>Income tax expense</t>
        </is>
      </c>
      <c r="B163" s="5" t="n">
        <v>-95364</v>
      </c>
      <c r="C163" s="5" t="n">
        <v>-92715</v>
      </c>
      <c r="D163" s="5" t="n">
        <v>-116799</v>
      </c>
    </row>
    <row r="164">
      <c r="A164" s="4" t="inlineStr">
        <is>
          <t>Segment profits (losses)</t>
        </is>
      </c>
      <c r="B164" s="5" t="n">
        <v>183453</v>
      </c>
      <c r="C164" s="5" t="n">
        <v>137911</v>
      </c>
      <c r="D164" s="5" t="n">
        <v>164276</v>
      </c>
    </row>
    <row r="165">
      <c r="A165" s="4" t="inlineStr">
        <is>
          <t>Assets</t>
        </is>
      </c>
      <c r="B165" s="5" t="n">
        <v>9631691</v>
      </c>
      <c r="C165" s="5" t="n">
        <v>8878530</v>
      </c>
      <c r="D165" s="5" t="n">
        <v>8136549</v>
      </c>
    </row>
    <row r="166">
      <c r="A166" s="4" t="inlineStr">
        <is>
          <t>Investment in subsidiaries, associates and joint ventures</t>
        </is>
      </c>
      <c r="B166" s="5" t="n">
        <v>481672</v>
      </c>
      <c r="C166" s="5" t="n">
        <v>565873</v>
      </c>
      <c r="D166" s="5" t="n">
        <v>538484</v>
      </c>
    </row>
    <row r="167">
      <c r="A167" s="4" t="inlineStr">
        <is>
          <t>Acquisition of non-currentassets</t>
        </is>
      </c>
      <c r="B167" s="5" t="n">
        <v>119438</v>
      </c>
      <c r="C167" s="5" t="n">
        <v>53708</v>
      </c>
      <c r="D167" s="5" t="n">
        <v>10233</v>
      </c>
    </row>
    <row r="168">
      <c r="A168" s="4" t="inlineStr">
        <is>
          <t>Liabilities</t>
        </is>
      </c>
      <c r="B168" s="5" t="n">
        <v>5589827</v>
      </c>
      <c r="C168" s="5" t="n">
        <v>4937907</v>
      </c>
      <c r="D168" s="5" t="n">
        <v>4451055</v>
      </c>
    </row>
    <row r="169">
      <c r="A169" s="4" t="inlineStr">
        <is>
          <t>Reportable segments [member] | Green Infrastructure Construction [Member] | Previously stated [member]</t>
        </is>
      </c>
      <c r="B169" s="4" t="inlineStr">
        <is>
          <t xml:space="preserve"> </t>
        </is>
      </c>
      <c r="C169" s="4" t="inlineStr">
        <is>
          <t xml:space="preserve"> </t>
        </is>
      </c>
      <c r="D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row>
    <row r="171">
      <c r="A171" s="4" t="inlineStr">
        <is>
          <t>Revenues</t>
        </is>
      </c>
      <c r="B171" s="4" t="inlineStr">
        <is>
          <t xml:space="preserve"> </t>
        </is>
      </c>
      <c r="C171" s="5" t="n">
        <v>8885491</v>
      </c>
      <c r="D171" s="5" t="n">
        <v>7412514</v>
      </c>
    </row>
    <row r="172">
      <c r="A172" s="4" t="inlineStr">
        <is>
          <t>Interest income</t>
        </is>
      </c>
      <c r="B172" s="4" t="inlineStr">
        <is>
          <t xml:space="preserve"> </t>
        </is>
      </c>
      <c r="C172" s="5" t="n">
        <v>68774</v>
      </c>
      <c r="D172" s="5" t="n">
        <v>72830</v>
      </c>
    </row>
    <row r="173">
      <c r="A173" s="4" t="inlineStr">
        <is>
          <t>Interest expenses</t>
        </is>
      </c>
      <c r="B173" s="4" t="inlineStr">
        <is>
          <t xml:space="preserve"> </t>
        </is>
      </c>
      <c r="C173" s="5" t="n">
        <v>-44309</v>
      </c>
      <c r="D173" s="5" t="n">
        <v>-39134</v>
      </c>
    </row>
    <row r="174">
      <c r="A174" s="4" t="inlineStr">
        <is>
          <t>Depreciation and amortization</t>
        </is>
      </c>
      <c r="B174" s="4" t="inlineStr">
        <is>
          <t xml:space="preserve"> </t>
        </is>
      </c>
      <c r="C174" s="5" t="n">
        <v>-64813</v>
      </c>
      <c r="D174" s="5" t="n">
        <v>-69777</v>
      </c>
    </row>
    <row r="175">
      <c r="A175" s="4" t="inlineStr">
        <is>
          <t>Impairment loss on property, plant and equipment and others</t>
        </is>
      </c>
      <c r="B175" s="4" t="inlineStr">
        <is>
          <t xml:space="preserve"> </t>
        </is>
      </c>
      <c r="C175" s="5" t="n">
        <v>-32</v>
      </c>
      <c r="D175" s="5" t="n">
        <v>-10</v>
      </c>
    </row>
    <row r="176">
      <c r="A176" s="4" t="inlineStr">
        <is>
          <t>Share of loss of equity-accounted investees, net</t>
        </is>
      </c>
      <c r="B176" s="4" t="inlineStr">
        <is>
          <t xml:space="preserve"> </t>
        </is>
      </c>
      <c r="C176" s="5" t="n">
        <v>-2792</v>
      </c>
      <c r="D176" s="5" t="n">
        <v>-45778</v>
      </c>
    </row>
    <row r="177">
      <c r="A177" s="4" t="inlineStr">
        <is>
          <t>Income tax expense</t>
        </is>
      </c>
      <c r="B177" s="4" t="inlineStr">
        <is>
          <t xml:space="preserve"> </t>
        </is>
      </c>
      <c r="C177" s="5" t="n">
        <v>-92715</v>
      </c>
      <c r="D177" s="5" t="n">
        <v>-116799</v>
      </c>
    </row>
    <row r="178">
      <c r="A178" s="4" t="inlineStr">
        <is>
          <t>Segment profits (losses)</t>
        </is>
      </c>
      <c r="B178" s="4" t="inlineStr">
        <is>
          <t xml:space="preserve"> </t>
        </is>
      </c>
      <c r="C178" s="5" t="n">
        <v>137911</v>
      </c>
      <c r="D178" s="5" t="n">
        <v>164276</v>
      </c>
    </row>
    <row r="179">
      <c r="A179" s="4" t="inlineStr">
        <is>
          <t>Assets</t>
        </is>
      </c>
      <c r="B179" s="4" t="inlineStr">
        <is>
          <t xml:space="preserve"> </t>
        </is>
      </c>
      <c r="C179" s="5" t="n">
        <v>8878530</v>
      </c>
      <c r="D179" s="5" t="n">
        <v>8136549</v>
      </c>
    </row>
    <row r="180">
      <c r="A180" s="4" t="inlineStr">
        <is>
          <t>Investment in subsidiaries, associates and joint ventures</t>
        </is>
      </c>
      <c r="B180" s="4" t="inlineStr">
        <is>
          <t xml:space="preserve"> </t>
        </is>
      </c>
      <c r="C180" s="5" t="n">
        <v>565873</v>
      </c>
      <c r="D180" s="5" t="n">
        <v>538484</v>
      </c>
    </row>
    <row r="181">
      <c r="A181" s="4" t="inlineStr">
        <is>
          <t>Acquisition of non-currentassets</t>
        </is>
      </c>
      <c r="B181" s="4" t="inlineStr">
        <is>
          <t xml:space="preserve"> </t>
        </is>
      </c>
      <c r="C181" s="5" t="n">
        <v>53708</v>
      </c>
      <c r="D181" s="5" t="n">
        <v>10233</v>
      </c>
    </row>
    <row r="182">
      <c r="A182" s="4" t="inlineStr">
        <is>
          <t>Liabilities</t>
        </is>
      </c>
      <c r="B182" s="4" t="inlineStr">
        <is>
          <t xml:space="preserve"> </t>
        </is>
      </c>
      <c r="C182" s="5" t="n">
        <v>4937907</v>
      </c>
      <c r="D182" s="5" t="n">
        <v>4451055</v>
      </c>
    </row>
    <row r="183">
      <c r="A183" s="4" t="inlineStr">
        <is>
          <t>Reportable segments [member] | Green Infrastructure Construction [Member] | External customers [member]</t>
        </is>
      </c>
      <c r="B183" s="4" t="inlineStr">
        <is>
          <t xml:space="preserve"> </t>
        </is>
      </c>
      <c r="C183" s="4" t="inlineStr">
        <is>
          <t xml:space="preserve"> </t>
        </is>
      </c>
      <c r="D183" s="4" t="inlineStr">
        <is>
          <t xml:space="preserve"> </t>
        </is>
      </c>
    </row>
    <row r="184">
      <c r="A184" s="3" t="inlineStr">
        <is>
          <t>Disclosure of operating segments [line items]</t>
        </is>
      </c>
      <c r="B184" s="4" t="inlineStr">
        <is>
          <t xml:space="preserve"> </t>
        </is>
      </c>
      <c r="C184" s="4" t="inlineStr">
        <is>
          <t xml:space="preserve"> </t>
        </is>
      </c>
      <c r="D184" s="4" t="inlineStr">
        <is>
          <t xml:space="preserve"> </t>
        </is>
      </c>
    </row>
    <row r="185">
      <c r="A185" s="4" t="inlineStr">
        <is>
          <t>Revenues</t>
        </is>
      </c>
      <c r="B185" s="5" t="n">
        <v>8301130</v>
      </c>
      <c r="C185" s="5" t="n">
        <v>7667696</v>
      </c>
      <c r="D185" s="5" t="n">
        <v>6398366</v>
      </c>
    </row>
    <row r="186">
      <c r="A186" s="4" t="inlineStr">
        <is>
          <t>Reportable segments [member] | Green Infrastructure Construction [Member] | External customers [member] | Previously stated [member]</t>
        </is>
      </c>
      <c r="B186" s="4" t="inlineStr">
        <is>
          <t xml:space="preserve"> </t>
        </is>
      </c>
      <c r="C186" s="4" t="inlineStr">
        <is>
          <t xml:space="preserve"> </t>
        </is>
      </c>
      <c r="D186" s="4" t="inlineStr">
        <is>
          <t xml:space="preserve"> </t>
        </is>
      </c>
    </row>
    <row r="187">
      <c r="A187" s="3" t="inlineStr">
        <is>
          <t>Disclosure of operating segments [line items]</t>
        </is>
      </c>
      <c r="B187" s="4" t="inlineStr">
        <is>
          <t xml:space="preserve"> </t>
        </is>
      </c>
      <c r="C187" s="4" t="inlineStr">
        <is>
          <t xml:space="preserve"> </t>
        </is>
      </c>
      <c r="D187" s="4" t="inlineStr">
        <is>
          <t xml:space="preserve"> </t>
        </is>
      </c>
    </row>
    <row r="188">
      <c r="A188" s="4" t="inlineStr">
        <is>
          <t>Revenues</t>
        </is>
      </c>
      <c r="B188" s="4" t="inlineStr">
        <is>
          <t xml:space="preserve"> </t>
        </is>
      </c>
      <c r="C188" s="5" t="n">
        <v>7667696</v>
      </c>
      <c r="D188" s="5" t="n">
        <v>6398366</v>
      </c>
    </row>
    <row r="189">
      <c r="A189" s="4" t="inlineStr">
        <is>
          <t>Reportable segments [member] | Green Infrastructure Construction [Member] | Internal customers [member]</t>
        </is>
      </c>
      <c r="B189" s="4" t="inlineStr">
        <is>
          <t xml:space="preserve"> </t>
        </is>
      </c>
      <c r="C189" s="4" t="inlineStr">
        <is>
          <t xml:space="preserve"> </t>
        </is>
      </c>
      <c r="D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row>
    <row r="191">
      <c r="A191" s="4" t="inlineStr">
        <is>
          <t>Revenues</t>
        </is>
      </c>
      <c r="B191" s="5" t="n">
        <v>1966373</v>
      </c>
      <c r="C191" s="5" t="n">
        <v>1217795</v>
      </c>
      <c r="D191" s="5" t="n">
        <v>1014148</v>
      </c>
    </row>
    <row r="192">
      <c r="A192" s="4" t="inlineStr">
        <is>
          <t>Reportable segments [member] | Green Infrastructure Construction [Member] | Internal customers [member] | Previously stated [member]</t>
        </is>
      </c>
      <c r="B192" s="4" t="inlineStr">
        <is>
          <t xml:space="preserve"> </t>
        </is>
      </c>
      <c r="C192" s="4" t="inlineStr">
        <is>
          <t xml:space="preserve"> </t>
        </is>
      </c>
      <c r="D192" s="4" t="inlineStr">
        <is>
          <t xml:space="preserve"> </t>
        </is>
      </c>
    </row>
    <row r="193">
      <c r="A193" s="3" t="inlineStr">
        <is>
          <t>Disclosure of operating segments [line items]</t>
        </is>
      </c>
      <c r="B193" s="4" t="inlineStr">
        <is>
          <t xml:space="preserve"> </t>
        </is>
      </c>
      <c r="C193" s="4" t="inlineStr">
        <is>
          <t xml:space="preserve"> </t>
        </is>
      </c>
      <c r="D193" s="4" t="inlineStr">
        <is>
          <t xml:space="preserve"> </t>
        </is>
      </c>
    </row>
    <row r="194">
      <c r="A194" s="4" t="inlineStr">
        <is>
          <t>Revenues</t>
        </is>
      </c>
      <c r="B194" s="4" t="inlineStr">
        <is>
          <t xml:space="preserve"> </t>
        </is>
      </c>
      <c r="C194" s="5" t="n">
        <v>1217795</v>
      </c>
      <c r="D194" s="5" t="n">
        <v>1014148</v>
      </c>
    </row>
    <row r="195">
      <c r="A195" s="4" t="inlineStr">
        <is>
          <t>Reportable segments [member] | Green Infrastructure Construction [Member] | Intersegment [member]</t>
        </is>
      </c>
      <c r="B195" s="4" t="inlineStr">
        <is>
          <t xml:space="preserve"> </t>
        </is>
      </c>
      <c r="C195" s="4" t="inlineStr">
        <is>
          <t xml:space="preserve"> </t>
        </is>
      </c>
      <c r="D195" s="4" t="inlineStr">
        <is>
          <t xml:space="preserve"> </t>
        </is>
      </c>
    </row>
    <row r="196">
      <c r="A196" s="3" t="inlineStr">
        <is>
          <t>Disclosure of operating segments [line items]</t>
        </is>
      </c>
      <c r="B196" s="4" t="inlineStr">
        <is>
          <t xml:space="preserve"> </t>
        </is>
      </c>
      <c r="C196" s="4" t="inlineStr">
        <is>
          <t xml:space="preserve"> </t>
        </is>
      </c>
      <c r="D196" s="4" t="inlineStr">
        <is>
          <t xml:space="preserve"> </t>
        </is>
      </c>
    </row>
    <row r="197">
      <c r="A197" s="4" t="inlineStr">
        <is>
          <t>Revenues</t>
        </is>
      </c>
      <c r="B197" s="5" t="n">
        <v>1864723</v>
      </c>
      <c r="C197" s="5" t="n">
        <v>1074088</v>
      </c>
      <c r="D197" s="5" t="n">
        <v>940408</v>
      </c>
    </row>
    <row r="198">
      <c r="A198" s="4" t="inlineStr">
        <is>
          <t>Reportable segments [member] | Green Infrastructure Construction [Member] | Intersegment [member] | Previously stated [member]</t>
        </is>
      </c>
      <c r="B198" s="4" t="inlineStr">
        <is>
          <t xml:space="preserve"> </t>
        </is>
      </c>
      <c r="C198" s="4" t="inlineStr">
        <is>
          <t xml:space="preserve"> </t>
        </is>
      </c>
      <c r="D198" s="4" t="inlineStr">
        <is>
          <t xml:space="preserve"> </t>
        </is>
      </c>
    </row>
    <row r="199">
      <c r="A199" s="3" t="inlineStr">
        <is>
          <t>Disclosure of operating segments [line items]</t>
        </is>
      </c>
      <c r="B199" s="4" t="inlineStr">
        <is>
          <t xml:space="preserve"> </t>
        </is>
      </c>
      <c r="C199" s="4" t="inlineStr">
        <is>
          <t xml:space="preserve"> </t>
        </is>
      </c>
      <c r="D199" s="4" t="inlineStr">
        <is>
          <t xml:space="preserve"> </t>
        </is>
      </c>
    </row>
    <row r="200">
      <c r="A200" s="4" t="inlineStr">
        <is>
          <t>Revenues</t>
        </is>
      </c>
      <c r="B200" s="4" t="inlineStr">
        <is>
          <t xml:space="preserve"> </t>
        </is>
      </c>
      <c r="C200" s="5" t="n">
        <v>1074088</v>
      </c>
      <c r="D200" s="5" t="n">
        <v>940408</v>
      </c>
    </row>
    <row r="201">
      <c r="A201" s="4" t="inlineStr">
        <is>
          <t>Reportable segments [member] | Green Infrastructure Energy and Others [Member] | Previously stated [member]</t>
        </is>
      </c>
      <c r="B201" s="4" t="inlineStr">
        <is>
          <t xml:space="preserve"> </t>
        </is>
      </c>
      <c r="C201" s="4" t="inlineStr">
        <is>
          <t xml:space="preserve"> </t>
        </is>
      </c>
      <c r="D201" s="4" t="inlineStr">
        <is>
          <t xml:space="preserve"> </t>
        </is>
      </c>
    </row>
    <row r="202">
      <c r="A202" s="3" t="inlineStr">
        <is>
          <t>Disclosure of operating segments [line items]</t>
        </is>
      </c>
      <c r="B202" s="4" t="inlineStr">
        <is>
          <t xml:space="preserve"> </t>
        </is>
      </c>
      <c r="C202" s="4" t="inlineStr">
        <is>
          <t xml:space="preserve"> </t>
        </is>
      </c>
      <c r="D202" s="4" t="inlineStr">
        <is>
          <t xml:space="preserve"> </t>
        </is>
      </c>
    </row>
    <row r="203">
      <c r="A203" s="4" t="inlineStr">
        <is>
          <t>Revenues</t>
        </is>
      </c>
      <c r="B203" s="4" t="inlineStr">
        <is>
          <t xml:space="preserve"> </t>
        </is>
      </c>
      <c r="C203" s="5" t="n">
        <v>7425508</v>
      </c>
      <c r="D203" s="5" t="n">
        <v>2916259</v>
      </c>
    </row>
    <row r="204">
      <c r="A204" s="4" t="inlineStr">
        <is>
          <t>Interest income</t>
        </is>
      </c>
      <c r="B204" s="4" t="inlineStr">
        <is>
          <t xml:space="preserve"> </t>
        </is>
      </c>
      <c r="C204" s="5" t="n">
        <v>23928</v>
      </c>
      <c r="D204" s="5" t="n">
        <v>12905</v>
      </c>
    </row>
    <row r="205">
      <c r="A205" s="4" t="inlineStr">
        <is>
          <t>Interest expenses</t>
        </is>
      </c>
      <c r="B205" s="4" t="inlineStr">
        <is>
          <t xml:space="preserve"> </t>
        </is>
      </c>
      <c r="C205" s="5" t="n">
        <v>-56799</v>
      </c>
      <c r="D205" s="5" t="n">
        <v>-47827</v>
      </c>
    </row>
    <row r="206">
      <c r="A206" s="4" t="inlineStr">
        <is>
          <t>Depreciation and amortization</t>
        </is>
      </c>
      <c r="B206" s="4" t="inlineStr">
        <is>
          <t xml:space="preserve"> </t>
        </is>
      </c>
      <c r="C206" s="5" t="n">
        <v>-149754</v>
      </c>
      <c r="D206" s="5" t="n">
        <v>-142426</v>
      </c>
    </row>
    <row r="207">
      <c r="A207" s="4" t="inlineStr">
        <is>
          <t>Impairment loss on property, plant and equipment and others</t>
        </is>
      </c>
      <c r="B207" s="4" t="inlineStr">
        <is>
          <t xml:space="preserve"> </t>
        </is>
      </c>
      <c r="C207" s="5" t="n">
        <v>-292</v>
      </c>
      <c r="D207" s="5" t="n">
        <v>-25270</v>
      </c>
    </row>
    <row r="208">
      <c r="A208" s="4" t="inlineStr">
        <is>
          <t>Share of loss of equity-accounted investees, net</t>
        </is>
      </c>
      <c r="B208" s="4" t="inlineStr">
        <is>
          <t xml:space="preserve"> </t>
        </is>
      </c>
      <c r="C208" s="5" t="n">
        <v>-8552</v>
      </c>
      <c r="D208" s="5" t="n">
        <v>-11874</v>
      </c>
    </row>
    <row r="209">
      <c r="A209" s="4" t="inlineStr">
        <is>
          <t>Income tax expense</t>
        </is>
      </c>
      <c r="B209" s="4" t="inlineStr">
        <is>
          <t xml:space="preserve"> </t>
        </is>
      </c>
      <c r="C209" s="5" t="n">
        <v>-93210</v>
      </c>
      <c r="D209" s="5" t="n">
        <v>-37970</v>
      </c>
    </row>
    <row r="210">
      <c r="A210" s="4" t="inlineStr">
        <is>
          <t>Segment profits (losses)</t>
        </is>
      </c>
      <c r="B210" s="4" t="inlineStr">
        <is>
          <t xml:space="preserve"> </t>
        </is>
      </c>
      <c r="C210" s="5" t="n">
        <v>293859</v>
      </c>
      <c r="D210" s="5" t="n">
        <v>182739</v>
      </c>
    </row>
    <row r="211">
      <c r="A211" s="4" t="inlineStr">
        <is>
          <t>Assets</t>
        </is>
      </c>
      <c r="B211" s="4" t="inlineStr">
        <is>
          <t xml:space="preserve"> </t>
        </is>
      </c>
      <c r="C211" s="5" t="n">
        <v>6612825</v>
      </c>
      <c r="D211" s="5" t="n">
        <v>5459441</v>
      </c>
    </row>
    <row r="212">
      <c r="A212" s="4" t="inlineStr">
        <is>
          <t>Investment in subsidiaries, associates and joint ventures</t>
        </is>
      </c>
      <c r="B212" s="4" t="inlineStr">
        <is>
          <t xml:space="preserve"> </t>
        </is>
      </c>
      <c r="C212" s="5" t="n">
        <v>957168</v>
      </c>
      <c r="D212" s="5" t="n">
        <v>886318</v>
      </c>
    </row>
    <row r="213">
      <c r="A213" s="4" t="inlineStr">
        <is>
          <t>Acquisition of non-currentassets</t>
        </is>
      </c>
      <c r="B213" s="4" t="inlineStr">
        <is>
          <t xml:space="preserve"> </t>
        </is>
      </c>
      <c r="C213" s="5" t="n">
        <v>125942</v>
      </c>
      <c r="D213" s="5" t="n">
        <v>152445</v>
      </c>
    </row>
    <row r="214">
      <c r="A214" s="4" t="inlineStr">
        <is>
          <t>Liabilities</t>
        </is>
      </c>
      <c r="B214" s="4" t="inlineStr">
        <is>
          <t xml:space="preserve"> </t>
        </is>
      </c>
      <c r="C214" s="5" t="n">
        <v>3683068</v>
      </c>
      <c r="D214" s="5" t="n">
        <v>3124777</v>
      </c>
    </row>
    <row r="215">
      <c r="A215" s="4" t="inlineStr">
        <is>
          <t>Reportable segments [member] | Green Infrastructure Energy and Others [Member] | External customers [member] | Previously stated [member]</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Revenues</t>
        </is>
      </c>
      <c r="B217" s="4" t="inlineStr">
        <is>
          <t xml:space="preserve"> </t>
        </is>
      </c>
      <c r="C217" s="5" t="n">
        <v>3998959</v>
      </c>
      <c r="D217" s="5" t="n">
        <v>2061277</v>
      </c>
    </row>
    <row r="218">
      <c r="A218" s="4" t="inlineStr">
        <is>
          <t>Reportable segments [member] | Green Infrastructure Energy and Others [Member] | Internal customers [member] | Previously stated [member]</t>
        </is>
      </c>
      <c r="B218" s="4" t="inlineStr">
        <is>
          <t xml:space="preserve"> </t>
        </is>
      </c>
      <c r="C218" s="4" t="inlineStr">
        <is>
          <t xml:space="preserve"> </t>
        </is>
      </c>
      <c r="D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row>
    <row r="220">
      <c r="A220" s="4" t="inlineStr">
        <is>
          <t>Revenues</t>
        </is>
      </c>
      <c r="B220" s="4" t="inlineStr">
        <is>
          <t xml:space="preserve"> </t>
        </is>
      </c>
      <c r="C220" s="5" t="n">
        <v>3426549</v>
      </c>
      <c r="D220" s="5" t="n">
        <v>854982</v>
      </c>
    </row>
    <row r="221">
      <c r="A221" s="4" t="inlineStr">
        <is>
          <t>Reportable segments [member] | Green Infrastructure Energy and Others [Member] | Intersegment [member] | Previously stated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Revenues</t>
        </is>
      </c>
      <c r="B223" s="4" t="inlineStr">
        <is>
          <t xml:space="preserve"> </t>
        </is>
      </c>
      <c r="C223" s="5" t="n">
        <v>3442447</v>
      </c>
      <c r="D223" s="5" t="n">
        <v>828635</v>
      </c>
    </row>
    <row r="224">
      <c r="A224" s="4" t="inlineStr">
        <is>
          <t>Reportable segments [member] | Green Infrastructure Logistics and Others [member]</t>
        </is>
      </c>
      <c r="B224" s="4" t="inlineStr">
        <is>
          <t xml:space="preserve"> </t>
        </is>
      </c>
      <c r="C224" s="4" t="inlineStr">
        <is>
          <t xml:space="preserve"> </t>
        </is>
      </c>
      <c r="D224" s="4" t="inlineStr">
        <is>
          <t xml:space="preserve"> </t>
        </is>
      </c>
    </row>
    <row r="225">
      <c r="A225" s="3" t="inlineStr">
        <is>
          <t>Disclosure of operating segments [line items]</t>
        </is>
      </c>
      <c r="B225" s="4" t="inlineStr">
        <is>
          <t xml:space="preserve"> </t>
        </is>
      </c>
      <c r="C225" s="4" t="inlineStr">
        <is>
          <t xml:space="preserve"> </t>
        </is>
      </c>
      <c r="D225" s="4" t="inlineStr">
        <is>
          <t xml:space="preserve"> </t>
        </is>
      </c>
    </row>
    <row r="226">
      <c r="A226" s="4" t="inlineStr">
        <is>
          <t>Revenues</t>
        </is>
      </c>
      <c r="B226" s="5" t="n">
        <v>3945953</v>
      </c>
      <c r="C226" s="5" t="n">
        <v>3819544</v>
      </c>
      <c r="D226" s="5" t="n">
        <v>1020682</v>
      </c>
    </row>
    <row r="227">
      <c r="A227" s="4" t="inlineStr">
        <is>
          <t>Interest income</t>
        </is>
      </c>
      <c r="B227" s="5" t="n">
        <v>15837</v>
      </c>
      <c r="C227" s="5" t="n">
        <v>9662</v>
      </c>
      <c r="D227" s="5" t="n">
        <v>4716</v>
      </c>
    </row>
    <row r="228">
      <c r="A228" s="4" t="inlineStr">
        <is>
          <t>Interest expenses</t>
        </is>
      </c>
      <c r="B228" s="5" t="n">
        <v>-14091</v>
      </c>
      <c r="C228" s="5" t="n">
        <v>-11462</v>
      </c>
      <c r="D228" s="5" t="n">
        <v>-3776</v>
      </c>
    </row>
    <row r="229">
      <c r="A229" s="4" t="inlineStr">
        <is>
          <t>Depreciation and amortization</t>
        </is>
      </c>
      <c r="B229" s="5" t="n">
        <v>-54219</v>
      </c>
      <c r="C229" s="5" t="n">
        <v>-47199</v>
      </c>
      <c r="D229" s="5" t="n">
        <v>-34953</v>
      </c>
    </row>
    <row r="230">
      <c r="A230" s="4" t="inlineStr">
        <is>
          <t>Impairment loss on property, plant and equipment and others</t>
        </is>
      </c>
      <c r="B230" s="5" t="n">
        <v>0</v>
      </c>
      <c r="C230" s="5" t="n">
        <v>-231</v>
      </c>
      <c r="D230" s="5" t="n">
        <v>-11109</v>
      </c>
    </row>
    <row r="231">
      <c r="A231" s="4" t="inlineStr">
        <is>
          <t>Share of loss of equity-accounted investees, net</t>
        </is>
      </c>
      <c r="B231" s="5" t="n">
        <v>0</v>
      </c>
      <c r="C231" s="5" t="n">
        <v>0</v>
      </c>
      <c r="D231" s="5" t="n">
        <v>-11874</v>
      </c>
    </row>
    <row r="232">
      <c r="A232" s="4" t="inlineStr">
        <is>
          <t>Income tax expense</t>
        </is>
      </c>
      <c r="B232" s="5" t="n">
        <v>-39250</v>
      </c>
      <c r="C232" s="5" t="n">
        <v>-33350</v>
      </c>
      <c r="D232" s="5" t="n">
        <v>-8058</v>
      </c>
    </row>
    <row r="233">
      <c r="A233" s="4" t="inlineStr">
        <is>
          <t>Segment profits (losses)</t>
        </is>
      </c>
      <c r="B233" s="5" t="n">
        <v>170959</v>
      </c>
      <c r="C233" s="5" t="n">
        <v>103155</v>
      </c>
      <c r="D233" s="5" t="n">
        <v>10243</v>
      </c>
    </row>
    <row r="234">
      <c r="A234" s="4" t="inlineStr">
        <is>
          <t>Assets</t>
        </is>
      </c>
      <c r="B234" s="5" t="n">
        <v>2476842</v>
      </c>
      <c r="C234" s="5" t="n">
        <v>2291983</v>
      </c>
      <c r="D234" s="5" t="n">
        <v>1524994</v>
      </c>
    </row>
    <row r="235">
      <c r="A235" s="4" t="inlineStr">
        <is>
          <t>Investment in subsidiaries, associates and joint ventures</t>
        </is>
      </c>
      <c r="B235" s="5" t="n">
        <v>9999</v>
      </c>
      <c r="C235" s="5" t="n">
        <v>6809</v>
      </c>
      <c r="D235" s="5" t="n">
        <v>2255</v>
      </c>
    </row>
    <row r="236">
      <c r="A236" s="4" t="inlineStr">
        <is>
          <t>Acquisition of non-currentassets</t>
        </is>
      </c>
      <c r="B236" s="5" t="n">
        <v>137237</v>
      </c>
      <c r="C236" s="5" t="n">
        <v>48195</v>
      </c>
      <c r="D236" s="5" t="n">
        <v>17251</v>
      </c>
    </row>
    <row r="237">
      <c r="A237" s="4" t="inlineStr">
        <is>
          <t>Liabilities</t>
        </is>
      </c>
      <c r="B237" s="5" t="n">
        <v>993071</v>
      </c>
      <c r="C237" s="5" t="n">
        <v>1044261</v>
      </c>
      <c r="D237" s="5" t="n">
        <v>648926</v>
      </c>
    </row>
    <row r="238">
      <c r="A238" s="4" t="inlineStr">
        <is>
          <t>Reportable segments [member] | Green Infrastructure Logistics and Others [member] | External customers [member]</t>
        </is>
      </c>
      <c r="B238" s="4" t="inlineStr">
        <is>
          <t xml:space="preserve"> </t>
        </is>
      </c>
      <c r="C238" s="4" t="inlineStr">
        <is>
          <t xml:space="preserve"> </t>
        </is>
      </c>
      <c r="D238" s="4" t="inlineStr">
        <is>
          <t xml:space="preserve"> </t>
        </is>
      </c>
    </row>
    <row r="239">
      <c r="A239" s="3" t="inlineStr">
        <is>
          <t>Disclosure of operating segments [line items]</t>
        </is>
      </c>
      <c r="B239" s="4" t="inlineStr">
        <is>
          <t xml:space="preserve"> </t>
        </is>
      </c>
      <c r="C239" s="4" t="inlineStr">
        <is>
          <t xml:space="preserve"> </t>
        </is>
      </c>
      <c r="D239" s="4" t="inlineStr">
        <is>
          <t xml:space="preserve"> </t>
        </is>
      </c>
    </row>
    <row r="240">
      <c r="A240" s="4" t="inlineStr">
        <is>
          <t>Revenues</t>
        </is>
      </c>
      <c r="B240" s="5" t="n">
        <v>470613</v>
      </c>
      <c r="C240" s="5" t="n">
        <v>436479</v>
      </c>
      <c r="D240" s="5" t="n">
        <v>217664</v>
      </c>
    </row>
    <row r="241">
      <c r="A241" s="4" t="inlineStr">
        <is>
          <t>Reportable segments [member] | Green Infrastructure Logistics and Others [member] | Internal customers [member]</t>
        </is>
      </c>
      <c r="B241" s="4" t="inlineStr">
        <is>
          <t xml:space="preserve"> </t>
        </is>
      </c>
      <c r="C241" s="4" t="inlineStr">
        <is>
          <t xml:space="preserve"> </t>
        </is>
      </c>
      <c r="D241" s="4" t="inlineStr">
        <is>
          <t xml:space="preserve"> </t>
        </is>
      </c>
    </row>
    <row r="242">
      <c r="A242" s="3" t="inlineStr">
        <is>
          <t>Disclosure of operating segments [line items]</t>
        </is>
      </c>
      <c r="B242" s="4" t="inlineStr">
        <is>
          <t xml:space="preserve"> </t>
        </is>
      </c>
      <c r="C242" s="4" t="inlineStr">
        <is>
          <t xml:space="preserve"> </t>
        </is>
      </c>
      <c r="D242" s="4" t="inlineStr">
        <is>
          <t xml:space="preserve"> </t>
        </is>
      </c>
    </row>
    <row r="243">
      <c r="A243" s="4" t="inlineStr">
        <is>
          <t>Revenues</t>
        </is>
      </c>
      <c r="B243" s="5" t="n">
        <v>3475340</v>
      </c>
      <c r="C243" s="5" t="n">
        <v>3383065</v>
      </c>
      <c r="D243" s="5" t="n">
        <v>803018</v>
      </c>
    </row>
    <row r="244">
      <c r="A244" s="4" t="inlineStr">
        <is>
          <t>Reportable segments [member] | Green Infrastructure Logistics and Others [member] | Intersegment [member]</t>
        </is>
      </c>
      <c r="B244" s="4" t="inlineStr">
        <is>
          <t xml:space="preserve"> </t>
        </is>
      </c>
      <c r="C244" s="4" t="inlineStr">
        <is>
          <t xml:space="preserve"> </t>
        </is>
      </c>
      <c r="D244" s="4" t="inlineStr">
        <is>
          <t xml:space="preserve"> </t>
        </is>
      </c>
    </row>
    <row r="245">
      <c r="A245" s="3" t="inlineStr">
        <is>
          <t>Disclosure of operating segments [line items]</t>
        </is>
      </c>
      <c r="B245" s="4" t="inlineStr">
        <is>
          <t xml:space="preserve"> </t>
        </is>
      </c>
      <c r="C245" s="4" t="inlineStr">
        <is>
          <t xml:space="preserve"> </t>
        </is>
      </c>
      <c r="D245" s="4" t="inlineStr">
        <is>
          <t xml:space="preserve"> </t>
        </is>
      </c>
    </row>
    <row r="246">
      <c r="A246" s="4" t="inlineStr">
        <is>
          <t>Revenues</t>
        </is>
      </c>
      <c r="B246" s="5" t="n">
        <v>3431594</v>
      </c>
      <c r="C246" s="5" t="n">
        <v>3414385</v>
      </c>
      <c r="D246" s="5" t="n">
        <v>791873</v>
      </c>
    </row>
    <row r="247">
      <c r="A247" s="4" t="inlineStr">
        <is>
          <t>Reportable segments [member] | Green materials and energy [member]</t>
        </is>
      </c>
      <c r="B247" s="4" t="inlineStr">
        <is>
          <t xml:space="preserve"> </t>
        </is>
      </c>
      <c r="C247" s="4" t="inlineStr">
        <is>
          <t xml:space="preserve"> </t>
        </is>
      </c>
      <c r="D247" s="4" t="inlineStr">
        <is>
          <t xml:space="preserve"> </t>
        </is>
      </c>
    </row>
    <row r="248">
      <c r="A248" s="3" t="inlineStr">
        <is>
          <t>Disclosure of operating segments [line items]</t>
        </is>
      </c>
      <c r="B248" s="4" t="inlineStr">
        <is>
          <t xml:space="preserve"> </t>
        </is>
      </c>
      <c r="C248" s="4" t="inlineStr">
        <is>
          <t xml:space="preserve"> </t>
        </is>
      </c>
      <c r="D248" s="4" t="inlineStr">
        <is>
          <t xml:space="preserve"> </t>
        </is>
      </c>
    </row>
    <row r="249">
      <c r="A249" s="4" t="inlineStr">
        <is>
          <t>Revenues</t>
        </is>
      </c>
      <c r="B249" s="5" t="n">
        <v>4821886</v>
      </c>
      <c r="C249" s="5" t="n">
        <v>3388760</v>
      </c>
      <c r="D249" s="5" t="n">
        <v>2089162</v>
      </c>
    </row>
    <row r="250">
      <c r="A250" s="4" t="inlineStr">
        <is>
          <t>Interest income</t>
        </is>
      </c>
      <c r="B250" s="5" t="n">
        <v>39339</v>
      </c>
      <c r="C250" s="5" t="n">
        <v>22708</v>
      </c>
      <c r="D250" s="5" t="n">
        <v>19073</v>
      </c>
    </row>
    <row r="251">
      <c r="A251" s="4" t="inlineStr">
        <is>
          <t>Interest expenses</t>
        </is>
      </c>
      <c r="B251" s="5" t="n">
        <v>-57638</v>
      </c>
      <c r="C251" s="5" t="n">
        <v>-11770</v>
      </c>
      <c r="D251" s="5" t="n">
        <v>-9373</v>
      </c>
    </row>
    <row r="252">
      <c r="A252" s="4" t="inlineStr">
        <is>
          <t>Depreciation and amortization</t>
        </is>
      </c>
      <c r="B252" s="5" t="n">
        <v>-155567</v>
      </c>
      <c r="C252" s="5" t="n">
        <v>-94416</v>
      </c>
      <c r="D252" s="5" t="n">
        <v>-84390</v>
      </c>
    </row>
    <row r="253">
      <c r="A253" s="4" t="inlineStr">
        <is>
          <t>Impairment loss on property, plant and equipment and others</t>
        </is>
      </c>
      <c r="B253" s="5" t="n">
        <v>-55601</v>
      </c>
      <c r="C253" s="5" t="n">
        <v>-1053</v>
      </c>
      <c r="D253" s="5" t="n">
        <v>-11504</v>
      </c>
    </row>
    <row r="254">
      <c r="A254" s="4" t="inlineStr">
        <is>
          <t>Share of loss of equity-accounted investees, net</t>
        </is>
      </c>
      <c r="B254" s="5" t="n">
        <v>-67248</v>
      </c>
      <c r="C254" s="4" t="inlineStr">
        <is>
          <t xml:space="preserve"> </t>
        </is>
      </c>
      <c r="D254" s="4" t="inlineStr">
        <is>
          <t xml:space="preserve"> </t>
        </is>
      </c>
    </row>
    <row r="255">
      <c r="A255" s="4" t="inlineStr">
        <is>
          <t>Income tax expense</t>
        </is>
      </c>
      <c r="B255" s="5" t="n">
        <v>13281</v>
      </c>
      <c r="C255" s="5" t="n">
        <v>-14120</v>
      </c>
      <c r="D255" s="5" t="n">
        <v>-10698</v>
      </c>
    </row>
    <row r="256">
      <c r="A256" s="4" t="inlineStr">
        <is>
          <t>Segment profits (losses)</t>
        </is>
      </c>
      <c r="B256" s="5" t="n">
        <v>-235603</v>
      </c>
      <c r="C256" s="5" t="n">
        <v>109209</v>
      </c>
      <c r="D256" s="5" t="n">
        <v>111756</v>
      </c>
    </row>
    <row r="257">
      <c r="A257" s="4" t="inlineStr">
        <is>
          <t>Assets</t>
        </is>
      </c>
      <c r="B257" s="5" t="n">
        <v>10909515</v>
      </c>
      <c r="C257" s="5" t="n">
        <v>6652469</v>
      </c>
      <c r="D257" s="5" t="n">
        <v>4692597</v>
      </c>
    </row>
    <row r="258">
      <c r="A258" s="4" t="inlineStr">
        <is>
          <t>Investment in subsidiaries, associates and joint ventures</t>
        </is>
      </c>
      <c r="B258" s="5" t="n">
        <v>1550524</v>
      </c>
      <c r="C258" s="5" t="n">
        <v>600277</v>
      </c>
      <c r="D258" s="5" t="n">
        <v>188532</v>
      </c>
    </row>
    <row r="259">
      <c r="A259" s="4" t="inlineStr">
        <is>
          <t>Acquisition of non-currentassets</t>
        </is>
      </c>
      <c r="B259" s="5" t="n">
        <v>2795447</v>
      </c>
      <c r="C259" s="5" t="n">
        <v>1169725</v>
      </c>
      <c r="D259" s="5" t="n">
        <v>661376</v>
      </c>
    </row>
    <row r="260">
      <c r="A260" s="4" t="inlineStr">
        <is>
          <t>Liabilities</t>
        </is>
      </c>
      <c r="B260" s="5" t="n">
        <v>4972568</v>
      </c>
      <c r="C260" s="5" t="n">
        <v>2127424</v>
      </c>
      <c r="D260" s="5" t="n">
        <v>1519026</v>
      </c>
    </row>
    <row r="261">
      <c r="A261" s="4" t="inlineStr">
        <is>
          <t>Reportable segments [member] | Green materials and energy [member] | Previously stated [member]</t>
        </is>
      </c>
      <c r="B261" s="4" t="inlineStr">
        <is>
          <t xml:space="preserve"> </t>
        </is>
      </c>
      <c r="C261" s="4" t="inlineStr">
        <is>
          <t xml:space="preserve"> </t>
        </is>
      </c>
      <c r="D261" s="4" t="inlineStr">
        <is>
          <t xml:space="preserve"> </t>
        </is>
      </c>
    </row>
    <row r="262">
      <c r="A262" s="3" t="inlineStr">
        <is>
          <t>Disclosure of operating segments [line items]</t>
        </is>
      </c>
      <c r="B262" s="4" t="inlineStr">
        <is>
          <t xml:space="preserve"> </t>
        </is>
      </c>
      <c r="C262" s="4" t="inlineStr">
        <is>
          <t xml:space="preserve"> </t>
        </is>
      </c>
      <c r="D262" s="4" t="inlineStr">
        <is>
          <t xml:space="preserve"> </t>
        </is>
      </c>
    </row>
    <row r="263">
      <c r="A263" s="4" t="inlineStr">
        <is>
          <t>Revenues</t>
        </is>
      </c>
      <c r="B263" s="4" t="inlineStr">
        <is>
          <t xml:space="preserve"> </t>
        </is>
      </c>
      <c r="C263" s="5" t="n">
        <v>3388760</v>
      </c>
      <c r="D263" s="5" t="n">
        <v>2089162</v>
      </c>
    </row>
    <row r="264">
      <c r="A264" s="4" t="inlineStr">
        <is>
          <t>Interest income</t>
        </is>
      </c>
      <c r="B264" s="4" t="inlineStr">
        <is>
          <t xml:space="preserve"> </t>
        </is>
      </c>
      <c r="C264" s="5" t="n">
        <v>22708</v>
      </c>
      <c r="D264" s="5" t="n">
        <v>19073</v>
      </c>
    </row>
    <row r="265">
      <c r="A265" s="4" t="inlineStr">
        <is>
          <t>Interest expenses</t>
        </is>
      </c>
      <c r="B265" s="4" t="inlineStr">
        <is>
          <t xml:space="preserve"> </t>
        </is>
      </c>
      <c r="C265" s="5" t="n">
        <v>-11770</v>
      </c>
      <c r="D265" s="5" t="n">
        <v>-9373</v>
      </c>
    </row>
    <row r="266">
      <c r="A266" s="4" t="inlineStr">
        <is>
          <t>Depreciation and amortization</t>
        </is>
      </c>
      <c r="B266" s="4" t="inlineStr">
        <is>
          <t xml:space="preserve"> </t>
        </is>
      </c>
      <c r="C266" s="5" t="n">
        <v>-94416</v>
      </c>
      <c r="D266" s="5" t="n">
        <v>-84390</v>
      </c>
    </row>
    <row r="267">
      <c r="A267" s="4" t="inlineStr">
        <is>
          <t>Impairment loss on property, plant and equipment and others</t>
        </is>
      </c>
      <c r="B267" s="4" t="inlineStr">
        <is>
          <t xml:space="preserve"> </t>
        </is>
      </c>
      <c r="C267" s="5" t="n">
        <v>-1053</v>
      </c>
      <c r="D267" s="5" t="n">
        <v>-11504</v>
      </c>
    </row>
    <row r="268">
      <c r="A268" s="4" t="inlineStr">
        <is>
          <t>Share of loss of equity-accounted investees, net</t>
        </is>
      </c>
      <c r="B268" s="4" t="inlineStr">
        <is>
          <t xml:space="preserve"> </t>
        </is>
      </c>
      <c r="C268" s="4" t="inlineStr">
        <is>
          <t xml:space="preserve"> </t>
        </is>
      </c>
      <c r="D268" s="5" t="n">
        <v>0</v>
      </c>
    </row>
    <row r="269">
      <c r="A269" s="4" t="inlineStr">
        <is>
          <t>Income tax expense</t>
        </is>
      </c>
      <c r="B269" s="4" t="inlineStr">
        <is>
          <t xml:space="preserve"> </t>
        </is>
      </c>
      <c r="C269" s="5" t="n">
        <v>-14120</v>
      </c>
      <c r="D269" s="5" t="n">
        <v>-10698</v>
      </c>
    </row>
    <row r="270">
      <c r="A270" s="4" t="inlineStr">
        <is>
          <t>Segment profits (losses)</t>
        </is>
      </c>
      <c r="B270" s="4" t="inlineStr">
        <is>
          <t xml:space="preserve"> </t>
        </is>
      </c>
      <c r="C270" s="5" t="n">
        <v>109209</v>
      </c>
      <c r="D270" s="5" t="n">
        <v>111756</v>
      </c>
    </row>
    <row r="271">
      <c r="A271" s="4" t="inlineStr">
        <is>
          <t>Assets</t>
        </is>
      </c>
      <c r="B271" s="4" t="inlineStr">
        <is>
          <t xml:space="preserve"> </t>
        </is>
      </c>
      <c r="C271" s="5" t="n">
        <v>6652469</v>
      </c>
      <c r="D271" s="5" t="n">
        <v>4692597</v>
      </c>
    </row>
    <row r="272">
      <c r="A272" s="4" t="inlineStr">
        <is>
          <t>Investment in subsidiaries, associates and joint ventures</t>
        </is>
      </c>
      <c r="B272" s="4" t="inlineStr">
        <is>
          <t xml:space="preserve"> </t>
        </is>
      </c>
      <c r="C272" s="5" t="n">
        <v>600277</v>
      </c>
      <c r="D272" s="5" t="n">
        <v>188532</v>
      </c>
    </row>
    <row r="273">
      <c r="A273" s="4" t="inlineStr">
        <is>
          <t>Acquisition of non-currentassets</t>
        </is>
      </c>
      <c r="B273" s="4" t="inlineStr">
        <is>
          <t xml:space="preserve"> </t>
        </is>
      </c>
      <c r="C273" s="5" t="n">
        <v>1169725</v>
      </c>
      <c r="D273" s="5" t="n">
        <v>661376</v>
      </c>
    </row>
    <row r="274">
      <c r="A274" s="4" t="inlineStr">
        <is>
          <t>Liabilities</t>
        </is>
      </c>
      <c r="B274" s="4" t="inlineStr">
        <is>
          <t xml:space="preserve"> </t>
        </is>
      </c>
      <c r="C274" s="5" t="n">
        <v>2127424</v>
      </c>
      <c r="D274" s="5" t="n">
        <v>1519026</v>
      </c>
    </row>
    <row r="275">
      <c r="A275" s="4" t="inlineStr">
        <is>
          <t>Reportable segments [member] | Green materials and energy [member] | External customers [member]</t>
        </is>
      </c>
      <c r="B275" s="4" t="inlineStr">
        <is>
          <t xml:space="preserve"> </t>
        </is>
      </c>
      <c r="C275" s="4" t="inlineStr">
        <is>
          <t xml:space="preserve"> </t>
        </is>
      </c>
      <c r="D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row>
    <row r="277">
      <c r="A277" s="4" t="inlineStr">
        <is>
          <t>Revenues</t>
        </is>
      </c>
      <c r="B277" s="5" t="n">
        <v>3816042</v>
      </c>
      <c r="C277" s="5" t="n">
        <v>2451785</v>
      </c>
      <c r="D277" s="5" t="n">
        <v>1241957</v>
      </c>
    </row>
    <row r="278">
      <c r="A278" s="4" t="inlineStr">
        <is>
          <t>Reportable segments [member] | Green materials and energy [member] | External customers [member] | Previously stated [member]</t>
        </is>
      </c>
      <c r="B278" s="4" t="inlineStr">
        <is>
          <t xml:space="preserve"> </t>
        </is>
      </c>
      <c r="C278" s="4" t="inlineStr">
        <is>
          <t xml:space="preserve"> </t>
        </is>
      </c>
      <c r="D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row>
    <row r="280">
      <c r="A280" s="4" t="inlineStr">
        <is>
          <t>Revenues</t>
        </is>
      </c>
      <c r="B280" s="4" t="inlineStr">
        <is>
          <t xml:space="preserve"> </t>
        </is>
      </c>
      <c r="C280" s="5" t="n">
        <v>2451785</v>
      </c>
      <c r="D280" s="5" t="n">
        <v>1241957</v>
      </c>
    </row>
    <row r="281">
      <c r="A281" s="4" t="inlineStr">
        <is>
          <t>Reportable segments [member] | Green materials and energy [member] | Internal customers [member]</t>
        </is>
      </c>
      <c r="B281" s="4" t="inlineStr">
        <is>
          <t xml:space="preserve"> </t>
        </is>
      </c>
      <c r="C281" s="4" t="inlineStr">
        <is>
          <t xml:space="preserve"> </t>
        </is>
      </c>
      <c r="D281" s="4" t="inlineStr">
        <is>
          <t xml:space="preserve"> </t>
        </is>
      </c>
    </row>
    <row r="282">
      <c r="A282" s="3" t="inlineStr">
        <is>
          <t>Disclosure of operating segments [line items]</t>
        </is>
      </c>
      <c r="B282" s="4" t="inlineStr">
        <is>
          <t xml:space="preserve"> </t>
        </is>
      </c>
      <c r="C282" s="4" t="inlineStr">
        <is>
          <t xml:space="preserve"> </t>
        </is>
      </c>
      <c r="D282" s="4" t="inlineStr">
        <is>
          <t xml:space="preserve"> </t>
        </is>
      </c>
    </row>
    <row r="283">
      <c r="A283" s="4" t="inlineStr">
        <is>
          <t>Revenues</t>
        </is>
      </c>
      <c r="B283" s="5" t="n">
        <v>1005844</v>
      </c>
      <c r="C283" s="5" t="n">
        <v>936975</v>
      </c>
      <c r="D283" s="5" t="n">
        <v>847205</v>
      </c>
    </row>
    <row r="284">
      <c r="A284" s="4" t="inlineStr">
        <is>
          <t>Reportable segments [member] | Green materials and energy [member] | Internal customers [member] | Previously stated [member]</t>
        </is>
      </c>
      <c r="B284" s="4" t="inlineStr">
        <is>
          <t xml:space="preserve"> </t>
        </is>
      </c>
      <c r="C284" s="4" t="inlineStr">
        <is>
          <t xml:space="preserve"> </t>
        </is>
      </c>
      <c r="D284" s="4" t="inlineStr">
        <is>
          <t xml:space="preserve"> </t>
        </is>
      </c>
    </row>
    <row r="285">
      <c r="A285" s="3" t="inlineStr">
        <is>
          <t>Disclosure of operating segments [line items]</t>
        </is>
      </c>
      <c r="B285" s="4" t="inlineStr">
        <is>
          <t xml:space="preserve"> </t>
        </is>
      </c>
      <c r="C285" s="4" t="inlineStr">
        <is>
          <t xml:space="preserve"> </t>
        </is>
      </c>
      <c r="D285" s="4" t="inlineStr">
        <is>
          <t xml:space="preserve"> </t>
        </is>
      </c>
    </row>
    <row r="286">
      <c r="A286" s="4" t="inlineStr">
        <is>
          <t>Revenues</t>
        </is>
      </c>
      <c r="B286" s="4" t="inlineStr">
        <is>
          <t xml:space="preserve"> </t>
        </is>
      </c>
      <c r="C286" s="5" t="n">
        <v>936975</v>
      </c>
      <c r="D286" s="5" t="n">
        <v>847205</v>
      </c>
    </row>
    <row r="287">
      <c r="A287" s="4" t="inlineStr">
        <is>
          <t>Reportable segments [member] | Green materials and energy [member] | Intersegment [member]</t>
        </is>
      </c>
      <c r="B287" s="4" t="inlineStr">
        <is>
          <t xml:space="preserve"> </t>
        </is>
      </c>
      <c r="C287" s="4" t="inlineStr">
        <is>
          <t xml:space="preserve"> </t>
        </is>
      </c>
      <c r="D287" s="4" t="inlineStr">
        <is>
          <t xml:space="preserve"> </t>
        </is>
      </c>
    </row>
    <row r="288">
      <c r="A288" s="3" t="inlineStr">
        <is>
          <t>Disclosure of operating segments [line items]</t>
        </is>
      </c>
      <c r="B288" s="4" t="inlineStr">
        <is>
          <t xml:space="preserve"> </t>
        </is>
      </c>
      <c r="C288" s="4" t="inlineStr">
        <is>
          <t xml:space="preserve"> </t>
        </is>
      </c>
      <c r="D288" s="4" t="inlineStr">
        <is>
          <t xml:space="preserve"> </t>
        </is>
      </c>
    </row>
    <row r="289">
      <c r="A289" s="4" t="inlineStr">
        <is>
          <t>Revenues</t>
        </is>
      </c>
      <c r="B289" s="5" t="n">
        <v>972511</v>
      </c>
      <c r="C289" s="5" t="n">
        <v>923552</v>
      </c>
      <c r="D289" s="5" t="n">
        <v>843576</v>
      </c>
    </row>
    <row r="290">
      <c r="A290" s="4" t="inlineStr">
        <is>
          <t>Reportable segments [member] | Green materials and energy [member] | Intersegment [member] | Previously stated [member]</t>
        </is>
      </c>
      <c r="B290" s="4" t="inlineStr">
        <is>
          <t xml:space="preserve"> </t>
        </is>
      </c>
      <c r="C290" s="4" t="inlineStr">
        <is>
          <t xml:space="preserve"> </t>
        </is>
      </c>
      <c r="D290" s="4" t="inlineStr">
        <is>
          <t xml:space="preserve"> </t>
        </is>
      </c>
    </row>
    <row r="291">
      <c r="A291" s="3" t="inlineStr">
        <is>
          <t>Disclosure of operating segments [line items]</t>
        </is>
      </c>
      <c r="B291" s="4" t="inlineStr">
        <is>
          <t xml:space="preserve"> </t>
        </is>
      </c>
      <c r="C291" s="4" t="inlineStr">
        <is>
          <t xml:space="preserve"> </t>
        </is>
      </c>
      <c r="D291" s="4" t="inlineStr">
        <is>
          <t xml:space="preserve"> </t>
        </is>
      </c>
    </row>
    <row r="292">
      <c r="A292" s="4" t="inlineStr">
        <is>
          <t>Revenues</t>
        </is>
      </c>
      <c r="B292" s="4" t="inlineStr">
        <is>
          <t xml:space="preserve"> </t>
        </is>
      </c>
      <c r="C292" s="5" t="n">
        <v>923552</v>
      </c>
      <c r="D292" s="5" t="n">
        <v>843576</v>
      </c>
    </row>
    <row r="293">
      <c r="A293" s="4" t="inlineStr">
        <is>
          <t>Reportable segments [member] | Other reportable segment [member]</t>
        </is>
      </c>
      <c r="B293" s="4" t="inlineStr">
        <is>
          <t xml:space="preserve"> </t>
        </is>
      </c>
      <c r="C293" s="4" t="inlineStr">
        <is>
          <t xml:space="preserve"> </t>
        </is>
      </c>
      <c r="D293" s="4" t="inlineStr">
        <is>
          <t xml:space="preserve"> </t>
        </is>
      </c>
    </row>
    <row r="294">
      <c r="A294" s="3" t="inlineStr">
        <is>
          <t>Disclosure of operating segments [line items]</t>
        </is>
      </c>
      <c r="B294" s="4" t="inlineStr">
        <is>
          <t xml:space="preserve"> </t>
        </is>
      </c>
      <c r="C294" s="4" t="inlineStr">
        <is>
          <t xml:space="preserve"> </t>
        </is>
      </c>
      <c r="D294" s="4" t="inlineStr">
        <is>
          <t xml:space="preserve"> </t>
        </is>
      </c>
    </row>
    <row r="295">
      <c r="A295" s="4" t="inlineStr">
        <is>
          <t>Revenues</t>
        </is>
      </c>
      <c r="B295" s="5" t="n">
        <v>1562214</v>
      </c>
      <c r="C295" s="5" t="n">
        <v>1169536</v>
      </c>
      <c r="D295" s="5" t="n">
        <v>1782462</v>
      </c>
    </row>
    <row r="296">
      <c r="A296" s="4" t="inlineStr">
        <is>
          <t>Interest income</t>
        </is>
      </c>
      <c r="B296" s="5" t="n">
        <v>73550</v>
      </c>
      <c r="C296" s="5" t="n">
        <v>-13319</v>
      </c>
      <c r="D296" s="5" t="n">
        <v>3327</v>
      </c>
    </row>
    <row r="297">
      <c r="A297" s="4" t="inlineStr">
        <is>
          <t>Interest expenses</t>
        </is>
      </c>
      <c r="B297" s="5" t="n">
        <v>-272</v>
      </c>
      <c r="C297" s="5" t="n">
        <v>-84</v>
      </c>
      <c r="D297" s="5" t="n">
        <v>-3952</v>
      </c>
    </row>
    <row r="298">
      <c r="A298" s="4" t="inlineStr">
        <is>
          <t>Depreciation and amortization</t>
        </is>
      </c>
      <c r="B298" s="5" t="n">
        <v>-16126</v>
      </c>
      <c r="C298" s="5" t="n">
        <v>-20811</v>
      </c>
      <c r="D298" s="5" t="n">
        <v>-45082</v>
      </c>
    </row>
    <row r="299">
      <c r="A299" s="4" t="inlineStr">
        <is>
          <t>Impairment loss on property, plant and equipment and others</t>
        </is>
      </c>
      <c r="B299" s="5" t="n">
        <v>-10657</v>
      </c>
      <c r="C299" s="4" t="inlineStr">
        <is>
          <t xml:space="preserve"> </t>
        </is>
      </c>
      <c r="D299" s="4" t="inlineStr">
        <is>
          <t xml:space="preserve"> </t>
        </is>
      </c>
    </row>
    <row r="300">
      <c r="A300" s="4" t="inlineStr">
        <is>
          <t>Share of loss of equity-accounted investees, net</t>
        </is>
      </c>
      <c r="B300" s="5" t="n">
        <v>-109568</v>
      </c>
      <c r="C300" s="5" t="n">
        <v>-263264</v>
      </c>
      <c r="D300" s="4" t="inlineStr">
        <is>
          <t xml:space="preserve"> </t>
        </is>
      </c>
    </row>
    <row r="301">
      <c r="A301" s="4" t="inlineStr">
        <is>
          <t>Income tax expense</t>
        </is>
      </c>
      <c r="B301" s="5" t="n">
        <v>113895</v>
      </c>
      <c r="C301" s="5" t="n">
        <v>-1785487</v>
      </c>
      <c r="D301" s="5" t="n">
        <v>-18259</v>
      </c>
    </row>
    <row r="302">
      <c r="A302" s="4" t="inlineStr">
        <is>
          <t>Segment profits (losses)</t>
        </is>
      </c>
      <c r="B302" s="5" t="n">
        <v>827298</v>
      </c>
      <c r="C302" s="5" t="n">
        <v>-1087428</v>
      </c>
      <c r="D302" s="5" t="n">
        <v>66388</v>
      </c>
    </row>
    <row r="303">
      <c r="A303" s="4" t="inlineStr">
        <is>
          <t>Assets</t>
        </is>
      </c>
      <c r="B303" s="5" t="n">
        <v>51957529</v>
      </c>
      <c r="C303" s="5" t="n">
        <v>51421190</v>
      </c>
      <c r="D303" s="5" t="n">
        <v>1771702</v>
      </c>
    </row>
    <row r="304">
      <c r="A304" s="4" t="inlineStr">
        <is>
          <t>Investment in subsidiaries, associates and joint ventures</t>
        </is>
      </c>
      <c r="B304" s="5" t="n">
        <v>45084972</v>
      </c>
      <c r="C304" s="5" t="n">
        <v>44951810</v>
      </c>
      <c r="D304" s="5" t="n">
        <v>120750</v>
      </c>
    </row>
    <row r="305">
      <c r="A305" s="4" t="inlineStr">
        <is>
          <t>Acquisition of non-currentassets</t>
        </is>
      </c>
      <c r="B305" s="5" t="n">
        <v>162639</v>
      </c>
      <c r="C305" s="5" t="n">
        <v>370837</v>
      </c>
      <c r="D305" s="5" t="n">
        <v>115126</v>
      </c>
    </row>
    <row r="306">
      <c r="A306" s="4" t="inlineStr">
        <is>
          <t>Liabilities</t>
        </is>
      </c>
      <c r="B306" s="5" t="n">
        <v>4301310</v>
      </c>
      <c r="C306" s="5" t="n">
        <v>4156863</v>
      </c>
      <c r="D306" s="5" t="n">
        <v>735407</v>
      </c>
    </row>
    <row r="307">
      <c r="A307" s="4" t="inlineStr">
        <is>
          <t>Reportable segments [member] | Other reportable segment [member] | Previously stated [member]</t>
        </is>
      </c>
      <c r="B307" s="4" t="inlineStr">
        <is>
          <t xml:space="preserve"> </t>
        </is>
      </c>
      <c r="C307" s="4" t="inlineStr">
        <is>
          <t xml:space="preserve"> </t>
        </is>
      </c>
      <c r="D307" s="4" t="inlineStr">
        <is>
          <t xml:space="preserve"> </t>
        </is>
      </c>
    </row>
    <row r="308">
      <c r="A308" s="3" t="inlineStr">
        <is>
          <t>Disclosure of operating segments [line items]</t>
        </is>
      </c>
      <c r="B308" s="4" t="inlineStr">
        <is>
          <t xml:space="preserve"> </t>
        </is>
      </c>
      <c r="C308" s="4" t="inlineStr">
        <is>
          <t xml:space="preserve"> </t>
        </is>
      </c>
      <c r="D308" s="4" t="inlineStr">
        <is>
          <t xml:space="preserve"> </t>
        </is>
      </c>
    </row>
    <row r="309">
      <c r="A309" s="4" t="inlineStr">
        <is>
          <t>Revenues</t>
        </is>
      </c>
      <c r="B309" s="4" t="inlineStr">
        <is>
          <t xml:space="preserve"> </t>
        </is>
      </c>
      <c r="C309" s="5" t="n">
        <v>1169536</v>
      </c>
      <c r="D309" s="5" t="n">
        <v>1782462</v>
      </c>
    </row>
    <row r="310">
      <c r="A310" s="4" t="inlineStr">
        <is>
          <t>Interest income</t>
        </is>
      </c>
      <c r="B310" s="4" t="inlineStr">
        <is>
          <t xml:space="preserve"> </t>
        </is>
      </c>
      <c r="C310" s="5" t="n">
        <v>-13319</v>
      </c>
      <c r="D310" s="5" t="n">
        <v>3327</v>
      </c>
    </row>
    <row r="311">
      <c r="A311" s="4" t="inlineStr">
        <is>
          <t>Interest expenses</t>
        </is>
      </c>
      <c r="B311" s="4" t="inlineStr">
        <is>
          <t xml:space="preserve"> </t>
        </is>
      </c>
      <c r="C311" s="5" t="n">
        <v>-84</v>
      </c>
      <c r="D311" s="5" t="n">
        <v>-3952</v>
      </c>
    </row>
    <row r="312">
      <c r="A312" s="4" t="inlineStr">
        <is>
          <t>Depreciation and amortization</t>
        </is>
      </c>
      <c r="B312" s="4" t="inlineStr">
        <is>
          <t xml:space="preserve"> </t>
        </is>
      </c>
      <c r="C312" s="5" t="n">
        <v>-20811</v>
      </c>
      <c r="D312" s="5" t="n">
        <v>-45082</v>
      </c>
    </row>
    <row r="313">
      <c r="A313" s="4" t="inlineStr">
        <is>
          <t>Impairment loss on property, plant and equipment and others</t>
        </is>
      </c>
      <c r="B313" s="4" t="inlineStr">
        <is>
          <t xml:space="preserve"> </t>
        </is>
      </c>
      <c r="C313" s="4" t="inlineStr">
        <is>
          <t xml:space="preserve"> </t>
        </is>
      </c>
      <c r="D313" s="5" t="n">
        <v>0</v>
      </c>
    </row>
    <row r="314">
      <c r="A314" s="4" t="inlineStr">
        <is>
          <t>Share of loss of equity-accounted investees, net</t>
        </is>
      </c>
      <c r="B314" s="4" t="inlineStr">
        <is>
          <t xml:space="preserve"> </t>
        </is>
      </c>
      <c r="C314" s="5" t="n">
        <v>-263264</v>
      </c>
      <c r="D314" s="5" t="n">
        <v>0</v>
      </c>
    </row>
    <row r="315">
      <c r="A315" s="4" t="inlineStr">
        <is>
          <t>Income tax expense</t>
        </is>
      </c>
      <c r="B315" s="4" t="inlineStr">
        <is>
          <t xml:space="preserve"> </t>
        </is>
      </c>
      <c r="C315" s="5" t="n">
        <v>-1785487</v>
      </c>
      <c r="D315" s="5" t="n">
        <v>-18259</v>
      </c>
    </row>
    <row r="316">
      <c r="A316" s="4" t="inlineStr">
        <is>
          <t>Segment profits (losses)</t>
        </is>
      </c>
      <c r="B316" s="4" t="inlineStr">
        <is>
          <t xml:space="preserve"> </t>
        </is>
      </c>
      <c r="C316" s="5" t="n">
        <v>-1087428</v>
      </c>
      <c r="D316" s="5" t="n">
        <v>66388</v>
      </c>
    </row>
    <row r="317">
      <c r="A317" s="4" t="inlineStr">
        <is>
          <t>Assets</t>
        </is>
      </c>
      <c r="B317" s="4" t="inlineStr">
        <is>
          <t xml:space="preserve"> </t>
        </is>
      </c>
      <c r="C317" s="5" t="n">
        <v>51421190</v>
      </c>
      <c r="D317" s="5" t="n">
        <v>1771702</v>
      </c>
    </row>
    <row r="318">
      <c r="A318" s="4" t="inlineStr">
        <is>
          <t>Investment in subsidiaries, associates and joint ventures</t>
        </is>
      </c>
      <c r="B318" s="4" t="inlineStr">
        <is>
          <t xml:space="preserve"> </t>
        </is>
      </c>
      <c r="C318" s="5" t="n">
        <v>44951810</v>
      </c>
      <c r="D318" s="5" t="n">
        <v>120750</v>
      </c>
    </row>
    <row r="319">
      <c r="A319" s="4" t="inlineStr">
        <is>
          <t>Acquisition of non-currentassets</t>
        </is>
      </c>
      <c r="B319" s="4" t="inlineStr">
        <is>
          <t xml:space="preserve"> </t>
        </is>
      </c>
      <c r="C319" s="5" t="n">
        <v>370837</v>
      </c>
      <c r="D319" s="5" t="n">
        <v>115126</v>
      </c>
    </row>
    <row r="320">
      <c r="A320" s="4" t="inlineStr">
        <is>
          <t>Liabilities</t>
        </is>
      </c>
      <c r="B320" s="4" t="inlineStr">
        <is>
          <t xml:space="preserve"> </t>
        </is>
      </c>
      <c r="C320" s="5" t="n">
        <v>4156863</v>
      </c>
      <c r="D320" s="5" t="n">
        <v>735407</v>
      </c>
    </row>
    <row r="321">
      <c r="A321" s="4" t="inlineStr">
        <is>
          <t>Reportable segments [member] | Other reportable segment [member] | External customers [member]</t>
        </is>
      </c>
      <c r="B321" s="4" t="inlineStr">
        <is>
          <t xml:space="preserve"> </t>
        </is>
      </c>
      <c r="C321" s="4" t="inlineStr">
        <is>
          <t xml:space="preserve"> </t>
        </is>
      </c>
      <c r="D321" s="4" t="inlineStr">
        <is>
          <t xml:space="preserve"> </t>
        </is>
      </c>
    </row>
    <row r="322">
      <c r="A322" s="3" t="inlineStr">
        <is>
          <t>Disclosure of operating segments [line items]</t>
        </is>
      </c>
      <c r="B322" s="4" t="inlineStr">
        <is>
          <t xml:space="preserve"> </t>
        </is>
      </c>
      <c r="C322" s="4" t="inlineStr">
        <is>
          <t xml:space="preserve"> </t>
        </is>
      </c>
      <c r="D322" s="4" t="inlineStr">
        <is>
          <t xml:space="preserve"> </t>
        </is>
      </c>
    </row>
    <row r="323">
      <c r="A323" s="4" t="inlineStr">
        <is>
          <t>Revenues</t>
        </is>
      </c>
      <c r="B323" s="5" t="n">
        <v>112633</v>
      </c>
      <c r="C323" s="5" t="n">
        <v>129340</v>
      </c>
      <c r="D323" s="5" t="n">
        <v>471732</v>
      </c>
    </row>
    <row r="324">
      <c r="A324" s="4" t="inlineStr">
        <is>
          <t>Reportable segments [member] | Other reportable segment [member] | External customers [member] | Previously stated [member]</t>
        </is>
      </c>
      <c r="B324" s="4" t="inlineStr">
        <is>
          <t xml:space="preserve"> </t>
        </is>
      </c>
      <c r="C324" s="4" t="inlineStr">
        <is>
          <t xml:space="preserve"> </t>
        </is>
      </c>
      <c r="D324" s="4" t="inlineStr">
        <is>
          <t xml:space="preserve"> </t>
        </is>
      </c>
    </row>
    <row r="325">
      <c r="A325" s="3" t="inlineStr">
        <is>
          <t>Disclosure of operating segments [line items]</t>
        </is>
      </c>
      <c r="B325" s="4" t="inlineStr">
        <is>
          <t xml:space="preserve"> </t>
        </is>
      </c>
      <c r="C325" s="4" t="inlineStr">
        <is>
          <t xml:space="preserve"> </t>
        </is>
      </c>
      <c r="D325" s="4" t="inlineStr">
        <is>
          <t xml:space="preserve"> </t>
        </is>
      </c>
    </row>
    <row r="326">
      <c r="A326" s="4" t="inlineStr">
        <is>
          <t>Revenues</t>
        </is>
      </c>
      <c r="B326" s="4" t="inlineStr">
        <is>
          <t xml:space="preserve"> </t>
        </is>
      </c>
      <c r="C326" s="5" t="n">
        <v>129340</v>
      </c>
      <c r="D326" s="5" t="n">
        <v>471732</v>
      </c>
    </row>
    <row r="327">
      <c r="A327" s="4" t="inlineStr">
        <is>
          <t>Reportable segments [member] | Other reportable segment [member] | Internal customers [member]</t>
        </is>
      </c>
      <c r="B327" s="4" t="inlineStr">
        <is>
          <t xml:space="preserve"> </t>
        </is>
      </c>
      <c r="C327" s="4" t="inlineStr">
        <is>
          <t xml:space="preserve"> </t>
        </is>
      </c>
      <c r="D327" s="4" t="inlineStr">
        <is>
          <t xml:space="preserve"> </t>
        </is>
      </c>
    </row>
    <row r="328">
      <c r="A328" s="3" t="inlineStr">
        <is>
          <t>Disclosure of operating segments [line items]</t>
        </is>
      </c>
      <c r="B328" s="4" t="inlineStr">
        <is>
          <t xml:space="preserve"> </t>
        </is>
      </c>
      <c r="C328" s="4" t="inlineStr">
        <is>
          <t xml:space="preserve"> </t>
        </is>
      </c>
      <c r="D328" s="4" t="inlineStr">
        <is>
          <t xml:space="preserve"> </t>
        </is>
      </c>
    </row>
    <row r="329">
      <c r="A329" s="4" t="inlineStr">
        <is>
          <t>Revenues</t>
        </is>
      </c>
      <c r="B329" s="5" t="n">
        <v>1449581</v>
      </c>
      <c r="C329" s="5" t="n">
        <v>1040196</v>
      </c>
      <c r="D329" s="5" t="n">
        <v>1310730</v>
      </c>
    </row>
    <row r="330">
      <c r="A330" s="4" t="inlineStr">
        <is>
          <t>Reportable segments [member] | Other reportable segment [member] | Internal customers [member] | Previously stated [member]</t>
        </is>
      </c>
      <c r="B330" s="4" t="inlineStr">
        <is>
          <t xml:space="preserve"> </t>
        </is>
      </c>
      <c r="C330" s="4" t="inlineStr">
        <is>
          <t xml:space="preserve"> </t>
        </is>
      </c>
      <c r="D330" s="4" t="inlineStr">
        <is>
          <t xml:space="preserve"> </t>
        </is>
      </c>
    </row>
    <row r="331">
      <c r="A331" s="3" t="inlineStr">
        <is>
          <t>Disclosure of operating segments [line items]</t>
        </is>
      </c>
      <c r="B331" s="4" t="inlineStr">
        <is>
          <t xml:space="preserve"> </t>
        </is>
      </c>
      <c r="C331" s="4" t="inlineStr">
        <is>
          <t xml:space="preserve"> </t>
        </is>
      </c>
      <c r="D331" s="4" t="inlineStr">
        <is>
          <t xml:space="preserve"> </t>
        </is>
      </c>
    </row>
    <row r="332">
      <c r="A332" s="4" t="inlineStr">
        <is>
          <t>Revenues</t>
        </is>
      </c>
      <c r="B332" s="4" t="inlineStr">
        <is>
          <t xml:space="preserve"> </t>
        </is>
      </c>
      <c r="C332" s="5" t="n">
        <v>1040196</v>
      </c>
      <c r="D332" s="5" t="n">
        <v>1310730</v>
      </c>
    </row>
    <row r="333">
      <c r="A333" s="4" t="inlineStr">
        <is>
          <t>Reportable segments [member] | Other reportable segment [member] | Intersegment [member]</t>
        </is>
      </c>
      <c r="B333" s="4" t="inlineStr">
        <is>
          <t xml:space="preserve"> </t>
        </is>
      </c>
      <c r="C333" s="4" t="inlineStr">
        <is>
          <t xml:space="preserve"> </t>
        </is>
      </c>
      <c r="D333" s="4" t="inlineStr">
        <is>
          <t xml:space="preserve"> </t>
        </is>
      </c>
    </row>
    <row r="334">
      <c r="A334" s="3" t="inlineStr">
        <is>
          <t>Disclosure of operating segments [line items]</t>
        </is>
      </c>
      <c r="B334" s="4" t="inlineStr">
        <is>
          <t xml:space="preserve"> </t>
        </is>
      </c>
      <c r="C334" s="4" t="inlineStr">
        <is>
          <t xml:space="preserve"> </t>
        </is>
      </c>
      <c r="D334" s="4" t="inlineStr">
        <is>
          <t xml:space="preserve"> </t>
        </is>
      </c>
    </row>
    <row r="335">
      <c r="A335" s="4" t="inlineStr">
        <is>
          <t>Revenues</t>
        </is>
      </c>
      <c r="B335" s="6" t="n">
        <v>1422313</v>
      </c>
      <c r="C335" s="5" t="n">
        <v>1818578</v>
      </c>
      <c r="D335" s="5" t="n">
        <v>1284320</v>
      </c>
    </row>
    <row r="336">
      <c r="A336" s="4" t="inlineStr">
        <is>
          <t>Reportable segments [member] | Other reportable segment [member] | Intersegment [member] | Previously stated [member]</t>
        </is>
      </c>
      <c r="B336" s="4" t="inlineStr">
        <is>
          <t xml:space="preserve"> </t>
        </is>
      </c>
      <c r="C336" s="4" t="inlineStr">
        <is>
          <t xml:space="preserve"> </t>
        </is>
      </c>
      <c r="D336" s="4" t="inlineStr">
        <is>
          <t xml:space="preserve"> </t>
        </is>
      </c>
    </row>
    <row r="337">
      <c r="A337" s="3" t="inlineStr">
        <is>
          <t>Disclosure of operating segments [line items]</t>
        </is>
      </c>
      <c r="B337" s="4" t="inlineStr">
        <is>
          <t xml:space="preserve"> </t>
        </is>
      </c>
      <c r="C337" s="4" t="inlineStr">
        <is>
          <t xml:space="preserve"> </t>
        </is>
      </c>
      <c r="D337" s="4" t="inlineStr">
        <is>
          <t xml:space="preserve"> </t>
        </is>
      </c>
    </row>
    <row r="338">
      <c r="A338" s="4" t="inlineStr">
        <is>
          <t>Revenues</t>
        </is>
      </c>
      <c r="B338" s="4" t="inlineStr">
        <is>
          <t xml:space="preserve"> </t>
        </is>
      </c>
      <c r="C338" s="6" t="n">
        <v>1818578</v>
      </c>
      <c r="D338" s="6" t="n">
        <v>1284320</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Segment Revenues, Profit or Loss, Assets and Liabilities and Other Significant Items (Detail) - KRW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7056549</v>
      </c>
      <c r="C4" s="6" t="n">
        <v>85003616</v>
      </c>
      <c r="D4" s="6" t="n">
        <v>76009201</v>
      </c>
    </row>
    <row r="5">
      <c r="A5" s="4" t="inlineStr">
        <is>
          <t>Profit before income tax expense</t>
        </is>
      </c>
      <c r="B5" s="5" t="n">
        <v>2635426</v>
      </c>
      <c r="C5" s="5" t="n">
        <v>4047491</v>
      </c>
      <c r="D5" s="5" t="n">
        <v>9389809</v>
      </c>
    </row>
    <row r="6">
      <c r="A6" s="4" t="inlineStr">
        <is>
          <t>Assets</t>
        </is>
      </c>
      <c r="B6" s="5" t="n">
        <v>101486316</v>
      </c>
      <c r="C6" s="5" t="n">
        <v>99021750</v>
      </c>
      <c r="D6" s="4" t="inlineStr">
        <is>
          <t xml:space="preserve"> </t>
        </is>
      </c>
    </row>
    <row r="7">
      <c r="A7" s="4" t="inlineStr">
        <is>
          <t>Liabilities</t>
        </is>
      </c>
      <c r="B7" s="5" t="n">
        <v>41887716</v>
      </c>
      <c r="C7" s="5" t="n">
        <v>40829853</v>
      </c>
      <c r="D7" s="4" t="inlineStr">
        <is>
          <t xml:space="preserve"> </t>
        </is>
      </c>
    </row>
    <row r="8">
      <c r="A8" s="4" t="inlineStr">
        <is>
          <t>Interest income</t>
        </is>
      </c>
      <c r="B8" s="5" t="n">
        <v>502147</v>
      </c>
      <c r="C8" s="5" t="n">
        <v>247005</v>
      </c>
      <c r="D8" s="5" t="n">
        <v>292243</v>
      </c>
    </row>
    <row r="9">
      <c r="A9" s="4" t="inlineStr">
        <is>
          <t>Interest expenses</t>
        </is>
      </c>
      <c r="B9" s="5" t="n">
        <v>-1001290</v>
      </c>
      <c r="C9" s="5" t="n">
        <v>-607458</v>
      </c>
      <c r="D9" s="5" t="n">
        <v>-439826</v>
      </c>
    </row>
    <row r="10">
      <c r="A10" s="4" t="inlineStr">
        <is>
          <t>Depreciation and amortization</t>
        </is>
      </c>
      <c r="B10" s="5" t="n">
        <v>-3823280</v>
      </c>
      <c r="C10" s="5" t="n">
        <v>-3687621</v>
      </c>
      <c r="D10" s="5" t="n">
        <v>-3579446</v>
      </c>
    </row>
    <row r="11">
      <c r="A11" s="4" t="inlineStr">
        <is>
          <t>Share of profit of equity-accounted investees, net</t>
        </is>
      </c>
      <c r="B11" s="5" t="n">
        <v>269678</v>
      </c>
      <c r="C11" s="5" t="n">
        <v>676260</v>
      </c>
      <c r="D11" s="5" t="n">
        <v>649569</v>
      </c>
    </row>
    <row r="12">
      <c r="A12" s="4" t="inlineStr">
        <is>
          <t>Income tax expense</t>
        </is>
      </c>
      <c r="B12" s="5" t="n">
        <v>-789367</v>
      </c>
      <c r="C12" s="5" t="n">
        <v>-461534</v>
      </c>
      <c r="D12" s="5" t="n">
        <v>-2213827</v>
      </c>
    </row>
    <row r="13">
      <c r="A13" s="4" t="inlineStr">
        <is>
          <t>Impairment loss on property, plant and equipment and others</t>
        </is>
      </c>
      <c r="B13" s="5" t="n">
        <v>-405753</v>
      </c>
      <c r="C13" s="5" t="n">
        <v>-583845</v>
      </c>
      <c r="D13" s="5" t="n">
        <v>-535848</v>
      </c>
    </row>
    <row r="14">
      <c r="A14" s="4" t="inlineStr">
        <is>
          <t>Other significant items</t>
        </is>
      </c>
      <c r="B14" s="5" t="n">
        <v>-5247865</v>
      </c>
      <c r="C14" s="5" t="n">
        <v>-4417193</v>
      </c>
      <c r="D14" s="5" t="n">
        <v>-5827135</v>
      </c>
    </row>
    <row r="15">
      <c r="A15" s="4" t="inlineStr">
        <is>
          <t>Goodwill and corporate FV adjustment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Profit before income tax expense</t>
        </is>
      </c>
      <c r="B17" s="5" t="n">
        <v>172493</v>
      </c>
      <c r="C17" s="5" t="n">
        <v>-68771</v>
      </c>
      <c r="D17" s="5" t="n">
        <v>-62500</v>
      </c>
    </row>
    <row r="18">
      <c r="A18" s="4" t="inlineStr">
        <is>
          <t>Assets</t>
        </is>
      </c>
      <c r="B18" s="5" t="n">
        <v>2630009</v>
      </c>
      <c r="C18" s="5" t="n">
        <v>2366408</v>
      </c>
      <c r="D18" s="4" t="inlineStr">
        <is>
          <t xml:space="preserve"> </t>
        </is>
      </c>
    </row>
    <row r="19">
      <c r="A19" s="4" t="inlineStr">
        <is>
          <t>Liabilities</t>
        </is>
      </c>
      <c r="B19" s="5" t="n">
        <v>242251</v>
      </c>
      <c r="C19" s="5" t="n">
        <v>215760</v>
      </c>
      <c r="D19" s="4" t="inlineStr">
        <is>
          <t xml:space="preserve"> </t>
        </is>
      </c>
    </row>
    <row r="20">
      <c r="A20" s="4" t="inlineStr">
        <is>
          <t>Interest expenses</t>
        </is>
      </c>
      <c r="B20" s="5" t="n">
        <v>0</v>
      </c>
      <c r="C20" s="5" t="n">
        <v>0</v>
      </c>
      <c r="D20" s="5" t="n">
        <v>605</v>
      </c>
    </row>
    <row r="21">
      <c r="A21" s="4" t="inlineStr">
        <is>
          <t>Depreciation and amortization</t>
        </is>
      </c>
      <c r="B21" s="5" t="n">
        <v>-99347</v>
      </c>
      <c r="C21" s="5" t="n">
        <v>-95195</v>
      </c>
      <c r="D21" s="5" t="n">
        <v>-88927</v>
      </c>
    </row>
    <row r="22">
      <c r="A22" s="4" t="inlineStr">
        <is>
          <t>Income tax expense</t>
        </is>
      </c>
      <c r="B22" s="5" t="n">
        <v>46116</v>
      </c>
      <c r="C22" s="5" t="n">
        <v>25803</v>
      </c>
      <c r="D22" s="5" t="n">
        <v>25719</v>
      </c>
    </row>
    <row r="23">
      <c r="A23" s="4" t="inlineStr">
        <is>
          <t>Other significant items</t>
        </is>
      </c>
      <c r="B23" s="5" t="n">
        <v>-53231</v>
      </c>
      <c r="C23" s="5" t="n">
        <v>-69392</v>
      </c>
      <c r="D23" s="5" t="n">
        <v>-62603</v>
      </c>
    </row>
    <row r="24">
      <c r="A24" s="4" t="inlineStr">
        <is>
          <t>Income tax expense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Profit before income tax expense</t>
        </is>
      </c>
      <c r="B26" s="5" t="n">
        <v>789305</v>
      </c>
      <c r="C26" s="5" t="n">
        <v>453883</v>
      </c>
      <c r="D26" s="5" t="n">
        <v>2220183</v>
      </c>
    </row>
    <row r="27">
      <c r="A27" s="4" t="inlineStr">
        <is>
          <t>Basis difference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nue</t>
        </is>
      </c>
      <c r="B29" s="5" t="n">
        <v>-70648</v>
      </c>
      <c r="C29" s="5" t="n">
        <v>253412</v>
      </c>
      <c r="D29" s="5" t="n">
        <v>-323144</v>
      </c>
    </row>
    <row r="30">
      <c r="A30" s="4" t="inlineStr">
        <is>
          <t>Profit before income tax expense</t>
        </is>
      </c>
      <c r="B30" s="5" t="n">
        <v>272</v>
      </c>
      <c r="C30" s="5" t="n">
        <v>33125</v>
      </c>
      <c r="D30" s="5" t="n">
        <v>-26264</v>
      </c>
    </row>
    <row r="31">
      <c r="A31" s="4" t="inlineStr">
        <is>
          <t>Assets</t>
        </is>
      </c>
      <c r="B31" s="5" t="n">
        <v>540922</v>
      </c>
      <c r="C31" s="5" t="n">
        <v>614969</v>
      </c>
      <c r="D31" s="4" t="inlineStr">
        <is>
          <t xml:space="preserve"> </t>
        </is>
      </c>
    </row>
    <row r="32">
      <c r="A32" s="4" t="inlineStr">
        <is>
          <t>Liabilities</t>
        </is>
      </c>
      <c r="B32" s="5" t="n">
        <v>606219</v>
      </c>
      <c r="C32" s="5" t="n">
        <v>680473</v>
      </c>
      <c r="D32" s="4" t="inlineStr">
        <is>
          <t xml:space="preserve"> </t>
        </is>
      </c>
    </row>
    <row r="33">
      <c r="A33" s="4" t="inlineStr">
        <is>
          <t>Income tax expense</t>
        </is>
      </c>
      <c r="B33" s="5" t="n">
        <v>-62</v>
      </c>
      <c r="C33" s="5" t="n">
        <v>-7651</v>
      </c>
      <c r="D33" s="5" t="n">
        <v>6356</v>
      </c>
    </row>
    <row r="34">
      <c r="A34" s="4" t="inlineStr">
        <is>
          <t>Other significant items</t>
        </is>
      </c>
      <c r="B34" s="5" t="n">
        <v>-62</v>
      </c>
      <c r="C34" s="5" t="n">
        <v>-7651</v>
      </c>
      <c r="D34" s="5" t="n">
        <v>6356</v>
      </c>
    </row>
    <row r="35">
      <c r="A35" s="4" t="inlineStr">
        <is>
          <t>Total Asset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Assets</t>
        </is>
      </c>
      <c r="B37" s="5" t="n">
        <v>101486316</v>
      </c>
      <c r="C37" s="5" t="n">
        <v>99021750</v>
      </c>
      <c r="D37" s="4" t="inlineStr">
        <is>
          <t xml:space="preserve"> </t>
        </is>
      </c>
    </row>
    <row r="38">
      <c r="A38" s="4" t="inlineStr">
        <is>
          <t>Total Liabilitie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Liabilities</t>
        </is>
      </c>
      <c r="B40" s="5" t="n">
        <v>41887716</v>
      </c>
      <c r="C40" s="5" t="n">
        <v>40829853</v>
      </c>
      <c r="D40" s="4" t="inlineStr">
        <is>
          <t xml:space="preserve"> </t>
        </is>
      </c>
    </row>
    <row r="41">
      <c r="A41" s="4" t="inlineStr">
        <is>
          <t>Reportable segments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t>
        </is>
      </c>
      <c r="B43" s="5" t="n">
        <v>127080006</v>
      </c>
      <c r="C43" s="5" t="n">
        <v>141108702</v>
      </c>
      <c r="D43" s="5" t="n">
        <v>123039762</v>
      </c>
    </row>
    <row r="44">
      <c r="A44" s="4" t="inlineStr">
        <is>
          <t>Profit before income tax expense</t>
        </is>
      </c>
      <c r="B44" s="5" t="n">
        <v>2911247</v>
      </c>
      <c r="C44" s="5" t="n">
        <v>1690991</v>
      </c>
      <c r="D44" s="5" t="n">
        <v>7437950</v>
      </c>
    </row>
    <row r="45">
      <c r="A45" s="4" t="inlineStr">
        <is>
          <t>Assets</t>
        </is>
      </c>
      <c r="B45" s="5" t="n">
        <v>160850203</v>
      </c>
      <c r="C45" s="5" t="n">
        <v>155401722</v>
      </c>
      <c r="D45" s="5" t="n">
        <v>117387205</v>
      </c>
    </row>
    <row r="46">
      <c r="A46" s="4" t="inlineStr">
        <is>
          <t>Liabilities</t>
        </is>
      </c>
      <c r="B46" s="5" t="n">
        <v>51853327</v>
      </c>
      <c r="C46" s="5" t="n">
        <v>50114430</v>
      </c>
      <c r="D46" s="5" t="n">
        <v>46593859</v>
      </c>
    </row>
    <row r="47">
      <c r="A47" s="4" t="inlineStr">
        <is>
          <t>Interest income</t>
        </is>
      </c>
      <c r="B47" s="5" t="n">
        <v>577336</v>
      </c>
      <c r="C47" s="5" t="n">
        <v>280741</v>
      </c>
      <c r="D47" s="5" t="n">
        <v>318241</v>
      </c>
    </row>
    <row r="48">
      <c r="A48" s="4" t="inlineStr">
        <is>
          <t>Interest expenses</t>
        </is>
      </c>
      <c r="B48" s="5" t="n">
        <v>-1180096</v>
      </c>
      <c r="C48" s="5" t="n">
        <v>-715683</v>
      </c>
      <c r="D48" s="5" t="n">
        <v>-514474</v>
      </c>
    </row>
    <row r="49">
      <c r="A49" s="4" t="inlineStr">
        <is>
          <t>Depreciation and amortization</t>
        </is>
      </c>
      <c r="B49" s="5" t="n">
        <v>-3845492</v>
      </c>
      <c r="C49" s="5" t="n">
        <v>-3758804</v>
      </c>
      <c r="D49" s="5" t="n">
        <v>-3685343</v>
      </c>
    </row>
    <row r="50">
      <c r="A50" s="4" t="inlineStr">
        <is>
          <t>Share of profit of equity-accounted investees, net</t>
        </is>
      </c>
      <c r="B50" s="5" t="n">
        <v>-383220</v>
      </c>
      <c r="C50" s="5" t="n">
        <v>-310388</v>
      </c>
      <c r="D50" s="5" t="n">
        <v>-389336</v>
      </c>
    </row>
    <row r="51">
      <c r="A51" s="4" t="inlineStr">
        <is>
          <t>Income tax expense</t>
        </is>
      </c>
      <c r="B51" s="5" t="n">
        <v>-842059</v>
      </c>
      <c r="C51" s="5" t="n">
        <v>-2740420</v>
      </c>
      <c r="D51" s="5" t="n">
        <v>-2330427</v>
      </c>
    </row>
    <row r="52">
      <c r="A52" s="4" t="inlineStr">
        <is>
          <t>Impairment loss on property, plant and equipment and others</t>
        </is>
      </c>
      <c r="B52" s="5" t="n">
        <v>-409552</v>
      </c>
      <c r="C52" s="5" t="n">
        <v>-259316</v>
      </c>
      <c r="D52" s="5" t="n">
        <v>-352586</v>
      </c>
    </row>
    <row r="53">
      <c r="A53" s="4" t="inlineStr">
        <is>
          <t>Other significant items</t>
        </is>
      </c>
      <c r="B53" s="5" t="n">
        <v>-6083083</v>
      </c>
      <c r="C53" s="5" t="n">
        <v>-7503870</v>
      </c>
      <c r="D53" s="5" t="n">
        <v>-6953925</v>
      </c>
    </row>
    <row r="54">
      <c r="A54" s="4" t="inlineStr">
        <is>
          <t>Investments in subsidiaries, associates and joint ventures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Assets</t>
        </is>
      </c>
      <c r="B56" s="5" t="n">
        <v>-48895081</v>
      </c>
      <c r="C56" s="5" t="n">
        <v>-46559264</v>
      </c>
      <c r="D56" s="4" t="inlineStr">
        <is>
          <t xml:space="preserve"> </t>
        </is>
      </c>
    </row>
    <row r="57">
      <c r="A57" s="4" t="inlineStr">
        <is>
          <t>Elimination of inter-segment amounts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49952809</v>
      </c>
      <c r="C59" s="5" t="n">
        <v>-56358498</v>
      </c>
      <c r="D59" s="5" t="n">
        <v>-46707417</v>
      </c>
    </row>
    <row r="60">
      <c r="A60" s="4" t="inlineStr">
        <is>
          <t>Profit before income tax expense</t>
        </is>
      </c>
      <c r="B60" s="5" t="n">
        <v>-1237891</v>
      </c>
      <c r="C60" s="5" t="n">
        <v>1938263</v>
      </c>
      <c r="D60" s="5" t="n">
        <v>-179560</v>
      </c>
    </row>
    <row r="61">
      <c r="A61" s="4" t="inlineStr">
        <is>
          <t>Assets</t>
        </is>
      </c>
      <c r="B61" s="5" t="n">
        <v>-13639737</v>
      </c>
      <c r="C61" s="5" t="n">
        <v>-12802085</v>
      </c>
      <c r="D61" s="4" t="inlineStr">
        <is>
          <t xml:space="preserve"> </t>
        </is>
      </c>
    </row>
    <row r="62">
      <c r="A62" s="4" t="inlineStr">
        <is>
          <t>Liabilities</t>
        </is>
      </c>
      <c r="B62" s="5" t="n">
        <v>-10814081</v>
      </c>
      <c r="C62" s="5" t="n">
        <v>-10180810</v>
      </c>
      <c r="D62" s="4" t="inlineStr">
        <is>
          <t xml:space="preserve"> </t>
        </is>
      </c>
    </row>
    <row r="63">
      <c r="A63" s="4" t="inlineStr">
        <is>
          <t>Interest income</t>
        </is>
      </c>
      <c r="B63" s="5" t="n">
        <v>-75189</v>
      </c>
      <c r="C63" s="5" t="n">
        <v>-33736</v>
      </c>
      <c r="D63" s="5" t="n">
        <v>-25998</v>
      </c>
    </row>
    <row r="64">
      <c r="A64" s="4" t="inlineStr">
        <is>
          <t>Interest expenses</t>
        </is>
      </c>
      <c r="B64" s="5" t="n">
        <v>178806</v>
      </c>
      <c r="C64" s="5" t="n">
        <v>108225</v>
      </c>
      <c r="D64" s="5" t="n">
        <v>74043</v>
      </c>
    </row>
    <row r="65">
      <c r="A65" s="4" t="inlineStr">
        <is>
          <t>Depreciation and amortization</t>
        </is>
      </c>
      <c r="B65" s="5" t="n">
        <v>121559</v>
      </c>
      <c r="C65" s="5" t="n">
        <v>166378</v>
      </c>
      <c r="D65" s="5" t="n">
        <v>194824</v>
      </c>
    </row>
    <row r="66">
      <c r="A66" s="4" t="inlineStr">
        <is>
          <t>Share of profit of equity-accounted investees, net</t>
        </is>
      </c>
      <c r="B66" s="5" t="n">
        <v>652898</v>
      </c>
      <c r="C66" s="5" t="n">
        <v>986648</v>
      </c>
      <c r="D66" s="5" t="n">
        <v>1038905</v>
      </c>
    </row>
    <row r="67">
      <c r="A67" s="4" t="inlineStr">
        <is>
          <t>Income tax expense</t>
        </is>
      </c>
      <c r="B67" s="5" t="n">
        <v>6638</v>
      </c>
      <c r="C67" s="5" t="n">
        <v>2260734</v>
      </c>
      <c r="D67" s="5" t="n">
        <v>84525</v>
      </c>
    </row>
    <row r="68">
      <c r="A68" s="4" t="inlineStr">
        <is>
          <t>Impairment loss on property, plant and equipment and others</t>
        </is>
      </c>
      <c r="B68" s="5" t="n">
        <v>3799</v>
      </c>
      <c r="C68" s="5" t="n">
        <v>-324529</v>
      </c>
      <c r="D68" s="5" t="n">
        <v>-183262</v>
      </c>
    </row>
    <row r="69">
      <c r="A69" s="4" t="inlineStr">
        <is>
          <t>Other significant items</t>
        </is>
      </c>
      <c r="B69" s="6" t="n">
        <v>888511</v>
      </c>
      <c r="C69" s="6" t="n">
        <v>3163720</v>
      </c>
      <c r="D69" s="6" t="n">
        <v>1183037</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and Non-current Assets by Geographic Area (Detail) - KRW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77056549</v>
      </c>
      <c r="C4" s="6" t="n">
        <v>85003616</v>
      </c>
      <c r="D4" s="6" t="n">
        <v>76009201</v>
      </c>
    </row>
    <row r="5">
      <c r="A5" s="4" t="inlineStr">
        <is>
          <t>Non-current assets</t>
        </is>
      </c>
      <c r="B5" s="5" t="n">
        <v>41537326</v>
      </c>
      <c r="C5" s="5" t="n">
        <v>37693677</v>
      </c>
      <c r="D5" s="4" t="inlineStr">
        <is>
          <t xml:space="preserve"> </t>
        </is>
      </c>
    </row>
    <row r="6">
      <c r="A6" s="4" t="inlineStr">
        <is>
          <t>Domestic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on-current assets</t>
        </is>
      </c>
      <c r="B8" s="5" t="n">
        <v>31585233</v>
      </c>
      <c r="C8" s="5" t="n">
        <v>28623582</v>
      </c>
      <c r="D8" s="4" t="inlineStr">
        <is>
          <t xml:space="preserve"> </t>
        </is>
      </c>
    </row>
    <row r="9">
      <c r="A9" s="4" t="inlineStr">
        <is>
          <t>Japan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on-current assets</t>
        </is>
      </c>
      <c r="B11" s="5" t="n">
        <v>132229</v>
      </c>
      <c r="C11" s="5" t="n">
        <v>139636</v>
      </c>
      <c r="D11" s="4" t="inlineStr">
        <is>
          <t xml:space="preserve"> </t>
        </is>
      </c>
    </row>
    <row r="12">
      <c r="A12" s="4" t="inlineStr">
        <is>
          <t>China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on-current assets</t>
        </is>
      </c>
      <c r="B14" s="5" t="n">
        <v>1222358</v>
      </c>
      <c r="C14" s="5" t="n">
        <v>1199461</v>
      </c>
      <c r="D14" s="4" t="inlineStr">
        <is>
          <t xml:space="preserve"> </t>
        </is>
      </c>
    </row>
    <row r="15">
      <c r="A15" s="4" t="inlineStr">
        <is>
          <t>Asia-other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on-current assets</t>
        </is>
      </c>
      <c r="B17" s="5" t="n">
        <v>4521857</v>
      </c>
      <c r="C17" s="5" t="n">
        <v>4768410</v>
      </c>
      <c r="D17" s="4" t="inlineStr">
        <is>
          <t xml:space="preserve"> </t>
        </is>
      </c>
    </row>
    <row r="18">
      <c r="A18" s="4" t="inlineStr">
        <is>
          <t>North Americ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on-current assets</t>
        </is>
      </c>
      <c r="B20" s="5" t="n">
        <v>526654</v>
      </c>
      <c r="C20" s="5" t="n">
        <v>323543</v>
      </c>
      <c r="D20" s="4" t="inlineStr">
        <is>
          <t xml:space="preserve"> </t>
        </is>
      </c>
    </row>
    <row r="21">
      <c r="A21" s="4" t="inlineStr">
        <is>
          <t>Other countries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on-current assets</t>
        </is>
      </c>
      <c r="B23" s="5" t="n">
        <v>3548995</v>
      </c>
      <c r="C23" s="5" t="n">
        <v>2639045</v>
      </c>
      <c r="D23" s="4" t="inlineStr">
        <is>
          <t xml:space="preserve"> </t>
        </is>
      </c>
    </row>
    <row r="24">
      <c r="A24" s="4" t="inlineStr">
        <is>
          <t>External customers [member]</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Revenue</t>
        </is>
      </c>
      <c r="B26" s="5" t="n">
        <v>-70648</v>
      </c>
      <c r="C26" s="5" t="n">
        <v>253412</v>
      </c>
      <c r="D26" s="5" t="n">
        <v>-323144</v>
      </c>
    </row>
    <row r="27">
      <c r="A27" s="4" t="inlineStr">
        <is>
          <t>Reportable segments [member]</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t>
        </is>
      </c>
      <c r="B29" s="5" t="n">
        <v>127080006</v>
      </c>
      <c r="C29" s="5" t="n">
        <v>141108702</v>
      </c>
      <c r="D29" s="5" t="n">
        <v>123039762</v>
      </c>
    </row>
    <row r="30">
      <c r="A30" s="4" t="inlineStr">
        <is>
          <t>Reportable segments [member] | External customers [member]</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5" t="n">
        <v>77127197</v>
      </c>
      <c r="C32" s="5" t="n">
        <v>84750204</v>
      </c>
      <c r="D32" s="5" t="n">
        <v>76332345</v>
      </c>
    </row>
    <row r="33">
      <c r="A33" s="4" t="inlineStr">
        <is>
          <t>Reportable segments [member] | External customers [member] | Domestic [member]</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Revenue</t>
        </is>
      </c>
      <c r="B35" s="5" t="n">
        <v>50658510</v>
      </c>
      <c r="C35" s="5" t="n">
        <v>54519647</v>
      </c>
      <c r="D35" s="5" t="n">
        <v>49732699</v>
      </c>
    </row>
    <row r="36">
      <c r="A36" s="4" t="inlineStr">
        <is>
          <t>Reportable segments [member] | External customers [member] | Japan [member]</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t>
        </is>
      </c>
      <c r="B38" s="5" t="n">
        <v>2691788</v>
      </c>
      <c r="C38" s="5" t="n">
        <v>2651584</v>
      </c>
      <c r="D38" s="5" t="n">
        <v>2200855</v>
      </c>
    </row>
    <row r="39">
      <c r="A39" s="4" t="inlineStr">
        <is>
          <t>Reportable segments [member] | External customers [member] | China [member]</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Revenue</t>
        </is>
      </c>
      <c r="B41" s="5" t="n">
        <v>6152191</v>
      </c>
      <c r="C41" s="5" t="n">
        <v>7430619</v>
      </c>
      <c r="D41" s="5" t="n">
        <v>7146695</v>
      </c>
    </row>
    <row r="42">
      <c r="A42" s="4" t="inlineStr">
        <is>
          <t>Reportable segments [member] | External customers [member] | Asia-other [member]</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Revenue</t>
        </is>
      </c>
      <c r="B44" s="5" t="n">
        <v>10710029</v>
      </c>
      <c r="C44" s="5" t="n">
        <v>12614612</v>
      </c>
      <c r="D44" s="5" t="n">
        <v>11425513</v>
      </c>
    </row>
    <row r="45">
      <c r="A45" s="4" t="inlineStr">
        <is>
          <t>Reportable segments [member] | External customers [member] | North America [member]</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t>
        </is>
      </c>
      <c r="B47" s="5" t="n">
        <v>2095705</v>
      </c>
      <c r="C47" s="5" t="n">
        <v>2413054</v>
      </c>
      <c r="D47" s="5" t="n">
        <v>2083309</v>
      </c>
    </row>
    <row r="48">
      <c r="A48" s="4" t="inlineStr">
        <is>
          <t>Reportable segments [member] | External customers [member] | Other countries [member]</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Revenue</t>
        </is>
      </c>
      <c r="B50" s="6" t="n">
        <v>4818974</v>
      </c>
      <c r="C50" s="6" t="n">
        <v>5120688</v>
      </c>
      <c r="D50" s="6" t="n">
        <v>374327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 xml:space="preserve">20. Provisions
(a) Provisions as of December 31, 2022 and 2023 are as follows:
(in millions of Won) 2022 2023
Current Non-current Current Non-current
Provision for bonus payments ￦ 136,275 33,157 146,277 38,114
Provision for construction warranties 35,702 170,272 50,222 146,536
Provision for legal contingencies and claims(*1) 46,823 59,518 20,893 52,169
Provision for the restoration(*2,3) 6,049 185,097 14,567 161,253
Others(*4,5,6) 291,139 131,874 187,785 69,937
￦ 515,988 579,918 419,744 468,009
(*1) The Company recognized probable outflow of resources amounting to ￦ ￦
(*2) Due to contamination of lands near the Company’s magnesium smelting plant located in Gangneung province and others, the Company recognized present values of estimated costs for recovery amounting to ￦
(*3) During the year ended December 31, 2023, due to contamination of river water quality near Greenhills Mine owned as joint operation by POSCO Canada Ltd., the Company calculated present value of estimated costs for recovery amounting to ￦
(*4) As of December 31, 2022 and December 31, 2023, POSCO INTERNATIONAL Corporation and Korea Fuel Cell, recognized ￦ ￦
(*5) As of December 31, 2022 and December 31, 2023, the Company has recognized emission liabilities amounting to ￦ ￦
(*6) According to the Act on the promotion of the development, use and diffusion of new and renewable energy, POSCO INTERNATIONAL Corporation is obliged to supply a certain amount of power generated by new and renewable energy. In accordance with the Act, POSCO INTERNATIONAL Corporation estimated the cost required to fulfill its obligations, such as insufficient supply of power using new and renewable energy to be borne, and as of December 31, 2022 and December 31, 2023, the Company recognized ￦ ￦
(b) The following are the key assumptions concerning the future and other key sources of estimation uncertainties at the end of the reporting period.
Key assumptions for the estimation
Provision for bonus payments Estimations based on financial performance and working service rendered
Provision for construction warranties Estimations based on historical warranty data
Provision for legal contingencies and claims Estimations based on the degree of probability of an unfavorable outcome and the ability to make a sufficient reliable estimate of the amount of loss
(c) Changes in provisions for the years ended December 31, 2022 and 2023 were as follows:
1) For the year ended December 31, 2022
(in millions of Won) Beginning Increase Utilization Reversal Others(*1) Ending
Provision for bonus payments ￦ 138,533 176,677 (137,092 ) (5,813 ) (2,873 ) 169,432
Provision for construction warranties 236,660 52,438 (73,853 ) (8,287 ) (984 ) 205,974
Provision for legal contingencies and claims 93,491 47,344 (33,175 ) (8,654 ) 7,335 106,341
Provision for the restoration 159,531 45,130 (43,168 ) (1,299 ) 30,952 191,146
Others 360,861 317,621 (203,985 ) (60,738 ) 9,254 423,013
￦   989,076 639,210 (491,273 )  (84,791 )   43,684 1,095,906
(*1) Includes adjustments of foreign currency translation differences and others.
2) For the year ended December 31, 2023
(in millions of Won) Beginning Increase Utilization Reversal Others(*1) Ending
Provision for bonus payments ￦ 169,432 181,221 (158,529 ) (6,063 ) (1,670 ) 184,391
Provision for construction warranties 205,974 42,653 (49,117 ) (8,350 ) 5,598 196,758
Provision for legal contingencies and claims 106,341 16,327 (48,144 ) (3,599 ) 2,137 73,062
Provision for the restoration 191,146 104,227 (9,887 ) (80 ) (109,586 ) 175,820
Others 423,013 189,227 (255,001 ) (112,909 ) 13,392 257,722
￦ 1,095,906 533,655 (520,678 ) (131,001 ) (90,129 )   887,753
(*1) Includes transfer to liabilities held for sale and adjustments of foreign currency translation differences and others.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ary of the fair values of the major categories (Detail) ₩ in Millions</t>
        </is>
      </c>
      <c r="B1" s="2" t="inlineStr">
        <is>
          <t>Mar. 30, 2023 KRW (₩)</t>
        </is>
      </c>
    </row>
    <row r="2">
      <c r="A2" s="3" t="inlineStr">
        <is>
          <t>Disclosure of detailed information about business combination [abstract]</t>
        </is>
      </c>
      <c r="B2" s="4" t="inlineStr">
        <is>
          <t xml:space="preserve"> </t>
        </is>
      </c>
    </row>
    <row r="3">
      <c r="A3" s="4" t="inlineStr">
        <is>
          <t>Cash</t>
        </is>
      </c>
      <c r="B3" s="6" t="n">
        <v>152749</v>
      </c>
    </row>
    <row r="4">
      <c r="A4" s="4" t="inlineStr">
        <is>
          <t>Investments in associates</t>
        </is>
      </c>
      <c r="B4" s="6" t="n">
        <v>268951</v>
      </c>
      <c r="C4" s="4" t="inlineStr">
        <is>
          <t>[1]</t>
        </is>
      </c>
    </row>
    <row r="5"/>
    <row r="6">
      <c r="A6" s="4" t="inlineStr">
        <is>
          <t>[1]As a result of reassessing 50% of the shares previously held by the Company at fair value, a gain on disposal of ￦184,556 million has been recognized as other non-operating income in the consolidated statement of comprehensive income.</t>
        </is>
      </c>
    </row>
  </sheetData>
  <mergeCells count="3">
    <mergeCell ref="B1:C1"/>
    <mergeCell ref="A5:C5"/>
    <mergeCell ref="A6:C6"/>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the fair values of the major categories (Detail) (Parenthetical) - QSONE Company Limited [member] - KRW (₩) ₩ in Millions</t>
        </is>
      </c>
      <c r="B1" s="2" t="inlineStr">
        <is>
          <t>12 Months Ended</t>
        </is>
      </c>
    </row>
    <row r="2">
      <c r="B2" s="2" t="inlineStr">
        <is>
          <t>Dec. 31, 2023</t>
        </is>
      </c>
      <c r="C2" s="2" t="inlineStr">
        <is>
          <t>Mar. 30, 2023</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t>
        </is>
      </c>
      <c r="B4" s="4" t="inlineStr">
        <is>
          <t xml:space="preserve"> </t>
        </is>
      </c>
      <c r="C4" s="7" t="n">
        <v>0.5</v>
      </c>
    </row>
    <row r="5">
      <c r="A5" s="4" t="inlineStr">
        <is>
          <t>Other Non Operating Income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Amounts recognised for transaction recognised separately from acquisition of assets and assumption of liabilities in business combination</t>
        </is>
      </c>
      <c r="B7" s="6" t="n">
        <v>184556</v>
      </c>
      <c r="C7" s="4" t="inlineStr">
        <is>
          <t xml:space="preserve"> </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Fair Value of the Identifiable Assets Acquired and Liabilities Assumed (Detail) ₩ in Millions</t>
        </is>
      </c>
      <c r="B1" s="2" t="inlineStr">
        <is>
          <t>Mar. 30, 2023 KRW (₩)</t>
        </is>
      </c>
    </row>
    <row r="2">
      <c r="A2" s="3" t="inlineStr">
        <is>
          <t>Assets</t>
        </is>
      </c>
      <c r="B2" s="4" t="inlineStr">
        <is>
          <t xml:space="preserve"> </t>
        </is>
      </c>
    </row>
    <row r="3">
      <c r="A3" s="4" t="inlineStr">
        <is>
          <t>Cash and cash equivalents</t>
        </is>
      </c>
      <c r="B3" s="6" t="n">
        <v>2220</v>
      </c>
    </row>
    <row r="4">
      <c r="A4" s="4" t="inlineStr">
        <is>
          <t>Trade accounts, notes receivable and other receivables, net</t>
        </is>
      </c>
      <c r="B4" s="5" t="n">
        <v>205</v>
      </c>
    </row>
    <row r="5">
      <c r="A5" s="4" t="inlineStr">
        <is>
          <t>Other financial assets</t>
        </is>
      </c>
      <c r="B5" s="5" t="n">
        <v>12000</v>
      </c>
    </row>
    <row r="6">
      <c r="A6" s="4" t="inlineStr">
        <is>
          <t>Other current assets</t>
        </is>
      </c>
      <c r="B6" s="5" t="n">
        <v>132</v>
      </c>
    </row>
    <row r="7">
      <c r="A7" s="4" t="inlineStr">
        <is>
          <t>Total current assets</t>
        </is>
      </c>
      <c r="B7" s="5" t="n">
        <v>14557</v>
      </c>
    </row>
    <row r="8">
      <c r="A8" s="4" t="inlineStr">
        <is>
          <t>Other receivables, net</t>
        </is>
      </c>
      <c r="B8" s="5" t="n">
        <v>41</v>
      </c>
    </row>
    <row r="9">
      <c r="A9" s="4" t="inlineStr">
        <is>
          <t>Investment property, net</t>
        </is>
      </c>
      <c r="B9" s="5" t="n">
        <v>557040</v>
      </c>
    </row>
    <row r="10">
      <c r="A10" s="4" t="inlineStr">
        <is>
          <t>Property, plant and equipment, net</t>
        </is>
      </c>
      <c r="B10" s="5" t="n">
        <v>42641</v>
      </c>
    </row>
    <row r="11">
      <c r="A11" s="4" t="inlineStr">
        <is>
          <t>Deferred tax assets</t>
        </is>
      </c>
      <c r="B11" s="5" t="n">
        <v>10</v>
      </c>
    </row>
    <row r="12">
      <c r="A12" s="4" t="inlineStr">
        <is>
          <t>Total non-current assets</t>
        </is>
      </c>
      <c r="B12" s="5" t="n">
        <v>599732</v>
      </c>
    </row>
    <row r="13">
      <c r="A13" s="4" t="inlineStr">
        <is>
          <t>Total assets</t>
        </is>
      </c>
      <c r="B13" s="5" t="n">
        <v>614289</v>
      </c>
    </row>
    <row r="14">
      <c r="A14" s="3" t="inlineStr">
        <is>
          <t>Liabilities</t>
        </is>
      </c>
      <c r="B14" s="4" t="inlineStr">
        <is>
          <t xml:space="preserve"> </t>
        </is>
      </c>
    </row>
    <row r="15">
      <c r="A15" s="4" t="inlineStr">
        <is>
          <t>Other payables</t>
        </is>
      </c>
      <c r="B15" s="5" t="n">
        <v>5612</v>
      </c>
    </row>
    <row r="16">
      <c r="A16" s="4" t="inlineStr">
        <is>
          <t>Current income tax liabilities</t>
        </is>
      </c>
      <c r="B16" s="5" t="n">
        <v>401</v>
      </c>
    </row>
    <row r="17">
      <c r="A17" s="4" t="inlineStr">
        <is>
          <t>Other current liabilities</t>
        </is>
      </c>
      <c r="B17" s="5" t="n">
        <v>812</v>
      </c>
    </row>
    <row r="18">
      <c r="A18" s="4" t="inlineStr">
        <is>
          <t>Total current liabilities</t>
        </is>
      </c>
      <c r="B18" s="5" t="n">
        <v>16825</v>
      </c>
    </row>
    <row r="19">
      <c r="A19" s="4" t="inlineStr">
        <is>
          <t>Other payables</t>
        </is>
      </c>
      <c r="B19" s="5" t="n">
        <v>6546</v>
      </c>
    </row>
    <row r="20">
      <c r="A20" s="4" t="inlineStr">
        <is>
          <t>Other non-current liabilities</t>
        </is>
      </c>
      <c r="B20" s="5" t="n">
        <v>967</v>
      </c>
    </row>
    <row r="21">
      <c r="A21" s="4" t="inlineStr">
        <is>
          <t>Deferred tax liabilities</t>
        </is>
      </c>
      <c r="B21" s="5" t="n">
        <v>77019</v>
      </c>
    </row>
    <row r="22">
      <c r="A22" s="4" t="inlineStr">
        <is>
          <t>Total non-current liabilities</t>
        </is>
      </c>
      <c r="B22" s="5" t="n">
        <v>132532</v>
      </c>
    </row>
    <row r="23">
      <c r="A23" s="4" t="inlineStr">
        <is>
          <t>Total liabilities</t>
        </is>
      </c>
      <c r="B23" s="5" t="n">
        <v>149357</v>
      </c>
    </row>
    <row r="24">
      <c r="A24" s="4" t="inlineStr">
        <is>
          <t>Net assets</t>
        </is>
      </c>
      <c r="B24" s="5" t="n">
        <v>464932</v>
      </c>
    </row>
    <row r="25">
      <c r="A25" s="4" t="inlineStr">
        <is>
          <t>Short-term borrowings [member]</t>
        </is>
      </c>
      <c r="B25" s="4" t="inlineStr">
        <is>
          <t xml:space="preserve"> </t>
        </is>
      </c>
    </row>
    <row r="26">
      <c r="A26" s="3" t="inlineStr">
        <is>
          <t>Liabilities</t>
        </is>
      </c>
      <c r="B26" s="4" t="inlineStr">
        <is>
          <t xml:space="preserve"> </t>
        </is>
      </c>
    </row>
    <row r="27">
      <c r="A27" s="4" t="inlineStr">
        <is>
          <t>Borrowings</t>
        </is>
      </c>
      <c r="B27" s="5" t="n">
        <v>10000</v>
      </c>
    </row>
    <row r="28">
      <c r="A28" s="4" t="inlineStr">
        <is>
          <t>Long-term borrowings [member]</t>
        </is>
      </c>
      <c r="B28" s="4" t="inlineStr">
        <is>
          <t xml:space="preserve"> </t>
        </is>
      </c>
    </row>
    <row r="29">
      <c r="A29" s="3" t="inlineStr">
        <is>
          <t>Liabilities</t>
        </is>
      </c>
      <c r="B29" s="4" t="inlineStr">
        <is>
          <t xml:space="preserve"> </t>
        </is>
      </c>
    </row>
    <row r="30">
      <c r="A30" s="4" t="inlineStr">
        <is>
          <t>Borrowings</t>
        </is>
      </c>
      <c r="B30" s="6" t="n">
        <v>4800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Information (Detail) - KRW (₩) ₩ in Millions</t>
        </is>
      </c>
      <c r="B1" s="2" t="inlineStr">
        <is>
          <t>12 Months Ended</t>
        </is>
      </c>
    </row>
    <row r="2">
      <c r="B2" s="2" t="inlineStr">
        <is>
          <t>Dec. 31, 2023</t>
        </is>
      </c>
      <c r="C2" s="2" t="inlineStr">
        <is>
          <t>Mar. 30, 2023</t>
        </is>
      </c>
    </row>
    <row r="3">
      <c r="A3" s="3" t="inlineStr">
        <is>
          <t>Disclosure of detailed information about business combination [line items]</t>
        </is>
      </c>
      <c r="B3" s="4" t="inlineStr">
        <is>
          <t xml:space="preserve"> </t>
        </is>
      </c>
      <c r="C3" s="4" t="inlineStr">
        <is>
          <t xml:space="preserve"> </t>
        </is>
      </c>
    </row>
    <row r="4">
      <c r="A4" s="4" t="inlineStr">
        <is>
          <t>Gain recognised in bargain purchase transaction</t>
        </is>
      </c>
      <c r="B4" s="6" t="n">
        <v>41072</v>
      </c>
      <c r="C4" s="4" t="inlineStr">
        <is>
          <t xml:space="preserve"> </t>
        </is>
      </c>
    </row>
    <row r="5">
      <c r="A5" s="4" t="inlineStr">
        <is>
          <t>Other Administrative Expenses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Amounts recognised for transaction recognised separately from acquisition of assets and assumption of liabilities in business combination</t>
        </is>
      </c>
      <c r="B7" s="5" t="n">
        <v>179</v>
      </c>
      <c r="C7" s="4" t="inlineStr">
        <is>
          <t xml:space="preserve"> </t>
        </is>
      </c>
    </row>
    <row r="8">
      <c r="A8" s="4" t="inlineStr">
        <is>
          <t>QSONE Company Limited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Percentage of voting equity interests acquired</t>
        </is>
      </c>
      <c r="B10" s="4" t="inlineStr">
        <is>
          <t xml:space="preserve"> </t>
        </is>
      </c>
      <c r="C10" s="7" t="n">
        <v>0.5</v>
      </c>
    </row>
    <row r="11">
      <c r="A11" s="4" t="inlineStr">
        <is>
          <t>Revenue of combined entity as if combination occurred at beginning of period</t>
        </is>
      </c>
      <c r="B11" s="5" t="n">
        <v>77130652</v>
      </c>
      <c r="C11" s="4" t="inlineStr">
        <is>
          <t xml:space="preserve"> </t>
        </is>
      </c>
    </row>
    <row r="12">
      <c r="A12" s="4" t="inlineStr">
        <is>
          <t>Profit (loss) of combined entity as if combination occurred at beginning of period</t>
        </is>
      </c>
      <c r="B12" s="5" t="n">
        <v>1846904</v>
      </c>
      <c r="C12" s="4" t="inlineStr">
        <is>
          <t xml:space="preserve"> </t>
        </is>
      </c>
    </row>
    <row r="13">
      <c r="A13" s="4" t="inlineStr">
        <is>
          <t>Revenue of acquire since acquisition date</t>
        </is>
      </c>
      <c r="B13" s="5" t="n">
        <v>18044</v>
      </c>
      <c r="C13" s="4" t="inlineStr">
        <is>
          <t xml:space="preserve"> </t>
        </is>
      </c>
    </row>
    <row r="14">
      <c r="A14" s="4" t="inlineStr">
        <is>
          <t>Profit (loss) of acquire since acquisition date</t>
        </is>
      </c>
      <c r="B14" s="5" t="n">
        <v>6307</v>
      </c>
      <c r="C14" s="4" t="inlineStr">
        <is>
          <t xml:space="preserve"> </t>
        </is>
      </c>
    </row>
    <row r="15">
      <c r="A15" s="4" t="inlineStr">
        <is>
          <t>Gain recognised in bargain purchase transaction</t>
        </is>
      </c>
      <c r="B15" s="6" t="n">
        <v>41072</v>
      </c>
      <c r="C15" s="4" t="inlineStr">
        <is>
          <t xml:space="preserve"> </t>
        </is>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Additional Information (Detail) - Non Guaranteed Bonds Issued [Member] $ in Millions</t>
        </is>
      </c>
      <c r="B1" s="2" t="inlineStr">
        <is>
          <t>Jan. 23, 2024 USD ($)</t>
        </is>
      </c>
    </row>
    <row r="2">
      <c r="A2" s="3" t="inlineStr">
        <is>
          <t>Disclosure of non-adjusting events after reporting period [line items]</t>
        </is>
      </c>
      <c r="B2" s="4" t="inlineStr">
        <is>
          <t xml:space="preserve"> </t>
        </is>
      </c>
    </row>
    <row r="3">
      <c r="A3" s="4" t="inlineStr">
        <is>
          <t>Borrowings, maturity</t>
        </is>
      </c>
      <c r="B3" s="4" t="inlineStr">
        <is>
          <t>January 23, 2027</t>
        </is>
      </c>
    </row>
    <row r="4">
      <c r="A4" s="4" t="inlineStr">
        <is>
          <t>Borrowings, interest rate</t>
        </is>
      </c>
      <c r="B4" s="18" t="n">
        <v>0.04875</v>
      </c>
    </row>
    <row r="5">
      <c r="A5" s="4" t="inlineStr">
        <is>
          <t>Non Guaranteed Senior Dollar Bonds [member]</t>
        </is>
      </c>
      <c r="B5" s="4" t="inlineStr">
        <is>
          <t xml:space="preserve"> </t>
        </is>
      </c>
    </row>
    <row r="6">
      <c r="A6" s="3" t="inlineStr">
        <is>
          <t>Disclosure of non-adjusting events after reporting period [line items]</t>
        </is>
      </c>
      <c r="B6" s="4" t="inlineStr">
        <is>
          <t xml:space="preserve"> </t>
        </is>
      </c>
    </row>
    <row r="7">
      <c r="A7" s="4" t="inlineStr">
        <is>
          <t>Notional amount</t>
        </is>
      </c>
      <c r="B7" s="11" t="n">
        <v>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3</t>
        </is>
      </c>
    </row>
    <row r="3">
      <c r="A3" s="3" t="inlineStr">
        <is>
          <t>Text block [abstract]</t>
        </is>
      </c>
      <c r="B3" s="4" t="inlineStr">
        <is>
          <t xml:space="preserve"> </t>
        </is>
      </c>
    </row>
    <row r="4">
      <c r="A4" s="4" t="inlineStr">
        <is>
          <t>Employee Benefits</t>
        </is>
      </c>
      <c r="B4" s="4" t="inlineStr">
        <is>
          <t xml:space="preserve">21. Employee Benefits
(a) Defined contribution plans The expenses related to post-employment benefit plans under defined contribution plans for the years ended December 31, 2021, 2022 and 2023 were as follows:
(in millions of Won) 2021 2022 2023
Expense related to post-employment benefit plans under defined contribution plans ￦ 54,527 62,467 70,394
(b) Defined benefit plans
1) The amounts recognized in relation to net defined benefit liabilities in the statements of financial position as of December 31, 2022 and 2023 are as follows:
(in millions of Won) 2022 2023
Present value of funded obligations ￦ 2,200,127 2,445,797
Fair value of plan assets(*1) (2,703,639 ) (2,902,714 )
Present value of non-funded 20,560 30,912
Net defined benefit liabilities ￦ (482,952 ) (426,005 )
(*1) As of December 31, 2022 and 2023, the Company recognized net defined benefit assets amounting to ￦ ￦
2) Changes in present value of defined benefit obligations for the years ended December 31, 2022 and 2023 were as follows:
(in millions of Won) 2022 2023
Defined benefit obligations at the beginning of year ￦ 2,415,031  2,220,687
Current service costs 235,007 235,340
Interest costs 71,348 97,660
Remeasurements : (192,339 ) 178,649
- Loss (gain) from change in financial assumptions   (381,800) 165,919
- Loss (gain) from change in demographic assumptions (621 ) (16,094 )
- Loss (gain) from change in others 190,082 28,824
Benefits paid (300,353 ) (263,547 )
Others (8,007 ) 7,920
Defined benefit obligations at the end of year ￦ 2,220,687 2,476,709
3) Changes in fair value of plan assets for the years ended December 31, 2022 and 2023 were as follows:
(in millions of Won) 2022 2023
Fair value of plan assets at the beginning of year ￦ 2,620,046  2,703,639
Interest on plan assets     77,745 126,386
Remeasurement of plan assets    (57,335 ) 22,400
Contributions to plan assets 346,773 279,225
Benefits paid (287,312 ) (233,689 )
Others 3,722 4,753
Fair value of plan assets at the end of year ￦ 2,703,639 2,902,714
The Company expects to make an estimated contribution of ￦
4) The fair value of plan assets as of December 31, 2022 and 2023 are as follows:
(in millions of Won) 2022 2023
Equity instruments ￦ 5,949 6,867
Debt instruments 758,250 529,313
Deposits 1,813,863 2,155,063
Others 125,577 211,471
￦   2,703,639  2,902,714
5) The amounts recognized in consolidated statement of comprehensive income for the years ended December 31, 2021, 2022 and 2023 were as follows:
(in millions of Won) 2021 2022 2023
Current service costs ￦ 243,029 235,007 235,340
Net interest costs(*1) 538 (6,397 ) (28,726 )
￦  243,567  228,610  206,614
(*1) The actual return on plan assets amounted to ￦ ￦ ￦ The expenses by function were as follows:
(in millions of Won) 2021 2022 2023
Cost of sales ￦  166,734  156,576  135,687
Selling and administrative expenses 76,265 71,060 70,746
Others 568 974 181
￦ 243,567 228,610 206,614
6) Accumulated actuarial gains (losses), net of tax recognized in other comprehensive income for the years ended December 31, 2021, 2022 and 2023 were as follows:
(in millions of Won) 2021 2022 2023
Beginning ￦ (553,221 ) (502,066 ) (396,297 )
Current actuarial gains (losses) 51,155 105,769 (118,548 )
Ending ￦ (502,066 ) (396,297 ) (514,845 )
7) The principal actuarial assumptions as of December 31, 2022 and 2023 are as follows:
(%) 2022 2023
Discount rate 2.00 ~ 7.60 0.92 ~ 7.60
Expected future increase in salaries(*1) 1.50 ~ 12.20 2.30 ~ 28.11
(*1) The expected future increase in salaries is based on the average salary increase rate for the past 5 years. All assumptions are reviewed at the end of the reporting period. Additionally, the total estimated defined benefit obligation includes actuarial assumptions associated with the long-term characteristics of the defined benefit plan.
8) Reasonably possible changes at the reporting date to one of the relevant actuarial assumptions, holding the other assumptions constant, would have affected the defined benefit obligation by the amounts shown below:
(in millions of Won) 1% Increase 1% Decrease
Amount Percentage(%) Amount Percentage(%)
Discount rate ￦ (151,746 ) (6.1 ) 172,840 7.0
Expected future increase in salaries 171,615 6.9 (153,433 ) (6.2 )
9) As of December 31, 2023, the maturity of the expected benefit payments are as follows:
(in millions of Won) Within 1 year 5 years - 10 years 10 years After Total
Benefits to be paid ￦ 305,269 1,000,746 743,159 1,018,133 404,773 3,472,080 The maturity analysis of the defined benefit obligation was nominal amounts of defined benefit obligations using expected remaining period of service of employ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3</t>
        </is>
      </c>
    </row>
    <row r="3">
      <c r="A3" s="3" t="inlineStr">
        <is>
          <t>Text block [abstract]</t>
        </is>
      </c>
      <c r="B3" s="4" t="inlineStr">
        <is>
          <t xml:space="preserve"> </t>
        </is>
      </c>
    </row>
    <row r="4">
      <c r="A4" s="4" t="inlineStr">
        <is>
          <t>Other Liabilities</t>
        </is>
      </c>
      <c r="B4" s="4" t="inlineStr">
        <is>
          <t>22. Other Liabilities Other liabilities as of December 31, 2022 and 2023 are as follows:
(in millions of Won) 2022   2023  
Current
Due to customers for contract work ￦ 756,316 624,632
Advances received 787,477 910,659
Unearned revenue 62,030 69,062
Withholdings 369,067 297,442
Firm commitment liability 7,566 20,136
Others(*1) 24,375 21,929
￦ 2,006,831 1,943,860
Non-current
Advances received ￦ 433,958 2
Unearned revenue 22,203 8,889
Others(*1) 129,673 105,583
￦ 585,834 114,474
(*1) As of December 31, 2022 and liabilities assume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 xml:space="preserve">23. Financial Instruments
(a) Classification and fair value of financial instruments
1) The carrying amount and the fair values of financial assets and financial liabilities by fair value hierarchy as of December 31, 2022 and 2023 are as follows: ①
(in millions of Won) Fair value
Book value Level 1 Level 2 Level 3 Total
Financial assets
Fair value through profit or loss
Derivative assets ￦ 350,149 —  350,149 —  350,149
Short-term financial instruments 8,006,081 —  8,006,081 —  8,006,081
Debt securities 75,876 —  69,926 5,950 75,876
Other securities 632,469 29,687 1,022 601,760 632,469
Other receivables 2,000 —  —  2,000 2,000
Derivative hedging instruments(*2) 9,846 —  9,846 —  9,846
Fair value through other comprehensive income
Equity securities 1,462,088 1,210,124 —  251,964 1,462,088
Financial assets measured at amortized cost(*1)
Cash and cash Equivalents 8,053,108 —  —  —  — 
Trade accounts and notes receivable 8,414,667 —  —  —  — 
Other receivables 2,458,227 —  —  —  — 
Debt securities 124,147 —  —  —  — 
Deposit instruments 2,581,802 —  —  —  — 
￦ 32,170,460 1,239,811 8,437,024 861,674 10,538,509
Financial liabilities
Fair value through profit or loss
Derivative liabilities ￦ 157,036 —  157,036 —  157,036
Borrowings 1,358,294 1,358,294 —  —  1,358,294
Derivative hedging instruments(*2) 18,105 —  18,105 —  18,105
Financial liabilities measured at amortized cost(*1)
Trade accounts and notes payable 5,520,821 —  —  —  — 
Borrowings 22,947,368 —  22,331,771 —  22,331,771
Financial guarantee liabilities 18,438 —  —  —  — 
Others 2,789,195 —  —  —  — 
￦ 32,809,257 1,358,294 22,506,912 —  23,865,206
(*1) Fair value of financial assets and liabilities measured at amortized cost except borrowings approximates their carrying amounts.
(*2) The Company applies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②
(in millions of Won) Fair value
Book value Level 1 Level 2 Level 3 Total
Financial assets
Fair value through profit or loss
Derivative assets ￦ 291,541 —  291,541 —  291,541
Short-term financial instruments 6,540,407 —  6,540,407 —  6,540,407
Equity securities 99,254 61,665 —  37,589 99,254
Debt securities 88,196 —  75,183 13,013 88,196
Other securities 669,687 —  270 669,417 669,687
Derivative hedging instruments(*2) 9,601 —  9,601 —  9,601
Fair value through other comprehensive income
Equity securities 1,694,277 1,539,205 —  155,072 1,694,277
Financial assets measured at amortized cost(*1)
Cash and cash Equivalents 6,670,879 —  —  —  — 
Trade accounts and notes receivable 9,155,521 —  —  —  — 
Other receivables 2,750,036 —  —  —  — 
Debt securities 295,201 —  —  —  — 
Deposit instruments 4,423,327 —  —  —  — 
￦ 32,687,927 1,600,870 6,917,002 875,091 9,392,963
Financial liabilities
Fair value through profit or loss
Derivative liabilities ￦ 116,748 —  116,748 —  116,748
Borrowings 1,756,691 1,756,691 —  —  1,756,691
Other financial Liabilities 119,258 —  —  119,258 119,258
Derivative hedging instruments(*2) 3,174 —  3,174 —  3,174
Financial liabilities measured at amortized cost(*1)
Trade accounts and notes payable 5,782,825 —  —  —  — 
Borrowings 24,213,689 —  24,310,166 —  24,310,166
Financial guarantee liabilities 12,972 —  —  —  — 
Others 3,241,459 —  —  —  — 
Other financial Liabilities 65,256 —  —  —  — 
￦ 35,312,072 1,756,691 24,430,088 119,258 26,306,037
(*1) Fair value of financial assets and liabilities measured at amortized cost except borrowings approximates their carrying amounts.
(*2) The Company applies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2) Financial assets and financial liabilities classified as fair value hierarchy Level 2 Fair values of derivatives are measured using the derivatives instrument valuation models such as discounted cash flow method. Inputs of the financial instrument valuation model include forward rate, interest rate and others. The fair value of derivatives may change depending on the type of derivatives and the nature of the underlying assets.
3) Financial assets classified as fair value hierarchy Level 3
① Value measurement method and significant but not observable inputs for the financial assets classified as fair value hierarchy Level 3 as of December 31, 2023 are as follows:
(in millions of Won) Fair value Valuation technique Inputs Range of inputs Effect on fair value
Financial assets at fair value ￦ 104,529 Discounted cash flows Growth rate 0% ~ 1.00% As growth rate increases, fair value increases
Discount rate 9.64% ~ 26.60% As discount rate increases, fair value decreases
113,626 Proxy firm valuation method Price multiples 0.695~3.343 As price multiples increases, fair value increases
656,936 Asset value approach —  —  — 
② Sensitivity analysis of financial assets classified as Level 3 of fair value hierarchy If other inputs remain constant as of December 31, 2023 and one of the significant but not observable input is changed, the effect on fair value measurement is as follows:
(in millions of Won) Input variable Favorable Unfavorable
Financial assets at fair value Fluctuation 0.5% of growth rate ￦ 1,511 (1,308 )
Fluctuation 0.5% of discount rate 2,125 (1,938 )
③ Changes in fair value of financial assets and financial liabilities classified as Level 3 for the years ended December 31, 2022 and 2023 were as follows:
(in millions of Won) 2022 2023
Beginning ￦ 620,914 861,674
Acquisition 182,217 100,442
Gain(Loss) on valuation of financial assets 24,613 39,621
Other comprehensive income(loss) 126,510 22,526
Disposal and others (92,580 ) (149,172 )
Ending ￦ 861,674 875,091
4) Finance income and costs by category of financial instrument for the years ended December 31, 2021, 2022 and 2023 were as follows:
① For the year ended December 31, 2021
Finance income and costs Other comprehensive
(in millions of Won) Interest Gain and Gain and Gain and Others Total
Financial assets at fair value through profit or loss ￦ 158,121 (12,093 ) —  12,119 26,170 184,317 — 
Derivative assets —  213,724 —  370,547 —  584,271 — 
Financial assets at fair value through other comprehensive income —  —  —  —  48,281 48,281 214,888
Financial assets measured at amortized cost 134,122 —  651,435 (17,769 ) (7,149 ) 760,639 — 
Financial liabilities at fair value —  54,057 33,069 —  (15,876 ) 71,250 — 
Derivative liabilities —  55,858 —  (465,174 ) —  (409,316 ) 309
Financial liabilities measured at amortized cost (439,826 ) —  (846,202 ) (16 ) 11,537 (1,274,507 ) — 
￦ (147,583 ) 311,546 (161,698 ) (100,293 ) 62,963 (35,065 ) 215,197
② For the year ended December 31, 2022
Finance income and costs Other comprehensive
(in millions of Won) Interest Gain and Gain and Gain and Others Total
Financial assets at fair value through profit or loss ￦ 20,421 (599,777 ) —  237,771 545 (341,040 ) — 
Derivative assets —  232,246 —  797,211 —  1,029,457 — 
Financial assets at fair value through other comprehensive income —  —  —  —  38,837 38,837 (10,076 )
Financial assets measured at amortized cost 226,584 —  414,944 (64,244 ) (42,433 ) 534,851 — 
Financial liabilities at fair value —  85,790 (8,891 ) —  —  76,899 — 
Derivative liabilities —  (162,649 ) —  (647,418 ) —  (810,067 ) 1,023
Financial liabilities measured at amortized cost (607,458 ) —  (893,377 ) —  1,443 (1,499,392 ) — 
￦ (360,453 ) (444,390 ) (487,324 ) 323,320 (1,608 ) (970,455 ) (9,053 )
③ For the year ended December 31, 2023
(in millions of Won) Finance income and costs Other comprehensive
Interest Gain and Gain and Gain and Others Total
Financial assets at fair value through profit or loss ￦ —  520,884 —  190,531 560 711,975 — 
Derivative assets —  167,997 —  289,423 —  457,420 — 
Financial assets at fair value through other comprehensive income —  —  —  —  49,586 49,586 257,725
Financial assets measured at amortized cost 502,147 —  211,077 (84,649 ) (6,347 ) 622,228 — 
Financial liabilities at fair value —  (305,562 ) (92,835 ) —  —  (398,397 ) — 
Derivative liabilities —  (44,323 ) —  (276,600 ) —  (320,923 ) (1,292 )
Financial liabilities measured at amortized cost (1,001,290 ) —  (466,244 ) 11 (26,616 ) (1,494,139 ) — 
￦ (499,143 ) 338,996 (348,002 ) 118,716 17,183 (372,250 ) 256,433
(b) Credit risk
1) Credit risk exposure The carrying amount of financial assets represents the Company’s maximum exposure to credit risk. The maximum exposure to credit risk as of December 31, 2022 and 2023 are as follows:
(in millions of Won) 2022 2023
Cash and cash equivalents ￦ 8,053,108 6,670,879
Derivative assets 359,995 301,142
Short-term financial instrument 8,006,082 6,540,407
Debt securities 200,023 383,397
Other securities 632,469 669,687
Other receivables 2,460,227 2,750,036
Trade accounts and notes receivable 9,754,813 10,845,505
Deposit instruments 2,581,802 4,423,327
￦  32,048,519  32,584,380
The Company provided financial guarantee for the repayment of loans of associates, joint ventures and third parties. As of December 31, 2022 and 2023, the maximum exposure to credit risk related to the financial guarantee amounted to ￦ ￦
2) Impairment losses on financial assets The Company assesses expected credit losses by estimating the default rate based on the credit loss experience of prior periods and current overdue conditions and considers the credit default swap (CDS) premium to reflect changes in credit risk by sector. For credit-impaired assets and significant receivables where the credit risk is significantly increased, credit losses are individually assessed.
① Allowance for doubtful accounts as of December 31, 2022 and 2023 are as follows:
(in millions of Won) 2022 2023
Trade accounts and notes receivable ￦ 378,100 330,898
Other accounts receivable 178,264 185,987
Loans 165,051 417,725
Other assets 9,098 18,109
￦     730,513     952,719
② Impairment losses on financial assets for the years ended December 31, 2022 and 2023 were as follows:
(in millions of Won) 2022 2023
Bad debt expenses ￦ 24,791 (17,785 )
Other bad debt expenses(*1) 14,968 291,340
Less: Recovery of allowance for other bad debt accounts (5,144 ) (7,641 )
￦ 34,615 265,914
(*1) Other bad debt expenses are mainly related to loans and other accounts receivable.
③ The aging and allowance for doubtful accounts of trade accounts and notes receivable as of December 31, 2022 and 2023 are as follows:
2022 2023
(in millions of Won) Trade accounts and Impairment Trade accounts and Impairment
Current (not past due) ￦ 7,888,518 20,752 9,674,258 13,155
Over due less than 1 month 864,391 63,311 681,782 5,448
1 month - 3 months 388,151 10,337 131,267 3,521
3 months - 12 months 517,171 12,645 291,774 27,248
Over 12 months 446,045 271,055 397,322 281,526
￦ 10,104,276 378,100 11,176,403 330,898
④ The aging and allowance for doubtful accounts of other receivables as of December 31, 2022 and 2023 are as follows:
2022 2023
(in millions of Won)   Loans and other   account receivable Impairment   Loans and other   account receivable Impairment
Current (not past due) ￦  2,049,908 53,070 2,948,837 347,108
Over due less than 1 month 141,718 2,987 29,653 40
1 month - 3 months 108,152 16,408 56,574 1,812
3 months - 12 months 24,912 930 133,081 91,621
over 12 months 487,950 279,018 203,712 181,240
￦ 2,812,640 352,413 3,371,857 621,821
⑤ Changes in the allowance for doubtful accounts for the years ended December 31, 2021, 2022 and 2023 were as follows:
(in millions of Won) 2021 2022 2023
Beginning ￦  753,693 717,365 730,513
Bad debt expenses(reversal) 40,153 24,791 (17,785 )
Other bad debt expenses (12,975 ) 9,824 283,699
Others(*1) (63,506 ) (21,467 ) (43,708 )
Ending ￦ 717,365 730,513 952,719
(*1) Others for the years ended December 31, 2021, 2022 and 2023, included decreases mainly due to write-off ￦ 86,111 ￦ 20,855 ￦ 51,831
(c) Liquidity risk
1) Contractual maturities of non-derivative
(in millions of Won) Book value Contractual cash flow Within 1 year 1 year - 5 years After 5 years
Trade accounts and notes payable ￦ 5,782,825 5,782,825 5,782,825 —  — 
Borrowings(*1) 25,970,379 28,112,630 11,535,464 14,940,495 1,636,671
Financial guarantee liabilities(*2) 12,972 3,939,463 3,939,463 —  — 
Lease liabilities 924,320 1,107,761 163,952 506,381 437,428
Other financial liabilities 2,317,139 2,317,510 2,204,034 113,476 — 
￦ 35,007,635 41,260,189 23,625,738 15,560,352 2,074,099
(*1) For exchangeable bonds, c
(*2) For issued financial guarantee contracts, the maximum amount of the guarantee is allocated to the earliest period in which the guarantee could be called.
2) Contractual maturities of derivative financial liabilities are as follows:
(in millions of Won) Within 1 year 1 year -  5 years After 5 years Total
Currency forward ￦ 33,367 4,984 —  38,351
Currency swap 1,983 5,074 10,651 17,708
Interest rate swap —  16,278 —  16,278
Others 3,281 44,304 —  47,585
￦ 38,631 70,640 10,651 119,922
(d) Currency risk
1) The Company has exposure to the risk that the fair value or future cash flows of a financial instrument will fluctuate because of the changes in foreign exchange rates. The exposure to currency risk as of December 31, 2022 and 2023 is as follows:
(in millions of Won) 2022 2023
Assets Liabilities Assets Liabilities
USD ￦  5,553,742 8,996,494 4,979,817 11,146,695
EUR 574,739 2,438,031 538,330 2,882,376
JPY 525,815 384,535 343,321 264,563
Others 1,614,928 807,876 1,108,650 461,634
2) As of December 31, 2022 and 2023, provided that functional currency against foreign currencies other than functional currency hypothetically strengthens or weakens by 10%, the changes in gain or loss for the years ended December 31, 2022 and 2023 were as follows:
(in millions of Won) 2022 2023
10% increase 10% decrease 10% increase 10% decrease
USD ￦  (344,275) 344,275 (616,688 ) 616,688
EUR (186,329 ) 186,329 (234,405 ) 234,405
JPY 14,128 (14,128 ) 7,876 (7,876 )
(e) Interest rate risk
1) The carrying amount of interest-bearing financial instruments as of December 31, 2022 and 2023 are as follows:
(in millions of Won) 2022 2023
Fixed rate
Financial assets ￦ 21,394,764 19,118,092
Financial liabilities (16,932,079 ) (19,237,434 )
￦ 4,462,685 (119,342 )
Variable rate
Financial liabilities ￦ (8,197,066 ) (7,657,266 )
2) Sensitivity analysis on the cash flows of financial instruments with variable interest rate The Company’s interest rate risk mainly arises from borrowings with variable interest rate. As of December 31, 2022 and 2023, provided that other factors remain the same and the interest rate of borrowings with floating rates increases or decreases by 1%, the changes in interest expense for the years ended December 31, 2022 and 2023 were as follows:
(in millions of Won) 2022 2023
1% increase 1% decrease 1% increase 1% decrease
Variable rate financial instruments ￦ (81,971) 81,971 (76,573 ) 76,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Capital Surplus</t>
        </is>
      </c>
      <c r="B1" s="2" t="inlineStr">
        <is>
          <t>12 Months Ended</t>
        </is>
      </c>
    </row>
    <row r="2">
      <c r="B2" s="2" t="inlineStr">
        <is>
          <t>Dec. 31, 2023</t>
        </is>
      </c>
    </row>
    <row r="3">
      <c r="A3" s="3" t="inlineStr">
        <is>
          <t>Text block [abstract]</t>
        </is>
      </c>
      <c r="B3" s="4" t="inlineStr">
        <is>
          <t xml:space="preserve"> </t>
        </is>
      </c>
    </row>
    <row r="4">
      <c r="A4" s="4" t="inlineStr">
        <is>
          <t>Share Capital and Capital Surplus</t>
        </is>
      </c>
      <c r="B4" s="4" t="inlineStr">
        <is>
          <t>24. Share Capital and Capital Surplus
(a) Share capital as of December 31, 2022 and 2023 are as follows:
(Share, in Won) 2022 2023
Authorized shares 200,000,000 200,000,000
Par value ￦ 5,000 5,000
Issued shares(*1) 84,571,230 84,571,230
Shared capital(*2) ￦  482,403,125,000 482,403,125,000
(*1) As of December 31, 2023, total number of ADRs of 20,430,296 outstanding in overseas stock market are equivalent to 5,107,574 shares of common stock.
(*2) As of December 31, 2023, the difference between the ending balance of common stock and the aggregate par value of issued common stock is ￦
(b) The changes in issued common stock for the years ended December 31, 2022 and 2023 were as follows:
(share) 2022 2023
Issued shares Treasury shares Number of outstanding shares Issued shares Treasury shares Number of outstanding shares
Beginning 87,186,835 (11,561,263 ) 75,625,572 84,571,230 (8,722,053 ) 75,849,177
Disposal of treasury shares —  223,605 223,605 —  27,030 27,030
Retirement of treasury shares (2,615,605 ) 2,615,605 —  —  —  — 
Ending 84,571,230 (8,722,053 ) 75,849,177 84,571,230 (8,695,023 ) 75,876,207
(c) Capital surplus as of December 31, 2022 and 2023 are as follows:
(in millions of Won) 2022 2023
Share premium ￦ 463,825 463,825
Gain on disposal of treasury shares 806,114 808,994
Other capital surplus 140,349 399,971
￦ 1,410,288 1,672,7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Comprehensive Income ₩ in Millions</t>
        </is>
      </c>
      <c r="B1" s="2" t="inlineStr">
        <is>
          <t>12 Months Ended</t>
        </is>
      </c>
    </row>
    <row r="2">
      <c r="B2" s="2" t="inlineStr">
        <is>
          <t>Dec. 31, 2023 KRW (₩) ₩ / shares</t>
        </is>
      </c>
      <c r="C2" s="2" t="inlineStr">
        <is>
          <t>Dec. 31, 2022 KRW (₩) ₩ / shares</t>
        </is>
      </c>
      <c r="D2" s="2" t="inlineStr">
        <is>
          <t>Dec. 31, 2021 KRW (₩) ₩ / shares</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77056549</v>
      </c>
      <c r="C4" s="6" t="n">
        <v>85003616</v>
      </c>
      <c r="D4" s="6" t="n">
        <v>76009201</v>
      </c>
    </row>
    <row r="5">
      <c r="A5" s="4" t="inlineStr">
        <is>
          <t>Cost of sales</t>
        </is>
      </c>
      <c r="B5" s="5" t="n">
        <v>-70639373</v>
      </c>
      <c r="C5" s="5" t="n">
        <v>-77321199</v>
      </c>
      <c r="D5" s="5" t="n">
        <v>-64154339</v>
      </c>
    </row>
    <row r="6">
      <c r="A6" s="4" t="inlineStr">
        <is>
          <t>Gross profit</t>
        </is>
      </c>
      <c r="B6" s="5" t="n">
        <v>6417176</v>
      </c>
      <c r="C6" s="5" t="n">
        <v>7682417</v>
      </c>
      <c r="D6" s="5" t="n">
        <v>11854862</v>
      </c>
    </row>
    <row r="7">
      <c r="A7" s="3" t="inlineStr">
        <is>
          <t>Selling and administrative expenses</t>
        </is>
      </c>
      <c r="B7" s="4" t="inlineStr">
        <is>
          <t xml:space="preserve"> </t>
        </is>
      </c>
      <c r="C7" s="4" t="inlineStr">
        <is>
          <t xml:space="preserve"> </t>
        </is>
      </c>
      <c r="D7" s="4" t="inlineStr">
        <is>
          <t xml:space="preserve"> </t>
        </is>
      </c>
    </row>
    <row r="8">
      <c r="A8" s="4" t="inlineStr">
        <is>
          <t>Reversal of (Impairment loss) on trade accounts and notes receivable</t>
        </is>
      </c>
      <c r="B8" s="5" t="n">
        <v>17785</v>
      </c>
      <c r="C8" s="5" t="n">
        <v>-24791</v>
      </c>
      <c r="D8" s="5" t="n">
        <v>-40153</v>
      </c>
    </row>
    <row r="9">
      <c r="A9" s="4" t="inlineStr">
        <is>
          <t>Other administrative expenses</t>
        </is>
      </c>
      <c r="B9" s="5" t="n">
        <v>-2669687</v>
      </c>
      <c r="C9" s="5" t="n">
        <v>-2479966</v>
      </c>
      <c r="D9" s="5" t="n">
        <v>-2209809</v>
      </c>
    </row>
    <row r="10">
      <c r="A10" s="4" t="inlineStr">
        <is>
          <t>Selling expenses</t>
        </is>
      </c>
      <c r="B10" s="5" t="n">
        <v>-233579</v>
      </c>
      <c r="C10" s="5" t="n">
        <v>-294482</v>
      </c>
      <c r="D10" s="5" t="n">
        <v>-393075</v>
      </c>
    </row>
    <row r="11">
      <c r="A11" s="3" t="inlineStr">
        <is>
          <t>Other operating income and expenses</t>
        </is>
      </c>
      <c r="B11" s="4" t="inlineStr">
        <is>
          <t xml:space="preserve"> </t>
        </is>
      </c>
      <c r="C11" s="4" t="inlineStr">
        <is>
          <t xml:space="preserve"> </t>
        </is>
      </c>
      <c r="D11" s="4" t="inlineStr">
        <is>
          <t xml:space="preserve"> </t>
        </is>
      </c>
    </row>
    <row r="12">
      <c r="A12" s="4" t="inlineStr">
        <is>
          <t>Reversal of (Impairment loss) on other receivables</t>
        </is>
      </c>
      <c r="B12" s="5" t="n">
        <v>-283699</v>
      </c>
      <c r="C12" s="5" t="n">
        <v>-9824</v>
      </c>
      <c r="D12" s="5" t="n">
        <v>12975</v>
      </c>
    </row>
    <row r="13">
      <c r="A13" s="4" t="inlineStr">
        <is>
          <t>Other operating income</t>
        </is>
      </c>
      <c r="B13" s="5" t="n">
        <v>394345</v>
      </c>
      <c r="C13" s="5" t="n">
        <v>592017</v>
      </c>
      <c r="D13" s="5" t="n">
        <v>577997</v>
      </c>
    </row>
    <row r="14">
      <c r="A14" s="4" t="inlineStr">
        <is>
          <t>Other operating expenses</t>
        </is>
      </c>
      <c r="B14" s="5" t="n">
        <v>-904343</v>
      </c>
      <c r="C14" s="5" t="n">
        <v>-1123685</v>
      </c>
      <c r="D14" s="5" t="n">
        <v>-1027492</v>
      </c>
    </row>
    <row r="15">
      <c r="A15" s="4" t="inlineStr">
        <is>
          <t>Operating profit</t>
        </is>
      </c>
      <c r="B15" s="5" t="n">
        <v>2737998</v>
      </c>
      <c r="C15" s="5" t="n">
        <v>4341686</v>
      </c>
      <c r="D15" s="5" t="n">
        <v>8775305</v>
      </c>
    </row>
    <row r="16">
      <c r="A16" s="4" t="inlineStr">
        <is>
          <t>Share of profit of equity-accounted investees, net</t>
        </is>
      </c>
      <c r="B16" s="5" t="n">
        <v>269678</v>
      </c>
      <c r="C16" s="5" t="n">
        <v>676260</v>
      </c>
      <c r="D16" s="5" t="n">
        <v>649569</v>
      </c>
    </row>
    <row r="17">
      <c r="A17" s="3" t="inlineStr">
        <is>
          <t>Finance income and costs</t>
        </is>
      </c>
      <c r="B17" s="4" t="inlineStr">
        <is>
          <t xml:space="preserve"> </t>
        </is>
      </c>
      <c r="C17" s="4" t="inlineStr">
        <is>
          <t xml:space="preserve"> </t>
        </is>
      </c>
      <c r="D17" s="4" t="inlineStr">
        <is>
          <t xml:space="preserve"> </t>
        </is>
      </c>
    </row>
    <row r="18">
      <c r="A18" s="4" t="inlineStr">
        <is>
          <t>Finance income</t>
        </is>
      </c>
      <c r="B18" s="5" t="n">
        <v>3830746</v>
      </c>
      <c r="C18" s="5" t="n">
        <v>4834011</v>
      </c>
      <c r="D18" s="5" t="n">
        <v>2730110</v>
      </c>
    </row>
    <row r="19">
      <c r="A19" s="4" t="inlineStr">
        <is>
          <t>Finance costs</t>
        </is>
      </c>
      <c r="B19" s="5" t="n">
        <v>-4202996</v>
      </c>
      <c r="C19" s="5" t="n">
        <v>-5804466</v>
      </c>
      <c r="D19" s="5" t="n">
        <v>-2765175</v>
      </c>
    </row>
    <row r="20">
      <c r="A20" s="4" t="inlineStr">
        <is>
          <t>Profit before income taxes</t>
        </is>
      </c>
      <c r="B20" s="5" t="n">
        <v>2635426</v>
      </c>
      <c r="C20" s="5" t="n">
        <v>4047491</v>
      </c>
      <c r="D20" s="5" t="n">
        <v>9389809</v>
      </c>
    </row>
    <row r="21">
      <c r="A21" s="4" t="inlineStr">
        <is>
          <t>Income tax expense</t>
        </is>
      </c>
      <c r="B21" s="5" t="n">
        <v>-789367</v>
      </c>
      <c r="C21" s="5" t="n">
        <v>-461534</v>
      </c>
      <c r="D21" s="5" t="n">
        <v>-2213827</v>
      </c>
    </row>
    <row r="22">
      <c r="A22" s="4" t="inlineStr">
        <is>
          <t>Profit</t>
        </is>
      </c>
      <c r="B22" s="5" t="n">
        <v>1846059</v>
      </c>
      <c r="C22" s="5" t="n">
        <v>3585957</v>
      </c>
      <c r="D22" s="5" t="n">
        <v>7175982</v>
      </c>
    </row>
    <row r="23">
      <c r="A23" s="3" t="inlineStr">
        <is>
          <t>Items that will not be reclassified subsequently to profit or loss :</t>
        </is>
      </c>
      <c r="B23" s="4" t="inlineStr">
        <is>
          <t xml:space="preserve"> </t>
        </is>
      </c>
      <c r="C23" s="4" t="inlineStr">
        <is>
          <t xml:space="preserve"> </t>
        </is>
      </c>
      <c r="D23" s="4" t="inlineStr">
        <is>
          <t xml:space="preserve"> </t>
        </is>
      </c>
    </row>
    <row r="24">
      <c r="A24" s="4" t="inlineStr">
        <is>
          <t>Capital adjustment arising from investments in equity-accounted investees</t>
        </is>
      </c>
      <c r="B24" s="5" t="n">
        <v>28745</v>
      </c>
      <c r="C24" s="5" t="n">
        <v>946</v>
      </c>
      <c r="D24" s="5" t="n">
        <v>-17886</v>
      </c>
    </row>
    <row r="25">
      <c r="A25" s="4" t="inlineStr">
        <is>
          <t>Foreign currency translation differences</t>
        </is>
      </c>
      <c r="B25" s="5" t="n">
        <v>76433</v>
      </c>
      <c r="C25" s="5" t="n">
        <v>-48701</v>
      </c>
      <c r="D25" s="5" t="n">
        <v>38672</v>
      </c>
    </row>
    <row r="26">
      <c r="A26" s="4" t="inlineStr">
        <is>
          <t>Remeasurements of defined benefit plans</t>
        </is>
      </c>
      <c r="B26" s="5" t="n">
        <v>-118548</v>
      </c>
      <c r="C26" s="5" t="n">
        <v>105769</v>
      </c>
      <c r="D26" s="5" t="n">
        <v>51155</v>
      </c>
    </row>
    <row r="27">
      <c r="A27" s="4" t="inlineStr">
        <is>
          <t>Net changes in fair value of equity investments at fair value through other comprehensive income</t>
        </is>
      </c>
      <c r="B27" s="5" t="n">
        <v>257725</v>
      </c>
      <c r="C27" s="5" t="n">
        <v>-10076</v>
      </c>
      <c r="D27" s="5" t="n">
        <v>214888</v>
      </c>
    </row>
    <row r="28">
      <c r="A28" s="3" t="inlineStr">
        <is>
          <t>Items that are or may be reclassified subsequently to profit or loss :</t>
        </is>
      </c>
      <c r="B28" s="4" t="inlineStr">
        <is>
          <t xml:space="preserve"> </t>
        </is>
      </c>
      <c r="C28" s="4" t="inlineStr">
        <is>
          <t xml:space="preserve"> </t>
        </is>
      </c>
      <c r="D28" s="4" t="inlineStr">
        <is>
          <t xml:space="preserve"> </t>
        </is>
      </c>
    </row>
    <row r="29">
      <c r="A29" s="4" t="inlineStr">
        <is>
          <t>Capital adjustment arising from investments in equity-accounted investees</t>
        </is>
      </c>
      <c r="B29" s="5" t="n">
        <v>207860</v>
      </c>
      <c r="C29" s="5" t="n">
        <v>132188</v>
      </c>
      <c r="D29" s="5" t="n">
        <v>182992</v>
      </c>
    </row>
    <row r="30">
      <c r="A30" s="4" t="inlineStr">
        <is>
          <t>Foreign currency translation differences</t>
        </is>
      </c>
      <c r="B30" s="5" t="n">
        <v>34118</v>
      </c>
      <c r="C30" s="5" t="n">
        <v>52725</v>
      </c>
      <c r="D30" s="5" t="n">
        <v>347469</v>
      </c>
    </row>
    <row r="31">
      <c r="A31" s="4" t="inlineStr">
        <is>
          <t>Gain or losses on valuation of derivatives</t>
        </is>
      </c>
      <c r="B31" s="5" t="n">
        <v>-1292</v>
      </c>
      <c r="C31" s="5" t="n">
        <v>1023</v>
      </c>
      <c r="D31" s="5" t="n">
        <v>309</v>
      </c>
    </row>
    <row r="32">
      <c r="A32" s="4" t="inlineStr">
        <is>
          <t>Other comprehensive income, net of tax</t>
        </is>
      </c>
      <c r="B32" s="5" t="n">
        <v>485041</v>
      </c>
      <c r="C32" s="5" t="n">
        <v>233874</v>
      </c>
      <c r="D32" s="5" t="n">
        <v>817599</v>
      </c>
    </row>
    <row r="33">
      <c r="A33" s="4" t="inlineStr">
        <is>
          <t>Total comprehensive income</t>
        </is>
      </c>
      <c r="B33" s="5" t="n">
        <v>2331100</v>
      </c>
      <c r="C33" s="5" t="n">
        <v>3819831</v>
      </c>
      <c r="D33" s="5" t="n">
        <v>7993581</v>
      </c>
    </row>
    <row r="34">
      <c r="A34" s="3" t="inlineStr">
        <is>
          <t>Profit attributable to :</t>
        </is>
      </c>
      <c r="B34" s="4" t="inlineStr">
        <is>
          <t xml:space="preserve"> </t>
        </is>
      </c>
      <c r="C34" s="4" t="inlineStr">
        <is>
          <t xml:space="preserve"> </t>
        </is>
      </c>
      <c r="D34" s="4" t="inlineStr">
        <is>
          <t xml:space="preserve"> </t>
        </is>
      </c>
    </row>
    <row r="35">
      <c r="A35" s="4" t="inlineStr">
        <is>
          <t>Owners of the controlling company</t>
        </is>
      </c>
      <c r="B35" s="5" t="n">
        <v>1698202</v>
      </c>
      <c r="C35" s="5" t="n">
        <v>3157536</v>
      </c>
      <c r="D35" s="5" t="n">
        <v>6606728</v>
      </c>
    </row>
    <row r="36">
      <c r="A36" s="4" t="inlineStr">
        <is>
          <t>Non-controllinginterests</t>
        </is>
      </c>
      <c r="B36" s="5" t="n">
        <v>147857</v>
      </c>
      <c r="C36" s="5" t="n">
        <v>428421</v>
      </c>
      <c r="D36" s="5" t="n">
        <v>569254</v>
      </c>
    </row>
    <row r="37">
      <c r="A37" s="4" t="inlineStr">
        <is>
          <t>Profit</t>
        </is>
      </c>
      <c r="B37" s="5" t="n">
        <v>1846059</v>
      </c>
      <c r="C37" s="5" t="n">
        <v>3585957</v>
      </c>
      <c r="D37" s="5" t="n">
        <v>7175982</v>
      </c>
    </row>
    <row r="38">
      <c r="A38" s="3" t="inlineStr">
        <is>
          <t>Total comprehensive income attributable to :</t>
        </is>
      </c>
      <c r="B38" s="4" t="inlineStr">
        <is>
          <t xml:space="preserve"> </t>
        </is>
      </c>
      <c r="C38" s="4" t="inlineStr">
        <is>
          <t xml:space="preserve"> </t>
        </is>
      </c>
      <c r="D38" s="4" t="inlineStr">
        <is>
          <t xml:space="preserve"> </t>
        </is>
      </c>
    </row>
    <row r="39">
      <c r="A39" s="4" t="inlineStr">
        <is>
          <t>Owners of the controlling company</t>
        </is>
      </c>
      <c r="B39" s="5" t="n">
        <v>2131847</v>
      </c>
      <c r="C39" s="5" t="n">
        <v>3394098</v>
      </c>
      <c r="D39" s="5" t="n">
        <v>7374060</v>
      </c>
    </row>
    <row r="40">
      <c r="A40" s="4" t="inlineStr">
        <is>
          <t>Non-controllinginterests</t>
        </is>
      </c>
      <c r="B40" s="5" t="n">
        <v>199253</v>
      </c>
      <c r="C40" s="5" t="n">
        <v>425733</v>
      </c>
      <c r="D40" s="5" t="n">
        <v>619521</v>
      </c>
    </row>
    <row r="41">
      <c r="A41" s="4" t="inlineStr">
        <is>
          <t>Total comprehensive income</t>
        </is>
      </c>
      <c r="B41" s="6" t="n">
        <v>2331100</v>
      </c>
      <c r="C41" s="6" t="n">
        <v>3819831</v>
      </c>
      <c r="D41" s="6" t="n">
        <v>7993581</v>
      </c>
    </row>
    <row r="42">
      <c r="A42" s="3" t="inlineStr">
        <is>
          <t>Earnings per share (in Won)</t>
        </is>
      </c>
      <c r="B42" s="4" t="inlineStr">
        <is>
          <t xml:space="preserve"> </t>
        </is>
      </c>
      <c r="C42" s="4" t="inlineStr">
        <is>
          <t xml:space="preserve"> </t>
        </is>
      </c>
      <c r="D42" s="4" t="inlineStr">
        <is>
          <t xml:space="preserve"> </t>
        </is>
      </c>
    </row>
    <row r="43">
      <c r="A43" s="4" t="inlineStr">
        <is>
          <t>Basic earnings per share (in Won) | ₩ / shares</t>
        </is>
      </c>
      <c r="B43" s="6" t="n">
        <v>22383</v>
      </c>
      <c r="C43" s="6" t="n">
        <v>41634</v>
      </c>
      <c r="D43" s="6" t="n">
        <v>87191</v>
      </c>
    </row>
    <row r="44">
      <c r="A44" s="4" t="inlineStr">
        <is>
          <t>Diluted earnings per share (in Won) | (per share)</t>
        </is>
      </c>
      <c r="B44" s="6" t="n">
        <v>22383</v>
      </c>
      <c r="C44" s="6" t="n">
        <v>39296</v>
      </c>
      <c r="D44" s="6" t="n">
        <v>852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ybrid Bonds</t>
        </is>
      </c>
      <c r="B1" s="2" t="inlineStr">
        <is>
          <t>12 Months Ended</t>
        </is>
      </c>
    </row>
    <row r="2">
      <c r="B2" s="2" t="inlineStr">
        <is>
          <t>Dec. 31, 2023</t>
        </is>
      </c>
    </row>
    <row r="3">
      <c r="A3" s="3" t="inlineStr">
        <is>
          <t>Text block [abstract]</t>
        </is>
      </c>
      <c r="B3" s="4" t="inlineStr">
        <is>
          <t xml:space="preserve"> </t>
        </is>
      </c>
    </row>
    <row r="4">
      <c r="A4" s="4" t="inlineStr">
        <is>
          <t>Hybrid Bonds</t>
        </is>
      </c>
      <c r="B4" s="4" t="inlineStr">
        <is>
          <t>25. Hybrid Bonds
(a) As of December 31, 2022, POSCO, a subsidiary of the Company, held hybrid bonds, which were classified as non-controlling 2 3
(in millions of Won) Date of issue Date of maturity Interest rate (%) 2022 2023
Hybrid bond 1-2(*1,2) 2013-06-13 2043-06-13 4.60 ￦ 200,000 — 
Issuance cost (616 ) — 
￦  199,384 — 
(*1) During the year ended December 31, 2023, call option on the hybrid bonds was exercised and redeemed by POSCO, a subsidiary of the Company.
(*2) Details of issuance of hybrid bonds as of December 31, 2023 are as follows:
Hybrid bond 1-2
Maturity date 30 years (The issuer has a right to extend the maturity date)
Interest rate Issue date ~ 2023-06-12 Reset every 10 years as follows; · After 10 years : return on government bond of the Republic of Korea (10 years) + 1.40% · After 10 years : additionally +0.25% according to Step-up · After 30 years : additionally +0.75%
Interest payments condition Quarterly (Optional deferral of interest payment is available to the Company)
Others The issuer can call the hybrid bond at year 10th anniversary of issuance and interest payment date afterwards
(b) As of December 31, 2022, POSCO INTERNATIONAL Corporation, a subsidiary of the Company, held hybrid bonds, which were classified as non-controlling
(in millions of Won) Date of issue Date of maturity Interest rate (%) 2022 2023
Hybrid bond 1-4(*1,2) 2013-08-29 2043-08-29 5.21 ￦ 140,000 — 
Issuance cost (429 ) — 
￦ 139,571 — 
(*1) During the year ended December 31, 2023, call option on the hybrid bonds was exercised and redeemed by POSCO INTERNATIONAL Corporation, a subsidiary of the Company.
(*2) Details of issuance of hybrid bonds are as follows:
Hybrid bond 1-4
Maturity date 30 years (The issuer has a right to extend the maturity date)
Interest rate Issue date ~ 2023-08-29 Reset every 10 years as follows; · After 10 years : return on government bond (10 years) + 1.55% · After 10 years : additionally +0.25% according to Step-up · After 30 years : additionally +0.75%
Interest payments condition Quarterly (Optional deferral of interest payment is available to the Company)
Others The issuer can call the hybrid bond at year 10th anniversary of issuance and interest payment date after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3</t>
        </is>
      </c>
    </row>
    <row r="3">
      <c r="A3" s="3" t="inlineStr">
        <is>
          <t>Text block [abstract]</t>
        </is>
      </c>
      <c r="B3" s="4" t="inlineStr">
        <is>
          <t xml:space="preserve"> </t>
        </is>
      </c>
    </row>
    <row r="4">
      <c r="A4" s="4" t="inlineStr">
        <is>
          <t>Reserves</t>
        </is>
      </c>
      <c r="B4" s="4" t="inlineStr">
        <is>
          <t>26. Reserves
(a) Reserves as of December 31, 2022 and 2023 are as follows:
(in millions of Won) 2022 2023
Accumulated comprehensive loss of investments in associates and joint ventures ￦ (406,555 ) (180,964 )
Changes in fair value of equity investments at fair value through other comprehensive income (103,843 ) 153,279
Foreign currency translation differences 60,487 94,605
Gain or losses on valuation of derivatives (3 ) (644 )
Others 5,924 980
￦ (443,990 ) 67,256
(b) Changes in fair value of equity investments at fair value through other comprehensive income for the years ended December 31, 2022 and 2023 were as follows:
(in millions of Won) 2022 2023
Beginning balance ￦ (153,359 ) (103,843 )
Changes in unrealized fair value of equity investments 37,068 260,603
Reclassification upon disposal 20,729 — 
Others (8,281 ) (3,481 )
Ending balance ￦ (103,843 ) 153,2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3</t>
        </is>
      </c>
    </row>
    <row r="3">
      <c r="A3" s="3" t="inlineStr">
        <is>
          <t>Text block [abstract]</t>
        </is>
      </c>
      <c r="B3" s="4" t="inlineStr">
        <is>
          <t xml:space="preserve"> </t>
        </is>
      </c>
    </row>
    <row r="4">
      <c r="A4" s="4" t="inlineStr">
        <is>
          <t>Treasury Shares</t>
        </is>
      </c>
      <c r="B4" s="4" t="inlineStr">
        <is>
          <t>27. Treasury Shares Based on the Board of Directors’ resolution, POSCO HOLDINGS INC. holds treasury shares for business purposes including its share price stabilization. The changes in treasury shares for the years ended December 31, 2022 and 2023 were as follows:
(shares, in millions of Won) 2022 2023
Number of shares Amount Number of shares Amount
Beginning 11,561,263 ￦ 2,508,294 8,722,053 ￦ 1,892,308
Disposal of treasury shares (223,605 ) (48,513 ) (27,030 ) (2,650 )
Retirement of treasury shares (2,615,605 ) (567,473 ) —  — 
Ending 8,722,053 ￦ 1,892,308 8,695,023 ￦ 1,889,6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 Based Payments [Abstract]</t>
        </is>
      </c>
      <c r="B3" s="4" t="inlineStr">
        <is>
          <t xml:space="preserve"> </t>
        </is>
      </c>
    </row>
    <row r="4">
      <c r="A4" s="4" t="inlineStr">
        <is>
          <t>Share-Based Payments</t>
        </is>
      </c>
      <c r="B4" s="4" t="inlineStr">
        <is>
          <t xml:space="preserve">28. Share-Based Payments The Company is operating a share-based payment program, under which the Company will pay treasury shares to executives of the Company and its subsidiaries based on performance evaluation. Total quantity of treasury shares to be paid in 2024, based on performance evaluation of 2023, is 19,288 shares for executives of POSCO HOLDINGS INC., and 41,378 shares for executives of subsidiaries including POSCO. As of December 31, 2023, the Company recognized ￦ Subsidiaries of the Company including POSCO INTERNATIONAL Corporation is operating a share-based payment program, under which the Company will pay treasury shares of the subsidiaries to executives and employees based on performance evaluation. Total quantity of treasury shares to be paid in 2024, based on performance evaluation of 2023, is 385,542 shares. As of December 31, 2023, the Company recognized ￦ The fair value of the treasury shares expected to be paid to the Company’s executives and employees as of the date of pay is accounted for as other administrative expenses. Meanwhile, the shares to be paid by the controlling company was accounted for as other capital surplus, and the shares to be paid by subsidiaries including POSCO INTERNATIONAL Corporation, was accounted for as non-controlling interests. The actual quantity of treasury shares to be paid will be determined after the board of director’s resolution and performance evalu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3</t>
        </is>
      </c>
    </row>
    <row r="3">
      <c r="A3" s="3" t="inlineStr">
        <is>
          <t>Text block [abstract]</t>
        </is>
      </c>
      <c r="B3" s="4" t="inlineStr">
        <is>
          <t xml:space="preserve"> </t>
        </is>
      </c>
    </row>
    <row r="4">
      <c r="A4" s="4" t="inlineStr">
        <is>
          <t>Revenue</t>
        </is>
      </c>
      <c r="B4" s="4" t="inlineStr">
        <is>
          <t xml:space="preserve">29. Revenue
(a) Disaggregation of revenue Details of revenue disaggregated by types of revenue and timing of revenue recognition for the years ended December 31, 2021, 2022 and 2023 were as follows:
1) For the year ended December 31, 2021
(in millions of Won) Green Infrastructure
Steel Trading Construction Logistics Green Others Total
Types of revenue
Revenue from sales of goods ￦ 40,305,393 24,233,531 —  7,751 1,210,874 219,425 65,976,974
Revenue from services 680,513 547,369 58,807 2,027,133 3,150 102,881 3,419,853
Revenue from construction contract —  —  6,014,050 —  27,933 34 6,042,017
Others 107,499 284,708 2,365 26,393 —  149,392 570,357
￦ 41,093,405 25,065,608 6,075,222 2,061,277 1,241,957 471,732 76,009,201
Timing of revenue recognition
Revenue recognized at a point in time ￦ 40,412,892 24,518,239 491,313 34,144 1,210,874 368,817 67,036,279
Revenue recognized over time 680,513 547,369 5,583,909 2,027,133 31,083 102,915 8,972,922
￦ 41,093,405 25,065,608 6,075,222 2,061,277 1,241,957 471,732 76,009,201
2) For the year ended December 31, 2022
(in millions of Won) Green Infrastructure
Steel Trading Construction Logistics Green Others Total
Types of revenue
Revenue from sales of goods ￦ 43,508,308 24,824,117 —  84,168 2,418,796 —  70,835,389
Revenue from services 919,391 586,047 142,708 3,849,390 4,501 8,017 5,510,054
Revenue from construction contract —  —  7,769,863 —  28,488 —  7,798,351
Others 119,267 545,294 8,537 65,401 —  121,323 859,822
￦ 44,546,966 25,955,458 7,921,108 3,998,959 2,451,785 129,340 85,003,616
Timing of revenue recognition
Revenue recognized at a point in time ￦ 43,627,575 25,369,411 837,363 149,569 2,418,796 121,323 72,524,037
Revenue recognized over time 919,391 586,047 7,083,745 3,849,390 32,989 8,017 12,479,579
￦ 44,546,966 25,955,458 7,921,108 3,998,959 2,451,785 129,340 85,003,616
3) For the year ended December 31, 2023
(in millions of Won) Green Infrastructure
Steel Trading Construction Logistics Green Others Total
Types of revenue
Revenue from sales of goods ￦ 39,435,236 20,973,059 —  17,923 3,775,215 —  64,201,433
Revenue from services 807,142 3,056,272 142,902 397,421 4,415 13,082 4,421,234
Revenue from construction contract —  —  8,070,120 —  36,404 —  8,106,524
Others 150,895 4,175 17,460 55,269 8 99,551 327,358
￦ 40,393,273 24,033,506 8,230,482 470,613 3,816,042 112,633 77,056,549
Timing of revenue recognition
Revenue recognized at a point in time ￦ 39,586,131 20,977,234 375,118 73,192 3,775,223 99,551 64,886,449
Revenue recognized over time 807,142 3,056,272 7,855,364 397,421 40,819 13,082 12,170,100
￦ 40,393,273 24,033,506 8,230,482 470,613 3,816,042 112,633 77,056,549
(b) Details of contract assets and liabilities from contracts with customers as of December 31, 2022 and 2023 are as follows:
(in millions of Won) 2022 2023
Receivables
Account receivables ￦  8,414,667  9,155,521
Contract assets
Due from customers for contract work 1,311,508 1,689,984
Contract liabilities
Advance received 1,233,424 915,659
Due to customers for contract work 756,316 624,632
Unearned revenue 84,195 77,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 Contract Balances</t>
        </is>
      </c>
      <c r="B1" s="2" t="inlineStr">
        <is>
          <t>12 Months Ended</t>
        </is>
      </c>
    </row>
    <row r="2">
      <c r="B2" s="2" t="inlineStr">
        <is>
          <t>Dec. 31, 2023</t>
        </is>
      </c>
    </row>
    <row r="3">
      <c r="A3" s="3" t="inlineStr">
        <is>
          <t>Text block [abstract]</t>
        </is>
      </c>
      <c r="B3" s="4" t="inlineStr">
        <is>
          <t xml:space="preserve"> </t>
        </is>
      </c>
    </row>
    <row r="4">
      <c r="A4" s="4" t="inlineStr">
        <is>
          <t>Revenue - Contract Balances</t>
        </is>
      </c>
      <c r="B4" s="4" t="inlineStr">
        <is>
          <t xml:space="preserve">30. Revenue – Contract Balances
(a) Details of outstanding contracts as of December 31, 2022 and 2023 are as follows:
(in millions of Won) 2022 2023
Accumulated cost ￦ 27,940,760 26,101,964
Accumulated contract profit 1,759,843 1,752,184
Accumulated contract loss (885,148 ) (697,878 )
Accumulated contract revenue 28,815,455 27,156,270
(b) Details of due from customers for contract work and due to customers for contract work as of December 31, 2022 and 2023 are as follows:
(in millions of Won) 2022 2023
Unbilled due from customers for contract Work ￦ 1,340,146  1,704,256
Due to customers for contract work (756,316 ) (624,632 )
￦ 583,830 1,079,624
(c) During the years ended December 31, 2022 and 2023, the total contract revenues and the estimated total contract costs have changed. The impact of these changes on profit before income tax for the years ended December 31, 2022 and 2023 and future periods are as follows:
(in millions of Won) 2022 2023
Changes in total contract revenues ￦ 1,222,558  1,362,828
Changes in estimated total contract costs 1,622,429 1,419,726
Changes in profit before income taxes of construction contract :
- Current period (165,623 ) (91,397 )
- Future periods (234,248 ) 34,499 The effect on the current and future profit is estimated based on the circumstances that have occurred from the commencement date of the contract to the end of reporting period. The estimation is evaluated for the total contract costs and expected total contract revenue as of the end of the reporting period. Also, it may change during future periods.
(d) Uncertainty of estimates
1) Total contract revenues Total contract revenues are measured based on contractual amount initially agreed. However, the contract revenues can increase due to additional contract work, claims and incentive payments, or decrease due to penalty when the completion of contract is delayed due to the Company’s fault. Therefore, the measurement of contract revenues is affected by the uncertainty of the occurrence of future events.
2) Total contract costs Contract revenues are recognized based on the percentage of completion, which is measured on the basis of the gross cost amount incurred to date. Total contract costs are estimated based on estimates of future material costs, labor costs, outsourcing cost and others. There is uncertainty in estimates on future contract costs due to various internal and external factors such as fluctuation of market, the risk of business partner and the experience of project performance and others. 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 Management reviews the assumptions used in estimated contract costs at each reporting period end and adjusts them, if necessary.
(e) As of December 31, 2023, revenue expected to be recognized in the future in relation to performance obligations that have not been fulfilled (or partially fulfilled) is as follows:
(in millions of Won) 2024 2025 2026 After 2027 Total
Expected Revenue ￦ 6,625,315 4,612,492 2,577,621 1,081,838 14,897,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3</t>
        </is>
      </c>
    </row>
    <row r="3">
      <c r="A3" s="3" t="inlineStr">
        <is>
          <t>Text block [abstract]</t>
        </is>
      </c>
      <c r="B3" s="4" t="inlineStr">
        <is>
          <t xml:space="preserve"> </t>
        </is>
      </c>
    </row>
    <row r="4">
      <c r="A4" s="4" t="inlineStr">
        <is>
          <t>Selling and Administrative Expenses</t>
        </is>
      </c>
      <c r="B4" s="4" t="inlineStr">
        <is>
          <t>31. Selling and Administrative Expenses
(a) Other administrative expenses Other administrative expenses for the years ended December 31, 2021, 2022 and 2023 were as follows:
(in millions of Won) 2021 2022 2023
Wages and salaries ￦ 941,824 1,075,873 1,156,456
Expenses related to post-employment benefit s 142,606 84,582 92,667
Other employee benefits 207,074 230,909 273,482
Travel 18,916 39,661 47,945
Depreciation 144,037 148,639 159,836
Amortization 87,232 90,069 96,004
Communication 9,898 10,890 11,956
Electricity 7,398 9,563 12,242
Taxes and public dues 85,808 95,976 100,639
Rental 28,682 36,732 48,243
Repairs 12,604 17,343 17,787
Entertainment 10,186 13,741 15,490
Advertising 89,218 103,551 107,223
Research &amp; development 123,092 179,714 175,167
Service fees 187,271 225,072 234,815
Vehicles maintenance 5,336 7,102 7,660
Industry association fee 9,691 11,624 11,096
Conference 14,479 20,259 19,876
Others 84,457 78,666 81,103
￦  2,209,809   2,479,966   2,669,687
(b) Selling expenses Selling expenses for the years ended December 31, 2021, 2022 and 2023 were as follows:
(in millions of Won) 2021 2022 2023
Freight and custody ￦ 192,973 77,427 55,531
Operating expenses for distribution center 7,382 2,507 4,534
Sales commissions 65,404 75,012 68,138
Sales advertising 3,620 5,782 4,083
Sales promotion 6,264 19,388 9,503
Sample 2,164 2,052 2,234
Sales insurance premium 41,069 39,018 31,622
Contract cost 61,450 57,661 46,140
Others 12,749 15,635 11,794
￦    393,075    294,482     233,5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earch and Development Expenditures Recognized as Expenses</t>
        </is>
      </c>
      <c r="B1" s="2" t="inlineStr">
        <is>
          <t>12 Months Ended</t>
        </is>
      </c>
    </row>
    <row r="2">
      <c r="B2" s="2" t="inlineStr">
        <is>
          <t>Dec. 31, 2023</t>
        </is>
      </c>
    </row>
    <row r="3">
      <c r="A3" s="3" t="inlineStr">
        <is>
          <t>Text block [abstract]</t>
        </is>
      </c>
      <c r="B3" s="4" t="inlineStr">
        <is>
          <t xml:space="preserve"> </t>
        </is>
      </c>
    </row>
    <row r="4">
      <c r="A4" s="4" t="inlineStr">
        <is>
          <t>Research and Development Expenditures Recognized as Expenses</t>
        </is>
      </c>
      <c r="B4" s="4" t="inlineStr">
        <is>
          <t>32. Research and Development Expenditures Recognized as Expenses Research and development expenditures recognized as expenses for the years ended December 31, 2021, 2022 and 2023 were as follows:
(in millions of Won) 2021 2022 2023
Administrative expenses ￦ 123,092 179,714 175,167
Cost of sales 345,457 356,560 343,242
￦    468,549    536,274     518,4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3</t>
        </is>
      </c>
    </row>
    <row r="3">
      <c r="A3" s="3" t="inlineStr">
        <is>
          <t>Text block [abstract]</t>
        </is>
      </c>
      <c r="B3" s="4" t="inlineStr">
        <is>
          <t xml:space="preserve"> </t>
        </is>
      </c>
    </row>
    <row r="4">
      <c r="A4" s="4" t="inlineStr">
        <is>
          <t>Finance Income and Costs</t>
        </is>
      </c>
      <c r="B4" s="4" t="inlineStr">
        <is>
          <t>33. Finance Income and Costs Details of finance income and costs for the years ended December 31, 2021, 2022 and 2023 were as follows:
(in millions of Won) 2021 2022 2023
Finance income
Interest income(*1) ￦ 292,243 247,005 502,147
Dividend income 74,451 39,383 50,146
Gain on foreign currency transactions 1,079,939 2,284,126 1,660,713
Gain on foreign currency translations 298,452 703,627 292,581
Gain on derivatives transactions 402,171 840,265 333,197
Gain on valuations of derivatives 370,780 262,723 201,133
Gain on disposals of financial assets at fair value through profit of loss 20,070 256,016 203,795
Gain on valuations of financial assets at fair value through profit or loss 101,717 98,359 572,154
Gain on valuations of financial liabilities at fair value through profit or loss 54,057 85,790 — 
Others 36,230 16,717 14,880
￦ 2,730,110 4,834,011 3,830,746
Finance costs
Interest expenses ￦ (439,826) (607,458 ) (1,001,290)
Loss on foreign currency transactions (985,179 ) (2,505,862) (1,595,430)
Loss on foreign currency translations (554,910 ) (969,215 ) (705,866 )
Loss on derivatives transactions (496,798 ) (690,471 ) (320,374 )
Loss on valuations of derivatives (101,198 ) (193,127 ) (77,459 )
Loss on disposals of trade accounts and notes receivable (17,769 ) (64,244 ) (84,649 )
Loss on disposals of financial assets at fair value through profit or loss (7,951 ) (18,245 ) (13,264 )
Loss on valuations of financial assets at fair value through profit or loss (113,810 ) (698,136 ) (51,270 )
Loss on valuations of financial liabilities at fair value through profit or loss —  —  (305,562 )
Others (47,734 ) (57,708 ) (47,832 )
￦ (2,765,175) (5,804,466) (4,202,996)
(*1) Interest income calculated using the effective interest method for the years ended December 31, 2021, 2022 and 2023 were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Text block [abstract]</t>
        </is>
      </c>
      <c r="B3" s="4" t="inlineStr">
        <is>
          <t xml:space="preserve"> </t>
        </is>
      </c>
    </row>
    <row r="4">
      <c r="A4" s="4" t="inlineStr">
        <is>
          <t>Other Operating Income and Expenses</t>
        </is>
      </c>
      <c r="B4" s="4" t="inlineStr">
        <is>
          <t>34. Other Operating Income and Expenses Details of other operating income and expenses for the years ended December 31, 2021, 2022 and 2023 were as follows:
(in millions of Won) 2021 2022 2023
Other operating income           
Gain on disposals of assets held for sale ￦ 60,208 55,262 1,312
Gain on disposals of investment in subsidiaries, associates and joint ventures 85,981 13,904 197,088
Gain on disposals of property, plant and equipment 12,016 18,502 9,387
Gain on valuation of firm commitment 169,485 181,645 11,499
Reversal of other provisions 33,887 5,245 8,578
Compensation for insured losses(*1) 38,115 237,565 13,117
Gain on bargain purchase(* 2 —  —  41,072
Gain on disposals of emission rights 567 5,181 25,998
Miscellaneous Income(*3) 157,703 64,235 77,946
Others 20,035 10,478 8,348
￦ 577,997 592,017 394,345
Other operating expenses
Loss on disposals of assets held for sale(* 4 ￦ —  (3,964 ) (103,366 )
Loss on disposals of investments in subsidiaries, associates and joint ventures (12,882 ) (12,400 ) (18,843 )
Loss on disposals of property, plant and equipment (95,720 ) (111,082 ) (125,823 )
Impairment loss on property, plant and equipment (311,520 ) (213,183 ) (275,846 )
Impairment loss on intangible assets (224,328 ) (370,663 ) (129,907 )
Loss on valuation of firm commitment (111,542 ) (156,183 ) (47,448 )
Idle tangible asset expenses (23,843 ) (18,184 ) (3,703 )
Increase to provisions (37,962 ) (88,857 ) (38,395 )
Donations (101,258 ) (80,558 ) (67,393 )
Miscellaneous losses (69,972 ) (63,812 ) (92,870 )
Others (38,465 ) (4,799 ) (749 )
￦ (1,027,492 ) (1,123,685 ) (904,343 )
(*1) During the year ended December 31, 2022, POSCO, a subsidiary, received insurance payments of ￦
(*2) During the year ended December 31, 2023, QSONE Co.,Ltd., which had been previously classified as an investment in associates was reclassified as consolidated subsidiaries. As a result, the Company recognized ￦ ￦
(*3) During the year ended December 31, 2021, the Company recognized ￦
(*4) During the year ended December 31, 2023, the Company dispose of CSP-Compania Siderurgica do Pecem, which was classified as assets held for sale during the year ended December 31, 2022, and recognized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3" customWidth="1" min="5" max="5"/>
    <col width="25" customWidth="1" min="6" max="6"/>
    <col width="22" customWidth="1" min="7" max="7"/>
    <col width="18" customWidth="1" min="8" max="8"/>
    <col width="25" customWidth="1" min="9" max="9"/>
    <col width="27" customWidth="1" min="10" max="10"/>
    <col width="55" customWidth="1" min="11" max="11"/>
    <col width="54" customWidth="1" min="12" max="12"/>
    <col width="59" customWidth="1" min="13" max="13"/>
    <col width="80" customWidth="1" min="14" max="14"/>
    <col width="80" customWidth="1" min="15" max="15"/>
    <col width="35" customWidth="1" min="16" max="16"/>
    <col width="63" customWidth="1" min="17" max="17"/>
  </cols>
  <sheetData>
    <row r="1">
      <c r="A1" s="1" t="inlineStr">
        <is>
          <t>Consolidated Statements of Changes in Equity - KRW (₩) ₩ in Millions</t>
        </is>
      </c>
      <c r="B1" s="2" t="inlineStr">
        <is>
          <t>Total</t>
        </is>
      </c>
      <c r="C1" s="2" t="inlineStr">
        <is>
          <t>Year-end dividends [member]</t>
        </is>
      </c>
      <c r="D1" s="2" t="inlineStr">
        <is>
          <t>Interim dividends [member]</t>
        </is>
      </c>
      <c r="E1" s="2" t="inlineStr">
        <is>
          <t>Share capital [member]</t>
        </is>
      </c>
      <c r="F1" s="2" t="inlineStr">
        <is>
          <t>Capital surplus [member]</t>
        </is>
      </c>
      <c r="G1" s="2" t="inlineStr">
        <is>
          <t>Hybrid bonds [member]</t>
        </is>
      </c>
      <c r="H1" s="2" t="inlineStr">
        <is>
          <t>Reserves [member]</t>
        </is>
      </c>
      <c r="I1" s="2" t="inlineStr">
        <is>
          <t>Treasury shares [member]</t>
        </is>
      </c>
      <c r="J1" s="2" t="inlineStr">
        <is>
          <t>Retained earnings [member]</t>
        </is>
      </c>
      <c r="K1" s="2" t="inlineStr">
        <is>
          <t>Retained earnings [member] Year-end dividends [member]</t>
        </is>
      </c>
      <c r="L1" s="2" t="inlineStr">
        <is>
          <t>Retained earnings [member] Interim dividends [member]</t>
        </is>
      </c>
      <c r="M1" s="2" t="inlineStr">
        <is>
          <t>Attributable to owners of the controlling company [member]</t>
        </is>
      </c>
      <c r="N1" s="2" t="inlineStr">
        <is>
          <t>Attributable to owners of the controlling company [member] Year-end dividends [member]</t>
        </is>
      </c>
      <c r="O1" s="2" t="inlineStr">
        <is>
          <t>Attributable to owners of the controlling company [member] Interim dividends [member]</t>
        </is>
      </c>
      <c r="P1" s="2" t="inlineStr">
        <is>
          <t>Non-controlling interests [member]</t>
        </is>
      </c>
      <c r="Q1" s="2" t="inlineStr">
        <is>
          <t>Non-controlling interests [member] Year-end dividends [member]</t>
        </is>
      </c>
    </row>
    <row r="2">
      <c r="A2" s="4" t="inlineStr">
        <is>
          <t>Beginning balance at Dec. 31, 2020</t>
        </is>
      </c>
      <c r="B2" s="6" t="n">
        <v>47603523</v>
      </c>
      <c r="C2" s="4" t="inlineStr">
        <is>
          <t xml:space="preserve"> </t>
        </is>
      </c>
      <c r="D2" s="4" t="inlineStr">
        <is>
          <t xml:space="preserve"> </t>
        </is>
      </c>
      <c r="E2" s="6" t="n">
        <v>482403</v>
      </c>
      <c r="F2" s="6" t="n">
        <v>1320003</v>
      </c>
      <c r="G2" s="6" t="n">
        <v>199384</v>
      </c>
      <c r="H2" s="6" t="n">
        <v>-1380918</v>
      </c>
      <c r="I2" s="6" t="n">
        <v>-2391523</v>
      </c>
      <c r="J2" s="6" t="n">
        <v>46064477</v>
      </c>
      <c r="K2" s="4" t="inlineStr">
        <is>
          <t xml:space="preserve"> </t>
        </is>
      </c>
      <c r="L2" s="4" t="inlineStr">
        <is>
          <t xml:space="preserve"> </t>
        </is>
      </c>
      <c r="M2" s="6" t="n">
        <v>44293826</v>
      </c>
      <c r="N2" s="4" t="inlineStr">
        <is>
          <t xml:space="preserve"> </t>
        </is>
      </c>
      <c r="O2" s="4" t="inlineStr">
        <is>
          <t xml:space="preserve"> </t>
        </is>
      </c>
      <c r="P2" s="6" t="n">
        <v>3309697</v>
      </c>
      <c r="Q2" s="4" t="inlineStr">
        <is>
          <t xml:space="preserve"> </t>
        </is>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fit</t>
        </is>
      </c>
      <c r="B4" s="5" t="n">
        <v>71759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06728</v>
      </c>
      <c r="K4" s="4" t="inlineStr">
        <is>
          <t xml:space="preserve"> </t>
        </is>
      </c>
      <c r="L4" s="4" t="inlineStr">
        <is>
          <t xml:space="preserve"> </t>
        </is>
      </c>
      <c r="M4" s="5" t="n">
        <v>6606728</v>
      </c>
      <c r="N4" s="4" t="inlineStr">
        <is>
          <t xml:space="preserve"> </t>
        </is>
      </c>
      <c r="O4" s="4" t="inlineStr">
        <is>
          <t xml:space="preserve"> </t>
        </is>
      </c>
      <c r="P4" s="5" t="n">
        <v>569254</v>
      </c>
      <c r="Q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measurements of defined benefit plans, net of tax</t>
        </is>
      </c>
      <c r="B6" s="5" t="n">
        <v>511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405</v>
      </c>
      <c r="K6" s="4" t="inlineStr">
        <is>
          <t xml:space="preserve"> </t>
        </is>
      </c>
      <c r="L6" s="4" t="inlineStr">
        <is>
          <t xml:space="preserve"> </t>
        </is>
      </c>
      <c r="M6" s="5" t="n">
        <v>44405</v>
      </c>
      <c r="N6" s="4" t="inlineStr">
        <is>
          <t xml:space="preserve"> </t>
        </is>
      </c>
      <c r="O6" s="4" t="inlineStr">
        <is>
          <t xml:space="preserve"> </t>
        </is>
      </c>
      <c r="P6" s="5" t="n">
        <v>6750</v>
      </c>
      <c r="Q6" s="4" t="inlineStr">
        <is>
          <t xml:space="preserve"> </t>
        </is>
      </c>
    </row>
    <row r="7">
      <c r="A7" s="4" t="inlineStr">
        <is>
          <t>Capital adjustment arising from investments in equity-accounted investees, net of tax</t>
        </is>
      </c>
      <c r="B7" s="5" t="n">
        <v>165106</v>
      </c>
      <c r="C7" s="4" t="inlineStr">
        <is>
          <t xml:space="preserve"> </t>
        </is>
      </c>
      <c r="D7" s="4" t="inlineStr">
        <is>
          <t xml:space="preserve"> </t>
        </is>
      </c>
      <c r="E7" s="4" t="inlineStr">
        <is>
          <t xml:space="preserve"> </t>
        </is>
      </c>
      <c r="F7" s="4" t="inlineStr">
        <is>
          <t xml:space="preserve"> </t>
        </is>
      </c>
      <c r="G7" s="4" t="inlineStr">
        <is>
          <t xml:space="preserve"> </t>
        </is>
      </c>
      <c r="H7" s="5" t="n">
        <v>160343</v>
      </c>
      <c r="I7" s="4" t="inlineStr">
        <is>
          <t xml:space="preserve"> </t>
        </is>
      </c>
      <c r="J7" s="4" t="inlineStr">
        <is>
          <t xml:space="preserve"> </t>
        </is>
      </c>
      <c r="K7" s="4" t="inlineStr">
        <is>
          <t xml:space="preserve"> </t>
        </is>
      </c>
      <c r="L7" s="4" t="inlineStr">
        <is>
          <t xml:space="preserve"> </t>
        </is>
      </c>
      <c r="M7" s="5" t="n">
        <v>160343</v>
      </c>
      <c r="N7" s="4" t="inlineStr">
        <is>
          <t xml:space="preserve"> </t>
        </is>
      </c>
      <c r="O7" s="4" t="inlineStr">
        <is>
          <t xml:space="preserve"> </t>
        </is>
      </c>
      <c r="P7" s="5" t="n">
        <v>4763</v>
      </c>
      <c r="Q7" s="4" t="inlineStr">
        <is>
          <t xml:space="preserve"> </t>
        </is>
      </c>
    </row>
    <row r="8">
      <c r="A8" s="4" t="inlineStr">
        <is>
          <t>Net changes in fair value of equity investments at fair value through other comprehensive income, net of tax</t>
        </is>
      </c>
      <c r="B8" s="5" t="n">
        <v>214888</v>
      </c>
      <c r="C8" s="4" t="inlineStr">
        <is>
          <t xml:space="preserve"> </t>
        </is>
      </c>
      <c r="D8" s="4" t="inlineStr">
        <is>
          <t xml:space="preserve"> </t>
        </is>
      </c>
      <c r="E8" s="4" t="inlineStr">
        <is>
          <t xml:space="preserve"> </t>
        </is>
      </c>
      <c r="F8" s="4" t="inlineStr">
        <is>
          <t xml:space="preserve"> </t>
        </is>
      </c>
      <c r="G8" s="4" t="inlineStr">
        <is>
          <t xml:space="preserve"> </t>
        </is>
      </c>
      <c r="H8" s="5" t="n">
        <v>205924</v>
      </c>
      <c r="I8" s="4" t="inlineStr">
        <is>
          <t xml:space="preserve"> </t>
        </is>
      </c>
      <c r="J8" s="5" t="n">
        <v>8948</v>
      </c>
      <c r="K8" s="4" t="inlineStr">
        <is>
          <t xml:space="preserve"> </t>
        </is>
      </c>
      <c r="L8" s="4" t="inlineStr">
        <is>
          <t xml:space="preserve"> </t>
        </is>
      </c>
      <c r="M8" s="5" t="n">
        <v>214872</v>
      </c>
      <c r="N8" s="4" t="inlineStr">
        <is>
          <t xml:space="preserve"> </t>
        </is>
      </c>
      <c r="O8" s="4" t="inlineStr">
        <is>
          <t xml:space="preserve"> </t>
        </is>
      </c>
      <c r="P8" s="5" t="n">
        <v>16</v>
      </c>
      <c r="Q8" s="4" t="inlineStr">
        <is>
          <t xml:space="preserve"> </t>
        </is>
      </c>
    </row>
    <row r="9">
      <c r="A9" s="4" t="inlineStr">
        <is>
          <t>Foreign currency translation differences, net of tax</t>
        </is>
      </c>
      <c r="B9" s="5" t="n">
        <v>386141</v>
      </c>
      <c r="C9" s="4" t="inlineStr">
        <is>
          <t xml:space="preserve"> </t>
        </is>
      </c>
      <c r="D9" s="4" t="inlineStr">
        <is>
          <t xml:space="preserve"> </t>
        </is>
      </c>
      <c r="E9" s="4" t="inlineStr">
        <is>
          <t xml:space="preserve"> </t>
        </is>
      </c>
      <c r="F9" s="4" t="inlineStr">
        <is>
          <t xml:space="preserve"> </t>
        </is>
      </c>
      <c r="G9" s="4" t="inlineStr">
        <is>
          <t xml:space="preserve"> </t>
        </is>
      </c>
      <c r="H9" s="5" t="n">
        <v>347469</v>
      </c>
      <c r="I9" s="4" t="inlineStr">
        <is>
          <t xml:space="preserve"> </t>
        </is>
      </c>
      <c r="J9" s="4" t="inlineStr">
        <is>
          <t xml:space="preserve"> </t>
        </is>
      </c>
      <c r="K9" s="4" t="inlineStr">
        <is>
          <t xml:space="preserve"> </t>
        </is>
      </c>
      <c r="L9" s="4" t="inlineStr">
        <is>
          <t xml:space="preserve"> </t>
        </is>
      </c>
      <c r="M9" s="5" t="n">
        <v>347469</v>
      </c>
      <c r="N9" s="4" t="inlineStr">
        <is>
          <t xml:space="preserve"> </t>
        </is>
      </c>
      <c r="O9" s="4" t="inlineStr">
        <is>
          <t xml:space="preserve"> </t>
        </is>
      </c>
      <c r="P9" s="5" t="n">
        <v>38672</v>
      </c>
      <c r="Q9" s="4" t="inlineStr">
        <is>
          <t xml:space="preserve"> </t>
        </is>
      </c>
    </row>
    <row r="10">
      <c r="A10" s="4" t="inlineStr">
        <is>
          <t>Gain or losses on valuation of derivatives, net of tax</t>
        </is>
      </c>
      <c r="B10" s="5" t="n">
        <v>309</v>
      </c>
      <c r="C10" s="4" t="inlineStr">
        <is>
          <t xml:space="preserve"> </t>
        </is>
      </c>
      <c r="D10" s="4" t="inlineStr">
        <is>
          <t xml:space="preserve"> </t>
        </is>
      </c>
      <c r="E10" s="4" t="inlineStr">
        <is>
          <t xml:space="preserve"> </t>
        </is>
      </c>
      <c r="F10" s="4" t="inlineStr">
        <is>
          <t xml:space="preserve"> </t>
        </is>
      </c>
      <c r="G10" s="4" t="inlineStr">
        <is>
          <t xml:space="preserve"> </t>
        </is>
      </c>
      <c r="H10" s="5" t="n">
        <v>243</v>
      </c>
      <c r="I10" s="4" t="inlineStr">
        <is>
          <t xml:space="preserve"> </t>
        </is>
      </c>
      <c r="J10" s="4" t="inlineStr">
        <is>
          <t xml:space="preserve"> </t>
        </is>
      </c>
      <c r="K10" s="4" t="inlineStr">
        <is>
          <t xml:space="preserve"> </t>
        </is>
      </c>
      <c r="L10" s="4" t="inlineStr">
        <is>
          <t xml:space="preserve"> </t>
        </is>
      </c>
      <c r="M10" s="5" t="n">
        <v>243</v>
      </c>
      <c r="N10" s="4" t="inlineStr">
        <is>
          <t xml:space="preserve"> </t>
        </is>
      </c>
      <c r="O10" s="4" t="inlineStr">
        <is>
          <t xml:space="preserve"> </t>
        </is>
      </c>
      <c r="P10" s="5" t="n">
        <v>66</v>
      </c>
      <c r="Q10" s="4" t="inlineStr">
        <is>
          <t xml:space="preserve"> </t>
        </is>
      </c>
    </row>
    <row r="11">
      <c r="A11" s="4" t="inlineStr">
        <is>
          <t>Total comprehensive income</t>
        </is>
      </c>
      <c r="B11" s="5" t="n">
        <v>7993581</v>
      </c>
      <c r="C11" s="4" t="inlineStr">
        <is>
          <t xml:space="preserve"> </t>
        </is>
      </c>
      <c r="D11" s="4" t="inlineStr">
        <is>
          <t xml:space="preserve"> </t>
        </is>
      </c>
      <c r="E11" s="4" t="inlineStr">
        <is>
          <t xml:space="preserve"> </t>
        </is>
      </c>
      <c r="F11" s="4" t="inlineStr">
        <is>
          <t xml:space="preserve"> </t>
        </is>
      </c>
      <c r="G11" s="4" t="inlineStr">
        <is>
          <t xml:space="preserve"> </t>
        </is>
      </c>
      <c r="H11" s="5" t="n">
        <v>713979</v>
      </c>
      <c r="I11" s="4" t="inlineStr">
        <is>
          <t xml:space="preserve"> </t>
        </is>
      </c>
      <c r="J11" s="5" t="n">
        <v>6660081</v>
      </c>
      <c r="K11" s="4" t="inlineStr">
        <is>
          <t xml:space="preserve"> </t>
        </is>
      </c>
      <c r="L11" s="4" t="inlineStr">
        <is>
          <t xml:space="preserve"> </t>
        </is>
      </c>
      <c r="M11" s="5" t="n">
        <v>7374060</v>
      </c>
      <c r="N11" s="4" t="inlineStr">
        <is>
          <t xml:space="preserve"> </t>
        </is>
      </c>
      <c r="O11" s="4" t="inlineStr">
        <is>
          <t xml:space="preserve"> </t>
        </is>
      </c>
      <c r="P11" s="5" t="n">
        <v>619521</v>
      </c>
      <c r="Q11" s="4" t="inlineStr">
        <is>
          <t xml:space="preserve"> </t>
        </is>
      </c>
    </row>
    <row r="12">
      <c r="A12" s="3" t="inlineStr">
        <is>
          <t>Transactions with owners of the controlling company, recognized directly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s</t>
        </is>
      </c>
      <c r="B13" s="4" t="inlineStr">
        <is>
          <t xml:space="preserve"> </t>
        </is>
      </c>
      <c r="C13" s="6" t="n">
        <v>-404795</v>
      </c>
      <c r="D13" s="6" t="n">
        <v>-9075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42565</v>
      </c>
      <c r="L13" s="6" t="n">
        <v>-907507</v>
      </c>
      <c r="M13" s="4" t="inlineStr">
        <is>
          <t xml:space="preserve"> </t>
        </is>
      </c>
      <c r="N13" s="6" t="n">
        <v>-342565</v>
      </c>
      <c r="O13" s="6" t="n">
        <v>-907507</v>
      </c>
      <c r="P13" s="4" t="inlineStr">
        <is>
          <t xml:space="preserve"> </t>
        </is>
      </c>
      <c r="Q13" s="6" t="n">
        <v>-62230</v>
      </c>
    </row>
    <row r="14">
      <c r="A14" s="4" t="inlineStr">
        <is>
          <t>Changes in subsidiaries</t>
        </is>
      </c>
      <c r="B14" s="5" t="n">
        <v>150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034</v>
      </c>
      <c r="Q14" s="4" t="inlineStr">
        <is>
          <t xml:space="preserve"> </t>
        </is>
      </c>
    </row>
    <row r="15">
      <c r="A15" s="4" t="inlineStr">
        <is>
          <t>Changes in ownership interests in subsidiaries</t>
        </is>
      </c>
      <c r="B15" s="5" t="n">
        <v>543464</v>
      </c>
      <c r="C15" s="4" t="inlineStr">
        <is>
          <t xml:space="preserve"> </t>
        </is>
      </c>
      <c r="D15" s="4" t="inlineStr">
        <is>
          <t xml:space="preserve"> </t>
        </is>
      </c>
      <c r="E15" s="4" t="inlineStr">
        <is>
          <t xml:space="preserve"> </t>
        </is>
      </c>
      <c r="F15" s="5" t="n">
        <v>8354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83547</v>
      </c>
      <c r="N15" s="4" t="inlineStr">
        <is>
          <t xml:space="preserve"> </t>
        </is>
      </c>
      <c r="O15" s="4" t="inlineStr">
        <is>
          <t xml:space="preserve"> </t>
        </is>
      </c>
      <c r="P15" s="5" t="n">
        <v>459917</v>
      </c>
      <c r="Q15" s="4" t="inlineStr">
        <is>
          <t xml:space="preserve"> </t>
        </is>
      </c>
    </row>
    <row r="16">
      <c r="A16" s="4" t="inlineStr">
        <is>
          <t>Interest of hybrid bonds</t>
        </is>
      </c>
      <c r="B16" s="5" t="n">
        <v>-164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200</v>
      </c>
      <c r="K16" s="4" t="inlineStr">
        <is>
          <t xml:space="preserve"> </t>
        </is>
      </c>
      <c r="L16" s="4" t="inlineStr">
        <is>
          <t xml:space="preserve"> </t>
        </is>
      </c>
      <c r="M16" s="5" t="n">
        <v>-9200</v>
      </c>
      <c r="N16" s="4" t="inlineStr">
        <is>
          <t xml:space="preserve"> </t>
        </is>
      </c>
      <c r="O16" s="4" t="inlineStr">
        <is>
          <t xml:space="preserve"> </t>
        </is>
      </c>
      <c r="P16" s="5" t="n">
        <v>-7254</v>
      </c>
      <c r="Q16" s="4" t="inlineStr">
        <is>
          <t xml:space="preserve"> </t>
        </is>
      </c>
    </row>
    <row r="17">
      <c r="A17" s="4" t="inlineStr">
        <is>
          <t>Acquisition of treasury shares</t>
        </is>
      </c>
      <c r="B17" s="5" t="n">
        <v>-1167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6771</v>
      </c>
      <c r="J17" s="4" t="inlineStr">
        <is>
          <t xml:space="preserve"> </t>
        </is>
      </c>
      <c r="K17" s="4" t="inlineStr">
        <is>
          <t xml:space="preserve"> </t>
        </is>
      </c>
      <c r="L17" s="4" t="inlineStr">
        <is>
          <t xml:space="preserve"> </t>
        </is>
      </c>
      <c r="M17" s="5" t="n">
        <v>-116771</v>
      </c>
      <c r="N17" s="4" t="inlineStr">
        <is>
          <t xml:space="preserve"> </t>
        </is>
      </c>
      <c r="O17" s="4" t="inlineStr">
        <is>
          <t xml:space="preserve"> </t>
        </is>
      </c>
      <c r="P17" s="4" t="inlineStr">
        <is>
          <t xml:space="preserve"> </t>
        </is>
      </c>
      <c r="Q17" s="4" t="inlineStr">
        <is>
          <t xml:space="preserve"> </t>
        </is>
      </c>
    </row>
    <row r="18">
      <c r="A18" s="4" t="inlineStr">
        <is>
          <t>Others</t>
        </is>
      </c>
      <c r="B18" s="5" t="n">
        <v>3891</v>
      </c>
      <c r="C18" s="4" t="inlineStr">
        <is>
          <t xml:space="preserve"> </t>
        </is>
      </c>
      <c r="D18" s="4" t="inlineStr">
        <is>
          <t xml:space="preserve"> </t>
        </is>
      </c>
      <c r="E18" s="4" t="inlineStr">
        <is>
          <t xml:space="preserve"> </t>
        </is>
      </c>
      <c r="F18" s="5" t="n">
        <v>-6134</v>
      </c>
      <c r="G18" s="4" t="inlineStr">
        <is>
          <t xml:space="preserve"> </t>
        </is>
      </c>
      <c r="H18" s="5" t="n">
        <v>-46</v>
      </c>
      <c r="I18" s="4" t="inlineStr">
        <is>
          <t xml:space="preserve"> </t>
        </is>
      </c>
      <c r="J18" s="5" t="n">
        <v>10110</v>
      </c>
      <c r="K18" s="4" t="inlineStr">
        <is>
          <t xml:space="preserve"> </t>
        </is>
      </c>
      <c r="L18" s="4" t="inlineStr">
        <is>
          <t xml:space="preserve"> </t>
        </is>
      </c>
      <c r="M18" s="5" t="n">
        <v>3930</v>
      </c>
      <c r="N18" s="4" t="inlineStr">
        <is>
          <t xml:space="preserve"> </t>
        </is>
      </c>
      <c r="O18" s="4" t="inlineStr">
        <is>
          <t xml:space="preserve"> </t>
        </is>
      </c>
      <c r="P18" s="5" t="n">
        <v>-39</v>
      </c>
      <c r="Q18" s="4" t="inlineStr">
        <is>
          <t xml:space="preserve"> </t>
        </is>
      </c>
    </row>
    <row r="19">
      <c r="A19" s="4" t="inlineStr">
        <is>
          <t>Total transactions with owners of the controlling company</t>
        </is>
      </c>
      <c r="B19" s="5" t="n">
        <v>-883138</v>
      </c>
      <c r="C19" s="4" t="inlineStr">
        <is>
          <t xml:space="preserve"> </t>
        </is>
      </c>
      <c r="D19" s="4" t="inlineStr">
        <is>
          <t xml:space="preserve"> </t>
        </is>
      </c>
      <c r="E19" s="4" t="inlineStr">
        <is>
          <t xml:space="preserve"> </t>
        </is>
      </c>
      <c r="F19" s="5" t="n">
        <v>77413</v>
      </c>
      <c r="G19" s="4" t="inlineStr">
        <is>
          <t xml:space="preserve"> </t>
        </is>
      </c>
      <c r="H19" s="5" t="n">
        <v>-46</v>
      </c>
      <c r="I19" s="5" t="n">
        <v>-116771</v>
      </c>
      <c r="J19" s="5" t="n">
        <v>-1249162</v>
      </c>
      <c r="K19" s="4" t="inlineStr">
        <is>
          <t xml:space="preserve"> </t>
        </is>
      </c>
      <c r="L19" s="4" t="inlineStr">
        <is>
          <t xml:space="preserve"> </t>
        </is>
      </c>
      <c r="M19" s="5" t="n">
        <v>-1288566</v>
      </c>
      <c r="N19" s="4" t="inlineStr">
        <is>
          <t xml:space="preserve"> </t>
        </is>
      </c>
      <c r="O19" s="4" t="inlineStr">
        <is>
          <t xml:space="preserve"> </t>
        </is>
      </c>
      <c r="P19" s="5" t="n">
        <v>405428</v>
      </c>
      <c r="Q19" s="4" t="inlineStr">
        <is>
          <t xml:space="preserve"> </t>
        </is>
      </c>
    </row>
    <row r="20">
      <c r="A20" s="4" t="inlineStr">
        <is>
          <t>Ending balance at Dec. 31, 2021</t>
        </is>
      </c>
      <c r="B20" s="5" t="n">
        <v>54713966</v>
      </c>
      <c r="C20" s="4" t="inlineStr">
        <is>
          <t xml:space="preserve"> </t>
        </is>
      </c>
      <c r="D20" s="4" t="inlineStr">
        <is>
          <t xml:space="preserve"> </t>
        </is>
      </c>
      <c r="E20" s="5" t="n">
        <v>482403</v>
      </c>
      <c r="F20" s="5" t="n">
        <v>1397416</v>
      </c>
      <c r="G20" s="5" t="n">
        <v>199384</v>
      </c>
      <c r="H20" s="5" t="n">
        <v>-666985</v>
      </c>
      <c r="I20" s="5" t="n">
        <v>-2508294</v>
      </c>
      <c r="J20" s="5" t="n">
        <v>51475396</v>
      </c>
      <c r="K20" s="4" t="inlineStr">
        <is>
          <t xml:space="preserve"> </t>
        </is>
      </c>
      <c r="L20" s="4" t="inlineStr">
        <is>
          <t xml:space="preserve"> </t>
        </is>
      </c>
      <c r="M20" s="5" t="n">
        <v>50379320</v>
      </c>
      <c r="N20" s="4" t="inlineStr">
        <is>
          <t xml:space="preserve"> </t>
        </is>
      </c>
      <c r="O20" s="4" t="inlineStr">
        <is>
          <t xml:space="preserve"> </t>
        </is>
      </c>
      <c r="P20" s="5" t="n">
        <v>4334646</v>
      </c>
      <c r="Q20" s="4" t="inlineStr">
        <is>
          <t xml:space="preserve"> </t>
        </is>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fit</t>
        </is>
      </c>
      <c r="B22" s="5" t="n">
        <v>35859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157536</v>
      </c>
      <c r="K22" s="4" t="inlineStr">
        <is>
          <t xml:space="preserve"> </t>
        </is>
      </c>
      <c r="L22" s="4" t="inlineStr">
        <is>
          <t xml:space="preserve"> </t>
        </is>
      </c>
      <c r="M22" s="5" t="n">
        <v>3157536</v>
      </c>
      <c r="N22" s="4" t="inlineStr">
        <is>
          <t xml:space="preserve"> </t>
        </is>
      </c>
      <c r="O22" s="4" t="inlineStr">
        <is>
          <t xml:space="preserve"> </t>
        </is>
      </c>
      <c r="P22" s="5" t="n">
        <v>428421</v>
      </c>
      <c r="Q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measurements of defined benefit plans, net of tax</t>
        </is>
      </c>
      <c r="B24" s="5" t="n">
        <v>1057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7167</v>
      </c>
      <c r="K24" s="4" t="inlineStr">
        <is>
          <t xml:space="preserve"> </t>
        </is>
      </c>
      <c r="L24" s="4" t="inlineStr">
        <is>
          <t xml:space="preserve"> </t>
        </is>
      </c>
      <c r="M24" s="5" t="n">
        <v>67167</v>
      </c>
      <c r="N24" s="4" t="inlineStr">
        <is>
          <t xml:space="preserve"> </t>
        </is>
      </c>
      <c r="O24" s="4" t="inlineStr">
        <is>
          <t xml:space="preserve"> </t>
        </is>
      </c>
      <c r="P24" s="5" t="n">
        <v>38602</v>
      </c>
      <c r="Q24" s="4" t="inlineStr">
        <is>
          <t xml:space="preserve"> </t>
        </is>
      </c>
    </row>
    <row r="25">
      <c r="A25" s="4" t="inlineStr">
        <is>
          <t>Capital adjustment arising from investments in equity-accounted investees, net of tax</t>
        </is>
      </c>
      <c r="B25" s="5" t="n">
        <v>133134</v>
      </c>
      <c r="C25" s="4" t="inlineStr">
        <is>
          <t xml:space="preserve"> </t>
        </is>
      </c>
      <c r="D25" s="4" t="inlineStr">
        <is>
          <t xml:space="preserve"> </t>
        </is>
      </c>
      <c r="E25" s="4" t="inlineStr">
        <is>
          <t xml:space="preserve"> </t>
        </is>
      </c>
      <c r="F25" s="4" t="inlineStr">
        <is>
          <t xml:space="preserve"> </t>
        </is>
      </c>
      <c r="G25" s="4" t="inlineStr">
        <is>
          <t xml:space="preserve"> </t>
        </is>
      </c>
      <c r="H25" s="5" t="n">
        <v>126278</v>
      </c>
      <c r="I25" s="4" t="inlineStr">
        <is>
          <t xml:space="preserve"> </t>
        </is>
      </c>
      <c r="J25" s="4" t="inlineStr">
        <is>
          <t xml:space="preserve"> </t>
        </is>
      </c>
      <c r="K25" s="4" t="inlineStr">
        <is>
          <t xml:space="preserve"> </t>
        </is>
      </c>
      <c r="L25" s="4" t="inlineStr">
        <is>
          <t xml:space="preserve"> </t>
        </is>
      </c>
      <c r="M25" s="5" t="n">
        <v>126278</v>
      </c>
      <c r="N25" s="4" t="inlineStr">
        <is>
          <t xml:space="preserve"> </t>
        </is>
      </c>
      <c r="O25" s="4" t="inlineStr">
        <is>
          <t xml:space="preserve"> </t>
        </is>
      </c>
      <c r="P25" s="5" t="n">
        <v>6856</v>
      </c>
      <c r="Q25" s="4" t="inlineStr">
        <is>
          <t xml:space="preserve"> </t>
        </is>
      </c>
    </row>
    <row r="26">
      <c r="A26" s="4" t="inlineStr">
        <is>
          <t>Net changes in fair value of equity investments at fair value through other comprehensive income, net of tax</t>
        </is>
      </c>
      <c r="B26" s="5" t="n">
        <v>-10076</v>
      </c>
      <c r="C26" s="4" t="inlineStr">
        <is>
          <t xml:space="preserve"> </t>
        </is>
      </c>
      <c r="D26" s="4" t="inlineStr">
        <is>
          <t xml:space="preserve"> </t>
        </is>
      </c>
      <c r="E26" s="4" t="inlineStr">
        <is>
          <t xml:space="preserve"> </t>
        </is>
      </c>
      <c r="F26" s="4" t="inlineStr">
        <is>
          <t xml:space="preserve"> </t>
        </is>
      </c>
      <c r="G26" s="4" t="inlineStr">
        <is>
          <t xml:space="preserve"> </t>
        </is>
      </c>
      <c r="H26" s="5" t="n">
        <v>49516</v>
      </c>
      <c r="I26" s="4" t="inlineStr">
        <is>
          <t xml:space="preserve"> </t>
        </is>
      </c>
      <c r="J26" s="5" t="n">
        <v>-59576</v>
      </c>
      <c r="K26" s="4" t="inlineStr">
        <is>
          <t xml:space="preserve"> </t>
        </is>
      </c>
      <c r="L26" s="4" t="inlineStr">
        <is>
          <t xml:space="preserve"> </t>
        </is>
      </c>
      <c r="M26" s="5" t="n">
        <v>-10060</v>
      </c>
      <c r="N26" s="4" t="inlineStr">
        <is>
          <t xml:space="preserve"> </t>
        </is>
      </c>
      <c r="O26" s="4" t="inlineStr">
        <is>
          <t xml:space="preserve"> </t>
        </is>
      </c>
      <c r="P26" s="5" t="n">
        <v>-16</v>
      </c>
      <c r="Q26" s="4" t="inlineStr">
        <is>
          <t xml:space="preserve"> </t>
        </is>
      </c>
    </row>
    <row r="27">
      <c r="A27" s="4" t="inlineStr">
        <is>
          <t>Foreign currency translation differences, net of tax</t>
        </is>
      </c>
      <c r="B27" s="5" t="n">
        <v>4024</v>
      </c>
      <c r="C27" s="4" t="inlineStr">
        <is>
          <t xml:space="preserve"> </t>
        </is>
      </c>
      <c r="D27" s="4" t="inlineStr">
        <is>
          <t xml:space="preserve"> </t>
        </is>
      </c>
      <c r="E27" s="4" t="inlineStr">
        <is>
          <t xml:space="preserve"> </t>
        </is>
      </c>
      <c r="F27" s="4" t="inlineStr">
        <is>
          <t xml:space="preserve"> </t>
        </is>
      </c>
      <c r="G27" s="4" t="inlineStr">
        <is>
          <t xml:space="preserve"> </t>
        </is>
      </c>
      <c r="H27" s="5" t="n">
        <v>52725</v>
      </c>
      <c r="I27" s="4" t="inlineStr">
        <is>
          <t xml:space="preserve"> </t>
        </is>
      </c>
      <c r="J27" s="4" t="inlineStr">
        <is>
          <t xml:space="preserve"> </t>
        </is>
      </c>
      <c r="K27" s="4" t="inlineStr">
        <is>
          <t xml:space="preserve"> </t>
        </is>
      </c>
      <c r="L27" s="4" t="inlineStr">
        <is>
          <t xml:space="preserve"> </t>
        </is>
      </c>
      <c r="M27" s="5" t="n">
        <v>52725</v>
      </c>
      <c r="N27" s="4" t="inlineStr">
        <is>
          <t xml:space="preserve"> </t>
        </is>
      </c>
      <c r="O27" s="4" t="inlineStr">
        <is>
          <t xml:space="preserve"> </t>
        </is>
      </c>
      <c r="P27" s="5" t="n">
        <v>-48701</v>
      </c>
      <c r="Q27" s="4" t="inlineStr">
        <is>
          <t xml:space="preserve"> </t>
        </is>
      </c>
    </row>
    <row r="28">
      <c r="A28" s="4" t="inlineStr">
        <is>
          <t>Gain or losses on valuation of derivatives, net of tax</t>
        </is>
      </c>
      <c r="B28" s="5" t="n">
        <v>1023</v>
      </c>
      <c r="C28" s="4" t="inlineStr">
        <is>
          <t xml:space="preserve"> </t>
        </is>
      </c>
      <c r="D28" s="4" t="inlineStr">
        <is>
          <t xml:space="preserve"> </t>
        </is>
      </c>
      <c r="E28" s="4" t="inlineStr">
        <is>
          <t xml:space="preserve"> </t>
        </is>
      </c>
      <c r="F28" s="4" t="inlineStr">
        <is>
          <t xml:space="preserve"> </t>
        </is>
      </c>
      <c r="G28" s="4" t="inlineStr">
        <is>
          <t xml:space="preserve"> </t>
        </is>
      </c>
      <c r="H28" s="5" t="n">
        <v>452</v>
      </c>
      <c r="I28" s="4" t="inlineStr">
        <is>
          <t xml:space="preserve"> </t>
        </is>
      </c>
      <c r="J28" s="4" t="inlineStr">
        <is>
          <t xml:space="preserve"> </t>
        </is>
      </c>
      <c r="K28" s="4" t="inlineStr">
        <is>
          <t xml:space="preserve"> </t>
        </is>
      </c>
      <c r="L28" s="4" t="inlineStr">
        <is>
          <t xml:space="preserve"> </t>
        </is>
      </c>
      <c r="M28" s="5" t="n">
        <v>452</v>
      </c>
      <c r="N28" s="4" t="inlineStr">
        <is>
          <t xml:space="preserve"> </t>
        </is>
      </c>
      <c r="O28" s="4" t="inlineStr">
        <is>
          <t xml:space="preserve"> </t>
        </is>
      </c>
      <c r="P28" s="5" t="n">
        <v>571</v>
      </c>
      <c r="Q28" s="4" t="inlineStr">
        <is>
          <t xml:space="preserve"> </t>
        </is>
      </c>
    </row>
    <row r="29">
      <c r="A29" s="4" t="inlineStr">
        <is>
          <t>Total comprehensive income</t>
        </is>
      </c>
      <c r="B29" s="5" t="n">
        <v>3819831</v>
      </c>
      <c r="C29" s="4" t="inlineStr">
        <is>
          <t xml:space="preserve"> </t>
        </is>
      </c>
      <c r="D29" s="4" t="inlineStr">
        <is>
          <t xml:space="preserve"> </t>
        </is>
      </c>
      <c r="E29" s="4" t="inlineStr">
        <is>
          <t xml:space="preserve"> </t>
        </is>
      </c>
      <c r="F29" s="4" t="inlineStr">
        <is>
          <t xml:space="preserve"> </t>
        </is>
      </c>
      <c r="G29" s="4" t="inlineStr">
        <is>
          <t xml:space="preserve"> </t>
        </is>
      </c>
      <c r="H29" s="5" t="n">
        <v>228971</v>
      </c>
      <c r="I29" s="4" t="inlineStr">
        <is>
          <t xml:space="preserve"> </t>
        </is>
      </c>
      <c r="J29" s="5" t="n">
        <v>3165127</v>
      </c>
      <c r="K29" s="4" t="inlineStr">
        <is>
          <t xml:space="preserve"> </t>
        </is>
      </c>
      <c r="L29" s="4" t="inlineStr">
        <is>
          <t xml:space="preserve"> </t>
        </is>
      </c>
      <c r="M29" s="5" t="n">
        <v>3394098</v>
      </c>
      <c r="N29" s="4" t="inlineStr">
        <is>
          <t xml:space="preserve"> </t>
        </is>
      </c>
      <c r="O29" s="4" t="inlineStr">
        <is>
          <t xml:space="preserve"> </t>
        </is>
      </c>
      <c r="P29" s="5" t="n">
        <v>425733</v>
      </c>
      <c r="Q29" s="4" t="inlineStr">
        <is>
          <t xml:space="preserve"> </t>
        </is>
      </c>
    </row>
    <row r="30">
      <c r="A30" s="3" t="inlineStr">
        <is>
          <t>Transactions with owners of the controlling company, recognized directly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s</t>
        </is>
      </c>
      <c r="B31" s="4" t="inlineStr">
        <is>
          <t xml:space="preserve"> </t>
        </is>
      </c>
      <c r="C31" s="5" t="n">
        <v>-460238</v>
      </c>
      <c r="D31" s="5" t="n">
        <v>-75849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78128</v>
      </c>
      <c r="L31" s="5" t="n">
        <v>-758492</v>
      </c>
      <c r="M31" s="4" t="inlineStr">
        <is>
          <t xml:space="preserve"> </t>
        </is>
      </c>
      <c r="N31" s="5" t="n">
        <v>-378128</v>
      </c>
      <c r="O31" s="5" t="n">
        <v>-758492</v>
      </c>
      <c r="P31" s="4" t="inlineStr">
        <is>
          <t xml:space="preserve"> </t>
        </is>
      </c>
      <c r="Q31" s="5" t="n">
        <v>-82110</v>
      </c>
    </row>
    <row r="32">
      <c r="A32" s="4" t="inlineStr">
        <is>
          <t>Changes in subsidiaries</t>
        </is>
      </c>
      <c r="B32" s="5" t="n">
        <v>4224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22424</v>
      </c>
      <c r="Q32" s="4" t="inlineStr">
        <is>
          <t xml:space="preserve"> </t>
        </is>
      </c>
    </row>
    <row r="33">
      <c r="A33" s="4" t="inlineStr">
        <is>
          <t>Changes in ownership interests in subsidiaries</t>
        </is>
      </c>
      <c r="B33" s="5" t="n">
        <v>418044</v>
      </c>
      <c r="C33" s="4" t="inlineStr">
        <is>
          <t xml:space="preserve"> </t>
        </is>
      </c>
      <c r="D33" s="4" t="inlineStr">
        <is>
          <t xml:space="preserve"> </t>
        </is>
      </c>
      <c r="E33" s="4" t="inlineStr">
        <is>
          <t xml:space="preserve"> </t>
        </is>
      </c>
      <c r="F33" s="5" t="n">
        <v>-78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827</v>
      </c>
      <c r="N33" s="4" t="inlineStr">
        <is>
          <t xml:space="preserve"> </t>
        </is>
      </c>
      <c r="O33" s="4" t="inlineStr">
        <is>
          <t xml:space="preserve"> </t>
        </is>
      </c>
      <c r="P33" s="5" t="n">
        <v>425871</v>
      </c>
      <c r="Q33" s="4" t="inlineStr">
        <is>
          <t xml:space="preserve"> </t>
        </is>
      </c>
    </row>
    <row r="34">
      <c r="A34" s="4" t="inlineStr">
        <is>
          <t>Interest of hybrid bonds</t>
        </is>
      </c>
      <c r="B34" s="5" t="n">
        <v>-164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87</v>
      </c>
      <c r="K34" s="4" t="inlineStr">
        <is>
          <t xml:space="preserve"> </t>
        </is>
      </c>
      <c r="L34" s="4" t="inlineStr">
        <is>
          <t xml:space="preserve"> </t>
        </is>
      </c>
      <c r="M34" s="5" t="n">
        <v>-1487</v>
      </c>
      <c r="N34" s="4" t="inlineStr">
        <is>
          <t xml:space="preserve"> </t>
        </is>
      </c>
      <c r="O34" s="4" t="inlineStr">
        <is>
          <t xml:space="preserve"> </t>
        </is>
      </c>
      <c r="P34" s="5" t="n">
        <v>-15007</v>
      </c>
      <c r="Q34" s="4" t="inlineStr">
        <is>
          <t xml:space="preserve"> </t>
        </is>
      </c>
    </row>
    <row r="35">
      <c r="A35" s="4" t="inlineStr">
        <is>
          <t>Variation due to split</t>
        </is>
      </c>
      <c r="B35" s="4" t="inlineStr">
        <is>
          <t xml:space="preserve"> </t>
        </is>
      </c>
      <c r="C35" s="4" t="inlineStr">
        <is>
          <t xml:space="preserve"> </t>
        </is>
      </c>
      <c r="D35" s="4" t="inlineStr">
        <is>
          <t xml:space="preserve"> </t>
        </is>
      </c>
      <c r="E35" s="4" t="inlineStr">
        <is>
          <t xml:space="preserve"> </t>
        </is>
      </c>
      <c r="F35" s="4" t="inlineStr">
        <is>
          <t xml:space="preserve"> </t>
        </is>
      </c>
      <c r="G35" s="5" t="n">
        <v>-199384</v>
      </c>
      <c r="H35" s="4" t="inlineStr">
        <is>
          <t xml:space="preserve"> </t>
        </is>
      </c>
      <c r="I35" s="4" t="inlineStr">
        <is>
          <t xml:space="preserve"> </t>
        </is>
      </c>
      <c r="J35" s="4" t="inlineStr">
        <is>
          <t xml:space="preserve"> </t>
        </is>
      </c>
      <c r="K35" s="4" t="inlineStr">
        <is>
          <t xml:space="preserve"> </t>
        </is>
      </c>
      <c r="L35" s="4" t="inlineStr">
        <is>
          <t xml:space="preserve"> </t>
        </is>
      </c>
      <c r="M35" s="5" t="n">
        <v>-199384</v>
      </c>
      <c r="N35" s="4" t="inlineStr">
        <is>
          <t xml:space="preserve"> </t>
        </is>
      </c>
      <c r="O35" s="4" t="inlineStr">
        <is>
          <t xml:space="preserve"> </t>
        </is>
      </c>
      <c r="P35" s="5" t="n">
        <v>199384</v>
      </c>
      <c r="Q35" s="4" t="inlineStr">
        <is>
          <t xml:space="preserve"> </t>
        </is>
      </c>
    </row>
    <row r="36">
      <c r="A36" s="4" t="inlineStr">
        <is>
          <t>Disposal of treasury shares</t>
        </is>
      </c>
      <c r="B36" s="5" t="n">
        <v>58003</v>
      </c>
      <c r="C36" s="4" t="inlineStr">
        <is>
          <t xml:space="preserve"> </t>
        </is>
      </c>
      <c r="D36" s="4" t="inlineStr">
        <is>
          <t xml:space="preserve"> </t>
        </is>
      </c>
      <c r="E36" s="4" t="inlineStr">
        <is>
          <t xml:space="preserve"> </t>
        </is>
      </c>
      <c r="F36" s="5" t="n">
        <v>9491</v>
      </c>
      <c r="G36" s="4" t="inlineStr">
        <is>
          <t xml:space="preserve"> </t>
        </is>
      </c>
      <c r="H36" s="4" t="inlineStr">
        <is>
          <t xml:space="preserve"> </t>
        </is>
      </c>
      <c r="I36" s="5" t="n">
        <v>48512</v>
      </c>
      <c r="J36" s="4" t="inlineStr">
        <is>
          <t xml:space="preserve"> </t>
        </is>
      </c>
      <c r="K36" s="4" t="inlineStr">
        <is>
          <t xml:space="preserve"> </t>
        </is>
      </c>
      <c r="L36" s="4" t="inlineStr">
        <is>
          <t xml:space="preserve"> </t>
        </is>
      </c>
      <c r="M36" s="5" t="n">
        <v>58003</v>
      </c>
      <c r="N36" s="4" t="inlineStr">
        <is>
          <t xml:space="preserve"> </t>
        </is>
      </c>
      <c r="O36" s="4" t="inlineStr">
        <is>
          <t xml:space="preserve"> </t>
        </is>
      </c>
      <c r="P36" s="4" t="inlineStr">
        <is>
          <t xml:space="preserve"> </t>
        </is>
      </c>
      <c r="Q36" s="4" t="inlineStr">
        <is>
          <t xml:space="preserve"> </t>
        </is>
      </c>
    </row>
    <row r="37">
      <c r="A37" s="4" t="inlineStr">
        <is>
          <t>Retirement of treasury stock</t>
        </is>
      </c>
      <c r="B37" s="5" t="n">
        <v>-160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67474</v>
      </c>
      <c r="J37" s="5" t="n">
        <v>-583485</v>
      </c>
      <c r="K37" s="4" t="inlineStr">
        <is>
          <t xml:space="preserve"> </t>
        </is>
      </c>
      <c r="L37" s="4" t="inlineStr">
        <is>
          <t xml:space="preserve"> </t>
        </is>
      </c>
      <c r="M37" s="5" t="n">
        <v>-16011</v>
      </c>
      <c r="N37" s="4" t="inlineStr">
        <is>
          <t xml:space="preserve"> </t>
        </is>
      </c>
      <c r="O37" s="4" t="inlineStr">
        <is>
          <t xml:space="preserve"> </t>
        </is>
      </c>
      <c r="P37" s="4" t="inlineStr">
        <is>
          <t xml:space="preserve"> </t>
        </is>
      </c>
      <c r="Q37" s="4" t="inlineStr">
        <is>
          <t xml:space="preserve"> </t>
        </is>
      </c>
    </row>
    <row r="38">
      <c r="A38" s="4" t="inlineStr">
        <is>
          <t>Share-based payment</t>
        </is>
      </c>
      <c r="B38" s="5" t="n">
        <v>12115</v>
      </c>
      <c r="C38" s="4" t="inlineStr">
        <is>
          <t xml:space="preserve"> </t>
        </is>
      </c>
      <c r="D38" s="4" t="inlineStr">
        <is>
          <t xml:space="preserve"> </t>
        </is>
      </c>
      <c r="E38" s="4" t="inlineStr">
        <is>
          <t xml:space="preserve"> </t>
        </is>
      </c>
      <c r="F38" s="5" t="n">
        <v>121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2115</v>
      </c>
      <c r="N38" s="4" t="inlineStr">
        <is>
          <t xml:space="preserve"> </t>
        </is>
      </c>
      <c r="O38" s="4" t="inlineStr">
        <is>
          <t xml:space="preserve"> </t>
        </is>
      </c>
      <c r="P38" s="4" t="inlineStr">
        <is>
          <t xml:space="preserve"> </t>
        </is>
      </c>
      <c r="Q38" s="4" t="inlineStr">
        <is>
          <t xml:space="preserve"> </t>
        </is>
      </c>
    </row>
    <row r="39">
      <c r="A39" s="4" t="inlineStr">
        <is>
          <t>Others</t>
        </is>
      </c>
      <c r="B39" s="5" t="n">
        <v>-1251</v>
      </c>
      <c r="C39" s="4" t="inlineStr">
        <is>
          <t xml:space="preserve"> </t>
        </is>
      </c>
      <c r="D39" s="4" t="inlineStr">
        <is>
          <t xml:space="preserve"> </t>
        </is>
      </c>
      <c r="E39" s="4" t="inlineStr">
        <is>
          <t xml:space="preserve"> </t>
        </is>
      </c>
      <c r="F39" s="5" t="n">
        <v>-907</v>
      </c>
      <c r="G39" s="4" t="inlineStr">
        <is>
          <t xml:space="preserve"> </t>
        </is>
      </c>
      <c r="H39" s="5" t="n">
        <v>-5976</v>
      </c>
      <c r="I39" s="4" t="inlineStr">
        <is>
          <t xml:space="preserve"> </t>
        </is>
      </c>
      <c r="J39" s="5" t="n">
        <v>2206</v>
      </c>
      <c r="K39" s="4" t="inlineStr">
        <is>
          <t xml:space="preserve"> </t>
        </is>
      </c>
      <c r="L39" s="4" t="inlineStr">
        <is>
          <t xml:space="preserve"> </t>
        </is>
      </c>
      <c r="M39" s="5" t="n">
        <v>-4677</v>
      </c>
      <c r="N39" s="4" t="inlineStr">
        <is>
          <t xml:space="preserve"> </t>
        </is>
      </c>
      <c r="O39" s="4" t="inlineStr">
        <is>
          <t xml:space="preserve"> </t>
        </is>
      </c>
      <c r="P39" s="5" t="n">
        <v>3426</v>
      </c>
      <c r="Q39" s="4" t="inlineStr">
        <is>
          <t xml:space="preserve"> </t>
        </is>
      </c>
    </row>
    <row r="40">
      <c r="A40" s="4" t="inlineStr">
        <is>
          <t>Total transactions with owners of the controlling company</t>
        </is>
      </c>
      <c r="B40" s="5" t="n">
        <v>-341900</v>
      </c>
      <c r="C40" s="4" t="inlineStr">
        <is>
          <t xml:space="preserve"> </t>
        </is>
      </c>
      <c r="D40" s="4" t="inlineStr">
        <is>
          <t xml:space="preserve"> </t>
        </is>
      </c>
      <c r="E40" s="4" t="inlineStr">
        <is>
          <t xml:space="preserve"> </t>
        </is>
      </c>
      <c r="F40" s="5" t="n">
        <v>12872</v>
      </c>
      <c r="G40" s="5" t="n">
        <v>-199384</v>
      </c>
      <c r="H40" s="5" t="n">
        <v>-5976</v>
      </c>
      <c r="I40" s="5" t="n">
        <v>615986</v>
      </c>
      <c r="J40" s="5" t="n">
        <v>-1719386</v>
      </c>
      <c r="K40" s="4" t="inlineStr">
        <is>
          <t xml:space="preserve"> </t>
        </is>
      </c>
      <c r="L40" s="4" t="inlineStr">
        <is>
          <t xml:space="preserve"> </t>
        </is>
      </c>
      <c r="M40" s="5" t="n">
        <v>-1295888</v>
      </c>
      <c r="N40" s="4" t="inlineStr">
        <is>
          <t xml:space="preserve"> </t>
        </is>
      </c>
      <c r="O40" s="4" t="inlineStr">
        <is>
          <t xml:space="preserve"> </t>
        </is>
      </c>
      <c r="P40" s="5" t="n">
        <v>953988</v>
      </c>
      <c r="Q40" s="4" t="inlineStr">
        <is>
          <t xml:space="preserve"> </t>
        </is>
      </c>
    </row>
    <row r="41">
      <c r="A41" s="4" t="inlineStr">
        <is>
          <t>Ending balance at Dec. 31, 2022</t>
        </is>
      </c>
      <c r="B41" s="5" t="n">
        <v>58191897</v>
      </c>
      <c r="C41" s="4" t="inlineStr">
        <is>
          <t xml:space="preserve"> </t>
        </is>
      </c>
      <c r="D41" s="4" t="inlineStr">
        <is>
          <t xml:space="preserve"> </t>
        </is>
      </c>
      <c r="E41" s="5" t="n">
        <v>482403</v>
      </c>
      <c r="F41" s="5" t="n">
        <v>1410288</v>
      </c>
      <c r="G41" s="5" t="n">
        <v>0</v>
      </c>
      <c r="H41" s="5" t="n">
        <v>-443990</v>
      </c>
      <c r="I41" s="5" t="n">
        <v>-1892308</v>
      </c>
      <c r="J41" s="5" t="n">
        <v>52921137</v>
      </c>
      <c r="K41" s="4" t="inlineStr">
        <is>
          <t xml:space="preserve"> </t>
        </is>
      </c>
      <c r="L41" s="4" t="inlineStr">
        <is>
          <t xml:space="preserve"> </t>
        </is>
      </c>
      <c r="M41" s="5" t="n">
        <v>52477530</v>
      </c>
      <c r="N41" s="4" t="inlineStr">
        <is>
          <t xml:space="preserve"> </t>
        </is>
      </c>
      <c r="O41" s="4" t="inlineStr">
        <is>
          <t xml:space="preserve"> </t>
        </is>
      </c>
      <c r="P41" s="5" t="n">
        <v>5714367</v>
      </c>
      <c r="Q41" s="4" t="inlineStr">
        <is>
          <t xml:space="preserve"> </t>
        </is>
      </c>
    </row>
    <row r="42">
      <c r="A42" s="3" t="inlineStr">
        <is>
          <t>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fit</t>
        </is>
      </c>
      <c r="B43" s="5" t="n">
        <v>18460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98202</v>
      </c>
      <c r="K43" s="4" t="inlineStr">
        <is>
          <t xml:space="preserve"> </t>
        </is>
      </c>
      <c r="L43" s="4" t="inlineStr">
        <is>
          <t xml:space="preserve"> </t>
        </is>
      </c>
      <c r="M43" s="5" t="n">
        <v>1698202</v>
      </c>
      <c r="N43" s="4" t="inlineStr">
        <is>
          <t xml:space="preserve"> </t>
        </is>
      </c>
      <c r="O43" s="4" t="inlineStr">
        <is>
          <t xml:space="preserve"> </t>
        </is>
      </c>
      <c r="P43" s="5" t="n">
        <v>147857</v>
      </c>
      <c r="Q43" s="4" t="inlineStr">
        <is>
          <t xml:space="preserve"> </t>
        </is>
      </c>
    </row>
    <row r="44">
      <c r="A44" s="3"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measurements of defined benefit plans, net of tax</t>
        </is>
      </c>
      <c r="B45" s="5" t="n">
        <v>-1185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3148</v>
      </c>
      <c r="K45" s="4" t="inlineStr">
        <is>
          <t xml:space="preserve"> </t>
        </is>
      </c>
      <c r="L45" s="4" t="inlineStr">
        <is>
          <t xml:space="preserve"> </t>
        </is>
      </c>
      <c r="M45" s="5" t="n">
        <v>-83148</v>
      </c>
      <c r="N45" s="4" t="inlineStr">
        <is>
          <t xml:space="preserve"> </t>
        </is>
      </c>
      <c r="O45" s="4" t="inlineStr">
        <is>
          <t xml:space="preserve"> </t>
        </is>
      </c>
      <c r="P45" s="5" t="n">
        <v>-35400</v>
      </c>
      <c r="Q45" s="4" t="inlineStr">
        <is>
          <t xml:space="preserve"> </t>
        </is>
      </c>
    </row>
    <row r="46">
      <c r="A46" s="4" t="inlineStr">
        <is>
          <t>Capital adjustment arising from investments in equity-accounted investees, net of tax</t>
        </is>
      </c>
      <c r="B46" s="5" t="n">
        <v>236605</v>
      </c>
      <c r="C46" s="4" t="inlineStr">
        <is>
          <t xml:space="preserve"> </t>
        </is>
      </c>
      <c r="D46" s="4" t="inlineStr">
        <is>
          <t xml:space="preserve"> </t>
        </is>
      </c>
      <c r="E46" s="4" t="inlineStr">
        <is>
          <t xml:space="preserve"> </t>
        </is>
      </c>
      <c r="F46" s="4" t="inlineStr">
        <is>
          <t xml:space="preserve"> </t>
        </is>
      </c>
      <c r="G46" s="4" t="inlineStr">
        <is>
          <t xml:space="preserve"> </t>
        </is>
      </c>
      <c r="H46" s="5" t="n">
        <v>225591</v>
      </c>
      <c r="I46" s="4" t="inlineStr">
        <is>
          <t xml:space="preserve"> </t>
        </is>
      </c>
      <c r="J46" s="4" t="inlineStr">
        <is>
          <t xml:space="preserve"> </t>
        </is>
      </c>
      <c r="K46" s="4" t="inlineStr">
        <is>
          <t xml:space="preserve"> </t>
        </is>
      </c>
      <c r="L46" s="4" t="inlineStr">
        <is>
          <t xml:space="preserve"> </t>
        </is>
      </c>
      <c r="M46" s="5" t="n">
        <v>225591</v>
      </c>
      <c r="N46" s="4" t="inlineStr">
        <is>
          <t xml:space="preserve"> </t>
        </is>
      </c>
      <c r="O46" s="4" t="inlineStr">
        <is>
          <t xml:space="preserve"> </t>
        </is>
      </c>
      <c r="P46" s="5" t="n">
        <v>11014</v>
      </c>
      <c r="Q46" s="4" t="inlineStr">
        <is>
          <t xml:space="preserve"> </t>
        </is>
      </c>
    </row>
    <row r="47">
      <c r="A47" s="4" t="inlineStr">
        <is>
          <t>Net changes in fair value of equity investments at fair value through other comprehensive income, net of tax</t>
        </is>
      </c>
      <c r="B47" s="5" t="n">
        <v>257725</v>
      </c>
      <c r="C47" s="4" t="inlineStr">
        <is>
          <t xml:space="preserve"> </t>
        </is>
      </c>
      <c r="D47" s="4" t="inlineStr">
        <is>
          <t xml:space="preserve"> </t>
        </is>
      </c>
      <c r="E47" s="4" t="inlineStr">
        <is>
          <t xml:space="preserve"> </t>
        </is>
      </c>
      <c r="F47" s="4" t="inlineStr">
        <is>
          <t xml:space="preserve"> </t>
        </is>
      </c>
      <c r="G47" s="4" t="inlineStr">
        <is>
          <t xml:space="preserve"> </t>
        </is>
      </c>
      <c r="H47" s="5" t="n">
        <v>257122</v>
      </c>
      <c r="I47" s="4" t="inlineStr">
        <is>
          <t xml:space="preserve"> </t>
        </is>
      </c>
      <c r="J47" s="5" t="n">
        <v>603</v>
      </c>
      <c r="K47" s="4" t="inlineStr">
        <is>
          <t xml:space="preserve"> </t>
        </is>
      </c>
      <c r="L47" s="4" t="inlineStr">
        <is>
          <t xml:space="preserve"> </t>
        </is>
      </c>
      <c r="M47" s="5" t="n">
        <v>257725</v>
      </c>
      <c r="N47" s="4" t="inlineStr">
        <is>
          <t xml:space="preserve"> </t>
        </is>
      </c>
      <c r="O47" s="4" t="inlineStr">
        <is>
          <t xml:space="preserve"> </t>
        </is>
      </c>
      <c r="P47" s="5" t="n">
        <v>0</v>
      </c>
      <c r="Q47" s="4" t="inlineStr">
        <is>
          <t xml:space="preserve"> </t>
        </is>
      </c>
    </row>
    <row r="48">
      <c r="A48" s="4" t="inlineStr">
        <is>
          <t>Foreign currency translation differences, net of tax</t>
        </is>
      </c>
      <c r="B48" s="5" t="n">
        <v>110551</v>
      </c>
      <c r="C48" s="4" t="inlineStr">
        <is>
          <t xml:space="preserve"> </t>
        </is>
      </c>
      <c r="D48" s="4" t="inlineStr">
        <is>
          <t xml:space="preserve"> </t>
        </is>
      </c>
      <c r="E48" s="4" t="inlineStr">
        <is>
          <t xml:space="preserve"> </t>
        </is>
      </c>
      <c r="F48" s="4" t="inlineStr">
        <is>
          <t xml:space="preserve"> </t>
        </is>
      </c>
      <c r="G48" s="4" t="inlineStr">
        <is>
          <t xml:space="preserve"> </t>
        </is>
      </c>
      <c r="H48" s="5" t="n">
        <v>34118</v>
      </c>
      <c r="I48" s="4" t="inlineStr">
        <is>
          <t xml:space="preserve"> </t>
        </is>
      </c>
      <c r="J48" s="4" t="inlineStr">
        <is>
          <t xml:space="preserve"> </t>
        </is>
      </c>
      <c r="K48" s="4" t="inlineStr">
        <is>
          <t xml:space="preserve"> </t>
        </is>
      </c>
      <c r="L48" s="4" t="inlineStr">
        <is>
          <t xml:space="preserve"> </t>
        </is>
      </c>
      <c r="M48" s="5" t="n">
        <v>34118</v>
      </c>
      <c r="N48" s="4" t="inlineStr">
        <is>
          <t xml:space="preserve"> </t>
        </is>
      </c>
      <c r="O48" s="4" t="inlineStr">
        <is>
          <t xml:space="preserve"> </t>
        </is>
      </c>
      <c r="P48" s="5" t="n">
        <v>76433</v>
      </c>
      <c r="Q48" s="4" t="inlineStr">
        <is>
          <t xml:space="preserve"> </t>
        </is>
      </c>
    </row>
    <row r="49">
      <c r="A49" s="4" t="inlineStr">
        <is>
          <t>Gain or losses on valuation of derivatives, net of tax</t>
        </is>
      </c>
      <c r="B49" s="5" t="n">
        <v>-1292</v>
      </c>
      <c r="C49" s="4" t="inlineStr">
        <is>
          <t xml:space="preserve"> </t>
        </is>
      </c>
      <c r="D49" s="4" t="inlineStr">
        <is>
          <t xml:space="preserve"> </t>
        </is>
      </c>
      <c r="E49" s="4" t="inlineStr">
        <is>
          <t xml:space="preserve"> </t>
        </is>
      </c>
      <c r="F49" s="4" t="inlineStr">
        <is>
          <t xml:space="preserve"> </t>
        </is>
      </c>
      <c r="G49" s="4" t="inlineStr">
        <is>
          <t xml:space="preserve"> </t>
        </is>
      </c>
      <c r="H49" s="5" t="n">
        <v>-641</v>
      </c>
      <c r="I49" s="4" t="inlineStr">
        <is>
          <t xml:space="preserve"> </t>
        </is>
      </c>
      <c r="J49" s="4" t="inlineStr">
        <is>
          <t xml:space="preserve"> </t>
        </is>
      </c>
      <c r="K49" s="4" t="inlineStr">
        <is>
          <t xml:space="preserve"> </t>
        </is>
      </c>
      <c r="L49" s="4" t="inlineStr">
        <is>
          <t xml:space="preserve"> </t>
        </is>
      </c>
      <c r="M49" s="5" t="n">
        <v>-641</v>
      </c>
      <c r="N49" s="4" t="inlineStr">
        <is>
          <t xml:space="preserve"> </t>
        </is>
      </c>
      <c r="O49" s="4" t="inlineStr">
        <is>
          <t xml:space="preserve"> </t>
        </is>
      </c>
      <c r="P49" s="5" t="n">
        <v>-651</v>
      </c>
      <c r="Q49" s="4" t="inlineStr">
        <is>
          <t xml:space="preserve"> </t>
        </is>
      </c>
    </row>
    <row r="50">
      <c r="A50" s="4" t="inlineStr">
        <is>
          <t>Total comprehensive income</t>
        </is>
      </c>
      <c r="B50" s="5" t="n">
        <v>2331100</v>
      </c>
      <c r="C50" s="4" t="inlineStr">
        <is>
          <t xml:space="preserve"> </t>
        </is>
      </c>
      <c r="D50" s="4" t="inlineStr">
        <is>
          <t xml:space="preserve"> </t>
        </is>
      </c>
      <c r="E50" s="4" t="inlineStr">
        <is>
          <t xml:space="preserve"> </t>
        </is>
      </c>
      <c r="F50" s="4" t="inlineStr">
        <is>
          <t xml:space="preserve"> </t>
        </is>
      </c>
      <c r="G50" s="4" t="inlineStr">
        <is>
          <t xml:space="preserve"> </t>
        </is>
      </c>
      <c r="H50" s="5" t="n">
        <v>516190</v>
      </c>
      <c r="I50" s="4" t="inlineStr">
        <is>
          <t xml:space="preserve"> </t>
        </is>
      </c>
      <c r="J50" s="5" t="n">
        <v>1615657</v>
      </c>
      <c r="K50" s="4" t="inlineStr">
        <is>
          <t xml:space="preserve"> </t>
        </is>
      </c>
      <c r="L50" s="4" t="inlineStr">
        <is>
          <t xml:space="preserve"> </t>
        </is>
      </c>
      <c r="M50" s="5" t="n">
        <v>2131847</v>
      </c>
      <c r="N50" s="4" t="inlineStr">
        <is>
          <t xml:space="preserve"> </t>
        </is>
      </c>
      <c r="O50" s="4" t="inlineStr">
        <is>
          <t xml:space="preserve"> </t>
        </is>
      </c>
      <c r="P50" s="5" t="n">
        <v>199253</v>
      </c>
      <c r="Q50" s="4" t="inlineStr">
        <is>
          <t xml:space="preserve"> </t>
        </is>
      </c>
    </row>
    <row r="51">
      <c r="A51" s="3" t="inlineStr">
        <is>
          <t>Transactions with owners of the controlling company, recognized directly in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vidends</t>
        </is>
      </c>
      <c r="B52" s="4" t="inlineStr">
        <is>
          <t xml:space="preserve"> </t>
        </is>
      </c>
      <c r="C52" s="6" t="n">
        <v>-246388</v>
      </c>
      <c r="D52" s="6" t="n">
        <v>-56907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51698</v>
      </c>
      <c r="L52" s="6" t="n">
        <v>-569072</v>
      </c>
      <c r="M52" s="4" t="inlineStr">
        <is>
          <t xml:space="preserve"> </t>
        </is>
      </c>
      <c r="N52" s="6" t="n">
        <v>-151698</v>
      </c>
      <c r="O52" s="6" t="n">
        <v>-569072</v>
      </c>
      <c r="P52" s="4" t="inlineStr">
        <is>
          <t xml:space="preserve"> </t>
        </is>
      </c>
      <c r="Q52" s="6" t="n">
        <v>-94690</v>
      </c>
    </row>
    <row r="53">
      <c r="A53" s="4" t="inlineStr">
        <is>
          <t>Changes in subsidiaries</t>
        </is>
      </c>
      <c r="B53" s="5" t="n">
        <v>58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5805</v>
      </c>
      <c r="Q53" s="4" t="inlineStr">
        <is>
          <t xml:space="preserve"> </t>
        </is>
      </c>
    </row>
    <row r="54">
      <c r="A54" s="4" t="inlineStr">
        <is>
          <t>Changes in ownership interests in subsidiaries</t>
        </is>
      </c>
      <c r="B54" s="5" t="n">
        <v>262746</v>
      </c>
      <c r="C54" s="4" t="inlineStr">
        <is>
          <t xml:space="preserve"> </t>
        </is>
      </c>
      <c r="D54" s="4" t="inlineStr">
        <is>
          <t xml:space="preserve"> </t>
        </is>
      </c>
      <c r="E54" s="4" t="inlineStr">
        <is>
          <t xml:space="preserve"> </t>
        </is>
      </c>
      <c r="F54" s="5" t="n">
        <v>25036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50363</v>
      </c>
      <c r="N54" s="4" t="inlineStr">
        <is>
          <t xml:space="preserve"> </t>
        </is>
      </c>
      <c r="O54" s="4" t="inlineStr">
        <is>
          <t xml:space="preserve"> </t>
        </is>
      </c>
      <c r="P54" s="5" t="n">
        <v>12383</v>
      </c>
      <c r="Q54" s="4" t="inlineStr">
        <is>
          <t xml:space="preserve"> </t>
        </is>
      </c>
    </row>
    <row r="55">
      <c r="A55" s="4" t="inlineStr">
        <is>
          <t>Interest of hybrid bonds</t>
        </is>
      </c>
      <c r="B55" s="5" t="n">
        <v>-89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4" t="inlineStr">
        <is>
          <t xml:space="preserve"> </t>
        </is>
      </c>
      <c r="L55" s="4" t="inlineStr">
        <is>
          <t xml:space="preserve"> </t>
        </is>
      </c>
      <c r="M55" s="5" t="n">
        <v>0</v>
      </c>
      <c r="N55" s="4" t="inlineStr">
        <is>
          <t xml:space="preserve"> </t>
        </is>
      </c>
      <c r="O55" s="4" t="inlineStr">
        <is>
          <t xml:space="preserve"> </t>
        </is>
      </c>
      <c r="P55" s="5" t="n">
        <v>-8925</v>
      </c>
      <c r="Q55" s="4" t="inlineStr">
        <is>
          <t xml:space="preserve"> </t>
        </is>
      </c>
    </row>
    <row r="56">
      <c r="A56" s="4" t="inlineStr">
        <is>
          <t>Repayment of hybrid bonds</t>
        </is>
      </c>
      <c r="B56" s="5" t="n">
        <v>-3398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39837</v>
      </c>
      <c r="Q56" s="4" t="inlineStr">
        <is>
          <t xml:space="preserve"> </t>
        </is>
      </c>
    </row>
    <row r="57">
      <c r="A57" s="4" t="inlineStr">
        <is>
          <t>Disposal of treasury shares</t>
        </is>
      </c>
      <c r="B57" s="5" t="n">
        <v>5530</v>
      </c>
      <c r="C57" s="4" t="inlineStr">
        <is>
          <t xml:space="preserve"> </t>
        </is>
      </c>
      <c r="D57" s="4" t="inlineStr">
        <is>
          <t xml:space="preserve"> </t>
        </is>
      </c>
      <c r="E57" s="4" t="inlineStr">
        <is>
          <t xml:space="preserve"> </t>
        </is>
      </c>
      <c r="F57" s="5" t="n">
        <v>2880</v>
      </c>
      <c r="G57" s="4" t="inlineStr">
        <is>
          <t xml:space="preserve"> </t>
        </is>
      </c>
      <c r="H57" s="4" t="inlineStr">
        <is>
          <t xml:space="preserve"> </t>
        </is>
      </c>
      <c r="I57" s="5" t="n">
        <v>2650</v>
      </c>
      <c r="J57" s="4" t="inlineStr">
        <is>
          <t xml:space="preserve"> </t>
        </is>
      </c>
      <c r="K57" s="4" t="inlineStr">
        <is>
          <t xml:space="preserve"> </t>
        </is>
      </c>
      <c r="L57" s="4" t="inlineStr">
        <is>
          <t xml:space="preserve"> </t>
        </is>
      </c>
      <c r="M57" s="5" t="n">
        <v>5530</v>
      </c>
      <c r="N57" s="4" t="inlineStr">
        <is>
          <t xml:space="preserve"> </t>
        </is>
      </c>
      <c r="O57" s="4" t="inlineStr">
        <is>
          <t xml:space="preserve"> </t>
        </is>
      </c>
      <c r="P57" s="4" t="inlineStr">
        <is>
          <t xml:space="preserve"> </t>
        </is>
      </c>
      <c r="Q57" s="4" t="inlineStr">
        <is>
          <t xml:space="preserve"> </t>
        </is>
      </c>
    </row>
    <row r="58">
      <c r="A58" s="4" t="inlineStr">
        <is>
          <t>Share-based payment</t>
        </is>
      </c>
      <c r="B58" s="5" t="n">
        <v>24107</v>
      </c>
      <c r="C58" s="4" t="inlineStr">
        <is>
          <t xml:space="preserve"> </t>
        </is>
      </c>
      <c r="D58" s="4" t="inlineStr">
        <is>
          <t xml:space="preserve"> </t>
        </is>
      </c>
      <c r="E58" s="4" t="inlineStr">
        <is>
          <t xml:space="preserve"> </t>
        </is>
      </c>
      <c r="F58" s="5" t="n">
        <v>678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783</v>
      </c>
      <c r="N58" s="4" t="inlineStr">
        <is>
          <t xml:space="preserve"> </t>
        </is>
      </c>
      <c r="O58" s="4" t="inlineStr">
        <is>
          <t xml:space="preserve"> </t>
        </is>
      </c>
      <c r="P58" s="5" t="n">
        <v>17324</v>
      </c>
      <c r="Q58" s="4" t="inlineStr">
        <is>
          <t xml:space="preserve"> </t>
        </is>
      </c>
    </row>
    <row r="59">
      <c r="A59" s="4" t="inlineStr">
        <is>
          <t>Others</t>
        </is>
      </c>
      <c r="B59" s="5" t="n">
        <v>-58363</v>
      </c>
      <c r="C59" s="4" t="inlineStr">
        <is>
          <t xml:space="preserve"> </t>
        </is>
      </c>
      <c r="D59" s="4" t="inlineStr">
        <is>
          <t xml:space="preserve"> </t>
        </is>
      </c>
      <c r="E59" s="4" t="inlineStr">
        <is>
          <t xml:space="preserve"> </t>
        </is>
      </c>
      <c r="F59" s="5" t="n">
        <v>2476</v>
      </c>
      <c r="G59" s="4" t="inlineStr">
        <is>
          <t xml:space="preserve"> </t>
        </is>
      </c>
      <c r="H59" s="5" t="n">
        <v>-4944</v>
      </c>
      <c r="I59" s="4" t="inlineStr">
        <is>
          <t xml:space="preserve"> </t>
        </is>
      </c>
      <c r="J59" s="5" t="n">
        <v>-2441</v>
      </c>
      <c r="K59" s="4" t="inlineStr">
        <is>
          <t xml:space="preserve"> </t>
        </is>
      </c>
      <c r="L59" s="4" t="inlineStr">
        <is>
          <t xml:space="preserve"> </t>
        </is>
      </c>
      <c r="M59" s="5" t="n">
        <v>-4909</v>
      </c>
      <c r="N59" s="4" t="inlineStr">
        <is>
          <t xml:space="preserve"> </t>
        </is>
      </c>
      <c r="O59" s="4" t="inlineStr">
        <is>
          <t xml:space="preserve"> </t>
        </is>
      </c>
      <c r="P59" s="5" t="n">
        <v>-53454</v>
      </c>
      <c r="Q59" s="4" t="inlineStr">
        <is>
          <t xml:space="preserve"> </t>
        </is>
      </c>
    </row>
    <row r="60">
      <c r="A60" s="4" t="inlineStr">
        <is>
          <t>Total transactions with owners of the controlling company</t>
        </is>
      </c>
      <c r="B60" s="5" t="n">
        <v>-924397</v>
      </c>
      <c r="C60" s="4" t="inlineStr">
        <is>
          <t xml:space="preserve"> </t>
        </is>
      </c>
      <c r="D60" s="4" t="inlineStr">
        <is>
          <t xml:space="preserve"> </t>
        </is>
      </c>
      <c r="E60" s="4" t="inlineStr">
        <is>
          <t xml:space="preserve"> </t>
        </is>
      </c>
      <c r="F60" s="5" t="n">
        <v>262502</v>
      </c>
      <c r="G60" s="6" t="n">
        <v>0</v>
      </c>
      <c r="H60" s="5" t="n">
        <v>-4944</v>
      </c>
      <c r="I60" s="5" t="n">
        <v>2650</v>
      </c>
      <c r="J60" s="5" t="n">
        <v>-723211</v>
      </c>
      <c r="K60" s="4" t="inlineStr">
        <is>
          <t xml:space="preserve"> </t>
        </is>
      </c>
      <c r="L60" s="4" t="inlineStr">
        <is>
          <t xml:space="preserve"> </t>
        </is>
      </c>
      <c r="M60" s="5" t="n">
        <v>-463003</v>
      </c>
      <c r="N60" s="4" t="inlineStr">
        <is>
          <t xml:space="preserve"> </t>
        </is>
      </c>
      <c r="O60" s="4" t="inlineStr">
        <is>
          <t xml:space="preserve"> </t>
        </is>
      </c>
      <c r="P60" s="5" t="n">
        <v>-461394</v>
      </c>
      <c r="Q60" s="4" t="inlineStr">
        <is>
          <t xml:space="preserve"> </t>
        </is>
      </c>
    </row>
    <row r="61">
      <c r="A61" s="4" t="inlineStr">
        <is>
          <t>Ending balance at Dec. 31, 2023</t>
        </is>
      </c>
      <c r="B61" s="6" t="n">
        <v>59598600</v>
      </c>
      <c r="C61" s="4" t="inlineStr">
        <is>
          <t xml:space="preserve"> </t>
        </is>
      </c>
      <c r="D61" s="4" t="inlineStr">
        <is>
          <t xml:space="preserve"> </t>
        </is>
      </c>
      <c r="E61" s="6" t="n">
        <v>482403</v>
      </c>
      <c r="F61" s="6" t="n">
        <v>1672790</v>
      </c>
      <c r="G61" s="4" t="inlineStr">
        <is>
          <t xml:space="preserve"> </t>
        </is>
      </c>
      <c r="H61" s="6" t="n">
        <v>67256</v>
      </c>
      <c r="I61" s="6" t="n">
        <v>-1889658</v>
      </c>
      <c r="J61" s="6" t="n">
        <v>53813583</v>
      </c>
      <c r="K61" s="4" t="inlineStr">
        <is>
          <t xml:space="preserve"> </t>
        </is>
      </c>
      <c r="L61" s="4" t="inlineStr">
        <is>
          <t xml:space="preserve"> </t>
        </is>
      </c>
      <c r="M61" s="6" t="n">
        <v>54146374</v>
      </c>
      <c r="N61" s="4" t="inlineStr">
        <is>
          <t xml:space="preserve"> </t>
        </is>
      </c>
      <c r="O61" s="4" t="inlineStr">
        <is>
          <t xml:space="preserve"> </t>
        </is>
      </c>
      <c r="P61" s="6" t="n">
        <v>5452226</v>
      </c>
      <c r="Q6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3</t>
        </is>
      </c>
    </row>
    <row r="3">
      <c r="A3" s="3" t="inlineStr">
        <is>
          <t>Text block [abstract]</t>
        </is>
      </c>
      <c r="B3" s="4" t="inlineStr">
        <is>
          <t xml:space="preserve"> </t>
        </is>
      </c>
    </row>
    <row r="4">
      <c r="A4" s="4" t="inlineStr">
        <is>
          <t>Expenses by Nature</t>
        </is>
      </c>
      <c r="B4" s="4" t="inlineStr">
        <is>
          <t>35. Expenses by Nature Expenses that are recorded by nature as cost of sales, selling and administrative expenses, impairment loss on other receivables and other operating expenses in the statements of comprehensive income for the years ended December 31, 2021, 2022 and 2023 were as follows (excluding finance costs and income tax expense):
(in millions of Won) 2021 2022 2023
Raw material used, changes in inventories and others ￦ 44,466,766 54,670,367 46,179,075
Employee benefits (*2) 4,023,167 4,330,946 4,660,771
Outsourced processing cost 7,690,334 8,641,448 10,377,087
Electricity expenses 744,207 936,360 1,099,970
Depreciation(*1) 3,135,345 3,204,744 3,325,088
Amortization 444,100 488,835 498,193
Freight and custody expenses 1,580,200 3,077,044 2,297,544
Sales commissions 65,404 75,012 68,138
Loss on disposal of property, plant and equipment 95,720 111,082 125,823
Impairment loss on property, plant and equipment 311,520 213,183 275,846
Impairment loss on goodwill and intangible assets 224,328 370,663 129,907
Donations 101,258 80,558 67,393
Other 4,962,224 5,058,849 5,615,703
￦ 67,844,573 81,259,091 74,720,538
(*1) Includes depreciation of investment property.
(*2) The details of employee benefits expenses for the years ended December 31, 2021, 2022 and 2023 were as follows:
(in millions of Won) 2021 2022 2023
Wages and salaries ￦ 3,684,894 4,024,805 4,375,123
Expenses related to post-employment benefits 338,273 306,141 285,648
￦  4,023,167  4,330,946  4,660,7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 xml:space="preserve"> 36. Income Taxes
(a) Income tax expense for the years ended December 31, 2021, 2022 and 2023 were as follows:
(in millions of Won) 2021 2022 2023
Current income taxes(*1) ￦  2,470,416 932,085    802,997
Deferred income tax due to temporary differences (153,919 ) (407,958 ) 3,631
Items recognized directly in equity (102,670 ) (62,593 ) (17,261 )
Income tax expense ￦  2,213,827  461,534 789,367
(*1) Refund (additional payment) of income taxes when filing a final corporation tax return is credited (charged) directly to current income taxes.
(b) The income taxes credited (charged) directly to equity for the years ended December 31, 2021, 2022 and 2023 were as follows:
(in millions of Won) 2021 2022 2023
Net changes in fair value of equity investments at fair value through other comprehensive income ￦    (83,532 )    (37,431 )    (71,600 )
Remeasurements of defined benefit plans (17,685 ) (16,971 ) 34,406
Others (1,453 ) (8,191) 19,933
￦ (102,670 ) (62,593) (17,261 )
(c) The following table reconciles the calculated income tax expense based on POSCO’s
(in millions of Won) 2021 2022 2023
Profit before income tax expense ￦  9,389,809 4,047,491 2,635,426
Income tax expense computed at statutory rate 2,572,702 1,101,240 685,381
Adjustments:
Tax credits (313,205 ) (133,727 ) (82,233 )
Additional income tax expense for prior years (Refund of taxes for prior years) (42,667 ) 22,929 152,656
Investment in subsidiaries, associates and joint ventures(*1) (111,938 ) (413,349 ) 146,498
Tax effects due to permanent differences 17,811 19,350 (3,011 )
Carryforward of unused tax losses(*2) (3,770 ) (3,167 ) (126,110 )
Effect of tax rate change —  (180,533 ) 4,998
Others 94,894 48,791 11,188
(358,875 ) (639,706) 103,986
Income tax expense ￦ 2,213,827 461,534 789,367
Effective tax rate (%) 23.58 % 11.40 % 29,95 %
(*1) During the year ended December 31, 2022, POSCO HOLDINGS INC. sold certain of its subsidiaries and associates to POSCO, a subsidiary of POSCO Holdings, and classified CSP-Compania Siderurgica do Pecem, an investment in joint venture as assets held for sale. This amount includes ￦
(*2) During the year ended December 31, 2023, POSCO HOLDINGS INC. recognized tax benefits of ￦
(d) The movements in deferred tax assets (liabilities) for the years ended December 31, 2022 and 2023 were as follows:
(in millions of Won) 2022 2023
Beginning Inc. (Dec.) Ending Beginning Inc. (Dec.) Ending
Deferred income tax due to temporary differences
Allowance for doubtful accounts ￦ 143,358 (12,857 ) 130,501 130,501 26,107 156,608
PP&amp;E and Intangible asset (1,118,806 ) 1,501,644 382,838 382,838 (143,136 ) 239,702
Share of profit or loss of equity-accounted investees 224,566 45,072 269,638 269,638 21,281 290,919
Allowance for inventories valuation 22,983 24,582 47,565 47,565 15,622 63,187
Prepaid expenses 19,530 (2,607 ) 16,923 16,923 (3,370 ) 13,553
Gain or loss on foreign currency translation (1,105 ) (12,601 ) (13,706 ) (13,706 ) 156,945 143,239
Defined benefit liabilities (148,341 ) 107,924 (40,417 ) (40,417 ) 36,883 (3,534 )
Provision for construction losses 10,190 7,759 17,949 17,949 (6,280 ) 11,669
Provision for construction warranty 74,360 (4,089 ) 70,271 70,271 (24,548 ) 45,723
Accrued income (50,452 ) 10,690 (39,762 ) (39,762 ) 18,491 (21,271 )
Provision for accelerated depreciation (8,510 ) (2,728,164 ) (2,736,674 ) (2,736,674 ) 75,944 (2,660,730 )
Spin-off —  1,543,628 1,543,628 1,543,628 (7,451 ) 1,536,177
Impairment loss on AFS 118,149 (23,607 ) 94,542 94,542 (225 ) 94,317
Difference in acquisition costs of treasury shares 69,408 (25,516 ) 43,892 43,892 (151 ) 43,741
Others 309,618 177,826 487,444 487,444 (328,342 ) 159,102
(335,052 ) 609,684 274,632 274,632 (162,230 ) 112,402
Deferred income taxes recognized directly to equity
Net changes in fair value of equity investments at fair value through other comprehensive income 73,459 (37,431 ) 36,028 36,028 (71,600 ) (35,572 )
Others 134,737 (141,788 ) (7,051 ) (7,051 ) 54,339 47,288
208,196 (179,219 ) 28,977 28,977 (17,261 ) 11,716
Deferred tax from tax credit
Tax credit carry-forward and others 72,864 (1,500 ) 71,364 71,364 182,195 253,559
Investments in subsidiaries, associates and joint ventures
Investments in subsidiaries, associates and joint ventures 245,029 (21,008 ) 224,021 224,021 (6,335 ) 217,686
￦ 191,037 407,957 598,994 598,994 (3,631 ) 595,363
(e) Deferred tax assets and liabilities as of December 31, 2022 and 2023 are as follows:
(in millions of Won) 2022 2023
Assets Liabilities Net Assets Liabilities Net
Deferred income tax due to temporary differences
Allowance for doubtful accounts ￦ 130,700 (199 ) 130,501 156,681 (73 ) 156,608
PP&amp;E and Intangible asset 437,245 (54,407 ) 382,838 337,094 (97,392 ) 239,702
Share of profit or loss of equity-accounted investees 284,568 (14,930 ) 269,638 304,225 (13,306 ) 290,919
Allowance for inventories valuation 47,565 —  47,565 63,187 —  63,187
Prepaid expenses 17,003 (80 ) 16,923 13,659 (106 ) 13,553
Gain or loss on foreign currency translation 75,235 (88,941 ) (13,706 ) 205,170 (61,931 ) 143,239
Defined benefit liabilities 550,140 (590,557 ) (40,417 ) 598,177 (601,711 ) (3,534 )
Provision for construction losses 17,949 —  17,949 11,669 —  11,669
Provision for construction warranty 70,271 —  70,271 45,723 —  45,723
Accrued income —  (39,762 ) (39,762 ) —  (21,271 ) (21,271 )
Provision for accelerated depreciation —  (2,736,674 ) (2,736,674 ) —  (2,660,730 ) (2,660,730 )
Spin-off 1,543,628 —  1,543,628 1,536,177 —  1,536,177
Impairment loss on AFS 94,542 —  94,542 94,317 —  94,317
Difference in acquisition costs of treasury shares 43,892 —  43,892 43,741 —  43,741
Others 547,189 (59,745 ) 487,444 193,833 (34,731 ) 159,102
3,859,927 (3,585,295 ) 274,632 3,603,653 (3,491,251 ) 112,402
Deferred income taxes recognized directly to equity
Net changes in fair value of equity investments at fair value through other comprehensive income 105,125 (69,097 ) 36,028 50,134 (85,706 ) (35,572 )
Others 30,370 (37,421 ) (7,051 ) 76,604 (29,316 ) 47,288
135,495 (106,518 ) 28,977 126,738 (115,022 ) 11,716
Deferred tax from tax credit
Tax credit carry-forward and others 71,364 —  71,364 253,559 —  253,559
Investments in subsidiaries, associates and joint ventures
Investments in subsidiaries, associates and joint ventures 463,133 (239,112 ) 224,021 499,326 (281,640 ) 217,686
￦ 4,529,919 (3,930,925 ) 598,994 4,483,276 (3,887,913 ) 595,363
(f) As of December 31, 2023, deductible temporary differences of ￦ ￦
(g) The Company recognized current tax payable or receivable at the amount expected to be paid or received that reflects uncertainty related to income taxes.
(h) Global minimum top-up € In 2023, the corporate income tax law related to the global minimum top-up The Company expects to be subject to global minimum top-up top-up top-up The Company is closely monitoring the financial impact of the global minimum top-up top-u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37. Earnings per Share
(a) Basic earnings per share for the years ended December 31, 2021, 2022 and 2023 were as follows:
(in Won, except share information) 2021 2022 2023
Profit attribute to controlling interest ￦ 3,157,536,155,264 1,698,202,436,726
Interests of hybrid bonds, net of tax (6,669,999,999) (1,078,164,383 ) — 
Weighted-average number of common shares outstanding(*1) 75,696,150 75,814,870 75,869,542
Basic earnings per share ￦ 41,634 22,383
(*1) The weighted-average number of common shares used to calculate basic earnings per share are as follows:
(shares) 2021 2022 2023
Total number of common shares issued       87,186,835        84,571,230        84,571,230
Weighted-average number of treasury shares (11,490,685 ) (8,756,360 ) (8,701,688 )
Weighted-average number of common shares outstanding 75,696,150 75,814,870 75,869,542
(b) Diluted earnings per share for the years ended December 31, 2021, 2022 and 2023 were as follows:
(in Won, except share information) 2021 2022 2023
Profit attribute to controlling interest ￦ 6,606,727,454,113 3,157,536,155,264 1,698,202,436,726
Interests of hybrid bonds, net of tax (6,669,999,999 ) (1,078,164,383 ) — 
Gain or loss from exchange rate on and revaluation of exchangeable bonds (63,166,690,813 ) (55,751,463,819 ) — 
Adjusted weighted-average number of common shares(*1) 76,688,340 78,906,375 75,869,542
Diluted earnings per share ￦ 85,240 39,296 22,383
(*1) The weighted-average number of common shares used to calculate diluted earnings per share are as follows:
(shares) 2021 2022 2023
Weighted-average number of common shares outstanding 75,696,150 75,814,870 75,869,542
Weighted-average number of potential common share 992,190 3,091,505 — 
Adjusted weighted-average number of common shares 76,688,340 78,906,375 75,869,542
The Company has potentially issuable common shares due to its exchangeable bonds as of December 31, 2021, 2022 and 2023 and Share-based Payment Program as of December 31, 2022 and 2023. The effect from the Share-based Payment Program was excluded from the calculation of diluted earnings per share for year ended December 31, 2022 due to anti-dilutive effect.    Meanwhile, diluted earnings per share is equal to basic earnings per share for the year ended December 31, 2023 due to anti-dilutive effec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Text block [abstract]</t>
        </is>
      </c>
      <c r="B3" s="4" t="inlineStr">
        <is>
          <t xml:space="preserve"> </t>
        </is>
      </c>
    </row>
    <row r="4">
      <c r="A4" s="4" t="inlineStr">
        <is>
          <t>Related Party Transactions</t>
        </is>
      </c>
      <c r="B4" s="4" t="inlineStr">
        <is>
          <t xml:space="preserve">38. Related Party Transactions
(a) Significant transactions between the controlling company and related companies for the years ended December 31, 2021, 2022 and 2023 were as follows:
1) For the year ended December 31, 2021
(in millions of Won) Sales and others(*1) Purchase and others(*2)
Sales Others Purchase of material Purchase of fixed assets Outsourced processing cost Others
Subsidiaries(*3)
POSCO Eco &amp; Challenge Co., Ltd. (formerly, POSCO ENGINEERING &amp; CONSTRUCTION CO.,LTD.) ￦ 5,859 11,113 —  491,624 158 32,328
POSCO STEELEON Co., Ltd. 695,451 2,602 —  —  39,014 627
POSCO DX(formerly, POSCO ICT)(*4) 1,605 4,996 —  324,275 46,037 181,221
eNtoB Corporation 14 —  381,633 65,254 115 25,242
POSCO FUTURE M CO., LTD. (formerly, POSCO CHEMICAL CO., LTD) 318,808 31,917 462,013 14,358 298,431 3,724
POSCO ENERGY CO., LTD. 5,207 1,450 11,271 —  —  26,137
POSCO MOBILITY SOLUTION 807,925 —  —  —  45,758 914
POSCO INTERNATIONAL Corporation 9,750,636 54,331 1,299,561 —  988 8,968
POSCO Thainox Public Company Limited 309,295 —  —  —  —  69
POSCO Canada Ltd. —  1,372 202,523 —  —  — 
POSCO Asia Co., Ltd. 19,142 426 417 —  —  1,648
Qingdao Pohang Stainless Steel Co., Ltd. 188,470 8 —  —  —  83
POSCO JAPAN Co., Ltd. 1,613,634 1 27,937 1,726 —  4,894
POSCO-VIETNAM Co., Ltd. 441,758 975 —  —  —  46
POSCO MEXICO S.A. DE C.V. 460,773 548 —  —  —  1,494
POSCO Maharashtra Steel Private Limited 899,675 903 —  —  —  229
POSCO(Suzhou) Automotive Processing Center Co., Ltd. 161,808 —  —  —  —  2
POSCO VST CO., LTD. 201,517 —  —  —  —  20
POSCO INTERNATIONAL SINGAPORE PTE LTD. —  1,453 1,704,193 —  —  — 
POSCO ASSAN TST STEEL INDUSTRY Inc. 278,749 734 8 —  —  24
Others 1,337,458 56,161 220,000 63,116 276,202 153,677
17,497,784 168,990 4,309,556 960,353 706,703 441,347
Associates and joint ventures(*3)
SNNC 72,797 2,514 736,441 —  —  107
POSCO-SAMSUNG-Slovakia Processing Center 72,342 —  —  —  —  — 
Roy Hill Holdings Pty Ltd —  418,044 2,338,625 —  —  — 
Others 37,410 63,298 107,637 —  —  49,741
182,549 483,856 3,182,703 —  —  49,848
￦ 17,680,333 652,846 7,492,259 960,353 706,703 491,195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21, the company provided guarantees to related parties.
(*4) Others (purchase) mainly consist of service fees related to maintenance and repair of ERP System.
2) For the year ended December 31, 2022
(in millions of Won) Sales and others(*1) Purchase and others(*2)
Sales Dividends Others Purchase of material Purchase of fixed assets Outsourced processing cost Others
Subsidiaries(*3)
POSCO ￦ 87,165 —  2 —  —  —  10,446
POSCO Eco &amp; Challenge Co., Ltd. (formerly, POSCO ENGINEERING &amp; CONSTRUCTION CO.,LTD.) 7,502 16,555 7 —  80,306 —  13,086
POSCO STEELEON Co., Ltd. 133,743 —  215 —  —  7,656 18
POSCO DX(formerly, POSCO ICT)(*4) 1,760 4,970 18 —  39,932 10,190 34,724
eNtoB Corporation 3 24 —  60,649 9,706 32 3,453
POSCO FUTURE M CO., LTD. (formerly, POSCO CHEMICAL CO., LTD) 89,535 13,878 44 84,301 4,757 56,325 908
POSCO ENERGY CO., LTD. 4,331 —  —  6,682 —  —  3,925
POSCO MOBILITY SOLUTION 176,534 —  —  —  —  8,802 28
POSCO INTERNATIONAL Corporation 2,102,356 62,093 —  244,230 —  768 1,049
POSCO Thainox Public Company Limited 49,359 22,867 —  —  —  —  1
POSCO Canada Ltd. —  —  —  77,225 —  —  — 
Qingdao Pohang Stainless Steel Co., Ltd. 32,584 —  —  —  —  —  — 
POSCO JAPAN Co., Ltd. 28,790 —  —  835 —  —  16
POSCO-VIETNAM Co., Ltd. 44,840 —  513 —  —  —  — 
POSCO MEXICO S.A. DE C.V. 102,776 —  562 —  —  —  — 
POSCO Maharashtra Steel Private Limited 171,806 —  1,130 —  —  —  120
POSCO(Suzhou) Automotive Processing Center Co., Ltd. 42,320 —  —  —  —  —  15
POSCO VST CO., LTD. 28,475 —  —  —  —  —  — 
POSCO INTERNATIONAL SINGAPORE PTE LTD. —  —  179 379,823 —  —  — 
POSCO ASSAN TST STEEL INDUSTRY Inc. 47,335 —  537 —  —  —  8
Others 203,869 2,452 6,574 61,457 18,844 53,139 223,222
3,355,083 122,839 9,781 915,202 153,545 136,912 291,019
Associates and joint ventures(*3)
SNNC 3,242 5,348 8 148,239 —  —  — 
POSCO-SAMSUNG-Slovakia Processing Center 25,614 —  —  —  —  —  — 
Roy Hill Holdings Pty Ltd —  186,813 —  210,455 —  —  — 
Others 78,048 209,457 14,704 14,015 —  —  197
106,904 401,618 14,712 372,709 —  —  197
￦ 3,461,987 524,457 24,493 1,287,911 153,545 136,912 291,216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22, the company provided guarantees to related parties.
(*4) Others (purchase) mainly consist of service fees related to maintenance and repair of ERP System.
3) For the year ended December 31, 2023
(in millions of Won) Sales and others(*1) Purchase and others
Sales Dividends Others Purchase of fixed assets Others
Subsidiaries(*2)
POSCO ￦ 146,745 325,043 —  —  15,440
POSCO Eco &amp; Challenge Co., Ltd. (formerly, POSCO ENGINEERING &amp; CONSTRUCTION CO.,LTD.) 9,354 11,037 440 23,007 5,875
POSCO STEELEON CO., Ltd 1,772 —  —  —  105
POSCO DX(formerly, POSCO ICT) 3,040 7,455 —  4,017 9,037
eNtoB Corporation —  —  40 158 3,326
POSCO FUTURE M CO., LTD. (formerly, POSCO CHEMICAL CO., LTD) 8,902 13,878 —  —  — 
POSCO Mobility Solution Corporation 1,035 —  55 —  — 
POSCO INTERNATIONAL Corporation 9,278 77,616 —  —  48
POSCO Maharashtra Steel Private Limited 692 —  353 —  — 
POSCO ASSAN TST STEEL INDUSTRY Inc. 17 —  430 —  — 
Others 12,021 6,084 5,347 9,634 46,596
192,856 441,113 6,665 36,816 80,427
Associates and joint ventures(*2)
SNNC 629 —  55 —  — 
Roy Hill Holdings Pty Ltd —  293,956 —  —  — 
Others 240 92,149 11,617 —  158
869 386,105 11,672 —  158
￦ 193,725 827,218 18,337 36,816 80,585
(*1) Sales and others mainly consist of trademark usage income, rental income and dividend income to subsidiaries, associates and joint ventures.
(*2) As of December 31, 2023, the Company provided guarantees to related parties (Note 39) .
(b) The related account balances of receivables and payables resulting from significant transactions between the controlling company and related companies as of December 31, 2022 and 2023 are as follows:
1) December 31, 2022
(in millions of Won) Receivables Payables
Trade accounts and notes receivable Others Total Accounts payable Others Total
Subsidiaries
POSCO ￦ 75,343 6,600 81,943 5,678 14,663 20,341
POSCO Eco &amp; Challenge Co., Ltd. (formerly, POSCO ENGINEERING &amp; CONSTRUCTION CO.,LTD.) 3,808 660 4,468 —  —  — 
POSCO STEELEON Co., Ltd. 818 —  818 —  —  — 
POSCO DX(formerly, POSCO ICT) 687 —  687 859 705 1,564
eNtoB Corporation —  —  —  —  —  — 
POSCO FUTURE M CO., LTD. (formerly, POSCO CHEMCAL CO., LTD) 8,550 —  8,550 —  5,086 5,086
POSCO ENERGY CO., LTD. 3,400 462 3,862 —  1,593 1,593
POSCO MOBILITY SOLUTION 489 —  489 —  —  — 
POSCO INTERNATIONAL Corporation 2,002 —  2,002 —  502 502
Qingdao Pohang Stainless Steel Co., Ltd. —  —  —  122 —  122
POSCO Maharashtra Steel Private Limited —  466 466 486 —  486
POSCO ASSAN TST STEEL INDUSTRY Inc. —  513 513 104 —  104
PT. KRAKATAU POSCO —  8,967 8,967 391 —  391
Others 1,918 5,618 7,536 11,874 3,335 15,209
97,015 23,286 120,301 19,514 25,884 45,398
Associates and joint ventures
SNNC 94 —  94 —  —  — 
Roy Hill Holdings Pty Ltd 23,400 —  23,400 —  —  — 
FQM Australia Holdings Pty Ltd(*1) —  202,562 202,562 —  —  — 
Others 190 761 951 74 —  74
23,684 203,323 227,007 74 —  74
￦ 120,699 226,609 347,308 19,588 25,884 45,472
(*1) FQM Australia Holdings Pty Ltd’s other receivable consists of long-term loans. During the year ended December 31, 2022, the company provided additional loan ￦
2) December 31, 2023
(in millions of Won) Receivables Payables
Trade accounts and notes receivable Others Total Accounts payable Others Total
Subsidiaries
POSCO ￦ 110,913 19,666 130,579 3,937 32,901 36,838
POSCO Eco &amp; Challenge Co., Ltd. (formerly, POSCO ENGINEERING &amp; CONSTRUCTION CO.,LTD.) 9,262 1,714 10,976 —  170 170
POSCO STEELEON CO., Ltd 1,063 —  1,063 —  —  — 
POSCO DX(formerly, POSCO ICT) 1,574 —  1,574 1,434 423 1,857
eNtoB Corporation —  —  —  1,391 3 1,394
POSCO FUTURE M CO., LTD. (formerly, POSCO CHEMICAL CO., LTD) 14,299 463 14,762 —  31 31
POSCO Mobility Solution Corporation 981 —  981 —  —  — 
POSCO INTERNATIONAL Corporation 6,449 25 6,474 —  163 163
PT. KRAKATAU POSCO —  3,582 3,582 —  —  — 
Others 3,345 11,152 14,497 9,022 151 9,173
147,886 36,602 184,488 15,784 33,842 49,626
Associates and joint ventures
SNNC 334 —  334 —  —  — 
Roy Hill Holdings Pty Ltd —  88,008 88,008 —  —  — 
FQM Australia Holdings Pty Ltd(*1) —  218,900 218,900 —  —  — 
Others 195 560 755 —  —  — 
529 307,468 307,997 —  —  — 
￦ 148,415 344,070 492,485 15,784 33,842 49,626
(*1) FQM Australia Holdings Pty Ltd’s other receivable consists of long-term loans and accrued interest. During the year ended December 31, 2023, the Company provided additional loan to its associates by ￦ ￦
(c) Significant transactions between the Company, excluding the controlling company, and related companies for the years ended December 31, 2021, 2022 and 2023 were as follows:
1) For the year ended December 31, 2021
(in millions of Won) Sales and others Purchase and others
Sales Dividends Others Purchase of material Others
Associates and joint ventures
New Songdo International City Development, LLC ￦ 286,731 —  266 —  165
SNNC 75,129 —  743 19,720 40,090
Noeul Green Energy Co., Ltd. 6,127 —  —  —  1,896
CSP - Compania Siderurgica do Pecem 4,660 —  —  96,179 — 
Zhongyue POSCO (Qinhuangdao) Tinplate Industrial Co., Ltd 46,323 —  —  33,316 5,686
POS-SEAH STEEL WIRE (TIANJIN) CO., Ltd. 14,673 —  —  —  — 
POSCO SeAH Steel Wire (Nantong) Co., Ltd. 39,887 —  —  164 — 
DMSA/AMSA —  —  —  9,875 — 
South-East Asia Gas Pipeline Company Ltd. —  27,828 7,564 —  — 
POSCO MC MATERIALS (formerly, POSCO MITSUBISHI CARBON TECHNOLOGY) 65,746 —  10 4,347 180
Samcheok Blue Power Co., Ltd. 263,730 405 —  —  4
TK CHEMICAL CORPORATION 14,906 —  —  2,292 — 
Pocheon-Hwado Highway Corp. 62,829 —  —  —  — 
UITrans LRT Co., Ltd. 10,736 —  —  —  — 
Roy Hill Holdings Pty Ltd —  104,903 —  —  — 
Others 184,606 49,031 15,449 31,379 18,505
￦ 1,076,083 182,167 24,032 197,272 66,526
2) For the year ended December 31, 2022
(in millions of Won) Sales and others Purchase and others
Sales Dividends Others Purchase of material Others
Associates and joint ventures
New Songdo International City Development, LLC ￦ 270,465 —  —  —  148
SNNC 161,565 —  412 613,514 1,755
Noeul Green Energy Co., Ltd. 5,531 —  —  —  1,716
CSP - Compania Siderurgica do Pecem(*1) 7,173 —  —  126,123 22,663
Zhongyue POSCO (Qinhuangdao) Tinplate Industrial Co., Ltd(*2) 17,824 —  —  24,190 — 
POS-SEAH STEEL WIRE (TIANJIN) CO., Ltd. 14,863 —  —  —  — 
POSCO SeAH Steel Wire (Nantong) Co., Ltd. 32,007 —  —  357 — 
South-East Asia Gas Pipeline Company Ltd. —  14,541 2,974 —  — 
POSCO MC MATERIALS (formerly, POSCO MITSUBISHI CARBON TECHNOLOGY) 134,498 24,000 —  5,446 — 
Samcheok Blue Power Co., Ltd. 502,259 9,992 26 —  — 
Pocheon-Hwado Highway Corp. 93,428 —  —  —  — 
UITrans LRT Co., Ltd. —  —  —  —  — 
Roy Hill Holdings Pty Ltd —  46,780 —  1,463,383 — 
Others 547,627 137,733 3,026 507,705 122,092
￦ 1,787,240 233,046 6,438 2,740,718 148,374
(*1) CSP - Compania Siderurgica do Pecem was excluded from the association due to the sale of its shares during the year ended December 31, 2023.
(*2) Zhongyue POSCO (Qinhuangdao) Tinplate Industrial Co., Ltd was excluded from the association due to the sale of its shares during the year ended December 31, 2022.
3) For the year ended December 31, 2023
(in millions of Won) Sales and others Purchase and others
Sales Dividends Others Purchase of material Others
Associates and joint ventures
New Songdo International City Development, LLC ￦ 208,536 —  1,484 —  279
SNNC 164,198 —  32 637,638 1,749
Noeul Green Energy Co., Ltd. 6,499 —  28 —  10,320
POS-SEAH STEEL WIRE(TIANJIN)CO.,Ltd 14,477 —  —  —  — 
POS SeAH Steel Wire(Nantong) Co., Ltd. 43,811 —  —  73 — 
South-East Asia Gas Pipeline Company Ltd. —  59,295 —  —  — 
POSCO MC MATERIALS (formerly, POSCO MITSUBISHI CARBON TECHNOLOGY) 113,542 9,000 —  6,861 1,564
Samcheok Blue Power Co., Ltd. 503,283 10,020 —  —  — 
Pocheon-Hwado Highway Corp. 160,233 —  —  —  — 
Roy Hill Holdings Pty Ltd —  73,489 —  1,611,073 — 
UITrans LRT Co., Ltd. 554 —  —  —  — 
Others 474,052 120,429 3,353 590,717 101,909
￦ 1,689,185 272,233 4,897 2,846,362 115,821
(d) The related account balances of receivables and payables resulting from significant transactions between the Company, excluding the controlling company, and related companies as of December 31, 2022 and December 31, 2023 are as follows:
1) December 31, 202 2
(in millions of Won) Receivables(*1) Payables
Trade accounts and notes receivable Loan Others Total Trade accounts and notes Others Total
Associates and joint ventures
New Songdo International City Development, LLC ￦ 63,413 —  16,858 80,271 —  39,664 39,664
Chuncheon Energy Co., Ltd. —  —  —  —  —  50 50
Samcheok Blue Power Co., Ltd. 107,119 —  —  107,119 —  18,224 18,224
Nickel Mining Company SAS —  63,024 263 63,287 —  358 358
CSP - Compania Siderurgica do Pecem 3 —  —  3 —  —  — 
POSCO SeAH Steel Wire(Nantong) Co., Ltd. 7,096 —  —  7,096 —  —  — 
POSCO MC MATERIALS (formerly, POSCO MITSUBISHI CARBON TECHNOLOGY) 12,589 —  52 12,641 1,198 4 1,202
Pocheon-Hwado Highway Corp. 16,297 —  —  16,297 —  —  — 
UITrans LRT Co., Ltd. —  36,510 —  36,510 —  1,999 1,999
Roy Hill Holdings Pty Ltd —  —  7,110 7,110 571,084 —  571,084
SNNC 7,827 —  51 7,878 44,124 198 44,322
POSCO(Guangdong) Automotive Steel Co., Ltd. —  35,131 —  35,131 —  —  — 
Others 98,920 185,022 112,538 396,480 54,708 25,241 79,949
￦ 313,264 319,687 136,872 769,823 671,114 85,738 756,852
(*1) As of December 31, 2022, the Company recognizes allowance for credit losses related to receivables amounting to ￦
2) December 31, 2023
(in millions of Won) Receivables(*1) Payables
Trade accounts and notes receivable Loan Others Total Trade accounts and notes payable Others Total
Associates and joint ventures
New Songdo International City Development, LLC ￦ 15,260 —  1,497 16,757 —  39,089 39,089
Samcheok Blue Power Co., Ltd. 162,759 —  213 162,972 —  9,605 9,605
Nickel Mining Company SAS —  64,197 34 64,231 —  358 358
POS-SeAH Steel Wire(Nantong) Co., Ltd. 14,162 —  —  14,162 —  —  — 
POSCO MC MATERIALS (formerly, POSCO MITSUBISHI CARBON TECHNOLOGY) 13,641 —  82 13,723 1,156 —  1,156
Pocheon-Hwado Highway Corp. 33,944 —  —  33,944 —  7,712 7,712
UITrans LRT Co., Ltd. —  46,335 8,395 54,730 —  2,398 2,398
Roy Hill Holdings Pty Ltd —  —  22,002 22,002 263,440 —  263,440
SNNC 14,738 —  60 14,798 25,482 1,731 27,213
POSCO(Guangdong) Automotive Steel Co., Ltd. 59,913 —  —  59,913 52,961 —  52,961
Others 54,211 167,368 134,795 356,374 6,642 14,585 21,227
￦ 368,628 277,900 167,078 813,606 349,681 75,478 425,159
(*1) As of December 31, 2023, the Company recognizes allowance for credit losses related to receivables amounting ￦
(e) Significant financial transactions between the Company, excluding the controlling company, and related companies for the years ended December 31, 2022 and 2023 were as follows:
1) December 31, 2022
(in millions of Won) Beginning Lend Collect Others(*1) Ending
Associates and joint ventures
UITrans LRT Co., Ltd. ￦ 29,099 7,460 (5 ) (44 ) 36,510
South-East Asia Gas Pipeline Company Ltd. 47,423 —  (45,639 ) (1,784 ) — 
PT. Tanggamus Electric Power 4,690 —  —  324 5,014
PT. Wampu Electric Power 5,651 —  (1,876 ) 213 3,988
PT. POSMI Steel Indonesia 2,371 —  (2,371 ) —  — 
Nickel Mining Company SAS 62,611 —  —  413 63,024
KRAKATAU POS-CHEM DONG-SUH CHEMICAL 4,742 —  (1,264 ) 324 3,802
POS-SeAH Steel Wire (Thailand) Co., Ltd. 7,113 —  —  491 7,604
AMCI (WA) PTY LTD 91,665 6,975 —  5,641 104,281
POS-AUSTEM YANTAI AUTOMOTIVE CO.,LTD 5,928 —  (6,548 ) 620 — 
POS-AUSTEM WUHAN AUTOMOTIVE CO.,LTD 9,484 —  —  654 10,138
Hyo-chun Co., Ltd. 2,382 —  —  —  2,382
POS-AUSTEM Suzhou Automotive Co., Ltd 17,783 —  (6,069 ) 959 12,673
FQM Australia Holdings PTY Ltd 27,227 7,935 —  (122 ) 35,040
POHANG E&amp;E Coi., LTD —  100 —  —  100
POSCO(Guangdong) Automotive Steel Co., Ltd. —  35,131 —  —  35,131
￦ 318,169 57,601 (63,772 ) 7,689 319,687
(*1) Includes adjustments of foreign currency translation differences and others.
2) December 31, 2023
(in millions of Won) Beginning Lend Collect Others(*1) Ending
Associates and joint ventures
UITrans LRT Co., Ltd. ￦ 36,510 9,825 —  —  46,335
PT. Tanggamus Electric Power 5,014 —  (270 ) 82 4,826
PT. Wampu Electric Power 3,988 —  (4,063 ) 75 — 
Nickel Mining Company SAS 63,024 —  (2,322 ) 3,495 64,197
KRAKATAU POS-CHEM DONG-SUH CHEMICAL 3,802 —  (1,323 ) 100 2,579
POS-SeAH Steel Wire (Thailand) Co., Ltd. 7,604 —  (7,828 ) 224 — 
AMCI (WA) PTY LTD 104,281 6,620 —  1,276 112,177
POS-AUSTEM WUHAN AUTOMOTIVE CO.,LTD 10,138 —  (5,321 ) 341 5,158
Hyo-chun Co., Ltd. 2,382 —  —  —  2,382
POS-AUSTEM Suzhou Automotive Co., Ltd 12,673 —  (13,219 ) 546 — 
FQM Australia Holdings Pty Ltd 35,040 2,637 —  923 38,600
POHANG E&amp;E Co. , LTD 100 1,546 —  —  1,646
POSCO(Guangdong) Automotive Steel Co., Ltd. 35,131 —  (35,131 ) —  — 
￦ 319,687 20,628 (69,477 ) 7,062 277,900
(*1) Includes adjustments of foreign currency translation differences and others.
(f) For the years ended December 31, 2021, 2022 and 2023, details of compensation to key management officers were as follows:
(in millions of Won) 2021 2022 2023
Short-term benefits ￦ 111,900 174,629 199,608
Long-term benefits 18,115 9,182 9,641
Retirement benefits 22,239 22,106 38,934
￦ 152,254 205,917 248,183
Key management officers include directors (including non-standing directors), executive officers and fellow officers who have significant influences and responsibilities in the Company’s business and oper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39. Commitments and Contingencies
(a) Contingent liabilities Contingent liabilities may develop in a way not initially expected. Therefore, management continuously assesses contingent liabilities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period in which the change in probability occurs (except in the extremely rare circumstances where no reliable estimate can be made). Management makes estimates and assumptions that affect disclosures of commitments and contingencies. All estimates and assumptions are based on the evaluation of current circumstances and appraisals with the supports of internal specialists or external consultants. Management regularly analyzes current information about these matters and provides for probable contingent losses including the estimate of legal expense to resolve the matters. Internal and external lawyers are used for these assessments. In making the decision regarding the need for a provision, management considers whether the Company has an obligation as a result of a past event, whether it is probable that an outflow or cash or other resources embodying economic benefits will be required to settle the obligation and the ability to make a reliable estimate of the amount of the obligation.
(b) Details of guarantees 1) Contingent liabilities on outstanding guarantees provided by the Company as of December 31, 2023 are as follows:
(in millions of Won) Guarantee limit Guarantee amount
Guarantor Guarantee beneficiary Financial institution Foreign currency Won equivalent Foreign currency Won equivalent
[The Company]
POSCO HOLDINGS INC. POSCO Asia Co., Ltd. Credit Agricole and others USD  205,000,000 264,327 —  — 
POSCO Argentina S.A.U HSBC and others USD  411,900,000 531,104 319,895,483 412,472
POSCO POSCO MEXICO S.A. DE C.V. BOA and others USD  60,000,000 77,364 60,000,000 77,364
POSCO-VIETNAM Co., Ltd. SMBC and others USD  110,000,000 141,834 80,000,000 103,152
PT. KRAKATAU POSCO Export-Import Bank of Korea and others USD  2,060,300,000 2,656,550 1,023,496,118 1,319,696
POSCO COATED STEEL (THAILAND) CO., LTD. SMBC and others THB  4,800,000,000 180,576 3,936,000,000 148,072
POSCO Maharashtra Steel Private Limited SMBC and others USD  40,000,000 51,576 40,000,000 51,576
POSCO ASSAN TST STEEL INDUSTRY Inc SOCIETE GENERALE and others USD  122,850,000 158,403 122,850,000 158,403
POSCO INTERNATIONAL Corporation POSCO INTERNATIONAL GLOBAL DEVELOPMENT PTE. LTD. POSCO Asia Co., Ltd. USD  180,000,000 232,092 150,000,000 193,410
POSCO INTERNATIONAL POWER (PNGLAE) LIMITED KDB bank USD 20,880,000 26,923 13,400,000 17,278
GOLDEN LACE POSCO INTERNATIONAL CO., LTD. POSCO Asia Co., Ltd. USD 13,200,000 17,020 11,000,000 14,183
PT. Bio Inti Agrindo BTPN and others IDR 1,232,000,000,000 102,995 1,160,000,000,000 96,976
(in millions of Won) Guarantee limit Guarantee amount
Guarantor Guarantee beneficiary Financial institution Foreign currency Won equivalent Foreign currency Won equivalent
POSCO ASSAN TST STEEL INDUSTRY Inc ING USD 13,700,000 17,665 13,700,000 17,665
POSCO INTERNATIONAL Deutschland GmbH Bank Mendes Gans Amsterdam USD 50,000,000 64,470 20,005,200 25,795
POSCO INTERNATIONAL AMERICA Corp. —  — 
POSCO INTERNATIONAL JAPAN Corp. 7,106,727 9,163
POSCO INTERNATIONAL SINGAPORE PTE. LTD. —  — 
POSCO INTERNATIONAL Malaysia SDN BHD —  — 
POSCO INTERNATIONAL Italia S.R.L. —  — 
POSCO INTERNATIONAL MEXICO S.A. de C.V. 17,250,570 22,243
GRAIN TERMINAL HOLDING PTE. LTD. Export-Import Bank of Korea and others USD  27,000,000 34,814 27,000,000 34,814
POSCO INTERNATIONAL E&amp;P MALAYSIA SDN. BHD. SC MALAYSIA USD  6,000,000 7,736 6,000,000 7,736
PT. KRAKATAU POSCO ENERGY POSCO Asia Co., Ltd. and others USD  88,903,407 114,632 53,201,703 68,598
Posco International Mexico e-Mobility S.A DE C.V. Export-Import Bank of Korea and others USD  27,000,000 34,814 27,000,000 34,814
PT POSCO INTERNATIONAL ENP INDONESIA PT Bank Negara Indonesia USD  750,000 967 750,000 967
POSCO Eco &amp; Challenge Co., Ltd. (formerly, POSCO ENGINEERING &amp; CONSTRUCTION CO.,LTD.) POSCO E&amp;C Vietnam Co., Ltd. POSCO Asia Co., Ltd. and others USD  36,000,000 46,418 31,000,000 39,971
PT. POSCO E&amp;C INDONESIA POSCO Asia Co., Ltd. and others USD  25,900,000 33,395 25,900,000 33,395
POSCO STEELEON CO.,LTD. Myanmar POSCO C&amp;C Company, Limited. POSCO Asia Co., Ltd. USD  13,986,947 18,035 11,952,170 15,411
POSCO FUTURE M CO., LTD. (formerly, POSCO CHEMICAL CO., LTD) ULTIUM CAM GP INC. Investissement Quebec, Strategic Innovation Fund CAD  299,562,500 291,966 —  — 
[Associates and joint ventures]
POSCO HOLDINGS INC. Nickel Mining Company SAS SMBC EUR  46,000,000 65,623 46,000,000 65,623
POSCO LLP POSUK Titanium SMBC USD  13,250,000 17,085 13,250,000 17,085
POSCO INTERNATIONAL Corporation GLOBAL KOMSCO Daewoo LLC Hana Bank USD  6,650,000 8,575 6,300,000 8,123
(in millions of Won) Guarantee limit Guarantee amount
Guarantor Guarantee beneficiary Financial institution Foreign currency Won equivalent Foreign currency Won equivalent
POSCO Eco &amp; Challenge Co., Ltd. (formerly, POSCO ENGINEERING &amp; CONSTRUCTION CO.,LTD.)(*1) Chun-cheon Energy Co., Ltd Kookmin Bank and others KRW 149,200 149,200 137,500 137,500
[Others]
POSCO Eco &amp; Challenge Co., Ltd. (formerly, POSCO ENGINEERING &amp; CONSTRUCTION CO.,LTD.)(*2) Subcontractors for maintenance projects, etc. Kookmin Bank and others KRW  1,535,263 1,535,263 674,016 674,016
POSCO DX(formerly, POSCO ICT)(*1) Busan Sanseong Tunnel Kookmin Bank KRW  7,621 7,621 6,394 6,394
POSCO WIDE Co., Ltd. (formerly, POSCO O&amp;M Co., Ltd.) Korea Electric Power Corporation and others Seoul Guarantee Insurance KRW 4,527 4,527 4,527 4,527
POSCO AUSTRALIA PTY LTD Department of Trade and Investment (NSW Government) and others Woori Bank and others AUD  16,754,695 14,745 16,754,695 14,745
PT. Bio lnti Agrindo KSU Mandob Bank Muamalat IDR  80,000,000,000 6,688 80,000,000,000 6,688
POSCO Maharashtra Steel Private Limited Gail India and others HSBC and others INR  808,823,105 12,537 808,823,105 12,537
USD  3,533,270,354 4,555,799 2,081,057,971 2,683,314
KRW  1,696,611 1,696,611 822,437 822,437
IDR 1,312,000,000,000 109,683 1,240,000,000,000 103,664
INR  808,823,105 12,537 808,823,105 12,537
THB  4,800,000,000 180,576 3,936,000,000 148,072
EUR  46,000,000 65,623 46,000,000 65,623
AUD 16,754,695 14,745 16,754,695 14,745
CAD 299,562,500 291,966 —  — 
(*1) The contingencies include Project Financing (PF) contracts, which provide credit enhancement through payment guarantee in relation to the SOC projects as of December 31, 2023.
(*2) The contingencies include PF contracts, which guarantee the subcontractors progress payment loans in relation to the maintenance projects and others, as of December 31, 2023
2) The details of credit enhancements by types of the Company’s PF business as of December 31, 2023 are as follows:
① Maintenance projects and others
a. Details of PF credit enhancements including debt assumption and supplemental funding agreement and maturity of the related loans as follows:
(in millions of Won)
Provider Borrower Credit enhancement Agreed Executed Balance
[The Company]
POSCO Eco &amp; Challenge Co., Ltd. (formerly, POSCO ENGINEERING &amp; CONSTRUCTION CO.,LTD.) JB CLARK HILLS Debt assumption ￦ 42,550 35,459 35,459
[Associates and joint ventures]
POSCO Eco &amp; Challenge Co., Ltd. (formerly, POSCO ENGINEERING &amp; CONSTRUCTION CO.,LTD.) New Songdo International City Development, LLC Debt assumption 676,000 520,000 467,500
[Others]
POSCO Eco &amp; Challenge Co., Ltd. (formerly, POSCO ENGINEERING &amp; CONSTRUCTION CO.,LTD.) Bangbae Shindonga Apartment Reconstruction and Maintenance Project Association, etc. Debt assumption 922,476 730,020 404,799
Mastern 123 Yeoju Samgyo PFV co., Ltd. Debt assumption 175,500 135,000 133,700
Civic Center PFV Debt assumption 45,000 45,000 45,000
POSCO DX (formerly, POSCO ICT) Jeonnong school keeper co. and others Supplemental funding agreement 1,122,320 123,309 474,888
2,265,296 1,033,329 1,058,387
￦ 2,983,846 1,588,788 1,561,346
The maintenance project mainly consists of reconstruction and condominium construction projects, and other projects such as constructions of office buildings, retail spaces, warehouses, and educational facilities.
b. The details of conditional debt assumption and principal repayment contracts in the event of construction default as of December 31, 2023 are as follows:
(in millions of Won) Contract amount Contingency amount(*1,2) Balance of loans
Maintenance projects and Other projects W 3,513,950 1,856,719
(*1) The overlapping amount with other credit enhancements such as the debt assumption agreement at the time of loan origination amounted to ￦
(*2) In the case of joint subcontracting projects, the total joint guarantee amount of the project participants is disclosed. The final execution amount of completion may vary depending on reasons attributable to project participants upon actual completion.
c. The details of contingencies of claim for damages in the event of construction default as of December 31, 2023 are as follows:
(in millions of Won) Contract amount Contingency amount(*1,2) Balance of loans
Maintenance projects and Other projects W 8,972,087 6,347,888
(*1) The overlapping amount with other credit enhancements such as the debt assumption agreement at the time of loan amounted to ￦
(*2) In the case of joint subcontracting projects, the total joint guarantee amount of the project participants is disclosed. The final execution amount of completion may vary depending on reasons attributable to the project participants upon actual completion.
② SOC projects
(in millions of Won)
Provider Recipient Credit enhancement measures Approved amount Remaining balance after repayment
[Associates and joint ventures]
POSCO DX UITrans LRT Co., Ltd(*1) Providing funds and Debt assumption ￦ 81,883 32,952
Pocheon-Hwado Highway Corp.(*2) Providing funds 24,923 16,941
POSCO Eco &amp; Challenge Co., Ltd. (formerly, POSCO ENGINEERING &amp; CONSTRUCTION CO.,LTD.) UITrans LRT Co., Ltd(*1) Providing funds and Debt assumption 205,051 165,045
Pocheon-Hwado Highway Corp.(*2) Providing funds 319,526 217,171
POHANG E&amp;E Co., LTD(*3) Providing funds and Supplemental funding agreement 71,930 50,946
Pureun Tongyeong Enviro Co., Ltd.(*3) Providing funds 22,714 12,251
Pure Gimpo.Co.,Ltd(*3) Providing funds 51,559 25,189
Clean Iksan Co.,Ltd(*3) Providing funds 44,054 25,650
821,640 546,145
[Others]
POSCO DX Western Inland highway CO.,LTD. Providing funds 47,348 15,678
SK Solar Energy Co., Ltd. Debt assumption 5,850 3,114
POSCO Eco &amp; Challenge Co., Ltd. (formerly, POSCO ENGINEERING &amp; CONSTRUCTION CO.,LTD.) Western Seoul highway CO.,LTD. and others Supplemental funding agreement 62,720 30,646
Western Inland highway CO.,LTD. and others Providing funds 2,884,686 1,266,872
Pohang Youngil Bay New Port Debt assumption 2,250 1,440
Busan Sanseong Tunnel Refinancing 35,296 26,750
3,038,150 1,344,500
￦ 3,859,790 1,890,645
(*1) The Company provides a funding obligation agreement of ￦ ￦
(*2) The Company provides a funding obligation agreement of ￦ ￦
(*3) The Company provides a funding obligation agreement of ￦ ￦
3) Other guarantees
① As of December 31, 2023, the payment guarantees that the Company provides to clients, such as contract performance guarantees, installment guarantees, and defect guarantees, by subscribing to insurance policies with insurance companies or issuing guarantee certificates are as follows:
(in millions of Won)
Provider of credit enhancement   Recipient of credit enhancement Types of guarantees Agreed amount Executed amount Guarantor
[Subsidiaries]
POSCO Eco &amp; Challenge Co., Ltd. (formerly, POSCO ENGINEERING &amp; Ventanas Philippines Construction Inc Guarantee on performance for contracts and others ￦ 14,601 14,601 Credit Agricole and others
CONSTRUCTION CO.,LTD.) PT POSCO E&amp;C INDONESIA Guarantee on defects 1,805 1,805 Woori Bank and others
16,406 16,406
[Associates and joint ventures]
POSCO Eco &amp; Challenge Co., Ltd. PT.Tanggamus Electric Power Letter of credit 2,615 2,615 Hana Bank
(formerly, POSCO ENGINEERING &amp; PT. Wampu Electric Power Letter of credit 2,837 2,837 Hana Bank
CONSTRUCTION CO.,LTD.) Pocheon-Hwado Highway Corp. Guarantee on performance for projects 23,315 23,315 Construction Guarantee Cooperative
28,767 28,767
[Others]
POSCO Eco &amp; Challenge Co., Ltd. (formerly, POSCO ENGINEERING &amp; CONSTRUCTION CO.,LTD.) DAEWOO ENGINEERING &amp; CONSTRUCTION Co., Ltd Guarantee on performance for construction 8,381,876 6,686,305 Construction Guarantee Cooperative
￦ 6,731,478
② As of December 31, 2023, the primary payment guarantees and others, that the Company were provided from the guarantee institution are as follows:
(in millions of Won)
Provider Types of guarantees Agreed amount Executed amount
Construction Guarantee Cooperative Subcontractor Payment Guarantee and others ￦ 6,806,423 6,793,235
Engineering guarantee insurance Guarantee on performance for EPC contracts and others 896,888 540,075
Seoul Guarantee Insurance Construction performance guarantee and others 571,775 571,775
Korea Housing &amp; Urban Guarantee Corporation Housing Guarantee and others 4,933,080 4,927,830
Korea software financial cooperative Guarantee on performance for contracts 107,868 105,076
Woori Bank and others Foreign currency guarantee 2,042,804 786,129
￦ 13,724,120
(c) Other commitments Details of other commitments of the Company as of December 31, 2023 are as follows:
Company Description
POSCO HOLDINGS INC. As of December 31, 2023, POSCO HOLDINGS INC. entered into a commitment with KOREA ENERGY AGENCY for long-term foreign currency borrowings, which are limited up to the amount of USD 1.05 million. The borrowing is related to the exploration of gas hydrates in Western Fergana-Chinabad. The repayment of the borrowings depends on the success of the projects. POSCO HOLDINGS INC. is not liable for the repayment of full or part of the amount borrowed if the respective projects fail. POSCO HOLDINGS INC. has agreed to pay a certain portion of its profits under certain conditions, as defined by the borrowing agreements. As of December 31, 2023, the ending balance of the borrowing amounts to USD 1.02 million. POSCO HOLDINGS INC. has deposited 3,211,795 treasury shares for exchange with the Korea Securities Depository in relation to foreign currency exchangeable bonds as of December 31, 2023.
POSCO POSCO entered into long-term contracts to purchase iron ore, coal, nickel and others. The long-term purchase contract period is more than two years for iron ore, three years for coal, and one year for nickel. These contracts provide for periodic price adjustments based on the market price. As of December 31, 2023, 43 million tons of iron ore and 15 million tons of coal remained to be purchased under such long-term contracts. POSCO entered into an agreement with Tangguh Liquefied Natural Gas (LNG) Consortium in Indonesia to purchase 550 thousand tons of LNG annually for 20 years commencing in August 2005. Due to decrease of purchase volume in 2023, the purchase volume will be 190 thousand tons from September 2025 to December 2026. The purchase price is subject to change, based on changes of the monthly standard oil price (JCC) and with a price ceiling. POSCO has a long-term service contract for the transportation of raw material. As of December 31, 2023, there are 36 vessels under contract, and the average remaining contract period is about 7 years. POSCO entered into an agreement (LNG SPA) with POSCO INTERNATIONAL SINGAPORE PTE LTD. to purchase 370 thousand tons of LNG annually for 15 years commencing in November 2026. The purchase price is subject to change based on changes of U.S. Henry Hub Natural Gas Spot Price. POSCO has extension option of extending the purchase contract by five years. Meanwhile, POSCO INTERNATIONAL Corporation has signed an LNG SPA with Cheniere Marketing, LLC for the purpose of supplying LNG to POSCO. As an actual buyer of LNG, POSCO provides performance guarantee for POSCO INTERNATIONAL Corporation’s SPA to producer, Cheniere Marketing, LLC. The performance guarantee contract period is from September 30, 2022 to the date of expiration of SPA contract which is September 30, 2046, or the date of termination of payment obligation under the guarantee contract.
Company Description
POSCO INTERNATIONAL Corporation POSCO INTERNATIONAL Corporation operates a ship-to-ship The Company invested in the Ambatovy Nickel Project (DMSA/AMSA) in Madagascar through the Korea Ambatovy Consortium (KAC) formed with Korea Mine Rehabilitation and Mineral Resources Corporation (KOMIR) and STX Corporation. SHERRITT INTERNATIONAL CORP., the operator, transferred a portion of the project’s interests to Sumitomo and AHL (Ambatovy Holdings Limited) in November 2017, and transferred the remaining interests of the project to Sumitomo and AHL2 (Ambatovy Holdings II Limited) in August 2020. KAC has the rights and obligations to the 15.33% stake held by AHL and AHL2.
POSCO Eco &amp; Challenge Co., Ltd. (formerly, POSCO ENGINEERING &amp; CONSTRUCTION CO.,LTD.) As of December 31, 2023, according to the investor agreement for the construction of Samcheok Thermal Power Plant, POSCO Eco &amp; Challenge Co., Ltd. is obligated to make contributions for core capital, unqualified investment, excess expenses occurred for business, and acceleration of payment. Among them, the remaining amount of the core capital investment obligation is ￦ ￦ ￦
POSCO FUTURE MATERIALS CANADA INC. (formerly, POSCO CHEMICAL CANADA INC.) In accordance with the GP Shareholders Agreement between POSCO FUTURE MATERIALS CANADA INC. and GM Battery Raw Materials Corporation (hereinafter referred to as GM), if, POSCO FUTURE M Co., LTD. (POSCO FUTURE MATERIALS CANADA INC’s shareholders) fails to obtain approval for the export of national core technology under the ‘Act On Prevention Of Divulgence And Protection Of Industrial Technology’ in Korea within two years from the date of signing the agreement, GM may sell its shares of ULTIUM CAM GP INC. and ULTIUM CAM LIMITED PARTNERSHIP held by Posco Future Materials Canada Inc.. GM has the right to exercise this put option until the 27th month from the date of signing the agreement. When GM exercises the put option, Posco Future Materials Canada Inc. is required to immediately purchase GM’s shares at a price of the fair market value of GM’s shares or 125% of the total amount of capital contributions made by GM before the closing of the sale, whichever amount is greater. As of December 31, 2023, the Company recognized ￦
(d) Litigation in progress As of December 31, 2023, litigations in progress that POSCO HOLDINGS INC. and certain subsidiaries are defendants in legal actions arising from the normal course of business are as follows:
(in millions of Won, in thousands of foreign
Company Legal actions Claim amount Won equivalent Description
POSCO HOLDINGS INC. 4 KRW 9,945 9,945 Lawsuit on claim for damages and others
POSCO 35 KRW 205,234 205,234 Lawsuit on claim for employee right and others
POSCO INTERNATIONAL Corporation 2 INR 4,469,396 69,276 Lawsuit on claim for payment on guarantees and others(*1)
6 KRW 75,458 75,458 Lawsuit on claim for damages and others
1 PKR 124,775 570 Lawsuit on claim for damages
6 USD 75,389 97,207 Lawsuit on claim for damages and others(*1)
POSCO Eco &amp; Challenge Co., Ltd. (formerly, POSCO ENGINEERING &amp; CONSTRUCTION CO.,LTD.) 106 KRW 428,767 428,767 Lawsuit on claim for damages and others(*1)
POSCO DX(formerly, POSCO ICT) 1 BRL 14,819 3,938 Lawsuit on claim for damages
11 KRW 6,789 6,789 Lawsuit on claim for damages and others
POSCO FUTURE M CO., LTD. (formerly, POSCO CHEMICAL CO., LTD) 3 KRW 5,789 5,789 Lawsuit on claim for damages and others
POSCO M-TECH 1 KRW 67 67 Lawsuit on claim for damages
POSCO A&amp;C 3 KRW 2,181 2,181 Lawsuit on claim for payment on construction and others(*1)
POSCO WIDE Co., Ltd. 2 KRW 563 563 Lawsuit on claim for damages and others
eNtoB Corporation 1 KRW 14 14 Lawsuit on claim for damages
POSCO ASIA COMPANY LIMITED 1 USD 80 103 Lawsuit on claim for damages(*1)
POSCO-China Holding Corp. 1 USD 1,290 1,663 Lawsuit on claim for damages
POSCO-INDIA STEEL DISTRIBUTION CENTER PRIVATE LIMITED 1 INR 525,000 8,138 Lawsuit on claim for damages
POSCO(Suzhou) Automotive Processing Center Co., LTD. 2 CNY 31 6 Lawsuit on claim for invalidation of dismissal
Shinan Green Energy Co., LTD 1 KRW —  —  Lawsuit on claim for land delivery
POSCO INTERNATIONAL TEXTILE LLC. 1 USD 2,389 3,081 Lawsuit on claim for payment on contract(*1)
Qingdao Pohang Stainless Steel Co., Ltd. 1 CNY 13,260 2,398 Lawsuit on claim for contract termination
POSCO Center Beijing 1 CNY 80 15 Lawsuit on claim for contract termination
POSCO Engineering and Construction India Private Limited 2 INR 493,968 7,657 Lawsuit on claim for payment and others(*1)
POSCO ENGINEERING &amp; CONSTRUCTION DO BRAZIL LTDA. 78 BRL 185,366 49,257 Lawsuit on claim for payment on construction and others(*1)
POSCO INDIA PROCESSING CENTER PRIVATE LIMITED 1 INR 54,420 844 Lawsuit on claim for damages
POSCO E&amp;C CHINA Co., Ltd. 1 CNY 765 138 Lawsuit over contract dispute
Pos-Sea 1 USD 3,200 4,126 Lawsuit over contract dispute
Brazil Sao Paulo Steel Processing Center 7 BRL 6,729 1,788 Lawsuit on claim for labor and others
POSCO Thainox Public Company Limited 1 THB 3,000 113 Lawsuit on invalidation of a check
POSCO ASSAN TST STEEL INDUSTRY Inc 13 USD 80 103 Lawsuit on claim for labor and others(*1)
POSCO TNPC Otomotiv Celik San. Ve Tic. A.S 4 TRY 1,132 49 Lawsuit over industrial accidents and others(*1)
POSCO-India Private Limited 1 INR 2,466 38 Lawsuit on claim for wages
(*1) The Company made a reliable estimate in 66 lawsuits by considering the possibility and amount of expected outflow of resources and recognized ￦ For all the other lawsuits and claims, management does not believe the Company has any present obligations and therefore, the Company has not recognized any provisions as of December 31, 2023 for the matters.
(e) Other contingent circumstances Other major contingencies for the Company as of December 31, 2023 are as follows:
Company Description
POSCO HOLDINGS INC. POSCO HOLDINGS INC. has provided 3 blank checks to Korea Energy Agency as collateral for long-term foreign currency borrowings.
The Company has a joint obligation with the company newly established through spin-off, spin-off
POSCO INTERNATIONAL Corporation As of December 31, 2023, POSCO INTERNATIONAL Corporation has provided 29 blank promissory notes and 18 blank checks to Korea Energy Agency and others as collateral for the guarantee on performance for contracts and others.
POSCO Eco &amp; Challenge Co., Ltd. (formerly, POSCO ENGINEERING &amp; CONSTRUCTION CO.,LTD.) As of December 31, 2023, POSCO Eco &amp; Challenge Co., Ltd. has provided 41 blank checks and 4 blank promissory notes as collateral for agreements and outstanding loans.
POSCO DX (formerly, POSCO ICT) As of December 31, 2023, POSCO DX has provided 7 blank checks to financial institutions as collateral for the guarantee on performance for contracts and oth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Information of Statement of Cash Flows</t>
        </is>
      </c>
      <c r="B1" s="2" t="inlineStr">
        <is>
          <t>12 Months Ended</t>
        </is>
      </c>
    </row>
    <row r="2">
      <c r="B2" s="2" t="inlineStr">
        <is>
          <t>Dec. 31, 2023</t>
        </is>
      </c>
    </row>
    <row r="3">
      <c r="A3" s="3" t="inlineStr">
        <is>
          <t>Text block [abstract]</t>
        </is>
      </c>
      <c r="B3" s="4" t="inlineStr">
        <is>
          <t xml:space="preserve"> </t>
        </is>
      </c>
    </row>
    <row r="4">
      <c r="A4" s="4" t="inlineStr">
        <is>
          <t>Additional Information of Statement of Cash Flows</t>
        </is>
      </c>
      <c r="B4" s="4" t="inlineStr">
        <is>
          <t>40. Additional Information of Statement of Cash Flows
(a) Changes in operating assets and liabilities for the years ended December 31, 2021, 2022 and 2023 were as follows:
(in millions of Won) 2021 2022 2023
Trade accounts and notes receivable ￦ (1,492,664 ) 531,848 (982,726 )
Other receivables (441,412 ) (96,141 ) 32,827
Inventories (6,346,717 ) (195,309 ) 1,312,800
Other current assets (210,614 ) (230,084 ) 265,296
Other non-current (246,066 ) 42,767 (214,331 )
Trade accounts and notes payable 1,401,942 141,925 (118,796 )
Other payables 170,209 611,932 (301,561 )
Other current liabilities 241,998 (213,738 ) 15,213
Provisions (154,471 ) (295,624 ) (318,955 )
Payments of severance benefits (253,207 ) (300,353 ) (263,548 )
Plan assets (186,548 ) (59,461 ) (45,535 )
Other non-current 473,240 (306,251 ) (468,213 )
￦ (7,044,310 ) (368,489 ) (1,087,529 )
(b) Changes in liabilities arising from financial activities for the years ended December 31, 2022 and 2023 were as follows:
1) December 31, 2022
(in millions of Won) Liabilities Derivatives that hedge borrowings
Short-term borrowings Long-term borrowings Dividend payable Finance lease liabilities
Beginning ￦ 5,110,424 16,630,792 4,046 778,014 (107,982 )
Changes from financing cash flows 1,764,569 415,692 (1,234,899 ) (268,082 ) 102,973
Changes arising from obtaining or losing control of subsidiaries or other business —  142,290 —  193,572 — 
The effect of changes in foreign exchange rates (41,873 ) 355,540 —  (96,771 ) — 
Changes in fair values —  (85,790 ) —  —  (186,488 )
Other changes:
Decrease in retained earnings —  —  1,138,107 —  — 
Decrease in non-controlling —  —  97,117 —  — 
Interest expenses —  14,018 —  34,935 — 
Increase in lease assets —  —  —  181,814 — 
Ending ￦ 6,833,120 17,472,542 4,371 823,482 (191,497 )
2) December 31, 2023
(in millions of Won) Liabilities Derivatives that hedge borrowings
Short-term borrowings Long-term borrowings Dividend payable Finance lease liabilities
Beginning ￦ 6,833,120 17,472,542 4,371 823,482 (191,497 )
Changes from financing cash flows (2,524,077 ) 3,356,103 (825,495 ) (222,829 ) 102,707
The effect of changes in foreign exchange rates 650,237 (139,863 ) —  38,909 — 
Changes in fair values —  305,562 —  —  (41,201 )
Other changes:
Decrease in retained earnings —  —  720,770 —  — 
Decrease in non-controlling —  —  103,615 —  — 
Interest expenses —  16,755 —  41,109 — 
Increase in lease assets —  —  —  243,649 — 
Ending ￦ 4,959,280 21,011,099 3,261 924,320 (129,9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3</t>
        </is>
      </c>
    </row>
    <row r="3">
      <c r="A3" s="3" t="inlineStr">
        <is>
          <t>Text block [abstract]</t>
        </is>
      </c>
      <c r="B3" s="4" t="inlineStr">
        <is>
          <t xml:space="preserve"> </t>
        </is>
      </c>
    </row>
    <row r="4">
      <c r="A4" s="4" t="inlineStr">
        <is>
          <t>Operating Segments and Geographic Information</t>
        </is>
      </c>
      <c r="B4" s="4" t="inlineStr">
        <is>
          <t xml:space="preserve"> 41. Operating Segments and Geographic Information
(a) The Company’s operating businesses are organized based on the nature of markets and customers. During the year ended December 31, 2023, the Company changed its internal organization and internal reporting structures. As a result, operating segments were re-categorized Segment assets, liabilities and profit (loss) are generally measured based on separate financial statements in accordance with IFRS of the subsidiaries that constitute reportable operating segments. Meanwhile the revised operating segments and their main businesses are as follows:
Operating segments Main Business
Steel Manufacture and sales of steel products
Green infrastructure Trading Supply and purchase transactions between domestic and foreign companies, power generation, and resource development
Construction Design, production and construction of steel mills and their facilities, commercial and residential facilities, etc.
Logistics and others Logistics, network and system integration business
Green Materials and energy EV battery materials such as lithium, nickel, anode/cathode materials, and hydrogen business
Others POSCO HOLDINGS. INC., Controlling company and Investment business
(b) Information about reportable segments as of and for the years ended December 31, 2021, 2022 and 2023 were as follows:
1) As of and for the year ended December 31, 2021
① The segment results as previously disclosed are as follows :
Green infrastructure
(in millions of Won) Steel Trading Construction Energy and Others Green materials and Energy Others Total
External revenues ￦ 41,093,405 25,065,608 6,398,366 2,061,277 1,241,957 471,732 76,332,345
Internal revenues 22,455,511 20,224,841 1,014,148 854,982 847,205 1,310,730 46,707,417
Including inter segment revenue 14,940,813 10,653,742 940,408 828,635 843,576 1,284,320 29,491,494
Total revenues 63,548,916 45,290,449 7,412,514 2,916,259 2,089,162 1,782,462 123,039,762
Interest income 179,841 30,265 72,830 12,905 19,073 3,327 318,241
Interest expenses (313,769 ) (100,419 ) (39,134 ) (47,827 ) (9,373 ) (3,952 ) (514,474 )
Depreciation and amortization (3,000,179 ) (343,489 ) (69,777 ) (142,426 ) (84,390 ) (45,082 ) (3,685,343 )
Impairment loss on property, plant and equipment and others (249,645 ) (66,157 ) (10 ) (25,270 ) (11,504 ) —  (352,586 )
Share of loss of equity-accounted investees, net (261,363 ) (70,321 ) (45,778 ) (11,874 ) —  —  (389,336 )
Income tax expense (2,045,079 ) (101,622 ) (116,799 ) (37,970 ) (10,698 ) (18,259 ) (2,330,427 )
Segment profit 6,587,903 324,888 164,276 182,739 111,756 66,388 7,437,950
Segment total assets 80,953,507 16,373,409 8,136,549 5,459,441 4,692,597 1,771,702 117,387,205
Investment in subsidiaries, associates and joint ventures 16,567,555 2,066,688 538,484 886,318 188,532 120,750 20,368,327
Acquisition of non-current 2,194,346 478,278 10,233 152,445 661,376 115,126 3,611,804
Segment liabilities 25,714,577 11,049,017 4,451,055 3,124,777 1,519,026 735,407 46,593,859
② The restated segment results due to the change of operating segments are as follows :
Green infrastructure
(in millions of Won) Steel Trading Construction Logistics and others Green materials and Energy Others Total
External revenues ￦ 41,093,405 26,909,221 6,398,366 217,664 1,241,957 471,732 76,332,345
Internal revenues 22,455,511 20,276,805 1,014,148 803,018 847,205 1,310,730 46,707,417
Including inter segment revenue 14,940,813 10,359,407 940,408 791,873 843,576 1,284,320 29,160,397
Total revenues 63,548,916 47,186,026 7,412,514 1,020,682 2,089,162 1,782,462 123,039,762
Interest income 179,841 38,454 72,830 4,716 19,073 3,327 318,241
Interest expenses (313,769 ) (144,470 ) (39,134 ) (3,776 ) (9,373 ) (3,952 ) (514,474 )
Depreciation and amortization (3,000,179 ) (450,962 ) (69,777 ) (34,953 ) (84,390 ) (45,082 ) (3,685,343 )
Impairment loss on property, plant and equipment and others (249,645 ) (80,318 ) (10 ) (11,109 ) (11,504 ) —  (352,586 )
Share of loss of equity-accounted investees, net (261,363 ) (70,321 ) (45,778 ) (11,874 ) —  —  (389,336 )
Income tax expense (2,045,079 ) (131,534 ) (116,799 ) (8,058 ) (10,698 ) (18,259 ) (2,330,427 )
Segment profit 6,587,903 497,384 164,276 10,243 111,756 66,388 7,437,950
Segment total assets 80,953,507 20,307,856 8,136,549 1,524,994 4,692,597 1,771,702 117,387,205
Investment in subsidiaries, associates and joint ventures 16,567,555 2,950,751 538,484 2,255 188,532 120,750 20,368,327
Acquisition of non-current 2,194,346 613,472 10,233 17,251 661,376 115,126 3,611,804
Segment liabilities 25,714,577 13,524,868 4,451,055 648,926 1,519,026 735,407 46,593,859
2) As of and for the year ended December 31, 2022
① The segment results as previously disclosed are as follows :
Green infrastructure
(in millions of Won) Steel Trading Construction Energy and Others Green materials and Energy Others Total
External revenues ￦ 44,546,966 25,955,458 7,667,696 3,998,959 2,451,785 129,340 84,750,204
Internal revenues 26,102,681 23,634,302 1,217,795 3,426,549 936,975 1,040,196 56,358,498
Including inter segment revenue 18,226,727 11,853,034 1,074,088 3,442,447 923,552 1,818,578 37,338,426
Total revenues 70,649,647 49,589,760 8,885,491 7,425,508 3,388,760 1,169,536 141,108,702
Interest income 141,047 37,603 68,774 23,928 22,708 (13,319 ) 280,741
Interest expenses (446,058 ) (156,663 ) (44,309 ) (56,799 ) (11,770 ) (84 ) (715,683 )
Depreciation and amortization (3,036,041 ) (392,969 ) (64,813 ) (149,754 ) (94,416 ) (20,811 ) (3,758,804 )
Impairment loss on property, plant and equipment and others (234,904 ) (23,035 ) (32 ) (292 ) (1,053 ) —  (259,316 )
Share of loss of equity-accounted investees, net (6,239 ) (29,541 ) (2,792 ) (8,552 ) —  (263,264 ) (310,388 )
Income tax expense (565,353 ) (189,535 ) (92,715 ) (93,210 ) (14,120 ) (1,785,487 ) (2,740,420 )
Segment profit (losses) 1,711,940 525,500 137,911 293,859 109,209 (1,087,428 ) 1,690,991
Segment total assets 66,143,103 15,693,605 8,878,530 6,612,825 6,652,469 51,421,190 155,401,722
Investment in subsidiaries, associates and joint ventures 2,659,443 1,821,243 565,873 957,168 600,277 44,951,810 51,555,814
Acquisition of non-current 3,287,878 622,678 53,708 125,942 1,169,725 370,837 5,630,768
Segment liabilities 25,111,665 10,097,503 4,937,907 3,683,068 2,127,424 4,156,863 50,114,430
② The restated segment results due to the change of operating segments are as follows :
Green infrastructure
(in millions of Won) Steel Trading Construction Logistics and others Green materials and Energy Others Total
External revenues ￦ 44,546,966 29,517,938 7,667,696 436,479 2,451,785 129,340 84,750,204
Internal revenues 26,102,681 23,677,786 1,217,795 3,383,065 936,975 1,040,196 56,358,498
Including inter segment revenue 18,226,727 11,148,030 1,074,088 3,414,385 923,552 1,818,578 36,605,360
Total revenues 70,649,647 53,195,724 8,885,491 3,819,544 3,388,760 1,169,536 141,108,702
Interest income 141,047 51,869 68,774 9,662 22,708 (13,319 ) 280,741
Interest expenses (446,058 ) (202,000 ) (44,309 ) (11,462 ) (11,770 ) (84 ) (715,683 )
Depreciation and amortization (3,036,041 ) (495,524 ) (64,813 ) (47,199 ) (94,416 ) (20,811 ) (3,758,804 )
Impairment loss on property, plant and equipment and others (234,904 ) (23,096 ) (32 ) (231 ) (1,053 ) —  (259,316 )
Share of loss of equity-accounted investees, net (6,239 ) (38,093 ) (2,792 ) —  —  (263,264 ) (310,388 )
Income tax expense (565,353 ) (249,395 ) (92,715 ) (33,350 ) (14,120 ) (1,785,487 ) (2,740,420 )
Segment profit (losses) 1,711,940 716,204 137,911 103,155 109,209 (1,087,428 ) 1,690,991
Segment total assets 66,143,103 20,014,447 8,878,530 2,291,983 6,652,469 51,421,190 155,401,722
Investment in subsidiaries, associates and joint ventures 2,659,443 2,771,602 565,873 6,809 600,277 44,951,810 51,555,814
Acquisition of non-current 3,287,878 700,425 53,708 48,195 1,169,725 370,837 5,630,768
Segment liabilities 25,111,665 12,736,310 4,937,907 1,044,261 2,127,424 4,156,863 50,114,430
3) As of and for the year ended December 31, 2023
Green infrastructure
(in millions of Won) Steel Trading Construction Logistics and Green materials and Energy Others Total
External revenues ￦ 40,393,273 24,033,506 8,301,130 470,613 3,816,042 112,633 77,127,197
Internal revenues 23,145,425 18,910,246 1,966,373 3,475,340 1,005,844 1,449,581 49,952,809
Inter segment revenues 15,293,780 8,906,571 1,864,723 3,431,594 972,511 1,422,313 31,891,492
Total revenues 63,538,698 42,943,752 10,267,503 3,945,953 4,821,886 1,562,214 127,080,006
Interest income 281,530 66,398 100,682 15,837 39,339 73,550 577,336
Interest expenses (718,937 ) (284,056 ) (105,102 ) (14,091 ) (57,638 ) (272 ) (1,180,096 )
Depreciation and amortization (3,044,565 ) (508,161 ) (66,854 ) (54,219 ) (155,567 ) (16,126 ) (3,845,492 )
Impairment loss on property, plant and equipment and others (305,437 ) (9,826 ) (28,031 ) —  (55,601 ) (10,657 ) (409,552 )
Share of income (loss) of equity-accounted investees, net (182,668 ) (37,368 ) 13,632 —  (67,248 ) (109,568 ) (383,220 )
Income tax expense (595,457 ) (239,164 ) (95,364 ) (39,250 ) 13,281 113,895 (842,059 )
Segment profits (losses) 1,241,211 723,929 183,453 170,959 (235,603 ) 827,298 2,911,247
Segment total assets 66,224,069 19,650,557 9,631,691 2,476,842 10,909,515 51,957,529 160,850,203
Investment in subsidiaries, associates and joint ventures 3,855,038 2,933,140 481,672 9,999 1,550,524 45,084,972 53,915,345
Acquisition of non-current 3,748,163 553,955 119,438 137,237 2,795,447 162,639 7,516,879
Segment total liabilities 24,154,043 11,842,508 5,589,827 993,071 4,972,568 4,301,310 51,853,327
(c) Reconciliations of total segment revenues, profit or loss, assets and liabilities, and other significant items to their respective consolidated financial statement line items are as follows:
1) Revenues
(in millions of Won) 2021 2022 2023
Total revenue for reportable segments ￦ 123,039,762 141,108,702 127,080,006
Elimination of inter-segment revenue (46,707,417 ) (56,358,498 ) (49,952,809 )
Basis difference(*2) (323,144 ) 253,412 (70,648 )
￦ 76,009,201 85,003,616 77,056,549
2) Profit
(in millions of Won) 2021 2022 2023
Total profit for reportable segments ￦   7,437,950     1,690,991   2,911,247  
Goodwill and corporate FV adjustments (62,500 ) (68,771 ) 172,493
Elimination of inter-segment losses (profits) (179,560 )   1,938,263   (1,237,891 )
Income tax expense 2,220,183 453,883 789,305
Basis difference(*2) (26,264 ) 33,125 272
Profit before income tax expense ￦ 9,389,809 4,047,491 2,635,426
3) Assets
(in millions of Won) 2022 2023
Total assets for reportable segments(*1) ￦ 155,401,722 160,850,203
Equity-accounted investees (46,559,264 ) (48,895,081 )
Goodwill and corporate FV adjustments 2,366,408 2,630,009
Elimination of inter-segment assets (12,802,085 ) (13,639,737 )
Basis difference(*2) 614,969 540,922
￦ 99,021,750 101,486,316
(*1) As segment assets and liabilities are determined based on separate financial statements, the carrying amount of assets of subsidiaries, which are in a different segment from that of their immediate parent company, in the separate financial statements the immediate parent company is eliminated upon consolidation. In addition, the amount of investment in associates and joint ventures are adjusted from the amount reflected in segment assets to that determined using equity method in consolidated financial statements .
4) Liabilities
(in millions of Won) 2022 2023
Total liabilities for reportable segments ￦ 50,114,430  51,853,327
Corporate FV adjustments 215,760 242,251
Elimination of inter-segment liabilities (10,180,810 ) (10,814,081 )
Basis difference(*2) 680,473 606,219
￦  40,829,853 41,887,716
5) Other significant items
a) December 31, 2021
(in millions of Won) Total segment Goodwill and corporate FV adjustments Elimination of inter-segment transactions Basis difference(*2) Consolidated
Interest income ￦ 318,241 —  (25,998 ) —  292,243
Interest expenses (514,474 ) 605 74,043 —  (439,826 )
Depreciation and amortization (3,685,343 ) (88,927 ) 194,824 —  (3,579,446 )
Share of profit of equity-accounted investees, net (389,336 ) —  1,038,905 —  649,569
Income tax expense (2,330,427 ) 25,719 84,525 6,356 (2,213,827 )
Impairment loss on property, plant and equipment and others (352,586 ) —  (183,262 ) —  (535,848 )
￦ (6,953,925 ) (62,603 ) 1,183,037  6,356   (5,827,135 )
b) December 31, 2022
(in millions of Won) Total segment Goodwill and corporate FV adjustments Elimination of inter-segment transactions Basis difference(*2) Consolidated
Interest income ￦ 280,741 —  (33,736 ) —  247,005
Interest expenses (715,683 ) —  108,225 —  (607,458 )
Depreciation and amortization (3,758,804 ) (95,195 ) 166,378 —  (3,687,621 )
Share of profit of equity-accounted investees, net (310,388 ) —  986,648 —  676,260
Income tax expense (2,740,420 )   25,803 2,260,734  (7,651 ) (461,534 )
Impairment loss on property, plant and equipment and others (259,316 ) —  (324,529 ) —  (583,845 )
￦ (7,503,870 ) (69,392 ) 3,163,720 (7,651 ) (4,417,193 )
c) December 31, 2023
(in millions of Won) Total segment Goodwill and corporate FV adjustments Elimination of inter-segment transactions Basis Consolidated
Interest income ￦ 577,336 —  (75,189 ) —  502,147
Interest expenses (1,180,096 ) —  178,806 —  (1,001,290 )
Depreciation and amortization (3,845,492 ) (99,347 ) 121,559 —  (3,823,280 )
Share of profit of equity-accounted investees, net (383,220 ) —  652,898 —  269,678
Income tax expense (842,059 ) 46,116 6,638 (62 ) (789,367 )
Impairment loss on property, plant and equipment and others (409,552 ) —  3,799 —  (405,753 )
￦ (6,083,083 ) (53,231 ) 888,511 (62 ) (5,247,865 )
(*2) Basis difference is related to the differences in recorded revenue and expenses for development and sale of certain residential real estates between the report reviewed by management and the consolidated financial statements.
(d) Revenue by geographic area for the years ended December 31, 2021, 2022 and 2023 was as follows:
(in millions of Won) 2021 2022 2023
Domestic ￦ 49,732,699 54,519,647 50,658,510
Japan 2,200,855 2,651,584 2,691,788
China 7,146,695 7,430,619 6,152,191
Asia-other 11,425,513 12,614,612 10,710,029
North America 2,083,309 2,413,054 2,095,705
Others 3,743,274 5,120,688 4,818,974
76,332,345 84,750,204 77,127,197
Basis difference (323,144 ) 253,412 (70,648 )
￦ 85,003,616 77,056,549
The information on geography, segment revenue is presented based on the geographical location of customers.
(e) Non-current
(in millions of Won) 2022 2023
Domestic ￦ 28,623,582 31,585,233
Japan 139,636 132,229
China 1,199,461 1,222,358
Asia-other 4,768,410 4,521,857
North America 323,543 526,654
Others 2,639,045 3,548,995
￦ 37,693,677 41,537,326
Non-current
(f) There are no customers whose revenue is 10% or more of the consolidated revenu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t>
        </is>
      </c>
      <c r="B4" s="4" t="inlineStr">
        <is>
          <t xml:space="preserve">42. Business combination
(a) General Information As of March 30, 2023, the Company acquired 50% of the remaining shares of QSONE Co.,Ltd. which had previously been classified as an associate, and classified the entity as a wholly owned subsidiary. QSONE Co.,Ltd. owns POSCO Tower Yeoksam, located in Seoul, South Korea, and operates in the business of real estate rental and facility management. With QSONE Co.,Ltd.’s inclusion as a subsidiary, the Company plans to reallocate some of consolidated entities which are dispersed due to space limitation, and expects that the Company will ultimately be able to promote collaboration and improve work efficiency. Had QSONE Co.,Ltd. been acquired on January 1, 2023, the Company’s revenue and profit would have been ￦ ￦ ￦ ￦
(b) Consideration transferred As of the acquisition date, the fair values of the major categories of the consideration transferred in the acquisition are as follows:
(in millions of Won) March 30, 2023
Cash ￦ 152,749
Investments in associates(* 1) 268,951 (*1) As a result of reassessing 50% of the shares previously held by the Company at fair value, a gain on disposal of ￦ non-operating
(c) Identifiable assets acquired and liabilities assumed The fair value of the identifiable assets acquired and liabilities assumed as of the date of acquisition is as follows:
(in millions of Won) March 30, 2023
Assets
Cash and cash equivalents ￦ 2,220
Trade accounts, notes receivable and other receivables, net 205
Other financial assets 12,000
Other current assets 132
Total current assets 14,557
Other receivables, net 41
Investment property, net 557,040
Property, plant and equipment, net 42,641
Deferred tax assets 10
Total non-current 599,732
Total assets ￦ 614,289
Liabilities
Short-term borrowings ￦ 10,000
Other payables 5,612
Current income tax liabilities 401
Other current liabilities 812
Total current liabilities 16,825
Long-term borrowings 48,000
Other payables 6,546
Other non-current 967
Deferred tax liabilities 77,019
Total non-current 132,532
Total liabilities ￦ 149,357
Net assets ￦ 464,932
(d) Gain on bargain purchase The acquisition cost for the remaining 50% shares held by the seller was determined by comprehensively considering factors based on the sales contract, such as the fair value increase of POSCO Tower Yeoksam during the seller’s investment period, target earnings which is calculated by deducting amounts paid by QSONE Co.,Ltd. to the seller as a right of shareholder and creditor, from the seller’s initial investment. Therefore, gain on bargain purchase from this business combination is ￦ non-operating
(e) Costs related to business combination During the year ended December 31, 2023 expenses related to the business combination, including evaluation fees were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the Reporting Period</t>
        </is>
      </c>
      <c r="B1" s="2" t="inlineStr">
        <is>
          <t>12 Months Ended</t>
        </is>
      </c>
    </row>
    <row r="2">
      <c r="B2" s="2" t="inlineStr">
        <is>
          <t>Dec. 31, 2023</t>
        </is>
      </c>
    </row>
    <row r="3">
      <c r="A3" s="3" t="inlineStr">
        <is>
          <t>Text block [abstract]</t>
        </is>
      </c>
      <c r="B3" s="4" t="inlineStr">
        <is>
          <t xml:space="preserve"> </t>
        </is>
      </c>
    </row>
    <row r="4">
      <c r="A4" s="4" t="inlineStr">
        <is>
          <t>Disclosure of events after reporting period [text block]</t>
        </is>
      </c>
      <c r="B4" s="4" t="inlineStr">
        <is>
          <t xml:space="preserve">43. Events after the reporting period On January 23, 2024, POSCO, a subsidiary, issued non-guarante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Basis of consolidation</t>
        </is>
      </c>
      <c r="B4" s="4" t="inlineStr">
        <is>
          <t xml:space="preserve"> Basis of consolidation
(a) Business combinations The Company accounts for business combinations applying the acquisition method.
(b) Non-controlling Non-controlling
(c) Subsidiaries The financial statements of subsidiaries are included in the consolidated financial statements from the date on which control commences until the date on which control ceases.
(d)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e) Business combination of entities or businesses under common control In a business combination of entities or businesses under common control, the assets acquired and liabilities acquired are recognized at their carrying amounts in the consolidated financial statements of the Company. The difference between the consideration transferred and the carrying amount of the net assets acquired is adjusted in capital surplus .</t>
        </is>
      </c>
    </row>
    <row r="5">
      <c r="A5" s="4" t="inlineStr">
        <is>
          <t>Foreign operations</t>
        </is>
      </c>
      <c r="B5" s="4" t="inlineStr">
        <is>
          <t xml:space="preserve"> Foreign operation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t>
        </is>
      </c>
    </row>
    <row r="6">
      <c r="A6" s="4" t="inlineStr">
        <is>
          <t>Cash and cash equivalents</t>
        </is>
      </c>
      <c r="B6" s="4" t="inlineStr">
        <is>
          <t xml:space="preserve">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t>
        </is>
      </c>
    </row>
    <row r="7">
      <c r="A7" s="4" t="inlineStr">
        <is>
          <t>Non-derivative financial assets</t>
        </is>
      </c>
      <c r="B7" s="4" t="inlineStr">
        <is>
          <t xml:space="preserve"> Non-derivative Trade receivables and debt securities issued are initially recognized when they are originated. All other financial assets are initially recognized when the Company becomes a party to the contractual provisions of the instrument.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a) Financial assets measured at amortized cost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c) Financial assets measured at fair value through profit or loss All financial assets not classified as measured at amortized cost of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at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d) Derecognition of financial assets Financial assets are derecognized when the rights to receive cash flows from the financial assets have expired or have been transferred and the Company has transferred substantially all the risks and rewards of ownership.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t>
        </is>
      </c>
    </row>
    <row r="8">
      <c r="A8" s="4" t="inlineStr">
        <is>
          <t>Inventories</t>
        </is>
      </c>
      <c r="B8" s="4" t="inlineStr">
        <is>
          <t xml:space="preserve"> Inventories Inventory costs, except materials-in-transit</t>
        </is>
      </c>
    </row>
    <row r="9">
      <c r="A9" s="4" t="inlineStr">
        <is>
          <t>Non-current assets held for sale</t>
        </is>
      </c>
      <c r="B9" s="4" t="inlineStr">
        <is>
          <t xml:space="preserve"> Non-current Non-current</t>
        </is>
      </c>
    </row>
    <row r="10">
      <c r="A10" s="4" t="inlineStr">
        <is>
          <t>Investment property</t>
        </is>
      </c>
      <c r="B10" s="4" t="inlineStr">
        <is>
          <t xml:space="preserve"> Investment property Transaction costs are included in the initial measurement. Subsequently, investment property is carried at depreciated cost less any accumulated impairment losses. Depreciation methods, useful lives and residual values are identical to those applied for property, plant and equipment. </t>
        </is>
      </c>
    </row>
    <row r="11">
      <c r="A11" s="4" t="inlineStr">
        <is>
          <t>Property, plant and equipment</t>
        </is>
      </c>
      <c r="B11" s="4" t="inlineStr">
        <is>
          <t xml:space="preserve">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The estimated useful lives of property, plant and equipment are as follows:
Buildings 5-50 years
Structures 4-50
Machinery and equipment 4-25
Vehicles 3-20
Tools 3-20
Furniture and fixtures 3-20
Lease assets 2-45
Bearer plants 20 years </t>
        </is>
      </c>
    </row>
    <row r="12">
      <c r="A12" s="4" t="inlineStr">
        <is>
          <t>Borrowing costs</t>
        </is>
      </c>
      <c r="B12" s="4" t="inlineStr">
        <is>
          <t xml:space="preserve"> Borrowing costs The Company capitalizes borrowing costs directly attributable to the acquisition, construction or production of a qualifying asset as part of the cost of that asset. Other borrowing costs are recognized in expense as incurred. </t>
        </is>
      </c>
    </row>
    <row r="13">
      <c r="A13" s="4" t="inlineStr">
        <is>
          <t>Intangible assets</t>
        </is>
      </c>
      <c r="B13" s="4" t="inlineStr">
        <is>
          <t xml:space="preserve">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t>
        </is>
      </c>
    </row>
    <row r="14">
      <c r="A14" s="4" t="inlineStr">
        <is>
          <t>Exploration for and evaluation of mineral resources</t>
        </is>
      </c>
      <c r="B14" s="4" t="inlineStr">
        <is>
          <t xml:space="preserve"> Exploration for and evaluation of mineral resources POSCO HOLDINGS INC.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 and gas wells, drilling for feasibility and other related activities. Up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The respective property, plant and equipment and intellectual property (mining rights) are each depreciated and amortized based on proved reserves on a unit of production basis. </t>
        </is>
      </c>
    </row>
    <row r="15">
      <c r="A15" s="4" t="inlineStr">
        <is>
          <t>Government grants</t>
        </is>
      </c>
      <c r="B15" s="4" t="inlineStr">
        <is>
          <t xml:space="preserve"> Government grants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t>
        </is>
      </c>
    </row>
    <row r="16">
      <c r="A16" s="4" t="inlineStr">
        <is>
          <t>Leases</t>
        </is>
      </c>
      <c r="B16" s="4" t="inlineStr">
        <is>
          <t xml:space="preserve"> Leases
1) As a lessee At inception or reassessment of a contract that contains a lease component, the Company allocates the consideration in the contract to each lease and non-lease The lease liability is initially measured at the present value of the lease payments that are not paid at the commencement date. Generally, the Company uses its incremental borrowing rate as the discount rate. The Company determines its incremental borrowing rate by obtaining interest rates from various external sources and makes certain adjustments to reflect the terms of the lease and type of the asset leased. The Company presents right-of-use The Company has elected not to recognize right-of-use low-value
2)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The Company considers certain indicators such as whether the lease is for the major part of the economic life of the asset. The Company leases out its investment properties. The Company classifies these leases as operating leases. The Company recognize lease payments received under lease agreements as revenue on a straight-line basis over the lease term. The Company provides subleases certain leased vessels and others. </t>
        </is>
      </c>
    </row>
    <row r="17">
      <c r="A17" s="4" t="inlineStr">
        <is>
          <t>Impairment for financial assets</t>
        </is>
      </c>
      <c r="B17" s="4" t="inlineStr">
        <is>
          <t xml:space="preserve"> Impairment for financial assets The Company recognizes loss allowances for expected credit losses on:
• financial assets measured at amortized cost
• debt instruments measured at fair value through other comprehensive income
• lease receivables, contractual assets, loan commitments, and financial guarantee contracts
(a) Judgments on credit risk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investment grade defined by reliable credit rating agencies
(b) Expected credit losses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 The Company expects no significant recovery from the amount written off. However, financial assets that are written off could still be subject to enforcement activities in order to comply with the Company’s procedures for recovery of amounts due. </t>
        </is>
      </c>
    </row>
    <row r="18">
      <c r="A18" s="4" t="inlineStr">
        <is>
          <t>Impairment for non-financial assets</t>
        </is>
      </c>
      <c r="B18" s="4" t="inlineStr">
        <is>
          <t xml:space="preserve"> Impairment for non-financial The carrying amounts of the Company’s non-financial and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t>
        </is>
      </c>
    </row>
    <row r="19">
      <c r="A19" s="4" t="inlineStr">
        <is>
          <t>Derivative financial instruments, including hedge accounting</t>
        </is>
      </c>
      <c r="B19" s="4" t="inlineStr">
        <is>
          <t xml:space="preserve"> Derivative financial instruments, including hedge accounting Subsequent to initial recognition, derivatives are measured at fair value, and changes therein are recognized as describe below.
(a) Hedge accounting The Company holds forward exchange contracts, currency swaps and commodity future contracts to manage foreign exchange risk and commodity fair value risk. The Company designated derivatives as hedging instruments to hedge the risk of changes in the fair value of assets, liabilities or firm commitments (a fair value hedge) and foreign currency risk of highly probable forecasted transactions or firm commitments (a cash flow hedge).
① Fair value hedge Changes in the fair value of a derivative hedging instrument designated as a fair value hedge are recognized in profit or loss.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b) Other derivatives Changes in the fair value of a derivative that is not designated as a hedging instrument are recognized immediately in profit or loss. </t>
        </is>
      </c>
    </row>
    <row r="20">
      <c r="A20" s="4" t="inlineStr">
        <is>
          <t>Non-derivative financial liabilities</t>
        </is>
      </c>
      <c r="B20" s="4" t="inlineStr">
        <is>
          <t xml:space="preserve"> Non-derivative The Company classifies non-derivative</t>
        </is>
      </c>
    </row>
    <row r="21">
      <c r="A21" s="4" t="inlineStr">
        <is>
          <t>Construction work in progress</t>
        </is>
      </c>
      <c r="B21" s="4" t="inlineStr">
        <is>
          <t xml:space="preserve"> Construction work in progress The gross amount due from customers for contract work is presented for all contracts in which profits multiply cumulative percentage-of-completion percentage-of-completion, The Company accounts for the remaining rights and performance obligation on the contract with the customers on a net basis. Due from customers for contract work and due to customers for contract work for same contract are offset and presented on a net basis. </t>
        </is>
      </c>
    </row>
    <row r="22">
      <c r="A22" s="4" t="inlineStr">
        <is>
          <t>Employee benefits</t>
        </is>
      </c>
      <c r="B22" s="4" t="inlineStr">
        <is>
          <t xml:space="preserve"> Employee benefits The Company’s net obligation in respect of defined benefit plans is calculated by estimating the amount of future benefit that employees have earned in return for their service in the current and prior periods. </t>
        </is>
      </c>
    </row>
    <row r="23">
      <c r="A23" s="4" t="inlineStr">
        <is>
          <t>Provisions</t>
        </is>
      </c>
      <c r="B23" s="4" t="inlineStr">
        <is>
          <t xml:space="preserve"> Provisions A p Regarding provision for construction warranties, warranty period starts from the completion of construction in accordance with construction contracts. If the Company has an obligation for warranties, provision for warranties which are estimated based on historical warranty data are recorded as cost of construction and provision for warranties during the construction period. If the estimated total contract cost of the construction contract exceeds the total contract revenue, the estimated contract cost exceeding the contract revenue is recognized as a provision for construction losses in the remaining contract for which construction has not proceeded. A provision for restoration regarding contamination of land is recognized in accordance with the Company’s announced Environment Policy and legal requirement as needed. </t>
        </is>
      </c>
    </row>
    <row r="24">
      <c r="A24" s="4" t="inlineStr">
        <is>
          <t>Emission Rights</t>
        </is>
      </c>
      <c r="B24" s="4" t="inlineStr">
        <is>
          <t xml:space="preserve"> Emission Rights The Company accounts for greenhouse gases emission right and the relevant liability as follows pursuant to the Act on Allocation and Trading of Greenhouse Gas Emission
(a) Greenhouse Gases Emission Right Greenhouse Ga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The Company derecognizes an emission right asset when the emission allowance is unusable, disposed or submitted to government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 The emission liability is derecognized when submitted to the government. </t>
        </is>
      </c>
    </row>
    <row r="25">
      <c r="A25" s="4" t="inlineStr">
        <is>
          <t>Hybrid Bonds</t>
        </is>
      </c>
      <c r="B25" s="4" t="inlineStr">
        <is>
          <t xml:space="preserve"> Hybrid Bonds Debt and equity instruments issued by the Company are classified as either financial liabilities or as equity in accordance with the substance of the contractual arrangements and the definitions of financial liability and an equity instrument. When the Company has an unconditional right to avoid delivering cash or another financial asset to settle a contractual obligation, the instruments are classified as equity instruments. </t>
        </is>
      </c>
    </row>
    <row r="26">
      <c r="A26" s="4" t="inlineStr">
        <is>
          <t>Revenue from contracts with customers</t>
        </is>
      </c>
      <c r="B26" s="4" t="inlineStr">
        <is>
          <t xml:space="preserve"> Revenue from contracts with customers Revenue is measured based on the consideration promised in the contract with the customer. The Company recognizes revenue when the control over a good or service is transferred to the customer. The following are the revenue recognition policies for performance obligations in the contracts with customers in accordance with IFRS No. 15.
(a) Sale of good The goods sold by the Company consist mainly of steel products from the steel segment and products such as steel, chemicals, auto parts and machinery in the trade segment. For domestic sales, the control of the product is usually transferred to the customer when the product is delivered to the customer, at which point in time revenue is recognized. Invoices are generally due within 10 to 90 days. When a customer makes payment prior to the due date, they are offered a discount at certain percentage of the invoice amount. For export sales, revenue is recognized at the time when control of the product is transferred to the customer based on the “International Incoterms for Interpretation of Trade Terms” prescribed in the respective contracts, and the Company’s export contract generally transfers control to the customer at the shipping of the product. Invoices are usually issued at the date of bill of lading and revenues are recognized based on the terms of Letter of Credit (L / C), Acceptance Condition (D / A), Payment Condition (D / P), Telegraphic Transfer (T / T) and others. The Company provides certain discount when the customer prepays according to the payment terms. The Company recognized revenue only to the extent that it is highly probable that a significant reversal in the amount of cumulative revenue recognized will not occur when discount period expires.
(b) Transportation service For the performance obligation for transportation services included in the Company’s product sales contracts, revenue is recognized over the period when in which the services are provided and the revenue is measured by reference to examining the degree to which the service has been completed so far. The billing date and payment terms for the service charge are the same as the billing date and payment terms for sale of goods.
(c) Construction contracts In the case of construction contracts where the Company renders construction services for plants, etc., the customer controls the assets as they are being constructed. This is because under those contracts, the Company is able to perform construction or design services to meet the customer’s specifications, and if a contract is terminated by the customer, the Company is entitled to reimbursement of all costs incurred to date, including a reasonable margin. When the contract can be reliably estimated, the Company recognizes the contract revenue and contract cost as revenue and costs based on the progress of the contract activity as of the end of the reporting period. The percentage of completion is determined based on the proportion that contract costs incurred for work performed excluding contract cost incurred that do not reflect the stage of completion to date bear to the estimated total contract costs. If the outcome of the contract cannot be reliably estimated, the revenue is recognized only to the extent of the contract costs that are probable to be recovered. If the total contract cost is likely to exceed the total contract revenue, expected losses are immediately recognized as a cost. The Company issues an invoice when the customer has completed a progress confirmation and generally the payment is due within 45 days from the invoice date.
(d) Certain construction contracts for apartments For certain construction service contracts for apartments where the criterion of an enforceable right to payment for performance is met under IFRS No. 15, even if the legal ownership or physical occupancy of the incomplete construction is not transferred to the customer during the construction period, revenue is recognized based on percentage of completion by considering the terms and conditions described in the relevant law and contracts such as the guarantee for sale policy, government approval on business plan, payment and termination terms. For certain construction contracts for apartments and shopping centers where the criterion of an enforceable right to payment for performance is not met during the construction period, the Company recognizes revenue upon completion of construction when the control of the apartments and shopping centers are transferred to customers. In the meantime, the billing point and settlement terms of the pre-sale</t>
        </is>
      </c>
    </row>
    <row r="27">
      <c r="A27" s="4" t="inlineStr">
        <is>
          <t>Finance income and finance costs</t>
        </is>
      </c>
      <c r="B27" s="4" t="inlineStr">
        <is>
          <t xml:space="preserve"> Finance income and finance costs The Company’s finance income and finance costs include:
• interest income;
• interest expense;
• dividend income;
• the foreign currency gain or loss on financial assets and financial liabilities;
• the net gain or loss on financial assets measured at fair value through profit or loss;
• hedge ineffectiveness recognized in profit or loss; and
• the net gain or loss on the disposal of investments in debt securities measured at fair value through other comprehensive income. Interest income or expense is recognized using the effective interest method. Dividend income is recognized in profit or loss on the date on which the Company’s right to receive payment is established. </t>
        </is>
      </c>
    </row>
    <row r="28">
      <c r="A28" s="4" t="inlineStr">
        <is>
          <t>Income taxes</t>
        </is>
      </c>
      <c r="B28" s="4" t="inlineStr">
        <is>
          <t xml:space="preserve"> Income taxes The Company recognizes interest and penalties related to corporate tax as if it is applicable to the income taxes, the Company applies IAS No. 12 “Income Taxes”, if it is not applicable to the income taxes, the Company applies IAS No. 37 “Provisions Contingent Liabilities and Contingent Assets”. </t>
        </is>
      </c>
    </row>
    <row r="29">
      <c r="A29" s="4" t="inlineStr">
        <is>
          <t>Operating segments</t>
        </is>
      </c>
      <c r="B29" s="4" t="inlineStr">
        <is>
          <t xml:space="preserve"> Operating segments An operating segment is a component of the Company that engages in business activities from which it may earn revenues and incur expenditures, including revenues and expenses that relate to transactions with any of the Company’s other components,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EO. Segment results that are reported to the CEO include items directly attributable to a segment and items allocated on a reasonable basis. Profit or loss is the measure of segment profitability used by the CODM to assess performance and allocate resources of the segments. With regard to Construction segment of the Green Infrastructure business, segment profit and loss is determined in accordance with IFRS except that revenues and expenses from the development and sale of certain residential real estates are determined by reference to the stage of completion, while in the consolidated financial statements, they are recognized when the title to the real estates is transferred to the buyer. For the other segments, segment profit and loss is determined in accordance with IFRS without any allocation of corporate expenses. The accounting policies used in reporting segment information are consistent with the accounting policies used in the preparation of the consolidated financial statements except the assets and liabilities related to certain real estate contract revenue of the construction segment explained above which are determined by reference to the stage of completion of the contract activity at the end of each period. Corporate expenses are not allocated to segments in determining segment profit and loss. In addition, segment assets and liabilities, are not allocated to segments either. The assets and liabilities of each segment presented in Note 41 are based on the separate financial statements of the entities belong to each segment. In addition, there are a variety of transactions amongst the reportable segments. These transactions include sales and purchase of products, materials and property, plant and equipment, and rendering of construction service and so on. </t>
        </is>
      </c>
    </row>
    <row r="30">
      <c r="A30" s="4" t="inlineStr">
        <is>
          <t>Joint Arrangements</t>
        </is>
      </c>
      <c r="B30" s="4" t="inlineStr">
        <is>
          <t xml:space="preserve"> Joint Arrangements Joint arrangements in which two or more parties have joint control are classified as joint operations or joint ventures. Participants in a joint operation retain rights and obligations for the joint operation’s assets and liabilities and recognizes its share of the joint operation’s assets and liabilities, income and expenses. Participants in a joint venture have rights to the net assets of the joint venture, and the equity method is applied. </t>
        </is>
      </c>
    </row>
    <row r="31">
      <c r="A31" s="4" t="inlineStr">
        <is>
          <t>New standards and interpretations not yet adopted</t>
        </is>
      </c>
      <c r="B31" s="4" t="inlineStr">
        <is>
          <t xml:space="preserve"> New standards and interpretations not yet adopted A number of new standards are effective for annual periods beginning after January 1, 2023 and earlier application is permitted but the Company has not early adopted the new or amended standards in preparing these consolidated financial statements.
(a) IAS No. 1 “Presentation of Financial Statements”—Classification of Liabilities as Current or Non-current The amendment clarifies that the classification of current and non-current addition, the classification of liabilities is not affected by the possibility of exercising the right to defer settlement of the liability for more than 12 months after the end of the reporting period, and the amendment clarifies that settlement of a liability includes transferring a company’s own equity instruments to the counterparty. The amendment is effective for annual periods beginning on or after January 1, 2024. Early application is permitted. The Company does not expect the effect of the amendments to the consolidated financial statements to be significant.
(b) IAS No. 7 “Statements of Cash Flows”, IFRS No. 7 “Financial Instruments: Disclosure”—Supplier Finance Arrangements The amendments require disclosure of notes on supplier finance arrangements to inform users of financial statements the impact of supplier finance arrangements on the Company’s liabilities and exposure to cash flow and liquidity risks. The amendments are effective for the fiscal years beginning on or after January 1, 2024. Early application permitted. The Company is analyzing the effect of the amendments to the consolidated financial statements.
(c) IFRS No. 18 “Presentation and Disclosure in Financial Statements” On April 9, 2024, the International Accounting Standards Board published IFRS No. 18 “Presentation and Disclosure in Financial Statements”. The new standard, which replaces IAS No. 1 “Presentation of Financial Statements”, introduces new disclosure requirements regarding the required presentation of operating profit, management performance measures and improvement on grouping information within the financial statements. IFRS No. 18 is effective for annual reporting periods beginning on or after January 1, 2027. Early application is permitted. The Company is in the progress of assessing the effect of the new disclosure requirements to the consolidated financial state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t>
        </is>
      </c>
      <c r="B4" s="6" t="n">
        <v>1846059</v>
      </c>
      <c r="C4" s="6" t="n">
        <v>3585957</v>
      </c>
      <c r="D4" s="6" t="n">
        <v>7175982</v>
      </c>
    </row>
    <row r="5">
      <c r="A5" s="3" t="inlineStr">
        <is>
          <t>Adjustments for:</t>
        </is>
      </c>
      <c r="B5" s="4" t="inlineStr">
        <is>
          <t xml:space="preserve"> </t>
        </is>
      </c>
      <c r="C5" s="4" t="inlineStr">
        <is>
          <t xml:space="preserve"> </t>
        </is>
      </c>
      <c r="D5" s="4" t="inlineStr">
        <is>
          <t xml:space="preserve"> </t>
        </is>
      </c>
    </row>
    <row r="6">
      <c r="A6" s="4" t="inlineStr">
        <is>
          <t>Depreciation</t>
        </is>
      </c>
      <c r="B6" s="5" t="n">
        <v>3346461</v>
      </c>
      <c r="C6" s="5" t="n">
        <v>3204744</v>
      </c>
      <c r="D6" s="5" t="n">
        <v>3135345</v>
      </c>
    </row>
    <row r="7">
      <c r="A7" s="4" t="inlineStr">
        <is>
          <t>Amortization</t>
        </is>
      </c>
      <c r="B7" s="5" t="n">
        <v>498193</v>
      </c>
      <c r="C7" s="5" t="n">
        <v>488835</v>
      </c>
      <c r="D7" s="5" t="n">
        <v>444100</v>
      </c>
    </row>
    <row r="8">
      <c r="A8" s="4" t="inlineStr">
        <is>
          <t>Finance income</t>
        </is>
      </c>
      <c r="B8" s="5" t="n">
        <v>-1850756</v>
      </c>
      <c r="C8" s="5" t="n">
        <v>-1943661</v>
      </c>
      <c r="D8" s="5" t="n">
        <v>-1270044</v>
      </c>
    </row>
    <row r="9">
      <c r="A9" s="4" t="inlineStr">
        <is>
          <t>Finance costs</t>
        </is>
      </c>
      <c r="B9" s="5" t="n">
        <v>2179233</v>
      </c>
      <c r="C9" s="5" t="n">
        <v>2532735</v>
      </c>
      <c r="D9" s="5" t="n">
        <v>1257112</v>
      </c>
    </row>
    <row r="10">
      <c r="A10" s="4" t="inlineStr">
        <is>
          <t>Income tax expense</t>
        </is>
      </c>
      <c r="B10" s="5" t="n">
        <v>789367</v>
      </c>
      <c r="C10" s="5" t="n">
        <v>461534</v>
      </c>
      <c r="D10" s="5" t="n">
        <v>2213827</v>
      </c>
    </row>
    <row r="11">
      <c r="A11" s="4" t="inlineStr">
        <is>
          <t>Gain on disposal of property, plant and equipment</t>
        </is>
      </c>
      <c r="B11" s="5" t="n">
        <v>-9387</v>
      </c>
      <c r="C11" s="5" t="n">
        <v>-18502</v>
      </c>
      <c r="D11" s="5" t="n">
        <v>-12016</v>
      </c>
    </row>
    <row r="12">
      <c r="A12" s="4" t="inlineStr">
        <is>
          <t>Loss on disposal of property, plant and equipment</t>
        </is>
      </c>
      <c r="B12" s="5" t="n">
        <v>125823</v>
      </c>
      <c r="C12" s="5" t="n">
        <v>111082</v>
      </c>
      <c r="D12" s="5" t="n">
        <v>95720</v>
      </c>
    </row>
    <row r="13">
      <c r="A13" s="4" t="inlineStr">
        <is>
          <t>Impairment losses on property, plant and equipment</t>
        </is>
      </c>
      <c r="B13" s="5" t="n">
        <v>275846</v>
      </c>
      <c r="C13" s="5" t="n">
        <v>213183</v>
      </c>
      <c r="D13" s="5" t="n">
        <v>311520</v>
      </c>
    </row>
    <row r="14">
      <c r="A14" s="4" t="inlineStr">
        <is>
          <t>Gain on disposal of intangible assets</t>
        </is>
      </c>
      <c r="B14" s="5" t="n">
        <v>-401</v>
      </c>
      <c r="C14" s="5" t="n">
        <v>-291</v>
      </c>
      <c r="D14" s="5" t="n">
        <v>-273</v>
      </c>
    </row>
    <row r="15">
      <c r="A15" s="4" t="inlineStr">
        <is>
          <t>Gain on disposal of investments in subsidiaries, associates and joint ventures</t>
        </is>
      </c>
      <c r="B15" s="5" t="n">
        <v>-197088</v>
      </c>
      <c r="C15" s="5" t="n">
        <v>-13904</v>
      </c>
      <c r="D15" s="5" t="n">
        <v>-85981</v>
      </c>
    </row>
    <row r="16">
      <c r="A16" s="4" t="inlineStr">
        <is>
          <t>Loss on disposal of investments in subsidiaries, associates and joint ventures</t>
        </is>
      </c>
      <c r="B16" s="5" t="n">
        <v>18843</v>
      </c>
      <c r="C16" s="5" t="n">
        <v>12400</v>
      </c>
      <c r="D16" s="5" t="n">
        <v>12882</v>
      </c>
    </row>
    <row r="17">
      <c r="A17" s="4" t="inlineStr">
        <is>
          <t>Share of profit of equity-accounted investees</t>
        </is>
      </c>
      <c r="B17" s="5" t="n">
        <v>-269678</v>
      </c>
      <c r="C17" s="5" t="n">
        <v>-676260</v>
      </c>
      <c r="D17" s="5" t="n">
        <v>-649569</v>
      </c>
    </row>
    <row r="18">
      <c r="A18" s="4" t="inlineStr">
        <is>
          <t>Expenses related to post-employment benefits</t>
        </is>
      </c>
      <c r="B18" s="5" t="n">
        <v>206614</v>
      </c>
      <c r="C18" s="5" t="n">
        <v>228611</v>
      </c>
      <c r="D18" s="5" t="n">
        <v>243567</v>
      </c>
    </row>
    <row r="19">
      <c r="A19" s="4" t="inlineStr">
        <is>
          <t>Increase to provisions</t>
        </is>
      </c>
      <c r="B19" s="5" t="n">
        <v>160880</v>
      </c>
      <c r="C19" s="5" t="n">
        <v>289915</v>
      </c>
      <c r="D19" s="5" t="n">
        <v>159592</v>
      </c>
    </row>
    <row r="20">
      <c r="A20" s="4" t="inlineStr">
        <is>
          <t>Impairment loss on trade and other receivables</t>
        </is>
      </c>
      <c r="B20" s="5" t="n">
        <v>265914</v>
      </c>
      <c r="C20" s="5" t="n">
        <v>34615</v>
      </c>
      <c r="D20" s="5" t="n">
        <v>27178</v>
      </c>
    </row>
    <row r="21">
      <c r="A21" s="4" t="inlineStr">
        <is>
          <t>Loss on valuation of inventories</t>
        </is>
      </c>
      <c r="B21" s="5" t="n">
        <v>309317</v>
      </c>
      <c r="C21" s="5" t="n">
        <v>259678</v>
      </c>
      <c r="D21" s="5" t="n">
        <v>78783</v>
      </c>
    </row>
    <row r="22">
      <c r="A22" s="4" t="inlineStr">
        <is>
          <t>Impairment loss on goodwill and intangible assets</t>
        </is>
      </c>
      <c r="B22" s="5" t="n">
        <v>129907</v>
      </c>
      <c r="C22" s="5" t="n">
        <v>370663</v>
      </c>
      <c r="D22" s="5" t="n">
        <v>224328</v>
      </c>
    </row>
    <row r="23">
      <c r="A23" s="4" t="inlineStr">
        <is>
          <t>Gain on disposals of assets held for sale</t>
        </is>
      </c>
      <c r="B23" s="5" t="n">
        <v>-1312</v>
      </c>
      <c r="C23" s="5" t="n">
        <v>-55262</v>
      </c>
      <c r="D23" s="5" t="n">
        <v>-60208</v>
      </c>
    </row>
    <row r="24">
      <c r="A24" s="4" t="inlineStr">
        <is>
          <t>Loss on disposal of assets held for sale</t>
        </is>
      </c>
      <c r="B24" s="5" t="n">
        <v>103366</v>
      </c>
      <c r="C24" s="5" t="n">
        <v>3964</v>
      </c>
      <c r="D24" s="5" t="n">
        <v>0</v>
      </c>
    </row>
    <row r="25">
      <c r="A25" s="4" t="inlineStr">
        <is>
          <t>Compensation for insured losses</t>
        </is>
      </c>
      <c r="B25" s="5" t="n">
        <v>-7682</v>
      </c>
      <c r="C25" s="5" t="n">
        <v>-236344</v>
      </c>
      <c r="D25" s="5" t="n">
        <v>-15558</v>
      </c>
    </row>
    <row r="26">
      <c r="A26" s="4" t="inlineStr">
        <is>
          <t>Others, net</t>
        </is>
      </c>
      <c r="B26" s="5" t="n">
        <v>-43415</v>
      </c>
      <c r="C26" s="5" t="n">
        <v>28674</v>
      </c>
      <c r="D26" s="5" t="n">
        <v>-21456</v>
      </c>
    </row>
    <row r="27">
      <c r="A27" s="4" t="inlineStr">
        <is>
          <t>Adjustments to reconcile profit (loss) other than changes in working capital</t>
        </is>
      </c>
      <c r="B27" s="5" t="n">
        <v>6030045</v>
      </c>
      <c r="C27" s="5" t="n">
        <v>5296409</v>
      </c>
      <c r="D27" s="5" t="n">
        <v>6088849</v>
      </c>
    </row>
    <row r="28">
      <c r="A28" s="4" t="inlineStr">
        <is>
          <t>Changes in operating assets and liabilities</t>
        </is>
      </c>
      <c r="B28" s="5" t="n">
        <v>-1087529</v>
      </c>
      <c r="C28" s="5" t="n">
        <v>-368489</v>
      </c>
      <c r="D28" s="5" t="n">
        <v>-7044310</v>
      </c>
    </row>
    <row r="29">
      <c r="A29" s="4" t="inlineStr">
        <is>
          <t>Interest received</t>
        </is>
      </c>
      <c r="B29" s="5" t="n">
        <v>447621</v>
      </c>
      <c r="C29" s="5" t="n">
        <v>249751</v>
      </c>
      <c r="D29" s="5" t="n">
        <v>279554</v>
      </c>
    </row>
    <row r="30">
      <c r="A30" s="4" t="inlineStr">
        <is>
          <t>Interest paid</t>
        </is>
      </c>
      <c r="B30" s="5" t="n">
        <v>-1038005</v>
      </c>
      <c r="C30" s="5" t="n">
        <v>-560766</v>
      </c>
      <c r="D30" s="5" t="n">
        <v>-433794</v>
      </c>
    </row>
    <row r="31">
      <c r="A31" s="4" t="inlineStr">
        <is>
          <t>Dividends received</t>
        </is>
      </c>
      <c r="B31" s="5" t="n">
        <v>696941</v>
      </c>
      <c r="C31" s="5" t="n">
        <v>757502</v>
      </c>
      <c r="D31" s="5" t="n">
        <v>782053</v>
      </c>
    </row>
    <row r="32">
      <c r="A32" s="4" t="inlineStr">
        <is>
          <t>Income taxes paid</t>
        </is>
      </c>
      <c r="B32" s="5" t="n">
        <v>-727437</v>
      </c>
      <c r="C32" s="5" t="n">
        <v>-2773599</v>
      </c>
      <c r="D32" s="5" t="n">
        <v>-588969</v>
      </c>
    </row>
    <row r="33">
      <c r="A33" s="4" t="inlineStr">
        <is>
          <t>Net cash provided by operating activities</t>
        </is>
      </c>
      <c r="B33" s="5" t="n">
        <v>6167695</v>
      </c>
      <c r="C33" s="5" t="n">
        <v>6186765</v>
      </c>
      <c r="D33" s="5" t="n">
        <v>6259365</v>
      </c>
    </row>
    <row r="34">
      <c r="A34" s="3" t="inlineStr">
        <is>
          <t>Cash flows from investing activities</t>
        </is>
      </c>
      <c r="B34" s="4" t="inlineStr">
        <is>
          <t xml:space="preserve"> </t>
        </is>
      </c>
      <c r="C34" s="4" t="inlineStr">
        <is>
          <t xml:space="preserve"> </t>
        </is>
      </c>
      <c r="D34" s="4" t="inlineStr">
        <is>
          <t xml:space="preserve"> </t>
        </is>
      </c>
    </row>
    <row r="35">
      <c r="A35" s="4" t="inlineStr">
        <is>
          <t>Acquisitions of short-term financial instruments</t>
        </is>
      </c>
      <c r="B35" s="5" t="n">
        <v>-39830719</v>
      </c>
      <c r="C35" s="5" t="n">
        <v>-89327182</v>
      </c>
      <c r="D35" s="5" t="n">
        <v>-41797503</v>
      </c>
    </row>
    <row r="36">
      <c r="A36" s="4" t="inlineStr">
        <is>
          <t>Proceeds from disposal of short-term financial instruments</t>
        </is>
      </c>
      <c r="B36" s="5" t="n">
        <v>40174440</v>
      </c>
      <c r="C36" s="5" t="n">
        <v>91539884</v>
      </c>
      <c r="D36" s="5" t="n">
        <v>40336417</v>
      </c>
    </row>
    <row r="37">
      <c r="A37" s="4" t="inlineStr">
        <is>
          <t>Acquisitions of long-term financial instruments</t>
        </is>
      </c>
      <c r="B37" s="5" t="n">
        <v>-5362</v>
      </c>
      <c r="C37" s="5" t="n">
        <v>-21638</v>
      </c>
      <c r="D37" s="5" t="n">
        <v>-289612</v>
      </c>
    </row>
    <row r="38">
      <c r="A38" s="4" t="inlineStr">
        <is>
          <t>Increase in loans</t>
        </is>
      </c>
      <c r="B38" s="5" t="n">
        <v>-1238668</v>
      </c>
      <c r="C38" s="5" t="n">
        <v>-1087409</v>
      </c>
      <c r="D38" s="5" t="n">
        <v>-526643</v>
      </c>
    </row>
    <row r="39">
      <c r="A39" s="4" t="inlineStr">
        <is>
          <t>Collection of loans</t>
        </is>
      </c>
      <c r="B39" s="5" t="n">
        <v>1369763</v>
      </c>
      <c r="C39" s="5" t="n">
        <v>1086964</v>
      </c>
      <c r="D39" s="5" t="n">
        <v>568536</v>
      </c>
    </row>
    <row r="40">
      <c r="A40" s="4" t="inlineStr">
        <is>
          <t>Acquisitions of securities</t>
        </is>
      </c>
      <c r="B40" s="5" t="n">
        <v>-380744</v>
      </c>
      <c r="C40" s="5" t="n">
        <v>-493054</v>
      </c>
      <c r="D40" s="5" t="n">
        <v>-300807</v>
      </c>
    </row>
    <row r="41">
      <c r="A41" s="4" t="inlineStr">
        <is>
          <t>Proceeds from disposal of securities</t>
        </is>
      </c>
      <c r="B41" s="5" t="n">
        <v>142791</v>
      </c>
      <c r="C41" s="5" t="n">
        <v>332724</v>
      </c>
      <c r="D41" s="5" t="n">
        <v>273935</v>
      </c>
    </row>
    <row r="42">
      <c r="A42" s="4" t="inlineStr">
        <is>
          <t>Acquisitions of investment in associates and joint ventures</t>
        </is>
      </c>
      <c r="B42" s="5" t="n">
        <v>-417603</v>
      </c>
      <c r="C42" s="5" t="n">
        <v>-518158</v>
      </c>
      <c r="D42" s="5" t="n">
        <v>-492435</v>
      </c>
    </row>
    <row r="43">
      <c r="A43" s="4" t="inlineStr">
        <is>
          <t>Proceeds from disposal of investment in associates and joint ventures</t>
        </is>
      </c>
      <c r="B43" s="5" t="n">
        <v>142316</v>
      </c>
      <c r="C43" s="5" t="n">
        <v>169365</v>
      </c>
      <c r="D43" s="5" t="n">
        <v>61013</v>
      </c>
    </row>
    <row r="44">
      <c r="A44" s="4" t="inlineStr">
        <is>
          <t>Acquisitions of property, plant and equipment</t>
        </is>
      </c>
      <c r="B44" s="5" t="n">
        <v>-6733289</v>
      </c>
      <c r="C44" s="5" t="n">
        <v>-4927586</v>
      </c>
      <c r="D44" s="5" t="n">
        <v>-3068591</v>
      </c>
    </row>
    <row r="45">
      <c r="A45" s="4" t="inlineStr">
        <is>
          <t>Proceeds from (payment for) disposal of property, plant and equipment</t>
        </is>
      </c>
      <c r="B45" s="5" t="n">
        <v>-11895</v>
      </c>
      <c r="C45" s="5" t="n">
        <v>864</v>
      </c>
      <c r="D45" s="5" t="n">
        <v>-11117</v>
      </c>
    </row>
    <row r="46">
      <c r="A46" s="4" t="inlineStr">
        <is>
          <t>Acquisitions of investment property</t>
        </is>
      </c>
      <c r="B46" s="5" t="n">
        <v>-56043</v>
      </c>
      <c r="C46" s="5" t="n">
        <v>-1561</v>
      </c>
      <c r="D46" s="5" t="n">
        <v>-91880</v>
      </c>
    </row>
    <row r="47">
      <c r="A47" s="4" t="inlineStr">
        <is>
          <t>Proceeds from disposal of investment property</t>
        </is>
      </c>
      <c r="B47" s="5" t="n">
        <v>707</v>
      </c>
      <c r="C47" s="5" t="n">
        <v>23401</v>
      </c>
      <c r="D47" s="5" t="n">
        <v>3809</v>
      </c>
    </row>
    <row r="48">
      <c r="A48" s="4" t="inlineStr">
        <is>
          <t>Acquisitions of intangible assets</t>
        </is>
      </c>
      <c r="B48" s="5" t="n">
        <v>-481882</v>
      </c>
      <c r="C48" s="5" t="n">
        <v>-492873</v>
      </c>
      <c r="D48" s="5" t="n">
        <v>-431122</v>
      </c>
    </row>
    <row r="49">
      <c r="A49" s="4" t="inlineStr">
        <is>
          <t>Proceeds from disposal of intangible assets</t>
        </is>
      </c>
      <c r="B49" s="5" t="n">
        <v>30328</v>
      </c>
      <c r="C49" s="5" t="n">
        <v>7748</v>
      </c>
      <c r="D49" s="5" t="n">
        <v>9485</v>
      </c>
    </row>
    <row r="50">
      <c r="A50" s="4" t="inlineStr">
        <is>
          <t>Proceeds from disposal of assets held for sale</t>
        </is>
      </c>
      <c r="B50" s="5" t="n">
        <v>4850</v>
      </c>
      <c r="C50" s="5" t="n">
        <v>111488</v>
      </c>
      <c r="D50" s="5" t="n">
        <v>67293</v>
      </c>
    </row>
    <row r="51">
      <c r="A51" s="4" t="inlineStr">
        <is>
          <t>Increase in cash from acquisition of business, net of cash acquired</t>
        </is>
      </c>
      <c r="B51" s="5" t="n">
        <v>0</v>
      </c>
      <c r="C51" s="5" t="n">
        <v>0</v>
      </c>
      <c r="D51" s="5" t="n">
        <v>5472</v>
      </c>
    </row>
    <row r="52">
      <c r="A52" s="4" t="inlineStr">
        <is>
          <t>Collection of lease receivables</t>
        </is>
      </c>
      <c r="B52" s="5" t="n">
        <v>52657</v>
      </c>
      <c r="C52" s="5" t="n">
        <v>54614</v>
      </c>
      <c r="D52" s="5" t="n">
        <v>97701</v>
      </c>
    </row>
    <row r="53">
      <c r="A53" s="4" t="inlineStr">
        <is>
          <t>Cash outflows due to business combinations</t>
        </is>
      </c>
      <c r="B53" s="5" t="n">
        <v>-150201</v>
      </c>
      <c r="C53" s="5" t="n">
        <v>-901223</v>
      </c>
      <c r="D53" s="5" t="n">
        <v>0</v>
      </c>
    </row>
    <row r="54">
      <c r="A54" s="4" t="inlineStr">
        <is>
          <t>Cash received as compensation for insured losses</t>
        </is>
      </c>
      <c r="B54" s="5" t="n">
        <v>7682</v>
      </c>
      <c r="C54" s="5" t="n">
        <v>236344</v>
      </c>
      <c r="D54" s="5" t="n">
        <v>0</v>
      </c>
    </row>
    <row r="55">
      <c r="A55" s="4" t="inlineStr">
        <is>
          <t>Others, net</t>
        </is>
      </c>
      <c r="B55" s="5" t="n">
        <v>-7352</v>
      </c>
      <c r="C55" s="5" t="n">
        <v>-12583</v>
      </c>
      <c r="D55" s="5" t="n">
        <v>2542</v>
      </c>
    </row>
    <row r="56">
      <c r="A56" s="4" t="inlineStr">
        <is>
          <t>Net cash used in investing activities</t>
        </is>
      </c>
      <c r="B56" s="5" t="n">
        <v>-7388224</v>
      </c>
      <c r="C56" s="5" t="n">
        <v>-4219871</v>
      </c>
      <c r="D56" s="5" t="n">
        <v>-5583507</v>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borrowings</t>
        </is>
      </c>
      <c r="B58" s="5" t="n">
        <v>7817217</v>
      </c>
      <c r="C58" s="5" t="n">
        <v>4553746</v>
      </c>
      <c r="D58" s="5" t="n">
        <v>4358955</v>
      </c>
    </row>
    <row r="59">
      <c r="A59" s="4" t="inlineStr">
        <is>
          <t>Repayment of borrowings</t>
        </is>
      </c>
      <c r="B59" s="5" t="n">
        <v>-4461114</v>
      </c>
      <c r="C59" s="5" t="n">
        <v>-4138054</v>
      </c>
      <c r="D59" s="5" t="n">
        <v>-3719542</v>
      </c>
    </row>
    <row r="60">
      <c r="A60" s="4" t="inlineStr">
        <is>
          <t>Proceeds from (repayment of) short-term borrowings, net</t>
        </is>
      </c>
      <c r="B60" s="5" t="n">
        <v>-2524077</v>
      </c>
      <c r="C60" s="5" t="n">
        <v>1764569</v>
      </c>
      <c r="D60" s="5" t="n">
        <v>-329897</v>
      </c>
    </row>
    <row r="61">
      <c r="A61" s="4" t="inlineStr">
        <is>
          <t>Payment of cash dividends</t>
        </is>
      </c>
      <c r="B61" s="5" t="n">
        <v>-815451</v>
      </c>
      <c r="C61" s="5" t="n">
        <v>-1218405</v>
      </c>
      <c r="D61" s="5" t="n">
        <v>-1310920</v>
      </c>
    </row>
    <row r="62">
      <c r="A62" s="4" t="inlineStr">
        <is>
          <t>Repayment of hybrid bonds</t>
        </is>
      </c>
      <c r="B62" s="5" t="n">
        <v>-340000</v>
      </c>
      <c r="C62" s="5" t="n">
        <v>0</v>
      </c>
      <c r="D62" s="5" t="n">
        <v>0</v>
      </c>
    </row>
    <row r="63">
      <c r="A63" s="4" t="inlineStr">
        <is>
          <t>Payment of interest of hybrid bonds</t>
        </is>
      </c>
      <c r="B63" s="5" t="n">
        <v>-10043</v>
      </c>
      <c r="C63" s="5" t="n">
        <v>-16494</v>
      </c>
      <c r="D63" s="5" t="n">
        <v>-16493</v>
      </c>
    </row>
    <row r="64">
      <c r="A64" s="4" t="inlineStr">
        <is>
          <t>Capital deduction from non-controlling interests and additional acquisition of interests in subsidiaries</t>
        </is>
      </c>
      <c r="B64" s="5" t="n">
        <v>-9721</v>
      </c>
      <c r="C64" s="5" t="n">
        <v>-16336</v>
      </c>
      <c r="D64" s="5" t="n">
        <v>-16138</v>
      </c>
    </row>
    <row r="65">
      <c r="A65" s="4" t="inlineStr">
        <is>
          <t>Capital contribution from non-controlling interests and proceeds from disposal of subsidiary while maintaining control</t>
        </is>
      </c>
      <c r="B65" s="5" t="n">
        <v>299342</v>
      </c>
      <c r="C65" s="5" t="n">
        <v>577330</v>
      </c>
      <c r="D65" s="5" t="n">
        <v>660488</v>
      </c>
    </row>
    <row r="66">
      <c r="A66" s="4" t="inlineStr">
        <is>
          <t>Repayment of lease liabilities</t>
        </is>
      </c>
      <c r="B66" s="5" t="n">
        <v>-222829</v>
      </c>
      <c r="C66" s="5" t="n">
        <v>-268082</v>
      </c>
      <c r="D66" s="5" t="n">
        <v>-281288</v>
      </c>
    </row>
    <row r="67">
      <c r="A67" s="4" t="inlineStr">
        <is>
          <t>Acquisition of treasury shares</t>
        </is>
      </c>
      <c r="B67" s="5" t="n">
        <v>0</v>
      </c>
      <c r="C67" s="5" t="n">
        <v>0</v>
      </c>
      <c r="D67" s="5" t="n">
        <v>-116771</v>
      </c>
    </row>
    <row r="68">
      <c r="A68" s="4" t="inlineStr">
        <is>
          <t>Others, net</t>
        </is>
      </c>
      <c r="B68" s="5" t="n">
        <v>88083</v>
      </c>
      <c r="C68" s="5" t="n">
        <v>81134</v>
      </c>
      <c r="D68" s="5" t="n">
        <v>2940</v>
      </c>
    </row>
    <row r="69">
      <c r="A69" s="4" t="inlineStr">
        <is>
          <t>Net cash provided by (used in) financing activities</t>
        </is>
      </c>
      <c r="B69" s="5" t="n">
        <v>-178593</v>
      </c>
      <c r="C69" s="5" t="n">
        <v>1319408</v>
      </c>
      <c r="D69" s="5" t="n">
        <v>-768666</v>
      </c>
    </row>
    <row r="70">
      <c r="A70" s="4" t="inlineStr">
        <is>
          <t>Effect of exchange rate fluctuation on cash held</t>
        </is>
      </c>
      <c r="B70" s="5" t="n">
        <v>16719</v>
      </c>
      <c r="C70" s="5" t="n">
        <v>-8740</v>
      </c>
      <c r="D70" s="5" t="n">
        <v>112950</v>
      </c>
    </row>
    <row r="71">
      <c r="A71" s="4" t="inlineStr">
        <is>
          <t>Net increase in cash and cash equivalents</t>
        </is>
      </c>
      <c r="B71" s="5" t="n">
        <v>-1382403</v>
      </c>
      <c r="C71" s="5" t="n">
        <v>3277562</v>
      </c>
      <c r="D71" s="5" t="n">
        <v>20142</v>
      </c>
    </row>
    <row r="72">
      <c r="A72" s="4" t="inlineStr">
        <is>
          <t>Cash and cash equivalents at beginning of the period</t>
        </is>
      </c>
      <c r="B72" s="5" t="n">
        <v>8053282</v>
      </c>
      <c r="C72" s="5" t="n">
        <v>4775720</v>
      </c>
      <c r="D72" s="5" t="n">
        <v>4755578</v>
      </c>
    </row>
    <row r="73">
      <c r="A73" s="4" t="inlineStr">
        <is>
          <t>Cash and cash equivalents at end of the period</t>
        </is>
      </c>
      <c r="B73" s="6" t="n">
        <v>6670879</v>
      </c>
      <c r="C73" s="6" t="n">
        <v>8053282</v>
      </c>
      <c r="D73" s="6" t="n">
        <v>47757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General Information (Tables)</t>
        </is>
      </c>
      <c r="B1" s="2" t="inlineStr">
        <is>
          <t>12 Months Ended</t>
        </is>
      </c>
    </row>
    <row r="2">
      <c r="B2" s="2" t="inlineStr">
        <is>
          <t>Dec. 31, 2023</t>
        </is>
      </c>
    </row>
    <row r="3">
      <c r="A3" s="3" t="inlineStr">
        <is>
          <t>Text block [abstract]</t>
        </is>
      </c>
      <c r="B3" s="4" t="inlineStr">
        <is>
          <t xml:space="preserve"> </t>
        </is>
      </c>
    </row>
    <row r="4">
      <c r="A4" s="4" t="inlineStr">
        <is>
          <t>POSCO's Shareholders</t>
        </is>
      </c>
      <c r="B4" s="4" t="inlineStr">
        <is>
          <t xml:space="preserve"> As of December 31, 2023, POSCO HOLDINGS INC.’s shareholders are as follows:
Shareholder’s name Number of Ownership
National Pension Service 5,393,999 6.38
BlackRock Fund Advisors(*1) 4,206,522 4.97
Nippon Steel Corporation 2,894,712 3.42
Pohang University of Science and Technology 1,981,047 2.34
The Government of Singapore(GIC) 1,759,571 2.08
Others 68,335,379 80.81
84,571,230 100.00
(*1) Includes shares held by subsidiaries and others. </t>
        </is>
      </c>
    </row>
    <row r="5">
      <c r="A5" s="4" t="inlineStr">
        <is>
          <t>Details of Consolidated Subsidiaries</t>
        </is>
      </c>
      <c r="B5" s="4" t="inlineStr">
        <is>
          <t xml:space="preserve">(b) Consolidated subsidiaries Details of consolidated subsidiaries as of December 31, 2022 and 2023 are as follows:
Principal operations Ownership (%)
December 31, 2022 December 31, 2023
POSCO Subsidiaries Total POSCO Subsidiaries Total Region
[Domestic]
POSCO Steel, rolled products and plates 100.00 —  100.00 100.00 —  100.00 Pohang
POSCO Eco &amp; Challenge Co., Ltd. (formerly, POSCO ENGINEERING &amp; CONSTRUCTION CO.,LTD.) Engineering and construction 52.80 —  52.80 52.80 —  52.80 Pohang
POSCO STEELEON Co., Ltd. Coated steel manufacturing —  56.87 56.87 —  56.96 56.96 Pohang
POSCO DX Computer hardware and software distribution 65.38 —  65.38 65.38 —  65.38 Pohang
POSCO Research Institute Economic research and consulting 100.00 —  100.00 100.00 —  100.00 Seoul
POSCO WIDE Co., Ltd. Business facility maintenance 47.17 52.83 100.00 100.00 —  100.00 Seoul
POSCO A&amp;C Architecture and consulting 45.66 54.34 100.00 —  100.00 100.00 Seoul
POSCO Venture Capital Co., Ltd. Investment in venture companies 95.00 —  95.00 100.00 —  100.00 Pohang
eNtoB Corporation Electronic commerce —  69.32 69.32 —  69.32 69.32 Seoul
POSCO FUTURE M CO.,LTD. Refractories, Anode/Cathode materials manufacturing and sales 59.76 —  59.76 59.75 —  59.75 Pohang
POSCO FLOW Co., Ltd. Transporting and warehousing 100.00 —  100.00 100.00 —  100.00 Gwangyang
POSCO M-TECH Packing materials manufacturing and sales —  48.85 48.85 —  48.94 48.94 Pohang
POSCO ENERGY CO., LTD.(*1) Generation of electricity 100.00 —  100.00 —  —  —  Seoul
PNR Steel by product manufacturing and sales —  70.00 70.00 —  70.00 70.00 Pohang
Future Creation Fund Postech Investment in venture companies —  40.00 40.00 —  —  —  Seoul
POSCO WOMAN’S FUND Investment in venture companies —  40.00 40.00 —  40.00 40.00 Seoul
SPH Co., Ltd. House manufacturing and management —  100.00 100.00 —  —  —  Incheon
Principal operations Ownership (%)
December 31, 2022 December 31, 2023
POSCO Subsidiaries Total POSCO Subsidiaries Total Region
[Domestic]
POSCO Group University Education service and real estate business 100.00 —  100.00 100.00 —  100.00 Incheon
Growth Ladder POSCO K-Growth Investment in venture companies —  50.00 50.00 —  50.00 50.00 Pohang
POSCO IH Intellectual Property Services and consulting 100.00 —  100.00 100.00 —  100.00 Seoul
TANCHEON E&amp;E Refuse derived fuel and power generation —  100.00 100.00 —  100.00 100.00 Seoul
POSCO Humans Business assistance service —  100.00 100.00 —  100.00 100.00 Pohang
Mapo Hibroad Parking Co., Ltd. Construction —  71.00 71.00 —  71.00 71.00 Seoul
Busan E&amp;E Co., Ltd. Refuse derived fuel and power generation 70.00 —  70.00 70.00 —  70.00 Busan
POSCO INTERNATIONAL Corporation Trading, power generation, energy &amp; resource development and others 62.92 —  62.92 73.21 —  73.21 Incheon
Pohang Scrap Recycling Distribution Steel processing and sales —  51.00 51.00 —  51.00 51.00 Pohang
Songdo Development PMC (Project Housing business agency —  100.00 100.00 —  100.00 100.00 Incheon
Korea Fuel Cell Fuel cell —  100.00 100.00 —  100.00 100.00 Pohang
POSCO GEM 1 st Investment in venture companies 98.81 1.19 100.00 98.81 1.19 100.00 Pohang
POSCO MOBILITY SOLUTION STC, TMC, Plate manufacturing and sales —  100.00 100.00 —  100.00 100.00 Cheonan
P&amp;O Chemical Co., Ltd. Chemical production —  51.00 51.00 —  51.00 51.00 Gwangyang
Posco New Growth Investment in venture companies 99.67 0.18 99.85 99.86 0.14 100.00 Seoul
IMP Fund I Investment in venture companies 98.04 —  98.04 98.04 —  98.04 Pohang
POSCO-Pilbara LITHIUM SOLUTION Lithium manufacturing and sales 82.00 —  82.00 82.00 —  82.00 Gwangyang
POSCO-HY Non-ferrous metal smelting —  65.00 65.00 —  65.00 65.00 Gwangyang
Consus Pf Private Real Estate Fund REITs —  66.67 66.67 —  66.67 66.67 — 
Principal operations Ownership (%)
December 31, 2022 December 31, 2023
POSCO Subsidiaries Total POSCO Subsidiaries Total Region
[Domestic]
New Energy Hub Electricity and gas supply 50.00 50.00 100.00 —  100.00 100.00 Gwangyang
Posco Busan Newdeal Fund Investment in venture companies —  32.00 32.00 —  32.00 32.00 Pohang
Shinan Green Energy Co., LTD Electricity production —  54.53 54.53 —  54.53 54.53 Shinahn
eSteel4U Wholesales and retail —  61.12 61.12 —  61.12 61.12 Seoul
POSCO Social Investment Fund Investment in venture companies 20.00 50.00 70.00 20.00 50.00 70.00 Pohang
POSCO Silicon Solution Co., Ltd Other engineering R&amp;D industries 100.00 —  100.00 100.00 —  100.00 Sejong
Consus Pf Private Real Estate Fund No.2 Real estate development —  66.67 66.67 —  66.67 66.67 — 
POSCO GS Eco Materials Co., Ltd Rechargeable battery 100.00 —  100.00 51.00 —  51.00 Seoul
POSCO Lithium Solution Co., Ltd. Lithium manufacturing and sales 100.00 —  100.00 100.00 —  100.00 Gwangyang
QSONE Co.,Ltd.(*3) Real estate rental —  —  —  100.00 —  100.00 Seoul
POSCO PS Tech Maintenance service —  —  —  —  100.00 100.00 Pohang
POSCO PR Tech Maintenance service —  —  —  —  100.00 100.00 Pohang
POSCO PH Solution Maintenance service —  —  —  —  100.00 100.00 Pohang
POSCO GYS Tech Maintenance service —  —  —  —  100.00 100.00 Gwangyang
POSCO GYR Tech Maintenance service —  —  —  —  100.00 100.00 Gwangyang
POSCO GY Solution Maintenance service —  —  —  —  100.00 100.00 Gwangyang
PCC Facilities Component Fund Investment Association —  —  —  —  60.00 60.00 Pohang
POSCO HOLDINGS CVC 2nd Fund Investment in new technologies business —  —  —  98.80 1.20 100.00 Pohang
International Energy Expansion Investment in new technologies business —  —  —  —  60.00 60.00 Pohang
Principal operations Ownership (%) Region
December 31, 2022 December 31, 2023
POSCO HOLDINGS Subsidiaries Total POSCO HOLDINGS Subsidiaries Total
[Foreign]
POSCO America Corporation Research&amp;Consulting 99.45 0.55 100.00 99.45 0.54 99.99 USA
POSCO AUSTRALIA PTY LTD Raw material sales &amp; mine development 100.00 —  100.00 100.00 —  100.00 Australia
POSCO Canada Ltd. Coal sales 100.00 —  100.00 100.00 —  100.00 Canada
POSCO Asia Co., Ltd. Finance 100.00 —  100.00 100.00 —  100.00 China
POSCO-CTPC Co., Ltd. Steel manufacturing and sales 100.00 —  100.00 100.00 —  100.00 China
POSCO E&amp;C Vietnam Co., Ltd. Steel structure manufacturing and sales —  100.00 100.00 —  100.00 100.00 Vietnam
POSCO (Zhangjiagang) Stainless Steel Stainless steel manufacturing and sales 58.60 23.88 82.48 58.60 23.88 82.48 China
POSCO (Thailand) Company Limited Steel manufacturing and sales —  100.00 100.00 —  100.00 100.00 Thailand
POSCO-MKPC SDN BHD Steel manufacturing and sales —  70.00 70.00 —  70.00 70.00 Malaysia
Qingdao Pohang Stainless Steel Co., Stainless steel manufacturing and sales 70.00 30.00 100.00 70.00 30.00 100.00 China
POSCO (Suzhou) Automotive Processing Steel manufacturing and sales 90.00 10.00 100.00 90.00 10.00 100.00 China
POSCO-China Qingdao Processing Steel manufacturing and sales 100.00 —  100.00 100.00 —  100.00 China
POS-ORE Iron ore development and sales —  100.00 100.00 —  100.00 100.00 Australia
POSCO-China Holding Corp. Holding company 100.00 —  100.00 100.00 —  100.00 China
POSCO JAPAN Co., Ltd. Steel Marketing, demand development and 100.00 —  100.00 100.00 —  100.00 Japan
POS-CD Coal sales —  100.00 100.00 —  —  —  Australia
POS-GC Coal sales —  100.00 100.00 —  100.00 100.00 Australia
POSCO-India Private Limited Steel manufacturing and sales —  100.00 100.00 —  100.00 100.00 India
POSCO-India Pune Processing Center. Steel manufacturing and sales 65.00 —  65.00 65.00 —  65.00 India
POSCO Japan PC CO., LTD Steel manufacturing and sales —  86.12 86.12 —  86.12 86.12 Japan
POSCO-CFPC Co., Ltd. Steel manufacturing and sales 44.66 55.34 100.00 44.66 55.34 100.00 China
Principal operations Ownership (%) Region
December 31, 2022 December 31, 2023
POSCO HOLDINGS Subsidiaries Total POSCO HOLDINGS Subsidiaries Total
[Foreign]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  100.00 100.00 —  100.00 100.00 Vietnam
POSCO MEXICO S.A. DE C.V. Automotive steel sheet manufacturing and sales 83.28 14.88 98.16 —  98.16 98.16 Mexico
POSCO-Poland Wroclaw Processing Center Sp. z o. o. Steel manufacturing and sales 60.00 —  60.00 —  60.00 60.00 Poland
POS-NP Coal sales —  100.00 100.00 —  100.00 100.00 Australia
DAEWOO INTERNATIONAL SHANGHAI WAIGAOQIAO CO., LTD Intermediary trade &amp; bonded warehouse operation —  100.00 100.00 —  100.00 100.00 China
PT. Bio Inti Agrindo Forest resources development —  85.00 85.00 —  85.00 85.00 Indonesia
POSCO ENGINEERING AND CONSTRUCTION AUSTRALIA (POSCO E&amp;C AUSTRALIA) PTY LTD Construction and engineering service —  100.00 100.00 —  100.00 100.00 Australia
POSCO-TISCO (JILIN) PROCESSING CENTER Co., Ltd. Steel manufacturing and sales 50.00 10.00 60.00 50.00 10.00 60.00 China
POSCO Thainox Public Company Limited STS cold-rolled steel manufacturing and sales —  74.56 74.56 —  74.56 74.56 Thailand
HUNCHUN POSCO HMM INTERNATIONAL LOGISTICS CO., LTD. Logistics —  81.55 81.55 —  81.55 81.55 China
POSCO INTERNATIONAL VIETNAM CO., LTD Trading business —  100.00 100.00 —  100.00 100.00 Vietnam
POSCO (Chongqing) Automotive Processing Center Co., Ltd. Steel manufacturing and sales —  100.00 100.00 —  100.00 100.00 China
SUZHOU POSCO-CORE TECHNOLOGY CO., LTD. Component manufacturing and sales —  100.00 100.00 —  100.00 100.00 China
PT.KRAKATAU POSCO FUTUREM (formerly, PT.Krakatau Posco Chemical Calcination) Quicklime manufacturing and sales —  80.00 80.00 —  80.00 80.00 Indonesia
POSCO AFRICA (PROPRIETARY) LIMITED Mine development 100.00 —  100.00 100.00 —  100.00 South Africa
Principal operations Ownership (%) Region
December 31, 2022 December 31, 2023
POSCO HOLDINGS Subsidiaries Total POSCO HOLDINGS Subsidiaries Total
[Foreign]
POSCO DX BRASIL IT service and engineering —  100.00 100.00 —  —  —  Brazil
POSCO Center Beijing Real estate development, rental and management —  100.00 100.00 —  100.00 100.00 China
POSCO-Malaysia SDN. BHD. Steel manufacturing and sales —  95.42 95.42 —  95.42 95.42 Malaysia
PT KRAKATAU BLUE WATER Wastewater treatment facilities operation and maintenance —  67.00 67.00 —  67.00 67.00 Indonesia
POSCO INTERNATIONAL MYANMAR CO., LTD. Trading business —  100.00 100.00 —  100.00 100.00 Myanmar
POSCO-Italy Processing Center Stainless steel sheet manufacturing and sales 88.89 11.11 100.00 88.89 11.11 100.00 Italy
Myanmar POSCO C&amp;C Company, Limited. Steel manufacturing and sales —  70.00 70.00 —  70.00 70.00 Myanmar
POSCO DX VIETNAM IT service and electric control engineering —  100.00 100.00 —  100.00 100.00 Vietnam
POSCO INTERNATIONAL GLOBAL DEVELOPMENT PTE.LTD. Real estate development —  75.00 75.00 —  75.00 75.00 Singapore
Myanmar POSCO Engineering &amp; Construction Company, Limited. Construction and engineering service —  100.00 100.00 —  100.00 100.00 Myanmar
POS-Minerals Mine development management and sales —  100.00 100.00 —  100.00 100.00 USA
POSCO(Wuhu) Automotive Processing Center Co., Ltd. Steel manufacturing and sales 68.57 31.43 100.00 68.57 31.43 100.00 China
POSCO Engineering and Construction India Private Limited Civil engineering and construction —  100.00 100.00 —  100.00 100.00 India
POSCO COATED STEEL (THAILAND) CO., LTD. Vehicle steel manufacturing and sales —  100.00 100.00 —  100.00 100.00 Thailand
POSCO INTERNATIONAL AMARA Co., Ltd. Real estate development —  85.00 85.00 —  85.00 85.00 Myanmar
POSCO WIDE-CHINA CO., LTD Business facility maintenance —  100.00 100.00 —  100.00 100.00 China
POSCO-Mexico Villagran Wire-rod Steel manufacturing and sales 56.75 10.00 66.75 —  66.75 66.75 Mexico
POSCO ChengDu Processing Center Steel manufacturing and sales —  43.00 43.00 —  43.00 43.00 China
Principal operations Ownership (%) Region
December 31, 2022 December 31, 2023
POSCO HOLDINGS Subsidiaries Total POSCO HOLDINGS Subsidiaries Total
[Foreign]
POSCO(Suzhou) Steel Processing Center CO., LTD. Steel manufacturing and sales —  100.00 100.00 —  100.00 100.00 China
POSCO E&amp;C SMART S DE RL DE CV Civil engineering and construction —  100.00 100.00 —  100.00 100.00 Mexico
POSCO Philippine Manila Steel manufacturing and sales —  100.00 100.00 —  100.00 100.00 Philippines
POSCO E&amp;C HOLDINGS CO., Ltd. Holding company —  100.00 100.00 —  100.00 100.00 Thailand
POSCO INTERNATIONAL POWER (PNGLAE) LTD. Electricity production —  100.00 100.00 —  100.00 100.00 Papua
PT.KRAKATAU POSCO SOCIAL ENTERPRISE SERVICES INDONESIA Social enterprise —  100.00 100.00 —  99.91 99.91 Indonesia
Ventanas Philippines Construction Inc Construction —  100.00 100.00 —  100.00 100.00 Philippines
SANPU TRADING Co., Ltd. Raw material trading —  70.04 70.04 —  70.04 70.04 China
Zhangjiagang BLZ Pohang International Trading Steel Intermediate trade —  100.00 100.00 —  100.00 100.00 China
POSCO RU Limited Liability Company Trade and business development 100.00 —  100.00 100.00 —  100.00 Russia
GOLDEN LACE POSCO INTERNATIONAL CO., LTD. Rice processing —  60.00 60.00 —  60.00 60.00 Myanmar
POSCO DX China CO., LTD IT service and DVR business —  100.00 100.00 —  100.00 100.00 China
Pos-Sea Steel Intermediate trade —  100.00 100.00 —  100.00 100.00 Singapore
POSCO Europe Steel Distribution Center Logistics &amp; Steel sales —  70.00 70.00 —  70.00 70.00 Slovenia
POSCO ENGINEERING (THAILAND) CO., LTD. Construction and engineering service —  100.00 100.00 —  100.00 100.00 Thailand
POSCO VST CO., LTD. Stainless steel sheet manufacturing and sales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PROCESSING CENTER Steel manufacturing and sales 93.34 1.98 95.32 93.34 1.98 95.32 India
POSCO TNPC Otomotiv Celik San. Ve Tic. A.S Steel manufacturing and sales —  100.00 100.00 —  100.00 100.00 Turkiye
Principal operations Ownership (%) Region
December 31, 2022 December 31, 2023
POSCO HOLDINGS Subsidiaries Total POSCO HOLDINGS Subsidiaries Total
[Foreign]
POSCO Vietnam Processing Center Joint Stock Company Steel manufacturing and sales 94.05 5.95 100.00 84.04 15.96 100.00 Vietnam
POSCO(Liaoning) Automotive Processing Center Co., Ltd. Steel manufacturing and sales 90.00 10.00 100.00 90.00 10.00 100.00 China
POSCO-Indonesia Jakarta Processing Center Steel manufacturing and sales 70.51 21.69 92.20 —  92.20 92.20 Indonesia
PT.MOTTA RESOURCES INDONESIA Mine development 65.00 —  65.00 65.00 —  65.00 Indonesia
POSCO TMC INDIA PRIVATE LIMITED Steel manufacturing and sales —  100.00 100.00 —  100.00 100.00 India
POSCO AMERICA ALABAMA PROCESSING CENTER CO., LTD. Steel manufacturing and sales —  97.80 97.80 —  97.80 97.80 USA
POSCO(Yantai) Automotive Processing Center Co., Ltd. Steel manufacturing and sales 90.00 10.00 100.00 90.00 10.00 100.00 China
POSCO India Steel Distribution Center Private Ltd. Steel logistics —  100.00 100.00 —  100.00 100.00 India
POSCO YAMATO VINA STEEL JOINT STOCK COMPANY Steel manufacturing and sales —  51.00 51.00 —  51.00 51.00 Vietnam
PT.POSCO DX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T. KRAKATAU POSCO ENERGY Electricity production construction and operation —  90.00 90.00 —  55.00 55.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PTE. LTD.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rincipal operations Ownership (%) Region
December 31, 2022 December 31, 2023
POSCO HOLDINGS Subsidiaries Total POSCO HOLDINGS Subsidiaries Total
[Foreign]
POSCO INTERNATIONAL AUSTRALIA HOLDINGS PTY. LTD. Resource development —  100.00 100.00 —  100.00 100.00 Australia
POSCO MAURITIUS LIMITED Coal development and sales —  100.00 100.00 —  100.00 100.00 Mauritius
PT. KRAKATAU POSCO Steel manufacturing and sales 50.00 —  50.00 —  50.00 50.00 Indonesia
POSCO INTERNATIONAL MEXICO, S.A de C.V.. Trading business —  100.00 100.00 —  100.00 100.00 Mexico
POSCO INTERNATIONAL MALAYSIA SDN BHD Trading business —  100.00 100.00 —  100.00 100.00 Malaysia
PT.POSCO INDONESIA INTI Consulting 100.00 —  100.00 100.00 —  100.00 Indonesia
POSCO INTERNATIONAL SHANGHAI CO., LTD. Trading business —  100.00 100.00 —  100.00 100.00 China
PGSF, L.P. Investment in bio tech Industry —  100.00 100.00 —  —  —  USA
POSCO INTERNATIONAL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POSCO ENGINEERING &amp; CONSTRUCTION DO BRAZIL LTDA. Construction —  100.00 100.00 —  100.00 100.00 Brazil
POSCO ASSAN TST STEEL INDUSTRY Inc Steel manufacturing and sales 60.00 10.00 70.00 60.00 10.00 70.00 Turkiye
HONG KONG POSCO E&amp;C (CHINA) INVESTMENT Co., Ltd. Real estate development and investment —  100.00 100.00 —  100.00 100.00 Hongkong
JB CLARK HILLS Apartment construction —  70.00 70.00 —  70.00 70.00 Philippines
POS-LT Lithium mining investment —  100.00 100.00 —  100.00 100.00 Australia
ZHEJIANG POSCO-HUAYOU ESM CO., LTD Anode material manufacturing 18.70 41.30 60.00 14.67 45.33 60.00 China
POSCO Argentina S.A.U. Mineral exploration/manufacturing/sales 100.00 —  100.00 100.00 —  100.00 Argentina
GRAIN TERMINAL HOLDING PTE. LTD. Trading business —  75.00 75.00 —  75.00 75.00 Singapore
Mykolaiv Milling Works PJSC. Grain trading —  100.00 100.00 —  100.00 100.00 Ukraine
Principal operations Ownership (%) Region
December 31, 2022 December 31, 2023
POSCO HOLDINGS Subsidiaries Total POSCO HOLDINGS Subsidiaries Total
[Foreign]
Yuzhnaya Stevedoring Company Limited LLC. Cargo handling —  100.00 100.00 —  100.00 100.00 Ukraine
Posco International (Thailand) Co., Ltd. Trade —  100.00 100.00 —  100.00 100.00 Thailand
PT POSCO INTERNATIONAL INDONESIA Trade —  100.00 100.00 —  100.00 100.00 Indonesia
PEC POWERCON SDN. BHD. Construction and engineering service —  100.00 100.00 —  100.00 100.00 Malaysia
Poland Legnica Sourcing Center Sp. z o.o Non-ferrous metal Smetling 100.00 —  100.00 100.00 —  100.00 Poland
POSCO INTERNATIONAL E&amp;P MALAYSIA SDN. BHD. Extraction of Crude petroleum and Natural gas —  100.00 100.00 —  100.00 100.00 Malaysia
AGPA PTE. LTD. Holding company —  100.00 100.00 —  100.00 100.00 Singapore
Senex Holdings PTY LTD(*2) Resource Development —  50.10 50.10 —  50.10 50.10 Australia
Posco International Mexico e-Mobility Electric Vehicle Parts Manufacturing —  100.00 100.00 —  100.00 100.00 Mexico
Posco Future Materials Canada Inc. (formerly, POSCO CHEMICAL CANADA INC) Holding company —  100.00 100.00 —  100.00 100.00 Canada
ULTIUM CAM GP INC. Holding company —  85.00 85.00 —  85.00 85.00 Canada
ULTIUM CAM LIMITED PARTNERSHIP Anode material manufacturing —  85.00 85.00 —  85.00 85.00 Canada
POSCO(Wuhan) Automotive Processing Center Co.,Ltd Steel manufacturing and sales 68.57 31.43 100.00 68.57 31.43 100.00 China
POSCO BRAZIL LTDA Office Administration, Management Consulting —  100.00 100.00 —  100.00 100.00 Brazil
Port Hedland Green Steel Pty Ltd Iron and steel manufacturing —  —  —  —  100.00 100.00 Australia
PT AGPA REFINERY COMPLEX Animal/vegetable oil manufacturing —  —  —  —  60.00 60.00 Indonesia
POSCO MOBILITY SOLUTION POLAND Sp. z o.o., Manufacturing, automobile motor parts —  —  —  —  100.00 100.00 Poland
PT POSCO INTERNATIONAL ENP INDONESIA Crude oil and natural gas —  —  —  —  100.00 100.00 Indonesia
POSCO INTERNATIONAL E&amp;P USA Inc. Carbon capture and storage, resource development —  —  —  —  100.00 100.00 USA
POSCO FLOW CANADA INC. Transporting and warehousing —  —  —  —  100.00 100.00 Canada
POSCO FLOW (Shanghai) Co.,Ltd Transporting —  —  —  —  100.00 100.00 China
(*1) POSCO ENERGY CO., LTD. was merged into POSCO INTERNATIONAL Corporation as of January 1, 2023.
(*2) Senex Holdings PTY LTD includes 22 subsidiaries including Senex Energy Limited.
(*3) During the year ended December 31, 2023, the Company acquired an additional 50% of the shares held by external shareholders of QSONE Co.,Ltd., which was previously classified as investment in associate. Accordingly, the entity was newly included in consolidated subsidiary due to obtaining control of the entity. </t>
        </is>
      </c>
    </row>
    <row r="6">
      <c r="A6" s="4" t="inlineStr">
        <is>
          <t>Details of Non-controlling Interest</t>
        </is>
      </c>
      <c r="B6" s="4" t="inlineStr">
        <is>
          <t xml:space="preserve">(c) Details of non-controlling
1) December 31, 2021
(in millions of Won) POSCO PT. POSCO POSCO POSCO DX Others Total
Current assets ￦ 5,952,771 968,129 2,071,307 5,221,691 423,422 9,496,214 24,133,534
Non-current 3,322,590 2,388,139 1,708,558 1,929,362 185,508 4,772,409 14,306,566
Current liabilities (4,537,785 ) (1,155,003 ) (604,333 ) (3,100,971 ) (263,794 ) (7,918,852 ) (17,580,738 )
Non-current (1,666,455 ) (1,778,668 ) (835,222 ) (1,306,648 ) (10,051 ) (1,706,779 ) (7,303,823 )
Equity 3,071,121 422,597 2,340,310 2,743,434 335,085 4,642,992 13,555,539
Non-controlling 1,138,360 126,779 942,660 1,294,925 116,000 1,542,960 5,161,684
Sales 30,545,740 2,694,601 1,939,524 6,693,933 832,127 28,538,963 71,244,888
Profit (loss) for the period 223,845 500,801 128,960 266,821 (18,802 ) 690,197 1,791,822
Profit (loss) attributable to non-controlling 82,972 150,240 51,944 125,942 (6,509 ) 189,590 594,179
Cash flows from operating activities (235,359 ) 151,393 36,745 113,021 (18,494 ) 130,828 178,134
Cash flows from investing activities (91,619 ) (4,022 ) (639,965 ) (243,463 ) (17,309 ) (86,585 ) (1,082,963 )
Cash flows from financing activities (before dividends to non-controlling 279,529 (81,187 ) 595,521 36,359 (226 ) 9,604 839,600
Dividend to non-controlling (32,004 ) — (7,370 ) (9,867 ) (2,628 ) (7,671 ) (59,540 )
Effect of exchange rate fluctuation on cash held 1,937 3,916 6 3,048 3 6,216 15,126
Net increase (decrease) in cash and cash equivalents (77,516 ) 70,100 (15,063 ) (100,902 ) (38,654 ) 52,392 (109,643 )
2) December 31, 2022
(in millions of Won) POSCO PT. POSCO POSCO POSCO DX Others Total
Current assets ￦ 5,289,899 1,125,123 1,832,804 5,326,049 585,766 10,305,149 24,464,790
Non-current 3,470,861 3,062,378 2,261,649 2,033,432 226,598 7,264,540 18,319,458
Current liabilities (3,809,495 ) (2,486,616 ) (920,656 ) (3,372,310 ) (419,452 ) (8,680,121 ) (19,688,650 )
Non-current (2,203,923 ) (834,456 ) (938,447 ) (1,076,909 ) (4,431 ) (2,094,774 ) (7,152,940 )
Equity 2,747,342 866,429 2,235,350 2,910,262 388,481 6,794,794 15,942,658
Non-controlling 1,018,764 433,214 899,416 1,373,670 134,484 2,480,625 6,340,173
Sales 32,532,465 3,006,300 3,041,287 8,376,559 1,101,037 34,933,760 82,991,408
Profit (loss) for the period 323,749 140,967 114,365 174,061 42,832 269,926 1,065,900
Profit (loss) attributable to non-controlling 120,052 70,483 46,016 82,158 14,828 106,091 439,628
Cash flows from operating activities 480,927 342,484 (27,009 ) (54,506 ) (594 ) 68,906 810,208
Cash flows from investing activities (389,092 ) (372,345 ) (26,492 ) 160,750 3,973 (619,072 ) (1,242,278 )
Cash flows from financing activities (before dividends to non-controlling 136,954 (115,046 ) 107,266 154,946 (561 ) 614,001 897,560
Dividend to non-controlling (36,585 ) — (9,360 ) (14,800 ) (2,628 ) (16,921 ) (80,294 )
Effect of exchange rate fluctuation on cash held 853 12,690 (2,469 ) (450 ) (35 ) (1,412 ) 9,177
Net increase (decrease) in cash and cash equivalents 193,057 (132,217 ) 41,936 245,940 155 45,502 394,373
3) December 31, 2023
(in millions of Won) POSCO PT. POSCO POSCO POSCO DX Others Total
Current assets ￦ 5,717,154 810,988 2,049,879 6,097,118 561,725 10,280,517 25,517,381
Non-current 5,787,515 2,664,861 3,056,029 2,040,682 184,667 8,086,165 21,819,919
Current liabilities (4,379,238 ) (1,318,286 ) (1,221,829 ) (4,742,476 ) (328,558 ) (8,445,386 ) (20,165,773 )
Non-current (2,938,204 ) (1,429,590 ) (2,228,191 ) (522,622 ) 14,841 (2,680,943 ) (9,784,709 )
Equity 4,187,227 727,973 1,655,888 3,142,702 432,675 7,240,353 17,386,818
Non-controlling 1,121,823 363,987 666,420 1,483,382 149,812 2,600,462 6,385,886
Sales 28,542,084 3,130,551 4,457,201 9,465,614 1,439,715 29,630,513 76,665,678
Profit (loss) for the period 528,592 72,609 63,024 188,645 88,104 (400,634 ) 540,340
Profit (loss) attributable to non-controlling 141,618 36,304 25,365 89,042 30,506 (143,784 ) 179,051
Cash flows from operating activities 258,910 182,199 (193,324 ) (168,120 ) 7,257 95,392 182,314
Cash flows from investing activities 53,876 (13,992 ) (389,075 ) 192,970 6,832 (334,276 ) (483,665 )
Cash flows from financing activities (before dividends to non-controlling (324,134 ) (154,212 ) 577,158 63,164 (319 ) 330,622 492,279
Dividend to non-controlling (47,765 ) — (9,344 ) (9,867 ) (3,941 ) (19,963 ) (90,880 )
Effect of exchange rate fluctuation on cash held 651 46 (1 ) 260 (63 ) 864 1,757
Net increase (decrease) in cash and cash equivalents (58,462 ) 14,041 (14,586 ) 78,407 9,766 72,639 101,805 </t>
        </is>
      </c>
    </row>
    <row r="7">
      <c r="A7" s="4" t="inlineStr">
        <is>
          <t>Details of Associates</t>
        </is>
      </c>
      <c r="B7" s="4" t="inlineStr">
        <is>
          <t xml:space="preserve">(d) Details of associates and joint ventures
1) Associates Details of associates as of December 31, 2022 and 2023 are as follows:
Ownership (%) Region
Investee Category of business 2022 2023
[Domestic]
New Songdo International City Development, LLC Real estate rental 29.90 29.90 Incheon
Gale International Korea, LLC Real estate rental 29.90 29.90 Incheon
SNNC Raw material manufacturing and sales 49.00 49.00 Gwangyang
KONES, Corp. Technical service 26.72 27.41 Gyeongju
CHUNGJU ENTERPRISE CITY DEVELOPMENT Co.,Ltd Real estate development 29.53 29.53 Chungju
DAEHO GLOBAL MANAGEMENT CO., LTD. Investment advisory service 35.82 35.82 Pohang
Mokpo Deayang Industrial Corporation(*3) Real estate development and rental 27.40 —  Mokpo
Gunggi Green Energy(*1) Electricity generation 19.00 19.00 Hwaseong
Pohang Special Welding Co.,Ltd. Welding material and tools manufacturing and sales 50.00 50.00 Pohang
EQP POSCO Global NO1 Natural Resources Private Equity Fund Investment in new technologies 27.23 27.23 Seoul
KC Chemicals CORP.(*1) Machinery manufacturing 18.76 18.76 Hwaseong
POSTECH Social Enterprise Fund(*3) Investment in new technologies 9.17 —  Seoul
QSONE Co.,Ltd.(*5) Real estate rental 50.00 —  Seoul
Chun-cheon Energy Co., Ltd Electricity generation 49.10 49.10 Chuncheon
Noeul Green Energy(*1) Electricity generation 10.00 10.00 Seoul
Posco-IDV Investment in new technologies 17.86 17.86 Seoul
DaeSung SnM Co., Ltd.(*1) (formerly, Daesung Steel) Steel sales 17.54 17.54 Busan
Pohang E&amp;E Co., LTD Investment in waste energy 30.00 30.00 Pohang
POSCO Energy Valley Fund Investment in new technologies 20.00 22.08 Pohang
Hyundai Invest Guggenheim CLO Qualified Private Special Asset Trust No.2(*4) Investment in new technologies 38.57 —  Seoul
Posco Agri-Food Export Fund Investment in new technologies 30.00 30.00 Seoul
Posco Culture Contents Fund Investment in new technologies 31.67 31.67 Seoul
PCC Amberstone Private Equity Fund 1(*1) Investment in new technologies 8.80 8.80 Seoul
UITrans LRT Co., Ltd. Transporting 38.19 38.19 Seoul
POSCO Advanced Technical Staff Fund(*1) Investment in new technologies 15.86 15.87 Seoul
POSCO 4th Industrial Revolution Fund(*1) Investment in new technologies 19.05 19.05 Seoul
Pureun Tongyeong Enviro Co., Ltd. Sewerage treatment 20.40 20.40 Tongyeong
Pure Gimpo Co., Ltd. Construction 28.79 28.79 Gimpo
Posgreen Co., Ltd.(*1) Lime and plaster manufacturing 19.00 19.00 Gwangyang
Clean Iksan Co., Ltd. Construction 23.50 23.50 Iksan
Innovalley Co., Ltd. Real estate development 28.77 29.48 Yongin
BLUE OCEAN Private Equity Fund Private equity financial 27.52 27.52 Seoul
Pocheon-Hwado Highway Corp. Investment in Expressway 27.64 27.89 Incheon
INNOPOLIS Job Creation Fund II(*1) Investment in new technologies 6.13 6.13 Seoul
Samcheok Blue Power Co.,Ltd. Generation of electricity 34.00 34.00 Samcheok
INKOTECH, INC.(*1) Electricity generation and sales 10.00 10.00 Seoul
PCC Social Enterprise Fund II(*1) Investment in new technologies business 16.67 16.67 Seoul
PCC Amberstone Private Equity Fund II(*4) Private equity trust 19.91 —  Seoul
PCC-Conar Investment in new technologies business 15.34 15.49 Pohang
Ownership (%) Region
Investee Category of business 2022 2023
[Domestic]
HYOCHUN Co., Ltd(*1) Screen door operation and other 18.00 18.00 Seoul
IBKC-PCC Investment in new technologies business 18.18 18.18 Pohang
2019 PCC Materials and Parts Fund(*3) Investment in new technologies business 8.70 —  Pohang
PCC-Woori Investment in new technologies business 18.85 18.85 Pohang
CURO CO.,LTD.(*4) Manufacturing, construction 0.53 —  Ulsan
Link City PFV Inc. Contruction, housing construction and sales 44.00 44.00 Uijeongbu
BNH-POSCO Investment in new technologies business 18.14 18.14 Pohang
PCC-BM Investment in new technologies business 8.77 8.77 Pohang
Energy Innovation Fund I(*1) Investment in new technologies business 10.11 10.11 Pohang
Consus PS development Professional Private Real Estate Fund Real estate development 50.00 50.00 Seoul
POSTECH Holdings 4th Fund Private Investment Association 40.00 40.00 Pohang
SNU STH IP Fund Private Investment Association 33.33 33.33 Seoul
PCC-BM Investment in new technologies business 13.70 13.70 Pohang
G&amp;G Technology Innovation Fund No.1(*1) Investment in new technologies business 13.97 13.97 Seongnam
NPX-PCC Investment in new technologies business 19.96 —  Pohang
C&amp;-PCC Investment in new technologies business 0.68 —  Pohang
2020 POSCO-MOORIM Bio New Technology Fund(*3) Investment in new technologies business 5.00 —  Pohang
PCC-KAI Investment in new technologies business 19.12 19.12 Seoul
2021 PCC Bio New Technology Fund(*1) Investment in new technologies 5.45 5.45 Pohang
Consus BG Private Real Estate Fund No.2 Real estate development 50.00 50.00 Seoul
Consus OS Private Real Estate Fund(*3) Real estate development 50.00 —  Seoul
Consus NewDeal Infra Development Specialized Private Special Asset Investment Trust 1 Investment Association 40.00 40.00 Seoul
Hybrid ESG Secondary Venture No.1(*1) Investment Association 18.27 18.27 Pohang
PCC-Bailey Investment in new technologies business 7.27 7.27 Pohang
CR Inotech Co., Ltd.(*1) Manufacturing 19.00 19.00 Gwangyang
Posco JK Solid Solution Co., ltd. Material manufacturing for rechargeable battery 40.00 40.00 Yangsan
PCC-Xinova PRE-IPO Investment in new technologies business 9.09 9.09 Pohang
Erae Ams Co.,Ltd.(*4) Automotive parts manufacturing 16.66 —  Daegu
Consus OS Private Real Estate Fund 2(*2) Real estate development —  50.00 Seoul
[Foreign]
POSCHROME (PROPRIETARY) LIMITED Raw material manufacturing and sales 50.00 50.00 South Africa
CAML RESOURCES PTY LTD Raw material manufacturing and sales 33.34 33.34 Australia
Nickel Mining Company SAS Raw material manufacturing and sales 49.00 49.00 New Caledonia
PT. Wampu Electric Power Construction and civil engineering 20.00 20.00 Indonesia
POSK(Pinghu) Steel Processing Center Co., Ltd. Steel processing and sales 20.00 20.00 China
PT.INDONESIA POS CHEMTECH CHOSUN Ref Refractory manufacturing and sales 30.19 30.19 Indonesia
NS-Thainox Stainless sales and transporting 49.00 49.00 Thailand
PT. Tanggamus Electric Power(*1) Construction and civil engineering 17.50 17.50 Indonesia
LLP POSUK Titanium Titanium manufacturing and sales 35.30 35.30 Kazakhstan
IMFA ALLOYS FINLEASE LTD Raw material manufacturing and sales 24.00 24.00 India
KRAKATAU POS-CHEM DONG-SUH Chemical by-product manufacturing and sales 19.00 19.00 Indonesia
9404-5515 Quebec Inc. Investments management 25.85 25.85 Canada
Hamparan Mulya Resource development 45.00 45.00 Indonesia
POS-SEAHSTEELWIRE(TIANJIN)CO.,Ltd. Steel manufacturing and sales 25.00 25.00 China
Eureka Moly LLC Raw material manufacturing and sales 20.00 20.00 USA
Ownership (%) Region
Investee Category of business 2022 2023
[Foreign]
KIRIN VIETNAM CO., LTD(*1) Panel manufacturing 19.00 19.00 Vietnam
POSCO SeAH Steel Wire(Nantong) Co., Ltd. Steel processing and sales 25.00 25.00 China
POS-SeAH Steel manufacturing and sales 25.00 25.00 Thailand
Jupiter Mines Limited(*1) Resource development 6.89 6.89 Australia
SAMHWAN VINA CO., LTD(*1) Steel manufacturing and sales 19.00 17.26 Vietnam
Saudi-Korean Company for Maintenance Properties Management LLC(*1) Building management 19.00 19.00 Saudi Arabia
NCR LLC Coal sales 22.10 22.10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 Mong Duong Power Company Limited Electricity generation 30.00 30.00 Vietnam
South-East Asia Gas Pipeline Company Ltd. Pipeline construction and management 25.04 25.04 Myanmar
GLOBAL KOMSCO Daewoo LLC Cotton celluloid manufacturing and sales 35.00 35.00 Uzbekistan
POSCO-Poggenamp Electrical Steel Pvt. Ltd. Steel processing and sales 26.00 26.00 India
Qingdao Pohang DGENX Stainless SteelPipeCo., Ltd Exhaust meter manufacturing 40.00 40.00 China
SHINPOONG DAEWOO PHARMA VIETNAM CO.,LTD(*1) Medicine production 3.42 3.42 Vietnam
ZHEJIANG HUAYOU-POSCO ESM CO., LTD Anode material Production 40.00 40.00 China
MONG DUONG FINANCE HOLDINGS B.V. Financial Holdings 30.00 30.00 Netherlands
FQM Australia Holdings Pty Ltd Non-ferrous metal Mining 30.00 24.32 Australia
Qingdao ZhongShou New Energy Technology Co.,Ltd(*1) Artificial Graphite manufacturing 13.01 13.00 China
Black Rock Mining LTD(*1) Mining 12.90 11.72 Australia
Inner Mongolia Sinuo New Material Technology Co.,Ltd(*1) Artificial Graphite manufacturing 12.85 12.85 China
ZHANGJIAGANG XIAO-SHA Steel processing and sales 17.50 17.50 China
TMK Gulf International Pipe Industry L.L.C.(*4) Manufacturing 6.77 —  Oman
(*1) The Company has determined that it has significant influence even though the Company’s percentage of ownership is less than 20% considering the composition of board of directors.
(*2) During the year ended December 31, 2023, the entity was newly included as an associate.
(*3) During the year ended December 31, 2023, the entities were excluded from associates due to liquidation.
(*4) During the year ended December 31, 2023, the entities were excluded from associates due to sale of interest, etc.
(*5) During the year ended December 31, 2023, the entities were excluded from associates and classified as a subsidiary due to the whole acquisition of external shareholders. </t>
        </is>
      </c>
    </row>
    <row r="8">
      <c r="A8" s="4" t="inlineStr">
        <is>
          <t>Details of Joint Ventures</t>
        </is>
      </c>
      <c r="B8" s="4" t="inlineStr">
        <is>
          <t xml:space="preserve">2) Joint ventures Details of joint ventures as of December 31, 2022 and 2023 are as follows:
Ownership (%)
Investee Category of business 2022 2023 Region
[Domestic]
POSCO MC MATERIALS (formerly, POSCO MITSUBISHI CARBON TECHNOLOGY) Steel processing and sales 60.00 60.00 Gwangyang
POSCO-KB Investment in new technologies 18.75 18.75 Seoul
POSCO-NSC Investment in new technologies 16.67 16.67 Seoul
PoscoPlutus Project 3rd Project fund Investment in new technologies 5.96 5.96 Seoul
PCC Bio 2nd Fund Investment in new technologies 19.72 19.72 Seoul
Union PCC Portfolio Fund Investment in new technologies 14.12 14.12 Seoul
Eco Energy Solution Co., ltd. Service 50.00 50.00 Seoul
[Foreign]
KOBRASCO Steel materials manufacturing and sales 50.00 50.00 Brazil
CSP—Compania Siderurgica do Pecem(*1) Steel manufacturing and sales 20.00 —  Brazil
BX STEEL POSCO Cold Rolled Sheet Co., Ltd. Steel processing and sales 25.00 25.00 China
POSCO-SAMSUNG-Slovakia Processing Center Steel processing and sales 30.00 30.00 Slovakia
YULCHON MEXICO S.A. DE C.V. Tube for automobile manufacturing 11.85 11.85 Mexico
Hyunson Engineering &amp; Construction HYENCO Construction 4.89 4.89 Algeria
POSCO E&amp;C Saudi Arabia Civil engineering and construction 40.00 40.00 Saudi Arabia
Pos-Austem Automotive parts manufacturing 19.90 19.90 China
POS-InfraAuto Automotive parts manufacturing 16.20 16.20 China
POS-AUSTEM Automotive parts manufacturing 11.10 11.10 China
POS-AUSTEM Automotive parts manufacturing 7.43 7.43 China
DMSA/AMSA Energy &amp; resource development 3.89 3.89 Madagascar
Roy Hill Holdings Pty Ltd Energy &amp; resource development 12.50 12.50 Australia
POSCO-NPS Mine development 50.00 50.00 USA
HBIS-POSCO Automotive Steel Co., Ltd Steel manufacturing and sales 50.00 50.00 China
PT NICOLE METAL INDUSTRY(*2) Nickel smelting —  49.00 Indonesia
(*1) During the year ended December 31, 2023, the entity was excluded from joint ventures due to sales of interest.
(*2) During the year ended December 31, 2023, the entity was newly included as a joint venture. </t>
        </is>
      </c>
    </row>
    <row r="9">
      <c r="A9" s="4" t="inlineStr">
        <is>
          <t>Consolidated Subsidiaries Acquired or Newly Established</t>
        </is>
      </c>
      <c r="B9" s="4" t="inlineStr">
        <is>
          <t>(e) Newly included subsidiaries Consolidated subsidiaries acquired or newly established during the year ended December 31, 2023 are as follows:
Company Date of addition Ownership (%) Reason
QSONE Co., Ltd. March 2023 100.00 Reclassification from associate
POSCO PS Tech April 2023 100.00 New establishment
POSCO PR Tech April 2023 100.00 New establishment
POSCO PH Solution April 2023 100.00 New establishment
POSCO GYS Tech April 2023 100.00 New establishment
POSCO GYR Tech April 2023 100.00 New establishment
POSCO GY Solution April 2023 100.00 New establishment
PT AGPA REFINERY COMPLEX May 2023 100.00 New establishment
Port Hedland Green Steel Pty Ltd June 2023 100.00 New establishment
POSCO MOBILITY SOLUTION POLAND Sp. z o.o., July 2023 100.00 New establishment
PCC Facilities Component Fund July 2023 60.00 New establishment
PT POSCO INTERNATIONAL ENP INDONESIA September 2023 100.00 New establishment
POSCO INTERNATIONAL E&amp;P USA Inc. October 2023 100.00 New establishment
POSCO FLOW CANADA INC. November 2023 100.00 New establishment
POSCO FLOW (Shanghai) Co.,Ltd December 2023 100.00 New establishment
POSCO HOLDINGS CVC 2nd Fund December 2023 100.00 New establishment
International Energy Expansion for Technology Innovation Fund December 2023 60.00 New establishment</t>
        </is>
      </c>
    </row>
    <row r="10">
      <c r="A10" s="4" t="inlineStr">
        <is>
          <t>Subsidiaries That Were Excluded From Consolidation</t>
        </is>
      </c>
      <c r="B10" s="4" t="inlineStr">
        <is>
          <t xml:space="preserve">(f) Loss of control Subsidiaries for which the Company has lost control during the year ended December 31, 2023 are as follows:
Company Date of exclusion Reason
POSCO ENERGY CO., LTD. January 2023 Merged into POSCO INTERNATIONAL Corporation(*1)
POS-CD January 2023 Liquidation
POSCO ICT BRASIL August 2023 Divestiture
PGSF, L.P. September 2023 Liquidation
Future Creation Fund Postech Early Stage account December 2023 Liquidation
Songdo Posco family Housing December 2023 Liquidation
(*1) As a result of the merger transaction, the ownership of the Company in POSCO INTERNATIONAL Corporation increased from 62.92% to 73.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Text block [abstract]</t>
        </is>
      </c>
      <c r="B3" s="4" t="inlineStr">
        <is>
          <t xml:space="preserve"> </t>
        </is>
      </c>
    </row>
    <row r="4">
      <c r="A4" s="4" t="inlineStr">
        <is>
          <t>Estimated Useful Lives of Property, Plant and Equipment</t>
        </is>
      </c>
      <c r="B4" s="4" t="inlineStr">
        <is>
          <t xml:space="preserve"> The estimated useful lives of property, plant and equipment are as follows:
Buildings 5-50 years
Structures 4-50
Machinery and equipment 4-25
Vehicles 3-20
Tools 3-20
Furniture and fixtures 3-20
Lease assets 2-45
Bearer plants 20 years </t>
        </is>
      </c>
    </row>
    <row r="5">
      <c r="A5" s="4" t="inlineStr">
        <is>
          <t>Estimated Useful Lives of Intangible Assets</t>
        </is>
      </c>
      <c r="B5" s="4" t="inlineStr">
        <is>
          <t xml:space="preserve">Intellectual property rights 4-25 years
Development expense 3-5
Port facilities usage rights 4-75
Other intangible assets 2-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3</t>
        </is>
      </c>
    </row>
    <row r="3">
      <c r="A3" s="3" t="inlineStr">
        <is>
          <t>Text block [abstract]</t>
        </is>
      </c>
      <c r="B3" s="4" t="inlineStr">
        <is>
          <t xml:space="preserve"> </t>
        </is>
      </c>
    </row>
    <row r="4">
      <c r="A4" s="4" t="inlineStr">
        <is>
          <t>Disclosure of Financial Instruments Classified as Transition Not Yet Completed</t>
        </is>
      </c>
      <c r="B4" s="4" t="inlineStr">
        <is>
          <t xml:space="preserve">Financial instruments classified as transition not yet completed as of December 31, 2023 are as follows:
(in millions of Won) WIBOR
Category(* 2) Transition not Modification
Non-derivative
Borrowings ￦ 67,943 —  </t>
        </is>
      </c>
    </row>
    <row r="5">
      <c r="A5" s="4" t="inlineStr">
        <is>
          <t>Net Borrowing-to-Equity Ratio</t>
        </is>
      </c>
      <c r="B5" s="4" t="inlineStr">
        <is>
          <t xml:space="preserve">Net borrowing-to-equity
(in millions of Won) 202 2 202 3
Total borrowings ￦ 24,305,662 25,970,379
Less: Cash and cash equivalents 8,053,108 6,670,879
Net borrowings 16,252,554 19,299,500
Total equity 58,191,897 59,598,600
Net borrowings-to-equity 27.93 % 32.3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Text block [abstract]</t>
        </is>
      </c>
      <c r="B3" s="4" t="inlineStr">
        <is>
          <t xml:space="preserve"> </t>
        </is>
      </c>
    </row>
    <row r="4">
      <c r="A4" s="4" t="inlineStr">
        <is>
          <t>Summary of Cash and Cash Equivalents</t>
        </is>
      </c>
      <c r="B4" s="4" t="inlineStr">
        <is>
          <t xml:space="preserve"> Cash and cash equivalents as of December 31, 2022 and 2023 are as follows:
(in millions of Won) 2022 2023
Cash ￦ 7,510 12,312
Demand deposits and checking accounts 2,826,227 2,537,545
Time deposits 2,638,838 1,473,081
Other cash equivalents 2,580,533 2,647,941
￦  8,053,108  6,670,8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ccounts and Notes Receivable (Tables)</t>
        </is>
      </c>
      <c r="B1" s="2" t="inlineStr">
        <is>
          <t>12 Months Ended</t>
        </is>
      </c>
    </row>
    <row r="2">
      <c r="B2" s="2" t="inlineStr">
        <is>
          <t>Dec. 31, 2023</t>
        </is>
      </c>
    </row>
    <row r="3">
      <c r="A3" s="4" t="inlineStr">
        <is>
          <t>Trade accounts and notes receivables, net [member]</t>
        </is>
      </c>
      <c r="B3" s="4" t="inlineStr">
        <is>
          <t xml:space="preserve"> </t>
        </is>
      </c>
    </row>
    <row r="4">
      <c r="A4" s="3" t="inlineStr">
        <is>
          <t>Statement [line items]</t>
        </is>
      </c>
      <c r="B4" s="4" t="inlineStr">
        <is>
          <t xml:space="preserve"> </t>
        </is>
      </c>
    </row>
    <row r="5">
      <c r="A5" s="4" t="inlineStr">
        <is>
          <t>Summary of Financial Assets</t>
        </is>
      </c>
      <c r="B5" s="4" t="inlineStr">
        <is>
          <t xml:space="preserve"> Trade accounts and notes receivable as of December 31, 2022 and 2023 are as follows:
(in millions of Won) 2022 2023
Current
Trade accounts and notes receivable ￦  8,695,788 9,382,308
Unbilled due from customers for contract work 1,340,146 1,704,256
Less: Allowance for doubtful accounts (333,792 ) (283,575 )
￦  9,702,142  10,802,989
Non-current
Trade accounts and notes receivable ￦ 68,342 89,839
Less: Allowance for doubtful accounts (44,309 ) (47,323 )
￦ 24,033 42,5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ther Receivables (Tables)</t>
        </is>
      </c>
      <c r="B1" s="2" t="inlineStr">
        <is>
          <t>12 Months Ended</t>
        </is>
      </c>
    </row>
    <row r="2">
      <c r="B2" s="2" t="inlineStr">
        <is>
          <t>Dec. 31, 2023</t>
        </is>
      </c>
    </row>
    <row r="3">
      <c r="A3" s="4" t="inlineStr">
        <is>
          <t>Other receivables [member]</t>
        </is>
      </c>
      <c r="B3" s="4" t="inlineStr">
        <is>
          <t xml:space="preserve"> </t>
        </is>
      </c>
    </row>
    <row r="4">
      <c r="A4" s="3" t="inlineStr">
        <is>
          <t>Statement [LineItems]</t>
        </is>
      </c>
      <c r="B4" s="4" t="inlineStr">
        <is>
          <t xml:space="preserve"> </t>
        </is>
      </c>
    </row>
    <row r="5">
      <c r="A5" s="4" t="inlineStr">
        <is>
          <t>Summary of Financial Assets</t>
        </is>
      </c>
      <c r="B5" s="4" t="inlineStr">
        <is>
          <t>(a) The details of other receivables as of December 31, 2022 and 2023, are as follows:
(in millions of Won) 2022 2023
Current
Short-term loans ￦ 278,346 223,011
Other accounts receivable 1,381,804 1,433,423
Accrued income(* 1) 334,741 237,154
Deposits 131,468 125,854
Others 23,201 15,349
Lease receivables 46,764 23,948
Less: Allowance for doubtful accounts (83,627 ) (111,210 )
￦ 2,112,697 1,947,529
Non-current
Long-term loans(* 1) ￦ 1,082,139 1,204,645
Other accounts receivable 237,161 186,492
Accrued income 121,783 184,739
Deposits 292,722 308,185
Lease receivables 55,312 78,994
Less: Allowance for doubtful accounts (268,786 ) (510,610 )
￦ 1,520,331 1,452,445
(*1) Due to the continuous operating losses and deteriorating business environment of FQM Australia Holdings Pty Ltd, an associate, the Company assessed the recoverability of the related loans and accrued interest and recognized a full allowance for doubtful accounts of ￦</t>
        </is>
      </c>
    </row>
    <row r="6">
      <c r="A6" s="4" t="inlineStr">
        <is>
          <t>Summary of lease investment and net lease investment</t>
        </is>
      </c>
      <c r="B6" s="4" t="inlineStr">
        <is>
          <t>(c) As of December 31, 2022 and 2023, total and net lease investments in the leases are as follows:
(in millions of Won) 2022 2023
Less than 1 year ￦ 48,127 24,965
1 year - 3 years 19,861 31,840
3 years - 5 years 5,371 20,820
Over 5 years      64,811        63,583
Undiscounted lease payments 138,170 141,208
Unrealized interest income (36,094 ) (38,266 )
Present value of minimum lease payment ￦ 102,076 102,942</t>
        </is>
      </c>
    </row>
    <row r="7">
      <c r="A7" s="4" t="inlineStr">
        <is>
          <t>Lease receivables [member]</t>
        </is>
      </c>
      <c r="B7" s="4" t="inlineStr">
        <is>
          <t xml:space="preserve"> </t>
        </is>
      </c>
    </row>
    <row r="8">
      <c r="A8" s="3" t="inlineStr">
        <is>
          <t>Statement [LineItems]</t>
        </is>
      </c>
      <c r="B8" s="4" t="inlineStr">
        <is>
          <t xml:space="preserve"> </t>
        </is>
      </c>
    </row>
    <row r="9">
      <c r="A9" s="4" t="inlineStr">
        <is>
          <t>Summary of Financial Assets</t>
        </is>
      </c>
      <c r="B9" s="4" t="inlineStr">
        <is>
          <t>(b) The details of lease receivables are as follows:
(in millions of Won)
Customer Leased items 2022 2023
Pohang University of Science and Technology Lease contract ￦ 7,738 7,586
Korea Business Angels Association Lease contract 2,621 2,339
HEUNG-A HEUNG-A 4 Container Ships, 4 Tankers 88,573 50,429
Executive Offshore, PT Wintermar, COHC, Myanma Port Authority Helicopter, Ship, Jetty 3,144 42,588
￦ 102,076 102,9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Financial Assets</t>
        </is>
      </c>
      <c r="B4" s="4" t="inlineStr">
        <is>
          <t xml:space="preserve"> Other financial assets as of December 31, 2022 and 2023 are as follows:
(in millions of Won) 2022 2023
Current
Derivatives assets ￦ 223,771 166,873
Debt securities 121,122 295,619
Deposit instruments(* 1) 2,558,946 4,400,267
Short-term financial instruments(* 1) 8,006,081 6,540,407
￦  10,909,920 11,403,166
Non-current
Derivatives assets ￦ 136,224 134,269
Equity securities(* 2)  1,462,088 1,793,531
Debt securities 78,901 87,778  
Other securities(* 2) 632,469 669,687
Deposit instruments(* 1) 22,856 23,060
￦ 2,332,538   2,708,325
(*1) As of December 31, 2022 and 2023, financial instruments amounting to ￦ ￦
(*2) As of December 31, 2022 and 2023,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t>
        </is>
      </c>
      <c r="B4" s="4" t="inlineStr">
        <is>
          <t>(a) Inventories as of December 31, 2022 and 2023 are as follows:
(in millions of Won) 2022 2023
Finished goods ￦ 2,508,370 2,615,009
Merchandise 1,237,203 1,049,467
Semi-finished goods 3,453,150 3,039,516
Raw materials 4,171,049 3,237,691
Fuel and materials 1,109,100 921,742
Construction inventories 1,131,776 988,463
Materials-in-transit 2,738,439 2,965,306
Others 100,873 87,802
 16,449,960 14,904,996
Less: Allowance for inventories valuation (316,557 ) (347,577 )
￦ 16,133,403 14,557,419</t>
        </is>
      </c>
    </row>
    <row r="5">
      <c r="A5" s="4" t="inlineStr">
        <is>
          <t>Changes of Allowance for Inventories Valuation</t>
        </is>
      </c>
      <c r="B5" s="4" t="inlineStr">
        <is>
          <t>(b) The changes in allowance for inventories valuation for the years ended December 31, 2021, 2022 and 2023 were as follows:
(in millions of Won) 2021 2022 2023
Beginning ￦ 131,642 161,929 316,557
Loss on valuation of inventories 78,783 259,678 309,317
Realization (49,528 ) (97,749 ) (256,969 )
Others 1,032 (7,301 ) (21,328 )
Ending ￦ 161,929 316,557 347,5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Held for Sale (Tables)</t>
        </is>
      </c>
      <c r="B1" s="2" t="inlineStr">
        <is>
          <t>12 Months Ended</t>
        </is>
      </c>
    </row>
    <row r="2">
      <c r="B2" s="2" t="inlineStr">
        <is>
          <t>Dec. 31, 2023</t>
        </is>
      </c>
    </row>
    <row r="3">
      <c r="A3" s="3" t="inlineStr">
        <is>
          <t>Text block [abstract]</t>
        </is>
      </c>
      <c r="B3" s="4" t="inlineStr">
        <is>
          <t xml:space="preserve"> </t>
        </is>
      </c>
    </row>
    <row r="4">
      <c r="A4" s="4" t="inlineStr">
        <is>
          <t>Details of Assets Held For Sale and Related Liabilities</t>
        </is>
      </c>
      <c r="B4" s="4" t="inlineStr">
        <is>
          <t xml:space="preserve"> Details of assets held for sale as of December 31, 2022 and 2023 are as follows:
(in millions of Won) 2022 2023(*1)
Asset
Cash and cash equivalents(*2) ￦ 174 — 
Account receivables and other receivables 648 728
Inventories —  39,054
Other financial assets —  119,881
Investment in joint ventures(*3) —  — 
Property, plant and equipment(*4) 10,552 149,612
Intangible assets —  97,372
Others 629 298
￦ 12,003 406,945
Liability
Other payables ￦ 5 22,180
Provisions —  119,710
￦ 5 141,890
(*1) POSCO Canada Ltd., a subsidiary of the Company, made investment in kind the assets and liabilities of Greenhills Mine and the shares of Elkview Mine Limited Partnership, which were classified as joint operation and financial assets at fair values through profit or loss, respectively, to a newly established partnership by Teck Coal Partnership which is the principal operator and majority shareholder. As a result, the Company recognized ￦ ￦
(*2) Cash and cash equivalents in the statement of cash flows include cash and cash equivalents that are classified as assets held for sale as of December 31, 2022.
(*3) During the year ended December 31, 2022, the Company decided to dispose of CSP—Compania Siderurgica do Pecem and recognized full impairment loss of ￦ ￦ ￦
(*4) During the past period, the Company decided to dispose Synthetic Natural Gas (SNG) facility for which use was discontinued, and classified as assets held for sale for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Text block [abstract]</t>
        </is>
      </c>
      <c r="B3" s="4" t="inlineStr">
        <is>
          <t xml:space="preserve"> </t>
        </is>
      </c>
    </row>
    <row r="4">
      <c r="A4" s="4" t="inlineStr">
        <is>
          <t>Summary of Investments in Associates and Joint Ventures</t>
        </is>
      </c>
      <c r="B4" s="4" t="inlineStr">
        <is>
          <t>(a) Investments in associates and joint ventures as of December 31, 2022 and 2023 are as follows:
(in millions of Won) 2022 2023
Investments in associates ￦ 2,518,906 2,292,253
Investments in joint ventures 2,477,645 2,728,011
￦ 4,996,551 5,020,264</t>
        </is>
      </c>
    </row>
    <row r="5">
      <c r="A5" s="4" t="inlineStr">
        <is>
          <t>Details of Investments in Associates</t>
        </is>
      </c>
      <c r="B5" s="4" t="inlineStr">
        <is>
          <t xml:space="preserve"> (b) Details of investments in associates as of December 31, 2022 and 2023 are as follows:
(in millions of Won) Number of shares Ownership (%) Acquisition cost Book value
Company 2022 2023
[Domestic]
Samcheok Blue Power Co.,Ltd.(*1) 4,507,138 34.00 ￦ 429,904 ￦ 352,500 323,521
SNNC 18,130,000 49.00 90,650 182,414 100,692
Chun-cheon Energy Co., Ltd(*1) 17,308,143 49.10 86,541 9,513 15,040
Pocheon-Hwado Highway Corp.(*1) 7,109,230 27.89 35,546 27,165 23,998
CHUNGJU ENTERPRISE CITY DEVELOPMENT Co.,Ltd 1,181,160 29.53 5,906 14,605 13,967
DaeSung SnM Co., Ltd (formerly, Daesung Steel)(*2) 108,038 17.54 14,000 20,469 20,296
PCC Amberstone Private Equity Fund 1(*2) 7,636,948,293 8.80 7,519 9,326 8,904
Others (49 companies)(*1) 238,086 122,366
854,078 628,784
[Foreign]
South-East Asia Gas Pipeline Company Ltd. 135,219,000 25.04 132,907 290,318 287,282
AES Mong Duong Power Company Limited(*1) —  30.00 164,303 209,594 230,699
9404-5515 Quebec Inc. 284,463,243 25.85 328,509 331,261 346,724
FQM Australia Holdings Pty Ltd 186,000,030 24.32 109,568 98,103 — 
Eureka Moly LLC —  20.00 240,123 14,574 — 
AMCI (WA) PTY LTD 49 49.00 209,664 57,830 60,225
NCR LLC —  22.10 247,077 187,372 253,121
KOREA LNG LTD. 2,400 20.00 135,205 29,124 58,759
Nickel Mining Company SAS 3,234,698 49.00 157,585 90,636 87,967
ZHEJIANG HUAYOU-POSCO ESM CO., LTD 648,530,000 40.00 120,072 98,933 105,300
PT. Wampu Electric Power(*1) 8,708,400 20.00 10,054 16,659 15,632
POS-SeAH Steel Wire(Nantong) Co., Ltd. 50 25.00 4,723 8,590 8,642
Others (28 companies)(*1) 231,834 209,118
1,664,828 1,663,469
￦ 2,518,906 2,292,253
(*1) As of December 31, 2022 and 2023, investments in associates amounting to ￦ ￦
(*2) As of December 31, 2023, it was classified as an associate even though the Company’s ownership percentage is less than 20% since the Company has significant influence over the investee when considering the structure of its Board of Directors and others. </t>
        </is>
      </c>
    </row>
    <row r="6">
      <c r="A6" s="4" t="inlineStr">
        <is>
          <t>Details of Investments in Joint Ventures</t>
        </is>
      </c>
      <c r="B6" s="4" t="inlineStr">
        <is>
          <t>(c) Details of investments in joint ventures as of December 31, 2022 and 2023 are as follows:
(in millions of Won) Number of shares Ownership (%) Acquisition cost Book value
Company 2022 2023
[Domestic]
POSCO MC MATERIALS (formerly, POSCO 11,568,000 60.00 ￦ 115,680 ￦ 161,465 155,748
Others (6 companies) 8,845 8,323
170,310 164,071
[Foreign]
Roy Hill Holdings Pty Ltd(*1) 13,117,972 12.50 1,528,672 1,418,022 1,400,009
POSCO-NPS 325,050,000 50.00 364,609 412,002 419,192
KOBRASCO 2,010,719,185 50.00 32,950 103,044 99,768
BX STEEL POSCO Cold Rolled Sheet Co., Ltd. —  25.00 61,961 111,219 111,001
DMSA/AMSA(*1) —  3.89 346,880 23,740 16,572
PT NICOLE METAL INDUSTRY(*2) 76,382,353 49.00 292,780 —  284,351
HBIS-POSCO Automotive Steel Co., Ltd —  50.00 235,251 216,138 208,765
Others (9 companies) 23,170 24,282
2,307,335 2,563,940
￦ 2,477,645 2,728,011
(*1) As of December 31, 2022 and 2023, the investments in joint ventures are provided as collateral in relation to the joint ventures’ borrowings.
(*2) During the year ended December 31, 2023, the Company acquired 49% shares of PT NICOLE METAL INDUSTRY, for ￦</t>
        </is>
      </c>
    </row>
    <row r="7">
      <c r="A7" s="4" t="inlineStr">
        <is>
          <t>Changes in Investments in Associates and Joint Ventures</t>
        </is>
      </c>
      <c r="B7" s="4" t="inlineStr">
        <is>
          <t xml:space="preserve">(d) The movements of investments in associates and joint ventures for the years ended December 31, 2022 and 2023 were as follows:
1) For the year ended December 31, 2022
(in millions of Won)
Company December 31, Acquisition Dividends Share of Other December 31,
[Domestic]
EQP POSCO Global NO1 Natural Resources Private Equity Fund(*3) ￦ 176,136 —  (143,170 ) 145,822 (178,788 ) — 
Samcheok Blue Power Co.,Ltd. 382,887 —  (9,992 ) (19,354 ) (1,041 ) 352,500
SNNC 171,332 —  (5,348 ) 15,484 946 182,414
QSONE Co.,Ltd. 86,058 —  (1,100 ) 1,420 —  86,378
Chun-cheon Energy Co., Ltd 9,571 —  —  (802 ) 744 9,513
Western Inland highway CO.,LTD. 53,563 —  —  (125 ) (53,438 ) — 
Pocheon-Hwado Highway Corp. 28,813 5,519 —  (4,683 ) (2,484 ) 27,165
CHUNGJU ENTERPRISE CITY DEVELOPMENT Co.,Ltd 19,191 —  —  (453 ) (4,133 ) 14,605
DaeSung SnM Co., Ltd (formerly, Daesung Steel) 19,073 —  —  1,396 —  20,469
PCC Amberstone Private Equity Fund 1 9,251 —  (652 ) 1,104 (377 ) 9,326
POSCO MC MATERIALS (formerly, POSCO MITSUBISHI CARBON TECHNOLOGY) 169,838 —  (24,000 ) 15,604 23 161,465
Others (64 companies) 113,711 45,563 (4,368 ) (3,931 ) 9,578 160,553
1,239,424 51,082 (188,630 ) 151,482 (228,970 ) 1,024,388
[Foreign]
South-East Asia Gas Pipeline Company Ltd. 238,601 —  (14,541 ) 50,143 16,115 290,318
AES Mong Duong Power Company Limited 182,639 —  (33,174 ) 45,382 14,747 209,594
9404-5515 Quebec Inc.(*2) 135,738 172,316 (31,949 ) 25,195 29,961 331,261
FQM Australia Holdings Pty Ltd 91,052 —  —  166 6,885 98,103
Eureka Moly LLC 13,633 —  —  —  941 14,574
AMCI (WA) PTY LTD 67,972 —  —  (3,964 ) (6,178 ) 57,830
NCR LLC 102,319 82,798 —  (2,338 ) 4,593 187,372
KOREA LNG LTD. 31,340 —  (21,161 ) 21,027 (2,082 ) 29,124
Nickel Mining Company SAS 48,249 —  —  42,169 218 90,636
ZHEJIANG HUAYOU-POSCO ESM CO., LTD 22,769 82,010 —  (1,302 ) (4,544 ) 98,933
Zhongyue POSCO (Qinhuangdao) Tinplate Industrial Co., Ltd 19,099 —  —  213 (19,312 ) — 
PT. Wampu Electric Power 15,851 —  (2,474 ) 823 2,459 16,659
POS-SeAH Steel Wire(Nantong) Co., Ltd. 9,140 —  —  (220 ) (330 ) 8,590
Roy Hill Holdings Pty Ltd 1,346,712 —  (233,592 ) 273,084 31,818 1,418,022
POSCO-NPS 393,793 —  (34,909 ) 25,884 27,234 412,002
KOBRASCO 68,296 —  (21,287 ) 48,267 7,768 103,044
BX STEEL POSCO Cold Rolled Sheet Co., Ltd. 107,650 —  —  6,527 (2,958 ) 111,219
DMSA/AMSA 24,144 —  —  (2,108 ) 1,704 23,740
CSP - Compania Siderurgica do Pecem 52,257 —  —  (90,395 ) 38,138 — 
HBIS-POSCO Automotive Steel Co., Ltd 110,769 126,195 —  (10,515 ) (10,311 ) 216,138
Others (37 companies) 193,200 29,975 (56,527 ) 96,740 (8,384 ) 255,004
3,275,223 493,294 (449,614 ) 524,778 128,482 3,972,163
￦ 4,514,647 544,376 (638,244 ) 676,260 (100,488 ) 4,996,551
(*1) Other increase or decrease represents the changes in investments in associates and joint ventures due to disposals and change in capital adjustments effect from translations of financial statements of foreign investees and others during the year ended December 31, 2022.
(*2) During the year ended December 31, 2022, it was additionally acquired due to the in-kind
(*3) During the year ended December 31, 2022, dividends were declared prior to liquidation. The Company recognized full impairment loss of ￦
2) For the year ended December 31, 2023
(in millions of Won)
Company December 31, Acquisition Dividends Share of Other December 31,
[Domestic]
Samcheok Blue Power Co.,Ltd. ￦ 352,500 —  (10,020 ) (18,802 ) (157 ) 323,521
SNNC 182,414 —  —  (81,803 ) 81 100,692
QSONE Co.,Ltd.(*2) 86,378 —  —  245 (86,623 ) — 
Chun-cheon Energy Co., Ltd 9,513 —  —  4,990 537 15,040
Pocheon-Hwado Highway Corp. 27,165 636 —  (3,803 ) —  23,998
CHUNGJU ENTERPRISE CITY DEVELOPMENT Co.,Ltd 14,605 —  —  (638 ) —  13,967
DaeSung SnM Co., Ltd (formerly, Daesung Steel) 20,469 —  —  75 (248 ) 20,296
PCC Amberstone Private Equity Fund 1 9,326 —  (622 ) 562 (362 ) 8,904
POSCO MC MATERIALS (formerly, POSCO MITSUBISHI CARBON TECHNOLOGY) 161,465 —  (9,000 ) 3,176 107 155,748
Others (55 companies) 160,553 16,439 (4,292 ) 1,966 (43,977 ) 130,689
1,024,388 17,075 (23,934 ) (94,032 ) (130,642 ) 792,855
[Foreign]
South-East Asia Gas Pipeline Company Ltd. 290,318 —  (59,295 ) 50,340 5,919 287,282
AES Mong Duong Power Company Limited 209,594 —  (33,839 ) 38,782 16,162 230,699
9404-5515 Quebec Inc.(*2) 331,261 —  (14,251 ) 16,494 13,220 346,724
FQM Australia Holdings Pty Ltd 98,103 —  —  (111,783 ) 13,680 — 
Eureka Moly LLC 14,574 —  —  (15,020 ) 446 — 
AMCI (WA) PTY LTD 57,830 —  —  (503 ) 2,898 60,225
NCR LLC 187,372 65,542 —  (6,999 ) 7,206 253,121
KOREA LNG LTD. 29,124 —  (21,106 ) 21,060 29,681 58,759
Nickel Mining Company SAS 90,636 —  —  (8,358 ) 5,689 87,967
ZHEJIANG HUAYOU-POSCO ESM CO., LTD 98,933 15,640 —  (8,435 ) (838 ) 105,300
PT. Wampu Electric Power 16,659 —  (1,624 ) 1,890 (1,293 ) 15,632
POS-SeAH Steel Wire(Nantong) Co., Ltd. 8,590 —  —  98 (46 ) 8,642
Roy Hill Holdings Pty Ltd 1,418,022 —  (367,445 ) 292,478 56,954 1,400,009
POSCO-NPS 412,002 —  (35,543 ) 35,148 7,585 419,192
KOBRASCO 103,044 —  (36,471 ) 21,795 11,400 99,768
BX STEEL POSCO Cold Rolled Sheet Co., Ltd. 111,219 —  (12,386 ) 12,669 (501 ) 111,001
DMSA/AMSA 23,740 —  —  (7,681 ) 513 16,572
PT NICOLE METAL INDUSTRY —  292,780 —  39 (8,468 ) 284,351
HBIS-POSCO Automotive Steel Co., Ltd 216,138 —  —  (6,765 ) (608 ) 208,765
Others (37 companies) 255,004 —  (52,444 ) 38,461 (7,621 ) 233,400
3,972,163 373,962 (634,404 ) 363,710 151,978 4,227,409
￦ 4,996,551 391,037 (658,338 ) 269,678 21,336 5,020,264
(*1) Other increase or decrease represents the changes in investments in associates and joint ventures due to disposals and change in capital adjustments effect from translations of financial statements of foreign investees and others during the year ended December 31, 2023.
(*2) During the year ended December 31, 2023, the Company additionally acquired 50% of the shares held by external shareholders of QSONE Co.,Ltd., which was previously classified as an investment in associate. Accordingly, the entity was newly included in consolidated subsidiary due to obtaining control of the entity. </t>
        </is>
      </c>
    </row>
    <row r="8">
      <c r="A8" s="4" t="inlineStr">
        <is>
          <t>Summarized Financial Information of Associates and Joint Ventures</t>
        </is>
      </c>
      <c r="B8" s="4" t="inlineStr">
        <is>
          <t xml:space="preserve">(e) Summarized financial information of associates and joint ventures as of and for the years ended December 31, 2022 and 2023 are as follows:
1) December 31, 2022
(in millions of Won)
Company Assets Liabilities Equity Sales Net income
[Domestic]
EQP POSCO Global NO1 Natural Resources Private Equity Fund ￦ 9,471 480 8,991 —  425,366
Samcheok Blue Power Co.,Ltd. 3,515,861 2,885,218 630,643 —  (8,447 )
SNNC 667,440 274,801 392,639 986,557 10,273
QSONE Co.,Ltd. 253,078 80,322 172,756 18,753 2,840
Chun-cheon Energy Co., Ltd 634,842 527,190 107,652 585,610 20,224
Pocheon-Hwado Highway Corp. 366,163 244,455 121,708 —  (1,175 )
CHUNGJU ENTERPRISE CITY DEVELOPMENT Co.,Ltd 24,926 5,769 19,157 17,189 (1,521 )
DaeSung SnM Co., Ltd (formerly, Daesung Steel) 175,429 90,126 85,303 128,401 7,957
PCC Amberstone Private Equity Fund 1 106,024 —  106,024 13,877 12,546
POSCO MC MATERIALS (formerly, POSCO MITSUBISHI CARBON TECHNOLOGY) 447,604 175,229 272,375 252,246 27,628
[Foreign]
South-East Asia Gas Pipeline Company Ltd. 1,705,670 546,262 1,159,408 447,696 200,246
AES Mong Duong Power Company Limited 1,701,272 1,019,227 682,045 417,021 151,022
9404-5515 Quebec Inc. 1,397,061 —  1,397,061 —  182,708
FQM Australia Holdings Pty Ltd 1,458,318 1,131,628 326,690 493,202 (22,768 )
KOREA LNG LTD. 145,845 225 145,620 107,295 105,135
Nickel Mining Company SAS 539,318 279,291 260,027 379,922 91,008
ZHEJIANG HUAYOU-POSCO ESM CO., LTD 305,740 57,932 247,808 45,771 (3,176 )
PT. Wampu Electric Power 209,815 129,520 80,295 21,760 4,115
POS-SeAH Steel Wire(Nantong) Co., Ltd. 79,116 45,677 33,439 136,663 (992 )
Roy Hill Holdings Pty Ltd 9,859,888 2,152,428 7,707,460 7,706,908 2,542,223
POSCO-NPS 823,800 —  823,800 —  49,341
KOBRASCO 262,724 57,242 205,482 147,843 96,534
BX STEEL POSCO Cold Rolled Sheet Co., Ltd. 663,509 245,499 418,010 1,881,946 26,106
DMSA/AMSA 3,022,659 2,412,377 610,282 1,368,730 (54,212 )
CSP—Compania Siderurgica do Pecem 4,422,752 3,678,956 743,796 3,101,132 500,082
HBIS-POSCO Automotive Steel Co., Ltd 712,633 270,668 441,965 473,494 (15,515 )
2) December 31, 2023
(in millions of Won)
Company Assets Liabilities Equity Sales Net income
[Domestic]
Samcheok Blue Power Co.,Ltd. ￦ 4,228,568 3,669,074 559,494 14,002 (28,880 )
SNNC 612,992 388,715 224,277 766,011 (168,553 )
Chun-cheon Energy Co., Ltd 571,495 453,390 118,105 502,879 10,453
Pocheon-Hwado Highway Corp. 583,935 462,900 121,035 —  (1,824 )
CHUNGJU ENTERPRISE CITY DEVELOPMENT Co.,Ltd 19,995 2,998 16,997 5,595 (2,160 )
DaeSung SnM Co., Ltd (formerly, Daesung Steel) 178,251 93,930 84,321 108,660 430
PCC Amberstone Private Equity Fund 1 105,145 3,923 101,222 12,134 6,391
POSCO MC MATERIALS (formerly, POSCO MITSUBISHI CARBON TECHNOLOGY) 431,090 170,518 260,572 194,238 2,998
[Foreign]
South-East Asia Gas Pipeline Company Ltd. 1,758,765 611,484 1,147,281 434,358 201,031
AES Mong Duong Power Company Limited 1,612,793 889,424 723,369 449,807 129,274
9404-5515 Quebec Inc. 1,430,295 —  1,430,295 —  63,809
FQM Australia Holdings Pty Ltd 180,931 1,219,922 (1,038,991 ) 453,626 (1,480,586 )
KOREA LNG LTD. 94,661 136 94,525 108,081 105,300
Nickel Mining Company SAS 520,209 272,567 247,642 296,130 (26,786 )
ZHEJIANG HUAYOU-POSCO ESM CO., LTD 297,683 33,927 263,756 34,372 (21,081 )
PT. Wampu Electric Power 206,942 131,822 75,120 20,166 9,452
POS-SeAH Steel Wire(Nantong) Co., Ltd. 82,568 48,727 33,841 117,208 522
Roy Hill Holdings Pty Ltd 10,929,518 3,007,919 7,921,599 8,146,546 2,826,424
POSCO-NPS 838,180 —  838,180 —  64,687
KOBRASCO 224,406 25,475 198,931 63,338 43,591
BX STEEL POSCO Cold Rolled Sheet Co., Ltd. 659,704 242,566 417,138 1,647,395 50,675
DMSA/AMSA 3,058,209 2,632,239 425,970 1,106,369 (197,482 )
HBIS-POSCO Automotive Steel Co., Ltd 826,886 398,751 428,135 340,341 (12,584 )
PT NICOLE METAL INDUSTRY 389,077 2,237 386,840 —  79 </t>
        </is>
      </c>
    </row>
    <row r="9">
      <c r="A9" s="4" t="inlineStr">
        <is>
          <t>Summary of Changes in Unrecognized Accumulated Losses of Equity Accounted Investees due to Discontinue Use of Equity Method</t>
        </is>
      </c>
      <c r="B9" s="4" t="inlineStr">
        <is>
          <t>(f) Changes in accumulated losses of equity-accounted investees that were not recognized since the Company discontinued the use of the equity method during the year ended December 31, 2023 were as follows:
(in millions of Won)
Company Beginning Increase Ending
New Songdo International City Development, LLC ￦ 134,495 (17,780 ) 116,715
UITrans LRT Co., Ltd. 43,872 2,583 46,455
Clean Iksan Co., Ltd. 703 (217 ) 486
HYOCHUN Co.,Ltd. 4,396 713 5,109
KIRIN VIETNAM CO., LTD 103 (1 ) 102
INKOTECH, INC. 540 453 993
POSCO-Poggenamp Electrical Steel Pvt. Ltd. 557 239 796
Gunggi Green Energy 4,296 6,893 11,189
Link City PFV Inc. 5,452 18,396 23,848
Noeul Green Energy Co.,Ltd. 1,886 726 2,612
Pohang E&amp;E Co., Ltd. 6,391 5,755 12,146
FQM Australia Holdings Pty Ltd —  252,727 252,727
￦ 202,691 270,487 473,17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3</t>
        </is>
      </c>
    </row>
    <row r="3">
      <c r="A3" s="3" t="inlineStr">
        <is>
          <t>Text block [abstract]</t>
        </is>
      </c>
      <c r="B3" s="4" t="inlineStr">
        <is>
          <t xml:space="preserve"> </t>
        </is>
      </c>
    </row>
    <row r="4">
      <c r="A4" s="4" t="inlineStr">
        <is>
          <t>General Information</t>
        </is>
      </c>
      <c r="B4" s="4" t="inlineStr">
        <is>
          <t>1. General Information General information about POSCO HOLDINGS INC., its 52 domestic subsidiaries including POSCO, 139 foreign subsidiaries including POSCO America Corporation (collectively “the Company”) and its 119 associates and joint ventures are as follows:
(a) The controlling company POSCO HOLDINGS INC., the controlling company, was established on April 1, 1968, under the Commercial Code of the Republic of Korea. The shares of the Company have been listed on the Korea Exchange since June 10, 1988. The Company operates an investment business that controls and manages through ownership of shares of subsidiaries etc. On March 2, 2022, the Company established a new subsidiary, POSCO, by a vertical spin-off As of December 31, 2023, POSCO HOLDINGS INC.’s shareholders are as follows:
Shareholder’s name Number of Ownership
National Pension Service 5,393,999 6.38
BlackRock Fund Advisors(*1) 4,206,522 4.97
Nippon Steel Corporation 2,894,712 3.42
Pohang University of Science and Technology 1,981,047 2.34
The Government of Singapore(GIC) 1,759,571 2.08
Others 68,335,379 80.81
84,571,230 100.00
(*1) Includes shares held by subsidiaries and others. As of December 31, 2023, the shares of POSCO HOLDINGS INC. are listed on the Korea Exchange, while its ADRs are listed on the New York Stock Exchange.
(b) Consolidated subsidiaries Details of consolidated subsidiaries as of December 31, 2022 and 2023 are as follows:
Principal operations Ownership (%)
December 31, 2022 December 31, 2023
POSCO Subsidiaries Total POSCO Subsidiaries Total Region
[Domestic]
POSCO Steel, rolled products and plates 100.00 —  100.00 100.00 —  100.00 Pohang
POSCO Eco &amp; Challenge Co., Ltd. (formerly, POSCO ENGINEERING &amp; CONSTRUCTION CO.,LTD.) Engineering and construction 52.80 —  52.80 52.80 —  52.80 Pohang
POSCO STEELEON Co., Ltd. Coated steel manufacturing —  56.87 56.87 —  56.96 56.96 Pohang
POSCO DX Computer hardware and software distribution 65.38 —  65.38 65.38 —  65.38 Pohang
POSCO Research Institute Economic research and consulting 100.00 —  100.00 100.00 —  100.00 Seoul
POSCO WIDE Co., Ltd. Business facility maintenance 47.17 52.83 100.00 100.00 —  100.00 Seoul
POSCO A&amp;C Architecture and consulting 45.66 54.34 100.00 —  100.00 100.00 Seoul
POSCO Venture Capital Co., Ltd. Investment in venture companies 95.00 —  95.00 100.00 —  100.00 Pohang
eNtoB Corporation Electronic commerce —  69.32 69.32 —  69.32 69.32 Seoul
POSCO FUTURE M CO.,LTD. Refractories, Anode/Cathode materials manufacturing and sales 59.76 —  59.76 59.75 —  59.75 Pohang
POSCO FLOW Co., Ltd. Transporting and warehousing 100.00 —  100.00 100.00 —  100.00 Gwangyang
POSCO M-TECH Packing materials manufacturing and sales —  48.85 48.85 —  48.94 48.94 Pohang
POSCO ENERGY CO., LTD.(*1) Generation of electricity 100.00 —  100.00 —  —  —  Seoul
PNR Steel by product manufacturing and sales —  70.00 70.00 —  70.00 70.00 Pohang
Future Creation Fund Postech Investment in venture companies —  40.00 40.00 —  —  —  Seoul
POSCO WOMAN’S FUND Investment in venture companies —  40.00 40.00 —  40.00 40.00 Seoul
SPH Co., Ltd. House manufacturing and management —  100.00 100.00 —  —  —  Incheon
Principal operations Ownership (%)
December 31, 2022 December 31, 2023
POSCO Subsidiaries Total POSCO Subsidiaries Total Region
[Domestic]
POSCO Group University Education service and real estate business 100.00 —  100.00 100.00 —  100.00 Incheon
Growth Ladder POSCO K-Growth Investment in venture companies —  50.00 50.00 —  50.00 50.00 Pohang
POSCO IH Intellectual Property Services and consulting 100.00 —  100.00 100.00 —  100.00 Seoul
TANCHEON E&amp;E Refuse derived fuel and power generation —  100.00 100.00 —  100.00 100.00 Seoul
POSCO Humans Business assistance service —  100.00 100.00 —  100.00 100.00 Pohang
Mapo Hibroad Parking Co., Ltd. Construction —  71.00 71.00 —  71.00 71.00 Seoul
Busan E&amp;E Co., Ltd. Refuse derived fuel and power generation 70.00 —  70.00 70.00 —  70.00 Busan
POSCO INTERNATIONAL Corporation Trading, power generation, energy &amp; resource development and others 62.92 —  62.92 73.21 —  73.21 Incheon
Pohang Scrap Recycling Distribution Steel processing and sales —  51.00 51.00 —  51.00 51.00 Pohang
Songdo Development PMC (Project Housing business agency —  100.00 100.00 —  100.00 100.00 Incheon
Korea Fuel Cell Fuel cell —  100.00 100.00 —  100.00 100.00 Pohang
POSCO GEM 1 st Investment in venture companies 98.81 1.19 100.00 98.81 1.19 100.00 Pohang
POSCO MOBILITY SOLUTION STC, TMC, Plate manufacturing and sales —  100.00 100.00 —  100.00 100.00 Cheonan
P&amp;O Chemical Co., Ltd. Chemical production —  51.00 51.00 —  51.00 51.00 Gwangyang
Posco New Growth Investment in venture companies 99.67 0.18 99.85 99.86 0.14 100.00 Seoul
IMP Fund I Investment in venture companies 98.04 —  98.04 98.04 —  98.04 Pohang
POSCO-Pilbara LITHIUM SOLUTION Lithium manufacturing and sales 82.00 —  82.00 82.00 —  82.00 Gwangyang
POSCO-HY Non-ferrous metal smelting —  65.00 65.00 —  65.00 65.00 Gwangyang
Consus Pf Private Real Estate Fund REITs —  66.67 66.67 —  66.67 66.67 — 
Principal operations Ownership (%)
December 31, 2022 December 31, 2023
POSCO Subsidiaries Total POSCO Subsidiaries Total Region
[Domestic]
New Energy Hub Electricity and gas supply 50.00 50.00 100.00 —  100.00 100.00 Gwangyang
Posco Busan Newdeal Fund Investment in venture companies —  32.00 32.00 —  32.00 32.00 Pohang
Shinan Green Energy Co., LTD Electricity production —  54.53 54.53 —  54.53 54.53 Shinahn
eSteel4U Wholesales and retail —  61.12 61.12 —  61.12 61.12 Seoul
POSCO Social Investment Fund Investment in venture companies 20.00 50.00 70.00 20.00 50.00 70.00 Pohang
POSCO Silicon Solution Co., Ltd Other engineering R&amp;D industries 100.00 —  100.00 100.00 —  100.00 Sejong
Consus Pf Private Real Estate Fund No.2 Real estate development —  66.67 66.67 —  66.67 66.67 — 
POSCO GS Eco Materials Co., Ltd Rechargeable battery 100.00 —  100.00 51.00 —  51.00 Seoul
POSCO Lithium Solution Co., Ltd. Lithium manufacturing and sales 100.00 —  100.00 100.00 —  100.00 Gwangyang
QSONE Co.,Ltd.(*3) Real estate rental —  —  —  100.00 —  100.00 Seoul
POSCO PS Tech Maintenance service —  —  —  —  100.00 100.00 Pohang
POSCO PR Tech Maintenance service —  —  —  —  100.00 100.00 Pohang
POSCO PH Solution Maintenance service —  —  —  —  100.00 100.00 Pohang
POSCO GYS Tech Maintenance service —  —  —  —  100.00 100.00 Gwangyang
POSCO GYR Tech Maintenance service —  —  —  —  100.00 100.00 Gwangyang
POSCO GY Solution Maintenance service —  —  —  —  100.00 100.00 Gwangyang
PCC Facilities Component Fund Investment Association —  —  —  —  60.00 60.00 Pohang
POSCO HOLDINGS CVC 2nd Fund Investment in new technologies business —  —  —  98.80 1.20 100.00 Pohang
International Energy Expansion Investment in new technologies business —  —  —  —  60.00 60.00 Pohang
Principal operations Ownership (%) Region
December 31, 2022 December 31, 2023
POSCO HOLDINGS Subsidiaries Total POSCO HOLDINGS Subsidiaries Total
[Foreign]
POSCO America Corporation Research&amp;Consulting 99.45 0.55 100.00 99.45 0.54 99.99 USA
POSCO AUSTRALIA PTY LTD Raw material sales &amp; mine development 100.00 —  100.00 100.00 —  100.00 Australia
POSCO Canada Ltd. Coal sales 100.00 —  100.00 100.00 —  100.00 Canada
POSCO Asia Co., Ltd. Finance 100.00 —  100.00 100.00 —  100.00 China
POSCO-CTPC Co., Ltd. Steel manufacturing and sales 100.00 —  100.00 100.00 —  100.00 China
POSCO E&amp;C Vietnam Co., Ltd. Steel structure manufacturing and sales —  100.00 100.00 —  100.00 100.00 Vietnam
POSCO (Zhangjiagang) Stainless Steel Stainless steel manufacturing and sales 58.60 23.88 82.48 58.60 23.88 82.48 China
POSCO (Thailand) Company Limited Steel manufacturing and sales —  100.00 100.00 —  100.00 100.00 Thailand
POSCO-MKPC SDN BHD Steel manufacturing and sales —  70.00 70.00 —  70.00 70.00 Malaysia
Qingdao Pohang Stainless Steel Co., Stainless steel manufacturing and sales 70.00 30.00 100.00 70.00 30.00 100.00 China
POSCO (Suzhou) Automotive Processing Steel manufacturing and sales 90.00 10.00 100.00 90.00 10.00 100.00 China
POSCO-China Qingdao Processing Steel manufacturing and sales 100.00 —  100.00 100.00 —  100.00 China
POS-ORE Iron ore development and sales —  100.00 100.00 —  100.00 100.00 Australia
POSCO-China Holding Corp. Holding company 100.00 —  100.00 100.00 —  100.00 China
POSCO JAPAN Co., Ltd. Steel Marketing, demand development and 100.00 —  100.00 100.00 —  100.00 Japan
POS-CD Coal sales —  100.00 100.00 —  —  —  Australia
POS-GC Coal sales —  100.00 100.00 —  100.00 100.00 Australia
POSCO-India Private Limited Steel manufacturing and sales —  100.00 100.00 —  100.00 100.00 India
POSCO-India Pune Processing Center. Steel manufacturing and sales 65.00 —  65.00 65.00 —  65.00 India
POSCO Japan PC CO., LTD Steel manufacturing and sales —  86.12 86.12 —  86.12 86.12 Japan
POSCO-CFPC Co., Ltd. Steel manufacturing and sales 44.66 55.34 100.00 44.66 55.34 100.00 China
Principal operations Ownership (%) Region
December 31, 2022 December 31, 2023
POSCO HOLDINGS Subsidiaries Total POSCO HOLDINGS Subsidiaries Total
[Foreign]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  100.00 100.00 —  100.00 100.00 Vietnam
POSCO MEXICO S.A. DE C.V. Automotive steel sheet manufacturing and sales 83.28 14.88 98.16 —  98.16 98.16 Mexico
POSCO-Poland Wroclaw Processing Center Sp. z o. o. Steel manufacturing and sales 60.00 —  60.00 —  60.00 60.00 Poland
POS-NP Coal sales —  100.00 100.00 —  100.00 100.00 Australia
DAEWOO INTERNATIONAL SHANGHAI WAIGAOQIAO CO., LTD Intermediary trade &amp; bonded warehouse operation —  100.00 100.00 —  100.00 100.00 China
PT. Bio Inti Agrindo Forest resources development —  85.00 85.00 —  85.00 85.00 Indonesia
POSCO ENGINEERING AND CONSTRUCTION AUSTRALIA (POSCO E&amp;C AUSTRALIA) PTY LTD Construction and engineering service —  100.00 100.00 —  100.00 100.00 Australia
POSCO-TISCO (JILIN) PROCESSING CENTER Co., Ltd. Steel manufacturing and sales 50.00 10.00 60.00 50.00 10.00 60.00 China
POSCO Thainox Public Company Limited STS cold-rolled steel manufacturing and sales —  74.56 74.56 —  74.56 74.56 Thailand
HUNCHUN POSCO HMM INTERNATIONAL LOGISTICS CO., LTD. Logistics —  81.55 81.55 —  81.55 81.55 China
POSCO INTERNATIONAL VIETNAM CO., LTD Trading business —  100.00 100.00 —  100.00 100.00 Vietnam
POSCO (Chongqing) Automotive Processing Center Co., Ltd. Steel manufacturing and sales —  100.00 100.00 —  100.00 100.00 China
SUZHOU POSCO-CORE TECHNOLOGY CO., LTD. Component manufacturing and sales —  100.00 100.00 —  100.00 100.00 China
PT.KRAKATAU POSCO FUTUREM (formerly, PT.Krakatau Posco Chemical Calcination) Quicklime manufacturing and sales —  80.00 80.00 —  80.00 80.00 Indonesia
POSCO AFRICA (PROPRIETARY) LIMITED Mine development 100.00 —  100.00 100.00 —  100.00 South Africa
Principal operations Ownership (%) Region
December 31, 2022 December 31, 2023
POSCO HOLDINGS Subsidiaries Total POSCO HOLDINGS Subsidiaries Total
[Foreign]
POSCO DX BRASIL IT service and engineering —  100.00 100.00 —  —  —  Brazil
POSCO Center Beijing Real estate development, rental and management —  100.00 100.00 —  100.00 100.00 China
POSCO-Malaysia SDN. BHD. Steel manufacturing and sales —  95.42 95.42 —  95.42 95.42 Malaysia
PT KRAKATAU BLUE WATER Wastewater treatment facilities operation and maintenance —  67.00 67.00 —  67.00 67.00 Indonesia
POSCO INTERNATIONAL MYANMAR CO., LTD. Trading business —  100.00 100.00 —  100.00 100.00 Myanmar
POSCO-Italy Processing Center Stainless steel sheet manufacturing and sales 88.89 11.11 100.00 88.89 11.11 100.00 Italy
Myanmar POSCO C&amp;C Company, Limited. Steel manufacturing and sales —  70.00 70.00 —  70.00 70.00 Myanmar
POSCO DX VIETNAM IT service and electric control engineering —  100.00 100.00 —  100.00 100.00 Vietnam
POSCO INTERNATIONAL GLOBAL DEVELOPMENT PTE.LTD. Real estate development —  75.00 75.00 —  75.00 75.00 Singapore
Myanmar POSCO Engineering &amp; Construction Company, Limited. Construction and engineering service —  100.00 100.00 —  100.00 100.00 Myanmar
POS-Minerals Mine development management and sales —  100.00 100.00 —  100.00 100.00 USA
POSCO(Wuhu) Automotive Processing Center Co., Ltd. Steel manufacturing and sales 68.57 31.43 100.00 68.57 31.43 100.00 China
POSCO Engineering and Construction India Private Limited Civil engineering and construction —  100.00 100.00 —  100.00 100.00 India
POSCO COATED STEEL (THAILAND) CO., LTD. Vehicle steel manufacturing and sales —  100.00 100.00 —  100.00 100.00 Thailand
POSCO INTERNATIONAL AMARA Co., Ltd. Real estate development —  85.00 85.00 —  85.00 85.00 Myanmar
POSCO WIDE-CHINA CO., LTD Business facility maintenance —  100.00 100.00 —  100.00 100.00 China
POSCO-Mexico Villagran Wire-rod Steel manufacturing and sales 56.75 10.00 66.75 —  66.75 66.75 Mexico
POSCO ChengDu Processing Center Steel manufacturing and sales —  43.00 43.00 —  43.00 43.00 China
Principal operations Ownership (%) Region
December 31, 2022 December 31, 2023
POSCO HOLDINGS Subsidiaries Total POSCO HOLDINGS Subsidiaries Total
[Foreign]
POSCO(Suzhou) Steel Processing Center CO., LTD. Steel manufacturing and sales —  100.00 100.00 —  100.00 100.00 China
POSCO E&amp;C SMART S DE RL DE CV Civil engineering and construction —  100.00 100.00 —  100.00 100.00 Mexico
POSCO Philippine Manila Steel manufacturing and sales —  100.00 100.00 —  100.00 100.00 Philippines
POSCO E&amp;C HOLDINGS CO., Ltd. Holding company —  100.00 100.00 —  100.00 100.00 Thailand
POSCO INTERNATIONAL POWER (PNGLAE) LTD. Electricity production —  100.00 100.00 —  100.00 100.00 Papua
PT.KRAKATAU POSCO SOCIAL ENTERPRISE SERVICES INDONESIA Social enterprise —  100.00 100.00 —  99.91 99.91 Indonesia
Ventanas Philippines Construction Inc Construction —  100.00 100.00 —  100.00 100.00 Philippines
SANPU TRADING Co., Ltd. Raw material trading —  70.04 70.04 —  70.04 70.04 China
Zhangjiagang BLZ Pohang International Trading Steel Intermediate trade —  100.00 100.00 —  100.00 100.00 China
POSCO RU Limited Liability Company Trade and business development 100.00 —  100.00 100.00 —  100.00 Russia
GOLDEN LACE POSCO INTERNATIONAL CO., LTD. Rice processing —  60.00 60.00 —  60.00 60.00 Myanmar
POSCO DX China CO., LTD IT service and DVR business —  100.00 100.00 —  100.00 100.00 China
Pos-Sea Steel Intermediate trade —  100.00 100.00 —  100.00 100.00 Singapore
POSCO Europe Steel Distribution Center Logistics &amp; Steel sales —  70.00 70.00 —  70.00 70.00 Slovenia
POSCO ENGINEERING (THAILAND) CO., LTD. Construction and engineering service —  100.00 100.00 —  100.00 100.00 Thailand
POSCO VST CO., LTD. Stainless steel sheet manufacturing and sales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PROCESSING CENTER Steel manufacturing and sales 93.34 1.98 95.32 93.34 1.98 95.32 India
POSCO TNPC Otomotiv Celik San. Ve Tic. A.S Steel manufacturing and sales —  100.00 100.00 —  100.00 100.00 Turkiye
Principal operations Ownership (%) Region
December 31, 2022 December 31, 2023
POSCO HOLDINGS Subsidiaries Total POSCO HOLDINGS Subsidiaries Total
[Foreign]
POSCO Vietnam Processing Center Joint Stock Company Steel manufacturing and sales 94.05 5.95 100.00 84.04 15.96 100.00 Vietnam
POSCO(Liaoning) Automotive Processing Center Co., Ltd. Steel manufacturing and sales 90.00 10.00 100.00 90.00 10.00 100.00 China
POSCO-Indonesia Jakarta Processing Center Steel manufacturing and sales 70.51 21.69 92.20 —  92.20 92.20 Indonesia
PT.MOTTA RESOURCES INDONESIA Mine development 65.00 —  65.00 65.00 —  65.00 Indonesia
POSCO TMC INDIA PRIVATE LIMITED Steel manufacturing and sales —  100.00 100.00 —  100.00 100.00 India
POSCO AMERICA ALABAMA PROCESSING CENTER CO., LTD. Steel manufacturing and sales —  97.80 97.80 —  97.80 97.80 USA
POSCO(Yantai) Automotive Processing Center Co., Ltd. Steel manufacturing and sales 90.00 10.00 100.00 90.00 10.00 100.00 China
POSCO India Steel Distribution Center Private Ltd. Steel logistics —  100.00 100.00 —  100.00 100.00 India
POSCO YAMATO VINA STEEL JOINT STOCK COMPANY Steel manufacturing and sales —  51.00 51.00 —  51.00 51.00 Vietnam
PT.POSCO DX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T. KRAKATAU POSCO ENERGY Electricity production construction and operation —  90.00 90.00 —  55.00 55.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PTE. LTD.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rincipal operations Ownership (%) Region
December 31, 2022 December 31, 2023
POSCO HOLDINGS Subsidiaries Total POSCO HOLDINGS Subsidiaries Total
[Foreign]
POSCO INTERNATIONAL AUSTRALIA HOLDINGS PTY. LTD. Resource development —  100.00 100.00 —  100.00 100.00 Australia
POSCO MAURITIUS LIMITED Coal development and sales —  100.00 100.00 —  100.00 100.00 Mauritius
PT. KRAKATAU POSCO Steel manufacturing and sales 50.00 —  50.00 —  50.00 50.00 Indonesia
POSCO INTERNATIONAL MEXICO, S.A de C.V.. Trading business —  100.00 100.00 —  100.00 100.00 Mexico
POSCO INTERNATIONAL MALAYSIA SDN BHD Trading business —  100.00 100.00 —  100.00 100.00 Malaysia
PT.POSCO INDONESIA INTI Consulting 100.00 —  100.00 100.00 —  100.00 Indonesia
POSCO INTERNATIONAL SHANGHAI CO., LTD. Trading business —  100.00 100.00 —  100.00 100.00 China
PGSF, L.P. Investment in bio tech Industry —  100.00 100.00 —  —  —  USA
POSCO INTERNATIONAL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POSCO ENGINEERING &amp; CONSTRUCTION DO BRAZIL LTDA. Construction —  100.00 100.00 —  100.00 100.00 Brazil
POSCO ASSAN TST STEEL INDUSTRY Inc Steel manufacturing and sales 60.00 10.00 70.00 60.00 10.00 70.00 Turkiye
HONG KONG POSCO E&amp;C (CHINA) INVESTMENT Co., Ltd. Real estate development and investment —  100.00 100.00 —  100.00 100.00 Hongkong
JB CLARK HILLS Apartment construction —  70.00 70.00 —  70.00 70.00 Philippines
POS-LT Lithium mining investment —  100.00 100.00 —  100.00 100.00 Australia
ZHEJIANG POSCO-HUAYOU ESM CO., LTD Anode material manufacturing 18.70 41.30 60.00 14.67 45.33 60.00 China
POSCO Argentina S.A.U. Mineral exploration/manufacturing/sales 100.00 —  100.00 100.00 —  100.00 Argentina
GRAIN TERMINAL HOLDING PTE. LTD. Trading business —  75.00 75.00 —  75.00 75.00 Singapore
Mykolaiv Milling Works PJSC. Grain trading —  100.00 100.00 —  100.00 100.00 Ukraine
Principal operations Ownership (%) Region
December 31, 2022 December 31, 2023
POSCO HOLDINGS Subsidiaries Total POSCO HOLDINGS Subsidiaries Total
[Foreign]
Yuzhnaya Stevedoring Company Limited LLC. Cargo handling —  100.00 100.00 —  100.00 100.00 Ukraine
Posco International (Thailand) Co., Ltd. Trade —  100.00 100.00 —  100.00 100.00 Thailand
PT POSCO INTERNATIONAL INDONESIA Trade —  100.00 100.00 —  100.00 100.00 Indonesia
PEC POWERCON SDN. BHD. Construction and engineering service —  100.00 100.00 —  100.00 100.00 Malaysia
Poland Legnica Sourcing Center Sp. z o.o Non-ferrous metal Smetling 100.00 —  100.00 100.00 —  100.00 Poland
POSCO INTERNATIONAL E&amp;P MALAYSIA SDN. BHD. Extraction of Crude petroleum and Natural gas —  100.00 100.00 —  100.00 100.00 Malaysia
AGPA PTE. LTD. Holding company —  100.00 100.00 —  100.00 100.00 Singapore
Senex Holdings PTY LTD(*2) Resource Development —  50.10 50.10 —  50.10 50.10 Australia
Posco International Mexico e-Mobility Electric Vehicle Parts Manufacturing —  100.00 100.00 —  100.00 100.00 Mexico
Posco Future Materials Canada Inc. (formerly, POSCO CHEMICAL CANADA INC) Holding company —  100.00 100.00 —  100.00 100.00 Canada
ULTIUM CAM GP INC. Holding company —  85.00 85.00 —  85.00 85.00 Canada
ULTIUM CAM LIMITED PARTNERSHIP Anode material manufacturing —  85.00 85.00 —  85.00 85.00 Canada
POSCO(Wuhan) Automotive Processing Center Co.,Ltd Steel manufacturing and sales 68.57 31.43 100.00 68.57 31.43 100.00 China
POSCO BRAZIL LTDA Office Administration, Management Consulting —  100.00 100.00 —  100.00 100.00 Brazil
Port Hedland Green Steel Pty Ltd Iron and steel manufacturing —  —  —  —  100.00 100.00 Australia
PT AGPA REFINERY COMPLEX Animal/vegetable oil manufacturing —  —  —  —  60.00 60.00 Indonesia
POSCO MOBILITY SOLUTION POLAND Sp. z o.o., Manufacturing, automobile motor parts —  —  —  —  100.00 100.00 Poland
PT POSCO INTERNATIONAL ENP INDONESIA Crude oil and natural gas —  —  —  —  100.00 100.00 Indonesia
POSCO INTERNATIONAL E&amp;P USA Inc. Carbon capture and storage, resource development —  —  —  —  100.00 100.00 USA
POSCO FLOW CANADA INC. Transporting and warehousing —  —  —  —  100.00 100.00 Canada
POSCO FLOW (Shanghai) Co.,Ltd Transporting —  —  —  —  100.00 100.00 China
(*1) POSCO ENERGY CO., LTD. was merged into POSCO INTERNATIONAL Corporation as of January 1, 2023.
(*2) Senex Holdings PTY LTD includes 22 subsidiaries including Senex Energy Limited.
(*3) During the year ended December 31, 2023, the Company acquired an additional 50% of the shares held by external shareholders of QSONE Co.,Ltd., which was previously classified as investment in associate. Accordingly, the entity was newly included in consolidated subsidiary due to obtaining control of the entity. The controlling company’s interests in the subsidiaries decreased by ￦ ￦ million (POSCO INTERNATIONAL Corporation and others) in 2022 and 2023, respectively, as a result of changes in the Company’s ownership investment in subsidiaries that did not result in a loss of control. POSCO HOLDINGS INC. received dividends of ￦ ￦ As of December 31, 2023, there are no restrictions on the ability of subsidiaries to transfer funds to the controlling company, such as in the form of cash dividends, repayment of loans or payment of advances.
(c) Details of non-controlling
1) December 31, 2021
(in millions of Won) POSCO PT. POSCO POSCO POSCO DX Others Total
Current assets ￦ 5,952,771 968,129 2,071,307 5,221,691 423,422 9,496,214 24,133,534
Non-current 3,322,590 2,388,139 1,708,558 1,929,362 185,508 4,772,409 14,306,566
Current liabilities (4,537,785 ) (1,155,003 ) (604,333 ) (3,100,971 ) (263,794 ) (7,918,852 ) (17,580,738 )
Non-current (1,666,455 ) (1,778,668 ) (835,222 ) (1,306,648 ) (10,051 ) (1,706,779 ) (7,303,823 )
Equity 3,071,121 422,597 2,340,310 2,743,434 335,085 4,642,992 13,555,539
Non-controlling 1,138,360 126,779 942,660 1,294,925 116,000 1,542,960 5,161,684
Sales 30,545,740 2,694,601 1,939,524 6,693,933 832,127 28,538,963 71,244,888
Profit (loss) for the period 223,845 500,801 128,960 266,821 (18,802 ) 690,197 1,791,822
Profit (loss) attributable to non-controlling 82,972 150,240 51,944 125,942 (6,509 ) 189,590 594,179
Cash flows from operating activities (235,359 ) 151,393 36,745 113,021 (18,494 ) 130,828 178,134
Cash flows from investing activities (91,619 ) (4,022 ) (639,965 ) (243,463 ) (17,309 ) (86,585 ) (1,082,963 )
Cash flows from financing activities (before dividends to non-controlling 279,529 (81,187 ) 595,521 36,359 (226 ) 9,604 839,600
Dividend to non-controlling (32,004 ) — (7,370 ) (9,867 ) (2,628 ) (7,671 ) (59,540 )
Effect of exchange rate fluctuation on cash held 1,937 3,916 6 3,048 3 6,216 15,126
Net increase (decrease) in cash and cash equivalents (77,516 ) 70,100 (15,063 ) (100,902 ) (38,654 ) 52,392 (109,643 )
2) December 31, 2022
(in millions of Won) POSCO PT. POSCO POSCO POSCO DX Others Total
Current assets ￦ 5,289,899 1,125,123 1,832,804 5,326,049 585,766 10,305,149 24,464,790
Non-current 3,470,861 3,062,378 2,261,649 2,033,432 226,598 7,264,540 18,319,458
Current liabilities (3,809,495 ) (2,486,616 ) (920,656 ) (3,372,310 ) (419,452 ) (8,680,121 ) (19,688,650 )
Non-current (2,203,923 ) (834,456 ) (938,447 ) (1,076,909 ) (4,431 ) (2,094,774 ) (7,152,940 )
Equity 2,747,342 866,429 2,235,350 2,910,262 388,481 6,794,794 15,942,658
Non-controlling 1,018,764 433,214 899,416 1,373,670 134,484 2,480,625 6,340,173
Sales 32,532,465 3,006,300 3,041,287 8,376,559 1,101,037 34,933,760 82,991,408
Profit (loss) for the period 323,749 140,967 114,365 174,061 42,832 269,926 1,065,900
Profit (loss) attributable to non-controlling 120,052 70,483 46,016 82,158 14,828 106,091 439,628
Cash flows from operating activities 480,927 342,484 (27,009 ) (54,506 ) (594 ) 68,906 810,208
Cash flows from investing activities (389,092 ) (372,345 ) (26,492 ) 160,750 3,973 (619,072 ) (1,242,278 )
Cash flows from financing activities (before dividends to non-controlling 136,954 (115,046 ) 107,266 154,946 (561 ) 614,001 897,560
Dividend to non-controlling (36,585 ) — (9,360 ) (14,800 ) (2,628 ) (16,921 ) (80,294 )
Effect of exchange rate fluctuation on cash held 853 12,690 (2,469 ) (450 ) (35 ) (1,412 ) 9,177
Net increase (decrease) in cash and cash equivalents 193,057 (132,217 ) 41,936 245,940 155 45,502 394,373
3) December 31, 2023
(in millions of Won) POSCO PT. POSCO POSCO POSCO DX Others Total
Current assets ￦ 5,717,154 810,988 2,049,879 6,097,118 561,725 10,280,517 25,517,381
Non-current 5,787,515 2,664,861 3,056,029 2,040,682 184,667 8,086,165 21,819,919
Current liabilities (4,379,238 ) (1,318,286 ) (1,221,829 ) (4,742,476 ) (328,558 ) (8,445,386 ) (20,165,773 )
Non-current (2,938,204 ) (1,429,590 ) (2,228,191 ) (522,622 ) 14,841 (2,680,943 ) (9,784,709 )
Equity 4,187,227 727,973 1,655,888 3,142,702 432,675 7,240,353 17,386,818
Non-controlling 1,121,823 363,987 666,420 1,483,382 149,812 2,600,462 6,385,886
Sales 28,542,084 3,130,551 4,457,201 9,465,614 1,439,715 29,630,513 76,665,678
Profit (loss) for the period 528,592 72,609 63,024 188,645 88,104 (400,634 ) 540,340
Profit (loss) attributable to non-controlling 141,618 36,304 25,365 89,042 30,506 (143,784 ) 179,051
Cash flows from operating activities 258,910 182,199 (193,324 ) (168,120 ) 7,257 95,392 182,314
Cash flows from investing activities 53,876 (13,992 ) (389,075 ) 192,970 6,832 (334,276 ) (483,665 )
Cash flows from financing activities (before dividends to non-controlling (324,134 ) (154,212 ) 577,158 63,164 (319 ) 330,622 492,279
Dividend to non-controlling (47,765 ) — (9,344 ) (9,867 ) (3,941 ) (19,963 ) (90,880 )
Effect of exchange rate fluctuation on cash held 651 46 (1 ) 260 (63 ) 864 1,757
Net increase (decrease) in cash and cash equivalents (58,462 ) 14,041 (14,586 ) 78,407 9,766 72,639 101,805
(d) Details of associates and joint ventures
1) Associates Details of associates as of December 31, 2022 and 2023 are as follows:
Ownership (%) Region
Investee Category of business 2022 2023
[Domestic]
New Songdo International City Development, LLC Real estate rental 29.90 29.90 Incheon
Gale International Korea, LLC Real estate rental 29.90 29.90 Incheon
SNNC Raw material manufacturing and sales 49.00 49.00 Gwangyang
KONES, Corp. Technical service 26.72 27.41 Gyeongju
CHUNGJU ENTERPRISE CITY DEVELOPMENT Co.,Ltd Real estate development 29.53 29.53 Chungju
DAEHO GLOBAL MANAGEMENT CO., LTD. Investment advisory service 35.82 35.82 Pohang
Mokpo Deayang Industrial Corporation(*3) Real estate development and rental 27.40 —  Mokpo
Gunggi Green Energy(*1) Electricity generation 19.00 19.00 Hwaseong
Pohang Special Welding Co.,Ltd. Welding material and tools manufacturing and sales 50.00 50.00 Pohang
EQP POSCO Global NO1 Natural Resources Private Equity Fund Investment in new technologies 27.23 27.23 Seoul
KC Chemicals CORP.(*1) Machinery manufacturing 18.76 18.76 Hwaseong
POSTECH Social Enterprise Fund(*3) Investment in new technologies 9.17 —  Seoul
QSONE Co.,Ltd.(*5) Real estate rental 50.00 —  Seoul
Chun-cheon Energy Co., Ltd Electricity generation 49.10 49.10 Chuncheon
Noeul Green Energy(*1) Electricity generation 10.00 10.00 Seoul
Posco-IDV Investment in new technologies 17.86 17.86 Seoul
DaeSung SnM Co., Ltd.(*1) (formerly, Daesung Steel) Steel sales 17.54 17.54 Busan
Pohang E&amp;E Co., LTD Investment in waste energy 30.00 30.00 Pohang
POSCO Energy Valley Fund Investment in new technologies 20.00 22.08 Pohang
Hyundai Invest Guggenheim CLO Qualified Private Special Asset Trust No.2(*4) Investment in new technologies 38.57 —  Seoul
Posco Agri-Food Export Fund Investment in new technologies 30.00 30.00 Seoul
Posco Culture Contents Fund Investment in new technologies 31.67 31.67 Seoul
PCC Amberstone Private Equity Fund 1(*1) Investment in new technologies 8.80 8.80 Seoul
UITrans LRT Co., Ltd. Transporting 38.19 38.19 Seoul
POSCO Advanced Technical Staff Fund(*1) Investment in new technologies 15.86 15.87 Seoul
POSCO 4th Industrial Revolution Fund(*1) Investment in new technologies 19.05 19.05 Seoul
Pureun Tongyeong Enviro Co., Ltd. Sewerage treatment 20.40 20.40 Tongyeong
Pure Gimpo Co., Ltd. Construction 28.79 28.79 Gimpo
Posgreen Co., Ltd.(*1) Lime and plaster manufacturing 19.00 19.00 Gwangyang
Clean Iksan Co., Ltd. Construction 23.50 23.50 Iksan
Innovalley Co., Ltd. Real estate development 28.77 29.48 Yongin
BLUE OCEAN Private Equity Fund Private equity financial 27.52 27.52 Seoul
Pocheon-Hwado Highway Corp. Investment in Expressway 27.64 27.89 Incheon
INNOPOLIS Job Creation Fund II(*1) Investment in new technologies 6.13 6.13 Seoul
Samcheok Blue Power Co.,Ltd. Generation of electricity 34.00 34.00 Samcheok
INKOTECH, INC.(*1) Electricity generation and sales 10.00 10.00 Seoul
PCC Social Enterprise Fund II(*1) Investment in new technologies business 16.67 16.67 Seoul
PCC Amberstone Private Equity Fund II(*4) Private equity trust 19.91 —  Seoul
PCC-Conar Investment in new technologies business 15.34 15.49 Pohang
Ownership (%) Region
Investee Category of business 2022 2023
[Domestic]
HYOCHUN Co., Ltd(*1) Screen door operation and other 18.00 18.00 Seoul
IBKC-PCC Investment in new technologies business 18.18 18.18 Pohang
2019 PCC Materials and Parts Fund(*3) Investment in new technologies business 8.70 —  Pohang
PCC-Woori Investment in new technologies business 18.85 18.85 Pohang
CURO CO.,LTD.(*4) Manufacturing, construction 0.53 —  Ulsan
Link City PFV Inc. Contruction, housing construction and sales 44.00 44.00 Uijeongbu
BNH-POSCO Investment in new technologies business 18.14 18.14 Pohang
PCC-BM Investment in new technologies business 8.77 8.77 Pohang
Energy Innovation Fund I(*1) Investment in new technologies business 10.11 10.11 Pohang
Consus PS development Professional Private Real Estate Fund Real estate development 50.00 50.00 Seoul
POSTECH Holdings 4th Fund Private Investment Association 40.00 40.00 Pohang
SNU STH IP Fund Private Investment Association 33.33 33.33 Seoul
PCC-BM Investment in new technologies business 13.70 13.70 Pohang
G&amp;G Technology Innovation Fund No.1(*1) Investment in new technologies business 13.97 13.97 Seongnam
NPX-PCC Investment in new technologies business 19.96 —  Pohang
C&amp;-PCC Investment in new technologies business 0.68 —  Pohang
2020 POSCO-MOORIM Bio New Technology Fund(*3) Investment in new technologies business 5.00 —  Pohang
PCC-KAI Investment in new technologies business 19.12 19.12 Seoul
2021 PCC Bio New Technology Fund(*1) Investment in new technologies 5.45 5.45 Pohang
Consus BG Private Real Estate Fund No.2 Real estate development 50.00 50.00 Seoul
Consus OS Private Real Estate Fund(*3) Real estate development 50.00 —  Seoul
C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Operation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Details of Significant Joint Operations</t>
        </is>
      </c>
      <c r="B4" s="4" t="inlineStr">
        <is>
          <t xml:space="preserve"> Details of significant joint operations that the Company is participating in as a party to a joint arrangement as of December 31, 2023 are as follows:
Joint operations Operation Ownership (%) Location
Myanmar A-1/A-3 Mine development and gas production 51.00 Myanmar
Offshore Midstream Gas transportation facility 51.00 Myanmar
Greenhills Mine(*1) Mine development 20.00 Canada
Mt. Thorley J/V Mine development 20.00 Australia
POSMAC J/V Mine development 20.00 Australia
Samcheok Thermal Power Plant EPC (Unit 1, 2) Construction work Construction 49.00 Korea
Sinansan Line Double Track Train Construction 36.00 Korea
Panama Metro Line 3 Project construction work Construction 20.00 Panama
2*600 MW Matarbari Ultra Super Critical Coal-Fired Power construction work Construction 67.00 Bangladesh
Yangsan Sasong 2nd Apartment Project (B5,6,7,9 Block) Construction work Construction 49.00 Korea
Yongmun 123 Construction Work Reconstruction Maintenance Project Construction 70.00 Korea
Songdo B5 Block office Complex Project Construction work Construction 80.00 Korea
Particle Accelerator Facility Construction work Construction 55.00 Korea
Anyang Jinheung Apartment Construction work Construction 45.00 Korea
(*1) As of December 31, 2023, the joint operation is classified as assets and liablities held for sal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 Property, Net (Tables)</t>
        </is>
      </c>
      <c r="B1" s="2" t="inlineStr">
        <is>
          <t>12 Months Ended</t>
        </is>
      </c>
    </row>
    <row r="2">
      <c r="B2" s="2" t="inlineStr">
        <is>
          <t>Dec. 31, 2023</t>
        </is>
      </c>
    </row>
    <row r="3">
      <c r="A3" s="3" t="inlineStr">
        <is>
          <t>Text block [abstract]</t>
        </is>
      </c>
      <c r="B3" s="4" t="inlineStr">
        <is>
          <t xml:space="preserve"> </t>
        </is>
      </c>
    </row>
    <row r="4">
      <c r="A4" s="4" t="inlineStr">
        <is>
          <t>Summary of Investment Property</t>
        </is>
      </c>
      <c r="B4" s="4" t="inlineStr">
        <is>
          <t xml:space="preserve"> (a) Investment property as of December 31, 2022 and 2023 are as follows:
(in millions of Won) 2022 2023
Acquisition cost Accumulated Book value Acquisition cost Accumulated Book value
Land ￦ 325,241 (16,718 ) 308,523 804,022 (16,718 ) 787,304
Buildings 825,183 (231,678 ) 593,505 905,649 (249,863 ) 655,786
Structures 3,569 (2,213 ) 1,356 3,384 (1,511 ) 1,873
Right of use assets 206,166 (35,519 ) 170,647 208,036 (36,705 ) 171,331
￦ 1,360,159 (286,128 ) 1,074,031 1,921,091 (304,797 ) 1,616,294</t>
        </is>
      </c>
    </row>
    <row r="5">
      <c r="A5" s="4" t="inlineStr">
        <is>
          <t>Changes in Carrying Amount of Investment Property</t>
        </is>
      </c>
      <c r="B5" s="4" t="inlineStr">
        <is>
          <t xml:space="preserve">1) For the year ended December 31, 2022
(in millions of Won) Beginning Acquisitions Disposals Depreciation Others(*1) Ending
Land ￦ 332,308 —  (2,921 ) —  (20,864 ) 308,523
Buildings 584,549 1,661 (34 ) (28,336 ) 35,665 593,505
Structures 753 —  —  (797 ) 1,400 1,356
Right of use assets 168,467 —  (21,151 ) (6,888 ) 30,219 170,647
￦   1,086,077 1,661 (24,106 ) (36,021 ) 46,420 1,074,031
(*1) Includes reclassification resulting from changing purpose of use, adjustment of foreign currency translation difference and others.
2) For the year ended December 31, 2023
(in millions of Won) Beginning Acquisitions Business Disposals Depreciation Others(*1) Ending
Land ￦ 308,523 54,891 473,301 (60 ) —  (49,351 ) 787,304
Buildings 593,505 1,006 83,739 (303 ) (28,902 ) 6,741 655,786
Structures 1,356 —  —  —  (1,049 ) 1,566 1,873
Right of use assets 170,647 216 —  (78 ) (5,635 ) 6,181 171,331
￦ 1,074,031 56,113 557,040 (441 ) (35,586 ) (34,863 ) 1,616,294
(*1) Includes reclassification resulting from changing purpose of use, adjustment of foreign currency translation difference and others.
(*2) Represents increases in investment property due to business combination upon reclassification of QSONE Co.,Ltd. into a subsidiary during the year ended December 31, 20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Text block [abstract]</t>
        </is>
      </c>
      <c r="B3" s="4" t="inlineStr">
        <is>
          <t xml:space="preserve"> </t>
        </is>
      </c>
    </row>
    <row r="4">
      <c r="A4" s="4" t="inlineStr">
        <is>
          <t>Summary of Property, Plant and Equipment</t>
        </is>
      </c>
      <c r="B4" s="4" t="inlineStr">
        <is>
          <t>(a) Property, plant and equipment as of December 31, 2022 and 2023 are as follows:
(in millions of Won) 2022 2023
Acquisition Accumulated Government Book value Acquisition Accumulated Government Book value
Land ￦ 3,103,218 (53 ) —  3,103,165 3,295,768 (5,524 ) —  3,290,244
Buildings 10,102,634 (5,922,285 ) (5,455 ) 4,174,894 10,671,833 (6,237,883 ) (6,318 ) 4,427,632
Structures 6,989,634 (3,826,658 ) (49 ) 3,162,927 7,159,034 (4,077,472 ) (38 ) 3,081,524
Machinery and equipment 52,198,121 (35,767,810 ) (7,481 ) 16,422,830 54,184,134 (37,630,472 ) (14,470 ) 16,539,192
Vehicles 337,932 (284,897 ) (904 ) 52,131 383,891 (302,246 ) (2,050 ) 79,595
Tools 497,173 (405,844 ) (368 ) 90,961 557,394 (428,215 ) (314 ) 128,865
Furniture and fixtures 796,405 (622,944 ) (116 ) 173,345 840,366 (650,424 ) (55 ) 189,887
Lease assets 1,299,779 (378,581 ) —  921,198 1,468,295 (469,990 ) —  998,305
Bearer plants 180,486 (38,766 ) —  141,720 186,723 (49,392 ) —  137,331
Construction-in- 3,621,269 (73,266 ) (9,978 ) 3,538,025 6,421,533 (76,357 ) (11,503 ) 6,333,673
￦ 79,126,651 (47,321,104 ) (24,351 ) 31,781,196 85,168,971 (49,927,975 ) (34,748 ) 35,206,248</t>
        </is>
      </c>
    </row>
    <row r="5">
      <c r="A5" s="4" t="inlineStr">
        <is>
          <t>Changes in Carrying Amount of Property, Plant and Equipment</t>
        </is>
      </c>
      <c r="B5" s="4" t="inlineStr">
        <is>
          <t>(b) Changes in the carrying amount of property, plant and equipment for the years ended December 31, 2022 and 2023 were as follows:
1) For the year ended December 31, 2022
(in millions of Won) Beginning Acquisitions Business Disposals Depreciation Impairment Others(*1) Ending
Land ￦ 2,702,715 89,357 248,858 (1,247 ) —  —  63,482 3,103,165
Buildings 4,204,450 127,837 37,741 (9,957 ) (317,350 ) (11,230 ) 143,403 4,174,894
Structures 3,131,795 82,130 38,535 (3,274 ) (253,996 ) (5,084 ) 172,821 3,162,927
Machinery and equipment 16,420,156 597,172 1,216 (33,511 ) (2,303,917 ) (184,706 ) 1,926,420 16,422,830
Vehicles 46,030 15,592 902 (1,017 ) (18,717 ) (123 ) 9,464 52,131
Tools 77,795 32,386 203 (187 ) (37,170 ) (351 ) 18,285 90,961
Furniture and fixtures 166,162 33,936 1,963 (1,175 ) (59,359 ) (1,990 ) 33,808 173,345
Lease assets 867,746 184,260 193,572 (22,029 ) (168,521 ) —  (133,830 ) 921,198
Bearer plants 154,682 —  —  —  (9,691 ) —  (3,271 ) 141,720
Construction- in-progress 1,825,167 3,947,703 11,111 (383 ) —  (9,699 ) (2,235,874 ) 3,538,025
￦ 29,596,698 5,110,373 534,101 (72,780) (3,168,721 ) (213,183 ) (5,292 ) 31,781,196
(*1) Represents assets transferred from construction-in-progress
(*2) Represents increases in property, plant and equipment due to business combination upon acquisition of Senex Energy Limited during the year ended December 31, 2022.
(*3) The Company estimated the recoverable amounts (net fair value) of damaged assets due the flooding of Naengcheon stream in Pohang, and recognized an impairment loss of W
2) For the year ended December 31, 2023
(in millions of Won) Beginning Acquisitions Business Disposals Depreciation Impairment Others(*1) Ending
Land ￦ 3,103,165 83,489 32,565 (7,502 ) —  (5,471 ) 83,998 3,290,244
Buildings 4,174,894 53,344 5,770 (14,619 ) (326,280 ) (28,614 ) 563,137 4,427,632
Structures 3,162,927 16,498 3,651 (6,915 ) (261,970 ) (28,483 ) 195,816 3,081,524
Machinery and equipment 16,422,830 211,181 —  (63,195 ) (2,401,947 ) (202,885 ) 2,573,208 16,539,192
Vehicles 52,131 34,004 —  (782 ) (26,322 ) —  20,564 79,595
Tools 90,961 40,170 —  (607 ) (52,444 ) (77 ) 50,862 128,865
Furniture and fixtures 173,345 36,975 655 (1,516 ) (61,947 ) (63 ) 42,438 189,887
Lease assets 921,198 243,433 —  (15,095 ) (170,386 ) —  19,155 998,305
Bearer plants 141,720 —  —  —  (9,579 ) —  5,190 137,331
Construction-in-progress 3,538,025 6,388,837 —  (2,269 ) —  (8,420 ) (3,582,500 ) 6,333,673
￦ 31,781,196 7,107,931 42,641 (112,500 ) (3,310,875 ) (274,013 ) (28,132 ) 35,206,248
(*1) Represents assets transferred from construction-in-progress
(*2) Represents increases in property, plant and equipment upon reclassification of QSONE Co.,Ltd., which was previously an associate, into a subsidiary by acquiring additional shares during the year ended December 31, 2023.
(*3) The Company terminated operations of certain portions of the lithium production facilities and others located in Gwangyang and Argentina due to changes in operation plans. The Company estimated the recoverable amount of these assets at the net fair value, and recognized an impairment loss of ￦
(*4) The Company identified impairment indications for the hydrogen peroxide production facilities located in Gwangyang due to fluctuations in raw material prices and changes in production plans. The Company estimated the recoverable amount of these assets at the net fair value, and recognized an impairment loss of ￦</t>
        </is>
      </c>
    </row>
    <row r="6">
      <c r="A6" s="4" t="inlineStr">
        <is>
          <t>Borrowing Costs Capitalized and Capitalized Interest Rate</t>
        </is>
      </c>
      <c r="B6" s="4" t="inlineStr">
        <is>
          <t xml:space="preserve">(c) Borrowing costs capitalized and the capitalized interest rate for the years ended December 31, 2021, 2022 and 2023 were as follows:
(in millions of Won) 2021 2022 2023
Weighted average expenditure ￦ 1,230,145 1,657,425 3,585,047
Borrowing costs capitalized 31,295 44,264 126,260
Capitalization rate (%) 2.25 ~ 3.16 2.39 ~ 3.85 1.53 ~ 6.91 </t>
        </is>
      </c>
    </row>
    <row r="7">
      <c r="A7" s="4" t="inlineStr">
        <is>
          <t>Property, Plant and Equipment and Investment Property Pledged as Collateral</t>
        </is>
      </c>
      <c r="B7" s="4" t="inlineStr">
        <is>
          <t>(d) Property, plant and equipment and investment property pledged as collateral as of December 31, 2022 and 2023 are as follows:
(in millions of Won) Book value
Collateral right holder 2022 2023
Land Korean Development Bank ￦ 1,161,696 1,100,811
Buildings and structures Korean Development Bank 1,449,066 1,410,864
Machinery and equipment Korean Development Bank 2,123,621 2,014,210
￦ 4,734,383 4,525,885</t>
        </is>
      </c>
    </row>
    <row r="8">
      <c r="A8" s="4" t="inlineStr">
        <is>
          <t>Summary of changes in right of use assets property plant and equipment</t>
        </is>
      </c>
      <c r="B8" s="4" t="inlineStr">
        <is>
          <t>(e) Changes in the carrying amount of right of use assets presented as investment property and property, plant and equipment for the years ended December 31, 2022 and 2023 were as follows:
1) For the year ended December 31, 2022
(in millions of Won)  Beginning  Acquisitions Business Depreciation Others Ending
Land ￦ 391,446 18,077 —  (16,843 ) (24,513 ) 368,167
Buildings and structures 143,854 74,454 6,714 (50,397 ) (10,977 ) 163,648
Machinery and equipment 256,205 43,088 175,795 (56,333 ) (99,734 ) 319,021
Vehicles 14,753 12,467 98 (12,015 ) 3,349 18,652
Ships 210,056 23,793 —  (18,355 ) 2 215,496
others 19,899 12,381 10,965 (21,467 ) (14,916 ) 6,862
￦ 1,036,213 184,260 193,572 (175,410 ) (146,789 ) 1,091,846
(*1) Represents increases in right-in-use
2) For the year ended December 31, 2023
(in millions of Won)  Beginning  Acquisitions Depreciation Others Ending
Land ￦ 368,167 10,470 (15,582 ) 734 363,789
Buildings and structures 163,648 49,929 (52,697 ) (9,514 ) 151,366
Machinery and equipment 319,021 73,761 (55,481 ) 18,303 355,604
Vehicles 18,652 38,410 (16,456 ) 7,622 48,228
Ships 215,496 28,178 (22,920 ) —  220,754
others 6,862 42,901 (12,885 ) (6,983 ) 29,895
￦ 1,091,846 243,649 (176,021 ) 10,162   1,169,636</t>
        </is>
      </c>
    </row>
    <row r="9">
      <c r="A9" s="4" t="inlineStr">
        <is>
          <t>Summary of lease expense recognised in the income statement</t>
        </is>
      </c>
      <c r="B9" s="4" t="inlineStr">
        <is>
          <t>(f) The amount recognized in profit or loss related to leases for the years ended December 31, 2021, 2022 and 2023 were as follows:
(in millions of Won) 2021 2022 2023
Interest on lease liabilities ￦   32,331    34,936      41,109
Expenses related to short-term leases 20,885 29,931 52,486
Expenses related to leases of low-value 18,577 17,877 20,103
￦ 71,793 82,744 113,69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Text block [abstract]</t>
        </is>
      </c>
      <c r="B3" s="4" t="inlineStr">
        <is>
          <t xml:space="preserve"> </t>
        </is>
      </c>
    </row>
    <row r="4">
      <c r="A4" s="4" t="inlineStr">
        <is>
          <t>Summary of Goodwill and Other Intangible Assets</t>
        </is>
      </c>
      <c r="B4" s="4" t="inlineStr">
        <is>
          <t>(a) Goodwill and other intangible assets as of December 31, 2022 and 2023 are as follows:
2022 2023
(in millions of Won) Acquisition Accumulated Government Book value Acquisition Accumulated Government Book value
Goodwill ￦ 1,723,974 (1,281,487 ) —  442,487 1,720,753 (1,317,581 ) —  403,172
Intellectual property rights 4,944,973 (1,808,901 ) —  3,136,072 5,167,677 (2,138,026 ) —  3,029,651
Membership 135,905 (2,963 ) —  132,942 141,306 (3,122 ) —  138,184
Development expense 687,437 (571,266 ) —  116,171 758,878 (631,974 ) (86 ) 126,818
Port facilities usage rights 681,530 (484,319 ) —  197,211 681,530 (499,119 ) —  182,411
Exploration and evaluation assets 260,548 (159,557 ) —  100,991 324,324 (160,878 ) —  163,446
Development assets 78,970 —  —  78,970 10,235 —  —  10,235
Customer relationships 865,691 (624,380 ) —  241,311 865,753 (668,858 ) —  196,895
Other intangible assets 1,175,409 (783,088 ) (25 ) 392,296 1,260,067 (796,052 ) (43 ) 463,972
￦ 10,554,437 (5,715,961 ) (25 ) 4,838,451 10,930,523 (6,215,610 ) (129 ) 4,714,784</t>
        </is>
      </c>
    </row>
    <row r="5">
      <c r="A5" s="4" t="inlineStr">
        <is>
          <t>Changes in Carrying Amount of Goodwill and Other Intangible Assets</t>
        </is>
      </c>
      <c r="B5" s="4" t="inlineStr">
        <is>
          <t>1) For the year ended December 31, 2022
(in millions of Won) Beginning Acquisitions Business Disposals Amortization Impairment Others(*2) Ending
Goodwill ￦ 735,969 —  66,206 —  —  (369,337 ) 9,649 442,487
Intellectual property rights 2,225,808 354,179 912,971 (582 ) (326,494 ) 379 (30,189 ) 3,136,072
Membership(*1) 142,370 9,230 —  (2,082 ) (145 ) 854 (17,285 ) 132,942
Development expense 153,973 1,800 —  (13 ) (67,446 ) (1,046 ) 28,903 116,171
Port facilities usage rights 216,021 —  —  —  (14,800 ) —  (4,010 ) 197,211
Exploratation and evaluation assets 61,957 24,583 21,266 —  —  —  (6,815 ) 100,991
Development assets —  6,607 76,591 —  —  —  (4,228 ) 78,970
Customer relationships 285,720 —  —  —  (44,478 ) —  69 241,311
Other intangible assets 344,491 99,388 26,649 (145 ) (35,472 ) (232 ) (42,383 ) 392,296
￦ 4,166,309   495,787   1,103,683   (2,822 )   (488,835 )   (369,382 )   (66,289 )   4,838,451
(*1) Economic useful life of membership is indefinite.
(*2) Represents assets transferred from construction-in-progress
(*3) Represents increases in intangible assets upon acquisition of Senex Energy Limited during the year ended December 31, 2022.
(*4) Represents increases in intangible assets upon acquisition of POSCO Silicon Solution Co., Ltd during the year ended December 31, 2022.
(*5) During the year ended December 31, 2022, impairment loss of W
2) For the year ended December 31, 2023
(in millions of Won) Beginning Acquisitions Disposals Amortization Impairment Others(*2) Ending
Goodwill ￦ 442,487 —  —  —  (36,093 ) (3,222 ) 403,172
Intellectual property rights 3,136,072 208,874 (5 ) (321,752 ) (89,986 ) 96,448 3,029,651
Membership(*1) 132,942 7,360 (1,920 ) (170 ) 11 (39 ) 138,184
Development expense 116,171 13,130 (97 ) (73,319 ) —  70,933 126,818
Port facilities usage rights 197,211 —  —  (14,800 ) —  —  182,411
Exploratation and evaluation assets 100,991 67,000 —  —  (1,204 ) (3,341 ) 163,446
Development assets 78,970 27,831 —  —  —  (96,566 ) 10,235
Customer relationships 241,311 —  —  (44,478 ) —  62 196,895
Other intangible assets 392,296 139,100 (625 ) (43,674 ) (2,055 ) (21,070 ) 463,972
￦ 4,838,451   463,295   (2,647 )   (498,193 )   (129,327 )   43,205   4,714,784
(*1) Economic useful life of membership is indefinite.
(*2) Represents assets transferred from construction-in-progress
(*3) During the year ended December 31, 2023, POSCO Canada Ltd., a subsidiary, decided to make an investment in kind in Greenhills Mine, which was accounted for as a joint operation, to a new partnership established by Teck Coal Partnership, the main operator. POSCO Canada Ltd. estimated the recoverable amount of the contributed assets of the joint operation considering the fair value of acquired shares of the new partnership, and recognized an impairment loss W</t>
        </is>
      </c>
    </row>
    <row r="6">
      <c r="A6" s="4" t="inlineStr">
        <is>
          <t>Allocation of Goodwill to Individually Operating Entities Which are Determined to be CGUs</t>
        </is>
      </c>
      <c r="B6" s="4" t="inlineStr">
        <is>
          <t xml:space="preserve">(c) For the purpose of impairment testing, goodwill is allocated to individual operating entities each of which is determined to be a CGU. The goodwill amounts as of December 31, 2022 and 2023 are as follows:
(in millions of Won) Total number of
Reportable segments 2022 2023 CGUs 2022 2023
Steel 10 10 POSCO VST CO., LTD. ￦ 36,955 36,955
POSCO Center Beijing 173 173
Others 13,741 13,806
Green Tranding 4 4 POSCO INTERNATIONAL Corporation — Global Business Division(*1) 240,092 240,092
POSCO INTERNATIONAL Corporation — Energy Division 26,471 26,471
Others 7,270 7,513
E&amp;C 2 2 POSCO Eco &amp; Challenge Co., Ltd. 24,868 — 
POSCO WIDE Co., Ltd 35,728 32,585
Logistics, etc 1 1 Shinan Green Energy Co., Ltd. 17,804 9,722
Green Materials 3 3 POSCO FUTURE M CO., LTD 8,800 8,800
Posco Silicon Solution Co., Ltd 30,477 26,947
Zhangjiagang Pohang Refractions Co., Ltd. 108 108
20 20 ￦ 442,487 403,172
(*1) The recoverable amount of the Global Business Division of POSCO INTERNATIONAL Corporation, a subsidiary in trading segment of the green infrastructure business, is determined based on its value in use. As of December 31, 2023, the value in use is estimated by applying an post-tax 5-year The Company calculated the value in use by discounting the post-tax post-tax pre-tax pre-tax The value in use of the CGU is sensitive to assumptions such as discount rate, terminal growth and estimated revenue used in discount cash flow model. If the discount rate increases by 0.5%, the value in use would have decreased by ￦ ￦ The Company believes that any reasonably possible change in the key assumptions on which the recoverable amount is based would not cause the carrying amount to exceed the recoverable amount of the CGU.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Current Assets and Other Non-Current Assets</t>
        </is>
      </c>
      <c r="B4" s="4" t="inlineStr">
        <is>
          <t xml:space="preserve"> Other current assets and other non-current
(in millions of Won) 2022 2023
Current
Advance payments ￦ 782,439 593,300
Prepaid expenses 263,536 226,960
Firm commitment asset 9,674 3,418
Others 20,290 17,306
￦ 1,075,939 840,984
Non-current
Long-term advance payments ￦ 23,429 46,989
Long-term prepaid expenses 53,803 30,232
Others(*1) 90,143 95,974
￦ 167,375 173,195
(*1) As of December 31, 2022, the Company recognized tax assets amounting to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Statement [LineItems]</t>
        </is>
      </c>
      <c r="B3" s="4" t="inlineStr">
        <is>
          <t xml:space="preserve"> </t>
        </is>
      </c>
    </row>
    <row r="4">
      <c r="A4" s="4" t="inlineStr">
        <is>
          <t>Summary of Borrowings</t>
        </is>
      </c>
      <c r="B4" s="4" t="inlineStr">
        <is>
          <t>(a) Short-term borrowings and current portion of long-term borrowings as of December 31, 2022 and 2023 are as follows:
(in millions of Won) Bank Issuance date Maturity date Interest 2022 2023
Short-term borrowings
Bank overdrafts JP Morgan and others January, 2023~ December, 2023 January, 2024~ December, 2024 3.65~7.72 ￦ 197,718 69,160
Short-term borrowings HSBC and others December, 2022~ December, 2023 January, 2024~ December, 2024 0.22~49.69 6,635,402 4,890,120
6,833,120 4,959,280
Current portion of long-term liabilities
Current portion of long-term borrowings Export-Import Bank of Korea and others September, 2001~ March, 2023 April, 2024~ December, 2024 0.25~8.69 2,302,592 990,088
Current portion of debentures KB Securities co.,Ltd. and others March, 2019~ October, 2021 January, 2024~ October, 2024 1.51~2.52 2,782,049 3,255,375
Less: Current portion of discount on debentures issued (1,767 ) (2,217 )
Current portion of exchangable bonds Foreign currency exchangable bonds September, 2021 September, 2026 —  1,756,691
5,082,874 5,999,937
￦  11,915,994 10,959,217</t>
        </is>
      </c>
    </row>
    <row r="5">
      <c r="A5" s="4" t="inlineStr">
        <is>
          <t>Summary Disclosure of Detailed Information about Exchangeable Bonds Explanatory</t>
        </is>
      </c>
      <c r="B5" s="4" t="inlineStr">
        <is>
          <t xml:space="preserve">Foreign currency exchangable bonds
Type of bond Exchangable bonds
Aggregate principal amount EUR 1,065,900,000
Interest rate - Coupon rate : -
- Yield to Maturity : (0.78%)
Maturity date September 1, 2026
Redemption 1) Redemption at Maturity : Outstanding bond principal, which is not repaid early or which call option is not exercised on, is repaid at maturity as a lump sum 2) Prepayment : The issuer has call option and the bondholders have put option
Exchange rate 100%
Exchange price (Won/share) 449,066(*)
Underlying shares exchange Registered common shares (treasury shares)
Exchange period From October 12, 2021 to August 22, 2026
Adjustments for exchange price Adjusting the exchange price according to the terms and conditions of the bond in the events of reason for adjusting the exchange price such as, bonus issue, share split, share consolidation, change of share type, issuannce of options or warranties to shareholders, share dividend, cash dividend, issuance of new shares under the market price.
Put option by bondholders - 3 years (September 1, 2024) from the closing date - In the event of a change of control of the Company - Where the shares issued by the Company are delisted (or suspended for more than 30 consecutive trading days)
Call option by the Issuer - Share price (based on closing price) is higher than 130% of exchange price for more than 20 trading days during 30 consecutive trading days in a row, after 3 years (September 1, 2024) from the closing day to 30 business days before the maturity of bonds. - When the outstanding balance of outstanding bonds is less than 10% of the total issuance (Clean-Up - Where additional reasons for tax burden arise due to the amendment of relevant laws and regulations, etc.
(*) The exchange price has changed due to cash dividends during the year ended December 31, 2023. The Company has designated exchangeable bonds listed on the Singapore Stock Exchange as financial liabilities measured at fair value through profit or loss. The quoted transaction price is used in fair value measurement, and changes in fair value are recognized in profit or loss. </t>
        </is>
      </c>
    </row>
    <row r="6">
      <c r="A6" s="4" t="inlineStr">
        <is>
          <t>Summary of Assets Pledges as Collateral</t>
        </is>
      </c>
      <c r="B6" s="4" t="inlineStr">
        <is>
          <t>(c) Assets pledged as collateral with regard to the borrowings as of December 31, 2023 are as follows:
(in millions of Won) Bank Book value Pledged
Property, plant and equipment and Investment property Korea Development Bank and others ￦ 4,391,431 5,925,533
Trade accounts and notes receivable Korea Development Bank and others 132,942 132,942
Financial instruments Woori Bank and others 36,018 36,018
￦ 4,560,391 6,094,493</t>
        </is>
      </c>
    </row>
    <row r="7">
      <c r="A7" s="4" t="inlineStr">
        <is>
          <t>Long-term borrowings [member]</t>
        </is>
      </c>
      <c r="B7" s="4" t="inlineStr">
        <is>
          <t xml:space="preserve"> </t>
        </is>
      </c>
    </row>
    <row r="8">
      <c r="A8" s="3" t="inlineStr">
        <is>
          <t>Statement [LineItems]</t>
        </is>
      </c>
      <c r="B8" s="4" t="inlineStr">
        <is>
          <t xml:space="preserve"> </t>
        </is>
      </c>
    </row>
    <row r="9">
      <c r="A9" s="4" t="inlineStr">
        <is>
          <t>Summary of Borrowings</t>
        </is>
      </c>
      <c r="B9" s="4" t="inlineStr">
        <is>
          <t>(b) Long-term borrowings, excluding current portion as of December 31, 2022 and 2023 are as follows:
(in millions of Won) Bank Issuance date Maturity date Interest 2022 2023
Long-term borrowings Export-Import Bank of Korea and others September, 2001~ December, 2023 January, 2025~ March, 2040 0.19~8.69 ￦ 2,718,212 4,590,541
Less: Present value discount (8,951 ) (9,414 )
Bonds KB Securities co.,Ltd. and others July, 2015~ November, 2023 January, 2025~ January, 2033 1.68~6.85 8,351,006 10,478,394
Less: Discount on debentures issued (28,893 ) (48,359 )
Exchangeable Foreign currency exchangeable bonds September, 2021 September, 2026 1,358,294 — 
￦ 12,389,668 15,011,16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12 Months Ended</t>
        </is>
      </c>
    </row>
    <row r="2">
      <c r="B2" s="2" t="inlineStr">
        <is>
          <t>Dec. 31, 2023</t>
        </is>
      </c>
    </row>
    <row r="3">
      <c r="A3" s="3" t="inlineStr">
        <is>
          <t>Statement [LineItems]</t>
        </is>
      </c>
      <c r="B3" s="4" t="inlineStr">
        <is>
          <t xml:space="preserve"> </t>
        </is>
      </c>
    </row>
    <row r="4">
      <c r="A4" s="4" t="inlineStr">
        <is>
          <t>Summary of Financial Liabilities</t>
        </is>
      </c>
      <c r="B4" s="4" t="inlineStr">
        <is>
          <t xml:space="preserve"> Other financial liabilities as of December 31, 2022 and 2023 are as follows:
(in millions of Won) 2022 2023
Current
Derivatives liabilities ￦ 95,157 38,631
Financial guarantee liabilities    11,370 5,114
Others(*1) —  119,881
￦ 106,527   163,626
Non-current
Derivatives liabilities ￦ 79,984 81,291
Financial guarantee liabilities 7,068 7,858
Others —  64,633
￦ 87,052 153,782
(*1) The Company recognized other financial liabilities in connection with the put option agreement which POSCO FUTURE MATERIALS CANADA INC. (formerly, POSCO CHEMICAL CANADA INC.), a subsidiary, entered into with GM Battery Raw Materials Corporation. </t>
        </is>
      </c>
    </row>
    <row r="5">
      <c r="A5" s="4" t="inlineStr">
        <is>
          <t>Other payables [member]</t>
        </is>
      </c>
      <c r="B5" s="4" t="inlineStr">
        <is>
          <t xml:space="preserve"> </t>
        </is>
      </c>
    </row>
    <row r="6">
      <c r="A6" s="3" t="inlineStr">
        <is>
          <t>Statement [LineItems]</t>
        </is>
      </c>
      <c r="B6" s="4" t="inlineStr">
        <is>
          <t xml:space="preserve"> </t>
        </is>
      </c>
    </row>
    <row r="7">
      <c r="A7" s="4" t="inlineStr">
        <is>
          <t>Summary of Financial Liabilities</t>
        </is>
      </c>
      <c r="B7" s="4" t="inlineStr">
        <is>
          <t xml:space="preserve"> Other payables as of December 31, 2022 and 2023 are as follows:
(in millions of Won) 2022 2023
Current
Accounts payable ￦ 1,423,402 1,174,097
Accrued expenses 981,609 1,046,891
Dividend payable 4,371 3,261
Lease liabilities 149,384 163,952
Withholdings 307,102 349,277
￦ 2,865,868 2,737,478
Non-current
Accounts payable ￦ 15,713 14,143
Accrued expenses 8,102 8,073
Lease liabilities 674,098 760,368
Long-term withholdings 92,489 90,981
￦ 790,402 873,56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Summary of Provisions</t>
        </is>
      </c>
      <c r="B4" s="4" t="inlineStr">
        <is>
          <t>(a) Provisions as of December 31, 2022 and 2023 are as follows:
(in millions of Won) 2022 2023
Current Non-current Current Non-current
Provision for bonus payments ￦ 136,275 33,157 146,277 38,114
Provision for construction warranties 35,702 170,272 50,222 146,536
Provision for legal contingencies and claims(*1) 46,823 59,518 20,893 52,169
Provision for the restoration(*2,3) 6,049 185,097 14,567 161,253
Others(*4,5,6) 291,139 131,874 187,785 69,937
￦ 515,988 579,918 419,744 468,009
(*1) The Company recognized probable outflow of resources amounting to ￦ ￦
(*2) Due to contamination of lands near the Company’s magnesium smelting plant located in Gangneung province and others, the Company recognized present values of estimated costs for recovery amounting to ￦
(*3) During the year ended December 31, 2023, due to contamination of river water quality near Greenhills Mine owned as joint operation by POSCO Canada Ltd., the Company calculated present value of estimated costs for recovery amounting to ￦
(*4) As of December 31, 2022 and December 31, 2023, POSCO INTERNATIONAL Corporation and Korea Fuel Cell, recognized ￦ ￦
(*5) As of December 31, 2022 and December 31, 2023, the Company has recognized emission liabilities amounting to ￦ ￦
(*6) According to the Act on the promotion of the development, use and diffusion of new and renewable energy, POSCO INTERNATIONAL Corporation is obliged to supply a certain amount of power generated by new and renewable energy. In accordance with the Act, POSCO INTERNATIONAL Corporation estimated the cost required to fulfill its obligations, such as insufficient supply of power using new and renewable energy to be borne, and as of December 31, 2022 and December 31, 2023, the Company recognized ￦ ￦</t>
        </is>
      </c>
    </row>
    <row r="5">
      <c r="A5" s="4" t="inlineStr">
        <is>
          <t>Changes in Provisions</t>
        </is>
      </c>
      <c r="B5" s="4" t="inlineStr">
        <is>
          <t xml:space="preserve">(c) Changes in provisions for the years ended December 31, 2022 and 2023 were as follows:
1) For the year ended December 31, 2022
(in millions of Won) Beginning Increase Utilization Reversal Others(*1) Ending
Provision for bonus payments ￦ 138,533 176,677 (137,092 ) (5,813 ) (2,873 ) 169,432
Provision for construction warranties 236,660 52,438 (73,853 ) (8,287 ) (984 ) 205,974
Provision for legal contingencies and claims 93,491 47,344 (33,175 ) (8,654 ) 7,335 106,341
Provision for the restoration 159,531 45,130 (43,168 ) (1,299 ) 30,952 191,146
Others 360,861 317,621 (203,985 ) (60,738 ) 9,254 423,013
￦   989,076 639,210 (491,273 )  (84,791 )   43,684 1,095,906
(*1) Includes adjustments of foreign currency translation differences and others.
2) For the year ended December 31, 2023
(in millions of Won) Beginning Increase Utilization Reversal Others(*1) Ending
Provision for bonus payments ￦ 169,432 181,221 (158,529 ) (6,063 ) (1,670 ) 184,391
Provision for construction warranties 205,974 42,653 (49,117 ) (8,350 ) 5,598 196,758
Provision for legal contingencies and claims 106,341 16,327 (48,144 ) (3,599 ) 2,137 73,062
Provision for the restoration 191,146 104,227 (9,887 ) (80 ) (109,586 ) 175,820
Others 423,013 189,227 (255,001 ) (112,909 ) 13,392 257,722
￦ 1,095,906 533,655 (520,678 ) (131,001 ) (90,129 )   887,753
(*1) Includes transfer to liabilities held for sale and adjustments of foreign currency translation differences and other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Text block [abstract]</t>
        </is>
      </c>
      <c r="B3" s="4" t="inlineStr">
        <is>
          <t xml:space="preserve"> </t>
        </is>
      </c>
    </row>
    <row r="4">
      <c r="A4" s="4" t="inlineStr">
        <is>
          <t>Expense Related to Post-employment Benefit Plans under Defined Contribution Plans</t>
        </is>
      </c>
      <c r="B4" s="4" t="inlineStr">
        <is>
          <t xml:space="preserve">(a) Defined contribution plans The expenses related to post-employment benefit plans under defined contribution plans for the years ended December 31, 2021, 2022 and 2023 were as follows:
(in millions of Won) 2021 2022 2023
Expense related to post-employment benefit plans under defined contribution plans ￦ 54,527 62,467 70,394 </t>
        </is>
      </c>
    </row>
    <row r="5">
      <c r="A5" s="4" t="inlineStr">
        <is>
          <t>Amounts Recognized in Relation to Net Defined Benefit Liabilities in Statements of Financial Position</t>
        </is>
      </c>
      <c r="B5" s="4" t="inlineStr">
        <is>
          <t>(b) Defined benefit plans
1) The amounts recognized in relation to net defined benefit liabilities in the statements of financial position as of December 31, 2022 and 2023 are as follows:
(in millions of Won) 2022 2023
Present value of funded obligations ￦ 2,200,127 2,445,797
Fair value of plan assets(*1) (2,703,639 ) (2,902,714 )
Present value of non-funded 20,560 30,912
Net defined benefit liabilities ￦ (482,952 ) (426,005 )
(*1) As of December 31, 2022 and 2023, the Company recognized net defined benefit assets amounting to ￦ ￦</t>
        </is>
      </c>
    </row>
    <row r="6">
      <c r="A6" s="4" t="inlineStr">
        <is>
          <t>Changes in Present Value of Defined Benefit Obligations and Fair Value of Plan Assets</t>
        </is>
      </c>
      <c r="B6" s="4" t="inlineStr">
        <is>
          <t>2) Changes in present value of defined benefit obligations for the years ended December 31, 2022 and 2023 were as follows:
(in millions of Won) 2022 2023
Defined benefit obligations at the beginning of year ￦ 2,415,031  2,220,687
Current service costs 235,007 235,340
Interest costs 71,348 97,660
Remeasurements : (192,339 ) 178,649
- Loss (gain) from change in financial assumptions   (381,800) 165,919
- Loss (gain) from change in demographic assumptions (621 ) (16,094 )
- Loss (gain) from change in others 190,082 28,824
Benefits paid (300,353 ) (263,547 )
Others (8,007 ) 7,920
Defined benefit obligations at the end of year ￦ 2,220,687 2,476,709
3) Changes in fair value of plan assets for the years ended December 31, 2022 and 2023 were as follows:
(in millions of Won) 2022 2023
Fair value of plan assets at the beginning of year ￦ 2,620,046  2,703,639
Interest on plan assets     77,745 126,386
Remeasurement of plan assets    (57,335 ) 22,400
Contributions to plan assets 346,773 279,225
Benefits paid (287,312 ) (233,689 )
Others 3,722 4,753
Fair value of plan assets at the end of year ￦ 2,703,639 2,902,714</t>
        </is>
      </c>
    </row>
    <row r="7">
      <c r="A7" s="4" t="inlineStr">
        <is>
          <t>Fair Value of Plan Assets</t>
        </is>
      </c>
      <c r="B7" s="4" t="inlineStr">
        <is>
          <t>4) The fair value of plan assets as of December 31, 2022 and 2023 are as follows:
(in millions of Won) 2022 2023
Equity instruments ￦ 5,949 6,867
Debt instruments 758,250 529,313
Deposits 1,813,863 2,155,063
Others 125,577 211,471
￦   2,703,639  2,902,714</t>
        </is>
      </c>
    </row>
    <row r="8">
      <c r="A8" s="4" t="inlineStr">
        <is>
          <t>Amounts Recognized in Consolidated Statements of Comprehensive Income</t>
        </is>
      </c>
      <c r="B8" s="4" t="inlineStr">
        <is>
          <t>5) The amounts recognized in consolidated statement of comprehensive income for the years ended December 31, 2021, 2022 and 2023 were as follows:
(in millions of Won) 2021 2022 2023
Current service costs ￦ 243,029 235,007 235,340
Net interest costs(*1) 538 (6,397 ) (28,726 )
￦  243,567  228,610  206,614
(*1) The actual return on plan assets amounted to ￦ ￦ ￦ The expenses by function were as follows:
(in millions of Won) 2021 2022 2023
Cost of sales ￦  166,734  156,576  135,687
Selling and administrative expenses 76,265 71,060 70,746
Others 568 974 181
￦ 243,567 228,610 206,614</t>
        </is>
      </c>
    </row>
    <row r="9">
      <c r="A9" s="4" t="inlineStr">
        <is>
          <t>Accumulated Actuarial Gains (Losses), Net of Tax Recognized in Other Comprehensive Income</t>
        </is>
      </c>
      <c r="B9" s="4" t="inlineStr">
        <is>
          <t>6) Accumulated actuarial gains (losses), net of tax recognized in other comprehensive income for the years ended December 31, 2021, 2022 and 2023 were as follows:
(in millions of Won) 2021 2022 2023
Beginning ￦ (553,221 ) (502,066 ) (396,297 )
Current actuarial gains (losses) 51,155 105,769 (118,548 )
Ending ￦ (502,066 ) (396,297 ) (514,845 )</t>
        </is>
      </c>
    </row>
    <row r="10">
      <c r="A10" s="4" t="inlineStr">
        <is>
          <t>Principal Actuarial Assumptions</t>
        </is>
      </c>
      <c r="B10" s="4" t="inlineStr">
        <is>
          <t xml:space="preserve">7) The principal actuarial assumptions as of December 31, 2022 and 2023 are as follows:
(%) 2022 2023
Discount rate 2.00 ~ 7.60 0.92 ~ 7.60
Expected future increase in salaries(*1) 1.50 ~ 12.20 2.30 ~ 28.11
(*1) The expected future increase in salaries is based on the average salary increase rate for the past 5 years. </t>
        </is>
      </c>
    </row>
    <row r="11">
      <c r="A11" s="4" t="inlineStr">
        <is>
          <t>Changes to Defined Benefit Obligation Due to Reasonably Possible Changes to one of the Relevant Actuarial Assumptions</t>
        </is>
      </c>
      <c r="B11" s="4" t="inlineStr">
        <is>
          <t xml:space="preserve">8) Reasonably possible changes at the reporting date to one of the relevant actuarial assumptions, holding the other assumptions constant, would have affected the defined benefit obligation by the amounts shown below:
(in millions of Won) 1% Increase 1% Decrease
Amount Percentage(%) Amount Percentage(%)
Discount rate ￦ (151,746 ) (6.1 ) 172,840 7.0
Expected future increase in salaries 171,615 6.9 (153,433 ) (6.2 ) </t>
        </is>
      </c>
    </row>
    <row r="12">
      <c r="A12" s="4" t="inlineStr">
        <is>
          <t>Maturity of Expected Benefit Payments</t>
        </is>
      </c>
      <c r="B12" s="4" t="inlineStr">
        <is>
          <t xml:space="preserve">9) As of December 31, 2023, the maturity of the expected benefit payments are as follows:
(in millions of Won) Within 1 year 5 years - 10 years 10 years After Total
Benefits to be paid ￦ 305,269 1,000,746 743,159 1,018,133 404,773 3,472,08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Other Liabilities</t>
        </is>
      </c>
      <c r="B4" s="4" t="inlineStr">
        <is>
          <t xml:space="preserve"> Other liabilities as of December 31, 2022 and 2023 are as follows:
(in millions of Won) 2022   2023  
Current
Due to customers for contract work ￦ 756,316 624,632
Advances received 787,477 910,659
Unearned revenue 62,030 69,062
Withholdings 369,067 297,442
Firm commitment liability 7,566 20,136
Others(*1) 24,375 21,929
￦ 2,006,831 1,943,860
Non-current
Advances received ￦ 433,958 2
Unearned revenue 22,203 8,889
Others(*1) 129,673 105,583
￦ 585,834 114,474
(*1) As of December 31, 2022 and liabilities assumed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3</t>
        </is>
      </c>
    </row>
    <row r="3">
      <c r="A3" s="3" t="inlineStr">
        <is>
          <t>Text block [abstract]</t>
        </is>
      </c>
      <c r="B3" s="4" t="inlineStr">
        <is>
          <t xml:space="preserve"> </t>
        </is>
      </c>
    </row>
    <row r="4">
      <c r="A4" s="4" t="inlineStr">
        <is>
          <t>Statement of Compliance</t>
        </is>
      </c>
      <c r="B4" s="4" t="inlineStr">
        <is>
          <t>2. Statement of Compliance The consolidated financial statements have been prepared in accordance with International Financial Reporting Standards (“IFRS”), as issued by the International Accounting Standards Board. The consolidated financial statements were authorized for issuance by management on April 29 Basis of measurement The consolidated financial statements have been prepared on the historical cost basis, except for the following material items in the statement of financial position, as described in the accounting policy below.
(a) Derivatives instruments measured at fair value
(b) Financial instruments measured at fair value through profit or loss
(c) Financial instruments measured at fair value through other comprehensive income
(d) Defined benefit liabilities measured at the present value of the defined benefit obligation less the fair value of the plan assets Functional and presentation currency The financial statements of POSCO HOLDINGS INC. and subsidiaries are prepared in functional currency of each operation. These consolidated financial statements are presented in Korean Won, the POSCO HOLDINGS INC.’s functional currency which is the currency of the primary economic environment in which POSCO HOLDINGS INC. operates.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prospectively.
(a) Judgments Information about critical judgments in applying accounting policies that have the most significant effect on the amounts recognized in the consolidated financial statements is included in the following notes:
• Note 1 - Subsidiaries, associates and joint ventures
• Note 11 - Investments in associates and joint ventures
• Note 12 - Joint operations
(b) Assumptions and estimation uncertainties Information about assumptions and estimation uncertainties that have a significant risk of resulting in a material adjustment within the next fiscal year is included in the following notes:
• Note 15 - Goodwill and other intangible assets, net
• Note 20 - Provisions
• Note 21 - Employee benefits
• Note 23 - Financial instruments
• Note 30 - Revenue – contract for revenue recognized over time
• Note 36 - Income taxes
• Note 39 - Commitments and contingencies
(c) Measurement of fair value The Company’s accounting policies and disclosures require the measurement of fair values, for both financial and non-financial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Significant valuation issues are reported to the Company’s Audit Committee. When measuring the fair value of an asset or a liability, the Company uses market observable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nformation about the assumptions made in measuring fair values is included in the following note:
• Note 23 - Financial instruments Changes in Accounting Policies Except for the standards and amendments applied for the first time for the reporting period beginning on January 1, 2023 described below, the Company has consistently applied accounting policies in these consolidated financial statements for all periods presented.
(a) IAS No. 12 “Income Taxes”—Deferred Tax related to Assets and Liabilities arising from a Single Transaction From January 1, 2023, the Company has applied the amendments related to deferred tax arising from assets and liabilities in a single transaction under IAS No. 12 “Income Taxes”. The amendments narrow the scope of the initial recognition exemption to exclude transactions that give rise to equal and offsetting temporary differences. The Company recognized deferred tax assets for lease liabilities and deferred tax liabilities for right-of-use
(b) IAS No. 1 “Presentation of Financial Statements”—Disclosure of Accounting Policies Material accounting policy information is defined as information that is expected to influence the decision-making of primary users of financial statements considering with other information included in the financial statements, and is required to be disclosed. Therefore, the Company selectively disclosed material accounting policies in the annual consolidated financial statements for the year ended December 31, 2023. For further information, refer to note 3.
(c) IAS No. 8 “Accounting Policies, Changes in Accounting Estimates and Errors”—Definition of Accounting Estimates For accounting estimates defined as monetary amounts in the financial statements, a change in measurement methods or inputs are clarified as changes in accounting estimates unless they result from the correction of prior period errors. The amendment is applied prospectively to the changes in accounting estimates that occur after the effective date. The amendments did not have any impact on the consolidated financial statements.
(d) IAS No. 12 “Income Taxes”—Global Minimum Top-Up The amendments include a temporary mandatory exception from accounting for deferred tax arising from global minimum top-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Statement [LineItems]</t>
        </is>
      </c>
      <c r="B3" s="4" t="inlineStr">
        <is>
          <t xml:space="preserve"> </t>
        </is>
      </c>
    </row>
    <row r="4">
      <c r="A4" s="4" t="inlineStr">
        <is>
          <t>Summary of Carrying Amount and Fair Values of Financial Assets and Financial Liabilities by Fair value</t>
        </is>
      </c>
      <c r="B4" s="4" t="inlineStr">
        <is>
          <t xml:space="preserve">(a) Classification and fair value of financial instruments
1) The carrying amount and the fair values of financial assets and financial liabilities by fair value hierarchy as of December 31, 2022 and 2023 are as follows: ①
(in millions of Won) Fair value
Book value Level 1 Level 2 Level 3 Total
Financial assets
Fair value through profit or loss
Derivative assets ￦ 350,149 —  350,149 —  350,149
Short-term financial instruments 8,006,081 —  8,006,081 —  8,006,081
Debt securities 75,876 —  69,926 5,950 75,876
Other securities 632,469 29,687 1,022 601,760 632,469
Other receivables 2,000 —  —  2,000 2,000
Derivative hedging instruments(*2) 9,846 —  9,846 —  9,846
Fair value through other comprehensive income
Equity securities 1,462,088 1,210,124 —  251,964 1,462,088
Financial assets measured at amortized cost(*1)
Cash and cash Equivalents 8,053,108 —  —  —  — 
Trade accounts and notes receivable 8,414,667 —  —  —  — 
Other receivables 2,458,227 —  —  —  — 
Debt securities 124,147 —  —  —  — 
Deposit instruments 2,581,802 —  —  —  — 
￦ 32,170,460 1,239,811 8,437,024 861,674 10,538,509
Financial liabilities
Fair value through profit or loss
Derivative liabilities ￦ 157,036 —  157,036 —  157,036
Borrowings 1,358,294 1,358,294 —  —  1,358,294
Derivative hedging instruments(*2) 18,105 —  18,105 —  18,105
Financial liabilities measured at amortized cost(*1)
Trade accounts and notes payable 5,520,821 —  —  —  — 
Borrowings 22,947,368 —  22,331,771 —  22,331,771
Financial guarantee liabilities 18,438 —  —  —  — 
Others 2,789,195 —  —  —  — 
￦ 32,809,257 1,358,294 22,506,912 —  23,865,206
(*1) Fair value of financial assets and liabilities measured at amortized cost except borrowings approximates their carrying amounts.
(*2) The Company applies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②
(in millions of Won) Fair value
Book value Level 1 Level 2 Level 3 Total
Financial assets
Fair value through profit or loss
Derivative assets ￦ 291,541 —  291,541 —  291,541
Short-term financial instruments 6,540,407 —  6,540,407 —  6,540,407
Equity securities 99,254 61,665 —  37,589 99,254
Debt securities 88,196 —  75,183 13,013 88,196
Other securities 669,687 —  270 669,417 669,687
Derivative hedging instruments(*2) 9,601 —  9,601 —  9,601
Fair value through other comprehensive income
Equity securities 1,694,277 1,539,205 —  155,072 1,694,277
Financial assets measured at amortized cost(*1)
Cash and cash Equivalents 6,670,879 —  —  —  — 
Trade accounts and notes receivable 9,155,521 —  —  —  — 
Other receivables 2,750,036 —  —  —  — 
Debt securities 295,201 —  —  —  — 
Deposit instruments 4,423,327 —  —  —  — 
￦ 32,687,927 1,600,870 6,917,002 875,091 9,392,963
Financial liabilities
Fair value through profit or loss
Derivative liabilities ￦ 116,748 —  116,748 —  116,748
Borrowings 1,756,691 1,756,691 —  —  1,756,691
Other financial Liabilities 119,258 —  —  119,258 119,258
Derivative hedging instruments(*2) 3,174 —  3,174 —  3,174
Financial liabilities measured at amortized cost(*1)
Trade accounts and notes payable 5,782,825 —  —  —  — 
Borrowings 24,213,689 —  24,310,166 —  24,310,166
Financial guarantee liabilities 12,972 —  —  —  — 
Others 3,241,459 —  —  —  — 
Other financial Liabilities 65,256 —  —  —  — 
￦ 35,312,072 1,756,691 24,430,088 119,258 26,306,037
(*1) Fair value of financial assets and liabilities measured at amortized cost except borrowings approximates their carrying amounts.
(*2) The Company applies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t>
        </is>
      </c>
    </row>
    <row r="5">
      <c r="A5" s="4" t="inlineStr">
        <is>
          <t>Value Measurement Method and Significant but not Observable Inputs for the Financial Assets Classified as Fair Value Hierarchy Level 3</t>
        </is>
      </c>
      <c r="B5" s="4" t="inlineStr">
        <is>
          <t xml:space="preserve">① Value measurement method and significant but not observable inputs for the financial assets classified as fair value hierarchy Level 3 as of December 31, 2023 are as follows:
(in millions of Won) Fair value Valuation technique Inputs Range of inputs Effect on fair value
Financial assets at fair value ￦ 104,529 Discounted cash flows Growth rate 0% ~ 1.00% As growth rate increases, fair value increases
Discount rate 9.64% ~ 26.60% As discount rate increases, fair value decreases
113,626 Proxy firm valuation method Price multiples 0.695~3.343 As price multiples increases, fair value increases
656,936 Asset value approach —  —  — </t>
        </is>
      </c>
    </row>
    <row r="6">
      <c r="A6" s="4" t="inlineStr">
        <is>
          <t>Sensitivity Analysis of Financial Assets and Financial Liabilities Classified as Level 3 of Fair Value Hierarchy</t>
        </is>
      </c>
      <c r="B6" s="4" t="inlineStr">
        <is>
          <t xml:space="preserve">② Sensitivity analysis of financial assets classified as Level 3 of fair value hierarchy If other inputs remain constant as of December 31, 2023 and one of the significant but not observable input is changed, the effect on fair value measurement is as follows:
(in millions of Won) Input variable Favorable Unfavorable
Financial assets at fair value Fluctuation 0.5% of growth rate ￦ 1,511 (1,308 )
Fluctuation 0.5% of discount rate 2,125 (1,938 ) </t>
        </is>
      </c>
    </row>
    <row r="7">
      <c r="A7" s="4" t="inlineStr">
        <is>
          <t>Fair Values of Financial Assets and Financial Liabilities</t>
        </is>
      </c>
      <c r="B7" s="4" t="inlineStr">
        <is>
          <t>③ Changes in fair value of financial assets and financial liabilities classified as Level 3 for the years ended December 31, 2022 and 2023 were as follows:
(in millions of Won) 2022 2023
Beginning ￦ 620,914 861,674
Acquisition 182,217 100,442
Gain(Loss) on valuation of financial assets 24,613 39,621
Other comprehensive income(loss) 126,510 22,526
Disposal and others (92,580 ) (149,172 )
Ending ￦ 861,674 875,091</t>
        </is>
      </c>
    </row>
    <row r="8">
      <c r="A8" s="4" t="inlineStr">
        <is>
          <t>Finance Income and Costs by Category of Financial Instruments</t>
        </is>
      </c>
      <c r="B8" s="4" t="inlineStr">
        <is>
          <t>4) Finance income and costs by category of financial instrument for the years ended December 31, 2021, 2022 and 2023 were as follows:
① For the year ended December 31, 2021
Finance income and costs Other comprehensive
(in millions of Won) Interest Gain and Gain and Gain and Others Total
Financial assets at fair value through profit or loss ￦ 158,121 (12,093 ) —  12,119 26,170 184,317 — 
Derivative assets —  213,724 —  370,547 —  584,271 — 
Financial assets at fair value through other comprehensive income —  —  —  —  48,281 48,281 214,888
Financial assets measured at amortized cost 134,122 —  651,435 (17,769 ) (7,149 ) 760,639 — 
Financial liabilities at fair value —  54,057 33,069 —  (15,876 ) 71,250 — 
Derivative liabilities —  55,858 —  (465,174 ) —  (409,316 ) 309
Financial liabilities measured at amortized cost (439,826 ) —  (846,202 ) (16 ) 11,537 (1,274,507 ) — 
￦ (147,583 ) 311,546 (161,698 ) (100,293 ) 62,963 (35,065 ) 215,197
② For the year ended December 31, 2022
Finance income and costs Other comprehensive
(in millions of Won) Interest Gain and Gain and Gain and Others Total
Financial assets at fair value through profit or loss ￦ 20,421 (599,777 ) —  237,771 545 (341,040 ) — 
Derivative assets —  232,246 —  797,211 —  1,029,457 — 
Financial assets at fair value through other comprehensive income —  —  —  —  38,837 38,837 (10,076 )
Financial assets measured at amortized cost 226,584 —  414,944 (64,244 ) (42,433 ) 534,851 — 
Financial liabilities at fair value —  85,790 (8,891 ) —  —  76,899 — 
Derivative liabilities —  (162,649 ) —  (647,418 ) —  (810,067 ) 1,023
Financial liabilities measured at amortized cost (607,458 ) —  (893,377 ) —  1,443 (1,499,392 ) — 
￦ (360,453 ) (444,390 ) (487,324 ) 323,320 (1,608 ) (970,455 ) (9,053 )
③ For the year ended December 31, 2023
(in millions of Won) Finance income and costs Other comprehensive
Interest Gain and Gain and Gain and Others Total
Financial assets at fair value through profit or loss ￦ —  520,884 —  190,531 560 711,975 — 
Derivative assets —  167,997 —  289,423 —  457,420 — 
Financial assets at fair value through other comprehensive income —  —  —  —  49,586 49,586 257,725
Financial assets measured at amortized cost 502,147 —  211,077 (84,649 ) (6,347 ) 622,228 — 
Financial liabilities at fair value —  (305,562 ) (92,835 ) —  —  (398,397 ) — 
Derivative liabilities —  (44,323 ) —  (276,600 ) —  (320,923 ) (1,292 )
Financial liabilities measured at amortized cost (1,001,290 ) —  (466,244 ) 11 (26,616 ) (1,494,139 ) — 
￦ (499,143 ) 338,996 (348,002 ) 118,716 17,183 (372,250 ) 256,433</t>
        </is>
      </c>
    </row>
    <row r="9">
      <c r="A9" s="4" t="inlineStr">
        <is>
          <t>Maximum Exposure to Credit Risk</t>
        </is>
      </c>
      <c r="B9" s="4" t="inlineStr">
        <is>
          <t xml:space="preserve"> The carrying amount of financial assets represents the Company’s maximum exposure to credit risk. The maximum exposure to credit risk as of December 31, 2022 and 2023 are as follows:
(in millions of Won) 2022 2023
Cash and cash equivalents ￦ 8,053,108 6,670,879
Derivative assets 359,995 301,142
Short-term financial instrument 8,006,082 6,540,407
Debt securities 200,023 383,397
Other securities 632,469 669,687
Other receivables 2,460,227 2,750,036
Trade accounts and notes receivable 9,754,813 10,845,505
Deposit instruments 2,581,802 4,423,327
￦  32,048,519  32,584,380</t>
        </is>
      </c>
    </row>
    <row r="10">
      <c r="A10" s="4" t="inlineStr">
        <is>
          <t>Allowance for Doubtful Accounts</t>
        </is>
      </c>
      <c r="B10" s="4" t="inlineStr">
        <is>
          <t>① Allowance for doubtful accounts as of December 31, 2022 and 2023 are as follows:
(in millions of Won) 2022 2023
Trade accounts and notes receivable ￦ 378,100 330,898
Other accounts receivable 178,264 185,987
Loans 165,051 417,725
Other assets 9,098 18,109
￦     730,513     952,719</t>
        </is>
      </c>
    </row>
    <row r="11">
      <c r="A11" s="4" t="inlineStr">
        <is>
          <t>Impairment Losses on Financial Assets</t>
        </is>
      </c>
      <c r="B11" s="4" t="inlineStr">
        <is>
          <t xml:space="preserve">② Impairment losses on financial assets for the years ended December 31, 2022 and 2023 were as follows:
(in millions of Won) 2022 2023
Bad debt expenses ￦ 24,791 (17,785 )
Other bad debt expenses(*1) 14,968 291,340
Less: Recovery of allowance for other bad debt accounts (5,144 ) (7,641 )
￦ 34,615 265,914
(*1) Other bad debt expenses are mainly related to loans and other accounts receivable. </t>
        </is>
      </c>
    </row>
    <row r="12">
      <c r="A12" s="4" t="inlineStr">
        <is>
          <t>Aging and Impairment Losses of Trade Accounts and Notes Receivable and Other Receivables</t>
        </is>
      </c>
      <c r="B12" s="4" t="inlineStr">
        <is>
          <t>③ The aging and allowance for doubtful accounts of trade accounts and notes receivable as of December 31, 2022 and 2023 are as follows:
2022 2023
(in millions of Won) Trade accounts and Impairment Trade accounts and Impairment
Current (not past due) ￦ 7,888,518 20,752 9,674,258 13,155
Over due less than 1 month 864,391 63,311 681,782 5,448
1 month - 3 months 388,151 10,337 131,267 3,521
3 months - 12 months 517,171 12,645 291,774 27,248
Over 12 months 446,045 271,055 397,322 281,526
￦ 10,104,276 378,100 11,176,403 330,898
④ The aging and allowance for doubtful accounts of other receivables as of December 31, 2022 and 2023 are as follows:
2022 2023
(in millions of Won)   Loans and other   account receivable Impairment   Loans and other   account receivable Impairment
Current (not past due) ￦  2,049,908 53,070 2,948,837 347,108
Over due less than 1 month 141,718 2,987 29,653 40
1 month - 3 months 108,152 16,408 56,574 1,812
3 months - 12 months 24,912 930 133,081 91,621
over 12 months 487,950 279,018 203,712 181,240
￦ 2,812,640 352,413 3,371,857 621,821</t>
        </is>
      </c>
    </row>
    <row r="13">
      <c r="A13" s="4" t="inlineStr">
        <is>
          <t>Changes in Allowance for Doubtful Accounts</t>
        </is>
      </c>
      <c r="B13" s="4" t="inlineStr">
        <is>
          <t>⑤ Changes in the allowance for doubtful accounts for the years ended December 31, 2021, 2022 and 2023 were as follows:
(in millions of Won) 2021 2022 2023
Beginning ￦  753,693 717,365 730,513
Bad debt expenses(reversal) 40,153 24,791 (17,785 )
Other bad debt expenses (12,975 ) 9,824 283,699
Others(*1) (63,506 ) (21,467 ) (43,708 )
Ending ￦ 717,365 730,513 952,719
(*1) Others for the years ended December 31, 2021, 2022 and 2023, included decreases mainly due to write-off ￦ 86,111 ￦ 20,855 ￦ 51,831</t>
        </is>
      </c>
    </row>
    <row r="14">
      <c r="A14" s="4" t="inlineStr">
        <is>
          <t>Contractual Maturities for Non-derivative Financial Liabilities</t>
        </is>
      </c>
      <c r="B14" s="4" t="inlineStr">
        <is>
          <t xml:space="preserve">1) Contractual maturities of non-derivative
(in millions of Won) Book value Contractual cash flow Within 1 year 1 year - 5 years After 5 years
Trade accounts and notes payable ￦ 5,782,825 5,782,825 5,782,825 —  — 
Borrowings(*1) 25,970,379 28,112,630 11,535,464 14,940,495 1,636,671
Financial guarantee liabilities(*2) 12,972 3,939,463 3,939,463 —  — 
Lease liabilities 924,320 1,107,761 163,952 506,381 437,428
Other financial liabilities 2,317,139 2,317,510 2,204,034 113,476 — 
￦ 35,007,635 41,260,189 23,625,738 15,560,352 2,074,099
(*1) For exchangeable bonds, c
(*2) For issued financial guarantee contracts, the maximum amount of the guarantee is allocated to the earliest period in which the guarantee could be called. </t>
        </is>
      </c>
    </row>
    <row r="15">
      <c r="A15" s="4" t="inlineStr">
        <is>
          <t>Contractual Maturities Analysis of Derivative Financial Liabilities</t>
        </is>
      </c>
      <c r="B15" s="4" t="inlineStr">
        <is>
          <t>2) Contractual maturities of derivative financial liabilities are as follows:
(in millions of Won) Within 1 year 1 year -  5 years After 5 years Total
Currency forward ￦ 33,367 4,984 —  38,351
Currency swap 1,983 5,074 10,651 17,708
Interest rate swap —  16,278 —  16,278
Others 3,281 44,304 —  47,585
￦ 38,631 70,640 10,651 119,922</t>
        </is>
      </c>
    </row>
    <row r="16">
      <c r="A16" s="4" t="inlineStr">
        <is>
          <t>Currency risk [member]</t>
        </is>
      </c>
      <c r="B16" s="4" t="inlineStr">
        <is>
          <t xml:space="preserve"> </t>
        </is>
      </c>
    </row>
    <row r="17">
      <c r="A17" s="3" t="inlineStr">
        <is>
          <t>Statement [LineItems]</t>
        </is>
      </c>
      <c r="B17" s="4" t="inlineStr">
        <is>
          <t xml:space="preserve"> </t>
        </is>
      </c>
    </row>
    <row r="18">
      <c r="A18" s="4" t="inlineStr">
        <is>
          <t>Market Risk Exposure</t>
        </is>
      </c>
      <c r="B18" s="4" t="inlineStr">
        <is>
          <t xml:space="preserve">1) The Company has exposure to the risk that the fair value or future cash flows of a financial instrument will fluctuate because of the changes in foreign exchange rates. The exposure to currency risk as of December 31, 2022 and 2023 is as follows:
(in millions of Won) 2022 2023
Assets Liabilities Assets Liabilities
USD ￦  5,553,742 8,996,494 4,979,817 11,146,695
EUR 574,739 2,438,031 538,330 2,882,376
JPY 525,815 384,535 343,321 264,563
Others 1,614,928 807,876 1,108,650 461,634 </t>
        </is>
      </c>
    </row>
    <row r="19">
      <c r="A19" s="4" t="inlineStr">
        <is>
          <t>Sensitivity Analysis for Market Risk</t>
        </is>
      </c>
      <c r="B19" s="4" t="inlineStr">
        <is>
          <t xml:space="preserve">2) As of December 31, 2022 and 2023, provided that functional currency against foreign currencies other than functional currency hypothetically strengthens or weakens by 10%, the changes in gain or loss for the years ended December 31, 2022 and 2023 were as follows:
(in millions of Won) 2022 2023
10% increase 10% decrease 10% increase 10% decrease
USD ￦  (344,275) 344,275 (616,688 ) 616,688
EUR (186,329 ) 186,329 (234,405 ) 234,405
JPY 14,128 (14,128 ) 7,876 (7,876 ) </t>
        </is>
      </c>
    </row>
    <row r="20">
      <c r="A20" s="4" t="inlineStr">
        <is>
          <t>Interest rate risk [member]</t>
        </is>
      </c>
      <c r="B20" s="4" t="inlineStr">
        <is>
          <t xml:space="preserve"> </t>
        </is>
      </c>
    </row>
    <row r="21">
      <c r="A21" s="3" t="inlineStr">
        <is>
          <t>Statement [LineItems]</t>
        </is>
      </c>
      <c r="B21" s="4" t="inlineStr">
        <is>
          <t xml:space="preserve"> </t>
        </is>
      </c>
    </row>
    <row r="22">
      <c r="A22" s="4" t="inlineStr">
        <is>
          <t>Market Risk Exposure</t>
        </is>
      </c>
      <c r="B22" s="4" t="inlineStr">
        <is>
          <t xml:space="preserve">1) The carrying amount of interest-bearing financial instruments as of December 31, 2022 and 2023 are as follows:
(in millions of Won) 2022 2023
Fixed rate
Financial assets ￦ 21,394,764 19,118,092
Financial liabilities (16,932,079 ) (19,237,434 )
￦ 4,462,685 (119,342 )
Variable rate
Financial liabilities ￦ (8,197,066 ) (7,657,266 ) </t>
        </is>
      </c>
    </row>
    <row r="23">
      <c r="A23" s="4" t="inlineStr">
        <is>
          <t>Sensitivity Analysis for Market Risk</t>
        </is>
      </c>
      <c r="B23" s="4" t="inlineStr">
        <is>
          <t xml:space="preserve">2) Sensitivity analysis on the cash flows of financial instruments with variable interest rate The Company’s interest rate risk mainly arises from borrowings with variable interest rate. As of December 31, 2022 and 2023, provided that other factors remain the same and the interest rate of borrowings with floating rates increases or decreases by 1%, the changes in interest expense for the years ended December 31, 2022 and 2023 were as follows:
(in millions of Won) 2022 2023
1% increase 1% decrease 1% increase 1% decrease
Variable rate financial instruments ￦ (81,971) 81,971 (76,573 ) 76,57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and Capital Surplus (Tables)</t>
        </is>
      </c>
      <c r="B1" s="2" t="inlineStr">
        <is>
          <t>12 Months Ended</t>
        </is>
      </c>
    </row>
    <row r="2">
      <c r="B2" s="2" t="inlineStr">
        <is>
          <t>Dec. 31, 2023</t>
        </is>
      </c>
    </row>
    <row r="3">
      <c r="A3" s="3" t="inlineStr">
        <is>
          <t>Text block [abstract]</t>
        </is>
      </c>
      <c r="B3" s="4" t="inlineStr">
        <is>
          <t xml:space="preserve"> </t>
        </is>
      </c>
    </row>
    <row r="4">
      <c r="A4" s="4" t="inlineStr">
        <is>
          <t>Summary of Share Capital</t>
        </is>
      </c>
      <c r="B4" s="4" t="inlineStr">
        <is>
          <t>(a) Share capital as of December 31, 2022 and 2023 are as follows:
(Share, in Won) 2022 2023
Authorized shares 200,000,000 200,000,000
Par value ￦ 5,000 5,000
Issued shares(*1) 84,571,230 84,571,230
Shared capital(*2) ￦  482,403,125,000 482,403,125,000
(*1) As of December 31, 2023, total number of ADRs of 20,430,296 outstanding in overseas stock market are equivalent to 5,107,574 shares of common stock.
(*2) As of December 31, 2023, the difference between the ending balance of common stock and the aggregate par value of issued common stock is ￦</t>
        </is>
      </c>
    </row>
    <row r="5">
      <c r="A5" s="4" t="inlineStr">
        <is>
          <t>Changes in Issued Common Stock</t>
        </is>
      </c>
      <c r="B5" s="4" t="inlineStr">
        <is>
          <t>(b) The changes in issued common stock for the years ended December 31, 2022 and 2023 were as follows:
(share) 2022 2023
Issued shares Treasury shares Number of outstanding shares Issued shares Treasury shares Number of outstanding shares
Beginning 87,186,835 (11,561,263 ) 75,625,572 84,571,230 (8,722,053 ) 75,849,177
Disposal of treasury shares —  223,605 223,605 —  27,030 27,030
Retirement of treasury shares (2,615,605 ) 2,615,605 —  —  —  — 
Ending 84,571,230 (8,722,053 ) 75,849,177 84,571,230 (8,695,023 ) 75,876,207</t>
        </is>
      </c>
    </row>
    <row r="6">
      <c r="A6" s="4" t="inlineStr">
        <is>
          <t>Summary of Capital Surplus</t>
        </is>
      </c>
      <c r="B6" s="4" t="inlineStr">
        <is>
          <t>(c) Capital surplus as of December 31, 2022 and 2023 are as follows:
(in millions of Won) 2022 2023
Share premium ￦ 463,825 463,825
Gain on disposal of treasury shares 806,114 808,994
Other capital surplus 140,349 399,971
￦ 1,410,288 1,672,79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Hybrid Bonds (Tables)</t>
        </is>
      </c>
      <c r="B1" s="2" t="inlineStr">
        <is>
          <t>12 Months Ended</t>
        </is>
      </c>
    </row>
    <row r="2">
      <c r="B2" s="2" t="inlineStr">
        <is>
          <t>Dec. 31, 2023</t>
        </is>
      </c>
    </row>
    <row r="3">
      <c r="A3" s="4" t="inlineStr">
        <is>
          <t>POSCO ENERGY CO., LTD. [member]</t>
        </is>
      </c>
      <c r="B3" s="4" t="inlineStr">
        <is>
          <t xml:space="preserve"> </t>
        </is>
      </c>
    </row>
    <row r="4">
      <c r="A4" s="3" t="inlineStr">
        <is>
          <t>Statement [LineItems]</t>
        </is>
      </c>
      <c r="B4" s="4" t="inlineStr">
        <is>
          <t xml:space="preserve"> </t>
        </is>
      </c>
    </row>
    <row r="5">
      <c r="A5" s="4" t="inlineStr">
        <is>
          <t>Summary of Hybrid Bonds</t>
        </is>
      </c>
      <c r="B5" s="4" t="inlineStr">
        <is>
          <t>(a) As of December 31, 2022, POSCO, a subsidiary of the Company, held hybrid bonds, which were classified as non-controlling 2 3
(in millions of Won) Date of issue Date of maturity Interest rate (%) 2022 2023
Hybrid bond 1-2(*1,2) 2013-06-13 2043-06-13 4.60 ￦ 200,000 — 
Issuance cost (616 ) — 
￦  199,384 — 
(*1) During the year ended December 31, 2023, call option on the hybrid bonds was exercised and redeemed by POSCO, a subsidiary of the Company.
(*2) Details of issuance of hybrid bonds as of December 31, 2023 are as follows:
Hybrid bond 1-2
Maturity date 30 years (The issuer has a right to extend the maturity date)
Interest rate Issue date ~ 2023-06-12 Reset every 10 years as follows; · After 10 years : return on government bond of the Republic of Korea (10 years) + 1.40% · After 10 years : additionally +0.25% according to Step-up · After 30 years : additionally +0.75%
Interest payments condition Quarterly (Optional deferral of interest payment is available to the Company)
Others The issuer can call the hybrid bond at year 10th anniversary of issuance and interest payment date afterwards
(b) As of December 31, 2022, POSCO INTERNATIONAL Corporation, a subsidiary of the Company, held hybrid bonds, which were classified as non-controlling
(in millions of Won) Date of issue Date of maturity Interest rate (%) 2022 2023
Hybrid bond 1-4(*1,2) 2013-08-29 2043-08-29 5.21 ￦ 140,000 — 
Issuance cost (429 ) — 
￦ 139,571 — 
(*1) During the year ended December 31, 2023, call option on the hybrid bonds was exercised and redeemed by POSCO INTERNATIONAL Corporation, a subsidiary of the Company.
(*2) Details of issuance of hybrid bonds are as follows:
Hybrid bond 1-4
Maturity date 30 years (The issuer has a right to extend the maturity date)
Interest rate Issue date ~ 2023-08-29 Reset every 10 years as follows; · After 10 years : return on government bond (10 years) + 1.55% · After 10 years : additionally +0.25% according to Step-up · After 30 years : additionally +0.75%
Interest payments condition Quarterly (Optional deferral of interest payment is available to the Company)
Others The issuer can call the hybrid bond at year 10th anniversary of issuance and interest payment date afterward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erves (Tables)</t>
        </is>
      </c>
      <c r="B1" s="2" t="inlineStr">
        <is>
          <t>12 Months Ended</t>
        </is>
      </c>
    </row>
    <row r="2">
      <c r="B2" s="2" t="inlineStr">
        <is>
          <t>Dec. 31, 2023</t>
        </is>
      </c>
    </row>
    <row r="3">
      <c r="A3" s="3" t="inlineStr">
        <is>
          <t>Statement [LineItems]</t>
        </is>
      </c>
      <c r="B3" s="4" t="inlineStr">
        <is>
          <t xml:space="preserve"> </t>
        </is>
      </c>
    </row>
    <row r="4">
      <c r="A4" s="4" t="inlineStr">
        <is>
          <t>Summary of Reserves</t>
        </is>
      </c>
      <c r="B4" s="4" t="inlineStr">
        <is>
          <t>(a) Reserves as of December 31, 2022 and 2023 are as follows:
(in millions of Won) 2022 2023
Accumulated comprehensive loss of investments in associates and joint ventures ￦ (406,555 ) (180,964 )
Changes in fair value of equity investments at fair value through other comprehensive income (103,843 ) 153,279
Foreign currency translation differences 60,487 94,605
Gain or losses on valuation of derivatives (3 ) (644 )
Others 5,924 980
￦ (443,990 ) 67,256</t>
        </is>
      </c>
    </row>
    <row r="5">
      <c r="A5" s="4" t="inlineStr">
        <is>
          <t>Unrealized fair value of available-for-sale investments [member]</t>
        </is>
      </c>
      <c r="B5" s="4" t="inlineStr">
        <is>
          <t xml:space="preserve"> </t>
        </is>
      </c>
    </row>
    <row r="6">
      <c r="A6" s="3" t="inlineStr">
        <is>
          <t>Statement [LineItems]</t>
        </is>
      </c>
      <c r="B6" s="4" t="inlineStr">
        <is>
          <t xml:space="preserve"> </t>
        </is>
      </c>
    </row>
    <row r="7">
      <c r="A7" s="4" t="inlineStr">
        <is>
          <t>Summary of Reserves</t>
        </is>
      </c>
      <c r="B7" s="4" t="inlineStr">
        <is>
          <t>(b) Changes in fair value of equity investments at fair value through other comprehensive income for the years ended December 31, 2022 and 2023 were as follows:
(in millions of Won) 2022 2023
Beginning balance ￦ (153,359 ) (103,843 )
Changes in unrealized fair value of equity investments 37,068 260,603
Reclassification upon disposal 20,729 — 
Others (8,281 ) (3,481 )
Ending balance ￦ (103,843 ) 153,27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 (Tables)</t>
        </is>
      </c>
      <c r="B1" s="2" t="inlineStr">
        <is>
          <t>12 Months Ended</t>
        </is>
      </c>
    </row>
    <row r="2">
      <c r="B2" s="2" t="inlineStr">
        <is>
          <t>Dec. 31, 2023</t>
        </is>
      </c>
    </row>
    <row r="3">
      <c r="A3" s="3" t="inlineStr">
        <is>
          <t>Text block [abstract]</t>
        </is>
      </c>
      <c r="B3" s="4" t="inlineStr">
        <is>
          <t xml:space="preserve"> </t>
        </is>
      </c>
    </row>
    <row r="4">
      <c r="A4" s="4" t="inlineStr">
        <is>
          <t>Changes in Treasury Shares</t>
        </is>
      </c>
      <c r="B4" s="4" t="inlineStr">
        <is>
          <t xml:space="preserve"> Based on the Board of Directors’ resolution, POSCO HOLDINGS INC. holds treasury shares for business purposes including its share price stabilization. The changes in treasury shares for the years ended December 31, 2022 and 2023 were as follows:
(shares, in millions of Won) 2022 2023
Number of shares Amount Number of shares Amount
Beginning 11,561,263 ￦ 2,508,294 8,722,053 ￦ 1,892,308
Disposal of treasury shares (223,605 ) (48,513 ) (27,030 ) (2,650 )
Retirement of treasury shares (2,615,605 ) (567,473 ) —  — 
Ending 8,722,053 ￦ 1,892,308 8,695,023 ￦ 1,889,65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Text block [abstract]</t>
        </is>
      </c>
      <c r="B3" s="4" t="inlineStr">
        <is>
          <t xml:space="preserve"> </t>
        </is>
      </c>
    </row>
    <row r="4">
      <c r="A4" s="4" t="inlineStr">
        <is>
          <t>Summary of Revenue Disaggregated by Types of Revenue and Timing of Revenue Recognition</t>
        </is>
      </c>
      <c r="B4" s="4" t="inlineStr">
        <is>
          <t>Details of revenue disaggregated by types of revenue and timing of revenue recognition for the years ended December 31, 2021, 2022 and 2023 were as follows:
1) For the year ended December 31, 2021
(in millions of Won) Green Infrastructure
Steel Trading Construction Logistics Green Others Total
Types of revenue
Revenue from sales of goods ￦ 40,305,393 24,233,531 —  7,751 1,210,874 219,425 65,976,974
Revenue from services 680,513 547,369 58,807 2,027,133 3,150 102,881 3,419,853
Revenue from construction contract —  —  6,014,050 —  27,933 34 6,042,017
Others 107,499 284,708 2,365 26,393 —  149,392 570,357
￦ 41,093,405 25,065,608 6,075,222 2,061,277 1,241,957 471,732 76,009,201
Timing of revenue recognition
Revenue recognized at a point in time ￦ 40,412,892 24,518,239 491,313 34,144 1,210,874 368,817 67,036,279
Revenue recognized over time 680,513 547,369 5,583,909 2,027,133 31,083 102,915 8,972,922
￦ 41,093,405 25,065,608 6,075,222 2,061,277 1,241,957 471,732 76,009,201
2) For the year ended December 31, 2022
(in millions of Won) Green Infrastructure
Steel Trading Construction Logistics Green Others Total
Types of revenue
Revenue from sales of goods ￦ 43,508,308 24,824,117 —  84,168 2,418,796 —  70,835,389
Revenue from services 919,391 586,047 142,708 3,849,390 4,501 8,017 5,510,054
Revenue from construction contract —  —  7,769,863 —  28,488 —  7,798,351
Others 119,267 545,294 8,537 65,401 —  121,323 859,822
￦ 44,546,966 25,955,458 7,921,108 3,998,959 2,451,785 129,340 85,003,616
Timing of revenue recognition
Revenue recognized at a point in time ￦ 43,627,575 25,369,411 837,363 149,569 2,418,796 121,323 72,524,037
Revenue recognized over time 919,391 586,047 7,083,745 3,849,390 32,989 8,017 12,479,579
￦ 44,546,966 25,955,458 7,921,108 3,998,959 2,451,785 129,340 85,003,616
3) For the year ended December 31, 2023
(in millions of Won) Green Infrastructure
Steel Trading Construction Logistics Green Others Total
Types of revenue
Revenue from sales of goods ￦ 39,435,236 20,973,059 —  17,923 3,775,215 —  64,201,433
Revenue from services 807,142 3,056,272 142,902 397,421 4,415 13,082 4,421,234
Revenue from construction contract —  —  8,070,120 —  36,404 —  8,106,524
Others 150,895 4,175 17,460 55,269 8 99,551 327,358
￦ 40,393,273 24,033,506 8,230,482 470,613 3,816,042 112,633 77,056,549
Timing of revenue recognition
Revenue recognized at a point in time ￦ 39,586,131 20,977,234 375,118 73,192 3,775,223 99,551 64,886,449
Revenue recognized over time 807,142 3,056,272 7,855,364 397,421 40,819 13,082 12,170,100
￦ 40,393,273 24,033,506 8,230,482 470,613 3,816,042 112,633 77,056,549</t>
        </is>
      </c>
    </row>
    <row r="5">
      <c r="A5" s="4" t="inlineStr">
        <is>
          <t>Summary of Contract Assets and Liabilities From Contracts With Customers</t>
        </is>
      </c>
      <c r="B5" s="4" t="inlineStr">
        <is>
          <t xml:space="preserve">(b) Details of contract assets and liabilities from contracts with customers as of December 31, 2022 and 2023 are as follows:
(in millions of Won) 2022 2023
Receivables
Account receivables ￦  8,414,667  9,155,521
Contract assets
Due from customers for contract work 1,311,508 1,689,984
Contract liabilities
Advance received 1,233,424 915,659
Due to customers for contract work 756,316 624,632
Unearned revenue 84,195 77,90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 Contract Balances (Tables)</t>
        </is>
      </c>
      <c r="B1" s="2" t="inlineStr">
        <is>
          <t>12 Months Ended</t>
        </is>
      </c>
    </row>
    <row r="2">
      <c r="B2" s="2" t="inlineStr">
        <is>
          <t>Dec. 31, 2023</t>
        </is>
      </c>
    </row>
    <row r="3">
      <c r="A3" s="3" t="inlineStr">
        <is>
          <t>Text block [abstract]</t>
        </is>
      </c>
      <c r="B3" s="4" t="inlineStr">
        <is>
          <t xml:space="preserve"> </t>
        </is>
      </c>
    </row>
    <row r="4">
      <c r="A4" s="4" t="inlineStr">
        <is>
          <t>Summary of In-Progress Contracts</t>
        </is>
      </c>
      <c r="B4" s="4" t="inlineStr">
        <is>
          <t xml:space="preserve">(a) Details of outstanding contracts as of December 31, 2022 and 2023 are as follows:
(in millions of Won) 2022 2023
Accumulated cost ￦ 27,940,760 26,101,964
Accumulated contract profit 1,759,843 1,752,184
Accumulated contract loss (885,148 ) (697,878 )
Accumulated contract revenue 28,815,455 27,156,270 </t>
        </is>
      </c>
    </row>
    <row r="5">
      <c r="A5" s="4" t="inlineStr">
        <is>
          <t>Summary of Due From Customers for Contract Work and Due to Customers for Contract Work</t>
        </is>
      </c>
      <c r="B5" s="4" t="inlineStr">
        <is>
          <t>(b) Details of due from customers for contract work and due to customers for contract work as of December 31, 2022 and 2023 are as follows:
(in millions of Won) 2022 2023
Unbilled due from customers for contract Work ￦ 1,340,146  1,704,256
Due to customers for contract work (756,316 ) (624,632 )
￦ 583,830 1,079,624</t>
        </is>
      </c>
    </row>
    <row r="6">
      <c r="A6" s="4" t="inlineStr">
        <is>
          <t>Summary of Changes in Estimated Total Contract Costs and Impact on Profit or Loss</t>
        </is>
      </c>
      <c r="B6" s="4" t="inlineStr">
        <is>
          <t xml:space="preserve">(c) During the years ended December 31, 2022 and 2023, the total contract revenues and the estimated total contract costs have changed. The impact of these changes on profit before income tax for the years ended December 31, 2022 and 2023 and future periods are as follows:
(in millions of Won) 2022 2023
Changes in total contract revenues ￦ 1,222,558  1,362,828
Changes in estimated total contract costs 1,622,429 1,419,726
Changes in profit before income taxes of construction contract :
- Current period (165,623 ) (91,397 )
- Future periods (234,248 ) 34,499 </t>
        </is>
      </c>
    </row>
    <row r="7">
      <c r="A7" s="4" t="inlineStr">
        <is>
          <t>Summary of Significant Assumptions Including Uncertainty of Estimate of Total Contract Costs</t>
        </is>
      </c>
      <c r="B7" s="4" t="inlineStr">
        <is>
          <t>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t>
        </is>
      </c>
    </row>
    <row r="8">
      <c r="A8" s="4" t="inlineStr">
        <is>
          <t>Summary of Expected Revenue In Relation To Performance Obligations</t>
        </is>
      </c>
      <c r="B8" s="4" t="inlineStr">
        <is>
          <t xml:space="preserve">(e) As of December 31, 2023, revenue expected to be recognized in the future in relation to performance obligations that have not been fulfilled (or partially fulfilled) is as follows:
(in millions of Won) 2024 2025 2026 After 2027 Total
Expected Revenue ￦ 6,625,315 4,612,492 2,577,621 1,081,838 14,897,26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lling and Administrative Expenses (Tables)</t>
        </is>
      </c>
      <c r="B1" s="2" t="inlineStr">
        <is>
          <t>12 Months Ended</t>
        </is>
      </c>
    </row>
    <row r="2">
      <c r="B2" s="2" t="inlineStr">
        <is>
          <t>Dec. 31, 2023</t>
        </is>
      </c>
    </row>
    <row r="3">
      <c r="A3" s="3" t="inlineStr">
        <is>
          <t>Text block [abstract]</t>
        </is>
      </c>
      <c r="B3" s="4" t="inlineStr">
        <is>
          <t xml:space="preserve"> </t>
        </is>
      </c>
    </row>
    <row r="4">
      <c r="A4" s="4" t="inlineStr">
        <is>
          <t>Summary of Other Administrative Expenses</t>
        </is>
      </c>
      <c r="B4" s="4" t="inlineStr">
        <is>
          <t xml:space="preserve"> Other administrative expenses for the years ended December 31, 2021, 2022 and 2023 were as follows:
(in millions of Won) 2021 2022 2023
Wages and salaries ￦ 941,824 1,075,873 1,156,456
Expenses related to post-employment benefit s 142,606 84,582 92,667
Other employee benefits 207,074 230,909 273,482
Travel 18,916 39,661 47,945
Depreciation 144,037 148,639 159,836
Amortization 87,232 90,069 96,004
Communication 9,898 10,890 11,956
Electricity 7,398 9,563 12,242
Taxes and public dues 85,808 95,976 100,639
Rental 28,682 36,732 48,243
Repairs 12,604 17,343 17,787
Entertainment 10,186 13,741 15,490
Advertising 89,218 103,551 107,223
Research &amp; development 123,092 179,714 175,167
Service fees 187,271 225,072 234,815
Vehicles maintenance 5,336 7,102 7,660
Industry association fee 9,691 11,624 11,096
Conference 14,479 20,259 19,876
Others 84,457 78,666 81,103
￦  2,209,809   2,479,966   2,669,687</t>
        </is>
      </c>
    </row>
    <row r="5">
      <c r="A5" s="4" t="inlineStr">
        <is>
          <t>Summary of Selling Expenses</t>
        </is>
      </c>
      <c r="B5" s="4" t="inlineStr">
        <is>
          <t xml:space="preserve"> Selling expenses for the years ended December 31, 2021, 2022 and 2023 were as follows:
(in millions of Won) 2021 2022 2023
Freight and custody ￦ 192,973 77,427 55,531
Operating expenses for distribution center 7,382 2,507 4,534
Sales commissions 65,404 75,012 68,138
Sales advertising 3,620 5,782 4,083
Sales promotion 6,264 19,388 9,503
Sample 2,164 2,052 2,234
Sales insurance premium 41,069 39,018 31,622
Contract cost 61,450 57,661 46,140
Others 12,749 15,635 11,794
￦    393,075    294,482     233,57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arch and Development Expenditures Recognized as Expenses (Tables)</t>
        </is>
      </c>
      <c r="B1" s="2" t="inlineStr">
        <is>
          <t>12 Months Ended</t>
        </is>
      </c>
    </row>
    <row r="2">
      <c r="B2" s="2" t="inlineStr">
        <is>
          <t>Dec. 31, 2023</t>
        </is>
      </c>
    </row>
    <row r="3">
      <c r="A3" s="3" t="inlineStr">
        <is>
          <t>Text block [abstract]</t>
        </is>
      </c>
      <c r="B3" s="4" t="inlineStr">
        <is>
          <t xml:space="preserve"> </t>
        </is>
      </c>
    </row>
    <row r="4">
      <c r="A4" s="4" t="inlineStr">
        <is>
          <t>Summary of Research and Development Expenditures Recognized as Expenses</t>
        </is>
      </c>
      <c r="B4" s="4" t="inlineStr">
        <is>
          <t xml:space="preserve"> Research and development expenditures recognized as expenses for the years ended December 31, 2021, 2022 and 2023 were as follows:
(in millions of Won) 2021 2022 2023
Administrative expenses ￦ 123,092 179,714 175,167
Cost of sales 345,457 356,560 343,242
￦    468,549    536,274     518,40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3</t>
        </is>
      </c>
    </row>
    <row r="3">
      <c r="A3" s="3" t="inlineStr">
        <is>
          <t>Text block [abstract]</t>
        </is>
      </c>
      <c r="B3" s="4" t="inlineStr">
        <is>
          <t xml:space="preserve"> </t>
        </is>
      </c>
    </row>
    <row r="4">
      <c r="A4" s="4" t="inlineStr">
        <is>
          <t>Details of Finance Income and Costs</t>
        </is>
      </c>
      <c r="B4" s="4" t="inlineStr">
        <is>
          <t xml:space="preserve"> Details of finance income and costs for the years ended December 31, 2021, 2022 and 2023 were as follows:
(in millions of Won) 2021 2022 2023
Finance income
Interest income(*1) ￦ 292,243 247,005 502,147
Dividend income 74,451 39,383 50,146
Gain on foreign currency transactions 1,079,939 2,284,126 1,660,713
Gain on foreign currency translations 298,452 703,627 292,581
Gain on derivatives transactions 402,171 840,265 333,197
Gain on valuations of derivatives 370,780 262,723 201,133
Gain on disposals of financial assets at fair value through profit of loss 20,070 256,016 203,795
Gain on valuations of financial assets at fair value through profit or loss 101,717 98,359 572,154
Gain on valuations of financial liabilities at fair value through profit or loss 54,057 85,790 — 
Others 36,230 16,717 14,880
￦ 2,730,110 4,834,011 3,830,746
Finance costs
Interest expenses ￦ (439,826) (607,458 ) (1,001,290)
Loss on foreign currency transactions (985,179 ) (2,505,862) (1,595,430)
Loss on foreign currency translations (554,910 ) (969,215 ) (705,866 )
Loss on derivatives transactions (496,798 ) (690,471 ) (320,374 )
Loss on valuations of derivatives (101,198 ) (193,127 ) (77,459 )
Loss on disposals of trade accounts and notes receivable (17,769 ) (64,244 ) (84,649 )
Loss on disposals of financial assets at fair value through profit or loss (7,951 ) (18,245 ) (13,264 )
Loss on valuations of financial assets at fair value through profit or loss (113,810 ) (698,136 ) (51,270 )
Loss on valuations of financial liabilities at fair value through profit or loss —  —  (305,562 )
Others (47,734 ) (57,708 ) (47,832 )
￦ (2,765,175) (5,804,466) (4,202,996)
(*1) Interest income calculated using the effective interest method for the years ended December 31, 2021, 2022 and 2023 were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Text block [abstract]</t>
        </is>
      </c>
      <c r="B3" s="4" t="inlineStr">
        <is>
          <t xml:space="preserve"> </t>
        </is>
      </c>
    </row>
    <row r="4">
      <c r="A4" s="4" t="inlineStr">
        <is>
          <t>Summary of Significant Accounting Policies</t>
        </is>
      </c>
      <c r="B4" s="4" t="inlineStr">
        <is>
          <t xml:space="preserve">3. Summary of Material Accounting Policy Information The material accounting policy information applied by the Company in preparation of its consolidated financial statements are included below. The accounting policies set out below have been applied consistently to all periods presented in these consolidated financial statements, except for the changes in accounting policies disclosed in Note 2. Basis of consolidation
(a) Business combinations The Company accounts for business combinations applying the acquisition method.
(b) Non-controlling Non-controlling
(c) Subsidiaries The financial statements of subsidiaries are included in the consolidated financial statements from the date on which control commences until the date on which control ceases.
(d)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e) Business combination of entities or businesses under common control In a business combination of entities or businesses under common control, the assets acquired and liabilities acquired are recognized at their carrying amounts in the consolidated financial statements of the Company. The difference between the consideration transferred and the carrying amount of the net assets acquired is adjusted in capital surplus . Foreign operation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Non-derivative Trade receivables and debt securities issued are initially recognized when they are originated. All other financial assets are initially recognized when the Company becomes a party to the contractual provisions of the instrument.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a) Financial assets measured at amortized cost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c) Financial assets measured at fair value through profit or loss All financial assets not classified as measured at amortized cost of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at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d) Derecognition of financial assets Financial assets are derecognized when the rights to receive cash flows from the financial assets have expired or have been transferred and the Company has transferred substantially all the risks and rewards of ownership.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Inventories Inventory costs, except materials-in-transit Non-current Non-current Investment property Transaction costs are included in the initial measurement. Subsequently, investment property is carried at depreciated cost less any accumulated impairment losses. Depreciation methods, useful lives and residual values are identical to those applied for property, plant and equipment.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The estimated useful lives of property, plant and equipment are as follows:
Buildings 5-50 years
Structures 4-50
Machinery and equipment 4-25
Vehicles 3-20
Tools 3-20
Furniture and fixtures 3-20
Lease assets 2-45
Bearer plants 20 years Borrowing costs The Company capitalizes borrowing costs directly attributable to the acquisition, construction or production of a qualifying asset as part of the cost of that asset. Other borrowing costs are recognized in expense as incurred.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Exploration for and evaluation of mineral resources POSCO HOLDINGS INC.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 and gas wells, drilling for feasibility and other related activities. Up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The respective property, plant and equipment and intellectual property (mining rights) are each depreciated and amortized based on proved reserves on a unit of production basis. Government grants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Leases
1) As a lessee At inception or reassessment of a contract that contains a lease component, the Company allocates the consideration in the contract to each lease and non-lease The lease liability is initially measured at the present value of the lease payments that are not paid at the commencement date. Generally, the Company uses its incremental borrowing rate as the discount rate. The Company determines its incremental borrowing rate by obtaining interest rates from various external sources and makes certain adjustments to reflect the terms of the lease and type of the asset leased. The Company presents right-of-use The Company has elected not to recognize right-of-use low-value
2)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The Company considers certain indicators such as whether the lease is for the major part of the economic life of the asset. The Company leases out its investment properties. The Company classifies these leases as operating leases. The Company recognize lease payments received under lease agreements as revenue on a straight-line basis over the lease term. The Company provides subleases certain leased vessels and others. Impairment for financial assets The Company recognizes loss allowances for expected credit losses on:
• financial assets measured at amortized cost
• debt instruments measured at fair value through other comprehensive income
• lease receivables, contractual assets, loan commitments, and financial guarantee contracts
(a) Judgments on credit risk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investment grade defined by reliable credit rating agencies
(b) Expected credit losses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 The Company expects no significant recovery from the amount written off. However, financial assets that are written off could still be subject to enforcement activities in order to comply with the Company’s procedures for recovery of amounts due. Impairment for non-financial The carrying amounts of the Company’s non-financial and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Derivative financial instruments, including hedge accounting Subsequent to initial recognition, derivatives are measured at fair value, and changes therein are recognized as describe below.
(a) Hedge accounting The Company holds forward exchange contracts, currency swaps and commodity future contracts to manage foreign exchange risk and commodity fair value risk. The Company designated derivatives as hedging instruments to hedge the risk of changes in the fair value of assets, liabilities or firm commitments (a fair value hedge) and foreign currency risk of highly probable forecasted transactions or firm commitments (a cash flow hedge).
① Fair value hedge Changes in the fair value of a derivative hedging instrument designated as a fair value hedge are recognized in profit or loss.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b) Other derivatives Changes in the fair value of a derivative that is not designated as a hedging instrument are recognized immediately in profit or loss. Non-derivative The Company classifies non-derivative Construction work in progress The gross amount due from customers for contract work is presented for all contracts in which profits multiply cumulative percentage-of-completion percentage-of-completion, The Company accounts for the remaining rights and performance obligation on the contract with the customers on a net basis. Due from customers for contract work and due to customers for contract work for same contract are offset and presented on a net basis. Employee benefits The Company’s net obligation in respect of defined benefit plans is calculated by estimating the amount of future benefit that employees have earned in return for their service in the current and prior periods. Provisions A p Regarding provision for construction warranties, warranty period starts from the completion of construction in accordance with construction contracts. If the Company has an obligation for warranties, provision for warranties which are estimated based on historical warranty data are recorded as cost of construction and provision for warranties during the construction period. If the estimated total contract cost of the construction contract exceeds the total contract revenue, the estimated contract cost exceeding the contract revenue is recognized as a provision for construction losses in the remaining contract for which construction has not proceeded. A provision for restoration regarding contamination of land is recognized in accordance with the Company’s announced Environment Policy and legal requirement as needed. Emission Rights The Company accounts for greenhouse gases emission right and the relevant liability as follows pursuant to the Act on Allocation and Trading of Greenhouse Gas Emission
(a) Greenhouse Gases Emission Right Greenhouse Ga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The Company derecognizes an emission right asset when the emission allowance is unusable, disposed or submitted to government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 The emission liability is derecognized when submitted to the government. Hybrid Bonds Debt and equity instruments issued by the Company are classified as either financial liabilities or as equity in accordance with the substance of the contractual arrangements and the definitions of financial liability and an equity instrument. When the Company has an unconditional right to avoid delivering cash or another financial asset to settle a contractual obligation, the instruments are classified as equity instruments. Revenue from contracts with customers Revenue is measured based on the consideration promised in the contract with the customer. The Company recognizes revenue when the control over a good or service is transferred to the customer. The following are the revenue recognition policies for performance obligations in the contracts with customers in accordance with IFRS No. 15.
(a) Sale of good The goods sold by the Company consist mainly of steel products from the steel segment and products such as steel, chemicals, auto parts and machinery in the trade segment. For domestic sales, the control of the product is usually transferred to the customer when the product is delivered to the customer, at which point in time revenue is recognized. Invoices are generally due within 10 to 90 days. When a customer makes payment prior to the due date, they are offered a discount at certain percentage of the invoice amount. For export sales, revenue is recognized at the time when control of the product is transferred to the customer based on the “International Incoterms for Interpretation of Trade Terms” prescribed in the respective contracts, and the Company’s export contract generally transfers control to the customer at the shipping of the product. Invoices are usually issued at the date of bill of lading and revenues are recognized based on the terms of Letter of Credit (L / C), Acceptance Condition (D / A), Payment Condition (D / P), Telegraphic Transfer (T / T) and others. The Company provides certain discount when the customer prepays according to the payment terms. The Company recognized revenue only to the extent that it is highly probable that a significant reversal in the amount of cumulative revenue recognized will not occur when discount period expires.
(b) Transportation service For the performance obligation for transportation services included in the Company’s product sales contracts, revenue is recognized over the period when in which the services are provided and the revenue is measured by reference to examining the degree to which the service has been completed so far. The billing date and payment terms for the service charge are the same as the billing date and payment terms for sale of goods.
(c) Construction contracts In the case of construction contracts where the Company renders construction services for plants, etc., the customer controls the assets as they are being constructed. This is because under those contracts, the Company is able to perform construction or design services to meet the customer’s specifications, and if a contract is terminated by the customer, the Company is entitled to reimbursement of all costs incurred to date, including a reasonable margin. When the contract can be reliably estimated, the Company recognizes the contract revenue and contract cost as revenue and costs based on the progress of the contract activity as of the end of the reporting period. The percentage of completion is determined based on the proportion that contract costs incurred for work performed excluding contract cost incurred that do not reflect the stage of completion to date bear to the estimated total contract costs. If the outcome of the contract cannot be reliably estimated, the revenue is recognized only to the extent of the contract costs that are probable to be recovered. If the total contract cost is likely to exceed the total contract revenue, expected losses are immediately recognized as a cost. The Company issues an invoice when the customer has completed a progress confirmation and generally the payment is due within 45 days from the invoice date.
(d) Certain construction contracts for apartments For certain construction service contracts for apartments where the criterion of an enforceable right to payment for performance is met under IFRS No. 15, even if the legal ownership or physical occupancy of the incomplete construction is not transferred to the customer during the construction period, revenue is recognized based on percentage of completion by considering the terms and conditions described in the relevant law and contracts such as the guarantee for sale policy, government approval on business plan, payment and termination terms. For certain construction contracts for apartments and shopping centers where the criterion of an enforceable right to payment for performance is not met during the construction period, the Company recognizes revenue upon completion of construction when the control of the apartments and shopping centers are transferred to customers. In the meantime, the billing point and settlement terms of the pre-sale Finance income and finance costs The Company’s finance income and finance costs include:
• interest income;
• interest expense;
• dividend income;
• the foreign currency gain or loss on financial assets and financial liabilities;
• the net gain or loss on financial assets measured at fair value through profit or loss;
• hedge ineffectiveness recognized in profit or loss; and
• the net gain or loss on the disposal of investments in debt securities measured at fair value through other comprehensive income. Interest income or expense is recognized using the effective interest method. Dividend income is recognized in profit or loss on the date on which the Company’s right to receive payment is established. Income taxes The Company recognizes interest and penalties related to corporate tax as if it is applicable to the income taxes, the Company applies IAS No. 12 “Income Taxes”, if it is not applicable to the income taxes, the Company applies IAS No. 37 “Provisions Contingent Liabilities and Contingent Assets”. Operating segments An operating segment is a component of the Company that engages in business activities from which it may earn revenues and incur expenditures, including revenues and expenses that relate to transactions with any of the Company’s other components,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EO. Segment results that are reported to the CEO include items directly attributable to a segment and items allocated on a reasonable basis. Profit or loss is the measure of segment profitability used by the CODM to assess performance and allocate resources of the segments. With regard to Construction segment of the Green Infrastructure business, segment profit and loss is determined in accordance with IFRS except that revenues and expenses from the development and sale of certain residential real estates are determined by reference to the stage of completion, while in the consolidated financial statements, they are recognized when the title to the real estates is transferred to the buyer. For the other segments, segment profit and loss is determined in accordance with IFRS without any allocation of corporate expenses. The accounting policies used in reporting segment information are consistent with the accounting policies used in the preparation of the consolidated financial statements except the assets and liabilities related to certain real estate contract revenue of the construction segment explained above which are determined by reference to the stage of completion of the contract activity at the end of each period. Corporate expenses are not allocated to segments in determining segment profit and loss. In addition, segment assets and liabilities, are not allocated to segments either. The assets and liabilities of each segment presented in Note 41 are based on the separate financial statements of the entities belong to each segment. In addition, there are a variety of transactions amongst the reportable segments. These transactions include sales and purchase of products, materials and property, plant and equipment, and rendering of construction service and so on. Joint Arrangements Joint arrangements in which two or more parties have joint control are classified as joint operations or joint ventures. Participants in a joint operation retain rights and obligations for the joint operation’s assets and liabilities and recognizes its share of the joint operation’s assets and liabilities, income and expenses. Participants in a joint venture have rights to the net assets of the joint venture, and the equity method is applied. New standards and interpretations not yet adopted A number of new standards are effective for annual periods beginning after January 1, 2023 and earlier application is permitted but the Company has not early adopted the new or amended standards in preparing these consolidated financial statements.
(a) IAS No. 1 “Presentation of Financial Statements”—Classification of Liabilities as Current or Non-current The amendment clarifies that the classification of current and non-current addition, the classification of liabilities is not affected by the possibility of exercising the right to defer settlement of the liability for more than 12 months after the end of the reporting period, and the amendment clarifies that settlement of a liability includes transferring a company’s own equity instruments to the counterparty. The amendment is effective for annual periods beginning on or after January 1, 2024. Early application is permitted. The Company does not expect the effect of the amendments to the consolidated financial statements to be significant.
(b) IAS No. 7 “Statements of Cash Flows”, IFRS No. 7 “Financial Instruments: Disclosure”—Supplier Finance Arrangements The amendments require disclosure of notes on supplier finance arrangements to inform users of financial statements the impact of supplier finance arrangements on the Company’s liabilities and exposure to cash flow and liquidity risks. The amendments are effective for the fiscal years beginning on or after January 1, 2024. Early application permitted. The Company is analyzing the effect of the amendments to the consolidated financial statements.
(c) IFRS No. 18 “Presentation and Disclosure in Financial Statements” On April 9, 2024, the International Accounting Standards Board published IFRS No. 18 “Presentation and Disclosure in Financial Statements”. The new standard, which replaces IAS No. 1 “Presentation of Financial Statements”, introduces new disclosure requirements regarding the required presentation of operating profit, management performance measures and improvement on grouping information within the financial statements. IFRS No. 18 is effective for annual reporting periods beginning on or after January 1, 2027. Early application is permitted. The Company is in the progress of assessing the effect of the new disclosure requirements to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Text block [abstract]</t>
        </is>
      </c>
      <c r="B3" s="4" t="inlineStr">
        <is>
          <t xml:space="preserve"> </t>
        </is>
      </c>
    </row>
    <row r="4">
      <c r="A4" s="4" t="inlineStr">
        <is>
          <t>Details of Other Operating Income and Expenses</t>
        </is>
      </c>
      <c r="B4" s="4" t="inlineStr">
        <is>
          <t xml:space="preserve"> Details of other operating income and expenses for the years ended December 31, 2021, 2022 and 2023 were as follows:
(in millions of Won) 2021 2022 2023
Other operating income           
Gain on disposals of assets held for sale ￦ 60,208 55,262 1,312
Gain on disposals of investment in subsidiaries, associates and joint ventures 85,981 13,904 197,088
Gain on disposals of property, plant and equipment 12,016 18,502 9,387
Gain on valuation of firm commitment 169,485 181,645 11,499
Reversal of other provisions 33,887 5,245 8,578
Compensation for insured losses(*1) 38,115 237,565 13,117
Gain on bargain purchase(* 2 —  —  41,072
Gain on disposals of emission rights 567 5,181 25,998
Miscellaneous Income(*3) 157,703 64,235 77,946
Others 20,035 10,478 8,348
￦ 577,997 592,017 394,345
Other operating expenses
Loss on disposals of assets held for sale(* 4 ￦ —  (3,964 ) (103,366 )
Loss on disposals of investments in subsidiaries, associates and joint ventures (12,882 ) (12,400 ) (18,843 )
Loss on disposals of property, plant and equipment (95,720 ) (111,082 ) (125,823 )
Impairment loss on property, plant and equipment (311,520 ) (213,183 ) (275,846 )
Impairment loss on intangible assets (224,328 ) (370,663 ) (129,907 )
Loss on valuation of firm commitment (111,542 ) (156,183 ) (47,448 )
Idle tangible asset expenses (23,843 ) (18,184 ) (3,703 )
Increase to provisions (37,962 ) (88,857 ) (38,395 )
Donations (101,258 ) (80,558 ) (67,393 )
Miscellaneous losses (69,972 ) (63,812 ) (92,870 )
Others (38,465 ) (4,799 ) (749 )
￦ (1,027,492 ) (1,123,685 ) (904,343 )
(*1) During the year ended December 31, 2022, POSCO, a subsidiary, received insurance payments of ￦
(*2) During the year ended December 31, 2023, QSONE Co.,Ltd., which had been previously classified as an investment in associates was reclassified as consolidated subsidiaries. As a result, the Company recognized ￦ ￦
(*3) During the year ended December 31, 2021, the Company recognized ￦
(*4) During the year ended December 31, 2023, the Company dispose of CSP-Compania Siderurgica do Pecem, which was classified as assets held for sale during the year ended December 31, 2022, and recognized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3</t>
        </is>
      </c>
    </row>
    <row r="3">
      <c r="A3" s="3" t="inlineStr">
        <is>
          <t>Text block [abstract]</t>
        </is>
      </c>
      <c r="B3" s="4" t="inlineStr">
        <is>
          <t xml:space="preserve"> </t>
        </is>
      </c>
    </row>
    <row r="4">
      <c r="A4" s="4" t="inlineStr">
        <is>
          <t>Summary of Expenses by Nature</t>
        </is>
      </c>
      <c r="B4" s="4" t="inlineStr">
        <is>
          <t xml:space="preserve"> Expenses that are recorded by nature as cost of sales, selling and administrative expenses, impairment loss on other receivables and other operating expenses in the statements of comprehensive income for the years ended December 31, 2021, 2022 and 2023 were as follows (excluding finance costs and income tax expense):
(in millions of Won) 2021 2022 2023
Raw material used, changes in inventories and others ￦ 44,466,766 54,670,367 46,179,075
Employee benefits (*2) 4,023,167 4,330,946 4,660,771
Outsourced processing cost 7,690,334 8,641,448 10,377,087
Electricity expenses 744,207 936,360 1,099,970
Depreciation(*1) 3,135,345 3,204,744 3,325,088
Amortization 444,100 488,835 498,193
Freight and custody expenses 1,580,200 3,077,044 2,297,544
Sales commissions 65,404 75,012 68,138
Loss on disposal of property, plant and equipment 95,720 111,082 125,823
Impairment loss on property, plant and equipment 311,520 213,183 275,846
Impairment loss on goodwill and intangible assets 224,328 370,663 129,907
Donations 101,258 80,558 67,393
Other 4,962,224 5,058,849 5,615,703
￦ 67,844,573 81,259,091 74,720,538
(*1) Includes depreciation of investment property.
(*2) The details of employee benefits expenses for the years ended December 31, 2021, 2022 and 2023 were as follows:
(in millions of Won) 2021 2022 2023
Wages and salaries ￦ 3,684,894 4,024,805 4,375,123
Expenses related to post-employment benefits 338,273 306,141 285,648
￦  4,023,167  4,330,946  4,660,77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Summary of Income Tax Expense</t>
        </is>
      </c>
      <c r="B4" s="4" t="inlineStr">
        <is>
          <t xml:space="preserve">(a) Income tax expense for the years ended December 31, 2021, 2022 and 2023 were as follows:
(in millions of Won) 2021 2022 2023
Current income taxes(*1) ￦  2,470,416 932,085    802,997
Deferred income tax due to temporary differences (153,919 ) (407,958 ) 3,631
Items recognized directly in equity (102,670 ) (62,593 ) (17,261 )
Income tax expense ￦  2,213,827  461,534 789,367
(*1) Refund (additional payment) of income taxes when filing a final corporation tax return is credited (charged) directly to current income taxes. </t>
        </is>
      </c>
    </row>
    <row r="5">
      <c r="A5" s="4" t="inlineStr">
        <is>
          <t>Income Tax Credit (Charged) Directly to Equity</t>
        </is>
      </c>
      <c r="B5" s="4" t="inlineStr">
        <is>
          <t>(b) The income taxes credited (charged) directly to equity for the years ended December 31, 2021, 2022 and 2023 were as follows:
(in millions of Won) 2021 2022 2023
Net changes in fair value of equity investments at fair value through other comprehensive income ￦    (83,532 )    (37,431 )    (71,600 )
Remeasurements of defined benefit plans (17,685 ) (16,971 ) 34,406
Others (1,453 ) (8,191) 19,933
￦ (102,670 ) (62,593) (17,261 )</t>
        </is>
      </c>
    </row>
    <row r="6">
      <c r="A6" s="4" t="inlineStr">
        <is>
          <t>Reconciliation of Calculated Income Tax Expense Based on the Statutory Rate to Actual Amount of Taxes Recorded</t>
        </is>
      </c>
      <c r="B6" s="4" t="inlineStr">
        <is>
          <t>(c) The following table reconciles the calculated income tax expense based on POSCO’s
(in millions of Won) 2021 2022 2023
Profit before income tax expense ￦  9,389,809 4,047,491 2,635,426
Income tax expense computed at statutory rate 2,572,702 1,101,240 685,381
Adjustments:
Tax credits (313,205 ) (133,727 ) (82,233 )
Additional income tax expense for prior years (Refund of taxes for prior years) (42,667 ) 22,929 152,656
Investment in subsidiaries, associates and joint ventures(*1) (111,938 ) (413,349 ) 146,498
Tax effects due to permanent differences 17,811 19,350 (3,011 )
Carryforward of unused tax losses(*2) (3,770 ) (3,167 ) (126,110 )
Effect of tax rate change —  (180,533 ) 4,998
Others 94,894 48,791 11,188
(358,875 ) (639,706) 103,986
Income tax expense ￦ 2,213,827 461,534 789,367
Effective tax rate (%) 23.58 % 11.40 % 29,95 %
(*1) During the year ended December 31, 2022, POSCO HOLDINGS INC. sold certain of its subsidiaries and associates to POSCO, a subsidiary of POSCO Holdings, and classified CSP-Compania Siderurgica do Pecem, an investment in joint venture as assets held for sale. This amount includes ￦
(*2) During the year ended December 31, 2023, POSCO HOLDINGS INC. recognized tax benefits of ￦</t>
        </is>
      </c>
    </row>
    <row r="7">
      <c r="A7" s="4" t="inlineStr">
        <is>
          <t>Movements in Deferred Tax Assets (Liabilities)</t>
        </is>
      </c>
      <c r="B7" s="4" t="inlineStr">
        <is>
          <t>(d) The movements in deferred tax assets (liabilities) for the years ended December 31, 2022 and 2023 were as follows:
(in millions of Won) 2022 2023
Beginning Inc. (Dec.) Ending Beginning Inc. (Dec.) Ending
Deferred income tax due to temporary differences
Allowance for doubtful accounts ￦ 143,358 (12,857 ) 130,501 130,501 26,107 156,608
PP&amp;E and Intangible asset (1,118,806 ) 1,501,644 382,838 382,838 (143,136 ) 239,702
Share of profit or loss of equity-accounted investees 224,566 45,072 269,638 269,638 21,281 290,919
Allowance for inventories valuation 22,983 24,582 47,565 47,565 15,622 63,187
Prepaid expenses 19,530 (2,607 ) 16,923 16,923 (3,370 ) 13,553
Gain or loss on foreign currency translation (1,105 ) (12,601 ) (13,706 ) (13,706 ) 156,945 143,239
Defined benefit liabilities (148,341 ) 107,924 (40,417 ) (40,417 ) 36,883 (3,534 )
Provision for construction losses 10,190 7,759 17,949 17,949 (6,280 ) 11,669
Provision for construction warranty 74,360 (4,089 ) 70,271 70,271 (24,548 ) 45,723
Accrued income (50,452 ) 10,690 (39,762 ) (39,762 ) 18,491 (21,271 )
Provision for accelerated depreciation (8,510 ) (2,728,164 ) (2,736,674 ) (2,736,674 ) 75,944 (2,660,730 )
Spin-off —  1,543,628 1,543,628 1,543,628 (7,451 ) 1,536,177
Impairment loss on AFS 118,149 (23,607 ) 94,542 94,542 (225 ) 94,317
Difference in acquisition costs of treasury shares 69,408 (25,516 ) 43,892 43,892 (151 ) 43,741
Others 309,618 177,826 487,444 487,444 (328,342 ) 159,102
(335,052 ) 609,684 274,632 274,632 (162,230 ) 112,402
Deferred income taxes recognized directly to equity
Net changes in fair value of equity investments at fair value through other comprehensive income 73,459 (37,431 ) 36,028 36,028 (71,600 ) (35,572 )
Others 134,737 (141,788 ) (7,051 ) (7,051 ) 54,339 47,288
208,196 (179,219 ) 28,977 28,977 (17,261 ) 11,716
Deferred tax from tax credit
Tax credit carry-forward and others 72,864 (1,500 ) 71,364 71,364 182,195 253,559
Investments in subsidiaries, associates and joint ventures
Investments in subsidiaries, associates and joint ventures 245,029 (21,008 ) 224,021 224,021 (6,335 ) 217,686
￦ 191,037 407,957 598,994 598,994 (3,631 ) 595,363</t>
        </is>
      </c>
    </row>
    <row r="8">
      <c r="A8" s="4" t="inlineStr">
        <is>
          <t>Summary of Deferred Tax Assets And Liabilities</t>
        </is>
      </c>
      <c r="B8" s="4" t="inlineStr">
        <is>
          <t>(e) Deferred tax assets and liabilities as of December 31, 2022 and 2023 are as follows:
(in millions of Won) 2022 2023
Assets Liabilities Net Assets Liabilities Net
Deferred income tax due to temporary differences
Allowance for doubtful accounts ￦ 130,700 (199 ) 130,501 156,681 (73 ) 156,608
PP&amp;E and Intangible asset 437,245 (54,407 ) 382,838 337,094 (97,392 ) 239,702
Share of profit or loss of equity-accounted investees 284,568 (14,930 ) 269,638 304,225 (13,306 ) 290,919
Allowance for inventories valuation 47,565 —  47,565 63,187 —  63,187
Prepaid expenses 17,003 (80 ) 16,923 13,659 (106 ) 13,553
Gain or loss on foreign currency translation 75,235 (88,941 ) (13,706 ) 205,170 (61,931 ) 143,239
Defined benefit liabilities 550,140 (590,557 ) (40,417 ) 598,177 (601,711 ) (3,534 )
Provision for construction losses 17,949 —  17,949 11,669 —  11,669
Provision for construction warranty 70,271 —  70,271 45,723 —  45,723
Accrued income —  (39,762 ) (39,762 ) —  (21,271 ) (21,271 )
Provision for accelerated depreciation —  (2,736,674 ) (2,736,674 ) —  (2,660,730 ) (2,660,730 )
Spin-off 1,543,628 —  1,543,628 1,536,177 —  1,536,177
Impairment loss on AFS 94,542 —  94,542 94,317 —  94,317
Difference in acquisition costs of treasury shares 43,892 —  43,892 43,741 —  43,741
Others 547,189 (59,745 ) 487,444 193,833 (34,731 ) 159,102
3,859,927 (3,585,295 ) 274,632 3,603,653 (3,491,251 ) 112,402
Deferred income taxes recognized directly to equity
Net changes in fair value of equity investments at fair value through other comprehensive income 105,125 (69,097 ) 36,028 50,134 (85,706 ) (35,572 )
Others 30,370 (37,421 ) (7,051 ) 76,604 (29,316 ) 47,288
135,495 (106,518 ) 28,977 126,738 (115,022 ) 11,716
Deferred tax from tax credit
Tax credit carry-forward and others 71,364 —  71,364 253,559 —  253,559
Investments in subsidiaries, associates and joint ventures
Investments in subsidiaries, associates and joint ventures 463,133 (239,112 ) 224,021 499,326 (281,640 ) 217,686
￦ 4,529,919 (3,930,925 ) 598,994 4,483,276 (3,887,913 ) 595,363
(f) As of December 31, 2023, deductible temporary differences of ￦ ￦
(g) The Company recognized current tax payable or receivable at the amount expected to be paid or received that reflects uncertainty related to income taxes.
(h) Global minimum top-up € In 2023, the corporate income tax law related to the global minimum top-up The Company expects to be subject to global minimum top-up top-up top-up The Company is closely monitoring the financial impact of the global minimum top-up top-up</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Basic And Diluted Earnings Per Share</t>
        </is>
      </c>
      <c r="B4" s="4" t="inlineStr">
        <is>
          <t>(a) Basic earnings per share for the years ended December 31, 2021, 2022 and 2023 were as follows:
(in Won, except share information) 2021 2022 2023
Profit attribute to controlling interest ￦ 3,157,536,155,264 1,698,202,436,726
Interests of hybrid bonds, net of tax (6,669,999,999) (1,078,164,383 ) — 
Weighted-average number of common shares outstanding(*1) 75,696,150 75,814,870 75,869,542
Basic earnings per share ￦ 41,634 22,383
(*1) The weighted-average number of common shares used to calculate basic earnings per share are as follows:
(shares) 2021 2022 2023
Total number of common shares issued       87,186,835        84,571,230        84,571,230
Weighted-average number of treasury shares (11,490,685 ) (8,756,360 ) (8,701,688 )
Weighted-average number of common shares outstanding 75,696,150 75,814,870 75,869,542</t>
        </is>
      </c>
    </row>
    <row r="5">
      <c r="A5" s="4" t="inlineStr">
        <is>
          <t>Summary of Diluted Earnings Per Share</t>
        </is>
      </c>
      <c r="B5" s="4" t="inlineStr">
        <is>
          <t>(b) Diluted earnings per share for the years ended December 31, 2021, 2022 and 2023 were as follows:
(in Won, except share information) 2021 2022 2023
Profit attribute to controlling interest ￦ 6,606,727,454,113 3,157,536,155,264 1,698,202,436,726
Interests of hybrid bonds, net of tax (6,669,999,999 ) (1,078,164,383 ) — 
Gain or loss from exchange rate on and revaluation of exchangeable bonds (63,166,690,813 ) (55,751,463,819 ) — 
Adjusted weighted-average number of common shares(*1) 76,688,340 78,906,375 75,869,542
Diluted earnings per share ￦ 85,240 39,296 22,383</t>
        </is>
      </c>
    </row>
    <row r="6">
      <c r="A6" s="4" t="inlineStr">
        <is>
          <t>Summary of weighted-average number of common shares used to calculate diluted earnings per share</t>
        </is>
      </c>
      <c r="B6" s="4" t="inlineStr">
        <is>
          <t>(*1) The weighted-average number of common shares used to calculate diluted earnings per share are as follows:
(shares) 2021 2022 2023
Weighted-average number of common shares outstanding 75,696,150 75,814,870 75,869,542
Weighted-average number of potential common share 992,190 3,091,505 — 
Adjusted weighted-average number of common shares 76,688,340 78,906,375 75,869,54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Statement [LineItems]</t>
        </is>
      </c>
      <c r="B3" s="4" t="inlineStr">
        <is>
          <t xml:space="preserve"> </t>
        </is>
      </c>
    </row>
    <row r="4">
      <c r="A4" s="4" t="inlineStr">
        <is>
          <t>Significant Financial Transactions Between the Company, Excluding the Controlling Company, and Related Parties</t>
        </is>
      </c>
      <c r="B4" s="4" t="inlineStr">
        <is>
          <t xml:space="preserve">(e) Significant financial transactions between the Company, excluding the controlling company, and related companies for the years ended December 31, 2022 and 2023 were as follows:
1) December 31, 2022
(in millions of Won) Beginning Lend Collect Others(*1) Ending
Associates and joint ventures
UITrans LRT Co., Ltd. ￦ 29,099 7,460 (5 ) (44 ) 36,510
South-East Asia Gas Pipeline Company Ltd. 47,423 —  (45,639 ) (1,784 ) — 
PT. Tanggamus Electric Power 4,690 —  —  324 5,014
PT. Wampu Electric Power 5,651 —  (1,876 ) 213 3,988
PT. POSMI Steel Indonesia 2,371 —  (2,371 ) —  — 
Nickel Mining Company SAS 62,611 —  —  413 63,024
KRAKATAU POS-CHEM DONG-SUH CHEMICAL 4,742 —  (1,264 ) 324 3,802
POS-SeAH Steel Wire (Thailand) Co., Ltd. 7,113 —  —  491 7,604
AMCI (WA) PTY LTD 91,665 6,975 —  5,641 104,281
POS-AUSTEM YANTAI AUTOMOTIVE CO.,LTD 5,928 —  (6,548 ) 620 — 
POS-AUSTEM WUHAN AUTOMOTIVE CO.,LTD 9,484 —  —  654 10,138
Hyo-chun Co., Ltd. 2,382 —  —  —  2,382
POS-AUSTEM Suzhou Automotive Co., Ltd 17,783 —  (6,069 ) 959 12,673
FQM Australia Holdings PTY Ltd 27,227 7,935 —  (122 ) 35,040
POHANG E&amp;E Coi., LTD —  100 —  —  100
POSCO(Guangdong) Automotive Steel Co., Ltd. —  35,131 —  —  35,131
￦ 318,169 57,601 (63,772 ) 7,689 319,687
(*1) Includes adjustments of foreign currency translation differences and others.
2) December 31, 2023
(in millions of Won) Beginning Lend Collect Others(*1) Ending
Associates and joint ventures
UITrans LRT Co., Ltd. ￦ 36,510 9,825 —  —  46,335
PT. Tanggamus Electric Power 5,014 —  (270 ) 82 4,826
PT. Wampu Electric Power 3,988 —  (4,063 ) 75 — 
Nickel Mining Company SAS 63,024 —  (2,322 ) 3,495 64,197
KRAKATAU POS-CHEM DONG-SUH CHEMICAL 3,802 —  (1,323 ) 100 2,579
POS-SeAH Steel Wire (Thailand) Co., Ltd. 7,604 —  (7,828 ) 224 — 
AMCI (WA) PTY LTD 104,281 6,620 —  1,276 112,177
POS-AUSTEM WUHAN AUTOMOTIVE CO.,LTD 10,138 —  (5,321 ) 341 5,158
Hyo-chun Co., Ltd. 2,382 —  —  —  2,382
POS-AUSTEM Suzhou Automotive Co., Ltd 12,673 —  (13,219 ) 546 — 
FQM Australia Holdings Pty Ltd 35,040 2,637 —  923 38,600
POHANG E&amp;E Co. , LTD 100 1,546 —  —  1,646
POSCO(Guangdong) Automotive Steel Co., Ltd. 35,131 —  (35,131 ) —  — 
￦ 319,687 20,628 (69,477 ) 7,062 277,900
(*1) Includes adjustments of foreign currency translation differences and others. </t>
        </is>
      </c>
    </row>
    <row r="5">
      <c r="A5" s="4" t="inlineStr">
        <is>
          <t>Details of Compensation to Key Management Officers</t>
        </is>
      </c>
      <c r="B5" s="4" t="inlineStr">
        <is>
          <t>(f) For the years ended December 31, 2021, 2022 and 2023, details of compensation to key management officers were as follows:
(in millions of Won) 2021 2022 2023
Short-term benefits ￦ 111,900 174,629 199,608
Long-term benefits 18,115 9,182 9,641
Retirement benefits 22,239 22,106 38,934
￦ 152,254 205,917 248,183</t>
        </is>
      </c>
    </row>
    <row r="6">
      <c r="A6" s="4" t="inlineStr">
        <is>
          <t>Posco [member]</t>
        </is>
      </c>
      <c r="B6" s="4" t="inlineStr">
        <is>
          <t xml:space="preserve"> </t>
        </is>
      </c>
    </row>
    <row r="7">
      <c r="A7" s="3" t="inlineStr">
        <is>
          <t>Statement [LineItems]</t>
        </is>
      </c>
      <c r="B7" s="4" t="inlineStr">
        <is>
          <t xml:space="preserve"> </t>
        </is>
      </c>
    </row>
    <row r="8">
      <c r="A8" s="4" t="inlineStr">
        <is>
          <t>Significant Transactions With Related Parties</t>
        </is>
      </c>
      <c r="B8" s="4" t="inlineStr">
        <is>
          <t>(a) Significant transactions between the controlling company and related companies for the years ended December 31, 2021, 2022 and 2023 were as follows:
1) For the year ended December 31, 2021
(in millions of Won) Sales and others(*1) Purchase and others(*2)
Sales Others Purchase of material Purchase of fixed assets Outsourced processing cost Others
Subsidiaries(*3)
POSCO Eco &amp; Challenge Co., Ltd. (formerly, POSCO ENGINEERING &amp; CONSTRUCTION CO.,LTD.) ￦ 5,859 11,113 —  491,624 158 32,328
POSCO STEELEON Co., Ltd. 695,451 2,602 —  —  39,014 627
POSCO DX(formerly, POSCO ICT)(*4) 1,605 4,996 —  324,275 46,037 181,221
eNtoB Corporation 14 —  381,633 65,254 115 25,242
POSCO FUTURE M CO., LTD. (formerly, POSCO CHEMICAL CO., LTD) 318,808 31,917 462,013 14,358 298,431 3,724
POSCO ENERGY CO., LTD. 5,207 1,450 11,271 —  —  26,137
POSCO MOBILITY SOLUTION 807,925 —  —  —  45,758 914
POSCO INTERNATIONAL Corporation 9,750,636 54,331 1,299,561 —  988 8,968
POSCO Thainox Public Company Limited 309,295 —  —  —  —  69
POSCO Canada Ltd. —  1,372 202,523 —  —  — 
POSCO Asia Co., Ltd. 19,142 426 417 —  —  1,648
Qingdao Pohang Stainless Steel Co., Ltd. 188,470 8 —  —  —  83
POSCO JAPAN Co., Ltd. 1,613,634 1 27,937 1,726 —  4,894
POSCO-VIETNAM Co., Ltd. 441,758 975 —  —  —  46
POSCO MEXICO S.A. DE C.V. 460,773 548 —  —  —  1,494
POSCO Maharashtra Steel Private Limited 899,675 903 —  —  —  229
POSCO(Suzhou) Automotive Processing Center Co., Ltd. 161,808 —  —  —  —  2
POSCO VST CO., LTD. 201,517 —  —  —  —  20
POSCO INTERNATIONAL SINGAPORE PTE LTD. —  1,453 1,704,193 —  —  — 
POSCO ASSAN TST STEEL INDUSTRY Inc. 278,749 734 8 —  —  24
Others 1,337,458 56,161 220,000 63,116 276,202 153,677
17,497,784 168,990 4,309,556 960,353 706,703 441,347
Associates and joint ventures(*3)
SNNC 72,797 2,514 736,441 —  —  107
POSCO-SAMSUNG-Slovakia Processing Center 72,342 —  —  —  —  — 
Roy Hill Holdings Pty Ltd —  418,044 2,338,625 —  —  — 
Others 37,410 63,298 107,637 —  —  49,741
182,549 483,856 3,182,703 —  —  49,848
￦ 17,680,333 652,846 7,492,259 960,353 706,703 491,195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21, the company provided guarantees to related parties.
(*4) Others (purchase) mainly consist of service fees related to maintenance and repair of ERP System.
2) For the year ended December 31, 2022
(in millions of Won) Sales and others(*1) Purchase and others(*2)
Sales Dividends Others Purchase of material Purchase of fixed assets Outsourced processing cost Others
Subsidiaries(*3)
POSCO ￦ 87,165 —  2 —  —  —  10,446
POSCO Eco &amp; Challenge Co., Ltd. (formerly, POSCO ENGINEERING &amp; CONSTRUCTION CO.,LTD.) 7,502 16,555 7 —  80,306 —  13,086
POSCO STEELEON Co., Ltd. 133,743 —  215 —  —  7,656 18
POSCO DX(formerly, POSCO ICT)(*4) 1,760 4,970 18 —  39,932 10,190 34,724
eNtoB Corporation 3 24 —  60,649 9,706 32 3,453
POSCO FUTURE M CO., LTD. (formerly, POSCO CHEMICAL CO., LTD) 89,535 13,878 44 84,301 4,757 56,325 908
POSCO ENERGY CO., LTD. 4,331 —  —  6,682 —  —  3,925
POSCO MOBILITY SOLUTION 176,534 —  —  —  —  8,802 28
POSCO INTERNATIONAL Corporation 2,102,356 62,093 —  244,230 —  768 1,049
POSCO Thainox Public Company Limited 49,359 22,867 —  —  —  —  1
POSCO Canada Ltd. —  —  —  77,225 —  —  — 
Qingdao Pohang Stainless Steel Co., Ltd. 32,584 —  —  —  —  —  — 
POSCO JAPAN Co., Ltd. 28,790 —  —  835 —  —  16
POSCO-VIETNAM Co., Ltd. 44,840 —  513 —  —  —  — 
POSCO MEXICO S.A. DE C.V. 102,776 —  562 —  —  —  — 
POSCO Maharashtra Steel Private Limited 171,806 —  1,130 —  —  —  120
POSCO(Suzhou) Automotive Processing Center Co., Ltd. 42,320 —  —  —  —  —  15
POSCO VST CO., LTD. 28,475 —  —  —  —  —  — 
POSCO INTERNATIONAL SINGAPORE PTE LTD. —  —  179 379,823 —  —  — 
POSCO ASSAN TST STEEL INDUSTRY Inc. 47,335 —  537 —  —  —  8
Others 203,869 2,452 6,574 61,457 18,844 53,139 223,222
3,355,083 122,839 9,781 915,202 153,545 136,912 291,019
Associates and joint ventures(*3)
SNNC 3,242 5,348 8 148,239 —  —  — 
POSCO-SAMSUNG-Slovakia Processing Center 25,614 —  —  —  —  —  — 
Roy Hill Holdings Pty Ltd —  186,813 —  210,455 —  —  — 
Others 78,048 209,457 14,704 14,015 —  —  197
106,904 401,618 14,712 372,709 —  —  197
￦ 3,461,987 524,457 24,493 1,287,911 153,545 136,912 291,216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22, the company provided guarantees to related parties.
(*4) Others (purchase) mainly consist of service fees related to maintenance and repair of ERP System.
3) For the year ended December 31, 2023
(in millions of Won) Sales and others(*1) Purchase and others
Sales Dividends Others Purchase of fixed assets Others
Subsidiaries(*2)
POSCO ￦ 146,745 325,043 —  —  15,440
POSCO Eco &amp; Challenge Co., Ltd. (formerly, POSCO ENGINEERING &amp; CONSTRUCTION CO.,LTD.) 9,354 11,037 440 23,007 5,875
POSCO STEELEON CO., Ltd 1,772 —  —  —  105
POSCO DX(formerly, POSCO ICT) 3,040 7,455 —  4,017 9,037
eNtoB Corporation —  —  40 158 3,326
POSCO FUTURE M CO., LTD. (formerly, POSCO CHEMICAL CO., LTD) 8,902 13,878 —  —  — 
POSCO Mobility Solution Corporation 1,035 —  55 —  — 
POSCO INTERNATIONAL Corporation 9,278 77,616 —  —  48
POSCO Maharashtra Steel Private Limited 692 —  353 —  — 
POSCO ASSAN TST STEEL INDUSTRY Inc. 17 —  430 —  — 
Others 12,021 6,084 5,347 9,634 46,596
192,856 441,113 6,665 36,816 80,427
Associates and joint ventures(*2)
SNNC 629 —  55 —  — 
Roy Hill Holdings Pty Ltd —  293,956 —  —  — 
Others 240 92,149 11,617 —  158
869 386,105 11,672 —  158
￦ 193,725 827,218 18,337 36,816 80,585
(*1) Sales and others mainly consist of trademark usage income, rental income and dividend income to subsidiaries, associates and joint ventures.
(*2) As of December 31, 2023, the Company provided guarantees to related parties (Note 39) .</t>
        </is>
      </c>
    </row>
    <row r="9">
      <c r="A9" s="4" t="inlineStr">
        <is>
          <t>Related Account Balances With Related Parties</t>
        </is>
      </c>
      <c r="B9" s="4" t="inlineStr">
        <is>
          <t>(b) The related account balances of receivables and payables resulting from significant transactions between the controlling company and related companies as of December 31, 2022 and 2023 are as follows:
1) December 31, 2022
(in millions of Won) Receivables Payables
Trade accounts and notes receivable Others Total Accounts payable Others Total
Subsidiaries
POSCO ￦ 75,343 6,600 81,943 5,678 14,663 20,341
POSCO Eco &amp; Challenge Co., Ltd. (formerly, POSCO ENGINEERING &amp; CONSTRUCTION CO.,LTD.) 3,808 660 4,468 —  —  — 
POSCO STEELEON Co., Ltd. 818 —  818 —  —  — 
POSCO DX(formerly, POSCO ICT) 687 —  687 859 705 1,564
eNtoB Corporation —  —  —  —  —  — 
POSCO FUTURE M CO., LTD. (formerly, POSCO CHEMCAL CO., LTD) 8,550 —  8,550 —  5,086 5,086
POSCO ENERGY CO., LTD. 3,400 462 3,862 —  1,593 1,593
POSCO MOBILITY SOLUTION 489 —  489 —  —  — 
POSCO INTERNATIONAL Corporation 2,002 —  2,002 —  502 502
Qingdao Pohang Stainless Steel Co., Ltd. —  —  —  122 —  122
POSCO Maharashtra Steel Private Limited —  466 466 486 —  486
POSCO ASSAN TST STEEL INDUSTRY Inc. —  513 513 104 —  104
PT. KRAKATAU POSCO —  8,967 8,967 391 —  391
Others 1,918 5,618 7,536 11,874 3,335 15,209
97,015 23,286 120,301 19,514 25,884 45,398
Associates and joint ventures
SNNC 94 —  94 —  —  — 
Roy Hill Holdings Pty Ltd 23,400 —  23,400 —  —  — 
FQM Australia Holdings Pty Ltd(*1) —  202,562 202,562 —  —  — 
Others 190 761 951 74 —  74
23,684 203,323 227,007 74 —  74
￦ 120,699 226,609 347,308 19,588 25,884 45,472
(*1) FQM Australia Holdings Pty Ltd’s other receivable consists of long-term loans. During the year ended December 31, 2022, the company provided additional loan ￦
2) December 31, 2023
(in millions of Won) Receivables Payables
Trade accounts and notes receivable Others Total Accounts payable Others Total
Subsidiaries
POSCO ￦ 110,913 19,666 130,579 3,937 32,901 36,838
POSCO Eco &amp; Challenge Co., Ltd. (formerly, POSCO ENGINEERING &amp; CONSTRUCTION CO.,LTD.) 9,262 1,714 10,976 —  170 170
POSCO STEELEON CO., Ltd 1,063 —  1,063 —  —  — 
POSCO DX(formerly, POSCO ICT) 1,574 —  1,574 1,434 423 1,857
eNtoB Corporation —  —  —  1,391 3 1,394
POSCO FUTURE M CO., LTD. (formerly, POSCO CHEMICAL CO., LTD) 14,299 463 14,762 —  31 31
POSCO Mobility Solution Corporation 981 —  981 —  —  — 
POSCO INTERNATIONAL Corporation 6,449 25 6,474 —  163 163
PT. KRAKATAU POSCO —  3,582 3,582 —  —  — 
Others 3,345 11,152 14,497 9,022 151 9,173
147,886 36,602 184,488 15,784 33,842 49,626
Associates and joint ventures
SNNC 334 —  334 —  —  — 
Roy Hill Holdings Pty Ltd —  88,008 88,008 —  —  — 
FQM Australia Holdings Pty Ltd(*1) —  218,900 218,900 —  —  — 
Others 195 560 755 —  —  — 
529 307,468 307,997 —  —  — 
￦ 148,415 344,070 492,485 15,784 33,842 49,626
(*1) FQM Australia Holdings Pty Ltd’s other receivable consists of long-term loans and accrued interest. During the year ended December 31, 2023, the Company provided additional loan to its associates by ￦ ￦</t>
        </is>
      </c>
    </row>
    <row r="10">
      <c r="A10" s="4" t="inlineStr">
        <is>
          <t>Company, excluding the controlling company [member]</t>
        </is>
      </c>
      <c r="B10" s="4" t="inlineStr">
        <is>
          <t xml:space="preserve"> </t>
        </is>
      </c>
    </row>
    <row r="11">
      <c r="A11" s="3" t="inlineStr">
        <is>
          <t>Statement [LineItems]</t>
        </is>
      </c>
      <c r="B11" s="4" t="inlineStr">
        <is>
          <t xml:space="preserve"> </t>
        </is>
      </c>
    </row>
    <row r="12">
      <c r="A12" s="4" t="inlineStr">
        <is>
          <t>Significant Transactions With Related Parties</t>
        </is>
      </c>
      <c r="B12" s="4" t="inlineStr">
        <is>
          <t>(c) Significant transactions between the Company, excluding the controlling company, and related companies for the years ended December 31, 2021, 2022 and 2023 were as follows:
1) For the year ended December 31, 2021
(in millions of Won) Sales and others Purchase and others
Sales Dividends Others Purchase of material Others
Associates and joint ventures
New Songdo International City Development, LLC ￦ 286,731 —  266 —  165
SNNC 75,129 —  743 19,720 40,090
Noeul Green Energy Co., Ltd. 6,127 —  —  —  1,896
CSP - Compania Siderurgica do Pecem 4,660 —  —  96,179 — 
Zhongyue POSCO (Qinhuangdao) Tinplate Industrial Co., Ltd 46,323 —  —  33,316 5,686
POS-SEAH STEEL WIRE (TIANJIN) CO., Ltd. 14,673 —  —  —  — 
POSCO SeAH Steel Wire (Nantong) Co., Ltd. 39,887 —  —  164 — 
DMSA/AMSA —  —  —  9,875 — 
South-East Asia Gas Pipeline Company Ltd. —  27,828 7,564 —  — 
POSCO MC MATERIALS (formerly, POSCO MITSUBISHI CARBON TECHNOLOGY) 65,746 —  10 4,347 180
Samcheok Blue Power Co., Ltd. 263,730 405 —  —  4
TK CHEMICAL CORPORATION 14,906 —  —  2,292 — 
Pocheon-Hwado Highway Corp. 62,829 —  —  —  — 
UITrans LRT Co., Ltd. 10,736 —  —  —  — 
Roy Hill Holdings Pty Ltd —  104,903 —  —  — 
Others 184,606 49,031 15,449 31,379 18,505
￦ 1,076,083 182,167 24,032 197,272 66,526
2) For the year ended December 31, 2022
(in millions of Won) Sales and others Purchase and others
Sales Dividends Others Purchase of material Others
Associates and joint ventures
New Songdo International City Development, LLC ￦ 270,465 —  —  —  148
SNNC 161,565 —  412 613,514 1,755
Noeul Green Energy Co., Ltd. 5,531 —  —  —  1,716
CSP - Compania Siderurgica do Pecem(*1) 7,173 —  —  126,123 22,663
Zhongyue POSCO (Qinhuangdao) Tinplate Industrial Co., Ltd(*2) 17,824 —  —  24,190 — 
POS-SEAH STEEL WIRE (TIANJIN) CO., Ltd. 14,863 —  —  —  — 
POSCO SeAH Steel Wire (Nantong) Co., Ltd. 32,007 —  —  357 — 
South-East Asia Gas Pipeline Company Ltd. —  14,541 2,974 —  — 
POSCO MC MATERIALS (formerly, POSCO MITSUBISHI CARBON TECHNOLOGY) 134,498 24,000 —  5,446 — 
Samcheok Blue Power Co., Ltd. 502,259 9,992 26 —  — 
Pocheon-Hwado Highway Corp. 93,428 —  —  —  — 
UITrans LRT Co., Ltd. —  —  —  —  — 
Roy Hill Holdings Pty Ltd —  46,780 —  1,463,383 — 
Others 547,627 137,733 3,026 507,705 122,092
￦ 1,787,240 233,046 6,438 2,740,718 148,374
(*1) CSP - Compania Siderurgica do Pecem was excluded from the association due to the sale of its shares during the year ended December 31, 2023.
(*2) Zhongyue POSCO (Qinhuangdao) Tinplate Industrial Co., Ltd was excluded from the association due to the sale of its shares during the year ended December 31, 2022.
3) For the year ended December 31, 2023
(in millions of Won) Sales and others Purchase and others
Sales Dividends Others Purchase of material Others
Associates and joint ventures
New Songdo International City Development, LLC ￦ 208,536 —  1,484 —  279
SNNC 164,198 —  32 637,638 1,749
Noeul Green Energy Co., Ltd. 6,499 —  28 —  10,320
POS-SEAH STEEL WIRE(TIANJIN)CO.,Ltd 14,477 —  —  —  — 
POS SeAH Steel Wire(Nantong) Co., Ltd. 43,811 —  —  73 — 
South-East Asia Gas Pipeline Company Ltd. —  59,295 —  —  — 
POSCO MC MATERIALS (formerly, POSCO MITSUBISHI CARBON TECHNOLOGY) 113,542 9,000 —  6,861 1,564
Samcheok Blue Power Co., Ltd. 503,283 10,020 —  —  — 
Pocheon-Hwado Highway Corp. 160,233 —  —  —  — 
Roy Hill Holdings Pty Ltd —  73,489 —  1,611,073 — 
UITrans LRT Co., Ltd. 554 —  —  —  — 
Others 474,052 120,429 3,353 590,717 101,909
￦ 1,689,185 272,233 4,897 2,846,362 115,821</t>
        </is>
      </c>
    </row>
    <row r="13">
      <c r="A13" s="4" t="inlineStr">
        <is>
          <t>Related Account Balances With Related Parties</t>
        </is>
      </c>
      <c r="B13" s="4" t="inlineStr">
        <is>
          <t>(d) The related account balances of receivables and payables resulting from significant transactions between the Company, excluding the controlling company, and related companies as of December 31, 2022 and December 31, 2023 are as follows:
1) December 31, 202 2
(in millions of Won) Receivables(*1) Payables
Trade accounts and notes receivable Loan Others Total Trade accounts and notes Others Total
Associates and joint ventures
New Songdo International City Development, LLC ￦ 63,413 —  16,858 80,271 —  39,664 39,664
Chuncheon Energy Co., Ltd. —  —  —  —  —  50 50
Samcheok Blue Power Co., Ltd. 107,119 —  —  107,119 —  18,224 18,224
Nickel Mining Company SAS —  63,024 263 63,287 —  358 358
CSP - Compania Siderurgica do Pecem 3 —  —  3 —  —  — 
POSCO SeAH Steel Wire(Nantong) Co., Ltd. 7,096 —  —  7,096 —  —  — 
POSCO MC MATERIALS (formerly, POSCO MITSUBISHI CARBON TECHNOLOGY) 12,589 —  52 12,641 1,198 4 1,202
Pocheon-Hwado Highway Corp. 16,297 —  —  16,297 —  —  — 
UITrans LRT Co., Ltd. —  36,510 —  36,510 —  1,999 1,999
Roy Hill Holdings Pty Ltd —  —  7,110 7,110 571,084 —  571,084
SNNC 7,827 —  51 7,878 44,124 198 44,322
POSCO(Guangdong) Automotive Steel Co., Ltd. —  35,131 —  35,131 —  —  — 
Others 98,920 185,022 112,538 396,480 54,708 25,241 79,949
￦ 313,264 319,687 136,872 769,823 671,114 85,738 756,852
(*1) As of December 31, 2022, the Company recognizes allowance for credit losses related to receivables amounting to ￦
2) December 31, 2023
(in millions of Won) Receivables(*1) Payables
Trade accounts and notes receivable Loan Others Total Trade accounts and notes payable Others Total
Associates and joint ventures
New Songdo International City Development, LLC ￦ 15,260 —  1,497 16,757 —  39,089 39,089
Samcheok Blue Power Co., Ltd. 162,759 —  213 162,972 —  9,605 9,605
Nickel Mining Company SAS —  64,197 34 64,231 —  358 358
POS-SeAH Steel Wire(Nantong) Co., Ltd. 14,162 —  —  14,162 —  —  — 
POSCO MC MATERIALS (formerly, POSCO MITSUBISHI CARBON TECHNOLOGY) 13,641 —  82 13,723 1,156 —  1,156
Pocheon-Hwado Highway Corp. 33,944 —  —  33,944 —  7,712 7,712
UITrans LRT Co., Ltd. —  46,335 8,395 54,730 —  2,398 2,398
Roy Hill Holdings Pty Ltd —  —  22,002 22,002 263,440 —  263,440
SNNC 14,738 —  60 14,798 25,482 1,731 27,213
POSCO(Guangdong) Automotive Steel Co., Ltd. 59,913 —  —  59,913 52,961 —  52,961
Others 54,211 167,368 134,795 356,374 6,642 14,585 21,227
￦ 368,628 277,900 167,078 813,606 349,681 75,478 425,159
(*1) As of December 31, 2023, the Company recognizes allowance for credit losses related to receivables amounting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Statement [LineItems]</t>
        </is>
      </c>
      <c r="B3" s="4" t="inlineStr">
        <is>
          <t xml:space="preserve"> </t>
        </is>
      </c>
    </row>
    <row r="4">
      <c r="A4" s="4" t="inlineStr">
        <is>
          <t>Summary of PF Credit Enhancements Such as Debt Assumption Supplemental Funding Agreement and Maturity of the Related Loans</t>
        </is>
      </c>
      <c r="B4" s="4" t="inlineStr">
        <is>
          <t>a. Details of PF credit enhancements including debt assumption and supplemental funding agreement and maturity of the related loans as follows:
(in millions of Won)
Provider Borrower Credit enhancement Agreed Executed Balance
[The Company]
POSCO Eco &amp; Challenge Co., Ltd. (formerly, POSCO ENGINEERING &amp; CONSTRUCTION CO.,LTD.) JB CLARK HILLS Debt assumption ￦ 42,550 35,459 35,459
[Associates and joint ventures]
POSCO Eco &amp; Challenge Co., Ltd. (formerly, POSCO ENGINEERING &amp; CONSTRUCTION CO.,LTD.) New Songdo International City Development, LLC Debt assumption 676,000 520,000 467,500
[Others]
POSCO Eco &amp; Challenge Co., Ltd. (formerly, POSCO ENGINEERING &amp; CONSTRUCTION CO.,LTD.) Bangbae Shindonga Apartment Reconstruction and Maintenance Project Association, etc. Debt assumption 922,476 730,020 404,799
Mastern 123 Yeoju Samgyo PFV co., Ltd. Debt assumption 175,500 135,000 133,700
Civic Center PFV Debt assumption 45,000 45,000 45,000
POSCO DX (formerly, POSCO ICT) Jeonnong school keeper co. and others Supplemental funding agreement 1,122,320 123,309 474,888
2,265,296 1,033,329 1,058,387
￦ 2,983,846 1,588,788 1,561,346</t>
        </is>
      </c>
    </row>
    <row r="5">
      <c r="A5" s="4" t="inlineStr">
        <is>
          <t>Summary of Conditional Debt Assumption and Principal and Interest Repayment Contingencies</t>
        </is>
      </c>
      <c r="B5" s="4" t="inlineStr">
        <is>
          <t xml:space="preserve">b. The details of conditional debt assumption and principal repayment contracts in the event of construction default as of December 31, 2023 are as follows:
(in millions of Won) Contract amount Contingency amount(*1,2) Balance of loans
Maintenance projects and Other projects W 3,513,950 1,856,719
(*1) The overlapping amount with other credit enhancements such as the debt assumption agreement at the time of loan origination amounted to ￦
(*2) In the case of joint subcontracting projects, the total joint guarantee amount of the project participants is disclosed. The final execution amount of completion may vary depending on reasons attributable to project participants upon actual completion. </t>
        </is>
      </c>
    </row>
    <row r="6">
      <c r="A6" s="4" t="inlineStr">
        <is>
          <t>Summary of Contingencies of Claim for Damages in the Event of Non-Compliance of Responsibility Completion</t>
        </is>
      </c>
      <c r="B6" s="4" t="inlineStr">
        <is>
          <t xml:space="preserve">c. The details of contingencies of claim for damages in the event of construction default as of December 31, 2023 are as follows:
(in millions of Won) Contract amount Contingency amount(*1,2) Balance of loans
Maintenance projects and Other projects W 8,972,087 6,347,888
(*1) The overlapping amount with other credit enhancements such as the debt assumption agreement at the time of loan amounted to ￦
(*2) In the case of joint subcontracting projects, the total joint guarantee amount of the project participants is disclosed. The final execution amount of completion may vary depending on reasons attributable to the project participants upon actual completion. </t>
        </is>
      </c>
    </row>
    <row r="7">
      <c r="A7" s="4" t="inlineStr">
        <is>
          <t>Summary of SOC Projects</t>
        </is>
      </c>
      <c r="B7" s="4" t="inlineStr">
        <is>
          <t>② SOC projects
(in millions of Won)
Provider Recipient Credit enhancement measures Approved amount Remaining balance after repayment
[Associates and joint ventures]
POSCO DX UITrans LRT Co., Ltd(*1) Providing funds and Debt assumption ￦ 81,883 32,952
Pocheon-Hwado Highway Corp.(*2) Providing funds 24,923 16,941
POSCO Eco &amp; Challenge Co., Ltd. (formerly, POSCO ENGINEERING &amp; CONSTRUCTION CO.,LTD.) UITrans LRT Co., Ltd(*1) Providing funds and Debt assumption 205,051 165,045
Pocheon-Hwado Highway Corp.(*2) Providing funds 319,526 217,171
POHANG E&amp;E Co., LTD(*3) Providing funds and Supplemental funding agreement 71,930 50,946
Pureun Tongyeong Enviro Co., Ltd.(*3) Providing funds 22,714 12,251
Pure Gimpo.Co.,Ltd(*3) Providing funds 51,559 25,189
Clean Iksan Co.,Ltd(*3) Providing funds 44,054 25,650
821,640 546,145
[Others]
POSCO DX Western Inland highway CO.,LTD. Providing funds 47,348 15,678
SK Solar Energy Co., Ltd. Debt assumption 5,850 3,114
POSCO Eco &amp; Challenge Co., Ltd. (formerly, POSCO ENGINEERING &amp; CONSTRUCTION CO.,LTD.) Western Seoul highway CO.,LTD. and others Supplemental funding agreement 62,720 30,646
Western Inland highway CO.,LTD. and others Providing funds 2,884,686 1,266,872
Pohang Youngil Bay New Port Debt assumption 2,250 1,440
Busan Sanseong Tunnel Refinancing 35,296 26,750
3,038,150 1,344,500
￦ 3,859,790 1,890,645
(*1) The Company provides a funding obligation agreement of ￦ ￦
(*2) The Company provides a funding obligation agreement of ￦ ￦
(*3) The Company provides a funding obligation agreement of ￦ ￦</t>
        </is>
      </c>
    </row>
    <row r="8">
      <c r="A8" s="4" t="inlineStr">
        <is>
          <t>Summary of Payment Guarantee Provided to Clients</t>
        </is>
      </c>
      <c r="B8" s="4" t="inlineStr">
        <is>
          <t>① As of December 31, 2023, the payment guarantees that the Company provides to clients, such as contract performance guarantees, installment guarantees, and defect guarantees, by subscribing to insurance policies with insurance companies or issuing guarantee certificates are as follows:
(in millions of Won)
Provider of credit enhancement   Recipient of credit enhancement Types of guarantees Agreed amount Executed amount Guarantor
[Subsidiaries]
POSCO Eco &amp; Challenge Co., Ltd. (formerly, POSCO ENGINEERING &amp; Ventanas Philippines Construction Inc Guarantee on performance for contracts and others ￦ 14,601 14,601 Credit Agricole and others
CONSTRUCTION CO.,LTD.) PT POSCO E&amp;C INDONESIA Guarantee on defects 1,805 1,805 Woori Bank and others
16,406 16,406
[Associates and joint ventures]
POSCO Eco &amp; Challenge Co., Ltd. PT.Tanggamus Electric Power Letter of credit 2,615 2,615 Hana Bank
(formerly, POSCO ENGINEERING &amp; PT. Wampu Electric Power Letter of credit 2,837 2,837 Hana Bank
CONSTRUCTION CO.,LTD.) Pocheon-Hwado Highway Corp. Guarantee on performance for projects 23,315 23,315 Construction Guarantee Cooperative
28,767 28,767
[Others]
POSCO Eco &amp; Challenge Co., Ltd. (formerly, POSCO ENGINEERING &amp; CONSTRUCTION CO.,LTD.) DAEWOO ENGINEERING &amp; CONSTRUCTION Co., Ltd Guarantee on performance for construction 8,381,876 6,686,305 Construction Guarantee Cooperative
￦ 6,731,478</t>
        </is>
      </c>
    </row>
    <row r="9">
      <c r="A9" s="4" t="inlineStr">
        <is>
          <t>Summary of Primary Payment Guarantees that the Company Provided from the Guarantee Institution</t>
        </is>
      </c>
      <c r="B9" s="4" t="inlineStr">
        <is>
          <t>② As of December 31, 2023, the primary payment guarantees and others, that the Company were provided from the guarantee institution are as follows:
(in millions of Won)
Provider Types of guarantees Agreed amount Executed amount
Construction Guarantee Cooperative Subcontractor Payment Guarantee and others ￦ 6,806,423 6,793,235
Engineering guarantee insurance Guarantee on performance for EPC contracts and others 896,888 540,075
Seoul Guarantee Insurance Construction performance guarantee and others 571,775 571,775
Korea Housing &amp; Urban Guarantee Corporation Housing Guarantee and others 4,933,080 4,927,830
Korea software financial cooperative Guarantee on performance for contracts 107,868 105,076
Woori Bank and others Foreign currency guarantee 2,042,804 786,129
￦ 13,724,120</t>
        </is>
      </c>
    </row>
    <row r="10">
      <c r="A10" s="4" t="inlineStr">
        <is>
          <t>Contingent liabilities on outstanding guarantees [member]</t>
        </is>
      </c>
      <c r="B10" s="4" t="inlineStr">
        <is>
          <t xml:space="preserve"> </t>
        </is>
      </c>
    </row>
    <row r="11">
      <c r="A11" s="3" t="inlineStr">
        <is>
          <t>Statement [LineItems]</t>
        </is>
      </c>
      <c r="B11" s="4" t="inlineStr">
        <is>
          <t xml:space="preserve"> </t>
        </is>
      </c>
    </row>
    <row r="12">
      <c r="A12" s="4" t="inlineStr">
        <is>
          <t>Summary of Contingent Liabilities</t>
        </is>
      </c>
      <c r="B12" s="4" t="inlineStr">
        <is>
          <t xml:space="preserve"> 1) Contingent liabilities on outstanding guarantees provided by the Company as of December 31, 2023 are as follows:
(in millions of Won) Guarantee limit Guarantee amount
Guarantor Guarantee beneficiary Financial institution Foreign currency Won equivalent Foreign currency Won equivalent
[The Company]
POSCO HOLDINGS INC. POSCO Asia Co., Ltd. Credit Agricole and others USD  205,000,000 264,327 —  — 
POSCO Argentina S.A.U HSBC and others USD  411,900,000 531,104 319,895,483 412,472
POSCO POSCO MEXICO S.A. DE C.V. BOA and others USD  60,000,000 77,364 60,000,000 77,364
POSCO-VIETNAM Co., Ltd. SMBC and others USD  110,000,000 141,834 80,000,000 103,152
PT. KRAKATAU POSCO Export-Import Bank of Korea and others USD  2,060,300,000 2,656,550 1,023,496,118 1,319,696
POSCO COATED STEEL (THAILAND) CO., LTD. SMBC and others THB  4,800,000,000 180,576 3,936,000,000 148,072
POSCO Maharashtra Steel Private Limited SMBC and others USD  40,000,000 51,576 40,000,000 51,576
POSCO ASSAN TST STEEL INDUSTRY Inc SOCIETE GENERALE and others USD  122,850,000 158,403 122,850,000 158,403
POSCO INTERNATIONAL Corporation POSCO INTERNATIONAL GLOBAL DEVELOPMENT PTE. LTD. POSCO Asia Co., Ltd. USD  180,000,000 232,092 150,000,000 193,410
POSCO INTERNATIONAL POWER (PNGLAE) LIMITED KDB bank USD 20,880,000 26,923 13,400,000 17,278
GOLDEN LACE POSCO INTERNATIONAL CO., LTD. POSCO Asia Co., Ltd. USD 13,200,000 17,020 11,000,000 14,183
PT. Bio Inti Agrindo BTPN and others IDR 1,232,000,000,000 102,995 1,160,000,000,000 96,976
(in millions of Won) Guarantee limit Guarantee amount
Guarantor Guarantee beneficiary Financial institution Foreign currency Won equivalent Foreign currency Won equivalent
POSCO ASSAN TST STEEL INDUSTRY Inc ING USD 13,700,000 17,665 13,700,000 17,665
POSCO INTERNATIONAL Deutschland GmbH Bank Mendes Gans Amsterdam USD 50,000,000 64,470 20,005,200 25,795
POSCO INTERNATIONAL AMERICA Corp. —  — 
POSCO INTERNATIONAL JAPAN Corp. 7,106,727 9,163
POSCO INTERNATIONAL SINGAPORE PTE. LTD. —  — 
POSCO INTERNATIONAL Malaysia SDN BHD —  — 
POSCO INTERNATIONAL Italia S.R.L. —  — 
POSCO INTERNATIONAL MEXICO S.A. de C.V. 17,250,570 22,243
GRAIN TERMINAL HOLDING PTE. LTD. Export-Import Bank of Korea and others USD  27,000,000 34,814 27,000,000 34,814
POSCO INTERNATIONAL E&amp;P MALAYSIA SDN. BHD. SC MALAYSIA USD  6,000,000 7,736 6,000,000 7,736
PT. KRAKATAU POSCO ENERGY POSCO Asia Co., Ltd. and others USD  88,903,407 114,632 53,201,703 68,598
Posco International Mexico e-Mobility S.A DE C.V. Export-Import Bank of Korea and others USD  27,000,000 34,814 27,000,000 34,814
PT POSCO INTERNATIONAL ENP INDONESIA PT Bank Negara Indonesia USD  750,000 967 750,000 967
POSCO Eco &amp; Challenge Co., Ltd. (formerly, POSCO ENGINEERING &amp; CONSTRUCTION CO.,LTD.) POSCO E&amp;C Vietnam Co., Ltd. POSCO Asia Co., Ltd. and others USD  36,000,000 46,418 31,000,000 39,971
PT. POSCO E&amp;C INDONESIA POSCO Asia Co., Ltd. and others USD  25,900,000 33,395 25,900,000 33,395
POSCO STEELEON CO.,LTD. Myanmar POSCO C&amp;C Company, Limited. POSCO Asia Co., Ltd. USD  13,986,947 18,035 11,952,170 15,411
POSCO FUTURE M CO., LTD. (formerly, POSCO CHEMICAL CO., LTD) ULTIUM CAM GP INC. Investissement Quebec, Strategic Innovation Fund CAD  299,562,500 291,966 —  — 
[Associates and joint ventures]
POSCO HOLDINGS INC. Nickel Mining Company SAS SMBC EUR  46,000,000 65,623 46,000,000 65,623
POSCO LLP POSUK Titanium SMBC USD  13,250,000 17,085 13,250,000 17,085
POSCO INTERNATIONAL Corporation GLOBAL KOMSCO Daewoo LLC Hana Bank USD  6,650,000 8,575 6,300,000 8,123
(in millions of Won) Guarantee limit Guarantee amount
Guarantor Guarantee beneficiary Financial institution Foreign currency Won equivalent Foreign currency Won equivalent
POSCO Eco &amp; Challenge Co., Ltd. (formerly, POSCO ENGINEERING &amp; CONSTRUCTION CO.,LTD.)(*1) Chun-cheon Energy Co., Ltd Kookmin Bank and others KRW 149,200 149,200 137,500 137,500
[Others]
POSCO Eco &amp; Challenge Co., Ltd. (formerly, POSCO ENGINEERING &amp; CONSTRUCTION CO.,LTD.)(*2) Subcontractors for maintenance projects, etc. Kookmin Bank and others KRW  1,535,263 1,535,263 674,016 674,016
POSCO DX(formerly, POSCO ICT)(*1) Busan Sanseong Tunnel Kookmin Bank KRW  7,621 7,621 6,394 6,394
POSCO WIDE Co., Ltd. (formerly, POSCO O&amp;M Co., Ltd.) Korea Electric Power Corporation and others Seoul Guarantee Insurance KRW 4,527 4,527 4,527 4,527
POSCO AUSTRALIA PTY LTD Department of Trade and Investment (NSW Government) and others Woori Bank and others AUD  16,754,695 14,745 16,754,695 14,745
PT. Bio lnti Agrindo KSU Mandob Bank Muamalat IDR  80,000,000,000 6,688 80,000,000,000 6,688
POSCO Maharashtra Steel Private Limited Gail India and others HSBC and others INR  808,823,105 12,537 808,823,105 12,537
USD  3,533,270,354 4,555,799 2,081,057,971 2,683,314
KRW  1,696,611 1,696,611 822,437 822,437
IDR 1,312,000,000,000 109,683 1,240,000,000,000 103,664
INR  808,823,105 12,537 808,823,105 12,537
THB  4,800,000,000 180,576 3,936,000,000 148,072
EUR  46,000,000 65,623 46,000,000 65,623
AUD 16,754,695 14,745 16,754,695 14,745
CAD 299,562,500 291,966 —  — 
(*1) The contingencies include Project Financing (PF) contracts, which provide credit enhancement through payment guarantee in relation to the SOC projects as of December 31, 2023.
(*2) The contingencies include PF contracts, which guarantee the subcontractors progress payment loans in relation to the maintenance projects and others, as of December 31, 2023 </t>
        </is>
      </c>
    </row>
    <row r="13">
      <c r="A13" s="4" t="inlineStr">
        <is>
          <t>Litigations in progress [member]</t>
        </is>
      </c>
      <c r="B13" s="4" t="inlineStr">
        <is>
          <t xml:space="preserve"> </t>
        </is>
      </c>
    </row>
    <row r="14">
      <c r="A14" s="3" t="inlineStr">
        <is>
          <t>Statement [LineItems]</t>
        </is>
      </c>
      <c r="B14" s="4" t="inlineStr">
        <is>
          <t xml:space="preserve"> </t>
        </is>
      </c>
    </row>
    <row r="15">
      <c r="A15" s="4" t="inlineStr">
        <is>
          <t>Summary of Contingent Liabilities</t>
        </is>
      </c>
      <c r="B15" s="4" t="inlineStr">
        <is>
          <t xml:space="preserve"> As of December 31, 2023, litigations in progress that POSCO HOLDINGS INC. and certain subsidiaries are defendants in legal actions arising from the normal course of business are as follows:
(in millions of Won, in thousands of foreign
Company Legal actions Claim amount Won equivalent Description
POSCO HOLDINGS INC. 4 KRW 9,945 9,945 Lawsuit on claim for damages and others
POSCO 35 KRW 205,234 205,234 Lawsuit on claim for employee right and others
POSCO INTERNATIONAL Corporation 2 INR 4,469,396 69,276 Lawsuit on claim for payment on guarantees and others(*1)
6 KRW 75,458 75,458 Lawsuit on claim for damages and others
1 PKR 124,775 570 Lawsuit on claim for damages
6 USD 75,389 97,207 Lawsuit on claim for damages and others(*1)
POSCO Eco &amp; Challenge Co., Ltd. (formerly, POSCO ENGINEERING &amp; CONSTRUCTION CO.,LTD.) 106 KRW 428,767 428,767 Lawsuit on claim for damages and others(*1)
POSCO DX(formerly, POSCO ICT) 1 BRL 14,819 3,938 Lawsuit on claim for damages
11 KRW 6,789 6,789 Lawsuit on claim for damages and others
POSCO FUTURE M CO., LTD. (formerly, POSCO CHEMICAL CO., LTD) 3 KRW 5,789 5,789 Lawsuit on claim for damages and others
POSCO M-TECH 1 KRW 67 67 Lawsuit on claim for damages
POSCO A&amp;C 3 KRW 2,181 2,181 Lawsuit on claim for payment on construction and others(*1)
POSCO WIDE Co., Ltd. 2 KRW 563 563 Lawsuit on claim for damages and others
eNtoB Corporation 1 KRW 14 14 Lawsuit on claim for damages
POSCO ASIA COMPANY LIMITED 1 USD 80 103 Lawsuit on claim for damages(*1)
POSCO-China Holding Corp. 1 USD 1,290 1,663 Lawsuit on claim for damages
POSCO-INDIA STEEL DISTRIBUTION CENTER PRIVATE LIMITED 1 INR 525,000 8,138 Lawsuit on claim for damages
POSCO(Suzhou) Automotive Processing Center Co., LTD. 2 CNY 31 6 Lawsuit on claim for invalidation of dismissal
Shinan Green Energy Co., LTD 1 KRW —  —  Lawsuit on claim for land delivery
POSCO INTERNATIONAL TEXTILE LLC. 1 USD 2,389 3,081 Lawsuit on claim for payment on contract(*1)
Qingdao Pohang Stainless Steel Co., Ltd. 1 CNY 13,260 2,398 Lawsuit on claim for contract termination
POSCO Center Beijing 1 CNY 80 15 Lawsuit on claim for contract termination
POSCO Engineering and Construction India Private Limited 2 INR 493,968 7,657 Lawsuit on claim for payment and others(*1)
POSCO ENGINEERING &amp; CONSTRUCTION DO BRAZIL LTDA. 78 BRL 185,366 49,257 Lawsuit on claim for payment on construction and others(*1)
POSCO INDIA PROCESSING CENTER PRIVATE LIMITED 1 INR 54,420 844 Lawsuit on claim for damages
POSCO E&amp;C CHINA Co., Ltd. 1 CNY 765 138 Lawsuit over contract dispute
Pos-Sea 1 USD 3,200 4,126 Lawsuit over contract dispute
Brazil Sao Paulo Steel Processing Center 7 BRL 6,729 1,788 Lawsuit on claim for labor and others
POSCO Thainox Public Company Limited 1 THB 3,000 113 Lawsuit on invalidation of a check
POSCO ASSAN TST STEEL INDUSTRY Inc 13 USD 80 103 Lawsuit on claim for labor and others(*1)
POSCO TNPC Otomotiv Celik San. Ve Tic. A.S 4 TRY 1,132 49 Lawsuit over industrial accidents and others(*1)
POSCO-India Private Limited 1 INR 2,466 38 Lawsuit on claim for wages
(*1) The Company made a reliable estimate in 66 lawsuits by considering the possibility and amount of expected outflow of resources and recognized ￦</t>
        </is>
      </c>
    </row>
    <row r="16">
      <c r="A16" s="4" t="inlineStr">
        <is>
          <t>Disclosure of major contingencies</t>
        </is>
      </c>
      <c r="B16" s="4" t="inlineStr">
        <is>
          <t xml:space="preserve"> Other major contingencies for the Company as of December 31, 2023 are as follows:
Company Description
POSCO HOLDINGS INC. POSCO HOLDINGS INC. has provided 3 blank checks to Korea Energy Agency as collateral for long-term foreign currency borrowings.
The Company has a joint obligation with the company newly established through spin-off, spin-off
POSCO INTERNATIONAL Corporation As of December 31, 2023, POSCO INTERNATIONAL Corporation has provided 29 blank promissory notes and 18 blank checks to Korea Energy Agency and others as collateral for the guarantee on performance for contracts and others.
POSCO Eco &amp; Challenge Co., Ltd. (formerly, POSCO ENGINEERING &amp; CONSTRUCTION CO.,LTD.) As of December 31, 2023, POSCO Eco &amp; Challenge Co., Ltd. has provided 41 blank checks and 4 blank promissory notes as collateral for agreements and outstanding loans.
POSCO DX (formerly, POSCO ICT) As of December 31, 2023, POSCO DX has provided 7 blank checks to financial institutions as collateral for the guarantee on performance for contracts and othe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Information of Statement of Cash Flows (Tables)</t>
        </is>
      </c>
      <c r="B1" s="2" t="inlineStr">
        <is>
          <t>12 Months Ended</t>
        </is>
      </c>
    </row>
    <row r="2">
      <c r="B2" s="2" t="inlineStr">
        <is>
          <t>Dec. 31, 2023</t>
        </is>
      </c>
    </row>
    <row r="3">
      <c r="A3" s="3" t="inlineStr">
        <is>
          <t>Text block [abstract]</t>
        </is>
      </c>
      <c r="B3" s="4" t="inlineStr">
        <is>
          <t xml:space="preserve"> </t>
        </is>
      </c>
    </row>
    <row r="4">
      <c r="A4" s="4" t="inlineStr">
        <is>
          <t>Changes in Operating Assets and Liabilities</t>
        </is>
      </c>
      <c r="B4" s="4" t="inlineStr">
        <is>
          <t>(a) Changes in operating assets and liabilities for the years ended December 31, 2021, 2022 and 2023 were as follows:
(in millions of Won) 2021 2022 2023
Trade accounts and notes receivable ￦ (1,492,664 ) 531,848 (982,726 )
Other receivables (441,412 ) (96,141 ) 32,827
Inventories (6,346,717 ) (195,309 ) 1,312,800
Other current assets (210,614 ) (230,084 ) 265,296
Other non-current (246,066 ) 42,767 (214,331 )
Trade accounts and notes payable 1,401,942 141,925 (118,796 )
Other payables 170,209 611,932 (301,561 )
Other current liabilities 241,998 (213,738 ) 15,213
Provisions (154,471 ) (295,624 ) (318,955 )
Payments of severance benefits (253,207 ) (300,353 ) (263,548 )
Plan assets (186,548 ) (59,461 ) (45,535 )
Other non-current 473,240 (306,251 ) (468,213 )
￦ (7,044,310 ) (368,489 ) (1,087,529 )</t>
        </is>
      </c>
    </row>
    <row r="5">
      <c r="A5" s="4" t="inlineStr">
        <is>
          <t>Changes in Liabilities Arising from Financial Activities</t>
        </is>
      </c>
      <c r="B5" s="4" t="inlineStr">
        <is>
          <t>(b) Changes in liabilities arising from financial activities for the years ended December 31, 2022 and 2023 were as follows:
1) December 31, 2022
(in millions of Won) Liabilities Derivatives that hedge borrowings
Short-term borrowings Long-term borrowings Dividend payable Finance lease liabilities
Beginning ￦ 5,110,424 16,630,792 4,046 778,014 (107,982 )
Changes from financing cash flows 1,764,569 415,692 (1,234,899 ) (268,082 ) 102,973
Changes arising from obtaining or losing control of subsidiaries or other business —  142,290 —  193,572 — 
The effect of changes in foreign exchange rates (41,873 ) 355,540 —  (96,771 ) — 
Changes in fair values —  (85,790 ) —  —  (186,488 )
Other changes:
Decrease in retained earnings —  —  1,138,107 —  — 
Decrease in non-controlling —  —  97,117 —  — 
Interest expenses —  14,018 —  34,935 — 
Increase in lease assets —  —  —  181,814 — 
Ending ￦ 6,833,120 17,472,542 4,371 823,482 (191,497 )
2) December 31, 2023
(in millions of Won) Liabilities Derivatives that hedge borrowings
Short-term borrowings Long-term borrowings Dividend payable Finance lease liabilities
Beginning ￦ 6,833,120 17,472,542 4,371 823,482 (191,497 )
Changes from financing cash flows (2,524,077 ) 3,356,103 (825,495 ) (222,829 ) 102,707
The effect of changes in foreign exchange rates 650,237 (139,863 ) —  38,909 — 
Changes in fair values —  305,562 —  —  (41,201 )
Other changes:
Decrease in retained earnings —  —  720,770 —  — 
Decrease in non-controlling —  —  103,615 —  — 
Interest expenses —  16,755 —  41,109 — 
Increase in lease assets —  —  —  243,649 — 
Ending ￦ 4,959,280 21,011,099 3,261 924,320 (129,99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Dec. 31, 2023</t>
        </is>
      </c>
    </row>
    <row r="3">
      <c r="A3" s="3" t="inlineStr">
        <is>
          <t>Text block [abstract]</t>
        </is>
      </c>
      <c r="B3" s="4" t="inlineStr">
        <is>
          <t xml:space="preserve"> </t>
        </is>
      </c>
    </row>
    <row r="4">
      <c r="A4" s="4" t="inlineStr">
        <is>
          <t>Information about Reportable Segments</t>
        </is>
      </c>
      <c r="B4" s="4" t="inlineStr">
        <is>
          <t xml:space="preserve">(b) Information about reportable segments as of and for the years ended December 31, 2021, 2022 and 2023 were as follows:
1) As of and for the year ended December 31, 2021
① The segment results as previously disclosed are as follows :
Green infrastructure
(in millions of Won) Steel Trading Construction Energy and Others Green materials and Energy Others Total
External revenues ￦ 41,093,405 25,065,608 6,398,366 2,061,277 1,241,957 471,732 76,332,345
Internal revenues 22,455,511 20,224,841 1,014,148 854,982 847,205 1,310,730 46,707,417
Including inter segment revenue 14,940,813 10,653,742 940,408 828,635 843,576 1,284,320 29,491,494
Total revenues 63,548,916 45,290,449 7,412,514 2,916,259 2,089,162 1,782,462 123,039,762
Interest income 179,841 30,265 72,830 12,905 19,073 3,327 318,241
Interest expenses (313,769 ) (100,419 ) (39,134 ) (47,827 ) (9,373 ) (3,952 ) (514,474 )
Depreciation and amortization (3,000,179 ) (343,489 ) (69,777 ) (142,426 ) (84,390 ) (45,082 ) (3,685,343 )
Impairment loss on property, plant and equipment and others (249,645 ) (66,157 ) (10 ) (25,270 ) (11,504 ) —  (352,586 )
Share of loss of equity-accounted investees, net (261,363 ) (70,321 ) (45,778 ) (11,874 ) —  —  (389,336 )
Income tax expense (2,045,079 ) (101,622 ) (116,799 ) (37,970 ) (10,698 ) (18,259 ) (2,330,427 )
Segment profit 6,587,903 324,888 164,276 182,739 111,756 66,388 7,437,950
Segment total assets 80,953,507 16,373,409 8,136,549 5,459,441 4,692,597 1,771,702 117,387,205
Investment in subsidiaries, associates and joint ventures 16,567,555 2,066,688 538,484 886,318 188,532 120,750 20,368,327
Acquisition of non-current 2,194,346 478,278 10,233 152,445 661,376 115,126 3,611,804
Segment liabilities 25,714,577 11,049,017 4,451,055 3,124,777 1,519,026 735,407 46,593,859
② The restated segment results due to the change of operating segments are as follows :
Green infrastructure
(in millions of Won) Steel Trading Construction Logistics and others Green materials and Energy Others Total
External revenues ￦ 41,093,405 26,909,221 6,398,366 217,664 1,241,957 471,732 76,332,345
Internal revenues 22,455,511 20,276,805 1,014,148 803,018 847,205 1,310,730 46,707,417
Including inter segment revenue 14,940,813 10,359,407 940,408 791,873 843,576 1,284,320 29,160,397
Total revenues 63,548,916 47,186,026 7,412,514 1,020,682 2,089,162 1,782,462 123,039,762
Interest income 179,841 38,454 72,830 4,716 19,073 3,327 318,241
Interest expenses (313,769 ) (144,470 ) (39,134 ) (3,776 ) (9,373 ) (3,952 ) (514,474 )
Depreciation and amortization (3,000,179 ) (450,962 ) (69,777 ) (34,953 ) (84,390 ) (45,082 ) (3,685,343 )
Impairment loss on property, plant and equipment and others (249,645 ) (80,318 ) (10 ) (11,109 ) (11,504 ) —  (352,586 )
Share of loss of equity-accounted investees, net (261,363 ) (70,321 ) (45,778 ) (11,874 ) —  —  (389,336 )
Income tax expense (2,045,079 ) (131,534 ) (116,799 ) (8,058 ) (10,698 ) (18,259 ) (2,330,427 )
Segment profit 6,587,903 497,384 164,276 10,243 111,756 66,388 7,437,950
Segment total assets 80,953,507 20,307,856 8,136,549 1,524,994 4,692,597 1,771,702 117,387,205
Investment in subsidiaries, associates and joint ventures 16,567,555 2,950,751 538,484 2,255 188,532 120,750 20,368,327
Acquisition of non-current 2,194,346 613,472 10,233 17,251 661,376 115,126 3,611,804
Segment liabilities 25,714,577 13,524,868 4,451,055 648,926 1,519,026 735,407 46,593,859
2) As of and for the year ended December 31, 2022
① The segment results as previously disclosed are as follows :
Green infrastructure
(in millions of Won) Steel Trading Construction Energy and Others Green materials and Energy Others Total
External revenues ￦ 44,546,966 25,955,458 7,667,696 3,998,959 2,451,785 129,340 84,750,204
Internal revenues 26,102,681 23,634,302 1,217,795 3,426,549 936,975 1,040,196 56,358,498
Including inter segment revenue 18,226,727 11,853,034 1,074,088 3,442,447 923,552 1,818,578 37,338,426
Total revenues 70,649,647 49,589,760 8,885,491 7,425,508 3,388,760 1,169,536 141,108,702
Interest income 141,047 37,603 68,774 23,928 22,708 (13,319 ) 280,741
Interest expenses (446,058 ) (156,663 ) (44,309 ) (56,799 ) (11,770 ) (84 ) (715,683 )
Depreciation and amortization (3,036,041 ) (392,969 ) (64,813 ) (149,754 ) (94,416 ) (20,811 ) (3,758,804 )
Impairment loss on property, plant and equipment and others (234,904 ) (23,035 ) (32 ) (292 ) (1,053 ) —  (259,316 )
Share of loss of equity-accounted investees, net (6,239 ) (29,541 ) (2,792 ) (8,552 ) —  (263,264 ) (310,388 )
Income tax expense (565,353 ) (189,535 ) (92,715 ) (93,210 ) (14,120 ) (1,785,487 ) (2,740,420 )
Segment profit (losses) 1,711,940 525,500 137,911 293,859 109,209 (1,087,428 ) 1,690,991
Segment total assets 66,143,103 15,693,605 8,878,530 6,612,825 6,652,469 51,421,190 155,401,722
Investment in subsidiaries, associates and joint ventures 2,659,443 1,821,243 565,873 957,168 600,277 44,951,810 51,555,814
Acquisition of non-current 3,287,878 622,678 53,708 125,942 1,169,725 370,837 5,630,768
Segment liabilities 25,111,665 10,097,503 4,937,907 3,683,068 2,127,424 4,156,863 50,114,430
② The restated segment results due to the change of operating segments are as follows :
Green infrastructure
(in millions of Won) Steel Trading Construction Logistics and others Green materials and Energy Others Total
External revenues ￦ 44,546,966 29,517,938 7,667,696 436,479 2,451,785 129,340 84,750,204
Internal revenues 26,102,681 23,677,786 1,217,795 3,383,065 936,975 1,040,196 56,358,498
Including inter segment revenue 18,226,727 11,148,030 1,074,088 3,414,385 923,552 1,818,578 36,605,360
Total revenues 70,649,647 53,195,724 8,885,491 3,819,544 3,388,760 1,169,536 141,108,702
Interest income 141,047 51,869 68,774 9,662 22,708 (13,319 ) 280,741
Interest expenses (446,058 ) (202,000 ) (44,309 ) (11,462 ) (11,770 ) (84 ) (715,683 )
Depreciation and amortization (3,036,041 ) (495,524 ) (64,813 ) (47,199 ) (94,416 ) (20,811 ) (3,758,804 )
Impairment loss on property, plant and equipment and others (234,904 ) (23,096 ) (32 ) (231 ) (1,053 ) —  (259,316 )
Share of loss of equity-accounted investees, net (6,239 ) (38,093 ) (2,792 ) —  —  (263,264 ) (310,388 )
Income tax expense (565,353 ) (249,395 ) (92,715 ) (33,350 ) (14,120 ) (1,785,487 ) (2,740,420 )
Segment profit (losses) 1,711,940 716,204 137,911 103,155 109,209 (1,087,428 ) 1,690,991
Segment total assets 66,143,103 20,014,447 8,878,530 2,291,983 6,652,469 51,421,190 155,401,722
Investment in subsidiaries, associates and joint ventures 2,659,443 2,771,602 565,873 6,809 600,277 44,951,810 51,555,814
Acquisition of non-current 3,287,878 700,425 53,708 48,195 1,169,725 370,837 5,630,768
Segment liabilities 25,111,665 12,736,310 4,937,907 1,044,261 2,127,424 4,156,863 50,114,430
3) As of and for the year ended December 31, 2023
Green infrastructure
(in millions of Won) Steel Trading Construction Logistics and Green materials and Energy Others Total
External revenues ￦ 40,393,273 24,033,506 8,301,130 470,613 3,816,042 112,633 77,127,197
Internal revenues 23,145,425 18,910,246 1,966,373 3,475,340 1,005,844 1,449,581 49,952,809
Inter segment revenues 15,293,780 8,906,571 1,864,723 3,431,594 972,511 1,422,313 31,891,492
Total revenues 63,538,698 42,943,752 10,267,503 3,945,953 4,821,886 1,562,214 127,080,006
Interest income 281,530 66,398 100,682 15,837 39,339 73,550 577,336
Interest expenses (718,937 ) (284,056 ) (105,102 ) (14,091 ) (57,638 ) (272 ) (1,180,096 )
Depreciation and amortization (3,044,565 ) (508,161 ) (66,854 ) (54,219 ) (155,567 ) (16,126 ) (3,845,492 )
Impairment loss on property, plant and equipment and others (305,437 ) (9,826 ) (28,031 ) —  (55,601 ) (10,657 ) (409,552 )
Share of income (loss) of equity-accounted investees, net (182,668 ) (37,368 ) 13,632 —  (67,248 ) (109,568 ) (383,220 )
Income tax expense (595,457 ) (239,164 ) (95,364 ) (39,250 ) 13,281 113,895 (842,059 )
Segment profits (losses) 1,241,211 723,929 183,453 170,959 (235,603 ) 827,298 2,911,247
Segment total assets 66,224,069 19,650,557 9,631,691 2,476,842 10,909,515 51,957,529 160,850,203
Investment in subsidiaries, associates and joint ventures 3,855,038 2,933,140 481,672 9,999 1,550,524 45,084,972 53,915,345
Acquisition of non-current 3,748,163 553,955 119,438 137,237 2,795,447 162,639 7,516,879
Segment total liabilities 24,154,043 11,842,508 5,589,827 993,071 4,972,568 4,301,310 51,853,327 </t>
        </is>
      </c>
    </row>
    <row r="5">
      <c r="A5" s="4" t="inlineStr">
        <is>
          <t>Reconciliation of Segment Revenues, Profit or Loss, Assets and Liabilities and Other Significant Items</t>
        </is>
      </c>
      <c r="B5" s="4" t="inlineStr">
        <is>
          <t xml:space="preserve">(c) Reconciliations of total segment revenues, profit or loss, assets and liabilities, and other significant items to their respective consolidated financial statement line items are as follows:
1) Revenues
(in millions of Won) 2021 2022 2023
Total revenue for reportable segments ￦ 123,039,762 141,108,702 127,080,006
Elimination of inter-segment revenue (46,707,417 ) (56,358,498 ) (49,952,809 )
Basis difference(*2) (323,144 ) 253,412 (70,648 )
￦ 76,009,201 85,003,616 77,056,549
2) Profit
(in millions of Won) 2021 2022 2023
Total profit for reportable segments ￦   7,437,950     1,690,991   2,911,247  
Goodwill and corporate FV adjustments (62,500 ) (68,771 ) 172,493
Elimination of inter-segment losses (profits) (179,560 )   1,938,263   (1,237,891 )
Income tax expense 2,220,183 453,883 789,305
Basis difference(*2) (26,264 ) 33,125 272
Profit before income tax expense ￦ 9,389,809 4,047,491 2,635,426
3) Assets
(in millions of Won) 2022 2023
Total assets for reportable segments(*1) ￦ 155,401,722 160,850,203
Equity-accounted investees (46,559,264 ) (48,895,081 )
Goodwill and corporate FV adjustments 2,366,408 2,630,009
Elimination of inter-segment assets (12,802,085 ) (13,639,737 )
Basis difference(*2) 614,969 540,922
￦ 99,021,750 101,486,316
(*1) As segment assets and liabilities are determined based on separate financial statements, the carrying amount of assets of subsidiaries, which are in a different segment from that of their immediate parent company, in the separate financial statements the immediate parent company is eliminated upon consolidation. In addition, the amount of investment in associates and joint ventures are adjusted from the amount reflected in segment assets to that determined using equity method in consolidated financial statements .
4) Liabilities
(in millions of Won) 2022 2023
Total liabilities for reportable segments ￦ 50,114,430  51,853,327
Corporate FV adjustments 215,760 242,251
Elimination of inter-segment liabilities (10,180,810 ) (10,814,081 )
Basis difference(*2) 680,473 606,219
￦  40,829,853 41,887,716
5) Other significant items
a) December 31, 2021
(in millions of Won) Total segment Goodwill and corporate FV adjustments Elimination of inter-segment transactions Basis difference(*2) Consolidated
Interest income ￦ 318,241 —  (25,998 ) —  292,243
Interest expenses (514,474 ) 605 74,043 —  (439,826 )
Depreciation and amortization (3,685,343 ) (88,927 ) 194,824 —  (3,579,446 )
Share of profit of equity-accounted investees, net (389,336 ) —  1,038,905 —  649,569
Income tax expense (2,330,427 ) 25,719 84,525 6,356 (2,213,827 )
Impairment loss on property, plant and equipment and others (352,586 ) —  (183,262 ) —  (535,848 )
￦ (6,953,925 ) (62,603 ) 1,183,037  6,356   (5,827,135 )
b) December 31, 2022
(in millions of Won) Total segment Goodwill and corporate FV adjustments Elimination of inter-segment transactions Basis difference(*2) Consolidated
Interest income ￦ 280,741 —  (33,736 ) —  247,005
Interest expenses (715,683 ) —  108,225 —  (607,458 )
Depreciation and amortization (3,758,804 ) (95,195 ) 166,378 —  (3,687,621 )
Share of profit of equity-accounted investees, net (310,388 ) —  986,648 —  676,260
Income tax expense (2,740,420 )   25,803 2,260,734  (7,651 ) (461,534 )
Impairment loss on property, plant and equipment and others (259,316 ) —  (324,529 ) —  (583,845 )
￦ (7,503,870 ) (69,392 ) 3,163,720 (7,651 ) (4,417,193 )
c) December 31, 2023
(in millions of Won) Total segment Goodwill and corporate FV adjustments Elimination of inter-segment transactions Basis Consolidated
Interest income ￦ 577,336 —  (75,189 ) —  502,147
Interest expenses (1,180,096 ) —  178,806 —  (1,001,290 )
Depreciation and amortization (3,845,492 ) (99,347 ) 121,559 —  (3,823,280 )
Share of profit of equity-accounted investees, net (383,220 ) —  652,898 —  269,678
Income tax expense (842,059 ) 46,116 6,638 (62 ) (789,367 )
Impairment loss on property, plant and equipment and others (409,552 ) —  3,799 —  (405,753 )
￦ (6,083,083 ) (53,231 ) 888,511 (62 ) (5,247,865 )
(*2) Basis difference is related to the differences in recorded revenue and expenses for development and sale of certain residential real estates between the report reviewed by management and the consolidated financial statements. </t>
        </is>
      </c>
    </row>
    <row r="6">
      <c r="A6" s="4" t="inlineStr">
        <is>
          <t>Revenue and Non-current Assets by Geographic Area</t>
        </is>
      </c>
      <c r="B6" s="4" t="inlineStr">
        <is>
          <t xml:space="preserve">(d) Revenue by geographic area for the years ended December 31, 2021, 2022 and 2023 was as follows:
(in millions of Won) 2021 2022 2023
Domestic ￦ 49,732,699 54,519,647 50,658,510
Japan 2,200,855 2,651,584 2,691,788
China 7,146,695 7,430,619 6,152,191
Asia-other 11,425,513 12,614,612 10,710,029
North America 2,083,309 2,413,054 2,095,705
Others 3,743,274 5,120,688 4,818,974
76,332,345 84,750,204 77,127,197
Basis difference (323,144 ) 253,412 (70,648 )
￦ 85,003,616 77,056,549
The information on geography, segment revenue is presented based on the geographical location of customers.
(e) Non-current
(in millions of Won) 2022 2023
Domestic ￦ 28,623,582 31,585,233
Japan 139,636 132,229
China 1,199,461 1,222,358
Asia-other 4,768,410 4,521,857
North America 323,543 526,654
Others 2,639,045 3,548,995
￦ 37,693,677 41,537,326
Non-current
(f) There are no customers whose revenue is 10% or more of the consolidated revenu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Summary of fair value of the identifiable assets acquired and liabilities assumed</t>
        </is>
      </c>
      <c r="B4" s="4" t="inlineStr">
        <is>
          <t xml:space="preserve"> The fair value of the identifiable assets acquired and liabilities assumed as of the date of acquisition is as follows:
(in millions of Won) March 30, 2023
Assets
Cash and cash equivalents ￦ 2,220
Trade accounts, notes receivable and other receivables, net 205
Other financial assets 12,000
Other current assets 132
Total current assets 14,557
Other receivables, net 41
Investment property, net 557,040
Property, plant and equipment, net 42,641
Deferred tax assets 10
Total non-current 599,732
Total assets ￦ 614,289
Liabilities
Short-term borrowings ￦ 10,000
Other payables 5,612
Current income tax liabilities 401
Other current liabilities 812
Total current liabilities 16,825
Long-term borrowings 48,000
Other payables 6,546
Other non-current 967
Deferred tax liabilities 77,019
Total non-current 132,532
Total liabilities ￦ 149,357
Net assets ￦ 464,932</t>
        </is>
      </c>
    </row>
    <row r="5">
      <c r="A5" s="4" t="inlineStr">
        <is>
          <t>Summary of the fair values of the major categories</t>
        </is>
      </c>
      <c r="B5" s="4" t="inlineStr">
        <is>
          <t xml:space="preserve"> As of the acquisition date, the fair values of the major categories of the consideration transferred in the acquisition are as follows:
(in millions of Won) March 30, 2023
Cash ￦ 152,749
Investments in associates(* 1) 268,95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29" customWidth="1" min="3" max="3"/>
    <col width="22" customWidth="1" min="4" max="4"/>
    <col width="22" customWidth="1" min="5" max="5"/>
  </cols>
  <sheetData>
    <row r="1">
      <c r="A1" s="1" t="inlineStr">
        <is>
          <t>General Information - Additional Information (Detail) ₩ in Millions</t>
        </is>
      </c>
      <c r="C1" s="2" t="inlineStr">
        <is>
          <t>12 Months Ended</t>
        </is>
      </c>
    </row>
    <row r="2">
      <c r="B2" s="2" t="inlineStr">
        <is>
          <t>Mar. 02, 2022</t>
        </is>
      </c>
      <c r="C2" s="2" t="inlineStr">
        <is>
          <t>Dec. 31, 2023 KRW (₩) Entity</t>
        </is>
      </c>
      <c r="D2" s="2" t="inlineStr">
        <is>
          <t>Dec. 31, 2022 KRW (₩)</t>
        </is>
      </c>
      <c r="E2" s="2" t="inlineStr">
        <is>
          <t>Dec. 31, 2021 KRW (₩)</t>
        </is>
      </c>
    </row>
    <row r="3">
      <c r="A3" s="3" t="inlineStr">
        <is>
          <t>Disclosure of general information [Line Items]</t>
        </is>
      </c>
      <c r="B3" s="4" t="inlineStr">
        <is>
          <t xml:space="preserve"> </t>
        </is>
      </c>
      <c r="C3" s="4" t="inlineStr">
        <is>
          <t xml:space="preserve"> </t>
        </is>
      </c>
      <c r="D3" s="4" t="inlineStr">
        <is>
          <t xml:space="preserve"> </t>
        </is>
      </c>
      <c r="E3" s="4" t="inlineStr">
        <is>
          <t xml:space="preserve"> </t>
        </is>
      </c>
    </row>
    <row r="4">
      <c r="A4" s="4" t="inlineStr">
        <is>
          <t>Number of associates and joint ventures | Entity</t>
        </is>
      </c>
      <c r="B4" s="4" t="inlineStr">
        <is>
          <t xml:space="preserve"> </t>
        </is>
      </c>
      <c r="C4" s="5" t="n">
        <v>119</v>
      </c>
      <c r="D4" s="4" t="inlineStr">
        <is>
          <t xml:space="preserve"> </t>
        </is>
      </c>
      <c r="E4" s="4" t="inlineStr">
        <is>
          <t xml:space="preserve"> </t>
        </is>
      </c>
    </row>
    <row r="5">
      <c r="A5" s="4" t="inlineStr">
        <is>
          <t>Increase (decrease) in ownership interests in subsidiaries</t>
        </is>
      </c>
      <c r="B5" s="4" t="inlineStr">
        <is>
          <t xml:space="preserve"> </t>
        </is>
      </c>
      <c r="C5" s="6" t="n">
        <v>262746</v>
      </c>
      <c r="D5" s="6" t="n">
        <v>418044</v>
      </c>
      <c r="E5" s="6" t="n">
        <v>543464</v>
      </c>
    </row>
    <row r="6">
      <c r="A6" s="4" t="inlineStr">
        <is>
          <t>Dividends paid by subsidiaries</t>
        </is>
      </c>
      <c r="B6" s="4" t="inlineStr">
        <is>
          <t xml:space="preserve"> </t>
        </is>
      </c>
      <c r="C6" s="5" t="n">
        <v>441113</v>
      </c>
      <c r="D6" s="5" t="n">
        <v>122838</v>
      </c>
      <c r="E6" s="4" t="inlineStr">
        <is>
          <t xml:space="preserve"> </t>
        </is>
      </c>
    </row>
    <row r="7">
      <c r="A7" s="4" t="inlineStr">
        <is>
          <t>POSCO HOLDINGS INC [Member]</t>
        </is>
      </c>
      <c r="B7" s="4" t="inlineStr">
        <is>
          <t xml:space="preserve"> </t>
        </is>
      </c>
      <c r="C7" s="4" t="inlineStr">
        <is>
          <t xml:space="preserve"> </t>
        </is>
      </c>
      <c r="D7" s="4" t="inlineStr">
        <is>
          <t xml:space="preserve"> </t>
        </is>
      </c>
      <c r="E7" s="4" t="inlineStr">
        <is>
          <t xml:space="preserve"> </t>
        </is>
      </c>
    </row>
    <row r="8">
      <c r="A8" s="3" t="inlineStr">
        <is>
          <t>Disclosure of general information [Line Items]</t>
        </is>
      </c>
      <c r="B8" s="4" t="inlineStr">
        <is>
          <t xml:space="preserve"> </t>
        </is>
      </c>
      <c r="C8" s="4" t="inlineStr">
        <is>
          <t xml:space="preserve"> </t>
        </is>
      </c>
      <c r="D8" s="4" t="inlineStr">
        <is>
          <t xml:space="preserve"> </t>
        </is>
      </c>
      <c r="E8" s="4" t="inlineStr">
        <is>
          <t xml:space="preserve"> </t>
        </is>
      </c>
    </row>
    <row r="9">
      <c r="A9" s="4" t="inlineStr">
        <is>
          <t>Ownership (%)</t>
        </is>
      </c>
      <c r="B9" s="7" t="n">
        <v>1</v>
      </c>
      <c r="C9" s="4" t="inlineStr">
        <is>
          <t xml:space="preserve"> </t>
        </is>
      </c>
      <c r="D9" s="4" t="inlineStr">
        <is>
          <t xml:space="preserve"> </t>
        </is>
      </c>
      <c r="E9" s="4" t="inlineStr">
        <is>
          <t xml:space="preserve"> </t>
        </is>
      </c>
    </row>
    <row r="10">
      <c r="A10" s="4" t="inlineStr">
        <is>
          <t>POSCO FUTURE M CO.,LTD. and others [Member]</t>
        </is>
      </c>
      <c r="B10" s="4" t="inlineStr">
        <is>
          <t xml:space="preserve"> </t>
        </is>
      </c>
      <c r="C10" s="4" t="inlineStr">
        <is>
          <t xml:space="preserve"> </t>
        </is>
      </c>
      <c r="D10" s="4" t="inlineStr">
        <is>
          <t xml:space="preserve"> </t>
        </is>
      </c>
      <c r="E10" s="4" t="inlineStr">
        <is>
          <t xml:space="preserve"> </t>
        </is>
      </c>
    </row>
    <row r="11">
      <c r="A11" s="3" t="inlineStr">
        <is>
          <t>Disclosure of general information [Line Items]</t>
        </is>
      </c>
      <c r="B11" s="4" t="inlineStr">
        <is>
          <t xml:space="preserve"> </t>
        </is>
      </c>
      <c r="C11" s="4" t="inlineStr">
        <is>
          <t xml:space="preserve"> </t>
        </is>
      </c>
      <c r="D11" s="4" t="inlineStr">
        <is>
          <t xml:space="preserve"> </t>
        </is>
      </c>
      <c r="E11" s="4" t="inlineStr">
        <is>
          <t xml:space="preserve"> </t>
        </is>
      </c>
    </row>
    <row r="12">
      <c r="A12" s="4" t="inlineStr">
        <is>
          <t>Increase (decrease) in ownership interests in subsidiaries</t>
        </is>
      </c>
      <c r="B12" s="4" t="inlineStr">
        <is>
          <t xml:space="preserve"> </t>
        </is>
      </c>
      <c r="C12" s="6" t="n">
        <v>7827</v>
      </c>
      <c r="D12" s="4" t="inlineStr">
        <is>
          <t xml:space="preserve"> </t>
        </is>
      </c>
      <c r="E12" s="4" t="inlineStr">
        <is>
          <t xml:space="preserve"> </t>
        </is>
      </c>
    </row>
    <row r="13">
      <c r="A13" s="4" t="inlineStr">
        <is>
          <t>POSCO INTERNATIONAL Corporation And Others [Member]</t>
        </is>
      </c>
      <c r="B13" s="4" t="inlineStr">
        <is>
          <t xml:space="preserve"> </t>
        </is>
      </c>
      <c r="C13" s="4" t="inlineStr">
        <is>
          <t xml:space="preserve"> </t>
        </is>
      </c>
      <c r="D13" s="4" t="inlineStr">
        <is>
          <t xml:space="preserve"> </t>
        </is>
      </c>
      <c r="E13" s="4" t="inlineStr">
        <is>
          <t xml:space="preserve"> </t>
        </is>
      </c>
    </row>
    <row r="14">
      <c r="A14" s="3" t="inlineStr">
        <is>
          <t>Disclosure of general information [Line Items]</t>
        </is>
      </c>
      <c r="B14" s="4" t="inlineStr">
        <is>
          <t xml:space="preserve"> </t>
        </is>
      </c>
      <c r="C14" s="4" t="inlineStr">
        <is>
          <t xml:space="preserve"> </t>
        </is>
      </c>
      <c r="D14" s="4" t="inlineStr">
        <is>
          <t xml:space="preserve"> </t>
        </is>
      </c>
      <c r="E14" s="4" t="inlineStr">
        <is>
          <t xml:space="preserve"> </t>
        </is>
      </c>
    </row>
    <row r="15">
      <c r="A15" s="4" t="inlineStr">
        <is>
          <t>Increase (decrease) in ownership interests in subsidiaries</t>
        </is>
      </c>
      <c r="B15" s="4" t="inlineStr">
        <is>
          <t xml:space="preserve"> </t>
        </is>
      </c>
      <c r="C15" s="4" t="inlineStr">
        <is>
          <t xml:space="preserve"> </t>
        </is>
      </c>
      <c r="D15" s="6" t="n">
        <v>250363</v>
      </c>
      <c r="E15" s="4" t="inlineStr">
        <is>
          <t xml:space="preserve"> </t>
        </is>
      </c>
    </row>
    <row r="16">
      <c r="A16" s="4" t="inlineStr">
        <is>
          <t>Domestic [member]</t>
        </is>
      </c>
      <c r="B16" s="4" t="inlineStr">
        <is>
          <t xml:space="preserve"> </t>
        </is>
      </c>
      <c r="C16" s="4" t="inlineStr">
        <is>
          <t xml:space="preserve"> </t>
        </is>
      </c>
      <c r="D16" s="4" t="inlineStr">
        <is>
          <t xml:space="preserve"> </t>
        </is>
      </c>
      <c r="E16" s="4" t="inlineStr">
        <is>
          <t xml:space="preserve"> </t>
        </is>
      </c>
    </row>
    <row r="17">
      <c r="A17" s="3" t="inlineStr">
        <is>
          <t>Disclosure of general information [Line Items]</t>
        </is>
      </c>
      <c r="B17" s="4" t="inlineStr">
        <is>
          <t xml:space="preserve"> </t>
        </is>
      </c>
      <c r="C17" s="4" t="inlineStr">
        <is>
          <t xml:space="preserve"> </t>
        </is>
      </c>
      <c r="D17" s="4" t="inlineStr">
        <is>
          <t xml:space="preserve"> </t>
        </is>
      </c>
      <c r="E17" s="4" t="inlineStr">
        <is>
          <t xml:space="preserve"> </t>
        </is>
      </c>
    </row>
    <row r="18">
      <c r="A18" s="4" t="inlineStr">
        <is>
          <t>Number of subsidiaries | Entity</t>
        </is>
      </c>
      <c r="B18" s="4" t="inlineStr">
        <is>
          <t xml:space="preserve"> </t>
        </is>
      </c>
      <c r="C18" s="5" t="n">
        <v>52</v>
      </c>
      <c r="D18" s="4" t="inlineStr">
        <is>
          <t xml:space="preserve"> </t>
        </is>
      </c>
      <c r="E18" s="4" t="inlineStr">
        <is>
          <t xml:space="preserve"> </t>
        </is>
      </c>
    </row>
    <row r="19">
      <c r="A19" s="4" t="inlineStr">
        <is>
          <t>Foreign [member]</t>
        </is>
      </c>
      <c r="B19" s="4" t="inlineStr">
        <is>
          <t xml:space="preserve"> </t>
        </is>
      </c>
      <c r="C19" s="4" t="inlineStr">
        <is>
          <t xml:space="preserve"> </t>
        </is>
      </c>
      <c r="D19" s="4" t="inlineStr">
        <is>
          <t xml:space="preserve"> </t>
        </is>
      </c>
      <c r="E19" s="4" t="inlineStr">
        <is>
          <t xml:space="preserve"> </t>
        </is>
      </c>
    </row>
    <row r="20">
      <c r="A20" s="3" t="inlineStr">
        <is>
          <t>Disclosure of general information [Line Items]</t>
        </is>
      </c>
      <c r="B20" s="4" t="inlineStr">
        <is>
          <t xml:space="preserve"> </t>
        </is>
      </c>
      <c r="C20" s="4" t="inlineStr">
        <is>
          <t xml:space="preserve"> </t>
        </is>
      </c>
      <c r="D20" s="4" t="inlineStr">
        <is>
          <t xml:space="preserve"> </t>
        </is>
      </c>
      <c r="E20" s="4" t="inlineStr">
        <is>
          <t xml:space="preserve"> </t>
        </is>
      </c>
    </row>
    <row r="21">
      <c r="A21" s="4" t="inlineStr">
        <is>
          <t>Number of subsidiaries | Entity</t>
        </is>
      </c>
      <c r="B21" s="4" t="inlineStr">
        <is>
          <t xml:space="preserve"> </t>
        </is>
      </c>
      <c r="C21" s="5" t="n">
        <v>139</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risk management</t>
        </is>
      </c>
      <c r="B4" s="4" t="inlineStr">
        <is>
          <t xml:space="preserve"> 4. Financial risk management The Company has exposure to the following risks from its use of financial instruments:
• credit risk
• liquidity risk
• market risk
• capital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a) Financial risk management
1) Risk management framework The Board of Directors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2) Credit risk Credit risk is the risk of financial loss to the Company if a customer or counterparty to a financial instrument fails to meet its contractual obligations, and arises principally from the Company’s receivables from customers and investment securities. In addition, credit risk arises from finance guarantees. The Company implements a credit risk management policy under which the Company only transacts business with counterparties that have a certain level of credit rate evaluated based on financial condition, historical experience, and other factors. The Company’s exposure to credit risk is influenced mainly by the individual characteristics of each customer. The default risk of a nation or an industry in which a customer operates its business does not have a significant influence on credit risk. The Company has established a credit policy under which each new customer is analyzed individually for creditworthiness. The Company establishes an allowance for impairment that represents its estimate of expected losses in respect of trade and other receivables. The main components of this allowance are a specific loss component that relates to individually significant exposures, and a collective loss component established for companies of similar assets in respect of losses that have been incurred. Credit risk also arises from transactions with financial institutions, and such transactions include transactions of cash and cash equivalents, various deposits, and financial instruments such as derivative contracts. The Company manages its exposure to this credit risk by only entering into transactions with banks that have high international credit ratings. The Company’s treasury department authorizes, manages, and overseas new transactions with financial institutions with whom the Company has no previous relationship. Furthermore, the Company limits its exposure to credit risk of financial guarantee contracts by strictly evaluating their necessity based on internal decision making processes, such as the approval of the Board of Directors.
3)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s cash flow from business, borrowing or financing is sufficient to meet the cash requirements for the Company’s strategic investments. Management believes that the Company is capable of raising funds by borrowing or financing if the Company is not able to generate cash flow requirements from its operations. The Company has committed borrowing facilities with various banks.
4) Market risk Market risk means that the fair value or future cash flows of a financial instrument will fluctuate because of changes in market prices. The goal of market risk management is optimization of profit and controlling the exposure to market risk within acceptable limits.
① Currency risk The Company’s policy in respect of foreign currency risks is a natural hedge whereby foreign currency income is offset with foreign currency expenditures. The remaining net exposures after the natural hedge have been hedged using derivative contracts such as forward exchange contracts. In addition, the Company’s derivative transactions are limited to hedging actual foreign currency transactions and speculative hedging is not permitted. Based on this policy, the Company has performed currency risk management specific to various characteristics of different segments. The entities in the steel segment reduces the foreign currency exposure by repayment of foreign currency borrowings subjected to investment in overseas when its maturities come. The entities in the construction segment of the green infrastructure business have hedged foreign currency risks by using forward exchange contracts. Entities in the trading segment of the green infrastructure business have hedged foreign currency risks by using forward exchange contracts when the foreign currencies received and paid are different.
② Interest rate risk The Company manages the exposure to interest rate risk by adjusting of borrowing structure ratio between borrowings at fixed interest rate and variable interest rate. The Company monitors interest rate risks regularly in order to avoid exposure to interest rate risk on borrowings at variable interest rate.
③ Interest rate benchmark reform risk A fundamental reform of major interest rate benchmark is being undertaken globally, including the replacement of some interbank offered rates (IBORs) with alternative nearly risk-free rates (referred to as “IBOR reform”). The publication of overnight and 1, 3, 6, and 12 months USD LIBOR has ceased on June 30, 2023 and all other LIBOR publication has ceased on December 31, 2021. Meanwhile, as announced by the UK Financial Conduct Authority in early 2023, the publication of 1, 3, and 6 months synthetic USD LIBOR will cease on September 30, 2024. As a result of the reform, Korea Overnight Financing Repo Rate (KOFR) has been selected as the benchmark for the domestic CD rate which has been published by Korea Securities since November 26, 2021. The details of when and how to transition to KOFR are unclear. As of December 31, 2023, WIBOR and CD floating rate borrowings are exposed to interest rate benchmark reform risk. For all USD LIBOR floating rate financial instruments, the Company completed the modification of contracts by June 30, 2023. In July 2019, changes related to the methodologies to determine Euribor were made and Belgium Financial Services and Markets Authority granted the continuity of Euribor usage based on the European Union Benchmark Regulation. The Company did not make a transition from Euribor to alternative benchmark rate, and expects to continue to use Euribor. The Company monitors the progress of transition from IBOR to new benchmark rates for those arrangements that have not yet transitioned to an alternative benchmark rate by including an appropriate fallback clause. The progress of transition is managed by comparing the financial instruments with transition not yet completed and financial instruments with modification of clause completed. The Company classifies the financial instruments, with IBOR as the benchmark rate, as transition not yet completed even if the clause in the contract has been modified. Financial instruments classified as transition not yet completed as of December 31, 2023 are as follows:
(in millions of Won) WIBOR
Category(* 2) Transition not Modification
Non-derivative
Borrowings ￦ 67,943 — 
(*1) Based on nominal amount
(*2) Financial instruments that are not obliged to be transitioned to alternative benchmark rate as of December 31, 2023 are excluded. The transition to alternative benchmark rate is not needed for the financial instruments above as the WIBOR publishment will continue until their maturity.
④ Other market price risk Equity price risk arises from fluctuation of market price of listed equity securities. Management of the Company measures regularly the fair value of listed equity securities and the
(b) Management of capital The fundamental goal of capital management is the maximization of shareholders’ value by means of the stable dividend policy and the retirement of treasury shares. The capital structure of the Company consists of equity and net borrowings (after deducting cash and cash equivalents) and current financial instruments from borrowings. The Company applied the same capital risk management strategy that was applied in the previous period. Net borrowing-to-equity
(in millions of Won) 202 2 202 3
Total borrowings ￦ 24,305,662 25,970,379
Less: Cash and cash equivalents 8,053,108 6,670,879
Net borrowings 16,252,554 19,299,500
Total equity 58,191,897 59,598,600
Net borrowings-to-equity 27.93 % 32.3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General Information - POSCO HOLDINGS INC.'S Shareholders (Detail) - shares</t>
        </is>
      </c>
      <c r="B1" s="2" t="inlineStr">
        <is>
          <t>Dec. 31, 2023</t>
        </is>
      </c>
      <c r="C1" s="2" t="inlineStr">
        <is>
          <t>Dec. 31, 2022</t>
        </is>
      </c>
      <c r="D1" s="2" t="inlineStr">
        <is>
          <t>Dec. 31, 2021</t>
        </is>
      </c>
    </row>
    <row r="2">
      <c r="A2" s="3" t="inlineStr">
        <is>
          <t>Disclosure of details of shareholders [line items]</t>
        </is>
      </c>
      <c r="B2" s="4" t="inlineStr">
        <is>
          <t xml:space="preserve"> </t>
        </is>
      </c>
      <c r="C2" s="4" t="inlineStr">
        <is>
          <t xml:space="preserve"> </t>
        </is>
      </c>
      <c r="D2" s="4" t="inlineStr">
        <is>
          <t xml:space="preserve"> </t>
        </is>
      </c>
    </row>
    <row r="3">
      <c r="A3" s="4" t="inlineStr">
        <is>
          <t>Number of shares</t>
        </is>
      </c>
      <c r="B3" s="5" t="n">
        <v>84571230</v>
      </c>
      <c r="C3" s="5" t="n">
        <v>84571230</v>
      </c>
      <c r="D3" s="5" t="n">
        <v>87186835</v>
      </c>
    </row>
    <row r="4">
      <c r="A4" s="4" t="inlineStr">
        <is>
          <t>Ownership (%)</t>
        </is>
      </c>
      <c r="B4" s="7" t="n">
        <v>1</v>
      </c>
      <c r="C4" s="4" t="inlineStr">
        <is>
          <t xml:space="preserve"> </t>
        </is>
      </c>
      <c r="D4" s="4" t="inlineStr">
        <is>
          <t xml:space="preserve"> </t>
        </is>
      </c>
    </row>
    <row r="5">
      <c r="A5" s="4" t="inlineStr">
        <is>
          <t>National Pension Service [member]</t>
        </is>
      </c>
      <c r="B5" s="4" t="inlineStr">
        <is>
          <t xml:space="preserve"> </t>
        </is>
      </c>
      <c r="C5" s="4" t="inlineStr">
        <is>
          <t xml:space="preserve"> </t>
        </is>
      </c>
      <c r="D5" s="4" t="inlineStr">
        <is>
          <t xml:space="preserve"> </t>
        </is>
      </c>
    </row>
    <row r="6">
      <c r="A6" s="3" t="inlineStr">
        <is>
          <t>Disclosure of details of shareholders [line items]</t>
        </is>
      </c>
      <c r="B6" s="4" t="inlineStr">
        <is>
          <t xml:space="preserve"> </t>
        </is>
      </c>
      <c r="C6" s="4" t="inlineStr">
        <is>
          <t xml:space="preserve"> </t>
        </is>
      </c>
      <c r="D6" s="4" t="inlineStr">
        <is>
          <t xml:space="preserve"> </t>
        </is>
      </c>
    </row>
    <row r="7">
      <c r="A7" s="4" t="inlineStr">
        <is>
          <t>Number of shares</t>
        </is>
      </c>
      <c r="B7" s="5" t="n">
        <v>5393999</v>
      </c>
      <c r="C7" s="4" t="inlineStr">
        <is>
          <t xml:space="preserve"> </t>
        </is>
      </c>
      <c r="D7" s="4" t="inlineStr">
        <is>
          <t xml:space="preserve"> </t>
        </is>
      </c>
    </row>
    <row r="8">
      <c r="A8" s="4" t="inlineStr">
        <is>
          <t>Ownership (%)</t>
        </is>
      </c>
      <c r="B8" s="8" t="n">
        <v>0.0638</v>
      </c>
      <c r="C8" s="4" t="inlineStr">
        <is>
          <t xml:space="preserve"> </t>
        </is>
      </c>
      <c r="D8" s="4" t="inlineStr">
        <is>
          <t xml:space="preserve"> </t>
        </is>
      </c>
    </row>
    <row r="9">
      <c r="A9" s="4" t="inlineStr">
        <is>
          <t>BlackRock Fund Advisors [member]</t>
        </is>
      </c>
      <c r="B9" s="4" t="inlineStr">
        <is>
          <t xml:space="preserve"> </t>
        </is>
      </c>
      <c r="C9" s="4" t="inlineStr">
        <is>
          <t xml:space="preserve"> </t>
        </is>
      </c>
      <c r="D9" s="4" t="inlineStr">
        <is>
          <t xml:space="preserve"> </t>
        </is>
      </c>
    </row>
    <row r="10">
      <c r="A10" s="3" t="inlineStr">
        <is>
          <t>Disclosure of details of shareholders [line items]</t>
        </is>
      </c>
      <c r="B10" s="4" t="inlineStr">
        <is>
          <t xml:space="preserve"> </t>
        </is>
      </c>
      <c r="C10" s="4" t="inlineStr">
        <is>
          <t xml:space="preserve"> </t>
        </is>
      </c>
      <c r="D10" s="4" t="inlineStr">
        <is>
          <t xml:space="preserve"> </t>
        </is>
      </c>
    </row>
    <row r="11">
      <c r="A11" s="4" t="inlineStr">
        <is>
          <t>Number of shares</t>
        </is>
      </c>
      <c r="B11" s="5" t="n">
        <v>4206522</v>
      </c>
      <c r="C11" s="4" t="inlineStr">
        <is>
          <t xml:space="preserve"> </t>
        </is>
      </c>
      <c r="D11" s="4" t="inlineStr">
        <is>
          <t xml:space="preserve"> </t>
        </is>
      </c>
    </row>
    <row r="12">
      <c r="A12" s="4" t="inlineStr">
        <is>
          <t>Ownership (%)</t>
        </is>
      </c>
      <c r="B12" s="8" t="n">
        <v>0.0497</v>
      </c>
      <c r="C12" s="4" t="inlineStr">
        <is>
          <t xml:space="preserve"> </t>
        </is>
      </c>
      <c r="D12" s="4" t="inlineStr">
        <is>
          <t xml:space="preserve"> </t>
        </is>
      </c>
    </row>
    <row r="13">
      <c r="A13" s="4" t="inlineStr">
        <is>
          <t>Nippon Steel Corporation [Member]</t>
        </is>
      </c>
      <c r="B13" s="4" t="inlineStr">
        <is>
          <t xml:space="preserve"> </t>
        </is>
      </c>
      <c r="C13" s="4" t="inlineStr">
        <is>
          <t xml:space="preserve"> </t>
        </is>
      </c>
      <c r="D13" s="4" t="inlineStr">
        <is>
          <t xml:space="preserve"> </t>
        </is>
      </c>
    </row>
    <row r="14">
      <c r="A14" s="3" t="inlineStr">
        <is>
          <t>Disclosure of details of shareholders [line items]</t>
        </is>
      </c>
      <c r="B14" s="4" t="inlineStr">
        <is>
          <t xml:space="preserve"> </t>
        </is>
      </c>
      <c r="C14" s="4" t="inlineStr">
        <is>
          <t xml:space="preserve"> </t>
        </is>
      </c>
      <c r="D14" s="4" t="inlineStr">
        <is>
          <t xml:space="preserve"> </t>
        </is>
      </c>
    </row>
    <row r="15">
      <c r="A15" s="4" t="inlineStr">
        <is>
          <t>Number of shares</t>
        </is>
      </c>
      <c r="B15" s="5" t="n">
        <v>2894712</v>
      </c>
      <c r="C15" s="4" t="inlineStr">
        <is>
          <t xml:space="preserve"> </t>
        </is>
      </c>
      <c r="D15" s="4" t="inlineStr">
        <is>
          <t xml:space="preserve"> </t>
        </is>
      </c>
    </row>
    <row r="16">
      <c r="A16" s="4" t="inlineStr">
        <is>
          <t>Ownership (%)</t>
        </is>
      </c>
      <c r="B16" s="8" t="n">
        <v>0.0342</v>
      </c>
      <c r="C16" s="4" t="inlineStr">
        <is>
          <t xml:space="preserve"> </t>
        </is>
      </c>
      <c r="D16" s="4" t="inlineStr">
        <is>
          <t xml:space="preserve"> </t>
        </is>
      </c>
    </row>
    <row r="17">
      <c r="A17" s="4" t="inlineStr">
        <is>
          <t>Pohang University of Science and Technology [Member]</t>
        </is>
      </c>
      <c r="B17" s="4" t="inlineStr">
        <is>
          <t xml:space="preserve"> </t>
        </is>
      </c>
      <c r="C17" s="4" t="inlineStr">
        <is>
          <t xml:space="preserve"> </t>
        </is>
      </c>
      <c r="D17" s="4" t="inlineStr">
        <is>
          <t xml:space="preserve"> </t>
        </is>
      </c>
    </row>
    <row r="18">
      <c r="A18" s="3" t="inlineStr">
        <is>
          <t>Disclosure of details of shareholders [line items]</t>
        </is>
      </c>
      <c r="B18" s="4" t="inlineStr">
        <is>
          <t xml:space="preserve"> </t>
        </is>
      </c>
      <c r="C18" s="4" t="inlineStr">
        <is>
          <t xml:space="preserve"> </t>
        </is>
      </c>
      <c r="D18" s="4" t="inlineStr">
        <is>
          <t xml:space="preserve"> </t>
        </is>
      </c>
    </row>
    <row r="19">
      <c r="A19" s="4" t="inlineStr">
        <is>
          <t>Number of shares</t>
        </is>
      </c>
      <c r="B19" s="5" t="n">
        <v>1981047</v>
      </c>
      <c r="C19" s="4" t="inlineStr">
        <is>
          <t xml:space="preserve"> </t>
        </is>
      </c>
      <c r="D19" s="4" t="inlineStr">
        <is>
          <t xml:space="preserve"> </t>
        </is>
      </c>
    </row>
    <row r="20">
      <c r="A20" s="4" t="inlineStr">
        <is>
          <t>Ownership (%)</t>
        </is>
      </c>
      <c r="B20" s="8" t="n">
        <v>0.0234</v>
      </c>
      <c r="C20" s="4" t="inlineStr">
        <is>
          <t xml:space="preserve"> </t>
        </is>
      </c>
      <c r="D20" s="4" t="inlineStr">
        <is>
          <t xml:space="preserve"> </t>
        </is>
      </c>
    </row>
    <row r="21">
      <c r="A21" s="4" t="inlineStr">
        <is>
          <t>The Government of Singapore(GIC) [Member]</t>
        </is>
      </c>
      <c r="B21" s="4" t="inlineStr">
        <is>
          <t xml:space="preserve"> </t>
        </is>
      </c>
      <c r="C21" s="4" t="inlineStr">
        <is>
          <t xml:space="preserve"> </t>
        </is>
      </c>
      <c r="D21" s="4" t="inlineStr">
        <is>
          <t xml:space="preserve"> </t>
        </is>
      </c>
    </row>
    <row r="22">
      <c r="A22" s="3" t="inlineStr">
        <is>
          <t>Disclosure of details of shareholders [line items]</t>
        </is>
      </c>
      <c r="B22" s="4" t="inlineStr">
        <is>
          <t xml:space="preserve"> </t>
        </is>
      </c>
      <c r="C22" s="4" t="inlineStr">
        <is>
          <t xml:space="preserve"> </t>
        </is>
      </c>
      <c r="D22" s="4" t="inlineStr">
        <is>
          <t xml:space="preserve"> </t>
        </is>
      </c>
    </row>
    <row r="23">
      <c r="A23" s="4" t="inlineStr">
        <is>
          <t>Number of shares</t>
        </is>
      </c>
      <c r="B23" s="5" t="n">
        <v>1759571</v>
      </c>
      <c r="C23" s="4" t="inlineStr">
        <is>
          <t xml:space="preserve"> </t>
        </is>
      </c>
      <c r="D23" s="4" t="inlineStr">
        <is>
          <t xml:space="preserve"> </t>
        </is>
      </c>
    </row>
    <row r="24">
      <c r="A24" s="4" t="inlineStr">
        <is>
          <t>Ownership (%)</t>
        </is>
      </c>
      <c r="B24" s="8" t="n">
        <v>0.0208</v>
      </c>
      <c r="C24" s="4" t="inlineStr">
        <is>
          <t xml:space="preserve"> </t>
        </is>
      </c>
      <c r="D24" s="4" t="inlineStr">
        <is>
          <t xml:space="preserve"> </t>
        </is>
      </c>
    </row>
    <row r="25">
      <c r="A25" s="4" t="inlineStr">
        <is>
          <t>Others [member]</t>
        </is>
      </c>
      <c r="B25" s="4" t="inlineStr">
        <is>
          <t xml:space="preserve"> </t>
        </is>
      </c>
      <c r="C25" s="4" t="inlineStr">
        <is>
          <t xml:space="preserve"> </t>
        </is>
      </c>
      <c r="D25" s="4" t="inlineStr">
        <is>
          <t xml:space="preserve"> </t>
        </is>
      </c>
    </row>
    <row r="26">
      <c r="A26" s="3" t="inlineStr">
        <is>
          <t>Disclosure of details of shareholders [line items]</t>
        </is>
      </c>
      <c r="B26" s="4" t="inlineStr">
        <is>
          <t xml:space="preserve"> </t>
        </is>
      </c>
      <c r="C26" s="4" t="inlineStr">
        <is>
          <t xml:space="preserve"> </t>
        </is>
      </c>
      <c r="D26" s="4" t="inlineStr">
        <is>
          <t xml:space="preserve"> </t>
        </is>
      </c>
    </row>
    <row r="27">
      <c r="A27" s="4" t="inlineStr">
        <is>
          <t>Number of shares</t>
        </is>
      </c>
      <c r="B27" s="5" t="n">
        <v>68335379</v>
      </c>
      <c r="C27" s="4" t="inlineStr">
        <is>
          <t xml:space="preserve"> </t>
        </is>
      </c>
      <c r="D27" s="4" t="inlineStr">
        <is>
          <t xml:space="preserve"> </t>
        </is>
      </c>
    </row>
    <row r="28">
      <c r="A28" s="4" t="inlineStr">
        <is>
          <t>Ownership (%)</t>
        </is>
      </c>
      <c r="B28" s="8" t="n">
        <v>0.8081</v>
      </c>
      <c r="C28" s="4" t="inlineStr">
        <is>
          <t xml:space="preserve"> </t>
        </is>
      </c>
      <c r="D2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87"/>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General Information - Details of Consolidated Subsidiaries (Detail)</t>
        </is>
      </c>
      <c r="B1" s="2" t="inlineStr">
        <is>
          <t>12 Months Ended</t>
        </is>
      </c>
    </row>
    <row r="2">
      <c r="B2" s="2" t="inlineStr">
        <is>
          <t>Dec. 31, 2023</t>
        </is>
      </c>
      <c r="C2" s="2" t="inlineStr">
        <is>
          <t>Dec. 31, 2022</t>
        </is>
      </c>
    </row>
    <row r="3">
      <c r="A3" s="4" t="inlineStr">
        <is>
          <t>Domestic [member] | POSCO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incipal operations</t>
        </is>
      </c>
      <c r="B5" s="4" t="inlineStr">
        <is>
          <t>Steel, rolled products and plates</t>
        </is>
      </c>
      <c r="C5" s="4" t="inlineStr">
        <is>
          <t xml:space="preserve"> </t>
        </is>
      </c>
    </row>
    <row r="6">
      <c r="A6" s="4" t="inlineStr">
        <is>
          <t>Ownership (%)</t>
        </is>
      </c>
      <c r="B6" s="7" t="n">
        <v>1</v>
      </c>
      <c r="C6" s="7" t="n">
        <v>1</v>
      </c>
    </row>
    <row r="7">
      <c r="A7" s="4" t="inlineStr">
        <is>
          <t>Region</t>
        </is>
      </c>
      <c r="B7" s="4" t="inlineStr">
        <is>
          <t>Pohang</t>
        </is>
      </c>
      <c r="C7" s="4" t="inlineStr">
        <is>
          <t xml:space="preserve"> </t>
        </is>
      </c>
    </row>
    <row r="8">
      <c r="A8" s="4" t="inlineStr">
        <is>
          <t>Domestic [member] | POSCO [Member] | POSCO HOLDINGS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Ownership (%)</t>
        </is>
      </c>
      <c r="B10" s="7" t="n">
        <v>1</v>
      </c>
      <c r="C10" s="7" t="n">
        <v>1</v>
      </c>
    </row>
    <row r="11">
      <c r="A11" s="4" t="inlineStr">
        <is>
          <t>Domestic [member] | POSCO Eco Challenge Co Ltd formerly POSCO ENGINEERING CONSTRUCTION COLTD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incipal operations</t>
        </is>
      </c>
      <c r="B13" s="4" t="inlineStr">
        <is>
          <t>Engineering and construction</t>
        </is>
      </c>
      <c r="C13" s="4" t="inlineStr">
        <is>
          <t xml:space="preserve"> </t>
        </is>
      </c>
    </row>
    <row r="14">
      <c r="A14" s="4" t="inlineStr">
        <is>
          <t>Ownership (%)</t>
        </is>
      </c>
      <c r="B14" s="8" t="n">
        <v>0.528</v>
      </c>
      <c r="C14" s="8" t="n">
        <v>0.528</v>
      </c>
    </row>
    <row r="15">
      <c r="A15" s="4" t="inlineStr">
        <is>
          <t>Region</t>
        </is>
      </c>
      <c r="B15" s="4" t="inlineStr">
        <is>
          <t>Pohang</t>
        </is>
      </c>
      <c r="C15" s="4" t="inlineStr">
        <is>
          <t xml:space="preserve"> </t>
        </is>
      </c>
    </row>
    <row r="16">
      <c r="A16" s="4" t="inlineStr">
        <is>
          <t>Domestic [member] | POSCO Eco Challenge Co Ltd formerly POSCO ENGINEERING CONSTRUCTION COLTD [Member] | POSCO HOLDINGS INC.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Ownership (%)</t>
        </is>
      </c>
      <c r="B18" s="8" t="n">
        <v>0.528</v>
      </c>
      <c r="C18" s="8" t="n">
        <v>0.528</v>
      </c>
    </row>
    <row r="19">
      <c r="A19" s="4" t="inlineStr">
        <is>
          <t>Domestic [member] | POSCO STEELEON Co., Ltd.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Principal operations</t>
        </is>
      </c>
      <c r="B21" s="4" t="inlineStr">
        <is>
          <t>Coated steel manufacturing</t>
        </is>
      </c>
      <c r="C21" s="4" t="inlineStr">
        <is>
          <t xml:space="preserve"> </t>
        </is>
      </c>
    </row>
    <row r="22">
      <c r="A22" s="4" t="inlineStr">
        <is>
          <t>Ownership (%)</t>
        </is>
      </c>
      <c r="B22" s="8" t="n">
        <v>0.5696</v>
      </c>
      <c r="C22" s="8" t="n">
        <v>0.5687</v>
      </c>
    </row>
    <row r="23">
      <c r="A23" s="4" t="inlineStr">
        <is>
          <t>Region</t>
        </is>
      </c>
      <c r="B23" s="4" t="inlineStr">
        <is>
          <t>Pohang</t>
        </is>
      </c>
      <c r="C23" s="4" t="inlineStr">
        <is>
          <t xml:space="preserve"> </t>
        </is>
      </c>
    </row>
    <row r="24">
      <c r="A24" s="4" t="inlineStr">
        <is>
          <t>Domestic [member] | POSCO STEELEON Co., Ltd. [Member] | POSCO HOLDINGS INC.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t>
        </is>
      </c>
      <c r="B26" s="7" t="n">
        <v>0</v>
      </c>
      <c r="C26" s="4" t="inlineStr">
        <is>
          <t xml:space="preserve"> </t>
        </is>
      </c>
    </row>
    <row r="27">
      <c r="A27" s="4" t="inlineStr">
        <is>
          <t>Domestic [member] | POSCO STEELEON Co., Ltd. [Member] | Subsidiaries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t>
        </is>
      </c>
      <c r="B29" s="8" t="n">
        <v>0.5696</v>
      </c>
      <c r="C29" s="8" t="n">
        <v>0.5687</v>
      </c>
    </row>
    <row r="30">
      <c r="A30" s="4" t="inlineStr">
        <is>
          <t>Domestic [member] | POSCO DX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incipal operations</t>
        </is>
      </c>
      <c r="B32" s="4" t="inlineStr">
        <is>
          <t>Computer hardware and software distribution</t>
        </is>
      </c>
      <c r="C32" s="4" t="inlineStr">
        <is>
          <t xml:space="preserve"> </t>
        </is>
      </c>
    </row>
    <row r="33">
      <c r="A33" s="4" t="inlineStr">
        <is>
          <t>Ownership (%)</t>
        </is>
      </c>
      <c r="B33" s="8" t="n">
        <v>0.6538</v>
      </c>
      <c r="C33" s="8" t="n">
        <v>0.6538</v>
      </c>
    </row>
    <row r="34">
      <c r="A34" s="4" t="inlineStr">
        <is>
          <t>Region</t>
        </is>
      </c>
      <c r="B34" s="4" t="inlineStr">
        <is>
          <t>Pohang</t>
        </is>
      </c>
      <c r="C34" s="4" t="inlineStr">
        <is>
          <t xml:space="preserve"> </t>
        </is>
      </c>
    </row>
    <row r="35">
      <c r="A35" s="4" t="inlineStr">
        <is>
          <t>Domestic [member] | POSCO Research Institute [member]</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Principal operations</t>
        </is>
      </c>
      <c r="B37" s="4" t="inlineStr">
        <is>
          <t>Economic research and consulting</t>
        </is>
      </c>
      <c r="C37" s="4" t="inlineStr">
        <is>
          <t xml:space="preserve"> </t>
        </is>
      </c>
    </row>
    <row r="38">
      <c r="A38" s="4" t="inlineStr">
        <is>
          <t>Ownership (%)</t>
        </is>
      </c>
      <c r="B38" s="7" t="n">
        <v>1</v>
      </c>
      <c r="C38" s="7" t="n">
        <v>1</v>
      </c>
    </row>
    <row r="39">
      <c r="A39" s="4" t="inlineStr">
        <is>
          <t>Region</t>
        </is>
      </c>
      <c r="B39" s="4" t="inlineStr">
        <is>
          <t>Seoul</t>
        </is>
      </c>
      <c r="C39" s="4" t="inlineStr">
        <is>
          <t xml:space="preserve"> </t>
        </is>
      </c>
    </row>
    <row r="40">
      <c r="A40" s="4" t="inlineStr">
        <is>
          <t>Domestic [member] | POSCO Research Institute [member] | POSCO HOLDINGS INC. [member]</t>
        </is>
      </c>
      <c r="B40" s="4" t="inlineStr">
        <is>
          <t xml:space="preserve"> </t>
        </is>
      </c>
      <c r="C40" s="4" t="inlineStr">
        <is>
          <t xml:space="preserve"> </t>
        </is>
      </c>
    </row>
    <row r="41">
      <c r="A41" s="3" t="inlineStr">
        <is>
          <t>Disclosure of subsidiaries [line items]</t>
        </is>
      </c>
      <c r="B41" s="4" t="inlineStr">
        <is>
          <t xml:space="preserve"> </t>
        </is>
      </c>
      <c r="C41" s="4" t="inlineStr">
        <is>
          <t xml:space="preserve"> </t>
        </is>
      </c>
    </row>
    <row r="42">
      <c r="A42" s="4" t="inlineStr">
        <is>
          <t>Ownership (%)</t>
        </is>
      </c>
      <c r="B42" s="7" t="n">
        <v>1</v>
      </c>
      <c r="C42" s="7" t="n">
        <v>1</v>
      </c>
    </row>
    <row r="43">
      <c r="A43" s="4" t="inlineStr">
        <is>
          <t>Domestic [member] | POSCO WIDE Co., Ltd. (formerly, POSCO O&amp;M Co., Lt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Principal operations</t>
        </is>
      </c>
      <c r="B45" s="4" t="inlineStr">
        <is>
          <t>Business facility maintenance</t>
        </is>
      </c>
      <c r="C45" s="4" t="inlineStr">
        <is>
          <t xml:space="preserve"> </t>
        </is>
      </c>
    </row>
    <row r="46">
      <c r="A46" s="4" t="inlineStr">
        <is>
          <t>Ownership (%)</t>
        </is>
      </c>
      <c r="B46" s="7" t="n">
        <v>1</v>
      </c>
      <c r="C46" s="7" t="n">
        <v>1</v>
      </c>
    </row>
    <row r="47">
      <c r="A47" s="4" t="inlineStr">
        <is>
          <t>Region</t>
        </is>
      </c>
      <c r="B47" s="4" t="inlineStr">
        <is>
          <t>Seoul</t>
        </is>
      </c>
      <c r="C47" s="4" t="inlineStr">
        <is>
          <t xml:space="preserve"> </t>
        </is>
      </c>
    </row>
    <row r="48">
      <c r="A48" s="4" t="inlineStr">
        <is>
          <t>Domestic [member] | POSCO WIDE Co., Ltd. (formerly, POSCO O&amp;M Co., Ltd.) [member] | POSCO HOLDINGS INC.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Ownership (%)</t>
        </is>
      </c>
      <c r="B50" s="7" t="n">
        <v>1</v>
      </c>
      <c r="C50" s="8" t="n">
        <v>0.4717</v>
      </c>
    </row>
    <row r="51">
      <c r="A51" s="4" t="inlineStr">
        <is>
          <t>Domestic [member] | POSCO WIDE Co., Ltd. (formerly, POSCO O&amp;M Co., Ltd.) [member] | Subsidiaries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Ownership (%)</t>
        </is>
      </c>
      <c r="B53" s="4" t="inlineStr">
        <is>
          <t xml:space="preserve"> </t>
        </is>
      </c>
      <c r="C53" s="8" t="n">
        <v>0.5283</v>
      </c>
    </row>
    <row r="54">
      <c r="A54" s="4" t="inlineStr">
        <is>
          <t>Domestic [member] | POSCO A&amp;C [member]</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incipal operations</t>
        </is>
      </c>
      <c r="B56" s="4" t="inlineStr">
        <is>
          <t>Architecture and consulting</t>
        </is>
      </c>
      <c r="C56" s="4" t="inlineStr">
        <is>
          <t xml:space="preserve"> </t>
        </is>
      </c>
    </row>
    <row r="57">
      <c r="A57" s="4" t="inlineStr">
        <is>
          <t>Ownership (%)</t>
        </is>
      </c>
      <c r="B57" s="7" t="n">
        <v>1</v>
      </c>
      <c r="C57" s="7" t="n">
        <v>1</v>
      </c>
    </row>
    <row r="58">
      <c r="A58" s="4" t="inlineStr">
        <is>
          <t>Region</t>
        </is>
      </c>
      <c r="B58" s="4" t="inlineStr">
        <is>
          <t>Seoul</t>
        </is>
      </c>
      <c r="C58" s="4" t="inlineStr">
        <is>
          <t xml:space="preserve"> </t>
        </is>
      </c>
    </row>
    <row r="59">
      <c r="A59" s="4" t="inlineStr">
        <is>
          <t>Domestic [member] | POSCO A&amp;C [member] | POSCO HOLDINGS INC.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Ownership (%)</t>
        </is>
      </c>
      <c r="B61" s="7" t="n">
        <v>0</v>
      </c>
      <c r="C61" s="8" t="n">
        <v>0.4566</v>
      </c>
    </row>
    <row r="62">
      <c r="A62" s="4" t="inlineStr">
        <is>
          <t>Domestic [member] | POSCO A&amp;C [member] | Subsidiaries [member]</t>
        </is>
      </c>
      <c r="B62" s="4" t="inlineStr">
        <is>
          <t xml:space="preserve"> </t>
        </is>
      </c>
      <c r="C62" s="4" t="inlineStr">
        <is>
          <t xml:space="preserve"> </t>
        </is>
      </c>
    </row>
    <row r="63">
      <c r="A63" s="3" t="inlineStr">
        <is>
          <t>Disclosure of subsidiaries [line items]</t>
        </is>
      </c>
      <c r="B63" s="4" t="inlineStr">
        <is>
          <t xml:space="preserve"> </t>
        </is>
      </c>
      <c r="C63" s="4" t="inlineStr">
        <is>
          <t xml:space="preserve"> </t>
        </is>
      </c>
    </row>
    <row r="64">
      <c r="A64" s="4" t="inlineStr">
        <is>
          <t>Ownership (%)</t>
        </is>
      </c>
      <c r="B64" s="7" t="n">
        <v>1</v>
      </c>
      <c r="C64" s="8" t="n">
        <v>0.5434</v>
      </c>
    </row>
    <row r="65">
      <c r="A65" s="4" t="inlineStr">
        <is>
          <t>Domestic [member] | POSCO Venture Capital Co., Ltd. [member]</t>
        </is>
      </c>
      <c r="B65" s="4" t="inlineStr">
        <is>
          <t xml:space="preserve"> </t>
        </is>
      </c>
      <c r="C65" s="4" t="inlineStr">
        <is>
          <t xml:space="preserve"> </t>
        </is>
      </c>
    </row>
    <row r="66">
      <c r="A66" s="3" t="inlineStr">
        <is>
          <t>Disclosure of subsidiaries [line items]</t>
        </is>
      </c>
      <c r="B66" s="4" t="inlineStr">
        <is>
          <t xml:space="preserve"> </t>
        </is>
      </c>
      <c r="C66" s="4" t="inlineStr">
        <is>
          <t xml:space="preserve"> </t>
        </is>
      </c>
    </row>
    <row r="67">
      <c r="A67" s="4" t="inlineStr">
        <is>
          <t>Principal operations</t>
        </is>
      </c>
      <c r="B67" s="4" t="inlineStr">
        <is>
          <t>Investment in venture companies</t>
        </is>
      </c>
      <c r="C67" s="4" t="inlineStr">
        <is>
          <t xml:space="preserve"> </t>
        </is>
      </c>
    </row>
    <row r="68">
      <c r="A68" s="4" t="inlineStr">
        <is>
          <t>Ownership (%)</t>
        </is>
      </c>
      <c r="B68" s="7" t="n">
        <v>1</v>
      </c>
      <c r="C68" s="7" t="n">
        <v>0.95</v>
      </c>
    </row>
    <row r="69">
      <c r="A69" s="4" t="inlineStr">
        <is>
          <t>Region</t>
        </is>
      </c>
      <c r="B69" s="4" t="inlineStr">
        <is>
          <t>Pohang</t>
        </is>
      </c>
      <c r="C69" s="4" t="inlineStr">
        <is>
          <t xml:space="preserve"> </t>
        </is>
      </c>
    </row>
    <row r="70">
      <c r="A70" s="4" t="inlineStr">
        <is>
          <t>Domestic [member] | POSCO Venture Capital Co., Ltd. [member] | POSCO HOLDINGS INC. [member]</t>
        </is>
      </c>
      <c r="B70" s="4" t="inlineStr">
        <is>
          <t xml:space="preserve"> </t>
        </is>
      </c>
      <c r="C70" s="4" t="inlineStr">
        <is>
          <t xml:space="preserve"> </t>
        </is>
      </c>
    </row>
    <row r="71">
      <c r="A71" s="3" t="inlineStr">
        <is>
          <t>Disclosure of subsidiaries [line items]</t>
        </is>
      </c>
      <c r="B71" s="4" t="inlineStr">
        <is>
          <t xml:space="preserve"> </t>
        </is>
      </c>
      <c r="C71" s="4" t="inlineStr">
        <is>
          <t xml:space="preserve"> </t>
        </is>
      </c>
    </row>
    <row r="72">
      <c r="A72" s="4" t="inlineStr">
        <is>
          <t>Ownership (%)</t>
        </is>
      </c>
      <c r="B72" s="7" t="n">
        <v>1</v>
      </c>
      <c r="C72" s="7" t="n">
        <v>0.95</v>
      </c>
    </row>
    <row r="73">
      <c r="A73" s="4" t="inlineStr">
        <is>
          <t>Domestic [member] | eNtoB Corporation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Principal operations</t>
        </is>
      </c>
      <c r="B75" s="4" t="inlineStr">
        <is>
          <t>Electronic commerce</t>
        </is>
      </c>
      <c r="C75" s="4" t="inlineStr">
        <is>
          <t xml:space="preserve"> </t>
        </is>
      </c>
    </row>
    <row r="76">
      <c r="A76" s="4" t="inlineStr">
        <is>
          <t>Ownership (%)</t>
        </is>
      </c>
      <c r="B76" s="8" t="n">
        <v>0.6932</v>
      </c>
      <c r="C76" s="8" t="n">
        <v>0.6932</v>
      </c>
    </row>
    <row r="77">
      <c r="A77" s="4" t="inlineStr">
        <is>
          <t>Region</t>
        </is>
      </c>
      <c r="B77" s="4" t="inlineStr">
        <is>
          <t>Seoul</t>
        </is>
      </c>
      <c r="C77" s="4" t="inlineStr">
        <is>
          <t xml:space="preserve"> </t>
        </is>
      </c>
    </row>
    <row r="78">
      <c r="A78" s="4" t="inlineStr">
        <is>
          <t>Domestic [member] | eNtoB Corporation [member] | POSCO HOLDINGS INC.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Ownership (%)</t>
        </is>
      </c>
      <c r="B80" s="7" t="n">
        <v>0</v>
      </c>
      <c r="C80" s="4" t="inlineStr">
        <is>
          <t xml:space="preserve"> </t>
        </is>
      </c>
    </row>
    <row r="81">
      <c r="A81" s="4" t="inlineStr">
        <is>
          <t>Domestic [member] | eNtoB Corporation [member] | Subsidiaries [member]</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Ownership (%)</t>
        </is>
      </c>
      <c r="B83" s="8" t="n">
        <v>0.6932</v>
      </c>
      <c r="C83" s="8" t="n">
        <v>0.6932</v>
      </c>
    </row>
    <row r="84">
      <c r="A84" s="4" t="inlineStr">
        <is>
          <t>Domestic [member] | POSCO FUTURE M COLTD formerly POSCO CHEMICAL CO LTD [Member]</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incipal operations</t>
        </is>
      </c>
      <c r="B86" s="4" t="inlineStr">
        <is>
          <t>Refractories, Anode/Cathode materials manufacturing and sales</t>
        </is>
      </c>
      <c r="C86" s="4" t="inlineStr">
        <is>
          <t xml:space="preserve"> </t>
        </is>
      </c>
    </row>
    <row r="87">
      <c r="A87" s="4" t="inlineStr">
        <is>
          <t>Ownership (%)</t>
        </is>
      </c>
      <c r="B87" s="8" t="n">
        <v>0.5975</v>
      </c>
      <c r="C87" s="8" t="n">
        <v>0.5976</v>
      </c>
    </row>
    <row r="88">
      <c r="A88" s="4" t="inlineStr">
        <is>
          <t>Region</t>
        </is>
      </c>
      <c r="B88" s="4" t="inlineStr">
        <is>
          <t>Pohang</t>
        </is>
      </c>
      <c r="C88" s="4" t="inlineStr">
        <is>
          <t xml:space="preserve"> </t>
        </is>
      </c>
    </row>
    <row r="89">
      <c r="A89" s="4" t="inlineStr">
        <is>
          <t>Domestic [member] | POSCO FUTURE M COLTD formerly POSCO CHEMICAL CO LTD [Member] | POSCO HOLDINGS INC. [member]</t>
        </is>
      </c>
      <c r="B89" s="4" t="inlineStr">
        <is>
          <t xml:space="preserve"> </t>
        </is>
      </c>
      <c r="C89" s="4" t="inlineStr">
        <is>
          <t xml:space="preserve"> </t>
        </is>
      </c>
    </row>
    <row r="90">
      <c r="A90" s="3" t="inlineStr">
        <is>
          <t>Disclosure of subsidiaries [line items]</t>
        </is>
      </c>
      <c r="B90" s="4" t="inlineStr">
        <is>
          <t xml:space="preserve"> </t>
        </is>
      </c>
      <c r="C90" s="4" t="inlineStr">
        <is>
          <t xml:space="preserve"> </t>
        </is>
      </c>
    </row>
    <row r="91">
      <c r="A91" s="4" t="inlineStr">
        <is>
          <t>Ownership (%)</t>
        </is>
      </c>
      <c r="B91" s="8" t="n">
        <v>0.5975</v>
      </c>
      <c r="C91" s="8" t="n">
        <v>0.5976</v>
      </c>
    </row>
    <row r="92">
      <c r="A92" s="4" t="inlineStr">
        <is>
          <t>Domestic [member] | POSCO FLOW Co Ltd [Member]</t>
        </is>
      </c>
      <c r="B92" s="4" t="inlineStr">
        <is>
          <t xml:space="preserve"> </t>
        </is>
      </c>
      <c r="C92" s="4" t="inlineStr">
        <is>
          <t xml:space="preserve"> </t>
        </is>
      </c>
    </row>
    <row r="93">
      <c r="A93" s="3" t="inlineStr">
        <is>
          <t>Disclosure of subsidiaries [line items]</t>
        </is>
      </c>
      <c r="B93" s="4" t="inlineStr">
        <is>
          <t xml:space="preserve"> </t>
        </is>
      </c>
      <c r="C93" s="4" t="inlineStr">
        <is>
          <t xml:space="preserve"> </t>
        </is>
      </c>
    </row>
    <row r="94">
      <c r="A94" s="4" t="inlineStr">
        <is>
          <t>Principal operations</t>
        </is>
      </c>
      <c r="B94" s="4" t="inlineStr">
        <is>
          <t>Transporting and warehousing</t>
        </is>
      </c>
      <c r="C94" s="4" t="inlineStr">
        <is>
          <t xml:space="preserve"> </t>
        </is>
      </c>
    </row>
    <row r="95">
      <c r="A95" s="4" t="inlineStr">
        <is>
          <t>Ownership (%)</t>
        </is>
      </c>
      <c r="B95" s="7" t="n">
        <v>1</v>
      </c>
      <c r="C95" s="7" t="n">
        <v>1</v>
      </c>
    </row>
    <row r="96">
      <c r="A96" s="4" t="inlineStr">
        <is>
          <t>Region</t>
        </is>
      </c>
      <c r="B96" s="4" t="inlineStr">
        <is>
          <t>Gwangyang</t>
        </is>
      </c>
      <c r="C96" s="4" t="inlineStr">
        <is>
          <t xml:space="preserve"> </t>
        </is>
      </c>
    </row>
    <row r="97">
      <c r="A97" s="4" t="inlineStr">
        <is>
          <t>Domestic [member] | POSCO FLOW Co Ltd [Member] | POSCO HOLDINGS INC. [member]</t>
        </is>
      </c>
      <c r="B97" s="4" t="inlineStr">
        <is>
          <t xml:space="preserve"> </t>
        </is>
      </c>
      <c r="C97" s="4" t="inlineStr">
        <is>
          <t xml:space="preserve"> </t>
        </is>
      </c>
    </row>
    <row r="98">
      <c r="A98" s="3" t="inlineStr">
        <is>
          <t>Disclosure of subsidiaries [line items]</t>
        </is>
      </c>
      <c r="B98" s="4" t="inlineStr">
        <is>
          <t xml:space="preserve"> </t>
        </is>
      </c>
      <c r="C98" s="4" t="inlineStr">
        <is>
          <t xml:space="preserve"> </t>
        </is>
      </c>
    </row>
    <row r="99">
      <c r="A99" s="4" t="inlineStr">
        <is>
          <t>Ownership (%)</t>
        </is>
      </c>
      <c r="B99" s="7" t="n">
        <v>1</v>
      </c>
      <c r="C99" s="7" t="n">
        <v>1</v>
      </c>
    </row>
    <row r="100">
      <c r="A100" s="4" t="inlineStr">
        <is>
          <t>Domestic [member] | POSCO M-TECH [member]</t>
        </is>
      </c>
      <c r="B100" s="4" t="inlineStr">
        <is>
          <t xml:space="preserve"> </t>
        </is>
      </c>
      <c r="C100" s="4" t="inlineStr">
        <is>
          <t xml:space="preserve"> </t>
        </is>
      </c>
    </row>
    <row r="101">
      <c r="A101" s="3" t="inlineStr">
        <is>
          <t>Disclosure of subsidiaries [line items]</t>
        </is>
      </c>
      <c r="B101" s="4" t="inlineStr">
        <is>
          <t xml:space="preserve"> </t>
        </is>
      </c>
      <c r="C101" s="4" t="inlineStr">
        <is>
          <t xml:space="preserve"> </t>
        </is>
      </c>
    </row>
    <row r="102">
      <c r="A102" s="4" t="inlineStr">
        <is>
          <t>Principal operations</t>
        </is>
      </c>
      <c r="B102" s="4" t="inlineStr">
        <is>
          <t>Packing materials manufacturing and sales</t>
        </is>
      </c>
      <c r="C102" s="4" t="inlineStr">
        <is>
          <t xml:space="preserve"> </t>
        </is>
      </c>
    </row>
    <row r="103">
      <c r="A103" s="4" t="inlineStr">
        <is>
          <t>Ownership (%)</t>
        </is>
      </c>
      <c r="B103" s="8" t="n">
        <v>0.4894</v>
      </c>
      <c r="C103" s="8" t="n">
        <v>0.4885</v>
      </c>
    </row>
    <row r="104">
      <c r="A104" s="4" t="inlineStr">
        <is>
          <t>Region</t>
        </is>
      </c>
      <c r="B104" s="4" t="inlineStr">
        <is>
          <t>Pohang</t>
        </is>
      </c>
      <c r="C104" s="4" t="inlineStr">
        <is>
          <t xml:space="preserve"> </t>
        </is>
      </c>
    </row>
    <row r="105">
      <c r="A105" s="4" t="inlineStr">
        <is>
          <t>Domestic [member] | POSCO M-TECH [member] | Subsidiaries [member]</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Ownership (%)</t>
        </is>
      </c>
      <c r="B107" s="8" t="n">
        <v>0.4894</v>
      </c>
      <c r="C107" s="8" t="n">
        <v>0.4885</v>
      </c>
    </row>
    <row r="108">
      <c r="A108" s="4" t="inlineStr">
        <is>
          <t>Domestic [member] | POSCO ENERGY CO., LTD.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incipal operations</t>
        </is>
      </c>
      <c r="B110" s="4" t="inlineStr">
        <is>
          <t>Generation of electricity</t>
        </is>
      </c>
      <c r="C110" s="4" t="inlineStr">
        <is>
          <t xml:space="preserve"> </t>
        </is>
      </c>
    </row>
    <row r="111">
      <c r="A111" s="4" t="inlineStr">
        <is>
          <t>Ownership (%)</t>
        </is>
      </c>
      <c r="B111" s="4" t="inlineStr">
        <is>
          <t xml:space="preserve"> </t>
        </is>
      </c>
      <c r="C111" s="7" t="n">
        <v>1</v>
      </c>
    </row>
    <row r="112">
      <c r="A112" s="4" t="inlineStr">
        <is>
          <t>Region</t>
        </is>
      </c>
      <c r="B112" s="4" t="inlineStr">
        <is>
          <t>Seoul</t>
        </is>
      </c>
      <c r="C112" s="4" t="inlineStr">
        <is>
          <t xml:space="preserve"> </t>
        </is>
      </c>
    </row>
    <row r="113">
      <c r="A113" s="4" t="inlineStr">
        <is>
          <t>Domestic [member] | POSCO ENERGY CO., LTD. [member] | POSCO HOLDINGS INC.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Ownership (%)</t>
        </is>
      </c>
      <c r="B115" s="4" t="inlineStr">
        <is>
          <t xml:space="preserve"> </t>
        </is>
      </c>
      <c r="C115" s="7" t="n">
        <v>1</v>
      </c>
    </row>
    <row r="116">
      <c r="A116" s="4" t="inlineStr">
        <is>
          <t>Domestic [member] | POSCO ENERGY CO., LTD. [member] | Subsidiaries [member]</t>
        </is>
      </c>
      <c r="B116" s="4" t="inlineStr">
        <is>
          <t xml:space="preserve"> </t>
        </is>
      </c>
      <c r="C116" s="4" t="inlineStr">
        <is>
          <t xml:space="preserve"> </t>
        </is>
      </c>
    </row>
    <row r="117">
      <c r="A117" s="3" t="inlineStr">
        <is>
          <t>Disclosure of subsidiaries [line items]</t>
        </is>
      </c>
      <c r="B117" s="4" t="inlineStr">
        <is>
          <t xml:space="preserve"> </t>
        </is>
      </c>
      <c r="C117" s="4" t="inlineStr">
        <is>
          <t xml:space="preserve"> </t>
        </is>
      </c>
    </row>
    <row r="118">
      <c r="A118" s="4" t="inlineStr">
        <is>
          <t>Ownership (%)</t>
        </is>
      </c>
      <c r="B118" s="7" t="n">
        <v>0</v>
      </c>
      <c r="C118" s="4" t="inlineStr">
        <is>
          <t xml:space="preserve"> </t>
        </is>
      </c>
    </row>
    <row r="119">
      <c r="A119" s="4" t="inlineStr">
        <is>
          <t>Domestic [member] | PNR [Member]</t>
        </is>
      </c>
      <c r="B119" s="4" t="inlineStr">
        <is>
          <t xml:space="preserve"> </t>
        </is>
      </c>
      <c r="C119" s="4" t="inlineStr">
        <is>
          <t xml:space="preserve"> </t>
        </is>
      </c>
    </row>
    <row r="120">
      <c r="A120" s="3" t="inlineStr">
        <is>
          <t>Disclosure of subsidiaries [line items]</t>
        </is>
      </c>
      <c r="B120" s="4" t="inlineStr">
        <is>
          <t xml:space="preserve"> </t>
        </is>
      </c>
      <c r="C120" s="4" t="inlineStr">
        <is>
          <t xml:space="preserve"> </t>
        </is>
      </c>
    </row>
    <row r="121">
      <c r="A121" s="4" t="inlineStr">
        <is>
          <t>Principal operations</t>
        </is>
      </c>
      <c r="B121" s="4" t="inlineStr">
        <is>
          <t>Steel by product manufacturing and sales</t>
        </is>
      </c>
      <c r="C121" s="4" t="inlineStr">
        <is>
          <t xml:space="preserve"> </t>
        </is>
      </c>
    </row>
    <row r="122">
      <c r="A122" s="4" t="inlineStr">
        <is>
          <t>Ownership (%)</t>
        </is>
      </c>
      <c r="B122" s="7" t="n">
        <v>0.7</v>
      </c>
      <c r="C122" s="7" t="n">
        <v>0.7</v>
      </c>
    </row>
    <row r="123">
      <c r="A123" s="4" t="inlineStr">
        <is>
          <t>Region</t>
        </is>
      </c>
      <c r="B123" s="4" t="inlineStr">
        <is>
          <t>Pohang</t>
        </is>
      </c>
      <c r="C123" s="4" t="inlineStr">
        <is>
          <t xml:space="preserve"> </t>
        </is>
      </c>
    </row>
    <row r="124">
      <c r="A124" s="4" t="inlineStr">
        <is>
          <t>Domestic [member] | PNR [Member] | Subsidiaries [member]</t>
        </is>
      </c>
      <c r="B124" s="4" t="inlineStr">
        <is>
          <t xml:space="preserve"> </t>
        </is>
      </c>
      <c r="C124" s="4" t="inlineStr">
        <is>
          <t xml:space="preserve"> </t>
        </is>
      </c>
    </row>
    <row r="125">
      <c r="A125" s="3" t="inlineStr">
        <is>
          <t>Disclosure of subsidiaries [line items]</t>
        </is>
      </c>
      <c r="B125" s="4" t="inlineStr">
        <is>
          <t xml:space="preserve"> </t>
        </is>
      </c>
      <c r="C125" s="4" t="inlineStr">
        <is>
          <t xml:space="preserve"> </t>
        </is>
      </c>
    </row>
    <row r="126">
      <c r="A126" s="4" t="inlineStr">
        <is>
          <t>Ownership (%)</t>
        </is>
      </c>
      <c r="B126" s="7" t="n">
        <v>0.7</v>
      </c>
      <c r="C126" s="7" t="n">
        <v>0.7</v>
      </c>
    </row>
    <row r="127">
      <c r="A127" s="4" t="inlineStr">
        <is>
          <t>Domestic [member] | Future Creation Fund Postech Early Stage account [member]</t>
        </is>
      </c>
      <c r="B127" s="4" t="inlineStr">
        <is>
          <t xml:space="preserve"> </t>
        </is>
      </c>
      <c r="C127" s="4" t="inlineStr">
        <is>
          <t xml:space="preserve"> </t>
        </is>
      </c>
    </row>
    <row r="128">
      <c r="A128" s="3" t="inlineStr">
        <is>
          <t>Disclosure of subsidiaries [line items]</t>
        </is>
      </c>
      <c r="B128" s="4" t="inlineStr">
        <is>
          <t xml:space="preserve"> </t>
        </is>
      </c>
      <c r="C128" s="4" t="inlineStr">
        <is>
          <t xml:space="preserve"> </t>
        </is>
      </c>
    </row>
    <row r="129">
      <c r="A129" s="4" t="inlineStr">
        <is>
          <t>Principal operations</t>
        </is>
      </c>
      <c r="B129" s="4" t="inlineStr">
        <is>
          <t>Investment in venture companies</t>
        </is>
      </c>
      <c r="C129" s="4" t="inlineStr">
        <is>
          <t xml:space="preserve"> </t>
        </is>
      </c>
    </row>
    <row r="130">
      <c r="A130" s="4" t="inlineStr">
        <is>
          <t>Ownership (%)</t>
        </is>
      </c>
      <c r="B130" s="4" t="inlineStr">
        <is>
          <t xml:space="preserve"> </t>
        </is>
      </c>
      <c r="C130" s="7" t="n">
        <v>0.4</v>
      </c>
    </row>
    <row r="131">
      <c r="A131" s="4" t="inlineStr">
        <is>
          <t>Region</t>
        </is>
      </c>
      <c r="B131" s="4" t="inlineStr">
        <is>
          <t>Seoul</t>
        </is>
      </c>
      <c r="C131" s="4" t="inlineStr">
        <is>
          <t xml:space="preserve"> </t>
        </is>
      </c>
    </row>
    <row r="132">
      <c r="A132" s="4" t="inlineStr">
        <is>
          <t>Domestic [member] | Future Creation Fund Postech Early Stage account [member] | Subsidiaries [member]</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Ownership (%)</t>
        </is>
      </c>
      <c r="B134" s="4" t="inlineStr">
        <is>
          <t xml:space="preserve"> </t>
        </is>
      </c>
      <c r="C134" s="7" t="n">
        <v>0.4</v>
      </c>
    </row>
    <row r="135">
      <c r="A135" s="4" t="inlineStr">
        <is>
          <t>Domestic [member] | POSCO WOMAN'S FUND [member]</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incipal operations</t>
        </is>
      </c>
      <c r="B137" s="4" t="inlineStr">
        <is>
          <t>Investment in venture companies</t>
        </is>
      </c>
      <c r="C137" s="4" t="inlineStr">
        <is>
          <t xml:space="preserve"> </t>
        </is>
      </c>
    </row>
    <row r="138">
      <c r="A138" s="4" t="inlineStr">
        <is>
          <t>Ownership (%)</t>
        </is>
      </c>
      <c r="B138" s="7" t="n">
        <v>0.4</v>
      </c>
      <c r="C138" s="7" t="n">
        <v>0.4</v>
      </c>
    </row>
    <row r="139">
      <c r="A139" s="4" t="inlineStr">
        <is>
          <t>Region</t>
        </is>
      </c>
      <c r="B139" s="4" t="inlineStr">
        <is>
          <t>Seoul</t>
        </is>
      </c>
      <c r="C139" s="4" t="inlineStr">
        <is>
          <t xml:space="preserve"> </t>
        </is>
      </c>
    </row>
    <row r="140">
      <c r="A140" s="4" t="inlineStr">
        <is>
          <t>Domestic [member] | POSCO WOMAN'S FUND [member] | Subsidiaries [member]</t>
        </is>
      </c>
      <c r="B140" s="4" t="inlineStr">
        <is>
          <t xml:space="preserve"> </t>
        </is>
      </c>
      <c r="C140" s="4" t="inlineStr">
        <is>
          <t xml:space="preserve"> </t>
        </is>
      </c>
    </row>
    <row r="141">
      <c r="A141" s="3" t="inlineStr">
        <is>
          <t>Disclosure of subsidiaries [line items]</t>
        </is>
      </c>
      <c r="B141" s="4" t="inlineStr">
        <is>
          <t xml:space="preserve"> </t>
        </is>
      </c>
      <c r="C141" s="4" t="inlineStr">
        <is>
          <t xml:space="preserve"> </t>
        </is>
      </c>
    </row>
    <row r="142">
      <c r="A142" s="4" t="inlineStr">
        <is>
          <t>Ownership (%)</t>
        </is>
      </c>
      <c r="B142" s="7" t="n">
        <v>0.4</v>
      </c>
      <c r="C142" s="7" t="n">
        <v>0.4</v>
      </c>
    </row>
    <row r="143">
      <c r="A143" s="4" t="inlineStr">
        <is>
          <t>Domestic [member] | SPH Co, ltd.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Principal operations</t>
        </is>
      </c>
      <c r="B145" s="4" t="inlineStr">
        <is>
          <t>House manufacturing and management</t>
        </is>
      </c>
      <c r="C145" s="4" t="inlineStr">
        <is>
          <t xml:space="preserve"> </t>
        </is>
      </c>
    </row>
    <row r="146">
      <c r="A146" s="4" t="inlineStr">
        <is>
          <t>Ownership (%)</t>
        </is>
      </c>
      <c r="B146" s="4" t="inlineStr">
        <is>
          <t xml:space="preserve"> </t>
        </is>
      </c>
      <c r="C146" s="7" t="n">
        <v>1</v>
      </c>
    </row>
    <row r="147">
      <c r="A147" s="4" t="inlineStr">
        <is>
          <t>Region</t>
        </is>
      </c>
      <c r="B147" s="4" t="inlineStr">
        <is>
          <t>Incheon</t>
        </is>
      </c>
      <c r="C147" s="4" t="inlineStr">
        <is>
          <t xml:space="preserve"> </t>
        </is>
      </c>
    </row>
    <row r="148">
      <c r="A148" s="4" t="inlineStr">
        <is>
          <t>Domestic [member] | SPH Co, ltd. [member] | Subsidiaries [member]</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Ownership (%)</t>
        </is>
      </c>
      <c r="B150" s="4" t="inlineStr">
        <is>
          <t xml:space="preserve"> </t>
        </is>
      </c>
      <c r="C150" s="7" t="n">
        <v>1</v>
      </c>
    </row>
    <row r="151">
      <c r="A151" s="4" t="inlineStr">
        <is>
          <t>Domestic [member] | POSCO Group University [member]</t>
        </is>
      </c>
      <c r="B151" s="4" t="inlineStr">
        <is>
          <t xml:space="preserve"> </t>
        </is>
      </c>
      <c r="C151" s="4" t="inlineStr">
        <is>
          <t xml:space="preserve"> </t>
        </is>
      </c>
    </row>
    <row r="152">
      <c r="A152" s="3" t="inlineStr">
        <is>
          <t>Disclosure of subsidiaries [line items]</t>
        </is>
      </c>
      <c r="B152" s="4" t="inlineStr">
        <is>
          <t xml:space="preserve"> </t>
        </is>
      </c>
      <c r="C152" s="4" t="inlineStr">
        <is>
          <t xml:space="preserve"> </t>
        </is>
      </c>
    </row>
    <row r="153">
      <c r="A153" s="4" t="inlineStr">
        <is>
          <t>Principal operations</t>
        </is>
      </c>
      <c r="B153" s="4" t="inlineStr">
        <is>
          <t>Education service and real estate business</t>
        </is>
      </c>
      <c r="C153" s="4" t="inlineStr">
        <is>
          <t xml:space="preserve"> </t>
        </is>
      </c>
    </row>
    <row r="154">
      <c r="A154" s="4" t="inlineStr">
        <is>
          <t>Ownership (%)</t>
        </is>
      </c>
      <c r="B154" s="7" t="n">
        <v>1</v>
      </c>
      <c r="C154" s="7" t="n">
        <v>1</v>
      </c>
    </row>
    <row r="155">
      <c r="A155" s="4" t="inlineStr">
        <is>
          <t>Region</t>
        </is>
      </c>
      <c r="B155" s="4" t="inlineStr">
        <is>
          <t>Incheon</t>
        </is>
      </c>
      <c r="C155" s="4" t="inlineStr">
        <is>
          <t xml:space="preserve"> </t>
        </is>
      </c>
    </row>
    <row r="156">
      <c r="A156" s="4" t="inlineStr">
        <is>
          <t>Domestic [member] | POSCO Group University [member] | POSCO HOLDINGS INC. [member]</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Ownership (%)</t>
        </is>
      </c>
      <c r="B158" s="7" t="n">
        <v>1</v>
      </c>
      <c r="C158" s="7" t="n">
        <v>1</v>
      </c>
    </row>
    <row r="159">
      <c r="A159" s="4" t="inlineStr">
        <is>
          <t>Domestic [member] | POSCO Group University [member] | Subsidiaries [member]</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Ownership (%)</t>
        </is>
      </c>
      <c r="B161" s="7" t="n">
        <v>0</v>
      </c>
      <c r="C161" s="4" t="inlineStr">
        <is>
          <t xml:space="preserve"> </t>
        </is>
      </c>
    </row>
    <row r="162">
      <c r="A162" s="4" t="inlineStr">
        <is>
          <t>Domestic [member] | Growth Ladder POSCO K-Growth Global Fund [member]</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Principal operations</t>
        </is>
      </c>
      <c r="B164" s="4" t="inlineStr">
        <is>
          <t>Investment in venture companies</t>
        </is>
      </c>
      <c r="C164" s="4" t="inlineStr">
        <is>
          <t xml:space="preserve"> </t>
        </is>
      </c>
    </row>
    <row r="165">
      <c r="A165" s="4" t="inlineStr">
        <is>
          <t>Ownership (%)</t>
        </is>
      </c>
      <c r="B165" s="7" t="n">
        <v>0.5</v>
      </c>
      <c r="C165" s="7" t="n">
        <v>0.5</v>
      </c>
    </row>
    <row r="166">
      <c r="A166" s="4" t="inlineStr">
        <is>
          <t>Region</t>
        </is>
      </c>
      <c r="B166" s="4" t="inlineStr">
        <is>
          <t>Pohang</t>
        </is>
      </c>
      <c r="C166" s="4" t="inlineStr">
        <is>
          <t xml:space="preserve"> </t>
        </is>
      </c>
    </row>
    <row r="167">
      <c r="A167" s="4" t="inlineStr">
        <is>
          <t>Domestic [member] | Growth Ladder POSCO K-Growth Global Fund [member] | Subsidiaries [member]</t>
        </is>
      </c>
      <c r="B167" s="4" t="inlineStr">
        <is>
          <t xml:space="preserve"> </t>
        </is>
      </c>
      <c r="C167" s="4" t="inlineStr">
        <is>
          <t xml:space="preserve"> </t>
        </is>
      </c>
    </row>
    <row r="168">
      <c r="A168" s="3" t="inlineStr">
        <is>
          <t>Disclosure of subsidiaries [line items]</t>
        </is>
      </c>
      <c r="B168" s="4" t="inlineStr">
        <is>
          <t xml:space="preserve"> </t>
        </is>
      </c>
      <c r="C168" s="4" t="inlineStr">
        <is>
          <t xml:space="preserve"> </t>
        </is>
      </c>
    </row>
    <row r="169">
      <c r="A169" s="4" t="inlineStr">
        <is>
          <t>Ownership (%)</t>
        </is>
      </c>
      <c r="B169" s="7" t="n">
        <v>0.5</v>
      </c>
      <c r="C169" s="7" t="n">
        <v>0.5</v>
      </c>
    </row>
    <row r="170">
      <c r="A170" s="4" t="inlineStr">
        <is>
          <t>Domestic [member] | POSCO IH formerly POSCO Research Technology [Member]</t>
        </is>
      </c>
      <c r="B170" s="4" t="inlineStr">
        <is>
          <t xml:space="preserve"> </t>
        </is>
      </c>
      <c r="C170" s="4" t="inlineStr">
        <is>
          <t xml:space="preserve"> </t>
        </is>
      </c>
    </row>
    <row r="171">
      <c r="A171" s="3" t="inlineStr">
        <is>
          <t>Disclosure of subsidiaries [line items]</t>
        </is>
      </c>
      <c r="B171" s="4" t="inlineStr">
        <is>
          <t xml:space="preserve"> </t>
        </is>
      </c>
      <c r="C171" s="4" t="inlineStr">
        <is>
          <t xml:space="preserve"> </t>
        </is>
      </c>
    </row>
    <row r="172">
      <c r="A172" s="4" t="inlineStr">
        <is>
          <t>Principal operations</t>
        </is>
      </c>
      <c r="B172" s="4" t="inlineStr">
        <is>
          <t>Intellectual Property Services and consulting</t>
        </is>
      </c>
      <c r="C172" s="4" t="inlineStr">
        <is>
          <t xml:space="preserve"> </t>
        </is>
      </c>
    </row>
    <row r="173">
      <c r="A173" s="4" t="inlineStr">
        <is>
          <t>Ownership (%)</t>
        </is>
      </c>
      <c r="B173" s="7" t="n">
        <v>1</v>
      </c>
      <c r="C173" s="7" t="n">
        <v>1</v>
      </c>
    </row>
    <row r="174">
      <c r="A174" s="4" t="inlineStr">
        <is>
          <t>Region</t>
        </is>
      </c>
      <c r="B174" s="4" t="inlineStr">
        <is>
          <t>Seoul</t>
        </is>
      </c>
      <c r="C174" s="4" t="inlineStr">
        <is>
          <t xml:space="preserve"> </t>
        </is>
      </c>
    </row>
    <row r="175">
      <c r="A175" s="4" t="inlineStr">
        <is>
          <t>Domestic [member] | POSCO IH formerly POSCO Research Technology [Member] | POSCO HOLDINGS INC. [member]</t>
        </is>
      </c>
      <c r="B175" s="4" t="inlineStr">
        <is>
          <t xml:space="preserve"> </t>
        </is>
      </c>
      <c r="C175" s="4" t="inlineStr">
        <is>
          <t xml:space="preserve"> </t>
        </is>
      </c>
    </row>
    <row r="176">
      <c r="A176" s="3" t="inlineStr">
        <is>
          <t>Disclosure of subsidiaries [line items]</t>
        </is>
      </c>
      <c r="B176" s="4" t="inlineStr">
        <is>
          <t xml:space="preserve"> </t>
        </is>
      </c>
      <c r="C176" s="4" t="inlineStr">
        <is>
          <t xml:space="preserve"> </t>
        </is>
      </c>
    </row>
    <row r="177">
      <c r="A177" s="4" t="inlineStr">
        <is>
          <t>Ownership (%)</t>
        </is>
      </c>
      <c r="B177" s="7" t="n">
        <v>1</v>
      </c>
      <c r="C177" s="7" t="n">
        <v>1</v>
      </c>
    </row>
    <row r="178">
      <c r="A178" s="4" t="inlineStr">
        <is>
          <t>Domestic [member] | POSCO IH formerly POSCO Research Technology [Member] | Subsidiaries [member]</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Ownership (%)</t>
        </is>
      </c>
      <c r="B180" s="7" t="n">
        <v>0</v>
      </c>
      <c r="C180" s="4" t="inlineStr">
        <is>
          <t xml:space="preserve"> </t>
        </is>
      </c>
    </row>
    <row r="181">
      <c r="A181" s="4" t="inlineStr">
        <is>
          <t>Domestic [member] | TANCHEON E&amp;E [member]</t>
        </is>
      </c>
      <c r="B181" s="4" t="inlineStr">
        <is>
          <t xml:space="preserve"> </t>
        </is>
      </c>
      <c r="C181" s="4" t="inlineStr">
        <is>
          <t xml:space="preserve"> </t>
        </is>
      </c>
    </row>
    <row r="182">
      <c r="A182" s="3" t="inlineStr">
        <is>
          <t>Disclosure of subsidiaries [line items]</t>
        </is>
      </c>
      <c r="B182" s="4" t="inlineStr">
        <is>
          <t xml:space="preserve"> </t>
        </is>
      </c>
      <c r="C182" s="4" t="inlineStr">
        <is>
          <t xml:space="preserve"> </t>
        </is>
      </c>
    </row>
    <row r="183">
      <c r="A183" s="4" t="inlineStr">
        <is>
          <t>Principal operations</t>
        </is>
      </c>
      <c r="B183" s="4" t="inlineStr">
        <is>
          <t>Refuse derived fuel and power generation</t>
        </is>
      </c>
      <c r="C183" s="4" t="inlineStr">
        <is>
          <t xml:space="preserve"> </t>
        </is>
      </c>
    </row>
    <row r="184">
      <c r="A184" s="4" t="inlineStr">
        <is>
          <t>Ownership (%)</t>
        </is>
      </c>
      <c r="B184" s="7" t="n">
        <v>1</v>
      </c>
      <c r="C184" s="7" t="n">
        <v>1</v>
      </c>
    </row>
    <row r="185">
      <c r="A185" s="4" t="inlineStr">
        <is>
          <t>Region</t>
        </is>
      </c>
      <c r="B185" s="4" t="inlineStr">
        <is>
          <t>Seoul</t>
        </is>
      </c>
      <c r="C185" s="4" t="inlineStr">
        <is>
          <t xml:space="preserve"> </t>
        </is>
      </c>
    </row>
    <row r="186">
      <c r="A186" s="4" t="inlineStr">
        <is>
          <t>Domestic [member] | TANCHEON E&amp;E [member] | Subsidiaries [member]</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Ownership (%)</t>
        </is>
      </c>
      <c r="B188" s="7" t="n">
        <v>1</v>
      </c>
      <c r="C188" s="7" t="n">
        <v>1</v>
      </c>
    </row>
    <row r="189">
      <c r="A189" s="4" t="inlineStr">
        <is>
          <t>Domestic [member] | POSCO Humans [member]</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Principal operations</t>
        </is>
      </c>
      <c r="B191" s="4" t="inlineStr">
        <is>
          <t>Business assistance service</t>
        </is>
      </c>
      <c r="C191" s="4" t="inlineStr">
        <is>
          <t xml:space="preserve"> </t>
        </is>
      </c>
    </row>
    <row r="192">
      <c r="A192" s="4" t="inlineStr">
        <is>
          <t>Ownership (%)</t>
        </is>
      </c>
      <c r="B192" s="7" t="n">
        <v>1</v>
      </c>
      <c r="C192" s="7" t="n">
        <v>1</v>
      </c>
    </row>
    <row r="193">
      <c r="A193" s="4" t="inlineStr">
        <is>
          <t>Region</t>
        </is>
      </c>
      <c r="B193" s="4" t="inlineStr">
        <is>
          <t>Pohang</t>
        </is>
      </c>
      <c r="C193" s="4" t="inlineStr">
        <is>
          <t xml:space="preserve"> </t>
        </is>
      </c>
    </row>
    <row r="194">
      <c r="A194" s="4" t="inlineStr">
        <is>
          <t>Domestic [member] | POSCO Humans [member] | Subsidiaries [member]</t>
        </is>
      </c>
      <c r="B194" s="4" t="inlineStr">
        <is>
          <t xml:space="preserve"> </t>
        </is>
      </c>
      <c r="C194" s="4" t="inlineStr">
        <is>
          <t xml:space="preserve"> </t>
        </is>
      </c>
    </row>
    <row r="195">
      <c r="A195" s="3" t="inlineStr">
        <is>
          <t>Disclosure of subsidiaries [line items]</t>
        </is>
      </c>
      <c r="B195" s="4" t="inlineStr">
        <is>
          <t xml:space="preserve"> </t>
        </is>
      </c>
      <c r="C195" s="4" t="inlineStr">
        <is>
          <t xml:space="preserve"> </t>
        </is>
      </c>
    </row>
    <row r="196">
      <c r="A196" s="4" t="inlineStr">
        <is>
          <t>Ownership (%)</t>
        </is>
      </c>
      <c r="B196" s="7" t="n">
        <v>1</v>
      </c>
      <c r="C196" s="7" t="n">
        <v>1</v>
      </c>
    </row>
    <row r="197">
      <c r="A197" s="4" t="inlineStr">
        <is>
          <t>Domestic [member] | Mapo Hibroad Parking Co., Ltd. [member]</t>
        </is>
      </c>
      <c r="B197" s="4" t="inlineStr">
        <is>
          <t xml:space="preserve"> </t>
        </is>
      </c>
      <c r="C197" s="4" t="inlineStr">
        <is>
          <t xml:space="preserve"> </t>
        </is>
      </c>
    </row>
    <row r="198">
      <c r="A198" s="3" t="inlineStr">
        <is>
          <t>Disclosure of subsidiaries [line items]</t>
        </is>
      </c>
      <c r="B198" s="4" t="inlineStr">
        <is>
          <t xml:space="preserve"> </t>
        </is>
      </c>
      <c r="C198" s="4" t="inlineStr">
        <is>
          <t xml:space="preserve"> </t>
        </is>
      </c>
    </row>
    <row r="199">
      <c r="A199" s="4" t="inlineStr">
        <is>
          <t>Principal operations</t>
        </is>
      </c>
      <c r="B199" s="4" t="inlineStr">
        <is>
          <t>Construction</t>
        </is>
      </c>
      <c r="C199" s="4" t="inlineStr">
        <is>
          <t xml:space="preserve"> </t>
        </is>
      </c>
    </row>
    <row r="200">
      <c r="A200" s="4" t="inlineStr">
        <is>
          <t>Ownership (%)</t>
        </is>
      </c>
      <c r="B200" s="7" t="n">
        <v>0.71</v>
      </c>
      <c r="C200" s="7" t="n">
        <v>0.71</v>
      </c>
    </row>
    <row r="201">
      <c r="A201" s="4" t="inlineStr">
        <is>
          <t>Region</t>
        </is>
      </c>
      <c r="B201" s="4" t="inlineStr">
        <is>
          <t>Seoul</t>
        </is>
      </c>
      <c r="C201" s="4" t="inlineStr">
        <is>
          <t xml:space="preserve"> </t>
        </is>
      </c>
    </row>
    <row r="202">
      <c r="A202" s="4" t="inlineStr">
        <is>
          <t>Domestic [member] | Mapo Hibroad Parking Co., Ltd. [member] | Subsidiaries [member]</t>
        </is>
      </c>
      <c r="B202" s="4" t="inlineStr">
        <is>
          <t xml:space="preserve"> </t>
        </is>
      </c>
      <c r="C202" s="4" t="inlineStr">
        <is>
          <t xml:space="preserve"> </t>
        </is>
      </c>
    </row>
    <row r="203">
      <c r="A203" s="3" t="inlineStr">
        <is>
          <t>Disclosure of subsidiaries [line items]</t>
        </is>
      </c>
      <c r="B203" s="4" t="inlineStr">
        <is>
          <t xml:space="preserve"> </t>
        </is>
      </c>
      <c r="C203" s="4" t="inlineStr">
        <is>
          <t xml:space="preserve"> </t>
        </is>
      </c>
    </row>
    <row r="204">
      <c r="A204" s="4" t="inlineStr">
        <is>
          <t>Ownership (%)</t>
        </is>
      </c>
      <c r="B204" s="7" t="n">
        <v>0.71</v>
      </c>
      <c r="C204" s="7" t="n">
        <v>0.71</v>
      </c>
    </row>
    <row r="205">
      <c r="A205" s="4" t="inlineStr">
        <is>
          <t>Domestic [member] | Busan E&amp;E Co., Ltd. [member]</t>
        </is>
      </c>
      <c r="B205" s="4" t="inlineStr">
        <is>
          <t xml:space="preserve"> </t>
        </is>
      </c>
      <c r="C205" s="4" t="inlineStr">
        <is>
          <t xml:space="preserve"> </t>
        </is>
      </c>
    </row>
    <row r="206">
      <c r="A206" s="3" t="inlineStr">
        <is>
          <t>Disclosure of subsidiaries [line items]</t>
        </is>
      </c>
      <c r="B206" s="4" t="inlineStr">
        <is>
          <t xml:space="preserve"> </t>
        </is>
      </c>
      <c r="C206" s="4" t="inlineStr">
        <is>
          <t xml:space="preserve"> </t>
        </is>
      </c>
    </row>
    <row r="207">
      <c r="A207" s="4" t="inlineStr">
        <is>
          <t>Principal operations</t>
        </is>
      </c>
      <c r="B207" s="4" t="inlineStr">
        <is>
          <t>Refuse derived fuel and power generation</t>
        </is>
      </c>
      <c r="C207" s="4" t="inlineStr">
        <is>
          <t xml:space="preserve"> </t>
        </is>
      </c>
    </row>
    <row r="208">
      <c r="A208" s="4" t="inlineStr">
        <is>
          <t>Ownership (%)</t>
        </is>
      </c>
      <c r="B208" s="7" t="n">
        <v>0.7</v>
      </c>
      <c r="C208" s="7" t="n">
        <v>0.7</v>
      </c>
    </row>
    <row r="209">
      <c r="A209" s="4" t="inlineStr">
        <is>
          <t>Region</t>
        </is>
      </c>
      <c r="B209" s="4" t="inlineStr">
        <is>
          <t>Busan</t>
        </is>
      </c>
      <c r="C209" s="4" t="inlineStr">
        <is>
          <t xml:space="preserve"> </t>
        </is>
      </c>
    </row>
    <row r="210">
      <c r="A210" s="4" t="inlineStr">
        <is>
          <t>Domestic [member] | Busan E&amp;E Co., Ltd. [member] | POSCO HOLDINGS INC. [member]</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Ownership (%)</t>
        </is>
      </c>
      <c r="B212" s="7" t="n">
        <v>0.7</v>
      </c>
      <c r="C212" s="7" t="n">
        <v>0.7</v>
      </c>
    </row>
    <row r="213">
      <c r="A213" s="4" t="inlineStr">
        <is>
          <t>Domestic [member] | Busan E&amp;E Co., Ltd. [member] | Subsidiaries [member]</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Ownership (%)</t>
        </is>
      </c>
      <c r="B215" s="7" t="n">
        <v>0</v>
      </c>
      <c r="C215" s="4" t="inlineStr">
        <is>
          <t xml:space="preserve"> </t>
        </is>
      </c>
    </row>
    <row r="216">
      <c r="A216" s="4" t="inlineStr">
        <is>
          <t>Domestic [member] | POSCO INTERNATIONAL Corporation [member]</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Principal operations</t>
        </is>
      </c>
      <c r="B218" s="4" t="inlineStr">
        <is>
          <t>Trading, power generation, energy &amp; resource development and others</t>
        </is>
      </c>
      <c r="C218" s="4" t="inlineStr">
        <is>
          <t xml:space="preserve"> </t>
        </is>
      </c>
    </row>
    <row r="219">
      <c r="A219" s="4" t="inlineStr">
        <is>
          <t>Ownership (%)</t>
        </is>
      </c>
      <c r="B219" s="8" t="n">
        <v>0.7321</v>
      </c>
      <c r="C219" s="8" t="n">
        <v>0.6292</v>
      </c>
    </row>
    <row r="220">
      <c r="A220" s="4" t="inlineStr">
        <is>
          <t>Region</t>
        </is>
      </c>
      <c r="B220" s="4" t="inlineStr">
        <is>
          <t>Incheon</t>
        </is>
      </c>
      <c r="C220" s="4" t="inlineStr">
        <is>
          <t xml:space="preserve"> </t>
        </is>
      </c>
    </row>
    <row r="221">
      <c r="A221" s="4" t="inlineStr">
        <is>
          <t>Domestic [member] | POSCO INTERNATIONAL Corporation [member] | POSCO HOLDINGS INC. [member]</t>
        </is>
      </c>
      <c r="B221" s="4" t="inlineStr">
        <is>
          <t xml:space="preserve"> </t>
        </is>
      </c>
      <c r="C221" s="4" t="inlineStr">
        <is>
          <t xml:space="preserve"> </t>
        </is>
      </c>
    </row>
    <row r="222">
      <c r="A222" s="3" t="inlineStr">
        <is>
          <t>Disclosure of subsidiaries [line items]</t>
        </is>
      </c>
      <c r="B222" s="4" t="inlineStr">
        <is>
          <t xml:space="preserve"> </t>
        </is>
      </c>
      <c r="C222" s="4" t="inlineStr">
        <is>
          <t xml:space="preserve"> </t>
        </is>
      </c>
    </row>
    <row r="223">
      <c r="A223" s="4" t="inlineStr">
        <is>
          <t>Ownership (%)</t>
        </is>
      </c>
      <c r="B223" s="8" t="n">
        <v>0.7321</v>
      </c>
      <c r="C223" s="8" t="n">
        <v>0.6292</v>
      </c>
    </row>
    <row r="224">
      <c r="A224" s="4" t="inlineStr">
        <is>
          <t>Domestic [member] | POSCO INTERNATIONAL Corporation [member] | Subsidiaries [member]</t>
        </is>
      </c>
      <c r="B224" s="4" t="inlineStr">
        <is>
          <t xml:space="preserve"> </t>
        </is>
      </c>
      <c r="C224" s="4" t="inlineStr">
        <is>
          <t xml:space="preserve"> </t>
        </is>
      </c>
    </row>
    <row r="225">
      <c r="A225" s="3" t="inlineStr">
        <is>
          <t>Disclosure of subsidiaries [line items]</t>
        </is>
      </c>
      <c r="B225" s="4" t="inlineStr">
        <is>
          <t xml:space="preserve"> </t>
        </is>
      </c>
      <c r="C225" s="4" t="inlineStr">
        <is>
          <t xml:space="preserve"> </t>
        </is>
      </c>
    </row>
    <row r="226">
      <c r="A226" s="4" t="inlineStr">
        <is>
          <t>Ownership (%)</t>
        </is>
      </c>
      <c r="B226" s="7" t="n">
        <v>0</v>
      </c>
      <c r="C226" s="4" t="inlineStr">
        <is>
          <t xml:space="preserve"> </t>
        </is>
      </c>
    </row>
    <row r="227">
      <c r="A227" s="4" t="inlineStr">
        <is>
          <t>Domestic [member] | Pohang Scrap Recycling Distribution Center Co., Ltd. [member]</t>
        </is>
      </c>
      <c r="B227" s="4" t="inlineStr">
        <is>
          <t xml:space="preserve"> </t>
        </is>
      </c>
      <c r="C227" s="4" t="inlineStr">
        <is>
          <t xml:space="preserve"> </t>
        </is>
      </c>
    </row>
    <row r="228">
      <c r="A228" s="3" t="inlineStr">
        <is>
          <t>Disclosure of subsidiaries [line items]</t>
        </is>
      </c>
      <c r="B228" s="4" t="inlineStr">
        <is>
          <t xml:space="preserve"> </t>
        </is>
      </c>
      <c r="C228" s="4" t="inlineStr">
        <is>
          <t xml:space="preserve"> </t>
        </is>
      </c>
    </row>
    <row r="229">
      <c r="A229" s="4" t="inlineStr">
        <is>
          <t>Principal operations</t>
        </is>
      </c>
      <c r="B229" s="4" t="inlineStr">
        <is>
          <t>Steel processing and sales</t>
        </is>
      </c>
      <c r="C229" s="4" t="inlineStr">
        <is>
          <t xml:space="preserve"> </t>
        </is>
      </c>
    </row>
    <row r="230">
      <c r="A230" s="4" t="inlineStr">
        <is>
          <t>Ownership (%)</t>
        </is>
      </c>
      <c r="B230" s="7" t="n">
        <v>0.51</v>
      </c>
      <c r="C230" s="7" t="n">
        <v>0.51</v>
      </c>
    </row>
    <row r="231">
      <c r="A231" s="4" t="inlineStr">
        <is>
          <t>Region</t>
        </is>
      </c>
      <c r="B231" s="4" t="inlineStr">
        <is>
          <t>Pohang</t>
        </is>
      </c>
      <c r="C231" s="4" t="inlineStr">
        <is>
          <t xml:space="preserve"> </t>
        </is>
      </c>
    </row>
    <row r="232">
      <c r="A232" s="4" t="inlineStr">
        <is>
          <t>Domestic [member] | Pohang Scrap Recycling Distribution Center Co., Ltd. [member] | Subsidiaries [member]</t>
        </is>
      </c>
      <c r="B232" s="4" t="inlineStr">
        <is>
          <t xml:space="preserve"> </t>
        </is>
      </c>
      <c r="C232" s="4" t="inlineStr">
        <is>
          <t xml:space="preserve"> </t>
        </is>
      </c>
    </row>
    <row r="233">
      <c r="A233" s="3" t="inlineStr">
        <is>
          <t>Disclosure of subsidiaries [line items]</t>
        </is>
      </c>
      <c r="B233" s="4" t="inlineStr">
        <is>
          <t xml:space="preserve"> </t>
        </is>
      </c>
      <c r="C233" s="4" t="inlineStr">
        <is>
          <t xml:space="preserve"> </t>
        </is>
      </c>
    </row>
    <row r="234">
      <c r="A234" s="4" t="inlineStr">
        <is>
          <t>Ownership (%)</t>
        </is>
      </c>
      <c r="B234" s="7" t="n">
        <v>0.51</v>
      </c>
      <c r="C234" s="7" t="n">
        <v>0.51</v>
      </c>
    </row>
    <row r="235">
      <c r="A235" s="4" t="inlineStr">
        <is>
          <t>Domestic [member] | Songdo Development PMC (Project Management Company) LLC. [member]</t>
        </is>
      </c>
      <c r="B235" s="4" t="inlineStr">
        <is>
          <t xml:space="preserve"> </t>
        </is>
      </c>
      <c r="C235" s="4" t="inlineStr">
        <is>
          <t xml:space="preserve"> </t>
        </is>
      </c>
    </row>
    <row r="236">
      <c r="A236" s="3" t="inlineStr">
        <is>
          <t>Disclosure of subsidiaries [line items]</t>
        </is>
      </c>
      <c r="B236" s="4" t="inlineStr">
        <is>
          <t xml:space="preserve"> </t>
        </is>
      </c>
      <c r="C236" s="4" t="inlineStr">
        <is>
          <t xml:space="preserve"> </t>
        </is>
      </c>
    </row>
    <row r="237">
      <c r="A237" s="4" t="inlineStr">
        <is>
          <t>Principal operations</t>
        </is>
      </c>
      <c r="B237" s="4" t="inlineStr">
        <is>
          <t>Housing business agency</t>
        </is>
      </c>
      <c r="C237" s="4" t="inlineStr">
        <is>
          <t xml:space="preserve"> </t>
        </is>
      </c>
    </row>
    <row r="238">
      <c r="A238" s="4" t="inlineStr">
        <is>
          <t>Ownership (%)</t>
        </is>
      </c>
      <c r="B238" s="7" t="n">
        <v>1</v>
      </c>
      <c r="C238" s="7" t="n">
        <v>1</v>
      </c>
    </row>
    <row r="239">
      <c r="A239" s="4" t="inlineStr">
        <is>
          <t>Region</t>
        </is>
      </c>
      <c r="B239" s="4" t="inlineStr">
        <is>
          <t>Incheon</t>
        </is>
      </c>
      <c r="C239" s="4" t="inlineStr">
        <is>
          <t xml:space="preserve"> </t>
        </is>
      </c>
    </row>
    <row r="240">
      <c r="A240" s="4" t="inlineStr">
        <is>
          <t>Domestic [member] | Songdo Development PMC (Project Management Company) LLC. [member] | Subsidiaries [member]</t>
        </is>
      </c>
      <c r="B240" s="4" t="inlineStr">
        <is>
          <t xml:space="preserve"> </t>
        </is>
      </c>
      <c r="C240" s="4" t="inlineStr">
        <is>
          <t xml:space="preserve"> </t>
        </is>
      </c>
    </row>
    <row r="241">
      <c r="A241" s="3" t="inlineStr">
        <is>
          <t>Disclosure of subsidiaries [line items]</t>
        </is>
      </c>
      <c r="B241" s="4" t="inlineStr">
        <is>
          <t xml:space="preserve"> </t>
        </is>
      </c>
      <c r="C241" s="4" t="inlineStr">
        <is>
          <t xml:space="preserve"> </t>
        </is>
      </c>
    </row>
    <row r="242">
      <c r="A242" s="4" t="inlineStr">
        <is>
          <t>Ownership (%)</t>
        </is>
      </c>
      <c r="B242" s="7" t="n">
        <v>1</v>
      </c>
      <c r="C242" s="7" t="n">
        <v>1</v>
      </c>
    </row>
    <row r="243">
      <c r="A243" s="4" t="inlineStr">
        <is>
          <t>Domestic [member] | Korea Fuel Cell [Member]</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Principal operations</t>
        </is>
      </c>
      <c r="B245" s="4" t="inlineStr">
        <is>
          <t>Fuel cell</t>
        </is>
      </c>
      <c r="C245" s="4" t="inlineStr">
        <is>
          <t xml:space="preserve"> </t>
        </is>
      </c>
    </row>
    <row r="246">
      <c r="A246" s="4" t="inlineStr">
        <is>
          <t>Ownership (%)</t>
        </is>
      </c>
      <c r="B246" s="7" t="n">
        <v>1</v>
      </c>
      <c r="C246" s="7" t="n">
        <v>1</v>
      </c>
    </row>
    <row r="247">
      <c r="A247" s="4" t="inlineStr">
        <is>
          <t>Region</t>
        </is>
      </c>
      <c r="B247" s="4" t="inlineStr">
        <is>
          <t>Pohang</t>
        </is>
      </c>
      <c r="C247" s="4" t="inlineStr">
        <is>
          <t xml:space="preserve"> </t>
        </is>
      </c>
    </row>
    <row r="248">
      <c r="A248" s="4" t="inlineStr">
        <is>
          <t>Domestic [member] | Korea Fuel Cell [Member] | Subsidiaries [member]</t>
        </is>
      </c>
      <c r="B248" s="4" t="inlineStr">
        <is>
          <t xml:space="preserve"> </t>
        </is>
      </c>
      <c r="C248" s="4" t="inlineStr">
        <is>
          <t xml:space="preserve"> </t>
        </is>
      </c>
    </row>
    <row r="249">
      <c r="A249" s="3" t="inlineStr">
        <is>
          <t>Disclosure of subsidiaries [line items]</t>
        </is>
      </c>
      <c r="B249" s="4" t="inlineStr">
        <is>
          <t xml:space="preserve"> </t>
        </is>
      </c>
      <c r="C249" s="4" t="inlineStr">
        <is>
          <t xml:space="preserve"> </t>
        </is>
      </c>
    </row>
    <row r="250">
      <c r="A250" s="4" t="inlineStr">
        <is>
          <t>Ownership (%)</t>
        </is>
      </c>
      <c r="B250" s="7" t="n">
        <v>1</v>
      </c>
      <c r="C250" s="7" t="n">
        <v>1</v>
      </c>
    </row>
    <row r="251">
      <c r="A251" s="4" t="inlineStr">
        <is>
          <t>Domestic [member] | POSCO GEM fund no1 [member]</t>
        </is>
      </c>
      <c r="B251" s="4" t="inlineStr">
        <is>
          <t xml:space="preserve"> </t>
        </is>
      </c>
      <c r="C251" s="4" t="inlineStr">
        <is>
          <t xml:space="preserve"> </t>
        </is>
      </c>
    </row>
    <row r="252">
      <c r="A252" s="3" t="inlineStr">
        <is>
          <t>Disclosure of subsidiaries [line items]</t>
        </is>
      </c>
      <c r="B252" s="4" t="inlineStr">
        <is>
          <t xml:space="preserve"> </t>
        </is>
      </c>
      <c r="C252" s="4" t="inlineStr">
        <is>
          <t xml:space="preserve"> </t>
        </is>
      </c>
    </row>
    <row r="253">
      <c r="A253" s="4" t="inlineStr">
        <is>
          <t>Principal operations</t>
        </is>
      </c>
      <c r="B253" s="4" t="inlineStr">
        <is>
          <t>Investment in venture companies</t>
        </is>
      </c>
      <c r="C253" s="4" t="inlineStr">
        <is>
          <t xml:space="preserve"> </t>
        </is>
      </c>
    </row>
    <row r="254">
      <c r="A254" s="4" t="inlineStr">
        <is>
          <t>Ownership (%)</t>
        </is>
      </c>
      <c r="B254" s="7" t="n">
        <v>1</v>
      </c>
      <c r="C254" s="7" t="n">
        <v>1</v>
      </c>
    </row>
    <row r="255">
      <c r="A255" s="4" t="inlineStr">
        <is>
          <t>Region</t>
        </is>
      </c>
      <c r="B255" s="4" t="inlineStr">
        <is>
          <t>Pohang</t>
        </is>
      </c>
      <c r="C255" s="4" t="inlineStr">
        <is>
          <t xml:space="preserve"> </t>
        </is>
      </c>
    </row>
    <row r="256">
      <c r="A256" s="4" t="inlineStr">
        <is>
          <t>Domestic [member] | POSCO GEM fund no1 [member] | POSCO HOLDINGS INC. [member]</t>
        </is>
      </c>
      <c r="B256" s="4" t="inlineStr">
        <is>
          <t xml:space="preserve"> </t>
        </is>
      </c>
      <c r="C256" s="4" t="inlineStr">
        <is>
          <t xml:space="preserve"> </t>
        </is>
      </c>
    </row>
    <row r="257">
      <c r="A257" s="3" t="inlineStr">
        <is>
          <t>Disclosure of subsidiaries [line items]</t>
        </is>
      </c>
      <c r="B257" s="4" t="inlineStr">
        <is>
          <t xml:space="preserve"> </t>
        </is>
      </c>
      <c r="C257" s="4" t="inlineStr">
        <is>
          <t xml:space="preserve"> </t>
        </is>
      </c>
    </row>
    <row r="258">
      <c r="A258" s="4" t="inlineStr">
        <is>
          <t>Ownership (%)</t>
        </is>
      </c>
      <c r="B258" s="8" t="n">
        <v>0.9881</v>
      </c>
      <c r="C258" s="8" t="n">
        <v>0.9881</v>
      </c>
    </row>
    <row r="259">
      <c r="A259" s="4" t="inlineStr">
        <is>
          <t>Domestic [member] | POSCO GEM fund no1 [member] | Subsidiaries [member]</t>
        </is>
      </c>
      <c r="B259" s="4" t="inlineStr">
        <is>
          <t xml:space="preserve"> </t>
        </is>
      </c>
      <c r="C259" s="4" t="inlineStr">
        <is>
          <t xml:space="preserve"> </t>
        </is>
      </c>
    </row>
    <row r="260">
      <c r="A260" s="3" t="inlineStr">
        <is>
          <t>Disclosure of subsidiaries [line items]</t>
        </is>
      </c>
      <c r="B260" s="4" t="inlineStr">
        <is>
          <t xml:space="preserve"> </t>
        </is>
      </c>
      <c r="C260" s="4" t="inlineStr">
        <is>
          <t xml:space="preserve"> </t>
        </is>
      </c>
    </row>
    <row r="261">
      <c r="A261" s="4" t="inlineStr">
        <is>
          <t>Ownership (%)</t>
        </is>
      </c>
      <c r="B261" s="8" t="n">
        <v>0.0119</v>
      </c>
      <c r="C261" s="8" t="n">
        <v>0.0119</v>
      </c>
    </row>
    <row r="262">
      <c r="A262" s="4" t="inlineStr">
        <is>
          <t>Domestic [member] | POSCO MOBILITY SOLUTION [member]</t>
        </is>
      </c>
      <c r="B262" s="4" t="inlineStr">
        <is>
          <t xml:space="preserve"> </t>
        </is>
      </c>
      <c r="C262" s="4" t="inlineStr">
        <is>
          <t xml:space="preserve"> </t>
        </is>
      </c>
    </row>
    <row r="263">
      <c r="A263" s="3" t="inlineStr">
        <is>
          <t>Disclosure of subsidiaries [line items]</t>
        </is>
      </c>
      <c r="B263" s="4" t="inlineStr">
        <is>
          <t xml:space="preserve"> </t>
        </is>
      </c>
      <c r="C263" s="4" t="inlineStr">
        <is>
          <t xml:space="preserve"> </t>
        </is>
      </c>
    </row>
    <row r="264">
      <c r="A264" s="4" t="inlineStr">
        <is>
          <t>Principal operations</t>
        </is>
      </c>
      <c r="B264" s="4" t="inlineStr">
        <is>
          <t>STC, TMC, Plate manufacturing and sales</t>
        </is>
      </c>
      <c r="C264" s="4" t="inlineStr">
        <is>
          <t xml:space="preserve"> </t>
        </is>
      </c>
    </row>
    <row r="265">
      <c r="A265" s="4" t="inlineStr">
        <is>
          <t>Ownership (%)</t>
        </is>
      </c>
      <c r="B265" s="7" t="n">
        <v>1</v>
      </c>
      <c r="C265" s="7" t="n">
        <v>1</v>
      </c>
    </row>
    <row r="266">
      <c r="A266" s="4" t="inlineStr">
        <is>
          <t>Region</t>
        </is>
      </c>
      <c r="B266" s="4" t="inlineStr">
        <is>
          <t>Cheonan</t>
        </is>
      </c>
      <c r="C266" s="4" t="inlineStr">
        <is>
          <t xml:space="preserve"> </t>
        </is>
      </c>
    </row>
    <row r="267">
      <c r="A267" s="4" t="inlineStr">
        <is>
          <t>Domestic [member] | POSCO MOBILITY SOLUTION [member] | Subsidiaries [member]</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Ownership (%)</t>
        </is>
      </c>
      <c r="B269" s="7" t="n">
        <v>1</v>
      </c>
      <c r="C269" s="7" t="n">
        <v>1</v>
      </c>
    </row>
    <row r="270">
      <c r="A270" s="4" t="inlineStr">
        <is>
          <t>Domestic [member] | P&amp;O Chemical Co., Ltd. [member]</t>
        </is>
      </c>
      <c r="B270" s="4" t="inlineStr">
        <is>
          <t xml:space="preserve"> </t>
        </is>
      </c>
      <c r="C270" s="4" t="inlineStr">
        <is>
          <t xml:space="preserve"> </t>
        </is>
      </c>
    </row>
    <row r="271">
      <c r="A271" s="3" t="inlineStr">
        <is>
          <t>Disclosure of subsidiaries [line items]</t>
        </is>
      </c>
      <c r="B271" s="4" t="inlineStr">
        <is>
          <t xml:space="preserve"> </t>
        </is>
      </c>
      <c r="C271" s="4" t="inlineStr">
        <is>
          <t xml:space="preserve"> </t>
        </is>
      </c>
    </row>
    <row r="272">
      <c r="A272" s="4" t="inlineStr">
        <is>
          <t>Principal operations</t>
        </is>
      </c>
      <c r="B272" s="4" t="inlineStr">
        <is>
          <t>Chemical production</t>
        </is>
      </c>
      <c r="C272" s="4" t="inlineStr">
        <is>
          <t xml:space="preserve"> </t>
        </is>
      </c>
    </row>
    <row r="273">
      <c r="A273" s="4" t="inlineStr">
        <is>
          <t>Ownership (%)</t>
        </is>
      </c>
      <c r="B273" s="7" t="n">
        <v>0.51</v>
      </c>
      <c r="C273" s="7" t="n">
        <v>0.51</v>
      </c>
    </row>
    <row r="274">
      <c r="A274" s="4" t="inlineStr">
        <is>
          <t>Region</t>
        </is>
      </c>
      <c r="B274" s="4" t="inlineStr">
        <is>
          <t>Gwangyang</t>
        </is>
      </c>
      <c r="C274" s="4" t="inlineStr">
        <is>
          <t xml:space="preserve"> </t>
        </is>
      </c>
    </row>
    <row r="275">
      <c r="A275" s="4" t="inlineStr">
        <is>
          <t>Domestic [member] | P&amp;O Chemical Co., Ltd. [member] | Subsidiaries [member]</t>
        </is>
      </c>
      <c r="B275" s="4" t="inlineStr">
        <is>
          <t xml:space="preserve"> </t>
        </is>
      </c>
      <c r="C275" s="4" t="inlineStr">
        <is>
          <t xml:space="preserve"> </t>
        </is>
      </c>
    </row>
    <row r="276">
      <c r="A276" s="3" t="inlineStr">
        <is>
          <t>Disclosure of subsidiaries [line items]</t>
        </is>
      </c>
      <c r="B276" s="4" t="inlineStr">
        <is>
          <t xml:space="preserve"> </t>
        </is>
      </c>
      <c r="C276" s="4" t="inlineStr">
        <is>
          <t xml:space="preserve"> </t>
        </is>
      </c>
    </row>
    <row r="277">
      <c r="A277" s="4" t="inlineStr">
        <is>
          <t>Ownership (%)</t>
        </is>
      </c>
      <c r="B277" s="7" t="n">
        <v>0.51</v>
      </c>
      <c r="C277" s="7" t="n">
        <v>0.51</v>
      </c>
    </row>
    <row r="278">
      <c r="A278" s="4" t="inlineStr">
        <is>
          <t>Domestic [member] | Posco New Growth [Member]</t>
        </is>
      </c>
      <c r="B278" s="4" t="inlineStr">
        <is>
          <t xml:space="preserve"> </t>
        </is>
      </c>
      <c r="C278" s="4" t="inlineStr">
        <is>
          <t xml:space="preserve"> </t>
        </is>
      </c>
    </row>
    <row r="279">
      <c r="A279" s="3" t="inlineStr">
        <is>
          <t>Disclosure of subsidiaries [line items]</t>
        </is>
      </c>
      <c r="B279" s="4" t="inlineStr">
        <is>
          <t xml:space="preserve"> </t>
        </is>
      </c>
      <c r="C279" s="4" t="inlineStr">
        <is>
          <t xml:space="preserve"> </t>
        </is>
      </c>
    </row>
    <row r="280">
      <c r="A280" s="4" t="inlineStr">
        <is>
          <t>Principal operations</t>
        </is>
      </c>
      <c r="B280" s="4" t="inlineStr">
        <is>
          <t>Investment in venture companies</t>
        </is>
      </c>
      <c r="C280" s="4" t="inlineStr">
        <is>
          <t xml:space="preserve"> </t>
        </is>
      </c>
    </row>
    <row r="281">
      <c r="A281" s="4" t="inlineStr">
        <is>
          <t>Ownership (%)</t>
        </is>
      </c>
      <c r="B281" s="7" t="n">
        <v>1</v>
      </c>
      <c r="C281" s="8" t="n">
        <v>0.9985000000000001</v>
      </c>
    </row>
    <row r="282">
      <c r="A282" s="4" t="inlineStr">
        <is>
          <t>Region</t>
        </is>
      </c>
      <c r="B282" s="4" t="inlineStr">
        <is>
          <t>Seoul</t>
        </is>
      </c>
      <c r="C282" s="4" t="inlineStr">
        <is>
          <t xml:space="preserve"> </t>
        </is>
      </c>
    </row>
    <row r="283">
      <c r="A283" s="4" t="inlineStr">
        <is>
          <t>Domestic [member] | Posco New Growth [Member] | POSCO HOLDINGS INC. [member]</t>
        </is>
      </c>
      <c r="B283" s="4" t="inlineStr">
        <is>
          <t xml:space="preserve"> </t>
        </is>
      </c>
      <c r="C283" s="4" t="inlineStr">
        <is>
          <t xml:space="preserve"> </t>
        </is>
      </c>
    </row>
    <row r="284">
      <c r="A284" s="3" t="inlineStr">
        <is>
          <t>Disclosure of subsidiaries [line items]</t>
        </is>
      </c>
      <c r="B284" s="4" t="inlineStr">
        <is>
          <t xml:space="preserve"> </t>
        </is>
      </c>
      <c r="C284" s="4" t="inlineStr">
        <is>
          <t xml:space="preserve"> </t>
        </is>
      </c>
    </row>
    <row r="285">
      <c r="A285" s="4" t="inlineStr">
        <is>
          <t>Ownership (%)</t>
        </is>
      </c>
      <c r="B285" s="8" t="n">
        <v>0.9986</v>
      </c>
      <c r="C285" s="8" t="n">
        <v>0.9967</v>
      </c>
    </row>
    <row r="286">
      <c r="A286" s="4" t="inlineStr">
        <is>
          <t>Domestic [member] | Posco New Growth [Member] | Subsidiaries [member]</t>
        </is>
      </c>
      <c r="B286" s="4" t="inlineStr">
        <is>
          <t xml:space="preserve"> </t>
        </is>
      </c>
      <c r="C286" s="4" t="inlineStr">
        <is>
          <t xml:space="preserve"> </t>
        </is>
      </c>
    </row>
    <row r="287">
      <c r="A287" s="3" t="inlineStr">
        <is>
          <t>Disclosure of subsidiaries [line items]</t>
        </is>
      </c>
      <c r="B287" s="4" t="inlineStr">
        <is>
          <t xml:space="preserve"> </t>
        </is>
      </c>
      <c r="C287" s="4" t="inlineStr">
        <is>
          <t xml:space="preserve"> </t>
        </is>
      </c>
    </row>
    <row r="288">
      <c r="A288" s="4" t="inlineStr">
        <is>
          <t>Ownership (%)</t>
        </is>
      </c>
      <c r="B288" s="8" t="n">
        <v>0.0014</v>
      </c>
      <c r="C288" s="8" t="n">
        <v>0.0018</v>
      </c>
    </row>
    <row r="289">
      <c r="A289" s="4" t="inlineStr">
        <is>
          <t>Domestic [member] | IMP Fund I [Member]</t>
        </is>
      </c>
      <c r="B289" s="4" t="inlineStr">
        <is>
          <t xml:space="preserve"> </t>
        </is>
      </c>
      <c r="C289" s="4" t="inlineStr">
        <is>
          <t xml:space="preserve"> </t>
        </is>
      </c>
    </row>
    <row r="290">
      <c r="A290" s="3" t="inlineStr">
        <is>
          <t>Disclosure of subsidiaries [line items]</t>
        </is>
      </c>
      <c r="B290" s="4" t="inlineStr">
        <is>
          <t xml:space="preserve"> </t>
        </is>
      </c>
      <c r="C290" s="4" t="inlineStr">
        <is>
          <t xml:space="preserve"> </t>
        </is>
      </c>
    </row>
    <row r="291">
      <c r="A291" s="4" t="inlineStr">
        <is>
          <t>Principal operations</t>
        </is>
      </c>
      <c r="B291" s="4" t="inlineStr">
        <is>
          <t>Investment in venture companies</t>
        </is>
      </c>
      <c r="C291" s="4" t="inlineStr">
        <is>
          <t xml:space="preserve"> </t>
        </is>
      </c>
    </row>
    <row r="292">
      <c r="A292" s="4" t="inlineStr">
        <is>
          <t>Ownership (%)</t>
        </is>
      </c>
      <c r="B292" s="8" t="n">
        <v>0.9804</v>
      </c>
      <c r="C292" s="8" t="n">
        <v>0.9804</v>
      </c>
    </row>
    <row r="293">
      <c r="A293" s="4" t="inlineStr">
        <is>
          <t>Region</t>
        </is>
      </c>
      <c r="B293" s="4" t="inlineStr">
        <is>
          <t>Pohang</t>
        </is>
      </c>
      <c r="C293" s="4" t="inlineStr">
        <is>
          <t xml:space="preserve"> </t>
        </is>
      </c>
    </row>
    <row r="294">
      <c r="A294" s="4" t="inlineStr">
        <is>
          <t>Domestic [member] | IMP Fund I [Member] | POSCO HOLDINGS INC. [member]</t>
        </is>
      </c>
      <c r="B294" s="4" t="inlineStr">
        <is>
          <t xml:space="preserve"> </t>
        </is>
      </c>
      <c r="C294" s="4" t="inlineStr">
        <is>
          <t xml:space="preserve"> </t>
        </is>
      </c>
    </row>
    <row r="295">
      <c r="A295" s="3" t="inlineStr">
        <is>
          <t>Disclosure of subsidiaries [line items]</t>
        </is>
      </c>
      <c r="B295" s="4" t="inlineStr">
        <is>
          <t xml:space="preserve"> </t>
        </is>
      </c>
      <c r="C295" s="4" t="inlineStr">
        <is>
          <t xml:space="preserve"> </t>
        </is>
      </c>
    </row>
    <row r="296">
      <c r="A296" s="4" t="inlineStr">
        <is>
          <t>Ownership (%)</t>
        </is>
      </c>
      <c r="B296" s="8" t="n">
        <v>0.9804</v>
      </c>
      <c r="C296" s="8" t="n">
        <v>0.9804</v>
      </c>
    </row>
    <row r="297">
      <c r="A297" s="4" t="inlineStr">
        <is>
          <t>Domestic [member] | IMP Fund I [Member] | Subsidiaries [member]</t>
        </is>
      </c>
      <c r="B297" s="4" t="inlineStr">
        <is>
          <t xml:space="preserve"> </t>
        </is>
      </c>
      <c r="C297" s="4" t="inlineStr">
        <is>
          <t xml:space="preserve"> </t>
        </is>
      </c>
    </row>
    <row r="298">
      <c r="A298" s="3" t="inlineStr">
        <is>
          <t>Disclosure of subsidiaries [line items]</t>
        </is>
      </c>
      <c r="B298" s="4" t="inlineStr">
        <is>
          <t xml:space="preserve"> </t>
        </is>
      </c>
      <c r="C298" s="4" t="inlineStr">
        <is>
          <t xml:space="preserve"> </t>
        </is>
      </c>
    </row>
    <row r="299">
      <c r="A299" s="4" t="inlineStr">
        <is>
          <t>Ownership (%)</t>
        </is>
      </c>
      <c r="B299" s="7" t="n">
        <v>0</v>
      </c>
      <c r="C299" s="4" t="inlineStr">
        <is>
          <t xml:space="preserve"> </t>
        </is>
      </c>
    </row>
    <row r="300">
      <c r="A300" s="4" t="inlineStr">
        <is>
          <t>Domestic [member] | POSCO-Pilbara LITHIUM SOLUTION CO., Ltd. [member]</t>
        </is>
      </c>
      <c r="B300" s="4" t="inlineStr">
        <is>
          <t xml:space="preserve"> </t>
        </is>
      </c>
      <c r="C300" s="4" t="inlineStr">
        <is>
          <t xml:space="preserve"> </t>
        </is>
      </c>
    </row>
    <row r="301">
      <c r="A301" s="3" t="inlineStr">
        <is>
          <t>Disclosure of subsidiaries [line items]</t>
        </is>
      </c>
      <c r="B301" s="4" t="inlineStr">
        <is>
          <t xml:space="preserve"> </t>
        </is>
      </c>
      <c r="C301" s="4" t="inlineStr">
        <is>
          <t xml:space="preserve"> </t>
        </is>
      </c>
    </row>
    <row r="302">
      <c r="A302" s="4" t="inlineStr">
        <is>
          <t>Principal operations</t>
        </is>
      </c>
      <c r="B302" s="4" t="inlineStr">
        <is>
          <t>Lithium manufacturing and sales</t>
        </is>
      </c>
      <c r="C302" s="4" t="inlineStr">
        <is>
          <t xml:space="preserve"> </t>
        </is>
      </c>
    </row>
    <row r="303">
      <c r="A303" s="4" t="inlineStr">
        <is>
          <t>Ownership (%)</t>
        </is>
      </c>
      <c r="B303" s="7" t="n">
        <v>0.82</v>
      </c>
      <c r="C303" s="7" t="n">
        <v>0.82</v>
      </c>
    </row>
    <row r="304">
      <c r="A304" s="4" t="inlineStr">
        <is>
          <t>Region</t>
        </is>
      </c>
      <c r="B304" s="4" t="inlineStr">
        <is>
          <t>Gwangyang</t>
        </is>
      </c>
      <c r="C304" s="4" t="inlineStr">
        <is>
          <t xml:space="preserve"> </t>
        </is>
      </c>
    </row>
    <row r="305">
      <c r="A305" s="4" t="inlineStr">
        <is>
          <t>Domestic [member] | POSCO-Pilbara LITHIUM SOLUTION CO., Ltd. [member] | POSCO HOLDINGS INC. [member]</t>
        </is>
      </c>
      <c r="B305" s="4" t="inlineStr">
        <is>
          <t xml:space="preserve"> </t>
        </is>
      </c>
      <c r="C305" s="4" t="inlineStr">
        <is>
          <t xml:space="preserve"> </t>
        </is>
      </c>
    </row>
    <row r="306">
      <c r="A306" s="3" t="inlineStr">
        <is>
          <t>Disclosure of subsidiaries [line items]</t>
        </is>
      </c>
      <c r="B306" s="4" t="inlineStr">
        <is>
          <t xml:space="preserve"> </t>
        </is>
      </c>
      <c r="C306" s="4" t="inlineStr">
        <is>
          <t xml:space="preserve"> </t>
        </is>
      </c>
    </row>
    <row r="307">
      <c r="A307" s="4" t="inlineStr">
        <is>
          <t>Ownership (%)</t>
        </is>
      </c>
      <c r="B307" s="7" t="n">
        <v>0.82</v>
      </c>
      <c r="C307" s="7" t="n">
        <v>0.82</v>
      </c>
    </row>
    <row r="308">
      <c r="A308" s="4" t="inlineStr">
        <is>
          <t>Domestic [member] | POSCO-Pilbara LITHIUM SOLUTION CO., Ltd. [member] | Subsidiaries [member]</t>
        </is>
      </c>
      <c r="B308" s="4" t="inlineStr">
        <is>
          <t xml:space="preserve"> </t>
        </is>
      </c>
      <c r="C308" s="4" t="inlineStr">
        <is>
          <t xml:space="preserve"> </t>
        </is>
      </c>
    </row>
    <row r="309">
      <c r="A309" s="3" t="inlineStr">
        <is>
          <t>Disclosure of subsidiaries [line items]</t>
        </is>
      </c>
      <c r="B309" s="4" t="inlineStr">
        <is>
          <t xml:space="preserve"> </t>
        </is>
      </c>
      <c r="C309" s="4" t="inlineStr">
        <is>
          <t xml:space="preserve"> </t>
        </is>
      </c>
    </row>
    <row r="310">
      <c r="A310" s="4" t="inlineStr">
        <is>
          <t>Ownership (%)</t>
        </is>
      </c>
      <c r="B310" s="7" t="n">
        <v>0</v>
      </c>
      <c r="C310" s="4" t="inlineStr">
        <is>
          <t xml:space="preserve"> </t>
        </is>
      </c>
    </row>
    <row r="311">
      <c r="A311" s="4" t="inlineStr">
        <is>
          <t>Domestic [member] | POSCO-HY Clean Metal Co., Ltd. [member]</t>
        </is>
      </c>
      <c r="B311" s="4" t="inlineStr">
        <is>
          <t xml:space="preserve"> </t>
        </is>
      </c>
      <c r="C311" s="4" t="inlineStr">
        <is>
          <t xml:space="preserve"> </t>
        </is>
      </c>
    </row>
    <row r="312">
      <c r="A312" s="3" t="inlineStr">
        <is>
          <t>Disclosure of subsidiaries [line items]</t>
        </is>
      </c>
      <c r="B312" s="4" t="inlineStr">
        <is>
          <t xml:space="preserve"> </t>
        </is>
      </c>
      <c r="C312" s="4" t="inlineStr">
        <is>
          <t xml:space="preserve"> </t>
        </is>
      </c>
    </row>
    <row r="313">
      <c r="A313" s="4" t="inlineStr">
        <is>
          <t>Principal operations</t>
        </is>
      </c>
      <c r="B313" s="4" t="inlineStr">
        <is>
          <t>Non-ferrous metal smelting</t>
        </is>
      </c>
      <c r="C313" s="4" t="inlineStr">
        <is>
          <t xml:space="preserve"> </t>
        </is>
      </c>
    </row>
    <row r="314">
      <c r="A314" s="4" t="inlineStr">
        <is>
          <t>Ownership (%)</t>
        </is>
      </c>
      <c r="B314" s="7" t="n">
        <v>0.65</v>
      </c>
      <c r="C314" s="7" t="n">
        <v>0.65</v>
      </c>
    </row>
    <row r="315">
      <c r="A315" s="4" t="inlineStr">
        <is>
          <t>Region</t>
        </is>
      </c>
      <c r="B315" s="4" t="inlineStr">
        <is>
          <t>Gwangyang</t>
        </is>
      </c>
      <c r="C315" s="4" t="inlineStr">
        <is>
          <t xml:space="preserve"> </t>
        </is>
      </c>
    </row>
    <row r="316">
      <c r="A316" s="4" t="inlineStr">
        <is>
          <t>Domestic [member] | POSCO-HY Clean Metal Co., Ltd. [member] | Subsidiaries [member]</t>
        </is>
      </c>
      <c r="B316" s="4" t="inlineStr">
        <is>
          <t xml:space="preserve"> </t>
        </is>
      </c>
      <c r="C316" s="4" t="inlineStr">
        <is>
          <t xml:space="preserve"> </t>
        </is>
      </c>
    </row>
    <row r="317">
      <c r="A317" s="3" t="inlineStr">
        <is>
          <t>Disclosure of subsidiaries [line items]</t>
        </is>
      </c>
      <c r="B317" s="4" t="inlineStr">
        <is>
          <t xml:space="preserve"> </t>
        </is>
      </c>
      <c r="C317" s="4" t="inlineStr">
        <is>
          <t xml:space="preserve"> </t>
        </is>
      </c>
    </row>
    <row r="318">
      <c r="A318" s="4" t="inlineStr">
        <is>
          <t>Ownership (%)</t>
        </is>
      </c>
      <c r="B318" s="7" t="n">
        <v>0.65</v>
      </c>
      <c r="C318" s="7" t="n">
        <v>0.65</v>
      </c>
    </row>
    <row r="319">
      <c r="A319" s="4" t="inlineStr">
        <is>
          <t>Domestic [member] | Consus Pf private Real Estate Fund [Member]</t>
        </is>
      </c>
      <c r="B319" s="4" t="inlineStr">
        <is>
          <t xml:space="preserve"> </t>
        </is>
      </c>
      <c r="C319" s="4" t="inlineStr">
        <is>
          <t xml:space="preserve"> </t>
        </is>
      </c>
    </row>
    <row r="320">
      <c r="A320" s="3" t="inlineStr">
        <is>
          <t>Disclosure of subsidiaries [line items]</t>
        </is>
      </c>
      <c r="B320" s="4" t="inlineStr">
        <is>
          <t xml:space="preserve"> </t>
        </is>
      </c>
      <c r="C320" s="4" t="inlineStr">
        <is>
          <t xml:space="preserve"> </t>
        </is>
      </c>
    </row>
    <row r="321">
      <c r="A321" s="4" t="inlineStr">
        <is>
          <t>Principal operations</t>
        </is>
      </c>
      <c r="B321" s="4" t="inlineStr">
        <is>
          <t>REITs</t>
        </is>
      </c>
      <c r="C321" s="4" t="inlineStr">
        <is>
          <t xml:space="preserve"> </t>
        </is>
      </c>
    </row>
    <row r="322">
      <c r="A322" s="4" t="inlineStr">
        <is>
          <t>Ownership (%)</t>
        </is>
      </c>
      <c r="B322" s="8" t="n">
        <v>0.6667</v>
      </c>
      <c r="C322" s="8" t="n">
        <v>0.6667</v>
      </c>
    </row>
    <row r="323">
      <c r="A323" s="4" t="inlineStr">
        <is>
          <t>Domestic [member] | Consus Pf private Real Estate Fund [Member] | Subsidiaries [member]</t>
        </is>
      </c>
      <c r="B323" s="4" t="inlineStr">
        <is>
          <t xml:space="preserve"> </t>
        </is>
      </c>
      <c r="C323" s="4" t="inlineStr">
        <is>
          <t xml:space="preserve"> </t>
        </is>
      </c>
    </row>
    <row r="324">
      <c r="A324" s="3" t="inlineStr">
        <is>
          <t>Disclosure of subsidiaries [line items]</t>
        </is>
      </c>
      <c r="B324" s="4" t="inlineStr">
        <is>
          <t xml:space="preserve"> </t>
        </is>
      </c>
      <c r="C324" s="4" t="inlineStr">
        <is>
          <t xml:space="preserve"> </t>
        </is>
      </c>
    </row>
    <row r="325">
      <c r="A325" s="4" t="inlineStr">
        <is>
          <t>Ownership (%)</t>
        </is>
      </c>
      <c r="B325" s="8" t="n">
        <v>0.6667</v>
      </c>
      <c r="C325" s="8" t="n">
        <v>0.6667</v>
      </c>
    </row>
    <row r="326">
      <c r="A326" s="4" t="inlineStr">
        <is>
          <t>Domestic [member] | New Energy Hub [Member]</t>
        </is>
      </c>
      <c r="B326" s="4" t="inlineStr">
        <is>
          <t xml:space="preserve"> </t>
        </is>
      </c>
      <c r="C326" s="4" t="inlineStr">
        <is>
          <t xml:space="preserve"> </t>
        </is>
      </c>
    </row>
    <row r="327">
      <c r="A327" s="3" t="inlineStr">
        <is>
          <t>Disclosure of subsidiaries [line items]</t>
        </is>
      </c>
      <c r="B327" s="4" t="inlineStr">
        <is>
          <t xml:space="preserve"> </t>
        </is>
      </c>
      <c r="C327" s="4" t="inlineStr">
        <is>
          <t xml:space="preserve"> </t>
        </is>
      </c>
    </row>
    <row r="328">
      <c r="A328" s="4" t="inlineStr">
        <is>
          <t>Principal operations</t>
        </is>
      </c>
      <c r="B328" s="4" t="inlineStr">
        <is>
          <t>Electricity and gas supply</t>
        </is>
      </c>
      <c r="C328" s="4" t="inlineStr">
        <is>
          <t xml:space="preserve"> </t>
        </is>
      </c>
    </row>
    <row r="329">
      <c r="A329" s="4" t="inlineStr">
        <is>
          <t>Ownership (%)</t>
        </is>
      </c>
      <c r="B329" s="7" t="n">
        <v>1</v>
      </c>
      <c r="C329" s="7" t="n">
        <v>1</v>
      </c>
    </row>
    <row r="330">
      <c r="A330" s="4" t="inlineStr">
        <is>
          <t>Region</t>
        </is>
      </c>
      <c r="B330" s="4" t="inlineStr">
        <is>
          <t>Gwangyang</t>
        </is>
      </c>
      <c r="C330" s="4" t="inlineStr">
        <is>
          <t xml:space="preserve"> </t>
        </is>
      </c>
    </row>
    <row r="331">
      <c r="A331" s="4" t="inlineStr">
        <is>
          <t>Domestic [member] | New Energy Hub [Member] | POSCO HOLDINGS INC. [member]</t>
        </is>
      </c>
      <c r="B331" s="4" t="inlineStr">
        <is>
          <t xml:space="preserve"> </t>
        </is>
      </c>
      <c r="C331" s="4" t="inlineStr">
        <is>
          <t xml:space="preserve"> </t>
        </is>
      </c>
    </row>
    <row r="332">
      <c r="A332" s="3" t="inlineStr">
        <is>
          <t>Disclosure of subsidiaries [line items]</t>
        </is>
      </c>
      <c r="B332" s="4" t="inlineStr">
        <is>
          <t xml:space="preserve"> </t>
        </is>
      </c>
      <c r="C332" s="4" t="inlineStr">
        <is>
          <t xml:space="preserve"> </t>
        </is>
      </c>
    </row>
    <row r="333">
      <c r="A333" s="4" t="inlineStr">
        <is>
          <t>Ownership (%)</t>
        </is>
      </c>
      <c r="B333" s="4" t="inlineStr">
        <is>
          <t xml:space="preserve"> </t>
        </is>
      </c>
      <c r="C333" s="7" t="n">
        <v>0.5</v>
      </c>
    </row>
    <row r="334">
      <c r="A334" s="4" t="inlineStr">
        <is>
          <t>Domestic [member] | New Energy Hub [Member] | Subsidiaries [member]</t>
        </is>
      </c>
      <c r="B334" s="4" t="inlineStr">
        <is>
          <t xml:space="preserve"> </t>
        </is>
      </c>
      <c r="C334" s="4" t="inlineStr">
        <is>
          <t xml:space="preserve"> </t>
        </is>
      </c>
    </row>
    <row r="335">
      <c r="A335" s="3" t="inlineStr">
        <is>
          <t>Disclosure of subsidiaries [line items]</t>
        </is>
      </c>
      <c r="B335" s="4" t="inlineStr">
        <is>
          <t xml:space="preserve"> </t>
        </is>
      </c>
      <c r="C335" s="4" t="inlineStr">
        <is>
          <t xml:space="preserve"> </t>
        </is>
      </c>
    </row>
    <row r="336">
      <c r="A336" s="4" t="inlineStr">
        <is>
          <t>Ownership (%)</t>
        </is>
      </c>
      <c r="B336" s="7" t="n">
        <v>1</v>
      </c>
      <c r="C336" s="7" t="n">
        <v>0.5</v>
      </c>
    </row>
    <row r="337">
      <c r="A337" s="4" t="inlineStr">
        <is>
          <t>Domestic [member] | Posco Busan New deal Fund [member]</t>
        </is>
      </c>
      <c r="B337" s="4" t="inlineStr">
        <is>
          <t xml:space="preserve"> </t>
        </is>
      </c>
      <c r="C337" s="4" t="inlineStr">
        <is>
          <t xml:space="preserve"> </t>
        </is>
      </c>
    </row>
    <row r="338">
      <c r="A338" s="3" t="inlineStr">
        <is>
          <t>Disclosure of subsidiaries [line items]</t>
        </is>
      </c>
      <c r="B338" s="4" t="inlineStr">
        <is>
          <t xml:space="preserve"> </t>
        </is>
      </c>
      <c r="C338" s="4" t="inlineStr">
        <is>
          <t xml:space="preserve"> </t>
        </is>
      </c>
    </row>
    <row r="339">
      <c r="A339" s="4" t="inlineStr">
        <is>
          <t>Principal operations</t>
        </is>
      </c>
      <c r="B339" s="4" t="inlineStr">
        <is>
          <t>Investment in venture companies</t>
        </is>
      </c>
      <c r="C339" s="4" t="inlineStr">
        <is>
          <t xml:space="preserve"> </t>
        </is>
      </c>
    </row>
    <row r="340">
      <c r="A340" s="4" t="inlineStr">
        <is>
          <t>Ownership (%)</t>
        </is>
      </c>
      <c r="B340" s="7" t="n">
        <v>0.32</v>
      </c>
      <c r="C340" s="7" t="n">
        <v>0.32</v>
      </c>
    </row>
    <row r="341">
      <c r="A341" s="4" t="inlineStr">
        <is>
          <t>Region</t>
        </is>
      </c>
      <c r="B341" s="4" t="inlineStr">
        <is>
          <t>Pohang</t>
        </is>
      </c>
      <c r="C341" s="4" t="inlineStr">
        <is>
          <t xml:space="preserve"> </t>
        </is>
      </c>
    </row>
    <row r="342">
      <c r="A342" s="4" t="inlineStr">
        <is>
          <t>Domestic [member] | Posco Busan New deal Fund [member] | Subsidiaries [member]</t>
        </is>
      </c>
      <c r="B342" s="4" t="inlineStr">
        <is>
          <t xml:space="preserve"> </t>
        </is>
      </c>
      <c r="C342" s="4" t="inlineStr">
        <is>
          <t xml:space="preserve"> </t>
        </is>
      </c>
    </row>
    <row r="343">
      <c r="A343" s="3" t="inlineStr">
        <is>
          <t>Disclosure of subsidiaries [line items]</t>
        </is>
      </c>
      <c r="B343" s="4" t="inlineStr">
        <is>
          <t xml:space="preserve"> </t>
        </is>
      </c>
      <c r="C343" s="4" t="inlineStr">
        <is>
          <t xml:space="preserve"> </t>
        </is>
      </c>
    </row>
    <row r="344">
      <c r="A344" s="4" t="inlineStr">
        <is>
          <t>Ownership (%)</t>
        </is>
      </c>
      <c r="B344" s="7" t="n">
        <v>0.32</v>
      </c>
      <c r="C344" s="7" t="n">
        <v>0.32</v>
      </c>
    </row>
    <row r="345">
      <c r="A345" s="4" t="inlineStr">
        <is>
          <t>Domestic [member] | Shinan Green Energy Co., LTD [member]</t>
        </is>
      </c>
      <c r="B345" s="4" t="inlineStr">
        <is>
          <t xml:space="preserve"> </t>
        </is>
      </c>
      <c r="C345" s="4" t="inlineStr">
        <is>
          <t xml:space="preserve"> </t>
        </is>
      </c>
    </row>
    <row r="346">
      <c r="A346" s="3" t="inlineStr">
        <is>
          <t>Disclosure of subsidiaries [line items]</t>
        </is>
      </c>
      <c r="B346" s="4" t="inlineStr">
        <is>
          <t xml:space="preserve"> </t>
        </is>
      </c>
      <c r="C346" s="4" t="inlineStr">
        <is>
          <t xml:space="preserve"> </t>
        </is>
      </c>
    </row>
    <row r="347">
      <c r="A347" s="4" t="inlineStr">
        <is>
          <t>Principal operations</t>
        </is>
      </c>
      <c r="B347" s="4" t="inlineStr">
        <is>
          <t>Electricity production</t>
        </is>
      </c>
      <c r="C347" s="4" t="inlineStr">
        <is>
          <t xml:space="preserve"> </t>
        </is>
      </c>
    </row>
    <row r="348">
      <c r="A348" s="4" t="inlineStr">
        <is>
          <t>Ownership (%)</t>
        </is>
      </c>
      <c r="B348" s="8" t="n">
        <v>0.5453</v>
      </c>
      <c r="C348" s="8" t="n">
        <v>0.5453</v>
      </c>
    </row>
    <row r="349">
      <c r="A349" s="4" t="inlineStr">
        <is>
          <t>Region</t>
        </is>
      </c>
      <c r="B349" s="4" t="inlineStr">
        <is>
          <t>Shinahn</t>
        </is>
      </c>
      <c r="C349" s="4" t="inlineStr">
        <is>
          <t xml:space="preserve"> </t>
        </is>
      </c>
    </row>
    <row r="350">
      <c r="A350" s="4" t="inlineStr">
        <is>
          <t>Domestic [member] | Shinan Green Energy Co., LTD [member] | Subsidiaries [member]</t>
        </is>
      </c>
      <c r="B350" s="4" t="inlineStr">
        <is>
          <t xml:space="preserve"> </t>
        </is>
      </c>
      <c r="C350" s="4" t="inlineStr">
        <is>
          <t xml:space="preserve"> </t>
        </is>
      </c>
    </row>
    <row r="351">
      <c r="A351" s="3" t="inlineStr">
        <is>
          <t>Disclosure of subsidiaries [line items]</t>
        </is>
      </c>
      <c r="B351" s="4" t="inlineStr">
        <is>
          <t xml:space="preserve"> </t>
        </is>
      </c>
      <c r="C351" s="4" t="inlineStr">
        <is>
          <t xml:space="preserve"> </t>
        </is>
      </c>
    </row>
    <row r="352">
      <c r="A352" s="4" t="inlineStr">
        <is>
          <t>Ownership (%)</t>
        </is>
      </c>
      <c r="B352" s="8" t="n">
        <v>0.5453</v>
      </c>
      <c r="C352" s="8" t="n">
        <v>0.5453</v>
      </c>
    </row>
    <row r="353">
      <c r="A353" s="4" t="inlineStr">
        <is>
          <t>Domestic [member] | eSteel4U [Member]</t>
        </is>
      </c>
      <c r="B353" s="4" t="inlineStr">
        <is>
          <t xml:space="preserve"> </t>
        </is>
      </c>
      <c r="C353" s="4" t="inlineStr">
        <is>
          <t xml:space="preserve"> </t>
        </is>
      </c>
    </row>
    <row r="354">
      <c r="A354" s="3" t="inlineStr">
        <is>
          <t>Disclosure of subsidiaries [line items]</t>
        </is>
      </c>
      <c r="B354" s="4" t="inlineStr">
        <is>
          <t xml:space="preserve"> </t>
        </is>
      </c>
      <c r="C354" s="4" t="inlineStr">
        <is>
          <t xml:space="preserve"> </t>
        </is>
      </c>
    </row>
    <row r="355">
      <c r="A355" s="4" t="inlineStr">
        <is>
          <t>Principal operations</t>
        </is>
      </c>
      <c r="B355" s="4" t="inlineStr">
        <is>
          <t>Wholesales and retail</t>
        </is>
      </c>
      <c r="C355" s="4" t="inlineStr">
        <is>
          <t xml:space="preserve"> </t>
        </is>
      </c>
    </row>
    <row r="356">
      <c r="A356" s="4" t="inlineStr">
        <is>
          <t>Ownership (%)</t>
        </is>
      </c>
      <c r="B356" s="8" t="n">
        <v>0.6112</v>
      </c>
      <c r="C356" s="8" t="n">
        <v>0.6112</v>
      </c>
    </row>
    <row r="357">
      <c r="A357" s="4" t="inlineStr">
        <is>
          <t>Region</t>
        </is>
      </c>
      <c r="B357" s="4" t="inlineStr">
        <is>
          <t>Seoul</t>
        </is>
      </c>
      <c r="C357" s="4" t="inlineStr">
        <is>
          <t xml:space="preserve"> </t>
        </is>
      </c>
    </row>
    <row r="358">
      <c r="A358" s="4" t="inlineStr">
        <is>
          <t>Domestic [member] | eSteel4U [Member] | Subsidiaries [member]</t>
        </is>
      </c>
      <c r="B358" s="4" t="inlineStr">
        <is>
          <t xml:space="preserve"> </t>
        </is>
      </c>
      <c r="C358" s="4" t="inlineStr">
        <is>
          <t xml:space="preserve"> </t>
        </is>
      </c>
    </row>
    <row r="359">
      <c r="A359" s="3" t="inlineStr">
        <is>
          <t>Disclosure of subsidiaries [line items]</t>
        </is>
      </c>
      <c r="B359" s="4" t="inlineStr">
        <is>
          <t xml:space="preserve"> </t>
        </is>
      </c>
      <c r="C359" s="4" t="inlineStr">
        <is>
          <t xml:space="preserve"> </t>
        </is>
      </c>
    </row>
    <row r="360">
      <c r="A360" s="4" t="inlineStr">
        <is>
          <t>Ownership (%)</t>
        </is>
      </c>
      <c r="B360" s="8" t="n">
        <v>0.6112</v>
      </c>
      <c r="C360" s="8" t="n">
        <v>0.6112</v>
      </c>
    </row>
    <row r="361">
      <c r="A361" s="4" t="inlineStr">
        <is>
          <t>Domestic [member] | POSCO social investment fund [member]</t>
        </is>
      </c>
      <c r="B361" s="4" t="inlineStr">
        <is>
          <t xml:space="preserve"> </t>
        </is>
      </c>
      <c r="C361" s="4" t="inlineStr">
        <is>
          <t xml:space="preserve"> </t>
        </is>
      </c>
    </row>
    <row r="362">
      <c r="A362" s="3" t="inlineStr">
        <is>
          <t>Disclosure of subsidiaries [line items]</t>
        </is>
      </c>
      <c r="B362" s="4" t="inlineStr">
        <is>
          <t xml:space="preserve"> </t>
        </is>
      </c>
      <c r="C362" s="4" t="inlineStr">
        <is>
          <t xml:space="preserve"> </t>
        </is>
      </c>
    </row>
    <row r="363">
      <c r="A363" s="4" t="inlineStr">
        <is>
          <t>Principal operations</t>
        </is>
      </c>
      <c r="B363" s="4" t="inlineStr">
        <is>
          <t>Investment in venture companies</t>
        </is>
      </c>
      <c r="C363" s="4" t="inlineStr">
        <is>
          <t xml:space="preserve"> </t>
        </is>
      </c>
    </row>
    <row r="364">
      <c r="A364" s="4" t="inlineStr">
        <is>
          <t>Ownership (%)</t>
        </is>
      </c>
      <c r="B364" s="7" t="n">
        <v>0.7</v>
      </c>
      <c r="C364" s="7" t="n">
        <v>0.7</v>
      </c>
    </row>
    <row r="365">
      <c r="A365" s="4" t="inlineStr">
        <is>
          <t>Region</t>
        </is>
      </c>
      <c r="B365" s="4" t="inlineStr">
        <is>
          <t>Pohang</t>
        </is>
      </c>
      <c r="C365" s="4" t="inlineStr">
        <is>
          <t xml:space="preserve"> </t>
        </is>
      </c>
    </row>
    <row r="366">
      <c r="A366" s="4" t="inlineStr">
        <is>
          <t>Domestic [member] | POSCO social investment fund [member] | POSCO HOLDINGS INC. [member]</t>
        </is>
      </c>
      <c r="B366" s="4" t="inlineStr">
        <is>
          <t xml:space="preserve"> </t>
        </is>
      </c>
      <c r="C366" s="4" t="inlineStr">
        <is>
          <t xml:space="preserve"> </t>
        </is>
      </c>
    </row>
    <row r="367">
      <c r="A367" s="3" t="inlineStr">
        <is>
          <t>Disclosure of subsidiaries [line items]</t>
        </is>
      </c>
      <c r="B367" s="4" t="inlineStr">
        <is>
          <t xml:space="preserve"> </t>
        </is>
      </c>
      <c r="C367" s="4" t="inlineStr">
        <is>
          <t xml:space="preserve"> </t>
        </is>
      </c>
    </row>
    <row r="368">
      <c r="A368" s="4" t="inlineStr">
        <is>
          <t>Ownership (%)</t>
        </is>
      </c>
      <c r="B368" s="7" t="n">
        <v>0.2</v>
      </c>
      <c r="C368" s="7" t="n">
        <v>0.2</v>
      </c>
    </row>
    <row r="369">
      <c r="A369" s="4" t="inlineStr">
        <is>
          <t>Domestic [member] | POSCO social investment fund [member] | Subsidiaries [member]</t>
        </is>
      </c>
      <c r="B369" s="4" t="inlineStr">
        <is>
          <t xml:space="preserve"> </t>
        </is>
      </c>
      <c r="C369" s="4" t="inlineStr">
        <is>
          <t xml:space="preserve"> </t>
        </is>
      </c>
    </row>
    <row r="370">
      <c r="A370" s="3" t="inlineStr">
        <is>
          <t>Disclosure of subsidiaries [line items]</t>
        </is>
      </c>
      <c r="B370" s="4" t="inlineStr">
        <is>
          <t xml:space="preserve"> </t>
        </is>
      </c>
      <c r="C370" s="4" t="inlineStr">
        <is>
          <t xml:space="preserve"> </t>
        </is>
      </c>
    </row>
    <row r="371">
      <c r="A371" s="4" t="inlineStr">
        <is>
          <t>Ownership (%)</t>
        </is>
      </c>
      <c r="B371" s="7" t="n">
        <v>0.5</v>
      </c>
      <c r="C371" s="7" t="n">
        <v>0.5</v>
      </c>
    </row>
    <row r="372">
      <c r="A372" s="4" t="inlineStr">
        <is>
          <t>Domestic [member] | POSCO Silicon Solution Co Ltd [Member]</t>
        </is>
      </c>
      <c r="B372" s="4" t="inlineStr">
        <is>
          <t xml:space="preserve"> </t>
        </is>
      </c>
      <c r="C372" s="4" t="inlineStr">
        <is>
          <t xml:space="preserve"> </t>
        </is>
      </c>
    </row>
    <row r="373">
      <c r="A373" s="3" t="inlineStr">
        <is>
          <t>Disclosure of subsidiaries [line items]</t>
        </is>
      </c>
      <c r="B373" s="4" t="inlineStr">
        <is>
          <t xml:space="preserve"> </t>
        </is>
      </c>
      <c r="C373" s="4" t="inlineStr">
        <is>
          <t xml:space="preserve"> </t>
        </is>
      </c>
    </row>
    <row r="374">
      <c r="A374" s="4" t="inlineStr">
        <is>
          <t>Principal operations</t>
        </is>
      </c>
      <c r="B374" s="4" t="inlineStr">
        <is>
          <t>Other engineering R&amp;D industries</t>
        </is>
      </c>
      <c r="C374" s="4" t="inlineStr">
        <is>
          <t xml:space="preserve"> </t>
        </is>
      </c>
    </row>
    <row r="375">
      <c r="A375" s="4" t="inlineStr">
        <is>
          <t>Ownership (%)</t>
        </is>
      </c>
      <c r="B375" s="7" t="n">
        <v>1</v>
      </c>
      <c r="C375" s="7" t="n">
        <v>1</v>
      </c>
    </row>
    <row r="376">
      <c r="A376" s="4" t="inlineStr">
        <is>
          <t>Region</t>
        </is>
      </c>
      <c r="B376" s="4" t="inlineStr">
        <is>
          <t>Sejong</t>
        </is>
      </c>
      <c r="C376" s="4" t="inlineStr">
        <is>
          <t xml:space="preserve"> </t>
        </is>
      </c>
    </row>
    <row r="377">
      <c r="A377" s="4" t="inlineStr">
        <is>
          <t>Domestic [member] | POSCO Silicon Solution Co Ltd [Member] | POSCO HOLDINGS INC. [member]</t>
        </is>
      </c>
      <c r="B377" s="4" t="inlineStr">
        <is>
          <t xml:space="preserve"> </t>
        </is>
      </c>
      <c r="C377" s="4" t="inlineStr">
        <is>
          <t xml:space="preserve"> </t>
        </is>
      </c>
    </row>
    <row r="378">
      <c r="A378" s="3" t="inlineStr">
        <is>
          <t>Disclosure of subsidiaries [line items]</t>
        </is>
      </c>
      <c r="B378" s="4" t="inlineStr">
        <is>
          <t xml:space="preserve"> </t>
        </is>
      </c>
      <c r="C378" s="4" t="inlineStr">
        <is>
          <t xml:space="preserve"> </t>
        </is>
      </c>
    </row>
    <row r="379">
      <c r="A379" s="4" t="inlineStr">
        <is>
          <t>Ownership (%)</t>
        </is>
      </c>
      <c r="B379" s="7" t="n">
        <v>1</v>
      </c>
      <c r="C379" s="7" t="n">
        <v>1</v>
      </c>
    </row>
    <row r="380">
      <c r="A380" s="4" t="inlineStr">
        <is>
          <t>Domestic [member] | Consus Pf Private Real Estate Fund No.2 [Member]</t>
        </is>
      </c>
      <c r="B380" s="4" t="inlineStr">
        <is>
          <t xml:space="preserve"> </t>
        </is>
      </c>
      <c r="C380" s="4" t="inlineStr">
        <is>
          <t xml:space="preserve"> </t>
        </is>
      </c>
    </row>
    <row r="381">
      <c r="A381" s="3" t="inlineStr">
        <is>
          <t>Disclosure of subsidiaries [line items]</t>
        </is>
      </c>
      <c r="B381" s="4" t="inlineStr">
        <is>
          <t xml:space="preserve"> </t>
        </is>
      </c>
      <c r="C381" s="4" t="inlineStr">
        <is>
          <t xml:space="preserve"> </t>
        </is>
      </c>
    </row>
    <row r="382">
      <c r="A382" s="4" t="inlineStr">
        <is>
          <t>Principal operations</t>
        </is>
      </c>
      <c r="B382" s="4" t="inlineStr">
        <is>
          <t>Real estate development</t>
        </is>
      </c>
      <c r="C382" s="4" t="inlineStr">
        <is>
          <t xml:space="preserve"> </t>
        </is>
      </c>
    </row>
    <row r="383">
      <c r="A383" s="4" t="inlineStr">
        <is>
          <t>Ownership (%)</t>
        </is>
      </c>
      <c r="B383" s="8" t="n">
        <v>0.6667</v>
      </c>
      <c r="C383" s="8" t="n">
        <v>0.6667</v>
      </c>
    </row>
    <row r="384">
      <c r="A384" s="4" t="inlineStr">
        <is>
          <t>Domestic [member] | Consus Pf Private Real Estate Fund No.2 [Member] | Subsidiaries [member]</t>
        </is>
      </c>
      <c r="B384" s="4" t="inlineStr">
        <is>
          <t xml:space="preserve"> </t>
        </is>
      </c>
      <c r="C384" s="4" t="inlineStr">
        <is>
          <t xml:space="preserve"> </t>
        </is>
      </c>
    </row>
    <row r="385">
      <c r="A385" s="3" t="inlineStr">
        <is>
          <t>Disclosure of subsidiaries [line items]</t>
        </is>
      </c>
      <c r="B385" s="4" t="inlineStr">
        <is>
          <t xml:space="preserve"> </t>
        </is>
      </c>
      <c r="C385" s="4" t="inlineStr">
        <is>
          <t xml:space="preserve"> </t>
        </is>
      </c>
    </row>
    <row r="386">
      <c r="A386" s="4" t="inlineStr">
        <is>
          <t>Ownership (%)</t>
        </is>
      </c>
      <c r="B386" s="8" t="n">
        <v>0.6667</v>
      </c>
      <c r="C386" s="8" t="n">
        <v>0.6667</v>
      </c>
    </row>
    <row r="387">
      <c r="A387" s="4" t="inlineStr">
        <is>
          <t>Domestic [member] | POSCO GS eco materials co., ltd [member]</t>
        </is>
      </c>
      <c r="B387" s="4" t="inlineStr">
        <is>
          <t xml:space="preserve"> </t>
        </is>
      </c>
      <c r="C387" s="4" t="inlineStr">
        <is>
          <t xml:space="preserve"> </t>
        </is>
      </c>
    </row>
    <row r="388">
      <c r="A388" s="3" t="inlineStr">
        <is>
          <t>Disclosure of subsidiaries [line items]</t>
        </is>
      </c>
      <c r="B388" s="4" t="inlineStr">
        <is>
          <t xml:space="preserve"> </t>
        </is>
      </c>
      <c r="C388" s="4" t="inlineStr">
        <is>
          <t xml:space="preserve"> </t>
        </is>
      </c>
    </row>
    <row r="389">
      <c r="A389" s="4" t="inlineStr">
        <is>
          <t>Principal operations</t>
        </is>
      </c>
      <c r="B389" s="4" t="inlineStr">
        <is>
          <t>Rechargeable battery</t>
        </is>
      </c>
      <c r="C389" s="4" t="inlineStr">
        <is>
          <t xml:space="preserve"> </t>
        </is>
      </c>
    </row>
    <row r="390">
      <c r="A390" s="4" t="inlineStr">
        <is>
          <t>Ownership (%)</t>
        </is>
      </c>
      <c r="B390" s="7" t="n">
        <v>0.51</v>
      </c>
      <c r="C390" s="7" t="n">
        <v>1</v>
      </c>
    </row>
    <row r="391">
      <c r="A391" s="4" t="inlineStr">
        <is>
          <t>Region</t>
        </is>
      </c>
      <c r="B391" s="4" t="inlineStr">
        <is>
          <t>Seoul</t>
        </is>
      </c>
      <c r="C391" s="4" t="inlineStr">
        <is>
          <t xml:space="preserve"> </t>
        </is>
      </c>
    </row>
    <row r="392">
      <c r="A392" s="4" t="inlineStr">
        <is>
          <t>Domestic [member] | POSCO GS eco materials co., ltd [member] | POSCO HOLDINGS INC. [member]</t>
        </is>
      </c>
      <c r="B392" s="4" t="inlineStr">
        <is>
          <t xml:space="preserve"> </t>
        </is>
      </c>
      <c r="C392" s="4" t="inlineStr">
        <is>
          <t xml:space="preserve"> </t>
        </is>
      </c>
    </row>
    <row r="393">
      <c r="A393" s="3" t="inlineStr">
        <is>
          <t>Disclosure of subsidiaries [line items]</t>
        </is>
      </c>
      <c r="B393" s="4" t="inlineStr">
        <is>
          <t xml:space="preserve"> </t>
        </is>
      </c>
      <c r="C393" s="4" t="inlineStr">
        <is>
          <t xml:space="preserve"> </t>
        </is>
      </c>
    </row>
    <row r="394">
      <c r="A394" s="4" t="inlineStr">
        <is>
          <t>Ownership (%)</t>
        </is>
      </c>
      <c r="B394" s="7" t="n">
        <v>0.51</v>
      </c>
      <c r="C394" s="7" t="n">
        <v>1</v>
      </c>
    </row>
    <row r="395">
      <c r="A395" s="4" t="inlineStr">
        <is>
          <t>Domestic [member] | POSCO Lithium Solution CO., Ltd. [Member]</t>
        </is>
      </c>
      <c r="B395" s="4" t="inlineStr">
        <is>
          <t xml:space="preserve"> </t>
        </is>
      </c>
      <c r="C395" s="4" t="inlineStr">
        <is>
          <t xml:space="preserve"> </t>
        </is>
      </c>
    </row>
    <row r="396">
      <c r="A396" s="3" t="inlineStr">
        <is>
          <t>Disclosure of subsidiaries [line items]</t>
        </is>
      </c>
      <c r="B396" s="4" t="inlineStr">
        <is>
          <t xml:space="preserve"> </t>
        </is>
      </c>
      <c r="C396" s="4" t="inlineStr">
        <is>
          <t xml:space="preserve"> </t>
        </is>
      </c>
    </row>
    <row r="397">
      <c r="A397" s="4" t="inlineStr">
        <is>
          <t>Principal operations</t>
        </is>
      </c>
      <c r="B397" s="4" t="inlineStr">
        <is>
          <t>Lithium manufacturing and sales</t>
        </is>
      </c>
      <c r="C397" s="4" t="inlineStr">
        <is>
          <t xml:space="preserve"> </t>
        </is>
      </c>
    </row>
    <row r="398">
      <c r="A398" s="4" t="inlineStr">
        <is>
          <t>Ownership (%)</t>
        </is>
      </c>
      <c r="B398" s="7" t="n">
        <v>1</v>
      </c>
      <c r="C398" s="7" t="n">
        <v>1</v>
      </c>
    </row>
    <row r="399">
      <c r="A399" s="4" t="inlineStr">
        <is>
          <t>Region</t>
        </is>
      </c>
      <c r="B399" s="4" t="inlineStr">
        <is>
          <t>Gwangyang</t>
        </is>
      </c>
      <c r="C399" s="4" t="inlineStr">
        <is>
          <t xml:space="preserve"> </t>
        </is>
      </c>
    </row>
    <row r="400">
      <c r="A400" s="4" t="inlineStr">
        <is>
          <t>Domestic [member] | POSCO Lithium Solution CO., Ltd. [Member] | POSCO HOLDINGS INC. [member]</t>
        </is>
      </c>
      <c r="B400" s="4" t="inlineStr">
        <is>
          <t xml:space="preserve"> </t>
        </is>
      </c>
      <c r="C400" s="4" t="inlineStr">
        <is>
          <t xml:space="preserve"> </t>
        </is>
      </c>
    </row>
    <row r="401">
      <c r="A401" s="3" t="inlineStr">
        <is>
          <t>Disclosure of subsidiaries [line items]</t>
        </is>
      </c>
      <c r="B401" s="4" t="inlineStr">
        <is>
          <t xml:space="preserve"> </t>
        </is>
      </c>
      <c r="C401" s="4" t="inlineStr">
        <is>
          <t xml:space="preserve"> </t>
        </is>
      </c>
    </row>
    <row r="402">
      <c r="A402" s="4" t="inlineStr">
        <is>
          <t>Ownership (%)</t>
        </is>
      </c>
      <c r="B402" s="7" t="n">
        <v>1</v>
      </c>
      <c r="C402" s="7" t="n">
        <v>1</v>
      </c>
    </row>
    <row r="403">
      <c r="A403" s="4" t="inlineStr">
        <is>
          <t>Domestic [member] | QSONE Co.,Ltd. [member]</t>
        </is>
      </c>
      <c r="B403" s="4" t="inlineStr">
        <is>
          <t xml:space="preserve"> </t>
        </is>
      </c>
      <c r="C403" s="4" t="inlineStr">
        <is>
          <t xml:space="preserve"> </t>
        </is>
      </c>
    </row>
    <row r="404">
      <c r="A404" s="3" t="inlineStr">
        <is>
          <t>Disclosure of subsidiaries [line items]</t>
        </is>
      </c>
      <c r="B404" s="4" t="inlineStr">
        <is>
          <t xml:space="preserve"> </t>
        </is>
      </c>
      <c r="C404" s="4" t="inlineStr">
        <is>
          <t xml:space="preserve"> </t>
        </is>
      </c>
    </row>
    <row r="405">
      <c r="A405" s="4" t="inlineStr">
        <is>
          <t>Principal operations</t>
        </is>
      </c>
      <c r="B405" s="4" t="inlineStr">
        <is>
          <t>Real estate rental</t>
        </is>
      </c>
      <c r="C405" s="4" t="inlineStr">
        <is>
          <t xml:space="preserve"> </t>
        </is>
      </c>
    </row>
    <row r="406">
      <c r="A406" s="4" t="inlineStr">
        <is>
          <t>Ownership (%)</t>
        </is>
      </c>
      <c r="B406" s="7" t="n">
        <v>1</v>
      </c>
      <c r="C406" s="4" t="inlineStr">
        <is>
          <t xml:space="preserve"> </t>
        </is>
      </c>
    </row>
    <row r="407">
      <c r="A407" s="4" t="inlineStr">
        <is>
          <t>Region</t>
        </is>
      </c>
      <c r="B407" s="4" t="inlineStr">
        <is>
          <t>Seoul</t>
        </is>
      </c>
      <c r="C407" s="4" t="inlineStr">
        <is>
          <t xml:space="preserve"> </t>
        </is>
      </c>
    </row>
    <row r="408">
      <c r="A408" s="4" t="inlineStr">
        <is>
          <t>Domestic [member] | QSONE Co.,Ltd. [member] | POSCO HOLDINGS INC. [member]</t>
        </is>
      </c>
      <c r="B408" s="4" t="inlineStr">
        <is>
          <t xml:space="preserve"> </t>
        </is>
      </c>
      <c r="C408" s="4" t="inlineStr">
        <is>
          <t xml:space="preserve"> </t>
        </is>
      </c>
    </row>
    <row r="409">
      <c r="A409" s="3" t="inlineStr">
        <is>
          <t>Disclosure of subsidiaries [line items]</t>
        </is>
      </c>
      <c r="B409" s="4" t="inlineStr">
        <is>
          <t xml:space="preserve"> </t>
        </is>
      </c>
      <c r="C409" s="4" t="inlineStr">
        <is>
          <t xml:space="preserve"> </t>
        </is>
      </c>
    </row>
    <row r="410">
      <c r="A410" s="4" t="inlineStr">
        <is>
          <t>Ownership (%)</t>
        </is>
      </c>
      <c r="B410" s="7" t="n">
        <v>1</v>
      </c>
      <c r="C410" s="4" t="inlineStr">
        <is>
          <t xml:space="preserve"> </t>
        </is>
      </c>
    </row>
    <row r="411">
      <c r="A411" s="4" t="inlineStr">
        <is>
          <t>Domestic [member] | POSCO PS Tech [Member]</t>
        </is>
      </c>
      <c r="B411" s="4" t="inlineStr">
        <is>
          <t xml:space="preserve"> </t>
        </is>
      </c>
      <c r="C411" s="4" t="inlineStr">
        <is>
          <t xml:space="preserve"> </t>
        </is>
      </c>
    </row>
    <row r="412">
      <c r="A412" s="3" t="inlineStr">
        <is>
          <t>Disclosure of subsidiaries [line items]</t>
        </is>
      </c>
      <c r="B412" s="4" t="inlineStr">
        <is>
          <t xml:space="preserve"> </t>
        </is>
      </c>
      <c r="C412" s="4" t="inlineStr">
        <is>
          <t xml:space="preserve"> </t>
        </is>
      </c>
    </row>
    <row r="413">
      <c r="A413" s="4" t="inlineStr">
        <is>
          <t>Principal operations</t>
        </is>
      </c>
      <c r="B413" s="4" t="inlineStr">
        <is>
          <t>Maintenance service</t>
        </is>
      </c>
      <c r="C413" s="4" t="inlineStr">
        <is>
          <t xml:space="preserve"> </t>
        </is>
      </c>
    </row>
    <row r="414">
      <c r="A414" s="4" t="inlineStr">
        <is>
          <t>Ownership (%)</t>
        </is>
      </c>
      <c r="B414" s="7" t="n">
        <v>1</v>
      </c>
      <c r="C414" s="4" t="inlineStr">
        <is>
          <t xml:space="preserve"> </t>
        </is>
      </c>
    </row>
    <row r="415">
      <c r="A415" s="4" t="inlineStr">
        <is>
          <t>Region</t>
        </is>
      </c>
      <c r="B415" s="4" t="inlineStr">
        <is>
          <t>Pohang</t>
        </is>
      </c>
      <c r="C415" s="4" t="inlineStr">
        <is>
          <t xml:space="preserve"> </t>
        </is>
      </c>
    </row>
    <row r="416">
      <c r="A416" s="4" t="inlineStr">
        <is>
          <t>Domestic [member] | POSCO PS Tech [Member] | Subsidiaries [member]</t>
        </is>
      </c>
      <c r="B416" s="4" t="inlineStr">
        <is>
          <t xml:space="preserve"> </t>
        </is>
      </c>
      <c r="C416" s="4" t="inlineStr">
        <is>
          <t xml:space="preserve"> </t>
        </is>
      </c>
    </row>
    <row r="417">
      <c r="A417" s="3" t="inlineStr">
        <is>
          <t>Disclosure of subsidiaries [line items]</t>
        </is>
      </c>
      <c r="B417" s="4" t="inlineStr">
        <is>
          <t xml:space="preserve"> </t>
        </is>
      </c>
      <c r="C417" s="4" t="inlineStr">
        <is>
          <t xml:space="preserve"> </t>
        </is>
      </c>
    </row>
    <row r="418">
      <c r="A418" s="4" t="inlineStr">
        <is>
          <t>Ownership (%)</t>
        </is>
      </c>
      <c r="B418" s="7" t="n">
        <v>1</v>
      </c>
      <c r="C418" s="4" t="inlineStr">
        <is>
          <t xml:space="preserve"> </t>
        </is>
      </c>
    </row>
    <row r="419">
      <c r="A419" s="4" t="inlineStr">
        <is>
          <t>Domestic [member] | POSCO PR Tech [Member]</t>
        </is>
      </c>
      <c r="B419" s="4" t="inlineStr">
        <is>
          <t xml:space="preserve"> </t>
        </is>
      </c>
      <c r="C419" s="4" t="inlineStr">
        <is>
          <t xml:space="preserve"> </t>
        </is>
      </c>
    </row>
    <row r="420">
      <c r="A420" s="3" t="inlineStr">
        <is>
          <t>Disclosure of subsidiaries [line items]</t>
        </is>
      </c>
      <c r="B420" s="4" t="inlineStr">
        <is>
          <t xml:space="preserve"> </t>
        </is>
      </c>
      <c r="C420" s="4" t="inlineStr">
        <is>
          <t xml:space="preserve"> </t>
        </is>
      </c>
    </row>
    <row r="421">
      <c r="A421" s="4" t="inlineStr">
        <is>
          <t>Principal operations</t>
        </is>
      </c>
      <c r="B421" s="4" t="inlineStr">
        <is>
          <t>Maintenance service</t>
        </is>
      </c>
      <c r="C421" s="4" t="inlineStr">
        <is>
          <t xml:space="preserve"> </t>
        </is>
      </c>
    </row>
    <row r="422">
      <c r="A422" s="4" t="inlineStr">
        <is>
          <t>Ownership (%)</t>
        </is>
      </c>
      <c r="B422" s="7" t="n">
        <v>1</v>
      </c>
      <c r="C422" s="4" t="inlineStr">
        <is>
          <t xml:space="preserve"> </t>
        </is>
      </c>
    </row>
    <row r="423">
      <c r="A423" s="4" t="inlineStr">
        <is>
          <t>Region</t>
        </is>
      </c>
      <c r="B423" s="4" t="inlineStr">
        <is>
          <t>Pohang</t>
        </is>
      </c>
      <c r="C423" s="4" t="inlineStr">
        <is>
          <t xml:space="preserve"> </t>
        </is>
      </c>
    </row>
    <row r="424">
      <c r="A424" s="4" t="inlineStr">
        <is>
          <t>Domestic [member] | POSCO PR Tech [Member] | Subsidiaries [member]</t>
        </is>
      </c>
      <c r="B424" s="4" t="inlineStr">
        <is>
          <t xml:space="preserve"> </t>
        </is>
      </c>
      <c r="C424" s="4" t="inlineStr">
        <is>
          <t xml:space="preserve"> </t>
        </is>
      </c>
    </row>
    <row r="425">
      <c r="A425" s="3" t="inlineStr">
        <is>
          <t>Disclosure of subsidiaries [line items]</t>
        </is>
      </c>
      <c r="B425" s="4" t="inlineStr">
        <is>
          <t xml:space="preserve"> </t>
        </is>
      </c>
      <c r="C425" s="4" t="inlineStr">
        <is>
          <t xml:space="preserve"> </t>
        </is>
      </c>
    </row>
    <row r="426">
      <c r="A426" s="4" t="inlineStr">
        <is>
          <t>Ownership (%)</t>
        </is>
      </c>
      <c r="B426" s="7" t="n">
        <v>1</v>
      </c>
      <c r="C426" s="4" t="inlineStr">
        <is>
          <t xml:space="preserve"> </t>
        </is>
      </c>
    </row>
    <row r="427">
      <c r="A427" s="4" t="inlineStr">
        <is>
          <t>Domestic [member] | POSCO PH Solution [Member]</t>
        </is>
      </c>
      <c r="B427" s="4" t="inlineStr">
        <is>
          <t xml:space="preserve"> </t>
        </is>
      </c>
      <c r="C427" s="4" t="inlineStr">
        <is>
          <t xml:space="preserve"> </t>
        </is>
      </c>
    </row>
    <row r="428">
      <c r="A428" s="3" t="inlineStr">
        <is>
          <t>Disclosure of subsidiaries [line items]</t>
        </is>
      </c>
      <c r="B428" s="4" t="inlineStr">
        <is>
          <t xml:space="preserve"> </t>
        </is>
      </c>
      <c r="C428" s="4" t="inlineStr">
        <is>
          <t xml:space="preserve"> </t>
        </is>
      </c>
    </row>
    <row r="429">
      <c r="A429" s="4" t="inlineStr">
        <is>
          <t>Principal operations</t>
        </is>
      </c>
      <c r="B429" s="4" t="inlineStr">
        <is>
          <t>Maintenance service</t>
        </is>
      </c>
      <c r="C429" s="4" t="inlineStr">
        <is>
          <t xml:space="preserve"> </t>
        </is>
      </c>
    </row>
    <row r="430">
      <c r="A430" s="4" t="inlineStr">
        <is>
          <t>Ownership (%)</t>
        </is>
      </c>
      <c r="B430" s="7" t="n">
        <v>1</v>
      </c>
      <c r="C430" s="4" t="inlineStr">
        <is>
          <t xml:space="preserve"> </t>
        </is>
      </c>
    </row>
    <row r="431">
      <c r="A431" s="4" t="inlineStr">
        <is>
          <t>Region</t>
        </is>
      </c>
      <c r="B431" s="4" t="inlineStr">
        <is>
          <t>Pohang</t>
        </is>
      </c>
      <c r="C431" s="4" t="inlineStr">
        <is>
          <t xml:space="preserve"> </t>
        </is>
      </c>
    </row>
    <row r="432">
      <c r="A432" s="4" t="inlineStr">
        <is>
          <t>Domestic [member] | POSCO PH Solution [Member] | Subsidiaries [member]</t>
        </is>
      </c>
      <c r="B432" s="4" t="inlineStr">
        <is>
          <t xml:space="preserve"> </t>
        </is>
      </c>
      <c r="C432" s="4" t="inlineStr">
        <is>
          <t xml:space="preserve"> </t>
        </is>
      </c>
    </row>
    <row r="433">
      <c r="A433" s="3" t="inlineStr">
        <is>
          <t>Disclosure of subsidiaries [line items]</t>
        </is>
      </c>
      <c r="B433" s="4" t="inlineStr">
        <is>
          <t xml:space="preserve"> </t>
        </is>
      </c>
      <c r="C433" s="4" t="inlineStr">
        <is>
          <t xml:space="preserve"> </t>
        </is>
      </c>
    </row>
    <row r="434">
      <c r="A434" s="4" t="inlineStr">
        <is>
          <t>Ownership (%)</t>
        </is>
      </c>
      <c r="B434" s="7" t="n">
        <v>1</v>
      </c>
      <c r="C434" s="4" t="inlineStr">
        <is>
          <t xml:space="preserve"> </t>
        </is>
      </c>
    </row>
    <row r="435">
      <c r="A435" s="4" t="inlineStr">
        <is>
          <t>Domestic [member] | POSCO GYS Tech [Member]</t>
        </is>
      </c>
      <c r="B435" s="4" t="inlineStr">
        <is>
          <t xml:space="preserve"> </t>
        </is>
      </c>
      <c r="C435" s="4" t="inlineStr">
        <is>
          <t xml:space="preserve"> </t>
        </is>
      </c>
    </row>
    <row r="436">
      <c r="A436" s="3" t="inlineStr">
        <is>
          <t>Disclosure of subsidiaries [line items]</t>
        </is>
      </c>
      <c r="B436" s="4" t="inlineStr">
        <is>
          <t xml:space="preserve"> </t>
        </is>
      </c>
      <c r="C436" s="4" t="inlineStr">
        <is>
          <t xml:space="preserve"> </t>
        </is>
      </c>
    </row>
    <row r="437">
      <c r="A437" s="4" t="inlineStr">
        <is>
          <t>Principal operations</t>
        </is>
      </c>
      <c r="B437" s="4" t="inlineStr">
        <is>
          <t>Maintenance service</t>
        </is>
      </c>
      <c r="C437" s="4" t="inlineStr">
        <is>
          <t xml:space="preserve"> </t>
        </is>
      </c>
    </row>
    <row r="438">
      <c r="A438" s="4" t="inlineStr">
        <is>
          <t>Ownership (%)</t>
        </is>
      </c>
      <c r="B438" s="7" t="n">
        <v>1</v>
      </c>
      <c r="C438" s="4" t="inlineStr">
        <is>
          <t xml:space="preserve"> </t>
        </is>
      </c>
    </row>
    <row r="439">
      <c r="A439" s="4" t="inlineStr">
        <is>
          <t>Region</t>
        </is>
      </c>
      <c r="B439" s="4" t="inlineStr">
        <is>
          <t>Gwangyang</t>
        </is>
      </c>
      <c r="C439" s="4" t="inlineStr">
        <is>
          <t xml:space="preserve"> </t>
        </is>
      </c>
    </row>
    <row r="440">
      <c r="A440" s="4" t="inlineStr">
        <is>
          <t>Domestic [member] | POSCO GYS Tech [Member] | Subsidiaries [member]</t>
        </is>
      </c>
      <c r="B440" s="4" t="inlineStr">
        <is>
          <t xml:space="preserve"> </t>
        </is>
      </c>
      <c r="C440" s="4" t="inlineStr">
        <is>
          <t xml:space="preserve"> </t>
        </is>
      </c>
    </row>
    <row r="441">
      <c r="A441" s="3" t="inlineStr">
        <is>
          <t>Disclosure of subsidiaries [line items]</t>
        </is>
      </c>
      <c r="B441" s="4" t="inlineStr">
        <is>
          <t xml:space="preserve"> </t>
        </is>
      </c>
      <c r="C441" s="4" t="inlineStr">
        <is>
          <t xml:space="preserve"> </t>
        </is>
      </c>
    </row>
    <row r="442">
      <c r="A442" s="4" t="inlineStr">
        <is>
          <t>Ownership (%)</t>
        </is>
      </c>
      <c r="B442" s="7" t="n">
        <v>1</v>
      </c>
      <c r="C442" s="4" t="inlineStr">
        <is>
          <t xml:space="preserve"> </t>
        </is>
      </c>
    </row>
    <row r="443">
      <c r="A443" s="4" t="inlineStr">
        <is>
          <t>Domestic [member] | POSCO GYR Tech [Member]</t>
        </is>
      </c>
      <c r="B443" s="4" t="inlineStr">
        <is>
          <t xml:space="preserve"> </t>
        </is>
      </c>
      <c r="C443" s="4" t="inlineStr">
        <is>
          <t xml:space="preserve"> </t>
        </is>
      </c>
    </row>
    <row r="444">
      <c r="A444" s="3" t="inlineStr">
        <is>
          <t>Disclosure of subsidiaries [line items]</t>
        </is>
      </c>
      <c r="B444" s="4" t="inlineStr">
        <is>
          <t xml:space="preserve"> </t>
        </is>
      </c>
      <c r="C444" s="4" t="inlineStr">
        <is>
          <t xml:space="preserve"> </t>
        </is>
      </c>
    </row>
    <row r="445">
      <c r="A445" s="4" t="inlineStr">
        <is>
          <t>Principal operations</t>
        </is>
      </c>
      <c r="B445" s="4" t="inlineStr">
        <is>
          <t>Maintenance service</t>
        </is>
      </c>
      <c r="C445" s="4" t="inlineStr">
        <is>
          <t xml:space="preserve"> </t>
        </is>
      </c>
    </row>
    <row r="446">
      <c r="A446" s="4" t="inlineStr">
        <is>
          <t>Ownership (%)</t>
        </is>
      </c>
      <c r="B446" s="7" t="n">
        <v>1</v>
      </c>
      <c r="C446" s="4" t="inlineStr">
        <is>
          <t xml:space="preserve"> </t>
        </is>
      </c>
    </row>
    <row r="447">
      <c r="A447" s="4" t="inlineStr">
        <is>
          <t>Region</t>
        </is>
      </c>
      <c r="B447" s="4" t="inlineStr">
        <is>
          <t>Gwangyang</t>
        </is>
      </c>
      <c r="C447" s="4" t="inlineStr">
        <is>
          <t xml:space="preserve"> </t>
        </is>
      </c>
    </row>
    <row r="448">
      <c r="A448" s="4" t="inlineStr">
        <is>
          <t>Domestic [member] | POSCO GYR Tech [Member] | Subsidiaries [member]</t>
        </is>
      </c>
      <c r="B448" s="4" t="inlineStr">
        <is>
          <t xml:space="preserve"> </t>
        </is>
      </c>
      <c r="C448" s="4" t="inlineStr">
        <is>
          <t xml:space="preserve"> </t>
        </is>
      </c>
    </row>
    <row r="449">
      <c r="A449" s="3" t="inlineStr">
        <is>
          <t>Disclosure of subsidiaries [line items]</t>
        </is>
      </c>
      <c r="B449" s="4" t="inlineStr">
        <is>
          <t xml:space="preserve"> </t>
        </is>
      </c>
      <c r="C449" s="4" t="inlineStr">
        <is>
          <t xml:space="preserve"> </t>
        </is>
      </c>
    </row>
    <row r="450">
      <c r="A450" s="4" t="inlineStr">
        <is>
          <t>Ownership (%)</t>
        </is>
      </c>
      <c r="B450" s="7" t="n">
        <v>1</v>
      </c>
      <c r="C450" s="4" t="inlineStr">
        <is>
          <t xml:space="preserve"> </t>
        </is>
      </c>
    </row>
    <row r="451">
      <c r="A451" s="4" t="inlineStr">
        <is>
          <t>Domestic [member] | POSCO GY Solution [Member]</t>
        </is>
      </c>
      <c r="B451" s="4" t="inlineStr">
        <is>
          <t xml:space="preserve"> </t>
        </is>
      </c>
      <c r="C451" s="4" t="inlineStr">
        <is>
          <t xml:space="preserve"> </t>
        </is>
      </c>
    </row>
    <row r="452">
      <c r="A452" s="3" t="inlineStr">
        <is>
          <t>Disclosure of subsidiaries [line items]</t>
        </is>
      </c>
      <c r="B452" s="4" t="inlineStr">
        <is>
          <t xml:space="preserve"> </t>
        </is>
      </c>
      <c r="C452" s="4" t="inlineStr">
        <is>
          <t xml:space="preserve"> </t>
        </is>
      </c>
    </row>
    <row r="453">
      <c r="A453" s="4" t="inlineStr">
        <is>
          <t>Principal operations</t>
        </is>
      </c>
      <c r="B453" s="4" t="inlineStr">
        <is>
          <t>Maintenance service</t>
        </is>
      </c>
      <c r="C453" s="4" t="inlineStr">
        <is>
          <t xml:space="preserve"> </t>
        </is>
      </c>
    </row>
    <row r="454">
      <c r="A454" s="4" t="inlineStr">
        <is>
          <t>Ownership (%)</t>
        </is>
      </c>
      <c r="B454" s="7" t="n">
        <v>1</v>
      </c>
      <c r="C454" s="4" t="inlineStr">
        <is>
          <t xml:space="preserve"> </t>
        </is>
      </c>
    </row>
    <row r="455">
      <c r="A455" s="4" t="inlineStr">
        <is>
          <t>Region</t>
        </is>
      </c>
      <c r="B455" s="4" t="inlineStr">
        <is>
          <t>Gwangyang</t>
        </is>
      </c>
      <c r="C455" s="4" t="inlineStr">
        <is>
          <t xml:space="preserve"> </t>
        </is>
      </c>
    </row>
    <row r="456">
      <c r="A456" s="4" t="inlineStr">
        <is>
          <t>Domestic [member] | POSCO GY Solution [Member] | Subsidiaries [member]</t>
        </is>
      </c>
      <c r="B456" s="4" t="inlineStr">
        <is>
          <t xml:space="preserve"> </t>
        </is>
      </c>
      <c r="C456" s="4" t="inlineStr">
        <is>
          <t xml:space="preserve"> </t>
        </is>
      </c>
    </row>
    <row r="457">
      <c r="A457" s="3" t="inlineStr">
        <is>
          <t>Disclosure of subsidiaries [line items]</t>
        </is>
      </c>
      <c r="B457" s="4" t="inlineStr">
        <is>
          <t xml:space="preserve"> </t>
        </is>
      </c>
      <c r="C457" s="4" t="inlineStr">
        <is>
          <t xml:space="preserve"> </t>
        </is>
      </c>
    </row>
    <row r="458">
      <c r="A458" s="4" t="inlineStr">
        <is>
          <t>Ownership (%)</t>
        </is>
      </c>
      <c r="B458" s="7" t="n">
        <v>1</v>
      </c>
      <c r="C458" s="4" t="inlineStr">
        <is>
          <t xml:space="preserve"> </t>
        </is>
      </c>
    </row>
    <row r="459">
      <c r="A459" s="4" t="inlineStr">
        <is>
          <t>Domestic [member] | PCC Facilities Component Fund [Member]</t>
        </is>
      </c>
      <c r="B459" s="4" t="inlineStr">
        <is>
          <t xml:space="preserve"> </t>
        </is>
      </c>
      <c r="C459" s="4" t="inlineStr">
        <is>
          <t xml:space="preserve"> </t>
        </is>
      </c>
    </row>
    <row r="460">
      <c r="A460" s="3" t="inlineStr">
        <is>
          <t>Disclosure of subsidiaries [line items]</t>
        </is>
      </c>
      <c r="B460" s="4" t="inlineStr">
        <is>
          <t xml:space="preserve"> </t>
        </is>
      </c>
      <c r="C460" s="4" t="inlineStr">
        <is>
          <t xml:space="preserve"> </t>
        </is>
      </c>
    </row>
    <row r="461">
      <c r="A461" s="4" t="inlineStr">
        <is>
          <t>Principal operations</t>
        </is>
      </c>
      <c r="B461" s="4" t="inlineStr">
        <is>
          <t>Investment Association</t>
        </is>
      </c>
      <c r="C461" s="4" t="inlineStr">
        <is>
          <t xml:space="preserve"> </t>
        </is>
      </c>
    </row>
    <row r="462">
      <c r="A462" s="4" t="inlineStr">
        <is>
          <t>Ownership (%)</t>
        </is>
      </c>
      <c r="B462" s="7" t="n">
        <v>0.6</v>
      </c>
      <c r="C462" s="4" t="inlineStr">
        <is>
          <t xml:space="preserve"> </t>
        </is>
      </c>
    </row>
    <row r="463">
      <c r="A463" s="4" t="inlineStr">
        <is>
          <t>Region</t>
        </is>
      </c>
      <c r="B463" s="4" t="inlineStr">
        <is>
          <t>Pohang</t>
        </is>
      </c>
      <c r="C463" s="4" t="inlineStr">
        <is>
          <t xml:space="preserve"> </t>
        </is>
      </c>
    </row>
    <row r="464">
      <c r="A464" s="4" t="inlineStr">
        <is>
          <t>Domestic [member] | PCC Facilities Component Fund [Member] | Subsidiaries [member]</t>
        </is>
      </c>
      <c r="B464" s="4" t="inlineStr">
        <is>
          <t xml:space="preserve"> </t>
        </is>
      </c>
      <c r="C464" s="4" t="inlineStr">
        <is>
          <t xml:space="preserve"> </t>
        </is>
      </c>
    </row>
    <row r="465">
      <c r="A465" s="3" t="inlineStr">
        <is>
          <t>Disclosure of subsidiaries [line items]</t>
        </is>
      </c>
      <c r="B465" s="4" t="inlineStr">
        <is>
          <t xml:space="preserve"> </t>
        </is>
      </c>
      <c r="C465" s="4" t="inlineStr">
        <is>
          <t xml:space="preserve"> </t>
        </is>
      </c>
    </row>
    <row r="466">
      <c r="A466" s="4" t="inlineStr">
        <is>
          <t>Ownership (%)</t>
        </is>
      </c>
      <c r="B466" s="7" t="n">
        <v>0.6</v>
      </c>
      <c r="C466" s="4" t="inlineStr">
        <is>
          <t xml:space="preserve"> </t>
        </is>
      </c>
    </row>
    <row r="467">
      <c r="A467" s="4" t="inlineStr">
        <is>
          <t>Domestic [member] | POSCO HOLDINGS CVC 2nd Fund [Member]</t>
        </is>
      </c>
      <c r="B467" s="4" t="inlineStr">
        <is>
          <t xml:space="preserve"> </t>
        </is>
      </c>
      <c r="C467" s="4" t="inlineStr">
        <is>
          <t xml:space="preserve"> </t>
        </is>
      </c>
    </row>
    <row r="468">
      <c r="A468" s="3" t="inlineStr">
        <is>
          <t>Disclosure of subsidiaries [line items]</t>
        </is>
      </c>
      <c r="B468" s="4" t="inlineStr">
        <is>
          <t xml:space="preserve"> </t>
        </is>
      </c>
      <c r="C468" s="4" t="inlineStr">
        <is>
          <t xml:space="preserve"> </t>
        </is>
      </c>
    </row>
    <row r="469">
      <c r="A469" s="4" t="inlineStr">
        <is>
          <t>Principal operations</t>
        </is>
      </c>
      <c r="B469" s="4" t="inlineStr">
        <is>
          <t>Investment in new technologies business</t>
        </is>
      </c>
      <c r="C469" s="4" t="inlineStr">
        <is>
          <t xml:space="preserve"> </t>
        </is>
      </c>
    </row>
    <row r="470">
      <c r="A470" s="4" t="inlineStr">
        <is>
          <t>Ownership (%)</t>
        </is>
      </c>
      <c r="B470" s="7" t="n">
        <v>1</v>
      </c>
      <c r="C470" s="4" t="inlineStr">
        <is>
          <t xml:space="preserve"> </t>
        </is>
      </c>
    </row>
    <row r="471">
      <c r="A471" s="4" t="inlineStr">
        <is>
          <t>Region</t>
        </is>
      </c>
      <c r="B471" s="4" t="inlineStr">
        <is>
          <t>Pohang</t>
        </is>
      </c>
      <c r="C471" s="4" t="inlineStr">
        <is>
          <t xml:space="preserve"> </t>
        </is>
      </c>
    </row>
    <row r="472">
      <c r="A472" s="4" t="inlineStr">
        <is>
          <t>Domestic [member] | POSCO HOLDINGS CVC 2nd Fund [Member] | POSCO HOLDINGS INC. [member]</t>
        </is>
      </c>
      <c r="B472" s="4" t="inlineStr">
        <is>
          <t xml:space="preserve"> </t>
        </is>
      </c>
      <c r="C472" s="4" t="inlineStr">
        <is>
          <t xml:space="preserve"> </t>
        </is>
      </c>
    </row>
    <row r="473">
      <c r="A473" s="3" t="inlineStr">
        <is>
          <t>Disclosure of subsidiaries [line items]</t>
        </is>
      </c>
      <c r="B473" s="4" t="inlineStr">
        <is>
          <t xml:space="preserve"> </t>
        </is>
      </c>
      <c r="C473" s="4" t="inlineStr">
        <is>
          <t xml:space="preserve"> </t>
        </is>
      </c>
    </row>
    <row r="474">
      <c r="A474" s="4" t="inlineStr">
        <is>
          <t>Ownership (%)</t>
        </is>
      </c>
      <c r="B474" s="8" t="n">
        <v>0.988</v>
      </c>
      <c r="C474" s="4" t="inlineStr">
        <is>
          <t xml:space="preserve"> </t>
        </is>
      </c>
    </row>
    <row r="475">
      <c r="A475" s="4" t="inlineStr">
        <is>
          <t>Domestic [member] | POSCO HOLDINGS CVC 2nd Fund [Member] | Subsidiaries [member]</t>
        </is>
      </c>
      <c r="B475" s="4" t="inlineStr">
        <is>
          <t xml:space="preserve"> </t>
        </is>
      </c>
      <c r="C475" s="4" t="inlineStr">
        <is>
          <t xml:space="preserve"> </t>
        </is>
      </c>
    </row>
    <row r="476">
      <c r="A476" s="3" t="inlineStr">
        <is>
          <t>Disclosure of subsidiaries [line items]</t>
        </is>
      </c>
      <c r="B476" s="4" t="inlineStr">
        <is>
          <t xml:space="preserve"> </t>
        </is>
      </c>
      <c r="C476" s="4" t="inlineStr">
        <is>
          <t xml:space="preserve"> </t>
        </is>
      </c>
    </row>
    <row r="477">
      <c r="A477" s="4" t="inlineStr">
        <is>
          <t>Ownership (%)</t>
        </is>
      </c>
      <c r="B477" s="8" t="n">
        <v>0.012</v>
      </c>
      <c r="C477" s="4" t="inlineStr">
        <is>
          <t xml:space="preserve"> </t>
        </is>
      </c>
    </row>
    <row r="478">
      <c r="A478" s="4" t="inlineStr">
        <is>
          <t>Domestic [member] | International Energy Expansion for Technology Innovation Fund [Member]</t>
        </is>
      </c>
      <c r="B478" s="4" t="inlineStr">
        <is>
          <t xml:space="preserve"> </t>
        </is>
      </c>
      <c r="C478" s="4" t="inlineStr">
        <is>
          <t xml:space="preserve"> </t>
        </is>
      </c>
    </row>
    <row r="479">
      <c r="A479" s="3" t="inlineStr">
        <is>
          <t>Disclosure of subsidiaries [line items]</t>
        </is>
      </c>
      <c r="B479" s="4" t="inlineStr">
        <is>
          <t xml:space="preserve"> </t>
        </is>
      </c>
      <c r="C479" s="4" t="inlineStr">
        <is>
          <t xml:space="preserve"> </t>
        </is>
      </c>
    </row>
    <row r="480">
      <c r="A480" s="4" t="inlineStr">
        <is>
          <t>Principal operations</t>
        </is>
      </c>
      <c r="B480" s="4" t="inlineStr">
        <is>
          <t>Investment in new technologies business</t>
        </is>
      </c>
      <c r="C480" s="4" t="inlineStr">
        <is>
          <t xml:space="preserve"> </t>
        </is>
      </c>
    </row>
    <row r="481">
      <c r="A481" s="4" t="inlineStr">
        <is>
          <t>Ownership (%)</t>
        </is>
      </c>
      <c r="B481" s="7" t="n">
        <v>0.6</v>
      </c>
      <c r="C481" s="4" t="inlineStr">
        <is>
          <t xml:space="preserve"> </t>
        </is>
      </c>
    </row>
    <row r="482">
      <c r="A482" s="4" t="inlineStr">
        <is>
          <t>Region</t>
        </is>
      </c>
      <c r="B482" s="4" t="inlineStr">
        <is>
          <t>Pohang</t>
        </is>
      </c>
      <c r="C482" s="4" t="inlineStr">
        <is>
          <t xml:space="preserve"> </t>
        </is>
      </c>
    </row>
    <row r="483">
      <c r="A483" s="4" t="inlineStr">
        <is>
          <t>Domestic [member] | International Energy Expansion for Technology Innovation Fund [Member] | Subsidiaries [member]</t>
        </is>
      </c>
      <c r="B483" s="4" t="inlineStr">
        <is>
          <t xml:space="preserve"> </t>
        </is>
      </c>
      <c r="C483" s="4" t="inlineStr">
        <is>
          <t xml:space="preserve"> </t>
        </is>
      </c>
    </row>
    <row r="484">
      <c r="A484" s="3" t="inlineStr">
        <is>
          <t>Disclosure of subsidiaries [line items]</t>
        </is>
      </c>
      <c r="B484" s="4" t="inlineStr">
        <is>
          <t xml:space="preserve"> </t>
        </is>
      </c>
      <c r="C484" s="4" t="inlineStr">
        <is>
          <t xml:space="preserve"> </t>
        </is>
      </c>
    </row>
    <row r="485">
      <c r="A485" s="4" t="inlineStr">
        <is>
          <t>Ownership (%)</t>
        </is>
      </c>
      <c r="B485" s="7" t="n">
        <v>0.6</v>
      </c>
      <c r="C485" s="4" t="inlineStr">
        <is>
          <t xml:space="preserve"> </t>
        </is>
      </c>
    </row>
    <row r="486">
      <c r="A486" s="4" t="inlineStr">
        <is>
          <t>Foreign [member] | POSCO America Corporation [member]</t>
        </is>
      </c>
      <c r="B486" s="4" t="inlineStr">
        <is>
          <t xml:space="preserve"> </t>
        </is>
      </c>
      <c r="C486" s="4" t="inlineStr">
        <is>
          <t xml:space="preserve"> </t>
        </is>
      </c>
    </row>
    <row r="487">
      <c r="A487" s="3" t="inlineStr">
        <is>
          <t>Disclosure of subsidiaries [line items]</t>
        </is>
      </c>
      <c r="B487" s="4" t="inlineStr">
        <is>
          <t xml:space="preserve"> </t>
        </is>
      </c>
      <c r="C487" s="4" t="inlineStr">
        <is>
          <t xml:space="preserve"> </t>
        </is>
      </c>
    </row>
    <row r="488">
      <c r="A488" s="4" t="inlineStr">
        <is>
          <t>Principal operations</t>
        </is>
      </c>
      <c r="B488" s="4" t="inlineStr">
        <is>
          <t>Research&amp;Consulting</t>
        </is>
      </c>
      <c r="C488" s="4" t="inlineStr">
        <is>
          <t xml:space="preserve"> </t>
        </is>
      </c>
    </row>
    <row r="489">
      <c r="A489" s="4" t="inlineStr">
        <is>
          <t>Ownership (%)</t>
        </is>
      </c>
      <c r="B489" s="8" t="n">
        <v>0.9999</v>
      </c>
      <c r="C489" s="7" t="n">
        <v>1</v>
      </c>
    </row>
    <row r="490">
      <c r="A490" s="4" t="inlineStr">
        <is>
          <t>Region</t>
        </is>
      </c>
      <c r="B490" s="4" t="inlineStr">
        <is>
          <t>USA</t>
        </is>
      </c>
      <c r="C490" s="4" t="inlineStr">
        <is>
          <t xml:space="preserve"> </t>
        </is>
      </c>
    </row>
    <row r="491">
      <c r="A491" s="4" t="inlineStr">
        <is>
          <t>Foreign [member] | POSCO America Corporation [member] | POSCO HOLDINGS INC. [member]</t>
        </is>
      </c>
      <c r="B491" s="4" t="inlineStr">
        <is>
          <t xml:space="preserve"> </t>
        </is>
      </c>
      <c r="C491" s="4" t="inlineStr">
        <is>
          <t xml:space="preserve"> </t>
        </is>
      </c>
    </row>
    <row r="492">
      <c r="A492" s="3" t="inlineStr">
        <is>
          <t>Disclosure of subsidiaries [line items]</t>
        </is>
      </c>
      <c r="B492" s="4" t="inlineStr">
        <is>
          <t xml:space="preserve"> </t>
        </is>
      </c>
      <c r="C492" s="4" t="inlineStr">
        <is>
          <t xml:space="preserve"> </t>
        </is>
      </c>
    </row>
    <row r="493">
      <c r="A493" s="4" t="inlineStr">
        <is>
          <t>Ownership (%)</t>
        </is>
      </c>
      <c r="B493" s="8" t="n">
        <v>0.9945000000000001</v>
      </c>
      <c r="C493" s="8" t="n">
        <v>0.9945000000000001</v>
      </c>
    </row>
    <row r="494">
      <c r="A494" s="4" t="inlineStr">
        <is>
          <t>Foreign [member] | POSCO America Corporation [member] | Subsidiaries [member]</t>
        </is>
      </c>
      <c r="B494" s="4" t="inlineStr">
        <is>
          <t xml:space="preserve"> </t>
        </is>
      </c>
      <c r="C494" s="4" t="inlineStr">
        <is>
          <t xml:space="preserve"> </t>
        </is>
      </c>
    </row>
    <row r="495">
      <c r="A495" s="3" t="inlineStr">
        <is>
          <t>Disclosure of subsidiaries [line items]</t>
        </is>
      </c>
      <c r="B495" s="4" t="inlineStr">
        <is>
          <t xml:space="preserve"> </t>
        </is>
      </c>
      <c r="C495" s="4" t="inlineStr">
        <is>
          <t xml:space="preserve"> </t>
        </is>
      </c>
    </row>
    <row r="496">
      <c r="A496" s="4" t="inlineStr">
        <is>
          <t>Ownership (%)</t>
        </is>
      </c>
      <c r="B496" s="8" t="n">
        <v>0.0054</v>
      </c>
      <c r="C496" s="8" t="n">
        <v>0.0055</v>
      </c>
    </row>
    <row r="497">
      <c r="A497" s="4" t="inlineStr">
        <is>
          <t>Foreign [member] | POSCO AUSTRALIA PTY LTD [member]</t>
        </is>
      </c>
      <c r="B497" s="4" t="inlineStr">
        <is>
          <t xml:space="preserve"> </t>
        </is>
      </c>
      <c r="C497" s="4" t="inlineStr">
        <is>
          <t xml:space="preserve"> </t>
        </is>
      </c>
    </row>
    <row r="498">
      <c r="A498" s="3" t="inlineStr">
        <is>
          <t>Disclosure of subsidiaries [line items]</t>
        </is>
      </c>
      <c r="B498" s="4" t="inlineStr">
        <is>
          <t xml:space="preserve"> </t>
        </is>
      </c>
      <c r="C498" s="4" t="inlineStr">
        <is>
          <t xml:space="preserve"> </t>
        </is>
      </c>
    </row>
    <row r="499">
      <c r="A499" s="4" t="inlineStr">
        <is>
          <t>Principal operations</t>
        </is>
      </c>
      <c r="B499" s="4" t="inlineStr">
        <is>
          <t>Raw material sales &amp; mine development</t>
        </is>
      </c>
      <c r="C499" s="4" t="inlineStr">
        <is>
          <t xml:space="preserve"> </t>
        </is>
      </c>
    </row>
    <row r="500">
      <c r="A500" s="4" t="inlineStr">
        <is>
          <t>Ownership (%)</t>
        </is>
      </c>
      <c r="B500" s="7" t="n">
        <v>1</v>
      </c>
      <c r="C500" s="7" t="n">
        <v>1</v>
      </c>
    </row>
    <row r="501">
      <c r="A501" s="4" t="inlineStr">
        <is>
          <t>Region</t>
        </is>
      </c>
      <c r="B501" s="4" t="inlineStr">
        <is>
          <t>Australia</t>
        </is>
      </c>
      <c r="C501" s="4" t="inlineStr">
        <is>
          <t xml:space="preserve"> </t>
        </is>
      </c>
    </row>
    <row r="502">
      <c r="A502" s="4" t="inlineStr">
        <is>
          <t>Foreign [member] | POSCO AUSTRALIA PTY LTD [member] | POSCO HOLDINGS INC. [member]</t>
        </is>
      </c>
      <c r="B502" s="4" t="inlineStr">
        <is>
          <t xml:space="preserve"> </t>
        </is>
      </c>
      <c r="C502" s="4" t="inlineStr">
        <is>
          <t xml:space="preserve"> </t>
        </is>
      </c>
    </row>
    <row r="503">
      <c r="A503" s="3" t="inlineStr">
        <is>
          <t>Disclosure of subsidiaries [line items]</t>
        </is>
      </c>
      <c r="B503" s="4" t="inlineStr">
        <is>
          <t xml:space="preserve"> </t>
        </is>
      </c>
      <c r="C503" s="4" t="inlineStr">
        <is>
          <t xml:space="preserve"> </t>
        </is>
      </c>
    </row>
    <row r="504">
      <c r="A504" s="4" t="inlineStr">
        <is>
          <t>Ownership (%)</t>
        </is>
      </c>
      <c r="B504" s="7" t="n">
        <v>1</v>
      </c>
      <c r="C504" s="7" t="n">
        <v>1</v>
      </c>
    </row>
    <row r="505">
      <c r="A505" s="4" t="inlineStr">
        <is>
          <t>Foreign [member] | POSCO Canada Ltd [member]</t>
        </is>
      </c>
      <c r="B505" s="4" t="inlineStr">
        <is>
          <t xml:space="preserve"> </t>
        </is>
      </c>
      <c r="C505" s="4" t="inlineStr">
        <is>
          <t xml:space="preserve"> </t>
        </is>
      </c>
    </row>
    <row r="506">
      <c r="A506" s="3" t="inlineStr">
        <is>
          <t>Disclosure of subsidiaries [line items]</t>
        </is>
      </c>
      <c r="B506" s="4" t="inlineStr">
        <is>
          <t xml:space="preserve"> </t>
        </is>
      </c>
      <c r="C506" s="4" t="inlineStr">
        <is>
          <t xml:space="preserve"> </t>
        </is>
      </c>
    </row>
    <row r="507">
      <c r="A507" s="4" t="inlineStr">
        <is>
          <t>Principal operations</t>
        </is>
      </c>
      <c r="B507" s="4" t="inlineStr">
        <is>
          <t>Coal sales</t>
        </is>
      </c>
      <c r="C507" s="4" t="inlineStr">
        <is>
          <t xml:space="preserve"> </t>
        </is>
      </c>
    </row>
    <row r="508">
      <c r="A508" s="4" t="inlineStr">
        <is>
          <t>Ownership (%)</t>
        </is>
      </c>
      <c r="B508" s="7" t="n">
        <v>1</v>
      </c>
      <c r="C508" s="7" t="n">
        <v>1</v>
      </c>
    </row>
    <row r="509">
      <c r="A509" s="4" t="inlineStr">
        <is>
          <t>Region</t>
        </is>
      </c>
      <c r="B509" s="4" t="inlineStr">
        <is>
          <t>Canada</t>
        </is>
      </c>
      <c r="C509" s="4" t="inlineStr">
        <is>
          <t xml:space="preserve"> </t>
        </is>
      </c>
    </row>
    <row r="510">
      <c r="A510" s="4" t="inlineStr">
        <is>
          <t>Foreign [member] | POSCO Canada Ltd [member] | POSCO HOLDINGS INC. [member]</t>
        </is>
      </c>
      <c r="B510" s="4" t="inlineStr">
        <is>
          <t xml:space="preserve"> </t>
        </is>
      </c>
      <c r="C510" s="4" t="inlineStr">
        <is>
          <t xml:space="preserve"> </t>
        </is>
      </c>
    </row>
    <row r="511">
      <c r="A511" s="3" t="inlineStr">
        <is>
          <t>Disclosure of subsidiaries [line items]</t>
        </is>
      </c>
      <c r="B511" s="4" t="inlineStr">
        <is>
          <t xml:space="preserve"> </t>
        </is>
      </c>
      <c r="C511" s="4" t="inlineStr">
        <is>
          <t xml:space="preserve"> </t>
        </is>
      </c>
    </row>
    <row r="512">
      <c r="A512" s="4" t="inlineStr">
        <is>
          <t>Ownership (%)</t>
        </is>
      </c>
      <c r="B512" s="7" t="n">
        <v>1</v>
      </c>
      <c r="C512" s="7" t="n">
        <v>1</v>
      </c>
    </row>
    <row r="513">
      <c r="A513" s="4" t="inlineStr">
        <is>
          <t>Foreign [member] | POSCO Asia Co., Ltd. [member]</t>
        </is>
      </c>
      <c r="B513" s="4" t="inlineStr">
        <is>
          <t xml:space="preserve"> </t>
        </is>
      </c>
      <c r="C513" s="4" t="inlineStr">
        <is>
          <t xml:space="preserve"> </t>
        </is>
      </c>
    </row>
    <row r="514">
      <c r="A514" s="3" t="inlineStr">
        <is>
          <t>Disclosure of subsidiaries [line items]</t>
        </is>
      </c>
      <c r="B514" s="4" t="inlineStr">
        <is>
          <t xml:space="preserve"> </t>
        </is>
      </c>
      <c r="C514" s="4" t="inlineStr">
        <is>
          <t xml:space="preserve"> </t>
        </is>
      </c>
    </row>
    <row r="515">
      <c r="A515" s="4" t="inlineStr">
        <is>
          <t>Principal operations</t>
        </is>
      </c>
      <c r="B515" s="4" t="inlineStr">
        <is>
          <t>Finance</t>
        </is>
      </c>
      <c r="C515" s="4" t="inlineStr">
        <is>
          <t xml:space="preserve"> </t>
        </is>
      </c>
    </row>
    <row r="516">
      <c r="A516" s="4" t="inlineStr">
        <is>
          <t>Ownership (%)</t>
        </is>
      </c>
      <c r="B516" s="7" t="n">
        <v>1</v>
      </c>
      <c r="C516" s="7" t="n">
        <v>1</v>
      </c>
    </row>
    <row r="517">
      <c r="A517" s="4" t="inlineStr">
        <is>
          <t>Region</t>
        </is>
      </c>
      <c r="B517" s="4" t="inlineStr">
        <is>
          <t>China</t>
        </is>
      </c>
      <c r="C517" s="4" t="inlineStr">
        <is>
          <t xml:space="preserve"> </t>
        </is>
      </c>
    </row>
    <row r="518">
      <c r="A518" s="4" t="inlineStr">
        <is>
          <t>Foreign [member] | POSCO Asia Co., Ltd. [member] | POSCO HOLDINGS INC. [member]</t>
        </is>
      </c>
      <c r="B518" s="4" t="inlineStr">
        <is>
          <t xml:space="preserve"> </t>
        </is>
      </c>
      <c r="C518" s="4" t="inlineStr">
        <is>
          <t xml:space="preserve"> </t>
        </is>
      </c>
    </row>
    <row r="519">
      <c r="A519" s="3" t="inlineStr">
        <is>
          <t>Disclosure of subsidiaries [line items]</t>
        </is>
      </c>
      <c r="B519" s="4" t="inlineStr">
        <is>
          <t xml:space="preserve"> </t>
        </is>
      </c>
      <c r="C519" s="4" t="inlineStr">
        <is>
          <t xml:space="preserve"> </t>
        </is>
      </c>
    </row>
    <row r="520">
      <c r="A520" s="4" t="inlineStr">
        <is>
          <t>Ownership (%)</t>
        </is>
      </c>
      <c r="B520" s="7" t="n">
        <v>1</v>
      </c>
      <c r="C520" s="7" t="n">
        <v>1</v>
      </c>
    </row>
    <row r="521">
      <c r="A521" s="4" t="inlineStr">
        <is>
          <t>Foreign [member] | POSCO-CTPC Co., Ltd. [member]</t>
        </is>
      </c>
      <c r="B521" s="4" t="inlineStr">
        <is>
          <t xml:space="preserve"> </t>
        </is>
      </c>
      <c r="C521" s="4" t="inlineStr">
        <is>
          <t xml:space="preserve"> </t>
        </is>
      </c>
    </row>
    <row r="522">
      <c r="A522" s="3" t="inlineStr">
        <is>
          <t>Disclosure of subsidiaries [line items]</t>
        </is>
      </c>
      <c r="B522" s="4" t="inlineStr">
        <is>
          <t xml:space="preserve"> </t>
        </is>
      </c>
      <c r="C522" s="4" t="inlineStr">
        <is>
          <t xml:space="preserve"> </t>
        </is>
      </c>
    </row>
    <row r="523">
      <c r="A523" s="4" t="inlineStr">
        <is>
          <t>Principal operations</t>
        </is>
      </c>
      <c r="B523" s="4" t="inlineStr">
        <is>
          <t>Steel manufacturing and sales</t>
        </is>
      </c>
      <c r="C523" s="4" t="inlineStr">
        <is>
          <t xml:space="preserve"> </t>
        </is>
      </c>
    </row>
    <row r="524">
      <c r="A524" s="4" t="inlineStr">
        <is>
          <t>Ownership (%)</t>
        </is>
      </c>
      <c r="B524" s="7" t="n">
        <v>1</v>
      </c>
      <c r="C524" s="7" t="n">
        <v>1</v>
      </c>
    </row>
    <row r="525">
      <c r="A525" s="4" t="inlineStr">
        <is>
          <t>Region</t>
        </is>
      </c>
      <c r="B525" s="4" t="inlineStr">
        <is>
          <t>China</t>
        </is>
      </c>
      <c r="C525" s="4" t="inlineStr">
        <is>
          <t xml:space="preserve"> </t>
        </is>
      </c>
    </row>
    <row r="526">
      <c r="A526" s="4" t="inlineStr">
        <is>
          <t>Foreign [member] | POSCO-CTPC Co., Ltd. [member] | POSCO HOLDINGS INC. [member]</t>
        </is>
      </c>
      <c r="B526" s="4" t="inlineStr">
        <is>
          <t xml:space="preserve"> </t>
        </is>
      </c>
      <c r="C526" s="4" t="inlineStr">
        <is>
          <t xml:space="preserve"> </t>
        </is>
      </c>
    </row>
    <row r="527">
      <c r="A527" s="3" t="inlineStr">
        <is>
          <t>Disclosure of subsidiaries [line items]</t>
        </is>
      </c>
      <c r="B527" s="4" t="inlineStr">
        <is>
          <t xml:space="preserve"> </t>
        </is>
      </c>
      <c r="C527" s="4" t="inlineStr">
        <is>
          <t xml:space="preserve"> </t>
        </is>
      </c>
    </row>
    <row r="528">
      <c r="A528" s="4" t="inlineStr">
        <is>
          <t>Ownership (%)</t>
        </is>
      </c>
      <c r="B528" s="7" t="n">
        <v>1</v>
      </c>
      <c r="C528" s="7" t="n">
        <v>1</v>
      </c>
    </row>
    <row r="529">
      <c r="A529" s="4" t="inlineStr">
        <is>
          <t>Foreign [member] | POSCO E&amp;C Vietnam Co., Ltd. [member]</t>
        </is>
      </c>
      <c r="B529" s="4" t="inlineStr">
        <is>
          <t xml:space="preserve"> </t>
        </is>
      </c>
      <c r="C529" s="4" t="inlineStr">
        <is>
          <t xml:space="preserve"> </t>
        </is>
      </c>
    </row>
    <row r="530">
      <c r="A530" s="3" t="inlineStr">
        <is>
          <t>Disclosure of subsidiaries [line items]</t>
        </is>
      </c>
      <c r="B530" s="4" t="inlineStr">
        <is>
          <t xml:space="preserve"> </t>
        </is>
      </c>
      <c r="C530" s="4" t="inlineStr">
        <is>
          <t xml:space="preserve"> </t>
        </is>
      </c>
    </row>
    <row r="531">
      <c r="A531" s="4" t="inlineStr">
        <is>
          <t>Principal operations</t>
        </is>
      </c>
      <c r="B531" s="4" t="inlineStr">
        <is>
          <t>Steel structure manufacturing and sales</t>
        </is>
      </c>
      <c r="C531" s="4" t="inlineStr">
        <is>
          <t xml:space="preserve"> </t>
        </is>
      </c>
    </row>
    <row r="532">
      <c r="A532" s="4" t="inlineStr">
        <is>
          <t>Ownership (%)</t>
        </is>
      </c>
      <c r="B532" s="7" t="n">
        <v>1</v>
      </c>
      <c r="C532" s="7" t="n">
        <v>1</v>
      </c>
    </row>
    <row r="533">
      <c r="A533" s="4" t="inlineStr">
        <is>
          <t>Region</t>
        </is>
      </c>
      <c r="B533" s="4" t="inlineStr">
        <is>
          <t>Vietnam</t>
        </is>
      </c>
      <c r="C533" s="4" t="inlineStr">
        <is>
          <t xml:space="preserve"> </t>
        </is>
      </c>
    </row>
    <row r="534">
      <c r="A534" s="4" t="inlineStr">
        <is>
          <t>Foreign [member] | POSCO E&amp;C Vietnam Co., Ltd. [member] | Subsidiaries [member]</t>
        </is>
      </c>
      <c r="B534" s="4" t="inlineStr">
        <is>
          <t xml:space="preserve"> </t>
        </is>
      </c>
      <c r="C534" s="4" t="inlineStr">
        <is>
          <t xml:space="preserve"> </t>
        </is>
      </c>
    </row>
    <row r="535">
      <c r="A535" s="3" t="inlineStr">
        <is>
          <t>Disclosure of subsidiaries [line items]</t>
        </is>
      </c>
      <c r="B535" s="4" t="inlineStr">
        <is>
          <t xml:space="preserve"> </t>
        </is>
      </c>
      <c r="C535" s="4" t="inlineStr">
        <is>
          <t xml:space="preserve"> </t>
        </is>
      </c>
    </row>
    <row r="536">
      <c r="A536" s="4" t="inlineStr">
        <is>
          <t>Ownership (%)</t>
        </is>
      </c>
      <c r="B536" s="7" t="n">
        <v>1</v>
      </c>
      <c r="C536" s="7" t="n">
        <v>1</v>
      </c>
    </row>
    <row r="537">
      <c r="A537" s="4" t="inlineStr">
        <is>
          <t>Foreign [member] | POSCO (Zhangjiagang) Stainless Steel Co., Ltd. [member]</t>
        </is>
      </c>
      <c r="B537" s="4" t="inlineStr">
        <is>
          <t xml:space="preserve"> </t>
        </is>
      </c>
      <c r="C537" s="4" t="inlineStr">
        <is>
          <t xml:space="preserve"> </t>
        </is>
      </c>
    </row>
    <row r="538">
      <c r="A538" s="3" t="inlineStr">
        <is>
          <t>Disclosure of subsidiaries [line items]</t>
        </is>
      </c>
      <c r="B538" s="4" t="inlineStr">
        <is>
          <t xml:space="preserve"> </t>
        </is>
      </c>
      <c r="C538" s="4" t="inlineStr">
        <is>
          <t xml:space="preserve"> </t>
        </is>
      </c>
    </row>
    <row r="539">
      <c r="A539" s="4" t="inlineStr">
        <is>
          <t>Principal operations</t>
        </is>
      </c>
      <c r="B539" s="4" t="inlineStr">
        <is>
          <t>Stainless steel manufacturing and sales</t>
        </is>
      </c>
      <c r="C539" s="4" t="inlineStr">
        <is>
          <t xml:space="preserve"> </t>
        </is>
      </c>
    </row>
    <row r="540">
      <c r="A540" s="4" t="inlineStr">
        <is>
          <t>Ownership (%)</t>
        </is>
      </c>
      <c r="B540" s="8" t="n">
        <v>0.8248</v>
      </c>
      <c r="C540" s="8" t="n">
        <v>0.8248</v>
      </c>
    </row>
    <row r="541">
      <c r="A541" s="4" t="inlineStr">
        <is>
          <t>Region</t>
        </is>
      </c>
      <c r="B541" s="4" t="inlineStr">
        <is>
          <t>China</t>
        </is>
      </c>
      <c r="C541" s="4" t="inlineStr">
        <is>
          <t xml:space="preserve"> </t>
        </is>
      </c>
    </row>
    <row r="542">
      <c r="A542" s="4" t="inlineStr">
        <is>
          <t>Foreign [member] | POSCO (Zhangjiagang) Stainless Steel Co., Ltd. [member] | POSCO HOLDINGS INC. [member]</t>
        </is>
      </c>
      <c r="B542" s="4" t="inlineStr">
        <is>
          <t xml:space="preserve"> </t>
        </is>
      </c>
      <c r="C542" s="4" t="inlineStr">
        <is>
          <t xml:space="preserve"> </t>
        </is>
      </c>
    </row>
    <row r="543">
      <c r="A543" s="3" t="inlineStr">
        <is>
          <t>Disclosure of subsidiaries [line items]</t>
        </is>
      </c>
      <c r="B543" s="4" t="inlineStr">
        <is>
          <t xml:space="preserve"> </t>
        </is>
      </c>
      <c r="C543" s="4" t="inlineStr">
        <is>
          <t xml:space="preserve"> </t>
        </is>
      </c>
    </row>
    <row r="544">
      <c r="A544" s="4" t="inlineStr">
        <is>
          <t>Ownership (%)</t>
        </is>
      </c>
      <c r="B544" s="8" t="n">
        <v>0.586</v>
      </c>
      <c r="C544" s="8" t="n">
        <v>0.586</v>
      </c>
    </row>
    <row r="545">
      <c r="A545" s="4" t="inlineStr">
        <is>
          <t>Foreign [member] | POSCO (Zhangjiagang) Stainless Steel Co., Ltd. [member] | Subsidiaries [member]</t>
        </is>
      </c>
      <c r="B545" s="4" t="inlineStr">
        <is>
          <t xml:space="preserve"> </t>
        </is>
      </c>
      <c r="C545" s="4" t="inlineStr">
        <is>
          <t xml:space="preserve"> </t>
        </is>
      </c>
    </row>
    <row r="546">
      <c r="A546" s="3" t="inlineStr">
        <is>
          <t>Disclosure of subsidiaries [line items]</t>
        </is>
      </c>
      <c r="B546" s="4" t="inlineStr">
        <is>
          <t xml:space="preserve"> </t>
        </is>
      </c>
      <c r="C546" s="4" t="inlineStr">
        <is>
          <t xml:space="preserve"> </t>
        </is>
      </c>
    </row>
    <row r="547">
      <c r="A547" s="4" t="inlineStr">
        <is>
          <t>Ownership (%)</t>
        </is>
      </c>
      <c r="B547" s="8" t="n">
        <v>0.2388</v>
      </c>
      <c r="C547" s="8" t="n">
        <v>0.2388</v>
      </c>
    </row>
    <row r="548">
      <c r="A548" s="4" t="inlineStr">
        <is>
          <t>Foreign [member] | POSCO (Thailand) Company Limited [member]</t>
        </is>
      </c>
      <c r="B548" s="4" t="inlineStr">
        <is>
          <t xml:space="preserve"> </t>
        </is>
      </c>
      <c r="C548" s="4" t="inlineStr">
        <is>
          <t xml:space="preserve"> </t>
        </is>
      </c>
    </row>
    <row r="549">
      <c r="A549" s="3" t="inlineStr">
        <is>
          <t>Disclosure of subsidiaries [line items]</t>
        </is>
      </c>
      <c r="B549" s="4" t="inlineStr">
        <is>
          <t xml:space="preserve"> </t>
        </is>
      </c>
      <c r="C549" s="4" t="inlineStr">
        <is>
          <t xml:space="preserve"> </t>
        </is>
      </c>
    </row>
    <row r="550">
      <c r="A550" s="4" t="inlineStr">
        <is>
          <t>Principal operations</t>
        </is>
      </c>
      <c r="B550" s="4" t="inlineStr">
        <is>
          <t>Steel manufacturing and sales</t>
        </is>
      </c>
      <c r="C550" s="4" t="inlineStr">
        <is>
          <t xml:space="preserve"> </t>
        </is>
      </c>
    </row>
    <row r="551">
      <c r="A551" s="4" t="inlineStr">
        <is>
          <t>Ownership (%)</t>
        </is>
      </c>
      <c r="B551" s="7" t="n">
        <v>1</v>
      </c>
      <c r="C551" s="7" t="n">
        <v>1</v>
      </c>
    </row>
    <row r="552">
      <c r="A552" s="4" t="inlineStr">
        <is>
          <t>Region</t>
        </is>
      </c>
      <c r="B552" s="4" t="inlineStr">
        <is>
          <t>Thailand</t>
        </is>
      </c>
      <c r="C552" s="4" t="inlineStr">
        <is>
          <t xml:space="preserve"> </t>
        </is>
      </c>
    </row>
    <row r="553">
      <c r="A553" s="4" t="inlineStr">
        <is>
          <t>Foreign [member] | POSCO (Thailand) Company Limited [member] | Subsidiaries [member]</t>
        </is>
      </c>
      <c r="B553" s="4" t="inlineStr">
        <is>
          <t xml:space="preserve"> </t>
        </is>
      </c>
      <c r="C553" s="4" t="inlineStr">
        <is>
          <t xml:space="preserve"> </t>
        </is>
      </c>
    </row>
    <row r="554">
      <c r="A554" s="3" t="inlineStr">
        <is>
          <t>Disclosure of subsidiaries [line items]</t>
        </is>
      </c>
      <c r="B554" s="4" t="inlineStr">
        <is>
          <t xml:space="preserve"> </t>
        </is>
      </c>
      <c r="C554" s="4" t="inlineStr">
        <is>
          <t xml:space="preserve"> </t>
        </is>
      </c>
    </row>
    <row r="555">
      <c r="A555" s="4" t="inlineStr">
        <is>
          <t>Ownership (%)</t>
        </is>
      </c>
      <c r="B555" s="7" t="n">
        <v>1</v>
      </c>
      <c r="C555" s="7" t="n">
        <v>1</v>
      </c>
    </row>
    <row r="556">
      <c r="A556" s="4" t="inlineStr">
        <is>
          <t>Foreign [member] | POSCO-MKPC SDN BHD [member]</t>
        </is>
      </c>
      <c r="B556" s="4" t="inlineStr">
        <is>
          <t xml:space="preserve"> </t>
        </is>
      </c>
      <c r="C556" s="4" t="inlineStr">
        <is>
          <t xml:space="preserve"> </t>
        </is>
      </c>
    </row>
    <row r="557">
      <c r="A557" s="3" t="inlineStr">
        <is>
          <t>Disclosure of subsidiaries [line items]</t>
        </is>
      </c>
      <c r="B557" s="4" t="inlineStr">
        <is>
          <t xml:space="preserve"> </t>
        </is>
      </c>
      <c r="C557" s="4" t="inlineStr">
        <is>
          <t xml:space="preserve"> </t>
        </is>
      </c>
    </row>
    <row r="558">
      <c r="A558" s="4" t="inlineStr">
        <is>
          <t>Principal operations</t>
        </is>
      </c>
      <c r="B558" s="4" t="inlineStr">
        <is>
          <t>Steel manufacturing and sales</t>
        </is>
      </c>
      <c r="C558" s="4" t="inlineStr">
        <is>
          <t xml:space="preserve"> </t>
        </is>
      </c>
    </row>
    <row r="559">
      <c r="A559" s="4" t="inlineStr">
        <is>
          <t>Ownership (%)</t>
        </is>
      </c>
      <c r="B559" s="7" t="n">
        <v>0.7</v>
      </c>
      <c r="C559" s="7" t="n">
        <v>0.7</v>
      </c>
    </row>
    <row r="560">
      <c r="A560" s="4" t="inlineStr">
        <is>
          <t>Region</t>
        </is>
      </c>
      <c r="B560" s="4" t="inlineStr">
        <is>
          <t>Malaysia</t>
        </is>
      </c>
      <c r="C560" s="4" t="inlineStr">
        <is>
          <t xml:space="preserve"> </t>
        </is>
      </c>
    </row>
    <row r="561">
      <c r="A561" s="4" t="inlineStr">
        <is>
          <t>Foreign [member] | POSCO-MKPC SDN BHD [member] | Subsidiaries [member]</t>
        </is>
      </c>
      <c r="B561" s="4" t="inlineStr">
        <is>
          <t xml:space="preserve"> </t>
        </is>
      </c>
      <c r="C561" s="4" t="inlineStr">
        <is>
          <t xml:space="preserve"> </t>
        </is>
      </c>
    </row>
    <row r="562">
      <c r="A562" s="3" t="inlineStr">
        <is>
          <t>Disclosure of subsidiaries [line items]</t>
        </is>
      </c>
      <c r="B562" s="4" t="inlineStr">
        <is>
          <t xml:space="preserve"> </t>
        </is>
      </c>
      <c r="C562" s="4" t="inlineStr">
        <is>
          <t xml:space="preserve"> </t>
        </is>
      </c>
    </row>
    <row r="563">
      <c r="A563" s="4" t="inlineStr">
        <is>
          <t>Ownership (%)</t>
        </is>
      </c>
      <c r="B563" s="7" t="n">
        <v>0.7</v>
      </c>
      <c r="C563" s="7" t="n">
        <v>0.7</v>
      </c>
    </row>
    <row r="564">
      <c r="A564" s="4" t="inlineStr">
        <is>
          <t>Foreign [member] | Qingdao Pohang Stainless Steel Co., Ltd. [member]</t>
        </is>
      </c>
      <c r="B564" s="4" t="inlineStr">
        <is>
          <t xml:space="preserve"> </t>
        </is>
      </c>
      <c r="C564" s="4" t="inlineStr">
        <is>
          <t xml:space="preserve"> </t>
        </is>
      </c>
    </row>
    <row r="565">
      <c r="A565" s="3" t="inlineStr">
        <is>
          <t>Disclosure of subsidiaries [line items]</t>
        </is>
      </c>
      <c r="B565" s="4" t="inlineStr">
        <is>
          <t xml:space="preserve"> </t>
        </is>
      </c>
      <c r="C565" s="4" t="inlineStr">
        <is>
          <t xml:space="preserve"> </t>
        </is>
      </c>
    </row>
    <row r="566">
      <c r="A566" s="4" t="inlineStr">
        <is>
          <t>Principal operations</t>
        </is>
      </c>
      <c r="B566" s="4" t="inlineStr">
        <is>
          <t>Stainless steel manufacturing and sales</t>
        </is>
      </c>
      <c r="C566" s="4" t="inlineStr">
        <is>
          <t xml:space="preserve"> </t>
        </is>
      </c>
    </row>
    <row r="567">
      <c r="A567" s="4" t="inlineStr">
        <is>
          <t>Ownership (%)</t>
        </is>
      </c>
      <c r="B567" s="7" t="n">
        <v>1</v>
      </c>
      <c r="C567" s="7" t="n">
        <v>1</v>
      </c>
    </row>
    <row r="568">
      <c r="A568" s="4" t="inlineStr">
        <is>
          <t>Region</t>
        </is>
      </c>
      <c r="B568" s="4" t="inlineStr">
        <is>
          <t>China</t>
        </is>
      </c>
      <c r="C568" s="4" t="inlineStr">
        <is>
          <t xml:space="preserve"> </t>
        </is>
      </c>
    </row>
    <row r="569">
      <c r="A569" s="4" t="inlineStr">
        <is>
          <t>Foreign [member] | Qingdao Pohang Stainless Steel Co., Ltd. [member] | POSCO HOLDINGS INC. [member]</t>
        </is>
      </c>
      <c r="B569" s="4" t="inlineStr">
        <is>
          <t xml:space="preserve"> </t>
        </is>
      </c>
      <c r="C569" s="4" t="inlineStr">
        <is>
          <t xml:space="preserve"> </t>
        </is>
      </c>
    </row>
    <row r="570">
      <c r="A570" s="3" t="inlineStr">
        <is>
          <t>Disclosure of subsidiaries [line items]</t>
        </is>
      </c>
      <c r="B570" s="4" t="inlineStr">
        <is>
          <t xml:space="preserve"> </t>
        </is>
      </c>
      <c r="C570" s="4" t="inlineStr">
        <is>
          <t xml:space="preserve"> </t>
        </is>
      </c>
    </row>
    <row r="571">
      <c r="A571" s="4" t="inlineStr">
        <is>
          <t>Ownership (%)</t>
        </is>
      </c>
      <c r="B571" s="7" t="n">
        <v>0.7</v>
      </c>
      <c r="C571" s="7" t="n">
        <v>0.7</v>
      </c>
    </row>
    <row r="572">
      <c r="A572" s="4" t="inlineStr">
        <is>
          <t>Foreign [member] | Qingdao Pohang Stainless Steel Co., Ltd. [member] | Subsidiaries [member]</t>
        </is>
      </c>
      <c r="B572" s="4" t="inlineStr">
        <is>
          <t xml:space="preserve"> </t>
        </is>
      </c>
      <c r="C572" s="4" t="inlineStr">
        <is>
          <t xml:space="preserve"> </t>
        </is>
      </c>
    </row>
    <row r="573">
      <c r="A573" s="3" t="inlineStr">
        <is>
          <t>Disclosure of subsidiaries [line items]</t>
        </is>
      </c>
      <c r="B573" s="4" t="inlineStr">
        <is>
          <t xml:space="preserve"> </t>
        </is>
      </c>
      <c r="C573" s="4" t="inlineStr">
        <is>
          <t xml:space="preserve"> </t>
        </is>
      </c>
    </row>
    <row r="574">
      <c r="A574" s="4" t="inlineStr">
        <is>
          <t>Ownership (%)</t>
        </is>
      </c>
      <c r="B574" s="7" t="n">
        <v>0.3</v>
      </c>
      <c r="C574" s="7" t="n">
        <v>0.3</v>
      </c>
    </row>
    <row r="575">
      <c r="A575" s="4" t="inlineStr">
        <is>
          <t>Foreign [member] | POSCO (Suzhou) Automotive Processing Center Co., Ltd. [member]</t>
        </is>
      </c>
      <c r="B575" s="4" t="inlineStr">
        <is>
          <t xml:space="preserve"> </t>
        </is>
      </c>
      <c r="C575" s="4" t="inlineStr">
        <is>
          <t xml:space="preserve"> </t>
        </is>
      </c>
    </row>
    <row r="576">
      <c r="A576" s="3" t="inlineStr">
        <is>
          <t>Disclosure of subsidiaries [line items]</t>
        </is>
      </c>
      <c r="B576" s="4" t="inlineStr">
        <is>
          <t xml:space="preserve"> </t>
        </is>
      </c>
      <c r="C576" s="4" t="inlineStr">
        <is>
          <t xml:space="preserve"> </t>
        </is>
      </c>
    </row>
    <row r="577">
      <c r="A577" s="4" t="inlineStr">
        <is>
          <t>Principal operations</t>
        </is>
      </c>
      <c r="B577" s="4" t="inlineStr">
        <is>
          <t>Steel manufacturing and sales</t>
        </is>
      </c>
      <c r="C577" s="4" t="inlineStr">
        <is>
          <t xml:space="preserve"> </t>
        </is>
      </c>
    </row>
    <row r="578">
      <c r="A578" s="4" t="inlineStr">
        <is>
          <t>Ownership (%)</t>
        </is>
      </c>
      <c r="B578" s="7" t="n">
        <v>1</v>
      </c>
      <c r="C578" s="7" t="n">
        <v>1</v>
      </c>
    </row>
    <row r="579">
      <c r="A579" s="4" t="inlineStr">
        <is>
          <t>Region</t>
        </is>
      </c>
      <c r="B579" s="4" t="inlineStr">
        <is>
          <t>China</t>
        </is>
      </c>
      <c r="C579" s="4" t="inlineStr">
        <is>
          <t xml:space="preserve"> </t>
        </is>
      </c>
    </row>
    <row r="580">
      <c r="A580" s="4" t="inlineStr">
        <is>
          <t>Foreign [member] | POSCO (Suzhou) Automotive Processing Center Co., Ltd. [member] | POSCO HOLDINGS INC. [member]</t>
        </is>
      </c>
      <c r="B580" s="4" t="inlineStr">
        <is>
          <t xml:space="preserve"> </t>
        </is>
      </c>
      <c r="C580" s="4" t="inlineStr">
        <is>
          <t xml:space="preserve"> </t>
        </is>
      </c>
    </row>
    <row r="581">
      <c r="A581" s="3" t="inlineStr">
        <is>
          <t>Disclosure of subsidiaries [line items]</t>
        </is>
      </c>
      <c r="B581" s="4" t="inlineStr">
        <is>
          <t xml:space="preserve"> </t>
        </is>
      </c>
      <c r="C581" s="4" t="inlineStr">
        <is>
          <t xml:space="preserve"> </t>
        </is>
      </c>
    </row>
    <row r="582">
      <c r="A582" s="4" t="inlineStr">
        <is>
          <t>Ownership (%)</t>
        </is>
      </c>
      <c r="B582" s="7" t="n">
        <v>0.9</v>
      </c>
      <c r="C582" s="7" t="n">
        <v>0.9</v>
      </c>
    </row>
    <row r="583">
      <c r="A583" s="4" t="inlineStr">
        <is>
          <t>Foreign [member] | POSCO (Suzhou) Automotive Processing Center Co., Ltd. [member] | Subsidiaries [member]</t>
        </is>
      </c>
      <c r="B583" s="4" t="inlineStr">
        <is>
          <t xml:space="preserve"> </t>
        </is>
      </c>
      <c r="C583" s="4" t="inlineStr">
        <is>
          <t xml:space="preserve"> </t>
        </is>
      </c>
    </row>
    <row r="584">
      <c r="A584" s="3" t="inlineStr">
        <is>
          <t>Disclosure of subsidiaries [line items]</t>
        </is>
      </c>
      <c r="B584" s="4" t="inlineStr">
        <is>
          <t xml:space="preserve"> </t>
        </is>
      </c>
      <c r="C584" s="4" t="inlineStr">
        <is>
          <t xml:space="preserve"> </t>
        </is>
      </c>
    </row>
    <row r="585">
      <c r="A585" s="4" t="inlineStr">
        <is>
          <t>Ownership (%)</t>
        </is>
      </c>
      <c r="B585" s="7" t="n">
        <v>0.1</v>
      </c>
      <c r="C585" s="7" t="n">
        <v>0.1</v>
      </c>
    </row>
    <row r="586">
      <c r="A586" s="4" t="inlineStr">
        <is>
          <t>Foreign [member] | POSCO-China Qingdao Processing Center Co. Ltd. [member]</t>
        </is>
      </c>
      <c r="B586" s="4" t="inlineStr">
        <is>
          <t xml:space="preserve"> </t>
        </is>
      </c>
      <c r="C586" s="4" t="inlineStr">
        <is>
          <t xml:space="preserve"> </t>
        </is>
      </c>
    </row>
    <row r="587">
      <c r="A587" s="3" t="inlineStr">
        <is>
          <t>Disclosure of subsidiaries [line items]</t>
        </is>
      </c>
      <c r="B587" s="4" t="inlineStr">
        <is>
          <t xml:space="preserve"> </t>
        </is>
      </c>
      <c r="C587" s="4" t="inlineStr">
        <is>
          <t xml:space="preserve"> </t>
        </is>
      </c>
    </row>
    <row r="588">
      <c r="A588" s="4" t="inlineStr">
        <is>
          <t>Principal operations</t>
        </is>
      </c>
      <c r="B588" s="4" t="inlineStr">
        <is>
          <t>Steel manufacturing and sales</t>
        </is>
      </c>
      <c r="C588" s="4" t="inlineStr">
        <is>
          <t xml:space="preserve"> </t>
        </is>
      </c>
    </row>
    <row r="589">
      <c r="A589" s="4" t="inlineStr">
        <is>
          <t>Ownership (%)</t>
        </is>
      </c>
      <c r="B589" s="7" t="n">
        <v>1</v>
      </c>
      <c r="C589" s="7" t="n">
        <v>1</v>
      </c>
    </row>
    <row r="590">
      <c r="A590" s="4" t="inlineStr">
        <is>
          <t>Region</t>
        </is>
      </c>
      <c r="B590" s="4" t="inlineStr">
        <is>
          <t>China</t>
        </is>
      </c>
      <c r="C590" s="4" t="inlineStr">
        <is>
          <t xml:space="preserve"> </t>
        </is>
      </c>
    </row>
    <row r="591">
      <c r="A591" s="4" t="inlineStr">
        <is>
          <t>Foreign [member] | POSCO-China Qingdao Processing Center Co. Ltd. [member] | POSCO HOLDINGS INC. [member]</t>
        </is>
      </c>
      <c r="B591" s="4" t="inlineStr">
        <is>
          <t xml:space="preserve"> </t>
        </is>
      </c>
      <c r="C591" s="4" t="inlineStr">
        <is>
          <t xml:space="preserve"> </t>
        </is>
      </c>
    </row>
    <row r="592">
      <c r="A592" s="3" t="inlineStr">
        <is>
          <t>Disclosure of subsidiaries [line items]</t>
        </is>
      </c>
      <c r="B592" s="4" t="inlineStr">
        <is>
          <t xml:space="preserve"> </t>
        </is>
      </c>
      <c r="C592" s="4" t="inlineStr">
        <is>
          <t xml:space="preserve"> </t>
        </is>
      </c>
    </row>
    <row r="593">
      <c r="A593" s="4" t="inlineStr">
        <is>
          <t>Ownership (%)</t>
        </is>
      </c>
      <c r="B593" s="7" t="n">
        <v>1</v>
      </c>
      <c r="C593" s="7" t="n">
        <v>1</v>
      </c>
    </row>
    <row r="594">
      <c r="A594" s="4" t="inlineStr">
        <is>
          <t>Foreign [member] | POS-ORE PTY LTD [member]</t>
        </is>
      </c>
      <c r="B594" s="4" t="inlineStr">
        <is>
          <t xml:space="preserve"> </t>
        </is>
      </c>
      <c r="C594" s="4" t="inlineStr">
        <is>
          <t xml:space="preserve"> </t>
        </is>
      </c>
    </row>
    <row r="595">
      <c r="A595" s="3" t="inlineStr">
        <is>
          <t>Disclosure of subsidiaries [line items]</t>
        </is>
      </c>
      <c r="B595" s="4" t="inlineStr">
        <is>
          <t xml:space="preserve"> </t>
        </is>
      </c>
      <c r="C595" s="4" t="inlineStr">
        <is>
          <t xml:space="preserve"> </t>
        </is>
      </c>
    </row>
    <row r="596">
      <c r="A596" s="4" t="inlineStr">
        <is>
          <t>Principal operations</t>
        </is>
      </c>
      <c r="B596" s="4" t="inlineStr">
        <is>
          <t>Iron ore development and sales</t>
        </is>
      </c>
      <c r="C596" s="4" t="inlineStr">
        <is>
          <t xml:space="preserve"> </t>
        </is>
      </c>
    </row>
    <row r="597">
      <c r="A597" s="4" t="inlineStr">
        <is>
          <t>Ownership (%)</t>
        </is>
      </c>
      <c r="B597" s="7" t="n">
        <v>1</v>
      </c>
      <c r="C597" s="7" t="n">
        <v>1</v>
      </c>
    </row>
    <row r="598">
      <c r="A598" s="4" t="inlineStr">
        <is>
          <t>Region</t>
        </is>
      </c>
      <c r="B598" s="4" t="inlineStr">
        <is>
          <t>Australia</t>
        </is>
      </c>
      <c r="C598" s="4" t="inlineStr">
        <is>
          <t xml:space="preserve"> </t>
        </is>
      </c>
    </row>
    <row r="599">
      <c r="A599" s="4" t="inlineStr">
        <is>
          <t>Foreign [member] | POS-ORE PTY LTD [member] | Subsidiaries [member]</t>
        </is>
      </c>
      <c r="B599" s="4" t="inlineStr">
        <is>
          <t xml:space="preserve"> </t>
        </is>
      </c>
      <c r="C599" s="4" t="inlineStr">
        <is>
          <t xml:space="preserve"> </t>
        </is>
      </c>
    </row>
    <row r="600">
      <c r="A600" s="3" t="inlineStr">
        <is>
          <t>Disclosure of subsidiaries [line items]</t>
        </is>
      </c>
      <c r="B600" s="4" t="inlineStr">
        <is>
          <t xml:space="preserve"> </t>
        </is>
      </c>
      <c r="C600" s="4" t="inlineStr">
        <is>
          <t xml:space="preserve"> </t>
        </is>
      </c>
    </row>
    <row r="601">
      <c r="A601" s="4" t="inlineStr">
        <is>
          <t>Ownership (%)</t>
        </is>
      </c>
      <c r="B601" s="7" t="n">
        <v>1</v>
      </c>
      <c r="C601" s="7" t="n">
        <v>1</v>
      </c>
    </row>
    <row r="602">
      <c r="A602" s="4" t="inlineStr">
        <is>
          <t>Foreign [member] | POSCO-China Holding Corp. [member]</t>
        </is>
      </c>
      <c r="B602" s="4" t="inlineStr">
        <is>
          <t xml:space="preserve"> </t>
        </is>
      </c>
      <c r="C602" s="4" t="inlineStr">
        <is>
          <t xml:space="preserve"> </t>
        </is>
      </c>
    </row>
    <row r="603">
      <c r="A603" s="3" t="inlineStr">
        <is>
          <t>Disclosure of subsidiaries [line items]</t>
        </is>
      </c>
      <c r="B603" s="4" t="inlineStr">
        <is>
          <t xml:space="preserve"> </t>
        </is>
      </c>
      <c r="C603" s="4" t="inlineStr">
        <is>
          <t xml:space="preserve"> </t>
        </is>
      </c>
    </row>
    <row r="604">
      <c r="A604" s="4" t="inlineStr">
        <is>
          <t>Principal operations</t>
        </is>
      </c>
      <c r="B604" s="4" t="inlineStr">
        <is>
          <t>Holding company</t>
        </is>
      </c>
      <c r="C604" s="4" t="inlineStr">
        <is>
          <t xml:space="preserve"> </t>
        </is>
      </c>
    </row>
    <row r="605">
      <c r="A605" s="4" t="inlineStr">
        <is>
          <t>Ownership (%)</t>
        </is>
      </c>
      <c r="B605" s="7" t="n">
        <v>1</v>
      </c>
      <c r="C605" s="7" t="n">
        <v>1</v>
      </c>
    </row>
    <row r="606">
      <c r="A606" s="4" t="inlineStr">
        <is>
          <t>Region</t>
        </is>
      </c>
      <c r="B606" s="4" t="inlineStr">
        <is>
          <t>China</t>
        </is>
      </c>
      <c r="C606" s="4" t="inlineStr">
        <is>
          <t xml:space="preserve"> </t>
        </is>
      </c>
    </row>
    <row r="607">
      <c r="A607" s="4" t="inlineStr">
        <is>
          <t>Foreign [member] | POSCO-China Holding Corp. [member] | POSCO HOLDINGS INC. [member]</t>
        </is>
      </c>
      <c r="B607" s="4" t="inlineStr">
        <is>
          <t xml:space="preserve"> </t>
        </is>
      </c>
      <c r="C607" s="4" t="inlineStr">
        <is>
          <t xml:space="preserve"> </t>
        </is>
      </c>
    </row>
    <row r="608">
      <c r="A608" s="3" t="inlineStr">
        <is>
          <t>Disclosure of subsidiaries [line items]</t>
        </is>
      </c>
      <c r="B608" s="4" t="inlineStr">
        <is>
          <t xml:space="preserve"> </t>
        </is>
      </c>
      <c r="C608" s="4" t="inlineStr">
        <is>
          <t xml:space="preserve"> </t>
        </is>
      </c>
    </row>
    <row r="609">
      <c r="A609" s="4" t="inlineStr">
        <is>
          <t>Ownership (%)</t>
        </is>
      </c>
      <c r="B609" s="7" t="n">
        <v>1</v>
      </c>
      <c r="C609" s="7" t="n">
        <v>1</v>
      </c>
    </row>
    <row r="610">
      <c r="A610" s="4" t="inlineStr">
        <is>
          <t>Foreign [member] | POSCO JAPAN Co., Ltd. [member]</t>
        </is>
      </c>
      <c r="B610" s="4" t="inlineStr">
        <is>
          <t xml:space="preserve"> </t>
        </is>
      </c>
      <c r="C610" s="4" t="inlineStr">
        <is>
          <t xml:space="preserve"> </t>
        </is>
      </c>
    </row>
    <row r="611">
      <c r="A611" s="3" t="inlineStr">
        <is>
          <t>Disclosure of subsidiaries [line items]</t>
        </is>
      </c>
      <c r="B611" s="4" t="inlineStr">
        <is>
          <t xml:space="preserve"> </t>
        </is>
      </c>
      <c r="C611" s="4" t="inlineStr">
        <is>
          <t xml:space="preserve"> </t>
        </is>
      </c>
    </row>
    <row r="612">
      <c r="A612" s="4" t="inlineStr">
        <is>
          <t>Principal operations</t>
        </is>
      </c>
      <c r="B612" s="4" t="inlineStr">
        <is>
          <t>Steel Marketing, demand development and technology research</t>
        </is>
      </c>
      <c r="C612" s="4" t="inlineStr">
        <is>
          <t xml:space="preserve"> </t>
        </is>
      </c>
    </row>
    <row r="613">
      <c r="A613" s="4" t="inlineStr">
        <is>
          <t>Ownership (%)</t>
        </is>
      </c>
      <c r="B613" s="7" t="n">
        <v>1</v>
      </c>
      <c r="C613" s="7" t="n">
        <v>1</v>
      </c>
    </row>
    <row r="614">
      <c r="A614" s="4" t="inlineStr">
        <is>
          <t>Region</t>
        </is>
      </c>
      <c r="B614" s="4" t="inlineStr">
        <is>
          <t>Japan</t>
        </is>
      </c>
      <c r="C614" s="4" t="inlineStr">
        <is>
          <t xml:space="preserve"> </t>
        </is>
      </c>
    </row>
    <row r="615">
      <c r="A615" s="4" t="inlineStr">
        <is>
          <t>Foreign [member] | POSCO JAPAN Co., Ltd. [member] | POSCO HOLDINGS INC. [member]</t>
        </is>
      </c>
      <c r="B615" s="4" t="inlineStr">
        <is>
          <t xml:space="preserve"> </t>
        </is>
      </c>
      <c r="C615" s="4" t="inlineStr">
        <is>
          <t xml:space="preserve"> </t>
        </is>
      </c>
    </row>
    <row r="616">
      <c r="A616" s="3" t="inlineStr">
        <is>
          <t>Disclosure of subsidiaries [line items]</t>
        </is>
      </c>
      <c r="B616" s="4" t="inlineStr">
        <is>
          <t xml:space="preserve"> </t>
        </is>
      </c>
      <c r="C616" s="4" t="inlineStr">
        <is>
          <t xml:space="preserve"> </t>
        </is>
      </c>
    </row>
    <row r="617">
      <c r="A617" s="4" t="inlineStr">
        <is>
          <t>Ownership (%)</t>
        </is>
      </c>
      <c r="B617" s="7" t="n">
        <v>1</v>
      </c>
      <c r="C617" s="7" t="n">
        <v>1</v>
      </c>
    </row>
    <row r="618">
      <c r="A618" s="4" t="inlineStr">
        <is>
          <t>Foreign [member] | POS-CD PTY LTD [member]</t>
        </is>
      </c>
      <c r="B618" s="4" t="inlineStr">
        <is>
          <t xml:space="preserve"> </t>
        </is>
      </c>
      <c r="C618" s="4" t="inlineStr">
        <is>
          <t xml:space="preserve"> </t>
        </is>
      </c>
    </row>
    <row r="619">
      <c r="A619" s="3" t="inlineStr">
        <is>
          <t>Disclosure of subsidiaries [line items]</t>
        </is>
      </c>
      <c r="B619" s="4" t="inlineStr">
        <is>
          <t xml:space="preserve"> </t>
        </is>
      </c>
      <c r="C619" s="4" t="inlineStr">
        <is>
          <t xml:space="preserve"> </t>
        </is>
      </c>
    </row>
    <row r="620">
      <c r="A620" s="4" t="inlineStr">
        <is>
          <t>Principal operations</t>
        </is>
      </c>
      <c r="B620" s="4" t="inlineStr">
        <is>
          <t>Coal sales</t>
        </is>
      </c>
      <c r="C620" s="4" t="inlineStr">
        <is>
          <t xml:space="preserve"> </t>
        </is>
      </c>
    </row>
    <row r="621">
      <c r="A621" s="4" t="inlineStr">
        <is>
          <t>Ownership (%)</t>
        </is>
      </c>
      <c r="B621" s="4" t="inlineStr">
        <is>
          <t xml:space="preserve"> </t>
        </is>
      </c>
      <c r="C621" s="7" t="n">
        <v>1</v>
      </c>
    </row>
    <row r="622">
      <c r="A622" s="4" t="inlineStr">
        <is>
          <t>Region</t>
        </is>
      </c>
      <c r="B622" s="4" t="inlineStr">
        <is>
          <t>Australia</t>
        </is>
      </c>
      <c r="C622" s="4" t="inlineStr">
        <is>
          <t xml:space="preserve"> </t>
        </is>
      </c>
    </row>
    <row r="623">
      <c r="A623" s="4" t="inlineStr">
        <is>
          <t>Foreign [member] | POS-CD PTY LTD [member] | Subsidiaries [member]</t>
        </is>
      </c>
      <c r="B623" s="4" t="inlineStr">
        <is>
          <t xml:space="preserve"> </t>
        </is>
      </c>
      <c r="C623" s="4" t="inlineStr">
        <is>
          <t xml:space="preserve"> </t>
        </is>
      </c>
    </row>
    <row r="624">
      <c r="A624" s="3" t="inlineStr">
        <is>
          <t>Disclosure of subsidiaries [line items]</t>
        </is>
      </c>
      <c r="B624" s="4" t="inlineStr">
        <is>
          <t xml:space="preserve"> </t>
        </is>
      </c>
      <c r="C624" s="4" t="inlineStr">
        <is>
          <t xml:space="preserve"> </t>
        </is>
      </c>
    </row>
    <row r="625">
      <c r="A625" s="4" t="inlineStr">
        <is>
          <t>Ownership (%)</t>
        </is>
      </c>
      <c r="B625" s="4" t="inlineStr">
        <is>
          <t xml:space="preserve"> </t>
        </is>
      </c>
      <c r="C625" s="7" t="n">
        <v>1</v>
      </c>
    </row>
    <row r="626">
      <c r="A626" s="4" t="inlineStr">
        <is>
          <t>Foreign [member] | POS-GC PTY LTD [member]</t>
        </is>
      </c>
      <c r="B626" s="4" t="inlineStr">
        <is>
          <t xml:space="preserve"> </t>
        </is>
      </c>
      <c r="C626" s="4" t="inlineStr">
        <is>
          <t xml:space="preserve"> </t>
        </is>
      </c>
    </row>
    <row r="627">
      <c r="A627" s="3" t="inlineStr">
        <is>
          <t>Disclosure of subsidiaries [line items]</t>
        </is>
      </c>
      <c r="B627" s="4" t="inlineStr">
        <is>
          <t xml:space="preserve"> </t>
        </is>
      </c>
      <c r="C627" s="4" t="inlineStr">
        <is>
          <t xml:space="preserve"> </t>
        </is>
      </c>
    </row>
    <row r="628">
      <c r="A628" s="4" t="inlineStr">
        <is>
          <t>Principal operations</t>
        </is>
      </c>
      <c r="B628" s="4" t="inlineStr">
        <is>
          <t>Coal sales</t>
        </is>
      </c>
      <c r="C628" s="4" t="inlineStr">
        <is>
          <t xml:space="preserve"> </t>
        </is>
      </c>
    </row>
    <row r="629">
      <c r="A629" s="4" t="inlineStr">
        <is>
          <t>Ownership (%)</t>
        </is>
      </c>
      <c r="B629" s="7" t="n">
        <v>1</v>
      </c>
      <c r="C629" s="7" t="n">
        <v>1</v>
      </c>
    </row>
    <row r="630">
      <c r="A630" s="4" t="inlineStr">
        <is>
          <t>Region</t>
        </is>
      </c>
      <c r="B630" s="4" t="inlineStr">
        <is>
          <t>Australia</t>
        </is>
      </c>
      <c r="C630" s="4" t="inlineStr">
        <is>
          <t xml:space="preserve"> </t>
        </is>
      </c>
    </row>
    <row r="631">
      <c r="A631" s="4" t="inlineStr">
        <is>
          <t>Foreign [member] | POS-GC PTY LTD [member] | Subsidiaries [member]</t>
        </is>
      </c>
      <c r="B631" s="4" t="inlineStr">
        <is>
          <t xml:space="preserve"> </t>
        </is>
      </c>
      <c r="C631" s="4" t="inlineStr">
        <is>
          <t xml:space="preserve"> </t>
        </is>
      </c>
    </row>
    <row r="632">
      <c r="A632" s="3" t="inlineStr">
        <is>
          <t>Disclosure of subsidiaries [line items]</t>
        </is>
      </c>
      <c r="B632" s="4" t="inlineStr">
        <is>
          <t xml:space="preserve"> </t>
        </is>
      </c>
      <c r="C632" s="4" t="inlineStr">
        <is>
          <t xml:space="preserve"> </t>
        </is>
      </c>
    </row>
    <row r="633">
      <c r="A633" s="4" t="inlineStr">
        <is>
          <t>Ownership (%)</t>
        </is>
      </c>
      <c r="B633" s="7" t="n">
        <v>1</v>
      </c>
      <c r="C633" s="7" t="n">
        <v>1</v>
      </c>
    </row>
    <row r="634">
      <c r="A634" s="4" t="inlineStr">
        <is>
          <t>Foreign [member] | POSCO-India Private Limited [member]</t>
        </is>
      </c>
      <c r="B634" s="4" t="inlineStr">
        <is>
          <t xml:space="preserve"> </t>
        </is>
      </c>
      <c r="C634" s="4" t="inlineStr">
        <is>
          <t xml:space="preserve"> </t>
        </is>
      </c>
    </row>
    <row r="635">
      <c r="A635" s="3" t="inlineStr">
        <is>
          <t>Disclosure of subsidiaries [line items]</t>
        </is>
      </c>
      <c r="B635" s="4" t="inlineStr">
        <is>
          <t xml:space="preserve"> </t>
        </is>
      </c>
      <c r="C635" s="4" t="inlineStr">
        <is>
          <t xml:space="preserve"> </t>
        </is>
      </c>
    </row>
    <row r="636">
      <c r="A636" s="4" t="inlineStr">
        <is>
          <t>Principal operations</t>
        </is>
      </c>
      <c r="B636" s="4" t="inlineStr">
        <is>
          <t>Steel manufacturing and sales</t>
        </is>
      </c>
      <c r="C636" s="4" t="inlineStr">
        <is>
          <t xml:space="preserve"> </t>
        </is>
      </c>
    </row>
    <row r="637">
      <c r="A637" s="4" t="inlineStr">
        <is>
          <t>Ownership (%)</t>
        </is>
      </c>
      <c r="B637" s="7" t="n">
        <v>1</v>
      </c>
      <c r="C637" s="7" t="n">
        <v>1</v>
      </c>
    </row>
    <row r="638">
      <c r="A638" s="4" t="inlineStr">
        <is>
          <t>Region</t>
        </is>
      </c>
      <c r="B638" s="4" t="inlineStr">
        <is>
          <t>India</t>
        </is>
      </c>
      <c r="C638" s="4" t="inlineStr">
        <is>
          <t xml:space="preserve"> </t>
        </is>
      </c>
    </row>
    <row r="639">
      <c r="A639" s="4" t="inlineStr">
        <is>
          <t>Foreign [member] | POSCO-India Private Limited [member] | Subsidiaries [member]</t>
        </is>
      </c>
      <c r="B639" s="4" t="inlineStr">
        <is>
          <t xml:space="preserve"> </t>
        </is>
      </c>
      <c r="C639" s="4" t="inlineStr">
        <is>
          <t xml:space="preserve"> </t>
        </is>
      </c>
    </row>
    <row r="640">
      <c r="A640" s="3" t="inlineStr">
        <is>
          <t>Disclosure of subsidiaries [line items]</t>
        </is>
      </c>
      <c r="B640" s="4" t="inlineStr">
        <is>
          <t xml:space="preserve"> </t>
        </is>
      </c>
      <c r="C640" s="4" t="inlineStr">
        <is>
          <t xml:space="preserve"> </t>
        </is>
      </c>
    </row>
    <row r="641">
      <c r="A641" s="4" t="inlineStr">
        <is>
          <t>Ownership (%)</t>
        </is>
      </c>
      <c r="B641" s="7" t="n">
        <v>1</v>
      </c>
      <c r="C641" s="7" t="n">
        <v>1</v>
      </c>
    </row>
    <row r="642">
      <c r="A642" s="4" t="inlineStr">
        <is>
          <t>Foreign [member] | POSCO-India Pune Processing Center. Pvt. Ltd. [member]</t>
        </is>
      </c>
      <c r="B642" s="4" t="inlineStr">
        <is>
          <t xml:space="preserve"> </t>
        </is>
      </c>
      <c r="C642" s="4" t="inlineStr">
        <is>
          <t xml:space="preserve"> </t>
        </is>
      </c>
    </row>
    <row r="643">
      <c r="A643" s="3" t="inlineStr">
        <is>
          <t>Disclosure of subsidiaries [line items]</t>
        </is>
      </c>
      <c r="B643" s="4" t="inlineStr">
        <is>
          <t xml:space="preserve"> </t>
        </is>
      </c>
      <c r="C643" s="4" t="inlineStr">
        <is>
          <t xml:space="preserve"> </t>
        </is>
      </c>
    </row>
    <row r="644">
      <c r="A644" s="4" t="inlineStr">
        <is>
          <t>Principal operations</t>
        </is>
      </c>
      <c r="B644" s="4" t="inlineStr">
        <is>
          <t>Steel manufacturing and sales</t>
        </is>
      </c>
      <c r="C644" s="4" t="inlineStr">
        <is>
          <t xml:space="preserve"> </t>
        </is>
      </c>
    </row>
    <row r="645">
      <c r="A645" s="4" t="inlineStr">
        <is>
          <t>Ownership (%)</t>
        </is>
      </c>
      <c r="B645" s="7" t="n">
        <v>0.65</v>
      </c>
      <c r="C645" s="7" t="n">
        <v>0.65</v>
      </c>
    </row>
    <row r="646">
      <c r="A646" s="4" t="inlineStr">
        <is>
          <t>Region</t>
        </is>
      </c>
      <c r="B646" s="4" t="inlineStr">
        <is>
          <t>India</t>
        </is>
      </c>
      <c r="C646" s="4" t="inlineStr">
        <is>
          <t xml:space="preserve"> </t>
        </is>
      </c>
    </row>
    <row r="647">
      <c r="A647" s="4" t="inlineStr">
        <is>
          <t>Foreign [member] | POSCO-India Pune Processing Center. Pvt. Ltd. [member] | POSCO HOLDINGS INC. [member]</t>
        </is>
      </c>
      <c r="B647" s="4" t="inlineStr">
        <is>
          <t xml:space="preserve"> </t>
        </is>
      </c>
      <c r="C647" s="4" t="inlineStr">
        <is>
          <t xml:space="preserve"> </t>
        </is>
      </c>
    </row>
    <row r="648">
      <c r="A648" s="3" t="inlineStr">
        <is>
          <t>Disclosure of subsidiaries [line items]</t>
        </is>
      </c>
      <c r="B648" s="4" t="inlineStr">
        <is>
          <t xml:space="preserve"> </t>
        </is>
      </c>
      <c r="C648" s="4" t="inlineStr">
        <is>
          <t xml:space="preserve"> </t>
        </is>
      </c>
    </row>
    <row r="649">
      <c r="A649" s="4" t="inlineStr">
        <is>
          <t>Ownership (%)</t>
        </is>
      </c>
      <c r="B649" s="7" t="n">
        <v>0.65</v>
      </c>
      <c r="C649" s="7" t="n">
        <v>0.65</v>
      </c>
    </row>
    <row r="650">
      <c r="A650" s="4" t="inlineStr">
        <is>
          <t>Foreign [member] | POSCO Japan PC CO., LTD. [member]</t>
        </is>
      </c>
      <c r="B650" s="4" t="inlineStr">
        <is>
          <t xml:space="preserve"> </t>
        </is>
      </c>
      <c r="C650" s="4" t="inlineStr">
        <is>
          <t xml:space="preserve"> </t>
        </is>
      </c>
    </row>
    <row r="651">
      <c r="A651" s="3" t="inlineStr">
        <is>
          <t>Disclosure of subsidiaries [line items]</t>
        </is>
      </c>
      <c r="B651" s="4" t="inlineStr">
        <is>
          <t xml:space="preserve"> </t>
        </is>
      </c>
      <c r="C651" s="4" t="inlineStr">
        <is>
          <t xml:space="preserve"> </t>
        </is>
      </c>
    </row>
    <row r="652">
      <c r="A652" s="4" t="inlineStr">
        <is>
          <t>Principal operations</t>
        </is>
      </c>
      <c r="B652" s="4" t="inlineStr">
        <is>
          <t>Steel manufacturing and sales</t>
        </is>
      </c>
      <c r="C652" s="4" t="inlineStr">
        <is>
          <t xml:space="preserve"> </t>
        </is>
      </c>
    </row>
    <row r="653">
      <c r="A653" s="4" t="inlineStr">
        <is>
          <t>Ownership (%)</t>
        </is>
      </c>
      <c r="B653" s="8" t="n">
        <v>0.8612</v>
      </c>
      <c r="C653" s="8" t="n">
        <v>0.8612</v>
      </c>
    </row>
    <row r="654">
      <c r="A654" s="4" t="inlineStr">
        <is>
          <t>Region</t>
        </is>
      </c>
      <c r="B654" s="4" t="inlineStr">
        <is>
          <t>Japan</t>
        </is>
      </c>
      <c r="C654" s="4" t="inlineStr">
        <is>
          <t xml:space="preserve"> </t>
        </is>
      </c>
    </row>
    <row r="655">
      <c r="A655" s="4" t="inlineStr">
        <is>
          <t>Foreign [member] | POSCO Japan PC CO., LTD. [member] | Subsidiaries [member]</t>
        </is>
      </c>
      <c r="B655" s="4" t="inlineStr">
        <is>
          <t xml:space="preserve"> </t>
        </is>
      </c>
      <c r="C655" s="4" t="inlineStr">
        <is>
          <t xml:space="preserve"> </t>
        </is>
      </c>
    </row>
    <row r="656">
      <c r="A656" s="3" t="inlineStr">
        <is>
          <t>Disclosure of subsidiaries [line items]</t>
        </is>
      </c>
      <c r="B656" s="4" t="inlineStr">
        <is>
          <t xml:space="preserve"> </t>
        </is>
      </c>
      <c r="C656" s="4" t="inlineStr">
        <is>
          <t xml:space="preserve"> </t>
        </is>
      </c>
    </row>
    <row r="657">
      <c r="A657" s="4" t="inlineStr">
        <is>
          <t>Ownership (%)</t>
        </is>
      </c>
      <c r="B657" s="8" t="n">
        <v>0.8612</v>
      </c>
      <c r="C657" s="8" t="n">
        <v>0.8612</v>
      </c>
    </row>
    <row r="658">
      <c r="A658" s="4" t="inlineStr">
        <is>
          <t>Foreign [member] | POSCO-CFPC Co., Ltd. [member]</t>
        </is>
      </c>
      <c r="B658" s="4" t="inlineStr">
        <is>
          <t xml:space="preserve"> </t>
        </is>
      </c>
      <c r="C658" s="4" t="inlineStr">
        <is>
          <t xml:space="preserve"> </t>
        </is>
      </c>
    </row>
    <row r="659">
      <c r="A659" s="3" t="inlineStr">
        <is>
          <t>Disclosure of subsidiaries [line items]</t>
        </is>
      </c>
      <c r="B659" s="4" t="inlineStr">
        <is>
          <t xml:space="preserve"> </t>
        </is>
      </c>
      <c r="C659" s="4" t="inlineStr">
        <is>
          <t xml:space="preserve"> </t>
        </is>
      </c>
    </row>
    <row r="660">
      <c r="A660" s="4" t="inlineStr">
        <is>
          <t>Principal operations</t>
        </is>
      </c>
      <c r="B660" s="4" t="inlineStr">
        <is>
          <t>Steel manufacturing and sales</t>
        </is>
      </c>
      <c r="C660" s="4" t="inlineStr">
        <is>
          <t xml:space="preserve"> </t>
        </is>
      </c>
    </row>
    <row r="661">
      <c r="A661" s="4" t="inlineStr">
        <is>
          <t>Ownership (%)</t>
        </is>
      </c>
      <c r="B661" s="7" t="n">
        <v>1</v>
      </c>
      <c r="C661" s="7" t="n">
        <v>1</v>
      </c>
    </row>
    <row r="662">
      <c r="A662" s="4" t="inlineStr">
        <is>
          <t>Region</t>
        </is>
      </c>
      <c r="B662" s="4" t="inlineStr">
        <is>
          <t>China</t>
        </is>
      </c>
      <c r="C662" s="4" t="inlineStr">
        <is>
          <t xml:space="preserve"> </t>
        </is>
      </c>
    </row>
    <row r="663">
      <c r="A663" s="4" t="inlineStr">
        <is>
          <t>Foreign [member] | POSCO-CFPC Co., Ltd. [member] | POSCO HOLDINGS INC. [member]</t>
        </is>
      </c>
      <c r="B663" s="4" t="inlineStr">
        <is>
          <t xml:space="preserve"> </t>
        </is>
      </c>
      <c r="C663" s="4" t="inlineStr">
        <is>
          <t xml:space="preserve"> </t>
        </is>
      </c>
    </row>
    <row r="664">
      <c r="A664" s="3" t="inlineStr">
        <is>
          <t>Disclosure of subsidiaries [line items]</t>
        </is>
      </c>
      <c r="B664" s="4" t="inlineStr">
        <is>
          <t xml:space="preserve"> </t>
        </is>
      </c>
      <c r="C664" s="4" t="inlineStr">
        <is>
          <t xml:space="preserve"> </t>
        </is>
      </c>
    </row>
    <row r="665">
      <c r="A665" s="4" t="inlineStr">
        <is>
          <t>Ownership (%)</t>
        </is>
      </c>
      <c r="B665" s="8" t="n">
        <v>0.4466</v>
      </c>
      <c r="C665" s="8" t="n">
        <v>0.4466</v>
      </c>
    </row>
    <row r="666">
      <c r="A666" s="4" t="inlineStr">
        <is>
          <t>Foreign [member] | POSCO-CFPC Co., Ltd. [member] | Subsidiaries [member]</t>
        </is>
      </c>
      <c r="B666" s="4" t="inlineStr">
        <is>
          <t xml:space="preserve"> </t>
        </is>
      </c>
      <c r="C666" s="4" t="inlineStr">
        <is>
          <t xml:space="preserve"> </t>
        </is>
      </c>
    </row>
    <row r="667">
      <c r="A667" s="3" t="inlineStr">
        <is>
          <t>Disclosure of subsidiaries [line items]</t>
        </is>
      </c>
      <c r="B667" s="4" t="inlineStr">
        <is>
          <t xml:space="preserve"> </t>
        </is>
      </c>
      <c r="C667" s="4" t="inlineStr">
        <is>
          <t xml:space="preserve"> </t>
        </is>
      </c>
    </row>
    <row r="668">
      <c r="A668" s="4" t="inlineStr">
        <is>
          <t>Ownership (%)</t>
        </is>
      </c>
      <c r="B668" s="8" t="n">
        <v>0.5534</v>
      </c>
      <c r="C668" s="8" t="n">
        <v>0.5534</v>
      </c>
    </row>
    <row r="669">
      <c r="A669" s="4" t="inlineStr">
        <is>
          <t>Foreign [member] | POSCO E&amp;C CHINA Co., Ltd. [member]</t>
        </is>
      </c>
      <c r="B669" s="4" t="inlineStr">
        <is>
          <t xml:space="preserve"> </t>
        </is>
      </c>
      <c r="C669" s="4" t="inlineStr">
        <is>
          <t xml:space="preserve"> </t>
        </is>
      </c>
    </row>
    <row r="670">
      <c r="A670" s="3" t="inlineStr">
        <is>
          <t>Disclosure of subsidiaries [line items]</t>
        </is>
      </c>
      <c r="B670" s="4" t="inlineStr">
        <is>
          <t xml:space="preserve"> </t>
        </is>
      </c>
      <c r="C670" s="4" t="inlineStr">
        <is>
          <t xml:space="preserve"> </t>
        </is>
      </c>
    </row>
    <row r="671">
      <c r="A671" s="4" t="inlineStr">
        <is>
          <t>Principal operations</t>
        </is>
      </c>
      <c r="B671" s="4" t="inlineStr">
        <is>
          <t>Civil engineering and construction</t>
        </is>
      </c>
      <c r="C671" s="4" t="inlineStr">
        <is>
          <t xml:space="preserve"> </t>
        </is>
      </c>
    </row>
    <row r="672">
      <c r="A672" s="4" t="inlineStr">
        <is>
          <t>Ownership (%)</t>
        </is>
      </c>
      <c r="B672" s="7" t="n">
        <v>1</v>
      </c>
      <c r="C672" s="7" t="n">
        <v>1</v>
      </c>
    </row>
    <row r="673">
      <c r="A673" s="4" t="inlineStr">
        <is>
          <t>Region</t>
        </is>
      </c>
      <c r="B673" s="4" t="inlineStr">
        <is>
          <t>China</t>
        </is>
      </c>
      <c r="C673" s="4" t="inlineStr">
        <is>
          <t xml:space="preserve"> </t>
        </is>
      </c>
    </row>
    <row r="674">
      <c r="A674" s="4" t="inlineStr">
        <is>
          <t>Foreign [member] | POSCO E&amp;C CHINA Co., Ltd. [member] | Subsidiaries [member]</t>
        </is>
      </c>
      <c r="B674" s="4" t="inlineStr">
        <is>
          <t xml:space="preserve"> </t>
        </is>
      </c>
      <c r="C674" s="4" t="inlineStr">
        <is>
          <t xml:space="preserve"> </t>
        </is>
      </c>
    </row>
    <row r="675">
      <c r="A675" s="3" t="inlineStr">
        <is>
          <t>Disclosure of subsidiaries [line items]</t>
        </is>
      </c>
      <c r="B675" s="4" t="inlineStr">
        <is>
          <t xml:space="preserve"> </t>
        </is>
      </c>
      <c r="C675" s="4" t="inlineStr">
        <is>
          <t xml:space="preserve"> </t>
        </is>
      </c>
    </row>
    <row r="676">
      <c r="A676" s="4" t="inlineStr">
        <is>
          <t>Ownership (%)</t>
        </is>
      </c>
      <c r="B676" s="7" t="n">
        <v>1</v>
      </c>
      <c r="C676" s="7" t="n">
        <v>1</v>
      </c>
    </row>
    <row r="677">
      <c r="A677" s="4" t="inlineStr">
        <is>
          <t>Foreign [member] | POSCO MPPC S.A. de C.V. [member]</t>
        </is>
      </c>
      <c r="B677" s="4" t="inlineStr">
        <is>
          <t xml:space="preserve"> </t>
        </is>
      </c>
      <c r="C677" s="4" t="inlineStr">
        <is>
          <t xml:space="preserve"> </t>
        </is>
      </c>
    </row>
    <row r="678">
      <c r="A678" s="3" t="inlineStr">
        <is>
          <t>Disclosure of subsidiaries [line items]</t>
        </is>
      </c>
      <c r="B678" s="4" t="inlineStr">
        <is>
          <t xml:space="preserve"> </t>
        </is>
      </c>
      <c r="C678" s="4" t="inlineStr">
        <is>
          <t xml:space="preserve"> </t>
        </is>
      </c>
    </row>
    <row r="679">
      <c r="A679" s="4" t="inlineStr">
        <is>
          <t>Principal operations</t>
        </is>
      </c>
      <c r="B679" s="4" t="inlineStr">
        <is>
          <t>Steel manufacturing and sales</t>
        </is>
      </c>
      <c r="C679" s="4" t="inlineStr">
        <is>
          <t xml:space="preserve"> </t>
        </is>
      </c>
    </row>
    <row r="680">
      <c r="A680" s="4" t="inlineStr">
        <is>
          <t>Ownership (%)</t>
        </is>
      </c>
      <c r="B680" s="8" t="n">
        <v>0.9631</v>
      </c>
      <c r="C680" s="8" t="n">
        <v>0.9631</v>
      </c>
    </row>
    <row r="681">
      <c r="A681" s="4" t="inlineStr">
        <is>
          <t>Region</t>
        </is>
      </c>
      <c r="B681" s="4" t="inlineStr">
        <is>
          <t>Mexico</t>
        </is>
      </c>
      <c r="C681" s="4" t="inlineStr">
        <is>
          <t xml:space="preserve"> </t>
        </is>
      </c>
    </row>
    <row r="682">
      <c r="A682" s="4" t="inlineStr">
        <is>
          <t>Foreign [member] | POSCO MPPC S.A. de C.V. [member] | POSCO HOLDINGS INC. [member]</t>
        </is>
      </c>
      <c r="B682" s="4" t="inlineStr">
        <is>
          <t xml:space="preserve"> </t>
        </is>
      </c>
      <c r="C682" s="4" t="inlineStr">
        <is>
          <t xml:space="preserve"> </t>
        </is>
      </c>
    </row>
    <row r="683">
      <c r="A683" s="3" t="inlineStr">
        <is>
          <t>Disclosure of subsidiaries [line items]</t>
        </is>
      </c>
      <c r="B683" s="4" t="inlineStr">
        <is>
          <t xml:space="preserve"> </t>
        </is>
      </c>
      <c r="C683" s="4" t="inlineStr">
        <is>
          <t xml:space="preserve"> </t>
        </is>
      </c>
    </row>
    <row r="684">
      <c r="A684" s="4" t="inlineStr">
        <is>
          <t>Ownership (%)</t>
        </is>
      </c>
      <c r="B684" s="8" t="n">
        <v>0.2102</v>
      </c>
      <c r="C684" s="8" t="n">
        <v>0.2102</v>
      </c>
    </row>
    <row r="685">
      <c r="A685" s="4" t="inlineStr">
        <is>
          <t>Foreign [member] | POSCO MPPC S.A. de C.V. [member] | Subsidiaries [member]</t>
        </is>
      </c>
      <c r="B685" s="4" t="inlineStr">
        <is>
          <t xml:space="preserve"> </t>
        </is>
      </c>
      <c r="C685" s="4" t="inlineStr">
        <is>
          <t xml:space="preserve"> </t>
        </is>
      </c>
    </row>
    <row r="686">
      <c r="A686" s="3" t="inlineStr">
        <is>
          <t>Disclosure of subsidiaries [line items]</t>
        </is>
      </c>
      <c r="B686" s="4" t="inlineStr">
        <is>
          <t xml:space="preserve"> </t>
        </is>
      </c>
      <c r="C686" s="4" t="inlineStr">
        <is>
          <t xml:space="preserve"> </t>
        </is>
      </c>
    </row>
    <row r="687">
      <c r="A687" s="4" t="inlineStr">
        <is>
          <t>Ownership (%)</t>
        </is>
      </c>
      <c r="B687" s="8" t="n">
        <v>0.7529</v>
      </c>
      <c r="C687" s="8" t="n">
        <v>0.7529</v>
      </c>
    </row>
    <row r="688">
      <c r="A688" s="4" t="inlineStr">
        <is>
          <t>Foreign [member] | Zhangjigang Pohang Port Co., Ltd. [member]</t>
        </is>
      </c>
      <c r="B688" s="4" t="inlineStr">
        <is>
          <t xml:space="preserve"> </t>
        </is>
      </c>
      <c r="C688" s="4" t="inlineStr">
        <is>
          <t xml:space="preserve"> </t>
        </is>
      </c>
    </row>
    <row r="689">
      <c r="A689" s="3" t="inlineStr">
        <is>
          <t>Disclosure of subsidiaries [line items]</t>
        </is>
      </c>
      <c r="B689" s="4" t="inlineStr">
        <is>
          <t xml:space="preserve"> </t>
        </is>
      </c>
      <c r="C689" s="4" t="inlineStr">
        <is>
          <t xml:space="preserve"> </t>
        </is>
      </c>
    </row>
    <row r="690">
      <c r="A690" s="4" t="inlineStr">
        <is>
          <t>Principal operations</t>
        </is>
      </c>
      <c r="B690" s="4" t="inlineStr">
        <is>
          <t>Loading and unloading service</t>
        </is>
      </c>
      <c r="C690" s="4" t="inlineStr">
        <is>
          <t xml:space="preserve"> </t>
        </is>
      </c>
    </row>
    <row r="691">
      <c r="A691" s="4" t="inlineStr">
        <is>
          <t>Ownership (%)</t>
        </is>
      </c>
      <c r="B691" s="7" t="n">
        <v>1</v>
      </c>
      <c r="C691" s="7" t="n">
        <v>1</v>
      </c>
    </row>
    <row r="692">
      <c r="A692" s="4" t="inlineStr">
        <is>
          <t>Region</t>
        </is>
      </c>
      <c r="B692" s="4" t="inlineStr">
        <is>
          <t>China</t>
        </is>
      </c>
      <c r="C692" s="4" t="inlineStr">
        <is>
          <t xml:space="preserve"> </t>
        </is>
      </c>
    </row>
    <row r="693">
      <c r="A693" s="4" t="inlineStr">
        <is>
          <t>Foreign [member] | Zhangjigang Pohang Port Co., Ltd. [member] | Subsidiaries [member]</t>
        </is>
      </c>
      <c r="B693" s="4" t="inlineStr">
        <is>
          <t xml:space="preserve"> </t>
        </is>
      </c>
      <c r="C693" s="4" t="inlineStr">
        <is>
          <t xml:space="preserve"> </t>
        </is>
      </c>
    </row>
    <row r="694">
      <c r="A694" s="3" t="inlineStr">
        <is>
          <t>Disclosure of subsidiaries [line items]</t>
        </is>
      </c>
      <c r="B694" s="4" t="inlineStr">
        <is>
          <t xml:space="preserve"> </t>
        </is>
      </c>
      <c r="C694" s="4" t="inlineStr">
        <is>
          <t xml:space="preserve"> </t>
        </is>
      </c>
    </row>
    <row r="695">
      <c r="A695" s="4" t="inlineStr">
        <is>
          <t>Ownership (%)</t>
        </is>
      </c>
      <c r="B695" s="7" t="n">
        <v>1</v>
      </c>
      <c r="C695" s="7" t="n">
        <v>1</v>
      </c>
    </row>
    <row r="696">
      <c r="A696" s="4" t="inlineStr">
        <is>
          <t>Foreign [member] | POSCO-VIETNAM Co., Ltd. [member]</t>
        </is>
      </c>
      <c r="B696" s="4" t="inlineStr">
        <is>
          <t xml:space="preserve"> </t>
        </is>
      </c>
      <c r="C696" s="4" t="inlineStr">
        <is>
          <t xml:space="preserve"> </t>
        </is>
      </c>
    </row>
    <row r="697">
      <c r="A697" s="3" t="inlineStr">
        <is>
          <t>Disclosure of subsidiaries [line items]</t>
        </is>
      </c>
      <c r="B697" s="4" t="inlineStr">
        <is>
          <t xml:space="preserve"> </t>
        </is>
      </c>
      <c r="C697" s="4" t="inlineStr">
        <is>
          <t xml:space="preserve"> </t>
        </is>
      </c>
    </row>
    <row r="698">
      <c r="A698" s="4" t="inlineStr">
        <is>
          <t>Principal operations</t>
        </is>
      </c>
      <c r="B698" s="4" t="inlineStr">
        <is>
          <t>Steel manufacturing and sales</t>
        </is>
      </c>
      <c r="C698" s="4" t="inlineStr">
        <is>
          <t xml:space="preserve"> </t>
        </is>
      </c>
    </row>
    <row r="699">
      <c r="A699" s="4" t="inlineStr">
        <is>
          <t>Ownership (%)</t>
        </is>
      </c>
      <c r="B699" s="7" t="n">
        <v>1</v>
      </c>
      <c r="C699" s="7" t="n">
        <v>1</v>
      </c>
    </row>
    <row r="700">
      <c r="A700" s="4" t="inlineStr">
        <is>
          <t>Region</t>
        </is>
      </c>
      <c r="B700" s="4" t="inlineStr">
        <is>
          <t>Vietnam</t>
        </is>
      </c>
      <c r="C700" s="4" t="inlineStr">
        <is>
          <t xml:space="preserve"> </t>
        </is>
      </c>
    </row>
    <row r="701">
      <c r="A701" s="4" t="inlineStr">
        <is>
          <t>Foreign [member] | POSCO-VIETNAM Co., Ltd. [member] | Subsidiaries [member]</t>
        </is>
      </c>
      <c r="B701" s="4" t="inlineStr">
        <is>
          <t xml:space="preserve"> </t>
        </is>
      </c>
      <c r="C701" s="4" t="inlineStr">
        <is>
          <t xml:space="preserve"> </t>
        </is>
      </c>
    </row>
    <row r="702">
      <c r="A702" s="3" t="inlineStr">
        <is>
          <t>Disclosure of subsidiaries [line items]</t>
        </is>
      </c>
      <c r="B702" s="4" t="inlineStr">
        <is>
          <t xml:space="preserve"> </t>
        </is>
      </c>
      <c r="C702" s="4" t="inlineStr">
        <is>
          <t xml:space="preserve"> </t>
        </is>
      </c>
    </row>
    <row r="703">
      <c r="A703" s="4" t="inlineStr">
        <is>
          <t>Ownership (%)</t>
        </is>
      </c>
      <c r="B703" s="7" t="n">
        <v>1</v>
      </c>
      <c r="C703" s="7" t="n">
        <v>1</v>
      </c>
    </row>
    <row r="704">
      <c r="A704" s="4" t="inlineStr">
        <is>
          <t>Foreign [member] | POSCO MEXICO S.A. DE C.V. [member]</t>
        </is>
      </c>
      <c r="B704" s="4" t="inlineStr">
        <is>
          <t xml:space="preserve"> </t>
        </is>
      </c>
      <c r="C704" s="4" t="inlineStr">
        <is>
          <t xml:space="preserve"> </t>
        </is>
      </c>
    </row>
    <row r="705">
      <c r="A705" s="3" t="inlineStr">
        <is>
          <t>Disclosure of subsidiaries [line items]</t>
        </is>
      </c>
      <c r="B705" s="4" t="inlineStr">
        <is>
          <t xml:space="preserve"> </t>
        </is>
      </c>
      <c r="C705" s="4" t="inlineStr">
        <is>
          <t xml:space="preserve"> </t>
        </is>
      </c>
    </row>
    <row r="706">
      <c r="A706" s="4" t="inlineStr">
        <is>
          <t>Principal operations</t>
        </is>
      </c>
      <c r="B706" s="4" t="inlineStr">
        <is>
          <t>Automotive steel sheet manufacturing and sales</t>
        </is>
      </c>
      <c r="C706" s="4" t="inlineStr">
        <is>
          <t xml:space="preserve"> </t>
        </is>
      </c>
    </row>
    <row r="707">
      <c r="A707" s="4" t="inlineStr">
        <is>
          <t>Ownership (%)</t>
        </is>
      </c>
      <c r="B707" s="8" t="n">
        <v>0.9816</v>
      </c>
      <c r="C707" s="8" t="n">
        <v>0.9816</v>
      </c>
    </row>
    <row r="708">
      <c r="A708" s="4" t="inlineStr">
        <is>
          <t>Region</t>
        </is>
      </c>
      <c r="B708" s="4" t="inlineStr">
        <is>
          <t>Mexico</t>
        </is>
      </c>
      <c r="C708" s="4" t="inlineStr">
        <is>
          <t xml:space="preserve"> </t>
        </is>
      </c>
    </row>
    <row r="709">
      <c r="A709" s="4" t="inlineStr">
        <is>
          <t>Foreign [member] | POSCO MEXICO S.A. DE C.V. [member] | POSCO HOLDINGS INC. [member]</t>
        </is>
      </c>
      <c r="B709" s="4" t="inlineStr">
        <is>
          <t xml:space="preserve"> </t>
        </is>
      </c>
      <c r="C709" s="4" t="inlineStr">
        <is>
          <t xml:space="preserve"> </t>
        </is>
      </c>
    </row>
    <row r="710">
      <c r="A710" s="3" t="inlineStr">
        <is>
          <t>Disclosure of subsidiaries [line items]</t>
        </is>
      </c>
      <c r="B710" s="4" t="inlineStr">
        <is>
          <t xml:space="preserve"> </t>
        </is>
      </c>
      <c r="C710" s="4" t="inlineStr">
        <is>
          <t xml:space="preserve"> </t>
        </is>
      </c>
    </row>
    <row r="711">
      <c r="A711" s="4" t="inlineStr">
        <is>
          <t>Ownership (%)</t>
        </is>
      </c>
      <c r="B711" s="4" t="inlineStr">
        <is>
          <t xml:space="preserve"> </t>
        </is>
      </c>
      <c r="C711" s="8" t="n">
        <v>0.8328</v>
      </c>
    </row>
    <row r="712">
      <c r="A712" s="4" t="inlineStr">
        <is>
          <t>Foreign [member] | POSCO MEXICO S.A. DE C.V. [member] | Subsidiaries [member]</t>
        </is>
      </c>
      <c r="B712" s="4" t="inlineStr">
        <is>
          <t xml:space="preserve"> </t>
        </is>
      </c>
      <c r="C712" s="4" t="inlineStr">
        <is>
          <t xml:space="preserve"> </t>
        </is>
      </c>
    </row>
    <row r="713">
      <c r="A713" s="3" t="inlineStr">
        <is>
          <t>Disclosure of subsidiaries [line items]</t>
        </is>
      </c>
      <c r="B713" s="4" t="inlineStr">
        <is>
          <t xml:space="preserve"> </t>
        </is>
      </c>
      <c r="C713" s="4" t="inlineStr">
        <is>
          <t xml:space="preserve"> </t>
        </is>
      </c>
    </row>
    <row r="714">
      <c r="A714" s="4" t="inlineStr">
        <is>
          <t>Ownership (%)</t>
        </is>
      </c>
      <c r="B714" s="8" t="n">
        <v>0.9816</v>
      </c>
      <c r="C714" s="8" t="n">
        <v>0.1488</v>
      </c>
    </row>
    <row r="715">
      <c r="A715" s="4" t="inlineStr">
        <is>
          <t>Foreign [member] | POSCO-Poland Wroclaw Processing Center Sp. z o. o. [member]</t>
        </is>
      </c>
      <c r="B715" s="4" t="inlineStr">
        <is>
          <t xml:space="preserve"> </t>
        </is>
      </c>
      <c r="C715" s="4" t="inlineStr">
        <is>
          <t xml:space="preserve"> </t>
        </is>
      </c>
    </row>
    <row r="716">
      <c r="A716" s="3" t="inlineStr">
        <is>
          <t>Disclosure of subsidiaries [line items]</t>
        </is>
      </c>
      <c r="B716" s="4" t="inlineStr">
        <is>
          <t xml:space="preserve"> </t>
        </is>
      </c>
      <c r="C716" s="4" t="inlineStr">
        <is>
          <t xml:space="preserve"> </t>
        </is>
      </c>
    </row>
    <row r="717">
      <c r="A717" s="4" t="inlineStr">
        <is>
          <t>Principal operations</t>
        </is>
      </c>
      <c r="B717" s="4" t="inlineStr">
        <is>
          <t>Steel manufacturing and sales</t>
        </is>
      </c>
      <c r="C717" s="4" t="inlineStr">
        <is>
          <t xml:space="preserve"> </t>
        </is>
      </c>
    </row>
    <row r="718">
      <c r="A718" s="4" t="inlineStr">
        <is>
          <t>Ownership (%)</t>
        </is>
      </c>
      <c r="B718" s="7" t="n">
        <v>0.6</v>
      </c>
      <c r="C718" s="7" t="n">
        <v>0.6</v>
      </c>
    </row>
    <row r="719">
      <c r="A719" s="4" t="inlineStr">
        <is>
          <t>Region</t>
        </is>
      </c>
      <c r="B719" s="4" t="inlineStr">
        <is>
          <t>Poland</t>
        </is>
      </c>
      <c r="C719" s="4" t="inlineStr">
        <is>
          <t xml:space="preserve"> </t>
        </is>
      </c>
    </row>
    <row r="720">
      <c r="A720" s="4" t="inlineStr">
        <is>
          <t>Foreign [member] | POSCO-Poland Wroclaw Processing Center Sp. z o. o. [member] | POSCO HOLDINGS INC. [member]</t>
        </is>
      </c>
      <c r="B720" s="4" t="inlineStr">
        <is>
          <t xml:space="preserve"> </t>
        </is>
      </c>
      <c r="C720" s="4" t="inlineStr">
        <is>
          <t xml:space="preserve"> </t>
        </is>
      </c>
    </row>
    <row r="721">
      <c r="A721" s="3" t="inlineStr">
        <is>
          <t>Disclosure of subsidiaries [line items]</t>
        </is>
      </c>
      <c r="B721" s="4" t="inlineStr">
        <is>
          <t xml:space="preserve"> </t>
        </is>
      </c>
      <c r="C721" s="4" t="inlineStr">
        <is>
          <t xml:space="preserve"> </t>
        </is>
      </c>
    </row>
    <row r="722">
      <c r="A722" s="4" t="inlineStr">
        <is>
          <t>Ownership (%)</t>
        </is>
      </c>
      <c r="B722" s="4" t="inlineStr">
        <is>
          <t xml:space="preserve"> </t>
        </is>
      </c>
      <c r="C722" s="7" t="n">
        <v>0.6</v>
      </c>
    </row>
    <row r="723">
      <c r="A723" s="4" t="inlineStr">
        <is>
          <t>Foreign [member] | POSCO-Poland Wroclaw Processing Center Sp. z o. o. [member] | Subsidiaries [member]</t>
        </is>
      </c>
      <c r="B723" s="4" t="inlineStr">
        <is>
          <t xml:space="preserve"> </t>
        </is>
      </c>
      <c r="C723" s="4" t="inlineStr">
        <is>
          <t xml:space="preserve"> </t>
        </is>
      </c>
    </row>
    <row r="724">
      <c r="A724" s="3" t="inlineStr">
        <is>
          <t>Disclosure of subsidiaries [line items]</t>
        </is>
      </c>
      <c r="B724" s="4" t="inlineStr">
        <is>
          <t xml:space="preserve"> </t>
        </is>
      </c>
      <c r="C724" s="4" t="inlineStr">
        <is>
          <t xml:space="preserve"> </t>
        </is>
      </c>
    </row>
    <row r="725">
      <c r="A725" s="4" t="inlineStr">
        <is>
          <t>Ownership (%)</t>
        </is>
      </c>
      <c r="B725" s="7" t="n">
        <v>0.6</v>
      </c>
      <c r="C725" s="7" t="n">
        <v>0</v>
      </c>
    </row>
    <row r="726">
      <c r="A726" s="4" t="inlineStr">
        <is>
          <t>Foreign [member] | POS-NP PTY LTD [member]</t>
        </is>
      </c>
      <c r="B726" s="4" t="inlineStr">
        <is>
          <t xml:space="preserve"> </t>
        </is>
      </c>
      <c r="C726" s="4" t="inlineStr">
        <is>
          <t xml:space="preserve"> </t>
        </is>
      </c>
    </row>
    <row r="727">
      <c r="A727" s="3" t="inlineStr">
        <is>
          <t>Disclosure of subsidiaries [line items]</t>
        </is>
      </c>
      <c r="B727" s="4" t="inlineStr">
        <is>
          <t xml:space="preserve"> </t>
        </is>
      </c>
      <c r="C727" s="4" t="inlineStr">
        <is>
          <t xml:space="preserve"> </t>
        </is>
      </c>
    </row>
    <row r="728">
      <c r="A728" s="4" t="inlineStr">
        <is>
          <t>Principal operations</t>
        </is>
      </c>
      <c r="B728" s="4" t="inlineStr">
        <is>
          <t>Coal sales</t>
        </is>
      </c>
      <c r="C728" s="4" t="inlineStr">
        <is>
          <t xml:space="preserve"> </t>
        </is>
      </c>
    </row>
    <row r="729">
      <c r="A729" s="4" t="inlineStr">
        <is>
          <t>Ownership (%)</t>
        </is>
      </c>
      <c r="B729" s="7" t="n">
        <v>1</v>
      </c>
      <c r="C729" s="7" t="n">
        <v>1</v>
      </c>
    </row>
    <row r="730">
      <c r="A730" s="4" t="inlineStr">
        <is>
          <t>Region</t>
        </is>
      </c>
      <c r="B730" s="4" t="inlineStr">
        <is>
          <t>Australia</t>
        </is>
      </c>
      <c r="C730" s="4" t="inlineStr">
        <is>
          <t xml:space="preserve"> </t>
        </is>
      </c>
    </row>
    <row r="731">
      <c r="A731" s="4" t="inlineStr">
        <is>
          <t>Foreign [member] | POS-NP PTY LTD [member] | Subsidiaries [member]</t>
        </is>
      </c>
      <c r="B731" s="4" t="inlineStr">
        <is>
          <t xml:space="preserve"> </t>
        </is>
      </c>
      <c r="C731" s="4" t="inlineStr">
        <is>
          <t xml:space="preserve"> </t>
        </is>
      </c>
    </row>
    <row r="732">
      <c r="A732" s="3" t="inlineStr">
        <is>
          <t>Disclosure of subsidiaries [line items]</t>
        </is>
      </c>
      <c r="B732" s="4" t="inlineStr">
        <is>
          <t xml:space="preserve"> </t>
        </is>
      </c>
      <c r="C732" s="4" t="inlineStr">
        <is>
          <t xml:space="preserve"> </t>
        </is>
      </c>
    </row>
    <row r="733">
      <c r="A733" s="4" t="inlineStr">
        <is>
          <t>Ownership (%)</t>
        </is>
      </c>
      <c r="B733" s="7" t="n">
        <v>1</v>
      </c>
      <c r="C733" s="7" t="n">
        <v>1</v>
      </c>
    </row>
    <row r="734">
      <c r="A734" s="4" t="inlineStr">
        <is>
          <t>Foreign [member] | DAEWOO INTERNATIONAL SHANGHAI WAIGAOQIAO CO., LTD [Member]</t>
        </is>
      </c>
      <c r="B734" s="4" t="inlineStr">
        <is>
          <t xml:space="preserve"> </t>
        </is>
      </c>
      <c r="C734" s="4" t="inlineStr">
        <is>
          <t xml:space="preserve"> </t>
        </is>
      </c>
    </row>
    <row r="735">
      <c r="A735" s="3" t="inlineStr">
        <is>
          <t>Disclosure of subsidiaries [line items]</t>
        </is>
      </c>
      <c r="B735" s="4" t="inlineStr">
        <is>
          <t xml:space="preserve"> </t>
        </is>
      </c>
      <c r="C735" s="4" t="inlineStr">
        <is>
          <t xml:space="preserve"> </t>
        </is>
      </c>
    </row>
    <row r="736">
      <c r="A736" s="4" t="inlineStr">
        <is>
          <t>Principal operations</t>
        </is>
      </c>
      <c r="B736" s="4" t="inlineStr">
        <is>
          <t>Intermediary trade &amp; bonded warehouse operation</t>
        </is>
      </c>
      <c r="C736" s="4" t="inlineStr">
        <is>
          <t xml:space="preserve"> </t>
        </is>
      </c>
    </row>
    <row r="737">
      <c r="A737" s="4" t="inlineStr">
        <is>
          <t>Ownership (%)</t>
        </is>
      </c>
      <c r="B737" s="7" t="n">
        <v>1</v>
      </c>
      <c r="C737" s="7" t="n">
        <v>1</v>
      </c>
    </row>
    <row r="738">
      <c r="A738" s="4" t="inlineStr">
        <is>
          <t>Region</t>
        </is>
      </c>
      <c r="B738" s="4" t="inlineStr">
        <is>
          <t>China</t>
        </is>
      </c>
      <c r="C738" s="4" t="inlineStr">
        <is>
          <t xml:space="preserve"> </t>
        </is>
      </c>
    </row>
    <row r="739">
      <c r="A739" s="4" t="inlineStr">
        <is>
          <t>Foreign [member] | DAEWOO INTERNATIONAL SHANGHAI WAIGAOQIAO CO., LTD [Member] | Subsidiaries [member]</t>
        </is>
      </c>
      <c r="B739" s="4" t="inlineStr">
        <is>
          <t xml:space="preserve"> </t>
        </is>
      </c>
      <c r="C739" s="4" t="inlineStr">
        <is>
          <t xml:space="preserve"> </t>
        </is>
      </c>
    </row>
    <row r="740">
      <c r="A740" s="3" t="inlineStr">
        <is>
          <t>Disclosure of subsidiaries [line items]</t>
        </is>
      </c>
      <c r="B740" s="4" t="inlineStr">
        <is>
          <t xml:space="preserve"> </t>
        </is>
      </c>
      <c r="C740" s="4" t="inlineStr">
        <is>
          <t xml:space="preserve"> </t>
        </is>
      </c>
    </row>
    <row r="741">
      <c r="A741" s="4" t="inlineStr">
        <is>
          <t>Ownership (%)</t>
        </is>
      </c>
      <c r="B741" s="7" t="n">
        <v>1</v>
      </c>
      <c r="C741" s="7" t="n">
        <v>1</v>
      </c>
    </row>
    <row r="742">
      <c r="A742" s="4" t="inlineStr">
        <is>
          <t>Foreign [member] | PT. Bio Inti Agrindo [Member]</t>
        </is>
      </c>
      <c r="B742" s="4" t="inlineStr">
        <is>
          <t xml:space="preserve"> </t>
        </is>
      </c>
      <c r="C742" s="4" t="inlineStr">
        <is>
          <t xml:space="preserve"> </t>
        </is>
      </c>
    </row>
    <row r="743">
      <c r="A743" s="3" t="inlineStr">
        <is>
          <t>Disclosure of subsidiaries [line items]</t>
        </is>
      </c>
      <c r="B743" s="4" t="inlineStr">
        <is>
          <t xml:space="preserve"> </t>
        </is>
      </c>
      <c r="C743" s="4" t="inlineStr">
        <is>
          <t xml:space="preserve"> </t>
        </is>
      </c>
    </row>
    <row r="744">
      <c r="A744" s="4" t="inlineStr">
        <is>
          <t>Principal operations</t>
        </is>
      </c>
      <c r="B744" s="4" t="inlineStr">
        <is>
          <t>Forest resources development</t>
        </is>
      </c>
      <c r="C744" s="4" t="inlineStr">
        <is>
          <t xml:space="preserve"> </t>
        </is>
      </c>
    </row>
    <row r="745">
      <c r="A745" s="4" t="inlineStr">
        <is>
          <t>Ownership (%)</t>
        </is>
      </c>
      <c r="B745" s="7" t="n">
        <v>0.85</v>
      </c>
      <c r="C745" s="7" t="n">
        <v>0.85</v>
      </c>
    </row>
    <row r="746">
      <c r="A746" s="4" t="inlineStr">
        <is>
          <t>Region</t>
        </is>
      </c>
      <c r="B746" s="4" t="inlineStr">
        <is>
          <t>Indonesia</t>
        </is>
      </c>
      <c r="C746" s="4" t="inlineStr">
        <is>
          <t xml:space="preserve"> </t>
        </is>
      </c>
    </row>
    <row r="747">
      <c r="A747" s="4" t="inlineStr">
        <is>
          <t>Foreign [member] | PT. Bio Inti Agrindo [Member] | Subsidiaries [member]</t>
        </is>
      </c>
      <c r="B747" s="4" t="inlineStr">
        <is>
          <t xml:space="preserve"> </t>
        </is>
      </c>
      <c r="C747" s="4" t="inlineStr">
        <is>
          <t xml:space="preserve"> </t>
        </is>
      </c>
    </row>
    <row r="748">
      <c r="A748" s="3" t="inlineStr">
        <is>
          <t>Disclosure of subsidiaries [line items]</t>
        </is>
      </c>
      <c r="B748" s="4" t="inlineStr">
        <is>
          <t xml:space="preserve"> </t>
        </is>
      </c>
      <c r="C748" s="4" t="inlineStr">
        <is>
          <t xml:space="preserve"> </t>
        </is>
      </c>
    </row>
    <row r="749">
      <c r="A749" s="4" t="inlineStr">
        <is>
          <t>Ownership (%)</t>
        </is>
      </c>
      <c r="B749" s="7" t="n">
        <v>0.85</v>
      </c>
      <c r="C749" s="7" t="n">
        <v>0.85</v>
      </c>
    </row>
    <row r="750">
      <c r="A750" s="4" t="inlineStr">
        <is>
          <t>Foreign [member] | POSCO ENGINEERING AND CONSTRUCTION AUSTRALIA (POSCO E&amp;C AUSTRALIA) PTY LTD [member]</t>
        </is>
      </c>
      <c r="B750" s="4" t="inlineStr">
        <is>
          <t xml:space="preserve"> </t>
        </is>
      </c>
      <c r="C750" s="4" t="inlineStr">
        <is>
          <t xml:space="preserve"> </t>
        </is>
      </c>
    </row>
    <row r="751">
      <c r="A751" s="3" t="inlineStr">
        <is>
          <t>Disclosure of subsidiaries [line items]</t>
        </is>
      </c>
      <c r="B751" s="4" t="inlineStr">
        <is>
          <t xml:space="preserve"> </t>
        </is>
      </c>
      <c r="C751" s="4" t="inlineStr">
        <is>
          <t xml:space="preserve"> </t>
        </is>
      </c>
    </row>
    <row r="752">
      <c r="A752" s="4" t="inlineStr">
        <is>
          <t>Principal operations</t>
        </is>
      </c>
      <c r="B752" s="4" t="inlineStr">
        <is>
          <t>Construction and engineering service</t>
        </is>
      </c>
      <c r="C752" s="4" t="inlineStr">
        <is>
          <t xml:space="preserve"> </t>
        </is>
      </c>
    </row>
    <row r="753">
      <c r="A753" s="4" t="inlineStr">
        <is>
          <t>Ownership (%)</t>
        </is>
      </c>
      <c r="B753" s="7" t="n">
        <v>1</v>
      </c>
      <c r="C753" s="7" t="n">
        <v>1</v>
      </c>
    </row>
    <row r="754">
      <c r="A754" s="4" t="inlineStr">
        <is>
          <t>Region</t>
        </is>
      </c>
      <c r="B754" s="4" t="inlineStr">
        <is>
          <t>Australia</t>
        </is>
      </c>
      <c r="C754" s="4" t="inlineStr">
        <is>
          <t xml:space="preserve"> </t>
        </is>
      </c>
    </row>
    <row r="755">
      <c r="A755" s="4" t="inlineStr">
        <is>
          <t>Foreign [member] | POSCO ENGINEERING AND CONSTRUCTION AUSTRALIA (POSCO E&amp;C AUSTRALIA) PTY LTD [member] | Subsidiaries [member]</t>
        </is>
      </c>
      <c r="B755" s="4" t="inlineStr">
        <is>
          <t xml:space="preserve"> </t>
        </is>
      </c>
      <c r="C755" s="4" t="inlineStr">
        <is>
          <t xml:space="preserve"> </t>
        </is>
      </c>
    </row>
    <row r="756">
      <c r="A756" s="3" t="inlineStr">
        <is>
          <t>Disclosure of subsidiaries [line items]</t>
        </is>
      </c>
      <c r="B756" s="4" t="inlineStr">
        <is>
          <t xml:space="preserve"> </t>
        </is>
      </c>
      <c r="C756" s="4" t="inlineStr">
        <is>
          <t xml:space="preserve"> </t>
        </is>
      </c>
    </row>
    <row r="757">
      <c r="A757" s="4" t="inlineStr">
        <is>
          <t>Ownership (%)</t>
        </is>
      </c>
      <c r="B757" s="7" t="n">
        <v>1</v>
      </c>
      <c r="C757" s="7" t="n">
        <v>1</v>
      </c>
    </row>
    <row r="758">
      <c r="A758" s="4" t="inlineStr">
        <is>
          <t>Foreign [member] | POSCO-TISCO (JILIN) PROCESSING CENTER Co., Ltd. [member]</t>
        </is>
      </c>
      <c r="B758" s="4" t="inlineStr">
        <is>
          <t xml:space="preserve"> </t>
        </is>
      </c>
      <c r="C758" s="4" t="inlineStr">
        <is>
          <t xml:space="preserve"> </t>
        </is>
      </c>
    </row>
    <row r="759">
      <c r="A759" s="3" t="inlineStr">
        <is>
          <t>Disclosure of subsidiaries [line items]</t>
        </is>
      </c>
      <c r="B759" s="4" t="inlineStr">
        <is>
          <t xml:space="preserve"> </t>
        </is>
      </c>
      <c r="C759" s="4" t="inlineStr">
        <is>
          <t xml:space="preserve"> </t>
        </is>
      </c>
    </row>
    <row r="760">
      <c r="A760" s="4" t="inlineStr">
        <is>
          <t>Principal operations</t>
        </is>
      </c>
      <c r="B760" s="4" t="inlineStr">
        <is>
          <t>Steel manufacturing and sales</t>
        </is>
      </c>
      <c r="C760" s="4" t="inlineStr">
        <is>
          <t xml:space="preserve"> </t>
        </is>
      </c>
    </row>
    <row r="761">
      <c r="A761" s="4" t="inlineStr">
        <is>
          <t>Ownership (%)</t>
        </is>
      </c>
      <c r="B761" s="7" t="n">
        <v>0.6</v>
      </c>
      <c r="C761" s="7" t="n">
        <v>0.6</v>
      </c>
    </row>
    <row r="762">
      <c r="A762" s="4" t="inlineStr">
        <is>
          <t>Region</t>
        </is>
      </c>
      <c r="B762" s="4" t="inlineStr">
        <is>
          <t>China</t>
        </is>
      </c>
      <c r="C762" s="4" t="inlineStr">
        <is>
          <t xml:space="preserve"> </t>
        </is>
      </c>
    </row>
    <row r="763">
      <c r="A763" s="4" t="inlineStr">
        <is>
          <t>Foreign [member] | POSCO-TISCO (JILIN) PROCESSING CENTER Co., Ltd. [member] | POSCO HOLDINGS INC. [member]</t>
        </is>
      </c>
      <c r="B763" s="4" t="inlineStr">
        <is>
          <t xml:space="preserve"> </t>
        </is>
      </c>
      <c r="C763" s="4" t="inlineStr">
        <is>
          <t xml:space="preserve"> </t>
        </is>
      </c>
    </row>
    <row r="764">
      <c r="A764" s="3" t="inlineStr">
        <is>
          <t>Disclosure of subsidiaries [line items]</t>
        </is>
      </c>
      <c r="B764" s="4" t="inlineStr">
        <is>
          <t xml:space="preserve"> </t>
        </is>
      </c>
      <c r="C764" s="4" t="inlineStr">
        <is>
          <t xml:space="preserve"> </t>
        </is>
      </c>
    </row>
    <row r="765">
      <c r="A765" s="4" t="inlineStr">
        <is>
          <t>Ownership (%)</t>
        </is>
      </c>
      <c r="B765" s="7" t="n">
        <v>0.5</v>
      </c>
      <c r="C765" s="7" t="n">
        <v>0.5</v>
      </c>
    </row>
    <row r="766">
      <c r="A766" s="4" t="inlineStr">
        <is>
          <t>Foreign [member] | POSCO-TISCO (JILIN) PROCESSING CENTER Co., Ltd. [member] | Subsidiaries [member]</t>
        </is>
      </c>
      <c r="B766" s="4" t="inlineStr">
        <is>
          <t xml:space="preserve"> </t>
        </is>
      </c>
      <c r="C766" s="4" t="inlineStr">
        <is>
          <t xml:space="preserve"> </t>
        </is>
      </c>
    </row>
    <row r="767">
      <c r="A767" s="3" t="inlineStr">
        <is>
          <t>Disclosure of subsidiaries [line items]</t>
        </is>
      </c>
      <c r="B767" s="4" t="inlineStr">
        <is>
          <t xml:space="preserve"> </t>
        </is>
      </c>
      <c r="C767" s="4" t="inlineStr">
        <is>
          <t xml:space="preserve"> </t>
        </is>
      </c>
    </row>
    <row r="768">
      <c r="A768" s="4" t="inlineStr">
        <is>
          <t>Ownership (%)</t>
        </is>
      </c>
      <c r="B768" s="7" t="n">
        <v>0.1</v>
      </c>
      <c r="C768" s="7" t="n">
        <v>0.1</v>
      </c>
    </row>
    <row r="769">
      <c r="A769" s="4" t="inlineStr">
        <is>
          <t>Foreign [member] | POSCO Thainox Public Company Limited [member]</t>
        </is>
      </c>
      <c r="B769" s="4" t="inlineStr">
        <is>
          <t xml:space="preserve"> </t>
        </is>
      </c>
      <c r="C769" s="4" t="inlineStr">
        <is>
          <t xml:space="preserve"> </t>
        </is>
      </c>
    </row>
    <row r="770">
      <c r="A770" s="3" t="inlineStr">
        <is>
          <t>Disclosure of subsidiaries [line items]</t>
        </is>
      </c>
      <c r="B770" s="4" t="inlineStr">
        <is>
          <t xml:space="preserve"> </t>
        </is>
      </c>
      <c r="C770" s="4" t="inlineStr">
        <is>
          <t xml:space="preserve"> </t>
        </is>
      </c>
    </row>
    <row r="771">
      <c r="A771" s="4" t="inlineStr">
        <is>
          <t>Principal operations</t>
        </is>
      </c>
      <c r="B771" s="4" t="inlineStr">
        <is>
          <t>STS cold-rolled steel manufacturing and sales</t>
        </is>
      </c>
      <c r="C771" s="4" t="inlineStr">
        <is>
          <t xml:space="preserve"> </t>
        </is>
      </c>
    </row>
    <row r="772">
      <c r="A772" s="4" t="inlineStr">
        <is>
          <t>Ownership (%)</t>
        </is>
      </c>
      <c r="B772" s="8" t="n">
        <v>0.7456</v>
      </c>
      <c r="C772" s="8" t="n">
        <v>0.7456</v>
      </c>
    </row>
    <row r="773">
      <c r="A773" s="4" t="inlineStr">
        <is>
          <t>Region</t>
        </is>
      </c>
      <c r="B773" s="4" t="inlineStr">
        <is>
          <t>Thailand</t>
        </is>
      </c>
      <c r="C773" s="4" t="inlineStr">
        <is>
          <t xml:space="preserve"> </t>
        </is>
      </c>
    </row>
    <row r="774">
      <c r="A774" s="4" t="inlineStr">
        <is>
          <t>Foreign [member] | POSCO Thainox Public Company Limited [member] | Subsidiaries [member]</t>
        </is>
      </c>
      <c r="B774" s="4" t="inlineStr">
        <is>
          <t xml:space="preserve"> </t>
        </is>
      </c>
      <c r="C774" s="4" t="inlineStr">
        <is>
          <t xml:space="preserve"> </t>
        </is>
      </c>
    </row>
    <row r="775">
      <c r="A775" s="3" t="inlineStr">
        <is>
          <t>Disclosure of subsidiaries [line items]</t>
        </is>
      </c>
      <c r="B775" s="4" t="inlineStr">
        <is>
          <t xml:space="preserve"> </t>
        </is>
      </c>
      <c r="C775" s="4" t="inlineStr">
        <is>
          <t xml:space="preserve"> </t>
        </is>
      </c>
    </row>
    <row r="776">
      <c r="A776" s="4" t="inlineStr">
        <is>
          <t>Ownership (%)</t>
        </is>
      </c>
      <c r="B776" s="8" t="n">
        <v>0.7456</v>
      </c>
      <c r="C776" s="8" t="n">
        <v>0.7456</v>
      </c>
    </row>
    <row r="777">
      <c r="A777" s="4" t="inlineStr">
        <is>
          <t>Foreign [member] | HUNCHUN POSCO HMM INTERNATIONAL LOGISTICS CO., LTD. [member]</t>
        </is>
      </c>
      <c r="B777" s="4" t="inlineStr">
        <is>
          <t xml:space="preserve"> </t>
        </is>
      </c>
      <c r="C777" s="4" t="inlineStr">
        <is>
          <t xml:space="preserve"> </t>
        </is>
      </c>
    </row>
    <row r="778">
      <c r="A778" s="3" t="inlineStr">
        <is>
          <t>Disclosure of subsidiaries [line items]</t>
        </is>
      </c>
      <c r="B778" s="4" t="inlineStr">
        <is>
          <t xml:space="preserve"> </t>
        </is>
      </c>
      <c r="C778" s="4" t="inlineStr">
        <is>
          <t xml:space="preserve"> </t>
        </is>
      </c>
    </row>
    <row r="779">
      <c r="A779" s="4" t="inlineStr">
        <is>
          <t>Principal operations</t>
        </is>
      </c>
      <c r="B779" s="4" t="inlineStr">
        <is>
          <t>Logistics</t>
        </is>
      </c>
      <c r="C779" s="4" t="inlineStr">
        <is>
          <t xml:space="preserve"> </t>
        </is>
      </c>
    </row>
    <row r="780">
      <c r="A780" s="4" t="inlineStr">
        <is>
          <t>Ownership (%)</t>
        </is>
      </c>
      <c r="B780" s="8" t="n">
        <v>0.8155</v>
      </c>
      <c r="C780" s="8" t="n">
        <v>0.8155</v>
      </c>
    </row>
    <row r="781">
      <c r="A781" s="4" t="inlineStr">
        <is>
          <t>Region</t>
        </is>
      </c>
      <c r="B781" s="4" t="inlineStr">
        <is>
          <t>China</t>
        </is>
      </c>
      <c r="C781" s="4" t="inlineStr">
        <is>
          <t xml:space="preserve"> </t>
        </is>
      </c>
    </row>
    <row r="782">
      <c r="A782" s="4" t="inlineStr">
        <is>
          <t>Foreign [member] | HUNCHUN POSCO HMM INTERNATIONAL LOGISTICS CO., LTD. [member] | Subsidiaries [member]</t>
        </is>
      </c>
      <c r="B782" s="4" t="inlineStr">
        <is>
          <t xml:space="preserve"> </t>
        </is>
      </c>
      <c r="C782" s="4" t="inlineStr">
        <is>
          <t xml:space="preserve"> </t>
        </is>
      </c>
    </row>
    <row r="783">
      <c r="A783" s="3" t="inlineStr">
        <is>
          <t>Disclosure of subsidiaries [line items]</t>
        </is>
      </c>
      <c r="B783" s="4" t="inlineStr">
        <is>
          <t xml:space="preserve"> </t>
        </is>
      </c>
      <c r="C783" s="4" t="inlineStr">
        <is>
          <t xml:space="preserve"> </t>
        </is>
      </c>
    </row>
    <row r="784">
      <c r="A784" s="4" t="inlineStr">
        <is>
          <t>Ownership (%)</t>
        </is>
      </c>
      <c r="B784" s="8" t="n">
        <v>0.8155</v>
      </c>
      <c r="C784" s="8" t="n">
        <v>0.8155</v>
      </c>
    </row>
    <row r="785">
      <c r="A785" s="4" t="inlineStr">
        <is>
          <t>Foreign [member] | POSCO INTERNATIONAL VIETNAM CO., LTD [member]</t>
        </is>
      </c>
      <c r="B785" s="4" t="inlineStr">
        <is>
          <t xml:space="preserve"> </t>
        </is>
      </c>
      <c r="C785" s="4" t="inlineStr">
        <is>
          <t xml:space="preserve"> </t>
        </is>
      </c>
    </row>
    <row r="786">
      <c r="A786" s="3" t="inlineStr">
        <is>
          <t>Disclosure of subsidiaries [line items]</t>
        </is>
      </c>
      <c r="B786" s="4" t="inlineStr">
        <is>
          <t xml:space="preserve"> </t>
        </is>
      </c>
      <c r="C786" s="4" t="inlineStr">
        <is>
          <t xml:space="preserve"> </t>
        </is>
      </c>
    </row>
    <row r="787">
      <c r="A787" s="4" t="inlineStr">
        <is>
          <t>Principal operations</t>
        </is>
      </c>
      <c r="B787" s="4" t="inlineStr">
        <is>
          <t>Trading business</t>
        </is>
      </c>
      <c r="C787" s="4" t="inlineStr">
        <is>
          <t xml:space="preserve"> </t>
        </is>
      </c>
    </row>
    <row r="788">
      <c r="A788" s="4" t="inlineStr">
        <is>
          <t>Ownership (%)</t>
        </is>
      </c>
      <c r="B788" s="7" t="n">
        <v>1</v>
      </c>
      <c r="C788" s="7" t="n">
        <v>1</v>
      </c>
    </row>
    <row r="789">
      <c r="A789" s="4" t="inlineStr">
        <is>
          <t>Region</t>
        </is>
      </c>
      <c r="B789" s="4" t="inlineStr">
        <is>
          <t>Vietnam</t>
        </is>
      </c>
      <c r="C789" s="4" t="inlineStr">
        <is>
          <t xml:space="preserve"> </t>
        </is>
      </c>
    </row>
    <row r="790">
      <c r="A790" s="4" t="inlineStr">
        <is>
          <t>Foreign [member] | POSCO INTERNATIONAL VIETNAM CO., LTD [member] | Subsidiaries [member]</t>
        </is>
      </c>
      <c r="B790" s="4" t="inlineStr">
        <is>
          <t xml:space="preserve"> </t>
        </is>
      </c>
      <c r="C790" s="4" t="inlineStr">
        <is>
          <t xml:space="preserve"> </t>
        </is>
      </c>
    </row>
    <row r="791">
      <c r="A791" s="3" t="inlineStr">
        <is>
          <t>Disclosure of subsidiaries [line items]</t>
        </is>
      </c>
      <c r="B791" s="4" t="inlineStr">
        <is>
          <t xml:space="preserve"> </t>
        </is>
      </c>
      <c r="C791" s="4" t="inlineStr">
        <is>
          <t xml:space="preserve"> </t>
        </is>
      </c>
    </row>
    <row r="792">
      <c r="A792" s="4" t="inlineStr">
        <is>
          <t>Ownership (%)</t>
        </is>
      </c>
      <c r="B792" s="7" t="n">
        <v>1</v>
      </c>
      <c r="C792" s="7" t="n">
        <v>1</v>
      </c>
    </row>
    <row r="793">
      <c r="A793" s="4" t="inlineStr">
        <is>
          <t>Foreign [member] | POSCO (Chongqing) Automotive Processing Center Co., Ltd. [member]</t>
        </is>
      </c>
      <c r="B793" s="4" t="inlineStr">
        <is>
          <t xml:space="preserve"> </t>
        </is>
      </c>
      <c r="C793" s="4" t="inlineStr">
        <is>
          <t xml:space="preserve"> </t>
        </is>
      </c>
    </row>
    <row r="794">
      <c r="A794" s="3" t="inlineStr">
        <is>
          <t>Disclosure of subsidiaries [line items]</t>
        </is>
      </c>
      <c r="B794" s="4" t="inlineStr">
        <is>
          <t xml:space="preserve"> </t>
        </is>
      </c>
      <c r="C794" s="4" t="inlineStr">
        <is>
          <t xml:space="preserve"> </t>
        </is>
      </c>
    </row>
    <row r="795">
      <c r="A795" s="4" t="inlineStr">
        <is>
          <t>Principal operations</t>
        </is>
      </c>
      <c r="B795" s="4" t="inlineStr">
        <is>
          <t>Steel manufacturing and sales</t>
        </is>
      </c>
      <c r="C795" s="4" t="inlineStr">
        <is>
          <t xml:space="preserve"> </t>
        </is>
      </c>
    </row>
    <row r="796">
      <c r="A796" s="4" t="inlineStr">
        <is>
          <t>Ownership (%)</t>
        </is>
      </c>
      <c r="B796" s="7" t="n">
        <v>1</v>
      </c>
      <c r="C796" s="7" t="n">
        <v>1</v>
      </c>
    </row>
    <row r="797">
      <c r="A797" s="4" t="inlineStr">
        <is>
          <t>Region</t>
        </is>
      </c>
      <c r="B797" s="4" t="inlineStr">
        <is>
          <t>China</t>
        </is>
      </c>
      <c r="C797" s="4" t="inlineStr">
        <is>
          <t xml:space="preserve"> </t>
        </is>
      </c>
    </row>
    <row r="798">
      <c r="A798" s="4" t="inlineStr">
        <is>
          <t>Foreign [member] | POSCO (Chongqing) Automotive Processing Center Co., Ltd. [member] | Subsidiaries [member]</t>
        </is>
      </c>
      <c r="B798" s="4" t="inlineStr">
        <is>
          <t xml:space="preserve"> </t>
        </is>
      </c>
      <c r="C798" s="4" t="inlineStr">
        <is>
          <t xml:space="preserve"> </t>
        </is>
      </c>
    </row>
    <row r="799">
      <c r="A799" s="3" t="inlineStr">
        <is>
          <t>Disclosure of subsidiaries [line items]</t>
        </is>
      </c>
      <c r="B799" s="4" t="inlineStr">
        <is>
          <t xml:space="preserve"> </t>
        </is>
      </c>
      <c r="C799" s="4" t="inlineStr">
        <is>
          <t xml:space="preserve"> </t>
        </is>
      </c>
    </row>
    <row r="800">
      <c r="A800" s="4" t="inlineStr">
        <is>
          <t>Ownership (%)</t>
        </is>
      </c>
      <c r="B800" s="7" t="n">
        <v>1</v>
      </c>
      <c r="C800" s="7" t="n">
        <v>1</v>
      </c>
    </row>
    <row r="801">
      <c r="A801" s="4" t="inlineStr">
        <is>
          <t>Foreign [member] | SUZHOU POSCO-CORE TECHNOLOGY CO., LTD. [member]</t>
        </is>
      </c>
      <c r="B801" s="4" t="inlineStr">
        <is>
          <t xml:space="preserve"> </t>
        </is>
      </c>
      <c r="C801" s="4" t="inlineStr">
        <is>
          <t xml:space="preserve"> </t>
        </is>
      </c>
    </row>
    <row r="802">
      <c r="A802" s="3" t="inlineStr">
        <is>
          <t>Disclosure of subsidiaries [line items]</t>
        </is>
      </c>
      <c r="B802" s="4" t="inlineStr">
        <is>
          <t xml:space="preserve"> </t>
        </is>
      </c>
      <c r="C802" s="4" t="inlineStr">
        <is>
          <t xml:space="preserve"> </t>
        </is>
      </c>
    </row>
    <row r="803">
      <c r="A803" s="4" t="inlineStr">
        <is>
          <t>Principal operations</t>
        </is>
      </c>
      <c r="B803" s="4" t="inlineStr">
        <is>
          <t>Component manufacturing and sales</t>
        </is>
      </c>
      <c r="C803" s="4" t="inlineStr">
        <is>
          <t xml:space="preserve"> </t>
        </is>
      </c>
    </row>
    <row r="804">
      <c r="A804" s="4" t="inlineStr">
        <is>
          <t>Ownership (%)</t>
        </is>
      </c>
      <c r="B804" s="7" t="n">
        <v>1</v>
      </c>
      <c r="C804" s="7" t="n">
        <v>1</v>
      </c>
    </row>
    <row r="805">
      <c r="A805" s="4" t="inlineStr">
        <is>
          <t>Region</t>
        </is>
      </c>
      <c r="B805" s="4" t="inlineStr">
        <is>
          <t>China</t>
        </is>
      </c>
      <c r="C805" s="4" t="inlineStr">
        <is>
          <t xml:space="preserve"> </t>
        </is>
      </c>
    </row>
    <row r="806">
      <c r="A806" s="4" t="inlineStr">
        <is>
          <t>Foreign [member] | SUZHOU POSCO-CORE TECHNOLOGY CO., LTD. [member] | Subsidiaries [member]</t>
        </is>
      </c>
      <c r="B806" s="4" t="inlineStr">
        <is>
          <t xml:space="preserve"> </t>
        </is>
      </c>
      <c r="C806" s="4" t="inlineStr">
        <is>
          <t xml:space="preserve"> </t>
        </is>
      </c>
    </row>
    <row r="807">
      <c r="A807" s="3" t="inlineStr">
        <is>
          <t>Disclosure of subsidiaries [line items]</t>
        </is>
      </c>
      <c r="B807" s="4" t="inlineStr">
        <is>
          <t xml:space="preserve"> </t>
        </is>
      </c>
      <c r="C807" s="4" t="inlineStr">
        <is>
          <t xml:space="preserve"> </t>
        </is>
      </c>
    </row>
    <row r="808">
      <c r="A808" s="4" t="inlineStr">
        <is>
          <t>Ownership (%)</t>
        </is>
      </c>
      <c r="B808" s="7" t="n">
        <v>1</v>
      </c>
      <c r="C808" s="7" t="n">
        <v>1</v>
      </c>
    </row>
    <row r="809">
      <c r="A809" s="4" t="inlineStr">
        <is>
          <t>Foreign [member] | PT.KRAKATAU POSCO FUTUREM (formerly, PT.Krakatau Posco Chemical Calcination) [Member]</t>
        </is>
      </c>
      <c r="B809" s="4" t="inlineStr">
        <is>
          <t xml:space="preserve"> </t>
        </is>
      </c>
      <c r="C809" s="4" t="inlineStr">
        <is>
          <t xml:space="preserve"> </t>
        </is>
      </c>
    </row>
    <row r="810">
      <c r="A810" s="3" t="inlineStr">
        <is>
          <t>Disclosure of subsidiaries [line items]</t>
        </is>
      </c>
      <c r="B810" s="4" t="inlineStr">
        <is>
          <t xml:space="preserve"> </t>
        </is>
      </c>
      <c r="C810" s="4" t="inlineStr">
        <is>
          <t xml:space="preserve"> </t>
        </is>
      </c>
    </row>
    <row r="811">
      <c r="A811" s="4" t="inlineStr">
        <is>
          <t>Principal operations</t>
        </is>
      </c>
      <c r="B811" s="4" t="inlineStr">
        <is>
          <t>Quicklime manufacturing and sales</t>
        </is>
      </c>
      <c r="C811" s="4" t="inlineStr">
        <is>
          <t xml:space="preserve"> </t>
        </is>
      </c>
    </row>
    <row r="812">
      <c r="A812" s="4" t="inlineStr">
        <is>
          <t>Ownership (%)</t>
        </is>
      </c>
      <c r="B812" s="7" t="n">
        <v>0.8</v>
      </c>
      <c r="C812" s="7" t="n">
        <v>0.8</v>
      </c>
    </row>
    <row r="813">
      <c r="A813" s="4" t="inlineStr">
        <is>
          <t>Region</t>
        </is>
      </c>
      <c r="B813" s="4" t="inlineStr">
        <is>
          <t>Indonesia</t>
        </is>
      </c>
      <c r="C813" s="4" t="inlineStr">
        <is>
          <t xml:space="preserve"> </t>
        </is>
      </c>
    </row>
    <row r="814">
      <c r="A814" s="4" t="inlineStr">
        <is>
          <t>Foreign [member] | PT.KRAKATAU POSCO FUTUREM (formerly, PT.Krakatau Posco Chemical Calcination) [Member] | Subsidiaries [member]</t>
        </is>
      </c>
      <c r="B814" s="4" t="inlineStr">
        <is>
          <t xml:space="preserve"> </t>
        </is>
      </c>
      <c r="C814" s="4" t="inlineStr">
        <is>
          <t xml:space="preserve"> </t>
        </is>
      </c>
    </row>
    <row r="815">
      <c r="A815" s="3" t="inlineStr">
        <is>
          <t>Disclosure of subsidiaries [line items]</t>
        </is>
      </c>
      <c r="B815" s="4" t="inlineStr">
        <is>
          <t xml:space="preserve"> </t>
        </is>
      </c>
      <c r="C815" s="4" t="inlineStr">
        <is>
          <t xml:space="preserve"> </t>
        </is>
      </c>
    </row>
    <row r="816">
      <c r="A816" s="4" t="inlineStr">
        <is>
          <t>Ownership (%)</t>
        </is>
      </c>
      <c r="B816" s="7" t="n">
        <v>0.8</v>
      </c>
      <c r="C816" s="7" t="n">
        <v>0.8</v>
      </c>
    </row>
    <row r="817">
      <c r="A817" s="4" t="inlineStr">
        <is>
          <t>Foreign [member] | POSCO AFRICA (PROPRIETARY) LIMITED [member]</t>
        </is>
      </c>
      <c r="B817" s="4" t="inlineStr">
        <is>
          <t xml:space="preserve"> </t>
        </is>
      </c>
      <c r="C817" s="4" t="inlineStr">
        <is>
          <t xml:space="preserve"> </t>
        </is>
      </c>
    </row>
    <row r="818">
      <c r="A818" s="3" t="inlineStr">
        <is>
          <t>Disclosure of subsidiaries [line items]</t>
        </is>
      </c>
      <c r="B818" s="4" t="inlineStr">
        <is>
          <t xml:space="preserve"> </t>
        </is>
      </c>
      <c r="C818" s="4" t="inlineStr">
        <is>
          <t xml:space="preserve"> </t>
        </is>
      </c>
    </row>
    <row r="819">
      <c r="A819" s="4" t="inlineStr">
        <is>
          <t>Principal operations</t>
        </is>
      </c>
      <c r="B819" s="4" t="inlineStr">
        <is>
          <t>Mine development</t>
        </is>
      </c>
      <c r="C819" s="4" t="inlineStr">
        <is>
          <t xml:space="preserve"> </t>
        </is>
      </c>
    </row>
    <row r="820">
      <c r="A820" s="4" t="inlineStr">
        <is>
          <t>Ownership (%)</t>
        </is>
      </c>
      <c r="B820" s="7" t="n">
        <v>1</v>
      </c>
      <c r="C820" s="7" t="n">
        <v>1</v>
      </c>
    </row>
    <row r="821">
      <c r="A821" s="4" t="inlineStr">
        <is>
          <t>Region</t>
        </is>
      </c>
      <c r="B821" s="4" t="inlineStr">
        <is>
          <t>South Africa</t>
        </is>
      </c>
      <c r="C821" s="4" t="inlineStr">
        <is>
          <t xml:space="preserve"> </t>
        </is>
      </c>
    </row>
    <row r="822">
      <c r="A822" s="4" t="inlineStr">
        <is>
          <t>Foreign [member] | POSCO AFRICA (PROPRIETARY) LIMITED [member] | POSCO HOLDINGS INC. [member]</t>
        </is>
      </c>
      <c r="B822" s="4" t="inlineStr">
        <is>
          <t xml:space="preserve"> </t>
        </is>
      </c>
      <c r="C822" s="4" t="inlineStr">
        <is>
          <t xml:space="preserve"> </t>
        </is>
      </c>
    </row>
    <row r="823">
      <c r="A823" s="3" t="inlineStr">
        <is>
          <t>Disclosure of subsidiaries [line items]</t>
        </is>
      </c>
      <c r="B823" s="4" t="inlineStr">
        <is>
          <t xml:space="preserve"> </t>
        </is>
      </c>
      <c r="C823" s="4" t="inlineStr">
        <is>
          <t xml:space="preserve"> </t>
        </is>
      </c>
    </row>
    <row r="824">
      <c r="A824" s="4" t="inlineStr">
        <is>
          <t>Ownership (%)</t>
        </is>
      </c>
      <c r="B824" s="7" t="n">
        <v>1</v>
      </c>
      <c r="C824" s="7" t="n">
        <v>1</v>
      </c>
    </row>
    <row r="825">
      <c r="A825" s="4" t="inlineStr">
        <is>
          <t>Foreign [member] | POSCO DX BRASIL [Member]</t>
        </is>
      </c>
      <c r="B825" s="4" t="inlineStr">
        <is>
          <t xml:space="preserve"> </t>
        </is>
      </c>
      <c r="C825" s="4" t="inlineStr">
        <is>
          <t xml:space="preserve"> </t>
        </is>
      </c>
    </row>
    <row r="826">
      <c r="A826" s="3" t="inlineStr">
        <is>
          <t>Disclosure of subsidiaries [line items]</t>
        </is>
      </c>
      <c r="B826" s="4" t="inlineStr">
        <is>
          <t xml:space="preserve"> </t>
        </is>
      </c>
      <c r="C826" s="4" t="inlineStr">
        <is>
          <t xml:space="preserve"> </t>
        </is>
      </c>
    </row>
    <row r="827">
      <c r="A827" s="4" t="inlineStr">
        <is>
          <t>Principal operations</t>
        </is>
      </c>
      <c r="B827" s="4" t="inlineStr">
        <is>
          <t>IT service and engineering</t>
        </is>
      </c>
      <c r="C827" s="4" t="inlineStr">
        <is>
          <t xml:space="preserve"> </t>
        </is>
      </c>
    </row>
    <row r="828">
      <c r="A828" s="4" t="inlineStr">
        <is>
          <t>Ownership (%)</t>
        </is>
      </c>
      <c r="B828" s="4" t="inlineStr">
        <is>
          <t xml:space="preserve"> </t>
        </is>
      </c>
      <c r="C828" s="7" t="n">
        <v>1</v>
      </c>
    </row>
    <row r="829">
      <c r="A829" s="4" t="inlineStr">
        <is>
          <t>Region</t>
        </is>
      </c>
      <c r="B829" s="4" t="inlineStr">
        <is>
          <t>Brazil</t>
        </is>
      </c>
      <c r="C829" s="4" t="inlineStr">
        <is>
          <t xml:space="preserve"> </t>
        </is>
      </c>
    </row>
    <row r="830">
      <c r="A830" s="4" t="inlineStr">
        <is>
          <t>Foreign [member] | POSCO DX BRASIL [Member] | Subsidiaries [member]</t>
        </is>
      </c>
      <c r="B830" s="4" t="inlineStr">
        <is>
          <t xml:space="preserve"> </t>
        </is>
      </c>
      <c r="C830" s="4" t="inlineStr">
        <is>
          <t xml:space="preserve"> </t>
        </is>
      </c>
    </row>
    <row r="831">
      <c r="A831" s="3" t="inlineStr">
        <is>
          <t>Disclosure of subsidiaries [line items]</t>
        </is>
      </c>
      <c r="B831" s="4" t="inlineStr">
        <is>
          <t xml:space="preserve"> </t>
        </is>
      </c>
      <c r="C831" s="4" t="inlineStr">
        <is>
          <t xml:space="preserve"> </t>
        </is>
      </c>
    </row>
    <row r="832">
      <c r="A832" s="4" t="inlineStr">
        <is>
          <t>Ownership (%)</t>
        </is>
      </c>
      <c r="B832" s="4" t="inlineStr">
        <is>
          <t xml:space="preserve"> </t>
        </is>
      </c>
      <c r="C832" s="7" t="n">
        <v>1</v>
      </c>
    </row>
    <row r="833">
      <c r="A833" s="4" t="inlineStr">
        <is>
          <t>Foreign [member] | POSCO Center Beijing [member]</t>
        </is>
      </c>
      <c r="B833" s="4" t="inlineStr">
        <is>
          <t xml:space="preserve"> </t>
        </is>
      </c>
      <c r="C833" s="4" t="inlineStr">
        <is>
          <t xml:space="preserve"> </t>
        </is>
      </c>
    </row>
    <row r="834">
      <c r="A834" s="3" t="inlineStr">
        <is>
          <t>Disclosure of subsidiaries [line items]</t>
        </is>
      </c>
      <c r="B834" s="4" t="inlineStr">
        <is>
          <t xml:space="preserve"> </t>
        </is>
      </c>
      <c r="C834" s="4" t="inlineStr">
        <is>
          <t xml:space="preserve"> </t>
        </is>
      </c>
    </row>
    <row r="835">
      <c r="A835" s="4" t="inlineStr">
        <is>
          <t>Principal operations</t>
        </is>
      </c>
      <c r="B835" s="4" t="inlineStr">
        <is>
          <t>Real estate development, rental and management</t>
        </is>
      </c>
      <c r="C835" s="4" t="inlineStr">
        <is>
          <t xml:space="preserve"> </t>
        </is>
      </c>
    </row>
    <row r="836">
      <c r="A836" s="4" t="inlineStr">
        <is>
          <t>Ownership (%)</t>
        </is>
      </c>
      <c r="B836" s="7" t="n">
        <v>1</v>
      </c>
      <c r="C836" s="7" t="n">
        <v>1</v>
      </c>
    </row>
    <row r="837">
      <c r="A837" s="4" t="inlineStr">
        <is>
          <t>Region</t>
        </is>
      </c>
      <c r="B837" s="4" t="inlineStr">
        <is>
          <t>China</t>
        </is>
      </c>
      <c r="C837" s="4" t="inlineStr">
        <is>
          <t xml:space="preserve"> </t>
        </is>
      </c>
    </row>
    <row r="838">
      <c r="A838" s="4" t="inlineStr">
        <is>
          <t>Foreign [member] | POSCO Center Beijing [member] | Subsidiaries [member]</t>
        </is>
      </c>
      <c r="B838" s="4" t="inlineStr">
        <is>
          <t xml:space="preserve"> </t>
        </is>
      </c>
      <c r="C838" s="4" t="inlineStr">
        <is>
          <t xml:space="preserve"> </t>
        </is>
      </c>
    </row>
    <row r="839">
      <c r="A839" s="3" t="inlineStr">
        <is>
          <t>Disclosure of subsidiaries [line items]</t>
        </is>
      </c>
      <c r="B839" s="4" t="inlineStr">
        <is>
          <t xml:space="preserve"> </t>
        </is>
      </c>
      <c r="C839" s="4" t="inlineStr">
        <is>
          <t xml:space="preserve"> </t>
        </is>
      </c>
    </row>
    <row r="840">
      <c r="A840" s="4" t="inlineStr">
        <is>
          <t>Ownership (%)</t>
        </is>
      </c>
      <c r="B840" s="7" t="n">
        <v>1</v>
      </c>
      <c r="C840" s="7" t="n">
        <v>1</v>
      </c>
    </row>
    <row r="841">
      <c r="A841" s="4" t="inlineStr">
        <is>
          <t>Foreign [member] | POSCO-Malaysia SDN. BHD. [member]</t>
        </is>
      </c>
      <c r="B841" s="4" t="inlineStr">
        <is>
          <t xml:space="preserve"> </t>
        </is>
      </c>
      <c r="C841" s="4" t="inlineStr">
        <is>
          <t xml:space="preserve"> </t>
        </is>
      </c>
    </row>
    <row r="842">
      <c r="A842" s="3" t="inlineStr">
        <is>
          <t>Disclosure of subsidiaries [line items]</t>
        </is>
      </c>
      <c r="B842" s="4" t="inlineStr">
        <is>
          <t xml:space="preserve"> </t>
        </is>
      </c>
      <c r="C842" s="4" t="inlineStr">
        <is>
          <t xml:space="preserve"> </t>
        </is>
      </c>
    </row>
    <row r="843">
      <c r="A843" s="4" t="inlineStr">
        <is>
          <t>Principal operations</t>
        </is>
      </c>
      <c r="B843" s="4" t="inlineStr">
        <is>
          <t>Steel manufacturing and sales</t>
        </is>
      </c>
      <c r="C843" s="4" t="inlineStr">
        <is>
          <t xml:space="preserve"> </t>
        </is>
      </c>
    </row>
    <row r="844">
      <c r="A844" s="4" t="inlineStr">
        <is>
          <t>Ownership (%)</t>
        </is>
      </c>
      <c r="B844" s="8" t="n">
        <v>0.9542</v>
      </c>
      <c r="C844" s="8" t="n">
        <v>0.9542</v>
      </c>
    </row>
    <row r="845">
      <c r="A845" s="4" t="inlineStr">
        <is>
          <t>Region</t>
        </is>
      </c>
      <c r="B845" s="4" t="inlineStr">
        <is>
          <t>Malaysia</t>
        </is>
      </c>
      <c r="C845" s="4" t="inlineStr">
        <is>
          <t xml:space="preserve"> </t>
        </is>
      </c>
    </row>
    <row r="846">
      <c r="A846" s="4" t="inlineStr">
        <is>
          <t>Foreign [member] | POSCO-Malaysia SDN. BHD. [member] | Subsidiaries [member]</t>
        </is>
      </c>
      <c r="B846" s="4" t="inlineStr">
        <is>
          <t xml:space="preserve"> </t>
        </is>
      </c>
      <c r="C846" s="4" t="inlineStr">
        <is>
          <t xml:space="preserve"> </t>
        </is>
      </c>
    </row>
    <row r="847">
      <c r="A847" s="3" t="inlineStr">
        <is>
          <t>Disclosure of subsidiaries [line items]</t>
        </is>
      </c>
      <c r="B847" s="4" t="inlineStr">
        <is>
          <t xml:space="preserve"> </t>
        </is>
      </c>
      <c r="C847" s="4" t="inlineStr">
        <is>
          <t xml:space="preserve"> </t>
        </is>
      </c>
    </row>
    <row r="848">
      <c r="A848" s="4" t="inlineStr">
        <is>
          <t>Ownership (%)</t>
        </is>
      </c>
      <c r="B848" s="8" t="n">
        <v>0.9542</v>
      </c>
      <c r="C848" s="8" t="n">
        <v>0.9542</v>
      </c>
    </row>
    <row r="849">
      <c r="A849" s="4" t="inlineStr">
        <is>
          <t>Foreign [member] | PT KRAKATAU BLUE WATER [member]</t>
        </is>
      </c>
      <c r="B849" s="4" t="inlineStr">
        <is>
          <t xml:space="preserve"> </t>
        </is>
      </c>
      <c r="C849" s="4" t="inlineStr">
        <is>
          <t xml:space="preserve"> </t>
        </is>
      </c>
    </row>
    <row r="850">
      <c r="A850" s="3" t="inlineStr">
        <is>
          <t>Disclosure of subsidiaries [line items]</t>
        </is>
      </c>
      <c r="B850" s="4" t="inlineStr">
        <is>
          <t xml:space="preserve"> </t>
        </is>
      </c>
      <c r="C850" s="4" t="inlineStr">
        <is>
          <t xml:space="preserve"> </t>
        </is>
      </c>
    </row>
    <row r="851">
      <c r="A851" s="4" t="inlineStr">
        <is>
          <t>Principal operations</t>
        </is>
      </c>
      <c r="B851" s="4" t="inlineStr">
        <is>
          <t>Wastewater treatment facilities operation and maintenance</t>
        </is>
      </c>
      <c r="C851" s="4" t="inlineStr">
        <is>
          <t xml:space="preserve"> </t>
        </is>
      </c>
    </row>
    <row r="852">
      <c r="A852" s="4" t="inlineStr">
        <is>
          <t>Ownership (%)</t>
        </is>
      </c>
      <c r="B852" s="7" t="n">
        <v>0.67</v>
      </c>
      <c r="C852" s="7" t="n">
        <v>0.67</v>
      </c>
    </row>
    <row r="853">
      <c r="A853" s="4" t="inlineStr">
        <is>
          <t>Region</t>
        </is>
      </c>
      <c r="B853" s="4" t="inlineStr">
        <is>
          <t>Indonesia</t>
        </is>
      </c>
      <c r="C853" s="4" t="inlineStr">
        <is>
          <t xml:space="preserve"> </t>
        </is>
      </c>
    </row>
    <row r="854">
      <c r="A854" s="4" t="inlineStr">
        <is>
          <t>Foreign [member] | PT KRAKATAU BLUE WATER [member] | Subsidiaries [member]</t>
        </is>
      </c>
      <c r="B854" s="4" t="inlineStr">
        <is>
          <t xml:space="preserve"> </t>
        </is>
      </c>
      <c r="C854" s="4" t="inlineStr">
        <is>
          <t xml:space="preserve"> </t>
        </is>
      </c>
    </row>
    <row r="855">
      <c r="A855" s="3" t="inlineStr">
        <is>
          <t>Disclosure of subsidiaries [line items]</t>
        </is>
      </c>
      <c r="B855" s="4" t="inlineStr">
        <is>
          <t xml:space="preserve"> </t>
        </is>
      </c>
      <c r="C855" s="4" t="inlineStr">
        <is>
          <t xml:space="preserve"> </t>
        </is>
      </c>
    </row>
    <row r="856">
      <c r="A856" s="4" t="inlineStr">
        <is>
          <t>Ownership (%)</t>
        </is>
      </c>
      <c r="B856" s="7" t="n">
        <v>0.67</v>
      </c>
      <c r="C856" s="7" t="n">
        <v>0.67</v>
      </c>
    </row>
    <row r="857">
      <c r="A857" s="4" t="inlineStr">
        <is>
          <t>Foreign [member] | POSCO INTERNATIONAL MYANMAR CO., LTD. [member]</t>
        </is>
      </c>
      <c r="B857" s="4" t="inlineStr">
        <is>
          <t xml:space="preserve"> </t>
        </is>
      </c>
      <c r="C857" s="4" t="inlineStr">
        <is>
          <t xml:space="preserve"> </t>
        </is>
      </c>
    </row>
    <row r="858">
      <c r="A858" s="3" t="inlineStr">
        <is>
          <t>Disclosure of subsidiaries [line items]</t>
        </is>
      </c>
      <c r="B858" s="4" t="inlineStr">
        <is>
          <t xml:space="preserve"> </t>
        </is>
      </c>
      <c r="C858" s="4" t="inlineStr">
        <is>
          <t xml:space="preserve"> </t>
        </is>
      </c>
    </row>
    <row r="859">
      <c r="A859" s="4" t="inlineStr">
        <is>
          <t>Principal operations</t>
        </is>
      </c>
      <c r="B859" s="4" t="inlineStr">
        <is>
          <t>Trading business</t>
        </is>
      </c>
      <c r="C859" s="4" t="inlineStr">
        <is>
          <t xml:space="preserve"> </t>
        </is>
      </c>
    </row>
    <row r="860">
      <c r="A860" s="4" t="inlineStr">
        <is>
          <t>Ownership (%)</t>
        </is>
      </c>
      <c r="B860" s="7" t="n">
        <v>1</v>
      </c>
      <c r="C860" s="7" t="n">
        <v>1</v>
      </c>
    </row>
    <row r="861">
      <c r="A861" s="4" t="inlineStr">
        <is>
          <t>Region</t>
        </is>
      </c>
      <c r="B861" s="4" t="inlineStr">
        <is>
          <t>Myanmar</t>
        </is>
      </c>
      <c r="C861" s="4" t="inlineStr">
        <is>
          <t xml:space="preserve"> </t>
        </is>
      </c>
    </row>
    <row r="862">
      <c r="A862" s="4" t="inlineStr">
        <is>
          <t>Foreign [member] | POSCO INTERNATIONAL MYANMAR CO., LTD. [member] | Subsidiaries [member]</t>
        </is>
      </c>
      <c r="B862" s="4" t="inlineStr">
        <is>
          <t xml:space="preserve"> </t>
        </is>
      </c>
      <c r="C862" s="4" t="inlineStr">
        <is>
          <t xml:space="preserve"> </t>
        </is>
      </c>
    </row>
    <row r="863">
      <c r="A863" s="3" t="inlineStr">
        <is>
          <t>Disclosure of subsidiaries [line items]</t>
        </is>
      </c>
      <c r="B863" s="4" t="inlineStr">
        <is>
          <t xml:space="preserve"> </t>
        </is>
      </c>
      <c r="C863" s="4" t="inlineStr">
        <is>
          <t xml:space="preserve"> </t>
        </is>
      </c>
    </row>
    <row r="864">
      <c r="A864" s="4" t="inlineStr">
        <is>
          <t>Ownership (%)</t>
        </is>
      </c>
      <c r="B864" s="7" t="n">
        <v>1</v>
      </c>
      <c r="C864" s="7" t="n">
        <v>1</v>
      </c>
    </row>
    <row r="865">
      <c r="A865" s="4" t="inlineStr">
        <is>
          <t>Foreign [member] | POSCO-Italy Processing Center [member]</t>
        </is>
      </c>
      <c r="B865" s="4" t="inlineStr">
        <is>
          <t xml:space="preserve"> </t>
        </is>
      </c>
      <c r="C865" s="4" t="inlineStr">
        <is>
          <t xml:space="preserve"> </t>
        </is>
      </c>
    </row>
    <row r="866">
      <c r="A866" s="3" t="inlineStr">
        <is>
          <t>Disclosure of subsidiaries [line items]</t>
        </is>
      </c>
      <c r="B866" s="4" t="inlineStr">
        <is>
          <t xml:space="preserve"> </t>
        </is>
      </c>
      <c r="C866" s="4" t="inlineStr">
        <is>
          <t xml:space="preserve"> </t>
        </is>
      </c>
    </row>
    <row r="867">
      <c r="A867" s="4" t="inlineStr">
        <is>
          <t>Principal operations</t>
        </is>
      </c>
      <c r="B867" s="4" t="inlineStr">
        <is>
          <t>Stainless steel sheet manufacturing and sales</t>
        </is>
      </c>
      <c r="C867" s="4" t="inlineStr">
        <is>
          <t xml:space="preserve"> </t>
        </is>
      </c>
    </row>
    <row r="868">
      <c r="A868" s="4" t="inlineStr">
        <is>
          <t>Ownership (%)</t>
        </is>
      </c>
      <c r="B868" s="7" t="n">
        <v>1</v>
      </c>
      <c r="C868" s="7" t="n">
        <v>1</v>
      </c>
    </row>
    <row r="869">
      <c r="A869" s="4" t="inlineStr">
        <is>
          <t>Region</t>
        </is>
      </c>
      <c r="B869" s="4" t="inlineStr">
        <is>
          <t>Italy</t>
        </is>
      </c>
      <c r="C869" s="4" t="inlineStr">
        <is>
          <t xml:space="preserve"> </t>
        </is>
      </c>
    </row>
    <row r="870">
      <c r="A870" s="4" t="inlineStr">
        <is>
          <t>Foreign [member] | POSCO-Italy Processing Center [member] | POSCO HOLDINGS INC. [member]</t>
        </is>
      </c>
      <c r="B870" s="4" t="inlineStr">
        <is>
          <t xml:space="preserve"> </t>
        </is>
      </c>
      <c r="C870" s="4" t="inlineStr">
        <is>
          <t xml:space="preserve"> </t>
        </is>
      </c>
    </row>
    <row r="871">
      <c r="A871" s="3" t="inlineStr">
        <is>
          <t>Disclosure of subsidiaries [line items]</t>
        </is>
      </c>
      <c r="B871" s="4" t="inlineStr">
        <is>
          <t xml:space="preserve"> </t>
        </is>
      </c>
      <c r="C871" s="4" t="inlineStr">
        <is>
          <t xml:space="preserve"> </t>
        </is>
      </c>
    </row>
    <row r="872">
      <c r="A872" s="4" t="inlineStr">
        <is>
          <t>Ownership (%)</t>
        </is>
      </c>
      <c r="B872" s="8" t="n">
        <v>0.8889</v>
      </c>
      <c r="C872" s="8" t="n">
        <v>0.8889</v>
      </c>
    </row>
    <row r="873">
      <c r="A873" s="4" t="inlineStr">
        <is>
          <t>Foreign [member] | POSCO-Italy Processing Center [member] | Subsidiaries [member]</t>
        </is>
      </c>
      <c r="B873" s="4" t="inlineStr">
        <is>
          <t xml:space="preserve"> </t>
        </is>
      </c>
      <c r="C873" s="4" t="inlineStr">
        <is>
          <t xml:space="preserve"> </t>
        </is>
      </c>
    </row>
    <row r="874">
      <c r="A874" s="3" t="inlineStr">
        <is>
          <t>Disclosure of subsidiaries [line items]</t>
        </is>
      </c>
      <c r="B874" s="4" t="inlineStr">
        <is>
          <t xml:space="preserve"> </t>
        </is>
      </c>
      <c r="C874" s="4" t="inlineStr">
        <is>
          <t xml:space="preserve"> </t>
        </is>
      </c>
    </row>
    <row r="875">
      <c r="A875" s="4" t="inlineStr">
        <is>
          <t>Ownership (%)</t>
        </is>
      </c>
      <c r="B875" s="8" t="n">
        <v>0.1111</v>
      </c>
      <c r="C875" s="8" t="n">
        <v>0.1111</v>
      </c>
    </row>
    <row r="876">
      <c r="A876" s="4" t="inlineStr">
        <is>
          <t>Foreign [member] | Myanmar POSCO C&amp;C Company, Limited. [member]</t>
        </is>
      </c>
      <c r="B876" s="4" t="inlineStr">
        <is>
          <t xml:space="preserve"> </t>
        </is>
      </c>
      <c r="C876" s="4" t="inlineStr">
        <is>
          <t xml:space="preserve"> </t>
        </is>
      </c>
    </row>
    <row r="877">
      <c r="A877" s="3" t="inlineStr">
        <is>
          <t>Disclosure of subsidiaries [line items]</t>
        </is>
      </c>
      <c r="B877" s="4" t="inlineStr">
        <is>
          <t xml:space="preserve"> </t>
        </is>
      </c>
      <c r="C877" s="4" t="inlineStr">
        <is>
          <t xml:space="preserve"> </t>
        </is>
      </c>
    </row>
    <row r="878">
      <c r="A878" s="4" t="inlineStr">
        <is>
          <t>Principal operations</t>
        </is>
      </c>
      <c r="B878" s="4" t="inlineStr">
        <is>
          <t>Steel manufacturing and sales</t>
        </is>
      </c>
      <c r="C878" s="4" t="inlineStr">
        <is>
          <t xml:space="preserve"> </t>
        </is>
      </c>
    </row>
    <row r="879">
      <c r="A879" s="4" t="inlineStr">
        <is>
          <t>Ownership (%)</t>
        </is>
      </c>
      <c r="B879" s="7" t="n">
        <v>0.7</v>
      </c>
      <c r="C879" s="7" t="n">
        <v>0.7</v>
      </c>
    </row>
    <row r="880">
      <c r="A880" s="4" t="inlineStr">
        <is>
          <t>Region</t>
        </is>
      </c>
      <c r="B880" s="4" t="inlineStr">
        <is>
          <t>Myanmar</t>
        </is>
      </c>
      <c r="C880" s="4" t="inlineStr">
        <is>
          <t xml:space="preserve"> </t>
        </is>
      </c>
    </row>
    <row r="881">
      <c r="A881" s="4" t="inlineStr">
        <is>
          <t>Foreign [member] | Myanmar POSCO C&amp;C Company, Limited. [member] | Subsidiaries [member]</t>
        </is>
      </c>
      <c r="B881" s="4" t="inlineStr">
        <is>
          <t xml:space="preserve"> </t>
        </is>
      </c>
      <c r="C881" s="4" t="inlineStr">
        <is>
          <t xml:space="preserve"> </t>
        </is>
      </c>
    </row>
    <row r="882">
      <c r="A882" s="3" t="inlineStr">
        <is>
          <t>Disclosure of subsidiaries [line items]</t>
        </is>
      </c>
      <c r="B882" s="4" t="inlineStr">
        <is>
          <t xml:space="preserve"> </t>
        </is>
      </c>
      <c r="C882" s="4" t="inlineStr">
        <is>
          <t xml:space="preserve"> </t>
        </is>
      </c>
    </row>
    <row r="883">
      <c r="A883" s="4" t="inlineStr">
        <is>
          <t>Ownership (%)</t>
        </is>
      </c>
      <c r="B883" s="7" t="n">
        <v>0.7</v>
      </c>
      <c r="C883" s="7" t="n">
        <v>0.7</v>
      </c>
    </row>
    <row r="884">
      <c r="A884" s="4" t="inlineStr">
        <is>
          <t>Foreign [member] | POSCO DX VIETNAM [Member]</t>
        </is>
      </c>
      <c r="B884" s="4" t="inlineStr">
        <is>
          <t xml:space="preserve"> </t>
        </is>
      </c>
      <c r="C884" s="4" t="inlineStr">
        <is>
          <t xml:space="preserve"> </t>
        </is>
      </c>
    </row>
    <row r="885">
      <c r="A885" s="3" t="inlineStr">
        <is>
          <t>Disclosure of subsidiaries [line items]</t>
        </is>
      </c>
      <c r="B885" s="4" t="inlineStr">
        <is>
          <t xml:space="preserve"> </t>
        </is>
      </c>
      <c r="C885" s="4" t="inlineStr">
        <is>
          <t xml:space="preserve"> </t>
        </is>
      </c>
    </row>
    <row r="886">
      <c r="A886" s="4" t="inlineStr">
        <is>
          <t>Principal operations</t>
        </is>
      </c>
      <c r="B886" s="4" t="inlineStr">
        <is>
          <t>IT service and electric control engineering</t>
        </is>
      </c>
      <c r="C886" s="4" t="inlineStr">
        <is>
          <t xml:space="preserve"> </t>
        </is>
      </c>
    </row>
    <row r="887">
      <c r="A887" s="4" t="inlineStr">
        <is>
          <t>Ownership (%)</t>
        </is>
      </c>
      <c r="B887" s="7" t="n">
        <v>1</v>
      </c>
      <c r="C887" s="7" t="n">
        <v>1</v>
      </c>
    </row>
    <row r="888">
      <c r="A888" s="4" t="inlineStr">
        <is>
          <t>Region</t>
        </is>
      </c>
      <c r="B888" s="4" t="inlineStr">
        <is>
          <t>Vietnam</t>
        </is>
      </c>
      <c r="C888" s="4" t="inlineStr">
        <is>
          <t xml:space="preserve"> </t>
        </is>
      </c>
    </row>
    <row r="889">
      <c r="A889" s="4" t="inlineStr">
        <is>
          <t>Foreign [member] | POSCO DX VIETNAM [Member] | Subsidiaries [member]</t>
        </is>
      </c>
      <c r="B889" s="4" t="inlineStr">
        <is>
          <t xml:space="preserve"> </t>
        </is>
      </c>
      <c r="C889" s="4" t="inlineStr">
        <is>
          <t xml:space="preserve"> </t>
        </is>
      </c>
    </row>
    <row r="890">
      <c r="A890" s="3" t="inlineStr">
        <is>
          <t>Disclosure of subsidiaries [line items]</t>
        </is>
      </c>
      <c r="B890" s="4" t="inlineStr">
        <is>
          <t xml:space="preserve"> </t>
        </is>
      </c>
      <c r="C890" s="4" t="inlineStr">
        <is>
          <t xml:space="preserve"> </t>
        </is>
      </c>
    </row>
    <row r="891">
      <c r="A891" s="4" t="inlineStr">
        <is>
          <t>Ownership (%)</t>
        </is>
      </c>
      <c r="B891" s="7" t="n">
        <v>1</v>
      </c>
      <c r="C891" s="7" t="n">
        <v>1</v>
      </c>
    </row>
    <row r="892">
      <c r="A892" s="4" t="inlineStr">
        <is>
          <t>Foreign [member] | POSCO INTERNATIONAL GLOBAL DEVELOPMENT PTE.LTD. [member]</t>
        </is>
      </c>
      <c r="B892" s="4" t="inlineStr">
        <is>
          <t xml:space="preserve"> </t>
        </is>
      </c>
      <c r="C892" s="4" t="inlineStr">
        <is>
          <t xml:space="preserve"> </t>
        </is>
      </c>
    </row>
    <row r="893">
      <c r="A893" s="3" t="inlineStr">
        <is>
          <t>Disclosure of subsidiaries [line items]</t>
        </is>
      </c>
      <c r="B893" s="4" t="inlineStr">
        <is>
          <t xml:space="preserve"> </t>
        </is>
      </c>
      <c r="C893" s="4" t="inlineStr">
        <is>
          <t xml:space="preserve"> </t>
        </is>
      </c>
    </row>
    <row r="894">
      <c r="A894" s="4" t="inlineStr">
        <is>
          <t>Principal operations</t>
        </is>
      </c>
      <c r="B894" s="4" t="inlineStr">
        <is>
          <t>Real estate development</t>
        </is>
      </c>
      <c r="C894" s="4" t="inlineStr">
        <is>
          <t xml:space="preserve"> </t>
        </is>
      </c>
    </row>
    <row r="895">
      <c r="A895" s="4" t="inlineStr">
        <is>
          <t>Ownership (%)</t>
        </is>
      </c>
      <c r="B895" s="7" t="n">
        <v>0.75</v>
      </c>
      <c r="C895" s="7" t="n">
        <v>0.75</v>
      </c>
    </row>
    <row r="896">
      <c r="A896" s="4" t="inlineStr">
        <is>
          <t>Region</t>
        </is>
      </c>
      <c r="B896" s="4" t="inlineStr">
        <is>
          <t>Singapore</t>
        </is>
      </c>
      <c r="C896" s="4" t="inlineStr">
        <is>
          <t xml:space="preserve"> </t>
        </is>
      </c>
    </row>
    <row r="897">
      <c r="A897" s="4" t="inlineStr">
        <is>
          <t>Foreign [member] | POSCO INTERNATIONAL GLOBAL DEVELOPMENT PTE.LTD. [member] | Subsidiaries [member]</t>
        </is>
      </c>
      <c r="B897" s="4" t="inlineStr">
        <is>
          <t xml:space="preserve"> </t>
        </is>
      </c>
      <c r="C897" s="4" t="inlineStr">
        <is>
          <t xml:space="preserve"> </t>
        </is>
      </c>
    </row>
    <row r="898">
      <c r="A898" s="3" t="inlineStr">
        <is>
          <t>Disclosure of subsidiaries [line items]</t>
        </is>
      </c>
      <c r="B898" s="4" t="inlineStr">
        <is>
          <t xml:space="preserve"> </t>
        </is>
      </c>
      <c r="C898" s="4" t="inlineStr">
        <is>
          <t xml:space="preserve"> </t>
        </is>
      </c>
    </row>
    <row r="899">
      <c r="A899" s="4" t="inlineStr">
        <is>
          <t>Ownership (%)</t>
        </is>
      </c>
      <c r="B899" s="7" t="n">
        <v>0.75</v>
      </c>
      <c r="C899" s="7" t="n">
        <v>0.75</v>
      </c>
    </row>
    <row r="900">
      <c r="A900" s="4" t="inlineStr">
        <is>
          <t>Foreign [member] | Myanmar POSCO Engineering &amp; Construction Company, Limited. [member]</t>
        </is>
      </c>
      <c r="B900" s="4" t="inlineStr">
        <is>
          <t xml:space="preserve"> </t>
        </is>
      </c>
      <c r="C900" s="4" t="inlineStr">
        <is>
          <t xml:space="preserve"> </t>
        </is>
      </c>
    </row>
    <row r="901">
      <c r="A901" s="3" t="inlineStr">
        <is>
          <t>Disclosure of subsidiaries [line items]</t>
        </is>
      </c>
      <c r="B901" s="4" t="inlineStr">
        <is>
          <t xml:space="preserve"> </t>
        </is>
      </c>
      <c r="C901" s="4" t="inlineStr">
        <is>
          <t xml:space="preserve"> </t>
        </is>
      </c>
    </row>
    <row r="902">
      <c r="A902" s="4" t="inlineStr">
        <is>
          <t>Principal operations</t>
        </is>
      </c>
      <c r="B902" s="4" t="inlineStr">
        <is>
          <t>Construction and engineering service</t>
        </is>
      </c>
      <c r="C902" s="4" t="inlineStr">
        <is>
          <t xml:space="preserve"> </t>
        </is>
      </c>
    </row>
    <row r="903">
      <c r="A903" s="4" t="inlineStr">
        <is>
          <t>Ownership (%)</t>
        </is>
      </c>
      <c r="B903" s="7" t="n">
        <v>1</v>
      </c>
      <c r="C903" s="7" t="n">
        <v>1</v>
      </c>
    </row>
    <row r="904">
      <c r="A904" s="4" t="inlineStr">
        <is>
          <t>Region</t>
        </is>
      </c>
      <c r="B904" s="4" t="inlineStr">
        <is>
          <t>Myanmar</t>
        </is>
      </c>
      <c r="C904" s="4" t="inlineStr">
        <is>
          <t xml:space="preserve"> </t>
        </is>
      </c>
    </row>
    <row r="905">
      <c r="A905" s="4" t="inlineStr">
        <is>
          <t>Foreign [member] | Myanmar POSCO Engineering &amp; Construction Company, Limited. [member] | Subsidiaries [member]</t>
        </is>
      </c>
      <c r="B905" s="4" t="inlineStr">
        <is>
          <t xml:space="preserve"> </t>
        </is>
      </c>
      <c r="C905" s="4" t="inlineStr">
        <is>
          <t xml:space="preserve"> </t>
        </is>
      </c>
    </row>
    <row r="906">
      <c r="A906" s="3" t="inlineStr">
        <is>
          <t>Disclosure of subsidiaries [line items]</t>
        </is>
      </c>
      <c r="B906" s="4" t="inlineStr">
        <is>
          <t xml:space="preserve"> </t>
        </is>
      </c>
      <c r="C906" s="4" t="inlineStr">
        <is>
          <t xml:space="preserve"> </t>
        </is>
      </c>
    </row>
    <row r="907">
      <c r="A907" s="4" t="inlineStr">
        <is>
          <t>Ownership (%)</t>
        </is>
      </c>
      <c r="B907" s="7" t="n">
        <v>1</v>
      </c>
      <c r="C907" s="7" t="n">
        <v>1</v>
      </c>
    </row>
    <row r="908">
      <c r="A908" s="4" t="inlineStr">
        <is>
          <t>Foreign [member] | POS-Minerals Corporation [member]</t>
        </is>
      </c>
      <c r="B908" s="4" t="inlineStr">
        <is>
          <t xml:space="preserve"> </t>
        </is>
      </c>
      <c r="C908" s="4" t="inlineStr">
        <is>
          <t xml:space="preserve"> </t>
        </is>
      </c>
    </row>
    <row r="909">
      <c r="A909" s="3" t="inlineStr">
        <is>
          <t>Disclosure of subsidiaries [line items]</t>
        </is>
      </c>
      <c r="B909" s="4" t="inlineStr">
        <is>
          <t xml:space="preserve"> </t>
        </is>
      </c>
      <c r="C909" s="4" t="inlineStr">
        <is>
          <t xml:space="preserve"> </t>
        </is>
      </c>
    </row>
    <row r="910">
      <c r="A910" s="4" t="inlineStr">
        <is>
          <t>Principal operations</t>
        </is>
      </c>
      <c r="B910" s="4" t="inlineStr">
        <is>
          <t>Mine development management and sales</t>
        </is>
      </c>
      <c r="C910" s="4" t="inlineStr">
        <is>
          <t xml:space="preserve"> </t>
        </is>
      </c>
    </row>
    <row r="911">
      <c r="A911" s="4" t="inlineStr">
        <is>
          <t>Ownership (%)</t>
        </is>
      </c>
      <c r="B911" s="7" t="n">
        <v>1</v>
      </c>
      <c r="C911" s="7" t="n">
        <v>1</v>
      </c>
    </row>
    <row r="912">
      <c r="A912" s="4" t="inlineStr">
        <is>
          <t>Region</t>
        </is>
      </c>
      <c r="B912" s="4" t="inlineStr">
        <is>
          <t>USA</t>
        </is>
      </c>
      <c r="C912" s="4" t="inlineStr">
        <is>
          <t xml:space="preserve"> </t>
        </is>
      </c>
    </row>
    <row r="913">
      <c r="A913" s="4" t="inlineStr">
        <is>
          <t>Foreign [member] | POS-Minerals Corporation [member] | Subsidiaries [member]</t>
        </is>
      </c>
      <c r="B913" s="4" t="inlineStr">
        <is>
          <t xml:space="preserve"> </t>
        </is>
      </c>
      <c r="C913" s="4" t="inlineStr">
        <is>
          <t xml:space="preserve"> </t>
        </is>
      </c>
    </row>
    <row r="914">
      <c r="A914" s="3" t="inlineStr">
        <is>
          <t>Disclosure of subsidiaries [line items]</t>
        </is>
      </c>
      <c r="B914" s="4" t="inlineStr">
        <is>
          <t xml:space="preserve"> </t>
        </is>
      </c>
      <c r="C914" s="4" t="inlineStr">
        <is>
          <t xml:space="preserve"> </t>
        </is>
      </c>
    </row>
    <row r="915">
      <c r="A915" s="4" t="inlineStr">
        <is>
          <t>Ownership (%)</t>
        </is>
      </c>
      <c r="B915" s="7" t="n">
        <v>1</v>
      </c>
      <c r="C915" s="7" t="n">
        <v>1</v>
      </c>
    </row>
    <row r="916">
      <c r="A916" s="4" t="inlineStr">
        <is>
          <t>Foreign [member] | POSCO(Wuhu) Automotive Processing Center Co., Ltd. [member]</t>
        </is>
      </c>
      <c r="B916" s="4" t="inlineStr">
        <is>
          <t xml:space="preserve"> </t>
        </is>
      </c>
      <c r="C916" s="4" t="inlineStr">
        <is>
          <t xml:space="preserve"> </t>
        </is>
      </c>
    </row>
    <row r="917">
      <c r="A917" s="3" t="inlineStr">
        <is>
          <t>Disclosure of subsidiaries [line items]</t>
        </is>
      </c>
      <c r="B917" s="4" t="inlineStr">
        <is>
          <t xml:space="preserve"> </t>
        </is>
      </c>
      <c r="C917" s="4" t="inlineStr">
        <is>
          <t xml:space="preserve"> </t>
        </is>
      </c>
    </row>
    <row r="918">
      <c r="A918" s="4" t="inlineStr">
        <is>
          <t>Principal operations</t>
        </is>
      </c>
      <c r="B918" s="4" t="inlineStr">
        <is>
          <t>Steel manufacturing and sales</t>
        </is>
      </c>
      <c r="C918" s="4" t="inlineStr">
        <is>
          <t xml:space="preserve"> </t>
        </is>
      </c>
    </row>
    <row r="919">
      <c r="A919" s="4" t="inlineStr">
        <is>
          <t>Ownership (%)</t>
        </is>
      </c>
      <c r="B919" s="7" t="n">
        <v>1</v>
      </c>
      <c r="C919" s="7" t="n">
        <v>1</v>
      </c>
    </row>
    <row r="920">
      <c r="A920" s="4" t="inlineStr">
        <is>
          <t>Region</t>
        </is>
      </c>
      <c r="B920" s="4" t="inlineStr">
        <is>
          <t>China</t>
        </is>
      </c>
      <c r="C920" s="4" t="inlineStr">
        <is>
          <t xml:space="preserve"> </t>
        </is>
      </c>
    </row>
    <row r="921">
      <c r="A921" s="4" t="inlineStr">
        <is>
          <t>Foreign [member] | POSCO(Wuhu) Automotive Processing Center Co., Ltd. [member] | POSCO HOLDINGS INC. [member]</t>
        </is>
      </c>
      <c r="B921" s="4" t="inlineStr">
        <is>
          <t xml:space="preserve"> </t>
        </is>
      </c>
      <c r="C921" s="4" t="inlineStr">
        <is>
          <t xml:space="preserve"> </t>
        </is>
      </c>
    </row>
    <row r="922">
      <c r="A922" s="3" t="inlineStr">
        <is>
          <t>Disclosure of subsidiaries [line items]</t>
        </is>
      </c>
      <c r="B922" s="4" t="inlineStr">
        <is>
          <t xml:space="preserve"> </t>
        </is>
      </c>
      <c r="C922" s="4" t="inlineStr">
        <is>
          <t xml:space="preserve"> </t>
        </is>
      </c>
    </row>
    <row r="923">
      <c r="A923" s="4" t="inlineStr">
        <is>
          <t>Ownership (%)</t>
        </is>
      </c>
      <c r="B923" s="8" t="n">
        <v>0.6857</v>
      </c>
      <c r="C923" s="8" t="n">
        <v>0.6857</v>
      </c>
    </row>
    <row r="924">
      <c r="A924" s="4" t="inlineStr">
        <is>
          <t>Foreign [member] | POSCO(Wuhu) Automotive Processing Center Co., Ltd. [member] | Subsidiaries [member]</t>
        </is>
      </c>
      <c r="B924" s="4" t="inlineStr">
        <is>
          <t xml:space="preserve"> </t>
        </is>
      </c>
      <c r="C924" s="4" t="inlineStr">
        <is>
          <t xml:space="preserve"> </t>
        </is>
      </c>
    </row>
    <row r="925">
      <c r="A925" s="3" t="inlineStr">
        <is>
          <t>Disclosure of subsidiaries [line items]</t>
        </is>
      </c>
      <c r="B925" s="4" t="inlineStr">
        <is>
          <t xml:space="preserve"> </t>
        </is>
      </c>
      <c r="C925" s="4" t="inlineStr">
        <is>
          <t xml:space="preserve"> </t>
        </is>
      </c>
    </row>
    <row r="926">
      <c r="A926" s="4" t="inlineStr">
        <is>
          <t>Ownership (%)</t>
        </is>
      </c>
      <c r="B926" s="8" t="n">
        <v>0.3143</v>
      </c>
      <c r="C926" s="8" t="n">
        <v>0.3143</v>
      </c>
    </row>
    <row r="927">
      <c r="A927" s="4" t="inlineStr">
        <is>
          <t>Foreign [member] | POSCO Engineering and Construction India Private Limited [member]</t>
        </is>
      </c>
      <c r="B927" s="4" t="inlineStr">
        <is>
          <t xml:space="preserve"> </t>
        </is>
      </c>
      <c r="C927" s="4" t="inlineStr">
        <is>
          <t xml:space="preserve"> </t>
        </is>
      </c>
    </row>
    <row r="928">
      <c r="A928" s="3" t="inlineStr">
        <is>
          <t>Disclosure of subsidiaries [line items]</t>
        </is>
      </c>
      <c r="B928" s="4" t="inlineStr">
        <is>
          <t xml:space="preserve"> </t>
        </is>
      </c>
      <c r="C928" s="4" t="inlineStr">
        <is>
          <t xml:space="preserve"> </t>
        </is>
      </c>
    </row>
    <row r="929">
      <c r="A929" s="4" t="inlineStr">
        <is>
          <t>Principal operations</t>
        </is>
      </c>
      <c r="B929" s="4" t="inlineStr">
        <is>
          <t>Civil engineering and construction</t>
        </is>
      </c>
      <c r="C929" s="4" t="inlineStr">
        <is>
          <t xml:space="preserve"> </t>
        </is>
      </c>
    </row>
    <row r="930">
      <c r="A930" s="4" t="inlineStr">
        <is>
          <t>Ownership (%)</t>
        </is>
      </c>
      <c r="B930" s="7" t="n">
        <v>1</v>
      </c>
      <c r="C930" s="7" t="n">
        <v>1</v>
      </c>
    </row>
    <row r="931">
      <c r="A931" s="4" t="inlineStr">
        <is>
          <t>Region</t>
        </is>
      </c>
      <c r="B931" s="4" t="inlineStr">
        <is>
          <t>India</t>
        </is>
      </c>
      <c r="C931" s="4" t="inlineStr">
        <is>
          <t xml:space="preserve"> </t>
        </is>
      </c>
    </row>
    <row r="932">
      <c r="A932" s="4" t="inlineStr">
        <is>
          <t>Foreign [member] | POSCO Engineering and Construction India Private Limited [member] | Subsidiaries [member]</t>
        </is>
      </c>
      <c r="B932" s="4" t="inlineStr">
        <is>
          <t xml:space="preserve"> </t>
        </is>
      </c>
      <c r="C932" s="4" t="inlineStr">
        <is>
          <t xml:space="preserve"> </t>
        </is>
      </c>
    </row>
    <row r="933">
      <c r="A933" s="3" t="inlineStr">
        <is>
          <t>Disclosure of subsidiaries [line items]</t>
        </is>
      </c>
      <c r="B933" s="4" t="inlineStr">
        <is>
          <t xml:space="preserve"> </t>
        </is>
      </c>
      <c r="C933" s="4" t="inlineStr">
        <is>
          <t xml:space="preserve"> </t>
        </is>
      </c>
    </row>
    <row r="934">
      <c r="A934" s="4" t="inlineStr">
        <is>
          <t>Ownership (%)</t>
        </is>
      </c>
      <c r="B934" s="7" t="n">
        <v>1</v>
      </c>
      <c r="C934" s="7" t="n">
        <v>1</v>
      </c>
    </row>
    <row r="935">
      <c r="A935" s="4" t="inlineStr">
        <is>
          <t>Foreign [member] | POSCO COATED STEEL (THAILAND) CO., LTD. [member]</t>
        </is>
      </c>
      <c r="B935" s="4" t="inlineStr">
        <is>
          <t xml:space="preserve"> </t>
        </is>
      </c>
      <c r="C935" s="4" t="inlineStr">
        <is>
          <t xml:space="preserve"> </t>
        </is>
      </c>
    </row>
    <row r="936">
      <c r="A936" s="3" t="inlineStr">
        <is>
          <t>Disclosure of subsidiaries [line items]</t>
        </is>
      </c>
      <c r="B936" s="4" t="inlineStr">
        <is>
          <t xml:space="preserve"> </t>
        </is>
      </c>
      <c r="C936" s="4" t="inlineStr">
        <is>
          <t xml:space="preserve"> </t>
        </is>
      </c>
    </row>
    <row r="937">
      <c r="A937" s="4" t="inlineStr">
        <is>
          <t>Principal operations</t>
        </is>
      </c>
      <c r="B937" s="4" t="inlineStr">
        <is>
          <t>Vehicle steel manufacturing and sales</t>
        </is>
      </c>
      <c r="C937" s="4" t="inlineStr">
        <is>
          <t xml:space="preserve"> </t>
        </is>
      </c>
    </row>
    <row r="938">
      <c r="A938" s="4" t="inlineStr">
        <is>
          <t>Ownership (%)</t>
        </is>
      </c>
      <c r="B938" s="7" t="n">
        <v>1</v>
      </c>
      <c r="C938" s="7" t="n">
        <v>1</v>
      </c>
    </row>
    <row r="939">
      <c r="A939" s="4" t="inlineStr">
        <is>
          <t>Region</t>
        </is>
      </c>
      <c r="B939" s="4" t="inlineStr">
        <is>
          <t>Thailand</t>
        </is>
      </c>
      <c r="C939" s="4" t="inlineStr">
        <is>
          <t xml:space="preserve"> </t>
        </is>
      </c>
    </row>
    <row r="940">
      <c r="A940" s="4" t="inlineStr">
        <is>
          <t>Foreign [member] | POSCO COATED STEEL (THAILAND) CO., LTD. [member] | Subsidiaries [member]</t>
        </is>
      </c>
      <c r="B940" s="4" t="inlineStr">
        <is>
          <t xml:space="preserve"> </t>
        </is>
      </c>
      <c r="C940" s="4" t="inlineStr">
        <is>
          <t xml:space="preserve"> </t>
        </is>
      </c>
    </row>
    <row r="941">
      <c r="A941" s="3" t="inlineStr">
        <is>
          <t>Disclosure of subsidiaries [line items]</t>
        </is>
      </c>
      <c r="B941" s="4" t="inlineStr">
        <is>
          <t xml:space="preserve"> </t>
        </is>
      </c>
      <c r="C941" s="4" t="inlineStr">
        <is>
          <t xml:space="preserve"> </t>
        </is>
      </c>
    </row>
    <row r="942">
      <c r="A942" s="4" t="inlineStr">
        <is>
          <t>Ownership (%)</t>
        </is>
      </c>
      <c r="B942" s="7" t="n">
        <v>1</v>
      </c>
      <c r="C942" s="7" t="n">
        <v>1</v>
      </c>
    </row>
    <row r="943">
      <c r="A943" s="4" t="inlineStr">
        <is>
          <t>Foreign [member] | POSCO INTERNATIONAL AMARA Co., Ltd. [member]</t>
        </is>
      </c>
      <c r="B943" s="4" t="inlineStr">
        <is>
          <t xml:space="preserve"> </t>
        </is>
      </c>
      <c r="C943" s="4" t="inlineStr">
        <is>
          <t xml:space="preserve"> </t>
        </is>
      </c>
    </row>
    <row r="944">
      <c r="A944" s="3" t="inlineStr">
        <is>
          <t>Disclosure of subsidiaries [line items]</t>
        </is>
      </c>
      <c r="B944" s="4" t="inlineStr">
        <is>
          <t xml:space="preserve"> </t>
        </is>
      </c>
      <c r="C944" s="4" t="inlineStr">
        <is>
          <t xml:space="preserve"> </t>
        </is>
      </c>
    </row>
    <row r="945">
      <c r="A945" s="4" t="inlineStr">
        <is>
          <t>Principal operations</t>
        </is>
      </c>
      <c r="B945" s="4" t="inlineStr">
        <is>
          <t>Real estate development</t>
        </is>
      </c>
      <c r="C945" s="4" t="inlineStr">
        <is>
          <t xml:space="preserve"> </t>
        </is>
      </c>
    </row>
    <row r="946">
      <c r="A946" s="4" t="inlineStr">
        <is>
          <t>Ownership (%)</t>
        </is>
      </c>
      <c r="B946" s="7" t="n">
        <v>0.85</v>
      </c>
      <c r="C946" s="7" t="n">
        <v>0.85</v>
      </c>
    </row>
    <row r="947">
      <c r="A947" s="4" t="inlineStr">
        <is>
          <t>Region</t>
        </is>
      </c>
      <c r="B947" s="4" t="inlineStr">
        <is>
          <t>Myanmar</t>
        </is>
      </c>
      <c r="C947" s="4" t="inlineStr">
        <is>
          <t xml:space="preserve"> </t>
        </is>
      </c>
    </row>
    <row r="948">
      <c r="A948" s="4" t="inlineStr">
        <is>
          <t>Foreign [member] | POSCO INTERNATIONAL AMARA Co., Ltd. [member] | Subsidiaries [member]</t>
        </is>
      </c>
      <c r="B948" s="4" t="inlineStr">
        <is>
          <t xml:space="preserve"> </t>
        </is>
      </c>
      <c r="C948" s="4" t="inlineStr">
        <is>
          <t xml:space="preserve"> </t>
        </is>
      </c>
    </row>
    <row r="949">
      <c r="A949" s="3" t="inlineStr">
        <is>
          <t>Disclosure of subsidiaries [line items]</t>
        </is>
      </c>
      <c r="B949" s="4" t="inlineStr">
        <is>
          <t xml:space="preserve"> </t>
        </is>
      </c>
      <c r="C949" s="4" t="inlineStr">
        <is>
          <t xml:space="preserve"> </t>
        </is>
      </c>
    </row>
    <row r="950">
      <c r="A950" s="4" t="inlineStr">
        <is>
          <t>Ownership (%)</t>
        </is>
      </c>
      <c r="B950" s="7" t="n">
        <v>0.85</v>
      </c>
      <c r="C950" s="7" t="n">
        <v>0.85</v>
      </c>
    </row>
    <row r="951">
      <c r="A951" s="4" t="inlineStr">
        <is>
          <t>Foreign [member] | POSCO WIDE-CHINA CO., LTD [member]</t>
        </is>
      </c>
      <c r="B951" s="4" t="inlineStr">
        <is>
          <t xml:space="preserve"> </t>
        </is>
      </c>
      <c r="C951" s="4" t="inlineStr">
        <is>
          <t xml:space="preserve"> </t>
        </is>
      </c>
    </row>
    <row r="952">
      <c r="A952" s="3" t="inlineStr">
        <is>
          <t>Disclosure of subsidiaries [line items]</t>
        </is>
      </c>
      <c r="B952" s="4" t="inlineStr">
        <is>
          <t xml:space="preserve"> </t>
        </is>
      </c>
      <c r="C952" s="4" t="inlineStr">
        <is>
          <t xml:space="preserve"> </t>
        </is>
      </c>
    </row>
    <row r="953">
      <c r="A953" s="4" t="inlineStr">
        <is>
          <t>Principal operations</t>
        </is>
      </c>
      <c r="B953" s="4" t="inlineStr">
        <is>
          <t>Business facility maintenance</t>
        </is>
      </c>
      <c r="C953" s="4" t="inlineStr">
        <is>
          <t xml:space="preserve"> </t>
        </is>
      </c>
    </row>
    <row r="954">
      <c r="A954" s="4" t="inlineStr">
        <is>
          <t>Ownership (%)</t>
        </is>
      </c>
      <c r="B954" s="7" t="n">
        <v>1</v>
      </c>
      <c r="C954" s="7" t="n">
        <v>1</v>
      </c>
    </row>
    <row r="955">
      <c r="A955" s="4" t="inlineStr">
        <is>
          <t>Region</t>
        </is>
      </c>
      <c r="B955" s="4" t="inlineStr">
        <is>
          <t>China</t>
        </is>
      </c>
      <c r="C955" s="4" t="inlineStr">
        <is>
          <t xml:space="preserve"> </t>
        </is>
      </c>
    </row>
    <row r="956">
      <c r="A956" s="4" t="inlineStr">
        <is>
          <t>Foreign [member] | POSCO WIDE-CHINA CO., LTD [member] | Subsidiaries [member]</t>
        </is>
      </c>
      <c r="B956" s="4" t="inlineStr">
        <is>
          <t xml:space="preserve"> </t>
        </is>
      </c>
      <c r="C956" s="4" t="inlineStr">
        <is>
          <t xml:space="preserve"> </t>
        </is>
      </c>
    </row>
    <row r="957">
      <c r="A957" s="3" t="inlineStr">
        <is>
          <t>Disclosure of subsidiaries [line items]</t>
        </is>
      </c>
      <c r="B957" s="4" t="inlineStr">
        <is>
          <t xml:space="preserve"> </t>
        </is>
      </c>
      <c r="C957" s="4" t="inlineStr">
        <is>
          <t xml:space="preserve"> </t>
        </is>
      </c>
    </row>
    <row r="958">
      <c r="A958" s="4" t="inlineStr">
        <is>
          <t>Ownership (%)</t>
        </is>
      </c>
      <c r="B958" s="7" t="n">
        <v>1</v>
      </c>
      <c r="C958" s="7" t="n">
        <v>1</v>
      </c>
    </row>
    <row r="959">
      <c r="A959" s="4" t="inlineStr">
        <is>
          <t>Foreign [member] | POSCO-Mexico Villagran Wire-rod Processing Center [member]</t>
        </is>
      </c>
      <c r="B959" s="4" t="inlineStr">
        <is>
          <t xml:space="preserve"> </t>
        </is>
      </c>
      <c r="C959" s="4" t="inlineStr">
        <is>
          <t xml:space="preserve"> </t>
        </is>
      </c>
    </row>
    <row r="960">
      <c r="A960" s="3" t="inlineStr">
        <is>
          <t>Disclosure of subsidiaries [line items]</t>
        </is>
      </c>
      <c r="B960" s="4" t="inlineStr">
        <is>
          <t xml:space="preserve"> </t>
        </is>
      </c>
      <c r="C960" s="4" t="inlineStr">
        <is>
          <t xml:space="preserve"> </t>
        </is>
      </c>
    </row>
    <row r="961">
      <c r="A961" s="4" t="inlineStr">
        <is>
          <t>Principal operations</t>
        </is>
      </c>
      <c r="B961" s="4" t="inlineStr">
        <is>
          <t>Steel manufacturing and sales</t>
        </is>
      </c>
      <c r="C961" s="4" t="inlineStr">
        <is>
          <t xml:space="preserve"> </t>
        </is>
      </c>
    </row>
    <row r="962">
      <c r="A962" s="4" t="inlineStr">
        <is>
          <t>Ownership (%)</t>
        </is>
      </c>
      <c r="B962" s="8" t="n">
        <v>0.6675</v>
      </c>
      <c r="C962" s="8" t="n">
        <v>0.6675</v>
      </c>
    </row>
    <row r="963">
      <c r="A963" s="4" t="inlineStr">
        <is>
          <t>Region</t>
        </is>
      </c>
      <c r="B963" s="4" t="inlineStr">
        <is>
          <t>Mexico</t>
        </is>
      </c>
      <c r="C963" s="4" t="inlineStr">
        <is>
          <t xml:space="preserve"> </t>
        </is>
      </c>
    </row>
    <row r="964">
      <c r="A964" s="4" t="inlineStr">
        <is>
          <t>Foreign [member] | POSCO-Mexico Villagran Wire-rod Processing Center [member] | POSCO HOLDINGS INC. [member]</t>
        </is>
      </c>
      <c r="B964" s="4" t="inlineStr">
        <is>
          <t xml:space="preserve"> </t>
        </is>
      </c>
      <c r="C964" s="4" t="inlineStr">
        <is>
          <t xml:space="preserve"> </t>
        </is>
      </c>
    </row>
    <row r="965">
      <c r="A965" s="3" t="inlineStr">
        <is>
          <t>Disclosure of subsidiaries [line items]</t>
        </is>
      </c>
      <c r="B965" s="4" t="inlineStr">
        <is>
          <t xml:space="preserve"> </t>
        </is>
      </c>
      <c r="C965" s="4" t="inlineStr">
        <is>
          <t xml:space="preserve"> </t>
        </is>
      </c>
    </row>
    <row r="966">
      <c r="A966" s="4" t="inlineStr">
        <is>
          <t>Ownership (%)</t>
        </is>
      </c>
      <c r="B966" s="4" t="inlineStr">
        <is>
          <t xml:space="preserve"> </t>
        </is>
      </c>
      <c r="C966" s="8" t="n">
        <v>0.5675</v>
      </c>
    </row>
    <row r="967">
      <c r="A967" s="4" t="inlineStr">
        <is>
          <t>Foreign [member] | POSCO-Mexico Villagran Wire-rod Processing Center [member] | Subsidiaries [member]</t>
        </is>
      </c>
      <c r="B967" s="4" t="inlineStr">
        <is>
          <t xml:space="preserve"> </t>
        </is>
      </c>
      <c r="C967" s="4" t="inlineStr">
        <is>
          <t xml:space="preserve"> </t>
        </is>
      </c>
    </row>
    <row r="968">
      <c r="A968" s="3" t="inlineStr">
        <is>
          <t>Disclosure of subsidiaries [line items]</t>
        </is>
      </c>
      <c r="B968" s="4" t="inlineStr">
        <is>
          <t xml:space="preserve"> </t>
        </is>
      </c>
      <c r="C968" s="4" t="inlineStr">
        <is>
          <t xml:space="preserve"> </t>
        </is>
      </c>
    </row>
    <row r="969">
      <c r="A969" s="4" t="inlineStr">
        <is>
          <t>Ownership (%)</t>
        </is>
      </c>
      <c r="B969" s="8" t="n">
        <v>0.6675</v>
      </c>
      <c r="C969" s="7" t="n">
        <v>0.1</v>
      </c>
    </row>
    <row r="970">
      <c r="A970" s="4" t="inlineStr">
        <is>
          <t>Foreign [member] | POSCO ChengDu Processing Center [member]</t>
        </is>
      </c>
      <c r="B970" s="4" t="inlineStr">
        <is>
          <t xml:space="preserve"> </t>
        </is>
      </c>
      <c r="C970" s="4" t="inlineStr">
        <is>
          <t xml:space="preserve"> </t>
        </is>
      </c>
    </row>
    <row r="971">
      <c r="A971" s="3" t="inlineStr">
        <is>
          <t>Disclosure of subsidiaries [line items]</t>
        </is>
      </c>
      <c r="B971" s="4" t="inlineStr">
        <is>
          <t xml:space="preserve"> </t>
        </is>
      </c>
      <c r="C971" s="4" t="inlineStr">
        <is>
          <t xml:space="preserve"> </t>
        </is>
      </c>
    </row>
    <row r="972">
      <c r="A972" s="4" t="inlineStr">
        <is>
          <t>Principal operations</t>
        </is>
      </c>
      <c r="B972" s="4" t="inlineStr">
        <is>
          <t>Steel manufacturing and sales</t>
        </is>
      </c>
      <c r="C972" s="4" t="inlineStr">
        <is>
          <t xml:space="preserve"> </t>
        </is>
      </c>
    </row>
    <row r="973">
      <c r="A973" s="4" t="inlineStr">
        <is>
          <t>Ownership (%)</t>
        </is>
      </c>
      <c r="B973" s="7" t="n">
        <v>0.43</v>
      </c>
      <c r="C973" s="7" t="n">
        <v>0.43</v>
      </c>
    </row>
    <row r="974">
      <c r="A974" s="4" t="inlineStr">
        <is>
          <t>Region</t>
        </is>
      </c>
      <c r="B974" s="4" t="inlineStr">
        <is>
          <t>China</t>
        </is>
      </c>
      <c r="C974" s="4" t="inlineStr">
        <is>
          <t xml:space="preserve"> </t>
        </is>
      </c>
    </row>
    <row r="975">
      <c r="A975" s="4" t="inlineStr">
        <is>
          <t>Foreign [member] | POSCO ChengDu Processing Center [member] | Subsidiaries [member]</t>
        </is>
      </c>
      <c r="B975" s="4" t="inlineStr">
        <is>
          <t xml:space="preserve"> </t>
        </is>
      </c>
      <c r="C975" s="4" t="inlineStr">
        <is>
          <t xml:space="preserve"> </t>
        </is>
      </c>
    </row>
    <row r="976">
      <c r="A976" s="3" t="inlineStr">
        <is>
          <t>Disclosure of subsidiaries [line items]</t>
        </is>
      </c>
      <c r="B976" s="4" t="inlineStr">
        <is>
          <t xml:space="preserve"> </t>
        </is>
      </c>
      <c r="C976" s="4" t="inlineStr">
        <is>
          <t xml:space="preserve"> </t>
        </is>
      </c>
    </row>
    <row r="977">
      <c r="A977" s="4" t="inlineStr">
        <is>
          <t>Ownership (%)</t>
        </is>
      </c>
      <c r="B977" s="7" t="n">
        <v>0.43</v>
      </c>
      <c r="C977" s="7" t="n">
        <v>0.43</v>
      </c>
    </row>
    <row r="978">
      <c r="A978" s="4" t="inlineStr">
        <is>
          <t>Foreign [member] | POSCO(Suzhou) Steel Processing Center CO., LTD. [Member]</t>
        </is>
      </c>
      <c r="B978" s="4" t="inlineStr">
        <is>
          <t xml:space="preserve"> </t>
        </is>
      </c>
      <c r="C978" s="4" t="inlineStr">
        <is>
          <t xml:space="preserve"> </t>
        </is>
      </c>
    </row>
    <row r="979">
      <c r="A979" s="3" t="inlineStr">
        <is>
          <t>Disclosure of subsidiaries [line items]</t>
        </is>
      </c>
      <c r="B979" s="4" t="inlineStr">
        <is>
          <t xml:space="preserve"> </t>
        </is>
      </c>
      <c r="C979" s="4" t="inlineStr">
        <is>
          <t xml:space="preserve"> </t>
        </is>
      </c>
    </row>
    <row r="980">
      <c r="A980" s="4" t="inlineStr">
        <is>
          <t>Principal operations</t>
        </is>
      </c>
      <c r="B980" s="4" t="inlineStr">
        <is>
          <t>Steel manufacturing and sales</t>
        </is>
      </c>
      <c r="C980" s="4" t="inlineStr">
        <is>
          <t xml:space="preserve"> </t>
        </is>
      </c>
    </row>
    <row r="981">
      <c r="A981" s="4" t="inlineStr">
        <is>
          <t>Ownership (%)</t>
        </is>
      </c>
      <c r="B981" s="7" t="n">
        <v>1</v>
      </c>
      <c r="C981" s="7" t="n">
        <v>1</v>
      </c>
    </row>
    <row r="982">
      <c r="A982" s="4" t="inlineStr">
        <is>
          <t>Region</t>
        </is>
      </c>
      <c r="B982" s="4" t="inlineStr">
        <is>
          <t>China</t>
        </is>
      </c>
      <c r="C982" s="4" t="inlineStr">
        <is>
          <t xml:space="preserve"> </t>
        </is>
      </c>
    </row>
    <row r="983">
      <c r="A983" s="4" t="inlineStr">
        <is>
          <t>Foreign [member] | POSCO(Suzhou) Steel Processing Center CO., LTD. [Member] | Subsidiaries [member]</t>
        </is>
      </c>
      <c r="B983" s="4" t="inlineStr">
        <is>
          <t xml:space="preserve"> </t>
        </is>
      </c>
      <c r="C983" s="4" t="inlineStr">
        <is>
          <t xml:space="preserve"> </t>
        </is>
      </c>
    </row>
    <row r="984">
      <c r="A984" s="3" t="inlineStr">
        <is>
          <t>Disclosure of subsidiaries [line items]</t>
        </is>
      </c>
      <c r="B984" s="4" t="inlineStr">
        <is>
          <t xml:space="preserve"> </t>
        </is>
      </c>
      <c r="C984" s="4" t="inlineStr">
        <is>
          <t xml:space="preserve"> </t>
        </is>
      </c>
    </row>
    <row r="985">
      <c r="A985" s="4" t="inlineStr">
        <is>
          <t>Ownership (%)</t>
        </is>
      </c>
      <c r="B985" s="7" t="n">
        <v>1</v>
      </c>
      <c r="C985" s="7" t="n">
        <v>1</v>
      </c>
    </row>
    <row r="986">
      <c r="A986" s="4" t="inlineStr">
        <is>
          <t>Foreign [member] | POSCO E&amp;C SMART S DE RL DE CV [member]</t>
        </is>
      </c>
      <c r="B986" s="4" t="inlineStr">
        <is>
          <t xml:space="preserve"> </t>
        </is>
      </c>
      <c r="C986" s="4" t="inlineStr">
        <is>
          <t xml:space="preserve"> </t>
        </is>
      </c>
    </row>
    <row r="987">
      <c r="A987" s="3" t="inlineStr">
        <is>
          <t>Disclosure of subsidiaries [line items]</t>
        </is>
      </c>
      <c r="B987" s="4" t="inlineStr">
        <is>
          <t xml:space="preserve"> </t>
        </is>
      </c>
      <c r="C987" s="4" t="inlineStr">
        <is>
          <t xml:space="preserve"> </t>
        </is>
      </c>
    </row>
    <row r="988">
      <c r="A988" s="4" t="inlineStr">
        <is>
          <t>Principal operations</t>
        </is>
      </c>
      <c r="B988" s="4" t="inlineStr">
        <is>
          <t>Civil engineering and construction</t>
        </is>
      </c>
      <c r="C988" s="4" t="inlineStr">
        <is>
          <t xml:space="preserve"> </t>
        </is>
      </c>
    </row>
    <row r="989">
      <c r="A989" s="4" t="inlineStr">
        <is>
          <t>Ownership (%)</t>
        </is>
      </c>
      <c r="B989" s="7" t="n">
        <v>1</v>
      </c>
      <c r="C989" s="7" t="n">
        <v>1</v>
      </c>
    </row>
    <row r="990">
      <c r="A990" s="4" t="inlineStr">
        <is>
          <t>Region</t>
        </is>
      </c>
      <c r="B990" s="4" t="inlineStr">
        <is>
          <t>Mexico</t>
        </is>
      </c>
      <c r="C990" s="4" t="inlineStr">
        <is>
          <t xml:space="preserve"> </t>
        </is>
      </c>
    </row>
    <row r="991">
      <c r="A991" s="4" t="inlineStr">
        <is>
          <t>Foreign [member] | POSCO E&amp;C SMART S DE RL DE CV [member] | Subsidiaries [member]</t>
        </is>
      </c>
      <c r="B991" s="4" t="inlineStr">
        <is>
          <t xml:space="preserve"> </t>
        </is>
      </c>
      <c r="C991" s="4" t="inlineStr">
        <is>
          <t xml:space="preserve"> </t>
        </is>
      </c>
    </row>
    <row r="992">
      <c r="A992" s="3" t="inlineStr">
        <is>
          <t>Disclosure of subsidiaries [line items]</t>
        </is>
      </c>
      <c r="B992" s="4" t="inlineStr">
        <is>
          <t xml:space="preserve"> </t>
        </is>
      </c>
      <c r="C992" s="4" t="inlineStr">
        <is>
          <t xml:space="preserve"> </t>
        </is>
      </c>
    </row>
    <row r="993">
      <c r="A993" s="4" t="inlineStr">
        <is>
          <t>Ownership (%)</t>
        </is>
      </c>
      <c r="B993" s="7" t="n">
        <v>1</v>
      </c>
      <c r="C993" s="7" t="n">
        <v>1</v>
      </c>
    </row>
    <row r="994">
      <c r="A994" s="4" t="inlineStr">
        <is>
          <t>Foreign [member] | POSCO Philippine Manila Processing Center, Inc. [Member]</t>
        </is>
      </c>
      <c r="B994" s="4" t="inlineStr">
        <is>
          <t xml:space="preserve"> </t>
        </is>
      </c>
      <c r="C994" s="4" t="inlineStr">
        <is>
          <t xml:space="preserve"> </t>
        </is>
      </c>
    </row>
    <row r="995">
      <c r="A995" s="3" t="inlineStr">
        <is>
          <t>Disclosure of subsidiaries [line items]</t>
        </is>
      </c>
      <c r="B995" s="4" t="inlineStr">
        <is>
          <t xml:space="preserve"> </t>
        </is>
      </c>
      <c r="C995" s="4" t="inlineStr">
        <is>
          <t xml:space="preserve"> </t>
        </is>
      </c>
    </row>
    <row r="996">
      <c r="A996" s="4" t="inlineStr">
        <is>
          <t>Principal operations</t>
        </is>
      </c>
      <c r="B996" s="4" t="inlineStr">
        <is>
          <t>Steel manufacturing and sales</t>
        </is>
      </c>
      <c r="C996" s="4" t="inlineStr">
        <is>
          <t xml:space="preserve"> </t>
        </is>
      </c>
    </row>
    <row r="997">
      <c r="A997" s="4" t="inlineStr">
        <is>
          <t>Ownership (%)</t>
        </is>
      </c>
      <c r="B997" s="7" t="n">
        <v>1</v>
      </c>
      <c r="C997" s="7" t="n">
        <v>1</v>
      </c>
    </row>
    <row r="998">
      <c r="A998" s="4" t="inlineStr">
        <is>
          <t>Region</t>
        </is>
      </c>
      <c r="B998" s="4" t="inlineStr">
        <is>
          <t>Philippines</t>
        </is>
      </c>
      <c r="C998" s="4" t="inlineStr">
        <is>
          <t xml:space="preserve"> </t>
        </is>
      </c>
    </row>
    <row r="999">
      <c r="A999" s="4" t="inlineStr">
        <is>
          <t>Foreign [member] | POSCO Philippine Manila Processing Center, Inc. [Member] | Subsidiaries [member]</t>
        </is>
      </c>
      <c r="B999" s="4" t="inlineStr">
        <is>
          <t xml:space="preserve"> </t>
        </is>
      </c>
      <c r="C999" s="4" t="inlineStr">
        <is>
          <t xml:space="preserve"> </t>
        </is>
      </c>
    </row>
    <row r="1000">
      <c r="A1000" s="3" t="inlineStr">
        <is>
          <t>Disclosure of subsidiaries [line items]</t>
        </is>
      </c>
      <c r="B1000" s="4" t="inlineStr">
        <is>
          <t xml:space="preserve"> </t>
        </is>
      </c>
      <c r="C1000" s="4" t="inlineStr">
        <is>
          <t xml:space="preserve"> </t>
        </is>
      </c>
    </row>
    <row r="1001">
      <c r="A1001" s="4" t="inlineStr">
        <is>
          <t>Ownership (%)</t>
        </is>
      </c>
      <c r="B1001" s="7" t="n">
        <v>1</v>
      </c>
      <c r="C1001" s="7" t="n">
        <v>1</v>
      </c>
    </row>
    <row r="1002">
      <c r="A1002" s="4" t="inlineStr">
        <is>
          <t>Foreign [member] | POSCO INTERNATIONAL POWER (PNGLAE) LTD. [Member]</t>
        </is>
      </c>
      <c r="B1002" s="4" t="inlineStr">
        <is>
          <t xml:space="preserve"> </t>
        </is>
      </c>
      <c r="C1002" s="4" t="inlineStr">
        <is>
          <t xml:space="preserve"> </t>
        </is>
      </c>
    </row>
    <row r="1003">
      <c r="A1003" s="3" t="inlineStr">
        <is>
          <t>Disclosure of subsidiaries [line items]</t>
        </is>
      </c>
      <c r="B1003" s="4" t="inlineStr">
        <is>
          <t xml:space="preserve"> </t>
        </is>
      </c>
      <c r="C1003" s="4" t="inlineStr">
        <is>
          <t xml:space="preserve"> </t>
        </is>
      </c>
    </row>
    <row r="1004">
      <c r="A1004" s="4" t="inlineStr">
        <is>
          <t>Principal operations</t>
        </is>
      </c>
      <c r="B1004" s="4" t="inlineStr">
        <is>
          <t>Electricity production</t>
        </is>
      </c>
      <c r="C1004" s="4" t="inlineStr">
        <is>
          <t xml:space="preserve"> </t>
        </is>
      </c>
    </row>
    <row r="1005">
      <c r="A1005" s="4" t="inlineStr">
        <is>
          <t>Ownership (%)</t>
        </is>
      </c>
      <c r="B1005" s="7" t="n">
        <v>1</v>
      </c>
      <c r="C1005" s="7" t="n">
        <v>1</v>
      </c>
    </row>
    <row r="1006">
      <c r="A1006" s="4" t="inlineStr">
        <is>
          <t>Region</t>
        </is>
      </c>
      <c r="B1006" s="4" t="inlineStr">
        <is>
          <t>Papua New Guinea</t>
        </is>
      </c>
      <c r="C1006" s="4" t="inlineStr">
        <is>
          <t xml:space="preserve"> </t>
        </is>
      </c>
    </row>
    <row r="1007">
      <c r="A1007" s="4" t="inlineStr">
        <is>
          <t>Foreign [member] | POSCO INTERNATIONAL POWER (PNGLAE) LTD. [Member] | Subsidiaries [member]</t>
        </is>
      </c>
      <c r="B1007" s="4" t="inlineStr">
        <is>
          <t xml:space="preserve"> </t>
        </is>
      </c>
      <c r="C1007" s="4" t="inlineStr">
        <is>
          <t xml:space="preserve"> </t>
        </is>
      </c>
    </row>
    <row r="1008">
      <c r="A1008" s="3" t="inlineStr">
        <is>
          <t>Disclosure of subsidiaries [line items]</t>
        </is>
      </c>
      <c r="B1008" s="4" t="inlineStr">
        <is>
          <t xml:space="preserve"> </t>
        </is>
      </c>
      <c r="C1008" s="4" t="inlineStr">
        <is>
          <t xml:space="preserve"> </t>
        </is>
      </c>
    </row>
    <row r="1009">
      <c r="A1009" s="4" t="inlineStr">
        <is>
          <t>Ownership (%)</t>
        </is>
      </c>
      <c r="B1009" s="7" t="n">
        <v>1</v>
      </c>
      <c r="C1009" s="7" t="n">
        <v>1</v>
      </c>
    </row>
    <row r="1010">
      <c r="A1010" s="4" t="inlineStr">
        <is>
          <t>Foreign [member] | POSCO E&amp;C HOLDINGS CO., Ltd. [member]</t>
        </is>
      </c>
      <c r="B1010" s="4" t="inlineStr">
        <is>
          <t xml:space="preserve"> </t>
        </is>
      </c>
      <c r="C1010" s="4" t="inlineStr">
        <is>
          <t xml:space="preserve"> </t>
        </is>
      </c>
    </row>
    <row r="1011">
      <c r="A1011" s="3" t="inlineStr">
        <is>
          <t>Disclosure of subsidiaries [line items]</t>
        </is>
      </c>
      <c r="B1011" s="4" t="inlineStr">
        <is>
          <t xml:space="preserve"> </t>
        </is>
      </c>
      <c r="C1011" s="4" t="inlineStr">
        <is>
          <t xml:space="preserve"> </t>
        </is>
      </c>
    </row>
    <row r="1012">
      <c r="A1012" s="4" t="inlineStr">
        <is>
          <t>Principal operations</t>
        </is>
      </c>
      <c r="B1012" s="4" t="inlineStr">
        <is>
          <t>Holding company</t>
        </is>
      </c>
      <c r="C1012" s="4" t="inlineStr">
        <is>
          <t xml:space="preserve"> </t>
        </is>
      </c>
    </row>
    <row r="1013">
      <c r="A1013" s="4" t="inlineStr">
        <is>
          <t>Ownership (%)</t>
        </is>
      </c>
      <c r="B1013" s="7" t="n">
        <v>1</v>
      </c>
      <c r="C1013" s="7" t="n">
        <v>1</v>
      </c>
    </row>
    <row r="1014">
      <c r="A1014" s="4" t="inlineStr">
        <is>
          <t>Region</t>
        </is>
      </c>
      <c r="B1014" s="4" t="inlineStr">
        <is>
          <t>Thailand</t>
        </is>
      </c>
      <c r="C1014" s="4" t="inlineStr">
        <is>
          <t xml:space="preserve"> </t>
        </is>
      </c>
    </row>
    <row r="1015">
      <c r="A1015" s="4" t="inlineStr">
        <is>
          <t>Foreign [member] | POSCO E&amp;C HOLDINGS CO., Ltd. [member] | Subsidiaries [member]</t>
        </is>
      </c>
      <c r="B1015" s="4" t="inlineStr">
        <is>
          <t xml:space="preserve"> </t>
        </is>
      </c>
      <c r="C1015" s="4" t="inlineStr">
        <is>
          <t xml:space="preserve"> </t>
        </is>
      </c>
    </row>
    <row r="1016">
      <c r="A1016" s="3" t="inlineStr">
        <is>
          <t>Disclosure of subsidiaries [line items]</t>
        </is>
      </c>
      <c r="B1016" s="4" t="inlineStr">
        <is>
          <t xml:space="preserve"> </t>
        </is>
      </c>
      <c r="C1016" s="4" t="inlineStr">
        <is>
          <t xml:space="preserve"> </t>
        </is>
      </c>
    </row>
    <row r="1017">
      <c r="A1017" s="4" t="inlineStr">
        <is>
          <t>Ownership (%)</t>
        </is>
      </c>
      <c r="B1017" s="7" t="n">
        <v>1</v>
      </c>
      <c r="C1017" s="7" t="n">
        <v>1</v>
      </c>
    </row>
    <row r="1018">
      <c r="A1018" s="4" t="inlineStr">
        <is>
          <t>Foreign [member] | PT.KRAKATAU POSCO SOCIAL ENTERPRISE SERVICES INDONESIA [member]</t>
        </is>
      </c>
      <c r="B1018" s="4" t="inlineStr">
        <is>
          <t xml:space="preserve"> </t>
        </is>
      </c>
      <c r="C1018" s="4" t="inlineStr">
        <is>
          <t xml:space="preserve"> </t>
        </is>
      </c>
    </row>
    <row r="1019">
      <c r="A1019" s="3" t="inlineStr">
        <is>
          <t>Disclosure of subsidiaries [line items]</t>
        </is>
      </c>
      <c r="B1019" s="4" t="inlineStr">
        <is>
          <t xml:space="preserve"> </t>
        </is>
      </c>
      <c r="C1019" s="4" t="inlineStr">
        <is>
          <t xml:space="preserve"> </t>
        </is>
      </c>
    </row>
    <row r="1020">
      <c r="A1020" s="4" t="inlineStr">
        <is>
          <t>Principal operations</t>
        </is>
      </c>
      <c r="B1020" s="4" t="inlineStr">
        <is>
          <t>Social enterprise</t>
        </is>
      </c>
      <c r="C1020" s="4" t="inlineStr">
        <is>
          <t xml:space="preserve"> </t>
        </is>
      </c>
    </row>
    <row r="1021">
      <c r="A1021" s="4" t="inlineStr">
        <is>
          <t>Ownership (%)</t>
        </is>
      </c>
      <c r="B1021" s="8" t="n">
        <v>0.9991</v>
      </c>
      <c r="C1021" s="7" t="n">
        <v>1</v>
      </c>
    </row>
    <row r="1022">
      <c r="A1022" s="4" t="inlineStr">
        <is>
          <t>Region</t>
        </is>
      </c>
      <c r="B1022" s="4" t="inlineStr">
        <is>
          <t>Indonesia</t>
        </is>
      </c>
      <c r="C1022" s="4" t="inlineStr">
        <is>
          <t xml:space="preserve"> </t>
        </is>
      </c>
    </row>
    <row r="1023">
      <c r="A1023" s="4" t="inlineStr">
        <is>
          <t>Foreign [member] | PT.KRAKATAU POSCO SOCIAL ENTERPRISE SERVICES INDONESIA [member] | Subsidiaries [member]</t>
        </is>
      </c>
      <c r="B1023" s="4" t="inlineStr">
        <is>
          <t xml:space="preserve"> </t>
        </is>
      </c>
      <c r="C1023" s="4" t="inlineStr">
        <is>
          <t xml:space="preserve"> </t>
        </is>
      </c>
    </row>
    <row r="1024">
      <c r="A1024" s="3" t="inlineStr">
        <is>
          <t>Disclosure of subsidiaries [line items]</t>
        </is>
      </c>
      <c r="B1024" s="4" t="inlineStr">
        <is>
          <t xml:space="preserve"> </t>
        </is>
      </c>
      <c r="C1024" s="4" t="inlineStr">
        <is>
          <t xml:space="preserve"> </t>
        </is>
      </c>
    </row>
    <row r="1025">
      <c r="A1025" s="4" t="inlineStr">
        <is>
          <t>Ownership (%)</t>
        </is>
      </c>
      <c r="B1025" s="8" t="n">
        <v>0.9991</v>
      </c>
      <c r="C1025" s="7" t="n">
        <v>1</v>
      </c>
    </row>
    <row r="1026">
      <c r="A1026" s="4" t="inlineStr">
        <is>
          <t>Foreign [member] | Ventanas Philippines Construction Inc [member]</t>
        </is>
      </c>
      <c r="B1026" s="4" t="inlineStr">
        <is>
          <t xml:space="preserve"> </t>
        </is>
      </c>
      <c r="C1026" s="4" t="inlineStr">
        <is>
          <t xml:space="preserve"> </t>
        </is>
      </c>
    </row>
    <row r="1027">
      <c r="A1027" s="3" t="inlineStr">
        <is>
          <t>Disclosure of subsidiaries [line items]</t>
        </is>
      </c>
      <c r="B1027" s="4" t="inlineStr">
        <is>
          <t xml:space="preserve"> </t>
        </is>
      </c>
      <c r="C1027" s="4" t="inlineStr">
        <is>
          <t xml:space="preserve"> </t>
        </is>
      </c>
    </row>
    <row r="1028">
      <c r="A1028" s="4" t="inlineStr">
        <is>
          <t>Principal operations</t>
        </is>
      </c>
      <c r="B1028" s="4" t="inlineStr">
        <is>
          <t>Construction</t>
        </is>
      </c>
      <c r="C1028" s="4" t="inlineStr">
        <is>
          <t xml:space="preserve"> </t>
        </is>
      </c>
    </row>
    <row r="1029">
      <c r="A1029" s="4" t="inlineStr">
        <is>
          <t>Ownership (%)</t>
        </is>
      </c>
      <c r="B1029" s="7" t="n">
        <v>1</v>
      </c>
      <c r="C1029" s="7" t="n">
        <v>1</v>
      </c>
    </row>
    <row r="1030">
      <c r="A1030" s="4" t="inlineStr">
        <is>
          <t>Region</t>
        </is>
      </c>
      <c r="B1030" s="4" t="inlineStr">
        <is>
          <t>Philippines</t>
        </is>
      </c>
      <c r="C1030" s="4" t="inlineStr">
        <is>
          <t xml:space="preserve"> </t>
        </is>
      </c>
    </row>
    <row r="1031">
      <c r="A1031" s="4" t="inlineStr">
        <is>
          <t>Foreign [member] | Ventanas Philippines Construction Inc [member] | Subsidiaries [member]</t>
        </is>
      </c>
      <c r="B1031" s="4" t="inlineStr">
        <is>
          <t xml:space="preserve"> </t>
        </is>
      </c>
      <c r="C1031" s="4" t="inlineStr">
        <is>
          <t xml:space="preserve"> </t>
        </is>
      </c>
    </row>
    <row r="1032">
      <c r="A1032" s="3" t="inlineStr">
        <is>
          <t>Disclosure of subsidiaries [line items]</t>
        </is>
      </c>
      <c r="B1032" s="4" t="inlineStr">
        <is>
          <t xml:space="preserve"> </t>
        </is>
      </c>
      <c r="C1032" s="4" t="inlineStr">
        <is>
          <t xml:space="preserve"> </t>
        </is>
      </c>
    </row>
    <row r="1033">
      <c r="A1033" s="4" t="inlineStr">
        <is>
          <t>Ownership (%)</t>
        </is>
      </c>
      <c r="B1033" s="7" t="n">
        <v>1</v>
      </c>
      <c r="C1033" s="7" t="n">
        <v>1</v>
      </c>
    </row>
    <row r="1034">
      <c r="A1034" s="4" t="inlineStr">
        <is>
          <t>Foreign [member] | SANPU TRADING Co., Ltd. [member]</t>
        </is>
      </c>
      <c r="B1034" s="4" t="inlineStr">
        <is>
          <t xml:space="preserve"> </t>
        </is>
      </c>
      <c r="C1034" s="4" t="inlineStr">
        <is>
          <t xml:space="preserve"> </t>
        </is>
      </c>
    </row>
    <row r="1035">
      <c r="A1035" s="3" t="inlineStr">
        <is>
          <t>Disclosure of subsidiaries [line items]</t>
        </is>
      </c>
      <c r="B1035" s="4" t="inlineStr">
        <is>
          <t xml:space="preserve"> </t>
        </is>
      </c>
      <c r="C1035" s="4" t="inlineStr">
        <is>
          <t xml:space="preserve"> </t>
        </is>
      </c>
    </row>
    <row r="1036">
      <c r="A1036" s="4" t="inlineStr">
        <is>
          <t>Principal operations</t>
        </is>
      </c>
      <c r="B1036" s="4" t="inlineStr">
        <is>
          <t>Raw material trading</t>
        </is>
      </c>
      <c r="C1036" s="4" t="inlineStr">
        <is>
          <t xml:space="preserve"> </t>
        </is>
      </c>
    </row>
    <row r="1037">
      <c r="A1037" s="4" t="inlineStr">
        <is>
          <t>Ownership (%)</t>
        </is>
      </c>
      <c r="B1037" s="8" t="n">
        <v>0.7004</v>
      </c>
      <c r="C1037" s="8" t="n">
        <v>0.7004</v>
      </c>
    </row>
    <row r="1038">
      <c r="A1038" s="4" t="inlineStr">
        <is>
          <t>Region</t>
        </is>
      </c>
      <c r="B1038" s="4" t="inlineStr">
        <is>
          <t>China</t>
        </is>
      </c>
      <c r="C1038" s="4" t="inlineStr">
        <is>
          <t xml:space="preserve"> </t>
        </is>
      </c>
    </row>
    <row r="1039">
      <c r="A1039" s="4" t="inlineStr">
        <is>
          <t>Foreign [member] | SANPU TRADING Co., Ltd. [member] | Subsidiaries [member]</t>
        </is>
      </c>
      <c r="B1039" s="4" t="inlineStr">
        <is>
          <t xml:space="preserve"> </t>
        </is>
      </c>
      <c r="C1039" s="4" t="inlineStr">
        <is>
          <t xml:space="preserve"> </t>
        </is>
      </c>
    </row>
    <row r="1040">
      <c r="A1040" s="3" t="inlineStr">
        <is>
          <t>Disclosure of subsidiaries [line items]</t>
        </is>
      </c>
      <c r="B1040" s="4" t="inlineStr">
        <is>
          <t xml:space="preserve"> </t>
        </is>
      </c>
      <c r="C1040" s="4" t="inlineStr">
        <is>
          <t xml:space="preserve"> </t>
        </is>
      </c>
    </row>
    <row r="1041">
      <c r="A1041" s="4" t="inlineStr">
        <is>
          <t>Ownership (%)</t>
        </is>
      </c>
      <c r="B1041" s="8" t="n">
        <v>0.7004</v>
      </c>
      <c r="C1041" s="8" t="n">
        <v>0.7004</v>
      </c>
    </row>
    <row r="1042">
      <c r="A1042" s="4" t="inlineStr">
        <is>
          <t>Foreign [member] | Zhangjiagang BLZ Pohang International Trading [member]</t>
        </is>
      </c>
      <c r="B1042" s="4" t="inlineStr">
        <is>
          <t xml:space="preserve"> </t>
        </is>
      </c>
      <c r="C1042" s="4" t="inlineStr">
        <is>
          <t xml:space="preserve"> </t>
        </is>
      </c>
    </row>
    <row r="1043">
      <c r="A1043" s="3" t="inlineStr">
        <is>
          <t>Disclosure of subsidiaries [line items]</t>
        </is>
      </c>
      <c r="B1043" s="4" t="inlineStr">
        <is>
          <t xml:space="preserve"> </t>
        </is>
      </c>
      <c r="C1043" s="4" t="inlineStr">
        <is>
          <t xml:space="preserve"> </t>
        </is>
      </c>
    </row>
    <row r="1044">
      <c r="A1044" s="4" t="inlineStr">
        <is>
          <t>Principal operations</t>
        </is>
      </c>
      <c r="B1044" s="4" t="inlineStr">
        <is>
          <t>Steel Intermediate trade</t>
        </is>
      </c>
      <c r="C1044" s="4" t="inlineStr">
        <is>
          <t xml:space="preserve"> </t>
        </is>
      </c>
    </row>
    <row r="1045">
      <c r="A1045" s="4" t="inlineStr">
        <is>
          <t>Ownership (%)</t>
        </is>
      </c>
      <c r="B1045" s="7" t="n">
        <v>1</v>
      </c>
      <c r="C1045" s="7" t="n">
        <v>1</v>
      </c>
    </row>
    <row r="1046">
      <c r="A1046" s="4" t="inlineStr">
        <is>
          <t>Region</t>
        </is>
      </c>
      <c r="B1046" s="4" t="inlineStr">
        <is>
          <t>China</t>
        </is>
      </c>
      <c r="C1046" s="4" t="inlineStr">
        <is>
          <t xml:space="preserve"> </t>
        </is>
      </c>
    </row>
    <row r="1047">
      <c r="A1047" s="4" t="inlineStr">
        <is>
          <t>Foreign [member] | Zhangjiagang BLZ Pohang International Trading [member] | Subsidiaries [member]</t>
        </is>
      </c>
      <c r="B1047" s="4" t="inlineStr">
        <is>
          <t xml:space="preserve"> </t>
        </is>
      </c>
      <c r="C1047" s="4" t="inlineStr">
        <is>
          <t xml:space="preserve"> </t>
        </is>
      </c>
    </row>
    <row r="1048">
      <c r="A1048" s="3" t="inlineStr">
        <is>
          <t>Disclosure of subsidiaries [line items]</t>
        </is>
      </c>
      <c r="B1048" s="4" t="inlineStr">
        <is>
          <t xml:space="preserve"> </t>
        </is>
      </c>
      <c r="C1048" s="4" t="inlineStr">
        <is>
          <t xml:space="preserve"> </t>
        </is>
      </c>
    </row>
    <row r="1049">
      <c r="A1049" s="4" t="inlineStr">
        <is>
          <t>Ownership (%)</t>
        </is>
      </c>
      <c r="B1049" s="7" t="n">
        <v>1</v>
      </c>
      <c r="C1049" s="7" t="n">
        <v>1</v>
      </c>
    </row>
    <row r="1050">
      <c r="A1050" s="4" t="inlineStr">
        <is>
          <t>Foreign [member] | POSCO RU Limited Liability Company [member]</t>
        </is>
      </c>
      <c r="B1050" s="4" t="inlineStr">
        <is>
          <t xml:space="preserve"> </t>
        </is>
      </c>
      <c r="C1050" s="4" t="inlineStr">
        <is>
          <t xml:space="preserve"> </t>
        </is>
      </c>
    </row>
    <row r="1051">
      <c r="A1051" s="3" t="inlineStr">
        <is>
          <t>Disclosure of subsidiaries [line items]</t>
        </is>
      </c>
      <c r="B1051" s="4" t="inlineStr">
        <is>
          <t xml:space="preserve"> </t>
        </is>
      </c>
      <c r="C1051" s="4" t="inlineStr">
        <is>
          <t xml:space="preserve"> </t>
        </is>
      </c>
    </row>
    <row r="1052">
      <c r="A1052" s="4" t="inlineStr">
        <is>
          <t>Principal operations</t>
        </is>
      </c>
      <c r="B1052" s="4" t="inlineStr">
        <is>
          <t>Trade and business development</t>
        </is>
      </c>
      <c r="C1052" s="4" t="inlineStr">
        <is>
          <t xml:space="preserve"> </t>
        </is>
      </c>
    </row>
    <row r="1053">
      <c r="A1053" s="4" t="inlineStr">
        <is>
          <t>Ownership (%)</t>
        </is>
      </c>
      <c r="B1053" s="7" t="n">
        <v>1</v>
      </c>
      <c r="C1053" s="7" t="n">
        <v>1</v>
      </c>
    </row>
    <row r="1054">
      <c r="A1054" s="4" t="inlineStr">
        <is>
          <t>Region</t>
        </is>
      </c>
      <c r="B1054" s="4" t="inlineStr">
        <is>
          <t>Russia</t>
        </is>
      </c>
      <c r="C1054" s="4" t="inlineStr">
        <is>
          <t xml:space="preserve"> </t>
        </is>
      </c>
    </row>
    <row r="1055">
      <c r="A1055" s="4" t="inlineStr">
        <is>
          <t>Foreign [member] | POSCO RU Limited Liability Company [member] | POSCO HOLDINGS INC. [member]</t>
        </is>
      </c>
      <c r="B1055" s="4" t="inlineStr">
        <is>
          <t xml:space="preserve"> </t>
        </is>
      </c>
      <c r="C1055" s="4" t="inlineStr">
        <is>
          <t xml:space="preserve"> </t>
        </is>
      </c>
    </row>
    <row r="1056">
      <c r="A1056" s="3" t="inlineStr">
        <is>
          <t>Disclosure of subsidiaries [line items]</t>
        </is>
      </c>
      <c r="B1056" s="4" t="inlineStr">
        <is>
          <t xml:space="preserve"> </t>
        </is>
      </c>
      <c r="C1056" s="4" t="inlineStr">
        <is>
          <t xml:space="preserve"> </t>
        </is>
      </c>
    </row>
    <row r="1057">
      <c r="A1057" s="4" t="inlineStr">
        <is>
          <t>Ownership (%)</t>
        </is>
      </c>
      <c r="B1057" s="7" t="n">
        <v>1</v>
      </c>
      <c r="C1057" s="7" t="n">
        <v>1</v>
      </c>
    </row>
    <row r="1058">
      <c r="A1058" s="4" t="inlineStr">
        <is>
          <t>Foreign [member] | GOLDEN LACE POSCO INTERNATIONAL CO., LTD. [Member]</t>
        </is>
      </c>
      <c r="B1058" s="4" t="inlineStr">
        <is>
          <t xml:space="preserve"> </t>
        </is>
      </c>
      <c r="C1058" s="4" t="inlineStr">
        <is>
          <t xml:space="preserve"> </t>
        </is>
      </c>
    </row>
    <row r="1059">
      <c r="A1059" s="3" t="inlineStr">
        <is>
          <t>Disclosure of subsidiaries [line items]</t>
        </is>
      </c>
      <c r="B1059" s="4" t="inlineStr">
        <is>
          <t xml:space="preserve"> </t>
        </is>
      </c>
      <c r="C1059" s="4" t="inlineStr">
        <is>
          <t xml:space="preserve"> </t>
        </is>
      </c>
    </row>
    <row r="1060">
      <c r="A1060" s="4" t="inlineStr">
        <is>
          <t>Principal operations</t>
        </is>
      </c>
      <c r="B1060" s="4" t="inlineStr">
        <is>
          <t>Rice processing</t>
        </is>
      </c>
      <c r="C1060" s="4" t="inlineStr">
        <is>
          <t xml:space="preserve"> </t>
        </is>
      </c>
    </row>
    <row r="1061">
      <c r="A1061" s="4" t="inlineStr">
        <is>
          <t>Ownership (%)</t>
        </is>
      </c>
      <c r="B1061" s="7" t="n">
        <v>0.6</v>
      </c>
      <c r="C1061" s="7" t="n">
        <v>0.6</v>
      </c>
    </row>
    <row r="1062">
      <c r="A1062" s="4" t="inlineStr">
        <is>
          <t>Region</t>
        </is>
      </c>
      <c r="B1062" s="4" t="inlineStr">
        <is>
          <t>Myanmar</t>
        </is>
      </c>
      <c r="C1062" s="4" t="inlineStr">
        <is>
          <t xml:space="preserve"> </t>
        </is>
      </c>
    </row>
    <row r="1063">
      <c r="A1063" s="4" t="inlineStr">
        <is>
          <t>Foreign [member] | GOLDEN LACE POSCO INTERNATIONAL CO., LTD. [Member] | Subsidiaries [member]</t>
        </is>
      </c>
      <c r="B1063" s="4" t="inlineStr">
        <is>
          <t xml:space="preserve"> </t>
        </is>
      </c>
      <c r="C1063" s="4" t="inlineStr">
        <is>
          <t xml:space="preserve"> </t>
        </is>
      </c>
    </row>
    <row r="1064">
      <c r="A1064" s="3" t="inlineStr">
        <is>
          <t>Disclosure of subsidiaries [line items]</t>
        </is>
      </c>
      <c r="B1064" s="4" t="inlineStr">
        <is>
          <t xml:space="preserve"> </t>
        </is>
      </c>
      <c r="C1064" s="4" t="inlineStr">
        <is>
          <t xml:space="preserve"> </t>
        </is>
      </c>
    </row>
    <row r="1065">
      <c r="A1065" s="4" t="inlineStr">
        <is>
          <t>Ownership (%)</t>
        </is>
      </c>
      <c r="B1065" s="7" t="n">
        <v>0.6</v>
      </c>
      <c r="C1065" s="7" t="n">
        <v>0.6</v>
      </c>
    </row>
    <row r="1066">
      <c r="A1066" s="4" t="inlineStr">
        <is>
          <t>Foreign [member] | POSCO DX China CO., LTD [Member]</t>
        </is>
      </c>
      <c r="B1066" s="4" t="inlineStr">
        <is>
          <t xml:space="preserve"> </t>
        </is>
      </c>
      <c r="C1066" s="4" t="inlineStr">
        <is>
          <t xml:space="preserve"> </t>
        </is>
      </c>
    </row>
    <row r="1067">
      <c r="A1067" s="3" t="inlineStr">
        <is>
          <t>Disclosure of subsidiaries [line items]</t>
        </is>
      </c>
      <c r="B1067" s="4" t="inlineStr">
        <is>
          <t xml:space="preserve"> </t>
        </is>
      </c>
      <c r="C1067" s="4" t="inlineStr">
        <is>
          <t xml:space="preserve"> </t>
        </is>
      </c>
    </row>
    <row r="1068">
      <c r="A1068" s="4" t="inlineStr">
        <is>
          <t>Principal operations</t>
        </is>
      </c>
      <c r="B1068" s="4" t="inlineStr">
        <is>
          <t>IT service and DVR business</t>
        </is>
      </c>
      <c r="C1068" s="4" t="inlineStr">
        <is>
          <t xml:space="preserve"> </t>
        </is>
      </c>
    </row>
    <row r="1069">
      <c r="A1069" s="4" t="inlineStr">
        <is>
          <t>Ownership (%)</t>
        </is>
      </c>
      <c r="B1069" s="7" t="n">
        <v>1</v>
      </c>
      <c r="C1069" s="7" t="n">
        <v>1</v>
      </c>
    </row>
    <row r="1070">
      <c r="A1070" s="4" t="inlineStr">
        <is>
          <t>Region</t>
        </is>
      </c>
      <c r="B1070" s="4" t="inlineStr">
        <is>
          <t>China</t>
        </is>
      </c>
      <c r="C1070" s="4" t="inlineStr">
        <is>
          <t xml:space="preserve"> </t>
        </is>
      </c>
    </row>
    <row r="1071">
      <c r="A1071" s="4" t="inlineStr">
        <is>
          <t>Foreign [member] | POSCO DX China CO., LTD [Member] | Subsidiaries [member]</t>
        </is>
      </c>
      <c r="B1071" s="4" t="inlineStr">
        <is>
          <t xml:space="preserve"> </t>
        </is>
      </c>
      <c r="C1071" s="4" t="inlineStr">
        <is>
          <t xml:space="preserve"> </t>
        </is>
      </c>
    </row>
    <row r="1072">
      <c r="A1072" s="3" t="inlineStr">
        <is>
          <t>Disclosure of subsidiaries [line items]</t>
        </is>
      </c>
      <c r="B1072" s="4" t="inlineStr">
        <is>
          <t xml:space="preserve"> </t>
        </is>
      </c>
      <c r="C1072" s="4" t="inlineStr">
        <is>
          <t xml:space="preserve"> </t>
        </is>
      </c>
    </row>
    <row r="1073">
      <c r="A1073" s="4" t="inlineStr">
        <is>
          <t>Ownership (%)</t>
        </is>
      </c>
      <c r="B1073" s="7" t="n">
        <v>1</v>
      </c>
      <c r="C1073" s="7" t="n">
        <v>1</v>
      </c>
    </row>
    <row r="1074">
      <c r="A1074" s="4" t="inlineStr">
        <is>
          <t>Foreign [member] | Pos-Sea Pte Ltd [member]</t>
        </is>
      </c>
      <c r="B1074" s="4" t="inlineStr">
        <is>
          <t xml:space="preserve"> </t>
        </is>
      </c>
      <c r="C1074" s="4" t="inlineStr">
        <is>
          <t xml:space="preserve"> </t>
        </is>
      </c>
    </row>
    <row r="1075">
      <c r="A1075" s="3" t="inlineStr">
        <is>
          <t>Disclosure of subsidiaries [line items]</t>
        </is>
      </c>
      <c r="B1075" s="4" t="inlineStr">
        <is>
          <t xml:space="preserve"> </t>
        </is>
      </c>
      <c r="C1075" s="4" t="inlineStr">
        <is>
          <t xml:space="preserve"> </t>
        </is>
      </c>
    </row>
    <row r="1076">
      <c r="A1076" s="4" t="inlineStr">
        <is>
          <t>Principal operations</t>
        </is>
      </c>
      <c r="B1076" s="4" t="inlineStr">
        <is>
          <t>Steel Intermediate trade</t>
        </is>
      </c>
      <c r="C1076" s="4" t="inlineStr">
        <is>
          <t xml:space="preserve"> </t>
        </is>
      </c>
    </row>
    <row r="1077">
      <c r="A1077" s="4" t="inlineStr">
        <is>
          <t>Ownership (%)</t>
        </is>
      </c>
      <c r="B1077" s="7" t="n">
        <v>1</v>
      </c>
      <c r="C1077" s="7" t="n">
        <v>1</v>
      </c>
    </row>
    <row r="1078">
      <c r="A1078" s="4" t="inlineStr">
        <is>
          <t>Region</t>
        </is>
      </c>
      <c r="B1078" s="4" t="inlineStr">
        <is>
          <t>Singapore</t>
        </is>
      </c>
      <c r="C1078" s="4" t="inlineStr">
        <is>
          <t xml:space="preserve"> </t>
        </is>
      </c>
    </row>
    <row r="1079">
      <c r="A1079" s="4" t="inlineStr">
        <is>
          <t>Foreign [member] | Pos-Sea Pte Ltd [member] | Subsidiaries [member]</t>
        </is>
      </c>
      <c r="B1079" s="4" t="inlineStr">
        <is>
          <t xml:space="preserve"> </t>
        </is>
      </c>
      <c r="C1079" s="4" t="inlineStr">
        <is>
          <t xml:space="preserve"> </t>
        </is>
      </c>
    </row>
    <row r="1080">
      <c r="A1080" s="3" t="inlineStr">
        <is>
          <t>Disclosure of subsidiaries [line items]</t>
        </is>
      </c>
      <c r="B1080" s="4" t="inlineStr">
        <is>
          <t xml:space="preserve"> </t>
        </is>
      </c>
      <c r="C1080" s="4" t="inlineStr">
        <is>
          <t xml:space="preserve"> </t>
        </is>
      </c>
    </row>
    <row r="1081">
      <c r="A1081" s="4" t="inlineStr">
        <is>
          <t>Ownership (%)</t>
        </is>
      </c>
      <c r="B1081" s="7" t="n">
        <v>1</v>
      </c>
      <c r="C1081" s="7" t="n">
        <v>1</v>
      </c>
    </row>
    <row r="1082">
      <c r="A1082" s="4" t="inlineStr">
        <is>
          <t>Foreign [member] | POSCO Europe Steel Distribution Center [member]</t>
        </is>
      </c>
      <c r="B1082" s="4" t="inlineStr">
        <is>
          <t xml:space="preserve"> </t>
        </is>
      </c>
      <c r="C1082" s="4" t="inlineStr">
        <is>
          <t xml:space="preserve"> </t>
        </is>
      </c>
    </row>
    <row r="1083">
      <c r="A1083" s="3" t="inlineStr">
        <is>
          <t>Disclosure of subsidiaries [line items]</t>
        </is>
      </c>
      <c r="B1083" s="4" t="inlineStr">
        <is>
          <t xml:space="preserve"> </t>
        </is>
      </c>
      <c r="C1083" s="4" t="inlineStr">
        <is>
          <t xml:space="preserve"> </t>
        </is>
      </c>
    </row>
    <row r="1084">
      <c r="A1084" s="4" t="inlineStr">
        <is>
          <t>Principal operations</t>
        </is>
      </c>
      <c r="B1084" s="4" t="inlineStr">
        <is>
          <t>Logistics &amp; Steel sales</t>
        </is>
      </c>
      <c r="C1084" s="4" t="inlineStr">
        <is>
          <t xml:space="preserve"> </t>
        </is>
      </c>
    </row>
    <row r="1085">
      <c r="A1085" s="4" t="inlineStr">
        <is>
          <t>Ownership (%)</t>
        </is>
      </c>
      <c r="B1085" s="7" t="n">
        <v>0.7</v>
      </c>
      <c r="C1085" s="7" t="n">
        <v>0.7</v>
      </c>
    </row>
    <row r="1086">
      <c r="A1086" s="4" t="inlineStr">
        <is>
          <t>Region</t>
        </is>
      </c>
      <c r="B1086" s="4" t="inlineStr">
        <is>
          <t>Slovenia</t>
        </is>
      </c>
      <c r="C1086" s="4" t="inlineStr">
        <is>
          <t xml:space="preserve"> </t>
        </is>
      </c>
    </row>
    <row r="1087">
      <c r="A1087" s="4" t="inlineStr">
        <is>
          <t>Foreign [member] | POSCO Europe Steel Distribution Center [member] | Subsidiaries [member]</t>
        </is>
      </c>
      <c r="B1087" s="4" t="inlineStr">
        <is>
          <t xml:space="preserve"> </t>
        </is>
      </c>
      <c r="C1087" s="4" t="inlineStr">
        <is>
          <t xml:space="preserve"> </t>
        </is>
      </c>
    </row>
    <row r="1088">
      <c r="A1088" s="3" t="inlineStr">
        <is>
          <t>Disclosure of subsidiaries [line items]</t>
        </is>
      </c>
      <c r="B1088" s="4" t="inlineStr">
        <is>
          <t xml:space="preserve"> </t>
        </is>
      </c>
      <c r="C1088" s="4" t="inlineStr">
        <is>
          <t xml:space="preserve"> </t>
        </is>
      </c>
    </row>
    <row r="1089">
      <c r="A1089" s="4" t="inlineStr">
        <is>
          <t>Ownership (%)</t>
        </is>
      </c>
      <c r="B1089" s="7" t="n">
        <v>0.7</v>
      </c>
      <c r="C1089" s="7" t="n">
        <v>0.7</v>
      </c>
    </row>
    <row r="1090">
      <c r="A1090" s="4" t="inlineStr">
        <is>
          <t>Foreign [member] | POSCO ENGINEERING (THAILAND) CO., LTD. [member]</t>
        </is>
      </c>
      <c r="B1090" s="4" t="inlineStr">
        <is>
          <t xml:space="preserve"> </t>
        </is>
      </c>
      <c r="C1090" s="4" t="inlineStr">
        <is>
          <t xml:space="preserve"> </t>
        </is>
      </c>
    </row>
    <row r="1091">
      <c r="A1091" s="3" t="inlineStr">
        <is>
          <t>Disclosure of subsidiaries [line items]</t>
        </is>
      </c>
      <c r="B1091" s="4" t="inlineStr">
        <is>
          <t xml:space="preserve"> </t>
        </is>
      </c>
      <c r="C1091" s="4" t="inlineStr">
        <is>
          <t xml:space="preserve"> </t>
        </is>
      </c>
    </row>
    <row r="1092">
      <c r="A1092" s="4" t="inlineStr">
        <is>
          <t>Principal operations</t>
        </is>
      </c>
      <c r="B1092" s="4" t="inlineStr">
        <is>
          <t>Construction and engineering service</t>
        </is>
      </c>
      <c r="C1092" s="4" t="inlineStr">
        <is>
          <t xml:space="preserve"> </t>
        </is>
      </c>
    </row>
    <row r="1093">
      <c r="A1093" s="4" t="inlineStr">
        <is>
          <t>Ownership (%)</t>
        </is>
      </c>
      <c r="B1093" s="7" t="n">
        <v>1</v>
      </c>
      <c r="C1093" s="7" t="n">
        <v>1</v>
      </c>
    </row>
    <row r="1094">
      <c r="A1094" s="4" t="inlineStr">
        <is>
          <t>Region</t>
        </is>
      </c>
      <c r="B1094" s="4" t="inlineStr">
        <is>
          <t>Thailand</t>
        </is>
      </c>
      <c r="C1094" s="4" t="inlineStr">
        <is>
          <t xml:space="preserve"> </t>
        </is>
      </c>
    </row>
    <row r="1095">
      <c r="A1095" s="4" t="inlineStr">
        <is>
          <t>Foreign [member] | POSCO ENGINEERING (THAILAND) CO., LTD. [member] | Subsidiaries [member]</t>
        </is>
      </c>
      <c r="B1095" s="4" t="inlineStr">
        <is>
          <t xml:space="preserve"> </t>
        </is>
      </c>
      <c r="C1095" s="4" t="inlineStr">
        <is>
          <t xml:space="preserve"> </t>
        </is>
      </c>
    </row>
    <row r="1096">
      <c r="A1096" s="3" t="inlineStr">
        <is>
          <t>Disclosure of subsidiaries [line items]</t>
        </is>
      </c>
      <c r="B1096" s="4" t="inlineStr">
        <is>
          <t xml:space="preserve"> </t>
        </is>
      </c>
      <c r="C1096" s="4" t="inlineStr">
        <is>
          <t xml:space="preserve"> </t>
        </is>
      </c>
    </row>
    <row r="1097">
      <c r="A1097" s="4" t="inlineStr">
        <is>
          <t>Ownership (%)</t>
        </is>
      </c>
      <c r="B1097" s="7" t="n">
        <v>1</v>
      </c>
      <c r="C1097" s="7" t="n">
        <v>1</v>
      </c>
    </row>
    <row r="1098">
      <c r="A1098" s="4" t="inlineStr">
        <is>
          <t>Foreign [member] | POSCO VST Co., Ltd. [member]</t>
        </is>
      </c>
      <c r="B1098" s="4" t="inlineStr">
        <is>
          <t xml:space="preserve"> </t>
        </is>
      </c>
      <c r="C1098" s="4" t="inlineStr">
        <is>
          <t xml:space="preserve"> </t>
        </is>
      </c>
    </row>
    <row r="1099">
      <c r="A1099" s="3" t="inlineStr">
        <is>
          <t>Disclosure of subsidiaries [line items]</t>
        </is>
      </c>
      <c r="B1099" s="4" t="inlineStr">
        <is>
          <t xml:space="preserve"> </t>
        </is>
      </c>
      <c r="C1099" s="4" t="inlineStr">
        <is>
          <t xml:space="preserve"> </t>
        </is>
      </c>
    </row>
    <row r="1100">
      <c r="A1100" s="4" t="inlineStr">
        <is>
          <t>Principal operations</t>
        </is>
      </c>
      <c r="B1100" s="4" t="inlineStr">
        <is>
          <t>Stainless steel sheet manufacturing and sales</t>
        </is>
      </c>
      <c r="C1100" s="4" t="inlineStr">
        <is>
          <t xml:space="preserve"> </t>
        </is>
      </c>
    </row>
    <row r="1101">
      <c r="A1101" s="4" t="inlineStr">
        <is>
          <t>Ownership (%)</t>
        </is>
      </c>
      <c r="B1101" s="8" t="n">
        <v>0.9565</v>
      </c>
      <c r="C1101" s="8" t="n">
        <v>0.9565</v>
      </c>
    </row>
    <row r="1102">
      <c r="A1102" s="4" t="inlineStr">
        <is>
          <t>Region</t>
        </is>
      </c>
      <c r="B1102" s="4" t="inlineStr">
        <is>
          <t>Vietnam</t>
        </is>
      </c>
      <c r="C1102" s="4" t="inlineStr">
        <is>
          <t xml:space="preserve"> </t>
        </is>
      </c>
    </row>
    <row r="1103">
      <c r="A1103" s="4" t="inlineStr">
        <is>
          <t>Foreign [member] | POSCO VST Co., Ltd. [member] | POSCO HOLDINGS INC. [member]</t>
        </is>
      </c>
      <c r="B1103" s="4" t="inlineStr">
        <is>
          <t xml:space="preserve"> </t>
        </is>
      </c>
      <c r="C1103" s="4" t="inlineStr">
        <is>
          <t xml:space="preserve"> </t>
        </is>
      </c>
    </row>
    <row r="1104">
      <c r="A1104" s="3" t="inlineStr">
        <is>
          <t>Disclosure of subsidiaries [line items]</t>
        </is>
      </c>
      <c r="B1104" s="4" t="inlineStr">
        <is>
          <t xml:space="preserve"> </t>
        </is>
      </c>
      <c r="C1104" s="4" t="inlineStr">
        <is>
          <t xml:space="preserve"> </t>
        </is>
      </c>
    </row>
    <row r="1105">
      <c r="A1105" s="4" t="inlineStr">
        <is>
          <t>Ownership (%)</t>
        </is>
      </c>
      <c r="B1105" s="8" t="n">
        <v>0.9565</v>
      </c>
      <c r="C1105" s="8" t="n">
        <v>0.9565</v>
      </c>
    </row>
    <row r="1106">
      <c r="A1106" s="4" t="inlineStr">
        <is>
          <t>Foreign [member] | POSCO INTERNATIONAL UKRAINE, LLC. [Member]</t>
        </is>
      </c>
      <c r="B1106" s="4" t="inlineStr">
        <is>
          <t xml:space="preserve"> </t>
        </is>
      </c>
      <c r="C1106" s="4" t="inlineStr">
        <is>
          <t xml:space="preserve"> </t>
        </is>
      </c>
    </row>
    <row r="1107">
      <c r="A1107" s="3" t="inlineStr">
        <is>
          <t>Disclosure of subsidiaries [line items]</t>
        </is>
      </c>
      <c r="B1107" s="4" t="inlineStr">
        <is>
          <t xml:space="preserve"> </t>
        </is>
      </c>
      <c r="C1107" s="4" t="inlineStr">
        <is>
          <t xml:space="preserve"> </t>
        </is>
      </c>
    </row>
    <row r="1108">
      <c r="A1108" s="4" t="inlineStr">
        <is>
          <t>Principal operations</t>
        </is>
      </c>
      <c r="B1108" s="4" t="inlineStr">
        <is>
          <t>Grain sales</t>
        </is>
      </c>
      <c r="C1108" s="4" t="inlineStr">
        <is>
          <t xml:space="preserve"> </t>
        </is>
      </c>
    </row>
    <row r="1109">
      <c r="A1109" s="4" t="inlineStr">
        <is>
          <t>Ownership (%)</t>
        </is>
      </c>
      <c r="B1109" s="7" t="n">
        <v>1</v>
      </c>
      <c r="C1109" s="7" t="n">
        <v>1</v>
      </c>
    </row>
    <row r="1110">
      <c r="A1110" s="4" t="inlineStr">
        <is>
          <t>Region</t>
        </is>
      </c>
      <c r="B1110" s="4" t="inlineStr">
        <is>
          <t>Ukraine</t>
        </is>
      </c>
      <c r="C1110" s="4" t="inlineStr">
        <is>
          <t xml:space="preserve"> </t>
        </is>
      </c>
    </row>
    <row r="1111">
      <c r="A1111" s="4" t="inlineStr">
        <is>
          <t>Foreign [member] | POSCO INTERNATIONAL UKRAINE, LLC. [Member] | Subsidiaries [member]</t>
        </is>
      </c>
      <c r="B1111" s="4" t="inlineStr">
        <is>
          <t xml:space="preserve"> </t>
        </is>
      </c>
      <c r="C1111" s="4" t="inlineStr">
        <is>
          <t xml:space="preserve"> </t>
        </is>
      </c>
    </row>
    <row r="1112">
      <c r="A1112" s="3" t="inlineStr">
        <is>
          <t>Disclosure of subsidiaries [line items]</t>
        </is>
      </c>
      <c r="B1112" s="4" t="inlineStr">
        <is>
          <t xml:space="preserve"> </t>
        </is>
      </c>
      <c r="C1112" s="4" t="inlineStr">
        <is>
          <t xml:space="preserve"> </t>
        </is>
      </c>
    </row>
    <row r="1113">
      <c r="A1113" s="4" t="inlineStr">
        <is>
          <t>Ownership (%)</t>
        </is>
      </c>
      <c r="B1113" s="7" t="n">
        <v>1</v>
      </c>
      <c r="C1113" s="7" t="n">
        <v>1</v>
      </c>
    </row>
    <row r="1114">
      <c r="A1114" s="4" t="inlineStr">
        <is>
          <t>Foreign [member] | Zhangjiagang Pohang Refractories Co., Ltd. [Member]</t>
        </is>
      </c>
      <c r="B1114" s="4" t="inlineStr">
        <is>
          <t xml:space="preserve"> </t>
        </is>
      </c>
      <c r="C1114" s="4" t="inlineStr">
        <is>
          <t xml:space="preserve"> </t>
        </is>
      </c>
    </row>
    <row r="1115">
      <c r="A1115" s="3" t="inlineStr">
        <is>
          <t>Disclosure of subsidiaries [line items]</t>
        </is>
      </c>
      <c r="B1115" s="4" t="inlineStr">
        <is>
          <t xml:space="preserve"> </t>
        </is>
      </c>
      <c r="C1115" s="4" t="inlineStr">
        <is>
          <t xml:space="preserve"> </t>
        </is>
      </c>
    </row>
    <row r="1116">
      <c r="A1116" s="4" t="inlineStr">
        <is>
          <t>Principal operations</t>
        </is>
      </c>
      <c r="B1116" s="4" t="inlineStr">
        <is>
          <t>Refractory materials sales &amp; furnace maintenance</t>
        </is>
      </c>
      <c r="C1116" s="4" t="inlineStr">
        <is>
          <t xml:space="preserve"> </t>
        </is>
      </c>
    </row>
    <row r="1117">
      <c r="A1117" s="4" t="inlineStr">
        <is>
          <t>Ownership (%)</t>
        </is>
      </c>
      <c r="B1117" s="7" t="n">
        <v>0.51</v>
      </c>
      <c r="C1117" s="7" t="n">
        <v>0.51</v>
      </c>
    </row>
    <row r="1118">
      <c r="A1118" s="4" t="inlineStr">
        <is>
          <t>Region</t>
        </is>
      </c>
      <c r="B1118" s="4" t="inlineStr">
        <is>
          <t>China</t>
        </is>
      </c>
      <c r="C1118" s="4" t="inlineStr">
        <is>
          <t xml:space="preserve"> </t>
        </is>
      </c>
    </row>
    <row r="1119">
      <c r="A1119" s="4" t="inlineStr">
        <is>
          <t>Foreign [member] | Zhangjiagang Pohang Refractories Co., Ltd. [Member] | Subsidiaries [member]</t>
        </is>
      </c>
      <c r="B1119" s="4" t="inlineStr">
        <is>
          <t xml:space="preserve"> </t>
        </is>
      </c>
      <c r="C1119" s="4" t="inlineStr">
        <is>
          <t xml:space="preserve"> </t>
        </is>
      </c>
    </row>
    <row r="1120">
      <c r="A1120" s="3" t="inlineStr">
        <is>
          <t>Disclosure of subsidiaries [line items]</t>
        </is>
      </c>
      <c r="B1120" s="4" t="inlineStr">
        <is>
          <t xml:space="preserve"> </t>
        </is>
      </c>
      <c r="C1120" s="4" t="inlineStr">
        <is>
          <t xml:space="preserve"> </t>
        </is>
      </c>
    </row>
    <row r="1121">
      <c r="A1121" s="4" t="inlineStr">
        <is>
          <t>Ownership (%)</t>
        </is>
      </c>
      <c r="B1121" s="7" t="n">
        <v>0.51</v>
      </c>
      <c r="C1121" s="7" t="n">
        <v>0.51</v>
      </c>
    </row>
    <row r="1122">
      <c r="A1122" s="4" t="inlineStr">
        <is>
          <t>Foreign [member] | POSCO Maharashtra Steel Private Limited [member]</t>
        </is>
      </c>
      <c r="B1122" s="4" t="inlineStr">
        <is>
          <t xml:space="preserve"> </t>
        </is>
      </c>
      <c r="C1122" s="4" t="inlineStr">
        <is>
          <t xml:space="preserve"> </t>
        </is>
      </c>
    </row>
    <row r="1123">
      <c r="A1123" s="3" t="inlineStr">
        <is>
          <t>Disclosure of subsidiaries [line items]</t>
        </is>
      </c>
      <c r="B1123" s="4" t="inlineStr">
        <is>
          <t xml:space="preserve"> </t>
        </is>
      </c>
      <c r="C1123" s="4" t="inlineStr">
        <is>
          <t xml:space="preserve"> </t>
        </is>
      </c>
    </row>
    <row r="1124">
      <c r="A1124" s="4" t="inlineStr">
        <is>
          <t>Principal operations</t>
        </is>
      </c>
      <c r="B1124" s="4" t="inlineStr">
        <is>
          <t>Steel manufacturing and sales</t>
        </is>
      </c>
      <c r="C1124" s="4" t="inlineStr">
        <is>
          <t xml:space="preserve"> </t>
        </is>
      </c>
    </row>
    <row r="1125">
      <c r="A1125" s="4" t="inlineStr">
        <is>
          <t>Ownership (%)</t>
        </is>
      </c>
      <c r="B1125" s="7" t="n">
        <v>1</v>
      </c>
      <c r="C1125" s="7" t="n">
        <v>1</v>
      </c>
    </row>
    <row r="1126">
      <c r="A1126" s="4" t="inlineStr">
        <is>
          <t>Region</t>
        </is>
      </c>
      <c r="B1126" s="4" t="inlineStr">
        <is>
          <t>India</t>
        </is>
      </c>
      <c r="C1126" s="4" t="inlineStr">
        <is>
          <t xml:space="preserve"> </t>
        </is>
      </c>
    </row>
    <row r="1127">
      <c r="A1127" s="4" t="inlineStr">
        <is>
          <t>Foreign [member] | POSCO Maharashtra Steel Private Limited [member] | POSCO HOLDINGS INC. [member]</t>
        </is>
      </c>
      <c r="B1127" s="4" t="inlineStr">
        <is>
          <t xml:space="preserve"> </t>
        </is>
      </c>
      <c r="C1127" s="4" t="inlineStr">
        <is>
          <t xml:space="preserve"> </t>
        </is>
      </c>
    </row>
    <row r="1128">
      <c r="A1128" s="3" t="inlineStr">
        <is>
          <t>Disclosure of subsidiaries [line items]</t>
        </is>
      </c>
      <c r="B1128" s="4" t="inlineStr">
        <is>
          <t xml:space="preserve"> </t>
        </is>
      </c>
      <c r="C1128" s="4" t="inlineStr">
        <is>
          <t xml:space="preserve"> </t>
        </is>
      </c>
    </row>
    <row r="1129">
      <c r="A1129" s="4" t="inlineStr">
        <is>
          <t>Ownership (%)</t>
        </is>
      </c>
      <c r="B1129" s="7" t="n">
        <v>1</v>
      </c>
      <c r="C1129" s="7" t="n">
        <v>1</v>
      </c>
    </row>
    <row r="1130">
      <c r="A1130" s="4" t="inlineStr">
        <is>
          <t>Foreign [member] | POSCO INDIA PROCESSING CENTER PRIVATE LIMITED [Member]</t>
        </is>
      </c>
      <c r="B1130" s="4" t="inlineStr">
        <is>
          <t xml:space="preserve"> </t>
        </is>
      </c>
      <c r="C1130" s="4" t="inlineStr">
        <is>
          <t xml:space="preserve"> </t>
        </is>
      </c>
    </row>
    <row r="1131">
      <c r="A1131" s="3" t="inlineStr">
        <is>
          <t>Disclosure of subsidiaries [line items]</t>
        </is>
      </c>
      <c r="B1131" s="4" t="inlineStr">
        <is>
          <t xml:space="preserve"> </t>
        </is>
      </c>
      <c r="C1131" s="4" t="inlineStr">
        <is>
          <t xml:space="preserve"> </t>
        </is>
      </c>
    </row>
    <row r="1132">
      <c r="A1132" s="4" t="inlineStr">
        <is>
          <t>Principal operations</t>
        </is>
      </c>
      <c r="B1132" s="4" t="inlineStr">
        <is>
          <t>Steel manufacturing and sales</t>
        </is>
      </c>
      <c r="C1132" s="4" t="inlineStr">
        <is>
          <t xml:space="preserve"> </t>
        </is>
      </c>
    </row>
    <row r="1133">
      <c r="A1133" s="4" t="inlineStr">
        <is>
          <t>Ownership (%)</t>
        </is>
      </c>
      <c r="B1133" s="8" t="n">
        <v>0.9532</v>
      </c>
      <c r="C1133" s="8" t="n">
        <v>0.9532</v>
      </c>
    </row>
    <row r="1134">
      <c r="A1134" s="4" t="inlineStr">
        <is>
          <t>Region</t>
        </is>
      </c>
      <c r="B1134" s="4" t="inlineStr">
        <is>
          <t>India</t>
        </is>
      </c>
      <c r="C1134" s="4" t="inlineStr">
        <is>
          <t xml:space="preserve"> </t>
        </is>
      </c>
    </row>
    <row r="1135">
      <c r="A1135" s="4" t="inlineStr">
        <is>
          <t>Foreign [member] | POSCO INDIA PROCESSING CENTER PRIVATE LIMITED [Member] | POSCO HOLDINGS INC. [member]</t>
        </is>
      </c>
      <c r="B1135" s="4" t="inlineStr">
        <is>
          <t xml:space="preserve"> </t>
        </is>
      </c>
      <c r="C1135" s="4" t="inlineStr">
        <is>
          <t xml:space="preserve"> </t>
        </is>
      </c>
    </row>
    <row r="1136">
      <c r="A1136" s="3" t="inlineStr">
        <is>
          <t>Disclosure of subsidiaries [line items]</t>
        </is>
      </c>
      <c r="B1136" s="4" t="inlineStr">
        <is>
          <t xml:space="preserve"> </t>
        </is>
      </c>
      <c r="C1136" s="4" t="inlineStr">
        <is>
          <t xml:space="preserve"> </t>
        </is>
      </c>
    </row>
    <row r="1137">
      <c r="A1137" s="4" t="inlineStr">
        <is>
          <t>Ownership (%)</t>
        </is>
      </c>
      <c r="B1137" s="8" t="n">
        <v>0.9334</v>
      </c>
      <c r="C1137" s="8" t="n">
        <v>0.9334</v>
      </c>
    </row>
    <row r="1138">
      <c r="A1138" s="4" t="inlineStr">
        <is>
          <t>Foreign [member] | POSCO INDIA PROCESSING CENTER PRIVATE LIMITED [Member] | Subsidiaries [member]</t>
        </is>
      </c>
      <c r="B1138" s="4" t="inlineStr">
        <is>
          <t xml:space="preserve"> </t>
        </is>
      </c>
      <c r="C1138" s="4" t="inlineStr">
        <is>
          <t xml:space="preserve"> </t>
        </is>
      </c>
    </row>
    <row r="1139">
      <c r="A1139" s="3" t="inlineStr">
        <is>
          <t>Disclosure of subsidiaries [line items]</t>
        </is>
      </c>
      <c r="B1139" s="4" t="inlineStr">
        <is>
          <t xml:space="preserve"> </t>
        </is>
      </c>
      <c r="C1139" s="4" t="inlineStr">
        <is>
          <t xml:space="preserve"> </t>
        </is>
      </c>
    </row>
    <row r="1140">
      <c r="A1140" s="4" t="inlineStr">
        <is>
          <t>Ownership (%)</t>
        </is>
      </c>
      <c r="B1140" s="8" t="n">
        <v>0.0198</v>
      </c>
      <c r="C1140" s="8" t="n">
        <v>0.0198</v>
      </c>
    </row>
    <row r="1141">
      <c r="A1141" s="4" t="inlineStr">
        <is>
          <t>Foreign [member] | POSCO TNPC Otomotiv Celik San. Ve Tic. A.S [member]</t>
        </is>
      </c>
      <c r="B1141" s="4" t="inlineStr">
        <is>
          <t xml:space="preserve"> </t>
        </is>
      </c>
      <c r="C1141" s="4" t="inlineStr">
        <is>
          <t xml:space="preserve"> </t>
        </is>
      </c>
    </row>
    <row r="1142">
      <c r="A1142" s="3" t="inlineStr">
        <is>
          <t>Disclosure of subsidiaries [line items]</t>
        </is>
      </c>
      <c r="B1142" s="4" t="inlineStr">
        <is>
          <t xml:space="preserve"> </t>
        </is>
      </c>
      <c r="C1142" s="4" t="inlineStr">
        <is>
          <t xml:space="preserve"> </t>
        </is>
      </c>
    </row>
    <row r="1143">
      <c r="A1143" s="4" t="inlineStr">
        <is>
          <t>Principal operations</t>
        </is>
      </c>
      <c r="B1143" s="4" t="inlineStr">
        <is>
          <t>Steel manufacturing and sales</t>
        </is>
      </c>
      <c r="C1143" s="4" t="inlineStr">
        <is>
          <t xml:space="preserve"> </t>
        </is>
      </c>
    </row>
    <row r="1144">
      <c r="A1144" s="4" t="inlineStr">
        <is>
          <t>Ownership (%)</t>
        </is>
      </c>
      <c r="B1144" s="7" t="n">
        <v>1</v>
      </c>
      <c r="C1144" s="7" t="n">
        <v>1</v>
      </c>
    </row>
    <row r="1145">
      <c r="A1145" s="4" t="inlineStr">
        <is>
          <t>Region</t>
        </is>
      </c>
      <c r="B1145" s="4" t="inlineStr">
        <is>
          <t>Turkiye</t>
        </is>
      </c>
      <c r="C1145" s="4" t="inlineStr">
        <is>
          <t xml:space="preserve"> </t>
        </is>
      </c>
    </row>
    <row r="1146">
      <c r="A1146" s="4" t="inlineStr">
        <is>
          <t>Foreign [member] | POSCO TNPC Otomotiv Celik San. Ve Tic. A.S [member] | Subsidiaries [member]</t>
        </is>
      </c>
      <c r="B1146" s="4" t="inlineStr">
        <is>
          <t xml:space="preserve"> </t>
        </is>
      </c>
      <c r="C1146" s="4" t="inlineStr">
        <is>
          <t xml:space="preserve"> </t>
        </is>
      </c>
    </row>
    <row r="1147">
      <c r="A1147" s="3" t="inlineStr">
        <is>
          <t>Disclosure of subsidiaries [line items]</t>
        </is>
      </c>
      <c r="B1147" s="4" t="inlineStr">
        <is>
          <t xml:space="preserve"> </t>
        </is>
      </c>
      <c r="C1147" s="4" t="inlineStr">
        <is>
          <t xml:space="preserve"> </t>
        </is>
      </c>
    </row>
    <row r="1148">
      <c r="A1148" s="4" t="inlineStr">
        <is>
          <t>Ownership (%)</t>
        </is>
      </c>
      <c r="B1148" s="7" t="n">
        <v>1</v>
      </c>
      <c r="C1148" s="7" t="n">
        <v>1</v>
      </c>
    </row>
    <row r="1149">
      <c r="A1149" s="4" t="inlineStr">
        <is>
          <t>Foreign [member] | POSCO Vietnam Processing Center Joint Stock Company [Member]</t>
        </is>
      </c>
      <c r="B1149" s="4" t="inlineStr">
        <is>
          <t xml:space="preserve"> </t>
        </is>
      </c>
      <c r="C1149" s="4" t="inlineStr">
        <is>
          <t xml:space="preserve"> </t>
        </is>
      </c>
    </row>
    <row r="1150">
      <c r="A1150" s="3" t="inlineStr">
        <is>
          <t>Disclosure of subsidiaries [line items]</t>
        </is>
      </c>
      <c r="B1150" s="4" t="inlineStr">
        <is>
          <t xml:space="preserve"> </t>
        </is>
      </c>
      <c r="C1150" s="4" t="inlineStr">
        <is>
          <t xml:space="preserve"> </t>
        </is>
      </c>
    </row>
    <row r="1151">
      <c r="A1151" s="4" t="inlineStr">
        <is>
          <t>Principal operations</t>
        </is>
      </c>
      <c r="B1151" s="4" t="inlineStr">
        <is>
          <t>Steel manufacturing and sales</t>
        </is>
      </c>
      <c r="C1151" s="4" t="inlineStr">
        <is>
          <t xml:space="preserve"> </t>
        </is>
      </c>
    </row>
    <row r="1152">
      <c r="A1152" s="4" t="inlineStr">
        <is>
          <t>Ownership (%)</t>
        </is>
      </c>
      <c r="B1152" s="7" t="n">
        <v>1</v>
      </c>
      <c r="C1152" s="7" t="n">
        <v>1</v>
      </c>
    </row>
    <row r="1153">
      <c r="A1153" s="4" t="inlineStr">
        <is>
          <t>Region</t>
        </is>
      </c>
      <c r="B1153" s="4" t="inlineStr">
        <is>
          <t>Vietnam</t>
        </is>
      </c>
      <c r="C1153" s="4" t="inlineStr">
        <is>
          <t xml:space="preserve"> </t>
        </is>
      </c>
    </row>
    <row r="1154">
      <c r="A1154" s="4" t="inlineStr">
        <is>
          <t>Foreign [member] | POSCO Vietnam Processing Center Joint Stock Company [Member] | POSCO HOLDINGS INC. [member]</t>
        </is>
      </c>
      <c r="B1154" s="4" t="inlineStr">
        <is>
          <t xml:space="preserve"> </t>
        </is>
      </c>
      <c r="C1154" s="4" t="inlineStr">
        <is>
          <t xml:space="preserve"> </t>
        </is>
      </c>
    </row>
    <row r="1155">
      <c r="A1155" s="3" t="inlineStr">
        <is>
          <t>Disclosure of subsidiaries [line items]</t>
        </is>
      </c>
      <c r="B1155" s="4" t="inlineStr">
        <is>
          <t xml:space="preserve"> </t>
        </is>
      </c>
      <c r="C1155" s="4" t="inlineStr">
        <is>
          <t xml:space="preserve"> </t>
        </is>
      </c>
    </row>
    <row r="1156">
      <c r="A1156" s="4" t="inlineStr">
        <is>
          <t>Ownership (%)</t>
        </is>
      </c>
      <c r="B1156" s="8" t="n">
        <v>0.8404</v>
      </c>
      <c r="C1156" s="8" t="n">
        <v>0.9405</v>
      </c>
    </row>
    <row r="1157">
      <c r="A1157" s="4" t="inlineStr">
        <is>
          <t>Foreign [member] | POSCO Vietnam Processing Center Joint Stock Company [Member] | Subsidiaries [member]</t>
        </is>
      </c>
      <c r="B1157" s="4" t="inlineStr">
        <is>
          <t xml:space="preserve"> </t>
        </is>
      </c>
      <c r="C1157" s="4" t="inlineStr">
        <is>
          <t xml:space="preserve"> </t>
        </is>
      </c>
    </row>
    <row r="1158">
      <c r="A1158" s="3" t="inlineStr">
        <is>
          <t>Disclosure of subsidiaries [line items]</t>
        </is>
      </c>
      <c r="B1158" s="4" t="inlineStr">
        <is>
          <t xml:space="preserve"> </t>
        </is>
      </c>
      <c r="C1158" s="4" t="inlineStr">
        <is>
          <t xml:space="preserve"> </t>
        </is>
      </c>
    </row>
    <row r="1159">
      <c r="A1159" s="4" t="inlineStr">
        <is>
          <t>Ownership (%)</t>
        </is>
      </c>
      <c r="B1159" s="8" t="n">
        <v>0.1596</v>
      </c>
      <c r="C1159" s="8" t="n">
        <v>0.0595</v>
      </c>
    </row>
    <row r="1160">
      <c r="A1160" s="4" t="inlineStr">
        <is>
          <t>Foreign [member] | POSCO(Liaoning) Automotive Processing Center Co., Ltd. [Member]</t>
        </is>
      </c>
      <c r="B1160" s="4" t="inlineStr">
        <is>
          <t xml:space="preserve"> </t>
        </is>
      </c>
      <c r="C1160" s="4" t="inlineStr">
        <is>
          <t xml:space="preserve"> </t>
        </is>
      </c>
    </row>
    <row r="1161">
      <c r="A1161" s="3" t="inlineStr">
        <is>
          <t>Disclosure of subsidiaries [line items]</t>
        </is>
      </c>
      <c r="B1161" s="4" t="inlineStr">
        <is>
          <t xml:space="preserve"> </t>
        </is>
      </c>
      <c r="C1161" s="4" t="inlineStr">
        <is>
          <t xml:space="preserve"> </t>
        </is>
      </c>
    </row>
    <row r="1162">
      <c r="A1162" s="4" t="inlineStr">
        <is>
          <t>Principal operations</t>
        </is>
      </c>
      <c r="B1162" s="4" t="inlineStr">
        <is>
          <t>Steel manufacturing and sales</t>
        </is>
      </c>
      <c r="C1162" s="4" t="inlineStr">
        <is>
          <t xml:space="preserve"> </t>
        </is>
      </c>
    </row>
    <row r="1163">
      <c r="A1163" s="4" t="inlineStr">
        <is>
          <t>Ownership (%)</t>
        </is>
      </c>
      <c r="B1163" s="7" t="n">
        <v>1</v>
      </c>
      <c r="C1163" s="7" t="n">
        <v>1</v>
      </c>
    </row>
    <row r="1164">
      <c r="A1164" s="4" t="inlineStr">
        <is>
          <t>Region</t>
        </is>
      </c>
      <c r="B1164" s="4" t="inlineStr">
        <is>
          <t>China</t>
        </is>
      </c>
      <c r="C1164" s="4" t="inlineStr">
        <is>
          <t xml:space="preserve"> </t>
        </is>
      </c>
    </row>
    <row r="1165">
      <c r="A1165" s="4" t="inlineStr">
        <is>
          <t>Foreign [member] | POSCO(Liaoning) Automotive Processing Center Co., Ltd. [Member] | POSCO HOLDINGS INC. [member]</t>
        </is>
      </c>
      <c r="B1165" s="4" t="inlineStr">
        <is>
          <t xml:space="preserve"> </t>
        </is>
      </c>
      <c r="C1165" s="4" t="inlineStr">
        <is>
          <t xml:space="preserve"> </t>
        </is>
      </c>
    </row>
    <row r="1166">
      <c r="A1166" s="3" t="inlineStr">
        <is>
          <t>Disclosure of subsidiaries [line items]</t>
        </is>
      </c>
      <c r="B1166" s="4" t="inlineStr">
        <is>
          <t xml:space="preserve"> </t>
        </is>
      </c>
      <c r="C1166" s="4" t="inlineStr">
        <is>
          <t xml:space="preserve"> </t>
        </is>
      </c>
    </row>
    <row r="1167">
      <c r="A1167" s="4" t="inlineStr">
        <is>
          <t>Ownership (%)</t>
        </is>
      </c>
      <c r="B1167" s="7" t="n">
        <v>0.9</v>
      </c>
      <c r="C1167" s="7" t="n">
        <v>0.9</v>
      </c>
    </row>
    <row r="1168">
      <c r="A1168" s="4" t="inlineStr">
        <is>
          <t>Foreign [member] | POSCO(Liaoning) Automotive Processing Center Co., Ltd. [Member] | Subsidiaries [member]</t>
        </is>
      </c>
      <c r="B1168" s="4" t="inlineStr">
        <is>
          <t xml:space="preserve"> </t>
        </is>
      </c>
      <c r="C1168" s="4" t="inlineStr">
        <is>
          <t xml:space="preserve"> </t>
        </is>
      </c>
    </row>
    <row r="1169">
      <c r="A1169" s="3" t="inlineStr">
        <is>
          <t>Disclosure of subsidiaries [line items]</t>
        </is>
      </c>
      <c r="B1169" s="4" t="inlineStr">
        <is>
          <t xml:space="preserve"> </t>
        </is>
      </c>
      <c r="C1169" s="4" t="inlineStr">
        <is>
          <t xml:space="preserve"> </t>
        </is>
      </c>
    </row>
    <row r="1170">
      <c r="A1170" s="4" t="inlineStr">
        <is>
          <t>Ownership (%)</t>
        </is>
      </c>
      <c r="B1170" s="7" t="n">
        <v>0.1</v>
      </c>
      <c r="C1170" s="7" t="n">
        <v>0.1</v>
      </c>
    </row>
    <row r="1171">
      <c r="A1171" s="4" t="inlineStr">
        <is>
          <t>Foreign [member] | POSCO-Indonesia Jakarta Processing Center [member]</t>
        </is>
      </c>
      <c r="B1171" s="4" t="inlineStr">
        <is>
          <t xml:space="preserve"> </t>
        </is>
      </c>
      <c r="C1171" s="4" t="inlineStr">
        <is>
          <t xml:space="preserve"> </t>
        </is>
      </c>
    </row>
    <row r="1172">
      <c r="A1172" s="3" t="inlineStr">
        <is>
          <t>Disclosure of subsidiaries [line items]</t>
        </is>
      </c>
      <c r="B1172" s="4" t="inlineStr">
        <is>
          <t xml:space="preserve"> </t>
        </is>
      </c>
      <c r="C1172" s="4" t="inlineStr">
        <is>
          <t xml:space="preserve"> </t>
        </is>
      </c>
    </row>
    <row r="1173">
      <c r="A1173" s="4" t="inlineStr">
        <is>
          <t>Principal operations</t>
        </is>
      </c>
      <c r="B1173" s="4" t="inlineStr">
        <is>
          <t>Steel manufacturing and sales</t>
        </is>
      </c>
      <c r="C1173" s="4" t="inlineStr">
        <is>
          <t xml:space="preserve"> </t>
        </is>
      </c>
    </row>
    <row r="1174">
      <c r="A1174" s="4" t="inlineStr">
        <is>
          <t>Ownership (%)</t>
        </is>
      </c>
      <c r="B1174" s="8" t="n">
        <v>0.922</v>
      </c>
      <c r="C1174" s="8" t="n">
        <v>0.922</v>
      </c>
    </row>
    <row r="1175">
      <c r="A1175" s="4" t="inlineStr">
        <is>
          <t>Region</t>
        </is>
      </c>
      <c r="B1175" s="4" t="inlineStr">
        <is>
          <t>Indonesia</t>
        </is>
      </c>
      <c r="C1175" s="4" t="inlineStr">
        <is>
          <t xml:space="preserve"> </t>
        </is>
      </c>
    </row>
    <row r="1176">
      <c r="A1176" s="4" t="inlineStr">
        <is>
          <t>Foreign [member] | POSCO-Indonesia Jakarta Processing Center [member] | POSCO HOLDINGS INC. [member]</t>
        </is>
      </c>
      <c r="B1176" s="4" t="inlineStr">
        <is>
          <t xml:space="preserve"> </t>
        </is>
      </c>
      <c r="C1176" s="4" t="inlineStr">
        <is>
          <t xml:space="preserve"> </t>
        </is>
      </c>
    </row>
    <row r="1177">
      <c r="A1177" s="3" t="inlineStr">
        <is>
          <t>Disclosure of subsidiaries [line items]</t>
        </is>
      </c>
      <c r="B1177" s="4" t="inlineStr">
        <is>
          <t xml:space="preserve"> </t>
        </is>
      </c>
      <c r="C1177" s="4" t="inlineStr">
        <is>
          <t xml:space="preserve"> </t>
        </is>
      </c>
    </row>
    <row r="1178">
      <c r="A1178" s="4" t="inlineStr">
        <is>
          <t>Ownership (%)</t>
        </is>
      </c>
      <c r="B1178" s="4" t="inlineStr">
        <is>
          <t xml:space="preserve"> </t>
        </is>
      </c>
      <c r="C1178" s="8" t="n">
        <v>0.7050999999999999</v>
      </c>
    </row>
    <row r="1179">
      <c r="A1179" s="4" t="inlineStr">
        <is>
          <t>Foreign [member] | POSCO-Indonesia Jakarta Processing Center [member] | Subsidiaries [member]</t>
        </is>
      </c>
      <c r="B1179" s="4" t="inlineStr">
        <is>
          <t xml:space="preserve"> </t>
        </is>
      </c>
      <c r="C1179" s="4" t="inlineStr">
        <is>
          <t xml:space="preserve"> </t>
        </is>
      </c>
    </row>
    <row r="1180">
      <c r="A1180" s="3" t="inlineStr">
        <is>
          <t>Disclosure of subsidiaries [line items]</t>
        </is>
      </c>
      <c r="B1180" s="4" t="inlineStr">
        <is>
          <t xml:space="preserve"> </t>
        </is>
      </c>
      <c r="C1180" s="4" t="inlineStr">
        <is>
          <t xml:space="preserve"> </t>
        </is>
      </c>
    </row>
    <row r="1181">
      <c r="A1181" s="4" t="inlineStr">
        <is>
          <t>Ownership (%)</t>
        </is>
      </c>
      <c r="B1181" s="8" t="n">
        <v>0.922</v>
      </c>
      <c r="C1181" s="8" t="n">
        <v>0.2169</v>
      </c>
    </row>
    <row r="1182">
      <c r="A1182" s="4" t="inlineStr">
        <is>
          <t>Foreign [member] | PT.MOTTA RESOURCES INDONESIA [Member]</t>
        </is>
      </c>
      <c r="B1182" s="4" t="inlineStr">
        <is>
          <t xml:space="preserve"> </t>
        </is>
      </c>
      <c r="C1182" s="4" t="inlineStr">
        <is>
          <t xml:space="preserve"> </t>
        </is>
      </c>
    </row>
    <row r="1183">
      <c r="A1183" s="3" t="inlineStr">
        <is>
          <t>Disclosure of subsidiaries [line items]</t>
        </is>
      </c>
      <c r="B1183" s="4" t="inlineStr">
        <is>
          <t xml:space="preserve"> </t>
        </is>
      </c>
      <c r="C1183" s="4" t="inlineStr">
        <is>
          <t xml:space="preserve"> </t>
        </is>
      </c>
    </row>
    <row r="1184">
      <c r="A1184" s="4" t="inlineStr">
        <is>
          <t>Principal operations</t>
        </is>
      </c>
      <c r="B1184" s="4" t="inlineStr">
        <is>
          <t>Mine development</t>
        </is>
      </c>
      <c r="C1184" s="4" t="inlineStr">
        <is>
          <t xml:space="preserve"> </t>
        </is>
      </c>
    </row>
    <row r="1185">
      <c r="A1185" s="4" t="inlineStr">
        <is>
          <t>Ownership (%)</t>
        </is>
      </c>
      <c r="B1185" s="7" t="n">
        <v>0.65</v>
      </c>
      <c r="C1185" s="7" t="n">
        <v>0.65</v>
      </c>
    </row>
    <row r="1186">
      <c r="A1186" s="4" t="inlineStr">
        <is>
          <t>Region</t>
        </is>
      </c>
      <c r="B1186" s="4" t="inlineStr">
        <is>
          <t>Indonesia</t>
        </is>
      </c>
      <c r="C1186" s="4" t="inlineStr">
        <is>
          <t xml:space="preserve"> </t>
        </is>
      </c>
    </row>
    <row r="1187">
      <c r="A1187" s="4" t="inlineStr">
        <is>
          <t>Foreign [member] | PT.MOTTA RESOURCES INDONESIA [Member] | POSCO HOLDINGS INC. [member]</t>
        </is>
      </c>
      <c r="B1187" s="4" t="inlineStr">
        <is>
          <t xml:space="preserve"> </t>
        </is>
      </c>
      <c r="C1187" s="4" t="inlineStr">
        <is>
          <t xml:space="preserve"> </t>
        </is>
      </c>
    </row>
    <row r="1188">
      <c r="A1188" s="3" t="inlineStr">
        <is>
          <t>Disclosure of subsidiaries [line items]</t>
        </is>
      </c>
      <c r="B1188" s="4" t="inlineStr">
        <is>
          <t xml:space="preserve"> </t>
        </is>
      </c>
      <c r="C1188" s="4" t="inlineStr">
        <is>
          <t xml:space="preserve"> </t>
        </is>
      </c>
    </row>
    <row r="1189">
      <c r="A1189" s="4" t="inlineStr">
        <is>
          <t>Ownership (%)</t>
        </is>
      </c>
      <c r="B1189" s="7" t="n">
        <v>0.65</v>
      </c>
      <c r="C1189" s="7" t="n">
        <v>0.65</v>
      </c>
    </row>
    <row r="1190">
      <c r="A1190" s="4" t="inlineStr">
        <is>
          <t>Foreign [member] | POSCO TMC INDIA PRIVATE LIMITED [member]</t>
        </is>
      </c>
      <c r="B1190" s="4" t="inlineStr">
        <is>
          <t xml:space="preserve"> </t>
        </is>
      </c>
      <c r="C1190" s="4" t="inlineStr">
        <is>
          <t xml:space="preserve"> </t>
        </is>
      </c>
    </row>
    <row r="1191">
      <c r="A1191" s="3" t="inlineStr">
        <is>
          <t>Disclosure of subsidiaries [line items]</t>
        </is>
      </c>
      <c r="B1191" s="4" t="inlineStr">
        <is>
          <t xml:space="preserve"> </t>
        </is>
      </c>
      <c r="C1191" s="4" t="inlineStr">
        <is>
          <t xml:space="preserve"> </t>
        </is>
      </c>
    </row>
    <row r="1192">
      <c r="A1192" s="4" t="inlineStr">
        <is>
          <t>Principal operations</t>
        </is>
      </c>
      <c r="B1192" s="4" t="inlineStr">
        <is>
          <t>Steel manufacturing and sales</t>
        </is>
      </c>
      <c r="C1192" s="4" t="inlineStr">
        <is>
          <t xml:space="preserve"> </t>
        </is>
      </c>
    </row>
    <row r="1193">
      <c r="A1193" s="4" t="inlineStr">
        <is>
          <t>Ownership (%)</t>
        </is>
      </c>
      <c r="B1193" s="7" t="n">
        <v>1</v>
      </c>
      <c r="C1193" s="7" t="n">
        <v>1</v>
      </c>
    </row>
    <row r="1194">
      <c r="A1194" s="4" t="inlineStr">
        <is>
          <t>Region</t>
        </is>
      </c>
      <c r="B1194" s="4" t="inlineStr">
        <is>
          <t>India</t>
        </is>
      </c>
      <c r="C1194" s="4" t="inlineStr">
        <is>
          <t xml:space="preserve"> </t>
        </is>
      </c>
    </row>
    <row r="1195">
      <c r="A1195" s="4" t="inlineStr">
        <is>
          <t>Foreign [member] | POSCO TMC INDIA PRIVATE LIMITED [member] | Subsidiaries [member]</t>
        </is>
      </c>
      <c r="B1195" s="4" t="inlineStr">
        <is>
          <t xml:space="preserve"> </t>
        </is>
      </c>
      <c r="C1195" s="4" t="inlineStr">
        <is>
          <t xml:space="preserve"> </t>
        </is>
      </c>
    </row>
    <row r="1196">
      <c r="A1196" s="3" t="inlineStr">
        <is>
          <t>Disclosure of subsidiaries [line items]</t>
        </is>
      </c>
      <c r="B1196" s="4" t="inlineStr">
        <is>
          <t xml:space="preserve"> </t>
        </is>
      </c>
      <c r="C1196" s="4" t="inlineStr">
        <is>
          <t xml:space="preserve"> </t>
        </is>
      </c>
    </row>
    <row r="1197">
      <c r="A1197" s="4" t="inlineStr">
        <is>
          <t>Ownership (%)</t>
        </is>
      </c>
      <c r="B1197" s="7" t="n">
        <v>1</v>
      </c>
      <c r="C1197" s="7" t="n">
        <v>1</v>
      </c>
    </row>
    <row r="1198">
      <c r="A1198" s="4" t="inlineStr">
        <is>
          <t>Foreign [member] | POSCO AMERICA ALABAMA PROCESSING CENTER CO., LTD. [Member]</t>
        </is>
      </c>
      <c r="B1198" s="4" t="inlineStr">
        <is>
          <t xml:space="preserve"> </t>
        </is>
      </c>
      <c r="C1198" s="4" t="inlineStr">
        <is>
          <t xml:space="preserve"> </t>
        </is>
      </c>
    </row>
    <row r="1199">
      <c r="A1199" s="3" t="inlineStr">
        <is>
          <t>Disclosure of subsidiaries [line items]</t>
        </is>
      </c>
      <c r="B1199" s="4" t="inlineStr">
        <is>
          <t xml:space="preserve"> </t>
        </is>
      </c>
      <c r="C1199" s="4" t="inlineStr">
        <is>
          <t xml:space="preserve"> </t>
        </is>
      </c>
    </row>
    <row r="1200">
      <c r="A1200" s="4" t="inlineStr">
        <is>
          <t>Principal operations</t>
        </is>
      </c>
      <c r="B1200" s="4" t="inlineStr">
        <is>
          <t>Steel manufacturing and sales</t>
        </is>
      </c>
      <c r="C1200" s="4" t="inlineStr">
        <is>
          <t xml:space="preserve"> </t>
        </is>
      </c>
    </row>
    <row r="1201">
      <c r="A1201" s="4" t="inlineStr">
        <is>
          <t>Ownership (%)</t>
        </is>
      </c>
      <c r="B1201" s="8" t="n">
        <v>0.978</v>
      </c>
      <c r="C1201" s="8" t="n">
        <v>0.978</v>
      </c>
    </row>
    <row r="1202">
      <c r="A1202" s="4" t="inlineStr">
        <is>
          <t>Region</t>
        </is>
      </c>
      <c r="B1202" s="4" t="inlineStr">
        <is>
          <t>USA</t>
        </is>
      </c>
      <c r="C1202" s="4" t="inlineStr">
        <is>
          <t xml:space="preserve"> </t>
        </is>
      </c>
    </row>
    <row r="1203">
      <c r="A1203" s="4" t="inlineStr">
        <is>
          <t>Foreign [member] | POSCO AMERICA ALABAMA PROCESSING CENTER CO., LTD. [Member] | Subsidiaries [member]</t>
        </is>
      </c>
      <c r="B1203" s="4" t="inlineStr">
        <is>
          <t xml:space="preserve"> </t>
        </is>
      </c>
      <c r="C1203" s="4" t="inlineStr">
        <is>
          <t xml:space="preserve"> </t>
        </is>
      </c>
    </row>
    <row r="1204">
      <c r="A1204" s="3" t="inlineStr">
        <is>
          <t>Disclosure of subsidiaries [line items]</t>
        </is>
      </c>
      <c r="B1204" s="4" t="inlineStr">
        <is>
          <t xml:space="preserve"> </t>
        </is>
      </c>
      <c r="C1204" s="4" t="inlineStr">
        <is>
          <t xml:space="preserve"> </t>
        </is>
      </c>
    </row>
    <row r="1205">
      <c r="A1205" s="4" t="inlineStr">
        <is>
          <t>Ownership (%)</t>
        </is>
      </c>
      <c r="B1205" s="8" t="n">
        <v>0.978</v>
      </c>
      <c r="C1205" s="8" t="n">
        <v>0.978</v>
      </c>
    </row>
    <row r="1206">
      <c r="A1206" s="4" t="inlineStr">
        <is>
          <t>Foreign [member] | POSCO(Yantai) Automotive Processing Center Co., Ltd. [Member]</t>
        </is>
      </c>
      <c r="B1206" s="4" t="inlineStr">
        <is>
          <t xml:space="preserve"> </t>
        </is>
      </c>
      <c r="C1206" s="4" t="inlineStr">
        <is>
          <t xml:space="preserve"> </t>
        </is>
      </c>
    </row>
    <row r="1207">
      <c r="A1207" s="3" t="inlineStr">
        <is>
          <t>Disclosure of subsidiaries [line items]</t>
        </is>
      </c>
      <c r="B1207" s="4" t="inlineStr">
        <is>
          <t xml:space="preserve"> </t>
        </is>
      </c>
      <c r="C1207" s="4" t="inlineStr">
        <is>
          <t xml:space="preserve"> </t>
        </is>
      </c>
    </row>
    <row r="1208">
      <c r="A1208" s="4" t="inlineStr">
        <is>
          <t>Principal operations</t>
        </is>
      </c>
      <c r="B1208" s="4" t="inlineStr">
        <is>
          <t>Steel manufacturing and sales</t>
        </is>
      </c>
      <c r="C1208" s="4" t="inlineStr">
        <is>
          <t xml:space="preserve"> </t>
        </is>
      </c>
    </row>
    <row r="1209">
      <c r="A1209" s="4" t="inlineStr">
        <is>
          <t>Ownership (%)</t>
        </is>
      </c>
      <c r="B1209" s="7" t="n">
        <v>1</v>
      </c>
      <c r="C1209" s="7" t="n">
        <v>1</v>
      </c>
    </row>
    <row r="1210">
      <c r="A1210" s="4" t="inlineStr">
        <is>
          <t>Region</t>
        </is>
      </c>
      <c r="B1210" s="4" t="inlineStr">
        <is>
          <t>China</t>
        </is>
      </c>
      <c r="C1210" s="4" t="inlineStr">
        <is>
          <t xml:space="preserve"> </t>
        </is>
      </c>
    </row>
    <row r="1211">
      <c r="A1211" s="4" t="inlineStr">
        <is>
          <t>Foreign [member] | POSCO(Yantai) Automotive Processing Center Co., Ltd. [Member] | POSCO HOLDINGS INC. [member]</t>
        </is>
      </c>
      <c r="B1211" s="4" t="inlineStr">
        <is>
          <t xml:space="preserve"> </t>
        </is>
      </c>
      <c r="C1211" s="4" t="inlineStr">
        <is>
          <t xml:space="preserve"> </t>
        </is>
      </c>
    </row>
    <row r="1212">
      <c r="A1212" s="3" t="inlineStr">
        <is>
          <t>Disclosure of subsidiaries [line items]</t>
        </is>
      </c>
      <c r="B1212" s="4" t="inlineStr">
        <is>
          <t xml:space="preserve"> </t>
        </is>
      </c>
      <c r="C1212" s="4" t="inlineStr">
        <is>
          <t xml:space="preserve"> </t>
        </is>
      </c>
    </row>
    <row r="1213">
      <c r="A1213" s="4" t="inlineStr">
        <is>
          <t>Ownership (%)</t>
        </is>
      </c>
      <c r="B1213" s="7" t="n">
        <v>0.9</v>
      </c>
      <c r="C1213" s="7" t="n">
        <v>0.9</v>
      </c>
    </row>
    <row r="1214">
      <c r="A1214" s="4" t="inlineStr">
        <is>
          <t>Foreign [member] | POSCO(Yantai) Automotive Processing Center Co., Ltd. [Member] | Subsidiaries [member]</t>
        </is>
      </c>
      <c r="B1214" s="4" t="inlineStr">
        <is>
          <t xml:space="preserve"> </t>
        </is>
      </c>
      <c r="C1214" s="4" t="inlineStr">
        <is>
          <t xml:space="preserve"> </t>
        </is>
      </c>
    </row>
    <row r="1215">
      <c r="A1215" s="3" t="inlineStr">
        <is>
          <t>Disclosure of subsidiaries [line items]</t>
        </is>
      </c>
      <c r="B1215" s="4" t="inlineStr">
        <is>
          <t xml:space="preserve"> </t>
        </is>
      </c>
      <c r="C1215" s="4" t="inlineStr">
        <is>
          <t xml:space="preserve"> </t>
        </is>
      </c>
    </row>
    <row r="1216">
      <c r="A1216" s="4" t="inlineStr">
        <is>
          <t>Ownership (%)</t>
        </is>
      </c>
      <c r="B1216" s="7" t="n">
        <v>0.1</v>
      </c>
      <c r="C1216" s="7" t="n">
        <v>0.1</v>
      </c>
    </row>
    <row r="1217">
      <c r="A1217" s="4" t="inlineStr">
        <is>
          <t>Foreign [member] | POSCO India Steel Distribution Center Private Ltd. [Member]</t>
        </is>
      </c>
      <c r="B1217" s="4" t="inlineStr">
        <is>
          <t xml:space="preserve"> </t>
        </is>
      </c>
      <c r="C1217" s="4" t="inlineStr">
        <is>
          <t xml:space="preserve"> </t>
        </is>
      </c>
    </row>
    <row r="1218">
      <c r="A1218" s="3" t="inlineStr">
        <is>
          <t>Disclosure of subsidiaries [line items]</t>
        </is>
      </c>
      <c r="B1218" s="4" t="inlineStr">
        <is>
          <t xml:space="preserve"> </t>
        </is>
      </c>
      <c r="C1218" s="4" t="inlineStr">
        <is>
          <t xml:space="preserve"> </t>
        </is>
      </c>
    </row>
    <row r="1219">
      <c r="A1219" s="4" t="inlineStr">
        <is>
          <t>Principal operations</t>
        </is>
      </c>
      <c r="B1219" s="4" t="inlineStr">
        <is>
          <t>Steel logistics</t>
        </is>
      </c>
      <c r="C1219" s="4" t="inlineStr">
        <is>
          <t xml:space="preserve"> </t>
        </is>
      </c>
    </row>
    <row r="1220">
      <c r="A1220" s="4" t="inlineStr">
        <is>
          <t>Ownership (%)</t>
        </is>
      </c>
      <c r="B1220" s="7" t="n">
        <v>1</v>
      </c>
      <c r="C1220" s="7" t="n">
        <v>1</v>
      </c>
    </row>
    <row r="1221">
      <c r="A1221" s="4" t="inlineStr">
        <is>
          <t>Region</t>
        </is>
      </c>
      <c r="B1221" s="4" t="inlineStr">
        <is>
          <t>India</t>
        </is>
      </c>
      <c r="C1221" s="4" t="inlineStr">
        <is>
          <t xml:space="preserve"> </t>
        </is>
      </c>
    </row>
    <row r="1222">
      <c r="A1222" s="4" t="inlineStr">
        <is>
          <t>Foreign [member] | POSCO India Steel Distribution Center Private Ltd. [Member] | Subsidiaries [member]</t>
        </is>
      </c>
      <c r="B1222" s="4" t="inlineStr">
        <is>
          <t xml:space="preserve"> </t>
        </is>
      </c>
      <c r="C1222" s="4" t="inlineStr">
        <is>
          <t xml:space="preserve"> </t>
        </is>
      </c>
    </row>
    <row r="1223">
      <c r="A1223" s="3" t="inlineStr">
        <is>
          <t>Disclosure of subsidiaries [line items]</t>
        </is>
      </c>
      <c r="B1223" s="4" t="inlineStr">
        <is>
          <t xml:space="preserve"> </t>
        </is>
      </c>
      <c r="C1223" s="4" t="inlineStr">
        <is>
          <t xml:space="preserve"> </t>
        </is>
      </c>
    </row>
    <row r="1224">
      <c r="A1224" s="4" t="inlineStr">
        <is>
          <t>Ownership (%)</t>
        </is>
      </c>
      <c r="B1224" s="7" t="n">
        <v>1</v>
      </c>
      <c r="C1224" s="7" t="n">
        <v>1</v>
      </c>
    </row>
    <row r="1225">
      <c r="A1225" s="4" t="inlineStr">
        <is>
          <t>Foreign [member] | POSCO YAMATO VINA STEEL JOINT STOCK COMPANY [member]</t>
        </is>
      </c>
      <c r="B1225" s="4" t="inlineStr">
        <is>
          <t xml:space="preserve"> </t>
        </is>
      </c>
      <c r="C1225" s="4" t="inlineStr">
        <is>
          <t xml:space="preserve"> </t>
        </is>
      </c>
    </row>
    <row r="1226">
      <c r="A1226" s="3" t="inlineStr">
        <is>
          <t>Disclosure of subsidiaries [line items]</t>
        </is>
      </c>
      <c r="B1226" s="4" t="inlineStr">
        <is>
          <t xml:space="preserve"> </t>
        </is>
      </c>
      <c r="C1226" s="4" t="inlineStr">
        <is>
          <t xml:space="preserve"> </t>
        </is>
      </c>
    </row>
    <row r="1227">
      <c r="A1227" s="4" t="inlineStr">
        <is>
          <t>Principal operations</t>
        </is>
      </c>
      <c r="B1227" s="4" t="inlineStr">
        <is>
          <t>Steel manufacturing and sales</t>
        </is>
      </c>
      <c r="C1227" s="4" t="inlineStr">
        <is>
          <t xml:space="preserve"> </t>
        </is>
      </c>
    </row>
    <row r="1228">
      <c r="A1228" s="4" t="inlineStr">
        <is>
          <t>Ownership (%)</t>
        </is>
      </c>
      <c r="B1228" s="7" t="n">
        <v>0.51</v>
      </c>
      <c r="C1228" s="7" t="n">
        <v>0.51</v>
      </c>
    </row>
    <row r="1229">
      <c r="A1229" s="4" t="inlineStr">
        <is>
          <t>Region</t>
        </is>
      </c>
      <c r="B1229" s="4" t="inlineStr">
        <is>
          <t>Vietnam</t>
        </is>
      </c>
      <c r="C1229" s="4" t="inlineStr">
        <is>
          <t xml:space="preserve"> </t>
        </is>
      </c>
    </row>
    <row r="1230">
      <c r="A1230" s="4" t="inlineStr">
        <is>
          <t>Foreign [member] | POSCO YAMATO VINA STEEL JOINT STOCK COMPANY [member] | Subsidiaries [member]</t>
        </is>
      </c>
      <c r="B1230" s="4" t="inlineStr">
        <is>
          <t xml:space="preserve"> </t>
        </is>
      </c>
      <c r="C1230" s="4" t="inlineStr">
        <is>
          <t xml:space="preserve"> </t>
        </is>
      </c>
    </row>
    <row r="1231">
      <c r="A1231" s="3" t="inlineStr">
        <is>
          <t>Disclosure of subsidiaries [line items]</t>
        </is>
      </c>
      <c r="B1231" s="4" t="inlineStr">
        <is>
          <t xml:space="preserve"> </t>
        </is>
      </c>
      <c r="C1231" s="4" t="inlineStr">
        <is>
          <t xml:space="preserve"> </t>
        </is>
      </c>
    </row>
    <row r="1232">
      <c r="A1232" s="4" t="inlineStr">
        <is>
          <t>Ownership (%)</t>
        </is>
      </c>
      <c r="B1232" s="7" t="n">
        <v>0.51</v>
      </c>
      <c r="C1232" s="7" t="n">
        <v>0.51</v>
      </c>
    </row>
    <row r="1233">
      <c r="A1233" s="4" t="inlineStr">
        <is>
          <t>Foreign [member] | PT.POSCO DX INDONESIA [Member]</t>
        </is>
      </c>
      <c r="B1233" s="4" t="inlineStr">
        <is>
          <t xml:space="preserve"> </t>
        </is>
      </c>
      <c r="C1233" s="4" t="inlineStr">
        <is>
          <t xml:space="preserve"> </t>
        </is>
      </c>
    </row>
    <row r="1234">
      <c r="A1234" s="3" t="inlineStr">
        <is>
          <t>Disclosure of subsidiaries [line items]</t>
        </is>
      </c>
      <c r="B1234" s="4" t="inlineStr">
        <is>
          <t xml:space="preserve"> </t>
        </is>
      </c>
      <c r="C1234" s="4" t="inlineStr">
        <is>
          <t xml:space="preserve"> </t>
        </is>
      </c>
    </row>
    <row r="1235">
      <c r="A1235" s="4" t="inlineStr">
        <is>
          <t>Principal operations</t>
        </is>
      </c>
      <c r="B1235" s="4" t="inlineStr">
        <is>
          <t>IT service and electric control engineering</t>
        </is>
      </c>
      <c r="C1235" s="4" t="inlineStr">
        <is>
          <t xml:space="preserve"> </t>
        </is>
      </c>
    </row>
    <row r="1236">
      <c r="A1236" s="4" t="inlineStr">
        <is>
          <t>Ownership (%)</t>
        </is>
      </c>
      <c r="B1236" s="8" t="n">
        <v>0.6699000000000001</v>
      </c>
      <c r="C1236" s="8" t="n">
        <v>0.6699000000000001</v>
      </c>
    </row>
    <row r="1237">
      <c r="A1237" s="4" t="inlineStr">
        <is>
          <t>Region</t>
        </is>
      </c>
      <c r="B1237" s="4" t="inlineStr">
        <is>
          <t>Indonesia</t>
        </is>
      </c>
      <c r="C1237" s="4" t="inlineStr">
        <is>
          <t xml:space="preserve"> </t>
        </is>
      </c>
    </row>
    <row r="1238">
      <c r="A1238" s="4" t="inlineStr">
        <is>
          <t>Foreign [member] | PT.POSCO DX INDONESIA [Member] | Subsidiaries [member]</t>
        </is>
      </c>
      <c r="B1238" s="4" t="inlineStr">
        <is>
          <t xml:space="preserve"> </t>
        </is>
      </c>
      <c r="C1238" s="4" t="inlineStr">
        <is>
          <t xml:space="preserve"> </t>
        </is>
      </c>
    </row>
    <row r="1239">
      <c r="A1239" s="3" t="inlineStr">
        <is>
          <t>Disclosure of subsidiaries [line items]</t>
        </is>
      </c>
      <c r="B1239" s="4" t="inlineStr">
        <is>
          <t xml:space="preserve"> </t>
        </is>
      </c>
      <c r="C1239" s="4" t="inlineStr">
        <is>
          <t xml:space="preserve"> </t>
        </is>
      </c>
    </row>
    <row r="1240">
      <c r="A1240" s="4" t="inlineStr">
        <is>
          <t>Ownership (%)</t>
        </is>
      </c>
      <c r="B1240" s="8" t="n">
        <v>0.6699000000000001</v>
      </c>
      <c r="C1240" s="8" t="n">
        <v>0.6699000000000001</v>
      </c>
    </row>
    <row r="1241">
      <c r="A1241" s="4" t="inlineStr">
        <is>
          <t>Foreign [member] | POSCO NCR Coal Ltd. [member]</t>
        </is>
      </c>
      <c r="B1241" s="4" t="inlineStr">
        <is>
          <t xml:space="preserve"> </t>
        </is>
      </c>
      <c r="C1241" s="4" t="inlineStr">
        <is>
          <t xml:space="preserve"> </t>
        </is>
      </c>
    </row>
    <row r="1242">
      <c r="A1242" s="3" t="inlineStr">
        <is>
          <t>Disclosure of subsidiaries [line items]</t>
        </is>
      </c>
      <c r="B1242" s="4" t="inlineStr">
        <is>
          <t xml:space="preserve"> </t>
        </is>
      </c>
      <c r="C1242" s="4" t="inlineStr">
        <is>
          <t xml:space="preserve"> </t>
        </is>
      </c>
    </row>
    <row r="1243">
      <c r="A1243" s="4" t="inlineStr">
        <is>
          <t>Principal operations</t>
        </is>
      </c>
      <c r="B1243" s="4" t="inlineStr">
        <is>
          <t>Coal sales</t>
        </is>
      </c>
      <c r="C1243" s="4" t="inlineStr">
        <is>
          <t xml:space="preserve"> </t>
        </is>
      </c>
    </row>
    <row r="1244">
      <c r="A1244" s="4" t="inlineStr">
        <is>
          <t>Ownership (%)</t>
        </is>
      </c>
      <c r="B1244" s="7" t="n">
        <v>1</v>
      </c>
      <c r="C1244" s="7" t="n">
        <v>1</v>
      </c>
    </row>
    <row r="1245">
      <c r="A1245" s="4" t="inlineStr">
        <is>
          <t>Region</t>
        </is>
      </c>
      <c r="B1245" s="4" t="inlineStr">
        <is>
          <t>Canada</t>
        </is>
      </c>
      <c r="C1245" s="4" t="inlineStr">
        <is>
          <t xml:space="preserve"> </t>
        </is>
      </c>
    </row>
    <row r="1246">
      <c r="A1246" s="4" t="inlineStr">
        <is>
          <t>Foreign [member] | POSCO NCR Coal Ltd. [member] | Subsidiaries [member]</t>
        </is>
      </c>
      <c r="B1246" s="4" t="inlineStr">
        <is>
          <t xml:space="preserve"> </t>
        </is>
      </c>
      <c r="C1246" s="4" t="inlineStr">
        <is>
          <t xml:space="preserve"> </t>
        </is>
      </c>
    </row>
    <row r="1247">
      <c r="A1247" s="3" t="inlineStr">
        <is>
          <t>Disclosure of subsidiaries [line items]</t>
        </is>
      </c>
      <c r="B1247" s="4" t="inlineStr">
        <is>
          <t xml:space="preserve"> </t>
        </is>
      </c>
      <c r="C1247" s="4" t="inlineStr">
        <is>
          <t xml:space="preserve"> </t>
        </is>
      </c>
    </row>
    <row r="1248">
      <c r="A1248" s="4" t="inlineStr">
        <is>
          <t>Ownership (%)</t>
        </is>
      </c>
      <c r="B1248" s="7" t="n">
        <v>1</v>
      </c>
      <c r="C1248" s="7" t="n">
        <v>1</v>
      </c>
    </row>
    <row r="1249">
      <c r="A1249" s="4" t="inlineStr">
        <is>
          <t>Foreign [member] | POSCO WA PTY LTD [member]</t>
        </is>
      </c>
      <c r="B1249" s="4" t="inlineStr">
        <is>
          <t xml:space="preserve"> </t>
        </is>
      </c>
      <c r="C1249" s="4" t="inlineStr">
        <is>
          <t xml:space="preserve"> </t>
        </is>
      </c>
    </row>
    <row r="1250">
      <c r="A1250" s="3" t="inlineStr">
        <is>
          <t>Disclosure of subsidiaries [line items]</t>
        </is>
      </c>
      <c r="B1250" s="4" t="inlineStr">
        <is>
          <t xml:space="preserve"> </t>
        </is>
      </c>
      <c r="C1250" s="4" t="inlineStr">
        <is>
          <t xml:space="preserve"> </t>
        </is>
      </c>
    </row>
    <row r="1251">
      <c r="A1251" s="4" t="inlineStr">
        <is>
          <t>Principal operations</t>
        </is>
      </c>
      <c r="B1251" s="4" t="inlineStr">
        <is>
          <t>Iron ore sales &amp; mine development</t>
        </is>
      </c>
      <c r="C1251" s="4" t="inlineStr">
        <is>
          <t xml:space="preserve"> </t>
        </is>
      </c>
    </row>
    <row r="1252">
      <c r="A1252" s="4" t="inlineStr">
        <is>
          <t>Ownership (%)</t>
        </is>
      </c>
      <c r="B1252" s="7" t="n">
        <v>1</v>
      </c>
      <c r="C1252" s="7" t="n">
        <v>1</v>
      </c>
    </row>
    <row r="1253">
      <c r="A1253" s="4" t="inlineStr">
        <is>
          <t>Region</t>
        </is>
      </c>
      <c r="B1253" s="4" t="inlineStr">
        <is>
          <t>Australia</t>
        </is>
      </c>
      <c r="C1253" s="4" t="inlineStr">
        <is>
          <t xml:space="preserve"> </t>
        </is>
      </c>
    </row>
    <row r="1254">
      <c r="A1254" s="4" t="inlineStr">
        <is>
          <t>Foreign [member] | POSCO WA PTY LTD [member] | POSCO HOLDINGS INC. [member]</t>
        </is>
      </c>
      <c r="B1254" s="4" t="inlineStr">
        <is>
          <t xml:space="preserve"> </t>
        </is>
      </c>
      <c r="C1254" s="4" t="inlineStr">
        <is>
          <t xml:space="preserve"> </t>
        </is>
      </c>
    </row>
    <row r="1255">
      <c r="A1255" s="3" t="inlineStr">
        <is>
          <t>Disclosure of subsidiaries [line items]</t>
        </is>
      </c>
      <c r="B1255" s="4" t="inlineStr">
        <is>
          <t xml:space="preserve"> </t>
        </is>
      </c>
      <c r="C1255" s="4" t="inlineStr">
        <is>
          <t xml:space="preserve"> </t>
        </is>
      </c>
    </row>
    <row r="1256">
      <c r="A1256" s="4" t="inlineStr">
        <is>
          <t>Ownership (%)</t>
        </is>
      </c>
      <c r="B1256" s="7" t="n">
        <v>1</v>
      </c>
      <c r="C1256" s="7" t="n">
        <v>1</v>
      </c>
    </row>
    <row r="1257">
      <c r="A1257" s="4" t="inlineStr">
        <is>
          <t>Foreign [member] | POSCO AUSTRALIA GP PTY LIMITED [member]</t>
        </is>
      </c>
      <c r="B1257" s="4" t="inlineStr">
        <is>
          <t xml:space="preserve"> </t>
        </is>
      </c>
      <c r="C1257" s="4" t="inlineStr">
        <is>
          <t xml:space="preserve"> </t>
        </is>
      </c>
    </row>
    <row r="1258">
      <c r="A1258" s="3" t="inlineStr">
        <is>
          <t>Disclosure of subsidiaries [line items]</t>
        </is>
      </c>
      <c r="B1258" s="4" t="inlineStr">
        <is>
          <t xml:space="preserve"> </t>
        </is>
      </c>
      <c r="C1258" s="4" t="inlineStr">
        <is>
          <t xml:space="preserve"> </t>
        </is>
      </c>
    </row>
    <row r="1259">
      <c r="A1259" s="4" t="inlineStr">
        <is>
          <t>Principal operations</t>
        </is>
      </c>
      <c r="B1259" s="4" t="inlineStr">
        <is>
          <t>Resource development</t>
        </is>
      </c>
      <c r="C1259" s="4" t="inlineStr">
        <is>
          <t xml:space="preserve"> </t>
        </is>
      </c>
    </row>
    <row r="1260">
      <c r="A1260" s="4" t="inlineStr">
        <is>
          <t>Ownership (%)</t>
        </is>
      </c>
      <c r="B1260" s="7" t="n">
        <v>1</v>
      </c>
      <c r="C1260" s="7" t="n">
        <v>1</v>
      </c>
    </row>
    <row r="1261">
      <c r="A1261" s="4" t="inlineStr">
        <is>
          <t>Region</t>
        </is>
      </c>
      <c r="B1261" s="4" t="inlineStr">
        <is>
          <t>Australia</t>
        </is>
      </c>
      <c r="C1261" s="4" t="inlineStr">
        <is>
          <t xml:space="preserve"> </t>
        </is>
      </c>
    </row>
    <row r="1262">
      <c r="A1262" s="4" t="inlineStr">
        <is>
          <t>Foreign [member] | POSCO AUSTRALIA GP PTY LIMITED [member] | POSCO HOLDINGS INC. [member]</t>
        </is>
      </c>
      <c r="B1262" s="4" t="inlineStr">
        <is>
          <t xml:space="preserve"> </t>
        </is>
      </c>
      <c r="C1262" s="4" t="inlineStr">
        <is>
          <t xml:space="preserve"> </t>
        </is>
      </c>
    </row>
    <row r="1263">
      <c r="A1263" s="3" t="inlineStr">
        <is>
          <t>Disclosure of subsidiaries [line items]</t>
        </is>
      </c>
      <c r="B1263" s="4" t="inlineStr">
        <is>
          <t xml:space="preserve"> </t>
        </is>
      </c>
      <c r="C1263" s="4" t="inlineStr">
        <is>
          <t xml:space="preserve"> </t>
        </is>
      </c>
    </row>
    <row r="1264">
      <c r="A1264" s="4" t="inlineStr">
        <is>
          <t>Ownership (%)</t>
        </is>
      </c>
      <c r="B1264" s="4" t="inlineStr">
        <is>
          <t xml:space="preserve"> </t>
        </is>
      </c>
      <c r="C1264" s="7" t="n">
        <v>0</v>
      </c>
    </row>
    <row r="1265">
      <c r="A1265" s="4" t="inlineStr">
        <is>
          <t>Foreign [member] | POSCO AUSTRALIA GP PTY LIMITED [member] | Subsidiaries [member]</t>
        </is>
      </c>
      <c r="B1265" s="4" t="inlineStr">
        <is>
          <t xml:space="preserve"> </t>
        </is>
      </c>
      <c r="C1265" s="4" t="inlineStr">
        <is>
          <t xml:space="preserve"> </t>
        </is>
      </c>
    </row>
    <row r="1266">
      <c r="A1266" s="3" t="inlineStr">
        <is>
          <t>Disclosure of subsidiaries [line items]</t>
        </is>
      </c>
      <c r="B1266" s="4" t="inlineStr">
        <is>
          <t xml:space="preserve"> </t>
        </is>
      </c>
      <c r="C1266" s="4" t="inlineStr">
        <is>
          <t xml:space="preserve"> </t>
        </is>
      </c>
    </row>
    <row r="1267">
      <c r="A1267" s="4" t="inlineStr">
        <is>
          <t>Ownership (%)</t>
        </is>
      </c>
      <c r="B1267" s="7" t="n">
        <v>1</v>
      </c>
      <c r="C1267" s="7" t="n">
        <v>1</v>
      </c>
    </row>
    <row r="1268">
      <c r="A1268" s="4" t="inlineStr">
        <is>
          <t>Foreign [member] | PT. KRAKATAU POSCO ENERGY [member]</t>
        </is>
      </c>
      <c r="B1268" s="4" t="inlineStr">
        <is>
          <t xml:space="preserve"> </t>
        </is>
      </c>
      <c r="C1268" s="4" t="inlineStr">
        <is>
          <t xml:space="preserve"> </t>
        </is>
      </c>
    </row>
    <row r="1269">
      <c r="A1269" s="3" t="inlineStr">
        <is>
          <t>Disclosure of subsidiaries [line items]</t>
        </is>
      </c>
      <c r="B1269" s="4" t="inlineStr">
        <is>
          <t xml:space="preserve"> </t>
        </is>
      </c>
      <c r="C1269" s="4" t="inlineStr">
        <is>
          <t xml:space="preserve"> </t>
        </is>
      </c>
    </row>
    <row r="1270">
      <c r="A1270" s="4" t="inlineStr">
        <is>
          <t>Principal operations</t>
        </is>
      </c>
      <c r="B1270" s="4" t="inlineStr">
        <is>
          <t>Electricity production construction and operation</t>
        </is>
      </c>
      <c r="C1270" s="4" t="inlineStr">
        <is>
          <t xml:space="preserve"> </t>
        </is>
      </c>
    </row>
    <row r="1271">
      <c r="A1271" s="4" t="inlineStr">
        <is>
          <t>Ownership (%)</t>
        </is>
      </c>
      <c r="B1271" s="7" t="n">
        <v>0.55</v>
      </c>
      <c r="C1271" s="7" t="n">
        <v>0.9</v>
      </c>
    </row>
    <row r="1272">
      <c r="A1272" s="4" t="inlineStr">
        <is>
          <t>Region</t>
        </is>
      </c>
      <c r="B1272" s="4" t="inlineStr">
        <is>
          <t>Indonesia</t>
        </is>
      </c>
      <c r="C1272" s="4" t="inlineStr">
        <is>
          <t xml:space="preserve"> </t>
        </is>
      </c>
    </row>
    <row r="1273">
      <c r="A1273" s="4" t="inlineStr">
        <is>
          <t>Foreign [member] | PT. KRAKATAU POSCO ENERGY [member] | Subsidiaries [member]</t>
        </is>
      </c>
      <c r="B1273" s="4" t="inlineStr">
        <is>
          <t xml:space="preserve"> </t>
        </is>
      </c>
      <c r="C1273" s="4" t="inlineStr">
        <is>
          <t xml:space="preserve"> </t>
        </is>
      </c>
    </row>
    <row r="1274">
      <c r="A1274" s="3" t="inlineStr">
        <is>
          <t>Disclosure of subsidiaries [line items]</t>
        </is>
      </c>
      <c r="B1274" s="4" t="inlineStr">
        <is>
          <t xml:space="preserve"> </t>
        </is>
      </c>
      <c r="C1274" s="4" t="inlineStr">
        <is>
          <t xml:space="preserve"> </t>
        </is>
      </c>
    </row>
    <row r="1275">
      <c r="A1275" s="4" t="inlineStr">
        <is>
          <t>Ownership (%)</t>
        </is>
      </c>
      <c r="B1275" s="7" t="n">
        <v>0.55</v>
      </c>
      <c r="C1275" s="7" t="n">
        <v>0.9</v>
      </c>
    </row>
    <row r="1276">
      <c r="A1276" s="4" t="inlineStr">
        <is>
          <t>Foreign [member] | POSCO INTERNATIONAL AMERICA CORP. [Member]</t>
        </is>
      </c>
      <c r="B1276" s="4" t="inlineStr">
        <is>
          <t xml:space="preserve"> </t>
        </is>
      </c>
      <c r="C1276" s="4" t="inlineStr">
        <is>
          <t xml:space="preserve"> </t>
        </is>
      </c>
    </row>
    <row r="1277">
      <c r="A1277" s="3" t="inlineStr">
        <is>
          <t>Disclosure of subsidiaries [line items]</t>
        </is>
      </c>
      <c r="B1277" s="4" t="inlineStr">
        <is>
          <t xml:space="preserve"> </t>
        </is>
      </c>
      <c r="C1277" s="4" t="inlineStr">
        <is>
          <t xml:space="preserve"> </t>
        </is>
      </c>
    </row>
    <row r="1278">
      <c r="A1278" s="4" t="inlineStr">
        <is>
          <t>Principal operations</t>
        </is>
      </c>
      <c r="B1278" s="4" t="inlineStr">
        <is>
          <t>Trading business</t>
        </is>
      </c>
      <c r="C1278" s="4" t="inlineStr">
        <is>
          <t xml:space="preserve"> </t>
        </is>
      </c>
    </row>
    <row r="1279">
      <c r="A1279" s="4" t="inlineStr">
        <is>
          <t>Ownership (%)</t>
        </is>
      </c>
      <c r="B1279" s="7" t="n">
        <v>1</v>
      </c>
      <c r="C1279" s="7" t="n">
        <v>1</v>
      </c>
    </row>
    <row r="1280">
      <c r="A1280" s="4" t="inlineStr">
        <is>
          <t>Region</t>
        </is>
      </c>
      <c r="B1280" s="4" t="inlineStr">
        <is>
          <t>USA</t>
        </is>
      </c>
      <c r="C1280" s="4" t="inlineStr">
        <is>
          <t xml:space="preserve"> </t>
        </is>
      </c>
    </row>
    <row r="1281">
      <c r="A1281" s="4" t="inlineStr">
        <is>
          <t>Foreign [member] | POSCO INTERNATIONAL AMERICA CORP. [Member] | Subsidiaries [member]</t>
        </is>
      </c>
      <c r="B1281" s="4" t="inlineStr">
        <is>
          <t xml:space="preserve"> </t>
        </is>
      </c>
      <c r="C1281" s="4" t="inlineStr">
        <is>
          <t xml:space="preserve"> </t>
        </is>
      </c>
    </row>
    <row r="1282">
      <c r="A1282" s="3" t="inlineStr">
        <is>
          <t>Disclosure of subsidiaries [line items]</t>
        </is>
      </c>
      <c r="B1282" s="4" t="inlineStr">
        <is>
          <t xml:space="preserve"> </t>
        </is>
      </c>
      <c r="C1282" s="4" t="inlineStr">
        <is>
          <t xml:space="preserve"> </t>
        </is>
      </c>
    </row>
    <row r="1283">
      <c r="A1283" s="4" t="inlineStr">
        <is>
          <t>Ownership (%)</t>
        </is>
      </c>
      <c r="B1283" s="7" t="n">
        <v>1</v>
      </c>
      <c r="C1283" s="7" t="n">
        <v>1</v>
      </c>
    </row>
    <row r="1284">
      <c r="A1284" s="4" t="inlineStr">
        <is>
          <t>Foreign [member] | POSCO INTERNATIONAL Deutschland GMBH [Member]</t>
        </is>
      </c>
      <c r="B1284" s="4" t="inlineStr">
        <is>
          <t xml:space="preserve"> </t>
        </is>
      </c>
      <c r="C1284" s="4" t="inlineStr">
        <is>
          <t xml:space="preserve"> </t>
        </is>
      </c>
    </row>
    <row r="1285">
      <c r="A1285" s="3" t="inlineStr">
        <is>
          <t>Disclosure of subsidiaries [line items]</t>
        </is>
      </c>
      <c r="B1285" s="4" t="inlineStr">
        <is>
          <t xml:space="preserve"> </t>
        </is>
      </c>
      <c r="C1285" s="4" t="inlineStr">
        <is>
          <t xml:space="preserve"> </t>
        </is>
      </c>
    </row>
    <row r="1286">
      <c r="A1286" s="4" t="inlineStr">
        <is>
          <t>Principal operations</t>
        </is>
      </c>
      <c r="B1286" s="4" t="inlineStr">
        <is>
          <t>Trading business</t>
        </is>
      </c>
      <c r="C1286" s="4" t="inlineStr">
        <is>
          <t xml:space="preserve"> </t>
        </is>
      </c>
    </row>
    <row r="1287">
      <c r="A1287" s="4" t="inlineStr">
        <is>
          <t>Ownership (%)</t>
        </is>
      </c>
      <c r="B1287" s="7" t="n">
        <v>1</v>
      </c>
      <c r="C1287" s="7" t="n">
        <v>1</v>
      </c>
    </row>
    <row r="1288">
      <c r="A1288" s="4" t="inlineStr">
        <is>
          <t>Region</t>
        </is>
      </c>
      <c r="B1288" s="4" t="inlineStr">
        <is>
          <t>Germany</t>
        </is>
      </c>
      <c r="C1288" s="4" t="inlineStr">
        <is>
          <t xml:space="preserve"> </t>
        </is>
      </c>
    </row>
    <row r="1289">
      <c r="A1289" s="4" t="inlineStr">
        <is>
          <t>Foreign [member] | POSCO INTERNATIONAL Deutschland GMBH [Member] | Subsidiaries [member]</t>
        </is>
      </c>
      <c r="B1289" s="4" t="inlineStr">
        <is>
          <t xml:space="preserve"> </t>
        </is>
      </c>
      <c r="C1289" s="4" t="inlineStr">
        <is>
          <t xml:space="preserve"> </t>
        </is>
      </c>
    </row>
    <row r="1290">
      <c r="A1290" s="3" t="inlineStr">
        <is>
          <t>Disclosure of subsidiaries [line items]</t>
        </is>
      </c>
      <c r="B1290" s="4" t="inlineStr">
        <is>
          <t xml:space="preserve"> </t>
        </is>
      </c>
      <c r="C1290" s="4" t="inlineStr">
        <is>
          <t xml:space="preserve"> </t>
        </is>
      </c>
    </row>
    <row r="1291">
      <c r="A1291" s="4" t="inlineStr">
        <is>
          <t>Ownership (%)</t>
        </is>
      </c>
      <c r="B1291" s="7" t="n">
        <v>1</v>
      </c>
      <c r="C1291" s="7" t="n">
        <v>1</v>
      </c>
    </row>
    <row r="1292">
      <c r="A1292" s="4" t="inlineStr">
        <is>
          <t>Foreign [member] | POSCO INTERNATIONAL JAPAN CORP [Member]</t>
        </is>
      </c>
      <c r="B1292" s="4" t="inlineStr">
        <is>
          <t xml:space="preserve"> </t>
        </is>
      </c>
      <c r="C1292" s="4" t="inlineStr">
        <is>
          <t xml:space="preserve"> </t>
        </is>
      </c>
    </row>
    <row r="1293">
      <c r="A1293" s="3" t="inlineStr">
        <is>
          <t>Disclosure of subsidiaries [line items]</t>
        </is>
      </c>
      <c r="B1293" s="4" t="inlineStr">
        <is>
          <t xml:space="preserve"> </t>
        </is>
      </c>
      <c r="C1293" s="4" t="inlineStr">
        <is>
          <t xml:space="preserve"> </t>
        </is>
      </c>
    </row>
    <row r="1294">
      <c r="A1294" s="4" t="inlineStr">
        <is>
          <t>Principal operations</t>
        </is>
      </c>
      <c r="B1294" s="4" t="inlineStr">
        <is>
          <t>Trading business</t>
        </is>
      </c>
      <c r="C1294" s="4" t="inlineStr">
        <is>
          <t xml:space="preserve"> </t>
        </is>
      </c>
    </row>
    <row r="1295">
      <c r="A1295" s="4" t="inlineStr">
        <is>
          <t>Ownership (%)</t>
        </is>
      </c>
      <c r="B1295" s="7" t="n">
        <v>1</v>
      </c>
      <c r="C1295" s="7" t="n">
        <v>1</v>
      </c>
    </row>
    <row r="1296">
      <c r="A1296" s="4" t="inlineStr">
        <is>
          <t>Region</t>
        </is>
      </c>
      <c r="B1296" s="4" t="inlineStr">
        <is>
          <t>Japan</t>
        </is>
      </c>
      <c r="C1296" s="4" t="inlineStr">
        <is>
          <t xml:space="preserve"> </t>
        </is>
      </c>
    </row>
    <row r="1297">
      <c r="A1297" s="4" t="inlineStr">
        <is>
          <t>Foreign [member] | POSCO INTERNATIONAL JAPAN CORP [Member] | Subsidiaries [member]</t>
        </is>
      </c>
      <c r="B1297" s="4" t="inlineStr">
        <is>
          <t xml:space="preserve"> </t>
        </is>
      </c>
      <c r="C1297" s="4" t="inlineStr">
        <is>
          <t xml:space="preserve"> </t>
        </is>
      </c>
    </row>
    <row r="1298">
      <c r="A1298" s="3" t="inlineStr">
        <is>
          <t>Disclosure of subsidiaries [line items]</t>
        </is>
      </c>
      <c r="B1298" s="4" t="inlineStr">
        <is>
          <t xml:space="preserve"> </t>
        </is>
      </c>
      <c r="C1298" s="4" t="inlineStr">
        <is>
          <t xml:space="preserve"> </t>
        </is>
      </c>
    </row>
    <row r="1299">
      <c r="A1299" s="4" t="inlineStr">
        <is>
          <t>Ownership (%)</t>
        </is>
      </c>
      <c r="B1299" s="7" t="n">
        <v>1</v>
      </c>
      <c r="C1299" s="7" t="n">
        <v>1</v>
      </c>
    </row>
    <row r="1300">
      <c r="A1300" s="4" t="inlineStr">
        <is>
          <t>Foreign [member] | POSCO INTERNATIONAL SINGAPORE PTE. LTD. [member]</t>
        </is>
      </c>
      <c r="B1300" s="4" t="inlineStr">
        <is>
          <t xml:space="preserve"> </t>
        </is>
      </c>
      <c r="C1300" s="4" t="inlineStr">
        <is>
          <t xml:space="preserve"> </t>
        </is>
      </c>
    </row>
    <row r="1301">
      <c r="A1301" s="3" t="inlineStr">
        <is>
          <t>Disclosure of subsidiaries [line items]</t>
        </is>
      </c>
      <c r="B1301" s="4" t="inlineStr">
        <is>
          <t xml:space="preserve"> </t>
        </is>
      </c>
      <c r="C1301" s="4" t="inlineStr">
        <is>
          <t xml:space="preserve"> </t>
        </is>
      </c>
    </row>
    <row r="1302">
      <c r="A1302" s="4" t="inlineStr">
        <is>
          <t>Principal operations</t>
        </is>
      </c>
      <c r="B1302" s="4" t="inlineStr">
        <is>
          <t>Trading business</t>
        </is>
      </c>
      <c r="C1302" s="4" t="inlineStr">
        <is>
          <t xml:space="preserve"> </t>
        </is>
      </c>
    </row>
    <row r="1303">
      <c r="A1303" s="4" t="inlineStr">
        <is>
          <t>Ownership (%)</t>
        </is>
      </c>
      <c r="B1303" s="7" t="n">
        <v>1</v>
      </c>
      <c r="C1303" s="7" t="n">
        <v>1</v>
      </c>
    </row>
    <row r="1304">
      <c r="A1304" s="4" t="inlineStr">
        <is>
          <t>Region</t>
        </is>
      </c>
      <c r="B1304" s="4" t="inlineStr">
        <is>
          <t>Singapore</t>
        </is>
      </c>
      <c r="C1304" s="4" t="inlineStr">
        <is>
          <t xml:space="preserve"> </t>
        </is>
      </c>
    </row>
    <row r="1305">
      <c r="A1305" s="4" t="inlineStr">
        <is>
          <t>Foreign [member] | POSCO INTERNATIONAL SINGAPORE PTE. LTD. [member] | Subsidiaries [member]</t>
        </is>
      </c>
      <c r="B1305" s="4" t="inlineStr">
        <is>
          <t xml:space="preserve"> </t>
        </is>
      </c>
      <c r="C1305" s="4" t="inlineStr">
        <is>
          <t xml:space="preserve"> </t>
        </is>
      </c>
    </row>
    <row r="1306">
      <c r="A1306" s="3" t="inlineStr">
        <is>
          <t>Disclosure of subsidiaries [line items]</t>
        </is>
      </c>
      <c r="B1306" s="4" t="inlineStr">
        <is>
          <t xml:space="preserve"> </t>
        </is>
      </c>
      <c r="C1306" s="4" t="inlineStr">
        <is>
          <t xml:space="preserve"> </t>
        </is>
      </c>
    </row>
    <row r="1307">
      <c r="A1307" s="4" t="inlineStr">
        <is>
          <t>Ownership (%)</t>
        </is>
      </c>
      <c r="B1307" s="7" t="n">
        <v>1</v>
      </c>
      <c r="C1307" s="7" t="n">
        <v>1</v>
      </c>
    </row>
    <row r="1308">
      <c r="A1308" s="4" t="inlineStr">
        <is>
          <t>Foreign [member] | POSCO INTERNATIONAL ITALIA S.R.L. [Member]</t>
        </is>
      </c>
      <c r="B1308" s="4" t="inlineStr">
        <is>
          <t xml:space="preserve"> </t>
        </is>
      </c>
      <c r="C1308" s="4" t="inlineStr">
        <is>
          <t xml:space="preserve"> </t>
        </is>
      </c>
    </row>
    <row r="1309">
      <c r="A1309" s="3" t="inlineStr">
        <is>
          <t>Disclosure of subsidiaries [line items]</t>
        </is>
      </c>
      <c r="B1309" s="4" t="inlineStr">
        <is>
          <t xml:space="preserve"> </t>
        </is>
      </c>
      <c r="C1309" s="4" t="inlineStr">
        <is>
          <t xml:space="preserve"> </t>
        </is>
      </c>
    </row>
    <row r="1310">
      <c r="A1310" s="4" t="inlineStr">
        <is>
          <t>Principal operations</t>
        </is>
      </c>
      <c r="B1310" s="4" t="inlineStr">
        <is>
          <t>Trading business</t>
        </is>
      </c>
      <c r="C1310" s="4" t="inlineStr">
        <is>
          <t xml:space="preserve"> </t>
        </is>
      </c>
    </row>
    <row r="1311">
      <c r="A1311" s="4" t="inlineStr">
        <is>
          <t>Ownership (%)</t>
        </is>
      </c>
      <c r="B1311" s="7" t="n">
        <v>1</v>
      </c>
      <c r="C1311" s="7" t="n">
        <v>1</v>
      </c>
    </row>
    <row r="1312">
      <c r="A1312" s="4" t="inlineStr">
        <is>
          <t>Region</t>
        </is>
      </c>
      <c r="B1312" s="4" t="inlineStr">
        <is>
          <t>Italy</t>
        </is>
      </c>
      <c r="C1312" s="4" t="inlineStr">
        <is>
          <t xml:space="preserve"> </t>
        </is>
      </c>
    </row>
    <row r="1313">
      <c r="A1313" s="4" t="inlineStr">
        <is>
          <t>Foreign [member] | POSCO INTERNATIONAL ITALIA S.R.L. [Member] | Subsidiaries [member]</t>
        </is>
      </c>
      <c r="B1313" s="4" t="inlineStr">
        <is>
          <t xml:space="preserve"> </t>
        </is>
      </c>
      <c r="C1313" s="4" t="inlineStr">
        <is>
          <t xml:space="preserve"> </t>
        </is>
      </c>
    </row>
    <row r="1314">
      <c r="A1314" s="3" t="inlineStr">
        <is>
          <t>Disclosure of subsidiaries [line items]</t>
        </is>
      </c>
      <c r="B1314" s="4" t="inlineStr">
        <is>
          <t xml:space="preserve"> </t>
        </is>
      </c>
      <c r="C1314" s="4" t="inlineStr">
        <is>
          <t xml:space="preserve"> </t>
        </is>
      </c>
    </row>
    <row r="1315">
      <c r="A1315" s="4" t="inlineStr">
        <is>
          <t>Ownership (%)</t>
        </is>
      </c>
      <c r="B1315" s="7" t="n">
        <v>1</v>
      </c>
      <c r="C1315" s="7" t="n">
        <v>1</v>
      </c>
    </row>
    <row r="1316">
      <c r="A1316" s="4" t="inlineStr">
        <is>
          <t>Foreign [member] | POSCO INTERNATIONAL (CHINA) CO., LTD [member]</t>
        </is>
      </c>
      <c r="B1316" s="4" t="inlineStr">
        <is>
          <t xml:space="preserve"> </t>
        </is>
      </c>
      <c r="C1316" s="4" t="inlineStr">
        <is>
          <t xml:space="preserve"> </t>
        </is>
      </c>
    </row>
    <row r="1317">
      <c r="A1317" s="3" t="inlineStr">
        <is>
          <t>Disclosure of subsidiaries [line items]</t>
        </is>
      </c>
      <c r="B1317" s="4" t="inlineStr">
        <is>
          <t xml:space="preserve"> </t>
        </is>
      </c>
      <c r="C1317" s="4" t="inlineStr">
        <is>
          <t xml:space="preserve"> </t>
        </is>
      </c>
    </row>
    <row r="1318">
      <c r="A1318" s="4" t="inlineStr">
        <is>
          <t>Principal operations</t>
        </is>
      </c>
      <c r="B1318" s="4" t="inlineStr">
        <is>
          <t>Trading business</t>
        </is>
      </c>
      <c r="C1318" s="4" t="inlineStr">
        <is>
          <t xml:space="preserve"> </t>
        </is>
      </c>
    </row>
    <row r="1319">
      <c r="A1319" s="4" t="inlineStr">
        <is>
          <t>Ownership (%)</t>
        </is>
      </c>
      <c r="B1319" s="7" t="n">
        <v>1</v>
      </c>
      <c r="C1319" s="7" t="n">
        <v>1</v>
      </c>
    </row>
    <row r="1320">
      <c r="A1320" s="4" t="inlineStr">
        <is>
          <t>Region</t>
        </is>
      </c>
      <c r="B1320" s="4" t="inlineStr">
        <is>
          <t>China</t>
        </is>
      </c>
      <c r="C1320" s="4" t="inlineStr">
        <is>
          <t xml:space="preserve"> </t>
        </is>
      </c>
    </row>
    <row r="1321">
      <c r="A1321" s="4" t="inlineStr">
        <is>
          <t>Foreign [member] | POSCO INTERNATIONAL (CHINA) CO., LTD [member] | Subsidiaries [member]</t>
        </is>
      </c>
      <c r="B1321" s="4" t="inlineStr">
        <is>
          <t xml:space="preserve"> </t>
        </is>
      </c>
      <c r="C1321" s="4" t="inlineStr">
        <is>
          <t xml:space="preserve"> </t>
        </is>
      </c>
    </row>
    <row r="1322">
      <c r="A1322" s="3" t="inlineStr">
        <is>
          <t>Disclosure of subsidiaries [line items]</t>
        </is>
      </c>
      <c r="B1322" s="4" t="inlineStr">
        <is>
          <t xml:space="preserve"> </t>
        </is>
      </c>
      <c r="C1322" s="4" t="inlineStr">
        <is>
          <t xml:space="preserve"> </t>
        </is>
      </c>
    </row>
    <row r="1323">
      <c r="A1323" s="4" t="inlineStr">
        <is>
          <t>Ownership (%)</t>
        </is>
      </c>
      <c r="B1323" s="7" t="n">
        <v>1</v>
      </c>
      <c r="C1323" s="7" t="n">
        <v>1</v>
      </c>
    </row>
    <row r="1324">
      <c r="A1324" s="4" t="inlineStr">
        <is>
          <t>Foreign [member] | POSCO INTERNATIONAL TEXTILE LLC. [Member]</t>
        </is>
      </c>
      <c r="B1324" s="4" t="inlineStr">
        <is>
          <t xml:space="preserve"> </t>
        </is>
      </c>
      <c r="C1324" s="4" t="inlineStr">
        <is>
          <t xml:space="preserve"> </t>
        </is>
      </c>
    </row>
    <row r="1325">
      <c r="A1325" s="3" t="inlineStr">
        <is>
          <t>Disclosure of subsidiaries [line items]</t>
        </is>
      </c>
      <c r="B1325" s="4" t="inlineStr">
        <is>
          <t xml:space="preserve"> </t>
        </is>
      </c>
      <c r="C1325" s="4" t="inlineStr">
        <is>
          <t xml:space="preserve"> </t>
        </is>
      </c>
    </row>
    <row r="1326">
      <c r="A1326" s="4" t="inlineStr">
        <is>
          <t>Principal operations</t>
        </is>
      </c>
      <c r="B1326" s="4" t="inlineStr">
        <is>
          <t>Textile manufacturing</t>
        </is>
      </c>
      <c r="C1326" s="4" t="inlineStr">
        <is>
          <t xml:space="preserve"> </t>
        </is>
      </c>
    </row>
    <row r="1327">
      <c r="A1327" s="4" t="inlineStr">
        <is>
          <t>Ownership (%)</t>
        </is>
      </c>
      <c r="B1327" s="7" t="n">
        <v>1</v>
      </c>
      <c r="C1327" s="7" t="n">
        <v>1</v>
      </c>
    </row>
    <row r="1328">
      <c r="A1328" s="4" t="inlineStr">
        <is>
          <t>Region</t>
        </is>
      </c>
      <c r="B1328" s="4" t="inlineStr">
        <is>
          <t>Uzbekistan</t>
        </is>
      </c>
      <c r="C1328" s="4" t="inlineStr">
        <is>
          <t xml:space="preserve"> </t>
        </is>
      </c>
    </row>
    <row r="1329">
      <c r="A1329" s="4" t="inlineStr">
        <is>
          <t>Foreign [member] | POSCO INTERNATIONAL TEXTILE LLC. [Member] | Subsidiaries [member]</t>
        </is>
      </c>
      <c r="B1329" s="4" t="inlineStr">
        <is>
          <t xml:space="preserve"> </t>
        </is>
      </c>
      <c r="C1329" s="4" t="inlineStr">
        <is>
          <t xml:space="preserve"> </t>
        </is>
      </c>
    </row>
    <row r="1330">
      <c r="A1330" s="3" t="inlineStr">
        <is>
          <t>Disclosure of subsidiaries [line items]</t>
        </is>
      </c>
      <c r="B1330" s="4" t="inlineStr">
        <is>
          <t xml:space="preserve"> </t>
        </is>
      </c>
      <c r="C1330" s="4" t="inlineStr">
        <is>
          <t xml:space="preserve"> </t>
        </is>
      </c>
    </row>
    <row r="1331">
      <c r="A1331" s="4" t="inlineStr">
        <is>
          <t>Ownership (%)</t>
        </is>
      </c>
      <c r="B1331" s="7" t="n">
        <v>1</v>
      </c>
      <c r="C1331" s="7" t="n">
        <v>1</v>
      </c>
    </row>
    <row r="1332">
      <c r="A1332" s="4" t="inlineStr">
        <is>
          <t>Foreign [member] | POSCO INTERNATIONAL AUSTRALIA HOLDINGS PTY. LTD. [Member]</t>
        </is>
      </c>
      <c r="B1332" s="4" t="inlineStr">
        <is>
          <t xml:space="preserve"> </t>
        </is>
      </c>
      <c r="C1332" s="4" t="inlineStr">
        <is>
          <t xml:space="preserve"> </t>
        </is>
      </c>
    </row>
    <row r="1333">
      <c r="A1333" s="3" t="inlineStr">
        <is>
          <t>Disclosure of subsidiaries [line items]</t>
        </is>
      </c>
      <c r="B1333" s="4" t="inlineStr">
        <is>
          <t xml:space="preserve"> </t>
        </is>
      </c>
      <c r="C1333" s="4" t="inlineStr">
        <is>
          <t xml:space="preserve"> </t>
        </is>
      </c>
    </row>
    <row r="1334">
      <c r="A1334" s="4" t="inlineStr">
        <is>
          <t>Principal operations</t>
        </is>
      </c>
      <c r="B1334" s="4" t="inlineStr">
        <is>
          <t>Resource development</t>
        </is>
      </c>
      <c r="C1334" s="4" t="inlineStr">
        <is>
          <t xml:space="preserve"> </t>
        </is>
      </c>
    </row>
    <row r="1335">
      <c r="A1335" s="4" t="inlineStr">
        <is>
          <t>Ownership (%)</t>
        </is>
      </c>
      <c r="B1335" s="7" t="n">
        <v>1</v>
      </c>
      <c r="C1335" s="7" t="n">
        <v>1</v>
      </c>
    </row>
    <row r="1336">
      <c r="A1336" s="4" t="inlineStr">
        <is>
          <t>Region</t>
        </is>
      </c>
      <c r="B1336" s="4" t="inlineStr">
        <is>
          <t>Australia</t>
        </is>
      </c>
      <c r="C1336" s="4" t="inlineStr">
        <is>
          <t xml:space="preserve"> </t>
        </is>
      </c>
    </row>
    <row r="1337">
      <c r="A1337" s="4" t="inlineStr">
        <is>
          <t>Foreign [member] | POSCO INTERNATIONAL AUSTRALIA HOLDINGS PTY. LTD. [Member] | Subsidiaries [member]</t>
        </is>
      </c>
      <c r="B1337" s="4" t="inlineStr">
        <is>
          <t xml:space="preserve"> </t>
        </is>
      </c>
      <c r="C1337" s="4" t="inlineStr">
        <is>
          <t xml:space="preserve"> </t>
        </is>
      </c>
    </row>
    <row r="1338">
      <c r="A1338" s="3" t="inlineStr">
        <is>
          <t>Disclosure of subsidiaries [line items]</t>
        </is>
      </c>
      <c r="B1338" s="4" t="inlineStr">
        <is>
          <t xml:space="preserve"> </t>
        </is>
      </c>
      <c r="C1338" s="4" t="inlineStr">
        <is>
          <t xml:space="preserve"> </t>
        </is>
      </c>
    </row>
    <row r="1339">
      <c r="A1339" s="4" t="inlineStr">
        <is>
          <t>Ownership (%)</t>
        </is>
      </c>
      <c r="B1339" s="7" t="n">
        <v>1</v>
      </c>
      <c r="C1339" s="7" t="n">
        <v>1</v>
      </c>
    </row>
    <row r="1340">
      <c r="A1340" s="4" t="inlineStr">
        <is>
          <t>Foreign [member] | POSCO MAURITIUS LIMITED [member]</t>
        </is>
      </c>
      <c r="B1340" s="4" t="inlineStr">
        <is>
          <t xml:space="preserve"> </t>
        </is>
      </c>
      <c r="C1340" s="4" t="inlineStr">
        <is>
          <t xml:space="preserve"> </t>
        </is>
      </c>
    </row>
    <row r="1341">
      <c r="A1341" s="3" t="inlineStr">
        <is>
          <t>Disclosure of subsidiaries [line items]</t>
        </is>
      </c>
      <c r="B1341" s="4" t="inlineStr">
        <is>
          <t xml:space="preserve"> </t>
        </is>
      </c>
      <c r="C1341" s="4" t="inlineStr">
        <is>
          <t xml:space="preserve"> </t>
        </is>
      </c>
    </row>
    <row r="1342">
      <c r="A1342" s="4" t="inlineStr">
        <is>
          <t>Principal operations</t>
        </is>
      </c>
      <c r="B1342" s="4" t="inlineStr">
        <is>
          <t>Coal development and sales</t>
        </is>
      </c>
      <c r="C1342" s="4" t="inlineStr">
        <is>
          <t xml:space="preserve"> </t>
        </is>
      </c>
    </row>
    <row r="1343">
      <c r="A1343" s="4" t="inlineStr">
        <is>
          <t>Ownership (%)</t>
        </is>
      </c>
      <c r="B1343" s="7" t="n">
        <v>1</v>
      </c>
      <c r="C1343" s="7" t="n">
        <v>1</v>
      </c>
    </row>
    <row r="1344">
      <c r="A1344" s="4" t="inlineStr">
        <is>
          <t>Region</t>
        </is>
      </c>
      <c r="B1344" s="4" t="inlineStr">
        <is>
          <t>Mauritius</t>
        </is>
      </c>
      <c r="C1344" s="4" t="inlineStr">
        <is>
          <t xml:space="preserve"> </t>
        </is>
      </c>
    </row>
    <row r="1345">
      <c r="A1345" s="4" t="inlineStr">
        <is>
          <t>Foreign [member] | POSCO MAURITIUS LIMITED [member] | Subsidiaries [member]</t>
        </is>
      </c>
      <c r="B1345" s="4" t="inlineStr">
        <is>
          <t xml:space="preserve"> </t>
        </is>
      </c>
      <c r="C1345" s="4" t="inlineStr">
        <is>
          <t xml:space="preserve"> </t>
        </is>
      </c>
    </row>
    <row r="1346">
      <c r="A1346" s="3" t="inlineStr">
        <is>
          <t>Disclosure of subsidiaries [line items]</t>
        </is>
      </c>
      <c r="B1346" s="4" t="inlineStr">
        <is>
          <t xml:space="preserve"> </t>
        </is>
      </c>
      <c r="C1346" s="4" t="inlineStr">
        <is>
          <t xml:space="preserve"> </t>
        </is>
      </c>
    </row>
    <row r="1347">
      <c r="A1347" s="4" t="inlineStr">
        <is>
          <t>Ownership (%)</t>
        </is>
      </c>
      <c r="B1347" s="7" t="n">
        <v>1</v>
      </c>
      <c r="C1347" s="7" t="n">
        <v>1</v>
      </c>
    </row>
    <row r="1348">
      <c r="A1348" s="4" t="inlineStr">
        <is>
          <t>Foreign [member] | PT. KRAKATAU POSCO [member]</t>
        </is>
      </c>
      <c r="B1348" s="4" t="inlineStr">
        <is>
          <t xml:space="preserve"> </t>
        </is>
      </c>
      <c r="C1348" s="4" t="inlineStr">
        <is>
          <t xml:space="preserve"> </t>
        </is>
      </c>
    </row>
    <row r="1349">
      <c r="A1349" s="3" t="inlineStr">
        <is>
          <t>Disclosure of subsidiaries [line items]</t>
        </is>
      </c>
      <c r="B1349" s="4" t="inlineStr">
        <is>
          <t xml:space="preserve"> </t>
        </is>
      </c>
      <c r="C1349" s="4" t="inlineStr">
        <is>
          <t xml:space="preserve"> </t>
        </is>
      </c>
    </row>
    <row r="1350">
      <c r="A1350" s="4" t="inlineStr">
        <is>
          <t>Principal operations</t>
        </is>
      </c>
      <c r="B1350" s="4" t="inlineStr">
        <is>
          <t>Steel manufacturing and sales</t>
        </is>
      </c>
      <c r="C1350" s="4" t="inlineStr">
        <is>
          <t xml:space="preserve"> </t>
        </is>
      </c>
    </row>
    <row r="1351">
      <c r="A1351" s="4" t="inlineStr">
        <is>
          <t>Ownership (%)</t>
        </is>
      </c>
      <c r="B1351" s="7" t="n">
        <v>0.5</v>
      </c>
      <c r="C1351" s="7" t="n">
        <v>0.5</v>
      </c>
    </row>
    <row r="1352">
      <c r="A1352" s="4" t="inlineStr">
        <is>
          <t>Region</t>
        </is>
      </c>
      <c r="B1352" s="4" t="inlineStr">
        <is>
          <t>Indonesia</t>
        </is>
      </c>
      <c r="C1352" s="4" t="inlineStr">
        <is>
          <t xml:space="preserve"> </t>
        </is>
      </c>
    </row>
    <row r="1353">
      <c r="A1353" s="4" t="inlineStr">
        <is>
          <t>Foreign [member] | PT. KRAKATAU POSCO [member] | POSCO HOLDINGS INC. [member]</t>
        </is>
      </c>
      <c r="B1353" s="4" t="inlineStr">
        <is>
          <t xml:space="preserve"> </t>
        </is>
      </c>
      <c r="C1353" s="4" t="inlineStr">
        <is>
          <t xml:space="preserve"> </t>
        </is>
      </c>
    </row>
    <row r="1354">
      <c r="A1354" s="3" t="inlineStr">
        <is>
          <t>Disclosure of subsidiaries [line items]</t>
        </is>
      </c>
      <c r="B1354" s="4" t="inlineStr">
        <is>
          <t xml:space="preserve"> </t>
        </is>
      </c>
      <c r="C1354" s="4" t="inlineStr">
        <is>
          <t xml:space="preserve"> </t>
        </is>
      </c>
    </row>
    <row r="1355">
      <c r="A1355" s="4" t="inlineStr">
        <is>
          <t>Ownership (%)</t>
        </is>
      </c>
      <c r="B1355" s="4" t="inlineStr">
        <is>
          <t xml:space="preserve"> </t>
        </is>
      </c>
      <c r="C1355" s="7" t="n">
        <v>0.5</v>
      </c>
    </row>
    <row r="1356">
      <c r="A1356" s="4" t="inlineStr">
        <is>
          <t>Foreign [member] | PT. KRAKATAU POSCO [member] | Subsidiaries [member]</t>
        </is>
      </c>
      <c r="B1356" s="4" t="inlineStr">
        <is>
          <t xml:space="preserve"> </t>
        </is>
      </c>
      <c r="C1356" s="4" t="inlineStr">
        <is>
          <t xml:space="preserve"> </t>
        </is>
      </c>
    </row>
    <row r="1357">
      <c r="A1357" s="3" t="inlineStr">
        <is>
          <t>Disclosure of subsidiaries [line items]</t>
        </is>
      </c>
      <c r="B1357" s="4" t="inlineStr">
        <is>
          <t xml:space="preserve"> </t>
        </is>
      </c>
      <c r="C1357" s="4" t="inlineStr">
        <is>
          <t xml:space="preserve"> </t>
        </is>
      </c>
    </row>
    <row r="1358">
      <c r="A1358" s="4" t="inlineStr">
        <is>
          <t>Ownership (%)</t>
        </is>
      </c>
      <c r="B1358" s="7" t="n">
        <v>0.5</v>
      </c>
      <c r="C1358" s="4" t="inlineStr">
        <is>
          <t xml:space="preserve"> </t>
        </is>
      </c>
    </row>
    <row r="1359">
      <c r="A1359" s="4" t="inlineStr">
        <is>
          <t>Foreign [member] | POSCO INTERNATIONAL MEXICO, S.A de C.V.. [Member]</t>
        </is>
      </c>
      <c r="B1359" s="4" t="inlineStr">
        <is>
          <t xml:space="preserve"> </t>
        </is>
      </c>
      <c r="C1359" s="4" t="inlineStr">
        <is>
          <t xml:space="preserve"> </t>
        </is>
      </c>
    </row>
    <row r="1360">
      <c r="A1360" s="3" t="inlineStr">
        <is>
          <t>Disclosure of subsidiaries [line items]</t>
        </is>
      </c>
      <c r="B1360" s="4" t="inlineStr">
        <is>
          <t xml:space="preserve"> </t>
        </is>
      </c>
      <c r="C1360" s="4" t="inlineStr">
        <is>
          <t xml:space="preserve"> </t>
        </is>
      </c>
    </row>
    <row r="1361">
      <c r="A1361" s="4" t="inlineStr">
        <is>
          <t>Principal operations</t>
        </is>
      </c>
      <c r="B1361" s="4" t="inlineStr">
        <is>
          <t>Trading business</t>
        </is>
      </c>
      <c r="C1361" s="4" t="inlineStr">
        <is>
          <t xml:space="preserve"> </t>
        </is>
      </c>
    </row>
    <row r="1362">
      <c r="A1362" s="4" t="inlineStr">
        <is>
          <t>Ownership (%)</t>
        </is>
      </c>
      <c r="B1362" s="7" t="n">
        <v>1</v>
      </c>
      <c r="C1362" s="7" t="n">
        <v>1</v>
      </c>
    </row>
    <row r="1363">
      <c r="A1363" s="4" t="inlineStr">
        <is>
          <t>Region</t>
        </is>
      </c>
      <c r="B1363" s="4" t="inlineStr">
        <is>
          <t>Mexico</t>
        </is>
      </c>
      <c r="C1363" s="4" t="inlineStr">
        <is>
          <t xml:space="preserve"> </t>
        </is>
      </c>
    </row>
    <row r="1364">
      <c r="A1364" s="4" t="inlineStr">
        <is>
          <t>Foreign [member] | POSCO INTERNATIONAL MEXICO, S.A de C.V.. [Member] | Subsidiaries [member]</t>
        </is>
      </c>
      <c r="B1364" s="4" t="inlineStr">
        <is>
          <t xml:space="preserve"> </t>
        </is>
      </c>
      <c r="C1364" s="4" t="inlineStr">
        <is>
          <t xml:space="preserve"> </t>
        </is>
      </c>
    </row>
    <row r="1365">
      <c r="A1365" s="3" t="inlineStr">
        <is>
          <t>Disclosure of subsidiaries [line items]</t>
        </is>
      </c>
      <c r="B1365" s="4" t="inlineStr">
        <is>
          <t xml:space="preserve"> </t>
        </is>
      </c>
      <c r="C1365" s="4" t="inlineStr">
        <is>
          <t xml:space="preserve"> </t>
        </is>
      </c>
    </row>
    <row r="1366">
      <c r="A1366" s="4" t="inlineStr">
        <is>
          <t>Ownership (%)</t>
        </is>
      </c>
      <c r="B1366" s="7" t="n">
        <v>1</v>
      </c>
      <c r="C1366" s="7" t="n">
        <v>1</v>
      </c>
    </row>
    <row r="1367">
      <c r="A1367" s="4" t="inlineStr">
        <is>
          <t>Foreign [member] | POSCO INTERNATIONAL MALAYSIA SDN BHD [Member]</t>
        </is>
      </c>
      <c r="B1367" s="4" t="inlineStr">
        <is>
          <t xml:space="preserve"> </t>
        </is>
      </c>
      <c r="C1367" s="4" t="inlineStr">
        <is>
          <t xml:space="preserve"> </t>
        </is>
      </c>
    </row>
    <row r="1368">
      <c r="A1368" s="3" t="inlineStr">
        <is>
          <t>Disclosure of subsidiaries [line items]</t>
        </is>
      </c>
      <c r="B1368" s="4" t="inlineStr">
        <is>
          <t xml:space="preserve"> </t>
        </is>
      </c>
      <c r="C1368" s="4" t="inlineStr">
        <is>
          <t xml:space="preserve"> </t>
        </is>
      </c>
    </row>
    <row r="1369">
      <c r="A1369" s="4" t="inlineStr">
        <is>
          <t>Principal operations</t>
        </is>
      </c>
      <c r="B1369" s="4" t="inlineStr">
        <is>
          <t>Trading business</t>
        </is>
      </c>
      <c r="C1369" s="4" t="inlineStr">
        <is>
          <t xml:space="preserve"> </t>
        </is>
      </c>
    </row>
    <row r="1370">
      <c r="A1370" s="4" t="inlineStr">
        <is>
          <t>Ownership (%)</t>
        </is>
      </c>
      <c r="B1370" s="7" t="n">
        <v>1</v>
      </c>
      <c r="C1370" s="7" t="n">
        <v>1</v>
      </c>
    </row>
    <row r="1371">
      <c r="A1371" s="4" t="inlineStr">
        <is>
          <t>Region</t>
        </is>
      </c>
      <c r="B1371" s="4" t="inlineStr">
        <is>
          <t>Malaysia</t>
        </is>
      </c>
      <c r="C1371" s="4" t="inlineStr">
        <is>
          <t xml:space="preserve"> </t>
        </is>
      </c>
    </row>
    <row r="1372">
      <c r="A1372" s="4" t="inlineStr">
        <is>
          <t>Foreign [member] | POSCO INTERNATIONAL MALAYSIA SDN BHD [Member] | Subsidiaries [member]</t>
        </is>
      </c>
      <c r="B1372" s="4" t="inlineStr">
        <is>
          <t xml:space="preserve"> </t>
        </is>
      </c>
      <c r="C1372" s="4" t="inlineStr">
        <is>
          <t xml:space="preserve"> </t>
        </is>
      </c>
    </row>
    <row r="1373">
      <c r="A1373" s="3" t="inlineStr">
        <is>
          <t>Disclosure of subsidiaries [line items]</t>
        </is>
      </c>
      <c r="B1373" s="4" t="inlineStr">
        <is>
          <t xml:space="preserve"> </t>
        </is>
      </c>
      <c r="C1373" s="4" t="inlineStr">
        <is>
          <t xml:space="preserve"> </t>
        </is>
      </c>
    </row>
    <row r="1374">
      <c r="A1374" s="4" t="inlineStr">
        <is>
          <t>Ownership (%)</t>
        </is>
      </c>
      <c r="B1374" s="7" t="n">
        <v>1</v>
      </c>
      <c r="C1374" s="7" t="n">
        <v>1</v>
      </c>
    </row>
    <row r="1375">
      <c r="A1375" s="4" t="inlineStr">
        <is>
          <t>Foreign [member] | PT.POSCO INDONESIA INTI [Member]</t>
        </is>
      </c>
      <c r="B1375" s="4" t="inlineStr">
        <is>
          <t xml:space="preserve"> </t>
        </is>
      </c>
      <c r="C1375" s="4" t="inlineStr">
        <is>
          <t xml:space="preserve"> </t>
        </is>
      </c>
    </row>
    <row r="1376">
      <c r="A1376" s="3" t="inlineStr">
        <is>
          <t>Disclosure of subsidiaries [line items]</t>
        </is>
      </c>
      <c r="B1376" s="4" t="inlineStr">
        <is>
          <t xml:space="preserve"> </t>
        </is>
      </c>
      <c r="C1376" s="4" t="inlineStr">
        <is>
          <t xml:space="preserve"> </t>
        </is>
      </c>
    </row>
    <row r="1377">
      <c r="A1377" s="4" t="inlineStr">
        <is>
          <t>Principal operations</t>
        </is>
      </c>
      <c r="B1377" s="4" t="inlineStr">
        <is>
          <t>Consulting</t>
        </is>
      </c>
      <c r="C1377" s="4" t="inlineStr">
        <is>
          <t xml:space="preserve"> </t>
        </is>
      </c>
    </row>
    <row r="1378">
      <c r="A1378" s="4" t="inlineStr">
        <is>
          <t>Ownership (%)</t>
        </is>
      </c>
      <c r="B1378" s="7" t="n">
        <v>1</v>
      </c>
      <c r="C1378" s="7" t="n">
        <v>1</v>
      </c>
    </row>
    <row r="1379">
      <c r="A1379" s="4" t="inlineStr">
        <is>
          <t>Region</t>
        </is>
      </c>
      <c r="B1379" s="4" t="inlineStr">
        <is>
          <t>Indonesia</t>
        </is>
      </c>
      <c r="C1379" s="4" t="inlineStr">
        <is>
          <t xml:space="preserve"> </t>
        </is>
      </c>
    </row>
    <row r="1380">
      <c r="A1380" s="4" t="inlineStr">
        <is>
          <t>Foreign [member] | PT.POSCO INDONESIA INTI [Member] | POSCO HOLDINGS INC. [member]</t>
        </is>
      </c>
      <c r="B1380" s="4" t="inlineStr">
        <is>
          <t xml:space="preserve"> </t>
        </is>
      </c>
      <c r="C1380" s="4" t="inlineStr">
        <is>
          <t xml:space="preserve"> </t>
        </is>
      </c>
    </row>
    <row r="1381">
      <c r="A1381" s="3" t="inlineStr">
        <is>
          <t>Disclosure of subsidiaries [line items]</t>
        </is>
      </c>
      <c r="B1381" s="4" t="inlineStr">
        <is>
          <t xml:space="preserve"> </t>
        </is>
      </c>
      <c r="C1381" s="4" t="inlineStr">
        <is>
          <t xml:space="preserve"> </t>
        </is>
      </c>
    </row>
    <row r="1382">
      <c r="A1382" s="4" t="inlineStr">
        <is>
          <t>Ownership (%)</t>
        </is>
      </c>
      <c r="B1382" s="7" t="n">
        <v>1</v>
      </c>
      <c r="C1382" s="7" t="n">
        <v>1</v>
      </c>
    </row>
    <row r="1383">
      <c r="A1383" s="4" t="inlineStr">
        <is>
          <t>Foreign [member] | POSCO INTERNATIONAL SHANGHAI CO., LTD. [Member]</t>
        </is>
      </c>
      <c r="B1383" s="4" t="inlineStr">
        <is>
          <t xml:space="preserve"> </t>
        </is>
      </c>
      <c r="C1383" s="4" t="inlineStr">
        <is>
          <t xml:space="preserve"> </t>
        </is>
      </c>
    </row>
    <row r="1384">
      <c r="A1384" s="3" t="inlineStr">
        <is>
          <t>Disclosure of subsidiaries [line items]</t>
        </is>
      </c>
      <c r="B1384" s="4" t="inlineStr">
        <is>
          <t xml:space="preserve"> </t>
        </is>
      </c>
      <c r="C1384" s="4" t="inlineStr">
        <is>
          <t xml:space="preserve"> </t>
        </is>
      </c>
    </row>
    <row r="1385">
      <c r="A1385" s="4" t="inlineStr">
        <is>
          <t>Principal operations</t>
        </is>
      </c>
      <c r="B1385" s="4" t="inlineStr">
        <is>
          <t>Trading business</t>
        </is>
      </c>
      <c r="C1385" s="4" t="inlineStr">
        <is>
          <t xml:space="preserve"> </t>
        </is>
      </c>
    </row>
    <row r="1386">
      <c r="A1386" s="4" t="inlineStr">
        <is>
          <t>Ownership (%)</t>
        </is>
      </c>
      <c r="B1386" s="7" t="n">
        <v>1</v>
      </c>
      <c r="C1386" s="7" t="n">
        <v>1</v>
      </c>
    </row>
    <row r="1387">
      <c r="A1387" s="4" t="inlineStr">
        <is>
          <t>Region</t>
        </is>
      </c>
      <c r="B1387" s="4" t="inlineStr">
        <is>
          <t>China</t>
        </is>
      </c>
      <c r="C1387" s="4" t="inlineStr">
        <is>
          <t xml:space="preserve"> </t>
        </is>
      </c>
    </row>
    <row r="1388">
      <c r="A1388" s="4" t="inlineStr">
        <is>
          <t>Foreign [member] | POSCO INTERNATIONAL SHANGHAI CO., LTD. [Member] | Subsidiaries [member]</t>
        </is>
      </c>
      <c r="B1388" s="4" t="inlineStr">
        <is>
          <t xml:space="preserve"> </t>
        </is>
      </c>
      <c r="C1388" s="4" t="inlineStr">
        <is>
          <t xml:space="preserve"> </t>
        </is>
      </c>
    </row>
    <row r="1389">
      <c r="A1389" s="3" t="inlineStr">
        <is>
          <t>Disclosure of subsidiaries [line items]</t>
        </is>
      </c>
      <c r="B1389" s="4" t="inlineStr">
        <is>
          <t xml:space="preserve"> </t>
        </is>
      </c>
      <c r="C1389" s="4" t="inlineStr">
        <is>
          <t xml:space="preserve"> </t>
        </is>
      </c>
    </row>
    <row r="1390">
      <c r="A1390" s="4" t="inlineStr">
        <is>
          <t>Ownership (%)</t>
        </is>
      </c>
      <c r="B1390" s="7" t="n">
        <v>1</v>
      </c>
      <c r="C1390" s="7" t="n">
        <v>1</v>
      </c>
    </row>
    <row r="1391">
      <c r="A1391" s="4" t="inlineStr">
        <is>
          <t>Foreign [member] | PGSF, L.P. [member]</t>
        </is>
      </c>
      <c r="B1391" s="4" t="inlineStr">
        <is>
          <t xml:space="preserve"> </t>
        </is>
      </c>
      <c r="C1391" s="4" t="inlineStr">
        <is>
          <t xml:space="preserve"> </t>
        </is>
      </c>
    </row>
    <row r="1392">
      <c r="A1392" s="3" t="inlineStr">
        <is>
          <t>Disclosure of subsidiaries [line items]</t>
        </is>
      </c>
      <c r="B1392" s="4" t="inlineStr">
        <is>
          <t xml:space="preserve"> </t>
        </is>
      </c>
      <c r="C1392" s="4" t="inlineStr">
        <is>
          <t xml:space="preserve"> </t>
        </is>
      </c>
    </row>
    <row r="1393">
      <c r="A1393" s="4" t="inlineStr">
        <is>
          <t>Principal operations</t>
        </is>
      </c>
      <c r="B1393" s="4" t="inlineStr">
        <is>
          <t>Investment in bio tech Industry</t>
        </is>
      </c>
      <c r="C1393" s="4" t="inlineStr">
        <is>
          <t xml:space="preserve"> </t>
        </is>
      </c>
    </row>
    <row r="1394">
      <c r="A1394" s="4" t="inlineStr">
        <is>
          <t>Ownership (%)</t>
        </is>
      </c>
      <c r="B1394" s="4" t="inlineStr">
        <is>
          <t xml:space="preserve"> </t>
        </is>
      </c>
      <c r="C1394" s="7" t="n">
        <v>1</v>
      </c>
    </row>
    <row r="1395">
      <c r="A1395" s="4" t="inlineStr">
        <is>
          <t>Region</t>
        </is>
      </c>
      <c r="B1395" s="4" t="inlineStr">
        <is>
          <t>USA</t>
        </is>
      </c>
      <c r="C1395" s="4" t="inlineStr">
        <is>
          <t xml:space="preserve"> </t>
        </is>
      </c>
    </row>
    <row r="1396">
      <c r="A1396" s="4" t="inlineStr">
        <is>
          <t>Foreign [member] | PGSF, L.P. [member] | Subsidiaries [member]</t>
        </is>
      </c>
      <c r="B1396" s="4" t="inlineStr">
        <is>
          <t xml:space="preserve"> </t>
        </is>
      </c>
      <c r="C1396" s="4" t="inlineStr">
        <is>
          <t xml:space="preserve"> </t>
        </is>
      </c>
    </row>
    <row r="1397">
      <c r="A1397" s="3" t="inlineStr">
        <is>
          <t>Disclosure of subsidiaries [line items]</t>
        </is>
      </c>
      <c r="B1397" s="4" t="inlineStr">
        <is>
          <t xml:space="preserve"> </t>
        </is>
      </c>
      <c r="C1397" s="4" t="inlineStr">
        <is>
          <t xml:space="preserve"> </t>
        </is>
      </c>
    </row>
    <row r="1398">
      <c r="A1398" s="4" t="inlineStr">
        <is>
          <t>Ownership (%)</t>
        </is>
      </c>
      <c r="B1398" s="4" t="inlineStr">
        <is>
          <t xml:space="preserve"> </t>
        </is>
      </c>
      <c r="C1398" s="7" t="n">
        <v>1</v>
      </c>
    </row>
    <row r="1399">
      <c r="A1399" s="4" t="inlineStr">
        <is>
          <t>Foreign [member] | POSCO INTERNATIONAL INDIA PVT., LTD [member]</t>
        </is>
      </c>
      <c r="B1399" s="4" t="inlineStr">
        <is>
          <t xml:space="preserve"> </t>
        </is>
      </c>
      <c r="C1399" s="4" t="inlineStr">
        <is>
          <t xml:space="preserve"> </t>
        </is>
      </c>
    </row>
    <row r="1400">
      <c r="A1400" s="3" t="inlineStr">
        <is>
          <t>Disclosure of subsidiaries [line items]</t>
        </is>
      </c>
      <c r="B1400" s="4" t="inlineStr">
        <is>
          <t xml:space="preserve"> </t>
        </is>
      </c>
      <c r="C1400" s="4" t="inlineStr">
        <is>
          <t xml:space="preserve"> </t>
        </is>
      </c>
    </row>
    <row r="1401">
      <c r="A1401" s="4" t="inlineStr">
        <is>
          <t>Principal operations</t>
        </is>
      </c>
      <c r="B1401" s="4" t="inlineStr">
        <is>
          <t>Trading business</t>
        </is>
      </c>
      <c r="C1401" s="4" t="inlineStr">
        <is>
          <t xml:space="preserve"> </t>
        </is>
      </c>
    </row>
    <row r="1402">
      <c r="A1402" s="4" t="inlineStr">
        <is>
          <t>Ownership (%)</t>
        </is>
      </c>
      <c r="B1402" s="7" t="n">
        <v>1</v>
      </c>
      <c r="C1402" s="7" t="n">
        <v>1</v>
      </c>
    </row>
    <row r="1403">
      <c r="A1403" s="4" t="inlineStr">
        <is>
          <t>Region</t>
        </is>
      </c>
      <c r="B1403" s="4" t="inlineStr">
        <is>
          <t>India</t>
        </is>
      </c>
      <c r="C1403" s="4" t="inlineStr">
        <is>
          <t xml:space="preserve"> </t>
        </is>
      </c>
    </row>
    <row r="1404">
      <c r="A1404" s="4" t="inlineStr">
        <is>
          <t>Foreign [member] | POSCO INTERNATIONAL INDIA PVT., LTD [member] | Subsidiaries [member]</t>
        </is>
      </c>
      <c r="B1404" s="4" t="inlineStr">
        <is>
          <t xml:space="preserve"> </t>
        </is>
      </c>
      <c r="C1404" s="4" t="inlineStr">
        <is>
          <t xml:space="preserve"> </t>
        </is>
      </c>
    </row>
    <row r="1405">
      <c r="A1405" s="3" t="inlineStr">
        <is>
          <t>Disclosure of subsidiaries [line items]</t>
        </is>
      </c>
      <c r="B1405" s="4" t="inlineStr">
        <is>
          <t xml:space="preserve"> </t>
        </is>
      </c>
      <c r="C1405" s="4" t="inlineStr">
        <is>
          <t xml:space="preserve"> </t>
        </is>
      </c>
    </row>
    <row r="1406">
      <c r="A1406" s="4" t="inlineStr">
        <is>
          <t>Ownership (%)</t>
        </is>
      </c>
      <c r="B1406" s="7" t="n">
        <v>1</v>
      </c>
      <c r="C1406" s="7" t="n">
        <v>1</v>
      </c>
    </row>
    <row r="1407">
      <c r="A1407" s="4" t="inlineStr">
        <is>
          <t>Foreign [member] | POSCO(Dalian) IT Center Development Co., Ltd. [member]</t>
        </is>
      </c>
      <c r="B1407" s="4" t="inlineStr">
        <is>
          <t xml:space="preserve"> </t>
        </is>
      </c>
      <c r="C1407" s="4" t="inlineStr">
        <is>
          <t xml:space="preserve"> </t>
        </is>
      </c>
    </row>
    <row r="1408">
      <c r="A1408" s="3" t="inlineStr">
        <is>
          <t>Disclosure of subsidiaries [line items]</t>
        </is>
      </c>
      <c r="B1408" s="4" t="inlineStr">
        <is>
          <t xml:space="preserve"> </t>
        </is>
      </c>
      <c r="C1408" s="4" t="inlineStr">
        <is>
          <t xml:space="preserve"> </t>
        </is>
      </c>
    </row>
    <row r="1409">
      <c r="A1409" s="4" t="inlineStr">
        <is>
          <t>Principal operations</t>
        </is>
      </c>
      <c r="B1409" s="4" t="inlineStr">
        <is>
          <t>Real estate development and investment</t>
        </is>
      </c>
      <c r="C1409" s="4" t="inlineStr">
        <is>
          <t xml:space="preserve"> </t>
        </is>
      </c>
    </row>
    <row r="1410">
      <c r="A1410" s="4" t="inlineStr">
        <is>
          <t>Ownership (%)</t>
        </is>
      </c>
      <c r="B1410" s="7" t="n">
        <v>1</v>
      </c>
      <c r="C1410" s="7" t="n">
        <v>1</v>
      </c>
    </row>
    <row r="1411">
      <c r="A1411" s="4" t="inlineStr">
        <is>
          <t>Region</t>
        </is>
      </c>
      <c r="B1411" s="4" t="inlineStr">
        <is>
          <t>China</t>
        </is>
      </c>
      <c r="C1411" s="4" t="inlineStr">
        <is>
          <t xml:space="preserve"> </t>
        </is>
      </c>
    </row>
    <row r="1412">
      <c r="A1412" s="4" t="inlineStr">
        <is>
          <t>Foreign [member] | POSCO(Dalian) IT Center Development Co., Ltd. [member] | Subsidiaries [member]</t>
        </is>
      </c>
      <c r="B1412" s="4" t="inlineStr">
        <is>
          <t xml:space="preserve"> </t>
        </is>
      </c>
      <c r="C1412" s="4" t="inlineStr">
        <is>
          <t xml:space="preserve"> </t>
        </is>
      </c>
    </row>
    <row r="1413">
      <c r="A1413" s="3" t="inlineStr">
        <is>
          <t>Disclosure of subsidiaries [line items]</t>
        </is>
      </c>
      <c r="B1413" s="4" t="inlineStr">
        <is>
          <t xml:space="preserve"> </t>
        </is>
      </c>
      <c r="C1413" s="4" t="inlineStr">
        <is>
          <t xml:space="preserve"> </t>
        </is>
      </c>
    </row>
    <row r="1414">
      <c r="A1414" s="4" t="inlineStr">
        <is>
          <t>Ownership (%)</t>
        </is>
      </c>
      <c r="B1414" s="7" t="n">
        <v>1</v>
      </c>
      <c r="C1414" s="7" t="n">
        <v>1</v>
      </c>
    </row>
    <row r="1415">
      <c r="A1415" s="4" t="inlineStr">
        <is>
          <t>Foreign [member] | PT. POSCO E&amp;C INDONESIA [member]</t>
        </is>
      </c>
      <c r="B1415" s="4" t="inlineStr">
        <is>
          <t xml:space="preserve"> </t>
        </is>
      </c>
      <c r="C1415" s="4" t="inlineStr">
        <is>
          <t xml:space="preserve"> </t>
        </is>
      </c>
    </row>
    <row r="1416">
      <c r="A1416" s="3" t="inlineStr">
        <is>
          <t>Disclosure of subsidiaries [line items]</t>
        </is>
      </c>
      <c r="B1416" s="4" t="inlineStr">
        <is>
          <t xml:space="preserve"> </t>
        </is>
      </c>
      <c r="C1416" s="4" t="inlineStr">
        <is>
          <t xml:space="preserve"> </t>
        </is>
      </c>
    </row>
    <row r="1417">
      <c r="A1417" s="4" t="inlineStr">
        <is>
          <t>Principal operations</t>
        </is>
      </c>
      <c r="B1417" s="4" t="inlineStr">
        <is>
          <t>Civil engineering and construction</t>
        </is>
      </c>
      <c r="C1417" s="4" t="inlineStr">
        <is>
          <t xml:space="preserve"> </t>
        </is>
      </c>
    </row>
    <row r="1418">
      <c r="A1418" s="4" t="inlineStr">
        <is>
          <t>Ownership (%)</t>
        </is>
      </c>
      <c r="B1418" s="7" t="n">
        <v>1</v>
      </c>
      <c r="C1418" s="7" t="n">
        <v>1</v>
      </c>
    </row>
    <row r="1419">
      <c r="A1419" s="4" t="inlineStr">
        <is>
          <t>Region</t>
        </is>
      </c>
      <c r="B1419" s="4" t="inlineStr">
        <is>
          <t>Indonesia</t>
        </is>
      </c>
      <c r="C1419" s="4" t="inlineStr">
        <is>
          <t xml:space="preserve"> </t>
        </is>
      </c>
    </row>
    <row r="1420">
      <c r="A1420" s="4" t="inlineStr">
        <is>
          <t>Foreign [member] | PT. POSCO E&amp;C INDONESIA [member] | Subsidiaries [member]</t>
        </is>
      </c>
      <c r="B1420" s="4" t="inlineStr">
        <is>
          <t xml:space="preserve"> </t>
        </is>
      </c>
      <c r="C1420" s="4" t="inlineStr">
        <is>
          <t xml:space="preserve"> </t>
        </is>
      </c>
    </row>
    <row r="1421">
      <c r="A1421" s="3" t="inlineStr">
        <is>
          <t>Disclosure of subsidiaries [line items]</t>
        </is>
      </c>
      <c r="B1421" s="4" t="inlineStr">
        <is>
          <t xml:space="preserve"> </t>
        </is>
      </c>
      <c r="C1421" s="4" t="inlineStr">
        <is>
          <t xml:space="preserve"> </t>
        </is>
      </c>
    </row>
    <row r="1422">
      <c r="A1422" s="4" t="inlineStr">
        <is>
          <t>Ownership (%)</t>
        </is>
      </c>
      <c r="B1422" s="7" t="n">
        <v>1</v>
      </c>
      <c r="C1422" s="7" t="n">
        <v>1</v>
      </c>
    </row>
    <row r="1423">
      <c r="A1423" s="4" t="inlineStr">
        <is>
          <t>Foreign [member] | HUME COAL PTY LTD [member]</t>
        </is>
      </c>
      <c r="B1423" s="4" t="inlineStr">
        <is>
          <t xml:space="preserve"> </t>
        </is>
      </c>
      <c r="C1423" s="4" t="inlineStr">
        <is>
          <t xml:space="preserve"> </t>
        </is>
      </c>
    </row>
    <row r="1424">
      <c r="A1424" s="3" t="inlineStr">
        <is>
          <t>Disclosure of subsidiaries [line items]</t>
        </is>
      </c>
      <c r="B1424" s="4" t="inlineStr">
        <is>
          <t xml:space="preserve"> </t>
        </is>
      </c>
      <c r="C1424" s="4" t="inlineStr">
        <is>
          <t xml:space="preserve"> </t>
        </is>
      </c>
    </row>
    <row r="1425">
      <c r="A1425" s="4" t="inlineStr">
        <is>
          <t>Principal operations</t>
        </is>
      </c>
      <c r="B1425" s="4" t="inlineStr">
        <is>
          <t>Raw material manufacturing</t>
        </is>
      </c>
      <c r="C1425" s="4" t="inlineStr">
        <is>
          <t xml:space="preserve"> </t>
        </is>
      </c>
    </row>
    <row r="1426">
      <c r="A1426" s="4" t="inlineStr">
        <is>
          <t>Ownership (%)</t>
        </is>
      </c>
      <c r="B1426" s="7" t="n">
        <v>1</v>
      </c>
      <c r="C1426" s="7" t="n">
        <v>1</v>
      </c>
    </row>
    <row r="1427">
      <c r="A1427" s="4" t="inlineStr">
        <is>
          <t>Region</t>
        </is>
      </c>
      <c r="B1427" s="4" t="inlineStr">
        <is>
          <t>Australia</t>
        </is>
      </c>
      <c r="C1427" s="4" t="inlineStr">
        <is>
          <t xml:space="preserve"> </t>
        </is>
      </c>
    </row>
    <row r="1428">
      <c r="A1428" s="4" t="inlineStr">
        <is>
          <t>Foreign [member] | HUME COAL PTY LTD [member] | Subsidiaries [member]</t>
        </is>
      </c>
      <c r="B1428" s="4" t="inlineStr">
        <is>
          <t xml:space="preserve"> </t>
        </is>
      </c>
      <c r="C1428" s="4" t="inlineStr">
        <is>
          <t xml:space="preserve"> </t>
        </is>
      </c>
    </row>
    <row r="1429">
      <c r="A1429" s="3" t="inlineStr">
        <is>
          <t>Disclosure of subsidiaries [line items]</t>
        </is>
      </c>
      <c r="B1429" s="4" t="inlineStr">
        <is>
          <t xml:space="preserve"> </t>
        </is>
      </c>
      <c r="C1429" s="4" t="inlineStr">
        <is>
          <t xml:space="preserve"> </t>
        </is>
      </c>
    </row>
    <row r="1430">
      <c r="A1430" s="4" t="inlineStr">
        <is>
          <t>Ownership (%)</t>
        </is>
      </c>
      <c r="B1430" s="7" t="n">
        <v>1</v>
      </c>
      <c r="C1430" s="7" t="n">
        <v>1</v>
      </c>
    </row>
    <row r="1431">
      <c r="A1431" s="4" t="inlineStr">
        <is>
          <t>Foreign [member] | Brazil Sao Paulo Steel Processing Center [member]</t>
        </is>
      </c>
      <c r="B1431" s="4" t="inlineStr">
        <is>
          <t xml:space="preserve"> </t>
        </is>
      </c>
      <c r="C1431" s="4" t="inlineStr">
        <is>
          <t xml:space="preserve"> </t>
        </is>
      </c>
    </row>
    <row r="1432">
      <c r="A1432" s="3" t="inlineStr">
        <is>
          <t>Disclosure of subsidiaries [line items]</t>
        </is>
      </c>
      <c r="B1432" s="4" t="inlineStr">
        <is>
          <t xml:space="preserve"> </t>
        </is>
      </c>
      <c r="C1432" s="4" t="inlineStr">
        <is>
          <t xml:space="preserve"> </t>
        </is>
      </c>
    </row>
    <row r="1433">
      <c r="A1433" s="4" t="inlineStr">
        <is>
          <t>Principal operations</t>
        </is>
      </c>
      <c r="B1433" s="4" t="inlineStr">
        <is>
          <t>Steel manufacturing and sales</t>
        </is>
      </c>
      <c r="C1433" s="4" t="inlineStr">
        <is>
          <t xml:space="preserve"> </t>
        </is>
      </c>
    </row>
    <row r="1434">
      <c r="A1434" s="4" t="inlineStr">
        <is>
          <t>Ownership (%)</t>
        </is>
      </c>
      <c r="B1434" s="7" t="n">
        <v>0.76</v>
      </c>
      <c r="C1434" s="7" t="n">
        <v>0.76</v>
      </c>
    </row>
    <row r="1435">
      <c r="A1435" s="4" t="inlineStr">
        <is>
          <t>Region</t>
        </is>
      </c>
      <c r="B1435" s="4" t="inlineStr">
        <is>
          <t>Brazil</t>
        </is>
      </c>
      <c r="C1435" s="4" t="inlineStr">
        <is>
          <t xml:space="preserve"> </t>
        </is>
      </c>
    </row>
    <row r="1436">
      <c r="A1436" s="4" t="inlineStr">
        <is>
          <t>Foreign [member] | Brazil Sao Paulo Steel Processing Center [member] | Subsidiaries [member]</t>
        </is>
      </c>
      <c r="B1436" s="4" t="inlineStr">
        <is>
          <t xml:space="preserve"> </t>
        </is>
      </c>
      <c r="C1436" s="4" t="inlineStr">
        <is>
          <t xml:space="preserve"> </t>
        </is>
      </c>
    </row>
    <row r="1437">
      <c r="A1437" s="3" t="inlineStr">
        <is>
          <t>Disclosure of subsidiaries [line items]</t>
        </is>
      </c>
      <c r="B1437" s="4" t="inlineStr">
        <is>
          <t xml:space="preserve"> </t>
        </is>
      </c>
      <c r="C1437" s="4" t="inlineStr">
        <is>
          <t xml:space="preserve"> </t>
        </is>
      </c>
    </row>
    <row r="1438">
      <c r="A1438" s="4" t="inlineStr">
        <is>
          <t>Ownership (%)</t>
        </is>
      </c>
      <c r="B1438" s="7" t="n">
        <v>0.76</v>
      </c>
      <c r="C1438" s="7" t="n">
        <v>0.76</v>
      </c>
    </row>
    <row r="1439">
      <c r="A1439" s="4" t="inlineStr">
        <is>
          <t>Foreign [member] | POSCO ASSAN TST STEEL INDUSTRY Inc [member]</t>
        </is>
      </c>
      <c r="B1439" s="4" t="inlineStr">
        <is>
          <t xml:space="preserve"> </t>
        </is>
      </c>
      <c r="C1439" s="4" t="inlineStr">
        <is>
          <t xml:space="preserve"> </t>
        </is>
      </c>
    </row>
    <row r="1440">
      <c r="A1440" s="3" t="inlineStr">
        <is>
          <t>Disclosure of subsidiaries [line items]</t>
        </is>
      </c>
      <c r="B1440" s="4" t="inlineStr">
        <is>
          <t xml:space="preserve"> </t>
        </is>
      </c>
      <c r="C1440" s="4" t="inlineStr">
        <is>
          <t xml:space="preserve"> </t>
        </is>
      </c>
    </row>
    <row r="1441">
      <c r="A1441" s="4" t="inlineStr">
        <is>
          <t>Principal operations</t>
        </is>
      </c>
      <c r="B1441" s="4" t="inlineStr">
        <is>
          <t>Steel manufacturing and sales</t>
        </is>
      </c>
      <c r="C1441" s="4" t="inlineStr">
        <is>
          <t xml:space="preserve"> </t>
        </is>
      </c>
    </row>
    <row r="1442">
      <c r="A1442" s="4" t="inlineStr">
        <is>
          <t>Ownership (%)</t>
        </is>
      </c>
      <c r="B1442" s="7" t="n">
        <v>0.7</v>
      </c>
      <c r="C1442" s="7" t="n">
        <v>0.7</v>
      </c>
    </row>
    <row r="1443">
      <c r="A1443" s="4" t="inlineStr">
        <is>
          <t>Region</t>
        </is>
      </c>
      <c r="B1443" s="4" t="inlineStr">
        <is>
          <t>Turkiye</t>
        </is>
      </c>
      <c r="C1443" s="4" t="inlineStr">
        <is>
          <t xml:space="preserve"> </t>
        </is>
      </c>
    </row>
    <row r="1444">
      <c r="A1444" s="4" t="inlineStr">
        <is>
          <t>Foreign [member] | POSCO ASSAN TST STEEL INDUSTRY Inc [member] | POSCO HOLDINGS INC. [member]</t>
        </is>
      </c>
      <c r="B1444" s="4" t="inlineStr">
        <is>
          <t xml:space="preserve"> </t>
        </is>
      </c>
      <c r="C1444" s="4" t="inlineStr">
        <is>
          <t xml:space="preserve"> </t>
        </is>
      </c>
    </row>
    <row r="1445">
      <c r="A1445" s="3" t="inlineStr">
        <is>
          <t>Disclosure of subsidiaries [line items]</t>
        </is>
      </c>
      <c r="B1445" s="4" t="inlineStr">
        <is>
          <t xml:space="preserve"> </t>
        </is>
      </c>
      <c r="C1445" s="4" t="inlineStr">
        <is>
          <t xml:space="preserve"> </t>
        </is>
      </c>
    </row>
    <row r="1446">
      <c r="A1446" s="4" t="inlineStr">
        <is>
          <t>Ownership (%)</t>
        </is>
      </c>
      <c r="B1446" s="7" t="n">
        <v>0.6</v>
      </c>
      <c r="C1446" s="7" t="n">
        <v>0.6</v>
      </c>
    </row>
    <row r="1447">
      <c r="A1447" s="4" t="inlineStr">
        <is>
          <t>Foreign [member] | POSCO ASSAN TST STEEL INDUSTRY Inc [member] | Subsidiaries [member]</t>
        </is>
      </c>
      <c r="B1447" s="4" t="inlineStr">
        <is>
          <t xml:space="preserve"> </t>
        </is>
      </c>
      <c r="C1447" s="4" t="inlineStr">
        <is>
          <t xml:space="preserve"> </t>
        </is>
      </c>
    </row>
    <row r="1448">
      <c r="A1448" s="3" t="inlineStr">
        <is>
          <t>Disclosure of subsidiaries [line items]</t>
        </is>
      </c>
      <c r="B1448" s="4" t="inlineStr">
        <is>
          <t xml:space="preserve"> </t>
        </is>
      </c>
      <c r="C1448" s="4" t="inlineStr">
        <is>
          <t xml:space="preserve"> </t>
        </is>
      </c>
    </row>
    <row r="1449">
      <c r="A1449" s="4" t="inlineStr">
        <is>
          <t>Ownership (%)</t>
        </is>
      </c>
      <c r="B1449" s="7" t="n">
        <v>0.1</v>
      </c>
      <c r="C1449" s="7" t="n">
        <v>0.1</v>
      </c>
    </row>
    <row r="1450">
      <c r="A1450" s="4" t="inlineStr">
        <is>
          <t>Foreign [member] | POSCO ENGINEERING &amp; CONSTRUCTION DO BRAZIL LTDA. [member]</t>
        </is>
      </c>
      <c r="B1450" s="4" t="inlineStr">
        <is>
          <t xml:space="preserve"> </t>
        </is>
      </c>
      <c r="C1450" s="4" t="inlineStr">
        <is>
          <t xml:space="preserve"> </t>
        </is>
      </c>
    </row>
    <row r="1451">
      <c r="A1451" s="3" t="inlineStr">
        <is>
          <t>Disclosure of subsidiaries [line items]</t>
        </is>
      </c>
      <c r="B1451" s="4" t="inlineStr">
        <is>
          <t xml:space="preserve"> </t>
        </is>
      </c>
      <c r="C1451" s="4" t="inlineStr">
        <is>
          <t xml:space="preserve"> </t>
        </is>
      </c>
    </row>
    <row r="1452">
      <c r="A1452" s="4" t="inlineStr">
        <is>
          <t>Principal operations</t>
        </is>
      </c>
      <c r="B1452" s="4" t="inlineStr">
        <is>
          <t>Construction</t>
        </is>
      </c>
      <c r="C1452" s="4" t="inlineStr">
        <is>
          <t xml:space="preserve"> </t>
        </is>
      </c>
    </row>
    <row r="1453">
      <c r="A1453" s="4" t="inlineStr">
        <is>
          <t>Ownership (%)</t>
        </is>
      </c>
      <c r="B1453" s="7" t="n">
        <v>1</v>
      </c>
      <c r="C1453" s="7" t="n">
        <v>1</v>
      </c>
    </row>
    <row r="1454">
      <c r="A1454" s="4" t="inlineStr">
        <is>
          <t>Region</t>
        </is>
      </c>
      <c r="B1454" s="4" t="inlineStr">
        <is>
          <t>Brazil</t>
        </is>
      </c>
      <c r="C1454" s="4" t="inlineStr">
        <is>
          <t xml:space="preserve"> </t>
        </is>
      </c>
    </row>
    <row r="1455">
      <c r="A1455" s="4" t="inlineStr">
        <is>
          <t>Foreign [member] | POSCO ENGINEERING &amp; CONSTRUCTION DO BRAZIL LTDA. [member] | Subsidiaries [member]</t>
        </is>
      </c>
      <c r="B1455" s="4" t="inlineStr">
        <is>
          <t xml:space="preserve"> </t>
        </is>
      </c>
      <c r="C1455" s="4" t="inlineStr">
        <is>
          <t xml:space="preserve"> </t>
        </is>
      </c>
    </row>
    <row r="1456">
      <c r="A1456" s="3" t="inlineStr">
        <is>
          <t>Disclosure of subsidiaries [line items]</t>
        </is>
      </c>
      <c r="B1456" s="4" t="inlineStr">
        <is>
          <t xml:space="preserve"> </t>
        </is>
      </c>
      <c r="C1456" s="4" t="inlineStr">
        <is>
          <t xml:space="preserve"> </t>
        </is>
      </c>
    </row>
    <row r="1457">
      <c r="A1457" s="4" t="inlineStr">
        <is>
          <t>Ownership (%)</t>
        </is>
      </c>
      <c r="B1457" s="7" t="n">
        <v>1</v>
      </c>
      <c r="C1457" s="7" t="n">
        <v>1</v>
      </c>
    </row>
    <row r="1458">
      <c r="A1458" s="4" t="inlineStr">
        <is>
          <t>Foreign [member] | HONG KONG POSCO E&amp;C (CHINA) INVESTMENT Co., Ltd [member]</t>
        </is>
      </c>
      <c r="B1458" s="4" t="inlineStr">
        <is>
          <t xml:space="preserve"> </t>
        </is>
      </c>
      <c r="C1458" s="4" t="inlineStr">
        <is>
          <t xml:space="preserve"> </t>
        </is>
      </c>
    </row>
    <row r="1459">
      <c r="A1459" s="3" t="inlineStr">
        <is>
          <t>Disclosure of subsidiaries [line items]</t>
        </is>
      </c>
      <c r="B1459" s="4" t="inlineStr">
        <is>
          <t xml:space="preserve"> </t>
        </is>
      </c>
      <c r="C1459" s="4" t="inlineStr">
        <is>
          <t xml:space="preserve"> </t>
        </is>
      </c>
    </row>
    <row r="1460">
      <c r="A1460" s="4" t="inlineStr">
        <is>
          <t>Principal operations</t>
        </is>
      </c>
      <c r="B1460" s="4" t="inlineStr">
        <is>
          <t>Real estate development and investment</t>
        </is>
      </c>
      <c r="C1460" s="4" t="inlineStr">
        <is>
          <t xml:space="preserve"> </t>
        </is>
      </c>
    </row>
    <row r="1461">
      <c r="A1461" s="4" t="inlineStr">
        <is>
          <t>Ownership (%)</t>
        </is>
      </c>
      <c r="B1461" s="7" t="n">
        <v>1</v>
      </c>
      <c r="C1461" s="7" t="n">
        <v>1</v>
      </c>
    </row>
    <row r="1462">
      <c r="A1462" s="4" t="inlineStr">
        <is>
          <t>Region</t>
        </is>
      </c>
      <c r="B1462" s="4" t="inlineStr">
        <is>
          <t>Hongkong</t>
        </is>
      </c>
      <c r="C1462" s="4" t="inlineStr">
        <is>
          <t xml:space="preserve"> </t>
        </is>
      </c>
    </row>
    <row r="1463">
      <c r="A1463" s="4" t="inlineStr">
        <is>
          <t>Foreign [member] | HONG KONG POSCO E&amp;C (CHINA) INVESTMENT Co., Ltd [member] | Subsidiaries [member]</t>
        </is>
      </c>
      <c r="B1463" s="4" t="inlineStr">
        <is>
          <t xml:space="preserve"> </t>
        </is>
      </c>
      <c r="C1463" s="4" t="inlineStr">
        <is>
          <t xml:space="preserve"> </t>
        </is>
      </c>
    </row>
    <row r="1464">
      <c r="A1464" s="3" t="inlineStr">
        <is>
          <t>Disclosure of subsidiaries [line items]</t>
        </is>
      </c>
      <c r="B1464" s="4" t="inlineStr">
        <is>
          <t xml:space="preserve"> </t>
        </is>
      </c>
      <c r="C1464" s="4" t="inlineStr">
        <is>
          <t xml:space="preserve"> </t>
        </is>
      </c>
    </row>
    <row r="1465">
      <c r="A1465" s="4" t="inlineStr">
        <is>
          <t>Ownership (%)</t>
        </is>
      </c>
      <c r="B1465" s="7" t="n">
        <v>1</v>
      </c>
      <c r="C1465" s="7" t="n">
        <v>1</v>
      </c>
    </row>
    <row r="1466">
      <c r="A1466" s="4" t="inlineStr">
        <is>
          <t>Foreign [member] | JB CLARK HILLS [member]</t>
        </is>
      </c>
      <c r="B1466" s="4" t="inlineStr">
        <is>
          <t xml:space="preserve"> </t>
        </is>
      </c>
      <c r="C1466" s="4" t="inlineStr">
        <is>
          <t xml:space="preserve"> </t>
        </is>
      </c>
    </row>
    <row r="1467">
      <c r="A1467" s="3" t="inlineStr">
        <is>
          <t>Disclosure of subsidiaries [line items]</t>
        </is>
      </c>
      <c r="B1467" s="4" t="inlineStr">
        <is>
          <t xml:space="preserve"> </t>
        </is>
      </c>
      <c r="C1467" s="4" t="inlineStr">
        <is>
          <t xml:space="preserve"> </t>
        </is>
      </c>
    </row>
    <row r="1468">
      <c r="A1468" s="4" t="inlineStr">
        <is>
          <t>Principal operations</t>
        </is>
      </c>
      <c r="B1468" s="4" t="inlineStr">
        <is>
          <t>Apartment construction</t>
        </is>
      </c>
      <c r="C1468" s="4" t="inlineStr">
        <is>
          <t xml:space="preserve"> </t>
        </is>
      </c>
    </row>
    <row r="1469">
      <c r="A1469" s="4" t="inlineStr">
        <is>
          <t>Ownership (%)</t>
        </is>
      </c>
      <c r="B1469" s="7" t="n">
        <v>0.7</v>
      </c>
      <c r="C1469" s="7" t="n">
        <v>0.7</v>
      </c>
    </row>
    <row r="1470">
      <c r="A1470" s="4" t="inlineStr">
        <is>
          <t>Region</t>
        </is>
      </c>
      <c r="B1470" s="4" t="inlineStr">
        <is>
          <t>Philippines</t>
        </is>
      </c>
      <c r="C1470" s="4" t="inlineStr">
        <is>
          <t xml:space="preserve"> </t>
        </is>
      </c>
    </row>
    <row r="1471">
      <c r="A1471" s="4" t="inlineStr">
        <is>
          <t>Foreign [member] | JB CLARK HILLS [member] | Subsidiaries [member]</t>
        </is>
      </c>
      <c r="B1471" s="4" t="inlineStr">
        <is>
          <t xml:space="preserve"> </t>
        </is>
      </c>
      <c r="C1471" s="4" t="inlineStr">
        <is>
          <t xml:space="preserve"> </t>
        </is>
      </c>
    </row>
    <row r="1472">
      <c r="A1472" s="3" t="inlineStr">
        <is>
          <t>Disclosure of subsidiaries [line items]</t>
        </is>
      </c>
      <c r="B1472" s="4" t="inlineStr">
        <is>
          <t xml:space="preserve"> </t>
        </is>
      </c>
      <c r="C1472" s="4" t="inlineStr">
        <is>
          <t xml:space="preserve"> </t>
        </is>
      </c>
    </row>
    <row r="1473">
      <c r="A1473" s="4" t="inlineStr">
        <is>
          <t>Ownership (%)</t>
        </is>
      </c>
      <c r="B1473" s="7" t="n">
        <v>0.7</v>
      </c>
      <c r="C1473" s="7" t="n">
        <v>0.7</v>
      </c>
    </row>
    <row r="1474">
      <c r="A1474" s="4" t="inlineStr">
        <is>
          <t>Foreign [member] | POS-LT PTY LTD [member]</t>
        </is>
      </c>
      <c r="B1474" s="4" t="inlineStr">
        <is>
          <t xml:space="preserve"> </t>
        </is>
      </c>
      <c r="C1474" s="4" t="inlineStr">
        <is>
          <t xml:space="preserve"> </t>
        </is>
      </c>
    </row>
    <row r="1475">
      <c r="A1475" s="3" t="inlineStr">
        <is>
          <t>Disclosure of subsidiaries [line items]</t>
        </is>
      </c>
      <c r="B1475" s="4" t="inlineStr">
        <is>
          <t xml:space="preserve"> </t>
        </is>
      </c>
      <c r="C1475" s="4" t="inlineStr">
        <is>
          <t xml:space="preserve"> </t>
        </is>
      </c>
    </row>
    <row r="1476">
      <c r="A1476" s="4" t="inlineStr">
        <is>
          <t>Principal operations</t>
        </is>
      </c>
      <c r="B1476" s="4" t="inlineStr">
        <is>
          <t>Lithium mining investment</t>
        </is>
      </c>
      <c r="C1476" s="4" t="inlineStr">
        <is>
          <t xml:space="preserve"> </t>
        </is>
      </c>
    </row>
    <row r="1477">
      <c r="A1477" s="4" t="inlineStr">
        <is>
          <t>Ownership (%)</t>
        </is>
      </c>
      <c r="B1477" s="7" t="n">
        <v>1</v>
      </c>
      <c r="C1477" s="7" t="n">
        <v>1</v>
      </c>
    </row>
    <row r="1478">
      <c r="A1478" s="4" t="inlineStr">
        <is>
          <t>Region</t>
        </is>
      </c>
      <c r="B1478" s="4" t="inlineStr">
        <is>
          <t>Australia</t>
        </is>
      </c>
      <c r="C1478" s="4" t="inlineStr">
        <is>
          <t xml:space="preserve"> </t>
        </is>
      </c>
    </row>
    <row r="1479">
      <c r="A1479" s="4" t="inlineStr">
        <is>
          <t>Foreign [member] | POS-LT PTY LTD [member] | Subsidiaries [member]</t>
        </is>
      </c>
      <c r="B1479" s="4" t="inlineStr">
        <is>
          <t xml:space="preserve"> </t>
        </is>
      </c>
      <c r="C1479" s="4" t="inlineStr">
        <is>
          <t xml:space="preserve"> </t>
        </is>
      </c>
    </row>
    <row r="1480">
      <c r="A1480" s="3" t="inlineStr">
        <is>
          <t>Disclosure of subsidiaries [line items]</t>
        </is>
      </c>
      <c r="B1480" s="4" t="inlineStr">
        <is>
          <t xml:space="preserve"> </t>
        </is>
      </c>
      <c r="C1480" s="4" t="inlineStr">
        <is>
          <t xml:space="preserve"> </t>
        </is>
      </c>
    </row>
    <row r="1481">
      <c r="A1481" s="4" t="inlineStr">
        <is>
          <t>Ownership (%)</t>
        </is>
      </c>
      <c r="B1481" s="7" t="n">
        <v>1</v>
      </c>
      <c r="C1481" s="7" t="n">
        <v>1</v>
      </c>
    </row>
    <row r="1482">
      <c r="A1482" s="4" t="inlineStr">
        <is>
          <t>Foreign [member] | ZHEJIANG POSCO-HUAYOU ESM CO., LTD [member]</t>
        </is>
      </c>
      <c r="B1482" s="4" t="inlineStr">
        <is>
          <t xml:space="preserve"> </t>
        </is>
      </c>
      <c r="C1482" s="4" t="inlineStr">
        <is>
          <t xml:space="preserve"> </t>
        </is>
      </c>
    </row>
    <row r="1483">
      <c r="A1483" s="3" t="inlineStr">
        <is>
          <t>Disclosure of subsidiaries [line items]</t>
        </is>
      </c>
      <c r="B1483" s="4" t="inlineStr">
        <is>
          <t xml:space="preserve"> </t>
        </is>
      </c>
      <c r="C1483" s="4" t="inlineStr">
        <is>
          <t xml:space="preserve"> </t>
        </is>
      </c>
    </row>
    <row r="1484">
      <c r="A1484" s="4" t="inlineStr">
        <is>
          <t>Principal operations</t>
        </is>
      </c>
      <c r="B1484" s="4" t="inlineStr">
        <is>
          <t>Anode material manufacturing</t>
        </is>
      </c>
      <c r="C1484" s="4" t="inlineStr">
        <is>
          <t xml:space="preserve"> </t>
        </is>
      </c>
    </row>
    <row r="1485">
      <c r="A1485" s="4" t="inlineStr">
        <is>
          <t>Ownership (%)</t>
        </is>
      </c>
      <c r="B1485" s="7" t="n">
        <v>0.6</v>
      </c>
      <c r="C1485" s="7" t="n">
        <v>0.6</v>
      </c>
    </row>
    <row r="1486">
      <c r="A1486" s="4" t="inlineStr">
        <is>
          <t>Region</t>
        </is>
      </c>
      <c r="B1486" s="4" t="inlineStr">
        <is>
          <t>China</t>
        </is>
      </c>
      <c r="C1486" s="4" t="inlineStr">
        <is>
          <t xml:space="preserve"> </t>
        </is>
      </c>
    </row>
    <row r="1487">
      <c r="A1487" s="4" t="inlineStr">
        <is>
          <t>Foreign [member] | ZHEJIANG POSCO-HUAYOU ESM CO., LTD [member] | POSCO HOLDINGS INC. [member]</t>
        </is>
      </c>
      <c r="B1487" s="4" t="inlineStr">
        <is>
          <t xml:space="preserve"> </t>
        </is>
      </c>
      <c r="C1487" s="4" t="inlineStr">
        <is>
          <t xml:space="preserve"> </t>
        </is>
      </c>
    </row>
    <row r="1488">
      <c r="A1488" s="3" t="inlineStr">
        <is>
          <t>Disclosure of subsidiaries [line items]</t>
        </is>
      </c>
      <c r="B1488" s="4" t="inlineStr">
        <is>
          <t xml:space="preserve"> </t>
        </is>
      </c>
      <c r="C1488" s="4" t="inlineStr">
        <is>
          <t xml:space="preserve"> </t>
        </is>
      </c>
    </row>
    <row r="1489">
      <c r="A1489" s="4" t="inlineStr">
        <is>
          <t>Ownership (%)</t>
        </is>
      </c>
      <c r="B1489" s="8" t="n">
        <v>0.1467</v>
      </c>
      <c r="C1489" s="8" t="n">
        <v>0.187</v>
      </c>
    </row>
    <row r="1490">
      <c r="A1490" s="4" t="inlineStr">
        <is>
          <t>Foreign [member] | ZHEJIANG POSCO-HUAYOU ESM CO., LTD [member] | Subsidiaries [member]</t>
        </is>
      </c>
      <c r="B1490" s="4" t="inlineStr">
        <is>
          <t xml:space="preserve"> </t>
        </is>
      </c>
      <c r="C1490" s="4" t="inlineStr">
        <is>
          <t xml:space="preserve"> </t>
        </is>
      </c>
    </row>
    <row r="1491">
      <c r="A1491" s="3" t="inlineStr">
        <is>
          <t>Disclosure of subsidiaries [line items]</t>
        </is>
      </c>
      <c r="B1491" s="4" t="inlineStr">
        <is>
          <t xml:space="preserve"> </t>
        </is>
      </c>
      <c r="C1491" s="4" t="inlineStr">
        <is>
          <t xml:space="preserve"> </t>
        </is>
      </c>
    </row>
    <row r="1492">
      <c r="A1492" s="4" t="inlineStr">
        <is>
          <t>Ownership (%)</t>
        </is>
      </c>
      <c r="B1492" s="8" t="n">
        <v>0.4533</v>
      </c>
      <c r="C1492" s="8" t="n">
        <v>0.413</v>
      </c>
    </row>
    <row r="1493">
      <c r="A1493" s="4" t="inlineStr">
        <is>
          <t>Foreign [member] | POSCO Argentina S.A.U. [member]</t>
        </is>
      </c>
      <c r="B1493" s="4" t="inlineStr">
        <is>
          <t xml:space="preserve"> </t>
        </is>
      </c>
      <c r="C1493" s="4" t="inlineStr">
        <is>
          <t xml:space="preserve"> </t>
        </is>
      </c>
    </row>
    <row r="1494">
      <c r="A1494" s="3" t="inlineStr">
        <is>
          <t>Disclosure of subsidiaries [line items]</t>
        </is>
      </c>
      <c r="B1494" s="4" t="inlineStr">
        <is>
          <t xml:space="preserve"> </t>
        </is>
      </c>
      <c r="C1494" s="4" t="inlineStr">
        <is>
          <t xml:space="preserve"> </t>
        </is>
      </c>
    </row>
    <row r="1495">
      <c r="A1495" s="4" t="inlineStr">
        <is>
          <t>Principal operations</t>
        </is>
      </c>
      <c r="B1495" s="4" t="inlineStr">
        <is>
          <t>Mineral exploration/manufacturing/sales</t>
        </is>
      </c>
      <c r="C1495" s="4" t="inlineStr">
        <is>
          <t xml:space="preserve"> </t>
        </is>
      </c>
    </row>
    <row r="1496">
      <c r="A1496" s="4" t="inlineStr">
        <is>
          <t>Ownership (%)</t>
        </is>
      </c>
      <c r="B1496" s="7" t="n">
        <v>1</v>
      </c>
      <c r="C1496" s="7" t="n">
        <v>1</v>
      </c>
    </row>
    <row r="1497">
      <c r="A1497" s="4" t="inlineStr">
        <is>
          <t>Region</t>
        </is>
      </c>
      <c r="B1497" s="4" t="inlineStr">
        <is>
          <t>Argentina</t>
        </is>
      </c>
      <c r="C1497" s="4" t="inlineStr">
        <is>
          <t xml:space="preserve"> </t>
        </is>
      </c>
    </row>
    <row r="1498">
      <c r="A1498" s="4" t="inlineStr">
        <is>
          <t>Foreign [member] | POSCO Argentina S.A.U. [member] | POSCO HOLDINGS INC. [member]</t>
        </is>
      </c>
      <c r="B1498" s="4" t="inlineStr">
        <is>
          <t xml:space="preserve"> </t>
        </is>
      </c>
      <c r="C1498" s="4" t="inlineStr">
        <is>
          <t xml:space="preserve"> </t>
        </is>
      </c>
    </row>
    <row r="1499">
      <c r="A1499" s="3" t="inlineStr">
        <is>
          <t>Disclosure of subsidiaries [line items]</t>
        </is>
      </c>
      <c r="B1499" s="4" t="inlineStr">
        <is>
          <t xml:space="preserve"> </t>
        </is>
      </c>
      <c r="C1499" s="4" t="inlineStr">
        <is>
          <t xml:space="preserve"> </t>
        </is>
      </c>
    </row>
    <row r="1500">
      <c r="A1500" s="4" t="inlineStr">
        <is>
          <t>Ownership (%)</t>
        </is>
      </c>
      <c r="B1500" s="7" t="n">
        <v>1</v>
      </c>
      <c r="C1500" s="7" t="n">
        <v>1</v>
      </c>
    </row>
    <row r="1501">
      <c r="A1501" s="4" t="inlineStr">
        <is>
          <t>Foreign [member] | GRAIN TERMINAL HOLDING PTE. LTD. [Member]</t>
        </is>
      </c>
      <c r="B1501" s="4" t="inlineStr">
        <is>
          <t xml:space="preserve"> </t>
        </is>
      </c>
      <c r="C1501" s="4" t="inlineStr">
        <is>
          <t xml:space="preserve"> </t>
        </is>
      </c>
    </row>
    <row r="1502">
      <c r="A1502" s="3" t="inlineStr">
        <is>
          <t>Disclosure of subsidiaries [line items]</t>
        </is>
      </c>
      <c r="B1502" s="4" t="inlineStr">
        <is>
          <t xml:space="preserve"> </t>
        </is>
      </c>
      <c r="C1502" s="4" t="inlineStr">
        <is>
          <t xml:space="preserve"> </t>
        </is>
      </c>
    </row>
    <row r="1503">
      <c r="A1503" s="4" t="inlineStr">
        <is>
          <t>Principal operations</t>
        </is>
      </c>
      <c r="B1503" s="4" t="inlineStr">
        <is>
          <t>Trading business</t>
        </is>
      </c>
      <c r="C1503" s="4" t="inlineStr">
        <is>
          <t xml:space="preserve"> </t>
        </is>
      </c>
    </row>
    <row r="1504">
      <c r="A1504" s="4" t="inlineStr">
        <is>
          <t>Ownership (%)</t>
        </is>
      </c>
      <c r="B1504" s="7" t="n">
        <v>0.75</v>
      </c>
      <c r="C1504" s="7" t="n">
        <v>0.75</v>
      </c>
    </row>
    <row r="1505">
      <c r="A1505" s="4" t="inlineStr">
        <is>
          <t>Region</t>
        </is>
      </c>
      <c r="B1505" s="4" t="inlineStr">
        <is>
          <t>Singapore</t>
        </is>
      </c>
      <c r="C1505" s="4" t="inlineStr">
        <is>
          <t xml:space="preserve"> </t>
        </is>
      </c>
    </row>
    <row r="1506">
      <c r="A1506" s="4" t="inlineStr">
        <is>
          <t>Foreign [member] | GRAIN TERMINAL HOLDING PTE. LTD. [Member] | Subsidiaries [member]</t>
        </is>
      </c>
      <c r="B1506" s="4" t="inlineStr">
        <is>
          <t xml:space="preserve"> </t>
        </is>
      </c>
      <c r="C1506" s="4" t="inlineStr">
        <is>
          <t xml:space="preserve"> </t>
        </is>
      </c>
    </row>
    <row r="1507">
      <c r="A1507" s="3" t="inlineStr">
        <is>
          <t>Disclosure of subsidiaries [line items]</t>
        </is>
      </c>
      <c r="B1507" s="4" t="inlineStr">
        <is>
          <t xml:space="preserve"> </t>
        </is>
      </c>
      <c r="C1507" s="4" t="inlineStr">
        <is>
          <t xml:space="preserve"> </t>
        </is>
      </c>
    </row>
    <row r="1508">
      <c r="A1508" s="4" t="inlineStr">
        <is>
          <t>Ownership (%)</t>
        </is>
      </c>
      <c r="B1508" s="7" t="n">
        <v>0.75</v>
      </c>
      <c r="C1508" s="7" t="n">
        <v>0.75</v>
      </c>
    </row>
    <row r="1509">
      <c r="A1509" s="4" t="inlineStr">
        <is>
          <t>Foreign [member] | Mykolaiv Milling Works PJSC. [Member]</t>
        </is>
      </c>
      <c r="B1509" s="4" t="inlineStr">
        <is>
          <t xml:space="preserve"> </t>
        </is>
      </c>
      <c r="C1509" s="4" t="inlineStr">
        <is>
          <t xml:space="preserve"> </t>
        </is>
      </c>
    </row>
    <row r="1510">
      <c r="A1510" s="3" t="inlineStr">
        <is>
          <t>Disclosure of subsidiaries [line items]</t>
        </is>
      </c>
      <c r="B1510" s="4" t="inlineStr">
        <is>
          <t xml:space="preserve"> </t>
        </is>
      </c>
      <c r="C1510" s="4" t="inlineStr">
        <is>
          <t xml:space="preserve"> </t>
        </is>
      </c>
    </row>
    <row r="1511">
      <c r="A1511" s="4" t="inlineStr">
        <is>
          <t>Principal operations</t>
        </is>
      </c>
      <c r="B1511" s="4" t="inlineStr">
        <is>
          <t>Grain trading</t>
        </is>
      </c>
      <c r="C1511" s="4" t="inlineStr">
        <is>
          <t xml:space="preserve"> </t>
        </is>
      </c>
    </row>
    <row r="1512">
      <c r="A1512" s="4" t="inlineStr">
        <is>
          <t>Ownership (%)</t>
        </is>
      </c>
      <c r="B1512" s="7" t="n">
        <v>1</v>
      </c>
      <c r="C1512" s="7" t="n">
        <v>1</v>
      </c>
    </row>
    <row r="1513">
      <c r="A1513" s="4" t="inlineStr">
        <is>
          <t>Region</t>
        </is>
      </c>
      <c r="B1513" s="4" t="inlineStr">
        <is>
          <t>Ukraine</t>
        </is>
      </c>
      <c r="C1513" s="4" t="inlineStr">
        <is>
          <t xml:space="preserve"> </t>
        </is>
      </c>
    </row>
    <row r="1514">
      <c r="A1514" s="4" t="inlineStr">
        <is>
          <t>Foreign [member] | Mykolaiv Milling Works PJSC. [Member] | Subsidiaries [member]</t>
        </is>
      </c>
      <c r="B1514" s="4" t="inlineStr">
        <is>
          <t xml:space="preserve"> </t>
        </is>
      </c>
      <c r="C1514" s="4" t="inlineStr">
        <is>
          <t xml:space="preserve"> </t>
        </is>
      </c>
    </row>
    <row r="1515">
      <c r="A1515" s="3" t="inlineStr">
        <is>
          <t>Disclosure of subsidiaries [line items]</t>
        </is>
      </c>
      <c r="B1515" s="4" t="inlineStr">
        <is>
          <t xml:space="preserve"> </t>
        </is>
      </c>
      <c r="C1515" s="4" t="inlineStr">
        <is>
          <t xml:space="preserve"> </t>
        </is>
      </c>
    </row>
    <row r="1516">
      <c r="A1516" s="4" t="inlineStr">
        <is>
          <t>Ownership (%)</t>
        </is>
      </c>
      <c r="B1516" s="7" t="n">
        <v>1</v>
      </c>
      <c r="C1516" s="7" t="n">
        <v>1</v>
      </c>
    </row>
    <row r="1517">
      <c r="A1517" s="4" t="inlineStr">
        <is>
          <t>Foreign [member] | Yuzhnaya Stevedoring Company Limited LLC. [Member]</t>
        </is>
      </c>
      <c r="B1517" s="4" t="inlineStr">
        <is>
          <t xml:space="preserve"> </t>
        </is>
      </c>
      <c r="C1517" s="4" t="inlineStr">
        <is>
          <t xml:space="preserve"> </t>
        </is>
      </c>
    </row>
    <row r="1518">
      <c r="A1518" s="3" t="inlineStr">
        <is>
          <t>Disclosure of subsidiaries [line items]</t>
        </is>
      </c>
      <c r="B1518" s="4" t="inlineStr">
        <is>
          <t xml:space="preserve"> </t>
        </is>
      </c>
      <c r="C1518" s="4" t="inlineStr">
        <is>
          <t xml:space="preserve"> </t>
        </is>
      </c>
    </row>
    <row r="1519">
      <c r="A1519" s="4" t="inlineStr">
        <is>
          <t>Principal operations</t>
        </is>
      </c>
      <c r="B1519" s="4" t="inlineStr">
        <is>
          <t>Cargo handling</t>
        </is>
      </c>
      <c r="C1519" s="4" t="inlineStr">
        <is>
          <t xml:space="preserve"> </t>
        </is>
      </c>
    </row>
    <row r="1520">
      <c r="A1520" s="4" t="inlineStr">
        <is>
          <t>Ownership (%)</t>
        </is>
      </c>
      <c r="B1520" s="7" t="n">
        <v>1</v>
      </c>
      <c r="C1520" s="7" t="n">
        <v>1</v>
      </c>
    </row>
    <row r="1521">
      <c r="A1521" s="4" t="inlineStr">
        <is>
          <t>Region</t>
        </is>
      </c>
      <c r="B1521" s="4" t="inlineStr">
        <is>
          <t>Ukraine</t>
        </is>
      </c>
      <c r="C1521" s="4" t="inlineStr">
        <is>
          <t xml:space="preserve"> </t>
        </is>
      </c>
    </row>
    <row r="1522">
      <c r="A1522" s="4" t="inlineStr">
        <is>
          <t>Foreign [member] | Yuzhnaya Stevedoring Company Limited LLC. [Member] | Subsidiaries [member]</t>
        </is>
      </c>
      <c r="B1522" s="4" t="inlineStr">
        <is>
          <t xml:space="preserve"> </t>
        </is>
      </c>
      <c r="C1522" s="4" t="inlineStr">
        <is>
          <t xml:space="preserve"> </t>
        </is>
      </c>
    </row>
    <row r="1523">
      <c r="A1523" s="3" t="inlineStr">
        <is>
          <t>Disclosure of subsidiaries [line items]</t>
        </is>
      </c>
      <c r="B1523" s="4" t="inlineStr">
        <is>
          <t xml:space="preserve"> </t>
        </is>
      </c>
      <c r="C1523" s="4" t="inlineStr">
        <is>
          <t xml:space="preserve"> </t>
        </is>
      </c>
    </row>
    <row r="1524">
      <c r="A1524" s="4" t="inlineStr">
        <is>
          <t>Ownership (%)</t>
        </is>
      </c>
      <c r="B1524" s="7" t="n">
        <v>1</v>
      </c>
      <c r="C1524" s="7" t="n">
        <v>1</v>
      </c>
    </row>
    <row r="1525">
      <c r="A1525" s="4" t="inlineStr">
        <is>
          <t>Foreign [member] | Posco International (Thailand) Co., Ltd. [Member]</t>
        </is>
      </c>
      <c r="B1525" s="4" t="inlineStr">
        <is>
          <t xml:space="preserve"> </t>
        </is>
      </c>
      <c r="C1525" s="4" t="inlineStr">
        <is>
          <t xml:space="preserve"> </t>
        </is>
      </c>
    </row>
    <row r="1526">
      <c r="A1526" s="3" t="inlineStr">
        <is>
          <t>Disclosure of subsidiaries [line items]</t>
        </is>
      </c>
      <c r="B1526" s="4" t="inlineStr">
        <is>
          <t xml:space="preserve"> </t>
        </is>
      </c>
      <c r="C1526" s="4" t="inlineStr">
        <is>
          <t xml:space="preserve"> </t>
        </is>
      </c>
    </row>
    <row r="1527">
      <c r="A1527" s="4" t="inlineStr">
        <is>
          <t>Principal operations</t>
        </is>
      </c>
      <c r="B1527" s="4" t="inlineStr">
        <is>
          <t>Trade</t>
        </is>
      </c>
      <c r="C1527" s="4" t="inlineStr">
        <is>
          <t xml:space="preserve"> </t>
        </is>
      </c>
    </row>
    <row r="1528">
      <c r="A1528" s="4" t="inlineStr">
        <is>
          <t>Ownership (%)</t>
        </is>
      </c>
      <c r="B1528" s="7" t="n">
        <v>1</v>
      </c>
      <c r="C1528" s="7" t="n">
        <v>1</v>
      </c>
    </row>
    <row r="1529">
      <c r="A1529" s="4" t="inlineStr">
        <is>
          <t>Region</t>
        </is>
      </c>
      <c r="B1529" s="4" t="inlineStr">
        <is>
          <t>Thailand</t>
        </is>
      </c>
      <c r="C1529" s="4" t="inlineStr">
        <is>
          <t xml:space="preserve"> </t>
        </is>
      </c>
    </row>
    <row r="1530">
      <c r="A1530" s="4" t="inlineStr">
        <is>
          <t>Foreign [member] | Posco International (Thailand) Co., Ltd. [Member] | Subsidiaries [member]</t>
        </is>
      </c>
      <c r="B1530" s="4" t="inlineStr">
        <is>
          <t xml:space="preserve"> </t>
        </is>
      </c>
      <c r="C1530" s="4" t="inlineStr">
        <is>
          <t xml:space="preserve"> </t>
        </is>
      </c>
    </row>
    <row r="1531">
      <c r="A1531" s="3" t="inlineStr">
        <is>
          <t>Disclosure of subsidiaries [line items]</t>
        </is>
      </c>
      <c r="B1531" s="4" t="inlineStr">
        <is>
          <t xml:space="preserve"> </t>
        </is>
      </c>
      <c r="C1531" s="4" t="inlineStr">
        <is>
          <t xml:space="preserve"> </t>
        </is>
      </c>
    </row>
    <row r="1532">
      <c r="A1532" s="4" t="inlineStr">
        <is>
          <t>Ownership (%)</t>
        </is>
      </c>
      <c r="B1532" s="7" t="n">
        <v>1</v>
      </c>
      <c r="C1532" s="7" t="n">
        <v>1</v>
      </c>
    </row>
    <row r="1533">
      <c r="A1533" s="4" t="inlineStr">
        <is>
          <t>Foreign [member] | PEC POWERCON SDN. BHD. [member]</t>
        </is>
      </c>
      <c r="B1533" s="4" t="inlineStr">
        <is>
          <t xml:space="preserve"> </t>
        </is>
      </c>
      <c r="C1533" s="4" t="inlineStr">
        <is>
          <t xml:space="preserve"> </t>
        </is>
      </c>
    </row>
    <row r="1534">
      <c r="A1534" s="3" t="inlineStr">
        <is>
          <t>Disclosure of subsidiaries [line items]</t>
        </is>
      </c>
      <c r="B1534" s="4" t="inlineStr">
        <is>
          <t xml:space="preserve"> </t>
        </is>
      </c>
      <c r="C1534" s="4" t="inlineStr">
        <is>
          <t xml:space="preserve"> </t>
        </is>
      </c>
    </row>
    <row r="1535">
      <c r="A1535" s="4" t="inlineStr">
        <is>
          <t>Principal operations</t>
        </is>
      </c>
      <c r="B1535" s="4" t="inlineStr">
        <is>
          <t>Construction and engineering service</t>
        </is>
      </c>
      <c r="C1535" s="4" t="inlineStr">
        <is>
          <t xml:space="preserve"> </t>
        </is>
      </c>
    </row>
    <row r="1536">
      <c r="A1536" s="4" t="inlineStr">
        <is>
          <t>Ownership (%)</t>
        </is>
      </c>
      <c r="B1536" s="7" t="n">
        <v>1</v>
      </c>
      <c r="C1536" s="7" t="n">
        <v>1</v>
      </c>
    </row>
    <row r="1537">
      <c r="A1537" s="4" t="inlineStr">
        <is>
          <t>Region</t>
        </is>
      </c>
      <c r="B1537" s="4" t="inlineStr">
        <is>
          <t>Malaysia</t>
        </is>
      </c>
      <c r="C1537" s="4" t="inlineStr">
        <is>
          <t xml:space="preserve"> </t>
        </is>
      </c>
    </row>
    <row r="1538">
      <c r="A1538" s="4" t="inlineStr">
        <is>
          <t>Foreign [member] | PEC POWERCON SDN. BHD. [member] | Subsidiaries [member]</t>
        </is>
      </c>
      <c r="B1538" s="4" t="inlineStr">
        <is>
          <t xml:space="preserve"> </t>
        </is>
      </c>
      <c r="C1538" s="4" t="inlineStr">
        <is>
          <t xml:space="preserve"> </t>
        </is>
      </c>
    </row>
    <row r="1539">
      <c r="A1539" s="3" t="inlineStr">
        <is>
          <t>Disclosure of subsidiaries [line items]</t>
        </is>
      </c>
      <c r="B1539" s="4" t="inlineStr">
        <is>
          <t xml:space="preserve"> </t>
        </is>
      </c>
      <c r="C1539" s="4" t="inlineStr">
        <is>
          <t xml:space="preserve"> </t>
        </is>
      </c>
    </row>
    <row r="1540">
      <c r="A1540" s="4" t="inlineStr">
        <is>
          <t>Ownership (%)</t>
        </is>
      </c>
      <c r="B1540" s="7" t="n">
        <v>1</v>
      </c>
      <c r="C1540" s="7" t="n">
        <v>1</v>
      </c>
    </row>
    <row r="1541">
      <c r="A1541" s="4" t="inlineStr">
        <is>
          <t>Foreign [member] | Poland Legnica Sourcing Center Sp. z o.o [member]</t>
        </is>
      </c>
      <c r="B1541" s="4" t="inlineStr">
        <is>
          <t xml:space="preserve"> </t>
        </is>
      </c>
      <c r="C1541" s="4" t="inlineStr">
        <is>
          <t xml:space="preserve"> </t>
        </is>
      </c>
    </row>
    <row r="1542">
      <c r="A1542" s="3" t="inlineStr">
        <is>
          <t>Disclosure of subsidiaries [line items]</t>
        </is>
      </c>
      <c r="B1542" s="4" t="inlineStr">
        <is>
          <t xml:space="preserve"> </t>
        </is>
      </c>
      <c r="C1542" s="4" t="inlineStr">
        <is>
          <t xml:space="preserve"> </t>
        </is>
      </c>
    </row>
    <row r="1543">
      <c r="A1543" s="4" t="inlineStr">
        <is>
          <t>Principal operations</t>
        </is>
      </c>
      <c r="B1543" s="4" t="inlineStr">
        <is>
          <t>Non-ferrous metal Smetling</t>
        </is>
      </c>
      <c r="C1543" s="4" t="inlineStr">
        <is>
          <t xml:space="preserve"> </t>
        </is>
      </c>
    </row>
    <row r="1544">
      <c r="A1544" s="4" t="inlineStr">
        <is>
          <t>Ownership (%)</t>
        </is>
      </c>
      <c r="B1544" s="7" t="n">
        <v>1</v>
      </c>
      <c r="C1544" s="7" t="n">
        <v>1</v>
      </c>
    </row>
    <row r="1545">
      <c r="A1545" s="4" t="inlineStr">
        <is>
          <t>Region</t>
        </is>
      </c>
      <c r="B1545" s="4" t="inlineStr">
        <is>
          <t>Poland</t>
        </is>
      </c>
      <c r="C1545" s="4" t="inlineStr">
        <is>
          <t xml:space="preserve"> </t>
        </is>
      </c>
    </row>
    <row r="1546">
      <c r="A1546" s="4" t="inlineStr">
        <is>
          <t>Foreign [member] | Poland Legnica Sourcing Center Sp. z o.o [member] | POSCO HOLDINGS INC. [member]</t>
        </is>
      </c>
      <c r="B1546" s="4" t="inlineStr">
        <is>
          <t xml:space="preserve"> </t>
        </is>
      </c>
      <c r="C1546" s="4" t="inlineStr">
        <is>
          <t xml:space="preserve"> </t>
        </is>
      </c>
    </row>
    <row r="1547">
      <c r="A1547" s="3" t="inlineStr">
        <is>
          <t>Disclosure of subsidiaries [line items]</t>
        </is>
      </c>
      <c r="B1547" s="4" t="inlineStr">
        <is>
          <t xml:space="preserve"> </t>
        </is>
      </c>
      <c r="C1547" s="4" t="inlineStr">
        <is>
          <t xml:space="preserve"> </t>
        </is>
      </c>
    </row>
    <row r="1548">
      <c r="A1548" s="4" t="inlineStr">
        <is>
          <t>Ownership (%)</t>
        </is>
      </c>
      <c r="B1548" s="7" t="n">
        <v>1</v>
      </c>
      <c r="C1548" s="7" t="n">
        <v>1</v>
      </c>
    </row>
    <row r="1549">
      <c r="A1549" s="4" t="inlineStr">
        <is>
          <t>Foreign [member] | PT POSCO INTERNATIONAL INDONESIA [Member]</t>
        </is>
      </c>
      <c r="B1549" s="4" t="inlineStr">
        <is>
          <t xml:space="preserve"> </t>
        </is>
      </c>
      <c r="C1549" s="4" t="inlineStr">
        <is>
          <t xml:space="preserve"> </t>
        </is>
      </c>
    </row>
    <row r="1550">
      <c r="A1550" s="3" t="inlineStr">
        <is>
          <t>Disclosure of subsidiaries [line items]</t>
        </is>
      </c>
      <c r="B1550" s="4" t="inlineStr">
        <is>
          <t xml:space="preserve"> </t>
        </is>
      </c>
      <c r="C1550" s="4" t="inlineStr">
        <is>
          <t xml:space="preserve"> </t>
        </is>
      </c>
    </row>
    <row r="1551">
      <c r="A1551" s="4" t="inlineStr">
        <is>
          <t>Principal operations</t>
        </is>
      </c>
      <c r="B1551" s="4" t="inlineStr">
        <is>
          <t>Trade</t>
        </is>
      </c>
      <c r="C1551" s="4" t="inlineStr">
        <is>
          <t xml:space="preserve"> </t>
        </is>
      </c>
    </row>
    <row r="1552">
      <c r="A1552" s="4" t="inlineStr">
        <is>
          <t>Ownership (%)</t>
        </is>
      </c>
      <c r="B1552" s="7" t="n">
        <v>1</v>
      </c>
      <c r="C1552" s="7" t="n">
        <v>1</v>
      </c>
    </row>
    <row r="1553">
      <c r="A1553" s="4" t="inlineStr">
        <is>
          <t>Region</t>
        </is>
      </c>
      <c r="B1553" s="4" t="inlineStr">
        <is>
          <t>Indonesia</t>
        </is>
      </c>
      <c r="C1553" s="4" t="inlineStr">
        <is>
          <t xml:space="preserve"> </t>
        </is>
      </c>
    </row>
    <row r="1554">
      <c r="A1554" s="4" t="inlineStr">
        <is>
          <t>Foreign [member] | PT POSCO INTERNATIONAL INDONESIA [Member] | Subsidiaries [member]</t>
        </is>
      </c>
      <c r="B1554" s="4" t="inlineStr">
        <is>
          <t xml:space="preserve"> </t>
        </is>
      </c>
      <c r="C1554" s="4" t="inlineStr">
        <is>
          <t xml:space="preserve"> </t>
        </is>
      </c>
    </row>
    <row r="1555">
      <c r="A1555" s="3" t="inlineStr">
        <is>
          <t>Disclosure of subsidiaries [line items]</t>
        </is>
      </c>
      <c r="B1555" s="4" t="inlineStr">
        <is>
          <t xml:space="preserve"> </t>
        </is>
      </c>
      <c r="C1555" s="4" t="inlineStr">
        <is>
          <t xml:space="preserve"> </t>
        </is>
      </c>
    </row>
    <row r="1556">
      <c r="A1556" s="4" t="inlineStr">
        <is>
          <t>Ownership (%)</t>
        </is>
      </c>
      <c r="B1556" s="7" t="n">
        <v>1</v>
      </c>
      <c r="C1556" s="7" t="n">
        <v>1</v>
      </c>
    </row>
    <row r="1557">
      <c r="A1557" s="4" t="inlineStr">
        <is>
          <t>Foreign [member] | POSCO INTERNATIONAL E&amp;P MALAYSIA SDN. BHD. [member]</t>
        </is>
      </c>
      <c r="B1557" s="4" t="inlineStr">
        <is>
          <t xml:space="preserve"> </t>
        </is>
      </c>
      <c r="C1557" s="4" t="inlineStr">
        <is>
          <t xml:space="preserve"> </t>
        </is>
      </c>
    </row>
    <row r="1558">
      <c r="A1558" s="3" t="inlineStr">
        <is>
          <t>Disclosure of subsidiaries [line items]</t>
        </is>
      </c>
      <c r="B1558" s="4" t="inlineStr">
        <is>
          <t xml:space="preserve"> </t>
        </is>
      </c>
      <c r="C1558" s="4" t="inlineStr">
        <is>
          <t xml:space="preserve"> </t>
        </is>
      </c>
    </row>
    <row r="1559">
      <c r="A1559" s="4" t="inlineStr">
        <is>
          <t>Principal operations</t>
        </is>
      </c>
      <c r="B1559" s="4" t="inlineStr">
        <is>
          <t>Extraction of Crude petroleum and Natural gas</t>
        </is>
      </c>
      <c r="C1559" s="4" t="inlineStr">
        <is>
          <t xml:space="preserve"> </t>
        </is>
      </c>
    </row>
    <row r="1560">
      <c r="A1560" s="4" t="inlineStr">
        <is>
          <t>Ownership (%)</t>
        </is>
      </c>
      <c r="B1560" s="7" t="n">
        <v>1</v>
      </c>
      <c r="C1560" s="7" t="n">
        <v>1</v>
      </c>
    </row>
    <row r="1561">
      <c r="A1561" s="4" t="inlineStr">
        <is>
          <t>Region</t>
        </is>
      </c>
      <c r="B1561" s="4" t="inlineStr">
        <is>
          <t>Malaysia</t>
        </is>
      </c>
      <c r="C1561" s="4" t="inlineStr">
        <is>
          <t xml:space="preserve"> </t>
        </is>
      </c>
    </row>
    <row r="1562">
      <c r="A1562" s="4" t="inlineStr">
        <is>
          <t>Foreign [member] | POSCO INTERNATIONAL E&amp;P MALAYSIA SDN. BHD. [member] | Subsidiaries [member]</t>
        </is>
      </c>
      <c r="B1562" s="4" t="inlineStr">
        <is>
          <t xml:space="preserve"> </t>
        </is>
      </c>
      <c r="C1562" s="4" t="inlineStr">
        <is>
          <t xml:space="preserve"> </t>
        </is>
      </c>
    </row>
    <row r="1563">
      <c r="A1563" s="3" t="inlineStr">
        <is>
          <t>Disclosure of subsidiaries [line items]</t>
        </is>
      </c>
      <c r="B1563" s="4" t="inlineStr">
        <is>
          <t xml:space="preserve"> </t>
        </is>
      </c>
      <c r="C1563" s="4" t="inlineStr">
        <is>
          <t xml:space="preserve"> </t>
        </is>
      </c>
    </row>
    <row r="1564">
      <c r="A1564" s="4" t="inlineStr">
        <is>
          <t>Ownership (%)</t>
        </is>
      </c>
      <c r="B1564" s="7" t="n">
        <v>1</v>
      </c>
      <c r="C1564" s="7" t="n">
        <v>1</v>
      </c>
    </row>
    <row r="1565">
      <c r="A1565" s="4" t="inlineStr">
        <is>
          <t>Foreign [member] | AGPA PTE. LTD. [Member]</t>
        </is>
      </c>
      <c r="B1565" s="4" t="inlineStr">
        <is>
          <t xml:space="preserve"> </t>
        </is>
      </c>
      <c r="C1565" s="4" t="inlineStr">
        <is>
          <t xml:space="preserve"> </t>
        </is>
      </c>
    </row>
    <row r="1566">
      <c r="A1566" s="3" t="inlineStr">
        <is>
          <t>Disclosure of subsidiaries [line items]</t>
        </is>
      </c>
      <c r="B1566" s="4" t="inlineStr">
        <is>
          <t xml:space="preserve"> </t>
        </is>
      </c>
      <c r="C1566" s="4" t="inlineStr">
        <is>
          <t xml:space="preserve"> </t>
        </is>
      </c>
    </row>
    <row r="1567">
      <c r="A1567" s="4" t="inlineStr">
        <is>
          <t>Principal operations</t>
        </is>
      </c>
      <c r="B1567" s="4" t="inlineStr">
        <is>
          <t>Holding company</t>
        </is>
      </c>
      <c r="C1567" s="4" t="inlineStr">
        <is>
          <t xml:space="preserve"> </t>
        </is>
      </c>
    </row>
    <row r="1568">
      <c r="A1568" s="4" t="inlineStr">
        <is>
          <t>Ownership (%)</t>
        </is>
      </c>
      <c r="B1568" s="7" t="n">
        <v>1</v>
      </c>
      <c r="C1568" s="7" t="n">
        <v>1</v>
      </c>
    </row>
    <row r="1569">
      <c r="A1569" s="4" t="inlineStr">
        <is>
          <t>Region</t>
        </is>
      </c>
      <c r="B1569" s="4" t="inlineStr">
        <is>
          <t>Singapore</t>
        </is>
      </c>
      <c r="C1569" s="4" t="inlineStr">
        <is>
          <t xml:space="preserve"> </t>
        </is>
      </c>
    </row>
    <row r="1570">
      <c r="A1570" s="4" t="inlineStr">
        <is>
          <t>Foreign [member] | AGPA PTE. LTD. [Member] | Subsidiaries [member]</t>
        </is>
      </c>
      <c r="B1570" s="4" t="inlineStr">
        <is>
          <t xml:space="preserve"> </t>
        </is>
      </c>
      <c r="C1570" s="4" t="inlineStr">
        <is>
          <t xml:space="preserve"> </t>
        </is>
      </c>
    </row>
    <row r="1571">
      <c r="A1571" s="3" t="inlineStr">
        <is>
          <t>Disclosure of subsidiaries [line items]</t>
        </is>
      </c>
      <c r="B1571" s="4" t="inlineStr">
        <is>
          <t xml:space="preserve"> </t>
        </is>
      </c>
      <c r="C1571" s="4" t="inlineStr">
        <is>
          <t xml:space="preserve"> </t>
        </is>
      </c>
    </row>
    <row r="1572">
      <c r="A1572" s="4" t="inlineStr">
        <is>
          <t>Ownership (%)</t>
        </is>
      </c>
      <c r="B1572" s="7" t="n">
        <v>1</v>
      </c>
      <c r="C1572" s="7" t="n">
        <v>1</v>
      </c>
    </row>
    <row r="1573">
      <c r="A1573" s="4" t="inlineStr">
        <is>
          <t>Foreign [member] | Senex Holdings PTY LTD [member]</t>
        </is>
      </c>
      <c r="B1573" s="4" t="inlineStr">
        <is>
          <t xml:space="preserve"> </t>
        </is>
      </c>
      <c r="C1573" s="4" t="inlineStr">
        <is>
          <t xml:space="preserve"> </t>
        </is>
      </c>
    </row>
    <row r="1574">
      <c r="A1574" s="3" t="inlineStr">
        <is>
          <t>Disclosure of subsidiaries [line items]</t>
        </is>
      </c>
      <c r="B1574" s="4" t="inlineStr">
        <is>
          <t xml:space="preserve"> </t>
        </is>
      </c>
      <c r="C1574" s="4" t="inlineStr">
        <is>
          <t xml:space="preserve"> </t>
        </is>
      </c>
    </row>
    <row r="1575">
      <c r="A1575" s="4" t="inlineStr">
        <is>
          <t>Principal operations</t>
        </is>
      </c>
      <c r="B1575" s="4" t="inlineStr">
        <is>
          <t>Resource Development</t>
        </is>
      </c>
      <c r="C1575" s="4" t="inlineStr">
        <is>
          <t xml:space="preserve"> </t>
        </is>
      </c>
    </row>
    <row r="1576">
      <c r="A1576" s="4" t="inlineStr">
        <is>
          <t>Ownership (%)</t>
        </is>
      </c>
      <c r="B1576" s="8" t="n">
        <v>0.501</v>
      </c>
      <c r="C1576" s="8" t="n">
        <v>0.501</v>
      </c>
    </row>
    <row r="1577">
      <c r="A1577" s="4" t="inlineStr">
        <is>
          <t>Region</t>
        </is>
      </c>
      <c r="B1577" s="4" t="inlineStr">
        <is>
          <t>Australia</t>
        </is>
      </c>
      <c r="C1577" s="4" t="inlineStr">
        <is>
          <t xml:space="preserve"> </t>
        </is>
      </c>
    </row>
    <row r="1578">
      <c r="A1578" s="4" t="inlineStr">
        <is>
          <t>Foreign [member] | Senex Holdings PTY LTD [member] | Subsidiaries [member]</t>
        </is>
      </c>
      <c r="B1578" s="4" t="inlineStr">
        <is>
          <t xml:space="preserve"> </t>
        </is>
      </c>
      <c r="C1578" s="4" t="inlineStr">
        <is>
          <t xml:space="preserve"> </t>
        </is>
      </c>
    </row>
    <row r="1579">
      <c r="A1579" s="3" t="inlineStr">
        <is>
          <t>Disclosure of subsidiaries [line items]</t>
        </is>
      </c>
      <c r="B1579" s="4" t="inlineStr">
        <is>
          <t xml:space="preserve"> </t>
        </is>
      </c>
      <c r="C1579" s="4" t="inlineStr">
        <is>
          <t xml:space="preserve"> </t>
        </is>
      </c>
    </row>
    <row r="1580">
      <c r="A1580" s="4" t="inlineStr">
        <is>
          <t>Ownership (%)</t>
        </is>
      </c>
      <c r="B1580" s="8" t="n">
        <v>0.501</v>
      </c>
      <c r="C1580" s="8" t="n">
        <v>0.501</v>
      </c>
    </row>
    <row r="1581">
      <c r="A1581" s="4" t="inlineStr">
        <is>
          <t>Foreign [member] | Posco International Mexico e-Mobility S.A DE C.V. [member]</t>
        </is>
      </c>
      <c r="B1581" s="4" t="inlineStr">
        <is>
          <t xml:space="preserve"> </t>
        </is>
      </c>
      <c r="C1581" s="4" t="inlineStr">
        <is>
          <t xml:space="preserve"> </t>
        </is>
      </c>
    </row>
    <row r="1582">
      <c r="A1582" s="3" t="inlineStr">
        <is>
          <t>Disclosure of subsidiaries [line items]</t>
        </is>
      </c>
      <c r="B1582" s="4" t="inlineStr">
        <is>
          <t xml:space="preserve"> </t>
        </is>
      </c>
      <c r="C1582" s="4" t="inlineStr">
        <is>
          <t xml:space="preserve"> </t>
        </is>
      </c>
    </row>
    <row r="1583">
      <c r="A1583" s="4" t="inlineStr">
        <is>
          <t>Principal operations</t>
        </is>
      </c>
      <c r="B1583" s="4" t="inlineStr">
        <is>
          <t>Electric Vehicle Parts Manufacturing</t>
        </is>
      </c>
      <c r="C1583" s="4" t="inlineStr">
        <is>
          <t xml:space="preserve"> </t>
        </is>
      </c>
    </row>
    <row r="1584">
      <c r="A1584" s="4" t="inlineStr">
        <is>
          <t>Ownership (%)</t>
        </is>
      </c>
      <c r="B1584" s="7" t="n">
        <v>1</v>
      </c>
      <c r="C1584" s="7" t="n">
        <v>1</v>
      </c>
    </row>
    <row r="1585">
      <c r="A1585" s="4" t="inlineStr">
        <is>
          <t>Region</t>
        </is>
      </c>
      <c r="B1585" s="4" t="inlineStr">
        <is>
          <t>Mexico</t>
        </is>
      </c>
      <c r="C1585" s="4" t="inlineStr">
        <is>
          <t xml:space="preserve"> </t>
        </is>
      </c>
    </row>
    <row r="1586">
      <c r="A1586" s="4" t="inlineStr">
        <is>
          <t>Foreign [member] | Posco International Mexico e-Mobility S.A DE C.V. [member] | Subsidiaries [member]</t>
        </is>
      </c>
      <c r="B1586" s="4" t="inlineStr">
        <is>
          <t xml:space="preserve"> </t>
        </is>
      </c>
      <c r="C1586" s="4" t="inlineStr">
        <is>
          <t xml:space="preserve"> </t>
        </is>
      </c>
    </row>
    <row r="1587">
      <c r="A1587" s="3" t="inlineStr">
        <is>
          <t>Disclosure of subsidiaries [line items]</t>
        </is>
      </c>
      <c r="B1587" s="4" t="inlineStr">
        <is>
          <t xml:space="preserve"> </t>
        </is>
      </c>
      <c r="C1587" s="4" t="inlineStr">
        <is>
          <t xml:space="preserve"> </t>
        </is>
      </c>
    </row>
    <row r="1588">
      <c r="A1588" s="4" t="inlineStr">
        <is>
          <t>Ownership (%)</t>
        </is>
      </c>
      <c r="B1588" s="7" t="n">
        <v>1</v>
      </c>
      <c r="C1588" s="7" t="n">
        <v>1</v>
      </c>
    </row>
    <row r="1589">
      <c r="A1589" s="4" t="inlineStr">
        <is>
          <t>Foreign [member] | Posco Future Materials Canada Inc. (formerly, POSCO CHEMICAL CANADA INC) [member]</t>
        </is>
      </c>
      <c r="B1589" s="4" t="inlineStr">
        <is>
          <t xml:space="preserve"> </t>
        </is>
      </c>
      <c r="C1589" s="4" t="inlineStr">
        <is>
          <t xml:space="preserve"> </t>
        </is>
      </c>
    </row>
    <row r="1590">
      <c r="A1590" s="3" t="inlineStr">
        <is>
          <t>Disclosure of subsidiaries [line items]</t>
        </is>
      </c>
      <c r="B1590" s="4" t="inlineStr">
        <is>
          <t xml:space="preserve"> </t>
        </is>
      </c>
      <c r="C1590" s="4" t="inlineStr">
        <is>
          <t xml:space="preserve"> </t>
        </is>
      </c>
    </row>
    <row r="1591">
      <c r="A1591" s="4" t="inlineStr">
        <is>
          <t>Principal operations</t>
        </is>
      </c>
      <c r="B1591" s="4" t="inlineStr">
        <is>
          <t>Holding company</t>
        </is>
      </c>
      <c r="C1591" s="4" t="inlineStr">
        <is>
          <t xml:space="preserve"> </t>
        </is>
      </c>
    </row>
    <row r="1592">
      <c r="A1592" s="4" t="inlineStr">
        <is>
          <t>Ownership (%)</t>
        </is>
      </c>
      <c r="B1592" s="7" t="n">
        <v>1</v>
      </c>
      <c r="C1592" s="7" t="n">
        <v>1</v>
      </c>
    </row>
    <row r="1593">
      <c r="A1593" s="4" t="inlineStr">
        <is>
          <t>Region</t>
        </is>
      </c>
      <c r="B1593" s="4" t="inlineStr">
        <is>
          <t>Canada</t>
        </is>
      </c>
      <c r="C1593" s="4" t="inlineStr">
        <is>
          <t xml:space="preserve"> </t>
        </is>
      </c>
    </row>
    <row r="1594">
      <c r="A1594" s="4" t="inlineStr">
        <is>
          <t>Foreign [member] | Posco Future Materials Canada Inc. (formerly, POSCO CHEMICAL CANADA INC) [member] | Subsidiaries [member]</t>
        </is>
      </c>
      <c r="B1594" s="4" t="inlineStr">
        <is>
          <t xml:space="preserve"> </t>
        </is>
      </c>
      <c r="C1594" s="4" t="inlineStr">
        <is>
          <t xml:space="preserve"> </t>
        </is>
      </c>
    </row>
    <row r="1595">
      <c r="A1595" s="3" t="inlineStr">
        <is>
          <t>Disclosure of subsidiaries [line items]</t>
        </is>
      </c>
      <c r="B1595" s="4" t="inlineStr">
        <is>
          <t xml:space="preserve"> </t>
        </is>
      </c>
      <c r="C1595" s="4" t="inlineStr">
        <is>
          <t xml:space="preserve"> </t>
        </is>
      </c>
    </row>
    <row r="1596">
      <c r="A1596" s="4" t="inlineStr">
        <is>
          <t>Ownership (%)</t>
        </is>
      </c>
      <c r="B1596" s="7" t="n">
        <v>1</v>
      </c>
      <c r="C1596" s="7" t="n">
        <v>1</v>
      </c>
    </row>
    <row r="1597">
      <c r="A1597" s="4" t="inlineStr">
        <is>
          <t>Foreign [member] | ULTIUM CAM GP INC. [member]</t>
        </is>
      </c>
      <c r="B1597" s="4" t="inlineStr">
        <is>
          <t xml:space="preserve"> </t>
        </is>
      </c>
      <c r="C1597" s="4" t="inlineStr">
        <is>
          <t xml:space="preserve"> </t>
        </is>
      </c>
    </row>
    <row r="1598">
      <c r="A1598" s="3" t="inlineStr">
        <is>
          <t>Disclosure of subsidiaries [line items]</t>
        </is>
      </c>
      <c r="B1598" s="4" t="inlineStr">
        <is>
          <t xml:space="preserve"> </t>
        </is>
      </c>
      <c r="C1598" s="4" t="inlineStr">
        <is>
          <t xml:space="preserve"> </t>
        </is>
      </c>
    </row>
    <row r="1599">
      <c r="A1599" s="4" t="inlineStr">
        <is>
          <t>Principal operations</t>
        </is>
      </c>
      <c r="B1599" s="4" t="inlineStr">
        <is>
          <t>Holding company</t>
        </is>
      </c>
      <c r="C1599" s="4" t="inlineStr">
        <is>
          <t xml:space="preserve"> </t>
        </is>
      </c>
    </row>
    <row r="1600">
      <c r="A1600" s="4" t="inlineStr">
        <is>
          <t>Ownership (%)</t>
        </is>
      </c>
      <c r="B1600" s="7" t="n">
        <v>0.85</v>
      </c>
      <c r="C1600" s="7" t="n">
        <v>0.85</v>
      </c>
    </row>
    <row r="1601">
      <c r="A1601" s="4" t="inlineStr">
        <is>
          <t>Region</t>
        </is>
      </c>
      <c r="B1601" s="4" t="inlineStr">
        <is>
          <t>Canada</t>
        </is>
      </c>
      <c r="C1601" s="4" t="inlineStr">
        <is>
          <t xml:space="preserve"> </t>
        </is>
      </c>
    </row>
    <row r="1602">
      <c r="A1602" s="4" t="inlineStr">
        <is>
          <t>Foreign [member] | ULTIUM CAM GP INC. [member] | Subsidiaries [member]</t>
        </is>
      </c>
      <c r="B1602" s="4" t="inlineStr">
        <is>
          <t xml:space="preserve"> </t>
        </is>
      </c>
      <c r="C1602" s="4" t="inlineStr">
        <is>
          <t xml:space="preserve"> </t>
        </is>
      </c>
    </row>
    <row r="1603">
      <c r="A1603" s="3" t="inlineStr">
        <is>
          <t>Disclosure of subsidiaries [line items]</t>
        </is>
      </c>
      <c r="B1603" s="4" t="inlineStr">
        <is>
          <t xml:space="preserve"> </t>
        </is>
      </c>
      <c r="C1603" s="4" t="inlineStr">
        <is>
          <t xml:space="preserve"> </t>
        </is>
      </c>
    </row>
    <row r="1604">
      <c r="A1604" s="4" t="inlineStr">
        <is>
          <t>Ownership (%)</t>
        </is>
      </c>
      <c r="B1604" s="7" t="n">
        <v>0.85</v>
      </c>
      <c r="C1604" s="7" t="n">
        <v>0.85</v>
      </c>
    </row>
    <row r="1605">
      <c r="A1605" s="4" t="inlineStr">
        <is>
          <t>Foreign [member] | ULTIUM CAM LIMITED PARTNERSHIP [member]</t>
        </is>
      </c>
      <c r="B1605" s="4" t="inlineStr">
        <is>
          <t xml:space="preserve"> </t>
        </is>
      </c>
      <c r="C1605" s="4" t="inlineStr">
        <is>
          <t xml:space="preserve"> </t>
        </is>
      </c>
    </row>
    <row r="1606">
      <c r="A1606" s="3" t="inlineStr">
        <is>
          <t>Disclosure of subsidiaries [line items]</t>
        </is>
      </c>
      <c r="B1606" s="4" t="inlineStr">
        <is>
          <t xml:space="preserve"> </t>
        </is>
      </c>
      <c r="C1606" s="4" t="inlineStr">
        <is>
          <t xml:space="preserve"> </t>
        </is>
      </c>
    </row>
    <row r="1607">
      <c r="A1607" s="4" t="inlineStr">
        <is>
          <t>Principal operations</t>
        </is>
      </c>
      <c r="B1607" s="4" t="inlineStr">
        <is>
          <t>Anode material manufacturing</t>
        </is>
      </c>
      <c r="C1607" s="4" t="inlineStr">
        <is>
          <t xml:space="preserve"> </t>
        </is>
      </c>
    </row>
    <row r="1608">
      <c r="A1608" s="4" t="inlineStr">
        <is>
          <t>Ownership (%)</t>
        </is>
      </c>
      <c r="B1608" s="7" t="n">
        <v>0.85</v>
      </c>
      <c r="C1608" s="7" t="n">
        <v>0.85</v>
      </c>
    </row>
    <row r="1609">
      <c r="A1609" s="4" t="inlineStr">
        <is>
          <t>Region</t>
        </is>
      </c>
      <c r="B1609" s="4" t="inlineStr">
        <is>
          <t>Canada</t>
        </is>
      </c>
      <c r="C1609" s="4" t="inlineStr">
        <is>
          <t xml:space="preserve"> </t>
        </is>
      </c>
    </row>
    <row r="1610">
      <c r="A1610" s="4" t="inlineStr">
        <is>
          <t>Foreign [member] | ULTIUM CAM LIMITED PARTNERSHIP [member] | Subsidiaries [member]</t>
        </is>
      </c>
      <c r="B1610" s="4" t="inlineStr">
        <is>
          <t xml:space="preserve"> </t>
        </is>
      </c>
      <c r="C1610" s="4" t="inlineStr">
        <is>
          <t xml:space="preserve"> </t>
        </is>
      </c>
    </row>
    <row r="1611">
      <c r="A1611" s="3" t="inlineStr">
        <is>
          <t>Disclosure of subsidiaries [line items]</t>
        </is>
      </c>
      <c r="B1611" s="4" t="inlineStr">
        <is>
          <t xml:space="preserve"> </t>
        </is>
      </c>
      <c r="C1611" s="4" t="inlineStr">
        <is>
          <t xml:space="preserve"> </t>
        </is>
      </c>
    </row>
    <row r="1612">
      <c r="A1612" s="4" t="inlineStr">
        <is>
          <t>Ownership (%)</t>
        </is>
      </c>
      <c r="B1612" s="7" t="n">
        <v>0.85</v>
      </c>
      <c r="C1612" s="7" t="n">
        <v>0.85</v>
      </c>
    </row>
    <row r="1613">
      <c r="A1613" s="4" t="inlineStr">
        <is>
          <t>Foreign [member] | POSCO(Wuhan) Automotive Processing Center Co.,Ltd [member]</t>
        </is>
      </c>
      <c r="B1613" s="4" t="inlineStr">
        <is>
          <t xml:space="preserve"> </t>
        </is>
      </c>
      <c r="C1613" s="4" t="inlineStr">
        <is>
          <t xml:space="preserve"> </t>
        </is>
      </c>
    </row>
    <row r="1614">
      <c r="A1614" s="3" t="inlineStr">
        <is>
          <t>Disclosure of subsidiaries [line items]</t>
        </is>
      </c>
      <c r="B1614" s="4" t="inlineStr">
        <is>
          <t xml:space="preserve"> </t>
        </is>
      </c>
      <c r="C1614" s="4" t="inlineStr">
        <is>
          <t xml:space="preserve"> </t>
        </is>
      </c>
    </row>
    <row r="1615">
      <c r="A1615" s="4" t="inlineStr">
        <is>
          <t>Principal operations</t>
        </is>
      </c>
      <c r="B1615" s="4" t="inlineStr">
        <is>
          <t>Steel manufacturing and sales</t>
        </is>
      </c>
      <c r="C1615" s="4" t="inlineStr">
        <is>
          <t xml:space="preserve"> </t>
        </is>
      </c>
    </row>
    <row r="1616">
      <c r="A1616" s="4" t="inlineStr">
        <is>
          <t>Ownership (%)</t>
        </is>
      </c>
      <c r="B1616" s="7" t="n">
        <v>1</v>
      </c>
      <c r="C1616" s="7" t="n">
        <v>1</v>
      </c>
    </row>
    <row r="1617">
      <c r="A1617" s="4" t="inlineStr">
        <is>
          <t>Region</t>
        </is>
      </c>
      <c r="B1617" s="4" t="inlineStr">
        <is>
          <t>China</t>
        </is>
      </c>
      <c r="C1617" s="4" t="inlineStr">
        <is>
          <t xml:space="preserve"> </t>
        </is>
      </c>
    </row>
    <row r="1618">
      <c r="A1618" s="4" t="inlineStr">
        <is>
          <t>Foreign [member] | POSCO(Wuhan) Automotive Processing Center Co.,Ltd [member] | POSCO HOLDINGS INC. [member]</t>
        </is>
      </c>
      <c r="B1618" s="4" t="inlineStr">
        <is>
          <t xml:space="preserve"> </t>
        </is>
      </c>
      <c r="C1618" s="4" t="inlineStr">
        <is>
          <t xml:space="preserve"> </t>
        </is>
      </c>
    </row>
    <row r="1619">
      <c r="A1619" s="3" t="inlineStr">
        <is>
          <t>Disclosure of subsidiaries [line items]</t>
        </is>
      </c>
      <c r="B1619" s="4" t="inlineStr">
        <is>
          <t xml:space="preserve"> </t>
        </is>
      </c>
      <c r="C1619" s="4" t="inlineStr">
        <is>
          <t xml:space="preserve"> </t>
        </is>
      </c>
    </row>
    <row r="1620">
      <c r="A1620" s="4" t="inlineStr">
        <is>
          <t>Ownership (%)</t>
        </is>
      </c>
      <c r="B1620" s="8" t="n">
        <v>0.6857</v>
      </c>
      <c r="C1620" s="8" t="n">
        <v>0.6857</v>
      </c>
    </row>
    <row r="1621">
      <c r="A1621" s="4" t="inlineStr">
        <is>
          <t>Foreign [member] | POSCO(Wuhan) Automotive Processing Center Co.,Ltd [member] | Subsidiaries [member]</t>
        </is>
      </c>
      <c r="B1621" s="4" t="inlineStr">
        <is>
          <t xml:space="preserve"> </t>
        </is>
      </c>
      <c r="C1621" s="4" t="inlineStr">
        <is>
          <t xml:space="preserve"> </t>
        </is>
      </c>
    </row>
    <row r="1622">
      <c r="A1622" s="3" t="inlineStr">
        <is>
          <t>Disclosure of subsidiaries [line items]</t>
        </is>
      </c>
      <c r="B1622" s="4" t="inlineStr">
        <is>
          <t xml:space="preserve"> </t>
        </is>
      </c>
      <c r="C1622" s="4" t="inlineStr">
        <is>
          <t xml:space="preserve"> </t>
        </is>
      </c>
    </row>
    <row r="1623">
      <c r="A1623" s="4" t="inlineStr">
        <is>
          <t>Ownership (%)</t>
        </is>
      </c>
      <c r="B1623" s="8" t="n">
        <v>0.3143</v>
      </c>
      <c r="C1623" s="8" t="n">
        <v>0.3143</v>
      </c>
    </row>
    <row r="1624">
      <c r="A1624" s="4" t="inlineStr">
        <is>
          <t>Foreign [member] | POSCO BRAZIL LTDA [member]</t>
        </is>
      </c>
      <c r="B1624" s="4" t="inlineStr">
        <is>
          <t xml:space="preserve"> </t>
        </is>
      </c>
      <c r="C1624" s="4" t="inlineStr">
        <is>
          <t xml:space="preserve"> </t>
        </is>
      </c>
    </row>
    <row r="1625">
      <c r="A1625" s="3" t="inlineStr">
        <is>
          <t>Disclosure of subsidiaries [line items]</t>
        </is>
      </c>
      <c r="B1625" s="4" t="inlineStr">
        <is>
          <t xml:space="preserve"> </t>
        </is>
      </c>
      <c r="C1625" s="4" t="inlineStr">
        <is>
          <t xml:space="preserve"> </t>
        </is>
      </c>
    </row>
    <row r="1626">
      <c r="A1626" s="4" t="inlineStr">
        <is>
          <t>Principal operations</t>
        </is>
      </c>
      <c r="B1626" s="4" t="inlineStr">
        <is>
          <t>Office Administration, Management Consulting</t>
        </is>
      </c>
      <c r="C1626" s="4" t="inlineStr">
        <is>
          <t xml:space="preserve"> </t>
        </is>
      </c>
    </row>
    <row r="1627">
      <c r="A1627" s="4" t="inlineStr">
        <is>
          <t>Ownership (%)</t>
        </is>
      </c>
      <c r="B1627" s="7" t="n">
        <v>1</v>
      </c>
      <c r="C1627" s="7" t="n">
        <v>1</v>
      </c>
    </row>
    <row r="1628">
      <c r="A1628" s="4" t="inlineStr">
        <is>
          <t>Region</t>
        </is>
      </c>
      <c r="B1628" s="4" t="inlineStr">
        <is>
          <t>Brazil</t>
        </is>
      </c>
      <c r="C1628" s="4" t="inlineStr">
        <is>
          <t xml:space="preserve"> </t>
        </is>
      </c>
    </row>
    <row r="1629">
      <c r="A1629" s="4" t="inlineStr">
        <is>
          <t>Foreign [member] | POSCO BRAZIL LTDA [member] | Subsidiaries [member]</t>
        </is>
      </c>
      <c r="B1629" s="4" t="inlineStr">
        <is>
          <t xml:space="preserve"> </t>
        </is>
      </c>
      <c r="C1629" s="4" t="inlineStr">
        <is>
          <t xml:space="preserve"> </t>
        </is>
      </c>
    </row>
    <row r="1630">
      <c r="A1630" s="3" t="inlineStr">
        <is>
          <t>Disclosure of subsidiaries [line items]</t>
        </is>
      </c>
      <c r="B1630" s="4" t="inlineStr">
        <is>
          <t xml:space="preserve"> </t>
        </is>
      </c>
      <c r="C1630" s="4" t="inlineStr">
        <is>
          <t xml:space="preserve"> </t>
        </is>
      </c>
    </row>
    <row r="1631">
      <c r="A1631" s="4" t="inlineStr">
        <is>
          <t>Ownership (%)</t>
        </is>
      </c>
      <c r="B1631" s="7" t="n">
        <v>1</v>
      </c>
      <c r="C1631" s="7" t="n">
        <v>1</v>
      </c>
    </row>
    <row r="1632">
      <c r="A1632" s="4" t="inlineStr">
        <is>
          <t>Foreign [member] | Port Hedland Green Steel Pty Ltd [Member]</t>
        </is>
      </c>
      <c r="B1632" s="4" t="inlineStr">
        <is>
          <t xml:space="preserve"> </t>
        </is>
      </c>
      <c r="C1632" s="4" t="inlineStr">
        <is>
          <t xml:space="preserve"> </t>
        </is>
      </c>
    </row>
    <row r="1633">
      <c r="A1633" s="3" t="inlineStr">
        <is>
          <t>Disclosure of subsidiaries [line items]</t>
        </is>
      </c>
      <c r="B1633" s="4" t="inlineStr">
        <is>
          <t xml:space="preserve"> </t>
        </is>
      </c>
      <c r="C1633" s="4" t="inlineStr">
        <is>
          <t xml:space="preserve"> </t>
        </is>
      </c>
    </row>
    <row r="1634">
      <c r="A1634" s="4" t="inlineStr">
        <is>
          <t>Principal operations</t>
        </is>
      </c>
      <c r="B1634" s="4" t="inlineStr">
        <is>
          <t>Iron and steel manufacturing</t>
        </is>
      </c>
      <c r="C1634" s="4" t="inlineStr">
        <is>
          <t xml:space="preserve"> </t>
        </is>
      </c>
    </row>
    <row r="1635">
      <c r="A1635" s="4" t="inlineStr">
        <is>
          <t>Ownership (%)</t>
        </is>
      </c>
      <c r="B1635" s="7" t="n">
        <v>1</v>
      </c>
      <c r="C1635" s="4" t="inlineStr">
        <is>
          <t xml:space="preserve"> </t>
        </is>
      </c>
    </row>
    <row r="1636">
      <c r="A1636" s="4" t="inlineStr">
        <is>
          <t>Region</t>
        </is>
      </c>
      <c r="B1636" s="4" t="inlineStr">
        <is>
          <t>Australia</t>
        </is>
      </c>
      <c r="C1636" s="4" t="inlineStr">
        <is>
          <t xml:space="preserve"> </t>
        </is>
      </c>
    </row>
    <row r="1637">
      <c r="A1637" s="4" t="inlineStr">
        <is>
          <t>Foreign [member] | Port Hedland Green Steel Pty Ltd [Member] | Subsidiaries [member]</t>
        </is>
      </c>
      <c r="B1637" s="4" t="inlineStr">
        <is>
          <t xml:space="preserve"> </t>
        </is>
      </c>
      <c r="C1637" s="4" t="inlineStr">
        <is>
          <t xml:space="preserve"> </t>
        </is>
      </c>
    </row>
    <row r="1638">
      <c r="A1638" s="3" t="inlineStr">
        <is>
          <t>Disclosure of subsidiaries [line items]</t>
        </is>
      </c>
      <c r="B1638" s="4" t="inlineStr">
        <is>
          <t xml:space="preserve"> </t>
        </is>
      </c>
      <c r="C1638" s="4" t="inlineStr">
        <is>
          <t xml:space="preserve"> </t>
        </is>
      </c>
    </row>
    <row r="1639">
      <c r="A1639" s="4" t="inlineStr">
        <is>
          <t>Ownership (%)</t>
        </is>
      </c>
      <c r="B1639" s="7" t="n">
        <v>1</v>
      </c>
      <c r="C1639" s="4" t="inlineStr">
        <is>
          <t xml:space="preserve"> </t>
        </is>
      </c>
    </row>
    <row r="1640">
      <c r="A1640" s="4" t="inlineStr">
        <is>
          <t>Foreign [member] | POSCO MOBILITY SOLUTION POLAND Sp. z o.o., [Member]</t>
        </is>
      </c>
      <c r="B1640" s="4" t="inlineStr">
        <is>
          <t xml:space="preserve"> </t>
        </is>
      </c>
      <c r="C1640" s="4" t="inlineStr">
        <is>
          <t xml:space="preserve"> </t>
        </is>
      </c>
    </row>
    <row r="1641">
      <c r="A1641" s="3" t="inlineStr">
        <is>
          <t>Disclosure of subsidiaries [line items]</t>
        </is>
      </c>
      <c r="B1641" s="4" t="inlineStr">
        <is>
          <t xml:space="preserve"> </t>
        </is>
      </c>
      <c r="C1641" s="4" t="inlineStr">
        <is>
          <t xml:space="preserve"> </t>
        </is>
      </c>
    </row>
    <row r="1642">
      <c r="A1642" s="4" t="inlineStr">
        <is>
          <t>Principal operations</t>
        </is>
      </c>
      <c r="B1642" s="4" t="inlineStr">
        <is>
          <t>Manufacturing, automobile motor parts</t>
        </is>
      </c>
      <c r="C1642" s="4" t="inlineStr">
        <is>
          <t xml:space="preserve"> </t>
        </is>
      </c>
    </row>
    <row r="1643">
      <c r="A1643" s="4" t="inlineStr">
        <is>
          <t>Ownership (%)</t>
        </is>
      </c>
      <c r="B1643" s="7" t="n">
        <v>1</v>
      </c>
      <c r="C1643" s="4" t="inlineStr">
        <is>
          <t xml:space="preserve"> </t>
        </is>
      </c>
    </row>
    <row r="1644">
      <c r="A1644" s="4" t="inlineStr">
        <is>
          <t>Region</t>
        </is>
      </c>
      <c r="B1644" s="4" t="inlineStr">
        <is>
          <t>Poland</t>
        </is>
      </c>
      <c r="C1644" s="4" t="inlineStr">
        <is>
          <t xml:space="preserve"> </t>
        </is>
      </c>
    </row>
    <row r="1645">
      <c r="A1645" s="4" t="inlineStr">
        <is>
          <t>Foreign [member] | POSCO MOBILITY SOLUTION POLAND Sp. z o.o., [Member] | Subsidiaries [member]</t>
        </is>
      </c>
      <c r="B1645" s="4" t="inlineStr">
        <is>
          <t xml:space="preserve"> </t>
        </is>
      </c>
      <c r="C1645" s="4" t="inlineStr">
        <is>
          <t xml:space="preserve"> </t>
        </is>
      </c>
    </row>
    <row r="1646">
      <c r="A1646" s="3" t="inlineStr">
        <is>
          <t>Disclosure of subsidiaries [line items]</t>
        </is>
      </c>
      <c r="B1646" s="4" t="inlineStr">
        <is>
          <t xml:space="preserve"> </t>
        </is>
      </c>
      <c r="C1646" s="4" t="inlineStr">
        <is>
          <t xml:space="preserve"> </t>
        </is>
      </c>
    </row>
    <row r="1647">
      <c r="A1647" s="4" t="inlineStr">
        <is>
          <t>Ownership (%)</t>
        </is>
      </c>
      <c r="B1647" s="7" t="n">
        <v>1</v>
      </c>
      <c r="C1647" s="4" t="inlineStr">
        <is>
          <t xml:space="preserve"> </t>
        </is>
      </c>
    </row>
    <row r="1648">
      <c r="A1648" s="4" t="inlineStr">
        <is>
          <t>Foreign [member] | PT AGPA REFINERY COMPLEX [Member]</t>
        </is>
      </c>
      <c r="B1648" s="4" t="inlineStr">
        <is>
          <t xml:space="preserve"> </t>
        </is>
      </c>
      <c r="C1648" s="4" t="inlineStr">
        <is>
          <t xml:space="preserve"> </t>
        </is>
      </c>
    </row>
    <row r="1649">
      <c r="A1649" s="3" t="inlineStr">
        <is>
          <t>Disclosure of subsidiaries [line items]</t>
        </is>
      </c>
      <c r="B1649" s="4" t="inlineStr">
        <is>
          <t xml:space="preserve"> </t>
        </is>
      </c>
      <c r="C1649" s="4" t="inlineStr">
        <is>
          <t xml:space="preserve"> </t>
        </is>
      </c>
    </row>
    <row r="1650">
      <c r="A1650" s="4" t="inlineStr">
        <is>
          <t>Principal operations</t>
        </is>
      </c>
      <c r="B1650" s="4" t="inlineStr">
        <is>
          <t>Animal/vegetable oil manufacturing</t>
        </is>
      </c>
      <c r="C1650" s="4" t="inlineStr">
        <is>
          <t xml:space="preserve"> </t>
        </is>
      </c>
    </row>
    <row r="1651">
      <c r="A1651" s="4" t="inlineStr">
        <is>
          <t>Ownership (%)</t>
        </is>
      </c>
      <c r="B1651" s="7" t="n">
        <v>0.6</v>
      </c>
      <c r="C1651" s="4" t="inlineStr">
        <is>
          <t xml:space="preserve"> </t>
        </is>
      </c>
    </row>
    <row r="1652">
      <c r="A1652" s="4" t="inlineStr">
        <is>
          <t>Region</t>
        </is>
      </c>
      <c r="B1652" s="4" t="inlineStr">
        <is>
          <t>Indonesia</t>
        </is>
      </c>
      <c r="C1652" s="4" t="inlineStr">
        <is>
          <t xml:space="preserve"> </t>
        </is>
      </c>
    </row>
    <row r="1653">
      <c r="A1653" s="4" t="inlineStr">
        <is>
          <t>Foreign [member] | PT AGPA REFINERY COMPLEX [Member] | Subsidiaries [member]</t>
        </is>
      </c>
      <c r="B1653" s="4" t="inlineStr">
        <is>
          <t xml:space="preserve"> </t>
        </is>
      </c>
      <c r="C1653" s="4" t="inlineStr">
        <is>
          <t xml:space="preserve"> </t>
        </is>
      </c>
    </row>
    <row r="1654">
      <c r="A1654" s="3" t="inlineStr">
        <is>
          <t>Disclosure of subsidiaries [line items]</t>
        </is>
      </c>
      <c r="B1654" s="4" t="inlineStr">
        <is>
          <t xml:space="preserve"> </t>
        </is>
      </c>
      <c r="C1654" s="4" t="inlineStr">
        <is>
          <t xml:space="preserve"> </t>
        </is>
      </c>
    </row>
    <row r="1655">
      <c r="A1655" s="4" t="inlineStr">
        <is>
          <t>Ownership (%)</t>
        </is>
      </c>
      <c r="B1655" s="7" t="n">
        <v>0.6</v>
      </c>
      <c r="C1655" s="4" t="inlineStr">
        <is>
          <t xml:space="preserve"> </t>
        </is>
      </c>
    </row>
    <row r="1656">
      <c r="A1656" s="4" t="inlineStr">
        <is>
          <t>Foreign [member] | PT POSCO INTERNATIONAL ENP INDONESIA [Member]</t>
        </is>
      </c>
      <c r="B1656" s="4" t="inlineStr">
        <is>
          <t xml:space="preserve"> </t>
        </is>
      </c>
      <c r="C1656" s="4" t="inlineStr">
        <is>
          <t xml:space="preserve"> </t>
        </is>
      </c>
    </row>
    <row r="1657">
      <c r="A1657" s="3" t="inlineStr">
        <is>
          <t>Disclosure of subsidiaries [line items]</t>
        </is>
      </c>
      <c r="B1657" s="4" t="inlineStr">
        <is>
          <t xml:space="preserve"> </t>
        </is>
      </c>
      <c r="C1657" s="4" t="inlineStr">
        <is>
          <t xml:space="preserve"> </t>
        </is>
      </c>
    </row>
    <row r="1658">
      <c r="A1658" s="4" t="inlineStr">
        <is>
          <t>Principal operations</t>
        </is>
      </c>
      <c r="B1658" s="4" t="inlineStr">
        <is>
          <t>Crude oil and natural gas</t>
        </is>
      </c>
      <c r="C1658" s="4" t="inlineStr">
        <is>
          <t xml:space="preserve"> </t>
        </is>
      </c>
    </row>
    <row r="1659">
      <c r="A1659" s="4" t="inlineStr">
        <is>
          <t>Ownership (%)</t>
        </is>
      </c>
      <c r="B1659" s="7" t="n">
        <v>1</v>
      </c>
      <c r="C1659" s="4" t="inlineStr">
        <is>
          <t xml:space="preserve"> </t>
        </is>
      </c>
    </row>
    <row r="1660">
      <c r="A1660" s="4" t="inlineStr">
        <is>
          <t>Region</t>
        </is>
      </c>
      <c r="B1660" s="4" t="inlineStr">
        <is>
          <t>Indonesia</t>
        </is>
      </c>
      <c r="C1660" s="4" t="inlineStr">
        <is>
          <t xml:space="preserve"> </t>
        </is>
      </c>
    </row>
    <row r="1661">
      <c r="A1661" s="4" t="inlineStr">
        <is>
          <t>Foreign [member] | PT POSCO INTERNATIONAL ENP INDONESIA [Member] | Subsidiaries [member]</t>
        </is>
      </c>
      <c r="B1661" s="4" t="inlineStr">
        <is>
          <t xml:space="preserve"> </t>
        </is>
      </c>
      <c r="C1661" s="4" t="inlineStr">
        <is>
          <t xml:space="preserve"> </t>
        </is>
      </c>
    </row>
    <row r="1662">
      <c r="A1662" s="3" t="inlineStr">
        <is>
          <t>Disclosure of subsidiaries [line items]</t>
        </is>
      </c>
      <c r="B1662" s="4" t="inlineStr">
        <is>
          <t xml:space="preserve"> </t>
        </is>
      </c>
      <c r="C1662" s="4" t="inlineStr">
        <is>
          <t xml:space="preserve"> </t>
        </is>
      </c>
    </row>
    <row r="1663">
      <c r="A1663" s="4" t="inlineStr">
        <is>
          <t>Ownership (%)</t>
        </is>
      </c>
      <c r="B1663" s="7" t="n">
        <v>1</v>
      </c>
      <c r="C1663" s="4" t="inlineStr">
        <is>
          <t xml:space="preserve"> </t>
        </is>
      </c>
    </row>
    <row r="1664">
      <c r="A1664" s="4" t="inlineStr">
        <is>
          <t>Foreign [member] | POSCO INTERNATIONAL E&amp;P USA Inc. [member]</t>
        </is>
      </c>
      <c r="B1664" s="4" t="inlineStr">
        <is>
          <t xml:space="preserve"> </t>
        </is>
      </c>
      <c r="C1664" s="4" t="inlineStr">
        <is>
          <t xml:space="preserve"> </t>
        </is>
      </c>
    </row>
    <row r="1665">
      <c r="A1665" s="3" t="inlineStr">
        <is>
          <t>Disclosure of subsidiaries [line items]</t>
        </is>
      </c>
      <c r="B1665" s="4" t="inlineStr">
        <is>
          <t xml:space="preserve"> </t>
        </is>
      </c>
      <c r="C1665" s="4" t="inlineStr">
        <is>
          <t xml:space="preserve"> </t>
        </is>
      </c>
    </row>
    <row r="1666">
      <c r="A1666" s="4" t="inlineStr">
        <is>
          <t>Principal operations</t>
        </is>
      </c>
      <c r="B1666" s="4" t="inlineStr">
        <is>
          <t>Carbon capture and storage, resource development</t>
        </is>
      </c>
      <c r="C1666" s="4" t="inlineStr">
        <is>
          <t xml:space="preserve"> </t>
        </is>
      </c>
    </row>
    <row r="1667">
      <c r="A1667" s="4" t="inlineStr">
        <is>
          <t>Ownership (%)</t>
        </is>
      </c>
      <c r="B1667" s="7" t="n">
        <v>1</v>
      </c>
      <c r="C1667" s="4" t="inlineStr">
        <is>
          <t xml:space="preserve"> </t>
        </is>
      </c>
    </row>
    <row r="1668">
      <c r="A1668" s="4" t="inlineStr">
        <is>
          <t>Region</t>
        </is>
      </c>
      <c r="B1668" s="4" t="inlineStr">
        <is>
          <t>USA</t>
        </is>
      </c>
      <c r="C1668" s="4" t="inlineStr">
        <is>
          <t xml:space="preserve"> </t>
        </is>
      </c>
    </row>
    <row r="1669">
      <c r="A1669" s="4" t="inlineStr">
        <is>
          <t>Foreign [member] | POSCO INTERNATIONAL E&amp;P USA Inc. [member] | Subsidiaries [member]</t>
        </is>
      </c>
      <c r="B1669" s="4" t="inlineStr">
        <is>
          <t xml:space="preserve"> </t>
        </is>
      </c>
      <c r="C1669" s="4" t="inlineStr">
        <is>
          <t xml:space="preserve"> </t>
        </is>
      </c>
    </row>
    <row r="1670">
      <c r="A1670" s="3" t="inlineStr">
        <is>
          <t>Disclosure of subsidiaries [line items]</t>
        </is>
      </c>
      <c r="B1670" s="4" t="inlineStr">
        <is>
          <t xml:space="preserve"> </t>
        </is>
      </c>
      <c r="C1670" s="4" t="inlineStr">
        <is>
          <t xml:space="preserve"> </t>
        </is>
      </c>
    </row>
    <row r="1671">
      <c r="A1671" s="4" t="inlineStr">
        <is>
          <t>Ownership (%)</t>
        </is>
      </c>
      <c r="B1671" s="7" t="n">
        <v>1</v>
      </c>
      <c r="C1671" s="4" t="inlineStr">
        <is>
          <t xml:space="preserve"> </t>
        </is>
      </c>
    </row>
    <row r="1672">
      <c r="A1672" s="4" t="inlineStr">
        <is>
          <t>Foreign [member] | POSCO FLOW CANADA INC. [member]</t>
        </is>
      </c>
      <c r="B1672" s="4" t="inlineStr">
        <is>
          <t xml:space="preserve"> </t>
        </is>
      </c>
      <c r="C1672" s="4" t="inlineStr">
        <is>
          <t xml:space="preserve"> </t>
        </is>
      </c>
    </row>
    <row r="1673">
      <c r="A1673" s="3" t="inlineStr">
        <is>
          <t>Disclosure of subsidiaries [line items]</t>
        </is>
      </c>
      <c r="B1673" s="4" t="inlineStr">
        <is>
          <t xml:space="preserve"> </t>
        </is>
      </c>
      <c r="C1673" s="4" t="inlineStr">
        <is>
          <t xml:space="preserve"> </t>
        </is>
      </c>
    </row>
    <row r="1674">
      <c r="A1674" s="4" t="inlineStr">
        <is>
          <t>Principal operations</t>
        </is>
      </c>
      <c r="B1674" s="4" t="inlineStr">
        <is>
          <t>Transporting and warehousing</t>
        </is>
      </c>
      <c r="C1674" s="4" t="inlineStr">
        <is>
          <t xml:space="preserve"> </t>
        </is>
      </c>
    </row>
    <row r="1675">
      <c r="A1675" s="4" t="inlineStr">
        <is>
          <t>Ownership (%)</t>
        </is>
      </c>
      <c r="B1675" s="7" t="n">
        <v>1</v>
      </c>
      <c r="C1675" s="4" t="inlineStr">
        <is>
          <t xml:space="preserve"> </t>
        </is>
      </c>
    </row>
    <row r="1676">
      <c r="A1676" s="4" t="inlineStr">
        <is>
          <t>Region</t>
        </is>
      </c>
      <c r="B1676" s="4" t="inlineStr">
        <is>
          <t>Canada</t>
        </is>
      </c>
      <c r="C1676" s="4" t="inlineStr">
        <is>
          <t xml:space="preserve"> </t>
        </is>
      </c>
    </row>
    <row r="1677">
      <c r="A1677" s="4" t="inlineStr">
        <is>
          <t>Foreign [member] | POSCO FLOW CANADA INC. [member] | Subsidiaries [member]</t>
        </is>
      </c>
      <c r="B1677" s="4" t="inlineStr">
        <is>
          <t xml:space="preserve"> </t>
        </is>
      </c>
      <c r="C1677" s="4" t="inlineStr">
        <is>
          <t xml:space="preserve"> </t>
        </is>
      </c>
    </row>
    <row r="1678">
      <c r="A1678" s="3" t="inlineStr">
        <is>
          <t>Disclosure of subsidiaries [line items]</t>
        </is>
      </c>
      <c r="B1678" s="4" t="inlineStr">
        <is>
          <t xml:space="preserve"> </t>
        </is>
      </c>
      <c r="C1678" s="4" t="inlineStr">
        <is>
          <t xml:space="preserve"> </t>
        </is>
      </c>
    </row>
    <row r="1679">
      <c r="A1679" s="4" t="inlineStr">
        <is>
          <t>Ownership (%)</t>
        </is>
      </c>
      <c r="B1679" s="7" t="n">
        <v>1</v>
      </c>
      <c r="C1679" s="4" t="inlineStr">
        <is>
          <t xml:space="preserve"> </t>
        </is>
      </c>
    </row>
    <row r="1680">
      <c r="A1680" s="4" t="inlineStr">
        <is>
          <t>Foreign [member] | POSCO FLOW (Shanghai) Co.,Ltd [Member]</t>
        </is>
      </c>
      <c r="B1680" s="4" t="inlineStr">
        <is>
          <t xml:space="preserve"> </t>
        </is>
      </c>
      <c r="C1680" s="4" t="inlineStr">
        <is>
          <t xml:space="preserve"> </t>
        </is>
      </c>
    </row>
    <row r="1681">
      <c r="A1681" s="3" t="inlineStr">
        <is>
          <t>Disclosure of subsidiaries [line items]</t>
        </is>
      </c>
      <c r="B1681" s="4" t="inlineStr">
        <is>
          <t xml:space="preserve"> </t>
        </is>
      </c>
      <c r="C1681" s="4" t="inlineStr">
        <is>
          <t xml:space="preserve"> </t>
        </is>
      </c>
    </row>
    <row r="1682">
      <c r="A1682" s="4" t="inlineStr">
        <is>
          <t>Principal operations</t>
        </is>
      </c>
      <c r="B1682" s="4" t="inlineStr">
        <is>
          <t>Transporting</t>
        </is>
      </c>
      <c r="C1682" s="4" t="inlineStr">
        <is>
          <t xml:space="preserve"> </t>
        </is>
      </c>
    </row>
    <row r="1683">
      <c r="A1683" s="4" t="inlineStr">
        <is>
          <t>Ownership (%)</t>
        </is>
      </c>
      <c r="B1683" s="7" t="n">
        <v>1</v>
      </c>
      <c r="C1683" s="4" t="inlineStr">
        <is>
          <t xml:space="preserve"> </t>
        </is>
      </c>
    </row>
    <row r="1684">
      <c r="A1684" s="4" t="inlineStr">
        <is>
          <t>Region</t>
        </is>
      </c>
      <c r="B1684" s="4" t="inlineStr">
        <is>
          <t>China</t>
        </is>
      </c>
      <c r="C1684" s="4" t="inlineStr">
        <is>
          <t xml:space="preserve"> </t>
        </is>
      </c>
    </row>
    <row r="1685">
      <c r="A1685" s="4" t="inlineStr">
        <is>
          <t>Foreign [member] | POSCO FLOW (Shanghai) Co.,Ltd [Member] | Subsidiaries [member]</t>
        </is>
      </c>
      <c r="B1685" s="4" t="inlineStr">
        <is>
          <t xml:space="preserve"> </t>
        </is>
      </c>
      <c r="C1685" s="4" t="inlineStr">
        <is>
          <t xml:space="preserve"> </t>
        </is>
      </c>
    </row>
    <row r="1686">
      <c r="A1686" s="3" t="inlineStr">
        <is>
          <t>Disclosure of subsidiaries [line items]</t>
        </is>
      </c>
      <c r="B1686" s="4" t="inlineStr">
        <is>
          <t xml:space="preserve"> </t>
        </is>
      </c>
      <c r="C1686" s="4" t="inlineStr">
        <is>
          <t xml:space="preserve"> </t>
        </is>
      </c>
    </row>
    <row r="1687">
      <c r="A1687" s="4" t="inlineStr">
        <is>
          <t>Ownership (%)</t>
        </is>
      </c>
      <c r="B1687" s="7" t="n">
        <v>1</v>
      </c>
      <c r="C168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General Information - Details of Consolidated Subsidiaries (Parenthetical) (Detail)</t>
        </is>
      </c>
      <c r="B1" s="2" t="inlineStr">
        <is>
          <t>12 Months Ended</t>
        </is>
      </c>
    </row>
    <row r="2">
      <c r="B2" s="2" t="inlineStr">
        <is>
          <t>Dec. 31, 2023 Subsidiaries</t>
        </is>
      </c>
    </row>
    <row r="3">
      <c r="A3" s="4" t="inlineStr">
        <is>
          <t>Senex Holdings PTY LTD [member]</t>
        </is>
      </c>
      <c r="B3" s="4" t="inlineStr">
        <is>
          <t xml:space="preserve"> </t>
        </is>
      </c>
    </row>
    <row r="4">
      <c r="A4" s="3" t="inlineStr">
        <is>
          <t>Disclosure of subsidiaries [line items]</t>
        </is>
      </c>
      <c r="B4" s="4" t="inlineStr">
        <is>
          <t xml:space="preserve"> </t>
        </is>
      </c>
    </row>
    <row r="5">
      <c r="A5" s="4" t="inlineStr">
        <is>
          <t>Number of subsidiaries</t>
        </is>
      </c>
      <c r="B5" s="5" t="n">
        <v>22</v>
      </c>
    </row>
    <row r="6">
      <c r="A6" s="4" t="inlineStr">
        <is>
          <t>QSONE Co.,Ltd. [member]</t>
        </is>
      </c>
      <c r="B6" s="4" t="inlineStr">
        <is>
          <t xml:space="preserve"> </t>
        </is>
      </c>
    </row>
    <row r="7">
      <c r="A7" s="3" t="inlineStr">
        <is>
          <t>Disclosure of subsidiaries [line items]</t>
        </is>
      </c>
      <c r="B7" s="4" t="inlineStr">
        <is>
          <t xml:space="preserve"> </t>
        </is>
      </c>
    </row>
    <row r="8">
      <c r="A8" s="4" t="inlineStr">
        <is>
          <t>Percent of shares acquired</t>
        </is>
      </c>
      <c r="B8" s="7" t="n">
        <v>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 Details of Non-controlling Interest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46731890</v>
      </c>
      <c r="C4" s="6" t="n">
        <v>48243041</v>
      </c>
      <c r="D4" s="4" t="inlineStr">
        <is>
          <t xml:space="preserve"> </t>
        </is>
      </c>
      <c r="E4" s="4" t="inlineStr">
        <is>
          <t xml:space="preserve"> </t>
        </is>
      </c>
    </row>
    <row r="5">
      <c r="A5" s="4" t="inlineStr">
        <is>
          <t>Non-current assets</t>
        </is>
      </c>
      <c r="B5" s="5" t="n">
        <v>54754426</v>
      </c>
      <c r="C5" s="5" t="n">
        <v>50778709</v>
      </c>
      <c r="D5" s="4" t="inlineStr">
        <is>
          <t xml:space="preserve"> </t>
        </is>
      </c>
      <c r="E5" s="4" t="inlineStr">
        <is>
          <t xml:space="preserve"> </t>
        </is>
      </c>
    </row>
    <row r="6">
      <c r="A6" s="4" t="inlineStr">
        <is>
          <t>Current liabilities</t>
        </is>
      </c>
      <c r="B6" s="5" t="n">
        <v>-22467736</v>
      </c>
      <c r="C6" s="5" t="n">
        <v>-23434705</v>
      </c>
      <c r="D6" s="4" t="inlineStr">
        <is>
          <t xml:space="preserve"> </t>
        </is>
      </c>
      <c r="E6" s="4" t="inlineStr">
        <is>
          <t xml:space="preserve"> </t>
        </is>
      </c>
    </row>
    <row r="7">
      <c r="A7" s="4" t="inlineStr">
        <is>
          <t>Non-current liabilities</t>
        </is>
      </c>
      <c r="B7" s="5" t="n">
        <v>-19419980</v>
      </c>
      <c r="C7" s="5" t="n">
        <v>-17395148</v>
      </c>
      <c r="D7" s="4" t="inlineStr">
        <is>
          <t xml:space="preserve"> </t>
        </is>
      </c>
      <c r="E7" s="4" t="inlineStr">
        <is>
          <t xml:space="preserve"> </t>
        </is>
      </c>
    </row>
    <row r="8">
      <c r="A8" s="4" t="inlineStr">
        <is>
          <t>Equity</t>
        </is>
      </c>
      <c r="B8" s="5" t="n">
        <v>59598600</v>
      </c>
      <c r="C8" s="5" t="n">
        <v>58191897</v>
      </c>
      <c r="D8" s="6" t="n">
        <v>54713966</v>
      </c>
      <c r="E8" s="6" t="n">
        <v>47603523</v>
      </c>
    </row>
    <row r="9">
      <c r="A9" s="4" t="inlineStr">
        <is>
          <t>Non-controlling interests</t>
        </is>
      </c>
      <c r="B9" s="5" t="n">
        <v>5452226</v>
      </c>
      <c r="C9" s="5" t="n">
        <v>5714367</v>
      </c>
      <c r="D9" s="4" t="inlineStr">
        <is>
          <t xml:space="preserve"> </t>
        </is>
      </c>
      <c r="E9" s="4" t="inlineStr">
        <is>
          <t xml:space="preserve"> </t>
        </is>
      </c>
    </row>
    <row r="10">
      <c r="A10" s="4" t="inlineStr">
        <is>
          <t>Sales</t>
        </is>
      </c>
      <c r="B10" s="5" t="n">
        <v>77056549</v>
      </c>
      <c r="C10" s="5" t="n">
        <v>85003616</v>
      </c>
      <c r="D10" s="5" t="n">
        <v>76009201</v>
      </c>
      <c r="E10" s="4" t="inlineStr">
        <is>
          <t xml:space="preserve"> </t>
        </is>
      </c>
    </row>
    <row r="11">
      <c r="A11" s="4" t="inlineStr">
        <is>
          <t>Profit (loss) for the period</t>
        </is>
      </c>
      <c r="B11" s="5" t="n">
        <v>1846059</v>
      </c>
      <c r="C11" s="5" t="n">
        <v>3585957</v>
      </c>
      <c r="D11" s="5" t="n">
        <v>7175982</v>
      </c>
      <c r="E11" s="4" t="inlineStr">
        <is>
          <t xml:space="preserve"> </t>
        </is>
      </c>
    </row>
    <row r="12">
      <c r="A12" s="4" t="inlineStr">
        <is>
          <t>Profit (loss) attributable to non-controlling interests</t>
        </is>
      </c>
      <c r="B12" s="5" t="n">
        <v>147857</v>
      </c>
      <c r="C12" s="5" t="n">
        <v>428421</v>
      </c>
      <c r="D12" s="5" t="n">
        <v>569254</v>
      </c>
      <c r="E12" s="4" t="inlineStr">
        <is>
          <t xml:space="preserve"> </t>
        </is>
      </c>
    </row>
    <row r="13">
      <c r="A13" s="4" t="inlineStr">
        <is>
          <t>Cash flows from operating activities</t>
        </is>
      </c>
      <c r="B13" s="5" t="n">
        <v>6167695</v>
      </c>
      <c r="C13" s="5" t="n">
        <v>6186765</v>
      </c>
      <c r="D13" s="5" t="n">
        <v>6259365</v>
      </c>
      <c r="E13" s="4" t="inlineStr">
        <is>
          <t xml:space="preserve"> </t>
        </is>
      </c>
    </row>
    <row r="14">
      <c r="A14" s="4" t="inlineStr">
        <is>
          <t>Cash flows from investing activities</t>
        </is>
      </c>
      <c r="B14" s="5" t="n">
        <v>-7388224</v>
      </c>
      <c r="C14" s="5" t="n">
        <v>-4219871</v>
      </c>
      <c r="D14" s="5" t="n">
        <v>-5583507</v>
      </c>
      <c r="E14" s="4" t="inlineStr">
        <is>
          <t xml:space="preserve"> </t>
        </is>
      </c>
    </row>
    <row r="15">
      <c r="A15" s="4" t="inlineStr">
        <is>
          <t>Effect of exchange rate fluctuation on cash held</t>
        </is>
      </c>
      <c r="B15" s="5" t="n">
        <v>16719</v>
      </c>
      <c r="C15" s="5" t="n">
        <v>-8740</v>
      </c>
      <c r="D15" s="5" t="n">
        <v>112950</v>
      </c>
      <c r="E15" s="4" t="inlineStr">
        <is>
          <t xml:space="preserve"> </t>
        </is>
      </c>
    </row>
    <row r="16">
      <c r="A16" s="4" t="inlineStr">
        <is>
          <t>Net increase (decrease) in cash and cash equivalents</t>
        </is>
      </c>
      <c r="B16" s="5" t="n">
        <v>-1382403</v>
      </c>
      <c r="C16" s="5" t="n">
        <v>3277562</v>
      </c>
      <c r="D16" s="5" t="n">
        <v>20142</v>
      </c>
      <c r="E16" s="4" t="inlineStr">
        <is>
          <t xml:space="preserve"> </t>
        </is>
      </c>
    </row>
    <row r="17">
      <c r="A17" s="4" t="inlineStr">
        <is>
          <t>POSCO INTERNATIONAL Corporation [member]</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Current assets</t>
        </is>
      </c>
      <c r="B19" s="5" t="n">
        <v>5717154</v>
      </c>
      <c r="C19" s="5" t="n">
        <v>5289899</v>
      </c>
      <c r="D19" s="5" t="n">
        <v>5952771</v>
      </c>
      <c r="E19" s="4" t="inlineStr">
        <is>
          <t xml:space="preserve"> </t>
        </is>
      </c>
    </row>
    <row r="20">
      <c r="A20" s="4" t="inlineStr">
        <is>
          <t>Non-current assets</t>
        </is>
      </c>
      <c r="B20" s="5" t="n">
        <v>5787515</v>
      </c>
      <c r="C20" s="5" t="n">
        <v>3470861</v>
      </c>
      <c r="D20" s="5" t="n">
        <v>3322590</v>
      </c>
      <c r="E20" s="4" t="inlineStr">
        <is>
          <t xml:space="preserve"> </t>
        </is>
      </c>
    </row>
    <row r="21">
      <c r="A21" s="4" t="inlineStr">
        <is>
          <t>Current liabilities</t>
        </is>
      </c>
      <c r="B21" s="5" t="n">
        <v>-4379238</v>
      </c>
      <c r="C21" s="5" t="n">
        <v>-3809495</v>
      </c>
      <c r="D21" s="5" t="n">
        <v>-4537785</v>
      </c>
      <c r="E21" s="4" t="inlineStr">
        <is>
          <t xml:space="preserve"> </t>
        </is>
      </c>
    </row>
    <row r="22">
      <c r="A22" s="4" t="inlineStr">
        <is>
          <t>Non-current liabilities</t>
        </is>
      </c>
      <c r="B22" s="5" t="n">
        <v>-2938204</v>
      </c>
      <c r="C22" s="5" t="n">
        <v>-2203923</v>
      </c>
      <c r="D22" s="5" t="n">
        <v>-1666455</v>
      </c>
      <c r="E22" s="4" t="inlineStr">
        <is>
          <t xml:space="preserve"> </t>
        </is>
      </c>
    </row>
    <row r="23">
      <c r="A23" s="4" t="inlineStr">
        <is>
          <t>Equity</t>
        </is>
      </c>
      <c r="B23" s="5" t="n">
        <v>4187227</v>
      </c>
      <c r="C23" s="5" t="n">
        <v>2747342</v>
      </c>
      <c r="D23" s="5" t="n">
        <v>3071121</v>
      </c>
      <c r="E23" s="4" t="inlineStr">
        <is>
          <t xml:space="preserve"> </t>
        </is>
      </c>
    </row>
    <row r="24">
      <c r="A24" s="4" t="inlineStr">
        <is>
          <t>Non-controlling interests</t>
        </is>
      </c>
      <c r="B24" s="5" t="n">
        <v>1121823</v>
      </c>
      <c r="C24" s="5" t="n">
        <v>1018764</v>
      </c>
      <c r="D24" s="5" t="n">
        <v>1138360</v>
      </c>
      <c r="E24" s="4" t="inlineStr">
        <is>
          <t xml:space="preserve"> </t>
        </is>
      </c>
    </row>
    <row r="25">
      <c r="A25" s="4" t="inlineStr">
        <is>
          <t>Sales</t>
        </is>
      </c>
      <c r="B25" s="5" t="n">
        <v>28542084</v>
      </c>
      <c r="C25" s="5" t="n">
        <v>32532465</v>
      </c>
      <c r="D25" s="5" t="n">
        <v>30545740</v>
      </c>
      <c r="E25" s="4" t="inlineStr">
        <is>
          <t xml:space="preserve"> </t>
        </is>
      </c>
    </row>
    <row r="26">
      <c r="A26" s="4" t="inlineStr">
        <is>
          <t>Profit (loss) for the period</t>
        </is>
      </c>
      <c r="B26" s="5" t="n">
        <v>528592</v>
      </c>
      <c r="C26" s="5" t="n">
        <v>323749</v>
      </c>
      <c r="D26" s="5" t="n">
        <v>223845</v>
      </c>
      <c r="E26" s="4" t="inlineStr">
        <is>
          <t xml:space="preserve"> </t>
        </is>
      </c>
    </row>
    <row r="27">
      <c r="A27" s="4" t="inlineStr">
        <is>
          <t>Profit (loss) attributable to non-controlling interests</t>
        </is>
      </c>
      <c r="B27" s="5" t="n">
        <v>141618</v>
      </c>
      <c r="C27" s="5" t="n">
        <v>120052</v>
      </c>
      <c r="D27" s="5" t="n">
        <v>82972</v>
      </c>
      <c r="E27" s="4" t="inlineStr">
        <is>
          <t xml:space="preserve"> </t>
        </is>
      </c>
    </row>
    <row r="28">
      <c r="A28" s="4" t="inlineStr">
        <is>
          <t>Cash flows from operating activities</t>
        </is>
      </c>
      <c r="B28" s="5" t="n">
        <v>258910</v>
      </c>
      <c r="C28" s="5" t="n">
        <v>480927</v>
      </c>
      <c r="D28" s="5" t="n">
        <v>-235359</v>
      </c>
      <c r="E28" s="4" t="inlineStr">
        <is>
          <t xml:space="preserve"> </t>
        </is>
      </c>
    </row>
    <row r="29">
      <c r="A29" s="4" t="inlineStr">
        <is>
          <t>Cash flows from investing activities</t>
        </is>
      </c>
      <c r="B29" s="5" t="n">
        <v>53876</v>
      </c>
      <c r="C29" s="5" t="n">
        <v>-389092</v>
      </c>
      <c r="D29" s="5" t="n">
        <v>-91619</v>
      </c>
      <c r="E29" s="4" t="inlineStr">
        <is>
          <t xml:space="preserve"> </t>
        </is>
      </c>
    </row>
    <row r="30">
      <c r="A30" s="4" t="inlineStr">
        <is>
          <t>Cash flows from financing activities (before dividends to non-controlling interest)</t>
        </is>
      </c>
      <c r="B30" s="5" t="n">
        <v>-324134</v>
      </c>
      <c r="C30" s="5" t="n">
        <v>136954</v>
      </c>
      <c r="D30" s="5" t="n">
        <v>279529</v>
      </c>
      <c r="E30" s="4" t="inlineStr">
        <is>
          <t xml:space="preserve"> </t>
        </is>
      </c>
    </row>
    <row r="31">
      <c r="A31" s="4" t="inlineStr">
        <is>
          <t>Dividend to non-controlling interest</t>
        </is>
      </c>
      <c r="B31" s="5" t="n">
        <v>-47765</v>
      </c>
      <c r="C31" s="5" t="n">
        <v>-36585</v>
      </c>
      <c r="D31" s="5" t="n">
        <v>-32004</v>
      </c>
      <c r="E31" s="4" t="inlineStr">
        <is>
          <t xml:space="preserve"> </t>
        </is>
      </c>
    </row>
    <row r="32">
      <c r="A32" s="4" t="inlineStr">
        <is>
          <t>Effect of exchange rate fluctuation on cash held</t>
        </is>
      </c>
      <c r="B32" s="5" t="n">
        <v>651</v>
      </c>
      <c r="C32" s="5" t="n">
        <v>853</v>
      </c>
      <c r="D32" s="5" t="n">
        <v>1937</v>
      </c>
      <c r="E32" s="4" t="inlineStr">
        <is>
          <t xml:space="preserve"> </t>
        </is>
      </c>
    </row>
    <row r="33">
      <c r="A33" s="4" t="inlineStr">
        <is>
          <t>Net increase (decrease) in cash and cash equivalents</t>
        </is>
      </c>
      <c r="B33" s="5" t="n">
        <v>-58462</v>
      </c>
      <c r="C33" s="5" t="n">
        <v>193057</v>
      </c>
      <c r="D33" s="5" t="n">
        <v>-77516</v>
      </c>
      <c r="E33" s="4" t="inlineStr">
        <is>
          <t xml:space="preserve"> </t>
        </is>
      </c>
    </row>
    <row r="34">
      <c r="A34" s="4" t="inlineStr">
        <is>
          <t>PT. KRAKATAU POSCO [member]</t>
        </is>
      </c>
      <c r="B34" s="4" t="inlineStr">
        <is>
          <t xml:space="preserve"> </t>
        </is>
      </c>
      <c r="C34" s="4" t="inlineStr">
        <is>
          <t xml:space="preserve"> </t>
        </is>
      </c>
      <c r="D34" s="4" t="inlineStr">
        <is>
          <t xml:space="preserve"> </t>
        </is>
      </c>
      <c r="E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row>
    <row r="36">
      <c r="A36" s="4" t="inlineStr">
        <is>
          <t>Current assets</t>
        </is>
      </c>
      <c r="B36" s="5" t="n">
        <v>810988</v>
      </c>
      <c r="C36" s="5" t="n">
        <v>1125123</v>
      </c>
      <c r="D36" s="5" t="n">
        <v>968129</v>
      </c>
      <c r="E36" s="4" t="inlineStr">
        <is>
          <t xml:space="preserve"> </t>
        </is>
      </c>
    </row>
    <row r="37">
      <c r="A37" s="4" t="inlineStr">
        <is>
          <t>Non-current assets</t>
        </is>
      </c>
      <c r="B37" s="5" t="n">
        <v>2664861</v>
      </c>
      <c r="C37" s="5" t="n">
        <v>3062378</v>
      </c>
      <c r="D37" s="5" t="n">
        <v>2388139</v>
      </c>
      <c r="E37" s="4" t="inlineStr">
        <is>
          <t xml:space="preserve"> </t>
        </is>
      </c>
    </row>
    <row r="38">
      <c r="A38" s="4" t="inlineStr">
        <is>
          <t>Current liabilities</t>
        </is>
      </c>
      <c r="B38" s="5" t="n">
        <v>-1318286</v>
      </c>
      <c r="C38" s="5" t="n">
        <v>-2486616</v>
      </c>
      <c r="D38" s="5" t="n">
        <v>-1155003</v>
      </c>
      <c r="E38" s="4" t="inlineStr">
        <is>
          <t xml:space="preserve"> </t>
        </is>
      </c>
    </row>
    <row r="39">
      <c r="A39" s="4" t="inlineStr">
        <is>
          <t>Non-current liabilities</t>
        </is>
      </c>
      <c r="B39" s="5" t="n">
        <v>-1429590</v>
      </c>
      <c r="C39" s="5" t="n">
        <v>-834456</v>
      </c>
      <c r="D39" s="5" t="n">
        <v>-1778668</v>
      </c>
      <c r="E39" s="4" t="inlineStr">
        <is>
          <t xml:space="preserve"> </t>
        </is>
      </c>
    </row>
    <row r="40">
      <c r="A40" s="4" t="inlineStr">
        <is>
          <t>Equity</t>
        </is>
      </c>
      <c r="B40" s="5" t="n">
        <v>727973</v>
      </c>
      <c r="C40" s="5" t="n">
        <v>866429</v>
      </c>
      <c r="D40" s="5" t="n">
        <v>422597</v>
      </c>
      <c r="E40" s="4" t="inlineStr">
        <is>
          <t xml:space="preserve"> </t>
        </is>
      </c>
    </row>
    <row r="41">
      <c r="A41" s="4" t="inlineStr">
        <is>
          <t>Non-controlling interests</t>
        </is>
      </c>
      <c r="B41" s="5" t="n">
        <v>363987</v>
      </c>
      <c r="C41" s="5" t="n">
        <v>433214</v>
      </c>
      <c r="D41" s="5" t="n">
        <v>126779</v>
      </c>
      <c r="E41" s="4" t="inlineStr">
        <is>
          <t xml:space="preserve"> </t>
        </is>
      </c>
    </row>
    <row r="42">
      <c r="A42" s="4" t="inlineStr">
        <is>
          <t>Sales</t>
        </is>
      </c>
      <c r="B42" s="5" t="n">
        <v>3130551</v>
      </c>
      <c r="C42" s="5" t="n">
        <v>3006300</v>
      </c>
      <c r="D42" s="5" t="n">
        <v>2694601</v>
      </c>
      <c r="E42" s="4" t="inlineStr">
        <is>
          <t xml:space="preserve"> </t>
        </is>
      </c>
    </row>
    <row r="43">
      <c r="A43" s="4" t="inlineStr">
        <is>
          <t>Profit (loss) for the period</t>
        </is>
      </c>
      <c r="B43" s="5" t="n">
        <v>72609</v>
      </c>
      <c r="C43" s="5" t="n">
        <v>140967</v>
      </c>
      <c r="D43" s="5" t="n">
        <v>500801</v>
      </c>
      <c r="E43" s="4" t="inlineStr">
        <is>
          <t xml:space="preserve"> </t>
        </is>
      </c>
    </row>
    <row r="44">
      <c r="A44" s="4" t="inlineStr">
        <is>
          <t>Profit (loss) attributable to non-controlling interests</t>
        </is>
      </c>
      <c r="B44" s="5" t="n">
        <v>36304</v>
      </c>
      <c r="C44" s="5" t="n">
        <v>70483</v>
      </c>
      <c r="D44" s="5" t="n">
        <v>150240</v>
      </c>
      <c r="E44" s="4" t="inlineStr">
        <is>
          <t xml:space="preserve"> </t>
        </is>
      </c>
    </row>
    <row r="45">
      <c r="A45" s="4" t="inlineStr">
        <is>
          <t>Cash flows from operating activities</t>
        </is>
      </c>
      <c r="B45" s="5" t="n">
        <v>182199</v>
      </c>
      <c r="C45" s="5" t="n">
        <v>342484</v>
      </c>
      <c r="D45" s="5" t="n">
        <v>151393</v>
      </c>
      <c r="E45" s="4" t="inlineStr">
        <is>
          <t xml:space="preserve"> </t>
        </is>
      </c>
    </row>
    <row r="46">
      <c r="A46" s="4" t="inlineStr">
        <is>
          <t>Cash flows from investing activities</t>
        </is>
      </c>
      <c r="B46" s="5" t="n">
        <v>-13992</v>
      </c>
      <c r="C46" s="5" t="n">
        <v>-372345</v>
      </c>
      <c r="D46" s="5" t="n">
        <v>-4022</v>
      </c>
      <c r="E46" s="4" t="inlineStr">
        <is>
          <t xml:space="preserve"> </t>
        </is>
      </c>
    </row>
    <row r="47">
      <c r="A47" s="4" t="inlineStr">
        <is>
          <t>Cash flows from financing activities (before dividends to non-controlling interest)</t>
        </is>
      </c>
      <c r="B47" s="5" t="n">
        <v>-154212</v>
      </c>
      <c r="C47" s="5" t="n">
        <v>-115046</v>
      </c>
      <c r="D47" s="5" t="n">
        <v>-81187</v>
      </c>
      <c r="E47" s="4" t="inlineStr">
        <is>
          <t xml:space="preserve"> </t>
        </is>
      </c>
    </row>
    <row r="48">
      <c r="A48" s="4" t="inlineStr">
        <is>
          <t>Dividend to non-controlling interest</t>
        </is>
      </c>
      <c r="B48" s="4" t="inlineStr">
        <is>
          <t xml:space="preserve"> </t>
        </is>
      </c>
      <c r="C48" s="5" t="n">
        <v>0</v>
      </c>
      <c r="D48" s="4" t="inlineStr">
        <is>
          <t xml:space="preserve"> </t>
        </is>
      </c>
      <c r="E48" s="4" t="inlineStr">
        <is>
          <t xml:space="preserve"> </t>
        </is>
      </c>
    </row>
    <row r="49">
      <c r="A49" s="4" t="inlineStr">
        <is>
          <t>Effect of exchange rate fluctuation on cash held</t>
        </is>
      </c>
      <c r="B49" s="5" t="n">
        <v>46</v>
      </c>
      <c r="C49" s="5" t="n">
        <v>12690</v>
      </c>
      <c r="D49" s="5" t="n">
        <v>3916</v>
      </c>
      <c r="E49" s="4" t="inlineStr">
        <is>
          <t xml:space="preserve"> </t>
        </is>
      </c>
    </row>
    <row r="50">
      <c r="A50" s="4" t="inlineStr">
        <is>
          <t>Net increase (decrease) in cash and cash equivalents</t>
        </is>
      </c>
      <c r="B50" s="5" t="n">
        <v>14041</v>
      </c>
      <c r="C50" s="5" t="n">
        <v>-132217</v>
      </c>
      <c r="D50" s="5" t="n">
        <v>70100</v>
      </c>
      <c r="E50" s="4" t="inlineStr">
        <is>
          <t xml:space="preserve"> </t>
        </is>
      </c>
    </row>
    <row r="51">
      <c r="A51" s="4" t="inlineStr">
        <is>
          <t>POSCO CHEMICAL CO., LTD [member]</t>
        </is>
      </c>
      <c r="B51" s="4" t="inlineStr">
        <is>
          <t xml:space="preserve"> </t>
        </is>
      </c>
      <c r="C51" s="4" t="inlineStr">
        <is>
          <t xml:space="preserve"> </t>
        </is>
      </c>
      <c r="D51" s="4" t="inlineStr">
        <is>
          <t xml:space="preserve"> </t>
        </is>
      </c>
      <c r="E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row>
    <row r="53">
      <c r="A53" s="4" t="inlineStr">
        <is>
          <t>Current assets</t>
        </is>
      </c>
      <c r="B53" s="5" t="n">
        <v>2049879</v>
      </c>
      <c r="C53" s="5" t="n">
        <v>1832804</v>
      </c>
      <c r="D53" s="5" t="n">
        <v>2071307</v>
      </c>
      <c r="E53" s="4" t="inlineStr">
        <is>
          <t xml:space="preserve"> </t>
        </is>
      </c>
    </row>
    <row r="54">
      <c r="A54" s="4" t="inlineStr">
        <is>
          <t>Non-current assets</t>
        </is>
      </c>
      <c r="B54" s="5" t="n">
        <v>3056029</v>
      </c>
      <c r="C54" s="5" t="n">
        <v>2261649</v>
      </c>
      <c r="D54" s="5" t="n">
        <v>1708558</v>
      </c>
      <c r="E54" s="4" t="inlineStr">
        <is>
          <t xml:space="preserve"> </t>
        </is>
      </c>
    </row>
    <row r="55">
      <c r="A55" s="4" t="inlineStr">
        <is>
          <t>Current liabilities</t>
        </is>
      </c>
      <c r="B55" s="5" t="n">
        <v>-1221829</v>
      </c>
      <c r="C55" s="5" t="n">
        <v>-920656</v>
      </c>
      <c r="D55" s="5" t="n">
        <v>-604333</v>
      </c>
      <c r="E55" s="4" t="inlineStr">
        <is>
          <t xml:space="preserve"> </t>
        </is>
      </c>
    </row>
    <row r="56">
      <c r="A56" s="4" t="inlineStr">
        <is>
          <t>Non-current liabilities</t>
        </is>
      </c>
      <c r="B56" s="5" t="n">
        <v>-2228191</v>
      </c>
      <c r="C56" s="5" t="n">
        <v>-938447</v>
      </c>
      <c r="D56" s="5" t="n">
        <v>-835222</v>
      </c>
      <c r="E56" s="4" t="inlineStr">
        <is>
          <t xml:space="preserve"> </t>
        </is>
      </c>
    </row>
    <row r="57">
      <c r="A57" s="4" t="inlineStr">
        <is>
          <t>Equity</t>
        </is>
      </c>
      <c r="B57" s="5" t="n">
        <v>1655888</v>
      </c>
      <c r="C57" s="5" t="n">
        <v>2235350</v>
      </c>
      <c r="D57" s="5" t="n">
        <v>2340310</v>
      </c>
      <c r="E57" s="4" t="inlineStr">
        <is>
          <t xml:space="preserve"> </t>
        </is>
      </c>
    </row>
    <row r="58">
      <c r="A58" s="4" t="inlineStr">
        <is>
          <t>Non-controlling interests</t>
        </is>
      </c>
      <c r="B58" s="5" t="n">
        <v>666420</v>
      </c>
      <c r="C58" s="5" t="n">
        <v>899416</v>
      </c>
      <c r="D58" s="5" t="n">
        <v>942660</v>
      </c>
      <c r="E58" s="4" t="inlineStr">
        <is>
          <t xml:space="preserve"> </t>
        </is>
      </c>
    </row>
    <row r="59">
      <c r="A59" s="4" t="inlineStr">
        <is>
          <t>Sales</t>
        </is>
      </c>
      <c r="B59" s="5" t="n">
        <v>4457201</v>
      </c>
      <c r="C59" s="5" t="n">
        <v>3041287</v>
      </c>
      <c r="D59" s="5" t="n">
        <v>1939524</v>
      </c>
      <c r="E59" s="4" t="inlineStr">
        <is>
          <t xml:space="preserve"> </t>
        </is>
      </c>
    </row>
    <row r="60">
      <c r="A60" s="4" t="inlineStr">
        <is>
          <t>Profit (loss) for the period</t>
        </is>
      </c>
      <c r="B60" s="5" t="n">
        <v>63024</v>
      </c>
      <c r="C60" s="5" t="n">
        <v>114365</v>
      </c>
      <c r="D60" s="5" t="n">
        <v>128960</v>
      </c>
      <c r="E60" s="4" t="inlineStr">
        <is>
          <t xml:space="preserve"> </t>
        </is>
      </c>
    </row>
    <row r="61">
      <c r="A61" s="4" t="inlineStr">
        <is>
          <t>Profit (loss) attributable to non-controlling interests</t>
        </is>
      </c>
      <c r="B61" s="5" t="n">
        <v>25365</v>
      </c>
      <c r="C61" s="5" t="n">
        <v>46016</v>
      </c>
      <c r="D61" s="5" t="n">
        <v>51944</v>
      </c>
      <c r="E61" s="4" t="inlineStr">
        <is>
          <t xml:space="preserve"> </t>
        </is>
      </c>
    </row>
    <row r="62">
      <c r="A62" s="4" t="inlineStr">
        <is>
          <t>Cash flows from operating activities</t>
        </is>
      </c>
      <c r="B62" s="5" t="n">
        <v>-193324</v>
      </c>
      <c r="C62" s="5" t="n">
        <v>-27009</v>
      </c>
      <c r="D62" s="5" t="n">
        <v>36745</v>
      </c>
      <c r="E62" s="4" t="inlineStr">
        <is>
          <t xml:space="preserve"> </t>
        </is>
      </c>
    </row>
    <row r="63">
      <c r="A63" s="4" t="inlineStr">
        <is>
          <t>Cash flows from investing activities</t>
        </is>
      </c>
      <c r="B63" s="5" t="n">
        <v>-389075</v>
      </c>
      <c r="C63" s="5" t="n">
        <v>-26492</v>
      </c>
      <c r="D63" s="5" t="n">
        <v>-639965</v>
      </c>
      <c r="E63" s="4" t="inlineStr">
        <is>
          <t xml:space="preserve"> </t>
        </is>
      </c>
    </row>
    <row r="64">
      <c r="A64" s="4" t="inlineStr">
        <is>
          <t>Cash flows from financing activities (before dividends to non-controlling interest)</t>
        </is>
      </c>
      <c r="B64" s="5" t="n">
        <v>577158</v>
      </c>
      <c r="C64" s="5" t="n">
        <v>107266</v>
      </c>
      <c r="D64" s="5" t="n">
        <v>595521</v>
      </c>
      <c r="E64" s="4" t="inlineStr">
        <is>
          <t xml:space="preserve"> </t>
        </is>
      </c>
    </row>
    <row r="65">
      <c r="A65" s="4" t="inlineStr">
        <is>
          <t>Dividend to non-controlling interest</t>
        </is>
      </c>
      <c r="B65" s="5" t="n">
        <v>-9344</v>
      </c>
      <c r="C65" s="5" t="n">
        <v>-9360</v>
      </c>
      <c r="D65" s="5" t="n">
        <v>-7370</v>
      </c>
      <c r="E65" s="4" t="inlineStr">
        <is>
          <t xml:space="preserve"> </t>
        </is>
      </c>
    </row>
    <row r="66">
      <c r="A66" s="4" t="inlineStr">
        <is>
          <t>Effect of exchange rate fluctuation on cash held</t>
        </is>
      </c>
      <c r="B66" s="5" t="n">
        <v>-1</v>
      </c>
      <c r="C66" s="5" t="n">
        <v>-2469</v>
      </c>
      <c r="D66" s="5" t="n">
        <v>6</v>
      </c>
      <c r="E66" s="4" t="inlineStr">
        <is>
          <t xml:space="preserve"> </t>
        </is>
      </c>
    </row>
    <row r="67">
      <c r="A67" s="4" t="inlineStr">
        <is>
          <t>Net increase (decrease) in cash and cash equivalents</t>
        </is>
      </c>
      <c r="B67" s="5" t="n">
        <v>-14586</v>
      </c>
      <c r="C67" s="5" t="n">
        <v>41936</v>
      </c>
      <c r="D67" s="5" t="n">
        <v>-15063</v>
      </c>
      <c r="E67" s="4" t="inlineStr">
        <is>
          <t xml:space="preserve"> </t>
        </is>
      </c>
    </row>
    <row r="68">
      <c r="A68" s="4" t="inlineStr">
        <is>
          <t>POSCO Eco Challenge CO., LTD. [Member]</t>
        </is>
      </c>
      <c r="B68" s="4" t="inlineStr">
        <is>
          <t xml:space="preserve"> </t>
        </is>
      </c>
      <c r="C68" s="4" t="inlineStr">
        <is>
          <t xml:space="preserve"> </t>
        </is>
      </c>
      <c r="D68" s="4" t="inlineStr">
        <is>
          <t xml:space="preserve"> </t>
        </is>
      </c>
      <c r="E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row>
    <row r="70">
      <c r="A70" s="4" t="inlineStr">
        <is>
          <t>Current assets</t>
        </is>
      </c>
      <c r="B70" s="5" t="n">
        <v>6097118</v>
      </c>
      <c r="C70" s="5" t="n">
        <v>5326049</v>
      </c>
      <c r="D70" s="5" t="n">
        <v>5221691</v>
      </c>
      <c r="E70" s="4" t="inlineStr">
        <is>
          <t xml:space="preserve"> </t>
        </is>
      </c>
    </row>
    <row r="71">
      <c r="A71" s="4" t="inlineStr">
        <is>
          <t>Non-current assets</t>
        </is>
      </c>
      <c r="B71" s="5" t="n">
        <v>2040682</v>
      </c>
      <c r="C71" s="5" t="n">
        <v>2033432</v>
      </c>
      <c r="D71" s="5" t="n">
        <v>1929362</v>
      </c>
      <c r="E71" s="4" t="inlineStr">
        <is>
          <t xml:space="preserve"> </t>
        </is>
      </c>
    </row>
    <row r="72">
      <c r="A72" s="4" t="inlineStr">
        <is>
          <t>Current liabilities</t>
        </is>
      </c>
      <c r="B72" s="5" t="n">
        <v>-4742476</v>
      </c>
      <c r="C72" s="5" t="n">
        <v>-3372310</v>
      </c>
      <c r="D72" s="5" t="n">
        <v>-3100971</v>
      </c>
      <c r="E72" s="4" t="inlineStr">
        <is>
          <t xml:space="preserve"> </t>
        </is>
      </c>
    </row>
    <row r="73">
      <c r="A73" s="4" t="inlineStr">
        <is>
          <t>Non-current liabilities</t>
        </is>
      </c>
      <c r="B73" s="5" t="n">
        <v>-522622</v>
      </c>
      <c r="C73" s="5" t="n">
        <v>-1076909</v>
      </c>
      <c r="D73" s="5" t="n">
        <v>-1306648</v>
      </c>
      <c r="E73" s="4" t="inlineStr">
        <is>
          <t xml:space="preserve"> </t>
        </is>
      </c>
    </row>
    <row r="74">
      <c r="A74" s="4" t="inlineStr">
        <is>
          <t>Equity</t>
        </is>
      </c>
      <c r="B74" s="5" t="n">
        <v>3142702</v>
      </c>
      <c r="C74" s="5" t="n">
        <v>2910262</v>
      </c>
      <c r="D74" s="5" t="n">
        <v>2743434</v>
      </c>
      <c r="E74" s="4" t="inlineStr">
        <is>
          <t xml:space="preserve"> </t>
        </is>
      </c>
    </row>
    <row r="75">
      <c r="A75" s="4" t="inlineStr">
        <is>
          <t>Non-controlling interests</t>
        </is>
      </c>
      <c r="B75" s="5" t="n">
        <v>1483382</v>
      </c>
      <c r="C75" s="5" t="n">
        <v>1373670</v>
      </c>
      <c r="D75" s="5" t="n">
        <v>1294925</v>
      </c>
      <c r="E75" s="4" t="inlineStr">
        <is>
          <t xml:space="preserve"> </t>
        </is>
      </c>
    </row>
    <row r="76">
      <c r="A76" s="4" t="inlineStr">
        <is>
          <t>Sales</t>
        </is>
      </c>
      <c r="B76" s="5" t="n">
        <v>9465614</v>
      </c>
      <c r="C76" s="5" t="n">
        <v>8376559</v>
      </c>
      <c r="D76" s="5" t="n">
        <v>6693933</v>
      </c>
      <c r="E76" s="4" t="inlineStr">
        <is>
          <t xml:space="preserve"> </t>
        </is>
      </c>
    </row>
    <row r="77">
      <c r="A77" s="4" t="inlineStr">
        <is>
          <t>Profit (loss) for the period</t>
        </is>
      </c>
      <c r="B77" s="5" t="n">
        <v>188645</v>
      </c>
      <c r="C77" s="5" t="n">
        <v>174061</v>
      </c>
      <c r="D77" s="5" t="n">
        <v>266821</v>
      </c>
      <c r="E77" s="4" t="inlineStr">
        <is>
          <t xml:space="preserve"> </t>
        </is>
      </c>
    </row>
    <row r="78">
      <c r="A78" s="4" t="inlineStr">
        <is>
          <t>Profit (loss) attributable to non-controlling interests</t>
        </is>
      </c>
      <c r="B78" s="5" t="n">
        <v>89042</v>
      </c>
      <c r="C78" s="5" t="n">
        <v>82158</v>
      </c>
      <c r="D78" s="5" t="n">
        <v>125942</v>
      </c>
      <c r="E78" s="4" t="inlineStr">
        <is>
          <t xml:space="preserve"> </t>
        </is>
      </c>
    </row>
    <row r="79">
      <c r="A79" s="4" t="inlineStr">
        <is>
          <t>Cash flows from operating activities</t>
        </is>
      </c>
      <c r="B79" s="5" t="n">
        <v>-168120</v>
      </c>
      <c r="C79" s="5" t="n">
        <v>-54506</v>
      </c>
      <c r="D79" s="5" t="n">
        <v>113021</v>
      </c>
      <c r="E79" s="4" t="inlineStr">
        <is>
          <t xml:space="preserve"> </t>
        </is>
      </c>
    </row>
    <row r="80">
      <c r="A80" s="4" t="inlineStr">
        <is>
          <t>Cash flows from investing activities</t>
        </is>
      </c>
      <c r="B80" s="5" t="n">
        <v>192970</v>
      </c>
      <c r="C80" s="5" t="n">
        <v>160750</v>
      </c>
      <c r="D80" s="5" t="n">
        <v>-243463</v>
      </c>
      <c r="E80" s="4" t="inlineStr">
        <is>
          <t xml:space="preserve"> </t>
        </is>
      </c>
    </row>
    <row r="81">
      <c r="A81" s="4" t="inlineStr">
        <is>
          <t>Cash flows from financing activities (before dividends to non-controlling interest)</t>
        </is>
      </c>
      <c r="B81" s="5" t="n">
        <v>63164</v>
      </c>
      <c r="C81" s="5" t="n">
        <v>154946</v>
      </c>
      <c r="D81" s="5" t="n">
        <v>36359</v>
      </c>
      <c r="E81" s="4" t="inlineStr">
        <is>
          <t xml:space="preserve"> </t>
        </is>
      </c>
    </row>
    <row r="82">
      <c r="A82" s="4" t="inlineStr">
        <is>
          <t>Dividend to non-controlling interest</t>
        </is>
      </c>
      <c r="B82" s="5" t="n">
        <v>-9867</v>
      </c>
      <c r="C82" s="5" t="n">
        <v>-14800</v>
      </c>
      <c r="D82" s="5" t="n">
        <v>-9867</v>
      </c>
      <c r="E82" s="4" t="inlineStr">
        <is>
          <t xml:space="preserve"> </t>
        </is>
      </c>
    </row>
    <row r="83">
      <c r="A83" s="4" t="inlineStr">
        <is>
          <t>Effect of exchange rate fluctuation on cash held</t>
        </is>
      </c>
      <c r="B83" s="5" t="n">
        <v>260</v>
      </c>
      <c r="C83" s="5" t="n">
        <v>-450</v>
      </c>
      <c r="D83" s="5" t="n">
        <v>3048</v>
      </c>
      <c r="E83" s="4" t="inlineStr">
        <is>
          <t xml:space="preserve"> </t>
        </is>
      </c>
    </row>
    <row r="84">
      <c r="A84" s="4" t="inlineStr">
        <is>
          <t>Net increase (decrease) in cash and cash equivalents</t>
        </is>
      </c>
      <c r="B84" s="5" t="n">
        <v>78407</v>
      </c>
      <c r="C84" s="5" t="n">
        <v>245940</v>
      </c>
      <c r="D84" s="5" t="n">
        <v>-100902</v>
      </c>
      <c r="E84" s="4" t="inlineStr">
        <is>
          <t xml:space="preserve"> </t>
        </is>
      </c>
    </row>
    <row r="85">
      <c r="A85" s="4" t="inlineStr">
        <is>
          <t>POSCO DX CO., LTD. [Member]</t>
        </is>
      </c>
      <c r="B85" s="4" t="inlineStr">
        <is>
          <t xml:space="preserve"> </t>
        </is>
      </c>
      <c r="C85" s="4" t="inlineStr">
        <is>
          <t xml:space="preserve"> </t>
        </is>
      </c>
      <c r="D85" s="4" t="inlineStr">
        <is>
          <t xml:space="preserve"> </t>
        </is>
      </c>
      <c r="E85" s="4" t="inlineStr">
        <is>
          <t xml:space="preserve"> </t>
        </is>
      </c>
    </row>
    <row r="86">
      <c r="A86" s="3" t="inlineStr">
        <is>
          <t>Disclosure of subsidiaries [line items]</t>
        </is>
      </c>
      <c r="B86" s="4" t="inlineStr">
        <is>
          <t xml:space="preserve"> </t>
        </is>
      </c>
      <c r="C86" s="4" t="inlineStr">
        <is>
          <t xml:space="preserve"> </t>
        </is>
      </c>
      <c r="D86" s="4" t="inlineStr">
        <is>
          <t xml:space="preserve"> </t>
        </is>
      </c>
      <c r="E86" s="4" t="inlineStr">
        <is>
          <t xml:space="preserve"> </t>
        </is>
      </c>
    </row>
    <row r="87">
      <c r="A87" s="4" t="inlineStr">
        <is>
          <t>Current assets</t>
        </is>
      </c>
      <c r="B87" s="5" t="n">
        <v>561725</v>
      </c>
      <c r="C87" s="5" t="n">
        <v>585766</v>
      </c>
      <c r="D87" s="5" t="n">
        <v>423422</v>
      </c>
      <c r="E87" s="4" t="inlineStr">
        <is>
          <t xml:space="preserve"> </t>
        </is>
      </c>
    </row>
    <row r="88">
      <c r="A88" s="4" t="inlineStr">
        <is>
          <t>Non-current assets</t>
        </is>
      </c>
      <c r="B88" s="5" t="n">
        <v>184667</v>
      </c>
      <c r="C88" s="5" t="n">
        <v>226598</v>
      </c>
      <c r="D88" s="5" t="n">
        <v>185508</v>
      </c>
      <c r="E88" s="4" t="inlineStr">
        <is>
          <t xml:space="preserve"> </t>
        </is>
      </c>
    </row>
    <row r="89">
      <c r="A89" s="4" t="inlineStr">
        <is>
          <t>Current liabilities</t>
        </is>
      </c>
      <c r="B89" s="5" t="n">
        <v>-328558</v>
      </c>
      <c r="C89" s="5" t="n">
        <v>-419452</v>
      </c>
      <c r="D89" s="5" t="n">
        <v>-263794</v>
      </c>
      <c r="E89" s="4" t="inlineStr">
        <is>
          <t xml:space="preserve"> </t>
        </is>
      </c>
    </row>
    <row r="90">
      <c r="A90" s="4" t="inlineStr">
        <is>
          <t>Non-current liabilities</t>
        </is>
      </c>
      <c r="B90" s="4" t="inlineStr">
        <is>
          <t xml:space="preserve"> </t>
        </is>
      </c>
      <c r="C90" s="5" t="n">
        <v>-4431</v>
      </c>
      <c r="D90" s="5" t="n">
        <v>-10051</v>
      </c>
      <c r="E90" s="4" t="inlineStr">
        <is>
          <t xml:space="preserve"> </t>
        </is>
      </c>
    </row>
    <row r="91">
      <c r="A91" s="4" t="inlineStr">
        <is>
          <t>Non-current liabilities</t>
        </is>
      </c>
      <c r="B91" s="5" t="n">
        <v>14841</v>
      </c>
      <c r="C91" s="4" t="inlineStr">
        <is>
          <t xml:space="preserve"> </t>
        </is>
      </c>
      <c r="D91" s="4" t="inlineStr">
        <is>
          <t xml:space="preserve"> </t>
        </is>
      </c>
      <c r="E91" s="4" t="inlineStr">
        <is>
          <t xml:space="preserve"> </t>
        </is>
      </c>
    </row>
    <row r="92">
      <c r="A92" s="4" t="inlineStr">
        <is>
          <t>Equity</t>
        </is>
      </c>
      <c r="B92" s="5" t="n">
        <v>432675</v>
      </c>
      <c r="C92" s="5" t="n">
        <v>388481</v>
      </c>
      <c r="D92" s="5" t="n">
        <v>335085</v>
      </c>
      <c r="E92" s="4" t="inlineStr">
        <is>
          <t xml:space="preserve"> </t>
        </is>
      </c>
    </row>
    <row r="93">
      <c r="A93" s="4" t="inlineStr">
        <is>
          <t>Non-controlling interests</t>
        </is>
      </c>
      <c r="B93" s="5" t="n">
        <v>149812</v>
      </c>
      <c r="C93" s="5" t="n">
        <v>134484</v>
      </c>
      <c r="D93" s="5" t="n">
        <v>116000</v>
      </c>
      <c r="E93" s="4" t="inlineStr">
        <is>
          <t xml:space="preserve"> </t>
        </is>
      </c>
    </row>
    <row r="94">
      <c r="A94" s="4" t="inlineStr">
        <is>
          <t>Sales</t>
        </is>
      </c>
      <c r="B94" s="5" t="n">
        <v>1439715</v>
      </c>
      <c r="C94" s="5" t="n">
        <v>1101037</v>
      </c>
      <c r="D94" s="5" t="n">
        <v>832127</v>
      </c>
      <c r="E94" s="4" t="inlineStr">
        <is>
          <t xml:space="preserve"> </t>
        </is>
      </c>
    </row>
    <row r="95">
      <c r="A95" s="4" t="inlineStr">
        <is>
          <t>Profit (loss) for the period</t>
        </is>
      </c>
      <c r="B95" s="5" t="n">
        <v>88104</v>
      </c>
      <c r="C95" s="5" t="n">
        <v>42832</v>
      </c>
      <c r="D95" s="5" t="n">
        <v>-18802</v>
      </c>
      <c r="E95" s="4" t="inlineStr">
        <is>
          <t xml:space="preserve"> </t>
        </is>
      </c>
    </row>
    <row r="96">
      <c r="A96" s="4" t="inlineStr">
        <is>
          <t>Profit (loss) attributable to non-controlling interests</t>
        </is>
      </c>
      <c r="B96" s="5" t="n">
        <v>30506</v>
      </c>
      <c r="C96" s="5" t="n">
        <v>14828</v>
      </c>
      <c r="D96" s="5" t="n">
        <v>-6509</v>
      </c>
      <c r="E96" s="4" t="inlineStr">
        <is>
          <t xml:space="preserve"> </t>
        </is>
      </c>
    </row>
    <row r="97">
      <c r="A97" s="4" t="inlineStr">
        <is>
          <t>Cash flows from operating activities</t>
        </is>
      </c>
      <c r="B97" s="5" t="n">
        <v>7257</v>
      </c>
      <c r="C97" s="5" t="n">
        <v>-594</v>
      </c>
      <c r="D97" s="5" t="n">
        <v>-18494</v>
      </c>
      <c r="E97" s="4" t="inlineStr">
        <is>
          <t xml:space="preserve"> </t>
        </is>
      </c>
    </row>
    <row r="98">
      <c r="A98" s="4" t="inlineStr">
        <is>
          <t>Cash flows from investing activities</t>
        </is>
      </c>
      <c r="B98" s="5" t="n">
        <v>6832</v>
      </c>
      <c r="C98" s="5" t="n">
        <v>3973</v>
      </c>
      <c r="D98" s="5" t="n">
        <v>-17309</v>
      </c>
      <c r="E98" s="4" t="inlineStr">
        <is>
          <t xml:space="preserve"> </t>
        </is>
      </c>
    </row>
    <row r="99">
      <c r="A99" s="4" t="inlineStr">
        <is>
          <t>Cash flows from financing activities (before dividends to non-controlling interest)</t>
        </is>
      </c>
      <c r="B99" s="5" t="n">
        <v>-319</v>
      </c>
      <c r="C99" s="5" t="n">
        <v>-561</v>
      </c>
      <c r="D99" s="5" t="n">
        <v>-226</v>
      </c>
      <c r="E99" s="4" t="inlineStr">
        <is>
          <t xml:space="preserve"> </t>
        </is>
      </c>
    </row>
    <row r="100">
      <c r="A100" s="4" t="inlineStr">
        <is>
          <t>Dividend to non-controlling interest</t>
        </is>
      </c>
      <c r="B100" s="5" t="n">
        <v>-3941</v>
      </c>
      <c r="C100" s="5" t="n">
        <v>-2628</v>
      </c>
      <c r="D100" s="5" t="n">
        <v>-2628</v>
      </c>
      <c r="E100" s="4" t="inlineStr">
        <is>
          <t xml:space="preserve"> </t>
        </is>
      </c>
    </row>
    <row r="101">
      <c r="A101" s="4" t="inlineStr">
        <is>
          <t>Effect of exchange rate fluctuation on cash held</t>
        </is>
      </c>
      <c r="B101" s="5" t="n">
        <v>-63</v>
      </c>
      <c r="C101" s="5" t="n">
        <v>-35</v>
      </c>
      <c r="D101" s="5" t="n">
        <v>3</v>
      </c>
      <c r="E101" s="4" t="inlineStr">
        <is>
          <t xml:space="preserve"> </t>
        </is>
      </c>
    </row>
    <row r="102">
      <c r="A102" s="4" t="inlineStr">
        <is>
          <t>Net increase (decrease) in cash and cash equivalents</t>
        </is>
      </c>
      <c r="B102" s="5" t="n">
        <v>9766</v>
      </c>
      <c r="C102" s="5" t="n">
        <v>155</v>
      </c>
      <c r="D102" s="5" t="n">
        <v>-38654</v>
      </c>
      <c r="E102" s="4" t="inlineStr">
        <is>
          <t xml:space="preserve"> </t>
        </is>
      </c>
    </row>
    <row r="103">
      <c r="A103" s="4" t="inlineStr">
        <is>
          <t>Others [member]</t>
        </is>
      </c>
      <c r="B103" s="4" t="inlineStr">
        <is>
          <t xml:space="preserve"> </t>
        </is>
      </c>
      <c r="C103" s="4" t="inlineStr">
        <is>
          <t xml:space="preserve"> </t>
        </is>
      </c>
      <c r="D103" s="4" t="inlineStr">
        <is>
          <t xml:space="preserve"> </t>
        </is>
      </c>
      <c r="E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row>
    <row r="105">
      <c r="A105" s="4" t="inlineStr">
        <is>
          <t>Current assets</t>
        </is>
      </c>
      <c r="B105" s="5" t="n">
        <v>10280517</v>
      </c>
      <c r="C105" s="5" t="n">
        <v>10305149</v>
      </c>
      <c r="D105" s="5" t="n">
        <v>9496214</v>
      </c>
      <c r="E105" s="4" t="inlineStr">
        <is>
          <t xml:space="preserve"> </t>
        </is>
      </c>
    </row>
    <row r="106">
      <c r="A106" s="4" t="inlineStr">
        <is>
          <t>Non-current assets</t>
        </is>
      </c>
      <c r="B106" s="5" t="n">
        <v>8086165</v>
      </c>
      <c r="C106" s="5" t="n">
        <v>7264540</v>
      </c>
      <c r="D106" s="5" t="n">
        <v>4772409</v>
      </c>
      <c r="E106" s="4" t="inlineStr">
        <is>
          <t xml:space="preserve"> </t>
        </is>
      </c>
    </row>
    <row r="107">
      <c r="A107" s="4" t="inlineStr">
        <is>
          <t>Current liabilities</t>
        </is>
      </c>
      <c r="B107" s="5" t="n">
        <v>-8445386</v>
      </c>
      <c r="C107" s="5" t="n">
        <v>-8680121</v>
      </c>
      <c r="D107" s="5" t="n">
        <v>-7918852</v>
      </c>
      <c r="E107" s="4" t="inlineStr">
        <is>
          <t xml:space="preserve"> </t>
        </is>
      </c>
    </row>
    <row r="108">
      <c r="A108" s="4" t="inlineStr">
        <is>
          <t>Non-current liabilities</t>
        </is>
      </c>
      <c r="B108" s="5" t="n">
        <v>-2680943</v>
      </c>
      <c r="C108" s="5" t="n">
        <v>-2094774</v>
      </c>
      <c r="D108" s="5" t="n">
        <v>-1706779</v>
      </c>
      <c r="E108" s="4" t="inlineStr">
        <is>
          <t xml:space="preserve"> </t>
        </is>
      </c>
    </row>
    <row r="109">
      <c r="A109" s="4" t="inlineStr">
        <is>
          <t>Equity</t>
        </is>
      </c>
      <c r="B109" s="5" t="n">
        <v>7240353</v>
      </c>
      <c r="C109" s="5" t="n">
        <v>6794794</v>
      </c>
      <c r="D109" s="5" t="n">
        <v>4642992</v>
      </c>
      <c r="E109" s="4" t="inlineStr">
        <is>
          <t xml:space="preserve"> </t>
        </is>
      </c>
    </row>
    <row r="110">
      <c r="A110" s="4" t="inlineStr">
        <is>
          <t>Non-controlling interests</t>
        </is>
      </c>
      <c r="B110" s="5" t="n">
        <v>2600462</v>
      </c>
      <c r="C110" s="5" t="n">
        <v>2480625</v>
      </c>
      <c r="D110" s="5" t="n">
        <v>1542960</v>
      </c>
      <c r="E110" s="4" t="inlineStr">
        <is>
          <t xml:space="preserve"> </t>
        </is>
      </c>
    </row>
    <row r="111">
      <c r="A111" s="4" t="inlineStr">
        <is>
          <t>Sales</t>
        </is>
      </c>
      <c r="B111" s="5" t="n">
        <v>29630513</v>
      </c>
      <c r="C111" s="5" t="n">
        <v>34933760</v>
      </c>
      <c r="D111" s="5" t="n">
        <v>28538963</v>
      </c>
      <c r="E111" s="4" t="inlineStr">
        <is>
          <t xml:space="preserve"> </t>
        </is>
      </c>
    </row>
    <row r="112">
      <c r="A112" s="4" t="inlineStr">
        <is>
          <t>Profit (loss) for the period</t>
        </is>
      </c>
      <c r="B112" s="5" t="n">
        <v>-400634</v>
      </c>
      <c r="C112" s="5" t="n">
        <v>269926</v>
      </c>
      <c r="D112" s="5" t="n">
        <v>690197</v>
      </c>
      <c r="E112" s="4" t="inlineStr">
        <is>
          <t xml:space="preserve"> </t>
        </is>
      </c>
    </row>
    <row r="113">
      <c r="A113" s="4" t="inlineStr">
        <is>
          <t>Profit (loss) attributable to non-controlling interests</t>
        </is>
      </c>
      <c r="B113" s="5" t="n">
        <v>-143784</v>
      </c>
      <c r="C113" s="5" t="n">
        <v>106091</v>
      </c>
      <c r="D113" s="5" t="n">
        <v>189590</v>
      </c>
      <c r="E113" s="4" t="inlineStr">
        <is>
          <t xml:space="preserve"> </t>
        </is>
      </c>
    </row>
    <row r="114">
      <c r="A114" s="4" t="inlineStr">
        <is>
          <t>Cash flows from operating activities</t>
        </is>
      </c>
      <c r="B114" s="5" t="n">
        <v>95392</v>
      </c>
      <c r="C114" s="5" t="n">
        <v>68906</v>
      </c>
      <c r="D114" s="5" t="n">
        <v>130828</v>
      </c>
      <c r="E114" s="4" t="inlineStr">
        <is>
          <t xml:space="preserve"> </t>
        </is>
      </c>
    </row>
    <row r="115">
      <c r="A115" s="4" t="inlineStr">
        <is>
          <t>Cash flows from investing activities</t>
        </is>
      </c>
      <c r="B115" s="5" t="n">
        <v>-334276</v>
      </c>
      <c r="C115" s="5" t="n">
        <v>-619072</v>
      </c>
      <c r="D115" s="5" t="n">
        <v>-86585</v>
      </c>
      <c r="E115" s="4" t="inlineStr">
        <is>
          <t xml:space="preserve"> </t>
        </is>
      </c>
    </row>
    <row r="116">
      <c r="A116" s="4" t="inlineStr">
        <is>
          <t>Cash flows from financing activities (before dividends to non-controlling interest)</t>
        </is>
      </c>
      <c r="B116" s="5" t="n">
        <v>330622</v>
      </c>
      <c r="C116" s="5" t="n">
        <v>614001</v>
      </c>
      <c r="D116" s="5" t="n">
        <v>9604</v>
      </c>
      <c r="E116" s="4" t="inlineStr">
        <is>
          <t xml:space="preserve"> </t>
        </is>
      </c>
    </row>
    <row r="117">
      <c r="A117" s="4" t="inlineStr">
        <is>
          <t>Dividend to non-controlling interest</t>
        </is>
      </c>
      <c r="B117" s="5" t="n">
        <v>-19963</v>
      </c>
      <c r="C117" s="5" t="n">
        <v>-16921</v>
      </c>
      <c r="D117" s="5" t="n">
        <v>-7671</v>
      </c>
      <c r="E117" s="4" t="inlineStr">
        <is>
          <t xml:space="preserve"> </t>
        </is>
      </c>
    </row>
    <row r="118">
      <c r="A118" s="4" t="inlineStr">
        <is>
          <t>Effect of exchange rate fluctuation on cash held</t>
        </is>
      </c>
      <c r="B118" s="5" t="n">
        <v>864</v>
      </c>
      <c r="C118" s="5" t="n">
        <v>-1412</v>
      </c>
      <c r="D118" s="5" t="n">
        <v>6216</v>
      </c>
      <c r="E118" s="4" t="inlineStr">
        <is>
          <t xml:space="preserve"> </t>
        </is>
      </c>
    </row>
    <row r="119">
      <c r="A119" s="4" t="inlineStr">
        <is>
          <t>Net increase (decrease) in cash and cash equivalents</t>
        </is>
      </c>
      <c r="B119" s="5" t="n">
        <v>72639</v>
      </c>
      <c r="C119" s="5" t="n">
        <v>45502</v>
      </c>
      <c r="D119" s="5" t="n">
        <v>52392</v>
      </c>
      <c r="E119" s="4" t="inlineStr">
        <is>
          <t xml:space="preserve"> </t>
        </is>
      </c>
    </row>
    <row r="120">
      <c r="A120" s="4" t="inlineStr">
        <is>
          <t>Non-controlling Interest [member]</t>
        </is>
      </c>
      <c r="B120" s="4" t="inlineStr">
        <is>
          <t xml:space="preserve"> </t>
        </is>
      </c>
      <c r="C120" s="4" t="inlineStr">
        <is>
          <t xml:space="preserve"> </t>
        </is>
      </c>
      <c r="D120" s="4" t="inlineStr">
        <is>
          <t xml:space="preserve"> </t>
        </is>
      </c>
      <c r="E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row>
    <row r="122">
      <c r="A122" s="4" t="inlineStr">
        <is>
          <t>Current assets</t>
        </is>
      </c>
      <c r="B122" s="5" t="n">
        <v>25517381</v>
      </c>
      <c r="C122" s="5" t="n">
        <v>24464790</v>
      </c>
      <c r="D122" s="5" t="n">
        <v>24133534</v>
      </c>
      <c r="E122" s="4" t="inlineStr">
        <is>
          <t xml:space="preserve"> </t>
        </is>
      </c>
    </row>
    <row r="123">
      <c r="A123" s="4" t="inlineStr">
        <is>
          <t>Non-current assets</t>
        </is>
      </c>
      <c r="B123" s="5" t="n">
        <v>21819919</v>
      </c>
      <c r="C123" s="5" t="n">
        <v>18319458</v>
      </c>
      <c r="D123" s="5" t="n">
        <v>14306566</v>
      </c>
      <c r="E123" s="4" t="inlineStr">
        <is>
          <t xml:space="preserve"> </t>
        </is>
      </c>
    </row>
    <row r="124">
      <c r="A124" s="4" t="inlineStr">
        <is>
          <t>Current liabilities</t>
        </is>
      </c>
      <c r="B124" s="5" t="n">
        <v>-20165773</v>
      </c>
      <c r="C124" s="5" t="n">
        <v>-19688650</v>
      </c>
      <c r="D124" s="5" t="n">
        <v>-17580738</v>
      </c>
      <c r="E124" s="4" t="inlineStr">
        <is>
          <t xml:space="preserve"> </t>
        </is>
      </c>
    </row>
    <row r="125">
      <c r="A125" s="4" t="inlineStr">
        <is>
          <t>Non-current liabilities</t>
        </is>
      </c>
      <c r="B125" s="5" t="n">
        <v>-9784709</v>
      </c>
      <c r="C125" s="5" t="n">
        <v>-7152940</v>
      </c>
      <c r="D125" s="5" t="n">
        <v>-7303823</v>
      </c>
      <c r="E125" s="4" t="inlineStr">
        <is>
          <t xml:space="preserve"> </t>
        </is>
      </c>
    </row>
    <row r="126">
      <c r="A126" s="4" t="inlineStr">
        <is>
          <t>Equity</t>
        </is>
      </c>
      <c r="B126" s="5" t="n">
        <v>17386818</v>
      </c>
      <c r="C126" s="5" t="n">
        <v>15942658</v>
      </c>
      <c r="D126" s="5" t="n">
        <v>13555539</v>
      </c>
      <c r="E126" s="4" t="inlineStr">
        <is>
          <t xml:space="preserve"> </t>
        </is>
      </c>
    </row>
    <row r="127">
      <c r="A127" s="4" t="inlineStr">
        <is>
          <t>Non-controlling interests</t>
        </is>
      </c>
      <c r="B127" s="5" t="n">
        <v>6385886</v>
      </c>
      <c r="C127" s="5" t="n">
        <v>6340173</v>
      </c>
      <c r="D127" s="5" t="n">
        <v>5161684</v>
      </c>
      <c r="E127" s="4" t="inlineStr">
        <is>
          <t xml:space="preserve"> </t>
        </is>
      </c>
    </row>
    <row r="128">
      <c r="A128" s="4" t="inlineStr">
        <is>
          <t>Sales</t>
        </is>
      </c>
      <c r="B128" s="5" t="n">
        <v>76665678</v>
      </c>
      <c r="C128" s="5" t="n">
        <v>82991408</v>
      </c>
      <c r="D128" s="5" t="n">
        <v>71244888</v>
      </c>
      <c r="E128" s="4" t="inlineStr">
        <is>
          <t xml:space="preserve"> </t>
        </is>
      </c>
    </row>
    <row r="129">
      <c r="A129" s="4" t="inlineStr">
        <is>
          <t>Profit (loss) for the period</t>
        </is>
      </c>
      <c r="B129" s="5" t="n">
        <v>540340</v>
      </c>
      <c r="C129" s="5" t="n">
        <v>1065900</v>
      </c>
      <c r="D129" s="5" t="n">
        <v>1791822</v>
      </c>
      <c r="E129" s="4" t="inlineStr">
        <is>
          <t xml:space="preserve"> </t>
        </is>
      </c>
    </row>
    <row r="130">
      <c r="A130" s="4" t="inlineStr">
        <is>
          <t>Profit (loss) attributable to non-controlling interests</t>
        </is>
      </c>
      <c r="B130" s="5" t="n">
        <v>179051</v>
      </c>
      <c r="C130" s="5" t="n">
        <v>439628</v>
      </c>
      <c r="D130" s="5" t="n">
        <v>594179</v>
      </c>
      <c r="E130" s="4" t="inlineStr">
        <is>
          <t xml:space="preserve"> </t>
        </is>
      </c>
    </row>
    <row r="131">
      <c r="A131" s="4" t="inlineStr">
        <is>
          <t>Cash flows from operating activities</t>
        </is>
      </c>
      <c r="B131" s="5" t="n">
        <v>182314</v>
      </c>
      <c r="C131" s="5" t="n">
        <v>810208</v>
      </c>
      <c r="D131" s="5" t="n">
        <v>178134</v>
      </c>
      <c r="E131" s="4" t="inlineStr">
        <is>
          <t xml:space="preserve"> </t>
        </is>
      </c>
    </row>
    <row r="132">
      <c r="A132" s="4" t="inlineStr">
        <is>
          <t>Cash flows from investing activities</t>
        </is>
      </c>
      <c r="B132" s="5" t="n">
        <v>-483665</v>
      </c>
      <c r="C132" s="5" t="n">
        <v>-1242278</v>
      </c>
      <c r="D132" s="5" t="n">
        <v>-1082963</v>
      </c>
      <c r="E132" s="4" t="inlineStr">
        <is>
          <t xml:space="preserve"> </t>
        </is>
      </c>
    </row>
    <row r="133">
      <c r="A133" s="4" t="inlineStr">
        <is>
          <t>Cash flows from financing activities (before dividends to non-controlling interest)</t>
        </is>
      </c>
      <c r="B133" s="5" t="n">
        <v>492279</v>
      </c>
      <c r="C133" s="5" t="n">
        <v>897560</v>
      </c>
      <c r="D133" s="5" t="n">
        <v>839600</v>
      </c>
      <c r="E133" s="4" t="inlineStr">
        <is>
          <t xml:space="preserve"> </t>
        </is>
      </c>
    </row>
    <row r="134">
      <c r="A134" s="4" t="inlineStr">
        <is>
          <t>Dividend to non-controlling interest</t>
        </is>
      </c>
      <c r="B134" s="5" t="n">
        <v>-90880</v>
      </c>
      <c r="C134" s="5" t="n">
        <v>-80294</v>
      </c>
      <c r="D134" s="5" t="n">
        <v>-59540</v>
      </c>
      <c r="E134" s="4" t="inlineStr">
        <is>
          <t xml:space="preserve"> </t>
        </is>
      </c>
    </row>
    <row r="135">
      <c r="A135" s="4" t="inlineStr">
        <is>
          <t>Effect of exchange rate fluctuation on cash held</t>
        </is>
      </c>
      <c r="B135" s="5" t="n">
        <v>1757</v>
      </c>
      <c r="C135" s="5" t="n">
        <v>9177</v>
      </c>
      <c r="D135" s="5" t="n">
        <v>15126</v>
      </c>
      <c r="E135" s="4" t="inlineStr">
        <is>
          <t xml:space="preserve"> </t>
        </is>
      </c>
    </row>
    <row r="136">
      <c r="A136" s="4" t="inlineStr">
        <is>
          <t>Net increase (decrease) in cash and cash equivalents</t>
        </is>
      </c>
      <c r="B136" s="6" t="n">
        <v>101805</v>
      </c>
      <c r="C136" s="6" t="n">
        <v>394373</v>
      </c>
      <c r="D136" s="6" t="n">
        <v>-109643</v>
      </c>
      <c r="E13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2"/>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General Information - Details of Associates (Detail)</t>
        </is>
      </c>
      <c r="B1" s="2" t="inlineStr">
        <is>
          <t>12 Months Ended</t>
        </is>
      </c>
    </row>
    <row r="2">
      <c r="B2" s="2" t="inlineStr">
        <is>
          <t>Dec. 31, 2023</t>
        </is>
      </c>
      <c r="C2" s="2" t="inlineStr">
        <is>
          <t>Dec. 31, 2022</t>
        </is>
      </c>
    </row>
    <row r="3">
      <c r="A3" s="4" t="inlineStr">
        <is>
          <t>AES Mong Duong Power Company Limited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Category of business</t>
        </is>
      </c>
      <c r="B5" s="4" t="inlineStr">
        <is>
          <t>Electricity generation</t>
        </is>
      </c>
      <c r="C5" s="4" t="inlineStr">
        <is>
          <t xml:space="preserve"> </t>
        </is>
      </c>
    </row>
    <row r="6">
      <c r="A6" s="4" t="inlineStr">
        <is>
          <t>Ownership (%)</t>
        </is>
      </c>
      <c r="B6" s="7" t="n">
        <v>0.3</v>
      </c>
      <c r="C6" s="7" t="n">
        <v>0.3</v>
      </c>
    </row>
    <row r="7">
      <c r="A7" s="4" t="inlineStr">
        <is>
          <t>Region</t>
        </is>
      </c>
      <c r="B7" s="4" t="inlineStr">
        <is>
          <t>Vietnam</t>
        </is>
      </c>
      <c r="C7" s="4" t="inlineStr">
        <is>
          <t xml:space="preserve"> </t>
        </is>
      </c>
    </row>
    <row r="8">
      <c r="A8" s="4" t="inlineStr">
        <is>
          <t>Domestic [member] | New Songdo International City Development, LLC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Category of business</t>
        </is>
      </c>
      <c r="B10" s="4" t="inlineStr">
        <is>
          <t>Real estate rental</t>
        </is>
      </c>
      <c r="C10" s="4" t="inlineStr">
        <is>
          <t xml:space="preserve"> </t>
        </is>
      </c>
    </row>
    <row r="11">
      <c r="A11" s="4" t="inlineStr">
        <is>
          <t>Ownership (%)</t>
        </is>
      </c>
      <c r="B11" s="8" t="n">
        <v>0.299</v>
      </c>
      <c r="C11" s="8" t="n">
        <v>0.299</v>
      </c>
    </row>
    <row r="12">
      <c r="A12" s="4" t="inlineStr">
        <is>
          <t>Region</t>
        </is>
      </c>
      <c r="B12" s="4" t="inlineStr">
        <is>
          <t>Incheon</t>
        </is>
      </c>
      <c r="C12" s="4" t="inlineStr">
        <is>
          <t xml:space="preserve"> </t>
        </is>
      </c>
    </row>
    <row r="13">
      <c r="A13" s="4" t="inlineStr">
        <is>
          <t>Domestic [member] | Gale International Korea, LLC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Category of business</t>
        </is>
      </c>
      <c r="B15" s="4" t="inlineStr">
        <is>
          <t>Real estate rental</t>
        </is>
      </c>
      <c r="C15" s="4" t="inlineStr">
        <is>
          <t xml:space="preserve"> </t>
        </is>
      </c>
    </row>
    <row r="16">
      <c r="A16" s="4" t="inlineStr">
        <is>
          <t>Ownership (%)</t>
        </is>
      </c>
      <c r="B16" s="8" t="n">
        <v>0.299</v>
      </c>
      <c r="C16" s="8" t="n">
        <v>0.299</v>
      </c>
    </row>
    <row r="17">
      <c r="A17" s="4" t="inlineStr">
        <is>
          <t>Region</t>
        </is>
      </c>
      <c r="B17" s="4" t="inlineStr">
        <is>
          <t>Incheon</t>
        </is>
      </c>
      <c r="C17" s="4" t="inlineStr">
        <is>
          <t xml:space="preserve"> </t>
        </is>
      </c>
    </row>
    <row r="18">
      <c r="A18" s="4" t="inlineStr">
        <is>
          <t>Domestic [member] | SNNC [member]</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Category of business</t>
        </is>
      </c>
      <c r="B20" s="4" t="inlineStr">
        <is>
          <t>Raw material manufacturing and sales</t>
        </is>
      </c>
      <c r="C20" s="4" t="inlineStr">
        <is>
          <t xml:space="preserve"> </t>
        </is>
      </c>
    </row>
    <row r="21">
      <c r="A21" s="4" t="inlineStr">
        <is>
          <t>Ownership (%)</t>
        </is>
      </c>
      <c r="B21" s="7" t="n">
        <v>0.49</v>
      </c>
      <c r="C21" s="7" t="n">
        <v>0.49</v>
      </c>
    </row>
    <row r="22">
      <c r="A22" s="4" t="inlineStr">
        <is>
          <t>Region</t>
        </is>
      </c>
      <c r="B22" s="4" t="inlineStr">
        <is>
          <t>Gwangyang</t>
        </is>
      </c>
      <c r="C22" s="4" t="inlineStr">
        <is>
          <t xml:space="preserve"> </t>
        </is>
      </c>
    </row>
    <row r="23">
      <c r="A23" s="4" t="inlineStr">
        <is>
          <t>Domestic [member] | KONES, Corp. [member]</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Category of business</t>
        </is>
      </c>
      <c r="B25" s="4" t="inlineStr">
        <is>
          <t>Technical service</t>
        </is>
      </c>
      <c r="C25" s="4" t="inlineStr">
        <is>
          <t xml:space="preserve"> </t>
        </is>
      </c>
    </row>
    <row r="26">
      <c r="A26" s="4" t="inlineStr">
        <is>
          <t>Ownership (%)</t>
        </is>
      </c>
      <c r="B26" s="8" t="n">
        <v>0.2741</v>
      </c>
      <c r="C26" s="8" t="n">
        <v>0.2672</v>
      </c>
    </row>
    <row r="27">
      <c r="A27" s="4" t="inlineStr">
        <is>
          <t>Region</t>
        </is>
      </c>
      <c r="B27" s="4" t="inlineStr">
        <is>
          <t>Gyeongju</t>
        </is>
      </c>
      <c r="C27" s="4" t="inlineStr">
        <is>
          <t xml:space="preserve"> </t>
        </is>
      </c>
    </row>
    <row r="28">
      <c r="A28" s="4" t="inlineStr">
        <is>
          <t>Domestic [member] | Chungju Enterprise City Development Co., Ltd [member]</t>
        </is>
      </c>
      <c r="B28" s="4" t="inlineStr">
        <is>
          <t xml:space="preserve"> </t>
        </is>
      </c>
      <c r="C28" s="4" t="inlineStr">
        <is>
          <t xml:space="preserve"> </t>
        </is>
      </c>
    </row>
    <row r="29">
      <c r="A29" s="3" t="inlineStr">
        <is>
          <t>Disclosure of associates [line items]</t>
        </is>
      </c>
      <c r="B29" s="4" t="inlineStr">
        <is>
          <t xml:space="preserve"> </t>
        </is>
      </c>
      <c r="C29" s="4" t="inlineStr">
        <is>
          <t xml:space="preserve"> </t>
        </is>
      </c>
    </row>
    <row r="30">
      <c r="A30" s="4" t="inlineStr">
        <is>
          <t>Category of business</t>
        </is>
      </c>
      <c r="B30" s="4" t="inlineStr">
        <is>
          <t>Real estate development</t>
        </is>
      </c>
      <c r="C30" s="4" t="inlineStr">
        <is>
          <t xml:space="preserve"> </t>
        </is>
      </c>
    </row>
    <row r="31">
      <c r="A31" s="4" t="inlineStr">
        <is>
          <t>Ownership (%)</t>
        </is>
      </c>
      <c r="B31" s="8" t="n">
        <v>0.2953</v>
      </c>
      <c r="C31" s="8" t="n">
        <v>0.2953</v>
      </c>
    </row>
    <row r="32">
      <c r="A32" s="4" t="inlineStr">
        <is>
          <t>Region</t>
        </is>
      </c>
      <c r="B32" s="4" t="inlineStr">
        <is>
          <t>Chungju</t>
        </is>
      </c>
      <c r="C32" s="4" t="inlineStr">
        <is>
          <t xml:space="preserve"> </t>
        </is>
      </c>
    </row>
    <row r="33">
      <c r="A33" s="4" t="inlineStr">
        <is>
          <t>Domestic [member] | DAEHO GLOBAL MANAGEMENT CO., LTD. [member]</t>
        </is>
      </c>
      <c r="B33" s="4" t="inlineStr">
        <is>
          <t xml:space="preserve"> </t>
        </is>
      </c>
      <c r="C33" s="4" t="inlineStr">
        <is>
          <t xml:space="preserve"> </t>
        </is>
      </c>
    </row>
    <row r="34">
      <c r="A34" s="3" t="inlineStr">
        <is>
          <t>Disclosure of associates [line items]</t>
        </is>
      </c>
      <c r="B34" s="4" t="inlineStr">
        <is>
          <t xml:space="preserve"> </t>
        </is>
      </c>
      <c r="C34" s="4" t="inlineStr">
        <is>
          <t xml:space="preserve"> </t>
        </is>
      </c>
    </row>
    <row r="35">
      <c r="A35" s="4" t="inlineStr">
        <is>
          <t>Category of business</t>
        </is>
      </c>
      <c r="B35" s="4" t="inlineStr">
        <is>
          <t>Investment advisory service</t>
        </is>
      </c>
      <c r="C35" s="4" t="inlineStr">
        <is>
          <t xml:space="preserve"> </t>
        </is>
      </c>
    </row>
    <row r="36">
      <c r="A36" s="4" t="inlineStr">
        <is>
          <t>Ownership (%)</t>
        </is>
      </c>
      <c r="B36" s="8" t="n">
        <v>0.3582</v>
      </c>
      <c r="C36" s="8" t="n">
        <v>0.3582</v>
      </c>
    </row>
    <row r="37">
      <c r="A37" s="4" t="inlineStr">
        <is>
          <t>Region</t>
        </is>
      </c>
      <c r="B37" s="4" t="inlineStr">
        <is>
          <t>Pohang</t>
        </is>
      </c>
      <c r="C37" s="4" t="inlineStr">
        <is>
          <t xml:space="preserve"> </t>
        </is>
      </c>
    </row>
    <row r="38">
      <c r="A38" s="4" t="inlineStr">
        <is>
          <t>Domestic [member] | Mokpo Deayang industrial Corporation [member]</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Category of business</t>
        </is>
      </c>
      <c r="B40" s="4" t="inlineStr">
        <is>
          <t>Real estate development and rental</t>
        </is>
      </c>
      <c r="C40" s="4" t="inlineStr">
        <is>
          <t xml:space="preserve"> </t>
        </is>
      </c>
    </row>
    <row r="41">
      <c r="A41" s="4" t="inlineStr">
        <is>
          <t>Ownership (%)</t>
        </is>
      </c>
      <c r="B41" s="4" t="inlineStr">
        <is>
          <t xml:space="preserve"> </t>
        </is>
      </c>
      <c r="C41" s="8" t="n">
        <v>0.274</v>
      </c>
    </row>
    <row r="42">
      <c r="A42" s="4" t="inlineStr">
        <is>
          <t>Region</t>
        </is>
      </c>
      <c r="B42" s="4" t="inlineStr">
        <is>
          <t>Mokpo</t>
        </is>
      </c>
      <c r="C42" s="4" t="inlineStr">
        <is>
          <t xml:space="preserve"> </t>
        </is>
      </c>
    </row>
    <row r="43">
      <c r="A43" s="4" t="inlineStr">
        <is>
          <t>Domestic [member] | Gunggi Green Energy [member]</t>
        </is>
      </c>
      <c r="B43" s="4" t="inlineStr">
        <is>
          <t xml:space="preserve"> </t>
        </is>
      </c>
      <c r="C43" s="4" t="inlineStr">
        <is>
          <t xml:space="preserve"> </t>
        </is>
      </c>
    </row>
    <row r="44">
      <c r="A44" s="3" t="inlineStr">
        <is>
          <t>Disclosure of associates [line items]</t>
        </is>
      </c>
      <c r="B44" s="4" t="inlineStr">
        <is>
          <t xml:space="preserve"> </t>
        </is>
      </c>
      <c r="C44" s="4" t="inlineStr">
        <is>
          <t xml:space="preserve"> </t>
        </is>
      </c>
    </row>
    <row r="45">
      <c r="A45" s="4" t="inlineStr">
        <is>
          <t>Category of business</t>
        </is>
      </c>
      <c r="B45" s="4" t="inlineStr">
        <is>
          <t>Electricity generation</t>
        </is>
      </c>
      <c r="C45" s="4" t="inlineStr">
        <is>
          <t xml:space="preserve"> </t>
        </is>
      </c>
    </row>
    <row r="46">
      <c r="A46" s="4" t="inlineStr">
        <is>
          <t>Ownership (%)</t>
        </is>
      </c>
      <c r="B46" s="7" t="n">
        <v>0.19</v>
      </c>
      <c r="C46" s="7" t="n">
        <v>0.19</v>
      </c>
    </row>
    <row r="47">
      <c r="A47" s="4" t="inlineStr">
        <is>
          <t>Region</t>
        </is>
      </c>
      <c r="B47" s="4" t="inlineStr">
        <is>
          <t>Hwaseong</t>
        </is>
      </c>
      <c r="C47" s="4" t="inlineStr">
        <is>
          <t xml:space="preserve"> </t>
        </is>
      </c>
    </row>
    <row r="48">
      <c r="A48" s="4" t="inlineStr">
        <is>
          <t>Domestic [member] | Pohang Special Welding Co., Ltd. [member]</t>
        </is>
      </c>
      <c r="B48" s="4" t="inlineStr">
        <is>
          <t xml:space="preserve"> </t>
        </is>
      </c>
      <c r="C48" s="4" t="inlineStr">
        <is>
          <t xml:space="preserve"> </t>
        </is>
      </c>
    </row>
    <row r="49">
      <c r="A49" s="3" t="inlineStr">
        <is>
          <t>Disclosure of associates [line items]</t>
        </is>
      </c>
      <c r="B49" s="4" t="inlineStr">
        <is>
          <t xml:space="preserve"> </t>
        </is>
      </c>
      <c r="C49" s="4" t="inlineStr">
        <is>
          <t xml:space="preserve"> </t>
        </is>
      </c>
    </row>
    <row r="50">
      <c r="A50" s="4" t="inlineStr">
        <is>
          <t>Category of business</t>
        </is>
      </c>
      <c r="B50" s="4" t="inlineStr">
        <is>
          <t>Welding material and tools manufacturing and sales</t>
        </is>
      </c>
      <c r="C50" s="4" t="inlineStr">
        <is>
          <t xml:space="preserve"> </t>
        </is>
      </c>
    </row>
    <row r="51">
      <c r="A51" s="4" t="inlineStr">
        <is>
          <t>Ownership (%)</t>
        </is>
      </c>
      <c r="B51" s="7" t="n">
        <v>0.5</v>
      </c>
      <c r="C51" s="7" t="n">
        <v>0.5</v>
      </c>
    </row>
    <row r="52">
      <c r="A52" s="4" t="inlineStr">
        <is>
          <t>Region</t>
        </is>
      </c>
      <c r="B52" s="4" t="inlineStr">
        <is>
          <t>Pohang</t>
        </is>
      </c>
      <c r="C52" s="4" t="inlineStr">
        <is>
          <t xml:space="preserve"> </t>
        </is>
      </c>
    </row>
    <row r="53">
      <c r="A53" s="4" t="inlineStr">
        <is>
          <t>Domestic [member] | EQP POSCO Global No1 Natural Resources Private Equity Fund [member]</t>
        </is>
      </c>
      <c r="B53" s="4" t="inlineStr">
        <is>
          <t xml:space="preserve"> </t>
        </is>
      </c>
      <c r="C53" s="4" t="inlineStr">
        <is>
          <t xml:space="preserve"> </t>
        </is>
      </c>
    </row>
    <row r="54">
      <c r="A54" s="3" t="inlineStr">
        <is>
          <t>Disclosure of associates [line items]</t>
        </is>
      </c>
      <c r="B54" s="4" t="inlineStr">
        <is>
          <t xml:space="preserve"> </t>
        </is>
      </c>
      <c r="C54" s="4" t="inlineStr">
        <is>
          <t xml:space="preserve"> </t>
        </is>
      </c>
    </row>
    <row r="55">
      <c r="A55" s="4" t="inlineStr">
        <is>
          <t>Category of business</t>
        </is>
      </c>
      <c r="B55" s="4" t="inlineStr">
        <is>
          <t>Investment in new technologies</t>
        </is>
      </c>
      <c r="C55" s="4" t="inlineStr">
        <is>
          <t xml:space="preserve"> </t>
        </is>
      </c>
    </row>
    <row r="56">
      <c r="A56" s="4" t="inlineStr">
        <is>
          <t>Ownership (%)</t>
        </is>
      </c>
      <c r="B56" s="8" t="n">
        <v>0.2723</v>
      </c>
      <c r="C56" s="8" t="n">
        <v>0.2723</v>
      </c>
    </row>
    <row r="57">
      <c r="A57" s="4" t="inlineStr">
        <is>
          <t>Region</t>
        </is>
      </c>
      <c r="B57" s="4" t="inlineStr">
        <is>
          <t>Seoul</t>
        </is>
      </c>
      <c r="C57" s="4" t="inlineStr">
        <is>
          <t xml:space="preserve"> </t>
        </is>
      </c>
    </row>
    <row r="58">
      <c r="A58" s="4" t="inlineStr">
        <is>
          <t>Domestic [member] | KC Chemicals CORP [member]</t>
        </is>
      </c>
      <c r="B58" s="4" t="inlineStr">
        <is>
          <t xml:space="preserve"> </t>
        </is>
      </c>
      <c r="C58" s="4" t="inlineStr">
        <is>
          <t xml:space="preserve"> </t>
        </is>
      </c>
    </row>
    <row r="59">
      <c r="A59" s="3" t="inlineStr">
        <is>
          <t>Disclosure of associates [line items]</t>
        </is>
      </c>
      <c r="B59" s="4" t="inlineStr">
        <is>
          <t xml:space="preserve"> </t>
        </is>
      </c>
      <c r="C59" s="4" t="inlineStr">
        <is>
          <t xml:space="preserve"> </t>
        </is>
      </c>
    </row>
    <row r="60">
      <c r="A60" s="4" t="inlineStr">
        <is>
          <t>Category of business</t>
        </is>
      </c>
      <c r="B60" s="4" t="inlineStr">
        <is>
          <t>Machinery manufacturing</t>
        </is>
      </c>
      <c r="C60" s="4" t="inlineStr">
        <is>
          <t xml:space="preserve"> </t>
        </is>
      </c>
    </row>
    <row r="61">
      <c r="A61" s="4" t="inlineStr">
        <is>
          <t>Ownership (%)</t>
        </is>
      </c>
      <c r="B61" s="8" t="n">
        <v>0.1876</v>
      </c>
      <c r="C61" s="8" t="n">
        <v>0.1876</v>
      </c>
    </row>
    <row r="62">
      <c r="A62" s="4" t="inlineStr">
        <is>
          <t>Region</t>
        </is>
      </c>
      <c r="B62" s="4" t="inlineStr">
        <is>
          <t>Hwaseong</t>
        </is>
      </c>
      <c r="C62" s="4" t="inlineStr">
        <is>
          <t xml:space="preserve"> </t>
        </is>
      </c>
    </row>
    <row r="63">
      <c r="A63" s="4" t="inlineStr">
        <is>
          <t>Domestic [member] | POSTECH Social Enterprise Fund [member]</t>
        </is>
      </c>
      <c r="B63" s="4" t="inlineStr">
        <is>
          <t xml:space="preserve"> </t>
        </is>
      </c>
      <c r="C63" s="4" t="inlineStr">
        <is>
          <t xml:space="preserve"> </t>
        </is>
      </c>
    </row>
    <row r="64">
      <c r="A64" s="3" t="inlineStr">
        <is>
          <t>Disclosure of associates [line items]</t>
        </is>
      </c>
      <c r="B64" s="4" t="inlineStr">
        <is>
          <t xml:space="preserve"> </t>
        </is>
      </c>
      <c r="C64" s="4" t="inlineStr">
        <is>
          <t xml:space="preserve"> </t>
        </is>
      </c>
    </row>
    <row r="65">
      <c r="A65" s="4" t="inlineStr">
        <is>
          <t>Category of business</t>
        </is>
      </c>
      <c r="B65" s="4" t="inlineStr">
        <is>
          <t>Investment in new technologies</t>
        </is>
      </c>
      <c r="C65" s="4" t="inlineStr">
        <is>
          <t xml:space="preserve"> </t>
        </is>
      </c>
    </row>
    <row r="66">
      <c r="A66" s="4" t="inlineStr">
        <is>
          <t>Ownership (%)</t>
        </is>
      </c>
      <c r="B66" s="4" t="inlineStr">
        <is>
          <t xml:space="preserve"> </t>
        </is>
      </c>
      <c r="C66" s="8" t="n">
        <v>0.0917</v>
      </c>
    </row>
    <row r="67">
      <c r="A67" s="4" t="inlineStr">
        <is>
          <t>Region</t>
        </is>
      </c>
      <c r="B67" s="4" t="inlineStr">
        <is>
          <t>Seoul</t>
        </is>
      </c>
      <c r="C67" s="4" t="inlineStr">
        <is>
          <t xml:space="preserve"> </t>
        </is>
      </c>
    </row>
    <row r="68">
      <c r="A68" s="4" t="inlineStr">
        <is>
          <t>Domestic [member] | QSONE Co.,Ltd. [member]</t>
        </is>
      </c>
      <c r="B68" s="4" t="inlineStr">
        <is>
          <t xml:space="preserve"> </t>
        </is>
      </c>
      <c r="C68" s="4" t="inlineStr">
        <is>
          <t xml:space="preserve"> </t>
        </is>
      </c>
    </row>
    <row r="69">
      <c r="A69" s="3" t="inlineStr">
        <is>
          <t>Disclosure of associates [line items]</t>
        </is>
      </c>
      <c r="B69" s="4" t="inlineStr">
        <is>
          <t xml:space="preserve"> </t>
        </is>
      </c>
      <c r="C69" s="4" t="inlineStr">
        <is>
          <t xml:space="preserve"> </t>
        </is>
      </c>
    </row>
    <row r="70">
      <c r="A70" s="4" t="inlineStr">
        <is>
          <t>Category of business</t>
        </is>
      </c>
      <c r="B70" s="4" t="inlineStr">
        <is>
          <t>Real estate rental</t>
        </is>
      </c>
      <c r="C70" s="4" t="inlineStr">
        <is>
          <t xml:space="preserve"> </t>
        </is>
      </c>
    </row>
    <row r="71">
      <c r="A71" s="4" t="inlineStr">
        <is>
          <t>Ownership (%)</t>
        </is>
      </c>
      <c r="B71" s="4" t="inlineStr">
        <is>
          <t xml:space="preserve"> </t>
        </is>
      </c>
      <c r="C71" s="7" t="n">
        <v>0.5</v>
      </c>
    </row>
    <row r="72">
      <c r="A72" s="4" t="inlineStr">
        <is>
          <t>Region</t>
        </is>
      </c>
      <c r="B72" s="4" t="inlineStr">
        <is>
          <t>Seoul</t>
        </is>
      </c>
      <c r="C72" s="4" t="inlineStr">
        <is>
          <t xml:space="preserve"> </t>
        </is>
      </c>
    </row>
    <row r="73">
      <c r="A73" s="4" t="inlineStr">
        <is>
          <t>Domestic [member] | Chun-cheon Energy Co., Ltd. [member]</t>
        </is>
      </c>
      <c r="B73" s="4" t="inlineStr">
        <is>
          <t xml:space="preserve"> </t>
        </is>
      </c>
      <c r="C73" s="4" t="inlineStr">
        <is>
          <t xml:space="preserve"> </t>
        </is>
      </c>
    </row>
    <row r="74">
      <c r="A74" s="3" t="inlineStr">
        <is>
          <t>Disclosure of associates [line items]</t>
        </is>
      </c>
      <c r="B74" s="4" t="inlineStr">
        <is>
          <t xml:space="preserve"> </t>
        </is>
      </c>
      <c r="C74" s="4" t="inlineStr">
        <is>
          <t xml:space="preserve"> </t>
        </is>
      </c>
    </row>
    <row r="75">
      <c r="A75" s="4" t="inlineStr">
        <is>
          <t>Category of business</t>
        </is>
      </c>
      <c r="B75" s="4" t="inlineStr">
        <is>
          <t>Electricity generation</t>
        </is>
      </c>
      <c r="C75" s="4" t="inlineStr">
        <is>
          <t xml:space="preserve"> </t>
        </is>
      </c>
    </row>
    <row r="76">
      <c r="A76" s="4" t="inlineStr">
        <is>
          <t>Ownership (%)</t>
        </is>
      </c>
      <c r="B76" s="8" t="n">
        <v>0.491</v>
      </c>
      <c r="C76" s="8" t="n">
        <v>0.491</v>
      </c>
    </row>
    <row r="77">
      <c r="A77" s="4" t="inlineStr">
        <is>
          <t>Region</t>
        </is>
      </c>
      <c r="B77" s="4" t="inlineStr">
        <is>
          <t>Chuncheon</t>
        </is>
      </c>
      <c r="C77" s="4" t="inlineStr">
        <is>
          <t xml:space="preserve"> </t>
        </is>
      </c>
    </row>
    <row r="78">
      <c r="A78" s="4" t="inlineStr">
        <is>
          <t>Domestic [member] | Noeul Green Energy Co., Ltd [member]</t>
        </is>
      </c>
      <c r="B78" s="4" t="inlineStr">
        <is>
          <t xml:space="preserve"> </t>
        </is>
      </c>
      <c r="C78" s="4" t="inlineStr">
        <is>
          <t xml:space="preserve"> </t>
        </is>
      </c>
    </row>
    <row r="79">
      <c r="A79" s="3" t="inlineStr">
        <is>
          <t>Disclosure of associates [line items]</t>
        </is>
      </c>
      <c r="B79" s="4" t="inlineStr">
        <is>
          <t xml:space="preserve"> </t>
        </is>
      </c>
      <c r="C79" s="4" t="inlineStr">
        <is>
          <t xml:space="preserve"> </t>
        </is>
      </c>
    </row>
    <row r="80">
      <c r="A80" s="4" t="inlineStr">
        <is>
          <t>Category of business</t>
        </is>
      </c>
      <c r="B80" s="4" t="inlineStr">
        <is>
          <t>Electricity generation</t>
        </is>
      </c>
      <c r="C80" s="4" t="inlineStr">
        <is>
          <t xml:space="preserve"> </t>
        </is>
      </c>
    </row>
    <row r="81">
      <c r="A81" s="4" t="inlineStr">
        <is>
          <t>Ownership (%)</t>
        </is>
      </c>
      <c r="B81" s="7" t="n">
        <v>0.1</v>
      </c>
      <c r="C81" s="7" t="n">
        <v>0.1</v>
      </c>
    </row>
    <row r="82">
      <c r="A82" s="4" t="inlineStr">
        <is>
          <t>Region</t>
        </is>
      </c>
      <c r="B82" s="4" t="inlineStr">
        <is>
          <t>Seoul</t>
        </is>
      </c>
      <c r="C82" s="4" t="inlineStr">
        <is>
          <t xml:space="preserve"> </t>
        </is>
      </c>
    </row>
    <row r="83">
      <c r="A83" s="4" t="inlineStr">
        <is>
          <t>Domestic [member] | Posco-IDV Growth Ladder IP Fund [member]</t>
        </is>
      </c>
      <c r="B83" s="4" t="inlineStr">
        <is>
          <t xml:space="preserve"> </t>
        </is>
      </c>
      <c r="C83" s="4" t="inlineStr">
        <is>
          <t xml:space="preserve"> </t>
        </is>
      </c>
    </row>
    <row r="84">
      <c r="A84" s="3" t="inlineStr">
        <is>
          <t>Disclosure of associates [line items]</t>
        </is>
      </c>
      <c r="B84" s="4" t="inlineStr">
        <is>
          <t xml:space="preserve"> </t>
        </is>
      </c>
      <c r="C84" s="4" t="inlineStr">
        <is>
          <t xml:space="preserve"> </t>
        </is>
      </c>
    </row>
    <row r="85">
      <c r="A85" s="4" t="inlineStr">
        <is>
          <t>Category of business</t>
        </is>
      </c>
      <c r="B85" s="4" t="inlineStr">
        <is>
          <t>Investment in new technologies</t>
        </is>
      </c>
      <c r="C85" s="4" t="inlineStr">
        <is>
          <t xml:space="preserve"> </t>
        </is>
      </c>
    </row>
    <row r="86">
      <c r="A86" s="4" t="inlineStr">
        <is>
          <t>Ownership (%)</t>
        </is>
      </c>
      <c r="B86" s="8" t="n">
        <v>0.1786</v>
      </c>
      <c r="C86" s="8" t="n">
        <v>0.1786</v>
      </c>
    </row>
    <row r="87">
      <c r="A87" s="4" t="inlineStr">
        <is>
          <t>Region</t>
        </is>
      </c>
      <c r="B87" s="4" t="inlineStr">
        <is>
          <t>Seoul</t>
        </is>
      </c>
      <c r="C87" s="4" t="inlineStr">
        <is>
          <t xml:space="preserve"> </t>
        </is>
      </c>
    </row>
    <row r="88">
      <c r="A88" s="4" t="inlineStr">
        <is>
          <t>Domestic [member] | DaeSung SnM Co., Ltd. [member]</t>
        </is>
      </c>
      <c r="B88" s="4" t="inlineStr">
        <is>
          <t xml:space="preserve"> </t>
        </is>
      </c>
      <c r="C88" s="4" t="inlineStr">
        <is>
          <t xml:space="preserve"> </t>
        </is>
      </c>
    </row>
    <row r="89">
      <c r="A89" s="3" t="inlineStr">
        <is>
          <t>Disclosure of associates [line items]</t>
        </is>
      </c>
      <c r="B89" s="4" t="inlineStr">
        <is>
          <t xml:space="preserve"> </t>
        </is>
      </c>
      <c r="C89" s="4" t="inlineStr">
        <is>
          <t xml:space="preserve"> </t>
        </is>
      </c>
    </row>
    <row r="90">
      <c r="A90" s="4" t="inlineStr">
        <is>
          <t>Category of business</t>
        </is>
      </c>
      <c r="B90" s="4" t="inlineStr">
        <is>
          <t>Steel sales</t>
        </is>
      </c>
      <c r="C90" s="4" t="inlineStr">
        <is>
          <t xml:space="preserve"> </t>
        </is>
      </c>
    </row>
    <row r="91">
      <c r="A91" s="4" t="inlineStr">
        <is>
          <t>Ownership (%)</t>
        </is>
      </c>
      <c r="B91" s="8" t="n">
        <v>0.1754</v>
      </c>
      <c r="C91" s="8" t="n">
        <v>0.1754</v>
      </c>
    </row>
    <row r="92">
      <c r="A92" s="4" t="inlineStr">
        <is>
          <t>Region</t>
        </is>
      </c>
      <c r="B92" s="4" t="inlineStr">
        <is>
          <t>Busan</t>
        </is>
      </c>
      <c r="C92" s="4" t="inlineStr">
        <is>
          <t xml:space="preserve"> </t>
        </is>
      </c>
    </row>
    <row r="93">
      <c r="A93" s="4" t="inlineStr">
        <is>
          <t>Domestic [member] | Pohang E&amp;E Co,. Ltd. [member]</t>
        </is>
      </c>
      <c r="B93" s="4" t="inlineStr">
        <is>
          <t xml:space="preserve"> </t>
        </is>
      </c>
      <c r="C93" s="4" t="inlineStr">
        <is>
          <t xml:space="preserve"> </t>
        </is>
      </c>
    </row>
    <row r="94">
      <c r="A94" s="3" t="inlineStr">
        <is>
          <t>Disclosure of associates [line items]</t>
        </is>
      </c>
      <c r="B94" s="4" t="inlineStr">
        <is>
          <t xml:space="preserve"> </t>
        </is>
      </c>
      <c r="C94" s="4" t="inlineStr">
        <is>
          <t xml:space="preserve"> </t>
        </is>
      </c>
    </row>
    <row r="95">
      <c r="A95" s="4" t="inlineStr">
        <is>
          <t>Category of business</t>
        </is>
      </c>
      <c r="B95" s="4" t="inlineStr">
        <is>
          <t>Investment in waste energy</t>
        </is>
      </c>
      <c r="C95" s="4" t="inlineStr">
        <is>
          <t xml:space="preserve"> </t>
        </is>
      </c>
    </row>
    <row r="96">
      <c r="A96" s="4" t="inlineStr">
        <is>
          <t>Ownership (%)</t>
        </is>
      </c>
      <c r="B96" s="7" t="n">
        <v>0.3</v>
      </c>
      <c r="C96" s="7" t="n">
        <v>0.3</v>
      </c>
    </row>
    <row r="97">
      <c r="A97" s="4" t="inlineStr">
        <is>
          <t>Region</t>
        </is>
      </c>
      <c r="B97" s="4" t="inlineStr">
        <is>
          <t>Pohang</t>
        </is>
      </c>
      <c r="C97" s="4" t="inlineStr">
        <is>
          <t xml:space="preserve"> </t>
        </is>
      </c>
    </row>
    <row r="98">
      <c r="A98" s="4" t="inlineStr">
        <is>
          <t>Domestic [member] | POSCO Energy Valley Fund [member]</t>
        </is>
      </c>
      <c r="B98" s="4" t="inlineStr">
        <is>
          <t xml:space="preserve"> </t>
        </is>
      </c>
      <c r="C98" s="4" t="inlineStr">
        <is>
          <t xml:space="preserve"> </t>
        </is>
      </c>
    </row>
    <row r="99">
      <c r="A99" s="3" t="inlineStr">
        <is>
          <t>Disclosure of associates [line items]</t>
        </is>
      </c>
      <c r="B99" s="4" t="inlineStr">
        <is>
          <t xml:space="preserve"> </t>
        </is>
      </c>
      <c r="C99" s="4" t="inlineStr">
        <is>
          <t xml:space="preserve"> </t>
        </is>
      </c>
    </row>
    <row r="100">
      <c r="A100" s="4" t="inlineStr">
        <is>
          <t>Category of business</t>
        </is>
      </c>
      <c r="B100" s="4" t="inlineStr">
        <is>
          <t>Investment in new technologies</t>
        </is>
      </c>
      <c r="C100" s="4" t="inlineStr">
        <is>
          <t xml:space="preserve"> </t>
        </is>
      </c>
    </row>
    <row r="101">
      <c r="A101" s="4" t="inlineStr">
        <is>
          <t>Ownership (%)</t>
        </is>
      </c>
      <c r="B101" s="8" t="n">
        <v>0.2208</v>
      </c>
      <c r="C101" s="7" t="n">
        <v>0.2</v>
      </c>
    </row>
    <row r="102">
      <c r="A102" s="4" t="inlineStr">
        <is>
          <t>Region</t>
        </is>
      </c>
      <c r="B102" s="4" t="inlineStr">
        <is>
          <t>Pohang</t>
        </is>
      </c>
      <c r="C102" s="4" t="inlineStr">
        <is>
          <t xml:space="preserve"> </t>
        </is>
      </c>
    </row>
    <row r="103">
      <c r="A103" s="4" t="inlineStr">
        <is>
          <t>Domestic [member] | Hyundai Invest Guggenheim CLO Private Special Asset Investment Trust II [member]</t>
        </is>
      </c>
      <c r="B103" s="4" t="inlineStr">
        <is>
          <t xml:space="preserve"> </t>
        </is>
      </c>
      <c r="C103" s="4" t="inlineStr">
        <is>
          <t xml:space="preserve"> </t>
        </is>
      </c>
    </row>
    <row r="104">
      <c r="A104" s="3" t="inlineStr">
        <is>
          <t>Disclosure of associates [line items]</t>
        </is>
      </c>
      <c r="B104" s="4" t="inlineStr">
        <is>
          <t xml:space="preserve"> </t>
        </is>
      </c>
      <c r="C104" s="4" t="inlineStr">
        <is>
          <t xml:space="preserve"> </t>
        </is>
      </c>
    </row>
    <row r="105">
      <c r="A105" s="4" t="inlineStr">
        <is>
          <t>Category of business</t>
        </is>
      </c>
      <c r="B105" s="4" t="inlineStr">
        <is>
          <t>Investment in new technologies</t>
        </is>
      </c>
      <c r="C105" s="4" t="inlineStr">
        <is>
          <t xml:space="preserve"> </t>
        </is>
      </c>
    </row>
    <row r="106">
      <c r="A106" s="4" t="inlineStr">
        <is>
          <t>Ownership (%)</t>
        </is>
      </c>
      <c r="B106" s="4" t="inlineStr">
        <is>
          <t xml:space="preserve"> </t>
        </is>
      </c>
      <c r="C106" s="8" t="n">
        <v>0.3857</v>
      </c>
    </row>
    <row r="107">
      <c r="A107" s="4" t="inlineStr">
        <is>
          <t>Region</t>
        </is>
      </c>
      <c r="B107" s="4" t="inlineStr">
        <is>
          <t>Seoul</t>
        </is>
      </c>
      <c r="C107" s="4" t="inlineStr">
        <is>
          <t xml:space="preserve"> </t>
        </is>
      </c>
    </row>
    <row r="108">
      <c r="A108" s="4" t="inlineStr">
        <is>
          <t>Domestic [member] | Posco Agri-Food Export Fund [member]</t>
        </is>
      </c>
      <c r="B108" s="4" t="inlineStr">
        <is>
          <t xml:space="preserve"> </t>
        </is>
      </c>
      <c r="C108" s="4" t="inlineStr">
        <is>
          <t xml:space="preserve"> </t>
        </is>
      </c>
    </row>
    <row r="109">
      <c r="A109" s="3" t="inlineStr">
        <is>
          <t>Disclosure of associates [line items]</t>
        </is>
      </c>
      <c r="B109" s="4" t="inlineStr">
        <is>
          <t xml:space="preserve"> </t>
        </is>
      </c>
      <c r="C109" s="4" t="inlineStr">
        <is>
          <t xml:space="preserve"> </t>
        </is>
      </c>
    </row>
    <row r="110">
      <c r="A110" s="4" t="inlineStr">
        <is>
          <t>Category of business</t>
        </is>
      </c>
      <c r="B110" s="4" t="inlineStr">
        <is>
          <t>Investment in new technologies</t>
        </is>
      </c>
      <c r="C110" s="4" t="inlineStr">
        <is>
          <t xml:space="preserve"> </t>
        </is>
      </c>
    </row>
    <row r="111">
      <c r="A111" s="4" t="inlineStr">
        <is>
          <t>Ownership (%)</t>
        </is>
      </c>
      <c r="B111" s="7" t="n">
        <v>0.3</v>
      </c>
      <c r="C111" s="7" t="n">
        <v>0.3</v>
      </c>
    </row>
    <row r="112">
      <c r="A112" s="4" t="inlineStr">
        <is>
          <t>Region</t>
        </is>
      </c>
      <c r="B112" s="4" t="inlineStr">
        <is>
          <t>Seoul</t>
        </is>
      </c>
      <c r="C112" s="4" t="inlineStr">
        <is>
          <t xml:space="preserve"> </t>
        </is>
      </c>
    </row>
    <row r="113">
      <c r="A113" s="4" t="inlineStr">
        <is>
          <t>Domestic [member] | Posco Culture Contents Fund [member]</t>
        </is>
      </c>
      <c r="B113" s="4" t="inlineStr">
        <is>
          <t xml:space="preserve"> </t>
        </is>
      </c>
      <c r="C113" s="4" t="inlineStr">
        <is>
          <t xml:space="preserve"> </t>
        </is>
      </c>
    </row>
    <row r="114">
      <c r="A114" s="3" t="inlineStr">
        <is>
          <t>Disclosure of associates [line items]</t>
        </is>
      </c>
      <c r="B114" s="4" t="inlineStr">
        <is>
          <t xml:space="preserve"> </t>
        </is>
      </c>
      <c r="C114" s="4" t="inlineStr">
        <is>
          <t xml:space="preserve"> </t>
        </is>
      </c>
    </row>
    <row r="115">
      <c r="A115" s="4" t="inlineStr">
        <is>
          <t>Category of business</t>
        </is>
      </c>
      <c r="B115" s="4" t="inlineStr">
        <is>
          <t>Investment in new technologies</t>
        </is>
      </c>
      <c r="C115" s="4" t="inlineStr">
        <is>
          <t xml:space="preserve"> </t>
        </is>
      </c>
    </row>
    <row r="116">
      <c r="A116" s="4" t="inlineStr">
        <is>
          <t>Ownership (%)</t>
        </is>
      </c>
      <c r="B116" s="8" t="n">
        <v>0.3167</v>
      </c>
      <c r="C116" s="8" t="n">
        <v>0.3167</v>
      </c>
    </row>
    <row r="117">
      <c r="A117" s="4" t="inlineStr">
        <is>
          <t>Region</t>
        </is>
      </c>
      <c r="B117" s="4" t="inlineStr">
        <is>
          <t>Seoul</t>
        </is>
      </c>
      <c r="C117" s="4" t="inlineStr">
        <is>
          <t xml:space="preserve"> </t>
        </is>
      </c>
    </row>
    <row r="118">
      <c r="A118" s="4" t="inlineStr">
        <is>
          <t>Domestic [member] | PCC Amberstone Private Equity Fund I [member]</t>
        </is>
      </c>
      <c r="B118" s="4" t="inlineStr">
        <is>
          <t xml:space="preserve"> </t>
        </is>
      </c>
      <c r="C118" s="4" t="inlineStr">
        <is>
          <t xml:space="preserve"> </t>
        </is>
      </c>
    </row>
    <row r="119">
      <c r="A119" s="3" t="inlineStr">
        <is>
          <t>Disclosure of associates [line items]</t>
        </is>
      </c>
      <c r="B119" s="4" t="inlineStr">
        <is>
          <t xml:space="preserve"> </t>
        </is>
      </c>
      <c r="C119" s="4" t="inlineStr">
        <is>
          <t xml:space="preserve"> </t>
        </is>
      </c>
    </row>
    <row r="120">
      <c r="A120" s="4" t="inlineStr">
        <is>
          <t>Category of business</t>
        </is>
      </c>
      <c r="B120" s="4" t="inlineStr">
        <is>
          <t>Investment in new technologies</t>
        </is>
      </c>
      <c r="C120" s="4" t="inlineStr">
        <is>
          <t xml:space="preserve"> </t>
        </is>
      </c>
    </row>
    <row r="121">
      <c r="A121" s="4" t="inlineStr">
        <is>
          <t>Ownership (%)</t>
        </is>
      </c>
      <c r="B121" s="8" t="n">
        <v>0.08799999999999999</v>
      </c>
      <c r="C121" s="8" t="n">
        <v>0.08799999999999999</v>
      </c>
    </row>
    <row r="122">
      <c r="A122" s="4" t="inlineStr">
        <is>
          <t>Region</t>
        </is>
      </c>
      <c r="B122" s="4" t="inlineStr">
        <is>
          <t>Seoul</t>
        </is>
      </c>
      <c r="C122" s="4" t="inlineStr">
        <is>
          <t xml:space="preserve"> </t>
        </is>
      </c>
    </row>
    <row r="123">
      <c r="A123" s="4" t="inlineStr">
        <is>
          <t>Domestic [member] | UITrans LRT Co., Ltd. [member]</t>
        </is>
      </c>
      <c r="B123" s="4" t="inlineStr">
        <is>
          <t xml:space="preserve"> </t>
        </is>
      </c>
      <c r="C123" s="4" t="inlineStr">
        <is>
          <t xml:space="preserve"> </t>
        </is>
      </c>
    </row>
    <row r="124">
      <c r="A124" s="3" t="inlineStr">
        <is>
          <t>Disclosure of associates [line items]</t>
        </is>
      </c>
      <c r="B124" s="4" t="inlineStr">
        <is>
          <t xml:space="preserve"> </t>
        </is>
      </c>
      <c r="C124" s="4" t="inlineStr">
        <is>
          <t xml:space="preserve"> </t>
        </is>
      </c>
    </row>
    <row r="125">
      <c r="A125" s="4" t="inlineStr">
        <is>
          <t>Category of business</t>
        </is>
      </c>
      <c r="B125" s="4" t="inlineStr">
        <is>
          <t>Transporting</t>
        </is>
      </c>
      <c r="C125" s="4" t="inlineStr">
        <is>
          <t xml:space="preserve"> </t>
        </is>
      </c>
    </row>
    <row r="126">
      <c r="A126" s="4" t="inlineStr">
        <is>
          <t>Ownership (%)</t>
        </is>
      </c>
      <c r="B126" s="8" t="n">
        <v>0.3819</v>
      </c>
      <c r="C126" s="8" t="n">
        <v>0.3819</v>
      </c>
    </row>
    <row r="127">
      <c r="A127" s="4" t="inlineStr">
        <is>
          <t>Region</t>
        </is>
      </c>
      <c r="B127" s="4" t="inlineStr">
        <is>
          <t>Seoul</t>
        </is>
      </c>
      <c r="C127" s="4" t="inlineStr">
        <is>
          <t xml:space="preserve"> </t>
        </is>
      </c>
    </row>
    <row r="128">
      <c r="A128" s="4" t="inlineStr">
        <is>
          <t>Domestic [member] | POSCO Advanced Technical Staff Fund [member]</t>
        </is>
      </c>
      <c r="B128" s="4" t="inlineStr">
        <is>
          <t xml:space="preserve"> </t>
        </is>
      </c>
      <c r="C128" s="4" t="inlineStr">
        <is>
          <t xml:space="preserve"> </t>
        </is>
      </c>
    </row>
    <row r="129">
      <c r="A129" s="3" t="inlineStr">
        <is>
          <t>Disclosure of associates [line items]</t>
        </is>
      </c>
      <c r="B129" s="4" t="inlineStr">
        <is>
          <t xml:space="preserve"> </t>
        </is>
      </c>
      <c r="C129" s="4" t="inlineStr">
        <is>
          <t xml:space="preserve"> </t>
        </is>
      </c>
    </row>
    <row r="130">
      <c r="A130" s="4" t="inlineStr">
        <is>
          <t>Category of business</t>
        </is>
      </c>
      <c r="B130" s="4" t="inlineStr">
        <is>
          <t>Investment in new technologies</t>
        </is>
      </c>
      <c r="C130" s="4" t="inlineStr">
        <is>
          <t xml:space="preserve"> </t>
        </is>
      </c>
    </row>
    <row r="131">
      <c r="A131" s="4" t="inlineStr">
        <is>
          <t>Ownership (%)</t>
        </is>
      </c>
      <c r="B131" s="8" t="n">
        <v>0.1587</v>
      </c>
      <c r="C131" s="8" t="n">
        <v>0.1586</v>
      </c>
    </row>
    <row r="132">
      <c r="A132" s="4" t="inlineStr">
        <is>
          <t>Region</t>
        </is>
      </c>
      <c r="B132" s="4" t="inlineStr">
        <is>
          <t>Seoul</t>
        </is>
      </c>
      <c r="C132" s="4" t="inlineStr">
        <is>
          <t xml:space="preserve"> </t>
        </is>
      </c>
    </row>
    <row r="133">
      <c r="A133" s="4" t="inlineStr">
        <is>
          <t>Domestic [member] | POSCO 4th Industrial Revolution Fund [member]</t>
        </is>
      </c>
      <c r="B133" s="4" t="inlineStr">
        <is>
          <t xml:space="preserve"> </t>
        </is>
      </c>
      <c r="C133" s="4" t="inlineStr">
        <is>
          <t xml:space="preserve"> </t>
        </is>
      </c>
    </row>
    <row r="134">
      <c r="A134" s="3" t="inlineStr">
        <is>
          <t>Disclosure of associates [line items]</t>
        </is>
      </c>
      <c r="B134" s="4" t="inlineStr">
        <is>
          <t xml:space="preserve"> </t>
        </is>
      </c>
      <c r="C134" s="4" t="inlineStr">
        <is>
          <t xml:space="preserve"> </t>
        </is>
      </c>
    </row>
    <row r="135">
      <c r="A135" s="4" t="inlineStr">
        <is>
          <t>Category of business</t>
        </is>
      </c>
      <c r="B135" s="4" t="inlineStr">
        <is>
          <t>Investment in new technologies</t>
        </is>
      </c>
      <c r="C135" s="4" t="inlineStr">
        <is>
          <t xml:space="preserve"> </t>
        </is>
      </c>
    </row>
    <row r="136">
      <c r="A136" s="4" t="inlineStr">
        <is>
          <t>Ownership (%)</t>
        </is>
      </c>
      <c r="B136" s="8" t="n">
        <v>0.1905</v>
      </c>
      <c r="C136" s="8" t="n">
        <v>0.1905</v>
      </c>
    </row>
    <row r="137">
      <c r="A137" s="4" t="inlineStr">
        <is>
          <t>Region</t>
        </is>
      </c>
      <c r="B137" s="4" t="inlineStr">
        <is>
          <t>Seoul</t>
        </is>
      </c>
      <c r="C137" s="4" t="inlineStr">
        <is>
          <t xml:space="preserve"> </t>
        </is>
      </c>
    </row>
    <row r="138">
      <c r="A138" s="4" t="inlineStr">
        <is>
          <t>Domestic [member] | Pureun Tongyeong Enviro Co., Ltd. [member]</t>
        </is>
      </c>
      <c r="B138" s="4" t="inlineStr">
        <is>
          <t xml:space="preserve"> </t>
        </is>
      </c>
      <c r="C138" s="4" t="inlineStr">
        <is>
          <t xml:space="preserve"> </t>
        </is>
      </c>
    </row>
    <row r="139">
      <c r="A139" s="3" t="inlineStr">
        <is>
          <t>Disclosure of associates [line items]</t>
        </is>
      </c>
      <c r="B139" s="4" t="inlineStr">
        <is>
          <t xml:space="preserve"> </t>
        </is>
      </c>
      <c r="C139" s="4" t="inlineStr">
        <is>
          <t xml:space="preserve"> </t>
        </is>
      </c>
    </row>
    <row r="140">
      <c r="A140" s="4" t="inlineStr">
        <is>
          <t>Category of business</t>
        </is>
      </c>
      <c r="B140" s="4" t="inlineStr">
        <is>
          <t>Sewerage treatment</t>
        </is>
      </c>
      <c r="C140" s="4" t="inlineStr">
        <is>
          <t xml:space="preserve"> </t>
        </is>
      </c>
    </row>
    <row r="141">
      <c r="A141" s="4" t="inlineStr">
        <is>
          <t>Ownership (%)</t>
        </is>
      </c>
      <c r="B141" s="8" t="n">
        <v>0.204</v>
      </c>
      <c r="C141" s="8" t="n">
        <v>0.204</v>
      </c>
    </row>
    <row r="142">
      <c r="A142" s="4" t="inlineStr">
        <is>
          <t>Region</t>
        </is>
      </c>
      <c r="B142" s="4" t="inlineStr">
        <is>
          <t>Tongyeong</t>
        </is>
      </c>
      <c r="C142" s="4" t="inlineStr">
        <is>
          <t xml:space="preserve"> </t>
        </is>
      </c>
    </row>
    <row r="143">
      <c r="A143" s="4" t="inlineStr">
        <is>
          <t>Domestic [member] | Pure Gimpo Co., Ltd. [member]</t>
        </is>
      </c>
      <c r="B143" s="4" t="inlineStr">
        <is>
          <t xml:space="preserve"> </t>
        </is>
      </c>
      <c r="C143" s="4" t="inlineStr">
        <is>
          <t xml:space="preserve"> </t>
        </is>
      </c>
    </row>
    <row r="144">
      <c r="A144" s="3" t="inlineStr">
        <is>
          <t>Disclosure of associates [line items]</t>
        </is>
      </c>
      <c r="B144" s="4" t="inlineStr">
        <is>
          <t xml:space="preserve"> </t>
        </is>
      </c>
      <c r="C144" s="4" t="inlineStr">
        <is>
          <t xml:space="preserve"> </t>
        </is>
      </c>
    </row>
    <row r="145">
      <c r="A145" s="4" t="inlineStr">
        <is>
          <t>Category of business</t>
        </is>
      </c>
      <c r="B145" s="4" t="inlineStr">
        <is>
          <t>Construction</t>
        </is>
      </c>
      <c r="C145" s="4" t="inlineStr">
        <is>
          <t xml:space="preserve"> </t>
        </is>
      </c>
    </row>
    <row r="146">
      <c r="A146" s="4" t="inlineStr">
        <is>
          <t>Ownership (%)</t>
        </is>
      </c>
      <c r="B146" s="8" t="n">
        <v>0.2879</v>
      </c>
      <c r="C146" s="8" t="n">
        <v>0.2879</v>
      </c>
    </row>
    <row r="147">
      <c r="A147" s="4" t="inlineStr">
        <is>
          <t>Region</t>
        </is>
      </c>
      <c r="B147" s="4" t="inlineStr">
        <is>
          <t>Gimpo</t>
        </is>
      </c>
      <c r="C147" s="4" t="inlineStr">
        <is>
          <t xml:space="preserve"> </t>
        </is>
      </c>
    </row>
    <row r="148">
      <c r="A148" s="4" t="inlineStr">
        <is>
          <t>Domestic [member] | Posgreen Co., Ltd. [member]</t>
        </is>
      </c>
      <c r="B148" s="4" t="inlineStr">
        <is>
          <t xml:space="preserve"> </t>
        </is>
      </c>
      <c r="C148" s="4" t="inlineStr">
        <is>
          <t xml:space="preserve"> </t>
        </is>
      </c>
    </row>
    <row r="149">
      <c r="A149" s="3" t="inlineStr">
        <is>
          <t>Disclosure of associates [line items]</t>
        </is>
      </c>
      <c r="B149" s="4" t="inlineStr">
        <is>
          <t xml:space="preserve"> </t>
        </is>
      </c>
      <c r="C149" s="4" t="inlineStr">
        <is>
          <t xml:space="preserve"> </t>
        </is>
      </c>
    </row>
    <row r="150">
      <c r="A150" s="4" t="inlineStr">
        <is>
          <t>Category of business</t>
        </is>
      </c>
      <c r="B150" s="4" t="inlineStr">
        <is>
          <t>Lime and plaster manufacturing</t>
        </is>
      </c>
      <c r="C150" s="4" t="inlineStr">
        <is>
          <t xml:space="preserve"> </t>
        </is>
      </c>
    </row>
    <row r="151">
      <c r="A151" s="4" t="inlineStr">
        <is>
          <t>Ownership (%)</t>
        </is>
      </c>
      <c r="B151" s="7" t="n">
        <v>0.19</v>
      </c>
      <c r="C151" s="7" t="n">
        <v>0.19</v>
      </c>
    </row>
    <row r="152">
      <c r="A152" s="4" t="inlineStr">
        <is>
          <t>Region</t>
        </is>
      </c>
      <c r="B152" s="4" t="inlineStr">
        <is>
          <t>Gwangyang</t>
        </is>
      </c>
      <c r="C152" s="4" t="inlineStr">
        <is>
          <t xml:space="preserve"> </t>
        </is>
      </c>
    </row>
    <row r="153">
      <c r="A153" s="4" t="inlineStr">
        <is>
          <t>Domestic [member] | Clean Iksan Co., Ltd. [member]</t>
        </is>
      </c>
      <c r="B153" s="4" t="inlineStr">
        <is>
          <t xml:space="preserve"> </t>
        </is>
      </c>
      <c r="C153" s="4" t="inlineStr">
        <is>
          <t xml:space="preserve"> </t>
        </is>
      </c>
    </row>
    <row r="154">
      <c r="A154" s="3" t="inlineStr">
        <is>
          <t>Disclosure of associates [line items]</t>
        </is>
      </c>
      <c r="B154" s="4" t="inlineStr">
        <is>
          <t xml:space="preserve"> </t>
        </is>
      </c>
      <c r="C154" s="4" t="inlineStr">
        <is>
          <t xml:space="preserve"> </t>
        </is>
      </c>
    </row>
    <row r="155">
      <c r="A155" s="4" t="inlineStr">
        <is>
          <t>Category of business</t>
        </is>
      </c>
      <c r="B155" s="4" t="inlineStr">
        <is>
          <t>Construction</t>
        </is>
      </c>
      <c r="C155" s="4" t="inlineStr">
        <is>
          <t xml:space="preserve"> </t>
        </is>
      </c>
    </row>
    <row r="156">
      <c r="A156" s="4" t="inlineStr">
        <is>
          <t>Ownership (%)</t>
        </is>
      </c>
      <c r="B156" s="8" t="n">
        <v>0.235</v>
      </c>
      <c r="C156" s="8" t="n">
        <v>0.235</v>
      </c>
    </row>
    <row r="157">
      <c r="A157" s="4" t="inlineStr">
        <is>
          <t>Region</t>
        </is>
      </c>
      <c r="B157" s="4" t="inlineStr">
        <is>
          <t>Iksan</t>
        </is>
      </c>
      <c r="C157" s="4" t="inlineStr">
        <is>
          <t xml:space="preserve"> </t>
        </is>
      </c>
    </row>
    <row r="158">
      <c r="A158" s="4" t="inlineStr">
        <is>
          <t>Domestic [member] | Innovalley Co., Ltd. [member]</t>
        </is>
      </c>
      <c r="B158" s="4" t="inlineStr">
        <is>
          <t xml:space="preserve"> </t>
        </is>
      </c>
      <c r="C158" s="4" t="inlineStr">
        <is>
          <t xml:space="preserve"> </t>
        </is>
      </c>
    </row>
    <row r="159">
      <c r="A159" s="3" t="inlineStr">
        <is>
          <t>Disclosure of associates [line items]</t>
        </is>
      </c>
      <c r="B159" s="4" t="inlineStr">
        <is>
          <t xml:space="preserve"> </t>
        </is>
      </c>
      <c r="C159" s="4" t="inlineStr">
        <is>
          <t xml:space="preserve"> </t>
        </is>
      </c>
    </row>
    <row r="160">
      <c r="A160" s="4" t="inlineStr">
        <is>
          <t>Category of business</t>
        </is>
      </c>
      <c r="B160" s="4" t="inlineStr">
        <is>
          <t>Real estate development</t>
        </is>
      </c>
      <c r="C160" s="4" t="inlineStr">
        <is>
          <t xml:space="preserve"> </t>
        </is>
      </c>
    </row>
    <row r="161">
      <c r="A161" s="4" t="inlineStr">
        <is>
          <t>Ownership (%)</t>
        </is>
      </c>
      <c r="B161" s="8" t="n">
        <v>0.2948</v>
      </c>
      <c r="C161" s="8" t="n">
        <v>0.2877</v>
      </c>
    </row>
    <row r="162">
      <c r="A162" s="4" t="inlineStr">
        <is>
          <t>Region</t>
        </is>
      </c>
      <c r="B162" s="4" t="inlineStr">
        <is>
          <t>Yongin</t>
        </is>
      </c>
      <c r="C162" s="4" t="inlineStr">
        <is>
          <t xml:space="preserve"> </t>
        </is>
      </c>
    </row>
    <row r="163">
      <c r="A163" s="4" t="inlineStr">
        <is>
          <t>Domestic [member] | Blue Ocean private equity fund [member]</t>
        </is>
      </c>
      <c r="B163" s="4" t="inlineStr">
        <is>
          <t xml:space="preserve"> </t>
        </is>
      </c>
      <c r="C163" s="4" t="inlineStr">
        <is>
          <t xml:space="preserve"> </t>
        </is>
      </c>
    </row>
    <row r="164">
      <c r="A164" s="3" t="inlineStr">
        <is>
          <t>Disclosure of associates [line items]</t>
        </is>
      </c>
      <c r="B164" s="4" t="inlineStr">
        <is>
          <t xml:space="preserve"> </t>
        </is>
      </c>
      <c r="C164" s="4" t="inlineStr">
        <is>
          <t xml:space="preserve"> </t>
        </is>
      </c>
    </row>
    <row r="165">
      <c r="A165" s="4" t="inlineStr">
        <is>
          <t>Category of business</t>
        </is>
      </c>
      <c r="B165" s="4" t="inlineStr">
        <is>
          <t>Private equity financial</t>
        </is>
      </c>
      <c r="C165" s="4" t="inlineStr">
        <is>
          <t xml:space="preserve"> </t>
        </is>
      </c>
    </row>
    <row r="166">
      <c r="A166" s="4" t="inlineStr">
        <is>
          <t>Ownership (%)</t>
        </is>
      </c>
      <c r="B166" s="8" t="n">
        <v>0.2752</v>
      </c>
      <c r="C166" s="8" t="n">
        <v>0.2752</v>
      </c>
    </row>
    <row r="167">
      <c r="A167" s="4" t="inlineStr">
        <is>
          <t>Region</t>
        </is>
      </c>
      <c r="B167" s="4" t="inlineStr">
        <is>
          <t>Seoul</t>
        </is>
      </c>
      <c r="C167" s="4" t="inlineStr">
        <is>
          <t xml:space="preserve"> </t>
        </is>
      </c>
    </row>
    <row r="168">
      <c r="A168" s="4" t="inlineStr">
        <is>
          <t>Domestic [member] | Pocheon-Hwado Highway Corp. [member]</t>
        </is>
      </c>
      <c r="B168" s="4" t="inlineStr">
        <is>
          <t xml:space="preserve"> </t>
        </is>
      </c>
      <c r="C168" s="4" t="inlineStr">
        <is>
          <t xml:space="preserve"> </t>
        </is>
      </c>
    </row>
    <row r="169">
      <c r="A169" s="3" t="inlineStr">
        <is>
          <t>Disclosure of associates [line items]</t>
        </is>
      </c>
      <c r="B169" s="4" t="inlineStr">
        <is>
          <t xml:space="preserve"> </t>
        </is>
      </c>
      <c r="C169" s="4" t="inlineStr">
        <is>
          <t xml:space="preserve"> </t>
        </is>
      </c>
    </row>
    <row r="170">
      <c r="A170" s="4" t="inlineStr">
        <is>
          <t>Category of business</t>
        </is>
      </c>
      <c r="B170" s="4" t="inlineStr">
        <is>
          <t>Investment in Expressway</t>
        </is>
      </c>
      <c r="C170" s="4" t="inlineStr">
        <is>
          <t xml:space="preserve"> </t>
        </is>
      </c>
    </row>
    <row r="171">
      <c r="A171" s="4" t="inlineStr">
        <is>
          <t>Ownership (%)</t>
        </is>
      </c>
      <c r="B171" s="8" t="n">
        <v>0.2789</v>
      </c>
      <c r="C171" s="8" t="n">
        <v>0.2764</v>
      </c>
    </row>
    <row r="172">
      <c r="A172" s="4" t="inlineStr">
        <is>
          <t>Region</t>
        </is>
      </c>
      <c r="B172" s="4" t="inlineStr">
        <is>
          <t>Incheon</t>
        </is>
      </c>
      <c r="C172" s="4" t="inlineStr">
        <is>
          <t xml:space="preserve"> </t>
        </is>
      </c>
    </row>
    <row r="173">
      <c r="A173" s="4" t="inlineStr">
        <is>
          <t>Domestic [member] | INNOPOLIS Job Creation Fund II [member]</t>
        </is>
      </c>
      <c r="B173" s="4" t="inlineStr">
        <is>
          <t xml:space="preserve"> </t>
        </is>
      </c>
      <c r="C173" s="4" t="inlineStr">
        <is>
          <t xml:space="preserve"> </t>
        </is>
      </c>
    </row>
    <row r="174">
      <c r="A174" s="3" t="inlineStr">
        <is>
          <t>Disclosure of associates [line items]</t>
        </is>
      </c>
      <c r="B174" s="4" t="inlineStr">
        <is>
          <t xml:space="preserve"> </t>
        </is>
      </c>
      <c r="C174" s="4" t="inlineStr">
        <is>
          <t xml:space="preserve"> </t>
        </is>
      </c>
    </row>
    <row r="175">
      <c r="A175" s="4" t="inlineStr">
        <is>
          <t>Category of business</t>
        </is>
      </c>
      <c r="B175" s="4" t="inlineStr">
        <is>
          <t>Investment in new technologies</t>
        </is>
      </c>
      <c r="C175" s="4" t="inlineStr">
        <is>
          <t xml:space="preserve"> </t>
        </is>
      </c>
    </row>
    <row r="176">
      <c r="A176" s="4" t="inlineStr">
        <is>
          <t>Ownership (%)</t>
        </is>
      </c>
      <c r="B176" s="8" t="n">
        <v>0.0613</v>
      </c>
      <c r="C176" s="8" t="n">
        <v>0.0613</v>
      </c>
    </row>
    <row r="177">
      <c r="A177" s="4" t="inlineStr">
        <is>
          <t>Region</t>
        </is>
      </c>
      <c r="B177" s="4" t="inlineStr">
        <is>
          <t>Seoul</t>
        </is>
      </c>
      <c r="C177" s="4" t="inlineStr">
        <is>
          <t xml:space="preserve"> </t>
        </is>
      </c>
    </row>
    <row r="178">
      <c r="A178" s="4" t="inlineStr">
        <is>
          <t>Domestic [member] | Samcheok Blue Power Co.,Ltd. [member]</t>
        </is>
      </c>
      <c r="B178" s="4" t="inlineStr">
        <is>
          <t xml:space="preserve"> </t>
        </is>
      </c>
      <c r="C178" s="4" t="inlineStr">
        <is>
          <t xml:space="preserve"> </t>
        </is>
      </c>
    </row>
    <row r="179">
      <c r="A179" s="3" t="inlineStr">
        <is>
          <t>Disclosure of associates [line items]</t>
        </is>
      </c>
      <c r="B179" s="4" t="inlineStr">
        <is>
          <t xml:space="preserve"> </t>
        </is>
      </c>
      <c r="C179" s="4" t="inlineStr">
        <is>
          <t xml:space="preserve"> </t>
        </is>
      </c>
    </row>
    <row r="180">
      <c r="A180" s="4" t="inlineStr">
        <is>
          <t>Category of business</t>
        </is>
      </c>
      <c r="B180" s="4" t="inlineStr">
        <is>
          <t>Generation of electricity</t>
        </is>
      </c>
      <c r="C180" s="4" t="inlineStr">
        <is>
          <t xml:space="preserve"> </t>
        </is>
      </c>
    </row>
    <row r="181">
      <c r="A181" s="4" t="inlineStr">
        <is>
          <t>Ownership (%)</t>
        </is>
      </c>
      <c r="B181" s="7" t="n">
        <v>0.34</v>
      </c>
      <c r="C181" s="7" t="n">
        <v>0.34</v>
      </c>
    </row>
    <row r="182">
      <c r="A182" s="4" t="inlineStr">
        <is>
          <t>Region</t>
        </is>
      </c>
      <c r="B182" s="4" t="inlineStr">
        <is>
          <t>Samcheok</t>
        </is>
      </c>
      <c r="C182" s="4" t="inlineStr">
        <is>
          <t xml:space="preserve"> </t>
        </is>
      </c>
    </row>
    <row r="183">
      <c r="A183" s="4" t="inlineStr">
        <is>
          <t>Domestic [member] | INKOTECH INC [member]</t>
        </is>
      </c>
      <c r="B183" s="4" t="inlineStr">
        <is>
          <t xml:space="preserve"> </t>
        </is>
      </c>
      <c r="C183" s="4" t="inlineStr">
        <is>
          <t xml:space="preserve"> </t>
        </is>
      </c>
    </row>
    <row r="184">
      <c r="A184" s="3" t="inlineStr">
        <is>
          <t>Disclosure of associates [line items]</t>
        </is>
      </c>
      <c r="B184" s="4" t="inlineStr">
        <is>
          <t xml:space="preserve"> </t>
        </is>
      </c>
      <c r="C184" s="4" t="inlineStr">
        <is>
          <t xml:space="preserve"> </t>
        </is>
      </c>
    </row>
    <row r="185">
      <c r="A185" s="4" t="inlineStr">
        <is>
          <t>Category of business</t>
        </is>
      </c>
      <c r="B185" s="4" t="inlineStr">
        <is>
          <t>Electricity generation and sales</t>
        </is>
      </c>
      <c r="C185" s="4" t="inlineStr">
        <is>
          <t xml:space="preserve"> </t>
        </is>
      </c>
    </row>
    <row r="186">
      <c r="A186" s="4" t="inlineStr">
        <is>
          <t>Ownership (%)</t>
        </is>
      </c>
      <c r="B186" s="7" t="n">
        <v>0.1</v>
      </c>
      <c r="C186" s="7" t="n">
        <v>0.1</v>
      </c>
    </row>
    <row r="187">
      <c r="A187" s="4" t="inlineStr">
        <is>
          <t>Region</t>
        </is>
      </c>
      <c r="B187" s="4" t="inlineStr">
        <is>
          <t>Seoul</t>
        </is>
      </c>
      <c r="C187" s="4" t="inlineStr">
        <is>
          <t xml:space="preserve"> </t>
        </is>
      </c>
    </row>
    <row r="188">
      <c r="A188" s="4" t="inlineStr">
        <is>
          <t>Domestic [member] | PCC Social Enterprise Fund II [member]</t>
        </is>
      </c>
      <c r="B188" s="4" t="inlineStr">
        <is>
          <t xml:space="preserve"> </t>
        </is>
      </c>
      <c r="C188" s="4" t="inlineStr">
        <is>
          <t xml:space="preserve"> </t>
        </is>
      </c>
    </row>
    <row r="189">
      <c r="A189" s="3" t="inlineStr">
        <is>
          <t>Disclosure of associates [line items]</t>
        </is>
      </c>
      <c r="B189" s="4" t="inlineStr">
        <is>
          <t xml:space="preserve"> </t>
        </is>
      </c>
      <c r="C189" s="4" t="inlineStr">
        <is>
          <t xml:space="preserve"> </t>
        </is>
      </c>
    </row>
    <row r="190">
      <c r="A190" s="4" t="inlineStr">
        <is>
          <t>Category of business</t>
        </is>
      </c>
      <c r="B190" s="4" t="inlineStr">
        <is>
          <t>Investment in new technologies business</t>
        </is>
      </c>
      <c r="C190" s="4" t="inlineStr">
        <is>
          <t xml:space="preserve"> </t>
        </is>
      </c>
    </row>
    <row r="191">
      <c r="A191" s="4" t="inlineStr">
        <is>
          <t>Ownership (%)</t>
        </is>
      </c>
      <c r="B191" s="8" t="n">
        <v>0.1667</v>
      </c>
      <c r="C191" s="8" t="n">
        <v>0.1667</v>
      </c>
    </row>
    <row r="192">
      <c r="A192" s="4" t="inlineStr">
        <is>
          <t>Region</t>
        </is>
      </c>
      <c r="B192" s="4" t="inlineStr">
        <is>
          <t>Seoul</t>
        </is>
      </c>
      <c r="C192" s="4" t="inlineStr">
        <is>
          <t xml:space="preserve"> </t>
        </is>
      </c>
    </row>
    <row r="193">
      <c r="A193" s="4" t="inlineStr">
        <is>
          <t>Domestic [member] | PCC Amberstone Private Equity Fund II [member]</t>
        </is>
      </c>
      <c r="B193" s="4" t="inlineStr">
        <is>
          <t xml:space="preserve"> </t>
        </is>
      </c>
      <c r="C193" s="4" t="inlineStr">
        <is>
          <t xml:space="preserve"> </t>
        </is>
      </c>
    </row>
    <row r="194">
      <c r="A194" s="3" t="inlineStr">
        <is>
          <t>Disclosure of associates [line items]</t>
        </is>
      </c>
      <c r="B194" s="4" t="inlineStr">
        <is>
          <t xml:space="preserve"> </t>
        </is>
      </c>
      <c r="C194" s="4" t="inlineStr">
        <is>
          <t xml:space="preserve"> </t>
        </is>
      </c>
    </row>
    <row r="195">
      <c r="A195" s="4" t="inlineStr">
        <is>
          <t>Category of business</t>
        </is>
      </c>
      <c r="B195" s="4" t="inlineStr">
        <is>
          <t>Private equity trust</t>
        </is>
      </c>
      <c r="C195" s="4" t="inlineStr">
        <is>
          <t xml:space="preserve"> </t>
        </is>
      </c>
    </row>
    <row r="196">
      <c r="A196" s="4" t="inlineStr">
        <is>
          <t>Ownership (%)</t>
        </is>
      </c>
      <c r="B196" s="4" t="inlineStr">
        <is>
          <t xml:space="preserve"> </t>
        </is>
      </c>
      <c r="C196" s="8" t="n">
        <v>0.1991</v>
      </c>
    </row>
    <row r="197">
      <c r="A197" s="4" t="inlineStr">
        <is>
          <t>Region</t>
        </is>
      </c>
      <c r="B197" s="4" t="inlineStr">
        <is>
          <t>Seoul</t>
        </is>
      </c>
      <c r="C197" s="4" t="inlineStr">
        <is>
          <t xml:space="preserve"> </t>
        </is>
      </c>
    </row>
    <row r="198">
      <c r="A198" s="4" t="inlineStr">
        <is>
          <t>Domestic [member] | PCCConar No.1 Fund [Member]</t>
        </is>
      </c>
      <c r="B198" s="4" t="inlineStr">
        <is>
          <t xml:space="preserve"> </t>
        </is>
      </c>
      <c r="C198" s="4" t="inlineStr">
        <is>
          <t xml:space="preserve"> </t>
        </is>
      </c>
    </row>
    <row r="199">
      <c r="A199" s="3" t="inlineStr">
        <is>
          <t>Disclosure of associates [line items]</t>
        </is>
      </c>
      <c r="B199" s="4" t="inlineStr">
        <is>
          <t xml:space="preserve"> </t>
        </is>
      </c>
      <c r="C199" s="4" t="inlineStr">
        <is>
          <t xml:space="preserve"> </t>
        </is>
      </c>
    </row>
    <row r="200">
      <c r="A200" s="4" t="inlineStr">
        <is>
          <t>Category of business</t>
        </is>
      </c>
      <c r="B200" s="4" t="inlineStr">
        <is>
          <t>Investment in new technologies business</t>
        </is>
      </c>
      <c r="C200" s="4" t="inlineStr">
        <is>
          <t xml:space="preserve"> </t>
        </is>
      </c>
    </row>
    <row r="201">
      <c r="A201" s="4" t="inlineStr">
        <is>
          <t>Ownership (%)</t>
        </is>
      </c>
      <c r="B201" s="8" t="n">
        <v>0.1549</v>
      </c>
      <c r="C201" s="8" t="n">
        <v>0.1534</v>
      </c>
    </row>
    <row r="202">
      <c r="A202" s="4" t="inlineStr">
        <is>
          <t>Region</t>
        </is>
      </c>
      <c r="B202" s="4" t="inlineStr">
        <is>
          <t>Pohang</t>
        </is>
      </c>
      <c r="C202" s="4" t="inlineStr">
        <is>
          <t xml:space="preserve"> </t>
        </is>
      </c>
    </row>
    <row r="203">
      <c r="A203" s="4" t="inlineStr">
        <is>
          <t>Domestic [member] | Hyochun CO., LTD [member]</t>
        </is>
      </c>
      <c r="B203" s="4" t="inlineStr">
        <is>
          <t xml:space="preserve"> </t>
        </is>
      </c>
      <c r="C203" s="4" t="inlineStr">
        <is>
          <t xml:space="preserve"> </t>
        </is>
      </c>
    </row>
    <row r="204">
      <c r="A204" s="3" t="inlineStr">
        <is>
          <t>Disclosure of associates [line items]</t>
        </is>
      </c>
      <c r="B204" s="4" t="inlineStr">
        <is>
          <t xml:space="preserve"> </t>
        </is>
      </c>
      <c r="C204" s="4" t="inlineStr">
        <is>
          <t xml:space="preserve"> </t>
        </is>
      </c>
    </row>
    <row r="205">
      <c r="A205" s="4" t="inlineStr">
        <is>
          <t>Category of business</t>
        </is>
      </c>
      <c r="B205" s="4" t="inlineStr">
        <is>
          <t>Screen door operation and other</t>
        </is>
      </c>
      <c r="C205" s="4" t="inlineStr">
        <is>
          <t xml:space="preserve"> </t>
        </is>
      </c>
    </row>
    <row r="206">
      <c r="A206" s="4" t="inlineStr">
        <is>
          <t>Ownership (%)</t>
        </is>
      </c>
      <c r="B206" s="7" t="n">
        <v>0.18</v>
      </c>
      <c r="C206" s="7" t="n">
        <v>0.18</v>
      </c>
    </row>
    <row r="207">
      <c r="A207" s="4" t="inlineStr">
        <is>
          <t>Region</t>
        </is>
      </c>
      <c r="B207" s="4" t="inlineStr">
        <is>
          <t>Seoul</t>
        </is>
      </c>
      <c r="C207" s="4" t="inlineStr">
        <is>
          <t xml:space="preserve"> </t>
        </is>
      </c>
    </row>
    <row r="208">
      <c r="A208" s="4" t="inlineStr">
        <is>
          <t>Domestic [member] | IBKCPCC 1st Fund [Member]</t>
        </is>
      </c>
      <c r="B208" s="4" t="inlineStr">
        <is>
          <t xml:space="preserve"> </t>
        </is>
      </c>
      <c r="C208" s="4" t="inlineStr">
        <is>
          <t xml:space="preserve"> </t>
        </is>
      </c>
    </row>
    <row r="209">
      <c r="A209" s="3" t="inlineStr">
        <is>
          <t>Disclosure of associates [line items]</t>
        </is>
      </c>
      <c r="B209" s="4" t="inlineStr">
        <is>
          <t xml:space="preserve"> </t>
        </is>
      </c>
      <c r="C209" s="4" t="inlineStr">
        <is>
          <t xml:space="preserve"> </t>
        </is>
      </c>
    </row>
    <row r="210">
      <c r="A210" s="4" t="inlineStr">
        <is>
          <t>Category of business</t>
        </is>
      </c>
      <c r="B210" s="4" t="inlineStr">
        <is>
          <t>Investment in new technologies business</t>
        </is>
      </c>
      <c r="C210" s="4" t="inlineStr">
        <is>
          <t xml:space="preserve"> </t>
        </is>
      </c>
    </row>
    <row r="211">
      <c r="A211" s="4" t="inlineStr">
        <is>
          <t>Ownership (%)</t>
        </is>
      </c>
      <c r="B211" s="8" t="n">
        <v>0.1818</v>
      </c>
      <c r="C211" s="8" t="n">
        <v>0.1818</v>
      </c>
    </row>
    <row r="212">
      <c r="A212" s="4" t="inlineStr">
        <is>
          <t>Region</t>
        </is>
      </c>
      <c r="B212" s="4" t="inlineStr">
        <is>
          <t>Pohang</t>
        </is>
      </c>
      <c r="C212" s="4" t="inlineStr">
        <is>
          <t xml:space="preserve"> </t>
        </is>
      </c>
    </row>
    <row r="213">
      <c r="A213" s="4" t="inlineStr">
        <is>
          <t>Domestic [member] | 2019 PCC Materials and Parts Fund [Member]</t>
        </is>
      </c>
      <c r="B213" s="4" t="inlineStr">
        <is>
          <t xml:space="preserve"> </t>
        </is>
      </c>
      <c r="C213" s="4" t="inlineStr">
        <is>
          <t xml:space="preserve"> </t>
        </is>
      </c>
    </row>
    <row r="214">
      <c r="A214" s="3" t="inlineStr">
        <is>
          <t>Disclosure of associates [line items]</t>
        </is>
      </c>
      <c r="B214" s="4" t="inlineStr">
        <is>
          <t xml:space="preserve"> </t>
        </is>
      </c>
      <c r="C214" s="4" t="inlineStr">
        <is>
          <t xml:space="preserve"> </t>
        </is>
      </c>
    </row>
    <row r="215">
      <c r="A215" s="4" t="inlineStr">
        <is>
          <t>Category of business</t>
        </is>
      </c>
      <c r="B215" s="4" t="inlineStr">
        <is>
          <t>Investment in new technologies business</t>
        </is>
      </c>
      <c r="C215" s="4" t="inlineStr">
        <is>
          <t xml:space="preserve"> </t>
        </is>
      </c>
    </row>
    <row r="216">
      <c r="A216" s="4" t="inlineStr">
        <is>
          <t>Ownership (%)</t>
        </is>
      </c>
      <c r="B216" s="4" t="inlineStr">
        <is>
          <t xml:space="preserve"> </t>
        </is>
      </c>
      <c r="C216" s="8" t="n">
        <v>0.08699999999999999</v>
      </c>
    </row>
    <row r="217">
      <c r="A217" s="4" t="inlineStr">
        <is>
          <t>Region</t>
        </is>
      </c>
      <c r="B217" s="4" t="inlineStr">
        <is>
          <t>Pohang</t>
        </is>
      </c>
      <c r="C217" s="4" t="inlineStr">
        <is>
          <t xml:space="preserve"> </t>
        </is>
      </c>
    </row>
    <row r="218">
      <c r="A218" s="4" t="inlineStr">
        <is>
          <t>Domestic [member] | PCC-Woori LP secondary Fund [member]</t>
        </is>
      </c>
      <c r="B218" s="4" t="inlineStr">
        <is>
          <t xml:space="preserve"> </t>
        </is>
      </c>
      <c r="C218" s="4" t="inlineStr">
        <is>
          <t xml:space="preserve"> </t>
        </is>
      </c>
    </row>
    <row r="219">
      <c r="A219" s="3" t="inlineStr">
        <is>
          <t>Disclosure of associates [line items]</t>
        </is>
      </c>
      <c r="B219" s="4" t="inlineStr">
        <is>
          <t xml:space="preserve"> </t>
        </is>
      </c>
      <c r="C219" s="4" t="inlineStr">
        <is>
          <t xml:space="preserve"> </t>
        </is>
      </c>
    </row>
    <row r="220">
      <c r="A220" s="4" t="inlineStr">
        <is>
          <t>Category of business</t>
        </is>
      </c>
      <c r="B220" s="4" t="inlineStr">
        <is>
          <t>Investment in new technologies business</t>
        </is>
      </c>
      <c r="C220" s="4" t="inlineStr">
        <is>
          <t xml:space="preserve"> </t>
        </is>
      </c>
    </row>
    <row r="221">
      <c r="A221" s="4" t="inlineStr">
        <is>
          <t>Ownership (%)</t>
        </is>
      </c>
      <c r="B221" s="8" t="n">
        <v>0.1885</v>
      </c>
      <c r="C221" s="8" t="n">
        <v>0.1885</v>
      </c>
    </row>
    <row r="222">
      <c r="A222" s="4" t="inlineStr">
        <is>
          <t>Region</t>
        </is>
      </c>
      <c r="B222" s="4" t="inlineStr">
        <is>
          <t>Pohang</t>
        </is>
      </c>
      <c r="C222" s="4" t="inlineStr">
        <is>
          <t xml:space="preserve"> </t>
        </is>
      </c>
    </row>
    <row r="223">
      <c r="A223" s="4" t="inlineStr">
        <is>
          <t>Domestic [member] | CURO CO.,LTD. [Member]</t>
        </is>
      </c>
      <c r="B223" s="4" t="inlineStr">
        <is>
          <t xml:space="preserve"> </t>
        </is>
      </c>
      <c r="C223" s="4" t="inlineStr">
        <is>
          <t xml:space="preserve"> </t>
        </is>
      </c>
    </row>
    <row r="224">
      <c r="A224" s="3" t="inlineStr">
        <is>
          <t>Disclosure of associates [line items]</t>
        </is>
      </c>
      <c r="B224" s="4" t="inlineStr">
        <is>
          <t xml:space="preserve"> </t>
        </is>
      </c>
      <c r="C224" s="4" t="inlineStr">
        <is>
          <t xml:space="preserve"> </t>
        </is>
      </c>
    </row>
    <row r="225">
      <c r="A225" s="4" t="inlineStr">
        <is>
          <t>Category of business</t>
        </is>
      </c>
      <c r="B225" s="4" t="inlineStr">
        <is>
          <t>Manufacturing, construction</t>
        </is>
      </c>
      <c r="C225" s="4" t="inlineStr">
        <is>
          <t xml:space="preserve"> </t>
        </is>
      </c>
    </row>
    <row r="226">
      <c r="A226" s="4" t="inlineStr">
        <is>
          <t>Ownership (%)</t>
        </is>
      </c>
      <c r="B226" s="4" t="inlineStr">
        <is>
          <t xml:space="preserve"> </t>
        </is>
      </c>
      <c r="C226" s="8" t="n">
        <v>0.0053</v>
      </c>
    </row>
    <row r="227">
      <c r="A227" s="4" t="inlineStr">
        <is>
          <t>Region</t>
        </is>
      </c>
      <c r="B227" s="4" t="inlineStr">
        <is>
          <t>Ulsan</t>
        </is>
      </c>
      <c r="C227" s="4" t="inlineStr">
        <is>
          <t xml:space="preserve"> </t>
        </is>
      </c>
    </row>
    <row r="228">
      <c r="A228" s="4" t="inlineStr">
        <is>
          <t>Domestic [member] | Link City PFV Inc. [member]</t>
        </is>
      </c>
      <c r="B228" s="4" t="inlineStr">
        <is>
          <t xml:space="preserve"> </t>
        </is>
      </c>
      <c r="C228" s="4" t="inlineStr">
        <is>
          <t xml:space="preserve"> </t>
        </is>
      </c>
    </row>
    <row r="229">
      <c r="A229" s="3" t="inlineStr">
        <is>
          <t>Disclosure of associates [line items]</t>
        </is>
      </c>
      <c r="B229" s="4" t="inlineStr">
        <is>
          <t xml:space="preserve"> </t>
        </is>
      </c>
      <c r="C229" s="4" t="inlineStr">
        <is>
          <t xml:space="preserve"> </t>
        </is>
      </c>
    </row>
    <row r="230">
      <c r="A230" s="4" t="inlineStr">
        <is>
          <t>Category of business</t>
        </is>
      </c>
      <c r="B230" s="4" t="inlineStr">
        <is>
          <t>Contruction, housing construction and sales</t>
        </is>
      </c>
      <c r="C230" s="4" t="inlineStr">
        <is>
          <t xml:space="preserve"> </t>
        </is>
      </c>
    </row>
    <row r="231">
      <c r="A231" s="4" t="inlineStr">
        <is>
          <t>Ownership (%)</t>
        </is>
      </c>
      <c r="B231" s="7" t="n">
        <v>0.44</v>
      </c>
      <c r="C231" s="7" t="n">
        <v>0.44</v>
      </c>
    </row>
    <row r="232">
      <c r="A232" s="4" t="inlineStr">
        <is>
          <t>Region</t>
        </is>
      </c>
      <c r="B232" s="4" t="inlineStr">
        <is>
          <t>Uijeongbu</t>
        </is>
      </c>
      <c r="C232" s="4" t="inlineStr">
        <is>
          <t xml:space="preserve"> </t>
        </is>
      </c>
    </row>
    <row r="233">
      <c r="A233" s="4" t="inlineStr">
        <is>
          <t>Domestic [member] | BNH-POSCO Bio Healthcare Fund [member]</t>
        </is>
      </c>
      <c r="B233" s="4" t="inlineStr">
        <is>
          <t xml:space="preserve"> </t>
        </is>
      </c>
      <c r="C233" s="4" t="inlineStr">
        <is>
          <t xml:space="preserve"> </t>
        </is>
      </c>
    </row>
    <row r="234">
      <c r="A234" s="3" t="inlineStr">
        <is>
          <t>Disclosure of associates [line items]</t>
        </is>
      </c>
      <c r="B234" s="4" t="inlineStr">
        <is>
          <t xml:space="preserve"> </t>
        </is>
      </c>
      <c r="C234" s="4" t="inlineStr">
        <is>
          <t xml:space="preserve"> </t>
        </is>
      </c>
    </row>
    <row r="235">
      <c r="A235" s="4" t="inlineStr">
        <is>
          <t>Category of business</t>
        </is>
      </c>
      <c r="B235" s="4" t="inlineStr">
        <is>
          <t>Investment in new technologies business</t>
        </is>
      </c>
      <c r="C235" s="4" t="inlineStr">
        <is>
          <t xml:space="preserve"> </t>
        </is>
      </c>
    </row>
    <row r="236">
      <c r="A236" s="4" t="inlineStr">
        <is>
          <t>Ownership (%)</t>
        </is>
      </c>
      <c r="B236" s="8" t="n">
        <v>0.1814</v>
      </c>
      <c r="C236" s="8" t="n">
        <v>0.1814</v>
      </c>
    </row>
    <row r="237">
      <c r="A237" s="4" t="inlineStr">
        <is>
          <t>Region</t>
        </is>
      </c>
      <c r="B237" s="4" t="inlineStr">
        <is>
          <t>Pohang</t>
        </is>
      </c>
      <c r="C237" s="4" t="inlineStr">
        <is>
          <t xml:space="preserve"> </t>
        </is>
      </c>
    </row>
    <row r="238">
      <c r="A238" s="4" t="inlineStr">
        <is>
          <t>Domestic [member] | PCC-BM Project Fund [member]</t>
        </is>
      </c>
      <c r="B238" s="4" t="inlineStr">
        <is>
          <t xml:space="preserve"> </t>
        </is>
      </c>
      <c r="C238" s="4" t="inlineStr">
        <is>
          <t xml:space="preserve"> </t>
        </is>
      </c>
    </row>
    <row r="239">
      <c r="A239" s="3" t="inlineStr">
        <is>
          <t>Disclosure of associates [line items]</t>
        </is>
      </c>
      <c r="B239" s="4" t="inlineStr">
        <is>
          <t xml:space="preserve"> </t>
        </is>
      </c>
      <c r="C239" s="4" t="inlineStr">
        <is>
          <t xml:space="preserve"> </t>
        </is>
      </c>
    </row>
    <row r="240">
      <c r="A240" s="4" t="inlineStr">
        <is>
          <t>Category of business</t>
        </is>
      </c>
      <c r="B240" s="4" t="inlineStr">
        <is>
          <t>Investment in new technologies business</t>
        </is>
      </c>
      <c r="C240" s="4" t="inlineStr">
        <is>
          <t xml:space="preserve"> </t>
        </is>
      </c>
    </row>
    <row r="241">
      <c r="A241" s="4" t="inlineStr">
        <is>
          <t>Ownership (%)</t>
        </is>
      </c>
      <c r="B241" s="8" t="n">
        <v>0.0877</v>
      </c>
      <c r="C241" s="8" t="n">
        <v>0.0877</v>
      </c>
    </row>
    <row r="242">
      <c r="A242" s="4" t="inlineStr">
        <is>
          <t>Region</t>
        </is>
      </c>
      <c r="B242" s="4" t="inlineStr">
        <is>
          <t>Pohang</t>
        </is>
      </c>
      <c r="C242" s="4" t="inlineStr">
        <is>
          <t xml:space="preserve"> </t>
        </is>
      </c>
    </row>
    <row r="243">
      <c r="A243" s="4" t="inlineStr">
        <is>
          <t>Domestic [member] | Energy Innovation Fund [Member]</t>
        </is>
      </c>
      <c r="B243" s="4" t="inlineStr">
        <is>
          <t xml:space="preserve"> </t>
        </is>
      </c>
      <c r="C243" s="4" t="inlineStr">
        <is>
          <t xml:space="preserve"> </t>
        </is>
      </c>
    </row>
    <row r="244">
      <c r="A244" s="3" t="inlineStr">
        <is>
          <t>Disclosure of associates [line items]</t>
        </is>
      </c>
      <c r="B244" s="4" t="inlineStr">
        <is>
          <t xml:space="preserve"> </t>
        </is>
      </c>
      <c r="C244" s="4" t="inlineStr">
        <is>
          <t xml:space="preserve"> </t>
        </is>
      </c>
    </row>
    <row r="245">
      <c r="A245" s="4" t="inlineStr">
        <is>
          <t>Category of business</t>
        </is>
      </c>
      <c r="B245" s="4" t="inlineStr">
        <is>
          <t>Investment in new technologies business</t>
        </is>
      </c>
      <c r="C245" s="4" t="inlineStr">
        <is>
          <t xml:space="preserve"> </t>
        </is>
      </c>
    </row>
    <row r="246">
      <c r="A246" s="4" t="inlineStr">
        <is>
          <t>Ownership (%)</t>
        </is>
      </c>
      <c r="B246" s="8" t="n">
        <v>0.1011</v>
      </c>
      <c r="C246" s="8" t="n">
        <v>0.1011</v>
      </c>
    </row>
    <row r="247">
      <c r="A247" s="4" t="inlineStr">
        <is>
          <t>Region</t>
        </is>
      </c>
      <c r="B247" s="4" t="inlineStr">
        <is>
          <t>Pohang</t>
        </is>
      </c>
      <c r="C247" s="4" t="inlineStr">
        <is>
          <t xml:space="preserve"> </t>
        </is>
      </c>
    </row>
    <row r="248">
      <c r="A248" s="4" t="inlineStr">
        <is>
          <t>Domestic [member] | Consus PS development Professional Private Real Estate Fund [member]</t>
        </is>
      </c>
      <c r="B248" s="4" t="inlineStr">
        <is>
          <t xml:space="preserve"> </t>
        </is>
      </c>
      <c r="C248" s="4" t="inlineStr">
        <is>
          <t xml:space="preserve"> </t>
        </is>
      </c>
    </row>
    <row r="249">
      <c r="A249" s="3" t="inlineStr">
        <is>
          <t>Disclosure of associates [line items]</t>
        </is>
      </c>
      <c r="B249" s="4" t="inlineStr">
        <is>
          <t xml:space="preserve"> </t>
        </is>
      </c>
      <c r="C249" s="4" t="inlineStr">
        <is>
          <t xml:space="preserve"> </t>
        </is>
      </c>
    </row>
    <row r="250">
      <c r="A250" s="4" t="inlineStr">
        <is>
          <t>Category of business</t>
        </is>
      </c>
      <c r="B250" s="4" t="inlineStr">
        <is>
          <t>Real estate development</t>
        </is>
      </c>
      <c r="C250" s="4" t="inlineStr">
        <is>
          <t xml:space="preserve"> </t>
        </is>
      </c>
    </row>
    <row r="251">
      <c r="A251" s="4" t="inlineStr">
        <is>
          <t>Ownership (%)</t>
        </is>
      </c>
      <c r="B251" s="7" t="n">
        <v>0.5</v>
      </c>
      <c r="C251" s="7" t="n">
        <v>0.5</v>
      </c>
    </row>
    <row r="252">
      <c r="A252" s="4" t="inlineStr">
        <is>
          <t>Region</t>
        </is>
      </c>
      <c r="B252" s="4" t="inlineStr">
        <is>
          <t>Seoul</t>
        </is>
      </c>
      <c r="C252" s="4" t="inlineStr">
        <is>
          <t xml:space="preserve"> </t>
        </is>
      </c>
    </row>
    <row r="253">
      <c r="A253" s="4" t="inlineStr">
        <is>
          <t>Domestic [member] | POSTECH Holdings 4th Fund [member]</t>
        </is>
      </c>
      <c r="B253" s="4" t="inlineStr">
        <is>
          <t xml:space="preserve"> </t>
        </is>
      </c>
      <c r="C253" s="4" t="inlineStr">
        <is>
          <t xml:space="preserve"> </t>
        </is>
      </c>
    </row>
    <row r="254">
      <c r="A254" s="3" t="inlineStr">
        <is>
          <t>Disclosure of associates [line items]</t>
        </is>
      </c>
      <c r="B254" s="4" t="inlineStr">
        <is>
          <t xml:space="preserve"> </t>
        </is>
      </c>
      <c r="C254" s="4" t="inlineStr">
        <is>
          <t xml:space="preserve"> </t>
        </is>
      </c>
    </row>
    <row r="255">
      <c r="A255" s="4" t="inlineStr">
        <is>
          <t>Category of business</t>
        </is>
      </c>
      <c r="B255" s="4" t="inlineStr">
        <is>
          <t>Private Investment Association</t>
        </is>
      </c>
      <c r="C255" s="4" t="inlineStr">
        <is>
          <t xml:space="preserve"> </t>
        </is>
      </c>
    </row>
    <row r="256">
      <c r="A256" s="4" t="inlineStr">
        <is>
          <t>Ownership (%)</t>
        </is>
      </c>
      <c r="B256" s="7" t="n">
        <v>0.4</v>
      </c>
      <c r="C256" s="7" t="n">
        <v>0.4</v>
      </c>
    </row>
    <row r="257">
      <c r="A257" s="4" t="inlineStr">
        <is>
          <t>Region</t>
        </is>
      </c>
      <c r="B257" s="4" t="inlineStr">
        <is>
          <t>Pohang</t>
        </is>
      </c>
      <c r="C257" s="4" t="inlineStr">
        <is>
          <t xml:space="preserve"> </t>
        </is>
      </c>
    </row>
    <row r="258">
      <c r="A258" s="4" t="inlineStr">
        <is>
          <t>Domestic [member] | SNU STH IP Fund [Member]</t>
        </is>
      </c>
      <c r="B258" s="4" t="inlineStr">
        <is>
          <t xml:space="preserve"> </t>
        </is>
      </c>
      <c r="C258" s="4" t="inlineStr">
        <is>
          <t xml:space="preserve"> </t>
        </is>
      </c>
    </row>
    <row r="259">
      <c r="A259" s="3" t="inlineStr">
        <is>
          <t>Disclosure of associates [line items]</t>
        </is>
      </c>
      <c r="B259" s="4" t="inlineStr">
        <is>
          <t xml:space="preserve"> </t>
        </is>
      </c>
      <c r="C259" s="4" t="inlineStr">
        <is>
          <t xml:space="preserve"> </t>
        </is>
      </c>
    </row>
    <row r="260">
      <c r="A260" s="4" t="inlineStr">
        <is>
          <t>Category of business</t>
        </is>
      </c>
      <c r="B260" s="4" t="inlineStr">
        <is>
          <t>Private Investment Association</t>
        </is>
      </c>
      <c r="C260" s="4" t="inlineStr">
        <is>
          <t xml:space="preserve"> </t>
        </is>
      </c>
    </row>
    <row r="261">
      <c r="A261" s="4" t="inlineStr">
        <is>
          <t>Ownership (%)</t>
        </is>
      </c>
      <c r="B261" s="8" t="n">
        <v>0.3333</v>
      </c>
      <c r="C261" s="8" t="n">
        <v>0.3333</v>
      </c>
    </row>
    <row r="262">
      <c r="A262" s="4" t="inlineStr">
        <is>
          <t>Region</t>
        </is>
      </c>
      <c r="B262" s="4" t="inlineStr">
        <is>
          <t>Seoul</t>
        </is>
      </c>
      <c r="C262" s="4" t="inlineStr">
        <is>
          <t xml:space="preserve"> </t>
        </is>
      </c>
    </row>
    <row r="263">
      <c r="A263" s="4" t="inlineStr">
        <is>
          <t>Domestic [member] | PCC-BM Project Fund 2 [member]</t>
        </is>
      </c>
      <c r="B263" s="4" t="inlineStr">
        <is>
          <t xml:space="preserve"> </t>
        </is>
      </c>
      <c r="C263" s="4" t="inlineStr">
        <is>
          <t xml:space="preserve"> </t>
        </is>
      </c>
    </row>
    <row r="264">
      <c r="A264" s="3" t="inlineStr">
        <is>
          <t>Disclosure of associates [line items]</t>
        </is>
      </c>
      <c r="B264" s="4" t="inlineStr">
        <is>
          <t xml:space="preserve"> </t>
        </is>
      </c>
      <c r="C264" s="4" t="inlineStr">
        <is>
          <t xml:space="preserve"> </t>
        </is>
      </c>
    </row>
    <row r="265">
      <c r="A265" s="4" t="inlineStr">
        <is>
          <t>Category of business</t>
        </is>
      </c>
      <c r="B265" s="4" t="inlineStr">
        <is>
          <t>Investment in new technologies business</t>
        </is>
      </c>
      <c r="C265" s="4" t="inlineStr">
        <is>
          <t xml:space="preserve"> </t>
        </is>
      </c>
    </row>
    <row r="266">
      <c r="A266" s="4" t="inlineStr">
        <is>
          <t>Ownership (%)</t>
        </is>
      </c>
      <c r="B266" s="8" t="n">
        <v>0.137</v>
      </c>
      <c r="C266" s="8" t="n">
        <v>0.137</v>
      </c>
    </row>
    <row r="267">
      <c r="A267" s="4" t="inlineStr">
        <is>
          <t>Region</t>
        </is>
      </c>
      <c r="B267" s="4" t="inlineStr">
        <is>
          <t>Pohang</t>
        </is>
      </c>
      <c r="C267" s="4" t="inlineStr">
        <is>
          <t xml:space="preserve"> </t>
        </is>
      </c>
    </row>
    <row r="268">
      <c r="A268" s="4" t="inlineStr">
        <is>
          <t>Domestic [member] | G&amp;G Technology Innovation Fund No.1 [member]</t>
        </is>
      </c>
      <c r="B268" s="4" t="inlineStr">
        <is>
          <t xml:space="preserve"> </t>
        </is>
      </c>
      <c r="C268" s="4" t="inlineStr">
        <is>
          <t xml:space="preserve"> </t>
        </is>
      </c>
    </row>
    <row r="269">
      <c r="A269" s="3" t="inlineStr">
        <is>
          <t>Disclosure of associates [line items]</t>
        </is>
      </c>
      <c r="B269" s="4" t="inlineStr">
        <is>
          <t xml:space="preserve"> </t>
        </is>
      </c>
      <c r="C269" s="4" t="inlineStr">
        <is>
          <t xml:space="preserve"> </t>
        </is>
      </c>
    </row>
    <row r="270">
      <c r="A270" s="4" t="inlineStr">
        <is>
          <t>Category of business</t>
        </is>
      </c>
      <c r="B270" s="4" t="inlineStr">
        <is>
          <t>Investment in new technologies business</t>
        </is>
      </c>
      <c r="C270" s="4" t="inlineStr">
        <is>
          <t xml:space="preserve"> </t>
        </is>
      </c>
    </row>
    <row r="271">
      <c r="A271" s="4" t="inlineStr">
        <is>
          <t>Ownership (%)</t>
        </is>
      </c>
      <c r="B271" s="8" t="n">
        <v>0.1397</v>
      </c>
      <c r="C271" s="8" t="n">
        <v>0.1397</v>
      </c>
    </row>
    <row r="272">
      <c r="A272" s="4" t="inlineStr">
        <is>
          <t>Region</t>
        </is>
      </c>
      <c r="B272" s="4" t="inlineStr">
        <is>
          <t>Seongnam</t>
        </is>
      </c>
      <c r="C272" s="4" t="inlineStr">
        <is>
          <t xml:space="preserve"> </t>
        </is>
      </c>
    </row>
    <row r="273">
      <c r="A273" s="4" t="inlineStr">
        <is>
          <t>Domestic [member] | NPX-PCC Edutech Fund [member]</t>
        </is>
      </c>
      <c r="B273" s="4" t="inlineStr">
        <is>
          <t xml:space="preserve"> </t>
        </is>
      </c>
      <c r="C273" s="4" t="inlineStr">
        <is>
          <t xml:space="preserve"> </t>
        </is>
      </c>
    </row>
    <row r="274">
      <c r="A274" s="3" t="inlineStr">
        <is>
          <t>Disclosure of associates [line items]</t>
        </is>
      </c>
      <c r="B274" s="4" t="inlineStr">
        <is>
          <t xml:space="preserve"> </t>
        </is>
      </c>
      <c r="C274" s="4" t="inlineStr">
        <is>
          <t xml:space="preserve"> </t>
        </is>
      </c>
    </row>
    <row r="275">
      <c r="A275" s="4" t="inlineStr">
        <is>
          <t>Category of business</t>
        </is>
      </c>
      <c r="B275" s="4" t="inlineStr">
        <is>
          <t>Investment in new technologies business</t>
        </is>
      </c>
      <c r="C275" s="4" t="inlineStr">
        <is>
          <t xml:space="preserve"> </t>
        </is>
      </c>
    </row>
    <row r="276">
      <c r="A276" s="4" t="inlineStr">
        <is>
          <t>Ownership (%)</t>
        </is>
      </c>
      <c r="B276" s="4" t="inlineStr">
        <is>
          <t xml:space="preserve"> </t>
        </is>
      </c>
      <c r="C276" s="8" t="n">
        <v>0.1996</v>
      </c>
    </row>
    <row r="277">
      <c r="A277" s="4" t="inlineStr">
        <is>
          <t>Region</t>
        </is>
      </c>
      <c r="B277" s="4" t="inlineStr">
        <is>
          <t>Pohang</t>
        </is>
      </c>
      <c r="C277" s="4" t="inlineStr">
        <is>
          <t xml:space="preserve"> </t>
        </is>
      </c>
    </row>
    <row r="278">
      <c r="A278" s="4" t="inlineStr">
        <is>
          <t>Domestic [member] | C&amp;-PCC I Fund [member]</t>
        </is>
      </c>
      <c r="B278" s="4" t="inlineStr">
        <is>
          <t xml:space="preserve"> </t>
        </is>
      </c>
      <c r="C278" s="4" t="inlineStr">
        <is>
          <t xml:space="preserve"> </t>
        </is>
      </c>
    </row>
    <row r="279">
      <c r="A279" s="3" t="inlineStr">
        <is>
          <t>Disclosure of associates [line items]</t>
        </is>
      </c>
      <c r="B279" s="4" t="inlineStr">
        <is>
          <t xml:space="preserve"> </t>
        </is>
      </c>
      <c r="C279" s="4" t="inlineStr">
        <is>
          <t xml:space="preserve"> </t>
        </is>
      </c>
    </row>
    <row r="280">
      <c r="A280" s="4" t="inlineStr">
        <is>
          <t>Category of business</t>
        </is>
      </c>
      <c r="B280" s="4" t="inlineStr">
        <is>
          <t>Investment in new technologies business</t>
        </is>
      </c>
      <c r="C280" s="4" t="inlineStr">
        <is>
          <t xml:space="preserve"> </t>
        </is>
      </c>
    </row>
    <row r="281">
      <c r="A281" s="4" t="inlineStr">
        <is>
          <t>Ownership (%)</t>
        </is>
      </c>
      <c r="B281" s="4" t="inlineStr">
        <is>
          <t xml:space="preserve"> </t>
        </is>
      </c>
      <c r="C281" s="8" t="n">
        <v>0.0068</v>
      </c>
    </row>
    <row r="282">
      <c r="A282" s="4" t="inlineStr">
        <is>
          <t>Region</t>
        </is>
      </c>
      <c r="B282" s="4" t="inlineStr">
        <is>
          <t>Pohang</t>
        </is>
      </c>
      <c r="C282" s="4" t="inlineStr">
        <is>
          <t xml:space="preserve"> </t>
        </is>
      </c>
    </row>
    <row r="283">
      <c r="A283" s="4" t="inlineStr">
        <is>
          <t>Domestic [member] | 2020 POSCO-MOORIM Bio New Technology Fund [member]</t>
        </is>
      </c>
      <c r="B283" s="4" t="inlineStr">
        <is>
          <t xml:space="preserve"> </t>
        </is>
      </c>
      <c r="C283" s="4" t="inlineStr">
        <is>
          <t xml:space="preserve"> </t>
        </is>
      </c>
    </row>
    <row r="284">
      <c r="A284" s="3" t="inlineStr">
        <is>
          <t>Disclosure of associates [line items]</t>
        </is>
      </c>
      <c r="B284" s="4" t="inlineStr">
        <is>
          <t xml:space="preserve"> </t>
        </is>
      </c>
      <c r="C284" s="4" t="inlineStr">
        <is>
          <t xml:space="preserve"> </t>
        </is>
      </c>
    </row>
    <row r="285">
      <c r="A285" s="4" t="inlineStr">
        <is>
          <t>Category of business</t>
        </is>
      </c>
      <c r="B285" s="4" t="inlineStr">
        <is>
          <t>Investment in new technologies business</t>
        </is>
      </c>
      <c r="C285" s="4" t="inlineStr">
        <is>
          <t xml:space="preserve"> </t>
        </is>
      </c>
    </row>
    <row r="286">
      <c r="A286" s="4" t="inlineStr">
        <is>
          <t>Ownership (%)</t>
        </is>
      </c>
      <c r="B286" s="4" t="inlineStr">
        <is>
          <t xml:space="preserve"> </t>
        </is>
      </c>
      <c r="C286" s="7" t="n">
        <v>0.05</v>
      </c>
    </row>
    <row r="287">
      <c r="A287" s="4" t="inlineStr">
        <is>
          <t>Region</t>
        </is>
      </c>
      <c r="B287" s="4" t="inlineStr">
        <is>
          <t>Pohang</t>
        </is>
      </c>
      <c r="C287" s="4" t="inlineStr">
        <is>
          <t xml:space="preserve"> </t>
        </is>
      </c>
    </row>
    <row r="288">
      <c r="A288" s="4" t="inlineStr">
        <is>
          <t>Domestic [member] | PCC-KAI Secondary I Fund [member]</t>
        </is>
      </c>
      <c r="B288" s="4" t="inlineStr">
        <is>
          <t xml:space="preserve"> </t>
        </is>
      </c>
      <c r="C288" s="4" t="inlineStr">
        <is>
          <t xml:space="preserve"> </t>
        </is>
      </c>
    </row>
    <row r="289">
      <c r="A289" s="3" t="inlineStr">
        <is>
          <t>Disclosure of associates [line items]</t>
        </is>
      </c>
      <c r="B289" s="4" t="inlineStr">
        <is>
          <t xml:space="preserve"> </t>
        </is>
      </c>
      <c r="C289" s="4" t="inlineStr">
        <is>
          <t xml:space="preserve"> </t>
        </is>
      </c>
    </row>
    <row r="290">
      <c r="A290" s="4" t="inlineStr">
        <is>
          <t>Category of business</t>
        </is>
      </c>
      <c r="B290" s="4" t="inlineStr">
        <is>
          <t>Investment in new technologies business</t>
        </is>
      </c>
      <c r="C290" s="4" t="inlineStr">
        <is>
          <t xml:space="preserve"> </t>
        </is>
      </c>
    </row>
    <row r="291">
      <c r="A291" s="4" t="inlineStr">
        <is>
          <t>Ownership (%)</t>
        </is>
      </c>
      <c r="B291" s="8" t="n">
        <v>0.1912</v>
      </c>
      <c r="C291" s="8" t="n">
        <v>0.1912</v>
      </c>
    </row>
    <row r="292">
      <c r="A292" s="4" t="inlineStr">
        <is>
          <t>Region</t>
        </is>
      </c>
      <c r="B292" s="4" t="inlineStr">
        <is>
          <t>Seoul</t>
        </is>
      </c>
      <c r="C292" s="4" t="inlineStr">
        <is>
          <t xml:space="preserve"> </t>
        </is>
      </c>
    </row>
    <row r="293">
      <c r="A293" s="4" t="inlineStr">
        <is>
          <t>Domestic [member] | 2021 PCC Bio New Technology Fund [member]</t>
        </is>
      </c>
      <c r="B293" s="4" t="inlineStr">
        <is>
          <t xml:space="preserve"> </t>
        </is>
      </c>
      <c r="C293" s="4" t="inlineStr">
        <is>
          <t xml:space="preserve"> </t>
        </is>
      </c>
    </row>
    <row r="294">
      <c r="A294" s="3" t="inlineStr">
        <is>
          <t>Disclosure of associates [line items]</t>
        </is>
      </c>
      <c r="B294" s="4" t="inlineStr">
        <is>
          <t xml:space="preserve"> </t>
        </is>
      </c>
      <c r="C294" s="4" t="inlineStr">
        <is>
          <t xml:space="preserve"> </t>
        </is>
      </c>
    </row>
    <row r="295">
      <c r="A295" s="4" t="inlineStr">
        <is>
          <t>Category of business</t>
        </is>
      </c>
      <c r="B295" s="4" t="inlineStr">
        <is>
          <t>Investment in new technologies</t>
        </is>
      </c>
      <c r="C295" s="4" t="inlineStr">
        <is>
          <t xml:space="preserve"> </t>
        </is>
      </c>
    </row>
    <row r="296">
      <c r="A296" s="4" t="inlineStr">
        <is>
          <t>Ownership (%)</t>
        </is>
      </c>
      <c r="B296" s="8" t="n">
        <v>0.0545</v>
      </c>
      <c r="C296" s="8" t="n">
        <v>0.0545</v>
      </c>
    </row>
    <row r="297">
      <c r="A297" s="4" t="inlineStr">
        <is>
          <t>Region</t>
        </is>
      </c>
      <c r="B297" s="4" t="inlineStr">
        <is>
          <t>Pohang</t>
        </is>
      </c>
      <c r="C297" s="4" t="inlineStr">
        <is>
          <t xml:space="preserve"> </t>
        </is>
      </c>
    </row>
    <row r="298">
      <c r="A298" s="4" t="inlineStr">
        <is>
          <t>Domestic [member] | Consus BG Private Real Estate Fund No.2 [Member]</t>
        </is>
      </c>
      <c r="B298" s="4" t="inlineStr">
        <is>
          <t xml:space="preserve"> </t>
        </is>
      </c>
      <c r="C298" s="4" t="inlineStr">
        <is>
          <t xml:space="preserve"> </t>
        </is>
      </c>
    </row>
    <row r="299">
      <c r="A299" s="3" t="inlineStr">
        <is>
          <t>Disclosure of associates [line items]</t>
        </is>
      </c>
      <c r="B299" s="4" t="inlineStr">
        <is>
          <t xml:space="preserve"> </t>
        </is>
      </c>
      <c r="C299" s="4" t="inlineStr">
        <is>
          <t xml:space="preserve"> </t>
        </is>
      </c>
    </row>
    <row r="300">
      <c r="A300" s="4" t="inlineStr">
        <is>
          <t>Category of business</t>
        </is>
      </c>
      <c r="B300" s="4" t="inlineStr">
        <is>
          <t>Real estate development</t>
        </is>
      </c>
      <c r="C300" s="4" t="inlineStr">
        <is>
          <t xml:space="preserve"> </t>
        </is>
      </c>
    </row>
    <row r="301">
      <c r="A301" s="4" t="inlineStr">
        <is>
          <t>Ownership (%)</t>
        </is>
      </c>
      <c r="B301" s="7" t="n">
        <v>0.5</v>
      </c>
      <c r="C301" s="7" t="n">
        <v>0.5</v>
      </c>
    </row>
    <row r="302">
      <c r="A302" s="4" t="inlineStr">
        <is>
          <t>Region</t>
        </is>
      </c>
      <c r="B302" s="4" t="inlineStr">
        <is>
          <t>Seoul</t>
        </is>
      </c>
      <c r="C302" s="4" t="inlineStr">
        <is>
          <t xml:space="preserve"> </t>
        </is>
      </c>
    </row>
    <row r="303">
      <c r="A303" s="4" t="inlineStr">
        <is>
          <t>Domestic [member] | Consus OS Private Real Estate Fund [Member]</t>
        </is>
      </c>
      <c r="B303" s="4" t="inlineStr">
        <is>
          <t xml:space="preserve"> </t>
        </is>
      </c>
      <c r="C303" s="4" t="inlineStr">
        <is>
          <t xml:space="preserve"> </t>
        </is>
      </c>
    </row>
    <row r="304">
      <c r="A304" s="3" t="inlineStr">
        <is>
          <t>Disclosure of associates [line items]</t>
        </is>
      </c>
      <c r="B304" s="4" t="inlineStr">
        <is>
          <t xml:space="preserve"> </t>
        </is>
      </c>
      <c r="C304" s="4" t="inlineStr">
        <is>
          <t xml:space="preserve"> </t>
        </is>
      </c>
    </row>
    <row r="305">
      <c r="A305" s="4" t="inlineStr">
        <is>
          <t>Category of business</t>
        </is>
      </c>
      <c r="B305" s="4" t="inlineStr">
        <is>
          <t>Real estate development</t>
        </is>
      </c>
      <c r="C305" s="4" t="inlineStr">
        <is>
          <t xml:space="preserve"> </t>
        </is>
      </c>
    </row>
    <row r="306">
      <c r="A306" s="4" t="inlineStr">
        <is>
          <t>Ownership (%)</t>
        </is>
      </c>
      <c r="B306" s="4" t="inlineStr">
        <is>
          <t xml:space="preserve"> </t>
        </is>
      </c>
      <c r="C306" s="7" t="n">
        <v>0.5</v>
      </c>
    </row>
    <row r="307">
      <c r="A307" s="4" t="inlineStr">
        <is>
          <t>Region</t>
        </is>
      </c>
      <c r="B307" s="4" t="inlineStr">
        <is>
          <t>Seoul</t>
        </is>
      </c>
      <c r="C307" s="4" t="inlineStr">
        <is>
          <t xml:space="preserve"> </t>
        </is>
      </c>
    </row>
    <row r="308">
      <c r="A308" s="4" t="inlineStr">
        <is>
          <t>Domestic [member] | Consus NewDeal Infra Development Specialized Private Special Asset Investment Trust 1 [member]</t>
        </is>
      </c>
      <c r="B308" s="4" t="inlineStr">
        <is>
          <t xml:space="preserve"> </t>
        </is>
      </c>
      <c r="C308" s="4" t="inlineStr">
        <is>
          <t xml:space="preserve"> </t>
        </is>
      </c>
    </row>
    <row r="309">
      <c r="A309" s="3" t="inlineStr">
        <is>
          <t>Disclosure of associates [line items]</t>
        </is>
      </c>
      <c r="B309" s="4" t="inlineStr">
        <is>
          <t xml:space="preserve"> </t>
        </is>
      </c>
      <c r="C309" s="4" t="inlineStr">
        <is>
          <t xml:space="preserve"> </t>
        </is>
      </c>
    </row>
    <row r="310">
      <c r="A310" s="4" t="inlineStr">
        <is>
          <t>Category of business</t>
        </is>
      </c>
      <c r="B310" s="4" t="inlineStr">
        <is>
          <t>Investment Association</t>
        </is>
      </c>
      <c r="C310" s="4" t="inlineStr">
        <is>
          <t xml:space="preserve"> </t>
        </is>
      </c>
    </row>
    <row r="311">
      <c r="A311" s="4" t="inlineStr">
        <is>
          <t>Ownership (%)</t>
        </is>
      </c>
      <c r="B311" s="7" t="n">
        <v>0.4</v>
      </c>
      <c r="C311" s="7" t="n">
        <v>0.4</v>
      </c>
    </row>
    <row r="312">
      <c r="A312" s="4" t="inlineStr">
        <is>
          <t>Region</t>
        </is>
      </c>
      <c r="B312" s="4" t="inlineStr">
        <is>
          <t>Seoul</t>
        </is>
      </c>
      <c r="C312" s="4" t="inlineStr">
        <is>
          <t xml:space="preserve"> </t>
        </is>
      </c>
    </row>
    <row r="313">
      <c r="A313" s="4" t="inlineStr">
        <is>
          <t>Domestic [member] | Hybrid ESG Secondary Venture No.1 [Member]</t>
        </is>
      </c>
      <c r="B313" s="4" t="inlineStr">
        <is>
          <t xml:space="preserve"> </t>
        </is>
      </c>
      <c r="C313" s="4" t="inlineStr">
        <is>
          <t xml:space="preserve"> </t>
        </is>
      </c>
    </row>
    <row r="314">
      <c r="A314" s="3" t="inlineStr">
        <is>
          <t>Disclosure of associates [line items]</t>
        </is>
      </c>
      <c r="B314" s="4" t="inlineStr">
        <is>
          <t xml:space="preserve"> </t>
        </is>
      </c>
      <c r="C314" s="4" t="inlineStr">
        <is>
          <t xml:space="preserve"> </t>
        </is>
      </c>
    </row>
    <row r="315">
      <c r="A315" s="4" t="inlineStr">
        <is>
          <t>Category of business</t>
        </is>
      </c>
      <c r="B315" s="4" t="inlineStr">
        <is>
          <t>Investment Association</t>
        </is>
      </c>
      <c r="C315" s="4" t="inlineStr">
        <is>
          <t xml:space="preserve"> </t>
        </is>
      </c>
    </row>
    <row r="316">
      <c r="A316" s="4" t="inlineStr">
        <is>
          <t>Ownership (%)</t>
        </is>
      </c>
      <c r="B316" s="8" t="n">
        <v>0.1827</v>
      </c>
      <c r="C316" s="8" t="n">
        <v>0.1827</v>
      </c>
    </row>
    <row r="317">
      <c r="A317" s="4" t="inlineStr">
        <is>
          <t>Region</t>
        </is>
      </c>
      <c r="B317" s="4" t="inlineStr">
        <is>
          <t>Pohang</t>
        </is>
      </c>
      <c r="C317" s="4" t="inlineStr">
        <is>
          <t xml:space="preserve"> </t>
        </is>
      </c>
    </row>
    <row r="318">
      <c r="A318" s="4" t="inlineStr">
        <is>
          <t>Domestic [member] | PCC-Bailey Project Fund [member]</t>
        </is>
      </c>
      <c r="B318" s="4" t="inlineStr">
        <is>
          <t xml:space="preserve"> </t>
        </is>
      </c>
      <c r="C318" s="4" t="inlineStr">
        <is>
          <t xml:space="preserve"> </t>
        </is>
      </c>
    </row>
    <row r="319">
      <c r="A319" s="3" t="inlineStr">
        <is>
          <t>Disclosure of associates [line items]</t>
        </is>
      </c>
      <c r="B319" s="4" t="inlineStr">
        <is>
          <t xml:space="preserve"> </t>
        </is>
      </c>
      <c r="C319" s="4" t="inlineStr">
        <is>
          <t xml:space="preserve"> </t>
        </is>
      </c>
    </row>
    <row r="320">
      <c r="A320" s="4" t="inlineStr">
        <is>
          <t>Category of business</t>
        </is>
      </c>
      <c r="B320" s="4" t="inlineStr">
        <is>
          <t>Investment in new technologies business</t>
        </is>
      </c>
      <c r="C320" s="4" t="inlineStr">
        <is>
          <t xml:space="preserve"> </t>
        </is>
      </c>
    </row>
    <row r="321">
      <c r="A321" s="4" t="inlineStr">
        <is>
          <t>Ownership (%)</t>
        </is>
      </c>
      <c r="B321" s="8" t="n">
        <v>0.0727</v>
      </c>
      <c r="C321" s="8" t="n">
        <v>0.0727</v>
      </c>
    </row>
    <row r="322">
      <c r="A322" s="4" t="inlineStr">
        <is>
          <t>Region</t>
        </is>
      </c>
      <c r="B322" s="4" t="inlineStr">
        <is>
          <t>Pohang</t>
        </is>
      </c>
      <c r="C322" s="4" t="inlineStr">
        <is>
          <t xml:space="preserve"> </t>
        </is>
      </c>
    </row>
    <row r="323">
      <c r="A323" s="4" t="inlineStr">
        <is>
          <t>Domestic [member] | CR Inotech Co., Ltd. [member]</t>
        </is>
      </c>
      <c r="B323" s="4" t="inlineStr">
        <is>
          <t xml:space="preserve"> </t>
        </is>
      </c>
      <c r="C323" s="4" t="inlineStr">
        <is>
          <t xml:space="preserve"> </t>
        </is>
      </c>
    </row>
    <row r="324">
      <c r="A324" s="3" t="inlineStr">
        <is>
          <t>Disclosure of associates [line items]</t>
        </is>
      </c>
      <c r="B324" s="4" t="inlineStr">
        <is>
          <t xml:space="preserve"> </t>
        </is>
      </c>
      <c r="C324" s="4" t="inlineStr">
        <is>
          <t xml:space="preserve"> </t>
        </is>
      </c>
    </row>
    <row r="325">
      <c r="A325" s="4" t="inlineStr">
        <is>
          <t>Category of business</t>
        </is>
      </c>
      <c r="B325" s="4" t="inlineStr">
        <is>
          <t>Manufacturing</t>
        </is>
      </c>
      <c r="C325" s="4" t="inlineStr">
        <is>
          <t xml:space="preserve"> </t>
        </is>
      </c>
    </row>
    <row r="326">
      <c r="A326" s="4" t="inlineStr">
        <is>
          <t>Ownership (%)</t>
        </is>
      </c>
      <c r="B326" s="7" t="n">
        <v>0.19</v>
      </c>
      <c r="C326" s="7" t="n">
        <v>0.19</v>
      </c>
    </row>
    <row r="327">
      <c r="A327" s="4" t="inlineStr">
        <is>
          <t>Region</t>
        </is>
      </c>
      <c r="B327" s="4" t="inlineStr">
        <is>
          <t>Gwangyang</t>
        </is>
      </c>
      <c r="C327" s="4" t="inlineStr">
        <is>
          <t xml:space="preserve"> </t>
        </is>
      </c>
    </row>
    <row r="328">
      <c r="A328" s="4" t="inlineStr">
        <is>
          <t>Domestic [member] | Posco JK Solid Solution Co., ltd [member]</t>
        </is>
      </c>
      <c r="B328" s="4" t="inlineStr">
        <is>
          <t xml:space="preserve"> </t>
        </is>
      </c>
      <c r="C328" s="4" t="inlineStr">
        <is>
          <t xml:space="preserve"> </t>
        </is>
      </c>
    </row>
    <row r="329">
      <c r="A329" s="3" t="inlineStr">
        <is>
          <t>Disclosure of associates [line items]</t>
        </is>
      </c>
      <c r="B329" s="4" t="inlineStr">
        <is>
          <t xml:space="preserve"> </t>
        </is>
      </c>
      <c r="C329" s="4" t="inlineStr">
        <is>
          <t xml:space="preserve"> </t>
        </is>
      </c>
    </row>
    <row r="330">
      <c r="A330" s="4" t="inlineStr">
        <is>
          <t>Category of business</t>
        </is>
      </c>
      <c r="B330" s="4" t="inlineStr">
        <is>
          <t>Material manufacturing for rechargeable battery</t>
        </is>
      </c>
      <c r="C330" s="4" t="inlineStr">
        <is>
          <t xml:space="preserve"> </t>
        </is>
      </c>
    </row>
    <row r="331">
      <c r="A331" s="4" t="inlineStr">
        <is>
          <t>Ownership (%)</t>
        </is>
      </c>
      <c r="B331" s="7" t="n">
        <v>0.4</v>
      </c>
      <c r="C331" s="7" t="n">
        <v>0.4</v>
      </c>
    </row>
    <row r="332">
      <c r="A332" s="4" t="inlineStr">
        <is>
          <t>Region</t>
        </is>
      </c>
      <c r="B332" s="4" t="inlineStr">
        <is>
          <t>Yangsan</t>
        </is>
      </c>
      <c r="C332" s="4" t="inlineStr">
        <is>
          <t xml:space="preserve"> </t>
        </is>
      </c>
    </row>
    <row r="333">
      <c r="A333" s="4" t="inlineStr">
        <is>
          <t>Domestic [member] | PCC-Xinova PRE-IPO Fund [member]</t>
        </is>
      </c>
      <c r="B333" s="4" t="inlineStr">
        <is>
          <t xml:space="preserve"> </t>
        </is>
      </c>
      <c r="C333" s="4" t="inlineStr">
        <is>
          <t xml:space="preserve"> </t>
        </is>
      </c>
    </row>
    <row r="334">
      <c r="A334" s="3" t="inlineStr">
        <is>
          <t>Disclosure of associates [line items]</t>
        </is>
      </c>
      <c r="B334" s="4" t="inlineStr">
        <is>
          <t xml:space="preserve"> </t>
        </is>
      </c>
      <c r="C334" s="4" t="inlineStr">
        <is>
          <t xml:space="preserve"> </t>
        </is>
      </c>
    </row>
    <row r="335">
      <c r="A335" s="4" t="inlineStr">
        <is>
          <t>Category of business</t>
        </is>
      </c>
      <c r="B335" s="4" t="inlineStr">
        <is>
          <t>Investment in new technologies business</t>
        </is>
      </c>
      <c r="C335" s="4" t="inlineStr">
        <is>
          <t xml:space="preserve"> </t>
        </is>
      </c>
    </row>
    <row r="336">
      <c r="A336" s="4" t="inlineStr">
        <is>
          <t>Ownership (%)</t>
        </is>
      </c>
      <c r="B336" s="8" t="n">
        <v>0.09089999999999999</v>
      </c>
      <c r="C336" s="8" t="n">
        <v>0.09089999999999999</v>
      </c>
    </row>
    <row r="337">
      <c r="A337" s="4" t="inlineStr">
        <is>
          <t>Region</t>
        </is>
      </c>
      <c r="B337" s="4" t="inlineStr">
        <is>
          <t>Pohang</t>
        </is>
      </c>
      <c r="C337" s="4" t="inlineStr">
        <is>
          <t xml:space="preserve"> </t>
        </is>
      </c>
    </row>
    <row r="338">
      <c r="A338" s="4" t="inlineStr">
        <is>
          <t>Domestic [member] | Erae Ams Co.,Ltd. [member]</t>
        </is>
      </c>
      <c r="B338" s="4" t="inlineStr">
        <is>
          <t xml:space="preserve"> </t>
        </is>
      </c>
      <c r="C338" s="4" t="inlineStr">
        <is>
          <t xml:space="preserve"> </t>
        </is>
      </c>
    </row>
    <row r="339">
      <c r="A339" s="3" t="inlineStr">
        <is>
          <t>Disclosure of associates [line items]</t>
        </is>
      </c>
      <c r="B339" s="4" t="inlineStr">
        <is>
          <t xml:space="preserve"> </t>
        </is>
      </c>
      <c r="C339" s="4" t="inlineStr">
        <is>
          <t xml:space="preserve"> </t>
        </is>
      </c>
    </row>
    <row r="340">
      <c r="A340" s="4" t="inlineStr">
        <is>
          <t>Category of business</t>
        </is>
      </c>
      <c r="B340" s="4" t="inlineStr">
        <is>
          <t>Automotive parts manufacturing</t>
        </is>
      </c>
      <c r="C340" s="4" t="inlineStr">
        <is>
          <t xml:space="preserve"> </t>
        </is>
      </c>
    </row>
    <row r="341">
      <c r="A341" s="4" t="inlineStr">
        <is>
          <t>Ownership (%)</t>
        </is>
      </c>
      <c r="B341" s="4" t="inlineStr">
        <is>
          <t xml:space="preserve"> </t>
        </is>
      </c>
      <c r="C341" s="8" t="n">
        <v>0.1666</v>
      </c>
    </row>
    <row r="342">
      <c r="A342" s="4" t="inlineStr">
        <is>
          <t>Region</t>
        </is>
      </c>
      <c r="B342" s="4" t="inlineStr">
        <is>
          <t>Daegu</t>
        </is>
      </c>
      <c r="C342" s="4" t="inlineStr">
        <is>
          <t xml:space="preserve"> </t>
        </is>
      </c>
    </row>
    <row r="343">
      <c r="A343" s="4" t="inlineStr">
        <is>
          <t>Domestic [member] | Consus OS Private Real Estate Fund 2 [Member]</t>
        </is>
      </c>
      <c r="B343" s="4" t="inlineStr">
        <is>
          <t xml:space="preserve"> </t>
        </is>
      </c>
      <c r="C343" s="4" t="inlineStr">
        <is>
          <t xml:space="preserve"> </t>
        </is>
      </c>
    </row>
    <row r="344">
      <c r="A344" s="3" t="inlineStr">
        <is>
          <t>Disclosure of associates [line items]</t>
        </is>
      </c>
      <c r="B344" s="4" t="inlineStr">
        <is>
          <t xml:space="preserve"> </t>
        </is>
      </c>
      <c r="C344" s="4" t="inlineStr">
        <is>
          <t xml:space="preserve"> </t>
        </is>
      </c>
    </row>
    <row r="345">
      <c r="A345" s="4" t="inlineStr">
        <is>
          <t>Category of business</t>
        </is>
      </c>
      <c r="B345" s="4" t="inlineStr">
        <is>
          <t>Real estate development</t>
        </is>
      </c>
      <c r="C345" s="4" t="inlineStr">
        <is>
          <t xml:space="preserve"> </t>
        </is>
      </c>
    </row>
    <row r="346">
      <c r="A346" s="4" t="inlineStr">
        <is>
          <t>Ownership (%)</t>
        </is>
      </c>
      <c r="B346" s="7" t="n">
        <v>0.5</v>
      </c>
      <c r="C346" s="4" t="inlineStr">
        <is>
          <t xml:space="preserve"> </t>
        </is>
      </c>
    </row>
    <row r="347">
      <c r="A347" s="4" t="inlineStr">
        <is>
          <t>Region</t>
        </is>
      </c>
      <c r="B347" s="4" t="inlineStr">
        <is>
          <t>Seoul</t>
        </is>
      </c>
      <c r="C347" s="4" t="inlineStr">
        <is>
          <t xml:space="preserve"> </t>
        </is>
      </c>
    </row>
    <row r="348">
      <c r="A348" s="4" t="inlineStr">
        <is>
          <t>Foreign [member]</t>
        </is>
      </c>
      <c r="B348" s="4" t="inlineStr">
        <is>
          <t xml:space="preserve"> </t>
        </is>
      </c>
      <c r="C348" s="4" t="inlineStr">
        <is>
          <t xml:space="preserve"> </t>
        </is>
      </c>
    </row>
    <row r="349">
      <c r="A349" s="3" t="inlineStr">
        <is>
          <t>Disclosure of associates [line items]</t>
        </is>
      </c>
      <c r="B349" s="4" t="inlineStr">
        <is>
          <t xml:space="preserve"> </t>
        </is>
      </c>
      <c r="C349" s="4" t="inlineStr">
        <is>
          <t xml:space="preserve"> </t>
        </is>
      </c>
    </row>
    <row r="350">
      <c r="A350" s="4" t="inlineStr">
        <is>
          <t>Region</t>
        </is>
      </c>
      <c r="B350" s="4" t="inlineStr">
        <is>
          <t>New Caledonia</t>
        </is>
      </c>
      <c r="C350" s="4" t="inlineStr">
        <is>
          <t xml:space="preserve"> </t>
        </is>
      </c>
    </row>
    <row r="351">
      <c r="A351" s="4" t="inlineStr">
        <is>
          <t>Foreign [member] | POSCHROME (PROPRIETARY) LIMITED [member]</t>
        </is>
      </c>
      <c r="B351" s="4" t="inlineStr">
        <is>
          <t xml:space="preserve"> </t>
        </is>
      </c>
      <c r="C351" s="4" t="inlineStr">
        <is>
          <t xml:space="preserve"> </t>
        </is>
      </c>
    </row>
    <row r="352">
      <c r="A352" s="3" t="inlineStr">
        <is>
          <t>Disclosure of associates [line items]</t>
        </is>
      </c>
      <c r="B352" s="4" t="inlineStr">
        <is>
          <t xml:space="preserve"> </t>
        </is>
      </c>
      <c r="C352" s="4" t="inlineStr">
        <is>
          <t xml:space="preserve"> </t>
        </is>
      </c>
    </row>
    <row r="353">
      <c r="A353" s="4" t="inlineStr">
        <is>
          <t>Category of business</t>
        </is>
      </c>
      <c r="B353" s="4" t="inlineStr">
        <is>
          <t>Raw material manufacturing and sales</t>
        </is>
      </c>
      <c r="C353" s="4" t="inlineStr">
        <is>
          <t xml:space="preserve"> </t>
        </is>
      </c>
    </row>
    <row r="354">
      <c r="A354" s="4" t="inlineStr">
        <is>
          <t>Ownership (%)</t>
        </is>
      </c>
      <c r="B354" s="7" t="n">
        <v>0.5</v>
      </c>
      <c r="C354" s="7" t="n">
        <v>0.5</v>
      </c>
    </row>
    <row r="355">
      <c r="A355" s="4" t="inlineStr">
        <is>
          <t>Region</t>
        </is>
      </c>
      <c r="B355" s="4" t="inlineStr">
        <is>
          <t>South Africa</t>
        </is>
      </c>
      <c r="C355" s="4" t="inlineStr">
        <is>
          <t xml:space="preserve"> </t>
        </is>
      </c>
    </row>
    <row r="356">
      <c r="A356" s="4" t="inlineStr">
        <is>
          <t>Foreign [member] | CAML RESOURCES PTY LTD. [member]</t>
        </is>
      </c>
      <c r="B356" s="4" t="inlineStr">
        <is>
          <t xml:space="preserve"> </t>
        </is>
      </c>
      <c r="C356" s="4" t="inlineStr">
        <is>
          <t xml:space="preserve"> </t>
        </is>
      </c>
    </row>
    <row r="357">
      <c r="A357" s="3" t="inlineStr">
        <is>
          <t>Disclosure of associates [line items]</t>
        </is>
      </c>
      <c r="B357" s="4" t="inlineStr">
        <is>
          <t xml:space="preserve"> </t>
        </is>
      </c>
      <c r="C357" s="4" t="inlineStr">
        <is>
          <t xml:space="preserve"> </t>
        </is>
      </c>
    </row>
    <row r="358">
      <c r="A358" s="4" t="inlineStr">
        <is>
          <t>Category of business</t>
        </is>
      </c>
      <c r="B358" s="4" t="inlineStr">
        <is>
          <t>Raw material manufacturing and sales</t>
        </is>
      </c>
      <c r="C358" s="4" t="inlineStr">
        <is>
          <t xml:space="preserve"> </t>
        </is>
      </c>
    </row>
    <row r="359">
      <c r="A359" s="4" t="inlineStr">
        <is>
          <t>Ownership (%)</t>
        </is>
      </c>
      <c r="B359" s="8" t="n">
        <v>0.3334</v>
      </c>
      <c r="C359" s="8" t="n">
        <v>0.3334</v>
      </c>
    </row>
    <row r="360">
      <c r="A360" s="4" t="inlineStr">
        <is>
          <t>Region</t>
        </is>
      </c>
      <c r="B360" s="4" t="inlineStr">
        <is>
          <t>Australia</t>
        </is>
      </c>
      <c r="C360" s="4" t="inlineStr">
        <is>
          <t xml:space="preserve"> </t>
        </is>
      </c>
    </row>
    <row r="361">
      <c r="A361" s="4" t="inlineStr">
        <is>
          <t>Foreign [member] | Nickel mining company SAS [member]</t>
        </is>
      </c>
      <c r="B361" s="4" t="inlineStr">
        <is>
          <t xml:space="preserve"> </t>
        </is>
      </c>
      <c r="C361" s="4" t="inlineStr">
        <is>
          <t xml:space="preserve"> </t>
        </is>
      </c>
    </row>
    <row r="362">
      <c r="A362" s="3" t="inlineStr">
        <is>
          <t>Disclosure of associates [line items]</t>
        </is>
      </c>
      <c r="B362" s="4" t="inlineStr">
        <is>
          <t xml:space="preserve"> </t>
        </is>
      </c>
      <c r="C362" s="4" t="inlineStr">
        <is>
          <t xml:space="preserve"> </t>
        </is>
      </c>
    </row>
    <row r="363">
      <c r="A363" s="4" t="inlineStr">
        <is>
          <t>Category of business</t>
        </is>
      </c>
      <c r="B363" s="4" t="inlineStr">
        <is>
          <t>Raw material manufacturing and sales</t>
        </is>
      </c>
      <c r="C363" s="4" t="inlineStr">
        <is>
          <t xml:space="preserve"> </t>
        </is>
      </c>
    </row>
    <row r="364">
      <c r="A364" s="4" t="inlineStr">
        <is>
          <t>Ownership (%)</t>
        </is>
      </c>
      <c r="B364" s="7" t="n">
        <v>0.49</v>
      </c>
      <c r="C364" s="7" t="n">
        <v>0.49</v>
      </c>
    </row>
    <row r="365">
      <c r="A365" s="4" t="inlineStr">
        <is>
          <t>Foreign [member] | PT. Wampu Electric Power [member]</t>
        </is>
      </c>
      <c r="B365" s="4" t="inlineStr">
        <is>
          <t xml:space="preserve"> </t>
        </is>
      </c>
      <c r="C365" s="4" t="inlineStr">
        <is>
          <t xml:space="preserve"> </t>
        </is>
      </c>
    </row>
    <row r="366">
      <c r="A366" s="3" t="inlineStr">
        <is>
          <t>Disclosure of associates [line items]</t>
        </is>
      </c>
      <c r="B366" s="4" t="inlineStr">
        <is>
          <t xml:space="preserve"> </t>
        </is>
      </c>
      <c r="C366" s="4" t="inlineStr">
        <is>
          <t xml:space="preserve"> </t>
        </is>
      </c>
    </row>
    <row r="367">
      <c r="A367" s="4" t="inlineStr">
        <is>
          <t>Category of business</t>
        </is>
      </c>
      <c r="B367" s="4" t="inlineStr">
        <is>
          <t>Construction and civil engineering</t>
        </is>
      </c>
      <c r="C367" s="4" t="inlineStr">
        <is>
          <t xml:space="preserve"> </t>
        </is>
      </c>
    </row>
    <row r="368">
      <c r="A368" s="4" t="inlineStr">
        <is>
          <t>Ownership (%)</t>
        </is>
      </c>
      <c r="B368" s="7" t="n">
        <v>0.2</v>
      </c>
      <c r="C368" s="7" t="n">
        <v>0.2</v>
      </c>
    </row>
    <row r="369">
      <c r="A369" s="4" t="inlineStr">
        <is>
          <t>Region</t>
        </is>
      </c>
      <c r="B369" s="4" t="inlineStr">
        <is>
          <t>Indonesia</t>
        </is>
      </c>
      <c r="C369" s="4" t="inlineStr">
        <is>
          <t xml:space="preserve"> </t>
        </is>
      </c>
    </row>
    <row r="370">
      <c r="A370" s="4" t="inlineStr">
        <is>
          <t>Foreign [member] | POSK(Pinghu) Steel Processing Center Co., Ltd. [member]</t>
        </is>
      </c>
      <c r="B370" s="4" t="inlineStr">
        <is>
          <t xml:space="preserve"> </t>
        </is>
      </c>
      <c r="C370" s="4" t="inlineStr">
        <is>
          <t xml:space="preserve"> </t>
        </is>
      </c>
    </row>
    <row r="371">
      <c r="A371" s="3" t="inlineStr">
        <is>
          <t>Disclosure of associates [line items]</t>
        </is>
      </c>
      <c r="B371" s="4" t="inlineStr">
        <is>
          <t xml:space="preserve"> </t>
        </is>
      </c>
      <c r="C371" s="4" t="inlineStr">
        <is>
          <t xml:space="preserve"> </t>
        </is>
      </c>
    </row>
    <row r="372">
      <c r="A372" s="4" t="inlineStr">
        <is>
          <t>Category of business</t>
        </is>
      </c>
      <c r="B372" s="4" t="inlineStr">
        <is>
          <t>Steel processing and sales</t>
        </is>
      </c>
      <c r="C372" s="4" t="inlineStr">
        <is>
          <t xml:space="preserve"> </t>
        </is>
      </c>
    </row>
    <row r="373">
      <c r="A373" s="4" t="inlineStr">
        <is>
          <t>Ownership (%)</t>
        </is>
      </c>
      <c r="B373" s="7" t="n">
        <v>0.2</v>
      </c>
      <c r="C373" s="7" t="n">
        <v>0.2</v>
      </c>
    </row>
    <row r="374">
      <c r="A374" s="4" t="inlineStr">
        <is>
          <t>Region</t>
        </is>
      </c>
      <c r="B374" s="4" t="inlineStr">
        <is>
          <t>China</t>
        </is>
      </c>
      <c r="C374" s="4" t="inlineStr">
        <is>
          <t xml:space="preserve"> </t>
        </is>
      </c>
    </row>
    <row r="375">
      <c r="A375" s="4" t="inlineStr">
        <is>
          <t>Foreign [member] | PT.INDONESIA POS CHEMTECH CHOSUN Ref [member]</t>
        </is>
      </c>
      <c r="B375" s="4" t="inlineStr">
        <is>
          <t xml:space="preserve"> </t>
        </is>
      </c>
      <c r="C375" s="4" t="inlineStr">
        <is>
          <t xml:space="preserve"> </t>
        </is>
      </c>
    </row>
    <row r="376">
      <c r="A376" s="3" t="inlineStr">
        <is>
          <t>Disclosure of associates [line items]</t>
        </is>
      </c>
      <c r="B376" s="4" t="inlineStr">
        <is>
          <t xml:space="preserve"> </t>
        </is>
      </c>
      <c r="C376" s="4" t="inlineStr">
        <is>
          <t xml:space="preserve"> </t>
        </is>
      </c>
    </row>
    <row r="377">
      <c r="A377" s="4" t="inlineStr">
        <is>
          <t>Category of business</t>
        </is>
      </c>
      <c r="B377" s="4" t="inlineStr">
        <is>
          <t>Refractory manufacturing and sales</t>
        </is>
      </c>
      <c r="C377" s="4" t="inlineStr">
        <is>
          <t xml:space="preserve"> </t>
        </is>
      </c>
    </row>
    <row r="378">
      <c r="A378" s="4" t="inlineStr">
        <is>
          <t>Ownership (%)</t>
        </is>
      </c>
      <c r="B378" s="8" t="n">
        <v>0.3019</v>
      </c>
      <c r="C378" s="8" t="n">
        <v>0.3019</v>
      </c>
    </row>
    <row r="379">
      <c r="A379" s="4" t="inlineStr">
        <is>
          <t>Region</t>
        </is>
      </c>
      <c r="B379" s="4" t="inlineStr">
        <is>
          <t>Indonesia</t>
        </is>
      </c>
      <c r="C379" s="4" t="inlineStr">
        <is>
          <t xml:space="preserve"> </t>
        </is>
      </c>
    </row>
    <row r="380">
      <c r="A380" s="4" t="inlineStr">
        <is>
          <t>Foreign [member] | NS-Thainox Auto Co., Ltd. [member]</t>
        </is>
      </c>
      <c r="B380" s="4" t="inlineStr">
        <is>
          <t xml:space="preserve"> </t>
        </is>
      </c>
      <c r="C380" s="4" t="inlineStr">
        <is>
          <t xml:space="preserve"> </t>
        </is>
      </c>
    </row>
    <row r="381">
      <c r="A381" s="3" t="inlineStr">
        <is>
          <t>Disclosure of associates [line items]</t>
        </is>
      </c>
      <c r="B381" s="4" t="inlineStr">
        <is>
          <t xml:space="preserve"> </t>
        </is>
      </c>
      <c r="C381" s="4" t="inlineStr">
        <is>
          <t xml:space="preserve"> </t>
        </is>
      </c>
    </row>
    <row r="382">
      <c r="A382" s="4" t="inlineStr">
        <is>
          <t>Category of business</t>
        </is>
      </c>
      <c r="B382" s="4" t="inlineStr">
        <is>
          <t>Stainless sales and transporting</t>
        </is>
      </c>
      <c r="C382" s="4" t="inlineStr">
        <is>
          <t xml:space="preserve"> </t>
        </is>
      </c>
    </row>
    <row r="383">
      <c r="A383" s="4" t="inlineStr">
        <is>
          <t>Ownership (%)</t>
        </is>
      </c>
      <c r="B383" s="7" t="n">
        <v>0.49</v>
      </c>
      <c r="C383" s="7" t="n">
        <v>0.49</v>
      </c>
    </row>
    <row r="384">
      <c r="A384" s="4" t="inlineStr">
        <is>
          <t>Region</t>
        </is>
      </c>
      <c r="B384" s="4" t="inlineStr">
        <is>
          <t>Thailand</t>
        </is>
      </c>
      <c r="C384" s="4" t="inlineStr">
        <is>
          <t xml:space="preserve"> </t>
        </is>
      </c>
    </row>
    <row r="385">
      <c r="A385" s="4" t="inlineStr">
        <is>
          <t>Foreign [member] | PT. Tanggamus Electric Power [member]</t>
        </is>
      </c>
      <c r="B385" s="4" t="inlineStr">
        <is>
          <t xml:space="preserve"> </t>
        </is>
      </c>
      <c r="C385" s="4" t="inlineStr">
        <is>
          <t xml:space="preserve"> </t>
        </is>
      </c>
    </row>
    <row r="386">
      <c r="A386" s="3" t="inlineStr">
        <is>
          <t>Disclosure of associates [line items]</t>
        </is>
      </c>
      <c r="B386" s="4" t="inlineStr">
        <is>
          <t xml:space="preserve"> </t>
        </is>
      </c>
      <c r="C386" s="4" t="inlineStr">
        <is>
          <t xml:space="preserve"> </t>
        </is>
      </c>
    </row>
    <row r="387">
      <c r="A387" s="4" t="inlineStr">
        <is>
          <t>Category of business</t>
        </is>
      </c>
      <c r="B387" s="4" t="inlineStr">
        <is>
          <t>Construction and civil engineering</t>
        </is>
      </c>
      <c r="C387" s="4" t="inlineStr">
        <is>
          <t xml:space="preserve"> </t>
        </is>
      </c>
    </row>
    <row r="388">
      <c r="A388" s="4" t="inlineStr">
        <is>
          <t>Ownership (%)</t>
        </is>
      </c>
      <c r="B388" s="8" t="n">
        <v>0.175</v>
      </c>
      <c r="C388" s="8" t="n">
        <v>0.175</v>
      </c>
    </row>
    <row r="389">
      <c r="A389" s="4" t="inlineStr">
        <is>
          <t>Region</t>
        </is>
      </c>
      <c r="B389" s="4" t="inlineStr">
        <is>
          <t>Indonesia</t>
        </is>
      </c>
      <c r="C389" s="4" t="inlineStr">
        <is>
          <t xml:space="preserve"> </t>
        </is>
      </c>
    </row>
    <row r="390">
      <c r="A390" s="4" t="inlineStr">
        <is>
          <t>Foreign [member] | LLP POSUK Titanium [member]</t>
        </is>
      </c>
      <c r="B390" s="4" t="inlineStr">
        <is>
          <t xml:space="preserve"> </t>
        </is>
      </c>
      <c r="C390" s="4" t="inlineStr">
        <is>
          <t xml:space="preserve"> </t>
        </is>
      </c>
    </row>
    <row r="391">
      <c r="A391" s="3" t="inlineStr">
        <is>
          <t>Disclosure of associates [line items]</t>
        </is>
      </c>
      <c r="B391" s="4" t="inlineStr">
        <is>
          <t xml:space="preserve"> </t>
        </is>
      </c>
      <c r="C391" s="4" t="inlineStr">
        <is>
          <t xml:space="preserve"> </t>
        </is>
      </c>
    </row>
    <row r="392">
      <c r="A392" s="4" t="inlineStr">
        <is>
          <t>Category of business</t>
        </is>
      </c>
      <c r="B392" s="4" t="inlineStr">
        <is>
          <t>Titanium manufacturing and sales</t>
        </is>
      </c>
      <c r="C392" s="4" t="inlineStr">
        <is>
          <t xml:space="preserve"> </t>
        </is>
      </c>
    </row>
    <row r="393">
      <c r="A393" s="4" t="inlineStr">
        <is>
          <t>Ownership (%)</t>
        </is>
      </c>
      <c r="B393" s="8" t="n">
        <v>0.353</v>
      </c>
      <c r="C393" s="8" t="n">
        <v>0.353</v>
      </c>
    </row>
    <row r="394">
      <c r="A394" s="4" t="inlineStr">
        <is>
          <t>Region</t>
        </is>
      </c>
      <c r="B394" s="4" t="inlineStr">
        <is>
          <t>Kazakhstan</t>
        </is>
      </c>
      <c r="C394" s="4" t="inlineStr">
        <is>
          <t xml:space="preserve"> </t>
        </is>
      </c>
    </row>
    <row r="395">
      <c r="A395" s="4" t="inlineStr">
        <is>
          <t>Foreign [member] | IMFA ALLOYS FINLEASE LTD. [member]</t>
        </is>
      </c>
      <c r="B395" s="4" t="inlineStr">
        <is>
          <t xml:space="preserve"> </t>
        </is>
      </c>
      <c r="C395" s="4" t="inlineStr">
        <is>
          <t xml:space="preserve"> </t>
        </is>
      </c>
    </row>
    <row r="396">
      <c r="A396" s="3" t="inlineStr">
        <is>
          <t>Disclosure of associates [line items]</t>
        </is>
      </c>
      <c r="B396" s="4" t="inlineStr">
        <is>
          <t xml:space="preserve"> </t>
        </is>
      </c>
      <c r="C396" s="4" t="inlineStr">
        <is>
          <t xml:space="preserve"> </t>
        </is>
      </c>
    </row>
    <row r="397">
      <c r="A397" s="4" t="inlineStr">
        <is>
          <t>Category of business</t>
        </is>
      </c>
      <c r="B397" s="4" t="inlineStr">
        <is>
          <t>Raw material manufacturing and sales</t>
        </is>
      </c>
      <c r="C397" s="4" t="inlineStr">
        <is>
          <t xml:space="preserve"> </t>
        </is>
      </c>
    </row>
    <row r="398">
      <c r="A398" s="4" t="inlineStr">
        <is>
          <t>Ownership (%)</t>
        </is>
      </c>
      <c r="B398" s="7" t="n">
        <v>0.24</v>
      </c>
      <c r="C398" s="7" t="n">
        <v>0.24</v>
      </c>
    </row>
    <row r="399">
      <c r="A399" s="4" t="inlineStr">
        <is>
          <t>Region</t>
        </is>
      </c>
      <c r="B399" s="4" t="inlineStr">
        <is>
          <t>India</t>
        </is>
      </c>
      <c r="C399" s="4" t="inlineStr">
        <is>
          <t xml:space="preserve"> </t>
        </is>
      </c>
    </row>
    <row r="400">
      <c r="A400" s="4" t="inlineStr">
        <is>
          <t>Foreign [member] | KRAKATAU POS-CHEM DONG-SUH CHEMICAL [member]</t>
        </is>
      </c>
      <c r="B400" s="4" t="inlineStr">
        <is>
          <t xml:space="preserve"> </t>
        </is>
      </c>
      <c r="C400" s="4" t="inlineStr">
        <is>
          <t xml:space="preserve"> </t>
        </is>
      </c>
    </row>
    <row r="401">
      <c r="A401" s="3" t="inlineStr">
        <is>
          <t>Disclosure of associates [line items]</t>
        </is>
      </c>
      <c r="B401" s="4" t="inlineStr">
        <is>
          <t xml:space="preserve"> </t>
        </is>
      </c>
      <c r="C401" s="4" t="inlineStr">
        <is>
          <t xml:space="preserve"> </t>
        </is>
      </c>
    </row>
    <row r="402">
      <c r="A402" s="4" t="inlineStr">
        <is>
          <t>Category of business</t>
        </is>
      </c>
      <c r="B402" s="4" t="inlineStr">
        <is>
          <t>Chemical by-product manufacturing and sales</t>
        </is>
      </c>
      <c r="C402" s="4" t="inlineStr">
        <is>
          <t xml:space="preserve"> </t>
        </is>
      </c>
    </row>
    <row r="403">
      <c r="A403" s="4" t="inlineStr">
        <is>
          <t>Ownership (%)</t>
        </is>
      </c>
      <c r="B403" s="7" t="n">
        <v>0.19</v>
      </c>
      <c r="C403" s="7" t="n">
        <v>0.19</v>
      </c>
    </row>
    <row r="404">
      <c r="A404" s="4" t="inlineStr">
        <is>
          <t>Region</t>
        </is>
      </c>
      <c r="B404" s="4" t="inlineStr">
        <is>
          <t>Indonesia</t>
        </is>
      </c>
      <c r="C404" s="4" t="inlineStr">
        <is>
          <t xml:space="preserve"> </t>
        </is>
      </c>
    </row>
    <row r="405">
      <c r="A405" s="4" t="inlineStr">
        <is>
          <t>Foreign [member] | 9404-5515 Quebec Inc. [member]</t>
        </is>
      </c>
      <c r="B405" s="4" t="inlineStr">
        <is>
          <t xml:space="preserve"> </t>
        </is>
      </c>
      <c r="C405" s="4" t="inlineStr">
        <is>
          <t xml:space="preserve"> </t>
        </is>
      </c>
    </row>
    <row r="406">
      <c r="A406" s="3" t="inlineStr">
        <is>
          <t>Disclosure of associates [line items]</t>
        </is>
      </c>
      <c r="B406" s="4" t="inlineStr">
        <is>
          <t xml:space="preserve"> </t>
        </is>
      </c>
      <c r="C406" s="4" t="inlineStr">
        <is>
          <t xml:space="preserve"> </t>
        </is>
      </c>
    </row>
    <row r="407">
      <c r="A407" s="4" t="inlineStr">
        <is>
          <t>Category of business</t>
        </is>
      </c>
      <c r="B407" s="4" t="inlineStr">
        <is>
          <t>Investments management</t>
        </is>
      </c>
      <c r="C407" s="4" t="inlineStr">
        <is>
          <t xml:space="preserve"> </t>
        </is>
      </c>
    </row>
    <row r="408">
      <c r="A408" s="4" t="inlineStr">
        <is>
          <t>Ownership (%)</t>
        </is>
      </c>
      <c r="B408" s="8" t="n">
        <v>0.2585</v>
      </c>
      <c r="C408" s="8" t="n">
        <v>0.2585</v>
      </c>
    </row>
    <row r="409">
      <c r="A409" s="4" t="inlineStr">
        <is>
          <t>Region</t>
        </is>
      </c>
      <c r="B409" s="4" t="inlineStr">
        <is>
          <t>Canada</t>
        </is>
      </c>
      <c r="C409" s="4" t="inlineStr">
        <is>
          <t xml:space="preserve"> </t>
        </is>
      </c>
    </row>
    <row r="410">
      <c r="A410" s="4" t="inlineStr">
        <is>
          <t>Foreign [member] | Hamparan Mulya [member]</t>
        </is>
      </c>
      <c r="B410" s="4" t="inlineStr">
        <is>
          <t xml:space="preserve"> </t>
        </is>
      </c>
      <c r="C410" s="4" t="inlineStr">
        <is>
          <t xml:space="preserve"> </t>
        </is>
      </c>
    </row>
    <row r="411">
      <c r="A411" s="3" t="inlineStr">
        <is>
          <t>Disclosure of associates [line items]</t>
        </is>
      </c>
      <c r="B411" s="4" t="inlineStr">
        <is>
          <t xml:space="preserve"> </t>
        </is>
      </c>
      <c r="C411" s="4" t="inlineStr">
        <is>
          <t xml:space="preserve"> </t>
        </is>
      </c>
    </row>
    <row r="412">
      <c r="A412" s="4" t="inlineStr">
        <is>
          <t>Category of business</t>
        </is>
      </c>
      <c r="B412" s="4" t="inlineStr">
        <is>
          <t>Resource development</t>
        </is>
      </c>
      <c r="C412" s="4" t="inlineStr">
        <is>
          <t xml:space="preserve"> </t>
        </is>
      </c>
    </row>
    <row r="413">
      <c r="A413" s="4" t="inlineStr">
        <is>
          <t>Ownership (%)</t>
        </is>
      </c>
      <c r="B413" s="7" t="n">
        <v>0.45</v>
      </c>
      <c r="C413" s="7" t="n">
        <v>0.45</v>
      </c>
    </row>
    <row r="414">
      <c r="A414" s="4" t="inlineStr">
        <is>
          <t>Region</t>
        </is>
      </c>
      <c r="B414" s="4" t="inlineStr">
        <is>
          <t>Indonesia</t>
        </is>
      </c>
      <c r="C414" s="4" t="inlineStr">
        <is>
          <t xml:space="preserve"> </t>
        </is>
      </c>
    </row>
    <row r="415">
      <c r="A415" s="4" t="inlineStr">
        <is>
          <t>Foreign [member] | POS-SEAHSTEELWIRE(TIANJIN)CO.,Ltd. [member]</t>
        </is>
      </c>
      <c r="B415" s="4" t="inlineStr">
        <is>
          <t xml:space="preserve"> </t>
        </is>
      </c>
      <c r="C415" s="4" t="inlineStr">
        <is>
          <t xml:space="preserve"> </t>
        </is>
      </c>
    </row>
    <row r="416">
      <c r="A416" s="3" t="inlineStr">
        <is>
          <t>Disclosure of associates [line items]</t>
        </is>
      </c>
      <c r="B416" s="4" t="inlineStr">
        <is>
          <t xml:space="preserve"> </t>
        </is>
      </c>
      <c r="C416" s="4" t="inlineStr">
        <is>
          <t xml:space="preserve"> </t>
        </is>
      </c>
    </row>
    <row r="417">
      <c r="A417" s="4" t="inlineStr">
        <is>
          <t>Category of business</t>
        </is>
      </c>
      <c r="B417" s="4" t="inlineStr">
        <is>
          <t>Steel manufacturing and sales</t>
        </is>
      </c>
      <c r="C417" s="4" t="inlineStr">
        <is>
          <t xml:space="preserve"> </t>
        </is>
      </c>
    </row>
    <row r="418">
      <c r="A418" s="4" t="inlineStr">
        <is>
          <t>Ownership (%)</t>
        </is>
      </c>
      <c r="B418" s="7" t="n">
        <v>0.25</v>
      </c>
      <c r="C418" s="7" t="n">
        <v>0.25</v>
      </c>
    </row>
    <row r="419">
      <c r="A419" s="4" t="inlineStr">
        <is>
          <t>Region</t>
        </is>
      </c>
      <c r="B419" s="4" t="inlineStr">
        <is>
          <t>China</t>
        </is>
      </c>
      <c r="C419" s="4" t="inlineStr">
        <is>
          <t xml:space="preserve"> </t>
        </is>
      </c>
    </row>
    <row r="420">
      <c r="A420" s="4" t="inlineStr">
        <is>
          <t>Foreign [member] | Eureka Moly LLC [member]</t>
        </is>
      </c>
      <c r="B420" s="4" t="inlineStr">
        <is>
          <t xml:space="preserve"> </t>
        </is>
      </c>
      <c r="C420" s="4" t="inlineStr">
        <is>
          <t xml:space="preserve"> </t>
        </is>
      </c>
    </row>
    <row r="421">
      <c r="A421" s="3" t="inlineStr">
        <is>
          <t>Disclosure of associates [line items]</t>
        </is>
      </c>
      <c r="B421" s="4" t="inlineStr">
        <is>
          <t xml:space="preserve"> </t>
        </is>
      </c>
      <c r="C421" s="4" t="inlineStr">
        <is>
          <t xml:space="preserve"> </t>
        </is>
      </c>
    </row>
    <row r="422">
      <c r="A422" s="4" t="inlineStr">
        <is>
          <t>Category of business</t>
        </is>
      </c>
      <c r="B422" s="4" t="inlineStr">
        <is>
          <t>Raw material manufacturing and sales</t>
        </is>
      </c>
      <c r="C422" s="4" t="inlineStr">
        <is>
          <t xml:space="preserve"> </t>
        </is>
      </c>
    </row>
    <row r="423">
      <c r="A423" s="4" t="inlineStr">
        <is>
          <t>Ownership (%)</t>
        </is>
      </c>
      <c r="B423" s="7" t="n">
        <v>0.2</v>
      </c>
      <c r="C423" s="7" t="n">
        <v>0.2</v>
      </c>
    </row>
    <row r="424">
      <c r="A424" s="4" t="inlineStr">
        <is>
          <t>Region</t>
        </is>
      </c>
      <c r="B424" s="4" t="inlineStr">
        <is>
          <t>USA</t>
        </is>
      </c>
      <c r="C424" s="4" t="inlineStr">
        <is>
          <t xml:space="preserve"> </t>
        </is>
      </c>
    </row>
    <row r="425">
      <c r="A425" s="4" t="inlineStr">
        <is>
          <t>Foreign [member] | KIRIN VIETNAM CO., LTD [member]</t>
        </is>
      </c>
      <c r="B425" s="4" t="inlineStr">
        <is>
          <t xml:space="preserve"> </t>
        </is>
      </c>
      <c r="C425" s="4" t="inlineStr">
        <is>
          <t xml:space="preserve"> </t>
        </is>
      </c>
    </row>
    <row r="426">
      <c r="A426" s="3" t="inlineStr">
        <is>
          <t>Disclosure of associates [line items]</t>
        </is>
      </c>
      <c r="B426" s="4" t="inlineStr">
        <is>
          <t xml:space="preserve"> </t>
        </is>
      </c>
      <c r="C426" s="4" t="inlineStr">
        <is>
          <t xml:space="preserve"> </t>
        </is>
      </c>
    </row>
    <row r="427">
      <c r="A427" s="4" t="inlineStr">
        <is>
          <t>Category of business</t>
        </is>
      </c>
      <c r="B427" s="4" t="inlineStr">
        <is>
          <t>Panel manufacturing</t>
        </is>
      </c>
      <c r="C427" s="4" t="inlineStr">
        <is>
          <t xml:space="preserve"> </t>
        </is>
      </c>
    </row>
    <row r="428">
      <c r="A428" s="4" t="inlineStr">
        <is>
          <t>Ownership (%)</t>
        </is>
      </c>
      <c r="B428" s="7" t="n">
        <v>0.19</v>
      </c>
      <c r="C428" s="7" t="n">
        <v>0.19</v>
      </c>
    </row>
    <row r="429">
      <c r="A429" s="4" t="inlineStr">
        <is>
          <t>Region</t>
        </is>
      </c>
      <c r="B429" s="4" t="inlineStr">
        <is>
          <t>Vietnam</t>
        </is>
      </c>
      <c r="C429" s="4" t="inlineStr">
        <is>
          <t xml:space="preserve"> </t>
        </is>
      </c>
    </row>
    <row r="430">
      <c r="A430" s="4" t="inlineStr">
        <is>
          <t>Foreign [member] | POSCO SeAH Steel Wire(Nantong) Co., Ltd. [member]</t>
        </is>
      </c>
      <c r="B430" s="4" t="inlineStr">
        <is>
          <t xml:space="preserve"> </t>
        </is>
      </c>
      <c r="C430" s="4" t="inlineStr">
        <is>
          <t xml:space="preserve"> </t>
        </is>
      </c>
    </row>
    <row r="431">
      <c r="A431" s="3" t="inlineStr">
        <is>
          <t>Disclosure of associates [line items]</t>
        </is>
      </c>
      <c r="B431" s="4" t="inlineStr">
        <is>
          <t xml:space="preserve"> </t>
        </is>
      </c>
      <c r="C431" s="4" t="inlineStr">
        <is>
          <t xml:space="preserve"> </t>
        </is>
      </c>
    </row>
    <row r="432">
      <c r="A432" s="4" t="inlineStr">
        <is>
          <t>Category of business</t>
        </is>
      </c>
      <c r="B432" s="4" t="inlineStr">
        <is>
          <t>Steel processing and sales</t>
        </is>
      </c>
      <c r="C432" s="4" t="inlineStr">
        <is>
          <t xml:space="preserve"> </t>
        </is>
      </c>
    </row>
    <row r="433">
      <c r="A433" s="4" t="inlineStr">
        <is>
          <t>Ownership (%)</t>
        </is>
      </c>
      <c r="B433" s="7" t="n">
        <v>0.25</v>
      </c>
      <c r="C433" s="7" t="n">
        <v>0.25</v>
      </c>
    </row>
    <row r="434">
      <c r="A434" s="4" t="inlineStr">
        <is>
          <t>Region</t>
        </is>
      </c>
      <c r="B434" s="4" t="inlineStr">
        <is>
          <t>China</t>
        </is>
      </c>
      <c r="C434" s="4" t="inlineStr">
        <is>
          <t xml:space="preserve"> </t>
        </is>
      </c>
    </row>
    <row r="435">
      <c r="A435" s="4" t="inlineStr">
        <is>
          <t>Foreign [member] | POS-SeAH Steel Wire (Thailand) Co., Ltd. [member]</t>
        </is>
      </c>
      <c r="B435" s="4" t="inlineStr">
        <is>
          <t xml:space="preserve"> </t>
        </is>
      </c>
      <c r="C435" s="4" t="inlineStr">
        <is>
          <t xml:space="preserve"> </t>
        </is>
      </c>
    </row>
    <row r="436">
      <c r="A436" s="3" t="inlineStr">
        <is>
          <t>Disclosure of associates [line items]</t>
        </is>
      </c>
      <c r="B436" s="4" t="inlineStr">
        <is>
          <t xml:space="preserve"> </t>
        </is>
      </c>
      <c r="C436" s="4" t="inlineStr">
        <is>
          <t xml:space="preserve"> </t>
        </is>
      </c>
    </row>
    <row r="437">
      <c r="A437" s="4" t="inlineStr">
        <is>
          <t>Category of business</t>
        </is>
      </c>
      <c r="B437" s="4" t="inlineStr">
        <is>
          <t>Steel manufacturing and sales</t>
        </is>
      </c>
      <c r="C437" s="4" t="inlineStr">
        <is>
          <t xml:space="preserve"> </t>
        </is>
      </c>
    </row>
    <row r="438">
      <c r="A438" s="4" t="inlineStr">
        <is>
          <t>Ownership (%)</t>
        </is>
      </c>
      <c r="B438" s="7" t="n">
        <v>0.25</v>
      </c>
      <c r="C438" s="7" t="n">
        <v>0.25</v>
      </c>
    </row>
    <row r="439">
      <c r="A439" s="4" t="inlineStr">
        <is>
          <t>Region</t>
        </is>
      </c>
      <c r="B439" s="4" t="inlineStr">
        <is>
          <t>Thailand</t>
        </is>
      </c>
      <c r="C439" s="4" t="inlineStr">
        <is>
          <t xml:space="preserve"> </t>
        </is>
      </c>
    </row>
    <row r="440">
      <c r="A440" s="4" t="inlineStr">
        <is>
          <t>Foreign [member] | Jupiter Mines Limited [member]</t>
        </is>
      </c>
      <c r="B440" s="4" t="inlineStr">
        <is>
          <t xml:space="preserve"> </t>
        </is>
      </c>
      <c r="C440" s="4" t="inlineStr">
        <is>
          <t xml:space="preserve"> </t>
        </is>
      </c>
    </row>
    <row r="441">
      <c r="A441" s="3" t="inlineStr">
        <is>
          <t>Disclosure of associates [line items]</t>
        </is>
      </c>
      <c r="B441" s="4" t="inlineStr">
        <is>
          <t xml:space="preserve"> </t>
        </is>
      </c>
      <c r="C441" s="4" t="inlineStr">
        <is>
          <t xml:space="preserve"> </t>
        </is>
      </c>
    </row>
    <row r="442">
      <c r="A442" s="4" t="inlineStr">
        <is>
          <t>Category of business</t>
        </is>
      </c>
      <c r="B442" s="4" t="inlineStr">
        <is>
          <t>Resource development</t>
        </is>
      </c>
      <c r="C442" s="4" t="inlineStr">
        <is>
          <t xml:space="preserve"> </t>
        </is>
      </c>
    </row>
    <row r="443">
      <c r="A443" s="4" t="inlineStr">
        <is>
          <t>Ownership (%)</t>
        </is>
      </c>
      <c r="B443" s="8" t="n">
        <v>0.0689</v>
      </c>
      <c r="C443" s="8" t="n">
        <v>0.0689</v>
      </c>
    </row>
    <row r="444">
      <c r="A444" s="4" t="inlineStr">
        <is>
          <t>Region</t>
        </is>
      </c>
      <c r="B444" s="4" t="inlineStr">
        <is>
          <t>Australia</t>
        </is>
      </c>
      <c r="C444" s="4" t="inlineStr">
        <is>
          <t xml:space="preserve"> </t>
        </is>
      </c>
    </row>
    <row r="445">
      <c r="A445" s="4" t="inlineStr">
        <is>
          <t>Foreign [member] | SAMHWAN VINA CO., LTD [member]</t>
        </is>
      </c>
      <c r="B445" s="4" t="inlineStr">
        <is>
          <t xml:space="preserve"> </t>
        </is>
      </c>
      <c r="C445" s="4" t="inlineStr">
        <is>
          <t xml:space="preserve"> </t>
        </is>
      </c>
    </row>
    <row r="446">
      <c r="A446" s="3" t="inlineStr">
        <is>
          <t>Disclosure of associates [line items]</t>
        </is>
      </c>
      <c r="B446" s="4" t="inlineStr">
        <is>
          <t xml:space="preserve"> </t>
        </is>
      </c>
      <c r="C446" s="4" t="inlineStr">
        <is>
          <t xml:space="preserve"> </t>
        </is>
      </c>
    </row>
    <row r="447">
      <c r="A447" s="4" t="inlineStr">
        <is>
          <t>Category of business</t>
        </is>
      </c>
      <c r="B447" s="4" t="inlineStr">
        <is>
          <t>Steel manufacturing and sales</t>
        </is>
      </c>
      <c r="C447" s="4" t="inlineStr">
        <is>
          <t xml:space="preserve"> </t>
        </is>
      </c>
    </row>
    <row r="448">
      <c r="A448" s="4" t="inlineStr">
        <is>
          <t>Ownership (%)</t>
        </is>
      </c>
      <c r="B448" s="8" t="n">
        <v>0.1726</v>
      </c>
      <c r="C448" s="7" t="n">
        <v>0.19</v>
      </c>
    </row>
    <row r="449">
      <c r="A449" s="4" t="inlineStr">
        <is>
          <t>Region</t>
        </is>
      </c>
      <c r="B449" s="4" t="inlineStr">
        <is>
          <t>Vietnam</t>
        </is>
      </c>
      <c r="C449" s="4" t="inlineStr">
        <is>
          <t xml:space="preserve"> </t>
        </is>
      </c>
    </row>
    <row r="450">
      <c r="A450" s="4" t="inlineStr">
        <is>
          <t>Foreign [member] | Saudi-Korean Company for Maintenance Properties Management LLC [member]</t>
        </is>
      </c>
      <c r="B450" s="4" t="inlineStr">
        <is>
          <t xml:space="preserve"> </t>
        </is>
      </c>
      <c r="C450" s="4" t="inlineStr">
        <is>
          <t xml:space="preserve"> </t>
        </is>
      </c>
    </row>
    <row r="451">
      <c r="A451" s="3" t="inlineStr">
        <is>
          <t>Disclosure of associates [line items]</t>
        </is>
      </c>
      <c r="B451" s="4" t="inlineStr">
        <is>
          <t xml:space="preserve"> </t>
        </is>
      </c>
      <c r="C451" s="4" t="inlineStr">
        <is>
          <t xml:space="preserve"> </t>
        </is>
      </c>
    </row>
    <row r="452">
      <c r="A452" s="4" t="inlineStr">
        <is>
          <t>Category of business</t>
        </is>
      </c>
      <c r="B452" s="4" t="inlineStr">
        <is>
          <t>Building management</t>
        </is>
      </c>
      <c r="C452" s="4" t="inlineStr">
        <is>
          <t xml:space="preserve"> </t>
        </is>
      </c>
    </row>
    <row r="453">
      <c r="A453" s="4" t="inlineStr">
        <is>
          <t>Ownership (%)</t>
        </is>
      </c>
      <c r="B453" s="7" t="n">
        <v>0.19</v>
      </c>
      <c r="C453" s="7" t="n">
        <v>0.19</v>
      </c>
    </row>
    <row r="454">
      <c r="A454" s="4" t="inlineStr">
        <is>
          <t>Region</t>
        </is>
      </c>
      <c r="B454" s="4" t="inlineStr">
        <is>
          <t>Saudi Arabia</t>
        </is>
      </c>
      <c r="C454" s="4" t="inlineStr">
        <is>
          <t xml:space="preserve"> </t>
        </is>
      </c>
    </row>
    <row r="455">
      <c r="A455" s="4" t="inlineStr">
        <is>
          <t>Foreign [member] | NCR LLC [member]</t>
        </is>
      </c>
      <c r="B455" s="4" t="inlineStr">
        <is>
          <t xml:space="preserve"> </t>
        </is>
      </c>
      <c r="C455" s="4" t="inlineStr">
        <is>
          <t xml:space="preserve"> </t>
        </is>
      </c>
    </row>
    <row r="456">
      <c r="A456" s="3" t="inlineStr">
        <is>
          <t>Disclosure of associates [line items]</t>
        </is>
      </c>
      <c r="B456" s="4" t="inlineStr">
        <is>
          <t xml:space="preserve"> </t>
        </is>
      </c>
      <c r="C456" s="4" t="inlineStr">
        <is>
          <t xml:space="preserve"> </t>
        </is>
      </c>
    </row>
    <row r="457">
      <c r="A457" s="4" t="inlineStr">
        <is>
          <t>Category of business</t>
        </is>
      </c>
      <c r="B457" s="4" t="inlineStr">
        <is>
          <t>Coal sales</t>
        </is>
      </c>
      <c r="C457" s="4" t="inlineStr">
        <is>
          <t xml:space="preserve"> </t>
        </is>
      </c>
    </row>
    <row r="458">
      <c r="A458" s="4" t="inlineStr">
        <is>
          <t>Ownership (%)</t>
        </is>
      </c>
      <c r="B458" s="8" t="n">
        <v>0.221</v>
      </c>
      <c r="C458" s="8" t="n">
        <v>0.221</v>
      </c>
    </row>
    <row r="459">
      <c r="A459" s="4" t="inlineStr">
        <is>
          <t>Region</t>
        </is>
      </c>
      <c r="B459" s="4" t="inlineStr">
        <is>
          <t>Canada</t>
        </is>
      </c>
      <c r="C459" s="4" t="inlineStr">
        <is>
          <t xml:space="preserve"> </t>
        </is>
      </c>
    </row>
    <row r="460">
      <c r="A460" s="4" t="inlineStr">
        <is>
          <t>Foreign [member] | AMCI (WA) PTY LTD [member]</t>
        </is>
      </c>
      <c r="B460" s="4" t="inlineStr">
        <is>
          <t xml:space="preserve"> </t>
        </is>
      </c>
      <c r="C460" s="4" t="inlineStr">
        <is>
          <t xml:space="preserve"> </t>
        </is>
      </c>
    </row>
    <row r="461">
      <c r="A461" s="3" t="inlineStr">
        <is>
          <t>Disclosure of associates [line items]</t>
        </is>
      </c>
      <c r="B461" s="4" t="inlineStr">
        <is>
          <t xml:space="preserve"> </t>
        </is>
      </c>
      <c r="C461" s="4" t="inlineStr">
        <is>
          <t xml:space="preserve"> </t>
        </is>
      </c>
    </row>
    <row r="462">
      <c r="A462" s="4" t="inlineStr">
        <is>
          <t>Category of business</t>
        </is>
      </c>
      <c r="B462" s="4" t="inlineStr">
        <is>
          <t>Iron ore sales &amp; mine development</t>
        </is>
      </c>
      <c r="C462" s="4" t="inlineStr">
        <is>
          <t xml:space="preserve"> </t>
        </is>
      </c>
    </row>
    <row r="463">
      <c r="A463" s="4" t="inlineStr">
        <is>
          <t>Ownership (%)</t>
        </is>
      </c>
      <c r="B463" s="7" t="n">
        <v>0.49</v>
      </c>
      <c r="C463" s="7" t="n">
        <v>0.49</v>
      </c>
    </row>
    <row r="464">
      <c r="A464" s="4" t="inlineStr">
        <is>
          <t>Region</t>
        </is>
      </c>
      <c r="B464" s="4" t="inlineStr">
        <is>
          <t>Australia</t>
        </is>
      </c>
      <c r="C464" s="4" t="inlineStr">
        <is>
          <t xml:space="preserve"> </t>
        </is>
      </c>
    </row>
    <row r="465">
      <c r="A465" s="4" t="inlineStr">
        <is>
          <t>Foreign [member] | SHANGHAI LANSHENG DAEWOO CORP. [member]</t>
        </is>
      </c>
      <c r="B465" s="4" t="inlineStr">
        <is>
          <t xml:space="preserve"> </t>
        </is>
      </c>
      <c r="C465" s="4" t="inlineStr">
        <is>
          <t xml:space="preserve"> </t>
        </is>
      </c>
    </row>
    <row r="466">
      <c r="A466" s="3" t="inlineStr">
        <is>
          <t>Disclosure of associates [line items]</t>
        </is>
      </c>
      <c r="B466" s="4" t="inlineStr">
        <is>
          <t xml:space="preserve"> </t>
        </is>
      </c>
      <c r="C466" s="4" t="inlineStr">
        <is>
          <t xml:space="preserve"> </t>
        </is>
      </c>
    </row>
    <row r="467">
      <c r="A467" s="4" t="inlineStr">
        <is>
          <t>Category of business</t>
        </is>
      </c>
      <c r="B467" s="4" t="inlineStr">
        <is>
          <t>Trading</t>
        </is>
      </c>
      <c r="C467" s="4" t="inlineStr">
        <is>
          <t xml:space="preserve"> </t>
        </is>
      </c>
    </row>
    <row r="468">
      <c r="A468" s="4" t="inlineStr">
        <is>
          <t>Ownership (%)</t>
        </is>
      </c>
      <c r="B468" s="7" t="n">
        <v>0.49</v>
      </c>
      <c r="C468" s="7" t="n">
        <v>0.49</v>
      </c>
    </row>
    <row r="469">
      <c r="A469" s="4" t="inlineStr">
        <is>
          <t>Region</t>
        </is>
      </c>
      <c r="B469" s="4" t="inlineStr">
        <is>
          <t>China</t>
        </is>
      </c>
      <c r="C469" s="4" t="inlineStr">
        <is>
          <t xml:space="preserve"> </t>
        </is>
      </c>
    </row>
    <row r="470">
      <c r="A470" s="4" t="inlineStr">
        <is>
          <t>Foreign [member] | SHANGHAI WAIGAOQIAO FREE TRADE ZONE LANSHENG DAEWOO IN'L TRADING CO., LTD. [member]</t>
        </is>
      </c>
      <c r="B470" s="4" t="inlineStr">
        <is>
          <t xml:space="preserve"> </t>
        </is>
      </c>
      <c r="C470" s="4" t="inlineStr">
        <is>
          <t xml:space="preserve"> </t>
        </is>
      </c>
    </row>
    <row r="471">
      <c r="A471" s="3" t="inlineStr">
        <is>
          <t>Disclosure of associates [line items]</t>
        </is>
      </c>
      <c r="B471" s="4" t="inlineStr">
        <is>
          <t xml:space="preserve"> </t>
        </is>
      </c>
      <c r="C471" s="4" t="inlineStr">
        <is>
          <t xml:space="preserve"> </t>
        </is>
      </c>
    </row>
    <row r="472">
      <c r="A472" s="4" t="inlineStr">
        <is>
          <t>Category of business</t>
        </is>
      </c>
      <c r="B472" s="4" t="inlineStr">
        <is>
          <t>Trading</t>
        </is>
      </c>
      <c r="C472" s="4" t="inlineStr">
        <is>
          <t xml:space="preserve"> </t>
        </is>
      </c>
    </row>
    <row r="473">
      <c r="A473" s="4" t="inlineStr">
        <is>
          <t>Ownership (%)</t>
        </is>
      </c>
      <c r="B473" s="7" t="n">
        <v>0.49</v>
      </c>
      <c r="C473" s="7" t="n">
        <v>0.49</v>
      </c>
    </row>
    <row r="474">
      <c r="A474" s="4" t="inlineStr">
        <is>
          <t>Region</t>
        </is>
      </c>
      <c r="B474" s="4" t="inlineStr">
        <is>
          <t>China</t>
        </is>
      </c>
      <c r="C474" s="4" t="inlineStr">
        <is>
          <t xml:space="preserve"> </t>
        </is>
      </c>
    </row>
    <row r="475">
      <c r="A475" s="4" t="inlineStr">
        <is>
          <t>Foreign [member] | General Medicines Company Ltd. [member]</t>
        </is>
      </c>
      <c r="B475" s="4" t="inlineStr">
        <is>
          <t xml:space="preserve"> </t>
        </is>
      </c>
      <c r="C475" s="4" t="inlineStr">
        <is>
          <t xml:space="preserve"> </t>
        </is>
      </c>
    </row>
    <row r="476">
      <c r="A476" s="3" t="inlineStr">
        <is>
          <t>Disclosure of associates [line items]</t>
        </is>
      </c>
      <c r="B476" s="4" t="inlineStr">
        <is>
          <t xml:space="preserve"> </t>
        </is>
      </c>
      <c r="C476" s="4" t="inlineStr">
        <is>
          <t xml:space="preserve"> </t>
        </is>
      </c>
    </row>
    <row r="477">
      <c r="A477" s="4" t="inlineStr">
        <is>
          <t>Category of business</t>
        </is>
      </c>
      <c r="B477" s="4" t="inlineStr">
        <is>
          <t>Medicine manufacturing and sales</t>
        </is>
      </c>
      <c r="C477" s="4" t="inlineStr">
        <is>
          <t xml:space="preserve"> </t>
        </is>
      </c>
    </row>
    <row r="478">
      <c r="A478" s="4" t="inlineStr">
        <is>
          <t>Ownership (%)</t>
        </is>
      </c>
      <c r="B478" s="7" t="n">
        <v>0.33</v>
      </c>
      <c r="C478" s="7" t="n">
        <v>0.33</v>
      </c>
    </row>
    <row r="479">
      <c r="A479" s="4" t="inlineStr">
        <is>
          <t>Region</t>
        </is>
      </c>
      <c r="B479" s="4" t="inlineStr">
        <is>
          <t>Sudan</t>
        </is>
      </c>
      <c r="C479" s="4" t="inlineStr">
        <is>
          <t xml:space="preserve"> </t>
        </is>
      </c>
    </row>
    <row r="480">
      <c r="A480" s="4" t="inlineStr">
        <is>
          <t>Foreign [member] | KOREA LNG LTD. [member]</t>
        </is>
      </c>
      <c r="B480" s="4" t="inlineStr">
        <is>
          <t xml:space="preserve"> </t>
        </is>
      </c>
      <c r="C480" s="4" t="inlineStr">
        <is>
          <t xml:space="preserve"> </t>
        </is>
      </c>
    </row>
    <row r="481">
      <c r="A481" s="3" t="inlineStr">
        <is>
          <t>Disclosure of associates [line items]</t>
        </is>
      </c>
      <c r="B481" s="4" t="inlineStr">
        <is>
          <t xml:space="preserve"> </t>
        </is>
      </c>
      <c r="C481" s="4" t="inlineStr">
        <is>
          <t xml:space="preserve"> </t>
        </is>
      </c>
    </row>
    <row r="482">
      <c r="A482" s="4" t="inlineStr">
        <is>
          <t>Category of business</t>
        </is>
      </c>
      <c r="B482" s="4" t="inlineStr">
        <is>
          <t>Gas production and sales</t>
        </is>
      </c>
      <c r="C482" s="4" t="inlineStr">
        <is>
          <t xml:space="preserve"> </t>
        </is>
      </c>
    </row>
    <row r="483">
      <c r="A483" s="4" t="inlineStr">
        <is>
          <t>Ownership (%)</t>
        </is>
      </c>
      <c r="B483" s="7" t="n">
        <v>0.2</v>
      </c>
      <c r="C483" s="7" t="n">
        <v>0.2</v>
      </c>
    </row>
    <row r="484">
      <c r="A484" s="4" t="inlineStr">
        <is>
          <t>Region</t>
        </is>
      </c>
      <c r="B484" s="4" t="inlineStr">
        <is>
          <t>England</t>
        </is>
      </c>
      <c r="C484" s="4" t="inlineStr">
        <is>
          <t xml:space="preserve"> </t>
        </is>
      </c>
    </row>
    <row r="485">
      <c r="A485" s="4" t="inlineStr">
        <is>
          <t>Foreign [member] | AES Mong Duong Power Company Limited [Member]</t>
        </is>
      </c>
      <c r="B485" s="4" t="inlineStr">
        <is>
          <t xml:space="preserve"> </t>
        </is>
      </c>
      <c r="C485" s="4" t="inlineStr">
        <is>
          <t xml:space="preserve"> </t>
        </is>
      </c>
    </row>
    <row r="486">
      <c r="A486" s="3" t="inlineStr">
        <is>
          <t>Disclosure of associates [line items]</t>
        </is>
      </c>
      <c r="B486" s="4" t="inlineStr">
        <is>
          <t xml:space="preserve"> </t>
        </is>
      </c>
      <c r="C486" s="4" t="inlineStr">
        <is>
          <t xml:space="preserve"> </t>
        </is>
      </c>
    </row>
    <row r="487">
      <c r="A487" s="4" t="inlineStr">
        <is>
          <t>Ownership (%)</t>
        </is>
      </c>
      <c r="B487" s="7" t="n">
        <v>0.3</v>
      </c>
      <c r="C487" s="4" t="inlineStr">
        <is>
          <t xml:space="preserve"> </t>
        </is>
      </c>
    </row>
    <row r="488">
      <c r="A488" s="4" t="inlineStr">
        <is>
          <t>Foreign [member] | South-East Asia Gas Pipeline Company Ltd. [member]</t>
        </is>
      </c>
      <c r="B488" s="4" t="inlineStr">
        <is>
          <t xml:space="preserve"> </t>
        </is>
      </c>
      <c r="C488" s="4" t="inlineStr">
        <is>
          <t xml:space="preserve"> </t>
        </is>
      </c>
    </row>
    <row r="489">
      <c r="A489" s="3" t="inlineStr">
        <is>
          <t>Disclosure of associates [line items]</t>
        </is>
      </c>
      <c r="B489" s="4" t="inlineStr">
        <is>
          <t xml:space="preserve"> </t>
        </is>
      </c>
      <c r="C489" s="4" t="inlineStr">
        <is>
          <t xml:space="preserve"> </t>
        </is>
      </c>
    </row>
    <row r="490">
      <c r="A490" s="4" t="inlineStr">
        <is>
          <t>Category of business</t>
        </is>
      </c>
      <c r="B490" s="4" t="inlineStr">
        <is>
          <t>Pipeline construction and management</t>
        </is>
      </c>
      <c r="C490" s="4" t="inlineStr">
        <is>
          <t xml:space="preserve"> </t>
        </is>
      </c>
    </row>
    <row r="491">
      <c r="A491" s="4" t="inlineStr">
        <is>
          <t>Ownership (%)</t>
        </is>
      </c>
      <c r="B491" s="8" t="n">
        <v>0.2504</v>
      </c>
      <c r="C491" s="8" t="n">
        <v>0.2504</v>
      </c>
    </row>
    <row r="492">
      <c r="A492" s="4" t="inlineStr">
        <is>
          <t>Region</t>
        </is>
      </c>
      <c r="B492" s="4" t="inlineStr">
        <is>
          <t>Myanmar</t>
        </is>
      </c>
      <c r="C492" s="4" t="inlineStr">
        <is>
          <t xml:space="preserve"> </t>
        </is>
      </c>
    </row>
    <row r="493">
      <c r="A493" s="4" t="inlineStr">
        <is>
          <t>Foreign [member] | GLOBAL KOMSCO Daewoo LLC [member]</t>
        </is>
      </c>
      <c r="B493" s="4" t="inlineStr">
        <is>
          <t xml:space="preserve"> </t>
        </is>
      </c>
      <c r="C493" s="4" t="inlineStr">
        <is>
          <t xml:space="preserve"> </t>
        </is>
      </c>
    </row>
    <row r="494">
      <c r="A494" s="3" t="inlineStr">
        <is>
          <t>Disclosure of associates [line items]</t>
        </is>
      </c>
      <c r="B494" s="4" t="inlineStr">
        <is>
          <t xml:space="preserve"> </t>
        </is>
      </c>
      <c r="C494" s="4" t="inlineStr">
        <is>
          <t xml:space="preserve"> </t>
        </is>
      </c>
    </row>
    <row r="495">
      <c r="A495" s="4" t="inlineStr">
        <is>
          <t>Category of business</t>
        </is>
      </c>
      <c r="B495" s="4" t="inlineStr">
        <is>
          <t>Cotton celluloid manufacturing and sales</t>
        </is>
      </c>
      <c r="C495" s="4" t="inlineStr">
        <is>
          <t xml:space="preserve"> </t>
        </is>
      </c>
    </row>
    <row r="496">
      <c r="A496" s="4" t="inlineStr">
        <is>
          <t>Ownership (%)</t>
        </is>
      </c>
      <c r="B496" s="7" t="n">
        <v>0.35</v>
      </c>
      <c r="C496" s="7" t="n">
        <v>0.35</v>
      </c>
    </row>
    <row r="497">
      <c r="A497" s="4" t="inlineStr">
        <is>
          <t>Region</t>
        </is>
      </c>
      <c r="B497" s="4" t="inlineStr">
        <is>
          <t>Uzbekistan</t>
        </is>
      </c>
      <c r="C497" s="4" t="inlineStr">
        <is>
          <t xml:space="preserve"> </t>
        </is>
      </c>
    </row>
    <row r="498">
      <c r="A498" s="4" t="inlineStr">
        <is>
          <t>Foreign [member] | POSCO-Poggenamp Electrical Steel Pvt. Ltd. [member]</t>
        </is>
      </c>
      <c r="B498" s="4" t="inlineStr">
        <is>
          <t xml:space="preserve"> </t>
        </is>
      </c>
      <c r="C498" s="4" t="inlineStr">
        <is>
          <t xml:space="preserve"> </t>
        </is>
      </c>
    </row>
    <row r="499">
      <c r="A499" s="3" t="inlineStr">
        <is>
          <t>Disclosure of associates [line items]</t>
        </is>
      </c>
      <c r="B499" s="4" t="inlineStr">
        <is>
          <t xml:space="preserve"> </t>
        </is>
      </c>
      <c r="C499" s="4" t="inlineStr">
        <is>
          <t xml:space="preserve"> </t>
        </is>
      </c>
    </row>
    <row r="500">
      <c r="A500" s="4" t="inlineStr">
        <is>
          <t>Category of business</t>
        </is>
      </c>
      <c r="B500" s="4" t="inlineStr">
        <is>
          <t>Steel processing and sales</t>
        </is>
      </c>
      <c r="C500" s="4" t="inlineStr">
        <is>
          <t xml:space="preserve"> </t>
        </is>
      </c>
    </row>
    <row r="501">
      <c r="A501" s="4" t="inlineStr">
        <is>
          <t>Ownership (%)</t>
        </is>
      </c>
      <c r="B501" s="7" t="n">
        <v>0.26</v>
      </c>
      <c r="C501" s="7" t="n">
        <v>0.26</v>
      </c>
    </row>
    <row r="502">
      <c r="A502" s="4" t="inlineStr">
        <is>
          <t>Region</t>
        </is>
      </c>
      <c r="B502" s="4" t="inlineStr">
        <is>
          <t>India</t>
        </is>
      </c>
      <c r="C502" s="4" t="inlineStr">
        <is>
          <t xml:space="preserve"> </t>
        </is>
      </c>
    </row>
    <row r="503">
      <c r="A503" s="4" t="inlineStr">
        <is>
          <t>Foreign [member] | Qingdao Pohang DGENX Stainless Steel Pipe Co Ltd [member]</t>
        </is>
      </c>
      <c r="B503" s="4" t="inlineStr">
        <is>
          <t xml:space="preserve"> </t>
        </is>
      </c>
      <c r="C503" s="4" t="inlineStr">
        <is>
          <t xml:space="preserve"> </t>
        </is>
      </c>
    </row>
    <row r="504">
      <c r="A504" s="3" t="inlineStr">
        <is>
          <t>Disclosure of associates [line items]</t>
        </is>
      </c>
      <c r="B504" s="4" t="inlineStr">
        <is>
          <t xml:space="preserve"> </t>
        </is>
      </c>
      <c r="C504" s="4" t="inlineStr">
        <is>
          <t xml:space="preserve"> </t>
        </is>
      </c>
    </row>
    <row r="505">
      <c r="A505" s="4" t="inlineStr">
        <is>
          <t>Category of business</t>
        </is>
      </c>
      <c r="B505" s="4" t="inlineStr">
        <is>
          <t>Exhaust meter manufacturing</t>
        </is>
      </c>
      <c r="C505" s="4" t="inlineStr">
        <is>
          <t xml:space="preserve"> </t>
        </is>
      </c>
    </row>
    <row r="506">
      <c r="A506" s="4" t="inlineStr">
        <is>
          <t>Ownership (%)</t>
        </is>
      </c>
      <c r="B506" s="7" t="n">
        <v>0.4</v>
      </c>
      <c r="C506" s="7" t="n">
        <v>0.4</v>
      </c>
    </row>
    <row r="507">
      <c r="A507" s="4" t="inlineStr">
        <is>
          <t>Region</t>
        </is>
      </c>
      <c r="B507" s="4" t="inlineStr">
        <is>
          <t>China</t>
        </is>
      </c>
      <c r="C507" s="4" t="inlineStr">
        <is>
          <t xml:space="preserve"> </t>
        </is>
      </c>
    </row>
    <row r="508">
      <c r="A508" s="4" t="inlineStr">
        <is>
          <t>Foreign [member] | SHINPOONG DAEWOO PHARMA VIETNAM CO.,LTD [member]</t>
        </is>
      </c>
      <c r="B508" s="4" t="inlineStr">
        <is>
          <t xml:space="preserve"> </t>
        </is>
      </c>
      <c r="C508" s="4" t="inlineStr">
        <is>
          <t xml:space="preserve"> </t>
        </is>
      </c>
    </row>
    <row r="509">
      <c r="A509" s="3" t="inlineStr">
        <is>
          <t>Disclosure of associates [line items]</t>
        </is>
      </c>
      <c r="B509" s="4" t="inlineStr">
        <is>
          <t xml:space="preserve"> </t>
        </is>
      </c>
      <c r="C509" s="4" t="inlineStr">
        <is>
          <t xml:space="preserve"> </t>
        </is>
      </c>
    </row>
    <row r="510">
      <c r="A510" s="4" t="inlineStr">
        <is>
          <t>Category of business</t>
        </is>
      </c>
      <c r="B510" s="4" t="inlineStr">
        <is>
          <t>Medicine production</t>
        </is>
      </c>
      <c r="C510" s="4" t="inlineStr">
        <is>
          <t xml:space="preserve"> </t>
        </is>
      </c>
    </row>
    <row r="511">
      <c r="A511" s="4" t="inlineStr">
        <is>
          <t>Ownership (%)</t>
        </is>
      </c>
      <c r="B511" s="8" t="n">
        <v>0.0342</v>
      </c>
      <c r="C511" s="8" t="n">
        <v>0.0342</v>
      </c>
    </row>
    <row r="512">
      <c r="A512" s="4" t="inlineStr">
        <is>
          <t>Region</t>
        </is>
      </c>
      <c r="B512" s="4" t="inlineStr">
        <is>
          <t>Vietnam</t>
        </is>
      </c>
      <c r="C512" s="4" t="inlineStr">
        <is>
          <t xml:space="preserve"> </t>
        </is>
      </c>
    </row>
    <row r="513">
      <c r="A513" s="4" t="inlineStr">
        <is>
          <t>Foreign [member] | ZHEJIANG HUAYOU-POSCO ESM CO., LTD [member]</t>
        </is>
      </c>
      <c r="B513" s="4" t="inlineStr">
        <is>
          <t xml:space="preserve"> </t>
        </is>
      </c>
      <c r="C513" s="4" t="inlineStr">
        <is>
          <t xml:space="preserve"> </t>
        </is>
      </c>
    </row>
    <row r="514">
      <c r="A514" s="3" t="inlineStr">
        <is>
          <t>Disclosure of associates [line items]</t>
        </is>
      </c>
      <c r="B514" s="4" t="inlineStr">
        <is>
          <t xml:space="preserve"> </t>
        </is>
      </c>
      <c r="C514" s="4" t="inlineStr">
        <is>
          <t xml:space="preserve"> </t>
        </is>
      </c>
    </row>
    <row r="515">
      <c r="A515" s="4" t="inlineStr">
        <is>
          <t>Category of business</t>
        </is>
      </c>
      <c r="B515" s="4" t="inlineStr">
        <is>
          <t>Anode material Production</t>
        </is>
      </c>
      <c r="C515" s="4" t="inlineStr">
        <is>
          <t xml:space="preserve"> </t>
        </is>
      </c>
    </row>
    <row r="516">
      <c r="A516" s="4" t="inlineStr">
        <is>
          <t>Ownership (%)</t>
        </is>
      </c>
      <c r="B516" s="7" t="n">
        <v>0.4</v>
      </c>
      <c r="C516" s="7" t="n">
        <v>0.4</v>
      </c>
    </row>
    <row r="517">
      <c r="A517" s="4" t="inlineStr">
        <is>
          <t>Region</t>
        </is>
      </c>
      <c r="B517" s="4" t="inlineStr">
        <is>
          <t>China</t>
        </is>
      </c>
      <c r="C517" s="4" t="inlineStr">
        <is>
          <t xml:space="preserve"> </t>
        </is>
      </c>
    </row>
    <row r="518">
      <c r="A518" s="4" t="inlineStr">
        <is>
          <t>Foreign [member] | FQM Australia Holdings Pty Ltd [Member]</t>
        </is>
      </c>
      <c r="B518" s="4" t="inlineStr">
        <is>
          <t xml:space="preserve"> </t>
        </is>
      </c>
      <c r="C518" s="4" t="inlineStr">
        <is>
          <t xml:space="preserve"> </t>
        </is>
      </c>
    </row>
    <row r="519">
      <c r="A519" s="3" t="inlineStr">
        <is>
          <t>Disclosure of associates [line items]</t>
        </is>
      </c>
      <c r="B519" s="4" t="inlineStr">
        <is>
          <t xml:space="preserve"> </t>
        </is>
      </c>
      <c r="C519" s="4" t="inlineStr">
        <is>
          <t xml:space="preserve"> </t>
        </is>
      </c>
    </row>
    <row r="520">
      <c r="A520" s="4" t="inlineStr">
        <is>
          <t>Category of business</t>
        </is>
      </c>
      <c r="B520" s="4" t="inlineStr">
        <is>
          <t>Non-ferrous metal Mining</t>
        </is>
      </c>
      <c r="C520" s="4" t="inlineStr">
        <is>
          <t xml:space="preserve"> </t>
        </is>
      </c>
    </row>
    <row r="521">
      <c r="A521" s="4" t="inlineStr">
        <is>
          <t>Ownership (%)</t>
        </is>
      </c>
      <c r="B521" s="8" t="n">
        <v>0.2432</v>
      </c>
      <c r="C521" s="7" t="n">
        <v>0.3</v>
      </c>
    </row>
    <row r="522">
      <c r="A522" s="4" t="inlineStr">
        <is>
          <t>Region</t>
        </is>
      </c>
      <c r="B522" s="4" t="inlineStr">
        <is>
          <t>Australia</t>
        </is>
      </c>
      <c r="C522" s="4" t="inlineStr">
        <is>
          <t xml:space="preserve"> </t>
        </is>
      </c>
    </row>
    <row r="523">
      <c r="A523" s="4" t="inlineStr">
        <is>
          <t>Foreign [member] | Qingdao ZhongShou New Energy Technology Co Ltd [Member]</t>
        </is>
      </c>
      <c r="B523" s="4" t="inlineStr">
        <is>
          <t xml:space="preserve"> </t>
        </is>
      </c>
      <c r="C523" s="4" t="inlineStr">
        <is>
          <t xml:space="preserve"> </t>
        </is>
      </c>
    </row>
    <row r="524">
      <c r="A524" s="3" t="inlineStr">
        <is>
          <t>Disclosure of associates [line items]</t>
        </is>
      </c>
      <c r="B524" s="4" t="inlineStr">
        <is>
          <t xml:space="preserve"> </t>
        </is>
      </c>
      <c r="C524" s="4" t="inlineStr">
        <is>
          <t xml:space="preserve"> </t>
        </is>
      </c>
    </row>
    <row r="525">
      <c r="A525" s="4" t="inlineStr">
        <is>
          <t>Category of business</t>
        </is>
      </c>
      <c r="B525" s="4" t="inlineStr">
        <is>
          <t>Artificial Graphite manufacturing</t>
        </is>
      </c>
      <c r="C525" s="4" t="inlineStr">
        <is>
          <t xml:space="preserve"> </t>
        </is>
      </c>
    </row>
    <row r="526">
      <c r="A526" s="4" t="inlineStr">
        <is>
          <t>Ownership (%)</t>
        </is>
      </c>
      <c r="B526" s="7" t="n">
        <v>0.13</v>
      </c>
      <c r="C526" s="8" t="n">
        <v>0.1301</v>
      </c>
    </row>
    <row r="527">
      <c r="A527" s="4" t="inlineStr">
        <is>
          <t>Region</t>
        </is>
      </c>
      <c r="B527" s="4" t="inlineStr">
        <is>
          <t>China</t>
        </is>
      </c>
      <c r="C527" s="4" t="inlineStr">
        <is>
          <t xml:space="preserve"> </t>
        </is>
      </c>
    </row>
    <row r="528">
      <c r="A528" s="4" t="inlineStr">
        <is>
          <t>Foreign [member] | Black Rock Mining Limited [Member]</t>
        </is>
      </c>
      <c r="B528" s="4" t="inlineStr">
        <is>
          <t xml:space="preserve"> </t>
        </is>
      </c>
      <c r="C528" s="4" t="inlineStr">
        <is>
          <t xml:space="preserve"> </t>
        </is>
      </c>
    </row>
    <row r="529">
      <c r="A529" s="3" t="inlineStr">
        <is>
          <t>Disclosure of associates [line items]</t>
        </is>
      </c>
      <c r="B529" s="4" t="inlineStr">
        <is>
          <t xml:space="preserve"> </t>
        </is>
      </c>
      <c r="C529" s="4" t="inlineStr">
        <is>
          <t xml:space="preserve"> </t>
        </is>
      </c>
    </row>
    <row r="530">
      <c r="A530" s="4" t="inlineStr">
        <is>
          <t>Category of business</t>
        </is>
      </c>
      <c r="B530" s="4" t="inlineStr">
        <is>
          <t>Mining</t>
        </is>
      </c>
      <c r="C530" s="4" t="inlineStr">
        <is>
          <t xml:space="preserve"> </t>
        </is>
      </c>
    </row>
    <row r="531">
      <c r="A531" s="4" t="inlineStr">
        <is>
          <t>Ownership (%)</t>
        </is>
      </c>
      <c r="B531" s="8" t="n">
        <v>0.1172</v>
      </c>
      <c r="C531" s="8" t="n">
        <v>0.129</v>
      </c>
    </row>
    <row r="532">
      <c r="A532" s="4" t="inlineStr">
        <is>
          <t>Region</t>
        </is>
      </c>
      <c r="B532" s="4" t="inlineStr">
        <is>
          <t>Australia</t>
        </is>
      </c>
      <c r="C532" s="4" t="inlineStr">
        <is>
          <t xml:space="preserve"> </t>
        </is>
      </c>
    </row>
    <row r="533">
      <c r="A533" s="4" t="inlineStr">
        <is>
          <t>Foreign [member] | Inner Mongolia Sinuo New Material Technology Co.,Ltd [member]</t>
        </is>
      </c>
      <c r="B533" s="4" t="inlineStr">
        <is>
          <t xml:space="preserve"> </t>
        </is>
      </c>
      <c r="C533" s="4" t="inlineStr">
        <is>
          <t xml:space="preserve"> </t>
        </is>
      </c>
    </row>
    <row r="534">
      <c r="A534" s="3" t="inlineStr">
        <is>
          <t>Disclosure of associates [line items]</t>
        </is>
      </c>
      <c r="B534" s="4" t="inlineStr">
        <is>
          <t xml:space="preserve"> </t>
        </is>
      </c>
      <c r="C534" s="4" t="inlineStr">
        <is>
          <t xml:space="preserve"> </t>
        </is>
      </c>
    </row>
    <row r="535">
      <c r="A535" s="4" t="inlineStr">
        <is>
          <t>Category of business</t>
        </is>
      </c>
      <c r="B535" s="4" t="inlineStr">
        <is>
          <t>Artificial Graphite manufacturing</t>
        </is>
      </c>
      <c r="C535" s="4" t="inlineStr">
        <is>
          <t xml:space="preserve"> </t>
        </is>
      </c>
    </row>
    <row r="536">
      <c r="A536" s="4" t="inlineStr">
        <is>
          <t>Ownership (%)</t>
        </is>
      </c>
      <c r="B536" s="8" t="n">
        <v>0.1285</v>
      </c>
      <c r="C536" s="8" t="n">
        <v>0.1285</v>
      </c>
    </row>
    <row r="537">
      <c r="A537" s="4" t="inlineStr">
        <is>
          <t>Region</t>
        </is>
      </c>
      <c r="B537" s="4" t="inlineStr">
        <is>
          <t>China</t>
        </is>
      </c>
      <c r="C537" s="4" t="inlineStr">
        <is>
          <t xml:space="preserve"> </t>
        </is>
      </c>
    </row>
    <row r="538">
      <c r="A538" s="4" t="inlineStr">
        <is>
          <t>Foreign [member] | ZHANGJIAGANG XIAO-SHA COIL SERVICE CENTER CO.,LTD [member]</t>
        </is>
      </c>
      <c r="B538" s="4" t="inlineStr">
        <is>
          <t xml:space="preserve"> </t>
        </is>
      </c>
      <c r="C538" s="4" t="inlineStr">
        <is>
          <t xml:space="preserve"> </t>
        </is>
      </c>
    </row>
    <row r="539">
      <c r="A539" s="3" t="inlineStr">
        <is>
          <t>Disclosure of associates [line items]</t>
        </is>
      </c>
      <c r="B539" s="4" t="inlineStr">
        <is>
          <t xml:space="preserve"> </t>
        </is>
      </c>
      <c r="C539" s="4" t="inlineStr">
        <is>
          <t xml:space="preserve"> </t>
        </is>
      </c>
    </row>
    <row r="540">
      <c r="A540" s="4" t="inlineStr">
        <is>
          <t>Category of business</t>
        </is>
      </c>
      <c r="B540" s="4" t="inlineStr">
        <is>
          <t>Steel processing and sales</t>
        </is>
      </c>
      <c r="C540" s="4" t="inlineStr">
        <is>
          <t xml:space="preserve"> </t>
        </is>
      </c>
    </row>
    <row r="541">
      <c r="A541" s="4" t="inlineStr">
        <is>
          <t>Ownership (%)</t>
        </is>
      </c>
      <c r="B541" s="8" t="n">
        <v>0.175</v>
      </c>
      <c r="C541" s="8" t="n">
        <v>0.175</v>
      </c>
    </row>
    <row r="542">
      <c r="A542" s="4" t="inlineStr">
        <is>
          <t>Region</t>
        </is>
      </c>
      <c r="B542" s="4" t="inlineStr">
        <is>
          <t>China</t>
        </is>
      </c>
      <c r="C542" s="4" t="inlineStr">
        <is>
          <t xml:space="preserve"> </t>
        </is>
      </c>
    </row>
    <row r="543">
      <c r="A543" s="4" t="inlineStr">
        <is>
          <t>Foreign [member] | TMK Gulf International Pipe Industry L.L.C [member]</t>
        </is>
      </c>
      <c r="B543" s="4" t="inlineStr">
        <is>
          <t xml:space="preserve"> </t>
        </is>
      </c>
      <c r="C543" s="4" t="inlineStr">
        <is>
          <t xml:space="preserve"> </t>
        </is>
      </c>
    </row>
    <row r="544">
      <c r="A544" s="3" t="inlineStr">
        <is>
          <t>Disclosure of associates [line items]</t>
        </is>
      </c>
      <c r="B544" s="4" t="inlineStr">
        <is>
          <t xml:space="preserve"> </t>
        </is>
      </c>
      <c r="C544" s="4" t="inlineStr">
        <is>
          <t xml:space="preserve"> </t>
        </is>
      </c>
    </row>
    <row r="545">
      <c r="A545" s="4" t="inlineStr">
        <is>
          <t>Category of business</t>
        </is>
      </c>
      <c r="B545" s="4" t="inlineStr">
        <is>
          <t>Manufacturing</t>
        </is>
      </c>
      <c r="C545" s="4" t="inlineStr">
        <is>
          <t xml:space="preserve"> </t>
        </is>
      </c>
    </row>
    <row r="546">
      <c r="A546" s="4" t="inlineStr">
        <is>
          <t>Ownership (%)</t>
        </is>
      </c>
      <c r="B546" s="7" t="n">
        <v>0</v>
      </c>
      <c r="C546" s="8" t="n">
        <v>0.0677</v>
      </c>
    </row>
    <row r="547">
      <c r="A547" s="4" t="inlineStr">
        <is>
          <t>Region</t>
        </is>
      </c>
      <c r="B547" s="4" t="inlineStr">
        <is>
          <t>Oman</t>
        </is>
      </c>
      <c r="C547" s="4" t="inlineStr">
        <is>
          <t xml:space="preserve"> </t>
        </is>
      </c>
    </row>
    <row r="548">
      <c r="A548" s="4" t="inlineStr">
        <is>
          <t>Foreign [member] | MONG DUONG FINANCE HOLDINGS B.V. [Member]</t>
        </is>
      </c>
      <c r="B548" s="4" t="inlineStr">
        <is>
          <t xml:space="preserve"> </t>
        </is>
      </c>
      <c r="C548" s="4" t="inlineStr">
        <is>
          <t xml:space="preserve"> </t>
        </is>
      </c>
    </row>
    <row r="549">
      <c r="A549" s="3" t="inlineStr">
        <is>
          <t>Disclosure of associates [line items]</t>
        </is>
      </c>
      <c r="B549" s="4" t="inlineStr">
        <is>
          <t xml:space="preserve"> </t>
        </is>
      </c>
      <c r="C549" s="4" t="inlineStr">
        <is>
          <t xml:space="preserve"> </t>
        </is>
      </c>
    </row>
    <row r="550">
      <c r="A550" s="4" t="inlineStr">
        <is>
          <t>Category of business</t>
        </is>
      </c>
      <c r="B550" s="4" t="inlineStr">
        <is>
          <t>Financial Holdings</t>
        </is>
      </c>
      <c r="C550" s="4" t="inlineStr">
        <is>
          <t xml:space="preserve"> </t>
        </is>
      </c>
    </row>
    <row r="551">
      <c r="A551" s="4" t="inlineStr">
        <is>
          <t>Ownership (%)</t>
        </is>
      </c>
      <c r="B551" s="7" t="n">
        <v>0.3</v>
      </c>
      <c r="C551" s="7" t="n">
        <v>0.3</v>
      </c>
    </row>
    <row r="552">
      <c r="A552" s="4" t="inlineStr">
        <is>
          <t>Region</t>
        </is>
      </c>
      <c r="B552" s="4" t="inlineStr">
        <is>
          <t>Netherlands</t>
        </is>
      </c>
      <c r="C55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General Information - Details of Joint Ventures (Detail)</t>
        </is>
      </c>
      <c r="B1" s="2" t="inlineStr">
        <is>
          <t>12 Months Ended</t>
        </is>
      </c>
    </row>
    <row r="2">
      <c r="B2" s="2" t="inlineStr">
        <is>
          <t>Dec. 31, 2023</t>
        </is>
      </c>
      <c r="C2" s="2" t="inlineStr">
        <is>
          <t>Dec. 31, 2022</t>
        </is>
      </c>
    </row>
    <row r="3">
      <c r="A3" s="4" t="inlineStr">
        <is>
          <t>Domestic [member] | POSCO MC MATERIALS Formerly POSCO MITSUBISHI CARBON TECHNOLOGY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Category of business</t>
        </is>
      </c>
      <c r="B5" s="4" t="inlineStr">
        <is>
          <t>Steel processing and sales</t>
        </is>
      </c>
      <c r="C5" s="4" t="inlineStr">
        <is>
          <t xml:space="preserve"> </t>
        </is>
      </c>
    </row>
    <row r="6">
      <c r="A6" s="4" t="inlineStr">
        <is>
          <t>Ownership (%)</t>
        </is>
      </c>
      <c r="B6" s="7" t="n">
        <v>0.6</v>
      </c>
      <c r="C6" s="7" t="n">
        <v>0.6</v>
      </c>
    </row>
    <row r="7">
      <c r="A7" s="4" t="inlineStr">
        <is>
          <t>Region</t>
        </is>
      </c>
      <c r="B7" s="4" t="inlineStr">
        <is>
          <t>Gwangyang</t>
        </is>
      </c>
      <c r="C7" s="4" t="inlineStr">
        <is>
          <t xml:space="preserve"> </t>
        </is>
      </c>
    </row>
    <row r="8">
      <c r="A8" s="4" t="inlineStr">
        <is>
          <t>Domestic [member] | POSCO-KB Shipbuilding Restructuring Fund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Category of business</t>
        </is>
      </c>
      <c r="B10" s="4" t="inlineStr">
        <is>
          <t>Investment in new technologies</t>
        </is>
      </c>
      <c r="C10" s="4" t="inlineStr">
        <is>
          <t xml:space="preserve"> </t>
        </is>
      </c>
    </row>
    <row r="11">
      <c r="A11" s="4" t="inlineStr">
        <is>
          <t>Ownership (%)</t>
        </is>
      </c>
      <c r="B11" s="8" t="n">
        <v>0.1875</v>
      </c>
      <c r="C11" s="8" t="n">
        <v>0.1875</v>
      </c>
    </row>
    <row r="12">
      <c r="A12" s="4" t="inlineStr">
        <is>
          <t>Region</t>
        </is>
      </c>
      <c r="B12" s="4" t="inlineStr">
        <is>
          <t>Seoul</t>
        </is>
      </c>
      <c r="C12" s="4" t="inlineStr">
        <is>
          <t xml:space="preserve"> </t>
        </is>
      </c>
    </row>
    <row r="13">
      <c r="A13" s="4" t="inlineStr">
        <is>
          <t>Domestic [member] | POSCO-NSC Venture Fund [member]</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Category of business</t>
        </is>
      </c>
      <c r="B15" s="4" t="inlineStr">
        <is>
          <t>Investment in new technologies</t>
        </is>
      </c>
      <c r="C15" s="4" t="inlineStr">
        <is>
          <t xml:space="preserve"> </t>
        </is>
      </c>
    </row>
    <row r="16">
      <c r="A16" s="4" t="inlineStr">
        <is>
          <t>Ownership (%)</t>
        </is>
      </c>
      <c r="B16" s="8" t="n">
        <v>0.1667</v>
      </c>
      <c r="C16" s="8" t="n">
        <v>0.1667</v>
      </c>
    </row>
    <row r="17">
      <c r="A17" s="4" t="inlineStr">
        <is>
          <t>Region</t>
        </is>
      </c>
      <c r="B17" s="4" t="inlineStr">
        <is>
          <t>Seoul</t>
        </is>
      </c>
      <c r="C17" s="4" t="inlineStr">
        <is>
          <t xml:space="preserve"> </t>
        </is>
      </c>
    </row>
    <row r="18">
      <c r="A18" s="4" t="inlineStr">
        <is>
          <t>Domestic [member] | Posto Plutus Project 3rd Project Fund [member]</t>
        </is>
      </c>
      <c r="B18" s="4" t="inlineStr">
        <is>
          <t xml:space="preserve"> </t>
        </is>
      </c>
      <c r="C18" s="4" t="inlineStr">
        <is>
          <t xml:space="preserve"> </t>
        </is>
      </c>
    </row>
    <row r="19">
      <c r="A19" s="3" t="inlineStr">
        <is>
          <t>Disclosure of joint ventures [line items]</t>
        </is>
      </c>
      <c r="B19" s="4" t="inlineStr">
        <is>
          <t xml:space="preserve"> </t>
        </is>
      </c>
      <c r="C19" s="4" t="inlineStr">
        <is>
          <t xml:space="preserve"> </t>
        </is>
      </c>
    </row>
    <row r="20">
      <c r="A20" s="4" t="inlineStr">
        <is>
          <t>Category of business</t>
        </is>
      </c>
      <c r="B20" s="4" t="inlineStr">
        <is>
          <t>Investment in new technologies</t>
        </is>
      </c>
      <c r="C20" s="4" t="inlineStr">
        <is>
          <t xml:space="preserve"> </t>
        </is>
      </c>
    </row>
    <row r="21">
      <c r="A21" s="4" t="inlineStr">
        <is>
          <t>Ownership (%)</t>
        </is>
      </c>
      <c r="B21" s="8" t="n">
        <v>0.0596</v>
      </c>
      <c r="C21" s="8" t="n">
        <v>0.0596</v>
      </c>
    </row>
    <row r="22">
      <c r="A22" s="4" t="inlineStr">
        <is>
          <t>Region</t>
        </is>
      </c>
      <c r="B22" s="4" t="inlineStr">
        <is>
          <t>Seoul</t>
        </is>
      </c>
      <c r="C22" s="4" t="inlineStr">
        <is>
          <t xml:space="preserve"> </t>
        </is>
      </c>
    </row>
    <row r="23">
      <c r="A23" s="4" t="inlineStr">
        <is>
          <t>Domestic [member] | PCC Bio 2nd Fund [member]</t>
        </is>
      </c>
      <c r="B23" s="4" t="inlineStr">
        <is>
          <t xml:space="preserve"> </t>
        </is>
      </c>
      <c r="C23" s="4" t="inlineStr">
        <is>
          <t xml:space="preserve"> </t>
        </is>
      </c>
    </row>
    <row r="24">
      <c r="A24" s="3" t="inlineStr">
        <is>
          <t>Disclosure of joint ventures [line items]</t>
        </is>
      </c>
      <c r="B24" s="4" t="inlineStr">
        <is>
          <t xml:space="preserve"> </t>
        </is>
      </c>
      <c r="C24" s="4" t="inlineStr">
        <is>
          <t xml:space="preserve"> </t>
        </is>
      </c>
    </row>
    <row r="25">
      <c r="A25" s="4" t="inlineStr">
        <is>
          <t>Category of business</t>
        </is>
      </c>
      <c r="B25" s="4" t="inlineStr">
        <is>
          <t>Investment in new technologies</t>
        </is>
      </c>
      <c r="C25" s="4" t="inlineStr">
        <is>
          <t xml:space="preserve"> </t>
        </is>
      </c>
    </row>
    <row r="26">
      <c r="A26" s="4" t="inlineStr">
        <is>
          <t>Ownership (%)</t>
        </is>
      </c>
      <c r="B26" s="8" t="n">
        <v>0.1972</v>
      </c>
      <c r="C26" s="8" t="n">
        <v>0.1972</v>
      </c>
    </row>
    <row r="27">
      <c r="A27" s="4" t="inlineStr">
        <is>
          <t>Region</t>
        </is>
      </c>
      <c r="B27" s="4" t="inlineStr">
        <is>
          <t>Seoul</t>
        </is>
      </c>
      <c r="C27" s="4" t="inlineStr">
        <is>
          <t xml:space="preserve"> </t>
        </is>
      </c>
    </row>
    <row r="28">
      <c r="A28" s="4" t="inlineStr">
        <is>
          <t>Domestic [member] | Union PCC Portfolio Fund [member]</t>
        </is>
      </c>
      <c r="B28" s="4" t="inlineStr">
        <is>
          <t xml:space="preserve"> </t>
        </is>
      </c>
      <c r="C28" s="4" t="inlineStr">
        <is>
          <t xml:space="preserve"> </t>
        </is>
      </c>
    </row>
    <row r="29">
      <c r="A29" s="3" t="inlineStr">
        <is>
          <t>Disclosure of joint ventures [line items]</t>
        </is>
      </c>
      <c r="B29" s="4" t="inlineStr">
        <is>
          <t xml:space="preserve"> </t>
        </is>
      </c>
      <c r="C29" s="4" t="inlineStr">
        <is>
          <t xml:space="preserve"> </t>
        </is>
      </c>
    </row>
    <row r="30">
      <c r="A30" s="4" t="inlineStr">
        <is>
          <t>Category of business</t>
        </is>
      </c>
      <c r="B30" s="4" t="inlineStr">
        <is>
          <t>Investment in new technologies</t>
        </is>
      </c>
      <c r="C30" s="4" t="inlineStr">
        <is>
          <t xml:space="preserve"> </t>
        </is>
      </c>
    </row>
    <row r="31">
      <c r="A31" s="4" t="inlineStr">
        <is>
          <t>Ownership (%)</t>
        </is>
      </c>
      <c r="B31" s="8" t="n">
        <v>0.1412</v>
      </c>
      <c r="C31" s="8" t="n">
        <v>0.1412</v>
      </c>
    </row>
    <row r="32">
      <c r="A32" s="4" t="inlineStr">
        <is>
          <t>Region</t>
        </is>
      </c>
      <c r="B32" s="4" t="inlineStr">
        <is>
          <t>Seoul</t>
        </is>
      </c>
      <c r="C32" s="4" t="inlineStr">
        <is>
          <t xml:space="preserve"> </t>
        </is>
      </c>
    </row>
    <row r="33">
      <c r="A33" s="4" t="inlineStr">
        <is>
          <t>Domestic [member] | Eco Energy Solution Co., ltd. [Member]</t>
        </is>
      </c>
      <c r="B33" s="4" t="inlineStr">
        <is>
          <t xml:space="preserve"> </t>
        </is>
      </c>
      <c r="C33" s="4" t="inlineStr">
        <is>
          <t xml:space="preserve"> </t>
        </is>
      </c>
    </row>
    <row r="34">
      <c r="A34" s="3" t="inlineStr">
        <is>
          <t>Disclosure of joint ventures [line items]</t>
        </is>
      </c>
      <c r="B34" s="4" t="inlineStr">
        <is>
          <t xml:space="preserve"> </t>
        </is>
      </c>
      <c r="C34" s="4" t="inlineStr">
        <is>
          <t xml:space="preserve"> </t>
        </is>
      </c>
    </row>
    <row r="35">
      <c r="A35" s="4" t="inlineStr">
        <is>
          <t>Category of business</t>
        </is>
      </c>
      <c r="B35" s="4" t="inlineStr">
        <is>
          <t>Service</t>
        </is>
      </c>
      <c r="C35" s="4" t="inlineStr">
        <is>
          <t xml:space="preserve"> </t>
        </is>
      </c>
    </row>
    <row r="36">
      <c r="A36" s="4" t="inlineStr">
        <is>
          <t>Ownership (%)</t>
        </is>
      </c>
      <c r="B36" s="7" t="n">
        <v>0.5</v>
      </c>
      <c r="C36" s="7" t="n">
        <v>0.5</v>
      </c>
    </row>
    <row r="37">
      <c r="A37" s="4" t="inlineStr">
        <is>
          <t>Region</t>
        </is>
      </c>
      <c r="B37" s="4" t="inlineStr">
        <is>
          <t>Seoul</t>
        </is>
      </c>
      <c r="C37" s="4" t="inlineStr">
        <is>
          <t xml:space="preserve"> </t>
        </is>
      </c>
    </row>
    <row r="38">
      <c r="A38" s="4" t="inlineStr">
        <is>
          <t>Foreign [member] | KOBRASCO [member]</t>
        </is>
      </c>
      <c r="B38" s="4" t="inlineStr">
        <is>
          <t xml:space="preserve"> </t>
        </is>
      </c>
      <c r="C38" s="4" t="inlineStr">
        <is>
          <t xml:space="preserve"> </t>
        </is>
      </c>
    </row>
    <row r="39">
      <c r="A39" s="3" t="inlineStr">
        <is>
          <t>Disclosure of joint ventures [line items]</t>
        </is>
      </c>
      <c r="B39" s="4" t="inlineStr">
        <is>
          <t xml:space="preserve"> </t>
        </is>
      </c>
      <c r="C39" s="4" t="inlineStr">
        <is>
          <t xml:space="preserve"> </t>
        </is>
      </c>
    </row>
    <row r="40">
      <c r="A40" s="4" t="inlineStr">
        <is>
          <t>Category of business</t>
        </is>
      </c>
      <c r="B40" s="4" t="inlineStr">
        <is>
          <t>Steel materials manufacturing and sales</t>
        </is>
      </c>
      <c r="C40" s="4" t="inlineStr">
        <is>
          <t xml:space="preserve"> </t>
        </is>
      </c>
    </row>
    <row r="41">
      <c r="A41" s="4" t="inlineStr">
        <is>
          <t>Ownership (%)</t>
        </is>
      </c>
      <c r="B41" s="7" t="n">
        <v>0.5</v>
      </c>
      <c r="C41" s="7" t="n">
        <v>0.5</v>
      </c>
    </row>
    <row r="42">
      <c r="A42" s="4" t="inlineStr">
        <is>
          <t>Region</t>
        </is>
      </c>
      <c r="B42" s="4" t="inlineStr">
        <is>
          <t>Brazil</t>
        </is>
      </c>
      <c r="C42" s="4" t="inlineStr">
        <is>
          <t xml:space="preserve"> </t>
        </is>
      </c>
    </row>
    <row r="43">
      <c r="A43" s="4" t="inlineStr">
        <is>
          <t>Foreign [member] | CSP — Compania Siderurgica do Pecem [member]</t>
        </is>
      </c>
      <c r="B43" s="4" t="inlineStr">
        <is>
          <t xml:space="preserve"> </t>
        </is>
      </c>
      <c r="C43" s="4" t="inlineStr">
        <is>
          <t xml:space="preserve"> </t>
        </is>
      </c>
    </row>
    <row r="44">
      <c r="A44" s="3" t="inlineStr">
        <is>
          <t>Disclosure of joint ventures [line items]</t>
        </is>
      </c>
      <c r="B44" s="4" t="inlineStr">
        <is>
          <t xml:space="preserve"> </t>
        </is>
      </c>
      <c r="C44" s="4" t="inlineStr">
        <is>
          <t xml:space="preserve"> </t>
        </is>
      </c>
    </row>
    <row r="45">
      <c r="A45" s="4" t="inlineStr">
        <is>
          <t>Category of business</t>
        </is>
      </c>
      <c r="B45" s="4" t="inlineStr">
        <is>
          <t>Steel manufacturing and sales</t>
        </is>
      </c>
      <c r="C45" s="4" t="inlineStr">
        <is>
          <t xml:space="preserve"> </t>
        </is>
      </c>
    </row>
    <row r="46">
      <c r="A46" s="4" t="inlineStr">
        <is>
          <t>Ownership (%)</t>
        </is>
      </c>
      <c r="B46" s="7" t="n">
        <v>0</v>
      </c>
      <c r="C46" s="7" t="n">
        <v>0.2</v>
      </c>
    </row>
    <row r="47">
      <c r="A47" s="4" t="inlineStr">
        <is>
          <t>Region</t>
        </is>
      </c>
      <c r="B47" s="4" t="inlineStr">
        <is>
          <t>Brazil</t>
        </is>
      </c>
      <c r="C47" s="4" t="inlineStr">
        <is>
          <t xml:space="preserve"> </t>
        </is>
      </c>
    </row>
    <row r="48">
      <c r="A48" s="4" t="inlineStr">
        <is>
          <t>Foreign [member] | BX STEEL POSCO Cold Rolled Sheet Co., Ltd. [member]</t>
        </is>
      </c>
      <c r="B48" s="4" t="inlineStr">
        <is>
          <t xml:space="preserve"> </t>
        </is>
      </c>
      <c r="C48" s="4" t="inlineStr">
        <is>
          <t xml:space="preserve"> </t>
        </is>
      </c>
    </row>
    <row r="49">
      <c r="A49" s="3" t="inlineStr">
        <is>
          <t>Disclosure of joint ventures [line items]</t>
        </is>
      </c>
      <c r="B49" s="4" t="inlineStr">
        <is>
          <t xml:space="preserve"> </t>
        </is>
      </c>
      <c r="C49" s="4" t="inlineStr">
        <is>
          <t xml:space="preserve"> </t>
        </is>
      </c>
    </row>
    <row r="50">
      <c r="A50" s="4" t="inlineStr">
        <is>
          <t>Category of business</t>
        </is>
      </c>
      <c r="B50" s="4" t="inlineStr">
        <is>
          <t>Steel processing and sales</t>
        </is>
      </c>
      <c r="C50" s="4" t="inlineStr">
        <is>
          <t xml:space="preserve"> </t>
        </is>
      </c>
    </row>
    <row r="51">
      <c r="A51" s="4" t="inlineStr">
        <is>
          <t>Ownership (%)</t>
        </is>
      </c>
      <c r="B51" s="7" t="n">
        <v>0.25</v>
      </c>
      <c r="C51" s="7" t="n">
        <v>0.25</v>
      </c>
    </row>
    <row r="52">
      <c r="A52" s="4" t="inlineStr">
        <is>
          <t>Region</t>
        </is>
      </c>
      <c r="B52" s="4" t="inlineStr">
        <is>
          <t>China</t>
        </is>
      </c>
      <c r="C52" s="4" t="inlineStr">
        <is>
          <t xml:space="preserve"> </t>
        </is>
      </c>
    </row>
    <row r="53">
      <c r="A53" s="4" t="inlineStr">
        <is>
          <t>Foreign [member] | POSCO-SAMSUNG-Slovakia Processing Center [member]</t>
        </is>
      </c>
      <c r="B53" s="4" t="inlineStr">
        <is>
          <t xml:space="preserve"> </t>
        </is>
      </c>
      <c r="C53" s="4" t="inlineStr">
        <is>
          <t xml:space="preserve"> </t>
        </is>
      </c>
    </row>
    <row r="54">
      <c r="A54" s="3" t="inlineStr">
        <is>
          <t>Disclosure of joint ventures [line items]</t>
        </is>
      </c>
      <c r="B54" s="4" t="inlineStr">
        <is>
          <t xml:space="preserve"> </t>
        </is>
      </c>
      <c r="C54" s="4" t="inlineStr">
        <is>
          <t xml:space="preserve"> </t>
        </is>
      </c>
    </row>
    <row r="55">
      <c r="A55" s="4" t="inlineStr">
        <is>
          <t>Category of business</t>
        </is>
      </c>
      <c r="B55" s="4" t="inlineStr">
        <is>
          <t>Steel processing and sales</t>
        </is>
      </c>
      <c r="C55" s="4" t="inlineStr">
        <is>
          <t xml:space="preserve"> </t>
        </is>
      </c>
    </row>
    <row r="56">
      <c r="A56" s="4" t="inlineStr">
        <is>
          <t>Ownership (%)</t>
        </is>
      </c>
      <c r="B56" s="7" t="n">
        <v>0.3</v>
      </c>
      <c r="C56" s="7" t="n">
        <v>0.3</v>
      </c>
    </row>
    <row r="57">
      <c r="A57" s="4" t="inlineStr">
        <is>
          <t>Region</t>
        </is>
      </c>
      <c r="B57" s="4" t="inlineStr">
        <is>
          <t>Slovakia</t>
        </is>
      </c>
      <c r="C57" s="4" t="inlineStr">
        <is>
          <t xml:space="preserve"> </t>
        </is>
      </c>
    </row>
    <row r="58">
      <c r="A58" s="4" t="inlineStr">
        <is>
          <t>Foreign [member] | YULCHON MEXICO S.A. DE C.V. [member]</t>
        </is>
      </c>
      <c r="B58" s="4" t="inlineStr">
        <is>
          <t xml:space="preserve"> </t>
        </is>
      </c>
      <c r="C58" s="4" t="inlineStr">
        <is>
          <t xml:space="preserve"> </t>
        </is>
      </c>
    </row>
    <row r="59">
      <c r="A59" s="3" t="inlineStr">
        <is>
          <t>Disclosure of joint ventures [line items]</t>
        </is>
      </c>
      <c r="B59" s="4" t="inlineStr">
        <is>
          <t xml:space="preserve"> </t>
        </is>
      </c>
      <c r="C59" s="4" t="inlineStr">
        <is>
          <t xml:space="preserve"> </t>
        </is>
      </c>
    </row>
    <row r="60">
      <c r="A60" s="4" t="inlineStr">
        <is>
          <t>Category of business</t>
        </is>
      </c>
      <c r="B60" s="4" t="inlineStr">
        <is>
          <t>Tube for automobile manufacturing</t>
        </is>
      </c>
      <c r="C60" s="4" t="inlineStr">
        <is>
          <t xml:space="preserve"> </t>
        </is>
      </c>
    </row>
    <row r="61">
      <c r="A61" s="4" t="inlineStr">
        <is>
          <t>Ownership (%)</t>
        </is>
      </c>
      <c r="B61" s="8" t="n">
        <v>0.1185</v>
      </c>
      <c r="C61" s="8" t="n">
        <v>0.1185</v>
      </c>
    </row>
    <row r="62">
      <c r="A62" s="4" t="inlineStr">
        <is>
          <t>Region</t>
        </is>
      </c>
      <c r="B62" s="4" t="inlineStr">
        <is>
          <t>Mexico</t>
        </is>
      </c>
      <c r="C62" s="4" t="inlineStr">
        <is>
          <t xml:space="preserve"> </t>
        </is>
      </c>
    </row>
    <row r="63">
      <c r="A63" s="4" t="inlineStr">
        <is>
          <t>Foreign [member] | Hyunson Engineering &amp; Construction HYENCO [member]</t>
        </is>
      </c>
      <c r="B63" s="4" t="inlineStr">
        <is>
          <t xml:space="preserve"> </t>
        </is>
      </c>
      <c r="C63" s="4" t="inlineStr">
        <is>
          <t xml:space="preserve"> </t>
        </is>
      </c>
    </row>
    <row r="64">
      <c r="A64" s="3" t="inlineStr">
        <is>
          <t>Disclosure of joint ventures [line items]</t>
        </is>
      </c>
      <c r="B64" s="4" t="inlineStr">
        <is>
          <t xml:space="preserve"> </t>
        </is>
      </c>
      <c r="C64" s="4" t="inlineStr">
        <is>
          <t xml:space="preserve"> </t>
        </is>
      </c>
    </row>
    <row r="65">
      <c r="A65" s="4" t="inlineStr">
        <is>
          <t>Category of business</t>
        </is>
      </c>
      <c r="B65" s="4" t="inlineStr">
        <is>
          <t>Construction</t>
        </is>
      </c>
      <c r="C65" s="4" t="inlineStr">
        <is>
          <t xml:space="preserve"> </t>
        </is>
      </c>
    </row>
    <row r="66">
      <c r="A66" s="4" t="inlineStr">
        <is>
          <t>Ownership (%)</t>
        </is>
      </c>
      <c r="B66" s="8" t="n">
        <v>0.0489</v>
      </c>
      <c r="C66" s="8" t="n">
        <v>0.0489</v>
      </c>
    </row>
    <row r="67">
      <c r="A67" s="4" t="inlineStr">
        <is>
          <t>Region</t>
        </is>
      </c>
      <c r="B67" s="4" t="inlineStr">
        <is>
          <t>Algeria</t>
        </is>
      </c>
      <c r="C67" s="4" t="inlineStr">
        <is>
          <t xml:space="preserve"> </t>
        </is>
      </c>
    </row>
    <row r="68">
      <c r="A68" s="4" t="inlineStr">
        <is>
          <t>Foreign [member] | POSCO E&amp;C Saudi Arabia [member]</t>
        </is>
      </c>
      <c r="B68" s="4" t="inlineStr">
        <is>
          <t xml:space="preserve"> </t>
        </is>
      </c>
      <c r="C68" s="4" t="inlineStr">
        <is>
          <t xml:space="preserve"> </t>
        </is>
      </c>
    </row>
    <row r="69">
      <c r="A69" s="3" t="inlineStr">
        <is>
          <t>Disclosure of joint ventures [line items]</t>
        </is>
      </c>
      <c r="B69" s="4" t="inlineStr">
        <is>
          <t xml:space="preserve"> </t>
        </is>
      </c>
      <c r="C69" s="4" t="inlineStr">
        <is>
          <t xml:space="preserve"> </t>
        </is>
      </c>
    </row>
    <row r="70">
      <c r="A70" s="4" t="inlineStr">
        <is>
          <t>Category of business</t>
        </is>
      </c>
      <c r="B70" s="4" t="inlineStr">
        <is>
          <t>Civil engineering and construction</t>
        </is>
      </c>
      <c r="C70" s="4" t="inlineStr">
        <is>
          <t xml:space="preserve"> </t>
        </is>
      </c>
    </row>
    <row r="71">
      <c r="A71" s="4" t="inlineStr">
        <is>
          <t>Ownership (%)</t>
        </is>
      </c>
      <c r="B71" s="7" t="n">
        <v>0.4</v>
      </c>
      <c r="C71" s="7" t="n">
        <v>0.4</v>
      </c>
    </row>
    <row r="72">
      <c r="A72" s="4" t="inlineStr">
        <is>
          <t>Region</t>
        </is>
      </c>
      <c r="B72" s="4" t="inlineStr">
        <is>
          <t>Saudi Arabia</t>
        </is>
      </c>
      <c r="C72" s="4" t="inlineStr">
        <is>
          <t xml:space="preserve"> </t>
        </is>
      </c>
    </row>
    <row r="73">
      <c r="A73" s="4" t="inlineStr">
        <is>
          <t>Foreign [member] | POS-AUSTEM Suzhou Automotive Co., Ltd [member]</t>
        </is>
      </c>
      <c r="B73" s="4" t="inlineStr">
        <is>
          <t xml:space="preserve"> </t>
        </is>
      </c>
      <c r="C73" s="4" t="inlineStr">
        <is>
          <t xml:space="preserve"> </t>
        </is>
      </c>
    </row>
    <row r="74">
      <c r="A74" s="3" t="inlineStr">
        <is>
          <t>Disclosure of joint ventures [line items]</t>
        </is>
      </c>
      <c r="B74" s="4" t="inlineStr">
        <is>
          <t xml:space="preserve"> </t>
        </is>
      </c>
      <c r="C74" s="4" t="inlineStr">
        <is>
          <t xml:space="preserve"> </t>
        </is>
      </c>
    </row>
    <row r="75">
      <c r="A75" s="4" t="inlineStr">
        <is>
          <t>Category of business</t>
        </is>
      </c>
      <c r="B75" s="4" t="inlineStr">
        <is>
          <t>Automotive parts manufacturing</t>
        </is>
      </c>
      <c r="C75" s="4" t="inlineStr">
        <is>
          <t xml:space="preserve"> </t>
        </is>
      </c>
    </row>
    <row r="76">
      <c r="A76" s="4" t="inlineStr">
        <is>
          <t>Ownership (%)</t>
        </is>
      </c>
      <c r="B76" s="8" t="n">
        <v>0.199</v>
      </c>
      <c r="C76" s="8" t="n">
        <v>0.199</v>
      </c>
    </row>
    <row r="77">
      <c r="A77" s="4" t="inlineStr">
        <is>
          <t>Region</t>
        </is>
      </c>
      <c r="B77" s="4" t="inlineStr">
        <is>
          <t>China</t>
        </is>
      </c>
      <c r="C77" s="4" t="inlineStr">
        <is>
          <t xml:space="preserve"> </t>
        </is>
      </c>
    </row>
    <row r="78">
      <c r="A78" s="4" t="inlineStr">
        <is>
          <t>Foreign [member] | POS-InfraAuto (Suzhou) Co., Ltd [member]</t>
        </is>
      </c>
      <c r="B78" s="4" t="inlineStr">
        <is>
          <t xml:space="preserve"> </t>
        </is>
      </c>
      <c r="C78" s="4" t="inlineStr">
        <is>
          <t xml:space="preserve"> </t>
        </is>
      </c>
    </row>
    <row r="79">
      <c r="A79" s="3" t="inlineStr">
        <is>
          <t>Disclosure of joint ventures [line items]</t>
        </is>
      </c>
      <c r="B79" s="4" t="inlineStr">
        <is>
          <t xml:space="preserve"> </t>
        </is>
      </c>
      <c r="C79" s="4" t="inlineStr">
        <is>
          <t xml:space="preserve"> </t>
        </is>
      </c>
    </row>
    <row r="80">
      <c r="A80" s="4" t="inlineStr">
        <is>
          <t>Category of business</t>
        </is>
      </c>
      <c r="B80" s="4" t="inlineStr">
        <is>
          <t>Automotive parts manufacturing</t>
        </is>
      </c>
      <c r="C80" s="4" t="inlineStr">
        <is>
          <t xml:space="preserve"> </t>
        </is>
      </c>
    </row>
    <row r="81">
      <c r="A81" s="4" t="inlineStr">
        <is>
          <t>Ownership (%)</t>
        </is>
      </c>
      <c r="B81" s="8" t="n">
        <v>0.162</v>
      </c>
      <c r="C81" s="8" t="n">
        <v>0.162</v>
      </c>
    </row>
    <row r="82">
      <c r="A82" s="4" t="inlineStr">
        <is>
          <t>Region</t>
        </is>
      </c>
      <c r="B82" s="4" t="inlineStr">
        <is>
          <t>China</t>
        </is>
      </c>
      <c r="C82" s="4" t="inlineStr">
        <is>
          <t xml:space="preserve"> </t>
        </is>
      </c>
    </row>
    <row r="83">
      <c r="A83" s="4" t="inlineStr">
        <is>
          <t>Foreign [member] | POS-AUSTEM YANTAI AUTOMOTIVE CO.,LTD [member]</t>
        </is>
      </c>
      <c r="B83" s="4" t="inlineStr">
        <is>
          <t xml:space="preserve"> </t>
        </is>
      </c>
      <c r="C83" s="4" t="inlineStr">
        <is>
          <t xml:space="preserve"> </t>
        </is>
      </c>
    </row>
    <row r="84">
      <c r="A84" s="3" t="inlineStr">
        <is>
          <t>Disclosure of joint ventures [line items]</t>
        </is>
      </c>
      <c r="B84" s="4" t="inlineStr">
        <is>
          <t xml:space="preserve"> </t>
        </is>
      </c>
      <c r="C84" s="4" t="inlineStr">
        <is>
          <t xml:space="preserve"> </t>
        </is>
      </c>
    </row>
    <row r="85">
      <c r="A85" s="4" t="inlineStr">
        <is>
          <t>Category of business</t>
        </is>
      </c>
      <c r="B85" s="4" t="inlineStr">
        <is>
          <t>Automotive parts manufacturing</t>
        </is>
      </c>
      <c r="C85" s="4" t="inlineStr">
        <is>
          <t xml:space="preserve"> </t>
        </is>
      </c>
    </row>
    <row r="86">
      <c r="A86" s="4" t="inlineStr">
        <is>
          <t>Ownership (%)</t>
        </is>
      </c>
      <c r="B86" s="8" t="n">
        <v>0.111</v>
      </c>
      <c r="C86" s="8" t="n">
        <v>0.111</v>
      </c>
    </row>
    <row r="87">
      <c r="A87" s="4" t="inlineStr">
        <is>
          <t>Region</t>
        </is>
      </c>
      <c r="B87" s="4" t="inlineStr">
        <is>
          <t>China</t>
        </is>
      </c>
      <c r="C87" s="4" t="inlineStr">
        <is>
          <t xml:space="preserve"> </t>
        </is>
      </c>
    </row>
    <row r="88">
      <c r="A88" s="4" t="inlineStr">
        <is>
          <t>Foreign [member] | POS-AUSTEM WUHAN AUTOMOTIVE CO., LTD [member]</t>
        </is>
      </c>
      <c r="B88" s="4" t="inlineStr">
        <is>
          <t xml:space="preserve"> </t>
        </is>
      </c>
      <c r="C88" s="4" t="inlineStr">
        <is>
          <t xml:space="preserve"> </t>
        </is>
      </c>
    </row>
    <row r="89">
      <c r="A89" s="3" t="inlineStr">
        <is>
          <t>Disclosure of joint ventures [line items]</t>
        </is>
      </c>
      <c r="B89" s="4" t="inlineStr">
        <is>
          <t xml:space="preserve"> </t>
        </is>
      </c>
      <c r="C89" s="4" t="inlineStr">
        <is>
          <t xml:space="preserve"> </t>
        </is>
      </c>
    </row>
    <row r="90">
      <c r="A90" s="4" t="inlineStr">
        <is>
          <t>Category of business</t>
        </is>
      </c>
      <c r="B90" s="4" t="inlineStr">
        <is>
          <t>Automotive parts manufacturing</t>
        </is>
      </c>
      <c r="C90" s="4" t="inlineStr">
        <is>
          <t xml:space="preserve"> </t>
        </is>
      </c>
    </row>
    <row r="91">
      <c r="A91" s="4" t="inlineStr">
        <is>
          <t>Ownership (%)</t>
        </is>
      </c>
      <c r="B91" s="8" t="n">
        <v>0.0743</v>
      </c>
      <c r="C91" s="8" t="n">
        <v>0.0743</v>
      </c>
    </row>
    <row r="92">
      <c r="A92" s="4" t="inlineStr">
        <is>
          <t>Region</t>
        </is>
      </c>
      <c r="B92" s="4" t="inlineStr">
        <is>
          <t>China</t>
        </is>
      </c>
      <c r="C92" s="4" t="inlineStr">
        <is>
          <t xml:space="preserve"> </t>
        </is>
      </c>
    </row>
    <row r="93">
      <c r="A93" s="4" t="inlineStr">
        <is>
          <t>Foreign [member] | DMSA/AMSA [member]</t>
        </is>
      </c>
      <c r="B93" s="4" t="inlineStr">
        <is>
          <t xml:space="preserve"> </t>
        </is>
      </c>
      <c r="C93" s="4" t="inlineStr">
        <is>
          <t xml:space="preserve"> </t>
        </is>
      </c>
    </row>
    <row r="94">
      <c r="A94" s="3" t="inlineStr">
        <is>
          <t>Disclosure of joint ventures [line items]</t>
        </is>
      </c>
      <c r="B94" s="4" t="inlineStr">
        <is>
          <t xml:space="preserve"> </t>
        </is>
      </c>
      <c r="C94" s="4" t="inlineStr">
        <is>
          <t xml:space="preserve"> </t>
        </is>
      </c>
    </row>
    <row r="95">
      <c r="A95" s="4" t="inlineStr">
        <is>
          <t>Category of business</t>
        </is>
      </c>
      <c r="B95" s="4" t="inlineStr">
        <is>
          <t>Energy &amp; resource development</t>
        </is>
      </c>
      <c r="C95" s="4" t="inlineStr">
        <is>
          <t xml:space="preserve"> </t>
        </is>
      </c>
    </row>
    <row r="96">
      <c r="A96" s="4" t="inlineStr">
        <is>
          <t>Ownership (%)</t>
        </is>
      </c>
      <c r="B96" s="8" t="n">
        <v>0.0389</v>
      </c>
      <c r="C96" s="8" t="n">
        <v>0.0389</v>
      </c>
    </row>
    <row r="97">
      <c r="A97" s="4" t="inlineStr">
        <is>
          <t>Region</t>
        </is>
      </c>
      <c r="B97" s="4" t="inlineStr">
        <is>
          <t>Madagascar</t>
        </is>
      </c>
      <c r="C97" s="4" t="inlineStr">
        <is>
          <t xml:space="preserve"> </t>
        </is>
      </c>
    </row>
    <row r="98">
      <c r="A98" s="4" t="inlineStr">
        <is>
          <t>Foreign [member] | Roy Hill Holdings Pty Ltd. [member]</t>
        </is>
      </c>
      <c r="B98" s="4" t="inlineStr">
        <is>
          <t xml:space="preserve"> </t>
        </is>
      </c>
      <c r="C98" s="4" t="inlineStr">
        <is>
          <t xml:space="preserve"> </t>
        </is>
      </c>
    </row>
    <row r="99">
      <c r="A99" s="3" t="inlineStr">
        <is>
          <t>Disclosure of joint ventures [line items]</t>
        </is>
      </c>
      <c r="B99" s="4" t="inlineStr">
        <is>
          <t xml:space="preserve"> </t>
        </is>
      </c>
      <c r="C99" s="4" t="inlineStr">
        <is>
          <t xml:space="preserve"> </t>
        </is>
      </c>
    </row>
    <row r="100">
      <c r="A100" s="4" t="inlineStr">
        <is>
          <t>Category of business</t>
        </is>
      </c>
      <c r="B100" s="4" t="inlineStr">
        <is>
          <t>Energy &amp; resource development</t>
        </is>
      </c>
      <c r="C100" s="4" t="inlineStr">
        <is>
          <t xml:space="preserve"> </t>
        </is>
      </c>
    </row>
    <row r="101">
      <c r="A101" s="4" t="inlineStr">
        <is>
          <t>Ownership (%)</t>
        </is>
      </c>
      <c r="B101" s="8" t="n">
        <v>0.125</v>
      </c>
      <c r="C101" s="8" t="n">
        <v>0.125</v>
      </c>
    </row>
    <row r="102">
      <c r="A102" s="4" t="inlineStr">
        <is>
          <t>Region</t>
        </is>
      </c>
      <c r="B102" s="4" t="inlineStr">
        <is>
          <t>Australia</t>
        </is>
      </c>
      <c r="C102" s="4" t="inlineStr">
        <is>
          <t xml:space="preserve"> </t>
        </is>
      </c>
    </row>
    <row r="103">
      <c r="A103" s="4" t="inlineStr">
        <is>
          <t>Foreign [member] | POSCO-NPS Niobium LLC [member]</t>
        </is>
      </c>
      <c r="B103" s="4" t="inlineStr">
        <is>
          <t xml:space="preserve"> </t>
        </is>
      </c>
      <c r="C103" s="4" t="inlineStr">
        <is>
          <t xml:space="preserve"> </t>
        </is>
      </c>
    </row>
    <row r="104">
      <c r="A104" s="3" t="inlineStr">
        <is>
          <t>Disclosure of joint ventures [line items]</t>
        </is>
      </c>
      <c r="B104" s="4" t="inlineStr">
        <is>
          <t xml:space="preserve"> </t>
        </is>
      </c>
      <c r="C104" s="4" t="inlineStr">
        <is>
          <t xml:space="preserve"> </t>
        </is>
      </c>
    </row>
    <row r="105">
      <c r="A105" s="4" t="inlineStr">
        <is>
          <t>Category of business</t>
        </is>
      </c>
      <c r="B105" s="4" t="inlineStr">
        <is>
          <t>Mine development</t>
        </is>
      </c>
      <c r="C105" s="4" t="inlineStr">
        <is>
          <t xml:space="preserve"> </t>
        </is>
      </c>
    </row>
    <row r="106">
      <c r="A106" s="4" t="inlineStr">
        <is>
          <t>Ownership (%)</t>
        </is>
      </c>
      <c r="B106" s="7" t="n">
        <v>0.5</v>
      </c>
      <c r="C106" s="7" t="n">
        <v>0.5</v>
      </c>
    </row>
    <row r="107">
      <c r="A107" s="4" t="inlineStr">
        <is>
          <t>Region</t>
        </is>
      </c>
      <c r="B107" s="4" t="inlineStr">
        <is>
          <t>USA</t>
        </is>
      </c>
      <c r="C107" s="4" t="inlineStr">
        <is>
          <t xml:space="preserve"> </t>
        </is>
      </c>
    </row>
    <row r="108">
      <c r="A108" s="4" t="inlineStr">
        <is>
          <t>Foreign [member] | HBIS-POSCO Automotive Steel Co., Ltd [member]</t>
        </is>
      </c>
      <c r="B108" s="4" t="inlineStr">
        <is>
          <t xml:space="preserve"> </t>
        </is>
      </c>
      <c r="C108" s="4" t="inlineStr">
        <is>
          <t xml:space="preserve"> </t>
        </is>
      </c>
    </row>
    <row r="109">
      <c r="A109" s="3" t="inlineStr">
        <is>
          <t>Disclosure of joint ventures [line items]</t>
        </is>
      </c>
      <c r="B109" s="4" t="inlineStr">
        <is>
          <t xml:space="preserve"> </t>
        </is>
      </c>
      <c r="C109" s="4" t="inlineStr">
        <is>
          <t xml:space="preserve"> </t>
        </is>
      </c>
    </row>
    <row r="110">
      <c r="A110" s="4" t="inlineStr">
        <is>
          <t>Category of business</t>
        </is>
      </c>
      <c r="B110" s="4" t="inlineStr">
        <is>
          <t>Steel manufacturing and sales</t>
        </is>
      </c>
      <c r="C110" s="4" t="inlineStr">
        <is>
          <t xml:space="preserve"> </t>
        </is>
      </c>
    </row>
    <row r="111">
      <c r="A111" s="4" t="inlineStr">
        <is>
          <t>Ownership (%)</t>
        </is>
      </c>
      <c r="B111" s="7" t="n">
        <v>0.5</v>
      </c>
      <c r="C111" s="7" t="n">
        <v>0.5</v>
      </c>
    </row>
    <row r="112">
      <c r="A112" s="4" t="inlineStr">
        <is>
          <t>Region</t>
        </is>
      </c>
      <c r="B112" s="4" t="inlineStr">
        <is>
          <t>China</t>
        </is>
      </c>
      <c r="C112" s="4" t="inlineStr">
        <is>
          <t xml:space="preserve"> </t>
        </is>
      </c>
    </row>
    <row r="113">
      <c r="A113" s="4" t="inlineStr">
        <is>
          <t>Foreign [member] | PT NICOLE METAL INDUSTRY [member]</t>
        </is>
      </c>
      <c r="B113" s="4" t="inlineStr">
        <is>
          <t xml:space="preserve"> </t>
        </is>
      </c>
      <c r="C113" s="4" t="inlineStr">
        <is>
          <t xml:space="preserve"> </t>
        </is>
      </c>
    </row>
    <row r="114">
      <c r="A114" s="3" t="inlineStr">
        <is>
          <t>Disclosure of joint ventures [line items]</t>
        </is>
      </c>
      <c r="B114" s="4" t="inlineStr">
        <is>
          <t xml:space="preserve"> </t>
        </is>
      </c>
      <c r="C114" s="4" t="inlineStr">
        <is>
          <t xml:space="preserve"> </t>
        </is>
      </c>
    </row>
    <row r="115">
      <c r="A115" s="4" t="inlineStr">
        <is>
          <t>Category of business</t>
        </is>
      </c>
      <c r="B115" s="4" t="inlineStr">
        <is>
          <t>Nickel smelting</t>
        </is>
      </c>
      <c r="C115" s="4" t="inlineStr">
        <is>
          <t xml:space="preserve"> </t>
        </is>
      </c>
    </row>
    <row r="116">
      <c r="A116" s="4" t="inlineStr">
        <is>
          <t>Ownership (%)</t>
        </is>
      </c>
      <c r="B116" s="7" t="n">
        <v>0.49</v>
      </c>
      <c r="C116" s="4" t="inlineStr">
        <is>
          <t xml:space="preserve"> </t>
        </is>
      </c>
    </row>
    <row r="117">
      <c r="A117" s="4" t="inlineStr">
        <is>
          <t>Region</t>
        </is>
      </c>
      <c r="B117" s="4" t="inlineStr">
        <is>
          <t>Indonesia</t>
        </is>
      </c>
      <c r="C1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2" customWidth="1" min="2" max="2"/>
  </cols>
  <sheetData>
    <row r="1">
      <c r="A1" s="1" t="inlineStr">
        <is>
          <t>General Information - Consolidated Subsidiaries Acquired or Newly Established (Detail) - Subsidiaries [member]</t>
        </is>
      </c>
      <c r="B1" s="2" t="inlineStr">
        <is>
          <t>12 Months Ended</t>
        </is>
      </c>
    </row>
    <row r="2">
      <c r="B2" s="2" t="inlineStr">
        <is>
          <t>Dec. 31, 2023</t>
        </is>
      </c>
    </row>
    <row r="3">
      <c r="A3" s="4" t="inlineStr">
        <is>
          <t>QSONE Co., Ltd. [Member]</t>
        </is>
      </c>
      <c r="B3" s="4" t="inlineStr">
        <is>
          <t xml:space="preserve"> </t>
        </is>
      </c>
    </row>
    <row r="4">
      <c r="A4" s="3" t="inlineStr">
        <is>
          <t>Disclosure of subsidiaries [line items]</t>
        </is>
      </c>
      <c r="B4" s="4" t="inlineStr">
        <is>
          <t xml:space="preserve"> </t>
        </is>
      </c>
    </row>
    <row r="5">
      <c r="A5" s="4" t="inlineStr">
        <is>
          <t>Date of addition</t>
        </is>
      </c>
      <c r="B5" s="4" t="inlineStr">
        <is>
          <t>2023-03</t>
        </is>
      </c>
    </row>
    <row r="6">
      <c r="A6" s="4" t="inlineStr">
        <is>
          <t>Ownership (%)</t>
        </is>
      </c>
      <c r="B6" s="7" t="n">
        <v>1</v>
      </c>
    </row>
    <row r="7">
      <c r="A7" s="4" t="inlineStr">
        <is>
          <t>Reason</t>
        </is>
      </c>
      <c r="B7" s="4" t="inlineStr">
        <is>
          <t>Reclassification from associate</t>
        </is>
      </c>
    </row>
    <row r="8">
      <c r="A8" s="4" t="inlineStr">
        <is>
          <t>POSCO PS Tech [Member]</t>
        </is>
      </c>
      <c r="B8" s="4" t="inlineStr">
        <is>
          <t xml:space="preserve"> </t>
        </is>
      </c>
    </row>
    <row r="9">
      <c r="A9" s="3" t="inlineStr">
        <is>
          <t>Disclosure of subsidiaries [line items]</t>
        </is>
      </c>
      <c r="B9" s="4" t="inlineStr">
        <is>
          <t xml:space="preserve"> </t>
        </is>
      </c>
    </row>
    <row r="10">
      <c r="A10" s="4" t="inlineStr">
        <is>
          <t>Date of addition</t>
        </is>
      </c>
      <c r="B10" s="4" t="inlineStr">
        <is>
          <t>2023-04</t>
        </is>
      </c>
    </row>
    <row r="11">
      <c r="A11" s="4" t="inlineStr">
        <is>
          <t>Ownership (%)</t>
        </is>
      </c>
      <c r="B11" s="7" t="n">
        <v>1</v>
      </c>
    </row>
    <row r="12">
      <c r="A12" s="4" t="inlineStr">
        <is>
          <t>Reason</t>
        </is>
      </c>
      <c r="B12" s="4" t="inlineStr">
        <is>
          <t>New establishment</t>
        </is>
      </c>
    </row>
    <row r="13">
      <c r="A13" s="4" t="inlineStr">
        <is>
          <t>POSCO PR Tech [Member]</t>
        </is>
      </c>
      <c r="B13" s="4" t="inlineStr">
        <is>
          <t xml:space="preserve"> </t>
        </is>
      </c>
    </row>
    <row r="14">
      <c r="A14" s="3" t="inlineStr">
        <is>
          <t>Disclosure of subsidiaries [line items]</t>
        </is>
      </c>
      <c r="B14" s="4" t="inlineStr">
        <is>
          <t xml:space="preserve"> </t>
        </is>
      </c>
    </row>
    <row r="15">
      <c r="A15" s="4" t="inlineStr">
        <is>
          <t>Date of addition</t>
        </is>
      </c>
      <c r="B15" s="4" t="inlineStr">
        <is>
          <t>2023-04</t>
        </is>
      </c>
    </row>
    <row r="16">
      <c r="A16" s="4" t="inlineStr">
        <is>
          <t>Ownership (%)</t>
        </is>
      </c>
      <c r="B16" s="7" t="n">
        <v>1</v>
      </c>
    </row>
    <row r="17">
      <c r="A17" s="4" t="inlineStr">
        <is>
          <t>Reason</t>
        </is>
      </c>
      <c r="B17" s="4" t="inlineStr">
        <is>
          <t>New establishment</t>
        </is>
      </c>
    </row>
    <row r="18">
      <c r="A18" s="4" t="inlineStr">
        <is>
          <t>POSCO PH Solution [Member]</t>
        </is>
      </c>
      <c r="B18" s="4" t="inlineStr">
        <is>
          <t xml:space="preserve"> </t>
        </is>
      </c>
    </row>
    <row r="19">
      <c r="A19" s="3" t="inlineStr">
        <is>
          <t>Disclosure of subsidiaries [line items]</t>
        </is>
      </c>
      <c r="B19" s="4" t="inlineStr">
        <is>
          <t xml:space="preserve"> </t>
        </is>
      </c>
    </row>
    <row r="20">
      <c r="A20" s="4" t="inlineStr">
        <is>
          <t>Date of addition</t>
        </is>
      </c>
      <c r="B20" s="4" t="inlineStr">
        <is>
          <t>2023-04</t>
        </is>
      </c>
    </row>
    <row r="21">
      <c r="A21" s="4" t="inlineStr">
        <is>
          <t>Ownership (%)</t>
        </is>
      </c>
      <c r="B21" s="7" t="n">
        <v>1</v>
      </c>
    </row>
    <row r="22">
      <c r="A22" s="4" t="inlineStr">
        <is>
          <t>Reason</t>
        </is>
      </c>
      <c r="B22" s="4" t="inlineStr">
        <is>
          <t>New establishment</t>
        </is>
      </c>
    </row>
    <row r="23">
      <c r="A23" s="4" t="inlineStr">
        <is>
          <t>POSCO GYS Tech [Member]</t>
        </is>
      </c>
      <c r="B23" s="4" t="inlineStr">
        <is>
          <t xml:space="preserve"> </t>
        </is>
      </c>
    </row>
    <row r="24">
      <c r="A24" s="3" t="inlineStr">
        <is>
          <t>Disclosure of subsidiaries [line items]</t>
        </is>
      </c>
      <c r="B24" s="4" t="inlineStr">
        <is>
          <t xml:space="preserve"> </t>
        </is>
      </c>
    </row>
    <row r="25">
      <c r="A25" s="4" t="inlineStr">
        <is>
          <t>Date of addition</t>
        </is>
      </c>
      <c r="B25" s="4" t="inlineStr">
        <is>
          <t>2023-04</t>
        </is>
      </c>
    </row>
    <row r="26">
      <c r="A26" s="4" t="inlineStr">
        <is>
          <t>Ownership (%)</t>
        </is>
      </c>
      <c r="B26" s="7" t="n">
        <v>1</v>
      </c>
    </row>
    <row r="27">
      <c r="A27" s="4" t="inlineStr">
        <is>
          <t>Reason</t>
        </is>
      </c>
      <c r="B27" s="4" t="inlineStr">
        <is>
          <t>New establishment</t>
        </is>
      </c>
    </row>
    <row r="28">
      <c r="A28" s="4" t="inlineStr">
        <is>
          <t>POSCO GYR Tech [Member]</t>
        </is>
      </c>
      <c r="B28" s="4" t="inlineStr">
        <is>
          <t xml:space="preserve"> </t>
        </is>
      </c>
    </row>
    <row r="29">
      <c r="A29" s="3" t="inlineStr">
        <is>
          <t>Disclosure of subsidiaries [line items]</t>
        </is>
      </c>
      <c r="B29" s="4" t="inlineStr">
        <is>
          <t xml:space="preserve"> </t>
        </is>
      </c>
    </row>
    <row r="30">
      <c r="A30" s="4" t="inlineStr">
        <is>
          <t>Date of addition</t>
        </is>
      </c>
      <c r="B30" s="4" t="inlineStr">
        <is>
          <t>2023-04</t>
        </is>
      </c>
    </row>
    <row r="31">
      <c r="A31" s="4" t="inlineStr">
        <is>
          <t>Ownership (%)</t>
        </is>
      </c>
      <c r="B31" s="7" t="n">
        <v>1</v>
      </c>
    </row>
    <row r="32">
      <c r="A32" s="4" t="inlineStr">
        <is>
          <t>Reason</t>
        </is>
      </c>
      <c r="B32" s="4" t="inlineStr">
        <is>
          <t>New establishment</t>
        </is>
      </c>
    </row>
    <row r="33">
      <c r="A33" s="4" t="inlineStr">
        <is>
          <t>POSCO GY Solution [Member]</t>
        </is>
      </c>
      <c r="B33" s="4" t="inlineStr">
        <is>
          <t xml:space="preserve"> </t>
        </is>
      </c>
    </row>
    <row r="34">
      <c r="A34" s="3" t="inlineStr">
        <is>
          <t>Disclosure of subsidiaries [line items]</t>
        </is>
      </c>
      <c r="B34" s="4" t="inlineStr">
        <is>
          <t xml:space="preserve"> </t>
        </is>
      </c>
    </row>
    <row r="35">
      <c r="A35" s="4" t="inlineStr">
        <is>
          <t>Date of addition</t>
        </is>
      </c>
      <c r="B35" s="4" t="inlineStr">
        <is>
          <t>2023-04</t>
        </is>
      </c>
    </row>
    <row r="36">
      <c r="A36" s="4" t="inlineStr">
        <is>
          <t>Ownership (%)</t>
        </is>
      </c>
      <c r="B36" s="7" t="n">
        <v>1</v>
      </c>
    </row>
    <row r="37">
      <c r="A37" s="4" t="inlineStr">
        <is>
          <t>Reason</t>
        </is>
      </c>
      <c r="B37" s="4" t="inlineStr">
        <is>
          <t>New establishment</t>
        </is>
      </c>
    </row>
    <row r="38">
      <c r="A38" s="4" t="inlineStr">
        <is>
          <t>PT AGPA REFINERY COMPLEX [Member]</t>
        </is>
      </c>
      <c r="B38" s="4" t="inlineStr">
        <is>
          <t xml:space="preserve"> </t>
        </is>
      </c>
    </row>
    <row r="39">
      <c r="A39" s="3" t="inlineStr">
        <is>
          <t>Disclosure of subsidiaries [line items]</t>
        </is>
      </c>
      <c r="B39" s="4" t="inlineStr">
        <is>
          <t xml:space="preserve"> </t>
        </is>
      </c>
    </row>
    <row r="40">
      <c r="A40" s="4" t="inlineStr">
        <is>
          <t>Date of addition</t>
        </is>
      </c>
      <c r="B40" s="4" t="inlineStr">
        <is>
          <t>2023-05</t>
        </is>
      </c>
    </row>
    <row r="41">
      <c r="A41" s="4" t="inlineStr">
        <is>
          <t>Ownership (%)</t>
        </is>
      </c>
      <c r="B41" s="7" t="n">
        <v>1</v>
      </c>
    </row>
    <row r="42">
      <c r="A42" s="4" t="inlineStr">
        <is>
          <t>Reason</t>
        </is>
      </c>
      <c r="B42" s="4" t="inlineStr">
        <is>
          <t>New establishment</t>
        </is>
      </c>
    </row>
    <row r="43">
      <c r="A43" s="4" t="inlineStr">
        <is>
          <t>Port Hedland Green Steel Pty Ltd [Member]</t>
        </is>
      </c>
      <c r="B43" s="4" t="inlineStr">
        <is>
          <t xml:space="preserve"> </t>
        </is>
      </c>
    </row>
    <row r="44">
      <c r="A44" s="3" t="inlineStr">
        <is>
          <t>Disclosure of subsidiaries [line items]</t>
        </is>
      </c>
      <c r="B44" s="4" t="inlineStr">
        <is>
          <t xml:space="preserve"> </t>
        </is>
      </c>
    </row>
    <row r="45">
      <c r="A45" s="4" t="inlineStr">
        <is>
          <t>Date of addition</t>
        </is>
      </c>
      <c r="B45" s="4" t="inlineStr">
        <is>
          <t>2023-06</t>
        </is>
      </c>
    </row>
    <row r="46">
      <c r="A46" s="4" t="inlineStr">
        <is>
          <t>Ownership (%)</t>
        </is>
      </c>
      <c r="B46" s="7" t="n">
        <v>1</v>
      </c>
    </row>
    <row r="47">
      <c r="A47" s="4" t="inlineStr">
        <is>
          <t>Reason</t>
        </is>
      </c>
      <c r="B47" s="4" t="inlineStr">
        <is>
          <t>New establishment</t>
        </is>
      </c>
    </row>
    <row r="48">
      <c r="A48" s="4" t="inlineStr">
        <is>
          <t>POSCO MOBILITY SOLUTION POLAND Sp. z o.o., [Member]</t>
        </is>
      </c>
      <c r="B48" s="4" t="inlineStr">
        <is>
          <t xml:space="preserve"> </t>
        </is>
      </c>
    </row>
    <row r="49">
      <c r="A49" s="3" t="inlineStr">
        <is>
          <t>Disclosure of subsidiaries [line items]</t>
        </is>
      </c>
      <c r="B49" s="4" t="inlineStr">
        <is>
          <t xml:space="preserve"> </t>
        </is>
      </c>
    </row>
    <row r="50">
      <c r="A50" s="4" t="inlineStr">
        <is>
          <t>Date of addition</t>
        </is>
      </c>
      <c r="B50" s="4" t="inlineStr">
        <is>
          <t>2023-07</t>
        </is>
      </c>
    </row>
    <row r="51">
      <c r="A51" s="4" t="inlineStr">
        <is>
          <t>Ownership (%)</t>
        </is>
      </c>
      <c r="B51" s="7" t="n">
        <v>1</v>
      </c>
    </row>
    <row r="52">
      <c r="A52" s="4" t="inlineStr">
        <is>
          <t>Reason</t>
        </is>
      </c>
      <c r="B52" s="4" t="inlineStr">
        <is>
          <t>New establishment</t>
        </is>
      </c>
    </row>
    <row r="53">
      <c r="A53" s="4" t="inlineStr">
        <is>
          <t>PCC Facilities Component Fund [Member]</t>
        </is>
      </c>
      <c r="B53" s="4" t="inlineStr">
        <is>
          <t xml:space="preserve"> </t>
        </is>
      </c>
    </row>
    <row r="54">
      <c r="A54" s="3" t="inlineStr">
        <is>
          <t>Disclosure of subsidiaries [line items]</t>
        </is>
      </c>
      <c r="B54" s="4" t="inlineStr">
        <is>
          <t xml:space="preserve"> </t>
        </is>
      </c>
    </row>
    <row r="55">
      <c r="A55" s="4" t="inlineStr">
        <is>
          <t>Date of addition</t>
        </is>
      </c>
      <c r="B55" s="4" t="inlineStr">
        <is>
          <t>2023-07</t>
        </is>
      </c>
    </row>
    <row r="56">
      <c r="A56" s="4" t="inlineStr">
        <is>
          <t>Ownership (%)</t>
        </is>
      </c>
      <c r="B56" s="7" t="n">
        <v>0.6</v>
      </c>
    </row>
    <row r="57">
      <c r="A57" s="4" t="inlineStr">
        <is>
          <t>Reason</t>
        </is>
      </c>
      <c r="B57" s="4" t="inlineStr">
        <is>
          <t>New establishment</t>
        </is>
      </c>
    </row>
    <row r="58">
      <c r="A58" s="4" t="inlineStr">
        <is>
          <t>PT POSCO INTERNATIONAL ENP INDONESIA [Member]</t>
        </is>
      </c>
      <c r="B58" s="4" t="inlineStr">
        <is>
          <t xml:space="preserve"> </t>
        </is>
      </c>
    </row>
    <row r="59">
      <c r="A59" s="3" t="inlineStr">
        <is>
          <t>Disclosure of subsidiaries [line items]</t>
        </is>
      </c>
      <c r="B59" s="4" t="inlineStr">
        <is>
          <t xml:space="preserve"> </t>
        </is>
      </c>
    </row>
    <row r="60">
      <c r="A60" s="4" t="inlineStr">
        <is>
          <t>Date of addition</t>
        </is>
      </c>
      <c r="B60" s="4" t="inlineStr">
        <is>
          <t>2023-09</t>
        </is>
      </c>
    </row>
    <row r="61">
      <c r="A61" s="4" t="inlineStr">
        <is>
          <t>Ownership (%)</t>
        </is>
      </c>
      <c r="B61" s="7" t="n">
        <v>1</v>
      </c>
    </row>
    <row r="62">
      <c r="A62" s="4" t="inlineStr">
        <is>
          <t>Reason</t>
        </is>
      </c>
      <c r="B62" s="4" t="inlineStr">
        <is>
          <t>New establishment</t>
        </is>
      </c>
    </row>
    <row r="63">
      <c r="A63" s="4" t="inlineStr">
        <is>
          <t>POSCO INTERNATIONAL EP USA Inc. [Member]</t>
        </is>
      </c>
      <c r="B63" s="4" t="inlineStr">
        <is>
          <t xml:space="preserve"> </t>
        </is>
      </c>
    </row>
    <row r="64">
      <c r="A64" s="3" t="inlineStr">
        <is>
          <t>Disclosure of subsidiaries [line items]</t>
        </is>
      </c>
      <c r="B64" s="4" t="inlineStr">
        <is>
          <t xml:space="preserve"> </t>
        </is>
      </c>
    </row>
    <row r="65">
      <c r="A65" s="4" t="inlineStr">
        <is>
          <t>Date of addition</t>
        </is>
      </c>
      <c r="B65" s="4" t="inlineStr">
        <is>
          <t>2023-10</t>
        </is>
      </c>
    </row>
    <row r="66">
      <c r="A66" s="4" t="inlineStr">
        <is>
          <t>Ownership (%)</t>
        </is>
      </c>
      <c r="B66" s="7" t="n">
        <v>1</v>
      </c>
    </row>
    <row r="67">
      <c r="A67" s="4" t="inlineStr">
        <is>
          <t>Reason</t>
        </is>
      </c>
      <c r="B67" s="4" t="inlineStr">
        <is>
          <t>New establishment</t>
        </is>
      </c>
    </row>
    <row r="68">
      <c r="A68" s="4" t="inlineStr">
        <is>
          <t>POSCO FLOW CANADA INC. [Member]</t>
        </is>
      </c>
      <c r="B68" s="4" t="inlineStr">
        <is>
          <t xml:space="preserve"> </t>
        </is>
      </c>
    </row>
    <row r="69">
      <c r="A69" s="3" t="inlineStr">
        <is>
          <t>Disclosure of subsidiaries [line items]</t>
        </is>
      </c>
      <c r="B69" s="4" t="inlineStr">
        <is>
          <t xml:space="preserve"> </t>
        </is>
      </c>
    </row>
    <row r="70">
      <c r="A70" s="4" t="inlineStr">
        <is>
          <t>Date of addition</t>
        </is>
      </c>
      <c r="B70" s="4" t="inlineStr">
        <is>
          <t>2023-11</t>
        </is>
      </c>
    </row>
    <row r="71">
      <c r="A71" s="4" t="inlineStr">
        <is>
          <t>Ownership (%)</t>
        </is>
      </c>
      <c r="B71" s="7" t="n">
        <v>1</v>
      </c>
    </row>
    <row r="72">
      <c r="A72" s="4" t="inlineStr">
        <is>
          <t>Reason</t>
        </is>
      </c>
      <c r="B72" s="4" t="inlineStr">
        <is>
          <t>New establishment</t>
        </is>
      </c>
    </row>
    <row r="73">
      <c r="A73" s="4" t="inlineStr">
        <is>
          <t>POSCO FLOW (Shanghai) Co.,Ltd [Member]</t>
        </is>
      </c>
      <c r="B73" s="4" t="inlineStr">
        <is>
          <t xml:space="preserve"> </t>
        </is>
      </c>
    </row>
    <row r="74">
      <c r="A74" s="3" t="inlineStr">
        <is>
          <t>Disclosure of subsidiaries [line items]</t>
        </is>
      </c>
      <c r="B74" s="4" t="inlineStr">
        <is>
          <t xml:space="preserve"> </t>
        </is>
      </c>
    </row>
    <row r="75">
      <c r="A75" s="4" t="inlineStr">
        <is>
          <t>Date of addition</t>
        </is>
      </c>
      <c r="B75" s="4" t="inlineStr">
        <is>
          <t>2023-12</t>
        </is>
      </c>
    </row>
    <row r="76">
      <c r="A76" s="4" t="inlineStr">
        <is>
          <t>Ownership (%)</t>
        </is>
      </c>
      <c r="B76" s="7" t="n">
        <v>1</v>
      </c>
    </row>
    <row r="77">
      <c r="A77" s="4" t="inlineStr">
        <is>
          <t>Reason</t>
        </is>
      </c>
      <c r="B77" s="4" t="inlineStr">
        <is>
          <t>New establishment</t>
        </is>
      </c>
    </row>
    <row r="78">
      <c r="A78" s="4" t="inlineStr">
        <is>
          <t>POSCO HOLDINGS CVC 2nd Fund [Member]</t>
        </is>
      </c>
      <c r="B78" s="4" t="inlineStr">
        <is>
          <t xml:space="preserve"> </t>
        </is>
      </c>
    </row>
    <row r="79">
      <c r="A79" s="3" t="inlineStr">
        <is>
          <t>Disclosure of subsidiaries [line items]</t>
        </is>
      </c>
      <c r="B79" s="4" t="inlineStr">
        <is>
          <t xml:space="preserve"> </t>
        </is>
      </c>
    </row>
    <row r="80">
      <c r="A80" s="4" t="inlineStr">
        <is>
          <t>Date of addition</t>
        </is>
      </c>
      <c r="B80" s="4" t="inlineStr">
        <is>
          <t>2023-12</t>
        </is>
      </c>
    </row>
    <row r="81">
      <c r="A81" s="4" t="inlineStr">
        <is>
          <t>Ownership (%)</t>
        </is>
      </c>
      <c r="B81" s="7" t="n">
        <v>1</v>
      </c>
    </row>
    <row r="82">
      <c r="A82" s="4" t="inlineStr">
        <is>
          <t>Reason</t>
        </is>
      </c>
      <c r="B82" s="4" t="inlineStr">
        <is>
          <t>New establishment</t>
        </is>
      </c>
    </row>
    <row r="83">
      <c r="A83" s="4" t="inlineStr">
        <is>
          <t>International Energy Expansion for Technology Innovation Fund [Member]</t>
        </is>
      </c>
      <c r="B83" s="4" t="inlineStr">
        <is>
          <t xml:space="preserve"> </t>
        </is>
      </c>
    </row>
    <row r="84">
      <c r="A84" s="3" t="inlineStr">
        <is>
          <t>Disclosure of subsidiaries [line items]</t>
        </is>
      </c>
      <c r="B84" s="4" t="inlineStr">
        <is>
          <t xml:space="preserve"> </t>
        </is>
      </c>
    </row>
    <row r="85">
      <c r="A85" s="4" t="inlineStr">
        <is>
          <t>Date of addition</t>
        </is>
      </c>
      <c r="B85" s="4" t="inlineStr">
        <is>
          <t>2023-12</t>
        </is>
      </c>
    </row>
    <row r="86">
      <c r="A86" s="4" t="inlineStr">
        <is>
          <t>Ownership (%)</t>
        </is>
      </c>
      <c r="B86" s="7" t="n">
        <v>0.6</v>
      </c>
    </row>
    <row r="87">
      <c r="A87" s="4" t="inlineStr">
        <is>
          <t>Reason</t>
        </is>
      </c>
      <c r="B87" s="4" t="inlineStr">
        <is>
          <t>New establishment</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General Information - Subsidiaries That Were Excluded From Consolidation (Detail)</t>
        </is>
      </c>
      <c r="B1" s="2" t="inlineStr">
        <is>
          <t>12 Months Ended</t>
        </is>
      </c>
    </row>
    <row r="2">
      <c r="B2" s="2" t="inlineStr">
        <is>
          <t>Dec. 31, 2023</t>
        </is>
      </c>
    </row>
    <row r="3">
      <c r="A3" s="4" t="inlineStr">
        <is>
          <t>POSCO ENERGY CO., LTD [member]</t>
        </is>
      </c>
      <c r="B3" s="4" t="inlineStr">
        <is>
          <t xml:space="preserve"> </t>
        </is>
      </c>
    </row>
    <row r="4">
      <c r="A4" s="3" t="inlineStr">
        <is>
          <t>Disclosure of subsidiaries [line items]</t>
        </is>
      </c>
      <c r="B4" s="4" t="inlineStr">
        <is>
          <t xml:space="preserve"> </t>
        </is>
      </c>
    </row>
    <row r="5">
      <c r="A5" s="4" t="inlineStr">
        <is>
          <t>Date of exclusion</t>
        </is>
      </c>
      <c r="B5" s="4" t="inlineStr">
        <is>
          <t>2023-01</t>
        </is>
      </c>
    </row>
    <row r="6">
      <c r="A6" s="4" t="inlineStr">
        <is>
          <t>Reason</t>
        </is>
      </c>
      <c r="B6" s="4" t="inlineStr">
        <is>
          <t>Merged into POSCO INTERNATIONAL Corporation(*1)</t>
        </is>
      </c>
      <c r="C6" s="4" t="inlineStr">
        <is>
          <t>[1]</t>
        </is>
      </c>
    </row>
    <row r="7">
      <c r="A7" s="4" t="inlineStr">
        <is>
          <t>POS-CD PTY LTD [member]</t>
        </is>
      </c>
      <c r="B7" s="4" t="inlineStr">
        <is>
          <t xml:space="preserve"> </t>
        </is>
      </c>
    </row>
    <row r="8">
      <c r="A8" s="3" t="inlineStr">
        <is>
          <t>Disclosure of subsidiaries [line items]</t>
        </is>
      </c>
      <c r="B8" s="4" t="inlineStr">
        <is>
          <t xml:space="preserve"> </t>
        </is>
      </c>
    </row>
    <row r="9">
      <c r="A9" s="4" t="inlineStr">
        <is>
          <t>Date of exclusion</t>
        </is>
      </c>
      <c r="B9" s="4" t="inlineStr">
        <is>
          <t>2023-01</t>
        </is>
      </c>
    </row>
    <row r="10">
      <c r="A10" s="4" t="inlineStr">
        <is>
          <t>Reason</t>
        </is>
      </c>
      <c r="B10" s="4" t="inlineStr">
        <is>
          <t>Liquidation</t>
        </is>
      </c>
    </row>
    <row r="11">
      <c r="A11" s="4" t="inlineStr">
        <is>
          <t>POSCO ICT BRASIL [member]</t>
        </is>
      </c>
      <c r="B11" s="4" t="inlineStr">
        <is>
          <t xml:space="preserve"> </t>
        </is>
      </c>
    </row>
    <row r="12">
      <c r="A12" s="3" t="inlineStr">
        <is>
          <t>Disclosure of subsidiaries [line items]</t>
        </is>
      </c>
      <c r="B12" s="4" t="inlineStr">
        <is>
          <t xml:space="preserve"> </t>
        </is>
      </c>
    </row>
    <row r="13">
      <c r="A13" s="4" t="inlineStr">
        <is>
          <t>Date of exclusion</t>
        </is>
      </c>
      <c r="B13" s="4" t="inlineStr">
        <is>
          <t>2023-08</t>
        </is>
      </c>
    </row>
    <row r="14">
      <c r="A14" s="4" t="inlineStr">
        <is>
          <t>Reason</t>
        </is>
      </c>
      <c r="B14" s="4" t="inlineStr">
        <is>
          <t>Divestiture</t>
        </is>
      </c>
    </row>
    <row r="15">
      <c r="A15" s="4" t="inlineStr">
        <is>
          <t>PGSF, L.P. [Member]</t>
        </is>
      </c>
      <c r="B15" s="4" t="inlineStr">
        <is>
          <t xml:space="preserve"> </t>
        </is>
      </c>
    </row>
    <row r="16">
      <c r="A16" s="3" t="inlineStr">
        <is>
          <t>Disclosure of subsidiaries [line items]</t>
        </is>
      </c>
      <c r="B16" s="4" t="inlineStr">
        <is>
          <t xml:space="preserve"> </t>
        </is>
      </c>
    </row>
    <row r="17">
      <c r="A17" s="4" t="inlineStr">
        <is>
          <t>Date of exclusion</t>
        </is>
      </c>
      <c r="B17" s="4" t="inlineStr">
        <is>
          <t>2023-09</t>
        </is>
      </c>
    </row>
    <row r="18">
      <c r="A18" s="4" t="inlineStr">
        <is>
          <t>Reason</t>
        </is>
      </c>
      <c r="B18" s="4" t="inlineStr">
        <is>
          <t>Liquidation</t>
        </is>
      </c>
    </row>
    <row r="19">
      <c r="A19" s="4" t="inlineStr">
        <is>
          <t>Future creation fund postech early stage account [member]</t>
        </is>
      </c>
      <c r="B19" s="4" t="inlineStr">
        <is>
          <t xml:space="preserve"> </t>
        </is>
      </c>
    </row>
    <row r="20">
      <c r="A20" s="3" t="inlineStr">
        <is>
          <t>Disclosure of subsidiaries [line items]</t>
        </is>
      </c>
      <c r="B20" s="4" t="inlineStr">
        <is>
          <t xml:space="preserve"> </t>
        </is>
      </c>
    </row>
    <row r="21">
      <c r="A21" s="4" t="inlineStr">
        <is>
          <t>Date of exclusion</t>
        </is>
      </c>
      <c r="B21" s="4" t="inlineStr">
        <is>
          <t>2023-12</t>
        </is>
      </c>
    </row>
    <row r="22">
      <c r="A22" s="4" t="inlineStr">
        <is>
          <t>Reason</t>
        </is>
      </c>
      <c r="B22" s="4" t="inlineStr">
        <is>
          <t>Liquidation</t>
        </is>
      </c>
    </row>
    <row r="23">
      <c r="A23" s="4" t="inlineStr">
        <is>
          <t>Songdo posco family housing [member]</t>
        </is>
      </c>
      <c r="B23" s="4" t="inlineStr">
        <is>
          <t xml:space="preserve"> </t>
        </is>
      </c>
    </row>
    <row r="24">
      <c r="A24" s="3" t="inlineStr">
        <is>
          <t>Disclosure of subsidiaries [line items]</t>
        </is>
      </c>
      <c r="B24" s="4" t="inlineStr">
        <is>
          <t xml:space="preserve"> </t>
        </is>
      </c>
    </row>
    <row r="25">
      <c r="A25" s="4" t="inlineStr">
        <is>
          <t>Date of exclusion</t>
        </is>
      </c>
      <c r="B25" s="4" t="inlineStr">
        <is>
          <t>2023-12</t>
        </is>
      </c>
    </row>
    <row r="26">
      <c r="A26" s="4" t="inlineStr">
        <is>
          <t>Reason</t>
        </is>
      </c>
      <c r="B26" s="4" t="inlineStr">
        <is>
          <t>Liquidation</t>
        </is>
      </c>
    </row>
    <row r="27"/>
    <row r="28">
      <c r="A28" s="4" t="inlineStr">
        <is>
          <t>[1]As a result of the merger transaction, the ownership of the Company in POSCO INTERNATIONAL Corporation increased from 62.92% to 73.21%.</t>
        </is>
      </c>
    </row>
  </sheetData>
  <mergeCells count="5">
    <mergeCell ref="A1:A2"/>
    <mergeCell ref="B1:C1"/>
    <mergeCell ref="B2:C2"/>
    <mergeCell ref="A27:C27"/>
    <mergeCell ref="A28:C2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eneral Information - Subsidiaries That Were Excluded From Consolidation (Parenthetical) (Detail)</t>
        </is>
      </c>
      <c r="B1" s="2" t="inlineStr">
        <is>
          <t>Dec. 31, 2023</t>
        </is>
      </c>
    </row>
    <row r="2">
      <c r="A2" s="4" t="inlineStr">
        <is>
          <t>Bottom of range [member]</t>
        </is>
      </c>
      <c r="B2" s="4" t="inlineStr">
        <is>
          <t xml:space="preserve"> </t>
        </is>
      </c>
    </row>
    <row r="3">
      <c r="A3" s="3" t="inlineStr">
        <is>
          <t>Disclosure of subsidiaries [line items]</t>
        </is>
      </c>
      <c r="B3" s="4" t="inlineStr">
        <is>
          <t xml:space="preserve"> </t>
        </is>
      </c>
    </row>
    <row r="4">
      <c r="A4" s="4" t="inlineStr">
        <is>
          <t>Percentage Increase in Ownership</t>
        </is>
      </c>
      <c r="B4" s="8" t="n">
        <v>0.6292</v>
      </c>
    </row>
    <row r="5">
      <c r="A5" s="4" t="inlineStr">
        <is>
          <t>Top of range [member]</t>
        </is>
      </c>
      <c r="B5" s="4" t="inlineStr">
        <is>
          <t xml:space="preserve"> </t>
        </is>
      </c>
    </row>
    <row r="6">
      <c r="A6" s="3" t="inlineStr">
        <is>
          <t>Disclosure of subsidiaries [line items]</t>
        </is>
      </c>
      <c r="B6" s="4" t="inlineStr">
        <is>
          <t xml:space="preserve"> </t>
        </is>
      </c>
    </row>
    <row r="7">
      <c r="A7" s="4" t="inlineStr">
        <is>
          <t>Percentage Increase in Ownership</t>
        </is>
      </c>
      <c r="B7" s="8" t="n">
        <v>0.73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t>
        </is>
      </c>
      <c r="B1" s="2" t="inlineStr">
        <is>
          <t>12 Months Ended</t>
        </is>
      </c>
    </row>
    <row r="2">
      <c r="B2" s="2" t="inlineStr">
        <is>
          <t>Dec. 31, 2023</t>
        </is>
      </c>
    </row>
    <row r="3">
      <c r="A3" s="4" t="inlineStr">
        <is>
          <t>Bottom of range [member] | 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5 years</t>
        </is>
      </c>
    </row>
    <row r="6">
      <c r="A6" s="4" t="inlineStr">
        <is>
          <t>Bottom of range [member] | Structure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4 years</t>
        </is>
      </c>
    </row>
    <row r="9">
      <c r="A9" s="4" t="inlineStr">
        <is>
          <t>Bottom of range [member] | 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4 years</t>
        </is>
      </c>
    </row>
    <row r="12">
      <c r="A12" s="4" t="inlineStr">
        <is>
          <t>Bottom of range [member] |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3 years</t>
        </is>
      </c>
    </row>
    <row r="15">
      <c r="A15" s="4" t="inlineStr">
        <is>
          <t>Bottom of range [member] | Tool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Bottom of range [member] | Furniture and fixture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Bottom of range [member] | Finance lease assets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2 years</t>
        </is>
      </c>
    </row>
    <row r="24">
      <c r="A24" s="4" t="inlineStr">
        <is>
          <t>Top of range [member] | Buildings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50 years</t>
        </is>
      </c>
    </row>
    <row r="27">
      <c r="A27" s="4" t="inlineStr">
        <is>
          <t>Top of range [member] | Structures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50 years</t>
        </is>
      </c>
    </row>
    <row r="30">
      <c r="A30" s="4" t="inlineStr">
        <is>
          <t>Top of range [member] | Machinery and equipment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25 years</t>
        </is>
      </c>
    </row>
    <row r="33">
      <c r="A33" s="4" t="inlineStr">
        <is>
          <t>Top of range [member] | Vehicles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20 years</t>
        </is>
      </c>
    </row>
    <row r="36">
      <c r="A36" s="4" t="inlineStr">
        <is>
          <t>Top of range [member] | Tools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t>
        </is>
      </c>
      <c r="B38" s="4" t="inlineStr">
        <is>
          <t>20 years</t>
        </is>
      </c>
    </row>
    <row r="39">
      <c r="A39" s="4" t="inlineStr">
        <is>
          <t>Top of range [member] | Furniture and fixtures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t>
        </is>
      </c>
      <c r="B41" s="4" t="inlineStr">
        <is>
          <t>20 years</t>
        </is>
      </c>
    </row>
    <row r="42">
      <c r="A42" s="4" t="inlineStr">
        <is>
          <t>Top of range [member] | Finance lease assets [member]</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t>
        </is>
      </c>
      <c r="B44" s="4" t="inlineStr">
        <is>
          <t>45 years</t>
        </is>
      </c>
    </row>
    <row r="45">
      <c r="A45" s="4" t="inlineStr">
        <is>
          <t>Top of range [member] | Bearer plants [member]</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t>
        </is>
      </c>
      <c r="B47"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1:01:03Z</dcterms:created>
  <dcterms:modified xmlns:dcterms="http://purl.org/dc/terms/" xmlns:xsi="http://www.w3.org/2001/XMLSchema-instance" xsi:type="dcterms:W3CDTF">2024-04-29T11:01:03Z</dcterms:modified>
</cp:coreProperties>
</file>